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1" r:id="rId2"/>
    <sheet name="Consolidated_Balance_Sheets_Pa" sheetId="142" r:id="rId3"/>
    <sheet name="Consolidated_Statements_of_Net" sheetId="4" r:id="rId4"/>
    <sheet name="Consolidated_Statements_of_Com" sheetId="5" r:id="rId5"/>
    <sheet name="Consolidated_Statements_of_Cha" sheetId="143" r:id="rId6"/>
    <sheet name="Consolidated_Statements_of_Cha1" sheetId="7" r:id="rId7"/>
    <sheet name="Consolidated_Statements_of_Cas" sheetId="8" r:id="rId8"/>
    <sheet name="Summary_of_Significant_Account" sheetId="144" r:id="rId9"/>
    <sheet name="Earnings_Per_Share" sheetId="145" r:id="rId10"/>
    <sheet name="Fair_Value_Measurements" sheetId="146" r:id="rId11"/>
    <sheet name="Restrictions_on_Cash_and_Due_f" sheetId="147" r:id="rId12"/>
    <sheet name="Dividend_and_Loan_Restrictions" sheetId="148" r:id="rId13"/>
    <sheet name="Securities_AvailableforSale" sheetId="149" r:id="rId14"/>
    <sheet name="Loans_and_Loans_Held_for_Sale" sheetId="150" r:id="rId15"/>
    <sheet name="Allowance_for_Loan_Losses" sheetId="151" r:id="rId16"/>
    <sheet name="Premises_and_Equipment" sheetId="152" r:id="rId17"/>
    <sheet name="Goodwill_and_Other_Intangible_" sheetId="153" r:id="rId18"/>
    <sheet name="Derivative_Instruments_and_Hed" sheetId="154" r:id="rId19"/>
    <sheet name="Mortgage_Servicing_Rights" sheetId="155" r:id="rId20"/>
    <sheet name="Deposits" sheetId="156" r:id="rId21"/>
    <sheet name="ShortTerm_Borrowings" sheetId="157" r:id="rId22"/>
    <sheet name="LongTerm_Borrowings_and_Subord" sheetId="158" r:id="rId23"/>
    <sheet name="Commitments_and_Contingencies" sheetId="159" r:id="rId24"/>
    <sheet name="Income_Taxes" sheetId="160" r:id="rId25"/>
    <sheet name="Tax_Effects_on_Other_Comprehen" sheetId="161" r:id="rId26"/>
    <sheet name="Employee_Benefits" sheetId="162" r:id="rId27"/>
    <sheet name="Incentive_and_Restricted_Stock" sheetId="163" r:id="rId28"/>
    <sheet name="Parent_Company_Condensed_Finan" sheetId="164" r:id="rId29"/>
    <sheet name="Regulatory_Matters" sheetId="165" r:id="rId30"/>
    <sheet name="Segments" sheetId="166" r:id="rId31"/>
    <sheet name="Other_Noninterest_Expense" sheetId="167" r:id="rId32"/>
    <sheet name="Selected_Financial_Data" sheetId="168" r:id="rId33"/>
    <sheet name="Sale_of_Merchant_Card_Servicin" sheetId="169" r:id="rId34"/>
    <sheet name="Summary_of_Significant_Account1" sheetId="170" r:id="rId35"/>
    <sheet name="Summary_of_Significant_Account2" sheetId="171" r:id="rId36"/>
    <sheet name="Earnings_Per_Share_Tables" sheetId="172" r:id="rId37"/>
    <sheet name="Fair_Value_Measurements_Tables" sheetId="173" r:id="rId38"/>
    <sheet name="Securities_AvailableforSale_Ta" sheetId="174" r:id="rId39"/>
    <sheet name="Loans_and_Loans_Held_for_Sale_" sheetId="175" r:id="rId40"/>
    <sheet name="Allowance_for_Loan_Losses_Tabl" sheetId="176" r:id="rId41"/>
    <sheet name="Premises_and_Equipment_Tables" sheetId="177" r:id="rId42"/>
    <sheet name="Goodwill_and_Other_Intangible_1" sheetId="178" r:id="rId43"/>
    <sheet name="Derivative_Instruments_and_Hed1" sheetId="179" r:id="rId44"/>
    <sheet name="Mortgage_Servicing_Rights_Tabl" sheetId="180" r:id="rId45"/>
    <sheet name="Deposits_Tables" sheetId="181" r:id="rId46"/>
    <sheet name="ShortTerm_Borrowings_Tables" sheetId="182" r:id="rId47"/>
    <sheet name="LongTerm_Borrowings_and_Subord1" sheetId="183" r:id="rId48"/>
    <sheet name="Commitments_and_Contingencies_" sheetId="184" r:id="rId49"/>
    <sheet name="Income_Taxes_Tables" sheetId="185" r:id="rId50"/>
    <sheet name="Tax_Effects_on_Other_Comprehen1" sheetId="186" r:id="rId51"/>
    <sheet name="Employee_Benefits_Tables" sheetId="187" r:id="rId52"/>
    <sheet name="Incentive_and_Restricted_Stock1" sheetId="188" r:id="rId53"/>
    <sheet name="Parent_Company_Condensed_Finan1" sheetId="189" r:id="rId54"/>
    <sheet name="Regulatory_Matters_Tables" sheetId="190" r:id="rId55"/>
    <sheet name="Segments_Tables" sheetId="191" r:id="rId56"/>
    <sheet name="Other_Noninterest_Expense_Tabl" sheetId="192" r:id="rId57"/>
    <sheet name="Selected_Financial_Data_Tables" sheetId="193" r:id="rId58"/>
    <sheet name="Summary_of_Significant_Account3" sheetId="194" r:id="rId59"/>
    <sheet name="Summary_of_Significant_Account4" sheetId="60" r:id="rId60"/>
    <sheet name="Earnings_Per_Share_Reconciles_" sheetId="61" r:id="rId61"/>
    <sheet name="Fair_Value_Measurements_Additi" sheetId="62" r:id="rId62"/>
    <sheet name="Fair_Value_Measurements_Assets" sheetId="195" r:id="rId63"/>
    <sheet name="Fair_Value_Measurements_Change" sheetId="64" r:id="rId64"/>
    <sheet name="Fair_Value_Measurements_Assets1" sheetId="196" r:id="rId65"/>
    <sheet name="Fair_Value_Measurements_Carryi" sheetId="197" r:id="rId66"/>
    <sheet name="Restrictions_on_Cash_and_Due_f1" sheetId="198" r:id="rId67"/>
    <sheet name="Dividend_and_Loan_Restrictions1" sheetId="68" r:id="rId68"/>
    <sheet name="Securities_AvailableforSale_Co" sheetId="199" r:id="rId69"/>
    <sheet name="Securities_AvailableforSale_Sc" sheetId="70" r:id="rId70"/>
    <sheet name="Securities_AvailableforSale_Fa" sheetId="200" r:id="rId71"/>
    <sheet name="Securities_AvailableforSale_Ad" sheetId="201" r:id="rId72"/>
    <sheet name="Securities_AvailableforSale_Un" sheetId="202" r:id="rId73"/>
    <sheet name="Securities_AvailableforSale_Am" sheetId="203" r:id="rId74"/>
    <sheet name="Loans_and_Loans_Held_for_Sale_1" sheetId="204" r:id="rId75"/>
    <sheet name="Loans_and_Loans_Held_for_Sale_2" sheetId="205" r:id="rId76"/>
    <sheet name="Loans_and_Loans_Held_for_Sale_3" sheetId="77" r:id="rId77"/>
    <sheet name="Loans_and_Loans_Held_for_Sale_4" sheetId="206" r:id="rId78"/>
    <sheet name="Loans_and_Loans_Held_for_Sale_5" sheetId="207" r:id="rId79"/>
    <sheet name="Loans_and_Loans_Held_for_Sale_6" sheetId="208" r:id="rId80"/>
    <sheet name="Loans_and_Loans_Held_for_Sale_7" sheetId="81" r:id="rId81"/>
    <sheet name="Allowance_for_Loan_Losses_Age_" sheetId="209" r:id="rId82"/>
    <sheet name="Allowance_for_Loan_Losses_Reco" sheetId="210" r:id="rId83"/>
    <sheet name="Allowance_for_Loan_Losses_Addi" sheetId="84" r:id="rId84"/>
    <sheet name="Allowance_for_Loan_Losses_Reco1" sheetId="211" r:id="rId85"/>
    <sheet name="Allowance_for_Loan_Losses_Inve" sheetId="86" r:id="rId86"/>
    <sheet name="Allowance_for_Loan_Losses_Summ" sheetId="87" r:id="rId87"/>
    <sheet name="Allowance_for_Loan_Losses_Summ1" sheetId="212" r:id="rId88"/>
    <sheet name="Premises_and_Equipment_Summary" sheetId="213" r:id="rId89"/>
    <sheet name="Premises_and_Equipment_Additio" sheetId="90" r:id="rId90"/>
    <sheet name="Premises_and_Equipment_Minimum" sheetId="214" r:id="rId91"/>
    <sheet name="Goodwill_and_Other_Intangible_2" sheetId="92" r:id="rId92"/>
    <sheet name="Goodwill_and_Other_Intangible_3" sheetId="215" r:id="rId93"/>
    <sheet name="Goodwill_and_Other_Intangible_4" sheetId="94" r:id="rId94"/>
    <sheet name="Goodwill_and_Other_Intangible_5" sheetId="216" r:id="rId95"/>
    <sheet name="Derivative_Instruments_and_Hed2" sheetId="217" r:id="rId96"/>
    <sheet name="Derivative_Instruments_and_Hed3" sheetId="218" r:id="rId97"/>
    <sheet name="Derivative_Instruments_and_Hed4" sheetId="98" r:id="rId98"/>
    <sheet name="Mortgage_Servicing_Rights_Addi" sheetId="99" r:id="rId99"/>
    <sheet name="Mortgage_Servicing_Rights_Sche" sheetId="100" r:id="rId100"/>
    <sheet name="Deposits_Composition_of_Deposi" sheetId="101" r:id="rId101"/>
    <sheet name="Deposits_Additional_Informatio" sheetId="219" r:id="rId102"/>
    <sheet name="Deposits_Scheduled_Maturities_" sheetId="220" r:id="rId103"/>
    <sheet name="ShortTerm_Borrowings_Compositi" sheetId="104" r:id="rId104"/>
    <sheet name="LongTerm_Borrowings_and_Subord2" sheetId="105" r:id="rId105"/>
    <sheet name="LongTerm_Borrowings_and_Subord3" sheetId="106" r:id="rId106"/>
    <sheet name="LongTerm_Borrowings_and_Subord4" sheetId="221" r:id="rId107"/>
    <sheet name="LongTerm_Borrowings_and_Subord5" sheetId="108" r:id="rId108"/>
    <sheet name="LongTerm_Borrowings_and_Subord6" sheetId="109" r:id="rId109"/>
    <sheet name="Commitments_and_Contingencies_1" sheetId="110" r:id="rId110"/>
    <sheet name="Commitments_and_Contingencies_2" sheetId="111" r:id="rId111"/>
    <sheet name="Commitments_and_Contingencies_3" sheetId="222" r:id="rId112"/>
    <sheet name="Income_Taxes_Schedule_of_Incom" sheetId="113" r:id="rId113"/>
    <sheet name="Income_Taxes_Additional_Inform" sheetId="114" r:id="rId114"/>
    <sheet name="Income_Taxes_Schedule_of_Statu" sheetId="115" r:id="rId115"/>
    <sheet name="Income_Taxes_Schedule_of_Signi" sheetId="223" r:id="rId116"/>
    <sheet name="Income_Taxes_Schedule_of_Recon" sheetId="117" r:id="rId117"/>
    <sheet name="Tax_Effects_on_Other_Comprehen2" sheetId="118" r:id="rId118"/>
    <sheet name="Employee_Benefits_Additional_I" sheetId="119" r:id="rId119"/>
    <sheet name="Employee_Benefits_Benefit_Obli" sheetId="120" r:id="rId120"/>
    <sheet name="Employee_Benefits_Accumulated_" sheetId="121" r:id="rId121"/>
    <sheet name="Employee_Benefits_Actuarial_We" sheetId="122" r:id="rId122"/>
    <sheet name="Employee_Benefits_Components_o" sheetId="123" r:id="rId123"/>
    <sheet name="Employee_Benefits_Actuarial_We1" sheetId="124" r:id="rId124"/>
    <sheet name="Employee_Benefits_Estimated_Fu" sheetId="224" r:id="rId125"/>
    <sheet name="Employee_Benefits_Pension_Plan" sheetId="225" r:id="rId126"/>
    <sheet name="Incentive_and_Restricted_Stock2" sheetId="127" r:id="rId127"/>
    <sheet name="Incentive_and_Restricted_Stock3" sheetId="128" r:id="rId128"/>
    <sheet name="Incentive_and_Restricted_Stock4" sheetId="129" r:id="rId129"/>
    <sheet name="Parent_Company_Condensed_Finan2" sheetId="226" r:id="rId130"/>
    <sheet name="Parent_Company_Condensed_Finan3" sheetId="131" r:id="rId131"/>
    <sheet name="Parent_Company_Condensed_Finan4" sheetId="132" r:id="rId132"/>
    <sheet name="Regulatory_Matters_Additional_" sheetId="133" r:id="rId133"/>
    <sheet name="Regulatory_Matters_Summary_of_" sheetId="227" r:id="rId134"/>
    <sheet name="Segments_Additional_Informatio" sheetId="228" r:id="rId135"/>
    <sheet name="Segments_Total_Assets_by_Repor" sheetId="229" r:id="rId136"/>
    <sheet name="Segments_Financial_Information" sheetId="137" r:id="rId137"/>
    <sheet name="Other_Noninterest_Expense_Summ" sheetId="138" r:id="rId138"/>
    <sheet name="Selected_Financial_Data_Summar" sheetId="139" r:id="rId139"/>
    <sheet name="Sale_of_Merchant_Card_Servicin1" sheetId="140" r:id="rId1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519" uniqueCount="2054">
  <si>
    <t>Document and Entity Information (USD $)</t>
  </si>
  <si>
    <t>12 Months Ended</t>
  </si>
  <si>
    <t>Dec. 31, 2014</t>
  </si>
  <si>
    <t>Feb. 16,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amp;T BANCORP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ASSETS</t>
  </si>
  <si>
    <t>Cash and due from banks, including interest-bearing deposits of $57,048 and $53,594 at December 31, 2014 and 2013</t>
  </si>
  <si>
    <t>Securities available-for-sale, at fair value</t>
  </si>
  <si>
    <t>Loans held for sale</t>
  </si>
  <si>
    <t>Portfolio loans, net of unearned income</t>
  </si>
  <si>
    <t>Allowance for loan losses</t>
  </si>
  <si>
    <t>Portfolio loans, net</t>
  </si>
  <si>
    <t>Bank owned life insurance</t>
  </si>
  <si>
    <t>Premises and equipment, net</t>
  </si>
  <si>
    <t>Federal Home Loan Bank and other restricted stock, at cost</t>
  </si>
  <si>
    <t>Goodwill</t>
  </si>
  <si>
    <t>Other intangible assets, net</t>
  </si>
  <si>
    <t>Other assets</t>
  </si>
  <si>
    <t>Total Assets</t>
  </si>
  <si>
    <t>LIABILITIE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â€™ EQUITY</t>
  </si>
  <si>
    <t>Common stock ($2.50 par value) Authorizedâ€”50,000,000 shares Issuedâ€”31,197,365 shares at December 31, 2014 and 2013 Outstandingâ€”29,796,397 shares at December 31, 2014 and 29,737,725 shares at December 31, 2013</t>
  </si>
  <si>
    <t>Additional paid-in capital</t>
  </si>
  <si>
    <t>Retained earnings</t>
  </si>
  <si>
    <t>Accumulated other comprehensive income (loss)</t>
  </si>
  <si>
    <t>Treasury stock (1,400,968 shares at December 31, 2014 and 1,459,640 shares at December 31, 2013, at cost)</t>
  </si>
  <si>
    <t>Total Shareholdersâ€™ Equity</t>
  </si>
  <si>
    <t>Total Liabilities and Shareholdersâ€™ Equity</t>
  </si>
  <si>
    <t>Consolidated Balance Sheets (Parenthetical) (USD $)</t>
  </si>
  <si>
    <t>In Thousands, except Share data, unless otherwise specified</t>
  </si>
  <si>
    <t>Statement of Financial Position [Abstract]</t>
  </si>
  <si>
    <t>Cash and due from banks, interest-bearing amounts</t>
  </si>
  <si>
    <t>Common stock, par value (in dollars per share)</t>
  </si>
  <si>
    <t>Common stock, shares authorized</t>
  </si>
  <si>
    <t>Common stock, shares issued</t>
  </si>
  <si>
    <t>Common stock, shares outstanding</t>
  </si>
  <si>
    <t>Treasury stock, shares</t>
  </si>
  <si>
    <t>Consolidated Statements of Net Income (USD $)</t>
  </si>
  <si>
    <t>In Thousands, except Per Share data, unless otherwise specified</t>
  </si>
  <si>
    <t>Dec. 31, 2012</t>
  </si>
  <si>
    <t>INTEREST INCOME</t>
  </si>
  <si>
    <t>Loans, including fees</t>
  </si>
  <si>
    <t>Investment Securities:</t>
  </si>
  <si>
    <t>Taxable</t>
  </si>
  <si>
    <t>Tax-exempt</t>
  </si>
  <si>
    <t>Dividends</t>
  </si>
  <si>
    <t>Total Interest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Securities gains, net</t>
  </si>
  <si>
    <t>Wealth management fees</t>
  </si>
  <si>
    <t>Debit and credit card fees</t>
  </si>
  <si>
    <t>Service charges on deposit accounts</t>
  </si>
  <si>
    <t>Insurance fees</t>
  </si>
  <si>
    <t>Gain on sale of merchant card servicing business</t>
  </si>
  <si>
    <t>Mortgage banking</t>
  </si>
  <si>
    <t>Other</t>
  </si>
  <si>
    <t>Total Noninterest Income</t>
  </si>
  <si>
    <t>NONINTEREST EXPENSE</t>
  </si>
  <si>
    <t>Salaries and employee benefits</t>
  </si>
  <si>
    <t>Data processing</t>
  </si>
  <si>
    <t>Net occupancy</t>
  </si>
  <si>
    <t>Furniture and equipment</t>
  </si>
  <si>
    <t>Professional services and legal</t>
  </si>
  <si>
    <t>Marketing</t>
  </si>
  <si>
    <t>Other taxes</t>
  </si>
  <si>
    <t>FDIC insurance</t>
  </si>
  <si>
    <t>Business Combination, Acquisition Related Costs</t>
  </si>
  <si>
    <t>Total Noninterest Expense</t>
  </si>
  <si>
    <t>Income Before Taxes</t>
  </si>
  <si>
    <t>Provision for income taxes</t>
  </si>
  <si>
    <t>Net Income Available to Common Shareholders</t>
  </si>
  <si>
    <t>Earnings per common share-basic (dollars per share)</t>
  </si>
  <si>
    <t>Earnings per common share-diluted (shares)</t>
  </si>
  <si>
    <t>Dividends declared per common share (dollars per share)</t>
  </si>
  <si>
    <t>Consolidated Statements of Comprehensive Income (USD $)</t>
  </si>
  <si>
    <t>Statement of Comprehensive Income [Abstract]</t>
  </si>
  <si>
    <t>Net Income</t>
  </si>
  <si>
    <t>Other Comprehensive Income (Loss), Before Tax:</t>
  </si>
  <si>
    <t>Net change in unrealized gains (losses) on securities available-for-sale</t>
  </si>
  <si>
    <t>Net available-for-sale securities gains reclassified into earnings</t>
  </si>
  <si>
    <t>Adjustment to funded status of employee benefit plans</t>
  </si>
  <si>
    <t>Other Comprehensive Income (Loss), Before Tax</t>
  </si>
  <si>
    <t>Income tax benefit (expense) related to items of other comprehensive income</t>
  </si>
  <si>
    <t>Other Comprehensive Income (Loss), After Tax</t>
  </si>
  <si>
    <t>Comprehensive Income</t>
  </si>
  <si>
    <t>Consolidated Statements of Changes in Shareholders' Equity (USD $)</t>
  </si>
  <si>
    <t>Total</t>
  </si>
  <si>
    <t>Common Stock [Member]</t>
  </si>
  <si>
    <t>Additional Paid-in Capital [Member]</t>
  </si>
  <si>
    <t>Retained Earnings [Member]</t>
  </si>
  <si>
    <t>Accumulated Other Comprehensive Income (Loss) [Member]</t>
  </si>
  <si>
    <t>Treasury Stock [Member]</t>
  </si>
  <si>
    <t>Beginning balance at Dec. 31, 2011</t>
  </si>
  <si>
    <t>Increase (Decrease) in Stockholders' Equity [Roll Forward]</t>
  </si>
  <si>
    <t>Other comprehensive income (loss), net of tax</t>
  </si>
  <si>
    <t>Cash dividends declared</t>
  </si>
  <si>
    <t>Common stock issued in acquisition</t>
  </si>
  <si>
    <t>Treasury stock issued</t>
  </si>
  <si>
    <t>Recognition of restricted stock compensation expense</t>
  </si>
  <si>
    <t>Tax (expense) benefit from stock-based compensation</t>
  </si>
  <si>
    <t>Ending balance at Dec. 31, 2012</t>
  </si>
  <si>
    <t>Ending balance at Dec. 31, 2013</t>
  </si>
  <si>
    <t>Issuance costs</t>
  </si>
  <si>
    <t>Ending balance at Dec. 31, 2014</t>
  </si>
  <si>
    <t>Consolidated Statements of Changes in Shareholders' Equity (Parenthetical) (USD $)</t>
  </si>
  <si>
    <t>Cash dividends declared, per share (dollars per share)</t>
  </si>
  <si>
    <t>Common stock issued in acquisition, shares</t>
  </si>
  <si>
    <t>Treasury stock, shares net</t>
  </si>
  <si>
    <t>Consolidated Statements of Cash Flows (USD $)</t>
  </si>
  <si>
    <t>OPERATING ACTIVITIES</t>
  </si>
  <si>
    <t>Adjustments to reconcile net income to net cash provided by operating activities:</t>
  </si>
  <si>
    <t>Provision for Other Losses</t>
  </si>
  <si>
    <t>Depreciation and amortization</t>
  </si>
  <si>
    <t>Net amortization of discounts and premiums</t>
  </si>
  <si>
    <t>Stock-based compensation expense</t>
  </si>
  <si>
    <t>Securities (gains) losses, net</t>
  </si>
  <si>
    <t>Net gain on sale of merchant card servicing business</t>
  </si>
  <si>
    <t>Tax (benefit) expense from stock-based compensation</t>
  </si>
  <si>
    <t>Mortgage loans originated for sale</t>
  </si>
  <si>
    <t>Proceeds from the sale of loans</t>
  </si>
  <si>
    <t>Deferred income taxes</t>
  </si>
  <si>
    <t>Gain on sale of fixed assets</t>
  </si>
  <si>
    <t>Gain on the sale of loans, net</t>
  </si>
  <si>
    <t>Net (increase) decrease in interest receivable</t>
  </si>
  <si>
    <t>Net decrease in interest payable</t>
  </si>
  <si>
    <t>Net decrease in other assets</t>
  </si>
  <si>
    <t>Net increase (decrease) in other liabilities</t>
  </si>
  <si>
    <t>Net Cash Provided by Operating Activities</t>
  </si>
  <si>
    <t>INVESTING ACTIVITIES</t>
  </si>
  <si>
    <t>Purchases of securities available-for-sale</t>
  </si>
  <si>
    <t>Proceeds from sales of securities available-for-sale</t>
  </si>
  <si>
    <t>Net proceeds from the redemption of Federal Home Loan Bank stock</t>
  </si>
  <si>
    <t>Net (increase) decrease in loans</t>
  </si>
  <si>
    <t>Proceeds from the sale of loans not originated for resale</t>
  </si>
  <si>
    <t>Purchases of premises and equipment</t>
  </si>
  <si>
    <t>Proceeds from the sale of premises and equipment</t>
  </si>
  <si>
    <t>Net cash acquired from bank acquisitions</t>
  </si>
  <si>
    <t>Proceeds from the sale of merchant card servicing business</t>
  </si>
  <si>
    <t>Net Cash Used in Investing Activities</t>
  </si>
  <si>
    <t>FINANCING ACTIVITIES</t>
  </si>
  <si>
    <t>Net increase (decrease) in core deposits</t>
  </si>
  <si>
    <t>Net (decrease) increase in certificates of deposit</t>
  </si>
  <si>
    <t>Net increase (decrease) in short-term borrowings</t>
  </si>
  <si>
    <t>Net (decrease) increase in securities sold under repurchase agreements</t>
  </si>
  <si>
    <t>Proceeds from long-term borrowings</t>
  </si>
  <si>
    <t>Repayments of long-term borrowings</t>
  </si>
  <si>
    <t>Repayment of junior subordinated debt</t>
  </si>
  <si>
    <t>Purchase of treasury shares</t>
  </si>
  <si>
    <t>Sale of treasury shares</t>
  </si>
  <si>
    <t>Cash dividends paid to common shareholders</t>
  </si>
  <si>
    <t>Tax benefit (expense) from stock-based compensation</t>
  </si>
  <si>
    <t>Net Cash Provided by (Used in) Financing Activities</t>
  </si>
  <si>
    <t>Net increase (decrease) in cash and cash equivalents</t>
  </si>
  <si>
    <t>Cash and cash equivalents at beginning of year</t>
  </si>
  <si>
    <t>Cash and Cash Equivalents at End of Year</t>
  </si>
  <si>
    <t>Supplemental Disclosures</t>
  </si>
  <si>
    <t>Transfers to other real estate owned and other repossessed assets</t>
  </si>
  <si>
    <t>Interest paid</t>
  </si>
  <si>
    <t>Income taxes paid, net of refunds</t>
  </si>
  <si>
    <t>Loans transferred to held for sale</t>
  </si>
  <si>
    <t>Net assets (liabilities) from acquisitions, excluding cash and cash equivalents</t>
  </si>
  <si>
    <t>Summary of Significant Accounting Policies</t>
  </si>
  <si>
    <t>Accounting Policies [Abstract]</t>
  </si>
  <si>
    <t>SUMMARY OF SIGNIFICANT ACCOUNTING POLICIES</t>
  </si>
  <si>
    <t>Nature of Operations</t>
  </si>
  <si>
    <t>S&amp;T Bancorp, Inc., or S&amp;T, was incorporated on March 17, 1983 under the laws of the Commonwealth of Pennsylvania as a bank holding company and has three wholly owned subsidiaries, S&amp;T Bank, 9th Street Holdings, Inc. and STBA Capital Trust I. We own a one-half interest in Commonwealth Trust Credit Life Insurance Company, or CTCLIC.</t>
  </si>
  <si>
    <t>We are presently engaged in nonbanking activities through the following five entities: 9th Street Holdings, Inc.; S&amp;T Bancholdings, Inc.; CTCLIC; S&amp;T Insurance Group, LLC and Stewart Capital Advisors, LLC. 9th Street Holdings, Inc. and S&amp;T Bancholdings, Inc. are investment holding companies. CTCLIC, which is a joint venture with another financial institution, acts as a reinsurer of credit life, accident and health insurance policies sold by S&amp;T Bank and the other institution. S&amp;T Insurance Group, LLC, through its subsidiaries, offers a variety of insurance products. Stewart Capital Advisors, LLC is a registered investment advisor that manages private investment accounts for individuals and institutions and advises the Stewart Capital Mid Cap Fund.</t>
  </si>
  <si>
    <t>On March 9, 2012 we completed the acquisition and conversion of Mainline Bancorp, Inc., or Mainline, a bank holding company based in Ebensburg, Pennsylvania. Mainline had one subsidiary, Mainline National Bank, with eight branches and $129.5 million in loans and $206.0 million in deposits. The acquisition expanded our market share and footprint throughout Cambria and Blair counties of western Pennsylvania. The total acquisition cost of Mainline was $27.8 million.</t>
  </si>
  <si>
    <t>On August 13, 2012, we completed the acquisition of Gateway Bank of Pennsylvania, a bank with $99.1 million in loans and $105.4 million in deposits, headquartered in McMurray, Pennsylvania. The total acquisition cost of Gateway Bank was $19.8 million. As of December 31, 2012, Gateway was operating as a separate wholly-owned subsidiary of S&amp;T, with all transactions since the acquisition date consolidated in our financial statements. On February 8, 2013, Gateway Bank was merged into S&amp;T Bank, and their two branches are now fully operational branches of S&amp;T Bank.</t>
  </si>
  <si>
    <t>On October 29, 2014, S&amp;T and Integrity Bancshares, Inc., or Integrity, based in Camp Hill, Pennsylvania with eight branches and approximately $860 million in assets as of September 2014, entered into a definitive Agreement and Plan of Merger of Integrity with and into S&amp;T. The transaction, valued at approximately $155 million, is expected to close in the first quarter of 2015, after satisfaction of customary closing conditions. As soon as practicable following the merger, Integrity Bank, a Pennsylvania state-chartered bank subsidiary of Integrity, will be merged with and into S&amp;T Bank with S&amp;T Bank continuing as the surviving bank. The bank merger is expected to close in the second quarter of 2015. However, for a period of at least three years following the merger, S&amp;T Bank intends to operate bank branches in the markets currently served by Integrity Bank using the name "Integrity Bank - A Division of S&amp;T Bank".</t>
  </si>
  <si>
    <t>Accounting Policies</t>
  </si>
  <si>
    <t>Our financial statements have been prepared in accordance with U. S. generally accepted accounting principles, or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 Our significant accounting policies are described below.</t>
  </si>
  <si>
    <t>Principles of Consolidation</t>
  </si>
  <si>
    <t>The Consolidated Financial Statements include the accounts of S&amp;T and its wholly owned subsidiaries. All significant intercompany transactions have been eliminated in consolidation. Investments of 20 percent to 50 percent of the outstanding common stock of investees are accounted for using the equity method of accounting.</t>
  </si>
  <si>
    <t>Reclassification</t>
  </si>
  <si>
    <t>Certain amounts in prior years’ financial statements and footnotes have been reclassified to conform to the current year’s presentation. The reclassifications had no significant effect on our results of operations or financial condition.</t>
  </si>
  <si>
    <t>Business Combinations</t>
  </si>
  <si>
    <t>We account for business combinations using the acquisition method of accounting. Under this method of accounting, the acquired company’s net assets are recorded at fair value at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t>
  </si>
  <si>
    <t>Fair Value Measurements</t>
  </si>
  <si>
    <t>We use fair value measurements when recording and disclosing certain financial assets and liabilities. Securities available-for-sale, trading assets and derivatives are recorded at fair value on a recurring basis. Additionally, from time to time, we may be required to record other assets at fair value on a nonrecurring basis, such as loans held for sale, impaired loans, other real estate owned, or OREO, mortgage servicing rights, or MSRs, and certain other assets.</t>
  </si>
  <si>
    <t>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s of assumptions that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t>
  </si>
  <si>
    <t>Level 1: valuation is based upon unadjusted quoted market prices for identical instruments traded in active markets.</t>
  </si>
  <si>
    <t>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t>
  </si>
  <si>
    <t>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si>
  <si>
    <t>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t>
  </si>
  <si>
    <t>The following are descriptions of the valuation methodologies that we use for financial instruments recorded at fair value on either a recurring or nonrecurring basis.</t>
  </si>
  <si>
    <t>Recurring Basis</t>
  </si>
  <si>
    <t>Securities Available-for-Sale</t>
  </si>
  <si>
    <t>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s well as extensive quality control programs.</t>
  </si>
  <si>
    <t>Marketable equity securities that have an active, quotable market are classified as Level 1. Marketable equity securities that are quotable, but are thinly traded or inactive, are classified as Level 2 and securities that are not readily traded and do not have a quotable market are classified as Level 3.</t>
  </si>
  <si>
    <t>Trading Assets</t>
  </si>
  <si>
    <t>We use quoted market prices to determine the fair value of our trading assets. Our trading assets are held in a Rabbi Trust under a deferred compensation plan and are invested in readily quoted mutual funds. Accordingly, these assets are classified as Level 1.</t>
  </si>
  <si>
    <t>Derivative Financial Instruments</t>
  </si>
  <si>
    <t>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y’s nonperformance risk in calculating fair value measurements. In adjusting the fair value of our derivative contracts for the effect of nonperformance risk, we have considered the impact of netting and any applicable credit enhancements and collateral postings.</t>
  </si>
  <si>
    <t>Nonrecurring Basis</t>
  </si>
  <si>
    <t>Loans Held for Sale</t>
  </si>
  <si>
    <t>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t>
  </si>
  <si>
    <t>Impaired Loans</t>
  </si>
  <si>
    <t>Impaired loans are carried at the lower of carrying value or fair value. Fair value is determined as the recorded investment balance less any specific reserve. We establish a specific reserve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ed values may be discounted based on our historical knowledge, changes in market conditions from the time of appraisal or our knowledge of the borrower and the borrower’s business. Impaired loans carried at fair value are classified as Level 3.</t>
  </si>
  <si>
    <t>OREO and Other Repossessed Assets</t>
  </si>
  <si>
    <t>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t>
  </si>
  <si>
    <t>Mortgage Servicing Rights</t>
  </si>
  <si>
    <t>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t>
  </si>
  <si>
    <t>Other Assets</t>
  </si>
  <si>
    <t>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t>
  </si>
  <si>
    <t>Financial Instruments</t>
  </si>
  <si>
    <t>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t>
  </si>
  <si>
    <t>Cash and Cash Equivalents</t>
  </si>
  <si>
    <t>The carrying amounts reported in the Consolidated Balance Sheets for cash and due from banks, including interest-bearing deposits, approximate fair value.</t>
  </si>
  <si>
    <t>Loans</t>
  </si>
  <si>
    <t>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nonperforming loans is based on their carrying values less any specific reserve. The carrying amount of accrued interest approximates fair value.</t>
  </si>
  <si>
    <t>Bank Owned Life Insurance</t>
  </si>
  <si>
    <t>Fair value approximates net cash surrender value of bank owned life insurance, or BOLI.</t>
  </si>
  <si>
    <t>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t>
  </si>
  <si>
    <t>Short-Term Borrowings</t>
  </si>
  <si>
    <t>The carrying amounts of securities sold under repurchase agreements and other short-term borrowings approximate their fair values.</t>
  </si>
  <si>
    <t>Long-Term Borrowings</t>
  </si>
  <si>
    <t>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t>
  </si>
  <si>
    <t>Junior Subordinated Debt Securities</t>
  </si>
  <si>
    <t>The variable rate junior subordinated debt securities reprice quarterly; therefore, the fair values approximate the carrying values.</t>
  </si>
  <si>
    <t>Loan Commitments and Standby Letters of Credit</t>
  </si>
  <si>
    <t>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t>
  </si>
  <si>
    <t>Estimates of fair value are not made for items that are not defined as financial instruments, including such items as our core deposit intangibles and the value of our trust operations.</t>
  </si>
  <si>
    <t>We consider cash and due from banks, interest-bearing deposits with banks and federal funds sold as cash and cash equivalents.</t>
  </si>
  <si>
    <t>Securities</t>
  </si>
  <si>
    <t>We determine the appropriate classification of securities at the time of purchase. All securities, including both debt and equity securities, are classified as available-for-sale. These are securities that we intend to hold for an indefinite period of time, but that may be sold in response to changes in interest rates, prepayment risk, liquidity needs or other factors. Such securities are carried at fair value with net unrealized gains and losses deemed to be temporary, reported as a component of other comprehensive income (loss), net of tax. Realized gains and losses on the sale of available-for-sale securities and other-than-temporary impairment, or OTTI, charges are recorded within noninterest income in the Consolidated Statements of Net Income. Realized gains and losses on the sale of securities are determined using the specific-identification method. Bond premiums are amortized to the call date and bond discounts are accreted to the maturity date, both on a level yield basis.</t>
  </si>
  <si>
    <t>An investment security is considered impaired if its fair value is less than its cost or amortized cost basis. We perform a quarterly review of our securities to identify those that may indicate an OTTI. Our policy for OTTI within the marketable equity securities portfolio generally requires an impairment charge when the security is in a loss position for 12 consecutive months, unless facts and circumstances would suggest the need for an OTTI prior to that time. Our policy for OTTI within the debt securities portfolio is based upon a number of factors, including but not limited to, the length of time and extent to which the estimated fair value has been less than cost, the financial condition of the underlying issuer, the ability of the issuer to meet contractual obligations, the best estimate of the impairment charge representing credit losses, the likelihood of the security’s ability to recover any decline in its estimated fair value and whether management intends to sell the security or if it is more likely than not that management will be required to sell the investment security prior to the security’s recovery. If the impairment is considered other-than-temporary based on management’s review, the impairment must be separated into credit and non-credit components. The credit component is recognized in the Consolidated Statements of Net Income and the non-credit component is recognized in other comprehensive income (loss), net of applicable taxes.</t>
  </si>
  <si>
    <t>Loans held for sale consist of 1-4 family residential loans originated for sale in the secondary market and from time to time, certain loans transferred from the loan portfolio to loans held for sale, all of which are carried at the lower of cost or fair value. If a loan is transferred from the loan portfolio to the held-for-sale category, any write-down in the carrying amount of the loan at the date of transfer is recorded as a charge-off against the allowance for loan losses, or ALL. Subsequent declines in fair value are recognized as a charge to noninterest income. When a loan is placed in the held-for-sale category, we stop amortizing the related deferred fees and costs. The remaining unamortized fees and costs are recognized as part of the cost basis of the loan at the time it is sold. Gains and losses on sales of loans held for sale are included in other noninterest income in the Consolidated Statements of Net Income.</t>
  </si>
  <si>
    <t>Loans are reported at the principal amount outstanding net of unearned income, unamortized premiums or discounts and deferred origination fees and costs. We defer certain nonrefundable loan origination and commitment fees. Accretion of discounts and amortization of premiums on loans are included in interest income in the Consolidated Statements of Net Income. Loan origination fees and direct loan origination costs are deferred and amortized as an adjustment of loan yield over the respective lives of the loans without consideration of anticipated prepayments. If a loan is paid off, the remaining unaccreted or unamortized net origination fees and costs are immediately recognized into income or expense. Interest is accrued and interest income is recognized on loans as earned.</t>
  </si>
  <si>
    <t>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t>
  </si>
  <si>
    <t>Generally, consumer loans are charged off against the ALL upon the loan reaching 90 days past due. Commercial loans are charged off as management becomes aware of facts and circumstances that raise doubt as to the collectability of all or a portion of the principal and when we believe a confirmed loss exists.</t>
  </si>
  <si>
    <t>Nonaccrual or Nonperforming Loans</t>
  </si>
  <si>
    <t>We stop accruing interest on a loan (nonaccrual loan) when the borrower’s payment is 90 days past due. Loans are also placed on nonaccrual status when payment is not past due, but we have doubt about the borrower’s ability to comply with contractual repayment terms. When the interest accrual is discontinued, all unpaid accrued interest is reversed against interest income. Interest income is recognized on nonaccrual loans on a cash basis if recovery of the remaining principal is reasonably assured. As a general rule, a nonaccrual loan may be restored to accrual status when its principal and interest is paid current and the bank expects repayment of the remaining contractual principal and interest, or when the loan otherwise becomes well secured and in the process of collection.</t>
  </si>
  <si>
    <t>Troubled Debt Restructurings</t>
  </si>
  <si>
    <t>Troubled debt restructurings, or TDRs, are loans where we, for economic or legal reasons related to a borrower’s financial difficulty, grant a concession to the borrower that we would not otherwise grant. We strive to identify borrowers in financial difficulty early and work with them to modify the terms before their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t>
  </si>
  <si>
    <t>We individually evaluate all substandard commercial loans that experienced a forbearance or change in terms agreement, as well as all substandard consumer and residential mortgage loans that entered into an agreement to modify their existing loan to determine if they should be designated as TDRs.</t>
  </si>
  <si>
    <t>All TDRs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t>
  </si>
  <si>
    <t>Allowance for Loan Losses</t>
  </si>
  <si>
    <t>The ALL reflects our estimates of probable losses inherent in the loan portfolio at the balance sheet date. The methodology for determining the ALL has two main components: evaluation and impairment tests of individual loans and evaluation and impairment tests of certain groups of homogeneous loans with similar risk characteristics.</t>
  </si>
  <si>
    <t>A loan is considered impaired when it is probable that we will be unable to collect all principal and interest payments due according to the original contractual terms of the loan agreement. We individually evaluate all substandard and nonaccrual commercial loans greater than $0.5 million for impair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or all TDRs, regardless of size, as well as all other impaired loans, we conduct further analysis to determine the probable loss and assign a specific reserve to the loan if deemed appropriate. Specific reserves are established based upon the following three impairment methods: 1) the present value of expected future cash flows discounted at the loan’s original effective interest rate, 2) the loan’s observable market price or 3) the estimated fair value of the collateral if the loan is collateral dependent. Our impairment evaluations consist primarily of the fair value of collateral method because most loans are collateral dependent. Collateral values are discounted to consider disposition costs when appropriate. A specific reserve is established or a charge-off is taken if the fair value of the impaired loan is less than the recorded investment in the loan balance.</t>
  </si>
  <si>
    <t>The ALL for homogeneous loans is calculated using a systematic methodology with both a quantitative and a qualitative analysis that is applied on a quarterly basis. The ALL model is comprised of five distinct portfolio segments: 1) Commercial Real Estate, or CRE, 2) Commercial and Industrial, or C&amp;I, 3) Commercial Construction, 4) Consumer Real Estate and 5) Other Consumer. Each segment has a distinct set of risk characteristics monitored by management. We further assess and monitor risk and performance at a more disaggregated level which includes our internal risk rating system for the commercial segments and type of collateral, lien position and loan-to-value, or LTV, for the consumer segments.</t>
  </si>
  <si>
    <t>We first apply historical loss rates to pools of loans with similar risk characteristics. Loss rates are calculated by historical charge-offs that have occurred within each pool of loans over the loss emergence period, or LEP.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t>
  </si>
  <si>
    <r>
      <t>In conjunction with our annual review of the ALL assumptions, we have updated our study of LEPs for our commercial portfolio segments using our loan charge-off history. Our study showed that the LEP for our commercial construction portfolio has lengthened and that our current estimated LEPs for the CRE and C&amp;I portfolio segments did not materially change.</t>
    </r>
    <r>
      <rPr>
        <sz val="10"/>
        <color rgb="FFFF0000"/>
        <rFont val="Inherit"/>
      </rPr>
      <t xml:space="preserve"> </t>
    </r>
    <r>
      <rPr>
        <sz val="10"/>
        <color theme="1"/>
        <rFont val="Inherit"/>
      </rPr>
      <t>We estimate the LEP to be 3.5 years for CRE and commercial construction and 2.5 years for C&amp;I. This is an increase from the prior LEP of 1.5 years for commercial construction.</t>
    </r>
    <r>
      <rPr>
        <sz val="10"/>
        <color rgb="FFFF0000"/>
        <rFont val="Inherit"/>
      </rPr>
      <t xml:space="preserve"> </t>
    </r>
    <r>
      <rPr>
        <sz val="10"/>
        <color theme="1"/>
        <rFont val="Inherit"/>
      </rPr>
      <t>We believe that the LEPs for the consumer portfolio segments have also lengthened as they are influenced by the same improvement in economic conditions that has impacted the commercial portfolio segments over the past two years. We therefore also lengthened the LEP assumption for the consumer portfolio to 2.0 years. This is an increase from prior LEPs of 1.5 years for the consumer portfolio segment.</t>
    </r>
  </si>
  <si>
    <t>Another key assumption is the look-back period, or LBP, which represents the historical data period utilized to calculate loss rates. We lengthened the LBP for C&amp;I, Commercial Construction and the consumer loan portfolio segments in order to capture relevant historical data believed to be reflective of losses inherent in the portfolios. We use a five and one quarter years LBP for our commercial portfolio segments and three and one quarter years LBP for our consumer portfolio segments.</t>
  </si>
  <si>
    <t>After consideration of the historic loss calculations, management applies additional qualitative adjustments so that the ALL is reflective of the inherent losses that exist in the loan portfolio at the balance sheet date. Qualitative adjustments are made based upon changes in economic conditions, loan portfolio and asset quality data and credit process changes, such as credit policies or underwriting standards. The evaluation of the various components of the ALL requires considerable judgment in order to estimate inherent loss exposures.</t>
  </si>
  <si>
    <t>The changes made to the ALL assumptions were applied prospectively and did not result in a material change to the total ALL. Lengthening the LEPs does increase the historical loss rates and therefore the quantitative component of the ALL. We believe this makes the quantitative component of the ALL more reflective of inherent losses that exist within the loan portfolio, which resulted in a decrease in the qualitative component of the ALL. The ALL at December 31, 2014 reflects these changes within the C&amp;I, Commercial Construction and consumer portfolio segments.</t>
  </si>
  <si>
    <t>Qualitative adjustments are aggregated into five categories, including process, economic conditions, loan portfolio, asset quality and other external factors.</t>
  </si>
  <si>
    <t>Within the five aforementioned categories, the following qualitative factors are considered:</t>
  </si>
  <si>
    <t>1)</t>
  </si>
  <si>
    <t>Changes in our lending policies and procedures, including underwriting standards, collection, charge-off and recovery practices not considered elsewhere in estimating credit losses;</t>
  </si>
  <si>
    <t>2)</t>
  </si>
  <si>
    <t>Changes in national, regional, and local economic and business conditions and developments that affect the collectability of the portfolio, including the condition of various market segments;</t>
  </si>
  <si>
    <t>3)</t>
  </si>
  <si>
    <t>Changes in the nature and volume of our loan portfolio and terms of loans;</t>
  </si>
  <si>
    <t>4)</t>
  </si>
  <si>
    <t>Changes in the experience, ability and depth of our lending management and staff;</t>
  </si>
  <si>
    <t>5)</t>
  </si>
  <si>
    <t>Changes in the volume and severity of past due loans, the volume of nonaccrual loans, and the volume and severity of adversely classified or graded loans;</t>
  </si>
  <si>
    <t>6)</t>
  </si>
  <si>
    <t>Changes in the quality of our loan review system;</t>
  </si>
  <si>
    <t>7)</t>
  </si>
  <si>
    <t>Changes in the value of the underlying collateral for collateral-dependent loans;</t>
  </si>
  <si>
    <t>8)</t>
  </si>
  <si>
    <t>The existence and effect of any concentrations of credit and changes in the level of such concentrations; and</t>
  </si>
  <si>
    <t>9)</t>
  </si>
  <si>
    <t>The effect of external factors such as competition and legal and regulatory requirements on the level of estimated credit losses in our current loan portfolio.</t>
  </si>
  <si>
    <t>Our ALL Committee meets quarterly to verify the overall adequacy of the ALL. Additionally, on an annual basis, the ALL Committee meets to validate our ALL model. This validation includes reviewing the pools of loans to ensure the segmentation results in relevant homogeneous pools of loans. The ALL Committee reviews the LEP and LBP used to calculate the loss rates. Further, the ALL Committee reviews the qualitative factors to ensure that both the categories, as noted above, and the range of qualitative adjustments remain appropriate. As a result of this ongoing monitoring process, we may make changes to our ALL assumptions to be responsive to the economic environment.</t>
  </si>
  <si>
    <t>We have purchased life insurance policies on certain executive officers and employees. We receive the cash surrender value of each policy upon its termination or benefits are payable upon the death of the insured. Changes in net cash surrender value are recognized in noninterest income or expense in the Consolidated Statements of Net Income.</t>
  </si>
  <si>
    <t>Premises and Equipment</t>
  </si>
  <si>
    <t>Premises and equipment, including leasehold improvements, are stated at cost less accumulated depreciation. Maintenance and repairs are charged to expense as incurred, while improvements that extend an asset’s useful life are capitalized and depreciated over the estimated remaining life of the asset. Depreciation expense is computed by the straight-line method for financial reporting purposes and accelerated methods for income tax purposes over the estimated useful lives of the particular assets. Management reviews long-lived assets using events and circumstances to determine if and when an asset is evaluated for recoverability.</t>
  </si>
  <si>
    <t>The estimated useful lives for the various asset categories are as follows:</t>
  </si>
  <si>
    <t>1) Land and Land Improvements</t>
  </si>
  <si>
    <t>Non-depreciating assets</t>
  </si>
  <si>
    <t>2)     Buildings</t>
  </si>
  <si>
    <t>25 years</t>
  </si>
  <si>
    <t>3)     Furniture and Fixtures</t>
  </si>
  <si>
    <t>5 years</t>
  </si>
  <si>
    <t>4)     Computer Equipment and Software</t>
  </si>
  <si>
    <t>5 years or term of license</t>
  </si>
  <si>
    <t>5)     Other Equipment</t>
  </si>
  <si>
    <t>6)     Vehicles</t>
  </si>
  <si>
    <t>7)     Leasehold Improvements</t>
  </si>
  <si>
    <t>Lesser of estimated useful life of the asset (generally 15 years unless established otherwise) or the remaining term of the lease, including renewal options in the lease that are reasonably assured of exercise</t>
  </si>
  <si>
    <t>Restricted Investment in Bank Stock</t>
  </si>
  <si>
    <t>Federal Home Loan Bank, or FHLB, stock is carried at cost and evaluated for impairment based on the ultimate recoverability of the par value. We hold FHLB stock because we are a member of the FHLB of Pittsburgh. The FHLB requires members to purchase and hold a specified level of FHLB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income in taxable investment securities in the Consolidated Statements of Net Income. FHLB stock is evaluated for OTTI on a quarterly basis.</t>
  </si>
  <si>
    <t>Atlantic Community Bankers’ Bank, or ACBB, stock is carried at cost and evaluated for impairment based on the ultimate recoverability of the carrying value. We do not currently use their membership products and services. We acquired ACBB stock through various mergers of banks that were ACBB members. ACBB stock is evaluated for OTTI on a quarterly basis.</t>
  </si>
  <si>
    <t>Goodwill and Other Intangible Assets</t>
  </si>
  <si>
    <t>We have three reporting units: Community Banking, Insurance and Wealth Management. At December 31, 2014, we had goodwill of $175.8 million, including $171.6 million in Community Banking, representing 98 percent of total goodwill and $4.2 million in Insurance, representing two percent of total goodwill. The carrying value of goodwill is tested annually for impairment each October 1 or more frequently if it is determined that we should do so. We first assess qualitatively whether it is more likely than not that the fair value of a reporting unit is less than its carrying amount. Our qualitative assessment considers such factors as macroeconomic conditions, market conditions specifically related to the banking industry, our overall financial performance and various other factors. If we determine that it is more likely than not that the fair value is less than the carrying amount, we proceed to test for impairment. The evaluation for impairment involves comparing the current estimated fair value of each reporting unit to its carrying value, including goodwill. If the current estimated fair value of a reporting unit exceeds its carrying value, no additional testing is required and impairment loss is not recorded. If the estimated fair value of a reporting unit is less than the carrying value, further valuation procedures are performed and could result in impairment of goodwill being recorded. Further valuation procedures would include allocating the estimated fair value to all assets and liabilities of the reporting unit to determine an implied goodwill value. If the implied value of goodwill of a reporting unit is less than the carrying amount of that goodwill, an impairment loss is recognized in an amount equal to that excess.</t>
  </si>
  <si>
    <t>We have core deposit and other intangible assets resulting from acquisitions which are subject to amortization. We determine the amount of identifiable intangible assets based upon independent core deposit and insurance contract analyses at the time of the acquisition. Intangible assets with finite useful lives are evaluated for impairment whenever events or changes in circumstances indicate that their carrying amount may not be recoverable.</t>
  </si>
  <si>
    <t>Variable Interest Entities</t>
  </si>
  <si>
    <t>Variable interest entities, or VIEs, are legal entities that generally either do not have equity investors with voting rights or that have equity investors that do not provide sufficient financial resources for the entity to support its activities. When an enterprise has both the power to direct the economic activities of the VIE and the obligation to absorb losses of the VIE or the right to receive benefits of the VIE, the entity has a controlling financial interest in the VIE. A VIE often holds financial assets, including loans or receivables, or other property. The company with a controlling financial interest, the primary beneficiary, is required to consolidate the VIE into its consolidated balance sheets. S&amp;T has one wholly-owned trust subsidiary, STBA Capital Trust I, or the Trust, for which it does not absorb a majority of expected losses or receive a majority of the expected residual returns. At its inception in 2008, the Trust issued floating rate trust preferred securities to the Trustee, another financial institution, and used the proceeds from the sale to invest in junior subordinated debt, which is the sole asset of the Trust. The Trust pays dividends on the trust preferred securities at the same rate as the interest we pay on our junior subordinated debt held by the Trust. Because the third-party investors are the primary beneficiaries, the Trust qualifies as a VIE. Accordingly, the Trust and its net assets are not included in our Consolidated Financial Statements. However, the junior subordinated debt issued by S&amp;T is included in our Consolidated Balance Sheets.</t>
  </si>
  <si>
    <t>Joint Ventures</t>
  </si>
  <si>
    <t>We have made investments directly in Low Income Housing Tax Credit, or LIHTC, partnerships formed with third parties. As a limited partner in these operating partnerships, we receive tax credits and tax deductions for losses incurred by the underlying properties. These investments are amortized over a maximum of 10 years, which represents the period that the tax credits will be utilized. We have determined that we are not the primary beneficiary of these investments because the general partners have the power to direct the activities that most significantly impact the economic performance of the partnership and have both the obligation to absorb expected losses and the right to receive benefits.</t>
  </si>
  <si>
    <t>OREO and other repossessed assets are included in other assets in the Consolidated Balance Sheets and are comprised of properties acquired through foreclosure proceedings or acceptance of a deed in lieu of a foreclosure. At the time of foreclosure, these properties are recorded at the lower of the recorded investment in the loan or fair value less cost to sell. Loan losses arising from the acquisition of such property initially are charged against the ALL. Subsequently, these assets are carried at the lower of carrying value or current fair value less cost to sell. Gains or losses realized upon disposition of the asset are recorded in other expenses in the Consolidated Statements of Net Income.</t>
  </si>
  <si>
    <t>MSRs are recognized as separate assets when commitments to fund a loan to be sold are made. Upon commitment, the MSR is established, which represents the then current estimated fair value of future net cash flows expected to be realized for performing the servicing activities. The estimated fair value of the MSRs is estimat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Increases in mortgage loan prepayments reduce estimated future net servicing cash flows because the life of the underlying loan is reduced. In determining the estimated fair value of MSRs, mortgage interest rates, which are used to determine prepayment rates, are held constant over the estimated life of the portfolio. MSRs are reported in other assets in the Consolidated Balance Sheets and are amortized into noninterest income in the Consolidated Statements of Net Income in proportion to, and over the period of, the estimated future net servicing income of the underlying mortgage loans.</t>
  </si>
  <si>
    <t>MSRs are regularly evaluated for impairment based on the estimated fair value of those rights. The MSRs are stratified by certain risk characteristics, primarily loan term and note rate. If temporary impairment exists within a risk stratification tranche, a valuation allowance is established through a charge to income equal to the amount by which the carrying value exceeds the estimated fair value. If it is later determined that all or a portion of the temporary impairment no longer exists for a particular tranche, the valuation allowance is reduced.</t>
  </si>
  <si>
    <t>MSRs are also reviewed for OTTI. OTTI exists when the recoverability of a recorded valuation allowance is determined to be remote, taking into consideration historical and projected interest rates and loan pay-off activity. When this situation occurs, the unrecoverable portion of the valuation allowance is applied as a direct write-down to the carrying value of the MSR. Unlike a valuation allowance, a direct write-down permanently reduces the carrying value of the MSR and the valuation allowance, precluding subsequent recoveries.</t>
  </si>
  <si>
    <t>Interest Rate Swaps</t>
  </si>
  <si>
    <t>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a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t>
  </si>
  <si>
    <t>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t>
  </si>
  <si>
    <t>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Net Income.</t>
  </si>
  <si>
    <t>Interest Rate Lock Commitments and Forward Sale Contracts</t>
  </si>
  <si>
    <t>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can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Net Income.</t>
  </si>
  <si>
    <t>Allowance for Unfunded Commitments</t>
  </si>
  <si>
    <t>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allowance for unfunded commitments is included in other liabilities in the Consolidated Balance Sheets. The allowance for unfunded commitments is determined using a similar methodology as our ALL. The reserve is calculated by applying historical loss rates from our ALL model to the estimated future utilization of our unfunded commitments.</t>
  </si>
  <si>
    <t>Treasury Stock</t>
  </si>
  <si>
    <t>The repurchase of our common stock is recorded at cost. At the time of reissuance, the treasury stock account is reduced using the average cost method. Gains and losses on the reissuance of common stock are recorded in additional paid-in capital, to the extent additional paid-in capital from previous treasury share transactions exists. Any deficiency is charged to retained earnings.</t>
  </si>
  <si>
    <t>Revenue Recognition</t>
  </si>
  <si>
    <t>We recognize revenues as they are earned based on contractual terms or as services are provided when collectability is reasonably assured. Our principal source of revenue is interest income, which is recognized on an accrual basis. Interest and dividend income, loan fees, trust fees, fees and charges on deposit accounts, insurance commissions and other ancillary income related to our deposits and lending activities are accrued as earned.</t>
  </si>
  <si>
    <t>Wealth Management Fees</t>
  </si>
  <si>
    <t>Assets held in a fiduciary capacity by the subsidiary bank, S&amp;T Bank, are not our assets and are therefore not included in our Consolidated Financial Statements. Wealth management fee income is reported in the Consolidated Statements of Net Income on an accrual basis.</t>
  </si>
  <si>
    <t>Stock-Based Compensation</t>
  </si>
  <si>
    <t>Stock-based compensation may include stock options and restricted stock which is measured using the fair value method of accounting. The grant date fair value is recognized over the period during which the recipient is required to provide service in exchange for the award. Stock option expense is determined utilizing the Black-Scholes model. Restricted stock expense is determined using the grant date fair value. We estimate expected forfeitures when stock-based awards are granted and record compensation expense only for awards that are expected to vest.</t>
  </si>
  <si>
    <t>Pensions</t>
  </si>
  <si>
    <t>The expense for S&amp;T Bank’s qualified and nonqualified defined benefit pension plans is actuarially determined using the projected unit credit actuarial cost method. It requires us to make economic assumptions regarding future interest rates and asset returns as well as various demographic assumptions. We estimate the discount rate used to measure benefit obligations by applying the projected cash flow for future benefit payments to a yield curve of high-quality corporate bonds available in the marketplace and by employing a model that matches bonds to our pension cash flows. The expected return on plan assets is an estimate of the long-term rate of return on plan assets, which is determined based on the current asset mix and estimates of return by asset class. We recognize in the Consolidated Balance Sheets an asset for the plan’s overfunded status or a liability for the plan’s underfunded status. Gains or losses related to changes in benefit obligations or plan assets resulting from experience different from that assumed are recognized as other comprehensive income (loss) in the period in which they occur. To the extent that such gains or losses exceed ten percent of the greater of the projected benefit obligation or plan assets, they are recognized as a component of pension costs over the future service periods of active plan participants. The funding policy for the qualified plan is to contribute an amount each year that is at least equal to the minimum required contribution as determined under the Pension Protection Act of 2006 and Moving Ahead for Progress in the 21st Century Act, but not more than the maximum amount permissible for taxable plan sponsors. Our nonqualified plans are unfunded.</t>
  </si>
  <si>
    <t>Marketing Costs</t>
  </si>
  <si>
    <t>We expense all marketing-related costs, including advertising costs, as incurred.</t>
  </si>
  <si>
    <t>Income Taxes</t>
  </si>
  <si>
    <t>We estimate income tax expense based on amounts expected to be owed to the tax jurisdictions where we conduct business. On a quarterly basis, management assesses the reasonableness of our effective tax rate based upon our current estimate of the amount and components of net income, tax credits and the applicable statutory tax rates expected for the full year. We classify interest and penalties as an element of tax expense.</t>
  </si>
  <si>
    <t>Deferred income tax assets and liabilities are determined using the asset and liability method and are reported in other assets or other liabilities, as appropriate,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t>
  </si>
  <si>
    <t>Accrued taxes represent the net estimated amount due to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s well as the current period’s income tax expense and can be significant to our operating results.</t>
  </si>
  <si>
    <t>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t>Earnings Per Share</t>
  </si>
  <si>
    <t>Basic earnings per share, or EPS, is calculated using the two-class method to determine income allocated to common shareholders. Unvested share-based payment awards that contain nonforfeitable rights to dividends are considered participating securities under the two-class method. Income allocated to common shareholders is then divided by the weighted average number of common shares outstanding during the period. Potentially dilutive securities are excluded from the basic EPS calculation.</t>
  </si>
  <si>
    <t>Diluted EPS is calculated under the more dilutive of either the treasury stock method or the two-class method. Under the treasury stock method, the weighted average number of common shares outstanding is increased by the potentially dilutive common shares. For the two-class method, diluted EPS is calculated for each class of shareholders using the weighted average number of shares attributed to each class. Potentially dilutive common shares are common stock equivalents relating to our outstanding warrants, stock options and restricted stock.</t>
  </si>
  <si>
    <t>Recently Adopted Accounting Standards Updates, or ASU</t>
  </si>
  <si>
    <t xml:space="preserve">Business Combinations (Topic 805): Pushdown Accounting </t>
  </si>
  <si>
    <t>In November 2014, the Financial Accounting Standards Board (FASB) issued ASU No. 2014-17, Pushdown Accounting - Business Combinations (Topic 805). The ASU provides an acquired entity with an option to elect to apply pushdown accounting. The amendments of this ASU apply to the separate financial statements of an acquired entity and its subsidiaries that are a business activity upon the occurrence of an event in which an acquirer obtains control of the entity. Pushdown accounting refers to the use of the acquirer's basis in the preparation of the acquiree's separate financial statements. The new standard became effective upon issuance on November 18, 2014. The adoption of this ASU had no impact on our results of operations or financial position.</t>
  </si>
  <si>
    <t xml:space="preserve">Presentation of an Unrecognized Tax Benefit When a Net Operating Loss Carryforward, a Similar Tax Loss or a Tax Credit Carryforward Exists </t>
  </si>
  <si>
    <t xml:space="preserve">In July 2013, the FASB issued ASU No. 2013-11, Presentation of an Unrecognized Tax Benefit When a Net Operating Loss Carryforward, a Similar Tax Loss or a Tax Credit Carryforward Exists. The ASU requires that entities should present an unrecognized tax benefit as a reduction of the deferred tax asset for a net operating loss, or NOL, or similar tax loss or tax credit carry forward rather than as a liability when the uncertain tax position would reduce the NOL or other carry forward under the tax law. The new standard is effective for fiscal years, and interim periods within those years, beginning after December 15, 2013, and should be applied prospectively to all unrecognized tax benefits that exist at the effective date. Retrospective application is permitted. The adoption of this ASU had no impact on our results of operations or financial position. </t>
  </si>
  <si>
    <t xml:space="preserve">Obligations Resulting from Joint and Several Liability Arrangements for Which the Total Amount of the Obligation is Fixed at the Reporting Date </t>
  </si>
  <si>
    <t xml:space="preserve">In February 2013, the FASB issued ASU No. 2013-04, Obligations Resulting from Joint and Several Liability Arrangements for Which the Total Amount of the Obligation is Fixed at the Reporting Date.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The adoption of this ASU had no impact on our results of operations or financial position. </t>
  </si>
  <si>
    <t>Recently Issued Accounting Standards Updates not yet Adopted</t>
  </si>
  <si>
    <t>Share-Based Payment Awards with Performance Targets</t>
  </si>
  <si>
    <t xml:space="preserve">In June 2014, the FASB issued ASU No. 2014-12, Share-Based Payment Awards with Performance Targets. The main provisions of ASU 2014-12 require that a performance target included in a share-based payment award that affects vesting and that could be achieved after the requisite service period be treated as a performance condition. Therefore, under the existing stock compensation guidance in Accounting Standards Codification Topic 718, the performance target should not be reflected in estimating the grant-date fair value of the award. The standard is effective for annual periods and interim periods beginning after December 15, 2015. We do not expect that this ASU will have a material impact on our results of operations or financial position. </t>
  </si>
  <si>
    <t>Repurchase-To-Maturity Transactions, Repurchase Financings and New Disclosures</t>
  </si>
  <si>
    <t xml:space="preserve">In June 2014, the FASB issued ASU No. 2014-11, Repurchase-to-Maturity Transactions, Repurchase Financings and New Disclosures to change the accounting for repurchase-to-maturity transactions and certain linked repurchase financings. This will result in accounting for both types of arrangements as secured borrowings on the balance sheet and require new disclosures to (i) increase transparency about the types of collateral pledged in secured borrowing transactions and (ii) enable users to better understand transactions in which the transferor retains substantially all of the exposure to the economic return on the transferred financial asset throughout the term of the transaction.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All other accounting and disclosure amendments in the ASU are effective for the first interim or annual period beginning after December 15, 2014. Earlier application for a public business entity is prohibited. We do not expect that this ASU will have a material impact on our results of operations or financial position. </t>
  </si>
  <si>
    <t>Revenues from Contracts with Customers</t>
  </si>
  <si>
    <t xml:space="preserve">In May 2014, the FASB issued ASU No. 2014-09, Revenues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standard is required to be adopted by public business entities in annual periods beginning on or after December 15, 2016 including interim periods therein. The provisions do not apply to lease contracts, insurance contracts, financial instruments and other contractual rights or obligations (e.g. receivables, debt and equity securities, liabilities, debt, derivatives transfers, and servicing, etc.), guarantees, or non-monetary exchanges between entities. We are currently evaluating the impact of the adoption of this pronouncement on our consolidated financial statements; however, we do not expect that this ASU will have a material impact on our results of operations or financial position. </t>
  </si>
  <si>
    <t>Reporting Discontinued Operations and Disclosures of Disposals of Components of an Entity</t>
  </si>
  <si>
    <t xml:space="preserve">In April 2014, the FASB issued ASU No. 2014-08, Reporting Discontinued Operations and Disclosures of Disposals of Components of an Entity, which changes the criteria for determining which disposals can be presented as discontinued operations and modifies related disclosure requirements. The guidance applies to all entities that dispose of components. It will significantly change current practices for assessing discontinued operations and affect an entity’s income and earnings per share from continuing operations. An entity is required to reclassify assets and liabilities of a discontinued operation that are classified as held for sale or disposed of in the current period for all comparative periods presented. The ASU requires that an entity present in the statement of cash flows or disclose in a note either total operating and investing cash flows for discontinued operations, or depreciation, amortization, capital expenditures and significant operating and investing noncash items related to discontinued operations. Additional disclosures are required when an entity retains significant continuing involvement with a discontinued operation after its disposal, including the amount of cash flows to and from a discontinued operation. The new standard applies prospectively effective for annual periods beginning on or after December 15, 2014 and interim periods therein, and early adoption is permitted. We do not expect that this ASU will have a material impact on our results of operations or financial position. </t>
  </si>
  <si>
    <t xml:space="preserve">Reclassification of Residential Real Estate Collateralized Consumer Mortgage Loans upon Foreclosure </t>
  </si>
  <si>
    <t xml:space="preserve">In January 2014, the FASB issued ASU No. 2014-04, Reclassification of Residential Real Estate Collateralized Consumer Mortgage Loans upon Foreclosure. The ASU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The new standard is effective using either the modified retrospective transition method or a prospective transition method for fiscal years and interim periods within those years, beginning after December 15, 2014, and early adoption is permitted. We do not expect that this ASU will have a material impact on our results of operations or financial position. </t>
  </si>
  <si>
    <t xml:space="preserve">Accounting for Investments in Qualified Affordable Housing Projects </t>
  </si>
  <si>
    <t>In January 2014, the FASB issued ASU No. 2014-01, Accounting for Investments in Qualified Affordable Housing Projects. The ASU permits reporting entities to make an accounting policy election to account for investments in qualified affordable housing projects using the proportional amortization method if certain conditions are met. The proportional amortization method permits the amortization of the initial cost of the investment in proportion to the tax credits and other tax benefits received, and recognizes the net investment performance in the income statement as a component of income tax expense (benefit). The new standard is effective retrospectively for fiscal years and interim periods within those years, beginning after December 15, 2014, and early adoption is permitted. We do not expect that this ASU will have a material impact on our results of operations or financial position.</t>
  </si>
  <si>
    <t>Earnings Per Share [Abstract]</t>
  </si>
  <si>
    <t>EARNINGS PER SHARE</t>
  </si>
  <si>
    <t>The following table reconciles the numerators and denominators of basic and diluted EPS:</t>
  </si>
  <si>
    <t>Years ended December 31,</t>
  </si>
  <si>
    <t>(dollars in thousands, except share and per share data)</t>
  </si>
  <si>
    <t>Numerator for Earnings per Common Share—Basic:</t>
  </si>
  <si>
    <t>Net income</t>
  </si>
  <si>
    <t>$</t>
  </si>
  <si>
    <t>Less: Income allocated to participating shares</t>
  </si>
  <si>
    <t>Net Income Allocated to Common Shareholders</t>
  </si>
  <si>
    <t>Numerator for Earnings per Common Share—Diluted:</t>
  </si>
  <si>
    <t>Denominators:</t>
  </si>
  <si>
    <t>Weighted Average Common Shares Outstanding—Basic</t>
  </si>
  <si>
    <t>Add: Dilutive potential common shares</t>
  </si>
  <si>
    <t>Denominator for Treasury Stock Method—Diluted</t>
  </si>
  <si>
    <t>Add: Average participating shares outstanding</t>
  </si>
  <si>
    <t>Denominator for Two-Class Method—Diluted</t>
  </si>
  <si>
    <t>Earnings per common share—basic</t>
  </si>
  <si>
    <t>Earnings per common share—diluted</t>
  </si>
  <si>
    <t>Warrants considered anti-dilutive excluded from dilutive potential common shares - exercise price $31.53 per share, expires January 2019</t>
  </si>
  <si>
    <t>Stock options considered anti-dilutive excluded from dilutive potential common shares</t>
  </si>
  <si>
    <t>Restricted stock considered anti-dilutive excluded from dilutive potential common shares</t>
  </si>
  <si>
    <t>Fair Value Disclosures [Abstract]</t>
  </si>
  <si>
    <t>FAIR VALUE MEASUREMENTS</t>
  </si>
  <si>
    <t>The following tables present our assets and liabilities that are measured at fair value on a recurring basis by fair value hierarchy level at December 31, 2014 and 2013. There were no transfers between Level 1 and Level 2 for items measured at fair value on a recurring basis during the periods presented.</t>
  </si>
  <si>
    <t>(dollars in thousands)</t>
  </si>
  <si>
    <t>Level 1</t>
  </si>
  <si>
    <t>Level 2</t>
  </si>
  <si>
    <t>Level 3</t>
  </si>
  <si>
    <t>Securities available-for-sale:</t>
  </si>
  <si>
    <t>U.S. Treasury securities</t>
  </si>
  <si>
    <t>—</t>
  </si>
  <si>
    <t>Obligations of U.S. government corporations and agencies</t>
  </si>
  <si>
    <t>Collateralized mortgage obligations of U.S. government corporations and agencies</t>
  </si>
  <si>
    <t>Residential mortgage-backed securities of U.S. government corporations and agencies</t>
  </si>
  <si>
    <t>Commercial mortgage-backed securities of U.S. government corporations and agencies</t>
  </si>
  <si>
    <t>Obligations of states and political subdivisions</t>
  </si>
  <si>
    <t>Marketable equity securities</t>
  </si>
  <si>
    <t>Total securities available-for-sale</t>
  </si>
  <si>
    <t>Trading securities held in a Rabbi Trust</t>
  </si>
  <si>
    <t>Total securities</t>
  </si>
  <si>
    <t>Derivative financial assets:</t>
  </si>
  <si>
    <t>Interest rate swaps</t>
  </si>
  <si>
    <t>Interest rate lock commitments</t>
  </si>
  <si>
    <t>Derivative financial liabilities:</t>
  </si>
  <si>
    <t>Forward sale contracts</t>
  </si>
  <si>
    <t>Forward sales contracts</t>
  </si>
  <si>
    <t>We classify financial instruments as Level 3 when valuation models are used because significant inputs are not observable in the market. The following table presents the changes in assets measured at fair value on a recurring basis for which we have utilized Level 3 inputs to determine the fair value:</t>
  </si>
  <si>
    <t>Balance at beginning of year</t>
  </si>
  <si>
    <r>
      <t>Total gains included in other comprehensive income (loss)</t>
    </r>
    <r>
      <rPr>
        <i/>
        <sz val="7"/>
        <color theme="1"/>
        <rFont val="Inherit"/>
      </rPr>
      <t>(1)</t>
    </r>
  </si>
  <si>
    <t>Net purchases, sales, issuances and settlements</t>
  </si>
  <si>
    <t>Transfers out of Level 3</t>
  </si>
  <si>
    <t>(344</t>
  </si>
  <si>
    <t>)</t>
  </si>
  <si>
    <t>Balance at End of Year</t>
  </si>
  <si>
    <t>Changes in estimated fair value of available-for-sale investments are recorded in accumulated other comprehensive income (loss) while gains and losses from sales are recorded in security gains (losses), net in the Consolidated Statements of Net Income.</t>
  </si>
  <si>
    <t>In the second quarter of 2013, $0.3 million was transferred out of Level 3 into Level 2 as a result of a security becoming listed on a national securities exchange. There were no Level 3 liabilities measured at fair value on a recurring basis for any of the periods presented.</t>
  </si>
  <si>
    <t>We may be required to measure certain assets and liabilities on a nonrecurring basis. Nonrecurring assets are recorded at the lower of cost or fair value in our financial statements. There were no liabilities measured at fair value on a nonrecurring basis at December 31, 2014 and 2013. The following table presents our assets that are measured at fair value on a nonrecurring basis by the fair value hierarchy level as of the dates presented:</t>
  </si>
  <si>
    <r>
      <t>ASSETS</t>
    </r>
    <r>
      <rPr>
        <b/>
        <i/>
        <sz val="5"/>
        <color theme="1"/>
        <rFont val="Inherit"/>
      </rPr>
      <t>(1)</t>
    </r>
  </si>
  <si>
    <t>Impaired loans</t>
  </si>
  <si>
    <t>Other real estate owned</t>
  </si>
  <si>
    <t>Mortgage servicing rights</t>
  </si>
  <si>
    <t>This table presents only the nonrecurring items that are recorded at fair value in our financial statements.</t>
  </si>
  <si>
    <t>The carrying values and fair values of our financial instruments at December 31, 2014 and 2013 are presented in the following tables:</t>
  </si>
  <si>
    <t>Fair Value Measurements at December 31, 2014</t>
  </si>
  <si>
    <t>Carrying</t>
  </si>
  <si>
    <r>
      <t>Value</t>
    </r>
    <r>
      <rPr>
        <b/>
        <i/>
        <sz val="5"/>
        <color theme="1"/>
        <rFont val="Arial"/>
        <family val="2"/>
      </rPr>
      <t>(1)</t>
    </r>
  </si>
  <si>
    <t>Cash and due from banks, including interest-bearing deposits</t>
  </si>
  <si>
    <t>Securities available-for-sale</t>
  </si>
  <si>
    <t>FHLB and other restricted stock</t>
  </si>
  <si>
    <t>As reported in the Consolidated Balance Sheets</t>
  </si>
  <si>
    <t>Fair Value Measurements at December 31, 2013</t>
  </si>
  <si>
    <r>
      <t>Value</t>
    </r>
    <r>
      <rPr>
        <i/>
        <sz val="5"/>
        <color theme="1"/>
        <rFont val="Arial"/>
        <family val="2"/>
      </rPr>
      <t>(1)</t>
    </r>
  </si>
  <si>
    <t>Restrictions on Cash and Due from Bank Accounts</t>
  </si>
  <si>
    <t>Cash and Cash Equivalents [Abstract]</t>
  </si>
  <si>
    <t>RESTRICTIONS ON CASH AND DUE FROM BANK ACCOUNTS</t>
  </si>
  <si>
    <t>The Board of Governors of the Federal Reserve System, or the Federal Reserve, imposes certain reserve requirements on all depository institutions. These reserves are maintained in the form of vault cash or as an interest-bearing balance with the Federal Reserve. The required reserves averaged $41.8 million for the year ended 2014, $39.7 million for the year ended 2013 and $36.6 million for the year ended 2012.</t>
  </si>
  <si>
    <t>Dividend and Loan Restrictions</t>
  </si>
  <si>
    <t>Equity [Abstract]</t>
  </si>
  <si>
    <t>DIVIDEND AND LOAN RESTRICTIONS</t>
  </si>
  <si>
    <t xml:space="preserve">S&amp;T is a legal entity separate and distinct from its banking and other subsidiaries. A substantial portion of our revenues consist of dividend payments we receive from S&amp;T Bank. S&amp;T Bank, in turn, is subject to state laws and regulations that limit the amount of dividends it can pay to us. In addition, both S&amp;T and S&amp;T Bank are subject to various general regulatory policies relating to the payment of dividends, including requirements to maintain adequate capital above regulatory minimums. The Federal Reserve has indicated that banking organizations should generally pay dividends only if (i) the organization’s net income available to common shareholders over the past year has been sufficient to fully fund the dividends and (ii) the prospective rate of earnings retention appears consistent with the organization’s capital needs, asset quality and overall financial condition. Thus, under certain circumstances based upon our financial condition, our ability to declare and pay quarterly dividends may require consultation with the Federal Reserve and may be prohibited by applicable Federal Reserve guidelines. </t>
  </si>
  <si>
    <t>Federal law prohibits us from borrowing from S&amp;T Bank unless such loans are collateralized by specific obligations. Further, such loans are limited to 10 percent of S&amp;T Bank’s capital stock and surplus. In April 2012, we closed a $5.0 million line of credit with S&amp;T Bank that had been secured by investments of another subsidiary of S&amp;T.</t>
  </si>
  <si>
    <t>Investments, Debt and Equity Securities [Abstract]</t>
  </si>
  <si>
    <t>SECURITIES AVAILABLE-FOR-SALE</t>
  </si>
  <si>
    <t>The following tables present the amortized cost and fair value of available-for-sale securities as of the dates presented:</t>
  </si>
  <si>
    <t>(dollars in thousands)</t>
  </si>
  <si>
    <t>Amortized</t>
  </si>
  <si>
    <t>Cost</t>
  </si>
  <si>
    <t>Gross</t>
  </si>
  <si>
    <t>Unrealized</t>
  </si>
  <si>
    <t>Gains</t>
  </si>
  <si>
    <t>Losses</t>
  </si>
  <si>
    <t>Fair Value</t>
  </si>
  <si>
    <t>(1,078</t>
  </si>
  <si>
    <t>(2,581</t>
  </si>
  <si>
    <t>(148</t>
  </si>
  <si>
    <t>(603</t>
  </si>
  <si>
    <t>(154</t>
  </si>
  <si>
    <t>(685</t>
  </si>
  <si>
    <t>(393</t>
  </si>
  <si>
    <t>(1,305</t>
  </si>
  <si>
    <t>(64</t>
  </si>
  <si>
    <t>(2,602</t>
  </si>
  <si>
    <t>Debt Securities</t>
  </si>
  <si>
    <t>(1,837</t>
  </si>
  <si>
    <t>(7,776</t>
  </si>
  <si>
    <t>The following table shows the composition of gross and net realized gains and losses for the periods presented:</t>
  </si>
  <si>
    <t>Gross realized gains</t>
  </si>
  <si>
    <t>Gross realized losses</t>
  </si>
  <si>
    <t>(11</t>
  </si>
  <si>
    <t>Net Realized Gains</t>
  </si>
  <si>
    <t>The following tables present the fair value and the age of gross unrealized losses by investment category as of the dates presented:</t>
  </si>
  <si>
    <t>Less Than 12 Months</t>
  </si>
  <si>
    <t>12 Months or More</t>
  </si>
  <si>
    <t>Number</t>
  </si>
  <si>
    <t>of</t>
  </si>
  <si>
    <t>Fair</t>
  </si>
  <si>
    <t>Value</t>
  </si>
  <si>
    <t>(207</t>
  </si>
  <si>
    <t>(871</t>
  </si>
  <si>
    <t>(25</t>
  </si>
  <si>
    <t>(368</t>
  </si>
  <si>
    <t>(1</t>
  </si>
  <si>
    <t>(63</t>
  </si>
  <si>
    <t>Total Temporarily Impaired Securities</t>
  </si>
  <si>
    <t>(381</t>
  </si>
  <si>
    <t>(1,456</t>
  </si>
  <si>
    <t>Fair </t>
  </si>
  <si>
    <t>(1,739</t>
  </si>
  <si>
    <t>(863</t>
  </si>
  <si>
    <t>(6,913</t>
  </si>
  <si>
    <t>We do not believe any individual unrealized loss as of December 31, 2014 represents an OTTI. As of December 31, 2014, the unrealized losses on 20 debt securities were primarily attributable to changes in interest rates and not related to the credit quality of these securities. All debt securities are determined to be investment grade and are paying principal and interest according to the contractual terms of the security. There were no unrealized losses on marketable equity securities. We do not intend to sell and it is more likely than not that we will not be required to sell any of the securities in an unrealized loss position before recovery of their amortized cost.</t>
  </si>
  <si>
    <t>The following table displays net unrealized gains and losses, net of tax on securities available for sale included in accumulated other comprehensive income/(loss) for the periods presented:</t>
  </si>
  <si>
    <t>Gross Unrealized Gains</t>
  </si>
  <si>
    <t>Gross Unrealized Losses</t>
  </si>
  <si>
    <t>Net Unrealized Gains/(Losses)</t>
  </si>
  <si>
    <t>Total unrealized gains/(losses) on securities available for sale</t>
  </si>
  <si>
    <t>(974</t>
  </si>
  <si>
    <t>Income tax expense/(benefit)</t>
  </si>
  <si>
    <t>(643</t>
  </si>
  <si>
    <t>(2,722</t>
  </si>
  <si>
    <t>(341</t>
  </si>
  <si>
    <t>Net unrealized gains/(losses), net of tax included in accumulated other comprehensive income/(loss)</t>
  </si>
  <si>
    <t>(1,194</t>
  </si>
  <si>
    <t>(5,054</t>
  </si>
  <si>
    <t>(633</t>
  </si>
  <si>
    <t>The amortized cost and fair value of securities available-for-sale at December 31, 2014 by contractual maturity are included in the table below. Actual maturities may differ from contractual maturities because issuers may have the right to call or prepay obligations with or without call or prepayment penalties.</t>
  </si>
  <si>
    <t>Fair Value</t>
  </si>
  <si>
    <t>Due in one year or less</t>
  </si>
  <si>
    <t>Due after one year through five years</t>
  </si>
  <si>
    <t>Due after five years through ten years</t>
  </si>
  <si>
    <t>Due after ten years</t>
  </si>
  <si>
    <t>At December 31, 2014 and 2013, securities with carrying values of $289.1 million and $243.2 million were pledged for various regulatory and legal requirements.</t>
  </si>
  <si>
    <t>Loans and Loans Held for Sale</t>
  </si>
  <si>
    <t>Receivables [Abstract]</t>
  </si>
  <si>
    <t>LOANS AND LOANS HELD FOR SALE</t>
  </si>
  <si>
    <t>Loans are presented net of unearned income of $2.1 million and $1.3 million at December 31, 2014 and 2013. The following table indicates the composition of the loans as of the dates presented:</t>
  </si>
  <si>
    <t>December 31,</t>
  </si>
  <si>
    <t>Commercial</t>
  </si>
  <si>
    <t>Commercial real estate</t>
  </si>
  <si>
    <t>Commercial and industrial</t>
  </si>
  <si>
    <t>Commercial construction</t>
  </si>
  <si>
    <t>Total Commercial Loans</t>
  </si>
  <si>
    <t>Consumer</t>
  </si>
  <si>
    <t>Residential mortgage</t>
  </si>
  <si>
    <t>Home equity</t>
  </si>
  <si>
    <t>Installment and other consumer</t>
  </si>
  <si>
    <t>Consumer construction</t>
  </si>
  <si>
    <t>Total Consumer Loans</t>
  </si>
  <si>
    <t>Total Portfolio Loans</t>
  </si>
  <si>
    <t>Total Loans</t>
  </si>
  <si>
    <t xml:space="preserve">We attempt to limit our exposure to credit risk by diversifying our loan portfolio by segment, collateral and industry and actively managing concentrations. When concentrations exist in certain segments, we mitigate this risk by monitoring the relevant economic indicators and internal risk rating trends and through stress testing of the loans in these segments. Total commercial loans represented 75 percent of total portfolio loans at December 31, 2014 and 73 percent of total portfolio loans at December 31, 2013. Within our commercial portfolio, CRE and Commercial Construction portfolios combined comprise 66 percent of total commercial loans and 49 percent of total portfolio loans at December 31, 2014 and 68 percent of total commercial loans and 49 percent of total portfolio loans at December 31, 2013. Further segmentation of the CRE and Commercial Construction portfolios by industry and collateral type reveal no concentration in excess of nine percent of total loans at either December 31, 2014 or December 31, 2013. </t>
  </si>
  <si>
    <t xml:space="preserve">Our market area includes Pennsylvania and the contiguous states of Ohio, West Virginia, New York and Maryland. The majority of our commercial and consumer loans are made to businesses and individuals in this market area resulting in a geographic concentration. We believe our knowledge and familiarity with customers and conditions locally outweighs this geographic concentration risk. The conditions of the local and regional economies are monitored closely through publicly available data as well as information supplied by our customers. Management believes underwriting guidelines, active monitoring of economic conditions and ongoing review by credit administration mitigates the concentration risk present in the loan portfolio. Our CRE and Commercial Construction portfolios have out of market exposure of 8 percent of the combined portfolio and 3.9 percent of total loans at December 31, 2014 and 7.9 percent of the combined portfolio and 3.9 percent of total loans at December 31, 2013. </t>
  </si>
  <si>
    <t>TDRs are loans where we, for economic or legal reasons related to a borrower's financial difficulties, grant a concession to the borrower that we would not otherwise grant. We strive to identify borrowers in financial difficulty early and work with them to modify the terms before their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t>
  </si>
  <si>
    <t>We individually evaluate all substandard commercial loans that have experienced a forbearance or change in terms agreement, as well as all substandard consumer and residential mortgage loans that entered into an agreement to modify their existing loan to determine if they should be designated as TDRs. All TDRs are considered to be impaired loans and will be reported as impaired loans for the remaining life of the loan, unless the restructuring agreement specifies and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t>
  </si>
  <si>
    <t>The following table summarizes the restructured loans as of the dates presented:</t>
  </si>
  <si>
    <t>Performing</t>
  </si>
  <si>
    <t>TDRs</t>
  </si>
  <si>
    <t>Nonperforming</t>
  </si>
  <si>
    <t>Commercial and industrial</t>
  </si>
  <si>
    <t>The following tables present the restructured loans for the 12 months ended December 31:</t>
  </si>
  <si>
    <t>Number of</t>
  </si>
  <si>
    <t>Pre-Modification</t>
  </si>
  <si>
    <t>Outstanding</t>
  </si>
  <si>
    <t>Recorded</t>
  </si>
  <si>
    <r>
      <t>Investment</t>
    </r>
    <r>
      <rPr>
        <b/>
        <i/>
        <sz val="5"/>
        <color theme="1"/>
        <rFont val="Inherit"/>
      </rPr>
      <t>(1)</t>
    </r>
  </si>
  <si>
    <t>Post-Modification</t>
  </si>
  <si>
    <t>Difference</t>
  </si>
  <si>
    <t>in Recorded</t>
  </si>
  <si>
    <t>Investment</t>
  </si>
  <si>
    <t>Principal deferral</t>
  </si>
  <si>
    <t>Maturity date extension</t>
  </si>
  <si>
    <r>
      <t>Chapter 7 bankruptcy</t>
    </r>
    <r>
      <rPr>
        <i/>
        <sz val="7"/>
        <color theme="1"/>
        <rFont val="Inherit"/>
      </rPr>
      <t>(2)</t>
    </r>
  </si>
  <si>
    <t>Interest rate reduction and maturity date extension</t>
  </si>
  <si>
    <r>
      <t>Chapter 7 bankruptcy</t>
    </r>
    <r>
      <rPr>
        <i/>
        <sz val="6"/>
        <color theme="1"/>
        <rFont val="Inherit"/>
      </rPr>
      <t>(2)</t>
    </r>
  </si>
  <si>
    <t>Total by Concession Type</t>
  </si>
  <si>
    <t>Excludes loans that were fully paid off or fully charged-off by period end. The pre-modification balance represents the balance outstanding prior to modification. The post-modification balance represents the outstanding balance at period end.</t>
  </si>
  <si>
    <t>Chapter 7 bankruptcy loans where the debt has been legally discharged through the bankruptcy court and not reaffirmed.</t>
  </si>
  <si>
    <r>
      <t>Investment</t>
    </r>
    <r>
      <rPr>
        <b/>
        <i/>
        <sz val="7"/>
        <color theme="1"/>
        <rFont val="Inherit"/>
      </rPr>
      <t>(</t>
    </r>
    <r>
      <rPr>
        <b/>
        <i/>
        <sz val="5"/>
        <color theme="1"/>
        <rFont val="Inherit"/>
      </rPr>
      <t>1)</t>
    </r>
  </si>
  <si>
    <r>
      <t>Investment</t>
    </r>
    <r>
      <rPr>
        <b/>
        <i/>
        <sz val="5"/>
        <color theme="1"/>
        <rFont val="Inherit"/>
      </rPr>
      <t>(1</t>
    </r>
    <r>
      <rPr>
        <b/>
        <i/>
        <sz val="7"/>
        <color theme="1"/>
        <rFont val="Inherit"/>
      </rPr>
      <t>)</t>
    </r>
  </si>
  <si>
    <t>(278</t>
  </si>
  <si>
    <t>(28</t>
  </si>
  <si>
    <r>
      <t xml:space="preserve">Principal forgiveness </t>
    </r>
    <r>
      <rPr>
        <i/>
        <sz val="7"/>
        <color theme="1"/>
        <rFont val="Inherit"/>
      </rPr>
      <t>(2)</t>
    </r>
  </si>
  <si>
    <t>(123</t>
  </si>
  <si>
    <r>
      <t>Chapter 7 bankruptcy</t>
    </r>
    <r>
      <rPr>
        <i/>
        <sz val="7"/>
        <color theme="1"/>
        <rFont val="Inherit"/>
      </rPr>
      <t>(3)</t>
    </r>
  </si>
  <si>
    <t>(37</t>
  </si>
  <si>
    <t>(32</t>
  </si>
  <si>
    <t>(12</t>
  </si>
  <si>
    <r>
      <t>Chapter 7 bankruptcy</t>
    </r>
    <r>
      <rPr>
        <i/>
        <sz val="6"/>
        <color theme="1"/>
        <rFont val="Inherit"/>
      </rPr>
      <t>(3)</t>
    </r>
  </si>
  <si>
    <t>(2</t>
  </si>
  <si>
    <t>(4</t>
  </si>
  <si>
    <t>Interest rate reduction</t>
  </si>
  <si>
    <t>Home Equity</t>
  </si>
  <si>
    <t>(157</t>
  </si>
  <si>
    <t>(50</t>
  </si>
  <si>
    <t>(13</t>
  </si>
  <si>
    <t>(471</t>
  </si>
  <si>
    <t>(127</t>
  </si>
  <si>
    <t>(761</t>
  </si>
  <si>
    <t xml:space="preserve">This loan had debt forgiveness of $0.1 million to the customer; however, the loan was previously charged-off to a balance below the actual contractual balance. </t>
  </si>
  <si>
    <t>During 2014, we modified six loans that were not considered to be TDRs, including four C&amp;I loans for $3.2 million and two CRE loans for $1.2 million. The modifications primarily represented instances where we were adequately compensated through additional collateral or a higher interest rate or there was an insignificant delay in payment. As of December 31, 2014, we have no commitments to lend additional funds on any TDRs.</t>
  </si>
  <si>
    <t>We returned nine TDRs to accruing status during the twelve months ended December 31, 2014 totaling $1.9 million. We returned six TDRs to accruing status during 2013 totaling $6.9 million.</t>
  </si>
  <si>
    <t>Defaulted TDRs are loans having a payment default of 90 days or more after the restructuring takes place. The following table is a summary of TDRs which defaulted during the years ended December 31, 2014 and 2013 that had been restructured within the last 12 months prior to defaulting:</t>
  </si>
  <si>
    <t>Defaulted TDRs</t>
  </si>
  <si>
    <t>For the</t>
  </si>
  <si>
    <t>Year Ended</t>
  </si>
  <si>
    <t>December 31, 2014</t>
  </si>
  <si>
    <t>December 31, 2013</t>
  </si>
  <si>
    <t>Defaults</t>
  </si>
  <si>
    <t>Residential real estate</t>
  </si>
  <si>
    <t>The following table is a summary of nonperforming assets as of the dates presented:</t>
  </si>
  <si>
    <t>Nonperforming Assets</t>
  </si>
  <si>
    <t>Nonaccrual loans</t>
  </si>
  <si>
    <t>Nonaccrual TDRs</t>
  </si>
  <si>
    <t>Total nonaccrual loans</t>
  </si>
  <si>
    <t>OREO</t>
  </si>
  <si>
    <t>Total Nonperforming Assets</t>
  </si>
  <si>
    <t>OREO consists of five properties and is included in other assets in the Consolidated Balance Sheets. It is our policy to obtain OREO appraisals on an annual basis.</t>
  </si>
  <si>
    <t>We have granted loans to certain officers and directors of S&amp;T as well as to certain affiliates of the officers and directors in the ordinary course of business. These loans were made on substantially the same terms, including interest rates and collateral, as those prevailing at the time for comparable transactions with unrelated persons and did not involve more than normal risk of collectability.</t>
  </si>
  <si>
    <t>The following table presents a summary of the aggregate amount of loans to any such persons as of December 31:</t>
  </si>
  <si>
    <t>New loans</t>
  </si>
  <si>
    <t>Repayments</t>
  </si>
  <si>
    <t>(24,279</t>
  </si>
  <si>
    <t>(34,761</t>
  </si>
  <si>
    <t>ALLOWANCE FOR LOAN LOSSES</t>
  </si>
  <si>
    <t>We maintain an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t>
  </si>
  <si>
    <t>The following are key risks within each portfolio segment:</t>
  </si>
  <si>
    <r>
      <t>CRE</t>
    </r>
    <r>
      <rPr>
        <sz val="10"/>
        <color theme="1"/>
        <rFont val="Inherit"/>
      </rPr>
      <t>—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t>
    </r>
  </si>
  <si>
    <r>
      <t>C&amp;I</t>
    </r>
    <r>
      <rPr>
        <sz val="10"/>
        <color theme="1"/>
        <rFont val="Inherit"/>
      </rPr>
      <t>—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 not have sufficient value in a distressed or liquidation scenario to satisfy the outstanding debt.</t>
    </r>
  </si>
  <si>
    <r>
      <t>Commercial Construction</t>
    </r>
    <r>
      <rPr>
        <sz val="10"/>
        <color theme="1"/>
        <rFont val="Inherit"/>
      </rPr>
      <t>—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t>
    </r>
  </si>
  <si>
    <r>
      <t>Consumer Real Estate</t>
    </r>
    <r>
      <rPr>
        <sz val="10"/>
        <color theme="1"/>
        <rFont val="Inherit"/>
      </rPr>
      <t>—Loans secured by first and second liens such as home equity loans, home equity lines of credit and 1-4 family residenc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t>
    </r>
  </si>
  <si>
    <r>
      <t>Other Consumer</t>
    </r>
    <r>
      <rPr>
        <sz val="10"/>
        <color theme="1"/>
        <rFont val="Inherit"/>
      </rPr>
      <t>—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t>
    </r>
  </si>
  <si>
    <t xml:space="preserve">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TV ratio for Consumer Real Estate loans. Historical loss rates are applied to these loan pools to determine the reserve for loans collectively evaluated for impairment. </t>
  </si>
  <si>
    <t>The following tables present the age analysis of past due loans segregated by class of loans as of the dates presented:</t>
  </si>
  <si>
    <t>Current</t>
  </si>
  <si>
    <t>30-59 Days</t>
  </si>
  <si>
    <t>Past Due</t>
  </si>
  <si>
    <t>60-89 Days</t>
  </si>
  <si>
    <t>Non-</t>
  </si>
  <si>
    <t>performing</t>
  </si>
  <si>
    <t>Past Due</t>
  </si>
  <si>
    <t>Commercial and industrial</t>
  </si>
  <si>
    <t>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and substandard.</t>
  </si>
  <si>
    <t>Our risk ratings are consistent with regulatory guidance and are as follows:</t>
  </si>
  <si>
    <r>
      <t>Pass</t>
    </r>
    <r>
      <rPr>
        <sz val="10"/>
        <color theme="1"/>
        <rFont val="Inherit"/>
      </rPr>
      <t>—The loan is currently performing and is of high quality.</t>
    </r>
  </si>
  <si>
    <r>
      <t>Special Mention</t>
    </r>
    <r>
      <rPr>
        <sz val="10"/>
        <color theme="1"/>
        <rFont val="Inherit"/>
      </rPr>
      <t>—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t>
    </r>
  </si>
  <si>
    <r>
      <t>Substandard</t>
    </r>
    <r>
      <rPr>
        <sz val="10"/>
        <color theme="1"/>
        <rFont val="Inherit"/>
      </rPr>
      <t>—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t>
    </r>
  </si>
  <si>
    <t>The following tables present the recorded investment in commercial loan classes by internally assigned risk ratings as of the dates presented:</t>
  </si>
  <si>
    <t>Real Estate</t>
  </si>
  <si>
    <t>% of</t>
  </si>
  <si>
    <t>and Industrial</t>
  </si>
  <si>
    <t>Construction</t>
  </si>
  <si>
    <t>Pass</t>
  </si>
  <si>
    <t>%</t>
  </si>
  <si>
    <t>Special mention</t>
  </si>
  <si>
    <t>Substandard</t>
  </si>
  <si>
    <t>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t>
  </si>
  <si>
    <t>The following tables present the recorded investment in consumer loan classes by performing and nonperforming status as of the dates presented:</t>
  </si>
  <si>
    <t>(dollars in</t>
  </si>
  <si>
    <t>thousands)</t>
  </si>
  <si>
    <t>Residential</t>
  </si>
  <si>
    <t>Mortgage</t>
  </si>
  <si>
    <t>Home</t>
  </si>
  <si>
    <t>Equity</t>
  </si>
  <si>
    <t>Installment</t>
  </si>
  <si>
    <t>and other</t>
  </si>
  <si>
    <t>consumer</t>
  </si>
  <si>
    <t>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all TDRs, regardless of size, as well as all other impaired loans, we conduct further analysis to determine the probable loss and assign a specific reserve to the loan if deemed appropriate.</t>
  </si>
  <si>
    <t>The following table presents investments in loans considered to be impaired and related information on those impaired loans as of the dates presented:</t>
  </si>
  <si>
    <t>Unpaid</t>
  </si>
  <si>
    <t>Principal</t>
  </si>
  <si>
    <t>Balance</t>
  </si>
  <si>
    <t>Related</t>
  </si>
  <si>
    <t>Allowance</t>
  </si>
  <si>
    <t>With a related allowance recorded:</t>
  </si>
  <si>
    <t>Consumer real estate</t>
  </si>
  <si>
    <t>Other consumer</t>
  </si>
  <si>
    <t>Total with a Related Allowance Recorded</t>
  </si>
  <si>
    <t>Without a related allowance recorded:</t>
  </si>
  <si>
    <t>Total without a Related Allowance Recorded</t>
  </si>
  <si>
    <t>Total:</t>
  </si>
  <si>
    <t>The following table summarizes investments in loans considered to be impaired and related information on those impaired loans for the years presented:</t>
  </si>
  <si>
    <t>For the Year Ended</t>
  </si>
  <si>
    <t>Average</t>
  </si>
  <si>
    <t>Interest</t>
  </si>
  <si>
    <t>Income</t>
  </si>
  <si>
    <t>Recognized</t>
  </si>
  <si>
    <t>The following tables detail activity in the ALL for the periods presented:</t>
  </si>
  <si>
    <t>Real Estate</t>
  </si>
  <si>
    <t>Total Loans</t>
  </si>
  <si>
    <t>Charge-offs</t>
  </si>
  <si>
    <t>(2,041</t>
  </si>
  <si>
    <t>(1,267</t>
  </si>
  <si>
    <t>(712</t>
  </si>
  <si>
    <t>(1,200</t>
  </si>
  <si>
    <t>(1,133</t>
  </si>
  <si>
    <t>(6,353</t>
  </si>
  <si>
    <t>Recoveries</t>
  </si>
  <si>
    <t>Net (Charge-offs)/ Recoveries</t>
  </si>
  <si>
    <t>(243</t>
  </si>
  <si>
    <t>(566</t>
  </si>
  <si>
    <t>(850</t>
  </si>
  <si>
    <t>(780</t>
  </si>
  <si>
    <t>(59</t>
  </si>
  <si>
    <t>(3,145</t>
  </si>
  <si>
    <t>(4,601</t>
  </si>
  <si>
    <t>(2,714</t>
  </si>
  <si>
    <t>(4,852</t>
  </si>
  <si>
    <t>(2,407</t>
  </si>
  <si>
    <t>(1,002</t>
  </si>
  <si>
    <t>(15,576</t>
  </si>
  <si>
    <t>(1,213</t>
  </si>
  <si>
    <t>(572</t>
  </si>
  <si>
    <t>(4,321</t>
  </si>
  <si>
    <t>(1,756</t>
  </si>
  <si>
    <t>(678</t>
  </si>
  <si>
    <t>(8,540</t>
  </si>
  <si>
    <t>(5,112</t>
  </si>
  <si>
    <t>The following tables present the ALL and recorded investments in loans by category as of December 31:</t>
  </si>
  <si>
    <t>Portfolio Loans</t>
  </si>
  <si>
    <t>Individually</t>
  </si>
  <si>
    <t>Evaluated for</t>
  </si>
  <si>
    <t>Impairment</t>
  </si>
  <si>
    <t>Collectively</t>
  </si>
  <si>
    <t>Property, Plant and Equipment [Abstract]</t>
  </si>
  <si>
    <t>PREMISES AND EQUIPMENT</t>
  </si>
  <si>
    <t>The following table is a summary of premises and equipment as of the dates presented:</t>
  </si>
  <si>
    <t>Land</t>
  </si>
  <si>
    <t>Premises</t>
  </si>
  <si>
    <t>Leasehold improvements</t>
  </si>
  <si>
    <t>Accumulated depreciation</t>
  </si>
  <si>
    <t>(45,923</t>
  </si>
  <si>
    <t>(42,981</t>
  </si>
  <si>
    <t>Depreciation expense related to premises and equipment was $3.5 million in 2014, $3.5 million in 2013 and $3.9 million in 2012.</t>
  </si>
  <si>
    <t>Certain banking facilities are leased under arrangements expiring at various dates until the year 2054. We account for these leases on a straight-line basis due to escalation clauses. All leases are accounted for as operating leases, except for one capital lease. Rental expense for premises amounted to $2.7 million, $2.5 million and $2.4 million in 2014, 2013 and 2012. Included in the rental expense for premises are leases entered into with two S&amp;T directors, which totaled $0.2 million each year in 2014, 2013 and 2012.</t>
  </si>
  <si>
    <t>Minimum annual rental and renewal option payments for each of the following five years and thereafter are approximately:</t>
  </si>
  <si>
    <t>Operating</t>
  </si>
  <si>
    <t>Capital</t>
  </si>
  <si>
    <t>Thereafter</t>
  </si>
  <si>
    <t>Goodwill and Intangible Assets Disclosure [Abstract]</t>
  </si>
  <si>
    <t>GOODWILL AND OTHER INTANGIBLE ASSETS</t>
  </si>
  <si>
    <t>The following table presents goodwill as of the dates presented:</t>
  </si>
  <si>
    <t>Additions</t>
  </si>
  <si>
    <t>Goodwill represents the excess of the purchase price over the fair value of net assets acquired. Goodwill is reviewed for impairment annually or more frequently if it is determined that a triggering event has occurred. Based upon our qualitative assessment performed for our annual impairment analysis, we concluded that it is more likely than not that the fair value of the reporting units exceeds the carrying value. In general, the overall macroeconomic conditions and more specifically the economic conditions of the banking industry have continued to improve. Additionally, our overall performance has improved and we did not identify any other facts and circumstances causing us to conclude that it is more likely than not that the fair value of the reporting units would be less than the carrying value.</t>
  </si>
  <si>
    <t>The following table shows a summary of intangible assets as of the dates presented:</t>
  </si>
  <si>
    <t>Gross carrying amount at beginning of year</t>
  </si>
  <si>
    <t>Accumulated amortization</t>
  </si>
  <si>
    <t>(13,770</t>
  </si>
  <si>
    <t>(12,642</t>
  </si>
  <si>
    <t>Intangible assets as of December 31, 2014 consisted of $2.1 million for the acquisition of core deposits, $0.1 million for the acquisition of wealth management relationships and $0.4 million for the acquisition of insurance contract relationships. We determined the amount of identifiable intangible assets based upon independent core deposit, wealth management and insurance contract valuations. Other intangible assets are evaluated for impairment whenever events or changes in circumstances indicate that their carrying amounts may not be recoverable. There were no triggering events in 2014 requiring an impairment analysis to be completed.</t>
  </si>
  <si>
    <t>Amortization expense on finite-lived intangible assets totaled $1.1 million, $1.6 million and $1.7 million for 2014, 2013 and 2012. The following is a summary of the expected amortization expense for finite-lived intangibles assets, assuming no new additions, for each of the five years following December 31, 2014:</t>
  </si>
  <si>
    <t>Amount</t>
  </si>
  <si>
    <t>Derivative Instruments and Hedging Activities</t>
  </si>
  <si>
    <t>Derivative Instruments and Hedging Activities Disclosure [Abstract]</t>
  </si>
  <si>
    <t>DERIVATIVE INSTRUMENTS AND HEDGING ACTIVITIES</t>
  </si>
  <si>
    <t>The following table indicates the amount representing the value of derivative assets and derivative liabilities at December 31:</t>
  </si>
  <si>
    <t>Derivatives (included in</t>
  </si>
  <si>
    <t>Other Assets)</t>
  </si>
  <si>
    <t>Derivatives (included</t>
  </si>
  <si>
    <t>in Other Liabilities)</t>
  </si>
  <si>
    <t>Derivatives not Designated as Hedging Instruments</t>
  </si>
  <si>
    <t>Interest Rate Swap Contracts—Commercial Loans</t>
  </si>
  <si>
    <t>Fair value</t>
  </si>
  <si>
    <t>Notional amount</t>
  </si>
  <si>
    <t>Collateral posted</t>
  </si>
  <si>
    <t>Interest Rate Lock Commitments—Mortgage Loans</t>
  </si>
  <si>
    <t>Forward Sale Contracts—Mortgage Loans</t>
  </si>
  <si>
    <t>The following table indicates the gross amounts of commercial loan swap derivative assets and derivative liabilities, the amounts offset and the carrying values in the Consolidated Balance Sheets at December 31:</t>
  </si>
  <si>
    <t>Derivatives (included</t>
  </si>
  <si>
    <t>in Other Assets)</t>
  </si>
  <si>
    <t>Gross amounts recognized</t>
  </si>
  <si>
    <t>Gross amounts offset</t>
  </si>
  <si>
    <t>(222</t>
  </si>
  <si>
    <t>(314</t>
  </si>
  <si>
    <t>Net amounts presented in the Consolidated Balance Sheets</t>
  </si>
  <si>
    <r>
      <t>Gross amounts not offset</t>
    </r>
    <r>
      <rPr>
        <i/>
        <sz val="7"/>
        <color theme="1"/>
        <rFont val="Inherit"/>
      </rPr>
      <t>(1)</t>
    </r>
  </si>
  <si>
    <t>(12,059</t>
  </si>
  <si>
    <t>(12,611</t>
  </si>
  <si>
    <t>Net Amount</t>
  </si>
  <si>
    <t>Amounts represent posted collateral.</t>
  </si>
  <si>
    <t>The following table indicates the gain or loss recognized in income on derivatives for the years ended December 31:</t>
  </si>
  <si>
    <t>Interest rate swap contracts—commercial loans</t>
  </si>
  <si>
    <t>(24</t>
  </si>
  <si>
    <t>(174</t>
  </si>
  <si>
    <t>Interest rate lock commitments—mortgage loans</t>
  </si>
  <si>
    <t>(382</t>
  </si>
  <si>
    <t>Forward sale contracts—mortgage loans</t>
  </si>
  <si>
    <t>(90</t>
  </si>
  <si>
    <t>Total Derivative Gain (Loss)</t>
  </si>
  <si>
    <t>(474</t>
  </si>
  <si>
    <t>Debt Disclosure [Abstract]</t>
  </si>
  <si>
    <t>MORTGAGE SERVICING RIGHTS</t>
  </si>
  <si>
    <t>For the years ended December 31, 2014, 2013 and 2012, the 1-4 family mortgage loans that were sold to Fannie Mae amounted to $40.1 million, $62.9 million and $82.9 million. At December 31, 2014, 2013 and 2012 our servicing portfolio totaled $325.8 million, $327.4 million and $329.2 million.</t>
  </si>
  <si>
    <t>The following table indicates MSRs and the net carrying values:</t>
  </si>
  <si>
    <t>Servicing</t>
  </si>
  <si>
    <t>Rights</t>
  </si>
  <si>
    <t>Valuation</t>
  </si>
  <si>
    <t>Net Carrying</t>
  </si>
  <si>
    <t>Balance at December 31, 2012</t>
  </si>
  <si>
    <t>(1,100</t>
  </si>
  <si>
    <t>Amortization</t>
  </si>
  <si>
    <t>(778</t>
  </si>
  <si>
    <t>Temporary impairment recapture</t>
  </si>
  <si>
    <t>Balance at December 31, 2013</t>
  </si>
  <si>
    <t>(289</t>
  </si>
  <si>
    <t>(531</t>
  </si>
  <si>
    <t xml:space="preserve">Temporary impairment </t>
  </si>
  <si>
    <t>Balance at December 31, 2014</t>
  </si>
  <si>
    <t>(291</t>
  </si>
  <si>
    <t>Banking and Thrift [Abstract]</t>
  </si>
  <si>
    <t>DEPOSITS</t>
  </si>
  <si>
    <t>The following table presents the composition of deposits at December 31 and interest expense for the years ended December 31:</t>
  </si>
  <si>
    <t>Expense</t>
  </si>
  <si>
    <t>The aggregate of all certificates of deposit over $100,000 amounted to $382.2 million and $433.8 million at December 31, 2014 and 2013.</t>
  </si>
  <si>
    <t>The following table indicates the scheduled maturities of certificates of deposit at December 31, 2014:</t>
  </si>
  <si>
    <t>SHORT-TERM BORROWINGS</t>
  </si>
  <si>
    <t>Short-term borrowings are for terms under one year and were comprised of retail repurchase agreements, or REPOs, and FHLB advances. We define REPOs with our local retail customers as retail REPOs. Securities pledged as collateral under these REPO financing arrangements cannot be sold or repledged by the secured party and are therefore accounted for as a secured borrowing. FHLB advances are for various terms secured by a blanket lien on residential mortgages and other real estate secured loans.</t>
  </si>
  <si>
    <t>The following table represents the composition of short-term borrowings, the weighted average interest rate as of December 31 and interest expense for the years ended December 31:</t>
  </si>
  <si>
    <t>Weighted</t>
  </si>
  <si>
    <t>Rate</t>
  </si>
  <si>
    <t>REPOs</t>
  </si>
  <si>
    <t>FHLB advances</t>
  </si>
  <si>
    <t>Total Short-term Borrowings</t>
  </si>
  <si>
    <t>Long-Term Borrowings and Subordinated Debt</t>
  </si>
  <si>
    <t>LONG-TERM BORROWINGS AND SUBORDINATED DEBT</t>
  </si>
  <si>
    <t>Our long-term borrowings at the Pittsburgh FHLB as of December 31, 2014 and 2013 were $19.3 million and $21.6 million. FHLB borrowings are collateralized by a blanket lien on residential mortgages and other real estate secured loans. Total loans pledged as collateral at the FHLB were $2.3 billion at year end 2014. The FHLB has eliminated the requirement that it may require collateral delivery for any portion of credit exposure that exceeds 70 percent of maximum borrowing capacity. We were eligible to borrow up to an additional $1.3 billion based on qualifying collateral, to a maximum borrowing capacity of $1.6 billion.</t>
  </si>
  <si>
    <t>The following table represents the balance of long-term borrowings, the weighted average interest rate as of December 31 and interest expense for the years ended December 31:</t>
  </si>
  <si>
    <t>(dollars in thousand)</t>
  </si>
  <si>
    <t>Weighted average interest rate</t>
  </si>
  <si>
    <t>Interest expense</t>
  </si>
  <si>
    <t>Scheduled annual maturities and average interest rates for all of our long-term debt, including a capital lease of $0.2 million, for each of the five years and thereafter subsequent to December 31, 2014 are as follows:</t>
  </si>
  <si>
    <t>Average Rate</t>
  </si>
  <si>
    <t>The following table represents the composition of junior subordinated debt securities at December 31 and the interest expense for the years ended December 31:</t>
  </si>
  <si>
    <t>2006 Junior subordinated debt</t>
  </si>
  <si>
    <t>2008 Junior subordinated debt—trust preferred securities</t>
  </si>
  <si>
    <t>2008 Junior subordinated debt</t>
  </si>
  <si>
    <t>The following table summarizes the key terms of our junior subordinated debt securities:</t>
  </si>
  <si>
    <t>2006 Junior</t>
  </si>
  <si>
    <t>Subordinated Debt</t>
  </si>
  <si>
    <t>2008 Trust</t>
  </si>
  <si>
    <t>Preferred Securities</t>
  </si>
  <si>
    <t>2008 Junior</t>
  </si>
  <si>
    <t>Junior Subordinated Debt</t>
  </si>
  <si>
    <t>Trust Preferred Securities</t>
  </si>
  <si>
    <t>Stated Maturity Date</t>
  </si>
  <si>
    <t>Optional redemption date at par</t>
  </si>
  <si>
    <t>Any time after 9/15/2011</t>
  </si>
  <si>
    <t>Any time after 3/15/2013</t>
  </si>
  <si>
    <t>Any time after 6/15/2013</t>
  </si>
  <si>
    <t>Any time after 5/30/2013</t>
  </si>
  <si>
    <t>Regulatory Capital</t>
  </si>
  <si>
    <t>Tier 2</t>
  </si>
  <si>
    <t>Tier 1</t>
  </si>
  <si>
    <t>Interest Rate</t>
  </si>
  <si>
    <t>3 month LIBOR plus 160 bps</t>
  </si>
  <si>
    <t>3 month LIBOR plus 350 bps</t>
  </si>
  <si>
    <t>3 month LIBOR plus 250 bps</t>
  </si>
  <si>
    <t>Interest Rate at December 31, 2014</t>
  </si>
  <si>
    <t>—%</t>
  </si>
  <si>
    <t>We completed a private placement of the trust preferred securities to a financial institution during the first quarter of 2008. As a result, we own 100 percent of the common equity of STBA Capital Trust I. The trust was formed to issue mandatorily redeemable capital securities to third-party investors. The proceeds from the sale of the securities and the issuance of the common equity by STBA Capital Trust I were invested in junior subordinated debt securities issued by us. The third party investors are considered the primary beneficiaries; therefore, the trust qualifies as a VIE, but is not consolidated into our financial statements. STBA Capital Trust I pays dividends on the securities at the same rate as the interest paid by us on the junior subordinated debt held by STBA Capital Trust I.</t>
  </si>
  <si>
    <t>We repaid $45.0 million of junior subordinated debt in June 2013 because of its diminishing regulatory capital benefit and the future positive impact on net interest income. We replaced the funding primarily with FHLB short-term advances.</t>
  </si>
  <si>
    <t>Commitments and Contingencies</t>
  </si>
  <si>
    <t>Commitments and Contingencies Disclosure [Abstract]</t>
  </si>
  <si>
    <t>COMMITMENTS AND CONTINGENCIES</t>
  </si>
  <si>
    <t>Commitments</t>
  </si>
  <si>
    <t>The following table sets forth our commitments and letters of credit as of the dates presented:</t>
  </si>
  <si>
    <t>Commitments to extend credit</t>
  </si>
  <si>
    <t>Standby letters of credit</t>
  </si>
  <si>
    <t>Estimates of the fair value of these off-balance sheet items were not made because of the short-term nature of these arrangements and the credit standing of the counterparties.</t>
  </si>
  <si>
    <t>Our allowance for unfunded loan commitments totaled $2.3 million at December 31, 2014 and $2.9 million at December 31, 2013.</t>
  </si>
  <si>
    <t>We have future commitments with third party vendors for data processing and communication charges. We had data processing and communication expense of $9.8 million , $9.5 million and $10.3 million for 2014, 2013 and 2012. Included in the 2013 expense is $0.8 million in one-time merger related expense.</t>
  </si>
  <si>
    <t>The following table sets forth the future estimated payments related to data processing and communication charges for each of the five years following December 31, 2014:</t>
  </si>
  <si>
    <t>Litigation</t>
  </si>
  <si>
    <t>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si>
  <si>
    <t>Income Tax Disclosure [Abstract]</t>
  </si>
  <si>
    <t>INCOME TAXES</t>
  </si>
  <si>
    <t>Income tax expense (benefit) for the years ended December 31 are comprised of:</t>
  </si>
  <si>
    <t>Deferred</t>
  </si>
  <si>
    <t>(2,358</t>
  </si>
  <si>
    <t>The provision for income taxes differs from the amount computed by applying the statutory federal income tax rate to income before income taxes. We ordinarily generate an annual effective tax rate that is less than the statutory rate of 35 percent primarily due to benefits resulting from tax-exempt interest, excludable dividend income, tax-exempt income on BOLI and tax benefits associated with LIHTC from certain partnership investments.</t>
  </si>
  <si>
    <t>The statutory to effective tax rate reconciliation for the years ended December 31 is as follows:</t>
  </si>
  <si>
    <t>Statutory tax rate</t>
  </si>
  <si>
    <t> %</t>
  </si>
  <si>
    <t>Low income housing tax credits</t>
  </si>
  <si>
    <t>(5.8</t>
  </si>
  <si>
    <t>)%</t>
  </si>
  <si>
    <t>(6.8</t>
  </si>
  <si>
    <t>(10.5</t>
  </si>
  <si>
    <t>Tax-exempt interest</t>
  </si>
  <si>
    <t>(4.6</t>
  </si>
  <si>
    <t>(4.5</t>
  </si>
  <si>
    <t>(6.7</t>
  </si>
  <si>
    <t>(0.8</t>
  </si>
  <si>
    <t>(1.0</t>
  </si>
  <si>
    <t>(1.2</t>
  </si>
  <si>
    <t>(0.6</t>
  </si>
  <si>
    <t>(0.4</t>
  </si>
  <si>
    <t>Effective Tax Rate</t>
  </si>
  <si>
    <t>Significant components of our temporary differences were as follows at December 31:</t>
  </si>
  <si>
    <t>Deferred Tax Liabilities:</t>
  </si>
  <si>
    <t>Net unrealized holding gains on securities available-for-sale</t>
  </si>
  <si>
    <t>(3,783</t>
  </si>
  <si>
    <t>Prepaid pension</t>
  </si>
  <si>
    <t>(3,472</t>
  </si>
  <si>
    <t>(3,730</t>
  </si>
  <si>
    <t>Deferred loan income</t>
  </si>
  <si>
    <t>(2,165</t>
  </si>
  <si>
    <t>(1,614</t>
  </si>
  <si>
    <t>Purchase accounting adjustments</t>
  </si>
  <si>
    <t>(631</t>
  </si>
  <si>
    <t>(801</t>
  </si>
  <si>
    <t>Depreciation on premises and equipment</t>
  </si>
  <si>
    <t>(1,590</t>
  </si>
  <si>
    <t>(1,061</t>
  </si>
  <si>
    <t>(812</t>
  </si>
  <si>
    <t>(823</t>
  </si>
  <si>
    <t>Total Deferred Tax liabilities</t>
  </si>
  <si>
    <t>(12,453</t>
  </si>
  <si>
    <t>(8,029</t>
  </si>
  <si>
    <t>Deferred Tax Assets:</t>
  </si>
  <si>
    <t>Net unrealized holding losses on securities available-for-sale</t>
  </si>
  <si>
    <t>Other employee benefits</t>
  </si>
  <si>
    <t>Low income housing partnerships</t>
  </si>
  <si>
    <t>Net adjustment to funded status of pension</t>
  </si>
  <si>
    <t>Impairment of securities</t>
  </si>
  <si>
    <t>Delinquent interest on nonaccrual loans</t>
  </si>
  <si>
    <t>State net operating loss carryforwards</t>
  </si>
  <si>
    <t>Gross Deferred Tax Assets</t>
  </si>
  <si>
    <t>Less: Valuation allowance</t>
  </si>
  <si>
    <t>(2,249</t>
  </si>
  <si>
    <t>(2,199</t>
  </si>
  <si>
    <t>Total Deferred Tax Assets</t>
  </si>
  <si>
    <t>Net Deferred Tax Asset</t>
  </si>
  <si>
    <t>We establish a valuation allowance when it is more likely than not that we will not be able to realize the benefit of the deferred tax assets. Except for Pennsylvania net operating losses, or NOLs, we have determined that a valuation allowance is unnecessary for the deferred tax assets because it is more likely than not that these assets will be realized through future reversals of existing temporary differences and through future taxable income. The valuation allowance is reviewed quarterly and adjusted based on management’s assessments of realizable deferred tax assets. Gross deferred tax assets were reduced by a valuation allowance of $2.2 million in 2014 related to Pennsylvania income tax NOLs. The PA NOL carryforwards total $22.5 million and will expire in the years 2020-2034.</t>
  </si>
  <si>
    <t>Unrecognized Tax Benefits</t>
  </si>
  <si>
    <t>A reconciliation of the change in Federal and State gross unrecognized tax benefits, or UTB, for the years ended December 31:</t>
  </si>
  <si>
    <t>Prior period tax positions</t>
  </si>
  <si>
    <t>Increase</t>
  </si>
  <si>
    <t>Decrease</t>
  </si>
  <si>
    <t>(1,673</t>
  </si>
  <si>
    <t>Current period tax positions</t>
  </si>
  <si>
    <t>Reductions for statute of limitations expirations</t>
  </si>
  <si>
    <t>(135</t>
  </si>
  <si>
    <t>Amount That Would Affect the Effective Tax Rate if Recognized</t>
  </si>
  <si>
    <t>We classify interest and penalties as an element of tax expense. We monitor changes in tax statutes and regulations to determine if significant changes will occur over the next 12 months. In 2014, we reduced our reserve for tax and interest by $1.7 million to eliminate our UTB relating to Bad Debts that existed at December 31, 2013. Upon review of Large Business &amp; International Directive 04-1014-008 issued October 24, 2014, we determined it is more likely than not upon examination our filing position, for which we previously maintained a reserve for UTB, would be upheld. As of December 31, 2014, no other significant changes to UTB are projected, however, tax audit examinations are possible.</t>
  </si>
  <si>
    <t>We recognized $0.1 million related to interest in 2014, $0.2 million related to interest in 2013 and 2012 in the Consolidated Statements of Net Income.</t>
  </si>
  <si>
    <t>During 2013, the IRS completed its examination of our 2010 tax year. The examination was closed with no material adjustments impacting tax expense. As of December 31, 2014, all income tax returns filed for the tax years 2011 through 2013 remain subject to examination by the IRS.</t>
  </si>
  <si>
    <t>Tax Effects on Other Comprehensive Income (Loss)</t>
  </si>
  <si>
    <t>TAX EFFECTS ON OTHER COMPREHENSIVE INCOME (LOSS)</t>
  </si>
  <si>
    <t>The following tables present the tax effects of the components of other comprehensive income (loss) for the years ended December 31:</t>
  </si>
  <si>
    <t>Pre-Tax</t>
  </si>
  <si>
    <t>Tax</t>
  </si>
  <si>
    <t>(Expense)</t>
  </si>
  <si>
    <t>Benefit</t>
  </si>
  <si>
    <t>Net of Tax</t>
  </si>
  <si>
    <t>Net change in unrealized gains on securities available-for-sale</t>
  </si>
  <si>
    <t>(4,139</t>
  </si>
  <si>
    <t>(41</t>
  </si>
  <si>
    <t>(26</t>
  </si>
  <si>
    <t>(13,394</t>
  </si>
  <si>
    <t>(8,799</t>
  </si>
  <si>
    <t>Other Comprehensive Income/(Loss)</t>
  </si>
  <si>
    <t>(1,610</t>
  </si>
  <si>
    <t>(1,139</t>
  </si>
  <si>
    <t>Net change in unrealized losses on securities available-for-sale</t>
  </si>
  <si>
    <t>(16,928</t>
  </si>
  <si>
    <t>(11,003</t>
  </si>
  <si>
    <t>(5</t>
  </si>
  <si>
    <t>(3</t>
  </si>
  <si>
    <t>(6,405</t>
  </si>
  <si>
    <t>Other Comprehensive Income</t>
  </si>
  <si>
    <t>(478</t>
  </si>
  <si>
    <t>(1,434</t>
  </si>
  <si>
    <t>(3,016</t>
  </si>
  <si>
    <t>(1,961</t>
  </si>
  <si>
    <t>(271</t>
  </si>
  <si>
    <t>(176</t>
  </si>
  <si>
    <t>(284</t>
  </si>
  <si>
    <t>Employee Benefits</t>
  </si>
  <si>
    <t>Compensation and Retirement Disclosure [Abstract]</t>
  </si>
  <si>
    <r>
      <t>EMPLOYEE BENEFITS</t>
    </r>
    <r>
      <rPr>
        <sz val="10"/>
        <color theme="1"/>
        <rFont val="Inherit"/>
      </rPr>
      <t> </t>
    </r>
  </si>
  <si>
    <t>We maintain a defined benefit pension plan, or Plan, covering substantially all employees hired prior to January 1, 2008. The benefits are based on years of service and the employee’s compensation for the highest five consecutive years in the last 10 years. Contributions are intended to provide for benefits attributed to employee service to date and for those benefits expected to be earned in the future.</t>
  </si>
  <si>
    <t>The following table summarizes the activity in the benefit obligation and Plan assets deriving the funded status, which is recorded in other liabilities in the Consolidated Balance Sheets:</t>
  </si>
  <si>
    <t>Change in Projected Benefit Obligation</t>
  </si>
  <si>
    <t>Projected benefit obligation at beginning of year</t>
  </si>
  <si>
    <t>Service cost</t>
  </si>
  <si>
    <t>Interest cost</t>
  </si>
  <si>
    <t xml:space="preserve">Actuarial loss (gain) </t>
  </si>
  <si>
    <t>(7,167</t>
  </si>
  <si>
    <t>Benefits paid</t>
  </si>
  <si>
    <t>(5,704</t>
  </si>
  <si>
    <t>(6,070</t>
  </si>
  <si>
    <t>Projected Benefit Obligation at End of Year</t>
  </si>
  <si>
    <t>Change in Plan Assets</t>
  </si>
  <si>
    <t>Fair value of plan assets at beginning of year</t>
  </si>
  <si>
    <t>Actual return on plan assets</t>
  </si>
  <si>
    <t>Fair Value of Plan Assets at End of Year</t>
  </si>
  <si>
    <t>Funded Status</t>
  </si>
  <si>
    <t>(19,638</t>
  </si>
  <si>
    <t>(6,413</t>
  </si>
  <si>
    <t>The following table sets forth the amounts recognized in accumulated other comprehensive income (loss) at December 31:</t>
  </si>
  <si>
    <t>Prior service credit</t>
  </si>
  <si>
    <t>(1,167</t>
  </si>
  <si>
    <t>(1,304</t>
  </si>
  <si>
    <t>Net actuarial loss</t>
  </si>
  <si>
    <t>Total (Before Tax Effects)</t>
  </si>
  <si>
    <t>Below are the actuarial weighted average assumptions used in determining the benefit obligation:</t>
  </si>
  <si>
    <t>Discount rate</t>
  </si>
  <si>
    <t>Rate of compensation increase</t>
  </si>
  <si>
    <t>The following table summarizes the components of net periodic pension cost and other changes in Plan assets and benefit obligation recognized in other comprehensive income (loss) for the years ended December 31:</t>
  </si>
  <si>
    <t>Components of Net Periodic Pension Cost</t>
  </si>
  <si>
    <t>Service cost—benefits earned during the period</t>
  </si>
  <si>
    <t>Interest cost on projected benefit obligation</t>
  </si>
  <si>
    <t>Expected return on plan assets</t>
  </si>
  <si>
    <t>(6,907</t>
  </si>
  <si>
    <t>(6,207</t>
  </si>
  <si>
    <t>(5,564</t>
  </si>
  <si>
    <t>Amortization of prior service cost (credit)</t>
  </si>
  <si>
    <t>(137</t>
  </si>
  <si>
    <t>(138</t>
  </si>
  <si>
    <t>Recognized net actuarial loss</t>
  </si>
  <si>
    <t>Net Periodic Pension Expense</t>
  </si>
  <si>
    <t>Other Changes in Plan Assets and Benefit Obligation Recognized in Other Comprehensive Income (Loss)</t>
  </si>
  <si>
    <t>Net actuarial loss (gain)</t>
  </si>
  <si>
    <t>(15,499</t>
  </si>
  <si>
    <t>(941</t>
  </si>
  <si>
    <t>(2,425</t>
  </si>
  <si>
    <t>(2,474</t>
  </si>
  <si>
    <t>Recognized prior service credit</t>
  </si>
  <si>
    <t>(17,786</t>
  </si>
  <si>
    <t>Total Recognized in Net Benefit Cost and Other Comprehensive Income (Loss) (Before Tax Effects)</t>
  </si>
  <si>
    <t>(14,954</t>
  </si>
  <si>
    <t>The following table summarizes the actuarial weighted average assumptions used in determining net periodic pension cost:</t>
  </si>
  <si>
    <t>Expected return on assets</t>
  </si>
  <si>
    <t>The net actuarial loss included in accumulated other comprehensive income (loss) expected to be recognized in net periodic pension cost during the year ended December 31, 2015 is $1.9 million. The prior service credit expected to be recognized during the same period is $0.1 million.</t>
  </si>
  <si>
    <t>The accumulated benefit obligation for the Plan was $104.3 million at December 31, 2014 and $88.3 million at December 31, 2013.</t>
  </si>
  <si>
    <t>We consider many factors when setting the assumed rate of return on Plan assets. As a general guideline the assumed rate of return is equal to the weighted average of the expected returns for each asset category and is estimated based on historical returns as well as expected future returns. The weighted average discount rate is derived from corporate yield curves.</t>
  </si>
  <si>
    <t>S&amp;T Bank’s Retirement Plan Committee determines the investment policy for the Plan. In general, the targeted asset allocation is 50 percent to 70 percent equities and 30 percent to 50 percent fixed income. A strategic allocation within each asset class is employed based on the Plan’s time horizon, risk tolerances, performance expectations and asset class preferences. Investment managers have discretion to invest in any equity or fixed-income asset class, subject to the securities guidelines of the Plan’s Investment Policy Statement.</t>
  </si>
  <si>
    <t>At this time, S&amp;T Bank is not required to make a cash contribution to the Plan in 2015. No contributions were made during 2014.</t>
  </si>
  <si>
    <t>The following table provides information regarding estimated future benefit payments to be paid in each of the next five years and in the aggregate for the five years thereafter:</t>
  </si>
  <si>
    <t>2020 - 2024</t>
  </si>
  <si>
    <t>We also have supplemental executive retirement plans, or SERPs, for certain key employees. The SERPs are unfunded. The projected benefit obligations related to the SERPs were $3.5 million and $2.8 million at December 31, 2014 and 2013. These amounts also represent the net amount recognized in the statement of financial position for the SERPs. Net periodic benefit costs for the SERPs were $0.4 million, $0.4 million and $0.5 million for each of the years ended December 31, 2014, 2013 and 2012. Additionally, $2.1 million and $1.5 million before tax were reflected in accumulated other comprehensive income (loss) at December 31, 2014 and 2013, in relation to the SERPs. The actuarial assumptions used for the SERPs are the same as those used for the Plan.</t>
  </si>
  <si>
    <t>We maintain a Thrift Plan, a qualified defined contribution plan, in which substantially all employees are eligible to participate. We make matching contributions to the Thrift Plan up to 3.5 percent of participants’ eligible compensation and may make additional profit-sharing contributions as provided by the Thrift Plan. Expense related to these contributions amounted to $1.3 million in 2014, $1.4 million in 2013 and $1.3 million in 2012.</t>
  </si>
  <si>
    <t>The following tables present our Plan assets measured at fair value on a recurring basis by fair value hierarchy level at December 31, 2014 and 2013. There were no transfers between Level 1 and Level 2 for items of a recurring basis during the periods presented. There were no purchases or transfers of Level 3 plan assets in 2014.</t>
  </si>
  <si>
    <r>
      <t>Fair Value Asset Classes</t>
    </r>
    <r>
      <rPr>
        <b/>
        <i/>
        <sz val="5"/>
        <color theme="1"/>
        <rFont val="Arial"/>
        <family val="2"/>
      </rPr>
      <t>(1)</t>
    </r>
  </si>
  <si>
    <r>
      <t>Cash and cash equivalents</t>
    </r>
    <r>
      <rPr>
        <i/>
        <sz val="7"/>
        <color theme="1"/>
        <rFont val="Inherit"/>
      </rPr>
      <t>(2)</t>
    </r>
  </si>
  <si>
    <r>
      <t>Fixed Income</t>
    </r>
    <r>
      <rPr>
        <i/>
        <sz val="7"/>
        <color theme="1"/>
        <rFont val="Inherit"/>
      </rPr>
      <t>(3)</t>
    </r>
  </si>
  <si>
    <t>Equities:</t>
  </si>
  <si>
    <r>
      <t>Equity index mutual funds—international</t>
    </r>
    <r>
      <rPr>
        <i/>
        <sz val="7"/>
        <color theme="1"/>
        <rFont val="Inherit"/>
      </rPr>
      <t>(4)</t>
    </r>
  </si>
  <si>
    <r>
      <t>Domestic Individual Equities</t>
    </r>
    <r>
      <rPr>
        <i/>
        <sz val="7"/>
        <color theme="1"/>
        <rFont val="Inherit"/>
      </rPr>
      <t>(5)</t>
    </r>
  </si>
  <si>
    <r>
      <t>International Individual Equities</t>
    </r>
    <r>
      <rPr>
        <i/>
        <sz val="7"/>
        <color theme="1"/>
        <rFont val="Inherit"/>
      </rPr>
      <t>(6)</t>
    </r>
  </si>
  <si>
    <t>Total Assets at Fair Value</t>
  </si>
  <si>
    <t>Refer to Note 1 Summary of Significant Accounting Policies, Fair Value Measurements for a description of levels within the fair value hierarchy.</t>
  </si>
  <si>
    <t>This asset class includes FDIC insured money market instruments.</t>
  </si>
  <si>
    <t>This asset class includes a variety of fixed income mutual funds which primarily invests in investment grade rated securities. Investment managers have discretion to invest in fixed income related securities including futures, options and other derivatives. Investments may be made in currencies other than the U.S. dollar.</t>
  </si>
  <si>
    <t>The sole investment within this asset class is the Harbor International Institutional fund.</t>
  </si>
  <si>
    <t>This asset class includes individual domestic equities invested in an active all-cap strategy. It may also include convertible bonds.</t>
  </si>
  <si>
    <t>This asset class includes American Depository Receipts, or ADR.</t>
  </si>
  <si>
    <r>
      <t>Fair Value Asset Classes</t>
    </r>
    <r>
      <rPr>
        <b/>
        <sz val="5"/>
        <color theme="1"/>
        <rFont val="Arial"/>
        <family val="2"/>
      </rPr>
      <t>(1)</t>
    </r>
  </si>
  <si>
    <r>
      <t>Equity index mutual funds—domestic</t>
    </r>
    <r>
      <rPr>
        <i/>
        <sz val="7"/>
        <color theme="1"/>
        <rFont val="Inherit"/>
      </rPr>
      <t>(4)</t>
    </r>
  </si>
  <si>
    <r>
      <t>Equity index mutual funds—international</t>
    </r>
    <r>
      <rPr>
        <i/>
        <sz val="7"/>
        <color theme="1"/>
        <rFont val="Inherit"/>
      </rPr>
      <t>(5)</t>
    </r>
  </si>
  <si>
    <r>
      <t>Domestic Individual Equities</t>
    </r>
    <r>
      <rPr>
        <i/>
        <sz val="7"/>
        <color theme="1"/>
        <rFont val="Inherit"/>
      </rPr>
      <t>(6)</t>
    </r>
  </si>
  <si>
    <r>
      <t>International Individual Equities</t>
    </r>
    <r>
      <rPr>
        <i/>
        <sz val="7"/>
        <color theme="1"/>
        <rFont val="Inherit"/>
      </rPr>
      <t>(7)</t>
    </r>
  </si>
  <si>
    <t>The sole investment within this asset class is S&amp;P 600 index iShares.</t>
  </si>
  <si>
    <t>The sole investment within this asset class is MSCI EAFE Index iShares.</t>
  </si>
  <si>
    <t>Incentive and Restricted Stock Plan and Dividend Reinvestment Plan</t>
  </si>
  <si>
    <t>Disclosure of Compensation Related Costs, Share-based Payments [Abstract]</t>
  </si>
  <si>
    <t>INCENTIVE AND RESTRICTED STOCK PLAN AND DIVIDEND REINVESTMENT PLAN</t>
  </si>
  <si>
    <t>We adopted an Incentive Stock Plan in 1992 that provided for granting incentive stock options, nonstatutory stock options, restricted stock and appreciation rights. On October 17, 1994, the 1992 Stock Plan was amended to include outside directors. The 1992 Stock Plan had a maximum of 3,200,000 shares of our common stock and expired ten years from the date of board approval. At December 31, 2002, 3,180,822 nonstatutory stock options and restricted stock had been granted under the 1992 Stock Plan. No further awards will be made under the 1992 Stock Plan. All grants under the 1992 Stock Plan have expired at December 31, 2012.</t>
  </si>
  <si>
    <t>We adopted an Incentive Stock Plan in 2003 that provides for granting incentive stock options, nonstatutory stock options, restricted stock and appreciation rights. The 2003 Stock Plan has a maximum of 1,500,000 shares of our common stock and expires ten years from the date of board approval. The 2003 Stock Plan is similar to the 1992 Stock Plan, which the 2003 Stock Plan replaced. No further awards will be granted under the 2003 Stock Plan.</t>
  </si>
  <si>
    <t>We adopted an Incentive Stock Plan in 2014 that provides for cash performance awards and for granting incentive stock options, nonstatutory stock options, restricted stock, restricted stock units and appreciation rights. The 2014 Incentive Plan has a maximum of 750,000 shares of our common stock and expires ten years from the date of board approval. With respect to stock compensation provisions, the 2014 Incentive Plan is similar to the 2003 Stock Plan, which the 2014 Stock Plan replaced.</t>
  </si>
  <si>
    <t>Stock Options</t>
  </si>
  <si>
    <t>As of December 31, 2014, 155,500 nonstatutory stock options are outstanding under the 2003 Stock Plan. Nonstatutory stock options granted in 2006 and 2005 are fully vested and have a ten year life. These stock options were fully expensed in 2010.</t>
  </si>
  <si>
    <t>The fair value of nonstatutory stock option awards under the 2003 Stock Plan were estimated on the date of grant using the Black-Scholes valuation model, which is dependent upon certain assumptions. We use the simplified method in developing the estimated life of the option, whereby the expected life is presumed to be the midpoint between the vesting date and the end of the contractual term. There have been no nonstatutory stock options granted since 2006.</t>
  </si>
  <si>
    <t>The following table summarizes activity for nonstatutory stock options for the years ended December 31:</t>
  </si>
  <si>
    <t>of Shares</t>
  </si>
  <si>
    <t>Exercise</t>
  </si>
  <si>
    <t>Price</t>
  </si>
  <si>
    <t>Remaining</t>
  </si>
  <si>
    <t>Contractual</t>
  </si>
  <si>
    <t>Term</t>
  </si>
  <si>
    <t>Shares</t>
  </si>
  <si>
    <t>Outstanding at beginning of year</t>
  </si>
  <si>
    <t>Granted</t>
  </si>
  <si>
    <t>Exercised</t>
  </si>
  <si>
    <t>Forfeited</t>
  </si>
  <si>
    <t>(273,400</t>
  </si>
  <si>
    <t>(246,600</t>
  </si>
  <si>
    <t>(81,550</t>
  </si>
  <si>
    <t>Outstanding at End of Year</t>
  </si>
  <si>
    <t>1.0 year</t>
  </si>
  <si>
    <t>1.4 years</t>
  </si>
  <si>
    <t>2.0 years</t>
  </si>
  <si>
    <t>Exercisable at End of Year</t>
  </si>
  <si>
    <t>The aggregate intrinsic value of options outstanding and exercisable was zero as of December 31, 2014, 2013 and 2012. The aggregate intrinsic value represents the total pretax intrinsic value (the difference between our closing stock price on the last trading day of the fourth quarter and the exercise price, multiplied by the number of in-the-money options) that would have been received by the option holders had all option holders exercised their options on December 31, 2014.</t>
  </si>
  <si>
    <t>As of December 31, 2014, 2013 and 2012 all outstanding stock options have vested. During the years ended December 31, 2014, 2013 and 2012 no stock options were exercised.</t>
  </si>
  <si>
    <t>Restricted Stock</t>
  </si>
  <si>
    <t xml:space="preserve">We periodically issue restricted stock to employees and directors, pursuant to our Stock Plans. As of December 31, 2014, 259,673 restricted shares have been granted under the 2003 Stock Plan and 80,455 restricted shares have been granted under the 2014 Stock Plan. </t>
  </si>
  <si>
    <t>During 2014, 2013 and 2012, we granted 13,824, 18,942 and 19,362 restricted shares of common stock, to outside directors. The 2014 grants were issued under the 2014 Stock Plan and the 2013 and 2012 grants were issued under the 2003 Stock Plan. The grants are part of the compensation arrangement approved by the Compensation and Benefits Committee whereby the directors receive compensation in both the form of cash and restricted shares of common stock. These shares fully vest one year after the date of grant.</t>
  </si>
  <si>
    <t>Also during 2014, 2013 and 2012, we granted 66,631, 3,247 and 48,008 restricted shares of common stock to senior management. The 2014 grants were issued under the 2014 Stock Plan and the 2013 and 2012 grants were issued under the 2003 Stock Plan. The awards to senior management were granted in accordance with performance levels set by the Compensation and Benefits Committee. During 2013 and 2012 restricted shares were granted on two occasions and have different vesting periods. The restricted stock grants for 2013 of 3,247 shares and for 2012 of 9,897 shares vest fully on the second anniversary of the grant dates. The restricted shares granted under our Long Term Incentive Plan, or LTIP, for 2014 and 2012 of 66,631 and 38,111 shares, respectively consisted of both time and performance-based awards. The 2014 grants were issued under the 2014 Stock Plan and there were no shares granted under the 2003 Stock Plan in 2013. Vesting for the time-based awards is 50 percent after two years and the remaining 50 percent at the end of the third year. The performance-based awards vest at the end of the three year period. During the vesting period, the recipient receives dividends and has the right to vote the unvested shares granted, except for the 2014 LTIP performance-based award. If the recipient leaves S&amp;T before the end of the vesting period, shares will be forfeited except in the case of retirement, disability or death where accelerated vesting provisions are defined within the awards agreement.</t>
  </si>
  <si>
    <t>Compensation expense for time-based restricted stock is recognized ratably over the period of service, generally the entire vesting period, based on fair value on the date of grant. For grants made to directors, the fair value is determined by the closing price of the stock on the date of grant. The average of the high and low prices of the stock on the grant date is used for senior management. Compensation expense for performance-based restricted stock is recognized ratably over the remaining vesting period once the likelihood of meeting the performance measure is probable. During 2014, 2013 and 2012, we recognized compensation expense of $0.9 million, $0.6 million and $0.9 million and realized a tax benefit of $0.3 million, $0.2 million and $0.3 million related to restricted stock grants.</t>
  </si>
  <si>
    <t>The following table provides information about restricted stock granted under the 2003 Stock Plan for the years ended December 31:</t>
  </si>
  <si>
    <t>Restricted</t>
  </si>
  <si>
    <t>Stock</t>
  </si>
  <si>
    <t>Weighted Average</t>
  </si>
  <si>
    <t>Grant Date</t>
  </si>
  <si>
    <t>Non-vested at December 31, 2012</t>
  </si>
  <si>
    <t>Vested</t>
  </si>
  <si>
    <t>Non-vested at December 31, 2013</t>
  </si>
  <si>
    <t>Non-vested at December 31, 2014</t>
  </si>
  <si>
    <t>The following table provides information about restricted stock granted under the 2014 Stock Plan for the years ended December 31:</t>
  </si>
  <si>
    <t>Non-vested at December 31, 2013</t>
  </si>
  <si>
    <t>Non-vested at December 31, 2014</t>
  </si>
  <si>
    <t>As of December 31, 2014, there was $1.5 million of total unrecognized compensation cost related to restricted stock that will be recognized as compensation expense over a weighted average period of 1.97 years.</t>
  </si>
  <si>
    <t>Dividend Reinvestment Plan</t>
  </si>
  <si>
    <t>We also sponsor a Dividend Reinvestment and Stock Purchase Plan, or Dividend Plan, where shareholders may purchase shares of S&amp;T common stock at the average fair value with reinvested dividends and voluntary cash contributions. The plan administrator and transfer agent may purchase shares directly from us from shares held in treasury or purchase shares in the open market to fulfill the Dividend Plan’s needs.</t>
  </si>
  <si>
    <t>Parent Company Condensed Financial Information</t>
  </si>
  <si>
    <t>Condensed Financial Information of Parent Company Only Disclosure [Abstract]</t>
  </si>
  <si>
    <t>PARENT COMPANY CONDENSED FINANCIAL INFORMATION</t>
  </si>
  <si>
    <t>The following condensed financial statements summarize the financial position of S&amp;T Bancorp, Inc. as of December 31, 2014 and 2013 and the results of its operations and cash flows for each of the three years ended December 31, 2014, 2013 and 2012.</t>
  </si>
  <si>
    <t>BALANCE SHEETS</t>
  </si>
  <si>
    <t>Cash</t>
  </si>
  <si>
    <t>Investments in:</t>
  </si>
  <si>
    <t>Bank subsidiary</t>
  </si>
  <si>
    <t>Nonbank subsidiaries</t>
  </si>
  <si>
    <t>Long-term debt</t>
  </si>
  <si>
    <t>Total Shareholders’ Equity</t>
  </si>
  <si>
    <t>Total Liabilities and Shareholders’ Equity</t>
  </si>
  <si>
    <t>STATEMENTS OF NET INCOME</t>
  </si>
  <si>
    <t>Dividends from subsidiaries</t>
  </si>
  <si>
    <t>Investment income</t>
  </si>
  <si>
    <t>Interest expense on long-term debt</t>
  </si>
  <si>
    <t>Other expenses</t>
  </si>
  <si>
    <t>Income before Equity in Undistributed Net Income of Subsidiaries</t>
  </si>
  <si>
    <t>Equity in undistributed net income (distribution in excess of net income) of:</t>
  </si>
  <si>
    <t>(141</t>
  </si>
  <si>
    <t>(183</t>
  </si>
  <si>
    <t>STATEMENTS OF CASH FLOWS</t>
  </si>
  <si>
    <t>Equity in undistributed (earnings) losses of subsidiaries</t>
  </si>
  <si>
    <t>(14,250</t>
  </si>
  <si>
    <t>(29,785</t>
  </si>
  <si>
    <t>(1,188</t>
  </si>
  <si>
    <t>(16</t>
  </si>
  <si>
    <t>(96</t>
  </si>
  <si>
    <t>(106</t>
  </si>
  <si>
    <t>Net investments in subsidiaries</t>
  </si>
  <si>
    <t>(5,035</t>
  </si>
  <si>
    <t>Acquisitions</t>
  </si>
  <si>
    <t>(14,123</t>
  </si>
  <si>
    <t>(19,158</t>
  </si>
  <si>
    <t>(Purchase) Sale of treasury shares, net</t>
  </si>
  <si>
    <t>(163</t>
  </si>
  <si>
    <t>(88</t>
  </si>
  <si>
    <t>(20,215</t>
  </si>
  <si>
    <t>(18,137</t>
  </si>
  <si>
    <t>(17,357</t>
  </si>
  <si>
    <t>(30</t>
  </si>
  <si>
    <t>Net Cash Used in Financing Activities</t>
  </si>
  <si>
    <t>(20,362</t>
  </si>
  <si>
    <t>(18,129</t>
  </si>
  <si>
    <t>(16,389</t>
  </si>
  <si>
    <t>Net increase (decrease) in cash</t>
  </si>
  <si>
    <t>(1,482</t>
  </si>
  <si>
    <t>Cash at beginning of year</t>
  </si>
  <si>
    <t>Cash at End of Year</t>
  </si>
  <si>
    <t>Regulatory Matters</t>
  </si>
  <si>
    <t>REGULATORY MATTERS</t>
  </si>
  <si>
    <t>We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our consolidated financial statements. Under capital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 are also subject to qualitative judgments by the regulators about risk weightings and other factors.</t>
  </si>
  <si>
    <t>The most recent notifications from the Federal Reserve and the FDIC categorized S&amp;T and S&amp;T Bank as well capitalized under the regulatory framework for corrective action. There have been no conditions or events that we believe have changed S&amp;T or S&amp;T Bank’s status during 2014 and 2013.</t>
  </si>
  <si>
    <t>Tier 1 capital consists principally of shareholders’ equity, including preferred stock; excluding items recorded in accumulated other comprehensive income (loss), less goodwill and other intangibles. For regulatory purposes, trust preferred securities totaling $20.0 million, issued by an unconsolidated trust subsidiary of S&amp;T underlying junior subordinated debt, are included in Tier 1 capital for S&amp;T. Total capital consists of Tier 1 capital plus junior subordinated debt and the ALL subject to limitation. We currently have $25.0 million in junior subordinated debt which is included in Tier 2 capital for S&amp;T in accordance with current regulatory reporting requirements.</t>
  </si>
  <si>
    <t>Quantitative measures established by regulation to ensure capital adequacy require us to maintain minimum amounts and ratios of Total and Tier 1 capital to risk-weighted assets and Tier 1 capital to average assets. As of December 31, 2014 and 2013, we met all capital adequacy requirements to which we are subject.</t>
  </si>
  <si>
    <t>The following table summarizes risk-based capital amounts and ratios for S&amp;T and S&amp;T Bank.</t>
  </si>
  <si>
    <t>Actual</t>
  </si>
  <si>
    <t>Minimum</t>
  </si>
  <si>
    <t>Requirements</t>
  </si>
  <si>
    <t>To be</t>
  </si>
  <si>
    <t>Well Capitalized</t>
  </si>
  <si>
    <t>Under Prompt</t>
  </si>
  <si>
    <t>Corrective Action</t>
  </si>
  <si>
    <t>Provisions</t>
  </si>
  <si>
    <t>Ratio</t>
  </si>
  <si>
    <t>As of December 31, 2014</t>
  </si>
  <si>
    <t>Total Capital (to Risk-Weighted Assets)</t>
  </si>
  <si>
    <t>S&amp;T</t>
  </si>
  <si>
    <t>S&amp;T Bank</t>
  </si>
  <si>
    <t>Tier 1 Capital (to Risk-Weighted Assets)</t>
  </si>
  <si>
    <r>
      <t>Leverage Ratio</t>
    </r>
    <r>
      <rPr>
        <i/>
        <sz val="6"/>
        <color theme="1"/>
        <rFont val="Inherit"/>
      </rPr>
      <t>(1)</t>
    </r>
  </si>
  <si>
    <t>As of December 31, 2013</t>
  </si>
  <si>
    <t>Minimum requirement is 3.00 percent for the most highly rated financial institutions.</t>
  </si>
  <si>
    <t>Segments</t>
  </si>
  <si>
    <t>Segment Reporting [Abstract]</t>
  </si>
  <si>
    <t>SEGMENTS</t>
  </si>
  <si>
    <t>We operate three reportable operating segments: Community Banking, Insurance and Wealth Management.</t>
  </si>
  <si>
    <t>•</t>
  </si>
  <si>
    <t>Our Community Banking segment offers services which include accepting time and demand deposits, originating commercial and consumer loans and providing letters of credit and credit card services.</t>
  </si>
  <si>
    <t>Our Insurance segment includes a full-service insurance agency offering commercial property and casualty insurance, group life and health coverage, employee benefit solutions and personal insurance lines.</t>
  </si>
  <si>
    <t>Our Wealth Management segment offers discount brokerage services, services as executor and trustee under wills and deeds, guardian and custodian of employee benefits and other trust and brokerage services, as well as a registered investment advisor that manages private investment accounts for individuals and institutions.</t>
  </si>
  <si>
    <t>The following represents total assets by reportable operating segment as of December 31:</t>
  </si>
  <si>
    <t>Community Banking</t>
  </si>
  <si>
    <t>Insurance</t>
  </si>
  <si>
    <t>Wealth Management</t>
  </si>
  <si>
    <t>The following tables provide financial information for our three segments. The financial results of the business segments include allocations for shared services based on an internal analysis that supports line of business and branch performance measurement. Shared services include expenses such as employee benefits, occupancy expense, computer support and other corporate overhead. Even with these allocations, the financial results are not necessarily indicative of the business segments’ financial condition and results of operations as if they existed as independent entities. The information provided under the caption “Eliminations” represents operations not considered to be reportable segments and/or general operating expenses and eliminations and adjustments, which are necessary for purposes of reconciling to the Consolidated Financial Statements.</t>
  </si>
  <si>
    <t>For the Year Ended December 31, 2014</t>
  </si>
  <si>
    <t>Community</t>
  </si>
  <si>
    <t>Banking</t>
  </si>
  <si>
    <t>Wealth</t>
  </si>
  <si>
    <t>Management</t>
  </si>
  <si>
    <t>Eliminations</t>
  </si>
  <si>
    <t>Consolidated</t>
  </si>
  <si>
    <t>Interest income</t>
  </si>
  <si>
    <t>(400</t>
  </si>
  <si>
    <t>(1,508</t>
  </si>
  <si>
    <t xml:space="preserve">Net interest income </t>
  </si>
  <si>
    <t>Noninterest income</t>
  </si>
  <si>
    <t>Noninterest expense</t>
  </si>
  <si>
    <t>Depreciation expense</t>
  </si>
  <si>
    <t>Amortization of intangible assets</t>
  </si>
  <si>
    <t xml:space="preserve">Net Income </t>
  </si>
  <si>
    <t>For the Year Ended December 31, 2013</t>
  </si>
  <si>
    <t>(213</t>
  </si>
  <si>
    <t>(1,945</t>
  </si>
  <si>
    <t>Provision (benefit) for income taxes</t>
  </si>
  <si>
    <t>(47</t>
  </si>
  <si>
    <t>For the Year Ended December 31, 2012</t>
  </si>
  <si>
    <t>(69</t>
  </si>
  <si>
    <t>(1,111</t>
  </si>
  <si>
    <t>(242</t>
  </si>
  <si>
    <t>Net Income (Loss)</t>
  </si>
  <si>
    <t>(164</t>
  </si>
  <si>
    <t>Other Noninterest Expense</t>
  </si>
  <si>
    <t>Other Income and Expenses [Abstract]</t>
  </si>
  <si>
    <t>OTHER NONINTEREST EXPENSE</t>
  </si>
  <si>
    <t>Other noninterest expense is presented in the table below:</t>
  </si>
  <si>
    <t>Years Ended December 31,</t>
  </si>
  <si>
    <t>Other noninterest expenses:</t>
  </si>
  <si>
    <t>Joint venture amortization</t>
  </si>
  <si>
    <t>Loan related expenses</t>
  </si>
  <si>
    <t>Telecommunications</t>
  </si>
  <si>
    <t>Amortization of intangibles</t>
  </si>
  <si>
    <t>Total Other Noninterest Expenses</t>
  </si>
  <si>
    <t>Selected Financial Data</t>
  </si>
  <si>
    <t>Quarterly Financial Information Disclosure [Abstract]</t>
  </si>
  <si>
    <t>SELECTED FINANCIAL DATA</t>
  </si>
  <si>
    <t>The following table presents selected financial data for the most recent eight quarters.</t>
  </si>
  <si>
    <t>(dollars in thousands, except per</t>
  </si>
  <si>
    <t>share data) (unaudited)</t>
  </si>
  <si>
    <t>Fourth</t>
  </si>
  <si>
    <t>Quarter</t>
  </si>
  <si>
    <t>Third</t>
  </si>
  <si>
    <t>Second</t>
  </si>
  <si>
    <t>First</t>
  </si>
  <si>
    <t>SUMMARY OF OPERATIONS</t>
  </si>
  <si>
    <t>(1,134</t>
  </si>
  <si>
    <t>Net interest income after provision for loan losses</t>
  </si>
  <si>
    <t>Security gains, net</t>
  </si>
  <si>
    <t>Income before taxes</t>
  </si>
  <si>
    <t>Per Share Data</t>
  </si>
  <si>
    <t>Common earnings per share—diluted</t>
  </si>
  <si>
    <t>Dividends declared per common share</t>
  </si>
  <si>
    <t>Common book value</t>
  </si>
  <si>
    <t>Sale of Merchant Card Servicing Business</t>
  </si>
  <si>
    <t>Discontinued Operations and Disposal Groups [Abstract]</t>
  </si>
  <si>
    <t>SALE OF MERCHANT CARD SERVICING BUSINESS</t>
  </si>
  <si>
    <t>We sold our existing merchant card servicing business for $4.8 million during the first quarter of 2013. Consequently, we terminated an agreement with our existing merchant processor and incurred a termination fee of $1.7 million. As a result of this transaction, we recognized a gain of $3.1 million in the first quarter of 2013. In conjunction with the sale of the merchant card servicing business, we entered into a marketing and sales alliance agreement with the purchaser for an initial term of ten years. The agreement provides that we will actively market and refer our customers to the purchaser and in return will receive a share of the future revenue. Future revenue is dependent on the number of referrals, number of new merchant accounts and volume of activity.</t>
  </si>
  <si>
    <t>Summary of Significant Accounting Policies (Policies)</t>
  </si>
  <si>
    <t>Recently Issued Accounting Standards</t>
  </si>
  <si>
    <t>Summary of Significant Accounting Policies (Tables)</t>
  </si>
  <si>
    <t>Estimated Useful Lives for Various Asset</t>
  </si>
  <si>
    <t>Earnings Per Share (Tables)</t>
  </si>
  <si>
    <t>Reconciles Numerators and Denominators of Basic Earnings Per Share and Diluted Earnings Per Share</t>
  </si>
  <si>
    <t>Fair Value Measurements (Tables)</t>
  </si>
  <si>
    <t>Assets and Liabilities Measured at Fair Value on Recurring Basis</t>
  </si>
  <si>
    <t>Changes in Assets Classified as Level 3 in Fair Value Hierarchy</t>
  </si>
  <si>
    <t>The following table presents the changes in assets measured at fair value on a recurring basis for which we have utilized Level 3 inputs to determine the fair value:</t>
  </si>
  <si>
    <t>Assets Measured at Fair Value on Nonrecurring Basis by Fair Value Hierarchy</t>
  </si>
  <si>
    <t>The following table presents our assets that are measured at fair value on a nonrecurring basis by the fair value hierarchy level as of the dates presented:</t>
  </si>
  <si>
    <t>Carrying Values and Fair Values of Financial Instruments</t>
  </si>
  <si>
    <t>Securities Available-for-Sale (Tables)</t>
  </si>
  <si>
    <t>Composition of Securities Available-for-Sale</t>
  </si>
  <si>
    <t>Schedule of Gross and Net Realized Gains and Losses on Sale of Securities</t>
  </si>
  <si>
    <t>Fair Value and Age of Gross Unrealized Losses by Investment Category</t>
  </si>
  <si>
    <t>Unrealized Gain (Loss) on Investments</t>
  </si>
  <si>
    <t>Amortized Cost and Fair Value of Available-for-Sale Securities</t>
  </si>
  <si>
    <t>Loans and Loans Held for Sale (Tables)</t>
  </si>
  <si>
    <t>Composition of Loans</t>
  </si>
  <si>
    <t>The following table indicates the composition of the loans as of the dates presented:</t>
  </si>
  <si>
    <t>Restructured Loans for Periods Presented</t>
  </si>
  <si>
    <t>Restructured Loans for Periods Stated</t>
  </si>
  <si>
    <t>Summary of Nonperforming Assets of Defaulted TDRs</t>
  </si>
  <si>
    <t>The following table is a summary of TDRs which defaulted during the years ended December 31, 2014 and 2013 that had been restructured within the last 12 months prior to defaulting:</t>
  </si>
  <si>
    <t>Summary of Nonperforming Assets</t>
  </si>
  <si>
    <t>Summary of Aggregate Amount of Loans</t>
  </si>
  <si>
    <t>Allowance for Loan Losses (Tables)</t>
  </si>
  <si>
    <t>Age Analysis of Past Due Loans Segregated by Class of Loans</t>
  </si>
  <si>
    <t>Recorded Investment in Commercial Loan Classes by Internally Assigned Risk Ratings</t>
  </si>
  <si>
    <t>Recorded Investment in Consumer Loan Classes by Performing and Nonperforming Status</t>
  </si>
  <si>
    <t>Investments in Loans Considered to be Impaired and Related Information on Impaired Loans</t>
  </si>
  <si>
    <t>Summary of Allowance for Loan Losses</t>
  </si>
  <si>
    <t>Summary of Allowance for Loan Losses and Recorded Investments</t>
  </si>
  <si>
    <t>Premises and Equipment (Tables)</t>
  </si>
  <si>
    <t>Summary of Premises and Equipment</t>
  </si>
  <si>
    <t>Minimum Annual Rental and Renewal Option Payments</t>
  </si>
  <si>
    <t>Goodwill and Other Intangible Assets (Tables)</t>
  </si>
  <si>
    <t>Summary of Intangible Assets</t>
  </si>
  <si>
    <t>Summary of Expected Amortization Expense for Finite-Lived Intangibles Assets</t>
  </si>
  <si>
    <t>The following is a summary of the expected amortization expense for finite-lived intangibles assets, assuming no new additions, for each of the five years following December 31, 2014:</t>
  </si>
  <si>
    <t>Derivative Instruments and Hedging Activities (Tables)</t>
  </si>
  <si>
    <t>Value of Derivative Assets and Derivative Liabilities</t>
  </si>
  <si>
    <t>Schedule of Gross Amounts of Derivative Assets and Derivative Liabilities</t>
  </si>
  <si>
    <t>Amount of Gain or Loss Recognized in Income on Derivatives</t>
  </si>
  <si>
    <t>Mortgage Servicing Rights (Tables)</t>
  </si>
  <si>
    <t>Schedule of Mortgage Servicing Rights and Net Carrying Values</t>
  </si>
  <si>
    <t>Deposits (Tables)</t>
  </si>
  <si>
    <t>Composition of Deposits and Interest Expenses</t>
  </si>
  <si>
    <t>Scheduled Maturities of Certificates of Deposit</t>
  </si>
  <si>
    <t>Short-Term Borrowings (Tables)</t>
  </si>
  <si>
    <t>Composition of Short-Term Borrowings, Interest Expense and Weighted Average Interest Rate</t>
  </si>
  <si>
    <t>Long-Term Borrowings and Subordinated Debt (Tables)</t>
  </si>
  <si>
    <t>Schedule of Long-Term Borrowings, Interest Expense and Weighted Average Interest Rate</t>
  </si>
  <si>
    <t>Schedule of Annual Maturities and Average Interest Rate of Long-Term Debt</t>
  </si>
  <si>
    <t>Schedule of Junior Subordinated Debt Securities and Interest Expense</t>
  </si>
  <si>
    <t>Schedule of Junior Subordinated Debt Securities</t>
  </si>
  <si>
    <t>Commitments and Contingencies (Tables)</t>
  </si>
  <si>
    <t>Commitments and Letters of Credit</t>
  </si>
  <si>
    <t>Future Estimated Payments Related to Data Processing and Communication Charges</t>
  </si>
  <si>
    <t>Income Taxes (Tables)</t>
  </si>
  <si>
    <t>Schedule of Income Tax Expense (Benefit)</t>
  </si>
  <si>
    <t>Schedule of Statutory to Effective Tax Rate Reconciliation</t>
  </si>
  <si>
    <t>Schedule of Significant Components of Temporary Differences with Deferred Tax Assets and Liabilities</t>
  </si>
  <si>
    <t>Schedule of Reconciliation of Change in Federal and State Gross Unrecognized Tax Benefits</t>
  </si>
  <si>
    <t>Tax Effects on Other Comprehensive Income (Loss) (Tables)</t>
  </si>
  <si>
    <t>Tax Effects of Components of Other Comprehensive Income (Loss)</t>
  </si>
  <si>
    <t>Employee Benefits (Tables)</t>
  </si>
  <si>
    <t>Benefit Obligation and Plan Assets Deriving Funded Status, in Other Liabilities</t>
  </si>
  <si>
    <t>Accumulated Other Comprehensive Income (Loss)</t>
  </si>
  <si>
    <t>Actuarial Weighted Average Assumptions Used in Determining Benefit Obligation</t>
  </si>
  <si>
    <t>Components of Net Periodic Pension Cost and Other Changes in Plan Assets and Benefit Obligation Recognized in Other Comprehensive Income (Loss)</t>
  </si>
  <si>
    <t>Actuarial Weighted Average Assumptions Used in Determining Net Periodic Pension Cost</t>
  </si>
  <si>
    <t>Estimated Future Benefit Payments</t>
  </si>
  <si>
    <t>Pension Plan Assets Measured at Fair Value on Recurring Basis</t>
  </si>
  <si>
    <t>Incentive and Restricted Stock Plan and Dividend Reinvestment Plan (Tables)</t>
  </si>
  <si>
    <t>Share-based Compensation Arrangement by Share-based Payment Award [Line Items]</t>
  </si>
  <si>
    <t>Summary of Nonstatutory Stock Options Activity</t>
  </si>
  <si>
    <t>2003 Stock Plan [Member]</t>
  </si>
  <si>
    <t>Summary of Non-Vested Restricted Stock</t>
  </si>
  <si>
    <t>2014 Stock Plan [Member]</t>
  </si>
  <si>
    <t>Parent Company Condensed Financial Information (Tables)</t>
  </si>
  <si>
    <t>Balance Sheets</t>
  </si>
  <si>
    <t>Statements of Net Income</t>
  </si>
  <si>
    <t>Statements of Cash Flows</t>
  </si>
  <si>
    <t>Regulatory Matters (Tables)</t>
  </si>
  <si>
    <t>Summary of Risk-Based Capital Amounts and Ratios for S&amp;T and S&amp;T Bank</t>
  </si>
  <si>
    <t>Segments (Tables)</t>
  </si>
  <si>
    <t>Total Assets by Reportable Operating Segment</t>
  </si>
  <si>
    <t>Financial Information of Segments</t>
  </si>
  <si>
    <t>. The information provided under the caption “Eliminations” represents operations not considered to be reportable segments and/or general operating expenses and eliminations and adjustments, which are necessary for purposes of reconciling to the Consolidated Financial Statements.</t>
  </si>
  <si>
    <t>Other Noninterest Expense (Tables)</t>
  </si>
  <si>
    <t>Summary of Other Noninterest Expenses</t>
  </si>
  <si>
    <t>Selected Financial Data (Tables)</t>
  </si>
  <si>
    <t>Summary of Selected Financial Data</t>
  </si>
  <si>
    <t>Summary of Significant Accounting Policies - Additional Information (Detail) (USD $)</t>
  </si>
  <si>
    <t>0 Months Ended</t>
  </si>
  <si>
    <t>3 Months Ended</t>
  </si>
  <si>
    <t>Subsidiary</t>
  </si>
  <si>
    <t>segment</t>
  </si>
  <si>
    <t>Mar. 09, 2012</t>
  </si>
  <si>
    <t>Branch</t>
  </si>
  <si>
    <t>Aug. 12, 2013</t>
  </si>
  <si>
    <t>Jun. 30, 2015</t>
  </si>
  <si>
    <t>Oct. 29, 2014</t>
  </si>
  <si>
    <t>branch</t>
  </si>
  <si>
    <t>Summary Of Significant Accounting Policies [Line Items]</t>
  </si>
  <si>
    <t>Number of Reporting Units</t>
  </si>
  <si>
    <t>Number of subsidiary</t>
  </si>
  <si>
    <t>Percentage of outstanding common stock of investees accounted for using equity method of accounting</t>
  </si>
  <si>
    <t>Period for satisfactory payment of TDRs</t>
  </si>
  <si>
    <t>6 months</t>
  </si>
  <si>
    <t>Evaluation for impairment of substandard and nonaccrual commercial loans</t>
  </si>
  <si>
    <t>Carrying amount of goodwill</t>
  </si>
  <si>
    <t>Amortization period of intangible assets</t>
  </si>
  <si>
    <t>10 years</t>
  </si>
  <si>
    <t>Percentage of amount recognized of tax benefit</t>
  </si>
  <si>
    <t>Percentage of projected benefit obligation</t>
  </si>
  <si>
    <t>Assets</t>
  </si>
  <si>
    <t>Community Banking [Member]</t>
  </si>
  <si>
    <t>Percentage of goodwill to reporting units</t>
  </si>
  <si>
    <t>Insurance [Member]</t>
  </si>
  <si>
    <t>Common Wealth Trust Life Insurance Company [Member]</t>
  </si>
  <si>
    <t>Mainline [Member]</t>
  </si>
  <si>
    <t>Business acquisition date</t>
  </si>
  <si>
    <t>Number of branches</t>
  </si>
  <si>
    <t>Business acquisition, loans</t>
  </si>
  <si>
    <t>Business acquisition, deposits</t>
  </si>
  <si>
    <t>Business acquisition cost</t>
  </si>
  <si>
    <t>Gateway [Member]</t>
  </si>
  <si>
    <t>Integrity Bancshares, Inc. [Member]</t>
  </si>
  <si>
    <t>Transaction value</t>
  </si>
  <si>
    <t>Number of Branches</t>
  </si>
  <si>
    <t>Interest Rate Lock Commitments [Member]</t>
  </si>
  <si>
    <t>Period for interest rate lock commitment</t>
  </si>
  <si>
    <t>60 days</t>
  </si>
  <si>
    <t>Commercial Real Estate [Member]</t>
  </si>
  <si>
    <t>Allowance for loan loss emergence period</t>
  </si>
  <si>
    <t>3 years 6 months</t>
  </si>
  <si>
    <t>Period lengthened the LEP assumption for the consumer portfolio</t>
  </si>
  <si>
    <t>1 year 6 months</t>
  </si>
  <si>
    <t>Commercial and Industrial [Member]</t>
  </si>
  <si>
    <t>2 years 6 months</t>
  </si>
  <si>
    <t>Consumer Portfolio Segment [Member]</t>
  </si>
  <si>
    <t>2 years</t>
  </si>
  <si>
    <t>Minimum [Member]</t>
  </si>
  <si>
    <t>Maximum [Member]</t>
  </si>
  <si>
    <t>Scenario, Forecast [Member] | Integrity Bancshares, Inc. [Member]</t>
  </si>
  <si>
    <t>Period of intended operation subsequent to merger</t>
  </si>
  <si>
    <t>3 years</t>
  </si>
  <si>
    <t>Summary of Significant Accounting Policies - Estimated Useful Lives for Various Asset (Detail)</t>
  </si>
  <si>
    <t>Land and Land Improvements [Member]</t>
  </si>
  <si>
    <t>Property, Plant and Equipment [Line Items]</t>
  </si>
  <si>
    <t>Estimated useful lives, description</t>
  </si>
  <si>
    <t>Buildings [Member]</t>
  </si>
  <si>
    <t>Estimated useful lives, years</t>
  </si>
  <si>
    <t>Furniture and Fixtures [Member]</t>
  </si>
  <si>
    <t>Computer Equipment and Software [Member]</t>
  </si>
  <si>
    <t>Other Equipment [Member]</t>
  </si>
  <si>
    <t>Vehicles [Member]</t>
  </si>
  <si>
    <t>Leasehold Improvements [Member]</t>
  </si>
  <si>
    <t>15 years</t>
  </si>
  <si>
    <t>Earnings Per Share - Reconciles Numerators and Denominators of Basic Earnings Per Share and Diluted Earnings Per Share (Detail) (USD $)</t>
  </si>
  <si>
    <t>Sep. 30, 2014</t>
  </si>
  <si>
    <t>Mar. 31, 2014</t>
  </si>
  <si>
    <t>Sep. 30, 2013</t>
  </si>
  <si>
    <t>Jun. 30, 2013</t>
  </si>
  <si>
    <t>Mar. 31, 2013</t>
  </si>
  <si>
    <t>Numerator for Earnings per Common Share-Basic:</t>
  </si>
  <si>
    <t>Numerator for Earnings per Common Share-Diluted:</t>
  </si>
  <si>
    <t>Weighted Average Common Shares Outstanding-Basic</t>
  </si>
  <si>
    <t>Denominator for Treasury Stock Method-Diluted</t>
  </si>
  <si>
    <t>Denominator for Two-Class Method-Diluted</t>
  </si>
  <si>
    <t>Exercise price of warrants (dollars per share)</t>
  </si>
  <si>
    <t>Warrants [Member]</t>
  </si>
  <si>
    <t>Anti-dilutive excluded from dilutive potential common shares</t>
  </si>
  <si>
    <t>Stock Options [Member]</t>
  </si>
  <si>
    <t>Restricted Stock [Member]</t>
  </si>
  <si>
    <t>Fair Value Measurements - Additional Information (Detail) (USD $)</t>
  </si>
  <si>
    <t>Loans Receivable [Line Items]</t>
  </si>
  <si>
    <t>Liabilities measured at fair value on nonrecurring basis</t>
  </si>
  <si>
    <t>Fair Value Measurements - Assets and Liabilities Measured at Fair Value on Recurring Basis (Detail) (USD $)</t>
  </si>
  <si>
    <t>US Treasury Securities [Member]</t>
  </si>
  <si>
    <t>Obligations of U.S. Government Corporations and Agencies [Member]</t>
  </si>
  <si>
    <t>Collateralized Mortgage Obligations of U.S. Government Corporations and Agencies [Member]</t>
  </si>
  <si>
    <t>Residential Mortgage-Backed Securities of U.S. Government Corporations and Agencies [Member]</t>
  </si>
  <si>
    <t>Commercial Mortgage-Backed Securities of U.S. Government Corporations and Agencies [Member]</t>
  </si>
  <si>
    <t>Obligations of States and Political Subdivisions [Member]</t>
  </si>
  <si>
    <t>Marketable Equity Securities [Member]</t>
  </si>
  <si>
    <t>Fair Value Measurements, Recurring [Member]</t>
  </si>
  <si>
    <t>Fair Value Measurements, Recurring [Member] | US Treasury Securities [Member]</t>
  </si>
  <si>
    <t>Fair Value Measurements, Recurring [Member] | Obligations of U.S. Government Corporations and Agencies [Member]</t>
  </si>
  <si>
    <t>Fair Value Measurements, Recurring [Member] | Collateralized Mortgage Obligations of U.S. Government Corporations and Agencies [Member]</t>
  </si>
  <si>
    <t>Fair Value Measurements, Recurring [Member] | Residential Mortgage-Backed Securities of U.S. Government Corporations and Agencies [Member]</t>
  </si>
  <si>
    <t>Fair Value Measurements, Recurring [Member] | Commercial Mortgage-Backed Securities of U.S. Government Corporations and Agencies [Member]</t>
  </si>
  <si>
    <t>Fair Value Measurements, Recurring [Member] | Obligations of States and Political Subdivisions [Member]</t>
  </si>
  <si>
    <t>Fair Value Measurements, Recurring [Member] | Marketable Equity Securities [Member]</t>
  </si>
  <si>
    <t>Fair Value Measurements, Recurring [Member] | Interest Rate Swap [Member]</t>
  </si>
  <si>
    <t>Derivative financial assets</t>
  </si>
  <si>
    <t>Derivative financial liabilities</t>
  </si>
  <si>
    <t>Fair Value Measurements, Recurring [Member] | Interest Rate Lock Commitments [Member]</t>
  </si>
  <si>
    <t>Fair Value Measurements, Recurring [Member] | Forward Sale Contracts [Member]</t>
  </si>
  <si>
    <t>Level 1 [Member] | Fair Value Measurements, Recurring [Member]</t>
  </si>
  <si>
    <t>Level 1 [Member] | Fair Value Measurements, Recurring [Member] | US Treasury Securities [Member]</t>
  </si>
  <si>
    <t>Level 1 [Member] | Fair Value Measurements, Recurring [Member] | Obligations of U.S. Government Corporations and Agencies [Member]</t>
  </si>
  <si>
    <t>Level 1 [Member] | Fair Value Measurements, Recurring [Member] | Collateralized Mortgage Obligations of U.S. Government Corporations and Agencies [Member]</t>
  </si>
  <si>
    <t>Level 1 [Member] | Fair Value Measurements, Recurring [Member] | Residential Mortgage-Backed Securities of U.S. Government Corporations and Agencies [Member]</t>
  </si>
  <si>
    <t>Level 1 [Member] | Fair Value Measurements, Recurring [Member] | Commercial Mortgage-Backed Securities of U.S. Government Corporations and Agencies [Member]</t>
  </si>
  <si>
    <t>Level 1 [Member] | Fair Value Measurements, Recurring [Member] | Obligations of States and Political Subdivisions [Member]</t>
  </si>
  <si>
    <t>Level 1 [Member] | Fair Value Measurements, Recurring [Member] | Marketable Equity Securities [Member]</t>
  </si>
  <si>
    <t>Level 1 [Member] | Fair Value Measurements, Recurring [Member] | Interest Rate Swap [Member]</t>
  </si>
  <si>
    <t>Level 1 [Member] | Fair Value Measurements, Recurring [Member] | Interest Rate Lock Commitments [Member]</t>
  </si>
  <si>
    <t>Level 1 [Member] | Fair Value Measurements, Recurring [Member] | Forward Sale Contracts [Member]</t>
  </si>
  <si>
    <t>Level 2 [Member] | Fair Value Measurements, Recurring [Member]</t>
  </si>
  <si>
    <t>Level 2 [Member] | Fair Value Measurements, Recurring [Member] | US Treasury Securities [Member]</t>
  </si>
  <si>
    <t>Level 2 [Member] | Fair Value Measurements, Recurring [Member] | Obligations of U.S. Government Corporations and Agencies [Member]</t>
  </si>
  <si>
    <t>Level 2 [Member] | Fair Value Measurements, Recurring [Member] | Collateralized Mortgage Obligations of U.S. Government Corporations and Agencies [Member]</t>
  </si>
  <si>
    <t>Level 2 [Member] | Fair Value Measurements, Recurring [Member] | Residential Mortgage-Backed Securities of U.S. Government Corporations and Agencies [Member]</t>
  </si>
  <si>
    <t>Level 2 [Member] | Fair Value Measurements, Recurring [Member] | Commercial Mortgage-Backed Securities of U.S. Government Corporations and Agencies [Member]</t>
  </si>
  <si>
    <t>Level 2 [Member] | Fair Value Measurements, Recurring [Member] | Obligations of States and Political Subdivisions [Member]</t>
  </si>
  <si>
    <t>Level 2 [Member] | Fair Value Measurements, Recurring [Member] | Marketable Equity Securities [Member]</t>
  </si>
  <si>
    <t>Level 2 [Member] | Fair Value Measurements, Recurring [Member] | Interest Rate Swap [Member]</t>
  </si>
  <si>
    <t>Level 2 [Member] | Fair Value Measurements, Recurring [Member] | Interest Rate Lock Commitments [Member]</t>
  </si>
  <si>
    <t>Level 2 [Member] | Fair Value Measurements, Recurring [Member] | Forward Sale Contracts [Member]</t>
  </si>
  <si>
    <t>Level 3 [Member] | Fair Value Measurements, Recurring [Member]</t>
  </si>
  <si>
    <t>Level 3 [Member] | Fair Value Measurements, Recurring [Member] | US Treasury Securities [Member]</t>
  </si>
  <si>
    <t>Level 3 [Member] | Fair Value Measurements, Recurring [Member] | Obligations of U.S. Government Corporations and Agencies [Member]</t>
  </si>
  <si>
    <t>Level 3 [Member] | Fair Value Measurements, Recurring [Member] | Collateralized Mortgage Obligations of U.S. Government Corporations and Agencies [Member]</t>
  </si>
  <si>
    <t>Level 3 [Member] | Fair Value Measurements, Recurring [Member] | Residential Mortgage-Backed Securities of U.S. Government Corporations and Agencies [Member]</t>
  </si>
  <si>
    <t>Level 3 [Member] | Fair Value Measurements, Recurring [Member] | Commercial Mortgage-Backed Securities of U.S. Government Corporations and Agencies [Member]</t>
  </si>
  <si>
    <t>Level 3 [Member] | Fair Value Measurements, Recurring [Member] | Obligations of States and Political Subdivisions [Member]</t>
  </si>
  <si>
    <t>Level 3 [Member] | Fair Value Measurements, Recurring [Member] | Marketable Equity Securities [Member]</t>
  </si>
  <si>
    <t>Level 3 [Member] | Fair Value Measurements, Recurring [Member] | Interest Rate Swap [Member]</t>
  </si>
  <si>
    <t>Level 3 [Member] | Fair Value Measurements, Recurring [Member] | Interest Rate Lock Commitments [Member]</t>
  </si>
  <si>
    <t>Level 3 [Member] | Fair Value Measurements, Recurring [Member] | Forward Sale Contracts [Member]</t>
  </si>
  <si>
    <t>Fair Value Measurements - Changes in Assets Classified as Level 3 in Fair Value Hierarchy (Detail) (USD $)</t>
  </si>
  <si>
    <t>Total gains included in other comprehensive income (loss)</t>
  </si>
  <si>
    <t>Fair Value Measurements - Assets Measured at Estimated Fair Value on Nonrecurring Basis by Fair Value Hierarchy (Detail) (Fair Value, Measurements, Nonrecurring [Member], USD $)</t>
  </si>
  <si>
    <t>Level 1 [Member]</t>
  </si>
  <si>
    <t>Level 2 [Member]</t>
  </si>
  <si>
    <t>Level 3 [Member]</t>
  </si>
  <si>
    <t>Fair Value Measurements - Carrying Values and Fair Values of Financial Instruments (Detail) (USD $)</t>
  </si>
  <si>
    <t>Carrying Value [Member]</t>
  </si>
  <si>
    <t>Securities Loaned or Sold under Agreements to Repurchase, Fair Value Disclosure</t>
  </si>
  <si>
    <t>Short-term Debt, Fair Value</t>
  </si>
  <si>
    <t>Long-term Debt, Fair Value</t>
  </si>
  <si>
    <t>Carrying Value [Member] | Interest Rate Swaps [Member]</t>
  </si>
  <si>
    <t>Carrying Value [Member] | Interest Rate Lock Commitments [Member]</t>
  </si>
  <si>
    <t>Carrying Value [Member] | Forward Sale Contracts [Member]</t>
  </si>
  <si>
    <t>Fair Value Measurements [Member]</t>
  </si>
  <si>
    <t>Fair Value Measurements [Member] | Level 1 [Member]</t>
  </si>
  <si>
    <t>Fair Value Measurements [Member] | Level 2 [Member]</t>
  </si>
  <si>
    <t>Fair Value Measurements [Member] | Level 3 [Member]</t>
  </si>
  <si>
    <t>Fair Value Measurements [Member] | Interest Rate Swaps [Member]</t>
  </si>
  <si>
    <t>Fair Value Measurements [Member] | Interest Rate Swaps [Member] | Level 2 [Member]</t>
  </si>
  <si>
    <t>Fair Value Measurements [Member] | Interest Rate Lock Commitments [Member]</t>
  </si>
  <si>
    <t>Fair Value Measurements [Member] | Interest Rate Lock Commitments [Member] | Level 2 [Member]</t>
  </si>
  <si>
    <t>Fair Value Measurements [Member] | Forward Sale Contracts [Member]</t>
  </si>
  <si>
    <t>Fair Value Measurements [Member] | Forward Sale Contracts [Member] | Level 2 [Member]</t>
  </si>
  <si>
    <t>Restrictions on Cash and Due from Bank Accounts - Additional Information (Detail) (USD $)</t>
  </si>
  <si>
    <t>In Millions, unless otherwise specified</t>
  </si>
  <si>
    <t>Interest-bearing average reserves</t>
  </si>
  <si>
    <t>Dividend and Loan Restrictions - Additional Information (Detail) (USD $)</t>
  </si>
  <si>
    <t>Apr. 30, 2012</t>
  </si>
  <si>
    <t>Percentage of collateralized loans</t>
  </si>
  <si>
    <t>Line of credit</t>
  </si>
  <si>
    <t>Securities Available-for-Sale - Composition of Securities Available-for-Sale (Detail) (USD $)</t>
  </si>
  <si>
    <t>Schedule of Available-for-sale Securities [Line Items]</t>
  </si>
  <si>
    <t>Amortized Cost</t>
  </si>
  <si>
    <t>Debt Securities [Member]</t>
  </si>
  <si>
    <t>Securities Available-for-Sale - Schedule of Gross and Net Realized Gains and Losses on Sale of Securities (Detail) (USD $)</t>
  </si>
  <si>
    <t>Securities Available-for-Sale - Fair Value and Age of Gross Unrealized Losses by Investment Category (Detail) (USD $)</t>
  </si>
  <si>
    <t>security</t>
  </si>
  <si>
    <t>Available-for-sale, Securities in Unrealized Loss Positions, Qualitative Disclosure, Number of Positions, Less than One Year</t>
  </si>
  <si>
    <t>Available-for-sale Securities, Less Than 12 Months, Fair Value</t>
  </si>
  <si>
    <t>Available-for-sale Securities, Less Than 12 Months, Unrealized Losses</t>
  </si>
  <si>
    <t>Available-for-sale, Securities in Unrealized Loss Positions, Qualitative Disclosure, Number of Positions, Greater than or Equal to One Year</t>
  </si>
  <si>
    <t>Available-for-sale Securities, 12 Months or More, Fair Value</t>
  </si>
  <si>
    <t>Available-for-sale Securities, 12 Months or More, Unrealized Losses</t>
  </si>
  <si>
    <t>Available-for-sale, Securities in Unrealized Loss Positions, Qualitative Disclosure, Number of Positions</t>
  </si>
  <si>
    <t>Available-for-sale Securities, Fair Value, Total</t>
  </si>
  <si>
    <t>Available-for-sale Securities, Unrealized Losses, Total</t>
  </si>
  <si>
    <t>Securities Available-for-Sale - Additional Information (Detail) (USD $)</t>
  </si>
  <si>
    <t>Number of debt securities on which unrealized losses were primarily attributable to changes in interest</t>
  </si>
  <si>
    <t>Total temporarily impaired securities</t>
  </si>
  <si>
    <t>Carrying values of securities</t>
  </si>
  <si>
    <t>Securities Available-for-Sale - Unrealized Gains (Losses) (Details) (USD $)</t>
  </si>
  <si>
    <t>Total unrealized gains/(losses) on securities available for sale, Gross Unrealized Gains</t>
  </si>
  <si>
    <t>Total unrealized gains/(losses) on securities available for sale, Gross Unrealized Losses</t>
  </si>
  <si>
    <t>Total unrealized gains/(losses) on securities available for sale, Net Unrealized Gains</t>
  </si>
  <si>
    <t>Income tax expense/(benefit), Gross Unrealized Gains</t>
  </si>
  <si>
    <t>Income tax expense/(benefit), Gross Unrealized Losses</t>
  </si>
  <si>
    <t>Income tax expense/(benefit), Net Unrealized Gains</t>
  </si>
  <si>
    <t>Accumulated Other Comprehensive Income (Loss), Available-for-sale Securities Adjustment, Net of Tax</t>
  </si>
  <si>
    <t>Securities Available-for-Sale - Amortized Cost and Fair Value of Available-for-Sale Securities (Detail) (USD $)</t>
  </si>
  <si>
    <t>Obligations of U.S. Government Corporations and Agencies, and Obligations of States and Political Subdivisions [Member]</t>
  </si>
  <si>
    <t>Due in one year or less, Amortized Cost</t>
  </si>
  <si>
    <t>Due after one year through five years, Amortized Cost</t>
  </si>
  <si>
    <t>Due after five years through ten years, Amortized Cost</t>
  </si>
  <si>
    <t>Due after ten year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Debt securities</t>
  </si>
  <si>
    <t>Loans and Loans Held for Sale - Additional Information (Detail) (USD $)</t>
  </si>
  <si>
    <t>SecurityLoan</t>
  </si>
  <si>
    <t>Property</t>
  </si>
  <si>
    <t>Accounts, Notes, Loans and Financing Receivable [Line Items]</t>
  </si>
  <si>
    <t>Unearned Income On Loan</t>
  </si>
  <si>
    <t>Percentage of commercial loans in total portfolio loans</t>
  </si>
  <si>
    <t>Maximum concentration of commercial real estate and commercial construction portfolio in loans</t>
  </si>
  <si>
    <t>Financial receivable trouble debt restructuring reclassified to accruing trouble debt restructuring status</t>
  </si>
  <si>
    <t>Number of TDRs returned back to accruing status</t>
  </si>
  <si>
    <t>Number of loan modified</t>
  </si>
  <si>
    <t>Commitment to lend additional funds on TDRs</t>
  </si>
  <si>
    <t>Minimum period of loan payment defaults following restructure for TDRs to be in default</t>
  </si>
  <si>
    <t>90 days</t>
  </si>
  <si>
    <t>Other real estate owned properties</t>
  </si>
  <si>
    <t>CRE and Commercial Construction [Member]</t>
  </si>
  <si>
    <t>Combined percentage of commercial real estate and commercial construction in total commercial loans</t>
  </si>
  <si>
    <t>Combined percentage of commercial real estate and commercial construction in total portfolio loans</t>
  </si>
  <si>
    <t>Out-of-state exposure of combined portfolio</t>
  </si>
  <si>
    <t>Percentage of total loans out-of-state</t>
  </si>
  <si>
    <t>Loans modified not considered to be troubled debt restructuring</t>
  </si>
  <si>
    <t>Residential Mortgage [Member]</t>
  </si>
  <si>
    <t>Loans and Loans Held for Sale - Composition of Loans (Detail) (USD $)</t>
  </si>
  <si>
    <t>Composition of the loans</t>
  </si>
  <si>
    <t>Commercial loans</t>
  </si>
  <si>
    <t>Consumer loans</t>
  </si>
  <si>
    <t>Commercial Construction [Member]</t>
  </si>
  <si>
    <t>Home Equity [Member]</t>
  </si>
  <si>
    <t>Installment and Other Consumer [Member]</t>
  </si>
  <si>
    <t>Consumer Construction [Member]</t>
  </si>
  <si>
    <t>Loans and Loans Held for Sale - Restructured Loans for Periods Presented (Detail) (USD $)</t>
  </si>
  <si>
    <t>Financing Receivable, Modifications [Line Items]</t>
  </si>
  <si>
    <t>Restructured loans</t>
  </si>
  <si>
    <t>Performing Financing Receivable [Member]</t>
  </si>
  <si>
    <t>Performing Financing Receivable [Member] | Commercial Real Estate [Member]</t>
  </si>
  <si>
    <t>Performing Financing Receivable [Member] | Commercial and Industrial [Member]</t>
  </si>
  <si>
    <t>Performing Financing Receivable [Member] | Commercial Construction [Member]</t>
  </si>
  <si>
    <t>Performing Financing Receivable [Member] | Residential Mortgage [Member]</t>
  </si>
  <si>
    <t>Performing Financing Receivable [Member] | Home Equity [Member]</t>
  </si>
  <si>
    <t>Performing Financing Receivable [Member] | Installment and Other Consumer [Member]</t>
  </si>
  <si>
    <t>Nonperforming Financing Receivable [Member]</t>
  </si>
  <si>
    <t>Nonperforming Financing Receivable [Member] | Commercial Real Estate [Member]</t>
  </si>
  <si>
    <t>Nonperforming Financing Receivable [Member] | Commercial and Industrial [Member]</t>
  </si>
  <si>
    <t>Nonperforming Financing Receivable [Member] | Commercial Construction [Member]</t>
  </si>
  <si>
    <t>Nonperforming Financing Receivable [Member] | Residential Mortgage [Member]</t>
  </si>
  <si>
    <t>Nonperforming Financing Receivable [Member] | Home Equity [Member]</t>
  </si>
  <si>
    <t>Nonperforming Financing Receivable [Member] | Installment and Other Consumer [Member]</t>
  </si>
  <si>
    <t>Financing Receivable [Member]</t>
  </si>
  <si>
    <t>Financing Receivable [Member] | Commercial Real Estate [Member]</t>
  </si>
  <si>
    <t>Financing Receivable [Member] | Commercial and Industrial [Member]</t>
  </si>
  <si>
    <t>Financing Receivable [Member] | Commercial Construction [Member]</t>
  </si>
  <si>
    <t>Financing Receivable [Member] | Residential Mortgage [Member]</t>
  </si>
  <si>
    <t>Financing Receivable [Member] | Home Equity [Member]</t>
  </si>
  <si>
    <t>Financing Receivable [Member] | Installment and Other Consumer [Member]</t>
  </si>
  <si>
    <t>Loans and Loans Held for Sale - Restructured Loans for Periods Stated (Detail) (USD $)</t>
  </si>
  <si>
    <t>Financing Receivable, Decrease, Forgiveness</t>
  </si>
  <si>
    <t>Number of Loans</t>
  </si>
  <si>
    <t>Pre-Modification Outstanding Recorded Investment</t>
  </si>
  <si>
    <t>Post-Modification Outstanding Recorded Investment</t>
  </si>
  <si>
    <t>Total Difference in Recorded Investment</t>
  </si>
  <si>
    <t>Principal Deferral [Member]</t>
  </si>
  <si>
    <t>Interest Rate Reduction and Maturity Date Extension [Member]</t>
  </si>
  <si>
    <t>Principal Forgiveness [Member]</t>
  </si>
  <si>
    <t>Chapter 7 Bankruptcy [Member]</t>
  </si>
  <si>
    <t>Maturity Date Extension [Member]</t>
  </si>
  <si>
    <t>Interest Rate Reduction [Member]</t>
  </si>
  <si>
    <t>Commercial Real Estate [Member] | Principal Deferral [Member]</t>
  </si>
  <si>
    <t>Commercial Real Estate [Member] | Interest Rate Reduction and Maturity Date Extension [Member]</t>
  </si>
  <si>
    <t>Commercial Real Estate [Member] | Principal Forgiveness [Member]</t>
  </si>
  <si>
    <t>Commercial Real Estate [Member] | Chapter 7 Bankruptcy [Member]</t>
  </si>
  <si>
    <t>Commercial Real Estate [Member] | Maturity Date Extension [Member]</t>
  </si>
  <si>
    <t>Commercial and Industrial [Member] | Principal Deferral [Member]</t>
  </si>
  <si>
    <t>Commercial and Industrial [Member] | Chapter 7 Bankruptcy [Member]</t>
  </si>
  <si>
    <t>Commercial and Industrial [Member] | Maturity Date Extension [Member]</t>
  </si>
  <si>
    <t>Commercial Construction [Member] | Maturity Date Extension [Member]</t>
  </si>
  <si>
    <t>Residential Mortgage [Member] | Principal Deferral [Member]</t>
  </si>
  <si>
    <t>Residential Mortgage [Member] | Chapter 7 Bankruptcy [Member]</t>
  </si>
  <si>
    <t>Residential Mortgage [Member] | Interest Rate Reduction [Member]</t>
  </si>
  <si>
    <t>Home Equity [Member] | Principal Deferral [Member]</t>
  </si>
  <si>
    <t>Home Equity [Member] | Interest Rate Reduction and Maturity Date Extension [Member]</t>
  </si>
  <si>
    <t>Home Equity [Member] | Chapter 7 Bankruptcy [Member]</t>
  </si>
  <si>
    <t>Home Equity [Member] | Maturity Date Extension [Member]</t>
  </si>
  <si>
    <t>Installment and Other Consumer [Member] | Chapter 7 Bankruptcy [Member]</t>
  </si>
  <si>
    <t>Loans and Loans Held for Sale - Summary of Nonperforming Assets of Defaulted TDRs (Detail) (USD $)</t>
  </si>
  <si>
    <t>Contract</t>
  </si>
  <si>
    <t>Number of Defaults</t>
  </si>
  <si>
    <t>Recorded Investment</t>
  </si>
  <si>
    <t>Residential Real Estate [Member]</t>
  </si>
  <si>
    <t>Loans and Loans Held for Sale - Summary of Nonperforming Assets (Detail) (USD $)</t>
  </si>
  <si>
    <t>Loans and Loans Held for Sale - Summary of Aggregate Amount of Loans (Detail) (USD $)</t>
  </si>
  <si>
    <t>Loans Receivable from Officers and Directors [Roll Forward]</t>
  </si>
  <si>
    <t>Allowance for Loan Losses - Age Analysis of Past Due Loans Segregated by Class of Loans (Detail) (USD $)</t>
  </si>
  <si>
    <t>Financing Receivable, Recorded Investment, Past Due [Line Items]</t>
  </si>
  <si>
    <t>Financing Receivable, Recorded Investment, Current</t>
  </si>
  <si>
    <t>Financing Receivable, Recorded Investment, 30 to 59 Days Past Due</t>
  </si>
  <si>
    <t>Financing Receivable, Recorded Investment, 60 to 89 Days Past Due</t>
  </si>
  <si>
    <t>Financing Receivable, Recorded Investment, Non-performing</t>
  </si>
  <si>
    <t>Financing Receivable, Recorded Investment, Past Due Loans, Total</t>
  </si>
  <si>
    <t>Allowance for Loan Losses - Recorded Investment in Commercial Loan Classes by Internally Assigned Risk Ratings (Detail) (USD $)</t>
  </si>
  <si>
    <t>Financing Receivable, Recorded Investment [Line Items]</t>
  </si>
  <si>
    <t>Total recorded investment in commercial loan</t>
  </si>
  <si>
    <t>Total percentage of recorded investment in commercial loan</t>
  </si>
  <si>
    <t>Pass [Member]</t>
  </si>
  <si>
    <t>Special Mention [Member]</t>
  </si>
  <si>
    <t>Substandard [Member]</t>
  </si>
  <si>
    <t>Commercial Real Estate [Member] | Pass [Member]</t>
  </si>
  <si>
    <t>Commercial Real Estate [Member] | Special Mention [Member]</t>
  </si>
  <si>
    <t>Commercial Real Estate [Member] | Substandard [Member]</t>
  </si>
  <si>
    <t>Commercial and Industrial [Member] | Pass [Member]</t>
  </si>
  <si>
    <t>Commercial and Industrial [Member] | Special Mention [Member]</t>
  </si>
  <si>
    <t>Commercial and Industrial [Member] | Substandard [Member]</t>
  </si>
  <si>
    <t>Commercial Construction [Member] | Pass [Member]</t>
  </si>
  <si>
    <t>Commercial Construction [Member] | Special Mention [Member]</t>
  </si>
  <si>
    <t>Commercial Construction [Member] | Substandard [Member]</t>
  </si>
  <si>
    <t>Allowance for Loan Losses - Additional Information (Detail) (USD $)</t>
  </si>
  <si>
    <t>Financing Receivable, Impaired [Line Items]</t>
  </si>
  <si>
    <t>Total amount of all impaired loans</t>
  </si>
  <si>
    <t>Commercial real estate impaired loans current appraisals</t>
  </si>
  <si>
    <t>Commercial real estate impaired loans needing current appraisals</t>
  </si>
  <si>
    <t>Loans considered nonperforming (in days)</t>
  </si>
  <si>
    <t>Allowance for Loan Losses - Recorded Investment in Consumer Loan Classes by Performing and Nonperforming Status (Detail) (USD $)</t>
  </si>
  <si>
    <t>Recorded investment in consumer loan</t>
  </si>
  <si>
    <t>% of Total</t>
  </si>
  <si>
    <t>Performing Consumer Loan [Member]</t>
  </si>
  <si>
    <t>Non Performing Consumer Loan [Member]</t>
  </si>
  <si>
    <t>Residential Mortgage [Member] | Performing Consumer Loan [Member]</t>
  </si>
  <si>
    <t>Residential Mortgage [Member] | Non Performing Consumer Loan [Member]</t>
  </si>
  <si>
    <t>Home Equity [Member] | Performing Consumer Loan [Member]</t>
  </si>
  <si>
    <t>Home Equity [Member] | Non Performing Consumer Loan [Member]</t>
  </si>
  <si>
    <t>Installment and Other Consumer [Member] | Performing Consumer Loan [Member]</t>
  </si>
  <si>
    <t>Installment and Other Consumer [Member] | Non Performing Consumer Loan [Member]</t>
  </si>
  <si>
    <t>Consumer Construction [Member] | Performing Consumer Loan [Member]</t>
  </si>
  <si>
    <t>Consumer Construction [Member] | Non Performing Consumer Loan [Member]</t>
  </si>
  <si>
    <t>Allowance for Loan Losses - Investments in Loans Considered to be Impaired and Related Information on Impaired Loans (Detail) (USD $)</t>
  </si>
  <si>
    <t>With a related allowance recorded, Recorded Investment</t>
  </si>
  <si>
    <t>With a related allowance recorded, Unpaid Principal Balance</t>
  </si>
  <si>
    <t>With a related allowance recorded, Related Allowance</t>
  </si>
  <si>
    <t>Without a related allowance recorded, Recorded Investment</t>
  </si>
  <si>
    <t>Without a related allowance, Unpaid Principal Balance</t>
  </si>
  <si>
    <t>Without a related allowance recorded, Related Allowance</t>
  </si>
  <si>
    <t>Impaired Financing Receivable, Recorded Investment, Total</t>
  </si>
  <si>
    <t>Impaired Financing Receivable, Unpaid Principal Balance, Total</t>
  </si>
  <si>
    <t>Impaired Financing Receivable, Related Allowance</t>
  </si>
  <si>
    <t>With a related allowance recorded, Average Recorded Investment</t>
  </si>
  <si>
    <t>With a related allowance recorded, Interest Income Recognized</t>
  </si>
  <si>
    <t>Without a related allowance recorded, Average Recorded Investment</t>
  </si>
  <si>
    <t>Without a related allowance recorded, Interest Income Recognized</t>
  </si>
  <si>
    <t>Impaired Financing Receivable, Average Recorded Investment, Total</t>
  </si>
  <si>
    <t>Impaired Financing Receivable, Interest Income Recognized, Total</t>
  </si>
  <si>
    <t>Consumer Real Estate [Member]</t>
  </si>
  <si>
    <t>Other Consumer [Member]</t>
  </si>
  <si>
    <t>Allowance for Loan Losses - Summary of Allowance for Loan Losses (Detail) (USD $)</t>
  </si>
  <si>
    <t>Financing Receivable, Allowance for Credit Losses [Line Items]</t>
  </si>
  <si>
    <t>Allowance for Loan Losses - Summary of Allowance for Loan Losses and Recorded Investments (Detail) (USD $)</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Premises and Equipment - Summary of Premises and Equipment (Detail) (USD $)</t>
  </si>
  <si>
    <t>Premises and equipment, gross</t>
  </si>
  <si>
    <t>Land [Member]</t>
  </si>
  <si>
    <t>Premises [Member]</t>
  </si>
  <si>
    <t>Furniture and Equipment [Member]</t>
  </si>
  <si>
    <t>Premises and Equipment - Additional Information (Detail) (USD $)</t>
  </si>
  <si>
    <t>Lease expiration year</t>
  </si>
  <si>
    <t>Rental expense</t>
  </si>
  <si>
    <t>Rental expense for premises leases with two directors</t>
  </si>
  <si>
    <t>Premises and Equipment - Minimum Annual Rental and Renewal Option Payments (Detail) (USD $)</t>
  </si>
  <si>
    <t>Operating, 2015</t>
  </si>
  <si>
    <t>Operating, 2016</t>
  </si>
  <si>
    <t>Operating, 2017</t>
  </si>
  <si>
    <t>Operating, 2018</t>
  </si>
  <si>
    <t>Operating, 2019</t>
  </si>
  <si>
    <t>Operating, Thereafter</t>
  </si>
  <si>
    <t>Operating, Total</t>
  </si>
  <si>
    <t>Capital, 2015</t>
  </si>
  <si>
    <t>Capital ,2016</t>
  </si>
  <si>
    <t>Capital, 2017</t>
  </si>
  <si>
    <t>Capital, 2018</t>
  </si>
  <si>
    <t>Capital, 2019</t>
  </si>
  <si>
    <t>Capital, Thereafter</t>
  </si>
  <si>
    <t>Capital, Total</t>
  </si>
  <si>
    <t>Goodwill and Other Intangible Assets - Roll Forward of Goodwill (Detail) (USD $)</t>
  </si>
  <si>
    <t>Goodwill [Roll Forward]</t>
  </si>
  <si>
    <t>Goodwill and Other Intangible Assets - Additional Information (Detail) (USD $)</t>
  </si>
  <si>
    <t>Event</t>
  </si>
  <si>
    <t>Acquisition of core deposits</t>
  </si>
  <si>
    <t>Acquisition of wealth management relationships</t>
  </si>
  <si>
    <t>Acquisition of insurance contract relationships</t>
  </si>
  <si>
    <t>Number of triggering events</t>
  </si>
  <si>
    <t>Amortization expense on finite-lived intangible assets</t>
  </si>
  <si>
    <t>Goodwill and Other Intangible Assets - Summary of Intangible Assets (Detail) (USD $)</t>
  </si>
  <si>
    <t>Gross carrying amount at end of year</t>
  </si>
  <si>
    <t>Goodwill and Other Intangible Assets - Summary of Expected Amortization Expense for Finite-Lived Intangibles Assets (Detail) (USD $)</t>
  </si>
  <si>
    <t>Derivative Instruments and Hedging Activities - Value of Derivative Assets and Derivative Liabilities (Detail) (Not Designated as Hedging Instruments [Member], USD $)</t>
  </si>
  <si>
    <t>Fair value, Derivatives (included in Other Assets)</t>
  </si>
  <si>
    <t>Fair value, Derivatives (included in Other Liabilities)</t>
  </si>
  <si>
    <t>Other Assets [Member] | Interest Rate Swap Contracts-Commercial Loans [Member]</t>
  </si>
  <si>
    <t>Notional amount, Derivatives (included in Other Assets)</t>
  </si>
  <si>
    <t>Other Assets [Member] | Interest Rate Lock Commitments-Mortgage Loans [Member]</t>
  </si>
  <si>
    <t>Other Assets [Member] | Forward Sale Contracts-Mortgage Loans [Member]</t>
  </si>
  <si>
    <t>Other Liabilities [Member] | Interest Rate Swap Contracts-Commercial Loans [Member]</t>
  </si>
  <si>
    <t>Notional amount, Derivatives (included in Other Liabilities)</t>
  </si>
  <si>
    <t>Collateral Already Posted, Aggregate Fair Value</t>
  </si>
  <si>
    <t>Other Liabilities [Member] | Forward Sale Contracts-Mortgage Loans [Member]</t>
  </si>
  <si>
    <t>Derivative Instruments and Hedging Activities - Schedule of Gross Amounts of Derivative Assets and Derivative Liabilities (Detail) (Not Designated as Hedging Instruments [Member], USD $)</t>
  </si>
  <si>
    <t>Not Designated as Hedging Instruments [Member]</t>
  </si>
  <si>
    <t>Gross amounts not offset</t>
  </si>
  <si>
    <t>Derivative Instruments and Hedging Activities - Amount of Gain or Loss Recognized in Income on Derivatives (Detail) (Not Designated as Hedging Instruments [Member], USD $)</t>
  </si>
  <si>
    <t>Derivative Instruments, Gain (Loss) [Line Items]</t>
  </si>
  <si>
    <t>Interest Rate Swap Contracts-Commercial Loans [Member]</t>
  </si>
  <si>
    <t>Interest Rate Lock Commitments-Mortgage Loans [Member]</t>
  </si>
  <si>
    <t>Forward Sale Contracts-Mortgage Loans [Member]</t>
  </si>
  <si>
    <t>Mortgage Servicing Rights - Additional Information (Detail) (USD $)</t>
  </si>
  <si>
    <t>Mortgage Loan Activity [Line Items]</t>
  </si>
  <si>
    <t>Sale of 1-4 family mortgage loans to Federal National Mortgage Association (FNMA)</t>
  </si>
  <si>
    <t>Total servicing portfolio</t>
  </si>
  <si>
    <t>Federal National Mortgage Association or (FNMA) [Member]</t>
  </si>
  <si>
    <t>Mortgage Servicing Rights - Schedule of Mortgage Servicing Rights and Net Carrying Values (Detail) (USD $)</t>
  </si>
  <si>
    <t>Servicing Rights [Member]</t>
  </si>
  <si>
    <t>Mortgage Loan on Real Estate, Write-down or Reserve [Roll Forward]</t>
  </si>
  <si>
    <t>Beginning balance</t>
  </si>
  <si>
    <t>Ending balance</t>
  </si>
  <si>
    <t>Valuation Allowance [Member]</t>
  </si>
  <si>
    <t>Net Carrying Value [Member]</t>
  </si>
  <si>
    <t>Deposits - Composition of Deposits and Interest Expenses (Detail) (USD $)</t>
  </si>
  <si>
    <t>Schedule Of Deposits And Borrowings Maturities [Line Items]</t>
  </si>
  <si>
    <t>Interest Expense</t>
  </si>
  <si>
    <t>Noninterest-bearing Demand [Member]</t>
  </si>
  <si>
    <t>Interest-bearing Demand [Member]</t>
  </si>
  <si>
    <t>Money Market [Member]</t>
  </si>
  <si>
    <t>Savings [Member]</t>
  </si>
  <si>
    <t>Certificates of Deposit [Member]</t>
  </si>
  <si>
    <t>Deposits - Additional Information (Detail) (USD $)</t>
  </si>
  <si>
    <t>Aggregate value of certificate of deposit over $100,000</t>
  </si>
  <si>
    <t>Deposits - Scheduled Maturities of Certificates of Deposit (Detail) (USD $)</t>
  </si>
  <si>
    <t>Short-Term Borrowings - Composition of Short-Term Borrowings, Interest Expense and Weighted Average Interest Rate (Detail) (USD $)</t>
  </si>
  <si>
    <t>Short-term Debt [Line Items]</t>
  </si>
  <si>
    <t>Weighted Average Interest Rate</t>
  </si>
  <si>
    <t>REPOs [Member]</t>
  </si>
  <si>
    <t>FHLB Advances [Member]</t>
  </si>
  <si>
    <t>Long-Term Borrowings and Subordinated Debt - Additional Information (Detail) (USD $)</t>
  </si>
  <si>
    <t>1 Months Ended</t>
  </si>
  <si>
    <t>Total loans pledged as collateral</t>
  </si>
  <si>
    <t>Percentage of maximum borrowing capacity for any credit exposure</t>
  </si>
  <si>
    <t>Maximum eligible borrowing based on qualifying collateral</t>
  </si>
  <si>
    <t>Maximum borrowing capacity</t>
  </si>
  <si>
    <t>Capital lease</t>
  </si>
  <si>
    <t>Percentage of equity owned</t>
  </si>
  <si>
    <t>Early repayment of junior subordinated debt</t>
  </si>
  <si>
    <t>Long-Term Borrowings and Subordinated Debt - Schedule of Long-Term Borrowings, Interest Expense and Weighted Average Interest Rate (Detail) (USD $)</t>
  </si>
  <si>
    <t>Long-Term Borrowings and Subordinated Debt - Schedule of Annual Maturities and Average Interest Rate of Long-Term Debt (Detail) (USD $)</t>
  </si>
  <si>
    <t>2015, Balance</t>
  </si>
  <si>
    <t>2016, Balance</t>
  </si>
  <si>
    <t>2017, Balance</t>
  </si>
  <si>
    <t>2018, Balance</t>
  </si>
  <si>
    <t>2019, Balance</t>
  </si>
  <si>
    <t>Thereafter, Balance</t>
  </si>
  <si>
    <t>Total Long-term debt</t>
  </si>
  <si>
    <t>2015 Average Rate</t>
  </si>
  <si>
    <t>2016 Average Rate</t>
  </si>
  <si>
    <t>2017 Average Rate</t>
  </si>
  <si>
    <t>2018 Average Rate</t>
  </si>
  <si>
    <t>2019 Average Rate</t>
  </si>
  <si>
    <t>Thereafter Average Rate</t>
  </si>
  <si>
    <t>Total Average Interest Rate</t>
  </si>
  <si>
    <t>Long-Term Borrowings and Subordinated Debt - Schedule of Junior Subordinated Debt Securities and Interest Expense (Detail) (USD $)</t>
  </si>
  <si>
    <t>Junior Subordinated Debentures [Line Items]</t>
  </si>
  <si>
    <t>2006 Junior Subordinated Debt [Member]</t>
  </si>
  <si>
    <t>2008 Junior Subordinated Debt-Trust Preferred Securities [Member]</t>
  </si>
  <si>
    <t>2008 Junior Subordinated Debt [Member]</t>
  </si>
  <si>
    <t>Long-Term Borrowings and Subordinated Debt - Schedule of Junior Subordinated Debt Securities (Detail) (USD $)</t>
  </si>
  <si>
    <t>Interest Rate at December 31, 2014</t>
  </si>
  <si>
    <t>3-Month LIBOR [Member] | 2006 Junior Subordinated Debt [Member]</t>
  </si>
  <si>
    <t>Basis spread on base interest rate</t>
  </si>
  <si>
    <t>3-Month LIBOR [Member] | 2008 Junior Subordinated Debt-Trust Preferred Securities [Member]</t>
  </si>
  <si>
    <t>3-Month LIBOR [Member] | 2008 Junior Subordinated Debt [Member]</t>
  </si>
  <si>
    <t>Commitments and Contingencies - Commitments and Letters of Credit (Detail) (USD $)</t>
  </si>
  <si>
    <t>Commitment And Contingencies [Line Items]</t>
  </si>
  <si>
    <t>Commitments and letters of credit</t>
  </si>
  <si>
    <t>Commitments to Extend Credit [Member]</t>
  </si>
  <si>
    <t>Standby Letters of Credit [Member]</t>
  </si>
  <si>
    <t>Commitments and Contingencies - Additional Information (Detail) (USD $)</t>
  </si>
  <si>
    <t>Allowance for unfunded commitments</t>
  </si>
  <si>
    <t>Data processing and communication charges</t>
  </si>
  <si>
    <t>Data processing contract termination and conversion cost expenses</t>
  </si>
  <si>
    <t>Commitments and Contingencies - Future Estimated Payments Related to Data Processing and Communication Charges (Detail) (USD $)</t>
  </si>
  <si>
    <t>Income Taxes - Schedule of Income Tax Expense (Benefit) (Detail) (USD $)</t>
  </si>
  <si>
    <t>Income Taxes - Additional Information (Detail) (USD $)</t>
  </si>
  <si>
    <t>Schedule Of Income Taxes [Line Items]</t>
  </si>
  <si>
    <t>Deferred tax assets operating loss carry forwards, total</t>
  </si>
  <si>
    <t>Valuation allowance related to gross deferred tax assets</t>
  </si>
  <si>
    <t>Decrease to eliminate unrecognized tax benefit related to bad debts</t>
  </si>
  <si>
    <t>Tax related interest</t>
  </si>
  <si>
    <t>Adjustments impacting tax expense</t>
  </si>
  <si>
    <t>Deferred tax assets operating loss carry forwards, expiry date</t>
  </si>
  <si>
    <t>PENNSYLVANIA</t>
  </si>
  <si>
    <t>Income Taxes - Schedule of Statutory to Effective Tax Rate Reconciliation (Detail)</t>
  </si>
  <si>
    <t>Income Taxes - Schedule of Significant Components of Temporary Differences with Deferred Tax Assets and Liabilities (Detail) (USD $)</t>
  </si>
  <si>
    <t>Income Taxes - Schedule of Reconciliation of Change in Federal and State Gross Unrecognized Tax Benefits (Detail) (USD $)</t>
  </si>
  <si>
    <t>Reconciliation of Unrecognized Tax Benefits, Excluding Amounts Pertaining to Examined Tax Returns [Roll Forward]</t>
  </si>
  <si>
    <t>Tax Effects on Other Comprehensive Income (Loss) (Detail) (USD $)</t>
  </si>
  <si>
    <t>Pre-Tax Amount</t>
  </si>
  <si>
    <t>Tax (Expense) Benefit</t>
  </si>
  <si>
    <t>Net change in unrealized gains on securities available-for-sale, Tax (Expense) Benefit</t>
  </si>
  <si>
    <t>Net available-for-sale securities gains reclassified into earnings, Tax (Expense) Benefit</t>
  </si>
  <si>
    <t>Adjustment to funded status of employee benefit plans, Tax (Expense) Benefit</t>
  </si>
  <si>
    <t>Other Comprehensive (Loss) Income, Tax (Expense) Benefit</t>
  </si>
  <si>
    <t>Net of Tax Amount</t>
  </si>
  <si>
    <t>Net change in unrealized gains on securities available-for-sale, Net of Tax Amount</t>
  </si>
  <si>
    <t>Net available-for-sale securities gains reclassified into earnings, Net of Tax Amount</t>
  </si>
  <si>
    <t>Adjustment to funded status of employee benefit plans, Net of Tax Amount</t>
  </si>
  <si>
    <t>Employee Benefits - Additional Information (Detail) (USD $)</t>
  </si>
  <si>
    <t>Dec. 31, 2015</t>
  </si>
  <si>
    <t>Defined Benefit Plan Disclosure [Line Items]</t>
  </si>
  <si>
    <t>Number of consecutive years of employee's compensation</t>
  </si>
  <si>
    <t>Number of total years of employee's compensation</t>
  </si>
  <si>
    <t>Accumulated benefit obligation</t>
  </si>
  <si>
    <t>Projected benefit obligation</t>
  </si>
  <si>
    <t>Net periodic benefit cost</t>
  </si>
  <si>
    <t>Fair value of asset transfer from Level 1 to Level 2 on recurring basis</t>
  </si>
  <si>
    <t>Purchases, transfers or sales of level 3 plan assets</t>
  </si>
  <si>
    <t>Pension Contributions</t>
  </si>
  <si>
    <t>Supplemental Executive Retirement Plan [Member]</t>
  </si>
  <si>
    <t>Defined benefit plan in accumulated other comprehensive gain/loss before tax</t>
  </si>
  <si>
    <t>Thrift Plan [Member]</t>
  </si>
  <si>
    <t>Contributions to the Thrift Plan</t>
  </si>
  <si>
    <t>Compensation expense</t>
  </si>
  <si>
    <t>Targeted asset allocation minimum</t>
  </si>
  <si>
    <t>Targeted asset allocation maximum</t>
  </si>
  <si>
    <t>Fixed Income [Member]</t>
  </si>
  <si>
    <t>Scenario, Forecast [Member]</t>
  </si>
  <si>
    <t>Net actuarial loss included in accumulated other comprehensive income (loss)</t>
  </si>
  <si>
    <t>Prior service credit expected recognized Amount</t>
  </si>
  <si>
    <t>Employee Benefits - Benefit Obligation and Plan Assets Deriving Funded Status, in Other Liabilities (Detail) (USD $)</t>
  </si>
  <si>
    <t>Actuarial loss (gain)</t>
  </si>
  <si>
    <t>Employee Benefits - Accumulated Other Comprehensive Income (Loss) (Detail) (USD $)</t>
  </si>
  <si>
    <t>Employee Benefits - Actuarial Weighted Average Assumptions Used in Determining Benefit Obligation (Detail)</t>
  </si>
  <si>
    <t>Employee Benefits - Components of Net Periodic Pension Cost and Other Changes in Plan Assets and Benefit Obligation Recognized in Other Comprehensive Income (Loss) (Detail) (USD $)</t>
  </si>
  <si>
    <t>Service cost-benefits earned during the period</t>
  </si>
  <si>
    <t>Other Changes in Plan Assets and Benefit Obligation Recognized in Other Comprehensive Income (Loss)</t>
  </si>
  <si>
    <t>Employee Benefits - Actuarial Weighted Average Assumptions Used in Determining Net Periodic Pension Cost (Detail)</t>
  </si>
  <si>
    <t>Employee Benefits - Estimated Future Benefit Payments (Detail) (USD $)</t>
  </si>
  <si>
    <t>2020-2024</t>
  </si>
  <si>
    <t>Employee Benefits - Pension Plan Assets Measured at Fair Value on Recurring Basis (Detail) (Fair Value Measurements, Recurring [Member], USD $)</t>
  </si>
  <si>
    <t>Pension plan assets measured at fair value</t>
  </si>
  <si>
    <t>Cash and Cash Equivalents [Member]</t>
  </si>
  <si>
    <t>Equity Index Mutual Funds-Domestic [Member]</t>
  </si>
  <si>
    <t>Equity Index Mutual Funds-International [Member]</t>
  </si>
  <si>
    <t>Domestic Individual Equities [Member]</t>
  </si>
  <si>
    <t>International Individual Equities [Member]</t>
  </si>
  <si>
    <t>Level 1 [Member] | Cash and Cash Equivalents [Member]</t>
  </si>
  <si>
    <t>Level 1 [Member] | Fixed Income [Member]</t>
  </si>
  <si>
    <t>Level 1 [Member] | Equity Index Mutual Funds-Domestic [Member]</t>
  </si>
  <si>
    <t>Level 1 [Member] | Equity Index Mutual Funds-International [Member]</t>
  </si>
  <si>
    <t>Level 1 [Member] | Domestic Individual Equities [Member]</t>
  </si>
  <si>
    <t>Level 1 [Member] | International Individual Equities [Member]</t>
  </si>
  <si>
    <t>Level 2 [Member] | Cash and Cash Equivalents [Member]</t>
  </si>
  <si>
    <t>Level 2 [Member] | Fixed Income [Member]</t>
  </si>
  <si>
    <t>Level 2 [Member] | Equity Index Mutual Funds-Domestic [Member]</t>
  </si>
  <si>
    <t>Level 2 [Member] | Equity Index Mutual Funds-International [Member]</t>
  </si>
  <si>
    <t>Level 2 [Member] | Domestic Individual Equities [Member]</t>
  </si>
  <si>
    <t>Level 2 [Member] | International Individual Equities [Member]</t>
  </si>
  <si>
    <t>Level 3 [Member] | Cash and Cash Equivalents [Member]</t>
  </si>
  <si>
    <t>Level 3 [Member] | Fixed Income [Member]</t>
  </si>
  <si>
    <t>Level 3 [Member] | Equity Index Mutual Funds-Domestic [Member]</t>
  </si>
  <si>
    <t>Level 3 [Member] | Equity Index Mutual Funds-International [Member]</t>
  </si>
  <si>
    <t>Level 3 [Member] | Domestic Individual Equities [Member]</t>
  </si>
  <si>
    <t>Level 3 [Member] | International Individual Equities [Member]</t>
  </si>
  <si>
    <t>Incentive and Restricted Stock Plan and Dividend Reinvestment Plan - Additional Information (Detail) (USD $)</t>
  </si>
  <si>
    <t>Dec. 31, 2002</t>
  </si>
  <si>
    <t>Dec. 31, 2011</t>
  </si>
  <si>
    <t>Nonstatutory stock options, outstanding</t>
  </si>
  <si>
    <t>Aggregate intrinsic value of options outstanding</t>
  </si>
  <si>
    <t>Aggregate intrinsic value of options exercisable</t>
  </si>
  <si>
    <t>Share-based compensation arrangement by share-based payment award, options, exercises in period</t>
  </si>
  <si>
    <t>Restricted shares granted</t>
  </si>
  <si>
    <t>Tax benefit realized on compensation expense</t>
  </si>
  <si>
    <t>Unrecognized compensation expense to be recognized</t>
  </si>
  <si>
    <t>Weighted average compensation expense recognize period</t>
  </si>
  <si>
    <t>1 year 11 months 19 days</t>
  </si>
  <si>
    <t>Time-Based Awards [Member]</t>
  </si>
  <si>
    <t>Restricted Stock Award vesting after year two, percent</t>
  </si>
  <si>
    <t>Restricted Stock Award vesting after year three, percent</t>
  </si>
  <si>
    <t>Performance Based Awards [Member]</t>
  </si>
  <si>
    <t>Vesting period</t>
  </si>
  <si>
    <t>First Grant [Member]</t>
  </si>
  <si>
    <t>Senior Management [Member]</t>
  </si>
  <si>
    <t>Outside Directors [Member]</t>
  </si>
  <si>
    <t>1 year</t>
  </si>
  <si>
    <t>1992 Stock Plan [Member]</t>
  </si>
  <si>
    <t>Maximum number of common stock authorized</t>
  </si>
  <si>
    <t>Stock plan expiration period</t>
  </si>
  <si>
    <t>Nonstatutory stock options and restricted stock granted</t>
  </si>
  <si>
    <t>Stock plan expiration date</t>
  </si>
  <si>
    <t>2014 LTIP [Member] | Long Term Incentive Plan [Member]</t>
  </si>
  <si>
    <t>2012 LTIP [Member] | Long Term Incentive Plan [Member]</t>
  </si>
  <si>
    <t>Incentive and Restricted Stock Plan and Dividend Reinvestment Plan - Summary of Nonstatutory Stock Options Activity (Detail) (USD $)</t>
  </si>
  <si>
    <t>Nonstatutory Stock Option Activity (shares) [Roll Forward]</t>
  </si>
  <si>
    <t>Outstanding, Beginning of year</t>
  </si>
  <si>
    <t>Outstanding, End of year</t>
  </si>
  <si>
    <t>Number of Shares Exercisable, End of year</t>
  </si>
  <si>
    <t>Nonstatutory Stock Options, Outstanding, Weighted Average Exercise Price (dollars per share) [Abstract]</t>
  </si>
  <si>
    <t>Beginning of year</t>
  </si>
  <si>
    <t>End of year</t>
  </si>
  <si>
    <t>Exercisable at End of Year</t>
  </si>
  <si>
    <t>Weighted Average Remaining Contractual Term, Outstanding</t>
  </si>
  <si>
    <t>1 year 4 months 24 days</t>
  </si>
  <si>
    <t>Weighted Average Remaining Contractual Term, Exercisable</t>
  </si>
  <si>
    <t>Incentive and Restricted Stock Plan and Dividend Reinvestment Plan - Summary of Non-Vested Restricted Stock (Detail) (USD $)</t>
  </si>
  <si>
    <t>Nonvested, Number of Shares (shares) [Roll Forward]</t>
  </si>
  <si>
    <t>2003 Stock Plan [Member] | Restricted Stock [Member]</t>
  </si>
  <si>
    <t>Beginning of period</t>
  </si>
  <si>
    <t>End of period</t>
  </si>
  <si>
    <t>2014 Stock Plan [Member] | Restricted Stock [Member]</t>
  </si>
  <si>
    <t>Parent Company Condensed Financial Information - Balance Sheets (Detail) (USD $)</t>
  </si>
  <si>
    <t>Condensed Financial Information [Line Items]</t>
  </si>
  <si>
    <t>Total Shareholders' Equity</t>
  </si>
  <si>
    <t>Total Liabilities and Shareholders' Equity</t>
  </si>
  <si>
    <t>Parent Company [Member]</t>
  </si>
  <si>
    <t>Parent Company Condensed Financial Information - Statements of Net Income (Detail) (USD $)</t>
  </si>
  <si>
    <t>Proceeds from Dividends Received</t>
  </si>
  <si>
    <t>Parent Company Condensed Financial Information - Statements of Cash Flows (Detail) (USD $)</t>
  </si>
  <si>
    <t>Income (Loss) from Equity Method Investments, Net of Dividends or Distributions</t>
  </si>
  <si>
    <t>Regulatory Matters - Additional Information (Detail) (USD $)</t>
  </si>
  <si>
    <t>Total trust preferred securities</t>
  </si>
  <si>
    <t>Junior subordinated debt, included in Tier 2 capital</t>
  </si>
  <si>
    <t>Regulatory Matters - Summary of Risk-Based Capital Amounts and Ratios for S&amp;T and S&amp;T Bank (Detail) (USD $)</t>
  </si>
  <si>
    <t>Compliance with Regulatory Capital Requirements under Banking Regulations [Line Items]</t>
  </si>
  <si>
    <t>Minimum requirement for most highly-rated financial institutions</t>
  </si>
  <si>
    <t>S&amp;T [Member]</t>
  </si>
  <si>
    <t>Total Capital (to Risk-Weighted Assets), Actual Amount</t>
  </si>
  <si>
    <t>Total Capital (to Risk-Weighted Assets), Actual Ratio</t>
  </si>
  <si>
    <t>Total Capital (to Risk-Weighted Assets), Minimum Regulatory Capital Requirements Amount</t>
  </si>
  <si>
    <t>Total Capital (to Risk-Weighted Assets), Minimum Regulatory Capital Requirements Ratio</t>
  </si>
  <si>
    <t>Total Capital (to Risk-Weighted Assets), To be Well Capitalized Amount</t>
  </si>
  <si>
    <t>Total Capital (to Risk-Weighted Assets), To be Well Capitalized Ratio</t>
  </si>
  <si>
    <t>Tier 1 Capital (to Risk-Weighted Assets), Actual Amount</t>
  </si>
  <si>
    <t>Tier 1 Capital (to Risk-Weighted Assets), Actual Ratio</t>
  </si>
  <si>
    <t>Tier 1 Capital (to Risk-Weighted Assets), Minimum Regulatory Capital Requirements Amount</t>
  </si>
  <si>
    <t>Tier 1 Capital (to Risk-Weighted Assets), Minimum Regulatory Capital Requirements Ratio</t>
  </si>
  <si>
    <t>Tier 1 Capital (to Risk-Weighted Assets), To be Well Capitalized Amount</t>
  </si>
  <si>
    <t>Tier 1 Capital (to Risk-Weighted Assets), To be Well Capitalized Ratio</t>
  </si>
  <si>
    <t>Leverage Ratio, Actual Amount</t>
  </si>
  <si>
    <t>Leverage Ratio, Actual Ratio</t>
  </si>
  <si>
    <t>Leverage Ratio, Minimum Regulatory Capital Requirements Amount</t>
  </si>
  <si>
    <t>Leverage Ratio, Minimum Regulatory Capital Requirements Ratio</t>
  </si>
  <si>
    <t>Leverage Ratio, To be Well Capitalized Amount</t>
  </si>
  <si>
    <t>Leverage Ratio, To be Well Capitalized Ratio</t>
  </si>
  <si>
    <t>S&amp;T Bank [Member]</t>
  </si>
  <si>
    <t>Segments - Additional Information (Detail)</t>
  </si>
  <si>
    <t>Segment</t>
  </si>
  <si>
    <t>Number of reportable segment</t>
  </si>
  <si>
    <t>Segments - Total Assets by Reportable Operating Segment (Detail) (USD $)</t>
  </si>
  <si>
    <t>Segment Reporting, Asset Reconciling Item [Line Items]</t>
  </si>
  <si>
    <t>Wealth Management [Member]</t>
  </si>
  <si>
    <t>Segments - Financial Information of Segments (Detail) (USD $)</t>
  </si>
  <si>
    <t>Net interest income</t>
  </si>
  <si>
    <t>Operating Segments [Member] | Community Banking [Member]</t>
  </si>
  <si>
    <t>Operating Segments [Member] | Insurance [Member]</t>
  </si>
  <si>
    <t>Operating Segments [Member] | Wealth Management [Member]</t>
  </si>
  <si>
    <t>Eliminations [Member]</t>
  </si>
  <si>
    <t>Other Noninterest Expense - Summary of Other Noninterest Expenses (Detail) (USD $)</t>
  </si>
  <si>
    <t>Communication</t>
  </si>
  <si>
    <t>Selected Financial Data - Summary of Selected Financial Data (Detail) (USD $)</t>
  </si>
  <si>
    <t>Common earnings per share-diluted (shares)</t>
  </si>
  <si>
    <t>Common book value (dollars per share)</t>
  </si>
  <si>
    <t>Sale of Merchant Card Servicing Business - Additional Information (Detail) (USD $)</t>
  </si>
  <si>
    <t>Income Statement, Balance Sheet and Additional Disclosures by Disposal Groups, Including Discontinued Operations [Line Items]</t>
  </si>
  <si>
    <t>Proceeds from sale of business</t>
  </si>
  <si>
    <t>Gain on sale of business</t>
  </si>
  <si>
    <t>Merchant Card Servicing Business [Member]</t>
  </si>
  <si>
    <t>Termination fee</t>
  </si>
  <si>
    <t>Initial term of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b/>
      <i/>
      <sz val="10"/>
      <color theme="1"/>
      <name val="Arial"/>
      <family val="2"/>
    </font>
    <font>
      <i/>
      <sz val="10"/>
      <color theme="1"/>
      <name val="Arial"/>
      <family val="2"/>
    </font>
    <font>
      <sz val="10"/>
      <color rgb="FFFF0000"/>
      <name val="Inherit"/>
    </font>
    <font>
      <sz val="8"/>
      <color theme="1"/>
      <name val="Inherit"/>
    </font>
    <font>
      <b/>
      <i/>
      <sz val="10"/>
      <color theme="1"/>
      <name val="Inherit"/>
    </font>
    <font>
      <b/>
      <sz val="10"/>
      <color theme="1"/>
      <name val="Inherit"/>
    </font>
    <font>
      <b/>
      <sz val="8"/>
      <color theme="1"/>
      <name val="Arial"/>
      <family val="2"/>
    </font>
    <font>
      <i/>
      <sz val="8"/>
      <color theme="1"/>
      <name val="Arial"/>
      <family val="2"/>
    </font>
    <font>
      <i/>
      <sz val="7"/>
      <color theme="1"/>
      <name val="Inherit"/>
    </font>
    <font>
      <i/>
      <sz val="8"/>
      <color theme="1"/>
      <name val="Inherit"/>
    </font>
    <font>
      <b/>
      <i/>
      <sz val="5"/>
      <color theme="1"/>
      <name val="Inherit"/>
    </font>
    <font>
      <b/>
      <i/>
      <sz val="5"/>
      <color theme="1"/>
      <name val="Arial"/>
      <family val="2"/>
    </font>
    <font>
      <i/>
      <sz val="5"/>
      <color theme="1"/>
      <name val="Arial"/>
      <family val="2"/>
    </font>
    <font>
      <i/>
      <sz val="6"/>
      <color theme="1"/>
      <name val="Inherit"/>
    </font>
    <font>
      <b/>
      <i/>
      <sz val="7"/>
      <color theme="1"/>
      <name val="Inherit"/>
    </font>
    <font>
      <b/>
      <sz val="8"/>
      <color theme="1"/>
      <name val="Inherit"/>
    </font>
    <font>
      <b/>
      <sz val="5"/>
      <color theme="1"/>
      <name val="Arial"/>
      <family val="2"/>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10" xfId="0" applyFont="1" applyBorder="1" applyAlignment="1">
      <alignment horizontal="left" wrapText="1"/>
    </xf>
    <xf numFmtId="0" fontId="26"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6" fillId="0" borderId="0" xfId="0" applyFont="1" applyAlignment="1">
      <alignment horizontal="left" wrapText="1"/>
    </xf>
    <xf numFmtId="0" fontId="20" fillId="0" borderId="0" xfId="0" applyFont="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0"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wrapText="1"/>
    </xf>
    <xf numFmtId="15" fontId="27" fillId="0" borderId="10" xfId="0" applyNumberFormat="1"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left" wrapText="1" indent="3"/>
    </xf>
    <xf numFmtId="0" fontId="26" fillId="0" borderId="0" xfId="0" applyFont="1" applyAlignment="1">
      <alignment horizontal="left" wrapText="1" indent="1"/>
    </xf>
    <xf numFmtId="0" fontId="26" fillId="0" borderId="12" xfId="0" applyFont="1" applyBorder="1" applyAlignment="1">
      <alignment horizontal="left" wrapText="1" indent="1"/>
    </xf>
    <xf numFmtId="0" fontId="26" fillId="0" borderId="12" xfId="0" applyFont="1" applyBorder="1" applyAlignment="1">
      <alignment horizontal="right" wrapText="1"/>
    </xf>
    <xf numFmtId="0" fontId="26" fillId="0" borderId="0" xfId="0" applyFont="1" applyBorder="1" applyAlignment="1">
      <alignment horizontal="right" wrapText="1"/>
    </xf>
    <xf numFmtId="0" fontId="20" fillId="0" borderId="0" xfId="0" applyFont="1" applyBorder="1" applyAlignment="1">
      <alignment wrapText="1"/>
    </xf>
    <xf numFmtId="3" fontId="26" fillId="0" borderId="0" xfId="0" applyNumberFormat="1" applyFont="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6" fillId="0" borderId="0" xfId="0" applyFont="1" applyAlignment="1">
      <alignment horizontal="right" wrapText="1"/>
    </xf>
    <xf numFmtId="0" fontId="26" fillId="0" borderId="10" xfId="0" applyFont="1" applyBorder="1" applyAlignment="1">
      <alignment horizontal="right" wrapText="1"/>
    </xf>
    <xf numFmtId="0" fontId="20" fillId="0" borderId="10" xfId="0" applyFont="1" applyBorder="1" applyAlignment="1">
      <alignment horizontal="left" wrapText="1" indent="3"/>
    </xf>
    <xf numFmtId="0" fontId="20" fillId="0" borderId="10" xfId="0" applyFont="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18" fillId="0" borderId="12" xfId="0" applyFont="1" applyBorder="1" applyAlignment="1">
      <alignment wrapText="1"/>
    </xf>
    <xf numFmtId="0" fontId="26" fillId="33" borderId="0" xfId="0" applyFont="1" applyFill="1" applyAlignment="1">
      <alignment horizontal="left" wrapText="1" indent="1"/>
    </xf>
    <xf numFmtId="0" fontId="26" fillId="33" borderId="12" xfId="0" applyFont="1" applyFill="1" applyBorder="1" applyAlignment="1">
      <alignment horizontal="left" wrapText="1" indent="1"/>
    </xf>
    <xf numFmtId="0" fontId="26" fillId="33" borderId="0" xfId="0"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0" xfId="0" applyFont="1" applyFill="1" applyAlignment="1">
      <alignment horizontal="left" vertical="top" wrapText="1"/>
    </xf>
    <xf numFmtId="0" fontId="26"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6" fillId="33" borderId="12" xfId="0" applyFont="1" applyFill="1" applyBorder="1" applyAlignment="1">
      <alignment horizontal="left" vertical="top" wrapText="1"/>
    </xf>
    <xf numFmtId="0" fontId="26" fillId="33" borderId="10" xfId="0" applyFont="1" applyFill="1" applyBorder="1" applyAlignment="1">
      <alignment horizontal="left" vertical="top" wrapText="1"/>
    </xf>
    <xf numFmtId="0" fontId="30" fillId="0" borderId="0" xfId="0" applyFont="1" applyAlignment="1">
      <alignment horizontal="left" vertical="top" wrapText="1" indent="1"/>
    </xf>
    <xf numFmtId="0" fontId="30" fillId="0" borderId="0" xfId="0" applyFont="1" applyAlignment="1">
      <alignment horizontal="left" vertical="top" wrapText="1"/>
    </xf>
    <xf numFmtId="0" fontId="26" fillId="33" borderId="0" xfId="0" applyFont="1" applyFill="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Alignment="1">
      <alignment horizontal="right" wrapText="1"/>
    </xf>
    <xf numFmtId="0" fontId="0" fillId="0" borderId="10" xfId="0" applyBorder="1" applyAlignment="1">
      <alignment wrapText="1"/>
    </xf>
    <xf numFmtId="0" fontId="27" fillId="0" borderId="10" xfId="0" applyFont="1" applyBorder="1" applyAlignment="1">
      <alignment horizontal="right" wrapText="1"/>
    </xf>
    <xf numFmtId="0" fontId="27" fillId="0" borderId="12" xfId="0" applyFont="1" applyBorder="1" applyAlignment="1">
      <alignment horizontal="right" wrapText="1"/>
    </xf>
    <xf numFmtId="0" fontId="27" fillId="0" borderId="0" xfId="0" applyFont="1" applyAlignment="1">
      <alignment horizontal="right" wrapText="1"/>
    </xf>
    <xf numFmtId="0" fontId="27" fillId="0" borderId="12" xfId="0" applyFont="1" applyBorder="1" applyAlignment="1">
      <alignment horizontal="right" wrapText="1"/>
    </xf>
    <xf numFmtId="0" fontId="0" fillId="0" borderId="10" xfId="0" applyBorder="1" applyAlignment="1">
      <alignment wrapText="1"/>
    </xf>
    <xf numFmtId="0" fontId="27" fillId="0" borderId="10" xfId="0" applyFont="1" applyBorder="1" applyAlignment="1">
      <alignment horizontal="right" wrapText="1"/>
    </xf>
    <xf numFmtId="0" fontId="27" fillId="0" borderId="0" xfId="0" applyFont="1" applyBorder="1" applyAlignment="1">
      <alignment horizontal="righ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6" fillId="0" borderId="0" xfId="0" applyFont="1" applyBorder="1" applyAlignment="1">
      <alignment horizontal="left" wrapText="1"/>
    </xf>
    <xf numFmtId="0" fontId="20" fillId="0" borderId="11" xfId="0" applyFont="1" applyBorder="1" applyAlignment="1">
      <alignmen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0" fillId="0" borderId="13" xfId="0" applyFont="1" applyBorder="1" applyAlignment="1">
      <alignment wrapText="1"/>
    </xf>
    <xf numFmtId="3" fontId="26" fillId="0" borderId="13" xfId="0" applyNumberFormat="1" applyFont="1" applyBorder="1" applyAlignment="1">
      <alignment horizontal="right" wrapText="1"/>
    </xf>
    <xf numFmtId="0" fontId="18" fillId="0" borderId="14" xfId="0" applyFont="1" applyBorder="1" applyAlignment="1">
      <alignmen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33" borderId="13" xfId="0" applyFont="1" applyFill="1" applyBorder="1" applyAlignment="1">
      <alignment horizontal="right" wrapText="1"/>
    </xf>
    <xf numFmtId="3" fontId="20" fillId="0" borderId="12" xfId="0" applyNumberFormat="1" applyFont="1" applyBorder="1" applyAlignment="1">
      <alignment horizontal="right" wrapText="1"/>
    </xf>
    <xf numFmtId="0" fontId="0" fillId="0" borderId="14" xfId="0" applyBorder="1" applyAlignment="1">
      <alignment wrapText="1"/>
    </xf>
    <xf numFmtId="0" fontId="20" fillId="33" borderId="0" xfId="0" applyFont="1" applyFill="1" applyAlignment="1">
      <alignment horizontal="righ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8" fillId="0" borderId="0" xfId="0" applyFont="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36" fillId="33" borderId="12" xfId="0" applyFont="1" applyFill="1" applyBorder="1" applyAlignment="1">
      <alignment horizontal="left" wrapText="1"/>
    </xf>
    <xf numFmtId="0" fontId="36" fillId="33" borderId="10"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0" xfId="0" applyNumberFormat="1" applyFont="1" applyFill="1" applyBorder="1" applyAlignment="1">
      <alignment horizontal="right" wrapText="1"/>
    </xf>
    <xf numFmtId="0" fontId="36" fillId="33" borderId="12" xfId="0" applyFont="1" applyFill="1" applyBorder="1" applyAlignment="1">
      <alignment horizontal="right" wrapText="1"/>
    </xf>
    <xf numFmtId="0" fontId="36" fillId="33" borderId="10" xfId="0" applyFont="1" applyFill="1" applyBorder="1" applyAlignment="1">
      <alignment horizontal="right" wrapText="1"/>
    </xf>
    <xf numFmtId="15" fontId="27" fillId="0" borderId="11" xfId="0" applyNumberFormat="1" applyFont="1" applyBorder="1" applyAlignment="1">
      <alignment horizontal="center" wrapText="1"/>
    </xf>
    <xf numFmtId="0" fontId="20" fillId="33" borderId="12" xfId="0" applyFont="1" applyFill="1" applyBorder="1" applyAlignment="1">
      <alignment horizontal="left" wrapText="1" indent="1"/>
    </xf>
    <xf numFmtId="0" fontId="20" fillId="0" borderId="0" xfId="0" applyFont="1" applyAlignment="1">
      <alignment horizontal="left" vertical="top" wrapText="1" indent="1"/>
    </xf>
    <xf numFmtId="0" fontId="26" fillId="0" borderId="10" xfId="0" applyFont="1" applyBorder="1" applyAlignment="1">
      <alignment horizontal="left" vertical="top"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6" fillId="0" borderId="11" xfId="0" applyFont="1" applyBorder="1" applyAlignment="1">
      <alignment horizontal="right" wrapText="1"/>
    </xf>
    <xf numFmtId="0" fontId="20" fillId="33" borderId="12" xfId="0" applyFont="1" applyFill="1" applyBorder="1" applyAlignment="1">
      <alignment horizontal="left" vertical="top" wrapText="1" indent="1"/>
    </xf>
    <xf numFmtId="0" fontId="26" fillId="0" borderId="12" xfId="0" applyFont="1" applyBorder="1" applyAlignment="1">
      <alignment horizontal="left" vertical="top" wrapText="1"/>
    </xf>
    <xf numFmtId="0" fontId="26" fillId="0" borderId="10" xfId="0" applyFont="1" applyBorder="1" applyAlignment="1">
      <alignment horizontal="left" vertical="top" wrapText="1"/>
    </xf>
    <xf numFmtId="0" fontId="20" fillId="33" borderId="10" xfId="0" applyFont="1" applyFill="1" applyBorder="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6"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6" fontId="20" fillId="0" borderId="0" xfId="0" applyNumberFormat="1" applyFont="1" applyAlignment="1">
      <alignment horizontal="center" wrapText="1"/>
    </xf>
    <xf numFmtId="14" fontId="20" fillId="33" borderId="0" xfId="0" applyNumberFormat="1" applyFont="1" applyFill="1" applyAlignment="1">
      <alignment horizontal="center" wrapText="1"/>
    </xf>
    <xf numFmtId="10"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horizontal="left" wrapText="1" indent="1"/>
    </xf>
    <xf numFmtId="0" fontId="20" fillId="33" borderId="11" xfId="0" applyFont="1" applyFill="1" applyBorder="1" applyAlignment="1">
      <alignment horizontal="right" wrapText="1"/>
    </xf>
    <xf numFmtId="0" fontId="20" fillId="33" borderId="10" xfId="0" applyFont="1" applyFill="1" applyBorder="1" applyAlignment="1">
      <alignment horizontal="left" vertical="top" wrapText="1"/>
    </xf>
    <xf numFmtId="0" fontId="20" fillId="0" borderId="10" xfId="0" applyFont="1" applyBorder="1" applyAlignment="1">
      <alignment horizontal="left" vertical="top" wrapText="1"/>
    </xf>
    <xf numFmtId="0" fontId="26" fillId="33" borderId="0" xfId="0" applyFont="1" applyFill="1" applyBorder="1" applyAlignment="1">
      <alignment horizontal="left" wrapText="1"/>
    </xf>
    <xf numFmtId="0" fontId="26" fillId="0" borderId="12" xfId="0" applyFont="1" applyBorder="1" applyAlignment="1">
      <alignment wrapText="1"/>
    </xf>
    <xf numFmtId="0" fontId="38" fillId="33" borderId="0" xfId="0" applyFont="1" applyFill="1" applyAlignment="1">
      <alignment horizontal="left" wrapText="1"/>
    </xf>
    <xf numFmtId="0" fontId="39" fillId="0" borderId="0" xfId="0" applyFont="1" applyAlignment="1">
      <alignment horizontal="left" wrapText="1"/>
    </xf>
    <xf numFmtId="0" fontId="39" fillId="33" borderId="0" xfId="0" applyFont="1" applyFill="1" applyAlignment="1">
      <alignment horizontal="left" wrapText="1"/>
    </xf>
    <xf numFmtId="0" fontId="39" fillId="0" borderId="0" xfId="0" applyFont="1" applyAlignment="1">
      <alignment wrapText="1"/>
    </xf>
    <xf numFmtId="0" fontId="39" fillId="33" borderId="0" xfId="0" applyFont="1" applyFill="1" applyAlignment="1">
      <alignment horizontal="left" wrapText="1" indent="1"/>
    </xf>
    <xf numFmtId="0" fontId="39" fillId="33" borderId="0" xfId="0" applyFont="1" applyFill="1" applyAlignment="1">
      <alignment horizontal="left" wrapText="1"/>
    </xf>
    <xf numFmtId="3" fontId="39" fillId="33" borderId="0" xfId="0" applyNumberFormat="1" applyFont="1" applyFill="1" applyAlignment="1">
      <alignment horizontal="right" wrapText="1"/>
    </xf>
    <xf numFmtId="0" fontId="39" fillId="33" borderId="0" xfId="0" applyFont="1" applyFill="1" applyAlignment="1">
      <alignment horizontal="right" wrapText="1"/>
    </xf>
    <xf numFmtId="0" fontId="39" fillId="0" borderId="0" xfId="0" applyFont="1" applyAlignment="1">
      <alignment horizontal="left" wrapText="1" indent="1"/>
    </xf>
    <xf numFmtId="3" fontId="39" fillId="0" borderId="0" xfId="0" applyNumberFormat="1" applyFont="1" applyAlignment="1">
      <alignment horizontal="right" wrapText="1"/>
    </xf>
    <xf numFmtId="0" fontId="39" fillId="0" borderId="0" xfId="0" applyFont="1" applyAlignment="1">
      <alignment horizontal="right" wrapText="1"/>
    </xf>
    <xf numFmtId="0" fontId="39" fillId="0" borderId="0" xfId="0" applyFont="1" applyAlignment="1">
      <alignment horizontal="left" wrapText="1"/>
    </xf>
    <xf numFmtId="0" fontId="39" fillId="0" borderId="10" xfId="0" applyFont="1" applyBorder="1" applyAlignment="1">
      <alignment horizontal="left" wrapText="1" indent="1"/>
    </xf>
    <xf numFmtId="3" fontId="39" fillId="0" borderId="10" xfId="0" applyNumberFormat="1" applyFont="1" applyBorder="1" applyAlignment="1">
      <alignment horizontal="right" wrapText="1"/>
    </xf>
    <xf numFmtId="0" fontId="39" fillId="0" borderId="10" xfId="0" applyFont="1" applyBorder="1" applyAlignment="1">
      <alignment horizontal="right" wrapText="1"/>
    </xf>
    <xf numFmtId="0" fontId="39" fillId="0" borderId="10" xfId="0" applyFont="1" applyBorder="1" applyAlignment="1">
      <alignment horizontal="left" wrapText="1"/>
    </xf>
    <xf numFmtId="0" fontId="28" fillId="0" borderId="10" xfId="0" applyFont="1" applyBorder="1" applyAlignment="1">
      <alignment wrapText="1"/>
    </xf>
    <xf numFmtId="0" fontId="38" fillId="0" borderId="0" xfId="0" applyFont="1" applyAlignment="1">
      <alignment horizontal="left" wrapText="1"/>
    </xf>
    <xf numFmtId="0" fontId="38" fillId="33" borderId="0" xfId="0" applyFont="1" applyFill="1" applyAlignment="1">
      <alignment horizontal="left" wrapText="1"/>
    </xf>
    <xf numFmtId="0" fontId="38" fillId="33" borderId="12" xfId="0" applyFont="1" applyFill="1" applyBorder="1" applyAlignment="1">
      <alignment horizontal="left" wrapText="1"/>
    </xf>
    <xf numFmtId="3" fontId="38" fillId="33" borderId="0" xfId="0" applyNumberFormat="1" applyFont="1" applyFill="1" applyAlignment="1">
      <alignment horizontal="right" wrapText="1"/>
    </xf>
    <xf numFmtId="3" fontId="38" fillId="33" borderId="12" xfId="0" applyNumberFormat="1" applyFont="1" applyFill="1" applyBorder="1" applyAlignment="1">
      <alignment horizontal="right" wrapText="1"/>
    </xf>
    <xf numFmtId="3" fontId="38" fillId="33" borderId="0" xfId="0" applyNumberFormat="1" applyFont="1" applyFill="1" applyBorder="1" applyAlignment="1">
      <alignment horizontal="right" wrapText="1"/>
    </xf>
    <xf numFmtId="0" fontId="38" fillId="33" borderId="10" xfId="0" applyFont="1" applyFill="1" applyBorder="1" applyAlignment="1">
      <alignment horizontal="left" wrapText="1"/>
    </xf>
    <xf numFmtId="3" fontId="38" fillId="33" borderId="10" xfId="0" applyNumberFormat="1" applyFont="1" applyFill="1" applyBorder="1" applyAlignment="1">
      <alignment horizontal="right" wrapText="1"/>
    </xf>
    <xf numFmtId="0" fontId="39" fillId="33" borderId="10" xfId="0" applyFont="1" applyFill="1" applyBorder="1" applyAlignment="1">
      <alignment horizontal="left" wrapText="1"/>
    </xf>
    <xf numFmtId="0" fontId="39" fillId="33" borderId="10" xfId="0" applyFont="1" applyFill="1" applyBorder="1" applyAlignment="1">
      <alignment horizontal="right" wrapText="1"/>
    </xf>
    <xf numFmtId="0" fontId="20" fillId="0" borderId="14" xfId="0" applyFont="1"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719220</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29796397</v>
      </c>
      <c r="D16" s="4"/>
    </row>
    <row r="17" spans="1:4">
      <c r="A17" s="2" t="s">
        <v>25</v>
      </c>
      <c r="B17" s="4"/>
      <c r="C17" s="4"/>
      <c r="D17" s="7">
        <v>723040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27" bestFit="1" customWidth="1"/>
    <col min="2" max="2" width="36.5703125" bestFit="1" customWidth="1"/>
    <col min="3" max="3" width="2.28515625" customWidth="1"/>
    <col min="4" max="4" width="7.5703125" customWidth="1"/>
    <col min="6" max="6" width="2.28515625" customWidth="1"/>
    <col min="7" max="7" width="7.5703125" customWidth="1"/>
    <col min="9" max="9" width="2.28515625" customWidth="1"/>
    <col min="10" max="10" width="7.5703125" customWidth="1"/>
  </cols>
  <sheetData>
    <row r="1" spans="1:11" ht="15" customHeight="1">
      <c r="A1" s="8" t="s">
        <v>36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89</v>
      </c>
      <c r="B3" s="19"/>
      <c r="C3" s="19"/>
      <c r="D3" s="19"/>
      <c r="E3" s="19"/>
      <c r="F3" s="19"/>
      <c r="G3" s="19"/>
      <c r="H3" s="19"/>
      <c r="I3" s="19"/>
      <c r="J3" s="19"/>
      <c r="K3" s="19"/>
    </row>
    <row r="4" spans="1:11">
      <c r="A4" s="20" t="s">
        <v>366</v>
      </c>
      <c r="B4" s="21" t="s">
        <v>390</v>
      </c>
      <c r="C4" s="21"/>
      <c r="D4" s="21"/>
      <c r="E4" s="21"/>
      <c r="F4" s="21"/>
      <c r="G4" s="21"/>
      <c r="H4" s="21"/>
      <c r="I4" s="21"/>
      <c r="J4" s="21"/>
      <c r="K4" s="21"/>
    </row>
    <row r="5" spans="1:11">
      <c r="A5" s="20"/>
      <c r="B5" s="22" t="s">
        <v>391</v>
      </c>
      <c r="C5" s="22"/>
      <c r="D5" s="22"/>
      <c r="E5" s="22"/>
      <c r="F5" s="22"/>
      <c r="G5" s="22"/>
      <c r="H5" s="22"/>
      <c r="I5" s="22"/>
      <c r="J5" s="22"/>
      <c r="K5" s="22"/>
    </row>
    <row r="6" spans="1:11">
      <c r="A6" s="20"/>
      <c r="B6" s="18"/>
      <c r="C6" s="18"/>
      <c r="D6" s="18"/>
      <c r="E6" s="18"/>
      <c r="F6" s="18"/>
      <c r="G6" s="18"/>
      <c r="H6" s="18"/>
      <c r="I6" s="18"/>
      <c r="J6" s="18"/>
      <c r="K6" s="18"/>
    </row>
    <row r="7" spans="1:11">
      <c r="A7" s="20"/>
      <c r="B7" s="12"/>
      <c r="C7" s="12"/>
      <c r="D7" s="12"/>
      <c r="E7" s="12"/>
      <c r="F7" s="12"/>
      <c r="G7" s="12"/>
      <c r="H7" s="12"/>
      <c r="I7" s="12"/>
      <c r="J7" s="12"/>
      <c r="K7" s="12"/>
    </row>
    <row r="8" spans="1:11" ht="15.75" thickBot="1">
      <c r="A8" s="20"/>
      <c r="B8" s="11"/>
      <c r="C8" s="38" t="s">
        <v>392</v>
      </c>
      <c r="D8" s="38"/>
      <c r="E8" s="38"/>
      <c r="F8" s="38"/>
      <c r="G8" s="38"/>
      <c r="H8" s="38"/>
      <c r="I8" s="38"/>
      <c r="J8" s="38"/>
      <c r="K8" s="38"/>
    </row>
    <row r="9" spans="1:11" ht="24" thickBot="1">
      <c r="A9" s="20"/>
      <c r="B9" s="31" t="s">
        <v>393</v>
      </c>
      <c r="C9" s="39">
        <v>2014</v>
      </c>
      <c r="D9" s="39"/>
      <c r="E9" s="39"/>
      <c r="F9" s="39">
        <v>2013</v>
      </c>
      <c r="G9" s="39"/>
      <c r="H9" s="39"/>
      <c r="I9" s="39">
        <v>2012</v>
      </c>
      <c r="J9" s="39"/>
      <c r="K9" s="39"/>
    </row>
    <row r="10" spans="1:11" ht="26.25">
      <c r="A10" s="20"/>
      <c r="B10" s="32" t="s">
        <v>394</v>
      </c>
      <c r="C10" s="41"/>
      <c r="D10" s="41"/>
      <c r="E10" s="41"/>
      <c r="F10" s="41"/>
      <c r="G10" s="41"/>
      <c r="H10" s="41"/>
      <c r="I10" s="41"/>
      <c r="J10" s="41"/>
      <c r="K10" s="41"/>
    </row>
    <row r="11" spans="1:11">
      <c r="A11" s="20"/>
      <c r="B11" s="26" t="s">
        <v>395</v>
      </c>
      <c r="C11" s="26" t="s">
        <v>396</v>
      </c>
      <c r="D11" s="42">
        <v>57910</v>
      </c>
      <c r="E11" s="22"/>
      <c r="F11" s="26" t="s">
        <v>396</v>
      </c>
      <c r="G11" s="42">
        <v>50539</v>
      </c>
      <c r="H11" s="22"/>
      <c r="I11" s="26" t="s">
        <v>396</v>
      </c>
      <c r="J11" s="42">
        <v>34200</v>
      </c>
      <c r="K11" s="22"/>
    </row>
    <row r="12" spans="1:11">
      <c r="A12" s="20"/>
      <c r="B12" s="26"/>
      <c r="C12" s="26"/>
      <c r="D12" s="42"/>
      <c r="E12" s="22"/>
      <c r="F12" s="26"/>
      <c r="G12" s="42"/>
      <c r="H12" s="22"/>
      <c r="I12" s="26"/>
      <c r="J12" s="42"/>
      <c r="K12" s="22"/>
    </row>
    <row r="13" spans="1:11">
      <c r="A13" s="20"/>
      <c r="B13" s="43" t="s">
        <v>397</v>
      </c>
      <c r="C13" s="45">
        <v>165</v>
      </c>
      <c r="D13" s="45"/>
      <c r="E13" s="40"/>
      <c r="F13" s="45">
        <v>147</v>
      </c>
      <c r="G13" s="45"/>
      <c r="H13" s="40"/>
      <c r="I13" s="45">
        <v>126</v>
      </c>
      <c r="J13" s="45"/>
      <c r="K13" s="40"/>
    </row>
    <row r="14" spans="1:11" ht="15.75" thickBot="1">
      <c r="A14" s="20"/>
      <c r="B14" s="44"/>
      <c r="C14" s="46"/>
      <c r="D14" s="46"/>
      <c r="E14" s="47"/>
      <c r="F14" s="46"/>
      <c r="G14" s="46"/>
      <c r="H14" s="47"/>
      <c r="I14" s="46"/>
      <c r="J14" s="46"/>
      <c r="K14" s="47"/>
    </row>
    <row r="15" spans="1:11">
      <c r="A15" s="20"/>
      <c r="B15" s="49" t="s">
        <v>398</v>
      </c>
      <c r="C15" s="49" t="s">
        <v>396</v>
      </c>
      <c r="D15" s="52">
        <v>57745</v>
      </c>
      <c r="E15" s="54"/>
      <c r="F15" s="49" t="s">
        <v>396</v>
      </c>
      <c r="G15" s="52">
        <v>50392</v>
      </c>
      <c r="H15" s="54"/>
      <c r="I15" s="49" t="s">
        <v>396</v>
      </c>
      <c r="J15" s="52">
        <v>34074</v>
      </c>
      <c r="K15" s="54"/>
    </row>
    <row r="16" spans="1:11" ht="15.75" thickBot="1">
      <c r="A16" s="20"/>
      <c r="B16" s="50"/>
      <c r="C16" s="50"/>
      <c r="D16" s="53"/>
      <c r="E16" s="55"/>
      <c r="F16" s="50"/>
      <c r="G16" s="53"/>
      <c r="H16" s="55"/>
      <c r="I16" s="50"/>
      <c r="J16" s="53"/>
      <c r="K16" s="55"/>
    </row>
    <row r="17" spans="1:11" ht="27" thickBot="1">
      <c r="A17" s="20"/>
      <c r="B17" s="32" t="s">
        <v>399</v>
      </c>
      <c r="C17" s="56"/>
      <c r="D17" s="56"/>
      <c r="E17" s="56"/>
      <c r="F17" s="56"/>
      <c r="G17" s="56"/>
      <c r="H17" s="56"/>
      <c r="I17" s="56"/>
      <c r="J17" s="56"/>
      <c r="K17" s="56"/>
    </row>
    <row r="18" spans="1:11">
      <c r="A18" s="20"/>
      <c r="B18" s="49" t="s">
        <v>395</v>
      </c>
      <c r="C18" s="49" t="s">
        <v>396</v>
      </c>
      <c r="D18" s="52">
        <v>57910</v>
      </c>
      <c r="E18" s="54"/>
      <c r="F18" s="49" t="s">
        <v>396</v>
      </c>
      <c r="G18" s="52">
        <v>50539</v>
      </c>
      <c r="H18" s="54"/>
      <c r="I18" s="49" t="s">
        <v>396</v>
      </c>
      <c r="J18" s="52">
        <v>34200</v>
      </c>
      <c r="K18" s="54"/>
    </row>
    <row r="19" spans="1:11" ht="15.75" thickBot="1">
      <c r="A19" s="20"/>
      <c r="B19" s="50"/>
      <c r="C19" s="50"/>
      <c r="D19" s="53"/>
      <c r="E19" s="55"/>
      <c r="F19" s="50"/>
      <c r="G19" s="53"/>
      <c r="H19" s="55"/>
      <c r="I19" s="50"/>
      <c r="J19" s="53"/>
      <c r="K19" s="55"/>
    </row>
    <row r="20" spans="1:11">
      <c r="A20" s="20"/>
      <c r="B20" s="32" t="s">
        <v>400</v>
      </c>
      <c r="C20" s="41"/>
      <c r="D20" s="41"/>
      <c r="E20" s="41"/>
      <c r="F20" s="41"/>
      <c r="G20" s="41"/>
      <c r="H20" s="41"/>
      <c r="I20" s="41"/>
      <c r="J20" s="41"/>
      <c r="K20" s="41"/>
    </row>
    <row r="21" spans="1:11">
      <c r="A21" s="20"/>
      <c r="B21" s="48" t="s">
        <v>401</v>
      </c>
      <c r="C21" s="51">
        <v>29683103</v>
      </c>
      <c r="D21" s="51"/>
      <c r="E21" s="22"/>
      <c r="F21" s="51">
        <v>29647231</v>
      </c>
      <c r="G21" s="51"/>
      <c r="H21" s="22"/>
      <c r="I21" s="51">
        <v>28976619</v>
      </c>
      <c r="J21" s="51"/>
      <c r="K21" s="22"/>
    </row>
    <row r="22" spans="1:11">
      <c r="A22" s="20"/>
      <c r="B22" s="48"/>
      <c r="C22" s="51"/>
      <c r="D22" s="51"/>
      <c r="E22" s="22"/>
      <c r="F22" s="51"/>
      <c r="G22" s="51"/>
      <c r="H22" s="22"/>
      <c r="I22" s="51"/>
      <c r="J22" s="51"/>
      <c r="K22" s="22"/>
    </row>
    <row r="23" spans="1:11">
      <c r="A23" s="20"/>
      <c r="B23" s="43" t="s">
        <v>402</v>
      </c>
      <c r="C23" s="57">
        <v>25621</v>
      </c>
      <c r="D23" s="57"/>
      <c r="E23" s="40"/>
      <c r="F23" s="57">
        <v>35322</v>
      </c>
      <c r="G23" s="57"/>
      <c r="H23" s="40"/>
      <c r="I23" s="57">
        <v>32261</v>
      </c>
      <c r="J23" s="57"/>
      <c r="K23" s="40"/>
    </row>
    <row r="24" spans="1:11" ht="15.75" thickBot="1">
      <c r="A24" s="20"/>
      <c r="B24" s="44"/>
      <c r="C24" s="58"/>
      <c r="D24" s="58"/>
      <c r="E24" s="47"/>
      <c r="F24" s="58"/>
      <c r="G24" s="58"/>
      <c r="H24" s="47"/>
      <c r="I24" s="58"/>
      <c r="J24" s="58"/>
      <c r="K24" s="47"/>
    </row>
    <row r="25" spans="1:11">
      <c r="A25" s="20"/>
      <c r="B25" s="49" t="s">
        <v>403</v>
      </c>
      <c r="C25" s="52">
        <v>29708724</v>
      </c>
      <c r="D25" s="52"/>
      <c r="E25" s="54"/>
      <c r="F25" s="52">
        <v>29682553</v>
      </c>
      <c r="G25" s="52"/>
      <c r="H25" s="54"/>
      <c r="I25" s="52">
        <v>29008880</v>
      </c>
      <c r="J25" s="52"/>
      <c r="K25" s="54"/>
    </row>
    <row r="26" spans="1:11" ht="15.75" thickBot="1">
      <c r="A26" s="20"/>
      <c r="B26" s="50"/>
      <c r="C26" s="53"/>
      <c r="D26" s="53"/>
      <c r="E26" s="55"/>
      <c r="F26" s="53"/>
      <c r="G26" s="53"/>
      <c r="H26" s="55"/>
      <c r="I26" s="53"/>
      <c r="J26" s="53"/>
      <c r="K26" s="55"/>
    </row>
    <row r="27" spans="1:11">
      <c r="A27" s="20"/>
      <c r="B27" s="60" t="s">
        <v>401</v>
      </c>
      <c r="C27" s="62">
        <v>29683103</v>
      </c>
      <c r="D27" s="62"/>
      <c r="E27" s="41"/>
      <c r="F27" s="62">
        <v>29647231</v>
      </c>
      <c r="G27" s="62"/>
      <c r="H27" s="41"/>
      <c r="I27" s="62">
        <v>28976619</v>
      </c>
      <c r="J27" s="62"/>
      <c r="K27" s="41"/>
    </row>
    <row r="28" spans="1:11">
      <c r="A28" s="20"/>
      <c r="B28" s="59"/>
      <c r="C28" s="61"/>
      <c r="D28" s="61"/>
      <c r="E28" s="40"/>
      <c r="F28" s="61"/>
      <c r="G28" s="61"/>
      <c r="H28" s="40"/>
      <c r="I28" s="61"/>
      <c r="J28" s="61"/>
      <c r="K28" s="40"/>
    </row>
    <row r="29" spans="1:11">
      <c r="A29" s="20"/>
      <c r="B29" s="26" t="s">
        <v>404</v>
      </c>
      <c r="C29" s="42">
        <v>84918</v>
      </c>
      <c r="D29" s="42"/>
      <c r="E29" s="22"/>
      <c r="F29" s="42">
        <v>86490</v>
      </c>
      <c r="G29" s="42"/>
      <c r="H29" s="22"/>
      <c r="I29" s="42">
        <v>107274</v>
      </c>
      <c r="J29" s="42"/>
      <c r="K29" s="22"/>
    </row>
    <row r="30" spans="1:11" ht="15.75" thickBot="1">
      <c r="A30" s="20"/>
      <c r="B30" s="63"/>
      <c r="C30" s="64"/>
      <c r="D30" s="64"/>
      <c r="E30" s="55"/>
      <c r="F30" s="64"/>
      <c r="G30" s="64"/>
      <c r="H30" s="55"/>
      <c r="I30" s="64"/>
      <c r="J30" s="64"/>
      <c r="K30" s="55"/>
    </row>
    <row r="31" spans="1:11">
      <c r="A31" s="20"/>
      <c r="B31" s="60" t="s">
        <v>405</v>
      </c>
      <c r="C31" s="62">
        <v>29768021</v>
      </c>
      <c r="D31" s="62"/>
      <c r="E31" s="41"/>
      <c r="F31" s="62">
        <v>29733721</v>
      </c>
      <c r="G31" s="62"/>
      <c r="H31" s="41"/>
      <c r="I31" s="62">
        <v>29083893</v>
      </c>
      <c r="J31" s="62"/>
      <c r="K31" s="41"/>
    </row>
    <row r="32" spans="1:11" ht="15.75" thickBot="1">
      <c r="A32" s="20"/>
      <c r="B32" s="65"/>
      <c r="C32" s="66"/>
      <c r="D32" s="66"/>
      <c r="E32" s="47"/>
      <c r="F32" s="66"/>
      <c r="G32" s="66"/>
      <c r="H32" s="47"/>
      <c r="I32" s="66"/>
      <c r="J32" s="66"/>
      <c r="K32" s="47"/>
    </row>
    <row r="33" spans="1:11">
      <c r="A33" s="20"/>
      <c r="B33" s="67" t="s">
        <v>406</v>
      </c>
      <c r="C33" s="67" t="s">
        <v>396</v>
      </c>
      <c r="D33" s="69">
        <v>1.95</v>
      </c>
      <c r="E33" s="54"/>
      <c r="F33" s="67" t="s">
        <v>396</v>
      </c>
      <c r="G33" s="69">
        <v>1.7</v>
      </c>
      <c r="H33" s="54"/>
      <c r="I33" s="67" t="s">
        <v>396</v>
      </c>
      <c r="J33" s="69">
        <v>1.18</v>
      </c>
      <c r="K33" s="54"/>
    </row>
    <row r="34" spans="1:11">
      <c r="A34" s="20"/>
      <c r="B34" s="26"/>
      <c r="C34" s="26"/>
      <c r="D34" s="68"/>
      <c r="E34" s="22"/>
      <c r="F34" s="26"/>
      <c r="G34" s="68"/>
      <c r="H34" s="22"/>
      <c r="I34" s="26"/>
      <c r="J34" s="68"/>
      <c r="K34" s="22"/>
    </row>
    <row r="35" spans="1:11">
      <c r="A35" s="20"/>
      <c r="B35" s="43" t="s">
        <v>407</v>
      </c>
      <c r="C35" s="43" t="s">
        <v>396</v>
      </c>
      <c r="D35" s="45">
        <v>1.95</v>
      </c>
      <c r="E35" s="40"/>
      <c r="F35" s="43" t="s">
        <v>396</v>
      </c>
      <c r="G35" s="45">
        <v>1.7</v>
      </c>
      <c r="H35" s="40"/>
      <c r="I35" s="43" t="s">
        <v>396</v>
      </c>
      <c r="J35" s="45">
        <v>1.18</v>
      </c>
      <c r="K35" s="40"/>
    </row>
    <row r="36" spans="1:11">
      <c r="A36" s="20"/>
      <c r="B36" s="43"/>
      <c r="C36" s="43"/>
      <c r="D36" s="45"/>
      <c r="E36" s="40"/>
      <c r="F36" s="43"/>
      <c r="G36" s="45"/>
      <c r="H36" s="40"/>
      <c r="I36" s="43"/>
      <c r="J36" s="45"/>
      <c r="K36" s="40"/>
    </row>
    <row r="37" spans="1:11" ht="36" customHeight="1">
      <c r="A37" s="20"/>
      <c r="B37" s="26" t="s">
        <v>408</v>
      </c>
      <c r="C37" s="42">
        <v>517012</v>
      </c>
      <c r="D37" s="42"/>
      <c r="E37" s="22"/>
      <c r="F37" s="42">
        <v>517012</v>
      </c>
      <c r="G37" s="42"/>
      <c r="H37" s="22"/>
      <c r="I37" s="42">
        <v>517012</v>
      </c>
      <c r="J37" s="42"/>
      <c r="K37" s="22"/>
    </row>
    <row r="38" spans="1:11">
      <c r="A38" s="20"/>
      <c r="B38" s="26"/>
      <c r="C38" s="42"/>
      <c r="D38" s="42"/>
      <c r="E38" s="22"/>
      <c r="F38" s="42"/>
      <c r="G38" s="42"/>
      <c r="H38" s="22"/>
      <c r="I38" s="42"/>
      <c r="J38" s="42"/>
      <c r="K38" s="22"/>
    </row>
    <row r="39" spans="1:11" ht="23.25" customHeight="1">
      <c r="A39" s="20"/>
      <c r="B39" s="43" t="s">
        <v>409</v>
      </c>
      <c r="C39" s="57">
        <v>419538</v>
      </c>
      <c r="D39" s="57"/>
      <c r="E39" s="40"/>
      <c r="F39" s="57">
        <v>619418</v>
      </c>
      <c r="G39" s="57"/>
      <c r="H39" s="40"/>
      <c r="I39" s="57">
        <v>747443</v>
      </c>
      <c r="J39" s="57"/>
      <c r="K39" s="40"/>
    </row>
    <row r="40" spans="1:11">
      <c r="A40" s="20"/>
      <c r="B40" s="43"/>
      <c r="C40" s="57"/>
      <c r="D40" s="57"/>
      <c r="E40" s="40"/>
      <c r="F40" s="57"/>
      <c r="G40" s="57"/>
      <c r="H40" s="40"/>
      <c r="I40" s="57"/>
      <c r="J40" s="57"/>
      <c r="K40" s="40"/>
    </row>
    <row r="41" spans="1:11" ht="22.5" customHeight="1">
      <c r="A41" s="20"/>
      <c r="B41" s="26" t="s">
        <v>410</v>
      </c>
      <c r="C41" s="42">
        <v>59297</v>
      </c>
      <c r="D41" s="42"/>
      <c r="E41" s="22"/>
      <c r="F41" s="42">
        <v>51169</v>
      </c>
      <c r="G41" s="42"/>
      <c r="H41" s="22"/>
      <c r="I41" s="42">
        <v>75012</v>
      </c>
      <c r="J41" s="42"/>
      <c r="K41" s="22"/>
    </row>
    <row r="42" spans="1:11" ht="15.75" thickBot="1">
      <c r="A42" s="20"/>
      <c r="B42" s="63"/>
      <c r="C42" s="64"/>
      <c r="D42" s="64"/>
      <c r="E42" s="55"/>
      <c r="F42" s="64"/>
      <c r="G42" s="64"/>
      <c r="H42" s="55"/>
      <c r="I42" s="64"/>
      <c r="J42" s="64"/>
      <c r="K42" s="55"/>
    </row>
  </sheetData>
  <mergeCells count="141">
    <mergeCell ref="K41:K42"/>
    <mergeCell ref="A1:A2"/>
    <mergeCell ref="B1:K1"/>
    <mergeCell ref="B2:K2"/>
    <mergeCell ref="B3:K3"/>
    <mergeCell ref="A4:A42"/>
    <mergeCell ref="B4:K4"/>
    <mergeCell ref="B5:K5"/>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H35:H36"/>
    <mergeCell ref="I35:I36"/>
    <mergeCell ref="J35:J36"/>
    <mergeCell ref="K35:K36"/>
    <mergeCell ref="B37:B38"/>
    <mergeCell ref="C37:D38"/>
    <mergeCell ref="E37:E38"/>
    <mergeCell ref="F37:G38"/>
    <mergeCell ref="H37:H38"/>
    <mergeCell ref="I37:J38"/>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H18:H19"/>
    <mergeCell ref="I18:I19"/>
    <mergeCell ref="J18:J19"/>
    <mergeCell ref="K18:K19"/>
    <mergeCell ref="C20:E20"/>
    <mergeCell ref="F20:H20"/>
    <mergeCell ref="I20:K20"/>
    <mergeCell ref="K15:K16"/>
    <mergeCell ref="C17:E17"/>
    <mergeCell ref="F17:H17"/>
    <mergeCell ref="I17:K17"/>
    <mergeCell ref="B18:B19"/>
    <mergeCell ref="C18:C19"/>
    <mergeCell ref="D18:D19"/>
    <mergeCell ref="E18:E19"/>
    <mergeCell ref="F18:F19"/>
    <mergeCell ref="G18:G19"/>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798</v>
      </c>
      <c r="B1" s="8" t="s">
        <v>1</v>
      </c>
      <c r="C1" s="8"/>
    </row>
    <row r="2" spans="1:3" ht="30">
      <c r="A2" s="1" t="s">
        <v>27</v>
      </c>
      <c r="B2" s="1" t="s">
        <v>2</v>
      </c>
      <c r="C2" s="1" t="s">
        <v>28</v>
      </c>
    </row>
    <row r="3" spans="1:3">
      <c r="A3" s="2" t="s">
        <v>1799</v>
      </c>
      <c r="B3" s="4"/>
      <c r="C3" s="4"/>
    </row>
    <row r="4" spans="1:3" ht="30">
      <c r="A4" s="3" t="s">
        <v>1800</v>
      </c>
      <c r="B4" s="4"/>
      <c r="C4" s="4"/>
    </row>
    <row r="5" spans="1:3">
      <c r="A5" s="2" t="s">
        <v>1801</v>
      </c>
      <c r="B5" s="7">
        <v>3208</v>
      </c>
      <c r="C5" s="7">
        <v>3206</v>
      </c>
    </row>
    <row r="6" spans="1:3">
      <c r="A6" s="2" t="s">
        <v>751</v>
      </c>
      <c r="B6" s="4">
        <v>431</v>
      </c>
      <c r="C6" s="4">
        <v>780</v>
      </c>
    </row>
    <row r="7" spans="1:3">
      <c r="A7" s="2" t="s">
        <v>809</v>
      </c>
      <c r="B7" s="4">
        <v>-531</v>
      </c>
      <c r="C7" s="4">
        <v>-778</v>
      </c>
    </row>
    <row r="8" spans="1:3">
      <c r="A8" s="2" t="s">
        <v>1802</v>
      </c>
      <c r="B8" s="6">
        <v>3108</v>
      </c>
      <c r="C8" s="6">
        <v>3208</v>
      </c>
    </row>
    <row r="9" spans="1:3">
      <c r="A9" s="2" t="s">
        <v>1803</v>
      </c>
      <c r="B9" s="4"/>
      <c r="C9" s="4"/>
    </row>
    <row r="10" spans="1:3" ht="30">
      <c r="A10" s="3" t="s">
        <v>1800</v>
      </c>
      <c r="B10" s="4"/>
      <c r="C10" s="4"/>
    </row>
    <row r="11" spans="1:3">
      <c r="A11" s="2" t="s">
        <v>1801</v>
      </c>
      <c r="B11" s="4">
        <v>-289</v>
      </c>
      <c r="C11" s="6">
        <v>-1100</v>
      </c>
    </row>
    <row r="12" spans="1:3">
      <c r="A12" s="2" t="s">
        <v>811</v>
      </c>
      <c r="B12" s="4">
        <v>-2</v>
      </c>
      <c r="C12" s="4">
        <v>811</v>
      </c>
    </row>
    <row r="13" spans="1:3">
      <c r="A13" s="2" t="s">
        <v>1802</v>
      </c>
      <c r="B13" s="4">
        <v>-291</v>
      </c>
      <c r="C13" s="4">
        <v>-289</v>
      </c>
    </row>
    <row r="14" spans="1:3">
      <c r="A14" s="2" t="s">
        <v>1804</v>
      </c>
      <c r="B14" s="4"/>
      <c r="C14" s="4"/>
    </row>
    <row r="15" spans="1:3" ht="30">
      <c r="A15" s="3" t="s">
        <v>1800</v>
      </c>
      <c r="B15" s="4"/>
      <c r="C15" s="4"/>
    </row>
    <row r="16" spans="1:3">
      <c r="A16" s="2" t="s">
        <v>1801</v>
      </c>
      <c r="B16" s="6">
        <v>2919</v>
      </c>
      <c r="C16" s="6">
        <v>2106</v>
      </c>
    </row>
    <row r="17" spans="1:3">
      <c r="A17" s="2" t="s">
        <v>751</v>
      </c>
      <c r="B17" s="4">
        <v>431</v>
      </c>
      <c r="C17" s="4">
        <v>780</v>
      </c>
    </row>
    <row r="18" spans="1:3">
      <c r="A18" s="2" t="s">
        <v>809</v>
      </c>
      <c r="B18" s="4">
        <v>-531</v>
      </c>
      <c r="C18" s="4">
        <v>-778</v>
      </c>
    </row>
    <row r="19" spans="1:3">
      <c r="A19" s="2" t="s">
        <v>811</v>
      </c>
      <c r="B19" s="4">
        <v>-2</v>
      </c>
      <c r="C19" s="4">
        <v>811</v>
      </c>
    </row>
    <row r="20" spans="1:3">
      <c r="A20" s="2" t="s">
        <v>1802</v>
      </c>
      <c r="B20" s="7">
        <v>2817</v>
      </c>
      <c r="C20" s="7">
        <v>291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8" t="s">
        <v>1</v>
      </c>
      <c r="C1" s="8"/>
      <c r="D1" s="8"/>
    </row>
    <row r="2" spans="1:4" ht="30">
      <c r="A2" s="1" t="s">
        <v>27</v>
      </c>
      <c r="B2" s="1" t="s">
        <v>2</v>
      </c>
      <c r="C2" s="1" t="s">
        <v>28</v>
      </c>
      <c r="D2" s="1" t="s">
        <v>75</v>
      </c>
    </row>
    <row r="3" spans="1:4" ht="30">
      <c r="A3" s="3" t="s">
        <v>1806</v>
      </c>
      <c r="B3" s="4"/>
      <c r="C3" s="4"/>
      <c r="D3" s="4"/>
    </row>
    <row r="4" spans="1:4">
      <c r="A4" s="2" t="s">
        <v>680</v>
      </c>
      <c r="B4" s="7">
        <v>3908842</v>
      </c>
      <c r="C4" s="7">
        <v>3672308</v>
      </c>
      <c r="D4" s="7">
        <v>3638428</v>
      </c>
    </row>
    <row r="5" spans="1:4">
      <c r="A5" s="2" t="s">
        <v>1807</v>
      </c>
      <c r="B5" s="6">
        <v>10128</v>
      </c>
      <c r="C5" s="6">
        <v>11406</v>
      </c>
      <c r="D5" s="6">
        <v>16796</v>
      </c>
    </row>
    <row r="6" spans="1:4" ht="30">
      <c r="A6" s="2" t="s">
        <v>1808</v>
      </c>
      <c r="B6" s="4"/>
      <c r="C6" s="4"/>
      <c r="D6" s="4"/>
    </row>
    <row r="7" spans="1:4" ht="30">
      <c r="A7" s="3" t="s">
        <v>1806</v>
      </c>
      <c r="B7" s="4"/>
      <c r="C7" s="4"/>
      <c r="D7" s="4"/>
    </row>
    <row r="8" spans="1:4">
      <c r="A8" s="2" t="s">
        <v>680</v>
      </c>
      <c r="B8" s="6">
        <v>1083919</v>
      </c>
      <c r="C8" s="6">
        <v>992779</v>
      </c>
      <c r="D8" s="6">
        <v>960980</v>
      </c>
    </row>
    <row r="9" spans="1:4">
      <c r="A9" s="2" t="s">
        <v>1809</v>
      </c>
      <c r="B9" s="4"/>
      <c r="C9" s="4"/>
      <c r="D9" s="4"/>
    </row>
    <row r="10" spans="1:4" ht="30">
      <c r="A10" s="3" t="s">
        <v>1806</v>
      </c>
      <c r="B10" s="4"/>
      <c r="C10" s="4"/>
      <c r="D10" s="4"/>
    </row>
    <row r="11" spans="1:4">
      <c r="A11" s="2" t="s">
        <v>680</v>
      </c>
      <c r="B11" s="6">
        <v>335099</v>
      </c>
      <c r="C11" s="6">
        <v>312790</v>
      </c>
      <c r="D11" s="6">
        <v>316760</v>
      </c>
    </row>
    <row r="12" spans="1:4">
      <c r="A12" s="2" t="s">
        <v>1807</v>
      </c>
      <c r="B12" s="4">
        <v>19</v>
      </c>
      <c r="C12" s="4">
        <v>75</v>
      </c>
      <c r="D12" s="4">
        <v>146</v>
      </c>
    </row>
    <row r="13" spans="1:4">
      <c r="A13" s="2" t="s">
        <v>1810</v>
      </c>
      <c r="B13" s="4"/>
      <c r="C13" s="4"/>
      <c r="D13" s="4"/>
    </row>
    <row r="14" spans="1:4" ht="30">
      <c r="A14" s="3" t="s">
        <v>1806</v>
      </c>
      <c r="B14" s="4"/>
      <c r="C14" s="4"/>
      <c r="D14" s="4"/>
    </row>
    <row r="15" spans="1:4">
      <c r="A15" s="2" t="s">
        <v>680</v>
      </c>
      <c r="B15" s="6">
        <v>376612</v>
      </c>
      <c r="C15" s="6">
        <v>281403</v>
      </c>
      <c r="D15" s="6">
        <v>361233</v>
      </c>
    </row>
    <row r="16" spans="1:4">
      <c r="A16" s="2" t="s">
        <v>1807</v>
      </c>
      <c r="B16" s="4">
        <v>572</v>
      </c>
      <c r="C16" s="4">
        <v>446</v>
      </c>
      <c r="D16" s="4">
        <v>528</v>
      </c>
    </row>
    <row r="17" spans="1:4">
      <c r="A17" s="2" t="s">
        <v>1811</v>
      </c>
      <c r="B17" s="4"/>
      <c r="C17" s="4"/>
      <c r="D17" s="4"/>
    </row>
    <row r="18" spans="1:4" ht="30">
      <c r="A18" s="3" t="s">
        <v>1806</v>
      </c>
      <c r="B18" s="4"/>
      <c r="C18" s="4"/>
      <c r="D18" s="4"/>
    </row>
    <row r="19" spans="1:4">
      <c r="A19" s="2" t="s">
        <v>680</v>
      </c>
      <c r="B19" s="6">
        <v>1027095</v>
      </c>
      <c r="C19" s="6">
        <v>994805</v>
      </c>
      <c r="D19" s="6">
        <v>965571</v>
      </c>
    </row>
    <row r="20" spans="1:4">
      <c r="A20" s="2" t="s">
        <v>1807</v>
      </c>
      <c r="B20" s="6">
        <v>1607</v>
      </c>
      <c r="C20" s="6">
        <v>1735</v>
      </c>
      <c r="D20" s="6">
        <v>2356</v>
      </c>
    </row>
    <row r="21" spans="1:4">
      <c r="A21" s="2" t="s">
        <v>1812</v>
      </c>
      <c r="B21" s="4"/>
      <c r="C21" s="4"/>
      <c r="D21" s="4"/>
    </row>
    <row r="22" spans="1:4" ht="30">
      <c r="A22" s="3" t="s">
        <v>1806</v>
      </c>
      <c r="B22" s="4"/>
      <c r="C22" s="4"/>
      <c r="D22" s="4"/>
    </row>
    <row r="23" spans="1:4">
      <c r="A23" s="2" t="s">
        <v>680</v>
      </c>
      <c r="B23" s="6">
        <v>1086117</v>
      </c>
      <c r="C23" s="6">
        <v>1090531</v>
      </c>
      <c r="D23" s="6">
        <v>1033884</v>
      </c>
    </row>
    <row r="24" spans="1:4">
      <c r="A24" s="2" t="s">
        <v>1807</v>
      </c>
      <c r="B24" s="7">
        <v>7930</v>
      </c>
      <c r="C24" s="7">
        <v>9150</v>
      </c>
      <c r="D24" s="7">
        <v>1376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813</v>
      </c>
      <c r="B1" s="8" t="s">
        <v>2</v>
      </c>
      <c r="C1" s="8" t="s">
        <v>28</v>
      </c>
    </row>
    <row r="2" spans="1:3">
      <c r="A2" s="1" t="s">
        <v>1534</v>
      </c>
      <c r="B2" s="8"/>
      <c r="C2" s="8"/>
    </row>
    <row r="3" spans="1:3">
      <c r="A3" s="3" t="s">
        <v>818</v>
      </c>
      <c r="B3" s="4"/>
      <c r="C3" s="4"/>
    </row>
    <row r="4" spans="1:3" ht="30">
      <c r="A4" s="2" t="s">
        <v>1814</v>
      </c>
      <c r="B4" s="9">
        <v>382.2</v>
      </c>
      <c r="C4" s="9">
        <v>433.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15</v>
      </c>
      <c r="B1" s="8" t="s">
        <v>2</v>
      </c>
      <c r="C1" s="8" t="s">
        <v>28</v>
      </c>
    </row>
    <row r="2" spans="1:3" ht="30">
      <c r="A2" s="1" t="s">
        <v>27</v>
      </c>
      <c r="B2" s="8"/>
      <c r="C2" s="8"/>
    </row>
    <row r="3" spans="1:3">
      <c r="A3" s="3" t="s">
        <v>818</v>
      </c>
      <c r="B3" s="4"/>
      <c r="C3" s="4"/>
    </row>
    <row r="4" spans="1:3">
      <c r="A4" s="2">
        <v>2015</v>
      </c>
      <c r="B4" s="7">
        <v>628889</v>
      </c>
      <c r="C4" s="4"/>
    </row>
    <row r="5" spans="1:3">
      <c r="A5" s="2">
        <v>2016</v>
      </c>
      <c r="B5" s="6">
        <v>143728</v>
      </c>
      <c r="C5" s="4"/>
    </row>
    <row r="6" spans="1:3">
      <c r="A6" s="2">
        <v>2017</v>
      </c>
      <c r="B6" s="6">
        <v>230051</v>
      </c>
      <c r="C6" s="4"/>
    </row>
    <row r="7" spans="1:3">
      <c r="A7" s="2">
        <v>2018</v>
      </c>
      <c r="B7" s="6">
        <v>45139</v>
      </c>
      <c r="C7" s="4"/>
    </row>
    <row r="8" spans="1:3">
      <c r="A8" s="2">
        <v>2019</v>
      </c>
      <c r="B8" s="6">
        <v>30295</v>
      </c>
      <c r="C8" s="4"/>
    </row>
    <row r="9" spans="1:3">
      <c r="A9" s="2" t="s">
        <v>747</v>
      </c>
      <c r="B9" s="6">
        <v>8015</v>
      </c>
      <c r="C9" s="4"/>
    </row>
    <row r="10" spans="1:3">
      <c r="A10" s="2" t="s">
        <v>129</v>
      </c>
      <c r="B10" s="7">
        <v>1086117</v>
      </c>
      <c r="C10" s="7">
        <v>109053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16</v>
      </c>
      <c r="B1" s="8" t="s">
        <v>1</v>
      </c>
      <c r="C1" s="8"/>
      <c r="D1" s="8"/>
    </row>
    <row r="2" spans="1:4" ht="30">
      <c r="A2" s="1" t="s">
        <v>27</v>
      </c>
      <c r="B2" s="1" t="s">
        <v>2</v>
      </c>
      <c r="C2" s="1" t="s">
        <v>28</v>
      </c>
      <c r="D2" s="1" t="s">
        <v>75</v>
      </c>
    </row>
    <row r="3" spans="1:4">
      <c r="A3" s="3" t="s">
        <v>1817</v>
      </c>
      <c r="B3" s="4"/>
      <c r="C3" s="4"/>
      <c r="D3" s="4"/>
    </row>
    <row r="4" spans="1:4">
      <c r="A4" s="2" t="s">
        <v>680</v>
      </c>
      <c r="B4" s="7">
        <v>320605</v>
      </c>
      <c r="C4" s="7">
        <v>173847</v>
      </c>
      <c r="D4" s="7">
        <v>137582</v>
      </c>
    </row>
    <row r="5" spans="1:4">
      <c r="A5" s="2" t="s">
        <v>1807</v>
      </c>
      <c r="B5" s="4">
        <v>514</v>
      </c>
      <c r="C5" s="4">
        <v>341</v>
      </c>
      <c r="D5" s="4">
        <v>205</v>
      </c>
    </row>
    <row r="6" spans="1:4">
      <c r="A6" s="2" t="s">
        <v>1818</v>
      </c>
      <c r="B6" s="220">
        <v>2.7000000000000001E-3</v>
      </c>
      <c r="C6" s="220">
        <v>2.3999999999999998E-3</v>
      </c>
      <c r="D6" s="220">
        <v>1.9E-3</v>
      </c>
    </row>
    <row r="7" spans="1:4">
      <c r="A7" s="2" t="s">
        <v>1819</v>
      </c>
      <c r="B7" s="4"/>
      <c r="C7" s="4"/>
      <c r="D7" s="4"/>
    </row>
    <row r="8" spans="1:4">
      <c r="A8" s="3" t="s">
        <v>1817</v>
      </c>
      <c r="B8" s="4"/>
      <c r="C8" s="4"/>
      <c r="D8" s="4"/>
    </row>
    <row r="9" spans="1:4">
      <c r="A9" s="2" t="s">
        <v>680</v>
      </c>
      <c r="B9" s="6">
        <v>30605</v>
      </c>
      <c r="C9" s="6">
        <v>33847</v>
      </c>
      <c r="D9" s="6">
        <v>62582</v>
      </c>
    </row>
    <row r="10" spans="1:4">
      <c r="A10" s="2" t="s">
        <v>1807</v>
      </c>
      <c r="B10" s="4">
        <v>3</v>
      </c>
      <c r="C10" s="4">
        <v>62</v>
      </c>
      <c r="D10" s="4">
        <v>82</v>
      </c>
    </row>
    <row r="11" spans="1:4">
      <c r="A11" s="2" t="s">
        <v>1818</v>
      </c>
      <c r="B11" s="220">
        <v>1E-4</v>
      </c>
      <c r="C11" s="220">
        <v>1E-4</v>
      </c>
      <c r="D11" s="220">
        <v>2E-3</v>
      </c>
    </row>
    <row r="12" spans="1:4">
      <c r="A12" s="2" t="s">
        <v>1820</v>
      </c>
      <c r="B12" s="4"/>
      <c r="C12" s="4"/>
      <c r="D12" s="4"/>
    </row>
    <row r="13" spans="1:4">
      <c r="A13" s="3" t="s">
        <v>1817</v>
      </c>
      <c r="B13" s="4"/>
      <c r="C13" s="4"/>
      <c r="D13" s="4"/>
    </row>
    <row r="14" spans="1:4">
      <c r="A14" s="2" t="s">
        <v>680</v>
      </c>
      <c r="B14" s="6">
        <v>290000</v>
      </c>
      <c r="C14" s="6">
        <v>140000</v>
      </c>
      <c r="D14" s="6">
        <v>75000</v>
      </c>
    </row>
    <row r="15" spans="1:4">
      <c r="A15" s="2" t="s">
        <v>1807</v>
      </c>
      <c r="B15" s="7">
        <v>511</v>
      </c>
      <c r="C15" s="7">
        <v>279</v>
      </c>
      <c r="D15" s="7">
        <v>123</v>
      </c>
    </row>
    <row r="16" spans="1:4">
      <c r="A16" s="2" t="s">
        <v>1818</v>
      </c>
      <c r="B16" s="220">
        <v>3.0999999999999999E-3</v>
      </c>
      <c r="C16" s="220">
        <v>3.0000000000000001E-3</v>
      </c>
      <c r="D16" s="220">
        <v>1.9E-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s>
  <sheetData>
    <row r="1" spans="1:4" ht="30" customHeight="1">
      <c r="A1" s="8" t="s">
        <v>1821</v>
      </c>
      <c r="B1" s="1" t="s">
        <v>1822</v>
      </c>
      <c r="C1" s="1" t="s">
        <v>1</v>
      </c>
      <c r="D1" s="1"/>
    </row>
    <row r="2" spans="1:4">
      <c r="A2" s="8"/>
      <c r="B2" s="1" t="s">
        <v>1440</v>
      </c>
      <c r="C2" s="1" t="s">
        <v>28</v>
      </c>
      <c r="D2" s="1" t="s">
        <v>2</v>
      </c>
    </row>
    <row r="3" spans="1:4">
      <c r="A3" s="3" t="s">
        <v>799</v>
      </c>
      <c r="B3" s="4"/>
      <c r="C3" s="4"/>
      <c r="D3" s="4"/>
    </row>
    <row r="4" spans="1:4">
      <c r="A4" s="2" t="s">
        <v>52</v>
      </c>
      <c r="B4" s="4"/>
      <c r="C4" s="7">
        <v>21600000</v>
      </c>
      <c r="D4" s="7">
        <v>19300000</v>
      </c>
    </row>
    <row r="5" spans="1:4">
      <c r="A5" s="2" t="s">
        <v>1823</v>
      </c>
      <c r="B5" s="4"/>
      <c r="C5" s="4"/>
      <c r="D5" s="6">
        <v>2300000000</v>
      </c>
    </row>
    <row r="6" spans="1:4" ht="30">
      <c r="A6" s="2" t="s">
        <v>1824</v>
      </c>
      <c r="B6" s="4"/>
      <c r="C6" s="4"/>
      <c r="D6" s="220">
        <v>0.7</v>
      </c>
    </row>
    <row r="7" spans="1:4" ht="30">
      <c r="A7" s="2" t="s">
        <v>1825</v>
      </c>
      <c r="B7" s="4"/>
      <c r="C7" s="4"/>
      <c r="D7" s="6">
        <v>1300000000</v>
      </c>
    </row>
    <row r="8" spans="1:4">
      <c r="A8" s="2" t="s">
        <v>1826</v>
      </c>
      <c r="B8" s="4"/>
      <c r="C8" s="4"/>
      <c r="D8" s="6">
        <v>1600000000</v>
      </c>
    </row>
    <row r="9" spans="1:4">
      <c r="A9" s="2" t="s">
        <v>1827</v>
      </c>
      <c r="B9" s="4"/>
      <c r="C9" s="4"/>
      <c r="D9" s="6">
        <v>200000</v>
      </c>
    </row>
    <row r="10" spans="1:4">
      <c r="A10" s="2" t="s">
        <v>1828</v>
      </c>
      <c r="B10" s="4"/>
      <c r="C10" s="4"/>
      <c r="D10" s="220">
        <v>1</v>
      </c>
    </row>
    <row r="11" spans="1:4" ht="30">
      <c r="A11" s="2" t="s">
        <v>1829</v>
      </c>
      <c r="B11" s="7">
        <v>45000000</v>
      </c>
      <c r="C11" s="7">
        <v>45000000</v>
      </c>
      <c r="D11" s="4"/>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30</v>
      </c>
      <c r="B1" s="8" t="s">
        <v>1</v>
      </c>
      <c r="C1" s="8"/>
      <c r="D1" s="8"/>
    </row>
    <row r="2" spans="1:4" ht="30">
      <c r="A2" s="1" t="s">
        <v>27</v>
      </c>
      <c r="B2" s="1" t="s">
        <v>2</v>
      </c>
      <c r="C2" s="1" t="s">
        <v>28</v>
      </c>
      <c r="D2" s="1" t="s">
        <v>75</v>
      </c>
    </row>
    <row r="3" spans="1:4">
      <c r="A3" s="3" t="s">
        <v>799</v>
      </c>
      <c r="B3" s="4"/>
      <c r="C3" s="4"/>
      <c r="D3" s="4"/>
    </row>
    <row r="4" spans="1:4">
      <c r="A4" s="2" t="s">
        <v>52</v>
      </c>
      <c r="B4" s="7">
        <v>19442</v>
      </c>
      <c r="C4" s="7">
        <v>21810</v>
      </c>
      <c r="D4" s="7">
        <v>34101</v>
      </c>
    </row>
    <row r="5" spans="1:4">
      <c r="A5" s="2" t="s">
        <v>837</v>
      </c>
      <c r="B5" s="220">
        <v>0.03</v>
      </c>
      <c r="C5" s="220">
        <v>3.0099999999999998E-2</v>
      </c>
      <c r="D5" s="220">
        <v>3.1699999999999999E-2</v>
      </c>
    </row>
    <row r="6" spans="1:4">
      <c r="A6" s="2" t="s">
        <v>838</v>
      </c>
      <c r="B6" s="7">
        <v>617</v>
      </c>
      <c r="C6" s="7">
        <v>746</v>
      </c>
      <c r="D6" s="7">
        <v>110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75">
      <c r="A1" s="1" t="s">
        <v>1831</v>
      </c>
      <c r="B1" s="8" t="s">
        <v>2</v>
      </c>
      <c r="C1" s="8" t="s">
        <v>28</v>
      </c>
      <c r="D1" s="8" t="s">
        <v>75</v>
      </c>
    </row>
    <row r="2" spans="1:4" ht="30">
      <c r="A2" s="1" t="s">
        <v>27</v>
      </c>
      <c r="B2" s="8"/>
      <c r="C2" s="8"/>
      <c r="D2" s="8"/>
    </row>
    <row r="3" spans="1:4">
      <c r="A3" s="3" t="s">
        <v>799</v>
      </c>
      <c r="B3" s="4"/>
      <c r="C3" s="4"/>
      <c r="D3" s="4"/>
    </row>
    <row r="4" spans="1:4">
      <c r="A4" s="2" t="s">
        <v>1832</v>
      </c>
      <c r="B4" s="7">
        <v>2399</v>
      </c>
      <c r="C4" s="4"/>
      <c r="D4" s="4"/>
    </row>
    <row r="5" spans="1:4">
      <c r="A5" s="2" t="s">
        <v>1833</v>
      </c>
      <c r="B5" s="6">
        <v>2330</v>
      </c>
      <c r="C5" s="4"/>
      <c r="D5" s="4"/>
    </row>
    <row r="6" spans="1:4">
      <c r="A6" s="2" t="s">
        <v>1834</v>
      </c>
      <c r="B6" s="6">
        <v>2412</v>
      </c>
      <c r="C6" s="4"/>
      <c r="D6" s="4"/>
    </row>
    <row r="7" spans="1:4">
      <c r="A7" s="2" t="s">
        <v>1835</v>
      </c>
      <c r="B7" s="6">
        <v>2496</v>
      </c>
      <c r="C7" s="4"/>
      <c r="D7" s="4"/>
    </row>
    <row r="8" spans="1:4">
      <c r="A8" s="2" t="s">
        <v>1836</v>
      </c>
      <c r="B8" s="6">
        <v>2514</v>
      </c>
      <c r="C8" s="4"/>
      <c r="D8" s="4"/>
    </row>
    <row r="9" spans="1:4">
      <c r="A9" s="2" t="s">
        <v>1837</v>
      </c>
      <c r="B9" s="6">
        <v>7291</v>
      </c>
      <c r="C9" s="4"/>
      <c r="D9" s="4"/>
    </row>
    <row r="10" spans="1:4">
      <c r="A10" s="2" t="s">
        <v>1838</v>
      </c>
      <c r="B10" s="7">
        <v>19442</v>
      </c>
      <c r="C10" s="7">
        <v>21810</v>
      </c>
      <c r="D10" s="7">
        <v>34101</v>
      </c>
    </row>
    <row r="11" spans="1:4">
      <c r="A11" s="2" t="s">
        <v>1839</v>
      </c>
      <c r="B11" s="220">
        <v>3.4099999999999998E-2</v>
      </c>
      <c r="C11" s="4"/>
      <c r="D11" s="4"/>
    </row>
    <row r="12" spans="1:4">
      <c r="A12" s="2" t="s">
        <v>1840</v>
      </c>
      <c r="B12" s="220">
        <v>3.44E-2</v>
      </c>
      <c r="C12" s="4"/>
      <c r="D12" s="4"/>
    </row>
    <row r="13" spans="1:4">
      <c r="A13" s="2" t="s">
        <v>1841</v>
      </c>
      <c r="B13" s="220">
        <v>3.5299999999999998E-2</v>
      </c>
      <c r="C13" s="4"/>
      <c r="D13" s="4"/>
    </row>
    <row r="14" spans="1:4">
      <c r="A14" s="2" t="s">
        <v>1842</v>
      </c>
      <c r="B14" s="220">
        <v>3.6700000000000003E-2</v>
      </c>
      <c r="C14" s="4"/>
      <c r="D14" s="4"/>
    </row>
    <row r="15" spans="1:4">
      <c r="A15" s="2" t="s">
        <v>1843</v>
      </c>
      <c r="B15" s="220">
        <v>3.1300000000000001E-2</v>
      </c>
      <c r="C15" s="4"/>
      <c r="D15" s="4"/>
    </row>
    <row r="16" spans="1:4">
      <c r="A16" s="2" t="s">
        <v>1844</v>
      </c>
      <c r="B16" s="220">
        <v>2.1999999999999999E-2</v>
      </c>
      <c r="C16" s="4"/>
      <c r="D16" s="4"/>
    </row>
    <row r="17" spans="1:4">
      <c r="A17" s="2" t="s">
        <v>1845</v>
      </c>
      <c r="B17" s="220">
        <v>2.9700000000000001E-2</v>
      </c>
      <c r="C17" s="4"/>
      <c r="D17" s="4"/>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46</v>
      </c>
      <c r="B1" s="8" t="s">
        <v>1</v>
      </c>
      <c r="C1" s="8"/>
      <c r="D1" s="8"/>
    </row>
    <row r="2" spans="1:4" ht="30">
      <c r="A2" s="1" t="s">
        <v>27</v>
      </c>
      <c r="B2" s="1" t="s">
        <v>2</v>
      </c>
      <c r="C2" s="1" t="s">
        <v>28</v>
      </c>
      <c r="D2" s="1" t="s">
        <v>75</v>
      </c>
    </row>
    <row r="3" spans="1:4" ht="30">
      <c r="A3" s="3" t="s">
        <v>1847</v>
      </c>
      <c r="B3" s="4"/>
      <c r="C3" s="4"/>
      <c r="D3" s="4"/>
    </row>
    <row r="4" spans="1:4">
      <c r="A4" s="2" t="s">
        <v>680</v>
      </c>
      <c r="B4" s="7">
        <v>45619</v>
      </c>
      <c r="C4" s="7">
        <v>45619</v>
      </c>
      <c r="D4" s="7">
        <v>90619</v>
      </c>
    </row>
    <row r="5" spans="1:4">
      <c r="A5" s="2" t="s">
        <v>1807</v>
      </c>
      <c r="B5" s="6">
        <v>1222</v>
      </c>
      <c r="C5" s="6">
        <v>2070</v>
      </c>
      <c r="D5" s="6">
        <v>2915</v>
      </c>
    </row>
    <row r="6" spans="1:4" ht="30">
      <c r="A6" s="2" t="s">
        <v>1848</v>
      </c>
      <c r="B6" s="4"/>
      <c r="C6" s="4"/>
      <c r="D6" s="4"/>
    </row>
    <row r="7" spans="1:4" ht="30">
      <c r="A7" s="3" t="s">
        <v>1847</v>
      </c>
      <c r="B7" s="4"/>
      <c r="C7" s="4"/>
      <c r="D7" s="4"/>
    </row>
    <row r="8" spans="1:4">
      <c r="A8" s="2" t="s">
        <v>680</v>
      </c>
      <c r="B8" s="6">
        <v>25000</v>
      </c>
      <c r="C8" s="6">
        <v>25000</v>
      </c>
      <c r="D8" s="6">
        <v>25000</v>
      </c>
    </row>
    <row r="9" spans="1:4">
      <c r="A9" s="2" t="s">
        <v>1807</v>
      </c>
      <c r="B9" s="4">
        <v>463</v>
      </c>
      <c r="C9" s="4">
        <v>475</v>
      </c>
      <c r="D9" s="4">
        <v>523</v>
      </c>
    </row>
    <row r="10" spans="1:4" ht="30">
      <c r="A10" s="2" t="s">
        <v>1849</v>
      </c>
      <c r="B10" s="4"/>
      <c r="C10" s="4"/>
      <c r="D10" s="4"/>
    </row>
    <row r="11" spans="1:4" ht="30">
      <c r="A11" s="3" t="s">
        <v>1847</v>
      </c>
      <c r="B11" s="4"/>
      <c r="C11" s="4"/>
      <c r="D11" s="4"/>
    </row>
    <row r="12" spans="1:4">
      <c r="A12" s="2" t="s">
        <v>680</v>
      </c>
      <c r="B12" s="6">
        <v>20619</v>
      </c>
      <c r="C12" s="6">
        <v>20619</v>
      </c>
      <c r="D12" s="6">
        <v>20619</v>
      </c>
    </row>
    <row r="13" spans="1:4">
      <c r="A13" s="2" t="s">
        <v>1807</v>
      </c>
      <c r="B13" s="4">
        <v>759</v>
      </c>
      <c r="C13" s="4">
        <v>770</v>
      </c>
      <c r="D13" s="4">
        <v>808</v>
      </c>
    </row>
    <row r="14" spans="1:4" ht="30">
      <c r="A14" s="2" t="s">
        <v>1850</v>
      </c>
      <c r="B14" s="4"/>
      <c r="C14" s="4"/>
      <c r="D14" s="4"/>
    </row>
    <row r="15" spans="1:4" ht="30">
      <c r="A15" s="3" t="s">
        <v>1847</v>
      </c>
      <c r="B15" s="4"/>
      <c r="C15" s="4"/>
      <c r="D15" s="4"/>
    </row>
    <row r="16" spans="1:4">
      <c r="A16" s="2" t="s">
        <v>680</v>
      </c>
      <c r="B16" s="4">
        <v>0</v>
      </c>
      <c r="C16" s="4">
        <v>0</v>
      </c>
      <c r="D16" s="6">
        <v>20000</v>
      </c>
    </row>
    <row r="17" spans="1:4">
      <c r="A17" s="2" t="s">
        <v>1807</v>
      </c>
      <c r="B17" s="4">
        <v>0</v>
      </c>
      <c r="C17" s="4">
        <v>422</v>
      </c>
      <c r="D17" s="4">
        <v>818</v>
      </c>
    </row>
    <row r="18" spans="1:4" ht="30">
      <c r="A18" s="2" t="s">
        <v>1850</v>
      </c>
      <c r="B18" s="4"/>
      <c r="C18" s="4"/>
      <c r="D18" s="4"/>
    </row>
    <row r="19" spans="1:4" ht="30">
      <c r="A19" s="3" t="s">
        <v>1847</v>
      </c>
      <c r="B19" s="4"/>
      <c r="C19" s="4"/>
      <c r="D19" s="4"/>
    </row>
    <row r="20" spans="1:4">
      <c r="A20" s="2" t="s">
        <v>680</v>
      </c>
      <c r="B20" s="4">
        <v>0</v>
      </c>
      <c r="C20" s="4">
        <v>0</v>
      </c>
      <c r="D20" s="6">
        <v>25000</v>
      </c>
    </row>
    <row r="21" spans="1:4">
      <c r="A21" s="2" t="s">
        <v>1807</v>
      </c>
      <c r="B21" s="7">
        <v>0</v>
      </c>
      <c r="C21" s="7">
        <v>403</v>
      </c>
      <c r="D21" s="7">
        <v>76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28515625" bestFit="1" customWidth="1"/>
    <col min="3" max="4" width="12.28515625" bestFit="1" customWidth="1"/>
  </cols>
  <sheetData>
    <row r="1" spans="1:4" ht="60">
      <c r="A1" s="1" t="s">
        <v>1851</v>
      </c>
      <c r="B1" s="1" t="s">
        <v>1</v>
      </c>
      <c r="C1" s="1"/>
      <c r="D1" s="1"/>
    </row>
    <row r="2" spans="1:4" ht="30">
      <c r="A2" s="1" t="s">
        <v>27</v>
      </c>
      <c r="B2" s="1" t="s">
        <v>2</v>
      </c>
      <c r="C2" s="1" t="s">
        <v>28</v>
      </c>
      <c r="D2" s="1" t="s">
        <v>75</v>
      </c>
    </row>
    <row r="3" spans="1:4" ht="30">
      <c r="A3" s="3" t="s">
        <v>1847</v>
      </c>
      <c r="B3" s="4"/>
      <c r="C3" s="4"/>
      <c r="D3" s="4"/>
    </row>
    <row r="4" spans="1:4">
      <c r="A4" s="2" t="s">
        <v>851</v>
      </c>
      <c r="B4" s="7">
        <v>45619</v>
      </c>
      <c r="C4" s="7">
        <v>45619</v>
      </c>
      <c r="D4" s="7">
        <v>90619</v>
      </c>
    </row>
    <row r="5" spans="1:4">
      <c r="A5" s="2" t="s">
        <v>1852</v>
      </c>
      <c r="B5" s="220">
        <v>0.03</v>
      </c>
      <c r="C5" s="220">
        <v>3.0099999999999998E-2</v>
      </c>
      <c r="D5" s="220">
        <v>3.1699999999999999E-2</v>
      </c>
    </row>
    <row r="6" spans="1:4" ht="30">
      <c r="A6" s="2" t="s">
        <v>1848</v>
      </c>
      <c r="B6" s="4"/>
      <c r="C6" s="4"/>
      <c r="D6" s="4"/>
    </row>
    <row r="7" spans="1:4" ht="30">
      <c r="A7" s="3" t="s">
        <v>1847</v>
      </c>
      <c r="B7" s="4"/>
      <c r="C7" s="4"/>
      <c r="D7" s="4"/>
    </row>
    <row r="8" spans="1:4">
      <c r="A8" s="2" t="s">
        <v>851</v>
      </c>
      <c r="B8" s="6">
        <v>25000</v>
      </c>
      <c r="C8" s="6">
        <v>25000</v>
      </c>
      <c r="D8" s="6">
        <v>25000</v>
      </c>
    </row>
    <row r="9" spans="1:4">
      <c r="A9" s="2" t="s">
        <v>853</v>
      </c>
      <c r="B9" s="5">
        <v>50024</v>
      </c>
      <c r="C9" s="4"/>
      <c r="D9" s="4"/>
    </row>
    <row r="10" spans="1:4">
      <c r="A10" s="2" t="s">
        <v>854</v>
      </c>
      <c r="B10" s="4" t="s">
        <v>855</v>
      </c>
      <c r="C10" s="4"/>
      <c r="D10" s="4"/>
    </row>
    <row r="11" spans="1:4">
      <c r="A11" s="2" t="s">
        <v>859</v>
      </c>
      <c r="B11" s="4" t="s">
        <v>860</v>
      </c>
      <c r="C11" s="4"/>
      <c r="D11" s="4"/>
    </row>
    <row r="12" spans="1:4">
      <c r="A12" s="2" t="s">
        <v>1852</v>
      </c>
      <c r="B12" s="220">
        <v>1.84E-2</v>
      </c>
      <c r="C12" s="4"/>
      <c r="D12" s="4"/>
    </row>
    <row r="13" spans="1:4" ht="30">
      <c r="A13" s="2" t="s">
        <v>1849</v>
      </c>
      <c r="B13" s="4"/>
      <c r="C13" s="4"/>
      <c r="D13" s="4"/>
    </row>
    <row r="14" spans="1:4" ht="30">
      <c r="A14" s="3" t="s">
        <v>1847</v>
      </c>
      <c r="B14" s="4"/>
      <c r="C14" s="4"/>
      <c r="D14" s="4"/>
    </row>
    <row r="15" spans="1:4">
      <c r="A15" s="2" t="s">
        <v>851</v>
      </c>
      <c r="B15" s="6">
        <v>20619</v>
      </c>
      <c r="C15" s="6">
        <v>20619</v>
      </c>
      <c r="D15" s="6">
        <v>20619</v>
      </c>
    </row>
    <row r="16" spans="1:4">
      <c r="A16" s="2" t="s">
        <v>852</v>
      </c>
      <c r="B16" s="6">
        <v>20619</v>
      </c>
      <c r="C16" s="4"/>
      <c r="D16" s="4"/>
    </row>
    <row r="17" spans="1:4">
      <c r="A17" s="2" t="s">
        <v>853</v>
      </c>
      <c r="B17" s="5">
        <v>50479</v>
      </c>
      <c r="C17" s="4"/>
      <c r="D17" s="4"/>
    </row>
    <row r="18" spans="1:4">
      <c r="A18" s="2" t="s">
        <v>854</v>
      </c>
      <c r="B18" s="4" t="s">
        <v>856</v>
      </c>
      <c r="C18" s="4"/>
      <c r="D18" s="4"/>
    </row>
    <row r="19" spans="1:4">
      <c r="A19" s="2" t="s">
        <v>859</v>
      </c>
      <c r="B19" s="4" t="s">
        <v>861</v>
      </c>
      <c r="C19" s="4"/>
      <c r="D19" s="4"/>
    </row>
    <row r="20" spans="1:4">
      <c r="A20" s="2" t="s">
        <v>1852</v>
      </c>
      <c r="B20" s="220">
        <v>3.7400000000000003E-2</v>
      </c>
      <c r="C20" s="4"/>
      <c r="D20" s="4"/>
    </row>
    <row r="21" spans="1:4" ht="30">
      <c r="A21" s="2" t="s">
        <v>1850</v>
      </c>
      <c r="B21" s="4"/>
      <c r="C21" s="4"/>
      <c r="D21" s="4"/>
    </row>
    <row r="22" spans="1:4" ht="30">
      <c r="A22" s="3" t="s">
        <v>1847</v>
      </c>
      <c r="B22" s="4"/>
      <c r="C22" s="4"/>
      <c r="D22" s="4"/>
    </row>
    <row r="23" spans="1:4">
      <c r="A23" s="2" t="s">
        <v>851</v>
      </c>
      <c r="B23" s="6">
        <v>20000</v>
      </c>
      <c r="C23" s="4"/>
      <c r="D23" s="4"/>
    </row>
    <row r="24" spans="1:4">
      <c r="A24" s="2" t="s">
        <v>853</v>
      </c>
      <c r="B24" s="5">
        <v>43266</v>
      </c>
      <c r="C24" s="4"/>
      <c r="D24" s="4"/>
    </row>
    <row r="25" spans="1:4">
      <c r="A25" s="2" t="s">
        <v>854</v>
      </c>
      <c r="B25" s="4" t="s">
        <v>857</v>
      </c>
      <c r="C25" s="4"/>
      <c r="D25" s="4"/>
    </row>
    <row r="26" spans="1:4">
      <c r="A26" s="2" t="s">
        <v>859</v>
      </c>
      <c r="B26" s="4" t="s">
        <v>860</v>
      </c>
      <c r="C26" s="4"/>
      <c r="D26" s="4"/>
    </row>
    <row r="27" spans="1:4">
      <c r="A27" s="2" t="s">
        <v>1852</v>
      </c>
      <c r="B27" s="220">
        <v>0</v>
      </c>
      <c r="C27" s="4"/>
      <c r="D27" s="4"/>
    </row>
    <row r="28" spans="1:4" ht="30">
      <c r="A28" s="2" t="s">
        <v>1850</v>
      </c>
      <c r="B28" s="4"/>
      <c r="C28" s="4"/>
      <c r="D28" s="4"/>
    </row>
    <row r="29" spans="1:4" ht="30">
      <c r="A29" s="3" t="s">
        <v>1847</v>
      </c>
      <c r="B29" s="4"/>
      <c r="C29" s="4"/>
      <c r="D29" s="4"/>
    </row>
    <row r="30" spans="1:4">
      <c r="A30" s="2" t="s">
        <v>851</v>
      </c>
      <c r="B30" s="7">
        <v>25000</v>
      </c>
      <c r="C30" s="4"/>
      <c r="D30" s="4"/>
    </row>
    <row r="31" spans="1:4">
      <c r="A31" s="2" t="s">
        <v>853</v>
      </c>
      <c r="B31" s="5">
        <v>43250</v>
      </c>
      <c r="C31" s="4"/>
      <c r="D31" s="4"/>
    </row>
    <row r="32" spans="1:4">
      <c r="A32" s="2" t="s">
        <v>854</v>
      </c>
      <c r="B32" s="4" t="s">
        <v>858</v>
      </c>
      <c r="C32" s="4"/>
      <c r="D32" s="4"/>
    </row>
    <row r="33" spans="1:4">
      <c r="A33" s="2" t="s">
        <v>859</v>
      </c>
      <c r="B33" s="4" t="s">
        <v>860</v>
      </c>
      <c r="C33" s="4"/>
      <c r="D33" s="4"/>
    </row>
    <row r="34" spans="1:4">
      <c r="A34" s="2" t="s">
        <v>1852</v>
      </c>
      <c r="B34" s="220">
        <v>0</v>
      </c>
      <c r="C34" s="4"/>
      <c r="D34" s="4"/>
    </row>
    <row r="35" spans="1:4" ht="30">
      <c r="A35" s="2" t="s">
        <v>1853</v>
      </c>
      <c r="B35" s="4"/>
      <c r="C35" s="4"/>
      <c r="D35" s="4"/>
    </row>
    <row r="36" spans="1:4" ht="30">
      <c r="A36" s="3" t="s">
        <v>1847</v>
      </c>
      <c r="B36" s="4"/>
      <c r="C36" s="4"/>
      <c r="D36" s="4"/>
    </row>
    <row r="37" spans="1:4">
      <c r="A37" s="2" t="s">
        <v>1854</v>
      </c>
      <c r="B37" s="220">
        <v>1.6E-2</v>
      </c>
      <c r="C37" s="4"/>
      <c r="D37" s="4"/>
    </row>
    <row r="38" spans="1:4" ht="45">
      <c r="A38" s="2" t="s">
        <v>1855</v>
      </c>
      <c r="B38" s="4"/>
      <c r="C38" s="4"/>
      <c r="D38" s="4"/>
    </row>
    <row r="39" spans="1:4" ht="30">
      <c r="A39" s="3" t="s">
        <v>1847</v>
      </c>
      <c r="B39" s="4"/>
      <c r="C39" s="4"/>
      <c r="D39" s="4"/>
    </row>
    <row r="40" spans="1:4">
      <c r="A40" s="2" t="s">
        <v>1854</v>
      </c>
      <c r="B40" s="220">
        <v>3.5000000000000003E-2</v>
      </c>
      <c r="C40" s="4"/>
      <c r="D40" s="4"/>
    </row>
    <row r="41" spans="1:4" ht="30">
      <c r="A41" s="2" t="s">
        <v>1856</v>
      </c>
      <c r="B41" s="4"/>
      <c r="C41" s="4"/>
      <c r="D41" s="4"/>
    </row>
    <row r="42" spans="1:4" ht="30">
      <c r="A42" s="3" t="s">
        <v>1847</v>
      </c>
      <c r="B42" s="4"/>
      <c r="C42" s="4"/>
      <c r="D42" s="4"/>
    </row>
    <row r="43" spans="1:4">
      <c r="A43" s="2" t="s">
        <v>1854</v>
      </c>
      <c r="B43" s="220">
        <v>3.5000000000000003E-2</v>
      </c>
      <c r="C43" s="4"/>
      <c r="D43" s="4"/>
    </row>
    <row r="44" spans="1:4" ht="30">
      <c r="A44" s="2" t="s">
        <v>1856</v>
      </c>
      <c r="B44" s="4"/>
      <c r="C44" s="4"/>
      <c r="D44" s="4"/>
    </row>
    <row r="45" spans="1:4" ht="30">
      <c r="A45" s="3" t="s">
        <v>1847</v>
      </c>
      <c r="B45" s="4"/>
      <c r="C45" s="4"/>
      <c r="D45" s="4"/>
    </row>
    <row r="46" spans="1:4">
      <c r="A46" s="2" t="s">
        <v>1854</v>
      </c>
      <c r="B46" s="220">
        <v>2.5000000000000001E-2</v>
      </c>
      <c r="C46" s="4"/>
      <c r="D46"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8"/>
  <sheetViews>
    <sheetView showGridLines="0" workbookViewId="0"/>
  </sheetViews>
  <sheetFormatPr defaultRowHeight="15"/>
  <cols>
    <col min="1" max="1" width="30.140625" bestFit="1" customWidth="1"/>
    <col min="2" max="3" width="36.5703125" bestFit="1" customWidth="1"/>
    <col min="4" max="5" width="17" customWidth="1"/>
    <col min="6" max="6" width="3.5703125" customWidth="1"/>
    <col min="7" max="7" width="17" customWidth="1"/>
    <col min="8" max="8" width="2.7109375" customWidth="1"/>
    <col min="9" max="9" width="3.5703125" customWidth="1"/>
    <col min="10" max="10" width="14.28515625" customWidth="1"/>
    <col min="11" max="11" width="17" customWidth="1"/>
    <col min="12" max="12" width="3.5703125" customWidth="1"/>
    <col min="13" max="13" width="14.28515625" customWidth="1"/>
    <col min="14" max="14" width="17" customWidth="1"/>
    <col min="15" max="15" width="3.5703125" customWidth="1"/>
    <col min="16" max="16" width="17" customWidth="1"/>
    <col min="17" max="17" width="5" customWidth="1"/>
    <col min="18" max="18" width="17" customWidth="1"/>
    <col min="19" max="19" width="3.5703125" customWidth="1"/>
    <col min="20" max="20" width="5" customWidth="1"/>
    <col min="21" max="21" width="17" customWidth="1"/>
    <col min="22" max="22" width="3.5703125" customWidth="1"/>
    <col min="23" max="23" width="12.28515625" customWidth="1"/>
    <col min="24" max="24" width="17" customWidth="1"/>
    <col min="25" max="25" width="3.5703125" customWidth="1"/>
    <col min="26" max="26" width="12.28515625" customWidth="1"/>
    <col min="27" max="27" width="17" customWidth="1"/>
  </cols>
  <sheetData>
    <row r="1" spans="1:27" ht="15" customHeight="1">
      <c r="A1" s="8" t="s">
        <v>2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11</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20" t="s">
        <v>221</v>
      </c>
      <c r="B4" s="21" t="s">
        <v>412</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20"/>
      <c r="B5" s="22" t="s">
        <v>413</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20"/>
      <c r="B6" s="18"/>
      <c r="C6" s="18"/>
      <c r="D6" s="18"/>
      <c r="E6" s="18"/>
      <c r="F6" s="18"/>
      <c r="G6" s="18"/>
      <c r="H6" s="18"/>
      <c r="I6" s="18"/>
      <c r="J6" s="18"/>
      <c r="K6" s="18"/>
      <c r="L6" s="18"/>
      <c r="M6" s="18"/>
      <c r="N6" s="18"/>
    </row>
    <row r="7" spans="1:27">
      <c r="A7" s="20"/>
      <c r="B7" s="12"/>
      <c r="C7" s="12"/>
      <c r="D7" s="12"/>
      <c r="E7" s="12"/>
      <c r="F7" s="12"/>
      <c r="G7" s="12"/>
      <c r="H7" s="12"/>
      <c r="I7" s="12"/>
      <c r="J7" s="12"/>
      <c r="K7" s="12"/>
      <c r="L7" s="12"/>
      <c r="M7" s="12"/>
      <c r="N7" s="12"/>
    </row>
    <row r="8" spans="1:27" ht="15.75" thickBot="1">
      <c r="A8" s="20"/>
      <c r="B8" s="11"/>
      <c r="C8" s="73">
        <v>42004</v>
      </c>
      <c r="D8" s="73"/>
      <c r="E8" s="73"/>
      <c r="F8" s="73"/>
      <c r="G8" s="73"/>
      <c r="H8" s="73"/>
      <c r="I8" s="73"/>
      <c r="J8" s="73"/>
      <c r="K8" s="73"/>
      <c r="L8" s="73"/>
      <c r="M8" s="73"/>
      <c r="N8" s="73"/>
    </row>
    <row r="9" spans="1:27" ht="15.75" thickBot="1">
      <c r="A9" s="20"/>
      <c r="B9" s="31" t="s">
        <v>414</v>
      </c>
      <c r="C9" s="39" t="s">
        <v>415</v>
      </c>
      <c r="D9" s="39"/>
      <c r="E9" s="39"/>
      <c r="F9" s="39" t="s">
        <v>416</v>
      </c>
      <c r="G9" s="39"/>
      <c r="H9" s="39"/>
      <c r="I9" s="39" t="s">
        <v>417</v>
      </c>
      <c r="J9" s="39"/>
      <c r="K9" s="39"/>
      <c r="L9" s="39" t="s">
        <v>129</v>
      </c>
      <c r="M9" s="39"/>
      <c r="N9" s="39"/>
    </row>
    <row r="10" spans="1:27">
      <c r="A10" s="20"/>
      <c r="B10" s="32" t="s">
        <v>29</v>
      </c>
      <c r="C10" s="41"/>
      <c r="D10" s="41"/>
      <c r="E10" s="41"/>
      <c r="F10" s="41"/>
      <c r="G10" s="41"/>
      <c r="H10" s="41"/>
      <c r="I10" s="41"/>
      <c r="J10" s="41"/>
      <c r="K10" s="41"/>
      <c r="L10" s="41"/>
      <c r="M10" s="41"/>
      <c r="N10" s="41"/>
    </row>
    <row r="11" spans="1:27">
      <c r="A11" s="20"/>
      <c r="B11" s="70" t="s">
        <v>418</v>
      </c>
      <c r="C11" s="22"/>
      <c r="D11" s="22"/>
      <c r="E11" s="22"/>
      <c r="F11" s="22"/>
      <c r="G11" s="22"/>
      <c r="H11" s="22"/>
      <c r="I11" s="22"/>
      <c r="J11" s="22"/>
      <c r="K11" s="22"/>
      <c r="L11" s="22"/>
      <c r="M11" s="22"/>
      <c r="N11" s="22"/>
    </row>
    <row r="12" spans="1:27">
      <c r="A12" s="20"/>
      <c r="B12" s="74" t="s">
        <v>419</v>
      </c>
      <c r="C12" s="43" t="s">
        <v>396</v>
      </c>
      <c r="D12" s="45" t="s">
        <v>420</v>
      </c>
      <c r="E12" s="40"/>
      <c r="F12" s="43" t="s">
        <v>396</v>
      </c>
      <c r="G12" s="57">
        <v>14880</v>
      </c>
      <c r="H12" s="40"/>
      <c r="I12" s="43" t="s">
        <v>396</v>
      </c>
      <c r="J12" s="45" t="s">
        <v>420</v>
      </c>
      <c r="K12" s="40"/>
      <c r="L12" s="43" t="s">
        <v>396</v>
      </c>
      <c r="M12" s="57">
        <v>14880</v>
      </c>
      <c r="N12" s="40"/>
    </row>
    <row r="13" spans="1:27">
      <c r="A13" s="20"/>
      <c r="B13" s="74"/>
      <c r="C13" s="43"/>
      <c r="D13" s="45"/>
      <c r="E13" s="40"/>
      <c r="F13" s="43"/>
      <c r="G13" s="57"/>
      <c r="H13" s="40"/>
      <c r="I13" s="43"/>
      <c r="J13" s="45"/>
      <c r="K13" s="40"/>
      <c r="L13" s="43"/>
      <c r="M13" s="57"/>
      <c r="N13" s="40"/>
    </row>
    <row r="14" spans="1:27">
      <c r="A14" s="20"/>
      <c r="B14" s="75" t="s">
        <v>421</v>
      </c>
      <c r="C14" s="68" t="s">
        <v>420</v>
      </c>
      <c r="D14" s="68"/>
      <c r="E14" s="22"/>
      <c r="F14" s="42">
        <v>269285</v>
      </c>
      <c r="G14" s="42"/>
      <c r="H14" s="22"/>
      <c r="I14" s="68" t="s">
        <v>420</v>
      </c>
      <c r="J14" s="68"/>
      <c r="K14" s="22"/>
      <c r="L14" s="42">
        <v>269285</v>
      </c>
      <c r="M14" s="42"/>
      <c r="N14" s="22"/>
    </row>
    <row r="15" spans="1:27">
      <c r="A15" s="20"/>
      <c r="B15" s="75"/>
      <c r="C15" s="68"/>
      <c r="D15" s="68"/>
      <c r="E15" s="22"/>
      <c r="F15" s="42"/>
      <c r="G15" s="42"/>
      <c r="H15" s="22"/>
      <c r="I15" s="68"/>
      <c r="J15" s="68"/>
      <c r="K15" s="22"/>
      <c r="L15" s="42"/>
      <c r="M15" s="42"/>
      <c r="N15" s="22"/>
    </row>
    <row r="16" spans="1:27">
      <c r="A16" s="20"/>
      <c r="B16" s="74" t="s">
        <v>422</v>
      </c>
      <c r="C16" s="45" t="s">
        <v>420</v>
      </c>
      <c r="D16" s="45"/>
      <c r="E16" s="40"/>
      <c r="F16" s="57">
        <v>118006</v>
      </c>
      <c r="G16" s="57"/>
      <c r="H16" s="40"/>
      <c r="I16" s="45" t="s">
        <v>420</v>
      </c>
      <c r="J16" s="45"/>
      <c r="K16" s="40"/>
      <c r="L16" s="57">
        <v>118006</v>
      </c>
      <c r="M16" s="57"/>
      <c r="N16" s="40"/>
    </row>
    <row r="17" spans="1:14">
      <c r="A17" s="20"/>
      <c r="B17" s="74"/>
      <c r="C17" s="45"/>
      <c r="D17" s="45"/>
      <c r="E17" s="40"/>
      <c r="F17" s="57"/>
      <c r="G17" s="57"/>
      <c r="H17" s="40"/>
      <c r="I17" s="45"/>
      <c r="J17" s="45"/>
      <c r="K17" s="40"/>
      <c r="L17" s="57"/>
      <c r="M17" s="57"/>
      <c r="N17" s="40"/>
    </row>
    <row r="18" spans="1:14" ht="23.25" customHeight="1">
      <c r="A18" s="20"/>
      <c r="B18" s="75" t="s">
        <v>423</v>
      </c>
      <c r="C18" s="68" t="s">
        <v>420</v>
      </c>
      <c r="D18" s="68"/>
      <c r="E18" s="22"/>
      <c r="F18" s="42">
        <v>46668</v>
      </c>
      <c r="G18" s="42"/>
      <c r="H18" s="22"/>
      <c r="I18" s="68" t="s">
        <v>420</v>
      </c>
      <c r="J18" s="68"/>
      <c r="K18" s="22"/>
      <c r="L18" s="42">
        <v>46668</v>
      </c>
      <c r="M18" s="42"/>
      <c r="N18" s="22"/>
    </row>
    <row r="19" spans="1:14">
      <c r="A19" s="20"/>
      <c r="B19" s="75"/>
      <c r="C19" s="68"/>
      <c r="D19" s="68"/>
      <c r="E19" s="22"/>
      <c r="F19" s="42"/>
      <c r="G19" s="42"/>
      <c r="H19" s="22"/>
      <c r="I19" s="68"/>
      <c r="J19" s="68"/>
      <c r="K19" s="22"/>
      <c r="L19" s="42"/>
      <c r="M19" s="42"/>
      <c r="N19" s="22"/>
    </row>
    <row r="20" spans="1:14" ht="23.25" customHeight="1">
      <c r="A20" s="20"/>
      <c r="B20" s="74" t="s">
        <v>424</v>
      </c>
      <c r="C20" s="45" t="s">
        <v>420</v>
      </c>
      <c r="D20" s="45"/>
      <c r="E20" s="40"/>
      <c r="F20" s="57">
        <v>39673</v>
      </c>
      <c r="G20" s="57"/>
      <c r="H20" s="40"/>
      <c r="I20" s="45" t="s">
        <v>420</v>
      </c>
      <c r="J20" s="45"/>
      <c r="K20" s="40"/>
      <c r="L20" s="57">
        <v>39673</v>
      </c>
      <c r="M20" s="57"/>
      <c r="N20" s="40"/>
    </row>
    <row r="21" spans="1:14">
      <c r="A21" s="20"/>
      <c r="B21" s="74"/>
      <c r="C21" s="45"/>
      <c r="D21" s="45"/>
      <c r="E21" s="40"/>
      <c r="F21" s="57"/>
      <c r="G21" s="57"/>
      <c r="H21" s="40"/>
      <c r="I21" s="45"/>
      <c r="J21" s="45"/>
      <c r="K21" s="40"/>
      <c r="L21" s="57"/>
      <c r="M21" s="57"/>
      <c r="N21" s="40"/>
    </row>
    <row r="22" spans="1:14">
      <c r="A22" s="20"/>
      <c r="B22" s="75" t="s">
        <v>425</v>
      </c>
      <c r="C22" s="68" t="s">
        <v>420</v>
      </c>
      <c r="D22" s="68"/>
      <c r="E22" s="22"/>
      <c r="F22" s="42">
        <v>142702</v>
      </c>
      <c r="G22" s="42"/>
      <c r="H22" s="22"/>
      <c r="I22" s="68" t="s">
        <v>420</v>
      </c>
      <c r="J22" s="68"/>
      <c r="K22" s="22"/>
      <c r="L22" s="42">
        <v>142702</v>
      </c>
      <c r="M22" s="42"/>
      <c r="N22" s="22"/>
    </row>
    <row r="23" spans="1:14">
      <c r="A23" s="20"/>
      <c r="B23" s="75"/>
      <c r="C23" s="68"/>
      <c r="D23" s="68"/>
      <c r="E23" s="22"/>
      <c r="F23" s="42"/>
      <c r="G23" s="42"/>
      <c r="H23" s="22"/>
      <c r="I23" s="68"/>
      <c r="J23" s="68"/>
      <c r="K23" s="22"/>
      <c r="L23" s="42"/>
      <c r="M23" s="42"/>
      <c r="N23" s="22"/>
    </row>
    <row r="24" spans="1:14">
      <c r="A24" s="20"/>
      <c r="B24" s="74" t="s">
        <v>426</v>
      </c>
      <c r="C24" s="45">
        <v>178</v>
      </c>
      <c r="D24" s="45"/>
      <c r="E24" s="40"/>
      <c r="F24" s="57">
        <v>8881</v>
      </c>
      <c r="G24" s="57"/>
      <c r="H24" s="40"/>
      <c r="I24" s="45" t="s">
        <v>420</v>
      </c>
      <c r="J24" s="45"/>
      <c r="K24" s="40"/>
      <c r="L24" s="57">
        <v>9059</v>
      </c>
      <c r="M24" s="57"/>
      <c r="N24" s="40"/>
    </row>
    <row r="25" spans="1:14" ht="15.75" thickBot="1">
      <c r="A25" s="20"/>
      <c r="B25" s="76"/>
      <c r="C25" s="46"/>
      <c r="D25" s="46"/>
      <c r="E25" s="47"/>
      <c r="F25" s="58"/>
      <c r="G25" s="58"/>
      <c r="H25" s="47"/>
      <c r="I25" s="46"/>
      <c r="J25" s="46"/>
      <c r="K25" s="47"/>
      <c r="L25" s="58"/>
      <c r="M25" s="58"/>
      <c r="N25" s="47"/>
    </row>
    <row r="26" spans="1:14">
      <c r="A26" s="20"/>
      <c r="B26" s="78" t="s">
        <v>427</v>
      </c>
      <c r="C26" s="79">
        <v>178</v>
      </c>
      <c r="D26" s="79"/>
      <c r="E26" s="54"/>
      <c r="F26" s="52">
        <v>640095</v>
      </c>
      <c r="G26" s="52"/>
      <c r="H26" s="54"/>
      <c r="I26" s="79" t="s">
        <v>420</v>
      </c>
      <c r="J26" s="79"/>
      <c r="K26" s="54"/>
      <c r="L26" s="52">
        <v>640273</v>
      </c>
      <c r="M26" s="52"/>
      <c r="N26" s="54"/>
    </row>
    <row r="27" spans="1:14">
      <c r="A27" s="20"/>
      <c r="B27" s="77"/>
      <c r="C27" s="80"/>
      <c r="D27" s="80"/>
      <c r="E27" s="81"/>
      <c r="F27" s="82"/>
      <c r="G27" s="82"/>
      <c r="H27" s="81"/>
      <c r="I27" s="80"/>
      <c r="J27" s="80"/>
      <c r="K27" s="81"/>
      <c r="L27" s="82"/>
      <c r="M27" s="82"/>
      <c r="N27" s="81"/>
    </row>
    <row r="28" spans="1:14">
      <c r="A28" s="20"/>
      <c r="B28" s="83" t="s">
        <v>428</v>
      </c>
      <c r="C28" s="57">
        <v>3456</v>
      </c>
      <c r="D28" s="57"/>
      <c r="E28" s="40"/>
      <c r="F28" s="45" t="s">
        <v>420</v>
      </c>
      <c r="G28" s="45"/>
      <c r="H28" s="40"/>
      <c r="I28" s="45" t="s">
        <v>420</v>
      </c>
      <c r="J28" s="45"/>
      <c r="K28" s="40"/>
      <c r="L28" s="57">
        <v>3456</v>
      </c>
      <c r="M28" s="57"/>
      <c r="N28" s="40"/>
    </row>
    <row r="29" spans="1:14" ht="15.75" thickBot="1">
      <c r="A29" s="20"/>
      <c r="B29" s="84"/>
      <c r="C29" s="58"/>
      <c r="D29" s="58"/>
      <c r="E29" s="47"/>
      <c r="F29" s="46"/>
      <c r="G29" s="46"/>
      <c r="H29" s="47"/>
      <c r="I29" s="46"/>
      <c r="J29" s="46"/>
      <c r="K29" s="47"/>
      <c r="L29" s="58"/>
      <c r="M29" s="58"/>
      <c r="N29" s="47"/>
    </row>
    <row r="30" spans="1:14">
      <c r="A30" s="20"/>
      <c r="B30" s="78" t="s">
        <v>429</v>
      </c>
      <c r="C30" s="52">
        <v>3634</v>
      </c>
      <c r="D30" s="52"/>
      <c r="E30" s="54"/>
      <c r="F30" s="52">
        <v>640095</v>
      </c>
      <c r="G30" s="52"/>
      <c r="H30" s="54"/>
      <c r="I30" s="79" t="s">
        <v>420</v>
      </c>
      <c r="J30" s="79"/>
      <c r="K30" s="54"/>
      <c r="L30" s="52">
        <v>643729</v>
      </c>
      <c r="M30" s="52"/>
      <c r="N30" s="54"/>
    </row>
    <row r="31" spans="1:14">
      <c r="A31" s="20"/>
      <c r="B31" s="77"/>
      <c r="C31" s="51"/>
      <c r="D31" s="51"/>
      <c r="E31" s="22"/>
      <c r="F31" s="51"/>
      <c r="G31" s="51"/>
      <c r="H31" s="22"/>
      <c r="I31" s="85"/>
      <c r="J31" s="85"/>
      <c r="K31" s="22"/>
      <c r="L31" s="51"/>
      <c r="M31" s="51"/>
      <c r="N31" s="22"/>
    </row>
    <row r="32" spans="1:14">
      <c r="A32" s="20"/>
      <c r="B32" s="71" t="s">
        <v>430</v>
      </c>
      <c r="C32" s="40"/>
      <c r="D32" s="40"/>
      <c r="E32" s="40"/>
      <c r="F32" s="40"/>
      <c r="G32" s="40"/>
      <c r="H32" s="40"/>
      <c r="I32" s="40"/>
      <c r="J32" s="40"/>
      <c r="K32" s="40"/>
      <c r="L32" s="40"/>
      <c r="M32" s="40"/>
      <c r="N32" s="40"/>
    </row>
    <row r="33" spans="1:14">
      <c r="A33" s="20"/>
      <c r="B33" s="75" t="s">
        <v>431</v>
      </c>
      <c r="C33" s="68" t="s">
        <v>420</v>
      </c>
      <c r="D33" s="68"/>
      <c r="E33" s="22"/>
      <c r="F33" s="42">
        <v>12981</v>
      </c>
      <c r="G33" s="42"/>
      <c r="H33" s="22"/>
      <c r="I33" s="68" t="s">
        <v>420</v>
      </c>
      <c r="J33" s="68"/>
      <c r="K33" s="22"/>
      <c r="L33" s="42">
        <v>12981</v>
      </c>
      <c r="M33" s="42"/>
      <c r="N33" s="22"/>
    </row>
    <row r="34" spans="1:14">
      <c r="A34" s="20"/>
      <c r="B34" s="75"/>
      <c r="C34" s="68"/>
      <c r="D34" s="68"/>
      <c r="E34" s="22"/>
      <c r="F34" s="42"/>
      <c r="G34" s="42"/>
      <c r="H34" s="22"/>
      <c r="I34" s="68"/>
      <c r="J34" s="68"/>
      <c r="K34" s="22"/>
      <c r="L34" s="42"/>
      <c r="M34" s="42"/>
      <c r="N34" s="22"/>
    </row>
    <row r="35" spans="1:14">
      <c r="A35" s="20"/>
      <c r="B35" s="74" t="s">
        <v>432</v>
      </c>
      <c r="C35" s="45" t="s">
        <v>420</v>
      </c>
      <c r="D35" s="45"/>
      <c r="E35" s="40"/>
      <c r="F35" s="45">
        <v>235</v>
      </c>
      <c r="G35" s="45"/>
      <c r="H35" s="40"/>
      <c r="I35" s="45" t="s">
        <v>420</v>
      </c>
      <c r="J35" s="45"/>
      <c r="K35" s="40"/>
      <c r="L35" s="45">
        <v>235</v>
      </c>
      <c r="M35" s="45"/>
      <c r="N35" s="40"/>
    </row>
    <row r="36" spans="1:14" ht="15.75" thickBot="1">
      <c r="A36" s="20"/>
      <c r="B36" s="76"/>
      <c r="C36" s="46"/>
      <c r="D36" s="46"/>
      <c r="E36" s="47"/>
      <c r="F36" s="46"/>
      <c r="G36" s="46"/>
      <c r="H36" s="47"/>
      <c r="I36" s="46"/>
      <c r="J36" s="46"/>
      <c r="K36" s="47"/>
      <c r="L36" s="46"/>
      <c r="M36" s="46"/>
      <c r="N36" s="47"/>
    </row>
    <row r="37" spans="1:14">
      <c r="A37" s="20"/>
      <c r="B37" s="49" t="s">
        <v>42</v>
      </c>
      <c r="C37" s="49" t="s">
        <v>396</v>
      </c>
      <c r="D37" s="52">
        <v>3634</v>
      </c>
      <c r="E37" s="54"/>
      <c r="F37" s="49" t="s">
        <v>396</v>
      </c>
      <c r="G37" s="52">
        <v>653311</v>
      </c>
      <c r="H37" s="54"/>
      <c r="I37" s="49" t="s">
        <v>396</v>
      </c>
      <c r="J37" s="79" t="s">
        <v>420</v>
      </c>
      <c r="K37" s="54"/>
      <c r="L37" s="49" t="s">
        <v>396</v>
      </c>
      <c r="M37" s="52">
        <v>656945</v>
      </c>
      <c r="N37" s="54"/>
    </row>
    <row r="38" spans="1:14" ht="15.75" thickBot="1">
      <c r="A38" s="20"/>
      <c r="B38" s="50"/>
      <c r="C38" s="50"/>
      <c r="D38" s="53"/>
      <c r="E38" s="55"/>
      <c r="F38" s="50"/>
      <c r="G38" s="53"/>
      <c r="H38" s="55"/>
      <c r="I38" s="50"/>
      <c r="J38" s="86"/>
      <c r="K38" s="55"/>
      <c r="L38" s="50"/>
      <c r="M38" s="53"/>
      <c r="N38" s="55"/>
    </row>
    <row r="39" spans="1:14">
      <c r="A39" s="20"/>
      <c r="B39" s="32" t="s">
        <v>43</v>
      </c>
      <c r="C39" s="41"/>
      <c r="D39" s="41"/>
      <c r="E39" s="41"/>
      <c r="F39" s="41"/>
      <c r="G39" s="41"/>
      <c r="H39" s="41"/>
      <c r="I39" s="41"/>
      <c r="J39" s="41"/>
      <c r="K39" s="41"/>
      <c r="L39" s="41"/>
      <c r="M39" s="41"/>
      <c r="N39" s="41"/>
    </row>
    <row r="40" spans="1:14">
      <c r="A40" s="20"/>
      <c r="B40" s="70" t="s">
        <v>433</v>
      </c>
      <c r="C40" s="22"/>
      <c r="D40" s="22"/>
      <c r="E40" s="22"/>
      <c r="F40" s="22"/>
      <c r="G40" s="22"/>
      <c r="H40" s="22"/>
      <c r="I40" s="22"/>
      <c r="J40" s="22"/>
      <c r="K40" s="22"/>
      <c r="L40" s="22"/>
      <c r="M40" s="22"/>
      <c r="N40" s="22"/>
    </row>
    <row r="41" spans="1:14">
      <c r="A41" s="20"/>
      <c r="B41" s="74" t="s">
        <v>431</v>
      </c>
      <c r="C41" s="43" t="s">
        <v>396</v>
      </c>
      <c r="D41" s="45" t="s">
        <v>420</v>
      </c>
      <c r="E41" s="40"/>
      <c r="F41" s="43" t="s">
        <v>396</v>
      </c>
      <c r="G41" s="57">
        <v>12953</v>
      </c>
      <c r="H41" s="40"/>
      <c r="I41" s="43" t="s">
        <v>396</v>
      </c>
      <c r="J41" s="45" t="s">
        <v>420</v>
      </c>
      <c r="K41" s="40"/>
      <c r="L41" s="43" t="s">
        <v>396</v>
      </c>
      <c r="M41" s="57">
        <v>12953</v>
      </c>
      <c r="N41" s="40"/>
    </row>
    <row r="42" spans="1:14">
      <c r="A42" s="20"/>
      <c r="B42" s="74"/>
      <c r="C42" s="43"/>
      <c r="D42" s="45"/>
      <c r="E42" s="40"/>
      <c r="F42" s="43"/>
      <c r="G42" s="57"/>
      <c r="H42" s="40"/>
      <c r="I42" s="43"/>
      <c r="J42" s="45"/>
      <c r="K42" s="40"/>
      <c r="L42" s="43"/>
      <c r="M42" s="57"/>
      <c r="N42" s="40"/>
    </row>
    <row r="43" spans="1:14">
      <c r="A43" s="20"/>
      <c r="B43" s="75" t="s">
        <v>434</v>
      </c>
      <c r="C43" s="68" t="s">
        <v>420</v>
      </c>
      <c r="D43" s="68"/>
      <c r="E43" s="22"/>
      <c r="F43" s="68">
        <v>57</v>
      </c>
      <c r="G43" s="68"/>
      <c r="H43" s="22"/>
      <c r="I43" s="68" t="s">
        <v>420</v>
      </c>
      <c r="J43" s="68"/>
      <c r="K43" s="22"/>
      <c r="L43" s="68">
        <v>57</v>
      </c>
      <c r="M43" s="68"/>
      <c r="N43" s="22"/>
    </row>
    <row r="44" spans="1:14" ht="15.75" thickBot="1">
      <c r="A44" s="20"/>
      <c r="B44" s="87"/>
      <c r="C44" s="88"/>
      <c r="D44" s="88"/>
      <c r="E44" s="55"/>
      <c r="F44" s="88"/>
      <c r="G44" s="88"/>
      <c r="H44" s="55"/>
      <c r="I44" s="88"/>
      <c r="J44" s="88"/>
      <c r="K44" s="55"/>
      <c r="L44" s="88"/>
      <c r="M44" s="88"/>
      <c r="N44" s="55"/>
    </row>
    <row r="45" spans="1:14">
      <c r="A45" s="20"/>
      <c r="B45" s="60" t="s">
        <v>55</v>
      </c>
      <c r="C45" s="60" t="s">
        <v>396</v>
      </c>
      <c r="D45" s="89" t="s">
        <v>420</v>
      </c>
      <c r="E45" s="41"/>
      <c r="F45" s="60" t="s">
        <v>396</v>
      </c>
      <c r="G45" s="62">
        <v>13010</v>
      </c>
      <c r="H45" s="41"/>
      <c r="I45" s="60" t="s">
        <v>396</v>
      </c>
      <c r="J45" s="89" t="s">
        <v>420</v>
      </c>
      <c r="K45" s="41"/>
      <c r="L45" s="60" t="s">
        <v>396</v>
      </c>
      <c r="M45" s="62">
        <v>13010</v>
      </c>
      <c r="N45" s="41"/>
    </row>
    <row r="46" spans="1:14" ht="15.75" thickBot="1">
      <c r="A46" s="20"/>
      <c r="B46" s="65"/>
      <c r="C46" s="65"/>
      <c r="D46" s="90"/>
      <c r="E46" s="47"/>
      <c r="F46" s="65"/>
      <c r="G46" s="66"/>
      <c r="H46" s="47"/>
      <c r="I46" s="65"/>
      <c r="J46" s="90"/>
      <c r="K46" s="47"/>
      <c r="L46" s="65"/>
      <c r="M46" s="66"/>
      <c r="N46" s="47"/>
    </row>
    <row r="47" spans="1:14">
      <c r="A47" s="20"/>
      <c r="B47" s="91"/>
      <c r="C47" s="91"/>
      <c r="D47" s="91"/>
      <c r="E47" s="91"/>
      <c r="F47" s="91"/>
      <c r="G47" s="91"/>
      <c r="H47" s="91"/>
      <c r="I47" s="91"/>
      <c r="J47" s="91"/>
      <c r="K47" s="91"/>
      <c r="L47" s="91"/>
      <c r="M47" s="91"/>
      <c r="N47" s="91"/>
    </row>
    <row r="48" spans="1:14">
      <c r="A48" s="20"/>
      <c r="B48" s="12"/>
      <c r="C48" s="12"/>
      <c r="D48" s="12"/>
      <c r="E48" s="12"/>
      <c r="F48" s="12"/>
      <c r="G48" s="12"/>
      <c r="H48" s="12"/>
      <c r="I48" s="12"/>
      <c r="J48" s="12"/>
      <c r="K48" s="12"/>
      <c r="L48" s="12"/>
      <c r="M48" s="12"/>
      <c r="N48" s="12"/>
    </row>
    <row r="49" spans="1:14" ht="15.75" thickBot="1">
      <c r="A49" s="20"/>
      <c r="B49" s="11"/>
      <c r="C49" s="73">
        <v>41639</v>
      </c>
      <c r="D49" s="73"/>
      <c r="E49" s="73"/>
      <c r="F49" s="73"/>
      <c r="G49" s="73"/>
      <c r="H49" s="73"/>
      <c r="I49" s="73"/>
      <c r="J49" s="73"/>
      <c r="K49" s="73"/>
      <c r="L49" s="73"/>
      <c r="M49" s="73"/>
      <c r="N49" s="73"/>
    </row>
    <row r="50" spans="1:14" ht="15.75" thickBot="1">
      <c r="A50" s="20"/>
      <c r="B50" s="31" t="s">
        <v>414</v>
      </c>
      <c r="C50" s="39" t="s">
        <v>415</v>
      </c>
      <c r="D50" s="39"/>
      <c r="E50" s="39"/>
      <c r="F50" s="39" t="s">
        <v>416</v>
      </c>
      <c r="G50" s="39"/>
      <c r="H50" s="39"/>
      <c r="I50" s="39" t="s">
        <v>417</v>
      </c>
      <c r="J50" s="39"/>
      <c r="K50" s="39"/>
      <c r="L50" s="39" t="s">
        <v>129</v>
      </c>
      <c r="M50" s="39"/>
      <c r="N50" s="39"/>
    </row>
    <row r="51" spans="1:14">
      <c r="A51" s="20"/>
      <c r="B51" s="32" t="s">
        <v>29</v>
      </c>
      <c r="C51" s="41"/>
      <c r="D51" s="41"/>
      <c r="E51" s="41"/>
      <c r="F51" s="41"/>
      <c r="G51" s="41"/>
      <c r="H51" s="41"/>
      <c r="I51" s="41"/>
      <c r="J51" s="41"/>
      <c r="K51" s="41"/>
      <c r="L51" s="41"/>
      <c r="M51" s="41"/>
      <c r="N51" s="41"/>
    </row>
    <row r="52" spans="1:14">
      <c r="A52" s="20"/>
      <c r="B52" s="70" t="s">
        <v>418</v>
      </c>
      <c r="C52" s="22"/>
      <c r="D52" s="22"/>
      <c r="E52" s="22"/>
      <c r="F52" s="22"/>
      <c r="G52" s="22"/>
      <c r="H52" s="22"/>
      <c r="I52" s="22"/>
      <c r="J52" s="22"/>
      <c r="K52" s="22"/>
      <c r="L52" s="22"/>
      <c r="M52" s="22"/>
      <c r="N52" s="22"/>
    </row>
    <row r="53" spans="1:14">
      <c r="A53" s="20"/>
      <c r="B53" s="74" t="s">
        <v>421</v>
      </c>
      <c r="C53" s="43" t="s">
        <v>396</v>
      </c>
      <c r="D53" s="45" t="s">
        <v>420</v>
      </c>
      <c r="E53" s="40"/>
      <c r="F53" s="43" t="s">
        <v>396</v>
      </c>
      <c r="G53" s="57">
        <v>234751</v>
      </c>
      <c r="H53" s="40"/>
      <c r="I53" s="43" t="s">
        <v>396</v>
      </c>
      <c r="J53" s="45" t="s">
        <v>420</v>
      </c>
      <c r="K53" s="40"/>
      <c r="L53" s="43" t="s">
        <v>396</v>
      </c>
      <c r="M53" s="57">
        <v>234751</v>
      </c>
      <c r="N53" s="40"/>
    </row>
    <row r="54" spans="1:14">
      <c r="A54" s="20"/>
      <c r="B54" s="74"/>
      <c r="C54" s="43"/>
      <c r="D54" s="45"/>
      <c r="E54" s="40"/>
      <c r="F54" s="43"/>
      <c r="G54" s="57"/>
      <c r="H54" s="40"/>
      <c r="I54" s="43"/>
      <c r="J54" s="45"/>
      <c r="K54" s="40"/>
      <c r="L54" s="43"/>
      <c r="M54" s="57"/>
      <c r="N54" s="40"/>
    </row>
    <row r="55" spans="1:14">
      <c r="A55" s="20"/>
      <c r="B55" s="75" t="s">
        <v>422</v>
      </c>
      <c r="C55" s="68" t="s">
        <v>420</v>
      </c>
      <c r="D55" s="68"/>
      <c r="E55" s="22"/>
      <c r="F55" s="42">
        <v>63774</v>
      </c>
      <c r="G55" s="42"/>
      <c r="H55" s="22"/>
      <c r="I55" s="68" t="s">
        <v>420</v>
      </c>
      <c r="J55" s="68"/>
      <c r="K55" s="22"/>
      <c r="L55" s="42">
        <v>63774</v>
      </c>
      <c r="M55" s="42"/>
      <c r="N55" s="22"/>
    </row>
    <row r="56" spans="1:14">
      <c r="A56" s="20"/>
      <c r="B56" s="75"/>
      <c r="C56" s="68"/>
      <c r="D56" s="68"/>
      <c r="E56" s="22"/>
      <c r="F56" s="42"/>
      <c r="G56" s="42"/>
      <c r="H56" s="22"/>
      <c r="I56" s="68"/>
      <c r="J56" s="68"/>
      <c r="K56" s="22"/>
      <c r="L56" s="42"/>
      <c r="M56" s="42"/>
      <c r="N56" s="22"/>
    </row>
    <row r="57" spans="1:14" ht="23.25" customHeight="1">
      <c r="A57" s="20"/>
      <c r="B57" s="74" t="s">
        <v>423</v>
      </c>
      <c r="C57" s="45" t="s">
        <v>420</v>
      </c>
      <c r="D57" s="45"/>
      <c r="E57" s="40"/>
      <c r="F57" s="57">
        <v>48669</v>
      </c>
      <c r="G57" s="57"/>
      <c r="H57" s="40"/>
      <c r="I57" s="45" t="s">
        <v>420</v>
      </c>
      <c r="J57" s="45"/>
      <c r="K57" s="40"/>
      <c r="L57" s="57">
        <v>48669</v>
      </c>
      <c r="M57" s="57"/>
      <c r="N57" s="40"/>
    </row>
    <row r="58" spans="1:14">
      <c r="A58" s="20"/>
      <c r="B58" s="74"/>
      <c r="C58" s="45"/>
      <c r="D58" s="45"/>
      <c r="E58" s="40"/>
      <c r="F58" s="57"/>
      <c r="G58" s="57"/>
      <c r="H58" s="40"/>
      <c r="I58" s="45"/>
      <c r="J58" s="45"/>
      <c r="K58" s="40"/>
      <c r="L58" s="57"/>
      <c r="M58" s="57"/>
      <c r="N58" s="40"/>
    </row>
    <row r="59" spans="1:14" ht="23.25" customHeight="1">
      <c r="A59" s="20"/>
      <c r="B59" s="75" t="s">
        <v>424</v>
      </c>
      <c r="C59" s="68" t="s">
        <v>420</v>
      </c>
      <c r="D59" s="68"/>
      <c r="E59" s="22"/>
      <c r="F59" s="42">
        <v>39052</v>
      </c>
      <c r="G59" s="42"/>
      <c r="H59" s="22"/>
      <c r="I59" s="68" t="s">
        <v>420</v>
      </c>
      <c r="J59" s="68"/>
      <c r="K59" s="22"/>
      <c r="L59" s="42">
        <v>39052</v>
      </c>
      <c r="M59" s="42"/>
      <c r="N59" s="22"/>
    </row>
    <row r="60" spans="1:14">
      <c r="A60" s="20"/>
      <c r="B60" s="75"/>
      <c r="C60" s="68"/>
      <c r="D60" s="68"/>
      <c r="E60" s="22"/>
      <c r="F60" s="42"/>
      <c r="G60" s="42"/>
      <c r="H60" s="22"/>
      <c r="I60" s="68"/>
      <c r="J60" s="68"/>
      <c r="K60" s="22"/>
      <c r="L60" s="42"/>
      <c r="M60" s="42"/>
      <c r="N60" s="22"/>
    </row>
    <row r="61" spans="1:14">
      <c r="A61" s="20"/>
      <c r="B61" s="74" t="s">
        <v>425</v>
      </c>
      <c r="C61" s="45" t="s">
        <v>420</v>
      </c>
      <c r="D61" s="45"/>
      <c r="E61" s="40"/>
      <c r="F61" s="57">
        <v>114264</v>
      </c>
      <c r="G61" s="57"/>
      <c r="H61" s="40"/>
      <c r="I61" s="45" t="s">
        <v>420</v>
      </c>
      <c r="J61" s="45"/>
      <c r="K61" s="40"/>
      <c r="L61" s="57">
        <v>114264</v>
      </c>
      <c r="M61" s="57"/>
      <c r="N61" s="40"/>
    </row>
    <row r="62" spans="1:14">
      <c r="A62" s="20"/>
      <c r="B62" s="74"/>
      <c r="C62" s="45"/>
      <c r="D62" s="45"/>
      <c r="E62" s="40"/>
      <c r="F62" s="57"/>
      <c r="G62" s="57"/>
      <c r="H62" s="40"/>
      <c r="I62" s="45"/>
      <c r="J62" s="45"/>
      <c r="K62" s="40"/>
      <c r="L62" s="57"/>
      <c r="M62" s="57"/>
      <c r="N62" s="40"/>
    </row>
    <row r="63" spans="1:14">
      <c r="A63" s="20"/>
      <c r="B63" s="75" t="s">
        <v>426</v>
      </c>
      <c r="C63" s="68">
        <v>202</v>
      </c>
      <c r="D63" s="68"/>
      <c r="E63" s="22"/>
      <c r="F63" s="42">
        <v>8713</v>
      </c>
      <c r="G63" s="42"/>
      <c r="H63" s="22"/>
      <c r="I63" s="68" t="s">
        <v>420</v>
      </c>
      <c r="J63" s="68"/>
      <c r="K63" s="22"/>
      <c r="L63" s="42">
        <v>8915</v>
      </c>
      <c r="M63" s="42"/>
      <c r="N63" s="22"/>
    </row>
    <row r="64" spans="1:14" ht="15.75" thickBot="1">
      <c r="A64" s="20"/>
      <c r="B64" s="87"/>
      <c r="C64" s="88"/>
      <c r="D64" s="88"/>
      <c r="E64" s="55"/>
      <c r="F64" s="64"/>
      <c r="G64" s="64"/>
      <c r="H64" s="55"/>
      <c r="I64" s="88"/>
      <c r="J64" s="88"/>
      <c r="K64" s="55"/>
      <c r="L64" s="64"/>
      <c r="M64" s="64"/>
      <c r="N64" s="55"/>
    </row>
    <row r="65" spans="1:14">
      <c r="A65" s="20"/>
      <c r="B65" s="93" t="s">
        <v>427</v>
      </c>
      <c r="C65" s="89">
        <v>202</v>
      </c>
      <c r="D65" s="89"/>
      <c r="E65" s="41"/>
      <c r="F65" s="62">
        <v>509223</v>
      </c>
      <c r="G65" s="62"/>
      <c r="H65" s="41"/>
      <c r="I65" s="89" t="s">
        <v>420</v>
      </c>
      <c r="J65" s="89"/>
      <c r="K65" s="41"/>
      <c r="L65" s="62">
        <v>509425</v>
      </c>
      <c r="M65" s="62"/>
      <c r="N65" s="41"/>
    </row>
    <row r="66" spans="1:14">
      <c r="A66" s="20"/>
      <c r="B66" s="92"/>
      <c r="C66" s="94"/>
      <c r="D66" s="94"/>
      <c r="E66" s="40"/>
      <c r="F66" s="61"/>
      <c r="G66" s="61"/>
      <c r="H66" s="40"/>
      <c r="I66" s="94"/>
      <c r="J66" s="94"/>
      <c r="K66" s="40"/>
      <c r="L66" s="61"/>
      <c r="M66" s="61"/>
      <c r="N66" s="40"/>
    </row>
    <row r="67" spans="1:14">
      <c r="A67" s="20"/>
      <c r="B67" s="95" t="s">
        <v>428</v>
      </c>
      <c r="C67" s="42">
        <v>2864</v>
      </c>
      <c r="D67" s="42"/>
      <c r="E67" s="22"/>
      <c r="F67" s="68" t="s">
        <v>420</v>
      </c>
      <c r="G67" s="68"/>
      <c r="H67" s="22"/>
      <c r="I67" s="68" t="s">
        <v>420</v>
      </c>
      <c r="J67" s="68"/>
      <c r="K67" s="22"/>
      <c r="L67" s="42">
        <v>2864</v>
      </c>
      <c r="M67" s="42"/>
      <c r="N67" s="22"/>
    </row>
    <row r="68" spans="1:14" ht="15.75" thickBot="1">
      <c r="A68" s="20"/>
      <c r="B68" s="96"/>
      <c r="C68" s="64"/>
      <c r="D68" s="64"/>
      <c r="E68" s="55"/>
      <c r="F68" s="88"/>
      <c r="G68" s="88"/>
      <c r="H68" s="55"/>
      <c r="I68" s="88"/>
      <c r="J68" s="88"/>
      <c r="K68" s="55"/>
      <c r="L68" s="64"/>
      <c r="M68" s="64"/>
      <c r="N68" s="55"/>
    </row>
    <row r="69" spans="1:14">
      <c r="A69" s="20"/>
      <c r="B69" s="93" t="s">
        <v>429</v>
      </c>
      <c r="C69" s="62">
        <v>3066</v>
      </c>
      <c r="D69" s="62"/>
      <c r="E69" s="41"/>
      <c r="F69" s="62">
        <v>509223</v>
      </c>
      <c r="G69" s="62"/>
      <c r="H69" s="41"/>
      <c r="I69" s="89" t="s">
        <v>420</v>
      </c>
      <c r="J69" s="89"/>
      <c r="K69" s="41"/>
      <c r="L69" s="62">
        <v>512289</v>
      </c>
      <c r="M69" s="62"/>
      <c r="N69" s="41"/>
    </row>
    <row r="70" spans="1:14">
      <c r="A70" s="20"/>
      <c r="B70" s="92"/>
      <c r="C70" s="61"/>
      <c r="D70" s="61"/>
      <c r="E70" s="40"/>
      <c r="F70" s="61"/>
      <c r="G70" s="61"/>
      <c r="H70" s="40"/>
      <c r="I70" s="94"/>
      <c r="J70" s="94"/>
      <c r="K70" s="40"/>
      <c r="L70" s="61"/>
      <c r="M70" s="61"/>
      <c r="N70" s="40"/>
    </row>
    <row r="71" spans="1:14">
      <c r="A71" s="20"/>
      <c r="B71" s="70" t="s">
        <v>430</v>
      </c>
      <c r="C71" s="22"/>
      <c r="D71" s="22"/>
      <c r="E71" s="22"/>
      <c r="F71" s="22"/>
      <c r="G71" s="22"/>
      <c r="H71" s="22"/>
      <c r="I71" s="22"/>
      <c r="J71" s="22"/>
      <c r="K71" s="22"/>
      <c r="L71" s="22"/>
      <c r="M71" s="22"/>
      <c r="N71" s="22"/>
    </row>
    <row r="72" spans="1:14">
      <c r="A72" s="20"/>
      <c r="B72" s="74" t="s">
        <v>431</v>
      </c>
      <c r="C72" s="45" t="s">
        <v>420</v>
      </c>
      <c r="D72" s="45"/>
      <c r="E72" s="40"/>
      <c r="F72" s="57">
        <v>13698</v>
      </c>
      <c r="G72" s="57"/>
      <c r="H72" s="40"/>
      <c r="I72" s="45" t="s">
        <v>420</v>
      </c>
      <c r="J72" s="45"/>
      <c r="K72" s="40"/>
      <c r="L72" s="57">
        <v>13698</v>
      </c>
      <c r="M72" s="57"/>
      <c r="N72" s="40"/>
    </row>
    <row r="73" spans="1:14">
      <c r="A73" s="20"/>
      <c r="B73" s="74"/>
      <c r="C73" s="45"/>
      <c r="D73" s="45"/>
      <c r="E73" s="40"/>
      <c r="F73" s="57"/>
      <c r="G73" s="57"/>
      <c r="H73" s="40"/>
      <c r="I73" s="45"/>
      <c r="J73" s="45"/>
      <c r="K73" s="40"/>
      <c r="L73" s="57"/>
      <c r="M73" s="57"/>
      <c r="N73" s="40"/>
    </row>
    <row r="74" spans="1:14">
      <c r="A74" s="20"/>
      <c r="B74" s="75" t="s">
        <v>432</v>
      </c>
      <c r="C74" s="68" t="s">
        <v>420</v>
      </c>
      <c r="D74" s="68"/>
      <c r="E74" s="22"/>
      <c r="F74" s="68">
        <v>85</v>
      </c>
      <c r="G74" s="68"/>
      <c r="H74" s="22"/>
      <c r="I74" s="68" t="s">
        <v>420</v>
      </c>
      <c r="J74" s="68"/>
      <c r="K74" s="22"/>
      <c r="L74" s="68">
        <v>85</v>
      </c>
      <c r="M74" s="68"/>
      <c r="N74" s="22"/>
    </row>
    <row r="75" spans="1:14">
      <c r="A75" s="20"/>
      <c r="B75" s="75"/>
      <c r="C75" s="68"/>
      <c r="D75" s="68"/>
      <c r="E75" s="22"/>
      <c r="F75" s="68"/>
      <c r="G75" s="68"/>
      <c r="H75" s="22"/>
      <c r="I75" s="68"/>
      <c r="J75" s="68"/>
      <c r="K75" s="22"/>
      <c r="L75" s="68"/>
      <c r="M75" s="68"/>
      <c r="N75" s="22"/>
    </row>
    <row r="76" spans="1:14">
      <c r="A76" s="20"/>
      <c r="B76" s="75" t="s">
        <v>435</v>
      </c>
      <c r="C76" s="68" t="s">
        <v>420</v>
      </c>
      <c r="D76" s="68"/>
      <c r="E76" s="22"/>
      <c r="F76" s="68">
        <v>34</v>
      </c>
      <c r="G76" s="68"/>
      <c r="H76" s="22"/>
      <c r="I76" s="68" t="s">
        <v>420</v>
      </c>
      <c r="J76" s="68"/>
      <c r="K76" s="22"/>
      <c r="L76" s="68">
        <v>34</v>
      </c>
      <c r="M76" s="68"/>
      <c r="N76" s="22"/>
    </row>
    <row r="77" spans="1:14" ht="15.75" thickBot="1">
      <c r="A77" s="20"/>
      <c r="B77" s="87"/>
      <c r="C77" s="88"/>
      <c r="D77" s="88"/>
      <c r="E77" s="55"/>
      <c r="F77" s="88"/>
      <c r="G77" s="88"/>
      <c r="H77" s="55"/>
      <c r="I77" s="88"/>
      <c r="J77" s="88"/>
      <c r="K77" s="55"/>
      <c r="L77" s="88"/>
      <c r="M77" s="88"/>
      <c r="N77" s="55"/>
    </row>
    <row r="78" spans="1:14">
      <c r="A78" s="20"/>
      <c r="B78" s="60" t="s">
        <v>42</v>
      </c>
      <c r="C78" s="60" t="s">
        <v>396</v>
      </c>
      <c r="D78" s="62">
        <v>3066</v>
      </c>
      <c r="E78" s="41"/>
      <c r="F78" s="60" t="s">
        <v>396</v>
      </c>
      <c r="G78" s="62">
        <v>523040</v>
      </c>
      <c r="H78" s="41"/>
      <c r="I78" s="60" t="s">
        <v>396</v>
      </c>
      <c r="J78" s="89" t="s">
        <v>420</v>
      </c>
      <c r="K78" s="41"/>
      <c r="L78" s="60" t="s">
        <v>396</v>
      </c>
      <c r="M78" s="62">
        <v>526106</v>
      </c>
      <c r="N78" s="41"/>
    </row>
    <row r="79" spans="1:14" ht="15.75" thickBot="1">
      <c r="A79" s="20"/>
      <c r="B79" s="65"/>
      <c r="C79" s="65"/>
      <c r="D79" s="66"/>
      <c r="E79" s="47"/>
      <c r="F79" s="65"/>
      <c r="G79" s="66"/>
      <c r="H79" s="47"/>
      <c r="I79" s="65"/>
      <c r="J79" s="90"/>
      <c r="K79" s="47"/>
      <c r="L79" s="65"/>
      <c r="M79" s="66"/>
      <c r="N79" s="47"/>
    </row>
    <row r="80" spans="1:14">
      <c r="A80" s="20"/>
      <c r="B80" s="36" t="s">
        <v>43</v>
      </c>
      <c r="C80" s="54"/>
      <c r="D80" s="54"/>
      <c r="E80" s="54"/>
      <c r="F80" s="54"/>
      <c r="G80" s="54"/>
      <c r="H80" s="54"/>
      <c r="I80" s="54"/>
      <c r="J80" s="54"/>
      <c r="K80" s="54"/>
      <c r="L80" s="54"/>
      <c r="M80" s="54"/>
      <c r="N80" s="54"/>
    </row>
    <row r="81" spans="1:27">
      <c r="A81" s="20"/>
      <c r="B81" s="71" t="s">
        <v>433</v>
      </c>
      <c r="C81" s="40"/>
      <c r="D81" s="40"/>
      <c r="E81" s="40"/>
      <c r="F81" s="40"/>
      <c r="G81" s="40"/>
      <c r="H81" s="40"/>
      <c r="I81" s="40"/>
      <c r="J81" s="40"/>
      <c r="K81" s="40"/>
      <c r="L81" s="40"/>
      <c r="M81" s="40"/>
      <c r="N81" s="40"/>
    </row>
    <row r="82" spans="1:27">
      <c r="A82" s="20"/>
      <c r="B82" s="74" t="s">
        <v>431</v>
      </c>
      <c r="C82" s="45" t="s">
        <v>420</v>
      </c>
      <c r="D82" s="45"/>
      <c r="E82" s="40"/>
      <c r="F82" s="57">
        <v>13647</v>
      </c>
      <c r="G82" s="57"/>
      <c r="H82" s="40"/>
      <c r="I82" s="45" t="s">
        <v>420</v>
      </c>
      <c r="J82" s="45"/>
      <c r="K82" s="40"/>
      <c r="L82" s="57">
        <v>13647</v>
      </c>
      <c r="M82" s="57"/>
      <c r="N82" s="40"/>
    </row>
    <row r="83" spans="1:27" ht="15.75" thickBot="1">
      <c r="A83" s="20"/>
      <c r="B83" s="76"/>
      <c r="C83" s="46"/>
      <c r="D83" s="46"/>
      <c r="E83" s="47"/>
      <c r="F83" s="58"/>
      <c r="G83" s="58"/>
      <c r="H83" s="47"/>
      <c r="I83" s="46"/>
      <c r="J83" s="46"/>
      <c r="K83" s="47"/>
      <c r="L83" s="58"/>
      <c r="M83" s="58"/>
      <c r="N83" s="47"/>
    </row>
    <row r="84" spans="1:27">
      <c r="A84" s="20"/>
      <c r="B84" s="49" t="s">
        <v>55</v>
      </c>
      <c r="C84" s="49" t="s">
        <v>396</v>
      </c>
      <c r="D84" s="79" t="s">
        <v>420</v>
      </c>
      <c r="E84" s="54"/>
      <c r="F84" s="49" t="s">
        <v>396</v>
      </c>
      <c r="G84" s="52">
        <v>13647</v>
      </c>
      <c r="H84" s="54"/>
      <c r="I84" s="49" t="s">
        <v>396</v>
      </c>
      <c r="J84" s="79" t="s">
        <v>420</v>
      </c>
      <c r="K84" s="54"/>
      <c r="L84" s="49" t="s">
        <v>396</v>
      </c>
      <c r="M84" s="52">
        <v>13647</v>
      </c>
      <c r="N84" s="54"/>
    </row>
    <row r="85" spans="1:27" ht="15.75" thickBot="1">
      <c r="A85" s="20"/>
      <c r="B85" s="50"/>
      <c r="C85" s="50"/>
      <c r="D85" s="86"/>
      <c r="E85" s="55"/>
      <c r="F85" s="50"/>
      <c r="G85" s="53"/>
      <c r="H85" s="55"/>
      <c r="I85" s="50"/>
      <c r="J85" s="86"/>
      <c r="K85" s="55"/>
      <c r="L85" s="50"/>
      <c r="M85" s="53"/>
      <c r="N85" s="55"/>
    </row>
    <row r="86" spans="1:27">
      <c r="A86" s="20"/>
      <c r="B86" s="22" t="s">
        <v>436</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row>
    <row r="87" spans="1:27">
      <c r="A87" s="20"/>
      <c r="B87" s="18"/>
      <c r="C87" s="18"/>
      <c r="D87" s="18"/>
      <c r="E87" s="18"/>
      <c r="F87" s="18"/>
      <c r="G87" s="18"/>
      <c r="H87" s="18"/>
    </row>
    <row r="88" spans="1:27">
      <c r="A88" s="20"/>
      <c r="B88" s="12"/>
      <c r="C88" s="12"/>
      <c r="D88" s="12"/>
      <c r="E88" s="12"/>
      <c r="F88" s="12"/>
      <c r="G88" s="12"/>
      <c r="H88" s="12"/>
    </row>
    <row r="89" spans="1:27" ht="15.75" thickBot="1">
      <c r="A89" s="20"/>
      <c r="B89" s="11"/>
      <c r="C89" s="38" t="s">
        <v>392</v>
      </c>
      <c r="D89" s="38"/>
      <c r="E89" s="38"/>
      <c r="F89" s="38"/>
      <c r="G89" s="38"/>
      <c r="H89" s="38"/>
    </row>
    <row r="90" spans="1:27" ht="15.75" thickBot="1">
      <c r="A90" s="20"/>
      <c r="B90" s="31" t="s">
        <v>414</v>
      </c>
      <c r="C90" s="39">
        <v>2014</v>
      </c>
      <c r="D90" s="39"/>
      <c r="E90" s="39"/>
      <c r="F90" s="39">
        <v>2013</v>
      </c>
      <c r="G90" s="39"/>
      <c r="H90" s="39"/>
    </row>
    <row r="91" spans="1:27">
      <c r="A91" s="20"/>
      <c r="B91" s="100" t="s">
        <v>437</v>
      </c>
      <c r="C91" s="101" t="s">
        <v>396</v>
      </c>
      <c r="D91" s="102" t="s">
        <v>420</v>
      </c>
      <c r="E91" s="41"/>
      <c r="F91" s="101" t="s">
        <v>396</v>
      </c>
      <c r="G91" s="102">
        <v>300</v>
      </c>
      <c r="H91" s="41"/>
    </row>
    <row r="92" spans="1:27">
      <c r="A92" s="20"/>
      <c r="B92" s="99"/>
      <c r="C92" s="43"/>
      <c r="D92" s="45"/>
      <c r="E92" s="40"/>
      <c r="F92" s="43"/>
      <c r="G92" s="45"/>
      <c r="H92" s="40"/>
    </row>
    <row r="93" spans="1:27">
      <c r="A93" s="20"/>
      <c r="B93" s="22" t="s">
        <v>438</v>
      </c>
      <c r="C93" s="68" t="s">
        <v>420</v>
      </c>
      <c r="D93" s="68"/>
      <c r="E93" s="22"/>
      <c r="F93" s="68">
        <v>44</v>
      </c>
      <c r="G93" s="68"/>
      <c r="H93" s="22"/>
    </row>
    <row r="94" spans="1:27">
      <c r="A94" s="20"/>
      <c r="B94" s="22"/>
      <c r="C94" s="68"/>
      <c r="D94" s="68"/>
      <c r="E94" s="22"/>
      <c r="F94" s="68"/>
      <c r="G94" s="68"/>
      <c r="H94" s="22"/>
    </row>
    <row r="95" spans="1:27">
      <c r="A95" s="20"/>
      <c r="B95" s="99" t="s">
        <v>439</v>
      </c>
      <c r="C95" s="45" t="s">
        <v>420</v>
      </c>
      <c r="D95" s="45"/>
      <c r="E95" s="40"/>
      <c r="F95" s="45" t="s">
        <v>420</v>
      </c>
      <c r="G95" s="45"/>
      <c r="H95" s="40"/>
    </row>
    <row r="96" spans="1:27">
      <c r="A96" s="20"/>
      <c r="B96" s="99"/>
      <c r="C96" s="45"/>
      <c r="D96" s="45"/>
      <c r="E96" s="40"/>
      <c r="F96" s="45"/>
      <c r="G96" s="45"/>
      <c r="H96" s="40"/>
    </row>
    <row r="97" spans="1:27">
      <c r="A97" s="20"/>
      <c r="B97" s="103" t="s">
        <v>440</v>
      </c>
      <c r="C97" s="68" t="s">
        <v>420</v>
      </c>
      <c r="D97" s="68"/>
      <c r="E97" s="22"/>
      <c r="F97" s="68" t="s">
        <v>441</v>
      </c>
      <c r="G97" s="68"/>
      <c r="H97" s="26" t="s">
        <v>442</v>
      </c>
    </row>
    <row r="98" spans="1:27" ht="15.75" thickBot="1">
      <c r="A98" s="20"/>
      <c r="B98" s="104"/>
      <c r="C98" s="88"/>
      <c r="D98" s="88"/>
      <c r="E98" s="55"/>
      <c r="F98" s="88"/>
      <c r="G98" s="88"/>
      <c r="H98" s="63"/>
    </row>
    <row r="99" spans="1:27">
      <c r="A99" s="20"/>
      <c r="B99" s="105" t="s">
        <v>443</v>
      </c>
      <c r="C99" s="60" t="s">
        <v>396</v>
      </c>
      <c r="D99" s="89" t="s">
        <v>420</v>
      </c>
      <c r="E99" s="41"/>
      <c r="F99" s="60" t="s">
        <v>396</v>
      </c>
      <c r="G99" s="89" t="s">
        <v>420</v>
      </c>
      <c r="H99" s="41"/>
    </row>
    <row r="100" spans="1:27" ht="15.75" thickBot="1">
      <c r="A100" s="20"/>
      <c r="B100" s="106"/>
      <c r="C100" s="65"/>
      <c r="D100" s="90"/>
      <c r="E100" s="47"/>
      <c r="F100" s="65"/>
      <c r="G100" s="90"/>
      <c r="H100" s="47"/>
    </row>
    <row r="101" spans="1:27">
      <c r="A101" s="20"/>
      <c r="B101" s="12"/>
      <c r="C101" s="12"/>
    </row>
    <row r="102" spans="1:27" ht="67.5">
      <c r="A102" s="20"/>
      <c r="B102" s="107">
        <v>-1</v>
      </c>
      <c r="C102" s="108" t="s">
        <v>444</v>
      </c>
    </row>
    <row r="103" spans="1:27">
      <c r="A103" s="20"/>
      <c r="B103" s="22" t="s">
        <v>445</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row>
    <row r="104" spans="1:27" ht="25.5" customHeight="1">
      <c r="A104" s="20"/>
      <c r="B104" s="22" t="s">
        <v>446</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row>
    <row r="105" spans="1:27">
      <c r="A105" s="20"/>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row>
    <row r="106" spans="1:27">
      <c r="A106" s="20"/>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row>
    <row r="107" spans="1:27" ht="15.75" thickBot="1">
      <c r="A107" s="20"/>
      <c r="B107" s="11"/>
      <c r="C107" s="73">
        <v>42004</v>
      </c>
      <c r="D107" s="73"/>
      <c r="E107" s="73"/>
      <c r="F107" s="73"/>
      <c r="G107" s="73"/>
      <c r="H107" s="73"/>
      <c r="I107" s="73"/>
      <c r="J107" s="73"/>
      <c r="K107" s="73"/>
      <c r="L107" s="73"/>
      <c r="M107" s="73"/>
      <c r="N107" s="73"/>
      <c r="O107" s="11"/>
      <c r="P107" s="73">
        <v>41639</v>
      </c>
      <c r="Q107" s="73"/>
      <c r="R107" s="73"/>
      <c r="S107" s="73"/>
      <c r="T107" s="73"/>
      <c r="U107" s="73"/>
      <c r="V107" s="73"/>
      <c r="W107" s="73"/>
      <c r="X107" s="73"/>
      <c r="Y107" s="73"/>
      <c r="Z107" s="73"/>
      <c r="AA107" s="73"/>
    </row>
    <row r="108" spans="1:27" ht="15.75" thickBot="1">
      <c r="A108" s="20"/>
      <c r="B108" s="31" t="s">
        <v>414</v>
      </c>
      <c r="C108" s="39" t="s">
        <v>415</v>
      </c>
      <c r="D108" s="39"/>
      <c r="E108" s="39"/>
      <c r="F108" s="39" t="s">
        <v>416</v>
      </c>
      <c r="G108" s="39"/>
      <c r="H108" s="39"/>
      <c r="I108" s="39" t="s">
        <v>417</v>
      </c>
      <c r="J108" s="39"/>
      <c r="K108" s="39"/>
      <c r="L108" s="39" t="s">
        <v>129</v>
      </c>
      <c r="M108" s="39"/>
      <c r="N108" s="39"/>
      <c r="O108" s="11"/>
      <c r="P108" s="39" t="s">
        <v>415</v>
      </c>
      <c r="Q108" s="39"/>
      <c r="R108" s="39"/>
      <c r="S108" s="39" t="s">
        <v>416</v>
      </c>
      <c r="T108" s="39"/>
      <c r="U108" s="39"/>
      <c r="V108" s="39" t="s">
        <v>417</v>
      </c>
      <c r="W108" s="39"/>
      <c r="X108" s="39"/>
      <c r="Y108" s="39" t="s">
        <v>129</v>
      </c>
      <c r="Z108" s="39"/>
      <c r="AA108" s="39"/>
    </row>
    <row r="109" spans="1:27">
      <c r="A109" s="20"/>
      <c r="B109" s="109" t="s">
        <v>447</v>
      </c>
      <c r="C109" s="41"/>
      <c r="D109" s="41"/>
      <c r="E109" s="41"/>
      <c r="F109" s="41"/>
      <c r="G109" s="41"/>
      <c r="H109" s="41"/>
      <c r="I109" s="41"/>
      <c r="J109" s="41"/>
      <c r="K109" s="41"/>
      <c r="L109" s="41"/>
      <c r="M109" s="41"/>
      <c r="N109" s="41"/>
      <c r="O109" s="33"/>
      <c r="P109" s="41"/>
      <c r="Q109" s="41"/>
      <c r="R109" s="41"/>
      <c r="S109" s="41"/>
      <c r="T109" s="41"/>
      <c r="U109" s="41"/>
      <c r="V109" s="41"/>
      <c r="W109" s="41"/>
      <c r="X109" s="41"/>
      <c r="Y109" s="41"/>
      <c r="Z109" s="41"/>
      <c r="AA109" s="41"/>
    </row>
    <row r="110" spans="1:27">
      <c r="A110" s="20"/>
      <c r="B110" s="26" t="s">
        <v>32</v>
      </c>
      <c r="C110" s="26" t="s">
        <v>396</v>
      </c>
      <c r="D110" s="68" t="s">
        <v>420</v>
      </c>
      <c r="E110" s="22"/>
      <c r="F110" s="26" t="s">
        <v>396</v>
      </c>
      <c r="G110" s="68" t="s">
        <v>420</v>
      </c>
      <c r="H110" s="22"/>
      <c r="I110" s="26" t="s">
        <v>396</v>
      </c>
      <c r="J110" s="68" t="s">
        <v>420</v>
      </c>
      <c r="K110" s="22"/>
      <c r="L110" s="26" t="s">
        <v>396</v>
      </c>
      <c r="M110" s="68" t="s">
        <v>420</v>
      </c>
      <c r="N110" s="22"/>
      <c r="O110" s="22"/>
      <c r="P110" s="26" t="s">
        <v>396</v>
      </c>
      <c r="Q110" s="68" t="s">
        <v>420</v>
      </c>
      <c r="R110" s="22"/>
      <c r="S110" s="26" t="s">
        <v>396</v>
      </c>
      <c r="T110" s="68" t="s">
        <v>420</v>
      </c>
      <c r="U110" s="22"/>
      <c r="V110" s="26" t="s">
        <v>396</v>
      </c>
      <c r="W110" s="42">
        <v>1516</v>
      </c>
      <c r="X110" s="22"/>
      <c r="Y110" s="26" t="s">
        <v>396</v>
      </c>
      <c r="Z110" s="42">
        <v>1516</v>
      </c>
      <c r="AA110" s="22"/>
    </row>
    <row r="111" spans="1:27">
      <c r="A111" s="20"/>
      <c r="B111" s="26"/>
      <c r="C111" s="26"/>
      <c r="D111" s="68"/>
      <c r="E111" s="22"/>
      <c r="F111" s="26"/>
      <c r="G111" s="68"/>
      <c r="H111" s="22"/>
      <c r="I111" s="26"/>
      <c r="J111" s="68"/>
      <c r="K111" s="22"/>
      <c r="L111" s="26"/>
      <c r="M111" s="68"/>
      <c r="N111" s="22"/>
      <c r="O111" s="22"/>
      <c r="P111" s="26"/>
      <c r="Q111" s="68"/>
      <c r="R111" s="22"/>
      <c r="S111" s="26"/>
      <c r="T111" s="68"/>
      <c r="U111" s="22"/>
      <c r="V111" s="26"/>
      <c r="W111" s="42"/>
      <c r="X111" s="22"/>
      <c r="Y111" s="26"/>
      <c r="Z111" s="42"/>
      <c r="AA111" s="22"/>
    </row>
    <row r="112" spans="1:27">
      <c r="A112" s="20"/>
      <c r="B112" s="43" t="s">
        <v>448</v>
      </c>
      <c r="C112" s="45" t="s">
        <v>420</v>
      </c>
      <c r="D112" s="45"/>
      <c r="E112" s="40"/>
      <c r="F112" s="45" t="s">
        <v>420</v>
      </c>
      <c r="G112" s="45"/>
      <c r="H112" s="40"/>
      <c r="I112" s="57">
        <v>12916</v>
      </c>
      <c r="J112" s="57"/>
      <c r="K112" s="40"/>
      <c r="L112" s="57">
        <v>12916</v>
      </c>
      <c r="M112" s="57"/>
      <c r="N112" s="40"/>
      <c r="O112" s="40"/>
      <c r="P112" s="45" t="s">
        <v>420</v>
      </c>
      <c r="Q112" s="45"/>
      <c r="R112" s="40"/>
      <c r="S112" s="45" t="s">
        <v>420</v>
      </c>
      <c r="T112" s="45"/>
      <c r="U112" s="40"/>
      <c r="V112" s="57">
        <v>19197</v>
      </c>
      <c r="W112" s="57"/>
      <c r="X112" s="40"/>
      <c r="Y112" s="57">
        <v>19197</v>
      </c>
      <c r="Z112" s="57"/>
      <c r="AA112" s="40"/>
    </row>
    <row r="113" spans="1:27">
      <c r="A113" s="20"/>
      <c r="B113" s="43"/>
      <c r="C113" s="45"/>
      <c r="D113" s="45"/>
      <c r="E113" s="40"/>
      <c r="F113" s="45"/>
      <c r="G113" s="45"/>
      <c r="H113" s="40"/>
      <c r="I113" s="57"/>
      <c r="J113" s="57"/>
      <c r="K113" s="40"/>
      <c r="L113" s="57"/>
      <c r="M113" s="57"/>
      <c r="N113" s="40"/>
      <c r="O113" s="40"/>
      <c r="P113" s="45"/>
      <c r="Q113" s="45"/>
      <c r="R113" s="40"/>
      <c r="S113" s="45"/>
      <c r="T113" s="45"/>
      <c r="U113" s="40"/>
      <c r="V113" s="57"/>
      <c r="W113" s="57"/>
      <c r="X113" s="40"/>
      <c r="Y113" s="57"/>
      <c r="Z113" s="57"/>
      <c r="AA113" s="40"/>
    </row>
    <row r="114" spans="1:27">
      <c r="A114" s="20"/>
      <c r="B114" s="26" t="s">
        <v>449</v>
      </c>
      <c r="C114" s="68" t="s">
        <v>420</v>
      </c>
      <c r="D114" s="68"/>
      <c r="E114" s="22"/>
      <c r="F114" s="68" t="s">
        <v>420</v>
      </c>
      <c r="G114" s="68"/>
      <c r="H114" s="22"/>
      <c r="I114" s="68">
        <v>117</v>
      </c>
      <c r="J114" s="68"/>
      <c r="K114" s="22"/>
      <c r="L114" s="68">
        <v>117</v>
      </c>
      <c r="M114" s="68"/>
      <c r="N114" s="22"/>
      <c r="O114" s="22"/>
      <c r="P114" s="68" t="s">
        <v>420</v>
      </c>
      <c r="Q114" s="68"/>
      <c r="R114" s="22"/>
      <c r="S114" s="68" t="s">
        <v>420</v>
      </c>
      <c r="T114" s="68"/>
      <c r="U114" s="22"/>
      <c r="V114" s="68">
        <v>317</v>
      </c>
      <c r="W114" s="68"/>
      <c r="X114" s="22"/>
      <c r="Y114" s="68">
        <v>317</v>
      </c>
      <c r="Z114" s="68"/>
      <c r="AA114" s="22"/>
    </row>
    <row r="115" spans="1:27">
      <c r="A115" s="20"/>
      <c r="B115" s="26"/>
      <c r="C115" s="68"/>
      <c r="D115" s="68"/>
      <c r="E115" s="22"/>
      <c r="F115" s="68"/>
      <c r="G115" s="68"/>
      <c r="H115" s="22"/>
      <c r="I115" s="68"/>
      <c r="J115" s="68"/>
      <c r="K115" s="22"/>
      <c r="L115" s="68"/>
      <c r="M115" s="68"/>
      <c r="N115" s="22"/>
      <c r="O115" s="22"/>
      <c r="P115" s="68"/>
      <c r="Q115" s="68"/>
      <c r="R115" s="22"/>
      <c r="S115" s="68"/>
      <c r="T115" s="68"/>
      <c r="U115" s="22"/>
      <c r="V115" s="68"/>
      <c r="W115" s="68"/>
      <c r="X115" s="22"/>
      <c r="Y115" s="68"/>
      <c r="Z115" s="68"/>
      <c r="AA115" s="22"/>
    </row>
    <row r="116" spans="1:27">
      <c r="A116" s="20"/>
      <c r="B116" s="43" t="s">
        <v>450</v>
      </c>
      <c r="C116" s="45" t="s">
        <v>420</v>
      </c>
      <c r="D116" s="45"/>
      <c r="E116" s="40"/>
      <c r="F116" s="45" t="s">
        <v>420</v>
      </c>
      <c r="G116" s="45"/>
      <c r="H116" s="40"/>
      <c r="I116" s="57">
        <v>2934</v>
      </c>
      <c r="J116" s="57"/>
      <c r="K116" s="40"/>
      <c r="L116" s="57">
        <v>2934</v>
      </c>
      <c r="M116" s="57"/>
      <c r="N116" s="40"/>
      <c r="O116" s="40"/>
      <c r="P116" s="45" t="s">
        <v>420</v>
      </c>
      <c r="Q116" s="45"/>
      <c r="R116" s="40"/>
      <c r="S116" s="45" t="s">
        <v>420</v>
      </c>
      <c r="T116" s="45"/>
      <c r="U116" s="40"/>
      <c r="V116" s="57">
        <v>1025</v>
      </c>
      <c r="W116" s="57"/>
      <c r="X116" s="40"/>
      <c r="Y116" s="57">
        <v>1025</v>
      </c>
      <c r="Z116" s="57"/>
      <c r="AA116" s="40"/>
    </row>
    <row r="117" spans="1:27" ht="15.75" thickBot="1">
      <c r="A117" s="20"/>
      <c r="B117" s="44"/>
      <c r="C117" s="46"/>
      <c r="D117" s="46"/>
      <c r="E117" s="47"/>
      <c r="F117" s="46"/>
      <c r="G117" s="46"/>
      <c r="H117" s="47"/>
      <c r="I117" s="58"/>
      <c r="J117" s="58"/>
      <c r="K117" s="47"/>
      <c r="L117" s="58"/>
      <c r="M117" s="58"/>
      <c r="N117" s="47"/>
      <c r="O117" s="47"/>
      <c r="P117" s="46"/>
      <c r="Q117" s="46"/>
      <c r="R117" s="47"/>
      <c r="S117" s="46"/>
      <c r="T117" s="46"/>
      <c r="U117" s="47"/>
      <c r="V117" s="58"/>
      <c r="W117" s="58"/>
      <c r="X117" s="47"/>
      <c r="Y117" s="58"/>
      <c r="Z117" s="58"/>
      <c r="AA117" s="47"/>
    </row>
    <row r="118" spans="1:27">
      <c r="A118" s="20"/>
      <c r="B118" s="49" t="s">
        <v>42</v>
      </c>
      <c r="C118" s="49" t="s">
        <v>396</v>
      </c>
      <c r="D118" s="79" t="s">
        <v>420</v>
      </c>
      <c r="E118" s="54"/>
      <c r="F118" s="49" t="s">
        <v>396</v>
      </c>
      <c r="G118" s="79" t="s">
        <v>420</v>
      </c>
      <c r="H118" s="54"/>
      <c r="I118" s="49" t="s">
        <v>396</v>
      </c>
      <c r="J118" s="52">
        <v>15967</v>
      </c>
      <c r="K118" s="54"/>
      <c r="L118" s="49" t="s">
        <v>396</v>
      </c>
      <c r="M118" s="52">
        <v>15967</v>
      </c>
      <c r="N118" s="54"/>
      <c r="O118" s="54"/>
      <c r="P118" s="49" t="s">
        <v>396</v>
      </c>
      <c r="Q118" s="79" t="s">
        <v>420</v>
      </c>
      <c r="R118" s="54"/>
      <c r="S118" s="49" t="s">
        <v>396</v>
      </c>
      <c r="T118" s="79" t="s">
        <v>420</v>
      </c>
      <c r="U118" s="54"/>
      <c r="V118" s="49" t="s">
        <v>396</v>
      </c>
      <c r="W118" s="52">
        <v>22055</v>
      </c>
      <c r="X118" s="54"/>
      <c r="Y118" s="49" t="s">
        <v>396</v>
      </c>
      <c r="Z118" s="52">
        <v>22055</v>
      </c>
      <c r="AA118" s="54"/>
    </row>
    <row r="119" spans="1:27" ht="15.75" thickBot="1">
      <c r="A119" s="20"/>
      <c r="B119" s="50"/>
      <c r="C119" s="50"/>
      <c r="D119" s="86"/>
      <c r="E119" s="55"/>
      <c r="F119" s="50"/>
      <c r="G119" s="86"/>
      <c r="H119" s="55"/>
      <c r="I119" s="50"/>
      <c r="J119" s="53"/>
      <c r="K119" s="55"/>
      <c r="L119" s="50"/>
      <c r="M119" s="53"/>
      <c r="N119" s="55"/>
      <c r="O119" s="55"/>
      <c r="P119" s="50"/>
      <c r="Q119" s="86"/>
      <c r="R119" s="55"/>
      <c r="S119" s="50"/>
      <c r="T119" s="86"/>
      <c r="U119" s="55"/>
      <c r="V119" s="50"/>
      <c r="W119" s="53"/>
      <c r="X119" s="55"/>
      <c r="Y119" s="50"/>
      <c r="Z119" s="53"/>
      <c r="AA119" s="55"/>
    </row>
    <row r="120" spans="1:27">
      <c r="A120" s="20"/>
      <c r="B120" s="12"/>
      <c r="C120" s="12"/>
    </row>
    <row r="121" spans="1:27" ht="33.75">
      <c r="A121" s="20"/>
      <c r="B121" s="107">
        <v>-1</v>
      </c>
      <c r="C121" s="108" t="s">
        <v>451</v>
      </c>
    </row>
    <row r="122" spans="1:27">
      <c r="A122" s="20"/>
      <c r="B122" s="22" t="s">
        <v>452</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row>
    <row r="123" spans="1:27">
      <c r="A123" s="20"/>
      <c r="B123" s="18"/>
      <c r="C123" s="18"/>
      <c r="D123" s="18"/>
      <c r="E123" s="18"/>
      <c r="F123" s="18"/>
      <c r="G123" s="18"/>
      <c r="H123" s="18"/>
      <c r="I123" s="18"/>
      <c r="J123" s="18"/>
      <c r="K123" s="18"/>
      <c r="L123" s="18"/>
      <c r="M123" s="18"/>
      <c r="N123" s="18"/>
      <c r="O123" s="18"/>
      <c r="P123" s="18"/>
      <c r="Q123" s="18"/>
    </row>
    <row r="124" spans="1:27">
      <c r="A124" s="20"/>
      <c r="B124" s="12"/>
      <c r="C124" s="12"/>
      <c r="D124" s="12"/>
      <c r="E124" s="12"/>
      <c r="F124" s="12"/>
      <c r="G124" s="12"/>
      <c r="H124" s="12"/>
      <c r="I124" s="12"/>
      <c r="J124" s="12"/>
      <c r="K124" s="12"/>
      <c r="L124" s="12"/>
      <c r="M124" s="12"/>
      <c r="N124" s="12"/>
      <c r="O124" s="12"/>
      <c r="P124" s="12"/>
      <c r="Q124" s="12"/>
    </row>
    <row r="125" spans="1:27" ht="15.75" thickBot="1">
      <c r="A125" s="20"/>
      <c r="B125" s="11"/>
      <c r="C125" s="22"/>
      <c r="D125" s="22"/>
      <c r="E125" s="22"/>
      <c r="F125" s="38" t="s">
        <v>453</v>
      </c>
      <c r="G125" s="38"/>
      <c r="H125" s="38"/>
      <c r="I125" s="38"/>
      <c r="J125" s="38"/>
      <c r="K125" s="38"/>
      <c r="L125" s="38"/>
      <c r="M125" s="38"/>
      <c r="N125" s="38"/>
      <c r="O125" s="38"/>
      <c r="P125" s="38"/>
      <c r="Q125" s="38"/>
    </row>
    <row r="126" spans="1:27">
      <c r="A126" s="20"/>
      <c r="B126" s="110" t="s">
        <v>414</v>
      </c>
      <c r="C126" s="112" t="s">
        <v>454</v>
      </c>
      <c r="D126" s="112"/>
      <c r="E126" s="112"/>
      <c r="F126" s="113" t="s">
        <v>129</v>
      </c>
      <c r="G126" s="113"/>
      <c r="H126" s="113"/>
      <c r="I126" s="113" t="s">
        <v>415</v>
      </c>
      <c r="J126" s="113"/>
      <c r="K126" s="113"/>
      <c r="L126" s="113" t="s">
        <v>416</v>
      </c>
      <c r="M126" s="113"/>
      <c r="N126" s="113"/>
      <c r="O126" s="113" t="s">
        <v>417</v>
      </c>
      <c r="P126" s="113"/>
      <c r="Q126" s="113"/>
    </row>
    <row r="127" spans="1:27" ht="15.75" thickBot="1">
      <c r="A127" s="20"/>
      <c r="B127" s="111"/>
      <c r="C127" s="38" t="s">
        <v>455</v>
      </c>
      <c r="D127" s="38"/>
      <c r="E127" s="38"/>
      <c r="F127" s="38"/>
      <c r="G127" s="38"/>
      <c r="H127" s="38"/>
      <c r="I127" s="38"/>
      <c r="J127" s="38"/>
      <c r="K127" s="38"/>
      <c r="L127" s="38"/>
      <c r="M127" s="38"/>
      <c r="N127" s="38"/>
      <c r="O127" s="38"/>
      <c r="P127" s="38"/>
      <c r="Q127" s="38"/>
    </row>
    <row r="128" spans="1:27">
      <c r="A128" s="20"/>
      <c r="B128" s="32" t="s">
        <v>29</v>
      </c>
      <c r="C128" s="41"/>
      <c r="D128" s="41"/>
      <c r="E128" s="41"/>
      <c r="F128" s="41"/>
      <c r="G128" s="41"/>
      <c r="H128" s="41"/>
      <c r="I128" s="41"/>
      <c r="J128" s="41"/>
      <c r="K128" s="41"/>
      <c r="L128" s="41"/>
      <c r="M128" s="41"/>
      <c r="N128" s="41"/>
      <c r="O128" s="41"/>
      <c r="P128" s="41"/>
      <c r="Q128" s="41"/>
    </row>
    <row r="129" spans="1:17">
      <c r="A129" s="20"/>
      <c r="B129" s="95" t="s">
        <v>456</v>
      </c>
      <c r="C129" s="26" t="s">
        <v>396</v>
      </c>
      <c r="D129" s="42">
        <v>109580</v>
      </c>
      <c r="E129" s="22"/>
      <c r="F129" s="26" t="s">
        <v>396</v>
      </c>
      <c r="G129" s="42">
        <v>109580</v>
      </c>
      <c r="H129" s="22"/>
      <c r="I129" s="26" t="s">
        <v>396</v>
      </c>
      <c r="J129" s="42">
        <v>109580</v>
      </c>
      <c r="K129" s="22"/>
      <c r="L129" s="26" t="s">
        <v>396</v>
      </c>
      <c r="M129" s="68" t="s">
        <v>420</v>
      </c>
      <c r="N129" s="22"/>
      <c r="O129" s="26" t="s">
        <v>396</v>
      </c>
      <c r="P129" s="68" t="s">
        <v>420</v>
      </c>
      <c r="Q129" s="22"/>
    </row>
    <row r="130" spans="1:17">
      <c r="A130" s="20"/>
      <c r="B130" s="95"/>
      <c r="C130" s="26"/>
      <c r="D130" s="42"/>
      <c r="E130" s="22"/>
      <c r="F130" s="26"/>
      <c r="G130" s="42"/>
      <c r="H130" s="22"/>
      <c r="I130" s="26"/>
      <c r="J130" s="42"/>
      <c r="K130" s="22"/>
      <c r="L130" s="26"/>
      <c r="M130" s="68"/>
      <c r="N130" s="22"/>
      <c r="O130" s="26"/>
      <c r="P130" s="68"/>
      <c r="Q130" s="22"/>
    </row>
    <row r="131" spans="1:17">
      <c r="A131" s="20"/>
      <c r="B131" s="83" t="s">
        <v>457</v>
      </c>
      <c r="C131" s="57">
        <v>640273</v>
      </c>
      <c r="D131" s="57"/>
      <c r="E131" s="40"/>
      <c r="F131" s="57">
        <v>640273</v>
      </c>
      <c r="G131" s="57"/>
      <c r="H131" s="40"/>
      <c r="I131" s="45">
        <v>178</v>
      </c>
      <c r="J131" s="45"/>
      <c r="K131" s="40"/>
      <c r="L131" s="57">
        <v>640095</v>
      </c>
      <c r="M131" s="57"/>
      <c r="N131" s="40"/>
      <c r="O131" s="45" t="s">
        <v>420</v>
      </c>
      <c r="P131" s="45"/>
      <c r="Q131" s="40"/>
    </row>
    <row r="132" spans="1:17">
      <c r="A132" s="20"/>
      <c r="B132" s="83"/>
      <c r="C132" s="57"/>
      <c r="D132" s="57"/>
      <c r="E132" s="40"/>
      <c r="F132" s="57"/>
      <c r="G132" s="57"/>
      <c r="H132" s="40"/>
      <c r="I132" s="45"/>
      <c r="J132" s="45"/>
      <c r="K132" s="40"/>
      <c r="L132" s="57"/>
      <c r="M132" s="57"/>
      <c r="N132" s="40"/>
      <c r="O132" s="45"/>
      <c r="P132" s="45"/>
      <c r="Q132" s="40"/>
    </row>
    <row r="133" spans="1:17">
      <c r="A133" s="20"/>
      <c r="B133" s="95" t="s">
        <v>32</v>
      </c>
      <c r="C133" s="42">
        <v>2970</v>
      </c>
      <c r="D133" s="42"/>
      <c r="E133" s="22"/>
      <c r="F133" s="42">
        <v>2991</v>
      </c>
      <c r="G133" s="42"/>
      <c r="H133" s="22"/>
      <c r="I133" s="68" t="s">
        <v>420</v>
      </c>
      <c r="J133" s="68"/>
      <c r="K133" s="22"/>
      <c r="L133" s="68" t="s">
        <v>420</v>
      </c>
      <c r="M133" s="68"/>
      <c r="N133" s="22"/>
      <c r="O133" s="42">
        <v>2991</v>
      </c>
      <c r="P133" s="42"/>
      <c r="Q133" s="22"/>
    </row>
    <row r="134" spans="1:17">
      <c r="A134" s="20"/>
      <c r="B134" s="95"/>
      <c r="C134" s="42"/>
      <c r="D134" s="42"/>
      <c r="E134" s="22"/>
      <c r="F134" s="42"/>
      <c r="G134" s="42"/>
      <c r="H134" s="22"/>
      <c r="I134" s="68"/>
      <c r="J134" s="68"/>
      <c r="K134" s="22"/>
      <c r="L134" s="68"/>
      <c r="M134" s="68"/>
      <c r="N134" s="22"/>
      <c r="O134" s="42"/>
      <c r="P134" s="42"/>
      <c r="Q134" s="22"/>
    </row>
    <row r="135" spans="1:17">
      <c r="A135" s="20"/>
      <c r="B135" s="83" t="s">
        <v>33</v>
      </c>
      <c r="C135" s="57">
        <v>3868746</v>
      </c>
      <c r="D135" s="57"/>
      <c r="E135" s="40"/>
      <c r="F135" s="57">
        <v>3827634</v>
      </c>
      <c r="G135" s="57"/>
      <c r="H135" s="40"/>
      <c r="I135" s="45" t="s">
        <v>420</v>
      </c>
      <c r="J135" s="45"/>
      <c r="K135" s="40"/>
      <c r="L135" s="45" t="s">
        <v>420</v>
      </c>
      <c r="M135" s="45"/>
      <c r="N135" s="40"/>
      <c r="O135" s="57">
        <v>3827634</v>
      </c>
      <c r="P135" s="57"/>
      <c r="Q135" s="40"/>
    </row>
    <row r="136" spans="1:17">
      <c r="A136" s="20"/>
      <c r="B136" s="83"/>
      <c r="C136" s="57"/>
      <c r="D136" s="57"/>
      <c r="E136" s="40"/>
      <c r="F136" s="57"/>
      <c r="G136" s="57"/>
      <c r="H136" s="40"/>
      <c r="I136" s="45"/>
      <c r="J136" s="45"/>
      <c r="K136" s="40"/>
      <c r="L136" s="45"/>
      <c r="M136" s="45"/>
      <c r="N136" s="40"/>
      <c r="O136" s="57"/>
      <c r="P136" s="57"/>
      <c r="Q136" s="40"/>
    </row>
    <row r="137" spans="1:17">
      <c r="A137" s="20"/>
      <c r="B137" s="95" t="s">
        <v>36</v>
      </c>
      <c r="C137" s="42">
        <v>62252</v>
      </c>
      <c r="D137" s="42"/>
      <c r="E137" s="22"/>
      <c r="F137" s="42">
        <v>62252</v>
      </c>
      <c r="G137" s="42"/>
      <c r="H137" s="22"/>
      <c r="I137" s="68" t="s">
        <v>420</v>
      </c>
      <c r="J137" s="68"/>
      <c r="K137" s="22"/>
      <c r="L137" s="42">
        <v>62252</v>
      </c>
      <c r="M137" s="42"/>
      <c r="N137" s="22"/>
      <c r="O137" s="68" t="s">
        <v>420</v>
      </c>
      <c r="P137" s="68"/>
      <c r="Q137" s="22"/>
    </row>
    <row r="138" spans="1:17">
      <c r="A138" s="20"/>
      <c r="B138" s="95"/>
      <c r="C138" s="42"/>
      <c r="D138" s="42"/>
      <c r="E138" s="22"/>
      <c r="F138" s="42"/>
      <c r="G138" s="42"/>
      <c r="H138" s="22"/>
      <c r="I138" s="68"/>
      <c r="J138" s="68"/>
      <c r="K138" s="22"/>
      <c r="L138" s="42"/>
      <c r="M138" s="42"/>
      <c r="N138" s="22"/>
      <c r="O138" s="68"/>
      <c r="P138" s="68"/>
      <c r="Q138" s="22"/>
    </row>
    <row r="139" spans="1:17">
      <c r="A139" s="20"/>
      <c r="B139" s="83" t="s">
        <v>458</v>
      </c>
      <c r="C139" s="57">
        <v>15135</v>
      </c>
      <c r="D139" s="57"/>
      <c r="E139" s="40"/>
      <c r="F139" s="57">
        <v>15135</v>
      </c>
      <c r="G139" s="57"/>
      <c r="H139" s="40"/>
      <c r="I139" s="45" t="s">
        <v>420</v>
      </c>
      <c r="J139" s="45"/>
      <c r="K139" s="40"/>
      <c r="L139" s="45" t="s">
        <v>420</v>
      </c>
      <c r="M139" s="45"/>
      <c r="N139" s="40"/>
      <c r="O139" s="57">
        <v>15135</v>
      </c>
      <c r="P139" s="57"/>
      <c r="Q139" s="40"/>
    </row>
    <row r="140" spans="1:17">
      <c r="A140" s="20"/>
      <c r="B140" s="83"/>
      <c r="C140" s="57"/>
      <c r="D140" s="57"/>
      <c r="E140" s="40"/>
      <c r="F140" s="57"/>
      <c r="G140" s="57"/>
      <c r="H140" s="40"/>
      <c r="I140" s="45"/>
      <c r="J140" s="45"/>
      <c r="K140" s="40"/>
      <c r="L140" s="45"/>
      <c r="M140" s="45"/>
      <c r="N140" s="40"/>
      <c r="O140" s="57"/>
      <c r="P140" s="57"/>
      <c r="Q140" s="40"/>
    </row>
    <row r="141" spans="1:17">
      <c r="A141" s="20"/>
      <c r="B141" s="95" t="s">
        <v>428</v>
      </c>
      <c r="C141" s="42">
        <v>3456</v>
      </c>
      <c r="D141" s="42"/>
      <c r="E141" s="22"/>
      <c r="F141" s="42">
        <v>3456</v>
      </c>
      <c r="G141" s="42"/>
      <c r="H141" s="22"/>
      <c r="I141" s="42">
        <v>3456</v>
      </c>
      <c r="J141" s="42"/>
      <c r="K141" s="22"/>
      <c r="L141" s="68" t="s">
        <v>420</v>
      </c>
      <c r="M141" s="68"/>
      <c r="N141" s="22"/>
      <c r="O141" s="68" t="s">
        <v>420</v>
      </c>
      <c r="P141" s="68"/>
      <c r="Q141" s="22"/>
    </row>
    <row r="142" spans="1:17">
      <c r="A142" s="20"/>
      <c r="B142" s="95"/>
      <c r="C142" s="42"/>
      <c r="D142" s="42"/>
      <c r="E142" s="22"/>
      <c r="F142" s="42"/>
      <c r="G142" s="42"/>
      <c r="H142" s="22"/>
      <c r="I142" s="42"/>
      <c r="J142" s="42"/>
      <c r="K142" s="22"/>
      <c r="L142" s="68"/>
      <c r="M142" s="68"/>
      <c r="N142" s="22"/>
      <c r="O142" s="68"/>
      <c r="P142" s="68"/>
      <c r="Q142" s="22"/>
    </row>
    <row r="143" spans="1:17">
      <c r="A143" s="20"/>
      <c r="B143" s="83" t="s">
        <v>450</v>
      </c>
      <c r="C143" s="57">
        <v>2817</v>
      </c>
      <c r="D143" s="57"/>
      <c r="E143" s="40"/>
      <c r="F143" s="57">
        <v>2934</v>
      </c>
      <c r="G143" s="57"/>
      <c r="H143" s="40"/>
      <c r="I143" s="45" t="s">
        <v>420</v>
      </c>
      <c r="J143" s="45"/>
      <c r="K143" s="40"/>
      <c r="L143" s="45" t="s">
        <v>420</v>
      </c>
      <c r="M143" s="45"/>
      <c r="N143" s="40"/>
      <c r="O143" s="57">
        <v>2934</v>
      </c>
      <c r="P143" s="57"/>
      <c r="Q143" s="40"/>
    </row>
    <row r="144" spans="1:17">
      <c r="A144" s="20"/>
      <c r="B144" s="83"/>
      <c r="C144" s="57"/>
      <c r="D144" s="57"/>
      <c r="E144" s="40"/>
      <c r="F144" s="57"/>
      <c r="G144" s="57"/>
      <c r="H144" s="40"/>
      <c r="I144" s="45"/>
      <c r="J144" s="45"/>
      <c r="K144" s="40"/>
      <c r="L144" s="45"/>
      <c r="M144" s="45"/>
      <c r="N144" s="40"/>
      <c r="O144" s="57"/>
      <c r="P144" s="57"/>
      <c r="Q144" s="40"/>
    </row>
    <row r="145" spans="1:17">
      <c r="A145" s="20"/>
      <c r="B145" s="95" t="s">
        <v>431</v>
      </c>
      <c r="C145" s="42">
        <v>12981</v>
      </c>
      <c r="D145" s="42"/>
      <c r="E145" s="22"/>
      <c r="F145" s="42">
        <v>12981</v>
      </c>
      <c r="G145" s="42"/>
      <c r="H145" s="22"/>
      <c r="I145" s="68" t="s">
        <v>420</v>
      </c>
      <c r="J145" s="68"/>
      <c r="K145" s="22"/>
      <c r="L145" s="42">
        <v>12981</v>
      </c>
      <c r="M145" s="42"/>
      <c r="N145" s="22"/>
      <c r="O145" s="68" t="s">
        <v>420</v>
      </c>
      <c r="P145" s="68"/>
      <c r="Q145" s="22"/>
    </row>
    <row r="146" spans="1:17">
      <c r="A146" s="20"/>
      <c r="B146" s="95"/>
      <c r="C146" s="42"/>
      <c r="D146" s="42"/>
      <c r="E146" s="22"/>
      <c r="F146" s="42"/>
      <c r="G146" s="42"/>
      <c r="H146" s="22"/>
      <c r="I146" s="68"/>
      <c r="J146" s="68"/>
      <c r="K146" s="22"/>
      <c r="L146" s="42"/>
      <c r="M146" s="42"/>
      <c r="N146" s="22"/>
      <c r="O146" s="68"/>
      <c r="P146" s="68"/>
      <c r="Q146" s="22"/>
    </row>
    <row r="147" spans="1:17">
      <c r="A147" s="20"/>
      <c r="B147" s="83" t="s">
        <v>432</v>
      </c>
      <c r="C147" s="45">
        <v>235</v>
      </c>
      <c r="D147" s="45"/>
      <c r="E147" s="40"/>
      <c r="F147" s="45">
        <v>235</v>
      </c>
      <c r="G147" s="45"/>
      <c r="H147" s="40"/>
      <c r="I147" s="45" t="s">
        <v>420</v>
      </c>
      <c r="J147" s="45"/>
      <c r="K147" s="40"/>
      <c r="L147" s="45">
        <v>235</v>
      </c>
      <c r="M147" s="45"/>
      <c r="N147" s="40"/>
      <c r="O147" s="45" t="s">
        <v>420</v>
      </c>
      <c r="P147" s="45"/>
      <c r="Q147" s="40"/>
    </row>
    <row r="148" spans="1:17">
      <c r="A148" s="20"/>
      <c r="B148" s="83"/>
      <c r="C148" s="45"/>
      <c r="D148" s="45"/>
      <c r="E148" s="40"/>
      <c r="F148" s="45"/>
      <c r="G148" s="45"/>
      <c r="H148" s="40"/>
      <c r="I148" s="45"/>
      <c r="J148" s="45"/>
      <c r="K148" s="40"/>
      <c r="L148" s="45"/>
      <c r="M148" s="45"/>
      <c r="N148" s="40"/>
      <c r="O148" s="45"/>
      <c r="P148" s="45"/>
      <c r="Q148" s="40"/>
    </row>
    <row r="149" spans="1:17">
      <c r="A149" s="20"/>
      <c r="B149" s="36" t="s">
        <v>43</v>
      </c>
      <c r="C149" s="22"/>
      <c r="D149" s="22"/>
      <c r="E149" s="22"/>
      <c r="F149" s="22"/>
      <c r="G149" s="22"/>
      <c r="H149" s="22"/>
      <c r="I149" s="22"/>
      <c r="J149" s="22"/>
      <c r="K149" s="22"/>
      <c r="L149" s="22"/>
      <c r="M149" s="22"/>
      <c r="N149" s="22"/>
      <c r="O149" s="22"/>
      <c r="P149" s="22"/>
      <c r="Q149" s="22"/>
    </row>
    <row r="150" spans="1:17">
      <c r="A150" s="20"/>
      <c r="B150" s="83" t="s">
        <v>84</v>
      </c>
      <c r="C150" s="43" t="s">
        <v>396</v>
      </c>
      <c r="D150" s="57">
        <v>3908842</v>
      </c>
      <c r="E150" s="40"/>
      <c r="F150" s="43" t="s">
        <v>396</v>
      </c>
      <c r="G150" s="57">
        <v>3910342</v>
      </c>
      <c r="H150" s="40"/>
      <c r="I150" s="43" t="s">
        <v>396</v>
      </c>
      <c r="J150" s="45" t="s">
        <v>420</v>
      </c>
      <c r="K150" s="40"/>
      <c r="L150" s="43" t="s">
        <v>396</v>
      </c>
      <c r="M150" s="45" t="s">
        <v>420</v>
      </c>
      <c r="N150" s="40"/>
      <c r="O150" s="43" t="s">
        <v>396</v>
      </c>
      <c r="P150" s="57">
        <v>3910342</v>
      </c>
      <c r="Q150" s="40"/>
    </row>
    <row r="151" spans="1:17">
      <c r="A151" s="20"/>
      <c r="B151" s="83"/>
      <c r="C151" s="43"/>
      <c r="D151" s="57"/>
      <c r="E151" s="40"/>
      <c r="F151" s="43"/>
      <c r="G151" s="57"/>
      <c r="H151" s="40"/>
      <c r="I151" s="43"/>
      <c r="J151" s="45"/>
      <c r="K151" s="40"/>
      <c r="L151" s="43"/>
      <c r="M151" s="45"/>
      <c r="N151" s="40"/>
      <c r="O151" s="43"/>
      <c r="P151" s="57"/>
      <c r="Q151" s="40"/>
    </row>
    <row r="152" spans="1:17">
      <c r="A152" s="20"/>
      <c r="B152" s="95" t="s">
        <v>50</v>
      </c>
      <c r="C152" s="42">
        <v>30605</v>
      </c>
      <c r="D152" s="42"/>
      <c r="E152" s="22"/>
      <c r="F152" s="42">
        <v>30605</v>
      </c>
      <c r="G152" s="42"/>
      <c r="H152" s="22"/>
      <c r="I152" s="68" t="s">
        <v>420</v>
      </c>
      <c r="J152" s="68"/>
      <c r="K152" s="22"/>
      <c r="L152" s="68" t="s">
        <v>420</v>
      </c>
      <c r="M152" s="68"/>
      <c r="N152" s="22"/>
      <c r="O152" s="42">
        <v>30605</v>
      </c>
      <c r="P152" s="42"/>
      <c r="Q152" s="22"/>
    </row>
    <row r="153" spans="1:17">
      <c r="A153" s="20"/>
      <c r="B153" s="95"/>
      <c r="C153" s="42"/>
      <c r="D153" s="42"/>
      <c r="E153" s="22"/>
      <c r="F153" s="42"/>
      <c r="G153" s="42"/>
      <c r="H153" s="22"/>
      <c r="I153" s="68"/>
      <c r="J153" s="68"/>
      <c r="K153" s="22"/>
      <c r="L153" s="68"/>
      <c r="M153" s="68"/>
      <c r="N153" s="22"/>
      <c r="O153" s="42"/>
      <c r="P153" s="42"/>
      <c r="Q153" s="22"/>
    </row>
    <row r="154" spans="1:17">
      <c r="A154" s="20"/>
      <c r="B154" s="83" t="s">
        <v>51</v>
      </c>
      <c r="C154" s="57">
        <v>290000</v>
      </c>
      <c r="D154" s="57"/>
      <c r="E154" s="40"/>
      <c r="F154" s="57">
        <v>290000</v>
      </c>
      <c r="G154" s="57"/>
      <c r="H154" s="40"/>
      <c r="I154" s="45" t="s">
        <v>420</v>
      </c>
      <c r="J154" s="45"/>
      <c r="K154" s="40"/>
      <c r="L154" s="45" t="s">
        <v>420</v>
      </c>
      <c r="M154" s="45"/>
      <c r="N154" s="40"/>
      <c r="O154" s="57">
        <v>290000</v>
      </c>
      <c r="P154" s="57"/>
      <c r="Q154" s="40"/>
    </row>
    <row r="155" spans="1:17">
      <c r="A155" s="20"/>
      <c r="B155" s="83"/>
      <c r="C155" s="57"/>
      <c r="D155" s="57"/>
      <c r="E155" s="40"/>
      <c r="F155" s="57"/>
      <c r="G155" s="57"/>
      <c r="H155" s="40"/>
      <c r="I155" s="45"/>
      <c r="J155" s="45"/>
      <c r="K155" s="40"/>
      <c r="L155" s="45"/>
      <c r="M155" s="45"/>
      <c r="N155" s="40"/>
      <c r="O155" s="57"/>
      <c r="P155" s="57"/>
      <c r="Q155" s="40"/>
    </row>
    <row r="156" spans="1:17">
      <c r="A156" s="20"/>
      <c r="B156" s="95" t="s">
        <v>52</v>
      </c>
      <c r="C156" s="42">
        <v>19442</v>
      </c>
      <c r="D156" s="42"/>
      <c r="E156" s="22"/>
      <c r="F156" s="42">
        <v>20462</v>
      </c>
      <c r="G156" s="42"/>
      <c r="H156" s="22"/>
      <c r="I156" s="68" t="s">
        <v>420</v>
      </c>
      <c r="J156" s="68"/>
      <c r="K156" s="22"/>
      <c r="L156" s="68" t="s">
        <v>420</v>
      </c>
      <c r="M156" s="68"/>
      <c r="N156" s="22"/>
      <c r="O156" s="42">
        <v>20462</v>
      </c>
      <c r="P156" s="42"/>
      <c r="Q156" s="22"/>
    </row>
    <row r="157" spans="1:17">
      <c r="A157" s="20"/>
      <c r="B157" s="95"/>
      <c r="C157" s="42"/>
      <c r="D157" s="42"/>
      <c r="E157" s="22"/>
      <c r="F157" s="42"/>
      <c r="G157" s="42"/>
      <c r="H157" s="22"/>
      <c r="I157" s="68"/>
      <c r="J157" s="68"/>
      <c r="K157" s="22"/>
      <c r="L157" s="68"/>
      <c r="M157" s="68"/>
      <c r="N157" s="22"/>
      <c r="O157" s="42"/>
      <c r="P157" s="42"/>
      <c r="Q157" s="22"/>
    </row>
    <row r="158" spans="1:17">
      <c r="A158" s="20"/>
      <c r="B158" s="83" t="s">
        <v>53</v>
      </c>
      <c r="C158" s="57">
        <v>45619</v>
      </c>
      <c r="D158" s="57"/>
      <c r="E158" s="40"/>
      <c r="F158" s="57">
        <v>45619</v>
      </c>
      <c r="G158" s="57"/>
      <c r="H158" s="40"/>
      <c r="I158" s="45" t="s">
        <v>420</v>
      </c>
      <c r="J158" s="45"/>
      <c r="K158" s="40"/>
      <c r="L158" s="45" t="s">
        <v>420</v>
      </c>
      <c r="M158" s="45"/>
      <c r="N158" s="40"/>
      <c r="O158" s="57">
        <v>45619</v>
      </c>
      <c r="P158" s="57"/>
      <c r="Q158" s="40"/>
    </row>
    <row r="159" spans="1:17">
      <c r="A159" s="20"/>
      <c r="B159" s="83"/>
      <c r="C159" s="57"/>
      <c r="D159" s="57"/>
      <c r="E159" s="40"/>
      <c r="F159" s="57"/>
      <c r="G159" s="57"/>
      <c r="H159" s="40"/>
      <c r="I159" s="45"/>
      <c r="J159" s="45"/>
      <c r="K159" s="40"/>
      <c r="L159" s="45"/>
      <c r="M159" s="45"/>
      <c r="N159" s="40"/>
      <c r="O159" s="57"/>
      <c r="P159" s="57"/>
      <c r="Q159" s="40"/>
    </row>
    <row r="160" spans="1:17">
      <c r="A160" s="20"/>
      <c r="B160" s="95" t="s">
        <v>431</v>
      </c>
      <c r="C160" s="42">
        <v>12953</v>
      </c>
      <c r="D160" s="42"/>
      <c r="E160" s="22"/>
      <c r="F160" s="42">
        <v>12953</v>
      </c>
      <c r="G160" s="42"/>
      <c r="H160" s="22"/>
      <c r="I160" s="68" t="s">
        <v>420</v>
      </c>
      <c r="J160" s="68"/>
      <c r="K160" s="22"/>
      <c r="L160" s="42">
        <v>12953</v>
      </c>
      <c r="M160" s="42"/>
      <c r="N160" s="22"/>
      <c r="O160" s="68" t="s">
        <v>420</v>
      </c>
      <c r="P160" s="68"/>
      <c r="Q160" s="22"/>
    </row>
    <row r="161" spans="1:17">
      <c r="A161" s="20"/>
      <c r="B161" s="95"/>
      <c r="C161" s="42"/>
      <c r="D161" s="42"/>
      <c r="E161" s="22"/>
      <c r="F161" s="42"/>
      <c r="G161" s="42"/>
      <c r="H161" s="22"/>
      <c r="I161" s="68"/>
      <c r="J161" s="68"/>
      <c r="K161" s="22"/>
      <c r="L161" s="42"/>
      <c r="M161" s="42"/>
      <c r="N161" s="22"/>
      <c r="O161" s="68"/>
      <c r="P161" s="68"/>
      <c r="Q161" s="22"/>
    </row>
    <row r="162" spans="1:17">
      <c r="A162" s="20"/>
      <c r="B162" s="95" t="s">
        <v>434</v>
      </c>
      <c r="C162" s="68">
        <v>57</v>
      </c>
      <c r="D162" s="68"/>
      <c r="E162" s="22"/>
      <c r="F162" s="68">
        <v>57</v>
      </c>
      <c r="G162" s="68"/>
      <c r="H162" s="22"/>
      <c r="I162" s="22"/>
      <c r="J162" s="22"/>
      <c r="K162" s="22"/>
      <c r="L162" s="68">
        <v>57</v>
      </c>
      <c r="M162" s="68"/>
      <c r="N162" s="22"/>
      <c r="O162" s="22"/>
      <c r="P162" s="22"/>
      <c r="Q162" s="22"/>
    </row>
    <row r="163" spans="1:17" ht="15.75" thickBot="1">
      <c r="A163" s="20"/>
      <c r="B163" s="96"/>
      <c r="C163" s="88"/>
      <c r="D163" s="88"/>
      <c r="E163" s="55"/>
      <c r="F163" s="88"/>
      <c r="G163" s="88"/>
      <c r="H163" s="55"/>
      <c r="I163" s="55"/>
      <c r="J163" s="55"/>
      <c r="K163" s="55"/>
      <c r="L163" s="88"/>
      <c r="M163" s="88"/>
      <c r="N163" s="55"/>
      <c r="O163" s="55"/>
      <c r="P163" s="55"/>
      <c r="Q163" s="55"/>
    </row>
    <row r="164" spans="1:17">
      <c r="A164" s="20"/>
      <c r="B164" s="12"/>
      <c r="C164" s="12"/>
    </row>
    <row r="165" spans="1:17">
      <c r="A165" s="20"/>
      <c r="B165" s="107">
        <v>-1</v>
      </c>
      <c r="C165" s="108" t="s">
        <v>459</v>
      </c>
    </row>
    <row r="166" spans="1:17">
      <c r="A166" s="20"/>
      <c r="B166" s="18"/>
      <c r="C166" s="18"/>
      <c r="D166" s="18"/>
      <c r="E166" s="18"/>
      <c r="F166" s="18"/>
      <c r="G166" s="18"/>
      <c r="H166" s="18"/>
      <c r="I166" s="18"/>
      <c r="J166" s="18"/>
      <c r="K166" s="18"/>
      <c r="L166" s="18"/>
      <c r="M166" s="18"/>
      <c r="N166" s="18"/>
      <c r="O166" s="18"/>
      <c r="P166" s="18"/>
      <c r="Q166" s="18"/>
    </row>
    <row r="167" spans="1:17">
      <c r="A167" s="20"/>
      <c r="B167" s="12"/>
      <c r="C167" s="12"/>
      <c r="D167" s="12"/>
      <c r="E167" s="12"/>
      <c r="F167" s="12"/>
      <c r="G167" s="12"/>
      <c r="H167" s="12"/>
      <c r="I167" s="12"/>
      <c r="J167" s="12"/>
      <c r="K167" s="12"/>
      <c r="L167" s="12"/>
      <c r="M167" s="12"/>
      <c r="N167" s="12"/>
      <c r="O167" s="12"/>
      <c r="P167" s="12"/>
      <c r="Q167" s="12"/>
    </row>
    <row r="168" spans="1:17" ht="15.75" thickBot="1">
      <c r="A168" s="20"/>
      <c r="B168" s="11"/>
      <c r="C168" s="22"/>
      <c r="D168" s="22"/>
      <c r="E168" s="22"/>
      <c r="F168" s="38" t="s">
        <v>460</v>
      </c>
      <c r="G168" s="38"/>
      <c r="H168" s="38"/>
      <c r="I168" s="38"/>
      <c r="J168" s="38"/>
      <c r="K168" s="38"/>
      <c r="L168" s="38"/>
      <c r="M168" s="38"/>
      <c r="N168" s="38"/>
      <c r="O168" s="38"/>
      <c r="P168" s="38"/>
      <c r="Q168" s="38"/>
    </row>
    <row r="169" spans="1:17">
      <c r="A169" s="20"/>
      <c r="B169" s="110" t="s">
        <v>414</v>
      </c>
      <c r="C169" s="112" t="s">
        <v>454</v>
      </c>
      <c r="D169" s="112"/>
      <c r="E169" s="112"/>
      <c r="F169" s="113" t="s">
        <v>129</v>
      </c>
      <c r="G169" s="113"/>
      <c r="H169" s="113"/>
      <c r="I169" s="113" t="s">
        <v>415</v>
      </c>
      <c r="J169" s="113"/>
      <c r="K169" s="113"/>
      <c r="L169" s="113" t="s">
        <v>416</v>
      </c>
      <c r="M169" s="113"/>
      <c r="N169" s="113"/>
      <c r="O169" s="113" t="s">
        <v>417</v>
      </c>
      <c r="P169" s="113"/>
      <c r="Q169" s="113"/>
    </row>
    <row r="170" spans="1:17" ht="15.75" thickBot="1">
      <c r="A170" s="20"/>
      <c r="B170" s="111"/>
      <c r="C170" s="38" t="s">
        <v>461</v>
      </c>
      <c r="D170" s="38"/>
      <c r="E170" s="38"/>
      <c r="F170" s="38"/>
      <c r="G170" s="38"/>
      <c r="H170" s="38"/>
      <c r="I170" s="38"/>
      <c r="J170" s="38"/>
      <c r="K170" s="38"/>
      <c r="L170" s="38"/>
      <c r="M170" s="38"/>
      <c r="N170" s="38"/>
      <c r="O170" s="38"/>
      <c r="P170" s="38"/>
      <c r="Q170" s="38"/>
    </row>
    <row r="171" spans="1:17">
      <c r="A171" s="20"/>
      <c r="B171" s="32" t="s">
        <v>29</v>
      </c>
      <c r="C171" s="41"/>
      <c r="D171" s="41"/>
      <c r="E171" s="41"/>
      <c r="F171" s="41"/>
      <c r="G171" s="41"/>
      <c r="H171" s="41"/>
      <c r="I171" s="41"/>
      <c r="J171" s="41"/>
      <c r="K171" s="41"/>
      <c r="L171" s="41"/>
      <c r="M171" s="41"/>
      <c r="N171" s="41"/>
      <c r="O171" s="41"/>
      <c r="P171" s="41"/>
      <c r="Q171" s="41"/>
    </row>
    <row r="172" spans="1:17">
      <c r="A172" s="20"/>
      <c r="B172" s="95" t="s">
        <v>456</v>
      </c>
      <c r="C172" s="26" t="s">
        <v>396</v>
      </c>
      <c r="D172" s="42">
        <v>108356</v>
      </c>
      <c r="E172" s="22"/>
      <c r="F172" s="26" t="s">
        <v>396</v>
      </c>
      <c r="G172" s="42">
        <v>108356</v>
      </c>
      <c r="H172" s="22"/>
      <c r="I172" s="26" t="s">
        <v>396</v>
      </c>
      <c r="J172" s="42">
        <v>108356</v>
      </c>
      <c r="K172" s="22"/>
      <c r="L172" s="26" t="s">
        <v>396</v>
      </c>
      <c r="M172" s="68" t="s">
        <v>420</v>
      </c>
      <c r="N172" s="22"/>
      <c r="O172" s="26" t="s">
        <v>396</v>
      </c>
      <c r="P172" s="68" t="s">
        <v>420</v>
      </c>
      <c r="Q172" s="22"/>
    </row>
    <row r="173" spans="1:17">
      <c r="A173" s="20"/>
      <c r="B173" s="95"/>
      <c r="C173" s="26"/>
      <c r="D173" s="42"/>
      <c r="E173" s="22"/>
      <c r="F173" s="26"/>
      <c r="G173" s="42"/>
      <c r="H173" s="22"/>
      <c r="I173" s="26"/>
      <c r="J173" s="42"/>
      <c r="K173" s="22"/>
      <c r="L173" s="26"/>
      <c r="M173" s="68"/>
      <c r="N173" s="22"/>
      <c r="O173" s="26"/>
      <c r="P173" s="68"/>
      <c r="Q173" s="22"/>
    </row>
    <row r="174" spans="1:17">
      <c r="A174" s="20"/>
      <c r="B174" s="83" t="s">
        <v>457</v>
      </c>
      <c r="C174" s="57">
        <v>509425</v>
      </c>
      <c r="D174" s="57"/>
      <c r="E174" s="40"/>
      <c r="F174" s="57">
        <v>509425</v>
      </c>
      <c r="G174" s="57"/>
      <c r="H174" s="40"/>
      <c r="I174" s="45">
        <v>202</v>
      </c>
      <c r="J174" s="45"/>
      <c r="K174" s="40"/>
      <c r="L174" s="57">
        <v>509223</v>
      </c>
      <c r="M174" s="57"/>
      <c r="N174" s="40"/>
      <c r="O174" s="45" t="s">
        <v>420</v>
      </c>
      <c r="P174" s="45"/>
      <c r="Q174" s="40"/>
    </row>
    <row r="175" spans="1:17">
      <c r="A175" s="20"/>
      <c r="B175" s="83"/>
      <c r="C175" s="57"/>
      <c r="D175" s="57"/>
      <c r="E175" s="40"/>
      <c r="F175" s="57"/>
      <c r="G175" s="57"/>
      <c r="H175" s="40"/>
      <c r="I175" s="45"/>
      <c r="J175" s="45"/>
      <c r="K175" s="40"/>
      <c r="L175" s="57"/>
      <c r="M175" s="57"/>
      <c r="N175" s="40"/>
      <c r="O175" s="45"/>
      <c r="P175" s="45"/>
      <c r="Q175" s="40"/>
    </row>
    <row r="176" spans="1:17">
      <c r="A176" s="20"/>
      <c r="B176" s="95" t="s">
        <v>32</v>
      </c>
      <c r="C176" s="42">
        <v>2136</v>
      </c>
      <c r="D176" s="42"/>
      <c r="E176" s="22"/>
      <c r="F176" s="42">
        <v>2139</v>
      </c>
      <c r="G176" s="42"/>
      <c r="H176" s="22"/>
      <c r="I176" s="68" t="s">
        <v>420</v>
      </c>
      <c r="J176" s="68"/>
      <c r="K176" s="22"/>
      <c r="L176" s="68" t="s">
        <v>420</v>
      </c>
      <c r="M176" s="68"/>
      <c r="N176" s="22"/>
      <c r="O176" s="42">
        <v>2139</v>
      </c>
      <c r="P176" s="42"/>
      <c r="Q176" s="22"/>
    </row>
    <row r="177" spans="1:17">
      <c r="A177" s="20"/>
      <c r="B177" s="95"/>
      <c r="C177" s="42"/>
      <c r="D177" s="42"/>
      <c r="E177" s="22"/>
      <c r="F177" s="42"/>
      <c r="G177" s="42"/>
      <c r="H177" s="22"/>
      <c r="I177" s="68"/>
      <c r="J177" s="68"/>
      <c r="K177" s="22"/>
      <c r="L177" s="68"/>
      <c r="M177" s="68"/>
      <c r="N177" s="22"/>
      <c r="O177" s="42"/>
      <c r="P177" s="42"/>
      <c r="Q177" s="22"/>
    </row>
    <row r="178" spans="1:17">
      <c r="A178" s="20"/>
      <c r="B178" s="83" t="s">
        <v>33</v>
      </c>
      <c r="C178" s="57">
        <v>3566199</v>
      </c>
      <c r="D178" s="57"/>
      <c r="E178" s="40"/>
      <c r="F178" s="57">
        <v>3538072</v>
      </c>
      <c r="G178" s="57"/>
      <c r="H178" s="40"/>
      <c r="I178" s="45" t="s">
        <v>420</v>
      </c>
      <c r="J178" s="45"/>
      <c r="K178" s="40"/>
      <c r="L178" s="45" t="s">
        <v>420</v>
      </c>
      <c r="M178" s="45"/>
      <c r="N178" s="40"/>
      <c r="O178" s="57">
        <v>3538072</v>
      </c>
      <c r="P178" s="57"/>
      <c r="Q178" s="40"/>
    </row>
    <row r="179" spans="1:17">
      <c r="A179" s="20"/>
      <c r="B179" s="83"/>
      <c r="C179" s="57"/>
      <c r="D179" s="57"/>
      <c r="E179" s="40"/>
      <c r="F179" s="57"/>
      <c r="G179" s="57"/>
      <c r="H179" s="40"/>
      <c r="I179" s="45"/>
      <c r="J179" s="45"/>
      <c r="K179" s="40"/>
      <c r="L179" s="45"/>
      <c r="M179" s="45"/>
      <c r="N179" s="40"/>
      <c r="O179" s="57"/>
      <c r="P179" s="57"/>
      <c r="Q179" s="40"/>
    </row>
    <row r="180" spans="1:17">
      <c r="A180" s="20"/>
      <c r="B180" s="95" t="s">
        <v>36</v>
      </c>
      <c r="C180" s="42">
        <v>60480</v>
      </c>
      <c r="D180" s="42"/>
      <c r="E180" s="22"/>
      <c r="F180" s="42">
        <v>60480</v>
      </c>
      <c r="G180" s="42"/>
      <c r="H180" s="22"/>
      <c r="I180" s="68" t="s">
        <v>420</v>
      </c>
      <c r="J180" s="68"/>
      <c r="K180" s="22"/>
      <c r="L180" s="42">
        <v>60480</v>
      </c>
      <c r="M180" s="42"/>
      <c r="N180" s="22"/>
      <c r="O180" s="68" t="s">
        <v>420</v>
      </c>
      <c r="P180" s="68"/>
      <c r="Q180" s="22"/>
    </row>
    <row r="181" spans="1:17">
      <c r="A181" s="20"/>
      <c r="B181" s="95"/>
      <c r="C181" s="42"/>
      <c r="D181" s="42"/>
      <c r="E181" s="22"/>
      <c r="F181" s="42"/>
      <c r="G181" s="42"/>
      <c r="H181" s="22"/>
      <c r="I181" s="68"/>
      <c r="J181" s="68"/>
      <c r="K181" s="22"/>
      <c r="L181" s="42"/>
      <c r="M181" s="42"/>
      <c r="N181" s="22"/>
      <c r="O181" s="68"/>
      <c r="P181" s="68"/>
      <c r="Q181" s="22"/>
    </row>
    <row r="182" spans="1:17">
      <c r="A182" s="20"/>
      <c r="B182" s="83" t="s">
        <v>458</v>
      </c>
      <c r="C182" s="57">
        <v>13629</v>
      </c>
      <c r="D182" s="57"/>
      <c r="E182" s="40"/>
      <c r="F182" s="57">
        <v>13629</v>
      </c>
      <c r="G182" s="57"/>
      <c r="H182" s="40"/>
      <c r="I182" s="45" t="s">
        <v>420</v>
      </c>
      <c r="J182" s="45"/>
      <c r="K182" s="40"/>
      <c r="L182" s="45" t="s">
        <v>420</v>
      </c>
      <c r="M182" s="45"/>
      <c r="N182" s="40"/>
      <c r="O182" s="57">
        <v>13629</v>
      </c>
      <c r="P182" s="57"/>
      <c r="Q182" s="40"/>
    </row>
    <row r="183" spans="1:17">
      <c r="A183" s="20"/>
      <c r="B183" s="83"/>
      <c r="C183" s="57"/>
      <c r="D183" s="57"/>
      <c r="E183" s="40"/>
      <c r="F183" s="57"/>
      <c r="G183" s="57"/>
      <c r="H183" s="40"/>
      <c r="I183" s="45"/>
      <c r="J183" s="45"/>
      <c r="K183" s="40"/>
      <c r="L183" s="45"/>
      <c r="M183" s="45"/>
      <c r="N183" s="40"/>
      <c r="O183" s="57"/>
      <c r="P183" s="57"/>
      <c r="Q183" s="40"/>
    </row>
    <row r="184" spans="1:17">
      <c r="A184" s="20"/>
      <c r="B184" s="95" t="s">
        <v>428</v>
      </c>
      <c r="C184" s="42">
        <v>2864</v>
      </c>
      <c r="D184" s="42"/>
      <c r="E184" s="22"/>
      <c r="F184" s="42">
        <v>2864</v>
      </c>
      <c r="G184" s="42"/>
      <c r="H184" s="22"/>
      <c r="I184" s="42">
        <v>2864</v>
      </c>
      <c r="J184" s="42"/>
      <c r="K184" s="22"/>
      <c r="L184" s="68" t="s">
        <v>420</v>
      </c>
      <c r="M184" s="68"/>
      <c r="N184" s="22"/>
      <c r="O184" s="68" t="s">
        <v>420</v>
      </c>
      <c r="P184" s="68"/>
      <c r="Q184" s="22"/>
    </row>
    <row r="185" spans="1:17">
      <c r="A185" s="20"/>
      <c r="B185" s="95"/>
      <c r="C185" s="42"/>
      <c r="D185" s="42"/>
      <c r="E185" s="22"/>
      <c r="F185" s="42"/>
      <c r="G185" s="42"/>
      <c r="H185" s="22"/>
      <c r="I185" s="42"/>
      <c r="J185" s="42"/>
      <c r="K185" s="22"/>
      <c r="L185" s="68"/>
      <c r="M185" s="68"/>
      <c r="N185" s="22"/>
      <c r="O185" s="68"/>
      <c r="P185" s="68"/>
      <c r="Q185" s="22"/>
    </row>
    <row r="186" spans="1:17">
      <c r="A186" s="20"/>
      <c r="B186" s="83" t="s">
        <v>450</v>
      </c>
      <c r="C186" s="57">
        <v>2919</v>
      </c>
      <c r="D186" s="57"/>
      <c r="E186" s="40"/>
      <c r="F186" s="57">
        <v>3143</v>
      </c>
      <c r="G186" s="57"/>
      <c r="H186" s="40"/>
      <c r="I186" s="45" t="s">
        <v>420</v>
      </c>
      <c r="J186" s="45"/>
      <c r="K186" s="40"/>
      <c r="L186" s="45" t="s">
        <v>420</v>
      </c>
      <c r="M186" s="45"/>
      <c r="N186" s="40"/>
      <c r="O186" s="57">
        <v>3143</v>
      </c>
      <c r="P186" s="57"/>
      <c r="Q186" s="40"/>
    </row>
    <row r="187" spans="1:17">
      <c r="A187" s="20"/>
      <c r="B187" s="83"/>
      <c r="C187" s="57"/>
      <c r="D187" s="57"/>
      <c r="E187" s="40"/>
      <c r="F187" s="57"/>
      <c r="G187" s="57"/>
      <c r="H187" s="40"/>
      <c r="I187" s="45"/>
      <c r="J187" s="45"/>
      <c r="K187" s="40"/>
      <c r="L187" s="45"/>
      <c r="M187" s="45"/>
      <c r="N187" s="40"/>
      <c r="O187" s="57"/>
      <c r="P187" s="57"/>
      <c r="Q187" s="40"/>
    </row>
    <row r="188" spans="1:17">
      <c r="A188" s="20"/>
      <c r="B188" s="95" t="s">
        <v>431</v>
      </c>
      <c r="C188" s="42">
        <v>13698</v>
      </c>
      <c r="D188" s="42"/>
      <c r="E188" s="22"/>
      <c r="F188" s="42">
        <v>13698</v>
      </c>
      <c r="G188" s="42"/>
      <c r="H188" s="22"/>
      <c r="I188" s="68" t="s">
        <v>420</v>
      </c>
      <c r="J188" s="68"/>
      <c r="K188" s="22"/>
      <c r="L188" s="42">
        <v>13698</v>
      </c>
      <c r="M188" s="42"/>
      <c r="N188" s="22"/>
      <c r="O188" s="68" t="s">
        <v>420</v>
      </c>
      <c r="P188" s="68"/>
      <c r="Q188" s="22"/>
    </row>
    <row r="189" spans="1:17">
      <c r="A189" s="20"/>
      <c r="B189" s="95"/>
      <c r="C189" s="42"/>
      <c r="D189" s="42"/>
      <c r="E189" s="22"/>
      <c r="F189" s="42"/>
      <c r="G189" s="42"/>
      <c r="H189" s="22"/>
      <c r="I189" s="68"/>
      <c r="J189" s="68"/>
      <c r="K189" s="22"/>
      <c r="L189" s="42"/>
      <c r="M189" s="42"/>
      <c r="N189" s="22"/>
      <c r="O189" s="68"/>
      <c r="P189" s="68"/>
      <c r="Q189" s="22"/>
    </row>
    <row r="190" spans="1:17">
      <c r="A190" s="20"/>
      <c r="B190" s="83" t="s">
        <v>432</v>
      </c>
      <c r="C190" s="45">
        <v>85</v>
      </c>
      <c r="D190" s="45"/>
      <c r="E190" s="40"/>
      <c r="F190" s="45">
        <v>85</v>
      </c>
      <c r="G190" s="45"/>
      <c r="H190" s="40"/>
      <c r="I190" s="45" t="s">
        <v>420</v>
      </c>
      <c r="J190" s="45"/>
      <c r="K190" s="40"/>
      <c r="L190" s="45">
        <v>85</v>
      </c>
      <c r="M190" s="45"/>
      <c r="N190" s="40"/>
      <c r="O190" s="45" t="s">
        <v>420</v>
      </c>
      <c r="P190" s="45"/>
      <c r="Q190" s="40"/>
    </row>
    <row r="191" spans="1:17">
      <c r="A191" s="20"/>
      <c r="B191" s="83"/>
      <c r="C191" s="45"/>
      <c r="D191" s="45"/>
      <c r="E191" s="40"/>
      <c r="F191" s="45"/>
      <c r="G191" s="45"/>
      <c r="H191" s="40"/>
      <c r="I191" s="45"/>
      <c r="J191" s="45"/>
      <c r="K191" s="40"/>
      <c r="L191" s="45"/>
      <c r="M191" s="45"/>
      <c r="N191" s="40"/>
      <c r="O191" s="45"/>
      <c r="P191" s="45"/>
      <c r="Q191" s="40"/>
    </row>
    <row r="192" spans="1:17">
      <c r="A192" s="20"/>
      <c r="B192" s="95" t="s">
        <v>434</v>
      </c>
      <c r="C192" s="68">
        <v>34</v>
      </c>
      <c r="D192" s="68"/>
      <c r="E192" s="22"/>
      <c r="F192" s="68">
        <v>34</v>
      </c>
      <c r="G192" s="68"/>
      <c r="H192" s="22"/>
      <c r="I192" s="68" t="s">
        <v>420</v>
      </c>
      <c r="J192" s="68"/>
      <c r="K192" s="22"/>
      <c r="L192" s="68">
        <v>34</v>
      </c>
      <c r="M192" s="68"/>
      <c r="N192" s="22"/>
      <c r="O192" s="68" t="s">
        <v>420</v>
      </c>
      <c r="P192" s="68"/>
      <c r="Q192" s="22"/>
    </row>
    <row r="193" spans="1:17">
      <c r="A193" s="20"/>
      <c r="B193" s="95"/>
      <c r="C193" s="68"/>
      <c r="D193" s="68"/>
      <c r="E193" s="22"/>
      <c r="F193" s="68"/>
      <c r="G193" s="68"/>
      <c r="H193" s="22"/>
      <c r="I193" s="68"/>
      <c r="J193" s="68"/>
      <c r="K193" s="22"/>
      <c r="L193" s="68"/>
      <c r="M193" s="68"/>
      <c r="N193" s="22"/>
      <c r="O193" s="68"/>
      <c r="P193" s="68"/>
      <c r="Q193" s="22"/>
    </row>
    <row r="194" spans="1:17">
      <c r="A194" s="20"/>
      <c r="B194" s="32" t="s">
        <v>43</v>
      </c>
      <c r="C194" s="40"/>
      <c r="D194" s="40"/>
      <c r="E194" s="40"/>
      <c r="F194" s="40"/>
      <c r="G194" s="40"/>
      <c r="H194" s="40"/>
      <c r="I194" s="40"/>
      <c r="J194" s="40"/>
      <c r="K194" s="40"/>
      <c r="L194" s="40"/>
      <c r="M194" s="40"/>
      <c r="N194" s="40"/>
      <c r="O194" s="40"/>
      <c r="P194" s="40"/>
      <c r="Q194" s="40"/>
    </row>
    <row r="195" spans="1:17">
      <c r="A195" s="20"/>
      <c r="B195" s="95" t="s">
        <v>84</v>
      </c>
      <c r="C195" s="26" t="s">
        <v>396</v>
      </c>
      <c r="D195" s="42">
        <v>3672308</v>
      </c>
      <c r="E195" s="22"/>
      <c r="F195" s="26" t="s">
        <v>396</v>
      </c>
      <c r="G195" s="42">
        <v>3673624</v>
      </c>
      <c r="H195" s="22"/>
      <c r="I195" s="26" t="s">
        <v>396</v>
      </c>
      <c r="J195" s="68" t="s">
        <v>420</v>
      </c>
      <c r="K195" s="22"/>
      <c r="L195" s="26" t="s">
        <v>396</v>
      </c>
      <c r="M195" s="68" t="s">
        <v>420</v>
      </c>
      <c r="N195" s="22"/>
      <c r="O195" s="26" t="s">
        <v>396</v>
      </c>
      <c r="P195" s="42">
        <v>3673624</v>
      </c>
      <c r="Q195" s="22"/>
    </row>
    <row r="196" spans="1:17">
      <c r="A196" s="20"/>
      <c r="B196" s="95"/>
      <c r="C196" s="26"/>
      <c r="D196" s="42"/>
      <c r="E196" s="22"/>
      <c r="F196" s="26"/>
      <c r="G196" s="42"/>
      <c r="H196" s="22"/>
      <c r="I196" s="26"/>
      <c r="J196" s="68"/>
      <c r="K196" s="22"/>
      <c r="L196" s="26"/>
      <c r="M196" s="68"/>
      <c r="N196" s="22"/>
      <c r="O196" s="26"/>
      <c r="P196" s="42"/>
      <c r="Q196" s="22"/>
    </row>
    <row r="197" spans="1:17">
      <c r="A197" s="20"/>
      <c r="B197" s="83" t="s">
        <v>50</v>
      </c>
      <c r="C197" s="57">
        <v>33847</v>
      </c>
      <c r="D197" s="57"/>
      <c r="E197" s="40"/>
      <c r="F197" s="57">
        <v>33847</v>
      </c>
      <c r="G197" s="57"/>
      <c r="H197" s="40"/>
      <c r="I197" s="45" t="s">
        <v>420</v>
      </c>
      <c r="J197" s="45"/>
      <c r="K197" s="40"/>
      <c r="L197" s="45" t="s">
        <v>420</v>
      </c>
      <c r="M197" s="45"/>
      <c r="N197" s="40"/>
      <c r="O197" s="57">
        <v>33847</v>
      </c>
      <c r="P197" s="57"/>
      <c r="Q197" s="40"/>
    </row>
    <row r="198" spans="1:17">
      <c r="A198" s="20"/>
      <c r="B198" s="83"/>
      <c r="C198" s="57"/>
      <c r="D198" s="57"/>
      <c r="E198" s="40"/>
      <c r="F198" s="57"/>
      <c r="G198" s="57"/>
      <c r="H198" s="40"/>
      <c r="I198" s="45"/>
      <c r="J198" s="45"/>
      <c r="K198" s="40"/>
      <c r="L198" s="45"/>
      <c r="M198" s="45"/>
      <c r="N198" s="40"/>
      <c r="O198" s="57"/>
      <c r="P198" s="57"/>
      <c r="Q198" s="40"/>
    </row>
    <row r="199" spans="1:17">
      <c r="A199" s="20"/>
      <c r="B199" s="95" t="s">
        <v>51</v>
      </c>
      <c r="C199" s="42">
        <v>140000</v>
      </c>
      <c r="D199" s="42"/>
      <c r="E199" s="22"/>
      <c r="F199" s="42">
        <v>140000</v>
      </c>
      <c r="G199" s="42"/>
      <c r="H199" s="22"/>
      <c r="I199" s="68" t="s">
        <v>420</v>
      </c>
      <c r="J199" s="68"/>
      <c r="K199" s="22"/>
      <c r="L199" s="68" t="s">
        <v>420</v>
      </c>
      <c r="M199" s="68"/>
      <c r="N199" s="22"/>
      <c r="O199" s="42">
        <v>140000</v>
      </c>
      <c r="P199" s="42"/>
      <c r="Q199" s="22"/>
    </row>
    <row r="200" spans="1:17">
      <c r="A200" s="20"/>
      <c r="B200" s="95"/>
      <c r="C200" s="42"/>
      <c r="D200" s="42"/>
      <c r="E200" s="22"/>
      <c r="F200" s="42"/>
      <c r="G200" s="42"/>
      <c r="H200" s="22"/>
      <c r="I200" s="68"/>
      <c r="J200" s="68"/>
      <c r="K200" s="22"/>
      <c r="L200" s="68"/>
      <c r="M200" s="68"/>
      <c r="N200" s="22"/>
      <c r="O200" s="42"/>
      <c r="P200" s="42"/>
      <c r="Q200" s="22"/>
    </row>
    <row r="201" spans="1:17">
      <c r="A201" s="20"/>
      <c r="B201" s="83" t="s">
        <v>52</v>
      </c>
      <c r="C201" s="57">
        <v>21810</v>
      </c>
      <c r="D201" s="57"/>
      <c r="E201" s="40"/>
      <c r="F201" s="57">
        <v>22924</v>
      </c>
      <c r="G201" s="57"/>
      <c r="H201" s="40"/>
      <c r="I201" s="45" t="s">
        <v>420</v>
      </c>
      <c r="J201" s="45"/>
      <c r="K201" s="40"/>
      <c r="L201" s="45" t="s">
        <v>420</v>
      </c>
      <c r="M201" s="45"/>
      <c r="N201" s="40"/>
      <c r="O201" s="57">
        <v>22924</v>
      </c>
      <c r="P201" s="57"/>
      <c r="Q201" s="40"/>
    </row>
    <row r="202" spans="1:17">
      <c r="A202" s="20"/>
      <c r="B202" s="83"/>
      <c r="C202" s="57"/>
      <c r="D202" s="57"/>
      <c r="E202" s="40"/>
      <c r="F202" s="57"/>
      <c r="G202" s="57"/>
      <c r="H202" s="40"/>
      <c r="I202" s="45"/>
      <c r="J202" s="45"/>
      <c r="K202" s="40"/>
      <c r="L202" s="45"/>
      <c r="M202" s="45"/>
      <c r="N202" s="40"/>
      <c r="O202" s="57"/>
      <c r="P202" s="57"/>
      <c r="Q202" s="40"/>
    </row>
    <row r="203" spans="1:17">
      <c r="A203" s="20"/>
      <c r="B203" s="95" t="s">
        <v>53</v>
      </c>
      <c r="C203" s="42">
        <v>45619</v>
      </c>
      <c r="D203" s="42"/>
      <c r="E203" s="22"/>
      <c r="F203" s="42">
        <v>45619</v>
      </c>
      <c r="G203" s="42"/>
      <c r="H203" s="22"/>
      <c r="I203" s="68" t="s">
        <v>420</v>
      </c>
      <c r="J203" s="68"/>
      <c r="K203" s="22"/>
      <c r="L203" s="68" t="s">
        <v>420</v>
      </c>
      <c r="M203" s="68"/>
      <c r="N203" s="22"/>
      <c r="O203" s="42">
        <v>45619</v>
      </c>
      <c r="P203" s="42"/>
      <c r="Q203" s="22"/>
    </row>
    <row r="204" spans="1:17">
      <c r="A204" s="20"/>
      <c r="B204" s="95"/>
      <c r="C204" s="42"/>
      <c r="D204" s="42"/>
      <c r="E204" s="22"/>
      <c r="F204" s="42"/>
      <c r="G204" s="42"/>
      <c r="H204" s="22"/>
      <c r="I204" s="68"/>
      <c r="J204" s="68"/>
      <c r="K204" s="22"/>
      <c r="L204" s="68"/>
      <c r="M204" s="68"/>
      <c r="N204" s="22"/>
      <c r="O204" s="42"/>
      <c r="P204" s="42"/>
      <c r="Q204" s="22"/>
    </row>
    <row r="205" spans="1:17">
      <c r="A205" s="20"/>
      <c r="B205" s="83" t="s">
        <v>431</v>
      </c>
      <c r="C205" s="57">
        <v>13647</v>
      </c>
      <c r="D205" s="57"/>
      <c r="E205" s="40"/>
      <c r="F205" s="57">
        <v>13647</v>
      </c>
      <c r="G205" s="57"/>
      <c r="H205" s="40"/>
      <c r="I205" s="45" t="s">
        <v>420</v>
      </c>
      <c r="J205" s="45"/>
      <c r="K205" s="40"/>
      <c r="L205" s="57">
        <v>13647</v>
      </c>
      <c r="M205" s="57"/>
      <c r="N205" s="40"/>
      <c r="O205" s="45" t="s">
        <v>420</v>
      </c>
      <c r="P205" s="45"/>
      <c r="Q205" s="40"/>
    </row>
    <row r="206" spans="1:17" ht="15.75" thickBot="1">
      <c r="A206" s="20"/>
      <c r="B206" s="84"/>
      <c r="C206" s="58"/>
      <c r="D206" s="58"/>
      <c r="E206" s="47"/>
      <c r="F206" s="58"/>
      <c r="G206" s="58"/>
      <c r="H206" s="47"/>
      <c r="I206" s="46"/>
      <c r="J206" s="46"/>
      <c r="K206" s="47"/>
      <c r="L206" s="58"/>
      <c r="M206" s="58"/>
      <c r="N206" s="47"/>
      <c r="O206" s="46"/>
      <c r="P206" s="46"/>
      <c r="Q206" s="47"/>
    </row>
    <row r="207" spans="1:17">
      <c r="A207" s="20"/>
      <c r="B207" s="12"/>
      <c r="C207" s="12"/>
    </row>
    <row r="208" spans="1:17">
      <c r="A208" s="20"/>
      <c r="B208" s="107">
        <v>-1</v>
      </c>
      <c r="C208" s="108" t="s">
        <v>459</v>
      </c>
    </row>
  </sheetData>
  <mergeCells count="960">
    <mergeCell ref="B122:AA122"/>
    <mergeCell ref="A1:A2"/>
    <mergeCell ref="B1:AA1"/>
    <mergeCell ref="B2:AA2"/>
    <mergeCell ref="B3:AA3"/>
    <mergeCell ref="A4:A208"/>
    <mergeCell ref="B4:AA4"/>
    <mergeCell ref="B5:AA5"/>
    <mergeCell ref="B86:AA86"/>
    <mergeCell ref="B103:AA103"/>
    <mergeCell ref="B104:AA104"/>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M195:M196"/>
    <mergeCell ref="N195:N196"/>
    <mergeCell ref="O195:O196"/>
    <mergeCell ref="P195:P196"/>
    <mergeCell ref="Q195:Q196"/>
    <mergeCell ref="B197:B198"/>
    <mergeCell ref="C197:D198"/>
    <mergeCell ref="E197:E198"/>
    <mergeCell ref="F197:G198"/>
    <mergeCell ref="H197:H198"/>
    <mergeCell ref="G195:G196"/>
    <mergeCell ref="H195:H196"/>
    <mergeCell ref="I195:I196"/>
    <mergeCell ref="J195:J196"/>
    <mergeCell ref="K195:K196"/>
    <mergeCell ref="L195:L196"/>
    <mergeCell ref="C194:E194"/>
    <mergeCell ref="F194:H194"/>
    <mergeCell ref="I194:K194"/>
    <mergeCell ref="L194:N194"/>
    <mergeCell ref="O194:Q194"/>
    <mergeCell ref="B195:B196"/>
    <mergeCell ref="C195:C196"/>
    <mergeCell ref="D195:D196"/>
    <mergeCell ref="E195:E196"/>
    <mergeCell ref="F195:F196"/>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N172:N173"/>
    <mergeCell ref="O172:O173"/>
    <mergeCell ref="P172:P173"/>
    <mergeCell ref="Q172:Q173"/>
    <mergeCell ref="B174:B175"/>
    <mergeCell ref="C174:D175"/>
    <mergeCell ref="E174:E175"/>
    <mergeCell ref="F174:G175"/>
    <mergeCell ref="H174:H175"/>
    <mergeCell ref="I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O169:Q170"/>
    <mergeCell ref="C171:E171"/>
    <mergeCell ref="F171:H171"/>
    <mergeCell ref="I171:K171"/>
    <mergeCell ref="L171:N171"/>
    <mergeCell ref="O171:Q171"/>
    <mergeCell ref="B169:B170"/>
    <mergeCell ref="C169:E169"/>
    <mergeCell ref="C170:E170"/>
    <mergeCell ref="F169:H170"/>
    <mergeCell ref="I169:K170"/>
    <mergeCell ref="L169:N170"/>
    <mergeCell ref="I162:K163"/>
    <mergeCell ref="L162:M163"/>
    <mergeCell ref="N162:N163"/>
    <mergeCell ref="O162:Q163"/>
    <mergeCell ref="B166:Q166"/>
    <mergeCell ref="C168:E168"/>
    <mergeCell ref="F168:Q168"/>
    <mergeCell ref="K160:K161"/>
    <mergeCell ref="L160:M161"/>
    <mergeCell ref="N160:N161"/>
    <mergeCell ref="O160:P161"/>
    <mergeCell ref="Q160:Q161"/>
    <mergeCell ref="B162:B163"/>
    <mergeCell ref="C162:D163"/>
    <mergeCell ref="E162:E163"/>
    <mergeCell ref="F162:G163"/>
    <mergeCell ref="H162:H163"/>
    <mergeCell ref="B160:B161"/>
    <mergeCell ref="C160:D161"/>
    <mergeCell ref="E160:E161"/>
    <mergeCell ref="F160:G161"/>
    <mergeCell ref="H160:H161"/>
    <mergeCell ref="I160:J161"/>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N150:N151"/>
    <mergeCell ref="O150:O151"/>
    <mergeCell ref="P150:P151"/>
    <mergeCell ref="Q150:Q151"/>
    <mergeCell ref="B152:B153"/>
    <mergeCell ref="C152:D153"/>
    <mergeCell ref="E152:E153"/>
    <mergeCell ref="F152:G153"/>
    <mergeCell ref="H152:H153"/>
    <mergeCell ref="I152:J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7:K148"/>
    <mergeCell ref="L147:M148"/>
    <mergeCell ref="N147:N148"/>
    <mergeCell ref="O147:P148"/>
    <mergeCell ref="Q147:Q148"/>
    <mergeCell ref="C149:E149"/>
    <mergeCell ref="F149:H149"/>
    <mergeCell ref="I149:K149"/>
    <mergeCell ref="L149:N149"/>
    <mergeCell ref="O149:Q149"/>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N129:N130"/>
    <mergeCell ref="O129:O130"/>
    <mergeCell ref="P129:P130"/>
    <mergeCell ref="Q129:Q130"/>
    <mergeCell ref="B131:B132"/>
    <mergeCell ref="C131:D132"/>
    <mergeCell ref="E131:E132"/>
    <mergeCell ref="F131:G132"/>
    <mergeCell ref="H131:H132"/>
    <mergeCell ref="I131:J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L126:N127"/>
    <mergeCell ref="O126:Q127"/>
    <mergeCell ref="C128:E128"/>
    <mergeCell ref="F128:H128"/>
    <mergeCell ref="I128:K128"/>
    <mergeCell ref="L128:N128"/>
    <mergeCell ref="O128:Q128"/>
    <mergeCell ref="Z118:Z119"/>
    <mergeCell ref="AA118:AA119"/>
    <mergeCell ref="B123:Q123"/>
    <mergeCell ref="C125:E125"/>
    <mergeCell ref="F125:Q125"/>
    <mergeCell ref="B126:B127"/>
    <mergeCell ref="C126:E126"/>
    <mergeCell ref="C127:E127"/>
    <mergeCell ref="F126:H127"/>
    <mergeCell ref="I126:K127"/>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S116:T117"/>
    <mergeCell ref="U116:U117"/>
    <mergeCell ref="V116:W117"/>
    <mergeCell ref="X116:X117"/>
    <mergeCell ref="Y116:Z117"/>
    <mergeCell ref="AA116:AA117"/>
    <mergeCell ref="K116:K117"/>
    <mergeCell ref="L116:M117"/>
    <mergeCell ref="N116:N117"/>
    <mergeCell ref="O116:O117"/>
    <mergeCell ref="P116:Q117"/>
    <mergeCell ref="R116:R117"/>
    <mergeCell ref="B116:B117"/>
    <mergeCell ref="C116:D117"/>
    <mergeCell ref="E116:E117"/>
    <mergeCell ref="F116:G117"/>
    <mergeCell ref="H116:H117"/>
    <mergeCell ref="I116:J117"/>
    <mergeCell ref="S114:T115"/>
    <mergeCell ref="U114:U115"/>
    <mergeCell ref="V114:W115"/>
    <mergeCell ref="X114:X115"/>
    <mergeCell ref="Y114:Z115"/>
    <mergeCell ref="AA114:AA115"/>
    <mergeCell ref="K114:K115"/>
    <mergeCell ref="L114:M115"/>
    <mergeCell ref="N114:N115"/>
    <mergeCell ref="O114:O115"/>
    <mergeCell ref="P114:Q115"/>
    <mergeCell ref="R114:R115"/>
    <mergeCell ref="V112:W113"/>
    <mergeCell ref="X112:X113"/>
    <mergeCell ref="Y112:Z113"/>
    <mergeCell ref="AA112:AA113"/>
    <mergeCell ref="B114:B115"/>
    <mergeCell ref="C114:D115"/>
    <mergeCell ref="E114:E115"/>
    <mergeCell ref="F114:G115"/>
    <mergeCell ref="H114:H115"/>
    <mergeCell ref="I114:J115"/>
    <mergeCell ref="N112:N113"/>
    <mergeCell ref="O112:O113"/>
    <mergeCell ref="P112:Q113"/>
    <mergeCell ref="R112:R113"/>
    <mergeCell ref="S112:T113"/>
    <mergeCell ref="U112:U113"/>
    <mergeCell ref="Z110:Z111"/>
    <mergeCell ref="AA110:AA111"/>
    <mergeCell ref="B112:B113"/>
    <mergeCell ref="C112:D113"/>
    <mergeCell ref="E112:E113"/>
    <mergeCell ref="F112:G113"/>
    <mergeCell ref="H112:H113"/>
    <mergeCell ref="I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8:X108"/>
    <mergeCell ref="Y108:AA108"/>
    <mergeCell ref="C109:E109"/>
    <mergeCell ref="F109:H109"/>
    <mergeCell ref="I109:K109"/>
    <mergeCell ref="L109:N109"/>
    <mergeCell ref="P109:R109"/>
    <mergeCell ref="S109:U109"/>
    <mergeCell ref="V109:X109"/>
    <mergeCell ref="Y109:AA109"/>
    <mergeCell ref="H99:H100"/>
    <mergeCell ref="B105:AA105"/>
    <mergeCell ref="C107:N107"/>
    <mergeCell ref="P107:AA107"/>
    <mergeCell ref="C108:E108"/>
    <mergeCell ref="F108:H108"/>
    <mergeCell ref="I108:K108"/>
    <mergeCell ref="L108:N108"/>
    <mergeCell ref="P108:R108"/>
    <mergeCell ref="S108:U108"/>
    <mergeCell ref="B99:B100"/>
    <mergeCell ref="C99:C100"/>
    <mergeCell ref="D99:D100"/>
    <mergeCell ref="E99:E100"/>
    <mergeCell ref="F99:F100"/>
    <mergeCell ref="G99:G100"/>
    <mergeCell ref="B95:B96"/>
    <mergeCell ref="C95:D96"/>
    <mergeCell ref="E95:E96"/>
    <mergeCell ref="F95:G96"/>
    <mergeCell ref="H95:H96"/>
    <mergeCell ref="B97:B98"/>
    <mergeCell ref="C97:D98"/>
    <mergeCell ref="E97:E98"/>
    <mergeCell ref="F97:G98"/>
    <mergeCell ref="H97:H98"/>
    <mergeCell ref="H91:H92"/>
    <mergeCell ref="B93:B94"/>
    <mergeCell ref="C93:D94"/>
    <mergeCell ref="E93:E94"/>
    <mergeCell ref="F93:G94"/>
    <mergeCell ref="H93:H94"/>
    <mergeCell ref="B87:H87"/>
    <mergeCell ref="C89:H89"/>
    <mergeCell ref="C90:E90"/>
    <mergeCell ref="F90:H90"/>
    <mergeCell ref="B91:B92"/>
    <mergeCell ref="C91:C92"/>
    <mergeCell ref="D91:D92"/>
    <mergeCell ref="E91:E92"/>
    <mergeCell ref="F91:F92"/>
    <mergeCell ref="G91:G92"/>
    <mergeCell ref="I84:I85"/>
    <mergeCell ref="J84:J85"/>
    <mergeCell ref="K84:K85"/>
    <mergeCell ref="L84:L85"/>
    <mergeCell ref="M84:M85"/>
    <mergeCell ref="N84:N85"/>
    <mergeCell ref="K82:K83"/>
    <mergeCell ref="L82:M83"/>
    <mergeCell ref="N82:N83"/>
    <mergeCell ref="B84:B85"/>
    <mergeCell ref="C84:C85"/>
    <mergeCell ref="D84:D85"/>
    <mergeCell ref="E84:E85"/>
    <mergeCell ref="F84:F85"/>
    <mergeCell ref="G84:G85"/>
    <mergeCell ref="H84:H85"/>
    <mergeCell ref="C81:E81"/>
    <mergeCell ref="F81:H81"/>
    <mergeCell ref="I81:K81"/>
    <mergeCell ref="L81:N81"/>
    <mergeCell ref="B82:B83"/>
    <mergeCell ref="C82:D83"/>
    <mergeCell ref="E82:E83"/>
    <mergeCell ref="F82:G83"/>
    <mergeCell ref="H82:H83"/>
    <mergeCell ref="I82:J83"/>
    <mergeCell ref="J78:J79"/>
    <mergeCell ref="K78:K79"/>
    <mergeCell ref="L78:L79"/>
    <mergeCell ref="M78:M79"/>
    <mergeCell ref="N78:N79"/>
    <mergeCell ref="C80:E80"/>
    <mergeCell ref="F80:H80"/>
    <mergeCell ref="I80:K80"/>
    <mergeCell ref="L80:N80"/>
    <mergeCell ref="L76:M77"/>
    <mergeCell ref="N76:N77"/>
    <mergeCell ref="B78:B79"/>
    <mergeCell ref="C78:C79"/>
    <mergeCell ref="D78:D79"/>
    <mergeCell ref="E78:E79"/>
    <mergeCell ref="F78:F79"/>
    <mergeCell ref="G78:G79"/>
    <mergeCell ref="H78:H79"/>
    <mergeCell ref="I78:I79"/>
    <mergeCell ref="K74:K75"/>
    <mergeCell ref="L74:M75"/>
    <mergeCell ref="N74:N75"/>
    <mergeCell ref="B76:B77"/>
    <mergeCell ref="C76:D77"/>
    <mergeCell ref="E76:E77"/>
    <mergeCell ref="F76:G77"/>
    <mergeCell ref="H76:H77"/>
    <mergeCell ref="I76:J77"/>
    <mergeCell ref="K76:K77"/>
    <mergeCell ref="I72:J73"/>
    <mergeCell ref="K72:K73"/>
    <mergeCell ref="L72:M73"/>
    <mergeCell ref="N72:N73"/>
    <mergeCell ref="B74:B75"/>
    <mergeCell ref="C74:D75"/>
    <mergeCell ref="E74:E75"/>
    <mergeCell ref="F74:G75"/>
    <mergeCell ref="H74:H75"/>
    <mergeCell ref="I74:J75"/>
    <mergeCell ref="N69:N70"/>
    <mergeCell ref="C71:E71"/>
    <mergeCell ref="F71:H71"/>
    <mergeCell ref="I71:K71"/>
    <mergeCell ref="L71:N71"/>
    <mergeCell ref="B72:B73"/>
    <mergeCell ref="C72:D73"/>
    <mergeCell ref="E72:E73"/>
    <mergeCell ref="F72:G73"/>
    <mergeCell ref="H72:H73"/>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H53:H54"/>
    <mergeCell ref="I53:I54"/>
    <mergeCell ref="J53:J54"/>
    <mergeCell ref="K53:K54"/>
    <mergeCell ref="L53:L54"/>
    <mergeCell ref="M53:M54"/>
    <mergeCell ref="B53:B54"/>
    <mergeCell ref="C53:C54"/>
    <mergeCell ref="D53:D54"/>
    <mergeCell ref="E53:E54"/>
    <mergeCell ref="F53:F54"/>
    <mergeCell ref="G53:G54"/>
    <mergeCell ref="C51:E51"/>
    <mergeCell ref="F51:H51"/>
    <mergeCell ref="I51:K51"/>
    <mergeCell ref="L51:N51"/>
    <mergeCell ref="C52:E52"/>
    <mergeCell ref="F52:H52"/>
    <mergeCell ref="I52:K52"/>
    <mergeCell ref="L52:N52"/>
    <mergeCell ref="N45:N46"/>
    <mergeCell ref="B47:N47"/>
    <mergeCell ref="C49:N49"/>
    <mergeCell ref="C50:E50"/>
    <mergeCell ref="F50:H50"/>
    <mergeCell ref="I50:K50"/>
    <mergeCell ref="L50:N50"/>
    <mergeCell ref="H45:H46"/>
    <mergeCell ref="I45:I46"/>
    <mergeCell ref="J45:J46"/>
    <mergeCell ref="K45:K46"/>
    <mergeCell ref="L45:L46"/>
    <mergeCell ref="M45:M46"/>
    <mergeCell ref="B45:B46"/>
    <mergeCell ref="C45:C46"/>
    <mergeCell ref="D45:D46"/>
    <mergeCell ref="E45:E46"/>
    <mergeCell ref="F45:F46"/>
    <mergeCell ref="G45:G46"/>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C40:E40"/>
    <mergeCell ref="F40:H40"/>
    <mergeCell ref="I40:K40"/>
    <mergeCell ref="L40:N40"/>
    <mergeCell ref="B41:B42"/>
    <mergeCell ref="C41:C42"/>
    <mergeCell ref="D41:D42"/>
    <mergeCell ref="E41:E42"/>
    <mergeCell ref="F41:F42"/>
    <mergeCell ref="G41:G42"/>
    <mergeCell ref="J37:J38"/>
    <mergeCell ref="K37:K38"/>
    <mergeCell ref="L37:L38"/>
    <mergeCell ref="M37:M38"/>
    <mergeCell ref="N37:N38"/>
    <mergeCell ref="C39:E39"/>
    <mergeCell ref="F39:H39"/>
    <mergeCell ref="I39:K39"/>
    <mergeCell ref="L39:N39"/>
    <mergeCell ref="L35:M36"/>
    <mergeCell ref="N35:N36"/>
    <mergeCell ref="B37:B38"/>
    <mergeCell ref="C37:C38"/>
    <mergeCell ref="D37:D38"/>
    <mergeCell ref="E37:E38"/>
    <mergeCell ref="F37:F38"/>
    <mergeCell ref="G37:G38"/>
    <mergeCell ref="H37:H38"/>
    <mergeCell ref="I37:I38"/>
    <mergeCell ref="K33:K34"/>
    <mergeCell ref="L33:M34"/>
    <mergeCell ref="N33:N34"/>
    <mergeCell ref="B35:B36"/>
    <mergeCell ref="C35:D36"/>
    <mergeCell ref="E35:E36"/>
    <mergeCell ref="F35:G36"/>
    <mergeCell ref="H35:H36"/>
    <mergeCell ref="I35:J36"/>
    <mergeCell ref="K35:K36"/>
    <mergeCell ref="C32:E32"/>
    <mergeCell ref="F32:H32"/>
    <mergeCell ref="I32:K32"/>
    <mergeCell ref="L32:N32"/>
    <mergeCell ref="B33:B34"/>
    <mergeCell ref="C33:D34"/>
    <mergeCell ref="E33:E34"/>
    <mergeCell ref="F33:G34"/>
    <mergeCell ref="H33:H34"/>
    <mergeCell ref="I33:J34"/>
    <mergeCell ref="N28:N29"/>
    <mergeCell ref="B30:B31"/>
    <mergeCell ref="C30:D31"/>
    <mergeCell ref="E30:E31"/>
    <mergeCell ref="F30:G31"/>
    <mergeCell ref="H30:H31"/>
    <mergeCell ref="I30:J31"/>
    <mergeCell ref="K30:K31"/>
    <mergeCell ref="L30:M31"/>
    <mergeCell ref="N30:N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C8:N8"/>
    <mergeCell ref="C9:E9"/>
    <mergeCell ref="F9:H9"/>
    <mergeCell ref="I9:K9"/>
    <mergeCell ref="L9:N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57</v>
      </c>
      <c r="B1" s="8" t="s">
        <v>1</v>
      </c>
      <c r="C1" s="8"/>
    </row>
    <row r="2" spans="1:3" ht="30">
      <c r="A2" s="1" t="s">
        <v>27</v>
      </c>
      <c r="B2" s="1" t="s">
        <v>2</v>
      </c>
      <c r="C2" s="1" t="s">
        <v>28</v>
      </c>
    </row>
    <row r="3" spans="1:3" ht="30">
      <c r="A3" s="3" t="s">
        <v>1858</v>
      </c>
      <c r="B3" s="4"/>
      <c r="C3" s="4"/>
    </row>
    <row r="4" spans="1:3">
      <c r="A4" s="2" t="s">
        <v>1859</v>
      </c>
      <c r="B4" s="7">
        <v>1232212</v>
      </c>
      <c r="C4" s="7">
        <v>1117168</v>
      </c>
    </row>
    <row r="5" spans="1:3" ht="30">
      <c r="A5" s="2" t="s">
        <v>1860</v>
      </c>
      <c r="B5" s="4"/>
      <c r="C5" s="4"/>
    </row>
    <row r="6" spans="1:3" ht="30">
      <c r="A6" s="3" t="s">
        <v>1858</v>
      </c>
      <c r="B6" s="4"/>
      <c r="C6" s="4"/>
    </row>
    <row r="7" spans="1:3">
      <c r="A7" s="2" t="s">
        <v>1859</v>
      </c>
      <c r="B7" s="6">
        <v>1158628</v>
      </c>
      <c r="C7" s="6">
        <v>1038529</v>
      </c>
    </row>
    <row r="8" spans="1:3">
      <c r="A8" s="2" t="s">
        <v>1861</v>
      </c>
      <c r="B8" s="4"/>
      <c r="C8" s="4"/>
    </row>
    <row r="9" spans="1:3" ht="30">
      <c r="A9" s="3" t="s">
        <v>1858</v>
      </c>
      <c r="B9" s="4"/>
      <c r="C9" s="4"/>
    </row>
    <row r="10" spans="1:3">
      <c r="A10" s="2" t="s">
        <v>1859</v>
      </c>
      <c r="B10" s="7">
        <v>73584</v>
      </c>
      <c r="C10" s="7">
        <v>78639</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8" t="s">
        <v>1</v>
      </c>
      <c r="C1" s="8"/>
      <c r="D1" s="8"/>
    </row>
    <row r="2" spans="1:4">
      <c r="A2" s="1" t="s">
        <v>1534</v>
      </c>
      <c r="B2" s="1" t="s">
        <v>2</v>
      </c>
      <c r="C2" s="1" t="s">
        <v>28</v>
      </c>
      <c r="D2" s="1" t="s">
        <v>75</v>
      </c>
    </row>
    <row r="3" spans="1:4" ht="30">
      <c r="A3" s="3" t="s">
        <v>871</v>
      </c>
      <c r="B3" s="4"/>
      <c r="C3" s="4"/>
      <c r="D3" s="4"/>
    </row>
    <row r="4" spans="1:4">
      <c r="A4" s="2" t="s">
        <v>1863</v>
      </c>
      <c r="B4" s="9">
        <v>2.2999999999999998</v>
      </c>
      <c r="C4" s="9">
        <v>2.9</v>
      </c>
      <c r="D4" s="4"/>
    </row>
    <row r="5" spans="1:4" ht="30">
      <c r="A5" s="2" t="s">
        <v>1864</v>
      </c>
      <c r="B5" s="4">
        <v>9.8000000000000007</v>
      </c>
      <c r="C5" s="4">
        <v>9.5</v>
      </c>
      <c r="D5" s="4">
        <v>10.3</v>
      </c>
    </row>
    <row r="6" spans="1:4" ht="30">
      <c r="A6" s="2" t="s">
        <v>1865</v>
      </c>
      <c r="B6" s="4"/>
      <c r="C6" s="9">
        <v>0.8</v>
      </c>
      <c r="D6"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866</v>
      </c>
      <c r="B1" s="8" t="s">
        <v>2</v>
      </c>
    </row>
    <row r="2" spans="1:2" ht="30">
      <c r="A2" s="1" t="s">
        <v>27</v>
      </c>
      <c r="B2" s="8"/>
    </row>
    <row r="3" spans="1:2" ht="30">
      <c r="A3" s="3" t="s">
        <v>871</v>
      </c>
      <c r="B3" s="4"/>
    </row>
    <row r="4" spans="1:2">
      <c r="A4" s="2">
        <v>2015</v>
      </c>
      <c r="B4" s="7">
        <v>11326</v>
      </c>
    </row>
    <row r="5" spans="1:2">
      <c r="A5" s="2">
        <v>2016</v>
      </c>
      <c r="B5" s="6">
        <v>10715</v>
      </c>
    </row>
    <row r="6" spans="1:2">
      <c r="A6" s="2">
        <v>2017</v>
      </c>
      <c r="B6" s="6">
        <v>11057</v>
      </c>
    </row>
    <row r="7" spans="1:2">
      <c r="A7" s="2">
        <v>2018</v>
      </c>
      <c r="B7" s="6">
        <v>11411</v>
      </c>
    </row>
    <row r="8" spans="1:2">
      <c r="A8" s="2">
        <v>2019</v>
      </c>
      <c r="B8" s="6">
        <v>11777</v>
      </c>
    </row>
    <row r="9" spans="1:2">
      <c r="A9" s="2" t="s">
        <v>129</v>
      </c>
      <c r="B9" s="7">
        <v>56286</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7</v>
      </c>
      <c r="B1" s="8" t="s">
        <v>1371</v>
      </c>
      <c r="C1" s="8"/>
      <c r="D1" s="8"/>
      <c r="E1" s="8"/>
      <c r="F1" s="8"/>
      <c r="G1" s="8"/>
      <c r="H1" s="8"/>
      <c r="I1" s="8"/>
      <c r="J1" s="8" t="s">
        <v>1</v>
      </c>
      <c r="K1" s="8"/>
      <c r="L1" s="8"/>
    </row>
    <row r="2" spans="1:12" ht="30">
      <c r="A2" s="1" t="s">
        <v>27</v>
      </c>
      <c r="B2" s="1" t="s">
        <v>2</v>
      </c>
      <c r="C2" s="1" t="s">
        <v>1437</v>
      </c>
      <c r="D2" s="1" t="s">
        <v>4</v>
      </c>
      <c r="E2" s="1" t="s">
        <v>1438</v>
      </c>
      <c r="F2" s="1" t="s">
        <v>28</v>
      </c>
      <c r="G2" s="1" t="s">
        <v>1439</v>
      </c>
      <c r="H2" s="1" t="s">
        <v>1440</v>
      </c>
      <c r="I2" s="1" t="s">
        <v>1441</v>
      </c>
      <c r="J2" s="1" t="s">
        <v>2</v>
      </c>
      <c r="K2" s="1" t="s">
        <v>28</v>
      </c>
      <c r="L2" s="1" t="s">
        <v>75</v>
      </c>
    </row>
    <row r="3" spans="1:12">
      <c r="A3" s="3" t="s">
        <v>883</v>
      </c>
      <c r="B3" s="4"/>
      <c r="C3" s="4"/>
      <c r="D3" s="4"/>
      <c r="E3" s="4"/>
      <c r="F3" s="4"/>
      <c r="G3" s="4"/>
      <c r="H3" s="4"/>
      <c r="I3" s="4"/>
      <c r="J3" s="4"/>
      <c r="K3" s="4"/>
      <c r="L3" s="4"/>
    </row>
    <row r="4" spans="1:12">
      <c r="A4" s="2" t="s">
        <v>643</v>
      </c>
      <c r="B4" s="4"/>
      <c r="C4" s="4"/>
      <c r="D4" s="4"/>
      <c r="E4" s="4"/>
      <c r="F4" s="4"/>
      <c r="G4" s="4"/>
      <c r="H4" s="4"/>
      <c r="I4" s="4"/>
      <c r="J4" s="7">
        <v>15979</v>
      </c>
      <c r="K4" s="7">
        <v>16836</v>
      </c>
      <c r="L4" s="7">
        <v>6223</v>
      </c>
    </row>
    <row r="5" spans="1:12">
      <c r="A5" s="2" t="s">
        <v>886</v>
      </c>
      <c r="B5" s="4"/>
      <c r="C5" s="4"/>
      <c r="D5" s="4"/>
      <c r="E5" s="4"/>
      <c r="F5" s="4"/>
      <c r="G5" s="4"/>
      <c r="H5" s="4"/>
      <c r="I5" s="4"/>
      <c r="J5" s="6">
        <v>1536</v>
      </c>
      <c r="K5" s="6">
        <v>-2358</v>
      </c>
      <c r="L5" s="6">
        <v>1038</v>
      </c>
    </row>
    <row r="6" spans="1:12">
      <c r="A6" s="2" t="s">
        <v>129</v>
      </c>
      <c r="B6" s="7">
        <v>3963</v>
      </c>
      <c r="C6" s="7">
        <v>4906</v>
      </c>
      <c r="D6" s="7">
        <v>4875</v>
      </c>
      <c r="E6" s="7">
        <v>3771</v>
      </c>
      <c r="F6" s="7">
        <v>4098</v>
      </c>
      <c r="G6" s="7">
        <v>4207</v>
      </c>
      <c r="H6" s="7">
        <v>3951</v>
      </c>
      <c r="I6" s="7">
        <v>2222</v>
      </c>
      <c r="J6" s="7">
        <v>17515</v>
      </c>
      <c r="K6" s="7">
        <v>14478</v>
      </c>
      <c r="L6" s="7">
        <v>7261</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868</v>
      </c>
      <c r="B1" s="8" t="s">
        <v>1</v>
      </c>
      <c r="C1" s="8"/>
      <c r="D1" s="8"/>
    </row>
    <row r="2" spans="1:4">
      <c r="A2" s="8"/>
      <c r="B2" s="1" t="s">
        <v>2</v>
      </c>
      <c r="C2" s="1" t="s">
        <v>28</v>
      </c>
      <c r="D2" s="1" t="s">
        <v>75</v>
      </c>
    </row>
    <row r="3" spans="1:4">
      <c r="A3" s="3" t="s">
        <v>1869</v>
      </c>
      <c r="B3" s="4"/>
      <c r="C3" s="4"/>
      <c r="D3" s="4"/>
    </row>
    <row r="4" spans="1:4">
      <c r="A4" s="2" t="s">
        <v>890</v>
      </c>
      <c r="B4" s="220">
        <v>0.35</v>
      </c>
      <c r="C4" s="220">
        <v>0.35</v>
      </c>
      <c r="D4" s="220">
        <v>0.35</v>
      </c>
    </row>
    <row r="5" spans="1:4" ht="30">
      <c r="A5" s="2" t="s">
        <v>1870</v>
      </c>
      <c r="B5" s="7">
        <v>22500000</v>
      </c>
      <c r="C5" s="4"/>
      <c r="D5" s="4"/>
    </row>
    <row r="6" spans="1:4" ht="30">
      <c r="A6" s="2" t="s">
        <v>1871</v>
      </c>
      <c r="B6" s="6">
        <v>2249000</v>
      </c>
      <c r="C6" s="6">
        <v>2199000</v>
      </c>
      <c r="D6" s="4"/>
    </row>
    <row r="7" spans="1:4" ht="30">
      <c r="A7" s="2" t="s">
        <v>1872</v>
      </c>
      <c r="B7" s="6">
        <v>1673000</v>
      </c>
      <c r="C7" s="4">
        <v>0</v>
      </c>
      <c r="D7" s="4">
        <v>0</v>
      </c>
    </row>
    <row r="8" spans="1:4">
      <c r="A8" s="2" t="s">
        <v>1873</v>
      </c>
      <c r="B8" s="6">
        <v>100000</v>
      </c>
      <c r="C8" s="6">
        <v>200000</v>
      </c>
      <c r="D8" s="4"/>
    </row>
    <row r="9" spans="1:4">
      <c r="A9" s="2" t="s">
        <v>1874</v>
      </c>
      <c r="B9" s="4">
        <v>0</v>
      </c>
      <c r="C9" s="4"/>
      <c r="D9" s="4"/>
    </row>
    <row r="10" spans="1:4">
      <c r="A10" s="2" t="s">
        <v>1419</v>
      </c>
      <c r="B10" s="4"/>
      <c r="C10" s="4"/>
      <c r="D10" s="4"/>
    </row>
    <row r="11" spans="1:4">
      <c r="A11" s="3" t="s">
        <v>1869</v>
      </c>
      <c r="B11" s="4"/>
      <c r="C11" s="4"/>
      <c r="D11" s="4"/>
    </row>
    <row r="12" spans="1:4" ht="30">
      <c r="A12" s="2" t="s">
        <v>1875</v>
      </c>
      <c r="B12" s="4">
        <v>2020</v>
      </c>
      <c r="C12" s="4"/>
      <c r="D12" s="4"/>
    </row>
    <row r="13" spans="1:4">
      <c r="A13" s="2" t="s">
        <v>1420</v>
      </c>
      <c r="B13" s="4"/>
      <c r="C13" s="4"/>
      <c r="D13" s="4"/>
    </row>
    <row r="14" spans="1:4">
      <c r="A14" s="3" t="s">
        <v>1869</v>
      </c>
      <c r="B14" s="4"/>
      <c r="C14" s="4"/>
      <c r="D14" s="4"/>
    </row>
    <row r="15" spans="1:4" ht="30">
      <c r="A15" s="2" t="s">
        <v>1875</v>
      </c>
      <c r="B15" s="4">
        <v>2034</v>
      </c>
      <c r="C15" s="4"/>
      <c r="D15" s="4"/>
    </row>
    <row r="16" spans="1:4">
      <c r="A16" s="2" t="s">
        <v>1876</v>
      </c>
      <c r="B16" s="4"/>
      <c r="C16" s="4"/>
      <c r="D16" s="4"/>
    </row>
    <row r="17" spans="1:4">
      <c r="A17" s="3" t="s">
        <v>1869</v>
      </c>
      <c r="B17" s="4"/>
      <c r="C17" s="4"/>
      <c r="D17" s="4"/>
    </row>
    <row r="18" spans="1:4" ht="30">
      <c r="A18" s="2" t="s">
        <v>1871</v>
      </c>
      <c r="B18" s="7">
        <v>2200000</v>
      </c>
      <c r="C18" s="4"/>
      <c r="D18"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877</v>
      </c>
      <c r="B1" s="8" t="s">
        <v>1</v>
      </c>
      <c r="C1" s="8"/>
      <c r="D1" s="8"/>
    </row>
    <row r="2" spans="1:4">
      <c r="A2" s="8"/>
      <c r="B2" s="1" t="s">
        <v>2</v>
      </c>
      <c r="C2" s="1" t="s">
        <v>28</v>
      </c>
      <c r="D2" s="1" t="s">
        <v>75</v>
      </c>
    </row>
    <row r="3" spans="1:4">
      <c r="A3" s="3" t="s">
        <v>883</v>
      </c>
      <c r="B3" s="4"/>
      <c r="C3" s="4"/>
      <c r="D3" s="4"/>
    </row>
    <row r="4" spans="1:4">
      <c r="A4" s="2" t="s">
        <v>890</v>
      </c>
      <c r="B4" s="220">
        <v>0.35</v>
      </c>
      <c r="C4" s="220">
        <v>0.35</v>
      </c>
      <c r="D4" s="220">
        <v>0.35</v>
      </c>
    </row>
    <row r="5" spans="1:4">
      <c r="A5" s="2" t="s">
        <v>892</v>
      </c>
      <c r="B5" s="220">
        <v>-5.8000000000000003E-2</v>
      </c>
      <c r="C5" s="220">
        <v>-6.8000000000000005E-2</v>
      </c>
      <c r="D5" s="220">
        <v>-0.105</v>
      </c>
    </row>
    <row r="6" spans="1:4">
      <c r="A6" s="2" t="s">
        <v>897</v>
      </c>
      <c r="B6" s="220">
        <v>-4.5999999999999999E-2</v>
      </c>
      <c r="C6" s="220">
        <v>-4.4999999999999998E-2</v>
      </c>
      <c r="D6" s="220">
        <v>-6.7000000000000004E-2</v>
      </c>
    </row>
    <row r="7" spans="1:4">
      <c r="A7" s="2" t="s">
        <v>36</v>
      </c>
      <c r="B7" s="220">
        <v>-8.0000000000000002E-3</v>
      </c>
      <c r="C7" s="220">
        <v>-0.01</v>
      </c>
      <c r="D7" s="220">
        <v>-1.2E-2</v>
      </c>
    </row>
    <row r="8" spans="1:4">
      <c r="A8" s="2" t="s">
        <v>98</v>
      </c>
      <c r="B8" s="220">
        <v>-6.0000000000000001E-3</v>
      </c>
      <c r="C8" s="220">
        <v>-4.0000000000000001E-3</v>
      </c>
      <c r="D8" s="220">
        <v>8.9999999999999993E-3</v>
      </c>
    </row>
    <row r="9" spans="1:4">
      <c r="A9" s="2" t="s">
        <v>906</v>
      </c>
      <c r="B9" s="220">
        <v>0.23200000000000001</v>
      </c>
      <c r="C9" s="220">
        <v>0.223</v>
      </c>
      <c r="D9" s="220">
        <v>0.1749999999999999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878</v>
      </c>
      <c r="B1" s="8" t="s">
        <v>2</v>
      </c>
      <c r="C1" s="8" t="s">
        <v>28</v>
      </c>
    </row>
    <row r="2" spans="1:3" ht="30">
      <c r="A2" s="1" t="s">
        <v>27</v>
      </c>
      <c r="B2" s="8"/>
      <c r="C2" s="8"/>
    </row>
    <row r="3" spans="1:3">
      <c r="A3" s="3" t="s">
        <v>908</v>
      </c>
      <c r="B3" s="4"/>
      <c r="C3" s="4"/>
    </row>
    <row r="4" spans="1:3" ht="30">
      <c r="A4" s="2" t="s">
        <v>909</v>
      </c>
      <c r="B4" s="7">
        <v>-3783</v>
      </c>
      <c r="C4" s="7">
        <v>0</v>
      </c>
    </row>
    <row r="5" spans="1:3">
      <c r="A5" s="2" t="s">
        <v>911</v>
      </c>
      <c r="B5" s="6">
        <v>-3472</v>
      </c>
      <c r="C5" s="6">
        <v>-3730</v>
      </c>
    </row>
    <row r="6" spans="1:3">
      <c r="A6" s="2" t="s">
        <v>914</v>
      </c>
      <c r="B6" s="6">
        <v>-2165</v>
      </c>
      <c r="C6" s="6">
        <v>-1614</v>
      </c>
    </row>
    <row r="7" spans="1:3">
      <c r="A7" s="2" t="s">
        <v>917</v>
      </c>
      <c r="B7" s="4">
        <v>-631</v>
      </c>
      <c r="C7" s="4">
        <v>-801</v>
      </c>
    </row>
    <row r="8" spans="1:3" ht="30">
      <c r="A8" s="2" t="s">
        <v>920</v>
      </c>
      <c r="B8" s="6">
        <v>-1590</v>
      </c>
      <c r="C8" s="6">
        <v>-1061</v>
      </c>
    </row>
    <row r="9" spans="1:3">
      <c r="A9" s="2" t="s">
        <v>98</v>
      </c>
      <c r="B9" s="4">
        <v>-812</v>
      </c>
      <c r="C9" s="4">
        <v>-823</v>
      </c>
    </row>
    <row r="10" spans="1:3">
      <c r="A10" s="2" t="s">
        <v>925</v>
      </c>
      <c r="B10" s="6">
        <v>-12453</v>
      </c>
      <c r="C10" s="6">
        <v>-8029</v>
      </c>
    </row>
    <row r="11" spans="1:3">
      <c r="A11" s="3" t="s">
        <v>928</v>
      </c>
      <c r="B11" s="4"/>
      <c r="C11" s="4"/>
    </row>
    <row r="12" spans="1:3" ht="30">
      <c r="A12" s="2" t="s">
        <v>929</v>
      </c>
      <c r="B12" s="4">
        <v>0</v>
      </c>
      <c r="C12" s="4">
        <v>361</v>
      </c>
    </row>
    <row r="13" spans="1:3">
      <c r="A13" s="2" t="s">
        <v>34</v>
      </c>
      <c r="B13" s="6">
        <v>17567</v>
      </c>
      <c r="C13" s="6">
        <v>18890</v>
      </c>
    </row>
    <row r="14" spans="1:3">
      <c r="A14" s="2" t="s">
        <v>930</v>
      </c>
      <c r="B14" s="6">
        <v>2453</v>
      </c>
      <c r="C14" s="6">
        <v>2369</v>
      </c>
    </row>
    <row r="15" spans="1:3">
      <c r="A15" s="2" t="s">
        <v>931</v>
      </c>
      <c r="B15" s="6">
        <v>4049</v>
      </c>
      <c r="C15" s="6">
        <v>3147</v>
      </c>
    </row>
    <row r="16" spans="1:3" ht="30">
      <c r="A16" s="2" t="s">
        <v>932</v>
      </c>
      <c r="B16" s="6">
        <v>11089</v>
      </c>
      <c r="C16" s="6">
        <v>6495</v>
      </c>
    </row>
    <row r="17" spans="1:3">
      <c r="A17" s="2" t="s">
        <v>933</v>
      </c>
      <c r="B17" s="6">
        <v>1313</v>
      </c>
      <c r="C17" s="6">
        <v>1313</v>
      </c>
    </row>
    <row r="18" spans="1:3" ht="30">
      <c r="A18" s="2" t="s">
        <v>934</v>
      </c>
      <c r="B18" s="4">
        <v>0</v>
      </c>
      <c r="C18" s="6">
        <v>1626</v>
      </c>
    </row>
    <row r="19" spans="1:3">
      <c r="A19" s="2" t="s">
        <v>935</v>
      </c>
      <c r="B19" s="6">
        <v>2249</v>
      </c>
      <c r="C19" s="6">
        <v>1828</v>
      </c>
    </row>
    <row r="20" spans="1:3">
      <c r="A20" s="2" t="s">
        <v>98</v>
      </c>
      <c r="B20" s="6">
        <v>4668</v>
      </c>
      <c r="C20" s="6">
        <v>3950</v>
      </c>
    </row>
    <row r="21" spans="1:3">
      <c r="A21" s="2" t="s">
        <v>936</v>
      </c>
      <c r="B21" s="6">
        <v>43388</v>
      </c>
      <c r="C21" s="6">
        <v>39979</v>
      </c>
    </row>
    <row r="22" spans="1:3">
      <c r="A22" s="2" t="s">
        <v>937</v>
      </c>
      <c r="B22" s="6">
        <v>-2249</v>
      </c>
      <c r="C22" s="6">
        <v>-2199</v>
      </c>
    </row>
    <row r="23" spans="1:3">
      <c r="A23" s="2" t="s">
        <v>940</v>
      </c>
      <c r="B23" s="6">
        <v>41139</v>
      </c>
      <c r="C23" s="6">
        <v>37780</v>
      </c>
    </row>
    <row r="24" spans="1:3">
      <c r="A24" s="2" t="s">
        <v>941</v>
      </c>
      <c r="B24" s="7">
        <v>28686</v>
      </c>
      <c r="C24" s="7">
        <v>29751</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8" t="s">
        <v>1</v>
      </c>
      <c r="C1" s="8"/>
      <c r="D1" s="8"/>
    </row>
    <row r="2" spans="1:4" ht="30">
      <c r="A2" s="1" t="s">
        <v>27</v>
      </c>
      <c r="B2" s="1" t="s">
        <v>2</v>
      </c>
      <c r="C2" s="1" t="s">
        <v>28</v>
      </c>
      <c r="D2" s="1" t="s">
        <v>75</v>
      </c>
    </row>
    <row r="3" spans="1:4" ht="60">
      <c r="A3" s="3" t="s">
        <v>1880</v>
      </c>
      <c r="B3" s="4"/>
      <c r="C3" s="4"/>
      <c r="D3" s="4"/>
    </row>
    <row r="4" spans="1:4">
      <c r="A4" s="2" t="s">
        <v>437</v>
      </c>
      <c r="B4" s="7">
        <v>1902</v>
      </c>
      <c r="C4" s="7">
        <v>978</v>
      </c>
      <c r="D4" s="7">
        <v>200</v>
      </c>
    </row>
    <row r="5" spans="1:4">
      <c r="A5" s="2" t="s">
        <v>946</v>
      </c>
      <c r="B5" s="4">
        <v>55</v>
      </c>
      <c r="C5" s="4">
        <v>924</v>
      </c>
      <c r="D5" s="4">
        <v>0</v>
      </c>
    </row>
    <row r="6" spans="1:4">
      <c r="A6" s="2" t="s">
        <v>947</v>
      </c>
      <c r="B6" s="6">
        <v>-1673</v>
      </c>
      <c r="C6" s="4">
        <v>0</v>
      </c>
      <c r="D6" s="4">
        <v>0</v>
      </c>
    </row>
    <row r="7" spans="1:4">
      <c r="A7" s="2" t="s">
        <v>949</v>
      </c>
      <c r="B7" s="4">
        <v>0</v>
      </c>
      <c r="C7" s="4">
        <v>0</v>
      </c>
      <c r="D7" s="4">
        <v>913</v>
      </c>
    </row>
    <row r="8" spans="1:4" ht="30">
      <c r="A8" s="2" t="s">
        <v>950</v>
      </c>
      <c r="B8" s="4">
        <v>0</v>
      </c>
      <c r="C8" s="4">
        <v>0</v>
      </c>
      <c r="D8" s="4">
        <v>-135</v>
      </c>
    </row>
    <row r="9" spans="1:4">
      <c r="A9" s="2" t="s">
        <v>443</v>
      </c>
      <c r="B9" s="4">
        <v>284</v>
      </c>
      <c r="C9" s="6">
        <v>1902</v>
      </c>
      <c r="D9" s="4">
        <v>978</v>
      </c>
    </row>
    <row r="10" spans="1:4" ht="30">
      <c r="A10" s="2" t="s">
        <v>952</v>
      </c>
      <c r="B10" s="7">
        <v>184</v>
      </c>
      <c r="C10" s="7">
        <v>148</v>
      </c>
      <c r="D10" s="7">
        <v>14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8" t="s">
        <v>1</v>
      </c>
      <c r="C1" s="8"/>
      <c r="D1" s="8"/>
    </row>
    <row r="2" spans="1:4" ht="30">
      <c r="A2" s="1" t="s">
        <v>27</v>
      </c>
      <c r="B2" s="1" t="s">
        <v>2</v>
      </c>
      <c r="C2" s="1" t="s">
        <v>28</v>
      </c>
      <c r="D2" s="1" t="s">
        <v>75</v>
      </c>
    </row>
    <row r="3" spans="1:4">
      <c r="A3" s="3" t="s">
        <v>1882</v>
      </c>
      <c r="B3" s="4"/>
      <c r="C3" s="4"/>
      <c r="D3" s="4"/>
    </row>
    <row r="4" spans="1:4" ht="30">
      <c r="A4" s="2" t="s">
        <v>964</v>
      </c>
      <c r="B4" s="7">
        <v>11825</v>
      </c>
      <c r="C4" s="7">
        <v>-16928</v>
      </c>
      <c r="D4" s="7">
        <v>4097</v>
      </c>
    </row>
    <row r="5" spans="1:4" ht="30">
      <c r="A5" s="2" t="s">
        <v>122</v>
      </c>
      <c r="B5" s="4">
        <v>-41</v>
      </c>
      <c r="C5" s="4">
        <v>-5</v>
      </c>
      <c r="D5" s="6">
        <v>-3016</v>
      </c>
    </row>
    <row r="6" spans="1:4" ht="30">
      <c r="A6" s="2" t="s">
        <v>123</v>
      </c>
      <c r="B6" s="6">
        <v>-13394</v>
      </c>
      <c r="C6" s="6">
        <v>18299</v>
      </c>
      <c r="D6" s="4">
        <v>-271</v>
      </c>
    </row>
    <row r="7" spans="1:4">
      <c r="A7" s="2" t="s">
        <v>970</v>
      </c>
      <c r="B7" s="6">
        <v>-1610</v>
      </c>
      <c r="C7" s="6">
        <v>1366</v>
      </c>
      <c r="D7" s="4">
        <v>810</v>
      </c>
    </row>
    <row r="8" spans="1:4">
      <c r="A8" s="3" t="s">
        <v>1883</v>
      </c>
      <c r="B8" s="4"/>
      <c r="C8" s="4"/>
      <c r="D8" s="4"/>
    </row>
    <row r="9" spans="1:4" ht="45">
      <c r="A9" s="2" t="s">
        <v>1884</v>
      </c>
      <c r="B9" s="6">
        <v>-4139</v>
      </c>
      <c r="C9" s="6">
        <v>5925</v>
      </c>
      <c r="D9" s="6">
        <v>-1434</v>
      </c>
    </row>
    <row r="10" spans="1:4" ht="45">
      <c r="A10" s="2" t="s">
        <v>1885</v>
      </c>
      <c r="B10" s="4">
        <v>15</v>
      </c>
      <c r="C10" s="4">
        <v>2</v>
      </c>
      <c r="D10" s="6">
        <v>1055</v>
      </c>
    </row>
    <row r="11" spans="1:4" ht="45">
      <c r="A11" s="2" t="s">
        <v>1886</v>
      </c>
      <c r="B11" s="6">
        <v>4595</v>
      </c>
      <c r="C11" s="6">
        <v>-6405</v>
      </c>
      <c r="D11" s="4">
        <v>95</v>
      </c>
    </row>
    <row r="12" spans="1:4" ht="30">
      <c r="A12" s="2" t="s">
        <v>1887</v>
      </c>
      <c r="B12" s="4">
        <v>471</v>
      </c>
      <c r="C12" s="4">
        <v>-478</v>
      </c>
      <c r="D12" s="4">
        <v>-284</v>
      </c>
    </row>
    <row r="13" spans="1:4">
      <c r="A13" s="3" t="s">
        <v>1888</v>
      </c>
      <c r="B13" s="4"/>
      <c r="C13" s="4"/>
      <c r="D13" s="4"/>
    </row>
    <row r="14" spans="1:4" ht="45">
      <c r="A14" s="2" t="s">
        <v>1889</v>
      </c>
      <c r="B14" s="6">
        <v>7686</v>
      </c>
      <c r="C14" s="6">
        <v>-11003</v>
      </c>
      <c r="D14" s="6">
        <v>2663</v>
      </c>
    </row>
    <row r="15" spans="1:4" ht="45">
      <c r="A15" s="2" t="s">
        <v>1890</v>
      </c>
      <c r="B15" s="4">
        <v>-26</v>
      </c>
      <c r="C15" s="4">
        <v>-3</v>
      </c>
      <c r="D15" s="6">
        <v>-1961</v>
      </c>
    </row>
    <row r="16" spans="1:4" ht="45">
      <c r="A16" s="2" t="s">
        <v>1891</v>
      </c>
      <c r="B16" s="6">
        <v>-8799</v>
      </c>
      <c r="C16" s="6">
        <v>11894</v>
      </c>
      <c r="D16" s="4">
        <v>-176</v>
      </c>
    </row>
    <row r="17" spans="1:4" ht="30">
      <c r="A17" s="2" t="s">
        <v>126</v>
      </c>
      <c r="B17" s="7">
        <v>-1139</v>
      </c>
      <c r="C17" s="7">
        <v>888</v>
      </c>
      <c r="D17" s="7">
        <v>52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8" t="s">
        <v>1892</v>
      </c>
      <c r="B1" s="8" t="s">
        <v>1</v>
      </c>
      <c r="C1" s="8"/>
      <c r="D1" s="8"/>
      <c r="E1" s="1"/>
    </row>
    <row r="2" spans="1:5">
      <c r="A2" s="8"/>
      <c r="B2" s="1" t="s">
        <v>2</v>
      </c>
      <c r="C2" s="1" t="s">
        <v>28</v>
      </c>
      <c r="D2" s="1" t="s">
        <v>75</v>
      </c>
      <c r="E2" s="1" t="s">
        <v>1893</v>
      </c>
    </row>
    <row r="3" spans="1:5" ht="30">
      <c r="A3" s="3" t="s">
        <v>1894</v>
      </c>
      <c r="B3" s="4"/>
      <c r="C3" s="4"/>
      <c r="D3" s="4"/>
      <c r="E3" s="4"/>
    </row>
    <row r="4" spans="1:5" ht="30">
      <c r="A4" s="2" t="s">
        <v>1895</v>
      </c>
      <c r="B4" s="4" t="s">
        <v>320</v>
      </c>
      <c r="C4" s="4"/>
      <c r="D4" s="4"/>
      <c r="E4" s="4"/>
    </row>
    <row r="5" spans="1:5" ht="30">
      <c r="A5" s="2" t="s">
        <v>1896</v>
      </c>
      <c r="B5" s="4" t="s">
        <v>1389</v>
      </c>
      <c r="C5" s="4"/>
      <c r="D5" s="4"/>
      <c r="E5" s="4"/>
    </row>
    <row r="6" spans="1:5">
      <c r="A6" s="2" t="s">
        <v>1897</v>
      </c>
      <c r="B6" s="7">
        <v>104300000</v>
      </c>
      <c r="C6" s="7">
        <v>88300000</v>
      </c>
      <c r="D6" s="4"/>
      <c r="E6" s="4"/>
    </row>
    <row r="7" spans="1:5">
      <c r="A7" s="2" t="s">
        <v>1898</v>
      </c>
      <c r="B7" s="6">
        <v>113124000</v>
      </c>
      <c r="C7" s="6">
        <v>95969000</v>
      </c>
      <c r="D7" s="6">
        <v>102454000</v>
      </c>
      <c r="E7" s="4"/>
    </row>
    <row r="8" spans="1:5">
      <c r="A8" s="2" t="s">
        <v>1899</v>
      </c>
      <c r="B8" s="6">
        <v>736000</v>
      </c>
      <c r="C8" s="6">
        <v>2832000</v>
      </c>
      <c r="D8" s="6">
        <v>3919000</v>
      </c>
      <c r="E8" s="4"/>
    </row>
    <row r="9" spans="1:5" ht="30">
      <c r="A9" s="2" t="s">
        <v>1900</v>
      </c>
      <c r="B9" s="4">
        <v>0</v>
      </c>
      <c r="C9" s="4"/>
      <c r="D9" s="4"/>
      <c r="E9" s="4"/>
    </row>
    <row r="10" spans="1:5" ht="30">
      <c r="A10" s="2" t="s">
        <v>1901</v>
      </c>
      <c r="B10" s="4">
        <v>0</v>
      </c>
      <c r="C10" s="4"/>
      <c r="D10" s="4"/>
      <c r="E10" s="4"/>
    </row>
    <row r="11" spans="1:5">
      <c r="A11" s="2" t="s">
        <v>1902</v>
      </c>
      <c r="B11" s="4">
        <v>0</v>
      </c>
      <c r="C11" s="4"/>
      <c r="D11" s="4"/>
      <c r="E11" s="4"/>
    </row>
    <row r="12" spans="1:5" ht="30">
      <c r="A12" s="2" t="s">
        <v>1903</v>
      </c>
      <c r="B12" s="4"/>
      <c r="C12" s="4"/>
      <c r="D12" s="4"/>
      <c r="E12" s="4"/>
    </row>
    <row r="13" spans="1:5" ht="30">
      <c r="A13" s="3" t="s">
        <v>1894</v>
      </c>
      <c r="B13" s="4"/>
      <c r="C13" s="4"/>
      <c r="D13" s="4"/>
      <c r="E13" s="4"/>
    </row>
    <row r="14" spans="1:5">
      <c r="A14" s="2" t="s">
        <v>1898</v>
      </c>
      <c r="B14" s="6">
        <v>3500000</v>
      </c>
      <c r="C14" s="6">
        <v>2800000</v>
      </c>
      <c r="D14" s="4"/>
      <c r="E14" s="4"/>
    </row>
    <row r="15" spans="1:5">
      <c r="A15" s="2" t="s">
        <v>1899</v>
      </c>
      <c r="B15" s="6">
        <v>400000</v>
      </c>
      <c r="C15" s="6">
        <v>400000</v>
      </c>
      <c r="D15" s="6">
        <v>500000</v>
      </c>
      <c r="E15" s="4"/>
    </row>
    <row r="16" spans="1:5" ht="45">
      <c r="A16" s="2" t="s">
        <v>1904</v>
      </c>
      <c r="B16" s="6">
        <v>2100000</v>
      </c>
      <c r="C16" s="6">
        <v>1500000</v>
      </c>
      <c r="D16" s="4"/>
      <c r="E16" s="4"/>
    </row>
    <row r="17" spans="1:5">
      <c r="A17" s="2" t="s">
        <v>1905</v>
      </c>
      <c r="B17" s="4"/>
      <c r="C17" s="4"/>
      <c r="D17" s="4"/>
      <c r="E17" s="4"/>
    </row>
    <row r="18" spans="1:5" ht="30">
      <c r="A18" s="3" t="s">
        <v>1894</v>
      </c>
      <c r="B18" s="4"/>
      <c r="C18" s="4"/>
      <c r="D18" s="4"/>
      <c r="E18" s="4"/>
    </row>
    <row r="19" spans="1:5">
      <c r="A19" s="2" t="s">
        <v>1906</v>
      </c>
      <c r="B19" s="220">
        <v>3.5000000000000003E-2</v>
      </c>
      <c r="C19" s="4"/>
      <c r="D19" s="4"/>
      <c r="E19" s="4"/>
    </row>
    <row r="20" spans="1:5">
      <c r="A20" s="2" t="s">
        <v>1907</v>
      </c>
      <c r="B20" s="6">
        <v>1300000</v>
      </c>
      <c r="C20" s="6">
        <v>1400000</v>
      </c>
      <c r="D20" s="6">
        <v>1300000</v>
      </c>
      <c r="E20" s="4"/>
    </row>
    <row r="21" spans="1:5">
      <c r="A21" s="2" t="s">
        <v>1462</v>
      </c>
      <c r="B21" s="4"/>
      <c r="C21" s="4"/>
      <c r="D21" s="4"/>
      <c r="E21" s="4"/>
    </row>
    <row r="22" spans="1:5" ht="30">
      <c r="A22" s="3" t="s">
        <v>1894</v>
      </c>
      <c r="B22" s="4"/>
      <c r="C22" s="4"/>
      <c r="D22" s="4"/>
      <c r="E22" s="4"/>
    </row>
    <row r="23" spans="1:5">
      <c r="A23" s="2" t="s">
        <v>1908</v>
      </c>
      <c r="B23" s="220">
        <v>0.5</v>
      </c>
      <c r="C23" s="4"/>
      <c r="D23" s="4"/>
      <c r="E23" s="4"/>
    </row>
    <row r="24" spans="1:5">
      <c r="A24" s="2" t="s">
        <v>1909</v>
      </c>
      <c r="B24" s="220">
        <v>0.7</v>
      </c>
      <c r="C24" s="4"/>
      <c r="D24" s="4"/>
      <c r="E24" s="4"/>
    </row>
    <row r="25" spans="1:5">
      <c r="A25" s="2" t="s">
        <v>1910</v>
      </c>
      <c r="B25" s="4"/>
      <c r="C25" s="4"/>
      <c r="D25" s="4"/>
      <c r="E25" s="4"/>
    </row>
    <row r="26" spans="1:5" ht="30">
      <c r="A26" s="3" t="s">
        <v>1894</v>
      </c>
      <c r="B26" s="4"/>
      <c r="C26" s="4"/>
      <c r="D26" s="4"/>
      <c r="E26" s="4"/>
    </row>
    <row r="27" spans="1:5">
      <c r="A27" s="2" t="s">
        <v>1908</v>
      </c>
      <c r="B27" s="220">
        <v>0.3</v>
      </c>
      <c r="C27" s="4"/>
      <c r="D27" s="4"/>
      <c r="E27" s="4"/>
    </row>
    <row r="28" spans="1:5">
      <c r="A28" s="2" t="s">
        <v>1909</v>
      </c>
      <c r="B28" s="220">
        <v>0.5</v>
      </c>
      <c r="C28" s="4"/>
      <c r="D28" s="4"/>
      <c r="E28" s="4"/>
    </row>
    <row r="29" spans="1:5">
      <c r="A29" s="2" t="s">
        <v>1911</v>
      </c>
      <c r="B29" s="4"/>
      <c r="C29" s="4"/>
      <c r="D29" s="4"/>
      <c r="E29" s="4"/>
    </row>
    <row r="30" spans="1:5" ht="30">
      <c r="A30" s="3" t="s">
        <v>1894</v>
      </c>
      <c r="B30" s="4"/>
      <c r="C30" s="4"/>
      <c r="D30" s="4"/>
      <c r="E30" s="4"/>
    </row>
    <row r="31" spans="1:5" ht="45">
      <c r="A31" s="2" t="s">
        <v>1912</v>
      </c>
      <c r="B31" s="4"/>
      <c r="C31" s="4"/>
      <c r="D31" s="4"/>
      <c r="E31" s="6">
        <v>-1900000</v>
      </c>
    </row>
    <row r="32" spans="1:5" ht="30">
      <c r="A32" s="2" t="s">
        <v>1913</v>
      </c>
      <c r="B32" s="4"/>
      <c r="C32" s="4"/>
      <c r="D32" s="4"/>
      <c r="E32" s="7">
        <v>1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462</v>
      </c>
      <c r="B1" s="1" t="s">
        <v>1</v>
      </c>
    </row>
    <row r="2" spans="1:2">
      <c r="A2" s="8"/>
      <c r="B2" s="1" t="s">
        <v>2</v>
      </c>
    </row>
    <row r="3" spans="1:2">
      <c r="A3" s="3" t="s">
        <v>463</v>
      </c>
      <c r="B3" s="4"/>
    </row>
    <row r="4" spans="1:2" ht="26.25">
      <c r="A4" s="20" t="s">
        <v>462</v>
      </c>
      <c r="B4" s="10" t="s">
        <v>464</v>
      </c>
    </row>
    <row r="5" spans="1:2" ht="141">
      <c r="A5" s="20"/>
      <c r="B5" s="11" t="s">
        <v>465</v>
      </c>
    </row>
  </sheetData>
  <mergeCells count="2">
    <mergeCell ref="A1:A2"/>
    <mergeCell ref="A4:A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14</v>
      </c>
      <c r="B1" s="8" t="s">
        <v>1</v>
      </c>
      <c r="C1" s="8"/>
      <c r="D1" s="8"/>
    </row>
    <row r="2" spans="1:4" ht="30">
      <c r="A2" s="1" t="s">
        <v>27</v>
      </c>
      <c r="B2" s="1" t="s">
        <v>2</v>
      </c>
      <c r="C2" s="1" t="s">
        <v>28</v>
      </c>
      <c r="D2" s="1" t="s">
        <v>75</v>
      </c>
    </row>
    <row r="3" spans="1:4">
      <c r="A3" s="3" t="s">
        <v>992</v>
      </c>
      <c r="B3" s="4"/>
      <c r="C3" s="4"/>
      <c r="D3" s="4"/>
    </row>
    <row r="4" spans="1:4" ht="30">
      <c r="A4" s="2" t="s">
        <v>993</v>
      </c>
      <c r="B4" s="7">
        <v>95969</v>
      </c>
      <c r="C4" s="7">
        <v>102454</v>
      </c>
      <c r="D4" s="4"/>
    </row>
    <row r="5" spans="1:4">
      <c r="A5" s="2" t="s">
        <v>994</v>
      </c>
      <c r="B5" s="6">
        <v>2369</v>
      </c>
      <c r="C5" s="6">
        <v>2767</v>
      </c>
      <c r="D5" s="6">
        <v>2788</v>
      </c>
    </row>
    <row r="6" spans="1:4">
      <c r="A6" s="2" t="s">
        <v>995</v>
      </c>
      <c r="B6" s="6">
        <v>4470</v>
      </c>
      <c r="C6" s="6">
        <v>3985</v>
      </c>
      <c r="D6" s="6">
        <v>4358</v>
      </c>
    </row>
    <row r="7" spans="1:4">
      <c r="A7" s="2" t="s">
        <v>1915</v>
      </c>
      <c r="B7" s="6">
        <v>-16020</v>
      </c>
      <c r="C7" s="6">
        <v>7167</v>
      </c>
      <c r="D7" s="4"/>
    </row>
    <row r="8" spans="1:4">
      <c r="A8" s="2" t="s">
        <v>998</v>
      </c>
      <c r="B8" s="6">
        <v>-5704</v>
      </c>
      <c r="C8" s="6">
        <v>-6070</v>
      </c>
      <c r="D8" s="4"/>
    </row>
    <row r="9" spans="1:4" ht="30">
      <c r="A9" s="2" t="s">
        <v>1001</v>
      </c>
      <c r="B9" s="6">
        <v>113124</v>
      </c>
      <c r="C9" s="6">
        <v>95969</v>
      </c>
      <c r="D9" s="6">
        <v>102454</v>
      </c>
    </row>
    <row r="10" spans="1:4">
      <c r="A10" s="3" t="s">
        <v>1002</v>
      </c>
      <c r="B10" s="4"/>
      <c r="C10" s="4"/>
      <c r="D10" s="4"/>
    </row>
    <row r="11" spans="1:4" ht="30">
      <c r="A11" s="2" t="s">
        <v>1003</v>
      </c>
      <c r="B11" s="6">
        <v>89556</v>
      </c>
      <c r="C11" s="6">
        <v>81088</v>
      </c>
      <c r="D11" s="4"/>
    </row>
    <row r="12" spans="1:4">
      <c r="A12" s="2" t="s">
        <v>1004</v>
      </c>
      <c r="B12" s="6">
        <v>9634</v>
      </c>
      <c r="C12" s="6">
        <v>14538</v>
      </c>
      <c r="D12" s="4"/>
    </row>
    <row r="13" spans="1:4">
      <c r="A13" s="2" t="s">
        <v>998</v>
      </c>
      <c r="B13" s="6">
        <v>-5704</v>
      </c>
      <c r="C13" s="6">
        <v>-6070</v>
      </c>
      <c r="D13" s="4"/>
    </row>
    <row r="14" spans="1:4">
      <c r="A14" s="2" t="s">
        <v>1005</v>
      </c>
      <c r="B14" s="6">
        <v>93486</v>
      </c>
      <c r="C14" s="6">
        <v>89556</v>
      </c>
      <c r="D14" s="6">
        <v>81088</v>
      </c>
    </row>
    <row r="15" spans="1:4">
      <c r="A15" s="2" t="s">
        <v>1006</v>
      </c>
      <c r="B15" s="7">
        <v>-19638</v>
      </c>
      <c r="C15" s="7">
        <v>-6413</v>
      </c>
      <c r="D15"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916</v>
      </c>
      <c r="B1" s="8" t="s">
        <v>1</v>
      </c>
      <c r="C1" s="8"/>
    </row>
    <row r="2" spans="1:3" ht="30">
      <c r="A2" s="1" t="s">
        <v>27</v>
      </c>
      <c r="B2" s="1" t="s">
        <v>2</v>
      </c>
      <c r="C2" s="1" t="s">
        <v>28</v>
      </c>
    </row>
    <row r="3" spans="1:3" ht="30">
      <c r="A3" s="3" t="s">
        <v>988</v>
      </c>
      <c r="B3" s="4"/>
      <c r="C3" s="4"/>
    </row>
    <row r="4" spans="1:3">
      <c r="A4" s="2" t="s">
        <v>1010</v>
      </c>
      <c r="B4" s="7">
        <v>-1167</v>
      </c>
      <c r="C4" s="7">
        <v>-1304</v>
      </c>
    </row>
    <row r="5" spans="1:3">
      <c r="A5" s="2" t="s">
        <v>1013</v>
      </c>
      <c r="B5" s="6">
        <v>30726</v>
      </c>
      <c r="C5" s="6">
        <v>18373</v>
      </c>
    </row>
    <row r="6" spans="1:3">
      <c r="A6" s="2" t="s">
        <v>1014</v>
      </c>
      <c r="B6" s="7">
        <v>29559</v>
      </c>
      <c r="C6" s="7">
        <v>17069</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917</v>
      </c>
      <c r="B1" s="1" t="s">
        <v>2</v>
      </c>
      <c r="C1" s="1" t="s">
        <v>28</v>
      </c>
    </row>
    <row r="2" spans="1:3" ht="30">
      <c r="A2" s="3" t="s">
        <v>988</v>
      </c>
      <c r="B2" s="4"/>
      <c r="C2" s="4"/>
    </row>
    <row r="3" spans="1:3">
      <c r="A3" s="2" t="s">
        <v>1016</v>
      </c>
      <c r="B3" s="220">
        <v>0.04</v>
      </c>
      <c r="C3" s="220">
        <v>4.7500000000000001E-2</v>
      </c>
    </row>
    <row r="4" spans="1:3">
      <c r="A4" s="2" t="s">
        <v>1017</v>
      </c>
      <c r="B4" s="220">
        <v>0.03</v>
      </c>
      <c r="C4" s="220">
        <v>0.03</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8" t="s">
        <v>1</v>
      </c>
      <c r="C1" s="8"/>
      <c r="D1" s="8"/>
    </row>
    <row r="2" spans="1:4" ht="30">
      <c r="A2" s="1" t="s">
        <v>27</v>
      </c>
      <c r="B2" s="1" t="s">
        <v>2</v>
      </c>
      <c r="C2" s="1" t="s">
        <v>28</v>
      </c>
      <c r="D2" s="1" t="s">
        <v>75</v>
      </c>
    </row>
    <row r="3" spans="1:4" ht="30">
      <c r="A3" s="3" t="s">
        <v>1019</v>
      </c>
      <c r="B3" s="4"/>
      <c r="C3" s="4"/>
      <c r="D3" s="4"/>
    </row>
    <row r="4" spans="1:4" ht="30">
      <c r="A4" s="2" t="s">
        <v>1919</v>
      </c>
      <c r="B4" s="7">
        <v>2369</v>
      </c>
      <c r="C4" s="7">
        <v>2767</v>
      </c>
      <c r="D4" s="7">
        <v>2788</v>
      </c>
    </row>
    <row r="5" spans="1:4" ht="30">
      <c r="A5" s="2" t="s">
        <v>1021</v>
      </c>
      <c r="B5" s="6">
        <v>4470</v>
      </c>
      <c r="C5" s="6">
        <v>3985</v>
      </c>
      <c r="D5" s="6">
        <v>4358</v>
      </c>
    </row>
    <row r="6" spans="1:4">
      <c r="A6" s="2" t="s">
        <v>1022</v>
      </c>
      <c r="B6" s="6">
        <v>-6907</v>
      </c>
      <c r="C6" s="6">
        <v>-6207</v>
      </c>
      <c r="D6" s="6">
        <v>-5564</v>
      </c>
    </row>
    <row r="7" spans="1:4" ht="30">
      <c r="A7" s="2" t="s">
        <v>1026</v>
      </c>
      <c r="B7" s="4">
        <v>-137</v>
      </c>
      <c r="C7" s="4">
        <v>-138</v>
      </c>
      <c r="D7" s="4">
        <v>-137</v>
      </c>
    </row>
    <row r="8" spans="1:4">
      <c r="A8" s="2" t="s">
        <v>1029</v>
      </c>
      <c r="B8" s="4">
        <v>941</v>
      </c>
      <c r="C8" s="6">
        <v>2425</v>
      </c>
      <c r="D8" s="6">
        <v>2474</v>
      </c>
    </row>
    <row r="9" spans="1:4">
      <c r="A9" s="2" t="s">
        <v>1030</v>
      </c>
      <c r="B9" s="4">
        <v>736</v>
      </c>
      <c r="C9" s="6">
        <v>2832</v>
      </c>
      <c r="D9" s="6">
        <v>3919</v>
      </c>
    </row>
    <row r="10" spans="1:4" ht="45">
      <c r="A10" s="3" t="s">
        <v>1920</v>
      </c>
      <c r="B10" s="4"/>
      <c r="C10" s="4"/>
      <c r="D10" s="4"/>
    </row>
    <row r="11" spans="1:4">
      <c r="A11" s="2" t="s">
        <v>1032</v>
      </c>
      <c r="B11" s="6">
        <v>13294</v>
      </c>
      <c r="C11" s="6">
        <v>-15499</v>
      </c>
      <c r="D11" s="6">
        <v>2477</v>
      </c>
    </row>
    <row r="12" spans="1:4">
      <c r="A12" s="2" t="s">
        <v>1029</v>
      </c>
      <c r="B12" s="4">
        <v>-941</v>
      </c>
      <c r="C12" s="6">
        <v>-2425</v>
      </c>
      <c r="D12" s="6">
        <v>-2474</v>
      </c>
    </row>
    <row r="13" spans="1:4">
      <c r="A13" s="2" t="s">
        <v>1037</v>
      </c>
      <c r="B13" s="4">
        <v>137</v>
      </c>
      <c r="C13" s="4">
        <v>138</v>
      </c>
      <c r="D13" s="4">
        <v>137</v>
      </c>
    </row>
    <row r="14" spans="1:4">
      <c r="A14" s="2" t="s">
        <v>1014</v>
      </c>
      <c r="B14" s="6">
        <v>12490</v>
      </c>
      <c r="C14" s="6">
        <v>-17786</v>
      </c>
      <c r="D14" s="4">
        <v>140</v>
      </c>
    </row>
    <row r="15" spans="1:4" ht="45">
      <c r="A15" s="2" t="s">
        <v>1039</v>
      </c>
      <c r="B15" s="7">
        <v>13226</v>
      </c>
      <c r="C15" s="7">
        <v>-14954</v>
      </c>
      <c r="D15" s="7">
        <v>4059</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921</v>
      </c>
      <c r="B1" s="8" t="s">
        <v>1</v>
      </c>
      <c r="C1" s="8"/>
      <c r="D1" s="8"/>
    </row>
    <row r="2" spans="1:4">
      <c r="A2" s="8"/>
      <c r="B2" s="1" t="s">
        <v>2</v>
      </c>
      <c r="C2" s="1" t="s">
        <v>28</v>
      </c>
      <c r="D2" s="1" t="s">
        <v>75</v>
      </c>
    </row>
    <row r="3" spans="1:4" ht="30">
      <c r="A3" s="3" t="s">
        <v>988</v>
      </c>
      <c r="B3" s="4"/>
      <c r="C3" s="4"/>
      <c r="D3" s="4"/>
    </row>
    <row r="4" spans="1:4">
      <c r="A4" s="2" t="s">
        <v>1016</v>
      </c>
      <c r="B4" s="220">
        <v>4.7500000000000001E-2</v>
      </c>
      <c r="C4" s="220">
        <v>0.04</v>
      </c>
      <c r="D4" s="220">
        <v>4.7500000000000001E-2</v>
      </c>
    </row>
    <row r="5" spans="1:4">
      <c r="A5" s="2" t="s">
        <v>1017</v>
      </c>
      <c r="B5" s="220">
        <v>0.03</v>
      </c>
      <c r="C5" s="220">
        <v>0.03</v>
      </c>
      <c r="D5" s="220">
        <v>0.04</v>
      </c>
    </row>
    <row r="6" spans="1:4">
      <c r="A6" s="2" t="s">
        <v>1042</v>
      </c>
      <c r="B6" s="220">
        <v>0.08</v>
      </c>
      <c r="C6" s="220">
        <v>0.08</v>
      </c>
      <c r="D6" s="220">
        <v>0.0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922</v>
      </c>
      <c r="B1" s="8" t="s">
        <v>2</v>
      </c>
    </row>
    <row r="2" spans="1:2" ht="30">
      <c r="A2" s="1" t="s">
        <v>27</v>
      </c>
      <c r="B2" s="8"/>
    </row>
    <row r="3" spans="1:2" ht="30">
      <c r="A3" s="3" t="s">
        <v>988</v>
      </c>
      <c r="B3" s="4"/>
    </row>
    <row r="4" spans="1:2">
      <c r="A4" s="2">
        <v>2015</v>
      </c>
      <c r="B4" s="7">
        <v>6440</v>
      </c>
    </row>
    <row r="5" spans="1:2">
      <c r="A5" s="2">
        <v>2016</v>
      </c>
      <c r="B5" s="6">
        <v>6437</v>
      </c>
    </row>
    <row r="6" spans="1:2">
      <c r="A6" s="2">
        <v>2017</v>
      </c>
      <c r="B6" s="6">
        <v>6268</v>
      </c>
    </row>
    <row r="7" spans="1:2">
      <c r="A7" s="2">
        <v>2018</v>
      </c>
      <c r="B7" s="6">
        <v>6719</v>
      </c>
    </row>
    <row r="8" spans="1:2">
      <c r="A8" s="2">
        <v>2019</v>
      </c>
      <c r="B8" s="6">
        <v>6637</v>
      </c>
    </row>
    <row r="9" spans="1:2">
      <c r="A9" s="2" t="s">
        <v>1923</v>
      </c>
      <c r="B9" s="7">
        <v>38984</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75">
      <c r="A1" s="1" t="s">
        <v>1924</v>
      </c>
      <c r="B1" s="8" t="s">
        <v>2</v>
      </c>
      <c r="C1" s="8" t="s">
        <v>28</v>
      </c>
    </row>
    <row r="2" spans="1:3" ht="30">
      <c r="A2" s="1" t="s">
        <v>27</v>
      </c>
      <c r="B2" s="8"/>
      <c r="C2" s="8"/>
    </row>
    <row r="3" spans="1:3" ht="30">
      <c r="A3" s="3" t="s">
        <v>1894</v>
      </c>
      <c r="B3" s="4"/>
      <c r="C3" s="4"/>
    </row>
    <row r="4" spans="1:3" ht="30">
      <c r="A4" s="2" t="s">
        <v>1925</v>
      </c>
      <c r="B4" s="7">
        <v>93486</v>
      </c>
      <c r="C4" s="7">
        <v>89556</v>
      </c>
    </row>
    <row r="5" spans="1:3">
      <c r="A5" s="2" t="s">
        <v>1926</v>
      </c>
      <c r="B5" s="4"/>
      <c r="C5" s="4"/>
    </row>
    <row r="6" spans="1:3" ht="30">
      <c r="A6" s="3" t="s">
        <v>1894</v>
      </c>
      <c r="B6" s="4"/>
      <c r="C6" s="4"/>
    </row>
    <row r="7" spans="1:3" ht="30">
      <c r="A7" s="2" t="s">
        <v>1925</v>
      </c>
      <c r="B7" s="6">
        <v>5073</v>
      </c>
      <c r="C7" s="6">
        <v>2946</v>
      </c>
    </row>
    <row r="8" spans="1:3">
      <c r="A8" s="2" t="s">
        <v>1910</v>
      </c>
      <c r="B8" s="4"/>
      <c r="C8" s="4"/>
    </row>
    <row r="9" spans="1:3" ht="30">
      <c r="A9" s="3" t="s">
        <v>1894</v>
      </c>
      <c r="B9" s="4"/>
      <c r="C9" s="4"/>
    </row>
    <row r="10" spans="1:3" ht="30">
      <c r="A10" s="2" t="s">
        <v>1925</v>
      </c>
      <c r="B10" s="6">
        <v>26726</v>
      </c>
      <c r="C10" s="6">
        <v>26448</v>
      </c>
    </row>
    <row r="11" spans="1:3" ht="30">
      <c r="A11" s="2" t="s">
        <v>1927</v>
      </c>
      <c r="B11" s="4"/>
      <c r="C11" s="4"/>
    </row>
    <row r="12" spans="1:3" ht="30">
      <c r="A12" s="3" t="s">
        <v>1894</v>
      </c>
      <c r="B12" s="4"/>
      <c r="C12" s="4"/>
    </row>
    <row r="13" spans="1:3" ht="30">
      <c r="A13" s="2" t="s">
        <v>1925</v>
      </c>
      <c r="B13" s="4"/>
      <c r="C13" s="6">
        <v>1558</v>
      </c>
    </row>
    <row r="14" spans="1:3" ht="30">
      <c r="A14" s="2" t="s">
        <v>1928</v>
      </c>
      <c r="B14" s="4"/>
      <c r="C14" s="4"/>
    </row>
    <row r="15" spans="1:3" ht="30">
      <c r="A15" s="3" t="s">
        <v>1894</v>
      </c>
      <c r="B15" s="4"/>
      <c r="C15" s="4"/>
    </row>
    <row r="16" spans="1:3" ht="30">
      <c r="A16" s="2" t="s">
        <v>1925</v>
      </c>
      <c r="B16" s="6">
        <v>3728</v>
      </c>
      <c r="C16" s="6">
        <v>2497</v>
      </c>
    </row>
    <row r="17" spans="1:3">
      <c r="A17" s="2" t="s">
        <v>1929</v>
      </c>
      <c r="B17" s="4"/>
      <c r="C17" s="4"/>
    </row>
    <row r="18" spans="1:3" ht="30">
      <c r="A18" s="3" t="s">
        <v>1894</v>
      </c>
      <c r="B18" s="4"/>
      <c r="C18" s="4"/>
    </row>
    <row r="19" spans="1:3" ht="30">
      <c r="A19" s="2" t="s">
        <v>1925</v>
      </c>
      <c r="B19" s="6">
        <v>57085</v>
      </c>
      <c r="C19" s="6">
        <v>55206</v>
      </c>
    </row>
    <row r="20" spans="1:3" ht="30">
      <c r="A20" s="2" t="s">
        <v>1930</v>
      </c>
      <c r="B20" s="4"/>
      <c r="C20" s="4"/>
    </row>
    <row r="21" spans="1:3" ht="30">
      <c r="A21" s="3" t="s">
        <v>1894</v>
      </c>
      <c r="B21" s="4"/>
      <c r="C21" s="4"/>
    </row>
    <row r="22" spans="1:3" ht="30">
      <c r="A22" s="2" t="s">
        <v>1925</v>
      </c>
      <c r="B22" s="4">
        <v>874</v>
      </c>
      <c r="C22" s="4">
        <v>901</v>
      </c>
    </row>
    <row r="23" spans="1:3">
      <c r="A23" s="2" t="s">
        <v>1512</v>
      </c>
      <c r="B23" s="4"/>
      <c r="C23" s="4"/>
    </row>
    <row r="24" spans="1:3" ht="30">
      <c r="A24" s="3" t="s">
        <v>1894</v>
      </c>
      <c r="B24" s="4"/>
      <c r="C24" s="4"/>
    </row>
    <row r="25" spans="1:3" ht="30">
      <c r="A25" s="2" t="s">
        <v>1925</v>
      </c>
      <c r="B25" s="6">
        <v>88413</v>
      </c>
      <c r="C25" s="6">
        <v>86610</v>
      </c>
    </row>
    <row r="26" spans="1:3" ht="30">
      <c r="A26" s="2" t="s">
        <v>1931</v>
      </c>
      <c r="B26" s="4"/>
      <c r="C26" s="4"/>
    </row>
    <row r="27" spans="1:3" ht="30">
      <c r="A27" s="3" t="s">
        <v>1894</v>
      </c>
      <c r="B27" s="4"/>
      <c r="C27" s="4"/>
    </row>
    <row r="28" spans="1:3" ht="30">
      <c r="A28" s="2" t="s">
        <v>1925</v>
      </c>
      <c r="B28" s="4">
        <v>0</v>
      </c>
      <c r="C28" s="4">
        <v>0</v>
      </c>
    </row>
    <row r="29" spans="1:3" ht="30">
      <c r="A29" s="2" t="s">
        <v>1932</v>
      </c>
      <c r="B29" s="4"/>
      <c r="C29" s="4"/>
    </row>
    <row r="30" spans="1:3" ht="30">
      <c r="A30" s="3" t="s">
        <v>1894</v>
      </c>
      <c r="B30" s="4"/>
      <c r="C30" s="4"/>
    </row>
    <row r="31" spans="1:3" ht="30">
      <c r="A31" s="2" t="s">
        <v>1925</v>
      </c>
      <c r="B31" s="6">
        <v>26726</v>
      </c>
      <c r="C31" s="6">
        <v>26448</v>
      </c>
    </row>
    <row r="32" spans="1:3" ht="30">
      <c r="A32" s="2" t="s">
        <v>1933</v>
      </c>
      <c r="B32" s="4"/>
      <c r="C32" s="4"/>
    </row>
    <row r="33" spans="1:3" ht="30">
      <c r="A33" s="3" t="s">
        <v>1894</v>
      </c>
      <c r="B33" s="4"/>
      <c r="C33" s="4"/>
    </row>
    <row r="34" spans="1:3" ht="30">
      <c r="A34" s="2" t="s">
        <v>1925</v>
      </c>
      <c r="B34" s="4"/>
      <c r="C34" s="6">
        <v>1558</v>
      </c>
    </row>
    <row r="35" spans="1:3" ht="30">
      <c r="A35" s="2" t="s">
        <v>1934</v>
      </c>
      <c r="B35" s="4"/>
      <c r="C35" s="4"/>
    </row>
    <row r="36" spans="1:3" ht="30">
      <c r="A36" s="3" t="s">
        <v>1894</v>
      </c>
      <c r="B36" s="4"/>
      <c r="C36" s="4"/>
    </row>
    <row r="37" spans="1:3" ht="30">
      <c r="A37" s="2" t="s">
        <v>1925</v>
      </c>
      <c r="B37" s="6">
        <v>3728</v>
      </c>
      <c r="C37" s="6">
        <v>2497</v>
      </c>
    </row>
    <row r="38" spans="1:3" ht="30">
      <c r="A38" s="2" t="s">
        <v>1935</v>
      </c>
      <c r="B38" s="4"/>
      <c r="C38" s="4"/>
    </row>
    <row r="39" spans="1:3" ht="30">
      <c r="A39" s="3" t="s">
        <v>1894</v>
      </c>
      <c r="B39" s="4"/>
      <c r="C39" s="4"/>
    </row>
    <row r="40" spans="1:3" ht="30">
      <c r="A40" s="2" t="s">
        <v>1925</v>
      </c>
      <c r="B40" s="6">
        <v>57085</v>
      </c>
      <c r="C40" s="6">
        <v>55206</v>
      </c>
    </row>
    <row r="41" spans="1:3" ht="30">
      <c r="A41" s="2" t="s">
        <v>1936</v>
      </c>
      <c r="B41" s="4"/>
      <c r="C41" s="4"/>
    </row>
    <row r="42" spans="1:3" ht="30">
      <c r="A42" s="3" t="s">
        <v>1894</v>
      </c>
      <c r="B42" s="4"/>
      <c r="C42" s="4"/>
    </row>
    <row r="43" spans="1:3" ht="30">
      <c r="A43" s="2" t="s">
        <v>1925</v>
      </c>
      <c r="B43" s="4">
        <v>874</v>
      </c>
      <c r="C43" s="4">
        <v>901</v>
      </c>
    </row>
    <row r="44" spans="1:3">
      <c r="A44" s="2" t="s">
        <v>1513</v>
      </c>
      <c r="B44" s="4"/>
      <c r="C44" s="4"/>
    </row>
    <row r="45" spans="1:3" ht="30">
      <c r="A45" s="3" t="s">
        <v>1894</v>
      </c>
      <c r="B45" s="4"/>
      <c r="C45" s="4"/>
    </row>
    <row r="46" spans="1:3" ht="30">
      <c r="A46" s="2" t="s">
        <v>1925</v>
      </c>
      <c r="B46" s="6">
        <v>5073</v>
      </c>
      <c r="C46" s="6">
        <v>2946</v>
      </c>
    </row>
    <row r="47" spans="1:3" ht="30">
      <c r="A47" s="2" t="s">
        <v>1937</v>
      </c>
      <c r="B47" s="4"/>
      <c r="C47" s="4"/>
    </row>
    <row r="48" spans="1:3" ht="30">
      <c r="A48" s="3" t="s">
        <v>1894</v>
      </c>
      <c r="B48" s="4"/>
      <c r="C48" s="4"/>
    </row>
    <row r="49" spans="1:3" ht="30">
      <c r="A49" s="2" t="s">
        <v>1925</v>
      </c>
      <c r="B49" s="6">
        <v>5073</v>
      </c>
      <c r="C49" s="6">
        <v>2946</v>
      </c>
    </row>
    <row r="50" spans="1:3" ht="30">
      <c r="A50" s="2" t="s">
        <v>1938</v>
      </c>
      <c r="B50" s="4"/>
      <c r="C50" s="4"/>
    </row>
    <row r="51" spans="1:3" ht="30">
      <c r="A51" s="3" t="s">
        <v>1894</v>
      </c>
      <c r="B51" s="4"/>
      <c r="C51" s="4"/>
    </row>
    <row r="52" spans="1:3" ht="30">
      <c r="A52" s="2" t="s">
        <v>1925</v>
      </c>
      <c r="B52" s="4">
        <v>0</v>
      </c>
      <c r="C52" s="4">
        <v>0</v>
      </c>
    </row>
    <row r="53" spans="1:3" ht="30">
      <c r="A53" s="2" t="s">
        <v>1939</v>
      </c>
      <c r="B53" s="4"/>
      <c r="C53" s="4"/>
    </row>
    <row r="54" spans="1:3" ht="30">
      <c r="A54" s="3" t="s">
        <v>1894</v>
      </c>
      <c r="B54" s="4"/>
      <c r="C54" s="4"/>
    </row>
    <row r="55" spans="1:3" ht="30">
      <c r="A55" s="2" t="s">
        <v>1925</v>
      </c>
      <c r="B55" s="4"/>
      <c r="C55" s="4">
        <v>0</v>
      </c>
    </row>
    <row r="56" spans="1:3" ht="30">
      <c r="A56" s="2" t="s">
        <v>1940</v>
      </c>
      <c r="B56" s="4"/>
      <c r="C56" s="4"/>
    </row>
    <row r="57" spans="1:3" ht="30">
      <c r="A57" s="3" t="s">
        <v>1894</v>
      </c>
      <c r="B57" s="4"/>
      <c r="C57" s="4"/>
    </row>
    <row r="58" spans="1:3" ht="30">
      <c r="A58" s="2" t="s">
        <v>1925</v>
      </c>
      <c r="B58" s="4">
        <v>0</v>
      </c>
      <c r="C58" s="4">
        <v>0</v>
      </c>
    </row>
    <row r="59" spans="1:3" ht="30">
      <c r="A59" s="2" t="s">
        <v>1941</v>
      </c>
      <c r="B59" s="4"/>
      <c r="C59" s="4"/>
    </row>
    <row r="60" spans="1:3" ht="30">
      <c r="A60" s="3" t="s">
        <v>1894</v>
      </c>
      <c r="B60" s="4"/>
      <c r="C60" s="4"/>
    </row>
    <row r="61" spans="1:3" ht="30">
      <c r="A61" s="2" t="s">
        <v>1925</v>
      </c>
      <c r="B61" s="4">
        <v>0</v>
      </c>
      <c r="C61" s="4">
        <v>0</v>
      </c>
    </row>
    <row r="62" spans="1:3" ht="30">
      <c r="A62" s="2" t="s">
        <v>1942</v>
      </c>
      <c r="B62" s="4"/>
      <c r="C62" s="4"/>
    </row>
    <row r="63" spans="1:3" ht="30">
      <c r="A63" s="3" t="s">
        <v>1894</v>
      </c>
      <c r="B63" s="4"/>
      <c r="C63" s="4"/>
    </row>
    <row r="64" spans="1:3" ht="30">
      <c r="A64" s="2" t="s">
        <v>1925</v>
      </c>
      <c r="B64" s="4">
        <v>0</v>
      </c>
      <c r="C64" s="4">
        <v>0</v>
      </c>
    </row>
    <row r="65" spans="1:3" ht="30">
      <c r="A65" s="2" t="s">
        <v>1943</v>
      </c>
      <c r="B65" s="4"/>
      <c r="C65" s="4"/>
    </row>
    <row r="66" spans="1:3" ht="30">
      <c r="A66" s="3" t="s">
        <v>1894</v>
      </c>
      <c r="B66" s="4"/>
      <c r="C66" s="4"/>
    </row>
    <row r="67" spans="1:3" ht="30">
      <c r="A67" s="2" t="s">
        <v>1925</v>
      </c>
      <c r="B67" s="4">
        <v>0</v>
      </c>
      <c r="C67" s="4">
        <v>0</v>
      </c>
    </row>
    <row r="68" spans="1:3" ht="30">
      <c r="A68" s="2" t="s">
        <v>1944</v>
      </c>
      <c r="B68" s="4"/>
      <c r="C68" s="4"/>
    </row>
    <row r="69" spans="1:3" ht="30">
      <c r="A69" s="3" t="s">
        <v>1894</v>
      </c>
      <c r="B69" s="4"/>
      <c r="C69" s="4"/>
    </row>
    <row r="70" spans="1:3" ht="30">
      <c r="A70" s="2" t="s">
        <v>1925</v>
      </c>
      <c r="B70" s="4">
        <v>0</v>
      </c>
      <c r="C70" s="4">
        <v>0</v>
      </c>
    </row>
    <row r="71" spans="1:3" ht="30">
      <c r="A71" s="2" t="s">
        <v>1945</v>
      </c>
      <c r="B71" s="4"/>
      <c r="C71" s="4"/>
    </row>
    <row r="72" spans="1:3" ht="30">
      <c r="A72" s="3" t="s">
        <v>1894</v>
      </c>
      <c r="B72" s="4"/>
      <c r="C72" s="4"/>
    </row>
    <row r="73" spans="1:3" ht="30">
      <c r="A73" s="2" t="s">
        <v>1925</v>
      </c>
      <c r="B73" s="4"/>
      <c r="C73" s="4">
        <v>0</v>
      </c>
    </row>
    <row r="74" spans="1:3" ht="30">
      <c r="A74" s="2" t="s">
        <v>1946</v>
      </c>
      <c r="B74" s="4"/>
      <c r="C74" s="4"/>
    </row>
    <row r="75" spans="1:3" ht="30">
      <c r="A75" s="3" t="s">
        <v>1894</v>
      </c>
      <c r="B75" s="4"/>
      <c r="C75" s="4"/>
    </row>
    <row r="76" spans="1:3" ht="30">
      <c r="A76" s="2" t="s">
        <v>1925</v>
      </c>
      <c r="B76" s="4">
        <v>0</v>
      </c>
      <c r="C76" s="4">
        <v>0</v>
      </c>
    </row>
    <row r="77" spans="1:3" ht="30">
      <c r="A77" s="2" t="s">
        <v>1947</v>
      </c>
      <c r="B77" s="4"/>
      <c r="C77" s="4"/>
    </row>
    <row r="78" spans="1:3" ht="30">
      <c r="A78" s="3" t="s">
        <v>1894</v>
      </c>
      <c r="B78" s="4"/>
      <c r="C78" s="4"/>
    </row>
    <row r="79" spans="1:3" ht="30">
      <c r="A79" s="2" t="s">
        <v>1925</v>
      </c>
      <c r="B79" s="4">
        <v>0</v>
      </c>
      <c r="C79" s="4">
        <v>0</v>
      </c>
    </row>
    <row r="80" spans="1:3" ht="30">
      <c r="A80" s="2" t="s">
        <v>1948</v>
      </c>
      <c r="B80" s="4"/>
      <c r="C80" s="4"/>
    </row>
    <row r="81" spans="1:3" ht="30">
      <c r="A81" s="3" t="s">
        <v>1894</v>
      </c>
      <c r="B81" s="4"/>
      <c r="C81" s="4"/>
    </row>
    <row r="82" spans="1:3" ht="30">
      <c r="A82" s="2" t="s">
        <v>1925</v>
      </c>
      <c r="B82" s="7">
        <v>0</v>
      </c>
      <c r="C82" s="7">
        <v>0</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23.140625" bestFit="1" customWidth="1"/>
    <col min="3" max="6" width="12.28515625" bestFit="1" customWidth="1"/>
  </cols>
  <sheetData>
    <row r="1" spans="1:6" ht="30" customHeight="1">
      <c r="A1" s="8" t="s">
        <v>1949</v>
      </c>
      <c r="B1" s="8" t="s">
        <v>1</v>
      </c>
      <c r="C1" s="8"/>
      <c r="D1" s="8"/>
      <c r="E1" s="8"/>
      <c r="F1" s="1"/>
    </row>
    <row r="2" spans="1:6">
      <c r="A2" s="8"/>
      <c r="B2" s="1" t="s">
        <v>2</v>
      </c>
      <c r="C2" s="1" t="s">
        <v>28</v>
      </c>
      <c r="D2" s="1" t="s">
        <v>75</v>
      </c>
      <c r="E2" s="1" t="s">
        <v>1950</v>
      </c>
      <c r="F2" s="1" t="s">
        <v>1951</v>
      </c>
    </row>
    <row r="3" spans="1:6" ht="45">
      <c r="A3" s="3" t="s">
        <v>1350</v>
      </c>
      <c r="B3" s="4"/>
      <c r="C3" s="4"/>
      <c r="D3" s="4"/>
      <c r="E3" s="4"/>
      <c r="F3" s="4"/>
    </row>
    <row r="4" spans="1:6" ht="30">
      <c r="A4" s="2" t="s">
        <v>1952</v>
      </c>
      <c r="B4" s="6">
        <v>155500</v>
      </c>
      <c r="C4" s="6">
        <v>428900</v>
      </c>
      <c r="D4" s="6">
        <v>675500</v>
      </c>
      <c r="E4" s="4"/>
      <c r="F4" s="6">
        <v>757050</v>
      </c>
    </row>
    <row r="5" spans="1:6" ht="30">
      <c r="A5" s="2" t="s">
        <v>1953</v>
      </c>
      <c r="B5" s="7">
        <v>0</v>
      </c>
      <c r="C5" s="7">
        <v>0</v>
      </c>
      <c r="D5" s="7">
        <v>0</v>
      </c>
      <c r="E5" s="4"/>
      <c r="F5" s="4"/>
    </row>
    <row r="6" spans="1:6" ht="30">
      <c r="A6" s="2" t="s">
        <v>1954</v>
      </c>
      <c r="B6" s="4">
        <v>0</v>
      </c>
      <c r="C6" s="4">
        <v>0</v>
      </c>
      <c r="D6" s="4">
        <v>0</v>
      </c>
      <c r="E6" s="4"/>
      <c r="F6" s="4"/>
    </row>
    <row r="7" spans="1:6" ht="45">
      <c r="A7" s="2" t="s">
        <v>1955</v>
      </c>
      <c r="B7" s="4">
        <v>0</v>
      </c>
      <c r="C7" s="4">
        <v>0</v>
      </c>
      <c r="D7" s="4">
        <v>0</v>
      </c>
      <c r="E7" s="4"/>
      <c r="F7" s="4"/>
    </row>
    <row r="8" spans="1:6">
      <c r="A8" s="2" t="s">
        <v>1956</v>
      </c>
      <c r="B8" s="4"/>
      <c r="C8" s="6">
        <v>3247</v>
      </c>
      <c r="D8" s="6">
        <v>9897</v>
      </c>
      <c r="E8" s="4"/>
      <c r="F8" s="4"/>
    </row>
    <row r="9" spans="1:6">
      <c r="A9" s="2" t="s">
        <v>1907</v>
      </c>
      <c r="B9" s="6">
        <v>900000</v>
      </c>
      <c r="C9" s="6">
        <v>600000</v>
      </c>
      <c r="D9" s="6">
        <v>900000</v>
      </c>
      <c r="E9" s="4"/>
      <c r="F9" s="4"/>
    </row>
    <row r="10" spans="1:6" ht="30">
      <c r="A10" s="2" t="s">
        <v>1957</v>
      </c>
      <c r="B10" s="6">
        <v>300000</v>
      </c>
      <c r="C10" s="6">
        <v>200000</v>
      </c>
      <c r="D10" s="6">
        <v>300000</v>
      </c>
      <c r="E10" s="4"/>
      <c r="F10" s="4"/>
    </row>
    <row r="11" spans="1:6" ht="30">
      <c r="A11" s="2" t="s">
        <v>1958</v>
      </c>
      <c r="B11" s="7">
        <v>1500000</v>
      </c>
      <c r="C11" s="4"/>
      <c r="D11" s="4"/>
      <c r="E11" s="4"/>
      <c r="F11" s="4"/>
    </row>
    <row r="12" spans="1:6" ht="30">
      <c r="A12" s="2" t="s">
        <v>1959</v>
      </c>
      <c r="B12" s="4" t="s">
        <v>1960</v>
      </c>
      <c r="C12" s="4"/>
      <c r="D12" s="4"/>
      <c r="E12" s="4"/>
      <c r="F12" s="4"/>
    </row>
    <row r="13" spans="1:6">
      <c r="A13" s="2" t="s">
        <v>1961</v>
      </c>
      <c r="B13" s="4"/>
      <c r="C13" s="4"/>
      <c r="D13" s="4"/>
      <c r="E13" s="4"/>
      <c r="F13" s="4"/>
    </row>
    <row r="14" spans="1:6" ht="45">
      <c r="A14" s="3" t="s">
        <v>1350</v>
      </c>
      <c r="B14" s="4"/>
      <c r="C14" s="4"/>
      <c r="D14" s="4"/>
      <c r="E14" s="4"/>
      <c r="F14" s="4"/>
    </row>
    <row r="15" spans="1:6" ht="30">
      <c r="A15" s="2" t="s">
        <v>1962</v>
      </c>
      <c r="B15" s="220">
        <v>0.5</v>
      </c>
      <c r="C15" s="4"/>
      <c r="D15" s="220">
        <v>0.5</v>
      </c>
      <c r="E15" s="4"/>
      <c r="F15" s="4"/>
    </row>
    <row r="16" spans="1:6" ht="30">
      <c r="A16" s="2" t="s">
        <v>1963</v>
      </c>
      <c r="B16" s="220">
        <v>0.5</v>
      </c>
      <c r="C16" s="4"/>
      <c r="D16" s="220">
        <v>0.5</v>
      </c>
      <c r="E16" s="4"/>
      <c r="F16" s="4"/>
    </row>
    <row r="17" spans="1:6">
      <c r="A17" s="2" t="s">
        <v>1964</v>
      </c>
      <c r="B17" s="4"/>
      <c r="C17" s="4"/>
      <c r="D17" s="4"/>
      <c r="E17" s="4"/>
      <c r="F17" s="4"/>
    </row>
    <row r="18" spans="1:6" ht="45">
      <c r="A18" s="3" t="s">
        <v>1350</v>
      </c>
      <c r="B18" s="4"/>
      <c r="C18" s="4"/>
      <c r="D18" s="4"/>
      <c r="E18" s="4"/>
      <c r="F18" s="4"/>
    </row>
    <row r="19" spans="1:6">
      <c r="A19" s="2" t="s">
        <v>1965</v>
      </c>
      <c r="B19" s="4" t="s">
        <v>1423</v>
      </c>
      <c r="C19" s="4"/>
      <c r="D19" s="4"/>
      <c r="E19" s="4"/>
      <c r="F19" s="4"/>
    </row>
    <row r="20" spans="1:6">
      <c r="A20" s="2" t="s">
        <v>1966</v>
      </c>
      <c r="B20" s="4"/>
      <c r="C20" s="4"/>
      <c r="D20" s="4"/>
      <c r="E20" s="4"/>
      <c r="F20" s="4"/>
    </row>
    <row r="21" spans="1:6" ht="45">
      <c r="A21" s="3" t="s">
        <v>1350</v>
      </c>
      <c r="B21" s="4"/>
      <c r="C21" s="4"/>
      <c r="D21" s="4"/>
      <c r="E21" s="4"/>
      <c r="F21" s="4"/>
    </row>
    <row r="22" spans="1:6" ht="30">
      <c r="A22" s="2" t="s">
        <v>1962</v>
      </c>
      <c r="B22" s="4"/>
      <c r="C22" s="220">
        <v>1</v>
      </c>
      <c r="D22" s="220">
        <v>1</v>
      </c>
      <c r="E22" s="4"/>
      <c r="F22" s="4"/>
    </row>
    <row r="23" spans="1:6">
      <c r="A23" s="2" t="s">
        <v>1967</v>
      </c>
      <c r="B23" s="4"/>
      <c r="C23" s="4"/>
      <c r="D23" s="4"/>
      <c r="E23" s="4"/>
      <c r="F23" s="4"/>
    </row>
    <row r="24" spans="1:6" ht="45">
      <c r="A24" s="3" t="s">
        <v>1350</v>
      </c>
      <c r="B24" s="4"/>
      <c r="C24" s="4"/>
      <c r="D24" s="4"/>
      <c r="E24" s="4"/>
      <c r="F24" s="4"/>
    </row>
    <row r="25" spans="1:6">
      <c r="A25" s="2" t="s">
        <v>1956</v>
      </c>
      <c r="B25" s="6">
        <v>66631</v>
      </c>
      <c r="C25" s="6">
        <v>3247</v>
      </c>
      <c r="D25" s="6">
        <v>48008</v>
      </c>
      <c r="E25" s="4"/>
      <c r="F25" s="4"/>
    </row>
    <row r="26" spans="1:6">
      <c r="A26" s="2" t="s">
        <v>1968</v>
      </c>
      <c r="B26" s="4"/>
      <c r="C26" s="4"/>
      <c r="D26" s="4"/>
      <c r="E26" s="4"/>
      <c r="F26" s="4"/>
    </row>
    <row r="27" spans="1:6" ht="45">
      <c r="A27" s="3" t="s">
        <v>1350</v>
      </c>
      <c r="B27" s="4"/>
      <c r="C27" s="4"/>
      <c r="D27" s="4"/>
      <c r="E27" s="4"/>
      <c r="F27" s="4"/>
    </row>
    <row r="28" spans="1:6">
      <c r="A28" s="2" t="s">
        <v>1965</v>
      </c>
      <c r="B28" s="4" t="s">
        <v>1969</v>
      </c>
      <c r="C28" s="4"/>
      <c r="D28" s="4"/>
      <c r="E28" s="4"/>
      <c r="F28" s="4"/>
    </row>
    <row r="29" spans="1:6">
      <c r="A29" s="2" t="s">
        <v>1956</v>
      </c>
      <c r="B29" s="6">
        <v>13824</v>
      </c>
      <c r="C29" s="6">
        <v>18942</v>
      </c>
      <c r="D29" s="6">
        <v>19362</v>
      </c>
      <c r="E29" s="4"/>
      <c r="F29" s="4"/>
    </row>
    <row r="30" spans="1:6">
      <c r="A30" s="2" t="s">
        <v>1970</v>
      </c>
      <c r="B30" s="4"/>
      <c r="C30" s="4"/>
      <c r="D30" s="4"/>
      <c r="E30" s="4"/>
      <c r="F30" s="4"/>
    </row>
    <row r="31" spans="1:6" ht="45">
      <c r="A31" s="3" t="s">
        <v>1350</v>
      </c>
      <c r="B31" s="4"/>
      <c r="C31" s="4"/>
      <c r="D31" s="4"/>
      <c r="E31" s="4"/>
      <c r="F31" s="4"/>
    </row>
    <row r="32" spans="1:6" ht="30">
      <c r="A32" s="2" t="s">
        <v>1971</v>
      </c>
      <c r="B32" s="6">
        <v>3200000</v>
      </c>
      <c r="C32" s="4"/>
      <c r="D32" s="4"/>
      <c r="E32" s="4"/>
      <c r="F32" s="4"/>
    </row>
    <row r="33" spans="1:6">
      <c r="A33" s="2" t="s">
        <v>1972</v>
      </c>
      <c r="B33" s="4" t="s">
        <v>1389</v>
      </c>
      <c r="C33" s="4"/>
      <c r="D33" s="4"/>
      <c r="E33" s="4"/>
      <c r="F33" s="4"/>
    </row>
    <row r="34" spans="1:6" ht="30">
      <c r="A34" s="2" t="s">
        <v>1973</v>
      </c>
      <c r="B34" s="4"/>
      <c r="C34" s="4"/>
      <c r="D34" s="4"/>
      <c r="E34" s="6">
        <v>3180822</v>
      </c>
      <c r="F34" s="4"/>
    </row>
    <row r="35" spans="1:6">
      <c r="A35" s="2" t="s">
        <v>1974</v>
      </c>
      <c r="B35" s="5">
        <v>41274</v>
      </c>
      <c r="C35" s="4"/>
      <c r="D35" s="4"/>
      <c r="E35" s="4"/>
      <c r="F35" s="4"/>
    </row>
    <row r="36" spans="1:6">
      <c r="A36" s="2" t="s">
        <v>1352</v>
      </c>
      <c r="B36" s="4"/>
      <c r="C36" s="4"/>
      <c r="D36" s="4"/>
      <c r="E36" s="4"/>
      <c r="F36" s="4"/>
    </row>
    <row r="37" spans="1:6" ht="45">
      <c r="A37" s="3" t="s">
        <v>1350</v>
      </c>
      <c r="B37" s="4"/>
      <c r="C37" s="4"/>
      <c r="D37" s="4"/>
      <c r="E37" s="4"/>
      <c r="F37" s="4"/>
    </row>
    <row r="38" spans="1:6" ht="30">
      <c r="A38" s="2" t="s">
        <v>1971</v>
      </c>
      <c r="B38" s="6">
        <v>1500000</v>
      </c>
      <c r="C38" s="4"/>
      <c r="D38" s="4"/>
      <c r="E38" s="4"/>
      <c r="F38" s="4"/>
    </row>
    <row r="39" spans="1:6">
      <c r="A39" s="2" t="s">
        <v>1972</v>
      </c>
      <c r="B39" s="4" t="s">
        <v>1389</v>
      </c>
      <c r="C39" s="4"/>
      <c r="D39" s="4"/>
      <c r="E39" s="4"/>
      <c r="F39" s="4"/>
    </row>
    <row r="40" spans="1:6" ht="30">
      <c r="A40" s="2" t="s">
        <v>1973</v>
      </c>
      <c r="B40" s="6">
        <v>155500</v>
      </c>
      <c r="C40" s="4"/>
      <c r="D40" s="4"/>
      <c r="E40" s="4"/>
      <c r="F40" s="4"/>
    </row>
    <row r="41" spans="1:6">
      <c r="A41" s="2" t="s">
        <v>1965</v>
      </c>
      <c r="B41" s="4" t="s">
        <v>1389</v>
      </c>
      <c r="C41" s="4"/>
      <c r="D41" s="4"/>
      <c r="E41" s="4"/>
      <c r="F41" s="4"/>
    </row>
    <row r="42" spans="1:6">
      <c r="A42" s="2" t="s">
        <v>1956</v>
      </c>
      <c r="B42" s="6">
        <v>259673</v>
      </c>
      <c r="C42" s="4"/>
      <c r="D42" s="4"/>
      <c r="E42" s="4"/>
      <c r="F42" s="4"/>
    </row>
    <row r="43" spans="1:6">
      <c r="A43" s="2" t="s">
        <v>1354</v>
      </c>
      <c r="B43" s="4"/>
      <c r="C43" s="4"/>
      <c r="D43" s="4"/>
      <c r="E43" s="4"/>
      <c r="F43" s="4"/>
    </row>
    <row r="44" spans="1:6" ht="45">
      <c r="A44" s="3" t="s">
        <v>1350</v>
      </c>
      <c r="B44" s="4"/>
      <c r="C44" s="4"/>
      <c r="D44" s="4"/>
      <c r="E44" s="4"/>
      <c r="F44" s="4"/>
    </row>
    <row r="45" spans="1:6" ht="30">
      <c r="A45" s="2" t="s">
        <v>1971</v>
      </c>
      <c r="B45" s="6">
        <v>750000</v>
      </c>
      <c r="C45" s="4"/>
      <c r="D45" s="4"/>
      <c r="E45" s="4"/>
      <c r="F45" s="4"/>
    </row>
    <row r="46" spans="1:6">
      <c r="A46" s="2" t="s">
        <v>1972</v>
      </c>
      <c r="B46" s="4" t="s">
        <v>1389</v>
      </c>
      <c r="C46" s="4"/>
      <c r="D46" s="4"/>
      <c r="E46" s="4"/>
      <c r="F46" s="4"/>
    </row>
    <row r="47" spans="1:6">
      <c r="A47" s="2" t="s">
        <v>1956</v>
      </c>
      <c r="B47" s="6">
        <v>80455</v>
      </c>
      <c r="C47" s="4"/>
      <c r="D47" s="4"/>
      <c r="E47" s="4"/>
      <c r="F47" s="4"/>
    </row>
    <row r="48" spans="1:6" ht="30">
      <c r="A48" s="2" t="s">
        <v>1975</v>
      </c>
      <c r="B48" s="4"/>
      <c r="C48" s="4"/>
      <c r="D48" s="4"/>
      <c r="E48" s="4"/>
      <c r="F48" s="4"/>
    </row>
    <row r="49" spans="1:6" ht="45">
      <c r="A49" s="3" t="s">
        <v>1350</v>
      </c>
      <c r="B49" s="4"/>
      <c r="C49" s="4"/>
      <c r="D49" s="4"/>
      <c r="E49" s="4"/>
      <c r="F49" s="4"/>
    </row>
    <row r="50" spans="1:6">
      <c r="A50" s="2" t="s">
        <v>1956</v>
      </c>
      <c r="B50" s="6">
        <v>66631</v>
      </c>
      <c r="C50" s="4"/>
      <c r="D50" s="4"/>
      <c r="E50" s="4"/>
      <c r="F50" s="4"/>
    </row>
    <row r="51" spans="1:6" ht="30">
      <c r="A51" s="2" t="s">
        <v>1976</v>
      </c>
      <c r="B51" s="4"/>
      <c r="C51" s="4"/>
      <c r="D51" s="4"/>
      <c r="E51" s="4"/>
      <c r="F51" s="4"/>
    </row>
    <row r="52" spans="1:6" ht="45">
      <c r="A52" s="3" t="s">
        <v>1350</v>
      </c>
      <c r="B52" s="4"/>
      <c r="C52" s="4"/>
      <c r="D52" s="4"/>
      <c r="E52" s="4"/>
      <c r="F52" s="4"/>
    </row>
    <row r="53" spans="1:6">
      <c r="A53" s="2" t="s">
        <v>1956</v>
      </c>
      <c r="B53" s="4"/>
      <c r="C53" s="4">
        <v>0</v>
      </c>
      <c r="D53" s="6">
        <v>38111</v>
      </c>
      <c r="E53" s="4"/>
      <c r="F53" s="4"/>
    </row>
  </sheetData>
  <mergeCells count="2">
    <mergeCell ref="A1:A2"/>
    <mergeCell ref="B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22.140625" bestFit="1" customWidth="1"/>
    <col min="4" max="4" width="12.28515625" bestFit="1" customWidth="1"/>
  </cols>
  <sheetData>
    <row r="1" spans="1:4" ht="45" customHeight="1">
      <c r="A1" s="8" t="s">
        <v>1977</v>
      </c>
      <c r="B1" s="8" t="s">
        <v>1</v>
      </c>
      <c r="C1" s="8"/>
      <c r="D1" s="8"/>
    </row>
    <row r="2" spans="1:4">
      <c r="A2" s="8"/>
      <c r="B2" s="1" t="s">
        <v>2</v>
      </c>
      <c r="C2" s="1" t="s">
        <v>28</v>
      </c>
      <c r="D2" s="1" t="s">
        <v>75</v>
      </c>
    </row>
    <row r="3" spans="1:4" ht="30">
      <c r="A3" s="3" t="s">
        <v>1978</v>
      </c>
      <c r="B3" s="4"/>
      <c r="C3" s="4"/>
      <c r="D3" s="4"/>
    </row>
    <row r="4" spans="1:4">
      <c r="A4" s="2" t="s">
        <v>1979</v>
      </c>
      <c r="B4" s="6">
        <v>428900</v>
      </c>
      <c r="C4" s="6">
        <v>675500</v>
      </c>
      <c r="D4" s="6">
        <v>757050</v>
      </c>
    </row>
    <row r="5" spans="1:4">
      <c r="A5" s="2" t="s">
        <v>1092</v>
      </c>
      <c r="B5" s="4">
        <v>0</v>
      </c>
      <c r="C5" s="4">
        <v>0</v>
      </c>
      <c r="D5" s="4">
        <v>0</v>
      </c>
    </row>
    <row r="6" spans="1:4">
      <c r="A6" s="2" t="s">
        <v>1093</v>
      </c>
      <c r="B6" s="4">
        <v>0</v>
      </c>
      <c r="C6" s="4">
        <v>0</v>
      </c>
      <c r="D6" s="4">
        <v>0</v>
      </c>
    </row>
    <row r="7" spans="1:4">
      <c r="A7" s="2" t="s">
        <v>1094</v>
      </c>
      <c r="B7" s="6">
        <v>-273400</v>
      </c>
      <c r="C7" s="6">
        <v>-246600</v>
      </c>
      <c r="D7" s="6">
        <v>-81550</v>
      </c>
    </row>
    <row r="8" spans="1:4">
      <c r="A8" s="2" t="s">
        <v>1980</v>
      </c>
      <c r="B8" s="6">
        <v>155500</v>
      </c>
      <c r="C8" s="6">
        <v>428900</v>
      </c>
      <c r="D8" s="6">
        <v>675500</v>
      </c>
    </row>
    <row r="9" spans="1:4" ht="30">
      <c r="A9" s="2" t="s">
        <v>1981</v>
      </c>
      <c r="B9" s="6">
        <v>155500</v>
      </c>
      <c r="C9" s="6">
        <v>428900</v>
      </c>
      <c r="D9" s="6">
        <v>675500</v>
      </c>
    </row>
    <row r="10" spans="1:4" ht="60">
      <c r="A10" s="3" t="s">
        <v>1982</v>
      </c>
      <c r="B10" s="4"/>
      <c r="C10" s="4"/>
      <c r="D10" s="4"/>
    </row>
    <row r="11" spans="1:4">
      <c r="A11" s="2" t="s">
        <v>1983</v>
      </c>
      <c r="B11" s="9">
        <v>37.36</v>
      </c>
      <c r="C11" s="9">
        <v>35.18</v>
      </c>
      <c r="D11" s="9">
        <v>34.33</v>
      </c>
    </row>
    <row r="12" spans="1:4">
      <c r="A12" s="2" t="s">
        <v>1092</v>
      </c>
      <c r="B12" s="7">
        <v>0</v>
      </c>
      <c r="C12" s="7">
        <v>0</v>
      </c>
      <c r="D12" s="7">
        <v>0</v>
      </c>
    </row>
    <row r="13" spans="1:4">
      <c r="A13" s="2" t="s">
        <v>1093</v>
      </c>
      <c r="B13" s="7">
        <v>0</v>
      </c>
      <c r="C13" s="7">
        <v>0</v>
      </c>
      <c r="D13" s="7">
        <v>0</v>
      </c>
    </row>
    <row r="14" spans="1:4">
      <c r="A14" s="2" t="s">
        <v>1094</v>
      </c>
      <c r="B14" s="9">
        <v>37.08</v>
      </c>
      <c r="C14" s="9">
        <v>31.39</v>
      </c>
      <c r="D14" s="9">
        <v>27.29</v>
      </c>
    </row>
    <row r="15" spans="1:4">
      <c r="A15" s="2" t="s">
        <v>1984</v>
      </c>
      <c r="B15" s="9">
        <v>37.86</v>
      </c>
      <c r="C15" s="9">
        <v>37.36</v>
      </c>
      <c r="D15" s="9">
        <v>35.18</v>
      </c>
    </row>
    <row r="16" spans="1:4">
      <c r="A16" s="2" t="s">
        <v>1985</v>
      </c>
      <c r="B16" s="9">
        <v>37.86</v>
      </c>
      <c r="C16" s="9">
        <v>37.36</v>
      </c>
      <c r="D16" s="9">
        <v>35.18</v>
      </c>
    </row>
    <row r="17" spans="1:4" ht="30">
      <c r="A17" s="2" t="s">
        <v>1986</v>
      </c>
      <c r="B17" s="4" t="s">
        <v>1969</v>
      </c>
      <c r="C17" s="4" t="s">
        <v>1987</v>
      </c>
      <c r="D17" s="4" t="s">
        <v>1418</v>
      </c>
    </row>
    <row r="18" spans="1:4" ht="30">
      <c r="A18" s="2" t="s">
        <v>1988</v>
      </c>
      <c r="B18" s="4" t="s">
        <v>1969</v>
      </c>
      <c r="C18" s="4" t="s">
        <v>1987</v>
      </c>
      <c r="D18" s="4" t="s">
        <v>141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45" customHeight="1">
      <c r="A1" s="8" t="s">
        <v>1989</v>
      </c>
      <c r="B1" s="8" t="s">
        <v>1</v>
      </c>
      <c r="C1" s="8"/>
      <c r="D1" s="8"/>
    </row>
    <row r="2" spans="1:4">
      <c r="A2" s="8"/>
      <c r="B2" s="1" t="s">
        <v>28</v>
      </c>
      <c r="C2" s="1" t="s">
        <v>75</v>
      </c>
      <c r="D2" s="1" t="s">
        <v>2</v>
      </c>
    </row>
    <row r="3" spans="1:4" ht="30">
      <c r="A3" s="3" t="s">
        <v>1990</v>
      </c>
      <c r="B3" s="4"/>
      <c r="C3" s="4"/>
      <c r="D3" s="4"/>
    </row>
    <row r="4" spans="1:4">
      <c r="A4" s="2" t="s">
        <v>1092</v>
      </c>
      <c r="B4" s="6">
        <v>3247</v>
      </c>
      <c r="C4" s="6">
        <v>9897</v>
      </c>
      <c r="D4" s="4"/>
    </row>
    <row r="5" spans="1:4">
      <c r="A5" s="2" t="s">
        <v>1352</v>
      </c>
      <c r="B5" s="4"/>
      <c r="C5" s="4"/>
      <c r="D5" s="4"/>
    </row>
    <row r="6" spans="1:4" ht="30">
      <c r="A6" s="3" t="s">
        <v>1990</v>
      </c>
      <c r="B6" s="4"/>
      <c r="C6" s="4"/>
      <c r="D6" s="4"/>
    </row>
    <row r="7" spans="1:4">
      <c r="A7" s="2" t="s">
        <v>1092</v>
      </c>
      <c r="B7" s="4"/>
      <c r="C7" s="4"/>
      <c r="D7" s="6">
        <v>259673</v>
      </c>
    </row>
    <row r="8" spans="1:4" ht="30">
      <c r="A8" s="2" t="s">
        <v>1991</v>
      </c>
      <c r="B8" s="4"/>
      <c r="C8" s="4"/>
      <c r="D8" s="4"/>
    </row>
    <row r="9" spans="1:4" ht="30">
      <c r="A9" s="3" t="s">
        <v>1990</v>
      </c>
      <c r="B9" s="4"/>
      <c r="C9" s="4"/>
      <c r="D9" s="4"/>
    </row>
    <row r="10" spans="1:4">
      <c r="A10" s="2" t="s">
        <v>1992</v>
      </c>
      <c r="B10" s="6">
        <v>115019</v>
      </c>
      <c r="C10" s="4"/>
      <c r="D10" s="6">
        <v>79415</v>
      </c>
    </row>
    <row r="11" spans="1:4">
      <c r="A11" s="2" t="s">
        <v>1092</v>
      </c>
      <c r="B11" s="6">
        <v>22189</v>
      </c>
      <c r="C11" s="4"/>
      <c r="D11" s="4">
        <v>0</v>
      </c>
    </row>
    <row r="12" spans="1:4">
      <c r="A12" s="2" t="s">
        <v>1116</v>
      </c>
      <c r="B12" s="6">
        <v>45864</v>
      </c>
      <c r="C12" s="4"/>
      <c r="D12" s="6">
        <v>41740</v>
      </c>
    </row>
    <row r="13" spans="1:4">
      <c r="A13" s="2" t="s">
        <v>1094</v>
      </c>
      <c r="B13" s="6">
        <v>11929</v>
      </c>
      <c r="C13" s="4"/>
      <c r="D13" s="6">
        <v>14530</v>
      </c>
    </row>
    <row r="14" spans="1:4">
      <c r="A14" s="2" t="s">
        <v>1993</v>
      </c>
      <c r="B14" s="6">
        <v>79415</v>
      </c>
      <c r="C14" s="4"/>
      <c r="D14" s="6">
        <v>23145</v>
      </c>
    </row>
    <row r="15" spans="1:4">
      <c r="A15" s="2" t="s">
        <v>1992</v>
      </c>
      <c r="B15" s="4">
        <v>22.39</v>
      </c>
      <c r="C15" s="4"/>
      <c r="D15" s="4">
        <v>21.5</v>
      </c>
    </row>
    <row r="16" spans="1:4">
      <c r="A16" s="2" t="s">
        <v>1092</v>
      </c>
      <c r="B16" s="4">
        <v>19.18</v>
      </c>
      <c r="C16" s="4"/>
      <c r="D16" s="4">
        <v>0</v>
      </c>
    </row>
    <row r="17" spans="1:4">
      <c r="A17" s="2" t="s">
        <v>1116</v>
      </c>
      <c r="B17" s="4">
        <v>19.68</v>
      </c>
      <c r="C17" s="4"/>
      <c r="D17" s="4">
        <v>20.7</v>
      </c>
    </row>
    <row r="18" spans="1:4">
      <c r="A18" s="2" t="s">
        <v>1094</v>
      </c>
      <c r="B18" s="4">
        <v>21.3</v>
      </c>
      <c r="C18" s="4"/>
      <c r="D18" s="4">
        <v>20.97</v>
      </c>
    </row>
    <row r="19" spans="1:4">
      <c r="A19" s="2" t="s">
        <v>1993</v>
      </c>
      <c r="B19" s="4">
        <v>21.5</v>
      </c>
      <c r="C19" s="4"/>
      <c r="D19" s="4">
        <v>23.28</v>
      </c>
    </row>
    <row r="20" spans="1:4">
      <c r="A20" s="2" t="s">
        <v>1354</v>
      </c>
      <c r="B20" s="4"/>
      <c r="C20" s="4"/>
      <c r="D20" s="4"/>
    </row>
    <row r="21" spans="1:4" ht="30">
      <c r="A21" s="3" t="s">
        <v>1990</v>
      </c>
      <c r="B21" s="4"/>
      <c r="C21" s="4"/>
      <c r="D21" s="4"/>
    </row>
    <row r="22" spans="1:4">
      <c r="A22" s="2" t="s">
        <v>1092</v>
      </c>
      <c r="B22" s="4"/>
      <c r="C22" s="4"/>
      <c r="D22" s="6">
        <v>80455</v>
      </c>
    </row>
    <row r="23" spans="1:4" ht="30">
      <c r="A23" s="2" t="s">
        <v>1994</v>
      </c>
      <c r="B23" s="4"/>
      <c r="C23" s="4"/>
      <c r="D23" s="4"/>
    </row>
    <row r="24" spans="1:4" ht="30">
      <c r="A24" s="3" t="s">
        <v>1990</v>
      </c>
      <c r="B24" s="4"/>
      <c r="C24" s="4"/>
      <c r="D24" s="4"/>
    </row>
    <row r="25" spans="1:4">
      <c r="A25" s="2" t="s">
        <v>1992</v>
      </c>
      <c r="B25" s="4"/>
      <c r="C25" s="4"/>
      <c r="D25" s="4">
        <v>0</v>
      </c>
    </row>
    <row r="26" spans="1:4">
      <c r="A26" s="2" t="s">
        <v>1092</v>
      </c>
      <c r="B26" s="4"/>
      <c r="C26" s="4"/>
      <c r="D26" s="6">
        <v>80455</v>
      </c>
    </row>
    <row r="27" spans="1:4">
      <c r="A27" s="2" t="s">
        <v>1116</v>
      </c>
      <c r="B27" s="4"/>
      <c r="C27" s="4"/>
      <c r="D27" s="4">
        <v>158</v>
      </c>
    </row>
    <row r="28" spans="1:4">
      <c r="A28" s="2" t="s">
        <v>1094</v>
      </c>
      <c r="B28" s="4"/>
      <c r="C28" s="4"/>
      <c r="D28" s="4">
        <v>473</v>
      </c>
    </row>
    <row r="29" spans="1:4">
      <c r="A29" s="2" t="s">
        <v>1993</v>
      </c>
      <c r="B29" s="4"/>
      <c r="C29" s="4"/>
      <c r="D29" s="6">
        <v>79824</v>
      </c>
    </row>
    <row r="30" spans="1:4">
      <c r="A30" s="2" t="s">
        <v>1992</v>
      </c>
      <c r="B30" s="4"/>
      <c r="C30" s="4"/>
      <c r="D30" s="4">
        <v>0</v>
      </c>
    </row>
    <row r="31" spans="1:4">
      <c r="A31" s="2" t="s">
        <v>1092</v>
      </c>
      <c r="B31" s="4"/>
      <c r="C31" s="4"/>
      <c r="D31" s="4">
        <v>23.24</v>
      </c>
    </row>
    <row r="32" spans="1:4">
      <c r="A32" s="2" t="s">
        <v>1116</v>
      </c>
      <c r="B32" s="4"/>
      <c r="C32" s="4"/>
      <c r="D32" s="4">
        <v>23.19</v>
      </c>
    </row>
    <row r="33" spans="1:4">
      <c r="A33" s="2" t="s">
        <v>1094</v>
      </c>
      <c r="B33" s="4"/>
      <c r="C33" s="4"/>
      <c r="D33" s="4">
        <v>23.19</v>
      </c>
    </row>
    <row r="34" spans="1:4">
      <c r="A34" s="2" t="s">
        <v>1993</v>
      </c>
      <c r="B34" s="4"/>
      <c r="C34" s="4"/>
      <c r="D34" s="4">
        <v>23.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7109375" bestFit="1" customWidth="1"/>
    <col min="2" max="2" width="36.5703125" bestFit="1" customWidth="1"/>
  </cols>
  <sheetData>
    <row r="1" spans="1:2">
      <c r="A1" s="8" t="s">
        <v>466</v>
      </c>
      <c r="B1" s="1" t="s">
        <v>1</v>
      </c>
    </row>
    <row r="2" spans="1:2">
      <c r="A2" s="8"/>
      <c r="B2" s="1" t="s">
        <v>2</v>
      </c>
    </row>
    <row r="3" spans="1:2">
      <c r="A3" s="3" t="s">
        <v>467</v>
      </c>
      <c r="B3" s="4"/>
    </row>
    <row r="4" spans="1:2">
      <c r="A4" s="20" t="s">
        <v>466</v>
      </c>
      <c r="B4" s="10" t="s">
        <v>468</v>
      </c>
    </row>
    <row r="5" spans="1:2" ht="370.5">
      <c r="A5" s="20"/>
      <c r="B5" s="11" t="s">
        <v>469</v>
      </c>
    </row>
    <row r="6" spans="1:2" ht="115.5">
      <c r="A6" s="20"/>
      <c r="B6" s="11" t="s">
        <v>470</v>
      </c>
    </row>
  </sheetData>
  <mergeCells count="2">
    <mergeCell ref="A1:A2"/>
    <mergeCell ref="A4:A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1995</v>
      </c>
      <c r="B1" s="8" t="s">
        <v>2</v>
      </c>
      <c r="C1" s="8" t="s">
        <v>28</v>
      </c>
      <c r="D1" s="8" t="s">
        <v>75</v>
      </c>
      <c r="E1" s="8" t="s">
        <v>1951</v>
      </c>
    </row>
    <row r="2" spans="1:5" ht="30">
      <c r="A2" s="1" t="s">
        <v>27</v>
      </c>
      <c r="B2" s="8"/>
      <c r="C2" s="8"/>
      <c r="D2" s="8"/>
      <c r="E2" s="8"/>
    </row>
    <row r="3" spans="1:5" ht="30">
      <c r="A3" s="3" t="s">
        <v>1996</v>
      </c>
      <c r="B3" s="4"/>
      <c r="C3" s="4"/>
      <c r="D3" s="4"/>
      <c r="E3" s="4"/>
    </row>
    <row r="4" spans="1:5">
      <c r="A4" s="2" t="s">
        <v>1130</v>
      </c>
      <c r="B4" s="7">
        <v>109580</v>
      </c>
      <c r="C4" s="7">
        <v>108356</v>
      </c>
      <c r="D4" s="7">
        <v>337711</v>
      </c>
      <c r="E4" s="7">
        <v>270526</v>
      </c>
    </row>
    <row r="5" spans="1:5">
      <c r="A5" s="2" t="s">
        <v>41</v>
      </c>
      <c r="B5" s="6">
        <v>97024</v>
      </c>
      <c r="C5" s="6">
        <v>103026</v>
      </c>
      <c r="D5" s="4"/>
      <c r="E5" s="4"/>
    </row>
    <row r="6" spans="1:5">
      <c r="A6" s="2" t="s">
        <v>42</v>
      </c>
      <c r="B6" s="6">
        <v>4964686</v>
      </c>
      <c r="C6" s="6">
        <v>4533190</v>
      </c>
      <c r="D6" s="4"/>
      <c r="E6" s="4"/>
    </row>
    <row r="7" spans="1:5">
      <c r="A7" s="2" t="s">
        <v>54</v>
      </c>
      <c r="B7" s="6">
        <v>61789</v>
      </c>
      <c r="C7" s="6">
        <v>48300</v>
      </c>
      <c r="D7" s="4"/>
      <c r="E7" s="4"/>
    </row>
    <row r="8" spans="1:5">
      <c r="A8" s="2" t="s">
        <v>55</v>
      </c>
      <c r="B8" s="6">
        <v>4356297</v>
      </c>
      <c r="C8" s="6">
        <v>3961884</v>
      </c>
      <c r="D8" s="4"/>
      <c r="E8" s="4"/>
    </row>
    <row r="9" spans="1:5">
      <c r="A9" s="2" t="s">
        <v>1997</v>
      </c>
      <c r="B9" s="6">
        <v>608389</v>
      </c>
      <c r="C9" s="6">
        <v>571306</v>
      </c>
      <c r="D9" s="6">
        <v>537422</v>
      </c>
      <c r="E9" s="6">
        <v>490526</v>
      </c>
    </row>
    <row r="10" spans="1:5" ht="30">
      <c r="A10" s="2" t="s">
        <v>1998</v>
      </c>
      <c r="B10" s="6">
        <v>4964686</v>
      </c>
      <c r="C10" s="6">
        <v>4533190</v>
      </c>
      <c r="D10" s="4"/>
      <c r="E10" s="4"/>
    </row>
    <row r="11" spans="1:5">
      <c r="A11" s="2" t="s">
        <v>1999</v>
      </c>
      <c r="B11" s="4"/>
      <c r="C11" s="4"/>
      <c r="D11" s="4"/>
      <c r="E11" s="4"/>
    </row>
    <row r="12" spans="1:5" ht="30">
      <c r="A12" s="3" t="s">
        <v>1996</v>
      </c>
      <c r="B12" s="4"/>
      <c r="C12" s="4"/>
      <c r="D12" s="4"/>
      <c r="E12" s="4"/>
    </row>
    <row r="13" spans="1:5">
      <c r="A13" s="2" t="s">
        <v>1130</v>
      </c>
      <c r="B13" s="6">
        <v>38028</v>
      </c>
      <c r="C13" s="6">
        <v>14852</v>
      </c>
      <c r="D13" s="6">
        <v>12202</v>
      </c>
      <c r="E13" s="6">
        <v>13684</v>
      </c>
    </row>
    <row r="14" spans="1:5">
      <c r="A14" s="2" t="s">
        <v>1132</v>
      </c>
      <c r="B14" s="6">
        <v>565927</v>
      </c>
      <c r="C14" s="6">
        <v>553825</v>
      </c>
      <c r="D14" s="4"/>
      <c r="E14" s="4"/>
    </row>
    <row r="15" spans="1:5">
      <c r="A15" s="2" t="s">
        <v>1133</v>
      </c>
      <c r="B15" s="6">
        <v>20569</v>
      </c>
      <c r="C15" s="6">
        <v>19561</v>
      </c>
      <c r="D15" s="4"/>
      <c r="E15" s="4"/>
    </row>
    <row r="16" spans="1:5">
      <c r="A16" s="2" t="s">
        <v>41</v>
      </c>
      <c r="B16" s="6">
        <v>5567</v>
      </c>
      <c r="C16" s="6">
        <v>4441</v>
      </c>
      <c r="D16" s="4"/>
      <c r="E16" s="4"/>
    </row>
    <row r="17" spans="1:5">
      <c r="A17" s="2" t="s">
        <v>42</v>
      </c>
      <c r="B17" s="6">
        <v>630091</v>
      </c>
      <c r="C17" s="6">
        <v>592679</v>
      </c>
      <c r="D17" s="4"/>
      <c r="E17" s="4"/>
    </row>
    <row r="18" spans="1:5">
      <c r="A18" s="2" t="s">
        <v>1134</v>
      </c>
      <c r="B18" s="6">
        <v>20619</v>
      </c>
      <c r="C18" s="6">
        <v>20619</v>
      </c>
      <c r="D18" s="4"/>
      <c r="E18" s="4"/>
    </row>
    <row r="19" spans="1:5">
      <c r="A19" s="2" t="s">
        <v>54</v>
      </c>
      <c r="B19" s="6">
        <v>1083</v>
      </c>
      <c r="C19" s="4">
        <v>754</v>
      </c>
      <c r="D19" s="4"/>
      <c r="E19" s="4"/>
    </row>
    <row r="20" spans="1:5">
      <c r="A20" s="2" t="s">
        <v>55</v>
      </c>
      <c r="B20" s="6">
        <v>21702</v>
      </c>
      <c r="C20" s="6">
        <v>21373</v>
      </c>
      <c r="D20" s="4"/>
      <c r="E20" s="4"/>
    </row>
    <row r="21" spans="1:5">
      <c r="A21" s="2" t="s">
        <v>1997</v>
      </c>
      <c r="B21" s="6">
        <v>608389</v>
      </c>
      <c r="C21" s="6">
        <v>571306</v>
      </c>
      <c r="D21" s="4"/>
      <c r="E21" s="4"/>
    </row>
    <row r="22" spans="1:5" ht="30">
      <c r="A22" s="2" t="s">
        <v>1998</v>
      </c>
      <c r="B22" s="7">
        <v>630091</v>
      </c>
      <c r="C22" s="7">
        <v>592679</v>
      </c>
      <c r="D22" s="4"/>
      <c r="E22" s="4"/>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00</v>
      </c>
      <c r="B1" s="8" t="s">
        <v>1</v>
      </c>
      <c r="C1" s="8"/>
      <c r="D1" s="8"/>
    </row>
    <row r="2" spans="1:4" ht="30">
      <c r="A2" s="1" t="s">
        <v>27</v>
      </c>
      <c r="B2" s="1" t="s">
        <v>2</v>
      </c>
      <c r="C2" s="1" t="s">
        <v>28</v>
      </c>
      <c r="D2" s="1" t="s">
        <v>75</v>
      </c>
    </row>
    <row r="3" spans="1:4" ht="30">
      <c r="A3" s="3" t="s">
        <v>1996</v>
      </c>
      <c r="B3" s="4"/>
      <c r="C3" s="4"/>
      <c r="D3" s="4"/>
    </row>
    <row r="4" spans="1:4">
      <c r="A4" s="2" t="s">
        <v>1140</v>
      </c>
      <c r="B4" s="7">
        <v>617</v>
      </c>
      <c r="C4" s="7">
        <v>746</v>
      </c>
      <c r="D4" s="7">
        <v>1107</v>
      </c>
    </row>
    <row r="5" spans="1:4">
      <c r="A5" s="2" t="s">
        <v>1141</v>
      </c>
      <c r="B5" s="6">
        <v>11224</v>
      </c>
      <c r="C5" s="6">
        <v>10661</v>
      </c>
      <c r="D5" s="6">
        <v>12815</v>
      </c>
    </row>
    <row r="6" spans="1:4">
      <c r="A6" s="2" t="s">
        <v>119</v>
      </c>
      <c r="B6" s="6">
        <v>57910</v>
      </c>
      <c r="C6" s="6">
        <v>50539</v>
      </c>
      <c r="D6" s="6">
        <v>34200</v>
      </c>
    </row>
    <row r="7" spans="1:4">
      <c r="A7" s="2" t="s">
        <v>1999</v>
      </c>
      <c r="B7" s="4"/>
      <c r="C7" s="4"/>
      <c r="D7" s="4"/>
    </row>
    <row r="8" spans="1:4" ht="30">
      <c r="A8" s="3" t="s">
        <v>1996</v>
      </c>
      <c r="B8" s="4"/>
      <c r="C8" s="4"/>
      <c r="D8" s="4"/>
    </row>
    <row r="9" spans="1:4">
      <c r="A9" s="2" t="s">
        <v>2001</v>
      </c>
      <c r="B9" s="6">
        <v>46414</v>
      </c>
      <c r="C9" s="6">
        <v>24087</v>
      </c>
      <c r="D9" s="6">
        <v>35603</v>
      </c>
    </row>
    <row r="10" spans="1:4">
      <c r="A10" s="2" t="s">
        <v>1139</v>
      </c>
      <c r="B10" s="4">
        <v>19</v>
      </c>
      <c r="C10" s="4">
        <v>15</v>
      </c>
      <c r="D10" s="4">
        <v>17</v>
      </c>
    </row>
    <row r="11" spans="1:4">
      <c r="A11" s="2" t="s">
        <v>1140</v>
      </c>
      <c r="B11" s="4">
        <v>759</v>
      </c>
      <c r="C11" s="4">
        <v>769</v>
      </c>
      <c r="D11" s="4">
        <v>808</v>
      </c>
    </row>
    <row r="12" spans="1:4">
      <c r="A12" s="2" t="s">
        <v>1141</v>
      </c>
      <c r="B12" s="6">
        <v>2014</v>
      </c>
      <c r="C12" s="6">
        <v>2579</v>
      </c>
      <c r="D12" s="6">
        <v>1800</v>
      </c>
    </row>
    <row r="13" spans="1:4" ht="30">
      <c r="A13" s="2" t="s">
        <v>1142</v>
      </c>
      <c r="B13" s="6">
        <v>43660</v>
      </c>
      <c r="C13" s="6">
        <v>20754</v>
      </c>
      <c r="D13" s="6">
        <v>33012</v>
      </c>
    </row>
    <row r="14" spans="1:4">
      <c r="A14" s="2" t="s">
        <v>1132</v>
      </c>
      <c r="B14" s="6">
        <v>13351</v>
      </c>
      <c r="C14" s="6">
        <v>29926</v>
      </c>
      <c r="D14" s="6">
        <v>1371</v>
      </c>
    </row>
    <row r="15" spans="1:4">
      <c r="A15" s="2" t="s">
        <v>1133</v>
      </c>
      <c r="B15" s="4">
        <v>899</v>
      </c>
      <c r="C15" s="4">
        <v>-141</v>
      </c>
      <c r="D15" s="4">
        <v>-183</v>
      </c>
    </row>
    <row r="16" spans="1:4">
      <c r="A16" s="2" t="s">
        <v>119</v>
      </c>
      <c r="B16" s="7">
        <v>57910</v>
      </c>
      <c r="C16" s="7">
        <v>50539</v>
      </c>
      <c r="D16" s="7">
        <v>34200</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002</v>
      </c>
      <c r="B1" s="8" t="s">
        <v>1</v>
      </c>
      <c r="C1" s="8"/>
      <c r="D1" s="8"/>
    </row>
    <row r="2" spans="1:4" ht="30">
      <c r="A2" s="1" t="s">
        <v>27</v>
      </c>
      <c r="B2" s="1" t="s">
        <v>2</v>
      </c>
      <c r="C2" s="1" t="s">
        <v>28</v>
      </c>
      <c r="D2" s="1" t="s">
        <v>75</v>
      </c>
    </row>
    <row r="3" spans="1:4" ht="30">
      <c r="A3" s="3" t="s">
        <v>1996</v>
      </c>
      <c r="B3" s="4"/>
      <c r="C3" s="4"/>
      <c r="D3" s="4"/>
    </row>
    <row r="4" spans="1:4">
      <c r="A4" s="2" t="s">
        <v>119</v>
      </c>
      <c r="B4" s="7">
        <v>57910</v>
      </c>
      <c r="C4" s="7">
        <v>50539</v>
      </c>
      <c r="D4" s="7">
        <v>34200</v>
      </c>
    </row>
    <row r="5" spans="1:4" ht="30">
      <c r="A5" s="2" t="s">
        <v>160</v>
      </c>
      <c r="B5" s="4">
        <v>300</v>
      </c>
      <c r="C5" s="4">
        <v>200</v>
      </c>
      <c r="D5" s="4">
        <v>300</v>
      </c>
    </row>
    <row r="6" spans="1:4" ht="30">
      <c r="A6" s="2" t="s">
        <v>170</v>
      </c>
      <c r="B6" s="6">
        <v>78103</v>
      </c>
      <c r="C6" s="6">
        <v>86076</v>
      </c>
      <c r="D6" s="6">
        <v>83890</v>
      </c>
    </row>
    <row r="7" spans="1:4">
      <c r="A7" s="2" t="s">
        <v>181</v>
      </c>
      <c r="B7" s="6">
        <v>-437048</v>
      </c>
      <c r="C7" s="6">
        <v>-309683</v>
      </c>
      <c r="D7" s="6">
        <v>-8323</v>
      </c>
    </row>
    <row r="8" spans="1:4">
      <c r="A8" s="2" t="s">
        <v>1159</v>
      </c>
      <c r="B8" s="4"/>
      <c r="C8" s="4"/>
      <c r="D8" s="6">
        <v>1047</v>
      </c>
    </row>
    <row r="9" spans="1:4" ht="30">
      <c r="A9" s="2" t="s">
        <v>192</v>
      </c>
      <c r="B9" s="6">
        <v>-20203</v>
      </c>
      <c r="C9" s="6">
        <v>-18137</v>
      </c>
      <c r="D9" s="6">
        <v>-17357</v>
      </c>
    </row>
    <row r="10" spans="1:4" ht="30">
      <c r="A10" s="2" t="s">
        <v>193</v>
      </c>
      <c r="B10" s="4">
        <v>16</v>
      </c>
      <c r="C10" s="4">
        <v>96</v>
      </c>
      <c r="D10" s="4">
        <v>-30</v>
      </c>
    </row>
    <row r="11" spans="1:4" ht="30">
      <c r="A11" s="2" t="s">
        <v>194</v>
      </c>
      <c r="B11" s="6">
        <v>360169</v>
      </c>
      <c r="C11" s="6">
        <v>-5748</v>
      </c>
      <c r="D11" s="6">
        <v>-8382</v>
      </c>
    </row>
    <row r="12" spans="1:4">
      <c r="A12" s="2" t="s">
        <v>1170</v>
      </c>
      <c r="B12" s="6">
        <v>1224</v>
      </c>
      <c r="C12" s="6">
        <v>-229355</v>
      </c>
      <c r="D12" s="6">
        <v>67185</v>
      </c>
    </row>
    <row r="13" spans="1:4" ht="30">
      <c r="A13" s="2" t="s">
        <v>196</v>
      </c>
      <c r="B13" s="6">
        <v>108356</v>
      </c>
      <c r="C13" s="6">
        <v>337711</v>
      </c>
      <c r="D13" s="6">
        <v>270526</v>
      </c>
    </row>
    <row r="14" spans="1:4" ht="30">
      <c r="A14" s="2" t="s">
        <v>197</v>
      </c>
      <c r="B14" s="6">
        <v>109580</v>
      </c>
      <c r="C14" s="6">
        <v>108356</v>
      </c>
      <c r="D14" s="6">
        <v>337711</v>
      </c>
    </row>
    <row r="15" spans="1:4">
      <c r="A15" s="2" t="s">
        <v>1999</v>
      </c>
      <c r="B15" s="4"/>
      <c r="C15" s="4"/>
      <c r="D15" s="4"/>
    </row>
    <row r="16" spans="1:4" ht="30">
      <c r="A16" s="3" t="s">
        <v>1996</v>
      </c>
      <c r="B16" s="4"/>
      <c r="C16" s="4"/>
      <c r="D16" s="4"/>
    </row>
    <row r="17" spans="1:4">
      <c r="A17" s="2" t="s">
        <v>119</v>
      </c>
      <c r="B17" s="6">
        <v>57910</v>
      </c>
      <c r="C17" s="6">
        <v>50539</v>
      </c>
      <c r="D17" s="6">
        <v>34200</v>
      </c>
    </row>
    <row r="18" spans="1:4" ht="45">
      <c r="A18" s="2" t="s">
        <v>2003</v>
      </c>
      <c r="B18" s="6">
        <v>-14250</v>
      </c>
      <c r="C18" s="6">
        <v>-29785</v>
      </c>
      <c r="D18" s="6">
        <v>-1188</v>
      </c>
    </row>
    <row r="19" spans="1:4" ht="30">
      <c r="A19" s="2" t="s">
        <v>160</v>
      </c>
      <c r="B19" s="4">
        <v>-16</v>
      </c>
      <c r="C19" s="4">
        <v>-96</v>
      </c>
      <c r="D19" s="4">
        <v>30</v>
      </c>
    </row>
    <row r="20" spans="1:4">
      <c r="A20" s="2" t="s">
        <v>98</v>
      </c>
      <c r="B20" s="4">
        <v>-106</v>
      </c>
      <c r="C20" s="4">
        <v>121</v>
      </c>
      <c r="D20" s="6">
        <v>1023</v>
      </c>
    </row>
    <row r="21" spans="1:4" ht="30">
      <c r="A21" s="2" t="s">
        <v>170</v>
      </c>
      <c r="B21" s="6">
        <v>43538</v>
      </c>
      <c r="C21" s="6">
        <v>20779</v>
      </c>
      <c r="D21" s="6">
        <v>34065</v>
      </c>
    </row>
    <row r="22" spans="1:4">
      <c r="A22" s="2" t="s">
        <v>1154</v>
      </c>
      <c r="B22" s="4">
        <v>0</v>
      </c>
      <c r="C22" s="4">
        <v>0</v>
      </c>
      <c r="D22" s="6">
        <v>-5035</v>
      </c>
    </row>
    <row r="23" spans="1:4">
      <c r="A23" s="2" t="s">
        <v>1156</v>
      </c>
      <c r="B23" s="4">
        <v>0</v>
      </c>
      <c r="C23" s="4">
        <v>0</v>
      </c>
      <c r="D23" s="6">
        <v>-14123</v>
      </c>
    </row>
    <row r="24" spans="1:4">
      <c r="A24" s="2" t="s">
        <v>181</v>
      </c>
      <c r="B24" s="4">
        <v>0</v>
      </c>
      <c r="C24" s="4">
        <v>0</v>
      </c>
      <c r="D24" s="6">
        <v>-19158</v>
      </c>
    </row>
    <row r="25" spans="1:4">
      <c r="A25" s="2" t="s">
        <v>1159</v>
      </c>
      <c r="B25" s="4">
        <v>-163</v>
      </c>
      <c r="C25" s="4">
        <v>-88</v>
      </c>
      <c r="D25" s="4">
        <v>998</v>
      </c>
    </row>
    <row r="26" spans="1:4" ht="30">
      <c r="A26" s="2" t="s">
        <v>192</v>
      </c>
      <c r="B26" s="6">
        <v>-20215</v>
      </c>
      <c r="C26" s="6">
        <v>-18137</v>
      </c>
      <c r="D26" s="6">
        <v>-17357</v>
      </c>
    </row>
    <row r="27" spans="1:4" ht="30">
      <c r="A27" s="2" t="s">
        <v>193</v>
      </c>
      <c r="B27" s="4">
        <v>16</v>
      </c>
      <c r="C27" s="4">
        <v>96</v>
      </c>
      <c r="D27" s="4">
        <v>-30</v>
      </c>
    </row>
    <row r="28" spans="1:4" ht="30">
      <c r="A28" s="2" t="s">
        <v>194</v>
      </c>
      <c r="B28" s="6">
        <v>-20362</v>
      </c>
      <c r="C28" s="6">
        <v>-18129</v>
      </c>
      <c r="D28" s="6">
        <v>-16389</v>
      </c>
    </row>
    <row r="29" spans="1:4">
      <c r="A29" s="2" t="s">
        <v>1170</v>
      </c>
      <c r="B29" s="6">
        <v>23176</v>
      </c>
      <c r="C29" s="6">
        <v>2650</v>
      </c>
      <c r="D29" s="6">
        <v>-1482</v>
      </c>
    </row>
    <row r="30" spans="1:4" ht="30">
      <c r="A30" s="2" t="s">
        <v>196</v>
      </c>
      <c r="B30" s="6">
        <v>14852</v>
      </c>
      <c r="C30" s="6">
        <v>12202</v>
      </c>
      <c r="D30" s="6">
        <v>13684</v>
      </c>
    </row>
    <row r="31" spans="1:4" ht="30">
      <c r="A31" s="2" t="s">
        <v>197</v>
      </c>
      <c r="B31" s="7">
        <v>38028</v>
      </c>
      <c r="C31" s="7">
        <v>14852</v>
      </c>
      <c r="D31" s="7">
        <v>1220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2004</v>
      </c>
      <c r="B1" s="1" t="s">
        <v>1</v>
      </c>
    </row>
    <row r="2" spans="1:2">
      <c r="A2" s="1" t="s">
        <v>1534</v>
      </c>
      <c r="B2" s="1" t="s">
        <v>2</v>
      </c>
    </row>
    <row r="3" spans="1:2">
      <c r="A3" s="3" t="s">
        <v>818</v>
      </c>
      <c r="B3" s="4"/>
    </row>
    <row r="4" spans="1:2">
      <c r="A4" s="2" t="s">
        <v>2005</v>
      </c>
      <c r="B4" s="7">
        <v>20</v>
      </c>
    </row>
    <row r="5" spans="1:2" ht="30">
      <c r="A5" s="2" t="s">
        <v>2006</v>
      </c>
      <c r="B5" s="7">
        <v>25</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2007</v>
      </c>
      <c r="B1" s="8" t="s">
        <v>2</v>
      </c>
      <c r="C1" s="8" t="s">
        <v>28</v>
      </c>
    </row>
    <row r="2" spans="1:3" ht="30">
      <c r="A2" s="1" t="s">
        <v>27</v>
      </c>
      <c r="B2" s="8"/>
      <c r="C2" s="8"/>
    </row>
    <row r="3" spans="1:3" ht="45">
      <c r="A3" s="3" t="s">
        <v>2008</v>
      </c>
      <c r="B3" s="4"/>
      <c r="C3" s="4"/>
    </row>
    <row r="4" spans="1:3" ht="30">
      <c r="A4" s="2" t="s">
        <v>2009</v>
      </c>
      <c r="B4" s="220">
        <v>0.03</v>
      </c>
      <c r="C4" s="4"/>
    </row>
    <row r="5" spans="1:3">
      <c r="A5" s="2" t="s">
        <v>2010</v>
      </c>
      <c r="B5" s="4"/>
      <c r="C5" s="4"/>
    </row>
    <row r="6" spans="1:3" ht="45">
      <c r="A6" s="3" t="s">
        <v>2008</v>
      </c>
      <c r="B6" s="4"/>
      <c r="C6" s="4"/>
    </row>
    <row r="7" spans="1:3" ht="30">
      <c r="A7" s="2" t="s">
        <v>2011</v>
      </c>
      <c r="B7" s="7">
        <v>537935</v>
      </c>
      <c r="C7" s="7">
        <v>494986</v>
      </c>
    </row>
    <row r="8" spans="1:3" ht="30">
      <c r="A8" s="2" t="s">
        <v>2012</v>
      </c>
      <c r="B8" s="220">
        <v>0.14269999999999999</v>
      </c>
      <c r="C8" s="220">
        <v>0.14360000000000001</v>
      </c>
    </row>
    <row r="9" spans="1:3" ht="45">
      <c r="A9" s="2" t="s">
        <v>2013</v>
      </c>
      <c r="B9" s="6">
        <v>301548</v>
      </c>
      <c r="C9" s="6">
        <v>275684</v>
      </c>
    </row>
    <row r="10" spans="1:3" ht="45">
      <c r="A10" s="2" t="s">
        <v>2014</v>
      </c>
      <c r="B10" s="220">
        <v>0.08</v>
      </c>
      <c r="C10" s="220">
        <v>0.08</v>
      </c>
    </row>
    <row r="11" spans="1:3" ht="30">
      <c r="A11" s="2" t="s">
        <v>2015</v>
      </c>
      <c r="B11" s="6">
        <v>376936</v>
      </c>
      <c r="C11" s="6">
        <v>344606</v>
      </c>
    </row>
    <row r="12" spans="1:3" ht="30">
      <c r="A12" s="2" t="s">
        <v>2016</v>
      </c>
      <c r="B12" s="220">
        <v>0.1</v>
      </c>
      <c r="C12" s="220">
        <v>0.1</v>
      </c>
    </row>
    <row r="13" spans="1:3" ht="30">
      <c r="A13" s="2" t="s">
        <v>2017</v>
      </c>
      <c r="B13" s="6">
        <v>465114</v>
      </c>
      <c r="C13" s="6">
        <v>426234</v>
      </c>
    </row>
    <row r="14" spans="1:3" ht="30">
      <c r="A14" s="2" t="s">
        <v>2018</v>
      </c>
      <c r="B14" s="220">
        <v>0.1234</v>
      </c>
      <c r="C14" s="220">
        <v>0.1237</v>
      </c>
    </row>
    <row r="15" spans="1:3" ht="45">
      <c r="A15" s="2" t="s">
        <v>2019</v>
      </c>
      <c r="B15" s="6">
        <v>150774</v>
      </c>
      <c r="C15" s="6">
        <v>137842</v>
      </c>
    </row>
    <row r="16" spans="1:3" ht="45">
      <c r="A16" s="2" t="s">
        <v>2020</v>
      </c>
      <c r="B16" s="220">
        <v>0.04</v>
      </c>
      <c r="C16" s="220">
        <v>0.04</v>
      </c>
    </row>
    <row r="17" spans="1:3" ht="30">
      <c r="A17" s="2" t="s">
        <v>2021</v>
      </c>
      <c r="B17" s="6">
        <v>226161</v>
      </c>
      <c r="C17" s="6">
        <v>206763</v>
      </c>
    </row>
    <row r="18" spans="1:3" ht="30">
      <c r="A18" s="2" t="s">
        <v>2022</v>
      </c>
      <c r="B18" s="220">
        <v>0.06</v>
      </c>
      <c r="C18" s="220">
        <v>0.06</v>
      </c>
    </row>
    <row r="19" spans="1:3">
      <c r="A19" s="2" t="s">
        <v>2023</v>
      </c>
      <c r="B19" s="6">
        <v>465114</v>
      </c>
      <c r="C19" s="6">
        <v>426234</v>
      </c>
    </row>
    <row r="20" spans="1:3">
      <c r="A20" s="2" t="s">
        <v>2024</v>
      </c>
      <c r="B20" s="220">
        <v>9.8000000000000004E-2</v>
      </c>
      <c r="C20" s="220">
        <v>9.7500000000000003E-2</v>
      </c>
    </row>
    <row r="21" spans="1:3" ht="30">
      <c r="A21" s="2" t="s">
        <v>2025</v>
      </c>
      <c r="B21" s="6">
        <v>189895</v>
      </c>
      <c r="C21" s="6">
        <v>174824</v>
      </c>
    </row>
    <row r="22" spans="1:3" ht="30">
      <c r="A22" s="2" t="s">
        <v>2026</v>
      </c>
      <c r="B22" s="220">
        <v>0.04</v>
      </c>
      <c r="C22" s="220">
        <v>0.04</v>
      </c>
    </row>
    <row r="23" spans="1:3" ht="30">
      <c r="A23" s="2" t="s">
        <v>2027</v>
      </c>
      <c r="B23" s="6">
        <v>237369</v>
      </c>
      <c r="C23" s="6">
        <v>218530</v>
      </c>
    </row>
    <row r="24" spans="1:3" ht="30">
      <c r="A24" s="2" t="s">
        <v>2028</v>
      </c>
      <c r="B24" s="220">
        <v>0.05</v>
      </c>
      <c r="C24" s="220">
        <v>0.05</v>
      </c>
    </row>
    <row r="25" spans="1:3">
      <c r="A25" s="2" t="s">
        <v>2029</v>
      </c>
      <c r="B25" s="4"/>
      <c r="C25" s="4"/>
    </row>
    <row r="26" spans="1:3" ht="45">
      <c r="A26" s="3" t="s">
        <v>2008</v>
      </c>
      <c r="B26" s="4"/>
      <c r="C26" s="4"/>
    </row>
    <row r="27" spans="1:3" ht="30">
      <c r="A27" s="2" t="s">
        <v>2011</v>
      </c>
      <c r="B27" s="6">
        <v>475538</v>
      </c>
      <c r="C27" s="6">
        <v>457540</v>
      </c>
    </row>
    <row r="28" spans="1:3" ht="30">
      <c r="A28" s="2" t="s">
        <v>2012</v>
      </c>
      <c r="B28" s="220">
        <v>0.1268</v>
      </c>
      <c r="C28" s="220">
        <v>0.13350000000000001</v>
      </c>
    </row>
    <row r="29" spans="1:3" ht="45">
      <c r="A29" s="2" t="s">
        <v>2013</v>
      </c>
      <c r="B29" s="6">
        <v>300095</v>
      </c>
      <c r="C29" s="6">
        <v>274257</v>
      </c>
    </row>
    <row r="30" spans="1:3" ht="45">
      <c r="A30" s="2" t="s">
        <v>2014</v>
      </c>
      <c r="B30" s="220">
        <v>0.08</v>
      </c>
      <c r="C30" s="220">
        <v>0.08</v>
      </c>
    </row>
    <row r="31" spans="1:3" ht="30">
      <c r="A31" s="2" t="s">
        <v>2015</v>
      </c>
      <c r="B31" s="6">
        <v>375119</v>
      </c>
      <c r="C31" s="6">
        <v>342821</v>
      </c>
    </row>
    <row r="32" spans="1:3" ht="30">
      <c r="A32" s="2" t="s">
        <v>2016</v>
      </c>
      <c r="B32" s="220">
        <v>0.1</v>
      </c>
      <c r="C32" s="220">
        <v>0.1</v>
      </c>
    </row>
    <row r="33" spans="1:3" ht="30">
      <c r="A33" s="2" t="s">
        <v>2017</v>
      </c>
      <c r="B33" s="6">
        <v>403593</v>
      </c>
      <c r="C33" s="6">
        <v>389584</v>
      </c>
    </row>
    <row r="34" spans="1:3" ht="30">
      <c r="A34" s="2" t="s">
        <v>2018</v>
      </c>
      <c r="B34" s="220">
        <v>0.1076</v>
      </c>
      <c r="C34" s="220">
        <v>0.11360000000000001</v>
      </c>
    </row>
    <row r="35" spans="1:3" ht="45">
      <c r="A35" s="2" t="s">
        <v>2019</v>
      </c>
      <c r="B35" s="6">
        <v>150048</v>
      </c>
      <c r="C35" s="6">
        <v>137128</v>
      </c>
    </row>
    <row r="36" spans="1:3" ht="45">
      <c r="A36" s="2" t="s">
        <v>2020</v>
      </c>
      <c r="B36" s="220">
        <v>0.04</v>
      </c>
      <c r="C36" s="220">
        <v>0.04</v>
      </c>
    </row>
    <row r="37" spans="1:3" ht="30">
      <c r="A37" s="2" t="s">
        <v>2021</v>
      </c>
      <c r="B37" s="6">
        <v>225071</v>
      </c>
      <c r="C37" s="6">
        <v>205693</v>
      </c>
    </row>
    <row r="38" spans="1:3" ht="30">
      <c r="A38" s="2" t="s">
        <v>2022</v>
      </c>
      <c r="B38" s="220">
        <v>0.06</v>
      </c>
      <c r="C38" s="220">
        <v>0.06</v>
      </c>
    </row>
    <row r="39" spans="1:3">
      <c r="A39" s="2" t="s">
        <v>2023</v>
      </c>
      <c r="B39" s="6">
        <v>403593</v>
      </c>
      <c r="C39" s="6">
        <v>389584</v>
      </c>
    </row>
    <row r="40" spans="1:3">
      <c r="A40" s="2" t="s">
        <v>2024</v>
      </c>
      <c r="B40" s="220">
        <v>8.5300000000000001E-2</v>
      </c>
      <c r="C40" s="220">
        <v>8.9499999999999996E-2</v>
      </c>
    </row>
    <row r="41" spans="1:3" ht="30">
      <c r="A41" s="2" t="s">
        <v>2025</v>
      </c>
      <c r="B41" s="6">
        <v>189182</v>
      </c>
      <c r="C41" s="6">
        <v>174081</v>
      </c>
    </row>
    <row r="42" spans="1:3" ht="30">
      <c r="A42" s="2" t="s">
        <v>2026</v>
      </c>
      <c r="B42" s="220">
        <v>0.04</v>
      </c>
      <c r="C42" s="220">
        <v>0.04</v>
      </c>
    </row>
    <row r="43" spans="1:3" ht="30">
      <c r="A43" s="2" t="s">
        <v>2027</v>
      </c>
      <c r="B43" s="7">
        <v>236477</v>
      </c>
      <c r="C43" s="7">
        <v>217601</v>
      </c>
    </row>
    <row r="44" spans="1:3" ht="30">
      <c r="A44" s="2" t="s">
        <v>2028</v>
      </c>
      <c r="B44" s="220">
        <v>0.05</v>
      </c>
      <c r="C44" s="220">
        <v>0.05</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030</v>
      </c>
      <c r="B1" s="1" t="s">
        <v>1</v>
      </c>
    </row>
    <row r="2" spans="1:2">
      <c r="A2" s="8"/>
      <c r="B2" s="1" t="s">
        <v>2</v>
      </c>
    </row>
    <row r="3" spans="1:2">
      <c r="A3" s="8"/>
      <c r="B3" s="1" t="s">
        <v>2031</v>
      </c>
    </row>
    <row r="4" spans="1:2">
      <c r="A4" s="3" t="s">
        <v>1199</v>
      </c>
      <c r="B4" s="4"/>
    </row>
    <row r="5" spans="1:2">
      <c r="A5" s="2" t="s">
        <v>2032</v>
      </c>
      <c r="B5" s="4">
        <v>3</v>
      </c>
    </row>
  </sheetData>
  <mergeCells count="1">
    <mergeCell ref="A1:A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033</v>
      </c>
      <c r="B1" s="8" t="s">
        <v>2</v>
      </c>
      <c r="C1" s="8" t="s">
        <v>28</v>
      </c>
    </row>
    <row r="2" spans="1:3" ht="30">
      <c r="A2" s="1" t="s">
        <v>27</v>
      </c>
      <c r="B2" s="8"/>
      <c r="C2" s="8"/>
    </row>
    <row r="3" spans="1:3" ht="30">
      <c r="A3" s="3" t="s">
        <v>2034</v>
      </c>
      <c r="B3" s="4"/>
      <c r="C3" s="4"/>
    </row>
    <row r="4" spans="1:3">
      <c r="A4" s="2" t="s">
        <v>42</v>
      </c>
      <c r="B4" s="7">
        <v>4964686</v>
      </c>
      <c r="C4" s="7">
        <v>4533190</v>
      </c>
    </row>
    <row r="5" spans="1:3">
      <c r="A5" s="2" t="s">
        <v>1393</v>
      </c>
      <c r="B5" s="4"/>
      <c r="C5" s="4"/>
    </row>
    <row r="6" spans="1:3" ht="30">
      <c r="A6" s="3" t="s">
        <v>2034</v>
      </c>
      <c r="B6" s="4"/>
      <c r="C6" s="4"/>
    </row>
    <row r="7" spans="1:3">
      <c r="A7" s="2" t="s">
        <v>42</v>
      </c>
      <c r="B7" s="6">
        <v>4954728</v>
      </c>
      <c r="C7" s="6">
        <v>4524939</v>
      </c>
    </row>
    <row r="8" spans="1:3">
      <c r="A8" s="2" t="s">
        <v>1395</v>
      </c>
      <c r="B8" s="4"/>
      <c r="C8" s="4"/>
    </row>
    <row r="9" spans="1:3" ht="30">
      <c r="A9" s="3" t="s">
        <v>2034</v>
      </c>
      <c r="B9" s="4"/>
      <c r="C9" s="4"/>
    </row>
    <row r="10" spans="1:3">
      <c r="A10" s="2" t="s">
        <v>42</v>
      </c>
      <c r="B10" s="6">
        <v>7468</v>
      </c>
      <c r="C10" s="6">
        <v>6926</v>
      </c>
    </row>
    <row r="11" spans="1:3">
      <c r="A11" s="2" t="s">
        <v>2035</v>
      </c>
      <c r="B11" s="4"/>
      <c r="C11" s="4"/>
    </row>
    <row r="12" spans="1:3" ht="30">
      <c r="A12" s="3" t="s">
        <v>2034</v>
      </c>
      <c r="B12" s="4"/>
      <c r="C12" s="4"/>
    </row>
    <row r="13" spans="1:3">
      <c r="A13" s="2" t="s">
        <v>42</v>
      </c>
      <c r="B13" s="7">
        <v>2490</v>
      </c>
      <c r="C13" s="7">
        <v>1325</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6</v>
      </c>
      <c r="B1" s="8" t="s">
        <v>1371</v>
      </c>
      <c r="C1" s="8"/>
      <c r="D1" s="8"/>
      <c r="E1" s="8"/>
      <c r="F1" s="8"/>
      <c r="G1" s="8"/>
      <c r="H1" s="8"/>
      <c r="I1" s="8"/>
      <c r="J1" s="8" t="s">
        <v>1</v>
      </c>
      <c r="K1" s="8"/>
      <c r="L1" s="8"/>
    </row>
    <row r="2" spans="1:12" ht="30">
      <c r="A2" s="1" t="s">
        <v>27</v>
      </c>
      <c r="B2" s="1" t="s">
        <v>2</v>
      </c>
      <c r="C2" s="1" t="s">
        <v>1437</v>
      </c>
      <c r="D2" s="1" t="s">
        <v>4</v>
      </c>
      <c r="E2" s="1" t="s">
        <v>1438</v>
      </c>
      <c r="F2" s="1" t="s">
        <v>28</v>
      </c>
      <c r="G2" s="1" t="s">
        <v>1439</v>
      </c>
      <c r="H2" s="1" t="s">
        <v>1440</v>
      </c>
      <c r="I2" s="1" t="s">
        <v>1441</v>
      </c>
      <c r="J2" s="1" t="s">
        <v>2</v>
      </c>
      <c r="K2" s="1" t="s">
        <v>28</v>
      </c>
      <c r="L2" s="1" t="s">
        <v>75</v>
      </c>
    </row>
    <row r="3" spans="1:12" ht="30">
      <c r="A3" s="3" t="s">
        <v>2034</v>
      </c>
      <c r="B3" s="4"/>
      <c r="C3" s="4"/>
      <c r="D3" s="4"/>
      <c r="E3" s="4"/>
      <c r="F3" s="4"/>
      <c r="G3" s="4"/>
      <c r="H3" s="4"/>
      <c r="I3" s="4"/>
      <c r="J3" s="4"/>
      <c r="K3" s="4"/>
      <c r="L3" s="4"/>
    </row>
    <row r="4" spans="1:12">
      <c r="A4" s="2" t="s">
        <v>1218</v>
      </c>
      <c r="B4" s="7">
        <v>41381</v>
      </c>
      <c r="C4" s="7">
        <v>40605</v>
      </c>
      <c r="D4" s="7">
        <v>39872</v>
      </c>
      <c r="E4" s="7">
        <v>38665</v>
      </c>
      <c r="F4" s="7">
        <v>38779</v>
      </c>
      <c r="G4" s="7">
        <v>38581</v>
      </c>
      <c r="H4" s="7">
        <v>38553</v>
      </c>
      <c r="I4" s="7">
        <v>37843</v>
      </c>
      <c r="J4" s="7">
        <v>160523</v>
      </c>
      <c r="K4" s="7">
        <v>153756</v>
      </c>
      <c r="L4" s="7">
        <v>156251</v>
      </c>
    </row>
    <row r="5" spans="1:12">
      <c r="A5" s="2" t="s">
        <v>838</v>
      </c>
      <c r="B5" s="6">
        <v>3315</v>
      </c>
      <c r="C5" s="6">
        <v>3076</v>
      </c>
      <c r="D5" s="6">
        <v>3017</v>
      </c>
      <c r="E5" s="6">
        <v>3074</v>
      </c>
      <c r="F5" s="6">
        <v>3125</v>
      </c>
      <c r="G5" s="6">
        <v>3307</v>
      </c>
      <c r="H5" s="6">
        <v>3957</v>
      </c>
      <c r="I5" s="6">
        <v>4174</v>
      </c>
      <c r="J5" s="6">
        <v>12481</v>
      </c>
      <c r="K5" s="6">
        <v>14563</v>
      </c>
      <c r="L5" s="6">
        <v>21024</v>
      </c>
    </row>
    <row r="6" spans="1:12">
      <c r="A6" s="2" t="s">
        <v>2037</v>
      </c>
      <c r="B6" s="4"/>
      <c r="C6" s="4"/>
      <c r="D6" s="4"/>
      <c r="E6" s="4"/>
      <c r="F6" s="4"/>
      <c r="G6" s="4"/>
      <c r="H6" s="4"/>
      <c r="I6" s="4"/>
      <c r="J6" s="6">
        <v>148042</v>
      </c>
      <c r="K6" s="6">
        <v>139193</v>
      </c>
      <c r="L6" s="6">
        <v>135227</v>
      </c>
    </row>
    <row r="7" spans="1:12">
      <c r="A7" s="2" t="s">
        <v>88</v>
      </c>
      <c r="B7" s="6">
        <v>1106</v>
      </c>
      <c r="C7" s="6">
        <v>1454</v>
      </c>
      <c r="D7" s="6">
        <v>-1134</v>
      </c>
      <c r="E7" s="4">
        <v>289</v>
      </c>
      <c r="F7" s="6">
        <v>1562</v>
      </c>
      <c r="G7" s="6">
        <v>3419</v>
      </c>
      <c r="H7" s="6">
        <v>1023</v>
      </c>
      <c r="I7" s="6">
        <v>2307</v>
      </c>
      <c r="J7" s="6">
        <v>1715</v>
      </c>
      <c r="K7" s="6">
        <v>8311</v>
      </c>
      <c r="L7" s="6">
        <v>22815</v>
      </c>
    </row>
    <row r="8" spans="1:12">
      <c r="A8" s="2" t="s">
        <v>1222</v>
      </c>
      <c r="B8" s="6">
        <v>11220</v>
      </c>
      <c r="C8" s="6">
        <v>11931</v>
      </c>
      <c r="D8" s="6">
        <v>11731</v>
      </c>
      <c r="E8" s="6">
        <v>11415</v>
      </c>
      <c r="F8" s="6">
        <v>11312</v>
      </c>
      <c r="G8" s="6">
        <v>12539</v>
      </c>
      <c r="H8" s="6">
        <v>12867</v>
      </c>
      <c r="I8" s="6">
        <v>14804</v>
      </c>
      <c r="J8" s="6">
        <v>46338</v>
      </c>
      <c r="K8" s="6">
        <v>51527</v>
      </c>
      <c r="L8" s="6">
        <v>51912</v>
      </c>
    </row>
    <row r="9" spans="1:12">
      <c r="A9" s="2" t="s">
        <v>1223</v>
      </c>
      <c r="B9" s="4"/>
      <c r="C9" s="4"/>
      <c r="D9" s="4"/>
      <c r="E9" s="4"/>
      <c r="F9" s="4"/>
      <c r="G9" s="4"/>
      <c r="H9" s="4"/>
      <c r="I9" s="4"/>
      <c r="J9" s="6">
        <v>112646</v>
      </c>
      <c r="K9" s="6">
        <v>112294</v>
      </c>
      <c r="L9" s="6">
        <v>117242</v>
      </c>
    </row>
    <row r="10" spans="1:12">
      <c r="A10" s="2" t="s">
        <v>1224</v>
      </c>
      <c r="B10" s="4"/>
      <c r="C10" s="4"/>
      <c r="D10" s="4"/>
      <c r="E10" s="4"/>
      <c r="F10" s="4"/>
      <c r="G10" s="4"/>
      <c r="H10" s="4"/>
      <c r="I10" s="4"/>
      <c r="J10" s="6">
        <v>3465</v>
      </c>
      <c r="K10" s="6">
        <v>3507</v>
      </c>
      <c r="L10" s="6">
        <v>3912</v>
      </c>
    </row>
    <row r="11" spans="1:12">
      <c r="A11" s="2" t="s">
        <v>1225</v>
      </c>
      <c r="B11" s="4"/>
      <c r="C11" s="4"/>
      <c r="D11" s="4"/>
      <c r="E11" s="4"/>
      <c r="F11" s="4"/>
      <c r="G11" s="4"/>
      <c r="H11" s="4"/>
      <c r="I11" s="4"/>
      <c r="J11" s="6">
        <v>1129</v>
      </c>
      <c r="K11" s="6">
        <v>1591</v>
      </c>
      <c r="L11" s="6">
        <v>1709</v>
      </c>
    </row>
    <row r="12" spans="1:12">
      <c r="A12" s="2" t="s">
        <v>1230</v>
      </c>
      <c r="B12" s="6">
        <v>3963</v>
      </c>
      <c r="C12" s="6">
        <v>4906</v>
      </c>
      <c r="D12" s="6">
        <v>4875</v>
      </c>
      <c r="E12" s="6">
        <v>3771</v>
      </c>
      <c r="F12" s="6">
        <v>4098</v>
      </c>
      <c r="G12" s="6">
        <v>4207</v>
      </c>
      <c r="H12" s="6">
        <v>3951</v>
      </c>
      <c r="I12" s="6">
        <v>2222</v>
      </c>
      <c r="J12" s="6">
        <v>17515</v>
      </c>
      <c r="K12" s="6">
        <v>14478</v>
      </c>
      <c r="L12" s="6">
        <v>7261</v>
      </c>
    </row>
    <row r="13" spans="1:12">
      <c r="A13" s="2" t="s">
        <v>119</v>
      </c>
      <c r="B13" s="4"/>
      <c r="C13" s="4"/>
      <c r="D13" s="4"/>
      <c r="E13" s="4"/>
      <c r="F13" s="4"/>
      <c r="G13" s="4"/>
      <c r="H13" s="4"/>
      <c r="I13" s="4"/>
      <c r="J13" s="6">
        <v>57910</v>
      </c>
      <c r="K13" s="6">
        <v>50539</v>
      </c>
      <c r="L13" s="6">
        <v>34200</v>
      </c>
    </row>
    <row r="14" spans="1:12" ht="30">
      <c r="A14" s="2" t="s">
        <v>2038</v>
      </c>
      <c r="B14" s="4"/>
      <c r="C14" s="4"/>
      <c r="D14" s="4"/>
      <c r="E14" s="4"/>
      <c r="F14" s="4"/>
      <c r="G14" s="4"/>
      <c r="H14" s="4"/>
      <c r="I14" s="4"/>
      <c r="J14" s="4"/>
      <c r="K14" s="4"/>
      <c r="L14" s="4"/>
    </row>
    <row r="15" spans="1:12" ht="30">
      <c r="A15" s="3" t="s">
        <v>2034</v>
      </c>
      <c r="B15" s="4"/>
      <c r="C15" s="4"/>
      <c r="D15" s="4"/>
      <c r="E15" s="4"/>
      <c r="F15" s="4"/>
      <c r="G15" s="4"/>
      <c r="H15" s="4"/>
      <c r="I15" s="4"/>
      <c r="J15" s="4"/>
      <c r="K15" s="4"/>
      <c r="L15" s="4"/>
    </row>
    <row r="16" spans="1:12">
      <c r="A16" s="2" t="s">
        <v>1218</v>
      </c>
      <c r="B16" s="4"/>
      <c r="C16" s="4"/>
      <c r="D16" s="4"/>
      <c r="E16" s="4"/>
      <c r="F16" s="4"/>
      <c r="G16" s="4"/>
      <c r="H16" s="4"/>
      <c r="I16" s="4"/>
      <c r="J16" s="6">
        <v>160403</v>
      </c>
      <c r="K16" s="6">
        <v>153450</v>
      </c>
      <c r="L16" s="6">
        <v>155865</v>
      </c>
    </row>
    <row r="17" spans="1:12">
      <c r="A17" s="2" t="s">
        <v>838</v>
      </c>
      <c r="B17" s="4"/>
      <c r="C17" s="4"/>
      <c r="D17" s="4"/>
      <c r="E17" s="4"/>
      <c r="F17" s="4"/>
      <c r="G17" s="4"/>
      <c r="H17" s="4"/>
      <c r="I17" s="4"/>
      <c r="J17" s="6">
        <v>13989</v>
      </c>
      <c r="K17" s="6">
        <v>16508</v>
      </c>
      <c r="L17" s="6">
        <v>22135</v>
      </c>
    </row>
    <row r="18" spans="1:12">
      <c r="A18" s="2" t="s">
        <v>2037</v>
      </c>
      <c r="B18" s="4"/>
      <c r="C18" s="4"/>
      <c r="D18" s="4"/>
      <c r="E18" s="4"/>
      <c r="F18" s="4"/>
      <c r="G18" s="4"/>
      <c r="H18" s="4"/>
      <c r="I18" s="4"/>
      <c r="J18" s="6">
        <v>146414</v>
      </c>
      <c r="K18" s="6">
        <v>136942</v>
      </c>
      <c r="L18" s="6">
        <v>133730</v>
      </c>
    </row>
    <row r="19" spans="1:12">
      <c r="A19" s="2" t="s">
        <v>88</v>
      </c>
      <c r="B19" s="4"/>
      <c r="C19" s="4"/>
      <c r="D19" s="4"/>
      <c r="E19" s="4"/>
      <c r="F19" s="4"/>
      <c r="G19" s="4"/>
      <c r="H19" s="4"/>
      <c r="I19" s="4"/>
      <c r="J19" s="6">
        <v>1715</v>
      </c>
      <c r="K19" s="6">
        <v>8311</v>
      </c>
      <c r="L19" s="6">
        <v>22815</v>
      </c>
    </row>
    <row r="20" spans="1:12">
      <c r="A20" s="2" t="s">
        <v>1222</v>
      </c>
      <c r="B20" s="4"/>
      <c r="C20" s="4"/>
      <c r="D20" s="4"/>
      <c r="E20" s="4"/>
      <c r="F20" s="4"/>
      <c r="G20" s="4"/>
      <c r="H20" s="4"/>
      <c r="I20" s="4"/>
      <c r="J20" s="6">
        <v>29443</v>
      </c>
      <c r="K20" s="6">
        <v>34649</v>
      </c>
      <c r="L20" s="6">
        <v>36422</v>
      </c>
    </row>
    <row r="21" spans="1:12">
      <c r="A21" s="2" t="s">
        <v>1223</v>
      </c>
      <c r="B21" s="4"/>
      <c r="C21" s="4"/>
      <c r="D21" s="4"/>
      <c r="E21" s="4"/>
      <c r="F21" s="4"/>
      <c r="G21" s="4"/>
      <c r="H21" s="4"/>
      <c r="I21" s="4"/>
      <c r="J21" s="6">
        <v>97733</v>
      </c>
      <c r="K21" s="6">
        <v>94769</v>
      </c>
      <c r="L21" s="6">
        <v>100474</v>
      </c>
    </row>
    <row r="22" spans="1:12">
      <c r="A22" s="2" t="s">
        <v>1224</v>
      </c>
      <c r="B22" s="4"/>
      <c r="C22" s="4"/>
      <c r="D22" s="4"/>
      <c r="E22" s="4"/>
      <c r="F22" s="4"/>
      <c r="G22" s="4"/>
      <c r="H22" s="4"/>
      <c r="I22" s="4"/>
      <c r="J22" s="6">
        <v>3387</v>
      </c>
      <c r="K22" s="6">
        <v>3430</v>
      </c>
      <c r="L22" s="6">
        <v>3833</v>
      </c>
    </row>
    <row r="23" spans="1:12">
      <c r="A23" s="2" t="s">
        <v>1225</v>
      </c>
      <c r="B23" s="4"/>
      <c r="C23" s="4"/>
      <c r="D23" s="4"/>
      <c r="E23" s="4"/>
      <c r="F23" s="4"/>
      <c r="G23" s="4"/>
      <c r="H23" s="4"/>
      <c r="I23" s="4"/>
      <c r="J23" s="6">
        <v>1039</v>
      </c>
      <c r="K23" s="6">
        <v>1492</v>
      </c>
      <c r="L23" s="6">
        <v>1600</v>
      </c>
    </row>
    <row r="24" spans="1:12">
      <c r="A24" s="2" t="s">
        <v>1230</v>
      </c>
      <c r="B24" s="4"/>
      <c r="C24" s="4"/>
      <c r="D24" s="4"/>
      <c r="E24" s="4"/>
      <c r="F24" s="4"/>
      <c r="G24" s="4"/>
      <c r="H24" s="4"/>
      <c r="I24" s="4"/>
      <c r="J24" s="6">
        <v>16311</v>
      </c>
      <c r="K24" s="6">
        <v>14180</v>
      </c>
      <c r="L24" s="6">
        <v>7420</v>
      </c>
    </row>
    <row r="25" spans="1:12">
      <c r="A25" s="2" t="s">
        <v>119</v>
      </c>
      <c r="B25" s="4"/>
      <c r="C25" s="4"/>
      <c r="D25" s="4"/>
      <c r="E25" s="4"/>
      <c r="F25" s="4"/>
      <c r="G25" s="4"/>
      <c r="H25" s="4"/>
      <c r="I25" s="4"/>
      <c r="J25" s="6">
        <v>55672</v>
      </c>
      <c r="K25" s="6">
        <v>49409</v>
      </c>
      <c r="L25" s="6">
        <v>34010</v>
      </c>
    </row>
    <row r="26" spans="1:12" ht="30">
      <c r="A26" s="2" t="s">
        <v>2039</v>
      </c>
      <c r="B26" s="4"/>
      <c r="C26" s="4"/>
      <c r="D26" s="4"/>
      <c r="E26" s="4"/>
      <c r="F26" s="4"/>
      <c r="G26" s="4"/>
      <c r="H26" s="4"/>
      <c r="I26" s="4"/>
      <c r="J26" s="4"/>
      <c r="K26" s="4"/>
      <c r="L26" s="4"/>
    </row>
    <row r="27" spans="1:12" ht="30">
      <c r="A27" s="3" t="s">
        <v>2034</v>
      </c>
      <c r="B27" s="4"/>
      <c r="C27" s="4"/>
      <c r="D27" s="4"/>
      <c r="E27" s="4"/>
      <c r="F27" s="4"/>
      <c r="G27" s="4"/>
      <c r="H27" s="4"/>
      <c r="I27" s="4"/>
      <c r="J27" s="4"/>
      <c r="K27" s="4"/>
      <c r="L27" s="4"/>
    </row>
    <row r="28" spans="1:12">
      <c r="A28" s="2" t="s">
        <v>1218</v>
      </c>
      <c r="B28" s="4"/>
      <c r="C28" s="4"/>
      <c r="D28" s="4"/>
      <c r="E28" s="4"/>
      <c r="F28" s="4"/>
      <c r="G28" s="4"/>
      <c r="H28" s="4"/>
      <c r="I28" s="4"/>
      <c r="J28" s="4">
        <v>2</v>
      </c>
      <c r="K28" s="4">
        <v>2</v>
      </c>
      <c r="L28" s="4">
        <v>1</v>
      </c>
    </row>
    <row r="29" spans="1:12">
      <c r="A29" s="2" t="s">
        <v>838</v>
      </c>
      <c r="B29" s="4"/>
      <c r="C29" s="4"/>
      <c r="D29" s="4"/>
      <c r="E29" s="4"/>
      <c r="F29" s="4"/>
      <c r="G29" s="4"/>
      <c r="H29" s="4"/>
      <c r="I29" s="4"/>
      <c r="J29" s="4"/>
      <c r="K29" s="4"/>
      <c r="L29" s="4">
        <v>0</v>
      </c>
    </row>
    <row r="30" spans="1:12">
      <c r="A30" s="2" t="s">
        <v>2037</v>
      </c>
      <c r="B30" s="4"/>
      <c r="C30" s="4"/>
      <c r="D30" s="4"/>
      <c r="E30" s="4"/>
      <c r="F30" s="4"/>
      <c r="G30" s="4"/>
      <c r="H30" s="4"/>
      <c r="I30" s="4"/>
      <c r="J30" s="4">
        <v>2</v>
      </c>
      <c r="K30" s="4">
        <v>2</v>
      </c>
      <c r="L30" s="4">
        <v>1</v>
      </c>
    </row>
    <row r="31" spans="1:12">
      <c r="A31" s="2" t="s">
        <v>1222</v>
      </c>
      <c r="B31" s="4"/>
      <c r="C31" s="4"/>
      <c r="D31" s="4"/>
      <c r="E31" s="4"/>
      <c r="F31" s="4"/>
      <c r="G31" s="4"/>
      <c r="H31" s="4"/>
      <c r="I31" s="4"/>
      <c r="J31" s="6">
        <v>5279</v>
      </c>
      <c r="K31" s="6">
        <v>5483</v>
      </c>
      <c r="L31" s="6">
        <v>5262</v>
      </c>
    </row>
    <row r="32" spans="1:12">
      <c r="A32" s="2" t="s">
        <v>1223</v>
      </c>
      <c r="B32" s="4"/>
      <c r="C32" s="4"/>
      <c r="D32" s="4"/>
      <c r="E32" s="4"/>
      <c r="F32" s="4"/>
      <c r="G32" s="4"/>
      <c r="H32" s="4"/>
      <c r="I32" s="4"/>
      <c r="J32" s="6">
        <v>4313</v>
      </c>
      <c r="K32" s="6">
        <v>5210</v>
      </c>
      <c r="L32" s="6">
        <v>5569</v>
      </c>
    </row>
    <row r="33" spans="1:12">
      <c r="A33" s="2" t="s">
        <v>1224</v>
      </c>
      <c r="B33" s="4"/>
      <c r="C33" s="4"/>
      <c r="D33" s="4"/>
      <c r="E33" s="4"/>
      <c r="F33" s="4"/>
      <c r="G33" s="4"/>
      <c r="H33" s="4"/>
      <c r="I33" s="4"/>
      <c r="J33" s="4">
        <v>51</v>
      </c>
      <c r="K33" s="4">
        <v>47</v>
      </c>
      <c r="L33" s="4">
        <v>48</v>
      </c>
    </row>
    <row r="34" spans="1:12">
      <c r="A34" s="2" t="s">
        <v>1225</v>
      </c>
      <c r="B34" s="4"/>
      <c r="C34" s="4"/>
      <c r="D34" s="4"/>
      <c r="E34" s="4"/>
      <c r="F34" s="4"/>
      <c r="G34" s="4"/>
      <c r="H34" s="4"/>
      <c r="I34" s="4"/>
      <c r="J34" s="4">
        <v>51</v>
      </c>
      <c r="K34" s="4">
        <v>51</v>
      </c>
      <c r="L34" s="4">
        <v>52</v>
      </c>
    </row>
    <row r="35" spans="1:12">
      <c r="A35" s="2" t="s">
        <v>1230</v>
      </c>
      <c r="B35" s="4"/>
      <c r="C35" s="4"/>
      <c r="D35" s="4"/>
      <c r="E35" s="4"/>
      <c r="F35" s="4"/>
      <c r="G35" s="4"/>
      <c r="H35" s="4"/>
      <c r="I35" s="4"/>
      <c r="J35" s="4">
        <v>303</v>
      </c>
      <c r="K35" s="4">
        <v>-47</v>
      </c>
      <c r="L35" s="4">
        <v>-242</v>
      </c>
    </row>
    <row r="36" spans="1:12">
      <c r="A36" s="2" t="s">
        <v>119</v>
      </c>
      <c r="B36" s="4"/>
      <c r="C36" s="4"/>
      <c r="D36" s="4"/>
      <c r="E36" s="4"/>
      <c r="F36" s="4"/>
      <c r="G36" s="4"/>
      <c r="H36" s="4"/>
      <c r="I36" s="4"/>
      <c r="J36" s="4">
        <v>563</v>
      </c>
      <c r="K36" s="4">
        <v>224</v>
      </c>
      <c r="L36" s="4">
        <v>-164</v>
      </c>
    </row>
    <row r="37" spans="1:12" ht="30">
      <c r="A37" s="2" t="s">
        <v>2040</v>
      </c>
      <c r="B37" s="4"/>
      <c r="C37" s="4"/>
      <c r="D37" s="4"/>
      <c r="E37" s="4"/>
      <c r="F37" s="4"/>
      <c r="G37" s="4"/>
      <c r="H37" s="4"/>
      <c r="I37" s="4"/>
      <c r="J37" s="4"/>
      <c r="K37" s="4"/>
      <c r="L37" s="4"/>
    </row>
    <row r="38" spans="1:12" ht="30">
      <c r="A38" s="3" t="s">
        <v>2034</v>
      </c>
      <c r="B38" s="4"/>
      <c r="C38" s="4"/>
      <c r="D38" s="4"/>
      <c r="E38" s="4"/>
      <c r="F38" s="4"/>
      <c r="G38" s="4"/>
      <c r="H38" s="4"/>
      <c r="I38" s="4"/>
      <c r="J38" s="4"/>
      <c r="K38" s="4"/>
      <c r="L38" s="4"/>
    </row>
    <row r="39" spans="1:12">
      <c r="A39" s="2" t="s">
        <v>1218</v>
      </c>
      <c r="B39" s="4"/>
      <c r="C39" s="4"/>
      <c r="D39" s="4"/>
      <c r="E39" s="4"/>
      <c r="F39" s="4"/>
      <c r="G39" s="4"/>
      <c r="H39" s="4"/>
      <c r="I39" s="4"/>
      <c r="J39" s="4">
        <v>518</v>
      </c>
      <c r="K39" s="4">
        <v>517</v>
      </c>
      <c r="L39" s="4">
        <v>454</v>
      </c>
    </row>
    <row r="40" spans="1:12">
      <c r="A40" s="2" t="s">
        <v>2037</v>
      </c>
      <c r="B40" s="4"/>
      <c r="C40" s="4"/>
      <c r="D40" s="4"/>
      <c r="E40" s="4"/>
      <c r="F40" s="4"/>
      <c r="G40" s="4"/>
      <c r="H40" s="4"/>
      <c r="I40" s="4"/>
      <c r="J40" s="4">
        <v>518</v>
      </c>
      <c r="K40" s="4">
        <v>517</v>
      </c>
      <c r="L40" s="4">
        <v>454</v>
      </c>
    </row>
    <row r="41" spans="1:12">
      <c r="A41" s="2" t="s">
        <v>1222</v>
      </c>
      <c r="B41" s="4"/>
      <c r="C41" s="4"/>
      <c r="D41" s="4"/>
      <c r="E41" s="4"/>
      <c r="F41" s="4"/>
      <c r="G41" s="4"/>
      <c r="H41" s="4"/>
      <c r="I41" s="4"/>
      <c r="J41" s="6">
        <v>11297</v>
      </c>
      <c r="K41" s="6">
        <v>10662</v>
      </c>
      <c r="L41" s="6">
        <v>9788</v>
      </c>
    </row>
    <row r="42" spans="1:12">
      <c r="A42" s="2" t="s">
        <v>1223</v>
      </c>
      <c r="B42" s="4"/>
      <c r="C42" s="4"/>
      <c r="D42" s="4"/>
      <c r="E42" s="4"/>
      <c r="F42" s="4"/>
      <c r="G42" s="4"/>
      <c r="H42" s="4"/>
      <c r="I42" s="4"/>
      <c r="J42" s="6">
        <v>9173</v>
      </c>
      <c r="K42" s="6">
        <v>9850</v>
      </c>
      <c r="L42" s="6">
        <v>9717</v>
      </c>
    </row>
    <row r="43" spans="1:12">
      <c r="A43" s="2" t="s">
        <v>1224</v>
      </c>
      <c r="B43" s="4"/>
      <c r="C43" s="4"/>
      <c r="D43" s="4"/>
      <c r="E43" s="4"/>
      <c r="F43" s="4"/>
      <c r="G43" s="4"/>
      <c r="H43" s="4"/>
      <c r="I43" s="4"/>
      <c r="J43" s="4">
        <v>27</v>
      </c>
      <c r="K43" s="4">
        <v>30</v>
      </c>
      <c r="L43" s="4">
        <v>31</v>
      </c>
    </row>
    <row r="44" spans="1:12">
      <c r="A44" s="2" t="s">
        <v>1225</v>
      </c>
      <c r="B44" s="4"/>
      <c r="C44" s="4"/>
      <c r="D44" s="4"/>
      <c r="E44" s="4"/>
      <c r="F44" s="4"/>
      <c r="G44" s="4"/>
      <c r="H44" s="4"/>
      <c r="I44" s="4"/>
      <c r="J44" s="4">
        <v>39</v>
      </c>
      <c r="K44" s="4">
        <v>48</v>
      </c>
      <c r="L44" s="4">
        <v>57</v>
      </c>
    </row>
    <row r="45" spans="1:12">
      <c r="A45" s="2" t="s">
        <v>1230</v>
      </c>
      <c r="B45" s="4"/>
      <c r="C45" s="4"/>
      <c r="D45" s="4"/>
      <c r="E45" s="4"/>
      <c r="F45" s="4"/>
      <c r="G45" s="4"/>
      <c r="H45" s="4"/>
      <c r="I45" s="4"/>
      <c r="J45" s="4">
        <v>901</v>
      </c>
      <c r="K45" s="4">
        <v>345</v>
      </c>
      <c r="L45" s="4">
        <v>83</v>
      </c>
    </row>
    <row r="46" spans="1:12">
      <c r="A46" s="2" t="s">
        <v>119</v>
      </c>
      <c r="B46" s="4"/>
      <c r="C46" s="4"/>
      <c r="D46" s="4"/>
      <c r="E46" s="4"/>
      <c r="F46" s="4"/>
      <c r="G46" s="4"/>
      <c r="H46" s="4"/>
      <c r="I46" s="4"/>
      <c r="J46" s="6">
        <v>1675</v>
      </c>
      <c r="K46" s="4">
        <v>906</v>
      </c>
      <c r="L46" s="4">
        <v>354</v>
      </c>
    </row>
    <row r="47" spans="1:12">
      <c r="A47" s="2" t="s">
        <v>2041</v>
      </c>
      <c r="B47" s="4"/>
      <c r="C47" s="4"/>
      <c r="D47" s="4"/>
      <c r="E47" s="4"/>
      <c r="F47" s="4"/>
      <c r="G47" s="4"/>
      <c r="H47" s="4"/>
      <c r="I47" s="4"/>
      <c r="J47" s="4"/>
      <c r="K47" s="4"/>
      <c r="L47" s="4"/>
    </row>
    <row r="48" spans="1:12" ht="30">
      <c r="A48" s="3" t="s">
        <v>2034</v>
      </c>
      <c r="B48" s="4"/>
      <c r="C48" s="4"/>
      <c r="D48" s="4"/>
      <c r="E48" s="4"/>
      <c r="F48" s="4"/>
      <c r="G48" s="4"/>
      <c r="H48" s="4"/>
      <c r="I48" s="4"/>
      <c r="J48" s="4"/>
      <c r="K48" s="4"/>
      <c r="L48" s="4"/>
    </row>
    <row r="49" spans="1:12">
      <c r="A49" s="2" t="s">
        <v>1218</v>
      </c>
      <c r="B49" s="4"/>
      <c r="C49" s="4"/>
      <c r="D49" s="4"/>
      <c r="E49" s="4"/>
      <c r="F49" s="4"/>
      <c r="G49" s="4"/>
      <c r="H49" s="4"/>
      <c r="I49" s="4"/>
      <c r="J49" s="4">
        <v>-400</v>
      </c>
      <c r="K49" s="4">
        <v>-213</v>
      </c>
      <c r="L49" s="4">
        <v>-69</v>
      </c>
    </row>
    <row r="50" spans="1:12">
      <c r="A50" s="2" t="s">
        <v>838</v>
      </c>
      <c r="B50" s="4"/>
      <c r="C50" s="4"/>
      <c r="D50" s="4"/>
      <c r="E50" s="4"/>
      <c r="F50" s="4"/>
      <c r="G50" s="4"/>
      <c r="H50" s="4"/>
      <c r="I50" s="4"/>
      <c r="J50" s="6">
        <v>-1508</v>
      </c>
      <c r="K50" s="6">
        <v>-1945</v>
      </c>
      <c r="L50" s="6">
        <v>-1111</v>
      </c>
    </row>
    <row r="51" spans="1:12">
      <c r="A51" s="2" t="s">
        <v>2037</v>
      </c>
      <c r="B51" s="4"/>
      <c r="C51" s="4"/>
      <c r="D51" s="4"/>
      <c r="E51" s="4"/>
      <c r="F51" s="4"/>
      <c r="G51" s="4"/>
      <c r="H51" s="4"/>
      <c r="I51" s="4"/>
      <c r="J51" s="6">
        <v>1108</v>
      </c>
      <c r="K51" s="6">
        <v>1732</v>
      </c>
      <c r="L51" s="6">
        <v>1042</v>
      </c>
    </row>
    <row r="52" spans="1:12">
      <c r="A52" s="2" t="s">
        <v>1222</v>
      </c>
      <c r="B52" s="4"/>
      <c r="C52" s="4"/>
      <c r="D52" s="4"/>
      <c r="E52" s="4"/>
      <c r="F52" s="4"/>
      <c r="G52" s="4"/>
      <c r="H52" s="4"/>
      <c r="I52" s="4"/>
      <c r="J52" s="4">
        <v>319</v>
      </c>
      <c r="K52" s="4">
        <v>733</v>
      </c>
      <c r="L52" s="4">
        <v>440</v>
      </c>
    </row>
    <row r="53" spans="1:12">
      <c r="A53" s="2" t="s">
        <v>1223</v>
      </c>
      <c r="B53" s="4"/>
      <c r="C53" s="4"/>
      <c r="D53" s="4"/>
      <c r="E53" s="4"/>
      <c r="F53" s="4"/>
      <c r="G53" s="4"/>
      <c r="H53" s="4"/>
      <c r="I53" s="4"/>
      <c r="J53" s="6">
        <v>1427</v>
      </c>
      <c r="K53" s="6">
        <v>2465</v>
      </c>
      <c r="L53" s="6">
        <v>1482</v>
      </c>
    </row>
    <row r="54" spans="1:12">
      <c r="A54" s="2" t="s">
        <v>1230</v>
      </c>
      <c r="B54" s="4"/>
      <c r="C54" s="4"/>
      <c r="D54" s="4"/>
      <c r="E54" s="4"/>
      <c r="F54" s="4"/>
      <c r="G54" s="4"/>
      <c r="H54" s="4"/>
      <c r="I54" s="4"/>
      <c r="J54" s="7">
        <v>0</v>
      </c>
      <c r="K54" s="7">
        <v>0</v>
      </c>
      <c r="L54" s="7">
        <v>0</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42</v>
      </c>
      <c r="B1" s="8" t="s">
        <v>1</v>
      </c>
      <c r="C1" s="8"/>
      <c r="D1" s="8"/>
    </row>
    <row r="2" spans="1:4" ht="30">
      <c r="A2" s="1" t="s">
        <v>27</v>
      </c>
      <c r="B2" s="1" t="s">
        <v>2</v>
      </c>
      <c r="C2" s="1" t="s">
        <v>28</v>
      </c>
      <c r="D2" s="1" t="s">
        <v>75</v>
      </c>
    </row>
    <row r="3" spans="1:4">
      <c r="A3" s="3" t="s">
        <v>1243</v>
      </c>
      <c r="B3" s="4"/>
      <c r="C3" s="4"/>
      <c r="D3" s="4"/>
    </row>
    <row r="4" spans="1:4">
      <c r="A4" s="2" t="s">
        <v>1244</v>
      </c>
      <c r="B4" s="7">
        <v>4054</v>
      </c>
      <c r="C4" s="7">
        <v>4095</v>
      </c>
      <c r="D4" s="7">
        <v>4199</v>
      </c>
    </row>
    <row r="5" spans="1:4">
      <c r="A5" s="2" t="s">
        <v>1245</v>
      </c>
      <c r="B5" s="6">
        <v>2579</v>
      </c>
      <c r="C5" s="6">
        <v>2432</v>
      </c>
      <c r="D5" s="6">
        <v>2538</v>
      </c>
    </row>
    <row r="6" spans="1:4">
      <c r="A6" s="2" t="s">
        <v>2043</v>
      </c>
      <c r="B6" s="6">
        <v>2220</v>
      </c>
      <c r="C6" s="6">
        <v>1691</v>
      </c>
      <c r="D6" s="6">
        <v>1415</v>
      </c>
    </row>
    <row r="7" spans="1:4">
      <c r="A7" s="2" t="s">
        <v>1247</v>
      </c>
      <c r="B7" s="6">
        <v>1129</v>
      </c>
      <c r="C7" s="6">
        <v>1591</v>
      </c>
      <c r="D7" s="6">
        <v>1709</v>
      </c>
    </row>
    <row r="8" spans="1:4">
      <c r="A8" s="2" t="s">
        <v>449</v>
      </c>
      <c r="B8" s="4">
        <v>264</v>
      </c>
      <c r="C8" s="4">
        <v>445</v>
      </c>
      <c r="D8" s="6">
        <v>2166</v>
      </c>
    </row>
    <row r="9" spans="1:4">
      <c r="A9" s="2" t="s">
        <v>98</v>
      </c>
      <c r="B9" s="6">
        <v>11224</v>
      </c>
      <c r="C9" s="6">
        <v>10661</v>
      </c>
      <c r="D9" s="6">
        <v>12815</v>
      </c>
    </row>
    <row r="10" spans="1:4">
      <c r="A10" s="2" t="s">
        <v>1248</v>
      </c>
      <c r="B10" s="7">
        <v>21470</v>
      </c>
      <c r="C10" s="7">
        <v>20915</v>
      </c>
      <c r="D10" s="7">
        <v>24842</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4</v>
      </c>
      <c r="B1" s="8" t="s">
        <v>1371</v>
      </c>
      <c r="C1" s="8"/>
      <c r="D1" s="8"/>
      <c r="E1" s="8"/>
      <c r="F1" s="8"/>
      <c r="G1" s="8"/>
      <c r="H1" s="8"/>
      <c r="I1" s="8"/>
      <c r="J1" s="8" t="s">
        <v>1</v>
      </c>
      <c r="K1" s="8"/>
      <c r="L1" s="8"/>
    </row>
    <row r="2" spans="1:12" ht="30">
      <c r="A2" s="1" t="s">
        <v>74</v>
      </c>
      <c r="B2" s="1" t="s">
        <v>2</v>
      </c>
      <c r="C2" s="1" t="s">
        <v>1437</v>
      </c>
      <c r="D2" s="1" t="s">
        <v>4</v>
      </c>
      <c r="E2" s="1" t="s">
        <v>1438</v>
      </c>
      <c r="F2" s="1" t="s">
        <v>28</v>
      </c>
      <c r="G2" s="1" t="s">
        <v>1439</v>
      </c>
      <c r="H2" s="1" t="s">
        <v>1440</v>
      </c>
      <c r="I2" s="1" t="s">
        <v>1441</v>
      </c>
      <c r="J2" s="1" t="s">
        <v>2</v>
      </c>
      <c r="K2" s="1" t="s">
        <v>28</v>
      </c>
      <c r="L2" s="1" t="s">
        <v>75</v>
      </c>
    </row>
    <row r="3" spans="1:12" ht="30">
      <c r="A3" s="3" t="s">
        <v>1250</v>
      </c>
      <c r="B3" s="4"/>
      <c r="C3" s="4"/>
      <c r="D3" s="4"/>
      <c r="E3" s="4"/>
      <c r="F3" s="4"/>
      <c r="G3" s="4"/>
      <c r="H3" s="4"/>
      <c r="I3" s="4"/>
      <c r="J3" s="4"/>
      <c r="K3" s="4"/>
      <c r="L3" s="4"/>
    </row>
    <row r="4" spans="1:12">
      <c r="A4" s="2" t="s">
        <v>1218</v>
      </c>
      <c r="B4" s="7">
        <v>41381</v>
      </c>
      <c r="C4" s="7">
        <v>40605</v>
      </c>
      <c r="D4" s="7">
        <v>39872</v>
      </c>
      <c r="E4" s="7">
        <v>38665</v>
      </c>
      <c r="F4" s="7">
        <v>38779</v>
      </c>
      <c r="G4" s="7">
        <v>38581</v>
      </c>
      <c r="H4" s="7">
        <v>38553</v>
      </c>
      <c r="I4" s="7">
        <v>37843</v>
      </c>
      <c r="J4" s="7">
        <v>160523</v>
      </c>
      <c r="K4" s="7">
        <v>153756</v>
      </c>
      <c r="L4" s="7">
        <v>156251</v>
      </c>
    </row>
    <row r="5" spans="1:12">
      <c r="A5" s="2" t="s">
        <v>838</v>
      </c>
      <c r="B5" s="6">
        <v>3315</v>
      </c>
      <c r="C5" s="6">
        <v>3076</v>
      </c>
      <c r="D5" s="6">
        <v>3017</v>
      </c>
      <c r="E5" s="6">
        <v>3074</v>
      </c>
      <c r="F5" s="6">
        <v>3125</v>
      </c>
      <c r="G5" s="6">
        <v>3307</v>
      </c>
      <c r="H5" s="6">
        <v>3957</v>
      </c>
      <c r="I5" s="6">
        <v>4174</v>
      </c>
      <c r="J5" s="6">
        <v>12481</v>
      </c>
      <c r="K5" s="6">
        <v>14563</v>
      </c>
      <c r="L5" s="6">
        <v>21024</v>
      </c>
    </row>
    <row r="6" spans="1:12">
      <c r="A6" s="2" t="s">
        <v>88</v>
      </c>
      <c r="B6" s="6">
        <v>1106</v>
      </c>
      <c r="C6" s="6">
        <v>1454</v>
      </c>
      <c r="D6" s="6">
        <v>-1134</v>
      </c>
      <c r="E6" s="4">
        <v>289</v>
      </c>
      <c r="F6" s="6">
        <v>1562</v>
      </c>
      <c r="G6" s="6">
        <v>3419</v>
      </c>
      <c r="H6" s="6">
        <v>1023</v>
      </c>
      <c r="I6" s="6">
        <v>2307</v>
      </c>
      <c r="J6" s="6">
        <v>1715</v>
      </c>
      <c r="K6" s="6">
        <v>8311</v>
      </c>
      <c r="L6" s="6">
        <v>22815</v>
      </c>
    </row>
    <row r="7" spans="1:12" ht="30">
      <c r="A7" s="2" t="s">
        <v>89</v>
      </c>
      <c r="B7" s="6">
        <v>36960</v>
      </c>
      <c r="C7" s="6">
        <v>36075</v>
      </c>
      <c r="D7" s="6">
        <v>37989</v>
      </c>
      <c r="E7" s="6">
        <v>35302</v>
      </c>
      <c r="F7" s="6">
        <v>34092</v>
      </c>
      <c r="G7" s="6">
        <v>31855</v>
      </c>
      <c r="H7" s="6">
        <v>33573</v>
      </c>
      <c r="I7" s="6">
        <v>31362</v>
      </c>
      <c r="J7" s="6">
        <v>146327</v>
      </c>
      <c r="K7" s="6">
        <v>130882</v>
      </c>
      <c r="L7" s="6">
        <v>112412</v>
      </c>
    </row>
    <row r="8" spans="1:12">
      <c r="A8" s="2" t="s">
        <v>1263</v>
      </c>
      <c r="B8" s="4">
        <v>0</v>
      </c>
      <c r="C8" s="4">
        <v>0</v>
      </c>
      <c r="D8" s="4">
        <v>40</v>
      </c>
      <c r="E8" s="4">
        <v>1</v>
      </c>
      <c r="F8" s="4">
        <v>0</v>
      </c>
      <c r="G8" s="4">
        <v>3</v>
      </c>
      <c r="H8" s="4">
        <v>0</v>
      </c>
      <c r="I8" s="4">
        <v>2</v>
      </c>
      <c r="J8" s="4"/>
      <c r="K8" s="4"/>
      <c r="L8" s="4"/>
    </row>
    <row r="9" spans="1:12">
      <c r="A9" s="2" t="s">
        <v>1222</v>
      </c>
      <c r="B9" s="6">
        <v>11220</v>
      </c>
      <c r="C9" s="6">
        <v>11931</v>
      </c>
      <c r="D9" s="6">
        <v>11731</v>
      </c>
      <c r="E9" s="6">
        <v>11415</v>
      </c>
      <c r="F9" s="6">
        <v>11312</v>
      </c>
      <c r="G9" s="6">
        <v>12539</v>
      </c>
      <c r="H9" s="6">
        <v>12867</v>
      </c>
      <c r="I9" s="6">
        <v>14804</v>
      </c>
      <c r="J9" s="6">
        <v>46338</v>
      </c>
      <c r="K9" s="6">
        <v>51527</v>
      </c>
      <c r="L9" s="6">
        <v>51912</v>
      </c>
    </row>
    <row r="10" spans="1:12">
      <c r="A10" s="2" t="s">
        <v>1223</v>
      </c>
      <c r="B10" s="6">
        <v>29720</v>
      </c>
      <c r="C10" s="6">
        <v>28440</v>
      </c>
      <c r="D10" s="6">
        <v>30165</v>
      </c>
      <c r="E10" s="6">
        <v>28914</v>
      </c>
      <c r="F10" s="6">
        <v>29447</v>
      </c>
      <c r="G10" s="6">
        <v>27943</v>
      </c>
      <c r="H10" s="6">
        <v>28386</v>
      </c>
      <c r="I10" s="6">
        <v>31616</v>
      </c>
      <c r="J10" s="6">
        <v>117240</v>
      </c>
      <c r="K10" s="6">
        <v>117392</v>
      </c>
      <c r="L10" s="6">
        <v>122863</v>
      </c>
    </row>
    <row r="11" spans="1:12">
      <c r="A11" s="2" t="s">
        <v>1264</v>
      </c>
      <c r="B11" s="6">
        <v>18460</v>
      </c>
      <c r="C11" s="6">
        <v>19566</v>
      </c>
      <c r="D11" s="6">
        <v>19595</v>
      </c>
      <c r="E11" s="6">
        <v>17804</v>
      </c>
      <c r="F11" s="6">
        <v>15957</v>
      </c>
      <c r="G11" s="6">
        <v>16454</v>
      </c>
      <c r="H11" s="6">
        <v>18054</v>
      </c>
      <c r="I11" s="6">
        <v>14552</v>
      </c>
      <c r="J11" s="4"/>
      <c r="K11" s="4"/>
      <c r="L11" s="4"/>
    </row>
    <row r="12" spans="1:12">
      <c r="A12" s="2" t="s">
        <v>112</v>
      </c>
      <c r="B12" s="6">
        <v>3963</v>
      </c>
      <c r="C12" s="6">
        <v>4906</v>
      </c>
      <c r="D12" s="6">
        <v>4875</v>
      </c>
      <c r="E12" s="6">
        <v>3771</v>
      </c>
      <c r="F12" s="6">
        <v>4098</v>
      </c>
      <c r="G12" s="6">
        <v>4207</v>
      </c>
      <c r="H12" s="6">
        <v>3951</v>
      </c>
      <c r="I12" s="6">
        <v>2222</v>
      </c>
      <c r="J12" s="6">
        <v>17515</v>
      </c>
      <c r="K12" s="6">
        <v>14478</v>
      </c>
      <c r="L12" s="6">
        <v>7261</v>
      </c>
    </row>
    <row r="13" spans="1:12" ht="30">
      <c r="A13" s="2" t="s">
        <v>113</v>
      </c>
      <c r="B13" s="7">
        <v>14497</v>
      </c>
      <c r="C13" s="7">
        <v>14660</v>
      </c>
      <c r="D13" s="7">
        <v>14720</v>
      </c>
      <c r="E13" s="7">
        <v>14033</v>
      </c>
      <c r="F13" s="7">
        <v>11859</v>
      </c>
      <c r="G13" s="7">
        <v>12247</v>
      </c>
      <c r="H13" s="7">
        <v>14103</v>
      </c>
      <c r="I13" s="7">
        <v>12330</v>
      </c>
      <c r="J13" s="7">
        <v>57745</v>
      </c>
      <c r="K13" s="7">
        <v>50392</v>
      </c>
      <c r="L13" s="7">
        <v>34074</v>
      </c>
    </row>
    <row r="14" spans="1:12" ht="30">
      <c r="A14" s="2" t="s">
        <v>2045</v>
      </c>
      <c r="B14" s="9">
        <v>0.49</v>
      </c>
      <c r="C14" s="9">
        <v>0.49</v>
      </c>
      <c r="D14" s="9">
        <v>0.49</v>
      </c>
      <c r="E14" s="9">
        <v>0.47</v>
      </c>
      <c r="F14" s="9">
        <v>0.4</v>
      </c>
      <c r="G14" s="9">
        <v>0.41</v>
      </c>
      <c r="H14" s="9">
        <v>0.47</v>
      </c>
      <c r="I14" s="9">
        <v>0.41</v>
      </c>
      <c r="J14" s="9">
        <v>1.95</v>
      </c>
      <c r="K14" s="9">
        <v>1.7</v>
      </c>
      <c r="L14" s="9">
        <v>1.18</v>
      </c>
    </row>
    <row r="15" spans="1:12" ht="30">
      <c r="A15" s="2" t="s">
        <v>116</v>
      </c>
      <c r="B15" s="9">
        <v>0.18</v>
      </c>
      <c r="C15" s="9">
        <v>0.17</v>
      </c>
      <c r="D15" s="9">
        <v>0.17</v>
      </c>
      <c r="E15" s="9">
        <v>0.16</v>
      </c>
      <c r="F15" s="9">
        <v>0.16</v>
      </c>
      <c r="G15" s="9">
        <v>0.15</v>
      </c>
      <c r="H15" s="9">
        <v>0.15</v>
      </c>
      <c r="I15" s="9">
        <v>0.15</v>
      </c>
      <c r="J15" s="9">
        <v>0.68</v>
      </c>
      <c r="K15" s="9">
        <v>0.61</v>
      </c>
      <c r="L15" s="9">
        <v>0.6</v>
      </c>
    </row>
    <row r="16" spans="1:12">
      <c r="A16" s="2" t="s">
        <v>2046</v>
      </c>
      <c r="B16" s="9">
        <v>20.420000000000002</v>
      </c>
      <c r="C16" s="9">
        <v>20.329999999999998</v>
      </c>
      <c r="D16" s="9">
        <v>20.04</v>
      </c>
      <c r="E16" s="9">
        <v>19.64</v>
      </c>
      <c r="F16" s="9">
        <v>19.21</v>
      </c>
      <c r="G16" s="9">
        <v>18.68</v>
      </c>
      <c r="H16" s="9">
        <v>18.39</v>
      </c>
      <c r="I16" s="9">
        <v>18.32</v>
      </c>
      <c r="J16" s="4"/>
      <c r="K16" s="4"/>
      <c r="L16" s="4"/>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4"/>
  <sheetViews>
    <sheetView showGridLines="0" workbookViewId="0"/>
  </sheetViews>
  <sheetFormatPr defaultRowHeight="15"/>
  <cols>
    <col min="1" max="2" width="36.5703125" bestFit="1" customWidth="1"/>
    <col min="3" max="3" width="27.28515625" customWidth="1"/>
    <col min="4" max="4" width="23" customWidth="1"/>
    <col min="5" max="5" width="6" customWidth="1"/>
    <col min="6" max="6" width="23" customWidth="1"/>
    <col min="7" max="7" width="20" customWidth="1"/>
    <col min="8" max="8" width="23" customWidth="1"/>
    <col min="9" max="9" width="18.5703125" customWidth="1"/>
    <col min="10" max="10" width="20" customWidth="1"/>
    <col min="11" max="11" width="4.7109375" customWidth="1"/>
    <col min="12" max="12" width="27.28515625" customWidth="1"/>
    <col min="13" max="13" width="23" customWidth="1"/>
    <col min="14" max="14" width="16.85546875" customWidth="1"/>
    <col min="15" max="15" width="23" customWidth="1"/>
    <col min="16" max="16" width="6" customWidth="1"/>
    <col min="17" max="17" width="23" customWidth="1"/>
    <col min="18" max="18" width="18.5703125" customWidth="1"/>
    <col min="19" max="19" width="6.42578125" customWidth="1"/>
    <col min="20" max="20" width="18.42578125" customWidth="1"/>
    <col min="21" max="21" width="27.28515625" customWidth="1"/>
    <col min="22" max="22" width="6" customWidth="1"/>
    <col min="23" max="23" width="18.5703125" customWidth="1"/>
    <col min="24" max="24" width="23" customWidth="1"/>
    <col min="25" max="25" width="6" customWidth="1"/>
    <col min="26" max="26" width="23" customWidth="1"/>
    <col min="27" max="27" width="18.5703125" customWidth="1"/>
    <col min="28" max="28" width="4.7109375" customWidth="1"/>
  </cols>
  <sheetData>
    <row r="1" spans="1:28" ht="15" customHeight="1">
      <c r="A1" s="8" t="s">
        <v>23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71</v>
      </c>
      <c r="B3" s="19"/>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c r="A4" s="20" t="s">
        <v>231</v>
      </c>
      <c r="B4" s="21" t="s">
        <v>472</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20"/>
      <c r="B5" s="22" t="s">
        <v>473</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20"/>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8">
      <c r="A7" s="20"/>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8" ht="15.75" thickBot="1">
      <c r="A8" s="20"/>
      <c r="B8" s="11"/>
      <c r="C8" s="73">
        <v>42004</v>
      </c>
      <c r="D8" s="73"/>
      <c r="E8" s="73"/>
      <c r="F8" s="73"/>
      <c r="G8" s="73"/>
      <c r="H8" s="73"/>
      <c r="I8" s="73"/>
      <c r="J8" s="73"/>
      <c r="K8" s="73"/>
      <c r="L8" s="73"/>
      <c r="M8" s="73"/>
      <c r="N8" s="73"/>
      <c r="O8" s="11"/>
      <c r="P8" s="73">
        <v>41639</v>
      </c>
      <c r="Q8" s="73"/>
      <c r="R8" s="73"/>
      <c r="S8" s="73"/>
      <c r="T8" s="73"/>
      <c r="U8" s="73"/>
      <c r="V8" s="73"/>
      <c r="W8" s="73"/>
      <c r="X8" s="73"/>
      <c r="Y8" s="73"/>
      <c r="Z8" s="73"/>
      <c r="AA8" s="73"/>
    </row>
    <row r="9" spans="1:28">
      <c r="A9" s="20"/>
      <c r="B9" s="110" t="s">
        <v>474</v>
      </c>
      <c r="C9" s="119" t="s">
        <v>475</v>
      </c>
      <c r="D9" s="119"/>
      <c r="E9" s="54"/>
      <c r="F9" s="119" t="s">
        <v>477</v>
      </c>
      <c r="G9" s="119"/>
      <c r="H9" s="54"/>
      <c r="I9" s="119" t="s">
        <v>477</v>
      </c>
      <c r="J9" s="119"/>
      <c r="K9" s="54"/>
      <c r="L9" s="119" t="s">
        <v>481</v>
      </c>
      <c r="M9" s="119"/>
      <c r="N9" s="54"/>
      <c r="O9" s="54"/>
      <c r="P9" s="119" t="s">
        <v>475</v>
      </c>
      <c r="Q9" s="119"/>
      <c r="R9" s="54"/>
      <c r="S9" s="119" t="s">
        <v>477</v>
      </c>
      <c r="T9" s="119"/>
      <c r="U9" s="54"/>
      <c r="V9" s="119" t="s">
        <v>477</v>
      </c>
      <c r="W9" s="119"/>
      <c r="X9" s="54"/>
      <c r="Y9" s="119" t="s">
        <v>481</v>
      </c>
      <c r="Z9" s="119"/>
      <c r="AA9" s="54"/>
    </row>
    <row r="10" spans="1:28">
      <c r="A10" s="20"/>
      <c r="B10" s="110"/>
      <c r="C10" s="118" t="s">
        <v>476</v>
      </c>
      <c r="D10" s="118"/>
      <c r="E10" s="22"/>
      <c r="F10" s="118" t="s">
        <v>478</v>
      </c>
      <c r="G10" s="118"/>
      <c r="H10" s="22"/>
      <c r="I10" s="118" t="s">
        <v>478</v>
      </c>
      <c r="J10" s="118"/>
      <c r="K10" s="22"/>
      <c r="L10" s="122"/>
      <c r="M10" s="122"/>
      <c r="N10" s="81"/>
      <c r="O10" s="81"/>
      <c r="P10" s="118" t="s">
        <v>476</v>
      </c>
      <c r="Q10" s="118"/>
      <c r="R10" s="81"/>
      <c r="S10" s="118" t="s">
        <v>478</v>
      </c>
      <c r="T10" s="118"/>
      <c r="U10" s="22"/>
      <c r="V10" s="118" t="s">
        <v>478</v>
      </c>
      <c r="W10" s="118"/>
      <c r="X10" s="22"/>
      <c r="Y10" s="118"/>
      <c r="Z10" s="118"/>
      <c r="AA10" s="22"/>
    </row>
    <row r="11" spans="1:28" ht="15.75" thickBot="1">
      <c r="A11" s="20"/>
      <c r="B11" s="111"/>
      <c r="C11" s="120"/>
      <c r="D11" s="120"/>
      <c r="E11" s="55"/>
      <c r="F11" s="121" t="s">
        <v>479</v>
      </c>
      <c r="G11" s="121"/>
      <c r="H11" s="55"/>
      <c r="I11" s="121" t="s">
        <v>480</v>
      </c>
      <c r="J11" s="121"/>
      <c r="K11" s="55"/>
      <c r="L11" s="121"/>
      <c r="M11" s="121"/>
      <c r="N11" s="55"/>
      <c r="O11" s="55"/>
      <c r="P11" s="120"/>
      <c r="Q11" s="120"/>
      <c r="R11" s="55"/>
      <c r="S11" s="121" t="s">
        <v>479</v>
      </c>
      <c r="T11" s="121"/>
      <c r="U11" s="55"/>
      <c r="V11" s="121" t="s">
        <v>480</v>
      </c>
      <c r="W11" s="121"/>
      <c r="X11" s="55"/>
      <c r="Y11" s="121"/>
      <c r="Z11" s="121"/>
      <c r="AA11" s="55"/>
    </row>
    <row r="12" spans="1:28">
      <c r="A12" s="20"/>
      <c r="B12" s="101" t="s">
        <v>419</v>
      </c>
      <c r="C12" s="101" t="s">
        <v>396</v>
      </c>
      <c r="D12" s="124">
        <v>14873</v>
      </c>
      <c r="E12" s="41"/>
      <c r="F12" s="101" t="s">
        <v>396</v>
      </c>
      <c r="G12" s="102">
        <v>7</v>
      </c>
      <c r="H12" s="41"/>
      <c r="I12" s="101" t="s">
        <v>396</v>
      </c>
      <c r="J12" s="102" t="s">
        <v>420</v>
      </c>
      <c r="K12" s="41"/>
      <c r="L12" s="101" t="s">
        <v>396</v>
      </c>
      <c r="M12" s="124">
        <v>14880</v>
      </c>
      <c r="N12" s="41"/>
      <c r="O12" s="41"/>
      <c r="P12" s="101" t="s">
        <v>396</v>
      </c>
      <c r="Q12" s="102" t="s">
        <v>420</v>
      </c>
      <c r="R12" s="41"/>
      <c r="S12" s="101" t="s">
        <v>396</v>
      </c>
      <c r="T12" s="102" t="s">
        <v>420</v>
      </c>
      <c r="U12" s="41"/>
      <c r="V12" s="101" t="s">
        <v>396</v>
      </c>
      <c r="W12" s="102" t="s">
        <v>420</v>
      </c>
      <c r="X12" s="41"/>
      <c r="Y12" s="101" t="s">
        <v>396</v>
      </c>
      <c r="Z12" s="102" t="s">
        <v>420</v>
      </c>
      <c r="AA12" s="41"/>
    </row>
    <row r="13" spans="1:28">
      <c r="A13" s="20"/>
      <c r="B13" s="43"/>
      <c r="C13" s="123"/>
      <c r="D13" s="125"/>
      <c r="E13" s="126"/>
      <c r="F13" s="123"/>
      <c r="G13" s="127"/>
      <c r="H13" s="126"/>
      <c r="I13" s="123"/>
      <c r="J13" s="127"/>
      <c r="K13" s="126"/>
      <c r="L13" s="123"/>
      <c r="M13" s="125"/>
      <c r="N13" s="126"/>
      <c r="O13" s="126"/>
      <c r="P13" s="123"/>
      <c r="Q13" s="127"/>
      <c r="R13" s="126"/>
      <c r="S13" s="123"/>
      <c r="T13" s="127"/>
      <c r="U13" s="126"/>
      <c r="V13" s="123"/>
      <c r="W13" s="127"/>
      <c r="X13" s="126"/>
      <c r="Y13" s="123"/>
      <c r="Z13" s="127"/>
      <c r="AA13" s="126"/>
    </row>
    <row r="14" spans="1:28">
      <c r="A14" s="20"/>
      <c r="B14" s="43" t="s">
        <v>421</v>
      </c>
      <c r="C14" s="57">
        <v>268029</v>
      </c>
      <c r="D14" s="57"/>
      <c r="E14" s="40"/>
      <c r="F14" s="57">
        <v>2334</v>
      </c>
      <c r="G14" s="57"/>
      <c r="H14" s="40"/>
      <c r="I14" s="45" t="s">
        <v>482</v>
      </c>
      <c r="J14" s="45"/>
      <c r="K14" s="43" t="s">
        <v>442</v>
      </c>
      <c r="L14" s="57">
        <v>269285</v>
      </c>
      <c r="M14" s="57"/>
      <c r="N14" s="40"/>
      <c r="O14" s="40"/>
      <c r="P14" s="57">
        <v>235181</v>
      </c>
      <c r="Q14" s="57"/>
      <c r="R14" s="40"/>
      <c r="S14" s="57">
        <v>2151</v>
      </c>
      <c r="T14" s="57"/>
      <c r="U14" s="40"/>
      <c r="V14" s="45" t="s">
        <v>483</v>
      </c>
      <c r="W14" s="45"/>
      <c r="X14" s="43" t="s">
        <v>442</v>
      </c>
      <c r="Y14" s="57">
        <v>234751</v>
      </c>
      <c r="Z14" s="57"/>
      <c r="AA14" s="40"/>
    </row>
    <row r="15" spans="1:28">
      <c r="A15" s="20"/>
      <c r="B15" s="43"/>
      <c r="C15" s="57"/>
      <c r="D15" s="57"/>
      <c r="E15" s="40"/>
      <c r="F15" s="57"/>
      <c r="G15" s="57"/>
      <c r="H15" s="40"/>
      <c r="I15" s="45"/>
      <c r="J15" s="45"/>
      <c r="K15" s="43"/>
      <c r="L15" s="57"/>
      <c r="M15" s="57"/>
      <c r="N15" s="40"/>
      <c r="O15" s="40"/>
      <c r="P15" s="57"/>
      <c r="Q15" s="57"/>
      <c r="R15" s="40"/>
      <c r="S15" s="57"/>
      <c r="T15" s="57"/>
      <c r="U15" s="40"/>
      <c r="V15" s="45"/>
      <c r="W15" s="45"/>
      <c r="X15" s="43"/>
      <c r="Y15" s="57"/>
      <c r="Z15" s="57"/>
      <c r="AA15" s="40"/>
    </row>
    <row r="16" spans="1:28">
      <c r="A16" s="20"/>
      <c r="B16" s="26" t="s">
        <v>422</v>
      </c>
      <c r="C16" s="42">
        <v>116897</v>
      </c>
      <c r="D16" s="42"/>
      <c r="E16" s="22"/>
      <c r="F16" s="42">
        <v>1257</v>
      </c>
      <c r="G16" s="42"/>
      <c r="H16" s="22"/>
      <c r="I16" s="68" t="s">
        <v>484</v>
      </c>
      <c r="J16" s="68"/>
      <c r="K16" s="26" t="s">
        <v>442</v>
      </c>
      <c r="L16" s="42">
        <v>118006</v>
      </c>
      <c r="M16" s="42"/>
      <c r="N16" s="22"/>
      <c r="O16" s="22"/>
      <c r="P16" s="42">
        <v>63776</v>
      </c>
      <c r="Q16" s="42"/>
      <c r="R16" s="22"/>
      <c r="S16" s="68">
        <v>601</v>
      </c>
      <c r="T16" s="68"/>
      <c r="U16" s="22"/>
      <c r="V16" s="68" t="s">
        <v>485</v>
      </c>
      <c r="W16" s="68"/>
      <c r="X16" s="26" t="s">
        <v>442</v>
      </c>
      <c r="Y16" s="42">
        <v>63774</v>
      </c>
      <c r="Z16" s="42"/>
      <c r="AA16" s="22"/>
    </row>
    <row r="17" spans="1:28">
      <c r="A17" s="20"/>
      <c r="B17" s="26"/>
      <c r="C17" s="42"/>
      <c r="D17" s="42"/>
      <c r="E17" s="22"/>
      <c r="F17" s="42"/>
      <c r="G17" s="42"/>
      <c r="H17" s="22"/>
      <c r="I17" s="68"/>
      <c r="J17" s="68"/>
      <c r="K17" s="26"/>
      <c r="L17" s="42"/>
      <c r="M17" s="42"/>
      <c r="N17" s="22"/>
      <c r="O17" s="22"/>
      <c r="P17" s="42"/>
      <c r="Q17" s="42"/>
      <c r="R17" s="22"/>
      <c r="S17" s="68"/>
      <c r="T17" s="68"/>
      <c r="U17" s="22"/>
      <c r="V17" s="68"/>
      <c r="W17" s="68"/>
      <c r="X17" s="26"/>
      <c r="Y17" s="42"/>
      <c r="Z17" s="42"/>
      <c r="AA17" s="22"/>
    </row>
    <row r="18" spans="1:28" ht="23.25" customHeight="1">
      <c r="A18" s="20"/>
      <c r="B18" s="43" t="s">
        <v>423</v>
      </c>
      <c r="C18" s="57">
        <v>45274</v>
      </c>
      <c r="D18" s="57"/>
      <c r="E18" s="40"/>
      <c r="F18" s="57">
        <v>1548</v>
      </c>
      <c r="G18" s="57"/>
      <c r="H18" s="40"/>
      <c r="I18" s="45" t="s">
        <v>486</v>
      </c>
      <c r="J18" s="45"/>
      <c r="K18" s="43" t="s">
        <v>442</v>
      </c>
      <c r="L18" s="57">
        <v>46668</v>
      </c>
      <c r="M18" s="57"/>
      <c r="N18" s="40"/>
      <c r="O18" s="40"/>
      <c r="P18" s="57">
        <v>47934</v>
      </c>
      <c r="Q18" s="57"/>
      <c r="R18" s="40"/>
      <c r="S18" s="57">
        <v>1420</v>
      </c>
      <c r="T18" s="57"/>
      <c r="U18" s="40"/>
      <c r="V18" s="45" t="s">
        <v>487</v>
      </c>
      <c r="W18" s="45"/>
      <c r="X18" s="43" t="s">
        <v>442</v>
      </c>
      <c r="Y18" s="57">
        <v>48669</v>
      </c>
      <c r="Z18" s="57"/>
      <c r="AA18" s="40"/>
    </row>
    <row r="19" spans="1:28">
      <c r="A19" s="20"/>
      <c r="B19" s="43"/>
      <c r="C19" s="57"/>
      <c r="D19" s="57"/>
      <c r="E19" s="40"/>
      <c r="F19" s="57"/>
      <c r="G19" s="57"/>
      <c r="H19" s="40"/>
      <c r="I19" s="45"/>
      <c r="J19" s="45"/>
      <c r="K19" s="43"/>
      <c r="L19" s="57"/>
      <c r="M19" s="57"/>
      <c r="N19" s="40"/>
      <c r="O19" s="40"/>
      <c r="P19" s="57"/>
      <c r="Q19" s="57"/>
      <c r="R19" s="40"/>
      <c r="S19" s="57"/>
      <c r="T19" s="57"/>
      <c r="U19" s="40"/>
      <c r="V19" s="45"/>
      <c r="W19" s="45"/>
      <c r="X19" s="43"/>
      <c r="Y19" s="57"/>
      <c r="Z19" s="57"/>
      <c r="AA19" s="40"/>
    </row>
    <row r="20" spans="1:28" ht="23.25" customHeight="1">
      <c r="A20" s="20"/>
      <c r="B20" s="26" t="s">
        <v>424</v>
      </c>
      <c r="C20" s="42">
        <v>39834</v>
      </c>
      <c r="D20" s="42"/>
      <c r="E20" s="22"/>
      <c r="F20" s="68">
        <v>232</v>
      </c>
      <c r="G20" s="68"/>
      <c r="H20" s="22"/>
      <c r="I20" s="68" t="s">
        <v>488</v>
      </c>
      <c r="J20" s="68"/>
      <c r="K20" s="26" t="s">
        <v>442</v>
      </c>
      <c r="L20" s="42">
        <v>39673</v>
      </c>
      <c r="M20" s="42"/>
      <c r="N20" s="22"/>
      <c r="O20" s="22"/>
      <c r="P20" s="42">
        <v>40357</v>
      </c>
      <c r="Q20" s="42"/>
      <c r="R20" s="22"/>
      <c r="S20" s="68" t="s">
        <v>420</v>
      </c>
      <c r="T20" s="68"/>
      <c r="U20" s="22"/>
      <c r="V20" s="68" t="s">
        <v>489</v>
      </c>
      <c r="W20" s="68"/>
      <c r="X20" s="26" t="s">
        <v>442</v>
      </c>
      <c r="Y20" s="42">
        <v>39052</v>
      </c>
      <c r="Z20" s="42"/>
      <c r="AA20" s="22"/>
    </row>
    <row r="21" spans="1:28">
      <c r="A21" s="20"/>
      <c r="B21" s="26"/>
      <c r="C21" s="42"/>
      <c r="D21" s="42"/>
      <c r="E21" s="22"/>
      <c r="F21" s="68"/>
      <c r="G21" s="68"/>
      <c r="H21" s="22"/>
      <c r="I21" s="68"/>
      <c r="J21" s="68"/>
      <c r="K21" s="26"/>
      <c r="L21" s="42"/>
      <c r="M21" s="42"/>
      <c r="N21" s="22"/>
      <c r="O21" s="22"/>
      <c r="P21" s="42"/>
      <c r="Q21" s="42"/>
      <c r="R21" s="22"/>
      <c r="S21" s="68"/>
      <c r="T21" s="68"/>
      <c r="U21" s="22"/>
      <c r="V21" s="68"/>
      <c r="W21" s="68"/>
      <c r="X21" s="26"/>
      <c r="Y21" s="42"/>
      <c r="Z21" s="42"/>
      <c r="AA21" s="22"/>
    </row>
    <row r="22" spans="1:28">
      <c r="A22" s="20"/>
      <c r="B22" s="43" t="s">
        <v>425</v>
      </c>
      <c r="C22" s="57">
        <v>136977</v>
      </c>
      <c r="D22" s="57"/>
      <c r="E22" s="40"/>
      <c r="F22" s="57">
        <v>5789</v>
      </c>
      <c r="G22" s="57"/>
      <c r="H22" s="40"/>
      <c r="I22" s="45" t="s">
        <v>490</v>
      </c>
      <c r="J22" s="45"/>
      <c r="K22" s="43" t="s">
        <v>442</v>
      </c>
      <c r="L22" s="57">
        <v>142702</v>
      </c>
      <c r="M22" s="57"/>
      <c r="N22" s="40"/>
      <c r="O22" s="40"/>
      <c r="P22" s="57">
        <v>115572</v>
      </c>
      <c r="Q22" s="57"/>
      <c r="R22" s="40"/>
      <c r="S22" s="57">
        <v>1294</v>
      </c>
      <c r="T22" s="57"/>
      <c r="U22" s="40"/>
      <c r="V22" s="45" t="s">
        <v>491</v>
      </c>
      <c r="W22" s="45"/>
      <c r="X22" s="43" t="s">
        <v>442</v>
      </c>
      <c r="Y22" s="57">
        <v>114264</v>
      </c>
      <c r="Z22" s="57"/>
      <c r="AA22" s="40"/>
    </row>
    <row r="23" spans="1:28" ht="15.75" thickBot="1">
      <c r="A23" s="20"/>
      <c r="B23" s="44"/>
      <c r="C23" s="58"/>
      <c r="D23" s="58"/>
      <c r="E23" s="47"/>
      <c r="F23" s="58"/>
      <c r="G23" s="58"/>
      <c r="H23" s="47"/>
      <c r="I23" s="46"/>
      <c r="J23" s="46"/>
      <c r="K23" s="44"/>
      <c r="L23" s="58"/>
      <c r="M23" s="58"/>
      <c r="N23" s="47"/>
      <c r="O23" s="47"/>
      <c r="P23" s="58"/>
      <c r="Q23" s="58"/>
      <c r="R23" s="47"/>
      <c r="S23" s="58"/>
      <c r="T23" s="58"/>
      <c r="U23" s="47"/>
      <c r="V23" s="46"/>
      <c r="W23" s="46"/>
      <c r="X23" s="44"/>
      <c r="Y23" s="58"/>
      <c r="Z23" s="58"/>
      <c r="AA23" s="47"/>
    </row>
    <row r="24" spans="1:28">
      <c r="A24" s="20"/>
      <c r="B24" s="49" t="s">
        <v>492</v>
      </c>
      <c r="C24" s="52">
        <v>621884</v>
      </c>
      <c r="D24" s="52"/>
      <c r="E24" s="54"/>
      <c r="F24" s="52">
        <v>11167</v>
      </c>
      <c r="G24" s="52"/>
      <c r="H24" s="54"/>
      <c r="I24" s="79" t="s">
        <v>493</v>
      </c>
      <c r="J24" s="79"/>
      <c r="K24" s="49" t="s">
        <v>442</v>
      </c>
      <c r="L24" s="52">
        <v>631214</v>
      </c>
      <c r="M24" s="52"/>
      <c r="N24" s="54"/>
      <c r="O24" s="54"/>
      <c r="P24" s="52">
        <v>502820</v>
      </c>
      <c r="Q24" s="52"/>
      <c r="R24" s="54"/>
      <c r="S24" s="52">
        <v>5466</v>
      </c>
      <c r="T24" s="52"/>
      <c r="U24" s="54"/>
      <c r="V24" s="79" t="s">
        <v>494</v>
      </c>
      <c r="W24" s="79"/>
      <c r="X24" s="49" t="s">
        <v>442</v>
      </c>
      <c r="Y24" s="52">
        <v>500510</v>
      </c>
      <c r="Z24" s="52"/>
      <c r="AA24" s="54"/>
    </row>
    <row r="25" spans="1:28">
      <c r="A25" s="20"/>
      <c r="B25" s="48"/>
      <c r="C25" s="51"/>
      <c r="D25" s="51"/>
      <c r="E25" s="22"/>
      <c r="F25" s="82"/>
      <c r="G25" s="82"/>
      <c r="H25" s="81"/>
      <c r="I25" s="80"/>
      <c r="J25" s="80"/>
      <c r="K25" s="128"/>
      <c r="L25" s="82"/>
      <c r="M25" s="82"/>
      <c r="N25" s="81"/>
      <c r="O25" s="81"/>
      <c r="P25" s="82"/>
      <c r="Q25" s="82"/>
      <c r="R25" s="81"/>
      <c r="S25" s="82"/>
      <c r="T25" s="82"/>
      <c r="U25" s="81"/>
      <c r="V25" s="80"/>
      <c r="W25" s="80"/>
      <c r="X25" s="128"/>
      <c r="Y25" s="82"/>
      <c r="Z25" s="82"/>
      <c r="AA25" s="81"/>
    </row>
    <row r="26" spans="1:28">
      <c r="A26" s="20"/>
      <c r="B26" s="43" t="s">
        <v>426</v>
      </c>
      <c r="C26" s="57">
        <v>7579</v>
      </c>
      <c r="D26" s="57"/>
      <c r="E26" s="40"/>
      <c r="F26" s="57">
        <v>1480</v>
      </c>
      <c r="G26" s="57"/>
      <c r="H26" s="40"/>
      <c r="I26" s="45" t="s">
        <v>420</v>
      </c>
      <c r="J26" s="45"/>
      <c r="K26" s="40"/>
      <c r="L26" s="57">
        <v>9059</v>
      </c>
      <c r="M26" s="57"/>
      <c r="N26" s="40"/>
      <c r="O26" s="40"/>
      <c r="P26" s="57">
        <v>7579</v>
      </c>
      <c r="Q26" s="57"/>
      <c r="R26" s="40"/>
      <c r="S26" s="57">
        <v>1336</v>
      </c>
      <c r="T26" s="57"/>
      <c r="U26" s="40"/>
      <c r="V26" s="45" t="s">
        <v>420</v>
      </c>
      <c r="W26" s="45"/>
      <c r="X26" s="40"/>
      <c r="Y26" s="57">
        <v>8915</v>
      </c>
      <c r="Z26" s="57"/>
      <c r="AA26" s="40"/>
    </row>
    <row r="27" spans="1:28" ht="15.75" thickBot="1">
      <c r="A27" s="20"/>
      <c r="B27" s="44"/>
      <c r="C27" s="58"/>
      <c r="D27" s="58"/>
      <c r="E27" s="47"/>
      <c r="F27" s="58"/>
      <c r="G27" s="58"/>
      <c r="H27" s="47"/>
      <c r="I27" s="46"/>
      <c r="J27" s="46"/>
      <c r="K27" s="47"/>
      <c r="L27" s="58"/>
      <c r="M27" s="58"/>
      <c r="N27" s="47"/>
      <c r="O27" s="47"/>
      <c r="P27" s="58"/>
      <c r="Q27" s="58"/>
      <c r="R27" s="47"/>
      <c r="S27" s="58"/>
      <c r="T27" s="58"/>
      <c r="U27" s="47"/>
      <c r="V27" s="46"/>
      <c r="W27" s="46"/>
      <c r="X27" s="47"/>
      <c r="Y27" s="58"/>
      <c r="Z27" s="58"/>
      <c r="AA27" s="47"/>
    </row>
    <row r="28" spans="1:28">
      <c r="A28" s="20"/>
      <c r="B28" s="49" t="s">
        <v>129</v>
      </c>
      <c r="C28" s="49" t="s">
        <v>396</v>
      </c>
      <c r="D28" s="52">
        <v>629463</v>
      </c>
      <c r="E28" s="54"/>
      <c r="F28" s="49" t="s">
        <v>396</v>
      </c>
      <c r="G28" s="52">
        <v>12647</v>
      </c>
      <c r="H28" s="54"/>
      <c r="I28" s="49" t="s">
        <v>396</v>
      </c>
      <c r="J28" s="79" t="s">
        <v>493</v>
      </c>
      <c r="K28" s="49" t="s">
        <v>442</v>
      </c>
      <c r="L28" s="49" t="s">
        <v>396</v>
      </c>
      <c r="M28" s="52">
        <v>640273</v>
      </c>
      <c r="N28" s="54"/>
      <c r="O28" s="54"/>
      <c r="P28" s="49" t="s">
        <v>396</v>
      </c>
      <c r="Q28" s="52">
        <v>510399</v>
      </c>
      <c r="R28" s="54"/>
      <c r="S28" s="49" t="s">
        <v>396</v>
      </c>
      <c r="T28" s="52">
        <v>6802</v>
      </c>
      <c r="U28" s="54"/>
      <c r="V28" s="49" t="s">
        <v>396</v>
      </c>
      <c r="W28" s="79" t="s">
        <v>494</v>
      </c>
      <c r="X28" s="49" t="s">
        <v>442</v>
      </c>
      <c r="Y28" s="49" t="s">
        <v>396</v>
      </c>
      <c r="Z28" s="52">
        <v>509425</v>
      </c>
      <c r="AA28" s="54"/>
    </row>
    <row r="29" spans="1:28" ht="15.75" thickBot="1">
      <c r="A29" s="20"/>
      <c r="B29" s="50"/>
      <c r="C29" s="50"/>
      <c r="D29" s="53"/>
      <c r="E29" s="55"/>
      <c r="F29" s="50"/>
      <c r="G29" s="53"/>
      <c r="H29" s="55"/>
      <c r="I29" s="50"/>
      <c r="J29" s="86"/>
      <c r="K29" s="50"/>
      <c r="L29" s="50"/>
      <c r="M29" s="53"/>
      <c r="N29" s="55"/>
      <c r="O29" s="55"/>
      <c r="P29" s="50"/>
      <c r="Q29" s="53"/>
      <c r="R29" s="55"/>
      <c r="S29" s="50"/>
      <c r="T29" s="53"/>
      <c r="U29" s="55"/>
      <c r="V29" s="50"/>
      <c r="W29" s="86"/>
      <c r="X29" s="50"/>
      <c r="Y29" s="50"/>
      <c r="Z29" s="53"/>
      <c r="AA29" s="55"/>
    </row>
    <row r="30" spans="1:28">
      <c r="A30" s="20"/>
      <c r="B30" s="22" t="s">
        <v>495</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row>
    <row r="31" spans="1:28">
      <c r="A31" s="20"/>
      <c r="B31" s="18"/>
      <c r="C31" s="18"/>
      <c r="D31" s="18"/>
      <c r="E31" s="18"/>
      <c r="F31" s="18"/>
      <c r="G31" s="18"/>
      <c r="H31" s="18"/>
      <c r="I31" s="18"/>
      <c r="J31" s="18"/>
      <c r="K31" s="18"/>
    </row>
    <row r="32" spans="1:28">
      <c r="A32" s="20"/>
      <c r="B32" s="12"/>
      <c r="C32" s="12"/>
      <c r="D32" s="12"/>
      <c r="E32" s="12"/>
      <c r="F32" s="12"/>
      <c r="G32" s="12"/>
      <c r="H32" s="12"/>
      <c r="I32" s="12"/>
      <c r="J32" s="12"/>
      <c r="K32" s="12"/>
    </row>
    <row r="33" spans="1:28" ht="15.75" thickBot="1">
      <c r="A33" s="20"/>
      <c r="B33" s="11"/>
      <c r="C33" s="38" t="s">
        <v>392</v>
      </c>
      <c r="D33" s="38"/>
      <c r="E33" s="38"/>
      <c r="F33" s="38"/>
      <c r="G33" s="38"/>
      <c r="H33" s="38"/>
      <c r="I33" s="38"/>
      <c r="J33" s="38"/>
      <c r="K33" s="38"/>
    </row>
    <row r="34" spans="1:28">
      <c r="A34" s="20"/>
      <c r="B34" s="110" t="s">
        <v>414</v>
      </c>
      <c r="C34" s="119">
        <v>2014</v>
      </c>
      <c r="D34" s="119"/>
      <c r="E34" s="54"/>
      <c r="F34" s="119">
        <v>2013</v>
      </c>
      <c r="G34" s="119"/>
      <c r="H34" s="54"/>
      <c r="I34" s="119">
        <v>2012</v>
      </c>
      <c r="J34" s="119"/>
      <c r="K34" s="54"/>
    </row>
    <row r="35" spans="1:28" ht="15.75" thickBot="1">
      <c r="A35" s="20"/>
      <c r="B35" s="111"/>
      <c r="C35" s="121"/>
      <c r="D35" s="121"/>
      <c r="E35" s="55"/>
      <c r="F35" s="121"/>
      <c r="G35" s="121"/>
      <c r="H35" s="55"/>
      <c r="I35" s="121"/>
      <c r="J35" s="121"/>
      <c r="K35" s="55"/>
    </row>
    <row r="36" spans="1:28">
      <c r="A36" s="20"/>
      <c r="B36" s="101" t="s">
        <v>496</v>
      </c>
      <c r="C36" s="101" t="s">
        <v>396</v>
      </c>
      <c r="D36" s="102">
        <v>41</v>
      </c>
      <c r="E36" s="41"/>
      <c r="F36" s="101" t="s">
        <v>396</v>
      </c>
      <c r="G36" s="102">
        <v>5</v>
      </c>
      <c r="H36" s="41"/>
      <c r="I36" s="101" t="s">
        <v>396</v>
      </c>
      <c r="J36" s="124">
        <v>3027</v>
      </c>
      <c r="K36" s="41"/>
    </row>
    <row r="37" spans="1:28">
      <c r="A37" s="20"/>
      <c r="B37" s="43"/>
      <c r="C37" s="43"/>
      <c r="D37" s="45"/>
      <c r="E37" s="40"/>
      <c r="F37" s="43"/>
      <c r="G37" s="45"/>
      <c r="H37" s="40"/>
      <c r="I37" s="43"/>
      <c r="J37" s="57"/>
      <c r="K37" s="40"/>
    </row>
    <row r="38" spans="1:28">
      <c r="A38" s="20"/>
      <c r="B38" s="26" t="s">
        <v>497</v>
      </c>
      <c r="C38" s="68" t="s">
        <v>420</v>
      </c>
      <c r="D38" s="68"/>
      <c r="E38" s="22"/>
      <c r="F38" s="68" t="s">
        <v>420</v>
      </c>
      <c r="G38" s="68"/>
      <c r="H38" s="22"/>
      <c r="I38" s="68" t="s">
        <v>498</v>
      </c>
      <c r="J38" s="68"/>
      <c r="K38" s="26" t="s">
        <v>442</v>
      </c>
    </row>
    <row r="39" spans="1:28" ht="15.75" thickBot="1">
      <c r="A39" s="20"/>
      <c r="B39" s="63"/>
      <c r="C39" s="88"/>
      <c r="D39" s="88"/>
      <c r="E39" s="55"/>
      <c r="F39" s="88"/>
      <c r="G39" s="88"/>
      <c r="H39" s="55"/>
      <c r="I39" s="88"/>
      <c r="J39" s="88"/>
      <c r="K39" s="63"/>
    </row>
    <row r="40" spans="1:28">
      <c r="A40" s="20"/>
      <c r="B40" s="60" t="s">
        <v>499</v>
      </c>
      <c r="C40" s="60" t="s">
        <v>396</v>
      </c>
      <c r="D40" s="89">
        <v>41</v>
      </c>
      <c r="E40" s="41"/>
      <c r="F40" s="60" t="s">
        <v>396</v>
      </c>
      <c r="G40" s="89">
        <v>5</v>
      </c>
      <c r="H40" s="41"/>
      <c r="I40" s="60" t="s">
        <v>396</v>
      </c>
      <c r="J40" s="62">
        <v>3016</v>
      </c>
      <c r="K40" s="41"/>
    </row>
    <row r="41" spans="1:28" ht="15.75" thickBot="1">
      <c r="A41" s="20"/>
      <c r="B41" s="65"/>
      <c r="C41" s="65"/>
      <c r="D41" s="90"/>
      <c r="E41" s="47"/>
      <c r="F41" s="65"/>
      <c r="G41" s="90"/>
      <c r="H41" s="47"/>
      <c r="I41" s="65"/>
      <c r="J41" s="66"/>
      <c r="K41" s="47"/>
    </row>
    <row r="42" spans="1:28">
      <c r="A42" s="20"/>
      <c r="B42" s="22" t="s">
        <v>500</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row>
    <row r="43" spans="1:28">
      <c r="A43" s="20"/>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row>
    <row r="44" spans="1:28">
      <c r="A44" s="20"/>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row>
    <row r="45" spans="1:28" ht="15.75" thickBot="1">
      <c r="A45" s="20"/>
      <c r="B45" s="11"/>
      <c r="C45" s="73">
        <v>42004</v>
      </c>
      <c r="D45" s="73"/>
      <c r="E45" s="73"/>
      <c r="F45" s="73"/>
      <c r="G45" s="73"/>
      <c r="H45" s="73"/>
      <c r="I45" s="73"/>
      <c r="J45" s="73"/>
      <c r="K45" s="73"/>
      <c r="L45" s="73"/>
      <c r="M45" s="73"/>
      <c r="N45" s="73"/>
      <c r="O45" s="73"/>
      <c r="P45" s="73"/>
      <c r="Q45" s="73"/>
      <c r="R45" s="73"/>
      <c r="S45" s="73"/>
      <c r="T45" s="73"/>
      <c r="U45" s="73"/>
      <c r="V45" s="73"/>
      <c r="W45" s="73"/>
      <c r="X45" s="73"/>
      <c r="Y45" s="73"/>
      <c r="Z45" s="73"/>
      <c r="AA45" s="73"/>
      <c r="AB45" s="73"/>
    </row>
    <row r="46" spans="1:28" ht="15.75" thickBot="1">
      <c r="A46" s="20"/>
      <c r="B46" s="11"/>
      <c r="C46" s="39" t="s">
        <v>501</v>
      </c>
      <c r="D46" s="39"/>
      <c r="E46" s="39"/>
      <c r="F46" s="39"/>
      <c r="G46" s="39"/>
      <c r="H46" s="39"/>
      <c r="I46" s="39"/>
      <c r="J46" s="39"/>
      <c r="K46" s="11"/>
      <c r="L46" s="39" t="s">
        <v>502</v>
      </c>
      <c r="M46" s="39"/>
      <c r="N46" s="39"/>
      <c r="O46" s="39"/>
      <c r="P46" s="39"/>
      <c r="Q46" s="39"/>
      <c r="R46" s="39"/>
      <c r="S46" s="39"/>
      <c r="T46" s="11"/>
      <c r="U46" s="129"/>
      <c r="V46" s="129"/>
      <c r="W46" s="39" t="s">
        <v>129</v>
      </c>
      <c r="X46" s="39"/>
      <c r="Y46" s="39"/>
      <c r="Z46" s="39"/>
      <c r="AA46" s="39"/>
      <c r="AB46" s="39"/>
    </row>
    <row r="47" spans="1:28">
      <c r="A47" s="20"/>
      <c r="B47" s="110" t="s">
        <v>474</v>
      </c>
      <c r="C47" s="114" t="s">
        <v>503</v>
      </c>
      <c r="D47" s="54"/>
      <c r="E47" s="119" t="s">
        <v>505</v>
      </c>
      <c r="F47" s="119"/>
      <c r="G47" s="54"/>
      <c r="H47" s="119" t="s">
        <v>478</v>
      </c>
      <c r="I47" s="119"/>
      <c r="J47" s="54"/>
      <c r="K47" s="22"/>
      <c r="L47" s="117" t="s">
        <v>503</v>
      </c>
      <c r="M47" s="54"/>
      <c r="N47" s="119" t="s">
        <v>505</v>
      </c>
      <c r="O47" s="119"/>
      <c r="P47" s="54"/>
      <c r="Q47" s="119" t="s">
        <v>478</v>
      </c>
      <c r="R47" s="119"/>
      <c r="S47" s="54"/>
      <c r="T47" s="22"/>
      <c r="U47" s="117" t="s">
        <v>503</v>
      </c>
      <c r="V47" s="54"/>
      <c r="W47" s="119" t="s">
        <v>505</v>
      </c>
      <c r="X47" s="119"/>
      <c r="Y47" s="54"/>
      <c r="Z47" s="119" t="s">
        <v>478</v>
      </c>
      <c r="AA47" s="119"/>
      <c r="AB47" s="54"/>
    </row>
    <row r="48" spans="1:28">
      <c r="A48" s="20"/>
      <c r="B48" s="110"/>
      <c r="C48" s="114" t="s">
        <v>504</v>
      </c>
      <c r="D48" s="22"/>
      <c r="E48" s="118" t="s">
        <v>506</v>
      </c>
      <c r="F48" s="118"/>
      <c r="G48" s="22"/>
      <c r="H48" s="118" t="s">
        <v>480</v>
      </c>
      <c r="I48" s="118"/>
      <c r="J48" s="81"/>
      <c r="K48" s="22"/>
      <c r="L48" s="114" t="s">
        <v>504</v>
      </c>
      <c r="M48" s="81"/>
      <c r="N48" s="118" t="s">
        <v>506</v>
      </c>
      <c r="O48" s="118"/>
      <c r="P48" s="81"/>
      <c r="Q48" s="118" t="s">
        <v>480</v>
      </c>
      <c r="R48" s="118"/>
      <c r="S48" s="81"/>
      <c r="T48" s="22"/>
      <c r="U48" s="114" t="s">
        <v>504</v>
      </c>
      <c r="V48" s="81"/>
      <c r="W48" s="118" t="s">
        <v>506</v>
      </c>
      <c r="X48" s="118"/>
      <c r="Y48" s="81"/>
      <c r="Z48" s="118" t="s">
        <v>480</v>
      </c>
      <c r="AA48" s="118"/>
      <c r="AB48" s="22"/>
    </row>
    <row r="49" spans="1:28" ht="15.75" thickBot="1">
      <c r="A49" s="20"/>
      <c r="B49" s="111"/>
      <c r="C49" s="116" t="s">
        <v>268</v>
      </c>
      <c r="D49" s="55"/>
      <c r="E49" s="120"/>
      <c r="F49" s="120"/>
      <c r="G49" s="55"/>
      <c r="H49" s="120"/>
      <c r="I49" s="120"/>
      <c r="J49" s="55"/>
      <c r="K49" s="55"/>
      <c r="L49" s="116" t="s">
        <v>268</v>
      </c>
      <c r="M49" s="55"/>
      <c r="N49" s="120"/>
      <c r="O49" s="120"/>
      <c r="P49" s="55"/>
      <c r="Q49" s="120"/>
      <c r="R49" s="120"/>
      <c r="S49" s="55"/>
      <c r="T49" s="55"/>
      <c r="U49" s="116" t="s">
        <v>268</v>
      </c>
      <c r="V49" s="55"/>
      <c r="W49" s="120"/>
      <c r="X49" s="120"/>
      <c r="Y49" s="55"/>
      <c r="Z49" s="120"/>
      <c r="AA49" s="120"/>
      <c r="AB49" s="55"/>
    </row>
    <row r="50" spans="1:28">
      <c r="A50" s="20"/>
      <c r="B50" s="101" t="s">
        <v>421</v>
      </c>
      <c r="C50" s="102">
        <v>4</v>
      </c>
      <c r="D50" s="41"/>
      <c r="E50" s="101" t="s">
        <v>396</v>
      </c>
      <c r="F50" s="124">
        <v>39745</v>
      </c>
      <c r="G50" s="41"/>
      <c r="H50" s="101" t="s">
        <v>396</v>
      </c>
      <c r="I50" s="102" t="s">
        <v>507</v>
      </c>
      <c r="J50" s="101" t="s">
        <v>442</v>
      </c>
      <c r="K50" s="41"/>
      <c r="L50" s="102">
        <v>8</v>
      </c>
      <c r="M50" s="41"/>
      <c r="N50" s="101" t="s">
        <v>396</v>
      </c>
      <c r="O50" s="124">
        <v>63149</v>
      </c>
      <c r="P50" s="41"/>
      <c r="Q50" s="101" t="s">
        <v>396</v>
      </c>
      <c r="R50" s="102" t="s">
        <v>508</v>
      </c>
      <c r="S50" s="101" t="s">
        <v>442</v>
      </c>
      <c r="T50" s="41"/>
      <c r="U50" s="102">
        <v>12</v>
      </c>
      <c r="V50" s="41"/>
      <c r="W50" s="101" t="s">
        <v>396</v>
      </c>
      <c r="X50" s="124">
        <v>102894</v>
      </c>
      <c r="Y50" s="41"/>
      <c r="Z50" s="101" t="s">
        <v>396</v>
      </c>
      <c r="AA50" s="102" t="s">
        <v>482</v>
      </c>
      <c r="AB50" s="101" t="s">
        <v>442</v>
      </c>
    </row>
    <row r="51" spans="1:28">
      <c r="A51" s="20"/>
      <c r="B51" s="43"/>
      <c r="C51" s="45"/>
      <c r="D51" s="40"/>
      <c r="E51" s="43"/>
      <c r="F51" s="57"/>
      <c r="G51" s="40"/>
      <c r="H51" s="43"/>
      <c r="I51" s="45"/>
      <c r="J51" s="43"/>
      <c r="K51" s="40"/>
      <c r="L51" s="45"/>
      <c r="M51" s="40"/>
      <c r="N51" s="43"/>
      <c r="O51" s="57"/>
      <c r="P51" s="40"/>
      <c r="Q51" s="43"/>
      <c r="R51" s="45"/>
      <c r="S51" s="43"/>
      <c r="T51" s="40"/>
      <c r="U51" s="45"/>
      <c r="V51" s="40"/>
      <c r="W51" s="43"/>
      <c r="X51" s="57"/>
      <c r="Y51" s="40"/>
      <c r="Z51" s="43"/>
      <c r="AA51" s="45"/>
      <c r="AB51" s="43"/>
    </row>
    <row r="52" spans="1:28">
      <c r="A52" s="20"/>
      <c r="B52" s="26" t="s">
        <v>422</v>
      </c>
      <c r="C52" s="68">
        <v>1</v>
      </c>
      <c r="D52" s="22"/>
      <c r="E52" s="42">
        <v>9323</v>
      </c>
      <c r="F52" s="42"/>
      <c r="G52" s="22"/>
      <c r="H52" s="68" t="s">
        <v>484</v>
      </c>
      <c r="I52" s="68"/>
      <c r="J52" s="26" t="s">
        <v>442</v>
      </c>
      <c r="K52" s="22"/>
      <c r="L52" s="68" t="s">
        <v>420</v>
      </c>
      <c r="M52" s="22"/>
      <c r="N52" s="68" t="s">
        <v>420</v>
      </c>
      <c r="O52" s="68"/>
      <c r="P52" s="22"/>
      <c r="Q52" s="68" t="s">
        <v>420</v>
      </c>
      <c r="R52" s="68"/>
      <c r="S52" s="22"/>
      <c r="T52" s="22"/>
      <c r="U52" s="68">
        <v>1</v>
      </c>
      <c r="V52" s="22"/>
      <c r="W52" s="42">
        <v>9323</v>
      </c>
      <c r="X52" s="42"/>
      <c r="Y52" s="22"/>
      <c r="Z52" s="68" t="s">
        <v>484</v>
      </c>
      <c r="AA52" s="68"/>
      <c r="AB52" s="26" t="s">
        <v>442</v>
      </c>
    </row>
    <row r="53" spans="1:28">
      <c r="A53" s="20"/>
      <c r="B53" s="26"/>
      <c r="C53" s="68"/>
      <c r="D53" s="22"/>
      <c r="E53" s="42"/>
      <c r="F53" s="42"/>
      <c r="G53" s="22"/>
      <c r="H53" s="68"/>
      <c r="I53" s="68"/>
      <c r="J53" s="26"/>
      <c r="K53" s="22"/>
      <c r="L53" s="68"/>
      <c r="M53" s="22"/>
      <c r="N53" s="68"/>
      <c r="O53" s="68"/>
      <c r="P53" s="22"/>
      <c r="Q53" s="68"/>
      <c r="R53" s="68"/>
      <c r="S53" s="22"/>
      <c r="T53" s="22"/>
      <c r="U53" s="68"/>
      <c r="V53" s="22"/>
      <c r="W53" s="42"/>
      <c r="X53" s="42"/>
      <c r="Y53" s="22"/>
      <c r="Z53" s="68"/>
      <c r="AA53" s="68"/>
      <c r="AB53" s="26"/>
    </row>
    <row r="54" spans="1:28" ht="23.25" customHeight="1">
      <c r="A54" s="20"/>
      <c r="B54" s="43" t="s">
        <v>423</v>
      </c>
      <c r="C54" s="45" t="s">
        <v>420</v>
      </c>
      <c r="D54" s="40"/>
      <c r="E54" s="45" t="s">
        <v>420</v>
      </c>
      <c r="F54" s="45"/>
      <c r="G54" s="40"/>
      <c r="H54" s="45" t="s">
        <v>420</v>
      </c>
      <c r="I54" s="45"/>
      <c r="J54" s="40"/>
      <c r="K54" s="40"/>
      <c r="L54" s="45">
        <v>1</v>
      </c>
      <c r="M54" s="40"/>
      <c r="N54" s="57">
        <v>8982</v>
      </c>
      <c r="O54" s="57"/>
      <c r="P54" s="40"/>
      <c r="Q54" s="45" t="s">
        <v>486</v>
      </c>
      <c r="R54" s="45"/>
      <c r="S54" s="43" t="s">
        <v>442</v>
      </c>
      <c r="T54" s="40"/>
      <c r="U54" s="45">
        <v>1</v>
      </c>
      <c r="V54" s="40"/>
      <c r="W54" s="57">
        <v>8982</v>
      </c>
      <c r="X54" s="57"/>
      <c r="Y54" s="40"/>
      <c r="Z54" s="45" t="s">
        <v>486</v>
      </c>
      <c r="AA54" s="45"/>
      <c r="AB54" s="43" t="s">
        <v>442</v>
      </c>
    </row>
    <row r="55" spans="1:28">
      <c r="A55" s="20"/>
      <c r="B55" s="43"/>
      <c r="C55" s="45"/>
      <c r="D55" s="40"/>
      <c r="E55" s="45"/>
      <c r="F55" s="45"/>
      <c r="G55" s="40"/>
      <c r="H55" s="45"/>
      <c r="I55" s="45"/>
      <c r="J55" s="40"/>
      <c r="K55" s="40"/>
      <c r="L55" s="45"/>
      <c r="M55" s="40"/>
      <c r="N55" s="57"/>
      <c r="O55" s="57"/>
      <c r="P55" s="40"/>
      <c r="Q55" s="45"/>
      <c r="R55" s="45"/>
      <c r="S55" s="43"/>
      <c r="T55" s="40"/>
      <c r="U55" s="45"/>
      <c r="V55" s="40"/>
      <c r="W55" s="57"/>
      <c r="X55" s="57"/>
      <c r="Y55" s="40"/>
      <c r="Z55" s="45"/>
      <c r="AA55" s="45"/>
      <c r="AB55" s="43"/>
    </row>
    <row r="56" spans="1:28" ht="23.25" customHeight="1">
      <c r="A56" s="20"/>
      <c r="B56" s="26" t="s">
        <v>424</v>
      </c>
      <c r="C56" s="68">
        <v>1</v>
      </c>
      <c r="D56" s="22"/>
      <c r="E56" s="42">
        <v>9998</v>
      </c>
      <c r="F56" s="42"/>
      <c r="G56" s="22"/>
      <c r="H56" s="68" t="s">
        <v>509</v>
      </c>
      <c r="I56" s="68"/>
      <c r="J56" s="26" t="s">
        <v>442</v>
      </c>
      <c r="K56" s="22"/>
      <c r="L56" s="68">
        <v>2</v>
      </c>
      <c r="M56" s="22"/>
      <c r="N56" s="42">
        <v>20640</v>
      </c>
      <c r="O56" s="42"/>
      <c r="P56" s="22"/>
      <c r="Q56" s="68" t="s">
        <v>510</v>
      </c>
      <c r="R56" s="68"/>
      <c r="S56" s="26" t="s">
        <v>442</v>
      </c>
      <c r="T56" s="22"/>
      <c r="U56" s="68">
        <v>3</v>
      </c>
      <c r="V56" s="22"/>
      <c r="W56" s="42">
        <v>30638</v>
      </c>
      <c r="X56" s="42"/>
      <c r="Y56" s="22"/>
      <c r="Z56" s="68" t="s">
        <v>488</v>
      </c>
      <c r="AA56" s="68"/>
      <c r="AB56" s="26" t="s">
        <v>442</v>
      </c>
    </row>
    <row r="57" spans="1:28">
      <c r="A57" s="20"/>
      <c r="B57" s="26"/>
      <c r="C57" s="68"/>
      <c r="D57" s="22"/>
      <c r="E57" s="42"/>
      <c r="F57" s="42"/>
      <c r="G57" s="22"/>
      <c r="H57" s="68"/>
      <c r="I57" s="68"/>
      <c r="J57" s="26"/>
      <c r="K57" s="22"/>
      <c r="L57" s="68"/>
      <c r="M57" s="22"/>
      <c r="N57" s="42"/>
      <c r="O57" s="42"/>
      <c r="P57" s="22"/>
      <c r="Q57" s="68"/>
      <c r="R57" s="68"/>
      <c r="S57" s="26"/>
      <c r="T57" s="22"/>
      <c r="U57" s="68"/>
      <c r="V57" s="22"/>
      <c r="W57" s="42"/>
      <c r="X57" s="42"/>
      <c r="Y57" s="22"/>
      <c r="Z57" s="68"/>
      <c r="AA57" s="68"/>
      <c r="AB57" s="26"/>
    </row>
    <row r="58" spans="1:28">
      <c r="A58" s="20"/>
      <c r="B58" s="43" t="s">
        <v>425</v>
      </c>
      <c r="C58" s="45">
        <v>1</v>
      </c>
      <c r="D58" s="40"/>
      <c r="E58" s="45">
        <v>263</v>
      </c>
      <c r="F58" s="45"/>
      <c r="G58" s="40"/>
      <c r="H58" s="45" t="s">
        <v>511</v>
      </c>
      <c r="I58" s="45"/>
      <c r="J58" s="43" t="s">
        <v>442</v>
      </c>
      <c r="K58" s="40"/>
      <c r="L58" s="45">
        <v>2</v>
      </c>
      <c r="M58" s="40"/>
      <c r="N58" s="57">
        <v>10756</v>
      </c>
      <c r="O58" s="57"/>
      <c r="P58" s="40"/>
      <c r="Q58" s="45" t="s">
        <v>512</v>
      </c>
      <c r="R58" s="45"/>
      <c r="S58" s="43" t="s">
        <v>442</v>
      </c>
      <c r="T58" s="40"/>
      <c r="U58" s="45">
        <v>3</v>
      </c>
      <c r="V58" s="40"/>
      <c r="W58" s="57">
        <v>11019</v>
      </c>
      <c r="X58" s="57"/>
      <c r="Y58" s="40"/>
      <c r="Z58" s="45" t="s">
        <v>490</v>
      </c>
      <c r="AA58" s="45"/>
      <c r="AB58" s="43" t="s">
        <v>442</v>
      </c>
    </row>
    <row r="59" spans="1:28" ht="15.75" thickBot="1">
      <c r="A59" s="20"/>
      <c r="B59" s="44"/>
      <c r="C59" s="46"/>
      <c r="D59" s="47"/>
      <c r="E59" s="46"/>
      <c r="F59" s="46"/>
      <c r="G59" s="47"/>
      <c r="H59" s="46"/>
      <c r="I59" s="46"/>
      <c r="J59" s="44"/>
      <c r="K59" s="47"/>
      <c r="L59" s="46"/>
      <c r="M59" s="47"/>
      <c r="N59" s="58"/>
      <c r="O59" s="58"/>
      <c r="P59" s="47"/>
      <c r="Q59" s="46"/>
      <c r="R59" s="46"/>
      <c r="S59" s="44"/>
      <c r="T59" s="47"/>
      <c r="U59" s="46"/>
      <c r="V59" s="47"/>
      <c r="W59" s="58"/>
      <c r="X59" s="58"/>
      <c r="Y59" s="47"/>
      <c r="Z59" s="46"/>
      <c r="AA59" s="46"/>
      <c r="AB59" s="44"/>
    </row>
    <row r="60" spans="1:28">
      <c r="A60" s="20"/>
      <c r="B60" s="49" t="s">
        <v>513</v>
      </c>
      <c r="C60" s="79">
        <v>7</v>
      </c>
      <c r="D60" s="54"/>
      <c r="E60" s="49" t="s">
        <v>396</v>
      </c>
      <c r="F60" s="52">
        <v>59329</v>
      </c>
      <c r="G60" s="54"/>
      <c r="H60" s="49" t="s">
        <v>396</v>
      </c>
      <c r="I60" s="79" t="s">
        <v>514</v>
      </c>
      <c r="J60" s="49" t="s">
        <v>442</v>
      </c>
      <c r="K60" s="54"/>
      <c r="L60" s="79">
        <v>13</v>
      </c>
      <c r="M60" s="54"/>
      <c r="N60" s="49" t="s">
        <v>396</v>
      </c>
      <c r="O60" s="52">
        <v>103527</v>
      </c>
      <c r="P60" s="54"/>
      <c r="Q60" s="49" t="s">
        <v>396</v>
      </c>
      <c r="R60" s="79" t="s">
        <v>515</v>
      </c>
      <c r="S60" s="49" t="s">
        <v>442</v>
      </c>
      <c r="T60" s="54"/>
      <c r="U60" s="79">
        <v>20</v>
      </c>
      <c r="V60" s="54"/>
      <c r="W60" s="49" t="s">
        <v>396</v>
      </c>
      <c r="X60" s="52">
        <v>162856</v>
      </c>
      <c r="Y60" s="54"/>
      <c r="Z60" s="49" t="s">
        <v>396</v>
      </c>
      <c r="AA60" s="79" t="s">
        <v>493</v>
      </c>
      <c r="AB60" s="49" t="s">
        <v>442</v>
      </c>
    </row>
    <row r="61" spans="1:28" ht="15.75" thickBot="1">
      <c r="A61" s="20"/>
      <c r="B61" s="130"/>
      <c r="C61" s="131"/>
      <c r="D61" s="132"/>
      <c r="E61" s="130"/>
      <c r="F61" s="133"/>
      <c r="G61" s="132"/>
      <c r="H61" s="130"/>
      <c r="I61" s="131"/>
      <c r="J61" s="130"/>
      <c r="K61" s="132"/>
      <c r="L61" s="131"/>
      <c r="M61" s="132"/>
      <c r="N61" s="130"/>
      <c r="O61" s="133"/>
      <c r="P61" s="132"/>
      <c r="Q61" s="130"/>
      <c r="R61" s="131"/>
      <c r="S61" s="130"/>
      <c r="T61" s="132"/>
      <c r="U61" s="131"/>
      <c r="V61" s="132"/>
      <c r="W61" s="130"/>
      <c r="X61" s="133"/>
      <c r="Y61" s="132"/>
      <c r="Z61" s="130"/>
      <c r="AA61" s="131"/>
      <c r="AB61" s="130"/>
    </row>
    <row r="62" spans="1:28" ht="15.75" thickTop="1">
      <c r="A62" s="20"/>
      <c r="B62" s="134"/>
      <c r="C62" s="134"/>
      <c r="D62" s="134"/>
      <c r="E62" s="134"/>
      <c r="F62" s="134"/>
      <c r="G62" s="134"/>
      <c r="H62" s="134"/>
      <c r="I62" s="134"/>
      <c r="J62" s="134"/>
      <c r="K62" s="134"/>
      <c r="L62" s="134"/>
      <c r="M62" s="134"/>
      <c r="N62" s="134"/>
      <c r="O62" s="134"/>
      <c r="P62" s="134"/>
      <c r="Q62" s="134"/>
      <c r="R62" s="134"/>
      <c r="S62" s="134"/>
      <c r="T62" s="134"/>
      <c r="U62" s="134"/>
      <c r="V62" s="134"/>
      <c r="W62" s="134"/>
      <c r="X62" s="134"/>
      <c r="Y62" s="134"/>
      <c r="Z62" s="134"/>
      <c r="AA62" s="134"/>
      <c r="AB62" s="134"/>
    </row>
    <row r="63" spans="1:28">
      <c r="A63" s="20"/>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row>
    <row r="64" spans="1:28" ht="15.75" thickBot="1">
      <c r="A64" s="20"/>
      <c r="B64" s="11"/>
      <c r="C64" s="73">
        <v>41639</v>
      </c>
      <c r="D64" s="73"/>
      <c r="E64" s="73"/>
      <c r="F64" s="73"/>
      <c r="G64" s="73"/>
      <c r="H64" s="73"/>
      <c r="I64" s="73"/>
      <c r="J64" s="73"/>
      <c r="K64" s="73"/>
      <c r="L64" s="73"/>
      <c r="M64" s="73"/>
      <c r="N64" s="73"/>
      <c r="O64" s="73"/>
      <c r="P64" s="73"/>
      <c r="Q64" s="73"/>
      <c r="R64" s="73"/>
      <c r="S64" s="73"/>
      <c r="T64" s="73"/>
      <c r="U64" s="73"/>
      <c r="V64" s="73"/>
      <c r="W64" s="73"/>
      <c r="X64" s="73"/>
      <c r="Y64" s="73"/>
      <c r="Z64" s="73"/>
      <c r="AA64" s="73"/>
      <c r="AB64" s="73"/>
    </row>
    <row r="65" spans="1:28" ht="15.75" thickBot="1">
      <c r="A65" s="20"/>
      <c r="B65" s="11"/>
      <c r="C65" s="39" t="s">
        <v>501</v>
      </c>
      <c r="D65" s="39"/>
      <c r="E65" s="39"/>
      <c r="F65" s="39"/>
      <c r="G65" s="39"/>
      <c r="H65" s="39"/>
      <c r="I65" s="39"/>
      <c r="J65" s="39"/>
      <c r="K65" s="11"/>
      <c r="L65" s="39" t="s">
        <v>502</v>
      </c>
      <c r="M65" s="39"/>
      <c r="N65" s="39"/>
      <c r="O65" s="39"/>
      <c r="P65" s="39"/>
      <c r="Q65" s="39"/>
      <c r="R65" s="39"/>
      <c r="S65" s="39"/>
      <c r="T65" s="11"/>
      <c r="U65" s="129"/>
      <c r="V65" s="129"/>
      <c r="W65" s="39" t="s">
        <v>129</v>
      </c>
      <c r="X65" s="39"/>
      <c r="Y65" s="39"/>
      <c r="Z65" s="39"/>
      <c r="AA65" s="39"/>
      <c r="AB65" s="39"/>
    </row>
    <row r="66" spans="1:28">
      <c r="A66" s="20"/>
      <c r="B66" s="110" t="s">
        <v>414</v>
      </c>
      <c r="C66" s="114" t="s">
        <v>503</v>
      </c>
      <c r="D66" s="54"/>
      <c r="E66" s="119" t="s">
        <v>516</v>
      </c>
      <c r="F66" s="119"/>
      <c r="G66" s="54"/>
      <c r="H66" s="119" t="s">
        <v>478</v>
      </c>
      <c r="I66" s="119"/>
      <c r="J66" s="54"/>
      <c r="K66" s="22"/>
      <c r="L66" s="114" t="s">
        <v>503</v>
      </c>
      <c r="M66" s="54"/>
      <c r="N66" s="119" t="s">
        <v>505</v>
      </c>
      <c r="O66" s="119"/>
      <c r="P66" s="54"/>
      <c r="Q66" s="119" t="s">
        <v>478</v>
      </c>
      <c r="R66" s="119"/>
      <c r="S66" s="54"/>
      <c r="T66" s="22"/>
      <c r="U66" s="117" t="s">
        <v>503</v>
      </c>
      <c r="V66" s="54"/>
      <c r="W66" s="119" t="s">
        <v>505</v>
      </c>
      <c r="X66" s="119"/>
      <c r="Y66" s="54"/>
      <c r="Z66" s="119" t="s">
        <v>478</v>
      </c>
      <c r="AA66" s="119"/>
      <c r="AB66" s="54"/>
    </row>
    <row r="67" spans="1:28">
      <c r="A67" s="20"/>
      <c r="B67" s="110"/>
      <c r="C67" s="114" t="s">
        <v>504</v>
      </c>
      <c r="D67" s="22"/>
      <c r="E67" s="118" t="s">
        <v>506</v>
      </c>
      <c r="F67" s="118"/>
      <c r="G67" s="22"/>
      <c r="H67" s="118" t="s">
        <v>480</v>
      </c>
      <c r="I67" s="118"/>
      <c r="J67" s="22"/>
      <c r="K67" s="22"/>
      <c r="L67" s="114" t="s">
        <v>504</v>
      </c>
      <c r="M67" s="22"/>
      <c r="N67" s="118" t="s">
        <v>506</v>
      </c>
      <c r="O67" s="118"/>
      <c r="P67" s="22"/>
      <c r="Q67" s="118" t="s">
        <v>480</v>
      </c>
      <c r="R67" s="118"/>
      <c r="S67" s="22"/>
      <c r="T67" s="22"/>
      <c r="U67" s="114" t="s">
        <v>504</v>
      </c>
      <c r="V67" s="81"/>
      <c r="W67" s="118" t="s">
        <v>506</v>
      </c>
      <c r="X67" s="118"/>
      <c r="Y67" s="22"/>
      <c r="Z67" s="118" t="s">
        <v>480</v>
      </c>
      <c r="AA67" s="118"/>
      <c r="AB67" s="22"/>
    </row>
    <row r="68" spans="1:28" ht="15.75" thickBot="1">
      <c r="A68" s="20"/>
      <c r="B68" s="111"/>
      <c r="C68" s="116" t="s">
        <v>268</v>
      </c>
      <c r="D68" s="55"/>
      <c r="E68" s="120"/>
      <c r="F68" s="120"/>
      <c r="G68" s="55"/>
      <c r="H68" s="120"/>
      <c r="I68" s="120"/>
      <c r="J68" s="55"/>
      <c r="K68" s="55"/>
      <c r="L68" s="116" t="s">
        <v>268</v>
      </c>
      <c r="M68" s="55"/>
      <c r="N68" s="120"/>
      <c r="O68" s="120"/>
      <c r="P68" s="55"/>
      <c r="Q68" s="120"/>
      <c r="R68" s="120"/>
      <c r="S68" s="55"/>
      <c r="T68" s="55"/>
      <c r="U68" s="116" t="s">
        <v>268</v>
      </c>
      <c r="V68" s="55"/>
      <c r="W68" s="120"/>
      <c r="X68" s="120"/>
      <c r="Y68" s="55"/>
      <c r="Z68" s="120"/>
      <c r="AA68" s="120"/>
      <c r="AB68" s="55"/>
    </row>
    <row r="69" spans="1:28">
      <c r="A69" s="20"/>
      <c r="B69" s="101" t="s">
        <v>421</v>
      </c>
      <c r="C69" s="102">
        <v>16</v>
      </c>
      <c r="D69" s="41"/>
      <c r="E69" s="101" t="s">
        <v>396</v>
      </c>
      <c r="F69" s="124">
        <v>126017</v>
      </c>
      <c r="G69" s="41"/>
      <c r="H69" s="101" t="s">
        <v>396</v>
      </c>
      <c r="I69" s="102" t="s">
        <v>483</v>
      </c>
      <c r="J69" s="101" t="s">
        <v>442</v>
      </c>
      <c r="K69" s="41"/>
      <c r="L69" s="102" t="s">
        <v>420</v>
      </c>
      <c r="M69" s="41"/>
      <c r="N69" s="101" t="s">
        <v>396</v>
      </c>
      <c r="O69" s="102" t="s">
        <v>420</v>
      </c>
      <c r="P69" s="41"/>
      <c r="Q69" s="101" t="s">
        <v>396</v>
      </c>
      <c r="R69" s="102" t="s">
        <v>420</v>
      </c>
      <c r="S69" s="41"/>
      <c r="T69" s="41"/>
      <c r="U69" s="102">
        <v>16</v>
      </c>
      <c r="V69" s="41"/>
      <c r="W69" s="101" t="s">
        <v>396</v>
      </c>
      <c r="X69" s="124">
        <v>126017</v>
      </c>
      <c r="Y69" s="41"/>
      <c r="Z69" s="101" t="s">
        <v>396</v>
      </c>
      <c r="AA69" s="102" t="s">
        <v>483</v>
      </c>
      <c r="AB69" s="101" t="s">
        <v>442</v>
      </c>
    </row>
    <row r="70" spans="1:28">
      <c r="A70" s="20"/>
      <c r="B70" s="43"/>
      <c r="C70" s="45"/>
      <c r="D70" s="40"/>
      <c r="E70" s="43"/>
      <c r="F70" s="57"/>
      <c r="G70" s="40"/>
      <c r="H70" s="43"/>
      <c r="I70" s="45"/>
      <c r="J70" s="43"/>
      <c r="K70" s="40"/>
      <c r="L70" s="45"/>
      <c r="M70" s="40"/>
      <c r="N70" s="43"/>
      <c r="O70" s="45"/>
      <c r="P70" s="40"/>
      <c r="Q70" s="43"/>
      <c r="R70" s="45"/>
      <c r="S70" s="40"/>
      <c r="T70" s="40"/>
      <c r="U70" s="45"/>
      <c r="V70" s="40"/>
      <c r="W70" s="43"/>
      <c r="X70" s="57"/>
      <c r="Y70" s="40"/>
      <c r="Z70" s="43"/>
      <c r="AA70" s="45"/>
      <c r="AB70" s="43"/>
    </row>
    <row r="71" spans="1:28">
      <c r="A71" s="20"/>
      <c r="B71" s="26" t="s">
        <v>422</v>
      </c>
      <c r="C71" s="68">
        <v>3</v>
      </c>
      <c r="D71" s="22"/>
      <c r="E71" s="42">
        <v>39522</v>
      </c>
      <c r="F71" s="42"/>
      <c r="G71" s="22"/>
      <c r="H71" s="68" t="s">
        <v>485</v>
      </c>
      <c r="I71" s="68"/>
      <c r="J71" s="26" t="s">
        <v>442</v>
      </c>
      <c r="K71" s="22"/>
      <c r="L71" s="68" t="s">
        <v>420</v>
      </c>
      <c r="M71" s="22"/>
      <c r="N71" s="68" t="s">
        <v>420</v>
      </c>
      <c r="O71" s="68"/>
      <c r="P71" s="22"/>
      <c r="Q71" s="68" t="s">
        <v>420</v>
      </c>
      <c r="R71" s="68"/>
      <c r="S71" s="22"/>
      <c r="T71" s="22"/>
      <c r="U71" s="68">
        <v>3</v>
      </c>
      <c r="V71" s="22"/>
      <c r="W71" s="42">
        <v>39522</v>
      </c>
      <c r="X71" s="42"/>
      <c r="Y71" s="22"/>
      <c r="Z71" s="68" t="s">
        <v>485</v>
      </c>
      <c r="AA71" s="68"/>
      <c r="AB71" s="26" t="s">
        <v>442</v>
      </c>
    </row>
    <row r="72" spans="1:28">
      <c r="A72" s="20"/>
      <c r="B72" s="26"/>
      <c r="C72" s="68"/>
      <c r="D72" s="22"/>
      <c r="E72" s="42"/>
      <c r="F72" s="42"/>
      <c r="G72" s="22"/>
      <c r="H72" s="68"/>
      <c r="I72" s="68"/>
      <c r="J72" s="26"/>
      <c r="K72" s="22"/>
      <c r="L72" s="68"/>
      <c r="M72" s="22"/>
      <c r="N72" s="68"/>
      <c r="O72" s="68"/>
      <c r="P72" s="22"/>
      <c r="Q72" s="68"/>
      <c r="R72" s="68"/>
      <c r="S72" s="22"/>
      <c r="T72" s="22"/>
      <c r="U72" s="68"/>
      <c r="V72" s="22"/>
      <c r="W72" s="42"/>
      <c r="X72" s="42"/>
      <c r="Y72" s="22"/>
      <c r="Z72" s="68"/>
      <c r="AA72" s="68"/>
      <c r="AB72" s="26"/>
    </row>
    <row r="73" spans="1:28" ht="23.25" customHeight="1">
      <c r="A73" s="20"/>
      <c r="B73" s="43" t="s">
        <v>423</v>
      </c>
      <c r="C73" s="45">
        <v>2</v>
      </c>
      <c r="D73" s="40"/>
      <c r="E73" s="57">
        <v>22822</v>
      </c>
      <c r="F73" s="57"/>
      <c r="G73" s="40"/>
      <c r="H73" s="45" t="s">
        <v>487</v>
      </c>
      <c r="I73" s="45"/>
      <c r="J73" s="43" t="s">
        <v>442</v>
      </c>
      <c r="K73" s="40"/>
      <c r="L73" s="45" t="s">
        <v>420</v>
      </c>
      <c r="M73" s="40"/>
      <c r="N73" s="45" t="s">
        <v>420</v>
      </c>
      <c r="O73" s="45"/>
      <c r="P73" s="40"/>
      <c r="Q73" s="45" t="s">
        <v>420</v>
      </c>
      <c r="R73" s="45"/>
      <c r="S73" s="40"/>
      <c r="T73" s="40"/>
      <c r="U73" s="45">
        <v>2</v>
      </c>
      <c r="V73" s="40"/>
      <c r="W73" s="57">
        <v>22822</v>
      </c>
      <c r="X73" s="57"/>
      <c r="Y73" s="40"/>
      <c r="Z73" s="45" t="s">
        <v>487</v>
      </c>
      <c r="AA73" s="45"/>
      <c r="AB73" s="43" t="s">
        <v>442</v>
      </c>
    </row>
    <row r="74" spans="1:28">
      <c r="A74" s="20"/>
      <c r="B74" s="43"/>
      <c r="C74" s="45"/>
      <c r="D74" s="40"/>
      <c r="E74" s="57"/>
      <c r="F74" s="57"/>
      <c r="G74" s="40"/>
      <c r="H74" s="45"/>
      <c r="I74" s="45"/>
      <c r="J74" s="43"/>
      <c r="K74" s="40"/>
      <c r="L74" s="45"/>
      <c r="M74" s="40"/>
      <c r="N74" s="45"/>
      <c r="O74" s="45"/>
      <c r="P74" s="40"/>
      <c r="Q74" s="45"/>
      <c r="R74" s="45"/>
      <c r="S74" s="40"/>
      <c r="T74" s="40"/>
      <c r="U74" s="45"/>
      <c r="V74" s="40"/>
      <c r="W74" s="57"/>
      <c r="X74" s="57"/>
      <c r="Y74" s="40"/>
      <c r="Z74" s="45"/>
      <c r="AA74" s="45"/>
      <c r="AB74" s="43"/>
    </row>
    <row r="75" spans="1:28" ht="23.25" customHeight="1">
      <c r="A75" s="20"/>
      <c r="B75" s="26" t="s">
        <v>424</v>
      </c>
      <c r="C75" s="68">
        <v>4</v>
      </c>
      <c r="D75" s="22"/>
      <c r="E75" s="42">
        <v>39052</v>
      </c>
      <c r="F75" s="42"/>
      <c r="G75" s="22"/>
      <c r="H75" s="68" t="s">
        <v>489</v>
      </c>
      <c r="I75" s="68"/>
      <c r="J75" s="26" t="s">
        <v>442</v>
      </c>
      <c r="K75" s="22"/>
      <c r="L75" s="68" t="s">
        <v>420</v>
      </c>
      <c r="M75" s="22"/>
      <c r="N75" s="68" t="s">
        <v>420</v>
      </c>
      <c r="O75" s="68"/>
      <c r="P75" s="22"/>
      <c r="Q75" s="68" t="s">
        <v>420</v>
      </c>
      <c r="R75" s="68"/>
      <c r="S75" s="22"/>
      <c r="T75" s="22"/>
      <c r="U75" s="68">
        <v>4</v>
      </c>
      <c r="V75" s="22"/>
      <c r="W75" s="42">
        <v>39052</v>
      </c>
      <c r="X75" s="42"/>
      <c r="Y75" s="22"/>
      <c r="Z75" s="68" t="s">
        <v>489</v>
      </c>
      <c r="AA75" s="68"/>
      <c r="AB75" s="26" t="s">
        <v>442</v>
      </c>
    </row>
    <row r="76" spans="1:28">
      <c r="A76" s="20"/>
      <c r="B76" s="26"/>
      <c r="C76" s="68"/>
      <c r="D76" s="22"/>
      <c r="E76" s="42"/>
      <c r="F76" s="42"/>
      <c r="G76" s="22"/>
      <c r="H76" s="68"/>
      <c r="I76" s="68"/>
      <c r="J76" s="26"/>
      <c r="K76" s="22"/>
      <c r="L76" s="68"/>
      <c r="M76" s="22"/>
      <c r="N76" s="68"/>
      <c r="O76" s="68"/>
      <c r="P76" s="22"/>
      <c r="Q76" s="68"/>
      <c r="R76" s="68"/>
      <c r="S76" s="22"/>
      <c r="T76" s="22"/>
      <c r="U76" s="68"/>
      <c r="V76" s="22"/>
      <c r="W76" s="42"/>
      <c r="X76" s="42"/>
      <c r="Y76" s="22"/>
      <c r="Z76" s="68"/>
      <c r="AA76" s="68"/>
      <c r="AB76" s="26"/>
    </row>
    <row r="77" spans="1:28">
      <c r="A77" s="20"/>
      <c r="B77" s="43" t="s">
        <v>425</v>
      </c>
      <c r="C77" s="45">
        <v>16</v>
      </c>
      <c r="D77" s="40"/>
      <c r="E77" s="57">
        <v>47529</v>
      </c>
      <c r="F77" s="57"/>
      <c r="G77" s="40"/>
      <c r="H77" s="45" t="s">
        <v>517</v>
      </c>
      <c r="I77" s="45"/>
      <c r="J77" s="43" t="s">
        <v>442</v>
      </c>
      <c r="K77" s="40"/>
      <c r="L77" s="45">
        <v>2</v>
      </c>
      <c r="M77" s="40"/>
      <c r="N77" s="57">
        <v>10088</v>
      </c>
      <c r="O77" s="57"/>
      <c r="P77" s="40"/>
      <c r="Q77" s="45" t="s">
        <v>518</v>
      </c>
      <c r="R77" s="45"/>
      <c r="S77" s="43" t="s">
        <v>442</v>
      </c>
      <c r="T77" s="40"/>
      <c r="U77" s="45">
        <v>18</v>
      </c>
      <c r="V77" s="40"/>
      <c r="W77" s="57">
        <v>57617</v>
      </c>
      <c r="X77" s="57"/>
      <c r="Y77" s="40"/>
      <c r="Z77" s="45" t="s">
        <v>491</v>
      </c>
      <c r="AA77" s="45"/>
      <c r="AB77" s="43" t="s">
        <v>442</v>
      </c>
    </row>
    <row r="78" spans="1:28" ht="15.75" thickBot="1">
      <c r="A78" s="20"/>
      <c r="B78" s="44"/>
      <c r="C78" s="46"/>
      <c r="D78" s="47"/>
      <c r="E78" s="58"/>
      <c r="F78" s="58"/>
      <c r="G78" s="47"/>
      <c r="H78" s="46"/>
      <c r="I78" s="46"/>
      <c r="J78" s="44"/>
      <c r="K78" s="47"/>
      <c r="L78" s="46"/>
      <c r="M78" s="47"/>
      <c r="N78" s="58"/>
      <c r="O78" s="58"/>
      <c r="P78" s="47"/>
      <c r="Q78" s="46"/>
      <c r="R78" s="46"/>
      <c r="S78" s="44"/>
      <c r="T78" s="47"/>
      <c r="U78" s="46"/>
      <c r="V78" s="47"/>
      <c r="W78" s="58"/>
      <c r="X78" s="58"/>
      <c r="Y78" s="47"/>
      <c r="Z78" s="46"/>
      <c r="AA78" s="46"/>
      <c r="AB78" s="44"/>
    </row>
    <row r="79" spans="1:28">
      <c r="A79" s="20"/>
      <c r="B79" s="49" t="s">
        <v>513</v>
      </c>
      <c r="C79" s="79">
        <v>41</v>
      </c>
      <c r="D79" s="54"/>
      <c r="E79" s="49" t="s">
        <v>396</v>
      </c>
      <c r="F79" s="52">
        <v>274942</v>
      </c>
      <c r="G79" s="54"/>
      <c r="H79" s="49" t="s">
        <v>396</v>
      </c>
      <c r="I79" s="79" t="s">
        <v>519</v>
      </c>
      <c r="J79" s="49" t="s">
        <v>442</v>
      </c>
      <c r="K79" s="54"/>
      <c r="L79" s="79">
        <v>2</v>
      </c>
      <c r="M79" s="54"/>
      <c r="N79" s="49" t="s">
        <v>396</v>
      </c>
      <c r="O79" s="52">
        <v>10088</v>
      </c>
      <c r="P79" s="54"/>
      <c r="Q79" s="49" t="s">
        <v>396</v>
      </c>
      <c r="R79" s="79" t="s">
        <v>518</v>
      </c>
      <c r="S79" s="49" t="s">
        <v>442</v>
      </c>
      <c r="T79" s="54"/>
      <c r="U79" s="79">
        <v>43</v>
      </c>
      <c r="V79" s="54"/>
      <c r="W79" s="49" t="s">
        <v>396</v>
      </c>
      <c r="X79" s="52">
        <v>285030</v>
      </c>
      <c r="Y79" s="54"/>
      <c r="Z79" s="49" t="s">
        <v>396</v>
      </c>
      <c r="AA79" s="79" t="s">
        <v>494</v>
      </c>
      <c r="AB79" s="49" t="s">
        <v>442</v>
      </c>
    </row>
    <row r="80" spans="1:28" ht="15.75" thickBot="1">
      <c r="A80" s="20"/>
      <c r="B80" s="130"/>
      <c r="C80" s="131"/>
      <c r="D80" s="132"/>
      <c r="E80" s="130"/>
      <c r="F80" s="133"/>
      <c r="G80" s="132"/>
      <c r="H80" s="130"/>
      <c r="I80" s="131"/>
      <c r="J80" s="130"/>
      <c r="K80" s="132"/>
      <c r="L80" s="131"/>
      <c r="M80" s="132"/>
      <c r="N80" s="130"/>
      <c r="O80" s="133"/>
      <c r="P80" s="132"/>
      <c r="Q80" s="130"/>
      <c r="R80" s="131"/>
      <c r="S80" s="130"/>
      <c r="T80" s="132"/>
      <c r="U80" s="131"/>
      <c r="V80" s="132"/>
      <c r="W80" s="130"/>
      <c r="X80" s="133"/>
      <c r="Y80" s="132"/>
      <c r="Z80" s="130"/>
      <c r="AA80" s="131"/>
      <c r="AB80" s="130"/>
    </row>
    <row r="81" spans="1:28" ht="15.75" thickTop="1">
      <c r="A81" s="20"/>
      <c r="B81" s="140"/>
      <c r="C81" s="140"/>
      <c r="D81" s="140"/>
      <c r="E81" s="140"/>
      <c r="F81" s="140"/>
      <c r="G81" s="140"/>
      <c r="H81" s="140"/>
      <c r="I81" s="140"/>
      <c r="J81" s="140"/>
      <c r="K81" s="140"/>
      <c r="L81" s="140"/>
      <c r="M81" s="140"/>
      <c r="N81" s="140"/>
      <c r="O81" s="140"/>
      <c r="P81" s="140"/>
      <c r="Q81" s="140"/>
      <c r="R81" s="140"/>
      <c r="S81" s="140"/>
      <c r="T81" s="140"/>
      <c r="U81" s="140"/>
      <c r="V81" s="140"/>
      <c r="W81" s="140"/>
      <c r="X81" s="140"/>
      <c r="Y81" s="140"/>
      <c r="Z81" s="140"/>
      <c r="AA81" s="140"/>
      <c r="AB81" s="140"/>
    </row>
    <row r="82" spans="1:28" ht="25.5" customHeight="1">
      <c r="A82" s="20"/>
      <c r="B82" s="22" t="s">
        <v>520</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row>
    <row r="83" spans="1:28">
      <c r="A83" s="20"/>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row>
    <row r="84" spans="1:28">
      <c r="A84" s="20"/>
      <c r="B84" s="22" t="s">
        <v>521</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row>
    <row r="85" spans="1:28">
      <c r="A85" s="20"/>
      <c r="B85" s="18"/>
      <c r="C85" s="18"/>
      <c r="D85" s="18"/>
      <c r="E85" s="18"/>
      <c r="F85" s="18"/>
      <c r="G85" s="18"/>
      <c r="H85" s="18"/>
      <c r="I85" s="18"/>
      <c r="J85" s="18"/>
      <c r="K85" s="18"/>
      <c r="L85" s="18"/>
      <c r="M85" s="18"/>
      <c r="N85" s="18"/>
      <c r="O85" s="18"/>
      <c r="P85" s="18"/>
      <c r="Q85" s="18"/>
      <c r="R85" s="18"/>
      <c r="S85" s="18"/>
      <c r="T85" s="18"/>
      <c r="U85" s="18"/>
    </row>
    <row r="86" spans="1:28">
      <c r="A86" s="20"/>
      <c r="B86" s="12"/>
      <c r="C86" s="12"/>
      <c r="D86" s="12"/>
      <c r="E86" s="12"/>
      <c r="F86" s="12"/>
      <c r="G86" s="12"/>
      <c r="H86" s="12"/>
      <c r="I86" s="12"/>
      <c r="J86" s="12"/>
      <c r="K86" s="12"/>
      <c r="L86" s="12"/>
      <c r="M86" s="12"/>
      <c r="N86" s="12"/>
      <c r="O86" s="12"/>
      <c r="P86" s="12"/>
      <c r="Q86" s="12"/>
      <c r="R86" s="12"/>
      <c r="S86" s="12"/>
      <c r="T86" s="12"/>
      <c r="U86" s="12"/>
    </row>
    <row r="87" spans="1:28" ht="15.75" thickBot="1">
      <c r="A87" s="20"/>
      <c r="B87" s="11"/>
      <c r="C87" s="73">
        <v>42004</v>
      </c>
      <c r="D87" s="73"/>
      <c r="E87" s="73"/>
      <c r="F87" s="73"/>
      <c r="G87" s="73"/>
      <c r="H87" s="73"/>
      <c r="I87" s="73"/>
      <c r="J87" s="73"/>
      <c r="K87" s="73"/>
      <c r="L87" s="11"/>
      <c r="M87" s="73">
        <v>41639</v>
      </c>
      <c r="N87" s="73"/>
      <c r="O87" s="73"/>
      <c r="P87" s="73"/>
      <c r="Q87" s="73"/>
      <c r="R87" s="73"/>
      <c r="S87" s="73"/>
      <c r="T87" s="73"/>
      <c r="U87" s="73"/>
    </row>
    <row r="88" spans="1:28">
      <c r="A88" s="20"/>
      <c r="B88" s="110" t="s">
        <v>414</v>
      </c>
      <c r="C88" s="119" t="s">
        <v>522</v>
      </c>
      <c r="D88" s="119"/>
      <c r="E88" s="54"/>
      <c r="F88" s="119" t="s">
        <v>523</v>
      </c>
      <c r="G88" s="119"/>
      <c r="H88" s="54"/>
      <c r="I88" s="119" t="s">
        <v>524</v>
      </c>
      <c r="J88" s="119"/>
      <c r="K88" s="54"/>
      <c r="L88" s="22"/>
      <c r="M88" s="119" t="s">
        <v>522</v>
      </c>
      <c r="N88" s="119"/>
      <c r="O88" s="54"/>
      <c r="P88" s="119" t="s">
        <v>523</v>
      </c>
      <c r="Q88" s="119"/>
      <c r="R88" s="54"/>
      <c r="S88" s="119" t="s">
        <v>524</v>
      </c>
      <c r="T88" s="119"/>
      <c r="U88" s="54"/>
    </row>
    <row r="89" spans="1:28" ht="15.75" thickBot="1">
      <c r="A89" s="20"/>
      <c r="B89" s="111"/>
      <c r="C89" s="121"/>
      <c r="D89" s="121"/>
      <c r="E89" s="55"/>
      <c r="F89" s="121"/>
      <c r="G89" s="121"/>
      <c r="H89" s="55"/>
      <c r="I89" s="121"/>
      <c r="J89" s="121"/>
      <c r="K89" s="55"/>
      <c r="L89" s="22"/>
      <c r="M89" s="121"/>
      <c r="N89" s="121"/>
      <c r="O89" s="55"/>
      <c r="P89" s="121"/>
      <c r="Q89" s="121"/>
      <c r="R89" s="55"/>
      <c r="S89" s="121"/>
      <c r="T89" s="121"/>
      <c r="U89" s="55"/>
    </row>
    <row r="90" spans="1:28">
      <c r="A90" s="20"/>
      <c r="B90" s="101" t="s">
        <v>525</v>
      </c>
      <c r="C90" s="101" t="s">
        <v>396</v>
      </c>
      <c r="D90" s="124">
        <v>12647</v>
      </c>
      <c r="E90" s="41"/>
      <c r="F90" s="101" t="s">
        <v>396</v>
      </c>
      <c r="G90" s="102" t="s">
        <v>493</v>
      </c>
      <c r="H90" s="101" t="s">
        <v>442</v>
      </c>
      <c r="I90" s="101" t="s">
        <v>396</v>
      </c>
      <c r="J90" s="124">
        <v>10810</v>
      </c>
      <c r="K90" s="41"/>
      <c r="L90" s="40"/>
      <c r="M90" s="101" t="s">
        <v>396</v>
      </c>
      <c r="N90" s="124">
        <v>6802</v>
      </c>
      <c r="O90" s="41"/>
      <c r="P90" s="101" t="s">
        <v>396</v>
      </c>
      <c r="Q90" s="102" t="s">
        <v>494</v>
      </c>
      <c r="R90" s="101" t="s">
        <v>442</v>
      </c>
      <c r="S90" s="101" t="s">
        <v>396</v>
      </c>
      <c r="T90" s="102" t="s">
        <v>526</v>
      </c>
      <c r="U90" s="101" t="s">
        <v>442</v>
      </c>
    </row>
    <row r="91" spans="1:28">
      <c r="A91" s="20"/>
      <c r="B91" s="43"/>
      <c r="C91" s="123"/>
      <c r="D91" s="125"/>
      <c r="E91" s="126"/>
      <c r="F91" s="123"/>
      <c r="G91" s="127"/>
      <c r="H91" s="123"/>
      <c r="I91" s="43"/>
      <c r="J91" s="57"/>
      <c r="K91" s="40"/>
      <c r="L91" s="40"/>
      <c r="M91" s="43"/>
      <c r="N91" s="57"/>
      <c r="O91" s="40"/>
      <c r="P91" s="43"/>
      <c r="Q91" s="45"/>
      <c r="R91" s="43"/>
      <c r="S91" s="43"/>
      <c r="T91" s="45"/>
      <c r="U91" s="43"/>
    </row>
    <row r="92" spans="1:28">
      <c r="A92" s="20"/>
      <c r="B92" s="26" t="s">
        <v>527</v>
      </c>
      <c r="C92" s="42">
        <v>4426</v>
      </c>
      <c r="D92" s="42"/>
      <c r="E92" s="22"/>
      <c r="F92" s="68" t="s">
        <v>528</v>
      </c>
      <c r="G92" s="68"/>
      <c r="H92" s="26" t="s">
        <v>442</v>
      </c>
      <c r="I92" s="42">
        <v>3783</v>
      </c>
      <c r="J92" s="42"/>
      <c r="K92" s="22"/>
      <c r="L92" s="22"/>
      <c r="M92" s="42">
        <v>2381</v>
      </c>
      <c r="N92" s="42"/>
      <c r="O92" s="22"/>
      <c r="P92" s="68" t="s">
        <v>529</v>
      </c>
      <c r="Q92" s="68"/>
      <c r="R92" s="26" t="s">
        <v>442</v>
      </c>
      <c r="S92" s="68" t="s">
        <v>530</v>
      </c>
      <c r="T92" s="68"/>
      <c r="U92" s="26" t="s">
        <v>442</v>
      </c>
    </row>
    <row r="93" spans="1:28" ht="15.75" thickBot="1">
      <c r="A93" s="20"/>
      <c r="B93" s="63"/>
      <c r="C93" s="64"/>
      <c r="D93" s="64"/>
      <c r="E93" s="55"/>
      <c r="F93" s="88"/>
      <c r="G93" s="88"/>
      <c r="H93" s="63"/>
      <c r="I93" s="64"/>
      <c r="J93" s="64"/>
      <c r="K93" s="55"/>
      <c r="L93" s="55"/>
      <c r="M93" s="64"/>
      <c r="N93" s="64"/>
      <c r="O93" s="55"/>
      <c r="P93" s="88"/>
      <c r="Q93" s="88"/>
      <c r="R93" s="63"/>
      <c r="S93" s="88"/>
      <c r="T93" s="88"/>
      <c r="U93" s="63"/>
    </row>
    <row r="94" spans="1:28" ht="22.5" customHeight="1">
      <c r="A94" s="20"/>
      <c r="B94" s="60" t="s">
        <v>531</v>
      </c>
      <c r="C94" s="60" t="s">
        <v>396</v>
      </c>
      <c r="D94" s="62">
        <v>8221</v>
      </c>
      <c r="E94" s="41"/>
      <c r="F94" s="60" t="s">
        <v>396</v>
      </c>
      <c r="G94" s="89" t="s">
        <v>532</v>
      </c>
      <c r="H94" s="60" t="s">
        <v>442</v>
      </c>
      <c r="I94" s="60" t="s">
        <v>396</v>
      </c>
      <c r="J94" s="62">
        <v>7027</v>
      </c>
      <c r="K94" s="41"/>
      <c r="L94" s="41"/>
      <c r="M94" s="60" t="s">
        <v>396</v>
      </c>
      <c r="N94" s="62">
        <v>4421</v>
      </c>
      <c r="O94" s="41"/>
      <c r="P94" s="60" t="s">
        <v>396</v>
      </c>
      <c r="Q94" s="89" t="s">
        <v>533</v>
      </c>
      <c r="R94" s="60" t="s">
        <v>442</v>
      </c>
      <c r="S94" s="60" t="s">
        <v>396</v>
      </c>
      <c r="T94" s="89" t="s">
        <v>534</v>
      </c>
      <c r="U94" s="60" t="s">
        <v>442</v>
      </c>
    </row>
    <row r="95" spans="1:28" ht="15.75" thickBot="1">
      <c r="A95" s="20"/>
      <c r="B95" s="135"/>
      <c r="C95" s="135"/>
      <c r="D95" s="136"/>
      <c r="E95" s="137"/>
      <c r="F95" s="135"/>
      <c r="G95" s="138"/>
      <c r="H95" s="135"/>
      <c r="I95" s="135"/>
      <c r="J95" s="136"/>
      <c r="K95" s="137"/>
      <c r="L95" s="137"/>
      <c r="M95" s="135"/>
      <c r="N95" s="136"/>
      <c r="O95" s="137"/>
      <c r="P95" s="135"/>
      <c r="Q95" s="138"/>
      <c r="R95" s="135"/>
      <c r="S95" s="135"/>
      <c r="T95" s="138"/>
      <c r="U95" s="135"/>
    </row>
    <row r="96" spans="1:28" ht="15.75" thickTop="1">
      <c r="A96" s="20"/>
      <c r="B96" s="22" t="s">
        <v>535</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row>
    <row r="97" spans="1:9">
      <c r="A97" s="20"/>
      <c r="B97" s="18"/>
      <c r="C97" s="18"/>
      <c r="D97" s="18"/>
      <c r="E97" s="18"/>
      <c r="F97" s="18"/>
      <c r="G97" s="18"/>
      <c r="H97" s="18"/>
      <c r="I97" s="18"/>
    </row>
    <row r="98" spans="1:9">
      <c r="A98" s="20"/>
      <c r="B98" s="12"/>
      <c r="C98" s="12"/>
      <c r="D98" s="12"/>
      <c r="E98" s="12"/>
      <c r="F98" s="12"/>
      <c r="G98" s="12"/>
      <c r="H98" s="12"/>
      <c r="I98" s="12"/>
    </row>
    <row r="99" spans="1:9" ht="15.75" thickBot="1">
      <c r="A99" s="20"/>
      <c r="B99" s="11"/>
      <c r="C99" s="73">
        <v>42004</v>
      </c>
      <c r="D99" s="73"/>
      <c r="E99" s="73"/>
      <c r="F99" s="73"/>
      <c r="G99" s="73"/>
      <c r="H99" s="73"/>
      <c r="I99" s="73"/>
    </row>
    <row r="100" spans="1:9">
      <c r="A100" s="20"/>
      <c r="B100" s="110" t="s">
        <v>414</v>
      </c>
      <c r="C100" s="119" t="s">
        <v>475</v>
      </c>
      <c r="D100" s="119"/>
      <c r="E100" s="54"/>
      <c r="F100" s="54"/>
      <c r="G100" s="119" t="s">
        <v>536</v>
      </c>
      <c r="H100" s="119"/>
      <c r="I100" s="54"/>
    </row>
    <row r="101" spans="1:9" ht="15.75" thickBot="1">
      <c r="A101" s="20"/>
      <c r="B101" s="111"/>
      <c r="C101" s="121" t="s">
        <v>476</v>
      </c>
      <c r="D101" s="121"/>
      <c r="E101" s="55"/>
      <c r="F101" s="55"/>
      <c r="G101" s="121"/>
      <c r="H101" s="121"/>
      <c r="I101" s="55"/>
    </row>
    <row r="102" spans="1:9">
      <c r="A102" s="20"/>
      <c r="B102" s="101" t="s">
        <v>537</v>
      </c>
      <c r="C102" s="101" t="s">
        <v>396</v>
      </c>
      <c r="D102" s="124">
        <v>21137</v>
      </c>
      <c r="E102" s="41"/>
      <c r="F102" s="41"/>
      <c r="G102" s="101" t="s">
        <v>396</v>
      </c>
      <c r="H102" s="124">
        <v>21339</v>
      </c>
      <c r="I102" s="41"/>
    </row>
    <row r="103" spans="1:9">
      <c r="A103" s="20"/>
      <c r="B103" s="43"/>
      <c r="C103" s="43"/>
      <c r="D103" s="57"/>
      <c r="E103" s="40"/>
      <c r="F103" s="40"/>
      <c r="G103" s="43"/>
      <c r="H103" s="57"/>
      <c r="I103" s="40"/>
    </row>
    <row r="104" spans="1:9">
      <c r="A104" s="20"/>
      <c r="B104" s="26" t="s">
        <v>538</v>
      </c>
      <c r="C104" s="42">
        <v>196589</v>
      </c>
      <c r="D104" s="42"/>
      <c r="E104" s="22"/>
      <c r="F104" s="22"/>
      <c r="G104" s="42">
        <v>197183</v>
      </c>
      <c r="H104" s="42"/>
      <c r="I104" s="22"/>
    </row>
    <row r="105" spans="1:9">
      <c r="A105" s="20"/>
      <c r="B105" s="26"/>
      <c r="C105" s="42"/>
      <c r="D105" s="42"/>
      <c r="E105" s="22"/>
      <c r="F105" s="22"/>
      <c r="G105" s="42"/>
      <c r="H105" s="42"/>
      <c r="I105" s="22"/>
    </row>
    <row r="106" spans="1:9">
      <c r="A106" s="20"/>
      <c r="B106" s="43" t="s">
        <v>539</v>
      </c>
      <c r="C106" s="57">
        <v>101013</v>
      </c>
      <c r="D106" s="57"/>
      <c r="E106" s="40"/>
      <c r="F106" s="40"/>
      <c r="G106" s="57">
        <v>102788</v>
      </c>
      <c r="H106" s="57"/>
      <c r="I106" s="40"/>
    </row>
    <row r="107" spans="1:9">
      <c r="A107" s="20"/>
      <c r="B107" s="43"/>
      <c r="C107" s="57"/>
      <c r="D107" s="57"/>
      <c r="E107" s="40"/>
      <c r="F107" s="40"/>
      <c r="G107" s="57"/>
      <c r="H107" s="57"/>
      <c r="I107" s="40"/>
    </row>
    <row r="108" spans="1:9">
      <c r="A108" s="20"/>
      <c r="B108" s="26" t="s">
        <v>540</v>
      </c>
      <c r="C108" s="42">
        <v>101140</v>
      </c>
      <c r="D108" s="42"/>
      <c r="E108" s="22"/>
      <c r="F108" s="22"/>
      <c r="G108" s="42">
        <v>105557</v>
      </c>
      <c r="H108" s="42"/>
      <c r="I108" s="22"/>
    </row>
    <row r="109" spans="1:9" ht="15.75" thickBot="1">
      <c r="A109" s="20"/>
      <c r="B109" s="63"/>
      <c r="C109" s="64"/>
      <c r="D109" s="64"/>
      <c r="E109" s="55"/>
      <c r="F109" s="55"/>
      <c r="G109" s="64"/>
      <c r="H109" s="64"/>
      <c r="I109" s="55"/>
    </row>
    <row r="110" spans="1:9">
      <c r="A110" s="20"/>
      <c r="B110" s="41"/>
      <c r="C110" s="62">
        <v>419879</v>
      </c>
      <c r="D110" s="62"/>
      <c r="E110" s="41"/>
      <c r="F110" s="41"/>
      <c r="G110" s="62">
        <v>426867</v>
      </c>
      <c r="H110" s="62"/>
      <c r="I110" s="41"/>
    </row>
    <row r="111" spans="1:9">
      <c r="A111" s="20"/>
      <c r="B111" s="40"/>
      <c r="C111" s="61"/>
      <c r="D111" s="61"/>
      <c r="E111" s="40"/>
      <c r="F111" s="40"/>
      <c r="G111" s="61"/>
      <c r="H111" s="61"/>
      <c r="I111" s="40"/>
    </row>
    <row r="112" spans="1:9">
      <c r="A112" s="20"/>
      <c r="B112" s="26" t="s">
        <v>422</v>
      </c>
      <c r="C112" s="42">
        <v>116897</v>
      </c>
      <c r="D112" s="42"/>
      <c r="E112" s="22"/>
      <c r="F112" s="22"/>
      <c r="G112" s="42">
        <v>118006</v>
      </c>
      <c r="H112" s="42"/>
      <c r="I112" s="22"/>
    </row>
    <row r="113" spans="1:28">
      <c r="A113" s="20"/>
      <c r="B113" s="26"/>
      <c r="C113" s="42"/>
      <c r="D113" s="42"/>
      <c r="E113" s="22"/>
      <c r="F113" s="22"/>
      <c r="G113" s="42"/>
      <c r="H113" s="42"/>
      <c r="I113" s="22"/>
    </row>
    <row r="114" spans="1:28" ht="23.25" customHeight="1">
      <c r="A114" s="20"/>
      <c r="B114" s="43" t="s">
        <v>423</v>
      </c>
      <c r="C114" s="57">
        <v>45274</v>
      </c>
      <c r="D114" s="57"/>
      <c r="E114" s="40"/>
      <c r="F114" s="40"/>
      <c r="G114" s="57">
        <v>46668</v>
      </c>
      <c r="H114" s="57"/>
      <c r="I114" s="40"/>
    </row>
    <row r="115" spans="1:28">
      <c r="A115" s="20"/>
      <c r="B115" s="43"/>
      <c r="C115" s="57"/>
      <c r="D115" s="57"/>
      <c r="E115" s="40"/>
      <c r="F115" s="40"/>
      <c r="G115" s="57"/>
      <c r="H115" s="57"/>
      <c r="I115" s="40"/>
    </row>
    <row r="116" spans="1:28" ht="22.5" customHeight="1">
      <c r="A116" s="20"/>
      <c r="B116" s="26" t="s">
        <v>424</v>
      </c>
      <c r="C116" s="42">
        <v>39834</v>
      </c>
      <c r="D116" s="42"/>
      <c r="E116" s="22"/>
      <c r="F116" s="22"/>
      <c r="G116" s="42">
        <v>39673</v>
      </c>
      <c r="H116" s="42"/>
      <c r="I116" s="22"/>
    </row>
    <row r="117" spans="1:28" ht="15.75" thickBot="1">
      <c r="A117" s="20"/>
      <c r="B117" s="63"/>
      <c r="C117" s="64"/>
      <c r="D117" s="64"/>
      <c r="E117" s="55"/>
      <c r="F117" s="55"/>
      <c r="G117" s="64"/>
      <c r="H117" s="64"/>
      <c r="I117" s="55"/>
    </row>
    <row r="118" spans="1:28">
      <c r="A118" s="20"/>
      <c r="B118" s="60" t="s">
        <v>492</v>
      </c>
      <c r="C118" s="62">
        <v>621884</v>
      </c>
      <c r="D118" s="62"/>
      <c r="E118" s="41"/>
      <c r="F118" s="41"/>
      <c r="G118" s="62">
        <v>631214</v>
      </c>
      <c r="H118" s="62"/>
      <c r="I118" s="41"/>
    </row>
    <row r="119" spans="1:28" ht="15.75" thickBot="1">
      <c r="A119" s="20"/>
      <c r="B119" s="65"/>
      <c r="C119" s="66"/>
      <c r="D119" s="66"/>
      <c r="E119" s="47"/>
      <c r="F119" s="47"/>
      <c r="G119" s="66"/>
      <c r="H119" s="66"/>
      <c r="I119" s="47"/>
    </row>
    <row r="120" spans="1:28">
      <c r="A120" s="20"/>
      <c r="B120" s="67" t="s">
        <v>426</v>
      </c>
      <c r="C120" s="139">
        <v>7579</v>
      </c>
      <c r="D120" s="139"/>
      <c r="E120" s="54"/>
      <c r="F120" s="54"/>
      <c r="G120" s="139">
        <v>9059</v>
      </c>
      <c r="H120" s="139"/>
      <c r="I120" s="54"/>
    </row>
    <row r="121" spans="1:28" ht="15.75" thickBot="1">
      <c r="A121" s="20"/>
      <c r="B121" s="63"/>
      <c r="C121" s="64"/>
      <c r="D121" s="64"/>
      <c r="E121" s="55"/>
      <c r="F121" s="55"/>
      <c r="G121" s="64"/>
      <c r="H121" s="64"/>
      <c r="I121" s="55"/>
    </row>
    <row r="122" spans="1:28">
      <c r="A122" s="20"/>
      <c r="B122" s="60" t="s">
        <v>129</v>
      </c>
      <c r="C122" s="60" t="s">
        <v>396</v>
      </c>
      <c r="D122" s="62">
        <v>629463</v>
      </c>
      <c r="E122" s="41"/>
      <c r="F122" s="41"/>
      <c r="G122" s="60" t="s">
        <v>396</v>
      </c>
      <c r="H122" s="62">
        <v>640273</v>
      </c>
      <c r="I122" s="41"/>
    </row>
    <row r="123" spans="1:28" ht="15.75" thickBot="1">
      <c r="A123" s="20"/>
      <c r="B123" s="65"/>
      <c r="C123" s="65"/>
      <c r="D123" s="66"/>
      <c r="E123" s="47"/>
      <c r="F123" s="47"/>
      <c r="G123" s="65"/>
      <c r="H123" s="66"/>
      <c r="I123" s="47"/>
    </row>
    <row r="124" spans="1:28">
      <c r="A124" s="20"/>
      <c r="B124" s="22" t="s">
        <v>541</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row>
  </sheetData>
  <mergeCells count="760">
    <mergeCell ref="B96:AB96"/>
    <mergeCell ref="B124:AB124"/>
    <mergeCell ref="H122:H123"/>
    <mergeCell ref="I122:I123"/>
    <mergeCell ref="A1:A2"/>
    <mergeCell ref="B1:AB1"/>
    <mergeCell ref="B2:AB2"/>
    <mergeCell ref="B3:AB3"/>
    <mergeCell ref="A4:A124"/>
    <mergeCell ref="B4:AB4"/>
    <mergeCell ref="B5:AB5"/>
    <mergeCell ref="B30:AB30"/>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97:I97"/>
    <mergeCell ref="C99:I99"/>
    <mergeCell ref="B100:B101"/>
    <mergeCell ref="C100:D100"/>
    <mergeCell ref="C101:D101"/>
    <mergeCell ref="E100:E101"/>
    <mergeCell ref="F100:F101"/>
    <mergeCell ref="G100:H101"/>
    <mergeCell ref="I100:I101"/>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K93"/>
    <mergeCell ref="L92:L93"/>
    <mergeCell ref="M92:N93"/>
    <mergeCell ref="O92:O93"/>
    <mergeCell ref="P92:Q93"/>
    <mergeCell ref="R92:R93"/>
    <mergeCell ref="B92:B93"/>
    <mergeCell ref="C92:D93"/>
    <mergeCell ref="E92:E93"/>
    <mergeCell ref="F92:G93"/>
    <mergeCell ref="H92:H93"/>
    <mergeCell ref="I92:J93"/>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K89"/>
    <mergeCell ref="L88:L89"/>
    <mergeCell ref="M88:N89"/>
    <mergeCell ref="O88:O89"/>
    <mergeCell ref="P88:Q89"/>
    <mergeCell ref="R88:R89"/>
    <mergeCell ref="B88:B89"/>
    <mergeCell ref="C88:D89"/>
    <mergeCell ref="E88:E89"/>
    <mergeCell ref="F88:G89"/>
    <mergeCell ref="H88:H89"/>
    <mergeCell ref="I88:J89"/>
    <mergeCell ref="Z79:Z80"/>
    <mergeCell ref="AA79:AA80"/>
    <mergeCell ref="AB79:AB80"/>
    <mergeCell ref="B85:U85"/>
    <mergeCell ref="C87:K87"/>
    <mergeCell ref="M87:U87"/>
    <mergeCell ref="B81:AB81"/>
    <mergeCell ref="B82:AB82"/>
    <mergeCell ref="B83:AB83"/>
    <mergeCell ref="B84:AB84"/>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U77:U78"/>
    <mergeCell ref="V77:V78"/>
    <mergeCell ref="W77:X78"/>
    <mergeCell ref="Y77:Y78"/>
    <mergeCell ref="Z77:AA78"/>
    <mergeCell ref="AB77:AB78"/>
    <mergeCell ref="M77:M78"/>
    <mergeCell ref="N77:O78"/>
    <mergeCell ref="P77:P78"/>
    <mergeCell ref="Q77:R78"/>
    <mergeCell ref="S77:S78"/>
    <mergeCell ref="T77:T78"/>
    <mergeCell ref="AB75:AB76"/>
    <mergeCell ref="B77:B78"/>
    <mergeCell ref="C77:C78"/>
    <mergeCell ref="D77:D78"/>
    <mergeCell ref="E77:F78"/>
    <mergeCell ref="G77:G78"/>
    <mergeCell ref="H77:I78"/>
    <mergeCell ref="J77:J78"/>
    <mergeCell ref="K77:K78"/>
    <mergeCell ref="L77:L78"/>
    <mergeCell ref="T75:T76"/>
    <mergeCell ref="U75:U76"/>
    <mergeCell ref="V75:V76"/>
    <mergeCell ref="W75:X76"/>
    <mergeCell ref="Y75:Y76"/>
    <mergeCell ref="Z75:AA76"/>
    <mergeCell ref="L75:L76"/>
    <mergeCell ref="M75:M76"/>
    <mergeCell ref="N75:O76"/>
    <mergeCell ref="P75:P76"/>
    <mergeCell ref="Q75:R76"/>
    <mergeCell ref="S75:S76"/>
    <mergeCell ref="Z73:AA74"/>
    <mergeCell ref="AB73:AB74"/>
    <mergeCell ref="B75:B76"/>
    <mergeCell ref="C75:C76"/>
    <mergeCell ref="D75:D76"/>
    <mergeCell ref="E75:F76"/>
    <mergeCell ref="G75:G76"/>
    <mergeCell ref="H75:I76"/>
    <mergeCell ref="J75:J76"/>
    <mergeCell ref="K75:K76"/>
    <mergeCell ref="S73:S74"/>
    <mergeCell ref="T73:T74"/>
    <mergeCell ref="U73:U74"/>
    <mergeCell ref="V73:V74"/>
    <mergeCell ref="W73:X74"/>
    <mergeCell ref="Y73:Y74"/>
    <mergeCell ref="K73:K74"/>
    <mergeCell ref="L73:L74"/>
    <mergeCell ref="M73:M74"/>
    <mergeCell ref="N73:O74"/>
    <mergeCell ref="P73:P74"/>
    <mergeCell ref="Q73:R74"/>
    <mergeCell ref="Y71:Y72"/>
    <mergeCell ref="Z71:AA72"/>
    <mergeCell ref="AB71:AB72"/>
    <mergeCell ref="B73:B74"/>
    <mergeCell ref="C73:C74"/>
    <mergeCell ref="D73:D74"/>
    <mergeCell ref="E73:F74"/>
    <mergeCell ref="G73:G74"/>
    <mergeCell ref="H73:I74"/>
    <mergeCell ref="J73:J74"/>
    <mergeCell ref="Q71:R72"/>
    <mergeCell ref="S71:S72"/>
    <mergeCell ref="T71:T72"/>
    <mergeCell ref="U71:U72"/>
    <mergeCell ref="V71:V72"/>
    <mergeCell ref="W71:X72"/>
    <mergeCell ref="J71:J72"/>
    <mergeCell ref="K71:K72"/>
    <mergeCell ref="L71:L72"/>
    <mergeCell ref="M71:M72"/>
    <mergeCell ref="N71:O72"/>
    <mergeCell ref="P71:P72"/>
    <mergeCell ref="Y69:Y70"/>
    <mergeCell ref="Z69:Z70"/>
    <mergeCell ref="AA69:AA70"/>
    <mergeCell ref="AB69:AB70"/>
    <mergeCell ref="B71:B72"/>
    <mergeCell ref="C71:C72"/>
    <mergeCell ref="D71:D72"/>
    <mergeCell ref="E71:F72"/>
    <mergeCell ref="G71:G72"/>
    <mergeCell ref="H71:I72"/>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Y66:Y68"/>
    <mergeCell ref="Z66:AA66"/>
    <mergeCell ref="Z67:AA67"/>
    <mergeCell ref="Z68:AA68"/>
    <mergeCell ref="AB66:AB68"/>
    <mergeCell ref="B69:B70"/>
    <mergeCell ref="C69:C70"/>
    <mergeCell ref="D69:D70"/>
    <mergeCell ref="E69:E70"/>
    <mergeCell ref="F69:F70"/>
    <mergeCell ref="S66:S68"/>
    <mergeCell ref="T66:T68"/>
    <mergeCell ref="V66:V68"/>
    <mergeCell ref="W66:X66"/>
    <mergeCell ref="W67:X67"/>
    <mergeCell ref="W68:X68"/>
    <mergeCell ref="N66:O66"/>
    <mergeCell ref="N67:O67"/>
    <mergeCell ref="N68:O68"/>
    <mergeCell ref="P66:P68"/>
    <mergeCell ref="Q66:R66"/>
    <mergeCell ref="Q67:R67"/>
    <mergeCell ref="Q68:R68"/>
    <mergeCell ref="H66:I66"/>
    <mergeCell ref="H67:I67"/>
    <mergeCell ref="H68:I68"/>
    <mergeCell ref="J66:J68"/>
    <mergeCell ref="K66:K68"/>
    <mergeCell ref="M66:M68"/>
    <mergeCell ref="B66:B68"/>
    <mergeCell ref="D66:D68"/>
    <mergeCell ref="E66:F66"/>
    <mergeCell ref="E67:F67"/>
    <mergeCell ref="E68:F68"/>
    <mergeCell ref="G66:G68"/>
    <mergeCell ref="Z60:Z61"/>
    <mergeCell ref="AA60:AA61"/>
    <mergeCell ref="AB60:AB61"/>
    <mergeCell ref="B62:AB62"/>
    <mergeCell ref="C64:AB64"/>
    <mergeCell ref="C65:J65"/>
    <mergeCell ref="L65:S65"/>
    <mergeCell ref="U65:V65"/>
    <mergeCell ref="W65:AB65"/>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8:U59"/>
    <mergeCell ref="V58:V59"/>
    <mergeCell ref="W58:X59"/>
    <mergeCell ref="Y58:Y59"/>
    <mergeCell ref="Z58:AA59"/>
    <mergeCell ref="AB58:AB59"/>
    <mergeCell ref="M58:M59"/>
    <mergeCell ref="N58:O59"/>
    <mergeCell ref="P58:P59"/>
    <mergeCell ref="Q58:R59"/>
    <mergeCell ref="S58:S59"/>
    <mergeCell ref="T58:T59"/>
    <mergeCell ref="AB56:AB57"/>
    <mergeCell ref="B58:B59"/>
    <mergeCell ref="C58:C59"/>
    <mergeCell ref="D58:D59"/>
    <mergeCell ref="E58:F59"/>
    <mergeCell ref="G58:G59"/>
    <mergeCell ref="H58:I59"/>
    <mergeCell ref="J58:J59"/>
    <mergeCell ref="K58:K59"/>
    <mergeCell ref="L58:L59"/>
    <mergeCell ref="T56:T57"/>
    <mergeCell ref="U56:U57"/>
    <mergeCell ref="V56:V57"/>
    <mergeCell ref="W56:X57"/>
    <mergeCell ref="Y56:Y57"/>
    <mergeCell ref="Z56:AA57"/>
    <mergeCell ref="L56:L57"/>
    <mergeCell ref="M56:M57"/>
    <mergeCell ref="N56:O57"/>
    <mergeCell ref="P56:P57"/>
    <mergeCell ref="Q56:R57"/>
    <mergeCell ref="S56:S57"/>
    <mergeCell ref="Z54:AA55"/>
    <mergeCell ref="AB54:AB55"/>
    <mergeCell ref="B56:B57"/>
    <mergeCell ref="C56:C57"/>
    <mergeCell ref="D56:D57"/>
    <mergeCell ref="E56:F57"/>
    <mergeCell ref="G56:G57"/>
    <mergeCell ref="H56:I57"/>
    <mergeCell ref="J56:J57"/>
    <mergeCell ref="K56:K57"/>
    <mergeCell ref="S54:S55"/>
    <mergeCell ref="T54:T55"/>
    <mergeCell ref="U54:U55"/>
    <mergeCell ref="V54:V55"/>
    <mergeCell ref="W54:X55"/>
    <mergeCell ref="Y54:Y55"/>
    <mergeCell ref="K54:K55"/>
    <mergeCell ref="L54:L55"/>
    <mergeCell ref="M54:M55"/>
    <mergeCell ref="N54:O55"/>
    <mergeCell ref="P54:P55"/>
    <mergeCell ref="Q54:R55"/>
    <mergeCell ref="Y52:Y53"/>
    <mergeCell ref="Z52:AA53"/>
    <mergeCell ref="AB52:AB53"/>
    <mergeCell ref="B54:B55"/>
    <mergeCell ref="C54:C55"/>
    <mergeCell ref="D54:D55"/>
    <mergeCell ref="E54:F55"/>
    <mergeCell ref="G54:G55"/>
    <mergeCell ref="H54:I55"/>
    <mergeCell ref="J54:J55"/>
    <mergeCell ref="Q52:R53"/>
    <mergeCell ref="S52:S53"/>
    <mergeCell ref="T52:T53"/>
    <mergeCell ref="U52:U53"/>
    <mergeCell ref="V52:V53"/>
    <mergeCell ref="W52:X53"/>
    <mergeCell ref="J52:J53"/>
    <mergeCell ref="K52:K53"/>
    <mergeCell ref="L52:L53"/>
    <mergeCell ref="M52:M53"/>
    <mergeCell ref="N52:O53"/>
    <mergeCell ref="P52:P53"/>
    <mergeCell ref="Y50:Y51"/>
    <mergeCell ref="Z50:Z51"/>
    <mergeCell ref="AA50:AA51"/>
    <mergeCell ref="AB50:AB51"/>
    <mergeCell ref="B52:B53"/>
    <mergeCell ref="C52:C53"/>
    <mergeCell ref="D52:D53"/>
    <mergeCell ref="E52:F53"/>
    <mergeCell ref="G52:G53"/>
    <mergeCell ref="H52:I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Y47:Y49"/>
    <mergeCell ref="Z47:AA47"/>
    <mergeCell ref="Z48:AA48"/>
    <mergeCell ref="Z49:AA49"/>
    <mergeCell ref="AB47:AB49"/>
    <mergeCell ref="B50:B51"/>
    <mergeCell ref="C50:C51"/>
    <mergeCell ref="D50:D51"/>
    <mergeCell ref="E50:E51"/>
    <mergeCell ref="F50:F51"/>
    <mergeCell ref="S47:S49"/>
    <mergeCell ref="T47:T49"/>
    <mergeCell ref="V47:V49"/>
    <mergeCell ref="W47:X47"/>
    <mergeCell ref="W48:X48"/>
    <mergeCell ref="W49:X49"/>
    <mergeCell ref="N47:O47"/>
    <mergeCell ref="N48:O48"/>
    <mergeCell ref="N49:O49"/>
    <mergeCell ref="P47:P49"/>
    <mergeCell ref="Q47:R47"/>
    <mergeCell ref="Q48:R48"/>
    <mergeCell ref="Q49:R49"/>
    <mergeCell ref="H47:I47"/>
    <mergeCell ref="H48:I48"/>
    <mergeCell ref="H49:I49"/>
    <mergeCell ref="J47:J49"/>
    <mergeCell ref="K47:K49"/>
    <mergeCell ref="M47:M49"/>
    <mergeCell ref="B47:B49"/>
    <mergeCell ref="D47:D49"/>
    <mergeCell ref="E47:F47"/>
    <mergeCell ref="E48:F48"/>
    <mergeCell ref="E49:F49"/>
    <mergeCell ref="G47:G49"/>
    <mergeCell ref="K40:K41"/>
    <mergeCell ref="B43:AB43"/>
    <mergeCell ref="C45:AB45"/>
    <mergeCell ref="C46:J46"/>
    <mergeCell ref="L46:S46"/>
    <mergeCell ref="U46:V46"/>
    <mergeCell ref="W46:AB46"/>
    <mergeCell ref="B42:AB42"/>
    <mergeCell ref="K38:K39"/>
    <mergeCell ref="B40:B41"/>
    <mergeCell ref="C40:C41"/>
    <mergeCell ref="D40:D41"/>
    <mergeCell ref="E40:E41"/>
    <mergeCell ref="F40:F41"/>
    <mergeCell ref="G40:G41"/>
    <mergeCell ref="H40:H41"/>
    <mergeCell ref="I40:I41"/>
    <mergeCell ref="J40:J41"/>
    <mergeCell ref="H36:H37"/>
    <mergeCell ref="I36:I37"/>
    <mergeCell ref="J36:J37"/>
    <mergeCell ref="K36:K37"/>
    <mergeCell ref="B38:B39"/>
    <mergeCell ref="C38:D39"/>
    <mergeCell ref="E38:E39"/>
    <mergeCell ref="F38:G39"/>
    <mergeCell ref="H38:H39"/>
    <mergeCell ref="I38:J39"/>
    <mergeCell ref="B36:B37"/>
    <mergeCell ref="C36:C37"/>
    <mergeCell ref="D36:D37"/>
    <mergeCell ref="E36:E37"/>
    <mergeCell ref="F36:F37"/>
    <mergeCell ref="G36:G37"/>
    <mergeCell ref="AA28:AA29"/>
    <mergeCell ref="B31:K31"/>
    <mergeCell ref="C33:K33"/>
    <mergeCell ref="B34:B35"/>
    <mergeCell ref="C34:D35"/>
    <mergeCell ref="E34:E35"/>
    <mergeCell ref="F34:G35"/>
    <mergeCell ref="H34:H35"/>
    <mergeCell ref="I34:J35"/>
    <mergeCell ref="K34:K35"/>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X26:X27"/>
    <mergeCell ref="Y26:Z27"/>
    <mergeCell ref="AA26:AA27"/>
    <mergeCell ref="B28:B29"/>
    <mergeCell ref="C28:C29"/>
    <mergeCell ref="D28:D29"/>
    <mergeCell ref="E28:E29"/>
    <mergeCell ref="F28:F29"/>
    <mergeCell ref="G28:G29"/>
    <mergeCell ref="H28:H29"/>
    <mergeCell ref="O26:O27"/>
    <mergeCell ref="P26:Q27"/>
    <mergeCell ref="R26:R27"/>
    <mergeCell ref="S26:T27"/>
    <mergeCell ref="U26:U27"/>
    <mergeCell ref="V26:W27"/>
    <mergeCell ref="AA24:AA25"/>
    <mergeCell ref="B26:B27"/>
    <mergeCell ref="C26:D27"/>
    <mergeCell ref="E26:E27"/>
    <mergeCell ref="F26:G27"/>
    <mergeCell ref="H26:H27"/>
    <mergeCell ref="I26:J27"/>
    <mergeCell ref="K26:K27"/>
    <mergeCell ref="L26:M27"/>
    <mergeCell ref="N26:N27"/>
    <mergeCell ref="R24:R25"/>
    <mergeCell ref="S24:T25"/>
    <mergeCell ref="U24:U25"/>
    <mergeCell ref="V24:W25"/>
    <mergeCell ref="X24:X25"/>
    <mergeCell ref="Y24:Z25"/>
    <mergeCell ref="I24:J25"/>
    <mergeCell ref="K24:K25"/>
    <mergeCell ref="L24:M25"/>
    <mergeCell ref="N24:N25"/>
    <mergeCell ref="O24:O25"/>
    <mergeCell ref="P24:Q25"/>
    <mergeCell ref="U22:U23"/>
    <mergeCell ref="V22:W23"/>
    <mergeCell ref="X22:X23"/>
    <mergeCell ref="Y22:Z23"/>
    <mergeCell ref="AA22:AA23"/>
    <mergeCell ref="B24:B25"/>
    <mergeCell ref="C24:D25"/>
    <mergeCell ref="E24:E25"/>
    <mergeCell ref="F24:G25"/>
    <mergeCell ref="H24:H25"/>
    <mergeCell ref="L22:M23"/>
    <mergeCell ref="N22:N23"/>
    <mergeCell ref="O22:O23"/>
    <mergeCell ref="P22:Q23"/>
    <mergeCell ref="R22:R23"/>
    <mergeCell ref="S22:T23"/>
    <mergeCell ref="X20:X21"/>
    <mergeCell ref="Y20:Z21"/>
    <mergeCell ref="AA20:AA21"/>
    <mergeCell ref="B22:B23"/>
    <mergeCell ref="C22:D23"/>
    <mergeCell ref="E22:E23"/>
    <mergeCell ref="F22:G23"/>
    <mergeCell ref="H22:H23"/>
    <mergeCell ref="I22:J23"/>
    <mergeCell ref="K22:K23"/>
    <mergeCell ref="O20:O21"/>
    <mergeCell ref="P20:Q21"/>
    <mergeCell ref="R20:R21"/>
    <mergeCell ref="S20:T21"/>
    <mergeCell ref="U20:U21"/>
    <mergeCell ref="V20:W21"/>
    <mergeCell ref="AA18:AA19"/>
    <mergeCell ref="B20:B21"/>
    <mergeCell ref="C20:D21"/>
    <mergeCell ref="E20:E21"/>
    <mergeCell ref="F20:G21"/>
    <mergeCell ref="H20:H21"/>
    <mergeCell ref="I20:J21"/>
    <mergeCell ref="K20:K21"/>
    <mergeCell ref="L20:M21"/>
    <mergeCell ref="N20:N21"/>
    <mergeCell ref="R18:R19"/>
    <mergeCell ref="S18:T19"/>
    <mergeCell ref="U18:U19"/>
    <mergeCell ref="V18:W19"/>
    <mergeCell ref="X18:X19"/>
    <mergeCell ref="Y18:Z19"/>
    <mergeCell ref="I18:J19"/>
    <mergeCell ref="K18:K19"/>
    <mergeCell ref="L18:M19"/>
    <mergeCell ref="N18:N19"/>
    <mergeCell ref="O18:O19"/>
    <mergeCell ref="P18:Q19"/>
    <mergeCell ref="U16:U17"/>
    <mergeCell ref="V16:W17"/>
    <mergeCell ref="X16:X17"/>
    <mergeCell ref="Y16:Z17"/>
    <mergeCell ref="AA16:AA17"/>
    <mergeCell ref="B18:B19"/>
    <mergeCell ref="C18:D19"/>
    <mergeCell ref="E18:E19"/>
    <mergeCell ref="F18:G19"/>
    <mergeCell ref="H18:H19"/>
    <mergeCell ref="L16:M17"/>
    <mergeCell ref="N16:N17"/>
    <mergeCell ref="O16:O17"/>
    <mergeCell ref="P16:Q17"/>
    <mergeCell ref="R16:R17"/>
    <mergeCell ref="S16:T17"/>
    <mergeCell ref="X14:X15"/>
    <mergeCell ref="Y14:Z15"/>
    <mergeCell ref="AA14:AA15"/>
    <mergeCell ref="B16:B17"/>
    <mergeCell ref="C16:D17"/>
    <mergeCell ref="E16:E17"/>
    <mergeCell ref="F16:G17"/>
    <mergeCell ref="H16:H17"/>
    <mergeCell ref="I16:J17"/>
    <mergeCell ref="K16:K17"/>
    <mergeCell ref="O14:O15"/>
    <mergeCell ref="P14:Q15"/>
    <mergeCell ref="R14:R15"/>
    <mergeCell ref="S14:T15"/>
    <mergeCell ref="U14:U15"/>
    <mergeCell ref="V14:W15"/>
    <mergeCell ref="AA12:AA13"/>
    <mergeCell ref="B14:B15"/>
    <mergeCell ref="C14:D15"/>
    <mergeCell ref="E14:E15"/>
    <mergeCell ref="F14:G15"/>
    <mergeCell ref="H14:H15"/>
    <mergeCell ref="I14:J15"/>
    <mergeCell ref="K14:K15"/>
    <mergeCell ref="L14:M15"/>
    <mergeCell ref="N14:N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X9:X11"/>
    <mergeCell ref="Y9:Z11"/>
    <mergeCell ref="AA9:AA11"/>
    <mergeCell ref="B12:B13"/>
    <mergeCell ref="C12:C13"/>
    <mergeCell ref="D12:D13"/>
    <mergeCell ref="E12:E13"/>
    <mergeCell ref="F12:F13"/>
    <mergeCell ref="G12:G13"/>
    <mergeCell ref="H12:H13"/>
    <mergeCell ref="R9:R11"/>
    <mergeCell ref="S9:T9"/>
    <mergeCell ref="S10:T10"/>
    <mergeCell ref="S11:T11"/>
    <mergeCell ref="U9:U11"/>
    <mergeCell ref="V9:W9"/>
    <mergeCell ref="V10:W10"/>
    <mergeCell ref="V11:W11"/>
    <mergeCell ref="L9:M11"/>
    <mergeCell ref="N9:N11"/>
    <mergeCell ref="O9:O11"/>
    <mergeCell ref="P9:Q9"/>
    <mergeCell ref="P10:Q10"/>
    <mergeCell ref="P11:Q11"/>
    <mergeCell ref="F11:G11"/>
    <mergeCell ref="H9:H11"/>
    <mergeCell ref="I9:J9"/>
    <mergeCell ref="I10:J10"/>
    <mergeCell ref="I11:J11"/>
    <mergeCell ref="K9:K11"/>
    <mergeCell ref="B6:AA6"/>
    <mergeCell ref="C8:N8"/>
    <mergeCell ref="P8:AA8"/>
    <mergeCell ref="B9:B11"/>
    <mergeCell ref="C9:D9"/>
    <mergeCell ref="C10:D10"/>
    <mergeCell ref="C11:D11"/>
    <mergeCell ref="E9:E11"/>
    <mergeCell ref="F9:G9"/>
    <mergeCell ref="F10:G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8" t="s">
        <v>2047</v>
      </c>
      <c r="B1" s="8" t="s">
        <v>1</v>
      </c>
      <c r="C1" s="8"/>
      <c r="D1" s="8"/>
      <c r="E1" s="1" t="s">
        <v>1371</v>
      </c>
    </row>
    <row r="2" spans="1:5">
      <c r="A2" s="8"/>
      <c r="B2" s="1" t="s">
        <v>2</v>
      </c>
      <c r="C2" s="1" t="s">
        <v>28</v>
      </c>
      <c r="D2" s="1" t="s">
        <v>75</v>
      </c>
      <c r="E2" s="1" t="s">
        <v>1441</v>
      </c>
    </row>
    <row r="3" spans="1:5" ht="60">
      <c r="A3" s="3" t="s">
        <v>2048</v>
      </c>
      <c r="B3" s="4"/>
      <c r="C3" s="4"/>
      <c r="D3" s="4"/>
      <c r="E3" s="4"/>
    </row>
    <row r="4" spans="1:5">
      <c r="A4" s="2" t="s">
        <v>2049</v>
      </c>
      <c r="B4" s="4"/>
      <c r="C4" s="7">
        <v>4750000</v>
      </c>
      <c r="D4" s="4"/>
      <c r="E4" s="4"/>
    </row>
    <row r="5" spans="1:5">
      <c r="A5" s="2" t="s">
        <v>2050</v>
      </c>
      <c r="B5" s="4">
        <v>0</v>
      </c>
      <c r="C5" s="6">
        <v>3093000</v>
      </c>
      <c r="D5" s="4">
        <v>0</v>
      </c>
      <c r="E5" s="4"/>
    </row>
    <row r="6" spans="1:5" ht="30">
      <c r="A6" s="2" t="s">
        <v>2051</v>
      </c>
      <c r="B6" s="4"/>
      <c r="C6" s="4"/>
      <c r="D6" s="4"/>
      <c r="E6" s="4"/>
    </row>
    <row r="7" spans="1:5" ht="60">
      <c r="A7" s="3" t="s">
        <v>2048</v>
      </c>
      <c r="B7" s="4"/>
      <c r="C7" s="4"/>
      <c r="D7" s="4"/>
      <c r="E7" s="4"/>
    </row>
    <row r="8" spans="1:5">
      <c r="A8" s="2" t="s">
        <v>2049</v>
      </c>
      <c r="B8" s="4"/>
      <c r="C8" s="4"/>
      <c r="D8" s="4"/>
      <c r="E8" s="6">
        <v>4800000</v>
      </c>
    </row>
    <row r="9" spans="1:5">
      <c r="A9" s="2" t="s">
        <v>2052</v>
      </c>
      <c r="B9" s="4"/>
      <c r="C9" s="4"/>
      <c r="D9" s="4"/>
      <c r="E9" s="6">
        <v>1700000</v>
      </c>
    </row>
    <row r="10" spans="1:5">
      <c r="A10" s="2" t="s">
        <v>2050</v>
      </c>
      <c r="B10" s="4"/>
      <c r="C10" s="4"/>
      <c r="D10" s="4"/>
      <c r="E10" s="7">
        <v>3100000</v>
      </c>
    </row>
    <row r="11" spans="1:5">
      <c r="A11" s="2" t="s">
        <v>2053</v>
      </c>
      <c r="B11" s="4" t="s">
        <v>1389</v>
      </c>
      <c r="C11" s="4"/>
      <c r="D11" s="4"/>
      <c r="E11" s="4"/>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5"/>
  <sheetViews>
    <sheetView showGridLines="0" workbookViewId="0"/>
  </sheetViews>
  <sheetFormatPr defaultRowHeight="15"/>
  <cols>
    <col min="1" max="1" width="27.42578125" bestFit="1" customWidth="1"/>
    <col min="2" max="3" width="36.5703125" bestFit="1" customWidth="1"/>
    <col min="4" max="4" width="29.140625" customWidth="1"/>
    <col min="5" max="5" width="6.28515625" customWidth="1"/>
    <col min="6" max="6" width="9.42578125" customWidth="1"/>
    <col min="7" max="7" width="29.140625" customWidth="1"/>
    <col min="8" max="8" width="5" customWidth="1"/>
    <col min="9" max="9" width="29.5703125" customWidth="1"/>
    <col min="10" max="11" width="20.85546875" customWidth="1"/>
    <col min="12" max="12" width="17.7109375" customWidth="1"/>
    <col min="13" max="13" width="6.28515625" customWidth="1"/>
    <col min="14" max="14" width="20.85546875" customWidth="1"/>
    <col min="15" max="15" width="14.5703125" customWidth="1"/>
    <col min="16" max="16" width="6.28515625" customWidth="1"/>
    <col min="17" max="17" width="20.85546875" customWidth="1"/>
    <col min="18" max="18" width="29.140625" customWidth="1"/>
    <col min="19" max="19" width="6.28515625" customWidth="1"/>
    <col min="20" max="20" width="20.85546875" customWidth="1"/>
    <col min="21" max="21" width="29.140625" customWidth="1"/>
  </cols>
  <sheetData>
    <row r="1" spans="1:21" ht="15" customHeight="1">
      <c r="A1" s="8" t="s">
        <v>5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43</v>
      </c>
      <c r="B3" s="19"/>
      <c r="C3" s="19"/>
      <c r="D3" s="19"/>
      <c r="E3" s="19"/>
      <c r="F3" s="19"/>
      <c r="G3" s="19"/>
      <c r="H3" s="19"/>
      <c r="I3" s="19"/>
      <c r="J3" s="19"/>
      <c r="K3" s="19"/>
      <c r="L3" s="19"/>
      <c r="M3" s="19"/>
      <c r="N3" s="19"/>
      <c r="O3" s="19"/>
      <c r="P3" s="19"/>
      <c r="Q3" s="19"/>
      <c r="R3" s="19"/>
      <c r="S3" s="19"/>
      <c r="T3" s="19"/>
      <c r="U3" s="19"/>
    </row>
    <row r="4" spans="1:21">
      <c r="A4" s="20" t="s">
        <v>542</v>
      </c>
      <c r="B4" s="21" t="s">
        <v>544</v>
      </c>
      <c r="C4" s="21"/>
      <c r="D4" s="21"/>
      <c r="E4" s="21"/>
      <c r="F4" s="21"/>
      <c r="G4" s="21"/>
      <c r="H4" s="21"/>
      <c r="I4" s="21"/>
      <c r="J4" s="21"/>
      <c r="K4" s="21"/>
      <c r="L4" s="21"/>
      <c r="M4" s="21"/>
      <c r="N4" s="21"/>
      <c r="O4" s="21"/>
      <c r="P4" s="21"/>
      <c r="Q4" s="21"/>
      <c r="R4" s="21"/>
      <c r="S4" s="21"/>
      <c r="T4" s="21"/>
      <c r="U4" s="21"/>
    </row>
    <row r="5" spans="1:21">
      <c r="A5" s="20"/>
      <c r="B5" s="22" t="s">
        <v>545</v>
      </c>
      <c r="C5" s="22"/>
      <c r="D5" s="22"/>
      <c r="E5" s="22"/>
      <c r="F5" s="22"/>
      <c r="G5" s="22"/>
      <c r="H5" s="22"/>
      <c r="I5" s="22"/>
      <c r="J5" s="22"/>
      <c r="K5" s="22"/>
      <c r="L5" s="22"/>
      <c r="M5" s="22"/>
      <c r="N5" s="22"/>
      <c r="O5" s="22"/>
      <c r="P5" s="22"/>
      <c r="Q5" s="22"/>
      <c r="R5" s="22"/>
      <c r="S5" s="22"/>
      <c r="T5" s="22"/>
      <c r="U5" s="22"/>
    </row>
    <row r="6" spans="1:21">
      <c r="A6" s="20"/>
      <c r="B6" s="18"/>
      <c r="C6" s="18"/>
      <c r="D6" s="18"/>
      <c r="E6" s="18"/>
      <c r="F6" s="18"/>
      <c r="G6" s="18"/>
      <c r="H6" s="18"/>
    </row>
    <row r="7" spans="1:21">
      <c r="A7" s="20"/>
      <c r="B7" s="12"/>
      <c r="C7" s="12"/>
      <c r="D7" s="12"/>
      <c r="E7" s="12"/>
      <c r="F7" s="12"/>
      <c r="G7" s="12"/>
      <c r="H7" s="12"/>
    </row>
    <row r="8" spans="1:21" ht="15.75" thickBot="1">
      <c r="A8" s="20"/>
      <c r="B8" s="11"/>
      <c r="C8" s="38" t="s">
        <v>546</v>
      </c>
      <c r="D8" s="38"/>
      <c r="E8" s="38"/>
      <c r="F8" s="38"/>
      <c r="G8" s="38"/>
      <c r="H8" s="38"/>
    </row>
    <row r="9" spans="1:21" ht="15.75" thickBot="1">
      <c r="A9" s="20"/>
      <c r="B9" s="31" t="s">
        <v>414</v>
      </c>
      <c r="C9" s="39">
        <v>2014</v>
      </c>
      <c r="D9" s="39"/>
      <c r="E9" s="39"/>
      <c r="F9" s="39">
        <v>2013</v>
      </c>
      <c r="G9" s="39"/>
      <c r="H9" s="39"/>
    </row>
    <row r="10" spans="1:21">
      <c r="A10" s="20"/>
      <c r="B10" s="34" t="s">
        <v>547</v>
      </c>
      <c r="C10" s="41"/>
      <c r="D10" s="41"/>
      <c r="E10" s="41"/>
      <c r="F10" s="41"/>
      <c r="G10" s="41"/>
      <c r="H10" s="41"/>
    </row>
    <row r="11" spans="1:21">
      <c r="A11" s="20"/>
      <c r="B11" s="95" t="s">
        <v>548</v>
      </c>
      <c r="C11" s="26" t="s">
        <v>396</v>
      </c>
      <c r="D11" s="42">
        <v>1682236</v>
      </c>
      <c r="E11" s="22"/>
      <c r="F11" s="26" t="s">
        <v>396</v>
      </c>
      <c r="G11" s="42">
        <v>1607756</v>
      </c>
      <c r="H11" s="22"/>
    </row>
    <row r="12" spans="1:21">
      <c r="A12" s="20"/>
      <c r="B12" s="95"/>
      <c r="C12" s="26"/>
      <c r="D12" s="42"/>
      <c r="E12" s="22"/>
      <c r="F12" s="26"/>
      <c r="G12" s="42"/>
      <c r="H12" s="22"/>
    </row>
    <row r="13" spans="1:21">
      <c r="A13" s="20"/>
      <c r="B13" s="83" t="s">
        <v>549</v>
      </c>
      <c r="C13" s="57">
        <v>994138</v>
      </c>
      <c r="D13" s="57"/>
      <c r="E13" s="40"/>
      <c r="F13" s="57">
        <v>842449</v>
      </c>
      <c r="G13" s="57"/>
      <c r="H13" s="40"/>
    </row>
    <row r="14" spans="1:21">
      <c r="A14" s="20"/>
      <c r="B14" s="83"/>
      <c r="C14" s="57"/>
      <c r="D14" s="57"/>
      <c r="E14" s="40"/>
      <c r="F14" s="57"/>
      <c r="G14" s="57"/>
      <c r="H14" s="40"/>
    </row>
    <row r="15" spans="1:21">
      <c r="A15" s="20"/>
      <c r="B15" s="95" t="s">
        <v>550</v>
      </c>
      <c r="C15" s="42">
        <v>216148</v>
      </c>
      <c r="D15" s="42"/>
      <c r="E15" s="22"/>
      <c r="F15" s="42">
        <v>143675</v>
      </c>
      <c r="G15" s="42"/>
      <c r="H15" s="22"/>
    </row>
    <row r="16" spans="1:21" ht="15.75" thickBot="1">
      <c r="A16" s="20"/>
      <c r="B16" s="96"/>
      <c r="C16" s="64"/>
      <c r="D16" s="64"/>
      <c r="E16" s="55"/>
      <c r="F16" s="64"/>
      <c r="G16" s="64"/>
      <c r="H16" s="55"/>
    </row>
    <row r="17" spans="1:8">
      <c r="A17" s="20"/>
      <c r="B17" s="101" t="s">
        <v>551</v>
      </c>
      <c r="C17" s="124">
        <v>2892522</v>
      </c>
      <c r="D17" s="124"/>
      <c r="E17" s="41"/>
      <c r="F17" s="124">
        <v>2593880</v>
      </c>
      <c r="G17" s="124"/>
      <c r="H17" s="41"/>
    </row>
    <row r="18" spans="1:8" ht="15.75" thickBot="1">
      <c r="A18" s="20"/>
      <c r="B18" s="44"/>
      <c r="C18" s="58"/>
      <c r="D18" s="58"/>
      <c r="E18" s="47"/>
      <c r="F18" s="58"/>
      <c r="G18" s="58"/>
      <c r="H18" s="47"/>
    </row>
    <row r="19" spans="1:8">
      <c r="A19" s="20"/>
      <c r="B19" s="17" t="s">
        <v>552</v>
      </c>
      <c r="C19" s="54"/>
      <c r="D19" s="54"/>
      <c r="E19" s="54"/>
      <c r="F19" s="54"/>
      <c r="G19" s="54"/>
      <c r="H19" s="54"/>
    </row>
    <row r="20" spans="1:8">
      <c r="A20" s="20"/>
      <c r="B20" s="83" t="s">
        <v>553</v>
      </c>
      <c r="C20" s="57">
        <v>489586</v>
      </c>
      <c r="D20" s="57"/>
      <c r="E20" s="40"/>
      <c r="F20" s="57">
        <v>487092</v>
      </c>
      <c r="G20" s="57"/>
      <c r="H20" s="40"/>
    </row>
    <row r="21" spans="1:8">
      <c r="A21" s="20"/>
      <c r="B21" s="83"/>
      <c r="C21" s="57"/>
      <c r="D21" s="57"/>
      <c r="E21" s="40"/>
      <c r="F21" s="57"/>
      <c r="G21" s="57"/>
      <c r="H21" s="40"/>
    </row>
    <row r="22" spans="1:8">
      <c r="A22" s="20"/>
      <c r="B22" s="95" t="s">
        <v>554</v>
      </c>
      <c r="C22" s="42">
        <v>418563</v>
      </c>
      <c r="D22" s="42"/>
      <c r="E22" s="22"/>
      <c r="F22" s="42">
        <v>414195</v>
      </c>
      <c r="G22" s="42"/>
      <c r="H22" s="22"/>
    </row>
    <row r="23" spans="1:8">
      <c r="A23" s="20"/>
      <c r="B23" s="95"/>
      <c r="C23" s="42"/>
      <c r="D23" s="42"/>
      <c r="E23" s="22"/>
      <c r="F23" s="42"/>
      <c r="G23" s="42"/>
      <c r="H23" s="22"/>
    </row>
    <row r="24" spans="1:8">
      <c r="A24" s="20"/>
      <c r="B24" s="83" t="s">
        <v>555</v>
      </c>
      <c r="C24" s="57">
        <v>65567</v>
      </c>
      <c r="D24" s="57"/>
      <c r="E24" s="40"/>
      <c r="F24" s="57">
        <v>67883</v>
      </c>
      <c r="G24" s="57"/>
      <c r="H24" s="40"/>
    </row>
    <row r="25" spans="1:8">
      <c r="A25" s="20"/>
      <c r="B25" s="83"/>
      <c r="C25" s="57"/>
      <c r="D25" s="57"/>
      <c r="E25" s="40"/>
      <c r="F25" s="57"/>
      <c r="G25" s="57"/>
      <c r="H25" s="40"/>
    </row>
    <row r="26" spans="1:8">
      <c r="A26" s="20"/>
      <c r="B26" s="95" t="s">
        <v>556</v>
      </c>
      <c r="C26" s="42">
        <v>2508</v>
      </c>
      <c r="D26" s="42"/>
      <c r="E26" s="22"/>
      <c r="F26" s="42">
        <v>3149</v>
      </c>
      <c r="G26" s="42"/>
      <c r="H26" s="22"/>
    </row>
    <row r="27" spans="1:8" ht="15.75" thickBot="1">
      <c r="A27" s="20"/>
      <c r="B27" s="96"/>
      <c r="C27" s="64"/>
      <c r="D27" s="64"/>
      <c r="E27" s="55"/>
      <c r="F27" s="64"/>
      <c r="G27" s="64"/>
      <c r="H27" s="55"/>
    </row>
    <row r="28" spans="1:8">
      <c r="A28" s="20"/>
      <c r="B28" s="101" t="s">
        <v>557</v>
      </c>
      <c r="C28" s="124">
        <v>976224</v>
      </c>
      <c r="D28" s="124"/>
      <c r="E28" s="41"/>
      <c r="F28" s="124">
        <v>972319</v>
      </c>
      <c r="G28" s="124"/>
      <c r="H28" s="41"/>
    </row>
    <row r="29" spans="1:8" ht="15.75" thickBot="1">
      <c r="A29" s="20"/>
      <c r="B29" s="44"/>
      <c r="C29" s="58"/>
      <c r="D29" s="58"/>
      <c r="E29" s="47"/>
      <c r="F29" s="58"/>
      <c r="G29" s="58"/>
      <c r="H29" s="47"/>
    </row>
    <row r="30" spans="1:8">
      <c r="A30" s="20"/>
      <c r="B30" s="67" t="s">
        <v>558</v>
      </c>
      <c r="C30" s="139">
        <v>3868746</v>
      </c>
      <c r="D30" s="139"/>
      <c r="E30" s="54"/>
      <c r="F30" s="139">
        <v>3566199</v>
      </c>
      <c r="G30" s="139"/>
      <c r="H30" s="54"/>
    </row>
    <row r="31" spans="1:8">
      <c r="A31" s="20"/>
      <c r="B31" s="26"/>
      <c r="C31" s="42"/>
      <c r="D31" s="42"/>
      <c r="E31" s="22"/>
      <c r="F31" s="42"/>
      <c r="G31" s="42"/>
      <c r="H31" s="22"/>
    </row>
    <row r="32" spans="1:8">
      <c r="A32" s="20"/>
      <c r="B32" s="83" t="s">
        <v>32</v>
      </c>
      <c r="C32" s="57">
        <v>2970</v>
      </c>
      <c r="D32" s="57"/>
      <c r="E32" s="40"/>
      <c r="F32" s="57">
        <v>2136</v>
      </c>
      <c r="G32" s="57"/>
      <c r="H32" s="40"/>
    </row>
    <row r="33" spans="1:21" ht="15.75" thickBot="1">
      <c r="A33" s="20"/>
      <c r="B33" s="84"/>
      <c r="C33" s="58"/>
      <c r="D33" s="58"/>
      <c r="E33" s="47"/>
      <c r="F33" s="58"/>
      <c r="G33" s="58"/>
      <c r="H33" s="47"/>
    </row>
    <row r="34" spans="1:21">
      <c r="A34" s="20"/>
      <c r="B34" s="49" t="s">
        <v>559</v>
      </c>
      <c r="C34" s="49" t="s">
        <v>396</v>
      </c>
      <c r="D34" s="52">
        <v>3871716</v>
      </c>
      <c r="E34" s="54"/>
      <c r="F34" s="49" t="s">
        <v>396</v>
      </c>
      <c r="G34" s="52">
        <v>3568335</v>
      </c>
      <c r="H34" s="54"/>
    </row>
    <row r="35" spans="1:21" ht="15.75" thickBot="1">
      <c r="A35" s="20"/>
      <c r="B35" s="50"/>
      <c r="C35" s="50"/>
      <c r="D35" s="53"/>
      <c r="E35" s="55"/>
      <c r="F35" s="50"/>
      <c r="G35" s="53"/>
      <c r="H35" s="55"/>
    </row>
    <row r="36" spans="1:21" ht="38.25" customHeight="1">
      <c r="A36" s="20"/>
      <c r="B36" s="22" t="s">
        <v>560</v>
      </c>
      <c r="C36" s="22"/>
      <c r="D36" s="22"/>
      <c r="E36" s="22"/>
      <c r="F36" s="22"/>
      <c r="G36" s="22"/>
      <c r="H36" s="22"/>
      <c r="I36" s="22"/>
      <c r="J36" s="22"/>
      <c r="K36" s="22"/>
      <c r="L36" s="22"/>
      <c r="M36" s="22"/>
      <c r="N36" s="22"/>
      <c r="O36" s="22"/>
      <c r="P36" s="22"/>
      <c r="Q36" s="22"/>
      <c r="R36" s="22"/>
      <c r="S36" s="22"/>
      <c r="T36" s="22"/>
      <c r="U36" s="22"/>
    </row>
    <row r="37" spans="1:21" ht="38.25" customHeight="1">
      <c r="A37" s="20"/>
      <c r="B37" s="22" t="s">
        <v>561</v>
      </c>
      <c r="C37" s="22"/>
      <c r="D37" s="22"/>
      <c r="E37" s="22"/>
      <c r="F37" s="22"/>
      <c r="G37" s="22"/>
      <c r="H37" s="22"/>
      <c r="I37" s="22"/>
      <c r="J37" s="22"/>
      <c r="K37" s="22"/>
      <c r="L37" s="22"/>
      <c r="M37" s="22"/>
      <c r="N37" s="22"/>
      <c r="O37" s="22"/>
      <c r="P37" s="22"/>
      <c r="Q37" s="22"/>
      <c r="R37" s="22"/>
      <c r="S37" s="22"/>
      <c r="T37" s="22"/>
      <c r="U37" s="22"/>
    </row>
    <row r="38" spans="1:21" ht="25.5" customHeight="1">
      <c r="A38" s="20"/>
      <c r="B38" s="22" t="s">
        <v>562</v>
      </c>
      <c r="C38" s="22"/>
      <c r="D38" s="22"/>
      <c r="E38" s="22"/>
      <c r="F38" s="22"/>
      <c r="G38" s="22"/>
      <c r="H38" s="22"/>
      <c r="I38" s="22"/>
      <c r="J38" s="22"/>
      <c r="K38" s="22"/>
      <c r="L38" s="22"/>
      <c r="M38" s="22"/>
      <c r="N38" s="22"/>
      <c r="O38" s="22"/>
      <c r="P38" s="22"/>
      <c r="Q38" s="22"/>
      <c r="R38" s="22"/>
      <c r="S38" s="22"/>
      <c r="T38" s="22"/>
      <c r="U38" s="22"/>
    </row>
    <row r="39" spans="1:21" ht="38.25" customHeight="1">
      <c r="A39" s="20"/>
      <c r="B39" s="22" t="s">
        <v>563</v>
      </c>
      <c r="C39" s="22"/>
      <c r="D39" s="22"/>
      <c r="E39" s="22"/>
      <c r="F39" s="22"/>
      <c r="G39" s="22"/>
      <c r="H39" s="22"/>
      <c r="I39" s="22"/>
      <c r="J39" s="22"/>
      <c r="K39" s="22"/>
      <c r="L39" s="22"/>
      <c r="M39" s="22"/>
      <c r="N39" s="22"/>
      <c r="O39" s="22"/>
      <c r="P39" s="22"/>
      <c r="Q39" s="22"/>
      <c r="R39" s="22"/>
      <c r="S39" s="22"/>
      <c r="T39" s="22"/>
      <c r="U39" s="22"/>
    </row>
    <row r="40" spans="1:21">
      <c r="A40" s="20"/>
      <c r="B40" s="22" t="s">
        <v>564</v>
      </c>
      <c r="C40" s="22"/>
      <c r="D40" s="22"/>
      <c r="E40" s="22"/>
      <c r="F40" s="22"/>
      <c r="G40" s="22"/>
      <c r="H40" s="22"/>
      <c r="I40" s="22"/>
      <c r="J40" s="22"/>
      <c r="K40" s="22"/>
      <c r="L40" s="22"/>
      <c r="M40" s="22"/>
      <c r="N40" s="22"/>
      <c r="O40" s="22"/>
      <c r="P40" s="22"/>
      <c r="Q40" s="22"/>
      <c r="R40" s="22"/>
      <c r="S40" s="22"/>
      <c r="T40" s="22"/>
      <c r="U40" s="22"/>
    </row>
    <row r="41" spans="1:21">
      <c r="A41" s="20"/>
      <c r="B41" s="18"/>
      <c r="C41" s="18"/>
      <c r="D41" s="18"/>
      <c r="E41" s="18"/>
      <c r="F41" s="18"/>
      <c r="G41" s="18"/>
      <c r="H41" s="18"/>
      <c r="I41" s="18"/>
      <c r="J41" s="18"/>
      <c r="K41" s="18"/>
      <c r="L41" s="18"/>
      <c r="M41" s="18"/>
      <c r="N41" s="18"/>
      <c r="O41" s="18"/>
      <c r="P41" s="18"/>
      <c r="Q41" s="18"/>
      <c r="R41" s="18"/>
      <c r="S41" s="18"/>
      <c r="T41" s="18"/>
      <c r="U41" s="18"/>
    </row>
    <row r="42" spans="1:21">
      <c r="A42" s="20"/>
      <c r="B42" s="12"/>
      <c r="C42" s="12"/>
      <c r="D42" s="12"/>
      <c r="E42" s="12"/>
      <c r="F42" s="12"/>
      <c r="G42" s="12"/>
      <c r="H42" s="12"/>
      <c r="I42" s="12"/>
      <c r="J42" s="12"/>
      <c r="K42" s="12"/>
      <c r="L42" s="12"/>
      <c r="M42" s="12"/>
      <c r="N42" s="12"/>
      <c r="O42" s="12"/>
      <c r="P42" s="12"/>
      <c r="Q42" s="12"/>
      <c r="R42" s="12"/>
      <c r="S42" s="12"/>
      <c r="T42" s="12"/>
      <c r="U42" s="12"/>
    </row>
    <row r="43" spans="1:21" ht="15.75" thickBot="1">
      <c r="A43" s="20"/>
      <c r="B43" s="11"/>
      <c r="C43" s="73">
        <v>42004</v>
      </c>
      <c r="D43" s="73"/>
      <c r="E43" s="73"/>
      <c r="F43" s="73"/>
      <c r="G43" s="73"/>
      <c r="H43" s="73"/>
      <c r="I43" s="73"/>
      <c r="J43" s="73"/>
      <c r="K43" s="73"/>
      <c r="L43" s="11"/>
      <c r="M43" s="73">
        <v>41639</v>
      </c>
      <c r="N43" s="73"/>
      <c r="O43" s="73"/>
      <c r="P43" s="73"/>
      <c r="Q43" s="73"/>
      <c r="R43" s="73"/>
      <c r="S43" s="73"/>
      <c r="T43" s="73"/>
      <c r="U43" s="73"/>
    </row>
    <row r="44" spans="1:21">
      <c r="A44" s="20"/>
      <c r="B44" s="110" t="s">
        <v>414</v>
      </c>
      <c r="C44" s="119" t="s">
        <v>565</v>
      </c>
      <c r="D44" s="119"/>
      <c r="E44" s="54"/>
      <c r="F44" s="119" t="s">
        <v>567</v>
      </c>
      <c r="G44" s="119"/>
      <c r="H44" s="54"/>
      <c r="I44" s="119" t="s">
        <v>129</v>
      </c>
      <c r="J44" s="119"/>
      <c r="K44" s="54"/>
      <c r="L44" s="22"/>
      <c r="M44" s="119" t="s">
        <v>565</v>
      </c>
      <c r="N44" s="119"/>
      <c r="O44" s="54"/>
      <c r="P44" s="119" t="s">
        <v>567</v>
      </c>
      <c r="Q44" s="119"/>
      <c r="R44" s="54"/>
      <c r="S44" s="119" t="s">
        <v>129</v>
      </c>
      <c r="T44" s="119"/>
      <c r="U44" s="54"/>
    </row>
    <row r="45" spans="1:21" ht="15.75" thickBot="1">
      <c r="A45" s="20"/>
      <c r="B45" s="111"/>
      <c r="C45" s="121" t="s">
        <v>566</v>
      </c>
      <c r="D45" s="121"/>
      <c r="E45" s="55"/>
      <c r="F45" s="121" t="s">
        <v>566</v>
      </c>
      <c r="G45" s="121"/>
      <c r="H45" s="55"/>
      <c r="I45" s="121" t="s">
        <v>566</v>
      </c>
      <c r="J45" s="121"/>
      <c r="K45" s="55"/>
      <c r="L45" s="55"/>
      <c r="M45" s="121" t="s">
        <v>566</v>
      </c>
      <c r="N45" s="121"/>
      <c r="O45" s="55"/>
      <c r="P45" s="121" t="s">
        <v>566</v>
      </c>
      <c r="Q45" s="121"/>
      <c r="R45" s="55"/>
      <c r="S45" s="121" t="s">
        <v>566</v>
      </c>
      <c r="T45" s="121"/>
      <c r="U45" s="55"/>
    </row>
    <row r="46" spans="1:21">
      <c r="A46" s="20"/>
      <c r="B46" s="101" t="s">
        <v>548</v>
      </c>
      <c r="C46" s="101" t="s">
        <v>396</v>
      </c>
      <c r="D46" s="124">
        <v>16939</v>
      </c>
      <c r="E46" s="41"/>
      <c r="F46" s="101" t="s">
        <v>396</v>
      </c>
      <c r="G46" s="124">
        <v>2180</v>
      </c>
      <c r="H46" s="41"/>
      <c r="I46" s="101" t="s">
        <v>396</v>
      </c>
      <c r="J46" s="124">
        <v>19119</v>
      </c>
      <c r="K46" s="41"/>
      <c r="L46" s="41"/>
      <c r="M46" s="101" t="s">
        <v>396</v>
      </c>
      <c r="N46" s="124">
        <v>19711</v>
      </c>
      <c r="O46" s="41"/>
      <c r="P46" s="101" t="s">
        <v>396</v>
      </c>
      <c r="Q46" s="124">
        <v>3898</v>
      </c>
      <c r="R46" s="41"/>
      <c r="S46" s="101" t="s">
        <v>396</v>
      </c>
      <c r="T46" s="124">
        <v>23609</v>
      </c>
      <c r="U46" s="41"/>
    </row>
    <row r="47" spans="1:21">
      <c r="A47" s="20"/>
      <c r="B47" s="43"/>
      <c r="C47" s="123"/>
      <c r="D47" s="125"/>
      <c r="E47" s="126"/>
      <c r="F47" s="123"/>
      <c r="G47" s="125"/>
      <c r="H47" s="126"/>
      <c r="I47" s="123"/>
      <c r="J47" s="125"/>
      <c r="K47" s="126"/>
      <c r="L47" s="40"/>
      <c r="M47" s="123"/>
      <c r="N47" s="125"/>
      <c r="O47" s="126"/>
      <c r="P47" s="123"/>
      <c r="Q47" s="125"/>
      <c r="R47" s="126"/>
      <c r="S47" s="123"/>
      <c r="T47" s="125"/>
      <c r="U47" s="126"/>
    </row>
    <row r="48" spans="1:21">
      <c r="A48" s="20"/>
      <c r="B48" s="26" t="s">
        <v>568</v>
      </c>
      <c r="C48" s="42">
        <v>8074</v>
      </c>
      <c r="D48" s="42"/>
      <c r="E48" s="22"/>
      <c r="F48" s="68">
        <v>356</v>
      </c>
      <c r="G48" s="68"/>
      <c r="H48" s="22"/>
      <c r="I48" s="42">
        <v>8430</v>
      </c>
      <c r="J48" s="42"/>
      <c r="K48" s="22"/>
      <c r="L48" s="22"/>
      <c r="M48" s="42">
        <v>7521</v>
      </c>
      <c r="N48" s="42"/>
      <c r="O48" s="22"/>
      <c r="P48" s="42">
        <v>1884</v>
      </c>
      <c r="Q48" s="42"/>
      <c r="R48" s="22"/>
      <c r="S48" s="42">
        <v>9405</v>
      </c>
      <c r="T48" s="42"/>
      <c r="U48" s="22"/>
    </row>
    <row r="49" spans="1:21">
      <c r="A49" s="20"/>
      <c r="B49" s="26"/>
      <c r="C49" s="42"/>
      <c r="D49" s="42"/>
      <c r="E49" s="22"/>
      <c r="F49" s="68"/>
      <c r="G49" s="68"/>
      <c r="H49" s="22"/>
      <c r="I49" s="42"/>
      <c r="J49" s="42"/>
      <c r="K49" s="22"/>
      <c r="L49" s="22"/>
      <c r="M49" s="42"/>
      <c r="N49" s="42"/>
      <c r="O49" s="22"/>
      <c r="P49" s="42"/>
      <c r="Q49" s="42"/>
      <c r="R49" s="22"/>
      <c r="S49" s="42"/>
      <c r="T49" s="42"/>
      <c r="U49" s="22"/>
    </row>
    <row r="50" spans="1:21">
      <c r="A50" s="20"/>
      <c r="B50" s="43" t="s">
        <v>550</v>
      </c>
      <c r="C50" s="57">
        <v>5736</v>
      </c>
      <c r="D50" s="57"/>
      <c r="E50" s="40"/>
      <c r="F50" s="57">
        <v>1869</v>
      </c>
      <c r="G50" s="57"/>
      <c r="H50" s="40"/>
      <c r="I50" s="57">
        <v>7605</v>
      </c>
      <c r="J50" s="57"/>
      <c r="K50" s="40"/>
      <c r="L50" s="40"/>
      <c r="M50" s="57">
        <v>5338</v>
      </c>
      <c r="N50" s="57"/>
      <c r="O50" s="40"/>
      <c r="P50" s="57">
        <v>2708</v>
      </c>
      <c r="Q50" s="57"/>
      <c r="R50" s="40"/>
      <c r="S50" s="57">
        <v>8046</v>
      </c>
      <c r="T50" s="57"/>
      <c r="U50" s="40"/>
    </row>
    <row r="51" spans="1:21">
      <c r="A51" s="20"/>
      <c r="B51" s="43"/>
      <c r="C51" s="57"/>
      <c r="D51" s="57"/>
      <c r="E51" s="40"/>
      <c r="F51" s="57"/>
      <c r="G51" s="57"/>
      <c r="H51" s="40"/>
      <c r="I51" s="57"/>
      <c r="J51" s="57"/>
      <c r="K51" s="40"/>
      <c r="L51" s="40"/>
      <c r="M51" s="57"/>
      <c r="N51" s="57"/>
      <c r="O51" s="40"/>
      <c r="P51" s="57"/>
      <c r="Q51" s="57"/>
      <c r="R51" s="40"/>
      <c r="S51" s="57"/>
      <c r="T51" s="57"/>
      <c r="U51" s="40"/>
    </row>
    <row r="52" spans="1:21">
      <c r="A52" s="20"/>
      <c r="B52" s="26" t="s">
        <v>553</v>
      </c>
      <c r="C52" s="42">
        <v>2839</v>
      </c>
      <c r="D52" s="42"/>
      <c r="E52" s="22"/>
      <c r="F52" s="68">
        <v>459</v>
      </c>
      <c r="G52" s="68"/>
      <c r="H52" s="22"/>
      <c r="I52" s="42">
        <v>3298</v>
      </c>
      <c r="J52" s="42"/>
      <c r="K52" s="22"/>
      <c r="L52" s="22"/>
      <c r="M52" s="42">
        <v>2581</v>
      </c>
      <c r="N52" s="42"/>
      <c r="O52" s="22"/>
      <c r="P52" s="42">
        <v>1356</v>
      </c>
      <c r="Q52" s="42"/>
      <c r="R52" s="22"/>
      <c r="S52" s="42">
        <v>3937</v>
      </c>
      <c r="T52" s="42"/>
      <c r="U52" s="22"/>
    </row>
    <row r="53" spans="1:21">
      <c r="A53" s="20"/>
      <c r="B53" s="26"/>
      <c r="C53" s="42"/>
      <c r="D53" s="42"/>
      <c r="E53" s="22"/>
      <c r="F53" s="68"/>
      <c r="G53" s="68"/>
      <c r="H53" s="22"/>
      <c r="I53" s="42"/>
      <c r="J53" s="42"/>
      <c r="K53" s="22"/>
      <c r="L53" s="22"/>
      <c r="M53" s="42"/>
      <c r="N53" s="42"/>
      <c r="O53" s="22"/>
      <c r="P53" s="42"/>
      <c r="Q53" s="42"/>
      <c r="R53" s="22"/>
      <c r="S53" s="42"/>
      <c r="T53" s="42"/>
      <c r="U53" s="22"/>
    </row>
    <row r="54" spans="1:21">
      <c r="A54" s="20"/>
      <c r="B54" s="43" t="s">
        <v>554</v>
      </c>
      <c r="C54" s="57">
        <v>3342</v>
      </c>
      <c r="D54" s="57"/>
      <c r="E54" s="40"/>
      <c r="F54" s="45">
        <v>562</v>
      </c>
      <c r="G54" s="45"/>
      <c r="H54" s="40"/>
      <c r="I54" s="57">
        <v>3904</v>
      </c>
      <c r="J54" s="57"/>
      <c r="K54" s="40"/>
      <c r="L54" s="40"/>
      <c r="M54" s="57">
        <v>3924</v>
      </c>
      <c r="N54" s="57"/>
      <c r="O54" s="40"/>
      <c r="P54" s="45">
        <v>218</v>
      </c>
      <c r="Q54" s="45"/>
      <c r="R54" s="40"/>
      <c r="S54" s="57">
        <v>4142</v>
      </c>
      <c r="T54" s="57"/>
      <c r="U54" s="40"/>
    </row>
    <row r="55" spans="1:21">
      <c r="A55" s="20"/>
      <c r="B55" s="43"/>
      <c r="C55" s="57"/>
      <c r="D55" s="57"/>
      <c r="E55" s="40"/>
      <c r="F55" s="45"/>
      <c r="G55" s="45"/>
      <c r="H55" s="40"/>
      <c r="I55" s="57"/>
      <c r="J55" s="57"/>
      <c r="K55" s="40"/>
      <c r="L55" s="40"/>
      <c r="M55" s="57"/>
      <c r="N55" s="57"/>
      <c r="O55" s="40"/>
      <c r="P55" s="45"/>
      <c r="Q55" s="45"/>
      <c r="R55" s="40"/>
      <c r="S55" s="57"/>
      <c r="T55" s="57"/>
      <c r="U55" s="40"/>
    </row>
    <row r="56" spans="1:21">
      <c r="A56" s="20"/>
      <c r="B56" s="26" t="s">
        <v>555</v>
      </c>
      <c r="C56" s="68">
        <v>53</v>
      </c>
      <c r="D56" s="68"/>
      <c r="E56" s="22"/>
      <c r="F56" s="68">
        <v>10</v>
      </c>
      <c r="G56" s="68"/>
      <c r="H56" s="22"/>
      <c r="I56" s="68">
        <v>63</v>
      </c>
      <c r="J56" s="68"/>
      <c r="K56" s="22"/>
      <c r="L56" s="22"/>
      <c r="M56" s="68">
        <v>154</v>
      </c>
      <c r="N56" s="68"/>
      <c r="O56" s="22"/>
      <c r="P56" s="68">
        <v>3</v>
      </c>
      <c r="Q56" s="68"/>
      <c r="R56" s="22"/>
      <c r="S56" s="68">
        <v>157</v>
      </c>
      <c r="T56" s="68"/>
      <c r="U56" s="22"/>
    </row>
    <row r="57" spans="1:21" ht="15.75" thickBot="1">
      <c r="A57" s="20"/>
      <c r="B57" s="63"/>
      <c r="C57" s="88"/>
      <c r="D57" s="88"/>
      <c r="E57" s="55"/>
      <c r="F57" s="88"/>
      <c r="G57" s="88"/>
      <c r="H57" s="55"/>
      <c r="I57" s="88"/>
      <c r="J57" s="88"/>
      <c r="K57" s="55"/>
      <c r="L57" s="55"/>
      <c r="M57" s="88"/>
      <c r="N57" s="88"/>
      <c r="O57" s="55"/>
      <c r="P57" s="88"/>
      <c r="Q57" s="88"/>
      <c r="R57" s="55"/>
      <c r="S57" s="88"/>
      <c r="T57" s="88"/>
      <c r="U57" s="55"/>
    </row>
    <row r="58" spans="1:21">
      <c r="A58" s="20"/>
      <c r="B58" s="60" t="s">
        <v>129</v>
      </c>
      <c r="C58" s="60" t="s">
        <v>396</v>
      </c>
      <c r="D58" s="62">
        <v>36983</v>
      </c>
      <c r="E58" s="41"/>
      <c r="F58" s="60" t="s">
        <v>396</v>
      </c>
      <c r="G58" s="62">
        <v>5436</v>
      </c>
      <c r="H58" s="41"/>
      <c r="I58" s="60" t="s">
        <v>396</v>
      </c>
      <c r="J58" s="62">
        <v>42419</v>
      </c>
      <c r="K58" s="41"/>
      <c r="L58" s="41"/>
      <c r="M58" s="60" t="s">
        <v>396</v>
      </c>
      <c r="N58" s="62">
        <v>39229</v>
      </c>
      <c r="O58" s="41"/>
      <c r="P58" s="60" t="s">
        <v>396</v>
      </c>
      <c r="Q58" s="62">
        <v>10067</v>
      </c>
      <c r="R58" s="41"/>
      <c r="S58" s="60" t="s">
        <v>396</v>
      </c>
      <c r="T58" s="62">
        <v>49296</v>
      </c>
      <c r="U58" s="41"/>
    </row>
    <row r="59" spans="1:21" ht="15.75" thickBot="1">
      <c r="A59" s="20"/>
      <c r="B59" s="65"/>
      <c r="C59" s="65"/>
      <c r="D59" s="66"/>
      <c r="E59" s="47"/>
      <c r="F59" s="65"/>
      <c r="G59" s="66"/>
      <c r="H59" s="47"/>
      <c r="I59" s="65"/>
      <c r="J59" s="66"/>
      <c r="K59" s="47"/>
      <c r="L59" s="47"/>
      <c r="M59" s="65"/>
      <c r="N59" s="66"/>
      <c r="O59" s="47"/>
      <c r="P59" s="65"/>
      <c r="Q59" s="66"/>
      <c r="R59" s="47"/>
      <c r="S59" s="65"/>
      <c r="T59" s="66"/>
      <c r="U59" s="47"/>
    </row>
    <row r="60" spans="1:21">
      <c r="A60" s="20"/>
      <c r="B60" s="54" t="s">
        <v>569</v>
      </c>
      <c r="C60" s="54"/>
      <c r="D60" s="54"/>
      <c r="E60" s="54"/>
      <c r="F60" s="54"/>
      <c r="G60" s="54"/>
      <c r="H60" s="54"/>
      <c r="I60" s="54"/>
      <c r="J60" s="54"/>
      <c r="K60" s="54"/>
      <c r="L60" s="54"/>
      <c r="M60" s="54"/>
      <c r="N60" s="54"/>
      <c r="O60" s="54"/>
      <c r="P60" s="54"/>
      <c r="Q60" s="54"/>
      <c r="R60" s="54"/>
      <c r="S60" s="54"/>
      <c r="T60" s="54"/>
      <c r="U60" s="54"/>
    </row>
    <row r="61" spans="1:21">
      <c r="A61" s="20"/>
      <c r="B61" s="18"/>
      <c r="C61" s="18"/>
      <c r="D61" s="18"/>
      <c r="E61" s="18"/>
      <c r="F61" s="18"/>
      <c r="G61" s="18"/>
      <c r="H61" s="18"/>
      <c r="I61" s="18"/>
      <c r="J61" s="18"/>
      <c r="K61" s="18"/>
      <c r="L61" s="18"/>
      <c r="M61" s="18"/>
      <c r="N61" s="18"/>
      <c r="O61" s="18"/>
      <c r="P61" s="18"/>
    </row>
    <row r="62" spans="1:21">
      <c r="A62" s="20"/>
      <c r="B62" s="12"/>
      <c r="C62" s="12"/>
      <c r="D62" s="12"/>
      <c r="E62" s="12"/>
      <c r="F62" s="12"/>
      <c r="G62" s="12"/>
      <c r="H62" s="12"/>
      <c r="I62" s="12"/>
      <c r="J62" s="12"/>
      <c r="K62" s="12"/>
      <c r="L62" s="12"/>
      <c r="M62" s="12"/>
      <c r="N62" s="12"/>
      <c r="O62" s="12"/>
      <c r="P62" s="12"/>
    </row>
    <row r="63" spans="1:21" ht="15.75" thickBot="1">
      <c r="A63" s="20"/>
      <c r="B63" s="11"/>
      <c r="C63" s="38">
        <v>2014</v>
      </c>
      <c r="D63" s="38"/>
      <c r="E63" s="38"/>
      <c r="F63" s="38"/>
      <c r="G63" s="38"/>
      <c r="H63" s="38"/>
      <c r="I63" s="38"/>
      <c r="J63" s="38"/>
      <c r="K63" s="38"/>
      <c r="L63" s="38"/>
      <c r="M63" s="38"/>
      <c r="N63" s="38"/>
      <c r="O63" s="38"/>
      <c r="P63" s="38"/>
    </row>
    <row r="64" spans="1:21">
      <c r="A64" s="20"/>
      <c r="B64" s="110" t="s">
        <v>414</v>
      </c>
      <c r="C64" s="114" t="s">
        <v>570</v>
      </c>
      <c r="D64" s="54"/>
      <c r="E64" s="54"/>
      <c r="F64" s="119" t="s">
        <v>571</v>
      </c>
      <c r="G64" s="119"/>
      <c r="H64" s="54"/>
      <c r="I64" s="54"/>
      <c r="J64" s="119" t="s">
        <v>575</v>
      </c>
      <c r="K64" s="119"/>
      <c r="L64" s="54"/>
      <c r="M64" s="54"/>
      <c r="N64" s="119" t="s">
        <v>129</v>
      </c>
      <c r="O64" s="119"/>
      <c r="P64" s="54"/>
    </row>
    <row r="65" spans="1:16">
      <c r="A65" s="20"/>
      <c r="B65" s="110"/>
      <c r="C65" s="114" t="s">
        <v>253</v>
      </c>
      <c r="D65" s="22"/>
      <c r="E65" s="22"/>
      <c r="F65" s="118" t="s">
        <v>572</v>
      </c>
      <c r="G65" s="118"/>
      <c r="H65" s="22"/>
      <c r="I65" s="22"/>
      <c r="J65" s="118" t="s">
        <v>572</v>
      </c>
      <c r="K65" s="118"/>
      <c r="L65" s="22"/>
      <c r="M65" s="22"/>
      <c r="N65" s="118" t="s">
        <v>576</v>
      </c>
      <c r="O65" s="118"/>
      <c r="P65" s="22"/>
    </row>
    <row r="66" spans="1:16">
      <c r="A66" s="20"/>
      <c r="B66" s="110"/>
      <c r="C66" s="4"/>
      <c r="D66" s="22"/>
      <c r="E66" s="22"/>
      <c r="F66" s="118" t="s">
        <v>573</v>
      </c>
      <c r="G66" s="118"/>
      <c r="H66" s="22"/>
      <c r="I66" s="22"/>
      <c r="J66" s="118" t="s">
        <v>573</v>
      </c>
      <c r="K66" s="118"/>
      <c r="L66" s="22"/>
      <c r="M66" s="22"/>
      <c r="N66" s="118" t="s">
        <v>577</v>
      </c>
      <c r="O66" s="118"/>
      <c r="P66" s="22"/>
    </row>
    <row r="67" spans="1:16" ht="15.75" thickBot="1">
      <c r="A67" s="20"/>
      <c r="B67" s="111"/>
      <c r="C67" s="115"/>
      <c r="D67" s="55"/>
      <c r="E67" s="55"/>
      <c r="F67" s="121" t="s">
        <v>574</v>
      </c>
      <c r="G67" s="121"/>
      <c r="H67" s="55"/>
      <c r="I67" s="55"/>
      <c r="J67" s="121" t="s">
        <v>574</v>
      </c>
      <c r="K67" s="121"/>
      <c r="L67" s="55"/>
      <c r="M67" s="55"/>
      <c r="N67" s="121" t="s">
        <v>578</v>
      </c>
      <c r="O67" s="121"/>
      <c r="P67" s="55"/>
    </row>
    <row r="68" spans="1:16">
      <c r="A68" s="20"/>
      <c r="B68" s="32" t="s">
        <v>548</v>
      </c>
      <c r="C68" s="41"/>
      <c r="D68" s="41"/>
      <c r="E68" s="33"/>
      <c r="F68" s="41"/>
      <c r="G68" s="41"/>
      <c r="H68" s="41"/>
      <c r="I68" s="33"/>
      <c r="J68" s="41"/>
      <c r="K68" s="41"/>
      <c r="L68" s="41"/>
      <c r="M68" s="33"/>
      <c r="N68" s="41"/>
      <c r="O68" s="41"/>
      <c r="P68" s="41"/>
    </row>
    <row r="69" spans="1:16">
      <c r="A69" s="20"/>
      <c r="B69" s="95" t="s">
        <v>579</v>
      </c>
      <c r="C69" s="68">
        <v>4</v>
      </c>
      <c r="D69" s="22"/>
      <c r="E69" s="22"/>
      <c r="F69" s="26" t="s">
        <v>396</v>
      </c>
      <c r="G69" s="42">
        <v>1991</v>
      </c>
      <c r="H69" s="22"/>
      <c r="I69" s="22"/>
      <c r="J69" s="26" t="s">
        <v>396</v>
      </c>
      <c r="K69" s="42">
        <v>1965</v>
      </c>
      <c r="L69" s="22"/>
      <c r="M69" s="22"/>
      <c r="N69" s="26" t="s">
        <v>396</v>
      </c>
      <c r="O69" s="68">
        <v>26</v>
      </c>
      <c r="P69" s="22"/>
    </row>
    <row r="70" spans="1:16">
      <c r="A70" s="20"/>
      <c r="B70" s="95"/>
      <c r="C70" s="68"/>
      <c r="D70" s="22"/>
      <c r="E70" s="22"/>
      <c r="F70" s="26"/>
      <c r="G70" s="42"/>
      <c r="H70" s="22"/>
      <c r="I70" s="22"/>
      <c r="J70" s="26"/>
      <c r="K70" s="42"/>
      <c r="L70" s="22"/>
      <c r="M70" s="22"/>
      <c r="N70" s="26"/>
      <c r="O70" s="68"/>
      <c r="P70" s="22"/>
    </row>
    <row r="71" spans="1:16">
      <c r="A71" s="20"/>
      <c r="B71" s="32" t="s">
        <v>549</v>
      </c>
      <c r="C71" s="40"/>
      <c r="D71" s="40"/>
      <c r="E71" s="33"/>
      <c r="F71" s="40"/>
      <c r="G71" s="40"/>
      <c r="H71" s="40"/>
      <c r="I71" s="33"/>
      <c r="J71" s="40"/>
      <c r="K71" s="40"/>
      <c r="L71" s="40"/>
      <c r="M71" s="33"/>
      <c r="N71" s="40"/>
      <c r="O71" s="40"/>
      <c r="P71" s="40"/>
    </row>
    <row r="72" spans="1:16">
      <c r="A72" s="20"/>
      <c r="B72" s="95" t="s">
        <v>579</v>
      </c>
      <c r="C72" s="68">
        <v>2</v>
      </c>
      <c r="D72" s="22"/>
      <c r="E72" s="22"/>
      <c r="F72" s="26" t="s">
        <v>396</v>
      </c>
      <c r="G72" s="68">
        <v>381</v>
      </c>
      <c r="H72" s="22"/>
      <c r="I72" s="22"/>
      <c r="J72" s="26" t="s">
        <v>396</v>
      </c>
      <c r="K72" s="68">
        <v>356</v>
      </c>
      <c r="L72" s="22"/>
      <c r="M72" s="22"/>
      <c r="N72" s="26" t="s">
        <v>396</v>
      </c>
      <c r="O72" s="68">
        <v>25</v>
      </c>
      <c r="P72" s="22"/>
    </row>
    <row r="73" spans="1:16">
      <c r="A73" s="20"/>
      <c r="B73" s="95"/>
      <c r="C73" s="68"/>
      <c r="D73" s="22"/>
      <c r="E73" s="22"/>
      <c r="F73" s="26"/>
      <c r="G73" s="68"/>
      <c r="H73" s="22"/>
      <c r="I73" s="22"/>
      <c r="J73" s="26"/>
      <c r="K73" s="68"/>
      <c r="L73" s="22"/>
      <c r="M73" s="22"/>
      <c r="N73" s="26"/>
      <c r="O73" s="68"/>
      <c r="P73" s="22"/>
    </row>
    <row r="74" spans="1:16">
      <c r="A74" s="20"/>
      <c r="B74" s="32" t="s">
        <v>550</v>
      </c>
      <c r="C74" s="40"/>
      <c r="D74" s="40"/>
      <c r="E74" s="33"/>
      <c r="F74" s="40"/>
      <c r="G74" s="40"/>
      <c r="H74" s="40"/>
      <c r="I74" s="33"/>
      <c r="J74" s="40"/>
      <c r="K74" s="40"/>
      <c r="L74" s="40"/>
      <c r="M74" s="33"/>
      <c r="N74" s="40"/>
      <c r="O74" s="40"/>
      <c r="P74" s="40"/>
    </row>
    <row r="75" spans="1:16">
      <c r="A75" s="20"/>
      <c r="B75" s="95" t="s">
        <v>580</v>
      </c>
      <c r="C75" s="68">
        <v>1</v>
      </c>
      <c r="D75" s="22"/>
      <c r="E75" s="22"/>
      <c r="F75" s="42">
        <v>1019</v>
      </c>
      <c r="G75" s="42"/>
      <c r="H75" s="22"/>
      <c r="I75" s="22"/>
      <c r="J75" s="68">
        <v>974</v>
      </c>
      <c r="K75" s="68"/>
      <c r="L75" s="22"/>
      <c r="M75" s="22"/>
      <c r="N75" s="68">
        <v>45</v>
      </c>
      <c r="O75" s="68"/>
      <c r="P75" s="22"/>
    </row>
    <row r="76" spans="1:16">
      <c r="A76" s="20"/>
      <c r="B76" s="95"/>
      <c r="C76" s="68"/>
      <c r="D76" s="22"/>
      <c r="E76" s="22"/>
      <c r="F76" s="42"/>
      <c r="G76" s="42"/>
      <c r="H76" s="22"/>
      <c r="I76" s="22"/>
      <c r="J76" s="68"/>
      <c r="K76" s="68"/>
      <c r="L76" s="22"/>
      <c r="M76" s="22"/>
      <c r="N76" s="68"/>
      <c r="O76" s="68"/>
      <c r="P76" s="22"/>
    </row>
    <row r="77" spans="1:16">
      <c r="A77" s="20"/>
      <c r="B77" s="32" t="s">
        <v>553</v>
      </c>
      <c r="C77" s="40"/>
      <c r="D77" s="40"/>
      <c r="E77" s="33"/>
      <c r="F77" s="40"/>
      <c r="G77" s="40"/>
      <c r="H77" s="40"/>
      <c r="I77" s="33"/>
      <c r="J77" s="40"/>
      <c r="K77" s="40"/>
      <c r="L77" s="40"/>
      <c r="M77" s="33"/>
      <c r="N77" s="40"/>
      <c r="O77" s="40"/>
      <c r="P77" s="40"/>
    </row>
    <row r="78" spans="1:16">
      <c r="A78" s="20"/>
      <c r="B78" s="95" t="s">
        <v>581</v>
      </c>
      <c r="C78" s="68">
        <v>9</v>
      </c>
      <c r="D78" s="22"/>
      <c r="E78" s="22"/>
      <c r="F78" s="68">
        <v>651</v>
      </c>
      <c r="G78" s="68"/>
      <c r="H78" s="22"/>
      <c r="I78" s="22"/>
      <c r="J78" s="68">
        <v>634</v>
      </c>
      <c r="K78" s="68"/>
      <c r="L78" s="22"/>
      <c r="M78" s="22"/>
      <c r="N78" s="68">
        <v>17</v>
      </c>
      <c r="O78" s="68"/>
      <c r="P78" s="22"/>
    </row>
    <row r="79" spans="1:16">
      <c r="A79" s="20"/>
      <c r="B79" s="95"/>
      <c r="C79" s="68"/>
      <c r="D79" s="22"/>
      <c r="E79" s="22"/>
      <c r="F79" s="68"/>
      <c r="G79" s="68"/>
      <c r="H79" s="22"/>
      <c r="I79" s="22"/>
      <c r="J79" s="68"/>
      <c r="K79" s="68"/>
      <c r="L79" s="22"/>
      <c r="M79" s="22"/>
      <c r="N79" s="68"/>
      <c r="O79" s="68"/>
      <c r="P79" s="22"/>
    </row>
    <row r="80" spans="1:16">
      <c r="A80" s="20"/>
      <c r="B80" s="32" t="s">
        <v>554</v>
      </c>
      <c r="C80" s="40"/>
      <c r="D80" s="40"/>
      <c r="E80" s="33"/>
      <c r="F80" s="40"/>
      <c r="G80" s="40"/>
      <c r="H80" s="40"/>
      <c r="I80" s="33"/>
      <c r="J80" s="40"/>
      <c r="K80" s="40"/>
      <c r="L80" s="40"/>
      <c r="M80" s="33"/>
      <c r="N80" s="40"/>
      <c r="O80" s="40"/>
      <c r="P80" s="40"/>
    </row>
    <row r="81" spans="1:16">
      <c r="A81" s="20"/>
      <c r="B81" s="95" t="s">
        <v>580</v>
      </c>
      <c r="C81" s="68">
        <v>6</v>
      </c>
      <c r="D81" s="22"/>
      <c r="E81" s="22"/>
      <c r="F81" s="68">
        <v>349</v>
      </c>
      <c r="G81" s="68"/>
      <c r="H81" s="22"/>
      <c r="I81" s="22"/>
      <c r="J81" s="68">
        <v>348</v>
      </c>
      <c r="K81" s="68"/>
      <c r="L81" s="22"/>
      <c r="M81" s="22"/>
      <c r="N81" s="68">
        <v>1</v>
      </c>
      <c r="O81" s="68"/>
      <c r="P81" s="22"/>
    </row>
    <row r="82" spans="1:16">
      <c r="A82" s="20"/>
      <c r="B82" s="95"/>
      <c r="C82" s="68"/>
      <c r="D82" s="22"/>
      <c r="E82" s="22"/>
      <c r="F82" s="68"/>
      <c r="G82" s="68"/>
      <c r="H82" s="22"/>
      <c r="I82" s="22"/>
      <c r="J82" s="68"/>
      <c r="K82" s="68"/>
      <c r="L82" s="22"/>
      <c r="M82" s="22"/>
      <c r="N82" s="68"/>
      <c r="O82" s="68"/>
      <c r="P82" s="22"/>
    </row>
    <row r="83" spans="1:16">
      <c r="A83" s="20"/>
      <c r="B83" s="83" t="s">
        <v>582</v>
      </c>
      <c r="C83" s="45">
        <v>2</v>
      </c>
      <c r="D83" s="40"/>
      <c r="E83" s="40"/>
      <c r="F83" s="45">
        <v>96</v>
      </c>
      <c r="G83" s="45"/>
      <c r="H83" s="40"/>
      <c r="I83" s="40"/>
      <c r="J83" s="45">
        <v>95</v>
      </c>
      <c r="K83" s="45"/>
      <c r="L83" s="40"/>
      <c r="M83" s="40"/>
      <c r="N83" s="45">
        <v>1</v>
      </c>
      <c r="O83" s="45"/>
      <c r="P83" s="40"/>
    </row>
    <row r="84" spans="1:16">
      <c r="A84" s="20"/>
      <c r="B84" s="83"/>
      <c r="C84" s="45"/>
      <c r="D84" s="40"/>
      <c r="E84" s="40"/>
      <c r="F84" s="45"/>
      <c r="G84" s="45"/>
      <c r="H84" s="40"/>
      <c r="I84" s="40"/>
      <c r="J84" s="45"/>
      <c r="K84" s="45"/>
      <c r="L84" s="40"/>
      <c r="M84" s="40"/>
      <c r="N84" s="45"/>
      <c r="O84" s="45"/>
      <c r="P84" s="40"/>
    </row>
    <row r="85" spans="1:16">
      <c r="A85" s="20"/>
      <c r="B85" s="95" t="s">
        <v>583</v>
      </c>
      <c r="C85" s="68">
        <v>15</v>
      </c>
      <c r="D85" s="22"/>
      <c r="E85" s="22"/>
      <c r="F85" s="68">
        <v>432</v>
      </c>
      <c r="G85" s="68"/>
      <c r="H85" s="22"/>
      <c r="I85" s="22"/>
      <c r="J85" s="68">
        <v>382</v>
      </c>
      <c r="K85" s="68"/>
      <c r="L85" s="22"/>
      <c r="M85" s="22"/>
      <c r="N85" s="68">
        <v>50</v>
      </c>
      <c r="O85" s="68"/>
      <c r="P85" s="22"/>
    </row>
    <row r="86" spans="1:16">
      <c r="A86" s="20"/>
      <c r="B86" s="95"/>
      <c r="C86" s="68"/>
      <c r="D86" s="22"/>
      <c r="E86" s="22"/>
      <c r="F86" s="68"/>
      <c r="G86" s="68"/>
      <c r="H86" s="22"/>
      <c r="I86" s="22"/>
      <c r="J86" s="68"/>
      <c r="K86" s="68"/>
      <c r="L86" s="22"/>
      <c r="M86" s="22"/>
      <c r="N86" s="68"/>
      <c r="O86" s="68"/>
      <c r="P86" s="22"/>
    </row>
    <row r="87" spans="1:16">
      <c r="A87" s="20"/>
      <c r="B87" s="32" t="s">
        <v>555</v>
      </c>
      <c r="C87" s="40"/>
      <c r="D87" s="40"/>
      <c r="E87" s="33"/>
      <c r="F87" s="40"/>
      <c r="G87" s="40"/>
      <c r="H87" s="40"/>
      <c r="I87" s="33"/>
      <c r="J87" s="40"/>
      <c r="K87" s="40"/>
      <c r="L87" s="40"/>
      <c r="M87" s="33"/>
      <c r="N87" s="40"/>
      <c r="O87" s="40"/>
      <c r="P87" s="40"/>
    </row>
    <row r="88" spans="1:16">
      <c r="A88" s="20"/>
      <c r="B88" s="95" t="s">
        <v>583</v>
      </c>
      <c r="C88" s="68">
        <v>5</v>
      </c>
      <c r="D88" s="22"/>
      <c r="E88" s="22"/>
      <c r="F88" s="68">
        <v>30</v>
      </c>
      <c r="G88" s="68"/>
      <c r="H88" s="22"/>
      <c r="I88" s="22"/>
      <c r="J88" s="68">
        <v>23</v>
      </c>
      <c r="K88" s="68"/>
      <c r="L88" s="22"/>
      <c r="M88" s="22"/>
      <c r="N88" s="68">
        <v>7</v>
      </c>
      <c r="O88" s="68"/>
      <c r="P88" s="22"/>
    </row>
    <row r="89" spans="1:16" ht="15.75" thickBot="1">
      <c r="A89" s="20"/>
      <c r="B89" s="96"/>
      <c r="C89" s="88"/>
      <c r="D89" s="55"/>
      <c r="E89" s="55"/>
      <c r="F89" s="88"/>
      <c r="G89" s="88"/>
      <c r="H89" s="55"/>
      <c r="I89" s="55"/>
      <c r="J89" s="88"/>
      <c r="K89" s="88"/>
      <c r="L89" s="55"/>
      <c r="M89" s="55"/>
      <c r="N89" s="88"/>
      <c r="O89" s="88"/>
      <c r="P89" s="55"/>
    </row>
    <row r="90" spans="1:16">
      <c r="A90" s="20"/>
      <c r="B90" s="32" t="s">
        <v>584</v>
      </c>
      <c r="C90" s="41"/>
      <c r="D90" s="41"/>
      <c r="E90" s="33"/>
      <c r="F90" s="41"/>
      <c r="G90" s="41"/>
      <c r="H90" s="41"/>
      <c r="I90" s="33"/>
      <c r="J90" s="41"/>
      <c r="K90" s="41"/>
      <c r="L90" s="41"/>
      <c r="M90" s="33"/>
      <c r="N90" s="41"/>
      <c r="O90" s="41"/>
      <c r="P90" s="41"/>
    </row>
    <row r="91" spans="1:16">
      <c r="A91" s="20"/>
      <c r="B91" s="95" t="s">
        <v>579</v>
      </c>
      <c r="C91" s="68">
        <v>6</v>
      </c>
      <c r="D91" s="22"/>
      <c r="E91" s="22"/>
      <c r="F91" s="42">
        <v>2372</v>
      </c>
      <c r="G91" s="42"/>
      <c r="H91" s="22"/>
      <c r="I91" s="22"/>
      <c r="J91" s="42">
        <v>2321</v>
      </c>
      <c r="K91" s="42"/>
      <c r="L91" s="22"/>
      <c r="M91" s="22"/>
      <c r="N91" s="68">
        <v>51</v>
      </c>
      <c r="O91" s="68"/>
      <c r="P91" s="22"/>
    </row>
    <row r="92" spans="1:16">
      <c r="A92" s="20"/>
      <c r="B92" s="95"/>
      <c r="C92" s="68"/>
      <c r="D92" s="22"/>
      <c r="E92" s="22"/>
      <c r="F92" s="42"/>
      <c r="G92" s="42"/>
      <c r="H92" s="22"/>
      <c r="I92" s="22"/>
      <c r="J92" s="42"/>
      <c r="K92" s="42"/>
      <c r="L92" s="22"/>
      <c r="M92" s="22"/>
      <c r="N92" s="68"/>
      <c r="O92" s="68"/>
      <c r="P92" s="22"/>
    </row>
    <row r="93" spans="1:16">
      <c r="A93" s="20"/>
      <c r="B93" s="83" t="s">
        <v>582</v>
      </c>
      <c r="C93" s="45">
        <v>2</v>
      </c>
      <c r="D93" s="40"/>
      <c r="E93" s="40"/>
      <c r="F93" s="45">
        <v>96</v>
      </c>
      <c r="G93" s="45"/>
      <c r="H93" s="40"/>
      <c r="I93" s="40"/>
      <c r="J93" s="45">
        <v>95</v>
      </c>
      <c r="K93" s="45"/>
      <c r="L93" s="40"/>
      <c r="M93" s="40"/>
      <c r="N93" s="45">
        <v>1</v>
      </c>
      <c r="O93" s="45"/>
      <c r="P93" s="40"/>
    </row>
    <row r="94" spans="1:16">
      <c r="A94" s="20"/>
      <c r="B94" s="83"/>
      <c r="C94" s="45"/>
      <c r="D94" s="40"/>
      <c r="E94" s="40"/>
      <c r="F94" s="45"/>
      <c r="G94" s="45"/>
      <c r="H94" s="40"/>
      <c r="I94" s="40"/>
      <c r="J94" s="45"/>
      <c r="K94" s="45"/>
      <c r="L94" s="40"/>
      <c r="M94" s="40"/>
      <c r="N94" s="45"/>
      <c r="O94" s="45"/>
      <c r="P94" s="40"/>
    </row>
    <row r="95" spans="1:16">
      <c r="A95" s="20"/>
      <c r="B95" s="95" t="s">
        <v>580</v>
      </c>
      <c r="C95" s="68">
        <v>7</v>
      </c>
      <c r="D95" s="22"/>
      <c r="E95" s="22"/>
      <c r="F95" s="42">
        <v>1368</v>
      </c>
      <c r="G95" s="42"/>
      <c r="H95" s="22"/>
      <c r="I95" s="22"/>
      <c r="J95" s="42">
        <v>1322</v>
      </c>
      <c r="K95" s="42"/>
      <c r="L95" s="22"/>
      <c r="M95" s="22"/>
      <c r="N95" s="68">
        <v>46</v>
      </c>
      <c r="O95" s="68"/>
      <c r="P95" s="22"/>
    </row>
    <row r="96" spans="1:16">
      <c r="A96" s="20"/>
      <c r="B96" s="95"/>
      <c r="C96" s="68"/>
      <c r="D96" s="22"/>
      <c r="E96" s="22"/>
      <c r="F96" s="42"/>
      <c r="G96" s="42"/>
      <c r="H96" s="22"/>
      <c r="I96" s="22"/>
      <c r="J96" s="42"/>
      <c r="K96" s="42"/>
      <c r="L96" s="22"/>
      <c r="M96" s="22"/>
      <c r="N96" s="68"/>
      <c r="O96" s="68"/>
      <c r="P96" s="22"/>
    </row>
    <row r="97" spans="1:16">
      <c r="A97" s="20"/>
      <c r="B97" s="83" t="s">
        <v>583</v>
      </c>
      <c r="C97" s="45">
        <v>29</v>
      </c>
      <c r="D97" s="40"/>
      <c r="E97" s="40"/>
      <c r="F97" s="57">
        <v>1113</v>
      </c>
      <c r="G97" s="57"/>
      <c r="H97" s="40"/>
      <c r="I97" s="40"/>
      <c r="J97" s="57">
        <v>1039</v>
      </c>
      <c r="K97" s="57"/>
      <c r="L97" s="40"/>
      <c r="M97" s="40"/>
      <c r="N97" s="45">
        <v>74</v>
      </c>
      <c r="O97" s="45"/>
      <c r="P97" s="40"/>
    </row>
    <row r="98" spans="1:16" ht="15.75" thickBot="1">
      <c r="A98" s="20"/>
      <c r="B98" s="84"/>
      <c r="C98" s="46"/>
      <c r="D98" s="47"/>
      <c r="E98" s="47"/>
      <c r="F98" s="58"/>
      <c r="G98" s="58"/>
      <c r="H98" s="47"/>
      <c r="I98" s="47"/>
      <c r="J98" s="58"/>
      <c r="K98" s="58"/>
      <c r="L98" s="47"/>
      <c r="M98" s="47"/>
      <c r="N98" s="46"/>
      <c r="O98" s="46"/>
      <c r="P98" s="47"/>
    </row>
    <row r="99" spans="1:16">
      <c r="A99" s="20"/>
      <c r="B99" s="49" t="s">
        <v>129</v>
      </c>
      <c r="C99" s="79">
        <v>44</v>
      </c>
      <c r="D99" s="54"/>
      <c r="E99" s="54"/>
      <c r="F99" s="49" t="s">
        <v>396</v>
      </c>
      <c r="G99" s="52">
        <v>4949</v>
      </c>
      <c r="H99" s="54"/>
      <c r="I99" s="54"/>
      <c r="J99" s="49" t="s">
        <v>396</v>
      </c>
      <c r="K99" s="52">
        <v>4777</v>
      </c>
      <c r="L99" s="54"/>
      <c r="M99" s="54"/>
      <c r="N99" s="49" t="s">
        <v>396</v>
      </c>
      <c r="O99" s="79">
        <v>172</v>
      </c>
      <c r="P99" s="54"/>
    </row>
    <row r="100" spans="1:16" ht="15.75" thickBot="1">
      <c r="A100" s="20"/>
      <c r="B100" s="50"/>
      <c r="C100" s="86"/>
      <c r="D100" s="55"/>
      <c r="E100" s="55"/>
      <c r="F100" s="50"/>
      <c r="G100" s="53"/>
      <c r="H100" s="55"/>
      <c r="I100" s="55"/>
      <c r="J100" s="50"/>
      <c r="K100" s="53"/>
      <c r="L100" s="55"/>
      <c r="M100" s="55"/>
      <c r="N100" s="50"/>
      <c r="O100" s="86"/>
      <c r="P100" s="55"/>
    </row>
    <row r="101" spans="1:16">
      <c r="A101" s="20"/>
      <c r="B101" s="12"/>
      <c r="C101" s="12"/>
    </row>
    <row r="102" spans="1:16" ht="67.5">
      <c r="A102" s="20"/>
      <c r="B102" s="107">
        <v>-1</v>
      </c>
      <c r="C102" s="108" t="s">
        <v>585</v>
      </c>
    </row>
    <row r="103" spans="1:16">
      <c r="A103" s="20"/>
      <c r="B103" s="12"/>
      <c r="C103" s="12"/>
    </row>
    <row r="104" spans="1:16" ht="33.75">
      <c r="A104" s="20"/>
      <c r="B104" s="107">
        <v>-2</v>
      </c>
      <c r="C104" s="108" t="s">
        <v>586</v>
      </c>
    </row>
    <row r="105" spans="1:16">
      <c r="A105" s="20"/>
      <c r="B105" s="18"/>
      <c r="C105" s="18"/>
      <c r="D105" s="18"/>
      <c r="E105" s="18"/>
      <c r="F105" s="18"/>
      <c r="G105" s="18"/>
      <c r="H105" s="18"/>
      <c r="I105" s="18"/>
      <c r="J105" s="18"/>
      <c r="K105" s="18"/>
      <c r="L105" s="18"/>
      <c r="M105" s="18"/>
      <c r="N105" s="18"/>
      <c r="O105" s="18"/>
      <c r="P105" s="18"/>
    </row>
    <row r="106" spans="1:16">
      <c r="A106" s="20"/>
      <c r="B106" s="12"/>
      <c r="C106" s="12"/>
      <c r="D106" s="12"/>
      <c r="E106" s="12"/>
      <c r="F106" s="12"/>
      <c r="G106" s="12"/>
      <c r="H106" s="12"/>
      <c r="I106" s="12"/>
      <c r="J106" s="12"/>
      <c r="K106" s="12"/>
      <c r="L106" s="12"/>
      <c r="M106" s="12"/>
      <c r="N106" s="12"/>
      <c r="O106" s="12"/>
      <c r="P106" s="12"/>
    </row>
    <row r="107" spans="1:16" ht="15.75" thickBot="1">
      <c r="A107" s="20"/>
      <c r="B107" s="11"/>
      <c r="C107" s="38">
        <v>2013</v>
      </c>
      <c r="D107" s="38"/>
      <c r="E107" s="38"/>
      <c r="F107" s="38"/>
      <c r="G107" s="38"/>
      <c r="H107" s="38"/>
      <c r="I107" s="38"/>
      <c r="J107" s="38"/>
      <c r="K107" s="38"/>
      <c r="L107" s="38"/>
      <c r="M107" s="38"/>
      <c r="N107" s="38"/>
      <c r="O107" s="38"/>
      <c r="P107" s="38"/>
    </row>
    <row r="108" spans="1:16">
      <c r="A108" s="20"/>
      <c r="B108" s="110" t="s">
        <v>474</v>
      </c>
      <c r="C108" s="114" t="s">
        <v>570</v>
      </c>
      <c r="D108" s="54"/>
      <c r="E108" s="54"/>
      <c r="F108" s="119" t="s">
        <v>571</v>
      </c>
      <c r="G108" s="119"/>
      <c r="H108" s="54"/>
      <c r="I108" s="54"/>
      <c r="J108" s="119" t="s">
        <v>575</v>
      </c>
      <c r="K108" s="119"/>
      <c r="L108" s="54"/>
      <c r="M108" s="54"/>
      <c r="N108" s="119" t="s">
        <v>129</v>
      </c>
      <c r="O108" s="119"/>
      <c r="P108" s="54"/>
    </row>
    <row r="109" spans="1:16">
      <c r="A109" s="20"/>
      <c r="B109" s="110"/>
      <c r="C109" s="114" t="s">
        <v>253</v>
      </c>
      <c r="D109" s="22"/>
      <c r="E109" s="22"/>
      <c r="F109" s="118" t="s">
        <v>572</v>
      </c>
      <c r="G109" s="118"/>
      <c r="H109" s="22"/>
      <c r="I109" s="22"/>
      <c r="J109" s="118" t="s">
        <v>572</v>
      </c>
      <c r="K109" s="118"/>
      <c r="L109" s="22"/>
      <c r="M109" s="22"/>
      <c r="N109" s="118" t="s">
        <v>576</v>
      </c>
      <c r="O109" s="118"/>
      <c r="P109" s="22"/>
    </row>
    <row r="110" spans="1:16">
      <c r="A110" s="20"/>
      <c r="B110" s="110"/>
      <c r="C110" s="4"/>
      <c r="D110" s="22"/>
      <c r="E110" s="22"/>
      <c r="F110" s="118" t="s">
        <v>573</v>
      </c>
      <c r="G110" s="118"/>
      <c r="H110" s="22"/>
      <c r="I110" s="22"/>
      <c r="J110" s="118" t="s">
        <v>573</v>
      </c>
      <c r="K110" s="118"/>
      <c r="L110" s="22"/>
      <c r="M110" s="22"/>
      <c r="N110" s="118" t="s">
        <v>577</v>
      </c>
      <c r="O110" s="118"/>
      <c r="P110" s="22"/>
    </row>
    <row r="111" spans="1:16" ht="15.75" thickBot="1">
      <c r="A111" s="20"/>
      <c r="B111" s="111"/>
      <c r="C111" s="115"/>
      <c r="D111" s="55"/>
      <c r="E111" s="55"/>
      <c r="F111" s="121" t="s">
        <v>587</v>
      </c>
      <c r="G111" s="121"/>
      <c r="H111" s="55"/>
      <c r="I111" s="55"/>
      <c r="J111" s="121" t="s">
        <v>588</v>
      </c>
      <c r="K111" s="121"/>
      <c r="L111" s="55"/>
      <c r="M111" s="55"/>
      <c r="N111" s="121" t="s">
        <v>578</v>
      </c>
      <c r="O111" s="121"/>
      <c r="P111" s="55"/>
    </row>
    <row r="112" spans="1:16">
      <c r="A112" s="20"/>
      <c r="B112" s="32" t="s">
        <v>548</v>
      </c>
      <c r="C112" s="41"/>
      <c r="D112" s="41"/>
      <c r="E112" s="33"/>
      <c r="F112" s="41"/>
      <c r="G112" s="41"/>
      <c r="H112" s="41"/>
      <c r="I112" s="33"/>
      <c r="J112" s="41"/>
      <c r="K112" s="41"/>
      <c r="L112" s="41"/>
      <c r="M112" s="33"/>
      <c r="N112" s="41"/>
      <c r="O112" s="41"/>
      <c r="P112" s="41"/>
    </row>
    <row r="113" spans="1:16">
      <c r="A113" s="20"/>
      <c r="B113" s="95" t="s">
        <v>579</v>
      </c>
      <c r="C113" s="68">
        <v>4</v>
      </c>
      <c r="D113" s="22"/>
      <c r="E113" s="22"/>
      <c r="F113" s="26" t="s">
        <v>396</v>
      </c>
      <c r="G113" s="42">
        <v>2772</v>
      </c>
      <c r="H113" s="22"/>
      <c r="I113" s="22"/>
      <c r="J113" s="26" t="s">
        <v>396</v>
      </c>
      <c r="K113" s="42">
        <v>2494</v>
      </c>
      <c r="L113" s="22"/>
      <c r="M113" s="22"/>
      <c r="N113" s="26" t="s">
        <v>396</v>
      </c>
      <c r="O113" s="68" t="s">
        <v>589</v>
      </c>
      <c r="P113" s="26" t="s">
        <v>442</v>
      </c>
    </row>
    <row r="114" spans="1:16">
      <c r="A114" s="20"/>
      <c r="B114" s="95"/>
      <c r="C114" s="68"/>
      <c r="D114" s="22"/>
      <c r="E114" s="22"/>
      <c r="F114" s="26"/>
      <c r="G114" s="42"/>
      <c r="H114" s="22"/>
      <c r="I114" s="22"/>
      <c r="J114" s="26"/>
      <c r="K114" s="42"/>
      <c r="L114" s="22"/>
      <c r="M114" s="22"/>
      <c r="N114" s="26"/>
      <c r="O114" s="68"/>
      <c r="P114" s="26"/>
    </row>
    <row r="115" spans="1:16">
      <c r="A115" s="20"/>
      <c r="B115" s="83" t="s">
        <v>582</v>
      </c>
      <c r="C115" s="141">
        <v>2</v>
      </c>
      <c r="D115" s="40"/>
      <c r="E115" s="40"/>
      <c r="F115" s="141">
        <v>664</v>
      </c>
      <c r="G115" s="141"/>
      <c r="H115" s="40"/>
      <c r="I115" s="40"/>
      <c r="J115" s="141">
        <v>636</v>
      </c>
      <c r="K115" s="141"/>
      <c r="L115" s="40"/>
      <c r="M115" s="40"/>
      <c r="N115" s="141" t="s">
        <v>590</v>
      </c>
      <c r="O115" s="141"/>
      <c r="P115" s="43" t="s">
        <v>442</v>
      </c>
    </row>
    <row r="116" spans="1:16">
      <c r="A116" s="20"/>
      <c r="B116" s="83"/>
      <c r="C116" s="141"/>
      <c r="D116" s="40"/>
      <c r="E116" s="40"/>
      <c r="F116" s="141"/>
      <c r="G116" s="141"/>
      <c r="H116" s="40"/>
      <c r="I116" s="40"/>
      <c r="J116" s="141"/>
      <c r="K116" s="141"/>
      <c r="L116" s="40"/>
      <c r="M116" s="40"/>
      <c r="N116" s="141"/>
      <c r="O116" s="141"/>
      <c r="P116" s="43"/>
    </row>
    <row r="117" spans="1:16">
      <c r="A117" s="20"/>
      <c r="B117" s="95" t="s">
        <v>591</v>
      </c>
      <c r="C117" s="68">
        <v>1</v>
      </c>
      <c r="D117" s="22"/>
      <c r="E117" s="22"/>
      <c r="F117" s="42">
        <v>4339</v>
      </c>
      <c r="G117" s="42"/>
      <c r="H117" s="22"/>
      <c r="I117" s="22"/>
      <c r="J117" s="42">
        <v>4216</v>
      </c>
      <c r="K117" s="42"/>
      <c r="L117" s="22"/>
      <c r="M117" s="22"/>
      <c r="N117" s="68" t="s">
        <v>592</v>
      </c>
      <c r="O117" s="68"/>
      <c r="P117" s="26" t="s">
        <v>442</v>
      </c>
    </row>
    <row r="118" spans="1:16">
      <c r="A118" s="20"/>
      <c r="B118" s="95"/>
      <c r="C118" s="68"/>
      <c r="D118" s="22"/>
      <c r="E118" s="22"/>
      <c r="F118" s="42"/>
      <c r="G118" s="42"/>
      <c r="H118" s="22"/>
      <c r="I118" s="22"/>
      <c r="J118" s="42"/>
      <c r="K118" s="42"/>
      <c r="L118" s="22"/>
      <c r="M118" s="22"/>
      <c r="N118" s="68"/>
      <c r="O118" s="68"/>
      <c r="P118" s="26"/>
    </row>
    <row r="119" spans="1:16">
      <c r="A119" s="20"/>
      <c r="B119" s="83" t="s">
        <v>580</v>
      </c>
      <c r="C119" s="45">
        <v>1</v>
      </c>
      <c r="D119" s="40"/>
      <c r="E119" s="40"/>
      <c r="F119" s="45">
        <v>219</v>
      </c>
      <c r="G119" s="45"/>
      <c r="H119" s="40"/>
      <c r="I119" s="40"/>
      <c r="J119" s="45">
        <v>219</v>
      </c>
      <c r="K119" s="45"/>
      <c r="L119" s="40"/>
      <c r="M119" s="40"/>
      <c r="N119" s="45" t="s">
        <v>420</v>
      </c>
      <c r="O119" s="45"/>
      <c r="P119" s="40"/>
    </row>
    <row r="120" spans="1:16">
      <c r="A120" s="20"/>
      <c r="B120" s="83"/>
      <c r="C120" s="45"/>
      <c r="D120" s="40"/>
      <c r="E120" s="40"/>
      <c r="F120" s="45"/>
      <c r="G120" s="45"/>
      <c r="H120" s="40"/>
      <c r="I120" s="40"/>
      <c r="J120" s="45"/>
      <c r="K120" s="45"/>
      <c r="L120" s="40"/>
      <c r="M120" s="40"/>
      <c r="N120" s="45"/>
      <c r="O120" s="45"/>
      <c r="P120" s="40"/>
    </row>
    <row r="121" spans="1:16">
      <c r="A121" s="20"/>
      <c r="B121" s="95" t="s">
        <v>593</v>
      </c>
      <c r="C121" s="68">
        <v>6</v>
      </c>
      <c r="D121" s="22"/>
      <c r="E121" s="22"/>
      <c r="F121" s="68">
        <v>227</v>
      </c>
      <c r="G121" s="68"/>
      <c r="H121" s="22"/>
      <c r="I121" s="22"/>
      <c r="J121" s="68">
        <v>190</v>
      </c>
      <c r="K121" s="68"/>
      <c r="L121" s="22"/>
      <c r="M121" s="22"/>
      <c r="N121" s="68" t="s">
        <v>594</v>
      </c>
      <c r="O121" s="68"/>
      <c r="P121" s="26" t="s">
        <v>442</v>
      </c>
    </row>
    <row r="122" spans="1:16">
      <c r="A122" s="20"/>
      <c r="B122" s="95"/>
      <c r="C122" s="68"/>
      <c r="D122" s="22"/>
      <c r="E122" s="22"/>
      <c r="F122" s="68"/>
      <c r="G122" s="68"/>
      <c r="H122" s="22"/>
      <c r="I122" s="22"/>
      <c r="J122" s="68"/>
      <c r="K122" s="68"/>
      <c r="L122" s="22"/>
      <c r="M122" s="22"/>
      <c r="N122" s="68"/>
      <c r="O122" s="68"/>
      <c r="P122" s="26"/>
    </row>
    <row r="123" spans="1:16">
      <c r="A123" s="20"/>
      <c r="B123" s="32" t="s">
        <v>549</v>
      </c>
      <c r="C123" s="40"/>
      <c r="D123" s="40"/>
      <c r="E123" s="33"/>
      <c r="F123" s="40"/>
      <c r="G123" s="40"/>
      <c r="H123" s="40"/>
      <c r="I123" s="33"/>
      <c r="J123" s="40"/>
      <c r="K123" s="40"/>
      <c r="L123" s="40"/>
      <c r="M123" s="33"/>
      <c r="N123" s="40"/>
      <c r="O123" s="40"/>
      <c r="P123" s="40"/>
    </row>
    <row r="124" spans="1:16">
      <c r="A124" s="20"/>
      <c r="B124" s="95" t="s">
        <v>579</v>
      </c>
      <c r="C124" s="68">
        <v>2</v>
      </c>
      <c r="D124" s="22"/>
      <c r="E124" s="22"/>
      <c r="F124" s="26" t="s">
        <v>396</v>
      </c>
      <c r="G124" s="68">
        <v>670</v>
      </c>
      <c r="H124" s="22"/>
      <c r="I124" s="22"/>
      <c r="J124" s="26" t="s">
        <v>396</v>
      </c>
      <c r="K124" s="68">
        <v>638</v>
      </c>
      <c r="L124" s="22"/>
      <c r="M124" s="22"/>
      <c r="N124" s="26" t="s">
        <v>396</v>
      </c>
      <c r="O124" s="68" t="s">
        <v>595</v>
      </c>
      <c r="P124" s="26" t="s">
        <v>442</v>
      </c>
    </row>
    <row r="125" spans="1:16">
      <c r="A125" s="20"/>
      <c r="B125" s="95"/>
      <c r="C125" s="68"/>
      <c r="D125" s="22"/>
      <c r="E125" s="22"/>
      <c r="F125" s="26"/>
      <c r="G125" s="68"/>
      <c r="H125" s="22"/>
      <c r="I125" s="22"/>
      <c r="J125" s="26"/>
      <c r="K125" s="68"/>
      <c r="L125" s="22"/>
      <c r="M125" s="22"/>
      <c r="N125" s="26"/>
      <c r="O125" s="68"/>
      <c r="P125" s="26"/>
    </row>
    <row r="126" spans="1:16">
      <c r="A126" s="20"/>
      <c r="B126" s="83" t="s">
        <v>580</v>
      </c>
      <c r="C126" s="45">
        <v>1</v>
      </c>
      <c r="D126" s="40"/>
      <c r="E126" s="40"/>
      <c r="F126" s="45">
        <v>751</v>
      </c>
      <c r="G126" s="45"/>
      <c r="H126" s="40"/>
      <c r="I126" s="40"/>
      <c r="J126" s="45">
        <v>739</v>
      </c>
      <c r="K126" s="45"/>
      <c r="L126" s="40"/>
      <c r="M126" s="40"/>
      <c r="N126" s="45" t="s">
        <v>596</v>
      </c>
      <c r="O126" s="45"/>
      <c r="P126" s="43" t="s">
        <v>442</v>
      </c>
    </row>
    <row r="127" spans="1:16">
      <c r="A127" s="20"/>
      <c r="B127" s="83"/>
      <c r="C127" s="45"/>
      <c r="D127" s="40"/>
      <c r="E127" s="40"/>
      <c r="F127" s="45"/>
      <c r="G127" s="45"/>
      <c r="H127" s="40"/>
      <c r="I127" s="40"/>
      <c r="J127" s="45"/>
      <c r="K127" s="45"/>
      <c r="L127" s="40"/>
      <c r="M127" s="40"/>
      <c r="N127" s="45"/>
      <c r="O127" s="45"/>
      <c r="P127" s="43"/>
    </row>
    <row r="128" spans="1:16">
      <c r="A128" s="20"/>
      <c r="B128" s="95" t="s">
        <v>597</v>
      </c>
      <c r="C128" s="68">
        <v>1</v>
      </c>
      <c r="D128" s="22"/>
      <c r="E128" s="22"/>
      <c r="F128" s="68">
        <v>3</v>
      </c>
      <c r="G128" s="68"/>
      <c r="H128" s="22"/>
      <c r="I128" s="22"/>
      <c r="J128" s="68">
        <v>1</v>
      </c>
      <c r="K128" s="68"/>
      <c r="L128" s="22"/>
      <c r="M128" s="22"/>
      <c r="N128" s="68" t="s">
        <v>598</v>
      </c>
      <c r="O128" s="68"/>
      <c r="P128" s="26" t="s">
        <v>442</v>
      </c>
    </row>
    <row r="129" spans="1:16">
      <c r="A129" s="20"/>
      <c r="B129" s="95"/>
      <c r="C129" s="68"/>
      <c r="D129" s="22"/>
      <c r="E129" s="22"/>
      <c r="F129" s="68"/>
      <c r="G129" s="68"/>
      <c r="H129" s="22"/>
      <c r="I129" s="22"/>
      <c r="J129" s="68"/>
      <c r="K129" s="68"/>
      <c r="L129" s="22"/>
      <c r="M129" s="22"/>
      <c r="N129" s="68"/>
      <c r="O129" s="68"/>
      <c r="P129" s="26"/>
    </row>
    <row r="130" spans="1:16">
      <c r="A130" s="20"/>
      <c r="B130" s="32" t="s">
        <v>553</v>
      </c>
      <c r="C130" s="40"/>
      <c r="D130" s="40"/>
      <c r="E130" s="33"/>
      <c r="F130" s="40"/>
      <c r="G130" s="40"/>
      <c r="H130" s="40"/>
      <c r="I130" s="33"/>
      <c r="J130" s="40"/>
      <c r="K130" s="40"/>
      <c r="L130" s="40"/>
      <c r="M130" s="33"/>
      <c r="N130" s="40"/>
      <c r="O130" s="40"/>
      <c r="P130" s="40"/>
    </row>
    <row r="131" spans="1:16">
      <c r="A131" s="20"/>
      <c r="B131" s="95" t="s">
        <v>579</v>
      </c>
      <c r="C131" s="68">
        <v>2</v>
      </c>
      <c r="D131" s="22"/>
      <c r="E131" s="22"/>
      <c r="F131" s="68">
        <v>153</v>
      </c>
      <c r="G131" s="68"/>
      <c r="H131" s="22"/>
      <c r="I131" s="22"/>
      <c r="J131" s="68">
        <v>149</v>
      </c>
      <c r="K131" s="68"/>
      <c r="L131" s="22"/>
      <c r="M131" s="22"/>
      <c r="N131" s="68" t="s">
        <v>599</v>
      </c>
      <c r="O131" s="68"/>
      <c r="P131" s="26" t="s">
        <v>442</v>
      </c>
    </row>
    <row r="132" spans="1:16">
      <c r="A132" s="20"/>
      <c r="B132" s="95"/>
      <c r="C132" s="68"/>
      <c r="D132" s="22"/>
      <c r="E132" s="22"/>
      <c r="F132" s="68"/>
      <c r="G132" s="68"/>
      <c r="H132" s="22"/>
      <c r="I132" s="22"/>
      <c r="J132" s="68"/>
      <c r="K132" s="68"/>
      <c r="L132" s="22"/>
      <c r="M132" s="22"/>
      <c r="N132" s="68"/>
      <c r="O132" s="68"/>
      <c r="P132" s="26"/>
    </row>
    <row r="133" spans="1:16">
      <c r="A133" s="20"/>
      <c r="B133" s="83" t="s">
        <v>600</v>
      </c>
      <c r="C133" s="45">
        <v>1</v>
      </c>
      <c r="D133" s="40"/>
      <c r="E133" s="40"/>
      <c r="F133" s="45">
        <v>54</v>
      </c>
      <c r="G133" s="45"/>
      <c r="H133" s="40"/>
      <c r="I133" s="40"/>
      <c r="J133" s="45">
        <v>54</v>
      </c>
      <c r="K133" s="45"/>
      <c r="L133" s="40"/>
      <c r="M133" s="40"/>
      <c r="N133" s="45" t="s">
        <v>420</v>
      </c>
      <c r="O133" s="45"/>
      <c r="P133" s="40"/>
    </row>
    <row r="134" spans="1:16">
      <c r="A134" s="20"/>
      <c r="B134" s="83"/>
      <c r="C134" s="45"/>
      <c r="D134" s="40"/>
      <c r="E134" s="40"/>
      <c r="F134" s="45"/>
      <c r="G134" s="45"/>
      <c r="H134" s="40"/>
      <c r="I134" s="40"/>
      <c r="J134" s="45"/>
      <c r="K134" s="45"/>
      <c r="L134" s="40"/>
      <c r="M134" s="40"/>
      <c r="N134" s="45"/>
      <c r="O134" s="45"/>
      <c r="P134" s="40"/>
    </row>
    <row r="135" spans="1:16">
      <c r="A135" s="20"/>
      <c r="B135" s="95" t="s">
        <v>593</v>
      </c>
      <c r="C135" s="68">
        <v>8</v>
      </c>
      <c r="D135" s="22"/>
      <c r="E135" s="22"/>
      <c r="F135" s="68">
        <v>617</v>
      </c>
      <c r="G135" s="68"/>
      <c r="H135" s="22"/>
      <c r="I135" s="22"/>
      <c r="J135" s="68">
        <v>592</v>
      </c>
      <c r="K135" s="68"/>
      <c r="L135" s="22"/>
      <c r="M135" s="22"/>
      <c r="N135" s="68" t="s">
        <v>509</v>
      </c>
      <c r="O135" s="68"/>
      <c r="P135" s="26" t="s">
        <v>442</v>
      </c>
    </row>
    <row r="136" spans="1:16">
      <c r="A136" s="20"/>
      <c r="B136" s="95"/>
      <c r="C136" s="68"/>
      <c r="D136" s="22"/>
      <c r="E136" s="22"/>
      <c r="F136" s="68"/>
      <c r="G136" s="68"/>
      <c r="H136" s="22"/>
      <c r="I136" s="22"/>
      <c r="J136" s="68"/>
      <c r="K136" s="68"/>
      <c r="L136" s="22"/>
      <c r="M136" s="22"/>
      <c r="N136" s="68"/>
      <c r="O136" s="68"/>
      <c r="P136" s="26"/>
    </row>
    <row r="137" spans="1:16">
      <c r="A137" s="20"/>
      <c r="B137" s="32" t="s">
        <v>601</v>
      </c>
      <c r="C137" s="40"/>
      <c r="D137" s="40"/>
      <c r="E137" s="33"/>
      <c r="F137" s="40"/>
      <c r="G137" s="40"/>
      <c r="H137" s="40"/>
      <c r="I137" s="33"/>
      <c r="J137" s="40"/>
      <c r="K137" s="40"/>
      <c r="L137" s="40"/>
      <c r="M137" s="33"/>
      <c r="N137" s="40"/>
      <c r="O137" s="40"/>
      <c r="P137" s="40"/>
    </row>
    <row r="138" spans="1:16">
      <c r="A138" s="20"/>
      <c r="B138" s="95" t="s">
        <v>579</v>
      </c>
      <c r="C138" s="68">
        <v>1</v>
      </c>
      <c r="D138" s="22"/>
      <c r="E138" s="22"/>
      <c r="F138" s="68">
        <v>174</v>
      </c>
      <c r="G138" s="68"/>
      <c r="H138" s="22"/>
      <c r="I138" s="22"/>
      <c r="J138" s="68">
        <v>17</v>
      </c>
      <c r="K138" s="68"/>
      <c r="L138" s="22"/>
      <c r="M138" s="22"/>
      <c r="N138" s="68" t="s">
        <v>602</v>
      </c>
      <c r="O138" s="68"/>
      <c r="P138" s="26" t="s">
        <v>442</v>
      </c>
    </row>
    <row r="139" spans="1:16">
      <c r="A139" s="20"/>
      <c r="B139" s="95"/>
      <c r="C139" s="68"/>
      <c r="D139" s="22"/>
      <c r="E139" s="22"/>
      <c r="F139" s="68"/>
      <c r="G139" s="68"/>
      <c r="H139" s="22"/>
      <c r="I139" s="22"/>
      <c r="J139" s="68"/>
      <c r="K139" s="68"/>
      <c r="L139" s="22"/>
      <c r="M139" s="22"/>
      <c r="N139" s="68"/>
      <c r="O139" s="68"/>
      <c r="P139" s="26"/>
    </row>
    <row r="140" spans="1:16">
      <c r="A140" s="20"/>
      <c r="B140" s="83" t="s">
        <v>597</v>
      </c>
      <c r="C140" s="45">
        <v>30</v>
      </c>
      <c r="D140" s="40"/>
      <c r="E140" s="40"/>
      <c r="F140" s="57">
        <v>1032</v>
      </c>
      <c r="G140" s="57"/>
      <c r="H140" s="40"/>
      <c r="I140" s="40"/>
      <c r="J140" s="45">
        <v>982</v>
      </c>
      <c r="K140" s="45"/>
      <c r="L140" s="40"/>
      <c r="M140" s="40"/>
      <c r="N140" s="45" t="s">
        <v>603</v>
      </c>
      <c r="O140" s="45"/>
      <c r="P140" s="43" t="s">
        <v>442</v>
      </c>
    </row>
    <row r="141" spans="1:16">
      <c r="A141" s="20"/>
      <c r="B141" s="83"/>
      <c r="C141" s="45"/>
      <c r="D141" s="40"/>
      <c r="E141" s="40"/>
      <c r="F141" s="57"/>
      <c r="G141" s="57"/>
      <c r="H141" s="40"/>
      <c r="I141" s="40"/>
      <c r="J141" s="45"/>
      <c r="K141" s="45"/>
      <c r="L141" s="40"/>
      <c r="M141" s="40"/>
      <c r="N141" s="45"/>
      <c r="O141" s="45"/>
      <c r="P141" s="43"/>
    </row>
    <row r="142" spans="1:16">
      <c r="A142" s="20"/>
      <c r="B142" s="36" t="s">
        <v>555</v>
      </c>
      <c r="C142" s="22"/>
      <c r="D142" s="22"/>
      <c r="E142" s="11"/>
      <c r="F142" s="22"/>
      <c r="G142" s="22"/>
      <c r="H142" s="22"/>
      <c r="I142" s="11"/>
      <c r="J142" s="22"/>
      <c r="K142" s="22"/>
      <c r="L142" s="22"/>
      <c r="M142" s="11"/>
      <c r="N142" s="22"/>
      <c r="O142" s="22"/>
      <c r="P142" s="22"/>
    </row>
    <row r="143" spans="1:16">
      <c r="A143" s="20"/>
      <c r="B143" s="83" t="s">
        <v>597</v>
      </c>
      <c r="C143" s="45">
        <v>11</v>
      </c>
      <c r="D143" s="40"/>
      <c r="E143" s="40"/>
      <c r="F143" s="45">
        <v>104</v>
      </c>
      <c r="G143" s="45"/>
      <c r="H143" s="40"/>
      <c r="I143" s="40"/>
      <c r="J143" s="45">
        <v>91</v>
      </c>
      <c r="K143" s="45"/>
      <c r="L143" s="40"/>
      <c r="M143" s="40"/>
      <c r="N143" s="45" t="s">
        <v>604</v>
      </c>
      <c r="O143" s="45"/>
      <c r="P143" s="43" t="s">
        <v>442</v>
      </c>
    </row>
    <row r="144" spans="1:16" ht="15.75" thickBot="1">
      <c r="A144" s="20"/>
      <c r="B144" s="84"/>
      <c r="C144" s="46"/>
      <c r="D144" s="47"/>
      <c r="E144" s="47"/>
      <c r="F144" s="46"/>
      <c r="G144" s="46"/>
      <c r="H144" s="47"/>
      <c r="I144" s="47"/>
      <c r="J144" s="46"/>
      <c r="K144" s="46"/>
      <c r="L144" s="47"/>
      <c r="M144" s="47"/>
      <c r="N144" s="46"/>
      <c r="O144" s="46"/>
      <c r="P144" s="44"/>
    </row>
    <row r="145" spans="1:16">
      <c r="A145" s="20"/>
      <c r="B145" s="36" t="s">
        <v>584</v>
      </c>
      <c r="C145" s="54"/>
      <c r="D145" s="54"/>
      <c r="E145" s="11"/>
      <c r="F145" s="54"/>
      <c r="G145" s="54"/>
      <c r="H145" s="54"/>
      <c r="I145" s="11"/>
      <c r="J145" s="54"/>
      <c r="K145" s="54"/>
      <c r="L145" s="54"/>
      <c r="M145" s="11"/>
      <c r="N145" s="54"/>
      <c r="O145" s="54"/>
      <c r="P145" s="54"/>
    </row>
    <row r="146" spans="1:16">
      <c r="A146" s="20"/>
      <c r="B146" s="83" t="s">
        <v>579</v>
      </c>
      <c r="C146" s="45">
        <v>9</v>
      </c>
      <c r="D146" s="40"/>
      <c r="E146" s="40"/>
      <c r="F146" s="57">
        <v>3769</v>
      </c>
      <c r="G146" s="57"/>
      <c r="H146" s="40"/>
      <c r="I146" s="40"/>
      <c r="J146" s="57">
        <v>3298</v>
      </c>
      <c r="K146" s="57"/>
      <c r="L146" s="40"/>
      <c r="M146" s="40"/>
      <c r="N146" s="45" t="s">
        <v>605</v>
      </c>
      <c r="O146" s="45"/>
      <c r="P146" s="43" t="s">
        <v>442</v>
      </c>
    </row>
    <row r="147" spans="1:16">
      <c r="A147" s="20"/>
      <c r="B147" s="83"/>
      <c r="C147" s="45"/>
      <c r="D147" s="40"/>
      <c r="E147" s="40"/>
      <c r="F147" s="57"/>
      <c r="G147" s="57"/>
      <c r="H147" s="40"/>
      <c r="I147" s="40"/>
      <c r="J147" s="57"/>
      <c r="K147" s="57"/>
      <c r="L147" s="40"/>
      <c r="M147" s="40"/>
      <c r="N147" s="45"/>
      <c r="O147" s="45"/>
      <c r="P147" s="43"/>
    </row>
    <row r="148" spans="1:16">
      <c r="A148" s="20"/>
      <c r="B148" s="95" t="s">
        <v>600</v>
      </c>
      <c r="C148" s="68">
        <v>1</v>
      </c>
      <c r="D148" s="22"/>
      <c r="E148" s="22"/>
      <c r="F148" s="68">
        <v>54</v>
      </c>
      <c r="G148" s="68"/>
      <c r="H148" s="22"/>
      <c r="I148" s="22"/>
      <c r="J148" s="68">
        <v>54</v>
      </c>
      <c r="K148" s="68"/>
      <c r="L148" s="22"/>
      <c r="M148" s="22"/>
      <c r="N148" s="68" t="s">
        <v>420</v>
      </c>
      <c r="O148" s="68"/>
      <c r="P148" s="22"/>
    </row>
    <row r="149" spans="1:16">
      <c r="A149" s="20"/>
      <c r="B149" s="95"/>
      <c r="C149" s="68"/>
      <c r="D149" s="22"/>
      <c r="E149" s="22"/>
      <c r="F149" s="68"/>
      <c r="G149" s="68"/>
      <c r="H149" s="22"/>
      <c r="I149" s="22"/>
      <c r="J149" s="68"/>
      <c r="K149" s="68"/>
      <c r="L149" s="22"/>
      <c r="M149" s="22"/>
      <c r="N149" s="68"/>
      <c r="O149" s="68"/>
      <c r="P149" s="22"/>
    </row>
    <row r="150" spans="1:16">
      <c r="A150" s="20"/>
      <c r="B150" s="83" t="s">
        <v>582</v>
      </c>
      <c r="C150" s="45">
        <v>2</v>
      </c>
      <c r="D150" s="40"/>
      <c r="E150" s="40"/>
      <c r="F150" s="45">
        <v>664</v>
      </c>
      <c r="G150" s="45"/>
      <c r="H150" s="40"/>
      <c r="I150" s="40"/>
      <c r="J150" s="45">
        <v>636</v>
      </c>
      <c r="K150" s="45"/>
      <c r="L150" s="40"/>
      <c r="M150" s="40"/>
      <c r="N150" s="45" t="s">
        <v>590</v>
      </c>
      <c r="O150" s="45"/>
      <c r="P150" s="43" t="s">
        <v>442</v>
      </c>
    </row>
    <row r="151" spans="1:16">
      <c r="A151" s="20"/>
      <c r="B151" s="83"/>
      <c r="C151" s="45"/>
      <c r="D151" s="40"/>
      <c r="E151" s="40"/>
      <c r="F151" s="45"/>
      <c r="G151" s="45"/>
      <c r="H151" s="40"/>
      <c r="I151" s="40"/>
      <c r="J151" s="45"/>
      <c r="K151" s="45"/>
      <c r="L151" s="40"/>
      <c r="M151" s="40"/>
      <c r="N151" s="45"/>
      <c r="O151" s="45"/>
      <c r="P151" s="43"/>
    </row>
    <row r="152" spans="1:16">
      <c r="A152" s="20"/>
      <c r="B152" s="95" t="s">
        <v>591</v>
      </c>
      <c r="C152" s="68">
        <v>1</v>
      </c>
      <c r="D152" s="22"/>
      <c r="E152" s="22"/>
      <c r="F152" s="42">
        <v>4339</v>
      </c>
      <c r="G152" s="42"/>
      <c r="H152" s="22"/>
      <c r="I152" s="22"/>
      <c r="J152" s="42">
        <v>4216</v>
      </c>
      <c r="K152" s="42"/>
      <c r="L152" s="22"/>
      <c r="M152" s="22"/>
      <c r="N152" s="68" t="s">
        <v>592</v>
      </c>
      <c r="O152" s="68"/>
      <c r="P152" s="26" t="s">
        <v>442</v>
      </c>
    </row>
    <row r="153" spans="1:16">
      <c r="A153" s="20"/>
      <c r="B153" s="95"/>
      <c r="C153" s="68"/>
      <c r="D153" s="22"/>
      <c r="E153" s="22"/>
      <c r="F153" s="42"/>
      <c r="G153" s="42"/>
      <c r="H153" s="22"/>
      <c r="I153" s="22"/>
      <c r="J153" s="42"/>
      <c r="K153" s="42"/>
      <c r="L153" s="22"/>
      <c r="M153" s="22"/>
      <c r="N153" s="68"/>
      <c r="O153" s="68"/>
      <c r="P153" s="26"/>
    </row>
    <row r="154" spans="1:16">
      <c r="A154" s="20"/>
      <c r="B154" s="83" t="s">
        <v>580</v>
      </c>
      <c r="C154" s="45">
        <v>2</v>
      </c>
      <c r="D154" s="40"/>
      <c r="E154" s="40"/>
      <c r="F154" s="45">
        <v>970</v>
      </c>
      <c r="G154" s="45"/>
      <c r="H154" s="40"/>
      <c r="I154" s="40"/>
      <c r="J154" s="45">
        <v>958</v>
      </c>
      <c r="K154" s="45"/>
      <c r="L154" s="40"/>
      <c r="M154" s="40"/>
      <c r="N154" s="45" t="s">
        <v>596</v>
      </c>
      <c r="O154" s="45"/>
      <c r="P154" s="43" t="s">
        <v>442</v>
      </c>
    </row>
    <row r="155" spans="1:16">
      <c r="A155" s="20"/>
      <c r="B155" s="83"/>
      <c r="C155" s="45"/>
      <c r="D155" s="40"/>
      <c r="E155" s="40"/>
      <c r="F155" s="45"/>
      <c r="G155" s="45"/>
      <c r="H155" s="40"/>
      <c r="I155" s="40"/>
      <c r="J155" s="45"/>
      <c r="K155" s="45"/>
      <c r="L155" s="40"/>
      <c r="M155" s="40"/>
      <c r="N155" s="45"/>
      <c r="O155" s="45"/>
      <c r="P155" s="43"/>
    </row>
    <row r="156" spans="1:16">
      <c r="A156" s="20"/>
      <c r="B156" s="95" t="s">
        <v>593</v>
      </c>
      <c r="C156" s="68">
        <v>56</v>
      </c>
      <c r="D156" s="22"/>
      <c r="E156" s="22"/>
      <c r="F156" s="42">
        <v>1983</v>
      </c>
      <c r="G156" s="42"/>
      <c r="H156" s="22"/>
      <c r="I156" s="22"/>
      <c r="J156" s="42">
        <v>1856</v>
      </c>
      <c r="K156" s="42"/>
      <c r="L156" s="22"/>
      <c r="M156" s="22"/>
      <c r="N156" s="68" t="s">
        <v>606</v>
      </c>
      <c r="O156" s="68"/>
      <c r="P156" s="26" t="s">
        <v>442</v>
      </c>
    </row>
    <row r="157" spans="1:16" ht="15.75" thickBot="1">
      <c r="A157" s="20"/>
      <c r="B157" s="96"/>
      <c r="C157" s="88"/>
      <c r="D157" s="55"/>
      <c r="E157" s="55"/>
      <c r="F157" s="64"/>
      <c r="G157" s="64"/>
      <c r="H157" s="55"/>
      <c r="I157" s="55"/>
      <c r="J157" s="64"/>
      <c r="K157" s="64"/>
      <c r="L157" s="55"/>
      <c r="M157" s="55"/>
      <c r="N157" s="88"/>
      <c r="O157" s="88"/>
      <c r="P157" s="63"/>
    </row>
    <row r="158" spans="1:16">
      <c r="A158" s="20"/>
      <c r="B158" s="60" t="s">
        <v>129</v>
      </c>
      <c r="C158" s="89">
        <v>71</v>
      </c>
      <c r="D158" s="41"/>
      <c r="E158" s="41"/>
      <c r="F158" s="60" t="s">
        <v>396</v>
      </c>
      <c r="G158" s="62">
        <v>11779</v>
      </c>
      <c r="H158" s="41"/>
      <c r="I158" s="41"/>
      <c r="J158" s="60" t="s">
        <v>396</v>
      </c>
      <c r="K158" s="62">
        <v>11018</v>
      </c>
      <c r="L158" s="41"/>
      <c r="M158" s="41"/>
      <c r="N158" s="60" t="s">
        <v>396</v>
      </c>
      <c r="O158" s="89" t="s">
        <v>607</v>
      </c>
      <c r="P158" s="60" t="s">
        <v>442</v>
      </c>
    </row>
    <row r="159" spans="1:16" ht="15.75" thickBot="1">
      <c r="A159" s="20"/>
      <c r="B159" s="65"/>
      <c r="C159" s="90"/>
      <c r="D159" s="47"/>
      <c r="E159" s="47"/>
      <c r="F159" s="65"/>
      <c r="G159" s="66"/>
      <c r="H159" s="47"/>
      <c r="I159" s="47"/>
      <c r="J159" s="65"/>
      <c r="K159" s="66"/>
      <c r="L159" s="47"/>
      <c r="M159" s="47"/>
      <c r="N159" s="65"/>
      <c r="O159" s="90"/>
      <c r="P159" s="65"/>
    </row>
    <row r="160" spans="1:16">
      <c r="A160" s="20"/>
      <c r="B160" s="12"/>
      <c r="C160" s="12"/>
    </row>
    <row r="161" spans="1:21" ht="67.5">
      <c r="A161" s="20"/>
      <c r="B161" s="107">
        <v>-1</v>
      </c>
      <c r="C161" s="108" t="s">
        <v>585</v>
      </c>
    </row>
    <row r="162" spans="1:21">
      <c r="A162" s="20"/>
      <c r="B162" s="12"/>
      <c r="C162" s="12"/>
    </row>
    <row r="163" spans="1:21" ht="45">
      <c r="A163" s="20"/>
      <c r="B163" s="107">
        <v>-2</v>
      </c>
      <c r="C163" s="108" t="s">
        <v>608</v>
      </c>
    </row>
    <row r="164" spans="1:21">
      <c r="A164" s="20"/>
      <c r="B164" s="12"/>
      <c r="C164" s="12"/>
    </row>
    <row r="165" spans="1:21" ht="33.75">
      <c r="A165" s="20"/>
      <c r="B165" s="107">
        <v>-3</v>
      </c>
      <c r="C165" s="108" t="s">
        <v>586</v>
      </c>
    </row>
    <row r="166" spans="1:21">
      <c r="A166" s="20"/>
      <c r="B166" s="22" t="s">
        <v>609</v>
      </c>
      <c r="C166" s="22"/>
      <c r="D166" s="22"/>
      <c r="E166" s="22"/>
      <c r="F166" s="22"/>
      <c r="G166" s="22"/>
      <c r="H166" s="22"/>
      <c r="I166" s="22"/>
      <c r="J166" s="22"/>
      <c r="K166" s="22"/>
      <c r="L166" s="22"/>
      <c r="M166" s="22"/>
      <c r="N166" s="22"/>
      <c r="O166" s="22"/>
      <c r="P166" s="22"/>
      <c r="Q166" s="22"/>
      <c r="R166" s="22"/>
      <c r="S166" s="22"/>
      <c r="T166" s="22"/>
      <c r="U166" s="22"/>
    </row>
    <row r="167" spans="1:21">
      <c r="A167" s="20"/>
      <c r="B167" s="22" t="s">
        <v>610</v>
      </c>
      <c r="C167" s="22"/>
      <c r="D167" s="22"/>
      <c r="E167" s="22"/>
      <c r="F167" s="22"/>
      <c r="G167" s="22"/>
      <c r="H167" s="22"/>
      <c r="I167" s="22"/>
      <c r="J167" s="22"/>
      <c r="K167" s="22"/>
      <c r="L167" s="22"/>
      <c r="M167" s="22"/>
      <c r="N167" s="22"/>
      <c r="O167" s="22"/>
      <c r="P167" s="22"/>
      <c r="Q167" s="22"/>
      <c r="R167" s="22"/>
      <c r="S167" s="22"/>
      <c r="T167" s="22"/>
      <c r="U167" s="22"/>
    </row>
    <row r="168" spans="1:21">
      <c r="A168" s="20"/>
      <c r="B168" s="22" t="s">
        <v>611</v>
      </c>
      <c r="C168" s="22"/>
      <c r="D168" s="22"/>
      <c r="E168" s="22"/>
      <c r="F168" s="22"/>
      <c r="G168" s="22"/>
      <c r="H168" s="22"/>
      <c r="I168" s="22"/>
      <c r="J168" s="22"/>
      <c r="K168" s="22"/>
      <c r="L168" s="22"/>
      <c r="M168" s="22"/>
      <c r="N168" s="22"/>
      <c r="O168" s="22"/>
      <c r="P168" s="22"/>
      <c r="Q168" s="22"/>
      <c r="R168" s="22"/>
      <c r="S168" s="22"/>
      <c r="T168" s="22"/>
      <c r="U168" s="22"/>
    </row>
    <row r="169" spans="1:21">
      <c r="A169" s="20"/>
      <c r="B169" s="18"/>
      <c r="C169" s="18"/>
      <c r="D169" s="18"/>
      <c r="E169" s="18"/>
      <c r="F169" s="18"/>
      <c r="G169" s="18"/>
      <c r="H169" s="18"/>
      <c r="I169" s="18"/>
      <c r="J169" s="18"/>
      <c r="K169" s="18"/>
      <c r="L169" s="18"/>
      <c r="M169" s="18"/>
    </row>
    <row r="170" spans="1:21">
      <c r="A170" s="20"/>
      <c r="B170" s="12"/>
      <c r="C170" s="12"/>
      <c r="D170" s="12"/>
      <c r="E170" s="12"/>
      <c r="F170" s="12"/>
      <c r="G170" s="12"/>
      <c r="H170" s="12"/>
      <c r="I170" s="12"/>
      <c r="J170" s="12"/>
      <c r="K170" s="12"/>
      <c r="L170" s="12"/>
      <c r="M170" s="12"/>
    </row>
    <row r="171" spans="1:21" ht="15.75" thickBot="1">
      <c r="A171" s="20"/>
      <c r="B171" s="11"/>
      <c r="C171" s="38" t="s">
        <v>612</v>
      </c>
      <c r="D171" s="38"/>
      <c r="E171" s="38"/>
      <c r="F171" s="38"/>
      <c r="G171" s="38"/>
      <c r="H171" s="38"/>
      <c r="I171" s="38"/>
      <c r="J171" s="38"/>
      <c r="K171" s="38"/>
      <c r="L171" s="38"/>
      <c r="M171" s="38"/>
    </row>
    <row r="172" spans="1:21">
      <c r="A172" s="20"/>
      <c r="B172" s="22"/>
      <c r="C172" s="113" t="s">
        <v>613</v>
      </c>
      <c r="D172" s="113"/>
      <c r="E172" s="113"/>
      <c r="F172" s="113"/>
      <c r="G172" s="113"/>
      <c r="H172" s="54"/>
      <c r="I172" s="113" t="s">
        <v>613</v>
      </c>
      <c r="J172" s="113"/>
      <c r="K172" s="113"/>
      <c r="L172" s="113"/>
      <c r="M172" s="113"/>
    </row>
    <row r="173" spans="1:21">
      <c r="A173" s="20"/>
      <c r="B173" s="22"/>
      <c r="C173" s="112" t="s">
        <v>614</v>
      </c>
      <c r="D173" s="112"/>
      <c r="E173" s="112"/>
      <c r="F173" s="112"/>
      <c r="G173" s="112"/>
      <c r="H173" s="22"/>
      <c r="I173" s="112" t="s">
        <v>614</v>
      </c>
      <c r="J173" s="112"/>
      <c r="K173" s="112"/>
      <c r="L173" s="112"/>
      <c r="M173" s="112"/>
    </row>
    <row r="174" spans="1:21" ht="15.75" thickBot="1">
      <c r="A174" s="20"/>
      <c r="B174" s="22"/>
      <c r="C174" s="38" t="s">
        <v>615</v>
      </c>
      <c r="D174" s="38"/>
      <c r="E174" s="38"/>
      <c r="F174" s="38"/>
      <c r="G174" s="38"/>
      <c r="H174" s="22"/>
      <c r="I174" s="38" t="s">
        <v>616</v>
      </c>
      <c r="J174" s="38"/>
      <c r="K174" s="38"/>
      <c r="L174" s="38"/>
      <c r="M174" s="38"/>
    </row>
    <row r="175" spans="1:21">
      <c r="A175" s="20"/>
      <c r="B175" s="110" t="s">
        <v>414</v>
      </c>
      <c r="C175" s="114" t="s">
        <v>570</v>
      </c>
      <c r="D175" s="54"/>
      <c r="E175" s="119" t="s">
        <v>573</v>
      </c>
      <c r="F175" s="119"/>
      <c r="G175" s="54"/>
      <c r="H175" s="22"/>
      <c r="I175" s="114" t="s">
        <v>570</v>
      </c>
      <c r="J175" s="54"/>
      <c r="K175" s="119" t="s">
        <v>573</v>
      </c>
      <c r="L175" s="119"/>
      <c r="M175" s="54"/>
    </row>
    <row r="176" spans="1:21" ht="15.75" thickBot="1">
      <c r="A176" s="20"/>
      <c r="B176" s="111"/>
      <c r="C176" s="116" t="s">
        <v>617</v>
      </c>
      <c r="D176" s="55"/>
      <c r="E176" s="121" t="s">
        <v>578</v>
      </c>
      <c r="F176" s="121"/>
      <c r="G176" s="55"/>
      <c r="H176" s="55"/>
      <c r="I176" s="116" t="s">
        <v>617</v>
      </c>
      <c r="J176" s="55"/>
      <c r="K176" s="121" t="s">
        <v>578</v>
      </c>
      <c r="L176" s="121"/>
      <c r="M176" s="55"/>
    </row>
    <row r="177" spans="1:21">
      <c r="A177" s="20"/>
      <c r="B177" s="101" t="s">
        <v>548</v>
      </c>
      <c r="C177" s="102" t="s">
        <v>420</v>
      </c>
      <c r="D177" s="41"/>
      <c r="E177" s="101" t="s">
        <v>396</v>
      </c>
      <c r="F177" s="102" t="s">
        <v>420</v>
      </c>
      <c r="G177" s="41"/>
      <c r="H177" s="41"/>
      <c r="I177" s="102">
        <v>1</v>
      </c>
      <c r="J177" s="41"/>
      <c r="K177" s="101" t="s">
        <v>396</v>
      </c>
      <c r="L177" s="102">
        <v>75</v>
      </c>
      <c r="M177" s="41"/>
    </row>
    <row r="178" spans="1:21">
      <c r="A178" s="20"/>
      <c r="B178" s="43"/>
      <c r="C178" s="45"/>
      <c r="D178" s="40"/>
      <c r="E178" s="43"/>
      <c r="F178" s="45"/>
      <c r="G178" s="40"/>
      <c r="H178" s="40"/>
      <c r="I178" s="45"/>
      <c r="J178" s="40"/>
      <c r="K178" s="43"/>
      <c r="L178" s="45"/>
      <c r="M178" s="40"/>
    </row>
    <row r="179" spans="1:21">
      <c r="A179" s="20"/>
      <c r="B179" s="26" t="s">
        <v>549</v>
      </c>
      <c r="C179" s="68" t="s">
        <v>420</v>
      </c>
      <c r="D179" s="22"/>
      <c r="E179" s="68" t="s">
        <v>420</v>
      </c>
      <c r="F179" s="68"/>
      <c r="G179" s="22"/>
      <c r="H179" s="22"/>
      <c r="I179" s="68">
        <v>2</v>
      </c>
      <c r="J179" s="22"/>
      <c r="K179" s="68">
        <v>438</v>
      </c>
      <c r="L179" s="68"/>
      <c r="M179" s="22"/>
    </row>
    <row r="180" spans="1:21">
      <c r="A180" s="20"/>
      <c r="B180" s="26"/>
      <c r="C180" s="68"/>
      <c r="D180" s="22"/>
      <c r="E180" s="68"/>
      <c r="F180" s="68"/>
      <c r="G180" s="22"/>
      <c r="H180" s="22"/>
      <c r="I180" s="68"/>
      <c r="J180" s="22"/>
      <c r="K180" s="68"/>
      <c r="L180" s="68"/>
      <c r="M180" s="22"/>
    </row>
    <row r="181" spans="1:21">
      <c r="A181" s="20"/>
      <c r="B181" s="26" t="s">
        <v>618</v>
      </c>
      <c r="C181" s="68">
        <v>1</v>
      </c>
      <c r="D181" s="22"/>
      <c r="E181" s="68">
        <v>20</v>
      </c>
      <c r="F181" s="68"/>
      <c r="G181" s="22"/>
      <c r="H181" s="22"/>
      <c r="I181" s="68">
        <v>8</v>
      </c>
      <c r="J181" s="22"/>
      <c r="K181" s="68">
        <v>607</v>
      </c>
      <c r="L181" s="68"/>
      <c r="M181" s="22"/>
    </row>
    <row r="182" spans="1:21">
      <c r="A182" s="20"/>
      <c r="B182" s="26"/>
      <c r="C182" s="68"/>
      <c r="D182" s="22"/>
      <c r="E182" s="68"/>
      <c r="F182" s="68"/>
      <c r="G182" s="22"/>
      <c r="H182" s="22"/>
      <c r="I182" s="68"/>
      <c r="J182" s="22"/>
      <c r="K182" s="68"/>
      <c r="L182" s="68"/>
      <c r="M182" s="22"/>
    </row>
    <row r="183" spans="1:21">
      <c r="A183" s="20"/>
      <c r="B183" s="43" t="s">
        <v>554</v>
      </c>
      <c r="C183" s="45">
        <v>2</v>
      </c>
      <c r="D183" s="40"/>
      <c r="E183" s="45">
        <v>44</v>
      </c>
      <c r="F183" s="45"/>
      <c r="G183" s="40"/>
      <c r="H183" s="40"/>
      <c r="I183" s="45">
        <v>6</v>
      </c>
      <c r="J183" s="40"/>
      <c r="K183" s="45">
        <v>193</v>
      </c>
      <c r="L183" s="45"/>
      <c r="M183" s="40"/>
    </row>
    <row r="184" spans="1:21" ht="15.75" thickBot="1">
      <c r="A184" s="20"/>
      <c r="B184" s="44"/>
      <c r="C184" s="46"/>
      <c r="D184" s="47"/>
      <c r="E184" s="46"/>
      <c r="F184" s="46"/>
      <c r="G184" s="47"/>
      <c r="H184" s="47"/>
      <c r="I184" s="46"/>
      <c r="J184" s="47"/>
      <c r="K184" s="46"/>
      <c r="L184" s="46"/>
      <c r="M184" s="47"/>
    </row>
    <row r="185" spans="1:21">
      <c r="A185" s="20"/>
      <c r="B185" s="49" t="s">
        <v>129</v>
      </c>
      <c r="C185" s="79">
        <v>3</v>
      </c>
      <c r="D185" s="54"/>
      <c r="E185" s="49" t="s">
        <v>396</v>
      </c>
      <c r="F185" s="79">
        <v>64</v>
      </c>
      <c r="G185" s="54"/>
      <c r="H185" s="54"/>
      <c r="I185" s="79">
        <v>17</v>
      </c>
      <c r="J185" s="54"/>
      <c r="K185" s="49" t="s">
        <v>396</v>
      </c>
      <c r="L185" s="52">
        <v>1313</v>
      </c>
      <c r="M185" s="54"/>
    </row>
    <row r="186" spans="1:21" ht="15.75" thickBot="1">
      <c r="A186" s="20"/>
      <c r="B186" s="50"/>
      <c r="C186" s="86"/>
      <c r="D186" s="55"/>
      <c r="E186" s="50"/>
      <c r="F186" s="86"/>
      <c r="G186" s="55"/>
      <c r="H186" s="55"/>
      <c r="I186" s="86"/>
      <c r="J186" s="55"/>
      <c r="K186" s="50"/>
      <c r="L186" s="53"/>
      <c r="M186" s="55"/>
    </row>
    <row r="187" spans="1:21">
      <c r="A187" s="20"/>
      <c r="B187" s="22" t="s">
        <v>619</v>
      </c>
      <c r="C187" s="22"/>
      <c r="D187" s="22"/>
      <c r="E187" s="22"/>
      <c r="F187" s="22"/>
      <c r="G187" s="22"/>
      <c r="H187" s="22"/>
      <c r="I187" s="22"/>
      <c r="J187" s="22"/>
      <c r="K187" s="22"/>
      <c r="L187" s="22"/>
      <c r="M187" s="22"/>
      <c r="N187" s="22"/>
      <c r="O187" s="22"/>
      <c r="P187" s="22"/>
      <c r="Q187" s="22"/>
      <c r="R187" s="22"/>
      <c r="S187" s="22"/>
      <c r="T187" s="22"/>
      <c r="U187" s="22"/>
    </row>
    <row r="188" spans="1:21">
      <c r="A188" s="20"/>
      <c r="B188" s="18"/>
      <c r="C188" s="18"/>
      <c r="D188" s="18"/>
      <c r="E188" s="18"/>
      <c r="F188" s="18"/>
      <c r="G188" s="18"/>
      <c r="H188" s="18"/>
    </row>
    <row r="189" spans="1:21">
      <c r="A189" s="20"/>
      <c r="B189" s="12"/>
      <c r="C189" s="12"/>
      <c r="D189" s="12"/>
      <c r="E189" s="12"/>
      <c r="F189" s="12"/>
      <c r="G189" s="12"/>
      <c r="H189" s="12"/>
    </row>
    <row r="190" spans="1:21" ht="15.75" thickBot="1">
      <c r="A190" s="20"/>
      <c r="B190" s="11"/>
      <c r="C190" s="38" t="s">
        <v>546</v>
      </c>
      <c r="D190" s="38"/>
      <c r="E190" s="38"/>
      <c r="F190" s="38"/>
      <c r="G190" s="38"/>
      <c r="H190" s="38"/>
    </row>
    <row r="191" spans="1:21" ht="15.75" thickBot="1">
      <c r="A191" s="20"/>
      <c r="B191" s="31" t="s">
        <v>414</v>
      </c>
      <c r="C191" s="39">
        <v>2014</v>
      </c>
      <c r="D191" s="39"/>
      <c r="E191" s="39"/>
      <c r="F191" s="39">
        <v>2013</v>
      </c>
      <c r="G191" s="39"/>
      <c r="H191" s="39"/>
    </row>
    <row r="192" spans="1:21">
      <c r="A192" s="20"/>
      <c r="B192" s="32" t="s">
        <v>620</v>
      </c>
      <c r="C192" s="41"/>
      <c r="D192" s="41"/>
      <c r="E192" s="41"/>
      <c r="F192" s="41"/>
      <c r="G192" s="41"/>
      <c r="H192" s="41"/>
    </row>
    <row r="193" spans="1:21">
      <c r="A193" s="20"/>
      <c r="B193" s="95" t="s">
        <v>621</v>
      </c>
      <c r="C193" s="26" t="s">
        <v>396</v>
      </c>
      <c r="D193" s="42">
        <v>7021</v>
      </c>
      <c r="E193" s="22"/>
      <c r="F193" s="26" t="s">
        <v>396</v>
      </c>
      <c r="G193" s="42">
        <v>12387</v>
      </c>
      <c r="H193" s="22"/>
    </row>
    <row r="194" spans="1:21">
      <c r="A194" s="20"/>
      <c r="B194" s="95"/>
      <c r="C194" s="26"/>
      <c r="D194" s="42"/>
      <c r="E194" s="22"/>
      <c r="F194" s="26"/>
      <c r="G194" s="42"/>
      <c r="H194" s="22"/>
    </row>
    <row r="195" spans="1:21">
      <c r="A195" s="20"/>
      <c r="B195" s="83" t="s">
        <v>622</v>
      </c>
      <c r="C195" s="57">
        <v>5436</v>
      </c>
      <c r="D195" s="57"/>
      <c r="E195" s="40"/>
      <c r="F195" s="57">
        <v>10067</v>
      </c>
      <c r="G195" s="57"/>
      <c r="H195" s="40"/>
    </row>
    <row r="196" spans="1:21" ht="15.75" thickBot="1">
      <c r="A196" s="20"/>
      <c r="B196" s="84"/>
      <c r="C196" s="58"/>
      <c r="D196" s="58"/>
      <c r="E196" s="47"/>
      <c r="F196" s="58"/>
      <c r="G196" s="58"/>
      <c r="H196" s="47"/>
    </row>
    <row r="197" spans="1:21">
      <c r="A197" s="20"/>
      <c r="B197" s="67" t="s">
        <v>623</v>
      </c>
      <c r="C197" s="139">
        <v>12457</v>
      </c>
      <c r="D197" s="139"/>
      <c r="E197" s="54"/>
      <c r="F197" s="139">
        <v>22454</v>
      </c>
      <c r="G197" s="139"/>
      <c r="H197" s="54"/>
    </row>
    <row r="198" spans="1:21">
      <c r="A198" s="20"/>
      <c r="B198" s="26"/>
      <c r="C198" s="42"/>
      <c r="D198" s="42"/>
      <c r="E198" s="22"/>
      <c r="F198" s="42"/>
      <c r="G198" s="42"/>
      <c r="H198" s="22"/>
    </row>
    <row r="199" spans="1:21">
      <c r="A199" s="20"/>
      <c r="B199" s="43" t="s">
        <v>624</v>
      </c>
      <c r="C199" s="45">
        <v>166</v>
      </c>
      <c r="D199" s="45"/>
      <c r="E199" s="40"/>
      <c r="F199" s="45">
        <v>410</v>
      </c>
      <c r="G199" s="45"/>
      <c r="H199" s="40"/>
    </row>
    <row r="200" spans="1:21" ht="15.75" thickBot="1">
      <c r="A200" s="20"/>
      <c r="B200" s="44"/>
      <c r="C200" s="46"/>
      <c r="D200" s="46"/>
      <c r="E200" s="47"/>
      <c r="F200" s="46"/>
      <c r="G200" s="46"/>
      <c r="H200" s="47"/>
    </row>
    <row r="201" spans="1:21">
      <c r="A201" s="20"/>
      <c r="B201" s="49" t="s">
        <v>625</v>
      </c>
      <c r="C201" s="49" t="s">
        <v>396</v>
      </c>
      <c r="D201" s="52">
        <v>12623</v>
      </c>
      <c r="E201" s="54"/>
      <c r="F201" s="49" t="s">
        <v>396</v>
      </c>
      <c r="G201" s="52">
        <v>22864</v>
      </c>
      <c r="H201" s="54"/>
    </row>
    <row r="202" spans="1:21" ht="15.75" thickBot="1">
      <c r="A202" s="20"/>
      <c r="B202" s="50"/>
      <c r="C202" s="50"/>
      <c r="D202" s="53"/>
      <c r="E202" s="55"/>
      <c r="F202" s="50"/>
      <c r="G202" s="53"/>
      <c r="H202" s="55"/>
    </row>
    <row r="203" spans="1:21">
      <c r="A203" s="20"/>
      <c r="B203" s="22" t="s">
        <v>626</v>
      </c>
      <c r="C203" s="22"/>
      <c r="D203" s="22"/>
      <c r="E203" s="22"/>
      <c r="F203" s="22"/>
      <c r="G203" s="22"/>
      <c r="H203" s="22"/>
      <c r="I203" s="22"/>
      <c r="J203" s="22"/>
      <c r="K203" s="22"/>
      <c r="L203" s="22"/>
      <c r="M203" s="22"/>
      <c r="N203" s="22"/>
      <c r="O203" s="22"/>
      <c r="P203" s="22"/>
      <c r="Q203" s="22"/>
      <c r="R203" s="22"/>
      <c r="S203" s="22"/>
      <c r="T203" s="22"/>
      <c r="U203" s="22"/>
    </row>
    <row r="204" spans="1:21">
      <c r="A204" s="20"/>
      <c r="B204" s="22" t="s">
        <v>627</v>
      </c>
      <c r="C204" s="22"/>
      <c r="D204" s="22"/>
      <c r="E204" s="22"/>
      <c r="F204" s="22"/>
      <c r="G204" s="22"/>
      <c r="H204" s="22"/>
      <c r="I204" s="22"/>
      <c r="J204" s="22"/>
      <c r="K204" s="22"/>
      <c r="L204" s="22"/>
      <c r="M204" s="22"/>
      <c r="N204" s="22"/>
      <c r="O204" s="22"/>
      <c r="P204" s="22"/>
      <c r="Q204" s="22"/>
      <c r="R204" s="22"/>
      <c r="S204" s="22"/>
      <c r="T204" s="22"/>
      <c r="U204" s="22"/>
    </row>
    <row r="205" spans="1:21">
      <c r="A205" s="20"/>
      <c r="B205" s="22" t="s">
        <v>628</v>
      </c>
      <c r="C205" s="22"/>
      <c r="D205" s="22"/>
      <c r="E205" s="22"/>
      <c r="F205" s="22"/>
      <c r="G205" s="22"/>
      <c r="H205" s="22"/>
      <c r="I205" s="22"/>
      <c r="J205" s="22"/>
      <c r="K205" s="22"/>
      <c r="L205" s="22"/>
      <c r="M205" s="22"/>
      <c r="N205" s="22"/>
      <c r="O205" s="22"/>
      <c r="P205" s="22"/>
      <c r="Q205" s="22"/>
      <c r="R205" s="22"/>
      <c r="S205" s="22"/>
      <c r="T205" s="22"/>
      <c r="U205" s="22"/>
    </row>
    <row r="206" spans="1:21">
      <c r="A206" s="20"/>
      <c r="B206" s="18"/>
      <c r="C206" s="18"/>
      <c r="D206" s="18"/>
      <c r="E206" s="18"/>
      <c r="F206" s="18"/>
      <c r="G206" s="18"/>
      <c r="H206" s="18"/>
    </row>
    <row r="207" spans="1:21">
      <c r="A207" s="20"/>
      <c r="B207" s="12"/>
      <c r="C207" s="12"/>
      <c r="D207" s="12"/>
      <c r="E207" s="12"/>
      <c r="F207" s="12"/>
      <c r="G207" s="12"/>
      <c r="H207" s="12"/>
    </row>
    <row r="208" spans="1:21" ht="15.75" thickBot="1">
      <c r="A208" s="20"/>
      <c r="B208" s="31" t="s">
        <v>414</v>
      </c>
      <c r="C208" s="38">
        <v>2014</v>
      </c>
      <c r="D208" s="38"/>
      <c r="E208" s="38"/>
      <c r="F208" s="38">
        <v>2013</v>
      </c>
      <c r="G208" s="38"/>
      <c r="H208" s="38"/>
    </row>
    <row r="209" spans="1:8">
      <c r="A209" s="20"/>
      <c r="B209" s="101" t="s">
        <v>437</v>
      </c>
      <c r="C209" s="101" t="s">
        <v>396</v>
      </c>
      <c r="D209" s="124">
        <v>23848</v>
      </c>
      <c r="E209" s="41"/>
      <c r="F209" s="101" t="s">
        <v>396</v>
      </c>
      <c r="G209" s="124">
        <v>36075</v>
      </c>
      <c r="H209" s="41"/>
    </row>
    <row r="210" spans="1:8">
      <c r="A210" s="20"/>
      <c r="B210" s="43"/>
      <c r="C210" s="43"/>
      <c r="D210" s="57"/>
      <c r="E210" s="40"/>
      <c r="F210" s="43"/>
      <c r="G210" s="57"/>
      <c r="H210" s="40"/>
    </row>
    <row r="211" spans="1:8">
      <c r="A211" s="20"/>
      <c r="B211" s="26" t="s">
        <v>629</v>
      </c>
      <c r="C211" s="42">
        <v>27799</v>
      </c>
      <c r="D211" s="42"/>
      <c r="E211" s="22"/>
      <c r="F211" s="42">
        <v>22534</v>
      </c>
      <c r="G211" s="42"/>
      <c r="H211" s="22"/>
    </row>
    <row r="212" spans="1:8">
      <c r="A212" s="20"/>
      <c r="B212" s="26"/>
      <c r="C212" s="42"/>
      <c r="D212" s="42"/>
      <c r="E212" s="22"/>
      <c r="F212" s="42"/>
      <c r="G212" s="42"/>
      <c r="H212" s="22"/>
    </row>
    <row r="213" spans="1:8" ht="15.75" thickBot="1">
      <c r="A213" s="20"/>
      <c r="B213" s="142" t="s">
        <v>630</v>
      </c>
      <c r="C213" s="46" t="s">
        <v>631</v>
      </c>
      <c r="D213" s="46"/>
      <c r="E213" s="142" t="s">
        <v>442</v>
      </c>
      <c r="F213" s="46" t="s">
        <v>632</v>
      </c>
      <c r="G213" s="46"/>
      <c r="H213" s="142" t="s">
        <v>442</v>
      </c>
    </row>
    <row r="214" spans="1:8">
      <c r="A214" s="20"/>
      <c r="B214" s="49" t="s">
        <v>443</v>
      </c>
      <c r="C214" s="49" t="s">
        <v>396</v>
      </c>
      <c r="D214" s="52">
        <v>27368</v>
      </c>
      <c r="E214" s="54"/>
      <c r="F214" s="49" t="s">
        <v>396</v>
      </c>
      <c r="G214" s="52">
        <v>23848</v>
      </c>
      <c r="H214" s="54"/>
    </row>
    <row r="215" spans="1:8" ht="15.75" thickBot="1">
      <c r="A215" s="20"/>
      <c r="B215" s="50"/>
      <c r="C215" s="50"/>
      <c r="D215" s="53"/>
      <c r="E215" s="55"/>
      <c r="F215" s="50"/>
      <c r="G215" s="53"/>
      <c r="H215" s="55"/>
    </row>
  </sheetData>
  <mergeCells count="880">
    <mergeCell ref="B168:U168"/>
    <mergeCell ref="B187:U187"/>
    <mergeCell ref="B203:U203"/>
    <mergeCell ref="B204:U204"/>
    <mergeCell ref="B205:U205"/>
    <mergeCell ref="B38:U38"/>
    <mergeCell ref="B39:U39"/>
    <mergeCell ref="B40:U40"/>
    <mergeCell ref="B60:U60"/>
    <mergeCell ref="B166:U166"/>
    <mergeCell ref="B167:U167"/>
    <mergeCell ref="H214:H215"/>
    <mergeCell ref="A1:A2"/>
    <mergeCell ref="B1:U1"/>
    <mergeCell ref="B2:U2"/>
    <mergeCell ref="B3:U3"/>
    <mergeCell ref="A4:A215"/>
    <mergeCell ref="B4:U4"/>
    <mergeCell ref="B5:U5"/>
    <mergeCell ref="B36:U36"/>
    <mergeCell ref="B37:U37"/>
    <mergeCell ref="C213:D213"/>
    <mergeCell ref="F213:G213"/>
    <mergeCell ref="B214:B215"/>
    <mergeCell ref="C214:C215"/>
    <mergeCell ref="D214:D215"/>
    <mergeCell ref="E214:E215"/>
    <mergeCell ref="F214:F215"/>
    <mergeCell ref="G214:G215"/>
    <mergeCell ref="H209:H210"/>
    <mergeCell ref="B211:B212"/>
    <mergeCell ref="C211:D212"/>
    <mergeCell ref="E211:E212"/>
    <mergeCell ref="F211:G212"/>
    <mergeCell ref="H211:H212"/>
    <mergeCell ref="H201:H202"/>
    <mergeCell ref="B206:H206"/>
    <mergeCell ref="C208:E208"/>
    <mergeCell ref="F208:H208"/>
    <mergeCell ref="B209:B210"/>
    <mergeCell ref="C209:C210"/>
    <mergeCell ref="D209:D210"/>
    <mergeCell ref="E209:E210"/>
    <mergeCell ref="F209:F210"/>
    <mergeCell ref="G209:G210"/>
    <mergeCell ref="B201:B202"/>
    <mergeCell ref="C201:C202"/>
    <mergeCell ref="D201:D202"/>
    <mergeCell ref="E201:E202"/>
    <mergeCell ref="F201:F202"/>
    <mergeCell ref="G201:G202"/>
    <mergeCell ref="B197:B198"/>
    <mergeCell ref="C197:D198"/>
    <mergeCell ref="E197:E198"/>
    <mergeCell ref="F197:G198"/>
    <mergeCell ref="H197:H198"/>
    <mergeCell ref="B199:B200"/>
    <mergeCell ref="C199:D200"/>
    <mergeCell ref="E199:E200"/>
    <mergeCell ref="F199:G200"/>
    <mergeCell ref="H199:H200"/>
    <mergeCell ref="H193:H194"/>
    <mergeCell ref="B195:B196"/>
    <mergeCell ref="C195:D196"/>
    <mergeCell ref="E195:E196"/>
    <mergeCell ref="F195:G196"/>
    <mergeCell ref="H195:H196"/>
    <mergeCell ref="B193:B194"/>
    <mergeCell ref="C193:C194"/>
    <mergeCell ref="D193:D194"/>
    <mergeCell ref="E193:E194"/>
    <mergeCell ref="F193:F194"/>
    <mergeCell ref="G193:G194"/>
    <mergeCell ref="M185:M186"/>
    <mergeCell ref="B188:H188"/>
    <mergeCell ref="C190:H190"/>
    <mergeCell ref="C191:E191"/>
    <mergeCell ref="F191:H191"/>
    <mergeCell ref="C192:E192"/>
    <mergeCell ref="F192:H192"/>
    <mergeCell ref="G185:G186"/>
    <mergeCell ref="H185:H186"/>
    <mergeCell ref="I185:I186"/>
    <mergeCell ref="J185:J186"/>
    <mergeCell ref="K185:K186"/>
    <mergeCell ref="L185:L186"/>
    <mergeCell ref="H183:H184"/>
    <mergeCell ref="I183:I184"/>
    <mergeCell ref="J183:J184"/>
    <mergeCell ref="K183:L184"/>
    <mergeCell ref="M183:M184"/>
    <mergeCell ref="B185:B186"/>
    <mergeCell ref="C185:C186"/>
    <mergeCell ref="D185:D186"/>
    <mergeCell ref="E185:E186"/>
    <mergeCell ref="F185:F186"/>
    <mergeCell ref="H181:H182"/>
    <mergeCell ref="I181:I182"/>
    <mergeCell ref="J181:J182"/>
    <mergeCell ref="K181:L182"/>
    <mergeCell ref="M181:M182"/>
    <mergeCell ref="B183:B184"/>
    <mergeCell ref="C183:C184"/>
    <mergeCell ref="D183:D184"/>
    <mergeCell ref="E183:F184"/>
    <mergeCell ref="G183:G184"/>
    <mergeCell ref="H179:H180"/>
    <mergeCell ref="I179:I180"/>
    <mergeCell ref="J179:J180"/>
    <mergeCell ref="K179:L180"/>
    <mergeCell ref="M179:M180"/>
    <mergeCell ref="B181:B182"/>
    <mergeCell ref="C181:C182"/>
    <mergeCell ref="D181:D182"/>
    <mergeCell ref="E181:F182"/>
    <mergeCell ref="G181:G182"/>
    <mergeCell ref="I177:I178"/>
    <mergeCell ref="J177:J178"/>
    <mergeCell ref="K177:K178"/>
    <mergeCell ref="L177:L178"/>
    <mergeCell ref="M177:M178"/>
    <mergeCell ref="B179:B180"/>
    <mergeCell ref="C179:C180"/>
    <mergeCell ref="D179:D180"/>
    <mergeCell ref="E179:F180"/>
    <mergeCell ref="G179:G180"/>
    <mergeCell ref="K175:L175"/>
    <mergeCell ref="K176:L176"/>
    <mergeCell ref="M175:M176"/>
    <mergeCell ref="B177:B178"/>
    <mergeCell ref="C177:C178"/>
    <mergeCell ref="D177:D178"/>
    <mergeCell ref="E177:E178"/>
    <mergeCell ref="F177:F178"/>
    <mergeCell ref="G177:G178"/>
    <mergeCell ref="H177:H178"/>
    <mergeCell ref="I172:M172"/>
    <mergeCell ref="I173:M173"/>
    <mergeCell ref="I174:M174"/>
    <mergeCell ref="B175:B176"/>
    <mergeCell ref="D175:D176"/>
    <mergeCell ref="E175:F175"/>
    <mergeCell ref="E176:F176"/>
    <mergeCell ref="G175:G176"/>
    <mergeCell ref="H175:H176"/>
    <mergeCell ref="J175:J176"/>
    <mergeCell ref="N158:N159"/>
    <mergeCell ref="O158:O159"/>
    <mergeCell ref="P158:P159"/>
    <mergeCell ref="B169:M169"/>
    <mergeCell ref="C171:M171"/>
    <mergeCell ref="B172:B174"/>
    <mergeCell ref="C172:G172"/>
    <mergeCell ref="C173:G173"/>
    <mergeCell ref="C174:G174"/>
    <mergeCell ref="H172:H174"/>
    <mergeCell ref="H158:H159"/>
    <mergeCell ref="I158:I159"/>
    <mergeCell ref="J158:J159"/>
    <mergeCell ref="K158:K159"/>
    <mergeCell ref="L158:L159"/>
    <mergeCell ref="M158:M159"/>
    <mergeCell ref="B158:B159"/>
    <mergeCell ref="C158:C159"/>
    <mergeCell ref="D158:D159"/>
    <mergeCell ref="E158:E159"/>
    <mergeCell ref="F158:F159"/>
    <mergeCell ref="G158:G159"/>
    <mergeCell ref="I156:I157"/>
    <mergeCell ref="J156:K157"/>
    <mergeCell ref="L156:L157"/>
    <mergeCell ref="M156:M157"/>
    <mergeCell ref="N156:O157"/>
    <mergeCell ref="P156:P157"/>
    <mergeCell ref="B156:B157"/>
    <mergeCell ref="C156:C157"/>
    <mergeCell ref="D156:D157"/>
    <mergeCell ref="E156:E157"/>
    <mergeCell ref="F156:G157"/>
    <mergeCell ref="H156:H157"/>
    <mergeCell ref="I154:I155"/>
    <mergeCell ref="J154:K155"/>
    <mergeCell ref="L154:L155"/>
    <mergeCell ref="M154:M155"/>
    <mergeCell ref="N154:O155"/>
    <mergeCell ref="P154:P155"/>
    <mergeCell ref="B154:B155"/>
    <mergeCell ref="C154:C155"/>
    <mergeCell ref="D154:D155"/>
    <mergeCell ref="E154:E155"/>
    <mergeCell ref="F154:G155"/>
    <mergeCell ref="H154:H155"/>
    <mergeCell ref="I152:I153"/>
    <mergeCell ref="J152:K153"/>
    <mergeCell ref="L152:L153"/>
    <mergeCell ref="M152:M153"/>
    <mergeCell ref="N152:O153"/>
    <mergeCell ref="P152:P153"/>
    <mergeCell ref="B152:B153"/>
    <mergeCell ref="C152:C153"/>
    <mergeCell ref="D152:D153"/>
    <mergeCell ref="E152:E153"/>
    <mergeCell ref="F152:G153"/>
    <mergeCell ref="H152:H153"/>
    <mergeCell ref="I150:I151"/>
    <mergeCell ref="J150:K151"/>
    <mergeCell ref="L150:L151"/>
    <mergeCell ref="M150:M151"/>
    <mergeCell ref="N150:O151"/>
    <mergeCell ref="P150:P151"/>
    <mergeCell ref="B150:B151"/>
    <mergeCell ref="C150:C151"/>
    <mergeCell ref="D150:D151"/>
    <mergeCell ref="E150:E151"/>
    <mergeCell ref="F150:G151"/>
    <mergeCell ref="H150:H151"/>
    <mergeCell ref="I148:I149"/>
    <mergeCell ref="J148:K149"/>
    <mergeCell ref="L148:L149"/>
    <mergeCell ref="M148:M149"/>
    <mergeCell ref="N148:O149"/>
    <mergeCell ref="P148:P149"/>
    <mergeCell ref="B148:B149"/>
    <mergeCell ref="C148:C149"/>
    <mergeCell ref="D148:D149"/>
    <mergeCell ref="E148:E149"/>
    <mergeCell ref="F148:G149"/>
    <mergeCell ref="H148:H149"/>
    <mergeCell ref="I146:I147"/>
    <mergeCell ref="J146:K147"/>
    <mergeCell ref="L146:L147"/>
    <mergeCell ref="M146:M147"/>
    <mergeCell ref="N146:O147"/>
    <mergeCell ref="P146:P147"/>
    <mergeCell ref="C145:D145"/>
    <mergeCell ref="F145:H145"/>
    <mergeCell ref="J145:L145"/>
    <mergeCell ref="N145:P145"/>
    <mergeCell ref="B146:B147"/>
    <mergeCell ref="C146:C147"/>
    <mergeCell ref="D146:D147"/>
    <mergeCell ref="E146:E147"/>
    <mergeCell ref="F146:G147"/>
    <mergeCell ref="H146:H147"/>
    <mergeCell ref="I143:I144"/>
    <mergeCell ref="J143:K144"/>
    <mergeCell ref="L143:L144"/>
    <mergeCell ref="M143:M144"/>
    <mergeCell ref="N143:O144"/>
    <mergeCell ref="P143:P144"/>
    <mergeCell ref="C142:D142"/>
    <mergeCell ref="F142:H142"/>
    <mergeCell ref="J142:L142"/>
    <mergeCell ref="N142:P142"/>
    <mergeCell ref="B143:B144"/>
    <mergeCell ref="C143:C144"/>
    <mergeCell ref="D143:D144"/>
    <mergeCell ref="E143:E144"/>
    <mergeCell ref="F143:G144"/>
    <mergeCell ref="H143:H144"/>
    <mergeCell ref="I140:I141"/>
    <mergeCell ref="J140:K141"/>
    <mergeCell ref="L140:L141"/>
    <mergeCell ref="M140:M141"/>
    <mergeCell ref="N140:O141"/>
    <mergeCell ref="P140:P141"/>
    <mergeCell ref="B140:B141"/>
    <mergeCell ref="C140:C141"/>
    <mergeCell ref="D140:D141"/>
    <mergeCell ref="E140:E141"/>
    <mergeCell ref="F140:G141"/>
    <mergeCell ref="H140:H141"/>
    <mergeCell ref="I138:I139"/>
    <mergeCell ref="J138:K139"/>
    <mergeCell ref="L138:L139"/>
    <mergeCell ref="M138:M139"/>
    <mergeCell ref="N138:O139"/>
    <mergeCell ref="P138:P139"/>
    <mergeCell ref="B138:B139"/>
    <mergeCell ref="C138:C139"/>
    <mergeCell ref="D138:D139"/>
    <mergeCell ref="E138:E139"/>
    <mergeCell ref="F138:G139"/>
    <mergeCell ref="H138:H139"/>
    <mergeCell ref="J135:K136"/>
    <mergeCell ref="L135:L136"/>
    <mergeCell ref="M135:M136"/>
    <mergeCell ref="N135:O136"/>
    <mergeCell ref="P135:P136"/>
    <mergeCell ref="C137:D137"/>
    <mergeCell ref="F137:H137"/>
    <mergeCell ref="J137:L137"/>
    <mergeCell ref="N137:P137"/>
    <mergeCell ref="M133:M134"/>
    <mergeCell ref="N133:O134"/>
    <mergeCell ref="P133:P134"/>
    <mergeCell ref="B135:B136"/>
    <mergeCell ref="C135:C136"/>
    <mergeCell ref="D135:D136"/>
    <mergeCell ref="E135:E136"/>
    <mergeCell ref="F135:G136"/>
    <mergeCell ref="H135:H136"/>
    <mergeCell ref="I135:I136"/>
    <mergeCell ref="P131:P132"/>
    <mergeCell ref="B133:B134"/>
    <mergeCell ref="C133:C134"/>
    <mergeCell ref="D133:D134"/>
    <mergeCell ref="E133:E134"/>
    <mergeCell ref="F133:G134"/>
    <mergeCell ref="H133:H134"/>
    <mergeCell ref="I133:I134"/>
    <mergeCell ref="J133:K134"/>
    <mergeCell ref="L133:L134"/>
    <mergeCell ref="H131:H132"/>
    <mergeCell ref="I131:I132"/>
    <mergeCell ref="J131:K132"/>
    <mergeCell ref="L131:L132"/>
    <mergeCell ref="M131:M132"/>
    <mergeCell ref="N131:O132"/>
    <mergeCell ref="P128:P129"/>
    <mergeCell ref="C130:D130"/>
    <mergeCell ref="F130:H130"/>
    <mergeCell ref="J130:L130"/>
    <mergeCell ref="N130:P130"/>
    <mergeCell ref="B131:B132"/>
    <mergeCell ref="C131:C132"/>
    <mergeCell ref="D131:D132"/>
    <mergeCell ref="E131:E132"/>
    <mergeCell ref="F131:G132"/>
    <mergeCell ref="H128:H129"/>
    <mergeCell ref="I128:I129"/>
    <mergeCell ref="J128:K129"/>
    <mergeCell ref="L128:L129"/>
    <mergeCell ref="M128:M129"/>
    <mergeCell ref="N128:O129"/>
    <mergeCell ref="J126:K127"/>
    <mergeCell ref="L126:L127"/>
    <mergeCell ref="M126:M127"/>
    <mergeCell ref="N126:O127"/>
    <mergeCell ref="P126:P127"/>
    <mergeCell ref="B128:B129"/>
    <mergeCell ref="C128:C129"/>
    <mergeCell ref="D128:D129"/>
    <mergeCell ref="E128:E129"/>
    <mergeCell ref="F128:G129"/>
    <mergeCell ref="N124:N125"/>
    <mergeCell ref="O124:O125"/>
    <mergeCell ref="P124:P125"/>
    <mergeCell ref="B126:B127"/>
    <mergeCell ref="C126:C127"/>
    <mergeCell ref="D126:D127"/>
    <mergeCell ref="E126:E127"/>
    <mergeCell ref="F126:G127"/>
    <mergeCell ref="H126:H127"/>
    <mergeCell ref="I126:I127"/>
    <mergeCell ref="H124:H125"/>
    <mergeCell ref="I124:I125"/>
    <mergeCell ref="J124:J125"/>
    <mergeCell ref="K124:K125"/>
    <mergeCell ref="L124:L125"/>
    <mergeCell ref="M124:M125"/>
    <mergeCell ref="C123:D123"/>
    <mergeCell ref="F123:H123"/>
    <mergeCell ref="J123:L123"/>
    <mergeCell ref="N123:P123"/>
    <mergeCell ref="B124:B125"/>
    <mergeCell ref="C124:C125"/>
    <mergeCell ref="D124:D125"/>
    <mergeCell ref="E124:E125"/>
    <mergeCell ref="F124:F125"/>
    <mergeCell ref="G124:G125"/>
    <mergeCell ref="I121:I122"/>
    <mergeCell ref="J121:K122"/>
    <mergeCell ref="L121:L122"/>
    <mergeCell ref="M121:M122"/>
    <mergeCell ref="N121:O122"/>
    <mergeCell ref="P121:P122"/>
    <mergeCell ref="B121:B122"/>
    <mergeCell ref="C121:C122"/>
    <mergeCell ref="D121:D122"/>
    <mergeCell ref="E121:E122"/>
    <mergeCell ref="F121:G122"/>
    <mergeCell ref="H121:H122"/>
    <mergeCell ref="I119:I120"/>
    <mergeCell ref="J119:K120"/>
    <mergeCell ref="L119:L120"/>
    <mergeCell ref="M119:M120"/>
    <mergeCell ref="N119:O120"/>
    <mergeCell ref="P119:P120"/>
    <mergeCell ref="B119:B120"/>
    <mergeCell ref="C119:C120"/>
    <mergeCell ref="D119:D120"/>
    <mergeCell ref="E119:E120"/>
    <mergeCell ref="F119:G120"/>
    <mergeCell ref="H119:H120"/>
    <mergeCell ref="I117:I118"/>
    <mergeCell ref="J117:K118"/>
    <mergeCell ref="L117:L118"/>
    <mergeCell ref="M117:M118"/>
    <mergeCell ref="N117:O118"/>
    <mergeCell ref="P117:P118"/>
    <mergeCell ref="B117:B118"/>
    <mergeCell ref="C117:C118"/>
    <mergeCell ref="D117:D118"/>
    <mergeCell ref="E117:E118"/>
    <mergeCell ref="F117:G118"/>
    <mergeCell ref="H117:H118"/>
    <mergeCell ref="I115:I116"/>
    <mergeCell ref="J115:K116"/>
    <mergeCell ref="L115:L116"/>
    <mergeCell ref="M115:M116"/>
    <mergeCell ref="N115:O116"/>
    <mergeCell ref="P115:P116"/>
    <mergeCell ref="M113:M114"/>
    <mergeCell ref="N113:N114"/>
    <mergeCell ref="O113:O114"/>
    <mergeCell ref="P113:P114"/>
    <mergeCell ref="B115:B116"/>
    <mergeCell ref="C115:C116"/>
    <mergeCell ref="D115:D116"/>
    <mergeCell ref="E115:E116"/>
    <mergeCell ref="F115:G116"/>
    <mergeCell ref="H115:H116"/>
    <mergeCell ref="G113:G114"/>
    <mergeCell ref="H113:H114"/>
    <mergeCell ref="I113:I114"/>
    <mergeCell ref="J113:J114"/>
    <mergeCell ref="K113:K114"/>
    <mergeCell ref="L113:L114"/>
    <mergeCell ref="P108:P111"/>
    <mergeCell ref="C112:D112"/>
    <mergeCell ref="F112:H112"/>
    <mergeCell ref="J112:L112"/>
    <mergeCell ref="N112:P112"/>
    <mergeCell ref="B113:B114"/>
    <mergeCell ref="C113:C114"/>
    <mergeCell ref="D113:D114"/>
    <mergeCell ref="E113:E114"/>
    <mergeCell ref="F113:F114"/>
    <mergeCell ref="L108:L111"/>
    <mergeCell ref="M108:M111"/>
    <mergeCell ref="N108:O108"/>
    <mergeCell ref="N109:O109"/>
    <mergeCell ref="N110:O110"/>
    <mergeCell ref="N111:O111"/>
    <mergeCell ref="F110:G110"/>
    <mergeCell ref="F111:G111"/>
    <mergeCell ref="H108:H111"/>
    <mergeCell ref="I108:I111"/>
    <mergeCell ref="J108:K108"/>
    <mergeCell ref="J109:K109"/>
    <mergeCell ref="J110:K110"/>
    <mergeCell ref="J111:K111"/>
    <mergeCell ref="N99:N100"/>
    <mergeCell ref="O99:O100"/>
    <mergeCell ref="P99:P100"/>
    <mergeCell ref="B105:P105"/>
    <mergeCell ref="C107:P107"/>
    <mergeCell ref="B108:B111"/>
    <mergeCell ref="D108:D111"/>
    <mergeCell ref="E108:E111"/>
    <mergeCell ref="F108:G108"/>
    <mergeCell ref="F109:G109"/>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K98"/>
    <mergeCell ref="L97:L98"/>
    <mergeCell ref="M97:M98"/>
    <mergeCell ref="N97:O98"/>
    <mergeCell ref="P97:P98"/>
    <mergeCell ref="B97:B98"/>
    <mergeCell ref="C97:C98"/>
    <mergeCell ref="D97:D98"/>
    <mergeCell ref="E97:E98"/>
    <mergeCell ref="F97:G98"/>
    <mergeCell ref="H97:H98"/>
    <mergeCell ref="I95:I96"/>
    <mergeCell ref="J95:K96"/>
    <mergeCell ref="L95:L96"/>
    <mergeCell ref="M95:M96"/>
    <mergeCell ref="N95:O96"/>
    <mergeCell ref="P95:P96"/>
    <mergeCell ref="B95:B96"/>
    <mergeCell ref="C95:C96"/>
    <mergeCell ref="D95:D96"/>
    <mergeCell ref="E95:E96"/>
    <mergeCell ref="F95:G96"/>
    <mergeCell ref="H95:H96"/>
    <mergeCell ref="I93:I94"/>
    <mergeCell ref="J93:K94"/>
    <mergeCell ref="L93:L94"/>
    <mergeCell ref="M93:M94"/>
    <mergeCell ref="N93:O94"/>
    <mergeCell ref="P93:P94"/>
    <mergeCell ref="B93:B94"/>
    <mergeCell ref="C93:C94"/>
    <mergeCell ref="D93:D94"/>
    <mergeCell ref="E93:E94"/>
    <mergeCell ref="F93:G94"/>
    <mergeCell ref="H93:H94"/>
    <mergeCell ref="I91:I92"/>
    <mergeCell ref="J91:K92"/>
    <mergeCell ref="L91:L92"/>
    <mergeCell ref="M91:M92"/>
    <mergeCell ref="N91:O92"/>
    <mergeCell ref="P91:P92"/>
    <mergeCell ref="C90:D90"/>
    <mergeCell ref="F90:H90"/>
    <mergeCell ref="J90:L90"/>
    <mergeCell ref="N90:P90"/>
    <mergeCell ref="B91:B92"/>
    <mergeCell ref="C91:C92"/>
    <mergeCell ref="D91:D92"/>
    <mergeCell ref="E91:E92"/>
    <mergeCell ref="F91:G92"/>
    <mergeCell ref="H91:H92"/>
    <mergeCell ref="I88:I89"/>
    <mergeCell ref="J88:K89"/>
    <mergeCell ref="L88:L89"/>
    <mergeCell ref="M88:M89"/>
    <mergeCell ref="N88:O89"/>
    <mergeCell ref="P88:P89"/>
    <mergeCell ref="C87:D87"/>
    <mergeCell ref="F87:H87"/>
    <mergeCell ref="J87:L87"/>
    <mergeCell ref="N87:P87"/>
    <mergeCell ref="B88:B89"/>
    <mergeCell ref="C88:C89"/>
    <mergeCell ref="D88:D89"/>
    <mergeCell ref="E88:E89"/>
    <mergeCell ref="F88:G89"/>
    <mergeCell ref="H88:H89"/>
    <mergeCell ref="I85:I86"/>
    <mergeCell ref="J85:K86"/>
    <mergeCell ref="L85:L86"/>
    <mergeCell ref="M85:M86"/>
    <mergeCell ref="N85:O86"/>
    <mergeCell ref="P85:P86"/>
    <mergeCell ref="B85:B86"/>
    <mergeCell ref="C85:C86"/>
    <mergeCell ref="D85:D86"/>
    <mergeCell ref="E85:E86"/>
    <mergeCell ref="F85:G86"/>
    <mergeCell ref="H85:H86"/>
    <mergeCell ref="I83:I84"/>
    <mergeCell ref="J83:K84"/>
    <mergeCell ref="L83:L84"/>
    <mergeCell ref="M83:M84"/>
    <mergeCell ref="N83:O84"/>
    <mergeCell ref="P83:P84"/>
    <mergeCell ref="B83:B84"/>
    <mergeCell ref="C83:C84"/>
    <mergeCell ref="D83:D84"/>
    <mergeCell ref="E83:E84"/>
    <mergeCell ref="F83:G84"/>
    <mergeCell ref="H83:H84"/>
    <mergeCell ref="I81:I82"/>
    <mergeCell ref="J81:K82"/>
    <mergeCell ref="L81:L82"/>
    <mergeCell ref="M81:M82"/>
    <mergeCell ref="N81:O82"/>
    <mergeCell ref="P81:P82"/>
    <mergeCell ref="C80:D80"/>
    <mergeCell ref="F80:H80"/>
    <mergeCell ref="J80:L80"/>
    <mergeCell ref="N80:P80"/>
    <mergeCell ref="B81:B82"/>
    <mergeCell ref="C81:C82"/>
    <mergeCell ref="D81:D82"/>
    <mergeCell ref="E81:E82"/>
    <mergeCell ref="F81:G82"/>
    <mergeCell ref="H81:H82"/>
    <mergeCell ref="I78:I79"/>
    <mergeCell ref="J78:K79"/>
    <mergeCell ref="L78:L79"/>
    <mergeCell ref="M78:M79"/>
    <mergeCell ref="N78:O79"/>
    <mergeCell ref="P78:P79"/>
    <mergeCell ref="C77:D77"/>
    <mergeCell ref="F77:H77"/>
    <mergeCell ref="J77:L77"/>
    <mergeCell ref="N77:P77"/>
    <mergeCell ref="B78:B79"/>
    <mergeCell ref="C78:C79"/>
    <mergeCell ref="D78:D79"/>
    <mergeCell ref="E78:E79"/>
    <mergeCell ref="F78:G79"/>
    <mergeCell ref="H78:H79"/>
    <mergeCell ref="I75:I76"/>
    <mergeCell ref="J75:K76"/>
    <mergeCell ref="L75:L76"/>
    <mergeCell ref="M75:M76"/>
    <mergeCell ref="N75:O76"/>
    <mergeCell ref="P75:P76"/>
    <mergeCell ref="B75:B76"/>
    <mergeCell ref="C75:C76"/>
    <mergeCell ref="D75:D76"/>
    <mergeCell ref="E75:E76"/>
    <mergeCell ref="F75:G76"/>
    <mergeCell ref="H75:H76"/>
    <mergeCell ref="N72:N73"/>
    <mergeCell ref="O72:O73"/>
    <mergeCell ref="P72:P73"/>
    <mergeCell ref="C74:D74"/>
    <mergeCell ref="F74:H74"/>
    <mergeCell ref="J74:L74"/>
    <mergeCell ref="N74:P74"/>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C71:D71"/>
    <mergeCell ref="F71:H71"/>
    <mergeCell ref="J71:L71"/>
    <mergeCell ref="N71:P71"/>
    <mergeCell ref="H69:H70"/>
    <mergeCell ref="I69:I70"/>
    <mergeCell ref="J69:J70"/>
    <mergeCell ref="K69:K70"/>
    <mergeCell ref="L69:L70"/>
    <mergeCell ref="M69:M70"/>
    <mergeCell ref="B69:B70"/>
    <mergeCell ref="C69:C70"/>
    <mergeCell ref="D69:D70"/>
    <mergeCell ref="E69:E70"/>
    <mergeCell ref="F69:F70"/>
    <mergeCell ref="G69:G70"/>
    <mergeCell ref="N64:O64"/>
    <mergeCell ref="N65:O65"/>
    <mergeCell ref="N66:O66"/>
    <mergeCell ref="N67:O67"/>
    <mergeCell ref="P64:P67"/>
    <mergeCell ref="C68:D68"/>
    <mergeCell ref="F68:H68"/>
    <mergeCell ref="J68:L68"/>
    <mergeCell ref="N68:P68"/>
    <mergeCell ref="J64:K64"/>
    <mergeCell ref="J65:K65"/>
    <mergeCell ref="J66:K66"/>
    <mergeCell ref="J67:K67"/>
    <mergeCell ref="L64:L67"/>
    <mergeCell ref="M64:M67"/>
    <mergeCell ref="C63:P63"/>
    <mergeCell ref="B64:B67"/>
    <mergeCell ref="D64:D67"/>
    <mergeCell ref="E64:E67"/>
    <mergeCell ref="F64:G64"/>
    <mergeCell ref="F65:G65"/>
    <mergeCell ref="F66:G66"/>
    <mergeCell ref="F67:G67"/>
    <mergeCell ref="H64:H67"/>
    <mergeCell ref="I64:I67"/>
    <mergeCell ref="Q58:Q59"/>
    <mergeCell ref="R58:R59"/>
    <mergeCell ref="S58:S59"/>
    <mergeCell ref="T58:T59"/>
    <mergeCell ref="U58:U59"/>
    <mergeCell ref="B61:P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L56:L57"/>
    <mergeCell ref="M56:N57"/>
    <mergeCell ref="O56:O57"/>
    <mergeCell ref="P56:Q57"/>
    <mergeCell ref="R56:R57"/>
    <mergeCell ref="S56:T57"/>
    <mergeCell ref="R54:R55"/>
    <mergeCell ref="S54:T55"/>
    <mergeCell ref="U54:U55"/>
    <mergeCell ref="B56:B57"/>
    <mergeCell ref="C56:D57"/>
    <mergeCell ref="E56:E57"/>
    <mergeCell ref="F56:G57"/>
    <mergeCell ref="H56:H57"/>
    <mergeCell ref="I56:J57"/>
    <mergeCell ref="K56:K57"/>
    <mergeCell ref="I54:J55"/>
    <mergeCell ref="K54:K55"/>
    <mergeCell ref="L54:L55"/>
    <mergeCell ref="M54:N55"/>
    <mergeCell ref="O54:O55"/>
    <mergeCell ref="P54:Q55"/>
    <mergeCell ref="O52:O53"/>
    <mergeCell ref="P52:Q53"/>
    <mergeCell ref="R52:R53"/>
    <mergeCell ref="S52:T53"/>
    <mergeCell ref="U52:U53"/>
    <mergeCell ref="B54:B55"/>
    <mergeCell ref="C54:D55"/>
    <mergeCell ref="E54:E55"/>
    <mergeCell ref="F54:G55"/>
    <mergeCell ref="H54:H55"/>
    <mergeCell ref="U50:U51"/>
    <mergeCell ref="B52:B53"/>
    <mergeCell ref="C52:D53"/>
    <mergeCell ref="E52:E53"/>
    <mergeCell ref="F52:G53"/>
    <mergeCell ref="H52:H53"/>
    <mergeCell ref="I52:J53"/>
    <mergeCell ref="K52:K53"/>
    <mergeCell ref="L52:L53"/>
    <mergeCell ref="M52:N53"/>
    <mergeCell ref="L50:L51"/>
    <mergeCell ref="M50:N51"/>
    <mergeCell ref="O50:O51"/>
    <mergeCell ref="P50:Q51"/>
    <mergeCell ref="R50:R51"/>
    <mergeCell ref="S50:T51"/>
    <mergeCell ref="R48:R49"/>
    <mergeCell ref="S48:T49"/>
    <mergeCell ref="U48:U49"/>
    <mergeCell ref="B50:B51"/>
    <mergeCell ref="C50:D51"/>
    <mergeCell ref="E50:E51"/>
    <mergeCell ref="F50:G51"/>
    <mergeCell ref="H50:H51"/>
    <mergeCell ref="I50:J51"/>
    <mergeCell ref="K50:K51"/>
    <mergeCell ref="I48:J49"/>
    <mergeCell ref="K48:K49"/>
    <mergeCell ref="L48:L49"/>
    <mergeCell ref="M48:N49"/>
    <mergeCell ref="O48:O49"/>
    <mergeCell ref="P48:Q49"/>
    <mergeCell ref="Q46:Q47"/>
    <mergeCell ref="R46:R47"/>
    <mergeCell ref="S46:S47"/>
    <mergeCell ref="T46:T47"/>
    <mergeCell ref="U46:U47"/>
    <mergeCell ref="B48:B49"/>
    <mergeCell ref="C48:D49"/>
    <mergeCell ref="E48:E49"/>
    <mergeCell ref="F48:G49"/>
    <mergeCell ref="H48:H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Q44"/>
    <mergeCell ref="P45:Q45"/>
    <mergeCell ref="R44:R45"/>
    <mergeCell ref="S44:T44"/>
    <mergeCell ref="S45:T45"/>
    <mergeCell ref="H44:H45"/>
    <mergeCell ref="I44:J44"/>
    <mergeCell ref="I45:J45"/>
    <mergeCell ref="K44:K45"/>
    <mergeCell ref="L44:L45"/>
    <mergeCell ref="M44:N44"/>
    <mergeCell ref="M45:N45"/>
    <mergeCell ref="H34:H35"/>
    <mergeCell ref="B41:U41"/>
    <mergeCell ref="C43:K43"/>
    <mergeCell ref="M43:U43"/>
    <mergeCell ref="B44:B45"/>
    <mergeCell ref="C44:D44"/>
    <mergeCell ref="C45:D45"/>
    <mergeCell ref="E44:E45"/>
    <mergeCell ref="F44:G44"/>
    <mergeCell ref="F45:G45"/>
    <mergeCell ref="B34:B35"/>
    <mergeCell ref="C34:C35"/>
    <mergeCell ref="D34:D35"/>
    <mergeCell ref="E34:E35"/>
    <mergeCell ref="F34:F35"/>
    <mergeCell ref="G34:G35"/>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C19:E19"/>
    <mergeCell ref="F19:H19"/>
    <mergeCell ref="B20:B21"/>
    <mergeCell ref="C20:D21"/>
    <mergeCell ref="E20:E21"/>
    <mergeCell ref="F20:G21"/>
    <mergeCell ref="H20:H21"/>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6"/>
  <sheetViews>
    <sheetView showGridLines="0" workbookViewId="0"/>
  </sheetViews>
  <sheetFormatPr defaultRowHeight="15"/>
  <cols>
    <col min="1" max="1" width="24.42578125" bestFit="1" customWidth="1"/>
    <col min="2" max="2" width="36.5703125" bestFit="1" customWidth="1"/>
    <col min="3" max="3" width="6.5703125" customWidth="1"/>
    <col min="4" max="4" width="31.140625" customWidth="1"/>
    <col min="5" max="5" width="5" customWidth="1"/>
    <col min="6" max="6" width="16.85546875" customWidth="1"/>
    <col min="7" max="7" width="22.28515625" customWidth="1"/>
    <col min="8" max="8" width="6.140625" customWidth="1"/>
    <col min="9" max="9" width="22.28515625" customWidth="1"/>
    <col min="10" max="10" width="25.7109375" customWidth="1"/>
    <col min="11" max="11" width="22.28515625" customWidth="1"/>
    <col min="12" max="12" width="16.85546875" customWidth="1"/>
    <col min="13" max="14" width="22.28515625" customWidth="1"/>
    <col min="15" max="15" width="6.5703125" customWidth="1"/>
    <col min="16" max="16" width="31.140625" customWidth="1"/>
    <col min="17" max="17" width="22.28515625" customWidth="1"/>
    <col min="18" max="18" width="16.85546875" customWidth="1"/>
    <col min="19" max="19" width="31.140625" customWidth="1"/>
    <col min="20" max="20" width="10" customWidth="1"/>
    <col min="21" max="21" width="16.42578125" customWidth="1"/>
    <col min="22" max="22" width="31.140625" customWidth="1"/>
    <col min="23" max="23" width="6.140625" customWidth="1"/>
    <col min="24" max="24" width="22.28515625" customWidth="1"/>
    <col min="25" max="25" width="9.140625" customWidth="1"/>
    <col min="26" max="26" width="16.42578125" customWidth="1"/>
    <col min="27" max="27" width="8" customWidth="1"/>
  </cols>
  <sheetData>
    <row r="1" spans="1:27" ht="15" customHeight="1">
      <c r="A1" s="8" t="s">
        <v>2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543</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20" t="s">
        <v>281</v>
      </c>
      <c r="B4" s="21" t="s">
        <v>633</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20"/>
      <c r="B5" s="22" t="s">
        <v>634</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20"/>
      <c r="B6" s="22" t="s">
        <v>635</v>
      </c>
      <c r="C6" s="22"/>
      <c r="D6" s="22"/>
      <c r="E6" s="22"/>
      <c r="F6" s="22"/>
      <c r="G6" s="22"/>
      <c r="H6" s="22"/>
      <c r="I6" s="22"/>
      <c r="J6" s="22"/>
      <c r="K6" s="22"/>
      <c r="L6" s="22"/>
      <c r="M6" s="22"/>
      <c r="N6" s="22"/>
      <c r="O6" s="22"/>
      <c r="P6" s="22"/>
      <c r="Q6" s="22"/>
      <c r="R6" s="22"/>
      <c r="S6" s="22"/>
      <c r="T6" s="22"/>
      <c r="U6" s="22"/>
      <c r="V6" s="22"/>
      <c r="W6" s="22"/>
      <c r="X6" s="22"/>
      <c r="Y6" s="22"/>
      <c r="Z6" s="22"/>
      <c r="AA6" s="22"/>
    </row>
    <row r="7" spans="1:27">
      <c r="A7" s="20"/>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c r="A8" s="20"/>
      <c r="B8" s="28" t="s">
        <v>636</v>
      </c>
      <c r="C8" s="28"/>
      <c r="D8" s="28"/>
      <c r="E8" s="28"/>
      <c r="F8" s="28"/>
      <c r="G8" s="28"/>
      <c r="H8" s="28"/>
      <c r="I8" s="28"/>
      <c r="J8" s="28"/>
      <c r="K8" s="28"/>
      <c r="L8" s="28"/>
      <c r="M8" s="28"/>
      <c r="N8" s="28"/>
      <c r="O8" s="28"/>
      <c r="P8" s="28"/>
      <c r="Q8" s="28"/>
      <c r="R8" s="28"/>
      <c r="S8" s="28"/>
      <c r="T8" s="28"/>
      <c r="U8" s="28"/>
      <c r="V8" s="28"/>
      <c r="W8" s="28"/>
      <c r="X8" s="28"/>
      <c r="Y8" s="28"/>
      <c r="Z8" s="28"/>
      <c r="AA8" s="28"/>
    </row>
    <row r="9" spans="1:27">
      <c r="A9" s="20"/>
      <c r="B9" s="19"/>
      <c r="C9" s="19"/>
      <c r="D9" s="19"/>
      <c r="E9" s="19"/>
      <c r="F9" s="19"/>
      <c r="G9" s="19"/>
      <c r="H9" s="19"/>
      <c r="I9" s="19"/>
      <c r="J9" s="19"/>
      <c r="K9" s="19"/>
      <c r="L9" s="19"/>
      <c r="M9" s="19"/>
      <c r="N9" s="19"/>
      <c r="O9" s="19"/>
      <c r="P9" s="19"/>
      <c r="Q9" s="19"/>
      <c r="R9" s="19"/>
      <c r="S9" s="19"/>
      <c r="T9" s="19"/>
      <c r="U9" s="19"/>
      <c r="V9" s="19"/>
      <c r="W9" s="19"/>
      <c r="X9" s="19"/>
      <c r="Y9" s="19"/>
      <c r="Z9" s="19"/>
      <c r="AA9" s="19"/>
    </row>
    <row r="10" spans="1:27">
      <c r="A10" s="20"/>
      <c r="B10" s="28" t="s">
        <v>637</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row>
    <row r="11" spans="1:27">
      <c r="A11" s="20"/>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ht="25.5" customHeight="1">
      <c r="A12" s="20"/>
      <c r="B12" s="28" t="s">
        <v>638</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row>
    <row r="13" spans="1:27">
      <c r="A13" s="20"/>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row>
    <row r="14" spans="1:27" ht="25.5" customHeight="1">
      <c r="A14" s="20"/>
      <c r="B14" s="28" t="s">
        <v>639</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row>
    <row r="15" spans="1:27">
      <c r="A15" s="20"/>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row>
    <row r="16" spans="1:27">
      <c r="A16" s="20"/>
      <c r="B16" s="28" t="s">
        <v>640</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row>
    <row r="17" spans="1:27">
      <c r="A17" s="20"/>
      <c r="B17" s="22" t="s">
        <v>641</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row>
    <row r="18" spans="1:27">
      <c r="A18" s="20"/>
      <c r="B18" s="22" t="s">
        <v>642</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row>
    <row r="19" spans="1:27">
      <c r="A19" s="20"/>
      <c r="B19" s="18"/>
      <c r="C19" s="18"/>
      <c r="D19" s="18"/>
      <c r="E19" s="18"/>
      <c r="F19" s="18"/>
      <c r="G19" s="18"/>
      <c r="H19" s="18"/>
      <c r="I19" s="18"/>
      <c r="J19" s="18"/>
      <c r="K19" s="18"/>
      <c r="L19" s="18"/>
      <c r="M19" s="18"/>
      <c r="N19" s="18"/>
      <c r="O19" s="18"/>
      <c r="P19" s="18"/>
      <c r="Q19" s="18"/>
      <c r="R19" s="18"/>
      <c r="S19" s="18"/>
      <c r="T19" s="18"/>
    </row>
    <row r="20" spans="1:27">
      <c r="A20" s="20"/>
      <c r="B20" s="12"/>
      <c r="C20" s="12"/>
      <c r="D20" s="12"/>
      <c r="E20" s="12"/>
      <c r="F20" s="12"/>
      <c r="G20" s="12"/>
      <c r="H20" s="12"/>
      <c r="I20" s="12"/>
      <c r="J20" s="12"/>
      <c r="K20" s="12"/>
      <c r="L20" s="12"/>
      <c r="M20" s="12"/>
      <c r="N20" s="12"/>
      <c r="O20" s="12"/>
      <c r="P20" s="12"/>
      <c r="Q20" s="12"/>
      <c r="R20" s="12"/>
      <c r="S20" s="12"/>
      <c r="T20" s="12"/>
    </row>
    <row r="21" spans="1:27" ht="15.75" thickBot="1">
      <c r="A21" s="20"/>
      <c r="B21" s="11"/>
      <c r="C21" s="73">
        <v>42004</v>
      </c>
      <c r="D21" s="73"/>
      <c r="E21" s="73"/>
      <c r="F21" s="73"/>
      <c r="G21" s="73"/>
      <c r="H21" s="73"/>
      <c r="I21" s="73"/>
      <c r="J21" s="73"/>
      <c r="K21" s="73"/>
      <c r="L21" s="73"/>
      <c r="M21" s="73"/>
      <c r="N21" s="73"/>
      <c r="O21" s="73"/>
      <c r="P21" s="73"/>
      <c r="Q21" s="73"/>
      <c r="R21" s="73"/>
      <c r="S21" s="73"/>
      <c r="T21" s="73"/>
    </row>
    <row r="22" spans="1:27">
      <c r="A22" s="20"/>
      <c r="B22" s="110" t="s">
        <v>414</v>
      </c>
      <c r="C22" s="119" t="s">
        <v>643</v>
      </c>
      <c r="D22" s="119"/>
      <c r="E22" s="54"/>
      <c r="F22" s="119" t="s">
        <v>644</v>
      </c>
      <c r="G22" s="119"/>
      <c r="H22" s="54"/>
      <c r="I22" s="119" t="s">
        <v>646</v>
      </c>
      <c r="J22" s="119"/>
      <c r="K22" s="54"/>
      <c r="L22" s="119" t="s">
        <v>647</v>
      </c>
      <c r="M22" s="119"/>
      <c r="N22" s="54"/>
      <c r="O22" s="119" t="s">
        <v>129</v>
      </c>
      <c r="P22" s="119"/>
      <c r="Q22" s="54"/>
      <c r="R22" s="119" t="s">
        <v>559</v>
      </c>
      <c r="S22" s="119"/>
      <c r="T22" s="54"/>
    </row>
    <row r="23" spans="1:27">
      <c r="A23" s="20"/>
      <c r="B23" s="110"/>
      <c r="C23" s="118"/>
      <c r="D23" s="118"/>
      <c r="E23" s="22"/>
      <c r="F23" s="118" t="s">
        <v>645</v>
      </c>
      <c r="G23" s="118"/>
      <c r="H23" s="22"/>
      <c r="I23" s="118" t="s">
        <v>645</v>
      </c>
      <c r="J23" s="118"/>
      <c r="K23" s="22"/>
      <c r="L23" s="118" t="s">
        <v>648</v>
      </c>
      <c r="M23" s="118"/>
      <c r="N23" s="22"/>
      <c r="O23" s="118" t="s">
        <v>649</v>
      </c>
      <c r="P23" s="118"/>
      <c r="Q23" s="22"/>
      <c r="R23" s="118"/>
      <c r="S23" s="118"/>
      <c r="T23" s="22"/>
    </row>
    <row r="24" spans="1:27" ht="15.75" thickBot="1">
      <c r="A24" s="20"/>
      <c r="B24" s="111"/>
      <c r="C24" s="121"/>
      <c r="D24" s="121"/>
      <c r="E24" s="55"/>
      <c r="F24" s="120"/>
      <c r="G24" s="120"/>
      <c r="H24" s="55"/>
      <c r="I24" s="120"/>
      <c r="J24" s="120"/>
      <c r="K24" s="55"/>
      <c r="L24" s="120"/>
      <c r="M24" s="120"/>
      <c r="N24" s="55"/>
      <c r="O24" s="121" t="s">
        <v>253</v>
      </c>
      <c r="P24" s="121"/>
      <c r="Q24" s="55"/>
      <c r="R24" s="121"/>
      <c r="S24" s="121"/>
      <c r="T24" s="55"/>
    </row>
    <row r="25" spans="1:27">
      <c r="A25" s="20"/>
      <c r="B25" s="101" t="s">
        <v>548</v>
      </c>
      <c r="C25" s="101" t="s">
        <v>396</v>
      </c>
      <c r="D25" s="124">
        <v>1674930</v>
      </c>
      <c r="E25" s="41"/>
      <c r="F25" s="101" t="s">
        <v>396</v>
      </c>
      <c r="G25" s="124">
        <v>2548</v>
      </c>
      <c r="H25" s="41"/>
      <c r="I25" s="101" t="s">
        <v>396</v>
      </c>
      <c r="J25" s="102">
        <v>323</v>
      </c>
      <c r="K25" s="41"/>
      <c r="L25" s="101" t="s">
        <v>396</v>
      </c>
      <c r="M25" s="124">
        <v>4435</v>
      </c>
      <c r="N25" s="41"/>
      <c r="O25" s="101" t="s">
        <v>396</v>
      </c>
      <c r="P25" s="124">
        <v>7306</v>
      </c>
      <c r="Q25" s="41"/>
      <c r="R25" s="101" t="s">
        <v>396</v>
      </c>
      <c r="S25" s="124">
        <v>1682236</v>
      </c>
      <c r="T25" s="41"/>
    </row>
    <row r="26" spans="1:27">
      <c r="A26" s="20"/>
      <c r="B26" s="43"/>
      <c r="C26" s="43"/>
      <c r="D26" s="57"/>
      <c r="E26" s="40"/>
      <c r="F26" s="43"/>
      <c r="G26" s="57"/>
      <c r="H26" s="40"/>
      <c r="I26" s="43"/>
      <c r="J26" s="45"/>
      <c r="K26" s="40"/>
      <c r="L26" s="43"/>
      <c r="M26" s="57"/>
      <c r="N26" s="40"/>
      <c r="O26" s="43"/>
      <c r="P26" s="57"/>
      <c r="Q26" s="40"/>
      <c r="R26" s="43"/>
      <c r="S26" s="57"/>
      <c r="T26" s="40"/>
    </row>
    <row r="27" spans="1:27">
      <c r="A27" s="20"/>
      <c r="B27" s="26" t="s">
        <v>650</v>
      </c>
      <c r="C27" s="42">
        <v>991136</v>
      </c>
      <c r="D27" s="42"/>
      <c r="E27" s="22"/>
      <c r="F27" s="42">
        <v>1227</v>
      </c>
      <c r="G27" s="42"/>
      <c r="H27" s="22"/>
      <c r="I27" s="68">
        <v>153</v>
      </c>
      <c r="J27" s="68"/>
      <c r="K27" s="22"/>
      <c r="L27" s="42">
        <v>1622</v>
      </c>
      <c r="M27" s="42"/>
      <c r="N27" s="22"/>
      <c r="O27" s="42">
        <v>3002</v>
      </c>
      <c r="P27" s="42"/>
      <c r="Q27" s="22"/>
      <c r="R27" s="42">
        <v>994138</v>
      </c>
      <c r="S27" s="42"/>
      <c r="T27" s="22"/>
    </row>
    <row r="28" spans="1:27">
      <c r="A28" s="20"/>
      <c r="B28" s="26"/>
      <c r="C28" s="42"/>
      <c r="D28" s="42"/>
      <c r="E28" s="22"/>
      <c r="F28" s="42"/>
      <c r="G28" s="42"/>
      <c r="H28" s="22"/>
      <c r="I28" s="68"/>
      <c r="J28" s="68"/>
      <c r="K28" s="22"/>
      <c r="L28" s="42"/>
      <c r="M28" s="42"/>
      <c r="N28" s="22"/>
      <c r="O28" s="42"/>
      <c r="P28" s="42"/>
      <c r="Q28" s="22"/>
      <c r="R28" s="42"/>
      <c r="S28" s="42"/>
      <c r="T28" s="22"/>
    </row>
    <row r="29" spans="1:27">
      <c r="A29" s="20"/>
      <c r="B29" s="43" t="s">
        <v>550</v>
      </c>
      <c r="C29" s="57">
        <v>214174</v>
      </c>
      <c r="D29" s="57"/>
      <c r="E29" s="40"/>
      <c r="F29" s="45" t="s">
        <v>420</v>
      </c>
      <c r="G29" s="45"/>
      <c r="H29" s="40"/>
      <c r="I29" s="45" t="s">
        <v>420</v>
      </c>
      <c r="J29" s="45"/>
      <c r="K29" s="40"/>
      <c r="L29" s="57">
        <v>1974</v>
      </c>
      <c r="M29" s="57"/>
      <c r="N29" s="40"/>
      <c r="O29" s="57">
        <v>1974</v>
      </c>
      <c r="P29" s="57"/>
      <c r="Q29" s="40"/>
      <c r="R29" s="57">
        <v>216148</v>
      </c>
      <c r="S29" s="57"/>
      <c r="T29" s="40"/>
    </row>
    <row r="30" spans="1:27">
      <c r="A30" s="20"/>
      <c r="B30" s="43"/>
      <c r="C30" s="57"/>
      <c r="D30" s="57"/>
      <c r="E30" s="40"/>
      <c r="F30" s="45"/>
      <c r="G30" s="45"/>
      <c r="H30" s="40"/>
      <c r="I30" s="45"/>
      <c r="J30" s="45"/>
      <c r="K30" s="40"/>
      <c r="L30" s="57"/>
      <c r="M30" s="57"/>
      <c r="N30" s="40"/>
      <c r="O30" s="57"/>
      <c r="P30" s="57"/>
      <c r="Q30" s="40"/>
      <c r="R30" s="57"/>
      <c r="S30" s="57"/>
      <c r="T30" s="40"/>
    </row>
    <row r="31" spans="1:27">
      <c r="A31" s="20"/>
      <c r="B31" s="26" t="s">
        <v>553</v>
      </c>
      <c r="C31" s="42">
        <v>485465</v>
      </c>
      <c r="D31" s="42"/>
      <c r="E31" s="22"/>
      <c r="F31" s="68">
        <v>565</v>
      </c>
      <c r="G31" s="68"/>
      <c r="H31" s="22"/>
      <c r="I31" s="42">
        <v>1220</v>
      </c>
      <c r="J31" s="42"/>
      <c r="K31" s="22"/>
      <c r="L31" s="42">
        <v>2336</v>
      </c>
      <c r="M31" s="42"/>
      <c r="N31" s="22"/>
      <c r="O31" s="42">
        <v>4121</v>
      </c>
      <c r="P31" s="42"/>
      <c r="Q31" s="22"/>
      <c r="R31" s="42">
        <v>489586</v>
      </c>
      <c r="S31" s="42"/>
      <c r="T31" s="22"/>
    </row>
    <row r="32" spans="1:27">
      <c r="A32" s="20"/>
      <c r="B32" s="26"/>
      <c r="C32" s="42"/>
      <c r="D32" s="42"/>
      <c r="E32" s="22"/>
      <c r="F32" s="68"/>
      <c r="G32" s="68"/>
      <c r="H32" s="22"/>
      <c r="I32" s="42"/>
      <c r="J32" s="42"/>
      <c r="K32" s="22"/>
      <c r="L32" s="42"/>
      <c r="M32" s="42"/>
      <c r="N32" s="22"/>
      <c r="O32" s="42"/>
      <c r="P32" s="42"/>
      <c r="Q32" s="22"/>
      <c r="R32" s="42"/>
      <c r="S32" s="42"/>
      <c r="T32" s="22"/>
    </row>
    <row r="33" spans="1:20">
      <c r="A33" s="20"/>
      <c r="B33" s="43" t="s">
        <v>554</v>
      </c>
      <c r="C33" s="57">
        <v>414303</v>
      </c>
      <c r="D33" s="57"/>
      <c r="E33" s="40"/>
      <c r="F33" s="57">
        <v>1756</v>
      </c>
      <c r="G33" s="57"/>
      <c r="H33" s="40"/>
      <c r="I33" s="45">
        <v>445</v>
      </c>
      <c r="J33" s="45"/>
      <c r="K33" s="40"/>
      <c r="L33" s="57">
        <v>2059</v>
      </c>
      <c r="M33" s="57"/>
      <c r="N33" s="40"/>
      <c r="O33" s="57">
        <v>4260</v>
      </c>
      <c r="P33" s="57"/>
      <c r="Q33" s="40"/>
      <c r="R33" s="57">
        <v>418563</v>
      </c>
      <c r="S33" s="57"/>
      <c r="T33" s="40"/>
    </row>
    <row r="34" spans="1:20">
      <c r="A34" s="20"/>
      <c r="B34" s="43"/>
      <c r="C34" s="57"/>
      <c r="D34" s="57"/>
      <c r="E34" s="40"/>
      <c r="F34" s="57"/>
      <c r="G34" s="57"/>
      <c r="H34" s="40"/>
      <c r="I34" s="45"/>
      <c r="J34" s="45"/>
      <c r="K34" s="40"/>
      <c r="L34" s="57"/>
      <c r="M34" s="57"/>
      <c r="N34" s="40"/>
      <c r="O34" s="57"/>
      <c r="P34" s="57"/>
      <c r="Q34" s="40"/>
      <c r="R34" s="57"/>
      <c r="S34" s="57"/>
      <c r="T34" s="40"/>
    </row>
    <row r="35" spans="1:20">
      <c r="A35" s="20"/>
      <c r="B35" s="26" t="s">
        <v>555</v>
      </c>
      <c r="C35" s="42">
        <v>65111</v>
      </c>
      <c r="D35" s="42"/>
      <c r="E35" s="22"/>
      <c r="F35" s="68">
        <v>352</v>
      </c>
      <c r="G35" s="68"/>
      <c r="H35" s="22"/>
      <c r="I35" s="68">
        <v>73</v>
      </c>
      <c r="J35" s="68"/>
      <c r="K35" s="22"/>
      <c r="L35" s="68">
        <v>31</v>
      </c>
      <c r="M35" s="68"/>
      <c r="N35" s="22"/>
      <c r="O35" s="68">
        <v>456</v>
      </c>
      <c r="P35" s="68"/>
      <c r="Q35" s="22"/>
      <c r="R35" s="42">
        <v>65567</v>
      </c>
      <c r="S35" s="42"/>
      <c r="T35" s="22"/>
    </row>
    <row r="36" spans="1:20">
      <c r="A36" s="20"/>
      <c r="B36" s="26"/>
      <c r="C36" s="42"/>
      <c r="D36" s="42"/>
      <c r="E36" s="22"/>
      <c r="F36" s="68"/>
      <c r="G36" s="68"/>
      <c r="H36" s="22"/>
      <c r="I36" s="68"/>
      <c r="J36" s="68"/>
      <c r="K36" s="22"/>
      <c r="L36" s="68"/>
      <c r="M36" s="68"/>
      <c r="N36" s="22"/>
      <c r="O36" s="68"/>
      <c r="P36" s="68"/>
      <c r="Q36" s="22"/>
      <c r="R36" s="42"/>
      <c r="S36" s="42"/>
      <c r="T36" s="22"/>
    </row>
    <row r="37" spans="1:20">
      <c r="A37" s="20"/>
      <c r="B37" s="43" t="s">
        <v>556</v>
      </c>
      <c r="C37" s="57">
        <v>2508</v>
      </c>
      <c r="D37" s="57"/>
      <c r="E37" s="40"/>
      <c r="F37" s="45" t="s">
        <v>420</v>
      </c>
      <c r="G37" s="45"/>
      <c r="H37" s="40"/>
      <c r="I37" s="45" t="s">
        <v>420</v>
      </c>
      <c r="J37" s="45"/>
      <c r="K37" s="40"/>
      <c r="L37" s="45" t="s">
        <v>420</v>
      </c>
      <c r="M37" s="45"/>
      <c r="N37" s="40"/>
      <c r="O37" s="45" t="s">
        <v>420</v>
      </c>
      <c r="P37" s="45"/>
      <c r="Q37" s="40"/>
      <c r="R37" s="57">
        <v>2508</v>
      </c>
      <c r="S37" s="57"/>
      <c r="T37" s="40"/>
    </row>
    <row r="38" spans="1:20" ht="15.75" thickBot="1">
      <c r="A38" s="20"/>
      <c r="B38" s="44"/>
      <c r="C38" s="58"/>
      <c r="D38" s="58"/>
      <c r="E38" s="47"/>
      <c r="F38" s="46"/>
      <c r="G38" s="46"/>
      <c r="H38" s="47"/>
      <c r="I38" s="46"/>
      <c r="J38" s="46"/>
      <c r="K38" s="47"/>
      <c r="L38" s="46"/>
      <c r="M38" s="46"/>
      <c r="N38" s="47"/>
      <c r="O38" s="46"/>
      <c r="P38" s="46"/>
      <c r="Q38" s="47"/>
      <c r="R38" s="58"/>
      <c r="S38" s="58"/>
      <c r="T38" s="47"/>
    </row>
    <row r="39" spans="1:20">
      <c r="A39" s="20"/>
      <c r="B39" s="49" t="s">
        <v>129</v>
      </c>
      <c r="C39" s="49" t="s">
        <v>396</v>
      </c>
      <c r="D39" s="52">
        <v>3847627</v>
      </c>
      <c r="E39" s="54"/>
      <c r="F39" s="49" t="s">
        <v>396</v>
      </c>
      <c r="G39" s="52">
        <v>6448</v>
      </c>
      <c r="H39" s="54"/>
      <c r="I39" s="49" t="s">
        <v>396</v>
      </c>
      <c r="J39" s="52">
        <v>2214</v>
      </c>
      <c r="K39" s="54"/>
      <c r="L39" s="49" t="s">
        <v>396</v>
      </c>
      <c r="M39" s="52">
        <v>12457</v>
      </c>
      <c r="N39" s="54"/>
      <c r="O39" s="49" t="s">
        <v>396</v>
      </c>
      <c r="P39" s="52">
        <v>21119</v>
      </c>
      <c r="Q39" s="54"/>
      <c r="R39" s="49" t="s">
        <v>396</v>
      </c>
      <c r="S39" s="52">
        <v>3868746</v>
      </c>
      <c r="T39" s="54"/>
    </row>
    <row r="40" spans="1:20" ht="15.75" thickBot="1">
      <c r="A40" s="20"/>
      <c r="B40" s="50"/>
      <c r="C40" s="50"/>
      <c r="D40" s="53"/>
      <c r="E40" s="55"/>
      <c r="F40" s="50"/>
      <c r="G40" s="53"/>
      <c r="H40" s="55"/>
      <c r="I40" s="50"/>
      <c r="J40" s="53"/>
      <c r="K40" s="55"/>
      <c r="L40" s="50"/>
      <c r="M40" s="53"/>
      <c r="N40" s="55"/>
      <c r="O40" s="50"/>
      <c r="P40" s="53"/>
      <c r="Q40" s="55"/>
      <c r="R40" s="50"/>
      <c r="S40" s="53"/>
      <c r="T40" s="55"/>
    </row>
    <row r="41" spans="1:20">
      <c r="A41" s="20"/>
      <c r="B41" s="91"/>
      <c r="C41" s="91"/>
      <c r="D41" s="91"/>
      <c r="E41" s="91"/>
      <c r="F41" s="91"/>
      <c r="G41" s="91"/>
      <c r="H41" s="91"/>
      <c r="I41" s="91"/>
      <c r="J41" s="91"/>
      <c r="K41" s="91"/>
      <c r="L41" s="91"/>
      <c r="M41" s="91"/>
      <c r="N41" s="91"/>
      <c r="O41" s="91"/>
      <c r="P41" s="91"/>
      <c r="Q41" s="91"/>
      <c r="R41" s="91"/>
      <c r="S41" s="91"/>
      <c r="T41" s="91"/>
    </row>
    <row r="42" spans="1:20">
      <c r="A42" s="20"/>
      <c r="B42" s="12"/>
      <c r="C42" s="12"/>
      <c r="D42" s="12"/>
      <c r="E42" s="12"/>
      <c r="F42" s="12"/>
      <c r="G42" s="12"/>
      <c r="H42" s="12"/>
      <c r="I42" s="12"/>
      <c r="J42" s="12"/>
      <c r="K42" s="12"/>
      <c r="L42" s="12"/>
      <c r="M42" s="12"/>
      <c r="N42" s="12"/>
      <c r="O42" s="12"/>
      <c r="P42" s="12"/>
      <c r="Q42" s="12"/>
      <c r="R42" s="12"/>
      <c r="S42" s="12"/>
      <c r="T42" s="12"/>
    </row>
    <row r="43" spans="1:20" ht="15.75" thickBot="1">
      <c r="A43" s="20"/>
      <c r="B43" s="11"/>
      <c r="C43" s="73">
        <v>41639</v>
      </c>
      <c r="D43" s="73"/>
      <c r="E43" s="73"/>
      <c r="F43" s="73"/>
      <c r="G43" s="73"/>
      <c r="H43" s="73"/>
      <c r="I43" s="73"/>
      <c r="J43" s="73"/>
      <c r="K43" s="73"/>
      <c r="L43" s="73"/>
      <c r="M43" s="73"/>
      <c r="N43" s="73"/>
      <c r="O43" s="73"/>
      <c r="P43" s="73"/>
      <c r="Q43" s="73"/>
      <c r="R43" s="73"/>
      <c r="S43" s="73"/>
      <c r="T43" s="73"/>
    </row>
    <row r="44" spans="1:20">
      <c r="A44" s="20"/>
      <c r="B44" s="110" t="s">
        <v>414</v>
      </c>
      <c r="C44" s="119" t="s">
        <v>643</v>
      </c>
      <c r="D44" s="119"/>
      <c r="E44" s="54"/>
      <c r="F44" s="119" t="s">
        <v>644</v>
      </c>
      <c r="G44" s="119"/>
      <c r="H44" s="54"/>
      <c r="I44" s="119" t="s">
        <v>646</v>
      </c>
      <c r="J44" s="119"/>
      <c r="K44" s="54"/>
      <c r="L44" s="119" t="s">
        <v>647</v>
      </c>
      <c r="M44" s="119"/>
      <c r="N44" s="54"/>
      <c r="O44" s="119" t="s">
        <v>129</v>
      </c>
      <c r="P44" s="119"/>
      <c r="Q44" s="54"/>
      <c r="R44" s="119" t="s">
        <v>559</v>
      </c>
      <c r="S44" s="119"/>
      <c r="T44" s="54"/>
    </row>
    <row r="45" spans="1:20">
      <c r="A45" s="20"/>
      <c r="B45" s="110"/>
      <c r="C45" s="118"/>
      <c r="D45" s="118"/>
      <c r="E45" s="22"/>
      <c r="F45" s="118" t="s">
        <v>645</v>
      </c>
      <c r="G45" s="118"/>
      <c r="H45" s="22"/>
      <c r="I45" s="118" t="s">
        <v>645</v>
      </c>
      <c r="J45" s="118"/>
      <c r="K45" s="22"/>
      <c r="L45" s="118" t="s">
        <v>648</v>
      </c>
      <c r="M45" s="118"/>
      <c r="N45" s="22"/>
      <c r="O45" s="118" t="s">
        <v>649</v>
      </c>
      <c r="P45" s="118"/>
      <c r="Q45" s="22"/>
      <c r="R45" s="118"/>
      <c r="S45" s="118"/>
      <c r="T45" s="22"/>
    </row>
    <row r="46" spans="1:20" ht="15.75" thickBot="1">
      <c r="A46" s="20"/>
      <c r="B46" s="111"/>
      <c r="C46" s="121"/>
      <c r="D46" s="121"/>
      <c r="E46" s="55"/>
      <c r="F46" s="120"/>
      <c r="G46" s="120"/>
      <c r="H46" s="55"/>
      <c r="I46" s="120"/>
      <c r="J46" s="120"/>
      <c r="K46" s="55"/>
      <c r="L46" s="120"/>
      <c r="M46" s="120"/>
      <c r="N46" s="55"/>
      <c r="O46" s="121" t="s">
        <v>253</v>
      </c>
      <c r="P46" s="121"/>
      <c r="Q46" s="55"/>
      <c r="R46" s="121"/>
      <c r="S46" s="121"/>
      <c r="T46" s="55"/>
    </row>
    <row r="47" spans="1:20">
      <c r="A47" s="20"/>
      <c r="B47" s="101" t="s">
        <v>548</v>
      </c>
      <c r="C47" s="101" t="s">
        <v>396</v>
      </c>
      <c r="D47" s="124">
        <v>1595590</v>
      </c>
      <c r="E47" s="41"/>
      <c r="F47" s="101" t="s">
        <v>396</v>
      </c>
      <c r="G47" s="124">
        <v>1209</v>
      </c>
      <c r="H47" s="41"/>
      <c r="I47" s="101" t="s">
        <v>396</v>
      </c>
      <c r="J47" s="102">
        <v>207</v>
      </c>
      <c r="K47" s="41"/>
      <c r="L47" s="101" t="s">
        <v>396</v>
      </c>
      <c r="M47" s="124">
        <v>10750</v>
      </c>
      <c r="N47" s="41"/>
      <c r="O47" s="101" t="s">
        <v>396</v>
      </c>
      <c r="P47" s="124">
        <v>12166</v>
      </c>
      <c r="Q47" s="41"/>
      <c r="R47" s="101" t="s">
        <v>396</v>
      </c>
      <c r="S47" s="124">
        <v>1607756</v>
      </c>
      <c r="T47" s="41"/>
    </row>
    <row r="48" spans="1:20">
      <c r="A48" s="20"/>
      <c r="B48" s="43"/>
      <c r="C48" s="43"/>
      <c r="D48" s="57"/>
      <c r="E48" s="40"/>
      <c r="F48" s="43"/>
      <c r="G48" s="57"/>
      <c r="H48" s="40"/>
      <c r="I48" s="43"/>
      <c r="J48" s="45"/>
      <c r="K48" s="40"/>
      <c r="L48" s="43"/>
      <c r="M48" s="57"/>
      <c r="N48" s="40"/>
      <c r="O48" s="43"/>
      <c r="P48" s="57"/>
      <c r="Q48" s="40"/>
      <c r="R48" s="43"/>
      <c r="S48" s="57"/>
      <c r="T48" s="40"/>
    </row>
    <row r="49" spans="1:27">
      <c r="A49" s="20"/>
      <c r="B49" s="26" t="s">
        <v>650</v>
      </c>
      <c r="C49" s="42">
        <v>836276</v>
      </c>
      <c r="D49" s="42"/>
      <c r="E49" s="22"/>
      <c r="F49" s="42">
        <v>2599</v>
      </c>
      <c r="G49" s="42"/>
      <c r="H49" s="22"/>
      <c r="I49" s="68">
        <v>278</v>
      </c>
      <c r="J49" s="68"/>
      <c r="K49" s="22"/>
      <c r="L49" s="42">
        <v>3296</v>
      </c>
      <c r="M49" s="42"/>
      <c r="N49" s="22"/>
      <c r="O49" s="42">
        <v>6173</v>
      </c>
      <c r="P49" s="42"/>
      <c r="Q49" s="22"/>
      <c r="R49" s="42">
        <v>842449</v>
      </c>
      <c r="S49" s="42"/>
      <c r="T49" s="22"/>
    </row>
    <row r="50" spans="1:27">
      <c r="A50" s="20"/>
      <c r="B50" s="26"/>
      <c r="C50" s="42"/>
      <c r="D50" s="42"/>
      <c r="E50" s="22"/>
      <c r="F50" s="42"/>
      <c r="G50" s="42"/>
      <c r="H50" s="22"/>
      <c r="I50" s="68"/>
      <c r="J50" s="68"/>
      <c r="K50" s="22"/>
      <c r="L50" s="42"/>
      <c r="M50" s="42"/>
      <c r="N50" s="22"/>
      <c r="O50" s="42"/>
      <c r="P50" s="42"/>
      <c r="Q50" s="22"/>
      <c r="R50" s="42"/>
      <c r="S50" s="42"/>
      <c r="T50" s="22"/>
    </row>
    <row r="51" spans="1:27">
      <c r="A51" s="20"/>
      <c r="B51" s="43" t="s">
        <v>550</v>
      </c>
      <c r="C51" s="57">
        <v>139133</v>
      </c>
      <c r="D51" s="57"/>
      <c r="E51" s="40"/>
      <c r="F51" s="57">
        <v>1049</v>
      </c>
      <c r="G51" s="57"/>
      <c r="H51" s="40"/>
      <c r="I51" s="45">
        <v>751</v>
      </c>
      <c r="J51" s="45"/>
      <c r="K51" s="40"/>
      <c r="L51" s="57">
        <v>2742</v>
      </c>
      <c r="M51" s="57"/>
      <c r="N51" s="40"/>
      <c r="O51" s="57">
        <v>4542</v>
      </c>
      <c r="P51" s="57"/>
      <c r="Q51" s="40"/>
      <c r="R51" s="57">
        <v>143675</v>
      </c>
      <c r="S51" s="57"/>
      <c r="T51" s="40"/>
    </row>
    <row r="52" spans="1:27">
      <c r="A52" s="20"/>
      <c r="B52" s="43"/>
      <c r="C52" s="57"/>
      <c r="D52" s="57"/>
      <c r="E52" s="40"/>
      <c r="F52" s="57"/>
      <c r="G52" s="57"/>
      <c r="H52" s="40"/>
      <c r="I52" s="45"/>
      <c r="J52" s="45"/>
      <c r="K52" s="40"/>
      <c r="L52" s="57"/>
      <c r="M52" s="57"/>
      <c r="N52" s="40"/>
      <c r="O52" s="57"/>
      <c r="P52" s="57"/>
      <c r="Q52" s="40"/>
      <c r="R52" s="57"/>
      <c r="S52" s="57"/>
      <c r="T52" s="40"/>
    </row>
    <row r="53" spans="1:27">
      <c r="A53" s="20"/>
      <c r="B53" s="26" t="s">
        <v>553</v>
      </c>
      <c r="C53" s="42">
        <v>481260</v>
      </c>
      <c r="D53" s="42"/>
      <c r="E53" s="22"/>
      <c r="F53" s="68">
        <v>828</v>
      </c>
      <c r="G53" s="68"/>
      <c r="H53" s="22"/>
      <c r="I53" s="42">
        <v>1666</v>
      </c>
      <c r="J53" s="42"/>
      <c r="K53" s="22"/>
      <c r="L53" s="42">
        <v>3338</v>
      </c>
      <c r="M53" s="42"/>
      <c r="N53" s="22"/>
      <c r="O53" s="42">
        <v>5832</v>
      </c>
      <c r="P53" s="42"/>
      <c r="Q53" s="22"/>
      <c r="R53" s="42">
        <v>487092</v>
      </c>
      <c r="S53" s="42"/>
      <c r="T53" s="22"/>
    </row>
    <row r="54" spans="1:27">
      <c r="A54" s="20"/>
      <c r="B54" s="26"/>
      <c r="C54" s="42"/>
      <c r="D54" s="42"/>
      <c r="E54" s="22"/>
      <c r="F54" s="68"/>
      <c r="G54" s="68"/>
      <c r="H54" s="22"/>
      <c r="I54" s="42"/>
      <c r="J54" s="42"/>
      <c r="K54" s="22"/>
      <c r="L54" s="42"/>
      <c r="M54" s="42"/>
      <c r="N54" s="22"/>
      <c r="O54" s="42"/>
      <c r="P54" s="42"/>
      <c r="Q54" s="22"/>
      <c r="R54" s="42"/>
      <c r="S54" s="42"/>
      <c r="T54" s="22"/>
    </row>
    <row r="55" spans="1:27">
      <c r="A55" s="20"/>
      <c r="B55" s="43" t="s">
        <v>554</v>
      </c>
      <c r="C55" s="57">
        <v>408777</v>
      </c>
      <c r="D55" s="57"/>
      <c r="E55" s="40"/>
      <c r="F55" s="57">
        <v>2468</v>
      </c>
      <c r="G55" s="57"/>
      <c r="H55" s="40"/>
      <c r="I55" s="45">
        <v>659</v>
      </c>
      <c r="J55" s="45"/>
      <c r="K55" s="40"/>
      <c r="L55" s="57">
        <v>2291</v>
      </c>
      <c r="M55" s="57"/>
      <c r="N55" s="40"/>
      <c r="O55" s="57">
        <v>5418</v>
      </c>
      <c r="P55" s="57"/>
      <c r="Q55" s="40"/>
      <c r="R55" s="57">
        <v>414195</v>
      </c>
      <c r="S55" s="57"/>
      <c r="T55" s="40"/>
    </row>
    <row r="56" spans="1:27">
      <c r="A56" s="20"/>
      <c r="B56" s="43"/>
      <c r="C56" s="57"/>
      <c r="D56" s="57"/>
      <c r="E56" s="40"/>
      <c r="F56" s="57"/>
      <c r="G56" s="57"/>
      <c r="H56" s="40"/>
      <c r="I56" s="45"/>
      <c r="J56" s="45"/>
      <c r="K56" s="40"/>
      <c r="L56" s="57"/>
      <c r="M56" s="57"/>
      <c r="N56" s="40"/>
      <c r="O56" s="57"/>
      <c r="P56" s="57"/>
      <c r="Q56" s="40"/>
      <c r="R56" s="57"/>
      <c r="S56" s="57"/>
      <c r="T56" s="40"/>
    </row>
    <row r="57" spans="1:27">
      <c r="A57" s="20"/>
      <c r="B57" s="26" t="s">
        <v>555</v>
      </c>
      <c r="C57" s="42">
        <v>67420</v>
      </c>
      <c r="D57" s="42"/>
      <c r="E57" s="22"/>
      <c r="F57" s="68">
        <v>382</v>
      </c>
      <c r="G57" s="68"/>
      <c r="H57" s="22"/>
      <c r="I57" s="68">
        <v>44</v>
      </c>
      <c r="J57" s="68"/>
      <c r="K57" s="22"/>
      <c r="L57" s="68">
        <v>37</v>
      </c>
      <c r="M57" s="68"/>
      <c r="N57" s="22"/>
      <c r="O57" s="68">
        <v>463</v>
      </c>
      <c r="P57" s="68"/>
      <c r="Q57" s="22"/>
      <c r="R57" s="42">
        <v>67883</v>
      </c>
      <c r="S57" s="42"/>
      <c r="T57" s="22"/>
    </row>
    <row r="58" spans="1:27">
      <c r="A58" s="20"/>
      <c r="B58" s="26"/>
      <c r="C58" s="42"/>
      <c r="D58" s="42"/>
      <c r="E58" s="22"/>
      <c r="F58" s="68"/>
      <c r="G58" s="68"/>
      <c r="H58" s="22"/>
      <c r="I58" s="68"/>
      <c r="J58" s="68"/>
      <c r="K58" s="22"/>
      <c r="L58" s="68"/>
      <c r="M58" s="68"/>
      <c r="N58" s="22"/>
      <c r="O58" s="68"/>
      <c r="P58" s="68"/>
      <c r="Q58" s="22"/>
      <c r="R58" s="42"/>
      <c r="S58" s="42"/>
      <c r="T58" s="22"/>
    </row>
    <row r="59" spans="1:27">
      <c r="A59" s="20"/>
      <c r="B59" s="43" t="s">
        <v>556</v>
      </c>
      <c r="C59" s="57">
        <v>3149</v>
      </c>
      <c r="D59" s="57"/>
      <c r="E59" s="40"/>
      <c r="F59" s="45" t="s">
        <v>420</v>
      </c>
      <c r="G59" s="45"/>
      <c r="H59" s="40"/>
      <c r="I59" s="45" t="s">
        <v>420</v>
      </c>
      <c r="J59" s="45"/>
      <c r="K59" s="40"/>
      <c r="L59" s="45" t="s">
        <v>420</v>
      </c>
      <c r="M59" s="45"/>
      <c r="N59" s="40"/>
      <c r="O59" s="45" t="s">
        <v>420</v>
      </c>
      <c r="P59" s="45"/>
      <c r="Q59" s="40"/>
      <c r="R59" s="57">
        <v>3149</v>
      </c>
      <c r="S59" s="57"/>
      <c r="T59" s="40"/>
    </row>
    <row r="60" spans="1:27" ht="15.75" thickBot="1">
      <c r="A60" s="20"/>
      <c r="B60" s="44"/>
      <c r="C60" s="58"/>
      <c r="D60" s="58"/>
      <c r="E60" s="47"/>
      <c r="F60" s="46"/>
      <c r="G60" s="46"/>
      <c r="H60" s="47"/>
      <c r="I60" s="46"/>
      <c r="J60" s="46"/>
      <c r="K60" s="47"/>
      <c r="L60" s="46"/>
      <c r="M60" s="46"/>
      <c r="N60" s="47"/>
      <c r="O60" s="46"/>
      <c r="P60" s="46"/>
      <c r="Q60" s="47"/>
      <c r="R60" s="58"/>
      <c r="S60" s="58"/>
      <c r="T60" s="47"/>
    </row>
    <row r="61" spans="1:27">
      <c r="A61" s="20"/>
      <c r="B61" s="49" t="s">
        <v>129</v>
      </c>
      <c r="C61" s="49" t="s">
        <v>396</v>
      </c>
      <c r="D61" s="52">
        <v>3531605</v>
      </c>
      <c r="E61" s="54"/>
      <c r="F61" s="49" t="s">
        <v>396</v>
      </c>
      <c r="G61" s="52">
        <v>8535</v>
      </c>
      <c r="H61" s="54"/>
      <c r="I61" s="49" t="s">
        <v>396</v>
      </c>
      <c r="J61" s="52">
        <v>3605</v>
      </c>
      <c r="K61" s="54"/>
      <c r="L61" s="49" t="s">
        <v>396</v>
      </c>
      <c r="M61" s="52">
        <v>22454</v>
      </c>
      <c r="N61" s="54"/>
      <c r="O61" s="49" t="s">
        <v>396</v>
      </c>
      <c r="P61" s="52">
        <v>34594</v>
      </c>
      <c r="Q61" s="54"/>
      <c r="R61" s="49" t="s">
        <v>396</v>
      </c>
      <c r="S61" s="52">
        <v>3566199</v>
      </c>
      <c r="T61" s="54"/>
    </row>
    <row r="62" spans="1:27" ht="15.75" thickBot="1">
      <c r="A62" s="20"/>
      <c r="B62" s="50"/>
      <c r="C62" s="50"/>
      <c r="D62" s="53"/>
      <c r="E62" s="55"/>
      <c r="F62" s="50"/>
      <c r="G62" s="53"/>
      <c r="H62" s="55"/>
      <c r="I62" s="50"/>
      <c r="J62" s="53"/>
      <c r="K62" s="55"/>
      <c r="L62" s="50"/>
      <c r="M62" s="53"/>
      <c r="N62" s="55"/>
      <c r="O62" s="50"/>
      <c r="P62" s="53"/>
      <c r="Q62" s="55"/>
      <c r="R62" s="50"/>
      <c r="S62" s="53"/>
      <c r="T62" s="55"/>
    </row>
    <row r="63" spans="1:27">
      <c r="A63" s="20"/>
      <c r="B63" s="22" t="s">
        <v>651</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row>
    <row r="64" spans="1:27">
      <c r="A64" s="20"/>
      <c r="B64" s="22" t="s">
        <v>652</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row>
    <row r="65" spans="1:27">
      <c r="A65" s="20"/>
      <c r="B65" s="27" t="s">
        <v>653</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row>
    <row r="66" spans="1:27">
      <c r="A66" s="20"/>
      <c r="B66" s="27" t="s">
        <v>654</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row>
    <row r="67" spans="1:27">
      <c r="A67" s="20"/>
      <c r="B67" s="27" t="s">
        <v>655</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row>
    <row r="68" spans="1:27">
      <c r="A68" s="20"/>
      <c r="B68" s="22" t="s">
        <v>656</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row>
    <row r="69" spans="1:27">
      <c r="A69" s="20"/>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7">
      <c r="A70" s="20"/>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7" ht="15.75" thickBot="1">
      <c r="A71" s="20"/>
      <c r="B71" s="11"/>
      <c r="C71" s="73">
        <v>42004</v>
      </c>
      <c r="D71" s="73"/>
      <c r="E71" s="73"/>
      <c r="F71" s="73"/>
      <c r="G71" s="73"/>
      <c r="H71" s="73"/>
      <c r="I71" s="73"/>
      <c r="J71" s="73"/>
      <c r="K71" s="73"/>
      <c r="L71" s="73"/>
      <c r="M71" s="73"/>
      <c r="N71" s="73"/>
      <c r="O71" s="73"/>
      <c r="P71" s="73"/>
      <c r="Q71" s="73"/>
      <c r="R71" s="73"/>
      <c r="S71" s="73"/>
      <c r="T71" s="73"/>
      <c r="U71" s="73"/>
      <c r="V71" s="73"/>
      <c r="W71" s="73"/>
      <c r="X71" s="73"/>
      <c r="Y71" s="73"/>
    </row>
    <row r="72" spans="1:27">
      <c r="A72" s="20"/>
      <c r="B72" s="110" t="s">
        <v>414</v>
      </c>
      <c r="C72" s="119" t="s">
        <v>547</v>
      </c>
      <c r="D72" s="119"/>
      <c r="E72" s="54"/>
      <c r="F72" s="114" t="s">
        <v>658</v>
      </c>
      <c r="G72" s="54"/>
      <c r="H72" s="54"/>
      <c r="I72" s="119" t="s">
        <v>547</v>
      </c>
      <c r="J72" s="119"/>
      <c r="K72" s="54"/>
      <c r="L72" s="114" t="s">
        <v>658</v>
      </c>
      <c r="M72" s="54"/>
      <c r="N72" s="54"/>
      <c r="O72" s="119" t="s">
        <v>547</v>
      </c>
      <c r="P72" s="119"/>
      <c r="Q72" s="54"/>
      <c r="R72" s="114" t="s">
        <v>658</v>
      </c>
      <c r="S72" s="54"/>
      <c r="T72" s="54"/>
      <c r="U72" s="119" t="s">
        <v>129</v>
      </c>
      <c r="V72" s="119"/>
      <c r="W72" s="54"/>
      <c r="X72" s="114" t="s">
        <v>658</v>
      </c>
      <c r="Y72" s="54"/>
    </row>
    <row r="73" spans="1:27" ht="15.75" thickBot="1">
      <c r="A73" s="20"/>
      <c r="B73" s="111"/>
      <c r="C73" s="121" t="s">
        <v>657</v>
      </c>
      <c r="D73" s="121"/>
      <c r="E73" s="55"/>
      <c r="F73" s="116" t="s">
        <v>129</v>
      </c>
      <c r="G73" s="55"/>
      <c r="H73" s="55"/>
      <c r="I73" s="121" t="s">
        <v>659</v>
      </c>
      <c r="J73" s="121"/>
      <c r="K73" s="55"/>
      <c r="L73" s="116" t="s">
        <v>129</v>
      </c>
      <c r="M73" s="55"/>
      <c r="N73" s="55"/>
      <c r="O73" s="121" t="s">
        <v>660</v>
      </c>
      <c r="P73" s="121"/>
      <c r="Q73" s="55"/>
      <c r="R73" s="116" t="s">
        <v>129</v>
      </c>
      <c r="S73" s="55"/>
      <c r="T73" s="55"/>
      <c r="U73" s="121"/>
      <c r="V73" s="121"/>
      <c r="W73" s="55"/>
      <c r="X73" s="116" t="s">
        <v>129</v>
      </c>
      <c r="Y73" s="55"/>
    </row>
    <row r="74" spans="1:27">
      <c r="A74" s="20"/>
      <c r="B74" s="101" t="s">
        <v>661</v>
      </c>
      <c r="C74" s="101" t="s">
        <v>396</v>
      </c>
      <c r="D74" s="124">
        <v>1635132</v>
      </c>
      <c r="E74" s="41"/>
      <c r="F74" s="102">
        <v>97.2</v>
      </c>
      <c r="G74" s="101" t="s">
        <v>662</v>
      </c>
      <c r="H74" s="41"/>
      <c r="I74" s="101" t="s">
        <v>396</v>
      </c>
      <c r="J74" s="124">
        <v>948663</v>
      </c>
      <c r="K74" s="41"/>
      <c r="L74" s="102">
        <v>95.4</v>
      </c>
      <c r="M74" s="101" t="s">
        <v>662</v>
      </c>
      <c r="N74" s="41"/>
      <c r="O74" s="101" t="s">
        <v>396</v>
      </c>
      <c r="P74" s="124">
        <v>196520</v>
      </c>
      <c r="Q74" s="41"/>
      <c r="R74" s="102">
        <v>90.9</v>
      </c>
      <c r="S74" s="101" t="s">
        <v>662</v>
      </c>
      <c r="T74" s="41"/>
      <c r="U74" s="101" t="s">
        <v>396</v>
      </c>
      <c r="V74" s="124">
        <v>2780315</v>
      </c>
      <c r="W74" s="41"/>
      <c r="X74" s="102">
        <v>96.1</v>
      </c>
      <c r="Y74" s="101" t="s">
        <v>662</v>
      </c>
    </row>
    <row r="75" spans="1:27">
      <c r="A75" s="20"/>
      <c r="B75" s="43"/>
      <c r="C75" s="43"/>
      <c r="D75" s="57"/>
      <c r="E75" s="40"/>
      <c r="F75" s="45"/>
      <c r="G75" s="43"/>
      <c r="H75" s="40"/>
      <c r="I75" s="43"/>
      <c r="J75" s="57"/>
      <c r="K75" s="40"/>
      <c r="L75" s="45"/>
      <c r="M75" s="43"/>
      <c r="N75" s="40"/>
      <c r="O75" s="43"/>
      <c r="P75" s="57"/>
      <c r="Q75" s="40"/>
      <c r="R75" s="45"/>
      <c r="S75" s="43"/>
      <c r="T75" s="40"/>
      <c r="U75" s="43"/>
      <c r="V75" s="57"/>
      <c r="W75" s="40"/>
      <c r="X75" s="45"/>
      <c r="Y75" s="43"/>
    </row>
    <row r="76" spans="1:27">
      <c r="A76" s="20"/>
      <c r="B76" s="26" t="s">
        <v>663</v>
      </c>
      <c r="C76" s="42">
        <v>23597</v>
      </c>
      <c r="D76" s="42"/>
      <c r="E76" s="22"/>
      <c r="F76" s="68">
        <v>1.4</v>
      </c>
      <c r="G76" s="26" t="s">
        <v>662</v>
      </c>
      <c r="H76" s="22"/>
      <c r="I76" s="42">
        <v>30357</v>
      </c>
      <c r="J76" s="42"/>
      <c r="K76" s="22"/>
      <c r="L76" s="68">
        <v>3.1</v>
      </c>
      <c r="M76" s="26" t="s">
        <v>662</v>
      </c>
      <c r="N76" s="22"/>
      <c r="O76" s="42">
        <v>12014</v>
      </c>
      <c r="P76" s="42"/>
      <c r="Q76" s="22"/>
      <c r="R76" s="68">
        <v>5.6</v>
      </c>
      <c r="S76" s="26" t="s">
        <v>662</v>
      </c>
      <c r="T76" s="22"/>
      <c r="U76" s="42">
        <v>65968</v>
      </c>
      <c r="V76" s="42"/>
      <c r="W76" s="22"/>
      <c r="X76" s="68">
        <v>2.2999999999999998</v>
      </c>
      <c r="Y76" s="26" t="s">
        <v>662</v>
      </c>
    </row>
    <row r="77" spans="1:27">
      <c r="A77" s="20"/>
      <c r="B77" s="26"/>
      <c r="C77" s="42"/>
      <c r="D77" s="42"/>
      <c r="E77" s="22"/>
      <c r="F77" s="68"/>
      <c r="G77" s="26"/>
      <c r="H77" s="22"/>
      <c r="I77" s="42"/>
      <c r="J77" s="42"/>
      <c r="K77" s="22"/>
      <c r="L77" s="68"/>
      <c r="M77" s="26"/>
      <c r="N77" s="22"/>
      <c r="O77" s="42"/>
      <c r="P77" s="42"/>
      <c r="Q77" s="22"/>
      <c r="R77" s="68"/>
      <c r="S77" s="26"/>
      <c r="T77" s="22"/>
      <c r="U77" s="42"/>
      <c r="V77" s="42"/>
      <c r="W77" s="22"/>
      <c r="X77" s="68"/>
      <c r="Y77" s="26"/>
    </row>
    <row r="78" spans="1:27">
      <c r="A78" s="20"/>
      <c r="B78" s="43" t="s">
        <v>664</v>
      </c>
      <c r="C78" s="57">
        <v>23507</v>
      </c>
      <c r="D78" s="57"/>
      <c r="E78" s="40"/>
      <c r="F78" s="45">
        <v>1.4</v>
      </c>
      <c r="G78" s="43" t="s">
        <v>662</v>
      </c>
      <c r="H78" s="40"/>
      <c r="I78" s="57">
        <v>15118</v>
      </c>
      <c r="J78" s="57"/>
      <c r="K78" s="40"/>
      <c r="L78" s="45">
        <v>1.5</v>
      </c>
      <c r="M78" s="43" t="s">
        <v>662</v>
      </c>
      <c r="N78" s="40"/>
      <c r="O78" s="57">
        <v>7614</v>
      </c>
      <c r="P78" s="57"/>
      <c r="Q78" s="40"/>
      <c r="R78" s="45">
        <v>3.5</v>
      </c>
      <c r="S78" s="43" t="s">
        <v>662</v>
      </c>
      <c r="T78" s="40"/>
      <c r="U78" s="57">
        <v>46239</v>
      </c>
      <c r="V78" s="57"/>
      <c r="W78" s="40"/>
      <c r="X78" s="45">
        <v>1.6</v>
      </c>
      <c r="Y78" s="43" t="s">
        <v>662</v>
      </c>
    </row>
    <row r="79" spans="1:27" ht="15.75" thickBot="1">
      <c r="A79" s="20"/>
      <c r="B79" s="44"/>
      <c r="C79" s="58"/>
      <c r="D79" s="58"/>
      <c r="E79" s="47"/>
      <c r="F79" s="46"/>
      <c r="G79" s="44"/>
      <c r="H79" s="47"/>
      <c r="I79" s="58"/>
      <c r="J79" s="58"/>
      <c r="K79" s="47"/>
      <c r="L79" s="46"/>
      <c r="M79" s="44"/>
      <c r="N79" s="47"/>
      <c r="O79" s="58"/>
      <c r="P79" s="58"/>
      <c r="Q79" s="47"/>
      <c r="R79" s="46"/>
      <c r="S79" s="44"/>
      <c r="T79" s="47"/>
      <c r="U79" s="58"/>
      <c r="V79" s="58"/>
      <c r="W79" s="47"/>
      <c r="X79" s="46"/>
      <c r="Y79" s="44"/>
    </row>
    <row r="80" spans="1:27">
      <c r="A80" s="20"/>
      <c r="B80" s="49" t="s">
        <v>129</v>
      </c>
      <c r="C80" s="49" t="s">
        <v>396</v>
      </c>
      <c r="D80" s="52">
        <v>1682236</v>
      </c>
      <c r="E80" s="54"/>
      <c r="F80" s="79">
        <v>100</v>
      </c>
      <c r="G80" s="49" t="s">
        <v>662</v>
      </c>
      <c r="H80" s="54"/>
      <c r="I80" s="49" t="s">
        <v>396</v>
      </c>
      <c r="J80" s="52">
        <v>994138</v>
      </c>
      <c r="K80" s="54"/>
      <c r="L80" s="79">
        <v>100</v>
      </c>
      <c r="M80" s="49" t="s">
        <v>662</v>
      </c>
      <c r="N80" s="54"/>
      <c r="O80" s="49" t="s">
        <v>396</v>
      </c>
      <c r="P80" s="52">
        <v>216148</v>
      </c>
      <c r="Q80" s="54"/>
      <c r="R80" s="79">
        <v>100</v>
      </c>
      <c r="S80" s="49" t="s">
        <v>662</v>
      </c>
      <c r="T80" s="54"/>
      <c r="U80" s="49" t="s">
        <v>396</v>
      </c>
      <c r="V80" s="52">
        <v>2892522</v>
      </c>
      <c r="W80" s="54"/>
      <c r="X80" s="79">
        <v>100</v>
      </c>
      <c r="Y80" s="49" t="s">
        <v>662</v>
      </c>
    </row>
    <row r="81" spans="1:27" ht="15.75" thickBot="1">
      <c r="A81" s="20"/>
      <c r="B81" s="50"/>
      <c r="C81" s="50"/>
      <c r="D81" s="53"/>
      <c r="E81" s="55"/>
      <c r="F81" s="86"/>
      <c r="G81" s="50"/>
      <c r="H81" s="55"/>
      <c r="I81" s="50"/>
      <c r="J81" s="53"/>
      <c r="K81" s="55"/>
      <c r="L81" s="86"/>
      <c r="M81" s="50"/>
      <c r="N81" s="55"/>
      <c r="O81" s="50"/>
      <c r="P81" s="53"/>
      <c r="Q81" s="55"/>
      <c r="R81" s="86"/>
      <c r="S81" s="50"/>
      <c r="T81" s="55"/>
      <c r="U81" s="50"/>
      <c r="V81" s="53"/>
      <c r="W81" s="55"/>
      <c r="X81" s="86"/>
      <c r="Y81" s="50"/>
    </row>
    <row r="82" spans="1:27">
      <c r="A82" s="20"/>
      <c r="B82" s="91"/>
      <c r="C82" s="91"/>
      <c r="D82" s="91"/>
      <c r="E82" s="91"/>
      <c r="F82" s="91"/>
      <c r="G82" s="91"/>
      <c r="H82" s="91"/>
      <c r="I82" s="91"/>
      <c r="J82" s="91"/>
      <c r="K82" s="91"/>
      <c r="L82" s="91"/>
      <c r="M82" s="91"/>
      <c r="N82" s="91"/>
      <c r="O82" s="91"/>
      <c r="P82" s="91"/>
      <c r="Q82" s="91"/>
      <c r="R82" s="91"/>
      <c r="S82" s="91"/>
      <c r="T82" s="91"/>
      <c r="U82" s="91"/>
      <c r="V82" s="91"/>
      <c r="W82" s="91"/>
      <c r="X82" s="91"/>
      <c r="Y82" s="91"/>
    </row>
    <row r="83" spans="1:27">
      <c r="A83" s="20"/>
      <c r="B83" s="12"/>
      <c r="C83" s="12"/>
      <c r="D83" s="12"/>
      <c r="E83" s="12"/>
      <c r="F83" s="12"/>
      <c r="G83" s="12"/>
      <c r="H83" s="12"/>
      <c r="I83" s="12"/>
      <c r="J83" s="12"/>
      <c r="K83" s="12"/>
      <c r="L83" s="12"/>
      <c r="M83" s="12"/>
      <c r="N83" s="12"/>
      <c r="O83" s="12"/>
      <c r="P83" s="12"/>
      <c r="Q83" s="12"/>
      <c r="R83" s="12"/>
      <c r="S83" s="12"/>
      <c r="T83" s="12"/>
      <c r="U83" s="12"/>
      <c r="V83" s="12"/>
      <c r="W83" s="12"/>
      <c r="X83" s="12"/>
      <c r="Y83" s="12"/>
    </row>
    <row r="84" spans="1:27" ht="15.75" thickBot="1">
      <c r="A84" s="20"/>
      <c r="B84" s="11"/>
      <c r="C84" s="73">
        <v>41639</v>
      </c>
      <c r="D84" s="73"/>
      <c r="E84" s="73"/>
      <c r="F84" s="73"/>
      <c r="G84" s="73"/>
      <c r="H84" s="73"/>
      <c r="I84" s="73"/>
      <c r="J84" s="73"/>
      <c r="K84" s="73"/>
      <c r="L84" s="73"/>
      <c r="M84" s="73"/>
      <c r="N84" s="73"/>
      <c r="O84" s="73"/>
      <c r="P84" s="73"/>
      <c r="Q84" s="73"/>
      <c r="R84" s="73"/>
      <c r="S84" s="73"/>
      <c r="T84" s="73"/>
      <c r="U84" s="73"/>
      <c r="V84" s="73"/>
      <c r="W84" s="73"/>
      <c r="X84" s="73"/>
      <c r="Y84" s="73"/>
    </row>
    <row r="85" spans="1:27">
      <c r="A85" s="20"/>
      <c r="B85" s="110" t="s">
        <v>414</v>
      </c>
      <c r="C85" s="119" t="s">
        <v>547</v>
      </c>
      <c r="D85" s="119"/>
      <c r="E85" s="54"/>
      <c r="F85" s="114" t="s">
        <v>658</v>
      </c>
      <c r="G85" s="54"/>
      <c r="H85" s="54"/>
      <c r="I85" s="119" t="s">
        <v>547</v>
      </c>
      <c r="J85" s="119"/>
      <c r="K85" s="54"/>
      <c r="L85" s="114" t="s">
        <v>658</v>
      </c>
      <c r="M85" s="54"/>
      <c r="N85" s="54"/>
      <c r="O85" s="119" t="s">
        <v>547</v>
      </c>
      <c r="P85" s="119"/>
      <c r="Q85" s="54"/>
      <c r="R85" s="114" t="s">
        <v>658</v>
      </c>
      <c r="S85" s="54"/>
      <c r="T85" s="54"/>
      <c r="U85" s="119" t="s">
        <v>129</v>
      </c>
      <c r="V85" s="119"/>
      <c r="W85" s="54"/>
      <c r="X85" s="114" t="s">
        <v>658</v>
      </c>
      <c r="Y85" s="54"/>
    </row>
    <row r="86" spans="1:27" ht="15.75" thickBot="1">
      <c r="A86" s="20"/>
      <c r="B86" s="111"/>
      <c r="C86" s="121" t="s">
        <v>657</v>
      </c>
      <c r="D86" s="121"/>
      <c r="E86" s="55"/>
      <c r="F86" s="116" t="s">
        <v>129</v>
      </c>
      <c r="G86" s="55"/>
      <c r="H86" s="55"/>
      <c r="I86" s="121" t="s">
        <v>659</v>
      </c>
      <c r="J86" s="121"/>
      <c r="K86" s="55"/>
      <c r="L86" s="116" t="s">
        <v>129</v>
      </c>
      <c r="M86" s="55"/>
      <c r="N86" s="55"/>
      <c r="O86" s="121" t="s">
        <v>660</v>
      </c>
      <c r="P86" s="121"/>
      <c r="Q86" s="55"/>
      <c r="R86" s="116" t="s">
        <v>129</v>
      </c>
      <c r="S86" s="55"/>
      <c r="T86" s="55"/>
      <c r="U86" s="121"/>
      <c r="V86" s="121"/>
      <c r="W86" s="55"/>
      <c r="X86" s="116" t="s">
        <v>129</v>
      </c>
      <c r="Y86" s="55"/>
    </row>
    <row r="87" spans="1:27">
      <c r="A87" s="20"/>
      <c r="B87" s="101" t="s">
        <v>661</v>
      </c>
      <c r="C87" s="101" t="s">
        <v>396</v>
      </c>
      <c r="D87" s="124">
        <v>1519720</v>
      </c>
      <c r="E87" s="41"/>
      <c r="F87" s="102">
        <v>94.5</v>
      </c>
      <c r="G87" s="101" t="s">
        <v>662</v>
      </c>
      <c r="H87" s="41"/>
      <c r="I87" s="101" t="s">
        <v>396</v>
      </c>
      <c r="J87" s="124">
        <v>792029</v>
      </c>
      <c r="K87" s="41"/>
      <c r="L87" s="102">
        <v>94</v>
      </c>
      <c r="M87" s="101" t="s">
        <v>662</v>
      </c>
      <c r="N87" s="41"/>
      <c r="O87" s="101" t="s">
        <v>396</v>
      </c>
      <c r="P87" s="124">
        <v>119177</v>
      </c>
      <c r="Q87" s="41"/>
      <c r="R87" s="102">
        <v>82.9</v>
      </c>
      <c r="S87" s="101" t="s">
        <v>662</v>
      </c>
      <c r="T87" s="41"/>
      <c r="U87" s="101" t="s">
        <v>396</v>
      </c>
      <c r="V87" s="124">
        <v>2430926</v>
      </c>
      <c r="W87" s="41"/>
      <c r="X87" s="102">
        <v>93.7</v>
      </c>
      <c r="Y87" s="101" t="s">
        <v>662</v>
      </c>
    </row>
    <row r="88" spans="1:27">
      <c r="A88" s="20"/>
      <c r="B88" s="43"/>
      <c r="C88" s="43"/>
      <c r="D88" s="57"/>
      <c r="E88" s="40"/>
      <c r="F88" s="45"/>
      <c r="G88" s="43"/>
      <c r="H88" s="40"/>
      <c r="I88" s="43"/>
      <c r="J88" s="57"/>
      <c r="K88" s="40"/>
      <c r="L88" s="45"/>
      <c r="M88" s="43"/>
      <c r="N88" s="40"/>
      <c r="O88" s="43"/>
      <c r="P88" s="57"/>
      <c r="Q88" s="40"/>
      <c r="R88" s="45"/>
      <c r="S88" s="43"/>
      <c r="T88" s="40"/>
      <c r="U88" s="43"/>
      <c r="V88" s="57"/>
      <c r="W88" s="40"/>
      <c r="X88" s="45"/>
      <c r="Y88" s="43"/>
    </row>
    <row r="89" spans="1:27">
      <c r="A89" s="20"/>
      <c r="B89" s="26" t="s">
        <v>663</v>
      </c>
      <c r="C89" s="42">
        <v>57073</v>
      </c>
      <c r="D89" s="42"/>
      <c r="E89" s="22"/>
      <c r="F89" s="68">
        <v>3.6</v>
      </c>
      <c r="G89" s="26" t="s">
        <v>662</v>
      </c>
      <c r="H89" s="22"/>
      <c r="I89" s="42">
        <v>34085</v>
      </c>
      <c r="J89" s="42"/>
      <c r="K89" s="22"/>
      <c r="L89" s="68">
        <v>4.0999999999999996</v>
      </c>
      <c r="M89" s="26" t="s">
        <v>662</v>
      </c>
      <c r="N89" s="22"/>
      <c r="O89" s="42">
        <v>15621</v>
      </c>
      <c r="P89" s="42"/>
      <c r="Q89" s="22"/>
      <c r="R89" s="68">
        <v>10.9</v>
      </c>
      <c r="S89" s="26" t="s">
        <v>662</v>
      </c>
      <c r="T89" s="22"/>
      <c r="U89" s="42">
        <v>106779</v>
      </c>
      <c r="V89" s="42"/>
      <c r="W89" s="22"/>
      <c r="X89" s="68">
        <v>4.0999999999999996</v>
      </c>
      <c r="Y89" s="26" t="s">
        <v>662</v>
      </c>
    </row>
    <row r="90" spans="1:27">
      <c r="A90" s="20"/>
      <c r="B90" s="26"/>
      <c r="C90" s="42"/>
      <c r="D90" s="42"/>
      <c r="E90" s="22"/>
      <c r="F90" s="68"/>
      <c r="G90" s="26"/>
      <c r="H90" s="22"/>
      <c r="I90" s="42"/>
      <c r="J90" s="42"/>
      <c r="K90" s="22"/>
      <c r="L90" s="68"/>
      <c r="M90" s="26"/>
      <c r="N90" s="22"/>
      <c r="O90" s="42"/>
      <c r="P90" s="42"/>
      <c r="Q90" s="22"/>
      <c r="R90" s="68"/>
      <c r="S90" s="26"/>
      <c r="T90" s="22"/>
      <c r="U90" s="42"/>
      <c r="V90" s="42"/>
      <c r="W90" s="22"/>
      <c r="X90" s="68"/>
      <c r="Y90" s="26"/>
    </row>
    <row r="91" spans="1:27">
      <c r="A91" s="20"/>
      <c r="B91" s="43" t="s">
        <v>664</v>
      </c>
      <c r="C91" s="57">
        <v>30963</v>
      </c>
      <c r="D91" s="57"/>
      <c r="E91" s="40"/>
      <c r="F91" s="45">
        <v>1.9</v>
      </c>
      <c r="G91" s="43" t="s">
        <v>662</v>
      </c>
      <c r="H91" s="40"/>
      <c r="I91" s="57">
        <v>16335</v>
      </c>
      <c r="J91" s="57"/>
      <c r="K91" s="40"/>
      <c r="L91" s="45">
        <v>1.9</v>
      </c>
      <c r="M91" s="43" t="s">
        <v>662</v>
      </c>
      <c r="N91" s="40"/>
      <c r="O91" s="57">
        <v>8877</v>
      </c>
      <c r="P91" s="57"/>
      <c r="Q91" s="40"/>
      <c r="R91" s="45">
        <v>6.2</v>
      </c>
      <c r="S91" s="43" t="s">
        <v>662</v>
      </c>
      <c r="T91" s="40"/>
      <c r="U91" s="57">
        <v>56175</v>
      </c>
      <c r="V91" s="57"/>
      <c r="W91" s="40"/>
      <c r="X91" s="45">
        <v>2.2000000000000002</v>
      </c>
      <c r="Y91" s="43" t="s">
        <v>662</v>
      </c>
    </row>
    <row r="92" spans="1:27" ht="15.75" thickBot="1">
      <c r="A92" s="20"/>
      <c r="B92" s="44"/>
      <c r="C92" s="58"/>
      <c r="D92" s="58"/>
      <c r="E92" s="47"/>
      <c r="F92" s="46"/>
      <c r="G92" s="44"/>
      <c r="H92" s="47"/>
      <c r="I92" s="58"/>
      <c r="J92" s="58"/>
      <c r="K92" s="47"/>
      <c r="L92" s="46"/>
      <c r="M92" s="44"/>
      <c r="N92" s="47"/>
      <c r="O92" s="58"/>
      <c r="P92" s="58"/>
      <c r="Q92" s="47"/>
      <c r="R92" s="46"/>
      <c r="S92" s="44"/>
      <c r="T92" s="47"/>
      <c r="U92" s="58"/>
      <c r="V92" s="58"/>
      <c r="W92" s="47"/>
      <c r="X92" s="46"/>
      <c r="Y92" s="44"/>
    </row>
    <row r="93" spans="1:27">
      <c r="A93" s="20"/>
      <c r="B93" s="49" t="s">
        <v>129</v>
      </c>
      <c r="C93" s="49" t="s">
        <v>396</v>
      </c>
      <c r="D93" s="52">
        <v>1607756</v>
      </c>
      <c r="E93" s="54"/>
      <c r="F93" s="79">
        <v>100</v>
      </c>
      <c r="G93" s="49" t="s">
        <v>662</v>
      </c>
      <c r="H93" s="54"/>
      <c r="I93" s="49" t="s">
        <v>396</v>
      </c>
      <c r="J93" s="52">
        <v>842449</v>
      </c>
      <c r="K93" s="54"/>
      <c r="L93" s="79">
        <v>100</v>
      </c>
      <c r="M93" s="49" t="s">
        <v>662</v>
      </c>
      <c r="N93" s="54"/>
      <c r="O93" s="49" t="s">
        <v>396</v>
      </c>
      <c r="P93" s="52">
        <v>143675</v>
      </c>
      <c r="Q93" s="54"/>
      <c r="R93" s="79">
        <v>100</v>
      </c>
      <c r="S93" s="49" t="s">
        <v>662</v>
      </c>
      <c r="T93" s="54"/>
      <c r="U93" s="49" t="s">
        <v>396</v>
      </c>
      <c r="V93" s="52">
        <v>2593880</v>
      </c>
      <c r="W93" s="54"/>
      <c r="X93" s="79">
        <v>100</v>
      </c>
      <c r="Y93" s="49" t="s">
        <v>662</v>
      </c>
    </row>
    <row r="94" spans="1:27" ht="15.75" thickBot="1">
      <c r="A94" s="20"/>
      <c r="B94" s="50"/>
      <c r="C94" s="50"/>
      <c r="D94" s="53"/>
      <c r="E94" s="55"/>
      <c r="F94" s="86"/>
      <c r="G94" s="50"/>
      <c r="H94" s="55"/>
      <c r="I94" s="50"/>
      <c r="J94" s="53"/>
      <c r="K94" s="55"/>
      <c r="L94" s="86"/>
      <c r="M94" s="50"/>
      <c r="N94" s="55"/>
      <c r="O94" s="50"/>
      <c r="P94" s="53"/>
      <c r="Q94" s="55"/>
      <c r="R94" s="86"/>
      <c r="S94" s="50"/>
      <c r="T94" s="55"/>
      <c r="U94" s="50"/>
      <c r="V94" s="53"/>
      <c r="W94" s="55"/>
      <c r="X94" s="86"/>
      <c r="Y94" s="50"/>
    </row>
    <row r="95" spans="1:27">
      <c r="A95" s="20"/>
      <c r="B95" s="22" t="s">
        <v>665</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row>
    <row r="96" spans="1:27">
      <c r="A96" s="20"/>
      <c r="B96" s="22" t="s">
        <v>666</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row>
    <row r="97" spans="1:27">
      <c r="A97" s="20"/>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row>
    <row r="98" spans="1:27">
      <c r="A98" s="20"/>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row>
    <row r="99" spans="1:27" ht="15.75" thickBot="1">
      <c r="A99" s="20"/>
      <c r="B99" s="11"/>
      <c r="C99" s="73">
        <v>42004</v>
      </c>
      <c r="D99" s="73"/>
      <c r="E99" s="73"/>
      <c r="F99" s="73"/>
      <c r="G99" s="73"/>
      <c r="H99" s="73"/>
      <c r="I99" s="73"/>
      <c r="J99" s="73"/>
      <c r="K99" s="73"/>
      <c r="L99" s="73"/>
      <c r="M99" s="73"/>
      <c r="N99" s="73"/>
      <c r="O99" s="73"/>
      <c r="P99" s="73"/>
      <c r="Q99" s="73"/>
      <c r="R99" s="73"/>
      <c r="S99" s="73"/>
      <c r="T99" s="73"/>
      <c r="U99" s="73"/>
      <c r="V99" s="73"/>
      <c r="W99" s="73"/>
      <c r="X99" s="73"/>
      <c r="Y99" s="73"/>
      <c r="Z99" s="73"/>
      <c r="AA99" s="73"/>
    </row>
    <row r="100" spans="1:27">
      <c r="A100" s="20"/>
      <c r="B100" s="144" t="s">
        <v>667</v>
      </c>
      <c r="C100" s="119" t="s">
        <v>669</v>
      </c>
      <c r="D100" s="119"/>
      <c r="E100" s="54"/>
      <c r="F100" s="114" t="s">
        <v>658</v>
      </c>
      <c r="G100" s="54"/>
      <c r="H100" s="119" t="s">
        <v>671</v>
      </c>
      <c r="I100" s="119"/>
      <c r="J100" s="54"/>
      <c r="K100" s="114" t="s">
        <v>658</v>
      </c>
      <c r="L100" s="54"/>
      <c r="M100" s="119" t="s">
        <v>673</v>
      </c>
      <c r="N100" s="119"/>
      <c r="O100" s="54"/>
      <c r="P100" s="114" t="s">
        <v>658</v>
      </c>
      <c r="Q100" s="54"/>
      <c r="R100" s="119" t="s">
        <v>552</v>
      </c>
      <c r="S100" s="119"/>
      <c r="T100" s="54"/>
      <c r="U100" s="114" t="s">
        <v>658</v>
      </c>
      <c r="V100" s="54"/>
      <c r="W100" s="119" t="s">
        <v>129</v>
      </c>
      <c r="X100" s="119"/>
      <c r="Y100" s="54"/>
      <c r="Z100" s="114" t="s">
        <v>658</v>
      </c>
      <c r="AA100" s="54"/>
    </row>
    <row r="101" spans="1:27">
      <c r="A101" s="20"/>
      <c r="B101" s="144" t="s">
        <v>668</v>
      </c>
      <c r="C101" s="118" t="s">
        <v>670</v>
      </c>
      <c r="D101" s="118"/>
      <c r="E101" s="22"/>
      <c r="F101" s="114" t="s">
        <v>129</v>
      </c>
      <c r="G101" s="22"/>
      <c r="H101" s="118" t="s">
        <v>672</v>
      </c>
      <c r="I101" s="118"/>
      <c r="J101" s="22"/>
      <c r="K101" s="114" t="s">
        <v>129</v>
      </c>
      <c r="L101" s="22"/>
      <c r="M101" s="118" t="s">
        <v>674</v>
      </c>
      <c r="N101" s="118"/>
      <c r="O101" s="22"/>
      <c r="P101" s="114" t="s">
        <v>129</v>
      </c>
      <c r="Q101" s="22"/>
      <c r="R101" s="118" t="s">
        <v>660</v>
      </c>
      <c r="S101" s="118"/>
      <c r="T101" s="22"/>
      <c r="U101" s="114" t="s">
        <v>129</v>
      </c>
      <c r="V101" s="22"/>
      <c r="W101" s="118"/>
      <c r="X101" s="118"/>
      <c r="Y101" s="22"/>
      <c r="Z101" s="114" t="s">
        <v>129</v>
      </c>
      <c r="AA101" s="22"/>
    </row>
    <row r="102" spans="1:27" ht="15.75" thickBot="1">
      <c r="A102" s="20"/>
      <c r="B102" s="115"/>
      <c r="C102" s="120"/>
      <c r="D102" s="120"/>
      <c r="E102" s="55"/>
      <c r="F102" s="115"/>
      <c r="G102" s="55"/>
      <c r="H102" s="120"/>
      <c r="I102" s="120"/>
      <c r="J102" s="55"/>
      <c r="K102" s="115"/>
      <c r="L102" s="55"/>
      <c r="M102" s="121" t="s">
        <v>675</v>
      </c>
      <c r="N102" s="121"/>
      <c r="O102" s="55"/>
      <c r="P102" s="115"/>
      <c r="Q102" s="55"/>
      <c r="R102" s="120"/>
      <c r="S102" s="120"/>
      <c r="T102" s="55"/>
      <c r="U102" s="115"/>
      <c r="V102" s="55"/>
      <c r="W102" s="121"/>
      <c r="X102" s="121"/>
      <c r="Y102" s="55"/>
      <c r="Z102" s="115"/>
      <c r="AA102" s="55"/>
    </row>
    <row r="103" spans="1:27">
      <c r="A103" s="20"/>
      <c r="B103" s="146" t="s">
        <v>565</v>
      </c>
      <c r="C103" s="146" t="s">
        <v>396</v>
      </c>
      <c r="D103" s="148">
        <v>487250</v>
      </c>
      <c r="E103" s="41"/>
      <c r="F103" s="150">
        <v>99.5</v>
      </c>
      <c r="G103" s="146" t="s">
        <v>662</v>
      </c>
      <c r="H103" s="146" t="s">
        <v>396</v>
      </c>
      <c r="I103" s="148">
        <v>416504</v>
      </c>
      <c r="J103" s="41"/>
      <c r="K103" s="150">
        <v>99.5</v>
      </c>
      <c r="L103" s="146" t="s">
        <v>662</v>
      </c>
      <c r="M103" s="146" t="s">
        <v>396</v>
      </c>
      <c r="N103" s="148">
        <v>65536</v>
      </c>
      <c r="O103" s="41"/>
      <c r="P103" s="150">
        <v>99.9</v>
      </c>
      <c r="Q103" s="146" t="s">
        <v>662</v>
      </c>
      <c r="R103" s="146" t="s">
        <v>396</v>
      </c>
      <c r="S103" s="148">
        <v>2508</v>
      </c>
      <c r="T103" s="41"/>
      <c r="U103" s="150">
        <v>100</v>
      </c>
      <c r="V103" s="146" t="s">
        <v>662</v>
      </c>
      <c r="W103" s="146" t="s">
        <v>396</v>
      </c>
      <c r="X103" s="148">
        <v>971798</v>
      </c>
      <c r="Y103" s="41"/>
      <c r="Z103" s="150">
        <v>99.5</v>
      </c>
      <c r="AA103" s="146" t="s">
        <v>662</v>
      </c>
    </row>
    <row r="104" spans="1:27">
      <c r="A104" s="20"/>
      <c r="B104" s="145"/>
      <c r="C104" s="145"/>
      <c r="D104" s="147"/>
      <c r="E104" s="40"/>
      <c r="F104" s="149"/>
      <c r="G104" s="145"/>
      <c r="H104" s="145"/>
      <c r="I104" s="147"/>
      <c r="J104" s="40"/>
      <c r="K104" s="149"/>
      <c r="L104" s="145"/>
      <c r="M104" s="145"/>
      <c r="N104" s="147"/>
      <c r="O104" s="40"/>
      <c r="P104" s="149"/>
      <c r="Q104" s="145"/>
      <c r="R104" s="145"/>
      <c r="S104" s="147"/>
      <c r="T104" s="40"/>
      <c r="U104" s="149"/>
      <c r="V104" s="145"/>
      <c r="W104" s="145"/>
      <c r="X104" s="147"/>
      <c r="Y104" s="40"/>
      <c r="Z104" s="149"/>
      <c r="AA104" s="145"/>
    </row>
    <row r="105" spans="1:27">
      <c r="A105" s="20"/>
      <c r="B105" s="151" t="s">
        <v>567</v>
      </c>
      <c r="C105" s="153">
        <v>2336</v>
      </c>
      <c r="D105" s="153"/>
      <c r="E105" s="22"/>
      <c r="F105" s="155">
        <v>0.5</v>
      </c>
      <c r="G105" s="151" t="s">
        <v>662</v>
      </c>
      <c r="H105" s="153">
        <v>2059</v>
      </c>
      <c r="I105" s="153"/>
      <c r="J105" s="22"/>
      <c r="K105" s="155">
        <v>0.5</v>
      </c>
      <c r="L105" s="151" t="s">
        <v>662</v>
      </c>
      <c r="M105" s="155">
        <v>31</v>
      </c>
      <c r="N105" s="155"/>
      <c r="O105" s="22"/>
      <c r="P105" s="155">
        <v>0.1</v>
      </c>
      <c r="Q105" s="151" t="s">
        <v>662</v>
      </c>
      <c r="R105" s="155" t="s">
        <v>420</v>
      </c>
      <c r="S105" s="155"/>
      <c r="T105" s="22"/>
      <c r="U105" s="155" t="s">
        <v>420</v>
      </c>
      <c r="V105" s="151" t="s">
        <v>662</v>
      </c>
      <c r="W105" s="153">
        <v>4426</v>
      </c>
      <c r="X105" s="153"/>
      <c r="Y105" s="22"/>
      <c r="Z105" s="155">
        <v>0.5</v>
      </c>
      <c r="AA105" s="151" t="s">
        <v>662</v>
      </c>
    </row>
    <row r="106" spans="1:27" ht="15.75" thickBot="1">
      <c r="A106" s="20"/>
      <c r="B106" s="152"/>
      <c r="C106" s="154"/>
      <c r="D106" s="154"/>
      <c r="E106" s="55"/>
      <c r="F106" s="156"/>
      <c r="G106" s="152"/>
      <c r="H106" s="154"/>
      <c r="I106" s="154"/>
      <c r="J106" s="55"/>
      <c r="K106" s="156"/>
      <c r="L106" s="152"/>
      <c r="M106" s="156"/>
      <c r="N106" s="156"/>
      <c r="O106" s="55"/>
      <c r="P106" s="156"/>
      <c r="Q106" s="152"/>
      <c r="R106" s="156"/>
      <c r="S106" s="156"/>
      <c r="T106" s="55"/>
      <c r="U106" s="156"/>
      <c r="V106" s="152"/>
      <c r="W106" s="154"/>
      <c r="X106" s="154"/>
      <c r="Y106" s="55"/>
      <c r="Z106" s="156"/>
      <c r="AA106" s="152"/>
    </row>
    <row r="107" spans="1:27">
      <c r="A107" s="20"/>
      <c r="B107" s="157" t="s">
        <v>129</v>
      </c>
      <c r="C107" s="157" t="s">
        <v>396</v>
      </c>
      <c r="D107" s="159">
        <v>489586</v>
      </c>
      <c r="E107" s="41"/>
      <c r="F107" s="161">
        <v>100</v>
      </c>
      <c r="G107" s="157" t="s">
        <v>662</v>
      </c>
      <c r="H107" s="157" t="s">
        <v>396</v>
      </c>
      <c r="I107" s="159">
        <v>418563</v>
      </c>
      <c r="J107" s="41"/>
      <c r="K107" s="161">
        <v>100</v>
      </c>
      <c r="L107" s="157" t="s">
        <v>662</v>
      </c>
      <c r="M107" s="157" t="s">
        <v>396</v>
      </c>
      <c r="N107" s="159">
        <v>65567</v>
      </c>
      <c r="O107" s="41"/>
      <c r="P107" s="161">
        <v>100</v>
      </c>
      <c r="Q107" s="157" t="s">
        <v>662</v>
      </c>
      <c r="R107" s="157" t="s">
        <v>396</v>
      </c>
      <c r="S107" s="159">
        <v>2508</v>
      </c>
      <c r="T107" s="41"/>
      <c r="U107" s="161">
        <v>100</v>
      </c>
      <c r="V107" s="157" t="s">
        <v>662</v>
      </c>
      <c r="W107" s="157" t="s">
        <v>396</v>
      </c>
      <c r="X107" s="159">
        <v>976224</v>
      </c>
      <c r="Y107" s="41"/>
      <c r="Z107" s="161">
        <v>100</v>
      </c>
      <c r="AA107" s="157" t="s">
        <v>662</v>
      </c>
    </row>
    <row r="108" spans="1:27" ht="15.75" thickBot="1">
      <c r="A108" s="20"/>
      <c r="B108" s="158"/>
      <c r="C108" s="158"/>
      <c r="D108" s="160"/>
      <c r="E108" s="47"/>
      <c r="F108" s="162"/>
      <c r="G108" s="158"/>
      <c r="H108" s="158"/>
      <c r="I108" s="160"/>
      <c r="J108" s="47"/>
      <c r="K108" s="162"/>
      <c r="L108" s="158"/>
      <c r="M108" s="158"/>
      <c r="N108" s="160"/>
      <c r="O108" s="47"/>
      <c r="P108" s="162"/>
      <c r="Q108" s="158"/>
      <c r="R108" s="158"/>
      <c r="S108" s="160"/>
      <c r="T108" s="47"/>
      <c r="U108" s="162"/>
      <c r="V108" s="158"/>
      <c r="W108" s="158"/>
      <c r="X108" s="160"/>
      <c r="Y108" s="47"/>
      <c r="Z108" s="162"/>
      <c r="AA108" s="158"/>
    </row>
    <row r="109" spans="1:27">
      <c r="A109" s="20"/>
      <c r="B109" s="91"/>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c r="AA109" s="91"/>
    </row>
    <row r="110" spans="1:27">
      <c r="A110" s="20"/>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row>
    <row r="111" spans="1:27" ht="15.75" thickBot="1">
      <c r="A111" s="20"/>
      <c r="B111" s="11"/>
      <c r="C111" s="73">
        <v>41639</v>
      </c>
      <c r="D111" s="73"/>
      <c r="E111" s="73"/>
      <c r="F111" s="73"/>
      <c r="G111" s="73"/>
      <c r="H111" s="73"/>
      <c r="I111" s="73"/>
      <c r="J111" s="73"/>
      <c r="K111" s="73"/>
      <c r="L111" s="73"/>
      <c r="M111" s="73"/>
      <c r="N111" s="73"/>
      <c r="O111" s="73"/>
      <c r="P111" s="73"/>
      <c r="Q111" s="73"/>
      <c r="R111" s="73"/>
      <c r="S111" s="73"/>
      <c r="T111" s="73"/>
      <c r="U111" s="73"/>
      <c r="V111" s="73"/>
      <c r="W111" s="73"/>
      <c r="X111" s="73"/>
      <c r="Y111" s="73"/>
      <c r="Z111" s="73"/>
      <c r="AA111" s="73"/>
    </row>
    <row r="112" spans="1:27">
      <c r="A112" s="20"/>
      <c r="B112" s="144" t="s">
        <v>667</v>
      </c>
      <c r="C112" s="119" t="s">
        <v>669</v>
      </c>
      <c r="D112" s="119"/>
      <c r="E112" s="54"/>
      <c r="F112" s="114" t="s">
        <v>658</v>
      </c>
      <c r="G112" s="54"/>
      <c r="H112" s="119" t="s">
        <v>671</v>
      </c>
      <c r="I112" s="119"/>
      <c r="J112" s="54"/>
      <c r="K112" s="114" t="s">
        <v>658</v>
      </c>
      <c r="L112" s="54"/>
      <c r="M112" s="119" t="s">
        <v>673</v>
      </c>
      <c r="N112" s="119"/>
      <c r="O112" s="54"/>
      <c r="P112" s="114" t="s">
        <v>658</v>
      </c>
      <c r="Q112" s="54"/>
      <c r="R112" s="119" t="s">
        <v>552</v>
      </c>
      <c r="S112" s="119"/>
      <c r="T112" s="54"/>
      <c r="U112" s="114" t="s">
        <v>658</v>
      </c>
      <c r="V112" s="54"/>
      <c r="W112" s="119" t="s">
        <v>129</v>
      </c>
      <c r="X112" s="119"/>
      <c r="Y112" s="54"/>
      <c r="Z112" s="114" t="s">
        <v>658</v>
      </c>
      <c r="AA112" s="54"/>
    </row>
    <row r="113" spans="1:27">
      <c r="A113" s="20"/>
      <c r="B113" s="144" t="s">
        <v>668</v>
      </c>
      <c r="C113" s="118" t="s">
        <v>670</v>
      </c>
      <c r="D113" s="118"/>
      <c r="E113" s="22"/>
      <c r="F113" s="114" t="s">
        <v>129</v>
      </c>
      <c r="G113" s="22"/>
      <c r="H113" s="118" t="s">
        <v>672</v>
      </c>
      <c r="I113" s="118"/>
      <c r="J113" s="22"/>
      <c r="K113" s="114" t="s">
        <v>129</v>
      </c>
      <c r="L113" s="22"/>
      <c r="M113" s="118" t="s">
        <v>674</v>
      </c>
      <c r="N113" s="118"/>
      <c r="O113" s="22"/>
      <c r="P113" s="114" t="s">
        <v>129</v>
      </c>
      <c r="Q113" s="22"/>
      <c r="R113" s="118" t="s">
        <v>660</v>
      </c>
      <c r="S113" s="118"/>
      <c r="T113" s="22"/>
      <c r="U113" s="114" t="s">
        <v>129</v>
      </c>
      <c r="V113" s="22"/>
      <c r="W113" s="118"/>
      <c r="X113" s="118"/>
      <c r="Y113" s="22"/>
      <c r="Z113" s="114" t="s">
        <v>129</v>
      </c>
      <c r="AA113" s="22"/>
    </row>
    <row r="114" spans="1:27" ht="15.75" thickBot="1">
      <c r="A114" s="20"/>
      <c r="B114" s="115"/>
      <c r="C114" s="120"/>
      <c r="D114" s="120"/>
      <c r="E114" s="55"/>
      <c r="F114" s="115"/>
      <c r="G114" s="55"/>
      <c r="H114" s="120"/>
      <c r="I114" s="120"/>
      <c r="J114" s="55"/>
      <c r="K114" s="115"/>
      <c r="L114" s="55"/>
      <c r="M114" s="121" t="s">
        <v>675</v>
      </c>
      <c r="N114" s="121"/>
      <c r="O114" s="55"/>
      <c r="P114" s="115"/>
      <c r="Q114" s="55"/>
      <c r="R114" s="120"/>
      <c r="S114" s="120"/>
      <c r="T114" s="55"/>
      <c r="U114" s="115"/>
      <c r="V114" s="55"/>
      <c r="W114" s="121"/>
      <c r="X114" s="121"/>
      <c r="Y114" s="55"/>
      <c r="Z114" s="115"/>
      <c r="AA114" s="55"/>
    </row>
    <row r="115" spans="1:27">
      <c r="A115" s="20"/>
      <c r="B115" s="146" t="s">
        <v>565</v>
      </c>
      <c r="C115" s="146" t="s">
        <v>396</v>
      </c>
      <c r="D115" s="148">
        <v>483754</v>
      </c>
      <c r="E115" s="41"/>
      <c r="F115" s="150">
        <v>99.3</v>
      </c>
      <c r="G115" s="146" t="s">
        <v>662</v>
      </c>
      <c r="H115" s="146" t="s">
        <v>396</v>
      </c>
      <c r="I115" s="148">
        <v>411904</v>
      </c>
      <c r="J115" s="41"/>
      <c r="K115" s="150">
        <v>99.4</v>
      </c>
      <c r="L115" s="146" t="s">
        <v>662</v>
      </c>
      <c r="M115" s="146" t="s">
        <v>396</v>
      </c>
      <c r="N115" s="148">
        <v>67846</v>
      </c>
      <c r="O115" s="41"/>
      <c r="P115" s="150">
        <v>99.9</v>
      </c>
      <c r="Q115" s="146" t="s">
        <v>662</v>
      </c>
      <c r="R115" s="146" t="s">
        <v>396</v>
      </c>
      <c r="S115" s="148">
        <v>3149</v>
      </c>
      <c r="T115" s="41"/>
      <c r="U115" s="150">
        <v>100</v>
      </c>
      <c r="V115" s="146" t="s">
        <v>662</v>
      </c>
      <c r="W115" s="146" t="s">
        <v>396</v>
      </c>
      <c r="X115" s="148">
        <v>966653</v>
      </c>
      <c r="Y115" s="41"/>
      <c r="Z115" s="150">
        <v>99.4</v>
      </c>
      <c r="AA115" s="146" t="s">
        <v>662</v>
      </c>
    </row>
    <row r="116" spans="1:27">
      <c r="A116" s="20"/>
      <c r="B116" s="145"/>
      <c r="C116" s="145"/>
      <c r="D116" s="147"/>
      <c r="E116" s="40"/>
      <c r="F116" s="149"/>
      <c r="G116" s="145"/>
      <c r="H116" s="145"/>
      <c r="I116" s="147"/>
      <c r="J116" s="40"/>
      <c r="K116" s="149"/>
      <c r="L116" s="145"/>
      <c r="M116" s="145"/>
      <c r="N116" s="147"/>
      <c r="O116" s="40"/>
      <c r="P116" s="149"/>
      <c r="Q116" s="145"/>
      <c r="R116" s="145"/>
      <c r="S116" s="147"/>
      <c r="T116" s="40"/>
      <c r="U116" s="149"/>
      <c r="V116" s="145"/>
      <c r="W116" s="145"/>
      <c r="X116" s="147"/>
      <c r="Y116" s="40"/>
      <c r="Z116" s="149"/>
      <c r="AA116" s="145"/>
    </row>
    <row r="117" spans="1:27">
      <c r="A117" s="20"/>
      <c r="B117" s="151" t="s">
        <v>567</v>
      </c>
      <c r="C117" s="153">
        <v>3338</v>
      </c>
      <c r="D117" s="153"/>
      <c r="E117" s="22"/>
      <c r="F117" s="155">
        <v>0.7</v>
      </c>
      <c r="G117" s="151" t="s">
        <v>662</v>
      </c>
      <c r="H117" s="153">
        <v>2291</v>
      </c>
      <c r="I117" s="153"/>
      <c r="J117" s="22"/>
      <c r="K117" s="155">
        <v>0.6</v>
      </c>
      <c r="L117" s="151" t="s">
        <v>662</v>
      </c>
      <c r="M117" s="155">
        <v>37</v>
      </c>
      <c r="N117" s="155"/>
      <c r="O117" s="22"/>
      <c r="P117" s="155">
        <v>0.1</v>
      </c>
      <c r="Q117" s="151" t="s">
        <v>662</v>
      </c>
      <c r="R117" s="155" t="s">
        <v>420</v>
      </c>
      <c r="S117" s="155"/>
      <c r="T117" s="22"/>
      <c r="U117" s="155" t="s">
        <v>420</v>
      </c>
      <c r="V117" s="151" t="s">
        <v>662</v>
      </c>
      <c r="W117" s="153">
        <v>5666</v>
      </c>
      <c r="X117" s="153"/>
      <c r="Y117" s="22"/>
      <c r="Z117" s="155">
        <v>0.6</v>
      </c>
      <c r="AA117" s="151" t="s">
        <v>662</v>
      </c>
    </row>
    <row r="118" spans="1:27" ht="15.75" thickBot="1">
      <c r="A118" s="20"/>
      <c r="B118" s="152"/>
      <c r="C118" s="154"/>
      <c r="D118" s="154"/>
      <c r="E118" s="55"/>
      <c r="F118" s="156"/>
      <c r="G118" s="152"/>
      <c r="H118" s="154"/>
      <c r="I118" s="154"/>
      <c r="J118" s="55"/>
      <c r="K118" s="156"/>
      <c r="L118" s="152"/>
      <c r="M118" s="156"/>
      <c r="N118" s="156"/>
      <c r="O118" s="55"/>
      <c r="P118" s="156"/>
      <c r="Q118" s="152"/>
      <c r="R118" s="156"/>
      <c r="S118" s="156"/>
      <c r="T118" s="55"/>
      <c r="U118" s="156"/>
      <c r="V118" s="152"/>
      <c r="W118" s="154"/>
      <c r="X118" s="154"/>
      <c r="Y118" s="55"/>
      <c r="Z118" s="156"/>
      <c r="AA118" s="152"/>
    </row>
    <row r="119" spans="1:27">
      <c r="A119" s="20"/>
      <c r="B119" s="157" t="s">
        <v>129</v>
      </c>
      <c r="C119" s="157" t="s">
        <v>396</v>
      </c>
      <c r="D119" s="159">
        <v>487092</v>
      </c>
      <c r="E119" s="41"/>
      <c r="F119" s="161">
        <v>100</v>
      </c>
      <c r="G119" s="157" t="s">
        <v>662</v>
      </c>
      <c r="H119" s="157" t="s">
        <v>396</v>
      </c>
      <c r="I119" s="159">
        <v>414195</v>
      </c>
      <c r="J119" s="41"/>
      <c r="K119" s="161">
        <v>100</v>
      </c>
      <c r="L119" s="157" t="s">
        <v>662</v>
      </c>
      <c r="M119" s="157" t="s">
        <v>396</v>
      </c>
      <c r="N119" s="159">
        <v>67883</v>
      </c>
      <c r="O119" s="41"/>
      <c r="P119" s="161">
        <v>100</v>
      </c>
      <c r="Q119" s="157" t="s">
        <v>662</v>
      </c>
      <c r="R119" s="157" t="s">
        <v>396</v>
      </c>
      <c r="S119" s="159">
        <v>3149</v>
      </c>
      <c r="T119" s="41"/>
      <c r="U119" s="161">
        <v>100</v>
      </c>
      <c r="V119" s="157" t="s">
        <v>662</v>
      </c>
      <c r="W119" s="157" t="s">
        <v>396</v>
      </c>
      <c r="X119" s="159">
        <v>972319</v>
      </c>
      <c r="Y119" s="41"/>
      <c r="Z119" s="161">
        <v>100</v>
      </c>
      <c r="AA119" s="157" t="s">
        <v>662</v>
      </c>
    </row>
    <row r="120" spans="1:27" ht="15.75" thickBot="1">
      <c r="A120" s="20"/>
      <c r="B120" s="158"/>
      <c r="C120" s="158"/>
      <c r="D120" s="160"/>
      <c r="E120" s="47"/>
      <c r="F120" s="162"/>
      <c r="G120" s="158"/>
      <c r="H120" s="158"/>
      <c r="I120" s="160"/>
      <c r="J120" s="47"/>
      <c r="K120" s="162"/>
      <c r="L120" s="158"/>
      <c r="M120" s="158"/>
      <c r="N120" s="160"/>
      <c r="O120" s="47"/>
      <c r="P120" s="162"/>
      <c r="Q120" s="158"/>
      <c r="R120" s="158"/>
      <c r="S120" s="160"/>
      <c r="T120" s="47"/>
      <c r="U120" s="162"/>
      <c r="V120" s="158"/>
      <c r="W120" s="158"/>
      <c r="X120" s="160"/>
      <c r="Y120" s="47"/>
      <c r="Z120" s="162"/>
      <c r="AA120" s="158"/>
    </row>
    <row r="121" spans="1:27" ht="25.5" customHeight="1">
      <c r="A121" s="20"/>
      <c r="B121" s="54" t="s">
        <v>676</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row>
    <row r="122" spans="1:27">
      <c r="A122" s="20"/>
      <c r="B122" s="22" t="s">
        <v>677</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row>
    <row r="123" spans="1:27">
      <c r="A123" s="20"/>
      <c r="B123" s="18"/>
      <c r="C123" s="18"/>
      <c r="D123" s="18"/>
      <c r="E123" s="18"/>
      <c r="F123" s="18"/>
      <c r="G123" s="18"/>
      <c r="H123" s="18"/>
      <c r="I123" s="18"/>
      <c r="J123" s="18"/>
      <c r="K123" s="18"/>
      <c r="L123" s="18"/>
      <c r="M123" s="18"/>
      <c r="N123" s="18"/>
      <c r="O123" s="18"/>
      <c r="P123" s="18"/>
      <c r="Q123" s="18"/>
      <c r="R123" s="18"/>
      <c r="S123" s="18"/>
      <c r="T123" s="18"/>
      <c r="U123" s="18"/>
    </row>
    <row r="124" spans="1:27">
      <c r="A124" s="20"/>
      <c r="B124" s="12"/>
      <c r="C124" s="12"/>
      <c r="D124" s="12"/>
      <c r="E124" s="12"/>
      <c r="F124" s="12"/>
      <c r="G124" s="12"/>
      <c r="H124" s="12"/>
      <c r="I124" s="12"/>
      <c r="J124" s="12"/>
      <c r="K124" s="12"/>
      <c r="L124" s="12"/>
      <c r="M124" s="12"/>
      <c r="N124" s="12"/>
      <c r="O124" s="12"/>
      <c r="P124" s="12"/>
      <c r="Q124" s="12"/>
      <c r="R124" s="12"/>
      <c r="S124" s="12"/>
      <c r="T124" s="12"/>
      <c r="U124" s="12"/>
    </row>
    <row r="125" spans="1:27" ht="15.75" thickBot="1">
      <c r="A125" s="20"/>
      <c r="B125" s="11"/>
      <c r="C125" s="73">
        <v>42004</v>
      </c>
      <c r="D125" s="73"/>
      <c r="E125" s="73"/>
      <c r="F125" s="73"/>
      <c r="G125" s="73"/>
      <c r="H125" s="73"/>
      <c r="I125" s="73"/>
      <c r="J125" s="73"/>
      <c r="K125" s="73"/>
      <c r="L125" s="11"/>
      <c r="M125" s="73">
        <v>41639</v>
      </c>
      <c r="N125" s="73"/>
      <c r="O125" s="73"/>
      <c r="P125" s="73"/>
      <c r="Q125" s="73"/>
      <c r="R125" s="73"/>
      <c r="S125" s="73"/>
      <c r="T125" s="73"/>
      <c r="U125" s="73"/>
    </row>
    <row r="126" spans="1:27">
      <c r="A126" s="20"/>
      <c r="B126" s="110" t="s">
        <v>414</v>
      </c>
      <c r="C126" s="119" t="s">
        <v>573</v>
      </c>
      <c r="D126" s="119"/>
      <c r="E126" s="54"/>
      <c r="F126" s="119" t="s">
        <v>678</v>
      </c>
      <c r="G126" s="119"/>
      <c r="H126" s="54"/>
      <c r="I126" s="119" t="s">
        <v>681</v>
      </c>
      <c r="J126" s="119"/>
      <c r="K126" s="54"/>
      <c r="L126" s="22"/>
      <c r="M126" s="119" t="s">
        <v>573</v>
      </c>
      <c r="N126" s="119"/>
      <c r="O126" s="54"/>
      <c r="P126" s="119" t="s">
        <v>678</v>
      </c>
      <c r="Q126" s="119"/>
      <c r="R126" s="54"/>
      <c r="S126" s="119" t="s">
        <v>681</v>
      </c>
      <c r="T126" s="119"/>
      <c r="U126" s="54"/>
    </row>
    <row r="127" spans="1:27">
      <c r="A127" s="20"/>
      <c r="B127" s="110"/>
      <c r="C127" s="118" t="s">
        <v>578</v>
      </c>
      <c r="D127" s="118"/>
      <c r="E127" s="22"/>
      <c r="F127" s="118" t="s">
        <v>679</v>
      </c>
      <c r="G127" s="118"/>
      <c r="H127" s="22"/>
      <c r="I127" s="118" t="s">
        <v>682</v>
      </c>
      <c r="J127" s="118"/>
      <c r="K127" s="22"/>
      <c r="L127" s="22"/>
      <c r="M127" s="118" t="s">
        <v>578</v>
      </c>
      <c r="N127" s="118"/>
      <c r="O127" s="22"/>
      <c r="P127" s="118" t="s">
        <v>679</v>
      </c>
      <c r="Q127" s="118"/>
      <c r="R127" s="22"/>
      <c r="S127" s="118" t="s">
        <v>682</v>
      </c>
      <c r="T127" s="118"/>
      <c r="U127" s="22"/>
    </row>
    <row r="128" spans="1:27" ht="15.75" thickBot="1">
      <c r="A128" s="20"/>
      <c r="B128" s="111"/>
      <c r="C128" s="120"/>
      <c r="D128" s="120"/>
      <c r="E128" s="55"/>
      <c r="F128" s="121" t="s">
        <v>680</v>
      </c>
      <c r="G128" s="121"/>
      <c r="H128" s="55"/>
      <c r="I128" s="120"/>
      <c r="J128" s="120"/>
      <c r="K128" s="55"/>
      <c r="L128" s="55"/>
      <c r="M128" s="120"/>
      <c r="N128" s="120"/>
      <c r="O128" s="55"/>
      <c r="P128" s="121" t="s">
        <v>680</v>
      </c>
      <c r="Q128" s="121"/>
      <c r="R128" s="55"/>
      <c r="S128" s="120"/>
      <c r="T128" s="120"/>
      <c r="U128" s="55"/>
    </row>
    <row r="129" spans="1:21">
      <c r="A129" s="20"/>
      <c r="B129" s="34" t="s">
        <v>683</v>
      </c>
      <c r="C129" s="41"/>
      <c r="D129" s="41"/>
      <c r="E129" s="41"/>
      <c r="F129" s="41"/>
      <c r="G129" s="41"/>
      <c r="H129" s="41"/>
      <c r="I129" s="41"/>
      <c r="J129" s="41"/>
      <c r="K129" s="41"/>
      <c r="L129" s="33"/>
      <c r="M129" s="41"/>
      <c r="N129" s="41"/>
      <c r="O129" s="41"/>
      <c r="P129" s="41"/>
      <c r="Q129" s="41"/>
      <c r="R129" s="41"/>
      <c r="S129" s="41"/>
      <c r="T129" s="41"/>
      <c r="U129" s="41"/>
    </row>
    <row r="130" spans="1:21">
      <c r="A130" s="20"/>
      <c r="B130" s="95" t="s">
        <v>548</v>
      </c>
      <c r="C130" s="26" t="s">
        <v>396</v>
      </c>
      <c r="D130" s="68" t="s">
        <v>420</v>
      </c>
      <c r="E130" s="22"/>
      <c r="F130" s="26" t="s">
        <v>396</v>
      </c>
      <c r="G130" s="68" t="s">
        <v>420</v>
      </c>
      <c r="H130" s="22"/>
      <c r="I130" s="26" t="s">
        <v>396</v>
      </c>
      <c r="J130" s="68" t="s">
        <v>420</v>
      </c>
      <c r="K130" s="22"/>
      <c r="L130" s="22"/>
      <c r="M130" s="26" t="s">
        <v>396</v>
      </c>
      <c r="N130" s="68" t="s">
        <v>420</v>
      </c>
      <c r="O130" s="22"/>
      <c r="P130" s="26" t="s">
        <v>396</v>
      </c>
      <c r="Q130" s="68" t="s">
        <v>420</v>
      </c>
      <c r="R130" s="22"/>
      <c r="S130" s="26" t="s">
        <v>396</v>
      </c>
      <c r="T130" s="68" t="s">
        <v>420</v>
      </c>
      <c r="U130" s="22"/>
    </row>
    <row r="131" spans="1:21">
      <c r="A131" s="20"/>
      <c r="B131" s="95"/>
      <c r="C131" s="26"/>
      <c r="D131" s="68"/>
      <c r="E131" s="22"/>
      <c r="F131" s="26"/>
      <c r="G131" s="68"/>
      <c r="H131" s="22"/>
      <c r="I131" s="26"/>
      <c r="J131" s="68"/>
      <c r="K131" s="22"/>
      <c r="L131" s="22"/>
      <c r="M131" s="26"/>
      <c r="N131" s="68"/>
      <c r="O131" s="22"/>
      <c r="P131" s="26"/>
      <c r="Q131" s="68"/>
      <c r="R131" s="22"/>
      <c r="S131" s="26"/>
      <c r="T131" s="68"/>
      <c r="U131" s="22"/>
    </row>
    <row r="132" spans="1:21">
      <c r="A132" s="20"/>
      <c r="B132" s="83" t="s">
        <v>549</v>
      </c>
      <c r="C132" s="45" t="s">
        <v>420</v>
      </c>
      <c r="D132" s="45"/>
      <c r="E132" s="40"/>
      <c r="F132" s="45" t="s">
        <v>420</v>
      </c>
      <c r="G132" s="45"/>
      <c r="H132" s="40"/>
      <c r="I132" s="45" t="s">
        <v>420</v>
      </c>
      <c r="J132" s="45"/>
      <c r="K132" s="40"/>
      <c r="L132" s="40"/>
      <c r="M132" s="45" t="s">
        <v>420</v>
      </c>
      <c r="N132" s="45"/>
      <c r="O132" s="40"/>
      <c r="P132" s="45" t="s">
        <v>420</v>
      </c>
      <c r="Q132" s="45"/>
      <c r="R132" s="40"/>
      <c r="S132" s="45" t="s">
        <v>420</v>
      </c>
      <c r="T132" s="45"/>
      <c r="U132" s="40"/>
    </row>
    <row r="133" spans="1:21">
      <c r="A133" s="20"/>
      <c r="B133" s="83"/>
      <c r="C133" s="45"/>
      <c r="D133" s="45"/>
      <c r="E133" s="40"/>
      <c r="F133" s="45"/>
      <c r="G133" s="45"/>
      <c r="H133" s="40"/>
      <c r="I133" s="45"/>
      <c r="J133" s="45"/>
      <c r="K133" s="40"/>
      <c r="L133" s="40"/>
      <c r="M133" s="45"/>
      <c r="N133" s="45"/>
      <c r="O133" s="40"/>
      <c r="P133" s="45"/>
      <c r="Q133" s="45"/>
      <c r="R133" s="40"/>
      <c r="S133" s="45"/>
      <c r="T133" s="45"/>
      <c r="U133" s="40"/>
    </row>
    <row r="134" spans="1:21">
      <c r="A134" s="20"/>
      <c r="B134" s="95" t="s">
        <v>550</v>
      </c>
      <c r="C134" s="68" t="s">
        <v>420</v>
      </c>
      <c r="D134" s="68"/>
      <c r="E134" s="22"/>
      <c r="F134" s="68" t="s">
        <v>420</v>
      </c>
      <c r="G134" s="68"/>
      <c r="H134" s="22"/>
      <c r="I134" s="68" t="s">
        <v>420</v>
      </c>
      <c r="J134" s="68"/>
      <c r="K134" s="22"/>
      <c r="L134" s="22"/>
      <c r="M134" s="68">
        <v>681</v>
      </c>
      <c r="N134" s="68"/>
      <c r="O134" s="22"/>
      <c r="P134" s="42">
        <v>1383</v>
      </c>
      <c r="Q134" s="42"/>
      <c r="R134" s="22"/>
      <c r="S134" s="68">
        <v>25</v>
      </c>
      <c r="T134" s="68"/>
      <c r="U134" s="22"/>
    </row>
    <row r="135" spans="1:21">
      <c r="A135" s="20"/>
      <c r="B135" s="95"/>
      <c r="C135" s="68"/>
      <c r="D135" s="68"/>
      <c r="E135" s="22"/>
      <c r="F135" s="68"/>
      <c r="G135" s="68"/>
      <c r="H135" s="22"/>
      <c r="I135" s="68"/>
      <c r="J135" s="68"/>
      <c r="K135" s="22"/>
      <c r="L135" s="22"/>
      <c r="M135" s="68"/>
      <c r="N135" s="68"/>
      <c r="O135" s="22"/>
      <c r="P135" s="42"/>
      <c r="Q135" s="42"/>
      <c r="R135" s="22"/>
      <c r="S135" s="68"/>
      <c r="T135" s="68"/>
      <c r="U135" s="22"/>
    </row>
    <row r="136" spans="1:21">
      <c r="A136" s="20"/>
      <c r="B136" s="83" t="s">
        <v>684</v>
      </c>
      <c r="C136" s="45">
        <v>43</v>
      </c>
      <c r="D136" s="45"/>
      <c r="E136" s="40"/>
      <c r="F136" s="45">
        <v>43</v>
      </c>
      <c r="G136" s="45"/>
      <c r="H136" s="40"/>
      <c r="I136" s="45">
        <v>43</v>
      </c>
      <c r="J136" s="45"/>
      <c r="K136" s="40"/>
      <c r="L136" s="40"/>
      <c r="M136" s="45">
        <v>53</v>
      </c>
      <c r="N136" s="45"/>
      <c r="O136" s="40"/>
      <c r="P136" s="45">
        <v>53</v>
      </c>
      <c r="Q136" s="45"/>
      <c r="R136" s="40"/>
      <c r="S136" s="45">
        <v>53</v>
      </c>
      <c r="T136" s="45"/>
      <c r="U136" s="40"/>
    </row>
    <row r="137" spans="1:21">
      <c r="A137" s="20"/>
      <c r="B137" s="83"/>
      <c r="C137" s="45"/>
      <c r="D137" s="45"/>
      <c r="E137" s="40"/>
      <c r="F137" s="45"/>
      <c r="G137" s="45"/>
      <c r="H137" s="40"/>
      <c r="I137" s="45"/>
      <c r="J137" s="45"/>
      <c r="K137" s="40"/>
      <c r="L137" s="40"/>
      <c r="M137" s="45"/>
      <c r="N137" s="45"/>
      <c r="O137" s="40"/>
      <c r="P137" s="45"/>
      <c r="Q137" s="45"/>
      <c r="R137" s="40"/>
      <c r="S137" s="45"/>
      <c r="T137" s="45"/>
      <c r="U137" s="40"/>
    </row>
    <row r="138" spans="1:21">
      <c r="A138" s="20"/>
      <c r="B138" s="95" t="s">
        <v>685</v>
      </c>
      <c r="C138" s="68">
        <v>20</v>
      </c>
      <c r="D138" s="68"/>
      <c r="E138" s="22"/>
      <c r="F138" s="68">
        <v>20</v>
      </c>
      <c r="G138" s="68"/>
      <c r="H138" s="22"/>
      <c r="I138" s="68">
        <v>11</v>
      </c>
      <c r="J138" s="68"/>
      <c r="K138" s="22"/>
      <c r="L138" s="22"/>
      <c r="M138" s="68">
        <v>33</v>
      </c>
      <c r="N138" s="68"/>
      <c r="O138" s="22"/>
      <c r="P138" s="68">
        <v>33</v>
      </c>
      <c r="Q138" s="68"/>
      <c r="R138" s="22"/>
      <c r="S138" s="68">
        <v>19</v>
      </c>
      <c r="T138" s="68"/>
      <c r="U138" s="22"/>
    </row>
    <row r="139" spans="1:21" ht="15.75" thickBot="1">
      <c r="A139" s="20"/>
      <c r="B139" s="96"/>
      <c r="C139" s="88"/>
      <c r="D139" s="88"/>
      <c r="E139" s="55"/>
      <c r="F139" s="88"/>
      <c r="G139" s="88"/>
      <c r="H139" s="55"/>
      <c r="I139" s="88"/>
      <c r="J139" s="88"/>
      <c r="K139" s="55"/>
      <c r="L139" s="55"/>
      <c r="M139" s="88"/>
      <c r="N139" s="88"/>
      <c r="O139" s="55"/>
      <c r="P139" s="88"/>
      <c r="Q139" s="88"/>
      <c r="R139" s="55"/>
      <c r="S139" s="88"/>
      <c r="T139" s="88"/>
      <c r="U139" s="55"/>
    </row>
    <row r="140" spans="1:21">
      <c r="A140" s="20"/>
      <c r="B140" s="60" t="s">
        <v>686</v>
      </c>
      <c r="C140" s="89">
        <v>63</v>
      </c>
      <c r="D140" s="89"/>
      <c r="E140" s="41"/>
      <c r="F140" s="89">
        <v>63</v>
      </c>
      <c r="G140" s="89"/>
      <c r="H140" s="41"/>
      <c r="I140" s="89">
        <v>54</v>
      </c>
      <c r="J140" s="89"/>
      <c r="K140" s="41"/>
      <c r="L140" s="41"/>
      <c r="M140" s="89">
        <v>767</v>
      </c>
      <c r="N140" s="89"/>
      <c r="O140" s="41"/>
      <c r="P140" s="62">
        <v>1469</v>
      </c>
      <c r="Q140" s="62"/>
      <c r="R140" s="41"/>
      <c r="S140" s="89">
        <v>97</v>
      </c>
      <c r="T140" s="89"/>
      <c r="U140" s="41"/>
    </row>
    <row r="141" spans="1:21" ht="15.75" thickBot="1">
      <c r="A141" s="20"/>
      <c r="B141" s="65"/>
      <c r="C141" s="90"/>
      <c r="D141" s="90"/>
      <c r="E141" s="47"/>
      <c r="F141" s="90"/>
      <c r="G141" s="90"/>
      <c r="H141" s="47"/>
      <c r="I141" s="90"/>
      <c r="J141" s="90"/>
      <c r="K141" s="47"/>
      <c r="L141" s="47"/>
      <c r="M141" s="90"/>
      <c r="N141" s="90"/>
      <c r="O141" s="47"/>
      <c r="P141" s="66"/>
      <c r="Q141" s="66"/>
      <c r="R141" s="47"/>
      <c r="S141" s="90"/>
      <c r="T141" s="90"/>
      <c r="U141" s="47"/>
    </row>
    <row r="142" spans="1:21">
      <c r="A142" s="20"/>
      <c r="B142" s="17" t="s">
        <v>687</v>
      </c>
      <c r="C142" s="54"/>
      <c r="D142" s="54"/>
      <c r="E142" s="54"/>
      <c r="F142" s="54"/>
      <c r="G142" s="54"/>
      <c r="H142" s="54"/>
      <c r="I142" s="54"/>
      <c r="J142" s="54"/>
      <c r="K142" s="54"/>
      <c r="L142" s="11"/>
      <c r="M142" s="54"/>
      <c r="N142" s="54"/>
      <c r="O142" s="54"/>
      <c r="P142" s="54"/>
      <c r="Q142" s="54"/>
      <c r="R142" s="54"/>
      <c r="S142" s="54"/>
      <c r="T142" s="54"/>
      <c r="U142" s="54"/>
    </row>
    <row r="143" spans="1:21">
      <c r="A143" s="20"/>
      <c r="B143" s="83" t="s">
        <v>548</v>
      </c>
      <c r="C143" s="57">
        <v>19890</v>
      </c>
      <c r="D143" s="57"/>
      <c r="E143" s="40"/>
      <c r="F143" s="57">
        <v>25262</v>
      </c>
      <c r="G143" s="57"/>
      <c r="H143" s="40"/>
      <c r="I143" s="45" t="s">
        <v>420</v>
      </c>
      <c r="J143" s="45"/>
      <c r="K143" s="40"/>
      <c r="L143" s="40"/>
      <c r="M143" s="57">
        <v>26968</v>
      </c>
      <c r="N143" s="57"/>
      <c r="O143" s="40"/>
      <c r="P143" s="57">
        <v>35474</v>
      </c>
      <c r="Q143" s="57"/>
      <c r="R143" s="40"/>
      <c r="S143" s="45" t="s">
        <v>420</v>
      </c>
      <c r="T143" s="45"/>
      <c r="U143" s="40"/>
    </row>
    <row r="144" spans="1:21">
      <c r="A144" s="20"/>
      <c r="B144" s="83"/>
      <c r="C144" s="57"/>
      <c r="D144" s="57"/>
      <c r="E144" s="40"/>
      <c r="F144" s="57"/>
      <c r="G144" s="57"/>
      <c r="H144" s="40"/>
      <c r="I144" s="45"/>
      <c r="J144" s="45"/>
      <c r="K144" s="40"/>
      <c r="L144" s="40"/>
      <c r="M144" s="57"/>
      <c r="N144" s="57"/>
      <c r="O144" s="40"/>
      <c r="P144" s="57"/>
      <c r="Q144" s="57"/>
      <c r="R144" s="40"/>
      <c r="S144" s="45"/>
      <c r="T144" s="45"/>
      <c r="U144" s="40"/>
    </row>
    <row r="145" spans="1:21">
      <c r="A145" s="20"/>
      <c r="B145" s="95" t="s">
        <v>549</v>
      </c>
      <c r="C145" s="42">
        <v>9218</v>
      </c>
      <c r="D145" s="42"/>
      <c r="E145" s="22"/>
      <c r="F145" s="42">
        <v>9449</v>
      </c>
      <c r="G145" s="42"/>
      <c r="H145" s="22"/>
      <c r="I145" s="68" t="s">
        <v>420</v>
      </c>
      <c r="J145" s="68"/>
      <c r="K145" s="22"/>
      <c r="L145" s="22"/>
      <c r="M145" s="42">
        <v>9580</v>
      </c>
      <c r="N145" s="42"/>
      <c r="O145" s="22"/>
      <c r="P145" s="42">
        <v>9703</v>
      </c>
      <c r="Q145" s="42"/>
      <c r="R145" s="22"/>
      <c r="S145" s="68" t="s">
        <v>420</v>
      </c>
      <c r="T145" s="68"/>
      <c r="U145" s="22"/>
    </row>
    <row r="146" spans="1:21">
      <c r="A146" s="20"/>
      <c r="B146" s="95"/>
      <c r="C146" s="42"/>
      <c r="D146" s="42"/>
      <c r="E146" s="22"/>
      <c r="F146" s="42"/>
      <c r="G146" s="42"/>
      <c r="H146" s="22"/>
      <c r="I146" s="68"/>
      <c r="J146" s="68"/>
      <c r="K146" s="22"/>
      <c r="L146" s="22"/>
      <c r="M146" s="42"/>
      <c r="N146" s="42"/>
      <c r="O146" s="22"/>
      <c r="P146" s="42"/>
      <c r="Q146" s="42"/>
      <c r="R146" s="22"/>
      <c r="S146" s="68"/>
      <c r="T146" s="68"/>
      <c r="U146" s="22"/>
    </row>
    <row r="147" spans="1:21">
      <c r="A147" s="20"/>
      <c r="B147" s="83" t="s">
        <v>550</v>
      </c>
      <c r="C147" s="57">
        <v>7605</v>
      </c>
      <c r="D147" s="57"/>
      <c r="E147" s="40"/>
      <c r="F147" s="57">
        <v>11293</v>
      </c>
      <c r="G147" s="57"/>
      <c r="H147" s="40"/>
      <c r="I147" s="45" t="s">
        <v>420</v>
      </c>
      <c r="J147" s="45"/>
      <c r="K147" s="40"/>
      <c r="L147" s="40"/>
      <c r="M147" s="57">
        <v>7391</v>
      </c>
      <c r="N147" s="57"/>
      <c r="O147" s="40"/>
      <c r="P147" s="57">
        <v>12353</v>
      </c>
      <c r="Q147" s="57"/>
      <c r="R147" s="40"/>
      <c r="S147" s="45" t="s">
        <v>420</v>
      </c>
      <c r="T147" s="45"/>
      <c r="U147" s="40"/>
    </row>
    <row r="148" spans="1:21">
      <c r="A148" s="20"/>
      <c r="B148" s="83"/>
      <c r="C148" s="57"/>
      <c r="D148" s="57"/>
      <c r="E148" s="40"/>
      <c r="F148" s="57"/>
      <c r="G148" s="57"/>
      <c r="H148" s="40"/>
      <c r="I148" s="45"/>
      <c r="J148" s="45"/>
      <c r="K148" s="40"/>
      <c r="L148" s="40"/>
      <c r="M148" s="57"/>
      <c r="N148" s="57"/>
      <c r="O148" s="40"/>
      <c r="P148" s="57"/>
      <c r="Q148" s="57"/>
      <c r="R148" s="40"/>
      <c r="S148" s="45"/>
      <c r="T148" s="45"/>
      <c r="U148" s="40"/>
    </row>
    <row r="149" spans="1:21">
      <c r="A149" s="20"/>
      <c r="B149" s="95" t="s">
        <v>684</v>
      </c>
      <c r="C149" s="42">
        <v>7159</v>
      </c>
      <c r="D149" s="42"/>
      <c r="E149" s="22"/>
      <c r="F149" s="42">
        <v>7733</v>
      </c>
      <c r="G149" s="42"/>
      <c r="H149" s="22"/>
      <c r="I149" s="68" t="s">
        <v>420</v>
      </c>
      <c r="J149" s="68"/>
      <c r="K149" s="22"/>
      <c r="L149" s="22"/>
      <c r="M149" s="42">
        <v>8026</v>
      </c>
      <c r="N149" s="42"/>
      <c r="O149" s="22"/>
      <c r="P149" s="42">
        <v>9464</v>
      </c>
      <c r="Q149" s="42"/>
      <c r="R149" s="22"/>
      <c r="S149" s="68" t="s">
        <v>420</v>
      </c>
      <c r="T149" s="68"/>
      <c r="U149" s="22"/>
    </row>
    <row r="150" spans="1:21">
      <c r="A150" s="20"/>
      <c r="B150" s="95"/>
      <c r="C150" s="42"/>
      <c r="D150" s="42"/>
      <c r="E150" s="22"/>
      <c r="F150" s="42"/>
      <c r="G150" s="42"/>
      <c r="H150" s="22"/>
      <c r="I150" s="68"/>
      <c r="J150" s="68"/>
      <c r="K150" s="22"/>
      <c r="L150" s="22"/>
      <c r="M150" s="42"/>
      <c r="N150" s="42"/>
      <c r="O150" s="22"/>
      <c r="P150" s="42"/>
      <c r="Q150" s="42"/>
      <c r="R150" s="22"/>
      <c r="S150" s="68"/>
      <c r="T150" s="68"/>
      <c r="U150" s="22"/>
    </row>
    <row r="151" spans="1:21">
      <c r="A151" s="20"/>
      <c r="B151" s="83" t="s">
        <v>685</v>
      </c>
      <c r="C151" s="45">
        <v>42</v>
      </c>
      <c r="D151" s="45"/>
      <c r="E151" s="40"/>
      <c r="F151" s="45">
        <v>48</v>
      </c>
      <c r="G151" s="45"/>
      <c r="H151" s="40"/>
      <c r="I151" s="45" t="s">
        <v>420</v>
      </c>
      <c r="J151" s="45"/>
      <c r="K151" s="40"/>
      <c r="L151" s="40"/>
      <c r="M151" s="45">
        <v>124</v>
      </c>
      <c r="N151" s="45"/>
      <c r="O151" s="40"/>
      <c r="P151" s="45">
        <v>128</v>
      </c>
      <c r="Q151" s="45"/>
      <c r="R151" s="40"/>
      <c r="S151" s="45" t="s">
        <v>420</v>
      </c>
      <c r="T151" s="45"/>
      <c r="U151" s="40"/>
    </row>
    <row r="152" spans="1:21" ht="15.75" thickBot="1">
      <c r="A152" s="20"/>
      <c r="B152" s="84"/>
      <c r="C152" s="46"/>
      <c r="D152" s="46"/>
      <c r="E152" s="47"/>
      <c r="F152" s="46"/>
      <c r="G152" s="46"/>
      <c r="H152" s="47"/>
      <c r="I152" s="46"/>
      <c r="J152" s="46"/>
      <c r="K152" s="47"/>
      <c r="L152" s="47"/>
      <c r="M152" s="46"/>
      <c r="N152" s="46"/>
      <c r="O152" s="47"/>
      <c r="P152" s="46"/>
      <c r="Q152" s="46"/>
      <c r="R152" s="47"/>
      <c r="S152" s="46"/>
      <c r="T152" s="46"/>
      <c r="U152" s="47"/>
    </row>
    <row r="153" spans="1:21">
      <c r="A153" s="20"/>
      <c r="B153" s="49" t="s">
        <v>688</v>
      </c>
      <c r="C153" s="52">
        <v>43914</v>
      </c>
      <c r="D153" s="52"/>
      <c r="E153" s="54"/>
      <c r="F153" s="52">
        <v>53785</v>
      </c>
      <c r="G153" s="52"/>
      <c r="H153" s="54"/>
      <c r="I153" s="79" t="s">
        <v>420</v>
      </c>
      <c r="J153" s="79"/>
      <c r="K153" s="54"/>
      <c r="L153" s="54"/>
      <c r="M153" s="52">
        <v>52089</v>
      </c>
      <c r="N153" s="52"/>
      <c r="O153" s="54"/>
      <c r="P153" s="52">
        <v>67122</v>
      </c>
      <c r="Q153" s="52"/>
      <c r="R153" s="54"/>
      <c r="S153" s="79" t="s">
        <v>420</v>
      </c>
      <c r="T153" s="79"/>
      <c r="U153" s="54"/>
    </row>
    <row r="154" spans="1:21" ht="15.75" thickBot="1">
      <c r="A154" s="20"/>
      <c r="B154" s="50"/>
      <c r="C154" s="53"/>
      <c r="D154" s="53"/>
      <c r="E154" s="55"/>
      <c r="F154" s="53"/>
      <c r="G154" s="53"/>
      <c r="H154" s="55"/>
      <c r="I154" s="86"/>
      <c r="J154" s="86"/>
      <c r="K154" s="55"/>
      <c r="L154" s="55"/>
      <c r="M154" s="53"/>
      <c r="N154" s="53"/>
      <c r="O154" s="55"/>
      <c r="P154" s="53"/>
      <c r="Q154" s="53"/>
      <c r="R154" s="55"/>
      <c r="S154" s="86"/>
      <c r="T154" s="86"/>
      <c r="U154" s="55"/>
    </row>
    <row r="155" spans="1:21">
      <c r="A155" s="20"/>
      <c r="B155" s="34" t="s">
        <v>689</v>
      </c>
      <c r="C155" s="41"/>
      <c r="D155" s="41"/>
      <c r="E155" s="41"/>
      <c r="F155" s="41"/>
      <c r="G155" s="41"/>
      <c r="H155" s="41"/>
      <c r="I155" s="41"/>
      <c r="J155" s="41"/>
      <c r="K155" s="41"/>
      <c r="L155" s="33"/>
      <c r="M155" s="41"/>
      <c r="N155" s="41"/>
      <c r="O155" s="41"/>
      <c r="P155" s="41"/>
      <c r="Q155" s="41"/>
      <c r="R155" s="41"/>
      <c r="S155" s="41"/>
      <c r="T155" s="41"/>
      <c r="U155" s="41"/>
    </row>
    <row r="156" spans="1:21">
      <c r="A156" s="20"/>
      <c r="B156" s="95" t="s">
        <v>548</v>
      </c>
      <c r="C156" s="42">
        <v>19890</v>
      </c>
      <c r="D156" s="42"/>
      <c r="E156" s="22"/>
      <c r="F156" s="42">
        <v>25262</v>
      </c>
      <c r="G156" s="42"/>
      <c r="H156" s="22"/>
      <c r="I156" s="68" t="s">
        <v>420</v>
      </c>
      <c r="J156" s="68"/>
      <c r="K156" s="22"/>
      <c r="L156" s="22"/>
      <c r="M156" s="42">
        <v>26968</v>
      </c>
      <c r="N156" s="42"/>
      <c r="O156" s="22"/>
      <c r="P156" s="42">
        <v>35474</v>
      </c>
      <c r="Q156" s="42"/>
      <c r="R156" s="22"/>
      <c r="S156" s="68" t="s">
        <v>420</v>
      </c>
      <c r="T156" s="68"/>
      <c r="U156" s="22"/>
    </row>
    <row r="157" spans="1:21">
      <c r="A157" s="20"/>
      <c r="B157" s="95"/>
      <c r="C157" s="42"/>
      <c r="D157" s="42"/>
      <c r="E157" s="22"/>
      <c r="F157" s="42"/>
      <c r="G157" s="42"/>
      <c r="H157" s="22"/>
      <c r="I157" s="68"/>
      <c r="J157" s="68"/>
      <c r="K157" s="22"/>
      <c r="L157" s="22"/>
      <c r="M157" s="42"/>
      <c r="N157" s="42"/>
      <c r="O157" s="22"/>
      <c r="P157" s="42"/>
      <c r="Q157" s="42"/>
      <c r="R157" s="22"/>
      <c r="S157" s="68"/>
      <c r="T157" s="68"/>
      <c r="U157" s="22"/>
    </row>
    <row r="158" spans="1:21">
      <c r="A158" s="20"/>
      <c r="B158" s="83" t="s">
        <v>549</v>
      </c>
      <c r="C158" s="57">
        <v>9218</v>
      </c>
      <c r="D158" s="57"/>
      <c r="E158" s="40"/>
      <c r="F158" s="57">
        <v>9449</v>
      </c>
      <c r="G158" s="57"/>
      <c r="H158" s="40"/>
      <c r="I158" s="45" t="s">
        <v>420</v>
      </c>
      <c r="J158" s="45"/>
      <c r="K158" s="40"/>
      <c r="L158" s="40"/>
      <c r="M158" s="57">
        <v>9580</v>
      </c>
      <c r="N158" s="57"/>
      <c r="O158" s="40"/>
      <c r="P158" s="57">
        <v>9703</v>
      </c>
      <c r="Q158" s="57"/>
      <c r="R158" s="40"/>
      <c r="S158" s="45" t="s">
        <v>420</v>
      </c>
      <c r="T158" s="45"/>
      <c r="U158" s="40"/>
    </row>
    <row r="159" spans="1:21">
      <c r="A159" s="20"/>
      <c r="B159" s="83"/>
      <c r="C159" s="57"/>
      <c r="D159" s="57"/>
      <c r="E159" s="40"/>
      <c r="F159" s="57"/>
      <c r="G159" s="57"/>
      <c r="H159" s="40"/>
      <c r="I159" s="45"/>
      <c r="J159" s="45"/>
      <c r="K159" s="40"/>
      <c r="L159" s="40"/>
      <c r="M159" s="57"/>
      <c r="N159" s="57"/>
      <c r="O159" s="40"/>
      <c r="P159" s="57"/>
      <c r="Q159" s="57"/>
      <c r="R159" s="40"/>
      <c r="S159" s="45"/>
      <c r="T159" s="45"/>
      <c r="U159" s="40"/>
    </row>
    <row r="160" spans="1:21">
      <c r="A160" s="20"/>
      <c r="B160" s="95" t="s">
        <v>550</v>
      </c>
      <c r="C160" s="42">
        <v>7605</v>
      </c>
      <c r="D160" s="42"/>
      <c r="E160" s="22"/>
      <c r="F160" s="42">
        <v>11293</v>
      </c>
      <c r="G160" s="42"/>
      <c r="H160" s="22"/>
      <c r="I160" s="68" t="s">
        <v>420</v>
      </c>
      <c r="J160" s="68"/>
      <c r="K160" s="22"/>
      <c r="L160" s="22"/>
      <c r="M160" s="42">
        <v>8072</v>
      </c>
      <c r="N160" s="42"/>
      <c r="O160" s="22"/>
      <c r="P160" s="42">
        <v>13736</v>
      </c>
      <c r="Q160" s="42"/>
      <c r="R160" s="22"/>
      <c r="S160" s="68">
        <v>25</v>
      </c>
      <c r="T160" s="68"/>
      <c r="U160" s="22"/>
    </row>
    <row r="161" spans="1:27">
      <c r="A161" s="20"/>
      <c r="B161" s="95"/>
      <c r="C161" s="42"/>
      <c r="D161" s="42"/>
      <c r="E161" s="22"/>
      <c r="F161" s="42"/>
      <c r="G161" s="42"/>
      <c r="H161" s="22"/>
      <c r="I161" s="68"/>
      <c r="J161" s="68"/>
      <c r="K161" s="22"/>
      <c r="L161" s="22"/>
      <c r="M161" s="42"/>
      <c r="N161" s="42"/>
      <c r="O161" s="22"/>
      <c r="P161" s="42"/>
      <c r="Q161" s="42"/>
      <c r="R161" s="22"/>
      <c r="S161" s="68"/>
      <c r="T161" s="68"/>
      <c r="U161" s="22"/>
    </row>
    <row r="162" spans="1:27">
      <c r="A162" s="20"/>
      <c r="B162" s="83" t="s">
        <v>684</v>
      </c>
      <c r="C162" s="57">
        <v>7202</v>
      </c>
      <c r="D162" s="57"/>
      <c r="E162" s="40"/>
      <c r="F162" s="57">
        <v>7776</v>
      </c>
      <c r="G162" s="57"/>
      <c r="H162" s="40"/>
      <c r="I162" s="45">
        <v>43</v>
      </c>
      <c r="J162" s="45"/>
      <c r="K162" s="40"/>
      <c r="L162" s="40"/>
      <c r="M162" s="57">
        <v>8079</v>
      </c>
      <c r="N162" s="57"/>
      <c r="O162" s="40"/>
      <c r="P162" s="57">
        <v>9517</v>
      </c>
      <c r="Q162" s="57"/>
      <c r="R162" s="40"/>
      <c r="S162" s="45">
        <v>53</v>
      </c>
      <c r="T162" s="45"/>
      <c r="U162" s="40"/>
    </row>
    <row r="163" spans="1:27">
      <c r="A163" s="20"/>
      <c r="B163" s="83"/>
      <c r="C163" s="57"/>
      <c r="D163" s="57"/>
      <c r="E163" s="40"/>
      <c r="F163" s="57"/>
      <c r="G163" s="57"/>
      <c r="H163" s="40"/>
      <c r="I163" s="45"/>
      <c r="J163" s="45"/>
      <c r="K163" s="40"/>
      <c r="L163" s="40"/>
      <c r="M163" s="57"/>
      <c r="N163" s="57"/>
      <c r="O163" s="40"/>
      <c r="P163" s="57"/>
      <c r="Q163" s="57"/>
      <c r="R163" s="40"/>
      <c r="S163" s="45"/>
      <c r="T163" s="45"/>
      <c r="U163" s="40"/>
    </row>
    <row r="164" spans="1:27">
      <c r="A164" s="20"/>
      <c r="B164" s="95" t="s">
        <v>685</v>
      </c>
      <c r="C164" s="68">
        <v>62</v>
      </c>
      <c r="D164" s="68"/>
      <c r="E164" s="22"/>
      <c r="F164" s="68">
        <v>68</v>
      </c>
      <c r="G164" s="68"/>
      <c r="H164" s="22"/>
      <c r="I164" s="68">
        <v>11</v>
      </c>
      <c r="J164" s="68"/>
      <c r="K164" s="22"/>
      <c r="L164" s="22"/>
      <c r="M164" s="68">
        <v>157</v>
      </c>
      <c r="N164" s="68"/>
      <c r="O164" s="22"/>
      <c r="P164" s="68">
        <v>161</v>
      </c>
      <c r="Q164" s="68"/>
      <c r="R164" s="22"/>
      <c r="S164" s="68">
        <v>19</v>
      </c>
      <c r="T164" s="68"/>
      <c r="U164" s="22"/>
    </row>
    <row r="165" spans="1:27" ht="15.75" thickBot="1">
      <c r="A165" s="20"/>
      <c r="B165" s="96"/>
      <c r="C165" s="88"/>
      <c r="D165" s="88"/>
      <c r="E165" s="55"/>
      <c r="F165" s="88"/>
      <c r="G165" s="88"/>
      <c r="H165" s="55"/>
      <c r="I165" s="88"/>
      <c r="J165" s="88"/>
      <c r="K165" s="55"/>
      <c r="L165" s="55"/>
      <c r="M165" s="88"/>
      <c r="N165" s="88"/>
      <c r="O165" s="55"/>
      <c r="P165" s="88"/>
      <c r="Q165" s="88"/>
      <c r="R165" s="55"/>
      <c r="S165" s="88"/>
      <c r="T165" s="88"/>
      <c r="U165" s="55"/>
    </row>
    <row r="166" spans="1:27">
      <c r="A166" s="20"/>
      <c r="B166" s="105" t="s">
        <v>129</v>
      </c>
      <c r="C166" s="60" t="s">
        <v>396</v>
      </c>
      <c r="D166" s="62">
        <v>43977</v>
      </c>
      <c r="E166" s="41"/>
      <c r="F166" s="60" t="s">
        <v>396</v>
      </c>
      <c r="G166" s="62">
        <v>53848</v>
      </c>
      <c r="H166" s="41"/>
      <c r="I166" s="60" t="s">
        <v>396</v>
      </c>
      <c r="J166" s="89">
        <v>54</v>
      </c>
      <c r="K166" s="41"/>
      <c r="L166" s="41"/>
      <c r="M166" s="60" t="s">
        <v>396</v>
      </c>
      <c r="N166" s="62">
        <v>52856</v>
      </c>
      <c r="O166" s="41"/>
      <c r="P166" s="60" t="s">
        <v>396</v>
      </c>
      <c r="Q166" s="62">
        <v>68591</v>
      </c>
      <c r="R166" s="41"/>
      <c r="S166" s="60" t="s">
        <v>396</v>
      </c>
      <c r="T166" s="89">
        <v>97</v>
      </c>
      <c r="U166" s="41"/>
    </row>
    <row r="167" spans="1:27" ht="15.75" thickBot="1">
      <c r="A167" s="20"/>
      <c r="B167" s="106"/>
      <c r="C167" s="65"/>
      <c r="D167" s="66"/>
      <c r="E167" s="47"/>
      <c r="F167" s="65"/>
      <c r="G167" s="66"/>
      <c r="H167" s="47"/>
      <c r="I167" s="65"/>
      <c r="J167" s="90"/>
      <c r="K167" s="47"/>
      <c r="L167" s="47"/>
      <c r="M167" s="65"/>
      <c r="N167" s="66"/>
      <c r="O167" s="47"/>
      <c r="P167" s="65"/>
      <c r="Q167" s="66"/>
      <c r="R167" s="47"/>
      <c r="S167" s="65"/>
      <c r="T167" s="90"/>
      <c r="U167" s="47"/>
    </row>
    <row r="168" spans="1:27">
      <c r="A168" s="20"/>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row>
    <row r="169" spans="1:27">
      <c r="A169" s="20"/>
      <c r="B169" s="22" t="s">
        <v>690</v>
      </c>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c r="AA169" s="22"/>
    </row>
    <row r="170" spans="1:27">
      <c r="A170" s="20"/>
      <c r="B170" s="18"/>
      <c r="C170" s="18"/>
      <c r="D170" s="18"/>
      <c r="E170" s="18"/>
      <c r="F170" s="18"/>
      <c r="G170" s="18"/>
      <c r="H170" s="18"/>
      <c r="I170" s="18"/>
      <c r="J170" s="18"/>
      <c r="K170" s="18"/>
      <c r="L170" s="18"/>
      <c r="M170" s="18"/>
      <c r="N170" s="18"/>
      <c r="O170" s="18"/>
    </row>
    <row r="171" spans="1:27">
      <c r="A171" s="20"/>
      <c r="B171" s="12"/>
      <c r="C171" s="12"/>
      <c r="D171" s="12"/>
      <c r="E171" s="12"/>
      <c r="F171" s="12"/>
      <c r="G171" s="12"/>
      <c r="H171" s="12"/>
      <c r="I171" s="12"/>
      <c r="J171" s="12"/>
      <c r="K171" s="12"/>
      <c r="L171" s="12"/>
      <c r="M171" s="12"/>
      <c r="N171" s="12"/>
      <c r="O171" s="12"/>
    </row>
    <row r="172" spans="1:27" ht="15.75" thickBot="1">
      <c r="A172" s="20"/>
      <c r="B172" s="11"/>
      <c r="C172" s="38" t="s">
        <v>691</v>
      </c>
      <c r="D172" s="38"/>
      <c r="E172" s="38"/>
      <c r="F172" s="38"/>
      <c r="G172" s="38"/>
      <c r="H172" s="38"/>
      <c r="I172" s="38"/>
      <c r="J172" s="38"/>
      <c r="K172" s="38"/>
      <c r="L172" s="38"/>
      <c r="M172" s="38"/>
      <c r="N172" s="38"/>
      <c r="O172" s="38"/>
    </row>
    <row r="173" spans="1:27" ht="15.75" thickBot="1">
      <c r="A173" s="20"/>
      <c r="B173" s="11"/>
      <c r="C173" s="163">
        <v>42004</v>
      </c>
      <c r="D173" s="163"/>
      <c r="E173" s="163"/>
      <c r="F173" s="163"/>
      <c r="G173" s="163"/>
      <c r="H173" s="163"/>
      <c r="I173" s="11"/>
      <c r="J173" s="163">
        <v>41639</v>
      </c>
      <c r="K173" s="163"/>
      <c r="L173" s="163"/>
      <c r="M173" s="163"/>
      <c r="N173" s="163"/>
      <c r="O173" s="163"/>
    </row>
    <row r="174" spans="1:27">
      <c r="A174" s="20"/>
      <c r="B174" s="110" t="s">
        <v>414</v>
      </c>
      <c r="C174" s="119" t="s">
        <v>692</v>
      </c>
      <c r="D174" s="119"/>
      <c r="E174" s="54"/>
      <c r="F174" s="119" t="s">
        <v>693</v>
      </c>
      <c r="G174" s="119"/>
      <c r="H174" s="54"/>
      <c r="I174" s="22"/>
      <c r="J174" s="119" t="s">
        <v>692</v>
      </c>
      <c r="K174" s="119"/>
      <c r="L174" s="54"/>
      <c r="M174" s="119" t="s">
        <v>693</v>
      </c>
      <c r="N174" s="119"/>
      <c r="O174" s="54"/>
    </row>
    <row r="175" spans="1:27">
      <c r="A175" s="20"/>
      <c r="B175" s="110"/>
      <c r="C175" s="118" t="s">
        <v>573</v>
      </c>
      <c r="D175" s="118"/>
      <c r="E175" s="22"/>
      <c r="F175" s="118" t="s">
        <v>694</v>
      </c>
      <c r="G175" s="118"/>
      <c r="H175" s="22"/>
      <c r="I175" s="22"/>
      <c r="J175" s="118" t="s">
        <v>573</v>
      </c>
      <c r="K175" s="118"/>
      <c r="L175" s="22"/>
      <c r="M175" s="118" t="s">
        <v>694</v>
      </c>
      <c r="N175" s="118"/>
      <c r="O175" s="22"/>
    </row>
    <row r="176" spans="1:27" ht="15.75" thickBot="1">
      <c r="A176" s="20"/>
      <c r="B176" s="111"/>
      <c r="C176" s="121" t="s">
        <v>578</v>
      </c>
      <c r="D176" s="121"/>
      <c r="E176" s="55"/>
      <c r="F176" s="121" t="s">
        <v>695</v>
      </c>
      <c r="G176" s="121"/>
      <c r="H176" s="55"/>
      <c r="I176" s="55"/>
      <c r="J176" s="121" t="s">
        <v>578</v>
      </c>
      <c r="K176" s="121"/>
      <c r="L176" s="55"/>
      <c r="M176" s="121" t="s">
        <v>695</v>
      </c>
      <c r="N176" s="121"/>
      <c r="O176" s="55"/>
    </row>
    <row r="177" spans="1:15">
      <c r="A177" s="20"/>
      <c r="B177" s="34" t="s">
        <v>683</v>
      </c>
      <c r="C177" s="41"/>
      <c r="D177" s="41"/>
      <c r="E177" s="41"/>
      <c r="F177" s="41"/>
      <c r="G177" s="41"/>
      <c r="H177" s="41"/>
      <c r="I177" s="33"/>
      <c r="J177" s="41"/>
      <c r="K177" s="41"/>
      <c r="L177" s="41"/>
      <c r="M177" s="41"/>
      <c r="N177" s="41"/>
      <c r="O177" s="41"/>
    </row>
    <row r="178" spans="1:15">
      <c r="A178" s="20"/>
      <c r="B178" s="95" t="s">
        <v>548</v>
      </c>
      <c r="C178" s="26" t="s">
        <v>396</v>
      </c>
      <c r="D178" s="68" t="s">
        <v>420</v>
      </c>
      <c r="E178" s="22"/>
      <c r="F178" s="26" t="s">
        <v>396</v>
      </c>
      <c r="G178" s="68" t="s">
        <v>420</v>
      </c>
      <c r="H178" s="22"/>
      <c r="I178" s="22"/>
      <c r="J178" s="26" t="s">
        <v>396</v>
      </c>
      <c r="K178" s="42">
        <v>1895</v>
      </c>
      <c r="L178" s="22"/>
      <c r="M178" s="26" t="s">
        <v>396</v>
      </c>
      <c r="N178" s="68" t="s">
        <v>420</v>
      </c>
      <c r="O178" s="22"/>
    </row>
    <row r="179" spans="1:15">
      <c r="A179" s="20"/>
      <c r="B179" s="95"/>
      <c r="C179" s="26"/>
      <c r="D179" s="68"/>
      <c r="E179" s="22"/>
      <c r="F179" s="26"/>
      <c r="G179" s="68"/>
      <c r="H179" s="22"/>
      <c r="I179" s="22"/>
      <c r="J179" s="26"/>
      <c r="K179" s="42"/>
      <c r="L179" s="22"/>
      <c r="M179" s="26"/>
      <c r="N179" s="68"/>
      <c r="O179" s="22"/>
    </row>
    <row r="180" spans="1:15">
      <c r="A180" s="20"/>
      <c r="B180" s="83" t="s">
        <v>549</v>
      </c>
      <c r="C180" s="45" t="s">
        <v>420</v>
      </c>
      <c r="D180" s="45"/>
      <c r="E180" s="40"/>
      <c r="F180" s="45" t="s">
        <v>420</v>
      </c>
      <c r="G180" s="45"/>
      <c r="H180" s="40"/>
      <c r="I180" s="40"/>
      <c r="J180" s="45" t="s">
        <v>420</v>
      </c>
      <c r="K180" s="45"/>
      <c r="L180" s="40"/>
      <c r="M180" s="45" t="s">
        <v>420</v>
      </c>
      <c r="N180" s="45"/>
      <c r="O180" s="40"/>
    </row>
    <row r="181" spans="1:15">
      <c r="A181" s="20"/>
      <c r="B181" s="83"/>
      <c r="C181" s="45"/>
      <c r="D181" s="45"/>
      <c r="E181" s="40"/>
      <c r="F181" s="45"/>
      <c r="G181" s="45"/>
      <c r="H181" s="40"/>
      <c r="I181" s="40"/>
      <c r="J181" s="45"/>
      <c r="K181" s="45"/>
      <c r="L181" s="40"/>
      <c r="M181" s="45"/>
      <c r="N181" s="45"/>
      <c r="O181" s="40"/>
    </row>
    <row r="182" spans="1:15">
      <c r="A182" s="20"/>
      <c r="B182" s="95" t="s">
        <v>550</v>
      </c>
      <c r="C182" s="68" t="s">
        <v>420</v>
      </c>
      <c r="D182" s="68"/>
      <c r="E182" s="22"/>
      <c r="F182" s="68" t="s">
        <v>420</v>
      </c>
      <c r="G182" s="68"/>
      <c r="H182" s="22"/>
      <c r="I182" s="22"/>
      <c r="J182" s="42">
        <v>1652</v>
      </c>
      <c r="K182" s="42"/>
      <c r="L182" s="22"/>
      <c r="M182" s="68">
        <v>49</v>
      </c>
      <c r="N182" s="68"/>
      <c r="O182" s="22"/>
    </row>
    <row r="183" spans="1:15">
      <c r="A183" s="20"/>
      <c r="B183" s="95"/>
      <c r="C183" s="68"/>
      <c r="D183" s="68"/>
      <c r="E183" s="22"/>
      <c r="F183" s="68"/>
      <c r="G183" s="68"/>
      <c r="H183" s="22"/>
      <c r="I183" s="22"/>
      <c r="J183" s="42"/>
      <c r="K183" s="42"/>
      <c r="L183" s="22"/>
      <c r="M183" s="68"/>
      <c r="N183" s="68"/>
      <c r="O183" s="22"/>
    </row>
    <row r="184" spans="1:15">
      <c r="A184" s="20"/>
      <c r="B184" s="83" t="s">
        <v>684</v>
      </c>
      <c r="C184" s="45">
        <v>48</v>
      </c>
      <c r="D184" s="45"/>
      <c r="E184" s="40"/>
      <c r="F184" s="45">
        <v>4</v>
      </c>
      <c r="G184" s="45"/>
      <c r="H184" s="40"/>
      <c r="I184" s="40"/>
      <c r="J184" s="45">
        <v>60</v>
      </c>
      <c r="K184" s="45"/>
      <c r="L184" s="40"/>
      <c r="M184" s="45">
        <v>6</v>
      </c>
      <c r="N184" s="45"/>
      <c r="O184" s="40"/>
    </row>
    <row r="185" spans="1:15">
      <c r="A185" s="20"/>
      <c r="B185" s="83"/>
      <c r="C185" s="45"/>
      <c r="D185" s="45"/>
      <c r="E185" s="40"/>
      <c r="F185" s="45"/>
      <c r="G185" s="45"/>
      <c r="H185" s="40"/>
      <c r="I185" s="40"/>
      <c r="J185" s="45"/>
      <c r="K185" s="45"/>
      <c r="L185" s="40"/>
      <c r="M185" s="45"/>
      <c r="N185" s="45"/>
      <c r="O185" s="40"/>
    </row>
    <row r="186" spans="1:15">
      <c r="A186" s="20"/>
      <c r="B186" s="95" t="s">
        <v>685</v>
      </c>
      <c r="C186" s="68">
        <v>24</v>
      </c>
      <c r="D186" s="68"/>
      <c r="E186" s="22"/>
      <c r="F186" s="68">
        <v>2</v>
      </c>
      <c r="G186" s="68"/>
      <c r="H186" s="22"/>
      <c r="I186" s="22"/>
      <c r="J186" s="68">
        <v>24</v>
      </c>
      <c r="K186" s="68"/>
      <c r="L186" s="22"/>
      <c r="M186" s="68">
        <v>4</v>
      </c>
      <c r="N186" s="68"/>
      <c r="O186" s="22"/>
    </row>
    <row r="187" spans="1:15" ht="15.75" thickBot="1">
      <c r="A187" s="20"/>
      <c r="B187" s="96"/>
      <c r="C187" s="88"/>
      <c r="D187" s="88"/>
      <c r="E187" s="55"/>
      <c r="F187" s="88"/>
      <c r="G187" s="88"/>
      <c r="H187" s="55"/>
      <c r="I187" s="55"/>
      <c r="J187" s="88"/>
      <c r="K187" s="88"/>
      <c r="L187" s="55"/>
      <c r="M187" s="88"/>
      <c r="N187" s="88"/>
      <c r="O187" s="55"/>
    </row>
    <row r="188" spans="1:15">
      <c r="A188" s="20"/>
      <c r="B188" s="60" t="s">
        <v>686</v>
      </c>
      <c r="C188" s="89">
        <v>72</v>
      </c>
      <c r="D188" s="89"/>
      <c r="E188" s="41"/>
      <c r="F188" s="89">
        <v>6</v>
      </c>
      <c r="G188" s="89"/>
      <c r="H188" s="41"/>
      <c r="I188" s="41"/>
      <c r="J188" s="62">
        <v>3631</v>
      </c>
      <c r="K188" s="62"/>
      <c r="L188" s="41"/>
      <c r="M188" s="89">
        <v>59</v>
      </c>
      <c r="N188" s="89"/>
      <c r="O188" s="41"/>
    </row>
    <row r="189" spans="1:15" ht="15.75" thickBot="1">
      <c r="A189" s="20"/>
      <c r="B189" s="65"/>
      <c r="C189" s="90"/>
      <c r="D189" s="90"/>
      <c r="E189" s="47"/>
      <c r="F189" s="90"/>
      <c r="G189" s="90"/>
      <c r="H189" s="47"/>
      <c r="I189" s="47"/>
      <c r="J189" s="66"/>
      <c r="K189" s="66"/>
      <c r="L189" s="47"/>
      <c r="M189" s="90"/>
      <c r="N189" s="90"/>
      <c r="O189" s="47"/>
    </row>
    <row r="190" spans="1:15">
      <c r="A190" s="20"/>
      <c r="B190" s="17" t="s">
        <v>687</v>
      </c>
      <c r="C190" s="54"/>
      <c r="D190" s="54"/>
      <c r="E190" s="54"/>
      <c r="F190" s="54"/>
      <c r="G190" s="54"/>
      <c r="H190" s="54"/>
      <c r="I190" s="11"/>
      <c r="J190" s="54"/>
      <c r="K190" s="54"/>
      <c r="L190" s="54"/>
      <c r="M190" s="54"/>
      <c r="N190" s="54"/>
      <c r="O190" s="54"/>
    </row>
    <row r="191" spans="1:15">
      <c r="A191" s="20"/>
      <c r="B191" s="83" t="s">
        <v>548</v>
      </c>
      <c r="C191" s="57">
        <v>20504</v>
      </c>
      <c r="D191" s="57"/>
      <c r="E191" s="40"/>
      <c r="F191" s="45">
        <v>684</v>
      </c>
      <c r="G191" s="45"/>
      <c r="H191" s="40"/>
      <c r="I191" s="40"/>
      <c r="J191" s="57">
        <v>29314</v>
      </c>
      <c r="K191" s="57"/>
      <c r="L191" s="40"/>
      <c r="M191" s="45">
        <v>929</v>
      </c>
      <c r="N191" s="45"/>
      <c r="O191" s="40"/>
    </row>
    <row r="192" spans="1:15">
      <c r="A192" s="20"/>
      <c r="B192" s="83"/>
      <c r="C192" s="57"/>
      <c r="D192" s="57"/>
      <c r="E192" s="40"/>
      <c r="F192" s="45"/>
      <c r="G192" s="45"/>
      <c r="H192" s="40"/>
      <c r="I192" s="40"/>
      <c r="J192" s="57"/>
      <c r="K192" s="57"/>
      <c r="L192" s="40"/>
      <c r="M192" s="45"/>
      <c r="N192" s="45"/>
      <c r="O192" s="40"/>
    </row>
    <row r="193" spans="1:15">
      <c r="A193" s="20"/>
      <c r="B193" s="95" t="s">
        <v>549</v>
      </c>
      <c r="C193" s="42">
        <v>9246</v>
      </c>
      <c r="D193" s="42"/>
      <c r="E193" s="22"/>
      <c r="F193" s="68">
        <v>241</v>
      </c>
      <c r="G193" s="68"/>
      <c r="H193" s="22"/>
      <c r="I193" s="22"/>
      <c r="J193" s="42">
        <v>11439</v>
      </c>
      <c r="K193" s="42"/>
      <c r="L193" s="22"/>
      <c r="M193" s="68">
        <v>254</v>
      </c>
      <c r="N193" s="68"/>
      <c r="O193" s="22"/>
    </row>
    <row r="194" spans="1:15">
      <c r="A194" s="20"/>
      <c r="B194" s="95"/>
      <c r="C194" s="42"/>
      <c r="D194" s="42"/>
      <c r="E194" s="22"/>
      <c r="F194" s="68"/>
      <c r="G194" s="68"/>
      <c r="H194" s="22"/>
      <c r="I194" s="22"/>
      <c r="J194" s="42"/>
      <c r="K194" s="42"/>
      <c r="L194" s="22"/>
      <c r="M194" s="68"/>
      <c r="N194" s="68"/>
      <c r="O194" s="22"/>
    </row>
    <row r="195" spans="1:15">
      <c r="A195" s="20"/>
      <c r="B195" s="83" t="s">
        <v>550</v>
      </c>
      <c r="C195" s="57">
        <v>8145</v>
      </c>
      <c r="D195" s="57"/>
      <c r="E195" s="40"/>
      <c r="F195" s="45">
        <v>227</v>
      </c>
      <c r="G195" s="45"/>
      <c r="H195" s="40"/>
      <c r="I195" s="40"/>
      <c r="J195" s="57">
        <v>14112</v>
      </c>
      <c r="K195" s="57"/>
      <c r="L195" s="40"/>
      <c r="M195" s="45">
        <v>326</v>
      </c>
      <c r="N195" s="45"/>
      <c r="O195" s="40"/>
    </row>
    <row r="196" spans="1:15">
      <c r="A196" s="20"/>
      <c r="B196" s="83"/>
      <c r="C196" s="57"/>
      <c r="D196" s="57"/>
      <c r="E196" s="40"/>
      <c r="F196" s="45"/>
      <c r="G196" s="45"/>
      <c r="H196" s="40"/>
      <c r="I196" s="40"/>
      <c r="J196" s="57"/>
      <c r="K196" s="57"/>
      <c r="L196" s="40"/>
      <c r="M196" s="45"/>
      <c r="N196" s="45"/>
      <c r="O196" s="40"/>
    </row>
    <row r="197" spans="1:15">
      <c r="A197" s="20"/>
      <c r="B197" s="95" t="s">
        <v>684</v>
      </c>
      <c r="C197" s="42">
        <v>7027</v>
      </c>
      <c r="D197" s="42"/>
      <c r="E197" s="22"/>
      <c r="F197" s="68">
        <v>396</v>
      </c>
      <c r="G197" s="68"/>
      <c r="H197" s="22"/>
      <c r="I197" s="22"/>
      <c r="J197" s="42">
        <v>8714</v>
      </c>
      <c r="K197" s="42"/>
      <c r="L197" s="22"/>
      <c r="M197" s="68">
        <v>436</v>
      </c>
      <c r="N197" s="68"/>
      <c r="O197" s="22"/>
    </row>
    <row r="198" spans="1:15">
      <c r="A198" s="20"/>
      <c r="B198" s="95"/>
      <c r="C198" s="42"/>
      <c r="D198" s="42"/>
      <c r="E198" s="22"/>
      <c r="F198" s="68"/>
      <c r="G198" s="68"/>
      <c r="H198" s="22"/>
      <c r="I198" s="22"/>
      <c r="J198" s="42"/>
      <c r="K198" s="42"/>
      <c r="L198" s="22"/>
      <c r="M198" s="68"/>
      <c r="N198" s="68"/>
      <c r="O198" s="22"/>
    </row>
    <row r="199" spans="1:15">
      <c r="A199" s="20"/>
      <c r="B199" s="83" t="s">
        <v>685</v>
      </c>
      <c r="C199" s="45">
        <v>56</v>
      </c>
      <c r="D199" s="45"/>
      <c r="E199" s="40"/>
      <c r="F199" s="45">
        <v>2</v>
      </c>
      <c r="G199" s="45"/>
      <c r="H199" s="40"/>
      <c r="I199" s="40"/>
      <c r="J199" s="45">
        <v>114</v>
      </c>
      <c r="K199" s="45"/>
      <c r="L199" s="40"/>
      <c r="M199" s="45">
        <v>6</v>
      </c>
      <c r="N199" s="45"/>
      <c r="O199" s="40"/>
    </row>
    <row r="200" spans="1:15" ht="15.75" thickBot="1">
      <c r="A200" s="20"/>
      <c r="B200" s="84"/>
      <c r="C200" s="46"/>
      <c r="D200" s="46"/>
      <c r="E200" s="47"/>
      <c r="F200" s="46"/>
      <c r="G200" s="46"/>
      <c r="H200" s="47"/>
      <c r="I200" s="47"/>
      <c r="J200" s="46"/>
      <c r="K200" s="46"/>
      <c r="L200" s="47"/>
      <c r="M200" s="46"/>
      <c r="N200" s="46"/>
      <c r="O200" s="47"/>
    </row>
    <row r="201" spans="1:15">
      <c r="A201" s="20"/>
      <c r="B201" s="49" t="s">
        <v>688</v>
      </c>
      <c r="C201" s="52">
        <v>44978</v>
      </c>
      <c r="D201" s="52"/>
      <c r="E201" s="54"/>
      <c r="F201" s="52">
        <v>1550</v>
      </c>
      <c r="G201" s="52"/>
      <c r="H201" s="54"/>
      <c r="I201" s="54"/>
      <c r="J201" s="52">
        <v>63693</v>
      </c>
      <c r="K201" s="52"/>
      <c r="L201" s="54"/>
      <c r="M201" s="52">
        <v>1951</v>
      </c>
      <c r="N201" s="52"/>
      <c r="O201" s="54"/>
    </row>
    <row r="202" spans="1:15" ht="15.75" thickBot="1">
      <c r="A202" s="20"/>
      <c r="B202" s="50"/>
      <c r="C202" s="53"/>
      <c r="D202" s="53"/>
      <c r="E202" s="55"/>
      <c r="F202" s="53"/>
      <c r="G202" s="53"/>
      <c r="H202" s="55"/>
      <c r="I202" s="55"/>
      <c r="J202" s="53"/>
      <c r="K202" s="53"/>
      <c r="L202" s="55"/>
      <c r="M202" s="53"/>
      <c r="N202" s="53"/>
      <c r="O202" s="55"/>
    </row>
    <row r="203" spans="1:15">
      <c r="A203" s="20"/>
      <c r="B203" s="34" t="s">
        <v>689</v>
      </c>
      <c r="C203" s="41"/>
      <c r="D203" s="41"/>
      <c r="E203" s="41"/>
      <c r="F203" s="41"/>
      <c r="G203" s="41"/>
      <c r="H203" s="41"/>
      <c r="I203" s="33"/>
      <c r="J203" s="41"/>
      <c r="K203" s="41"/>
      <c r="L203" s="41"/>
      <c r="M203" s="41"/>
      <c r="N203" s="41"/>
      <c r="O203" s="41"/>
    </row>
    <row r="204" spans="1:15">
      <c r="A204" s="20"/>
      <c r="B204" s="95" t="s">
        <v>548</v>
      </c>
      <c r="C204" s="42">
        <v>20504</v>
      </c>
      <c r="D204" s="42"/>
      <c r="E204" s="22"/>
      <c r="F204" s="68">
        <v>684</v>
      </c>
      <c r="G204" s="68"/>
      <c r="H204" s="22"/>
      <c r="I204" s="22"/>
      <c r="J204" s="42">
        <v>31209</v>
      </c>
      <c r="K204" s="42"/>
      <c r="L204" s="22"/>
      <c r="M204" s="68">
        <v>929</v>
      </c>
      <c r="N204" s="68"/>
      <c r="O204" s="22"/>
    </row>
    <row r="205" spans="1:15">
      <c r="A205" s="20"/>
      <c r="B205" s="95"/>
      <c r="C205" s="42"/>
      <c r="D205" s="42"/>
      <c r="E205" s="22"/>
      <c r="F205" s="68"/>
      <c r="G205" s="68"/>
      <c r="H205" s="22"/>
      <c r="I205" s="22"/>
      <c r="J205" s="42"/>
      <c r="K205" s="42"/>
      <c r="L205" s="22"/>
      <c r="M205" s="68"/>
      <c r="N205" s="68"/>
      <c r="O205" s="22"/>
    </row>
    <row r="206" spans="1:15">
      <c r="A206" s="20"/>
      <c r="B206" s="83" t="s">
        <v>549</v>
      </c>
      <c r="C206" s="57">
        <v>9246</v>
      </c>
      <c r="D206" s="57"/>
      <c r="E206" s="40"/>
      <c r="F206" s="45">
        <v>241</v>
      </c>
      <c r="G206" s="45"/>
      <c r="H206" s="40"/>
      <c r="I206" s="40"/>
      <c r="J206" s="57">
        <v>11439</v>
      </c>
      <c r="K206" s="57"/>
      <c r="L206" s="40"/>
      <c r="M206" s="45">
        <v>254</v>
      </c>
      <c r="N206" s="45"/>
      <c r="O206" s="40"/>
    </row>
    <row r="207" spans="1:15">
      <c r="A207" s="20"/>
      <c r="B207" s="83"/>
      <c r="C207" s="57"/>
      <c r="D207" s="57"/>
      <c r="E207" s="40"/>
      <c r="F207" s="45"/>
      <c r="G207" s="45"/>
      <c r="H207" s="40"/>
      <c r="I207" s="40"/>
      <c r="J207" s="57"/>
      <c r="K207" s="57"/>
      <c r="L207" s="40"/>
      <c r="M207" s="45"/>
      <c r="N207" s="45"/>
      <c r="O207" s="40"/>
    </row>
    <row r="208" spans="1:15">
      <c r="A208" s="20"/>
      <c r="B208" s="95" t="s">
        <v>550</v>
      </c>
      <c r="C208" s="42">
        <v>8145</v>
      </c>
      <c r="D208" s="42"/>
      <c r="E208" s="22"/>
      <c r="F208" s="68">
        <v>227</v>
      </c>
      <c r="G208" s="68"/>
      <c r="H208" s="22"/>
      <c r="I208" s="22"/>
      <c r="J208" s="42">
        <v>15764</v>
      </c>
      <c r="K208" s="42"/>
      <c r="L208" s="22"/>
      <c r="M208" s="68">
        <v>375</v>
      </c>
      <c r="N208" s="68"/>
      <c r="O208" s="22"/>
    </row>
    <row r="209" spans="1:27">
      <c r="A209" s="20"/>
      <c r="B209" s="95"/>
      <c r="C209" s="42"/>
      <c r="D209" s="42"/>
      <c r="E209" s="22"/>
      <c r="F209" s="68"/>
      <c r="G209" s="68"/>
      <c r="H209" s="22"/>
      <c r="I209" s="22"/>
      <c r="J209" s="42"/>
      <c r="K209" s="42"/>
      <c r="L209" s="22"/>
      <c r="M209" s="68"/>
      <c r="N209" s="68"/>
      <c r="O209" s="22"/>
    </row>
    <row r="210" spans="1:27">
      <c r="A210" s="20"/>
      <c r="B210" s="83" t="s">
        <v>684</v>
      </c>
      <c r="C210" s="57">
        <v>7074</v>
      </c>
      <c r="D210" s="57"/>
      <c r="E210" s="40"/>
      <c r="F210" s="45">
        <v>400</v>
      </c>
      <c r="G210" s="45"/>
      <c r="H210" s="40"/>
      <c r="I210" s="40"/>
      <c r="J210" s="57">
        <v>8774</v>
      </c>
      <c r="K210" s="57"/>
      <c r="L210" s="40"/>
      <c r="M210" s="45">
        <v>442</v>
      </c>
      <c r="N210" s="45"/>
      <c r="O210" s="40"/>
    </row>
    <row r="211" spans="1:27">
      <c r="A211" s="20"/>
      <c r="B211" s="83"/>
      <c r="C211" s="57"/>
      <c r="D211" s="57"/>
      <c r="E211" s="40"/>
      <c r="F211" s="45"/>
      <c r="G211" s="45"/>
      <c r="H211" s="40"/>
      <c r="I211" s="40"/>
      <c r="J211" s="57"/>
      <c r="K211" s="57"/>
      <c r="L211" s="40"/>
      <c r="M211" s="45"/>
      <c r="N211" s="45"/>
      <c r="O211" s="40"/>
    </row>
    <row r="212" spans="1:27">
      <c r="A212" s="20"/>
      <c r="B212" s="95" t="s">
        <v>685</v>
      </c>
      <c r="C212" s="68">
        <v>81</v>
      </c>
      <c r="D212" s="68"/>
      <c r="E212" s="22"/>
      <c r="F212" s="68">
        <v>4</v>
      </c>
      <c r="G212" s="68"/>
      <c r="H212" s="22"/>
      <c r="I212" s="22"/>
      <c r="J212" s="68">
        <v>138</v>
      </c>
      <c r="K212" s="68"/>
      <c r="L212" s="22"/>
      <c r="M212" s="68">
        <v>10</v>
      </c>
      <c r="N212" s="68"/>
      <c r="O212" s="22"/>
    </row>
    <row r="213" spans="1:27" ht="15.75" thickBot="1">
      <c r="A213" s="20"/>
      <c r="B213" s="96"/>
      <c r="C213" s="88"/>
      <c r="D213" s="88"/>
      <c r="E213" s="55"/>
      <c r="F213" s="88"/>
      <c r="G213" s="88"/>
      <c r="H213" s="55"/>
      <c r="I213" s="55"/>
      <c r="J213" s="88"/>
      <c r="K213" s="88"/>
      <c r="L213" s="55"/>
      <c r="M213" s="88"/>
      <c r="N213" s="88"/>
      <c r="O213" s="55"/>
    </row>
    <row r="214" spans="1:27">
      <c r="A214" s="20"/>
      <c r="B214" s="60" t="s">
        <v>129</v>
      </c>
      <c r="C214" s="60" t="s">
        <v>396</v>
      </c>
      <c r="D214" s="62">
        <v>45050</v>
      </c>
      <c r="E214" s="41"/>
      <c r="F214" s="60" t="s">
        <v>396</v>
      </c>
      <c r="G214" s="62">
        <v>1556</v>
      </c>
      <c r="H214" s="41"/>
      <c r="I214" s="41"/>
      <c r="J214" s="60" t="s">
        <v>396</v>
      </c>
      <c r="K214" s="62">
        <v>67324</v>
      </c>
      <c r="L214" s="41"/>
      <c r="M214" s="60" t="s">
        <v>396</v>
      </c>
      <c r="N214" s="62">
        <v>2010</v>
      </c>
      <c r="O214" s="41"/>
    </row>
    <row r="215" spans="1:27" ht="15.75" thickBot="1">
      <c r="A215" s="20"/>
      <c r="B215" s="65"/>
      <c r="C215" s="65"/>
      <c r="D215" s="66"/>
      <c r="E215" s="47"/>
      <c r="F215" s="65"/>
      <c r="G215" s="66"/>
      <c r="H215" s="47"/>
      <c r="I215" s="47"/>
      <c r="J215" s="65"/>
      <c r="K215" s="66"/>
      <c r="L215" s="47"/>
      <c r="M215" s="65"/>
      <c r="N215" s="66"/>
      <c r="O215" s="47"/>
    </row>
    <row r="216" spans="1:27">
      <c r="A216" s="20"/>
      <c r="B216" s="22" t="s">
        <v>696</v>
      </c>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c r="AA216" s="22"/>
    </row>
    <row r="217" spans="1:27">
      <c r="A217" s="20"/>
      <c r="B217" s="18"/>
      <c r="C217" s="18"/>
      <c r="D217" s="18"/>
      <c r="E217" s="18"/>
      <c r="F217" s="18"/>
      <c r="G217" s="18"/>
      <c r="H217" s="18"/>
      <c r="I217" s="18"/>
      <c r="J217" s="18"/>
      <c r="K217" s="18"/>
      <c r="L217" s="18"/>
      <c r="M217" s="18"/>
      <c r="N217" s="18"/>
      <c r="O217" s="18"/>
      <c r="P217" s="18"/>
      <c r="Q217" s="18"/>
      <c r="R217" s="18"/>
      <c r="S217" s="18"/>
      <c r="T217" s="18"/>
    </row>
    <row r="218" spans="1:27">
      <c r="A218" s="20"/>
      <c r="B218" s="12"/>
      <c r="C218" s="12"/>
      <c r="D218" s="12"/>
      <c r="E218" s="12"/>
      <c r="F218" s="12"/>
      <c r="G218" s="12"/>
      <c r="H218" s="12"/>
      <c r="I218" s="12"/>
      <c r="J218" s="12"/>
      <c r="K218" s="12"/>
      <c r="L218" s="12"/>
      <c r="M218" s="12"/>
      <c r="N218" s="12"/>
      <c r="O218" s="12"/>
      <c r="P218" s="12"/>
      <c r="Q218" s="12"/>
      <c r="R218" s="12"/>
      <c r="S218" s="12"/>
      <c r="T218" s="12"/>
    </row>
    <row r="219" spans="1:27" ht="15.75" thickBot="1">
      <c r="A219" s="20"/>
      <c r="B219" s="11"/>
      <c r="C219" s="38">
        <v>2014</v>
      </c>
      <c r="D219" s="38"/>
      <c r="E219" s="38"/>
      <c r="F219" s="38"/>
      <c r="G219" s="38"/>
      <c r="H219" s="38"/>
      <c r="I219" s="38"/>
      <c r="J219" s="38"/>
      <c r="K219" s="38"/>
      <c r="L219" s="38"/>
      <c r="M219" s="38"/>
      <c r="N219" s="38"/>
      <c r="O219" s="38"/>
      <c r="P219" s="38"/>
      <c r="Q219" s="38"/>
      <c r="R219" s="38"/>
      <c r="S219" s="38"/>
      <c r="T219" s="38"/>
    </row>
    <row r="220" spans="1:27">
      <c r="A220" s="20"/>
      <c r="B220" s="110" t="s">
        <v>414</v>
      </c>
      <c r="C220" s="119" t="s">
        <v>547</v>
      </c>
      <c r="D220" s="119"/>
      <c r="E220" s="54"/>
      <c r="F220" s="119" t="s">
        <v>547</v>
      </c>
      <c r="G220" s="119"/>
      <c r="H220" s="54"/>
      <c r="I220" s="119" t="s">
        <v>547</v>
      </c>
      <c r="J220" s="119"/>
      <c r="K220" s="54"/>
      <c r="L220" s="119" t="s">
        <v>552</v>
      </c>
      <c r="M220" s="119"/>
      <c r="N220" s="54"/>
      <c r="O220" s="119" t="s">
        <v>98</v>
      </c>
      <c r="P220" s="119"/>
      <c r="Q220" s="54"/>
      <c r="R220" s="119" t="s">
        <v>698</v>
      </c>
      <c r="S220" s="119"/>
      <c r="T220" s="54"/>
    </row>
    <row r="221" spans="1:27" ht="15.75" thickBot="1">
      <c r="A221" s="20"/>
      <c r="B221" s="111"/>
      <c r="C221" s="121" t="s">
        <v>657</v>
      </c>
      <c r="D221" s="121"/>
      <c r="E221" s="55"/>
      <c r="F221" s="121" t="s">
        <v>659</v>
      </c>
      <c r="G221" s="121"/>
      <c r="H221" s="55"/>
      <c r="I221" s="121" t="s">
        <v>660</v>
      </c>
      <c r="J221" s="121"/>
      <c r="K221" s="55"/>
      <c r="L221" s="121" t="s">
        <v>697</v>
      </c>
      <c r="M221" s="121"/>
      <c r="N221" s="55"/>
      <c r="O221" s="121" t="s">
        <v>552</v>
      </c>
      <c r="P221" s="121"/>
      <c r="Q221" s="55"/>
      <c r="R221" s="121"/>
      <c r="S221" s="121"/>
      <c r="T221" s="55"/>
    </row>
    <row r="222" spans="1:27">
      <c r="A222" s="20"/>
      <c r="B222" s="101" t="s">
        <v>437</v>
      </c>
      <c r="C222" s="101" t="s">
        <v>396</v>
      </c>
      <c r="D222" s="124">
        <v>18921</v>
      </c>
      <c r="E222" s="41"/>
      <c r="F222" s="101" t="s">
        <v>396</v>
      </c>
      <c r="G222" s="124">
        <v>14433</v>
      </c>
      <c r="H222" s="41"/>
      <c r="I222" s="101" t="s">
        <v>396</v>
      </c>
      <c r="J222" s="124">
        <v>5374</v>
      </c>
      <c r="K222" s="41"/>
      <c r="L222" s="101" t="s">
        <v>396</v>
      </c>
      <c r="M222" s="124">
        <v>6362</v>
      </c>
      <c r="N222" s="41"/>
      <c r="O222" s="101" t="s">
        <v>396</v>
      </c>
      <c r="P222" s="124">
        <v>1165</v>
      </c>
      <c r="Q222" s="41"/>
      <c r="R222" s="101" t="s">
        <v>396</v>
      </c>
      <c r="S222" s="124">
        <v>46255</v>
      </c>
      <c r="T222" s="41"/>
    </row>
    <row r="223" spans="1:27">
      <c r="A223" s="20"/>
      <c r="B223" s="43"/>
      <c r="C223" s="43"/>
      <c r="D223" s="57"/>
      <c r="E223" s="40"/>
      <c r="F223" s="43"/>
      <c r="G223" s="57"/>
      <c r="H223" s="40"/>
      <c r="I223" s="43"/>
      <c r="J223" s="57"/>
      <c r="K223" s="40"/>
      <c r="L223" s="43"/>
      <c r="M223" s="57"/>
      <c r="N223" s="40"/>
      <c r="O223" s="43"/>
      <c r="P223" s="57"/>
      <c r="Q223" s="40"/>
      <c r="R223" s="43"/>
      <c r="S223" s="57"/>
      <c r="T223" s="40"/>
    </row>
    <row r="224" spans="1:27">
      <c r="A224" s="20"/>
      <c r="B224" s="70" t="s">
        <v>699</v>
      </c>
      <c r="C224" s="68" t="s">
        <v>700</v>
      </c>
      <c r="D224" s="68"/>
      <c r="E224" s="17" t="s">
        <v>442</v>
      </c>
      <c r="F224" s="68" t="s">
        <v>701</v>
      </c>
      <c r="G224" s="68"/>
      <c r="H224" s="17" t="s">
        <v>442</v>
      </c>
      <c r="I224" s="68" t="s">
        <v>702</v>
      </c>
      <c r="J224" s="68"/>
      <c r="K224" s="17" t="s">
        <v>442</v>
      </c>
      <c r="L224" s="68" t="s">
        <v>703</v>
      </c>
      <c r="M224" s="68"/>
      <c r="N224" s="17" t="s">
        <v>442</v>
      </c>
      <c r="O224" s="68" t="s">
        <v>704</v>
      </c>
      <c r="P224" s="68"/>
      <c r="Q224" s="17" t="s">
        <v>442</v>
      </c>
      <c r="R224" s="68" t="s">
        <v>705</v>
      </c>
      <c r="S224" s="68"/>
      <c r="T224" s="17" t="s">
        <v>442</v>
      </c>
    </row>
    <row r="225" spans="1:20">
      <c r="A225" s="20"/>
      <c r="B225" s="83" t="s">
        <v>706</v>
      </c>
      <c r="C225" s="57">
        <v>1798</v>
      </c>
      <c r="D225" s="57"/>
      <c r="E225" s="40"/>
      <c r="F225" s="57">
        <v>3647</v>
      </c>
      <c r="G225" s="57"/>
      <c r="H225" s="40"/>
      <c r="I225" s="45">
        <v>146</v>
      </c>
      <c r="J225" s="45"/>
      <c r="K225" s="40"/>
      <c r="L225" s="45">
        <v>350</v>
      </c>
      <c r="M225" s="45"/>
      <c r="N225" s="40"/>
      <c r="O225" s="45">
        <v>353</v>
      </c>
      <c r="P225" s="45"/>
      <c r="Q225" s="40"/>
      <c r="R225" s="57">
        <v>6294</v>
      </c>
      <c r="S225" s="57"/>
      <c r="T225" s="40"/>
    </row>
    <row r="226" spans="1:20" ht="15.75" thickBot="1">
      <c r="A226" s="20"/>
      <c r="B226" s="84"/>
      <c r="C226" s="58"/>
      <c r="D226" s="58"/>
      <c r="E226" s="47"/>
      <c r="F226" s="58"/>
      <c r="G226" s="58"/>
      <c r="H226" s="47"/>
      <c r="I226" s="46"/>
      <c r="J226" s="46"/>
      <c r="K226" s="47"/>
      <c r="L226" s="46"/>
      <c r="M226" s="46"/>
      <c r="N226" s="47"/>
      <c r="O226" s="46"/>
      <c r="P226" s="46"/>
      <c r="Q226" s="47"/>
      <c r="R226" s="58"/>
      <c r="S226" s="58"/>
      <c r="T226" s="47"/>
    </row>
    <row r="227" spans="1:20">
      <c r="A227" s="20"/>
      <c r="B227" s="49" t="s">
        <v>707</v>
      </c>
      <c r="C227" s="79" t="s">
        <v>708</v>
      </c>
      <c r="D227" s="79"/>
      <c r="E227" s="49" t="s">
        <v>442</v>
      </c>
      <c r="F227" s="52">
        <v>2380</v>
      </c>
      <c r="G227" s="52"/>
      <c r="H227" s="54"/>
      <c r="I227" s="79" t="s">
        <v>709</v>
      </c>
      <c r="J227" s="79"/>
      <c r="K227" s="49" t="s">
        <v>442</v>
      </c>
      <c r="L227" s="79" t="s">
        <v>710</v>
      </c>
      <c r="M227" s="79"/>
      <c r="N227" s="49" t="s">
        <v>442</v>
      </c>
      <c r="O227" s="79" t="s">
        <v>711</v>
      </c>
      <c r="P227" s="79"/>
      <c r="Q227" s="49" t="s">
        <v>442</v>
      </c>
      <c r="R227" s="79" t="s">
        <v>712</v>
      </c>
      <c r="S227" s="79"/>
      <c r="T227" s="49" t="s">
        <v>442</v>
      </c>
    </row>
    <row r="228" spans="1:20" ht="15.75" thickBot="1">
      <c r="A228" s="20"/>
      <c r="B228" s="50"/>
      <c r="C228" s="86"/>
      <c r="D228" s="86"/>
      <c r="E228" s="50"/>
      <c r="F228" s="53"/>
      <c r="G228" s="53"/>
      <c r="H228" s="55"/>
      <c r="I228" s="86"/>
      <c r="J228" s="86"/>
      <c r="K228" s="50"/>
      <c r="L228" s="86"/>
      <c r="M228" s="86"/>
      <c r="N228" s="50"/>
      <c r="O228" s="86"/>
      <c r="P228" s="86"/>
      <c r="Q228" s="50"/>
      <c r="R228" s="86"/>
      <c r="S228" s="86"/>
      <c r="T228" s="50"/>
    </row>
    <row r="229" spans="1:20">
      <c r="A229" s="20"/>
      <c r="B229" s="164" t="s">
        <v>88</v>
      </c>
      <c r="C229" s="124">
        <v>1486</v>
      </c>
      <c r="D229" s="124"/>
      <c r="E229" s="41"/>
      <c r="F229" s="102" t="s">
        <v>713</v>
      </c>
      <c r="G229" s="102"/>
      <c r="H229" s="101" t="s">
        <v>442</v>
      </c>
      <c r="I229" s="124">
        <v>1285</v>
      </c>
      <c r="J229" s="124"/>
      <c r="K229" s="41"/>
      <c r="L229" s="102">
        <v>821</v>
      </c>
      <c r="M229" s="102"/>
      <c r="N229" s="41"/>
      <c r="O229" s="124">
        <v>1268</v>
      </c>
      <c r="P229" s="124"/>
      <c r="Q229" s="41"/>
      <c r="R229" s="124">
        <v>1715</v>
      </c>
      <c r="S229" s="124"/>
      <c r="T229" s="41"/>
    </row>
    <row r="230" spans="1:20" ht="15.75" thickBot="1">
      <c r="A230" s="20"/>
      <c r="B230" s="84"/>
      <c r="C230" s="58"/>
      <c r="D230" s="58"/>
      <c r="E230" s="47"/>
      <c r="F230" s="46"/>
      <c r="G230" s="46"/>
      <c r="H230" s="44"/>
      <c r="I230" s="58"/>
      <c r="J230" s="58"/>
      <c r="K230" s="47"/>
      <c r="L230" s="46"/>
      <c r="M230" s="46"/>
      <c r="N230" s="47"/>
      <c r="O230" s="58"/>
      <c r="P230" s="58"/>
      <c r="Q230" s="47"/>
      <c r="R230" s="58"/>
      <c r="S230" s="58"/>
      <c r="T230" s="47"/>
    </row>
    <row r="231" spans="1:20">
      <c r="A231" s="20"/>
      <c r="B231" s="49" t="s">
        <v>443</v>
      </c>
      <c r="C231" s="49" t="s">
        <v>396</v>
      </c>
      <c r="D231" s="52">
        <v>20164</v>
      </c>
      <c r="E231" s="54"/>
      <c r="F231" s="49" t="s">
        <v>396</v>
      </c>
      <c r="G231" s="52">
        <v>13668</v>
      </c>
      <c r="H231" s="54"/>
      <c r="I231" s="49" t="s">
        <v>396</v>
      </c>
      <c r="J231" s="52">
        <v>6093</v>
      </c>
      <c r="K231" s="54"/>
      <c r="L231" s="49" t="s">
        <v>396</v>
      </c>
      <c r="M231" s="52">
        <v>6333</v>
      </c>
      <c r="N231" s="54"/>
      <c r="O231" s="49" t="s">
        <v>396</v>
      </c>
      <c r="P231" s="52">
        <v>1653</v>
      </c>
      <c r="Q231" s="54"/>
      <c r="R231" s="49" t="s">
        <v>396</v>
      </c>
      <c r="S231" s="52">
        <v>47911</v>
      </c>
      <c r="T231" s="54"/>
    </row>
    <row r="232" spans="1:20" ht="15.75" thickBot="1">
      <c r="A232" s="20"/>
      <c r="B232" s="50"/>
      <c r="C232" s="50"/>
      <c r="D232" s="53"/>
      <c r="E232" s="55"/>
      <c r="F232" s="50"/>
      <c r="G232" s="53"/>
      <c r="H232" s="55"/>
      <c r="I232" s="50"/>
      <c r="J232" s="53"/>
      <c r="K232" s="55"/>
      <c r="L232" s="50"/>
      <c r="M232" s="53"/>
      <c r="N232" s="55"/>
      <c r="O232" s="50"/>
      <c r="P232" s="53"/>
      <c r="Q232" s="55"/>
      <c r="R232" s="50"/>
      <c r="S232" s="53"/>
      <c r="T232" s="55"/>
    </row>
    <row r="233" spans="1:20">
      <c r="A233" s="20"/>
      <c r="B233" s="91"/>
      <c r="C233" s="91"/>
      <c r="D233" s="91"/>
      <c r="E233" s="91"/>
      <c r="F233" s="91"/>
      <c r="G233" s="91"/>
      <c r="H233" s="91"/>
      <c r="I233" s="91"/>
      <c r="J233" s="91"/>
      <c r="K233" s="91"/>
      <c r="L233" s="91"/>
      <c r="M233" s="91"/>
      <c r="N233" s="91"/>
      <c r="O233" s="91"/>
      <c r="P233" s="91"/>
      <c r="Q233" s="91"/>
      <c r="R233" s="91"/>
      <c r="S233" s="91"/>
      <c r="T233" s="91"/>
    </row>
    <row r="234" spans="1:20">
      <c r="A234" s="20"/>
      <c r="B234" s="12"/>
      <c r="C234" s="12"/>
      <c r="D234" s="12"/>
      <c r="E234" s="12"/>
      <c r="F234" s="12"/>
      <c r="G234" s="12"/>
      <c r="H234" s="12"/>
      <c r="I234" s="12"/>
      <c r="J234" s="12"/>
      <c r="K234" s="12"/>
      <c r="L234" s="12"/>
      <c r="M234" s="12"/>
      <c r="N234" s="12"/>
      <c r="O234" s="12"/>
      <c r="P234" s="12"/>
      <c r="Q234" s="12"/>
      <c r="R234" s="12"/>
      <c r="S234" s="12"/>
      <c r="T234" s="12"/>
    </row>
    <row r="235" spans="1:20" ht="15.75" thickBot="1">
      <c r="A235" s="20"/>
      <c r="B235" s="11"/>
      <c r="C235" s="38">
        <v>2013</v>
      </c>
      <c r="D235" s="38"/>
      <c r="E235" s="38"/>
      <c r="F235" s="38"/>
      <c r="G235" s="38"/>
      <c r="H235" s="38"/>
      <c r="I235" s="38"/>
      <c r="J235" s="38"/>
      <c r="K235" s="38"/>
      <c r="L235" s="38"/>
      <c r="M235" s="38"/>
      <c r="N235" s="38"/>
      <c r="O235" s="38"/>
      <c r="P235" s="38"/>
      <c r="Q235" s="38"/>
      <c r="R235" s="38"/>
      <c r="S235" s="38"/>
      <c r="T235" s="38"/>
    </row>
    <row r="236" spans="1:20">
      <c r="A236" s="20"/>
      <c r="B236" s="110" t="s">
        <v>414</v>
      </c>
      <c r="C236" s="119" t="s">
        <v>547</v>
      </c>
      <c r="D236" s="119"/>
      <c r="E236" s="54"/>
      <c r="F236" s="119" t="s">
        <v>547</v>
      </c>
      <c r="G236" s="119"/>
      <c r="H236" s="54"/>
      <c r="I236" s="119" t="s">
        <v>547</v>
      </c>
      <c r="J236" s="119"/>
      <c r="K236" s="54"/>
      <c r="L236" s="119" t="s">
        <v>552</v>
      </c>
      <c r="M236" s="119"/>
      <c r="N236" s="54"/>
      <c r="O236" s="119" t="s">
        <v>98</v>
      </c>
      <c r="P236" s="119"/>
      <c r="Q236" s="54"/>
      <c r="R236" s="119" t="s">
        <v>698</v>
      </c>
      <c r="S236" s="119"/>
      <c r="T236" s="54"/>
    </row>
    <row r="237" spans="1:20" ht="15.75" thickBot="1">
      <c r="A237" s="20"/>
      <c r="B237" s="111"/>
      <c r="C237" s="121" t="s">
        <v>657</v>
      </c>
      <c r="D237" s="121"/>
      <c r="E237" s="55"/>
      <c r="F237" s="121" t="s">
        <v>659</v>
      </c>
      <c r="G237" s="121"/>
      <c r="H237" s="55"/>
      <c r="I237" s="121" t="s">
        <v>660</v>
      </c>
      <c r="J237" s="121"/>
      <c r="K237" s="55"/>
      <c r="L237" s="121" t="s">
        <v>697</v>
      </c>
      <c r="M237" s="121"/>
      <c r="N237" s="55"/>
      <c r="O237" s="121" t="s">
        <v>552</v>
      </c>
      <c r="P237" s="121"/>
      <c r="Q237" s="55"/>
      <c r="R237" s="121"/>
      <c r="S237" s="121"/>
      <c r="T237" s="55"/>
    </row>
    <row r="238" spans="1:20">
      <c r="A238" s="20"/>
      <c r="B238" s="100" t="s">
        <v>437</v>
      </c>
      <c r="C238" s="101" t="s">
        <v>396</v>
      </c>
      <c r="D238" s="124">
        <v>25246</v>
      </c>
      <c r="E238" s="41"/>
      <c r="F238" s="101" t="s">
        <v>396</v>
      </c>
      <c r="G238" s="124">
        <v>7759</v>
      </c>
      <c r="H238" s="41"/>
      <c r="I238" s="101" t="s">
        <v>396</v>
      </c>
      <c r="J238" s="124">
        <v>7500</v>
      </c>
      <c r="K238" s="41"/>
      <c r="L238" s="101" t="s">
        <v>396</v>
      </c>
      <c r="M238" s="124">
        <v>5058</v>
      </c>
      <c r="N238" s="41"/>
      <c r="O238" s="101" t="s">
        <v>396</v>
      </c>
      <c r="P238" s="102">
        <v>921</v>
      </c>
      <c r="Q238" s="41"/>
      <c r="R238" s="101" t="s">
        <v>396</v>
      </c>
      <c r="S238" s="124">
        <v>46484</v>
      </c>
      <c r="T238" s="41"/>
    </row>
    <row r="239" spans="1:20">
      <c r="A239" s="20"/>
      <c r="B239" s="99"/>
      <c r="C239" s="43"/>
      <c r="D239" s="57"/>
      <c r="E239" s="40"/>
      <c r="F239" s="43"/>
      <c r="G239" s="57"/>
      <c r="H239" s="40"/>
      <c r="I239" s="43"/>
      <c r="J239" s="57"/>
      <c r="K239" s="40"/>
      <c r="L239" s="43"/>
      <c r="M239" s="57"/>
      <c r="N239" s="40"/>
      <c r="O239" s="43"/>
      <c r="P239" s="45"/>
      <c r="Q239" s="40"/>
      <c r="R239" s="43"/>
      <c r="S239" s="57"/>
      <c r="T239" s="40"/>
    </row>
    <row r="240" spans="1:20">
      <c r="A240" s="20"/>
      <c r="B240" s="165" t="s">
        <v>699</v>
      </c>
      <c r="C240" s="68" t="s">
        <v>714</v>
      </c>
      <c r="D240" s="68"/>
      <c r="E240" s="17" t="s">
        <v>442</v>
      </c>
      <c r="F240" s="68" t="s">
        <v>715</v>
      </c>
      <c r="G240" s="68"/>
      <c r="H240" s="17" t="s">
        <v>442</v>
      </c>
      <c r="I240" s="68" t="s">
        <v>716</v>
      </c>
      <c r="J240" s="68"/>
      <c r="K240" s="17" t="s">
        <v>442</v>
      </c>
      <c r="L240" s="68" t="s">
        <v>717</v>
      </c>
      <c r="M240" s="68"/>
      <c r="N240" s="17" t="s">
        <v>442</v>
      </c>
      <c r="O240" s="68" t="s">
        <v>718</v>
      </c>
      <c r="P240" s="68"/>
      <c r="Q240" s="17" t="s">
        <v>442</v>
      </c>
      <c r="R240" s="68" t="s">
        <v>719</v>
      </c>
      <c r="S240" s="68"/>
      <c r="T240" s="17" t="s">
        <v>442</v>
      </c>
    </row>
    <row r="241" spans="1:27">
      <c r="A241" s="20"/>
      <c r="B241" s="169" t="s">
        <v>706</v>
      </c>
      <c r="C241" s="57">
        <v>3388</v>
      </c>
      <c r="D241" s="57"/>
      <c r="E241" s="40"/>
      <c r="F241" s="57">
        <v>2142</v>
      </c>
      <c r="G241" s="57"/>
      <c r="H241" s="40"/>
      <c r="I241" s="45">
        <v>531</v>
      </c>
      <c r="J241" s="45"/>
      <c r="K241" s="40"/>
      <c r="L241" s="45">
        <v>651</v>
      </c>
      <c r="M241" s="45"/>
      <c r="N241" s="40"/>
      <c r="O241" s="45">
        <v>324</v>
      </c>
      <c r="P241" s="45"/>
      <c r="Q241" s="40"/>
      <c r="R241" s="57">
        <v>7036</v>
      </c>
      <c r="S241" s="57"/>
      <c r="T241" s="40"/>
    </row>
    <row r="242" spans="1:27" ht="15.75" thickBot="1">
      <c r="A242" s="20"/>
      <c r="B242" s="170"/>
      <c r="C242" s="58"/>
      <c r="D242" s="58"/>
      <c r="E242" s="47"/>
      <c r="F242" s="58"/>
      <c r="G242" s="58"/>
      <c r="H242" s="47"/>
      <c r="I242" s="46"/>
      <c r="J242" s="46"/>
      <c r="K242" s="47"/>
      <c r="L242" s="46"/>
      <c r="M242" s="46"/>
      <c r="N242" s="47"/>
      <c r="O242" s="46"/>
      <c r="P242" s="46"/>
      <c r="Q242" s="47"/>
      <c r="R242" s="58"/>
      <c r="S242" s="58"/>
      <c r="T242" s="47"/>
    </row>
    <row r="243" spans="1:27" ht="15.75" thickBot="1">
      <c r="A243" s="20"/>
      <c r="B243" s="166" t="s">
        <v>707</v>
      </c>
      <c r="C243" s="171" t="s">
        <v>720</v>
      </c>
      <c r="D243" s="171"/>
      <c r="E243" s="168" t="s">
        <v>442</v>
      </c>
      <c r="F243" s="171" t="s">
        <v>721</v>
      </c>
      <c r="G243" s="171"/>
      <c r="H243" s="168" t="s">
        <v>442</v>
      </c>
      <c r="I243" s="171" t="s">
        <v>722</v>
      </c>
      <c r="J243" s="171"/>
      <c r="K243" s="168" t="s">
        <v>442</v>
      </c>
      <c r="L243" s="171" t="s">
        <v>723</v>
      </c>
      <c r="M243" s="171"/>
      <c r="N243" s="168" t="s">
        <v>442</v>
      </c>
      <c r="O243" s="171" t="s">
        <v>724</v>
      </c>
      <c r="P243" s="171"/>
      <c r="Q243" s="168" t="s">
        <v>442</v>
      </c>
      <c r="R243" s="171" t="s">
        <v>725</v>
      </c>
      <c r="S243" s="171"/>
      <c r="T243" s="168" t="s">
        <v>442</v>
      </c>
    </row>
    <row r="244" spans="1:27">
      <c r="A244" s="20"/>
      <c r="B244" s="172" t="s">
        <v>88</v>
      </c>
      <c r="C244" s="102" t="s">
        <v>726</v>
      </c>
      <c r="D244" s="102"/>
      <c r="E244" s="101" t="s">
        <v>442</v>
      </c>
      <c r="F244" s="124">
        <v>7246</v>
      </c>
      <c r="G244" s="124"/>
      <c r="H244" s="41"/>
      <c r="I244" s="124">
        <v>2195</v>
      </c>
      <c r="J244" s="124"/>
      <c r="K244" s="41"/>
      <c r="L244" s="124">
        <v>3060</v>
      </c>
      <c r="M244" s="124"/>
      <c r="N244" s="41"/>
      <c r="O244" s="102">
        <v>922</v>
      </c>
      <c r="P244" s="102"/>
      <c r="Q244" s="41"/>
      <c r="R244" s="124">
        <v>8311</v>
      </c>
      <c r="S244" s="124"/>
      <c r="T244" s="41"/>
    </row>
    <row r="245" spans="1:27" ht="15.75" thickBot="1">
      <c r="A245" s="20"/>
      <c r="B245" s="170"/>
      <c r="C245" s="46"/>
      <c r="D245" s="46"/>
      <c r="E245" s="44"/>
      <c r="F245" s="58"/>
      <c r="G245" s="58"/>
      <c r="H245" s="47"/>
      <c r="I245" s="58"/>
      <c r="J245" s="58"/>
      <c r="K245" s="47"/>
      <c r="L245" s="58"/>
      <c r="M245" s="58"/>
      <c r="N245" s="47"/>
      <c r="O245" s="46"/>
      <c r="P245" s="46"/>
      <c r="Q245" s="47"/>
      <c r="R245" s="58"/>
      <c r="S245" s="58"/>
      <c r="T245" s="47"/>
    </row>
    <row r="246" spans="1:27">
      <c r="A246" s="20"/>
      <c r="B246" s="173" t="s">
        <v>443</v>
      </c>
      <c r="C246" s="49" t="s">
        <v>396</v>
      </c>
      <c r="D246" s="52">
        <v>18921</v>
      </c>
      <c r="E246" s="54"/>
      <c r="F246" s="49" t="s">
        <v>396</v>
      </c>
      <c r="G246" s="52">
        <v>14433</v>
      </c>
      <c r="H246" s="54"/>
      <c r="I246" s="49" t="s">
        <v>396</v>
      </c>
      <c r="J246" s="52">
        <v>5374</v>
      </c>
      <c r="K246" s="54"/>
      <c r="L246" s="49" t="s">
        <v>396</v>
      </c>
      <c r="M246" s="52">
        <v>6362</v>
      </c>
      <c r="N246" s="54"/>
      <c r="O246" s="49" t="s">
        <v>396</v>
      </c>
      <c r="P246" s="52">
        <v>1165</v>
      </c>
      <c r="Q246" s="54"/>
      <c r="R246" s="49" t="s">
        <v>396</v>
      </c>
      <c r="S246" s="52">
        <v>46255</v>
      </c>
      <c r="T246" s="54"/>
    </row>
    <row r="247" spans="1:27" ht="15.75" thickBot="1">
      <c r="A247" s="20"/>
      <c r="B247" s="174"/>
      <c r="C247" s="50"/>
      <c r="D247" s="53"/>
      <c r="E247" s="55"/>
      <c r="F247" s="50"/>
      <c r="G247" s="53"/>
      <c r="H247" s="55"/>
      <c r="I247" s="50"/>
      <c r="J247" s="53"/>
      <c r="K247" s="55"/>
      <c r="L247" s="50"/>
      <c r="M247" s="53"/>
      <c r="N247" s="55"/>
      <c r="O247" s="50"/>
      <c r="P247" s="53"/>
      <c r="Q247" s="55"/>
      <c r="R247" s="50"/>
      <c r="S247" s="53"/>
      <c r="T247" s="55"/>
    </row>
    <row r="248" spans="1:27">
      <c r="A248" s="20"/>
      <c r="B248" s="22" t="s">
        <v>727</v>
      </c>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c r="AA248" s="22"/>
    </row>
    <row r="249" spans="1:27">
      <c r="A249" s="20"/>
      <c r="B249" s="18"/>
      <c r="C249" s="18"/>
      <c r="D249" s="18"/>
      <c r="E249" s="18"/>
      <c r="F249" s="18"/>
      <c r="G249" s="18"/>
      <c r="H249" s="18"/>
      <c r="I249" s="18"/>
      <c r="J249" s="18"/>
      <c r="K249" s="18"/>
      <c r="L249" s="18"/>
      <c r="M249" s="18"/>
      <c r="N249" s="18"/>
      <c r="O249" s="18"/>
      <c r="P249" s="18"/>
      <c r="Q249" s="18"/>
      <c r="R249" s="18"/>
      <c r="S249" s="18"/>
      <c r="T249" s="18"/>
    </row>
    <row r="250" spans="1:27">
      <c r="A250" s="20"/>
      <c r="B250" s="12"/>
      <c r="C250" s="12"/>
      <c r="D250" s="12"/>
      <c r="E250" s="12"/>
      <c r="F250" s="12"/>
      <c r="G250" s="12"/>
      <c r="H250" s="12"/>
      <c r="I250" s="12"/>
      <c r="J250" s="12"/>
      <c r="K250" s="12"/>
      <c r="L250" s="12"/>
      <c r="M250" s="12"/>
      <c r="N250" s="12"/>
      <c r="O250" s="12"/>
      <c r="P250" s="12"/>
      <c r="Q250" s="12"/>
      <c r="R250" s="12"/>
      <c r="S250" s="12"/>
      <c r="T250" s="12"/>
    </row>
    <row r="251" spans="1:27" ht="15.75" thickBot="1">
      <c r="A251" s="20"/>
      <c r="B251" s="11"/>
      <c r="C251" s="38">
        <v>2014</v>
      </c>
      <c r="D251" s="38"/>
      <c r="E251" s="38"/>
      <c r="F251" s="38"/>
      <c r="G251" s="38"/>
      <c r="H251" s="38"/>
      <c r="I251" s="38"/>
      <c r="J251" s="38"/>
      <c r="K251" s="38"/>
      <c r="L251" s="38"/>
      <c r="M251" s="38"/>
      <c r="N251" s="38"/>
      <c r="O251" s="38"/>
      <c r="P251" s="38"/>
      <c r="Q251" s="38"/>
      <c r="R251" s="38"/>
      <c r="S251" s="38"/>
      <c r="T251" s="38"/>
    </row>
    <row r="252" spans="1:27" ht="15.75" thickBot="1">
      <c r="A252" s="20"/>
      <c r="B252" s="11"/>
      <c r="C252" s="39" t="s">
        <v>281</v>
      </c>
      <c r="D252" s="39"/>
      <c r="E252" s="39"/>
      <c r="F252" s="39"/>
      <c r="G252" s="39"/>
      <c r="H252" s="39"/>
      <c r="I252" s="39"/>
      <c r="J252" s="39"/>
      <c r="K252" s="39"/>
      <c r="L252" s="39" t="s">
        <v>728</v>
      </c>
      <c r="M252" s="39"/>
      <c r="N252" s="39"/>
      <c r="O252" s="39"/>
      <c r="P252" s="39"/>
      <c r="Q252" s="39"/>
      <c r="R252" s="39"/>
      <c r="S252" s="39"/>
      <c r="T252" s="39"/>
    </row>
    <row r="253" spans="1:27">
      <c r="A253" s="20"/>
      <c r="B253" s="110" t="s">
        <v>414</v>
      </c>
      <c r="C253" s="119" t="s">
        <v>729</v>
      </c>
      <c r="D253" s="119"/>
      <c r="E253" s="54"/>
      <c r="F253" s="119" t="s">
        <v>732</v>
      </c>
      <c r="G253" s="119"/>
      <c r="H253" s="54"/>
      <c r="I253" s="119" t="s">
        <v>129</v>
      </c>
      <c r="J253" s="119"/>
      <c r="K253" s="54"/>
      <c r="L253" s="119" t="s">
        <v>729</v>
      </c>
      <c r="M253" s="119"/>
      <c r="N253" s="54"/>
      <c r="O253" s="119" t="s">
        <v>732</v>
      </c>
      <c r="P253" s="119"/>
      <c r="Q253" s="54"/>
      <c r="R253" s="119" t="s">
        <v>129</v>
      </c>
      <c r="S253" s="119"/>
      <c r="T253" s="54"/>
    </row>
    <row r="254" spans="1:27">
      <c r="A254" s="20"/>
      <c r="B254" s="110"/>
      <c r="C254" s="118" t="s">
        <v>730</v>
      </c>
      <c r="D254" s="118"/>
      <c r="E254" s="22"/>
      <c r="F254" s="118" t="s">
        <v>730</v>
      </c>
      <c r="G254" s="118"/>
      <c r="H254" s="22"/>
      <c r="I254" s="118"/>
      <c r="J254" s="118"/>
      <c r="K254" s="22"/>
      <c r="L254" s="118" t="s">
        <v>730</v>
      </c>
      <c r="M254" s="118"/>
      <c r="N254" s="22"/>
      <c r="O254" s="118" t="s">
        <v>730</v>
      </c>
      <c r="P254" s="118"/>
      <c r="Q254" s="22"/>
      <c r="R254" s="118"/>
      <c r="S254" s="118"/>
      <c r="T254" s="22"/>
    </row>
    <row r="255" spans="1:27" ht="15.75" thickBot="1">
      <c r="A255" s="20"/>
      <c r="B255" s="111"/>
      <c r="C255" s="121" t="s">
        <v>731</v>
      </c>
      <c r="D255" s="121"/>
      <c r="E255" s="55"/>
      <c r="F255" s="121" t="s">
        <v>731</v>
      </c>
      <c r="G255" s="121"/>
      <c r="H255" s="55"/>
      <c r="I255" s="121"/>
      <c r="J255" s="121"/>
      <c r="K255" s="55"/>
      <c r="L255" s="121" t="s">
        <v>731</v>
      </c>
      <c r="M255" s="121"/>
      <c r="N255" s="55"/>
      <c r="O255" s="121" t="s">
        <v>731</v>
      </c>
      <c r="P255" s="121"/>
      <c r="Q255" s="55"/>
      <c r="R255" s="121"/>
      <c r="S255" s="121"/>
      <c r="T255" s="55"/>
    </row>
    <row r="256" spans="1:27">
      <c r="A256" s="20"/>
      <c r="B256" s="100" t="s">
        <v>548</v>
      </c>
      <c r="C256" s="101" t="s">
        <v>396</v>
      </c>
      <c r="D256" s="102" t="s">
        <v>420</v>
      </c>
      <c r="E256" s="41"/>
      <c r="F256" s="101" t="s">
        <v>396</v>
      </c>
      <c r="G256" s="124">
        <v>20164</v>
      </c>
      <c r="H256" s="41"/>
      <c r="I256" s="101" t="s">
        <v>396</v>
      </c>
      <c r="J256" s="124">
        <v>20164</v>
      </c>
      <c r="K256" s="41"/>
      <c r="L256" s="101" t="s">
        <v>396</v>
      </c>
      <c r="M256" s="124">
        <v>19890</v>
      </c>
      <c r="N256" s="41"/>
      <c r="O256" s="101" t="s">
        <v>396</v>
      </c>
      <c r="P256" s="124">
        <v>1662346</v>
      </c>
      <c r="Q256" s="41"/>
      <c r="R256" s="101" t="s">
        <v>396</v>
      </c>
      <c r="S256" s="124">
        <v>1682236</v>
      </c>
      <c r="T256" s="41"/>
    </row>
    <row r="257" spans="1:20">
      <c r="A257" s="20"/>
      <c r="B257" s="99"/>
      <c r="C257" s="43"/>
      <c r="D257" s="45"/>
      <c r="E257" s="40"/>
      <c r="F257" s="43"/>
      <c r="G257" s="57"/>
      <c r="H257" s="40"/>
      <c r="I257" s="43"/>
      <c r="J257" s="57"/>
      <c r="K257" s="40"/>
      <c r="L257" s="43"/>
      <c r="M257" s="57"/>
      <c r="N257" s="40"/>
      <c r="O257" s="43"/>
      <c r="P257" s="57"/>
      <c r="Q257" s="40"/>
      <c r="R257" s="43"/>
      <c r="S257" s="57"/>
      <c r="T257" s="40"/>
    </row>
    <row r="258" spans="1:20">
      <c r="A258" s="20"/>
      <c r="B258" s="103" t="s">
        <v>650</v>
      </c>
      <c r="C258" s="68" t="s">
        <v>420</v>
      </c>
      <c r="D258" s="68"/>
      <c r="E258" s="22"/>
      <c r="F258" s="42">
        <v>13668</v>
      </c>
      <c r="G258" s="42"/>
      <c r="H258" s="22"/>
      <c r="I258" s="42">
        <v>13668</v>
      </c>
      <c r="J258" s="42"/>
      <c r="K258" s="22"/>
      <c r="L258" s="42">
        <v>9218</v>
      </c>
      <c r="M258" s="42"/>
      <c r="N258" s="22"/>
      <c r="O258" s="42">
        <v>984920</v>
      </c>
      <c r="P258" s="42"/>
      <c r="Q258" s="22"/>
      <c r="R258" s="42">
        <v>994138</v>
      </c>
      <c r="S258" s="42"/>
      <c r="T258" s="22"/>
    </row>
    <row r="259" spans="1:20">
      <c r="A259" s="20"/>
      <c r="B259" s="103"/>
      <c r="C259" s="68"/>
      <c r="D259" s="68"/>
      <c r="E259" s="22"/>
      <c r="F259" s="42"/>
      <c r="G259" s="42"/>
      <c r="H259" s="22"/>
      <c r="I259" s="42"/>
      <c r="J259" s="42"/>
      <c r="K259" s="22"/>
      <c r="L259" s="42"/>
      <c r="M259" s="42"/>
      <c r="N259" s="22"/>
      <c r="O259" s="42"/>
      <c r="P259" s="42"/>
      <c r="Q259" s="22"/>
      <c r="R259" s="42"/>
      <c r="S259" s="42"/>
      <c r="T259" s="22"/>
    </row>
    <row r="260" spans="1:20">
      <c r="A260" s="20"/>
      <c r="B260" s="99" t="s">
        <v>550</v>
      </c>
      <c r="C260" s="45" t="s">
        <v>420</v>
      </c>
      <c r="D260" s="45"/>
      <c r="E260" s="40"/>
      <c r="F260" s="57">
        <v>6093</v>
      </c>
      <c r="G260" s="57"/>
      <c r="H260" s="40"/>
      <c r="I260" s="57">
        <v>6093</v>
      </c>
      <c r="J260" s="57"/>
      <c r="K260" s="40"/>
      <c r="L260" s="57">
        <v>7605</v>
      </c>
      <c r="M260" s="57"/>
      <c r="N260" s="40"/>
      <c r="O260" s="57">
        <v>208543</v>
      </c>
      <c r="P260" s="57"/>
      <c r="Q260" s="40"/>
      <c r="R260" s="57">
        <v>216148</v>
      </c>
      <c r="S260" s="57"/>
      <c r="T260" s="40"/>
    </row>
    <row r="261" spans="1:20">
      <c r="A261" s="20"/>
      <c r="B261" s="99"/>
      <c r="C261" s="45"/>
      <c r="D261" s="45"/>
      <c r="E261" s="40"/>
      <c r="F261" s="57"/>
      <c r="G261" s="57"/>
      <c r="H261" s="40"/>
      <c r="I261" s="57"/>
      <c r="J261" s="57"/>
      <c r="K261" s="40"/>
      <c r="L261" s="57"/>
      <c r="M261" s="57"/>
      <c r="N261" s="40"/>
      <c r="O261" s="57"/>
      <c r="P261" s="57"/>
      <c r="Q261" s="40"/>
      <c r="R261" s="57"/>
      <c r="S261" s="57"/>
      <c r="T261" s="40"/>
    </row>
    <row r="262" spans="1:20">
      <c r="A262" s="20"/>
      <c r="B262" s="103" t="s">
        <v>684</v>
      </c>
      <c r="C262" s="68">
        <v>43</v>
      </c>
      <c r="D262" s="68"/>
      <c r="E262" s="22"/>
      <c r="F262" s="42">
        <v>6290</v>
      </c>
      <c r="G262" s="42"/>
      <c r="H262" s="22"/>
      <c r="I262" s="42">
        <v>6333</v>
      </c>
      <c r="J262" s="42"/>
      <c r="K262" s="22"/>
      <c r="L262" s="42">
        <v>7202</v>
      </c>
      <c r="M262" s="42"/>
      <c r="N262" s="22"/>
      <c r="O262" s="42">
        <v>903455</v>
      </c>
      <c r="P262" s="42"/>
      <c r="Q262" s="22"/>
      <c r="R262" s="42">
        <v>910657</v>
      </c>
      <c r="S262" s="42"/>
      <c r="T262" s="22"/>
    </row>
    <row r="263" spans="1:20">
      <c r="A263" s="20"/>
      <c r="B263" s="103"/>
      <c r="C263" s="68"/>
      <c r="D263" s="68"/>
      <c r="E263" s="22"/>
      <c r="F263" s="42"/>
      <c r="G263" s="42"/>
      <c r="H263" s="22"/>
      <c r="I263" s="42"/>
      <c r="J263" s="42"/>
      <c r="K263" s="22"/>
      <c r="L263" s="42"/>
      <c r="M263" s="42"/>
      <c r="N263" s="22"/>
      <c r="O263" s="42"/>
      <c r="P263" s="42"/>
      <c r="Q263" s="22"/>
      <c r="R263" s="42"/>
      <c r="S263" s="42"/>
      <c r="T263" s="22"/>
    </row>
    <row r="264" spans="1:20">
      <c r="A264" s="20"/>
      <c r="B264" s="99" t="s">
        <v>685</v>
      </c>
      <c r="C264" s="45">
        <v>11</v>
      </c>
      <c r="D264" s="45"/>
      <c r="E264" s="40"/>
      <c r="F264" s="57">
        <v>1642</v>
      </c>
      <c r="G264" s="57"/>
      <c r="H264" s="40"/>
      <c r="I264" s="57">
        <v>1653</v>
      </c>
      <c r="J264" s="57"/>
      <c r="K264" s="40"/>
      <c r="L264" s="45">
        <v>62</v>
      </c>
      <c r="M264" s="45"/>
      <c r="N264" s="40"/>
      <c r="O264" s="57">
        <v>65505</v>
      </c>
      <c r="P264" s="57"/>
      <c r="Q264" s="40"/>
      <c r="R264" s="57">
        <v>65567</v>
      </c>
      <c r="S264" s="57"/>
      <c r="T264" s="40"/>
    </row>
    <row r="265" spans="1:20" ht="15.75" thickBot="1">
      <c r="A265" s="20"/>
      <c r="B265" s="175"/>
      <c r="C265" s="46"/>
      <c r="D265" s="46"/>
      <c r="E265" s="47"/>
      <c r="F265" s="58"/>
      <c r="G265" s="58"/>
      <c r="H265" s="47"/>
      <c r="I265" s="58"/>
      <c r="J265" s="58"/>
      <c r="K265" s="47"/>
      <c r="L265" s="46"/>
      <c r="M265" s="46"/>
      <c r="N265" s="47"/>
      <c r="O265" s="58"/>
      <c r="P265" s="58"/>
      <c r="Q265" s="47"/>
      <c r="R265" s="58"/>
      <c r="S265" s="58"/>
      <c r="T265" s="47"/>
    </row>
    <row r="266" spans="1:20">
      <c r="A266" s="20"/>
      <c r="B266" s="173" t="s">
        <v>129</v>
      </c>
      <c r="C266" s="49" t="s">
        <v>396</v>
      </c>
      <c r="D266" s="79">
        <v>54</v>
      </c>
      <c r="E266" s="54"/>
      <c r="F266" s="49" t="s">
        <v>396</v>
      </c>
      <c r="G266" s="52">
        <v>47857</v>
      </c>
      <c r="H266" s="54"/>
      <c r="I266" s="49" t="s">
        <v>396</v>
      </c>
      <c r="J266" s="52">
        <v>47911</v>
      </c>
      <c r="K266" s="54"/>
      <c r="L266" s="49" t="s">
        <v>396</v>
      </c>
      <c r="M266" s="52">
        <v>43977</v>
      </c>
      <c r="N266" s="54"/>
      <c r="O266" s="49" t="s">
        <v>396</v>
      </c>
      <c r="P266" s="52">
        <v>3824769</v>
      </c>
      <c r="Q266" s="54"/>
      <c r="R266" s="49" t="s">
        <v>396</v>
      </c>
      <c r="S266" s="52">
        <v>3868746</v>
      </c>
      <c r="T266" s="54"/>
    </row>
    <row r="267" spans="1:20" ht="15.75" thickBot="1">
      <c r="A267" s="20"/>
      <c r="B267" s="174"/>
      <c r="C267" s="50"/>
      <c r="D267" s="86"/>
      <c r="E267" s="55"/>
      <c r="F267" s="50"/>
      <c r="G267" s="53"/>
      <c r="H267" s="55"/>
      <c r="I267" s="50"/>
      <c r="J267" s="53"/>
      <c r="K267" s="55"/>
      <c r="L267" s="50"/>
      <c r="M267" s="53"/>
      <c r="N267" s="55"/>
      <c r="O267" s="50"/>
      <c r="P267" s="53"/>
      <c r="Q267" s="55"/>
      <c r="R267" s="50"/>
      <c r="S267" s="53"/>
      <c r="T267" s="55"/>
    </row>
    <row r="268" spans="1:20">
      <c r="A268" s="20"/>
      <c r="B268" s="91"/>
      <c r="C268" s="91"/>
      <c r="D268" s="91"/>
      <c r="E268" s="91"/>
      <c r="F268" s="91"/>
      <c r="G268" s="91"/>
      <c r="H268" s="91"/>
      <c r="I268" s="91"/>
      <c r="J268" s="91"/>
      <c r="K268" s="91"/>
      <c r="L268" s="91"/>
      <c r="M268" s="91"/>
      <c r="N268" s="91"/>
      <c r="O268" s="91"/>
      <c r="P268" s="91"/>
      <c r="Q268" s="91"/>
      <c r="R268" s="91"/>
      <c r="S268" s="91"/>
      <c r="T268" s="91"/>
    </row>
    <row r="269" spans="1:20">
      <c r="A269" s="20"/>
      <c r="B269" s="12"/>
      <c r="C269" s="12"/>
      <c r="D269" s="12"/>
      <c r="E269" s="12"/>
      <c r="F269" s="12"/>
      <c r="G269" s="12"/>
      <c r="H269" s="12"/>
      <c r="I269" s="12"/>
      <c r="J269" s="12"/>
      <c r="K269" s="12"/>
      <c r="L269" s="12"/>
      <c r="M269" s="12"/>
      <c r="N269" s="12"/>
      <c r="O269" s="12"/>
      <c r="P269" s="12"/>
      <c r="Q269" s="12"/>
      <c r="R269" s="12"/>
      <c r="S269" s="12"/>
      <c r="T269" s="12"/>
    </row>
    <row r="270" spans="1:20" ht="15.75" thickBot="1">
      <c r="A270" s="20"/>
      <c r="B270" s="11"/>
      <c r="C270" s="38">
        <v>2013</v>
      </c>
      <c r="D270" s="38"/>
      <c r="E270" s="38"/>
      <c r="F270" s="38"/>
      <c r="G270" s="38"/>
      <c r="H270" s="38"/>
      <c r="I270" s="38"/>
      <c r="J270" s="38"/>
      <c r="K270" s="38"/>
      <c r="L270" s="38"/>
      <c r="M270" s="38"/>
      <c r="N270" s="38"/>
      <c r="O270" s="38"/>
      <c r="P270" s="38"/>
      <c r="Q270" s="38"/>
      <c r="R270" s="38"/>
      <c r="S270" s="38"/>
      <c r="T270" s="38"/>
    </row>
    <row r="271" spans="1:20" ht="15.75" thickBot="1">
      <c r="A271" s="20"/>
      <c r="B271" s="11"/>
      <c r="C271" s="39" t="s">
        <v>281</v>
      </c>
      <c r="D271" s="39"/>
      <c r="E271" s="39"/>
      <c r="F271" s="39"/>
      <c r="G271" s="39"/>
      <c r="H271" s="39"/>
      <c r="I271" s="39"/>
      <c r="J271" s="39"/>
      <c r="K271" s="39"/>
      <c r="L271" s="39" t="s">
        <v>728</v>
      </c>
      <c r="M271" s="39"/>
      <c r="N271" s="39"/>
      <c r="O271" s="39"/>
      <c r="P271" s="39"/>
      <c r="Q271" s="39"/>
      <c r="R271" s="39"/>
      <c r="S271" s="39"/>
      <c r="T271" s="39"/>
    </row>
    <row r="272" spans="1:20">
      <c r="A272" s="20"/>
      <c r="B272" s="110" t="s">
        <v>414</v>
      </c>
      <c r="C272" s="119" t="s">
        <v>729</v>
      </c>
      <c r="D272" s="119"/>
      <c r="E272" s="54"/>
      <c r="F272" s="119" t="s">
        <v>732</v>
      </c>
      <c r="G272" s="119"/>
      <c r="H272" s="54"/>
      <c r="I272" s="119" t="s">
        <v>129</v>
      </c>
      <c r="J272" s="119"/>
      <c r="K272" s="54"/>
      <c r="L272" s="119" t="s">
        <v>729</v>
      </c>
      <c r="M272" s="119"/>
      <c r="N272" s="54"/>
      <c r="O272" s="119" t="s">
        <v>732</v>
      </c>
      <c r="P272" s="119"/>
      <c r="Q272" s="54"/>
      <c r="R272" s="119" t="s">
        <v>129</v>
      </c>
      <c r="S272" s="119"/>
      <c r="T272" s="54"/>
    </row>
    <row r="273" spans="1:20">
      <c r="A273" s="20"/>
      <c r="B273" s="110"/>
      <c r="C273" s="118" t="s">
        <v>730</v>
      </c>
      <c r="D273" s="118"/>
      <c r="E273" s="22"/>
      <c r="F273" s="118" t="s">
        <v>730</v>
      </c>
      <c r="G273" s="118"/>
      <c r="H273" s="22"/>
      <c r="I273" s="118"/>
      <c r="J273" s="118"/>
      <c r="K273" s="22"/>
      <c r="L273" s="118" t="s">
        <v>730</v>
      </c>
      <c r="M273" s="118"/>
      <c r="N273" s="22"/>
      <c r="O273" s="118" t="s">
        <v>730</v>
      </c>
      <c r="P273" s="118"/>
      <c r="Q273" s="22"/>
      <c r="R273" s="118"/>
      <c r="S273" s="118"/>
      <c r="T273" s="22"/>
    </row>
    <row r="274" spans="1:20" ht="15.75" thickBot="1">
      <c r="A274" s="20"/>
      <c r="B274" s="111"/>
      <c r="C274" s="121" t="s">
        <v>731</v>
      </c>
      <c r="D274" s="121"/>
      <c r="E274" s="55"/>
      <c r="F274" s="121" t="s">
        <v>731</v>
      </c>
      <c r="G274" s="121"/>
      <c r="H274" s="55"/>
      <c r="I274" s="121"/>
      <c r="J274" s="121"/>
      <c r="K274" s="55"/>
      <c r="L274" s="121" t="s">
        <v>731</v>
      </c>
      <c r="M274" s="121"/>
      <c r="N274" s="55"/>
      <c r="O274" s="121" t="s">
        <v>731</v>
      </c>
      <c r="P274" s="121"/>
      <c r="Q274" s="55"/>
      <c r="R274" s="121"/>
      <c r="S274" s="121"/>
      <c r="T274" s="55"/>
    </row>
    <row r="275" spans="1:20">
      <c r="A275" s="20"/>
      <c r="B275" s="100" t="s">
        <v>548</v>
      </c>
      <c r="C275" s="101" t="s">
        <v>396</v>
      </c>
      <c r="D275" s="102" t="s">
        <v>420</v>
      </c>
      <c r="E275" s="41"/>
      <c r="F275" s="101" t="s">
        <v>396</v>
      </c>
      <c r="G275" s="124">
        <v>18921</v>
      </c>
      <c r="H275" s="41"/>
      <c r="I275" s="101" t="s">
        <v>396</v>
      </c>
      <c r="J275" s="124">
        <v>18921</v>
      </c>
      <c r="K275" s="41"/>
      <c r="L275" s="101" t="s">
        <v>396</v>
      </c>
      <c r="M275" s="124">
        <v>26968</v>
      </c>
      <c r="N275" s="41"/>
      <c r="O275" s="101" t="s">
        <v>396</v>
      </c>
      <c r="P275" s="124">
        <v>1580788</v>
      </c>
      <c r="Q275" s="41"/>
      <c r="R275" s="101" t="s">
        <v>396</v>
      </c>
      <c r="S275" s="124">
        <v>1607756</v>
      </c>
      <c r="T275" s="41"/>
    </row>
    <row r="276" spans="1:20">
      <c r="A276" s="20"/>
      <c r="B276" s="99"/>
      <c r="C276" s="43"/>
      <c r="D276" s="45"/>
      <c r="E276" s="40"/>
      <c r="F276" s="43"/>
      <c r="G276" s="57"/>
      <c r="H276" s="40"/>
      <c r="I276" s="43"/>
      <c r="J276" s="57"/>
      <c r="K276" s="40"/>
      <c r="L276" s="43"/>
      <c r="M276" s="57"/>
      <c r="N276" s="40"/>
      <c r="O276" s="43"/>
      <c r="P276" s="57"/>
      <c r="Q276" s="40"/>
      <c r="R276" s="43"/>
      <c r="S276" s="57"/>
      <c r="T276" s="40"/>
    </row>
    <row r="277" spans="1:20">
      <c r="A277" s="20"/>
      <c r="B277" s="103" t="s">
        <v>650</v>
      </c>
      <c r="C277" s="68" t="s">
        <v>420</v>
      </c>
      <c r="D277" s="68"/>
      <c r="E277" s="22"/>
      <c r="F277" s="42">
        <v>14433</v>
      </c>
      <c r="G277" s="42"/>
      <c r="H277" s="22"/>
      <c r="I277" s="42">
        <v>14433</v>
      </c>
      <c r="J277" s="42"/>
      <c r="K277" s="22"/>
      <c r="L277" s="42">
        <v>9580</v>
      </c>
      <c r="M277" s="42"/>
      <c r="N277" s="22"/>
      <c r="O277" s="42">
        <v>832869</v>
      </c>
      <c r="P277" s="42"/>
      <c r="Q277" s="22"/>
      <c r="R277" s="42">
        <v>842449</v>
      </c>
      <c r="S277" s="42"/>
      <c r="T277" s="22"/>
    </row>
    <row r="278" spans="1:20">
      <c r="A278" s="20"/>
      <c r="B278" s="103"/>
      <c r="C278" s="68"/>
      <c r="D278" s="68"/>
      <c r="E278" s="22"/>
      <c r="F278" s="42"/>
      <c r="G278" s="42"/>
      <c r="H278" s="22"/>
      <c r="I278" s="42"/>
      <c r="J278" s="42"/>
      <c r="K278" s="22"/>
      <c r="L278" s="42"/>
      <c r="M278" s="42"/>
      <c r="N278" s="22"/>
      <c r="O278" s="42"/>
      <c r="P278" s="42"/>
      <c r="Q278" s="22"/>
      <c r="R278" s="42"/>
      <c r="S278" s="42"/>
      <c r="T278" s="22"/>
    </row>
    <row r="279" spans="1:20">
      <c r="A279" s="20"/>
      <c r="B279" s="99" t="s">
        <v>550</v>
      </c>
      <c r="C279" s="45">
        <v>25</v>
      </c>
      <c r="D279" s="45"/>
      <c r="E279" s="40"/>
      <c r="F279" s="57">
        <v>5349</v>
      </c>
      <c r="G279" s="57"/>
      <c r="H279" s="40"/>
      <c r="I279" s="57">
        <v>5374</v>
      </c>
      <c r="J279" s="57"/>
      <c r="K279" s="40"/>
      <c r="L279" s="57">
        <v>8072</v>
      </c>
      <c r="M279" s="57"/>
      <c r="N279" s="40"/>
      <c r="O279" s="57">
        <v>135603</v>
      </c>
      <c r="P279" s="57"/>
      <c r="Q279" s="40"/>
      <c r="R279" s="57">
        <v>143675</v>
      </c>
      <c r="S279" s="57"/>
      <c r="T279" s="40"/>
    </row>
    <row r="280" spans="1:20">
      <c r="A280" s="20"/>
      <c r="B280" s="99"/>
      <c r="C280" s="45"/>
      <c r="D280" s="45"/>
      <c r="E280" s="40"/>
      <c r="F280" s="57"/>
      <c r="G280" s="57"/>
      <c r="H280" s="40"/>
      <c r="I280" s="57"/>
      <c r="J280" s="57"/>
      <c r="K280" s="40"/>
      <c r="L280" s="57"/>
      <c r="M280" s="57"/>
      <c r="N280" s="40"/>
      <c r="O280" s="57"/>
      <c r="P280" s="57"/>
      <c r="Q280" s="40"/>
      <c r="R280" s="57"/>
      <c r="S280" s="57"/>
      <c r="T280" s="40"/>
    </row>
    <row r="281" spans="1:20">
      <c r="A281" s="20"/>
      <c r="B281" s="103" t="s">
        <v>684</v>
      </c>
      <c r="C281" s="68">
        <v>53</v>
      </c>
      <c r="D281" s="68"/>
      <c r="E281" s="22"/>
      <c r="F281" s="42">
        <v>6309</v>
      </c>
      <c r="G281" s="42"/>
      <c r="H281" s="22"/>
      <c r="I281" s="42">
        <v>6362</v>
      </c>
      <c r="J281" s="42"/>
      <c r="K281" s="22"/>
      <c r="L281" s="42">
        <v>8079</v>
      </c>
      <c r="M281" s="42"/>
      <c r="N281" s="22"/>
      <c r="O281" s="42">
        <v>896357</v>
      </c>
      <c r="P281" s="42"/>
      <c r="Q281" s="22"/>
      <c r="R281" s="42">
        <v>904436</v>
      </c>
      <c r="S281" s="42"/>
      <c r="T281" s="22"/>
    </row>
    <row r="282" spans="1:20">
      <c r="A282" s="20"/>
      <c r="B282" s="103"/>
      <c r="C282" s="68"/>
      <c r="D282" s="68"/>
      <c r="E282" s="22"/>
      <c r="F282" s="42"/>
      <c r="G282" s="42"/>
      <c r="H282" s="22"/>
      <c r="I282" s="42"/>
      <c r="J282" s="42"/>
      <c r="K282" s="22"/>
      <c r="L282" s="42"/>
      <c r="M282" s="42"/>
      <c r="N282" s="22"/>
      <c r="O282" s="42"/>
      <c r="P282" s="42"/>
      <c r="Q282" s="22"/>
      <c r="R282" s="42"/>
      <c r="S282" s="42"/>
      <c r="T282" s="22"/>
    </row>
    <row r="283" spans="1:20">
      <c r="A283" s="20"/>
      <c r="B283" s="99" t="s">
        <v>685</v>
      </c>
      <c r="C283" s="45">
        <v>19</v>
      </c>
      <c r="D283" s="45"/>
      <c r="E283" s="40"/>
      <c r="F283" s="57">
        <v>1146</v>
      </c>
      <c r="G283" s="57"/>
      <c r="H283" s="40"/>
      <c r="I283" s="57">
        <v>1165</v>
      </c>
      <c r="J283" s="57"/>
      <c r="K283" s="40"/>
      <c r="L283" s="45">
        <v>157</v>
      </c>
      <c r="M283" s="45"/>
      <c r="N283" s="40"/>
      <c r="O283" s="57">
        <v>67726</v>
      </c>
      <c r="P283" s="57"/>
      <c r="Q283" s="40"/>
      <c r="R283" s="57">
        <v>67883</v>
      </c>
      <c r="S283" s="57"/>
      <c r="T283" s="40"/>
    </row>
    <row r="284" spans="1:20" ht="15.75" thickBot="1">
      <c r="A284" s="20"/>
      <c r="B284" s="175"/>
      <c r="C284" s="46"/>
      <c r="D284" s="46"/>
      <c r="E284" s="47"/>
      <c r="F284" s="58"/>
      <c r="G284" s="58"/>
      <c r="H284" s="47"/>
      <c r="I284" s="58"/>
      <c r="J284" s="58"/>
      <c r="K284" s="47"/>
      <c r="L284" s="46"/>
      <c r="M284" s="46"/>
      <c r="N284" s="47"/>
      <c r="O284" s="58"/>
      <c r="P284" s="58"/>
      <c r="Q284" s="47"/>
      <c r="R284" s="58"/>
      <c r="S284" s="58"/>
      <c r="T284" s="47"/>
    </row>
    <row r="285" spans="1:20">
      <c r="A285" s="20"/>
      <c r="B285" s="173" t="s">
        <v>129</v>
      </c>
      <c r="C285" s="49" t="s">
        <v>396</v>
      </c>
      <c r="D285" s="79">
        <v>97</v>
      </c>
      <c r="E285" s="54"/>
      <c r="F285" s="49" t="s">
        <v>396</v>
      </c>
      <c r="G285" s="52">
        <v>46158</v>
      </c>
      <c r="H285" s="54"/>
      <c r="I285" s="49" t="s">
        <v>396</v>
      </c>
      <c r="J285" s="52">
        <v>46255</v>
      </c>
      <c r="K285" s="54"/>
      <c r="L285" s="49" t="s">
        <v>396</v>
      </c>
      <c r="M285" s="52">
        <v>52856</v>
      </c>
      <c r="N285" s="54"/>
      <c r="O285" s="49" t="s">
        <v>396</v>
      </c>
      <c r="P285" s="52">
        <v>3513343</v>
      </c>
      <c r="Q285" s="54"/>
      <c r="R285" s="49" t="s">
        <v>396</v>
      </c>
      <c r="S285" s="52">
        <v>3566199</v>
      </c>
      <c r="T285" s="54"/>
    </row>
    <row r="286" spans="1:20" ht="15.75" thickBot="1">
      <c r="A286" s="20"/>
      <c r="B286" s="174"/>
      <c r="C286" s="50"/>
      <c r="D286" s="86"/>
      <c r="E286" s="55"/>
      <c r="F286" s="50"/>
      <c r="G286" s="53"/>
      <c r="H286" s="55"/>
      <c r="I286" s="50"/>
      <c r="J286" s="53"/>
      <c r="K286" s="55"/>
      <c r="L286" s="50"/>
      <c r="M286" s="53"/>
      <c r="N286" s="55"/>
      <c r="O286" s="50"/>
      <c r="P286" s="53"/>
      <c r="Q286" s="55"/>
      <c r="R286" s="50"/>
      <c r="S286" s="53"/>
      <c r="T286" s="55"/>
    </row>
  </sheetData>
  <mergeCells count="1688">
    <mergeCell ref="B168:AA168"/>
    <mergeCell ref="B169:AA169"/>
    <mergeCell ref="B216:AA216"/>
    <mergeCell ref="B248:AA248"/>
    <mergeCell ref="B64:AA64"/>
    <mergeCell ref="B65:AA65"/>
    <mergeCell ref="B66:AA66"/>
    <mergeCell ref="B67:AA67"/>
    <mergeCell ref="B68:AA68"/>
    <mergeCell ref="B95:AA95"/>
    <mergeCell ref="B14:AA14"/>
    <mergeCell ref="B15:AA15"/>
    <mergeCell ref="B16:AA16"/>
    <mergeCell ref="B17:AA17"/>
    <mergeCell ref="B18:AA18"/>
    <mergeCell ref="B63:AA63"/>
    <mergeCell ref="B8:AA8"/>
    <mergeCell ref="B9:AA9"/>
    <mergeCell ref="B10:AA10"/>
    <mergeCell ref="B11:AA11"/>
    <mergeCell ref="B12:AA12"/>
    <mergeCell ref="B13:AA13"/>
    <mergeCell ref="T285:T286"/>
    <mergeCell ref="A1:A2"/>
    <mergeCell ref="B1:AA1"/>
    <mergeCell ref="B2:AA2"/>
    <mergeCell ref="B3:AA3"/>
    <mergeCell ref="A4:A286"/>
    <mergeCell ref="B4:AA4"/>
    <mergeCell ref="B5:AA5"/>
    <mergeCell ref="B6:AA6"/>
    <mergeCell ref="B7:AA7"/>
    <mergeCell ref="N285:N286"/>
    <mergeCell ref="O285:O286"/>
    <mergeCell ref="P285:P286"/>
    <mergeCell ref="Q285:Q286"/>
    <mergeCell ref="R285:R286"/>
    <mergeCell ref="S285:S286"/>
    <mergeCell ref="H285:H286"/>
    <mergeCell ref="I285:I286"/>
    <mergeCell ref="J285:J286"/>
    <mergeCell ref="K285:K286"/>
    <mergeCell ref="L285:L286"/>
    <mergeCell ref="M285:M286"/>
    <mergeCell ref="O283:P284"/>
    <mergeCell ref="Q283:Q284"/>
    <mergeCell ref="R283:S284"/>
    <mergeCell ref="T283:T284"/>
    <mergeCell ref="B285:B286"/>
    <mergeCell ref="C285:C286"/>
    <mergeCell ref="D285:D286"/>
    <mergeCell ref="E285:E286"/>
    <mergeCell ref="F285:F286"/>
    <mergeCell ref="G285:G286"/>
    <mergeCell ref="T281:T282"/>
    <mergeCell ref="B283:B284"/>
    <mergeCell ref="C283:D284"/>
    <mergeCell ref="E283:E284"/>
    <mergeCell ref="F283:G284"/>
    <mergeCell ref="H283:H284"/>
    <mergeCell ref="I283:J284"/>
    <mergeCell ref="K283:K284"/>
    <mergeCell ref="L283:M284"/>
    <mergeCell ref="N283:N284"/>
    <mergeCell ref="K281:K282"/>
    <mergeCell ref="L281:M282"/>
    <mergeCell ref="N281:N282"/>
    <mergeCell ref="O281:P282"/>
    <mergeCell ref="Q281:Q282"/>
    <mergeCell ref="R281:S282"/>
    <mergeCell ref="O279:P280"/>
    <mergeCell ref="Q279:Q280"/>
    <mergeCell ref="R279:S280"/>
    <mergeCell ref="T279:T280"/>
    <mergeCell ref="B281:B282"/>
    <mergeCell ref="C281:D282"/>
    <mergeCell ref="E281:E282"/>
    <mergeCell ref="F281:G282"/>
    <mergeCell ref="H281:H282"/>
    <mergeCell ref="I281:J282"/>
    <mergeCell ref="T277:T278"/>
    <mergeCell ref="B279:B280"/>
    <mergeCell ref="C279:D280"/>
    <mergeCell ref="E279:E280"/>
    <mergeCell ref="F279:G280"/>
    <mergeCell ref="H279:H280"/>
    <mergeCell ref="I279:J280"/>
    <mergeCell ref="K279:K280"/>
    <mergeCell ref="L279:M280"/>
    <mergeCell ref="N279:N280"/>
    <mergeCell ref="K277:K278"/>
    <mergeCell ref="L277:M278"/>
    <mergeCell ref="N277:N278"/>
    <mergeCell ref="O277:P278"/>
    <mergeCell ref="Q277:Q278"/>
    <mergeCell ref="R277:S278"/>
    <mergeCell ref="B277:B278"/>
    <mergeCell ref="C277:D278"/>
    <mergeCell ref="E277:E278"/>
    <mergeCell ref="F277:G278"/>
    <mergeCell ref="H277:H278"/>
    <mergeCell ref="I277:J278"/>
    <mergeCell ref="O275:O276"/>
    <mergeCell ref="P275:P276"/>
    <mergeCell ref="Q275:Q276"/>
    <mergeCell ref="R275:R276"/>
    <mergeCell ref="S275:S276"/>
    <mergeCell ref="T275:T276"/>
    <mergeCell ref="I275:I276"/>
    <mergeCell ref="J275:J276"/>
    <mergeCell ref="K275:K276"/>
    <mergeCell ref="L275:L276"/>
    <mergeCell ref="M275:M276"/>
    <mergeCell ref="N275:N276"/>
    <mergeCell ref="Q272:Q274"/>
    <mergeCell ref="R272:S274"/>
    <mergeCell ref="T272:T274"/>
    <mergeCell ref="B275:B276"/>
    <mergeCell ref="C275:C276"/>
    <mergeCell ref="D275:D276"/>
    <mergeCell ref="E275:E276"/>
    <mergeCell ref="F275:F276"/>
    <mergeCell ref="G275:G276"/>
    <mergeCell ref="H275:H276"/>
    <mergeCell ref="L272:M272"/>
    <mergeCell ref="L273:M273"/>
    <mergeCell ref="L274:M274"/>
    <mergeCell ref="N272:N274"/>
    <mergeCell ref="O272:P272"/>
    <mergeCell ref="O273:P273"/>
    <mergeCell ref="O274:P274"/>
    <mergeCell ref="F272:G272"/>
    <mergeCell ref="F273:G273"/>
    <mergeCell ref="F274:G274"/>
    <mergeCell ref="H272:H274"/>
    <mergeCell ref="I272:J274"/>
    <mergeCell ref="K272:K274"/>
    <mergeCell ref="T266:T267"/>
    <mergeCell ref="B268:T268"/>
    <mergeCell ref="C270:T270"/>
    <mergeCell ref="C271:K271"/>
    <mergeCell ref="L271:T271"/>
    <mergeCell ref="B272:B274"/>
    <mergeCell ref="C272:D272"/>
    <mergeCell ref="C273:D273"/>
    <mergeCell ref="C274:D274"/>
    <mergeCell ref="E272:E274"/>
    <mergeCell ref="N266:N267"/>
    <mergeCell ref="O266:O267"/>
    <mergeCell ref="P266:P267"/>
    <mergeCell ref="Q266:Q267"/>
    <mergeCell ref="R266:R267"/>
    <mergeCell ref="S266:S267"/>
    <mergeCell ref="H266:H267"/>
    <mergeCell ref="I266:I267"/>
    <mergeCell ref="J266:J267"/>
    <mergeCell ref="K266:K267"/>
    <mergeCell ref="L266:L267"/>
    <mergeCell ref="M266:M267"/>
    <mergeCell ref="O264:P265"/>
    <mergeCell ref="Q264:Q265"/>
    <mergeCell ref="R264:S265"/>
    <mergeCell ref="T264:T265"/>
    <mergeCell ref="B266:B267"/>
    <mergeCell ref="C266:C267"/>
    <mergeCell ref="D266:D267"/>
    <mergeCell ref="E266:E267"/>
    <mergeCell ref="F266:F267"/>
    <mergeCell ref="G266:G267"/>
    <mergeCell ref="T262:T263"/>
    <mergeCell ref="B264:B265"/>
    <mergeCell ref="C264:D265"/>
    <mergeCell ref="E264:E265"/>
    <mergeCell ref="F264:G265"/>
    <mergeCell ref="H264:H265"/>
    <mergeCell ref="I264:J265"/>
    <mergeCell ref="K264:K265"/>
    <mergeCell ref="L264:M265"/>
    <mergeCell ref="N264:N265"/>
    <mergeCell ref="K262:K263"/>
    <mergeCell ref="L262:M263"/>
    <mergeCell ref="N262:N263"/>
    <mergeCell ref="O262:P263"/>
    <mergeCell ref="Q262:Q263"/>
    <mergeCell ref="R262:S263"/>
    <mergeCell ref="O260:P261"/>
    <mergeCell ref="Q260:Q261"/>
    <mergeCell ref="R260:S261"/>
    <mergeCell ref="T260:T261"/>
    <mergeCell ref="B262:B263"/>
    <mergeCell ref="C262:D263"/>
    <mergeCell ref="E262:E263"/>
    <mergeCell ref="F262:G263"/>
    <mergeCell ref="H262:H263"/>
    <mergeCell ref="I262:J263"/>
    <mergeCell ref="T258:T259"/>
    <mergeCell ref="B260:B261"/>
    <mergeCell ref="C260:D261"/>
    <mergeCell ref="E260:E261"/>
    <mergeCell ref="F260:G261"/>
    <mergeCell ref="H260:H261"/>
    <mergeCell ref="I260:J261"/>
    <mergeCell ref="K260:K261"/>
    <mergeCell ref="L260:M261"/>
    <mergeCell ref="N260:N261"/>
    <mergeCell ref="K258:K259"/>
    <mergeCell ref="L258:M259"/>
    <mergeCell ref="N258:N259"/>
    <mergeCell ref="O258:P259"/>
    <mergeCell ref="Q258:Q259"/>
    <mergeCell ref="R258:S259"/>
    <mergeCell ref="Q256:Q257"/>
    <mergeCell ref="R256:R257"/>
    <mergeCell ref="S256:S257"/>
    <mergeCell ref="T256:T257"/>
    <mergeCell ref="B258:B259"/>
    <mergeCell ref="C258:D259"/>
    <mergeCell ref="E258:E259"/>
    <mergeCell ref="F258:G259"/>
    <mergeCell ref="H258:H259"/>
    <mergeCell ref="I258:J259"/>
    <mergeCell ref="K256:K257"/>
    <mergeCell ref="L256:L257"/>
    <mergeCell ref="M256:M257"/>
    <mergeCell ref="N256:N257"/>
    <mergeCell ref="O256:O257"/>
    <mergeCell ref="P256:P257"/>
    <mergeCell ref="T253:T255"/>
    <mergeCell ref="B256:B257"/>
    <mergeCell ref="C256:C257"/>
    <mergeCell ref="D256:D257"/>
    <mergeCell ref="E256:E257"/>
    <mergeCell ref="F256:F257"/>
    <mergeCell ref="G256:G257"/>
    <mergeCell ref="H256:H257"/>
    <mergeCell ref="I256:I257"/>
    <mergeCell ref="J256:J257"/>
    <mergeCell ref="N253:N255"/>
    <mergeCell ref="O253:P253"/>
    <mergeCell ref="O254:P254"/>
    <mergeCell ref="O255:P255"/>
    <mergeCell ref="Q253:Q255"/>
    <mergeCell ref="R253:S255"/>
    <mergeCell ref="H253:H255"/>
    <mergeCell ref="I253:J255"/>
    <mergeCell ref="K253:K255"/>
    <mergeCell ref="L253:M253"/>
    <mergeCell ref="L254:M254"/>
    <mergeCell ref="L255:M255"/>
    <mergeCell ref="C252:K252"/>
    <mergeCell ref="L252:T252"/>
    <mergeCell ref="B253:B255"/>
    <mergeCell ref="C253:D253"/>
    <mergeCell ref="C254:D254"/>
    <mergeCell ref="C255:D255"/>
    <mergeCell ref="E253:E255"/>
    <mergeCell ref="F253:G253"/>
    <mergeCell ref="F254:G254"/>
    <mergeCell ref="F255:G255"/>
    <mergeCell ref="Q246:Q247"/>
    <mergeCell ref="R246:R247"/>
    <mergeCell ref="S246:S247"/>
    <mergeCell ref="T246:T247"/>
    <mergeCell ref="B249:T249"/>
    <mergeCell ref="C251:T251"/>
    <mergeCell ref="K246:K247"/>
    <mergeCell ref="L246:L247"/>
    <mergeCell ref="M246:M247"/>
    <mergeCell ref="N246:N247"/>
    <mergeCell ref="O246:O247"/>
    <mergeCell ref="P246:P247"/>
    <mergeCell ref="T244:T245"/>
    <mergeCell ref="B246:B247"/>
    <mergeCell ref="C246:C247"/>
    <mergeCell ref="D246:D247"/>
    <mergeCell ref="E246:E247"/>
    <mergeCell ref="F246:F247"/>
    <mergeCell ref="G246:G247"/>
    <mergeCell ref="H246:H247"/>
    <mergeCell ref="I246:I247"/>
    <mergeCell ref="J246:J247"/>
    <mergeCell ref="K244:K245"/>
    <mergeCell ref="L244:M245"/>
    <mergeCell ref="N244:N245"/>
    <mergeCell ref="O244:P245"/>
    <mergeCell ref="Q244:Q245"/>
    <mergeCell ref="R244:S245"/>
    <mergeCell ref="B244:B245"/>
    <mergeCell ref="C244:D245"/>
    <mergeCell ref="E244:E245"/>
    <mergeCell ref="F244:G245"/>
    <mergeCell ref="H244:H245"/>
    <mergeCell ref="I244:J245"/>
    <mergeCell ref="T241:T242"/>
    <mergeCell ref="C243:D243"/>
    <mergeCell ref="F243:G243"/>
    <mergeCell ref="I243:J243"/>
    <mergeCell ref="L243:M243"/>
    <mergeCell ref="O243:P243"/>
    <mergeCell ref="R243:S243"/>
    <mergeCell ref="K241:K242"/>
    <mergeCell ref="L241:M242"/>
    <mergeCell ref="N241:N242"/>
    <mergeCell ref="O241:P242"/>
    <mergeCell ref="Q241:Q242"/>
    <mergeCell ref="R241:S242"/>
    <mergeCell ref="B241:B242"/>
    <mergeCell ref="C241:D242"/>
    <mergeCell ref="E241:E242"/>
    <mergeCell ref="F241:G242"/>
    <mergeCell ref="H241:H242"/>
    <mergeCell ref="I241:J242"/>
    <mergeCell ref="T238:T239"/>
    <mergeCell ref="C240:D240"/>
    <mergeCell ref="F240:G240"/>
    <mergeCell ref="I240:J240"/>
    <mergeCell ref="L240:M240"/>
    <mergeCell ref="O240:P240"/>
    <mergeCell ref="R240:S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P236"/>
    <mergeCell ref="O237:P237"/>
    <mergeCell ref="Q236:Q237"/>
    <mergeCell ref="R236:S237"/>
    <mergeCell ref="T236:T237"/>
    <mergeCell ref="H236:H237"/>
    <mergeCell ref="I236:J236"/>
    <mergeCell ref="I237:J237"/>
    <mergeCell ref="K236:K237"/>
    <mergeCell ref="L236:M236"/>
    <mergeCell ref="L237:M237"/>
    <mergeCell ref="B236:B237"/>
    <mergeCell ref="C236:D236"/>
    <mergeCell ref="C237:D237"/>
    <mergeCell ref="E236:E237"/>
    <mergeCell ref="F236:G236"/>
    <mergeCell ref="F237:G237"/>
    <mergeCell ref="Q231:Q232"/>
    <mergeCell ref="R231:R232"/>
    <mergeCell ref="S231:S232"/>
    <mergeCell ref="T231:T232"/>
    <mergeCell ref="B233:T233"/>
    <mergeCell ref="C235:T235"/>
    <mergeCell ref="K231:K232"/>
    <mergeCell ref="L231:L232"/>
    <mergeCell ref="M231:M232"/>
    <mergeCell ref="N231:N232"/>
    <mergeCell ref="O231:O232"/>
    <mergeCell ref="P231:P232"/>
    <mergeCell ref="T229:T230"/>
    <mergeCell ref="B231:B232"/>
    <mergeCell ref="C231:C232"/>
    <mergeCell ref="D231:D232"/>
    <mergeCell ref="E231:E232"/>
    <mergeCell ref="F231:F232"/>
    <mergeCell ref="G231:G232"/>
    <mergeCell ref="H231:H232"/>
    <mergeCell ref="I231:I232"/>
    <mergeCell ref="J231:J232"/>
    <mergeCell ref="K229:K230"/>
    <mergeCell ref="L229:M230"/>
    <mergeCell ref="N229:N230"/>
    <mergeCell ref="O229:P230"/>
    <mergeCell ref="Q229:Q230"/>
    <mergeCell ref="R229:S230"/>
    <mergeCell ref="O227:P228"/>
    <mergeCell ref="Q227:Q228"/>
    <mergeCell ref="R227:S228"/>
    <mergeCell ref="T227:T228"/>
    <mergeCell ref="B229:B230"/>
    <mergeCell ref="C229:D230"/>
    <mergeCell ref="E229:E230"/>
    <mergeCell ref="F229:G230"/>
    <mergeCell ref="H229:H230"/>
    <mergeCell ref="I229:J230"/>
    <mergeCell ref="T225:T226"/>
    <mergeCell ref="B227:B228"/>
    <mergeCell ref="C227:D228"/>
    <mergeCell ref="E227:E228"/>
    <mergeCell ref="F227:G228"/>
    <mergeCell ref="H227:H228"/>
    <mergeCell ref="I227:J228"/>
    <mergeCell ref="K227:K228"/>
    <mergeCell ref="L227:M228"/>
    <mergeCell ref="N227:N228"/>
    <mergeCell ref="K225:K226"/>
    <mergeCell ref="L225:M226"/>
    <mergeCell ref="N225:N226"/>
    <mergeCell ref="O225:P226"/>
    <mergeCell ref="Q225:Q226"/>
    <mergeCell ref="R225:S226"/>
    <mergeCell ref="B225:B226"/>
    <mergeCell ref="C225:D226"/>
    <mergeCell ref="E225:E226"/>
    <mergeCell ref="F225:G226"/>
    <mergeCell ref="H225:H226"/>
    <mergeCell ref="I225:J226"/>
    <mergeCell ref="T222:T223"/>
    <mergeCell ref="C224:D224"/>
    <mergeCell ref="F224:G224"/>
    <mergeCell ref="I224:J224"/>
    <mergeCell ref="L224:M224"/>
    <mergeCell ref="O224:P224"/>
    <mergeCell ref="R224:S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P220"/>
    <mergeCell ref="O221:P221"/>
    <mergeCell ref="Q220:Q221"/>
    <mergeCell ref="R220:S221"/>
    <mergeCell ref="T220:T221"/>
    <mergeCell ref="H220:H221"/>
    <mergeCell ref="I220:J220"/>
    <mergeCell ref="I221:J221"/>
    <mergeCell ref="K220:K221"/>
    <mergeCell ref="L220:M220"/>
    <mergeCell ref="L221:M221"/>
    <mergeCell ref="N214:N215"/>
    <mergeCell ref="O214:O215"/>
    <mergeCell ref="B217:T217"/>
    <mergeCell ref="C219:T219"/>
    <mergeCell ref="B220:B221"/>
    <mergeCell ref="C220:D220"/>
    <mergeCell ref="C221:D221"/>
    <mergeCell ref="E220:E221"/>
    <mergeCell ref="F220:G220"/>
    <mergeCell ref="F221:G221"/>
    <mergeCell ref="H214:H215"/>
    <mergeCell ref="I214:I215"/>
    <mergeCell ref="J214:J215"/>
    <mergeCell ref="K214:K215"/>
    <mergeCell ref="L214:L215"/>
    <mergeCell ref="M214:M215"/>
    <mergeCell ref="J212:K213"/>
    <mergeCell ref="L212:L213"/>
    <mergeCell ref="M212:N213"/>
    <mergeCell ref="O212:O213"/>
    <mergeCell ref="B214:B215"/>
    <mergeCell ref="C214:C215"/>
    <mergeCell ref="D214:D215"/>
    <mergeCell ref="E214:E215"/>
    <mergeCell ref="F214:F215"/>
    <mergeCell ref="G214:G215"/>
    <mergeCell ref="J210:K211"/>
    <mergeCell ref="L210:L211"/>
    <mergeCell ref="M210:N211"/>
    <mergeCell ref="O210:O211"/>
    <mergeCell ref="B212:B213"/>
    <mergeCell ref="C212:D213"/>
    <mergeCell ref="E212:E213"/>
    <mergeCell ref="F212:G213"/>
    <mergeCell ref="H212:H213"/>
    <mergeCell ref="I212:I213"/>
    <mergeCell ref="J208:K209"/>
    <mergeCell ref="L208:L209"/>
    <mergeCell ref="M208:N209"/>
    <mergeCell ref="O208:O209"/>
    <mergeCell ref="B210:B211"/>
    <mergeCell ref="C210:D211"/>
    <mergeCell ref="E210:E211"/>
    <mergeCell ref="F210:G211"/>
    <mergeCell ref="H210:H211"/>
    <mergeCell ref="I210:I211"/>
    <mergeCell ref="J206:K207"/>
    <mergeCell ref="L206:L207"/>
    <mergeCell ref="M206:N207"/>
    <mergeCell ref="O206:O207"/>
    <mergeCell ref="B208:B209"/>
    <mergeCell ref="C208:D209"/>
    <mergeCell ref="E208:E209"/>
    <mergeCell ref="F208:G209"/>
    <mergeCell ref="H208:H209"/>
    <mergeCell ref="I208:I209"/>
    <mergeCell ref="J204:K205"/>
    <mergeCell ref="L204:L205"/>
    <mergeCell ref="M204:N205"/>
    <mergeCell ref="O204:O205"/>
    <mergeCell ref="B206:B207"/>
    <mergeCell ref="C206:D207"/>
    <mergeCell ref="E206:E207"/>
    <mergeCell ref="F206:G207"/>
    <mergeCell ref="H206:H207"/>
    <mergeCell ref="I206:I207"/>
    <mergeCell ref="B204:B205"/>
    <mergeCell ref="C204:D205"/>
    <mergeCell ref="E204:E205"/>
    <mergeCell ref="F204:G205"/>
    <mergeCell ref="H204:H205"/>
    <mergeCell ref="I204:I205"/>
    <mergeCell ref="J201:K202"/>
    <mergeCell ref="L201:L202"/>
    <mergeCell ref="M201:N202"/>
    <mergeCell ref="O201:O202"/>
    <mergeCell ref="C203:E203"/>
    <mergeCell ref="F203:H203"/>
    <mergeCell ref="J203:L203"/>
    <mergeCell ref="M203:O203"/>
    <mergeCell ref="J199:K200"/>
    <mergeCell ref="L199:L200"/>
    <mergeCell ref="M199:N200"/>
    <mergeCell ref="O199:O200"/>
    <mergeCell ref="B201:B202"/>
    <mergeCell ref="C201:D202"/>
    <mergeCell ref="E201:E202"/>
    <mergeCell ref="F201:G202"/>
    <mergeCell ref="H201:H202"/>
    <mergeCell ref="I201:I202"/>
    <mergeCell ref="J197:K198"/>
    <mergeCell ref="L197:L198"/>
    <mergeCell ref="M197:N198"/>
    <mergeCell ref="O197:O198"/>
    <mergeCell ref="B199:B200"/>
    <mergeCell ref="C199:D200"/>
    <mergeCell ref="E199:E200"/>
    <mergeCell ref="F199:G200"/>
    <mergeCell ref="H199:H200"/>
    <mergeCell ref="I199:I200"/>
    <mergeCell ref="J195:K196"/>
    <mergeCell ref="L195:L196"/>
    <mergeCell ref="M195:N196"/>
    <mergeCell ref="O195:O196"/>
    <mergeCell ref="B197:B198"/>
    <mergeCell ref="C197:D198"/>
    <mergeCell ref="E197:E198"/>
    <mergeCell ref="F197:G198"/>
    <mergeCell ref="H197:H198"/>
    <mergeCell ref="I197:I198"/>
    <mergeCell ref="J193:K194"/>
    <mergeCell ref="L193:L194"/>
    <mergeCell ref="M193:N194"/>
    <mergeCell ref="O193:O194"/>
    <mergeCell ref="B195:B196"/>
    <mergeCell ref="C195:D196"/>
    <mergeCell ref="E195:E196"/>
    <mergeCell ref="F195:G196"/>
    <mergeCell ref="H195:H196"/>
    <mergeCell ref="I195:I196"/>
    <mergeCell ref="J191:K192"/>
    <mergeCell ref="L191:L192"/>
    <mergeCell ref="M191:N192"/>
    <mergeCell ref="O191:O192"/>
    <mergeCell ref="B193:B194"/>
    <mergeCell ref="C193:D194"/>
    <mergeCell ref="E193:E194"/>
    <mergeCell ref="F193:G194"/>
    <mergeCell ref="H193:H194"/>
    <mergeCell ref="I193:I194"/>
    <mergeCell ref="B191:B192"/>
    <mergeCell ref="C191:D192"/>
    <mergeCell ref="E191:E192"/>
    <mergeCell ref="F191:G192"/>
    <mergeCell ref="H191:H192"/>
    <mergeCell ref="I191:I192"/>
    <mergeCell ref="M188:N189"/>
    <mergeCell ref="O188:O189"/>
    <mergeCell ref="C190:E190"/>
    <mergeCell ref="F190:H190"/>
    <mergeCell ref="J190:L190"/>
    <mergeCell ref="M190:O190"/>
    <mergeCell ref="M186:N187"/>
    <mergeCell ref="O186:O187"/>
    <mergeCell ref="B188:B189"/>
    <mergeCell ref="C188:D189"/>
    <mergeCell ref="E188:E189"/>
    <mergeCell ref="F188:G189"/>
    <mergeCell ref="H188:H189"/>
    <mergeCell ref="I188:I189"/>
    <mergeCell ref="J188:K189"/>
    <mergeCell ref="L188:L189"/>
    <mergeCell ref="M184:N185"/>
    <mergeCell ref="O184:O185"/>
    <mergeCell ref="B186:B187"/>
    <mergeCell ref="C186:D187"/>
    <mergeCell ref="E186:E187"/>
    <mergeCell ref="F186:G187"/>
    <mergeCell ref="H186:H187"/>
    <mergeCell ref="I186:I187"/>
    <mergeCell ref="J186:K187"/>
    <mergeCell ref="L186:L187"/>
    <mergeCell ref="M182:N183"/>
    <mergeCell ref="O182:O183"/>
    <mergeCell ref="B184:B185"/>
    <mergeCell ref="C184:D185"/>
    <mergeCell ref="E184:E185"/>
    <mergeCell ref="F184:G185"/>
    <mergeCell ref="H184:H185"/>
    <mergeCell ref="I184:I185"/>
    <mergeCell ref="J184:K185"/>
    <mergeCell ref="L184:L185"/>
    <mergeCell ref="M180:N181"/>
    <mergeCell ref="O180:O181"/>
    <mergeCell ref="B182:B183"/>
    <mergeCell ref="C182:D183"/>
    <mergeCell ref="E182:E183"/>
    <mergeCell ref="F182:G183"/>
    <mergeCell ref="H182:H183"/>
    <mergeCell ref="I182:I183"/>
    <mergeCell ref="J182:K183"/>
    <mergeCell ref="L182:L183"/>
    <mergeCell ref="N178:N179"/>
    <mergeCell ref="O178:O179"/>
    <mergeCell ref="B180:B181"/>
    <mergeCell ref="C180:D181"/>
    <mergeCell ref="E180:E181"/>
    <mergeCell ref="F180:G181"/>
    <mergeCell ref="H180:H181"/>
    <mergeCell ref="I180:I181"/>
    <mergeCell ref="J180:K181"/>
    <mergeCell ref="L180:L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L174:L176"/>
    <mergeCell ref="M174:N174"/>
    <mergeCell ref="M175:N175"/>
    <mergeCell ref="M176:N176"/>
    <mergeCell ref="O174:O176"/>
    <mergeCell ref="C177:E177"/>
    <mergeCell ref="F177:H177"/>
    <mergeCell ref="J177:L177"/>
    <mergeCell ref="M177:O177"/>
    <mergeCell ref="F175:G175"/>
    <mergeCell ref="F176:G176"/>
    <mergeCell ref="H174:H176"/>
    <mergeCell ref="I174:I176"/>
    <mergeCell ref="J174:K174"/>
    <mergeCell ref="J175:K175"/>
    <mergeCell ref="J176:K176"/>
    <mergeCell ref="B170:O170"/>
    <mergeCell ref="C172:O172"/>
    <mergeCell ref="C173:H173"/>
    <mergeCell ref="J173:O173"/>
    <mergeCell ref="B174:B176"/>
    <mergeCell ref="C174:D174"/>
    <mergeCell ref="C175:D175"/>
    <mergeCell ref="C176:D176"/>
    <mergeCell ref="E174:E176"/>
    <mergeCell ref="F174:G174"/>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K165"/>
    <mergeCell ref="L164:L165"/>
    <mergeCell ref="M164:N165"/>
    <mergeCell ref="O164:O165"/>
    <mergeCell ref="P164:Q165"/>
    <mergeCell ref="R164:R165"/>
    <mergeCell ref="B164:B165"/>
    <mergeCell ref="C164:D165"/>
    <mergeCell ref="E164:E165"/>
    <mergeCell ref="F164:G165"/>
    <mergeCell ref="H164:H165"/>
    <mergeCell ref="I164:J165"/>
    <mergeCell ref="M162:N163"/>
    <mergeCell ref="O162:O163"/>
    <mergeCell ref="P162:Q163"/>
    <mergeCell ref="R162:R163"/>
    <mergeCell ref="S162:T163"/>
    <mergeCell ref="U162:U163"/>
    <mergeCell ref="S160:T161"/>
    <mergeCell ref="U160:U161"/>
    <mergeCell ref="B162:B163"/>
    <mergeCell ref="C162:D163"/>
    <mergeCell ref="E162:E163"/>
    <mergeCell ref="F162:G163"/>
    <mergeCell ref="H162:H163"/>
    <mergeCell ref="I162:J163"/>
    <mergeCell ref="K162:K163"/>
    <mergeCell ref="L162:L163"/>
    <mergeCell ref="K160:K161"/>
    <mergeCell ref="L160:L161"/>
    <mergeCell ref="M160:N161"/>
    <mergeCell ref="O160:O161"/>
    <mergeCell ref="P160:Q161"/>
    <mergeCell ref="R160:R161"/>
    <mergeCell ref="B160:B161"/>
    <mergeCell ref="C160:D161"/>
    <mergeCell ref="E160:E161"/>
    <mergeCell ref="F160:G161"/>
    <mergeCell ref="H160:H161"/>
    <mergeCell ref="I160:J161"/>
    <mergeCell ref="M158:N159"/>
    <mergeCell ref="O158:O159"/>
    <mergeCell ref="P158:Q159"/>
    <mergeCell ref="R158:R159"/>
    <mergeCell ref="S158:T159"/>
    <mergeCell ref="U158:U159"/>
    <mergeCell ref="S156:T157"/>
    <mergeCell ref="U156:U157"/>
    <mergeCell ref="B158:B159"/>
    <mergeCell ref="C158:D159"/>
    <mergeCell ref="E158:E159"/>
    <mergeCell ref="F158:G159"/>
    <mergeCell ref="H158:H159"/>
    <mergeCell ref="I158:J159"/>
    <mergeCell ref="K158:K159"/>
    <mergeCell ref="L158:L159"/>
    <mergeCell ref="K156:K157"/>
    <mergeCell ref="L156:L157"/>
    <mergeCell ref="M156:N157"/>
    <mergeCell ref="O156:O157"/>
    <mergeCell ref="P156:Q157"/>
    <mergeCell ref="R156:R157"/>
    <mergeCell ref="B156:B157"/>
    <mergeCell ref="C156:D157"/>
    <mergeCell ref="E156:E157"/>
    <mergeCell ref="F156:G157"/>
    <mergeCell ref="H156:H157"/>
    <mergeCell ref="I156:J157"/>
    <mergeCell ref="C155:E155"/>
    <mergeCell ref="F155:H155"/>
    <mergeCell ref="I155:K155"/>
    <mergeCell ref="M155:O155"/>
    <mergeCell ref="P155:R155"/>
    <mergeCell ref="S155:U155"/>
    <mergeCell ref="M153:N154"/>
    <mergeCell ref="O153:O154"/>
    <mergeCell ref="P153:Q154"/>
    <mergeCell ref="R153:R154"/>
    <mergeCell ref="S153:T154"/>
    <mergeCell ref="U153:U154"/>
    <mergeCell ref="S151:T152"/>
    <mergeCell ref="U151:U152"/>
    <mergeCell ref="B153:B154"/>
    <mergeCell ref="C153:D154"/>
    <mergeCell ref="E153:E154"/>
    <mergeCell ref="F153:G154"/>
    <mergeCell ref="H153:H154"/>
    <mergeCell ref="I153:J154"/>
    <mergeCell ref="K153:K154"/>
    <mergeCell ref="L153:L154"/>
    <mergeCell ref="K151:K152"/>
    <mergeCell ref="L151:L152"/>
    <mergeCell ref="M151:N152"/>
    <mergeCell ref="O151:O152"/>
    <mergeCell ref="P151:Q152"/>
    <mergeCell ref="R151:R152"/>
    <mergeCell ref="B151:B152"/>
    <mergeCell ref="C151:D152"/>
    <mergeCell ref="E151:E152"/>
    <mergeCell ref="F151:G152"/>
    <mergeCell ref="H151:H152"/>
    <mergeCell ref="I151:J152"/>
    <mergeCell ref="M149:N150"/>
    <mergeCell ref="O149:O150"/>
    <mergeCell ref="P149:Q150"/>
    <mergeCell ref="R149:R150"/>
    <mergeCell ref="S149:T150"/>
    <mergeCell ref="U149:U150"/>
    <mergeCell ref="S147:T148"/>
    <mergeCell ref="U147:U148"/>
    <mergeCell ref="B149:B150"/>
    <mergeCell ref="C149:D150"/>
    <mergeCell ref="E149:E150"/>
    <mergeCell ref="F149:G150"/>
    <mergeCell ref="H149:H150"/>
    <mergeCell ref="I149:J150"/>
    <mergeCell ref="K149:K150"/>
    <mergeCell ref="L149:L150"/>
    <mergeCell ref="K147:K148"/>
    <mergeCell ref="L147:L148"/>
    <mergeCell ref="M147:N148"/>
    <mergeCell ref="O147:O148"/>
    <mergeCell ref="P147:Q148"/>
    <mergeCell ref="R147:R148"/>
    <mergeCell ref="B147:B148"/>
    <mergeCell ref="C147:D148"/>
    <mergeCell ref="E147:E148"/>
    <mergeCell ref="F147:G148"/>
    <mergeCell ref="H147:H148"/>
    <mergeCell ref="I147:J148"/>
    <mergeCell ref="M145:N146"/>
    <mergeCell ref="O145:O146"/>
    <mergeCell ref="P145:Q146"/>
    <mergeCell ref="R145:R146"/>
    <mergeCell ref="S145:T146"/>
    <mergeCell ref="U145:U146"/>
    <mergeCell ref="S143:T144"/>
    <mergeCell ref="U143:U144"/>
    <mergeCell ref="B145:B146"/>
    <mergeCell ref="C145:D146"/>
    <mergeCell ref="E145:E146"/>
    <mergeCell ref="F145:G146"/>
    <mergeCell ref="H145:H146"/>
    <mergeCell ref="I145:J146"/>
    <mergeCell ref="K145:K146"/>
    <mergeCell ref="L145:L146"/>
    <mergeCell ref="K143:K144"/>
    <mergeCell ref="L143:L144"/>
    <mergeCell ref="M143:N144"/>
    <mergeCell ref="O143:O144"/>
    <mergeCell ref="P143:Q144"/>
    <mergeCell ref="R143:R144"/>
    <mergeCell ref="B143:B144"/>
    <mergeCell ref="C143:D144"/>
    <mergeCell ref="E143:E144"/>
    <mergeCell ref="F143:G144"/>
    <mergeCell ref="H143:H144"/>
    <mergeCell ref="I143:J144"/>
    <mergeCell ref="U140:U141"/>
    <mergeCell ref="C142:E142"/>
    <mergeCell ref="F142:H142"/>
    <mergeCell ref="I142:K142"/>
    <mergeCell ref="M142:O142"/>
    <mergeCell ref="P142:R142"/>
    <mergeCell ref="S142:U142"/>
    <mergeCell ref="L140:L141"/>
    <mergeCell ref="M140:N141"/>
    <mergeCell ref="O140:O141"/>
    <mergeCell ref="P140:Q141"/>
    <mergeCell ref="R140:R141"/>
    <mergeCell ref="S140:T141"/>
    <mergeCell ref="R138:R139"/>
    <mergeCell ref="S138:T139"/>
    <mergeCell ref="U138:U139"/>
    <mergeCell ref="B140:B141"/>
    <mergeCell ref="C140:D141"/>
    <mergeCell ref="E140:E141"/>
    <mergeCell ref="F140:G141"/>
    <mergeCell ref="H140:H141"/>
    <mergeCell ref="I140:J141"/>
    <mergeCell ref="K140:K141"/>
    <mergeCell ref="I138:J139"/>
    <mergeCell ref="K138:K139"/>
    <mergeCell ref="L138:L139"/>
    <mergeCell ref="M138:N139"/>
    <mergeCell ref="O138:O139"/>
    <mergeCell ref="P138:Q139"/>
    <mergeCell ref="O136:O137"/>
    <mergeCell ref="P136:Q137"/>
    <mergeCell ref="R136:R137"/>
    <mergeCell ref="S136:T137"/>
    <mergeCell ref="U136:U137"/>
    <mergeCell ref="B138:B139"/>
    <mergeCell ref="C138:D139"/>
    <mergeCell ref="E138:E139"/>
    <mergeCell ref="F138:G139"/>
    <mergeCell ref="H138:H139"/>
    <mergeCell ref="U134:U135"/>
    <mergeCell ref="B136:B137"/>
    <mergeCell ref="C136:D137"/>
    <mergeCell ref="E136:E137"/>
    <mergeCell ref="F136:G137"/>
    <mergeCell ref="H136:H137"/>
    <mergeCell ref="I136:J137"/>
    <mergeCell ref="K136:K137"/>
    <mergeCell ref="L136:L137"/>
    <mergeCell ref="M136:N137"/>
    <mergeCell ref="L134:L135"/>
    <mergeCell ref="M134:N135"/>
    <mergeCell ref="O134:O135"/>
    <mergeCell ref="P134:Q135"/>
    <mergeCell ref="R134:R135"/>
    <mergeCell ref="S134:T135"/>
    <mergeCell ref="R132:R133"/>
    <mergeCell ref="S132:T133"/>
    <mergeCell ref="U132:U133"/>
    <mergeCell ref="B134:B135"/>
    <mergeCell ref="C134:D135"/>
    <mergeCell ref="E134:E135"/>
    <mergeCell ref="F134:G135"/>
    <mergeCell ref="H134:H135"/>
    <mergeCell ref="I134:J135"/>
    <mergeCell ref="K134:K135"/>
    <mergeCell ref="I132:J133"/>
    <mergeCell ref="K132:K133"/>
    <mergeCell ref="L132:L133"/>
    <mergeCell ref="M132:N133"/>
    <mergeCell ref="O132:O133"/>
    <mergeCell ref="P132:Q133"/>
    <mergeCell ref="Q130:Q131"/>
    <mergeCell ref="R130:R131"/>
    <mergeCell ref="S130:S131"/>
    <mergeCell ref="T130:T131"/>
    <mergeCell ref="U130:U131"/>
    <mergeCell ref="B132:B133"/>
    <mergeCell ref="C132:D133"/>
    <mergeCell ref="E132:E133"/>
    <mergeCell ref="F132:G133"/>
    <mergeCell ref="H132:H133"/>
    <mergeCell ref="K130:K131"/>
    <mergeCell ref="L130:L131"/>
    <mergeCell ref="M130:M131"/>
    <mergeCell ref="N130:N131"/>
    <mergeCell ref="O130:O131"/>
    <mergeCell ref="P130:P131"/>
    <mergeCell ref="S129:U129"/>
    <mergeCell ref="B130:B131"/>
    <mergeCell ref="C130:C131"/>
    <mergeCell ref="D130:D131"/>
    <mergeCell ref="E130:E131"/>
    <mergeCell ref="F130:F131"/>
    <mergeCell ref="G130:G131"/>
    <mergeCell ref="H130:H131"/>
    <mergeCell ref="I130:I131"/>
    <mergeCell ref="J130:J131"/>
    <mergeCell ref="R126:R128"/>
    <mergeCell ref="S126:T126"/>
    <mergeCell ref="S127:T127"/>
    <mergeCell ref="S128:T128"/>
    <mergeCell ref="U126:U128"/>
    <mergeCell ref="C129:E129"/>
    <mergeCell ref="F129:H129"/>
    <mergeCell ref="I129:K129"/>
    <mergeCell ref="M129:O129"/>
    <mergeCell ref="P129:R129"/>
    <mergeCell ref="M126:N126"/>
    <mergeCell ref="M127:N127"/>
    <mergeCell ref="M128:N128"/>
    <mergeCell ref="O126:O128"/>
    <mergeCell ref="P126:Q126"/>
    <mergeCell ref="P127:Q127"/>
    <mergeCell ref="P128:Q128"/>
    <mergeCell ref="H126:H128"/>
    <mergeCell ref="I126:J126"/>
    <mergeCell ref="I127:J127"/>
    <mergeCell ref="I128:J128"/>
    <mergeCell ref="K126:K128"/>
    <mergeCell ref="L126:L128"/>
    <mergeCell ref="C125:K125"/>
    <mergeCell ref="M125:U125"/>
    <mergeCell ref="B126:B128"/>
    <mergeCell ref="C126:D126"/>
    <mergeCell ref="C127:D127"/>
    <mergeCell ref="C128:D128"/>
    <mergeCell ref="E126:E128"/>
    <mergeCell ref="F126:G126"/>
    <mergeCell ref="F127:G127"/>
    <mergeCell ref="F128:G128"/>
    <mergeCell ref="W119:W120"/>
    <mergeCell ref="X119:X120"/>
    <mergeCell ref="Y119:Y120"/>
    <mergeCell ref="Z119:Z120"/>
    <mergeCell ref="AA119:AA120"/>
    <mergeCell ref="B123:U123"/>
    <mergeCell ref="B121:AA121"/>
    <mergeCell ref="B122:AA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AA117:AA118"/>
    <mergeCell ref="B119:B120"/>
    <mergeCell ref="C119:C120"/>
    <mergeCell ref="D119:D120"/>
    <mergeCell ref="E119:E120"/>
    <mergeCell ref="F119:F120"/>
    <mergeCell ref="G119:G120"/>
    <mergeCell ref="H119:H120"/>
    <mergeCell ref="I119:I120"/>
    <mergeCell ref="J119:J120"/>
    <mergeCell ref="T117:T118"/>
    <mergeCell ref="U117:U118"/>
    <mergeCell ref="V117:V118"/>
    <mergeCell ref="W117:X118"/>
    <mergeCell ref="Y117:Y118"/>
    <mergeCell ref="Z117:Z118"/>
    <mergeCell ref="L117:L118"/>
    <mergeCell ref="M117:N118"/>
    <mergeCell ref="O117:O118"/>
    <mergeCell ref="P117:P118"/>
    <mergeCell ref="Q117:Q118"/>
    <mergeCell ref="R117:S118"/>
    <mergeCell ref="Z115:Z116"/>
    <mergeCell ref="AA115:AA116"/>
    <mergeCell ref="B117:B118"/>
    <mergeCell ref="C117:D118"/>
    <mergeCell ref="E117:E118"/>
    <mergeCell ref="F117:F118"/>
    <mergeCell ref="G117:G118"/>
    <mergeCell ref="H117:I118"/>
    <mergeCell ref="J117:J118"/>
    <mergeCell ref="K117:K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2:V114"/>
    <mergeCell ref="W112:X114"/>
    <mergeCell ref="Y112:Y114"/>
    <mergeCell ref="AA112:AA114"/>
    <mergeCell ref="B115:B116"/>
    <mergeCell ref="C115:C116"/>
    <mergeCell ref="D115:D116"/>
    <mergeCell ref="E115:E116"/>
    <mergeCell ref="F115:F116"/>
    <mergeCell ref="G115:G116"/>
    <mergeCell ref="O112:O114"/>
    <mergeCell ref="Q112:Q114"/>
    <mergeCell ref="R112:S112"/>
    <mergeCell ref="R113:S113"/>
    <mergeCell ref="R114:S114"/>
    <mergeCell ref="T112:T114"/>
    <mergeCell ref="H114:I114"/>
    <mergeCell ref="J112:J114"/>
    <mergeCell ref="L112:L114"/>
    <mergeCell ref="M112:N112"/>
    <mergeCell ref="M113:N113"/>
    <mergeCell ref="M114:N114"/>
    <mergeCell ref="AA107:AA108"/>
    <mergeCell ref="B109:AA109"/>
    <mergeCell ref="C111:AA111"/>
    <mergeCell ref="C112:D112"/>
    <mergeCell ref="C113:D113"/>
    <mergeCell ref="C114:D114"/>
    <mergeCell ref="E112:E114"/>
    <mergeCell ref="G112:G114"/>
    <mergeCell ref="H112:I112"/>
    <mergeCell ref="H113:I113"/>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Y105:Y106"/>
    <mergeCell ref="Z105:Z106"/>
    <mergeCell ref="AA105:AA106"/>
    <mergeCell ref="B107:B108"/>
    <mergeCell ref="C107:C108"/>
    <mergeCell ref="D107:D108"/>
    <mergeCell ref="E107:E108"/>
    <mergeCell ref="F107:F108"/>
    <mergeCell ref="G107:G108"/>
    <mergeCell ref="H107:H108"/>
    <mergeCell ref="Q105:Q106"/>
    <mergeCell ref="R105:S106"/>
    <mergeCell ref="T105:T106"/>
    <mergeCell ref="U105:U106"/>
    <mergeCell ref="V105:V106"/>
    <mergeCell ref="W105:X106"/>
    <mergeCell ref="J105:J106"/>
    <mergeCell ref="K105:K106"/>
    <mergeCell ref="L105:L106"/>
    <mergeCell ref="M105:N106"/>
    <mergeCell ref="O105:O106"/>
    <mergeCell ref="P105:P106"/>
    <mergeCell ref="B105:B106"/>
    <mergeCell ref="C105:D106"/>
    <mergeCell ref="E105:E106"/>
    <mergeCell ref="F105:F106"/>
    <mergeCell ref="G105:G106"/>
    <mergeCell ref="H105:I106"/>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Y100:Y102"/>
    <mergeCell ref="AA100:AA102"/>
    <mergeCell ref="B103:B104"/>
    <mergeCell ref="C103:C104"/>
    <mergeCell ref="D103:D104"/>
    <mergeCell ref="E103:E104"/>
    <mergeCell ref="F103:F104"/>
    <mergeCell ref="G103:G104"/>
    <mergeCell ref="H103:H104"/>
    <mergeCell ref="I103:I104"/>
    <mergeCell ref="R100:S100"/>
    <mergeCell ref="R101:S101"/>
    <mergeCell ref="R102:S102"/>
    <mergeCell ref="T100:T102"/>
    <mergeCell ref="V100:V102"/>
    <mergeCell ref="W100:X102"/>
    <mergeCell ref="L100:L102"/>
    <mergeCell ref="M100:N100"/>
    <mergeCell ref="M101:N101"/>
    <mergeCell ref="M102:N102"/>
    <mergeCell ref="O100:O102"/>
    <mergeCell ref="Q100:Q102"/>
    <mergeCell ref="C99:AA99"/>
    <mergeCell ref="C100:D100"/>
    <mergeCell ref="C101:D101"/>
    <mergeCell ref="C102:D102"/>
    <mergeCell ref="E100:E102"/>
    <mergeCell ref="G100:G102"/>
    <mergeCell ref="H100:I100"/>
    <mergeCell ref="H101:I101"/>
    <mergeCell ref="H102:I102"/>
    <mergeCell ref="J100:J102"/>
    <mergeCell ref="U93:U94"/>
    <mergeCell ref="V93:V94"/>
    <mergeCell ref="W93:W94"/>
    <mergeCell ref="X93:X94"/>
    <mergeCell ref="Y93:Y94"/>
    <mergeCell ref="B97:AA97"/>
    <mergeCell ref="B96:AA96"/>
    <mergeCell ref="O93:O94"/>
    <mergeCell ref="P93:P94"/>
    <mergeCell ref="Q93:Q94"/>
    <mergeCell ref="R93:R94"/>
    <mergeCell ref="S93:S94"/>
    <mergeCell ref="T93:T94"/>
    <mergeCell ref="I93:I94"/>
    <mergeCell ref="J93:J94"/>
    <mergeCell ref="K93:K94"/>
    <mergeCell ref="L93:L94"/>
    <mergeCell ref="M93:M94"/>
    <mergeCell ref="N93:N94"/>
    <mergeCell ref="W91:W92"/>
    <mergeCell ref="X91:X92"/>
    <mergeCell ref="Y91:Y92"/>
    <mergeCell ref="B93:B94"/>
    <mergeCell ref="C93:C94"/>
    <mergeCell ref="D93:D94"/>
    <mergeCell ref="E93:E94"/>
    <mergeCell ref="F93:F94"/>
    <mergeCell ref="G93:G94"/>
    <mergeCell ref="H93:H94"/>
    <mergeCell ref="O91:P92"/>
    <mergeCell ref="Q91:Q92"/>
    <mergeCell ref="R91:R92"/>
    <mergeCell ref="S91:S92"/>
    <mergeCell ref="T91:T92"/>
    <mergeCell ref="U91:V92"/>
    <mergeCell ref="H91:H92"/>
    <mergeCell ref="I91:J92"/>
    <mergeCell ref="K91:K92"/>
    <mergeCell ref="L91:L92"/>
    <mergeCell ref="M91:M92"/>
    <mergeCell ref="N91:N92"/>
    <mergeCell ref="T89:T90"/>
    <mergeCell ref="U89:V90"/>
    <mergeCell ref="W89:W90"/>
    <mergeCell ref="X89:X90"/>
    <mergeCell ref="Y89:Y90"/>
    <mergeCell ref="B91:B92"/>
    <mergeCell ref="C91:D92"/>
    <mergeCell ref="E91:E92"/>
    <mergeCell ref="F91:F92"/>
    <mergeCell ref="G91:G92"/>
    <mergeCell ref="M89:M90"/>
    <mergeCell ref="N89:N90"/>
    <mergeCell ref="O89:P90"/>
    <mergeCell ref="Q89:Q90"/>
    <mergeCell ref="R89:R90"/>
    <mergeCell ref="S89:S90"/>
    <mergeCell ref="Y87:Y88"/>
    <mergeCell ref="B89:B90"/>
    <mergeCell ref="C89:D90"/>
    <mergeCell ref="E89:E90"/>
    <mergeCell ref="F89:F90"/>
    <mergeCell ref="G89:G90"/>
    <mergeCell ref="H89:H90"/>
    <mergeCell ref="I89:J90"/>
    <mergeCell ref="K89:K90"/>
    <mergeCell ref="L89:L9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S85:S86"/>
    <mergeCell ref="T85:T86"/>
    <mergeCell ref="U85:V86"/>
    <mergeCell ref="W85:W86"/>
    <mergeCell ref="Y85:Y86"/>
    <mergeCell ref="B87:B88"/>
    <mergeCell ref="C87:C88"/>
    <mergeCell ref="D87:D88"/>
    <mergeCell ref="E87:E88"/>
    <mergeCell ref="F87:F88"/>
    <mergeCell ref="K85:K86"/>
    <mergeCell ref="M85:M86"/>
    <mergeCell ref="N85:N86"/>
    <mergeCell ref="O85:P85"/>
    <mergeCell ref="O86:P86"/>
    <mergeCell ref="Q85:Q86"/>
    <mergeCell ref="B82:Y82"/>
    <mergeCell ref="C84:Y84"/>
    <mergeCell ref="B85:B86"/>
    <mergeCell ref="C85:D85"/>
    <mergeCell ref="C86:D86"/>
    <mergeCell ref="E85:E86"/>
    <mergeCell ref="G85:G86"/>
    <mergeCell ref="H85:H86"/>
    <mergeCell ref="I85:J85"/>
    <mergeCell ref="I86:J86"/>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8:S79"/>
    <mergeCell ref="T78:T79"/>
    <mergeCell ref="U78:V79"/>
    <mergeCell ref="W78:W79"/>
    <mergeCell ref="X78:X79"/>
    <mergeCell ref="Y78:Y79"/>
    <mergeCell ref="L78:L79"/>
    <mergeCell ref="M78:M79"/>
    <mergeCell ref="N78:N79"/>
    <mergeCell ref="O78:P79"/>
    <mergeCell ref="Q78:Q79"/>
    <mergeCell ref="R78:R79"/>
    <mergeCell ref="X76:X77"/>
    <mergeCell ref="Y76:Y77"/>
    <mergeCell ref="B78:B79"/>
    <mergeCell ref="C78:D79"/>
    <mergeCell ref="E78:E79"/>
    <mergeCell ref="F78:F79"/>
    <mergeCell ref="G78:G79"/>
    <mergeCell ref="H78:H79"/>
    <mergeCell ref="I78:J79"/>
    <mergeCell ref="K78:K79"/>
    <mergeCell ref="Q76:Q77"/>
    <mergeCell ref="R76:R77"/>
    <mergeCell ref="S76:S77"/>
    <mergeCell ref="T76:T77"/>
    <mergeCell ref="U76:V77"/>
    <mergeCell ref="W76:W77"/>
    <mergeCell ref="I76:J77"/>
    <mergeCell ref="K76:K77"/>
    <mergeCell ref="L76:L77"/>
    <mergeCell ref="M76:M77"/>
    <mergeCell ref="N76:N77"/>
    <mergeCell ref="O76:P77"/>
    <mergeCell ref="B76:B77"/>
    <mergeCell ref="C76:D77"/>
    <mergeCell ref="E76:E77"/>
    <mergeCell ref="F76:F77"/>
    <mergeCell ref="G76:G77"/>
    <mergeCell ref="H76:H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2:Q73"/>
    <mergeCell ref="S72:S73"/>
    <mergeCell ref="T72:T73"/>
    <mergeCell ref="U72:V73"/>
    <mergeCell ref="W72:W73"/>
    <mergeCell ref="Y72:Y73"/>
    <mergeCell ref="I73:J73"/>
    <mergeCell ref="K72:K73"/>
    <mergeCell ref="M72:M73"/>
    <mergeCell ref="N72:N73"/>
    <mergeCell ref="O72:P72"/>
    <mergeCell ref="O73:P73"/>
    <mergeCell ref="T61:T62"/>
    <mergeCell ref="B69:Y69"/>
    <mergeCell ref="C71:Y71"/>
    <mergeCell ref="B72:B73"/>
    <mergeCell ref="C72:D72"/>
    <mergeCell ref="C73:D73"/>
    <mergeCell ref="E72:E73"/>
    <mergeCell ref="G72:G73"/>
    <mergeCell ref="H72:H73"/>
    <mergeCell ref="I72:J72"/>
    <mergeCell ref="N61:N62"/>
    <mergeCell ref="O61:O62"/>
    <mergeCell ref="P61:P62"/>
    <mergeCell ref="Q61:Q62"/>
    <mergeCell ref="R61:R62"/>
    <mergeCell ref="S61:S62"/>
    <mergeCell ref="H61:H62"/>
    <mergeCell ref="I61:I62"/>
    <mergeCell ref="J61:J62"/>
    <mergeCell ref="K61:K62"/>
    <mergeCell ref="L61:L62"/>
    <mergeCell ref="M61:M62"/>
    <mergeCell ref="O59:P60"/>
    <mergeCell ref="Q59:Q60"/>
    <mergeCell ref="R59:S60"/>
    <mergeCell ref="T59:T60"/>
    <mergeCell ref="B61:B62"/>
    <mergeCell ref="C61:C62"/>
    <mergeCell ref="D61:D62"/>
    <mergeCell ref="E61:E62"/>
    <mergeCell ref="F61:F62"/>
    <mergeCell ref="G61:G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O55:P56"/>
    <mergeCell ref="Q55:Q56"/>
    <mergeCell ref="R55:S56"/>
    <mergeCell ref="T55:T56"/>
    <mergeCell ref="B57:B58"/>
    <mergeCell ref="C57:D58"/>
    <mergeCell ref="E57:E58"/>
    <mergeCell ref="F57:G58"/>
    <mergeCell ref="H57:H58"/>
    <mergeCell ref="I57:J58"/>
    <mergeCell ref="T53:T54"/>
    <mergeCell ref="B55:B56"/>
    <mergeCell ref="C55:D56"/>
    <mergeCell ref="E55:E56"/>
    <mergeCell ref="F55:G56"/>
    <mergeCell ref="H55:H56"/>
    <mergeCell ref="I55:J56"/>
    <mergeCell ref="K55:K56"/>
    <mergeCell ref="L55:M56"/>
    <mergeCell ref="N55:N56"/>
    <mergeCell ref="K53:K54"/>
    <mergeCell ref="L53:M54"/>
    <mergeCell ref="N53:N54"/>
    <mergeCell ref="O53:P54"/>
    <mergeCell ref="Q53:Q54"/>
    <mergeCell ref="R53:S54"/>
    <mergeCell ref="O51:P52"/>
    <mergeCell ref="Q51:Q52"/>
    <mergeCell ref="R51:S52"/>
    <mergeCell ref="T51:T52"/>
    <mergeCell ref="B53:B54"/>
    <mergeCell ref="C53:D54"/>
    <mergeCell ref="E53:E54"/>
    <mergeCell ref="F53:G54"/>
    <mergeCell ref="H53:H54"/>
    <mergeCell ref="I53:J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Q47:Q48"/>
    <mergeCell ref="R47:R48"/>
    <mergeCell ref="S47:S48"/>
    <mergeCell ref="T47:T48"/>
    <mergeCell ref="B49:B50"/>
    <mergeCell ref="C49:D50"/>
    <mergeCell ref="E49:E50"/>
    <mergeCell ref="F49:G50"/>
    <mergeCell ref="H49:H50"/>
    <mergeCell ref="I49:J50"/>
    <mergeCell ref="K47:K48"/>
    <mergeCell ref="L47:L48"/>
    <mergeCell ref="M47:M48"/>
    <mergeCell ref="N47:N48"/>
    <mergeCell ref="O47:O48"/>
    <mergeCell ref="P47:P48"/>
    <mergeCell ref="T44:T46"/>
    <mergeCell ref="B47:B48"/>
    <mergeCell ref="C47:C48"/>
    <mergeCell ref="D47:D48"/>
    <mergeCell ref="E47:E48"/>
    <mergeCell ref="F47:F48"/>
    <mergeCell ref="G47:G48"/>
    <mergeCell ref="H47:H48"/>
    <mergeCell ref="I47:I48"/>
    <mergeCell ref="J47:J48"/>
    <mergeCell ref="N44:N46"/>
    <mergeCell ref="O44:P44"/>
    <mergeCell ref="O45:P45"/>
    <mergeCell ref="O46:P46"/>
    <mergeCell ref="Q44:Q46"/>
    <mergeCell ref="R44:S46"/>
    <mergeCell ref="I44:J44"/>
    <mergeCell ref="I45:J45"/>
    <mergeCell ref="I46:J46"/>
    <mergeCell ref="K44:K46"/>
    <mergeCell ref="L44:M44"/>
    <mergeCell ref="L45:M45"/>
    <mergeCell ref="L46:M46"/>
    <mergeCell ref="T39:T40"/>
    <mergeCell ref="B41:T41"/>
    <mergeCell ref="C43:T43"/>
    <mergeCell ref="B44:B46"/>
    <mergeCell ref="C44:D46"/>
    <mergeCell ref="E44:E46"/>
    <mergeCell ref="F44:G44"/>
    <mergeCell ref="F45:G45"/>
    <mergeCell ref="F46:G46"/>
    <mergeCell ref="H44:H46"/>
    <mergeCell ref="N39:N40"/>
    <mergeCell ref="O39:O40"/>
    <mergeCell ref="P39:P40"/>
    <mergeCell ref="Q39:Q40"/>
    <mergeCell ref="R39:R40"/>
    <mergeCell ref="S39:S40"/>
    <mergeCell ref="H39:H40"/>
    <mergeCell ref="I39:I40"/>
    <mergeCell ref="J39:J40"/>
    <mergeCell ref="K39:K40"/>
    <mergeCell ref="L39:L40"/>
    <mergeCell ref="M39:M40"/>
    <mergeCell ref="O37:P38"/>
    <mergeCell ref="Q37:Q38"/>
    <mergeCell ref="R37:S38"/>
    <mergeCell ref="T37:T38"/>
    <mergeCell ref="B39:B40"/>
    <mergeCell ref="C39:C40"/>
    <mergeCell ref="D39:D40"/>
    <mergeCell ref="E39:E40"/>
    <mergeCell ref="F39:F40"/>
    <mergeCell ref="G39:G40"/>
    <mergeCell ref="T35:T36"/>
    <mergeCell ref="B37:B38"/>
    <mergeCell ref="C37:D38"/>
    <mergeCell ref="E37:E38"/>
    <mergeCell ref="F37:G38"/>
    <mergeCell ref="H37:H38"/>
    <mergeCell ref="I37:J38"/>
    <mergeCell ref="K37:K38"/>
    <mergeCell ref="L37:M38"/>
    <mergeCell ref="N37:N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Q25:Q26"/>
    <mergeCell ref="R25:R26"/>
    <mergeCell ref="S25:S26"/>
    <mergeCell ref="T25:T26"/>
    <mergeCell ref="B27:B28"/>
    <mergeCell ref="C27:D28"/>
    <mergeCell ref="E27:E28"/>
    <mergeCell ref="F27:G28"/>
    <mergeCell ref="H27:H28"/>
    <mergeCell ref="I27:J28"/>
    <mergeCell ref="K25:K26"/>
    <mergeCell ref="L25:L26"/>
    <mergeCell ref="M25:M26"/>
    <mergeCell ref="N25:N26"/>
    <mergeCell ref="O25:O26"/>
    <mergeCell ref="P25:P26"/>
    <mergeCell ref="T22:T24"/>
    <mergeCell ref="B25:B26"/>
    <mergeCell ref="C25:C26"/>
    <mergeCell ref="D25:D26"/>
    <mergeCell ref="E25:E26"/>
    <mergeCell ref="F25:F26"/>
    <mergeCell ref="G25:G26"/>
    <mergeCell ref="H25:H26"/>
    <mergeCell ref="I25:I26"/>
    <mergeCell ref="J25:J26"/>
    <mergeCell ref="N22:N24"/>
    <mergeCell ref="O22:P22"/>
    <mergeCell ref="O23:P23"/>
    <mergeCell ref="O24:P24"/>
    <mergeCell ref="Q22:Q24"/>
    <mergeCell ref="R22:S24"/>
    <mergeCell ref="I23:J23"/>
    <mergeCell ref="I24:J24"/>
    <mergeCell ref="K22:K24"/>
    <mergeCell ref="L22:M22"/>
    <mergeCell ref="L23:M23"/>
    <mergeCell ref="L24:M24"/>
    <mergeCell ref="B19:T19"/>
    <mergeCell ref="C21:T21"/>
    <mergeCell ref="B22:B24"/>
    <mergeCell ref="C22:D24"/>
    <mergeCell ref="E22:E24"/>
    <mergeCell ref="F22:G22"/>
    <mergeCell ref="F23:G23"/>
    <mergeCell ref="F24:G24"/>
    <mergeCell ref="H22:H24"/>
    <mergeCell ref="I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6.5703125" customWidth="1"/>
    <col min="3" max="3" width="8.85546875" customWidth="1"/>
    <col min="4" max="4" width="29.28515625" customWidth="1"/>
    <col min="5" max="5" width="6.7109375" customWidth="1"/>
    <col min="6" max="6" width="8.85546875" customWidth="1"/>
    <col min="7" max="7" width="29.28515625" customWidth="1"/>
    <col min="8" max="8" width="6.7109375" customWidth="1"/>
    <col min="9" max="9" width="8.85546875" customWidth="1"/>
    <col min="10" max="10" width="29.28515625" customWidth="1"/>
    <col min="11" max="11" width="36.5703125" customWidth="1"/>
  </cols>
  <sheetData>
    <row r="1" spans="1:11" ht="15" customHeight="1">
      <c r="A1" s="8" t="s">
        <v>31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33</v>
      </c>
      <c r="B3" s="19"/>
      <c r="C3" s="19"/>
      <c r="D3" s="19"/>
      <c r="E3" s="19"/>
      <c r="F3" s="19"/>
      <c r="G3" s="19"/>
      <c r="H3" s="19"/>
      <c r="I3" s="19"/>
      <c r="J3" s="19"/>
      <c r="K3" s="19"/>
    </row>
    <row r="4" spans="1:11">
      <c r="A4" s="20" t="s">
        <v>312</v>
      </c>
      <c r="B4" s="21" t="s">
        <v>734</v>
      </c>
      <c r="C4" s="21"/>
      <c r="D4" s="21"/>
      <c r="E4" s="21"/>
      <c r="F4" s="21"/>
      <c r="G4" s="21"/>
      <c r="H4" s="21"/>
      <c r="I4" s="21"/>
      <c r="J4" s="21"/>
      <c r="K4" s="21"/>
    </row>
    <row r="5" spans="1:11">
      <c r="A5" s="20"/>
      <c r="B5" s="22" t="s">
        <v>735</v>
      </c>
      <c r="C5" s="22"/>
      <c r="D5" s="22"/>
      <c r="E5" s="22"/>
      <c r="F5" s="22"/>
      <c r="G5" s="22"/>
      <c r="H5" s="22"/>
      <c r="I5" s="22"/>
      <c r="J5" s="22"/>
      <c r="K5" s="22"/>
    </row>
    <row r="6" spans="1:11">
      <c r="A6" s="20"/>
      <c r="B6" s="18"/>
      <c r="C6" s="18"/>
      <c r="D6" s="18"/>
      <c r="E6" s="18"/>
      <c r="F6" s="18"/>
      <c r="G6" s="18"/>
      <c r="H6" s="18"/>
    </row>
    <row r="7" spans="1:11">
      <c r="A7" s="20"/>
      <c r="B7" s="12"/>
      <c r="C7" s="12"/>
      <c r="D7" s="12"/>
      <c r="E7" s="12"/>
      <c r="F7" s="12"/>
      <c r="G7" s="12"/>
      <c r="H7" s="12"/>
    </row>
    <row r="8" spans="1:11" ht="15.75" thickBot="1">
      <c r="A8" s="20"/>
      <c r="B8" s="11"/>
      <c r="C8" s="38" t="s">
        <v>546</v>
      </c>
      <c r="D8" s="38"/>
      <c r="E8" s="38"/>
      <c r="F8" s="38"/>
      <c r="G8" s="38"/>
      <c r="H8" s="38"/>
    </row>
    <row r="9" spans="1:11" ht="15.75" thickBot="1">
      <c r="A9" s="20"/>
      <c r="B9" s="31" t="s">
        <v>414</v>
      </c>
      <c r="C9" s="39">
        <v>2014</v>
      </c>
      <c r="D9" s="39"/>
      <c r="E9" s="39"/>
      <c r="F9" s="39">
        <v>2013</v>
      </c>
      <c r="G9" s="39"/>
      <c r="H9" s="39"/>
    </row>
    <row r="10" spans="1:11">
      <c r="A10" s="20"/>
      <c r="B10" s="101" t="s">
        <v>736</v>
      </c>
      <c r="C10" s="101" t="s">
        <v>396</v>
      </c>
      <c r="D10" s="124">
        <v>6193</v>
      </c>
      <c r="E10" s="41"/>
      <c r="F10" s="101" t="s">
        <v>396</v>
      </c>
      <c r="G10" s="124">
        <v>6193</v>
      </c>
      <c r="H10" s="41"/>
    </row>
    <row r="11" spans="1:11">
      <c r="A11" s="20"/>
      <c r="B11" s="43"/>
      <c r="C11" s="43"/>
      <c r="D11" s="57"/>
      <c r="E11" s="40"/>
      <c r="F11" s="43"/>
      <c r="G11" s="57"/>
      <c r="H11" s="40"/>
    </row>
    <row r="12" spans="1:11">
      <c r="A12" s="20"/>
      <c r="B12" s="26" t="s">
        <v>737</v>
      </c>
      <c r="C12" s="42">
        <v>44690</v>
      </c>
      <c r="D12" s="42"/>
      <c r="E12" s="22"/>
      <c r="F12" s="42">
        <v>42320</v>
      </c>
      <c r="G12" s="42"/>
      <c r="H12" s="22"/>
    </row>
    <row r="13" spans="1:11">
      <c r="A13" s="20"/>
      <c r="B13" s="26"/>
      <c r="C13" s="42"/>
      <c r="D13" s="42"/>
      <c r="E13" s="22"/>
      <c r="F13" s="42"/>
      <c r="G13" s="42"/>
      <c r="H13" s="22"/>
    </row>
    <row r="14" spans="1:11">
      <c r="A14" s="20"/>
      <c r="B14" s="43" t="s">
        <v>104</v>
      </c>
      <c r="C14" s="57">
        <v>26661</v>
      </c>
      <c r="D14" s="57"/>
      <c r="E14" s="40"/>
      <c r="F14" s="57">
        <v>25139</v>
      </c>
      <c r="G14" s="57"/>
      <c r="H14" s="40"/>
    </row>
    <row r="15" spans="1:11">
      <c r="A15" s="20"/>
      <c r="B15" s="43"/>
      <c r="C15" s="57"/>
      <c r="D15" s="57"/>
      <c r="E15" s="40"/>
      <c r="F15" s="57"/>
      <c r="G15" s="57"/>
      <c r="H15" s="40"/>
    </row>
    <row r="16" spans="1:11">
      <c r="A16" s="20"/>
      <c r="B16" s="26" t="s">
        <v>738</v>
      </c>
      <c r="C16" s="42">
        <v>6545</v>
      </c>
      <c r="D16" s="42"/>
      <c r="E16" s="22"/>
      <c r="F16" s="42">
        <v>5944</v>
      </c>
      <c r="G16" s="42"/>
      <c r="H16" s="22"/>
    </row>
    <row r="17" spans="1:11" ht="15.75" thickBot="1">
      <c r="A17" s="20"/>
      <c r="B17" s="63"/>
      <c r="C17" s="64"/>
      <c r="D17" s="64"/>
      <c r="E17" s="55"/>
      <c r="F17" s="64"/>
      <c r="G17" s="64"/>
      <c r="H17" s="55"/>
    </row>
    <row r="18" spans="1:11">
      <c r="A18" s="20"/>
      <c r="B18" s="41"/>
      <c r="C18" s="62">
        <v>84089</v>
      </c>
      <c r="D18" s="62"/>
      <c r="E18" s="41"/>
      <c r="F18" s="62">
        <v>79596</v>
      </c>
      <c r="G18" s="62"/>
      <c r="H18" s="41"/>
    </row>
    <row r="19" spans="1:11">
      <c r="A19" s="20"/>
      <c r="B19" s="40"/>
      <c r="C19" s="61"/>
      <c r="D19" s="61"/>
      <c r="E19" s="40"/>
      <c r="F19" s="61"/>
      <c r="G19" s="61"/>
      <c r="H19" s="40"/>
    </row>
    <row r="20" spans="1:11" ht="15.75" thickBot="1">
      <c r="A20" s="20"/>
      <c r="B20" s="176" t="s">
        <v>739</v>
      </c>
      <c r="C20" s="88" t="s">
        <v>740</v>
      </c>
      <c r="D20" s="88"/>
      <c r="E20" s="176" t="s">
        <v>442</v>
      </c>
      <c r="F20" s="88" t="s">
        <v>741</v>
      </c>
      <c r="G20" s="88"/>
      <c r="H20" s="176" t="s">
        <v>442</v>
      </c>
    </row>
    <row r="21" spans="1:11">
      <c r="A21" s="20"/>
      <c r="B21" s="60" t="s">
        <v>129</v>
      </c>
      <c r="C21" s="60" t="s">
        <v>396</v>
      </c>
      <c r="D21" s="62">
        <v>38166</v>
      </c>
      <c r="E21" s="41"/>
      <c r="F21" s="60" t="s">
        <v>396</v>
      </c>
      <c r="G21" s="62">
        <v>36615</v>
      </c>
      <c r="H21" s="41"/>
    </row>
    <row r="22" spans="1:11" ht="15.75" thickBot="1">
      <c r="A22" s="20"/>
      <c r="B22" s="65"/>
      <c r="C22" s="65"/>
      <c r="D22" s="66"/>
      <c r="E22" s="47"/>
      <c r="F22" s="65"/>
      <c r="G22" s="66"/>
      <c r="H22" s="47"/>
    </row>
    <row r="23" spans="1:11">
      <c r="A23" s="20"/>
      <c r="B23" s="22" t="s">
        <v>742</v>
      </c>
      <c r="C23" s="22"/>
      <c r="D23" s="22"/>
      <c r="E23" s="22"/>
      <c r="F23" s="22"/>
      <c r="G23" s="22"/>
      <c r="H23" s="22"/>
      <c r="I23" s="22"/>
      <c r="J23" s="22"/>
      <c r="K23" s="22"/>
    </row>
    <row r="24" spans="1:11" ht="38.25" customHeight="1">
      <c r="A24" s="20"/>
      <c r="B24" s="22" t="s">
        <v>743</v>
      </c>
      <c r="C24" s="22"/>
      <c r="D24" s="22"/>
      <c r="E24" s="22"/>
      <c r="F24" s="22"/>
      <c r="G24" s="22"/>
      <c r="H24" s="22"/>
      <c r="I24" s="22"/>
      <c r="J24" s="22"/>
      <c r="K24" s="22"/>
    </row>
    <row r="25" spans="1:11">
      <c r="A25" s="20"/>
      <c r="B25" s="22" t="s">
        <v>744</v>
      </c>
      <c r="C25" s="22"/>
      <c r="D25" s="22"/>
      <c r="E25" s="22"/>
      <c r="F25" s="22"/>
      <c r="G25" s="22"/>
      <c r="H25" s="22"/>
      <c r="I25" s="22"/>
      <c r="J25" s="22"/>
      <c r="K25" s="22"/>
    </row>
    <row r="26" spans="1:11">
      <c r="A26" s="20"/>
      <c r="B26" s="18"/>
      <c r="C26" s="18"/>
      <c r="D26" s="18"/>
      <c r="E26" s="18"/>
      <c r="F26" s="18"/>
      <c r="G26" s="18"/>
      <c r="H26" s="18"/>
      <c r="I26" s="18"/>
      <c r="J26" s="18"/>
      <c r="K26" s="18"/>
    </row>
    <row r="27" spans="1:11">
      <c r="A27" s="20"/>
      <c r="B27" s="12"/>
      <c r="C27" s="12"/>
      <c r="D27" s="12"/>
      <c r="E27" s="12"/>
      <c r="F27" s="12"/>
      <c r="G27" s="12"/>
      <c r="H27" s="12"/>
      <c r="I27" s="12"/>
      <c r="J27" s="12"/>
      <c r="K27" s="12"/>
    </row>
    <row r="28" spans="1:11">
      <c r="A28" s="20"/>
      <c r="B28" s="110" t="s">
        <v>414</v>
      </c>
      <c r="C28" s="118" t="s">
        <v>745</v>
      </c>
      <c r="D28" s="118"/>
      <c r="E28" s="22"/>
      <c r="F28" s="118" t="s">
        <v>746</v>
      </c>
      <c r="G28" s="118"/>
      <c r="H28" s="22"/>
      <c r="I28" s="118" t="s">
        <v>129</v>
      </c>
      <c r="J28" s="118"/>
      <c r="K28" s="22"/>
    </row>
    <row r="29" spans="1:11" ht="15.75" thickBot="1">
      <c r="A29" s="20"/>
      <c r="B29" s="111"/>
      <c r="C29" s="121"/>
      <c r="D29" s="121"/>
      <c r="E29" s="55"/>
      <c r="F29" s="121"/>
      <c r="G29" s="121"/>
      <c r="H29" s="55"/>
      <c r="I29" s="121"/>
      <c r="J29" s="121"/>
      <c r="K29" s="55"/>
    </row>
    <row r="30" spans="1:11">
      <c r="A30" s="20"/>
      <c r="B30" s="101">
        <v>2015</v>
      </c>
      <c r="C30" s="101" t="s">
        <v>396</v>
      </c>
      <c r="D30" s="124">
        <v>2274</v>
      </c>
      <c r="E30" s="41"/>
      <c r="F30" s="101" t="s">
        <v>396</v>
      </c>
      <c r="G30" s="102">
        <v>76</v>
      </c>
      <c r="H30" s="41"/>
      <c r="I30" s="101" t="s">
        <v>396</v>
      </c>
      <c r="J30" s="124">
        <v>2350</v>
      </c>
      <c r="K30" s="41"/>
    </row>
    <row r="31" spans="1:11">
      <c r="A31" s="20"/>
      <c r="B31" s="43"/>
      <c r="C31" s="43"/>
      <c r="D31" s="57"/>
      <c r="E31" s="40"/>
      <c r="F31" s="43"/>
      <c r="G31" s="45"/>
      <c r="H31" s="40"/>
      <c r="I31" s="43"/>
      <c r="J31" s="57"/>
      <c r="K31" s="40"/>
    </row>
    <row r="32" spans="1:11">
      <c r="A32" s="20"/>
      <c r="B32" s="26">
        <v>2016</v>
      </c>
      <c r="C32" s="42">
        <v>2200</v>
      </c>
      <c r="D32" s="42"/>
      <c r="E32" s="22"/>
      <c r="F32" s="68">
        <v>76</v>
      </c>
      <c r="G32" s="68"/>
      <c r="H32" s="22"/>
      <c r="I32" s="42">
        <v>2276</v>
      </c>
      <c r="J32" s="42"/>
      <c r="K32" s="22"/>
    </row>
    <row r="33" spans="1:11">
      <c r="A33" s="20"/>
      <c r="B33" s="26"/>
      <c r="C33" s="42"/>
      <c r="D33" s="42"/>
      <c r="E33" s="22"/>
      <c r="F33" s="68"/>
      <c r="G33" s="68"/>
      <c r="H33" s="22"/>
      <c r="I33" s="42"/>
      <c r="J33" s="42"/>
      <c r="K33" s="22"/>
    </row>
    <row r="34" spans="1:11">
      <c r="A34" s="20"/>
      <c r="B34" s="43">
        <v>2017</v>
      </c>
      <c r="C34" s="57">
        <v>2178</v>
      </c>
      <c r="D34" s="57"/>
      <c r="E34" s="40"/>
      <c r="F34" s="45">
        <v>76</v>
      </c>
      <c r="G34" s="45"/>
      <c r="H34" s="40"/>
      <c r="I34" s="57">
        <v>2254</v>
      </c>
      <c r="J34" s="57"/>
      <c r="K34" s="40"/>
    </row>
    <row r="35" spans="1:11">
      <c r="A35" s="20"/>
      <c r="B35" s="43"/>
      <c r="C35" s="57"/>
      <c r="D35" s="57"/>
      <c r="E35" s="40"/>
      <c r="F35" s="45"/>
      <c r="G35" s="45"/>
      <c r="H35" s="40"/>
      <c r="I35" s="57"/>
      <c r="J35" s="57"/>
      <c r="K35" s="40"/>
    </row>
    <row r="36" spans="1:11">
      <c r="A36" s="20"/>
      <c r="B36" s="26">
        <v>2018</v>
      </c>
      <c r="C36" s="42">
        <v>2143</v>
      </c>
      <c r="D36" s="42"/>
      <c r="E36" s="22"/>
      <c r="F36" s="68">
        <v>76</v>
      </c>
      <c r="G36" s="68"/>
      <c r="H36" s="22"/>
      <c r="I36" s="42">
        <v>2219</v>
      </c>
      <c r="J36" s="42"/>
      <c r="K36" s="22"/>
    </row>
    <row r="37" spans="1:11">
      <c r="A37" s="20"/>
      <c r="B37" s="26"/>
      <c r="C37" s="42"/>
      <c r="D37" s="42"/>
      <c r="E37" s="22"/>
      <c r="F37" s="68"/>
      <c r="G37" s="68"/>
      <c r="H37" s="22"/>
      <c r="I37" s="42"/>
      <c r="J37" s="42"/>
      <c r="K37" s="22"/>
    </row>
    <row r="38" spans="1:11">
      <c r="A38" s="20"/>
      <c r="B38" s="43">
        <v>2019</v>
      </c>
      <c r="C38" s="57">
        <v>2156</v>
      </c>
      <c r="D38" s="57"/>
      <c r="E38" s="40"/>
      <c r="F38" s="45">
        <v>77</v>
      </c>
      <c r="G38" s="45"/>
      <c r="H38" s="40"/>
      <c r="I38" s="57">
        <v>2233</v>
      </c>
      <c r="J38" s="57"/>
      <c r="K38" s="40"/>
    </row>
    <row r="39" spans="1:11">
      <c r="A39" s="20"/>
      <c r="B39" s="43"/>
      <c r="C39" s="57"/>
      <c r="D39" s="57"/>
      <c r="E39" s="40"/>
      <c r="F39" s="45"/>
      <c r="G39" s="45"/>
      <c r="H39" s="40"/>
      <c r="I39" s="57"/>
      <c r="J39" s="57"/>
      <c r="K39" s="40"/>
    </row>
    <row r="40" spans="1:11">
      <c r="A40" s="20"/>
      <c r="B40" s="26" t="s">
        <v>747</v>
      </c>
      <c r="C40" s="42">
        <v>40352</v>
      </c>
      <c r="D40" s="42"/>
      <c r="E40" s="22"/>
      <c r="F40" s="68">
        <v>687</v>
      </c>
      <c r="G40" s="68"/>
      <c r="H40" s="22"/>
      <c r="I40" s="42">
        <v>41039</v>
      </c>
      <c r="J40" s="42"/>
      <c r="K40" s="22"/>
    </row>
    <row r="41" spans="1:11" ht="15.75" thickBot="1">
      <c r="A41" s="20"/>
      <c r="B41" s="63"/>
      <c r="C41" s="64"/>
      <c r="D41" s="64"/>
      <c r="E41" s="55"/>
      <c r="F41" s="88"/>
      <c r="G41" s="88"/>
      <c r="H41" s="55"/>
      <c r="I41" s="64"/>
      <c r="J41" s="64"/>
      <c r="K41" s="55"/>
    </row>
    <row r="42" spans="1:11">
      <c r="A42" s="20"/>
      <c r="B42" s="60" t="s">
        <v>129</v>
      </c>
      <c r="C42" s="60" t="s">
        <v>396</v>
      </c>
      <c r="D42" s="62">
        <v>51303</v>
      </c>
      <c r="E42" s="41"/>
      <c r="F42" s="60" t="s">
        <v>396</v>
      </c>
      <c r="G42" s="62">
        <v>1068</v>
      </c>
      <c r="H42" s="41"/>
      <c r="I42" s="60" t="s">
        <v>396</v>
      </c>
      <c r="J42" s="62">
        <v>52371</v>
      </c>
      <c r="K42" s="41"/>
    </row>
    <row r="43" spans="1:11" ht="15.75" thickBot="1">
      <c r="A43" s="20"/>
      <c r="B43" s="65"/>
      <c r="C43" s="65"/>
      <c r="D43" s="66"/>
      <c r="E43" s="47"/>
      <c r="F43" s="65"/>
      <c r="G43" s="66"/>
      <c r="H43" s="47"/>
      <c r="I43" s="65"/>
      <c r="J43" s="66"/>
      <c r="K43" s="47"/>
    </row>
  </sheetData>
  <mergeCells count="113">
    <mergeCell ref="K42:K43"/>
    <mergeCell ref="A1:A2"/>
    <mergeCell ref="B1:K1"/>
    <mergeCell ref="B2:K2"/>
    <mergeCell ref="B3:K3"/>
    <mergeCell ref="A4:A43"/>
    <mergeCell ref="B4:K4"/>
    <mergeCell ref="B5:K5"/>
    <mergeCell ref="B23:K23"/>
    <mergeCell ref="B24:K24"/>
    <mergeCell ref="K40:K41"/>
    <mergeCell ref="B42:B43"/>
    <mergeCell ref="C42:C43"/>
    <mergeCell ref="D42:D43"/>
    <mergeCell ref="E42:E43"/>
    <mergeCell ref="F42:F43"/>
    <mergeCell ref="G42:G43"/>
    <mergeCell ref="H42:H43"/>
    <mergeCell ref="I42:I43"/>
    <mergeCell ref="J42:J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H21:H22"/>
    <mergeCell ref="B26:K26"/>
    <mergeCell ref="B28:B29"/>
    <mergeCell ref="C28:D29"/>
    <mergeCell ref="E28:E29"/>
    <mergeCell ref="F28:G29"/>
    <mergeCell ref="H28:H29"/>
    <mergeCell ref="I28:J29"/>
    <mergeCell ref="K28:K29"/>
    <mergeCell ref="B25:K25"/>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3" max="3" width="8.5703125" customWidth="1"/>
    <col min="4" max="4" width="33.140625" customWidth="1"/>
    <col min="5" max="5" width="6.7109375" customWidth="1"/>
    <col min="6" max="6" width="8.5703125" customWidth="1"/>
    <col min="7" max="7" width="33.140625" customWidth="1"/>
    <col min="8" max="8" width="6.7109375" customWidth="1"/>
  </cols>
  <sheetData>
    <row r="1" spans="1:8" ht="15" customHeight="1">
      <c r="A1" s="8" t="s">
        <v>330</v>
      </c>
      <c r="B1" s="8" t="s">
        <v>1</v>
      </c>
      <c r="C1" s="8"/>
      <c r="D1" s="8"/>
      <c r="E1" s="8"/>
      <c r="F1" s="8"/>
      <c r="G1" s="8"/>
      <c r="H1" s="8"/>
    </row>
    <row r="2" spans="1:8" ht="15" customHeight="1">
      <c r="A2" s="8"/>
      <c r="B2" s="8" t="s">
        <v>2</v>
      </c>
      <c r="C2" s="8"/>
      <c r="D2" s="8"/>
      <c r="E2" s="8"/>
      <c r="F2" s="8"/>
      <c r="G2" s="8"/>
      <c r="H2" s="8"/>
    </row>
    <row r="3" spans="1:8" ht="30">
      <c r="A3" s="3" t="s">
        <v>748</v>
      </c>
      <c r="B3" s="19"/>
      <c r="C3" s="19"/>
      <c r="D3" s="19"/>
      <c r="E3" s="19"/>
      <c r="F3" s="19"/>
      <c r="G3" s="19"/>
      <c r="H3" s="19"/>
    </row>
    <row r="4" spans="1:8">
      <c r="A4" s="20" t="s">
        <v>330</v>
      </c>
      <c r="B4" s="21" t="s">
        <v>749</v>
      </c>
      <c r="C4" s="21"/>
      <c r="D4" s="21"/>
      <c r="E4" s="21"/>
      <c r="F4" s="21"/>
      <c r="G4" s="21"/>
      <c r="H4" s="21"/>
    </row>
    <row r="5" spans="1:8">
      <c r="A5" s="20"/>
      <c r="B5" s="22" t="s">
        <v>750</v>
      </c>
      <c r="C5" s="22"/>
      <c r="D5" s="22"/>
      <c r="E5" s="22"/>
      <c r="F5" s="22"/>
      <c r="G5" s="22"/>
      <c r="H5" s="22"/>
    </row>
    <row r="6" spans="1:8">
      <c r="A6" s="20"/>
      <c r="B6" s="18"/>
      <c r="C6" s="18"/>
      <c r="D6" s="18"/>
      <c r="E6" s="18"/>
      <c r="F6" s="18"/>
      <c r="G6" s="18"/>
      <c r="H6" s="18"/>
    </row>
    <row r="7" spans="1:8">
      <c r="A7" s="20"/>
      <c r="B7" s="12"/>
      <c r="C7" s="12"/>
      <c r="D7" s="12"/>
      <c r="E7" s="12"/>
      <c r="F7" s="12"/>
      <c r="G7" s="12"/>
      <c r="H7" s="12"/>
    </row>
    <row r="8" spans="1:8" ht="15.75" thickBot="1">
      <c r="A8" s="20"/>
      <c r="B8" s="11"/>
      <c r="C8" s="38" t="s">
        <v>546</v>
      </c>
      <c r="D8" s="38"/>
      <c r="E8" s="38"/>
      <c r="F8" s="38"/>
      <c r="G8" s="38"/>
      <c r="H8" s="38"/>
    </row>
    <row r="9" spans="1:8" ht="15.75" thickBot="1">
      <c r="A9" s="20"/>
      <c r="B9" s="31" t="s">
        <v>414</v>
      </c>
      <c r="C9" s="39">
        <v>2014</v>
      </c>
      <c r="D9" s="39"/>
      <c r="E9" s="39"/>
      <c r="F9" s="39">
        <v>2013</v>
      </c>
      <c r="G9" s="39"/>
      <c r="H9" s="39"/>
    </row>
    <row r="10" spans="1:8">
      <c r="A10" s="20"/>
      <c r="B10" s="101" t="s">
        <v>437</v>
      </c>
      <c r="C10" s="101" t="s">
        <v>396</v>
      </c>
      <c r="D10" s="124">
        <v>175820</v>
      </c>
      <c r="E10" s="41"/>
      <c r="F10" s="101" t="s">
        <v>396</v>
      </c>
      <c r="G10" s="124">
        <v>175733</v>
      </c>
      <c r="H10" s="41"/>
    </row>
    <row r="11" spans="1:8">
      <c r="A11" s="20"/>
      <c r="B11" s="43"/>
      <c r="C11" s="43"/>
      <c r="D11" s="57"/>
      <c r="E11" s="40"/>
      <c r="F11" s="43"/>
      <c r="G11" s="57"/>
      <c r="H11" s="40"/>
    </row>
    <row r="12" spans="1:8">
      <c r="A12" s="20"/>
      <c r="B12" s="26" t="s">
        <v>751</v>
      </c>
      <c r="C12" s="68" t="s">
        <v>420</v>
      </c>
      <c r="D12" s="68"/>
      <c r="E12" s="22"/>
      <c r="F12" s="68">
        <v>87</v>
      </c>
      <c r="G12" s="68"/>
      <c r="H12" s="22"/>
    </row>
    <row r="13" spans="1:8" ht="15.75" thickBot="1">
      <c r="A13" s="20"/>
      <c r="B13" s="63"/>
      <c r="C13" s="88"/>
      <c r="D13" s="88"/>
      <c r="E13" s="55"/>
      <c r="F13" s="88"/>
      <c r="G13" s="88"/>
      <c r="H13" s="55"/>
    </row>
    <row r="14" spans="1:8">
      <c r="A14" s="20"/>
      <c r="B14" s="60" t="s">
        <v>443</v>
      </c>
      <c r="C14" s="60" t="s">
        <v>396</v>
      </c>
      <c r="D14" s="62">
        <v>175820</v>
      </c>
      <c r="E14" s="41"/>
      <c r="F14" s="60" t="s">
        <v>396</v>
      </c>
      <c r="G14" s="62">
        <v>175820</v>
      </c>
      <c r="H14" s="41"/>
    </row>
    <row r="15" spans="1:8" ht="15.75" thickBot="1">
      <c r="A15" s="20"/>
      <c r="B15" s="65"/>
      <c r="C15" s="65"/>
      <c r="D15" s="66"/>
      <c r="E15" s="47"/>
      <c r="F15" s="65"/>
      <c r="G15" s="66"/>
      <c r="H15" s="47"/>
    </row>
    <row r="16" spans="1:8" ht="63.75" customHeight="1">
      <c r="A16" s="20"/>
      <c r="B16" s="54" t="s">
        <v>752</v>
      </c>
      <c r="C16" s="54"/>
      <c r="D16" s="54"/>
      <c r="E16" s="54"/>
      <c r="F16" s="54"/>
      <c r="G16" s="54"/>
      <c r="H16" s="54"/>
    </row>
    <row r="17" spans="1:8">
      <c r="A17" s="20"/>
      <c r="B17" s="22" t="s">
        <v>753</v>
      </c>
      <c r="C17" s="22"/>
      <c r="D17" s="22"/>
      <c r="E17" s="22"/>
      <c r="F17" s="22"/>
      <c r="G17" s="22"/>
      <c r="H17" s="22"/>
    </row>
    <row r="18" spans="1:8">
      <c r="A18" s="20"/>
      <c r="B18" s="18"/>
      <c r="C18" s="18"/>
      <c r="D18" s="18"/>
      <c r="E18" s="18"/>
      <c r="F18" s="18"/>
      <c r="G18" s="18"/>
      <c r="H18" s="18"/>
    </row>
    <row r="19" spans="1:8">
      <c r="A19" s="20"/>
      <c r="B19" s="12"/>
      <c r="C19" s="12"/>
      <c r="D19" s="12"/>
      <c r="E19" s="12"/>
      <c r="F19" s="12"/>
      <c r="G19" s="12"/>
      <c r="H19" s="12"/>
    </row>
    <row r="20" spans="1:8" ht="15.75" thickBot="1">
      <c r="A20" s="20"/>
      <c r="B20" s="11"/>
      <c r="C20" s="38" t="s">
        <v>546</v>
      </c>
      <c r="D20" s="38"/>
      <c r="E20" s="38"/>
      <c r="F20" s="38"/>
      <c r="G20" s="38"/>
      <c r="H20" s="38"/>
    </row>
    <row r="21" spans="1:8" ht="15.75" thickBot="1">
      <c r="A21" s="20"/>
      <c r="B21" s="31" t="s">
        <v>414</v>
      </c>
      <c r="C21" s="39">
        <v>2014</v>
      </c>
      <c r="D21" s="39"/>
      <c r="E21" s="39"/>
      <c r="F21" s="39">
        <v>2013</v>
      </c>
      <c r="G21" s="39"/>
      <c r="H21" s="39"/>
    </row>
    <row r="22" spans="1:8">
      <c r="A22" s="20"/>
      <c r="B22" s="101" t="s">
        <v>754</v>
      </c>
      <c r="C22" s="101" t="s">
        <v>396</v>
      </c>
      <c r="D22" s="124">
        <v>16401</v>
      </c>
      <c r="E22" s="41"/>
      <c r="F22" s="101" t="s">
        <v>396</v>
      </c>
      <c r="G22" s="124">
        <v>16401</v>
      </c>
      <c r="H22" s="41"/>
    </row>
    <row r="23" spans="1:8">
      <c r="A23" s="20"/>
      <c r="B23" s="43"/>
      <c r="C23" s="43"/>
      <c r="D23" s="57"/>
      <c r="E23" s="40"/>
      <c r="F23" s="43"/>
      <c r="G23" s="57"/>
      <c r="H23" s="40"/>
    </row>
    <row r="24" spans="1:8">
      <c r="A24" s="20"/>
      <c r="B24" s="26" t="s">
        <v>751</v>
      </c>
      <c r="C24" s="68" t="s">
        <v>420</v>
      </c>
      <c r="D24" s="68"/>
      <c r="E24" s="22"/>
      <c r="F24" s="68" t="s">
        <v>420</v>
      </c>
      <c r="G24" s="68"/>
      <c r="H24" s="22"/>
    </row>
    <row r="25" spans="1:8">
      <c r="A25" s="20"/>
      <c r="B25" s="26"/>
      <c r="C25" s="68"/>
      <c r="D25" s="68"/>
      <c r="E25" s="22"/>
      <c r="F25" s="68"/>
      <c r="G25" s="68"/>
      <c r="H25" s="22"/>
    </row>
    <row r="26" spans="1:8" ht="15.75" thickBot="1">
      <c r="A26" s="20"/>
      <c r="B26" s="142" t="s">
        <v>755</v>
      </c>
      <c r="C26" s="46" t="s">
        <v>756</v>
      </c>
      <c r="D26" s="46"/>
      <c r="E26" s="142" t="s">
        <v>442</v>
      </c>
      <c r="F26" s="46" t="s">
        <v>757</v>
      </c>
      <c r="G26" s="46"/>
      <c r="H26" s="142" t="s">
        <v>442</v>
      </c>
    </row>
    <row r="27" spans="1:8">
      <c r="A27" s="20"/>
      <c r="B27" s="49" t="s">
        <v>443</v>
      </c>
      <c r="C27" s="49" t="s">
        <v>396</v>
      </c>
      <c r="D27" s="52">
        <v>2631</v>
      </c>
      <c r="E27" s="54"/>
      <c r="F27" s="49" t="s">
        <v>396</v>
      </c>
      <c r="G27" s="52">
        <v>3759</v>
      </c>
      <c r="H27" s="54"/>
    </row>
    <row r="28" spans="1:8" ht="15.75" thickBot="1">
      <c r="A28" s="20"/>
      <c r="B28" s="50"/>
      <c r="C28" s="50"/>
      <c r="D28" s="53"/>
      <c r="E28" s="55"/>
      <c r="F28" s="50"/>
      <c r="G28" s="53"/>
      <c r="H28" s="55"/>
    </row>
    <row r="29" spans="1:8" ht="63.75" customHeight="1">
      <c r="A29" s="20"/>
      <c r="B29" s="54" t="s">
        <v>758</v>
      </c>
      <c r="C29" s="54"/>
      <c r="D29" s="54"/>
      <c r="E29" s="54"/>
      <c r="F29" s="54"/>
      <c r="G29" s="54"/>
      <c r="H29" s="54"/>
    </row>
    <row r="30" spans="1:8" ht="25.5" customHeight="1">
      <c r="A30" s="20"/>
      <c r="B30" s="22" t="s">
        <v>759</v>
      </c>
      <c r="C30" s="22"/>
      <c r="D30" s="22"/>
      <c r="E30" s="22"/>
      <c r="F30" s="22"/>
      <c r="G30" s="22"/>
      <c r="H30" s="22"/>
    </row>
    <row r="31" spans="1:8">
      <c r="A31" s="20"/>
      <c r="B31" s="18"/>
      <c r="C31" s="18"/>
      <c r="D31" s="18"/>
      <c r="E31" s="18"/>
    </row>
    <row r="32" spans="1:8">
      <c r="A32" s="20"/>
      <c r="B32" s="12"/>
      <c r="C32" s="12"/>
      <c r="D32" s="12"/>
      <c r="E32" s="12"/>
    </row>
    <row r="33" spans="1:5">
      <c r="A33" s="20"/>
      <c r="B33" s="110" t="s">
        <v>414</v>
      </c>
      <c r="C33" s="118" t="s">
        <v>760</v>
      </c>
      <c r="D33" s="118"/>
      <c r="E33" s="22"/>
    </row>
    <row r="34" spans="1:5" ht="15.75" thickBot="1">
      <c r="A34" s="20"/>
      <c r="B34" s="111"/>
      <c r="C34" s="121"/>
      <c r="D34" s="121"/>
      <c r="E34" s="55"/>
    </row>
    <row r="35" spans="1:5">
      <c r="A35" s="20"/>
      <c r="B35" s="11"/>
      <c r="C35" s="54"/>
      <c r="D35" s="54"/>
      <c r="E35" s="54"/>
    </row>
    <row r="36" spans="1:5">
      <c r="A36" s="20"/>
      <c r="B36" s="43">
        <v>2015</v>
      </c>
      <c r="C36" s="43" t="s">
        <v>396</v>
      </c>
      <c r="D36" s="45">
        <v>883</v>
      </c>
      <c r="E36" s="40"/>
    </row>
    <row r="37" spans="1:5">
      <c r="A37" s="20"/>
      <c r="B37" s="43"/>
      <c r="C37" s="43"/>
      <c r="D37" s="45"/>
      <c r="E37" s="40"/>
    </row>
    <row r="38" spans="1:5">
      <c r="A38" s="20"/>
      <c r="B38" s="26">
        <v>2016</v>
      </c>
      <c r="C38" s="68">
        <v>645</v>
      </c>
      <c r="D38" s="68"/>
      <c r="E38" s="22"/>
    </row>
    <row r="39" spans="1:5">
      <c r="A39" s="20"/>
      <c r="B39" s="26"/>
      <c r="C39" s="68"/>
      <c r="D39" s="68"/>
      <c r="E39" s="22"/>
    </row>
    <row r="40" spans="1:5">
      <c r="A40" s="20"/>
      <c r="B40" s="43">
        <v>2017</v>
      </c>
      <c r="C40" s="45">
        <v>500</v>
      </c>
      <c r="D40" s="45"/>
      <c r="E40" s="40"/>
    </row>
    <row r="41" spans="1:5">
      <c r="A41" s="20"/>
      <c r="B41" s="43"/>
      <c r="C41" s="45"/>
      <c r="D41" s="45"/>
      <c r="E41" s="40"/>
    </row>
    <row r="42" spans="1:5">
      <c r="A42" s="20"/>
      <c r="B42" s="26">
        <v>2018</v>
      </c>
      <c r="C42" s="68">
        <v>134</v>
      </c>
      <c r="D42" s="68"/>
      <c r="E42" s="22"/>
    </row>
    <row r="43" spans="1:5">
      <c r="A43" s="20"/>
      <c r="B43" s="26"/>
      <c r="C43" s="68"/>
      <c r="D43" s="68"/>
      <c r="E43" s="22"/>
    </row>
    <row r="44" spans="1:5">
      <c r="A44" s="20"/>
      <c r="B44" s="43">
        <v>2019</v>
      </c>
      <c r="C44" s="45">
        <v>122</v>
      </c>
      <c r="D44" s="45"/>
      <c r="E44" s="40"/>
    </row>
    <row r="45" spans="1:5" ht="15.75" thickBot="1">
      <c r="A45" s="20"/>
      <c r="B45" s="44"/>
      <c r="C45" s="46"/>
      <c r="D45" s="46"/>
      <c r="E45" s="47"/>
    </row>
    <row r="46" spans="1:5">
      <c r="A46" s="20"/>
      <c r="B46" s="49" t="s">
        <v>129</v>
      </c>
      <c r="C46" s="49" t="s">
        <v>396</v>
      </c>
      <c r="D46" s="52">
        <v>2284</v>
      </c>
      <c r="E46" s="54"/>
    </row>
    <row r="47" spans="1:5" ht="15.75" thickBot="1">
      <c r="A47" s="20"/>
      <c r="B47" s="50"/>
      <c r="C47" s="50"/>
      <c r="D47" s="53"/>
      <c r="E47" s="55"/>
    </row>
  </sheetData>
  <mergeCells count="84">
    <mergeCell ref="A1:A2"/>
    <mergeCell ref="B1:H1"/>
    <mergeCell ref="B2:H2"/>
    <mergeCell ref="B3:H3"/>
    <mergeCell ref="A4:A47"/>
    <mergeCell ref="B4:H4"/>
    <mergeCell ref="B5:H5"/>
    <mergeCell ref="B16:H16"/>
    <mergeCell ref="B17:H17"/>
    <mergeCell ref="B29:H29"/>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H27:H28"/>
    <mergeCell ref="B31:E31"/>
    <mergeCell ref="B33:B34"/>
    <mergeCell ref="C33:D34"/>
    <mergeCell ref="E33:E34"/>
    <mergeCell ref="C35:E35"/>
    <mergeCell ref="B30:H30"/>
    <mergeCell ref="C26:D26"/>
    <mergeCell ref="F26:G26"/>
    <mergeCell ref="B27:B28"/>
    <mergeCell ref="C27:C28"/>
    <mergeCell ref="D27:D28"/>
    <mergeCell ref="E27:E28"/>
    <mergeCell ref="F27:F28"/>
    <mergeCell ref="G27:G28"/>
    <mergeCell ref="G22:G23"/>
    <mergeCell ref="H22:H23"/>
    <mergeCell ref="B24:B25"/>
    <mergeCell ref="C24:D25"/>
    <mergeCell ref="E24:E25"/>
    <mergeCell ref="F24:G25"/>
    <mergeCell ref="H24:H25"/>
    <mergeCell ref="H14:H15"/>
    <mergeCell ref="B18:H18"/>
    <mergeCell ref="C20:H20"/>
    <mergeCell ref="C21:E21"/>
    <mergeCell ref="F21:H21"/>
    <mergeCell ref="B22:B23"/>
    <mergeCell ref="C22:C23"/>
    <mergeCell ref="D22:D23"/>
    <mergeCell ref="E22:E23"/>
    <mergeCell ref="F22:F23"/>
    <mergeCell ref="B14:B15"/>
    <mergeCell ref="C14:C15"/>
    <mergeCell ref="D14:D15"/>
    <mergeCell ref="E14:E15"/>
    <mergeCell ref="F14:F15"/>
    <mergeCell ref="G14:G15"/>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36.5703125" customWidth="1"/>
    <col min="4" max="4" width="11.5703125" customWidth="1"/>
    <col min="5" max="5" width="2.7109375" customWidth="1"/>
    <col min="6" max="6" width="3.42578125" customWidth="1"/>
    <col min="7" max="7" width="11.5703125" customWidth="1"/>
    <col min="8" max="8" width="2.7109375" customWidth="1"/>
    <col min="9" max="9" width="3.42578125" customWidth="1"/>
    <col min="10" max="10" width="11.5703125" customWidth="1"/>
    <col min="11" max="11" width="2.7109375" customWidth="1"/>
    <col min="12" max="12" width="3.42578125" customWidth="1"/>
    <col min="13" max="13" width="11.5703125" customWidth="1"/>
    <col min="14" max="14" width="2.7109375" customWidth="1"/>
  </cols>
  <sheetData>
    <row r="1" spans="1:14" ht="15" customHeight="1">
      <c r="A1" s="8" t="s">
        <v>7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62</v>
      </c>
      <c r="B3" s="19"/>
      <c r="C3" s="19"/>
      <c r="D3" s="19"/>
      <c r="E3" s="19"/>
      <c r="F3" s="19"/>
      <c r="G3" s="19"/>
      <c r="H3" s="19"/>
      <c r="I3" s="19"/>
      <c r="J3" s="19"/>
      <c r="K3" s="19"/>
      <c r="L3" s="19"/>
      <c r="M3" s="19"/>
      <c r="N3" s="19"/>
    </row>
    <row r="4" spans="1:14">
      <c r="A4" s="20" t="s">
        <v>761</v>
      </c>
      <c r="B4" s="21" t="s">
        <v>763</v>
      </c>
      <c r="C4" s="21"/>
      <c r="D4" s="21"/>
      <c r="E4" s="21"/>
      <c r="F4" s="21"/>
      <c r="G4" s="21"/>
      <c r="H4" s="21"/>
      <c r="I4" s="21"/>
      <c r="J4" s="21"/>
      <c r="K4" s="21"/>
      <c r="L4" s="21"/>
      <c r="M4" s="21"/>
      <c r="N4" s="21"/>
    </row>
    <row r="5" spans="1:14">
      <c r="A5" s="20"/>
      <c r="B5" s="22" t="s">
        <v>764</v>
      </c>
      <c r="C5" s="22"/>
      <c r="D5" s="22"/>
      <c r="E5" s="22"/>
      <c r="F5" s="22"/>
      <c r="G5" s="22"/>
      <c r="H5" s="22"/>
      <c r="I5" s="22"/>
      <c r="J5" s="22"/>
      <c r="K5" s="22"/>
      <c r="L5" s="22"/>
      <c r="M5" s="22"/>
      <c r="N5" s="22"/>
    </row>
    <row r="6" spans="1:14">
      <c r="A6" s="20"/>
      <c r="B6" s="18"/>
      <c r="C6" s="18"/>
      <c r="D6" s="18"/>
      <c r="E6" s="18"/>
      <c r="F6" s="18"/>
      <c r="G6" s="18"/>
      <c r="H6" s="18"/>
      <c r="I6" s="18"/>
      <c r="J6" s="18"/>
      <c r="K6" s="18"/>
      <c r="L6" s="18"/>
      <c r="M6" s="18"/>
      <c r="N6" s="18"/>
    </row>
    <row r="7" spans="1:14">
      <c r="A7" s="20"/>
      <c r="B7" s="12"/>
      <c r="C7" s="12"/>
      <c r="D7" s="12"/>
      <c r="E7" s="12"/>
      <c r="F7" s="12"/>
      <c r="G7" s="12"/>
      <c r="H7" s="12"/>
      <c r="I7" s="12"/>
      <c r="J7" s="12"/>
      <c r="K7" s="12"/>
      <c r="L7" s="12"/>
      <c r="M7" s="12"/>
      <c r="N7" s="12"/>
    </row>
    <row r="8" spans="1:14">
      <c r="A8" s="20"/>
      <c r="B8" s="22"/>
      <c r="C8" s="112" t="s">
        <v>765</v>
      </c>
      <c r="D8" s="112"/>
      <c r="E8" s="112"/>
      <c r="F8" s="112"/>
      <c r="G8" s="112"/>
      <c r="H8" s="112"/>
      <c r="I8" s="112" t="s">
        <v>767</v>
      </c>
      <c r="J8" s="112"/>
      <c r="K8" s="112"/>
      <c r="L8" s="112"/>
      <c r="M8" s="112"/>
      <c r="N8" s="112"/>
    </row>
    <row r="9" spans="1:14" ht="15.75" thickBot="1">
      <c r="A9" s="20"/>
      <c r="B9" s="22"/>
      <c r="C9" s="38" t="s">
        <v>766</v>
      </c>
      <c r="D9" s="38"/>
      <c r="E9" s="38"/>
      <c r="F9" s="38"/>
      <c r="G9" s="38"/>
      <c r="H9" s="38"/>
      <c r="I9" s="38" t="s">
        <v>768</v>
      </c>
      <c r="J9" s="38"/>
      <c r="K9" s="38"/>
      <c r="L9" s="38"/>
      <c r="M9" s="38"/>
      <c r="N9" s="38"/>
    </row>
    <row r="10" spans="1:14" ht="15.75" thickBot="1">
      <c r="A10" s="20"/>
      <c r="B10" s="31" t="s">
        <v>414</v>
      </c>
      <c r="C10" s="39">
        <v>2014</v>
      </c>
      <c r="D10" s="39"/>
      <c r="E10" s="39"/>
      <c r="F10" s="39">
        <v>2013</v>
      </c>
      <c r="G10" s="39"/>
      <c r="H10" s="39"/>
      <c r="I10" s="39">
        <v>2014</v>
      </c>
      <c r="J10" s="39"/>
      <c r="K10" s="39"/>
      <c r="L10" s="39">
        <v>2013</v>
      </c>
      <c r="M10" s="39"/>
      <c r="N10" s="39"/>
    </row>
    <row r="11" spans="1:14" ht="26.25">
      <c r="A11" s="20"/>
      <c r="B11" s="32" t="s">
        <v>769</v>
      </c>
      <c r="C11" s="41"/>
      <c r="D11" s="41"/>
      <c r="E11" s="41"/>
      <c r="F11" s="41"/>
      <c r="G11" s="41"/>
      <c r="H11" s="41"/>
      <c r="I11" s="41"/>
      <c r="J11" s="41"/>
      <c r="K11" s="41"/>
      <c r="L11" s="41"/>
      <c r="M11" s="41"/>
      <c r="N11" s="41"/>
    </row>
    <row r="12" spans="1:14" ht="26.25">
      <c r="A12" s="20"/>
      <c r="B12" s="36" t="s">
        <v>770</v>
      </c>
      <c r="C12" s="22"/>
      <c r="D12" s="22"/>
      <c r="E12" s="22"/>
      <c r="F12" s="22"/>
      <c r="G12" s="22"/>
      <c r="H12" s="22"/>
      <c r="I12" s="22"/>
      <c r="J12" s="22"/>
      <c r="K12" s="22"/>
      <c r="L12" s="22"/>
      <c r="M12" s="22"/>
      <c r="N12" s="22"/>
    </row>
    <row r="13" spans="1:14">
      <c r="A13" s="20"/>
      <c r="B13" s="43" t="s">
        <v>771</v>
      </c>
      <c r="C13" s="43" t="s">
        <v>396</v>
      </c>
      <c r="D13" s="57">
        <v>12981</v>
      </c>
      <c r="E13" s="40"/>
      <c r="F13" s="43" t="s">
        <v>396</v>
      </c>
      <c r="G13" s="57">
        <v>13698</v>
      </c>
      <c r="H13" s="40"/>
      <c r="I13" s="43" t="s">
        <v>396</v>
      </c>
      <c r="J13" s="57">
        <v>12953</v>
      </c>
      <c r="K13" s="40"/>
      <c r="L13" s="43" t="s">
        <v>396</v>
      </c>
      <c r="M13" s="57">
        <v>13647</v>
      </c>
      <c r="N13" s="40"/>
    </row>
    <row r="14" spans="1:14">
      <c r="A14" s="20"/>
      <c r="B14" s="43"/>
      <c r="C14" s="43"/>
      <c r="D14" s="57"/>
      <c r="E14" s="40"/>
      <c r="F14" s="43"/>
      <c r="G14" s="57"/>
      <c r="H14" s="40"/>
      <c r="I14" s="43"/>
      <c r="J14" s="57"/>
      <c r="K14" s="40"/>
      <c r="L14" s="43"/>
      <c r="M14" s="57"/>
      <c r="N14" s="40"/>
    </row>
    <row r="15" spans="1:14">
      <c r="A15" s="20"/>
      <c r="B15" s="26" t="s">
        <v>772</v>
      </c>
      <c r="C15" s="42">
        <v>245152</v>
      </c>
      <c r="D15" s="42"/>
      <c r="E15" s="22"/>
      <c r="F15" s="42">
        <v>261754</v>
      </c>
      <c r="G15" s="42"/>
      <c r="H15" s="22"/>
      <c r="I15" s="42">
        <v>245152</v>
      </c>
      <c r="J15" s="42"/>
      <c r="K15" s="22"/>
      <c r="L15" s="42">
        <v>261754</v>
      </c>
      <c r="M15" s="42"/>
      <c r="N15" s="22"/>
    </row>
    <row r="16" spans="1:14">
      <c r="A16" s="20"/>
      <c r="B16" s="26"/>
      <c r="C16" s="42"/>
      <c r="D16" s="42"/>
      <c r="E16" s="22"/>
      <c r="F16" s="42"/>
      <c r="G16" s="42"/>
      <c r="H16" s="22"/>
      <c r="I16" s="42"/>
      <c r="J16" s="42"/>
      <c r="K16" s="22"/>
      <c r="L16" s="42"/>
      <c r="M16" s="42"/>
      <c r="N16" s="22"/>
    </row>
    <row r="17" spans="1:14">
      <c r="A17" s="20"/>
      <c r="B17" s="43" t="s">
        <v>773</v>
      </c>
      <c r="C17" s="45" t="s">
        <v>420</v>
      </c>
      <c r="D17" s="45"/>
      <c r="E17" s="40"/>
      <c r="F17" s="45" t="s">
        <v>420</v>
      </c>
      <c r="G17" s="45"/>
      <c r="H17" s="40"/>
      <c r="I17" s="57">
        <v>12059</v>
      </c>
      <c r="J17" s="57"/>
      <c r="K17" s="40"/>
      <c r="L17" s="57">
        <v>12611</v>
      </c>
      <c r="M17" s="57"/>
      <c r="N17" s="40"/>
    </row>
    <row r="18" spans="1:14">
      <c r="A18" s="20"/>
      <c r="B18" s="43"/>
      <c r="C18" s="45"/>
      <c r="D18" s="45"/>
      <c r="E18" s="40"/>
      <c r="F18" s="45"/>
      <c r="G18" s="45"/>
      <c r="H18" s="40"/>
      <c r="I18" s="57"/>
      <c r="J18" s="57"/>
      <c r="K18" s="40"/>
      <c r="L18" s="57"/>
      <c r="M18" s="57"/>
      <c r="N18" s="40"/>
    </row>
    <row r="19" spans="1:14" ht="26.25">
      <c r="A19" s="20"/>
      <c r="B19" s="36" t="s">
        <v>774</v>
      </c>
      <c r="C19" s="22"/>
      <c r="D19" s="22"/>
      <c r="E19" s="22"/>
      <c r="F19" s="22"/>
      <c r="G19" s="22"/>
      <c r="H19" s="22"/>
      <c r="I19" s="22"/>
      <c r="J19" s="22"/>
      <c r="K19" s="22"/>
      <c r="L19" s="22"/>
      <c r="M19" s="22"/>
      <c r="N19" s="22"/>
    </row>
    <row r="20" spans="1:14">
      <c r="A20" s="20"/>
      <c r="B20" s="43" t="s">
        <v>771</v>
      </c>
      <c r="C20" s="45">
        <v>235</v>
      </c>
      <c r="D20" s="45"/>
      <c r="E20" s="40"/>
      <c r="F20" s="45">
        <v>85</v>
      </c>
      <c r="G20" s="45"/>
      <c r="H20" s="40"/>
      <c r="I20" s="45" t="s">
        <v>420</v>
      </c>
      <c r="J20" s="45"/>
      <c r="K20" s="40"/>
      <c r="L20" s="45" t="s">
        <v>420</v>
      </c>
      <c r="M20" s="45"/>
      <c r="N20" s="40"/>
    </row>
    <row r="21" spans="1:14">
      <c r="A21" s="20"/>
      <c r="B21" s="43"/>
      <c r="C21" s="45"/>
      <c r="D21" s="45"/>
      <c r="E21" s="40"/>
      <c r="F21" s="45"/>
      <c r="G21" s="45"/>
      <c r="H21" s="40"/>
      <c r="I21" s="45"/>
      <c r="J21" s="45"/>
      <c r="K21" s="40"/>
      <c r="L21" s="45"/>
      <c r="M21" s="45"/>
      <c r="N21" s="40"/>
    </row>
    <row r="22" spans="1:14">
      <c r="A22" s="20"/>
      <c r="B22" s="26" t="s">
        <v>772</v>
      </c>
      <c r="C22" s="42">
        <v>8822</v>
      </c>
      <c r="D22" s="42"/>
      <c r="E22" s="22"/>
      <c r="F22" s="42">
        <v>3989</v>
      </c>
      <c r="G22" s="42"/>
      <c r="H22" s="22"/>
      <c r="I22" s="68" t="s">
        <v>420</v>
      </c>
      <c r="J22" s="68"/>
      <c r="K22" s="22"/>
      <c r="L22" s="68" t="s">
        <v>420</v>
      </c>
      <c r="M22" s="68"/>
      <c r="N22" s="22"/>
    </row>
    <row r="23" spans="1:14">
      <c r="A23" s="20"/>
      <c r="B23" s="26"/>
      <c r="C23" s="42"/>
      <c r="D23" s="42"/>
      <c r="E23" s="22"/>
      <c r="F23" s="42"/>
      <c r="G23" s="42"/>
      <c r="H23" s="22"/>
      <c r="I23" s="68"/>
      <c r="J23" s="68"/>
      <c r="K23" s="22"/>
      <c r="L23" s="68"/>
      <c r="M23" s="68"/>
      <c r="N23" s="22"/>
    </row>
    <row r="24" spans="1:14" ht="26.25">
      <c r="A24" s="20"/>
      <c r="B24" s="32" t="s">
        <v>775</v>
      </c>
      <c r="C24" s="40"/>
      <c r="D24" s="40"/>
      <c r="E24" s="40"/>
      <c r="F24" s="40"/>
      <c r="G24" s="40"/>
      <c r="H24" s="40"/>
      <c r="I24" s="40"/>
      <c r="J24" s="40"/>
      <c r="K24" s="40"/>
      <c r="L24" s="40"/>
      <c r="M24" s="40"/>
      <c r="N24" s="40"/>
    </row>
    <row r="25" spans="1:14">
      <c r="A25" s="20"/>
      <c r="B25" s="26" t="s">
        <v>771</v>
      </c>
      <c r="C25" s="68" t="s">
        <v>420</v>
      </c>
      <c r="D25" s="68"/>
      <c r="E25" s="22"/>
      <c r="F25" s="68">
        <v>34</v>
      </c>
      <c r="G25" s="68"/>
      <c r="H25" s="22"/>
      <c r="I25" s="68">
        <v>57</v>
      </c>
      <c r="J25" s="68"/>
      <c r="K25" s="22"/>
      <c r="L25" s="68" t="s">
        <v>420</v>
      </c>
      <c r="M25" s="68"/>
      <c r="N25" s="22"/>
    </row>
    <row r="26" spans="1:14">
      <c r="A26" s="20"/>
      <c r="B26" s="26"/>
      <c r="C26" s="68"/>
      <c r="D26" s="68"/>
      <c r="E26" s="22"/>
      <c r="F26" s="68"/>
      <c r="G26" s="68"/>
      <c r="H26" s="22"/>
      <c r="I26" s="68"/>
      <c r="J26" s="68"/>
      <c r="K26" s="22"/>
      <c r="L26" s="68"/>
      <c r="M26" s="68"/>
      <c r="N26" s="22"/>
    </row>
    <row r="27" spans="1:14">
      <c r="A27" s="20"/>
      <c r="B27" s="43" t="s">
        <v>772</v>
      </c>
      <c r="C27" s="45" t="s">
        <v>420</v>
      </c>
      <c r="D27" s="45"/>
      <c r="E27" s="40"/>
      <c r="F27" s="57">
        <v>5250</v>
      </c>
      <c r="G27" s="57"/>
      <c r="H27" s="40"/>
      <c r="I27" s="57">
        <v>7789</v>
      </c>
      <c r="J27" s="57"/>
      <c r="K27" s="40"/>
      <c r="L27" s="45" t="s">
        <v>420</v>
      </c>
      <c r="M27" s="45"/>
      <c r="N27" s="40"/>
    </row>
    <row r="28" spans="1:14" ht="15.75" thickBot="1">
      <c r="A28" s="20"/>
      <c r="B28" s="44"/>
      <c r="C28" s="46"/>
      <c r="D28" s="46"/>
      <c r="E28" s="47"/>
      <c r="F28" s="58"/>
      <c r="G28" s="58"/>
      <c r="H28" s="47"/>
      <c r="I28" s="58"/>
      <c r="J28" s="58"/>
      <c r="K28" s="47"/>
      <c r="L28" s="46"/>
      <c r="M28" s="46"/>
      <c r="N28" s="47"/>
    </row>
    <row r="29" spans="1:14" ht="25.5" customHeight="1">
      <c r="A29" s="20"/>
      <c r="B29" s="54" t="s">
        <v>776</v>
      </c>
      <c r="C29" s="54"/>
      <c r="D29" s="54"/>
      <c r="E29" s="54"/>
      <c r="F29" s="54"/>
      <c r="G29" s="54"/>
      <c r="H29" s="54"/>
      <c r="I29" s="54"/>
      <c r="J29" s="54"/>
      <c r="K29" s="54"/>
      <c r="L29" s="54"/>
      <c r="M29" s="54"/>
      <c r="N29" s="54"/>
    </row>
    <row r="30" spans="1:14">
      <c r="A30" s="20"/>
      <c r="B30" s="18"/>
      <c r="C30" s="18"/>
      <c r="D30" s="18"/>
      <c r="E30" s="18"/>
      <c r="F30" s="18"/>
      <c r="G30" s="18"/>
      <c r="H30" s="18"/>
      <c r="I30" s="18"/>
      <c r="J30" s="18"/>
      <c r="K30" s="18"/>
      <c r="L30" s="18"/>
      <c r="M30" s="18"/>
      <c r="N30" s="18"/>
    </row>
    <row r="31" spans="1:14">
      <c r="A31" s="20"/>
      <c r="B31" s="12"/>
      <c r="C31" s="12"/>
      <c r="D31" s="12"/>
      <c r="E31" s="12"/>
      <c r="F31" s="12"/>
      <c r="G31" s="12"/>
      <c r="H31" s="12"/>
      <c r="I31" s="12"/>
      <c r="J31" s="12"/>
      <c r="K31" s="12"/>
      <c r="L31" s="12"/>
      <c r="M31" s="12"/>
      <c r="N31" s="12"/>
    </row>
    <row r="32" spans="1:14">
      <c r="A32" s="20"/>
      <c r="B32" s="22"/>
      <c r="C32" s="112" t="s">
        <v>777</v>
      </c>
      <c r="D32" s="112"/>
      <c r="E32" s="112"/>
      <c r="F32" s="112"/>
      <c r="G32" s="112"/>
      <c r="H32" s="112"/>
      <c r="I32" s="112" t="s">
        <v>777</v>
      </c>
      <c r="J32" s="112"/>
      <c r="K32" s="112"/>
      <c r="L32" s="112"/>
      <c r="M32" s="112"/>
      <c r="N32" s="112"/>
    </row>
    <row r="33" spans="1:14" ht="15.75" thickBot="1">
      <c r="A33" s="20"/>
      <c r="B33" s="22"/>
      <c r="C33" s="38" t="s">
        <v>778</v>
      </c>
      <c r="D33" s="38"/>
      <c r="E33" s="38"/>
      <c r="F33" s="38"/>
      <c r="G33" s="38"/>
      <c r="H33" s="38"/>
      <c r="I33" s="38" t="s">
        <v>768</v>
      </c>
      <c r="J33" s="38"/>
      <c r="K33" s="38"/>
      <c r="L33" s="38"/>
      <c r="M33" s="38"/>
      <c r="N33" s="38"/>
    </row>
    <row r="34" spans="1:14" ht="15.75" thickBot="1">
      <c r="A34" s="20"/>
      <c r="B34" s="31" t="s">
        <v>414</v>
      </c>
      <c r="C34" s="39">
        <v>2014</v>
      </c>
      <c r="D34" s="39"/>
      <c r="E34" s="39"/>
      <c r="F34" s="39">
        <v>2013</v>
      </c>
      <c r="G34" s="39"/>
      <c r="H34" s="39"/>
      <c r="I34" s="39">
        <v>2014</v>
      </c>
      <c r="J34" s="39"/>
      <c r="K34" s="39"/>
      <c r="L34" s="39">
        <v>2013</v>
      </c>
      <c r="M34" s="39"/>
      <c r="N34" s="39"/>
    </row>
    <row r="35" spans="1:14" ht="26.25">
      <c r="A35" s="20"/>
      <c r="B35" s="32" t="s">
        <v>769</v>
      </c>
      <c r="C35" s="41"/>
      <c r="D35" s="41"/>
      <c r="E35" s="41"/>
      <c r="F35" s="41"/>
      <c r="G35" s="41"/>
      <c r="H35" s="41"/>
      <c r="I35" s="41"/>
      <c r="J35" s="41"/>
      <c r="K35" s="41"/>
      <c r="L35" s="41"/>
      <c r="M35" s="41"/>
      <c r="N35" s="41"/>
    </row>
    <row r="36" spans="1:14">
      <c r="A36" s="20"/>
      <c r="B36" s="26" t="s">
        <v>779</v>
      </c>
      <c r="C36" s="26" t="s">
        <v>396</v>
      </c>
      <c r="D36" s="42">
        <v>13203</v>
      </c>
      <c r="E36" s="22"/>
      <c r="F36" s="26" t="s">
        <v>396</v>
      </c>
      <c r="G36" s="42">
        <v>14012</v>
      </c>
      <c r="H36" s="22"/>
      <c r="I36" s="26" t="s">
        <v>396</v>
      </c>
      <c r="J36" s="42">
        <v>13175</v>
      </c>
      <c r="K36" s="22"/>
      <c r="L36" s="26" t="s">
        <v>396</v>
      </c>
      <c r="M36" s="42">
        <v>13961</v>
      </c>
      <c r="N36" s="22"/>
    </row>
    <row r="37" spans="1:14">
      <c r="A37" s="20"/>
      <c r="B37" s="26"/>
      <c r="C37" s="26"/>
      <c r="D37" s="42"/>
      <c r="E37" s="22"/>
      <c r="F37" s="26"/>
      <c r="G37" s="42"/>
      <c r="H37" s="22"/>
      <c r="I37" s="26"/>
      <c r="J37" s="42"/>
      <c r="K37" s="22"/>
      <c r="L37" s="26"/>
      <c r="M37" s="42"/>
      <c r="N37" s="22"/>
    </row>
    <row r="38" spans="1:14" ht="15.75" thickBot="1">
      <c r="A38" s="20"/>
      <c r="B38" s="142" t="s">
        <v>780</v>
      </c>
      <c r="C38" s="46" t="s">
        <v>781</v>
      </c>
      <c r="D38" s="46"/>
      <c r="E38" s="142" t="s">
        <v>442</v>
      </c>
      <c r="F38" s="46" t="s">
        <v>782</v>
      </c>
      <c r="G38" s="46"/>
      <c r="H38" s="142" t="s">
        <v>442</v>
      </c>
      <c r="I38" s="46" t="s">
        <v>781</v>
      </c>
      <c r="J38" s="46"/>
      <c r="K38" s="142" t="s">
        <v>442</v>
      </c>
      <c r="L38" s="46" t="s">
        <v>782</v>
      </c>
      <c r="M38" s="46"/>
      <c r="N38" s="142" t="s">
        <v>442</v>
      </c>
    </row>
    <row r="39" spans="1:14">
      <c r="A39" s="20"/>
      <c r="B39" s="67" t="s">
        <v>783</v>
      </c>
      <c r="C39" s="139">
        <v>12981</v>
      </c>
      <c r="D39" s="139"/>
      <c r="E39" s="54"/>
      <c r="F39" s="139">
        <v>13698</v>
      </c>
      <c r="G39" s="139"/>
      <c r="H39" s="54"/>
      <c r="I39" s="139">
        <v>12953</v>
      </c>
      <c r="J39" s="139"/>
      <c r="K39" s="54"/>
      <c r="L39" s="139">
        <v>13647</v>
      </c>
      <c r="M39" s="139"/>
      <c r="N39" s="54"/>
    </row>
    <row r="40" spans="1:14">
      <c r="A40" s="20"/>
      <c r="B40" s="26"/>
      <c r="C40" s="42"/>
      <c r="D40" s="42"/>
      <c r="E40" s="22"/>
      <c r="F40" s="42"/>
      <c r="G40" s="42"/>
      <c r="H40" s="22"/>
      <c r="I40" s="42"/>
      <c r="J40" s="42"/>
      <c r="K40" s="22"/>
      <c r="L40" s="42"/>
      <c r="M40" s="42"/>
      <c r="N40" s="22"/>
    </row>
    <row r="41" spans="1:14">
      <c r="A41" s="20"/>
      <c r="B41" s="40" t="s">
        <v>784</v>
      </c>
      <c r="C41" s="45" t="s">
        <v>420</v>
      </c>
      <c r="D41" s="45"/>
      <c r="E41" s="40"/>
      <c r="F41" s="45" t="s">
        <v>420</v>
      </c>
      <c r="G41" s="45"/>
      <c r="H41" s="40"/>
      <c r="I41" s="45" t="s">
        <v>785</v>
      </c>
      <c r="J41" s="45"/>
      <c r="K41" s="43" t="s">
        <v>442</v>
      </c>
      <c r="L41" s="45" t="s">
        <v>786</v>
      </c>
      <c r="M41" s="45"/>
      <c r="N41" s="43" t="s">
        <v>442</v>
      </c>
    </row>
    <row r="42" spans="1:14" ht="15.75" thickBot="1">
      <c r="A42" s="20"/>
      <c r="B42" s="47"/>
      <c r="C42" s="46"/>
      <c r="D42" s="46"/>
      <c r="E42" s="47"/>
      <c r="F42" s="46"/>
      <c r="G42" s="46"/>
      <c r="H42" s="47"/>
      <c r="I42" s="46"/>
      <c r="J42" s="46"/>
      <c r="K42" s="44"/>
      <c r="L42" s="46"/>
      <c r="M42" s="46"/>
      <c r="N42" s="44"/>
    </row>
    <row r="43" spans="1:14">
      <c r="A43" s="20"/>
      <c r="B43" s="49" t="s">
        <v>787</v>
      </c>
      <c r="C43" s="49" t="s">
        <v>396</v>
      </c>
      <c r="D43" s="52">
        <v>12981</v>
      </c>
      <c r="E43" s="54"/>
      <c r="F43" s="49" t="s">
        <v>396</v>
      </c>
      <c r="G43" s="52">
        <v>13698</v>
      </c>
      <c r="H43" s="54"/>
      <c r="I43" s="49" t="s">
        <v>396</v>
      </c>
      <c r="J43" s="79">
        <v>894</v>
      </c>
      <c r="K43" s="54"/>
      <c r="L43" s="49" t="s">
        <v>396</v>
      </c>
      <c r="M43" s="52">
        <v>1036</v>
      </c>
      <c r="N43" s="54"/>
    </row>
    <row r="44" spans="1:14" ht="15.75" thickBot="1">
      <c r="A44" s="20"/>
      <c r="B44" s="50"/>
      <c r="C44" s="50"/>
      <c r="D44" s="53"/>
      <c r="E44" s="55"/>
      <c r="F44" s="50"/>
      <c r="G44" s="53"/>
      <c r="H44" s="55"/>
      <c r="I44" s="50"/>
      <c r="J44" s="86"/>
      <c r="K44" s="55"/>
      <c r="L44" s="50"/>
      <c r="M44" s="53"/>
      <c r="N44" s="55"/>
    </row>
    <row r="45" spans="1:14">
      <c r="A45" s="20"/>
      <c r="B45" s="12"/>
      <c r="C45" s="12"/>
    </row>
    <row r="46" spans="1:14">
      <c r="A46" s="20"/>
      <c r="B46" s="107">
        <v>-1</v>
      </c>
      <c r="C46" s="108" t="s">
        <v>788</v>
      </c>
    </row>
    <row r="47" spans="1:14">
      <c r="A47" s="20"/>
      <c r="B47" s="22" t="s">
        <v>789</v>
      </c>
      <c r="C47" s="22"/>
      <c r="D47" s="22"/>
      <c r="E47" s="22"/>
      <c r="F47" s="22"/>
      <c r="G47" s="22"/>
      <c r="H47" s="22"/>
      <c r="I47" s="22"/>
      <c r="J47" s="22"/>
      <c r="K47" s="22"/>
      <c r="L47" s="22"/>
      <c r="M47" s="22"/>
      <c r="N47" s="22"/>
    </row>
    <row r="48" spans="1:14">
      <c r="A48" s="20"/>
      <c r="B48" s="18"/>
      <c r="C48" s="18"/>
      <c r="D48" s="18"/>
      <c r="E48" s="18"/>
      <c r="F48" s="18"/>
      <c r="G48" s="18"/>
      <c r="H48" s="18"/>
      <c r="I48" s="18"/>
      <c r="J48" s="18"/>
      <c r="K48" s="18"/>
    </row>
    <row r="49" spans="1:11">
      <c r="A49" s="20"/>
      <c r="B49" s="12"/>
      <c r="C49" s="12"/>
      <c r="D49" s="12"/>
      <c r="E49" s="12"/>
      <c r="F49" s="12"/>
      <c r="G49" s="12"/>
      <c r="H49" s="12"/>
      <c r="I49" s="12"/>
      <c r="J49" s="12"/>
      <c r="K49" s="12"/>
    </row>
    <row r="50" spans="1:11">
      <c r="A50" s="20"/>
      <c r="B50" s="110" t="s">
        <v>414</v>
      </c>
      <c r="C50" s="118">
        <v>2014</v>
      </c>
      <c r="D50" s="118"/>
      <c r="E50" s="22"/>
      <c r="F50" s="118">
        <v>2013</v>
      </c>
      <c r="G50" s="118"/>
      <c r="H50" s="22"/>
      <c r="I50" s="118">
        <v>2012</v>
      </c>
      <c r="J50" s="118"/>
      <c r="K50" s="22"/>
    </row>
    <row r="51" spans="1:11" ht="15.75" thickBot="1">
      <c r="A51" s="20"/>
      <c r="B51" s="111"/>
      <c r="C51" s="121"/>
      <c r="D51" s="121"/>
      <c r="E51" s="55"/>
      <c r="F51" s="121"/>
      <c r="G51" s="121"/>
      <c r="H51" s="55"/>
      <c r="I51" s="121"/>
      <c r="J51" s="121"/>
      <c r="K51" s="55"/>
    </row>
    <row r="52" spans="1:11" ht="26.25">
      <c r="A52" s="20"/>
      <c r="B52" s="32" t="s">
        <v>769</v>
      </c>
      <c r="C52" s="41"/>
      <c r="D52" s="41"/>
      <c r="E52" s="41"/>
      <c r="F52" s="41"/>
      <c r="G52" s="41"/>
      <c r="H52" s="41"/>
      <c r="I52" s="41"/>
      <c r="J52" s="41"/>
      <c r="K52" s="41"/>
    </row>
    <row r="53" spans="1:11">
      <c r="A53" s="20"/>
      <c r="B53" s="26" t="s">
        <v>790</v>
      </c>
      <c r="C53" s="26" t="s">
        <v>396</v>
      </c>
      <c r="D53" s="68" t="s">
        <v>791</v>
      </c>
      <c r="E53" s="26" t="s">
        <v>442</v>
      </c>
      <c r="F53" s="26" t="s">
        <v>396</v>
      </c>
      <c r="G53" s="68" t="s">
        <v>792</v>
      </c>
      <c r="H53" s="26" t="s">
        <v>442</v>
      </c>
      <c r="I53" s="26" t="s">
        <v>396</v>
      </c>
      <c r="J53" s="68">
        <v>101</v>
      </c>
      <c r="K53" s="22"/>
    </row>
    <row r="54" spans="1:11">
      <c r="A54" s="20"/>
      <c r="B54" s="26"/>
      <c r="C54" s="26"/>
      <c r="D54" s="68"/>
      <c r="E54" s="26"/>
      <c r="F54" s="26"/>
      <c r="G54" s="68"/>
      <c r="H54" s="26"/>
      <c r="I54" s="26"/>
      <c r="J54" s="68"/>
      <c r="K54" s="22"/>
    </row>
    <row r="55" spans="1:11">
      <c r="A55" s="20"/>
      <c r="B55" s="43" t="s">
        <v>793</v>
      </c>
      <c r="C55" s="45">
        <v>150</v>
      </c>
      <c r="D55" s="45"/>
      <c r="E55" s="40"/>
      <c r="F55" s="45" t="s">
        <v>794</v>
      </c>
      <c r="G55" s="45"/>
      <c r="H55" s="43" t="s">
        <v>442</v>
      </c>
      <c r="I55" s="45">
        <v>223</v>
      </c>
      <c r="J55" s="45"/>
      <c r="K55" s="40"/>
    </row>
    <row r="56" spans="1:11">
      <c r="A56" s="20"/>
      <c r="B56" s="43"/>
      <c r="C56" s="45"/>
      <c r="D56" s="45"/>
      <c r="E56" s="40"/>
      <c r="F56" s="45"/>
      <c r="G56" s="45"/>
      <c r="H56" s="43"/>
      <c r="I56" s="45"/>
      <c r="J56" s="45"/>
      <c r="K56" s="40"/>
    </row>
    <row r="57" spans="1:11">
      <c r="A57" s="20"/>
      <c r="B57" s="26" t="s">
        <v>795</v>
      </c>
      <c r="C57" s="68" t="s">
        <v>796</v>
      </c>
      <c r="D57" s="68"/>
      <c r="E57" s="26" t="s">
        <v>442</v>
      </c>
      <c r="F57" s="68">
        <v>82</v>
      </c>
      <c r="G57" s="68"/>
      <c r="H57" s="22"/>
      <c r="I57" s="68">
        <v>47</v>
      </c>
      <c r="J57" s="68"/>
      <c r="K57" s="22"/>
    </row>
    <row r="58" spans="1:11" ht="15.75" thickBot="1">
      <c r="A58" s="20"/>
      <c r="B58" s="63"/>
      <c r="C58" s="88"/>
      <c r="D58" s="88"/>
      <c r="E58" s="63"/>
      <c r="F58" s="88"/>
      <c r="G58" s="88"/>
      <c r="H58" s="55"/>
      <c r="I58" s="88"/>
      <c r="J58" s="88"/>
      <c r="K58" s="55"/>
    </row>
    <row r="59" spans="1:11">
      <c r="A59" s="20"/>
      <c r="B59" s="60" t="s">
        <v>797</v>
      </c>
      <c r="C59" s="60" t="s">
        <v>396</v>
      </c>
      <c r="D59" s="89">
        <v>36</v>
      </c>
      <c r="E59" s="41"/>
      <c r="F59" s="60" t="s">
        <v>396</v>
      </c>
      <c r="G59" s="89" t="s">
        <v>798</v>
      </c>
      <c r="H59" s="60" t="s">
        <v>442</v>
      </c>
      <c r="I59" s="60" t="s">
        <v>396</v>
      </c>
      <c r="J59" s="89">
        <v>371</v>
      </c>
      <c r="K59" s="41"/>
    </row>
    <row r="60" spans="1:11" ht="15.75" thickBot="1">
      <c r="A60" s="20"/>
      <c r="B60" s="65"/>
      <c r="C60" s="65"/>
      <c r="D60" s="90"/>
      <c r="E60" s="47"/>
      <c r="F60" s="65"/>
      <c r="G60" s="90"/>
      <c r="H60" s="65"/>
      <c r="I60" s="65"/>
      <c r="J60" s="90"/>
      <c r="K60" s="47"/>
    </row>
  </sheetData>
  <mergeCells count="209">
    <mergeCell ref="K59:K60"/>
    <mergeCell ref="A1:A2"/>
    <mergeCell ref="B1:N1"/>
    <mergeCell ref="B2:N2"/>
    <mergeCell ref="B3:N3"/>
    <mergeCell ref="A4:A60"/>
    <mergeCell ref="B4:N4"/>
    <mergeCell ref="B5:N5"/>
    <mergeCell ref="B29:N29"/>
    <mergeCell ref="B47:N47"/>
    <mergeCell ref="K57:K58"/>
    <mergeCell ref="B59:B60"/>
    <mergeCell ref="C59:C60"/>
    <mergeCell ref="D59:D60"/>
    <mergeCell ref="E59:E60"/>
    <mergeCell ref="F59:F60"/>
    <mergeCell ref="G59:G60"/>
    <mergeCell ref="H59:H60"/>
    <mergeCell ref="I59:I60"/>
    <mergeCell ref="J59:J60"/>
    <mergeCell ref="B57:B58"/>
    <mergeCell ref="C57:D58"/>
    <mergeCell ref="E57:E58"/>
    <mergeCell ref="F57:G58"/>
    <mergeCell ref="H57:H58"/>
    <mergeCell ref="I57:J58"/>
    <mergeCell ref="I53:I54"/>
    <mergeCell ref="J53:J54"/>
    <mergeCell ref="K53:K54"/>
    <mergeCell ref="B55:B56"/>
    <mergeCell ref="C55:D56"/>
    <mergeCell ref="E55:E56"/>
    <mergeCell ref="F55:G56"/>
    <mergeCell ref="H55:H56"/>
    <mergeCell ref="I55:J56"/>
    <mergeCell ref="K55:K56"/>
    <mergeCell ref="C52:E52"/>
    <mergeCell ref="F52:H52"/>
    <mergeCell ref="I52:K52"/>
    <mergeCell ref="B53:B54"/>
    <mergeCell ref="C53:C54"/>
    <mergeCell ref="D53:D54"/>
    <mergeCell ref="E53:E54"/>
    <mergeCell ref="F53:F54"/>
    <mergeCell ref="G53:G54"/>
    <mergeCell ref="H53:H54"/>
    <mergeCell ref="B48:K48"/>
    <mergeCell ref="B50:B51"/>
    <mergeCell ref="C50:D51"/>
    <mergeCell ref="E50:E51"/>
    <mergeCell ref="F50:G51"/>
    <mergeCell ref="H50:H51"/>
    <mergeCell ref="I50:J51"/>
    <mergeCell ref="K50:K51"/>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I39:J40"/>
    <mergeCell ref="K39:K40"/>
    <mergeCell ref="L39:M40"/>
    <mergeCell ref="N39:N40"/>
    <mergeCell ref="B41:B42"/>
    <mergeCell ref="C41:D42"/>
    <mergeCell ref="E41:E42"/>
    <mergeCell ref="F41:G42"/>
    <mergeCell ref="H41:H42"/>
    <mergeCell ref="I41:J42"/>
    <mergeCell ref="N36:N37"/>
    <mergeCell ref="C38:D38"/>
    <mergeCell ref="F38:G38"/>
    <mergeCell ref="I38:J38"/>
    <mergeCell ref="L38:M38"/>
    <mergeCell ref="B39:B40"/>
    <mergeCell ref="C39:D40"/>
    <mergeCell ref="E39:E40"/>
    <mergeCell ref="F39:G40"/>
    <mergeCell ref="H39:H40"/>
    <mergeCell ref="H36:H37"/>
    <mergeCell ref="I36:I37"/>
    <mergeCell ref="J36:J37"/>
    <mergeCell ref="K36:K37"/>
    <mergeCell ref="L36:L37"/>
    <mergeCell ref="M36:M37"/>
    <mergeCell ref="B36:B37"/>
    <mergeCell ref="C36:C37"/>
    <mergeCell ref="D36:D37"/>
    <mergeCell ref="E36:E37"/>
    <mergeCell ref="F36:F37"/>
    <mergeCell ref="G36:G37"/>
    <mergeCell ref="C34:E34"/>
    <mergeCell ref="F34:H34"/>
    <mergeCell ref="I34:K34"/>
    <mergeCell ref="L34:N34"/>
    <mergeCell ref="C35:E35"/>
    <mergeCell ref="F35:H35"/>
    <mergeCell ref="I35:K35"/>
    <mergeCell ref="L35:N35"/>
    <mergeCell ref="L27:M28"/>
    <mergeCell ref="N27:N28"/>
    <mergeCell ref="B30:N30"/>
    <mergeCell ref="B32:B33"/>
    <mergeCell ref="C32:H32"/>
    <mergeCell ref="C33:H33"/>
    <mergeCell ref="I32:N32"/>
    <mergeCell ref="I33:N33"/>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L22:M23"/>
    <mergeCell ref="N22:N23"/>
    <mergeCell ref="C24:E24"/>
    <mergeCell ref="F24:H24"/>
    <mergeCell ref="I24:K24"/>
    <mergeCell ref="L24:N24"/>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K17:K18"/>
    <mergeCell ref="L17:M18"/>
    <mergeCell ref="N17:N18"/>
    <mergeCell ref="C19:E19"/>
    <mergeCell ref="F19:H19"/>
    <mergeCell ref="I19:K19"/>
    <mergeCell ref="L19:N19"/>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C10:E10"/>
    <mergeCell ref="F10:H10"/>
    <mergeCell ref="I10:K10"/>
    <mergeCell ref="L10:N10"/>
    <mergeCell ref="C11:E11"/>
    <mergeCell ref="F11:H11"/>
    <mergeCell ref="I11:K11"/>
    <mergeCell ref="L11:N11"/>
    <mergeCell ref="B6:N6"/>
    <mergeCell ref="B8:B9"/>
    <mergeCell ref="C8:H8"/>
    <mergeCell ref="C9:H9"/>
    <mergeCell ref="I8:N8"/>
    <mergeCell ref="I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ht="60">
      <c r="A4" s="2" t="s">
        <v>30</v>
      </c>
      <c r="B4" s="7">
        <v>109580</v>
      </c>
      <c r="C4" s="7">
        <v>108356</v>
      </c>
    </row>
    <row r="5" spans="1:3" ht="30">
      <c r="A5" s="2" t="s">
        <v>31</v>
      </c>
      <c r="B5" s="6">
        <v>640273</v>
      </c>
      <c r="C5" s="6">
        <v>509425</v>
      </c>
    </row>
    <row r="6" spans="1:3">
      <c r="A6" s="2" t="s">
        <v>32</v>
      </c>
      <c r="B6" s="6">
        <v>2970</v>
      </c>
      <c r="C6" s="6">
        <v>2136</v>
      </c>
    </row>
    <row r="7" spans="1:3" ht="30">
      <c r="A7" s="2" t="s">
        <v>33</v>
      </c>
      <c r="B7" s="6">
        <v>3868746</v>
      </c>
      <c r="C7" s="6">
        <v>3566199</v>
      </c>
    </row>
    <row r="8" spans="1:3">
      <c r="A8" s="2" t="s">
        <v>34</v>
      </c>
      <c r="B8" s="6">
        <v>-47911</v>
      </c>
      <c r="C8" s="6">
        <v>-46255</v>
      </c>
    </row>
    <row r="9" spans="1:3">
      <c r="A9" s="2" t="s">
        <v>35</v>
      </c>
      <c r="B9" s="6">
        <v>3820835</v>
      </c>
      <c r="C9" s="6">
        <v>3519944</v>
      </c>
    </row>
    <row r="10" spans="1:3">
      <c r="A10" s="2" t="s">
        <v>36</v>
      </c>
      <c r="B10" s="6">
        <v>62252</v>
      </c>
      <c r="C10" s="6">
        <v>60480</v>
      </c>
    </row>
    <row r="11" spans="1:3">
      <c r="A11" s="2" t="s">
        <v>37</v>
      </c>
      <c r="B11" s="6">
        <v>38166</v>
      </c>
      <c r="C11" s="6">
        <v>36615</v>
      </c>
    </row>
    <row r="12" spans="1:3" ht="30">
      <c r="A12" s="2" t="s">
        <v>38</v>
      </c>
      <c r="B12" s="6">
        <v>15135</v>
      </c>
      <c r="C12" s="6">
        <v>13629</v>
      </c>
    </row>
    <row r="13" spans="1:3">
      <c r="A13" s="2" t="s">
        <v>39</v>
      </c>
      <c r="B13" s="6">
        <v>175820</v>
      </c>
      <c r="C13" s="6">
        <v>175820</v>
      </c>
    </row>
    <row r="14" spans="1:3">
      <c r="A14" s="2" t="s">
        <v>40</v>
      </c>
      <c r="B14" s="6">
        <v>2631</v>
      </c>
      <c r="C14" s="6">
        <v>3759</v>
      </c>
    </row>
    <row r="15" spans="1:3">
      <c r="A15" s="2" t="s">
        <v>41</v>
      </c>
      <c r="B15" s="6">
        <v>97024</v>
      </c>
      <c r="C15" s="6">
        <v>103026</v>
      </c>
    </row>
    <row r="16" spans="1:3">
      <c r="A16" s="2" t="s">
        <v>42</v>
      </c>
      <c r="B16" s="6">
        <v>4964686</v>
      </c>
      <c r="C16" s="6">
        <v>4533190</v>
      </c>
    </row>
    <row r="17" spans="1:3">
      <c r="A17" s="3" t="s">
        <v>43</v>
      </c>
      <c r="B17" s="4"/>
      <c r="C17" s="4"/>
    </row>
    <row r="18" spans="1:3">
      <c r="A18" s="2" t="s">
        <v>44</v>
      </c>
      <c r="B18" s="6">
        <v>1083919</v>
      </c>
      <c r="C18" s="6">
        <v>992779</v>
      </c>
    </row>
    <row r="19" spans="1:3">
      <c r="A19" s="2" t="s">
        <v>45</v>
      </c>
      <c r="B19" s="6">
        <v>335099</v>
      </c>
      <c r="C19" s="6">
        <v>312790</v>
      </c>
    </row>
    <row r="20" spans="1:3">
      <c r="A20" s="2" t="s">
        <v>46</v>
      </c>
      <c r="B20" s="6">
        <v>376612</v>
      </c>
      <c r="C20" s="6">
        <v>281403</v>
      </c>
    </row>
    <row r="21" spans="1:3">
      <c r="A21" s="2" t="s">
        <v>47</v>
      </c>
      <c r="B21" s="6">
        <v>1027095</v>
      </c>
      <c r="C21" s="6">
        <v>994805</v>
      </c>
    </row>
    <row r="22" spans="1:3">
      <c r="A22" s="2" t="s">
        <v>48</v>
      </c>
      <c r="B22" s="6">
        <v>1086117</v>
      </c>
      <c r="C22" s="6">
        <v>1090531</v>
      </c>
    </row>
    <row r="23" spans="1:3">
      <c r="A23" s="2" t="s">
        <v>49</v>
      </c>
      <c r="B23" s="6">
        <v>3908842</v>
      </c>
      <c r="C23" s="6">
        <v>3672308</v>
      </c>
    </row>
    <row r="24" spans="1:3" ht="30">
      <c r="A24" s="2" t="s">
        <v>50</v>
      </c>
      <c r="B24" s="6">
        <v>30605</v>
      </c>
      <c r="C24" s="6">
        <v>33847</v>
      </c>
    </row>
    <row r="25" spans="1:3">
      <c r="A25" s="2" t="s">
        <v>51</v>
      </c>
      <c r="B25" s="6">
        <v>290000</v>
      </c>
      <c r="C25" s="6">
        <v>140000</v>
      </c>
    </row>
    <row r="26" spans="1:3">
      <c r="A26" s="2" t="s">
        <v>52</v>
      </c>
      <c r="B26" s="6">
        <v>19442</v>
      </c>
      <c r="C26" s="6">
        <v>21810</v>
      </c>
    </row>
    <row r="27" spans="1:3">
      <c r="A27" s="2" t="s">
        <v>53</v>
      </c>
      <c r="B27" s="6">
        <v>45619</v>
      </c>
      <c r="C27" s="6">
        <v>45619</v>
      </c>
    </row>
    <row r="28" spans="1:3">
      <c r="A28" s="2" t="s">
        <v>54</v>
      </c>
      <c r="B28" s="6">
        <v>61789</v>
      </c>
      <c r="C28" s="6">
        <v>48300</v>
      </c>
    </row>
    <row r="29" spans="1:3">
      <c r="A29" s="2" t="s">
        <v>55</v>
      </c>
      <c r="B29" s="6">
        <v>4356297</v>
      </c>
      <c r="C29" s="6">
        <v>3961884</v>
      </c>
    </row>
    <row r="30" spans="1:3">
      <c r="A30" s="3" t="s">
        <v>56</v>
      </c>
      <c r="B30" s="4"/>
      <c r="C30" s="4"/>
    </row>
    <row r="31" spans="1:3" ht="105">
      <c r="A31" s="2" t="s">
        <v>57</v>
      </c>
      <c r="B31" s="6">
        <v>77993</v>
      </c>
      <c r="C31" s="6">
        <v>77993</v>
      </c>
    </row>
    <row r="32" spans="1:3">
      <c r="A32" s="2" t="s">
        <v>58</v>
      </c>
      <c r="B32" s="6">
        <v>78818</v>
      </c>
      <c r="C32" s="6">
        <v>78140</v>
      </c>
    </row>
    <row r="33" spans="1:3">
      <c r="A33" s="2" t="s">
        <v>59</v>
      </c>
      <c r="B33" s="6">
        <v>504060</v>
      </c>
      <c r="C33" s="6">
        <v>468158</v>
      </c>
    </row>
    <row r="34" spans="1:3" ht="30">
      <c r="A34" s="2" t="s">
        <v>60</v>
      </c>
      <c r="B34" s="6">
        <v>-13833</v>
      </c>
      <c r="C34" s="6">
        <v>-12694</v>
      </c>
    </row>
    <row r="35" spans="1:3" ht="45">
      <c r="A35" s="2" t="s">
        <v>61</v>
      </c>
      <c r="B35" s="6">
        <v>-38649</v>
      </c>
      <c r="C35" s="6">
        <v>-40291</v>
      </c>
    </row>
    <row r="36" spans="1:3">
      <c r="A36" s="2" t="s">
        <v>62</v>
      </c>
      <c r="B36" s="6">
        <v>608389</v>
      </c>
      <c r="C36" s="6">
        <v>571306</v>
      </c>
    </row>
    <row r="37" spans="1:3" ht="30">
      <c r="A37" s="2" t="s">
        <v>63</v>
      </c>
      <c r="B37" s="7">
        <v>4964686</v>
      </c>
      <c r="C37" s="7">
        <v>4533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4.42578125" bestFit="1" customWidth="1"/>
    <col min="2" max="2" width="36.5703125" customWidth="1"/>
    <col min="3" max="3" width="8.7109375" customWidth="1"/>
    <col min="4" max="4" width="24.5703125" customWidth="1"/>
    <col min="5" max="5" width="6.85546875" customWidth="1"/>
    <col min="6" max="6" width="8.7109375" customWidth="1"/>
    <col min="7" max="7" width="27.140625" customWidth="1"/>
    <col min="8" max="8" width="6.85546875" customWidth="1"/>
    <col min="9" max="9" width="8.7109375" customWidth="1"/>
    <col min="10" max="10" width="24.5703125" customWidth="1"/>
    <col min="11" max="11" width="6.85546875" customWidth="1"/>
  </cols>
  <sheetData>
    <row r="1" spans="1:11" ht="15" customHeight="1">
      <c r="A1" s="8" t="s">
        <v>24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99</v>
      </c>
      <c r="B3" s="19"/>
      <c r="C3" s="19"/>
      <c r="D3" s="19"/>
      <c r="E3" s="19"/>
      <c r="F3" s="19"/>
      <c r="G3" s="19"/>
      <c r="H3" s="19"/>
      <c r="I3" s="19"/>
      <c r="J3" s="19"/>
      <c r="K3" s="19"/>
    </row>
    <row r="4" spans="1:11">
      <c r="A4" s="20" t="s">
        <v>245</v>
      </c>
      <c r="B4" s="21" t="s">
        <v>800</v>
      </c>
      <c r="C4" s="21"/>
      <c r="D4" s="21"/>
      <c r="E4" s="21"/>
      <c r="F4" s="21"/>
      <c r="G4" s="21"/>
      <c r="H4" s="21"/>
      <c r="I4" s="21"/>
      <c r="J4" s="21"/>
      <c r="K4" s="21"/>
    </row>
    <row r="5" spans="1:11" ht="25.5" customHeight="1">
      <c r="A5" s="20"/>
      <c r="B5" s="22" t="s">
        <v>801</v>
      </c>
      <c r="C5" s="22"/>
      <c r="D5" s="22"/>
      <c r="E5" s="22"/>
      <c r="F5" s="22"/>
      <c r="G5" s="22"/>
      <c r="H5" s="22"/>
      <c r="I5" s="22"/>
      <c r="J5" s="22"/>
      <c r="K5" s="22"/>
    </row>
    <row r="6" spans="1:11">
      <c r="A6" s="20"/>
      <c r="B6" s="22" t="s">
        <v>802</v>
      </c>
      <c r="C6" s="22"/>
      <c r="D6" s="22"/>
      <c r="E6" s="22"/>
      <c r="F6" s="22"/>
      <c r="G6" s="22"/>
      <c r="H6" s="22"/>
      <c r="I6" s="22"/>
      <c r="J6" s="22"/>
      <c r="K6" s="22"/>
    </row>
    <row r="7" spans="1:11">
      <c r="A7" s="20"/>
      <c r="B7" s="18"/>
      <c r="C7" s="18"/>
      <c r="D7" s="18"/>
      <c r="E7" s="18"/>
      <c r="F7" s="18"/>
      <c r="G7" s="18"/>
      <c r="H7" s="18"/>
      <c r="I7" s="18"/>
      <c r="J7" s="18"/>
      <c r="K7" s="18"/>
    </row>
    <row r="8" spans="1:11">
      <c r="A8" s="20"/>
      <c r="B8" s="12"/>
      <c r="C8" s="12"/>
      <c r="D8" s="12"/>
      <c r="E8" s="12"/>
      <c r="F8" s="12"/>
      <c r="G8" s="12"/>
      <c r="H8" s="12"/>
      <c r="I8" s="12"/>
      <c r="J8" s="12"/>
      <c r="K8" s="12"/>
    </row>
    <row r="9" spans="1:11">
      <c r="A9" s="20"/>
      <c r="B9" s="110" t="s">
        <v>414</v>
      </c>
      <c r="C9" s="118" t="s">
        <v>803</v>
      </c>
      <c r="D9" s="118"/>
      <c r="E9" s="22"/>
      <c r="F9" s="118" t="s">
        <v>805</v>
      </c>
      <c r="G9" s="118"/>
      <c r="H9" s="22"/>
      <c r="I9" s="118" t="s">
        <v>806</v>
      </c>
      <c r="J9" s="118"/>
      <c r="K9" s="22"/>
    </row>
    <row r="10" spans="1:11" ht="15.75" thickBot="1">
      <c r="A10" s="20"/>
      <c r="B10" s="111"/>
      <c r="C10" s="121" t="s">
        <v>804</v>
      </c>
      <c r="D10" s="121"/>
      <c r="E10" s="55"/>
      <c r="F10" s="121" t="s">
        <v>682</v>
      </c>
      <c r="G10" s="121"/>
      <c r="H10" s="55"/>
      <c r="I10" s="121" t="s">
        <v>506</v>
      </c>
      <c r="J10" s="121"/>
      <c r="K10" s="55"/>
    </row>
    <row r="11" spans="1:11">
      <c r="A11" s="20"/>
      <c r="B11" s="60" t="s">
        <v>807</v>
      </c>
      <c r="C11" s="60" t="s">
        <v>396</v>
      </c>
      <c r="D11" s="62">
        <v>3206</v>
      </c>
      <c r="E11" s="41"/>
      <c r="F11" s="60" t="s">
        <v>396</v>
      </c>
      <c r="G11" s="89" t="s">
        <v>808</v>
      </c>
      <c r="H11" s="60" t="s">
        <v>442</v>
      </c>
      <c r="I11" s="60" t="s">
        <v>396</v>
      </c>
      <c r="J11" s="62">
        <v>2106</v>
      </c>
      <c r="K11" s="41"/>
    </row>
    <row r="12" spans="1:11">
      <c r="A12" s="20"/>
      <c r="B12" s="59"/>
      <c r="C12" s="59"/>
      <c r="D12" s="61"/>
      <c r="E12" s="40"/>
      <c r="F12" s="59"/>
      <c r="G12" s="94"/>
      <c r="H12" s="59"/>
      <c r="I12" s="59"/>
      <c r="J12" s="61"/>
      <c r="K12" s="40"/>
    </row>
    <row r="13" spans="1:11">
      <c r="A13" s="20"/>
      <c r="B13" s="26" t="s">
        <v>751</v>
      </c>
      <c r="C13" s="68">
        <v>780</v>
      </c>
      <c r="D13" s="68"/>
      <c r="E13" s="22"/>
      <c r="F13" s="68" t="s">
        <v>420</v>
      </c>
      <c r="G13" s="68"/>
      <c r="H13" s="22"/>
      <c r="I13" s="68">
        <v>780</v>
      </c>
      <c r="J13" s="68"/>
      <c r="K13" s="22"/>
    </row>
    <row r="14" spans="1:11">
      <c r="A14" s="20"/>
      <c r="B14" s="26"/>
      <c r="C14" s="68"/>
      <c r="D14" s="68"/>
      <c r="E14" s="22"/>
      <c r="F14" s="68"/>
      <c r="G14" s="68"/>
      <c r="H14" s="22"/>
      <c r="I14" s="68"/>
      <c r="J14" s="68"/>
      <c r="K14" s="22"/>
    </row>
    <row r="15" spans="1:11">
      <c r="A15" s="20"/>
      <c r="B15" s="43" t="s">
        <v>809</v>
      </c>
      <c r="C15" s="45" t="s">
        <v>810</v>
      </c>
      <c r="D15" s="45"/>
      <c r="E15" s="43" t="s">
        <v>442</v>
      </c>
      <c r="F15" s="45" t="s">
        <v>420</v>
      </c>
      <c r="G15" s="45"/>
      <c r="H15" s="40"/>
      <c r="I15" s="45" t="s">
        <v>810</v>
      </c>
      <c r="J15" s="45"/>
      <c r="K15" s="43" t="s">
        <v>442</v>
      </c>
    </row>
    <row r="16" spans="1:11">
      <c r="A16" s="20"/>
      <c r="B16" s="43"/>
      <c r="C16" s="45"/>
      <c r="D16" s="45"/>
      <c r="E16" s="43"/>
      <c r="F16" s="45"/>
      <c r="G16" s="45"/>
      <c r="H16" s="40"/>
      <c r="I16" s="45"/>
      <c r="J16" s="45"/>
      <c r="K16" s="43"/>
    </row>
    <row r="17" spans="1:11">
      <c r="A17" s="20"/>
      <c r="B17" s="26" t="s">
        <v>811</v>
      </c>
      <c r="C17" s="68" t="s">
        <v>420</v>
      </c>
      <c r="D17" s="68"/>
      <c r="E17" s="22"/>
      <c r="F17" s="68">
        <v>811</v>
      </c>
      <c r="G17" s="68"/>
      <c r="H17" s="22"/>
      <c r="I17" s="68">
        <v>811</v>
      </c>
      <c r="J17" s="68"/>
      <c r="K17" s="22"/>
    </row>
    <row r="18" spans="1:11" ht="15.75" thickBot="1">
      <c r="A18" s="20"/>
      <c r="B18" s="63"/>
      <c r="C18" s="88"/>
      <c r="D18" s="88"/>
      <c r="E18" s="55"/>
      <c r="F18" s="88"/>
      <c r="G18" s="88"/>
      <c r="H18" s="55"/>
      <c r="I18" s="88"/>
      <c r="J18" s="88"/>
      <c r="K18" s="55"/>
    </row>
    <row r="19" spans="1:11">
      <c r="A19" s="20"/>
      <c r="B19" s="60" t="s">
        <v>812</v>
      </c>
      <c r="C19" s="60" t="s">
        <v>396</v>
      </c>
      <c r="D19" s="62">
        <v>3208</v>
      </c>
      <c r="E19" s="41"/>
      <c r="F19" s="60" t="s">
        <v>396</v>
      </c>
      <c r="G19" s="89" t="s">
        <v>813</v>
      </c>
      <c r="H19" s="60" t="s">
        <v>442</v>
      </c>
      <c r="I19" s="60" t="s">
        <v>396</v>
      </c>
      <c r="J19" s="62">
        <v>2919</v>
      </c>
      <c r="K19" s="41"/>
    </row>
    <row r="20" spans="1:11">
      <c r="A20" s="20"/>
      <c r="B20" s="59"/>
      <c r="C20" s="59"/>
      <c r="D20" s="61"/>
      <c r="E20" s="40"/>
      <c r="F20" s="59"/>
      <c r="G20" s="94"/>
      <c r="H20" s="59"/>
      <c r="I20" s="59"/>
      <c r="J20" s="61"/>
      <c r="K20" s="40"/>
    </row>
    <row r="21" spans="1:11">
      <c r="A21" s="20"/>
      <c r="B21" s="26" t="s">
        <v>751</v>
      </c>
      <c r="C21" s="68">
        <v>431</v>
      </c>
      <c r="D21" s="68"/>
      <c r="E21" s="22"/>
      <c r="F21" s="68" t="s">
        <v>420</v>
      </c>
      <c r="G21" s="68"/>
      <c r="H21" s="22"/>
      <c r="I21" s="68">
        <v>431</v>
      </c>
      <c r="J21" s="68"/>
      <c r="K21" s="22"/>
    </row>
    <row r="22" spans="1:11">
      <c r="A22" s="20"/>
      <c r="B22" s="26"/>
      <c r="C22" s="68"/>
      <c r="D22" s="68"/>
      <c r="E22" s="22"/>
      <c r="F22" s="68"/>
      <c r="G22" s="68"/>
      <c r="H22" s="22"/>
      <c r="I22" s="68"/>
      <c r="J22" s="68"/>
      <c r="K22" s="22"/>
    </row>
    <row r="23" spans="1:11">
      <c r="A23" s="20"/>
      <c r="B23" s="43" t="s">
        <v>809</v>
      </c>
      <c r="C23" s="45" t="s">
        <v>814</v>
      </c>
      <c r="D23" s="45"/>
      <c r="E23" s="43" t="s">
        <v>442</v>
      </c>
      <c r="F23" s="45" t="s">
        <v>420</v>
      </c>
      <c r="G23" s="45"/>
      <c r="H23" s="40"/>
      <c r="I23" s="45" t="s">
        <v>814</v>
      </c>
      <c r="J23" s="45"/>
      <c r="K23" s="43" t="s">
        <v>442</v>
      </c>
    </row>
    <row r="24" spans="1:11">
      <c r="A24" s="20"/>
      <c r="B24" s="43"/>
      <c r="C24" s="45"/>
      <c r="D24" s="45"/>
      <c r="E24" s="43"/>
      <c r="F24" s="45"/>
      <c r="G24" s="45"/>
      <c r="H24" s="40"/>
      <c r="I24" s="45"/>
      <c r="J24" s="45"/>
      <c r="K24" s="43"/>
    </row>
    <row r="25" spans="1:11">
      <c r="A25" s="20"/>
      <c r="B25" s="26" t="s">
        <v>815</v>
      </c>
      <c r="C25" s="68" t="s">
        <v>420</v>
      </c>
      <c r="D25" s="68"/>
      <c r="E25" s="22"/>
      <c r="F25" s="68" t="s">
        <v>598</v>
      </c>
      <c r="G25" s="68"/>
      <c r="H25" s="26" t="s">
        <v>442</v>
      </c>
      <c r="I25" s="68" t="s">
        <v>598</v>
      </c>
      <c r="J25" s="68"/>
      <c r="K25" s="26" t="s">
        <v>442</v>
      </c>
    </row>
    <row r="26" spans="1:11" ht="15.75" thickBot="1">
      <c r="A26" s="20"/>
      <c r="B26" s="63"/>
      <c r="C26" s="88"/>
      <c r="D26" s="88"/>
      <c r="E26" s="55"/>
      <c r="F26" s="88"/>
      <c r="G26" s="88"/>
      <c r="H26" s="63"/>
      <c r="I26" s="88"/>
      <c r="J26" s="88"/>
      <c r="K26" s="63"/>
    </row>
    <row r="27" spans="1:11">
      <c r="A27" s="20"/>
      <c r="B27" s="60" t="s">
        <v>816</v>
      </c>
      <c r="C27" s="60" t="s">
        <v>396</v>
      </c>
      <c r="D27" s="62">
        <v>3108</v>
      </c>
      <c r="E27" s="41"/>
      <c r="F27" s="60" t="s">
        <v>396</v>
      </c>
      <c r="G27" s="89" t="s">
        <v>817</v>
      </c>
      <c r="H27" s="60" t="s">
        <v>442</v>
      </c>
      <c r="I27" s="60" t="s">
        <v>396</v>
      </c>
      <c r="J27" s="62">
        <v>2817</v>
      </c>
      <c r="K27" s="41"/>
    </row>
    <row r="28" spans="1:11" ht="15.75" thickBot="1">
      <c r="A28" s="20"/>
      <c r="B28" s="65"/>
      <c r="C28" s="65"/>
      <c r="D28" s="66"/>
      <c r="E28" s="47"/>
      <c r="F28" s="65"/>
      <c r="G28" s="90"/>
      <c r="H28" s="65"/>
      <c r="I28" s="65"/>
      <c r="J28" s="66"/>
      <c r="K28" s="47"/>
    </row>
  </sheetData>
  <mergeCells count="91">
    <mergeCell ref="K27:K28"/>
    <mergeCell ref="A1:A2"/>
    <mergeCell ref="B1:K1"/>
    <mergeCell ref="B2:K2"/>
    <mergeCell ref="B3:K3"/>
    <mergeCell ref="A4:A28"/>
    <mergeCell ref="B4:K4"/>
    <mergeCell ref="B5:K5"/>
    <mergeCell ref="B6:K6"/>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K9:K10"/>
    <mergeCell ref="B11:B12"/>
    <mergeCell ref="C11:C12"/>
    <mergeCell ref="D11:D12"/>
    <mergeCell ref="E11:E12"/>
    <mergeCell ref="F11:F12"/>
    <mergeCell ref="G11:G12"/>
    <mergeCell ref="H11:H12"/>
    <mergeCell ref="I11:I12"/>
    <mergeCell ref="J11:J12"/>
    <mergeCell ref="B7:K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26.7109375" bestFit="1" customWidth="1"/>
    <col min="2" max="2" width="24.5703125" bestFit="1" customWidth="1"/>
    <col min="3" max="3" width="2" bestFit="1" customWidth="1"/>
    <col min="6" max="6" width="2" bestFit="1" customWidth="1"/>
    <col min="7" max="7" width="6.5703125" bestFit="1" customWidth="1"/>
    <col min="9" max="9" width="2" bestFit="1" customWidth="1"/>
    <col min="12" max="12" width="2" bestFit="1" customWidth="1"/>
    <col min="13" max="13" width="6.5703125" bestFit="1" customWidth="1"/>
    <col min="15" max="15" width="2" bestFit="1" customWidth="1"/>
    <col min="18" max="18" width="2" bestFit="1" customWidth="1"/>
    <col min="19" max="19" width="6.5703125" bestFit="1" customWidth="1"/>
  </cols>
  <sheetData>
    <row r="1" spans="1:20" ht="15" customHeight="1">
      <c r="A1" s="8" t="s">
        <v>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18</v>
      </c>
      <c r="B3" s="19"/>
      <c r="C3" s="19"/>
      <c r="D3" s="19"/>
      <c r="E3" s="19"/>
      <c r="F3" s="19"/>
      <c r="G3" s="19"/>
      <c r="H3" s="19"/>
      <c r="I3" s="19"/>
      <c r="J3" s="19"/>
      <c r="K3" s="19"/>
      <c r="L3" s="19"/>
      <c r="M3" s="19"/>
      <c r="N3" s="19"/>
      <c r="O3" s="19"/>
      <c r="P3" s="19"/>
      <c r="Q3" s="19"/>
      <c r="R3" s="19"/>
      <c r="S3" s="19"/>
      <c r="T3" s="19"/>
    </row>
    <row r="4" spans="1:20">
      <c r="A4" s="20" t="s">
        <v>84</v>
      </c>
      <c r="B4" s="21" t="s">
        <v>819</v>
      </c>
      <c r="C4" s="21"/>
      <c r="D4" s="21"/>
      <c r="E4" s="21"/>
      <c r="F4" s="21"/>
      <c r="G4" s="21"/>
      <c r="H4" s="21"/>
      <c r="I4" s="21"/>
      <c r="J4" s="21"/>
      <c r="K4" s="21"/>
      <c r="L4" s="21"/>
      <c r="M4" s="21"/>
      <c r="N4" s="21"/>
      <c r="O4" s="21"/>
      <c r="P4" s="21"/>
      <c r="Q4" s="21"/>
      <c r="R4" s="21"/>
      <c r="S4" s="21"/>
      <c r="T4" s="21"/>
    </row>
    <row r="5" spans="1:20">
      <c r="A5" s="20"/>
      <c r="B5" s="22" t="s">
        <v>820</v>
      </c>
      <c r="C5" s="22"/>
      <c r="D5" s="22"/>
      <c r="E5" s="22"/>
      <c r="F5" s="22"/>
      <c r="G5" s="22"/>
      <c r="H5" s="22"/>
      <c r="I5" s="22"/>
      <c r="J5" s="22"/>
      <c r="K5" s="22"/>
      <c r="L5" s="22"/>
      <c r="M5" s="22"/>
      <c r="N5" s="22"/>
      <c r="O5" s="22"/>
      <c r="P5" s="22"/>
      <c r="Q5" s="22"/>
      <c r="R5" s="22"/>
      <c r="S5" s="22"/>
      <c r="T5" s="22"/>
    </row>
    <row r="6" spans="1:20">
      <c r="A6" s="20"/>
      <c r="B6" s="18"/>
      <c r="C6" s="18"/>
      <c r="D6" s="18"/>
      <c r="E6" s="18"/>
      <c r="F6" s="18"/>
      <c r="G6" s="18"/>
      <c r="H6" s="18"/>
      <c r="I6" s="18"/>
      <c r="J6" s="18"/>
      <c r="K6" s="18"/>
      <c r="L6" s="18"/>
      <c r="M6" s="18"/>
      <c r="N6" s="18"/>
      <c r="O6" s="18"/>
      <c r="P6" s="18"/>
      <c r="Q6" s="18"/>
      <c r="R6" s="18"/>
      <c r="S6" s="18"/>
      <c r="T6" s="18"/>
    </row>
    <row r="7" spans="1:20">
      <c r="A7" s="20"/>
      <c r="B7" s="12"/>
      <c r="C7" s="12"/>
      <c r="D7" s="12"/>
      <c r="E7" s="12"/>
      <c r="F7" s="12"/>
      <c r="G7" s="12"/>
      <c r="H7" s="12"/>
      <c r="I7" s="12"/>
      <c r="J7" s="12"/>
      <c r="K7" s="12"/>
      <c r="L7" s="12"/>
      <c r="M7" s="12"/>
      <c r="N7" s="12"/>
      <c r="O7" s="12"/>
      <c r="P7" s="12"/>
      <c r="Q7" s="12"/>
      <c r="R7" s="12"/>
      <c r="S7" s="12"/>
      <c r="T7" s="12"/>
    </row>
    <row r="8" spans="1:20" ht="15.75" thickBot="1">
      <c r="A8" s="20"/>
      <c r="B8" s="11"/>
      <c r="C8" s="38">
        <v>2014</v>
      </c>
      <c r="D8" s="38"/>
      <c r="E8" s="38"/>
      <c r="F8" s="38"/>
      <c r="G8" s="38"/>
      <c r="H8" s="38"/>
      <c r="I8" s="38">
        <v>2013</v>
      </c>
      <c r="J8" s="38"/>
      <c r="K8" s="38"/>
      <c r="L8" s="38"/>
      <c r="M8" s="38"/>
      <c r="N8" s="38"/>
      <c r="O8" s="38">
        <v>2012</v>
      </c>
      <c r="P8" s="38"/>
      <c r="Q8" s="38"/>
      <c r="R8" s="38"/>
      <c r="S8" s="38"/>
      <c r="T8" s="38"/>
    </row>
    <row r="9" spans="1:20">
      <c r="A9" s="20"/>
      <c r="B9" s="110" t="s">
        <v>414</v>
      </c>
      <c r="C9" s="119" t="s">
        <v>680</v>
      </c>
      <c r="D9" s="119"/>
      <c r="E9" s="54"/>
      <c r="F9" s="119" t="s">
        <v>693</v>
      </c>
      <c r="G9" s="119"/>
      <c r="H9" s="54"/>
      <c r="I9" s="119" t="s">
        <v>680</v>
      </c>
      <c r="J9" s="119"/>
      <c r="K9" s="54"/>
      <c r="L9" s="119" t="s">
        <v>693</v>
      </c>
      <c r="M9" s="119"/>
      <c r="N9" s="54"/>
      <c r="O9" s="119" t="s">
        <v>680</v>
      </c>
      <c r="P9" s="119"/>
      <c r="Q9" s="54"/>
      <c r="R9" s="119" t="s">
        <v>693</v>
      </c>
      <c r="S9" s="119"/>
      <c r="T9" s="54"/>
    </row>
    <row r="10" spans="1:20" ht="15.75" thickBot="1">
      <c r="A10" s="20"/>
      <c r="B10" s="111"/>
      <c r="C10" s="121"/>
      <c r="D10" s="121"/>
      <c r="E10" s="55"/>
      <c r="F10" s="121" t="s">
        <v>821</v>
      </c>
      <c r="G10" s="121"/>
      <c r="H10" s="55"/>
      <c r="I10" s="121"/>
      <c r="J10" s="121"/>
      <c r="K10" s="55"/>
      <c r="L10" s="121" t="s">
        <v>821</v>
      </c>
      <c r="M10" s="121"/>
      <c r="N10" s="55"/>
      <c r="O10" s="121"/>
      <c r="P10" s="121"/>
      <c r="Q10" s="55"/>
      <c r="R10" s="121" t="s">
        <v>821</v>
      </c>
      <c r="S10" s="121"/>
      <c r="T10" s="55"/>
    </row>
    <row r="11" spans="1:20">
      <c r="A11" s="20"/>
      <c r="B11" s="101" t="s">
        <v>44</v>
      </c>
      <c r="C11" s="101" t="s">
        <v>396</v>
      </c>
      <c r="D11" s="124">
        <v>1083919</v>
      </c>
      <c r="E11" s="41"/>
      <c r="F11" s="101" t="s">
        <v>396</v>
      </c>
      <c r="G11" s="102" t="s">
        <v>420</v>
      </c>
      <c r="H11" s="41"/>
      <c r="I11" s="101" t="s">
        <v>396</v>
      </c>
      <c r="J11" s="124">
        <v>992779</v>
      </c>
      <c r="K11" s="41"/>
      <c r="L11" s="101" t="s">
        <v>396</v>
      </c>
      <c r="M11" s="102" t="s">
        <v>420</v>
      </c>
      <c r="N11" s="41"/>
      <c r="O11" s="101" t="s">
        <v>396</v>
      </c>
      <c r="P11" s="124">
        <v>960980</v>
      </c>
      <c r="Q11" s="41"/>
      <c r="R11" s="101" t="s">
        <v>396</v>
      </c>
      <c r="S11" s="102" t="s">
        <v>420</v>
      </c>
      <c r="T11" s="41"/>
    </row>
    <row r="12" spans="1:20">
      <c r="A12" s="20"/>
      <c r="B12" s="43"/>
      <c r="C12" s="43"/>
      <c r="D12" s="57"/>
      <c r="E12" s="40"/>
      <c r="F12" s="43"/>
      <c r="G12" s="45"/>
      <c r="H12" s="40"/>
      <c r="I12" s="43"/>
      <c r="J12" s="57"/>
      <c r="K12" s="40"/>
      <c r="L12" s="43"/>
      <c r="M12" s="45"/>
      <c r="N12" s="40"/>
      <c r="O12" s="43"/>
      <c r="P12" s="57"/>
      <c r="Q12" s="40"/>
      <c r="R12" s="43"/>
      <c r="S12" s="45"/>
      <c r="T12" s="40"/>
    </row>
    <row r="13" spans="1:20">
      <c r="A13" s="20"/>
      <c r="B13" s="26" t="s">
        <v>45</v>
      </c>
      <c r="C13" s="42">
        <v>335099</v>
      </c>
      <c r="D13" s="42"/>
      <c r="E13" s="22"/>
      <c r="F13" s="68">
        <v>19</v>
      </c>
      <c r="G13" s="68"/>
      <c r="H13" s="22"/>
      <c r="I13" s="42">
        <v>312790</v>
      </c>
      <c r="J13" s="42"/>
      <c r="K13" s="22"/>
      <c r="L13" s="68">
        <v>75</v>
      </c>
      <c r="M13" s="68"/>
      <c r="N13" s="22"/>
      <c r="O13" s="42">
        <v>316760</v>
      </c>
      <c r="P13" s="42"/>
      <c r="Q13" s="22"/>
      <c r="R13" s="68">
        <v>146</v>
      </c>
      <c r="S13" s="68"/>
      <c r="T13" s="22"/>
    </row>
    <row r="14" spans="1:20">
      <c r="A14" s="20"/>
      <c r="B14" s="26"/>
      <c r="C14" s="42"/>
      <c r="D14" s="42"/>
      <c r="E14" s="22"/>
      <c r="F14" s="68"/>
      <c r="G14" s="68"/>
      <c r="H14" s="22"/>
      <c r="I14" s="42"/>
      <c r="J14" s="42"/>
      <c r="K14" s="22"/>
      <c r="L14" s="68"/>
      <c r="M14" s="68"/>
      <c r="N14" s="22"/>
      <c r="O14" s="42"/>
      <c r="P14" s="42"/>
      <c r="Q14" s="22"/>
      <c r="R14" s="68"/>
      <c r="S14" s="68"/>
      <c r="T14" s="22"/>
    </row>
    <row r="15" spans="1:20">
      <c r="A15" s="20"/>
      <c r="B15" s="43" t="s">
        <v>46</v>
      </c>
      <c r="C15" s="57">
        <v>376612</v>
      </c>
      <c r="D15" s="57"/>
      <c r="E15" s="40"/>
      <c r="F15" s="45">
        <v>572</v>
      </c>
      <c r="G15" s="45"/>
      <c r="H15" s="40"/>
      <c r="I15" s="57">
        <v>281403</v>
      </c>
      <c r="J15" s="57"/>
      <c r="K15" s="40"/>
      <c r="L15" s="45">
        <v>446</v>
      </c>
      <c r="M15" s="45"/>
      <c r="N15" s="40"/>
      <c r="O15" s="57">
        <v>361233</v>
      </c>
      <c r="P15" s="57"/>
      <c r="Q15" s="40"/>
      <c r="R15" s="45">
        <v>528</v>
      </c>
      <c r="S15" s="45"/>
      <c r="T15" s="40"/>
    </row>
    <row r="16" spans="1:20">
      <c r="A16" s="20"/>
      <c r="B16" s="43"/>
      <c r="C16" s="57"/>
      <c r="D16" s="57"/>
      <c r="E16" s="40"/>
      <c r="F16" s="45"/>
      <c r="G16" s="45"/>
      <c r="H16" s="40"/>
      <c r="I16" s="57"/>
      <c r="J16" s="57"/>
      <c r="K16" s="40"/>
      <c r="L16" s="45"/>
      <c r="M16" s="45"/>
      <c r="N16" s="40"/>
      <c r="O16" s="57"/>
      <c r="P16" s="57"/>
      <c r="Q16" s="40"/>
      <c r="R16" s="45"/>
      <c r="S16" s="45"/>
      <c r="T16" s="40"/>
    </row>
    <row r="17" spans="1:20">
      <c r="A17" s="20"/>
      <c r="B17" s="26" t="s">
        <v>47</v>
      </c>
      <c r="C17" s="42">
        <v>1027095</v>
      </c>
      <c r="D17" s="42"/>
      <c r="E17" s="22"/>
      <c r="F17" s="42">
        <v>1607</v>
      </c>
      <c r="G17" s="42"/>
      <c r="H17" s="22"/>
      <c r="I17" s="42">
        <v>994805</v>
      </c>
      <c r="J17" s="42"/>
      <c r="K17" s="22"/>
      <c r="L17" s="42">
        <v>1735</v>
      </c>
      <c r="M17" s="42"/>
      <c r="N17" s="22"/>
      <c r="O17" s="42">
        <v>965571</v>
      </c>
      <c r="P17" s="42"/>
      <c r="Q17" s="22"/>
      <c r="R17" s="42">
        <v>2356</v>
      </c>
      <c r="S17" s="42"/>
      <c r="T17" s="22"/>
    </row>
    <row r="18" spans="1:20">
      <c r="A18" s="20"/>
      <c r="B18" s="26"/>
      <c r="C18" s="42"/>
      <c r="D18" s="42"/>
      <c r="E18" s="22"/>
      <c r="F18" s="42"/>
      <c r="G18" s="42"/>
      <c r="H18" s="22"/>
      <c r="I18" s="42"/>
      <c r="J18" s="42"/>
      <c r="K18" s="22"/>
      <c r="L18" s="42"/>
      <c r="M18" s="42"/>
      <c r="N18" s="22"/>
      <c r="O18" s="42"/>
      <c r="P18" s="42"/>
      <c r="Q18" s="22"/>
      <c r="R18" s="42"/>
      <c r="S18" s="42"/>
      <c r="T18" s="22"/>
    </row>
    <row r="19" spans="1:20">
      <c r="A19" s="20"/>
      <c r="B19" s="43" t="s">
        <v>48</v>
      </c>
      <c r="C19" s="57">
        <v>1086117</v>
      </c>
      <c r="D19" s="57"/>
      <c r="E19" s="40"/>
      <c r="F19" s="57">
        <v>7930</v>
      </c>
      <c r="G19" s="57"/>
      <c r="H19" s="40"/>
      <c r="I19" s="57">
        <v>1090531</v>
      </c>
      <c r="J19" s="57"/>
      <c r="K19" s="40"/>
      <c r="L19" s="57">
        <v>9150</v>
      </c>
      <c r="M19" s="57"/>
      <c r="N19" s="40"/>
      <c r="O19" s="57">
        <v>1033884</v>
      </c>
      <c r="P19" s="57"/>
      <c r="Q19" s="40"/>
      <c r="R19" s="57">
        <v>13766</v>
      </c>
      <c r="S19" s="57"/>
      <c r="T19" s="40"/>
    </row>
    <row r="20" spans="1:20" ht="15.75" thickBot="1">
      <c r="A20" s="20"/>
      <c r="B20" s="44"/>
      <c r="C20" s="58"/>
      <c r="D20" s="58"/>
      <c r="E20" s="47"/>
      <c r="F20" s="58"/>
      <c r="G20" s="58"/>
      <c r="H20" s="47"/>
      <c r="I20" s="58"/>
      <c r="J20" s="58"/>
      <c r="K20" s="47"/>
      <c r="L20" s="58"/>
      <c r="M20" s="58"/>
      <c r="N20" s="47"/>
      <c r="O20" s="58"/>
      <c r="P20" s="58"/>
      <c r="Q20" s="47"/>
      <c r="R20" s="58"/>
      <c r="S20" s="58"/>
      <c r="T20" s="47"/>
    </row>
    <row r="21" spans="1:20">
      <c r="A21" s="20"/>
      <c r="B21" s="49" t="s">
        <v>129</v>
      </c>
      <c r="C21" s="49" t="s">
        <v>396</v>
      </c>
      <c r="D21" s="52">
        <v>3908842</v>
      </c>
      <c r="E21" s="54"/>
      <c r="F21" s="49" t="s">
        <v>396</v>
      </c>
      <c r="G21" s="52">
        <v>10128</v>
      </c>
      <c r="H21" s="54"/>
      <c r="I21" s="49" t="s">
        <v>396</v>
      </c>
      <c r="J21" s="52">
        <v>3672308</v>
      </c>
      <c r="K21" s="54"/>
      <c r="L21" s="49" t="s">
        <v>396</v>
      </c>
      <c r="M21" s="52">
        <v>11406</v>
      </c>
      <c r="N21" s="54"/>
      <c r="O21" s="49" t="s">
        <v>396</v>
      </c>
      <c r="P21" s="52">
        <v>3638428</v>
      </c>
      <c r="Q21" s="54"/>
      <c r="R21" s="49" t="s">
        <v>396</v>
      </c>
      <c r="S21" s="52">
        <v>16796</v>
      </c>
      <c r="T21" s="54"/>
    </row>
    <row r="22" spans="1:20" ht="15.75" thickBot="1">
      <c r="A22" s="20"/>
      <c r="B22" s="50"/>
      <c r="C22" s="50"/>
      <c r="D22" s="53"/>
      <c r="E22" s="55"/>
      <c r="F22" s="50"/>
      <c r="G22" s="53"/>
      <c r="H22" s="55"/>
      <c r="I22" s="50"/>
      <c r="J22" s="53"/>
      <c r="K22" s="55"/>
      <c r="L22" s="50"/>
      <c r="M22" s="53"/>
      <c r="N22" s="55"/>
      <c r="O22" s="50"/>
      <c r="P22" s="53"/>
      <c r="Q22" s="55"/>
      <c r="R22" s="50"/>
      <c r="S22" s="53"/>
      <c r="T22" s="55"/>
    </row>
    <row r="23" spans="1:20">
      <c r="A23" s="20"/>
      <c r="B23" s="54" t="s">
        <v>822</v>
      </c>
      <c r="C23" s="54"/>
      <c r="D23" s="54"/>
      <c r="E23" s="54"/>
      <c r="F23" s="54"/>
      <c r="G23" s="54"/>
      <c r="H23" s="54"/>
      <c r="I23" s="54"/>
      <c r="J23" s="54"/>
      <c r="K23" s="54"/>
      <c r="L23" s="54"/>
      <c r="M23" s="54"/>
      <c r="N23" s="54"/>
      <c r="O23" s="54"/>
      <c r="P23" s="54"/>
      <c r="Q23" s="54"/>
      <c r="R23" s="54"/>
      <c r="S23" s="54"/>
      <c r="T23" s="54"/>
    </row>
    <row r="24" spans="1:20">
      <c r="A24" s="20"/>
      <c r="B24" s="22" t="s">
        <v>823</v>
      </c>
      <c r="C24" s="22"/>
      <c r="D24" s="22"/>
      <c r="E24" s="22"/>
      <c r="F24" s="22"/>
      <c r="G24" s="22"/>
      <c r="H24" s="22"/>
      <c r="I24" s="22"/>
      <c r="J24" s="22"/>
      <c r="K24" s="22"/>
      <c r="L24" s="22"/>
      <c r="M24" s="22"/>
      <c r="N24" s="22"/>
      <c r="O24" s="22"/>
      <c r="P24" s="22"/>
      <c r="Q24" s="22"/>
      <c r="R24" s="22"/>
      <c r="S24" s="22"/>
      <c r="T24" s="22"/>
    </row>
    <row r="25" spans="1:20">
      <c r="A25" s="20"/>
      <c r="B25" s="18"/>
      <c r="C25" s="18"/>
      <c r="D25" s="18"/>
      <c r="E25" s="18"/>
    </row>
    <row r="26" spans="1:20">
      <c r="A26" s="20"/>
      <c r="B26" s="12"/>
      <c r="C26" s="12"/>
      <c r="D26" s="12"/>
      <c r="E26" s="12"/>
    </row>
    <row r="27" spans="1:20">
      <c r="A27" s="20"/>
      <c r="B27" s="110" t="s">
        <v>414</v>
      </c>
      <c r="C27" s="118" t="s">
        <v>760</v>
      </c>
      <c r="D27" s="118"/>
      <c r="E27" s="22"/>
    </row>
    <row r="28" spans="1:20" ht="15.75" thickBot="1">
      <c r="A28" s="20"/>
      <c r="B28" s="111"/>
      <c r="C28" s="121"/>
      <c r="D28" s="121"/>
      <c r="E28" s="55"/>
    </row>
    <row r="29" spans="1:20">
      <c r="A29" s="20"/>
      <c r="B29" s="11"/>
      <c r="C29" s="54"/>
      <c r="D29" s="54"/>
      <c r="E29" s="54"/>
    </row>
    <row r="30" spans="1:20">
      <c r="A30" s="20"/>
      <c r="B30" s="43">
        <v>2015</v>
      </c>
      <c r="C30" s="43" t="s">
        <v>396</v>
      </c>
      <c r="D30" s="57">
        <v>628889</v>
      </c>
      <c r="E30" s="40"/>
    </row>
    <row r="31" spans="1:20">
      <c r="A31" s="20"/>
      <c r="B31" s="43"/>
      <c r="C31" s="43"/>
      <c r="D31" s="57"/>
      <c r="E31" s="40"/>
    </row>
    <row r="32" spans="1:20">
      <c r="A32" s="20"/>
      <c r="B32" s="26">
        <v>2016</v>
      </c>
      <c r="C32" s="42">
        <v>143728</v>
      </c>
      <c r="D32" s="42"/>
      <c r="E32" s="22"/>
    </row>
    <row r="33" spans="1:5">
      <c r="A33" s="20"/>
      <c r="B33" s="26"/>
      <c r="C33" s="42"/>
      <c r="D33" s="42"/>
      <c r="E33" s="22"/>
    </row>
    <row r="34" spans="1:5">
      <c r="A34" s="20"/>
      <c r="B34" s="43">
        <v>2017</v>
      </c>
      <c r="C34" s="57">
        <v>230051</v>
      </c>
      <c r="D34" s="57"/>
      <c r="E34" s="40"/>
    </row>
    <row r="35" spans="1:5">
      <c r="A35" s="20"/>
      <c r="B35" s="43"/>
      <c r="C35" s="57"/>
      <c r="D35" s="57"/>
      <c r="E35" s="40"/>
    </row>
    <row r="36" spans="1:5">
      <c r="A36" s="20"/>
      <c r="B36" s="26">
        <v>2018</v>
      </c>
      <c r="C36" s="42">
        <v>45139</v>
      </c>
      <c r="D36" s="42"/>
      <c r="E36" s="22"/>
    </row>
    <row r="37" spans="1:5">
      <c r="A37" s="20"/>
      <c r="B37" s="26"/>
      <c r="C37" s="42"/>
      <c r="D37" s="42"/>
      <c r="E37" s="22"/>
    </row>
    <row r="38" spans="1:5">
      <c r="A38" s="20"/>
      <c r="B38" s="43">
        <v>2019</v>
      </c>
      <c r="C38" s="57">
        <v>30295</v>
      </c>
      <c r="D38" s="57"/>
      <c r="E38" s="40"/>
    </row>
    <row r="39" spans="1:5">
      <c r="A39" s="20"/>
      <c r="B39" s="43"/>
      <c r="C39" s="57"/>
      <c r="D39" s="57"/>
      <c r="E39" s="40"/>
    </row>
    <row r="40" spans="1:5">
      <c r="A40" s="20"/>
      <c r="B40" s="26" t="s">
        <v>747</v>
      </c>
      <c r="C40" s="42">
        <v>8015</v>
      </c>
      <c r="D40" s="42"/>
      <c r="E40" s="22"/>
    </row>
    <row r="41" spans="1:5" ht="15.75" thickBot="1">
      <c r="A41" s="20"/>
      <c r="B41" s="63"/>
      <c r="C41" s="64"/>
      <c r="D41" s="64"/>
      <c r="E41" s="55"/>
    </row>
    <row r="42" spans="1:5">
      <c r="A42" s="20"/>
      <c r="B42" s="60" t="s">
        <v>129</v>
      </c>
      <c r="C42" s="60" t="s">
        <v>396</v>
      </c>
      <c r="D42" s="62">
        <v>1086117</v>
      </c>
      <c r="E42" s="41"/>
    </row>
    <row r="43" spans="1:5" ht="15.75" thickBot="1">
      <c r="A43" s="20"/>
      <c r="B43" s="65"/>
      <c r="C43" s="65"/>
      <c r="D43" s="66"/>
      <c r="E43" s="47"/>
    </row>
  </sheetData>
  <mergeCells count="147">
    <mergeCell ref="B5:T5"/>
    <mergeCell ref="B23:T23"/>
    <mergeCell ref="B24:T24"/>
    <mergeCell ref="B42:B43"/>
    <mergeCell ref="C42:C43"/>
    <mergeCell ref="D42:D43"/>
    <mergeCell ref="E42:E43"/>
    <mergeCell ref="A1:A2"/>
    <mergeCell ref="B1:T1"/>
    <mergeCell ref="B2:T2"/>
    <mergeCell ref="B3:T3"/>
    <mergeCell ref="A4:A43"/>
    <mergeCell ref="B4:T4"/>
    <mergeCell ref="B38:B39"/>
    <mergeCell ref="C38:D39"/>
    <mergeCell ref="E38:E39"/>
    <mergeCell ref="B40:B41"/>
    <mergeCell ref="C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Q21:Q22"/>
    <mergeCell ref="R21:R22"/>
    <mergeCell ref="S21:S22"/>
    <mergeCell ref="T21:T22"/>
    <mergeCell ref="B25:E25"/>
    <mergeCell ref="B27:B28"/>
    <mergeCell ref="C27:D28"/>
    <mergeCell ref="E27:E28"/>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Q9:Q10"/>
    <mergeCell ref="R9:S9"/>
    <mergeCell ref="R10:S10"/>
    <mergeCell ref="T9:T10"/>
    <mergeCell ref="B11:B12"/>
    <mergeCell ref="C11:C12"/>
    <mergeCell ref="D11:D12"/>
    <mergeCell ref="E11:E12"/>
    <mergeCell ref="F11:F12"/>
    <mergeCell ref="G11:G12"/>
    <mergeCell ref="I9:J10"/>
    <mergeCell ref="K9:K10"/>
    <mergeCell ref="L9:M9"/>
    <mergeCell ref="L10:M10"/>
    <mergeCell ref="N9:N10"/>
    <mergeCell ref="O9:P10"/>
    <mergeCell ref="B6:T6"/>
    <mergeCell ref="C8:H8"/>
    <mergeCell ref="I8:N8"/>
    <mergeCell ref="O8:T8"/>
    <mergeCell ref="B9:B10"/>
    <mergeCell ref="C9:D10"/>
    <mergeCell ref="E9:E10"/>
    <mergeCell ref="F9:G9"/>
    <mergeCell ref="F10: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24.42578125" bestFit="1" customWidth="1"/>
    <col min="2" max="2" width="36.5703125" customWidth="1"/>
    <col min="3" max="3" width="4.7109375" customWidth="1"/>
    <col min="4" max="4" width="18.28515625" customWidth="1"/>
    <col min="5" max="5" width="22.140625" customWidth="1"/>
    <col min="6" max="6" width="20.42578125" customWidth="1"/>
    <col min="7" max="7" width="6.5703125" customWidth="1"/>
    <col min="8" max="8" width="4.7109375" customWidth="1"/>
    <col min="9" max="9" width="9.5703125" customWidth="1"/>
    <col min="10" max="11" width="22.140625" customWidth="1"/>
    <col min="12" max="12" width="4.7109375" customWidth="1"/>
    <col min="13" max="13" width="18.28515625" customWidth="1"/>
    <col min="14" max="14" width="22.140625" customWidth="1"/>
    <col min="15" max="15" width="20.42578125" customWidth="1"/>
    <col min="16" max="16" width="6.5703125" customWidth="1"/>
    <col min="17" max="17" width="4.7109375" customWidth="1"/>
    <col min="18" max="18" width="9.5703125" customWidth="1"/>
    <col min="19" max="20" width="22.140625" customWidth="1"/>
    <col min="21" max="21" width="4.7109375" customWidth="1"/>
    <col min="22" max="22" width="18.28515625" customWidth="1"/>
    <col min="23" max="23" width="22.140625" customWidth="1"/>
    <col min="24" max="24" width="20.42578125" customWidth="1"/>
    <col min="25" max="25" width="6.5703125" customWidth="1"/>
    <col min="26" max="26" width="4.7109375" customWidth="1"/>
    <col min="27" max="27" width="9.5703125" customWidth="1"/>
    <col min="28" max="28" width="22.140625" customWidth="1"/>
  </cols>
  <sheetData>
    <row r="1" spans="1:28" ht="15" customHeight="1">
      <c r="A1" s="8" t="s">
        <v>25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799</v>
      </c>
      <c r="B3" s="19"/>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c r="A4" s="20" t="s">
        <v>258</v>
      </c>
      <c r="B4" s="21" t="s">
        <v>824</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ht="25.5" customHeight="1">
      <c r="A5" s="20"/>
      <c r="B5" s="22" t="s">
        <v>825</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20"/>
      <c r="B6" s="22" t="s">
        <v>826</v>
      </c>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c r="A7" s="20"/>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c r="A8" s="20"/>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ht="15.75" thickBot="1">
      <c r="A9" s="20"/>
      <c r="B9" s="11"/>
      <c r="C9" s="38">
        <v>2014</v>
      </c>
      <c r="D9" s="38"/>
      <c r="E9" s="38"/>
      <c r="F9" s="38"/>
      <c r="G9" s="38"/>
      <c r="H9" s="38"/>
      <c r="I9" s="38"/>
      <c r="J9" s="38"/>
      <c r="K9" s="11"/>
      <c r="L9" s="38">
        <v>2013</v>
      </c>
      <c r="M9" s="38"/>
      <c r="N9" s="38"/>
      <c r="O9" s="38"/>
      <c r="P9" s="38"/>
      <c r="Q9" s="38"/>
      <c r="R9" s="38"/>
      <c r="S9" s="38"/>
      <c r="T9" s="11"/>
      <c r="U9" s="38">
        <v>2012</v>
      </c>
      <c r="V9" s="38"/>
      <c r="W9" s="38"/>
      <c r="X9" s="38"/>
      <c r="Y9" s="38"/>
      <c r="Z9" s="38"/>
      <c r="AA9" s="38"/>
      <c r="AB9" s="38"/>
    </row>
    <row r="10" spans="1:28">
      <c r="A10" s="20"/>
      <c r="B10" s="110" t="s">
        <v>414</v>
      </c>
      <c r="C10" s="119" t="s">
        <v>680</v>
      </c>
      <c r="D10" s="119"/>
      <c r="E10" s="54"/>
      <c r="F10" s="114" t="s">
        <v>827</v>
      </c>
      <c r="G10" s="54"/>
      <c r="H10" s="119" t="s">
        <v>693</v>
      </c>
      <c r="I10" s="119"/>
      <c r="J10" s="54"/>
      <c r="K10" s="22"/>
      <c r="L10" s="119" t="s">
        <v>680</v>
      </c>
      <c r="M10" s="119"/>
      <c r="N10" s="54"/>
      <c r="O10" s="114" t="s">
        <v>827</v>
      </c>
      <c r="P10" s="54"/>
      <c r="Q10" s="119" t="s">
        <v>693</v>
      </c>
      <c r="R10" s="119"/>
      <c r="S10" s="54"/>
      <c r="T10" s="22"/>
      <c r="U10" s="119" t="s">
        <v>680</v>
      </c>
      <c r="V10" s="119"/>
      <c r="W10" s="54"/>
      <c r="X10" s="114" t="s">
        <v>827</v>
      </c>
      <c r="Y10" s="54"/>
      <c r="Z10" s="119" t="s">
        <v>693</v>
      </c>
      <c r="AA10" s="119"/>
      <c r="AB10" s="54"/>
    </row>
    <row r="11" spans="1:28">
      <c r="A11" s="20"/>
      <c r="B11" s="110"/>
      <c r="C11" s="118"/>
      <c r="D11" s="118"/>
      <c r="E11" s="22"/>
      <c r="F11" s="114" t="s">
        <v>692</v>
      </c>
      <c r="G11" s="22"/>
      <c r="H11" s="118" t="s">
        <v>821</v>
      </c>
      <c r="I11" s="118"/>
      <c r="J11" s="22"/>
      <c r="K11" s="22"/>
      <c r="L11" s="118"/>
      <c r="M11" s="118"/>
      <c r="N11" s="22"/>
      <c r="O11" s="114" t="s">
        <v>692</v>
      </c>
      <c r="P11" s="22"/>
      <c r="Q11" s="118" t="s">
        <v>821</v>
      </c>
      <c r="R11" s="118"/>
      <c r="S11" s="22"/>
      <c r="T11" s="22"/>
      <c r="U11" s="118"/>
      <c r="V11" s="118"/>
      <c r="W11" s="22"/>
      <c r="X11" s="114" t="s">
        <v>692</v>
      </c>
      <c r="Y11" s="22"/>
      <c r="Z11" s="118" t="s">
        <v>821</v>
      </c>
      <c r="AA11" s="118"/>
      <c r="AB11" s="22"/>
    </row>
    <row r="12" spans="1:28">
      <c r="A12" s="20"/>
      <c r="B12" s="110"/>
      <c r="C12" s="118"/>
      <c r="D12" s="118"/>
      <c r="E12" s="22"/>
      <c r="F12" s="114" t="s">
        <v>693</v>
      </c>
      <c r="G12" s="22"/>
      <c r="H12" s="19"/>
      <c r="I12" s="19"/>
      <c r="J12" s="22"/>
      <c r="K12" s="22"/>
      <c r="L12" s="118"/>
      <c r="M12" s="118"/>
      <c r="N12" s="22"/>
      <c r="O12" s="114" t="s">
        <v>693</v>
      </c>
      <c r="P12" s="22"/>
      <c r="Q12" s="19"/>
      <c r="R12" s="19"/>
      <c r="S12" s="22"/>
      <c r="T12" s="22"/>
      <c r="U12" s="118"/>
      <c r="V12" s="118"/>
      <c r="W12" s="22"/>
      <c r="X12" s="114" t="s">
        <v>693</v>
      </c>
      <c r="Y12" s="22"/>
      <c r="Z12" s="19"/>
      <c r="AA12" s="19"/>
      <c r="AB12" s="22"/>
    </row>
    <row r="13" spans="1:28" ht="15.75" thickBot="1">
      <c r="A13" s="20"/>
      <c r="B13" s="111"/>
      <c r="C13" s="121"/>
      <c r="D13" s="121"/>
      <c r="E13" s="55"/>
      <c r="F13" s="116" t="s">
        <v>828</v>
      </c>
      <c r="G13" s="55"/>
      <c r="H13" s="120"/>
      <c r="I13" s="120"/>
      <c r="J13" s="55"/>
      <c r="K13" s="55"/>
      <c r="L13" s="121"/>
      <c r="M13" s="121"/>
      <c r="N13" s="55"/>
      <c r="O13" s="116" t="s">
        <v>828</v>
      </c>
      <c r="P13" s="55"/>
      <c r="Q13" s="120"/>
      <c r="R13" s="120"/>
      <c r="S13" s="55"/>
      <c r="T13" s="55"/>
      <c r="U13" s="121"/>
      <c r="V13" s="121"/>
      <c r="W13" s="55"/>
      <c r="X13" s="116" t="s">
        <v>828</v>
      </c>
      <c r="Y13" s="55"/>
      <c r="Z13" s="120"/>
      <c r="AA13" s="120"/>
      <c r="AB13" s="55"/>
    </row>
    <row r="14" spans="1:28">
      <c r="A14" s="20"/>
      <c r="B14" s="101" t="s">
        <v>829</v>
      </c>
      <c r="C14" s="101" t="s">
        <v>396</v>
      </c>
      <c r="D14" s="124">
        <v>30605</v>
      </c>
      <c r="E14" s="41"/>
      <c r="F14" s="102">
        <v>0.01</v>
      </c>
      <c r="G14" s="101" t="s">
        <v>662</v>
      </c>
      <c r="H14" s="101" t="s">
        <v>396</v>
      </c>
      <c r="I14" s="102">
        <v>3</v>
      </c>
      <c r="J14" s="41"/>
      <c r="K14" s="41"/>
      <c r="L14" s="101" t="s">
        <v>396</v>
      </c>
      <c r="M14" s="124">
        <v>33847</v>
      </c>
      <c r="N14" s="41"/>
      <c r="O14" s="102">
        <v>0.01</v>
      </c>
      <c r="P14" s="101" t="s">
        <v>662</v>
      </c>
      <c r="Q14" s="101" t="s">
        <v>396</v>
      </c>
      <c r="R14" s="102">
        <v>62</v>
      </c>
      <c r="S14" s="41"/>
      <c r="T14" s="41"/>
      <c r="U14" s="101" t="s">
        <v>396</v>
      </c>
      <c r="V14" s="124">
        <v>62582</v>
      </c>
      <c r="W14" s="41"/>
      <c r="X14" s="102">
        <v>0.2</v>
      </c>
      <c r="Y14" s="101" t="s">
        <v>662</v>
      </c>
      <c r="Z14" s="101" t="s">
        <v>396</v>
      </c>
      <c r="AA14" s="102">
        <v>82</v>
      </c>
      <c r="AB14" s="41"/>
    </row>
    <row r="15" spans="1:28">
      <c r="A15" s="20"/>
      <c r="B15" s="43"/>
      <c r="C15" s="43"/>
      <c r="D15" s="57"/>
      <c r="E15" s="40"/>
      <c r="F15" s="45"/>
      <c r="G15" s="43"/>
      <c r="H15" s="43"/>
      <c r="I15" s="45"/>
      <c r="J15" s="40"/>
      <c r="K15" s="40"/>
      <c r="L15" s="43"/>
      <c r="M15" s="57"/>
      <c r="N15" s="40"/>
      <c r="O15" s="45"/>
      <c r="P15" s="43"/>
      <c r="Q15" s="43"/>
      <c r="R15" s="45"/>
      <c r="S15" s="40"/>
      <c r="T15" s="40"/>
      <c r="U15" s="43"/>
      <c r="V15" s="57"/>
      <c r="W15" s="40"/>
      <c r="X15" s="45"/>
      <c r="Y15" s="43"/>
      <c r="Z15" s="43"/>
      <c r="AA15" s="45"/>
      <c r="AB15" s="40"/>
    </row>
    <row r="16" spans="1:28">
      <c r="A16" s="20"/>
      <c r="B16" s="26" t="s">
        <v>830</v>
      </c>
      <c r="C16" s="42">
        <v>290000</v>
      </c>
      <c r="D16" s="42"/>
      <c r="E16" s="22"/>
      <c r="F16" s="68">
        <v>0.31</v>
      </c>
      <c r="G16" s="26" t="s">
        <v>662</v>
      </c>
      <c r="H16" s="68">
        <v>511</v>
      </c>
      <c r="I16" s="68"/>
      <c r="J16" s="22"/>
      <c r="K16" s="22"/>
      <c r="L16" s="42">
        <v>140000</v>
      </c>
      <c r="M16" s="42"/>
      <c r="N16" s="22"/>
      <c r="O16" s="68">
        <v>0.3</v>
      </c>
      <c r="P16" s="26" t="s">
        <v>662</v>
      </c>
      <c r="Q16" s="68">
        <v>279</v>
      </c>
      <c r="R16" s="68"/>
      <c r="S16" s="22"/>
      <c r="T16" s="22"/>
      <c r="U16" s="42">
        <v>75000</v>
      </c>
      <c r="V16" s="42"/>
      <c r="W16" s="22"/>
      <c r="X16" s="68">
        <v>0.19</v>
      </c>
      <c r="Y16" s="26" t="s">
        <v>662</v>
      </c>
      <c r="Z16" s="68">
        <v>123</v>
      </c>
      <c r="AA16" s="68"/>
      <c r="AB16" s="22"/>
    </row>
    <row r="17" spans="1:28" ht="15.75" thickBot="1">
      <c r="A17" s="20"/>
      <c r="B17" s="63"/>
      <c r="C17" s="64"/>
      <c r="D17" s="64"/>
      <c r="E17" s="55"/>
      <c r="F17" s="88"/>
      <c r="G17" s="63"/>
      <c r="H17" s="88"/>
      <c r="I17" s="88"/>
      <c r="J17" s="55"/>
      <c r="K17" s="55"/>
      <c r="L17" s="64"/>
      <c r="M17" s="64"/>
      <c r="N17" s="55"/>
      <c r="O17" s="88"/>
      <c r="P17" s="63"/>
      <c r="Q17" s="88"/>
      <c r="R17" s="88"/>
      <c r="S17" s="55"/>
      <c r="T17" s="55"/>
      <c r="U17" s="64"/>
      <c r="V17" s="64"/>
      <c r="W17" s="55"/>
      <c r="X17" s="88"/>
      <c r="Y17" s="63"/>
      <c r="Z17" s="88"/>
      <c r="AA17" s="88"/>
      <c r="AB17" s="55"/>
    </row>
    <row r="18" spans="1:28">
      <c r="A18" s="20"/>
      <c r="B18" s="60" t="s">
        <v>831</v>
      </c>
      <c r="C18" s="60" t="s">
        <v>396</v>
      </c>
      <c r="D18" s="62">
        <v>320605</v>
      </c>
      <c r="E18" s="41"/>
      <c r="F18" s="89">
        <v>0.27</v>
      </c>
      <c r="G18" s="60" t="s">
        <v>662</v>
      </c>
      <c r="H18" s="60" t="s">
        <v>396</v>
      </c>
      <c r="I18" s="89">
        <v>514</v>
      </c>
      <c r="J18" s="41"/>
      <c r="K18" s="41"/>
      <c r="L18" s="60" t="s">
        <v>396</v>
      </c>
      <c r="M18" s="62">
        <v>173847</v>
      </c>
      <c r="N18" s="41"/>
      <c r="O18" s="89">
        <v>0.24</v>
      </c>
      <c r="P18" s="60" t="s">
        <v>662</v>
      </c>
      <c r="Q18" s="60" t="s">
        <v>396</v>
      </c>
      <c r="R18" s="89">
        <v>341</v>
      </c>
      <c r="S18" s="41"/>
      <c r="T18" s="41"/>
      <c r="U18" s="60" t="s">
        <v>396</v>
      </c>
      <c r="V18" s="62">
        <v>137582</v>
      </c>
      <c r="W18" s="41"/>
      <c r="X18" s="89">
        <v>0.19</v>
      </c>
      <c r="Y18" s="60" t="s">
        <v>662</v>
      </c>
      <c r="Z18" s="60" t="s">
        <v>396</v>
      </c>
      <c r="AA18" s="89">
        <v>205</v>
      </c>
      <c r="AB18" s="41"/>
    </row>
    <row r="19" spans="1:28" ht="15.75" thickBot="1">
      <c r="A19" s="20"/>
      <c r="B19" s="65"/>
      <c r="C19" s="65"/>
      <c r="D19" s="66"/>
      <c r="E19" s="47"/>
      <c r="F19" s="90"/>
      <c r="G19" s="65"/>
      <c r="H19" s="65"/>
      <c r="I19" s="90"/>
      <c r="J19" s="47"/>
      <c r="K19" s="47"/>
      <c r="L19" s="65"/>
      <c r="M19" s="66"/>
      <c r="N19" s="47"/>
      <c r="O19" s="90"/>
      <c r="P19" s="65"/>
      <c r="Q19" s="65"/>
      <c r="R19" s="90"/>
      <c r="S19" s="47"/>
      <c r="T19" s="47"/>
      <c r="U19" s="65"/>
      <c r="V19" s="66"/>
      <c r="W19" s="47"/>
      <c r="X19" s="90"/>
      <c r="Y19" s="65"/>
      <c r="Z19" s="65"/>
      <c r="AA19" s="90"/>
      <c r="AB19" s="47"/>
    </row>
  </sheetData>
  <mergeCells count="114">
    <mergeCell ref="AA18:AA19"/>
    <mergeCell ref="AB18:AB19"/>
    <mergeCell ref="A1:A2"/>
    <mergeCell ref="B1:AB1"/>
    <mergeCell ref="B2:AB2"/>
    <mergeCell ref="B3:AB3"/>
    <mergeCell ref="A4:A19"/>
    <mergeCell ref="B4:AB4"/>
    <mergeCell ref="B5:AB5"/>
    <mergeCell ref="B6:AB6"/>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Y16:Y17"/>
    <mergeCell ref="Z16:AA17"/>
    <mergeCell ref="AB16:AB17"/>
    <mergeCell ref="B18:B19"/>
    <mergeCell ref="C18:C19"/>
    <mergeCell ref="D18:D19"/>
    <mergeCell ref="E18:E19"/>
    <mergeCell ref="F18:F19"/>
    <mergeCell ref="G18:G19"/>
    <mergeCell ref="H18:H19"/>
    <mergeCell ref="Q16:R17"/>
    <mergeCell ref="S16:S17"/>
    <mergeCell ref="T16:T17"/>
    <mergeCell ref="U16:V17"/>
    <mergeCell ref="W16:W17"/>
    <mergeCell ref="X16:X17"/>
    <mergeCell ref="J16:J17"/>
    <mergeCell ref="K16:K17"/>
    <mergeCell ref="L16:M17"/>
    <mergeCell ref="N16:N17"/>
    <mergeCell ref="O16:O17"/>
    <mergeCell ref="P16:P17"/>
    <mergeCell ref="B16:B17"/>
    <mergeCell ref="C16:D17"/>
    <mergeCell ref="E16:E17"/>
    <mergeCell ref="F16:F17"/>
    <mergeCell ref="G16:G17"/>
    <mergeCell ref="H16:I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10:AB13"/>
    <mergeCell ref="B14:B15"/>
    <mergeCell ref="C14:C15"/>
    <mergeCell ref="D14:D15"/>
    <mergeCell ref="E14:E15"/>
    <mergeCell ref="F14:F15"/>
    <mergeCell ref="G14:G15"/>
    <mergeCell ref="H14:H15"/>
    <mergeCell ref="I14:I15"/>
    <mergeCell ref="J14:J15"/>
    <mergeCell ref="T10:T13"/>
    <mergeCell ref="U10:V13"/>
    <mergeCell ref="W10:W13"/>
    <mergeCell ref="Y10:Y13"/>
    <mergeCell ref="Z10:AA10"/>
    <mergeCell ref="Z11:AA11"/>
    <mergeCell ref="Z12:AA12"/>
    <mergeCell ref="Z13:AA13"/>
    <mergeCell ref="P10:P13"/>
    <mergeCell ref="Q10:R10"/>
    <mergeCell ref="Q11:R11"/>
    <mergeCell ref="Q12:R12"/>
    <mergeCell ref="Q13:R13"/>
    <mergeCell ref="S10:S13"/>
    <mergeCell ref="H12:I12"/>
    <mergeCell ref="H13:I13"/>
    <mergeCell ref="J10:J13"/>
    <mergeCell ref="K10:K13"/>
    <mergeCell ref="L10:M13"/>
    <mergeCell ref="N10:N13"/>
    <mergeCell ref="B7:AB7"/>
    <mergeCell ref="C9:J9"/>
    <mergeCell ref="L9:S9"/>
    <mergeCell ref="U9:AB9"/>
    <mergeCell ref="B10:B13"/>
    <mergeCell ref="C10:D13"/>
    <mergeCell ref="E10:E13"/>
    <mergeCell ref="G10:G13"/>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6" width="36.5703125" customWidth="1"/>
    <col min="7" max="7" width="15.140625" customWidth="1"/>
    <col min="8" max="8" width="6.140625" customWidth="1"/>
    <col min="9" max="9" width="4.5703125" customWidth="1"/>
    <col min="10" max="11" width="15.140625" customWidth="1"/>
    <col min="12" max="12" width="21" customWidth="1"/>
    <col min="13" max="13" width="4.5703125" customWidth="1"/>
    <col min="14" max="14" width="12.7109375" customWidth="1"/>
    <col min="15" max="16" width="21" customWidth="1"/>
    <col min="17" max="17" width="4.5703125" customWidth="1"/>
    <col min="18" max="18" width="15.140625" customWidth="1"/>
    <col min="19" max="19" width="21" customWidth="1"/>
    <col min="20" max="20" width="4.5703125" customWidth="1"/>
    <col min="21" max="21" width="12.7109375" customWidth="1"/>
    <col min="22" max="22" width="21" customWidth="1"/>
  </cols>
  <sheetData>
    <row r="1" spans="1:22" ht="15" customHeight="1">
      <c r="A1" s="8" t="s">
        <v>8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99</v>
      </c>
      <c r="B3" s="19"/>
      <c r="C3" s="19"/>
      <c r="D3" s="19"/>
      <c r="E3" s="19"/>
      <c r="F3" s="19"/>
      <c r="G3" s="19"/>
      <c r="H3" s="19"/>
      <c r="I3" s="19"/>
      <c r="J3" s="19"/>
      <c r="K3" s="19"/>
      <c r="L3" s="19"/>
      <c r="M3" s="19"/>
      <c r="N3" s="19"/>
      <c r="O3" s="19"/>
      <c r="P3" s="19"/>
      <c r="Q3" s="19"/>
      <c r="R3" s="19"/>
      <c r="S3" s="19"/>
      <c r="T3" s="19"/>
      <c r="U3" s="19"/>
      <c r="V3" s="19"/>
    </row>
    <row r="4" spans="1:22">
      <c r="A4" s="20" t="s">
        <v>832</v>
      </c>
      <c r="B4" s="21" t="s">
        <v>833</v>
      </c>
      <c r="C4" s="21"/>
      <c r="D4" s="21"/>
      <c r="E4" s="21"/>
      <c r="F4" s="21"/>
      <c r="G4" s="21"/>
      <c r="H4" s="21"/>
      <c r="I4" s="21"/>
      <c r="J4" s="21"/>
      <c r="K4" s="21"/>
      <c r="L4" s="21"/>
      <c r="M4" s="21"/>
      <c r="N4" s="21"/>
      <c r="O4" s="21"/>
      <c r="P4" s="21"/>
      <c r="Q4" s="21"/>
      <c r="R4" s="21"/>
      <c r="S4" s="21"/>
      <c r="T4" s="21"/>
      <c r="U4" s="21"/>
      <c r="V4" s="21"/>
    </row>
    <row r="5" spans="1:22" ht="25.5" customHeight="1">
      <c r="A5" s="20"/>
      <c r="B5" s="22" t="s">
        <v>834</v>
      </c>
      <c r="C5" s="22"/>
      <c r="D5" s="22"/>
      <c r="E5" s="22"/>
      <c r="F5" s="22"/>
      <c r="G5" s="22"/>
      <c r="H5" s="22"/>
      <c r="I5" s="22"/>
      <c r="J5" s="22"/>
      <c r="K5" s="22"/>
      <c r="L5" s="22"/>
      <c r="M5" s="22"/>
      <c r="N5" s="22"/>
      <c r="O5" s="22"/>
      <c r="P5" s="22"/>
      <c r="Q5" s="22"/>
      <c r="R5" s="22"/>
      <c r="S5" s="22"/>
      <c r="T5" s="22"/>
      <c r="U5" s="22"/>
      <c r="V5" s="22"/>
    </row>
    <row r="6" spans="1:22">
      <c r="A6" s="20"/>
      <c r="B6" s="22" t="s">
        <v>835</v>
      </c>
      <c r="C6" s="22"/>
      <c r="D6" s="22"/>
      <c r="E6" s="22"/>
      <c r="F6" s="22"/>
      <c r="G6" s="22"/>
      <c r="H6" s="22"/>
      <c r="I6" s="22"/>
      <c r="J6" s="22"/>
      <c r="K6" s="22"/>
      <c r="L6" s="22"/>
      <c r="M6" s="22"/>
      <c r="N6" s="22"/>
      <c r="O6" s="22"/>
      <c r="P6" s="22"/>
      <c r="Q6" s="22"/>
      <c r="R6" s="22"/>
      <c r="S6" s="22"/>
      <c r="T6" s="22"/>
      <c r="U6" s="22"/>
      <c r="V6" s="22"/>
    </row>
    <row r="7" spans="1:22">
      <c r="A7" s="20"/>
      <c r="B7" s="18"/>
      <c r="C7" s="18"/>
      <c r="D7" s="18"/>
      <c r="E7" s="18"/>
      <c r="F7" s="18"/>
      <c r="G7" s="18"/>
      <c r="H7" s="18"/>
      <c r="I7" s="18"/>
      <c r="J7" s="18"/>
      <c r="K7" s="18"/>
    </row>
    <row r="8" spans="1:22">
      <c r="A8" s="20"/>
      <c r="B8" s="12"/>
      <c r="C8" s="12"/>
      <c r="D8" s="12"/>
      <c r="E8" s="12"/>
      <c r="F8" s="12"/>
      <c r="G8" s="12"/>
      <c r="H8" s="12"/>
      <c r="I8" s="12"/>
      <c r="J8" s="12"/>
      <c r="K8" s="12"/>
    </row>
    <row r="9" spans="1:22" ht="15.75" thickBot="1">
      <c r="A9" s="20"/>
      <c r="B9" s="31" t="s">
        <v>836</v>
      </c>
      <c r="C9" s="38">
        <v>2014</v>
      </c>
      <c r="D9" s="38"/>
      <c r="E9" s="38"/>
      <c r="F9" s="38">
        <v>2013</v>
      </c>
      <c r="G9" s="38"/>
      <c r="H9" s="38"/>
      <c r="I9" s="38">
        <v>2012</v>
      </c>
      <c r="J9" s="38"/>
      <c r="K9" s="38"/>
    </row>
    <row r="10" spans="1:22">
      <c r="A10" s="20"/>
      <c r="B10" s="101" t="s">
        <v>52</v>
      </c>
      <c r="C10" s="101" t="s">
        <v>396</v>
      </c>
      <c r="D10" s="124">
        <v>19442</v>
      </c>
      <c r="E10" s="41"/>
      <c r="F10" s="101" t="s">
        <v>396</v>
      </c>
      <c r="G10" s="124">
        <v>21810</v>
      </c>
      <c r="H10" s="41"/>
      <c r="I10" s="101" t="s">
        <v>396</v>
      </c>
      <c r="J10" s="124">
        <v>34101</v>
      </c>
      <c r="K10" s="41"/>
    </row>
    <row r="11" spans="1:22">
      <c r="A11" s="20"/>
      <c r="B11" s="43"/>
      <c r="C11" s="43"/>
      <c r="D11" s="57"/>
      <c r="E11" s="40"/>
      <c r="F11" s="43"/>
      <c r="G11" s="57"/>
      <c r="H11" s="40"/>
      <c r="I11" s="43"/>
      <c r="J11" s="57"/>
      <c r="K11" s="40"/>
    </row>
    <row r="12" spans="1:22">
      <c r="A12" s="20"/>
      <c r="B12" s="17" t="s">
        <v>837</v>
      </c>
      <c r="C12" s="68">
        <v>3</v>
      </c>
      <c r="D12" s="68"/>
      <c r="E12" s="17" t="s">
        <v>662</v>
      </c>
      <c r="F12" s="68">
        <v>3.01</v>
      </c>
      <c r="G12" s="68"/>
      <c r="H12" s="17" t="s">
        <v>662</v>
      </c>
      <c r="I12" s="68">
        <v>3.17</v>
      </c>
      <c r="J12" s="68"/>
      <c r="K12" s="17" t="s">
        <v>662</v>
      </c>
    </row>
    <row r="13" spans="1:22">
      <c r="A13" s="20"/>
      <c r="B13" s="43" t="s">
        <v>838</v>
      </c>
      <c r="C13" s="43" t="s">
        <v>396</v>
      </c>
      <c r="D13" s="45">
        <v>617</v>
      </c>
      <c r="E13" s="40"/>
      <c r="F13" s="43" t="s">
        <v>396</v>
      </c>
      <c r="G13" s="45">
        <v>746</v>
      </c>
      <c r="H13" s="40"/>
      <c r="I13" s="43" t="s">
        <v>396</v>
      </c>
      <c r="J13" s="57">
        <v>1107</v>
      </c>
      <c r="K13" s="40"/>
    </row>
    <row r="14" spans="1:22">
      <c r="A14" s="20"/>
      <c r="B14" s="43"/>
      <c r="C14" s="43"/>
      <c r="D14" s="45"/>
      <c r="E14" s="40"/>
      <c r="F14" s="43"/>
      <c r="G14" s="45"/>
      <c r="H14" s="40"/>
      <c r="I14" s="43"/>
      <c r="J14" s="57"/>
      <c r="K14" s="40"/>
    </row>
    <row r="15" spans="1:22">
      <c r="A15" s="20"/>
      <c r="B15" s="22" t="s">
        <v>839</v>
      </c>
      <c r="C15" s="22"/>
      <c r="D15" s="22"/>
      <c r="E15" s="22"/>
      <c r="F15" s="22"/>
      <c r="G15" s="22"/>
      <c r="H15" s="22"/>
      <c r="I15" s="22"/>
      <c r="J15" s="22"/>
      <c r="K15" s="22"/>
      <c r="L15" s="22"/>
      <c r="M15" s="22"/>
      <c r="N15" s="22"/>
      <c r="O15" s="22"/>
      <c r="P15" s="22"/>
      <c r="Q15" s="22"/>
      <c r="R15" s="22"/>
      <c r="S15" s="22"/>
      <c r="T15" s="22"/>
      <c r="U15" s="22"/>
      <c r="V15" s="22"/>
    </row>
    <row r="16" spans="1:22">
      <c r="A16" s="20"/>
      <c r="B16" s="18"/>
      <c r="C16" s="18"/>
      <c r="D16" s="18"/>
      <c r="E16" s="18"/>
      <c r="F16" s="18"/>
      <c r="G16" s="18"/>
    </row>
    <row r="17" spans="1:7">
      <c r="A17" s="20"/>
      <c r="B17" s="12"/>
      <c r="C17" s="12"/>
      <c r="D17" s="12"/>
      <c r="E17" s="12"/>
      <c r="F17" s="12"/>
      <c r="G17" s="12"/>
    </row>
    <row r="18" spans="1:7">
      <c r="A18" s="20"/>
      <c r="B18" s="110" t="s">
        <v>414</v>
      </c>
      <c r="C18" s="118" t="s">
        <v>680</v>
      </c>
      <c r="D18" s="118"/>
      <c r="E18" s="22"/>
      <c r="F18" s="118" t="s">
        <v>840</v>
      </c>
      <c r="G18" s="22"/>
    </row>
    <row r="19" spans="1:7" ht="15.75" thickBot="1">
      <c r="A19" s="20"/>
      <c r="B19" s="111"/>
      <c r="C19" s="121"/>
      <c r="D19" s="121"/>
      <c r="E19" s="55"/>
      <c r="F19" s="121"/>
      <c r="G19" s="55"/>
    </row>
    <row r="20" spans="1:7">
      <c r="A20" s="20"/>
      <c r="B20" s="101">
        <v>2015</v>
      </c>
      <c r="C20" s="101" t="s">
        <v>396</v>
      </c>
      <c r="D20" s="124">
        <v>2399</v>
      </c>
      <c r="E20" s="41"/>
      <c r="F20" s="102">
        <v>3.41</v>
      </c>
      <c r="G20" s="101" t="s">
        <v>662</v>
      </c>
    </row>
    <row r="21" spans="1:7">
      <c r="A21" s="20"/>
      <c r="B21" s="43"/>
      <c r="C21" s="43"/>
      <c r="D21" s="57"/>
      <c r="E21" s="40"/>
      <c r="F21" s="45"/>
      <c r="G21" s="43"/>
    </row>
    <row r="22" spans="1:7">
      <c r="A22" s="20"/>
      <c r="B22" s="26">
        <v>2016</v>
      </c>
      <c r="C22" s="42">
        <v>2330</v>
      </c>
      <c r="D22" s="42"/>
      <c r="E22" s="22"/>
      <c r="F22" s="68">
        <v>3.44</v>
      </c>
      <c r="G22" s="26" t="s">
        <v>662</v>
      </c>
    </row>
    <row r="23" spans="1:7">
      <c r="A23" s="20"/>
      <c r="B23" s="26"/>
      <c r="C23" s="42"/>
      <c r="D23" s="42"/>
      <c r="E23" s="22"/>
      <c r="F23" s="68"/>
      <c r="G23" s="26"/>
    </row>
    <row r="24" spans="1:7">
      <c r="A24" s="20"/>
      <c r="B24" s="43">
        <v>2017</v>
      </c>
      <c r="C24" s="57">
        <v>2412</v>
      </c>
      <c r="D24" s="57"/>
      <c r="E24" s="40"/>
      <c r="F24" s="45">
        <v>3.53</v>
      </c>
      <c r="G24" s="43" t="s">
        <v>662</v>
      </c>
    </row>
    <row r="25" spans="1:7">
      <c r="A25" s="20"/>
      <c r="B25" s="43"/>
      <c r="C25" s="57"/>
      <c r="D25" s="57"/>
      <c r="E25" s="40"/>
      <c r="F25" s="45"/>
      <c r="G25" s="43"/>
    </row>
    <row r="26" spans="1:7">
      <c r="A26" s="20"/>
      <c r="B26" s="26">
        <v>2018</v>
      </c>
      <c r="C26" s="42">
        <v>2496</v>
      </c>
      <c r="D26" s="42"/>
      <c r="E26" s="22"/>
      <c r="F26" s="68">
        <v>3.67</v>
      </c>
      <c r="G26" s="26" t="s">
        <v>662</v>
      </c>
    </row>
    <row r="27" spans="1:7">
      <c r="A27" s="20"/>
      <c r="B27" s="26"/>
      <c r="C27" s="42"/>
      <c r="D27" s="42"/>
      <c r="E27" s="22"/>
      <c r="F27" s="68"/>
      <c r="G27" s="26"/>
    </row>
    <row r="28" spans="1:7">
      <c r="A28" s="20"/>
      <c r="B28" s="43">
        <v>2019</v>
      </c>
      <c r="C28" s="57">
        <v>2514</v>
      </c>
      <c r="D28" s="57"/>
      <c r="E28" s="40"/>
      <c r="F28" s="45">
        <v>3.13</v>
      </c>
      <c r="G28" s="43" t="s">
        <v>662</v>
      </c>
    </row>
    <row r="29" spans="1:7">
      <c r="A29" s="20"/>
      <c r="B29" s="43"/>
      <c r="C29" s="57"/>
      <c r="D29" s="57"/>
      <c r="E29" s="40"/>
      <c r="F29" s="45"/>
      <c r="G29" s="43"/>
    </row>
    <row r="30" spans="1:7">
      <c r="A30" s="20"/>
      <c r="B30" s="26" t="s">
        <v>747</v>
      </c>
      <c r="C30" s="42">
        <v>7291</v>
      </c>
      <c r="D30" s="42"/>
      <c r="E30" s="22"/>
      <c r="F30" s="68">
        <v>2.2000000000000002</v>
      </c>
      <c r="G30" s="26" t="s">
        <v>662</v>
      </c>
    </row>
    <row r="31" spans="1:7" ht="15.75" thickBot="1">
      <c r="A31" s="20"/>
      <c r="B31" s="63"/>
      <c r="C31" s="64"/>
      <c r="D31" s="64"/>
      <c r="E31" s="55"/>
      <c r="F31" s="88"/>
      <c r="G31" s="63"/>
    </row>
    <row r="32" spans="1:7">
      <c r="A32" s="20"/>
      <c r="B32" s="60" t="s">
        <v>129</v>
      </c>
      <c r="C32" s="60" t="s">
        <v>396</v>
      </c>
      <c r="D32" s="62">
        <v>19442</v>
      </c>
      <c r="E32" s="41"/>
      <c r="F32" s="89">
        <v>2.97</v>
      </c>
      <c r="G32" s="60" t="s">
        <v>662</v>
      </c>
    </row>
    <row r="33" spans="1:22" ht="15.75" thickBot="1">
      <c r="A33" s="20"/>
      <c r="B33" s="65"/>
      <c r="C33" s="65"/>
      <c r="D33" s="66"/>
      <c r="E33" s="47"/>
      <c r="F33" s="90"/>
      <c r="G33" s="65"/>
    </row>
    <row r="34" spans="1:22">
      <c r="A34" s="20"/>
      <c r="B34" s="21" t="s">
        <v>262</v>
      </c>
      <c r="C34" s="21"/>
      <c r="D34" s="21"/>
      <c r="E34" s="21"/>
      <c r="F34" s="21"/>
      <c r="G34" s="21"/>
      <c r="H34" s="21"/>
      <c r="I34" s="21"/>
      <c r="J34" s="21"/>
      <c r="K34" s="21"/>
      <c r="L34" s="21"/>
      <c r="M34" s="21"/>
      <c r="N34" s="21"/>
      <c r="O34" s="21"/>
      <c r="P34" s="21"/>
      <c r="Q34" s="21"/>
      <c r="R34" s="21"/>
      <c r="S34" s="21"/>
      <c r="T34" s="21"/>
      <c r="U34" s="21"/>
      <c r="V34" s="21"/>
    </row>
    <row r="35" spans="1:22">
      <c r="A35" s="20"/>
      <c r="B35" s="22" t="s">
        <v>841</v>
      </c>
      <c r="C35" s="22"/>
      <c r="D35" s="22"/>
      <c r="E35" s="22"/>
      <c r="F35" s="22"/>
      <c r="G35" s="22"/>
      <c r="H35" s="22"/>
      <c r="I35" s="22"/>
      <c r="J35" s="22"/>
      <c r="K35" s="22"/>
      <c r="L35" s="22"/>
      <c r="M35" s="22"/>
      <c r="N35" s="22"/>
      <c r="O35" s="22"/>
      <c r="P35" s="22"/>
      <c r="Q35" s="22"/>
      <c r="R35" s="22"/>
      <c r="S35" s="22"/>
      <c r="T35" s="22"/>
      <c r="U35" s="22"/>
      <c r="V35" s="22"/>
    </row>
    <row r="36" spans="1:22">
      <c r="A36" s="20"/>
      <c r="B36" s="18"/>
      <c r="C36" s="18"/>
      <c r="D36" s="18"/>
      <c r="E36" s="18"/>
      <c r="F36" s="18"/>
      <c r="G36" s="18"/>
      <c r="H36" s="18"/>
      <c r="I36" s="18"/>
      <c r="J36" s="18"/>
      <c r="K36" s="18"/>
      <c r="L36" s="18"/>
      <c r="M36" s="18"/>
      <c r="N36" s="18"/>
      <c r="O36" s="18"/>
      <c r="P36" s="18"/>
      <c r="Q36" s="18"/>
      <c r="R36" s="18"/>
      <c r="S36" s="18"/>
      <c r="T36" s="18"/>
      <c r="U36" s="18"/>
      <c r="V36" s="18"/>
    </row>
    <row r="37" spans="1:22">
      <c r="A37" s="20"/>
      <c r="B37" s="12"/>
      <c r="C37" s="12"/>
      <c r="D37" s="12"/>
      <c r="E37" s="12"/>
      <c r="F37" s="12"/>
      <c r="G37" s="12"/>
      <c r="H37" s="12"/>
      <c r="I37" s="12"/>
      <c r="J37" s="12"/>
      <c r="K37" s="12"/>
      <c r="L37" s="12"/>
      <c r="M37" s="12"/>
      <c r="N37" s="12"/>
      <c r="O37" s="12"/>
      <c r="P37" s="12"/>
      <c r="Q37" s="12"/>
      <c r="R37" s="12"/>
      <c r="S37" s="12"/>
      <c r="T37" s="12"/>
      <c r="U37" s="12"/>
      <c r="V37" s="12"/>
    </row>
    <row r="38" spans="1:22" ht="15.75" thickBot="1">
      <c r="A38" s="20"/>
      <c r="B38" s="11"/>
      <c r="C38" s="38">
        <v>2014</v>
      </c>
      <c r="D38" s="38"/>
      <c r="E38" s="38"/>
      <c r="F38" s="38"/>
      <c r="G38" s="38"/>
      <c r="H38" s="38"/>
      <c r="I38" s="11"/>
      <c r="J38" s="38">
        <v>2013</v>
      </c>
      <c r="K38" s="38"/>
      <c r="L38" s="38"/>
      <c r="M38" s="38"/>
      <c r="N38" s="38"/>
      <c r="O38" s="38"/>
      <c r="P38" s="11"/>
      <c r="Q38" s="38">
        <v>2012</v>
      </c>
      <c r="R38" s="38"/>
      <c r="S38" s="38"/>
      <c r="T38" s="38"/>
      <c r="U38" s="38"/>
      <c r="V38" s="38"/>
    </row>
    <row r="39" spans="1:22">
      <c r="A39" s="20"/>
      <c r="B39" s="110" t="s">
        <v>414</v>
      </c>
      <c r="C39" s="119" t="s">
        <v>680</v>
      </c>
      <c r="D39" s="119"/>
      <c r="E39" s="54"/>
      <c r="F39" s="119" t="s">
        <v>693</v>
      </c>
      <c r="G39" s="119"/>
      <c r="H39" s="54"/>
      <c r="I39" s="22"/>
      <c r="J39" s="119" t="s">
        <v>680</v>
      </c>
      <c r="K39" s="119"/>
      <c r="L39" s="54"/>
      <c r="M39" s="119" t="s">
        <v>693</v>
      </c>
      <c r="N39" s="119"/>
      <c r="O39" s="54"/>
      <c r="P39" s="22"/>
      <c r="Q39" s="119" t="s">
        <v>680</v>
      </c>
      <c r="R39" s="119"/>
      <c r="S39" s="54"/>
      <c r="T39" s="119" t="s">
        <v>693</v>
      </c>
      <c r="U39" s="119"/>
      <c r="V39" s="54"/>
    </row>
    <row r="40" spans="1:22" ht="15.75" thickBot="1">
      <c r="A40" s="20"/>
      <c r="B40" s="111"/>
      <c r="C40" s="121"/>
      <c r="D40" s="121"/>
      <c r="E40" s="55"/>
      <c r="F40" s="121" t="s">
        <v>821</v>
      </c>
      <c r="G40" s="121"/>
      <c r="H40" s="55"/>
      <c r="I40" s="55"/>
      <c r="J40" s="121"/>
      <c r="K40" s="121"/>
      <c r="L40" s="55"/>
      <c r="M40" s="121" t="s">
        <v>821</v>
      </c>
      <c r="N40" s="121"/>
      <c r="O40" s="55"/>
      <c r="P40" s="55"/>
      <c r="Q40" s="121"/>
      <c r="R40" s="121"/>
      <c r="S40" s="55"/>
      <c r="T40" s="121" t="s">
        <v>821</v>
      </c>
      <c r="U40" s="121"/>
      <c r="V40" s="55"/>
    </row>
    <row r="41" spans="1:22">
      <c r="A41" s="20"/>
      <c r="B41" s="101" t="s">
        <v>842</v>
      </c>
      <c r="C41" s="101" t="s">
        <v>396</v>
      </c>
      <c r="D41" s="124">
        <v>25000</v>
      </c>
      <c r="E41" s="41"/>
      <c r="F41" s="101" t="s">
        <v>396</v>
      </c>
      <c r="G41" s="102">
        <v>463</v>
      </c>
      <c r="H41" s="41"/>
      <c r="I41" s="41"/>
      <c r="J41" s="101" t="s">
        <v>396</v>
      </c>
      <c r="K41" s="124">
        <v>25000</v>
      </c>
      <c r="L41" s="41"/>
      <c r="M41" s="101" t="s">
        <v>396</v>
      </c>
      <c r="N41" s="102">
        <v>475</v>
      </c>
      <c r="O41" s="41"/>
      <c r="P41" s="41"/>
      <c r="Q41" s="101" t="s">
        <v>396</v>
      </c>
      <c r="R41" s="124">
        <v>25000</v>
      </c>
      <c r="S41" s="41"/>
      <c r="T41" s="101" t="s">
        <v>396</v>
      </c>
      <c r="U41" s="102">
        <v>523</v>
      </c>
      <c r="V41" s="41"/>
    </row>
    <row r="42" spans="1:22">
      <c r="A42" s="20"/>
      <c r="B42" s="43"/>
      <c r="C42" s="43"/>
      <c r="D42" s="57"/>
      <c r="E42" s="40"/>
      <c r="F42" s="43"/>
      <c r="G42" s="45"/>
      <c r="H42" s="40"/>
      <c r="I42" s="40"/>
      <c r="J42" s="43"/>
      <c r="K42" s="57"/>
      <c r="L42" s="40"/>
      <c r="M42" s="43"/>
      <c r="N42" s="45"/>
      <c r="O42" s="40"/>
      <c r="P42" s="40"/>
      <c r="Q42" s="43"/>
      <c r="R42" s="57"/>
      <c r="S42" s="40"/>
      <c r="T42" s="43"/>
      <c r="U42" s="45"/>
      <c r="V42" s="40"/>
    </row>
    <row r="43" spans="1:22">
      <c r="A43" s="20"/>
      <c r="B43" s="26" t="s">
        <v>843</v>
      </c>
      <c r="C43" s="42">
        <v>20619</v>
      </c>
      <c r="D43" s="42"/>
      <c r="E43" s="22"/>
      <c r="F43" s="68">
        <v>759</v>
      </c>
      <c r="G43" s="68"/>
      <c r="H43" s="22"/>
      <c r="I43" s="22"/>
      <c r="J43" s="42">
        <v>20619</v>
      </c>
      <c r="K43" s="42"/>
      <c r="L43" s="22"/>
      <c r="M43" s="68">
        <v>770</v>
      </c>
      <c r="N43" s="68"/>
      <c r="O43" s="22"/>
      <c r="P43" s="22"/>
      <c r="Q43" s="42">
        <v>20619</v>
      </c>
      <c r="R43" s="42"/>
      <c r="S43" s="22"/>
      <c r="T43" s="68">
        <v>808</v>
      </c>
      <c r="U43" s="68"/>
      <c r="V43" s="22"/>
    </row>
    <row r="44" spans="1:22">
      <c r="A44" s="20"/>
      <c r="B44" s="26"/>
      <c r="C44" s="42"/>
      <c r="D44" s="42"/>
      <c r="E44" s="22"/>
      <c r="F44" s="68"/>
      <c r="G44" s="68"/>
      <c r="H44" s="22"/>
      <c r="I44" s="22"/>
      <c r="J44" s="42"/>
      <c r="K44" s="42"/>
      <c r="L44" s="22"/>
      <c r="M44" s="68"/>
      <c r="N44" s="68"/>
      <c r="O44" s="22"/>
      <c r="P44" s="22"/>
      <c r="Q44" s="42"/>
      <c r="R44" s="42"/>
      <c r="S44" s="22"/>
      <c r="T44" s="68"/>
      <c r="U44" s="68"/>
      <c r="V44" s="22"/>
    </row>
    <row r="45" spans="1:22">
      <c r="A45" s="20"/>
      <c r="B45" s="43" t="s">
        <v>844</v>
      </c>
      <c r="C45" s="45" t="s">
        <v>420</v>
      </c>
      <c r="D45" s="45"/>
      <c r="E45" s="40"/>
      <c r="F45" s="45" t="s">
        <v>420</v>
      </c>
      <c r="G45" s="45"/>
      <c r="H45" s="40"/>
      <c r="I45" s="40"/>
      <c r="J45" s="45" t="s">
        <v>420</v>
      </c>
      <c r="K45" s="45"/>
      <c r="L45" s="40"/>
      <c r="M45" s="45">
        <v>422</v>
      </c>
      <c r="N45" s="45"/>
      <c r="O45" s="40"/>
      <c r="P45" s="40"/>
      <c r="Q45" s="57">
        <v>20000</v>
      </c>
      <c r="R45" s="57"/>
      <c r="S45" s="40"/>
      <c r="T45" s="45">
        <v>818</v>
      </c>
      <c r="U45" s="45"/>
      <c r="V45" s="40"/>
    </row>
    <row r="46" spans="1:22">
      <c r="A46" s="20"/>
      <c r="B46" s="43"/>
      <c r="C46" s="45"/>
      <c r="D46" s="45"/>
      <c r="E46" s="40"/>
      <c r="F46" s="45"/>
      <c r="G46" s="45"/>
      <c r="H46" s="40"/>
      <c r="I46" s="40"/>
      <c r="J46" s="45"/>
      <c r="K46" s="45"/>
      <c r="L46" s="40"/>
      <c r="M46" s="45"/>
      <c r="N46" s="45"/>
      <c r="O46" s="40"/>
      <c r="P46" s="40"/>
      <c r="Q46" s="57"/>
      <c r="R46" s="57"/>
      <c r="S46" s="40"/>
      <c r="T46" s="45"/>
      <c r="U46" s="45"/>
      <c r="V46" s="40"/>
    </row>
    <row r="47" spans="1:22">
      <c r="A47" s="20"/>
      <c r="B47" s="26" t="s">
        <v>844</v>
      </c>
      <c r="C47" s="68" t="s">
        <v>420</v>
      </c>
      <c r="D47" s="68"/>
      <c r="E47" s="22"/>
      <c r="F47" s="68" t="s">
        <v>420</v>
      </c>
      <c r="G47" s="68"/>
      <c r="H47" s="22"/>
      <c r="I47" s="22"/>
      <c r="J47" s="68" t="s">
        <v>420</v>
      </c>
      <c r="K47" s="68"/>
      <c r="L47" s="22"/>
      <c r="M47" s="68">
        <v>403</v>
      </c>
      <c r="N47" s="68"/>
      <c r="O47" s="22"/>
      <c r="P47" s="22"/>
      <c r="Q47" s="42">
        <v>25000</v>
      </c>
      <c r="R47" s="42"/>
      <c r="S47" s="22"/>
      <c r="T47" s="68">
        <v>766</v>
      </c>
      <c r="U47" s="68"/>
      <c r="V47" s="22"/>
    </row>
    <row r="48" spans="1:22" ht="15.75" thickBot="1">
      <c r="A48" s="20"/>
      <c r="B48" s="63"/>
      <c r="C48" s="88"/>
      <c r="D48" s="88"/>
      <c r="E48" s="55"/>
      <c r="F48" s="88"/>
      <c r="G48" s="88"/>
      <c r="H48" s="55"/>
      <c r="I48" s="55"/>
      <c r="J48" s="88"/>
      <c r="K48" s="88"/>
      <c r="L48" s="55"/>
      <c r="M48" s="88"/>
      <c r="N48" s="88"/>
      <c r="O48" s="55"/>
      <c r="P48" s="55"/>
      <c r="Q48" s="64"/>
      <c r="R48" s="64"/>
      <c r="S48" s="55"/>
      <c r="T48" s="88"/>
      <c r="U48" s="88"/>
      <c r="V48" s="55"/>
    </row>
    <row r="49" spans="1:22">
      <c r="A49" s="20"/>
      <c r="B49" s="60" t="s">
        <v>129</v>
      </c>
      <c r="C49" s="60" t="s">
        <v>396</v>
      </c>
      <c r="D49" s="62">
        <v>45619</v>
      </c>
      <c r="E49" s="41"/>
      <c r="F49" s="60" t="s">
        <v>396</v>
      </c>
      <c r="G49" s="62">
        <v>1222</v>
      </c>
      <c r="H49" s="41"/>
      <c r="I49" s="41"/>
      <c r="J49" s="60" t="s">
        <v>396</v>
      </c>
      <c r="K49" s="62">
        <v>45619</v>
      </c>
      <c r="L49" s="41"/>
      <c r="M49" s="60" t="s">
        <v>396</v>
      </c>
      <c r="N49" s="62">
        <v>2070</v>
      </c>
      <c r="O49" s="41"/>
      <c r="P49" s="41"/>
      <c r="Q49" s="60" t="s">
        <v>396</v>
      </c>
      <c r="R49" s="62">
        <v>90619</v>
      </c>
      <c r="S49" s="41"/>
      <c r="T49" s="60" t="s">
        <v>396</v>
      </c>
      <c r="U49" s="62">
        <v>2915</v>
      </c>
      <c r="V49" s="41"/>
    </row>
    <row r="50" spans="1:22" ht="15.75" thickBot="1">
      <c r="A50" s="20"/>
      <c r="B50" s="65"/>
      <c r="C50" s="65"/>
      <c r="D50" s="66"/>
      <c r="E50" s="47"/>
      <c r="F50" s="65"/>
      <c r="G50" s="66"/>
      <c r="H50" s="47"/>
      <c r="I50" s="47"/>
      <c r="J50" s="65"/>
      <c r="K50" s="66"/>
      <c r="L50" s="47"/>
      <c r="M50" s="65"/>
      <c r="N50" s="66"/>
      <c r="O50" s="47"/>
      <c r="P50" s="47"/>
      <c r="Q50" s="65"/>
      <c r="R50" s="66"/>
      <c r="S50" s="47"/>
      <c r="T50" s="65"/>
      <c r="U50" s="66"/>
      <c r="V50" s="47"/>
    </row>
    <row r="51" spans="1:22">
      <c r="A51" s="20"/>
      <c r="B51" s="54" t="s">
        <v>845</v>
      </c>
      <c r="C51" s="54"/>
      <c r="D51" s="54"/>
      <c r="E51" s="54"/>
      <c r="F51" s="54"/>
      <c r="G51" s="54"/>
      <c r="H51" s="54"/>
      <c r="I51" s="54"/>
      <c r="J51" s="54"/>
      <c r="K51" s="54"/>
      <c r="L51" s="54"/>
      <c r="M51" s="54"/>
      <c r="N51" s="54"/>
      <c r="O51" s="54"/>
      <c r="P51" s="54"/>
      <c r="Q51" s="54"/>
      <c r="R51" s="54"/>
      <c r="S51" s="54"/>
      <c r="T51" s="54"/>
      <c r="U51" s="54"/>
      <c r="V51" s="54"/>
    </row>
    <row r="52" spans="1:22">
      <c r="A52" s="20"/>
      <c r="B52" s="18"/>
      <c r="C52" s="18"/>
      <c r="D52" s="18"/>
      <c r="E52" s="18"/>
      <c r="F52" s="18"/>
    </row>
    <row r="53" spans="1:22">
      <c r="A53" s="20"/>
      <c r="B53" s="12"/>
      <c r="C53" s="12"/>
      <c r="D53" s="12"/>
      <c r="E53" s="12"/>
      <c r="F53" s="12"/>
    </row>
    <row r="54" spans="1:22">
      <c r="A54" s="20"/>
      <c r="B54" s="110" t="s">
        <v>414</v>
      </c>
      <c r="C54" s="29" t="s">
        <v>846</v>
      </c>
      <c r="D54" s="29" t="s">
        <v>848</v>
      </c>
      <c r="E54" s="29" t="s">
        <v>850</v>
      </c>
      <c r="F54" s="29" t="s">
        <v>850</v>
      </c>
    </row>
    <row r="55" spans="1:22" ht="15.75" thickBot="1">
      <c r="A55" s="20"/>
      <c r="B55" s="111"/>
      <c r="C55" s="30" t="s">
        <v>847</v>
      </c>
      <c r="D55" s="30" t="s">
        <v>849</v>
      </c>
      <c r="E55" s="30" t="s">
        <v>847</v>
      </c>
      <c r="F55" s="30" t="s">
        <v>847</v>
      </c>
    </row>
    <row r="56" spans="1:22">
      <c r="A56" s="20"/>
      <c r="B56" s="34" t="s">
        <v>851</v>
      </c>
      <c r="C56" s="178">
        <v>25000</v>
      </c>
      <c r="D56" s="179" t="s">
        <v>420</v>
      </c>
      <c r="E56" s="178">
        <v>20000</v>
      </c>
      <c r="F56" s="178">
        <v>25000</v>
      </c>
    </row>
    <row r="57" spans="1:22">
      <c r="A57" s="20"/>
      <c r="B57" s="17" t="s">
        <v>852</v>
      </c>
      <c r="C57" s="180" t="s">
        <v>420</v>
      </c>
      <c r="D57" s="181">
        <v>20619</v>
      </c>
      <c r="E57" s="180" t="s">
        <v>420</v>
      </c>
      <c r="F57" s="180" t="s">
        <v>420</v>
      </c>
    </row>
    <row r="58" spans="1:22">
      <c r="A58" s="20"/>
      <c r="B58" s="34" t="s">
        <v>853</v>
      </c>
      <c r="C58" s="182">
        <v>50024</v>
      </c>
      <c r="D58" s="182">
        <v>50479</v>
      </c>
      <c r="E58" s="182">
        <v>43266</v>
      </c>
      <c r="F58" s="182">
        <v>43250</v>
      </c>
    </row>
    <row r="59" spans="1:22">
      <c r="A59" s="20"/>
      <c r="B59" s="17" t="s">
        <v>854</v>
      </c>
      <c r="C59" s="180" t="s">
        <v>855</v>
      </c>
      <c r="D59" s="180" t="s">
        <v>856</v>
      </c>
      <c r="E59" s="180" t="s">
        <v>857</v>
      </c>
      <c r="F59" s="180" t="s">
        <v>858</v>
      </c>
    </row>
    <row r="60" spans="1:22">
      <c r="A60" s="20"/>
      <c r="B60" s="34" t="s">
        <v>859</v>
      </c>
      <c r="C60" s="179" t="s">
        <v>860</v>
      </c>
      <c r="D60" s="179" t="s">
        <v>861</v>
      </c>
      <c r="E60" s="179" t="s">
        <v>860</v>
      </c>
      <c r="F60" s="179" t="s">
        <v>860</v>
      </c>
    </row>
    <row r="61" spans="1:22">
      <c r="A61" s="20"/>
      <c r="B61" s="17" t="s">
        <v>862</v>
      </c>
      <c r="C61" s="180" t="s">
        <v>863</v>
      </c>
      <c r="D61" s="180" t="s">
        <v>864</v>
      </c>
      <c r="E61" s="180" t="s">
        <v>864</v>
      </c>
      <c r="F61" s="180" t="s">
        <v>865</v>
      </c>
    </row>
    <row r="62" spans="1:22" ht="15.75" thickBot="1">
      <c r="A62" s="20"/>
      <c r="B62" s="142" t="s">
        <v>866</v>
      </c>
      <c r="C62" s="183">
        <v>1.84E-2</v>
      </c>
      <c r="D62" s="183">
        <v>3.7400000000000003E-2</v>
      </c>
      <c r="E62" s="184" t="s">
        <v>867</v>
      </c>
      <c r="F62" s="184" t="s">
        <v>867</v>
      </c>
    </row>
    <row r="63" spans="1:22" ht="25.5" customHeight="1">
      <c r="A63" s="20"/>
      <c r="B63" s="22" t="s">
        <v>868</v>
      </c>
      <c r="C63" s="22"/>
      <c r="D63" s="22"/>
      <c r="E63" s="22"/>
      <c r="F63" s="22"/>
      <c r="G63" s="22"/>
      <c r="H63" s="22"/>
      <c r="I63" s="22"/>
      <c r="J63" s="22"/>
      <c r="K63" s="22"/>
      <c r="L63" s="22"/>
      <c r="M63" s="22"/>
      <c r="N63" s="22"/>
      <c r="O63" s="22"/>
      <c r="P63" s="22"/>
      <c r="Q63" s="22"/>
      <c r="R63" s="22"/>
      <c r="S63" s="22"/>
      <c r="T63" s="22"/>
      <c r="U63" s="22"/>
      <c r="V63" s="22"/>
    </row>
    <row r="64" spans="1:22">
      <c r="A64" s="20"/>
      <c r="B64" s="22" t="s">
        <v>869</v>
      </c>
      <c r="C64" s="22"/>
      <c r="D64" s="22"/>
      <c r="E64" s="22"/>
      <c r="F64" s="22"/>
      <c r="G64" s="22"/>
      <c r="H64" s="22"/>
      <c r="I64" s="22"/>
      <c r="J64" s="22"/>
      <c r="K64" s="22"/>
      <c r="L64" s="22"/>
      <c r="M64" s="22"/>
      <c r="N64" s="22"/>
      <c r="O64" s="22"/>
      <c r="P64" s="22"/>
      <c r="Q64" s="22"/>
      <c r="R64" s="22"/>
      <c r="S64" s="22"/>
      <c r="T64" s="22"/>
      <c r="U64" s="22"/>
      <c r="V64" s="22"/>
    </row>
  </sheetData>
  <mergeCells count="195">
    <mergeCell ref="B15:V15"/>
    <mergeCell ref="B34:V34"/>
    <mergeCell ref="B35:V35"/>
    <mergeCell ref="B51:V51"/>
    <mergeCell ref="B63:V63"/>
    <mergeCell ref="B64:V64"/>
    <mergeCell ref="B52:F52"/>
    <mergeCell ref="B54:B55"/>
    <mergeCell ref="A1:A2"/>
    <mergeCell ref="B1:V1"/>
    <mergeCell ref="B2:V2"/>
    <mergeCell ref="B3:V3"/>
    <mergeCell ref="A4:A64"/>
    <mergeCell ref="B4:V4"/>
    <mergeCell ref="B5:V5"/>
    <mergeCell ref="B6:V6"/>
    <mergeCell ref="Q49:Q50"/>
    <mergeCell ref="R49:R50"/>
    <mergeCell ref="S49:S50"/>
    <mergeCell ref="T49:T50"/>
    <mergeCell ref="U49:U50"/>
    <mergeCell ref="V49:V50"/>
    <mergeCell ref="K49:K50"/>
    <mergeCell ref="L49:L50"/>
    <mergeCell ref="M49:M50"/>
    <mergeCell ref="N49:N50"/>
    <mergeCell ref="O49:O50"/>
    <mergeCell ref="P49:P50"/>
    <mergeCell ref="V47:V48"/>
    <mergeCell ref="B49:B50"/>
    <mergeCell ref="C49:C50"/>
    <mergeCell ref="D49:D50"/>
    <mergeCell ref="E49:E50"/>
    <mergeCell ref="F49:F50"/>
    <mergeCell ref="G49:G50"/>
    <mergeCell ref="H49:H50"/>
    <mergeCell ref="I49:I50"/>
    <mergeCell ref="J49:J50"/>
    <mergeCell ref="M47:N48"/>
    <mergeCell ref="O47:O48"/>
    <mergeCell ref="P47:P48"/>
    <mergeCell ref="Q47:R48"/>
    <mergeCell ref="S47:S48"/>
    <mergeCell ref="T47:U48"/>
    <mergeCell ref="T45:U46"/>
    <mergeCell ref="V45:V46"/>
    <mergeCell ref="B47:B48"/>
    <mergeCell ref="C47:D48"/>
    <mergeCell ref="E47:E48"/>
    <mergeCell ref="F47:G48"/>
    <mergeCell ref="H47:H48"/>
    <mergeCell ref="I47:I48"/>
    <mergeCell ref="J47:K48"/>
    <mergeCell ref="L47:L48"/>
    <mergeCell ref="L45:L46"/>
    <mergeCell ref="M45:N46"/>
    <mergeCell ref="O45:O46"/>
    <mergeCell ref="P45:P46"/>
    <mergeCell ref="Q45:R46"/>
    <mergeCell ref="S45:S46"/>
    <mergeCell ref="S43:S44"/>
    <mergeCell ref="T43:U44"/>
    <mergeCell ref="V43:V44"/>
    <mergeCell ref="B45:B46"/>
    <mergeCell ref="C45:D46"/>
    <mergeCell ref="E45:E46"/>
    <mergeCell ref="F45:G46"/>
    <mergeCell ref="H45:H46"/>
    <mergeCell ref="I45:I46"/>
    <mergeCell ref="J45:K46"/>
    <mergeCell ref="J43:K44"/>
    <mergeCell ref="L43:L44"/>
    <mergeCell ref="M43:N44"/>
    <mergeCell ref="O43:O44"/>
    <mergeCell ref="P43:P44"/>
    <mergeCell ref="Q43:R44"/>
    <mergeCell ref="B43:B44"/>
    <mergeCell ref="C43:D44"/>
    <mergeCell ref="E43:E44"/>
    <mergeCell ref="F43:G44"/>
    <mergeCell ref="H43:H44"/>
    <mergeCell ref="I43:I44"/>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O39:O40"/>
    <mergeCell ref="P39:P40"/>
    <mergeCell ref="Q39:R40"/>
    <mergeCell ref="S39:S40"/>
    <mergeCell ref="T39:U39"/>
    <mergeCell ref="T40:U40"/>
    <mergeCell ref="H39:H40"/>
    <mergeCell ref="I39:I40"/>
    <mergeCell ref="J39:K40"/>
    <mergeCell ref="L39:L40"/>
    <mergeCell ref="M39:N39"/>
    <mergeCell ref="M40:N40"/>
    <mergeCell ref="G32:G33"/>
    <mergeCell ref="B36:V36"/>
    <mergeCell ref="C38:H38"/>
    <mergeCell ref="J38:O38"/>
    <mergeCell ref="Q38:V38"/>
    <mergeCell ref="B39:B40"/>
    <mergeCell ref="C39:D40"/>
    <mergeCell ref="E39:E40"/>
    <mergeCell ref="F39:G39"/>
    <mergeCell ref="F40:G40"/>
    <mergeCell ref="B30:B31"/>
    <mergeCell ref="C30:D31"/>
    <mergeCell ref="E30:E31"/>
    <mergeCell ref="F30:F31"/>
    <mergeCell ref="G30:G31"/>
    <mergeCell ref="B32:B33"/>
    <mergeCell ref="C32:C33"/>
    <mergeCell ref="D32:D33"/>
    <mergeCell ref="E32:E33"/>
    <mergeCell ref="F32:F33"/>
    <mergeCell ref="B26:B27"/>
    <mergeCell ref="C26:D27"/>
    <mergeCell ref="E26:E27"/>
    <mergeCell ref="F26:F27"/>
    <mergeCell ref="G26:G27"/>
    <mergeCell ref="B28:B29"/>
    <mergeCell ref="C28:D29"/>
    <mergeCell ref="E28:E29"/>
    <mergeCell ref="F28:F29"/>
    <mergeCell ref="G28:G29"/>
    <mergeCell ref="B22:B23"/>
    <mergeCell ref="C22:D23"/>
    <mergeCell ref="E22:E23"/>
    <mergeCell ref="F22:F23"/>
    <mergeCell ref="G22:G23"/>
    <mergeCell ref="B24:B25"/>
    <mergeCell ref="C24:D25"/>
    <mergeCell ref="E24:E25"/>
    <mergeCell ref="F24:F25"/>
    <mergeCell ref="G24:G25"/>
    <mergeCell ref="B20:B21"/>
    <mergeCell ref="C20:C21"/>
    <mergeCell ref="D20:D21"/>
    <mergeCell ref="E20:E21"/>
    <mergeCell ref="F20:F21"/>
    <mergeCell ref="G20:G21"/>
    <mergeCell ref="H13:H14"/>
    <mergeCell ref="I13:I14"/>
    <mergeCell ref="J13:J14"/>
    <mergeCell ref="K13:K14"/>
    <mergeCell ref="B16:G16"/>
    <mergeCell ref="B18:B19"/>
    <mergeCell ref="C18:D19"/>
    <mergeCell ref="E18:E19"/>
    <mergeCell ref="F18:F19"/>
    <mergeCell ref="G18:G19"/>
    <mergeCell ref="B13:B14"/>
    <mergeCell ref="C13:C14"/>
    <mergeCell ref="D13:D14"/>
    <mergeCell ref="E13:E14"/>
    <mergeCell ref="F13:F14"/>
    <mergeCell ref="G13:G14"/>
    <mergeCell ref="H10:H11"/>
    <mergeCell ref="I10:I11"/>
    <mergeCell ref="J10:J11"/>
    <mergeCell ref="K10:K11"/>
    <mergeCell ref="C12:D12"/>
    <mergeCell ref="F12:G12"/>
    <mergeCell ref="I12:J12"/>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4.28515625" customWidth="1"/>
    <col min="4" max="5" width="20.7109375" customWidth="1"/>
    <col min="6" max="6" width="4.28515625" customWidth="1"/>
    <col min="7" max="8" width="20.7109375" customWidth="1"/>
  </cols>
  <sheetData>
    <row r="1" spans="1:8" ht="15" customHeight="1">
      <c r="A1" s="8" t="s">
        <v>870</v>
      </c>
      <c r="B1" s="8" t="s">
        <v>1</v>
      </c>
      <c r="C1" s="8"/>
      <c r="D1" s="8"/>
      <c r="E1" s="8"/>
      <c r="F1" s="8"/>
      <c r="G1" s="8"/>
      <c r="H1" s="8"/>
    </row>
    <row r="2" spans="1:8" ht="15" customHeight="1">
      <c r="A2" s="8"/>
      <c r="B2" s="8" t="s">
        <v>2</v>
      </c>
      <c r="C2" s="8"/>
      <c r="D2" s="8"/>
      <c r="E2" s="8"/>
      <c r="F2" s="8"/>
      <c r="G2" s="8"/>
      <c r="H2" s="8"/>
    </row>
    <row r="3" spans="1:8" ht="30">
      <c r="A3" s="3" t="s">
        <v>871</v>
      </c>
      <c r="B3" s="19"/>
      <c r="C3" s="19"/>
      <c r="D3" s="19"/>
      <c r="E3" s="19"/>
      <c r="F3" s="19"/>
      <c r="G3" s="19"/>
      <c r="H3" s="19"/>
    </row>
    <row r="4" spans="1:8">
      <c r="A4" s="20" t="s">
        <v>870</v>
      </c>
      <c r="B4" s="21" t="s">
        <v>872</v>
      </c>
      <c r="C4" s="21"/>
      <c r="D4" s="21"/>
      <c r="E4" s="21"/>
      <c r="F4" s="21"/>
      <c r="G4" s="21"/>
      <c r="H4" s="21"/>
    </row>
    <row r="5" spans="1:8">
      <c r="A5" s="20"/>
      <c r="B5" s="21" t="s">
        <v>873</v>
      </c>
      <c r="C5" s="21"/>
      <c r="D5" s="21"/>
      <c r="E5" s="21"/>
      <c r="F5" s="21"/>
      <c r="G5" s="21"/>
      <c r="H5" s="21"/>
    </row>
    <row r="6" spans="1:8">
      <c r="A6" s="20"/>
      <c r="B6" s="22" t="s">
        <v>874</v>
      </c>
      <c r="C6" s="22"/>
      <c r="D6" s="22"/>
      <c r="E6" s="22"/>
      <c r="F6" s="22"/>
      <c r="G6" s="22"/>
      <c r="H6" s="22"/>
    </row>
    <row r="7" spans="1:8">
      <c r="A7" s="20"/>
      <c r="B7" s="18"/>
      <c r="C7" s="18"/>
      <c r="D7" s="18"/>
      <c r="E7" s="18"/>
      <c r="F7" s="18"/>
      <c r="G7" s="18"/>
      <c r="H7" s="18"/>
    </row>
    <row r="8" spans="1:8">
      <c r="A8" s="20"/>
      <c r="B8" s="12"/>
      <c r="C8" s="12"/>
      <c r="D8" s="12"/>
      <c r="E8" s="12"/>
      <c r="F8" s="12"/>
      <c r="G8" s="12"/>
      <c r="H8" s="12"/>
    </row>
    <row r="9" spans="1:8" ht="15.75" thickBot="1">
      <c r="A9" s="20"/>
      <c r="B9" s="11"/>
      <c r="C9" s="38" t="s">
        <v>546</v>
      </c>
      <c r="D9" s="38"/>
      <c r="E9" s="38"/>
      <c r="F9" s="38"/>
      <c r="G9" s="38"/>
      <c r="H9" s="38"/>
    </row>
    <row r="10" spans="1:8">
      <c r="A10" s="20"/>
      <c r="B10" s="110" t="s">
        <v>414</v>
      </c>
      <c r="C10" s="119">
        <v>2014</v>
      </c>
      <c r="D10" s="119"/>
      <c r="E10" s="54"/>
      <c r="F10" s="119">
        <v>2013</v>
      </c>
      <c r="G10" s="119"/>
      <c r="H10" s="54"/>
    </row>
    <row r="11" spans="1:8" ht="15.75" thickBot="1">
      <c r="A11" s="20"/>
      <c r="B11" s="111"/>
      <c r="C11" s="121"/>
      <c r="D11" s="121"/>
      <c r="E11" s="55"/>
      <c r="F11" s="121"/>
      <c r="G11" s="121"/>
      <c r="H11" s="55"/>
    </row>
    <row r="12" spans="1:8">
      <c r="A12" s="20"/>
      <c r="B12" s="101" t="s">
        <v>875</v>
      </c>
      <c r="C12" s="101" t="s">
        <v>396</v>
      </c>
      <c r="D12" s="124">
        <v>1158628</v>
      </c>
      <c r="E12" s="41"/>
      <c r="F12" s="101" t="s">
        <v>396</v>
      </c>
      <c r="G12" s="124">
        <v>1038529</v>
      </c>
      <c r="H12" s="41"/>
    </row>
    <row r="13" spans="1:8">
      <c r="A13" s="20"/>
      <c r="B13" s="43"/>
      <c r="C13" s="43"/>
      <c r="D13" s="57"/>
      <c r="E13" s="40"/>
      <c r="F13" s="43"/>
      <c r="G13" s="57"/>
      <c r="H13" s="40"/>
    </row>
    <row r="14" spans="1:8">
      <c r="A14" s="20"/>
      <c r="B14" s="26" t="s">
        <v>876</v>
      </c>
      <c r="C14" s="42">
        <v>73584</v>
      </c>
      <c r="D14" s="42"/>
      <c r="E14" s="22"/>
      <c r="F14" s="42">
        <v>78639</v>
      </c>
      <c r="G14" s="42"/>
      <c r="H14" s="22"/>
    </row>
    <row r="15" spans="1:8" ht="15.75" thickBot="1">
      <c r="A15" s="20"/>
      <c r="B15" s="63"/>
      <c r="C15" s="64"/>
      <c r="D15" s="64"/>
      <c r="E15" s="55"/>
      <c r="F15" s="64"/>
      <c r="G15" s="64"/>
      <c r="H15" s="55"/>
    </row>
    <row r="16" spans="1:8">
      <c r="A16" s="20"/>
      <c r="B16" s="60" t="s">
        <v>129</v>
      </c>
      <c r="C16" s="60" t="s">
        <v>396</v>
      </c>
      <c r="D16" s="62">
        <v>1232212</v>
      </c>
      <c r="E16" s="41"/>
      <c r="F16" s="60" t="s">
        <v>396</v>
      </c>
      <c r="G16" s="62">
        <v>1117168</v>
      </c>
      <c r="H16" s="41"/>
    </row>
    <row r="17" spans="1:8" ht="15.75" thickBot="1">
      <c r="A17" s="20"/>
      <c r="B17" s="65"/>
      <c r="C17" s="65"/>
      <c r="D17" s="66"/>
      <c r="E17" s="47"/>
      <c r="F17" s="65"/>
      <c r="G17" s="66"/>
      <c r="H17" s="47"/>
    </row>
    <row r="18" spans="1:8" ht="25.5" customHeight="1">
      <c r="A18" s="20"/>
      <c r="B18" s="54" t="s">
        <v>877</v>
      </c>
      <c r="C18" s="54"/>
      <c r="D18" s="54"/>
      <c r="E18" s="54"/>
      <c r="F18" s="54"/>
      <c r="G18" s="54"/>
      <c r="H18" s="54"/>
    </row>
    <row r="19" spans="1:8">
      <c r="A19" s="20"/>
      <c r="B19" s="22" t="s">
        <v>878</v>
      </c>
      <c r="C19" s="22"/>
      <c r="D19" s="22"/>
      <c r="E19" s="22"/>
      <c r="F19" s="22"/>
      <c r="G19" s="22"/>
      <c r="H19" s="22"/>
    </row>
    <row r="20" spans="1:8" ht="38.25" customHeight="1">
      <c r="A20" s="20"/>
      <c r="B20" s="22" t="s">
        <v>879</v>
      </c>
      <c r="C20" s="22"/>
      <c r="D20" s="22"/>
      <c r="E20" s="22"/>
      <c r="F20" s="22"/>
      <c r="G20" s="22"/>
      <c r="H20" s="22"/>
    </row>
    <row r="21" spans="1:8" ht="25.5" customHeight="1">
      <c r="A21" s="20"/>
      <c r="B21" s="22" t="s">
        <v>880</v>
      </c>
      <c r="C21" s="22"/>
      <c r="D21" s="22"/>
      <c r="E21" s="22"/>
      <c r="F21" s="22"/>
      <c r="G21" s="22"/>
      <c r="H21" s="22"/>
    </row>
    <row r="22" spans="1:8">
      <c r="A22" s="20"/>
      <c r="B22" s="18"/>
      <c r="C22" s="18"/>
      <c r="D22" s="18"/>
      <c r="E22" s="18"/>
    </row>
    <row r="23" spans="1:8">
      <c r="A23" s="20"/>
      <c r="B23" s="12"/>
      <c r="C23" s="12"/>
      <c r="D23" s="12"/>
      <c r="E23" s="12"/>
    </row>
    <row r="24" spans="1:8">
      <c r="A24" s="20"/>
      <c r="B24" s="110" t="s">
        <v>414</v>
      </c>
      <c r="C24" s="118" t="s">
        <v>129</v>
      </c>
      <c r="D24" s="118"/>
      <c r="E24" s="22"/>
    </row>
    <row r="25" spans="1:8" ht="15.75" thickBot="1">
      <c r="A25" s="20"/>
      <c r="B25" s="111"/>
      <c r="C25" s="121"/>
      <c r="D25" s="121"/>
      <c r="E25" s="55"/>
    </row>
    <row r="26" spans="1:8">
      <c r="A26" s="20"/>
      <c r="B26" s="11"/>
      <c r="C26" s="54"/>
      <c r="D26" s="54"/>
      <c r="E26" s="54"/>
    </row>
    <row r="27" spans="1:8">
      <c r="A27" s="20"/>
      <c r="B27" s="43">
        <v>2015</v>
      </c>
      <c r="C27" s="43" t="s">
        <v>396</v>
      </c>
      <c r="D27" s="57">
        <v>11326</v>
      </c>
      <c r="E27" s="40"/>
    </row>
    <row r="28" spans="1:8">
      <c r="A28" s="20"/>
      <c r="B28" s="43"/>
      <c r="C28" s="43"/>
      <c r="D28" s="57"/>
      <c r="E28" s="40"/>
    </row>
    <row r="29" spans="1:8">
      <c r="A29" s="20"/>
      <c r="B29" s="26">
        <v>2016</v>
      </c>
      <c r="C29" s="42">
        <v>10715</v>
      </c>
      <c r="D29" s="42"/>
      <c r="E29" s="22"/>
    </row>
    <row r="30" spans="1:8">
      <c r="A30" s="20"/>
      <c r="B30" s="26"/>
      <c r="C30" s="42"/>
      <c r="D30" s="42"/>
      <c r="E30" s="22"/>
    </row>
    <row r="31" spans="1:8">
      <c r="A31" s="20"/>
      <c r="B31" s="43">
        <v>2017</v>
      </c>
      <c r="C31" s="57">
        <v>11057</v>
      </c>
      <c r="D31" s="57"/>
      <c r="E31" s="40"/>
    </row>
    <row r="32" spans="1:8">
      <c r="A32" s="20"/>
      <c r="B32" s="43"/>
      <c r="C32" s="57"/>
      <c r="D32" s="57"/>
      <c r="E32" s="40"/>
    </row>
    <row r="33" spans="1:8">
      <c r="A33" s="20"/>
      <c r="B33" s="26">
        <v>2018</v>
      </c>
      <c r="C33" s="42">
        <v>11411</v>
      </c>
      <c r="D33" s="42"/>
      <c r="E33" s="22"/>
    </row>
    <row r="34" spans="1:8">
      <c r="A34" s="20"/>
      <c r="B34" s="26"/>
      <c r="C34" s="42"/>
      <c r="D34" s="42"/>
      <c r="E34" s="22"/>
    </row>
    <row r="35" spans="1:8">
      <c r="A35" s="20"/>
      <c r="B35" s="43">
        <v>2019</v>
      </c>
      <c r="C35" s="57">
        <v>11777</v>
      </c>
      <c r="D35" s="57"/>
      <c r="E35" s="40"/>
    </row>
    <row r="36" spans="1:8" ht="15.75" thickBot="1">
      <c r="A36" s="20"/>
      <c r="B36" s="44"/>
      <c r="C36" s="58"/>
      <c r="D36" s="58"/>
      <c r="E36" s="47"/>
    </row>
    <row r="37" spans="1:8">
      <c r="A37" s="20"/>
      <c r="B37" s="49" t="s">
        <v>129</v>
      </c>
      <c r="C37" s="49" t="s">
        <v>396</v>
      </c>
      <c r="D37" s="52">
        <v>56286</v>
      </c>
      <c r="E37" s="54"/>
    </row>
    <row r="38" spans="1:8" ht="15.75" thickBot="1">
      <c r="A38" s="20"/>
      <c r="B38" s="50"/>
      <c r="C38" s="50"/>
      <c r="D38" s="53"/>
      <c r="E38" s="55"/>
    </row>
    <row r="39" spans="1:8">
      <c r="A39" s="20"/>
      <c r="B39" s="21" t="s">
        <v>881</v>
      </c>
      <c r="C39" s="21"/>
      <c r="D39" s="21"/>
      <c r="E39" s="21"/>
      <c r="F39" s="21"/>
      <c r="G39" s="21"/>
      <c r="H39" s="21"/>
    </row>
    <row r="40" spans="1:8" ht="38.25" customHeight="1">
      <c r="A40" s="20"/>
      <c r="B40" s="22" t="s">
        <v>882</v>
      </c>
      <c r="C40" s="22"/>
      <c r="D40" s="22"/>
      <c r="E40" s="22"/>
      <c r="F40" s="22"/>
      <c r="G40" s="22"/>
      <c r="H40" s="22"/>
    </row>
  </sheetData>
  <mergeCells count="65">
    <mergeCell ref="B39:H39"/>
    <mergeCell ref="B40:H40"/>
    <mergeCell ref="A1:A2"/>
    <mergeCell ref="B1:H1"/>
    <mergeCell ref="B2:H2"/>
    <mergeCell ref="B3:H3"/>
    <mergeCell ref="A4:A40"/>
    <mergeCell ref="B4:H4"/>
    <mergeCell ref="B5:H5"/>
    <mergeCell ref="B6:H6"/>
    <mergeCell ref="B18:H18"/>
    <mergeCell ref="B19:H19"/>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H16:H17"/>
    <mergeCell ref="B22:E22"/>
    <mergeCell ref="B24:B25"/>
    <mergeCell ref="C24:D25"/>
    <mergeCell ref="E24:E25"/>
    <mergeCell ref="C26:E26"/>
    <mergeCell ref="B20:H20"/>
    <mergeCell ref="B21:H21"/>
    <mergeCell ref="B16:B17"/>
    <mergeCell ref="C16:C17"/>
    <mergeCell ref="D16:D17"/>
    <mergeCell ref="E16:E17"/>
    <mergeCell ref="F16:F17"/>
    <mergeCell ref="G16:G17"/>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B10:B11"/>
    <mergeCell ref="C10:D11"/>
    <mergeCell ref="E10:E11"/>
    <mergeCell ref="F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0.42578125" bestFit="1" customWidth="1"/>
    <col min="2" max="2" width="36.5703125" bestFit="1" customWidth="1"/>
    <col min="3" max="3" width="19.140625" customWidth="1"/>
    <col min="4" max="4" width="25.28515625" customWidth="1"/>
    <col min="5" max="5" width="19.140625" customWidth="1"/>
    <col min="6" max="6" width="12.5703125" customWidth="1"/>
    <col min="7" max="7" width="25.28515625" customWidth="1"/>
    <col min="8" max="8" width="12.5703125" customWidth="1"/>
    <col min="9" max="9" width="7.5703125" customWidth="1"/>
    <col min="10" max="10" width="21.42578125" customWidth="1"/>
    <col min="11" max="11" width="6" customWidth="1"/>
  </cols>
  <sheetData>
    <row r="1" spans="1:11" ht="15" customHeight="1">
      <c r="A1" s="8" t="s">
        <v>36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83</v>
      </c>
      <c r="B3" s="19"/>
      <c r="C3" s="19"/>
      <c r="D3" s="19"/>
      <c r="E3" s="19"/>
      <c r="F3" s="19"/>
      <c r="G3" s="19"/>
      <c r="H3" s="19"/>
      <c r="I3" s="19"/>
      <c r="J3" s="19"/>
      <c r="K3" s="19"/>
    </row>
    <row r="4" spans="1:11">
      <c r="A4" s="20" t="s">
        <v>361</v>
      </c>
      <c r="B4" s="21" t="s">
        <v>884</v>
      </c>
      <c r="C4" s="21"/>
      <c r="D4" s="21"/>
      <c r="E4" s="21"/>
      <c r="F4" s="21"/>
      <c r="G4" s="21"/>
      <c r="H4" s="21"/>
      <c r="I4" s="21"/>
      <c r="J4" s="21"/>
      <c r="K4" s="21"/>
    </row>
    <row r="5" spans="1:11">
      <c r="A5" s="20"/>
      <c r="B5" s="22" t="s">
        <v>885</v>
      </c>
      <c r="C5" s="22"/>
      <c r="D5" s="22"/>
      <c r="E5" s="22"/>
      <c r="F5" s="22"/>
      <c r="G5" s="22"/>
      <c r="H5" s="22"/>
      <c r="I5" s="22"/>
      <c r="J5" s="22"/>
      <c r="K5" s="22"/>
    </row>
    <row r="6" spans="1:11">
      <c r="A6" s="20"/>
      <c r="B6" s="18"/>
      <c r="C6" s="18"/>
      <c r="D6" s="18"/>
      <c r="E6" s="18"/>
      <c r="F6" s="18"/>
      <c r="G6" s="18"/>
      <c r="H6" s="18"/>
      <c r="I6" s="18"/>
      <c r="J6" s="18"/>
      <c r="K6" s="18"/>
    </row>
    <row r="7" spans="1:11">
      <c r="A7" s="20"/>
      <c r="B7" s="12"/>
      <c r="C7" s="12"/>
      <c r="D7" s="12"/>
      <c r="E7" s="12"/>
      <c r="F7" s="12"/>
      <c r="G7" s="12"/>
      <c r="H7" s="12"/>
      <c r="I7" s="12"/>
      <c r="J7" s="12"/>
      <c r="K7" s="12"/>
    </row>
    <row r="8" spans="1:11">
      <c r="A8" s="20"/>
      <c r="B8" s="110" t="s">
        <v>414</v>
      </c>
      <c r="C8" s="118">
        <v>2014</v>
      </c>
      <c r="D8" s="118"/>
      <c r="E8" s="22"/>
      <c r="F8" s="118">
        <v>2013</v>
      </c>
      <c r="G8" s="118"/>
      <c r="H8" s="22"/>
      <c r="I8" s="118">
        <v>2012</v>
      </c>
      <c r="J8" s="118"/>
      <c r="K8" s="22"/>
    </row>
    <row r="9" spans="1:11" ht="15.75" thickBot="1">
      <c r="A9" s="20"/>
      <c r="B9" s="111"/>
      <c r="C9" s="121"/>
      <c r="D9" s="121"/>
      <c r="E9" s="55"/>
      <c r="F9" s="121"/>
      <c r="G9" s="121"/>
      <c r="H9" s="55"/>
      <c r="I9" s="121"/>
      <c r="J9" s="121"/>
      <c r="K9" s="55"/>
    </row>
    <row r="10" spans="1:11">
      <c r="A10" s="20"/>
      <c r="B10" s="101" t="s">
        <v>643</v>
      </c>
      <c r="C10" s="101" t="s">
        <v>396</v>
      </c>
      <c r="D10" s="124">
        <v>15979</v>
      </c>
      <c r="E10" s="41"/>
      <c r="F10" s="101" t="s">
        <v>396</v>
      </c>
      <c r="G10" s="124">
        <v>16836</v>
      </c>
      <c r="H10" s="41"/>
      <c r="I10" s="101" t="s">
        <v>396</v>
      </c>
      <c r="J10" s="124">
        <v>6223</v>
      </c>
      <c r="K10" s="41"/>
    </row>
    <row r="11" spans="1:11">
      <c r="A11" s="20"/>
      <c r="B11" s="43"/>
      <c r="C11" s="43"/>
      <c r="D11" s="57"/>
      <c r="E11" s="40"/>
      <c r="F11" s="43"/>
      <c r="G11" s="57"/>
      <c r="H11" s="40"/>
      <c r="I11" s="43"/>
      <c r="J11" s="57"/>
      <c r="K11" s="40"/>
    </row>
    <row r="12" spans="1:11">
      <c r="A12" s="20"/>
      <c r="B12" s="26" t="s">
        <v>886</v>
      </c>
      <c r="C12" s="42">
        <v>1536</v>
      </c>
      <c r="D12" s="42"/>
      <c r="E12" s="22"/>
      <c r="F12" s="68" t="s">
        <v>887</v>
      </c>
      <c r="G12" s="68"/>
      <c r="H12" s="26" t="s">
        <v>442</v>
      </c>
      <c r="I12" s="42">
        <v>1038</v>
      </c>
      <c r="J12" s="42"/>
      <c r="K12" s="22"/>
    </row>
    <row r="13" spans="1:11" ht="15.75" thickBot="1">
      <c r="A13" s="20"/>
      <c r="B13" s="63"/>
      <c r="C13" s="64"/>
      <c r="D13" s="64"/>
      <c r="E13" s="55"/>
      <c r="F13" s="88"/>
      <c r="G13" s="88"/>
      <c r="H13" s="63"/>
      <c r="I13" s="64"/>
      <c r="J13" s="64"/>
      <c r="K13" s="55"/>
    </row>
    <row r="14" spans="1:11">
      <c r="A14" s="20"/>
      <c r="B14" s="60" t="s">
        <v>129</v>
      </c>
      <c r="C14" s="60" t="s">
        <v>396</v>
      </c>
      <c r="D14" s="62">
        <v>17515</v>
      </c>
      <c r="E14" s="41"/>
      <c r="F14" s="60" t="s">
        <v>396</v>
      </c>
      <c r="G14" s="62">
        <v>14478</v>
      </c>
      <c r="H14" s="41"/>
      <c r="I14" s="60" t="s">
        <v>396</v>
      </c>
      <c r="J14" s="62">
        <v>7261</v>
      </c>
      <c r="K14" s="41"/>
    </row>
    <row r="15" spans="1:11" ht="15.75" thickBot="1">
      <c r="A15" s="20"/>
      <c r="B15" s="65"/>
      <c r="C15" s="65"/>
      <c r="D15" s="66"/>
      <c r="E15" s="47"/>
      <c r="F15" s="65"/>
      <c r="G15" s="66"/>
      <c r="H15" s="47"/>
      <c r="I15" s="65"/>
      <c r="J15" s="66"/>
      <c r="K15" s="47"/>
    </row>
    <row r="16" spans="1:11" ht="25.5" customHeight="1">
      <c r="A16" s="20"/>
      <c r="B16" s="54" t="s">
        <v>888</v>
      </c>
      <c r="C16" s="54"/>
      <c r="D16" s="54"/>
      <c r="E16" s="54"/>
      <c r="F16" s="54"/>
      <c r="G16" s="54"/>
      <c r="H16" s="54"/>
      <c r="I16" s="54"/>
      <c r="J16" s="54"/>
      <c r="K16" s="54"/>
    </row>
    <row r="17" spans="1:11">
      <c r="A17" s="20"/>
      <c r="B17" s="22" t="s">
        <v>889</v>
      </c>
      <c r="C17" s="22"/>
      <c r="D17" s="22"/>
      <c r="E17" s="22"/>
      <c r="F17" s="22"/>
      <c r="G17" s="22"/>
      <c r="H17" s="22"/>
      <c r="I17" s="22"/>
      <c r="J17" s="22"/>
      <c r="K17" s="22"/>
    </row>
    <row r="18" spans="1:11">
      <c r="A18" s="20"/>
      <c r="B18" s="18"/>
      <c r="C18" s="18"/>
      <c r="D18" s="18"/>
      <c r="E18" s="18"/>
      <c r="F18" s="18"/>
      <c r="G18" s="18"/>
      <c r="H18" s="18"/>
    </row>
    <row r="19" spans="1:11">
      <c r="A19" s="20"/>
      <c r="B19" s="12"/>
      <c r="C19" s="12"/>
      <c r="D19" s="12"/>
      <c r="E19" s="12"/>
      <c r="F19" s="12"/>
      <c r="G19" s="12"/>
      <c r="H19" s="12"/>
    </row>
    <row r="20" spans="1:11">
      <c r="A20" s="20"/>
      <c r="B20" s="22"/>
      <c r="C20" s="118">
        <v>2014</v>
      </c>
      <c r="D20" s="22"/>
      <c r="E20" s="118">
        <v>2013</v>
      </c>
      <c r="F20" s="22"/>
      <c r="G20" s="118">
        <v>2012</v>
      </c>
      <c r="H20" s="22"/>
    </row>
    <row r="21" spans="1:11" ht="15.75" thickBot="1">
      <c r="A21" s="20"/>
      <c r="B21" s="55"/>
      <c r="C21" s="121"/>
      <c r="D21" s="55"/>
      <c r="E21" s="121"/>
      <c r="F21" s="55"/>
      <c r="G21" s="121"/>
      <c r="H21" s="55"/>
    </row>
    <row r="22" spans="1:11">
      <c r="A22" s="20"/>
      <c r="B22" s="34" t="s">
        <v>890</v>
      </c>
      <c r="C22" s="35">
        <v>35</v>
      </c>
      <c r="D22" s="34" t="s">
        <v>891</v>
      </c>
      <c r="E22" s="35">
        <v>35</v>
      </c>
      <c r="F22" s="34" t="s">
        <v>891</v>
      </c>
      <c r="G22" s="35">
        <v>35</v>
      </c>
      <c r="H22" s="34" t="s">
        <v>891</v>
      </c>
    </row>
    <row r="23" spans="1:11">
      <c r="A23" s="20"/>
      <c r="B23" s="17" t="s">
        <v>892</v>
      </c>
      <c r="C23" s="37" t="s">
        <v>893</v>
      </c>
      <c r="D23" s="17" t="s">
        <v>894</v>
      </c>
      <c r="E23" s="37" t="s">
        <v>895</v>
      </c>
      <c r="F23" s="17" t="s">
        <v>894</v>
      </c>
      <c r="G23" s="37" t="s">
        <v>896</v>
      </c>
      <c r="H23" s="17" t="s">
        <v>894</v>
      </c>
    </row>
    <row r="24" spans="1:11">
      <c r="A24" s="20"/>
      <c r="B24" s="34" t="s">
        <v>897</v>
      </c>
      <c r="C24" s="35" t="s">
        <v>898</v>
      </c>
      <c r="D24" s="34" t="s">
        <v>894</v>
      </c>
      <c r="E24" s="35" t="s">
        <v>899</v>
      </c>
      <c r="F24" s="34" t="s">
        <v>894</v>
      </c>
      <c r="G24" s="35" t="s">
        <v>900</v>
      </c>
      <c r="H24" s="34" t="s">
        <v>894</v>
      </c>
    </row>
    <row r="25" spans="1:11">
      <c r="A25" s="20"/>
      <c r="B25" s="17" t="s">
        <v>36</v>
      </c>
      <c r="C25" s="37" t="s">
        <v>901</v>
      </c>
      <c r="D25" s="17" t="s">
        <v>894</v>
      </c>
      <c r="E25" s="37" t="s">
        <v>902</v>
      </c>
      <c r="F25" s="17" t="s">
        <v>894</v>
      </c>
      <c r="G25" s="37" t="s">
        <v>903</v>
      </c>
      <c r="H25" s="17" t="s">
        <v>894</v>
      </c>
    </row>
    <row r="26" spans="1:11" ht="15.75" thickBot="1">
      <c r="A26" s="20"/>
      <c r="B26" s="142" t="s">
        <v>98</v>
      </c>
      <c r="C26" s="143" t="s">
        <v>904</v>
      </c>
      <c r="D26" s="142" t="s">
        <v>894</v>
      </c>
      <c r="E26" s="143" t="s">
        <v>905</v>
      </c>
      <c r="F26" s="142" t="s">
        <v>894</v>
      </c>
      <c r="G26" s="143">
        <v>0.9</v>
      </c>
      <c r="H26" s="142" t="s">
        <v>891</v>
      </c>
    </row>
    <row r="27" spans="1:11" ht="15.75" thickBot="1">
      <c r="A27" s="20"/>
      <c r="B27" s="168" t="s">
        <v>906</v>
      </c>
      <c r="C27" s="167">
        <v>23.2</v>
      </c>
      <c r="D27" s="168" t="s">
        <v>891</v>
      </c>
      <c r="E27" s="167">
        <v>22.3</v>
      </c>
      <c r="F27" s="168" t="s">
        <v>891</v>
      </c>
      <c r="G27" s="167">
        <v>17.5</v>
      </c>
      <c r="H27" s="168" t="s">
        <v>891</v>
      </c>
    </row>
    <row r="28" spans="1:11">
      <c r="A28" s="20"/>
      <c r="B28" s="22" t="s">
        <v>907</v>
      </c>
      <c r="C28" s="22"/>
      <c r="D28" s="22"/>
      <c r="E28" s="22"/>
      <c r="F28" s="22"/>
      <c r="G28" s="22"/>
      <c r="H28" s="22"/>
      <c r="I28" s="22"/>
      <c r="J28" s="22"/>
      <c r="K28" s="22"/>
    </row>
    <row r="29" spans="1:11">
      <c r="A29" s="20"/>
      <c r="B29" s="18"/>
      <c r="C29" s="18"/>
      <c r="D29" s="18"/>
      <c r="E29" s="18"/>
      <c r="F29" s="18"/>
      <c r="G29" s="18"/>
      <c r="H29" s="18"/>
    </row>
    <row r="30" spans="1:11">
      <c r="A30" s="20"/>
      <c r="B30" s="12"/>
      <c r="C30" s="12"/>
      <c r="D30" s="12"/>
      <c r="E30" s="12"/>
      <c r="F30" s="12"/>
      <c r="G30" s="12"/>
      <c r="H30" s="12"/>
    </row>
    <row r="31" spans="1:11">
      <c r="A31" s="20"/>
      <c r="B31" s="110" t="s">
        <v>414</v>
      </c>
      <c r="C31" s="118">
        <v>2014</v>
      </c>
      <c r="D31" s="118"/>
      <c r="E31" s="22"/>
      <c r="F31" s="118">
        <v>2013</v>
      </c>
      <c r="G31" s="118"/>
      <c r="H31" s="22"/>
    </row>
    <row r="32" spans="1:11" ht="15.75" thickBot="1">
      <c r="A32" s="20"/>
      <c r="B32" s="111"/>
      <c r="C32" s="121"/>
      <c r="D32" s="121"/>
      <c r="E32" s="55"/>
      <c r="F32" s="121"/>
      <c r="G32" s="121"/>
      <c r="H32" s="55"/>
    </row>
    <row r="33" spans="1:8">
      <c r="A33" s="20"/>
      <c r="B33" s="32" t="s">
        <v>908</v>
      </c>
      <c r="C33" s="41"/>
      <c r="D33" s="41"/>
      <c r="E33" s="41"/>
      <c r="F33" s="41"/>
      <c r="G33" s="41"/>
      <c r="H33" s="41"/>
    </row>
    <row r="34" spans="1:8">
      <c r="A34" s="20"/>
      <c r="B34" s="95" t="s">
        <v>909</v>
      </c>
      <c r="C34" s="26" t="s">
        <v>396</v>
      </c>
      <c r="D34" s="68" t="s">
        <v>910</v>
      </c>
      <c r="E34" s="26" t="s">
        <v>442</v>
      </c>
      <c r="F34" s="26" t="s">
        <v>396</v>
      </c>
      <c r="G34" s="68" t="s">
        <v>420</v>
      </c>
      <c r="H34" s="22"/>
    </row>
    <row r="35" spans="1:8">
      <c r="A35" s="20"/>
      <c r="B35" s="95"/>
      <c r="C35" s="26"/>
      <c r="D35" s="68"/>
      <c r="E35" s="26"/>
      <c r="F35" s="26"/>
      <c r="G35" s="68"/>
      <c r="H35" s="22"/>
    </row>
    <row r="36" spans="1:8">
      <c r="A36" s="20"/>
      <c r="B36" s="71" t="s">
        <v>911</v>
      </c>
      <c r="C36" s="45" t="s">
        <v>912</v>
      </c>
      <c r="D36" s="45"/>
      <c r="E36" s="34" t="s">
        <v>442</v>
      </c>
      <c r="F36" s="45" t="s">
        <v>913</v>
      </c>
      <c r="G36" s="45"/>
      <c r="H36" s="34" t="s">
        <v>442</v>
      </c>
    </row>
    <row r="37" spans="1:8">
      <c r="A37" s="20"/>
      <c r="B37" s="70" t="s">
        <v>914</v>
      </c>
      <c r="C37" s="68" t="s">
        <v>915</v>
      </c>
      <c r="D37" s="68"/>
      <c r="E37" s="17" t="s">
        <v>442</v>
      </c>
      <c r="F37" s="68" t="s">
        <v>916</v>
      </c>
      <c r="G37" s="68"/>
      <c r="H37" s="17" t="s">
        <v>442</v>
      </c>
    </row>
    <row r="38" spans="1:8">
      <c r="A38" s="20"/>
      <c r="B38" s="71" t="s">
        <v>917</v>
      </c>
      <c r="C38" s="45" t="s">
        <v>918</v>
      </c>
      <c r="D38" s="45"/>
      <c r="E38" s="34" t="s">
        <v>442</v>
      </c>
      <c r="F38" s="45" t="s">
        <v>919</v>
      </c>
      <c r="G38" s="45"/>
      <c r="H38" s="34" t="s">
        <v>442</v>
      </c>
    </row>
    <row r="39" spans="1:8" ht="26.25">
      <c r="A39" s="20"/>
      <c r="B39" s="70" t="s">
        <v>920</v>
      </c>
      <c r="C39" s="68" t="s">
        <v>921</v>
      </c>
      <c r="D39" s="68"/>
      <c r="E39" s="17" t="s">
        <v>442</v>
      </c>
      <c r="F39" s="68" t="s">
        <v>922</v>
      </c>
      <c r="G39" s="68"/>
      <c r="H39" s="17" t="s">
        <v>442</v>
      </c>
    </row>
    <row r="40" spans="1:8" ht="15.75" thickBot="1">
      <c r="A40" s="20"/>
      <c r="B40" s="185" t="s">
        <v>98</v>
      </c>
      <c r="C40" s="46" t="s">
        <v>923</v>
      </c>
      <c r="D40" s="46"/>
      <c r="E40" s="142" t="s">
        <v>442</v>
      </c>
      <c r="F40" s="46" t="s">
        <v>924</v>
      </c>
      <c r="G40" s="46"/>
      <c r="H40" s="142" t="s">
        <v>442</v>
      </c>
    </row>
    <row r="41" spans="1:8" ht="15.75" thickBot="1">
      <c r="A41" s="20"/>
      <c r="B41" s="168" t="s">
        <v>925</v>
      </c>
      <c r="C41" s="171" t="s">
        <v>926</v>
      </c>
      <c r="D41" s="171"/>
      <c r="E41" s="168" t="s">
        <v>442</v>
      </c>
      <c r="F41" s="171" t="s">
        <v>927</v>
      </c>
      <c r="G41" s="171"/>
      <c r="H41" s="168" t="s">
        <v>442</v>
      </c>
    </row>
    <row r="42" spans="1:8">
      <c r="A42" s="20"/>
      <c r="B42" s="32" t="s">
        <v>928</v>
      </c>
      <c r="C42" s="41"/>
      <c r="D42" s="41"/>
      <c r="E42" s="41"/>
      <c r="F42" s="41"/>
      <c r="G42" s="41"/>
      <c r="H42" s="41"/>
    </row>
    <row r="43" spans="1:8">
      <c r="A43" s="20"/>
      <c r="B43" s="95" t="s">
        <v>929</v>
      </c>
      <c r="C43" s="68" t="s">
        <v>420</v>
      </c>
      <c r="D43" s="68"/>
      <c r="E43" s="22"/>
      <c r="F43" s="68">
        <v>361</v>
      </c>
      <c r="G43" s="68"/>
      <c r="H43" s="22"/>
    </row>
    <row r="44" spans="1:8">
      <c r="A44" s="20"/>
      <c r="B44" s="95"/>
      <c r="C44" s="68"/>
      <c r="D44" s="68"/>
      <c r="E44" s="22"/>
      <c r="F44" s="68"/>
      <c r="G44" s="68"/>
      <c r="H44" s="22"/>
    </row>
    <row r="45" spans="1:8">
      <c r="A45" s="20"/>
      <c r="B45" s="83" t="s">
        <v>34</v>
      </c>
      <c r="C45" s="57">
        <v>17567</v>
      </c>
      <c r="D45" s="57"/>
      <c r="E45" s="40"/>
      <c r="F45" s="57">
        <v>18890</v>
      </c>
      <c r="G45" s="57"/>
      <c r="H45" s="40"/>
    </row>
    <row r="46" spans="1:8">
      <c r="A46" s="20"/>
      <c r="B46" s="83"/>
      <c r="C46" s="57"/>
      <c r="D46" s="57"/>
      <c r="E46" s="40"/>
      <c r="F46" s="57"/>
      <c r="G46" s="57"/>
      <c r="H46" s="40"/>
    </row>
    <row r="47" spans="1:8">
      <c r="A47" s="20"/>
      <c r="B47" s="83" t="s">
        <v>930</v>
      </c>
      <c r="C47" s="57">
        <v>2453</v>
      </c>
      <c r="D47" s="57"/>
      <c r="E47" s="40"/>
      <c r="F47" s="57">
        <v>2369</v>
      </c>
      <c r="G47" s="57"/>
      <c r="H47" s="40"/>
    </row>
    <row r="48" spans="1:8">
      <c r="A48" s="20"/>
      <c r="B48" s="83"/>
      <c r="C48" s="57"/>
      <c r="D48" s="57"/>
      <c r="E48" s="40"/>
      <c r="F48" s="57"/>
      <c r="G48" s="57"/>
      <c r="H48" s="40"/>
    </row>
    <row r="49" spans="1:8">
      <c r="A49" s="20"/>
      <c r="B49" s="95" t="s">
        <v>931</v>
      </c>
      <c r="C49" s="42">
        <v>4049</v>
      </c>
      <c r="D49" s="42"/>
      <c r="E49" s="22"/>
      <c r="F49" s="42">
        <v>3147</v>
      </c>
      <c r="G49" s="42"/>
      <c r="H49" s="22"/>
    </row>
    <row r="50" spans="1:8">
      <c r="A50" s="20"/>
      <c r="B50" s="95"/>
      <c r="C50" s="42"/>
      <c r="D50" s="42"/>
      <c r="E50" s="22"/>
      <c r="F50" s="42"/>
      <c r="G50" s="42"/>
      <c r="H50" s="22"/>
    </row>
    <row r="51" spans="1:8">
      <c r="A51" s="20"/>
      <c r="B51" s="83" t="s">
        <v>932</v>
      </c>
      <c r="C51" s="57">
        <v>11089</v>
      </c>
      <c r="D51" s="57"/>
      <c r="E51" s="40"/>
      <c r="F51" s="57">
        <v>6495</v>
      </c>
      <c r="G51" s="57"/>
      <c r="H51" s="40"/>
    </row>
    <row r="52" spans="1:8">
      <c r="A52" s="20"/>
      <c r="B52" s="83"/>
      <c r="C52" s="57"/>
      <c r="D52" s="57"/>
      <c r="E52" s="40"/>
      <c r="F52" s="57"/>
      <c r="G52" s="57"/>
      <c r="H52" s="40"/>
    </row>
    <row r="53" spans="1:8">
      <c r="A53" s="20"/>
      <c r="B53" s="95" t="s">
        <v>933</v>
      </c>
      <c r="C53" s="42">
        <v>1313</v>
      </c>
      <c r="D53" s="42"/>
      <c r="E53" s="22"/>
      <c r="F53" s="42">
        <v>1313</v>
      </c>
      <c r="G53" s="42"/>
      <c r="H53" s="22"/>
    </row>
    <row r="54" spans="1:8">
      <c r="A54" s="20"/>
      <c r="B54" s="95"/>
      <c r="C54" s="42"/>
      <c r="D54" s="42"/>
      <c r="E54" s="22"/>
      <c r="F54" s="42"/>
      <c r="G54" s="42"/>
      <c r="H54" s="22"/>
    </row>
    <row r="55" spans="1:8">
      <c r="A55" s="20"/>
      <c r="B55" s="83" t="s">
        <v>934</v>
      </c>
      <c r="C55" s="45" t="s">
        <v>420</v>
      </c>
      <c r="D55" s="45"/>
      <c r="E55" s="40"/>
      <c r="F55" s="57">
        <v>1626</v>
      </c>
      <c r="G55" s="57"/>
      <c r="H55" s="40"/>
    </row>
    <row r="56" spans="1:8">
      <c r="A56" s="20"/>
      <c r="B56" s="83"/>
      <c r="C56" s="45"/>
      <c r="D56" s="45"/>
      <c r="E56" s="40"/>
      <c r="F56" s="57"/>
      <c r="G56" s="57"/>
      <c r="H56" s="40"/>
    </row>
    <row r="57" spans="1:8">
      <c r="A57" s="20"/>
      <c r="B57" s="95" t="s">
        <v>935</v>
      </c>
      <c r="C57" s="42">
        <v>2249</v>
      </c>
      <c r="D57" s="42"/>
      <c r="E57" s="22"/>
      <c r="F57" s="42">
        <v>1828</v>
      </c>
      <c r="G57" s="42"/>
      <c r="H57" s="22"/>
    </row>
    <row r="58" spans="1:8">
      <c r="A58" s="20"/>
      <c r="B58" s="95"/>
      <c r="C58" s="42"/>
      <c r="D58" s="42"/>
      <c r="E58" s="22"/>
      <c r="F58" s="42"/>
      <c r="G58" s="42"/>
      <c r="H58" s="22"/>
    </row>
    <row r="59" spans="1:8">
      <c r="A59" s="20"/>
      <c r="B59" s="83" t="s">
        <v>98</v>
      </c>
      <c r="C59" s="57">
        <v>4668</v>
      </c>
      <c r="D59" s="57"/>
      <c r="E59" s="40"/>
      <c r="F59" s="57">
        <v>3950</v>
      </c>
      <c r="G59" s="57"/>
      <c r="H59" s="40"/>
    </row>
    <row r="60" spans="1:8" ht="15.75" thickBot="1">
      <c r="A60" s="20"/>
      <c r="B60" s="84"/>
      <c r="C60" s="58"/>
      <c r="D60" s="58"/>
      <c r="E60" s="47"/>
      <c r="F60" s="58"/>
      <c r="G60" s="58"/>
      <c r="H60" s="47"/>
    </row>
    <row r="61" spans="1:8">
      <c r="A61" s="20"/>
      <c r="B61" s="49" t="s">
        <v>936</v>
      </c>
      <c r="C61" s="52">
        <v>43388</v>
      </c>
      <c r="D61" s="52"/>
      <c r="E61" s="54"/>
      <c r="F61" s="52">
        <v>39979</v>
      </c>
      <c r="G61" s="52"/>
      <c r="H61" s="54"/>
    </row>
    <row r="62" spans="1:8" ht="15.75" thickBot="1">
      <c r="A62" s="20"/>
      <c r="B62" s="50"/>
      <c r="C62" s="53"/>
      <c r="D62" s="53"/>
      <c r="E62" s="55"/>
      <c r="F62" s="53"/>
      <c r="G62" s="53"/>
      <c r="H62" s="55"/>
    </row>
    <row r="63" spans="1:8" ht="15.75" thickBot="1">
      <c r="A63" s="20"/>
      <c r="B63" s="142" t="s">
        <v>937</v>
      </c>
      <c r="C63" s="186" t="s">
        <v>938</v>
      </c>
      <c r="D63" s="186"/>
      <c r="E63" s="142" t="s">
        <v>442</v>
      </c>
      <c r="F63" s="186" t="s">
        <v>939</v>
      </c>
      <c r="G63" s="186"/>
      <c r="H63" s="142" t="s">
        <v>442</v>
      </c>
    </row>
    <row r="64" spans="1:8">
      <c r="A64" s="20"/>
      <c r="B64" s="49" t="s">
        <v>940</v>
      </c>
      <c r="C64" s="52">
        <v>41139</v>
      </c>
      <c r="D64" s="52"/>
      <c r="E64" s="54"/>
      <c r="F64" s="52">
        <v>37780</v>
      </c>
      <c r="G64" s="52"/>
      <c r="H64" s="54"/>
    </row>
    <row r="65" spans="1:11" ht="15.75" thickBot="1">
      <c r="A65" s="20"/>
      <c r="B65" s="50"/>
      <c r="C65" s="53"/>
      <c r="D65" s="53"/>
      <c r="E65" s="55"/>
      <c r="F65" s="53"/>
      <c r="G65" s="53"/>
      <c r="H65" s="55"/>
    </row>
    <row r="66" spans="1:11">
      <c r="A66" s="20"/>
      <c r="B66" s="60" t="s">
        <v>941</v>
      </c>
      <c r="C66" s="60" t="s">
        <v>396</v>
      </c>
      <c r="D66" s="62">
        <v>28686</v>
      </c>
      <c r="E66" s="41"/>
      <c r="F66" s="60" t="s">
        <v>396</v>
      </c>
      <c r="G66" s="62">
        <v>29751</v>
      </c>
      <c r="H66" s="41"/>
    </row>
    <row r="67" spans="1:11" ht="15.75" thickBot="1">
      <c r="A67" s="20"/>
      <c r="B67" s="65"/>
      <c r="C67" s="65"/>
      <c r="D67" s="66"/>
      <c r="E67" s="47"/>
      <c r="F67" s="65"/>
      <c r="G67" s="66"/>
      <c r="H67" s="47"/>
    </row>
    <row r="68" spans="1:11" ht="51" customHeight="1">
      <c r="A68" s="20"/>
      <c r="B68" s="22" t="s">
        <v>942</v>
      </c>
      <c r="C68" s="22"/>
      <c r="D68" s="22"/>
      <c r="E68" s="22"/>
      <c r="F68" s="22"/>
      <c r="G68" s="22"/>
      <c r="H68" s="22"/>
      <c r="I68" s="22"/>
      <c r="J68" s="22"/>
      <c r="K68" s="22"/>
    </row>
    <row r="69" spans="1:11">
      <c r="A69" s="20"/>
      <c r="B69" s="21" t="s">
        <v>943</v>
      </c>
      <c r="C69" s="21"/>
      <c r="D69" s="21"/>
      <c r="E69" s="21"/>
      <c r="F69" s="21"/>
      <c r="G69" s="21"/>
      <c r="H69" s="21"/>
      <c r="I69" s="21"/>
      <c r="J69" s="21"/>
      <c r="K69" s="21"/>
    </row>
    <row r="70" spans="1:11">
      <c r="A70" s="20"/>
      <c r="B70" s="22" t="s">
        <v>944</v>
      </c>
      <c r="C70" s="22"/>
      <c r="D70" s="22"/>
      <c r="E70" s="22"/>
      <c r="F70" s="22"/>
      <c r="G70" s="22"/>
      <c r="H70" s="22"/>
      <c r="I70" s="22"/>
      <c r="J70" s="22"/>
      <c r="K70" s="22"/>
    </row>
    <row r="71" spans="1:11">
      <c r="A71" s="20"/>
      <c r="B71" s="18"/>
      <c r="C71" s="18"/>
      <c r="D71" s="18"/>
      <c r="E71" s="18"/>
      <c r="F71" s="18"/>
      <c r="G71" s="18"/>
      <c r="H71" s="18"/>
      <c r="I71" s="18"/>
      <c r="J71" s="18"/>
      <c r="K71" s="18"/>
    </row>
    <row r="72" spans="1:11">
      <c r="A72" s="20"/>
      <c r="B72" s="12"/>
      <c r="C72" s="12"/>
      <c r="D72" s="12"/>
      <c r="E72" s="12"/>
      <c r="F72" s="12"/>
      <c r="G72" s="12"/>
      <c r="H72" s="12"/>
      <c r="I72" s="12"/>
      <c r="J72" s="12"/>
      <c r="K72" s="12"/>
    </row>
    <row r="73" spans="1:11" ht="15.75" thickBot="1">
      <c r="A73" s="20"/>
      <c r="B73" s="31" t="s">
        <v>414</v>
      </c>
      <c r="C73" s="38">
        <v>2014</v>
      </c>
      <c r="D73" s="38"/>
      <c r="E73" s="38"/>
      <c r="F73" s="38">
        <v>2013</v>
      </c>
      <c r="G73" s="38"/>
      <c r="H73" s="38"/>
      <c r="I73" s="38">
        <v>2012</v>
      </c>
      <c r="J73" s="38"/>
      <c r="K73" s="38"/>
    </row>
    <row r="74" spans="1:11">
      <c r="A74" s="20"/>
      <c r="B74" s="101" t="s">
        <v>437</v>
      </c>
      <c r="C74" s="101" t="s">
        <v>396</v>
      </c>
      <c r="D74" s="124">
        <v>1902</v>
      </c>
      <c r="E74" s="41"/>
      <c r="F74" s="101" t="s">
        <v>396</v>
      </c>
      <c r="G74" s="102">
        <v>978</v>
      </c>
      <c r="H74" s="41"/>
      <c r="I74" s="101" t="s">
        <v>396</v>
      </c>
      <c r="J74" s="102">
        <v>200</v>
      </c>
      <c r="K74" s="41"/>
    </row>
    <row r="75" spans="1:11">
      <c r="A75" s="20"/>
      <c r="B75" s="43"/>
      <c r="C75" s="43"/>
      <c r="D75" s="57"/>
      <c r="E75" s="40"/>
      <c r="F75" s="43"/>
      <c r="G75" s="45"/>
      <c r="H75" s="40"/>
      <c r="I75" s="43"/>
      <c r="J75" s="45"/>
      <c r="K75" s="40"/>
    </row>
    <row r="76" spans="1:11">
      <c r="A76" s="20"/>
      <c r="B76" s="70" t="s">
        <v>945</v>
      </c>
      <c r="C76" s="22"/>
      <c r="D76" s="22"/>
      <c r="E76" s="22"/>
      <c r="F76" s="22"/>
      <c r="G76" s="22"/>
      <c r="H76" s="22"/>
      <c r="I76" s="22"/>
      <c r="J76" s="22"/>
      <c r="K76" s="22"/>
    </row>
    <row r="77" spans="1:11">
      <c r="A77" s="20"/>
      <c r="B77" s="74" t="s">
        <v>946</v>
      </c>
      <c r="C77" s="45">
        <v>55</v>
      </c>
      <c r="D77" s="45"/>
      <c r="E77" s="40"/>
      <c r="F77" s="45">
        <v>924</v>
      </c>
      <c r="G77" s="45"/>
      <c r="H77" s="40"/>
      <c r="I77" s="45" t="s">
        <v>420</v>
      </c>
      <c r="J77" s="45"/>
      <c r="K77" s="40"/>
    </row>
    <row r="78" spans="1:11">
      <c r="A78" s="20"/>
      <c r="B78" s="74"/>
      <c r="C78" s="45"/>
      <c r="D78" s="45"/>
      <c r="E78" s="40"/>
      <c r="F78" s="45"/>
      <c r="G78" s="45"/>
      <c r="H78" s="40"/>
      <c r="I78" s="45"/>
      <c r="J78" s="45"/>
      <c r="K78" s="40"/>
    </row>
    <row r="79" spans="1:11">
      <c r="A79" s="20"/>
      <c r="B79" s="75" t="s">
        <v>947</v>
      </c>
      <c r="C79" s="68" t="s">
        <v>948</v>
      </c>
      <c r="D79" s="68"/>
      <c r="E79" s="26" t="s">
        <v>442</v>
      </c>
      <c r="F79" s="68" t="s">
        <v>420</v>
      </c>
      <c r="G79" s="68"/>
      <c r="H79" s="22"/>
      <c r="I79" s="68" t="s">
        <v>420</v>
      </c>
      <c r="J79" s="68"/>
      <c r="K79" s="22"/>
    </row>
    <row r="80" spans="1:11">
      <c r="A80" s="20"/>
      <c r="B80" s="75"/>
      <c r="C80" s="68"/>
      <c r="D80" s="68"/>
      <c r="E80" s="26"/>
      <c r="F80" s="68"/>
      <c r="G80" s="68"/>
      <c r="H80" s="22"/>
      <c r="I80" s="68"/>
      <c r="J80" s="68"/>
      <c r="K80" s="22"/>
    </row>
    <row r="81" spans="1:11">
      <c r="A81" s="20"/>
      <c r="B81" s="83" t="s">
        <v>949</v>
      </c>
      <c r="C81" s="45" t="s">
        <v>420</v>
      </c>
      <c r="D81" s="45"/>
      <c r="E81" s="40"/>
      <c r="F81" s="45" t="s">
        <v>420</v>
      </c>
      <c r="G81" s="45"/>
      <c r="H81" s="40"/>
      <c r="I81" s="45">
        <v>913</v>
      </c>
      <c r="J81" s="45"/>
      <c r="K81" s="40"/>
    </row>
    <row r="82" spans="1:11">
      <c r="A82" s="20"/>
      <c r="B82" s="83"/>
      <c r="C82" s="45"/>
      <c r="D82" s="45"/>
      <c r="E82" s="40"/>
      <c r="F82" s="45"/>
      <c r="G82" s="45"/>
      <c r="H82" s="40"/>
      <c r="I82" s="45"/>
      <c r="J82" s="45"/>
      <c r="K82" s="40"/>
    </row>
    <row r="83" spans="1:11">
      <c r="A83" s="20"/>
      <c r="B83" s="95" t="s">
        <v>950</v>
      </c>
      <c r="C83" s="68" t="s">
        <v>420</v>
      </c>
      <c r="D83" s="68"/>
      <c r="E83" s="22"/>
      <c r="F83" s="68" t="s">
        <v>420</v>
      </c>
      <c r="G83" s="68"/>
      <c r="H83" s="22"/>
      <c r="I83" s="68" t="s">
        <v>951</v>
      </c>
      <c r="J83" s="68"/>
      <c r="K83" s="26" t="s">
        <v>442</v>
      </c>
    </row>
    <row r="84" spans="1:11" ht="15.75" thickBot="1">
      <c r="A84" s="20"/>
      <c r="B84" s="96"/>
      <c r="C84" s="88"/>
      <c r="D84" s="88"/>
      <c r="E84" s="55"/>
      <c r="F84" s="88"/>
      <c r="G84" s="88"/>
      <c r="H84" s="55"/>
      <c r="I84" s="88"/>
      <c r="J84" s="88"/>
      <c r="K84" s="63"/>
    </row>
    <row r="85" spans="1:11">
      <c r="A85" s="20"/>
      <c r="B85" s="60" t="s">
        <v>443</v>
      </c>
      <c r="C85" s="60" t="s">
        <v>396</v>
      </c>
      <c r="D85" s="89">
        <v>284</v>
      </c>
      <c r="E85" s="41"/>
      <c r="F85" s="60" t="s">
        <v>396</v>
      </c>
      <c r="G85" s="62">
        <v>1902</v>
      </c>
      <c r="H85" s="41"/>
      <c r="I85" s="60" t="s">
        <v>396</v>
      </c>
      <c r="J85" s="89">
        <v>978</v>
      </c>
      <c r="K85" s="41"/>
    </row>
    <row r="86" spans="1:11" ht="15.75" thickBot="1">
      <c r="A86" s="20"/>
      <c r="B86" s="65"/>
      <c r="C86" s="65"/>
      <c r="D86" s="90"/>
      <c r="E86" s="47"/>
      <c r="F86" s="65"/>
      <c r="G86" s="66"/>
      <c r="H86" s="47"/>
      <c r="I86" s="65"/>
      <c r="J86" s="90"/>
      <c r="K86" s="47"/>
    </row>
    <row r="87" spans="1:11">
      <c r="A87" s="20"/>
      <c r="B87" s="49" t="s">
        <v>952</v>
      </c>
      <c r="C87" s="49" t="s">
        <v>396</v>
      </c>
      <c r="D87" s="79">
        <v>184</v>
      </c>
      <c r="E87" s="54"/>
      <c r="F87" s="49" t="s">
        <v>396</v>
      </c>
      <c r="G87" s="79">
        <v>148</v>
      </c>
      <c r="H87" s="54"/>
      <c r="I87" s="49" t="s">
        <v>396</v>
      </c>
      <c r="J87" s="79">
        <v>147</v>
      </c>
      <c r="K87" s="54"/>
    </row>
    <row r="88" spans="1:11" ht="15.75" thickBot="1">
      <c r="A88" s="20"/>
      <c r="B88" s="50"/>
      <c r="C88" s="50"/>
      <c r="D88" s="86"/>
      <c r="E88" s="55"/>
      <c r="F88" s="50"/>
      <c r="G88" s="86"/>
      <c r="H88" s="55"/>
      <c r="I88" s="50"/>
      <c r="J88" s="86"/>
      <c r="K88" s="55"/>
    </row>
    <row r="89" spans="1:11" ht="51" customHeight="1">
      <c r="A89" s="20"/>
      <c r="B89" s="54" t="s">
        <v>953</v>
      </c>
      <c r="C89" s="54"/>
      <c r="D89" s="54"/>
      <c r="E89" s="54"/>
      <c r="F89" s="54"/>
      <c r="G89" s="54"/>
      <c r="H89" s="54"/>
      <c r="I89" s="54"/>
      <c r="J89" s="54"/>
      <c r="K89" s="54"/>
    </row>
    <row r="90" spans="1:11">
      <c r="A90" s="20"/>
      <c r="B90" s="22" t="s">
        <v>954</v>
      </c>
      <c r="C90" s="22"/>
      <c r="D90" s="22"/>
      <c r="E90" s="22"/>
      <c r="F90" s="22"/>
      <c r="G90" s="22"/>
      <c r="H90" s="22"/>
      <c r="I90" s="22"/>
      <c r="J90" s="22"/>
      <c r="K90" s="22"/>
    </row>
    <row r="91" spans="1:11" ht="25.5" customHeight="1">
      <c r="A91" s="20"/>
      <c r="B91" s="22" t="s">
        <v>955</v>
      </c>
      <c r="C91" s="22"/>
      <c r="D91" s="22"/>
      <c r="E91" s="22"/>
      <c r="F91" s="22"/>
      <c r="G91" s="22"/>
      <c r="H91" s="22"/>
      <c r="I91" s="22"/>
      <c r="J91" s="22"/>
      <c r="K91" s="22"/>
    </row>
  </sheetData>
  <mergeCells count="217">
    <mergeCell ref="B89:K89"/>
    <mergeCell ref="B90:K90"/>
    <mergeCell ref="B91:K91"/>
    <mergeCell ref="B5:K5"/>
    <mergeCell ref="B16:K16"/>
    <mergeCell ref="B17:K17"/>
    <mergeCell ref="B28:K28"/>
    <mergeCell ref="B68:K68"/>
    <mergeCell ref="B69:K69"/>
    <mergeCell ref="H87:H88"/>
    <mergeCell ref="I87:I88"/>
    <mergeCell ref="J87:J88"/>
    <mergeCell ref="K87:K88"/>
    <mergeCell ref="A1:A2"/>
    <mergeCell ref="B1:K1"/>
    <mergeCell ref="B2:K2"/>
    <mergeCell ref="B3:K3"/>
    <mergeCell ref="A4:A91"/>
    <mergeCell ref="B4:K4"/>
    <mergeCell ref="H85:H86"/>
    <mergeCell ref="I85:I86"/>
    <mergeCell ref="J85:J86"/>
    <mergeCell ref="K85:K86"/>
    <mergeCell ref="B87:B88"/>
    <mergeCell ref="C87:C88"/>
    <mergeCell ref="D87:D88"/>
    <mergeCell ref="E87:E88"/>
    <mergeCell ref="F87:F88"/>
    <mergeCell ref="G87:G88"/>
    <mergeCell ref="B85:B86"/>
    <mergeCell ref="C85:C86"/>
    <mergeCell ref="D85:D86"/>
    <mergeCell ref="E85:E86"/>
    <mergeCell ref="F85:F86"/>
    <mergeCell ref="G85:G86"/>
    <mergeCell ref="K81:K82"/>
    <mergeCell ref="B83:B84"/>
    <mergeCell ref="C83:D84"/>
    <mergeCell ref="E83:E84"/>
    <mergeCell ref="F83:G84"/>
    <mergeCell ref="H83:H84"/>
    <mergeCell ref="I83:J84"/>
    <mergeCell ref="K83:K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H74:H75"/>
    <mergeCell ref="I74:I75"/>
    <mergeCell ref="J74:J75"/>
    <mergeCell ref="K74:K75"/>
    <mergeCell ref="C76:E76"/>
    <mergeCell ref="F76:H76"/>
    <mergeCell ref="I76:K76"/>
    <mergeCell ref="B74:B75"/>
    <mergeCell ref="C74:C75"/>
    <mergeCell ref="D74:D75"/>
    <mergeCell ref="E74:E75"/>
    <mergeCell ref="F74:F75"/>
    <mergeCell ref="G74:G75"/>
    <mergeCell ref="G66:G67"/>
    <mergeCell ref="H66:H67"/>
    <mergeCell ref="B71:K71"/>
    <mergeCell ref="C73:E73"/>
    <mergeCell ref="F73:H73"/>
    <mergeCell ref="I73:K73"/>
    <mergeCell ref="B70:K70"/>
    <mergeCell ref="B64:B65"/>
    <mergeCell ref="C64:D65"/>
    <mergeCell ref="E64:E65"/>
    <mergeCell ref="F64:G65"/>
    <mergeCell ref="H64:H65"/>
    <mergeCell ref="B66:B67"/>
    <mergeCell ref="C66:C67"/>
    <mergeCell ref="D66:D67"/>
    <mergeCell ref="E66:E67"/>
    <mergeCell ref="F66:F67"/>
    <mergeCell ref="B61:B62"/>
    <mergeCell ref="C61:D62"/>
    <mergeCell ref="E61:E62"/>
    <mergeCell ref="F61:G62"/>
    <mergeCell ref="H61:H62"/>
    <mergeCell ref="C63:D63"/>
    <mergeCell ref="F63:G63"/>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C42:E42"/>
    <mergeCell ref="F42:H42"/>
    <mergeCell ref="B43:B44"/>
    <mergeCell ref="C43:D44"/>
    <mergeCell ref="E43:E44"/>
    <mergeCell ref="F43:G44"/>
    <mergeCell ref="H43:H44"/>
    <mergeCell ref="C39:D39"/>
    <mergeCell ref="F39:G39"/>
    <mergeCell ref="C40:D40"/>
    <mergeCell ref="F40:G40"/>
    <mergeCell ref="C41:D41"/>
    <mergeCell ref="F41:G41"/>
    <mergeCell ref="C36:D36"/>
    <mergeCell ref="F36:G36"/>
    <mergeCell ref="C37:D37"/>
    <mergeCell ref="F37:G37"/>
    <mergeCell ref="C38:D38"/>
    <mergeCell ref="F38:G38"/>
    <mergeCell ref="C33:E33"/>
    <mergeCell ref="F33:H33"/>
    <mergeCell ref="B34:B35"/>
    <mergeCell ref="C34:C35"/>
    <mergeCell ref="D34:D35"/>
    <mergeCell ref="E34:E35"/>
    <mergeCell ref="F34:F35"/>
    <mergeCell ref="G34:G35"/>
    <mergeCell ref="H34:H35"/>
    <mergeCell ref="B29:H29"/>
    <mergeCell ref="B31:B32"/>
    <mergeCell ref="C31:D32"/>
    <mergeCell ref="E31:E32"/>
    <mergeCell ref="F31:G32"/>
    <mergeCell ref="H31:H32"/>
    <mergeCell ref="K14:K15"/>
    <mergeCell ref="B18:H18"/>
    <mergeCell ref="B20:B21"/>
    <mergeCell ref="C20:C21"/>
    <mergeCell ref="D20:D21"/>
    <mergeCell ref="E20:E21"/>
    <mergeCell ref="F20:F21"/>
    <mergeCell ref="G20:G21"/>
    <mergeCell ref="H20:H21"/>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D9"/>
    <mergeCell ref="E8:E9"/>
    <mergeCell ref="F8:G9"/>
    <mergeCell ref="H8:H9"/>
    <mergeCell ref="I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3.28515625" customWidth="1"/>
    <col min="4" max="4" width="12.140625" customWidth="1"/>
    <col min="5" max="5" width="2.5703125" customWidth="1"/>
    <col min="6" max="6" width="3.28515625" customWidth="1"/>
    <col min="7" max="7" width="10.42578125" customWidth="1"/>
    <col min="8" max="8" width="2.5703125" customWidth="1"/>
    <col min="9" max="9" width="3.28515625" customWidth="1"/>
    <col min="10" max="10" width="12.140625" customWidth="1"/>
    <col min="11" max="11" width="2.5703125" customWidth="1"/>
  </cols>
  <sheetData>
    <row r="1" spans="1:11" ht="15" customHeight="1">
      <c r="A1" s="8" t="s">
        <v>95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7</v>
      </c>
      <c r="B3" s="19"/>
      <c r="C3" s="19"/>
      <c r="D3" s="19"/>
      <c r="E3" s="19"/>
      <c r="F3" s="19"/>
      <c r="G3" s="19"/>
      <c r="H3" s="19"/>
      <c r="I3" s="19"/>
      <c r="J3" s="19"/>
      <c r="K3" s="19"/>
    </row>
    <row r="4" spans="1:11">
      <c r="A4" s="20" t="s">
        <v>956</v>
      </c>
      <c r="B4" s="21" t="s">
        <v>957</v>
      </c>
      <c r="C4" s="21"/>
      <c r="D4" s="21"/>
      <c r="E4" s="21"/>
      <c r="F4" s="21"/>
      <c r="G4" s="21"/>
      <c r="H4" s="21"/>
      <c r="I4" s="21"/>
      <c r="J4" s="21"/>
      <c r="K4" s="21"/>
    </row>
    <row r="5" spans="1:11" ht="25.5" customHeight="1">
      <c r="A5" s="20"/>
      <c r="B5" s="22" t="s">
        <v>958</v>
      </c>
      <c r="C5" s="22"/>
      <c r="D5" s="22"/>
      <c r="E5" s="22"/>
      <c r="F5" s="22"/>
      <c r="G5" s="22"/>
      <c r="H5" s="22"/>
      <c r="I5" s="22"/>
      <c r="J5" s="22"/>
      <c r="K5" s="22"/>
    </row>
    <row r="6" spans="1:11">
      <c r="A6" s="20"/>
      <c r="B6" s="18"/>
      <c r="C6" s="18"/>
      <c r="D6" s="18"/>
      <c r="E6" s="18"/>
      <c r="F6" s="18"/>
      <c r="G6" s="18"/>
      <c r="H6" s="18"/>
      <c r="I6" s="18"/>
      <c r="J6" s="18"/>
      <c r="K6" s="18"/>
    </row>
    <row r="7" spans="1:11">
      <c r="A7" s="20"/>
      <c r="B7" s="12"/>
      <c r="C7" s="12"/>
      <c r="D7" s="12"/>
      <c r="E7" s="12"/>
      <c r="F7" s="12"/>
      <c r="G7" s="12"/>
      <c r="H7" s="12"/>
      <c r="I7" s="12"/>
      <c r="J7" s="12"/>
      <c r="K7" s="12"/>
    </row>
    <row r="8" spans="1:11">
      <c r="A8" s="20"/>
      <c r="B8" s="110" t="s">
        <v>414</v>
      </c>
      <c r="C8" s="118" t="s">
        <v>959</v>
      </c>
      <c r="D8" s="118"/>
      <c r="E8" s="22"/>
      <c r="F8" s="118" t="s">
        <v>960</v>
      </c>
      <c r="G8" s="118"/>
      <c r="H8" s="22"/>
      <c r="I8" s="118" t="s">
        <v>963</v>
      </c>
      <c r="J8" s="118"/>
      <c r="K8" s="22"/>
    </row>
    <row r="9" spans="1:11">
      <c r="A9" s="20"/>
      <c r="B9" s="110"/>
      <c r="C9" s="118" t="s">
        <v>760</v>
      </c>
      <c r="D9" s="118"/>
      <c r="E9" s="22"/>
      <c r="F9" s="118" t="s">
        <v>961</v>
      </c>
      <c r="G9" s="118"/>
      <c r="H9" s="22"/>
      <c r="I9" s="118" t="s">
        <v>760</v>
      </c>
      <c r="J9" s="118"/>
      <c r="K9" s="22"/>
    </row>
    <row r="10" spans="1:11" ht="15.75" thickBot="1">
      <c r="A10" s="20"/>
      <c r="B10" s="111"/>
      <c r="C10" s="120"/>
      <c r="D10" s="120"/>
      <c r="E10" s="55"/>
      <c r="F10" s="121" t="s">
        <v>962</v>
      </c>
      <c r="G10" s="121"/>
      <c r="H10" s="55"/>
      <c r="I10" s="120"/>
      <c r="J10" s="120"/>
      <c r="K10" s="55"/>
    </row>
    <row r="11" spans="1:11">
      <c r="A11" s="20"/>
      <c r="B11" s="32">
        <v>2014</v>
      </c>
      <c r="C11" s="41"/>
      <c r="D11" s="41"/>
      <c r="E11" s="41"/>
      <c r="F11" s="41"/>
      <c r="G11" s="41"/>
      <c r="H11" s="41"/>
      <c r="I11" s="41"/>
      <c r="J11" s="41"/>
      <c r="K11" s="41"/>
    </row>
    <row r="12" spans="1:11">
      <c r="A12" s="20"/>
      <c r="B12" s="26" t="s">
        <v>964</v>
      </c>
      <c r="C12" s="26" t="s">
        <v>396</v>
      </c>
      <c r="D12" s="42">
        <v>11825</v>
      </c>
      <c r="E12" s="22"/>
      <c r="F12" s="26" t="s">
        <v>396</v>
      </c>
      <c r="G12" s="68" t="s">
        <v>965</v>
      </c>
      <c r="H12" s="26" t="s">
        <v>442</v>
      </c>
      <c r="I12" s="26" t="s">
        <v>396</v>
      </c>
      <c r="J12" s="42">
        <v>7686</v>
      </c>
      <c r="K12" s="22"/>
    </row>
    <row r="13" spans="1:11">
      <c r="A13" s="20"/>
      <c r="B13" s="26"/>
      <c r="C13" s="26"/>
      <c r="D13" s="42"/>
      <c r="E13" s="22"/>
      <c r="F13" s="26"/>
      <c r="G13" s="68"/>
      <c r="H13" s="26"/>
      <c r="I13" s="26"/>
      <c r="J13" s="42"/>
      <c r="K13" s="22"/>
    </row>
    <row r="14" spans="1:11">
      <c r="A14" s="20"/>
      <c r="B14" s="43" t="s">
        <v>122</v>
      </c>
      <c r="C14" s="45" t="s">
        <v>966</v>
      </c>
      <c r="D14" s="45"/>
      <c r="E14" s="43" t="s">
        <v>442</v>
      </c>
      <c r="F14" s="45">
        <v>15</v>
      </c>
      <c r="G14" s="45"/>
      <c r="H14" s="40"/>
      <c r="I14" s="45" t="s">
        <v>967</v>
      </c>
      <c r="J14" s="45"/>
      <c r="K14" s="43" t="s">
        <v>442</v>
      </c>
    </row>
    <row r="15" spans="1:11">
      <c r="A15" s="20"/>
      <c r="B15" s="43"/>
      <c r="C15" s="45"/>
      <c r="D15" s="45"/>
      <c r="E15" s="43"/>
      <c r="F15" s="45"/>
      <c r="G15" s="45"/>
      <c r="H15" s="40"/>
      <c r="I15" s="45"/>
      <c r="J15" s="45"/>
      <c r="K15" s="43"/>
    </row>
    <row r="16" spans="1:11">
      <c r="A16" s="20"/>
      <c r="B16" s="26" t="s">
        <v>123</v>
      </c>
      <c r="C16" s="68" t="s">
        <v>968</v>
      </c>
      <c r="D16" s="68"/>
      <c r="E16" s="26" t="s">
        <v>442</v>
      </c>
      <c r="F16" s="42">
        <v>4595</v>
      </c>
      <c r="G16" s="42"/>
      <c r="H16" s="22"/>
      <c r="I16" s="68" t="s">
        <v>969</v>
      </c>
      <c r="J16" s="68"/>
      <c r="K16" s="26" t="s">
        <v>442</v>
      </c>
    </row>
    <row r="17" spans="1:11" ht="15.75" thickBot="1">
      <c r="A17" s="20"/>
      <c r="B17" s="63"/>
      <c r="C17" s="88"/>
      <c r="D17" s="88"/>
      <c r="E17" s="63"/>
      <c r="F17" s="64"/>
      <c r="G17" s="64"/>
      <c r="H17" s="55"/>
      <c r="I17" s="88"/>
      <c r="J17" s="88"/>
      <c r="K17" s="63"/>
    </row>
    <row r="18" spans="1:11">
      <c r="A18" s="20"/>
      <c r="B18" s="60" t="s">
        <v>970</v>
      </c>
      <c r="C18" s="60" t="s">
        <v>396</v>
      </c>
      <c r="D18" s="89" t="s">
        <v>971</v>
      </c>
      <c r="E18" s="60" t="s">
        <v>442</v>
      </c>
      <c r="F18" s="60" t="s">
        <v>396</v>
      </c>
      <c r="G18" s="89">
        <v>471</v>
      </c>
      <c r="H18" s="41"/>
      <c r="I18" s="60" t="s">
        <v>396</v>
      </c>
      <c r="J18" s="89" t="s">
        <v>972</v>
      </c>
      <c r="K18" s="60" t="s">
        <v>442</v>
      </c>
    </row>
    <row r="19" spans="1:11" ht="15.75" thickBot="1">
      <c r="A19" s="20"/>
      <c r="B19" s="65"/>
      <c r="C19" s="65"/>
      <c r="D19" s="90"/>
      <c r="E19" s="65"/>
      <c r="F19" s="65"/>
      <c r="G19" s="90"/>
      <c r="H19" s="47"/>
      <c r="I19" s="65"/>
      <c r="J19" s="90"/>
      <c r="K19" s="65"/>
    </row>
    <row r="20" spans="1:11">
      <c r="A20" s="20"/>
      <c r="B20" s="36">
        <v>2013</v>
      </c>
      <c r="C20" s="54"/>
      <c r="D20" s="54"/>
      <c r="E20" s="54"/>
      <c r="F20" s="54"/>
      <c r="G20" s="54"/>
      <c r="H20" s="54"/>
      <c r="I20" s="54"/>
      <c r="J20" s="54"/>
      <c r="K20" s="54"/>
    </row>
    <row r="21" spans="1:11">
      <c r="A21" s="20"/>
      <c r="B21" s="43" t="s">
        <v>973</v>
      </c>
      <c r="C21" s="43" t="s">
        <v>396</v>
      </c>
      <c r="D21" s="45" t="s">
        <v>974</v>
      </c>
      <c r="E21" s="43" t="s">
        <v>442</v>
      </c>
      <c r="F21" s="43" t="s">
        <v>396</v>
      </c>
      <c r="G21" s="57">
        <v>5925</v>
      </c>
      <c r="H21" s="40"/>
      <c r="I21" s="43" t="s">
        <v>396</v>
      </c>
      <c r="J21" s="45" t="s">
        <v>975</v>
      </c>
      <c r="K21" s="43" t="s">
        <v>442</v>
      </c>
    </row>
    <row r="22" spans="1:11">
      <c r="A22" s="20"/>
      <c r="B22" s="43"/>
      <c r="C22" s="43"/>
      <c r="D22" s="45"/>
      <c r="E22" s="43"/>
      <c r="F22" s="43"/>
      <c r="G22" s="57"/>
      <c r="H22" s="40"/>
      <c r="I22" s="43"/>
      <c r="J22" s="45"/>
      <c r="K22" s="43"/>
    </row>
    <row r="23" spans="1:11">
      <c r="A23" s="20"/>
      <c r="B23" s="26" t="s">
        <v>122</v>
      </c>
      <c r="C23" s="68" t="s">
        <v>976</v>
      </c>
      <c r="D23" s="68"/>
      <c r="E23" s="26" t="s">
        <v>442</v>
      </c>
      <c r="F23" s="68">
        <v>2</v>
      </c>
      <c r="G23" s="68"/>
      <c r="H23" s="22"/>
      <c r="I23" s="68" t="s">
        <v>977</v>
      </c>
      <c r="J23" s="68"/>
      <c r="K23" s="26" t="s">
        <v>442</v>
      </c>
    </row>
    <row r="24" spans="1:11">
      <c r="A24" s="20"/>
      <c r="B24" s="26"/>
      <c r="C24" s="68"/>
      <c r="D24" s="68"/>
      <c r="E24" s="26"/>
      <c r="F24" s="68"/>
      <c r="G24" s="68"/>
      <c r="H24" s="22"/>
      <c r="I24" s="68"/>
      <c r="J24" s="68"/>
      <c r="K24" s="26"/>
    </row>
    <row r="25" spans="1:11">
      <c r="A25" s="20"/>
      <c r="B25" s="43" t="s">
        <v>123</v>
      </c>
      <c r="C25" s="57">
        <v>18299</v>
      </c>
      <c r="D25" s="57"/>
      <c r="E25" s="40"/>
      <c r="F25" s="45" t="s">
        <v>978</v>
      </c>
      <c r="G25" s="45"/>
      <c r="H25" s="43" t="s">
        <v>442</v>
      </c>
      <c r="I25" s="57">
        <v>11894</v>
      </c>
      <c r="J25" s="57"/>
      <c r="K25" s="40"/>
    </row>
    <row r="26" spans="1:11" ht="15.75" thickBot="1">
      <c r="A26" s="20"/>
      <c r="B26" s="44"/>
      <c r="C26" s="58"/>
      <c r="D26" s="58"/>
      <c r="E26" s="47"/>
      <c r="F26" s="46"/>
      <c r="G26" s="46"/>
      <c r="H26" s="44"/>
      <c r="I26" s="58"/>
      <c r="J26" s="58"/>
      <c r="K26" s="47"/>
    </row>
    <row r="27" spans="1:11">
      <c r="A27" s="20"/>
      <c r="B27" s="49" t="s">
        <v>979</v>
      </c>
      <c r="C27" s="49" t="s">
        <v>396</v>
      </c>
      <c r="D27" s="52">
        <v>1366</v>
      </c>
      <c r="E27" s="54"/>
      <c r="F27" s="49" t="s">
        <v>396</v>
      </c>
      <c r="G27" s="79" t="s">
        <v>980</v>
      </c>
      <c r="H27" s="49" t="s">
        <v>442</v>
      </c>
      <c r="I27" s="49" t="s">
        <v>396</v>
      </c>
      <c r="J27" s="79">
        <v>888</v>
      </c>
      <c r="K27" s="54"/>
    </row>
    <row r="28" spans="1:11" ht="15.75" thickBot="1">
      <c r="A28" s="20"/>
      <c r="B28" s="50"/>
      <c r="C28" s="50"/>
      <c r="D28" s="53"/>
      <c r="E28" s="55"/>
      <c r="F28" s="50"/>
      <c r="G28" s="86"/>
      <c r="H28" s="50"/>
      <c r="I28" s="50"/>
      <c r="J28" s="86"/>
      <c r="K28" s="55"/>
    </row>
    <row r="29" spans="1:11">
      <c r="A29" s="20"/>
      <c r="B29" s="32">
        <v>2012</v>
      </c>
      <c r="C29" s="41"/>
      <c r="D29" s="41"/>
      <c r="E29" s="41"/>
      <c r="F29" s="41"/>
      <c r="G29" s="41"/>
      <c r="H29" s="41"/>
      <c r="I29" s="41"/>
      <c r="J29" s="41"/>
      <c r="K29" s="41"/>
    </row>
    <row r="30" spans="1:11">
      <c r="A30" s="20"/>
      <c r="B30" s="26" t="s">
        <v>964</v>
      </c>
      <c r="C30" s="26" t="s">
        <v>396</v>
      </c>
      <c r="D30" s="42">
        <v>4097</v>
      </c>
      <c r="E30" s="22"/>
      <c r="F30" s="26" t="s">
        <v>396</v>
      </c>
      <c r="G30" s="68" t="s">
        <v>981</v>
      </c>
      <c r="H30" s="26" t="s">
        <v>442</v>
      </c>
      <c r="I30" s="26" t="s">
        <v>396</v>
      </c>
      <c r="J30" s="42">
        <v>2663</v>
      </c>
      <c r="K30" s="22"/>
    </row>
    <row r="31" spans="1:11">
      <c r="A31" s="20"/>
      <c r="B31" s="26"/>
      <c r="C31" s="26"/>
      <c r="D31" s="42"/>
      <c r="E31" s="22"/>
      <c r="F31" s="26"/>
      <c r="G31" s="68"/>
      <c r="H31" s="26"/>
      <c r="I31" s="26"/>
      <c r="J31" s="42"/>
      <c r="K31" s="22"/>
    </row>
    <row r="32" spans="1:11">
      <c r="A32" s="20"/>
      <c r="B32" s="43" t="s">
        <v>122</v>
      </c>
      <c r="C32" s="45" t="s">
        <v>982</v>
      </c>
      <c r="D32" s="45"/>
      <c r="E32" s="43" t="s">
        <v>442</v>
      </c>
      <c r="F32" s="57">
        <v>1055</v>
      </c>
      <c r="G32" s="57"/>
      <c r="H32" s="40"/>
      <c r="I32" s="45" t="s">
        <v>983</v>
      </c>
      <c r="J32" s="45"/>
      <c r="K32" s="43" t="s">
        <v>442</v>
      </c>
    </row>
    <row r="33" spans="1:11">
      <c r="A33" s="20"/>
      <c r="B33" s="43"/>
      <c r="C33" s="45"/>
      <c r="D33" s="45"/>
      <c r="E33" s="43"/>
      <c r="F33" s="57"/>
      <c r="G33" s="57"/>
      <c r="H33" s="40"/>
      <c r="I33" s="45"/>
      <c r="J33" s="45"/>
      <c r="K33" s="43"/>
    </row>
    <row r="34" spans="1:11">
      <c r="A34" s="20"/>
      <c r="B34" s="26" t="s">
        <v>123</v>
      </c>
      <c r="C34" s="68" t="s">
        <v>984</v>
      </c>
      <c r="D34" s="68"/>
      <c r="E34" s="26" t="s">
        <v>442</v>
      </c>
      <c r="F34" s="68">
        <v>95</v>
      </c>
      <c r="G34" s="68"/>
      <c r="H34" s="22"/>
      <c r="I34" s="68" t="s">
        <v>985</v>
      </c>
      <c r="J34" s="68"/>
      <c r="K34" s="26" t="s">
        <v>442</v>
      </c>
    </row>
    <row r="35" spans="1:11" ht="15.75" thickBot="1">
      <c r="A35" s="20"/>
      <c r="B35" s="63"/>
      <c r="C35" s="88"/>
      <c r="D35" s="88"/>
      <c r="E35" s="63"/>
      <c r="F35" s="88"/>
      <c r="G35" s="88"/>
      <c r="H35" s="55"/>
      <c r="I35" s="88"/>
      <c r="J35" s="88"/>
      <c r="K35" s="63"/>
    </row>
    <row r="36" spans="1:11">
      <c r="A36" s="20"/>
      <c r="B36" s="60" t="s">
        <v>979</v>
      </c>
      <c r="C36" s="60" t="s">
        <v>396</v>
      </c>
      <c r="D36" s="89">
        <v>810</v>
      </c>
      <c r="E36" s="41"/>
      <c r="F36" s="60" t="s">
        <v>396</v>
      </c>
      <c r="G36" s="89" t="s">
        <v>986</v>
      </c>
      <c r="H36" s="60" t="s">
        <v>442</v>
      </c>
      <c r="I36" s="60" t="s">
        <v>396</v>
      </c>
      <c r="J36" s="89">
        <v>526</v>
      </c>
      <c r="K36" s="41"/>
    </row>
    <row r="37" spans="1:11" ht="15.75" thickBot="1">
      <c r="A37" s="20"/>
      <c r="B37" s="65"/>
      <c r="C37" s="65"/>
      <c r="D37" s="90"/>
      <c r="E37" s="47"/>
      <c r="F37" s="65"/>
      <c r="G37" s="90"/>
      <c r="H37" s="65"/>
      <c r="I37" s="65"/>
      <c r="J37" s="90"/>
      <c r="K37" s="47"/>
    </row>
  </sheetData>
  <mergeCells count="132">
    <mergeCell ref="B5:K5"/>
    <mergeCell ref="H36:H37"/>
    <mergeCell ref="I36:I37"/>
    <mergeCell ref="J36:J37"/>
    <mergeCell ref="K36:K37"/>
    <mergeCell ref="A1:A2"/>
    <mergeCell ref="B1:K1"/>
    <mergeCell ref="B2:K2"/>
    <mergeCell ref="B3:K3"/>
    <mergeCell ref="A4:A37"/>
    <mergeCell ref="B4:K4"/>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H27:H28"/>
    <mergeCell ref="I27:I28"/>
    <mergeCell ref="J27:J28"/>
    <mergeCell ref="K27:K28"/>
    <mergeCell ref="C29:E29"/>
    <mergeCell ref="F29:H29"/>
    <mergeCell ref="I29:K29"/>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H18:H19"/>
    <mergeCell ref="I18:I19"/>
    <mergeCell ref="J18:J19"/>
    <mergeCell ref="K18:K19"/>
    <mergeCell ref="C20:E20"/>
    <mergeCell ref="F20:H20"/>
    <mergeCell ref="I20:K20"/>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I8:J8"/>
    <mergeCell ref="I9:J9"/>
    <mergeCell ref="I10:J10"/>
    <mergeCell ref="K8:K10"/>
    <mergeCell ref="C11:E11"/>
    <mergeCell ref="F11:H11"/>
    <mergeCell ref="I11:K11"/>
    <mergeCell ref="B6:K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3" width="36.5703125" bestFit="1" customWidth="1"/>
    <col min="4" max="4" width="24" customWidth="1"/>
    <col min="5" max="5" width="15.85546875" customWidth="1"/>
    <col min="6" max="6" width="8.42578125" customWidth="1"/>
    <col min="7" max="7" width="24" customWidth="1"/>
    <col min="8" max="8" width="8.42578125" customWidth="1"/>
    <col min="9" max="9" width="6.140625" customWidth="1"/>
    <col min="10" max="10" width="17.5703125" customWidth="1"/>
    <col min="11" max="11" width="4.85546875" customWidth="1"/>
    <col min="12" max="12" width="6.140625" customWidth="1"/>
    <col min="13" max="13" width="20.85546875" customWidth="1"/>
    <col min="14" max="14" width="29.140625" customWidth="1"/>
  </cols>
  <sheetData>
    <row r="1" spans="1:14" ht="15" customHeight="1">
      <c r="A1" s="8" t="s">
        <v>9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88</v>
      </c>
      <c r="B3" s="19"/>
      <c r="C3" s="19"/>
      <c r="D3" s="19"/>
      <c r="E3" s="19"/>
      <c r="F3" s="19"/>
      <c r="G3" s="19"/>
      <c r="H3" s="19"/>
      <c r="I3" s="19"/>
      <c r="J3" s="19"/>
      <c r="K3" s="19"/>
      <c r="L3" s="19"/>
      <c r="M3" s="19"/>
      <c r="N3" s="19"/>
    </row>
    <row r="4" spans="1:14">
      <c r="A4" s="20" t="s">
        <v>987</v>
      </c>
      <c r="B4" s="21" t="s">
        <v>989</v>
      </c>
      <c r="C4" s="21"/>
      <c r="D4" s="21"/>
      <c r="E4" s="21"/>
      <c r="F4" s="21"/>
      <c r="G4" s="21"/>
      <c r="H4" s="21"/>
      <c r="I4" s="21"/>
      <c r="J4" s="21"/>
      <c r="K4" s="21"/>
      <c r="L4" s="21"/>
      <c r="M4" s="21"/>
      <c r="N4" s="21"/>
    </row>
    <row r="5" spans="1:14" ht="25.5" customHeight="1">
      <c r="A5" s="20"/>
      <c r="B5" s="22" t="s">
        <v>990</v>
      </c>
      <c r="C5" s="22"/>
      <c r="D5" s="22"/>
      <c r="E5" s="22"/>
      <c r="F5" s="22"/>
      <c r="G5" s="22"/>
      <c r="H5" s="22"/>
      <c r="I5" s="22"/>
      <c r="J5" s="22"/>
      <c r="K5" s="22"/>
      <c r="L5" s="22"/>
      <c r="M5" s="22"/>
      <c r="N5" s="22"/>
    </row>
    <row r="6" spans="1:14">
      <c r="A6" s="20"/>
      <c r="B6" s="22" t="s">
        <v>991</v>
      </c>
      <c r="C6" s="22"/>
      <c r="D6" s="22"/>
      <c r="E6" s="22"/>
      <c r="F6" s="22"/>
      <c r="G6" s="22"/>
      <c r="H6" s="22"/>
      <c r="I6" s="22"/>
      <c r="J6" s="22"/>
      <c r="K6" s="22"/>
      <c r="L6" s="22"/>
      <c r="M6" s="22"/>
      <c r="N6" s="22"/>
    </row>
    <row r="7" spans="1:14">
      <c r="A7" s="20"/>
      <c r="B7" s="18"/>
      <c r="C7" s="18"/>
      <c r="D7" s="18"/>
      <c r="E7" s="18"/>
      <c r="F7" s="18"/>
      <c r="G7" s="18"/>
      <c r="H7" s="18"/>
    </row>
    <row r="8" spans="1:14">
      <c r="A8" s="20"/>
      <c r="B8" s="12"/>
      <c r="C8" s="12"/>
      <c r="D8" s="12"/>
      <c r="E8" s="12"/>
      <c r="F8" s="12"/>
      <c r="G8" s="12"/>
      <c r="H8" s="12"/>
    </row>
    <row r="9" spans="1:14">
      <c r="A9" s="20"/>
      <c r="B9" s="110" t="s">
        <v>414</v>
      </c>
      <c r="C9" s="118">
        <v>2014</v>
      </c>
      <c r="D9" s="118"/>
      <c r="E9" s="22"/>
      <c r="F9" s="118">
        <v>2013</v>
      </c>
      <c r="G9" s="118"/>
      <c r="H9" s="22"/>
    </row>
    <row r="10" spans="1:14" ht="15.75" thickBot="1">
      <c r="A10" s="20"/>
      <c r="B10" s="111"/>
      <c r="C10" s="121"/>
      <c r="D10" s="121"/>
      <c r="E10" s="55"/>
      <c r="F10" s="121"/>
      <c r="G10" s="121"/>
      <c r="H10" s="55"/>
    </row>
    <row r="11" spans="1:14" ht="25.5">
      <c r="A11" s="20"/>
      <c r="B11" s="98" t="s">
        <v>992</v>
      </c>
      <c r="C11" s="41"/>
      <c r="D11" s="41"/>
      <c r="E11" s="41"/>
      <c r="F11" s="41"/>
      <c r="G11" s="41"/>
      <c r="H11" s="41"/>
    </row>
    <row r="12" spans="1:14">
      <c r="A12" s="20"/>
      <c r="B12" s="103" t="s">
        <v>993</v>
      </c>
      <c r="C12" s="26" t="s">
        <v>396</v>
      </c>
      <c r="D12" s="42">
        <v>95969</v>
      </c>
      <c r="E12" s="22"/>
      <c r="F12" s="26" t="s">
        <v>396</v>
      </c>
      <c r="G12" s="42">
        <v>102454</v>
      </c>
      <c r="H12" s="22"/>
    </row>
    <row r="13" spans="1:14">
      <c r="A13" s="20"/>
      <c r="B13" s="103"/>
      <c r="C13" s="26"/>
      <c r="D13" s="42"/>
      <c r="E13" s="22"/>
      <c r="F13" s="26"/>
      <c r="G13" s="42"/>
      <c r="H13" s="22"/>
    </row>
    <row r="14" spans="1:14">
      <c r="A14" s="20"/>
      <c r="B14" s="99" t="s">
        <v>994</v>
      </c>
      <c r="C14" s="57">
        <v>2369</v>
      </c>
      <c r="D14" s="57"/>
      <c r="E14" s="40"/>
      <c r="F14" s="57">
        <v>2767</v>
      </c>
      <c r="G14" s="57"/>
      <c r="H14" s="40"/>
    </row>
    <row r="15" spans="1:14">
      <c r="A15" s="20"/>
      <c r="B15" s="99"/>
      <c r="C15" s="57"/>
      <c r="D15" s="57"/>
      <c r="E15" s="40"/>
      <c r="F15" s="57"/>
      <c r="G15" s="57"/>
      <c r="H15" s="40"/>
    </row>
    <row r="16" spans="1:14">
      <c r="A16" s="20"/>
      <c r="B16" s="103" t="s">
        <v>995</v>
      </c>
      <c r="C16" s="42">
        <v>4470</v>
      </c>
      <c r="D16" s="42"/>
      <c r="E16" s="22"/>
      <c r="F16" s="42">
        <v>3985</v>
      </c>
      <c r="G16" s="42"/>
      <c r="H16" s="22"/>
    </row>
    <row r="17" spans="1:14">
      <c r="A17" s="20"/>
      <c r="B17" s="103"/>
      <c r="C17" s="42"/>
      <c r="D17" s="42"/>
      <c r="E17" s="22"/>
      <c r="F17" s="42"/>
      <c r="G17" s="42"/>
      <c r="H17" s="22"/>
    </row>
    <row r="18" spans="1:14">
      <c r="A18" s="20"/>
      <c r="B18" s="103" t="s">
        <v>996</v>
      </c>
      <c r="C18" s="42">
        <v>16020</v>
      </c>
      <c r="D18" s="42"/>
      <c r="E18" s="22"/>
      <c r="F18" s="68" t="s">
        <v>997</v>
      </c>
      <c r="G18" s="68"/>
      <c r="H18" s="26" t="s">
        <v>442</v>
      </c>
    </row>
    <row r="19" spans="1:14">
      <c r="A19" s="20"/>
      <c r="B19" s="103"/>
      <c r="C19" s="42"/>
      <c r="D19" s="42"/>
      <c r="E19" s="22"/>
      <c r="F19" s="68"/>
      <c r="G19" s="68"/>
      <c r="H19" s="26"/>
    </row>
    <row r="20" spans="1:14" ht="15.75" thickBot="1">
      <c r="A20" s="20"/>
      <c r="B20" s="187" t="s">
        <v>998</v>
      </c>
      <c r="C20" s="46" t="s">
        <v>999</v>
      </c>
      <c r="D20" s="46"/>
      <c r="E20" s="142" t="s">
        <v>442</v>
      </c>
      <c r="F20" s="46" t="s">
        <v>1000</v>
      </c>
      <c r="G20" s="46"/>
      <c r="H20" s="142" t="s">
        <v>442</v>
      </c>
    </row>
    <row r="21" spans="1:14">
      <c r="A21" s="20"/>
      <c r="B21" s="173" t="s">
        <v>1001</v>
      </c>
      <c r="C21" s="49" t="s">
        <v>396</v>
      </c>
      <c r="D21" s="52">
        <v>113124</v>
      </c>
      <c r="E21" s="54"/>
      <c r="F21" s="49" t="s">
        <v>396</v>
      </c>
      <c r="G21" s="52">
        <v>95969</v>
      </c>
      <c r="H21" s="54"/>
    </row>
    <row r="22" spans="1:14" ht="15.75" thickBot="1">
      <c r="A22" s="20"/>
      <c r="B22" s="174"/>
      <c r="C22" s="50"/>
      <c r="D22" s="53"/>
      <c r="E22" s="55"/>
      <c r="F22" s="50"/>
      <c r="G22" s="53"/>
      <c r="H22" s="55"/>
    </row>
    <row r="23" spans="1:14">
      <c r="A23" s="20"/>
      <c r="B23" s="98" t="s">
        <v>1002</v>
      </c>
      <c r="C23" s="41"/>
      <c r="D23" s="41"/>
      <c r="E23" s="41"/>
      <c r="F23" s="41"/>
      <c r="G23" s="41"/>
      <c r="H23" s="41"/>
    </row>
    <row r="24" spans="1:14">
      <c r="A24" s="20"/>
      <c r="B24" s="103" t="s">
        <v>1003</v>
      </c>
      <c r="C24" s="26" t="s">
        <v>396</v>
      </c>
      <c r="D24" s="42">
        <v>89556</v>
      </c>
      <c r="E24" s="22"/>
      <c r="F24" s="26" t="s">
        <v>396</v>
      </c>
      <c r="G24" s="42">
        <v>81088</v>
      </c>
      <c r="H24" s="22"/>
    </row>
    <row r="25" spans="1:14">
      <c r="A25" s="20"/>
      <c r="B25" s="103"/>
      <c r="C25" s="26"/>
      <c r="D25" s="42"/>
      <c r="E25" s="22"/>
      <c r="F25" s="26"/>
      <c r="G25" s="42"/>
      <c r="H25" s="22"/>
    </row>
    <row r="26" spans="1:14">
      <c r="A26" s="20"/>
      <c r="B26" s="99" t="s">
        <v>1004</v>
      </c>
      <c r="C26" s="57">
        <v>9634</v>
      </c>
      <c r="D26" s="57"/>
      <c r="E26" s="40"/>
      <c r="F26" s="57">
        <v>14538</v>
      </c>
      <c r="G26" s="57"/>
      <c r="H26" s="40"/>
    </row>
    <row r="27" spans="1:14">
      <c r="A27" s="20"/>
      <c r="B27" s="99"/>
      <c r="C27" s="57"/>
      <c r="D27" s="57"/>
      <c r="E27" s="40"/>
      <c r="F27" s="57"/>
      <c r="G27" s="57"/>
      <c r="H27" s="40"/>
    </row>
    <row r="28" spans="1:14" ht="15.75" thickBot="1">
      <c r="A28" s="20"/>
      <c r="B28" s="188" t="s">
        <v>998</v>
      </c>
      <c r="C28" s="88" t="s">
        <v>999</v>
      </c>
      <c r="D28" s="88"/>
      <c r="E28" s="176" t="s">
        <v>442</v>
      </c>
      <c r="F28" s="88" t="s">
        <v>1000</v>
      </c>
      <c r="G28" s="88"/>
      <c r="H28" s="176" t="s">
        <v>442</v>
      </c>
    </row>
    <row r="29" spans="1:14">
      <c r="A29" s="20"/>
      <c r="B29" s="105" t="s">
        <v>1005</v>
      </c>
      <c r="C29" s="60" t="s">
        <v>396</v>
      </c>
      <c r="D29" s="62">
        <v>93486</v>
      </c>
      <c r="E29" s="41"/>
      <c r="F29" s="60" t="s">
        <v>396</v>
      </c>
      <c r="G29" s="62">
        <v>89556</v>
      </c>
      <c r="H29" s="41"/>
    </row>
    <row r="30" spans="1:14" ht="15.75" thickBot="1">
      <c r="A30" s="20"/>
      <c r="B30" s="106"/>
      <c r="C30" s="65"/>
      <c r="D30" s="66"/>
      <c r="E30" s="47"/>
      <c r="F30" s="65"/>
      <c r="G30" s="66"/>
      <c r="H30" s="47"/>
    </row>
    <row r="31" spans="1:14" ht="15.75" thickBot="1">
      <c r="A31" s="20"/>
      <c r="B31" s="166" t="s">
        <v>1006</v>
      </c>
      <c r="C31" s="168" t="s">
        <v>396</v>
      </c>
      <c r="D31" s="167" t="s">
        <v>1007</v>
      </c>
      <c r="E31" s="168" t="s">
        <v>442</v>
      </c>
      <c r="F31" s="168" t="s">
        <v>396</v>
      </c>
      <c r="G31" s="167" t="s">
        <v>1008</v>
      </c>
      <c r="H31" s="168" t="s">
        <v>442</v>
      </c>
    </row>
    <row r="32" spans="1:14">
      <c r="A32" s="20"/>
      <c r="B32" s="22" t="s">
        <v>1009</v>
      </c>
      <c r="C32" s="22"/>
      <c r="D32" s="22"/>
      <c r="E32" s="22"/>
      <c r="F32" s="22"/>
      <c r="G32" s="22"/>
      <c r="H32" s="22"/>
      <c r="I32" s="22"/>
      <c r="J32" s="22"/>
      <c r="K32" s="22"/>
      <c r="L32" s="22"/>
      <c r="M32" s="22"/>
      <c r="N32" s="22"/>
    </row>
    <row r="33" spans="1:14">
      <c r="A33" s="20"/>
      <c r="B33" s="18"/>
      <c r="C33" s="18"/>
      <c r="D33" s="18"/>
      <c r="E33" s="18"/>
      <c r="F33" s="18"/>
      <c r="G33" s="18"/>
      <c r="H33" s="18"/>
    </row>
    <row r="34" spans="1:14">
      <c r="A34" s="20"/>
      <c r="B34" s="12"/>
      <c r="C34" s="12"/>
      <c r="D34" s="12"/>
      <c r="E34" s="12"/>
      <c r="F34" s="12"/>
      <c r="G34" s="12"/>
      <c r="H34" s="12"/>
    </row>
    <row r="35" spans="1:14">
      <c r="A35" s="20"/>
      <c r="B35" s="110" t="s">
        <v>414</v>
      </c>
      <c r="C35" s="118">
        <v>2014</v>
      </c>
      <c r="D35" s="118"/>
      <c r="E35" s="22"/>
      <c r="F35" s="118">
        <v>2013</v>
      </c>
      <c r="G35" s="118"/>
      <c r="H35" s="22"/>
    </row>
    <row r="36" spans="1:14" ht="15.75" thickBot="1">
      <c r="A36" s="20"/>
      <c r="B36" s="111"/>
      <c r="C36" s="121"/>
      <c r="D36" s="121"/>
      <c r="E36" s="55"/>
      <c r="F36" s="121"/>
      <c r="G36" s="121"/>
      <c r="H36" s="55"/>
    </row>
    <row r="37" spans="1:14">
      <c r="A37" s="20"/>
      <c r="B37" s="97" t="s">
        <v>1010</v>
      </c>
      <c r="C37" s="34" t="s">
        <v>396</v>
      </c>
      <c r="D37" s="35" t="s">
        <v>1011</v>
      </c>
      <c r="E37" s="34" t="s">
        <v>442</v>
      </c>
      <c r="F37" s="34" t="s">
        <v>396</v>
      </c>
      <c r="G37" s="35" t="s">
        <v>1012</v>
      </c>
      <c r="H37" s="34" t="s">
        <v>442</v>
      </c>
    </row>
    <row r="38" spans="1:14">
      <c r="A38" s="20"/>
      <c r="B38" s="103" t="s">
        <v>1013</v>
      </c>
      <c r="C38" s="42">
        <v>30726</v>
      </c>
      <c r="D38" s="42"/>
      <c r="E38" s="22"/>
      <c r="F38" s="42">
        <v>18373</v>
      </c>
      <c r="G38" s="42"/>
      <c r="H38" s="22"/>
    </row>
    <row r="39" spans="1:14" ht="15.75" thickBot="1">
      <c r="A39" s="20"/>
      <c r="B39" s="104"/>
      <c r="C39" s="64"/>
      <c r="D39" s="64"/>
      <c r="E39" s="55"/>
      <c r="F39" s="64"/>
      <c r="G39" s="64"/>
      <c r="H39" s="55"/>
    </row>
    <row r="40" spans="1:14">
      <c r="A40" s="20"/>
      <c r="B40" s="105" t="s">
        <v>1014</v>
      </c>
      <c r="C40" s="60" t="s">
        <v>396</v>
      </c>
      <c r="D40" s="62">
        <v>29559</v>
      </c>
      <c r="E40" s="41"/>
      <c r="F40" s="60" t="s">
        <v>396</v>
      </c>
      <c r="G40" s="62">
        <v>17069</v>
      </c>
      <c r="H40" s="41"/>
    </row>
    <row r="41" spans="1:14" ht="15.75" thickBot="1">
      <c r="A41" s="20"/>
      <c r="B41" s="106"/>
      <c r="C41" s="65"/>
      <c r="D41" s="66"/>
      <c r="E41" s="47"/>
      <c r="F41" s="65"/>
      <c r="G41" s="66"/>
      <c r="H41" s="47"/>
    </row>
    <row r="42" spans="1:14">
      <c r="A42" s="20"/>
      <c r="B42" s="22" t="s">
        <v>1015</v>
      </c>
      <c r="C42" s="22"/>
      <c r="D42" s="22"/>
      <c r="E42" s="22"/>
      <c r="F42" s="22"/>
      <c r="G42" s="22"/>
      <c r="H42" s="22"/>
      <c r="I42" s="22"/>
      <c r="J42" s="22"/>
      <c r="K42" s="22"/>
      <c r="L42" s="22"/>
      <c r="M42" s="22"/>
      <c r="N42" s="22"/>
    </row>
    <row r="43" spans="1:14">
      <c r="A43" s="20"/>
      <c r="B43" s="18"/>
      <c r="C43" s="18"/>
      <c r="D43" s="18"/>
      <c r="E43" s="18"/>
      <c r="F43" s="18"/>
    </row>
    <row r="44" spans="1:14">
      <c r="A44" s="20"/>
      <c r="B44" s="12"/>
      <c r="C44" s="12"/>
      <c r="D44" s="12"/>
      <c r="E44" s="12"/>
      <c r="F44" s="12"/>
    </row>
    <row r="45" spans="1:14">
      <c r="A45" s="20"/>
      <c r="B45" s="22"/>
      <c r="C45" s="118">
        <v>2014</v>
      </c>
      <c r="D45" s="22"/>
      <c r="E45" s="118">
        <v>2013</v>
      </c>
      <c r="F45" s="22"/>
    </row>
    <row r="46" spans="1:14" ht="15.75" thickBot="1">
      <c r="A46" s="20"/>
      <c r="B46" s="55"/>
      <c r="C46" s="121"/>
      <c r="D46" s="55"/>
      <c r="E46" s="121"/>
      <c r="F46" s="55"/>
    </row>
    <row r="47" spans="1:14">
      <c r="A47" s="20"/>
      <c r="B47" s="34" t="s">
        <v>1016</v>
      </c>
      <c r="C47" s="35">
        <v>4</v>
      </c>
      <c r="D47" s="34" t="s">
        <v>662</v>
      </c>
      <c r="E47" s="35">
        <v>4.75</v>
      </c>
      <c r="F47" s="34" t="s">
        <v>662</v>
      </c>
    </row>
    <row r="48" spans="1:14" ht="15.75" thickBot="1">
      <c r="A48" s="20"/>
      <c r="B48" s="176" t="s">
        <v>1017</v>
      </c>
      <c r="C48" s="177">
        <v>3</v>
      </c>
      <c r="D48" s="176" t="s">
        <v>662</v>
      </c>
      <c r="E48" s="177">
        <v>3</v>
      </c>
      <c r="F48" s="176" t="s">
        <v>662</v>
      </c>
    </row>
    <row r="49" spans="1:14">
      <c r="A49" s="20"/>
      <c r="B49" s="22" t="s">
        <v>1018</v>
      </c>
      <c r="C49" s="22"/>
      <c r="D49" s="22"/>
      <c r="E49" s="22"/>
      <c r="F49" s="22"/>
      <c r="G49" s="22"/>
      <c r="H49" s="22"/>
      <c r="I49" s="22"/>
      <c r="J49" s="22"/>
      <c r="K49" s="22"/>
      <c r="L49" s="22"/>
      <c r="M49" s="22"/>
      <c r="N49" s="22"/>
    </row>
    <row r="50" spans="1:14">
      <c r="A50" s="20"/>
      <c r="B50" s="18"/>
      <c r="C50" s="18"/>
      <c r="D50" s="18"/>
      <c r="E50" s="18"/>
      <c r="F50" s="18"/>
      <c r="G50" s="18"/>
      <c r="H50" s="18"/>
      <c r="I50" s="18"/>
      <c r="J50" s="18"/>
      <c r="K50" s="18"/>
    </row>
    <row r="51" spans="1:14">
      <c r="A51" s="20"/>
      <c r="B51" s="12"/>
      <c r="C51" s="12"/>
      <c r="D51" s="12"/>
      <c r="E51" s="12"/>
      <c r="F51" s="12"/>
      <c r="G51" s="12"/>
      <c r="H51" s="12"/>
      <c r="I51" s="12"/>
      <c r="J51" s="12"/>
      <c r="K51" s="12"/>
    </row>
    <row r="52" spans="1:14">
      <c r="A52" s="20"/>
      <c r="B52" s="110" t="s">
        <v>414</v>
      </c>
      <c r="C52" s="118">
        <v>2014</v>
      </c>
      <c r="D52" s="118"/>
      <c r="E52" s="22"/>
      <c r="F52" s="118">
        <v>2013</v>
      </c>
      <c r="G52" s="118"/>
      <c r="H52" s="22"/>
      <c r="I52" s="118">
        <v>2012</v>
      </c>
      <c r="J52" s="118"/>
      <c r="K52" s="22"/>
    </row>
    <row r="53" spans="1:14" ht="15.75" thickBot="1">
      <c r="A53" s="20"/>
      <c r="B53" s="111"/>
      <c r="C53" s="121"/>
      <c r="D53" s="121"/>
      <c r="E53" s="55"/>
      <c r="F53" s="121"/>
      <c r="G53" s="121"/>
      <c r="H53" s="55"/>
      <c r="I53" s="121"/>
      <c r="J53" s="121"/>
      <c r="K53" s="55"/>
    </row>
    <row r="54" spans="1:14" ht="26.25">
      <c r="A54" s="20"/>
      <c r="B54" s="32" t="s">
        <v>1019</v>
      </c>
      <c r="C54" s="41"/>
      <c r="D54" s="41"/>
      <c r="E54" s="41"/>
      <c r="F54" s="41"/>
      <c r="G54" s="41"/>
      <c r="H54" s="41"/>
      <c r="I54" s="41"/>
      <c r="J54" s="41"/>
      <c r="K54" s="41"/>
    </row>
    <row r="55" spans="1:14">
      <c r="A55" s="20"/>
      <c r="B55" s="26" t="s">
        <v>1020</v>
      </c>
      <c r="C55" s="26" t="s">
        <v>396</v>
      </c>
      <c r="D55" s="42">
        <v>2369</v>
      </c>
      <c r="E55" s="22"/>
      <c r="F55" s="26" t="s">
        <v>396</v>
      </c>
      <c r="G55" s="42">
        <v>2767</v>
      </c>
      <c r="H55" s="22"/>
      <c r="I55" s="26" t="s">
        <v>396</v>
      </c>
      <c r="J55" s="42">
        <v>2788</v>
      </c>
      <c r="K55" s="22"/>
    </row>
    <row r="56" spans="1:14">
      <c r="A56" s="20"/>
      <c r="B56" s="26"/>
      <c r="C56" s="26"/>
      <c r="D56" s="42"/>
      <c r="E56" s="22"/>
      <c r="F56" s="26"/>
      <c r="G56" s="42"/>
      <c r="H56" s="22"/>
      <c r="I56" s="26"/>
      <c r="J56" s="42"/>
      <c r="K56" s="22"/>
    </row>
    <row r="57" spans="1:14">
      <c r="A57" s="20"/>
      <c r="B57" s="43" t="s">
        <v>1021</v>
      </c>
      <c r="C57" s="57">
        <v>4470</v>
      </c>
      <c r="D57" s="57"/>
      <c r="E57" s="40"/>
      <c r="F57" s="57">
        <v>3985</v>
      </c>
      <c r="G57" s="57"/>
      <c r="H57" s="40"/>
      <c r="I57" s="57">
        <v>4358</v>
      </c>
      <c r="J57" s="57"/>
      <c r="K57" s="40"/>
    </row>
    <row r="58" spans="1:14">
      <c r="A58" s="20"/>
      <c r="B58" s="43"/>
      <c r="C58" s="57"/>
      <c r="D58" s="57"/>
      <c r="E58" s="40"/>
      <c r="F58" s="57"/>
      <c r="G58" s="57"/>
      <c r="H58" s="40"/>
      <c r="I58" s="57"/>
      <c r="J58" s="57"/>
      <c r="K58" s="40"/>
    </row>
    <row r="59" spans="1:14">
      <c r="A59" s="20"/>
      <c r="B59" s="17" t="s">
        <v>1022</v>
      </c>
      <c r="C59" s="68" t="s">
        <v>1023</v>
      </c>
      <c r="D59" s="68"/>
      <c r="E59" s="17" t="s">
        <v>442</v>
      </c>
      <c r="F59" s="68" t="s">
        <v>1024</v>
      </c>
      <c r="G59" s="68"/>
      <c r="H59" s="17" t="s">
        <v>442</v>
      </c>
      <c r="I59" s="68" t="s">
        <v>1025</v>
      </c>
      <c r="J59" s="68"/>
      <c r="K59" s="17" t="s">
        <v>442</v>
      </c>
    </row>
    <row r="60" spans="1:14">
      <c r="A60" s="20"/>
      <c r="B60" s="34" t="s">
        <v>1026</v>
      </c>
      <c r="C60" s="45" t="s">
        <v>1027</v>
      </c>
      <c r="D60" s="45"/>
      <c r="E60" s="34" t="s">
        <v>442</v>
      </c>
      <c r="F60" s="45" t="s">
        <v>1028</v>
      </c>
      <c r="G60" s="45"/>
      <c r="H60" s="34" t="s">
        <v>442</v>
      </c>
      <c r="I60" s="45" t="s">
        <v>1027</v>
      </c>
      <c r="J60" s="45"/>
      <c r="K60" s="34" t="s">
        <v>442</v>
      </c>
    </row>
    <row r="61" spans="1:14">
      <c r="A61" s="20"/>
      <c r="B61" s="26" t="s">
        <v>1029</v>
      </c>
      <c r="C61" s="68">
        <v>941</v>
      </c>
      <c r="D61" s="68"/>
      <c r="E61" s="22"/>
      <c r="F61" s="42">
        <v>2425</v>
      </c>
      <c r="G61" s="42"/>
      <c r="H61" s="22"/>
      <c r="I61" s="42">
        <v>2474</v>
      </c>
      <c r="J61" s="42"/>
      <c r="K61" s="22"/>
    </row>
    <row r="62" spans="1:14" ht="15.75" thickBot="1">
      <c r="A62" s="20"/>
      <c r="B62" s="63"/>
      <c r="C62" s="88"/>
      <c r="D62" s="88"/>
      <c r="E62" s="55"/>
      <c r="F62" s="64"/>
      <c r="G62" s="64"/>
      <c r="H62" s="55"/>
      <c r="I62" s="64"/>
      <c r="J62" s="64"/>
      <c r="K62" s="55"/>
    </row>
    <row r="63" spans="1:14">
      <c r="A63" s="20"/>
      <c r="B63" s="60" t="s">
        <v>1030</v>
      </c>
      <c r="C63" s="60" t="s">
        <v>396</v>
      </c>
      <c r="D63" s="89">
        <v>736</v>
      </c>
      <c r="E63" s="41"/>
      <c r="F63" s="60" t="s">
        <v>396</v>
      </c>
      <c r="G63" s="62">
        <v>2832</v>
      </c>
      <c r="H63" s="41"/>
      <c r="I63" s="60" t="s">
        <v>396</v>
      </c>
      <c r="J63" s="62">
        <v>3919</v>
      </c>
      <c r="K63" s="41"/>
    </row>
    <row r="64" spans="1:14" ht="15.75" thickBot="1">
      <c r="A64" s="20"/>
      <c r="B64" s="65"/>
      <c r="C64" s="65"/>
      <c r="D64" s="90"/>
      <c r="E64" s="47"/>
      <c r="F64" s="65"/>
      <c r="G64" s="66"/>
      <c r="H64" s="47"/>
      <c r="I64" s="65"/>
      <c r="J64" s="66"/>
      <c r="K64" s="47"/>
    </row>
    <row r="65" spans="1:14" ht="39">
      <c r="A65" s="20"/>
      <c r="B65" s="36" t="s">
        <v>1031</v>
      </c>
      <c r="C65" s="54"/>
      <c r="D65" s="54"/>
      <c r="E65" s="54"/>
      <c r="F65" s="54"/>
      <c r="G65" s="54"/>
      <c r="H65" s="54"/>
      <c r="I65" s="54"/>
      <c r="J65" s="54"/>
      <c r="K65" s="54"/>
    </row>
    <row r="66" spans="1:14">
      <c r="A66" s="20"/>
      <c r="B66" s="43" t="s">
        <v>1032</v>
      </c>
      <c r="C66" s="43" t="s">
        <v>396</v>
      </c>
      <c r="D66" s="57">
        <v>13294</v>
      </c>
      <c r="E66" s="40"/>
      <c r="F66" s="43" t="s">
        <v>396</v>
      </c>
      <c r="G66" s="45" t="s">
        <v>1033</v>
      </c>
      <c r="H66" s="43" t="s">
        <v>442</v>
      </c>
      <c r="I66" s="43" t="s">
        <v>396</v>
      </c>
      <c r="J66" s="57">
        <v>2477</v>
      </c>
      <c r="K66" s="40"/>
    </row>
    <row r="67" spans="1:14">
      <c r="A67" s="20"/>
      <c r="B67" s="43"/>
      <c r="C67" s="43"/>
      <c r="D67" s="57"/>
      <c r="E67" s="40"/>
      <c r="F67" s="43"/>
      <c r="G67" s="45"/>
      <c r="H67" s="43"/>
      <c r="I67" s="43"/>
      <c r="J67" s="57"/>
      <c r="K67" s="40"/>
    </row>
    <row r="68" spans="1:14">
      <c r="A68" s="20"/>
      <c r="B68" s="17" t="s">
        <v>1029</v>
      </c>
      <c r="C68" s="68" t="s">
        <v>1034</v>
      </c>
      <c r="D68" s="68"/>
      <c r="E68" s="17" t="s">
        <v>442</v>
      </c>
      <c r="F68" s="68" t="s">
        <v>1035</v>
      </c>
      <c r="G68" s="68"/>
      <c r="H68" s="17" t="s">
        <v>442</v>
      </c>
      <c r="I68" s="68" t="s">
        <v>1036</v>
      </c>
      <c r="J68" s="68"/>
      <c r="K68" s="17" t="s">
        <v>442</v>
      </c>
    </row>
    <row r="69" spans="1:14">
      <c r="A69" s="20"/>
      <c r="B69" s="26" t="s">
        <v>1037</v>
      </c>
      <c r="C69" s="68">
        <v>137</v>
      </c>
      <c r="D69" s="68"/>
      <c r="E69" s="22"/>
      <c r="F69" s="68">
        <v>138</v>
      </c>
      <c r="G69" s="68"/>
      <c r="H69" s="22"/>
      <c r="I69" s="68">
        <v>137</v>
      </c>
      <c r="J69" s="68"/>
      <c r="K69" s="22"/>
    </row>
    <row r="70" spans="1:14" ht="15.75" thickBot="1">
      <c r="A70" s="20"/>
      <c r="B70" s="63"/>
      <c r="C70" s="88"/>
      <c r="D70" s="88"/>
      <c r="E70" s="55"/>
      <c r="F70" s="88"/>
      <c r="G70" s="88"/>
      <c r="H70" s="55"/>
      <c r="I70" s="88"/>
      <c r="J70" s="88"/>
      <c r="K70" s="55"/>
    </row>
    <row r="71" spans="1:14">
      <c r="A71" s="20"/>
      <c r="B71" s="60" t="s">
        <v>1014</v>
      </c>
      <c r="C71" s="60" t="s">
        <v>396</v>
      </c>
      <c r="D71" s="62">
        <v>12490</v>
      </c>
      <c r="E71" s="41"/>
      <c r="F71" s="60" t="s">
        <v>396</v>
      </c>
      <c r="G71" s="89" t="s">
        <v>1038</v>
      </c>
      <c r="H71" s="60" t="s">
        <v>442</v>
      </c>
      <c r="I71" s="60" t="s">
        <v>396</v>
      </c>
      <c r="J71" s="89">
        <v>140</v>
      </c>
      <c r="K71" s="41"/>
    </row>
    <row r="72" spans="1:14" ht="15.75" thickBot="1">
      <c r="A72" s="20"/>
      <c r="B72" s="65"/>
      <c r="C72" s="65"/>
      <c r="D72" s="66"/>
      <c r="E72" s="47"/>
      <c r="F72" s="65"/>
      <c r="G72" s="90"/>
      <c r="H72" s="65"/>
      <c r="I72" s="65"/>
      <c r="J72" s="90"/>
      <c r="K72" s="47"/>
    </row>
    <row r="73" spans="1:14" ht="22.5" customHeight="1">
      <c r="A73" s="20"/>
      <c r="B73" s="49" t="s">
        <v>1039</v>
      </c>
      <c r="C73" s="49" t="s">
        <v>396</v>
      </c>
      <c r="D73" s="52">
        <v>13226</v>
      </c>
      <c r="E73" s="54"/>
      <c r="F73" s="49" t="s">
        <v>396</v>
      </c>
      <c r="G73" s="79" t="s">
        <v>1040</v>
      </c>
      <c r="H73" s="49" t="s">
        <v>442</v>
      </c>
      <c r="I73" s="49" t="s">
        <v>396</v>
      </c>
      <c r="J73" s="52">
        <v>4059</v>
      </c>
      <c r="K73" s="54"/>
    </row>
    <row r="74" spans="1:14" ht="15.75" thickBot="1">
      <c r="A74" s="20"/>
      <c r="B74" s="50"/>
      <c r="C74" s="50"/>
      <c r="D74" s="53"/>
      <c r="E74" s="55"/>
      <c r="F74" s="50"/>
      <c r="G74" s="86"/>
      <c r="H74" s="50"/>
      <c r="I74" s="50"/>
      <c r="J74" s="53"/>
      <c r="K74" s="55"/>
    </row>
    <row r="75" spans="1:14">
      <c r="A75" s="20"/>
      <c r="B75" s="22" t="s">
        <v>1041</v>
      </c>
      <c r="C75" s="22"/>
      <c r="D75" s="22"/>
      <c r="E75" s="22"/>
      <c r="F75" s="22"/>
      <c r="G75" s="22"/>
      <c r="H75" s="22"/>
      <c r="I75" s="22"/>
      <c r="J75" s="22"/>
      <c r="K75" s="22"/>
      <c r="L75" s="22"/>
      <c r="M75" s="22"/>
      <c r="N75" s="22"/>
    </row>
    <row r="76" spans="1:14">
      <c r="A76" s="20"/>
      <c r="B76" s="18"/>
      <c r="C76" s="18"/>
      <c r="D76" s="18"/>
      <c r="E76" s="18"/>
      <c r="F76" s="18"/>
      <c r="G76" s="18"/>
      <c r="H76" s="18"/>
    </row>
    <row r="77" spans="1:14">
      <c r="A77" s="20"/>
      <c r="B77" s="12"/>
      <c r="C77" s="12"/>
      <c r="D77" s="12"/>
      <c r="E77" s="12"/>
      <c r="F77" s="12"/>
      <c r="G77" s="12"/>
      <c r="H77" s="12"/>
    </row>
    <row r="78" spans="1:14">
      <c r="A78" s="20"/>
      <c r="B78" s="22"/>
      <c r="C78" s="118">
        <v>2014</v>
      </c>
      <c r="D78" s="22"/>
      <c r="E78" s="118">
        <v>2013</v>
      </c>
      <c r="F78" s="22"/>
      <c r="G78" s="118">
        <v>2012</v>
      </c>
      <c r="H78" s="22"/>
    </row>
    <row r="79" spans="1:14" ht="15.75" thickBot="1">
      <c r="A79" s="20"/>
      <c r="B79" s="55"/>
      <c r="C79" s="121"/>
      <c r="D79" s="55"/>
      <c r="E79" s="121"/>
      <c r="F79" s="55"/>
      <c r="G79" s="121"/>
      <c r="H79" s="55"/>
    </row>
    <row r="80" spans="1:14">
      <c r="A80" s="20"/>
      <c r="B80" s="34" t="s">
        <v>1016</v>
      </c>
      <c r="C80" s="35">
        <v>4.75</v>
      </c>
      <c r="D80" s="34" t="s">
        <v>662</v>
      </c>
      <c r="E80" s="35">
        <v>4</v>
      </c>
      <c r="F80" s="34" t="s">
        <v>662</v>
      </c>
      <c r="G80" s="35">
        <v>4.75</v>
      </c>
      <c r="H80" s="34" t="s">
        <v>662</v>
      </c>
    </row>
    <row r="81" spans="1:14">
      <c r="A81" s="20"/>
      <c r="B81" s="17" t="s">
        <v>1017</v>
      </c>
      <c r="C81" s="37">
        <v>3</v>
      </c>
      <c r="D81" s="17" t="s">
        <v>662</v>
      </c>
      <c r="E81" s="37">
        <v>3</v>
      </c>
      <c r="F81" s="17" t="s">
        <v>662</v>
      </c>
      <c r="G81" s="37">
        <v>4</v>
      </c>
      <c r="H81" s="17" t="s">
        <v>662</v>
      </c>
    </row>
    <row r="82" spans="1:14" ht="15.75" thickBot="1">
      <c r="A82" s="20"/>
      <c r="B82" s="142" t="s">
        <v>1042</v>
      </c>
      <c r="C82" s="143">
        <v>8</v>
      </c>
      <c r="D82" s="142" t="s">
        <v>662</v>
      </c>
      <c r="E82" s="143">
        <v>8</v>
      </c>
      <c r="F82" s="142" t="s">
        <v>662</v>
      </c>
      <c r="G82" s="143">
        <v>8</v>
      </c>
      <c r="H82" s="142" t="s">
        <v>662</v>
      </c>
    </row>
    <row r="83" spans="1:14">
      <c r="A83" s="20"/>
      <c r="B83" s="22" t="s">
        <v>1043</v>
      </c>
      <c r="C83" s="22"/>
      <c r="D83" s="22"/>
      <c r="E83" s="22"/>
      <c r="F83" s="22"/>
      <c r="G83" s="22"/>
      <c r="H83" s="22"/>
      <c r="I83" s="22"/>
      <c r="J83" s="22"/>
      <c r="K83" s="22"/>
      <c r="L83" s="22"/>
      <c r="M83" s="22"/>
      <c r="N83" s="22"/>
    </row>
    <row r="84" spans="1:14">
      <c r="A84" s="20"/>
      <c r="B84" s="22" t="s">
        <v>1044</v>
      </c>
      <c r="C84" s="22"/>
      <c r="D84" s="22"/>
      <c r="E84" s="22"/>
      <c r="F84" s="22"/>
      <c r="G84" s="22"/>
      <c r="H84" s="22"/>
      <c r="I84" s="22"/>
      <c r="J84" s="22"/>
      <c r="K84" s="22"/>
      <c r="L84" s="22"/>
      <c r="M84" s="22"/>
      <c r="N84" s="22"/>
    </row>
    <row r="85" spans="1:14" ht="25.5" customHeight="1">
      <c r="A85" s="20"/>
      <c r="B85" s="22" t="s">
        <v>1045</v>
      </c>
      <c r="C85" s="22"/>
      <c r="D85" s="22"/>
      <c r="E85" s="22"/>
      <c r="F85" s="22"/>
      <c r="G85" s="22"/>
      <c r="H85" s="22"/>
      <c r="I85" s="22"/>
      <c r="J85" s="22"/>
      <c r="K85" s="22"/>
      <c r="L85" s="22"/>
      <c r="M85" s="22"/>
      <c r="N85" s="22"/>
    </row>
    <row r="86" spans="1:14" ht="25.5" customHeight="1">
      <c r="A86" s="20"/>
      <c r="B86" s="22" t="s">
        <v>1046</v>
      </c>
      <c r="C86" s="22"/>
      <c r="D86" s="22"/>
      <c r="E86" s="22"/>
      <c r="F86" s="22"/>
      <c r="G86" s="22"/>
      <c r="H86" s="22"/>
      <c r="I86" s="22"/>
      <c r="J86" s="22"/>
      <c r="K86" s="22"/>
      <c r="L86" s="22"/>
      <c r="M86" s="22"/>
      <c r="N86" s="22"/>
    </row>
    <row r="87" spans="1:14">
      <c r="A87" s="20"/>
      <c r="B87" s="22" t="s">
        <v>1047</v>
      </c>
      <c r="C87" s="22"/>
      <c r="D87" s="22"/>
      <c r="E87" s="22"/>
      <c r="F87" s="22"/>
      <c r="G87" s="22"/>
      <c r="H87" s="22"/>
      <c r="I87" s="22"/>
      <c r="J87" s="22"/>
      <c r="K87" s="22"/>
      <c r="L87" s="22"/>
      <c r="M87" s="22"/>
      <c r="N87" s="22"/>
    </row>
    <row r="88" spans="1:14">
      <c r="A88" s="20"/>
      <c r="B88" s="22" t="s">
        <v>1048</v>
      </c>
      <c r="C88" s="22"/>
      <c r="D88" s="22"/>
      <c r="E88" s="22"/>
      <c r="F88" s="22"/>
      <c r="G88" s="22"/>
      <c r="H88" s="22"/>
      <c r="I88" s="22"/>
      <c r="J88" s="22"/>
      <c r="K88" s="22"/>
      <c r="L88" s="22"/>
      <c r="M88" s="22"/>
      <c r="N88" s="22"/>
    </row>
    <row r="89" spans="1:14">
      <c r="A89" s="20"/>
      <c r="B89" s="18"/>
      <c r="C89" s="18"/>
      <c r="D89" s="18"/>
      <c r="E89" s="18"/>
    </row>
    <row r="90" spans="1:14">
      <c r="A90" s="20"/>
      <c r="B90" s="12"/>
      <c r="C90" s="12"/>
      <c r="D90" s="12"/>
      <c r="E90" s="12"/>
    </row>
    <row r="91" spans="1:14">
      <c r="A91" s="20"/>
      <c r="B91" s="110" t="s">
        <v>414</v>
      </c>
      <c r="C91" s="118" t="s">
        <v>760</v>
      </c>
      <c r="D91" s="118"/>
      <c r="E91" s="22"/>
    </row>
    <row r="92" spans="1:14" ht="15.75" thickBot="1">
      <c r="A92" s="20"/>
      <c r="B92" s="111"/>
      <c r="C92" s="121"/>
      <c r="D92" s="121"/>
      <c r="E92" s="55"/>
    </row>
    <row r="93" spans="1:14">
      <c r="A93" s="20"/>
      <c r="B93" s="11"/>
      <c r="C93" s="54"/>
      <c r="D93" s="54"/>
      <c r="E93" s="54"/>
    </row>
    <row r="94" spans="1:14">
      <c r="A94" s="20"/>
      <c r="B94" s="43">
        <v>2015</v>
      </c>
      <c r="C94" s="43" t="s">
        <v>396</v>
      </c>
      <c r="D94" s="57">
        <v>6440</v>
      </c>
      <c r="E94" s="40"/>
    </row>
    <row r="95" spans="1:14">
      <c r="A95" s="20"/>
      <c r="B95" s="43"/>
      <c r="C95" s="43"/>
      <c r="D95" s="57"/>
      <c r="E95" s="40"/>
    </row>
    <row r="96" spans="1:14">
      <c r="A96" s="20"/>
      <c r="B96" s="26">
        <v>2016</v>
      </c>
      <c r="C96" s="42">
        <v>6437</v>
      </c>
      <c r="D96" s="42"/>
      <c r="E96" s="22"/>
    </row>
    <row r="97" spans="1:14">
      <c r="A97" s="20"/>
      <c r="B97" s="26"/>
      <c r="C97" s="42"/>
      <c r="D97" s="42"/>
      <c r="E97" s="22"/>
    </row>
    <row r="98" spans="1:14">
      <c r="A98" s="20"/>
      <c r="B98" s="43">
        <v>2017</v>
      </c>
      <c r="C98" s="57">
        <v>6268</v>
      </c>
      <c r="D98" s="57"/>
      <c r="E98" s="40"/>
    </row>
    <row r="99" spans="1:14">
      <c r="A99" s="20"/>
      <c r="B99" s="43"/>
      <c r="C99" s="57"/>
      <c r="D99" s="57"/>
      <c r="E99" s="40"/>
    </row>
    <row r="100" spans="1:14">
      <c r="A100" s="20"/>
      <c r="B100" s="26">
        <v>2018</v>
      </c>
      <c r="C100" s="42">
        <v>6719</v>
      </c>
      <c r="D100" s="42"/>
      <c r="E100" s="22"/>
    </row>
    <row r="101" spans="1:14">
      <c r="A101" s="20"/>
      <c r="B101" s="26"/>
      <c r="C101" s="42"/>
      <c r="D101" s="42"/>
      <c r="E101" s="22"/>
    </row>
    <row r="102" spans="1:14">
      <c r="A102" s="20"/>
      <c r="B102" s="43">
        <v>2019</v>
      </c>
      <c r="C102" s="57">
        <v>6637</v>
      </c>
      <c r="D102" s="57"/>
      <c r="E102" s="40"/>
    </row>
    <row r="103" spans="1:14">
      <c r="A103" s="20"/>
      <c r="B103" s="43"/>
      <c r="C103" s="57"/>
      <c r="D103" s="57"/>
      <c r="E103" s="40"/>
    </row>
    <row r="104" spans="1:14">
      <c r="A104" s="20"/>
      <c r="B104" s="26" t="s">
        <v>1049</v>
      </c>
      <c r="C104" s="42">
        <v>38984</v>
      </c>
      <c r="D104" s="42"/>
      <c r="E104" s="22"/>
    </row>
    <row r="105" spans="1:14" ht="15.75" thickBot="1">
      <c r="A105" s="20"/>
      <c r="B105" s="63"/>
      <c r="C105" s="64"/>
      <c r="D105" s="64"/>
      <c r="E105" s="55"/>
    </row>
    <row r="106" spans="1:14" ht="38.25" customHeight="1">
      <c r="A106" s="20"/>
      <c r="B106" s="22" t="s">
        <v>1050</v>
      </c>
      <c r="C106" s="22"/>
      <c r="D106" s="22"/>
      <c r="E106" s="22"/>
      <c r="F106" s="22"/>
      <c r="G106" s="22"/>
      <c r="H106" s="22"/>
      <c r="I106" s="22"/>
      <c r="J106" s="22"/>
      <c r="K106" s="22"/>
      <c r="L106" s="22"/>
      <c r="M106" s="22"/>
      <c r="N106" s="22"/>
    </row>
    <row r="107" spans="1:14" ht="25.5" customHeight="1">
      <c r="A107" s="20"/>
      <c r="B107" s="22" t="s">
        <v>1051</v>
      </c>
      <c r="C107" s="22"/>
      <c r="D107" s="22"/>
      <c r="E107" s="22"/>
      <c r="F107" s="22"/>
      <c r="G107" s="22"/>
      <c r="H107" s="22"/>
      <c r="I107" s="22"/>
      <c r="J107" s="22"/>
      <c r="K107" s="22"/>
      <c r="L107" s="22"/>
      <c r="M107" s="22"/>
      <c r="N107" s="22"/>
    </row>
    <row r="108" spans="1:14">
      <c r="A108" s="20"/>
      <c r="B108" s="21" t="s">
        <v>221</v>
      </c>
      <c r="C108" s="21"/>
      <c r="D108" s="21"/>
      <c r="E108" s="21"/>
      <c r="F108" s="21"/>
      <c r="G108" s="21"/>
      <c r="H108" s="21"/>
      <c r="I108" s="21"/>
      <c r="J108" s="21"/>
      <c r="K108" s="21"/>
      <c r="L108" s="21"/>
      <c r="M108" s="21"/>
      <c r="N108" s="21"/>
    </row>
    <row r="109" spans="1:14" ht="25.5" customHeight="1">
      <c r="A109" s="20"/>
      <c r="B109" s="22" t="s">
        <v>1052</v>
      </c>
      <c r="C109" s="22"/>
      <c r="D109" s="22"/>
      <c r="E109" s="22"/>
      <c r="F109" s="22"/>
      <c r="G109" s="22"/>
      <c r="H109" s="22"/>
      <c r="I109" s="22"/>
      <c r="J109" s="22"/>
      <c r="K109" s="22"/>
      <c r="L109" s="22"/>
      <c r="M109" s="22"/>
      <c r="N109" s="22"/>
    </row>
    <row r="110" spans="1:14">
      <c r="A110" s="20"/>
      <c r="B110" s="18"/>
      <c r="C110" s="18"/>
      <c r="D110" s="18"/>
      <c r="E110" s="18"/>
      <c r="F110" s="18"/>
      <c r="G110" s="18"/>
      <c r="H110" s="18"/>
      <c r="I110" s="18"/>
      <c r="J110" s="18"/>
      <c r="K110" s="18"/>
      <c r="L110" s="18"/>
      <c r="M110" s="18"/>
      <c r="N110" s="18"/>
    </row>
    <row r="111" spans="1:14">
      <c r="A111" s="20"/>
      <c r="B111" s="12"/>
      <c r="C111" s="12"/>
      <c r="D111" s="12"/>
      <c r="E111" s="12"/>
      <c r="F111" s="12"/>
      <c r="G111" s="12"/>
      <c r="H111" s="12"/>
      <c r="I111" s="12"/>
      <c r="J111" s="12"/>
      <c r="K111" s="12"/>
      <c r="L111" s="12"/>
      <c r="M111" s="12"/>
      <c r="N111" s="12"/>
    </row>
    <row r="112" spans="1:14" ht="15.75" thickBot="1">
      <c r="A112" s="20"/>
      <c r="B112" s="11"/>
      <c r="C112" s="73">
        <v>42004</v>
      </c>
      <c r="D112" s="73"/>
      <c r="E112" s="73"/>
      <c r="F112" s="73"/>
      <c r="G112" s="73"/>
      <c r="H112" s="73"/>
      <c r="I112" s="73"/>
      <c r="J112" s="73"/>
      <c r="K112" s="73"/>
      <c r="L112" s="73"/>
      <c r="M112" s="73"/>
      <c r="N112" s="73"/>
    </row>
    <row r="113" spans="1:14" ht="15.75" thickBot="1">
      <c r="A113" s="20"/>
      <c r="B113" s="11"/>
      <c r="C113" s="39" t="s">
        <v>1053</v>
      </c>
      <c r="D113" s="39"/>
      <c r="E113" s="39"/>
      <c r="F113" s="39"/>
      <c r="G113" s="39"/>
      <c r="H113" s="39"/>
      <c r="I113" s="39"/>
      <c r="J113" s="39"/>
      <c r="K113" s="39"/>
      <c r="L113" s="39"/>
      <c r="M113" s="39"/>
      <c r="N113" s="39"/>
    </row>
    <row r="114" spans="1:14">
      <c r="A114" s="20"/>
      <c r="B114" s="110" t="s">
        <v>414</v>
      </c>
      <c r="C114" s="119" t="s">
        <v>415</v>
      </c>
      <c r="D114" s="119"/>
      <c r="E114" s="54"/>
      <c r="F114" s="119" t="s">
        <v>416</v>
      </c>
      <c r="G114" s="119"/>
      <c r="H114" s="54"/>
      <c r="I114" s="119" t="s">
        <v>417</v>
      </c>
      <c r="J114" s="119"/>
      <c r="K114" s="54"/>
      <c r="L114" s="119" t="s">
        <v>129</v>
      </c>
      <c r="M114" s="119"/>
      <c r="N114" s="54"/>
    </row>
    <row r="115" spans="1:14" ht="15.75" thickBot="1">
      <c r="A115" s="20"/>
      <c r="B115" s="111"/>
      <c r="C115" s="121"/>
      <c r="D115" s="121"/>
      <c r="E115" s="55"/>
      <c r="F115" s="121"/>
      <c r="G115" s="121"/>
      <c r="H115" s="55"/>
      <c r="I115" s="121"/>
      <c r="J115" s="121"/>
      <c r="K115" s="55"/>
      <c r="L115" s="121"/>
      <c r="M115" s="121"/>
      <c r="N115" s="55"/>
    </row>
    <row r="116" spans="1:14">
      <c r="A116" s="20"/>
      <c r="B116" s="41" t="s">
        <v>1054</v>
      </c>
      <c r="C116" s="101" t="s">
        <v>396</v>
      </c>
      <c r="D116" s="102" t="s">
        <v>420</v>
      </c>
      <c r="E116" s="41"/>
      <c r="F116" s="101" t="s">
        <v>396</v>
      </c>
      <c r="G116" s="124">
        <v>5073</v>
      </c>
      <c r="H116" s="41"/>
      <c r="I116" s="101" t="s">
        <v>396</v>
      </c>
      <c r="J116" s="102" t="s">
        <v>420</v>
      </c>
      <c r="K116" s="41"/>
      <c r="L116" s="101" t="s">
        <v>396</v>
      </c>
      <c r="M116" s="124">
        <v>5073</v>
      </c>
      <c r="N116" s="41"/>
    </row>
    <row r="117" spans="1:14">
      <c r="A117" s="20"/>
      <c r="B117" s="40"/>
      <c r="C117" s="43"/>
      <c r="D117" s="45"/>
      <c r="E117" s="40"/>
      <c r="F117" s="43"/>
      <c r="G117" s="57"/>
      <c r="H117" s="40"/>
      <c r="I117" s="43"/>
      <c r="J117" s="45"/>
      <c r="K117" s="40"/>
      <c r="L117" s="43"/>
      <c r="M117" s="57"/>
      <c r="N117" s="40"/>
    </row>
    <row r="118" spans="1:14">
      <c r="A118" s="20"/>
      <c r="B118" s="22" t="s">
        <v>1055</v>
      </c>
      <c r="C118" s="42">
        <v>26726</v>
      </c>
      <c r="D118" s="42"/>
      <c r="E118" s="22"/>
      <c r="F118" s="68" t="s">
        <v>420</v>
      </c>
      <c r="G118" s="68"/>
      <c r="H118" s="22"/>
      <c r="I118" s="68" t="s">
        <v>420</v>
      </c>
      <c r="J118" s="68"/>
      <c r="K118" s="22"/>
      <c r="L118" s="42">
        <v>26726</v>
      </c>
      <c r="M118" s="42"/>
      <c r="N118" s="22"/>
    </row>
    <row r="119" spans="1:14">
      <c r="A119" s="20"/>
      <c r="B119" s="22"/>
      <c r="C119" s="42"/>
      <c r="D119" s="42"/>
      <c r="E119" s="22"/>
      <c r="F119" s="68"/>
      <c r="G119" s="68"/>
      <c r="H119" s="22"/>
      <c r="I119" s="68"/>
      <c r="J119" s="68"/>
      <c r="K119" s="22"/>
      <c r="L119" s="42"/>
      <c r="M119" s="42"/>
      <c r="N119" s="22"/>
    </row>
    <row r="120" spans="1:14">
      <c r="A120" s="20"/>
      <c r="B120" s="32" t="s">
        <v>1056</v>
      </c>
      <c r="C120" s="40"/>
      <c r="D120" s="40"/>
      <c r="E120" s="40"/>
      <c r="F120" s="40"/>
      <c r="G120" s="40"/>
      <c r="H120" s="40"/>
      <c r="I120" s="40"/>
      <c r="J120" s="40"/>
      <c r="K120" s="40"/>
      <c r="L120" s="40"/>
      <c r="M120" s="40"/>
      <c r="N120" s="40"/>
    </row>
    <row r="121" spans="1:14">
      <c r="A121" s="20"/>
      <c r="B121" s="40" t="s">
        <v>1057</v>
      </c>
      <c r="C121" s="57">
        <v>3728</v>
      </c>
      <c r="D121" s="57"/>
      <c r="E121" s="40"/>
      <c r="F121" s="45" t="s">
        <v>420</v>
      </c>
      <c r="G121" s="45"/>
      <c r="H121" s="40"/>
      <c r="I121" s="45" t="s">
        <v>420</v>
      </c>
      <c r="J121" s="45"/>
      <c r="K121" s="40"/>
      <c r="L121" s="57">
        <v>3728</v>
      </c>
      <c r="M121" s="57"/>
      <c r="N121" s="40"/>
    </row>
    <row r="122" spans="1:14">
      <c r="A122" s="20"/>
      <c r="B122" s="40"/>
      <c r="C122" s="57"/>
      <c r="D122" s="57"/>
      <c r="E122" s="40"/>
      <c r="F122" s="45"/>
      <c r="G122" s="45"/>
      <c r="H122" s="40"/>
      <c r="I122" s="45"/>
      <c r="J122" s="45"/>
      <c r="K122" s="40"/>
      <c r="L122" s="57"/>
      <c r="M122" s="57"/>
      <c r="N122" s="40"/>
    </row>
    <row r="123" spans="1:14">
      <c r="A123" s="20"/>
      <c r="B123" s="22" t="s">
        <v>1058</v>
      </c>
      <c r="C123" s="42">
        <v>57085</v>
      </c>
      <c r="D123" s="42"/>
      <c r="E123" s="22"/>
      <c r="F123" s="68" t="s">
        <v>420</v>
      </c>
      <c r="G123" s="68"/>
      <c r="H123" s="22"/>
      <c r="I123" s="68" t="s">
        <v>420</v>
      </c>
      <c r="J123" s="68"/>
      <c r="K123" s="22"/>
      <c r="L123" s="42">
        <v>57085</v>
      </c>
      <c r="M123" s="42"/>
      <c r="N123" s="22"/>
    </row>
    <row r="124" spans="1:14">
      <c r="A124" s="20"/>
      <c r="B124" s="22"/>
      <c r="C124" s="42"/>
      <c r="D124" s="42"/>
      <c r="E124" s="22"/>
      <c r="F124" s="68"/>
      <c r="G124" s="68"/>
      <c r="H124" s="22"/>
      <c r="I124" s="68"/>
      <c r="J124" s="68"/>
      <c r="K124" s="22"/>
      <c r="L124" s="42"/>
      <c r="M124" s="42"/>
      <c r="N124" s="22"/>
    </row>
    <row r="125" spans="1:14">
      <c r="A125" s="20"/>
      <c r="B125" s="40" t="s">
        <v>1059</v>
      </c>
      <c r="C125" s="45">
        <v>874</v>
      </c>
      <c r="D125" s="45"/>
      <c r="E125" s="40"/>
      <c r="F125" s="45" t="s">
        <v>420</v>
      </c>
      <c r="G125" s="45"/>
      <c r="H125" s="40"/>
      <c r="I125" s="45" t="s">
        <v>420</v>
      </c>
      <c r="J125" s="45"/>
      <c r="K125" s="40"/>
      <c r="L125" s="45">
        <v>874</v>
      </c>
      <c r="M125" s="45"/>
      <c r="N125" s="40"/>
    </row>
    <row r="126" spans="1:14" ht="15.75" thickBot="1">
      <c r="A126" s="20"/>
      <c r="B126" s="47"/>
      <c r="C126" s="46"/>
      <c r="D126" s="46"/>
      <c r="E126" s="47"/>
      <c r="F126" s="46"/>
      <c r="G126" s="46"/>
      <c r="H126" s="47"/>
      <c r="I126" s="46"/>
      <c r="J126" s="46"/>
      <c r="K126" s="47"/>
      <c r="L126" s="46"/>
      <c r="M126" s="46"/>
      <c r="N126" s="47"/>
    </row>
    <row r="127" spans="1:14">
      <c r="A127" s="20"/>
      <c r="B127" s="49" t="s">
        <v>1060</v>
      </c>
      <c r="C127" s="49" t="s">
        <v>396</v>
      </c>
      <c r="D127" s="52">
        <v>88413</v>
      </c>
      <c r="E127" s="54"/>
      <c r="F127" s="49" t="s">
        <v>396</v>
      </c>
      <c r="G127" s="52">
        <v>5073</v>
      </c>
      <c r="H127" s="54"/>
      <c r="I127" s="49" t="s">
        <v>396</v>
      </c>
      <c r="J127" s="79" t="s">
        <v>420</v>
      </c>
      <c r="K127" s="54"/>
      <c r="L127" s="49" t="s">
        <v>396</v>
      </c>
      <c r="M127" s="52">
        <v>93486</v>
      </c>
      <c r="N127" s="54"/>
    </row>
    <row r="128" spans="1:14" ht="15.75" thickBot="1">
      <c r="A128" s="20"/>
      <c r="B128" s="50"/>
      <c r="C128" s="50"/>
      <c r="D128" s="53"/>
      <c r="E128" s="55"/>
      <c r="F128" s="50"/>
      <c r="G128" s="53"/>
      <c r="H128" s="55"/>
      <c r="I128" s="50"/>
      <c r="J128" s="86"/>
      <c r="K128" s="55"/>
      <c r="L128" s="50"/>
      <c r="M128" s="53"/>
      <c r="N128" s="55"/>
    </row>
    <row r="129" spans="1:14">
      <c r="A129" s="20"/>
      <c r="B129" s="12"/>
      <c r="C129" s="12"/>
    </row>
    <row r="130" spans="1:14" ht="45">
      <c r="A130" s="20"/>
      <c r="B130" s="107">
        <v>-1</v>
      </c>
      <c r="C130" s="108" t="s">
        <v>1061</v>
      </c>
    </row>
    <row r="131" spans="1:14">
      <c r="A131" s="20"/>
      <c r="B131" s="12"/>
      <c r="C131" s="12"/>
    </row>
    <row r="132" spans="1:14" ht="22.5">
      <c r="A132" s="20"/>
      <c r="B132" s="107">
        <v>-2</v>
      </c>
      <c r="C132" s="108" t="s">
        <v>1062</v>
      </c>
    </row>
    <row r="133" spans="1:14">
      <c r="A133" s="20"/>
      <c r="B133" s="12"/>
      <c r="C133" s="12"/>
    </row>
    <row r="134" spans="1:14" ht="78.75">
      <c r="A134" s="20"/>
      <c r="B134" s="107">
        <v>-3</v>
      </c>
      <c r="C134" s="108" t="s">
        <v>1063</v>
      </c>
    </row>
    <row r="135" spans="1:14">
      <c r="A135" s="20"/>
      <c r="B135" s="12"/>
      <c r="C135" s="12"/>
    </row>
    <row r="136" spans="1:14" ht="22.5">
      <c r="A136" s="20"/>
      <c r="B136" s="107">
        <v>-4</v>
      </c>
      <c r="C136" s="108" t="s">
        <v>1064</v>
      </c>
    </row>
    <row r="137" spans="1:14">
      <c r="A137" s="20"/>
      <c r="B137" s="12"/>
      <c r="C137" s="12"/>
    </row>
    <row r="138" spans="1:14" ht="33.75">
      <c r="A138" s="20"/>
      <c r="B138" s="107">
        <v>-5</v>
      </c>
      <c r="C138" s="108" t="s">
        <v>1065</v>
      </c>
    </row>
    <row r="139" spans="1:14">
      <c r="A139" s="20"/>
      <c r="B139" s="12"/>
      <c r="C139" s="12"/>
    </row>
    <row r="140" spans="1:14" ht="22.5">
      <c r="A140" s="20"/>
      <c r="B140" s="107">
        <v>-6</v>
      </c>
      <c r="C140" s="108" t="s">
        <v>1066</v>
      </c>
    </row>
    <row r="141" spans="1:14">
      <c r="A141" s="20"/>
      <c r="B141" s="18"/>
      <c r="C141" s="18"/>
      <c r="D141" s="18"/>
      <c r="E141" s="18"/>
      <c r="F141" s="18"/>
      <c r="G141" s="18"/>
      <c r="H141" s="18"/>
      <c r="I141" s="18"/>
      <c r="J141" s="18"/>
      <c r="K141" s="18"/>
      <c r="L141" s="18"/>
      <c r="M141" s="18"/>
      <c r="N141" s="18"/>
    </row>
    <row r="142" spans="1:14">
      <c r="A142" s="20"/>
      <c r="B142" s="12"/>
      <c r="C142" s="12"/>
      <c r="D142" s="12"/>
      <c r="E142" s="12"/>
      <c r="F142" s="12"/>
      <c r="G142" s="12"/>
      <c r="H142" s="12"/>
      <c r="I142" s="12"/>
      <c r="J142" s="12"/>
      <c r="K142" s="12"/>
      <c r="L142" s="12"/>
      <c r="M142" s="12"/>
      <c r="N142" s="12"/>
    </row>
    <row r="143" spans="1:14" ht="15.75" thickBot="1">
      <c r="A143" s="20"/>
      <c r="B143" s="11"/>
      <c r="C143" s="73">
        <v>41639</v>
      </c>
      <c r="D143" s="73"/>
      <c r="E143" s="73"/>
      <c r="F143" s="73"/>
      <c r="G143" s="73"/>
      <c r="H143" s="73"/>
      <c r="I143" s="73"/>
      <c r="J143" s="73"/>
      <c r="K143" s="73"/>
      <c r="L143" s="73"/>
      <c r="M143" s="73"/>
      <c r="N143" s="73"/>
    </row>
    <row r="144" spans="1:14" ht="15.75" thickBot="1">
      <c r="A144" s="20"/>
      <c r="B144" s="11"/>
      <c r="C144" s="39" t="s">
        <v>1067</v>
      </c>
      <c r="D144" s="39"/>
      <c r="E144" s="39"/>
      <c r="F144" s="39"/>
      <c r="G144" s="39"/>
      <c r="H144" s="39"/>
      <c r="I144" s="39"/>
      <c r="J144" s="39"/>
      <c r="K144" s="39"/>
      <c r="L144" s="39"/>
      <c r="M144" s="39"/>
      <c r="N144" s="39"/>
    </row>
    <row r="145" spans="1:14">
      <c r="A145" s="20"/>
      <c r="B145" s="110" t="s">
        <v>414</v>
      </c>
      <c r="C145" s="119" t="s">
        <v>415</v>
      </c>
      <c r="D145" s="119"/>
      <c r="E145" s="54"/>
      <c r="F145" s="119" t="s">
        <v>416</v>
      </c>
      <c r="G145" s="119"/>
      <c r="H145" s="54"/>
      <c r="I145" s="119" t="s">
        <v>417</v>
      </c>
      <c r="J145" s="119"/>
      <c r="K145" s="54"/>
      <c r="L145" s="119" t="s">
        <v>129</v>
      </c>
      <c r="M145" s="119"/>
      <c r="N145" s="54"/>
    </row>
    <row r="146" spans="1:14" ht="15.75" thickBot="1">
      <c r="A146" s="20"/>
      <c r="B146" s="111"/>
      <c r="C146" s="121"/>
      <c r="D146" s="121"/>
      <c r="E146" s="55"/>
      <c r="F146" s="121"/>
      <c r="G146" s="121"/>
      <c r="H146" s="55"/>
      <c r="I146" s="121"/>
      <c r="J146" s="121"/>
      <c r="K146" s="55"/>
      <c r="L146" s="121"/>
      <c r="M146" s="121"/>
      <c r="N146" s="55"/>
    </row>
    <row r="147" spans="1:14">
      <c r="A147" s="20"/>
      <c r="B147" s="41" t="s">
        <v>1054</v>
      </c>
      <c r="C147" s="101" t="s">
        <v>396</v>
      </c>
      <c r="D147" s="102" t="s">
        <v>420</v>
      </c>
      <c r="E147" s="41"/>
      <c r="F147" s="101" t="s">
        <v>396</v>
      </c>
      <c r="G147" s="124">
        <v>2946</v>
      </c>
      <c r="H147" s="41"/>
      <c r="I147" s="101" t="s">
        <v>396</v>
      </c>
      <c r="J147" s="102" t="s">
        <v>420</v>
      </c>
      <c r="K147" s="41"/>
      <c r="L147" s="101" t="s">
        <v>396</v>
      </c>
      <c r="M147" s="124">
        <v>2946</v>
      </c>
      <c r="N147" s="41"/>
    </row>
    <row r="148" spans="1:14">
      <c r="A148" s="20"/>
      <c r="B148" s="40"/>
      <c r="C148" s="123"/>
      <c r="D148" s="127"/>
      <c r="E148" s="126"/>
      <c r="F148" s="123"/>
      <c r="G148" s="125"/>
      <c r="H148" s="126"/>
      <c r="I148" s="123"/>
      <c r="J148" s="127"/>
      <c r="K148" s="126"/>
      <c r="L148" s="123"/>
      <c r="M148" s="125"/>
      <c r="N148" s="126"/>
    </row>
    <row r="149" spans="1:14">
      <c r="A149" s="20"/>
      <c r="B149" s="22" t="s">
        <v>1055</v>
      </c>
      <c r="C149" s="42">
        <v>26448</v>
      </c>
      <c r="D149" s="42"/>
      <c r="E149" s="22"/>
      <c r="F149" s="68" t="s">
        <v>420</v>
      </c>
      <c r="G149" s="68"/>
      <c r="H149" s="22"/>
      <c r="I149" s="68" t="s">
        <v>420</v>
      </c>
      <c r="J149" s="68"/>
      <c r="K149" s="22"/>
      <c r="L149" s="42">
        <v>26448</v>
      </c>
      <c r="M149" s="42"/>
      <c r="N149" s="22"/>
    </row>
    <row r="150" spans="1:14">
      <c r="A150" s="20"/>
      <c r="B150" s="22"/>
      <c r="C150" s="42"/>
      <c r="D150" s="42"/>
      <c r="E150" s="22"/>
      <c r="F150" s="68"/>
      <c r="G150" s="68"/>
      <c r="H150" s="22"/>
      <c r="I150" s="68"/>
      <c r="J150" s="68"/>
      <c r="K150" s="22"/>
      <c r="L150" s="42"/>
      <c r="M150" s="42"/>
      <c r="N150" s="22"/>
    </row>
    <row r="151" spans="1:14">
      <c r="A151" s="20"/>
      <c r="B151" s="32" t="s">
        <v>1056</v>
      </c>
      <c r="C151" s="40"/>
      <c r="D151" s="40"/>
      <c r="E151" s="40"/>
      <c r="F151" s="40"/>
      <c r="G151" s="40"/>
      <c r="H151" s="40"/>
      <c r="I151" s="40"/>
      <c r="J151" s="40"/>
      <c r="K151" s="40"/>
      <c r="L151" s="40"/>
      <c r="M151" s="40"/>
      <c r="N151" s="40"/>
    </row>
    <row r="152" spans="1:14">
      <c r="A152" s="20"/>
      <c r="B152" s="22" t="s">
        <v>1068</v>
      </c>
      <c r="C152" s="42">
        <v>1558</v>
      </c>
      <c r="D152" s="42"/>
      <c r="E152" s="22"/>
      <c r="F152" s="68" t="s">
        <v>420</v>
      </c>
      <c r="G152" s="68"/>
      <c r="H152" s="22"/>
      <c r="I152" s="68" t="s">
        <v>420</v>
      </c>
      <c r="J152" s="68"/>
      <c r="K152" s="22"/>
      <c r="L152" s="42">
        <v>1558</v>
      </c>
      <c r="M152" s="42"/>
      <c r="N152" s="22"/>
    </row>
    <row r="153" spans="1:14">
      <c r="A153" s="20"/>
      <c r="B153" s="22"/>
      <c r="C153" s="42"/>
      <c r="D153" s="42"/>
      <c r="E153" s="22"/>
      <c r="F153" s="68"/>
      <c r="G153" s="68"/>
      <c r="H153" s="22"/>
      <c r="I153" s="68"/>
      <c r="J153" s="68"/>
      <c r="K153" s="22"/>
      <c r="L153" s="42"/>
      <c r="M153" s="42"/>
      <c r="N153" s="22"/>
    </row>
    <row r="154" spans="1:14">
      <c r="A154" s="20"/>
      <c r="B154" s="40" t="s">
        <v>1069</v>
      </c>
      <c r="C154" s="57">
        <v>2497</v>
      </c>
      <c r="D154" s="57"/>
      <c r="E154" s="40"/>
      <c r="F154" s="45" t="s">
        <v>420</v>
      </c>
      <c r="G154" s="45"/>
      <c r="H154" s="40"/>
      <c r="I154" s="45" t="s">
        <v>420</v>
      </c>
      <c r="J154" s="45"/>
      <c r="K154" s="40"/>
      <c r="L154" s="57">
        <v>2497</v>
      </c>
      <c r="M154" s="57"/>
      <c r="N154" s="40"/>
    </row>
    <row r="155" spans="1:14">
      <c r="A155" s="20"/>
      <c r="B155" s="40"/>
      <c r="C155" s="57"/>
      <c r="D155" s="57"/>
      <c r="E155" s="40"/>
      <c r="F155" s="45"/>
      <c r="G155" s="45"/>
      <c r="H155" s="40"/>
      <c r="I155" s="45"/>
      <c r="J155" s="45"/>
      <c r="K155" s="40"/>
      <c r="L155" s="57"/>
      <c r="M155" s="57"/>
      <c r="N155" s="40"/>
    </row>
    <row r="156" spans="1:14">
      <c r="A156" s="20"/>
      <c r="B156" s="22" t="s">
        <v>1070</v>
      </c>
      <c r="C156" s="42">
        <v>55206</v>
      </c>
      <c r="D156" s="42"/>
      <c r="E156" s="22"/>
      <c r="F156" s="68" t="s">
        <v>420</v>
      </c>
      <c r="G156" s="68"/>
      <c r="H156" s="22"/>
      <c r="I156" s="68" t="s">
        <v>420</v>
      </c>
      <c r="J156" s="68"/>
      <c r="K156" s="22"/>
      <c r="L156" s="42">
        <v>55206</v>
      </c>
      <c r="M156" s="42"/>
      <c r="N156" s="22"/>
    </row>
    <row r="157" spans="1:14">
      <c r="A157" s="20"/>
      <c r="B157" s="22"/>
      <c r="C157" s="42"/>
      <c r="D157" s="42"/>
      <c r="E157" s="22"/>
      <c r="F157" s="68"/>
      <c r="G157" s="68"/>
      <c r="H157" s="22"/>
      <c r="I157" s="68"/>
      <c r="J157" s="68"/>
      <c r="K157" s="22"/>
      <c r="L157" s="42"/>
      <c r="M157" s="42"/>
      <c r="N157" s="22"/>
    </row>
    <row r="158" spans="1:14">
      <c r="A158" s="20"/>
      <c r="B158" s="40" t="s">
        <v>1071</v>
      </c>
      <c r="C158" s="45">
        <v>901</v>
      </c>
      <c r="D158" s="45"/>
      <c r="E158" s="40"/>
      <c r="F158" s="45" t="s">
        <v>420</v>
      </c>
      <c r="G158" s="45"/>
      <c r="H158" s="40"/>
      <c r="I158" s="45" t="s">
        <v>420</v>
      </c>
      <c r="J158" s="45"/>
      <c r="K158" s="40"/>
      <c r="L158" s="45">
        <v>901</v>
      </c>
      <c r="M158" s="45"/>
      <c r="N158" s="40"/>
    </row>
    <row r="159" spans="1:14" ht="15.75" thickBot="1">
      <c r="A159" s="20"/>
      <c r="B159" s="47"/>
      <c r="C159" s="46"/>
      <c r="D159" s="46"/>
      <c r="E159" s="47"/>
      <c r="F159" s="46"/>
      <c r="G159" s="46"/>
      <c r="H159" s="47"/>
      <c r="I159" s="46"/>
      <c r="J159" s="46"/>
      <c r="K159" s="47"/>
      <c r="L159" s="46"/>
      <c r="M159" s="46"/>
      <c r="N159" s="47"/>
    </row>
    <row r="160" spans="1:14">
      <c r="A160" s="20"/>
      <c r="B160" s="60" t="s">
        <v>1060</v>
      </c>
      <c r="C160" s="60" t="s">
        <v>396</v>
      </c>
      <c r="D160" s="62">
        <v>86610</v>
      </c>
      <c r="E160" s="41"/>
      <c r="F160" s="60" t="s">
        <v>396</v>
      </c>
      <c r="G160" s="62">
        <v>2946</v>
      </c>
      <c r="H160" s="41"/>
      <c r="I160" s="60" t="s">
        <v>396</v>
      </c>
      <c r="J160" s="89" t="s">
        <v>420</v>
      </c>
      <c r="K160" s="41"/>
      <c r="L160" s="60" t="s">
        <v>396</v>
      </c>
      <c r="M160" s="62">
        <v>89556</v>
      </c>
      <c r="N160" s="41"/>
    </row>
    <row r="161" spans="1:14" ht="15.75" thickBot="1">
      <c r="A161" s="20"/>
      <c r="B161" s="65"/>
      <c r="C161" s="65"/>
      <c r="D161" s="66"/>
      <c r="E161" s="47"/>
      <c r="F161" s="65"/>
      <c r="G161" s="66"/>
      <c r="H161" s="47"/>
      <c r="I161" s="65"/>
      <c r="J161" s="90"/>
      <c r="K161" s="47"/>
      <c r="L161" s="65"/>
      <c r="M161" s="66"/>
      <c r="N161" s="47"/>
    </row>
    <row r="162" spans="1:14">
      <c r="A162" s="20"/>
      <c r="B162" s="12"/>
      <c r="C162" s="12"/>
    </row>
    <row r="163" spans="1:14" ht="45">
      <c r="A163" s="20"/>
      <c r="B163" s="107">
        <v>-1</v>
      </c>
      <c r="C163" s="108" t="s">
        <v>1061</v>
      </c>
    </row>
    <row r="164" spans="1:14">
      <c r="A164" s="20"/>
      <c r="B164" s="12"/>
      <c r="C164" s="12"/>
    </row>
    <row r="165" spans="1:14" ht="22.5">
      <c r="A165" s="20"/>
      <c r="B165" s="107">
        <v>-2</v>
      </c>
      <c r="C165" s="108" t="s">
        <v>1062</v>
      </c>
    </row>
    <row r="166" spans="1:14">
      <c r="A166" s="20"/>
      <c r="B166" s="12"/>
      <c r="C166" s="12"/>
    </row>
    <row r="167" spans="1:14" ht="78.75">
      <c r="A167" s="20"/>
      <c r="B167" s="107">
        <v>-3</v>
      </c>
      <c r="C167" s="108" t="s">
        <v>1063</v>
      </c>
    </row>
    <row r="168" spans="1:14">
      <c r="A168" s="20"/>
      <c r="B168" s="12"/>
      <c r="C168" s="12"/>
    </row>
    <row r="169" spans="1:14" ht="22.5">
      <c r="A169" s="20"/>
      <c r="B169" s="107">
        <v>-4</v>
      </c>
      <c r="C169" s="108" t="s">
        <v>1072</v>
      </c>
    </row>
    <row r="170" spans="1:14">
      <c r="A170" s="20"/>
      <c r="B170" s="12"/>
      <c r="C170" s="12"/>
    </row>
    <row r="171" spans="1:14" ht="22.5">
      <c r="A171" s="20"/>
      <c r="B171" s="107">
        <v>-5</v>
      </c>
      <c r="C171" s="108" t="s">
        <v>1073</v>
      </c>
    </row>
    <row r="172" spans="1:14">
      <c r="A172" s="20"/>
      <c r="B172" s="12"/>
      <c r="C172" s="12"/>
    </row>
    <row r="173" spans="1:14" ht="33.75">
      <c r="A173" s="20"/>
      <c r="B173" s="107">
        <v>-6</v>
      </c>
      <c r="C173" s="108" t="s">
        <v>1065</v>
      </c>
    </row>
    <row r="174" spans="1:14">
      <c r="A174" s="20"/>
      <c r="B174" s="12"/>
      <c r="C174" s="12"/>
    </row>
    <row r="175" spans="1:14" ht="22.5">
      <c r="A175" s="20"/>
      <c r="B175" s="107">
        <v>-7</v>
      </c>
      <c r="C175" s="108" t="s">
        <v>1066</v>
      </c>
    </row>
  </sheetData>
  <mergeCells count="399">
    <mergeCell ref="B87:N87"/>
    <mergeCell ref="B88:N88"/>
    <mergeCell ref="B106:N106"/>
    <mergeCell ref="B107:N107"/>
    <mergeCell ref="B108:N108"/>
    <mergeCell ref="B109:N109"/>
    <mergeCell ref="B49:N49"/>
    <mergeCell ref="B75:N75"/>
    <mergeCell ref="B83:N83"/>
    <mergeCell ref="B84:N84"/>
    <mergeCell ref="B85:N85"/>
    <mergeCell ref="B86:N86"/>
    <mergeCell ref="N160:N161"/>
    <mergeCell ref="A1:A2"/>
    <mergeCell ref="B1:N1"/>
    <mergeCell ref="B2:N2"/>
    <mergeCell ref="B3:N3"/>
    <mergeCell ref="A4:A175"/>
    <mergeCell ref="B4:N4"/>
    <mergeCell ref="B5:N5"/>
    <mergeCell ref="B6:N6"/>
    <mergeCell ref="B32:N32"/>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6:N157"/>
    <mergeCell ref="B158:B159"/>
    <mergeCell ref="C158:D159"/>
    <mergeCell ref="E158:E159"/>
    <mergeCell ref="F158:G159"/>
    <mergeCell ref="H158:H159"/>
    <mergeCell ref="I158:J159"/>
    <mergeCell ref="K158:K159"/>
    <mergeCell ref="L158:M159"/>
    <mergeCell ref="N158:N159"/>
    <mergeCell ref="L154:M155"/>
    <mergeCell ref="N154:N155"/>
    <mergeCell ref="B156:B157"/>
    <mergeCell ref="C156:D157"/>
    <mergeCell ref="E156:E157"/>
    <mergeCell ref="F156:G157"/>
    <mergeCell ref="H156:H157"/>
    <mergeCell ref="I156:J157"/>
    <mergeCell ref="K156:K157"/>
    <mergeCell ref="L156:M157"/>
    <mergeCell ref="K152:K153"/>
    <mergeCell ref="L152:M153"/>
    <mergeCell ref="N152:N153"/>
    <mergeCell ref="B154:B155"/>
    <mergeCell ref="C154:D155"/>
    <mergeCell ref="E154:E155"/>
    <mergeCell ref="F154:G155"/>
    <mergeCell ref="H154:H155"/>
    <mergeCell ref="I154:J155"/>
    <mergeCell ref="K154:K155"/>
    <mergeCell ref="C151:E151"/>
    <mergeCell ref="F151:H151"/>
    <mergeCell ref="I151:K151"/>
    <mergeCell ref="L151:N151"/>
    <mergeCell ref="B152:B153"/>
    <mergeCell ref="C152:D153"/>
    <mergeCell ref="E152:E153"/>
    <mergeCell ref="F152:G153"/>
    <mergeCell ref="H152:H153"/>
    <mergeCell ref="I152:J153"/>
    <mergeCell ref="N147:N148"/>
    <mergeCell ref="B149:B150"/>
    <mergeCell ref="C149:D150"/>
    <mergeCell ref="E149:E150"/>
    <mergeCell ref="F149:G150"/>
    <mergeCell ref="H149:H150"/>
    <mergeCell ref="I149:J150"/>
    <mergeCell ref="K149:K150"/>
    <mergeCell ref="L149:M150"/>
    <mergeCell ref="N149:N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4:N144"/>
    <mergeCell ref="B145:B146"/>
    <mergeCell ref="C145:D146"/>
    <mergeCell ref="E145:E146"/>
    <mergeCell ref="F145:G146"/>
    <mergeCell ref="H145:H146"/>
    <mergeCell ref="I145:J146"/>
    <mergeCell ref="K145:K146"/>
    <mergeCell ref="L145:M146"/>
    <mergeCell ref="N145:N146"/>
    <mergeCell ref="K127:K128"/>
    <mergeCell ref="L127:L128"/>
    <mergeCell ref="M127:M128"/>
    <mergeCell ref="N127:N128"/>
    <mergeCell ref="B141:N141"/>
    <mergeCell ref="C143:N143"/>
    <mergeCell ref="N125:N126"/>
    <mergeCell ref="B127:B128"/>
    <mergeCell ref="C127:C128"/>
    <mergeCell ref="D127:D128"/>
    <mergeCell ref="E127:E128"/>
    <mergeCell ref="F127:F128"/>
    <mergeCell ref="G127:G128"/>
    <mergeCell ref="H127:H128"/>
    <mergeCell ref="I127:I128"/>
    <mergeCell ref="J127:J128"/>
    <mergeCell ref="L123:M124"/>
    <mergeCell ref="N123:N124"/>
    <mergeCell ref="B125:B126"/>
    <mergeCell ref="C125:D126"/>
    <mergeCell ref="E125:E126"/>
    <mergeCell ref="F125:G126"/>
    <mergeCell ref="H125:H126"/>
    <mergeCell ref="I125:J126"/>
    <mergeCell ref="K125:K126"/>
    <mergeCell ref="L125:M126"/>
    <mergeCell ref="K121:K122"/>
    <mergeCell ref="L121:M122"/>
    <mergeCell ref="N121:N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K118:K119"/>
    <mergeCell ref="L118:M119"/>
    <mergeCell ref="N118:N119"/>
    <mergeCell ref="C120:E120"/>
    <mergeCell ref="F120:H120"/>
    <mergeCell ref="I120:K120"/>
    <mergeCell ref="L120:N120"/>
    <mergeCell ref="B118:B119"/>
    <mergeCell ref="C118:D119"/>
    <mergeCell ref="E118:E119"/>
    <mergeCell ref="F118:G119"/>
    <mergeCell ref="H118:H119"/>
    <mergeCell ref="I118:J119"/>
    <mergeCell ref="I116:I117"/>
    <mergeCell ref="J116:J117"/>
    <mergeCell ref="K116:K117"/>
    <mergeCell ref="L116:L117"/>
    <mergeCell ref="M116:M117"/>
    <mergeCell ref="N116:N117"/>
    <mergeCell ref="K114:K115"/>
    <mergeCell ref="L114:M115"/>
    <mergeCell ref="N114:N115"/>
    <mergeCell ref="B116:B117"/>
    <mergeCell ref="C116:C117"/>
    <mergeCell ref="D116:D117"/>
    <mergeCell ref="E116:E117"/>
    <mergeCell ref="F116:F117"/>
    <mergeCell ref="G116:G117"/>
    <mergeCell ref="H116:H117"/>
    <mergeCell ref="B114:B115"/>
    <mergeCell ref="C114:D115"/>
    <mergeCell ref="E114:E115"/>
    <mergeCell ref="F114:G115"/>
    <mergeCell ref="H114:H115"/>
    <mergeCell ref="I114:J115"/>
    <mergeCell ref="B104:B105"/>
    <mergeCell ref="C104:D105"/>
    <mergeCell ref="E104:E105"/>
    <mergeCell ref="B110:N110"/>
    <mergeCell ref="C112:N112"/>
    <mergeCell ref="C113:N113"/>
    <mergeCell ref="B100:B101"/>
    <mergeCell ref="C100:D101"/>
    <mergeCell ref="E100:E101"/>
    <mergeCell ref="B102:B103"/>
    <mergeCell ref="C102:D103"/>
    <mergeCell ref="E102:E103"/>
    <mergeCell ref="B96:B97"/>
    <mergeCell ref="C96:D97"/>
    <mergeCell ref="E96:E97"/>
    <mergeCell ref="B98:B99"/>
    <mergeCell ref="C98:D99"/>
    <mergeCell ref="E98:E99"/>
    <mergeCell ref="B89:E89"/>
    <mergeCell ref="B91:B92"/>
    <mergeCell ref="C91:D92"/>
    <mergeCell ref="E91:E92"/>
    <mergeCell ref="C93:E93"/>
    <mergeCell ref="B94:B95"/>
    <mergeCell ref="C94:C95"/>
    <mergeCell ref="D94:D95"/>
    <mergeCell ref="E94:E95"/>
    <mergeCell ref="K73:K74"/>
    <mergeCell ref="B76:H76"/>
    <mergeCell ref="B78:B79"/>
    <mergeCell ref="C78:C79"/>
    <mergeCell ref="D78:D79"/>
    <mergeCell ref="E78:E79"/>
    <mergeCell ref="F78:F79"/>
    <mergeCell ref="G78:G79"/>
    <mergeCell ref="H78:H79"/>
    <mergeCell ref="K71:K72"/>
    <mergeCell ref="B73:B74"/>
    <mergeCell ref="C73:C74"/>
    <mergeCell ref="D73:D74"/>
    <mergeCell ref="E73:E74"/>
    <mergeCell ref="F73:F74"/>
    <mergeCell ref="G73:G74"/>
    <mergeCell ref="H73:H74"/>
    <mergeCell ref="I73:I74"/>
    <mergeCell ref="J73:J74"/>
    <mergeCell ref="K69:K70"/>
    <mergeCell ref="B71:B72"/>
    <mergeCell ref="C71:C72"/>
    <mergeCell ref="D71:D72"/>
    <mergeCell ref="E71:E72"/>
    <mergeCell ref="F71:F72"/>
    <mergeCell ref="G71:G72"/>
    <mergeCell ref="H71:H72"/>
    <mergeCell ref="I71:I72"/>
    <mergeCell ref="J71:J72"/>
    <mergeCell ref="B69:B70"/>
    <mergeCell ref="C69:D70"/>
    <mergeCell ref="E69:E70"/>
    <mergeCell ref="F69:G70"/>
    <mergeCell ref="H69:H70"/>
    <mergeCell ref="I69:J70"/>
    <mergeCell ref="H66:H67"/>
    <mergeCell ref="I66:I67"/>
    <mergeCell ref="J66:J67"/>
    <mergeCell ref="K66:K67"/>
    <mergeCell ref="C68:D68"/>
    <mergeCell ref="F68:G68"/>
    <mergeCell ref="I68:J68"/>
    <mergeCell ref="K63:K64"/>
    <mergeCell ref="C65:E65"/>
    <mergeCell ref="F65:H65"/>
    <mergeCell ref="I65:K65"/>
    <mergeCell ref="B66:B67"/>
    <mergeCell ref="C66:C67"/>
    <mergeCell ref="D66:D67"/>
    <mergeCell ref="E66:E67"/>
    <mergeCell ref="F66:F67"/>
    <mergeCell ref="G66:G67"/>
    <mergeCell ref="K61:K62"/>
    <mergeCell ref="B63:B64"/>
    <mergeCell ref="C63:C64"/>
    <mergeCell ref="D63:D64"/>
    <mergeCell ref="E63:E64"/>
    <mergeCell ref="F63:F64"/>
    <mergeCell ref="G63:G64"/>
    <mergeCell ref="H63:H64"/>
    <mergeCell ref="I63:I64"/>
    <mergeCell ref="J63:J64"/>
    <mergeCell ref="B61:B62"/>
    <mergeCell ref="C61:D62"/>
    <mergeCell ref="E61:E62"/>
    <mergeCell ref="F61:G62"/>
    <mergeCell ref="H61:H62"/>
    <mergeCell ref="I61:J62"/>
    <mergeCell ref="C59:D59"/>
    <mergeCell ref="F59:G59"/>
    <mergeCell ref="I59:J59"/>
    <mergeCell ref="C60:D60"/>
    <mergeCell ref="F60:G60"/>
    <mergeCell ref="I60:J60"/>
    <mergeCell ref="I55:I56"/>
    <mergeCell ref="J55:J56"/>
    <mergeCell ref="K55:K56"/>
    <mergeCell ref="B57:B58"/>
    <mergeCell ref="C57:D58"/>
    <mergeCell ref="E57:E58"/>
    <mergeCell ref="F57:G58"/>
    <mergeCell ref="H57:H58"/>
    <mergeCell ref="I57:J58"/>
    <mergeCell ref="K57:K58"/>
    <mergeCell ref="C54:E54"/>
    <mergeCell ref="F54:H54"/>
    <mergeCell ref="I54:K54"/>
    <mergeCell ref="B55:B56"/>
    <mergeCell ref="C55:C56"/>
    <mergeCell ref="D55:D56"/>
    <mergeCell ref="E55:E56"/>
    <mergeCell ref="F55:F56"/>
    <mergeCell ref="G55:G56"/>
    <mergeCell ref="H55:H56"/>
    <mergeCell ref="B50:K50"/>
    <mergeCell ref="B52:B53"/>
    <mergeCell ref="C52:D53"/>
    <mergeCell ref="E52:E53"/>
    <mergeCell ref="F52:G53"/>
    <mergeCell ref="H52:H53"/>
    <mergeCell ref="I52:J53"/>
    <mergeCell ref="K52:K53"/>
    <mergeCell ref="G40:G41"/>
    <mergeCell ref="H40:H41"/>
    <mergeCell ref="B43:F43"/>
    <mergeCell ref="B45:B46"/>
    <mergeCell ref="C45:C46"/>
    <mergeCell ref="D45:D46"/>
    <mergeCell ref="E45:E46"/>
    <mergeCell ref="F45:F46"/>
    <mergeCell ref="B42:N42"/>
    <mergeCell ref="B38:B39"/>
    <mergeCell ref="C38:D39"/>
    <mergeCell ref="E38:E39"/>
    <mergeCell ref="F38:G39"/>
    <mergeCell ref="H38:H39"/>
    <mergeCell ref="B40:B41"/>
    <mergeCell ref="C40:C41"/>
    <mergeCell ref="D40:D41"/>
    <mergeCell ref="E40:E41"/>
    <mergeCell ref="F40:F41"/>
    <mergeCell ref="H29:H30"/>
    <mergeCell ref="B33:H33"/>
    <mergeCell ref="B35:B36"/>
    <mergeCell ref="C35:D36"/>
    <mergeCell ref="E35:E36"/>
    <mergeCell ref="F35:G36"/>
    <mergeCell ref="H35:H36"/>
    <mergeCell ref="B29:B30"/>
    <mergeCell ref="C29:C30"/>
    <mergeCell ref="D29:D30"/>
    <mergeCell ref="E29:E30"/>
    <mergeCell ref="F29:F30"/>
    <mergeCell ref="G29:G30"/>
    <mergeCell ref="B26:B27"/>
    <mergeCell ref="C26:D27"/>
    <mergeCell ref="E26:E27"/>
    <mergeCell ref="F26:G27"/>
    <mergeCell ref="H26:H27"/>
    <mergeCell ref="C28:D28"/>
    <mergeCell ref="F28:G28"/>
    <mergeCell ref="H21:H22"/>
    <mergeCell ref="C23:E23"/>
    <mergeCell ref="F23:H23"/>
    <mergeCell ref="B24:B25"/>
    <mergeCell ref="C24:C25"/>
    <mergeCell ref="D24:D25"/>
    <mergeCell ref="E24:E25"/>
    <mergeCell ref="F24:F25"/>
    <mergeCell ref="G24:G25"/>
    <mergeCell ref="H24:H25"/>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7:H7"/>
    <mergeCell ref="B9:B10"/>
    <mergeCell ref="C9:D10"/>
    <mergeCell ref="E9:E10"/>
    <mergeCell ref="F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6.5703125" bestFit="1" customWidth="1"/>
    <col min="2" max="2" width="36.5703125" customWidth="1"/>
    <col min="3" max="3" width="31.42578125" customWidth="1"/>
    <col min="4" max="4" width="5.28515625" customWidth="1"/>
    <col min="5" max="5" width="6.85546875" customWidth="1"/>
    <col min="6" max="7" width="20.5703125" customWidth="1"/>
    <col min="8" max="8" width="34.28515625" customWidth="1"/>
    <col min="9" max="9" width="31.42578125" customWidth="1"/>
    <col min="10" max="10" width="31.85546875" customWidth="1"/>
    <col min="11" max="11" width="5.28515625" customWidth="1"/>
    <col min="12" max="12" width="6.85546875" customWidth="1"/>
    <col min="13" max="13" width="20.5703125" customWidth="1"/>
    <col min="14" max="14" width="31.42578125" customWidth="1"/>
    <col min="15" max="15" width="34.28515625" customWidth="1"/>
    <col min="16" max="16" width="31.42578125" customWidth="1"/>
    <col min="17" max="17" width="31.85546875" customWidth="1"/>
    <col min="18" max="18" width="5.28515625" customWidth="1"/>
    <col min="19" max="19" width="6.85546875" customWidth="1"/>
    <col min="20" max="20" width="20.5703125" customWidth="1"/>
    <col min="21" max="21" width="31.42578125" customWidth="1"/>
    <col min="22" max="22" width="34.28515625" customWidth="1"/>
  </cols>
  <sheetData>
    <row r="1" spans="1:22" ht="15" customHeight="1">
      <c r="A1" s="8" t="s">
        <v>10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075</v>
      </c>
      <c r="B3" s="19"/>
      <c r="C3" s="19"/>
      <c r="D3" s="19"/>
      <c r="E3" s="19"/>
      <c r="F3" s="19"/>
      <c r="G3" s="19"/>
      <c r="H3" s="19"/>
      <c r="I3" s="19"/>
      <c r="J3" s="19"/>
      <c r="K3" s="19"/>
      <c r="L3" s="19"/>
      <c r="M3" s="19"/>
      <c r="N3" s="19"/>
      <c r="O3" s="19"/>
      <c r="P3" s="19"/>
      <c r="Q3" s="19"/>
      <c r="R3" s="19"/>
      <c r="S3" s="19"/>
      <c r="T3" s="19"/>
      <c r="U3" s="19"/>
      <c r="V3" s="19"/>
    </row>
    <row r="4" spans="1:22">
      <c r="A4" s="20" t="s">
        <v>1074</v>
      </c>
      <c r="B4" s="21" t="s">
        <v>1076</v>
      </c>
      <c r="C4" s="21"/>
      <c r="D4" s="21"/>
      <c r="E4" s="21"/>
      <c r="F4" s="21"/>
      <c r="G4" s="21"/>
      <c r="H4" s="21"/>
      <c r="I4" s="21"/>
      <c r="J4" s="21"/>
      <c r="K4" s="21"/>
      <c r="L4" s="21"/>
      <c r="M4" s="21"/>
      <c r="N4" s="21"/>
      <c r="O4" s="21"/>
      <c r="P4" s="21"/>
      <c r="Q4" s="21"/>
      <c r="R4" s="21"/>
      <c r="S4" s="21"/>
      <c r="T4" s="21"/>
      <c r="U4" s="21"/>
      <c r="V4" s="21"/>
    </row>
    <row r="5" spans="1:22" ht="25.5" customHeight="1">
      <c r="A5" s="20"/>
      <c r="B5" s="22" t="s">
        <v>1077</v>
      </c>
      <c r="C5" s="22"/>
      <c r="D5" s="22"/>
      <c r="E5" s="22"/>
      <c r="F5" s="22"/>
      <c r="G5" s="22"/>
      <c r="H5" s="22"/>
      <c r="I5" s="22"/>
      <c r="J5" s="22"/>
      <c r="K5" s="22"/>
      <c r="L5" s="22"/>
      <c r="M5" s="22"/>
      <c r="N5" s="22"/>
      <c r="O5" s="22"/>
      <c r="P5" s="22"/>
      <c r="Q5" s="22"/>
      <c r="R5" s="22"/>
      <c r="S5" s="22"/>
      <c r="T5" s="22"/>
      <c r="U5" s="22"/>
      <c r="V5" s="22"/>
    </row>
    <row r="6" spans="1:22">
      <c r="A6" s="20"/>
      <c r="B6" s="22" t="s">
        <v>1078</v>
      </c>
      <c r="C6" s="22"/>
      <c r="D6" s="22"/>
      <c r="E6" s="22"/>
      <c r="F6" s="22"/>
      <c r="G6" s="22"/>
      <c r="H6" s="22"/>
      <c r="I6" s="22"/>
      <c r="J6" s="22"/>
      <c r="K6" s="22"/>
      <c r="L6" s="22"/>
      <c r="M6" s="22"/>
      <c r="N6" s="22"/>
      <c r="O6" s="22"/>
      <c r="P6" s="22"/>
      <c r="Q6" s="22"/>
      <c r="R6" s="22"/>
      <c r="S6" s="22"/>
      <c r="T6" s="22"/>
      <c r="U6" s="22"/>
      <c r="V6" s="22"/>
    </row>
    <row r="7" spans="1:22">
      <c r="A7" s="20"/>
      <c r="B7" s="22" t="s">
        <v>1079</v>
      </c>
      <c r="C7" s="22"/>
      <c r="D7" s="22"/>
      <c r="E7" s="22"/>
      <c r="F7" s="22"/>
      <c r="G7" s="22"/>
      <c r="H7" s="22"/>
      <c r="I7" s="22"/>
      <c r="J7" s="22"/>
      <c r="K7" s="22"/>
      <c r="L7" s="22"/>
      <c r="M7" s="22"/>
      <c r="N7" s="22"/>
      <c r="O7" s="22"/>
      <c r="P7" s="22"/>
      <c r="Q7" s="22"/>
      <c r="R7" s="22"/>
      <c r="S7" s="22"/>
      <c r="T7" s="22"/>
      <c r="U7" s="22"/>
      <c r="V7" s="22"/>
    </row>
    <row r="8" spans="1:22">
      <c r="A8" s="20"/>
      <c r="B8" s="21" t="s">
        <v>1080</v>
      </c>
      <c r="C8" s="21"/>
      <c r="D8" s="21"/>
      <c r="E8" s="21"/>
      <c r="F8" s="21"/>
      <c r="G8" s="21"/>
      <c r="H8" s="21"/>
      <c r="I8" s="21"/>
      <c r="J8" s="21"/>
      <c r="K8" s="21"/>
      <c r="L8" s="21"/>
      <c r="M8" s="21"/>
      <c r="N8" s="21"/>
      <c r="O8" s="21"/>
      <c r="P8" s="21"/>
      <c r="Q8" s="21"/>
      <c r="R8" s="21"/>
      <c r="S8" s="21"/>
      <c r="T8" s="21"/>
      <c r="U8" s="21"/>
      <c r="V8" s="21"/>
    </row>
    <row r="9" spans="1:22">
      <c r="A9" s="20"/>
      <c r="B9" s="22" t="s">
        <v>1081</v>
      </c>
      <c r="C9" s="22"/>
      <c r="D9" s="22"/>
      <c r="E9" s="22"/>
      <c r="F9" s="22"/>
      <c r="G9" s="22"/>
      <c r="H9" s="22"/>
      <c r="I9" s="22"/>
      <c r="J9" s="22"/>
      <c r="K9" s="22"/>
      <c r="L9" s="22"/>
      <c r="M9" s="22"/>
      <c r="N9" s="22"/>
      <c r="O9" s="22"/>
      <c r="P9" s="22"/>
      <c r="Q9" s="22"/>
      <c r="R9" s="22"/>
      <c r="S9" s="22"/>
      <c r="T9" s="22"/>
      <c r="U9" s="22"/>
      <c r="V9" s="22"/>
    </row>
    <row r="10" spans="1:22">
      <c r="A10" s="20"/>
      <c r="B10" s="22" t="s">
        <v>1082</v>
      </c>
      <c r="C10" s="22"/>
      <c r="D10" s="22"/>
      <c r="E10" s="22"/>
      <c r="F10" s="22"/>
      <c r="G10" s="22"/>
      <c r="H10" s="22"/>
      <c r="I10" s="22"/>
      <c r="J10" s="22"/>
      <c r="K10" s="22"/>
      <c r="L10" s="22"/>
      <c r="M10" s="22"/>
      <c r="N10" s="22"/>
      <c r="O10" s="22"/>
      <c r="P10" s="22"/>
      <c r="Q10" s="22"/>
      <c r="R10" s="22"/>
      <c r="S10" s="22"/>
      <c r="T10" s="22"/>
      <c r="U10" s="22"/>
      <c r="V10" s="22"/>
    </row>
    <row r="11" spans="1:22">
      <c r="A11" s="20"/>
      <c r="B11" s="22" t="s">
        <v>1083</v>
      </c>
      <c r="C11" s="22"/>
      <c r="D11" s="22"/>
      <c r="E11" s="22"/>
      <c r="F11" s="22"/>
      <c r="G11" s="22"/>
      <c r="H11" s="22"/>
      <c r="I11" s="22"/>
      <c r="J11" s="22"/>
      <c r="K11" s="22"/>
      <c r="L11" s="22"/>
      <c r="M11" s="22"/>
      <c r="N11" s="22"/>
      <c r="O11" s="22"/>
      <c r="P11" s="22"/>
      <c r="Q11" s="22"/>
      <c r="R11" s="22"/>
      <c r="S11" s="22"/>
      <c r="T11" s="22"/>
      <c r="U11" s="22"/>
      <c r="V11" s="22"/>
    </row>
    <row r="12" spans="1:22">
      <c r="A12" s="20"/>
      <c r="B12" s="18"/>
      <c r="C12" s="18"/>
      <c r="D12" s="18"/>
      <c r="E12" s="18"/>
      <c r="F12" s="18"/>
      <c r="G12" s="18"/>
      <c r="H12" s="18"/>
      <c r="I12" s="18"/>
      <c r="J12" s="18"/>
      <c r="K12" s="18"/>
      <c r="L12" s="18"/>
      <c r="M12" s="18"/>
      <c r="N12" s="18"/>
      <c r="O12" s="18"/>
      <c r="P12" s="18"/>
      <c r="Q12" s="18"/>
      <c r="R12" s="18"/>
      <c r="S12" s="18"/>
      <c r="T12" s="18"/>
      <c r="U12" s="18"/>
      <c r="V12" s="18"/>
    </row>
    <row r="13" spans="1:22">
      <c r="A13" s="20"/>
      <c r="B13" s="12"/>
      <c r="C13" s="12"/>
      <c r="D13" s="12"/>
      <c r="E13" s="12"/>
      <c r="F13" s="12"/>
      <c r="G13" s="12"/>
      <c r="H13" s="12"/>
      <c r="I13" s="12"/>
      <c r="J13" s="12"/>
      <c r="K13" s="12"/>
      <c r="L13" s="12"/>
      <c r="M13" s="12"/>
      <c r="N13" s="12"/>
      <c r="O13" s="12"/>
      <c r="P13" s="12"/>
      <c r="Q13" s="12"/>
      <c r="R13" s="12"/>
      <c r="S13" s="12"/>
      <c r="T13" s="12"/>
      <c r="U13" s="12"/>
      <c r="V13" s="12"/>
    </row>
    <row r="14" spans="1:22" ht="15.75" thickBot="1">
      <c r="A14" s="20"/>
      <c r="B14" s="11"/>
      <c r="C14" s="38">
        <v>2014</v>
      </c>
      <c r="D14" s="38"/>
      <c r="E14" s="38"/>
      <c r="F14" s="38"/>
      <c r="G14" s="38"/>
      <c r="H14" s="38"/>
      <c r="I14" s="11"/>
      <c r="J14" s="38">
        <v>2013</v>
      </c>
      <c r="K14" s="38"/>
      <c r="L14" s="38"/>
      <c r="M14" s="38"/>
      <c r="N14" s="38"/>
      <c r="O14" s="38"/>
      <c r="P14" s="11"/>
      <c r="Q14" s="38">
        <v>2012</v>
      </c>
      <c r="R14" s="38"/>
      <c r="S14" s="38"/>
      <c r="T14" s="38"/>
      <c r="U14" s="38"/>
      <c r="V14" s="38"/>
    </row>
    <row r="15" spans="1:22">
      <c r="A15" s="20"/>
      <c r="B15" s="22"/>
      <c r="C15" s="114" t="s">
        <v>503</v>
      </c>
      <c r="D15" s="54"/>
      <c r="E15" s="119" t="s">
        <v>827</v>
      </c>
      <c r="F15" s="119"/>
      <c r="G15" s="54"/>
      <c r="H15" s="114" t="s">
        <v>827</v>
      </c>
      <c r="I15" s="22"/>
      <c r="J15" s="114" t="s">
        <v>570</v>
      </c>
      <c r="K15" s="54"/>
      <c r="L15" s="119" t="s">
        <v>827</v>
      </c>
      <c r="M15" s="119"/>
      <c r="N15" s="54"/>
      <c r="O15" s="114" t="s">
        <v>827</v>
      </c>
      <c r="P15" s="22"/>
      <c r="Q15" s="114" t="s">
        <v>570</v>
      </c>
      <c r="R15" s="54"/>
      <c r="S15" s="119" t="s">
        <v>827</v>
      </c>
      <c r="T15" s="119"/>
      <c r="U15" s="54"/>
      <c r="V15" s="114" t="s">
        <v>827</v>
      </c>
    </row>
    <row r="16" spans="1:22">
      <c r="A16" s="20"/>
      <c r="B16" s="22"/>
      <c r="C16" s="114" t="s">
        <v>1084</v>
      </c>
      <c r="D16" s="22"/>
      <c r="E16" s="118" t="s">
        <v>692</v>
      </c>
      <c r="F16" s="118"/>
      <c r="G16" s="22"/>
      <c r="H16" s="114" t="s">
        <v>692</v>
      </c>
      <c r="I16" s="22"/>
      <c r="J16" s="114" t="s">
        <v>1090</v>
      </c>
      <c r="K16" s="22"/>
      <c r="L16" s="118" t="s">
        <v>692</v>
      </c>
      <c r="M16" s="118"/>
      <c r="N16" s="22"/>
      <c r="O16" s="114" t="s">
        <v>692</v>
      </c>
      <c r="P16" s="22"/>
      <c r="Q16" s="114" t="s">
        <v>1090</v>
      </c>
      <c r="R16" s="22"/>
      <c r="S16" s="118" t="s">
        <v>692</v>
      </c>
      <c r="T16" s="118"/>
      <c r="U16" s="22"/>
      <c r="V16" s="114" t="s">
        <v>692</v>
      </c>
    </row>
    <row r="17" spans="1:22">
      <c r="A17" s="20"/>
      <c r="B17" s="22"/>
      <c r="C17" s="4"/>
      <c r="D17" s="22"/>
      <c r="E17" s="118" t="s">
        <v>1085</v>
      </c>
      <c r="F17" s="118"/>
      <c r="G17" s="22"/>
      <c r="H17" s="114" t="s">
        <v>1087</v>
      </c>
      <c r="I17" s="22"/>
      <c r="J17" s="4"/>
      <c r="K17" s="22"/>
      <c r="L17" s="118" t="s">
        <v>1085</v>
      </c>
      <c r="M17" s="118"/>
      <c r="N17" s="22"/>
      <c r="O17" s="114" t="s">
        <v>1087</v>
      </c>
      <c r="P17" s="22"/>
      <c r="Q17" s="4"/>
      <c r="R17" s="22"/>
      <c r="S17" s="118" t="s">
        <v>1085</v>
      </c>
      <c r="T17" s="118"/>
      <c r="U17" s="22"/>
      <c r="V17" s="114" t="s">
        <v>1087</v>
      </c>
    </row>
    <row r="18" spans="1:22">
      <c r="A18" s="20"/>
      <c r="B18" s="22"/>
      <c r="C18" s="4"/>
      <c r="D18" s="22"/>
      <c r="E18" s="118" t="s">
        <v>1086</v>
      </c>
      <c r="F18" s="118"/>
      <c r="G18" s="22"/>
      <c r="H18" s="114" t="s">
        <v>1088</v>
      </c>
      <c r="I18" s="22"/>
      <c r="J18" s="4"/>
      <c r="K18" s="22"/>
      <c r="L18" s="118" t="s">
        <v>1086</v>
      </c>
      <c r="M18" s="118"/>
      <c r="N18" s="22"/>
      <c r="O18" s="114" t="s">
        <v>1088</v>
      </c>
      <c r="P18" s="22"/>
      <c r="Q18" s="4"/>
      <c r="R18" s="22"/>
      <c r="S18" s="118" t="s">
        <v>1086</v>
      </c>
      <c r="T18" s="118"/>
      <c r="U18" s="22"/>
      <c r="V18" s="114" t="s">
        <v>1088</v>
      </c>
    </row>
    <row r="19" spans="1:22" ht="15.75" thickBot="1">
      <c r="A19" s="20"/>
      <c r="B19" s="55"/>
      <c r="C19" s="115"/>
      <c r="D19" s="55"/>
      <c r="E19" s="120"/>
      <c r="F19" s="120"/>
      <c r="G19" s="55"/>
      <c r="H19" s="116" t="s">
        <v>1089</v>
      </c>
      <c r="I19" s="55"/>
      <c r="J19" s="115"/>
      <c r="K19" s="55"/>
      <c r="L19" s="120"/>
      <c r="M19" s="120"/>
      <c r="N19" s="55"/>
      <c r="O19" s="116" t="s">
        <v>1089</v>
      </c>
      <c r="P19" s="55"/>
      <c r="Q19" s="115"/>
      <c r="R19" s="55"/>
      <c r="S19" s="120"/>
      <c r="T19" s="120"/>
      <c r="U19" s="55"/>
      <c r="V19" s="116" t="s">
        <v>1089</v>
      </c>
    </row>
    <row r="20" spans="1:22">
      <c r="A20" s="20"/>
      <c r="B20" s="101" t="s">
        <v>1091</v>
      </c>
      <c r="C20" s="124">
        <v>428900</v>
      </c>
      <c r="D20" s="41"/>
      <c r="E20" s="101" t="s">
        <v>396</v>
      </c>
      <c r="F20" s="102">
        <v>37.36</v>
      </c>
      <c r="G20" s="41"/>
      <c r="H20" s="41"/>
      <c r="I20" s="41"/>
      <c r="J20" s="124">
        <v>675500</v>
      </c>
      <c r="K20" s="41"/>
      <c r="L20" s="101" t="s">
        <v>396</v>
      </c>
      <c r="M20" s="102">
        <v>35.18</v>
      </c>
      <c r="N20" s="41"/>
      <c r="O20" s="41"/>
      <c r="P20" s="41"/>
      <c r="Q20" s="124">
        <v>757050</v>
      </c>
      <c r="R20" s="41"/>
      <c r="S20" s="101" t="s">
        <v>396</v>
      </c>
      <c r="T20" s="102">
        <v>34.33</v>
      </c>
      <c r="U20" s="41"/>
      <c r="V20" s="41"/>
    </row>
    <row r="21" spans="1:22">
      <c r="A21" s="20"/>
      <c r="B21" s="43"/>
      <c r="C21" s="57"/>
      <c r="D21" s="40"/>
      <c r="E21" s="43"/>
      <c r="F21" s="45"/>
      <c r="G21" s="40"/>
      <c r="H21" s="40"/>
      <c r="I21" s="40"/>
      <c r="J21" s="57"/>
      <c r="K21" s="40"/>
      <c r="L21" s="43"/>
      <c r="M21" s="45"/>
      <c r="N21" s="40"/>
      <c r="O21" s="40"/>
      <c r="P21" s="40"/>
      <c r="Q21" s="57"/>
      <c r="R21" s="40"/>
      <c r="S21" s="43"/>
      <c r="T21" s="45"/>
      <c r="U21" s="40"/>
      <c r="V21" s="40"/>
    </row>
    <row r="22" spans="1:22">
      <c r="A22" s="20"/>
      <c r="B22" s="26" t="s">
        <v>1092</v>
      </c>
      <c r="C22" s="68" t="s">
        <v>420</v>
      </c>
      <c r="D22" s="22"/>
      <c r="E22" s="68" t="s">
        <v>420</v>
      </c>
      <c r="F22" s="68"/>
      <c r="G22" s="22"/>
      <c r="H22" s="22"/>
      <c r="I22" s="22"/>
      <c r="J22" s="68" t="s">
        <v>420</v>
      </c>
      <c r="K22" s="22"/>
      <c r="L22" s="68" t="s">
        <v>420</v>
      </c>
      <c r="M22" s="68"/>
      <c r="N22" s="22"/>
      <c r="O22" s="22"/>
      <c r="P22" s="22"/>
      <c r="Q22" s="68" t="s">
        <v>420</v>
      </c>
      <c r="R22" s="22"/>
      <c r="S22" s="68" t="s">
        <v>420</v>
      </c>
      <c r="T22" s="68"/>
      <c r="U22" s="22"/>
      <c r="V22" s="22"/>
    </row>
    <row r="23" spans="1:22">
      <c r="A23" s="20"/>
      <c r="B23" s="26"/>
      <c r="C23" s="68"/>
      <c r="D23" s="22"/>
      <c r="E23" s="68"/>
      <c r="F23" s="68"/>
      <c r="G23" s="22"/>
      <c r="H23" s="22"/>
      <c r="I23" s="22"/>
      <c r="J23" s="68"/>
      <c r="K23" s="22"/>
      <c r="L23" s="68"/>
      <c r="M23" s="68"/>
      <c r="N23" s="22"/>
      <c r="O23" s="22"/>
      <c r="P23" s="22"/>
      <c r="Q23" s="68"/>
      <c r="R23" s="22"/>
      <c r="S23" s="68"/>
      <c r="T23" s="68"/>
      <c r="U23" s="22"/>
      <c r="V23" s="22"/>
    </row>
    <row r="24" spans="1:22">
      <c r="A24" s="20"/>
      <c r="B24" s="43" t="s">
        <v>1093</v>
      </c>
      <c r="C24" s="45" t="s">
        <v>420</v>
      </c>
      <c r="D24" s="40"/>
      <c r="E24" s="45" t="s">
        <v>420</v>
      </c>
      <c r="F24" s="45"/>
      <c r="G24" s="40"/>
      <c r="H24" s="40"/>
      <c r="I24" s="40"/>
      <c r="J24" s="45" t="s">
        <v>420</v>
      </c>
      <c r="K24" s="40"/>
      <c r="L24" s="45" t="s">
        <v>420</v>
      </c>
      <c r="M24" s="45"/>
      <c r="N24" s="40"/>
      <c r="O24" s="40"/>
      <c r="P24" s="40"/>
      <c r="Q24" s="45" t="s">
        <v>420</v>
      </c>
      <c r="R24" s="40"/>
      <c r="S24" s="45" t="s">
        <v>420</v>
      </c>
      <c r="T24" s="45"/>
      <c r="U24" s="40"/>
      <c r="V24" s="40"/>
    </row>
    <row r="25" spans="1:22">
      <c r="A25" s="20"/>
      <c r="B25" s="43"/>
      <c r="C25" s="45"/>
      <c r="D25" s="40"/>
      <c r="E25" s="45"/>
      <c r="F25" s="45"/>
      <c r="G25" s="40"/>
      <c r="H25" s="40"/>
      <c r="I25" s="40"/>
      <c r="J25" s="45"/>
      <c r="K25" s="40"/>
      <c r="L25" s="45"/>
      <c r="M25" s="45"/>
      <c r="N25" s="40"/>
      <c r="O25" s="40"/>
      <c r="P25" s="40"/>
      <c r="Q25" s="45"/>
      <c r="R25" s="40"/>
      <c r="S25" s="45"/>
      <c r="T25" s="45"/>
      <c r="U25" s="40"/>
      <c r="V25" s="40"/>
    </row>
    <row r="26" spans="1:22">
      <c r="A26" s="20"/>
      <c r="B26" s="26" t="s">
        <v>1094</v>
      </c>
      <c r="C26" s="68" t="s">
        <v>1095</v>
      </c>
      <c r="D26" s="26" t="s">
        <v>442</v>
      </c>
      <c r="E26" s="68">
        <v>37.08</v>
      </c>
      <c r="F26" s="68"/>
      <c r="G26" s="22"/>
      <c r="H26" s="151"/>
      <c r="I26" s="22"/>
      <c r="J26" s="68" t="s">
        <v>1096</v>
      </c>
      <c r="K26" s="26" t="s">
        <v>442</v>
      </c>
      <c r="L26" s="68">
        <v>31.39</v>
      </c>
      <c r="M26" s="68"/>
      <c r="N26" s="22"/>
      <c r="O26" s="151"/>
      <c r="P26" s="22"/>
      <c r="Q26" s="68" t="s">
        <v>1097</v>
      </c>
      <c r="R26" s="26" t="s">
        <v>442</v>
      </c>
      <c r="S26" s="68">
        <v>27.29</v>
      </c>
      <c r="T26" s="68"/>
      <c r="U26" s="22"/>
      <c r="V26" s="151"/>
    </row>
    <row r="27" spans="1:22" ht="15.75" thickBot="1">
      <c r="A27" s="20"/>
      <c r="B27" s="63"/>
      <c r="C27" s="88"/>
      <c r="D27" s="63"/>
      <c r="E27" s="88"/>
      <c r="F27" s="88"/>
      <c r="G27" s="55"/>
      <c r="H27" s="152"/>
      <c r="I27" s="55"/>
      <c r="J27" s="88"/>
      <c r="K27" s="63"/>
      <c r="L27" s="88"/>
      <c r="M27" s="88"/>
      <c r="N27" s="55"/>
      <c r="O27" s="152"/>
      <c r="P27" s="55"/>
      <c r="Q27" s="88"/>
      <c r="R27" s="63"/>
      <c r="S27" s="88"/>
      <c r="T27" s="88"/>
      <c r="U27" s="55"/>
      <c r="V27" s="152"/>
    </row>
    <row r="28" spans="1:22">
      <c r="A28" s="20"/>
      <c r="B28" s="60" t="s">
        <v>1098</v>
      </c>
      <c r="C28" s="62">
        <v>155500</v>
      </c>
      <c r="D28" s="41"/>
      <c r="E28" s="60" t="s">
        <v>396</v>
      </c>
      <c r="F28" s="89">
        <v>37.86</v>
      </c>
      <c r="G28" s="41"/>
      <c r="H28" s="89" t="s">
        <v>1099</v>
      </c>
      <c r="I28" s="41"/>
      <c r="J28" s="62">
        <v>428900</v>
      </c>
      <c r="K28" s="41"/>
      <c r="L28" s="60" t="s">
        <v>396</v>
      </c>
      <c r="M28" s="89">
        <v>37.36</v>
      </c>
      <c r="N28" s="41"/>
      <c r="O28" s="89" t="s">
        <v>1100</v>
      </c>
      <c r="P28" s="41"/>
      <c r="Q28" s="62">
        <v>675500</v>
      </c>
      <c r="R28" s="41"/>
      <c r="S28" s="60" t="s">
        <v>396</v>
      </c>
      <c r="T28" s="89">
        <v>35.18</v>
      </c>
      <c r="U28" s="41"/>
      <c r="V28" s="89" t="s">
        <v>1101</v>
      </c>
    </row>
    <row r="29" spans="1:22" ht="15.75" thickBot="1">
      <c r="A29" s="20"/>
      <c r="B29" s="65"/>
      <c r="C29" s="66"/>
      <c r="D29" s="47"/>
      <c r="E29" s="65"/>
      <c r="F29" s="90"/>
      <c r="G29" s="47"/>
      <c r="H29" s="90"/>
      <c r="I29" s="47"/>
      <c r="J29" s="66"/>
      <c r="K29" s="47"/>
      <c r="L29" s="65"/>
      <c r="M29" s="90"/>
      <c r="N29" s="47"/>
      <c r="O29" s="90"/>
      <c r="P29" s="47"/>
      <c r="Q29" s="66"/>
      <c r="R29" s="47"/>
      <c r="S29" s="65"/>
      <c r="T29" s="90"/>
      <c r="U29" s="47"/>
      <c r="V29" s="90"/>
    </row>
    <row r="30" spans="1:22">
      <c r="A30" s="20"/>
      <c r="B30" s="49" t="s">
        <v>1102</v>
      </c>
      <c r="C30" s="52">
        <v>155500</v>
      </c>
      <c r="D30" s="54"/>
      <c r="E30" s="49" t="s">
        <v>396</v>
      </c>
      <c r="F30" s="79">
        <v>37.86</v>
      </c>
      <c r="G30" s="54"/>
      <c r="H30" s="79" t="s">
        <v>1099</v>
      </c>
      <c r="I30" s="54"/>
      <c r="J30" s="52">
        <v>428900</v>
      </c>
      <c r="K30" s="54"/>
      <c r="L30" s="49" t="s">
        <v>396</v>
      </c>
      <c r="M30" s="79">
        <v>37.36</v>
      </c>
      <c r="N30" s="54"/>
      <c r="O30" s="79" t="s">
        <v>1100</v>
      </c>
      <c r="P30" s="54"/>
      <c r="Q30" s="52">
        <v>675500</v>
      </c>
      <c r="R30" s="54"/>
      <c r="S30" s="49" t="s">
        <v>396</v>
      </c>
      <c r="T30" s="79">
        <v>35.18</v>
      </c>
      <c r="U30" s="54"/>
      <c r="V30" s="79" t="s">
        <v>1101</v>
      </c>
    </row>
    <row r="31" spans="1:22" ht="15.75" thickBot="1">
      <c r="A31" s="20"/>
      <c r="B31" s="50"/>
      <c r="C31" s="53"/>
      <c r="D31" s="55"/>
      <c r="E31" s="50"/>
      <c r="F31" s="86"/>
      <c r="G31" s="55"/>
      <c r="H31" s="86"/>
      <c r="I31" s="55"/>
      <c r="J31" s="53"/>
      <c r="K31" s="55"/>
      <c r="L31" s="50"/>
      <c r="M31" s="86"/>
      <c r="N31" s="55"/>
      <c r="O31" s="86"/>
      <c r="P31" s="55"/>
      <c r="Q31" s="53"/>
      <c r="R31" s="55"/>
      <c r="S31" s="50"/>
      <c r="T31" s="86"/>
      <c r="U31" s="55"/>
      <c r="V31" s="86"/>
    </row>
    <row r="32" spans="1:22">
      <c r="A32" s="20"/>
      <c r="B32" s="54" t="s">
        <v>1103</v>
      </c>
      <c r="C32" s="54"/>
      <c r="D32" s="54"/>
      <c r="E32" s="54"/>
      <c r="F32" s="54"/>
      <c r="G32" s="54"/>
      <c r="H32" s="54"/>
      <c r="I32" s="54"/>
      <c r="J32" s="54"/>
      <c r="K32" s="54"/>
      <c r="L32" s="54"/>
      <c r="M32" s="54"/>
      <c r="N32" s="54"/>
      <c r="O32" s="54"/>
      <c r="P32" s="54"/>
      <c r="Q32" s="54"/>
      <c r="R32" s="54"/>
      <c r="S32" s="54"/>
      <c r="T32" s="54"/>
      <c r="U32" s="54"/>
      <c r="V32" s="54"/>
    </row>
    <row r="33" spans="1:22">
      <c r="A33" s="20"/>
      <c r="B33" s="22" t="s">
        <v>1104</v>
      </c>
      <c r="C33" s="22"/>
      <c r="D33" s="22"/>
      <c r="E33" s="22"/>
      <c r="F33" s="22"/>
      <c r="G33" s="22"/>
      <c r="H33" s="22"/>
      <c r="I33" s="22"/>
      <c r="J33" s="22"/>
      <c r="K33" s="22"/>
      <c r="L33" s="22"/>
      <c r="M33" s="22"/>
      <c r="N33" s="22"/>
      <c r="O33" s="22"/>
      <c r="P33" s="22"/>
      <c r="Q33" s="22"/>
      <c r="R33" s="22"/>
      <c r="S33" s="22"/>
      <c r="T33" s="22"/>
      <c r="U33" s="22"/>
      <c r="V33" s="22"/>
    </row>
    <row r="34" spans="1:22">
      <c r="A34" s="20"/>
      <c r="B34" s="21" t="s">
        <v>1105</v>
      </c>
      <c r="C34" s="21"/>
      <c r="D34" s="21"/>
      <c r="E34" s="21"/>
      <c r="F34" s="21"/>
      <c r="G34" s="21"/>
      <c r="H34" s="21"/>
      <c r="I34" s="21"/>
      <c r="J34" s="21"/>
      <c r="K34" s="21"/>
      <c r="L34" s="21"/>
      <c r="M34" s="21"/>
      <c r="N34" s="21"/>
      <c r="O34" s="21"/>
      <c r="P34" s="21"/>
      <c r="Q34" s="21"/>
      <c r="R34" s="21"/>
      <c r="S34" s="21"/>
      <c r="T34" s="21"/>
      <c r="U34" s="21"/>
      <c r="V34" s="21"/>
    </row>
    <row r="35" spans="1:22">
      <c r="A35" s="20"/>
      <c r="B35" s="22" t="s">
        <v>1106</v>
      </c>
      <c r="C35" s="22"/>
      <c r="D35" s="22"/>
      <c r="E35" s="22"/>
      <c r="F35" s="22"/>
      <c r="G35" s="22"/>
      <c r="H35" s="22"/>
      <c r="I35" s="22"/>
      <c r="J35" s="22"/>
      <c r="K35" s="22"/>
      <c r="L35" s="22"/>
      <c r="M35" s="22"/>
      <c r="N35" s="22"/>
      <c r="O35" s="22"/>
      <c r="P35" s="22"/>
      <c r="Q35" s="22"/>
      <c r="R35" s="22"/>
      <c r="S35" s="22"/>
      <c r="T35" s="22"/>
      <c r="U35" s="22"/>
      <c r="V35" s="22"/>
    </row>
    <row r="36" spans="1:22">
      <c r="A36" s="20"/>
      <c r="B36" s="22" t="s">
        <v>1107</v>
      </c>
      <c r="C36" s="22"/>
      <c r="D36" s="22"/>
      <c r="E36" s="22"/>
      <c r="F36" s="22"/>
      <c r="G36" s="22"/>
      <c r="H36" s="22"/>
      <c r="I36" s="22"/>
      <c r="J36" s="22"/>
      <c r="K36" s="22"/>
      <c r="L36" s="22"/>
      <c r="M36" s="22"/>
      <c r="N36" s="22"/>
      <c r="O36" s="22"/>
      <c r="P36" s="22"/>
      <c r="Q36" s="22"/>
      <c r="R36" s="22"/>
      <c r="S36" s="22"/>
      <c r="T36" s="22"/>
      <c r="U36" s="22"/>
      <c r="V36" s="22"/>
    </row>
    <row r="37" spans="1:22" ht="38.25" customHeight="1">
      <c r="A37" s="20"/>
      <c r="B37" s="22" t="s">
        <v>1108</v>
      </c>
      <c r="C37" s="22"/>
      <c r="D37" s="22"/>
      <c r="E37" s="22"/>
      <c r="F37" s="22"/>
      <c r="G37" s="22"/>
      <c r="H37" s="22"/>
      <c r="I37" s="22"/>
      <c r="J37" s="22"/>
      <c r="K37" s="22"/>
      <c r="L37" s="22"/>
      <c r="M37" s="22"/>
      <c r="N37" s="22"/>
      <c r="O37" s="22"/>
      <c r="P37" s="22"/>
      <c r="Q37" s="22"/>
      <c r="R37" s="22"/>
      <c r="S37" s="22"/>
      <c r="T37" s="22"/>
      <c r="U37" s="22"/>
      <c r="V37" s="22"/>
    </row>
    <row r="38" spans="1:22" ht="25.5" customHeight="1">
      <c r="A38" s="20"/>
      <c r="B38" s="22" t="s">
        <v>1109</v>
      </c>
      <c r="C38" s="22"/>
      <c r="D38" s="22"/>
      <c r="E38" s="22"/>
      <c r="F38" s="22"/>
      <c r="G38" s="22"/>
      <c r="H38" s="22"/>
      <c r="I38" s="22"/>
      <c r="J38" s="22"/>
      <c r="K38" s="22"/>
      <c r="L38" s="22"/>
      <c r="M38" s="22"/>
      <c r="N38" s="22"/>
      <c r="O38" s="22"/>
      <c r="P38" s="22"/>
      <c r="Q38" s="22"/>
      <c r="R38" s="22"/>
      <c r="S38" s="22"/>
      <c r="T38" s="22"/>
      <c r="U38" s="22"/>
      <c r="V38" s="22"/>
    </row>
    <row r="39" spans="1:22">
      <c r="A39" s="20"/>
      <c r="B39" s="22" t="s">
        <v>1110</v>
      </c>
      <c r="C39" s="22"/>
      <c r="D39" s="22"/>
      <c r="E39" s="22"/>
      <c r="F39" s="22"/>
      <c r="G39" s="22"/>
      <c r="H39" s="22"/>
      <c r="I39" s="22"/>
      <c r="J39" s="22"/>
      <c r="K39" s="22"/>
      <c r="L39" s="22"/>
      <c r="M39" s="22"/>
      <c r="N39" s="22"/>
      <c r="O39" s="22"/>
      <c r="P39" s="22"/>
      <c r="Q39" s="22"/>
      <c r="R39" s="22"/>
      <c r="S39" s="22"/>
      <c r="T39" s="22"/>
      <c r="U39" s="22"/>
      <c r="V39" s="22"/>
    </row>
    <row r="40" spans="1:22">
      <c r="A40" s="20"/>
      <c r="B40" s="18"/>
      <c r="C40" s="18"/>
      <c r="D40" s="18"/>
      <c r="E40" s="18"/>
      <c r="F40" s="18"/>
      <c r="G40" s="18"/>
      <c r="H40" s="18"/>
    </row>
    <row r="41" spans="1:22">
      <c r="A41" s="20"/>
      <c r="B41" s="12"/>
      <c r="C41" s="12"/>
      <c r="D41" s="12"/>
      <c r="E41" s="12"/>
      <c r="F41" s="12"/>
      <c r="G41" s="12"/>
      <c r="H41" s="12"/>
    </row>
    <row r="42" spans="1:22">
      <c r="A42" s="20"/>
      <c r="B42" s="22"/>
      <c r="C42" s="114" t="s">
        <v>1111</v>
      </c>
      <c r="D42" s="22"/>
      <c r="E42" s="22"/>
      <c r="F42" s="118" t="s">
        <v>1113</v>
      </c>
      <c r="G42" s="118"/>
      <c r="H42" s="22"/>
    </row>
    <row r="43" spans="1:22">
      <c r="A43" s="20"/>
      <c r="B43" s="22"/>
      <c r="C43" s="114" t="s">
        <v>1112</v>
      </c>
      <c r="D43" s="22"/>
      <c r="E43" s="22"/>
      <c r="F43" s="118" t="s">
        <v>1114</v>
      </c>
      <c r="G43" s="118"/>
      <c r="H43" s="22"/>
    </row>
    <row r="44" spans="1:22" ht="15.75" thickBot="1">
      <c r="A44" s="20"/>
      <c r="B44" s="55"/>
      <c r="C44" s="115"/>
      <c r="D44" s="55"/>
      <c r="E44" s="55"/>
      <c r="F44" s="121" t="s">
        <v>481</v>
      </c>
      <c r="G44" s="121"/>
      <c r="H44" s="55"/>
    </row>
    <row r="45" spans="1:22">
      <c r="A45" s="20"/>
      <c r="B45" s="60" t="s">
        <v>1115</v>
      </c>
      <c r="C45" s="62">
        <v>115019</v>
      </c>
      <c r="D45" s="41"/>
      <c r="E45" s="41"/>
      <c r="F45" s="60" t="s">
        <v>396</v>
      </c>
      <c r="G45" s="89">
        <v>22.39</v>
      </c>
      <c r="H45" s="41"/>
    </row>
    <row r="46" spans="1:22">
      <c r="A46" s="20"/>
      <c r="B46" s="189"/>
      <c r="C46" s="61"/>
      <c r="D46" s="40"/>
      <c r="E46" s="40"/>
      <c r="F46" s="59"/>
      <c r="G46" s="94"/>
      <c r="H46" s="40"/>
    </row>
    <row r="47" spans="1:22">
      <c r="A47" s="20"/>
      <c r="B47" s="95" t="s">
        <v>1092</v>
      </c>
      <c r="C47" s="42">
        <v>22189</v>
      </c>
      <c r="D47" s="22"/>
      <c r="E47" s="22"/>
      <c r="F47" s="68">
        <v>19.18</v>
      </c>
      <c r="G47" s="68"/>
      <c r="H47" s="22"/>
    </row>
    <row r="48" spans="1:22">
      <c r="A48" s="20"/>
      <c r="B48" s="95"/>
      <c r="C48" s="42"/>
      <c r="D48" s="22"/>
      <c r="E48" s="22"/>
      <c r="F48" s="68"/>
      <c r="G48" s="68"/>
      <c r="H48" s="22"/>
    </row>
    <row r="49" spans="1:22">
      <c r="A49" s="20"/>
      <c r="B49" s="83" t="s">
        <v>1116</v>
      </c>
      <c r="C49" s="57">
        <v>45864</v>
      </c>
      <c r="D49" s="40"/>
      <c r="E49" s="40"/>
      <c r="F49" s="45">
        <v>19.68</v>
      </c>
      <c r="G49" s="45"/>
      <c r="H49" s="40"/>
    </row>
    <row r="50" spans="1:22">
      <c r="A50" s="20"/>
      <c r="B50" s="83"/>
      <c r="C50" s="57"/>
      <c r="D50" s="40"/>
      <c r="E50" s="40"/>
      <c r="F50" s="45"/>
      <c r="G50" s="45"/>
      <c r="H50" s="40"/>
    </row>
    <row r="51" spans="1:22">
      <c r="A51" s="20"/>
      <c r="B51" s="95" t="s">
        <v>1094</v>
      </c>
      <c r="C51" s="42">
        <v>11929</v>
      </c>
      <c r="D51" s="22"/>
      <c r="E51" s="22"/>
      <c r="F51" s="68">
        <v>21.3</v>
      </c>
      <c r="G51" s="68"/>
      <c r="H51" s="22"/>
    </row>
    <row r="52" spans="1:22" ht="15.75" thickBot="1">
      <c r="A52" s="20"/>
      <c r="B52" s="96"/>
      <c r="C52" s="64"/>
      <c r="D52" s="55"/>
      <c r="E52" s="55"/>
      <c r="F52" s="88"/>
      <c r="G52" s="88"/>
      <c r="H52" s="55"/>
    </row>
    <row r="53" spans="1:22">
      <c r="A53" s="20"/>
      <c r="B53" s="60" t="s">
        <v>1117</v>
      </c>
      <c r="C53" s="62">
        <v>79415</v>
      </c>
      <c r="D53" s="41"/>
      <c r="E53" s="41"/>
      <c r="F53" s="60" t="s">
        <v>396</v>
      </c>
      <c r="G53" s="89">
        <v>21.5</v>
      </c>
      <c r="H53" s="41"/>
    </row>
    <row r="54" spans="1:22">
      <c r="A54" s="20"/>
      <c r="B54" s="189"/>
      <c r="C54" s="61"/>
      <c r="D54" s="40"/>
      <c r="E54" s="40"/>
      <c r="F54" s="59"/>
      <c r="G54" s="94"/>
      <c r="H54" s="40"/>
    </row>
    <row r="55" spans="1:22">
      <c r="A55" s="20"/>
      <c r="B55" s="95" t="s">
        <v>1092</v>
      </c>
      <c r="C55" s="68" t="s">
        <v>420</v>
      </c>
      <c r="D55" s="22"/>
      <c r="E55" s="22"/>
      <c r="F55" s="68" t="s">
        <v>420</v>
      </c>
      <c r="G55" s="68"/>
      <c r="H55" s="22"/>
    </row>
    <row r="56" spans="1:22">
      <c r="A56" s="20"/>
      <c r="B56" s="95"/>
      <c r="C56" s="68"/>
      <c r="D56" s="22"/>
      <c r="E56" s="22"/>
      <c r="F56" s="68"/>
      <c r="G56" s="68"/>
      <c r="H56" s="22"/>
    </row>
    <row r="57" spans="1:22">
      <c r="A57" s="20"/>
      <c r="B57" s="83" t="s">
        <v>1116</v>
      </c>
      <c r="C57" s="57">
        <v>41740</v>
      </c>
      <c r="D57" s="40"/>
      <c r="E57" s="40"/>
      <c r="F57" s="45">
        <v>20.7</v>
      </c>
      <c r="G57" s="45"/>
      <c r="H57" s="40"/>
    </row>
    <row r="58" spans="1:22">
      <c r="A58" s="20"/>
      <c r="B58" s="83"/>
      <c r="C58" s="57"/>
      <c r="D58" s="40"/>
      <c r="E58" s="40"/>
      <c r="F58" s="45"/>
      <c r="G58" s="45"/>
      <c r="H58" s="40"/>
    </row>
    <row r="59" spans="1:22">
      <c r="A59" s="20"/>
      <c r="B59" s="95" t="s">
        <v>1094</v>
      </c>
      <c r="C59" s="42">
        <v>14530</v>
      </c>
      <c r="D59" s="22"/>
      <c r="E59" s="22"/>
      <c r="F59" s="68">
        <v>20.97</v>
      </c>
      <c r="G59" s="68"/>
      <c r="H59" s="22"/>
    </row>
    <row r="60" spans="1:22" ht="15.75" thickBot="1">
      <c r="A60" s="20"/>
      <c r="B60" s="96"/>
      <c r="C60" s="64"/>
      <c r="D60" s="55"/>
      <c r="E60" s="55"/>
      <c r="F60" s="88"/>
      <c r="G60" s="88"/>
      <c r="H60" s="55"/>
    </row>
    <row r="61" spans="1:22">
      <c r="A61" s="20"/>
      <c r="B61" s="60" t="s">
        <v>1118</v>
      </c>
      <c r="C61" s="62">
        <v>23145</v>
      </c>
      <c r="D61" s="41"/>
      <c r="E61" s="41"/>
      <c r="F61" s="60" t="s">
        <v>396</v>
      </c>
      <c r="G61" s="89">
        <v>23.28</v>
      </c>
      <c r="H61" s="41"/>
    </row>
    <row r="62" spans="1:22" ht="15.75" thickBot="1">
      <c r="A62" s="20"/>
      <c r="B62" s="65"/>
      <c r="C62" s="66"/>
      <c r="D62" s="47"/>
      <c r="E62" s="47"/>
      <c r="F62" s="65"/>
      <c r="G62" s="90"/>
      <c r="H62" s="47"/>
    </row>
    <row r="63" spans="1:22">
      <c r="A63" s="20"/>
      <c r="B63" s="22" t="s">
        <v>1119</v>
      </c>
      <c r="C63" s="22"/>
      <c r="D63" s="22"/>
      <c r="E63" s="22"/>
      <c r="F63" s="22"/>
      <c r="G63" s="22"/>
      <c r="H63" s="22"/>
      <c r="I63" s="22"/>
      <c r="J63" s="22"/>
      <c r="K63" s="22"/>
      <c r="L63" s="22"/>
      <c r="M63" s="22"/>
      <c r="N63" s="22"/>
      <c r="O63" s="22"/>
      <c r="P63" s="22"/>
      <c r="Q63" s="22"/>
      <c r="R63" s="22"/>
      <c r="S63" s="22"/>
      <c r="T63" s="22"/>
      <c r="U63" s="22"/>
      <c r="V63" s="22"/>
    </row>
    <row r="64" spans="1:22">
      <c r="A64" s="20"/>
      <c r="B64" s="18"/>
      <c r="C64" s="18"/>
      <c r="D64" s="18"/>
      <c r="E64" s="18"/>
      <c r="F64" s="18"/>
      <c r="G64" s="18"/>
      <c r="H64" s="18"/>
    </row>
    <row r="65" spans="1:22">
      <c r="A65" s="20"/>
      <c r="B65" s="12"/>
      <c r="C65" s="12"/>
      <c r="D65" s="12"/>
      <c r="E65" s="12"/>
      <c r="F65" s="12"/>
      <c r="G65" s="12"/>
      <c r="H65" s="12"/>
    </row>
    <row r="66" spans="1:22">
      <c r="A66" s="20"/>
      <c r="B66" s="22"/>
      <c r="C66" s="114" t="s">
        <v>1111</v>
      </c>
      <c r="D66" s="22"/>
      <c r="E66" s="22"/>
      <c r="F66" s="118" t="s">
        <v>1113</v>
      </c>
      <c r="G66" s="118"/>
      <c r="H66" s="22"/>
    </row>
    <row r="67" spans="1:22">
      <c r="A67" s="20"/>
      <c r="B67" s="22"/>
      <c r="C67" s="114" t="s">
        <v>1112</v>
      </c>
      <c r="D67" s="22"/>
      <c r="E67" s="22"/>
      <c r="F67" s="118" t="s">
        <v>1114</v>
      </c>
      <c r="G67" s="118"/>
      <c r="H67" s="22"/>
    </row>
    <row r="68" spans="1:22" ht="15.75" thickBot="1">
      <c r="A68" s="20"/>
      <c r="B68" s="55"/>
      <c r="C68" s="115"/>
      <c r="D68" s="55"/>
      <c r="E68" s="55"/>
      <c r="F68" s="121" t="s">
        <v>481</v>
      </c>
      <c r="G68" s="121"/>
      <c r="H68" s="55"/>
    </row>
    <row r="69" spans="1:22">
      <c r="A69" s="20"/>
      <c r="B69" s="60" t="s">
        <v>1120</v>
      </c>
      <c r="C69" s="89" t="s">
        <v>420</v>
      </c>
      <c r="D69" s="41"/>
      <c r="E69" s="41"/>
      <c r="F69" s="60" t="s">
        <v>396</v>
      </c>
      <c r="G69" s="89" t="s">
        <v>420</v>
      </c>
      <c r="H69" s="41"/>
    </row>
    <row r="70" spans="1:22">
      <c r="A70" s="20"/>
      <c r="B70" s="59"/>
      <c r="C70" s="94"/>
      <c r="D70" s="40"/>
      <c r="E70" s="40"/>
      <c r="F70" s="59"/>
      <c r="G70" s="94"/>
      <c r="H70" s="40"/>
    </row>
    <row r="71" spans="1:22">
      <c r="A71" s="20"/>
      <c r="B71" s="95" t="s">
        <v>1092</v>
      </c>
      <c r="C71" s="42">
        <v>80455</v>
      </c>
      <c r="D71" s="22"/>
      <c r="E71" s="22"/>
      <c r="F71" s="68">
        <v>23.24</v>
      </c>
      <c r="G71" s="68"/>
      <c r="H71" s="22"/>
    </row>
    <row r="72" spans="1:22">
      <c r="A72" s="20"/>
      <c r="B72" s="95"/>
      <c r="C72" s="42"/>
      <c r="D72" s="22"/>
      <c r="E72" s="22"/>
      <c r="F72" s="68"/>
      <c r="G72" s="68"/>
      <c r="H72" s="22"/>
    </row>
    <row r="73" spans="1:22">
      <c r="A73" s="20"/>
      <c r="B73" s="83" t="s">
        <v>1116</v>
      </c>
      <c r="C73" s="45">
        <v>158</v>
      </c>
      <c r="D73" s="40"/>
      <c r="E73" s="40"/>
      <c r="F73" s="45">
        <v>23.19</v>
      </c>
      <c r="G73" s="45"/>
      <c r="H73" s="40"/>
    </row>
    <row r="74" spans="1:22">
      <c r="A74" s="20"/>
      <c r="B74" s="83"/>
      <c r="C74" s="45"/>
      <c r="D74" s="40"/>
      <c r="E74" s="40"/>
      <c r="F74" s="45"/>
      <c r="G74" s="45"/>
      <c r="H74" s="40"/>
    </row>
    <row r="75" spans="1:22">
      <c r="A75" s="20"/>
      <c r="B75" s="95" t="s">
        <v>1094</v>
      </c>
      <c r="C75" s="68">
        <v>473</v>
      </c>
      <c r="D75" s="22"/>
      <c r="E75" s="22"/>
      <c r="F75" s="68">
        <v>23.19</v>
      </c>
      <c r="G75" s="68"/>
      <c r="H75" s="22"/>
    </row>
    <row r="76" spans="1:22" ht="15.75" thickBot="1">
      <c r="A76" s="20"/>
      <c r="B76" s="96"/>
      <c r="C76" s="88"/>
      <c r="D76" s="55"/>
      <c r="E76" s="55"/>
      <c r="F76" s="88"/>
      <c r="G76" s="88"/>
      <c r="H76" s="55"/>
    </row>
    <row r="77" spans="1:22">
      <c r="A77" s="20"/>
      <c r="B77" s="60" t="s">
        <v>1121</v>
      </c>
      <c r="C77" s="62">
        <v>79824</v>
      </c>
      <c r="D77" s="41"/>
      <c r="E77" s="41"/>
      <c r="F77" s="60" t="s">
        <v>396</v>
      </c>
      <c r="G77" s="89">
        <v>23.24</v>
      </c>
      <c r="H77" s="41"/>
    </row>
    <row r="78" spans="1:22" ht="15.75" thickBot="1">
      <c r="A78" s="20"/>
      <c r="B78" s="65"/>
      <c r="C78" s="66"/>
      <c r="D78" s="47"/>
      <c r="E78" s="47"/>
      <c r="F78" s="65"/>
      <c r="G78" s="90"/>
      <c r="H78" s="47"/>
    </row>
    <row r="79" spans="1:22">
      <c r="A79" s="20"/>
      <c r="B79" s="22" t="s">
        <v>1122</v>
      </c>
      <c r="C79" s="22"/>
      <c r="D79" s="22"/>
      <c r="E79" s="22"/>
      <c r="F79" s="22"/>
      <c r="G79" s="22"/>
      <c r="H79" s="22"/>
      <c r="I79" s="22"/>
      <c r="J79" s="22"/>
      <c r="K79" s="22"/>
      <c r="L79" s="22"/>
      <c r="M79" s="22"/>
      <c r="N79" s="22"/>
      <c r="O79" s="22"/>
      <c r="P79" s="22"/>
      <c r="Q79" s="22"/>
      <c r="R79" s="22"/>
      <c r="S79" s="22"/>
      <c r="T79" s="22"/>
      <c r="U79" s="22"/>
      <c r="V79" s="22"/>
    </row>
    <row r="80" spans="1:22">
      <c r="A80" s="20"/>
      <c r="B80" s="21" t="s">
        <v>1123</v>
      </c>
      <c r="C80" s="21"/>
      <c r="D80" s="21"/>
      <c r="E80" s="21"/>
      <c r="F80" s="21"/>
      <c r="G80" s="21"/>
      <c r="H80" s="21"/>
      <c r="I80" s="21"/>
      <c r="J80" s="21"/>
      <c r="K80" s="21"/>
      <c r="L80" s="21"/>
      <c r="M80" s="21"/>
      <c r="N80" s="21"/>
      <c r="O80" s="21"/>
      <c r="P80" s="21"/>
      <c r="Q80" s="21"/>
      <c r="R80" s="21"/>
      <c r="S80" s="21"/>
      <c r="T80" s="21"/>
      <c r="U80" s="21"/>
      <c r="V80" s="21"/>
    </row>
    <row r="81" spans="1:22">
      <c r="A81" s="20"/>
      <c r="B81" s="22" t="s">
        <v>1124</v>
      </c>
      <c r="C81" s="22"/>
      <c r="D81" s="22"/>
      <c r="E81" s="22"/>
      <c r="F81" s="22"/>
      <c r="G81" s="22"/>
      <c r="H81" s="22"/>
      <c r="I81" s="22"/>
      <c r="J81" s="22"/>
      <c r="K81" s="22"/>
      <c r="L81" s="22"/>
      <c r="M81" s="22"/>
      <c r="N81" s="22"/>
      <c r="O81" s="22"/>
      <c r="P81" s="22"/>
      <c r="Q81" s="22"/>
      <c r="R81" s="22"/>
      <c r="S81" s="22"/>
      <c r="T81" s="22"/>
      <c r="U81" s="22"/>
      <c r="V81" s="22"/>
    </row>
  </sheetData>
  <mergeCells count="275">
    <mergeCell ref="B79:V79"/>
    <mergeCell ref="B80:V80"/>
    <mergeCell ref="B81:V81"/>
    <mergeCell ref="B34:V34"/>
    <mergeCell ref="B35:V35"/>
    <mergeCell ref="B36:V36"/>
    <mergeCell ref="B37:V37"/>
    <mergeCell ref="B38:V38"/>
    <mergeCell ref="B39:V39"/>
    <mergeCell ref="B8:V8"/>
    <mergeCell ref="B9:V9"/>
    <mergeCell ref="B10:V10"/>
    <mergeCell ref="B11:V11"/>
    <mergeCell ref="B32:V32"/>
    <mergeCell ref="B33:V33"/>
    <mergeCell ref="H77:H78"/>
    <mergeCell ref="A1:A2"/>
    <mergeCell ref="B1:V1"/>
    <mergeCell ref="B2:V2"/>
    <mergeCell ref="B3:V3"/>
    <mergeCell ref="A4:A81"/>
    <mergeCell ref="B4:V4"/>
    <mergeCell ref="B5:V5"/>
    <mergeCell ref="B6:V6"/>
    <mergeCell ref="B7:V7"/>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H61:H62"/>
    <mergeCell ref="B64:H64"/>
    <mergeCell ref="B66:B68"/>
    <mergeCell ref="D66:D68"/>
    <mergeCell ref="E66:E68"/>
    <mergeCell ref="F66:G66"/>
    <mergeCell ref="F67:G67"/>
    <mergeCell ref="F68:G68"/>
    <mergeCell ref="H66:H68"/>
    <mergeCell ref="B63:V63"/>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U30:U31"/>
    <mergeCell ref="V30:V31"/>
    <mergeCell ref="B40:H40"/>
    <mergeCell ref="B42:B44"/>
    <mergeCell ref="D42:D44"/>
    <mergeCell ref="E42:E44"/>
    <mergeCell ref="F42:G42"/>
    <mergeCell ref="F43:G43"/>
    <mergeCell ref="F44:G44"/>
    <mergeCell ref="H42:H44"/>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T27"/>
    <mergeCell ref="U26:U27"/>
    <mergeCell ref="V26:V27"/>
    <mergeCell ref="I26:I27"/>
    <mergeCell ref="J26:J27"/>
    <mergeCell ref="K26:K27"/>
    <mergeCell ref="L26:M27"/>
    <mergeCell ref="N26:N27"/>
    <mergeCell ref="O26:O27"/>
    <mergeCell ref="B26:B27"/>
    <mergeCell ref="C26:C27"/>
    <mergeCell ref="D26:D27"/>
    <mergeCell ref="E26:F27"/>
    <mergeCell ref="G26:G27"/>
    <mergeCell ref="H26:H27"/>
    <mergeCell ref="P24:P25"/>
    <mergeCell ref="Q24:Q25"/>
    <mergeCell ref="R24:R25"/>
    <mergeCell ref="S24:T25"/>
    <mergeCell ref="U24:U25"/>
    <mergeCell ref="V24:V25"/>
    <mergeCell ref="I24:I25"/>
    <mergeCell ref="J24:J25"/>
    <mergeCell ref="K24:K25"/>
    <mergeCell ref="L24:M25"/>
    <mergeCell ref="N24:N25"/>
    <mergeCell ref="O24:O25"/>
    <mergeCell ref="B24:B25"/>
    <mergeCell ref="C24:C25"/>
    <mergeCell ref="D24:D25"/>
    <mergeCell ref="E24:F25"/>
    <mergeCell ref="G24:G25"/>
    <mergeCell ref="H24:H25"/>
    <mergeCell ref="P22:P23"/>
    <mergeCell ref="Q22:Q23"/>
    <mergeCell ref="R22:R23"/>
    <mergeCell ref="S22:T23"/>
    <mergeCell ref="U22:U23"/>
    <mergeCell ref="V22:V23"/>
    <mergeCell ref="I22:I23"/>
    <mergeCell ref="J22:J23"/>
    <mergeCell ref="K22:K23"/>
    <mergeCell ref="L22:M23"/>
    <mergeCell ref="N22:N23"/>
    <mergeCell ref="O22:O23"/>
    <mergeCell ref="B22:B23"/>
    <mergeCell ref="C22:C23"/>
    <mergeCell ref="D22:D23"/>
    <mergeCell ref="E22:F23"/>
    <mergeCell ref="G22:G23"/>
    <mergeCell ref="H22:H23"/>
    <mergeCell ref="Q20:Q21"/>
    <mergeCell ref="R20:R21"/>
    <mergeCell ref="S20:S21"/>
    <mergeCell ref="T20:T21"/>
    <mergeCell ref="U20:U21"/>
    <mergeCell ref="V20:V21"/>
    <mergeCell ref="K20:K21"/>
    <mergeCell ref="L20:L21"/>
    <mergeCell ref="M20:M21"/>
    <mergeCell ref="N20:N21"/>
    <mergeCell ref="O20:O21"/>
    <mergeCell ref="P20:P21"/>
    <mergeCell ref="U15:U19"/>
    <mergeCell ref="B20:B21"/>
    <mergeCell ref="C20:C21"/>
    <mergeCell ref="D20:D21"/>
    <mergeCell ref="E20:E21"/>
    <mergeCell ref="F20:F21"/>
    <mergeCell ref="G20:G21"/>
    <mergeCell ref="H20:H21"/>
    <mergeCell ref="I20:I21"/>
    <mergeCell ref="J20:J21"/>
    <mergeCell ref="N15:N19"/>
    <mergeCell ref="P15:P19"/>
    <mergeCell ref="R15:R19"/>
    <mergeCell ref="S15:T15"/>
    <mergeCell ref="S16:T16"/>
    <mergeCell ref="S17:T17"/>
    <mergeCell ref="S18:T18"/>
    <mergeCell ref="S19:T19"/>
    <mergeCell ref="E19:F19"/>
    <mergeCell ref="G15:G19"/>
    <mergeCell ref="I15:I19"/>
    <mergeCell ref="K15:K19"/>
    <mergeCell ref="L15:M15"/>
    <mergeCell ref="L16:M16"/>
    <mergeCell ref="L17:M17"/>
    <mergeCell ref="L18:M18"/>
    <mergeCell ref="L19:M19"/>
    <mergeCell ref="B12:V12"/>
    <mergeCell ref="C14:H14"/>
    <mergeCell ref="J14:O14"/>
    <mergeCell ref="Q14:V14"/>
    <mergeCell ref="B15:B19"/>
    <mergeCell ref="D15:D19"/>
    <mergeCell ref="E15:F15"/>
    <mergeCell ref="E16:F16"/>
    <mergeCell ref="E17:F17"/>
    <mergeCell ref="E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2" width="36.5703125" bestFit="1" customWidth="1"/>
    <col min="3" max="3" width="5.85546875" customWidth="1"/>
    <col min="4" max="4" width="22.140625" customWidth="1"/>
    <col min="5" max="5" width="4.5703125" customWidth="1"/>
    <col min="6" max="6" width="5.85546875" customWidth="1"/>
    <col min="7" max="7" width="19.28515625" customWidth="1"/>
    <col min="8" max="8" width="22.140625" customWidth="1"/>
    <col min="9" max="9" width="5.85546875" customWidth="1"/>
    <col min="10" max="10" width="19.28515625" customWidth="1"/>
    <col min="11" max="11" width="4.5703125" customWidth="1"/>
  </cols>
  <sheetData>
    <row r="1" spans="1:11" ht="15" customHeight="1">
      <c r="A1" s="8" t="s">
        <v>112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126</v>
      </c>
      <c r="B3" s="19"/>
      <c r="C3" s="19"/>
      <c r="D3" s="19"/>
      <c r="E3" s="19"/>
      <c r="F3" s="19"/>
      <c r="G3" s="19"/>
      <c r="H3" s="19"/>
      <c r="I3" s="19"/>
      <c r="J3" s="19"/>
      <c r="K3" s="19"/>
    </row>
    <row r="4" spans="1:11">
      <c r="A4" s="20" t="s">
        <v>1125</v>
      </c>
      <c r="B4" s="21" t="s">
        <v>1127</v>
      </c>
      <c r="C4" s="21"/>
      <c r="D4" s="21"/>
      <c r="E4" s="21"/>
      <c r="F4" s="21"/>
      <c r="G4" s="21"/>
      <c r="H4" s="21"/>
      <c r="I4" s="21"/>
      <c r="J4" s="21"/>
      <c r="K4" s="21"/>
    </row>
    <row r="5" spans="1:11" ht="25.5" customHeight="1">
      <c r="A5" s="20"/>
      <c r="B5" s="22" t="s">
        <v>1128</v>
      </c>
      <c r="C5" s="22"/>
      <c r="D5" s="22"/>
      <c r="E5" s="22"/>
      <c r="F5" s="22"/>
      <c r="G5" s="22"/>
      <c r="H5" s="22"/>
      <c r="I5" s="22"/>
      <c r="J5" s="22"/>
      <c r="K5" s="22"/>
    </row>
    <row r="6" spans="1:11">
      <c r="A6" s="20"/>
      <c r="B6" s="27" t="s">
        <v>1129</v>
      </c>
      <c r="C6" s="27"/>
      <c r="D6" s="27"/>
      <c r="E6" s="27"/>
      <c r="F6" s="27"/>
      <c r="G6" s="27"/>
      <c r="H6" s="27"/>
      <c r="I6" s="27"/>
      <c r="J6" s="27"/>
      <c r="K6" s="27"/>
    </row>
    <row r="7" spans="1:11">
      <c r="A7" s="20"/>
      <c r="B7" s="18"/>
      <c r="C7" s="18"/>
      <c r="D7" s="18"/>
      <c r="E7" s="18"/>
      <c r="F7" s="18"/>
      <c r="G7" s="18"/>
      <c r="H7" s="18"/>
      <c r="I7" s="18"/>
    </row>
    <row r="8" spans="1:11">
      <c r="A8" s="20"/>
      <c r="B8" s="12"/>
      <c r="C8" s="12"/>
      <c r="D8" s="12"/>
      <c r="E8" s="12"/>
      <c r="F8" s="12"/>
      <c r="G8" s="12"/>
      <c r="H8" s="12"/>
      <c r="I8" s="12"/>
    </row>
    <row r="9" spans="1:11" ht="15.75" thickBot="1">
      <c r="A9" s="20"/>
      <c r="B9" s="11"/>
      <c r="C9" s="38" t="s">
        <v>546</v>
      </c>
      <c r="D9" s="38"/>
      <c r="E9" s="38"/>
      <c r="F9" s="38"/>
      <c r="G9" s="38"/>
      <c r="H9" s="38"/>
      <c r="I9" s="38"/>
    </row>
    <row r="10" spans="1:11">
      <c r="A10" s="20"/>
      <c r="B10" s="110" t="s">
        <v>414</v>
      </c>
      <c r="C10" s="119">
        <v>2014</v>
      </c>
      <c r="D10" s="119"/>
      <c r="E10" s="54"/>
      <c r="F10" s="54"/>
      <c r="G10" s="119">
        <v>2013</v>
      </c>
      <c r="H10" s="119"/>
      <c r="I10" s="54"/>
    </row>
    <row r="11" spans="1:11" ht="15.75" thickBot="1">
      <c r="A11" s="20"/>
      <c r="B11" s="111"/>
      <c r="C11" s="121"/>
      <c r="D11" s="121"/>
      <c r="E11" s="55"/>
      <c r="F11" s="55"/>
      <c r="G11" s="121"/>
      <c r="H11" s="121"/>
      <c r="I11" s="55"/>
    </row>
    <row r="12" spans="1:11">
      <c r="A12" s="20"/>
      <c r="B12" s="32" t="s">
        <v>29</v>
      </c>
      <c r="C12" s="41"/>
      <c r="D12" s="41"/>
      <c r="E12" s="41"/>
      <c r="F12" s="72"/>
      <c r="G12" s="41"/>
      <c r="H12" s="41"/>
      <c r="I12" s="41"/>
    </row>
    <row r="13" spans="1:11">
      <c r="A13" s="20"/>
      <c r="B13" s="26" t="s">
        <v>1130</v>
      </c>
      <c r="C13" s="26" t="s">
        <v>396</v>
      </c>
      <c r="D13" s="42">
        <v>38028</v>
      </c>
      <c r="E13" s="22"/>
      <c r="F13" s="22"/>
      <c r="G13" s="26" t="s">
        <v>396</v>
      </c>
      <c r="H13" s="42">
        <v>14852</v>
      </c>
      <c r="I13" s="22"/>
    </row>
    <row r="14" spans="1:11">
      <c r="A14" s="20"/>
      <c r="B14" s="26"/>
      <c r="C14" s="26"/>
      <c r="D14" s="42"/>
      <c r="E14" s="22"/>
      <c r="F14" s="22"/>
      <c r="G14" s="26"/>
      <c r="H14" s="42"/>
      <c r="I14" s="22"/>
    </row>
    <row r="15" spans="1:11">
      <c r="A15" s="20"/>
      <c r="B15" s="34" t="s">
        <v>1131</v>
      </c>
      <c r="C15" s="40"/>
      <c r="D15" s="40"/>
      <c r="E15" s="40"/>
      <c r="F15" s="33"/>
      <c r="G15" s="40"/>
      <c r="H15" s="40"/>
      <c r="I15" s="40"/>
    </row>
    <row r="16" spans="1:11">
      <c r="A16" s="20"/>
      <c r="B16" s="95" t="s">
        <v>1132</v>
      </c>
      <c r="C16" s="42">
        <v>565927</v>
      </c>
      <c r="D16" s="42"/>
      <c r="E16" s="22"/>
      <c r="F16" s="22"/>
      <c r="G16" s="42">
        <v>553825</v>
      </c>
      <c r="H16" s="42"/>
      <c r="I16" s="22"/>
    </row>
    <row r="17" spans="1:9">
      <c r="A17" s="20"/>
      <c r="B17" s="95"/>
      <c r="C17" s="42"/>
      <c r="D17" s="42"/>
      <c r="E17" s="22"/>
      <c r="F17" s="22"/>
      <c r="G17" s="42"/>
      <c r="H17" s="42"/>
      <c r="I17" s="22"/>
    </row>
    <row r="18" spans="1:9">
      <c r="A18" s="20"/>
      <c r="B18" s="83" t="s">
        <v>1133</v>
      </c>
      <c r="C18" s="57">
        <v>20569</v>
      </c>
      <c r="D18" s="57"/>
      <c r="E18" s="40"/>
      <c r="F18" s="40"/>
      <c r="G18" s="57">
        <v>19561</v>
      </c>
      <c r="H18" s="57"/>
      <c r="I18" s="40"/>
    </row>
    <row r="19" spans="1:9">
      <c r="A19" s="20"/>
      <c r="B19" s="83"/>
      <c r="C19" s="57"/>
      <c r="D19" s="57"/>
      <c r="E19" s="40"/>
      <c r="F19" s="40"/>
      <c r="G19" s="57"/>
      <c r="H19" s="57"/>
      <c r="I19" s="40"/>
    </row>
    <row r="20" spans="1:9">
      <c r="A20" s="20"/>
      <c r="B20" s="26" t="s">
        <v>41</v>
      </c>
      <c r="C20" s="42">
        <v>5567</v>
      </c>
      <c r="D20" s="42"/>
      <c r="E20" s="22"/>
      <c r="F20" s="22"/>
      <c r="G20" s="42">
        <v>4441</v>
      </c>
      <c r="H20" s="42"/>
      <c r="I20" s="22"/>
    </row>
    <row r="21" spans="1:9" ht="15.75" thickBot="1">
      <c r="A21" s="20"/>
      <c r="B21" s="63"/>
      <c r="C21" s="64"/>
      <c r="D21" s="64"/>
      <c r="E21" s="55"/>
      <c r="F21" s="55"/>
      <c r="G21" s="64"/>
      <c r="H21" s="64"/>
      <c r="I21" s="55"/>
    </row>
    <row r="22" spans="1:9">
      <c r="A22" s="20"/>
      <c r="B22" s="60" t="s">
        <v>42</v>
      </c>
      <c r="C22" s="60" t="s">
        <v>396</v>
      </c>
      <c r="D22" s="62">
        <v>630091</v>
      </c>
      <c r="E22" s="41"/>
      <c r="F22" s="41"/>
      <c r="G22" s="60" t="s">
        <v>396</v>
      </c>
      <c r="H22" s="62">
        <v>592679</v>
      </c>
      <c r="I22" s="41"/>
    </row>
    <row r="23" spans="1:9" ht="15.75" thickBot="1">
      <c r="A23" s="20"/>
      <c r="B23" s="65"/>
      <c r="C23" s="65"/>
      <c r="D23" s="66"/>
      <c r="E23" s="47"/>
      <c r="F23" s="47"/>
      <c r="G23" s="65"/>
      <c r="H23" s="66"/>
      <c r="I23" s="47"/>
    </row>
    <row r="24" spans="1:9">
      <c r="A24" s="20"/>
      <c r="B24" s="36" t="s">
        <v>43</v>
      </c>
      <c r="C24" s="54"/>
      <c r="D24" s="54"/>
      <c r="E24" s="54"/>
      <c r="F24" s="11"/>
      <c r="G24" s="54"/>
      <c r="H24" s="54"/>
      <c r="I24" s="54"/>
    </row>
    <row r="25" spans="1:9">
      <c r="A25" s="20"/>
      <c r="B25" s="43" t="s">
        <v>1134</v>
      </c>
      <c r="C25" s="43" t="s">
        <v>396</v>
      </c>
      <c r="D25" s="57">
        <v>20619</v>
      </c>
      <c r="E25" s="40"/>
      <c r="F25" s="40"/>
      <c r="G25" s="43" t="s">
        <v>396</v>
      </c>
      <c r="H25" s="57">
        <v>20619</v>
      </c>
      <c r="I25" s="40"/>
    </row>
    <row r="26" spans="1:9">
      <c r="A26" s="20"/>
      <c r="B26" s="43"/>
      <c r="C26" s="43"/>
      <c r="D26" s="57"/>
      <c r="E26" s="40"/>
      <c r="F26" s="40"/>
      <c r="G26" s="43"/>
      <c r="H26" s="57"/>
      <c r="I26" s="40"/>
    </row>
    <row r="27" spans="1:9">
      <c r="A27" s="20"/>
      <c r="B27" s="26" t="s">
        <v>54</v>
      </c>
      <c r="C27" s="42">
        <v>1083</v>
      </c>
      <c r="D27" s="42"/>
      <c r="E27" s="22"/>
      <c r="F27" s="22"/>
      <c r="G27" s="68">
        <v>754</v>
      </c>
      <c r="H27" s="68"/>
      <c r="I27" s="22"/>
    </row>
    <row r="28" spans="1:9" ht="15.75" thickBot="1">
      <c r="A28" s="20"/>
      <c r="B28" s="63"/>
      <c r="C28" s="64"/>
      <c r="D28" s="64"/>
      <c r="E28" s="55"/>
      <c r="F28" s="55"/>
      <c r="G28" s="88"/>
      <c r="H28" s="88"/>
      <c r="I28" s="55"/>
    </row>
    <row r="29" spans="1:9">
      <c r="A29" s="20"/>
      <c r="B29" s="60" t="s">
        <v>55</v>
      </c>
      <c r="C29" s="62">
        <v>21702</v>
      </c>
      <c r="D29" s="62"/>
      <c r="E29" s="41"/>
      <c r="F29" s="41"/>
      <c r="G29" s="62">
        <v>21373</v>
      </c>
      <c r="H29" s="62"/>
      <c r="I29" s="41"/>
    </row>
    <row r="30" spans="1:9" ht="15.75" thickBot="1">
      <c r="A30" s="20"/>
      <c r="B30" s="65"/>
      <c r="C30" s="66"/>
      <c r="D30" s="66"/>
      <c r="E30" s="47"/>
      <c r="F30" s="47"/>
      <c r="G30" s="66"/>
      <c r="H30" s="66"/>
      <c r="I30" s="47"/>
    </row>
    <row r="31" spans="1:9">
      <c r="A31" s="20"/>
      <c r="B31" s="49" t="s">
        <v>1135</v>
      </c>
      <c r="C31" s="52">
        <v>608389</v>
      </c>
      <c r="D31" s="52"/>
      <c r="E31" s="54"/>
      <c r="F31" s="54"/>
      <c r="G31" s="52">
        <v>571306</v>
      </c>
      <c r="H31" s="52"/>
      <c r="I31" s="54"/>
    </row>
    <row r="32" spans="1:9" ht="15.75" thickBot="1">
      <c r="A32" s="20"/>
      <c r="B32" s="50"/>
      <c r="C32" s="53"/>
      <c r="D32" s="53"/>
      <c r="E32" s="55"/>
      <c r="F32" s="55"/>
      <c r="G32" s="53"/>
      <c r="H32" s="53"/>
      <c r="I32" s="55"/>
    </row>
    <row r="33" spans="1:11">
      <c r="A33" s="20"/>
      <c r="B33" s="60" t="s">
        <v>1136</v>
      </c>
      <c r="C33" s="60" t="s">
        <v>396</v>
      </c>
      <c r="D33" s="62">
        <v>630091</v>
      </c>
      <c r="E33" s="41"/>
      <c r="F33" s="41"/>
      <c r="G33" s="60" t="s">
        <v>396</v>
      </c>
      <c r="H33" s="62">
        <v>592679</v>
      </c>
      <c r="I33" s="41"/>
    </row>
    <row r="34" spans="1:11" ht="15.75" thickBot="1">
      <c r="A34" s="20"/>
      <c r="B34" s="65"/>
      <c r="C34" s="65"/>
      <c r="D34" s="66"/>
      <c r="E34" s="47"/>
      <c r="F34" s="47"/>
      <c r="G34" s="65"/>
      <c r="H34" s="66"/>
      <c r="I34" s="47"/>
    </row>
    <row r="35" spans="1:11">
      <c r="A35" s="20"/>
      <c r="B35" s="19"/>
      <c r="C35" s="19"/>
      <c r="D35" s="19"/>
      <c r="E35" s="19"/>
      <c r="F35" s="19"/>
      <c r="G35" s="19"/>
      <c r="H35" s="19"/>
      <c r="I35" s="19"/>
      <c r="J35" s="19"/>
      <c r="K35" s="19"/>
    </row>
    <row r="36" spans="1:11">
      <c r="A36" s="20"/>
      <c r="B36" s="27" t="s">
        <v>1137</v>
      </c>
      <c r="C36" s="27"/>
      <c r="D36" s="27"/>
      <c r="E36" s="27"/>
      <c r="F36" s="27"/>
      <c r="G36" s="27"/>
      <c r="H36" s="27"/>
      <c r="I36" s="27"/>
      <c r="J36" s="27"/>
      <c r="K36" s="27"/>
    </row>
    <row r="37" spans="1:11">
      <c r="A37" s="20"/>
      <c r="B37" s="18"/>
      <c r="C37" s="18"/>
      <c r="D37" s="18"/>
      <c r="E37" s="18"/>
      <c r="F37" s="18"/>
      <c r="G37" s="18"/>
      <c r="H37" s="18"/>
      <c r="I37" s="18"/>
      <c r="J37" s="18"/>
      <c r="K37" s="18"/>
    </row>
    <row r="38" spans="1:11">
      <c r="A38" s="20"/>
      <c r="B38" s="12"/>
      <c r="C38" s="12"/>
      <c r="D38" s="12"/>
      <c r="E38" s="12"/>
      <c r="F38" s="12"/>
      <c r="G38" s="12"/>
      <c r="H38" s="12"/>
      <c r="I38" s="12"/>
      <c r="J38" s="12"/>
      <c r="K38" s="12"/>
    </row>
    <row r="39" spans="1:11" ht="15.75" thickBot="1">
      <c r="A39" s="20"/>
      <c r="B39" s="11"/>
      <c r="C39" s="38" t="s">
        <v>392</v>
      </c>
      <c r="D39" s="38"/>
      <c r="E39" s="38"/>
      <c r="F39" s="38"/>
      <c r="G39" s="38"/>
      <c r="H39" s="38"/>
      <c r="I39" s="38"/>
      <c r="J39" s="38"/>
      <c r="K39" s="38"/>
    </row>
    <row r="40" spans="1:11">
      <c r="A40" s="20"/>
      <c r="B40" s="110" t="s">
        <v>414</v>
      </c>
      <c r="C40" s="119">
        <v>2014</v>
      </c>
      <c r="D40" s="119"/>
      <c r="E40" s="54"/>
      <c r="F40" s="119">
        <v>2013</v>
      </c>
      <c r="G40" s="119"/>
      <c r="H40" s="54"/>
      <c r="I40" s="119">
        <v>2012</v>
      </c>
      <c r="J40" s="119"/>
      <c r="K40" s="54"/>
    </row>
    <row r="41" spans="1:11" ht="15.75" thickBot="1">
      <c r="A41" s="20"/>
      <c r="B41" s="111"/>
      <c r="C41" s="121"/>
      <c r="D41" s="121"/>
      <c r="E41" s="55"/>
      <c r="F41" s="121"/>
      <c r="G41" s="121"/>
      <c r="H41" s="55"/>
      <c r="I41" s="121"/>
      <c r="J41" s="121"/>
      <c r="K41" s="55"/>
    </row>
    <row r="42" spans="1:11">
      <c r="A42" s="20"/>
      <c r="B42" s="101" t="s">
        <v>1138</v>
      </c>
      <c r="C42" s="101" t="s">
        <v>396</v>
      </c>
      <c r="D42" s="124">
        <v>46414</v>
      </c>
      <c r="E42" s="41"/>
      <c r="F42" s="101" t="s">
        <v>396</v>
      </c>
      <c r="G42" s="124">
        <v>24087</v>
      </c>
      <c r="H42" s="41"/>
      <c r="I42" s="101" t="s">
        <v>396</v>
      </c>
      <c r="J42" s="124">
        <v>35603</v>
      </c>
      <c r="K42" s="41"/>
    </row>
    <row r="43" spans="1:11">
      <c r="A43" s="20"/>
      <c r="B43" s="43"/>
      <c r="C43" s="123"/>
      <c r="D43" s="125"/>
      <c r="E43" s="126"/>
      <c r="F43" s="123"/>
      <c r="G43" s="125"/>
      <c r="H43" s="126"/>
      <c r="I43" s="123"/>
      <c r="J43" s="125"/>
      <c r="K43" s="126"/>
    </row>
    <row r="44" spans="1:11">
      <c r="A44" s="20"/>
      <c r="B44" s="26" t="s">
        <v>1139</v>
      </c>
      <c r="C44" s="68">
        <v>19</v>
      </c>
      <c r="D44" s="68"/>
      <c r="E44" s="22"/>
      <c r="F44" s="68">
        <v>15</v>
      </c>
      <c r="G44" s="68"/>
      <c r="H44" s="22"/>
      <c r="I44" s="68">
        <v>17</v>
      </c>
      <c r="J44" s="68"/>
      <c r="K44" s="22"/>
    </row>
    <row r="45" spans="1:11">
      <c r="A45" s="20"/>
      <c r="B45" s="26"/>
      <c r="C45" s="68"/>
      <c r="D45" s="68"/>
      <c r="E45" s="22"/>
      <c r="F45" s="68"/>
      <c r="G45" s="68"/>
      <c r="H45" s="22"/>
      <c r="I45" s="68"/>
      <c r="J45" s="68"/>
      <c r="K45" s="22"/>
    </row>
    <row r="46" spans="1:11">
      <c r="A46" s="20"/>
      <c r="B46" s="43" t="s">
        <v>1140</v>
      </c>
      <c r="C46" s="45">
        <v>759</v>
      </c>
      <c r="D46" s="45"/>
      <c r="E46" s="40"/>
      <c r="F46" s="45">
        <v>769</v>
      </c>
      <c r="G46" s="45"/>
      <c r="H46" s="40"/>
      <c r="I46" s="45">
        <v>808</v>
      </c>
      <c r="J46" s="45"/>
      <c r="K46" s="40"/>
    </row>
    <row r="47" spans="1:11">
      <c r="A47" s="20"/>
      <c r="B47" s="43"/>
      <c r="C47" s="45"/>
      <c r="D47" s="45"/>
      <c r="E47" s="40"/>
      <c r="F47" s="45"/>
      <c r="G47" s="45"/>
      <c r="H47" s="40"/>
      <c r="I47" s="45"/>
      <c r="J47" s="45"/>
      <c r="K47" s="40"/>
    </row>
    <row r="48" spans="1:11">
      <c r="A48" s="20"/>
      <c r="B48" s="26" t="s">
        <v>1141</v>
      </c>
      <c r="C48" s="42">
        <v>2014</v>
      </c>
      <c r="D48" s="42"/>
      <c r="E48" s="22"/>
      <c r="F48" s="42">
        <v>2579</v>
      </c>
      <c r="G48" s="42"/>
      <c r="H48" s="22"/>
      <c r="I48" s="42">
        <v>1800</v>
      </c>
      <c r="J48" s="42"/>
      <c r="K48" s="22"/>
    </row>
    <row r="49" spans="1:11" ht="15.75" thickBot="1">
      <c r="A49" s="20"/>
      <c r="B49" s="63"/>
      <c r="C49" s="64"/>
      <c r="D49" s="64"/>
      <c r="E49" s="55"/>
      <c r="F49" s="64"/>
      <c r="G49" s="64"/>
      <c r="H49" s="55"/>
      <c r="I49" s="64"/>
      <c r="J49" s="64"/>
      <c r="K49" s="55"/>
    </row>
    <row r="50" spans="1:11">
      <c r="A50" s="20"/>
      <c r="B50" s="60" t="s">
        <v>1142</v>
      </c>
      <c r="C50" s="62">
        <v>43660</v>
      </c>
      <c r="D50" s="62"/>
      <c r="E50" s="41"/>
      <c r="F50" s="62">
        <v>20754</v>
      </c>
      <c r="G50" s="62"/>
      <c r="H50" s="41"/>
      <c r="I50" s="62">
        <v>33012</v>
      </c>
      <c r="J50" s="62"/>
      <c r="K50" s="41"/>
    </row>
    <row r="51" spans="1:11" ht="15.75" thickBot="1">
      <c r="A51" s="20"/>
      <c r="B51" s="65"/>
      <c r="C51" s="66"/>
      <c r="D51" s="66"/>
      <c r="E51" s="47"/>
      <c r="F51" s="66"/>
      <c r="G51" s="66"/>
      <c r="H51" s="47"/>
      <c r="I51" s="66"/>
      <c r="J51" s="66"/>
      <c r="K51" s="47"/>
    </row>
    <row r="52" spans="1:11" ht="26.25">
      <c r="A52" s="20"/>
      <c r="B52" s="17" t="s">
        <v>1143</v>
      </c>
      <c r="C52" s="54"/>
      <c r="D52" s="54"/>
      <c r="E52" s="54"/>
      <c r="F52" s="54"/>
      <c r="G52" s="54"/>
      <c r="H52" s="54"/>
      <c r="I52" s="54"/>
      <c r="J52" s="54"/>
      <c r="K52" s="54"/>
    </row>
    <row r="53" spans="1:11">
      <c r="A53" s="20"/>
      <c r="B53" s="83" t="s">
        <v>1132</v>
      </c>
      <c r="C53" s="57">
        <v>13351</v>
      </c>
      <c r="D53" s="57"/>
      <c r="E53" s="40"/>
      <c r="F53" s="57">
        <v>29926</v>
      </c>
      <c r="G53" s="57"/>
      <c r="H53" s="40"/>
      <c r="I53" s="57">
        <v>1371</v>
      </c>
      <c r="J53" s="57"/>
      <c r="K53" s="40"/>
    </row>
    <row r="54" spans="1:11">
      <c r="A54" s="20"/>
      <c r="B54" s="83"/>
      <c r="C54" s="57"/>
      <c r="D54" s="57"/>
      <c r="E54" s="40"/>
      <c r="F54" s="57"/>
      <c r="G54" s="57"/>
      <c r="H54" s="40"/>
      <c r="I54" s="57"/>
      <c r="J54" s="57"/>
      <c r="K54" s="40"/>
    </row>
    <row r="55" spans="1:11">
      <c r="A55" s="20"/>
      <c r="B55" s="95" t="s">
        <v>1133</v>
      </c>
      <c r="C55" s="68">
        <v>899</v>
      </c>
      <c r="D55" s="68"/>
      <c r="E55" s="22"/>
      <c r="F55" s="68" t="s">
        <v>1144</v>
      </c>
      <c r="G55" s="68"/>
      <c r="H55" s="26" t="s">
        <v>442</v>
      </c>
      <c r="I55" s="68" t="s">
        <v>1145</v>
      </c>
      <c r="J55" s="68"/>
      <c r="K55" s="26" t="s">
        <v>442</v>
      </c>
    </row>
    <row r="56" spans="1:11" ht="15.75" thickBot="1">
      <c r="A56" s="20"/>
      <c r="B56" s="96"/>
      <c r="C56" s="88"/>
      <c r="D56" s="88"/>
      <c r="E56" s="55"/>
      <c r="F56" s="88"/>
      <c r="G56" s="88"/>
      <c r="H56" s="63"/>
      <c r="I56" s="88"/>
      <c r="J56" s="88"/>
      <c r="K56" s="63"/>
    </row>
    <row r="57" spans="1:11">
      <c r="A57" s="20"/>
      <c r="B57" s="60" t="s">
        <v>119</v>
      </c>
      <c r="C57" s="60" t="s">
        <v>396</v>
      </c>
      <c r="D57" s="62">
        <v>57910</v>
      </c>
      <c r="E57" s="41"/>
      <c r="F57" s="60" t="s">
        <v>396</v>
      </c>
      <c r="G57" s="62">
        <v>50539</v>
      </c>
      <c r="H57" s="41"/>
      <c r="I57" s="62">
        <v>34200</v>
      </c>
      <c r="J57" s="62"/>
      <c r="K57" s="41"/>
    </row>
    <row r="58" spans="1:11" ht="15.75" thickBot="1">
      <c r="A58" s="20"/>
      <c r="B58" s="65"/>
      <c r="C58" s="65"/>
      <c r="D58" s="66"/>
      <c r="E58" s="47"/>
      <c r="F58" s="65"/>
      <c r="G58" s="66"/>
      <c r="H58" s="47"/>
      <c r="I58" s="66"/>
      <c r="J58" s="66"/>
      <c r="K58" s="47"/>
    </row>
    <row r="59" spans="1:11">
      <c r="A59" s="20"/>
      <c r="B59" s="190" t="s">
        <v>1146</v>
      </c>
      <c r="C59" s="190"/>
      <c r="D59" s="190"/>
      <c r="E59" s="190"/>
      <c r="F59" s="190"/>
      <c r="G59" s="190"/>
      <c r="H59" s="190"/>
      <c r="I59" s="190"/>
      <c r="J59" s="190"/>
      <c r="K59" s="190"/>
    </row>
    <row r="60" spans="1:11">
      <c r="A60" s="20"/>
      <c r="B60" s="18"/>
      <c r="C60" s="18"/>
      <c r="D60" s="18"/>
      <c r="E60" s="18"/>
      <c r="F60" s="18"/>
      <c r="G60" s="18"/>
      <c r="H60" s="18"/>
      <c r="I60" s="18"/>
      <c r="J60" s="18"/>
      <c r="K60" s="18"/>
    </row>
    <row r="61" spans="1:11">
      <c r="A61" s="20"/>
      <c r="B61" s="12"/>
      <c r="C61" s="12"/>
      <c r="D61" s="12"/>
      <c r="E61" s="12"/>
      <c r="F61" s="12"/>
      <c r="G61" s="12"/>
      <c r="H61" s="12"/>
      <c r="I61" s="12"/>
      <c r="J61" s="12"/>
      <c r="K61" s="12"/>
    </row>
    <row r="62" spans="1:11" ht="15.75" thickBot="1">
      <c r="A62" s="20"/>
      <c r="B62" s="11"/>
      <c r="C62" s="38" t="s">
        <v>392</v>
      </c>
      <c r="D62" s="38"/>
      <c r="E62" s="38"/>
      <c r="F62" s="38"/>
      <c r="G62" s="38"/>
      <c r="H62" s="38"/>
      <c r="I62" s="38"/>
      <c r="J62" s="38"/>
      <c r="K62" s="38"/>
    </row>
    <row r="63" spans="1:11">
      <c r="A63" s="20"/>
      <c r="B63" s="110" t="s">
        <v>414</v>
      </c>
      <c r="C63" s="119">
        <v>2014</v>
      </c>
      <c r="D63" s="119"/>
      <c r="E63" s="54"/>
      <c r="F63" s="119">
        <v>2013</v>
      </c>
      <c r="G63" s="119"/>
      <c r="H63" s="54"/>
      <c r="I63" s="119">
        <v>2012</v>
      </c>
      <c r="J63" s="119"/>
      <c r="K63" s="54"/>
    </row>
    <row r="64" spans="1:11" ht="15.75" thickBot="1">
      <c r="A64" s="20"/>
      <c r="B64" s="111"/>
      <c r="C64" s="121"/>
      <c r="D64" s="121"/>
      <c r="E64" s="55"/>
      <c r="F64" s="121"/>
      <c r="G64" s="121"/>
      <c r="H64" s="55"/>
      <c r="I64" s="121"/>
      <c r="J64" s="121"/>
      <c r="K64" s="55"/>
    </row>
    <row r="65" spans="1:11">
      <c r="A65" s="20"/>
      <c r="B65" s="32" t="s">
        <v>152</v>
      </c>
      <c r="C65" s="41"/>
      <c r="D65" s="41"/>
      <c r="E65" s="41"/>
      <c r="F65" s="41"/>
      <c r="G65" s="41"/>
      <c r="H65" s="41"/>
      <c r="I65" s="41"/>
      <c r="J65" s="41"/>
      <c r="K65" s="41"/>
    </row>
    <row r="66" spans="1:11">
      <c r="A66" s="20"/>
      <c r="B66" s="26" t="s">
        <v>119</v>
      </c>
      <c r="C66" s="26" t="s">
        <v>396</v>
      </c>
      <c r="D66" s="42">
        <v>57910</v>
      </c>
      <c r="E66" s="22"/>
      <c r="F66" s="26" t="s">
        <v>396</v>
      </c>
      <c r="G66" s="42">
        <v>50539</v>
      </c>
      <c r="H66" s="22"/>
      <c r="I66" s="26" t="s">
        <v>396</v>
      </c>
      <c r="J66" s="42">
        <v>34200</v>
      </c>
      <c r="K66" s="22"/>
    </row>
    <row r="67" spans="1:11">
      <c r="A67" s="20"/>
      <c r="B67" s="26"/>
      <c r="C67" s="26"/>
      <c r="D67" s="42"/>
      <c r="E67" s="22"/>
      <c r="F67" s="26"/>
      <c r="G67" s="42"/>
      <c r="H67" s="22"/>
      <c r="I67" s="26"/>
      <c r="J67" s="42"/>
      <c r="K67" s="22"/>
    </row>
    <row r="68" spans="1:11" ht="26.25">
      <c r="A68" s="20"/>
      <c r="B68" s="71" t="s">
        <v>1147</v>
      </c>
      <c r="C68" s="45" t="s">
        <v>1148</v>
      </c>
      <c r="D68" s="45"/>
      <c r="E68" s="34" t="s">
        <v>442</v>
      </c>
      <c r="F68" s="45" t="s">
        <v>1149</v>
      </c>
      <c r="G68" s="45"/>
      <c r="H68" s="34" t="s">
        <v>442</v>
      </c>
      <c r="I68" s="45" t="s">
        <v>1150</v>
      </c>
      <c r="J68" s="45"/>
      <c r="K68" s="34" t="s">
        <v>442</v>
      </c>
    </row>
    <row r="69" spans="1:11">
      <c r="A69" s="20"/>
      <c r="B69" s="95" t="s">
        <v>160</v>
      </c>
      <c r="C69" s="68" t="s">
        <v>1151</v>
      </c>
      <c r="D69" s="68"/>
      <c r="E69" s="26" t="s">
        <v>442</v>
      </c>
      <c r="F69" s="68" t="s">
        <v>1152</v>
      </c>
      <c r="G69" s="68"/>
      <c r="H69" s="26" t="s">
        <v>442</v>
      </c>
      <c r="I69" s="68">
        <v>30</v>
      </c>
      <c r="J69" s="68"/>
      <c r="K69" s="22"/>
    </row>
    <row r="70" spans="1:11">
      <c r="A70" s="20"/>
      <c r="B70" s="95"/>
      <c r="C70" s="68"/>
      <c r="D70" s="68"/>
      <c r="E70" s="26"/>
      <c r="F70" s="68"/>
      <c r="G70" s="68"/>
      <c r="H70" s="26"/>
      <c r="I70" s="68"/>
      <c r="J70" s="68"/>
      <c r="K70" s="22"/>
    </row>
    <row r="71" spans="1:11">
      <c r="A71" s="20"/>
      <c r="B71" s="83" t="s">
        <v>98</v>
      </c>
      <c r="C71" s="45" t="s">
        <v>1153</v>
      </c>
      <c r="D71" s="45"/>
      <c r="E71" s="43" t="s">
        <v>442</v>
      </c>
      <c r="F71" s="45">
        <v>121</v>
      </c>
      <c r="G71" s="45"/>
      <c r="H71" s="40"/>
      <c r="I71" s="57">
        <v>1023</v>
      </c>
      <c r="J71" s="57"/>
      <c r="K71" s="40"/>
    </row>
    <row r="72" spans="1:11" ht="15.75" thickBot="1">
      <c r="A72" s="20"/>
      <c r="B72" s="84"/>
      <c r="C72" s="46"/>
      <c r="D72" s="46"/>
      <c r="E72" s="44"/>
      <c r="F72" s="46"/>
      <c r="G72" s="46"/>
      <c r="H72" s="47"/>
      <c r="I72" s="58"/>
      <c r="J72" s="58"/>
      <c r="K72" s="47"/>
    </row>
    <row r="73" spans="1:11">
      <c r="A73" s="20"/>
      <c r="B73" s="49" t="s">
        <v>170</v>
      </c>
      <c r="C73" s="52">
        <v>43538</v>
      </c>
      <c r="D73" s="52"/>
      <c r="E73" s="54"/>
      <c r="F73" s="52">
        <v>20779</v>
      </c>
      <c r="G73" s="52"/>
      <c r="H73" s="54"/>
      <c r="I73" s="52">
        <v>34065</v>
      </c>
      <c r="J73" s="52"/>
      <c r="K73" s="54"/>
    </row>
    <row r="74" spans="1:11">
      <c r="A74" s="20"/>
      <c r="B74" s="48"/>
      <c r="C74" s="51"/>
      <c r="D74" s="51"/>
      <c r="E74" s="22"/>
      <c r="F74" s="51"/>
      <c r="G74" s="51"/>
      <c r="H74" s="22"/>
      <c r="I74" s="51"/>
      <c r="J74" s="51"/>
      <c r="K74" s="22"/>
    </row>
    <row r="75" spans="1:11">
      <c r="A75" s="20"/>
      <c r="B75" s="32" t="s">
        <v>171</v>
      </c>
      <c r="C75" s="40"/>
      <c r="D75" s="40"/>
      <c r="E75" s="40"/>
      <c r="F75" s="40"/>
      <c r="G75" s="40"/>
      <c r="H75" s="40"/>
      <c r="I75" s="40"/>
      <c r="J75" s="40"/>
      <c r="K75" s="40"/>
    </row>
    <row r="76" spans="1:11">
      <c r="A76" s="20"/>
      <c r="B76" s="26" t="s">
        <v>1154</v>
      </c>
      <c r="C76" s="68" t="s">
        <v>420</v>
      </c>
      <c r="D76" s="68"/>
      <c r="E76" s="22"/>
      <c r="F76" s="68" t="s">
        <v>420</v>
      </c>
      <c r="G76" s="68"/>
      <c r="H76" s="22"/>
      <c r="I76" s="68" t="s">
        <v>1155</v>
      </c>
      <c r="J76" s="68"/>
      <c r="K76" s="26" t="s">
        <v>442</v>
      </c>
    </row>
    <row r="77" spans="1:11">
      <c r="A77" s="20"/>
      <c r="B77" s="26"/>
      <c r="C77" s="68"/>
      <c r="D77" s="68"/>
      <c r="E77" s="22"/>
      <c r="F77" s="68"/>
      <c r="G77" s="68"/>
      <c r="H77" s="22"/>
      <c r="I77" s="68"/>
      <c r="J77" s="68"/>
      <c r="K77" s="26"/>
    </row>
    <row r="78" spans="1:11">
      <c r="A78" s="20"/>
      <c r="B78" s="43" t="s">
        <v>1156</v>
      </c>
      <c r="C78" s="45" t="s">
        <v>420</v>
      </c>
      <c r="D78" s="45"/>
      <c r="E78" s="40"/>
      <c r="F78" s="45" t="s">
        <v>420</v>
      </c>
      <c r="G78" s="45"/>
      <c r="H78" s="40"/>
      <c r="I78" s="45" t="s">
        <v>1157</v>
      </c>
      <c r="J78" s="45"/>
      <c r="K78" s="43" t="s">
        <v>442</v>
      </c>
    </row>
    <row r="79" spans="1:11" ht="15.75" thickBot="1">
      <c r="A79" s="20"/>
      <c r="B79" s="44"/>
      <c r="C79" s="46"/>
      <c r="D79" s="46"/>
      <c r="E79" s="47"/>
      <c r="F79" s="46"/>
      <c r="G79" s="46"/>
      <c r="H79" s="47"/>
      <c r="I79" s="46"/>
      <c r="J79" s="46"/>
      <c r="K79" s="44"/>
    </row>
    <row r="80" spans="1:11">
      <c r="A80" s="20"/>
      <c r="B80" s="49" t="s">
        <v>181</v>
      </c>
      <c r="C80" s="79" t="s">
        <v>420</v>
      </c>
      <c r="D80" s="79"/>
      <c r="E80" s="54"/>
      <c r="F80" s="79" t="s">
        <v>420</v>
      </c>
      <c r="G80" s="79"/>
      <c r="H80" s="54"/>
      <c r="I80" s="79" t="s">
        <v>1158</v>
      </c>
      <c r="J80" s="79"/>
      <c r="K80" s="49" t="s">
        <v>442</v>
      </c>
    </row>
    <row r="81" spans="1:11">
      <c r="A81" s="20"/>
      <c r="B81" s="48"/>
      <c r="C81" s="85"/>
      <c r="D81" s="85"/>
      <c r="E81" s="22"/>
      <c r="F81" s="85"/>
      <c r="G81" s="85"/>
      <c r="H81" s="22"/>
      <c r="I81" s="85"/>
      <c r="J81" s="85"/>
      <c r="K81" s="48"/>
    </row>
    <row r="82" spans="1:11">
      <c r="A82" s="20"/>
      <c r="B82" s="32" t="s">
        <v>182</v>
      </c>
      <c r="C82" s="40"/>
      <c r="D82" s="40"/>
      <c r="E82" s="40"/>
      <c r="F82" s="40"/>
      <c r="G82" s="40"/>
      <c r="H82" s="40"/>
      <c r="I82" s="40"/>
      <c r="J82" s="40"/>
      <c r="K82" s="40"/>
    </row>
    <row r="83" spans="1:11">
      <c r="A83" s="20"/>
      <c r="B83" s="43" t="s">
        <v>1159</v>
      </c>
      <c r="C83" s="45" t="s">
        <v>1160</v>
      </c>
      <c r="D83" s="45"/>
      <c r="E83" s="43" t="s">
        <v>442</v>
      </c>
      <c r="F83" s="45" t="s">
        <v>1161</v>
      </c>
      <c r="G83" s="45"/>
      <c r="H83" s="43" t="s">
        <v>442</v>
      </c>
      <c r="I83" s="45">
        <v>998</v>
      </c>
      <c r="J83" s="45"/>
      <c r="K83" s="40"/>
    </row>
    <row r="84" spans="1:11">
      <c r="A84" s="20"/>
      <c r="B84" s="43"/>
      <c r="C84" s="45"/>
      <c r="D84" s="45"/>
      <c r="E84" s="43"/>
      <c r="F84" s="45"/>
      <c r="G84" s="45"/>
      <c r="H84" s="43"/>
      <c r="I84" s="45"/>
      <c r="J84" s="45"/>
      <c r="K84" s="40"/>
    </row>
    <row r="85" spans="1:11" ht="26.25">
      <c r="A85" s="20"/>
      <c r="B85" s="34" t="s">
        <v>192</v>
      </c>
      <c r="C85" s="45" t="s">
        <v>1162</v>
      </c>
      <c r="D85" s="45"/>
      <c r="E85" s="34" t="s">
        <v>442</v>
      </c>
      <c r="F85" s="45" t="s">
        <v>1163</v>
      </c>
      <c r="G85" s="45"/>
      <c r="H85" s="34" t="s">
        <v>442</v>
      </c>
      <c r="I85" s="45" t="s">
        <v>1164</v>
      </c>
      <c r="J85" s="45"/>
      <c r="K85" s="34" t="s">
        <v>442</v>
      </c>
    </row>
    <row r="86" spans="1:11">
      <c r="A86" s="20"/>
      <c r="B86" s="26" t="s">
        <v>193</v>
      </c>
      <c r="C86" s="68">
        <v>16</v>
      </c>
      <c r="D86" s="68"/>
      <c r="E86" s="22"/>
      <c r="F86" s="68">
        <v>96</v>
      </c>
      <c r="G86" s="68"/>
      <c r="H86" s="22"/>
      <c r="I86" s="68" t="s">
        <v>1165</v>
      </c>
      <c r="J86" s="68"/>
      <c r="K86" s="26" t="s">
        <v>442</v>
      </c>
    </row>
    <row r="87" spans="1:11" ht="15.75" thickBot="1">
      <c r="A87" s="20"/>
      <c r="B87" s="63"/>
      <c r="C87" s="88"/>
      <c r="D87" s="88"/>
      <c r="E87" s="55"/>
      <c r="F87" s="88"/>
      <c r="G87" s="88"/>
      <c r="H87" s="55"/>
      <c r="I87" s="88"/>
      <c r="J87" s="88"/>
      <c r="K87" s="63"/>
    </row>
    <row r="88" spans="1:11">
      <c r="A88" s="20"/>
      <c r="B88" s="32" t="s">
        <v>1166</v>
      </c>
      <c r="C88" s="89" t="s">
        <v>1167</v>
      </c>
      <c r="D88" s="89"/>
      <c r="E88" s="32" t="s">
        <v>442</v>
      </c>
      <c r="F88" s="89" t="s">
        <v>1168</v>
      </c>
      <c r="G88" s="89"/>
      <c r="H88" s="32" t="s">
        <v>442</v>
      </c>
      <c r="I88" s="89" t="s">
        <v>1169</v>
      </c>
      <c r="J88" s="89"/>
      <c r="K88" s="32" t="s">
        <v>442</v>
      </c>
    </row>
    <row r="89" spans="1:11">
      <c r="A89" s="20"/>
      <c r="B89" s="26" t="s">
        <v>1170</v>
      </c>
      <c r="C89" s="42">
        <v>23176</v>
      </c>
      <c r="D89" s="42"/>
      <c r="E89" s="22"/>
      <c r="F89" s="42">
        <v>2650</v>
      </c>
      <c r="G89" s="42"/>
      <c r="H89" s="22"/>
      <c r="I89" s="68" t="s">
        <v>1171</v>
      </c>
      <c r="J89" s="68"/>
      <c r="K89" s="26" t="s">
        <v>442</v>
      </c>
    </row>
    <row r="90" spans="1:11">
      <c r="A90" s="20"/>
      <c r="B90" s="26"/>
      <c r="C90" s="42"/>
      <c r="D90" s="42"/>
      <c r="E90" s="22"/>
      <c r="F90" s="42"/>
      <c r="G90" s="42"/>
      <c r="H90" s="22"/>
      <c r="I90" s="68"/>
      <c r="J90" s="68"/>
      <c r="K90" s="26"/>
    </row>
    <row r="91" spans="1:11">
      <c r="A91" s="20"/>
      <c r="B91" s="43" t="s">
        <v>1172</v>
      </c>
      <c r="C91" s="57">
        <v>14852</v>
      </c>
      <c r="D91" s="57"/>
      <c r="E91" s="40"/>
      <c r="F91" s="57">
        <v>12202</v>
      </c>
      <c r="G91" s="57"/>
      <c r="H91" s="40"/>
      <c r="I91" s="57">
        <v>13684</v>
      </c>
      <c r="J91" s="57"/>
      <c r="K91" s="40"/>
    </row>
    <row r="92" spans="1:11" ht="15.75" thickBot="1">
      <c r="A92" s="20"/>
      <c r="B92" s="44"/>
      <c r="C92" s="58"/>
      <c r="D92" s="58"/>
      <c r="E92" s="47"/>
      <c r="F92" s="58"/>
      <c r="G92" s="58"/>
      <c r="H92" s="47"/>
      <c r="I92" s="58"/>
      <c r="J92" s="58"/>
      <c r="K92" s="47"/>
    </row>
    <row r="93" spans="1:11">
      <c r="A93" s="20"/>
      <c r="B93" s="49" t="s">
        <v>1173</v>
      </c>
      <c r="C93" s="49" t="s">
        <v>396</v>
      </c>
      <c r="D93" s="52">
        <v>38028</v>
      </c>
      <c r="E93" s="54"/>
      <c r="F93" s="49" t="s">
        <v>396</v>
      </c>
      <c r="G93" s="52">
        <v>14852</v>
      </c>
      <c r="H93" s="54"/>
      <c r="I93" s="49" t="s">
        <v>396</v>
      </c>
      <c r="J93" s="52">
        <v>12202</v>
      </c>
      <c r="K93" s="54"/>
    </row>
    <row r="94" spans="1:11" ht="15.75" thickBot="1">
      <c r="A94" s="20"/>
      <c r="B94" s="50"/>
      <c r="C94" s="50"/>
      <c r="D94" s="53"/>
      <c r="E94" s="55"/>
      <c r="F94" s="50"/>
      <c r="G94" s="53"/>
      <c r="H94" s="55"/>
      <c r="I94" s="50"/>
      <c r="J94" s="53"/>
      <c r="K94" s="55"/>
    </row>
  </sheetData>
  <mergeCells count="283">
    <mergeCell ref="B5:K5"/>
    <mergeCell ref="B6:K6"/>
    <mergeCell ref="B35:K35"/>
    <mergeCell ref="B36:K36"/>
    <mergeCell ref="B59:K59"/>
    <mergeCell ref="H93:H94"/>
    <mergeCell ref="I93:I94"/>
    <mergeCell ref="J93:J94"/>
    <mergeCell ref="K93:K94"/>
    <mergeCell ref="A1:A2"/>
    <mergeCell ref="B1:K1"/>
    <mergeCell ref="B2:K2"/>
    <mergeCell ref="B3:K3"/>
    <mergeCell ref="A4:A94"/>
    <mergeCell ref="B4:K4"/>
    <mergeCell ref="B93:B94"/>
    <mergeCell ref="C93:C94"/>
    <mergeCell ref="D93:D94"/>
    <mergeCell ref="E93:E94"/>
    <mergeCell ref="F93:F94"/>
    <mergeCell ref="G93:G94"/>
    <mergeCell ref="K89:K90"/>
    <mergeCell ref="B91:B92"/>
    <mergeCell ref="C91:D92"/>
    <mergeCell ref="E91:E92"/>
    <mergeCell ref="F91:G92"/>
    <mergeCell ref="H91:H92"/>
    <mergeCell ref="I91:J92"/>
    <mergeCell ref="K91:K92"/>
    <mergeCell ref="K86:K87"/>
    <mergeCell ref="C88:D88"/>
    <mergeCell ref="F88:G88"/>
    <mergeCell ref="I88:J88"/>
    <mergeCell ref="B89:B90"/>
    <mergeCell ref="C89:D90"/>
    <mergeCell ref="E89:E90"/>
    <mergeCell ref="F89:G90"/>
    <mergeCell ref="H89:H90"/>
    <mergeCell ref="I89:J90"/>
    <mergeCell ref="K83:K84"/>
    <mergeCell ref="C85:D85"/>
    <mergeCell ref="F85:G85"/>
    <mergeCell ref="I85:J85"/>
    <mergeCell ref="B86:B87"/>
    <mergeCell ref="C86:D87"/>
    <mergeCell ref="E86:E87"/>
    <mergeCell ref="F86:G87"/>
    <mergeCell ref="H86:H87"/>
    <mergeCell ref="I86:J87"/>
    <mergeCell ref="K80:K81"/>
    <mergeCell ref="C82:E82"/>
    <mergeCell ref="F82:H82"/>
    <mergeCell ref="I82:K82"/>
    <mergeCell ref="B83:B84"/>
    <mergeCell ref="C83:D84"/>
    <mergeCell ref="E83:E84"/>
    <mergeCell ref="F83:G84"/>
    <mergeCell ref="H83:H84"/>
    <mergeCell ref="I83:J84"/>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K73:K74"/>
    <mergeCell ref="C75:E75"/>
    <mergeCell ref="F75:H75"/>
    <mergeCell ref="I75:K75"/>
    <mergeCell ref="B76:B77"/>
    <mergeCell ref="C76:D77"/>
    <mergeCell ref="E76:E77"/>
    <mergeCell ref="F76:G77"/>
    <mergeCell ref="H76:H77"/>
    <mergeCell ref="I76:J77"/>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G66:G67"/>
    <mergeCell ref="H66:H67"/>
    <mergeCell ref="I66:I67"/>
    <mergeCell ref="J66:J67"/>
    <mergeCell ref="K66:K67"/>
    <mergeCell ref="C68:D68"/>
    <mergeCell ref="F68:G68"/>
    <mergeCell ref="I68:J68"/>
    <mergeCell ref="I63:J64"/>
    <mergeCell ref="K63:K64"/>
    <mergeCell ref="C65:E65"/>
    <mergeCell ref="F65:H65"/>
    <mergeCell ref="I65:K65"/>
    <mergeCell ref="B66:B67"/>
    <mergeCell ref="C66:C67"/>
    <mergeCell ref="D66:D67"/>
    <mergeCell ref="E66:E67"/>
    <mergeCell ref="F66:F67"/>
    <mergeCell ref="H57:H58"/>
    <mergeCell ref="I57:J58"/>
    <mergeCell ref="K57:K58"/>
    <mergeCell ref="B60:K60"/>
    <mergeCell ref="C62:K62"/>
    <mergeCell ref="B63:B64"/>
    <mergeCell ref="C63:D64"/>
    <mergeCell ref="E63:E64"/>
    <mergeCell ref="F63:G64"/>
    <mergeCell ref="H63:H64"/>
    <mergeCell ref="B57:B58"/>
    <mergeCell ref="C57:C58"/>
    <mergeCell ref="D57:D58"/>
    <mergeCell ref="E57:E58"/>
    <mergeCell ref="F57:F58"/>
    <mergeCell ref="G57:G58"/>
    <mergeCell ref="K53:K54"/>
    <mergeCell ref="B55:B56"/>
    <mergeCell ref="C55:D56"/>
    <mergeCell ref="E55:E56"/>
    <mergeCell ref="F55:G56"/>
    <mergeCell ref="H55:H56"/>
    <mergeCell ref="I55:J56"/>
    <mergeCell ref="K55:K56"/>
    <mergeCell ref="K50:K51"/>
    <mergeCell ref="C52:E52"/>
    <mergeCell ref="F52:H52"/>
    <mergeCell ref="I52:K52"/>
    <mergeCell ref="B53:B54"/>
    <mergeCell ref="C53:D54"/>
    <mergeCell ref="E53:E54"/>
    <mergeCell ref="F53:G54"/>
    <mergeCell ref="H53:H54"/>
    <mergeCell ref="I53:J54"/>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K40:K41"/>
    <mergeCell ref="B42:B43"/>
    <mergeCell ref="C42:C43"/>
    <mergeCell ref="D42:D43"/>
    <mergeCell ref="E42:E43"/>
    <mergeCell ref="F42:F43"/>
    <mergeCell ref="G42:G43"/>
    <mergeCell ref="H42:H43"/>
    <mergeCell ref="I42:I43"/>
    <mergeCell ref="J42:J43"/>
    <mergeCell ref="H33:H34"/>
    <mergeCell ref="I33:I34"/>
    <mergeCell ref="B37:K37"/>
    <mergeCell ref="C39:K39"/>
    <mergeCell ref="B40:B41"/>
    <mergeCell ref="C40:D41"/>
    <mergeCell ref="E40:E41"/>
    <mergeCell ref="F40:G41"/>
    <mergeCell ref="H40:H41"/>
    <mergeCell ref="I40:J4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C9:I9"/>
    <mergeCell ref="B10:B11"/>
    <mergeCell ref="C10:D11"/>
    <mergeCell ref="E10:E11"/>
    <mergeCell ref="F10:F11"/>
    <mergeCell ref="G10: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65</v>
      </c>
      <c r="B2" s="8"/>
      <c r="C2" s="8"/>
    </row>
    <row r="3" spans="1:3" ht="30">
      <c r="A3" s="3" t="s">
        <v>66</v>
      </c>
      <c r="B3" s="4"/>
      <c r="C3" s="4"/>
    </row>
    <row r="4" spans="1:3" ht="30">
      <c r="A4" s="2" t="s">
        <v>67</v>
      </c>
      <c r="B4" s="7">
        <v>57048</v>
      </c>
      <c r="C4" s="7">
        <v>53594</v>
      </c>
    </row>
    <row r="5" spans="1:3" ht="30">
      <c r="A5" s="2" t="s">
        <v>68</v>
      </c>
      <c r="B5" s="9">
        <v>2.5</v>
      </c>
      <c r="C5" s="9">
        <v>2.5</v>
      </c>
    </row>
    <row r="6" spans="1:3">
      <c r="A6" s="2" t="s">
        <v>69</v>
      </c>
      <c r="B6" s="6">
        <v>50000000</v>
      </c>
      <c r="C6" s="6">
        <v>50000000</v>
      </c>
    </row>
    <row r="7" spans="1:3">
      <c r="A7" s="2" t="s">
        <v>70</v>
      </c>
      <c r="B7" s="6">
        <v>31197365</v>
      </c>
      <c r="C7" s="6">
        <v>31197365</v>
      </c>
    </row>
    <row r="8" spans="1:3">
      <c r="A8" s="2" t="s">
        <v>71</v>
      </c>
      <c r="B8" s="6">
        <v>29796397</v>
      </c>
      <c r="C8" s="6">
        <v>29737725</v>
      </c>
    </row>
    <row r="9" spans="1:3">
      <c r="A9" s="2" t="s">
        <v>72</v>
      </c>
      <c r="B9" s="6">
        <v>1400968</v>
      </c>
      <c r="C9" s="6">
        <v>14596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26.7109375" bestFit="1" customWidth="1"/>
    <col min="2" max="2" width="36.5703125" customWidth="1"/>
    <col min="3" max="3" width="36.5703125" bestFit="1" customWidth="1"/>
    <col min="4" max="4" width="22.140625" customWidth="1"/>
    <col min="5" max="5" width="27.28515625" customWidth="1"/>
    <col min="6" max="6" width="17.85546875" customWidth="1"/>
    <col min="7" max="7" width="7.5703125" customWidth="1"/>
    <col min="8" max="8" width="27.28515625" customWidth="1"/>
    <col min="9" max="9" width="5.85546875" customWidth="1"/>
    <col min="10" max="10" width="22.140625" customWidth="1"/>
    <col min="11" max="11" width="27.28515625" customWidth="1"/>
    <col min="12" max="12" width="14.42578125" customWidth="1"/>
    <col min="13" max="13" width="7.5703125" customWidth="1"/>
    <col min="14" max="14" width="27.28515625" customWidth="1"/>
    <col min="15" max="15" width="5.85546875" customWidth="1"/>
    <col min="16" max="16" width="22.140625" customWidth="1"/>
    <col min="17" max="17" width="27.28515625" customWidth="1"/>
    <col min="18" max="18" width="14.42578125" customWidth="1"/>
    <col min="19" max="19" width="7.5703125" customWidth="1"/>
  </cols>
  <sheetData>
    <row r="1" spans="1:19" ht="15" customHeight="1">
      <c r="A1" s="8" t="s">
        <v>117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18</v>
      </c>
      <c r="B3" s="19"/>
      <c r="C3" s="19"/>
      <c r="D3" s="19"/>
      <c r="E3" s="19"/>
      <c r="F3" s="19"/>
      <c r="G3" s="19"/>
      <c r="H3" s="19"/>
      <c r="I3" s="19"/>
      <c r="J3" s="19"/>
      <c r="K3" s="19"/>
      <c r="L3" s="19"/>
      <c r="M3" s="19"/>
      <c r="N3" s="19"/>
      <c r="O3" s="19"/>
      <c r="P3" s="19"/>
      <c r="Q3" s="19"/>
      <c r="R3" s="19"/>
      <c r="S3" s="19"/>
    </row>
    <row r="4" spans="1:19">
      <c r="A4" s="20" t="s">
        <v>1174</v>
      </c>
      <c r="B4" s="21" t="s">
        <v>1175</v>
      </c>
      <c r="C4" s="21"/>
      <c r="D4" s="21"/>
      <c r="E4" s="21"/>
      <c r="F4" s="21"/>
      <c r="G4" s="21"/>
      <c r="H4" s="21"/>
      <c r="I4" s="21"/>
      <c r="J4" s="21"/>
      <c r="K4" s="21"/>
      <c r="L4" s="21"/>
      <c r="M4" s="21"/>
      <c r="N4" s="21"/>
      <c r="O4" s="21"/>
      <c r="P4" s="21"/>
      <c r="Q4" s="21"/>
      <c r="R4" s="21"/>
      <c r="S4" s="21"/>
    </row>
    <row r="5" spans="1:19" ht="25.5" customHeight="1">
      <c r="A5" s="20"/>
      <c r="B5" s="22" t="s">
        <v>1176</v>
      </c>
      <c r="C5" s="22"/>
      <c r="D5" s="22"/>
      <c r="E5" s="22"/>
      <c r="F5" s="22"/>
      <c r="G5" s="22"/>
      <c r="H5" s="22"/>
      <c r="I5" s="22"/>
      <c r="J5" s="22"/>
      <c r="K5" s="22"/>
      <c r="L5" s="22"/>
      <c r="M5" s="22"/>
      <c r="N5" s="22"/>
      <c r="O5" s="22"/>
      <c r="P5" s="22"/>
      <c r="Q5" s="22"/>
      <c r="R5" s="22"/>
      <c r="S5" s="22"/>
    </row>
    <row r="6" spans="1:19">
      <c r="A6" s="20"/>
      <c r="B6" s="22" t="s">
        <v>1177</v>
      </c>
      <c r="C6" s="22"/>
      <c r="D6" s="22"/>
      <c r="E6" s="22"/>
      <c r="F6" s="22"/>
      <c r="G6" s="22"/>
      <c r="H6" s="22"/>
      <c r="I6" s="22"/>
      <c r="J6" s="22"/>
      <c r="K6" s="22"/>
      <c r="L6" s="22"/>
      <c r="M6" s="22"/>
      <c r="N6" s="22"/>
      <c r="O6" s="22"/>
      <c r="P6" s="22"/>
      <c r="Q6" s="22"/>
      <c r="R6" s="22"/>
      <c r="S6" s="22"/>
    </row>
    <row r="7" spans="1:19" ht="25.5" customHeight="1">
      <c r="A7" s="20"/>
      <c r="B7" s="22" t="s">
        <v>1178</v>
      </c>
      <c r="C7" s="22"/>
      <c r="D7" s="22"/>
      <c r="E7" s="22"/>
      <c r="F7" s="22"/>
      <c r="G7" s="22"/>
      <c r="H7" s="22"/>
      <c r="I7" s="22"/>
      <c r="J7" s="22"/>
      <c r="K7" s="22"/>
      <c r="L7" s="22"/>
      <c r="M7" s="22"/>
      <c r="N7" s="22"/>
      <c r="O7" s="22"/>
      <c r="P7" s="22"/>
      <c r="Q7" s="22"/>
      <c r="R7" s="22"/>
      <c r="S7" s="22"/>
    </row>
    <row r="8" spans="1:19">
      <c r="A8" s="20"/>
      <c r="B8" s="22" t="s">
        <v>1179</v>
      </c>
      <c r="C8" s="22"/>
      <c r="D8" s="22"/>
      <c r="E8" s="22"/>
      <c r="F8" s="22"/>
      <c r="G8" s="22"/>
      <c r="H8" s="22"/>
      <c r="I8" s="22"/>
      <c r="J8" s="22"/>
      <c r="K8" s="22"/>
      <c r="L8" s="22"/>
      <c r="M8" s="22"/>
      <c r="N8" s="22"/>
      <c r="O8" s="22"/>
      <c r="P8" s="22"/>
      <c r="Q8" s="22"/>
      <c r="R8" s="22"/>
      <c r="S8" s="22"/>
    </row>
    <row r="9" spans="1:19">
      <c r="A9" s="20"/>
      <c r="B9" s="22" t="s">
        <v>1180</v>
      </c>
      <c r="C9" s="22"/>
      <c r="D9" s="22"/>
      <c r="E9" s="22"/>
      <c r="F9" s="22"/>
      <c r="G9" s="22"/>
      <c r="H9" s="22"/>
      <c r="I9" s="22"/>
      <c r="J9" s="22"/>
      <c r="K9" s="22"/>
      <c r="L9" s="22"/>
      <c r="M9" s="22"/>
      <c r="N9" s="22"/>
      <c r="O9" s="22"/>
      <c r="P9" s="22"/>
      <c r="Q9" s="22"/>
      <c r="R9" s="22"/>
      <c r="S9" s="22"/>
    </row>
    <row r="10" spans="1:19">
      <c r="A10" s="20"/>
      <c r="B10" s="18"/>
      <c r="C10" s="18"/>
      <c r="D10" s="18"/>
      <c r="E10" s="18"/>
      <c r="F10" s="18"/>
      <c r="G10" s="18"/>
      <c r="H10" s="18"/>
      <c r="I10" s="18"/>
      <c r="J10" s="18"/>
      <c r="K10" s="18"/>
      <c r="L10" s="18"/>
      <c r="M10" s="18"/>
      <c r="N10" s="18"/>
      <c r="O10" s="18"/>
      <c r="P10" s="18"/>
      <c r="Q10" s="18"/>
      <c r="R10" s="18"/>
      <c r="S10" s="18"/>
    </row>
    <row r="11" spans="1:19">
      <c r="A11" s="20"/>
      <c r="B11" s="12"/>
      <c r="C11" s="12"/>
      <c r="D11" s="12"/>
      <c r="E11" s="12"/>
      <c r="F11" s="12"/>
      <c r="G11" s="12"/>
      <c r="H11" s="12"/>
      <c r="I11" s="12"/>
      <c r="J11" s="12"/>
      <c r="K11" s="12"/>
      <c r="L11" s="12"/>
      <c r="M11" s="12"/>
      <c r="N11" s="12"/>
      <c r="O11" s="12"/>
      <c r="P11" s="12"/>
      <c r="Q11" s="12"/>
      <c r="R11" s="12"/>
      <c r="S11" s="12"/>
    </row>
    <row r="12" spans="1:19">
      <c r="A12" s="20"/>
      <c r="B12" s="22"/>
      <c r="C12" s="112" t="s">
        <v>1181</v>
      </c>
      <c r="D12" s="112"/>
      <c r="E12" s="112"/>
      <c r="F12" s="112"/>
      <c r="G12" s="112"/>
      <c r="H12" s="22"/>
      <c r="I12" s="112" t="s">
        <v>1182</v>
      </c>
      <c r="J12" s="112"/>
      <c r="K12" s="112"/>
      <c r="L12" s="112"/>
      <c r="M12" s="112"/>
      <c r="N12" s="22"/>
      <c r="O12" s="112" t="s">
        <v>1184</v>
      </c>
      <c r="P12" s="112"/>
      <c r="Q12" s="112"/>
      <c r="R12" s="112"/>
      <c r="S12" s="112"/>
    </row>
    <row r="13" spans="1:19">
      <c r="A13" s="20"/>
      <c r="B13" s="22"/>
      <c r="C13" s="112"/>
      <c r="D13" s="112"/>
      <c r="E13" s="112"/>
      <c r="F13" s="112"/>
      <c r="G13" s="112"/>
      <c r="H13" s="22"/>
      <c r="I13" s="112" t="s">
        <v>859</v>
      </c>
      <c r="J13" s="112"/>
      <c r="K13" s="112"/>
      <c r="L13" s="112"/>
      <c r="M13" s="112"/>
      <c r="N13" s="22"/>
      <c r="O13" s="112" t="s">
        <v>1185</v>
      </c>
      <c r="P13" s="112"/>
      <c r="Q13" s="112"/>
      <c r="R13" s="112"/>
      <c r="S13" s="112"/>
    </row>
    <row r="14" spans="1:19">
      <c r="A14" s="20"/>
      <c r="B14" s="22"/>
      <c r="C14" s="112"/>
      <c r="D14" s="112"/>
      <c r="E14" s="112"/>
      <c r="F14" s="112"/>
      <c r="G14" s="112"/>
      <c r="H14" s="22"/>
      <c r="I14" s="112" t="s">
        <v>1183</v>
      </c>
      <c r="J14" s="112"/>
      <c r="K14" s="112"/>
      <c r="L14" s="112"/>
      <c r="M14" s="112"/>
      <c r="N14" s="22"/>
      <c r="O14" s="112" t="s">
        <v>1186</v>
      </c>
      <c r="P14" s="112"/>
      <c r="Q14" s="112"/>
      <c r="R14" s="112"/>
      <c r="S14" s="112"/>
    </row>
    <row r="15" spans="1:19">
      <c r="A15" s="20"/>
      <c r="B15" s="22"/>
      <c r="C15" s="112"/>
      <c r="D15" s="112"/>
      <c r="E15" s="112"/>
      <c r="F15" s="112"/>
      <c r="G15" s="112"/>
      <c r="H15" s="22"/>
      <c r="I15" s="19"/>
      <c r="J15" s="19"/>
      <c r="K15" s="19"/>
      <c r="L15" s="19"/>
      <c r="M15" s="19"/>
      <c r="N15" s="22"/>
      <c r="O15" s="112" t="s">
        <v>1187</v>
      </c>
      <c r="P15" s="112"/>
      <c r="Q15" s="112"/>
      <c r="R15" s="112"/>
      <c r="S15" s="112"/>
    </row>
    <row r="16" spans="1:19" ht="15.75" thickBot="1">
      <c r="A16" s="20"/>
      <c r="B16" s="22"/>
      <c r="C16" s="38"/>
      <c r="D16" s="38"/>
      <c r="E16" s="38"/>
      <c r="F16" s="38"/>
      <c r="G16" s="38"/>
      <c r="H16" s="22"/>
      <c r="I16" s="120"/>
      <c r="J16" s="120"/>
      <c r="K16" s="120"/>
      <c r="L16" s="120"/>
      <c r="M16" s="120"/>
      <c r="N16" s="22"/>
      <c r="O16" s="38" t="s">
        <v>1188</v>
      </c>
      <c r="P16" s="38"/>
      <c r="Q16" s="38"/>
      <c r="R16" s="38"/>
      <c r="S16" s="38"/>
    </row>
    <row r="17" spans="1:19">
      <c r="A17" s="20"/>
      <c r="B17" s="110" t="s">
        <v>414</v>
      </c>
      <c r="C17" s="119" t="s">
        <v>760</v>
      </c>
      <c r="D17" s="119"/>
      <c r="E17" s="54"/>
      <c r="F17" s="119" t="s">
        <v>1189</v>
      </c>
      <c r="G17" s="54"/>
      <c r="H17" s="22"/>
      <c r="I17" s="119" t="s">
        <v>760</v>
      </c>
      <c r="J17" s="119"/>
      <c r="K17" s="54"/>
      <c r="L17" s="119" t="s">
        <v>1189</v>
      </c>
      <c r="M17" s="54"/>
      <c r="N17" s="22"/>
      <c r="O17" s="119" t="s">
        <v>760</v>
      </c>
      <c r="P17" s="119"/>
      <c r="Q17" s="54"/>
      <c r="R17" s="119" t="s">
        <v>1189</v>
      </c>
      <c r="S17" s="54"/>
    </row>
    <row r="18" spans="1:19" ht="15.75" thickBot="1">
      <c r="A18" s="20"/>
      <c r="B18" s="111"/>
      <c r="C18" s="121"/>
      <c r="D18" s="121"/>
      <c r="E18" s="55"/>
      <c r="F18" s="121"/>
      <c r="G18" s="55"/>
      <c r="H18" s="22"/>
      <c r="I18" s="121"/>
      <c r="J18" s="121"/>
      <c r="K18" s="55"/>
      <c r="L18" s="121"/>
      <c r="M18" s="55"/>
      <c r="N18" s="22"/>
      <c r="O18" s="121"/>
      <c r="P18" s="121"/>
      <c r="Q18" s="55"/>
      <c r="R18" s="121"/>
      <c r="S18" s="55"/>
    </row>
    <row r="19" spans="1:19">
      <c r="A19" s="20"/>
      <c r="B19" s="191" t="s">
        <v>1190</v>
      </c>
      <c r="C19" s="41"/>
      <c r="D19" s="41"/>
      <c r="E19" s="41"/>
      <c r="F19" s="41"/>
      <c r="G19" s="41"/>
      <c r="H19" s="33"/>
      <c r="I19" s="41"/>
      <c r="J19" s="41"/>
      <c r="K19" s="41"/>
      <c r="L19" s="41"/>
      <c r="M19" s="41"/>
      <c r="N19" s="33"/>
      <c r="O19" s="41"/>
      <c r="P19" s="41"/>
      <c r="Q19" s="41"/>
      <c r="R19" s="41"/>
      <c r="S19" s="41"/>
    </row>
    <row r="20" spans="1:19">
      <c r="A20" s="20"/>
      <c r="B20" s="192" t="s">
        <v>1191</v>
      </c>
      <c r="C20" s="22"/>
      <c r="D20" s="22"/>
      <c r="E20" s="22"/>
      <c r="F20" s="22"/>
      <c r="G20" s="22"/>
      <c r="H20" s="11"/>
      <c r="I20" s="22"/>
      <c r="J20" s="22"/>
      <c r="K20" s="22"/>
      <c r="L20" s="22"/>
      <c r="M20" s="22"/>
      <c r="N20" s="11"/>
      <c r="O20" s="22"/>
      <c r="P20" s="22"/>
      <c r="Q20" s="22"/>
      <c r="R20" s="22"/>
      <c r="S20" s="22"/>
    </row>
    <row r="21" spans="1:19">
      <c r="A21" s="20"/>
      <c r="B21" s="195" t="s">
        <v>1192</v>
      </c>
      <c r="C21" s="196" t="s">
        <v>396</v>
      </c>
      <c r="D21" s="197">
        <v>537935</v>
      </c>
      <c r="E21" s="40"/>
      <c r="F21" s="198">
        <v>14.27</v>
      </c>
      <c r="G21" s="196" t="s">
        <v>662</v>
      </c>
      <c r="H21" s="40"/>
      <c r="I21" s="196" t="s">
        <v>396</v>
      </c>
      <c r="J21" s="197">
        <v>301548</v>
      </c>
      <c r="K21" s="40"/>
      <c r="L21" s="198">
        <v>8</v>
      </c>
      <c r="M21" s="196" t="s">
        <v>662</v>
      </c>
      <c r="N21" s="40"/>
      <c r="O21" s="196" t="s">
        <v>396</v>
      </c>
      <c r="P21" s="197">
        <v>376936</v>
      </c>
      <c r="Q21" s="40"/>
      <c r="R21" s="198">
        <v>10</v>
      </c>
      <c r="S21" s="196" t="s">
        <v>662</v>
      </c>
    </row>
    <row r="22" spans="1:19">
      <c r="A22" s="20"/>
      <c r="B22" s="195"/>
      <c r="C22" s="196"/>
      <c r="D22" s="197"/>
      <c r="E22" s="40"/>
      <c r="F22" s="198"/>
      <c r="G22" s="196"/>
      <c r="H22" s="40"/>
      <c r="I22" s="196"/>
      <c r="J22" s="197"/>
      <c r="K22" s="40"/>
      <c r="L22" s="198"/>
      <c r="M22" s="196"/>
      <c r="N22" s="40"/>
      <c r="O22" s="196"/>
      <c r="P22" s="197"/>
      <c r="Q22" s="40"/>
      <c r="R22" s="198"/>
      <c r="S22" s="196"/>
    </row>
    <row r="23" spans="1:19">
      <c r="A23" s="20"/>
      <c r="B23" s="199" t="s">
        <v>1193</v>
      </c>
      <c r="C23" s="200">
        <v>475538</v>
      </c>
      <c r="D23" s="200"/>
      <c r="E23" s="22"/>
      <c r="F23" s="201">
        <v>12.68</v>
      </c>
      <c r="G23" s="202" t="s">
        <v>662</v>
      </c>
      <c r="H23" s="22"/>
      <c r="I23" s="200">
        <v>300095</v>
      </c>
      <c r="J23" s="200"/>
      <c r="K23" s="22"/>
      <c r="L23" s="201">
        <v>8</v>
      </c>
      <c r="M23" s="202" t="s">
        <v>662</v>
      </c>
      <c r="N23" s="22"/>
      <c r="O23" s="200">
        <v>375119</v>
      </c>
      <c r="P23" s="200"/>
      <c r="Q23" s="22"/>
      <c r="R23" s="201">
        <v>10</v>
      </c>
      <c r="S23" s="202" t="s">
        <v>662</v>
      </c>
    </row>
    <row r="24" spans="1:19">
      <c r="A24" s="20"/>
      <c r="B24" s="199"/>
      <c r="C24" s="200"/>
      <c r="D24" s="200"/>
      <c r="E24" s="22"/>
      <c r="F24" s="201"/>
      <c r="G24" s="202"/>
      <c r="H24" s="22"/>
      <c r="I24" s="200"/>
      <c r="J24" s="200"/>
      <c r="K24" s="22"/>
      <c r="L24" s="201"/>
      <c r="M24" s="202"/>
      <c r="N24" s="22"/>
      <c r="O24" s="200"/>
      <c r="P24" s="200"/>
      <c r="Q24" s="22"/>
      <c r="R24" s="201"/>
      <c r="S24" s="202"/>
    </row>
    <row r="25" spans="1:19">
      <c r="A25" s="20"/>
      <c r="B25" s="193" t="s">
        <v>1194</v>
      </c>
      <c r="C25" s="40"/>
      <c r="D25" s="40"/>
      <c r="E25" s="40"/>
      <c r="F25" s="40"/>
      <c r="G25" s="40"/>
      <c r="H25" s="33"/>
      <c r="I25" s="40"/>
      <c r="J25" s="40"/>
      <c r="K25" s="40"/>
      <c r="L25" s="40"/>
      <c r="M25" s="40"/>
      <c r="N25" s="33"/>
      <c r="O25" s="40"/>
      <c r="P25" s="40"/>
      <c r="Q25" s="40"/>
      <c r="R25" s="40"/>
      <c r="S25" s="40"/>
    </row>
    <row r="26" spans="1:19">
      <c r="A26" s="20"/>
      <c r="B26" s="199" t="s">
        <v>1192</v>
      </c>
      <c r="C26" s="200">
        <v>465114</v>
      </c>
      <c r="D26" s="200"/>
      <c r="E26" s="22"/>
      <c r="F26" s="201">
        <v>12.34</v>
      </c>
      <c r="G26" s="202" t="s">
        <v>662</v>
      </c>
      <c r="H26" s="22"/>
      <c r="I26" s="200">
        <v>150774</v>
      </c>
      <c r="J26" s="200"/>
      <c r="K26" s="22"/>
      <c r="L26" s="201">
        <v>4</v>
      </c>
      <c r="M26" s="202" t="s">
        <v>662</v>
      </c>
      <c r="N26" s="22"/>
      <c r="O26" s="200">
        <v>226161</v>
      </c>
      <c r="P26" s="200"/>
      <c r="Q26" s="22"/>
      <c r="R26" s="201">
        <v>6</v>
      </c>
      <c r="S26" s="202" t="s">
        <v>662</v>
      </c>
    </row>
    <row r="27" spans="1:19">
      <c r="A27" s="20"/>
      <c r="B27" s="199"/>
      <c r="C27" s="200"/>
      <c r="D27" s="200"/>
      <c r="E27" s="22"/>
      <c r="F27" s="201"/>
      <c r="G27" s="202"/>
      <c r="H27" s="22"/>
      <c r="I27" s="200"/>
      <c r="J27" s="200"/>
      <c r="K27" s="22"/>
      <c r="L27" s="201"/>
      <c r="M27" s="202"/>
      <c r="N27" s="22"/>
      <c r="O27" s="200"/>
      <c r="P27" s="200"/>
      <c r="Q27" s="22"/>
      <c r="R27" s="201"/>
      <c r="S27" s="202"/>
    </row>
    <row r="28" spans="1:19">
      <c r="A28" s="20"/>
      <c r="B28" s="195" t="s">
        <v>1193</v>
      </c>
      <c r="C28" s="197">
        <v>403593</v>
      </c>
      <c r="D28" s="197"/>
      <c r="E28" s="40"/>
      <c r="F28" s="198">
        <v>10.76</v>
      </c>
      <c r="G28" s="196" t="s">
        <v>662</v>
      </c>
      <c r="H28" s="40"/>
      <c r="I28" s="197">
        <v>150048</v>
      </c>
      <c r="J28" s="197"/>
      <c r="K28" s="40"/>
      <c r="L28" s="198">
        <v>4</v>
      </c>
      <c r="M28" s="196" t="s">
        <v>662</v>
      </c>
      <c r="N28" s="40"/>
      <c r="O28" s="197">
        <v>225071</v>
      </c>
      <c r="P28" s="197"/>
      <c r="Q28" s="40"/>
      <c r="R28" s="198">
        <v>6</v>
      </c>
      <c r="S28" s="196" t="s">
        <v>662</v>
      </c>
    </row>
    <row r="29" spans="1:19">
      <c r="A29" s="20"/>
      <c r="B29" s="195"/>
      <c r="C29" s="197"/>
      <c r="D29" s="197"/>
      <c r="E29" s="40"/>
      <c r="F29" s="198"/>
      <c r="G29" s="196"/>
      <c r="H29" s="40"/>
      <c r="I29" s="197"/>
      <c r="J29" s="197"/>
      <c r="K29" s="40"/>
      <c r="L29" s="198"/>
      <c r="M29" s="196"/>
      <c r="N29" s="40"/>
      <c r="O29" s="197"/>
      <c r="P29" s="197"/>
      <c r="Q29" s="40"/>
      <c r="R29" s="198"/>
      <c r="S29" s="196"/>
    </row>
    <row r="30" spans="1:19">
      <c r="A30" s="20"/>
      <c r="B30" s="194" t="s">
        <v>1195</v>
      </c>
      <c r="C30" s="22"/>
      <c r="D30" s="22"/>
      <c r="E30" s="22"/>
      <c r="F30" s="22"/>
      <c r="G30" s="22"/>
      <c r="H30" s="11"/>
      <c r="I30" s="22"/>
      <c r="J30" s="22"/>
      <c r="K30" s="22"/>
      <c r="L30" s="22"/>
      <c r="M30" s="22"/>
      <c r="N30" s="11"/>
      <c r="O30" s="22"/>
      <c r="P30" s="22"/>
      <c r="Q30" s="22"/>
      <c r="R30" s="22"/>
      <c r="S30" s="22"/>
    </row>
    <row r="31" spans="1:19">
      <c r="A31" s="20"/>
      <c r="B31" s="195" t="s">
        <v>1192</v>
      </c>
      <c r="C31" s="197">
        <v>465114</v>
      </c>
      <c r="D31" s="197"/>
      <c r="E31" s="40"/>
      <c r="F31" s="198">
        <v>9.8000000000000007</v>
      </c>
      <c r="G31" s="196" t="s">
        <v>662</v>
      </c>
      <c r="H31" s="40"/>
      <c r="I31" s="197">
        <v>189895</v>
      </c>
      <c r="J31" s="197"/>
      <c r="K31" s="40"/>
      <c r="L31" s="198">
        <v>4</v>
      </c>
      <c r="M31" s="196" t="s">
        <v>662</v>
      </c>
      <c r="N31" s="40"/>
      <c r="O31" s="197">
        <v>237369</v>
      </c>
      <c r="P31" s="197"/>
      <c r="Q31" s="40"/>
      <c r="R31" s="198">
        <v>5</v>
      </c>
      <c r="S31" s="196" t="s">
        <v>662</v>
      </c>
    </row>
    <row r="32" spans="1:19">
      <c r="A32" s="20"/>
      <c r="B32" s="195"/>
      <c r="C32" s="197"/>
      <c r="D32" s="197"/>
      <c r="E32" s="40"/>
      <c r="F32" s="198"/>
      <c r="G32" s="196"/>
      <c r="H32" s="40"/>
      <c r="I32" s="197"/>
      <c r="J32" s="197"/>
      <c r="K32" s="40"/>
      <c r="L32" s="198"/>
      <c r="M32" s="196"/>
      <c r="N32" s="40"/>
      <c r="O32" s="197"/>
      <c r="P32" s="197"/>
      <c r="Q32" s="40"/>
      <c r="R32" s="198"/>
      <c r="S32" s="196"/>
    </row>
    <row r="33" spans="1:19">
      <c r="A33" s="20"/>
      <c r="B33" s="199" t="s">
        <v>1193</v>
      </c>
      <c r="C33" s="200">
        <v>403593</v>
      </c>
      <c r="D33" s="200"/>
      <c r="E33" s="22"/>
      <c r="F33" s="201">
        <v>8.5299999999999994</v>
      </c>
      <c r="G33" s="202" t="s">
        <v>662</v>
      </c>
      <c r="H33" s="22"/>
      <c r="I33" s="200">
        <v>189182</v>
      </c>
      <c r="J33" s="200"/>
      <c r="K33" s="22"/>
      <c r="L33" s="201">
        <v>4</v>
      </c>
      <c r="M33" s="202" t="s">
        <v>662</v>
      </c>
      <c r="N33" s="22"/>
      <c r="O33" s="200">
        <v>236477</v>
      </c>
      <c r="P33" s="200"/>
      <c r="Q33" s="22"/>
      <c r="R33" s="201">
        <v>5</v>
      </c>
      <c r="S33" s="202" t="s">
        <v>662</v>
      </c>
    </row>
    <row r="34" spans="1:19">
      <c r="A34" s="20"/>
      <c r="B34" s="199"/>
      <c r="C34" s="200"/>
      <c r="D34" s="200"/>
      <c r="E34" s="22"/>
      <c r="F34" s="201"/>
      <c r="G34" s="202"/>
      <c r="H34" s="22"/>
      <c r="I34" s="200"/>
      <c r="J34" s="200"/>
      <c r="K34" s="22"/>
      <c r="L34" s="201"/>
      <c r="M34" s="202"/>
      <c r="N34" s="22"/>
      <c r="O34" s="200"/>
      <c r="P34" s="200"/>
      <c r="Q34" s="22"/>
      <c r="R34" s="201"/>
      <c r="S34" s="202"/>
    </row>
    <row r="35" spans="1:19">
      <c r="A35" s="20"/>
      <c r="B35" s="191" t="s">
        <v>1196</v>
      </c>
      <c r="C35" s="40"/>
      <c r="D35" s="40"/>
      <c r="E35" s="40"/>
      <c r="F35" s="40"/>
      <c r="G35" s="40"/>
      <c r="H35" s="33"/>
      <c r="I35" s="40"/>
      <c r="J35" s="40"/>
      <c r="K35" s="40"/>
      <c r="L35" s="40"/>
      <c r="M35" s="40"/>
      <c r="N35" s="33"/>
      <c r="O35" s="40"/>
      <c r="P35" s="40"/>
      <c r="Q35" s="40"/>
      <c r="R35" s="40"/>
      <c r="S35" s="40"/>
    </row>
    <row r="36" spans="1:19">
      <c r="A36" s="20"/>
      <c r="B36" s="192" t="s">
        <v>1191</v>
      </c>
      <c r="C36" s="22"/>
      <c r="D36" s="22"/>
      <c r="E36" s="22"/>
      <c r="F36" s="22"/>
      <c r="G36" s="22"/>
      <c r="H36" s="11"/>
      <c r="I36" s="22"/>
      <c r="J36" s="22"/>
      <c r="K36" s="22"/>
      <c r="L36" s="22"/>
      <c r="M36" s="22"/>
      <c r="N36" s="11"/>
      <c r="O36" s="22"/>
      <c r="P36" s="22"/>
      <c r="Q36" s="22"/>
      <c r="R36" s="22"/>
      <c r="S36" s="22"/>
    </row>
    <row r="37" spans="1:19">
      <c r="A37" s="20"/>
      <c r="B37" s="195" t="s">
        <v>1192</v>
      </c>
      <c r="C37" s="196" t="s">
        <v>396</v>
      </c>
      <c r="D37" s="197">
        <v>494986</v>
      </c>
      <c r="E37" s="40"/>
      <c r="F37" s="198">
        <v>14.36</v>
      </c>
      <c r="G37" s="196" t="s">
        <v>662</v>
      </c>
      <c r="H37" s="40"/>
      <c r="I37" s="196" t="s">
        <v>396</v>
      </c>
      <c r="J37" s="197">
        <v>275684</v>
      </c>
      <c r="K37" s="40"/>
      <c r="L37" s="198">
        <v>8</v>
      </c>
      <c r="M37" s="196" t="s">
        <v>662</v>
      </c>
      <c r="N37" s="40"/>
      <c r="O37" s="196" t="s">
        <v>396</v>
      </c>
      <c r="P37" s="197">
        <v>344606</v>
      </c>
      <c r="Q37" s="40"/>
      <c r="R37" s="198">
        <v>10</v>
      </c>
      <c r="S37" s="196" t="s">
        <v>662</v>
      </c>
    </row>
    <row r="38" spans="1:19">
      <c r="A38" s="20"/>
      <c r="B38" s="195"/>
      <c r="C38" s="196"/>
      <c r="D38" s="197"/>
      <c r="E38" s="40"/>
      <c r="F38" s="198"/>
      <c r="G38" s="196"/>
      <c r="H38" s="40"/>
      <c r="I38" s="196"/>
      <c r="J38" s="197"/>
      <c r="K38" s="40"/>
      <c r="L38" s="198"/>
      <c r="M38" s="196"/>
      <c r="N38" s="40"/>
      <c r="O38" s="196"/>
      <c r="P38" s="197"/>
      <c r="Q38" s="40"/>
      <c r="R38" s="198"/>
      <c r="S38" s="196"/>
    </row>
    <row r="39" spans="1:19">
      <c r="A39" s="20"/>
      <c r="B39" s="199" t="s">
        <v>1193</v>
      </c>
      <c r="C39" s="200">
        <v>457540</v>
      </c>
      <c r="D39" s="200"/>
      <c r="E39" s="22"/>
      <c r="F39" s="201">
        <v>13.35</v>
      </c>
      <c r="G39" s="202" t="s">
        <v>662</v>
      </c>
      <c r="H39" s="22"/>
      <c r="I39" s="200">
        <v>274257</v>
      </c>
      <c r="J39" s="200"/>
      <c r="K39" s="22"/>
      <c r="L39" s="201">
        <v>8</v>
      </c>
      <c r="M39" s="202" t="s">
        <v>662</v>
      </c>
      <c r="N39" s="22"/>
      <c r="O39" s="200">
        <v>342821</v>
      </c>
      <c r="P39" s="200"/>
      <c r="Q39" s="22"/>
      <c r="R39" s="201">
        <v>10</v>
      </c>
      <c r="S39" s="202" t="s">
        <v>662</v>
      </c>
    </row>
    <row r="40" spans="1:19">
      <c r="A40" s="20"/>
      <c r="B40" s="199"/>
      <c r="C40" s="200"/>
      <c r="D40" s="200"/>
      <c r="E40" s="22"/>
      <c r="F40" s="201"/>
      <c r="G40" s="202"/>
      <c r="H40" s="22"/>
      <c r="I40" s="200"/>
      <c r="J40" s="200"/>
      <c r="K40" s="22"/>
      <c r="L40" s="201"/>
      <c r="M40" s="202"/>
      <c r="N40" s="22"/>
      <c r="O40" s="200"/>
      <c r="P40" s="200"/>
      <c r="Q40" s="22"/>
      <c r="R40" s="201"/>
      <c r="S40" s="202"/>
    </row>
    <row r="41" spans="1:19">
      <c r="A41" s="20"/>
      <c r="B41" s="193" t="s">
        <v>1194</v>
      </c>
      <c r="C41" s="40"/>
      <c r="D41" s="40"/>
      <c r="E41" s="40"/>
      <c r="F41" s="40"/>
      <c r="G41" s="40"/>
      <c r="H41" s="33"/>
      <c r="I41" s="40"/>
      <c r="J41" s="40"/>
      <c r="K41" s="40"/>
      <c r="L41" s="40"/>
      <c r="M41" s="40"/>
      <c r="N41" s="33"/>
      <c r="O41" s="40"/>
      <c r="P41" s="40"/>
      <c r="Q41" s="40"/>
      <c r="R41" s="40"/>
      <c r="S41" s="40"/>
    </row>
    <row r="42" spans="1:19">
      <c r="A42" s="20"/>
      <c r="B42" s="199" t="s">
        <v>1192</v>
      </c>
      <c r="C42" s="200">
        <v>426234</v>
      </c>
      <c r="D42" s="200"/>
      <c r="E42" s="22"/>
      <c r="F42" s="201">
        <v>12.37</v>
      </c>
      <c r="G42" s="202" t="s">
        <v>662</v>
      </c>
      <c r="H42" s="22"/>
      <c r="I42" s="200">
        <v>137842</v>
      </c>
      <c r="J42" s="200"/>
      <c r="K42" s="22"/>
      <c r="L42" s="201">
        <v>4</v>
      </c>
      <c r="M42" s="202" t="s">
        <v>662</v>
      </c>
      <c r="N42" s="22"/>
      <c r="O42" s="200">
        <v>206763</v>
      </c>
      <c r="P42" s="200"/>
      <c r="Q42" s="22"/>
      <c r="R42" s="201">
        <v>6</v>
      </c>
      <c r="S42" s="202" t="s">
        <v>662</v>
      </c>
    </row>
    <row r="43" spans="1:19">
      <c r="A43" s="20"/>
      <c r="B43" s="199"/>
      <c r="C43" s="200"/>
      <c r="D43" s="200"/>
      <c r="E43" s="22"/>
      <c r="F43" s="201"/>
      <c r="G43" s="202"/>
      <c r="H43" s="22"/>
      <c r="I43" s="200"/>
      <c r="J43" s="200"/>
      <c r="K43" s="22"/>
      <c r="L43" s="201"/>
      <c r="M43" s="202"/>
      <c r="N43" s="22"/>
      <c r="O43" s="200"/>
      <c r="P43" s="200"/>
      <c r="Q43" s="22"/>
      <c r="R43" s="201"/>
      <c r="S43" s="202"/>
    </row>
    <row r="44" spans="1:19">
      <c r="A44" s="20"/>
      <c r="B44" s="195" t="s">
        <v>1193</v>
      </c>
      <c r="C44" s="197">
        <v>389584</v>
      </c>
      <c r="D44" s="197"/>
      <c r="E44" s="40"/>
      <c r="F44" s="198">
        <v>11.36</v>
      </c>
      <c r="G44" s="196" t="s">
        <v>662</v>
      </c>
      <c r="H44" s="40"/>
      <c r="I44" s="197">
        <v>137128</v>
      </c>
      <c r="J44" s="197"/>
      <c r="K44" s="40"/>
      <c r="L44" s="198">
        <v>4</v>
      </c>
      <c r="M44" s="196" t="s">
        <v>662</v>
      </c>
      <c r="N44" s="40"/>
      <c r="O44" s="197">
        <v>205693</v>
      </c>
      <c r="P44" s="197"/>
      <c r="Q44" s="40"/>
      <c r="R44" s="198">
        <v>6</v>
      </c>
      <c r="S44" s="196" t="s">
        <v>662</v>
      </c>
    </row>
    <row r="45" spans="1:19">
      <c r="A45" s="20"/>
      <c r="B45" s="195"/>
      <c r="C45" s="197"/>
      <c r="D45" s="197"/>
      <c r="E45" s="40"/>
      <c r="F45" s="198"/>
      <c r="G45" s="196"/>
      <c r="H45" s="40"/>
      <c r="I45" s="197"/>
      <c r="J45" s="197"/>
      <c r="K45" s="40"/>
      <c r="L45" s="198"/>
      <c r="M45" s="196"/>
      <c r="N45" s="40"/>
      <c r="O45" s="197"/>
      <c r="P45" s="197"/>
      <c r="Q45" s="40"/>
      <c r="R45" s="198"/>
      <c r="S45" s="196"/>
    </row>
    <row r="46" spans="1:19">
      <c r="A46" s="20"/>
      <c r="B46" s="194" t="s">
        <v>1195</v>
      </c>
      <c r="C46" s="22"/>
      <c r="D46" s="22"/>
      <c r="E46" s="22"/>
      <c r="F46" s="22"/>
      <c r="G46" s="22"/>
      <c r="H46" s="11"/>
      <c r="I46" s="22"/>
      <c r="J46" s="22"/>
      <c r="K46" s="22"/>
      <c r="L46" s="22"/>
      <c r="M46" s="22"/>
      <c r="N46" s="11"/>
      <c r="O46" s="22"/>
      <c r="P46" s="22"/>
      <c r="Q46" s="22"/>
      <c r="R46" s="22"/>
      <c r="S46" s="22"/>
    </row>
    <row r="47" spans="1:19">
      <c r="A47" s="20"/>
      <c r="B47" s="195" t="s">
        <v>1192</v>
      </c>
      <c r="C47" s="197">
        <v>426234</v>
      </c>
      <c r="D47" s="197"/>
      <c r="E47" s="40"/>
      <c r="F47" s="198">
        <v>9.75</v>
      </c>
      <c r="G47" s="196" t="s">
        <v>662</v>
      </c>
      <c r="H47" s="40"/>
      <c r="I47" s="197">
        <v>174824</v>
      </c>
      <c r="J47" s="197"/>
      <c r="K47" s="40"/>
      <c r="L47" s="198">
        <v>4</v>
      </c>
      <c r="M47" s="196" t="s">
        <v>662</v>
      </c>
      <c r="N47" s="40"/>
      <c r="O47" s="197">
        <v>218530</v>
      </c>
      <c r="P47" s="197"/>
      <c r="Q47" s="40"/>
      <c r="R47" s="198">
        <v>5</v>
      </c>
      <c r="S47" s="196" t="s">
        <v>662</v>
      </c>
    </row>
    <row r="48" spans="1:19">
      <c r="A48" s="20"/>
      <c r="B48" s="195"/>
      <c r="C48" s="197"/>
      <c r="D48" s="197"/>
      <c r="E48" s="40"/>
      <c r="F48" s="198"/>
      <c r="G48" s="196"/>
      <c r="H48" s="40"/>
      <c r="I48" s="197"/>
      <c r="J48" s="197"/>
      <c r="K48" s="40"/>
      <c r="L48" s="198"/>
      <c r="M48" s="196"/>
      <c r="N48" s="40"/>
      <c r="O48" s="197"/>
      <c r="P48" s="197"/>
      <c r="Q48" s="40"/>
      <c r="R48" s="198"/>
      <c r="S48" s="196"/>
    </row>
    <row r="49" spans="1:19">
      <c r="A49" s="20"/>
      <c r="B49" s="199" t="s">
        <v>1193</v>
      </c>
      <c r="C49" s="200">
        <v>389584</v>
      </c>
      <c r="D49" s="200"/>
      <c r="E49" s="22"/>
      <c r="F49" s="201">
        <v>8.9499999999999993</v>
      </c>
      <c r="G49" s="202" t="s">
        <v>662</v>
      </c>
      <c r="H49" s="22"/>
      <c r="I49" s="200">
        <v>174081</v>
      </c>
      <c r="J49" s="200"/>
      <c r="K49" s="22"/>
      <c r="L49" s="201">
        <v>4</v>
      </c>
      <c r="M49" s="202" t="s">
        <v>662</v>
      </c>
      <c r="N49" s="22"/>
      <c r="O49" s="200">
        <v>217601</v>
      </c>
      <c r="P49" s="200"/>
      <c r="Q49" s="22"/>
      <c r="R49" s="201">
        <v>5</v>
      </c>
      <c r="S49" s="202" t="s">
        <v>662</v>
      </c>
    </row>
    <row r="50" spans="1:19" ht="15.75" thickBot="1">
      <c r="A50" s="20"/>
      <c r="B50" s="203"/>
      <c r="C50" s="204"/>
      <c r="D50" s="204"/>
      <c r="E50" s="55"/>
      <c r="F50" s="205"/>
      <c r="G50" s="206"/>
      <c r="H50" s="55"/>
      <c r="I50" s="204"/>
      <c r="J50" s="204"/>
      <c r="K50" s="55"/>
      <c r="L50" s="205"/>
      <c r="M50" s="206"/>
      <c r="N50" s="55"/>
      <c r="O50" s="204"/>
      <c r="P50" s="204"/>
      <c r="Q50" s="55"/>
      <c r="R50" s="205"/>
      <c r="S50" s="206"/>
    </row>
    <row r="51" spans="1:19">
      <c r="A51" s="20"/>
      <c r="B51" s="12"/>
      <c r="C51" s="12"/>
    </row>
    <row r="52" spans="1:19" ht="22.5">
      <c r="A52" s="20"/>
      <c r="B52" s="107">
        <v>-1</v>
      </c>
      <c r="C52" s="108" t="s">
        <v>1197</v>
      </c>
    </row>
  </sheetData>
  <mergeCells count="275">
    <mergeCell ref="B7:S7"/>
    <mergeCell ref="B8:S8"/>
    <mergeCell ref="B9:S9"/>
    <mergeCell ref="R49:R50"/>
    <mergeCell ref="S49:S50"/>
    <mergeCell ref="A1:A2"/>
    <mergeCell ref="B1:S1"/>
    <mergeCell ref="B2:S2"/>
    <mergeCell ref="B3:S3"/>
    <mergeCell ref="A4:A52"/>
    <mergeCell ref="B4:S4"/>
    <mergeCell ref="B5:S5"/>
    <mergeCell ref="B6:S6"/>
    <mergeCell ref="K49:K50"/>
    <mergeCell ref="L49:L50"/>
    <mergeCell ref="M49:M50"/>
    <mergeCell ref="N49:N50"/>
    <mergeCell ref="O49:P50"/>
    <mergeCell ref="Q49:Q50"/>
    <mergeCell ref="Q47:Q48"/>
    <mergeCell ref="R47:R48"/>
    <mergeCell ref="S47:S48"/>
    <mergeCell ref="B49:B50"/>
    <mergeCell ref="C49:D50"/>
    <mergeCell ref="E49:E50"/>
    <mergeCell ref="F49:F50"/>
    <mergeCell ref="G49:G50"/>
    <mergeCell ref="H49:H50"/>
    <mergeCell ref="I49:J50"/>
    <mergeCell ref="I47:J48"/>
    <mergeCell ref="K47:K48"/>
    <mergeCell ref="L47:L48"/>
    <mergeCell ref="M47:M48"/>
    <mergeCell ref="N47:N48"/>
    <mergeCell ref="O47:P48"/>
    <mergeCell ref="B47:B48"/>
    <mergeCell ref="C47:D48"/>
    <mergeCell ref="E47:E48"/>
    <mergeCell ref="F47:F48"/>
    <mergeCell ref="G47:G48"/>
    <mergeCell ref="H47:H48"/>
    <mergeCell ref="R44:R45"/>
    <mergeCell ref="S44:S45"/>
    <mergeCell ref="C46:E46"/>
    <mergeCell ref="F46:G46"/>
    <mergeCell ref="I46:K46"/>
    <mergeCell ref="L46:M46"/>
    <mergeCell ref="O46:Q46"/>
    <mergeCell ref="R46:S46"/>
    <mergeCell ref="K44:K45"/>
    <mergeCell ref="L44:L45"/>
    <mergeCell ref="M44:M45"/>
    <mergeCell ref="N44:N45"/>
    <mergeCell ref="O44:P45"/>
    <mergeCell ref="Q44:Q45"/>
    <mergeCell ref="Q42:Q43"/>
    <mergeCell ref="R42:R43"/>
    <mergeCell ref="S42:S43"/>
    <mergeCell ref="B44:B45"/>
    <mergeCell ref="C44:D45"/>
    <mergeCell ref="E44:E45"/>
    <mergeCell ref="F44:F45"/>
    <mergeCell ref="G44:G45"/>
    <mergeCell ref="H44:H45"/>
    <mergeCell ref="I44:J45"/>
    <mergeCell ref="I42:J43"/>
    <mergeCell ref="K42:K43"/>
    <mergeCell ref="L42:L43"/>
    <mergeCell ref="M42:M43"/>
    <mergeCell ref="N42:N43"/>
    <mergeCell ref="O42:P43"/>
    <mergeCell ref="B42:B43"/>
    <mergeCell ref="C42:D43"/>
    <mergeCell ref="E42:E43"/>
    <mergeCell ref="F42:F43"/>
    <mergeCell ref="G42:G43"/>
    <mergeCell ref="H42:H43"/>
    <mergeCell ref="Q39:Q40"/>
    <mergeCell ref="R39:R40"/>
    <mergeCell ref="S39:S40"/>
    <mergeCell ref="C41:E41"/>
    <mergeCell ref="F41:G41"/>
    <mergeCell ref="I41:K41"/>
    <mergeCell ref="L41:M41"/>
    <mergeCell ref="O41:Q41"/>
    <mergeCell ref="R41:S41"/>
    <mergeCell ref="I39:J40"/>
    <mergeCell ref="K39:K40"/>
    <mergeCell ref="L39:L40"/>
    <mergeCell ref="M39:M40"/>
    <mergeCell ref="N39:N40"/>
    <mergeCell ref="O39:P40"/>
    <mergeCell ref="B39:B40"/>
    <mergeCell ref="C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F36:G36"/>
    <mergeCell ref="I36:K36"/>
    <mergeCell ref="L36:M36"/>
    <mergeCell ref="O36:Q36"/>
    <mergeCell ref="R36:S36"/>
    <mergeCell ref="R33:R34"/>
    <mergeCell ref="S33:S34"/>
    <mergeCell ref="C35:E35"/>
    <mergeCell ref="F35:G35"/>
    <mergeCell ref="I35:K35"/>
    <mergeCell ref="L35:M35"/>
    <mergeCell ref="O35:Q35"/>
    <mergeCell ref="R35:S35"/>
    <mergeCell ref="K33:K34"/>
    <mergeCell ref="L33:L34"/>
    <mergeCell ref="M33:M34"/>
    <mergeCell ref="N33:N34"/>
    <mergeCell ref="O33:P34"/>
    <mergeCell ref="Q33:Q34"/>
    <mergeCell ref="Q31:Q32"/>
    <mergeCell ref="R31:R32"/>
    <mergeCell ref="S31:S32"/>
    <mergeCell ref="B33:B34"/>
    <mergeCell ref="C33:D34"/>
    <mergeCell ref="E33:E34"/>
    <mergeCell ref="F33:F34"/>
    <mergeCell ref="G33:G34"/>
    <mergeCell ref="H33:H34"/>
    <mergeCell ref="I33:J34"/>
    <mergeCell ref="I31:J32"/>
    <mergeCell ref="K31:K32"/>
    <mergeCell ref="L31:L32"/>
    <mergeCell ref="M31:M32"/>
    <mergeCell ref="N31:N32"/>
    <mergeCell ref="O31:P32"/>
    <mergeCell ref="B31:B32"/>
    <mergeCell ref="C31:D32"/>
    <mergeCell ref="E31:E32"/>
    <mergeCell ref="F31:F32"/>
    <mergeCell ref="G31:G32"/>
    <mergeCell ref="H31:H32"/>
    <mergeCell ref="R28:R29"/>
    <mergeCell ref="S28:S29"/>
    <mergeCell ref="C30:E30"/>
    <mergeCell ref="F30:G30"/>
    <mergeCell ref="I30:K30"/>
    <mergeCell ref="L30:M30"/>
    <mergeCell ref="O30:Q30"/>
    <mergeCell ref="R30:S30"/>
    <mergeCell ref="K28:K29"/>
    <mergeCell ref="L28:L29"/>
    <mergeCell ref="M28:M29"/>
    <mergeCell ref="N28:N29"/>
    <mergeCell ref="O28:P29"/>
    <mergeCell ref="Q28:Q29"/>
    <mergeCell ref="Q26:Q27"/>
    <mergeCell ref="R26:R27"/>
    <mergeCell ref="S26:S27"/>
    <mergeCell ref="B28:B29"/>
    <mergeCell ref="C28:D29"/>
    <mergeCell ref="E28:E29"/>
    <mergeCell ref="F28:F29"/>
    <mergeCell ref="G28:G29"/>
    <mergeCell ref="H28:H29"/>
    <mergeCell ref="I28:J29"/>
    <mergeCell ref="I26:J27"/>
    <mergeCell ref="K26:K27"/>
    <mergeCell ref="L26:L27"/>
    <mergeCell ref="M26:M27"/>
    <mergeCell ref="N26:N27"/>
    <mergeCell ref="O26:P27"/>
    <mergeCell ref="B26:B27"/>
    <mergeCell ref="C26:D27"/>
    <mergeCell ref="E26:E27"/>
    <mergeCell ref="F26:F27"/>
    <mergeCell ref="G26:G27"/>
    <mergeCell ref="H26:H27"/>
    <mergeCell ref="Q23:Q24"/>
    <mergeCell ref="R23:R24"/>
    <mergeCell ref="S23:S24"/>
    <mergeCell ref="C25:E25"/>
    <mergeCell ref="F25:G25"/>
    <mergeCell ref="I25:K25"/>
    <mergeCell ref="L25:M25"/>
    <mergeCell ref="O25:Q25"/>
    <mergeCell ref="R25:S25"/>
    <mergeCell ref="I23:J24"/>
    <mergeCell ref="K23:K24"/>
    <mergeCell ref="L23:L24"/>
    <mergeCell ref="M23:M24"/>
    <mergeCell ref="N23:N24"/>
    <mergeCell ref="O23:P24"/>
    <mergeCell ref="B23:B24"/>
    <mergeCell ref="C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F20:G20"/>
    <mergeCell ref="I20:K20"/>
    <mergeCell ref="L20:M20"/>
    <mergeCell ref="O20:Q20"/>
    <mergeCell ref="R20:S20"/>
    <mergeCell ref="O17:P18"/>
    <mergeCell ref="Q17:Q18"/>
    <mergeCell ref="R17:R18"/>
    <mergeCell ref="S17:S18"/>
    <mergeCell ref="C19:E19"/>
    <mergeCell ref="F19:G19"/>
    <mergeCell ref="I19:K19"/>
    <mergeCell ref="L19:M19"/>
    <mergeCell ref="O19:Q19"/>
    <mergeCell ref="R19:S19"/>
    <mergeCell ref="H17:H18"/>
    <mergeCell ref="I17:J18"/>
    <mergeCell ref="K17:K18"/>
    <mergeCell ref="L17:L18"/>
    <mergeCell ref="M17:M18"/>
    <mergeCell ref="N17:N18"/>
    <mergeCell ref="O12:S12"/>
    <mergeCell ref="O13:S13"/>
    <mergeCell ref="O14:S14"/>
    <mergeCell ref="O15:S15"/>
    <mergeCell ref="O16:S16"/>
    <mergeCell ref="B17:B18"/>
    <mergeCell ref="C17:D18"/>
    <mergeCell ref="E17:E18"/>
    <mergeCell ref="F17:F18"/>
    <mergeCell ref="G17:G18"/>
    <mergeCell ref="B10:S10"/>
    <mergeCell ref="B12:B16"/>
    <mergeCell ref="C12:G16"/>
    <mergeCell ref="H12:H16"/>
    <mergeCell ref="I12:M12"/>
    <mergeCell ref="I13:M13"/>
    <mergeCell ref="I14:M14"/>
    <mergeCell ref="I15:M15"/>
    <mergeCell ref="I16:M16"/>
    <mergeCell ref="N12:N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27.7109375" bestFit="1" customWidth="1"/>
    <col min="2" max="2" width="36.5703125" customWidth="1"/>
    <col min="3" max="3" width="36.5703125" bestFit="1" customWidth="1"/>
    <col min="4" max="5" width="27.7109375" customWidth="1"/>
    <col min="6" max="6" width="6" customWidth="1"/>
    <col min="7" max="7" width="13.85546875" customWidth="1"/>
    <col min="8" max="8" width="27.7109375" customWidth="1"/>
    <col min="9" max="9" width="6" customWidth="1"/>
    <col min="10" max="10" width="16.85546875" customWidth="1"/>
    <col min="11" max="11" width="27.7109375" customWidth="1"/>
    <col min="12" max="12" width="6" customWidth="1"/>
    <col min="13" max="13" width="13.85546875" customWidth="1"/>
    <col min="14" max="14" width="4.7109375" customWidth="1"/>
    <col min="15" max="15" width="6" customWidth="1"/>
    <col min="16" max="16" width="23" customWidth="1"/>
    <col min="17" max="17" width="27.7109375" customWidth="1"/>
  </cols>
  <sheetData>
    <row r="1" spans="1:17" ht="15" customHeight="1">
      <c r="A1" s="8" t="s">
        <v>11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99</v>
      </c>
      <c r="B3" s="19"/>
      <c r="C3" s="19"/>
      <c r="D3" s="19"/>
      <c r="E3" s="19"/>
      <c r="F3" s="19"/>
      <c r="G3" s="19"/>
      <c r="H3" s="19"/>
      <c r="I3" s="19"/>
      <c r="J3" s="19"/>
      <c r="K3" s="19"/>
      <c r="L3" s="19"/>
      <c r="M3" s="19"/>
      <c r="N3" s="19"/>
      <c r="O3" s="19"/>
      <c r="P3" s="19"/>
      <c r="Q3" s="19"/>
    </row>
    <row r="4" spans="1:17">
      <c r="A4" s="20" t="s">
        <v>1198</v>
      </c>
      <c r="B4" s="21" t="s">
        <v>1200</v>
      </c>
      <c r="C4" s="21"/>
      <c r="D4" s="21"/>
      <c r="E4" s="21"/>
      <c r="F4" s="21"/>
      <c r="G4" s="21"/>
      <c r="H4" s="21"/>
      <c r="I4" s="21"/>
      <c r="J4" s="21"/>
      <c r="K4" s="21"/>
      <c r="L4" s="21"/>
      <c r="M4" s="21"/>
      <c r="N4" s="21"/>
      <c r="O4" s="21"/>
      <c r="P4" s="21"/>
      <c r="Q4" s="21"/>
    </row>
    <row r="5" spans="1:17">
      <c r="A5" s="20"/>
      <c r="B5" s="22" t="s">
        <v>1201</v>
      </c>
      <c r="C5" s="22"/>
      <c r="D5" s="22"/>
      <c r="E5" s="22"/>
      <c r="F5" s="22"/>
      <c r="G5" s="22"/>
      <c r="H5" s="22"/>
      <c r="I5" s="22"/>
      <c r="J5" s="22"/>
      <c r="K5" s="22"/>
      <c r="L5" s="22"/>
      <c r="M5" s="22"/>
      <c r="N5" s="22"/>
      <c r="O5" s="22"/>
      <c r="P5" s="22"/>
      <c r="Q5" s="22"/>
    </row>
    <row r="6" spans="1:17">
      <c r="A6" s="20"/>
      <c r="B6" s="12"/>
      <c r="C6" s="12"/>
    </row>
    <row r="7" spans="1:17" ht="63.75">
      <c r="A7" s="20"/>
      <c r="B7" s="165" t="s">
        <v>1202</v>
      </c>
      <c r="C7" s="15" t="s">
        <v>1203</v>
      </c>
    </row>
    <row r="8" spans="1:17">
      <c r="A8" s="20"/>
      <c r="B8" s="12"/>
      <c r="C8" s="12"/>
    </row>
    <row r="9" spans="1:17" ht="76.5">
      <c r="A9" s="20"/>
      <c r="B9" s="165" t="s">
        <v>1202</v>
      </c>
      <c r="C9" s="15" t="s">
        <v>1204</v>
      </c>
    </row>
    <row r="10" spans="1:17">
      <c r="A10" s="20"/>
      <c r="B10" s="12"/>
      <c r="C10" s="12"/>
    </row>
    <row r="11" spans="1:17" ht="114.75">
      <c r="A11" s="20"/>
      <c r="B11" s="165" t="s">
        <v>1202</v>
      </c>
      <c r="C11" s="15" t="s">
        <v>1205</v>
      </c>
    </row>
    <row r="12" spans="1:17">
      <c r="A12" s="20"/>
      <c r="B12" s="22" t="s">
        <v>1206</v>
      </c>
      <c r="C12" s="22"/>
      <c r="D12" s="22"/>
      <c r="E12" s="22"/>
      <c r="F12" s="22"/>
      <c r="G12" s="22"/>
      <c r="H12" s="22"/>
      <c r="I12" s="22"/>
      <c r="J12" s="22"/>
      <c r="K12" s="22"/>
      <c r="L12" s="22"/>
      <c r="M12" s="22"/>
      <c r="N12" s="22"/>
      <c r="O12" s="22"/>
      <c r="P12" s="22"/>
      <c r="Q12" s="22"/>
    </row>
    <row r="13" spans="1:17">
      <c r="A13" s="20"/>
      <c r="B13" s="18"/>
      <c r="C13" s="18"/>
      <c r="D13" s="18"/>
      <c r="E13" s="18"/>
      <c r="F13" s="18"/>
      <c r="G13" s="18"/>
      <c r="H13" s="18"/>
      <c r="I13" s="18"/>
    </row>
    <row r="14" spans="1:17">
      <c r="A14" s="20"/>
      <c r="B14" s="12"/>
      <c r="C14" s="12"/>
      <c r="D14" s="12"/>
      <c r="E14" s="12"/>
      <c r="F14" s="12"/>
      <c r="G14" s="12"/>
      <c r="H14" s="12"/>
      <c r="I14" s="12"/>
    </row>
    <row r="15" spans="1:17">
      <c r="A15" s="20"/>
      <c r="B15" s="110" t="s">
        <v>414</v>
      </c>
      <c r="C15" s="118">
        <v>2014</v>
      </c>
      <c r="D15" s="118"/>
      <c r="E15" s="22"/>
      <c r="F15" s="22"/>
      <c r="G15" s="118">
        <v>2013</v>
      </c>
      <c r="H15" s="118"/>
      <c r="I15" s="22"/>
    </row>
    <row r="16" spans="1:17" ht="15.75" thickBot="1">
      <c r="A16" s="20"/>
      <c r="B16" s="111"/>
      <c r="C16" s="121"/>
      <c r="D16" s="121"/>
      <c r="E16" s="55"/>
      <c r="F16" s="55"/>
      <c r="G16" s="121"/>
      <c r="H16" s="121"/>
      <c r="I16" s="55"/>
    </row>
    <row r="17" spans="1:17">
      <c r="A17" s="20"/>
      <c r="B17" s="101" t="s">
        <v>1207</v>
      </c>
      <c r="C17" s="101" t="s">
        <v>396</v>
      </c>
      <c r="D17" s="124">
        <v>4954728</v>
      </c>
      <c r="E17" s="41"/>
      <c r="F17" s="41"/>
      <c r="G17" s="101" t="s">
        <v>396</v>
      </c>
      <c r="H17" s="124">
        <v>4524939</v>
      </c>
      <c r="I17" s="41"/>
    </row>
    <row r="18" spans="1:17">
      <c r="A18" s="20"/>
      <c r="B18" s="43"/>
      <c r="C18" s="123"/>
      <c r="D18" s="125"/>
      <c r="E18" s="126"/>
      <c r="F18" s="126"/>
      <c r="G18" s="123"/>
      <c r="H18" s="125"/>
      <c r="I18" s="126"/>
    </row>
    <row r="19" spans="1:17">
      <c r="A19" s="20"/>
      <c r="B19" s="26" t="s">
        <v>1208</v>
      </c>
      <c r="C19" s="42">
        <v>7468</v>
      </c>
      <c r="D19" s="42"/>
      <c r="E19" s="22"/>
      <c r="F19" s="22"/>
      <c r="G19" s="42">
        <v>6926</v>
      </c>
      <c r="H19" s="42"/>
      <c r="I19" s="22"/>
    </row>
    <row r="20" spans="1:17">
      <c r="A20" s="20"/>
      <c r="B20" s="26"/>
      <c r="C20" s="42"/>
      <c r="D20" s="42"/>
      <c r="E20" s="22"/>
      <c r="F20" s="22"/>
      <c r="G20" s="42"/>
      <c r="H20" s="42"/>
      <c r="I20" s="22"/>
    </row>
    <row r="21" spans="1:17">
      <c r="A21" s="20"/>
      <c r="B21" s="43" t="s">
        <v>1209</v>
      </c>
      <c r="C21" s="57">
        <v>2490</v>
      </c>
      <c r="D21" s="57"/>
      <c r="E21" s="40"/>
      <c r="F21" s="40"/>
      <c r="G21" s="57">
        <v>1325</v>
      </c>
      <c r="H21" s="57"/>
      <c r="I21" s="40"/>
    </row>
    <row r="22" spans="1:17" ht="15.75" thickBot="1">
      <c r="A22" s="20"/>
      <c r="B22" s="44"/>
      <c r="C22" s="58"/>
      <c r="D22" s="58"/>
      <c r="E22" s="47"/>
      <c r="F22" s="47"/>
      <c r="G22" s="58"/>
      <c r="H22" s="58"/>
      <c r="I22" s="47"/>
    </row>
    <row r="23" spans="1:17">
      <c r="A23" s="20"/>
      <c r="B23" s="49" t="s">
        <v>42</v>
      </c>
      <c r="C23" s="49" t="s">
        <v>396</v>
      </c>
      <c r="D23" s="52">
        <v>4964686</v>
      </c>
      <c r="E23" s="54"/>
      <c r="F23" s="54"/>
      <c r="G23" s="49" t="s">
        <v>396</v>
      </c>
      <c r="H23" s="52">
        <v>4533190</v>
      </c>
      <c r="I23" s="54"/>
    </row>
    <row r="24" spans="1:17" ht="15.75" thickBot="1">
      <c r="A24" s="20"/>
      <c r="B24" s="50"/>
      <c r="C24" s="50"/>
      <c r="D24" s="53"/>
      <c r="E24" s="55"/>
      <c r="F24" s="55"/>
      <c r="G24" s="50"/>
      <c r="H24" s="53"/>
      <c r="I24" s="55"/>
    </row>
    <row r="25" spans="1:17" ht="38.25" customHeight="1">
      <c r="A25" s="20"/>
      <c r="B25" s="22" t="s">
        <v>1210</v>
      </c>
      <c r="C25" s="22"/>
      <c r="D25" s="22"/>
      <c r="E25" s="22"/>
      <c r="F25" s="22"/>
      <c r="G25" s="22"/>
      <c r="H25" s="22"/>
      <c r="I25" s="22"/>
      <c r="J25" s="22"/>
      <c r="K25" s="22"/>
      <c r="L25" s="22"/>
      <c r="M25" s="22"/>
      <c r="N25" s="22"/>
      <c r="O25" s="22"/>
      <c r="P25" s="22"/>
      <c r="Q25" s="22"/>
    </row>
    <row r="26" spans="1:17">
      <c r="A26" s="20"/>
      <c r="B26" s="18"/>
      <c r="C26" s="18"/>
      <c r="D26" s="18"/>
      <c r="E26" s="18"/>
      <c r="F26" s="18"/>
      <c r="G26" s="18"/>
      <c r="H26" s="18"/>
      <c r="I26" s="18"/>
      <c r="J26" s="18"/>
      <c r="K26" s="18"/>
      <c r="L26" s="18"/>
      <c r="M26" s="18"/>
      <c r="N26" s="18"/>
      <c r="O26" s="18"/>
      <c r="P26" s="18"/>
      <c r="Q26" s="18"/>
    </row>
    <row r="27" spans="1:17">
      <c r="A27" s="20"/>
      <c r="B27" s="12"/>
      <c r="C27" s="12"/>
      <c r="D27" s="12"/>
      <c r="E27" s="12"/>
      <c r="F27" s="12"/>
      <c r="G27" s="12"/>
      <c r="H27" s="12"/>
      <c r="I27" s="12"/>
      <c r="J27" s="12"/>
      <c r="K27" s="12"/>
      <c r="L27" s="12"/>
      <c r="M27" s="12"/>
      <c r="N27" s="12"/>
      <c r="O27" s="12"/>
      <c r="P27" s="12"/>
      <c r="Q27" s="12"/>
    </row>
    <row r="28" spans="1:17" ht="15.75" thickBot="1">
      <c r="A28" s="20"/>
      <c r="B28" s="11"/>
      <c r="C28" s="38" t="s">
        <v>1211</v>
      </c>
      <c r="D28" s="38"/>
      <c r="E28" s="38"/>
      <c r="F28" s="38"/>
      <c r="G28" s="38"/>
      <c r="H28" s="38"/>
      <c r="I28" s="38"/>
      <c r="J28" s="38"/>
      <c r="K28" s="38"/>
      <c r="L28" s="38"/>
      <c r="M28" s="38"/>
      <c r="N28" s="38"/>
      <c r="O28" s="38"/>
      <c r="P28" s="38"/>
      <c r="Q28" s="38"/>
    </row>
    <row r="29" spans="1:17">
      <c r="A29" s="20"/>
      <c r="B29" s="110" t="s">
        <v>414</v>
      </c>
      <c r="C29" s="119" t="s">
        <v>1212</v>
      </c>
      <c r="D29" s="119"/>
      <c r="E29" s="54"/>
      <c r="F29" s="119" t="s">
        <v>1208</v>
      </c>
      <c r="G29" s="119"/>
      <c r="H29" s="54"/>
      <c r="I29" s="119" t="s">
        <v>1214</v>
      </c>
      <c r="J29" s="119"/>
      <c r="K29" s="54"/>
      <c r="L29" s="119" t="s">
        <v>1216</v>
      </c>
      <c r="M29" s="119"/>
      <c r="N29" s="54"/>
      <c r="O29" s="119" t="s">
        <v>1217</v>
      </c>
      <c r="P29" s="119"/>
      <c r="Q29" s="54"/>
    </row>
    <row r="30" spans="1:17" ht="15.75" thickBot="1">
      <c r="A30" s="20"/>
      <c r="B30" s="111"/>
      <c r="C30" s="121" t="s">
        <v>1213</v>
      </c>
      <c r="D30" s="121"/>
      <c r="E30" s="55"/>
      <c r="F30" s="121"/>
      <c r="G30" s="121"/>
      <c r="H30" s="55"/>
      <c r="I30" s="121" t="s">
        <v>1215</v>
      </c>
      <c r="J30" s="121"/>
      <c r="K30" s="55"/>
      <c r="L30" s="121"/>
      <c r="M30" s="121"/>
      <c r="N30" s="55"/>
      <c r="O30" s="121"/>
      <c r="P30" s="121"/>
      <c r="Q30" s="55"/>
    </row>
    <row r="31" spans="1:17">
      <c r="A31" s="20"/>
      <c r="B31" s="101" t="s">
        <v>1218</v>
      </c>
      <c r="C31" s="101" t="s">
        <v>396</v>
      </c>
      <c r="D31" s="124">
        <v>160403</v>
      </c>
      <c r="E31" s="41"/>
      <c r="F31" s="101" t="s">
        <v>396</v>
      </c>
      <c r="G31" s="102">
        <v>2</v>
      </c>
      <c r="H31" s="41"/>
      <c r="I31" s="101" t="s">
        <v>396</v>
      </c>
      <c r="J31" s="102">
        <v>518</v>
      </c>
      <c r="K31" s="41"/>
      <c r="L31" s="101" t="s">
        <v>396</v>
      </c>
      <c r="M31" s="102" t="s">
        <v>1219</v>
      </c>
      <c r="N31" s="101" t="s">
        <v>442</v>
      </c>
      <c r="O31" s="101" t="s">
        <v>396</v>
      </c>
      <c r="P31" s="124">
        <v>160523</v>
      </c>
      <c r="Q31" s="41"/>
    </row>
    <row r="32" spans="1:17">
      <c r="A32" s="20"/>
      <c r="B32" s="43"/>
      <c r="C32" s="123"/>
      <c r="D32" s="125"/>
      <c r="E32" s="126"/>
      <c r="F32" s="123"/>
      <c r="G32" s="127"/>
      <c r="H32" s="126"/>
      <c r="I32" s="123"/>
      <c r="J32" s="127"/>
      <c r="K32" s="126"/>
      <c r="L32" s="123"/>
      <c r="M32" s="127"/>
      <c r="N32" s="123"/>
      <c r="O32" s="123"/>
      <c r="P32" s="125"/>
      <c r="Q32" s="126"/>
    </row>
    <row r="33" spans="1:17">
      <c r="A33" s="20"/>
      <c r="B33" s="26" t="s">
        <v>838</v>
      </c>
      <c r="C33" s="42">
        <v>13989</v>
      </c>
      <c r="D33" s="42"/>
      <c r="E33" s="22"/>
      <c r="F33" s="68" t="s">
        <v>420</v>
      </c>
      <c r="G33" s="68"/>
      <c r="H33" s="22"/>
      <c r="I33" s="68" t="s">
        <v>420</v>
      </c>
      <c r="J33" s="68"/>
      <c r="K33" s="22"/>
      <c r="L33" s="68" t="s">
        <v>1220</v>
      </c>
      <c r="M33" s="68"/>
      <c r="N33" s="26" t="s">
        <v>442</v>
      </c>
      <c r="O33" s="42">
        <v>12481</v>
      </c>
      <c r="P33" s="42"/>
      <c r="Q33" s="22"/>
    </row>
    <row r="34" spans="1:17" ht="15.75" thickBot="1">
      <c r="A34" s="20"/>
      <c r="B34" s="63"/>
      <c r="C34" s="64"/>
      <c r="D34" s="64"/>
      <c r="E34" s="55"/>
      <c r="F34" s="88"/>
      <c r="G34" s="88"/>
      <c r="H34" s="55"/>
      <c r="I34" s="88"/>
      <c r="J34" s="88"/>
      <c r="K34" s="55"/>
      <c r="L34" s="88"/>
      <c r="M34" s="88"/>
      <c r="N34" s="63"/>
      <c r="O34" s="64"/>
      <c r="P34" s="64"/>
      <c r="Q34" s="55"/>
    </row>
    <row r="35" spans="1:17">
      <c r="A35" s="20"/>
      <c r="B35" s="101" t="s">
        <v>1221</v>
      </c>
      <c r="C35" s="124">
        <v>146414</v>
      </c>
      <c r="D35" s="124"/>
      <c r="E35" s="41"/>
      <c r="F35" s="102">
        <v>2</v>
      </c>
      <c r="G35" s="102"/>
      <c r="H35" s="41"/>
      <c r="I35" s="102">
        <v>518</v>
      </c>
      <c r="J35" s="102"/>
      <c r="K35" s="41"/>
      <c r="L35" s="124">
        <v>1108</v>
      </c>
      <c r="M35" s="124"/>
      <c r="N35" s="41"/>
      <c r="O35" s="124">
        <v>148042</v>
      </c>
      <c r="P35" s="124"/>
      <c r="Q35" s="41"/>
    </row>
    <row r="36" spans="1:17">
      <c r="A36" s="20"/>
      <c r="B36" s="43"/>
      <c r="C36" s="57"/>
      <c r="D36" s="57"/>
      <c r="E36" s="40"/>
      <c r="F36" s="45"/>
      <c r="G36" s="45"/>
      <c r="H36" s="40"/>
      <c r="I36" s="45"/>
      <c r="J36" s="45"/>
      <c r="K36" s="40"/>
      <c r="L36" s="57"/>
      <c r="M36" s="57"/>
      <c r="N36" s="40"/>
      <c r="O36" s="57"/>
      <c r="P36" s="57"/>
      <c r="Q36" s="40"/>
    </row>
    <row r="37" spans="1:17">
      <c r="A37" s="20"/>
      <c r="B37" s="26" t="s">
        <v>88</v>
      </c>
      <c r="C37" s="42">
        <v>1715</v>
      </c>
      <c r="D37" s="42"/>
      <c r="E37" s="22"/>
      <c r="F37" s="68" t="s">
        <v>420</v>
      </c>
      <c r="G37" s="68"/>
      <c r="H37" s="22"/>
      <c r="I37" s="68" t="s">
        <v>420</v>
      </c>
      <c r="J37" s="68"/>
      <c r="K37" s="22"/>
      <c r="L37" s="68" t="s">
        <v>420</v>
      </c>
      <c r="M37" s="68"/>
      <c r="N37" s="22"/>
      <c r="O37" s="42">
        <v>1715</v>
      </c>
      <c r="P37" s="42"/>
      <c r="Q37" s="22"/>
    </row>
    <row r="38" spans="1:17">
      <c r="A38" s="20"/>
      <c r="B38" s="26"/>
      <c r="C38" s="42"/>
      <c r="D38" s="42"/>
      <c r="E38" s="22"/>
      <c r="F38" s="68"/>
      <c r="G38" s="68"/>
      <c r="H38" s="22"/>
      <c r="I38" s="68"/>
      <c r="J38" s="68"/>
      <c r="K38" s="22"/>
      <c r="L38" s="68"/>
      <c r="M38" s="68"/>
      <c r="N38" s="22"/>
      <c r="O38" s="42"/>
      <c r="P38" s="42"/>
      <c r="Q38" s="22"/>
    </row>
    <row r="39" spans="1:17">
      <c r="A39" s="20"/>
      <c r="B39" s="43" t="s">
        <v>1222</v>
      </c>
      <c r="C39" s="57">
        <v>29443</v>
      </c>
      <c r="D39" s="57"/>
      <c r="E39" s="40"/>
      <c r="F39" s="57">
        <v>5279</v>
      </c>
      <c r="G39" s="57"/>
      <c r="H39" s="40"/>
      <c r="I39" s="57">
        <v>11297</v>
      </c>
      <c r="J39" s="57"/>
      <c r="K39" s="40"/>
      <c r="L39" s="45">
        <v>319</v>
      </c>
      <c r="M39" s="45"/>
      <c r="N39" s="40"/>
      <c r="O39" s="57">
        <v>46338</v>
      </c>
      <c r="P39" s="57"/>
      <c r="Q39" s="40"/>
    </row>
    <row r="40" spans="1:17">
      <c r="A40" s="20"/>
      <c r="B40" s="43"/>
      <c r="C40" s="57"/>
      <c r="D40" s="57"/>
      <c r="E40" s="40"/>
      <c r="F40" s="57"/>
      <c r="G40" s="57"/>
      <c r="H40" s="40"/>
      <c r="I40" s="57"/>
      <c r="J40" s="57"/>
      <c r="K40" s="40"/>
      <c r="L40" s="45"/>
      <c r="M40" s="45"/>
      <c r="N40" s="40"/>
      <c r="O40" s="57"/>
      <c r="P40" s="57"/>
      <c r="Q40" s="40"/>
    </row>
    <row r="41" spans="1:17">
      <c r="A41" s="20"/>
      <c r="B41" s="26" t="s">
        <v>1223</v>
      </c>
      <c r="C41" s="42">
        <v>97733</v>
      </c>
      <c r="D41" s="42"/>
      <c r="E41" s="22"/>
      <c r="F41" s="42">
        <v>4313</v>
      </c>
      <c r="G41" s="42"/>
      <c r="H41" s="22"/>
      <c r="I41" s="42">
        <v>9173</v>
      </c>
      <c r="J41" s="42"/>
      <c r="K41" s="22"/>
      <c r="L41" s="42">
        <v>1427</v>
      </c>
      <c r="M41" s="42"/>
      <c r="N41" s="22"/>
      <c r="O41" s="42">
        <v>112646</v>
      </c>
      <c r="P41" s="42"/>
      <c r="Q41" s="22"/>
    </row>
    <row r="42" spans="1:17">
      <c r="A42" s="20"/>
      <c r="B42" s="26"/>
      <c r="C42" s="42"/>
      <c r="D42" s="42"/>
      <c r="E42" s="22"/>
      <c r="F42" s="42"/>
      <c r="G42" s="42"/>
      <c r="H42" s="22"/>
      <c r="I42" s="42"/>
      <c r="J42" s="42"/>
      <c r="K42" s="22"/>
      <c r="L42" s="42"/>
      <c r="M42" s="42"/>
      <c r="N42" s="22"/>
      <c r="O42" s="42"/>
      <c r="P42" s="42"/>
      <c r="Q42" s="22"/>
    </row>
    <row r="43" spans="1:17">
      <c r="A43" s="20"/>
      <c r="B43" s="43" t="s">
        <v>1224</v>
      </c>
      <c r="C43" s="57">
        <v>3387</v>
      </c>
      <c r="D43" s="57"/>
      <c r="E43" s="40"/>
      <c r="F43" s="45">
        <v>51</v>
      </c>
      <c r="G43" s="45"/>
      <c r="H43" s="40"/>
      <c r="I43" s="45">
        <v>27</v>
      </c>
      <c r="J43" s="45"/>
      <c r="K43" s="40"/>
      <c r="L43" s="45" t="s">
        <v>420</v>
      </c>
      <c r="M43" s="45"/>
      <c r="N43" s="40"/>
      <c r="O43" s="57">
        <v>3465</v>
      </c>
      <c r="P43" s="57"/>
      <c r="Q43" s="40"/>
    </row>
    <row r="44" spans="1:17">
      <c r="A44" s="20"/>
      <c r="B44" s="43"/>
      <c r="C44" s="57"/>
      <c r="D44" s="57"/>
      <c r="E44" s="40"/>
      <c r="F44" s="45"/>
      <c r="G44" s="45"/>
      <c r="H44" s="40"/>
      <c r="I44" s="45"/>
      <c r="J44" s="45"/>
      <c r="K44" s="40"/>
      <c r="L44" s="45"/>
      <c r="M44" s="45"/>
      <c r="N44" s="40"/>
      <c r="O44" s="57"/>
      <c r="P44" s="57"/>
      <c r="Q44" s="40"/>
    </row>
    <row r="45" spans="1:17">
      <c r="A45" s="20"/>
      <c r="B45" s="26" t="s">
        <v>1225</v>
      </c>
      <c r="C45" s="42">
        <v>1039</v>
      </c>
      <c r="D45" s="42"/>
      <c r="E45" s="22"/>
      <c r="F45" s="68">
        <v>51</v>
      </c>
      <c r="G45" s="68"/>
      <c r="H45" s="22"/>
      <c r="I45" s="68">
        <v>39</v>
      </c>
      <c r="J45" s="68"/>
      <c r="K45" s="22"/>
      <c r="L45" s="68" t="s">
        <v>420</v>
      </c>
      <c r="M45" s="68"/>
      <c r="N45" s="22"/>
      <c r="O45" s="42">
        <v>1129</v>
      </c>
      <c r="P45" s="42"/>
      <c r="Q45" s="22"/>
    </row>
    <row r="46" spans="1:17">
      <c r="A46" s="20"/>
      <c r="B46" s="26"/>
      <c r="C46" s="42"/>
      <c r="D46" s="42"/>
      <c r="E46" s="22"/>
      <c r="F46" s="68"/>
      <c r="G46" s="68"/>
      <c r="H46" s="22"/>
      <c r="I46" s="68"/>
      <c r="J46" s="68"/>
      <c r="K46" s="22"/>
      <c r="L46" s="68"/>
      <c r="M46" s="68"/>
      <c r="N46" s="22"/>
      <c r="O46" s="42"/>
      <c r="P46" s="42"/>
      <c r="Q46" s="22"/>
    </row>
    <row r="47" spans="1:17">
      <c r="A47" s="20"/>
      <c r="B47" s="43" t="s">
        <v>112</v>
      </c>
      <c r="C47" s="57">
        <v>16311</v>
      </c>
      <c r="D47" s="57"/>
      <c r="E47" s="40"/>
      <c r="F47" s="45">
        <v>303</v>
      </c>
      <c r="G47" s="45"/>
      <c r="H47" s="40"/>
      <c r="I47" s="45">
        <v>901</v>
      </c>
      <c r="J47" s="45"/>
      <c r="K47" s="40"/>
      <c r="L47" s="45" t="s">
        <v>420</v>
      </c>
      <c r="M47" s="45"/>
      <c r="N47" s="40"/>
      <c r="O47" s="57">
        <v>17515</v>
      </c>
      <c r="P47" s="57"/>
      <c r="Q47" s="40"/>
    </row>
    <row r="48" spans="1:17" ht="15.75" thickBot="1">
      <c r="A48" s="20"/>
      <c r="B48" s="44"/>
      <c r="C48" s="58"/>
      <c r="D48" s="58"/>
      <c r="E48" s="47"/>
      <c r="F48" s="46"/>
      <c r="G48" s="46"/>
      <c r="H48" s="47"/>
      <c r="I48" s="46"/>
      <c r="J48" s="46"/>
      <c r="K48" s="47"/>
      <c r="L48" s="46"/>
      <c r="M48" s="46"/>
      <c r="N48" s="47"/>
      <c r="O48" s="58"/>
      <c r="P48" s="58"/>
      <c r="Q48" s="47"/>
    </row>
    <row r="49" spans="1:17">
      <c r="A49" s="20"/>
      <c r="B49" s="49" t="s">
        <v>1226</v>
      </c>
      <c r="C49" s="49" t="s">
        <v>396</v>
      </c>
      <c r="D49" s="52">
        <v>55672</v>
      </c>
      <c r="E49" s="54"/>
      <c r="F49" s="49" t="s">
        <v>396</v>
      </c>
      <c r="G49" s="79">
        <v>563</v>
      </c>
      <c r="H49" s="54"/>
      <c r="I49" s="49" t="s">
        <v>396</v>
      </c>
      <c r="J49" s="52">
        <v>1675</v>
      </c>
      <c r="K49" s="54"/>
      <c r="L49" s="49" t="s">
        <v>396</v>
      </c>
      <c r="M49" s="79" t="s">
        <v>420</v>
      </c>
      <c r="N49" s="54"/>
      <c r="O49" s="49" t="s">
        <v>396</v>
      </c>
      <c r="P49" s="52">
        <v>57910</v>
      </c>
      <c r="Q49" s="54"/>
    </row>
    <row r="50" spans="1:17" ht="15.75" thickBot="1">
      <c r="A50" s="20"/>
      <c r="B50" s="50"/>
      <c r="C50" s="50"/>
      <c r="D50" s="53"/>
      <c r="E50" s="55"/>
      <c r="F50" s="50"/>
      <c r="G50" s="86"/>
      <c r="H50" s="55"/>
      <c r="I50" s="50"/>
      <c r="J50" s="53"/>
      <c r="K50" s="55"/>
      <c r="L50" s="50"/>
      <c r="M50" s="86"/>
      <c r="N50" s="55"/>
      <c r="O50" s="50"/>
      <c r="P50" s="53"/>
      <c r="Q50" s="55"/>
    </row>
    <row r="51" spans="1:17">
      <c r="A51" s="20"/>
      <c r="B51" s="91"/>
      <c r="C51" s="91"/>
      <c r="D51" s="91"/>
      <c r="E51" s="91"/>
      <c r="F51" s="91"/>
      <c r="G51" s="91"/>
      <c r="H51" s="91"/>
      <c r="I51" s="91"/>
      <c r="J51" s="91"/>
      <c r="K51" s="91"/>
      <c r="L51" s="91"/>
      <c r="M51" s="91"/>
      <c r="N51" s="91"/>
      <c r="O51" s="91"/>
      <c r="P51" s="91"/>
      <c r="Q51" s="91"/>
    </row>
    <row r="52" spans="1:17">
      <c r="A52" s="20"/>
      <c r="B52" s="12"/>
      <c r="C52" s="12"/>
      <c r="D52" s="12"/>
      <c r="E52" s="12"/>
      <c r="F52" s="12"/>
      <c r="G52" s="12"/>
      <c r="H52" s="12"/>
      <c r="I52" s="12"/>
      <c r="J52" s="12"/>
      <c r="K52" s="12"/>
      <c r="L52" s="12"/>
      <c r="M52" s="12"/>
      <c r="N52" s="12"/>
      <c r="O52" s="12"/>
      <c r="P52" s="12"/>
      <c r="Q52" s="12"/>
    </row>
    <row r="53" spans="1:17" ht="15.75" thickBot="1">
      <c r="A53" s="20"/>
      <c r="B53" s="11"/>
      <c r="C53" s="38" t="s">
        <v>1227</v>
      </c>
      <c r="D53" s="38"/>
      <c r="E53" s="38"/>
      <c r="F53" s="38"/>
      <c r="G53" s="38"/>
      <c r="H53" s="38"/>
      <c r="I53" s="38"/>
      <c r="J53" s="38"/>
      <c r="K53" s="38"/>
      <c r="L53" s="38"/>
      <c r="M53" s="38"/>
      <c r="N53" s="38"/>
      <c r="O53" s="38"/>
      <c r="P53" s="38"/>
      <c r="Q53" s="38"/>
    </row>
    <row r="54" spans="1:17">
      <c r="A54" s="20"/>
      <c r="B54" s="110" t="s">
        <v>414</v>
      </c>
      <c r="C54" s="119" t="s">
        <v>1212</v>
      </c>
      <c r="D54" s="119"/>
      <c r="E54" s="54"/>
      <c r="F54" s="119" t="s">
        <v>1208</v>
      </c>
      <c r="G54" s="119"/>
      <c r="H54" s="54"/>
      <c r="I54" s="119" t="s">
        <v>1214</v>
      </c>
      <c r="J54" s="119"/>
      <c r="K54" s="54"/>
      <c r="L54" s="119" t="s">
        <v>1216</v>
      </c>
      <c r="M54" s="119"/>
      <c r="N54" s="54"/>
      <c r="O54" s="119" t="s">
        <v>1217</v>
      </c>
      <c r="P54" s="119"/>
      <c r="Q54" s="54"/>
    </row>
    <row r="55" spans="1:17" ht="15.75" thickBot="1">
      <c r="A55" s="20"/>
      <c r="B55" s="111"/>
      <c r="C55" s="121" t="s">
        <v>1213</v>
      </c>
      <c r="D55" s="121"/>
      <c r="E55" s="55"/>
      <c r="F55" s="121"/>
      <c r="G55" s="121"/>
      <c r="H55" s="55"/>
      <c r="I55" s="121" t="s">
        <v>1215</v>
      </c>
      <c r="J55" s="121"/>
      <c r="K55" s="55"/>
      <c r="L55" s="121"/>
      <c r="M55" s="121"/>
      <c r="N55" s="55"/>
      <c r="O55" s="121"/>
      <c r="P55" s="121"/>
      <c r="Q55" s="55"/>
    </row>
    <row r="56" spans="1:17">
      <c r="A56" s="20"/>
      <c r="B56" s="101" t="s">
        <v>1218</v>
      </c>
      <c r="C56" s="101" t="s">
        <v>396</v>
      </c>
      <c r="D56" s="124">
        <v>153450</v>
      </c>
      <c r="E56" s="41"/>
      <c r="F56" s="101" t="s">
        <v>396</v>
      </c>
      <c r="G56" s="102">
        <v>2</v>
      </c>
      <c r="H56" s="41"/>
      <c r="I56" s="101" t="s">
        <v>396</v>
      </c>
      <c r="J56" s="102">
        <v>517</v>
      </c>
      <c r="K56" s="41"/>
      <c r="L56" s="101" t="s">
        <v>396</v>
      </c>
      <c r="M56" s="102" t="s">
        <v>1228</v>
      </c>
      <c r="N56" s="101" t="s">
        <v>442</v>
      </c>
      <c r="O56" s="101" t="s">
        <v>396</v>
      </c>
      <c r="P56" s="124">
        <v>153756</v>
      </c>
      <c r="Q56" s="41"/>
    </row>
    <row r="57" spans="1:17">
      <c r="A57" s="20"/>
      <c r="B57" s="43"/>
      <c r="C57" s="43"/>
      <c r="D57" s="57"/>
      <c r="E57" s="40"/>
      <c r="F57" s="43"/>
      <c r="G57" s="45"/>
      <c r="H57" s="40"/>
      <c r="I57" s="43"/>
      <c r="J57" s="45"/>
      <c r="K57" s="40"/>
      <c r="L57" s="43"/>
      <c r="M57" s="45"/>
      <c r="N57" s="43"/>
      <c r="O57" s="43"/>
      <c r="P57" s="57"/>
      <c r="Q57" s="40"/>
    </row>
    <row r="58" spans="1:17">
      <c r="A58" s="20"/>
      <c r="B58" s="26" t="s">
        <v>838</v>
      </c>
      <c r="C58" s="42">
        <v>16508</v>
      </c>
      <c r="D58" s="42"/>
      <c r="E58" s="22"/>
      <c r="F58" s="68" t="s">
        <v>420</v>
      </c>
      <c r="G58" s="68"/>
      <c r="H58" s="22"/>
      <c r="I58" s="68" t="s">
        <v>420</v>
      </c>
      <c r="J58" s="68"/>
      <c r="K58" s="22"/>
      <c r="L58" s="68" t="s">
        <v>1229</v>
      </c>
      <c r="M58" s="68"/>
      <c r="N58" s="26" t="s">
        <v>442</v>
      </c>
      <c r="O58" s="42">
        <v>14563</v>
      </c>
      <c r="P58" s="42"/>
      <c r="Q58" s="22"/>
    </row>
    <row r="59" spans="1:17" ht="15.75" thickBot="1">
      <c r="A59" s="20"/>
      <c r="B59" s="63"/>
      <c r="C59" s="64"/>
      <c r="D59" s="64"/>
      <c r="E59" s="55"/>
      <c r="F59" s="88"/>
      <c r="G59" s="88"/>
      <c r="H59" s="55"/>
      <c r="I59" s="88"/>
      <c r="J59" s="88"/>
      <c r="K59" s="55"/>
      <c r="L59" s="88"/>
      <c r="M59" s="88"/>
      <c r="N59" s="63"/>
      <c r="O59" s="64"/>
      <c r="P59" s="64"/>
      <c r="Q59" s="55"/>
    </row>
    <row r="60" spans="1:17">
      <c r="A60" s="20"/>
      <c r="B60" s="101" t="s">
        <v>1221</v>
      </c>
      <c r="C60" s="124">
        <v>136942</v>
      </c>
      <c r="D60" s="124"/>
      <c r="E60" s="41"/>
      <c r="F60" s="102">
        <v>2</v>
      </c>
      <c r="G60" s="102"/>
      <c r="H60" s="41"/>
      <c r="I60" s="102">
        <v>517</v>
      </c>
      <c r="J60" s="102"/>
      <c r="K60" s="41"/>
      <c r="L60" s="124">
        <v>1732</v>
      </c>
      <c r="M60" s="124"/>
      <c r="N60" s="41"/>
      <c r="O60" s="124">
        <v>139193</v>
      </c>
      <c r="P60" s="124"/>
      <c r="Q60" s="41"/>
    </row>
    <row r="61" spans="1:17">
      <c r="A61" s="20"/>
      <c r="B61" s="43"/>
      <c r="C61" s="57"/>
      <c r="D61" s="57"/>
      <c r="E61" s="40"/>
      <c r="F61" s="45"/>
      <c r="G61" s="45"/>
      <c r="H61" s="40"/>
      <c r="I61" s="45"/>
      <c r="J61" s="45"/>
      <c r="K61" s="40"/>
      <c r="L61" s="57"/>
      <c r="M61" s="57"/>
      <c r="N61" s="40"/>
      <c r="O61" s="57"/>
      <c r="P61" s="57"/>
      <c r="Q61" s="40"/>
    </row>
    <row r="62" spans="1:17">
      <c r="A62" s="20"/>
      <c r="B62" s="26" t="s">
        <v>88</v>
      </c>
      <c r="C62" s="42">
        <v>8311</v>
      </c>
      <c r="D62" s="42"/>
      <c r="E62" s="22"/>
      <c r="F62" s="68" t="s">
        <v>420</v>
      </c>
      <c r="G62" s="68"/>
      <c r="H62" s="22"/>
      <c r="I62" s="68" t="s">
        <v>420</v>
      </c>
      <c r="J62" s="68"/>
      <c r="K62" s="22"/>
      <c r="L62" s="68" t="s">
        <v>420</v>
      </c>
      <c r="M62" s="68"/>
      <c r="N62" s="22"/>
      <c r="O62" s="42">
        <v>8311</v>
      </c>
      <c r="P62" s="42"/>
      <c r="Q62" s="22"/>
    </row>
    <row r="63" spans="1:17">
      <c r="A63" s="20"/>
      <c r="B63" s="26"/>
      <c r="C63" s="42"/>
      <c r="D63" s="42"/>
      <c r="E63" s="22"/>
      <c r="F63" s="68"/>
      <c r="G63" s="68"/>
      <c r="H63" s="22"/>
      <c r="I63" s="68"/>
      <c r="J63" s="68"/>
      <c r="K63" s="22"/>
      <c r="L63" s="68"/>
      <c r="M63" s="68"/>
      <c r="N63" s="22"/>
      <c r="O63" s="42"/>
      <c r="P63" s="42"/>
      <c r="Q63" s="22"/>
    </row>
    <row r="64" spans="1:17">
      <c r="A64" s="20"/>
      <c r="B64" s="43" t="s">
        <v>1222</v>
      </c>
      <c r="C64" s="57">
        <v>34649</v>
      </c>
      <c r="D64" s="57"/>
      <c r="E64" s="40"/>
      <c r="F64" s="57">
        <v>5483</v>
      </c>
      <c r="G64" s="57"/>
      <c r="H64" s="40"/>
      <c r="I64" s="57">
        <v>10662</v>
      </c>
      <c r="J64" s="57"/>
      <c r="K64" s="40"/>
      <c r="L64" s="45">
        <v>733</v>
      </c>
      <c r="M64" s="45"/>
      <c r="N64" s="40"/>
      <c r="O64" s="57">
        <v>51527</v>
      </c>
      <c r="P64" s="57"/>
      <c r="Q64" s="40"/>
    </row>
    <row r="65" spans="1:17">
      <c r="A65" s="20"/>
      <c r="B65" s="43"/>
      <c r="C65" s="57"/>
      <c r="D65" s="57"/>
      <c r="E65" s="40"/>
      <c r="F65" s="57"/>
      <c r="G65" s="57"/>
      <c r="H65" s="40"/>
      <c r="I65" s="57"/>
      <c r="J65" s="57"/>
      <c r="K65" s="40"/>
      <c r="L65" s="45"/>
      <c r="M65" s="45"/>
      <c r="N65" s="40"/>
      <c r="O65" s="57"/>
      <c r="P65" s="57"/>
      <c r="Q65" s="40"/>
    </row>
    <row r="66" spans="1:17">
      <c r="A66" s="20"/>
      <c r="B66" s="26" t="s">
        <v>1223</v>
      </c>
      <c r="C66" s="42">
        <v>94769</v>
      </c>
      <c r="D66" s="42"/>
      <c r="E66" s="22"/>
      <c r="F66" s="42">
        <v>5210</v>
      </c>
      <c r="G66" s="42"/>
      <c r="H66" s="22"/>
      <c r="I66" s="42">
        <v>9850</v>
      </c>
      <c r="J66" s="42"/>
      <c r="K66" s="22"/>
      <c r="L66" s="42">
        <v>2465</v>
      </c>
      <c r="M66" s="42"/>
      <c r="N66" s="22"/>
      <c r="O66" s="42">
        <v>112294</v>
      </c>
      <c r="P66" s="42"/>
      <c r="Q66" s="22"/>
    </row>
    <row r="67" spans="1:17">
      <c r="A67" s="20"/>
      <c r="B67" s="26"/>
      <c r="C67" s="42"/>
      <c r="D67" s="42"/>
      <c r="E67" s="22"/>
      <c r="F67" s="42"/>
      <c r="G67" s="42"/>
      <c r="H67" s="22"/>
      <c r="I67" s="42"/>
      <c r="J67" s="42"/>
      <c r="K67" s="22"/>
      <c r="L67" s="42"/>
      <c r="M67" s="42"/>
      <c r="N67" s="22"/>
      <c r="O67" s="42"/>
      <c r="P67" s="42"/>
      <c r="Q67" s="22"/>
    </row>
    <row r="68" spans="1:17">
      <c r="A68" s="20"/>
      <c r="B68" s="43" t="s">
        <v>1224</v>
      </c>
      <c r="C68" s="57">
        <v>3430</v>
      </c>
      <c r="D68" s="57"/>
      <c r="E68" s="40"/>
      <c r="F68" s="45">
        <v>47</v>
      </c>
      <c r="G68" s="45"/>
      <c r="H68" s="40"/>
      <c r="I68" s="45">
        <v>30</v>
      </c>
      <c r="J68" s="45"/>
      <c r="K68" s="40"/>
      <c r="L68" s="45" t="s">
        <v>420</v>
      </c>
      <c r="M68" s="45"/>
      <c r="N68" s="40"/>
      <c r="O68" s="57">
        <v>3507</v>
      </c>
      <c r="P68" s="57"/>
      <c r="Q68" s="40"/>
    </row>
    <row r="69" spans="1:17">
      <c r="A69" s="20"/>
      <c r="B69" s="43"/>
      <c r="C69" s="57"/>
      <c r="D69" s="57"/>
      <c r="E69" s="40"/>
      <c r="F69" s="45"/>
      <c r="G69" s="45"/>
      <c r="H69" s="40"/>
      <c r="I69" s="45"/>
      <c r="J69" s="45"/>
      <c r="K69" s="40"/>
      <c r="L69" s="45"/>
      <c r="M69" s="45"/>
      <c r="N69" s="40"/>
      <c r="O69" s="57"/>
      <c r="P69" s="57"/>
      <c r="Q69" s="40"/>
    </row>
    <row r="70" spans="1:17">
      <c r="A70" s="20"/>
      <c r="B70" s="26" t="s">
        <v>1225</v>
      </c>
      <c r="C70" s="42">
        <v>1492</v>
      </c>
      <c r="D70" s="42"/>
      <c r="E70" s="22"/>
      <c r="F70" s="68">
        <v>51</v>
      </c>
      <c r="G70" s="68"/>
      <c r="H70" s="22"/>
      <c r="I70" s="68">
        <v>48</v>
      </c>
      <c r="J70" s="68"/>
      <c r="K70" s="22"/>
      <c r="L70" s="68" t="s">
        <v>420</v>
      </c>
      <c r="M70" s="68"/>
      <c r="N70" s="22"/>
      <c r="O70" s="42">
        <v>1591</v>
      </c>
      <c r="P70" s="42"/>
      <c r="Q70" s="22"/>
    </row>
    <row r="71" spans="1:17">
      <c r="A71" s="20"/>
      <c r="B71" s="26"/>
      <c r="C71" s="42"/>
      <c r="D71" s="42"/>
      <c r="E71" s="22"/>
      <c r="F71" s="68"/>
      <c r="G71" s="68"/>
      <c r="H71" s="22"/>
      <c r="I71" s="68"/>
      <c r="J71" s="68"/>
      <c r="K71" s="22"/>
      <c r="L71" s="68"/>
      <c r="M71" s="68"/>
      <c r="N71" s="22"/>
      <c r="O71" s="42"/>
      <c r="P71" s="42"/>
      <c r="Q71" s="22"/>
    </row>
    <row r="72" spans="1:17">
      <c r="A72" s="20"/>
      <c r="B72" s="43" t="s">
        <v>1230</v>
      </c>
      <c r="C72" s="57">
        <v>14180</v>
      </c>
      <c r="D72" s="57"/>
      <c r="E72" s="40"/>
      <c r="F72" s="45" t="s">
        <v>1231</v>
      </c>
      <c r="G72" s="45"/>
      <c r="H72" s="43" t="s">
        <v>442</v>
      </c>
      <c r="I72" s="45">
        <v>345</v>
      </c>
      <c r="J72" s="45"/>
      <c r="K72" s="40"/>
      <c r="L72" s="45" t="s">
        <v>420</v>
      </c>
      <c r="M72" s="45"/>
      <c r="N72" s="40"/>
      <c r="O72" s="57">
        <v>14478</v>
      </c>
      <c r="P72" s="57"/>
      <c r="Q72" s="40"/>
    </row>
    <row r="73" spans="1:17" ht="15.75" thickBot="1">
      <c r="A73" s="20"/>
      <c r="B73" s="44"/>
      <c r="C73" s="58"/>
      <c r="D73" s="58"/>
      <c r="E73" s="47"/>
      <c r="F73" s="46"/>
      <c r="G73" s="46"/>
      <c r="H73" s="44"/>
      <c r="I73" s="46"/>
      <c r="J73" s="46"/>
      <c r="K73" s="47"/>
      <c r="L73" s="46"/>
      <c r="M73" s="46"/>
      <c r="N73" s="47"/>
      <c r="O73" s="58"/>
      <c r="P73" s="58"/>
      <c r="Q73" s="47"/>
    </row>
    <row r="74" spans="1:17">
      <c r="A74" s="20"/>
      <c r="B74" s="49" t="s">
        <v>1226</v>
      </c>
      <c r="C74" s="49" t="s">
        <v>396</v>
      </c>
      <c r="D74" s="52">
        <v>49409</v>
      </c>
      <c r="E74" s="54"/>
      <c r="F74" s="49" t="s">
        <v>396</v>
      </c>
      <c r="G74" s="79">
        <v>224</v>
      </c>
      <c r="H74" s="54"/>
      <c r="I74" s="49" t="s">
        <v>396</v>
      </c>
      <c r="J74" s="79">
        <v>906</v>
      </c>
      <c r="K74" s="54"/>
      <c r="L74" s="49" t="s">
        <v>396</v>
      </c>
      <c r="M74" s="79" t="s">
        <v>420</v>
      </c>
      <c r="N74" s="54"/>
      <c r="O74" s="49" t="s">
        <v>396</v>
      </c>
      <c r="P74" s="52">
        <v>50539</v>
      </c>
      <c r="Q74" s="54"/>
    </row>
    <row r="75" spans="1:17" ht="15.75" thickBot="1">
      <c r="A75" s="20"/>
      <c r="B75" s="50"/>
      <c r="C75" s="50"/>
      <c r="D75" s="53"/>
      <c r="E75" s="55"/>
      <c r="F75" s="50"/>
      <c r="G75" s="86"/>
      <c r="H75" s="55"/>
      <c r="I75" s="50"/>
      <c r="J75" s="86"/>
      <c r="K75" s="55"/>
      <c r="L75" s="50"/>
      <c r="M75" s="86"/>
      <c r="N75" s="55"/>
      <c r="O75" s="50"/>
      <c r="P75" s="53"/>
      <c r="Q75" s="55"/>
    </row>
    <row r="76" spans="1:17">
      <c r="A76" s="20"/>
      <c r="B76" s="91"/>
      <c r="C76" s="91"/>
      <c r="D76" s="91"/>
      <c r="E76" s="91"/>
      <c r="F76" s="91"/>
      <c r="G76" s="91"/>
      <c r="H76" s="91"/>
      <c r="I76" s="91"/>
      <c r="J76" s="91"/>
      <c r="K76" s="91"/>
      <c r="L76" s="91"/>
      <c r="M76" s="91"/>
      <c r="N76" s="91"/>
      <c r="O76" s="91"/>
      <c r="P76" s="91"/>
      <c r="Q76" s="91"/>
    </row>
    <row r="77" spans="1:17">
      <c r="A77" s="20"/>
      <c r="B77" s="12"/>
      <c r="C77" s="12"/>
      <c r="D77" s="12"/>
      <c r="E77" s="12"/>
      <c r="F77" s="12"/>
      <c r="G77" s="12"/>
      <c r="H77" s="12"/>
      <c r="I77" s="12"/>
      <c r="J77" s="12"/>
      <c r="K77" s="12"/>
      <c r="L77" s="12"/>
      <c r="M77" s="12"/>
      <c r="N77" s="12"/>
      <c r="O77" s="12"/>
      <c r="P77" s="12"/>
      <c r="Q77" s="12"/>
    </row>
    <row r="78" spans="1:17" ht="15.75" thickBot="1">
      <c r="A78" s="20"/>
      <c r="B78" s="11"/>
      <c r="C78" s="38" t="s">
        <v>1232</v>
      </c>
      <c r="D78" s="38"/>
      <c r="E78" s="38"/>
      <c r="F78" s="38"/>
      <c r="G78" s="38"/>
      <c r="H78" s="38"/>
      <c r="I78" s="38"/>
      <c r="J78" s="38"/>
      <c r="K78" s="38"/>
      <c r="L78" s="38"/>
      <c r="M78" s="38"/>
      <c r="N78" s="38"/>
      <c r="O78" s="38"/>
      <c r="P78" s="38"/>
      <c r="Q78" s="38"/>
    </row>
    <row r="79" spans="1:17">
      <c r="A79" s="20"/>
      <c r="B79" s="110" t="s">
        <v>414</v>
      </c>
      <c r="C79" s="119" t="s">
        <v>1212</v>
      </c>
      <c r="D79" s="119"/>
      <c r="E79" s="54"/>
      <c r="F79" s="119" t="s">
        <v>1208</v>
      </c>
      <c r="G79" s="119"/>
      <c r="H79" s="54"/>
      <c r="I79" s="119" t="s">
        <v>1214</v>
      </c>
      <c r="J79" s="119"/>
      <c r="K79" s="54"/>
      <c r="L79" s="119" t="s">
        <v>1216</v>
      </c>
      <c r="M79" s="119"/>
      <c r="N79" s="54"/>
      <c r="O79" s="119" t="s">
        <v>1217</v>
      </c>
      <c r="P79" s="119"/>
      <c r="Q79" s="54"/>
    </row>
    <row r="80" spans="1:17" ht="15.75" thickBot="1">
      <c r="A80" s="20"/>
      <c r="B80" s="111"/>
      <c r="C80" s="121" t="s">
        <v>1213</v>
      </c>
      <c r="D80" s="121"/>
      <c r="E80" s="55"/>
      <c r="F80" s="121"/>
      <c r="G80" s="121"/>
      <c r="H80" s="55"/>
      <c r="I80" s="121" t="s">
        <v>1215</v>
      </c>
      <c r="J80" s="121"/>
      <c r="K80" s="55"/>
      <c r="L80" s="121"/>
      <c r="M80" s="121"/>
      <c r="N80" s="55"/>
      <c r="O80" s="121"/>
      <c r="P80" s="121"/>
      <c r="Q80" s="55"/>
    </row>
    <row r="81" spans="1:17">
      <c r="A81" s="20"/>
      <c r="B81" s="101" t="s">
        <v>1218</v>
      </c>
      <c r="C81" s="101" t="s">
        <v>396</v>
      </c>
      <c r="D81" s="124">
        <v>155865</v>
      </c>
      <c r="E81" s="41"/>
      <c r="F81" s="101" t="s">
        <v>396</v>
      </c>
      <c r="G81" s="102">
        <v>1</v>
      </c>
      <c r="H81" s="41"/>
      <c r="I81" s="101" t="s">
        <v>396</v>
      </c>
      <c r="J81" s="102">
        <v>454</v>
      </c>
      <c r="K81" s="41"/>
      <c r="L81" s="101" t="s">
        <v>396</v>
      </c>
      <c r="M81" s="102" t="s">
        <v>1233</v>
      </c>
      <c r="N81" s="101" t="s">
        <v>442</v>
      </c>
      <c r="O81" s="101" t="s">
        <v>396</v>
      </c>
      <c r="P81" s="124">
        <v>156251</v>
      </c>
      <c r="Q81" s="41"/>
    </row>
    <row r="82" spans="1:17">
      <c r="A82" s="20"/>
      <c r="B82" s="43"/>
      <c r="C82" s="43"/>
      <c r="D82" s="57"/>
      <c r="E82" s="40"/>
      <c r="F82" s="43"/>
      <c r="G82" s="45"/>
      <c r="H82" s="40"/>
      <c r="I82" s="43"/>
      <c r="J82" s="45"/>
      <c r="K82" s="40"/>
      <c r="L82" s="43"/>
      <c r="M82" s="45"/>
      <c r="N82" s="43"/>
      <c r="O82" s="43"/>
      <c r="P82" s="57"/>
      <c r="Q82" s="40"/>
    </row>
    <row r="83" spans="1:17">
      <c r="A83" s="20"/>
      <c r="B83" s="26" t="s">
        <v>838</v>
      </c>
      <c r="C83" s="42">
        <v>22135</v>
      </c>
      <c r="D83" s="42"/>
      <c r="E83" s="22"/>
      <c r="F83" s="68" t="s">
        <v>420</v>
      </c>
      <c r="G83" s="68"/>
      <c r="H83" s="22"/>
      <c r="I83" s="68" t="s">
        <v>420</v>
      </c>
      <c r="J83" s="68"/>
      <c r="K83" s="22"/>
      <c r="L83" s="68" t="s">
        <v>1234</v>
      </c>
      <c r="M83" s="68"/>
      <c r="N83" s="26" t="s">
        <v>442</v>
      </c>
      <c r="O83" s="42">
        <v>21024</v>
      </c>
      <c r="P83" s="42"/>
      <c r="Q83" s="22"/>
    </row>
    <row r="84" spans="1:17" ht="15.75" thickBot="1">
      <c r="A84" s="20"/>
      <c r="B84" s="63"/>
      <c r="C84" s="64"/>
      <c r="D84" s="64"/>
      <c r="E84" s="55"/>
      <c r="F84" s="88"/>
      <c r="G84" s="88"/>
      <c r="H84" s="55"/>
      <c r="I84" s="88"/>
      <c r="J84" s="88"/>
      <c r="K84" s="55"/>
      <c r="L84" s="88"/>
      <c r="M84" s="88"/>
      <c r="N84" s="63"/>
      <c r="O84" s="64"/>
      <c r="P84" s="64"/>
      <c r="Q84" s="55"/>
    </row>
    <row r="85" spans="1:17">
      <c r="A85" s="20"/>
      <c r="B85" s="101" t="s">
        <v>1221</v>
      </c>
      <c r="C85" s="124">
        <v>133730</v>
      </c>
      <c r="D85" s="124"/>
      <c r="E85" s="41"/>
      <c r="F85" s="102">
        <v>1</v>
      </c>
      <c r="G85" s="102"/>
      <c r="H85" s="41"/>
      <c r="I85" s="102">
        <v>454</v>
      </c>
      <c r="J85" s="102"/>
      <c r="K85" s="41"/>
      <c r="L85" s="124">
        <v>1042</v>
      </c>
      <c r="M85" s="124"/>
      <c r="N85" s="41"/>
      <c r="O85" s="124">
        <v>135227</v>
      </c>
      <c r="P85" s="124"/>
      <c r="Q85" s="41"/>
    </row>
    <row r="86" spans="1:17">
      <c r="A86" s="20"/>
      <c r="B86" s="43"/>
      <c r="C86" s="57"/>
      <c r="D86" s="57"/>
      <c r="E86" s="40"/>
      <c r="F86" s="45"/>
      <c r="G86" s="45"/>
      <c r="H86" s="40"/>
      <c r="I86" s="45"/>
      <c r="J86" s="45"/>
      <c r="K86" s="40"/>
      <c r="L86" s="57"/>
      <c r="M86" s="57"/>
      <c r="N86" s="40"/>
      <c r="O86" s="57"/>
      <c r="P86" s="57"/>
      <c r="Q86" s="40"/>
    </row>
    <row r="87" spans="1:17">
      <c r="A87" s="20"/>
      <c r="B87" s="26" t="s">
        <v>88</v>
      </c>
      <c r="C87" s="42">
        <v>22815</v>
      </c>
      <c r="D87" s="42"/>
      <c r="E87" s="22"/>
      <c r="F87" s="68" t="s">
        <v>420</v>
      </c>
      <c r="G87" s="68"/>
      <c r="H87" s="22"/>
      <c r="I87" s="68" t="s">
        <v>420</v>
      </c>
      <c r="J87" s="68"/>
      <c r="K87" s="22"/>
      <c r="L87" s="68" t="s">
        <v>420</v>
      </c>
      <c r="M87" s="68"/>
      <c r="N87" s="22"/>
      <c r="O87" s="42">
        <v>22815</v>
      </c>
      <c r="P87" s="42"/>
      <c r="Q87" s="22"/>
    </row>
    <row r="88" spans="1:17">
      <c r="A88" s="20"/>
      <c r="B88" s="26"/>
      <c r="C88" s="42"/>
      <c r="D88" s="42"/>
      <c r="E88" s="22"/>
      <c r="F88" s="68"/>
      <c r="G88" s="68"/>
      <c r="H88" s="22"/>
      <c r="I88" s="68"/>
      <c r="J88" s="68"/>
      <c r="K88" s="22"/>
      <c r="L88" s="68"/>
      <c r="M88" s="68"/>
      <c r="N88" s="22"/>
      <c r="O88" s="42"/>
      <c r="P88" s="42"/>
      <c r="Q88" s="22"/>
    </row>
    <row r="89" spans="1:17">
      <c r="A89" s="20"/>
      <c r="B89" s="43" t="s">
        <v>1222</v>
      </c>
      <c r="C89" s="57">
        <v>36422</v>
      </c>
      <c r="D89" s="57"/>
      <c r="E89" s="40"/>
      <c r="F89" s="57">
        <v>5262</v>
      </c>
      <c r="G89" s="57"/>
      <c r="H89" s="40"/>
      <c r="I89" s="57">
        <v>9788</v>
      </c>
      <c r="J89" s="57"/>
      <c r="K89" s="40"/>
      <c r="L89" s="45">
        <v>440</v>
      </c>
      <c r="M89" s="45"/>
      <c r="N89" s="40"/>
      <c r="O89" s="57">
        <v>51912</v>
      </c>
      <c r="P89" s="57"/>
      <c r="Q89" s="40"/>
    </row>
    <row r="90" spans="1:17">
      <c r="A90" s="20"/>
      <c r="B90" s="43"/>
      <c r="C90" s="57"/>
      <c r="D90" s="57"/>
      <c r="E90" s="40"/>
      <c r="F90" s="57"/>
      <c r="G90" s="57"/>
      <c r="H90" s="40"/>
      <c r="I90" s="57"/>
      <c r="J90" s="57"/>
      <c r="K90" s="40"/>
      <c r="L90" s="45"/>
      <c r="M90" s="45"/>
      <c r="N90" s="40"/>
      <c r="O90" s="57"/>
      <c r="P90" s="57"/>
      <c r="Q90" s="40"/>
    </row>
    <row r="91" spans="1:17">
      <c r="A91" s="20"/>
      <c r="B91" s="26" t="s">
        <v>1223</v>
      </c>
      <c r="C91" s="42">
        <v>100474</v>
      </c>
      <c r="D91" s="42"/>
      <c r="E91" s="22"/>
      <c r="F91" s="42">
        <v>5569</v>
      </c>
      <c r="G91" s="42"/>
      <c r="H91" s="22"/>
      <c r="I91" s="42">
        <v>9717</v>
      </c>
      <c r="J91" s="42"/>
      <c r="K91" s="22"/>
      <c r="L91" s="42">
        <v>1482</v>
      </c>
      <c r="M91" s="42"/>
      <c r="N91" s="22"/>
      <c r="O91" s="42">
        <v>117242</v>
      </c>
      <c r="P91" s="42"/>
      <c r="Q91" s="22"/>
    </row>
    <row r="92" spans="1:17">
      <c r="A92" s="20"/>
      <c r="B92" s="26"/>
      <c r="C92" s="42"/>
      <c r="D92" s="42"/>
      <c r="E92" s="22"/>
      <c r="F92" s="42"/>
      <c r="G92" s="42"/>
      <c r="H92" s="22"/>
      <c r="I92" s="42"/>
      <c r="J92" s="42"/>
      <c r="K92" s="22"/>
      <c r="L92" s="42"/>
      <c r="M92" s="42"/>
      <c r="N92" s="22"/>
      <c r="O92" s="42"/>
      <c r="P92" s="42"/>
      <c r="Q92" s="22"/>
    </row>
    <row r="93" spans="1:17">
      <c r="A93" s="20"/>
      <c r="B93" s="43" t="s">
        <v>1224</v>
      </c>
      <c r="C93" s="57">
        <v>3833</v>
      </c>
      <c r="D93" s="57"/>
      <c r="E93" s="40"/>
      <c r="F93" s="45">
        <v>48</v>
      </c>
      <c r="G93" s="45"/>
      <c r="H93" s="40"/>
      <c r="I93" s="45">
        <v>31</v>
      </c>
      <c r="J93" s="45"/>
      <c r="K93" s="40"/>
      <c r="L93" s="45" t="s">
        <v>420</v>
      </c>
      <c r="M93" s="45"/>
      <c r="N93" s="40"/>
      <c r="O93" s="57">
        <v>3912</v>
      </c>
      <c r="P93" s="57"/>
      <c r="Q93" s="40"/>
    </row>
    <row r="94" spans="1:17">
      <c r="A94" s="20"/>
      <c r="B94" s="43"/>
      <c r="C94" s="57"/>
      <c r="D94" s="57"/>
      <c r="E94" s="40"/>
      <c r="F94" s="45"/>
      <c r="G94" s="45"/>
      <c r="H94" s="40"/>
      <c r="I94" s="45"/>
      <c r="J94" s="45"/>
      <c r="K94" s="40"/>
      <c r="L94" s="45"/>
      <c r="M94" s="45"/>
      <c r="N94" s="40"/>
      <c r="O94" s="57"/>
      <c r="P94" s="57"/>
      <c r="Q94" s="40"/>
    </row>
    <row r="95" spans="1:17">
      <c r="A95" s="20"/>
      <c r="B95" s="26" t="s">
        <v>1225</v>
      </c>
      <c r="C95" s="42">
        <v>1600</v>
      </c>
      <c r="D95" s="42"/>
      <c r="E95" s="22"/>
      <c r="F95" s="68">
        <v>52</v>
      </c>
      <c r="G95" s="68"/>
      <c r="H95" s="22"/>
      <c r="I95" s="68">
        <v>57</v>
      </c>
      <c r="J95" s="68"/>
      <c r="K95" s="22"/>
      <c r="L95" s="68" t="s">
        <v>420</v>
      </c>
      <c r="M95" s="68"/>
      <c r="N95" s="22"/>
      <c r="O95" s="42">
        <v>1709</v>
      </c>
      <c r="P95" s="42"/>
      <c r="Q95" s="22"/>
    </row>
    <row r="96" spans="1:17">
      <c r="A96" s="20"/>
      <c r="B96" s="26"/>
      <c r="C96" s="42"/>
      <c r="D96" s="42"/>
      <c r="E96" s="22"/>
      <c r="F96" s="68"/>
      <c r="G96" s="68"/>
      <c r="H96" s="22"/>
      <c r="I96" s="68"/>
      <c r="J96" s="68"/>
      <c r="K96" s="22"/>
      <c r="L96" s="68"/>
      <c r="M96" s="68"/>
      <c r="N96" s="22"/>
      <c r="O96" s="42"/>
      <c r="P96" s="42"/>
      <c r="Q96" s="22"/>
    </row>
    <row r="97" spans="1:17">
      <c r="A97" s="20"/>
      <c r="B97" s="43" t="s">
        <v>1230</v>
      </c>
      <c r="C97" s="57">
        <v>7420</v>
      </c>
      <c r="D97" s="57"/>
      <c r="E97" s="40"/>
      <c r="F97" s="45" t="s">
        <v>1235</v>
      </c>
      <c r="G97" s="45"/>
      <c r="H97" s="43" t="s">
        <v>442</v>
      </c>
      <c r="I97" s="45">
        <v>83</v>
      </c>
      <c r="J97" s="45"/>
      <c r="K97" s="40"/>
      <c r="L97" s="45" t="s">
        <v>420</v>
      </c>
      <c r="M97" s="45"/>
      <c r="N97" s="40"/>
      <c r="O97" s="57">
        <v>7261</v>
      </c>
      <c r="P97" s="57"/>
      <c r="Q97" s="40"/>
    </row>
    <row r="98" spans="1:17" ht="15.75" thickBot="1">
      <c r="A98" s="20"/>
      <c r="B98" s="44"/>
      <c r="C98" s="58"/>
      <c r="D98" s="58"/>
      <c r="E98" s="47"/>
      <c r="F98" s="46"/>
      <c r="G98" s="46"/>
      <c r="H98" s="44"/>
      <c r="I98" s="46"/>
      <c r="J98" s="46"/>
      <c r="K98" s="47"/>
      <c r="L98" s="46"/>
      <c r="M98" s="46"/>
      <c r="N98" s="47"/>
      <c r="O98" s="58"/>
      <c r="P98" s="58"/>
      <c r="Q98" s="47"/>
    </row>
    <row r="99" spans="1:17">
      <c r="A99" s="20"/>
      <c r="B99" s="49" t="s">
        <v>1236</v>
      </c>
      <c r="C99" s="49" t="s">
        <v>396</v>
      </c>
      <c r="D99" s="52">
        <v>34010</v>
      </c>
      <c r="E99" s="54"/>
      <c r="F99" s="49" t="s">
        <v>396</v>
      </c>
      <c r="G99" s="79" t="s">
        <v>1237</v>
      </c>
      <c r="H99" s="49" t="s">
        <v>442</v>
      </c>
      <c r="I99" s="49" t="s">
        <v>396</v>
      </c>
      <c r="J99" s="79">
        <v>354</v>
      </c>
      <c r="K99" s="54"/>
      <c r="L99" s="49" t="s">
        <v>396</v>
      </c>
      <c r="M99" s="79" t="s">
        <v>420</v>
      </c>
      <c r="N99" s="54"/>
      <c r="O99" s="49" t="s">
        <v>396</v>
      </c>
      <c r="P99" s="52">
        <v>34200</v>
      </c>
      <c r="Q99" s="54"/>
    </row>
    <row r="100" spans="1:17" ht="15.75" thickBot="1">
      <c r="A100" s="20"/>
      <c r="B100" s="50"/>
      <c r="C100" s="50"/>
      <c r="D100" s="53"/>
      <c r="E100" s="55"/>
      <c r="F100" s="50"/>
      <c r="G100" s="86"/>
      <c r="H100" s="50"/>
      <c r="I100" s="50"/>
      <c r="J100" s="86"/>
      <c r="K100" s="55"/>
      <c r="L100" s="50"/>
      <c r="M100" s="86"/>
      <c r="N100" s="55"/>
      <c r="O100" s="50"/>
      <c r="P100" s="53"/>
      <c r="Q100" s="55"/>
    </row>
  </sheetData>
  <mergeCells count="449">
    <mergeCell ref="B4:Q4"/>
    <mergeCell ref="B5:Q5"/>
    <mergeCell ref="B12:Q12"/>
    <mergeCell ref="B25:Q25"/>
    <mergeCell ref="M99:M100"/>
    <mergeCell ref="N99:N100"/>
    <mergeCell ref="O99:O100"/>
    <mergeCell ref="P99:P100"/>
    <mergeCell ref="Q99:Q100"/>
    <mergeCell ref="A1:A2"/>
    <mergeCell ref="B1:Q1"/>
    <mergeCell ref="B2:Q2"/>
    <mergeCell ref="B3:Q3"/>
    <mergeCell ref="A4:A100"/>
    <mergeCell ref="G99:G100"/>
    <mergeCell ref="H99:H100"/>
    <mergeCell ref="I99:I100"/>
    <mergeCell ref="J99:J100"/>
    <mergeCell ref="K99:K100"/>
    <mergeCell ref="L99:L100"/>
    <mergeCell ref="K97:K98"/>
    <mergeCell ref="L97:M98"/>
    <mergeCell ref="N97:N98"/>
    <mergeCell ref="O97:P98"/>
    <mergeCell ref="Q97:Q98"/>
    <mergeCell ref="B99:B100"/>
    <mergeCell ref="C99:C100"/>
    <mergeCell ref="D99:D100"/>
    <mergeCell ref="E99:E100"/>
    <mergeCell ref="F99:F100"/>
    <mergeCell ref="B97:B98"/>
    <mergeCell ref="C97:D98"/>
    <mergeCell ref="E97:E98"/>
    <mergeCell ref="F97:G98"/>
    <mergeCell ref="H97:H98"/>
    <mergeCell ref="I97:J98"/>
    <mergeCell ref="I95:J96"/>
    <mergeCell ref="K95:K96"/>
    <mergeCell ref="L95:M96"/>
    <mergeCell ref="N95:N96"/>
    <mergeCell ref="O95:P96"/>
    <mergeCell ref="Q95:Q96"/>
    <mergeCell ref="K93:K94"/>
    <mergeCell ref="L93:M94"/>
    <mergeCell ref="N93:N94"/>
    <mergeCell ref="O93:P94"/>
    <mergeCell ref="Q93:Q94"/>
    <mergeCell ref="B95:B96"/>
    <mergeCell ref="C95:D96"/>
    <mergeCell ref="E95:E96"/>
    <mergeCell ref="F95:G96"/>
    <mergeCell ref="H95:H96"/>
    <mergeCell ref="B93:B94"/>
    <mergeCell ref="C93:D94"/>
    <mergeCell ref="E93:E94"/>
    <mergeCell ref="F93:G94"/>
    <mergeCell ref="H93:H94"/>
    <mergeCell ref="I93:J94"/>
    <mergeCell ref="I91:J92"/>
    <mergeCell ref="K91:K92"/>
    <mergeCell ref="L91:M92"/>
    <mergeCell ref="N91:N92"/>
    <mergeCell ref="O91:P92"/>
    <mergeCell ref="Q91:Q92"/>
    <mergeCell ref="K89:K90"/>
    <mergeCell ref="L89:M90"/>
    <mergeCell ref="N89:N90"/>
    <mergeCell ref="O89:P90"/>
    <mergeCell ref="Q89:Q90"/>
    <mergeCell ref="B91:B92"/>
    <mergeCell ref="C91:D92"/>
    <mergeCell ref="E91:E92"/>
    <mergeCell ref="F91:G92"/>
    <mergeCell ref="H91:H92"/>
    <mergeCell ref="L87:M88"/>
    <mergeCell ref="N87:N88"/>
    <mergeCell ref="O87:P88"/>
    <mergeCell ref="Q87:Q88"/>
    <mergeCell ref="B89:B90"/>
    <mergeCell ref="C89:D90"/>
    <mergeCell ref="E89:E90"/>
    <mergeCell ref="F89:G90"/>
    <mergeCell ref="H89:H90"/>
    <mergeCell ref="I89:J90"/>
    <mergeCell ref="N85:N86"/>
    <mergeCell ref="O85:P86"/>
    <mergeCell ref="Q85:Q86"/>
    <mergeCell ref="B87:B88"/>
    <mergeCell ref="C87:D88"/>
    <mergeCell ref="E87:E88"/>
    <mergeCell ref="F87:G88"/>
    <mergeCell ref="H87:H88"/>
    <mergeCell ref="I87:J88"/>
    <mergeCell ref="K87:K88"/>
    <mergeCell ref="O83:P84"/>
    <mergeCell ref="Q83:Q84"/>
    <mergeCell ref="B85:B86"/>
    <mergeCell ref="C85:D86"/>
    <mergeCell ref="E85:E86"/>
    <mergeCell ref="F85:G86"/>
    <mergeCell ref="H85:H86"/>
    <mergeCell ref="I85:J86"/>
    <mergeCell ref="K85:K86"/>
    <mergeCell ref="L85:M86"/>
    <mergeCell ref="Q81:Q82"/>
    <mergeCell ref="B83:B84"/>
    <mergeCell ref="C83:D84"/>
    <mergeCell ref="E83:E84"/>
    <mergeCell ref="F83:G84"/>
    <mergeCell ref="H83:H84"/>
    <mergeCell ref="I83:J84"/>
    <mergeCell ref="K83:K84"/>
    <mergeCell ref="L83:M84"/>
    <mergeCell ref="N83:N84"/>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I79:J79"/>
    <mergeCell ref="I80:J80"/>
    <mergeCell ref="K79:K80"/>
    <mergeCell ref="L79:M80"/>
    <mergeCell ref="N79:N80"/>
    <mergeCell ref="O79:P80"/>
    <mergeCell ref="B79:B80"/>
    <mergeCell ref="C79:D79"/>
    <mergeCell ref="C80:D80"/>
    <mergeCell ref="E79:E80"/>
    <mergeCell ref="F79:G80"/>
    <mergeCell ref="H79:H80"/>
    <mergeCell ref="N74:N75"/>
    <mergeCell ref="O74:O75"/>
    <mergeCell ref="P74:P75"/>
    <mergeCell ref="Q74:Q75"/>
    <mergeCell ref="B76:Q76"/>
    <mergeCell ref="C78:Q78"/>
    <mergeCell ref="H74:H75"/>
    <mergeCell ref="I74:I75"/>
    <mergeCell ref="J74:J75"/>
    <mergeCell ref="K74:K75"/>
    <mergeCell ref="L74:L75"/>
    <mergeCell ref="M74:M75"/>
    <mergeCell ref="B74:B75"/>
    <mergeCell ref="C74:C75"/>
    <mergeCell ref="D74:D75"/>
    <mergeCell ref="E74:E75"/>
    <mergeCell ref="F74:F75"/>
    <mergeCell ref="G74:G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B70:B71"/>
    <mergeCell ref="C70:D71"/>
    <mergeCell ref="E70:E71"/>
    <mergeCell ref="F70:G71"/>
    <mergeCell ref="H70:H71"/>
    <mergeCell ref="I70:J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N56:N57"/>
    <mergeCell ref="O56:O57"/>
    <mergeCell ref="P56:P57"/>
    <mergeCell ref="Q56:Q57"/>
    <mergeCell ref="B58:B59"/>
    <mergeCell ref="C58:D59"/>
    <mergeCell ref="E58:E59"/>
    <mergeCell ref="F58:G59"/>
    <mergeCell ref="H58:H59"/>
    <mergeCell ref="I58:J59"/>
    <mergeCell ref="H56:H57"/>
    <mergeCell ref="I56:I57"/>
    <mergeCell ref="J56:J57"/>
    <mergeCell ref="K56:K57"/>
    <mergeCell ref="L56:L57"/>
    <mergeCell ref="M56:M57"/>
    <mergeCell ref="L54:M55"/>
    <mergeCell ref="N54:N55"/>
    <mergeCell ref="O54:P55"/>
    <mergeCell ref="Q54:Q55"/>
    <mergeCell ref="B56:B57"/>
    <mergeCell ref="C56:C57"/>
    <mergeCell ref="D56:D57"/>
    <mergeCell ref="E56:E57"/>
    <mergeCell ref="F56:F57"/>
    <mergeCell ref="G56:G57"/>
    <mergeCell ref="C53:Q53"/>
    <mergeCell ref="B54:B55"/>
    <mergeCell ref="C54:D54"/>
    <mergeCell ref="C55:D55"/>
    <mergeCell ref="E54:E55"/>
    <mergeCell ref="F54:G55"/>
    <mergeCell ref="H54:H55"/>
    <mergeCell ref="I54:J54"/>
    <mergeCell ref="I55:J55"/>
    <mergeCell ref="K54:K55"/>
    <mergeCell ref="M49:M50"/>
    <mergeCell ref="N49:N50"/>
    <mergeCell ref="O49:O50"/>
    <mergeCell ref="P49:P50"/>
    <mergeCell ref="Q49:Q50"/>
    <mergeCell ref="B51:Q51"/>
    <mergeCell ref="G49:G50"/>
    <mergeCell ref="H49:H50"/>
    <mergeCell ref="I49:I50"/>
    <mergeCell ref="J49:J50"/>
    <mergeCell ref="K49:K50"/>
    <mergeCell ref="L49:L50"/>
    <mergeCell ref="K47:K48"/>
    <mergeCell ref="L47:M48"/>
    <mergeCell ref="N47:N48"/>
    <mergeCell ref="O47:P48"/>
    <mergeCell ref="Q47:Q48"/>
    <mergeCell ref="B49:B50"/>
    <mergeCell ref="C49:C50"/>
    <mergeCell ref="D49:D50"/>
    <mergeCell ref="E49:E50"/>
    <mergeCell ref="F49:F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L37:M38"/>
    <mergeCell ref="N37:N38"/>
    <mergeCell ref="O37:P38"/>
    <mergeCell ref="Q37:Q38"/>
    <mergeCell ref="B39:B40"/>
    <mergeCell ref="C39:D40"/>
    <mergeCell ref="E39:E40"/>
    <mergeCell ref="F39:G40"/>
    <mergeCell ref="H39:H40"/>
    <mergeCell ref="I39:J40"/>
    <mergeCell ref="N35:N36"/>
    <mergeCell ref="O35:P36"/>
    <mergeCell ref="Q35:Q36"/>
    <mergeCell ref="B37:B38"/>
    <mergeCell ref="C37:D38"/>
    <mergeCell ref="E37:E38"/>
    <mergeCell ref="F37:G38"/>
    <mergeCell ref="H37:H38"/>
    <mergeCell ref="I37:J38"/>
    <mergeCell ref="K37:K38"/>
    <mergeCell ref="O33:P34"/>
    <mergeCell ref="Q33:Q34"/>
    <mergeCell ref="B35:B36"/>
    <mergeCell ref="C35:D36"/>
    <mergeCell ref="E35:E36"/>
    <mergeCell ref="F35:G36"/>
    <mergeCell ref="H35:H36"/>
    <mergeCell ref="I35:J36"/>
    <mergeCell ref="K35:K36"/>
    <mergeCell ref="L35:M36"/>
    <mergeCell ref="Q31:Q32"/>
    <mergeCell ref="B33:B34"/>
    <mergeCell ref="C33:D34"/>
    <mergeCell ref="E33:E34"/>
    <mergeCell ref="F33:G34"/>
    <mergeCell ref="H33:H34"/>
    <mergeCell ref="I33:J34"/>
    <mergeCell ref="K33:K34"/>
    <mergeCell ref="L33:M34"/>
    <mergeCell ref="N33:N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J29"/>
    <mergeCell ref="I30:J30"/>
    <mergeCell ref="K29:K30"/>
    <mergeCell ref="L29:M30"/>
    <mergeCell ref="N29:N30"/>
    <mergeCell ref="O29:P30"/>
    <mergeCell ref="H23:H24"/>
    <mergeCell ref="I23:I24"/>
    <mergeCell ref="B26:Q26"/>
    <mergeCell ref="C28:Q28"/>
    <mergeCell ref="B29:B30"/>
    <mergeCell ref="C29:D29"/>
    <mergeCell ref="C30:D30"/>
    <mergeCell ref="E29:E30"/>
    <mergeCell ref="F29:G30"/>
    <mergeCell ref="H29:H30"/>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D16"/>
    <mergeCell ref="E15:E16"/>
    <mergeCell ref="F15:F16"/>
    <mergeCell ref="G15:H16"/>
    <mergeCell ref="I15: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5703125" bestFit="1" customWidth="1"/>
    <col min="2" max="2" width="31.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1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39</v>
      </c>
      <c r="B3" s="19"/>
      <c r="C3" s="19"/>
      <c r="D3" s="19"/>
      <c r="E3" s="19"/>
      <c r="F3" s="19"/>
      <c r="G3" s="19"/>
      <c r="H3" s="19"/>
      <c r="I3" s="19"/>
      <c r="J3" s="19"/>
      <c r="K3" s="19"/>
      <c r="L3" s="19"/>
      <c r="M3" s="19"/>
    </row>
    <row r="4" spans="1:13">
      <c r="A4" s="20" t="s">
        <v>1238</v>
      </c>
      <c r="B4" s="21" t="s">
        <v>1240</v>
      </c>
      <c r="C4" s="21"/>
      <c r="D4" s="21"/>
      <c r="E4" s="21"/>
      <c r="F4" s="21"/>
      <c r="G4" s="21"/>
      <c r="H4" s="21"/>
      <c r="I4" s="21"/>
      <c r="J4" s="21"/>
      <c r="K4" s="21"/>
      <c r="L4" s="21"/>
      <c r="M4" s="21"/>
    </row>
    <row r="5" spans="1:13">
      <c r="A5" s="20"/>
      <c r="B5" s="22" t="s">
        <v>1241</v>
      </c>
      <c r="C5" s="22"/>
      <c r="D5" s="22"/>
      <c r="E5" s="22"/>
      <c r="F5" s="22"/>
      <c r="G5" s="22"/>
      <c r="H5" s="22"/>
      <c r="I5" s="22"/>
      <c r="J5" s="22"/>
      <c r="K5" s="22"/>
      <c r="L5" s="22"/>
      <c r="M5" s="22"/>
    </row>
    <row r="6" spans="1:13">
      <c r="A6" s="20"/>
      <c r="B6" s="18"/>
      <c r="C6" s="18"/>
      <c r="D6" s="18"/>
      <c r="E6" s="18"/>
      <c r="F6" s="18"/>
      <c r="G6" s="18"/>
      <c r="H6" s="18"/>
      <c r="I6" s="18"/>
      <c r="J6" s="18"/>
      <c r="K6" s="18"/>
      <c r="L6" s="18"/>
      <c r="M6" s="18"/>
    </row>
    <row r="7" spans="1:13">
      <c r="A7" s="20"/>
      <c r="B7" s="12"/>
      <c r="C7" s="12"/>
      <c r="D7" s="12"/>
      <c r="E7" s="12"/>
      <c r="F7" s="12"/>
      <c r="G7" s="12"/>
      <c r="H7" s="12"/>
      <c r="I7" s="12"/>
      <c r="J7" s="12"/>
      <c r="K7" s="12"/>
      <c r="L7" s="12"/>
      <c r="M7" s="12"/>
    </row>
    <row r="8" spans="1:13" ht="15.75" thickBot="1">
      <c r="A8" s="20"/>
      <c r="B8" s="11"/>
      <c r="C8" s="38" t="s">
        <v>1242</v>
      </c>
      <c r="D8" s="38"/>
      <c r="E8" s="38"/>
      <c r="F8" s="38"/>
      <c r="G8" s="38"/>
      <c r="H8" s="38"/>
      <c r="I8" s="38"/>
      <c r="J8" s="38"/>
      <c r="K8" s="38"/>
      <c r="L8" s="38"/>
      <c r="M8" s="38"/>
    </row>
    <row r="9" spans="1:13">
      <c r="A9" s="20"/>
      <c r="B9" s="110" t="s">
        <v>414</v>
      </c>
      <c r="C9" s="119">
        <v>2014</v>
      </c>
      <c r="D9" s="119"/>
      <c r="E9" s="54"/>
      <c r="F9" s="54"/>
      <c r="G9" s="119">
        <v>2013</v>
      </c>
      <c r="H9" s="119"/>
      <c r="I9" s="54"/>
      <c r="J9" s="54"/>
      <c r="K9" s="119">
        <v>2012</v>
      </c>
      <c r="L9" s="119"/>
      <c r="M9" s="54"/>
    </row>
    <row r="10" spans="1:13" ht="15.75" thickBot="1">
      <c r="A10" s="20"/>
      <c r="B10" s="111"/>
      <c r="C10" s="121"/>
      <c r="D10" s="121"/>
      <c r="E10" s="55"/>
      <c r="F10" s="55"/>
      <c r="G10" s="121"/>
      <c r="H10" s="121"/>
      <c r="I10" s="55"/>
      <c r="J10" s="55"/>
      <c r="K10" s="121"/>
      <c r="L10" s="121"/>
      <c r="M10" s="55"/>
    </row>
    <row r="11" spans="1:13">
      <c r="A11" s="20"/>
      <c r="B11" s="32" t="s">
        <v>1243</v>
      </c>
      <c r="C11" s="41"/>
      <c r="D11" s="41"/>
      <c r="E11" s="41"/>
      <c r="F11" s="72"/>
      <c r="G11" s="41"/>
      <c r="H11" s="41"/>
      <c r="I11" s="41"/>
      <c r="J11" s="72"/>
      <c r="K11" s="41"/>
      <c r="L11" s="41"/>
      <c r="M11" s="41"/>
    </row>
    <row r="12" spans="1:13">
      <c r="A12" s="20"/>
      <c r="B12" s="95" t="s">
        <v>1244</v>
      </c>
      <c r="C12" s="26" t="s">
        <v>396</v>
      </c>
      <c r="D12" s="42">
        <v>4054</v>
      </c>
      <c r="E12" s="22"/>
      <c r="F12" s="22"/>
      <c r="G12" s="26" t="s">
        <v>396</v>
      </c>
      <c r="H12" s="42">
        <v>4095</v>
      </c>
      <c r="I12" s="22"/>
      <c r="J12" s="22"/>
      <c r="K12" s="26" t="s">
        <v>396</v>
      </c>
      <c r="L12" s="42">
        <v>4199</v>
      </c>
      <c r="M12" s="22"/>
    </row>
    <row r="13" spans="1:13">
      <c r="A13" s="20"/>
      <c r="B13" s="95"/>
      <c r="C13" s="26"/>
      <c r="D13" s="42"/>
      <c r="E13" s="22"/>
      <c r="F13" s="22"/>
      <c r="G13" s="26"/>
      <c r="H13" s="42"/>
      <c r="I13" s="22"/>
      <c r="J13" s="22"/>
      <c r="K13" s="26"/>
      <c r="L13" s="42"/>
      <c r="M13" s="22"/>
    </row>
    <row r="14" spans="1:13">
      <c r="A14" s="20"/>
      <c r="B14" s="83" t="s">
        <v>1245</v>
      </c>
      <c r="C14" s="57">
        <v>2579</v>
      </c>
      <c r="D14" s="57"/>
      <c r="E14" s="40"/>
      <c r="F14" s="40"/>
      <c r="G14" s="57">
        <v>2432</v>
      </c>
      <c r="H14" s="57"/>
      <c r="I14" s="40"/>
      <c r="J14" s="40"/>
      <c r="K14" s="57">
        <v>2538</v>
      </c>
      <c r="L14" s="57"/>
      <c r="M14" s="40"/>
    </row>
    <row r="15" spans="1:13">
      <c r="A15" s="20"/>
      <c r="B15" s="83"/>
      <c r="C15" s="57"/>
      <c r="D15" s="57"/>
      <c r="E15" s="40"/>
      <c r="F15" s="40"/>
      <c r="G15" s="57"/>
      <c r="H15" s="57"/>
      <c r="I15" s="40"/>
      <c r="J15" s="40"/>
      <c r="K15" s="57"/>
      <c r="L15" s="57"/>
      <c r="M15" s="40"/>
    </row>
    <row r="16" spans="1:13">
      <c r="A16" s="20"/>
      <c r="B16" s="95" t="s">
        <v>1246</v>
      </c>
      <c r="C16" s="42">
        <v>2220</v>
      </c>
      <c r="D16" s="42"/>
      <c r="E16" s="22"/>
      <c r="F16" s="22"/>
      <c r="G16" s="42">
        <v>1691</v>
      </c>
      <c r="H16" s="42"/>
      <c r="I16" s="22"/>
      <c r="J16" s="22"/>
      <c r="K16" s="42">
        <v>1415</v>
      </c>
      <c r="L16" s="42"/>
      <c r="M16" s="22"/>
    </row>
    <row r="17" spans="1:13">
      <c r="A17" s="20"/>
      <c r="B17" s="95"/>
      <c r="C17" s="42"/>
      <c r="D17" s="42"/>
      <c r="E17" s="22"/>
      <c r="F17" s="22"/>
      <c r="G17" s="42"/>
      <c r="H17" s="42"/>
      <c r="I17" s="22"/>
      <c r="J17" s="22"/>
      <c r="K17" s="42"/>
      <c r="L17" s="42"/>
      <c r="M17" s="22"/>
    </row>
    <row r="18" spans="1:13">
      <c r="A18" s="20"/>
      <c r="B18" s="83" t="s">
        <v>1247</v>
      </c>
      <c r="C18" s="57">
        <v>1129</v>
      </c>
      <c r="D18" s="57"/>
      <c r="E18" s="40"/>
      <c r="F18" s="40"/>
      <c r="G18" s="57">
        <v>1591</v>
      </c>
      <c r="H18" s="57"/>
      <c r="I18" s="40"/>
      <c r="J18" s="40"/>
      <c r="K18" s="57">
        <v>1709</v>
      </c>
      <c r="L18" s="57"/>
      <c r="M18" s="40"/>
    </row>
    <row r="19" spans="1:13">
      <c r="A19" s="20"/>
      <c r="B19" s="83"/>
      <c r="C19" s="57"/>
      <c r="D19" s="57"/>
      <c r="E19" s="40"/>
      <c r="F19" s="40"/>
      <c r="G19" s="57"/>
      <c r="H19" s="57"/>
      <c r="I19" s="40"/>
      <c r="J19" s="40"/>
      <c r="K19" s="57"/>
      <c r="L19" s="57"/>
      <c r="M19" s="40"/>
    </row>
    <row r="20" spans="1:13">
      <c r="A20" s="20"/>
      <c r="B20" s="95" t="s">
        <v>449</v>
      </c>
      <c r="C20" s="68">
        <v>264</v>
      </c>
      <c r="D20" s="68"/>
      <c r="E20" s="22"/>
      <c r="F20" s="22"/>
      <c r="G20" s="68">
        <v>445</v>
      </c>
      <c r="H20" s="68"/>
      <c r="I20" s="22"/>
      <c r="J20" s="22"/>
      <c r="K20" s="42">
        <v>2166</v>
      </c>
      <c r="L20" s="42"/>
      <c r="M20" s="22"/>
    </row>
    <row r="21" spans="1:13">
      <c r="A21" s="20"/>
      <c r="B21" s="95"/>
      <c r="C21" s="68"/>
      <c r="D21" s="68"/>
      <c r="E21" s="22"/>
      <c r="F21" s="22"/>
      <c r="G21" s="68"/>
      <c r="H21" s="68"/>
      <c r="I21" s="22"/>
      <c r="J21" s="22"/>
      <c r="K21" s="42"/>
      <c r="L21" s="42"/>
      <c r="M21" s="22"/>
    </row>
    <row r="22" spans="1:13">
      <c r="A22" s="20"/>
      <c r="B22" s="83" t="s">
        <v>98</v>
      </c>
      <c r="C22" s="57">
        <v>11224</v>
      </c>
      <c r="D22" s="57"/>
      <c r="E22" s="40"/>
      <c r="F22" s="40"/>
      <c r="G22" s="57">
        <v>10661</v>
      </c>
      <c r="H22" s="57"/>
      <c r="I22" s="40"/>
      <c r="J22" s="40"/>
      <c r="K22" s="57">
        <v>12815</v>
      </c>
      <c r="L22" s="57"/>
      <c r="M22" s="40"/>
    </row>
    <row r="23" spans="1:13" ht="15.75" thickBot="1">
      <c r="A23" s="20"/>
      <c r="B23" s="84"/>
      <c r="C23" s="58"/>
      <c r="D23" s="58"/>
      <c r="E23" s="47"/>
      <c r="F23" s="47"/>
      <c r="G23" s="58"/>
      <c r="H23" s="58"/>
      <c r="I23" s="47"/>
      <c r="J23" s="47"/>
      <c r="K23" s="58"/>
      <c r="L23" s="58"/>
      <c r="M23" s="47"/>
    </row>
    <row r="24" spans="1:13">
      <c r="A24" s="20"/>
      <c r="B24" s="49" t="s">
        <v>1248</v>
      </c>
      <c r="C24" s="49" t="s">
        <v>396</v>
      </c>
      <c r="D24" s="52">
        <v>21470</v>
      </c>
      <c r="E24" s="54"/>
      <c r="F24" s="54"/>
      <c r="G24" s="49" t="s">
        <v>396</v>
      </c>
      <c r="H24" s="52">
        <v>20915</v>
      </c>
      <c r="I24" s="54"/>
      <c r="J24" s="54"/>
      <c r="K24" s="49" t="s">
        <v>396</v>
      </c>
      <c r="L24" s="52">
        <v>24842</v>
      </c>
      <c r="M24" s="54"/>
    </row>
    <row r="25" spans="1:13" ht="15.75" thickBot="1">
      <c r="A25" s="20"/>
      <c r="B25" s="50"/>
      <c r="C25" s="50"/>
      <c r="D25" s="53"/>
      <c r="E25" s="55"/>
      <c r="F25" s="55"/>
      <c r="G25" s="50"/>
      <c r="H25" s="53"/>
      <c r="I25" s="55"/>
      <c r="J25" s="55"/>
      <c r="K25" s="50"/>
      <c r="L25" s="53"/>
      <c r="M25" s="55"/>
    </row>
  </sheetData>
  <mergeCells count="90">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2" width="36.5703125" bestFit="1" customWidth="1"/>
    <col min="3" max="3" width="2" bestFit="1" customWidth="1"/>
    <col min="4" max="4" width="6.42578125" bestFit="1" customWidth="1"/>
    <col min="6" max="6" width="2" bestFit="1" customWidth="1"/>
    <col min="7" max="7" width="6.42578125" bestFit="1" customWidth="1"/>
    <col min="9" max="9" width="2" bestFit="1" customWidth="1"/>
    <col min="10" max="10" width="6.42578125" bestFit="1" customWidth="1"/>
    <col min="11" max="11" width="1.5703125" bestFit="1" customWidth="1"/>
    <col min="12" max="12" width="2" bestFit="1" customWidth="1"/>
    <col min="13" max="13" width="6.42578125" bestFit="1" customWidth="1"/>
    <col min="16" max="16" width="2" bestFit="1" customWidth="1"/>
    <col min="17" max="17" width="6.42578125" bestFit="1" customWidth="1"/>
    <col min="19" max="19" width="2" bestFit="1" customWidth="1"/>
    <col min="20" max="20" width="6.42578125" bestFit="1" customWidth="1"/>
    <col min="22" max="22" width="2" bestFit="1" customWidth="1"/>
    <col min="23" max="23" width="6.42578125" bestFit="1" customWidth="1"/>
    <col min="25" max="25" width="2" bestFit="1" customWidth="1"/>
    <col min="26" max="26" width="6.42578125" bestFit="1" customWidth="1"/>
  </cols>
  <sheetData>
    <row r="1" spans="1:27" ht="15" customHeight="1">
      <c r="A1" s="8" t="s">
        <v>124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250</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20" t="s">
        <v>1249</v>
      </c>
      <c r="B4" s="21" t="s">
        <v>1251</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20"/>
      <c r="B5" s="22" t="s">
        <v>1252</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20"/>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c r="A7" s="20"/>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ht="15.75" thickBot="1">
      <c r="A8" s="20"/>
      <c r="B8" s="11"/>
      <c r="C8" s="38">
        <v>2014</v>
      </c>
      <c r="D8" s="38"/>
      <c r="E8" s="38"/>
      <c r="F8" s="38"/>
      <c r="G8" s="38"/>
      <c r="H8" s="38"/>
      <c r="I8" s="38"/>
      <c r="J8" s="38"/>
      <c r="K8" s="38"/>
      <c r="L8" s="38"/>
      <c r="M8" s="38"/>
      <c r="N8" s="38"/>
      <c r="O8" s="11"/>
      <c r="P8" s="38">
        <v>2013</v>
      </c>
      <c r="Q8" s="38"/>
      <c r="R8" s="38"/>
      <c r="S8" s="38"/>
      <c r="T8" s="38"/>
      <c r="U8" s="38"/>
      <c r="V8" s="38"/>
      <c r="W8" s="38"/>
      <c r="X8" s="38"/>
      <c r="Y8" s="38"/>
      <c r="Z8" s="38"/>
      <c r="AA8" s="38"/>
    </row>
    <row r="9" spans="1:27">
      <c r="A9" s="20"/>
      <c r="B9" s="144" t="s">
        <v>1253</v>
      </c>
      <c r="C9" s="119" t="s">
        <v>1255</v>
      </c>
      <c r="D9" s="119"/>
      <c r="E9" s="54"/>
      <c r="F9" s="119" t="s">
        <v>1257</v>
      </c>
      <c r="G9" s="119"/>
      <c r="H9" s="54"/>
      <c r="I9" s="119" t="s">
        <v>1258</v>
      </c>
      <c r="J9" s="119"/>
      <c r="K9" s="54"/>
      <c r="L9" s="119" t="s">
        <v>1259</v>
      </c>
      <c r="M9" s="119"/>
      <c r="N9" s="54"/>
      <c r="O9" s="22"/>
      <c r="P9" s="119" t="s">
        <v>1255</v>
      </c>
      <c r="Q9" s="119"/>
      <c r="R9" s="54"/>
      <c r="S9" s="119" t="s">
        <v>1257</v>
      </c>
      <c r="T9" s="119"/>
      <c r="U9" s="54"/>
      <c r="V9" s="119" t="s">
        <v>1258</v>
      </c>
      <c r="W9" s="119"/>
      <c r="X9" s="54"/>
      <c r="Y9" s="119" t="s">
        <v>1259</v>
      </c>
      <c r="Z9" s="119"/>
      <c r="AA9" s="54"/>
    </row>
    <row r="10" spans="1:27" ht="15.75" thickBot="1">
      <c r="A10" s="20"/>
      <c r="B10" s="207" t="s">
        <v>1254</v>
      </c>
      <c r="C10" s="121" t="s">
        <v>1256</v>
      </c>
      <c r="D10" s="121"/>
      <c r="E10" s="55"/>
      <c r="F10" s="121" t="s">
        <v>1256</v>
      </c>
      <c r="G10" s="121"/>
      <c r="H10" s="55"/>
      <c r="I10" s="121" t="s">
        <v>1256</v>
      </c>
      <c r="J10" s="121"/>
      <c r="K10" s="55"/>
      <c r="L10" s="121" t="s">
        <v>1256</v>
      </c>
      <c r="M10" s="121"/>
      <c r="N10" s="55"/>
      <c r="O10" s="55"/>
      <c r="P10" s="121" t="s">
        <v>1256</v>
      </c>
      <c r="Q10" s="121"/>
      <c r="R10" s="55"/>
      <c r="S10" s="121" t="s">
        <v>1256</v>
      </c>
      <c r="T10" s="121"/>
      <c r="U10" s="55"/>
      <c r="V10" s="121" t="s">
        <v>1256</v>
      </c>
      <c r="W10" s="121"/>
      <c r="X10" s="55"/>
      <c r="Y10" s="121" t="s">
        <v>1256</v>
      </c>
      <c r="Z10" s="121"/>
      <c r="AA10" s="55"/>
    </row>
    <row r="11" spans="1:27">
      <c r="A11" s="20"/>
      <c r="B11" s="191" t="s">
        <v>1260</v>
      </c>
      <c r="C11" s="41"/>
      <c r="D11" s="41"/>
      <c r="E11" s="41"/>
      <c r="F11" s="41"/>
      <c r="G11" s="41"/>
      <c r="H11" s="41"/>
      <c r="I11" s="41"/>
      <c r="J11" s="41"/>
      <c r="K11" s="41"/>
      <c r="L11" s="41"/>
      <c r="M11" s="41"/>
      <c r="N11" s="41"/>
      <c r="O11" s="72"/>
      <c r="P11" s="41"/>
      <c r="Q11" s="41"/>
      <c r="R11" s="41"/>
      <c r="S11" s="41"/>
      <c r="T11" s="41"/>
      <c r="U11" s="41"/>
      <c r="V11" s="41"/>
      <c r="W11" s="41"/>
      <c r="X11" s="41"/>
      <c r="Y11" s="41"/>
      <c r="Z11" s="41"/>
      <c r="AA11" s="41"/>
    </row>
    <row r="12" spans="1:27">
      <c r="A12" s="20"/>
      <c r="B12" s="202" t="s">
        <v>1218</v>
      </c>
      <c r="C12" s="202" t="s">
        <v>396</v>
      </c>
      <c r="D12" s="200">
        <v>41381</v>
      </c>
      <c r="E12" s="22"/>
      <c r="F12" s="202" t="s">
        <v>396</v>
      </c>
      <c r="G12" s="200">
        <v>40605</v>
      </c>
      <c r="H12" s="22"/>
      <c r="I12" s="202" t="s">
        <v>396</v>
      </c>
      <c r="J12" s="200">
        <v>39872</v>
      </c>
      <c r="K12" s="22"/>
      <c r="L12" s="202" t="s">
        <v>396</v>
      </c>
      <c r="M12" s="200">
        <v>38665</v>
      </c>
      <c r="N12" s="22"/>
      <c r="O12" s="22"/>
      <c r="P12" s="202" t="s">
        <v>396</v>
      </c>
      <c r="Q12" s="200">
        <v>38779</v>
      </c>
      <c r="R12" s="22"/>
      <c r="S12" s="202" t="s">
        <v>396</v>
      </c>
      <c r="T12" s="200">
        <v>38581</v>
      </c>
      <c r="U12" s="22"/>
      <c r="V12" s="202" t="s">
        <v>396</v>
      </c>
      <c r="W12" s="200">
        <v>38553</v>
      </c>
      <c r="X12" s="22"/>
      <c r="Y12" s="202" t="s">
        <v>396</v>
      </c>
      <c r="Z12" s="200">
        <v>37843</v>
      </c>
      <c r="AA12" s="22"/>
    </row>
    <row r="13" spans="1:27">
      <c r="A13" s="20"/>
      <c r="B13" s="202"/>
      <c r="C13" s="202"/>
      <c r="D13" s="200"/>
      <c r="E13" s="22"/>
      <c r="F13" s="202"/>
      <c r="G13" s="200"/>
      <c r="H13" s="22"/>
      <c r="I13" s="202"/>
      <c r="J13" s="200"/>
      <c r="K13" s="22"/>
      <c r="L13" s="202"/>
      <c r="M13" s="200"/>
      <c r="N13" s="22"/>
      <c r="O13" s="22"/>
      <c r="P13" s="202"/>
      <c r="Q13" s="200"/>
      <c r="R13" s="22"/>
      <c r="S13" s="202"/>
      <c r="T13" s="200"/>
      <c r="U13" s="22"/>
      <c r="V13" s="202"/>
      <c r="W13" s="200"/>
      <c r="X13" s="22"/>
      <c r="Y13" s="202"/>
      <c r="Z13" s="200"/>
      <c r="AA13" s="22"/>
    </row>
    <row r="14" spans="1:27">
      <c r="A14" s="20"/>
      <c r="B14" s="196" t="s">
        <v>838</v>
      </c>
      <c r="C14" s="197">
        <v>3315</v>
      </c>
      <c r="D14" s="197"/>
      <c r="E14" s="40"/>
      <c r="F14" s="197">
        <v>3076</v>
      </c>
      <c r="G14" s="197"/>
      <c r="H14" s="40"/>
      <c r="I14" s="197">
        <v>3017</v>
      </c>
      <c r="J14" s="197"/>
      <c r="K14" s="40"/>
      <c r="L14" s="197">
        <v>3074</v>
      </c>
      <c r="M14" s="197"/>
      <c r="N14" s="40"/>
      <c r="O14" s="40"/>
      <c r="P14" s="197">
        <v>3125</v>
      </c>
      <c r="Q14" s="197"/>
      <c r="R14" s="40"/>
      <c r="S14" s="197">
        <v>3307</v>
      </c>
      <c r="T14" s="197"/>
      <c r="U14" s="40"/>
      <c r="V14" s="197">
        <v>3957</v>
      </c>
      <c r="W14" s="197"/>
      <c r="X14" s="40"/>
      <c r="Y14" s="197">
        <v>4174</v>
      </c>
      <c r="Z14" s="197"/>
      <c r="AA14" s="40"/>
    </row>
    <row r="15" spans="1:27">
      <c r="A15" s="20"/>
      <c r="B15" s="196"/>
      <c r="C15" s="197"/>
      <c r="D15" s="197"/>
      <c r="E15" s="40"/>
      <c r="F15" s="197"/>
      <c r="G15" s="197"/>
      <c r="H15" s="40"/>
      <c r="I15" s="197"/>
      <c r="J15" s="197"/>
      <c r="K15" s="40"/>
      <c r="L15" s="197"/>
      <c r="M15" s="197"/>
      <c r="N15" s="40"/>
      <c r="O15" s="40"/>
      <c r="P15" s="197"/>
      <c r="Q15" s="197"/>
      <c r="R15" s="40"/>
      <c r="S15" s="197"/>
      <c r="T15" s="197"/>
      <c r="U15" s="40"/>
      <c r="V15" s="197"/>
      <c r="W15" s="197"/>
      <c r="X15" s="40"/>
      <c r="Y15" s="197"/>
      <c r="Z15" s="197"/>
      <c r="AA15" s="40"/>
    </row>
    <row r="16" spans="1:27">
      <c r="A16" s="20"/>
      <c r="B16" s="202" t="s">
        <v>88</v>
      </c>
      <c r="C16" s="200">
        <v>1106</v>
      </c>
      <c r="D16" s="200"/>
      <c r="E16" s="22"/>
      <c r="F16" s="200">
        <v>1454</v>
      </c>
      <c r="G16" s="200"/>
      <c r="H16" s="22"/>
      <c r="I16" s="201" t="s">
        <v>1261</v>
      </c>
      <c r="J16" s="201"/>
      <c r="K16" s="202" t="s">
        <v>442</v>
      </c>
      <c r="L16" s="201">
        <v>289</v>
      </c>
      <c r="M16" s="201"/>
      <c r="N16" s="22"/>
      <c r="O16" s="22"/>
      <c r="P16" s="200">
        <v>1562</v>
      </c>
      <c r="Q16" s="200"/>
      <c r="R16" s="22"/>
      <c r="S16" s="200">
        <v>3419</v>
      </c>
      <c r="T16" s="200"/>
      <c r="U16" s="22"/>
      <c r="V16" s="200">
        <v>1023</v>
      </c>
      <c r="W16" s="200"/>
      <c r="X16" s="22"/>
      <c r="Y16" s="200">
        <v>2307</v>
      </c>
      <c r="Z16" s="200"/>
      <c r="AA16" s="22"/>
    </row>
    <row r="17" spans="1:27" ht="15.75" thickBot="1">
      <c r="A17" s="20"/>
      <c r="B17" s="206"/>
      <c r="C17" s="204"/>
      <c r="D17" s="204"/>
      <c r="E17" s="55"/>
      <c r="F17" s="204"/>
      <c r="G17" s="204"/>
      <c r="H17" s="55"/>
      <c r="I17" s="205"/>
      <c r="J17" s="205"/>
      <c r="K17" s="206"/>
      <c r="L17" s="205"/>
      <c r="M17" s="205"/>
      <c r="N17" s="55"/>
      <c r="O17" s="55"/>
      <c r="P17" s="204"/>
      <c r="Q17" s="204"/>
      <c r="R17" s="55"/>
      <c r="S17" s="204"/>
      <c r="T17" s="204"/>
      <c r="U17" s="55"/>
      <c r="V17" s="204"/>
      <c r="W17" s="204"/>
      <c r="X17" s="55"/>
      <c r="Y17" s="204"/>
      <c r="Z17" s="204"/>
      <c r="AA17" s="55"/>
    </row>
    <row r="18" spans="1:27">
      <c r="A18" s="20"/>
      <c r="B18" s="210" t="s">
        <v>1262</v>
      </c>
      <c r="C18" s="212">
        <v>36960</v>
      </c>
      <c r="D18" s="212"/>
      <c r="E18" s="41"/>
      <c r="F18" s="212">
        <v>36075</v>
      </c>
      <c r="G18" s="212"/>
      <c r="H18" s="41"/>
      <c r="I18" s="212">
        <v>37989</v>
      </c>
      <c r="J18" s="212"/>
      <c r="K18" s="41"/>
      <c r="L18" s="212">
        <v>35302</v>
      </c>
      <c r="M18" s="212"/>
      <c r="N18" s="41"/>
      <c r="O18" s="41"/>
      <c r="P18" s="212">
        <v>34092</v>
      </c>
      <c r="Q18" s="212"/>
      <c r="R18" s="41"/>
      <c r="S18" s="212">
        <v>31855</v>
      </c>
      <c r="T18" s="212"/>
      <c r="U18" s="41"/>
      <c r="V18" s="212">
        <v>33573</v>
      </c>
      <c r="W18" s="212"/>
      <c r="X18" s="41"/>
      <c r="Y18" s="212">
        <v>31362</v>
      </c>
      <c r="Z18" s="212"/>
      <c r="AA18" s="41"/>
    </row>
    <row r="19" spans="1:27">
      <c r="A19" s="20"/>
      <c r="B19" s="209"/>
      <c r="C19" s="211"/>
      <c r="D19" s="211"/>
      <c r="E19" s="40"/>
      <c r="F19" s="211"/>
      <c r="G19" s="211"/>
      <c r="H19" s="40"/>
      <c r="I19" s="211"/>
      <c r="J19" s="211"/>
      <c r="K19" s="40"/>
      <c r="L19" s="211"/>
      <c r="M19" s="211"/>
      <c r="N19" s="40"/>
      <c r="O19" s="40"/>
      <c r="P19" s="213"/>
      <c r="Q19" s="213"/>
      <c r="R19" s="126"/>
      <c r="S19" s="213"/>
      <c r="T19" s="213"/>
      <c r="U19" s="126"/>
      <c r="V19" s="213"/>
      <c r="W19" s="213"/>
      <c r="X19" s="126"/>
      <c r="Y19" s="213"/>
      <c r="Z19" s="213"/>
      <c r="AA19" s="126"/>
    </row>
    <row r="20" spans="1:27">
      <c r="A20" s="20"/>
      <c r="B20" s="202" t="s">
        <v>1263</v>
      </c>
      <c r="C20" s="201" t="s">
        <v>420</v>
      </c>
      <c r="D20" s="201"/>
      <c r="E20" s="22"/>
      <c r="F20" s="201" t="s">
        <v>420</v>
      </c>
      <c r="G20" s="201"/>
      <c r="H20" s="22"/>
      <c r="I20" s="201">
        <v>40</v>
      </c>
      <c r="J20" s="201"/>
      <c r="K20" s="22"/>
      <c r="L20" s="201">
        <v>1</v>
      </c>
      <c r="M20" s="201"/>
      <c r="N20" s="22"/>
      <c r="O20" s="22"/>
      <c r="P20" s="201" t="s">
        <v>420</v>
      </c>
      <c r="Q20" s="201"/>
      <c r="R20" s="22"/>
      <c r="S20" s="201">
        <v>3</v>
      </c>
      <c r="T20" s="201"/>
      <c r="U20" s="22"/>
      <c r="V20" s="201" t="s">
        <v>420</v>
      </c>
      <c r="W20" s="201"/>
      <c r="X20" s="22"/>
      <c r="Y20" s="201">
        <v>2</v>
      </c>
      <c r="Z20" s="201"/>
      <c r="AA20" s="22"/>
    </row>
    <row r="21" spans="1:27">
      <c r="A21" s="20"/>
      <c r="B21" s="202"/>
      <c r="C21" s="201"/>
      <c r="D21" s="201"/>
      <c r="E21" s="22"/>
      <c r="F21" s="201"/>
      <c r="G21" s="201"/>
      <c r="H21" s="22"/>
      <c r="I21" s="201"/>
      <c r="J21" s="201"/>
      <c r="K21" s="22"/>
      <c r="L21" s="201"/>
      <c r="M21" s="201"/>
      <c r="N21" s="22"/>
      <c r="O21" s="22"/>
      <c r="P21" s="201"/>
      <c r="Q21" s="201"/>
      <c r="R21" s="22"/>
      <c r="S21" s="201"/>
      <c r="T21" s="201"/>
      <c r="U21" s="22"/>
      <c r="V21" s="201"/>
      <c r="W21" s="201"/>
      <c r="X21" s="22"/>
      <c r="Y21" s="201"/>
      <c r="Z21" s="201"/>
      <c r="AA21" s="22"/>
    </row>
    <row r="22" spans="1:27">
      <c r="A22" s="20"/>
      <c r="B22" s="196" t="s">
        <v>1222</v>
      </c>
      <c r="C22" s="197">
        <v>11220</v>
      </c>
      <c r="D22" s="197"/>
      <c r="E22" s="40"/>
      <c r="F22" s="197">
        <v>11931</v>
      </c>
      <c r="G22" s="197"/>
      <c r="H22" s="40"/>
      <c r="I22" s="197">
        <v>11731</v>
      </c>
      <c r="J22" s="197"/>
      <c r="K22" s="40"/>
      <c r="L22" s="197">
        <v>11415</v>
      </c>
      <c r="M22" s="197"/>
      <c r="N22" s="40"/>
      <c r="O22" s="40"/>
      <c r="P22" s="197">
        <v>11312</v>
      </c>
      <c r="Q22" s="197"/>
      <c r="R22" s="40"/>
      <c r="S22" s="197">
        <v>12539</v>
      </c>
      <c r="T22" s="197"/>
      <c r="U22" s="40"/>
      <c r="V22" s="197">
        <v>12867</v>
      </c>
      <c r="W22" s="197"/>
      <c r="X22" s="40"/>
      <c r="Y22" s="197">
        <v>14804</v>
      </c>
      <c r="Z22" s="197"/>
      <c r="AA22" s="40"/>
    </row>
    <row r="23" spans="1:27">
      <c r="A23" s="20"/>
      <c r="B23" s="196"/>
      <c r="C23" s="197"/>
      <c r="D23" s="197"/>
      <c r="E23" s="40"/>
      <c r="F23" s="197"/>
      <c r="G23" s="197"/>
      <c r="H23" s="40"/>
      <c r="I23" s="197"/>
      <c r="J23" s="197"/>
      <c r="K23" s="40"/>
      <c r="L23" s="197"/>
      <c r="M23" s="197"/>
      <c r="N23" s="40"/>
      <c r="O23" s="40"/>
      <c r="P23" s="197"/>
      <c r="Q23" s="197"/>
      <c r="R23" s="40"/>
      <c r="S23" s="197"/>
      <c r="T23" s="197"/>
      <c r="U23" s="40"/>
      <c r="V23" s="197"/>
      <c r="W23" s="197"/>
      <c r="X23" s="40"/>
      <c r="Y23" s="197"/>
      <c r="Z23" s="197"/>
      <c r="AA23" s="40"/>
    </row>
    <row r="24" spans="1:27">
      <c r="A24" s="20"/>
      <c r="B24" s="202" t="s">
        <v>1223</v>
      </c>
      <c r="C24" s="200">
        <v>29720</v>
      </c>
      <c r="D24" s="200"/>
      <c r="E24" s="22"/>
      <c r="F24" s="200">
        <v>28440</v>
      </c>
      <c r="G24" s="200"/>
      <c r="H24" s="22"/>
      <c r="I24" s="200">
        <v>30165</v>
      </c>
      <c r="J24" s="200"/>
      <c r="K24" s="22"/>
      <c r="L24" s="200">
        <v>28914</v>
      </c>
      <c r="M24" s="200"/>
      <c r="N24" s="22"/>
      <c r="O24" s="22"/>
      <c r="P24" s="200">
        <v>29447</v>
      </c>
      <c r="Q24" s="200"/>
      <c r="R24" s="22"/>
      <c r="S24" s="200">
        <v>27943</v>
      </c>
      <c r="T24" s="200"/>
      <c r="U24" s="22"/>
      <c r="V24" s="200">
        <v>28386</v>
      </c>
      <c r="W24" s="200"/>
      <c r="X24" s="22"/>
      <c r="Y24" s="200">
        <v>31616</v>
      </c>
      <c r="Z24" s="200"/>
      <c r="AA24" s="22"/>
    </row>
    <row r="25" spans="1:27" ht="15.75" thickBot="1">
      <c r="A25" s="20"/>
      <c r="B25" s="206"/>
      <c r="C25" s="204"/>
      <c r="D25" s="204"/>
      <c r="E25" s="55"/>
      <c r="F25" s="204"/>
      <c r="G25" s="204"/>
      <c r="H25" s="55"/>
      <c r="I25" s="204"/>
      <c r="J25" s="204"/>
      <c r="K25" s="55"/>
      <c r="L25" s="204"/>
      <c r="M25" s="204"/>
      <c r="N25" s="55"/>
      <c r="O25" s="55"/>
      <c r="P25" s="204"/>
      <c r="Q25" s="204"/>
      <c r="R25" s="55"/>
      <c r="S25" s="204"/>
      <c r="T25" s="204"/>
      <c r="U25" s="55"/>
      <c r="V25" s="204"/>
      <c r="W25" s="204"/>
      <c r="X25" s="55"/>
      <c r="Y25" s="204"/>
      <c r="Z25" s="204"/>
      <c r="AA25" s="55"/>
    </row>
    <row r="26" spans="1:27">
      <c r="A26" s="20"/>
      <c r="B26" s="210" t="s">
        <v>1264</v>
      </c>
      <c r="C26" s="212">
        <v>18460</v>
      </c>
      <c r="D26" s="212"/>
      <c r="E26" s="41"/>
      <c r="F26" s="212">
        <v>19566</v>
      </c>
      <c r="G26" s="212"/>
      <c r="H26" s="41"/>
      <c r="I26" s="212">
        <v>19595</v>
      </c>
      <c r="J26" s="212"/>
      <c r="K26" s="41"/>
      <c r="L26" s="212">
        <v>17804</v>
      </c>
      <c r="M26" s="212"/>
      <c r="N26" s="41"/>
      <c r="O26" s="41"/>
      <c r="P26" s="212">
        <v>15957</v>
      </c>
      <c r="Q26" s="212"/>
      <c r="R26" s="41"/>
      <c r="S26" s="212">
        <v>16454</v>
      </c>
      <c r="T26" s="212"/>
      <c r="U26" s="41"/>
      <c r="V26" s="212">
        <v>18054</v>
      </c>
      <c r="W26" s="212"/>
      <c r="X26" s="41"/>
      <c r="Y26" s="212">
        <v>14552</v>
      </c>
      <c r="Z26" s="212"/>
      <c r="AA26" s="41"/>
    </row>
    <row r="27" spans="1:27">
      <c r="A27" s="20"/>
      <c r="B27" s="209"/>
      <c r="C27" s="211"/>
      <c r="D27" s="211"/>
      <c r="E27" s="40"/>
      <c r="F27" s="211"/>
      <c r="G27" s="211"/>
      <c r="H27" s="40"/>
      <c r="I27" s="211"/>
      <c r="J27" s="211"/>
      <c r="K27" s="40"/>
      <c r="L27" s="211"/>
      <c r="M27" s="211"/>
      <c r="N27" s="40"/>
      <c r="O27" s="40"/>
      <c r="P27" s="211"/>
      <c r="Q27" s="211"/>
      <c r="R27" s="40"/>
      <c r="S27" s="211"/>
      <c r="T27" s="211"/>
      <c r="U27" s="40"/>
      <c r="V27" s="211"/>
      <c r="W27" s="211"/>
      <c r="X27" s="40"/>
      <c r="Y27" s="211"/>
      <c r="Z27" s="211"/>
      <c r="AA27" s="40"/>
    </row>
    <row r="28" spans="1:27">
      <c r="A28" s="20"/>
      <c r="B28" s="202" t="s">
        <v>112</v>
      </c>
      <c r="C28" s="200">
        <v>3963</v>
      </c>
      <c r="D28" s="200"/>
      <c r="E28" s="22"/>
      <c r="F28" s="200">
        <v>4906</v>
      </c>
      <c r="G28" s="200"/>
      <c r="H28" s="22"/>
      <c r="I28" s="200">
        <v>4875</v>
      </c>
      <c r="J28" s="200"/>
      <c r="K28" s="22"/>
      <c r="L28" s="200">
        <v>3771</v>
      </c>
      <c r="M28" s="200"/>
      <c r="N28" s="22"/>
      <c r="O28" s="22"/>
      <c r="P28" s="200">
        <v>4098</v>
      </c>
      <c r="Q28" s="200"/>
      <c r="R28" s="22"/>
      <c r="S28" s="200">
        <v>4207</v>
      </c>
      <c r="T28" s="200"/>
      <c r="U28" s="22"/>
      <c r="V28" s="200">
        <v>3951</v>
      </c>
      <c r="W28" s="200"/>
      <c r="X28" s="22"/>
      <c r="Y28" s="200">
        <v>2222</v>
      </c>
      <c r="Z28" s="200"/>
      <c r="AA28" s="22"/>
    </row>
    <row r="29" spans="1:27" ht="15.75" thickBot="1">
      <c r="A29" s="20"/>
      <c r="B29" s="206"/>
      <c r="C29" s="204"/>
      <c r="D29" s="204"/>
      <c r="E29" s="55"/>
      <c r="F29" s="204"/>
      <c r="G29" s="204"/>
      <c r="H29" s="55"/>
      <c r="I29" s="204"/>
      <c r="J29" s="204"/>
      <c r="K29" s="55"/>
      <c r="L29" s="204"/>
      <c r="M29" s="204"/>
      <c r="N29" s="55"/>
      <c r="O29" s="22"/>
      <c r="P29" s="204"/>
      <c r="Q29" s="204"/>
      <c r="R29" s="55"/>
      <c r="S29" s="204"/>
      <c r="T29" s="204"/>
      <c r="U29" s="55"/>
      <c r="V29" s="204"/>
      <c r="W29" s="204"/>
      <c r="X29" s="55"/>
      <c r="Y29" s="204"/>
      <c r="Z29" s="204"/>
      <c r="AA29" s="55"/>
    </row>
    <row r="30" spans="1:27">
      <c r="A30" s="20"/>
      <c r="B30" s="210" t="s">
        <v>113</v>
      </c>
      <c r="C30" s="210" t="s">
        <v>396</v>
      </c>
      <c r="D30" s="212">
        <v>14497</v>
      </c>
      <c r="E30" s="41"/>
      <c r="F30" s="210" t="s">
        <v>396</v>
      </c>
      <c r="G30" s="212">
        <v>14660</v>
      </c>
      <c r="H30" s="41"/>
      <c r="I30" s="210" t="s">
        <v>396</v>
      </c>
      <c r="J30" s="212">
        <v>14720</v>
      </c>
      <c r="K30" s="41"/>
      <c r="L30" s="210" t="s">
        <v>396</v>
      </c>
      <c r="M30" s="212">
        <v>14033</v>
      </c>
      <c r="N30" s="41"/>
      <c r="O30" s="40"/>
      <c r="P30" s="210" t="s">
        <v>396</v>
      </c>
      <c r="Q30" s="212">
        <v>11859</v>
      </c>
      <c r="R30" s="41"/>
      <c r="S30" s="210" t="s">
        <v>396</v>
      </c>
      <c r="T30" s="212">
        <v>12247</v>
      </c>
      <c r="U30" s="41"/>
      <c r="V30" s="210" t="s">
        <v>396</v>
      </c>
      <c r="W30" s="212">
        <v>14103</v>
      </c>
      <c r="X30" s="41"/>
      <c r="Y30" s="210" t="s">
        <v>396</v>
      </c>
      <c r="Z30" s="212">
        <v>12330</v>
      </c>
      <c r="AA30" s="41"/>
    </row>
    <row r="31" spans="1:27" ht="15.75" thickBot="1">
      <c r="A31" s="20"/>
      <c r="B31" s="214"/>
      <c r="C31" s="214"/>
      <c r="D31" s="215"/>
      <c r="E31" s="47"/>
      <c r="F31" s="214"/>
      <c r="G31" s="215"/>
      <c r="H31" s="47"/>
      <c r="I31" s="214"/>
      <c r="J31" s="215"/>
      <c r="K31" s="47"/>
      <c r="L31" s="214"/>
      <c r="M31" s="215"/>
      <c r="N31" s="47"/>
      <c r="O31" s="47"/>
      <c r="P31" s="214"/>
      <c r="Q31" s="215"/>
      <c r="R31" s="47"/>
      <c r="S31" s="214"/>
      <c r="T31" s="215"/>
      <c r="U31" s="47"/>
      <c r="V31" s="214"/>
      <c r="W31" s="215"/>
      <c r="X31" s="47"/>
      <c r="Y31" s="214"/>
      <c r="Z31" s="215"/>
      <c r="AA31" s="47"/>
    </row>
    <row r="32" spans="1:27">
      <c r="A32" s="20"/>
      <c r="B32" s="208" t="s">
        <v>1265</v>
      </c>
      <c r="C32" s="54"/>
      <c r="D32" s="54"/>
      <c r="E32" s="54"/>
      <c r="F32" s="54"/>
      <c r="G32" s="54"/>
      <c r="H32" s="54"/>
      <c r="I32" s="54"/>
      <c r="J32" s="54"/>
      <c r="K32" s="54"/>
      <c r="L32" s="54"/>
      <c r="M32" s="54"/>
      <c r="N32" s="54"/>
      <c r="O32" s="11"/>
      <c r="P32" s="54"/>
      <c r="Q32" s="54"/>
      <c r="R32" s="54"/>
      <c r="S32" s="54"/>
      <c r="T32" s="54"/>
      <c r="U32" s="54"/>
      <c r="V32" s="54"/>
      <c r="W32" s="54"/>
      <c r="X32" s="54"/>
      <c r="Y32" s="54"/>
      <c r="Z32" s="54"/>
      <c r="AA32" s="54"/>
    </row>
    <row r="33" spans="1:27">
      <c r="A33" s="20"/>
      <c r="B33" s="196" t="s">
        <v>1266</v>
      </c>
      <c r="C33" s="196" t="s">
        <v>396</v>
      </c>
      <c r="D33" s="198">
        <v>0.49</v>
      </c>
      <c r="E33" s="40"/>
      <c r="F33" s="196" t="s">
        <v>396</v>
      </c>
      <c r="G33" s="198">
        <v>0.49</v>
      </c>
      <c r="H33" s="40"/>
      <c r="I33" s="196" t="s">
        <v>396</v>
      </c>
      <c r="J33" s="198">
        <v>0.49</v>
      </c>
      <c r="K33" s="40"/>
      <c r="L33" s="196" t="s">
        <v>396</v>
      </c>
      <c r="M33" s="198">
        <v>0.47</v>
      </c>
      <c r="N33" s="40"/>
      <c r="O33" s="40"/>
      <c r="P33" s="196" t="s">
        <v>396</v>
      </c>
      <c r="Q33" s="198">
        <v>0.4</v>
      </c>
      <c r="R33" s="40"/>
      <c r="S33" s="196" t="s">
        <v>396</v>
      </c>
      <c r="T33" s="198">
        <v>0.41</v>
      </c>
      <c r="U33" s="40"/>
      <c r="V33" s="196" t="s">
        <v>396</v>
      </c>
      <c r="W33" s="198">
        <v>0.47</v>
      </c>
      <c r="X33" s="40"/>
      <c r="Y33" s="196" t="s">
        <v>396</v>
      </c>
      <c r="Z33" s="198">
        <v>0.41</v>
      </c>
      <c r="AA33" s="40"/>
    </row>
    <row r="34" spans="1:27">
      <c r="A34" s="20"/>
      <c r="B34" s="196"/>
      <c r="C34" s="196"/>
      <c r="D34" s="198"/>
      <c r="E34" s="40"/>
      <c r="F34" s="196"/>
      <c r="G34" s="198"/>
      <c r="H34" s="40"/>
      <c r="I34" s="196"/>
      <c r="J34" s="198"/>
      <c r="K34" s="40"/>
      <c r="L34" s="196"/>
      <c r="M34" s="198"/>
      <c r="N34" s="40"/>
      <c r="O34" s="40"/>
      <c r="P34" s="196"/>
      <c r="Q34" s="198"/>
      <c r="R34" s="40"/>
      <c r="S34" s="196"/>
      <c r="T34" s="198"/>
      <c r="U34" s="40"/>
      <c r="V34" s="196"/>
      <c r="W34" s="198"/>
      <c r="X34" s="40"/>
      <c r="Y34" s="196"/>
      <c r="Z34" s="198"/>
      <c r="AA34" s="40"/>
    </row>
    <row r="35" spans="1:27">
      <c r="A35" s="20"/>
      <c r="B35" s="202" t="s">
        <v>1267</v>
      </c>
      <c r="C35" s="201">
        <v>0.18</v>
      </c>
      <c r="D35" s="201"/>
      <c r="E35" s="22"/>
      <c r="F35" s="201">
        <v>0.17</v>
      </c>
      <c r="G35" s="201"/>
      <c r="H35" s="22"/>
      <c r="I35" s="201">
        <v>0.17</v>
      </c>
      <c r="J35" s="201"/>
      <c r="K35" s="22"/>
      <c r="L35" s="201">
        <v>0.16</v>
      </c>
      <c r="M35" s="201"/>
      <c r="N35" s="22"/>
      <c r="O35" s="22"/>
      <c r="P35" s="201">
        <v>0.16</v>
      </c>
      <c r="Q35" s="201"/>
      <c r="R35" s="22"/>
      <c r="S35" s="201">
        <v>0.15</v>
      </c>
      <c r="T35" s="201"/>
      <c r="U35" s="22"/>
      <c r="V35" s="201">
        <v>0.15</v>
      </c>
      <c r="W35" s="201"/>
      <c r="X35" s="22"/>
      <c r="Y35" s="201">
        <v>0.15</v>
      </c>
      <c r="Z35" s="201"/>
      <c r="AA35" s="22"/>
    </row>
    <row r="36" spans="1:27">
      <c r="A36" s="20"/>
      <c r="B36" s="202"/>
      <c r="C36" s="201"/>
      <c r="D36" s="201"/>
      <c r="E36" s="22"/>
      <c r="F36" s="201"/>
      <c r="G36" s="201"/>
      <c r="H36" s="22"/>
      <c r="I36" s="201"/>
      <c r="J36" s="201"/>
      <c r="K36" s="22"/>
      <c r="L36" s="201"/>
      <c r="M36" s="201"/>
      <c r="N36" s="22"/>
      <c r="O36" s="22"/>
      <c r="P36" s="201"/>
      <c r="Q36" s="201"/>
      <c r="R36" s="22"/>
      <c r="S36" s="201"/>
      <c r="T36" s="201"/>
      <c r="U36" s="22"/>
      <c r="V36" s="201"/>
      <c r="W36" s="201"/>
      <c r="X36" s="22"/>
      <c r="Y36" s="201"/>
      <c r="Z36" s="201"/>
      <c r="AA36" s="22"/>
    </row>
    <row r="37" spans="1:27">
      <c r="A37" s="20"/>
      <c r="B37" s="196" t="s">
        <v>1268</v>
      </c>
      <c r="C37" s="198">
        <v>20.420000000000002</v>
      </c>
      <c r="D37" s="198"/>
      <c r="E37" s="40"/>
      <c r="F37" s="198">
        <v>20.329999999999998</v>
      </c>
      <c r="G37" s="198"/>
      <c r="H37" s="40"/>
      <c r="I37" s="198">
        <v>20.04</v>
      </c>
      <c r="J37" s="198"/>
      <c r="K37" s="40"/>
      <c r="L37" s="198">
        <v>19.64</v>
      </c>
      <c r="M37" s="198"/>
      <c r="N37" s="40"/>
      <c r="O37" s="40"/>
      <c r="P37" s="198">
        <v>19.21</v>
      </c>
      <c r="Q37" s="198"/>
      <c r="R37" s="40"/>
      <c r="S37" s="198">
        <v>18.68</v>
      </c>
      <c r="T37" s="198"/>
      <c r="U37" s="40"/>
      <c r="V37" s="198">
        <v>18.39</v>
      </c>
      <c r="W37" s="198"/>
      <c r="X37" s="40"/>
      <c r="Y37" s="198">
        <v>18.32</v>
      </c>
      <c r="Z37" s="198"/>
      <c r="AA37" s="40"/>
    </row>
    <row r="38" spans="1:27" ht="15.75" thickBot="1">
      <c r="A38" s="20"/>
      <c r="B38" s="216"/>
      <c r="C38" s="217"/>
      <c r="D38" s="217"/>
      <c r="E38" s="47"/>
      <c r="F38" s="217"/>
      <c r="G38" s="217"/>
      <c r="H38" s="47"/>
      <c r="I38" s="217"/>
      <c r="J38" s="217"/>
      <c r="K38" s="47"/>
      <c r="L38" s="217"/>
      <c r="M38" s="217"/>
      <c r="N38" s="47"/>
      <c r="O38" s="47"/>
      <c r="P38" s="217"/>
      <c r="Q38" s="217"/>
      <c r="R38" s="47"/>
      <c r="S38" s="217"/>
      <c r="T38" s="217"/>
      <c r="U38" s="47"/>
      <c r="V38" s="217"/>
      <c r="W38" s="217"/>
      <c r="X38" s="47"/>
      <c r="Y38" s="217"/>
      <c r="Z38" s="217"/>
      <c r="AA38" s="47"/>
    </row>
  </sheetData>
  <mergeCells count="309">
    <mergeCell ref="A1:A2"/>
    <mergeCell ref="B1:AA1"/>
    <mergeCell ref="B2:AA2"/>
    <mergeCell ref="B3:AA3"/>
    <mergeCell ref="A4:A38"/>
    <mergeCell ref="B4:AA4"/>
    <mergeCell ref="B5:AA5"/>
    <mergeCell ref="S37:T38"/>
    <mergeCell ref="U37:U38"/>
    <mergeCell ref="V37:W38"/>
    <mergeCell ref="X37:X38"/>
    <mergeCell ref="Y37:Z38"/>
    <mergeCell ref="AA37:AA38"/>
    <mergeCell ref="K37:K38"/>
    <mergeCell ref="L37:M38"/>
    <mergeCell ref="N37:N38"/>
    <mergeCell ref="O37:O38"/>
    <mergeCell ref="P37:Q38"/>
    <mergeCell ref="R37:R38"/>
    <mergeCell ref="V35:W36"/>
    <mergeCell ref="X35:X36"/>
    <mergeCell ref="Y35:Z36"/>
    <mergeCell ref="AA35:AA36"/>
    <mergeCell ref="B37:B38"/>
    <mergeCell ref="C37:D38"/>
    <mergeCell ref="E37:E38"/>
    <mergeCell ref="F37:G38"/>
    <mergeCell ref="H37:H38"/>
    <mergeCell ref="I37:J38"/>
    <mergeCell ref="N35:N36"/>
    <mergeCell ref="O35:O36"/>
    <mergeCell ref="P35:Q36"/>
    <mergeCell ref="R35:R36"/>
    <mergeCell ref="S35:T36"/>
    <mergeCell ref="U35:U36"/>
    <mergeCell ref="Z33:Z34"/>
    <mergeCell ref="AA33:AA34"/>
    <mergeCell ref="B35:B36"/>
    <mergeCell ref="C35:D36"/>
    <mergeCell ref="E35:E36"/>
    <mergeCell ref="F35:G36"/>
    <mergeCell ref="H35:H36"/>
    <mergeCell ref="I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0:Z31"/>
    <mergeCell ref="AA30:AA31"/>
    <mergeCell ref="C32:E32"/>
    <mergeCell ref="F32:H32"/>
    <mergeCell ref="I32:K32"/>
    <mergeCell ref="L32:N32"/>
    <mergeCell ref="P32:R32"/>
    <mergeCell ref="S32:U32"/>
    <mergeCell ref="V32:X32"/>
    <mergeCell ref="Y32:AA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T29"/>
    <mergeCell ref="U28:U29"/>
    <mergeCell ref="V28:W29"/>
    <mergeCell ref="X28:X29"/>
    <mergeCell ref="Y28:Z29"/>
    <mergeCell ref="AA28:AA29"/>
    <mergeCell ref="K28:K29"/>
    <mergeCell ref="L28:M29"/>
    <mergeCell ref="N28:N29"/>
    <mergeCell ref="O28:O29"/>
    <mergeCell ref="P28:Q29"/>
    <mergeCell ref="R28:R29"/>
    <mergeCell ref="B28:B29"/>
    <mergeCell ref="C28:D29"/>
    <mergeCell ref="E28:E29"/>
    <mergeCell ref="F28:G29"/>
    <mergeCell ref="H28:H29"/>
    <mergeCell ref="I28:J29"/>
    <mergeCell ref="S26:T27"/>
    <mergeCell ref="U26:U27"/>
    <mergeCell ref="V26:W27"/>
    <mergeCell ref="X26:X27"/>
    <mergeCell ref="Y26:Z27"/>
    <mergeCell ref="AA26:AA27"/>
    <mergeCell ref="K26:K27"/>
    <mergeCell ref="L26:M27"/>
    <mergeCell ref="N26:N27"/>
    <mergeCell ref="O26:O27"/>
    <mergeCell ref="P26:Q27"/>
    <mergeCell ref="R26:R27"/>
    <mergeCell ref="B26:B27"/>
    <mergeCell ref="C26:D27"/>
    <mergeCell ref="E26:E27"/>
    <mergeCell ref="F26:G27"/>
    <mergeCell ref="H26:H27"/>
    <mergeCell ref="I26:J27"/>
    <mergeCell ref="S24:T25"/>
    <mergeCell ref="U24:U25"/>
    <mergeCell ref="V24:W25"/>
    <mergeCell ref="X24:X25"/>
    <mergeCell ref="Y24:Z25"/>
    <mergeCell ref="AA24:AA25"/>
    <mergeCell ref="K24:K25"/>
    <mergeCell ref="L24:M25"/>
    <mergeCell ref="N24:N25"/>
    <mergeCell ref="O24:O25"/>
    <mergeCell ref="P24:Q25"/>
    <mergeCell ref="R24:R25"/>
    <mergeCell ref="B24:B25"/>
    <mergeCell ref="C24:D25"/>
    <mergeCell ref="E24:E25"/>
    <mergeCell ref="F24:G25"/>
    <mergeCell ref="H24:H25"/>
    <mergeCell ref="I24:J25"/>
    <mergeCell ref="S22:T23"/>
    <mergeCell ref="U22:U23"/>
    <mergeCell ref="V22:W23"/>
    <mergeCell ref="X22:X23"/>
    <mergeCell ref="Y22:Z23"/>
    <mergeCell ref="AA22:AA23"/>
    <mergeCell ref="K22:K23"/>
    <mergeCell ref="L22:M23"/>
    <mergeCell ref="N22:N23"/>
    <mergeCell ref="O22:O23"/>
    <mergeCell ref="P22:Q23"/>
    <mergeCell ref="R22:R23"/>
    <mergeCell ref="B22:B23"/>
    <mergeCell ref="C22:D23"/>
    <mergeCell ref="E22:E23"/>
    <mergeCell ref="F22:G23"/>
    <mergeCell ref="H22:H23"/>
    <mergeCell ref="I22:J23"/>
    <mergeCell ref="S20:T21"/>
    <mergeCell ref="U20:U21"/>
    <mergeCell ref="V20:W21"/>
    <mergeCell ref="X20:X21"/>
    <mergeCell ref="Y20:Z21"/>
    <mergeCell ref="AA20:AA21"/>
    <mergeCell ref="K20:K21"/>
    <mergeCell ref="L20:M21"/>
    <mergeCell ref="N20:N21"/>
    <mergeCell ref="O20:O21"/>
    <mergeCell ref="P20:Q21"/>
    <mergeCell ref="R20:R21"/>
    <mergeCell ref="B20:B21"/>
    <mergeCell ref="C20:D21"/>
    <mergeCell ref="E20:E21"/>
    <mergeCell ref="F20:G21"/>
    <mergeCell ref="H20:H21"/>
    <mergeCell ref="I20:J21"/>
    <mergeCell ref="S18:T19"/>
    <mergeCell ref="U18:U19"/>
    <mergeCell ref="V18:W19"/>
    <mergeCell ref="X18:X19"/>
    <mergeCell ref="Y18:Z19"/>
    <mergeCell ref="AA18:AA19"/>
    <mergeCell ref="K18:K19"/>
    <mergeCell ref="L18:M19"/>
    <mergeCell ref="N18:N19"/>
    <mergeCell ref="O18:O19"/>
    <mergeCell ref="P18:Q19"/>
    <mergeCell ref="R18:R19"/>
    <mergeCell ref="B18:B19"/>
    <mergeCell ref="C18:D19"/>
    <mergeCell ref="E18:E19"/>
    <mergeCell ref="F18:G19"/>
    <mergeCell ref="H18:H19"/>
    <mergeCell ref="I18:J19"/>
    <mergeCell ref="S16:T17"/>
    <mergeCell ref="U16:U17"/>
    <mergeCell ref="V16:W17"/>
    <mergeCell ref="X16:X17"/>
    <mergeCell ref="Y16:Z17"/>
    <mergeCell ref="AA16:AA17"/>
    <mergeCell ref="K16:K17"/>
    <mergeCell ref="L16:M17"/>
    <mergeCell ref="N16:N17"/>
    <mergeCell ref="O16:O17"/>
    <mergeCell ref="P16:Q17"/>
    <mergeCell ref="R16:R17"/>
    <mergeCell ref="B16:B17"/>
    <mergeCell ref="C16:D17"/>
    <mergeCell ref="E16:E17"/>
    <mergeCell ref="F16:G17"/>
    <mergeCell ref="H16:H17"/>
    <mergeCell ref="I16:J17"/>
    <mergeCell ref="S14:T15"/>
    <mergeCell ref="U14:U15"/>
    <mergeCell ref="V14:W15"/>
    <mergeCell ref="X14:X15"/>
    <mergeCell ref="Y14:Z15"/>
    <mergeCell ref="AA14:AA15"/>
    <mergeCell ref="K14:K15"/>
    <mergeCell ref="L14:M15"/>
    <mergeCell ref="N14:N15"/>
    <mergeCell ref="O14:O15"/>
    <mergeCell ref="P14:Q15"/>
    <mergeCell ref="R14:R15"/>
    <mergeCell ref="B14:B15"/>
    <mergeCell ref="C14:D15"/>
    <mergeCell ref="E14:E15"/>
    <mergeCell ref="F14:G15"/>
    <mergeCell ref="H14:H15"/>
    <mergeCell ref="I14:J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V11:X11"/>
    <mergeCell ref="Y11:AA11"/>
    <mergeCell ref="B12:B13"/>
    <mergeCell ref="C12:C13"/>
    <mergeCell ref="D12:D13"/>
    <mergeCell ref="E12:E13"/>
    <mergeCell ref="F12:F13"/>
    <mergeCell ref="G12:G13"/>
    <mergeCell ref="H12:H13"/>
    <mergeCell ref="I12:I13"/>
    <mergeCell ref="C11:E11"/>
    <mergeCell ref="F11:H11"/>
    <mergeCell ref="I11:K11"/>
    <mergeCell ref="L11:N11"/>
    <mergeCell ref="P11:R11"/>
    <mergeCell ref="S11:U11"/>
    <mergeCell ref="V9:W9"/>
    <mergeCell ref="V10:W10"/>
    <mergeCell ref="X9:X10"/>
    <mergeCell ref="Y9:Z9"/>
    <mergeCell ref="Y10:Z10"/>
    <mergeCell ref="AA9:AA10"/>
    <mergeCell ref="P9:Q9"/>
    <mergeCell ref="P10:Q10"/>
    <mergeCell ref="R9:R10"/>
    <mergeCell ref="S9:T9"/>
    <mergeCell ref="S10:T10"/>
    <mergeCell ref="U9:U10"/>
    <mergeCell ref="I10:J10"/>
    <mergeCell ref="K9:K10"/>
    <mergeCell ref="L9:M9"/>
    <mergeCell ref="L10:M10"/>
    <mergeCell ref="N9:N10"/>
    <mergeCell ref="O9:O10"/>
    <mergeCell ref="B6:AA6"/>
    <mergeCell ref="C8:N8"/>
    <mergeCell ref="P8:AA8"/>
    <mergeCell ref="C9:D9"/>
    <mergeCell ref="C10:D10"/>
    <mergeCell ref="E9:E10"/>
    <mergeCell ref="F9:G9"/>
    <mergeCell ref="F10:G10"/>
    <mergeCell ref="H9:H10"/>
    <mergeCell ref="I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269</v>
      </c>
      <c r="B1" s="1" t="s">
        <v>1</v>
      </c>
    </row>
    <row r="2" spans="1:2">
      <c r="A2" s="8"/>
      <c r="B2" s="1" t="s">
        <v>2</v>
      </c>
    </row>
    <row r="3" spans="1:2" ht="30">
      <c r="A3" s="3" t="s">
        <v>1270</v>
      </c>
      <c r="B3" s="4"/>
    </row>
    <row r="4" spans="1:2" ht="26.25">
      <c r="A4" s="20" t="s">
        <v>1269</v>
      </c>
      <c r="B4" s="10" t="s">
        <v>1271</v>
      </c>
    </row>
    <row r="5" spans="1:2" ht="255.75">
      <c r="A5" s="20"/>
      <c r="B5" s="11" t="s">
        <v>1272</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cols>
    <col min="1" max="1" width="36.5703125" bestFit="1" customWidth="1"/>
    <col min="2" max="2" width="35" customWidth="1"/>
    <col min="3" max="4" width="36.5703125" bestFit="1" customWidth="1"/>
  </cols>
  <sheetData>
    <row r="1" spans="1:4" ht="15" customHeight="1">
      <c r="A1" s="8" t="s">
        <v>1273</v>
      </c>
      <c r="B1" s="8" t="s">
        <v>1</v>
      </c>
      <c r="C1" s="8"/>
      <c r="D1" s="8"/>
    </row>
    <row r="2" spans="1:4" ht="15" customHeight="1">
      <c r="A2" s="8"/>
      <c r="B2" s="8" t="s">
        <v>2</v>
      </c>
      <c r="C2" s="8"/>
      <c r="D2" s="8"/>
    </row>
    <row r="3" spans="1:4">
      <c r="A3" s="3" t="s">
        <v>205</v>
      </c>
      <c r="B3" s="19"/>
      <c r="C3" s="19"/>
      <c r="D3" s="19"/>
    </row>
    <row r="4" spans="1:4">
      <c r="A4" s="20" t="s">
        <v>207</v>
      </c>
      <c r="B4" s="21" t="s">
        <v>207</v>
      </c>
      <c r="C4" s="21"/>
      <c r="D4" s="21"/>
    </row>
    <row r="5" spans="1:4" ht="38.25" customHeight="1">
      <c r="A5" s="20"/>
      <c r="B5" s="22" t="s">
        <v>208</v>
      </c>
      <c r="C5" s="22"/>
      <c r="D5" s="22"/>
    </row>
    <row r="6" spans="1:4" ht="76.5" customHeight="1">
      <c r="A6" s="20"/>
      <c r="B6" s="22" t="s">
        <v>209</v>
      </c>
      <c r="C6" s="22"/>
      <c r="D6" s="22"/>
    </row>
    <row r="7" spans="1:4" ht="51" customHeight="1">
      <c r="A7" s="20"/>
      <c r="B7" s="22" t="s">
        <v>210</v>
      </c>
      <c r="C7" s="22"/>
      <c r="D7" s="22"/>
    </row>
    <row r="8" spans="1:4" ht="63.75" customHeight="1">
      <c r="A8" s="20"/>
      <c r="B8" s="22" t="s">
        <v>211</v>
      </c>
      <c r="C8" s="22"/>
      <c r="D8" s="22"/>
    </row>
    <row r="9" spans="1:4">
      <c r="A9" s="20" t="s">
        <v>213</v>
      </c>
      <c r="B9" s="21" t="s">
        <v>213</v>
      </c>
      <c r="C9" s="21"/>
      <c r="D9" s="21"/>
    </row>
    <row r="10" spans="1:4" ht="63.75" customHeight="1">
      <c r="A10" s="20"/>
      <c r="B10" s="22" t="s">
        <v>214</v>
      </c>
      <c r="C10" s="22"/>
      <c r="D10" s="22"/>
    </row>
    <row r="11" spans="1:4">
      <c r="A11" s="20" t="s">
        <v>215</v>
      </c>
      <c r="B11" s="21" t="s">
        <v>215</v>
      </c>
      <c r="C11" s="21"/>
      <c r="D11" s="21"/>
    </row>
    <row r="12" spans="1:4" ht="38.25" customHeight="1">
      <c r="A12" s="20"/>
      <c r="B12" s="22" t="s">
        <v>216</v>
      </c>
      <c r="C12" s="22"/>
      <c r="D12" s="22"/>
    </row>
    <row r="13" spans="1:4">
      <c r="A13" s="20" t="s">
        <v>217</v>
      </c>
      <c r="B13" s="21" t="s">
        <v>217</v>
      </c>
      <c r="C13" s="21"/>
      <c r="D13" s="21"/>
    </row>
    <row r="14" spans="1:4" ht="25.5" customHeight="1">
      <c r="A14" s="20"/>
      <c r="B14" s="22" t="s">
        <v>218</v>
      </c>
      <c r="C14" s="22"/>
      <c r="D14" s="22"/>
    </row>
    <row r="15" spans="1:4">
      <c r="A15" s="20" t="s">
        <v>219</v>
      </c>
      <c r="B15" s="21" t="s">
        <v>219</v>
      </c>
      <c r="C15" s="21"/>
      <c r="D15" s="21"/>
    </row>
    <row r="16" spans="1:4" ht="51" customHeight="1">
      <c r="A16" s="20"/>
      <c r="B16" s="22" t="s">
        <v>220</v>
      </c>
      <c r="C16" s="22"/>
      <c r="D16" s="22"/>
    </row>
    <row r="17" spans="1:4">
      <c r="A17" s="20" t="s">
        <v>221</v>
      </c>
      <c r="B17" s="21" t="s">
        <v>221</v>
      </c>
      <c r="C17" s="21"/>
      <c r="D17" s="21"/>
    </row>
    <row r="18" spans="1:4" ht="51" customHeight="1">
      <c r="A18" s="20"/>
      <c r="B18" s="22" t="s">
        <v>222</v>
      </c>
      <c r="C18" s="22"/>
      <c r="D18" s="22"/>
    </row>
    <row r="19" spans="1:4" ht="127.5" customHeight="1">
      <c r="A19" s="20"/>
      <c r="B19" s="22" t="s">
        <v>223</v>
      </c>
      <c r="C19" s="22"/>
      <c r="D19" s="22"/>
    </row>
    <row r="20" spans="1:4" ht="38.25" customHeight="1">
      <c r="A20" s="20"/>
      <c r="B20" s="22" t="s">
        <v>224</v>
      </c>
      <c r="C20" s="22"/>
      <c r="D20" s="22"/>
    </row>
    <row r="21" spans="1:4">
      <c r="A21" s="20"/>
      <c r="B21" s="22" t="s">
        <v>225</v>
      </c>
      <c r="C21" s="22"/>
      <c r="D21" s="22"/>
    </row>
    <row r="22" spans="1:4" ht="38.25" customHeight="1">
      <c r="A22" s="20"/>
      <c r="B22" s="22" t="s">
        <v>226</v>
      </c>
      <c r="C22" s="22"/>
      <c r="D22" s="22"/>
    </row>
    <row r="23" spans="1:4" ht="38.25" customHeight="1">
      <c r="A23" s="20"/>
      <c r="B23" s="22" t="s">
        <v>227</v>
      </c>
      <c r="C23" s="22"/>
      <c r="D23" s="22"/>
    </row>
    <row r="24" spans="1:4" ht="38.25" customHeight="1">
      <c r="A24" s="20"/>
      <c r="B24" s="22" t="s">
        <v>228</v>
      </c>
      <c r="C24" s="22"/>
      <c r="D24" s="22"/>
    </row>
    <row r="25" spans="1:4" ht="25.5" customHeight="1">
      <c r="A25" s="20"/>
      <c r="B25" s="22" t="s">
        <v>229</v>
      </c>
      <c r="C25" s="22"/>
      <c r="D25" s="22"/>
    </row>
    <row r="26" spans="1:4">
      <c r="A26" s="20"/>
      <c r="B26" s="23" t="s">
        <v>230</v>
      </c>
      <c r="C26" s="23"/>
      <c r="D26" s="23"/>
    </row>
    <row r="27" spans="1:4">
      <c r="A27" s="20"/>
      <c r="B27" s="24" t="s">
        <v>231</v>
      </c>
      <c r="C27" s="24"/>
      <c r="D27" s="24"/>
    </row>
    <row r="28" spans="1:4" ht="102" customHeight="1">
      <c r="A28" s="20"/>
      <c r="B28" s="22" t="s">
        <v>232</v>
      </c>
      <c r="C28" s="22"/>
      <c r="D28" s="22"/>
    </row>
    <row r="29" spans="1:4" ht="38.25" customHeight="1">
      <c r="A29" s="20"/>
      <c r="B29" s="22" t="s">
        <v>233</v>
      </c>
      <c r="C29" s="22"/>
      <c r="D29" s="22"/>
    </row>
    <row r="30" spans="1:4">
      <c r="A30" s="20"/>
      <c r="B30" s="24" t="s">
        <v>234</v>
      </c>
      <c r="C30" s="24"/>
      <c r="D30" s="24"/>
    </row>
    <row r="31" spans="1:4" ht="25.5" customHeight="1">
      <c r="A31" s="20"/>
      <c r="B31" s="22" t="s">
        <v>235</v>
      </c>
      <c r="C31" s="22"/>
      <c r="D31" s="22"/>
    </row>
    <row r="32" spans="1:4">
      <c r="A32" s="20"/>
      <c r="B32" s="24" t="s">
        <v>236</v>
      </c>
      <c r="C32" s="24"/>
      <c r="D32" s="24"/>
    </row>
    <row r="33" spans="1:4" ht="114.75" customHeight="1">
      <c r="A33" s="20"/>
      <c r="B33" s="22" t="s">
        <v>237</v>
      </c>
      <c r="C33" s="22"/>
      <c r="D33" s="22"/>
    </row>
    <row r="34" spans="1:4">
      <c r="A34" s="20"/>
      <c r="B34" s="23" t="s">
        <v>238</v>
      </c>
      <c r="C34" s="23"/>
      <c r="D34" s="23"/>
    </row>
    <row r="35" spans="1:4">
      <c r="A35" s="20"/>
      <c r="B35" s="24" t="s">
        <v>239</v>
      </c>
      <c r="C35" s="24"/>
      <c r="D35" s="24"/>
    </row>
    <row r="36" spans="1:4" ht="63.75" customHeight="1">
      <c r="A36" s="20"/>
      <c r="B36" s="22" t="s">
        <v>240</v>
      </c>
      <c r="C36" s="22"/>
      <c r="D36" s="22"/>
    </row>
    <row r="37" spans="1:4">
      <c r="A37" s="20"/>
      <c r="B37" s="24" t="s">
        <v>241</v>
      </c>
      <c r="C37" s="24"/>
      <c r="D37" s="24"/>
    </row>
    <row r="38" spans="1:4" ht="114.75" customHeight="1">
      <c r="A38" s="20"/>
      <c r="B38" s="22" t="s">
        <v>242</v>
      </c>
      <c r="C38" s="22"/>
      <c r="D38" s="22"/>
    </row>
    <row r="39" spans="1:4">
      <c r="A39" s="20"/>
      <c r="B39" s="24" t="s">
        <v>243</v>
      </c>
      <c r="C39" s="24"/>
      <c r="D39" s="24"/>
    </row>
    <row r="40" spans="1:4" ht="89.25" customHeight="1">
      <c r="A40" s="20"/>
      <c r="B40" s="22" t="s">
        <v>244</v>
      </c>
      <c r="C40" s="22"/>
      <c r="D40" s="22"/>
    </row>
    <row r="41" spans="1:4">
      <c r="A41" s="20"/>
      <c r="B41" s="24" t="s">
        <v>245</v>
      </c>
      <c r="C41" s="24"/>
      <c r="D41" s="24"/>
    </row>
    <row r="42" spans="1:4" ht="63.75" customHeight="1">
      <c r="A42" s="20"/>
      <c r="B42" s="22" t="s">
        <v>246</v>
      </c>
      <c r="C42" s="22"/>
      <c r="D42" s="22"/>
    </row>
    <row r="43" spans="1:4">
      <c r="A43" s="20"/>
      <c r="B43" s="24" t="s">
        <v>247</v>
      </c>
      <c r="C43" s="24"/>
      <c r="D43" s="24"/>
    </row>
    <row r="44" spans="1:4" ht="38.25" customHeight="1">
      <c r="A44" s="20"/>
      <c r="B44" s="22" t="s">
        <v>248</v>
      </c>
      <c r="C44" s="22"/>
      <c r="D44" s="22"/>
    </row>
    <row r="45" spans="1:4">
      <c r="A45" s="20" t="s">
        <v>249</v>
      </c>
      <c r="B45" s="23" t="s">
        <v>249</v>
      </c>
      <c r="C45" s="23"/>
      <c r="D45" s="23"/>
    </row>
    <row r="46" spans="1:4" ht="102" customHeight="1">
      <c r="A46" s="20"/>
      <c r="B46" s="22" t="s">
        <v>250</v>
      </c>
      <c r="C46" s="22"/>
      <c r="D46" s="22"/>
    </row>
    <row r="47" spans="1:4">
      <c r="A47" s="20"/>
      <c r="B47" s="24" t="s">
        <v>251</v>
      </c>
      <c r="C47" s="24"/>
      <c r="D47" s="24"/>
    </row>
    <row r="48" spans="1:4" ht="25.5" customHeight="1">
      <c r="A48" s="20"/>
      <c r="B48" s="22" t="s">
        <v>252</v>
      </c>
      <c r="C48" s="22"/>
      <c r="D48" s="22"/>
    </row>
    <row r="49" spans="1:4">
      <c r="A49" s="20"/>
      <c r="B49" s="24" t="s">
        <v>253</v>
      </c>
      <c r="C49" s="24"/>
      <c r="D49" s="24"/>
    </row>
    <row r="50" spans="1:4" ht="89.25" customHeight="1">
      <c r="A50" s="20"/>
      <c r="B50" s="22" t="s">
        <v>254</v>
      </c>
      <c r="C50" s="22"/>
      <c r="D50" s="22"/>
    </row>
    <row r="51" spans="1:4">
      <c r="A51" s="20"/>
      <c r="B51" s="24" t="s">
        <v>255</v>
      </c>
      <c r="C51" s="24"/>
      <c r="D51" s="24"/>
    </row>
    <row r="52" spans="1:4">
      <c r="A52" s="20"/>
      <c r="B52" s="22" t="s">
        <v>256</v>
      </c>
      <c r="C52" s="22"/>
      <c r="D52" s="22"/>
    </row>
    <row r="53" spans="1:4">
      <c r="A53" s="20"/>
      <c r="B53" s="24" t="s">
        <v>84</v>
      </c>
      <c r="C53" s="24"/>
      <c r="D53" s="24"/>
    </row>
    <row r="54" spans="1:4" ht="63.75" customHeight="1">
      <c r="A54" s="20"/>
      <c r="B54" s="22" t="s">
        <v>257</v>
      </c>
      <c r="C54" s="22"/>
      <c r="D54" s="22"/>
    </row>
    <row r="55" spans="1:4">
      <c r="A55" s="20"/>
      <c r="B55" s="24" t="s">
        <v>258</v>
      </c>
      <c r="C55" s="24"/>
      <c r="D55" s="24"/>
    </row>
    <row r="56" spans="1:4" ht="25.5" customHeight="1">
      <c r="A56" s="20"/>
      <c r="B56" s="22" t="s">
        <v>259</v>
      </c>
      <c r="C56" s="22"/>
      <c r="D56" s="22"/>
    </row>
    <row r="57" spans="1:4">
      <c r="A57" s="20"/>
      <c r="B57" s="24" t="s">
        <v>260</v>
      </c>
      <c r="C57" s="24"/>
      <c r="D57" s="24"/>
    </row>
    <row r="58" spans="1:4" ht="38.25" customHeight="1">
      <c r="A58" s="20"/>
      <c r="B58" s="22" t="s">
        <v>261</v>
      </c>
      <c r="C58" s="22"/>
      <c r="D58" s="22"/>
    </row>
    <row r="59" spans="1:4">
      <c r="A59" s="20"/>
      <c r="B59" s="24" t="s">
        <v>262</v>
      </c>
      <c r="C59" s="24"/>
      <c r="D59" s="24"/>
    </row>
    <row r="60" spans="1:4">
      <c r="A60" s="20"/>
      <c r="B60" s="22" t="s">
        <v>263</v>
      </c>
      <c r="C60" s="22"/>
      <c r="D60" s="22"/>
    </row>
    <row r="61" spans="1:4">
      <c r="A61" s="20"/>
      <c r="B61" s="24" t="s">
        <v>264</v>
      </c>
      <c r="C61" s="24"/>
      <c r="D61" s="24"/>
    </row>
    <row r="62" spans="1:4" ht="38.25" customHeight="1">
      <c r="A62" s="20"/>
      <c r="B62" s="22" t="s">
        <v>265</v>
      </c>
      <c r="C62" s="22"/>
      <c r="D62" s="22"/>
    </row>
    <row r="63" spans="1:4">
      <c r="A63" s="20"/>
      <c r="B63" s="24" t="s">
        <v>98</v>
      </c>
      <c r="C63" s="24"/>
      <c r="D63" s="24"/>
    </row>
    <row r="64" spans="1:4" ht="25.5" customHeight="1">
      <c r="A64" s="20"/>
      <c r="B64" s="22" t="s">
        <v>266</v>
      </c>
      <c r="C64" s="22"/>
      <c r="D64" s="22"/>
    </row>
    <row r="65" spans="1:4">
      <c r="A65" s="20" t="s">
        <v>251</v>
      </c>
      <c r="B65" s="21" t="s">
        <v>251</v>
      </c>
      <c r="C65" s="21"/>
      <c r="D65" s="21"/>
    </row>
    <row r="66" spans="1:4">
      <c r="A66" s="20"/>
      <c r="B66" s="22" t="s">
        <v>267</v>
      </c>
      <c r="C66" s="22"/>
      <c r="D66" s="22"/>
    </row>
    <row r="67" spans="1:4">
      <c r="A67" s="20" t="s">
        <v>268</v>
      </c>
      <c r="B67" s="21" t="s">
        <v>268</v>
      </c>
      <c r="C67" s="21"/>
      <c r="D67" s="21"/>
    </row>
    <row r="68" spans="1:4" ht="102" customHeight="1">
      <c r="A68" s="20"/>
      <c r="B68" s="22" t="s">
        <v>269</v>
      </c>
      <c r="C68" s="22"/>
      <c r="D68" s="22"/>
    </row>
    <row r="69" spans="1:4" ht="153" customHeight="1">
      <c r="A69" s="20"/>
      <c r="B69" s="22" t="s">
        <v>270</v>
      </c>
      <c r="C69" s="22"/>
      <c r="D69" s="22"/>
    </row>
    <row r="70" spans="1:4">
      <c r="A70" s="20" t="s">
        <v>239</v>
      </c>
      <c r="B70" s="21" t="s">
        <v>239</v>
      </c>
      <c r="C70" s="21"/>
      <c r="D70" s="21"/>
    </row>
    <row r="71" spans="1:4" ht="102" customHeight="1">
      <c r="A71" s="20"/>
      <c r="B71" s="22" t="s">
        <v>271</v>
      </c>
      <c r="C71" s="22"/>
      <c r="D71" s="22"/>
    </row>
    <row r="72" spans="1:4">
      <c r="A72" s="20" t="s">
        <v>253</v>
      </c>
      <c r="B72" s="21" t="s">
        <v>253</v>
      </c>
      <c r="C72" s="21"/>
      <c r="D72" s="21"/>
    </row>
    <row r="73" spans="1:4" ht="89.25" customHeight="1">
      <c r="A73" s="20"/>
      <c r="B73" s="22" t="s">
        <v>272</v>
      </c>
      <c r="C73" s="22"/>
      <c r="D73" s="22"/>
    </row>
    <row r="74" spans="1:4" ht="38.25" customHeight="1">
      <c r="A74" s="20"/>
      <c r="B74" s="22" t="s">
        <v>273</v>
      </c>
      <c r="C74" s="22"/>
      <c r="D74" s="22"/>
    </row>
    <row r="75" spans="1:4" ht="38.25" customHeight="1">
      <c r="A75" s="20"/>
      <c r="B75" s="22" t="s">
        <v>274</v>
      </c>
      <c r="C75" s="22"/>
      <c r="D75" s="22"/>
    </row>
    <row r="76" spans="1:4">
      <c r="A76" s="20" t="s">
        <v>275</v>
      </c>
      <c r="B76" s="21" t="s">
        <v>275</v>
      </c>
      <c r="C76" s="21"/>
      <c r="D76" s="21"/>
    </row>
    <row r="77" spans="1:4" ht="89.25" customHeight="1">
      <c r="A77" s="20"/>
      <c r="B77" s="22" t="s">
        <v>276</v>
      </c>
      <c r="C77" s="22"/>
      <c r="D77" s="22"/>
    </row>
    <row r="78" spans="1:4">
      <c r="A78" s="20" t="s">
        <v>277</v>
      </c>
      <c r="B78" s="21" t="s">
        <v>277</v>
      </c>
      <c r="C78" s="21"/>
      <c r="D78" s="21"/>
    </row>
    <row r="79" spans="1:4" ht="89.25" customHeight="1">
      <c r="A79" s="20"/>
      <c r="B79" s="22" t="s">
        <v>278</v>
      </c>
      <c r="C79" s="22"/>
      <c r="D79" s="22"/>
    </row>
    <row r="80" spans="1:4" ht="38.25" customHeight="1">
      <c r="A80" s="20"/>
      <c r="B80" s="22" t="s">
        <v>279</v>
      </c>
      <c r="C80" s="22"/>
      <c r="D80" s="22"/>
    </row>
    <row r="81" spans="1:4" ht="89.25" customHeight="1">
      <c r="A81" s="20"/>
      <c r="B81" s="22" t="s">
        <v>280</v>
      </c>
      <c r="C81" s="22"/>
      <c r="D81" s="22"/>
    </row>
    <row r="82" spans="1:4">
      <c r="A82" s="20" t="s">
        <v>281</v>
      </c>
      <c r="B82" s="21" t="s">
        <v>281</v>
      </c>
      <c r="C82" s="21"/>
      <c r="D82" s="21"/>
    </row>
    <row r="83" spans="1:4" ht="38.25" customHeight="1">
      <c r="A83" s="20"/>
      <c r="B83" s="22" t="s">
        <v>282</v>
      </c>
      <c r="C83" s="22"/>
      <c r="D83" s="22"/>
    </row>
    <row r="84" spans="1:4" ht="165.75" customHeight="1">
      <c r="A84" s="20"/>
      <c r="B84" s="22" t="s">
        <v>283</v>
      </c>
      <c r="C84" s="22"/>
      <c r="D84" s="22"/>
    </row>
    <row r="85" spans="1:4" ht="76.5" customHeight="1">
      <c r="A85" s="20"/>
      <c r="B85" s="22" t="s">
        <v>284</v>
      </c>
      <c r="C85" s="22"/>
      <c r="D85" s="22"/>
    </row>
    <row r="86" spans="1:4" ht="63.75" customHeight="1">
      <c r="A86" s="20"/>
      <c r="B86" s="22" t="s">
        <v>285</v>
      </c>
      <c r="C86" s="22"/>
      <c r="D86" s="22"/>
    </row>
    <row r="87" spans="1:4" ht="102" customHeight="1">
      <c r="A87" s="20"/>
      <c r="B87" s="22" t="s">
        <v>286</v>
      </c>
      <c r="C87" s="22"/>
      <c r="D87" s="22"/>
    </row>
    <row r="88" spans="1:4" ht="51" customHeight="1">
      <c r="A88" s="20"/>
      <c r="B88" s="22" t="s">
        <v>287</v>
      </c>
      <c r="C88" s="22"/>
      <c r="D88" s="22"/>
    </row>
    <row r="89" spans="1:4" ht="63.75" customHeight="1">
      <c r="A89" s="20"/>
      <c r="B89" s="22" t="s">
        <v>288</v>
      </c>
      <c r="C89" s="22"/>
      <c r="D89" s="22"/>
    </row>
    <row r="90" spans="1:4" ht="63.75" customHeight="1">
      <c r="A90" s="20"/>
      <c r="B90" s="22" t="s">
        <v>289</v>
      </c>
      <c r="C90" s="22"/>
      <c r="D90" s="22"/>
    </row>
    <row r="91" spans="1:4" ht="25.5" customHeight="1">
      <c r="A91" s="20"/>
      <c r="B91" s="22" t="s">
        <v>290</v>
      </c>
      <c r="C91" s="22"/>
      <c r="D91" s="22"/>
    </row>
    <row r="92" spans="1:4">
      <c r="A92" s="20"/>
      <c r="B92" s="22" t="s">
        <v>291</v>
      </c>
      <c r="C92" s="22"/>
      <c r="D92" s="22"/>
    </row>
    <row r="93" spans="1:4">
      <c r="A93" s="20"/>
      <c r="B93" s="12"/>
      <c r="C93" s="12"/>
    </row>
    <row r="94" spans="1:4" ht="63.75">
      <c r="A94" s="20"/>
      <c r="B94" s="13" t="s">
        <v>292</v>
      </c>
      <c r="C94" s="14" t="s">
        <v>293</v>
      </c>
    </row>
    <row r="95" spans="1:4">
      <c r="A95" s="20"/>
      <c r="B95" s="12"/>
      <c r="C95" s="12"/>
    </row>
    <row r="96" spans="1:4" ht="63.75">
      <c r="A96" s="20"/>
      <c r="B96" s="13" t="s">
        <v>294</v>
      </c>
      <c r="C96" s="14" t="s">
        <v>295</v>
      </c>
    </row>
    <row r="97" spans="1:4">
      <c r="A97" s="20"/>
      <c r="B97" s="12"/>
      <c r="C97" s="12"/>
    </row>
    <row r="98" spans="1:4" ht="25.5">
      <c r="A98" s="20"/>
      <c r="B98" s="13" t="s">
        <v>296</v>
      </c>
      <c r="C98" s="14" t="s">
        <v>297</v>
      </c>
    </row>
    <row r="99" spans="1:4">
      <c r="A99" s="20"/>
      <c r="B99" s="12"/>
      <c r="C99" s="12"/>
    </row>
    <row r="100" spans="1:4" ht="38.25">
      <c r="A100" s="20"/>
      <c r="B100" s="13" t="s">
        <v>298</v>
      </c>
      <c r="C100" s="14" t="s">
        <v>299</v>
      </c>
    </row>
    <row r="101" spans="1:4">
      <c r="A101" s="20"/>
      <c r="B101" s="12"/>
      <c r="C101" s="12"/>
    </row>
    <row r="102" spans="1:4" ht="51">
      <c r="A102" s="20"/>
      <c r="B102" s="13" t="s">
        <v>300</v>
      </c>
      <c r="C102" s="14" t="s">
        <v>301</v>
      </c>
    </row>
    <row r="103" spans="1:4">
      <c r="A103" s="20"/>
      <c r="B103" s="12"/>
      <c r="C103" s="12"/>
    </row>
    <row r="104" spans="1:4" ht="25.5">
      <c r="A104" s="20"/>
      <c r="B104" s="13" t="s">
        <v>302</v>
      </c>
      <c r="C104" s="14" t="s">
        <v>303</v>
      </c>
    </row>
    <row r="105" spans="1:4">
      <c r="A105" s="20"/>
      <c r="B105" s="12"/>
      <c r="C105" s="12"/>
    </row>
    <row r="106" spans="1:4" ht="25.5">
      <c r="A106" s="20"/>
      <c r="B106" s="13" t="s">
        <v>304</v>
      </c>
      <c r="C106" s="14" t="s">
        <v>305</v>
      </c>
    </row>
    <row r="107" spans="1:4">
      <c r="A107" s="20"/>
      <c r="B107" s="12"/>
      <c r="C107" s="12"/>
    </row>
    <row r="108" spans="1:4" ht="38.25">
      <c r="A108" s="20"/>
      <c r="B108" s="13" t="s">
        <v>306</v>
      </c>
      <c r="C108" s="14" t="s">
        <v>307</v>
      </c>
    </row>
    <row r="109" spans="1:4">
      <c r="A109" s="20"/>
      <c r="B109" s="12"/>
      <c r="C109" s="12"/>
    </row>
    <row r="110" spans="1:4" ht="51">
      <c r="A110" s="20"/>
      <c r="B110" s="13" t="s">
        <v>308</v>
      </c>
      <c r="C110" s="14" t="s">
        <v>309</v>
      </c>
    </row>
    <row r="111" spans="1:4" ht="76.5" customHeight="1">
      <c r="A111" s="20"/>
      <c r="B111" s="22" t="s">
        <v>310</v>
      </c>
      <c r="C111" s="22"/>
      <c r="D111" s="22"/>
    </row>
    <row r="112" spans="1:4">
      <c r="A112" s="20" t="s">
        <v>255</v>
      </c>
      <c r="B112" s="21" t="s">
        <v>255</v>
      </c>
      <c r="C112" s="21"/>
      <c r="D112" s="21"/>
    </row>
    <row r="113" spans="1:4" ht="38.25" customHeight="1">
      <c r="A113" s="20"/>
      <c r="B113" s="22" t="s">
        <v>311</v>
      </c>
      <c r="C113" s="22"/>
      <c r="D113" s="22"/>
    </row>
    <row r="114" spans="1:4">
      <c r="A114" s="20" t="s">
        <v>312</v>
      </c>
      <c r="B114" s="21" t="s">
        <v>312</v>
      </c>
      <c r="C114" s="21"/>
      <c r="D114" s="21"/>
    </row>
    <row r="115" spans="1:4" ht="63.75" customHeight="1">
      <c r="A115" s="20"/>
      <c r="B115" s="22" t="s">
        <v>313</v>
      </c>
      <c r="C115" s="22"/>
      <c r="D115" s="22"/>
    </row>
    <row r="116" spans="1:4">
      <c r="A116" s="20"/>
      <c r="B116" s="22" t="s">
        <v>314</v>
      </c>
      <c r="C116" s="22"/>
      <c r="D116" s="22"/>
    </row>
    <row r="117" spans="1:4">
      <c r="A117" s="20"/>
      <c r="B117" s="18"/>
      <c r="C117" s="18"/>
      <c r="D117" s="18"/>
    </row>
    <row r="118" spans="1:4">
      <c r="A118" s="20"/>
      <c r="B118" s="12"/>
      <c r="C118" s="12"/>
      <c r="D118" s="12"/>
    </row>
    <row r="119" spans="1:4">
      <c r="A119" s="20"/>
      <c r="B119" s="15" t="s">
        <v>315</v>
      </c>
      <c r="C119" s="16"/>
      <c r="D119" s="17" t="s">
        <v>316</v>
      </c>
    </row>
    <row r="120" spans="1:4">
      <c r="A120" s="20"/>
      <c r="B120" s="15" t="s">
        <v>317</v>
      </c>
      <c r="C120" s="16"/>
      <c r="D120" s="17" t="s">
        <v>318</v>
      </c>
    </row>
    <row r="121" spans="1:4">
      <c r="A121" s="20"/>
      <c r="B121" s="15" t="s">
        <v>319</v>
      </c>
      <c r="C121" s="16"/>
      <c r="D121" s="17" t="s">
        <v>320</v>
      </c>
    </row>
    <row r="122" spans="1:4">
      <c r="A122" s="20"/>
      <c r="B122" s="15" t="s">
        <v>321</v>
      </c>
      <c r="C122" s="16"/>
      <c r="D122" s="17" t="s">
        <v>322</v>
      </c>
    </row>
    <row r="123" spans="1:4">
      <c r="A123" s="20"/>
      <c r="B123" s="15" t="s">
        <v>323</v>
      </c>
      <c r="C123" s="16"/>
      <c r="D123" s="17" t="s">
        <v>320</v>
      </c>
    </row>
    <row r="124" spans="1:4">
      <c r="A124" s="20"/>
      <c r="B124" s="15" t="s">
        <v>324</v>
      </c>
      <c r="C124" s="16"/>
      <c r="D124" s="17" t="s">
        <v>320</v>
      </c>
    </row>
    <row r="125" spans="1:4" ht="77.25">
      <c r="A125" s="20"/>
      <c r="B125" s="15" t="s">
        <v>325</v>
      </c>
      <c r="C125" s="11"/>
      <c r="D125" s="17" t="s">
        <v>326</v>
      </c>
    </row>
    <row r="126" spans="1:4">
      <c r="A126" s="20" t="s">
        <v>327</v>
      </c>
      <c r="B126" s="21" t="s">
        <v>327</v>
      </c>
      <c r="C126" s="21"/>
      <c r="D126" s="21"/>
    </row>
    <row r="127" spans="1:4" ht="127.5" customHeight="1">
      <c r="A127" s="20"/>
      <c r="B127" s="22" t="s">
        <v>328</v>
      </c>
      <c r="C127" s="22"/>
      <c r="D127" s="22"/>
    </row>
    <row r="128" spans="1:4" ht="38.25" customHeight="1">
      <c r="A128" s="20"/>
      <c r="B128" s="22" t="s">
        <v>329</v>
      </c>
      <c r="C128" s="22"/>
      <c r="D128" s="22"/>
    </row>
    <row r="129" spans="1:4">
      <c r="A129" s="20" t="s">
        <v>330</v>
      </c>
      <c r="B129" s="21" t="s">
        <v>330</v>
      </c>
      <c r="C129" s="21"/>
      <c r="D129" s="21"/>
    </row>
    <row r="130" spans="1:4" ht="178.5" customHeight="1">
      <c r="A130" s="20"/>
      <c r="B130" s="22" t="s">
        <v>331</v>
      </c>
      <c r="C130" s="22"/>
      <c r="D130" s="22"/>
    </row>
    <row r="131" spans="1:4" ht="51" customHeight="1">
      <c r="A131" s="20"/>
      <c r="B131" s="22" t="s">
        <v>332</v>
      </c>
      <c r="C131" s="22"/>
      <c r="D131" s="22"/>
    </row>
    <row r="132" spans="1:4">
      <c r="A132" s="20" t="s">
        <v>333</v>
      </c>
      <c r="B132" s="21" t="s">
        <v>333</v>
      </c>
      <c r="C132" s="21"/>
      <c r="D132" s="21"/>
    </row>
    <row r="133" spans="1:4" ht="165.75" customHeight="1">
      <c r="A133" s="20"/>
      <c r="B133" s="22" t="s">
        <v>334</v>
      </c>
      <c r="C133" s="22"/>
      <c r="D133" s="22"/>
    </row>
    <row r="134" spans="1:4">
      <c r="A134" s="20" t="s">
        <v>335</v>
      </c>
      <c r="B134" s="21" t="s">
        <v>335</v>
      </c>
      <c r="C134" s="21"/>
      <c r="D134" s="21"/>
    </row>
    <row r="135" spans="1:4" ht="76.5" customHeight="1">
      <c r="A135" s="20"/>
      <c r="B135" s="22" t="s">
        <v>336</v>
      </c>
      <c r="C135" s="22"/>
      <c r="D135" s="22"/>
    </row>
    <row r="136" spans="1:4">
      <c r="A136" s="20" t="s">
        <v>243</v>
      </c>
      <c r="B136" s="21" t="s">
        <v>243</v>
      </c>
      <c r="C136" s="21"/>
      <c r="D136" s="21"/>
    </row>
    <row r="137" spans="1:4" ht="76.5" customHeight="1">
      <c r="A137" s="20"/>
      <c r="B137" s="22" t="s">
        <v>337</v>
      </c>
      <c r="C137" s="22"/>
      <c r="D137" s="22"/>
    </row>
    <row r="138" spans="1:4">
      <c r="A138" s="20" t="s">
        <v>245</v>
      </c>
      <c r="B138" s="21" t="s">
        <v>245</v>
      </c>
      <c r="C138" s="21"/>
      <c r="D138" s="21"/>
    </row>
    <row r="139" spans="1:4" ht="127.5" customHeight="1">
      <c r="A139" s="20"/>
      <c r="B139" s="22" t="s">
        <v>338</v>
      </c>
      <c r="C139" s="22"/>
      <c r="D139" s="22"/>
    </row>
    <row r="140" spans="1:4" ht="63.75" customHeight="1">
      <c r="A140" s="20"/>
      <c r="B140" s="22" t="s">
        <v>339</v>
      </c>
      <c r="C140" s="22"/>
      <c r="D140" s="22"/>
    </row>
    <row r="141" spans="1:4" ht="63.75" customHeight="1">
      <c r="A141" s="20"/>
      <c r="B141" s="22" t="s">
        <v>340</v>
      </c>
      <c r="C141" s="22"/>
      <c r="D141" s="22"/>
    </row>
    <row r="142" spans="1:4">
      <c r="A142" s="20" t="s">
        <v>236</v>
      </c>
      <c r="B142" s="21" t="s">
        <v>236</v>
      </c>
      <c r="C142" s="21"/>
      <c r="D142" s="21"/>
    </row>
    <row r="143" spans="1:4">
      <c r="A143" s="20"/>
      <c r="B143" s="23" t="s">
        <v>341</v>
      </c>
      <c r="C143" s="23"/>
      <c r="D143" s="23"/>
    </row>
    <row r="144" spans="1:4" ht="127.5" customHeight="1">
      <c r="A144" s="20"/>
      <c r="B144" s="22" t="s">
        <v>342</v>
      </c>
      <c r="C144" s="22"/>
      <c r="D144" s="22"/>
    </row>
    <row r="145" spans="1:4" ht="51" customHeight="1">
      <c r="A145" s="20"/>
      <c r="B145" s="22" t="s">
        <v>343</v>
      </c>
      <c r="C145" s="22"/>
      <c r="D145" s="22"/>
    </row>
    <row r="146" spans="1:4" ht="89.25" customHeight="1">
      <c r="A146" s="20"/>
      <c r="B146" s="22" t="s">
        <v>344</v>
      </c>
      <c r="C146" s="22"/>
      <c r="D146" s="22"/>
    </row>
    <row r="147" spans="1:4">
      <c r="A147" s="20"/>
      <c r="B147" s="23" t="s">
        <v>345</v>
      </c>
      <c r="C147" s="23"/>
      <c r="D147" s="23"/>
    </row>
    <row r="148" spans="1:4" ht="140.25" customHeight="1">
      <c r="A148" s="20"/>
      <c r="B148" s="22" t="s">
        <v>346</v>
      </c>
      <c r="C148" s="22"/>
      <c r="D148" s="22"/>
    </row>
    <row r="149" spans="1:4">
      <c r="A149" s="20" t="s">
        <v>347</v>
      </c>
      <c r="B149" s="21" t="s">
        <v>347</v>
      </c>
      <c r="C149" s="21"/>
      <c r="D149" s="21"/>
    </row>
    <row r="150" spans="1:4" ht="127.5" customHeight="1">
      <c r="A150" s="20"/>
      <c r="B150" s="22" t="s">
        <v>348</v>
      </c>
      <c r="C150" s="22"/>
      <c r="D150" s="22"/>
    </row>
    <row r="151" spans="1:4">
      <c r="A151" s="20" t="s">
        <v>349</v>
      </c>
      <c r="B151" s="21" t="s">
        <v>349</v>
      </c>
      <c r="C151" s="21"/>
      <c r="D151" s="21"/>
    </row>
    <row r="152" spans="1:4" ht="38.25" customHeight="1">
      <c r="A152" s="20"/>
      <c r="B152" s="22" t="s">
        <v>350</v>
      </c>
      <c r="C152" s="22"/>
      <c r="D152" s="22"/>
    </row>
    <row r="153" spans="1:4">
      <c r="A153" s="20" t="s">
        <v>351</v>
      </c>
      <c r="B153" s="21" t="s">
        <v>351</v>
      </c>
      <c r="C153" s="21"/>
      <c r="D153" s="21"/>
    </row>
    <row r="154" spans="1:4" ht="51" customHeight="1">
      <c r="A154" s="20"/>
      <c r="B154" s="22" t="s">
        <v>352</v>
      </c>
      <c r="C154" s="22"/>
      <c r="D154" s="22"/>
    </row>
    <row r="155" spans="1:4">
      <c r="A155" s="20" t="s">
        <v>353</v>
      </c>
      <c r="B155" s="21" t="s">
        <v>353</v>
      </c>
      <c r="C155" s="21"/>
      <c r="D155" s="21"/>
    </row>
    <row r="156" spans="1:4" ht="38.25" customHeight="1">
      <c r="A156" s="20"/>
      <c r="B156" s="22" t="s">
        <v>354</v>
      </c>
      <c r="C156" s="22"/>
      <c r="D156" s="22"/>
    </row>
    <row r="157" spans="1:4">
      <c r="A157" s="20" t="s">
        <v>355</v>
      </c>
      <c r="B157" s="21" t="s">
        <v>355</v>
      </c>
      <c r="C157" s="21"/>
      <c r="D157" s="21"/>
    </row>
    <row r="158" spans="1:4" ht="63.75" customHeight="1">
      <c r="A158" s="20"/>
      <c r="B158" s="22" t="s">
        <v>356</v>
      </c>
      <c r="C158" s="22"/>
      <c r="D158" s="22"/>
    </row>
    <row r="159" spans="1:4">
      <c r="A159" s="20" t="s">
        <v>357</v>
      </c>
      <c r="B159" s="21" t="s">
        <v>357</v>
      </c>
      <c r="C159" s="21"/>
      <c r="D159" s="21"/>
    </row>
    <row r="160" spans="1:4" ht="178.5" customHeight="1">
      <c r="A160" s="20"/>
      <c r="B160" s="22" t="s">
        <v>358</v>
      </c>
      <c r="C160" s="22"/>
      <c r="D160" s="22"/>
    </row>
    <row r="161" spans="1:4">
      <c r="A161" s="20" t="s">
        <v>359</v>
      </c>
      <c r="B161" s="21" t="s">
        <v>359</v>
      </c>
      <c r="C161" s="21"/>
      <c r="D161" s="21"/>
    </row>
    <row r="162" spans="1:4">
      <c r="A162" s="20"/>
      <c r="B162" s="22" t="s">
        <v>360</v>
      </c>
      <c r="C162" s="22"/>
      <c r="D162" s="22"/>
    </row>
    <row r="163" spans="1:4">
      <c r="A163" s="20" t="s">
        <v>361</v>
      </c>
      <c r="B163" s="21" t="s">
        <v>361</v>
      </c>
      <c r="C163" s="21"/>
      <c r="D163" s="21"/>
    </row>
    <row r="164" spans="1:4" ht="51" customHeight="1">
      <c r="A164" s="20"/>
      <c r="B164" s="22" t="s">
        <v>362</v>
      </c>
      <c r="C164" s="22"/>
      <c r="D164" s="22"/>
    </row>
    <row r="165" spans="1:4" ht="63.75" customHeight="1">
      <c r="A165" s="20"/>
      <c r="B165" s="22" t="s">
        <v>363</v>
      </c>
      <c r="C165" s="22"/>
      <c r="D165" s="22"/>
    </row>
    <row r="166" spans="1:4" ht="89.25" customHeight="1">
      <c r="A166" s="20"/>
      <c r="B166" s="22" t="s">
        <v>364</v>
      </c>
      <c r="C166" s="22"/>
      <c r="D166" s="22"/>
    </row>
    <row r="167" spans="1:4" ht="51" customHeight="1">
      <c r="A167" s="20"/>
      <c r="B167" s="22" t="s">
        <v>365</v>
      </c>
      <c r="C167" s="22"/>
      <c r="D167" s="22"/>
    </row>
    <row r="168" spans="1:4">
      <c r="A168" s="20" t="s">
        <v>366</v>
      </c>
      <c r="B168" s="21" t="s">
        <v>366</v>
      </c>
      <c r="C168" s="21"/>
      <c r="D168" s="21"/>
    </row>
    <row r="169" spans="1:4" ht="51" customHeight="1">
      <c r="A169" s="20"/>
      <c r="B169" s="22" t="s">
        <v>367</v>
      </c>
      <c r="C169" s="22"/>
      <c r="D169" s="22"/>
    </row>
    <row r="170" spans="1:4" ht="63.75" customHeight="1">
      <c r="A170" s="20"/>
      <c r="B170" s="22" t="s">
        <v>368</v>
      </c>
      <c r="C170" s="22"/>
      <c r="D170" s="22"/>
    </row>
    <row r="171" spans="1:4">
      <c r="A171" s="20" t="s">
        <v>1274</v>
      </c>
      <c r="B171" s="21" t="s">
        <v>369</v>
      </c>
      <c r="C171" s="21"/>
      <c r="D171" s="21"/>
    </row>
    <row r="172" spans="1:4">
      <c r="A172" s="20"/>
      <c r="B172" s="25" t="s">
        <v>370</v>
      </c>
      <c r="C172" s="25"/>
      <c r="D172" s="25"/>
    </row>
    <row r="173" spans="1:4" ht="76.5" customHeight="1">
      <c r="A173" s="20"/>
      <c r="B173" s="22" t="s">
        <v>371</v>
      </c>
      <c r="C173" s="22"/>
      <c r="D173" s="22"/>
    </row>
    <row r="174" spans="1:4" ht="25.5" customHeight="1">
      <c r="A174" s="20"/>
      <c r="B174" s="25" t="s">
        <v>372</v>
      </c>
      <c r="C174" s="25"/>
      <c r="D174" s="25"/>
    </row>
    <row r="175" spans="1:4" ht="89.25" customHeight="1">
      <c r="A175" s="20"/>
      <c r="B175" s="26" t="s">
        <v>373</v>
      </c>
      <c r="C175" s="26"/>
      <c r="D175" s="26"/>
    </row>
    <row r="176" spans="1:4" ht="25.5" customHeight="1">
      <c r="A176" s="20"/>
      <c r="B176" s="25" t="s">
        <v>374</v>
      </c>
      <c r="C176" s="25"/>
      <c r="D176" s="25"/>
    </row>
    <row r="177" spans="1:4" ht="89.25" customHeight="1">
      <c r="A177" s="20"/>
      <c r="B177" s="26" t="s">
        <v>375</v>
      </c>
      <c r="C177" s="26"/>
      <c r="D177" s="26"/>
    </row>
    <row r="178" spans="1:4">
      <c r="A178" s="20"/>
      <c r="B178" s="19"/>
      <c r="C178" s="19"/>
      <c r="D178" s="19"/>
    </row>
    <row r="179" spans="1:4">
      <c r="A179" s="20"/>
      <c r="B179" s="27" t="s">
        <v>376</v>
      </c>
      <c r="C179" s="27"/>
      <c r="D179" s="27"/>
    </row>
    <row r="180" spans="1:4">
      <c r="A180" s="20"/>
      <c r="B180" s="25" t="s">
        <v>377</v>
      </c>
      <c r="C180" s="25"/>
      <c r="D180" s="25"/>
    </row>
    <row r="181" spans="1:4" ht="76.5" customHeight="1">
      <c r="A181" s="20"/>
      <c r="B181" s="26" t="s">
        <v>378</v>
      </c>
      <c r="C181" s="26"/>
      <c r="D181" s="26"/>
    </row>
    <row r="182" spans="1:4">
      <c r="A182" s="20"/>
      <c r="B182" s="19"/>
      <c r="C182" s="19"/>
      <c r="D182" s="19"/>
    </row>
    <row r="183" spans="1:4">
      <c r="A183" s="20"/>
      <c r="B183" s="28" t="s">
        <v>379</v>
      </c>
      <c r="C183" s="28"/>
      <c r="D183" s="28"/>
    </row>
    <row r="184" spans="1:4" ht="140.25" customHeight="1">
      <c r="A184" s="20"/>
      <c r="B184" s="22" t="s">
        <v>380</v>
      </c>
      <c r="C184" s="22"/>
      <c r="D184" s="22"/>
    </row>
    <row r="185" spans="1:4">
      <c r="A185" s="20"/>
      <c r="B185" s="19"/>
      <c r="C185" s="19"/>
      <c r="D185" s="19"/>
    </row>
    <row r="186" spans="1:4">
      <c r="A186" s="20"/>
      <c r="B186" s="28" t="s">
        <v>381</v>
      </c>
      <c r="C186" s="28"/>
      <c r="D186" s="28"/>
    </row>
    <row r="187" spans="1:4" ht="114.75" customHeight="1">
      <c r="A187" s="20"/>
      <c r="B187" s="22" t="s">
        <v>382</v>
      </c>
      <c r="C187" s="22"/>
      <c r="D187" s="22"/>
    </row>
    <row r="188" spans="1:4">
      <c r="A188" s="20"/>
      <c r="B188" s="25" t="s">
        <v>383</v>
      </c>
      <c r="C188" s="25"/>
      <c r="D188" s="25"/>
    </row>
    <row r="189" spans="1:4" ht="153" customHeight="1">
      <c r="A189" s="20"/>
      <c r="B189" s="26" t="s">
        <v>384</v>
      </c>
      <c r="C189" s="26"/>
      <c r="D189" s="26"/>
    </row>
    <row r="190" spans="1:4">
      <c r="A190" s="20"/>
      <c r="B190" s="25" t="s">
        <v>385</v>
      </c>
      <c r="C190" s="25"/>
      <c r="D190" s="25"/>
    </row>
    <row r="191" spans="1:4" ht="127.5" customHeight="1">
      <c r="A191" s="20"/>
      <c r="B191" s="26" t="s">
        <v>386</v>
      </c>
      <c r="C191" s="26"/>
      <c r="D191" s="26"/>
    </row>
    <row r="192" spans="1:4">
      <c r="A192" s="20"/>
      <c r="B192" s="25" t="s">
        <v>387</v>
      </c>
      <c r="C192" s="25"/>
      <c r="D192" s="25"/>
    </row>
    <row r="193" spans="1:4" ht="89.25" customHeight="1">
      <c r="A193" s="20"/>
      <c r="B193" s="26" t="s">
        <v>388</v>
      </c>
      <c r="C193" s="26"/>
      <c r="D193" s="26"/>
    </row>
  </sheetData>
  <mergeCells count="201">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A168:A170"/>
    <mergeCell ref="B168:D168"/>
    <mergeCell ref="B169:D169"/>
    <mergeCell ref="B170:D170"/>
    <mergeCell ref="A171:A193"/>
    <mergeCell ref="B171:D171"/>
    <mergeCell ref="B172:D172"/>
    <mergeCell ref="B173:D173"/>
    <mergeCell ref="B174:D174"/>
    <mergeCell ref="B175:D175"/>
    <mergeCell ref="A163:A167"/>
    <mergeCell ref="B163:D163"/>
    <mergeCell ref="B164:D164"/>
    <mergeCell ref="B165:D165"/>
    <mergeCell ref="B166:D166"/>
    <mergeCell ref="B167:D167"/>
    <mergeCell ref="A159:A160"/>
    <mergeCell ref="B159:D159"/>
    <mergeCell ref="B160:D160"/>
    <mergeCell ref="A161:A162"/>
    <mergeCell ref="B161:D161"/>
    <mergeCell ref="B162:D162"/>
    <mergeCell ref="A155:A156"/>
    <mergeCell ref="B155:D155"/>
    <mergeCell ref="B156:D156"/>
    <mergeCell ref="A157:A158"/>
    <mergeCell ref="B157:D157"/>
    <mergeCell ref="B158:D158"/>
    <mergeCell ref="A151:A152"/>
    <mergeCell ref="B151:D151"/>
    <mergeCell ref="B152:D152"/>
    <mergeCell ref="A153:A154"/>
    <mergeCell ref="B153:D153"/>
    <mergeCell ref="B154:D154"/>
    <mergeCell ref="B146:D146"/>
    <mergeCell ref="B147:D147"/>
    <mergeCell ref="B148:D148"/>
    <mergeCell ref="A149:A150"/>
    <mergeCell ref="B149:D149"/>
    <mergeCell ref="B150:D150"/>
    <mergeCell ref="A138:A141"/>
    <mergeCell ref="B138:D138"/>
    <mergeCell ref="B139:D139"/>
    <mergeCell ref="B140:D140"/>
    <mergeCell ref="B141:D141"/>
    <mergeCell ref="A142:A148"/>
    <mergeCell ref="B142:D142"/>
    <mergeCell ref="B143:D143"/>
    <mergeCell ref="B144:D144"/>
    <mergeCell ref="B145:D145"/>
    <mergeCell ref="A134:A135"/>
    <mergeCell ref="B134:D134"/>
    <mergeCell ref="B135:D135"/>
    <mergeCell ref="A136:A137"/>
    <mergeCell ref="B136:D136"/>
    <mergeCell ref="B137:D137"/>
    <mergeCell ref="A129:A131"/>
    <mergeCell ref="B129:D129"/>
    <mergeCell ref="B130:D130"/>
    <mergeCell ref="B131:D131"/>
    <mergeCell ref="A132:A133"/>
    <mergeCell ref="B132:D132"/>
    <mergeCell ref="B133:D133"/>
    <mergeCell ref="A114:A125"/>
    <mergeCell ref="B114:D114"/>
    <mergeCell ref="B115:D115"/>
    <mergeCell ref="B116:D116"/>
    <mergeCell ref="A126:A128"/>
    <mergeCell ref="B126:D126"/>
    <mergeCell ref="B127:D127"/>
    <mergeCell ref="B128:D128"/>
    <mergeCell ref="B91:D91"/>
    <mergeCell ref="B92:D92"/>
    <mergeCell ref="B111:D111"/>
    <mergeCell ref="A112:A113"/>
    <mergeCell ref="B112:D112"/>
    <mergeCell ref="B113:D113"/>
    <mergeCell ref="A82:A111"/>
    <mergeCell ref="B82:D82"/>
    <mergeCell ref="B83:D83"/>
    <mergeCell ref="B84:D84"/>
    <mergeCell ref="B85:D85"/>
    <mergeCell ref="B86:D86"/>
    <mergeCell ref="B87:D87"/>
    <mergeCell ref="B88:D88"/>
    <mergeCell ref="B89:D89"/>
    <mergeCell ref="B90:D90"/>
    <mergeCell ref="A76:A77"/>
    <mergeCell ref="B76:D76"/>
    <mergeCell ref="B77:D77"/>
    <mergeCell ref="A78:A81"/>
    <mergeCell ref="B78:D78"/>
    <mergeCell ref="B79:D79"/>
    <mergeCell ref="B80:D80"/>
    <mergeCell ref="B81:D81"/>
    <mergeCell ref="A70:A71"/>
    <mergeCell ref="B70:D70"/>
    <mergeCell ref="B71:D71"/>
    <mergeCell ref="A72:A75"/>
    <mergeCell ref="B72:D72"/>
    <mergeCell ref="B73:D73"/>
    <mergeCell ref="B74:D74"/>
    <mergeCell ref="B75:D75"/>
    <mergeCell ref="A65:A66"/>
    <mergeCell ref="B65:D65"/>
    <mergeCell ref="B66:D66"/>
    <mergeCell ref="A67:A69"/>
    <mergeCell ref="B67:D67"/>
    <mergeCell ref="B68:D68"/>
    <mergeCell ref="B69:D69"/>
    <mergeCell ref="B59:D59"/>
    <mergeCell ref="B60:D60"/>
    <mergeCell ref="B61:D61"/>
    <mergeCell ref="B62:D62"/>
    <mergeCell ref="B63:D63"/>
    <mergeCell ref="B64:D64"/>
    <mergeCell ref="B53:D53"/>
    <mergeCell ref="B54:D54"/>
    <mergeCell ref="B55:D55"/>
    <mergeCell ref="B56:D56"/>
    <mergeCell ref="B57:D57"/>
    <mergeCell ref="B58:D58"/>
    <mergeCell ref="B44:D44"/>
    <mergeCell ref="A45:A64"/>
    <mergeCell ref="B45:D45"/>
    <mergeCell ref="B46:D46"/>
    <mergeCell ref="B47:D47"/>
    <mergeCell ref="B48:D48"/>
    <mergeCell ref="B49:D49"/>
    <mergeCell ref="B50:D50"/>
    <mergeCell ref="B51:D51"/>
    <mergeCell ref="B52:D52"/>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A17:A44"/>
    <mergeCell ref="B17:D17"/>
    <mergeCell ref="B18:D18"/>
    <mergeCell ref="B19:D19"/>
    <mergeCell ref="B20:D20"/>
    <mergeCell ref="B21:D21"/>
    <mergeCell ref="B22:D22"/>
    <mergeCell ref="B23:D23"/>
    <mergeCell ref="B24:D24"/>
    <mergeCell ref="B25:D25"/>
    <mergeCell ref="A13:A14"/>
    <mergeCell ref="B13:D13"/>
    <mergeCell ref="B14:D14"/>
    <mergeCell ref="A15:A16"/>
    <mergeCell ref="B15:D15"/>
    <mergeCell ref="B16:D16"/>
    <mergeCell ref="B8:D8"/>
    <mergeCell ref="A9:A10"/>
    <mergeCell ref="B9:D9"/>
    <mergeCell ref="B10:D10"/>
    <mergeCell ref="A11:A12"/>
    <mergeCell ref="B11:D11"/>
    <mergeCell ref="B12:D12"/>
    <mergeCell ref="B117:D117"/>
    <mergeCell ref="A1:A2"/>
    <mergeCell ref="B1:D1"/>
    <mergeCell ref="B2:D2"/>
    <mergeCell ref="B3:D3"/>
    <mergeCell ref="A4:A8"/>
    <mergeCell ref="B4:D4"/>
    <mergeCell ref="B5:D5"/>
    <mergeCell ref="B6:D6"/>
    <mergeCell ref="B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5" bestFit="1" customWidth="1"/>
    <col min="4" max="4" width="36.5703125" bestFit="1" customWidth="1"/>
  </cols>
  <sheetData>
    <row r="1" spans="1:4" ht="15" customHeight="1">
      <c r="A1" s="8" t="s">
        <v>1275</v>
      </c>
      <c r="B1" s="8" t="s">
        <v>1</v>
      </c>
      <c r="C1" s="8"/>
      <c r="D1" s="8"/>
    </row>
    <row r="2" spans="1:4" ht="15" customHeight="1">
      <c r="A2" s="8"/>
      <c r="B2" s="8" t="s">
        <v>2</v>
      </c>
      <c r="C2" s="8"/>
      <c r="D2" s="8"/>
    </row>
    <row r="3" spans="1:4">
      <c r="A3" s="3" t="s">
        <v>205</v>
      </c>
      <c r="B3" s="19"/>
      <c r="C3" s="19"/>
      <c r="D3" s="19"/>
    </row>
    <row r="4" spans="1:4">
      <c r="A4" s="20" t="s">
        <v>1276</v>
      </c>
      <c r="B4" s="18"/>
      <c r="C4" s="18"/>
      <c r="D4" s="18"/>
    </row>
    <row r="5" spans="1:4">
      <c r="A5" s="20"/>
      <c r="B5" s="12"/>
      <c r="C5" s="12"/>
      <c r="D5" s="12"/>
    </row>
    <row r="6" spans="1:4">
      <c r="A6" s="20"/>
      <c r="B6" s="15" t="s">
        <v>315</v>
      </c>
      <c r="C6" s="16"/>
      <c r="D6" s="17" t="s">
        <v>316</v>
      </c>
    </row>
    <row r="7" spans="1:4">
      <c r="A7" s="20"/>
      <c r="B7" s="15" t="s">
        <v>317</v>
      </c>
      <c r="C7" s="16"/>
      <c r="D7" s="17" t="s">
        <v>318</v>
      </c>
    </row>
    <row r="8" spans="1:4">
      <c r="A8" s="20"/>
      <c r="B8" s="15" t="s">
        <v>319</v>
      </c>
      <c r="C8" s="16"/>
      <c r="D8" s="17" t="s">
        <v>320</v>
      </c>
    </row>
    <row r="9" spans="1:4">
      <c r="A9" s="20"/>
      <c r="B9" s="15" t="s">
        <v>321</v>
      </c>
      <c r="C9" s="16"/>
      <c r="D9" s="17" t="s">
        <v>322</v>
      </c>
    </row>
    <row r="10" spans="1:4">
      <c r="A10" s="20"/>
      <c r="B10" s="15" t="s">
        <v>323</v>
      </c>
      <c r="C10" s="16"/>
      <c r="D10" s="17" t="s">
        <v>320</v>
      </c>
    </row>
    <row r="11" spans="1:4">
      <c r="A11" s="20"/>
      <c r="B11" s="15" t="s">
        <v>324</v>
      </c>
      <c r="C11" s="16"/>
      <c r="D11" s="17" t="s">
        <v>320</v>
      </c>
    </row>
    <row r="12" spans="1:4" ht="77.25">
      <c r="A12" s="20"/>
      <c r="B12" s="15" t="s">
        <v>325</v>
      </c>
      <c r="C12" s="11"/>
      <c r="D12" s="17" t="s">
        <v>326</v>
      </c>
    </row>
  </sheetData>
  <mergeCells count="6">
    <mergeCell ref="B4:D4"/>
    <mergeCell ref="A1:A2"/>
    <mergeCell ref="B1:D1"/>
    <mergeCell ref="B2:D2"/>
    <mergeCell ref="B3:D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2.28515625" customWidth="1"/>
    <col min="4" max="4" width="7.5703125" customWidth="1"/>
    <col min="6" max="6" width="2.28515625" customWidth="1"/>
    <col min="7" max="7" width="7.5703125" customWidth="1"/>
    <col min="9" max="9" width="2.28515625" customWidth="1"/>
    <col min="10" max="10" width="7.5703125" customWidth="1"/>
  </cols>
  <sheetData>
    <row r="1" spans="1:11" ht="15" customHeight="1">
      <c r="A1" s="8" t="s">
        <v>127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89</v>
      </c>
      <c r="B3" s="19"/>
      <c r="C3" s="19"/>
      <c r="D3" s="19"/>
      <c r="E3" s="19"/>
      <c r="F3" s="19"/>
      <c r="G3" s="19"/>
      <c r="H3" s="19"/>
      <c r="I3" s="19"/>
      <c r="J3" s="19"/>
      <c r="K3" s="19"/>
    </row>
    <row r="4" spans="1:11">
      <c r="A4" s="20" t="s">
        <v>1278</v>
      </c>
      <c r="B4" s="22" t="s">
        <v>391</v>
      </c>
      <c r="C4" s="22"/>
      <c r="D4" s="22"/>
      <c r="E4" s="22"/>
      <c r="F4" s="22"/>
      <c r="G4" s="22"/>
      <c r="H4" s="22"/>
      <c r="I4" s="22"/>
      <c r="J4" s="22"/>
      <c r="K4" s="22"/>
    </row>
    <row r="5" spans="1:11">
      <c r="A5" s="20"/>
      <c r="B5" s="18"/>
      <c r="C5" s="18"/>
      <c r="D5" s="18"/>
      <c r="E5" s="18"/>
      <c r="F5" s="18"/>
      <c r="G5" s="18"/>
      <c r="H5" s="18"/>
      <c r="I5" s="18"/>
      <c r="J5" s="18"/>
      <c r="K5" s="18"/>
    </row>
    <row r="6" spans="1:11">
      <c r="A6" s="20"/>
      <c r="B6" s="12"/>
      <c r="C6" s="12"/>
      <c r="D6" s="12"/>
      <c r="E6" s="12"/>
      <c r="F6" s="12"/>
      <c r="G6" s="12"/>
      <c r="H6" s="12"/>
      <c r="I6" s="12"/>
      <c r="J6" s="12"/>
      <c r="K6" s="12"/>
    </row>
    <row r="7" spans="1:11" ht="15.75" thickBot="1">
      <c r="A7" s="20"/>
      <c r="B7" s="11"/>
      <c r="C7" s="38" t="s">
        <v>392</v>
      </c>
      <c r="D7" s="38"/>
      <c r="E7" s="38"/>
      <c r="F7" s="38"/>
      <c r="G7" s="38"/>
      <c r="H7" s="38"/>
      <c r="I7" s="38"/>
      <c r="J7" s="38"/>
      <c r="K7" s="38"/>
    </row>
    <row r="8" spans="1:11" ht="24" thickBot="1">
      <c r="A8" s="20"/>
      <c r="B8" s="31" t="s">
        <v>393</v>
      </c>
      <c r="C8" s="39">
        <v>2014</v>
      </c>
      <c r="D8" s="39"/>
      <c r="E8" s="39"/>
      <c r="F8" s="39">
        <v>2013</v>
      </c>
      <c r="G8" s="39"/>
      <c r="H8" s="39"/>
      <c r="I8" s="39">
        <v>2012</v>
      </c>
      <c r="J8" s="39"/>
      <c r="K8" s="39"/>
    </row>
    <row r="9" spans="1:11" ht="26.25">
      <c r="A9" s="20"/>
      <c r="B9" s="32" t="s">
        <v>394</v>
      </c>
      <c r="C9" s="41"/>
      <c r="D9" s="41"/>
      <c r="E9" s="41"/>
      <c r="F9" s="41"/>
      <c r="G9" s="41"/>
      <c r="H9" s="41"/>
      <c r="I9" s="41"/>
      <c r="J9" s="41"/>
      <c r="K9" s="41"/>
    </row>
    <row r="10" spans="1:11">
      <c r="A10" s="20"/>
      <c r="B10" s="26" t="s">
        <v>395</v>
      </c>
      <c r="C10" s="26" t="s">
        <v>396</v>
      </c>
      <c r="D10" s="42">
        <v>57910</v>
      </c>
      <c r="E10" s="22"/>
      <c r="F10" s="26" t="s">
        <v>396</v>
      </c>
      <c r="G10" s="42">
        <v>50539</v>
      </c>
      <c r="H10" s="22"/>
      <c r="I10" s="26" t="s">
        <v>396</v>
      </c>
      <c r="J10" s="42">
        <v>34200</v>
      </c>
      <c r="K10" s="22"/>
    </row>
    <row r="11" spans="1:11">
      <c r="A11" s="20"/>
      <c r="B11" s="26"/>
      <c r="C11" s="26"/>
      <c r="D11" s="42"/>
      <c r="E11" s="22"/>
      <c r="F11" s="26"/>
      <c r="G11" s="42"/>
      <c r="H11" s="22"/>
      <c r="I11" s="26"/>
      <c r="J11" s="42"/>
      <c r="K11" s="22"/>
    </row>
    <row r="12" spans="1:11">
      <c r="A12" s="20"/>
      <c r="B12" s="43" t="s">
        <v>397</v>
      </c>
      <c r="C12" s="45">
        <v>165</v>
      </c>
      <c r="D12" s="45"/>
      <c r="E12" s="40"/>
      <c r="F12" s="45">
        <v>147</v>
      </c>
      <c r="G12" s="45"/>
      <c r="H12" s="40"/>
      <c r="I12" s="45">
        <v>126</v>
      </c>
      <c r="J12" s="45"/>
      <c r="K12" s="40"/>
    </row>
    <row r="13" spans="1:11" ht="15.75" thickBot="1">
      <c r="A13" s="20"/>
      <c r="B13" s="44"/>
      <c r="C13" s="46"/>
      <c r="D13" s="46"/>
      <c r="E13" s="47"/>
      <c r="F13" s="46"/>
      <c r="G13" s="46"/>
      <c r="H13" s="47"/>
      <c r="I13" s="46"/>
      <c r="J13" s="46"/>
      <c r="K13" s="47"/>
    </row>
    <row r="14" spans="1:11">
      <c r="A14" s="20"/>
      <c r="B14" s="49" t="s">
        <v>398</v>
      </c>
      <c r="C14" s="49" t="s">
        <v>396</v>
      </c>
      <c r="D14" s="52">
        <v>57745</v>
      </c>
      <c r="E14" s="54"/>
      <c r="F14" s="49" t="s">
        <v>396</v>
      </c>
      <c r="G14" s="52">
        <v>50392</v>
      </c>
      <c r="H14" s="54"/>
      <c r="I14" s="49" t="s">
        <v>396</v>
      </c>
      <c r="J14" s="52">
        <v>34074</v>
      </c>
      <c r="K14" s="54"/>
    </row>
    <row r="15" spans="1:11" ht="15.75" thickBot="1">
      <c r="A15" s="20"/>
      <c r="B15" s="50"/>
      <c r="C15" s="50"/>
      <c r="D15" s="53"/>
      <c r="E15" s="55"/>
      <c r="F15" s="50"/>
      <c r="G15" s="53"/>
      <c r="H15" s="55"/>
      <c r="I15" s="50"/>
      <c r="J15" s="53"/>
      <c r="K15" s="55"/>
    </row>
    <row r="16" spans="1:11" ht="27" thickBot="1">
      <c r="A16" s="20"/>
      <c r="B16" s="32" t="s">
        <v>399</v>
      </c>
      <c r="C16" s="56"/>
      <c r="D16" s="56"/>
      <c r="E16" s="56"/>
      <c r="F16" s="56"/>
      <c r="G16" s="56"/>
      <c r="H16" s="56"/>
      <c r="I16" s="56"/>
      <c r="J16" s="56"/>
      <c r="K16" s="56"/>
    </row>
    <row r="17" spans="1:11">
      <c r="A17" s="20"/>
      <c r="B17" s="49" t="s">
        <v>395</v>
      </c>
      <c r="C17" s="49" t="s">
        <v>396</v>
      </c>
      <c r="D17" s="52">
        <v>57910</v>
      </c>
      <c r="E17" s="54"/>
      <c r="F17" s="49" t="s">
        <v>396</v>
      </c>
      <c r="G17" s="52">
        <v>50539</v>
      </c>
      <c r="H17" s="54"/>
      <c r="I17" s="49" t="s">
        <v>396</v>
      </c>
      <c r="J17" s="52">
        <v>34200</v>
      </c>
      <c r="K17" s="54"/>
    </row>
    <row r="18" spans="1:11" ht="15.75" thickBot="1">
      <c r="A18" s="20"/>
      <c r="B18" s="50"/>
      <c r="C18" s="50"/>
      <c r="D18" s="53"/>
      <c r="E18" s="55"/>
      <c r="F18" s="50"/>
      <c r="G18" s="53"/>
      <c r="H18" s="55"/>
      <c r="I18" s="50"/>
      <c r="J18" s="53"/>
      <c r="K18" s="55"/>
    </row>
    <row r="19" spans="1:11">
      <c r="A19" s="20"/>
      <c r="B19" s="32" t="s">
        <v>400</v>
      </c>
      <c r="C19" s="41"/>
      <c r="D19" s="41"/>
      <c r="E19" s="41"/>
      <c r="F19" s="41"/>
      <c r="G19" s="41"/>
      <c r="H19" s="41"/>
      <c r="I19" s="41"/>
      <c r="J19" s="41"/>
      <c r="K19" s="41"/>
    </row>
    <row r="20" spans="1:11">
      <c r="A20" s="20"/>
      <c r="B20" s="48" t="s">
        <v>401</v>
      </c>
      <c r="C20" s="51">
        <v>29683103</v>
      </c>
      <c r="D20" s="51"/>
      <c r="E20" s="22"/>
      <c r="F20" s="51">
        <v>29647231</v>
      </c>
      <c r="G20" s="51"/>
      <c r="H20" s="22"/>
      <c r="I20" s="51">
        <v>28976619</v>
      </c>
      <c r="J20" s="51"/>
      <c r="K20" s="22"/>
    </row>
    <row r="21" spans="1:11">
      <c r="A21" s="20"/>
      <c r="B21" s="48"/>
      <c r="C21" s="51"/>
      <c r="D21" s="51"/>
      <c r="E21" s="22"/>
      <c r="F21" s="51"/>
      <c r="G21" s="51"/>
      <c r="H21" s="22"/>
      <c r="I21" s="51"/>
      <c r="J21" s="51"/>
      <c r="K21" s="22"/>
    </row>
    <row r="22" spans="1:11">
      <c r="A22" s="20"/>
      <c r="B22" s="43" t="s">
        <v>402</v>
      </c>
      <c r="C22" s="57">
        <v>25621</v>
      </c>
      <c r="D22" s="57"/>
      <c r="E22" s="40"/>
      <c r="F22" s="57">
        <v>35322</v>
      </c>
      <c r="G22" s="57"/>
      <c r="H22" s="40"/>
      <c r="I22" s="57">
        <v>32261</v>
      </c>
      <c r="J22" s="57"/>
      <c r="K22" s="40"/>
    </row>
    <row r="23" spans="1:11" ht="15.75" thickBot="1">
      <c r="A23" s="20"/>
      <c r="B23" s="44"/>
      <c r="C23" s="58"/>
      <c r="D23" s="58"/>
      <c r="E23" s="47"/>
      <c r="F23" s="58"/>
      <c r="G23" s="58"/>
      <c r="H23" s="47"/>
      <c r="I23" s="58"/>
      <c r="J23" s="58"/>
      <c r="K23" s="47"/>
    </row>
    <row r="24" spans="1:11">
      <c r="A24" s="20"/>
      <c r="B24" s="49" t="s">
        <v>403</v>
      </c>
      <c r="C24" s="52">
        <v>29708724</v>
      </c>
      <c r="D24" s="52"/>
      <c r="E24" s="54"/>
      <c r="F24" s="52">
        <v>29682553</v>
      </c>
      <c r="G24" s="52"/>
      <c r="H24" s="54"/>
      <c r="I24" s="52">
        <v>29008880</v>
      </c>
      <c r="J24" s="52"/>
      <c r="K24" s="54"/>
    </row>
    <row r="25" spans="1:11" ht="15.75" thickBot="1">
      <c r="A25" s="20"/>
      <c r="B25" s="50"/>
      <c r="C25" s="53"/>
      <c r="D25" s="53"/>
      <c r="E25" s="55"/>
      <c r="F25" s="53"/>
      <c r="G25" s="53"/>
      <c r="H25" s="55"/>
      <c r="I25" s="53"/>
      <c r="J25" s="53"/>
      <c r="K25" s="55"/>
    </row>
    <row r="26" spans="1:11">
      <c r="A26" s="20"/>
      <c r="B26" s="60" t="s">
        <v>401</v>
      </c>
      <c r="C26" s="62">
        <v>29683103</v>
      </c>
      <c r="D26" s="62"/>
      <c r="E26" s="41"/>
      <c r="F26" s="62">
        <v>29647231</v>
      </c>
      <c r="G26" s="62"/>
      <c r="H26" s="41"/>
      <c r="I26" s="62">
        <v>28976619</v>
      </c>
      <c r="J26" s="62"/>
      <c r="K26" s="41"/>
    </row>
    <row r="27" spans="1:11">
      <c r="A27" s="20"/>
      <c r="B27" s="59"/>
      <c r="C27" s="61"/>
      <c r="D27" s="61"/>
      <c r="E27" s="40"/>
      <c r="F27" s="61"/>
      <c r="G27" s="61"/>
      <c r="H27" s="40"/>
      <c r="I27" s="61"/>
      <c r="J27" s="61"/>
      <c r="K27" s="40"/>
    </row>
    <row r="28" spans="1:11">
      <c r="A28" s="20"/>
      <c r="B28" s="26" t="s">
        <v>404</v>
      </c>
      <c r="C28" s="42">
        <v>84918</v>
      </c>
      <c r="D28" s="42"/>
      <c r="E28" s="22"/>
      <c r="F28" s="42">
        <v>86490</v>
      </c>
      <c r="G28" s="42"/>
      <c r="H28" s="22"/>
      <c r="I28" s="42">
        <v>107274</v>
      </c>
      <c r="J28" s="42"/>
      <c r="K28" s="22"/>
    </row>
    <row r="29" spans="1:11" ht="15.75" thickBot="1">
      <c r="A29" s="20"/>
      <c r="B29" s="63"/>
      <c r="C29" s="64"/>
      <c r="D29" s="64"/>
      <c r="E29" s="55"/>
      <c r="F29" s="64"/>
      <c r="G29" s="64"/>
      <c r="H29" s="55"/>
      <c r="I29" s="64"/>
      <c r="J29" s="64"/>
      <c r="K29" s="55"/>
    </row>
    <row r="30" spans="1:11">
      <c r="A30" s="20"/>
      <c r="B30" s="60" t="s">
        <v>405</v>
      </c>
      <c r="C30" s="62">
        <v>29768021</v>
      </c>
      <c r="D30" s="62"/>
      <c r="E30" s="41"/>
      <c r="F30" s="62">
        <v>29733721</v>
      </c>
      <c r="G30" s="62"/>
      <c r="H30" s="41"/>
      <c r="I30" s="62">
        <v>29083893</v>
      </c>
      <c r="J30" s="62"/>
      <c r="K30" s="41"/>
    </row>
    <row r="31" spans="1:11" ht="15.75" thickBot="1">
      <c r="A31" s="20"/>
      <c r="B31" s="65"/>
      <c r="C31" s="66"/>
      <c r="D31" s="66"/>
      <c r="E31" s="47"/>
      <c r="F31" s="66"/>
      <c r="G31" s="66"/>
      <c r="H31" s="47"/>
      <c r="I31" s="66"/>
      <c r="J31" s="66"/>
      <c r="K31" s="47"/>
    </row>
    <row r="32" spans="1:11">
      <c r="A32" s="20"/>
      <c r="B32" s="67" t="s">
        <v>406</v>
      </c>
      <c r="C32" s="67" t="s">
        <v>396</v>
      </c>
      <c r="D32" s="69">
        <v>1.95</v>
      </c>
      <c r="E32" s="54"/>
      <c r="F32" s="67" t="s">
        <v>396</v>
      </c>
      <c r="G32" s="69">
        <v>1.7</v>
      </c>
      <c r="H32" s="54"/>
      <c r="I32" s="67" t="s">
        <v>396</v>
      </c>
      <c r="J32" s="69">
        <v>1.18</v>
      </c>
      <c r="K32" s="54"/>
    </row>
    <row r="33" spans="1:11">
      <c r="A33" s="20"/>
      <c r="B33" s="26"/>
      <c r="C33" s="26"/>
      <c r="D33" s="68"/>
      <c r="E33" s="22"/>
      <c r="F33" s="26"/>
      <c r="G33" s="68"/>
      <c r="H33" s="22"/>
      <c r="I33" s="26"/>
      <c r="J33" s="68"/>
      <c r="K33" s="22"/>
    </row>
    <row r="34" spans="1:11">
      <c r="A34" s="20"/>
      <c r="B34" s="43" t="s">
        <v>407</v>
      </c>
      <c r="C34" s="43" t="s">
        <v>396</v>
      </c>
      <c r="D34" s="45">
        <v>1.95</v>
      </c>
      <c r="E34" s="40"/>
      <c r="F34" s="43" t="s">
        <v>396</v>
      </c>
      <c r="G34" s="45">
        <v>1.7</v>
      </c>
      <c r="H34" s="40"/>
      <c r="I34" s="43" t="s">
        <v>396</v>
      </c>
      <c r="J34" s="45">
        <v>1.18</v>
      </c>
      <c r="K34" s="40"/>
    </row>
    <row r="35" spans="1:11">
      <c r="A35" s="20"/>
      <c r="B35" s="43"/>
      <c r="C35" s="43"/>
      <c r="D35" s="45"/>
      <c r="E35" s="40"/>
      <c r="F35" s="43"/>
      <c r="G35" s="45"/>
      <c r="H35" s="40"/>
      <c r="I35" s="43"/>
      <c r="J35" s="45"/>
      <c r="K35" s="40"/>
    </row>
    <row r="36" spans="1:11" ht="36" customHeight="1">
      <c r="A36" s="20"/>
      <c r="B36" s="26" t="s">
        <v>408</v>
      </c>
      <c r="C36" s="42">
        <v>517012</v>
      </c>
      <c r="D36" s="42"/>
      <c r="E36" s="22"/>
      <c r="F36" s="42">
        <v>517012</v>
      </c>
      <c r="G36" s="42"/>
      <c r="H36" s="22"/>
      <c r="I36" s="42">
        <v>517012</v>
      </c>
      <c r="J36" s="42"/>
      <c r="K36" s="22"/>
    </row>
    <row r="37" spans="1:11">
      <c r="A37" s="20"/>
      <c r="B37" s="26"/>
      <c r="C37" s="42"/>
      <c r="D37" s="42"/>
      <c r="E37" s="22"/>
      <c r="F37" s="42"/>
      <c r="G37" s="42"/>
      <c r="H37" s="22"/>
      <c r="I37" s="42"/>
      <c r="J37" s="42"/>
      <c r="K37" s="22"/>
    </row>
    <row r="38" spans="1:11" ht="23.25" customHeight="1">
      <c r="A38" s="20"/>
      <c r="B38" s="43" t="s">
        <v>409</v>
      </c>
      <c r="C38" s="57">
        <v>419538</v>
      </c>
      <c r="D38" s="57"/>
      <c r="E38" s="40"/>
      <c r="F38" s="57">
        <v>619418</v>
      </c>
      <c r="G38" s="57"/>
      <c r="H38" s="40"/>
      <c r="I38" s="57">
        <v>747443</v>
      </c>
      <c r="J38" s="57"/>
      <c r="K38" s="40"/>
    </row>
    <row r="39" spans="1:11">
      <c r="A39" s="20"/>
      <c r="B39" s="43"/>
      <c r="C39" s="57"/>
      <c r="D39" s="57"/>
      <c r="E39" s="40"/>
      <c r="F39" s="57"/>
      <c r="G39" s="57"/>
      <c r="H39" s="40"/>
      <c r="I39" s="57"/>
      <c r="J39" s="57"/>
      <c r="K39" s="40"/>
    </row>
    <row r="40" spans="1:11" ht="22.5" customHeight="1">
      <c r="A40" s="20"/>
      <c r="B40" s="26" t="s">
        <v>410</v>
      </c>
      <c r="C40" s="42">
        <v>59297</v>
      </c>
      <c r="D40" s="42"/>
      <c r="E40" s="22"/>
      <c r="F40" s="42">
        <v>51169</v>
      </c>
      <c r="G40" s="42"/>
      <c r="H40" s="22"/>
      <c r="I40" s="42">
        <v>75012</v>
      </c>
      <c r="J40" s="42"/>
      <c r="K40" s="22"/>
    </row>
    <row r="41" spans="1:11" ht="15.75" thickBot="1">
      <c r="A41" s="20"/>
      <c r="B41" s="63"/>
      <c r="C41" s="64"/>
      <c r="D41" s="64"/>
      <c r="E41" s="55"/>
      <c r="F41" s="64"/>
      <c r="G41" s="64"/>
      <c r="H41" s="55"/>
      <c r="I41" s="64"/>
      <c r="J41" s="64"/>
      <c r="K41" s="55"/>
    </row>
  </sheetData>
  <mergeCells count="140">
    <mergeCell ref="K40:K41"/>
    <mergeCell ref="A1:A2"/>
    <mergeCell ref="B1:K1"/>
    <mergeCell ref="B2:K2"/>
    <mergeCell ref="B3:K3"/>
    <mergeCell ref="A4:A41"/>
    <mergeCell ref="B4:K4"/>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H34:H35"/>
    <mergeCell ref="I34:I35"/>
    <mergeCell ref="J34:J35"/>
    <mergeCell ref="K34:K35"/>
    <mergeCell ref="B36:B37"/>
    <mergeCell ref="C36:D37"/>
    <mergeCell ref="E36:E37"/>
    <mergeCell ref="F36:G37"/>
    <mergeCell ref="H36:H37"/>
    <mergeCell ref="I36:J37"/>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H17:H18"/>
    <mergeCell ref="I17:I18"/>
    <mergeCell ref="J17:J18"/>
    <mergeCell ref="K17:K18"/>
    <mergeCell ref="C19:E19"/>
    <mergeCell ref="F19:H19"/>
    <mergeCell ref="I19:K19"/>
    <mergeCell ref="K14:K15"/>
    <mergeCell ref="C16:E16"/>
    <mergeCell ref="F16:H16"/>
    <mergeCell ref="I16:K16"/>
    <mergeCell ref="B17:B18"/>
    <mergeCell ref="C17:C18"/>
    <mergeCell ref="D17:D18"/>
    <mergeCell ref="E17:E18"/>
    <mergeCell ref="F17:F18"/>
    <mergeCell ref="G17:G18"/>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K7"/>
    <mergeCell ref="C8:E8"/>
    <mergeCell ref="F8:H8"/>
    <mergeCell ref="I8:K8"/>
    <mergeCell ref="C9:E9"/>
    <mergeCell ref="F9:H9"/>
    <mergeCell ref="I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6"/>
  <sheetViews>
    <sheetView showGridLines="0" workbookViewId="0"/>
  </sheetViews>
  <sheetFormatPr defaultRowHeight="15"/>
  <cols>
    <col min="1" max="3" width="36.5703125" bestFit="1" customWidth="1"/>
    <col min="4" max="5" width="10.85546875" customWidth="1"/>
    <col min="6" max="6" width="2.28515625" customWidth="1"/>
    <col min="7" max="7" width="10.85546875" customWidth="1"/>
    <col min="8" max="8" width="1.85546875" customWidth="1"/>
    <col min="9" max="9" width="2.28515625" customWidth="1"/>
    <col min="10" max="10" width="9" customWidth="1"/>
    <col min="11" max="11" width="10.85546875" customWidth="1"/>
    <col min="12" max="12" width="2.28515625" customWidth="1"/>
    <col min="13" max="13" width="9" customWidth="1"/>
    <col min="14" max="14" width="10.85546875" customWidth="1"/>
    <col min="15" max="15" width="2.28515625" customWidth="1"/>
    <col min="16" max="16" width="10.85546875" customWidth="1"/>
    <col min="17" max="17" width="3.28515625" customWidth="1"/>
    <col min="18" max="18" width="10.85546875" customWidth="1"/>
    <col min="19" max="19" width="2.28515625" customWidth="1"/>
    <col min="20" max="20" width="3.28515625" customWidth="1"/>
    <col min="21" max="21" width="10.85546875" customWidth="1"/>
    <col min="22" max="22" width="2.28515625" customWidth="1"/>
    <col min="23" max="23" width="7.85546875" customWidth="1"/>
    <col min="24" max="24" width="10.85546875" customWidth="1"/>
    <col min="25" max="25" width="2.28515625" customWidth="1"/>
    <col min="26" max="26" width="7.85546875" customWidth="1"/>
    <col min="27" max="27" width="10.85546875" customWidth="1"/>
  </cols>
  <sheetData>
    <row r="1" spans="1:27" ht="15" customHeight="1">
      <c r="A1" s="8" t="s">
        <v>127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11</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ht="25.5" customHeight="1">
      <c r="A4" s="20" t="s">
        <v>1280</v>
      </c>
      <c r="B4" s="22" t="s">
        <v>413</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20"/>
      <c r="B5" s="18"/>
      <c r="C5" s="18"/>
      <c r="D5" s="18"/>
      <c r="E5" s="18"/>
      <c r="F5" s="18"/>
      <c r="G5" s="18"/>
      <c r="H5" s="18"/>
      <c r="I5" s="18"/>
      <c r="J5" s="18"/>
      <c r="K5" s="18"/>
      <c r="L5" s="18"/>
      <c r="M5" s="18"/>
      <c r="N5" s="18"/>
    </row>
    <row r="6" spans="1:27">
      <c r="A6" s="20"/>
      <c r="B6" s="12"/>
      <c r="C6" s="12"/>
      <c r="D6" s="12"/>
      <c r="E6" s="12"/>
      <c r="F6" s="12"/>
      <c r="G6" s="12"/>
      <c r="H6" s="12"/>
      <c r="I6" s="12"/>
      <c r="J6" s="12"/>
      <c r="K6" s="12"/>
      <c r="L6" s="12"/>
      <c r="M6" s="12"/>
      <c r="N6" s="12"/>
    </row>
    <row r="7" spans="1:27" ht="15.75" thickBot="1">
      <c r="A7" s="20"/>
      <c r="B7" s="11"/>
      <c r="C7" s="73">
        <v>42004</v>
      </c>
      <c r="D7" s="73"/>
      <c r="E7" s="73"/>
      <c r="F7" s="73"/>
      <c r="G7" s="73"/>
      <c r="H7" s="73"/>
      <c r="I7" s="73"/>
      <c r="J7" s="73"/>
      <c r="K7" s="73"/>
      <c r="L7" s="73"/>
      <c r="M7" s="73"/>
      <c r="N7" s="73"/>
    </row>
    <row r="8" spans="1:27" ht="15.75" thickBot="1">
      <c r="A8" s="20"/>
      <c r="B8" s="31" t="s">
        <v>414</v>
      </c>
      <c r="C8" s="39" t="s">
        <v>415</v>
      </c>
      <c r="D8" s="39"/>
      <c r="E8" s="39"/>
      <c r="F8" s="39" t="s">
        <v>416</v>
      </c>
      <c r="G8" s="39"/>
      <c r="H8" s="39"/>
      <c r="I8" s="39" t="s">
        <v>417</v>
      </c>
      <c r="J8" s="39"/>
      <c r="K8" s="39"/>
      <c r="L8" s="39" t="s">
        <v>129</v>
      </c>
      <c r="M8" s="39"/>
      <c r="N8" s="39"/>
    </row>
    <row r="9" spans="1:27">
      <c r="A9" s="20"/>
      <c r="B9" s="32" t="s">
        <v>29</v>
      </c>
      <c r="C9" s="41"/>
      <c r="D9" s="41"/>
      <c r="E9" s="41"/>
      <c r="F9" s="41"/>
      <c r="G9" s="41"/>
      <c r="H9" s="41"/>
      <c r="I9" s="41"/>
      <c r="J9" s="41"/>
      <c r="K9" s="41"/>
      <c r="L9" s="41"/>
      <c r="M9" s="41"/>
      <c r="N9" s="41"/>
    </row>
    <row r="10" spans="1:27">
      <c r="A10" s="20"/>
      <c r="B10" s="70" t="s">
        <v>418</v>
      </c>
      <c r="C10" s="22"/>
      <c r="D10" s="22"/>
      <c r="E10" s="22"/>
      <c r="F10" s="22"/>
      <c r="G10" s="22"/>
      <c r="H10" s="22"/>
      <c r="I10" s="22"/>
      <c r="J10" s="22"/>
      <c r="K10" s="22"/>
      <c r="L10" s="22"/>
      <c r="M10" s="22"/>
      <c r="N10" s="22"/>
    </row>
    <row r="11" spans="1:27">
      <c r="A11" s="20"/>
      <c r="B11" s="74" t="s">
        <v>419</v>
      </c>
      <c r="C11" s="43" t="s">
        <v>396</v>
      </c>
      <c r="D11" s="45" t="s">
        <v>420</v>
      </c>
      <c r="E11" s="40"/>
      <c r="F11" s="43" t="s">
        <v>396</v>
      </c>
      <c r="G11" s="57">
        <v>14880</v>
      </c>
      <c r="H11" s="40"/>
      <c r="I11" s="43" t="s">
        <v>396</v>
      </c>
      <c r="J11" s="45" t="s">
        <v>420</v>
      </c>
      <c r="K11" s="40"/>
      <c r="L11" s="43" t="s">
        <v>396</v>
      </c>
      <c r="M11" s="57">
        <v>14880</v>
      </c>
      <c r="N11" s="40"/>
    </row>
    <row r="12" spans="1:27">
      <c r="A12" s="20"/>
      <c r="B12" s="74"/>
      <c r="C12" s="43"/>
      <c r="D12" s="45"/>
      <c r="E12" s="40"/>
      <c r="F12" s="43"/>
      <c r="G12" s="57"/>
      <c r="H12" s="40"/>
      <c r="I12" s="43"/>
      <c r="J12" s="45"/>
      <c r="K12" s="40"/>
      <c r="L12" s="43"/>
      <c r="M12" s="57"/>
      <c r="N12" s="40"/>
    </row>
    <row r="13" spans="1:27">
      <c r="A13" s="20"/>
      <c r="B13" s="75" t="s">
        <v>421</v>
      </c>
      <c r="C13" s="68" t="s">
        <v>420</v>
      </c>
      <c r="D13" s="68"/>
      <c r="E13" s="22"/>
      <c r="F13" s="42">
        <v>269285</v>
      </c>
      <c r="G13" s="42"/>
      <c r="H13" s="22"/>
      <c r="I13" s="68" t="s">
        <v>420</v>
      </c>
      <c r="J13" s="68"/>
      <c r="K13" s="22"/>
      <c r="L13" s="42">
        <v>269285</v>
      </c>
      <c r="M13" s="42"/>
      <c r="N13" s="22"/>
    </row>
    <row r="14" spans="1:27">
      <c r="A14" s="20"/>
      <c r="B14" s="75"/>
      <c r="C14" s="68"/>
      <c r="D14" s="68"/>
      <c r="E14" s="22"/>
      <c r="F14" s="42"/>
      <c r="G14" s="42"/>
      <c r="H14" s="22"/>
      <c r="I14" s="68"/>
      <c r="J14" s="68"/>
      <c r="K14" s="22"/>
      <c r="L14" s="42"/>
      <c r="M14" s="42"/>
      <c r="N14" s="22"/>
    </row>
    <row r="15" spans="1:27">
      <c r="A15" s="20"/>
      <c r="B15" s="74" t="s">
        <v>422</v>
      </c>
      <c r="C15" s="45" t="s">
        <v>420</v>
      </c>
      <c r="D15" s="45"/>
      <c r="E15" s="40"/>
      <c r="F15" s="57">
        <v>118006</v>
      </c>
      <c r="G15" s="57"/>
      <c r="H15" s="40"/>
      <c r="I15" s="45" t="s">
        <v>420</v>
      </c>
      <c r="J15" s="45"/>
      <c r="K15" s="40"/>
      <c r="L15" s="57">
        <v>118006</v>
      </c>
      <c r="M15" s="57"/>
      <c r="N15" s="40"/>
    </row>
    <row r="16" spans="1:27">
      <c r="A16" s="20"/>
      <c r="B16" s="74"/>
      <c r="C16" s="45"/>
      <c r="D16" s="45"/>
      <c r="E16" s="40"/>
      <c r="F16" s="57"/>
      <c r="G16" s="57"/>
      <c r="H16" s="40"/>
      <c r="I16" s="45"/>
      <c r="J16" s="45"/>
      <c r="K16" s="40"/>
      <c r="L16" s="57"/>
      <c r="M16" s="57"/>
      <c r="N16" s="40"/>
    </row>
    <row r="17" spans="1:14" ht="23.25" customHeight="1">
      <c r="A17" s="20"/>
      <c r="B17" s="75" t="s">
        <v>423</v>
      </c>
      <c r="C17" s="68" t="s">
        <v>420</v>
      </c>
      <c r="D17" s="68"/>
      <c r="E17" s="22"/>
      <c r="F17" s="42">
        <v>46668</v>
      </c>
      <c r="G17" s="42"/>
      <c r="H17" s="22"/>
      <c r="I17" s="68" t="s">
        <v>420</v>
      </c>
      <c r="J17" s="68"/>
      <c r="K17" s="22"/>
      <c r="L17" s="42">
        <v>46668</v>
      </c>
      <c r="M17" s="42"/>
      <c r="N17" s="22"/>
    </row>
    <row r="18" spans="1:14">
      <c r="A18" s="20"/>
      <c r="B18" s="75"/>
      <c r="C18" s="68"/>
      <c r="D18" s="68"/>
      <c r="E18" s="22"/>
      <c r="F18" s="42"/>
      <c r="G18" s="42"/>
      <c r="H18" s="22"/>
      <c r="I18" s="68"/>
      <c r="J18" s="68"/>
      <c r="K18" s="22"/>
      <c r="L18" s="42"/>
      <c r="M18" s="42"/>
      <c r="N18" s="22"/>
    </row>
    <row r="19" spans="1:14" ht="23.25" customHeight="1">
      <c r="A19" s="20"/>
      <c r="B19" s="74" t="s">
        <v>424</v>
      </c>
      <c r="C19" s="45" t="s">
        <v>420</v>
      </c>
      <c r="D19" s="45"/>
      <c r="E19" s="40"/>
      <c r="F19" s="57">
        <v>39673</v>
      </c>
      <c r="G19" s="57"/>
      <c r="H19" s="40"/>
      <c r="I19" s="45" t="s">
        <v>420</v>
      </c>
      <c r="J19" s="45"/>
      <c r="K19" s="40"/>
      <c r="L19" s="57">
        <v>39673</v>
      </c>
      <c r="M19" s="57"/>
      <c r="N19" s="40"/>
    </row>
    <row r="20" spans="1:14">
      <c r="A20" s="20"/>
      <c r="B20" s="74"/>
      <c r="C20" s="45"/>
      <c r="D20" s="45"/>
      <c r="E20" s="40"/>
      <c r="F20" s="57"/>
      <c r="G20" s="57"/>
      <c r="H20" s="40"/>
      <c r="I20" s="45"/>
      <c r="J20" s="45"/>
      <c r="K20" s="40"/>
      <c r="L20" s="57"/>
      <c r="M20" s="57"/>
      <c r="N20" s="40"/>
    </row>
    <row r="21" spans="1:14">
      <c r="A21" s="20"/>
      <c r="B21" s="75" t="s">
        <v>425</v>
      </c>
      <c r="C21" s="68" t="s">
        <v>420</v>
      </c>
      <c r="D21" s="68"/>
      <c r="E21" s="22"/>
      <c r="F21" s="42">
        <v>142702</v>
      </c>
      <c r="G21" s="42"/>
      <c r="H21" s="22"/>
      <c r="I21" s="68" t="s">
        <v>420</v>
      </c>
      <c r="J21" s="68"/>
      <c r="K21" s="22"/>
      <c r="L21" s="42">
        <v>142702</v>
      </c>
      <c r="M21" s="42"/>
      <c r="N21" s="22"/>
    </row>
    <row r="22" spans="1:14">
      <c r="A22" s="20"/>
      <c r="B22" s="75"/>
      <c r="C22" s="68"/>
      <c r="D22" s="68"/>
      <c r="E22" s="22"/>
      <c r="F22" s="42"/>
      <c r="G22" s="42"/>
      <c r="H22" s="22"/>
      <c r="I22" s="68"/>
      <c r="J22" s="68"/>
      <c r="K22" s="22"/>
      <c r="L22" s="42"/>
      <c r="M22" s="42"/>
      <c r="N22" s="22"/>
    </row>
    <row r="23" spans="1:14">
      <c r="A23" s="20"/>
      <c r="B23" s="74" t="s">
        <v>426</v>
      </c>
      <c r="C23" s="45">
        <v>178</v>
      </c>
      <c r="D23" s="45"/>
      <c r="E23" s="40"/>
      <c r="F23" s="57">
        <v>8881</v>
      </c>
      <c r="G23" s="57"/>
      <c r="H23" s="40"/>
      <c r="I23" s="45" t="s">
        <v>420</v>
      </c>
      <c r="J23" s="45"/>
      <c r="K23" s="40"/>
      <c r="L23" s="57">
        <v>9059</v>
      </c>
      <c r="M23" s="57"/>
      <c r="N23" s="40"/>
    </row>
    <row r="24" spans="1:14" ht="15.75" thickBot="1">
      <c r="A24" s="20"/>
      <c r="B24" s="76"/>
      <c r="C24" s="46"/>
      <c r="D24" s="46"/>
      <c r="E24" s="47"/>
      <c r="F24" s="58"/>
      <c r="G24" s="58"/>
      <c r="H24" s="47"/>
      <c r="I24" s="46"/>
      <c r="J24" s="46"/>
      <c r="K24" s="47"/>
      <c r="L24" s="58"/>
      <c r="M24" s="58"/>
      <c r="N24" s="47"/>
    </row>
    <row r="25" spans="1:14">
      <c r="A25" s="20"/>
      <c r="B25" s="78" t="s">
        <v>427</v>
      </c>
      <c r="C25" s="79">
        <v>178</v>
      </c>
      <c r="D25" s="79"/>
      <c r="E25" s="54"/>
      <c r="F25" s="52">
        <v>640095</v>
      </c>
      <c r="G25" s="52"/>
      <c r="H25" s="54"/>
      <c r="I25" s="79" t="s">
        <v>420</v>
      </c>
      <c r="J25" s="79"/>
      <c r="K25" s="54"/>
      <c r="L25" s="52">
        <v>640273</v>
      </c>
      <c r="M25" s="52"/>
      <c r="N25" s="54"/>
    </row>
    <row r="26" spans="1:14">
      <c r="A26" s="20"/>
      <c r="B26" s="77"/>
      <c r="C26" s="80"/>
      <c r="D26" s="80"/>
      <c r="E26" s="81"/>
      <c r="F26" s="82"/>
      <c r="G26" s="82"/>
      <c r="H26" s="81"/>
      <c r="I26" s="80"/>
      <c r="J26" s="80"/>
      <c r="K26" s="81"/>
      <c r="L26" s="82"/>
      <c r="M26" s="82"/>
      <c r="N26" s="81"/>
    </row>
    <row r="27" spans="1:14">
      <c r="A27" s="20"/>
      <c r="B27" s="83" t="s">
        <v>428</v>
      </c>
      <c r="C27" s="57">
        <v>3456</v>
      </c>
      <c r="D27" s="57"/>
      <c r="E27" s="40"/>
      <c r="F27" s="45" t="s">
        <v>420</v>
      </c>
      <c r="G27" s="45"/>
      <c r="H27" s="40"/>
      <c r="I27" s="45" t="s">
        <v>420</v>
      </c>
      <c r="J27" s="45"/>
      <c r="K27" s="40"/>
      <c r="L27" s="57">
        <v>3456</v>
      </c>
      <c r="M27" s="57"/>
      <c r="N27" s="40"/>
    </row>
    <row r="28" spans="1:14" ht="15.75" thickBot="1">
      <c r="A28" s="20"/>
      <c r="B28" s="84"/>
      <c r="C28" s="58"/>
      <c r="D28" s="58"/>
      <c r="E28" s="47"/>
      <c r="F28" s="46"/>
      <c r="G28" s="46"/>
      <c r="H28" s="47"/>
      <c r="I28" s="46"/>
      <c r="J28" s="46"/>
      <c r="K28" s="47"/>
      <c r="L28" s="58"/>
      <c r="M28" s="58"/>
      <c r="N28" s="47"/>
    </row>
    <row r="29" spans="1:14">
      <c r="A29" s="20"/>
      <c r="B29" s="78" t="s">
        <v>429</v>
      </c>
      <c r="C29" s="52">
        <v>3634</v>
      </c>
      <c r="D29" s="52"/>
      <c r="E29" s="54"/>
      <c r="F29" s="52">
        <v>640095</v>
      </c>
      <c r="G29" s="52"/>
      <c r="H29" s="54"/>
      <c r="I29" s="79" t="s">
        <v>420</v>
      </c>
      <c r="J29" s="79"/>
      <c r="K29" s="54"/>
      <c r="L29" s="52">
        <v>643729</v>
      </c>
      <c r="M29" s="52"/>
      <c r="N29" s="54"/>
    </row>
    <row r="30" spans="1:14">
      <c r="A30" s="20"/>
      <c r="B30" s="77"/>
      <c r="C30" s="51"/>
      <c r="D30" s="51"/>
      <c r="E30" s="22"/>
      <c r="F30" s="51"/>
      <c r="G30" s="51"/>
      <c r="H30" s="22"/>
      <c r="I30" s="85"/>
      <c r="J30" s="85"/>
      <c r="K30" s="22"/>
      <c r="L30" s="51"/>
      <c r="M30" s="51"/>
      <c r="N30" s="22"/>
    </row>
    <row r="31" spans="1:14">
      <c r="A31" s="20"/>
      <c r="B31" s="71" t="s">
        <v>430</v>
      </c>
      <c r="C31" s="40"/>
      <c r="D31" s="40"/>
      <c r="E31" s="40"/>
      <c r="F31" s="40"/>
      <c r="G31" s="40"/>
      <c r="H31" s="40"/>
      <c r="I31" s="40"/>
      <c r="J31" s="40"/>
      <c r="K31" s="40"/>
      <c r="L31" s="40"/>
      <c r="M31" s="40"/>
      <c r="N31" s="40"/>
    </row>
    <row r="32" spans="1:14">
      <c r="A32" s="20"/>
      <c r="B32" s="75" t="s">
        <v>431</v>
      </c>
      <c r="C32" s="68" t="s">
        <v>420</v>
      </c>
      <c r="D32" s="68"/>
      <c r="E32" s="22"/>
      <c r="F32" s="42">
        <v>12981</v>
      </c>
      <c r="G32" s="42"/>
      <c r="H32" s="22"/>
      <c r="I32" s="68" t="s">
        <v>420</v>
      </c>
      <c r="J32" s="68"/>
      <c r="K32" s="22"/>
      <c r="L32" s="42">
        <v>12981</v>
      </c>
      <c r="M32" s="42"/>
      <c r="N32" s="22"/>
    </row>
    <row r="33" spans="1:14">
      <c r="A33" s="20"/>
      <c r="B33" s="75"/>
      <c r="C33" s="68"/>
      <c r="D33" s="68"/>
      <c r="E33" s="22"/>
      <c r="F33" s="42"/>
      <c r="G33" s="42"/>
      <c r="H33" s="22"/>
      <c r="I33" s="68"/>
      <c r="J33" s="68"/>
      <c r="K33" s="22"/>
      <c r="L33" s="42"/>
      <c r="M33" s="42"/>
      <c r="N33" s="22"/>
    </row>
    <row r="34" spans="1:14">
      <c r="A34" s="20"/>
      <c r="B34" s="74" t="s">
        <v>432</v>
      </c>
      <c r="C34" s="45" t="s">
        <v>420</v>
      </c>
      <c r="D34" s="45"/>
      <c r="E34" s="40"/>
      <c r="F34" s="45">
        <v>235</v>
      </c>
      <c r="G34" s="45"/>
      <c r="H34" s="40"/>
      <c r="I34" s="45" t="s">
        <v>420</v>
      </c>
      <c r="J34" s="45"/>
      <c r="K34" s="40"/>
      <c r="L34" s="45">
        <v>235</v>
      </c>
      <c r="M34" s="45"/>
      <c r="N34" s="40"/>
    </row>
    <row r="35" spans="1:14" ht="15.75" thickBot="1">
      <c r="A35" s="20"/>
      <c r="B35" s="76"/>
      <c r="C35" s="46"/>
      <c r="D35" s="46"/>
      <c r="E35" s="47"/>
      <c r="F35" s="46"/>
      <c r="G35" s="46"/>
      <c r="H35" s="47"/>
      <c r="I35" s="46"/>
      <c r="J35" s="46"/>
      <c r="K35" s="47"/>
      <c r="L35" s="46"/>
      <c r="M35" s="46"/>
      <c r="N35" s="47"/>
    </row>
    <row r="36" spans="1:14">
      <c r="A36" s="20"/>
      <c r="B36" s="49" t="s">
        <v>42</v>
      </c>
      <c r="C36" s="49" t="s">
        <v>396</v>
      </c>
      <c r="D36" s="52">
        <v>3634</v>
      </c>
      <c r="E36" s="54"/>
      <c r="F36" s="49" t="s">
        <v>396</v>
      </c>
      <c r="G36" s="52">
        <v>653311</v>
      </c>
      <c r="H36" s="54"/>
      <c r="I36" s="49" t="s">
        <v>396</v>
      </c>
      <c r="J36" s="79" t="s">
        <v>420</v>
      </c>
      <c r="K36" s="54"/>
      <c r="L36" s="49" t="s">
        <v>396</v>
      </c>
      <c r="M36" s="52">
        <v>656945</v>
      </c>
      <c r="N36" s="54"/>
    </row>
    <row r="37" spans="1:14" ht="15.75" thickBot="1">
      <c r="A37" s="20"/>
      <c r="B37" s="50"/>
      <c r="C37" s="50"/>
      <c r="D37" s="53"/>
      <c r="E37" s="55"/>
      <c r="F37" s="50"/>
      <c r="G37" s="53"/>
      <c r="H37" s="55"/>
      <c r="I37" s="50"/>
      <c r="J37" s="86"/>
      <c r="K37" s="55"/>
      <c r="L37" s="50"/>
      <c r="M37" s="53"/>
      <c r="N37" s="55"/>
    </row>
    <row r="38" spans="1:14">
      <c r="A38" s="20"/>
      <c r="B38" s="32" t="s">
        <v>43</v>
      </c>
      <c r="C38" s="41"/>
      <c r="D38" s="41"/>
      <c r="E38" s="41"/>
      <c r="F38" s="41"/>
      <c r="G38" s="41"/>
      <c r="H38" s="41"/>
      <c r="I38" s="41"/>
      <c r="J38" s="41"/>
      <c r="K38" s="41"/>
      <c r="L38" s="41"/>
      <c r="M38" s="41"/>
      <c r="N38" s="41"/>
    </row>
    <row r="39" spans="1:14">
      <c r="A39" s="20"/>
      <c r="B39" s="70" t="s">
        <v>433</v>
      </c>
      <c r="C39" s="22"/>
      <c r="D39" s="22"/>
      <c r="E39" s="22"/>
      <c r="F39" s="22"/>
      <c r="G39" s="22"/>
      <c r="H39" s="22"/>
      <c r="I39" s="22"/>
      <c r="J39" s="22"/>
      <c r="K39" s="22"/>
      <c r="L39" s="22"/>
      <c r="M39" s="22"/>
      <c r="N39" s="22"/>
    </row>
    <row r="40" spans="1:14">
      <c r="A40" s="20"/>
      <c r="B40" s="74" t="s">
        <v>431</v>
      </c>
      <c r="C40" s="43" t="s">
        <v>396</v>
      </c>
      <c r="D40" s="45" t="s">
        <v>420</v>
      </c>
      <c r="E40" s="40"/>
      <c r="F40" s="43" t="s">
        <v>396</v>
      </c>
      <c r="G40" s="57">
        <v>12953</v>
      </c>
      <c r="H40" s="40"/>
      <c r="I40" s="43" t="s">
        <v>396</v>
      </c>
      <c r="J40" s="45" t="s">
        <v>420</v>
      </c>
      <c r="K40" s="40"/>
      <c r="L40" s="43" t="s">
        <v>396</v>
      </c>
      <c r="M40" s="57">
        <v>12953</v>
      </c>
      <c r="N40" s="40"/>
    </row>
    <row r="41" spans="1:14">
      <c r="A41" s="20"/>
      <c r="B41" s="74"/>
      <c r="C41" s="43"/>
      <c r="D41" s="45"/>
      <c r="E41" s="40"/>
      <c r="F41" s="43"/>
      <c r="G41" s="57"/>
      <c r="H41" s="40"/>
      <c r="I41" s="43"/>
      <c r="J41" s="45"/>
      <c r="K41" s="40"/>
      <c r="L41" s="43"/>
      <c r="M41" s="57"/>
      <c r="N41" s="40"/>
    </row>
    <row r="42" spans="1:14">
      <c r="A42" s="20"/>
      <c r="B42" s="75" t="s">
        <v>434</v>
      </c>
      <c r="C42" s="68" t="s">
        <v>420</v>
      </c>
      <c r="D42" s="68"/>
      <c r="E42" s="22"/>
      <c r="F42" s="68">
        <v>57</v>
      </c>
      <c r="G42" s="68"/>
      <c r="H42" s="22"/>
      <c r="I42" s="68" t="s">
        <v>420</v>
      </c>
      <c r="J42" s="68"/>
      <c r="K42" s="22"/>
      <c r="L42" s="68">
        <v>57</v>
      </c>
      <c r="M42" s="68"/>
      <c r="N42" s="22"/>
    </row>
    <row r="43" spans="1:14" ht="15.75" thickBot="1">
      <c r="A43" s="20"/>
      <c r="B43" s="87"/>
      <c r="C43" s="88"/>
      <c r="D43" s="88"/>
      <c r="E43" s="55"/>
      <c r="F43" s="88"/>
      <c r="G43" s="88"/>
      <c r="H43" s="55"/>
      <c r="I43" s="88"/>
      <c r="J43" s="88"/>
      <c r="K43" s="55"/>
      <c r="L43" s="88"/>
      <c r="M43" s="88"/>
      <c r="N43" s="55"/>
    </row>
    <row r="44" spans="1:14">
      <c r="A44" s="20"/>
      <c r="B44" s="60" t="s">
        <v>55</v>
      </c>
      <c r="C44" s="60" t="s">
        <v>396</v>
      </c>
      <c r="D44" s="89" t="s">
        <v>420</v>
      </c>
      <c r="E44" s="41"/>
      <c r="F44" s="60" t="s">
        <v>396</v>
      </c>
      <c r="G44" s="62">
        <v>13010</v>
      </c>
      <c r="H44" s="41"/>
      <c r="I44" s="60" t="s">
        <v>396</v>
      </c>
      <c r="J44" s="89" t="s">
        <v>420</v>
      </c>
      <c r="K44" s="41"/>
      <c r="L44" s="60" t="s">
        <v>396</v>
      </c>
      <c r="M44" s="62">
        <v>13010</v>
      </c>
      <c r="N44" s="41"/>
    </row>
    <row r="45" spans="1:14" ht="15.75" thickBot="1">
      <c r="A45" s="20"/>
      <c r="B45" s="65"/>
      <c r="C45" s="65"/>
      <c r="D45" s="90"/>
      <c r="E45" s="47"/>
      <c r="F45" s="65"/>
      <c r="G45" s="66"/>
      <c r="H45" s="47"/>
      <c r="I45" s="65"/>
      <c r="J45" s="90"/>
      <c r="K45" s="47"/>
      <c r="L45" s="65"/>
      <c r="M45" s="66"/>
      <c r="N45" s="47"/>
    </row>
    <row r="46" spans="1:14">
      <c r="A46" s="20"/>
      <c r="B46" s="91"/>
      <c r="C46" s="91"/>
      <c r="D46" s="91"/>
      <c r="E46" s="91"/>
      <c r="F46" s="91"/>
      <c r="G46" s="91"/>
      <c r="H46" s="91"/>
      <c r="I46" s="91"/>
      <c r="J46" s="91"/>
      <c r="K46" s="91"/>
      <c r="L46" s="91"/>
      <c r="M46" s="91"/>
      <c r="N46" s="91"/>
    </row>
    <row r="47" spans="1:14">
      <c r="A47" s="20"/>
      <c r="B47" s="12"/>
      <c r="C47" s="12"/>
      <c r="D47" s="12"/>
      <c r="E47" s="12"/>
      <c r="F47" s="12"/>
      <c r="G47" s="12"/>
      <c r="H47" s="12"/>
      <c r="I47" s="12"/>
      <c r="J47" s="12"/>
      <c r="K47" s="12"/>
      <c r="L47" s="12"/>
      <c r="M47" s="12"/>
      <c r="N47" s="12"/>
    </row>
    <row r="48" spans="1:14" ht="15.75" thickBot="1">
      <c r="A48" s="20"/>
      <c r="B48" s="11"/>
      <c r="C48" s="73">
        <v>41639</v>
      </c>
      <c r="D48" s="73"/>
      <c r="E48" s="73"/>
      <c r="F48" s="73"/>
      <c r="G48" s="73"/>
      <c r="H48" s="73"/>
      <c r="I48" s="73"/>
      <c r="J48" s="73"/>
      <c r="K48" s="73"/>
      <c r="L48" s="73"/>
      <c r="M48" s="73"/>
      <c r="N48" s="73"/>
    </row>
    <row r="49" spans="1:14" ht="15.75" thickBot="1">
      <c r="A49" s="20"/>
      <c r="B49" s="31" t="s">
        <v>414</v>
      </c>
      <c r="C49" s="39" t="s">
        <v>415</v>
      </c>
      <c r="D49" s="39"/>
      <c r="E49" s="39"/>
      <c r="F49" s="39" t="s">
        <v>416</v>
      </c>
      <c r="G49" s="39"/>
      <c r="H49" s="39"/>
      <c r="I49" s="39" t="s">
        <v>417</v>
      </c>
      <c r="J49" s="39"/>
      <c r="K49" s="39"/>
      <c r="L49" s="39" t="s">
        <v>129</v>
      </c>
      <c r="M49" s="39"/>
      <c r="N49" s="39"/>
    </row>
    <row r="50" spans="1:14">
      <c r="A50" s="20"/>
      <c r="B50" s="32" t="s">
        <v>29</v>
      </c>
      <c r="C50" s="41"/>
      <c r="D50" s="41"/>
      <c r="E50" s="41"/>
      <c r="F50" s="41"/>
      <c r="G50" s="41"/>
      <c r="H50" s="41"/>
      <c r="I50" s="41"/>
      <c r="J50" s="41"/>
      <c r="K50" s="41"/>
      <c r="L50" s="41"/>
      <c r="M50" s="41"/>
      <c r="N50" s="41"/>
    </row>
    <row r="51" spans="1:14">
      <c r="A51" s="20"/>
      <c r="B51" s="70" t="s">
        <v>418</v>
      </c>
      <c r="C51" s="22"/>
      <c r="D51" s="22"/>
      <c r="E51" s="22"/>
      <c r="F51" s="22"/>
      <c r="G51" s="22"/>
      <c r="H51" s="22"/>
      <c r="I51" s="22"/>
      <c r="J51" s="22"/>
      <c r="K51" s="22"/>
      <c r="L51" s="22"/>
      <c r="M51" s="22"/>
      <c r="N51" s="22"/>
    </row>
    <row r="52" spans="1:14">
      <c r="A52" s="20"/>
      <c r="B52" s="74" t="s">
        <v>421</v>
      </c>
      <c r="C52" s="43" t="s">
        <v>396</v>
      </c>
      <c r="D52" s="45" t="s">
        <v>420</v>
      </c>
      <c r="E52" s="40"/>
      <c r="F52" s="43" t="s">
        <v>396</v>
      </c>
      <c r="G52" s="57">
        <v>234751</v>
      </c>
      <c r="H52" s="40"/>
      <c r="I52" s="43" t="s">
        <v>396</v>
      </c>
      <c r="J52" s="45" t="s">
        <v>420</v>
      </c>
      <c r="K52" s="40"/>
      <c r="L52" s="43" t="s">
        <v>396</v>
      </c>
      <c r="M52" s="57">
        <v>234751</v>
      </c>
      <c r="N52" s="40"/>
    </row>
    <row r="53" spans="1:14">
      <c r="A53" s="20"/>
      <c r="B53" s="74"/>
      <c r="C53" s="43"/>
      <c r="D53" s="45"/>
      <c r="E53" s="40"/>
      <c r="F53" s="43"/>
      <c r="G53" s="57"/>
      <c r="H53" s="40"/>
      <c r="I53" s="43"/>
      <c r="J53" s="45"/>
      <c r="K53" s="40"/>
      <c r="L53" s="43"/>
      <c r="M53" s="57"/>
      <c r="N53" s="40"/>
    </row>
    <row r="54" spans="1:14">
      <c r="A54" s="20"/>
      <c r="B54" s="75" t="s">
        <v>422</v>
      </c>
      <c r="C54" s="68" t="s">
        <v>420</v>
      </c>
      <c r="D54" s="68"/>
      <c r="E54" s="22"/>
      <c r="F54" s="42">
        <v>63774</v>
      </c>
      <c r="G54" s="42"/>
      <c r="H54" s="22"/>
      <c r="I54" s="68" t="s">
        <v>420</v>
      </c>
      <c r="J54" s="68"/>
      <c r="K54" s="22"/>
      <c r="L54" s="42">
        <v>63774</v>
      </c>
      <c r="M54" s="42"/>
      <c r="N54" s="22"/>
    </row>
    <row r="55" spans="1:14">
      <c r="A55" s="20"/>
      <c r="B55" s="75"/>
      <c r="C55" s="68"/>
      <c r="D55" s="68"/>
      <c r="E55" s="22"/>
      <c r="F55" s="42"/>
      <c r="G55" s="42"/>
      <c r="H55" s="22"/>
      <c r="I55" s="68"/>
      <c r="J55" s="68"/>
      <c r="K55" s="22"/>
      <c r="L55" s="42"/>
      <c r="M55" s="42"/>
      <c r="N55" s="22"/>
    </row>
    <row r="56" spans="1:14" ht="23.25" customHeight="1">
      <c r="A56" s="20"/>
      <c r="B56" s="74" t="s">
        <v>423</v>
      </c>
      <c r="C56" s="45" t="s">
        <v>420</v>
      </c>
      <c r="D56" s="45"/>
      <c r="E56" s="40"/>
      <c r="F56" s="57">
        <v>48669</v>
      </c>
      <c r="G56" s="57"/>
      <c r="H56" s="40"/>
      <c r="I56" s="45" t="s">
        <v>420</v>
      </c>
      <c r="J56" s="45"/>
      <c r="K56" s="40"/>
      <c r="L56" s="57">
        <v>48669</v>
      </c>
      <c r="M56" s="57"/>
      <c r="N56" s="40"/>
    </row>
    <row r="57" spans="1:14">
      <c r="A57" s="20"/>
      <c r="B57" s="74"/>
      <c r="C57" s="45"/>
      <c r="D57" s="45"/>
      <c r="E57" s="40"/>
      <c r="F57" s="57"/>
      <c r="G57" s="57"/>
      <c r="H57" s="40"/>
      <c r="I57" s="45"/>
      <c r="J57" s="45"/>
      <c r="K57" s="40"/>
      <c r="L57" s="57"/>
      <c r="M57" s="57"/>
      <c r="N57" s="40"/>
    </row>
    <row r="58" spans="1:14" ht="23.25" customHeight="1">
      <c r="A58" s="20"/>
      <c r="B58" s="75" t="s">
        <v>424</v>
      </c>
      <c r="C58" s="68" t="s">
        <v>420</v>
      </c>
      <c r="D58" s="68"/>
      <c r="E58" s="22"/>
      <c r="F58" s="42">
        <v>39052</v>
      </c>
      <c r="G58" s="42"/>
      <c r="H58" s="22"/>
      <c r="I58" s="68" t="s">
        <v>420</v>
      </c>
      <c r="J58" s="68"/>
      <c r="K58" s="22"/>
      <c r="L58" s="42">
        <v>39052</v>
      </c>
      <c r="M58" s="42"/>
      <c r="N58" s="22"/>
    </row>
    <row r="59" spans="1:14">
      <c r="A59" s="20"/>
      <c r="B59" s="75"/>
      <c r="C59" s="68"/>
      <c r="D59" s="68"/>
      <c r="E59" s="22"/>
      <c r="F59" s="42"/>
      <c r="G59" s="42"/>
      <c r="H59" s="22"/>
      <c r="I59" s="68"/>
      <c r="J59" s="68"/>
      <c r="K59" s="22"/>
      <c r="L59" s="42"/>
      <c r="M59" s="42"/>
      <c r="N59" s="22"/>
    </row>
    <row r="60" spans="1:14">
      <c r="A60" s="20"/>
      <c r="B60" s="74" t="s">
        <v>425</v>
      </c>
      <c r="C60" s="45" t="s">
        <v>420</v>
      </c>
      <c r="D60" s="45"/>
      <c r="E60" s="40"/>
      <c r="F60" s="57">
        <v>114264</v>
      </c>
      <c r="G60" s="57"/>
      <c r="H60" s="40"/>
      <c r="I60" s="45" t="s">
        <v>420</v>
      </c>
      <c r="J60" s="45"/>
      <c r="K60" s="40"/>
      <c r="L60" s="57">
        <v>114264</v>
      </c>
      <c r="M60" s="57"/>
      <c r="N60" s="40"/>
    </row>
    <row r="61" spans="1:14">
      <c r="A61" s="20"/>
      <c r="B61" s="74"/>
      <c r="C61" s="45"/>
      <c r="D61" s="45"/>
      <c r="E61" s="40"/>
      <c r="F61" s="57"/>
      <c r="G61" s="57"/>
      <c r="H61" s="40"/>
      <c r="I61" s="45"/>
      <c r="J61" s="45"/>
      <c r="K61" s="40"/>
      <c r="L61" s="57"/>
      <c r="M61" s="57"/>
      <c r="N61" s="40"/>
    </row>
    <row r="62" spans="1:14">
      <c r="A62" s="20"/>
      <c r="B62" s="75" t="s">
        <v>426</v>
      </c>
      <c r="C62" s="68">
        <v>202</v>
      </c>
      <c r="D62" s="68"/>
      <c r="E62" s="22"/>
      <c r="F62" s="42">
        <v>8713</v>
      </c>
      <c r="G62" s="42"/>
      <c r="H62" s="22"/>
      <c r="I62" s="68" t="s">
        <v>420</v>
      </c>
      <c r="J62" s="68"/>
      <c r="K62" s="22"/>
      <c r="L62" s="42">
        <v>8915</v>
      </c>
      <c r="M62" s="42"/>
      <c r="N62" s="22"/>
    </row>
    <row r="63" spans="1:14" ht="15.75" thickBot="1">
      <c r="A63" s="20"/>
      <c r="B63" s="87"/>
      <c r="C63" s="88"/>
      <c r="D63" s="88"/>
      <c r="E63" s="55"/>
      <c r="F63" s="64"/>
      <c r="G63" s="64"/>
      <c r="H63" s="55"/>
      <c r="I63" s="88"/>
      <c r="J63" s="88"/>
      <c r="K63" s="55"/>
      <c r="L63" s="64"/>
      <c r="M63" s="64"/>
      <c r="N63" s="55"/>
    </row>
    <row r="64" spans="1:14">
      <c r="A64" s="20"/>
      <c r="B64" s="93" t="s">
        <v>427</v>
      </c>
      <c r="C64" s="89">
        <v>202</v>
      </c>
      <c r="D64" s="89"/>
      <c r="E64" s="41"/>
      <c r="F64" s="62">
        <v>509223</v>
      </c>
      <c r="G64" s="62"/>
      <c r="H64" s="41"/>
      <c r="I64" s="89" t="s">
        <v>420</v>
      </c>
      <c r="J64" s="89"/>
      <c r="K64" s="41"/>
      <c r="L64" s="62">
        <v>509425</v>
      </c>
      <c r="M64" s="62"/>
      <c r="N64" s="41"/>
    </row>
    <row r="65" spans="1:14">
      <c r="A65" s="20"/>
      <c r="B65" s="92"/>
      <c r="C65" s="94"/>
      <c r="D65" s="94"/>
      <c r="E65" s="40"/>
      <c r="F65" s="61"/>
      <c r="G65" s="61"/>
      <c r="H65" s="40"/>
      <c r="I65" s="94"/>
      <c r="J65" s="94"/>
      <c r="K65" s="40"/>
      <c r="L65" s="61"/>
      <c r="M65" s="61"/>
      <c r="N65" s="40"/>
    </row>
    <row r="66" spans="1:14">
      <c r="A66" s="20"/>
      <c r="B66" s="95" t="s">
        <v>428</v>
      </c>
      <c r="C66" s="42">
        <v>2864</v>
      </c>
      <c r="D66" s="42"/>
      <c r="E66" s="22"/>
      <c r="F66" s="68" t="s">
        <v>420</v>
      </c>
      <c r="G66" s="68"/>
      <c r="H66" s="22"/>
      <c r="I66" s="68" t="s">
        <v>420</v>
      </c>
      <c r="J66" s="68"/>
      <c r="K66" s="22"/>
      <c r="L66" s="42">
        <v>2864</v>
      </c>
      <c r="M66" s="42"/>
      <c r="N66" s="22"/>
    </row>
    <row r="67" spans="1:14" ht="15.75" thickBot="1">
      <c r="A67" s="20"/>
      <c r="B67" s="96"/>
      <c r="C67" s="64"/>
      <c r="D67" s="64"/>
      <c r="E67" s="55"/>
      <c r="F67" s="88"/>
      <c r="G67" s="88"/>
      <c r="H67" s="55"/>
      <c r="I67" s="88"/>
      <c r="J67" s="88"/>
      <c r="K67" s="55"/>
      <c r="L67" s="64"/>
      <c r="M67" s="64"/>
      <c r="N67" s="55"/>
    </row>
    <row r="68" spans="1:14">
      <c r="A68" s="20"/>
      <c r="B68" s="93" t="s">
        <v>429</v>
      </c>
      <c r="C68" s="62">
        <v>3066</v>
      </c>
      <c r="D68" s="62"/>
      <c r="E68" s="41"/>
      <c r="F68" s="62">
        <v>509223</v>
      </c>
      <c r="G68" s="62"/>
      <c r="H68" s="41"/>
      <c r="I68" s="89" t="s">
        <v>420</v>
      </c>
      <c r="J68" s="89"/>
      <c r="K68" s="41"/>
      <c r="L68" s="62">
        <v>512289</v>
      </c>
      <c r="M68" s="62"/>
      <c r="N68" s="41"/>
    </row>
    <row r="69" spans="1:14">
      <c r="A69" s="20"/>
      <c r="B69" s="92"/>
      <c r="C69" s="61"/>
      <c r="D69" s="61"/>
      <c r="E69" s="40"/>
      <c r="F69" s="61"/>
      <c r="G69" s="61"/>
      <c r="H69" s="40"/>
      <c r="I69" s="94"/>
      <c r="J69" s="94"/>
      <c r="K69" s="40"/>
      <c r="L69" s="61"/>
      <c r="M69" s="61"/>
      <c r="N69" s="40"/>
    </row>
    <row r="70" spans="1:14">
      <c r="A70" s="20"/>
      <c r="B70" s="70" t="s">
        <v>430</v>
      </c>
      <c r="C70" s="22"/>
      <c r="D70" s="22"/>
      <c r="E70" s="22"/>
      <c r="F70" s="22"/>
      <c r="G70" s="22"/>
      <c r="H70" s="22"/>
      <c r="I70" s="22"/>
      <c r="J70" s="22"/>
      <c r="K70" s="22"/>
      <c r="L70" s="22"/>
      <c r="M70" s="22"/>
      <c r="N70" s="22"/>
    </row>
    <row r="71" spans="1:14">
      <c r="A71" s="20"/>
      <c r="B71" s="74" t="s">
        <v>431</v>
      </c>
      <c r="C71" s="45" t="s">
        <v>420</v>
      </c>
      <c r="D71" s="45"/>
      <c r="E71" s="40"/>
      <c r="F71" s="57">
        <v>13698</v>
      </c>
      <c r="G71" s="57"/>
      <c r="H71" s="40"/>
      <c r="I71" s="45" t="s">
        <v>420</v>
      </c>
      <c r="J71" s="45"/>
      <c r="K71" s="40"/>
      <c r="L71" s="57">
        <v>13698</v>
      </c>
      <c r="M71" s="57"/>
      <c r="N71" s="40"/>
    </row>
    <row r="72" spans="1:14">
      <c r="A72" s="20"/>
      <c r="B72" s="74"/>
      <c r="C72" s="45"/>
      <c r="D72" s="45"/>
      <c r="E72" s="40"/>
      <c r="F72" s="57"/>
      <c r="G72" s="57"/>
      <c r="H72" s="40"/>
      <c r="I72" s="45"/>
      <c r="J72" s="45"/>
      <c r="K72" s="40"/>
      <c r="L72" s="57"/>
      <c r="M72" s="57"/>
      <c r="N72" s="40"/>
    </row>
    <row r="73" spans="1:14">
      <c r="A73" s="20"/>
      <c r="B73" s="75" t="s">
        <v>432</v>
      </c>
      <c r="C73" s="68" t="s">
        <v>420</v>
      </c>
      <c r="D73" s="68"/>
      <c r="E73" s="22"/>
      <c r="F73" s="68">
        <v>85</v>
      </c>
      <c r="G73" s="68"/>
      <c r="H73" s="22"/>
      <c r="I73" s="68" t="s">
        <v>420</v>
      </c>
      <c r="J73" s="68"/>
      <c r="K73" s="22"/>
      <c r="L73" s="68">
        <v>85</v>
      </c>
      <c r="M73" s="68"/>
      <c r="N73" s="22"/>
    </row>
    <row r="74" spans="1:14">
      <c r="A74" s="20"/>
      <c r="B74" s="75"/>
      <c r="C74" s="68"/>
      <c r="D74" s="68"/>
      <c r="E74" s="22"/>
      <c r="F74" s="68"/>
      <c r="G74" s="68"/>
      <c r="H74" s="22"/>
      <c r="I74" s="68"/>
      <c r="J74" s="68"/>
      <c r="K74" s="22"/>
      <c r="L74" s="68"/>
      <c r="M74" s="68"/>
      <c r="N74" s="22"/>
    </row>
    <row r="75" spans="1:14">
      <c r="A75" s="20"/>
      <c r="B75" s="75" t="s">
        <v>435</v>
      </c>
      <c r="C75" s="68" t="s">
        <v>420</v>
      </c>
      <c r="D75" s="68"/>
      <c r="E75" s="22"/>
      <c r="F75" s="68">
        <v>34</v>
      </c>
      <c r="G75" s="68"/>
      <c r="H75" s="22"/>
      <c r="I75" s="68" t="s">
        <v>420</v>
      </c>
      <c r="J75" s="68"/>
      <c r="K75" s="22"/>
      <c r="L75" s="68">
        <v>34</v>
      </c>
      <c r="M75" s="68"/>
      <c r="N75" s="22"/>
    </row>
    <row r="76" spans="1:14" ht="15.75" thickBot="1">
      <c r="A76" s="20"/>
      <c r="B76" s="87"/>
      <c r="C76" s="88"/>
      <c r="D76" s="88"/>
      <c r="E76" s="55"/>
      <c r="F76" s="88"/>
      <c r="G76" s="88"/>
      <c r="H76" s="55"/>
      <c r="I76" s="88"/>
      <c r="J76" s="88"/>
      <c r="K76" s="55"/>
      <c r="L76" s="88"/>
      <c r="M76" s="88"/>
      <c r="N76" s="55"/>
    </row>
    <row r="77" spans="1:14">
      <c r="A77" s="20"/>
      <c r="B77" s="60" t="s">
        <v>42</v>
      </c>
      <c r="C77" s="60" t="s">
        <v>396</v>
      </c>
      <c r="D77" s="62">
        <v>3066</v>
      </c>
      <c r="E77" s="41"/>
      <c r="F77" s="60" t="s">
        <v>396</v>
      </c>
      <c r="G77" s="62">
        <v>523040</v>
      </c>
      <c r="H77" s="41"/>
      <c r="I77" s="60" t="s">
        <v>396</v>
      </c>
      <c r="J77" s="89" t="s">
        <v>420</v>
      </c>
      <c r="K77" s="41"/>
      <c r="L77" s="60" t="s">
        <v>396</v>
      </c>
      <c r="M77" s="62">
        <v>526106</v>
      </c>
      <c r="N77" s="41"/>
    </row>
    <row r="78" spans="1:14" ht="15.75" thickBot="1">
      <c r="A78" s="20"/>
      <c r="B78" s="65"/>
      <c r="C78" s="65"/>
      <c r="D78" s="66"/>
      <c r="E78" s="47"/>
      <c r="F78" s="65"/>
      <c r="G78" s="66"/>
      <c r="H78" s="47"/>
      <c r="I78" s="65"/>
      <c r="J78" s="90"/>
      <c r="K78" s="47"/>
      <c r="L78" s="65"/>
      <c r="M78" s="66"/>
      <c r="N78" s="47"/>
    </row>
    <row r="79" spans="1:14">
      <c r="A79" s="20"/>
      <c r="B79" s="36" t="s">
        <v>43</v>
      </c>
      <c r="C79" s="54"/>
      <c r="D79" s="54"/>
      <c r="E79" s="54"/>
      <c r="F79" s="54"/>
      <c r="G79" s="54"/>
      <c r="H79" s="54"/>
      <c r="I79" s="54"/>
      <c r="J79" s="54"/>
      <c r="K79" s="54"/>
      <c r="L79" s="54"/>
      <c r="M79" s="54"/>
      <c r="N79" s="54"/>
    </row>
    <row r="80" spans="1:14">
      <c r="A80" s="20"/>
      <c r="B80" s="71" t="s">
        <v>433</v>
      </c>
      <c r="C80" s="40"/>
      <c r="D80" s="40"/>
      <c r="E80" s="40"/>
      <c r="F80" s="40"/>
      <c r="G80" s="40"/>
      <c r="H80" s="40"/>
      <c r="I80" s="40"/>
      <c r="J80" s="40"/>
      <c r="K80" s="40"/>
      <c r="L80" s="40"/>
      <c r="M80" s="40"/>
      <c r="N80" s="40"/>
    </row>
    <row r="81" spans="1:27">
      <c r="A81" s="20"/>
      <c r="B81" s="74" t="s">
        <v>431</v>
      </c>
      <c r="C81" s="45" t="s">
        <v>420</v>
      </c>
      <c r="D81" s="45"/>
      <c r="E81" s="40"/>
      <c r="F81" s="57">
        <v>13647</v>
      </c>
      <c r="G81" s="57"/>
      <c r="H81" s="40"/>
      <c r="I81" s="45" t="s">
        <v>420</v>
      </c>
      <c r="J81" s="45"/>
      <c r="K81" s="40"/>
      <c r="L81" s="57">
        <v>13647</v>
      </c>
      <c r="M81" s="57"/>
      <c r="N81" s="40"/>
    </row>
    <row r="82" spans="1:27" ht="15.75" thickBot="1">
      <c r="A82" s="20"/>
      <c r="B82" s="76"/>
      <c r="C82" s="46"/>
      <c r="D82" s="46"/>
      <c r="E82" s="47"/>
      <c r="F82" s="58"/>
      <c r="G82" s="58"/>
      <c r="H82" s="47"/>
      <c r="I82" s="46"/>
      <c r="J82" s="46"/>
      <c r="K82" s="47"/>
      <c r="L82" s="58"/>
      <c r="M82" s="58"/>
      <c r="N82" s="47"/>
    </row>
    <row r="83" spans="1:27">
      <c r="A83" s="20"/>
      <c r="B83" s="49" t="s">
        <v>55</v>
      </c>
      <c r="C83" s="49" t="s">
        <v>396</v>
      </c>
      <c r="D83" s="79" t="s">
        <v>420</v>
      </c>
      <c r="E83" s="54"/>
      <c r="F83" s="49" t="s">
        <v>396</v>
      </c>
      <c r="G83" s="52">
        <v>13647</v>
      </c>
      <c r="H83" s="54"/>
      <c r="I83" s="49" t="s">
        <v>396</v>
      </c>
      <c r="J83" s="79" t="s">
        <v>420</v>
      </c>
      <c r="K83" s="54"/>
      <c r="L83" s="49" t="s">
        <v>396</v>
      </c>
      <c r="M83" s="52">
        <v>13647</v>
      </c>
      <c r="N83" s="54"/>
    </row>
    <row r="84" spans="1:27" ht="15.75" thickBot="1">
      <c r="A84" s="20"/>
      <c r="B84" s="50"/>
      <c r="C84" s="50"/>
      <c r="D84" s="86"/>
      <c r="E84" s="55"/>
      <c r="F84" s="50"/>
      <c r="G84" s="53"/>
      <c r="H84" s="55"/>
      <c r="I84" s="50"/>
      <c r="J84" s="86"/>
      <c r="K84" s="55"/>
      <c r="L84" s="50"/>
      <c r="M84" s="53"/>
      <c r="N84" s="55"/>
    </row>
    <row r="85" spans="1:27">
      <c r="A85" s="20" t="s">
        <v>1281</v>
      </c>
      <c r="B85" s="22" t="s">
        <v>1282</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row>
    <row r="86" spans="1:27">
      <c r="A86" s="20"/>
      <c r="B86" s="18"/>
      <c r="C86" s="18"/>
      <c r="D86" s="18"/>
      <c r="E86" s="18"/>
      <c r="F86" s="18"/>
      <c r="G86" s="18"/>
      <c r="H86" s="18"/>
    </row>
    <row r="87" spans="1:27">
      <c r="A87" s="20"/>
      <c r="B87" s="12"/>
      <c r="C87" s="12"/>
      <c r="D87" s="12"/>
      <c r="E87" s="12"/>
      <c r="F87" s="12"/>
      <c r="G87" s="12"/>
      <c r="H87" s="12"/>
    </row>
    <row r="88" spans="1:27" ht="15.75" thickBot="1">
      <c r="A88" s="20"/>
      <c r="B88" s="11"/>
      <c r="C88" s="38" t="s">
        <v>392</v>
      </c>
      <c r="D88" s="38"/>
      <c r="E88" s="38"/>
      <c r="F88" s="38"/>
      <c r="G88" s="38"/>
      <c r="H88" s="38"/>
    </row>
    <row r="89" spans="1:27" ht="15.75" thickBot="1">
      <c r="A89" s="20"/>
      <c r="B89" s="31" t="s">
        <v>414</v>
      </c>
      <c r="C89" s="39">
        <v>2014</v>
      </c>
      <c r="D89" s="39"/>
      <c r="E89" s="39"/>
      <c r="F89" s="39">
        <v>2013</v>
      </c>
      <c r="G89" s="39"/>
      <c r="H89" s="39"/>
    </row>
    <row r="90" spans="1:27">
      <c r="A90" s="20"/>
      <c r="B90" s="100" t="s">
        <v>437</v>
      </c>
      <c r="C90" s="101" t="s">
        <v>396</v>
      </c>
      <c r="D90" s="102" t="s">
        <v>420</v>
      </c>
      <c r="E90" s="41"/>
      <c r="F90" s="101" t="s">
        <v>396</v>
      </c>
      <c r="G90" s="102">
        <v>300</v>
      </c>
      <c r="H90" s="41"/>
    </row>
    <row r="91" spans="1:27">
      <c r="A91" s="20"/>
      <c r="B91" s="99"/>
      <c r="C91" s="43"/>
      <c r="D91" s="45"/>
      <c r="E91" s="40"/>
      <c r="F91" s="43"/>
      <c r="G91" s="45"/>
      <c r="H91" s="40"/>
    </row>
    <row r="92" spans="1:27">
      <c r="A92" s="20"/>
      <c r="B92" s="22" t="s">
        <v>438</v>
      </c>
      <c r="C92" s="68" t="s">
        <v>420</v>
      </c>
      <c r="D92" s="68"/>
      <c r="E92" s="22"/>
      <c r="F92" s="68">
        <v>44</v>
      </c>
      <c r="G92" s="68"/>
      <c r="H92" s="22"/>
    </row>
    <row r="93" spans="1:27">
      <c r="A93" s="20"/>
      <c r="B93" s="22"/>
      <c r="C93" s="68"/>
      <c r="D93" s="68"/>
      <c r="E93" s="22"/>
      <c r="F93" s="68"/>
      <c r="G93" s="68"/>
      <c r="H93" s="22"/>
    </row>
    <row r="94" spans="1:27">
      <c r="A94" s="20"/>
      <c r="B94" s="99" t="s">
        <v>439</v>
      </c>
      <c r="C94" s="45" t="s">
        <v>420</v>
      </c>
      <c r="D94" s="45"/>
      <c r="E94" s="40"/>
      <c r="F94" s="45" t="s">
        <v>420</v>
      </c>
      <c r="G94" s="45"/>
      <c r="H94" s="40"/>
    </row>
    <row r="95" spans="1:27">
      <c r="A95" s="20"/>
      <c r="B95" s="99"/>
      <c r="C95" s="45"/>
      <c r="D95" s="45"/>
      <c r="E95" s="40"/>
      <c r="F95" s="45"/>
      <c r="G95" s="45"/>
      <c r="H95" s="40"/>
    </row>
    <row r="96" spans="1:27">
      <c r="A96" s="20"/>
      <c r="B96" s="103" t="s">
        <v>440</v>
      </c>
      <c r="C96" s="68" t="s">
        <v>420</v>
      </c>
      <c r="D96" s="68"/>
      <c r="E96" s="22"/>
      <c r="F96" s="68" t="s">
        <v>441</v>
      </c>
      <c r="G96" s="68"/>
      <c r="H96" s="26" t="s">
        <v>442</v>
      </c>
    </row>
    <row r="97" spans="1:27" ht="15.75" thickBot="1">
      <c r="A97" s="20"/>
      <c r="B97" s="104"/>
      <c r="C97" s="88"/>
      <c r="D97" s="88"/>
      <c r="E97" s="55"/>
      <c r="F97" s="88"/>
      <c r="G97" s="88"/>
      <c r="H97" s="63"/>
    </row>
    <row r="98" spans="1:27">
      <c r="A98" s="20"/>
      <c r="B98" s="105" t="s">
        <v>443</v>
      </c>
      <c r="C98" s="60" t="s">
        <v>396</v>
      </c>
      <c r="D98" s="89" t="s">
        <v>420</v>
      </c>
      <c r="E98" s="41"/>
      <c r="F98" s="60" t="s">
        <v>396</v>
      </c>
      <c r="G98" s="89" t="s">
        <v>420</v>
      </c>
      <c r="H98" s="41"/>
    </row>
    <row r="99" spans="1:27" ht="15.75" thickBot="1">
      <c r="A99" s="20"/>
      <c r="B99" s="106"/>
      <c r="C99" s="65"/>
      <c r="D99" s="90"/>
      <c r="E99" s="47"/>
      <c r="F99" s="65"/>
      <c r="G99" s="90"/>
      <c r="H99" s="47"/>
    </row>
    <row r="100" spans="1:27">
      <c r="A100" s="20"/>
      <c r="B100" s="12"/>
      <c r="C100" s="12"/>
    </row>
    <row r="101" spans="1:27" ht="67.5">
      <c r="A101" s="20"/>
      <c r="B101" s="107">
        <v>-1</v>
      </c>
      <c r="C101" s="108" t="s">
        <v>444</v>
      </c>
    </row>
    <row r="102" spans="1:27">
      <c r="A102" s="20" t="s">
        <v>1283</v>
      </c>
      <c r="B102" s="22" t="s">
        <v>1284</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row>
    <row r="103" spans="1:27">
      <c r="A103" s="20"/>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row>
    <row r="104" spans="1:27">
      <c r="A104" s="20"/>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row>
    <row r="105" spans="1:27" ht="15.75" thickBot="1">
      <c r="A105" s="20"/>
      <c r="B105" s="11"/>
      <c r="C105" s="73">
        <v>42004</v>
      </c>
      <c r="D105" s="73"/>
      <c r="E105" s="73"/>
      <c r="F105" s="73"/>
      <c r="G105" s="73"/>
      <c r="H105" s="73"/>
      <c r="I105" s="73"/>
      <c r="J105" s="73"/>
      <c r="K105" s="73"/>
      <c r="L105" s="73"/>
      <c r="M105" s="73"/>
      <c r="N105" s="73"/>
      <c r="O105" s="11"/>
      <c r="P105" s="73">
        <v>41639</v>
      </c>
      <c r="Q105" s="73"/>
      <c r="R105" s="73"/>
      <c r="S105" s="73"/>
      <c r="T105" s="73"/>
      <c r="U105" s="73"/>
      <c r="V105" s="73"/>
      <c r="W105" s="73"/>
      <c r="X105" s="73"/>
      <c r="Y105" s="73"/>
      <c r="Z105" s="73"/>
      <c r="AA105" s="73"/>
    </row>
    <row r="106" spans="1:27" ht="15.75" thickBot="1">
      <c r="A106" s="20"/>
      <c r="B106" s="31" t="s">
        <v>414</v>
      </c>
      <c r="C106" s="39" t="s">
        <v>415</v>
      </c>
      <c r="D106" s="39"/>
      <c r="E106" s="39"/>
      <c r="F106" s="39" t="s">
        <v>416</v>
      </c>
      <c r="G106" s="39"/>
      <c r="H106" s="39"/>
      <c r="I106" s="39" t="s">
        <v>417</v>
      </c>
      <c r="J106" s="39"/>
      <c r="K106" s="39"/>
      <c r="L106" s="39" t="s">
        <v>129</v>
      </c>
      <c r="M106" s="39"/>
      <c r="N106" s="39"/>
      <c r="O106" s="11"/>
      <c r="P106" s="39" t="s">
        <v>415</v>
      </c>
      <c r="Q106" s="39"/>
      <c r="R106" s="39"/>
      <c r="S106" s="39" t="s">
        <v>416</v>
      </c>
      <c r="T106" s="39"/>
      <c r="U106" s="39"/>
      <c r="V106" s="39" t="s">
        <v>417</v>
      </c>
      <c r="W106" s="39"/>
      <c r="X106" s="39"/>
      <c r="Y106" s="39" t="s">
        <v>129</v>
      </c>
      <c r="Z106" s="39"/>
      <c r="AA106" s="39"/>
    </row>
    <row r="107" spans="1:27">
      <c r="A107" s="20"/>
      <c r="B107" s="109" t="s">
        <v>447</v>
      </c>
      <c r="C107" s="41"/>
      <c r="D107" s="41"/>
      <c r="E107" s="41"/>
      <c r="F107" s="41"/>
      <c r="G107" s="41"/>
      <c r="H107" s="41"/>
      <c r="I107" s="41"/>
      <c r="J107" s="41"/>
      <c r="K107" s="41"/>
      <c r="L107" s="41"/>
      <c r="M107" s="41"/>
      <c r="N107" s="41"/>
      <c r="O107" s="33"/>
      <c r="P107" s="41"/>
      <c r="Q107" s="41"/>
      <c r="R107" s="41"/>
      <c r="S107" s="41"/>
      <c r="T107" s="41"/>
      <c r="U107" s="41"/>
      <c r="V107" s="41"/>
      <c r="W107" s="41"/>
      <c r="X107" s="41"/>
      <c r="Y107" s="41"/>
      <c r="Z107" s="41"/>
      <c r="AA107" s="41"/>
    </row>
    <row r="108" spans="1:27">
      <c r="A108" s="20"/>
      <c r="B108" s="26" t="s">
        <v>32</v>
      </c>
      <c r="C108" s="26" t="s">
        <v>396</v>
      </c>
      <c r="D108" s="68" t="s">
        <v>420</v>
      </c>
      <c r="E108" s="22"/>
      <c r="F108" s="26" t="s">
        <v>396</v>
      </c>
      <c r="G108" s="68" t="s">
        <v>420</v>
      </c>
      <c r="H108" s="22"/>
      <c r="I108" s="26" t="s">
        <v>396</v>
      </c>
      <c r="J108" s="68" t="s">
        <v>420</v>
      </c>
      <c r="K108" s="22"/>
      <c r="L108" s="26" t="s">
        <v>396</v>
      </c>
      <c r="M108" s="68" t="s">
        <v>420</v>
      </c>
      <c r="N108" s="22"/>
      <c r="O108" s="22"/>
      <c r="P108" s="26" t="s">
        <v>396</v>
      </c>
      <c r="Q108" s="68" t="s">
        <v>420</v>
      </c>
      <c r="R108" s="22"/>
      <c r="S108" s="26" t="s">
        <v>396</v>
      </c>
      <c r="T108" s="68" t="s">
        <v>420</v>
      </c>
      <c r="U108" s="22"/>
      <c r="V108" s="26" t="s">
        <v>396</v>
      </c>
      <c r="W108" s="42">
        <v>1516</v>
      </c>
      <c r="X108" s="22"/>
      <c r="Y108" s="26" t="s">
        <v>396</v>
      </c>
      <c r="Z108" s="42">
        <v>1516</v>
      </c>
      <c r="AA108" s="22"/>
    </row>
    <row r="109" spans="1:27">
      <c r="A109" s="20"/>
      <c r="B109" s="26"/>
      <c r="C109" s="26"/>
      <c r="D109" s="68"/>
      <c r="E109" s="22"/>
      <c r="F109" s="26"/>
      <c r="G109" s="68"/>
      <c r="H109" s="22"/>
      <c r="I109" s="26"/>
      <c r="J109" s="68"/>
      <c r="K109" s="22"/>
      <c r="L109" s="26"/>
      <c r="M109" s="68"/>
      <c r="N109" s="22"/>
      <c r="O109" s="22"/>
      <c r="P109" s="26"/>
      <c r="Q109" s="68"/>
      <c r="R109" s="22"/>
      <c r="S109" s="26"/>
      <c r="T109" s="68"/>
      <c r="U109" s="22"/>
      <c r="V109" s="26"/>
      <c r="W109" s="42"/>
      <c r="X109" s="22"/>
      <c r="Y109" s="26"/>
      <c r="Z109" s="42"/>
      <c r="AA109" s="22"/>
    </row>
    <row r="110" spans="1:27">
      <c r="A110" s="20"/>
      <c r="B110" s="43" t="s">
        <v>448</v>
      </c>
      <c r="C110" s="45" t="s">
        <v>420</v>
      </c>
      <c r="D110" s="45"/>
      <c r="E110" s="40"/>
      <c r="F110" s="45" t="s">
        <v>420</v>
      </c>
      <c r="G110" s="45"/>
      <c r="H110" s="40"/>
      <c r="I110" s="57">
        <v>12916</v>
      </c>
      <c r="J110" s="57"/>
      <c r="K110" s="40"/>
      <c r="L110" s="57">
        <v>12916</v>
      </c>
      <c r="M110" s="57"/>
      <c r="N110" s="40"/>
      <c r="O110" s="40"/>
      <c r="P110" s="45" t="s">
        <v>420</v>
      </c>
      <c r="Q110" s="45"/>
      <c r="R110" s="40"/>
      <c r="S110" s="45" t="s">
        <v>420</v>
      </c>
      <c r="T110" s="45"/>
      <c r="U110" s="40"/>
      <c r="V110" s="57">
        <v>19197</v>
      </c>
      <c r="W110" s="57"/>
      <c r="X110" s="40"/>
      <c r="Y110" s="57">
        <v>19197</v>
      </c>
      <c r="Z110" s="57"/>
      <c r="AA110" s="40"/>
    </row>
    <row r="111" spans="1:27">
      <c r="A111" s="20"/>
      <c r="B111" s="43"/>
      <c r="C111" s="45"/>
      <c r="D111" s="45"/>
      <c r="E111" s="40"/>
      <c r="F111" s="45"/>
      <c r="G111" s="45"/>
      <c r="H111" s="40"/>
      <c r="I111" s="57"/>
      <c r="J111" s="57"/>
      <c r="K111" s="40"/>
      <c r="L111" s="57"/>
      <c r="M111" s="57"/>
      <c r="N111" s="40"/>
      <c r="O111" s="40"/>
      <c r="P111" s="45"/>
      <c r="Q111" s="45"/>
      <c r="R111" s="40"/>
      <c r="S111" s="45"/>
      <c r="T111" s="45"/>
      <c r="U111" s="40"/>
      <c r="V111" s="57"/>
      <c r="W111" s="57"/>
      <c r="X111" s="40"/>
      <c r="Y111" s="57"/>
      <c r="Z111" s="57"/>
      <c r="AA111" s="40"/>
    </row>
    <row r="112" spans="1:27">
      <c r="A112" s="20"/>
      <c r="B112" s="26" t="s">
        <v>449</v>
      </c>
      <c r="C112" s="68" t="s">
        <v>420</v>
      </c>
      <c r="D112" s="68"/>
      <c r="E112" s="22"/>
      <c r="F112" s="68" t="s">
        <v>420</v>
      </c>
      <c r="G112" s="68"/>
      <c r="H112" s="22"/>
      <c r="I112" s="68">
        <v>117</v>
      </c>
      <c r="J112" s="68"/>
      <c r="K112" s="22"/>
      <c r="L112" s="68">
        <v>117</v>
      </c>
      <c r="M112" s="68"/>
      <c r="N112" s="22"/>
      <c r="O112" s="22"/>
      <c r="P112" s="68" t="s">
        <v>420</v>
      </c>
      <c r="Q112" s="68"/>
      <c r="R112" s="22"/>
      <c r="S112" s="68" t="s">
        <v>420</v>
      </c>
      <c r="T112" s="68"/>
      <c r="U112" s="22"/>
      <c r="V112" s="68">
        <v>317</v>
      </c>
      <c r="W112" s="68"/>
      <c r="X112" s="22"/>
      <c r="Y112" s="68">
        <v>317</v>
      </c>
      <c r="Z112" s="68"/>
      <c r="AA112" s="22"/>
    </row>
    <row r="113" spans="1:27">
      <c r="A113" s="20"/>
      <c r="B113" s="26"/>
      <c r="C113" s="68"/>
      <c r="D113" s="68"/>
      <c r="E113" s="22"/>
      <c r="F113" s="68"/>
      <c r="G113" s="68"/>
      <c r="H113" s="22"/>
      <c r="I113" s="68"/>
      <c r="J113" s="68"/>
      <c r="K113" s="22"/>
      <c r="L113" s="68"/>
      <c r="M113" s="68"/>
      <c r="N113" s="22"/>
      <c r="O113" s="22"/>
      <c r="P113" s="68"/>
      <c r="Q113" s="68"/>
      <c r="R113" s="22"/>
      <c r="S113" s="68"/>
      <c r="T113" s="68"/>
      <c r="U113" s="22"/>
      <c r="V113" s="68"/>
      <c r="W113" s="68"/>
      <c r="X113" s="22"/>
      <c r="Y113" s="68"/>
      <c r="Z113" s="68"/>
      <c r="AA113" s="22"/>
    </row>
    <row r="114" spans="1:27">
      <c r="A114" s="20"/>
      <c r="B114" s="43" t="s">
        <v>450</v>
      </c>
      <c r="C114" s="45" t="s">
        <v>420</v>
      </c>
      <c r="D114" s="45"/>
      <c r="E114" s="40"/>
      <c r="F114" s="45" t="s">
        <v>420</v>
      </c>
      <c r="G114" s="45"/>
      <c r="H114" s="40"/>
      <c r="I114" s="57">
        <v>2934</v>
      </c>
      <c r="J114" s="57"/>
      <c r="K114" s="40"/>
      <c r="L114" s="57">
        <v>2934</v>
      </c>
      <c r="M114" s="57"/>
      <c r="N114" s="40"/>
      <c r="O114" s="40"/>
      <c r="P114" s="45" t="s">
        <v>420</v>
      </c>
      <c r="Q114" s="45"/>
      <c r="R114" s="40"/>
      <c r="S114" s="45" t="s">
        <v>420</v>
      </c>
      <c r="T114" s="45"/>
      <c r="U114" s="40"/>
      <c r="V114" s="57">
        <v>1025</v>
      </c>
      <c r="W114" s="57"/>
      <c r="X114" s="40"/>
      <c r="Y114" s="57">
        <v>1025</v>
      </c>
      <c r="Z114" s="57"/>
      <c r="AA114" s="40"/>
    </row>
    <row r="115" spans="1:27" ht="15.75" thickBot="1">
      <c r="A115" s="20"/>
      <c r="B115" s="44"/>
      <c r="C115" s="46"/>
      <c r="D115" s="46"/>
      <c r="E115" s="47"/>
      <c r="F115" s="46"/>
      <c r="G115" s="46"/>
      <c r="H115" s="47"/>
      <c r="I115" s="58"/>
      <c r="J115" s="58"/>
      <c r="K115" s="47"/>
      <c r="L115" s="58"/>
      <c r="M115" s="58"/>
      <c r="N115" s="47"/>
      <c r="O115" s="47"/>
      <c r="P115" s="46"/>
      <c r="Q115" s="46"/>
      <c r="R115" s="47"/>
      <c r="S115" s="46"/>
      <c r="T115" s="46"/>
      <c r="U115" s="47"/>
      <c r="V115" s="58"/>
      <c r="W115" s="58"/>
      <c r="X115" s="47"/>
      <c r="Y115" s="58"/>
      <c r="Z115" s="58"/>
      <c r="AA115" s="47"/>
    </row>
    <row r="116" spans="1:27">
      <c r="A116" s="20"/>
      <c r="B116" s="49" t="s">
        <v>42</v>
      </c>
      <c r="C116" s="49" t="s">
        <v>396</v>
      </c>
      <c r="D116" s="79" t="s">
        <v>420</v>
      </c>
      <c r="E116" s="54"/>
      <c r="F116" s="49" t="s">
        <v>396</v>
      </c>
      <c r="G116" s="79" t="s">
        <v>420</v>
      </c>
      <c r="H116" s="54"/>
      <c r="I116" s="49" t="s">
        <v>396</v>
      </c>
      <c r="J116" s="52">
        <v>15967</v>
      </c>
      <c r="K116" s="54"/>
      <c r="L116" s="49" t="s">
        <v>396</v>
      </c>
      <c r="M116" s="52">
        <v>15967</v>
      </c>
      <c r="N116" s="54"/>
      <c r="O116" s="54"/>
      <c r="P116" s="49" t="s">
        <v>396</v>
      </c>
      <c r="Q116" s="79" t="s">
        <v>420</v>
      </c>
      <c r="R116" s="54"/>
      <c r="S116" s="49" t="s">
        <v>396</v>
      </c>
      <c r="T116" s="79" t="s">
        <v>420</v>
      </c>
      <c r="U116" s="54"/>
      <c r="V116" s="49" t="s">
        <v>396</v>
      </c>
      <c r="W116" s="52">
        <v>22055</v>
      </c>
      <c r="X116" s="54"/>
      <c r="Y116" s="49" t="s">
        <v>396</v>
      </c>
      <c r="Z116" s="52">
        <v>22055</v>
      </c>
      <c r="AA116" s="54"/>
    </row>
    <row r="117" spans="1:27" ht="15.75" thickBot="1">
      <c r="A117" s="20"/>
      <c r="B117" s="50"/>
      <c r="C117" s="50"/>
      <c r="D117" s="86"/>
      <c r="E117" s="55"/>
      <c r="F117" s="50"/>
      <c r="G117" s="86"/>
      <c r="H117" s="55"/>
      <c r="I117" s="50"/>
      <c r="J117" s="53"/>
      <c r="K117" s="55"/>
      <c r="L117" s="50"/>
      <c r="M117" s="53"/>
      <c r="N117" s="55"/>
      <c r="O117" s="55"/>
      <c r="P117" s="50"/>
      <c r="Q117" s="86"/>
      <c r="R117" s="55"/>
      <c r="S117" s="50"/>
      <c r="T117" s="86"/>
      <c r="U117" s="55"/>
      <c r="V117" s="50"/>
      <c r="W117" s="53"/>
      <c r="X117" s="55"/>
      <c r="Y117" s="50"/>
      <c r="Z117" s="53"/>
      <c r="AA117" s="55"/>
    </row>
    <row r="118" spans="1:27">
      <c r="A118" s="20"/>
      <c r="B118" s="12"/>
      <c r="C118" s="12"/>
    </row>
    <row r="119" spans="1:27" ht="33.75">
      <c r="A119" s="20"/>
      <c r="B119" s="107">
        <v>-1</v>
      </c>
      <c r="C119" s="108" t="s">
        <v>451</v>
      </c>
    </row>
    <row r="120" spans="1:27">
      <c r="A120" s="20" t="s">
        <v>1285</v>
      </c>
      <c r="B120" s="22" t="s">
        <v>452</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row>
    <row r="121" spans="1:27">
      <c r="A121" s="20"/>
      <c r="B121" s="18"/>
      <c r="C121" s="18"/>
      <c r="D121" s="18"/>
      <c r="E121" s="18"/>
      <c r="F121" s="18"/>
      <c r="G121" s="18"/>
      <c r="H121" s="18"/>
      <c r="I121" s="18"/>
      <c r="J121" s="18"/>
      <c r="K121" s="18"/>
      <c r="L121" s="18"/>
      <c r="M121" s="18"/>
      <c r="N121" s="18"/>
      <c r="O121" s="18"/>
      <c r="P121" s="18"/>
      <c r="Q121" s="18"/>
    </row>
    <row r="122" spans="1:27">
      <c r="A122" s="20"/>
      <c r="B122" s="12"/>
      <c r="C122" s="12"/>
      <c r="D122" s="12"/>
      <c r="E122" s="12"/>
      <c r="F122" s="12"/>
      <c r="G122" s="12"/>
      <c r="H122" s="12"/>
      <c r="I122" s="12"/>
      <c r="J122" s="12"/>
      <c r="K122" s="12"/>
      <c r="L122" s="12"/>
      <c r="M122" s="12"/>
      <c r="N122" s="12"/>
      <c r="O122" s="12"/>
      <c r="P122" s="12"/>
      <c r="Q122" s="12"/>
    </row>
    <row r="123" spans="1:27" ht="15.75" thickBot="1">
      <c r="A123" s="20"/>
      <c r="B123" s="11"/>
      <c r="C123" s="22"/>
      <c r="D123" s="22"/>
      <c r="E123" s="22"/>
      <c r="F123" s="38" t="s">
        <v>453</v>
      </c>
      <c r="G123" s="38"/>
      <c r="H123" s="38"/>
      <c r="I123" s="38"/>
      <c r="J123" s="38"/>
      <c r="K123" s="38"/>
      <c r="L123" s="38"/>
      <c r="M123" s="38"/>
      <c r="N123" s="38"/>
      <c r="O123" s="38"/>
      <c r="P123" s="38"/>
      <c r="Q123" s="38"/>
    </row>
    <row r="124" spans="1:27">
      <c r="A124" s="20"/>
      <c r="B124" s="110" t="s">
        <v>414</v>
      </c>
      <c r="C124" s="112" t="s">
        <v>454</v>
      </c>
      <c r="D124" s="112"/>
      <c r="E124" s="112"/>
      <c r="F124" s="113" t="s">
        <v>129</v>
      </c>
      <c r="G124" s="113"/>
      <c r="H124" s="113"/>
      <c r="I124" s="113" t="s">
        <v>415</v>
      </c>
      <c r="J124" s="113"/>
      <c r="K124" s="113"/>
      <c r="L124" s="113" t="s">
        <v>416</v>
      </c>
      <c r="M124" s="113"/>
      <c r="N124" s="113"/>
      <c r="O124" s="113" t="s">
        <v>417</v>
      </c>
      <c r="P124" s="113"/>
      <c r="Q124" s="113"/>
    </row>
    <row r="125" spans="1:27" ht="15.75" thickBot="1">
      <c r="A125" s="20"/>
      <c r="B125" s="111"/>
      <c r="C125" s="38" t="s">
        <v>455</v>
      </c>
      <c r="D125" s="38"/>
      <c r="E125" s="38"/>
      <c r="F125" s="38"/>
      <c r="G125" s="38"/>
      <c r="H125" s="38"/>
      <c r="I125" s="38"/>
      <c r="J125" s="38"/>
      <c r="K125" s="38"/>
      <c r="L125" s="38"/>
      <c r="M125" s="38"/>
      <c r="N125" s="38"/>
      <c r="O125" s="38"/>
      <c r="P125" s="38"/>
      <c r="Q125" s="38"/>
    </row>
    <row r="126" spans="1:27">
      <c r="A126" s="20"/>
      <c r="B126" s="32" t="s">
        <v>29</v>
      </c>
      <c r="C126" s="41"/>
      <c r="D126" s="41"/>
      <c r="E126" s="41"/>
      <c r="F126" s="41"/>
      <c r="G126" s="41"/>
      <c r="H126" s="41"/>
      <c r="I126" s="41"/>
      <c r="J126" s="41"/>
      <c r="K126" s="41"/>
      <c r="L126" s="41"/>
      <c r="M126" s="41"/>
      <c r="N126" s="41"/>
      <c r="O126" s="41"/>
      <c r="P126" s="41"/>
      <c r="Q126" s="41"/>
    </row>
    <row r="127" spans="1:27">
      <c r="A127" s="20"/>
      <c r="B127" s="95" t="s">
        <v>456</v>
      </c>
      <c r="C127" s="26" t="s">
        <v>396</v>
      </c>
      <c r="D127" s="42">
        <v>109580</v>
      </c>
      <c r="E127" s="22"/>
      <c r="F127" s="26" t="s">
        <v>396</v>
      </c>
      <c r="G127" s="42">
        <v>109580</v>
      </c>
      <c r="H127" s="22"/>
      <c r="I127" s="26" t="s">
        <v>396</v>
      </c>
      <c r="J127" s="42">
        <v>109580</v>
      </c>
      <c r="K127" s="22"/>
      <c r="L127" s="26" t="s">
        <v>396</v>
      </c>
      <c r="M127" s="68" t="s">
        <v>420</v>
      </c>
      <c r="N127" s="22"/>
      <c r="O127" s="26" t="s">
        <v>396</v>
      </c>
      <c r="P127" s="68" t="s">
        <v>420</v>
      </c>
      <c r="Q127" s="22"/>
    </row>
    <row r="128" spans="1:27">
      <c r="A128" s="20"/>
      <c r="B128" s="95"/>
      <c r="C128" s="26"/>
      <c r="D128" s="42"/>
      <c r="E128" s="22"/>
      <c r="F128" s="26"/>
      <c r="G128" s="42"/>
      <c r="H128" s="22"/>
      <c r="I128" s="26"/>
      <c r="J128" s="42"/>
      <c r="K128" s="22"/>
      <c r="L128" s="26"/>
      <c r="M128" s="68"/>
      <c r="N128" s="22"/>
      <c r="O128" s="26"/>
      <c r="P128" s="68"/>
      <c r="Q128" s="22"/>
    </row>
    <row r="129" spans="1:17">
      <c r="A129" s="20"/>
      <c r="B129" s="83" t="s">
        <v>457</v>
      </c>
      <c r="C129" s="57">
        <v>640273</v>
      </c>
      <c r="D129" s="57"/>
      <c r="E129" s="40"/>
      <c r="F129" s="57">
        <v>640273</v>
      </c>
      <c r="G129" s="57"/>
      <c r="H129" s="40"/>
      <c r="I129" s="45">
        <v>178</v>
      </c>
      <c r="J129" s="45"/>
      <c r="K129" s="40"/>
      <c r="L129" s="57">
        <v>640095</v>
      </c>
      <c r="M129" s="57"/>
      <c r="N129" s="40"/>
      <c r="O129" s="45" t="s">
        <v>420</v>
      </c>
      <c r="P129" s="45"/>
      <c r="Q129" s="40"/>
    </row>
    <row r="130" spans="1:17">
      <c r="A130" s="20"/>
      <c r="B130" s="83"/>
      <c r="C130" s="57"/>
      <c r="D130" s="57"/>
      <c r="E130" s="40"/>
      <c r="F130" s="57"/>
      <c r="G130" s="57"/>
      <c r="H130" s="40"/>
      <c r="I130" s="45"/>
      <c r="J130" s="45"/>
      <c r="K130" s="40"/>
      <c r="L130" s="57"/>
      <c r="M130" s="57"/>
      <c r="N130" s="40"/>
      <c r="O130" s="45"/>
      <c r="P130" s="45"/>
      <c r="Q130" s="40"/>
    </row>
    <row r="131" spans="1:17">
      <c r="A131" s="20"/>
      <c r="B131" s="95" t="s">
        <v>32</v>
      </c>
      <c r="C131" s="42">
        <v>2970</v>
      </c>
      <c r="D131" s="42"/>
      <c r="E131" s="22"/>
      <c r="F131" s="42">
        <v>2991</v>
      </c>
      <c r="G131" s="42"/>
      <c r="H131" s="22"/>
      <c r="I131" s="68" t="s">
        <v>420</v>
      </c>
      <c r="J131" s="68"/>
      <c r="K131" s="22"/>
      <c r="L131" s="68" t="s">
        <v>420</v>
      </c>
      <c r="M131" s="68"/>
      <c r="N131" s="22"/>
      <c r="O131" s="42">
        <v>2991</v>
      </c>
      <c r="P131" s="42"/>
      <c r="Q131" s="22"/>
    </row>
    <row r="132" spans="1:17">
      <c r="A132" s="20"/>
      <c r="B132" s="95"/>
      <c r="C132" s="42"/>
      <c r="D132" s="42"/>
      <c r="E132" s="22"/>
      <c r="F132" s="42"/>
      <c r="G132" s="42"/>
      <c r="H132" s="22"/>
      <c r="I132" s="68"/>
      <c r="J132" s="68"/>
      <c r="K132" s="22"/>
      <c r="L132" s="68"/>
      <c r="M132" s="68"/>
      <c r="N132" s="22"/>
      <c r="O132" s="42"/>
      <c r="P132" s="42"/>
      <c r="Q132" s="22"/>
    </row>
    <row r="133" spans="1:17">
      <c r="A133" s="20"/>
      <c r="B133" s="83" t="s">
        <v>33</v>
      </c>
      <c r="C133" s="57">
        <v>3868746</v>
      </c>
      <c r="D133" s="57"/>
      <c r="E133" s="40"/>
      <c r="F133" s="57">
        <v>3827634</v>
      </c>
      <c r="G133" s="57"/>
      <c r="H133" s="40"/>
      <c r="I133" s="45" t="s">
        <v>420</v>
      </c>
      <c r="J133" s="45"/>
      <c r="K133" s="40"/>
      <c r="L133" s="45" t="s">
        <v>420</v>
      </c>
      <c r="M133" s="45"/>
      <c r="N133" s="40"/>
      <c r="O133" s="57">
        <v>3827634</v>
      </c>
      <c r="P133" s="57"/>
      <c r="Q133" s="40"/>
    </row>
    <row r="134" spans="1:17">
      <c r="A134" s="20"/>
      <c r="B134" s="83"/>
      <c r="C134" s="57"/>
      <c r="D134" s="57"/>
      <c r="E134" s="40"/>
      <c r="F134" s="57"/>
      <c r="G134" s="57"/>
      <c r="H134" s="40"/>
      <c r="I134" s="45"/>
      <c r="J134" s="45"/>
      <c r="K134" s="40"/>
      <c r="L134" s="45"/>
      <c r="M134" s="45"/>
      <c r="N134" s="40"/>
      <c r="O134" s="57"/>
      <c r="P134" s="57"/>
      <c r="Q134" s="40"/>
    </row>
    <row r="135" spans="1:17">
      <c r="A135" s="20"/>
      <c r="B135" s="95" t="s">
        <v>36</v>
      </c>
      <c r="C135" s="42">
        <v>62252</v>
      </c>
      <c r="D135" s="42"/>
      <c r="E135" s="22"/>
      <c r="F135" s="42">
        <v>62252</v>
      </c>
      <c r="G135" s="42"/>
      <c r="H135" s="22"/>
      <c r="I135" s="68" t="s">
        <v>420</v>
      </c>
      <c r="J135" s="68"/>
      <c r="K135" s="22"/>
      <c r="L135" s="42">
        <v>62252</v>
      </c>
      <c r="M135" s="42"/>
      <c r="N135" s="22"/>
      <c r="O135" s="68" t="s">
        <v>420</v>
      </c>
      <c r="P135" s="68"/>
      <c r="Q135" s="22"/>
    </row>
    <row r="136" spans="1:17">
      <c r="A136" s="20"/>
      <c r="B136" s="95"/>
      <c r="C136" s="42"/>
      <c r="D136" s="42"/>
      <c r="E136" s="22"/>
      <c r="F136" s="42"/>
      <c r="G136" s="42"/>
      <c r="H136" s="22"/>
      <c r="I136" s="68"/>
      <c r="J136" s="68"/>
      <c r="K136" s="22"/>
      <c r="L136" s="42"/>
      <c r="M136" s="42"/>
      <c r="N136" s="22"/>
      <c r="O136" s="68"/>
      <c r="P136" s="68"/>
      <c r="Q136" s="22"/>
    </row>
    <row r="137" spans="1:17">
      <c r="A137" s="20"/>
      <c r="B137" s="83" t="s">
        <v>458</v>
      </c>
      <c r="C137" s="57">
        <v>15135</v>
      </c>
      <c r="D137" s="57"/>
      <c r="E137" s="40"/>
      <c r="F137" s="57">
        <v>15135</v>
      </c>
      <c r="G137" s="57"/>
      <c r="H137" s="40"/>
      <c r="I137" s="45" t="s">
        <v>420</v>
      </c>
      <c r="J137" s="45"/>
      <c r="K137" s="40"/>
      <c r="L137" s="45" t="s">
        <v>420</v>
      </c>
      <c r="M137" s="45"/>
      <c r="N137" s="40"/>
      <c r="O137" s="57">
        <v>15135</v>
      </c>
      <c r="P137" s="57"/>
      <c r="Q137" s="40"/>
    </row>
    <row r="138" spans="1:17">
      <c r="A138" s="20"/>
      <c r="B138" s="83"/>
      <c r="C138" s="57"/>
      <c r="D138" s="57"/>
      <c r="E138" s="40"/>
      <c r="F138" s="57"/>
      <c r="G138" s="57"/>
      <c r="H138" s="40"/>
      <c r="I138" s="45"/>
      <c r="J138" s="45"/>
      <c r="K138" s="40"/>
      <c r="L138" s="45"/>
      <c r="M138" s="45"/>
      <c r="N138" s="40"/>
      <c r="O138" s="57"/>
      <c r="P138" s="57"/>
      <c r="Q138" s="40"/>
    </row>
    <row r="139" spans="1:17">
      <c r="A139" s="20"/>
      <c r="B139" s="95" t="s">
        <v>428</v>
      </c>
      <c r="C139" s="42">
        <v>3456</v>
      </c>
      <c r="D139" s="42"/>
      <c r="E139" s="22"/>
      <c r="F139" s="42">
        <v>3456</v>
      </c>
      <c r="G139" s="42"/>
      <c r="H139" s="22"/>
      <c r="I139" s="42">
        <v>3456</v>
      </c>
      <c r="J139" s="42"/>
      <c r="K139" s="22"/>
      <c r="L139" s="68" t="s">
        <v>420</v>
      </c>
      <c r="M139" s="68"/>
      <c r="N139" s="22"/>
      <c r="O139" s="68" t="s">
        <v>420</v>
      </c>
      <c r="P139" s="68"/>
      <c r="Q139" s="22"/>
    </row>
    <row r="140" spans="1:17">
      <c r="A140" s="20"/>
      <c r="B140" s="95"/>
      <c r="C140" s="42"/>
      <c r="D140" s="42"/>
      <c r="E140" s="22"/>
      <c r="F140" s="42"/>
      <c r="G140" s="42"/>
      <c r="H140" s="22"/>
      <c r="I140" s="42"/>
      <c r="J140" s="42"/>
      <c r="K140" s="22"/>
      <c r="L140" s="68"/>
      <c r="M140" s="68"/>
      <c r="N140" s="22"/>
      <c r="O140" s="68"/>
      <c r="P140" s="68"/>
      <c r="Q140" s="22"/>
    </row>
    <row r="141" spans="1:17">
      <c r="A141" s="20"/>
      <c r="B141" s="83" t="s">
        <v>450</v>
      </c>
      <c r="C141" s="57">
        <v>2817</v>
      </c>
      <c r="D141" s="57"/>
      <c r="E141" s="40"/>
      <c r="F141" s="57">
        <v>2934</v>
      </c>
      <c r="G141" s="57"/>
      <c r="H141" s="40"/>
      <c r="I141" s="45" t="s">
        <v>420</v>
      </c>
      <c r="J141" s="45"/>
      <c r="K141" s="40"/>
      <c r="L141" s="45" t="s">
        <v>420</v>
      </c>
      <c r="M141" s="45"/>
      <c r="N141" s="40"/>
      <c r="O141" s="57">
        <v>2934</v>
      </c>
      <c r="P141" s="57"/>
      <c r="Q141" s="40"/>
    </row>
    <row r="142" spans="1:17">
      <c r="A142" s="20"/>
      <c r="B142" s="83"/>
      <c r="C142" s="57"/>
      <c r="D142" s="57"/>
      <c r="E142" s="40"/>
      <c r="F142" s="57"/>
      <c r="G142" s="57"/>
      <c r="H142" s="40"/>
      <c r="I142" s="45"/>
      <c r="J142" s="45"/>
      <c r="K142" s="40"/>
      <c r="L142" s="45"/>
      <c r="M142" s="45"/>
      <c r="N142" s="40"/>
      <c r="O142" s="57"/>
      <c r="P142" s="57"/>
      <c r="Q142" s="40"/>
    </row>
    <row r="143" spans="1:17">
      <c r="A143" s="20"/>
      <c r="B143" s="95" t="s">
        <v>431</v>
      </c>
      <c r="C143" s="42">
        <v>12981</v>
      </c>
      <c r="D143" s="42"/>
      <c r="E143" s="22"/>
      <c r="F143" s="42">
        <v>12981</v>
      </c>
      <c r="G143" s="42"/>
      <c r="H143" s="22"/>
      <c r="I143" s="68" t="s">
        <v>420</v>
      </c>
      <c r="J143" s="68"/>
      <c r="K143" s="22"/>
      <c r="L143" s="42">
        <v>12981</v>
      </c>
      <c r="M143" s="42"/>
      <c r="N143" s="22"/>
      <c r="O143" s="68" t="s">
        <v>420</v>
      </c>
      <c r="P143" s="68"/>
      <c r="Q143" s="22"/>
    </row>
    <row r="144" spans="1:17">
      <c r="A144" s="20"/>
      <c r="B144" s="95"/>
      <c r="C144" s="42"/>
      <c r="D144" s="42"/>
      <c r="E144" s="22"/>
      <c r="F144" s="42"/>
      <c r="G144" s="42"/>
      <c r="H144" s="22"/>
      <c r="I144" s="68"/>
      <c r="J144" s="68"/>
      <c r="K144" s="22"/>
      <c r="L144" s="42"/>
      <c r="M144" s="42"/>
      <c r="N144" s="22"/>
      <c r="O144" s="68"/>
      <c r="P144" s="68"/>
      <c r="Q144" s="22"/>
    </row>
    <row r="145" spans="1:17">
      <c r="A145" s="20"/>
      <c r="B145" s="83" t="s">
        <v>432</v>
      </c>
      <c r="C145" s="45">
        <v>235</v>
      </c>
      <c r="D145" s="45"/>
      <c r="E145" s="40"/>
      <c r="F145" s="45">
        <v>235</v>
      </c>
      <c r="G145" s="45"/>
      <c r="H145" s="40"/>
      <c r="I145" s="45" t="s">
        <v>420</v>
      </c>
      <c r="J145" s="45"/>
      <c r="K145" s="40"/>
      <c r="L145" s="45">
        <v>235</v>
      </c>
      <c r="M145" s="45"/>
      <c r="N145" s="40"/>
      <c r="O145" s="45" t="s">
        <v>420</v>
      </c>
      <c r="P145" s="45"/>
      <c r="Q145" s="40"/>
    </row>
    <row r="146" spans="1:17">
      <c r="A146" s="20"/>
      <c r="B146" s="83"/>
      <c r="C146" s="45"/>
      <c r="D146" s="45"/>
      <c r="E146" s="40"/>
      <c r="F146" s="45"/>
      <c r="G146" s="45"/>
      <c r="H146" s="40"/>
      <c r="I146" s="45"/>
      <c r="J146" s="45"/>
      <c r="K146" s="40"/>
      <c r="L146" s="45"/>
      <c r="M146" s="45"/>
      <c r="N146" s="40"/>
      <c r="O146" s="45"/>
      <c r="P146" s="45"/>
      <c r="Q146" s="40"/>
    </row>
    <row r="147" spans="1:17">
      <c r="A147" s="20"/>
      <c r="B147" s="36" t="s">
        <v>43</v>
      </c>
      <c r="C147" s="22"/>
      <c r="D147" s="22"/>
      <c r="E147" s="22"/>
      <c r="F147" s="22"/>
      <c r="G147" s="22"/>
      <c r="H147" s="22"/>
      <c r="I147" s="22"/>
      <c r="J147" s="22"/>
      <c r="K147" s="22"/>
      <c r="L147" s="22"/>
      <c r="M147" s="22"/>
      <c r="N147" s="22"/>
      <c r="O147" s="22"/>
      <c r="P147" s="22"/>
      <c r="Q147" s="22"/>
    </row>
    <row r="148" spans="1:17">
      <c r="A148" s="20"/>
      <c r="B148" s="83" t="s">
        <v>84</v>
      </c>
      <c r="C148" s="43" t="s">
        <v>396</v>
      </c>
      <c r="D148" s="57">
        <v>3908842</v>
      </c>
      <c r="E148" s="40"/>
      <c r="F148" s="43" t="s">
        <v>396</v>
      </c>
      <c r="G148" s="57">
        <v>3910342</v>
      </c>
      <c r="H148" s="40"/>
      <c r="I148" s="43" t="s">
        <v>396</v>
      </c>
      <c r="J148" s="45" t="s">
        <v>420</v>
      </c>
      <c r="K148" s="40"/>
      <c r="L148" s="43" t="s">
        <v>396</v>
      </c>
      <c r="M148" s="45" t="s">
        <v>420</v>
      </c>
      <c r="N148" s="40"/>
      <c r="O148" s="43" t="s">
        <v>396</v>
      </c>
      <c r="P148" s="57">
        <v>3910342</v>
      </c>
      <c r="Q148" s="40"/>
    </row>
    <row r="149" spans="1:17">
      <c r="A149" s="20"/>
      <c r="B149" s="83"/>
      <c r="C149" s="43"/>
      <c r="D149" s="57"/>
      <c r="E149" s="40"/>
      <c r="F149" s="43"/>
      <c r="G149" s="57"/>
      <c r="H149" s="40"/>
      <c r="I149" s="43"/>
      <c r="J149" s="45"/>
      <c r="K149" s="40"/>
      <c r="L149" s="43"/>
      <c r="M149" s="45"/>
      <c r="N149" s="40"/>
      <c r="O149" s="43"/>
      <c r="P149" s="57"/>
      <c r="Q149" s="40"/>
    </row>
    <row r="150" spans="1:17">
      <c r="A150" s="20"/>
      <c r="B150" s="95" t="s">
        <v>50</v>
      </c>
      <c r="C150" s="42">
        <v>30605</v>
      </c>
      <c r="D150" s="42"/>
      <c r="E150" s="22"/>
      <c r="F150" s="42">
        <v>30605</v>
      </c>
      <c r="G150" s="42"/>
      <c r="H150" s="22"/>
      <c r="I150" s="68" t="s">
        <v>420</v>
      </c>
      <c r="J150" s="68"/>
      <c r="K150" s="22"/>
      <c r="L150" s="68" t="s">
        <v>420</v>
      </c>
      <c r="M150" s="68"/>
      <c r="N150" s="22"/>
      <c r="O150" s="42">
        <v>30605</v>
      </c>
      <c r="P150" s="42"/>
      <c r="Q150" s="22"/>
    </row>
    <row r="151" spans="1:17">
      <c r="A151" s="20"/>
      <c r="B151" s="95"/>
      <c r="C151" s="42"/>
      <c r="D151" s="42"/>
      <c r="E151" s="22"/>
      <c r="F151" s="42"/>
      <c r="G151" s="42"/>
      <c r="H151" s="22"/>
      <c r="I151" s="68"/>
      <c r="J151" s="68"/>
      <c r="K151" s="22"/>
      <c r="L151" s="68"/>
      <c r="M151" s="68"/>
      <c r="N151" s="22"/>
      <c r="O151" s="42"/>
      <c r="P151" s="42"/>
      <c r="Q151" s="22"/>
    </row>
    <row r="152" spans="1:17">
      <c r="A152" s="20"/>
      <c r="B152" s="83" t="s">
        <v>51</v>
      </c>
      <c r="C152" s="57">
        <v>290000</v>
      </c>
      <c r="D152" s="57"/>
      <c r="E152" s="40"/>
      <c r="F152" s="57">
        <v>290000</v>
      </c>
      <c r="G152" s="57"/>
      <c r="H152" s="40"/>
      <c r="I152" s="45" t="s">
        <v>420</v>
      </c>
      <c r="J152" s="45"/>
      <c r="K152" s="40"/>
      <c r="L152" s="45" t="s">
        <v>420</v>
      </c>
      <c r="M152" s="45"/>
      <c r="N152" s="40"/>
      <c r="O152" s="57">
        <v>290000</v>
      </c>
      <c r="P152" s="57"/>
      <c r="Q152" s="40"/>
    </row>
    <row r="153" spans="1:17">
      <c r="A153" s="20"/>
      <c r="B153" s="83"/>
      <c r="C153" s="57"/>
      <c r="D153" s="57"/>
      <c r="E153" s="40"/>
      <c r="F153" s="57"/>
      <c r="G153" s="57"/>
      <c r="H153" s="40"/>
      <c r="I153" s="45"/>
      <c r="J153" s="45"/>
      <c r="K153" s="40"/>
      <c r="L153" s="45"/>
      <c r="M153" s="45"/>
      <c r="N153" s="40"/>
      <c r="O153" s="57"/>
      <c r="P153" s="57"/>
      <c r="Q153" s="40"/>
    </row>
    <row r="154" spans="1:17">
      <c r="A154" s="20"/>
      <c r="B154" s="95" t="s">
        <v>52</v>
      </c>
      <c r="C154" s="42">
        <v>19442</v>
      </c>
      <c r="D154" s="42"/>
      <c r="E154" s="22"/>
      <c r="F154" s="42">
        <v>20462</v>
      </c>
      <c r="G154" s="42"/>
      <c r="H154" s="22"/>
      <c r="I154" s="68" t="s">
        <v>420</v>
      </c>
      <c r="J154" s="68"/>
      <c r="K154" s="22"/>
      <c r="L154" s="68" t="s">
        <v>420</v>
      </c>
      <c r="M154" s="68"/>
      <c r="N154" s="22"/>
      <c r="O154" s="42">
        <v>20462</v>
      </c>
      <c r="P154" s="42"/>
      <c r="Q154" s="22"/>
    </row>
    <row r="155" spans="1:17">
      <c r="A155" s="20"/>
      <c r="B155" s="95"/>
      <c r="C155" s="42"/>
      <c r="D155" s="42"/>
      <c r="E155" s="22"/>
      <c r="F155" s="42"/>
      <c r="G155" s="42"/>
      <c r="H155" s="22"/>
      <c r="I155" s="68"/>
      <c r="J155" s="68"/>
      <c r="K155" s="22"/>
      <c r="L155" s="68"/>
      <c r="M155" s="68"/>
      <c r="N155" s="22"/>
      <c r="O155" s="42"/>
      <c r="P155" s="42"/>
      <c r="Q155" s="22"/>
    </row>
    <row r="156" spans="1:17">
      <c r="A156" s="20"/>
      <c r="B156" s="83" t="s">
        <v>53</v>
      </c>
      <c r="C156" s="57">
        <v>45619</v>
      </c>
      <c r="D156" s="57"/>
      <c r="E156" s="40"/>
      <c r="F156" s="57">
        <v>45619</v>
      </c>
      <c r="G156" s="57"/>
      <c r="H156" s="40"/>
      <c r="I156" s="45" t="s">
        <v>420</v>
      </c>
      <c r="J156" s="45"/>
      <c r="K156" s="40"/>
      <c r="L156" s="45" t="s">
        <v>420</v>
      </c>
      <c r="M156" s="45"/>
      <c r="N156" s="40"/>
      <c r="O156" s="57">
        <v>45619</v>
      </c>
      <c r="P156" s="57"/>
      <c r="Q156" s="40"/>
    </row>
    <row r="157" spans="1:17">
      <c r="A157" s="20"/>
      <c r="B157" s="83"/>
      <c r="C157" s="57"/>
      <c r="D157" s="57"/>
      <c r="E157" s="40"/>
      <c r="F157" s="57"/>
      <c r="G157" s="57"/>
      <c r="H157" s="40"/>
      <c r="I157" s="45"/>
      <c r="J157" s="45"/>
      <c r="K157" s="40"/>
      <c r="L157" s="45"/>
      <c r="M157" s="45"/>
      <c r="N157" s="40"/>
      <c r="O157" s="57"/>
      <c r="P157" s="57"/>
      <c r="Q157" s="40"/>
    </row>
    <row r="158" spans="1:17">
      <c r="A158" s="20"/>
      <c r="B158" s="95" t="s">
        <v>431</v>
      </c>
      <c r="C158" s="42">
        <v>12953</v>
      </c>
      <c r="D158" s="42"/>
      <c r="E158" s="22"/>
      <c r="F158" s="42">
        <v>12953</v>
      </c>
      <c r="G158" s="42"/>
      <c r="H158" s="22"/>
      <c r="I158" s="68" t="s">
        <v>420</v>
      </c>
      <c r="J158" s="68"/>
      <c r="K158" s="22"/>
      <c r="L158" s="42">
        <v>12953</v>
      </c>
      <c r="M158" s="42"/>
      <c r="N158" s="22"/>
      <c r="O158" s="68" t="s">
        <v>420</v>
      </c>
      <c r="P158" s="68"/>
      <c r="Q158" s="22"/>
    </row>
    <row r="159" spans="1:17">
      <c r="A159" s="20"/>
      <c r="B159" s="95"/>
      <c r="C159" s="42"/>
      <c r="D159" s="42"/>
      <c r="E159" s="22"/>
      <c r="F159" s="42"/>
      <c r="G159" s="42"/>
      <c r="H159" s="22"/>
      <c r="I159" s="68"/>
      <c r="J159" s="68"/>
      <c r="K159" s="22"/>
      <c r="L159" s="42"/>
      <c r="M159" s="42"/>
      <c r="N159" s="22"/>
      <c r="O159" s="68"/>
      <c r="P159" s="68"/>
      <c r="Q159" s="22"/>
    </row>
    <row r="160" spans="1:17">
      <c r="A160" s="20"/>
      <c r="B160" s="95" t="s">
        <v>434</v>
      </c>
      <c r="C160" s="68">
        <v>57</v>
      </c>
      <c r="D160" s="68"/>
      <c r="E160" s="22"/>
      <c r="F160" s="68">
        <v>57</v>
      </c>
      <c r="G160" s="68"/>
      <c r="H160" s="22"/>
      <c r="I160" s="22"/>
      <c r="J160" s="22"/>
      <c r="K160" s="22"/>
      <c r="L160" s="68">
        <v>57</v>
      </c>
      <c r="M160" s="68"/>
      <c r="N160" s="22"/>
      <c r="O160" s="22"/>
      <c r="P160" s="22"/>
      <c r="Q160" s="22"/>
    </row>
    <row r="161" spans="1:17" ht="15.75" thickBot="1">
      <c r="A161" s="20"/>
      <c r="B161" s="96"/>
      <c r="C161" s="88"/>
      <c r="D161" s="88"/>
      <c r="E161" s="55"/>
      <c r="F161" s="88"/>
      <c r="G161" s="88"/>
      <c r="H161" s="55"/>
      <c r="I161" s="55"/>
      <c r="J161" s="55"/>
      <c r="K161" s="55"/>
      <c r="L161" s="88"/>
      <c r="M161" s="88"/>
      <c r="N161" s="55"/>
      <c r="O161" s="55"/>
      <c r="P161" s="55"/>
      <c r="Q161" s="55"/>
    </row>
    <row r="162" spans="1:17">
      <c r="A162" s="20"/>
      <c r="B162" s="12"/>
      <c r="C162" s="12"/>
    </row>
    <row r="163" spans="1:17">
      <c r="A163" s="20"/>
      <c r="B163" s="107">
        <v>-1</v>
      </c>
      <c r="C163" s="108" t="s">
        <v>459</v>
      </c>
    </row>
    <row r="164" spans="1:17">
      <c r="A164" s="20"/>
      <c r="B164" s="18"/>
      <c r="C164" s="18"/>
      <c r="D164" s="18"/>
      <c r="E164" s="18"/>
      <c r="F164" s="18"/>
      <c r="G164" s="18"/>
      <c r="H164" s="18"/>
      <c r="I164" s="18"/>
      <c r="J164" s="18"/>
      <c r="K164" s="18"/>
      <c r="L164" s="18"/>
      <c r="M164" s="18"/>
      <c r="N164" s="18"/>
      <c r="O164" s="18"/>
      <c r="P164" s="18"/>
      <c r="Q164" s="18"/>
    </row>
    <row r="165" spans="1:17">
      <c r="A165" s="20"/>
      <c r="B165" s="12"/>
      <c r="C165" s="12"/>
      <c r="D165" s="12"/>
      <c r="E165" s="12"/>
      <c r="F165" s="12"/>
      <c r="G165" s="12"/>
      <c r="H165" s="12"/>
      <c r="I165" s="12"/>
      <c r="J165" s="12"/>
      <c r="K165" s="12"/>
      <c r="L165" s="12"/>
      <c r="M165" s="12"/>
      <c r="N165" s="12"/>
      <c r="O165" s="12"/>
      <c r="P165" s="12"/>
      <c r="Q165" s="12"/>
    </row>
    <row r="166" spans="1:17" ht="15.75" thickBot="1">
      <c r="A166" s="20"/>
      <c r="B166" s="11"/>
      <c r="C166" s="22"/>
      <c r="D166" s="22"/>
      <c r="E166" s="22"/>
      <c r="F166" s="38" t="s">
        <v>460</v>
      </c>
      <c r="G166" s="38"/>
      <c r="H166" s="38"/>
      <c r="I166" s="38"/>
      <c r="J166" s="38"/>
      <c r="K166" s="38"/>
      <c r="L166" s="38"/>
      <c r="M166" s="38"/>
      <c r="N166" s="38"/>
      <c r="O166" s="38"/>
      <c r="P166" s="38"/>
      <c r="Q166" s="38"/>
    </row>
    <row r="167" spans="1:17">
      <c r="A167" s="20"/>
      <c r="B167" s="110" t="s">
        <v>414</v>
      </c>
      <c r="C167" s="112" t="s">
        <v>454</v>
      </c>
      <c r="D167" s="112"/>
      <c r="E167" s="112"/>
      <c r="F167" s="113" t="s">
        <v>129</v>
      </c>
      <c r="G167" s="113"/>
      <c r="H167" s="113"/>
      <c r="I167" s="113" t="s">
        <v>415</v>
      </c>
      <c r="J167" s="113"/>
      <c r="K167" s="113"/>
      <c r="L167" s="113" t="s">
        <v>416</v>
      </c>
      <c r="M167" s="113"/>
      <c r="N167" s="113"/>
      <c r="O167" s="113" t="s">
        <v>417</v>
      </c>
      <c r="P167" s="113"/>
      <c r="Q167" s="113"/>
    </row>
    <row r="168" spans="1:17" ht="15.75" thickBot="1">
      <c r="A168" s="20"/>
      <c r="B168" s="111"/>
      <c r="C168" s="38" t="s">
        <v>461</v>
      </c>
      <c r="D168" s="38"/>
      <c r="E168" s="38"/>
      <c r="F168" s="38"/>
      <c r="G168" s="38"/>
      <c r="H168" s="38"/>
      <c r="I168" s="38"/>
      <c r="J168" s="38"/>
      <c r="K168" s="38"/>
      <c r="L168" s="38"/>
      <c r="M168" s="38"/>
      <c r="N168" s="38"/>
      <c r="O168" s="38"/>
      <c r="P168" s="38"/>
      <c r="Q168" s="38"/>
    </row>
    <row r="169" spans="1:17">
      <c r="A169" s="20"/>
      <c r="B169" s="32" t="s">
        <v>29</v>
      </c>
      <c r="C169" s="41"/>
      <c r="D169" s="41"/>
      <c r="E169" s="41"/>
      <c r="F169" s="41"/>
      <c r="G169" s="41"/>
      <c r="H169" s="41"/>
      <c r="I169" s="41"/>
      <c r="J169" s="41"/>
      <c r="K169" s="41"/>
      <c r="L169" s="41"/>
      <c r="M169" s="41"/>
      <c r="N169" s="41"/>
      <c r="O169" s="41"/>
      <c r="P169" s="41"/>
      <c r="Q169" s="41"/>
    </row>
    <row r="170" spans="1:17">
      <c r="A170" s="20"/>
      <c r="B170" s="95" t="s">
        <v>456</v>
      </c>
      <c r="C170" s="26" t="s">
        <v>396</v>
      </c>
      <c r="D170" s="42">
        <v>108356</v>
      </c>
      <c r="E170" s="22"/>
      <c r="F170" s="26" t="s">
        <v>396</v>
      </c>
      <c r="G170" s="42">
        <v>108356</v>
      </c>
      <c r="H170" s="22"/>
      <c r="I170" s="26" t="s">
        <v>396</v>
      </c>
      <c r="J170" s="42">
        <v>108356</v>
      </c>
      <c r="K170" s="22"/>
      <c r="L170" s="26" t="s">
        <v>396</v>
      </c>
      <c r="M170" s="68" t="s">
        <v>420</v>
      </c>
      <c r="N170" s="22"/>
      <c r="O170" s="26" t="s">
        <v>396</v>
      </c>
      <c r="P170" s="68" t="s">
        <v>420</v>
      </c>
      <c r="Q170" s="22"/>
    </row>
    <row r="171" spans="1:17">
      <c r="A171" s="20"/>
      <c r="B171" s="95"/>
      <c r="C171" s="26"/>
      <c r="D171" s="42"/>
      <c r="E171" s="22"/>
      <c r="F171" s="26"/>
      <c r="G171" s="42"/>
      <c r="H171" s="22"/>
      <c r="I171" s="26"/>
      <c r="J171" s="42"/>
      <c r="K171" s="22"/>
      <c r="L171" s="26"/>
      <c r="M171" s="68"/>
      <c r="N171" s="22"/>
      <c r="O171" s="26"/>
      <c r="P171" s="68"/>
      <c r="Q171" s="22"/>
    </row>
    <row r="172" spans="1:17">
      <c r="A172" s="20"/>
      <c r="B172" s="83" t="s">
        <v>457</v>
      </c>
      <c r="C172" s="57">
        <v>509425</v>
      </c>
      <c r="D172" s="57"/>
      <c r="E172" s="40"/>
      <c r="F172" s="57">
        <v>509425</v>
      </c>
      <c r="G172" s="57"/>
      <c r="H172" s="40"/>
      <c r="I172" s="45">
        <v>202</v>
      </c>
      <c r="J172" s="45"/>
      <c r="K172" s="40"/>
      <c r="L172" s="57">
        <v>509223</v>
      </c>
      <c r="M172" s="57"/>
      <c r="N172" s="40"/>
      <c r="O172" s="45" t="s">
        <v>420</v>
      </c>
      <c r="P172" s="45"/>
      <c r="Q172" s="40"/>
    </row>
    <row r="173" spans="1:17">
      <c r="A173" s="20"/>
      <c r="B173" s="83"/>
      <c r="C173" s="57"/>
      <c r="D173" s="57"/>
      <c r="E173" s="40"/>
      <c r="F173" s="57"/>
      <c r="G173" s="57"/>
      <c r="H173" s="40"/>
      <c r="I173" s="45"/>
      <c r="J173" s="45"/>
      <c r="K173" s="40"/>
      <c r="L173" s="57"/>
      <c r="M173" s="57"/>
      <c r="N173" s="40"/>
      <c r="O173" s="45"/>
      <c r="P173" s="45"/>
      <c r="Q173" s="40"/>
    </row>
    <row r="174" spans="1:17">
      <c r="A174" s="20"/>
      <c r="B174" s="95" t="s">
        <v>32</v>
      </c>
      <c r="C174" s="42">
        <v>2136</v>
      </c>
      <c r="D174" s="42"/>
      <c r="E174" s="22"/>
      <c r="F174" s="42">
        <v>2139</v>
      </c>
      <c r="G174" s="42"/>
      <c r="H174" s="22"/>
      <c r="I174" s="68" t="s">
        <v>420</v>
      </c>
      <c r="J174" s="68"/>
      <c r="K174" s="22"/>
      <c r="L174" s="68" t="s">
        <v>420</v>
      </c>
      <c r="M174" s="68"/>
      <c r="N174" s="22"/>
      <c r="O174" s="42">
        <v>2139</v>
      </c>
      <c r="P174" s="42"/>
      <c r="Q174" s="22"/>
    </row>
    <row r="175" spans="1:17">
      <c r="A175" s="20"/>
      <c r="B175" s="95"/>
      <c r="C175" s="42"/>
      <c r="D175" s="42"/>
      <c r="E175" s="22"/>
      <c r="F175" s="42"/>
      <c r="G175" s="42"/>
      <c r="H175" s="22"/>
      <c r="I175" s="68"/>
      <c r="J175" s="68"/>
      <c r="K175" s="22"/>
      <c r="L175" s="68"/>
      <c r="M175" s="68"/>
      <c r="N175" s="22"/>
      <c r="O175" s="42"/>
      <c r="P175" s="42"/>
      <c r="Q175" s="22"/>
    </row>
    <row r="176" spans="1:17">
      <c r="A176" s="20"/>
      <c r="B176" s="83" t="s">
        <v>33</v>
      </c>
      <c r="C176" s="57">
        <v>3566199</v>
      </c>
      <c r="D176" s="57"/>
      <c r="E176" s="40"/>
      <c r="F176" s="57">
        <v>3538072</v>
      </c>
      <c r="G176" s="57"/>
      <c r="H176" s="40"/>
      <c r="I176" s="45" t="s">
        <v>420</v>
      </c>
      <c r="J176" s="45"/>
      <c r="K176" s="40"/>
      <c r="L176" s="45" t="s">
        <v>420</v>
      </c>
      <c r="M176" s="45"/>
      <c r="N176" s="40"/>
      <c r="O176" s="57">
        <v>3538072</v>
      </c>
      <c r="P176" s="57"/>
      <c r="Q176" s="40"/>
    </row>
    <row r="177" spans="1:17">
      <c r="A177" s="20"/>
      <c r="B177" s="83"/>
      <c r="C177" s="57"/>
      <c r="D177" s="57"/>
      <c r="E177" s="40"/>
      <c r="F177" s="57"/>
      <c r="G177" s="57"/>
      <c r="H177" s="40"/>
      <c r="I177" s="45"/>
      <c r="J177" s="45"/>
      <c r="K177" s="40"/>
      <c r="L177" s="45"/>
      <c r="M177" s="45"/>
      <c r="N177" s="40"/>
      <c r="O177" s="57"/>
      <c r="P177" s="57"/>
      <c r="Q177" s="40"/>
    </row>
    <row r="178" spans="1:17">
      <c r="A178" s="20"/>
      <c r="B178" s="95" t="s">
        <v>36</v>
      </c>
      <c r="C178" s="42">
        <v>60480</v>
      </c>
      <c r="D178" s="42"/>
      <c r="E178" s="22"/>
      <c r="F178" s="42">
        <v>60480</v>
      </c>
      <c r="G178" s="42"/>
      <c r="H178" s="22"/>
      <c r="I178" s="68" t="s">
        <v>420</v>
      </c>
      <c r="J178" s="68"/>
      <c r="K178" s="22"/>
      <c r="L178" s="42">
        <v>60480</v>
      </c>
      <c r="M178" s="42"/>
      <c r="N178" s="22"/>
      <c r="O178" s="68" t="s">
        <v>420</v>
      </c>
      <c r="P178" s="68"/>
      <c r="Q178" s="22"/>
    </row>
    <row r="179" spans="1:17">
      <c r="A179" s="20"/>
      <c r="B179" s="95"/>
      <c r="C179" s="42"/>
      <c r="D179" s="42"/>
      <c r="E179" s="22"/>
      <c r="F179" s="42"/>
      <c r="G179" s="42"/>
      <c r="H179" s="22"/>
      <c r="I179" s="68"/>
      <c r="J179" s="68"/>
      <c r="K179" s="22"/>
      <c r="L179" s="42"/>
      <c r="M179" s="42"/>
      <c r="N179" s="22"/>
      <c r="O179" s="68"/>
      <c r="P179" s="68"/>
      <c r="Q179" s="22"/>
    </row>
    <row r="180" spans="1:17">
      <c r="A180" s="20"/>
      <c r="B180" s="83" t="s">
        <v>458</v>
      </c>
      <c r="C180" s="57">
        <v>13629</v>
      </c>
      <c r="D180" s="57"/>
      <c r="E180" s="40"/>
      <c r="F180" s="57">
        <v>13629</v>
      </c>
      <c r="G180" s="57"/>
      <c r="H180" s="40"/>
      <c r="I180" s="45" t="s">
        <v>420</v>
      </c>
      <c r="J180" s="45"/>
      <c r="K180" s="40"/>
      <c r="L180" s="45" t="s">
        <v>420</v>
      </c>
      <c r="M180" s="45"/>
      <c r="N180" s="40"/>
      <c r="O180" s="57">
        <v>13629</v>
      </c>
      <c r="P180" s="57"/>
      <c r="Q180" s="40"/>
    </row>
    <row r="181" spans="1:17">
      <c r="A181" s="20"/>
      <c r="B181" s="83"/>
      <c r="C181" s="57"/>
      <c r="D181" s="57"/>
      <c r="E181" s="40"/>
      <c r="F181" s="57"/>
      <c r="G181" s="57"/>
      <c r="H181" s="40"/>
      <c r="I181" s="45"/>
      <c r="J181" s="45"/>
      <c r="K181" s="40"/>
      <c r="L181" s="45"/>
      <c r="M181" s="45"/>
      <c r="N181" s="40"/>
      <c r="O181" s="57"/>
      <c r="P181" s="57"/>
      <c r="Q181" s="40"/>
    </row>
    <row r="182" spans="1:17">
      <c r="A182" s="20"/>
      <c r="B182" s="95" t="s">
        <v>428</v>
      </c>
      <c r="C182" s="42">
        <v>2864</v>
      </c>
      <c r="D182" s="42"/>
      <c r="E182" s="22"/>
      <c r="F182" s="42">
        <v>2864</v>
      </c>
      <c r="G182" s="42"/>
      <c r="H182" s="22"/>
      <c r="I182" s="42">
        <v>2864</v>
      </c>
      <c r="J182" s="42"/>
      <c r="K182" s="22"/>
      <c r="L182" s="68" t="s">
        <v>420</v>
      </c>
      <c r="M182" s="68"/>
      <c r="N182" s="22"/>
      <c r="O182" s="68" t="s">
        <v>420</v>
      </c>
      <c r="P182" s="68"/>
      <c r="Q182" s="22"/>
    </row>
    <row r="183" spans="1:17">
      <c r="A183" s="20"/>
      <c r="B183" s="95"/>
      <c r="C183" s="42"/>
      <c r="D183" s="42"/>
      <c r="E183" s="22"/>
      <c r="F183" s="42"/>
      <c r="G183" s="42"/>
      <c r="H183" s="22"/>
      <c r="I183" s="42"/>
      <c r="J183" s="42"/>
      <c r="K183" s="22"/>
      <c r="L183" s="68"/>
      <c r="M183" s="68"/>
      <c r="N183" s="22"/>
      <c r="O183" s="68"/>
      <c r="P183" s="68"/>
      <c r="Q183" s="22"/>
    </row>
    <row r="184" spans="1:17">
      <c r="A184" s="20"/>
      <c r="B184" s="83" t="s">
        <v>450</v>
      </c>
      <c r="C184" s="57">
        <v>2919</v>
      </c>
      <c r="D184" s="57"/>
      <c r="E184" s="40"/>
      <c r="F184" s="57">
        <v>3143</v>
      </c>
      <c r="G184" s="57"/>
      <c r="H184" s="40"/>
      <c r="I184" s="45" t="s">
        <v>420</v>
      </c>
      <c r="J184" s="45"/>
      <c r="K184" s="40"/>
      <c r="L184" s="45" t="s">
        <v>420</v>
      </c>
      <c r="M184" s="45"/>
      <c r="N184" s="40"/>
      <c r="O184" s="57">
        <v>3143</v>
      </c>
      <c r="P184" s="57"/>
      <c r="Q184" s="40"/>
    </row>
    <row r="185" spans="1:17">
      <c r="A185" s="20"/>
      <c r="B185" s="83"/>
      <c r="C185" s="57"/>
      <c r="D185" s="57"/>
      <c r="E185" s="40"/>
      <c r="F185" s="57"/>
      <c r="G185" s="57"/>
      <c r="H185" s="40"/>
      <c r="I185" s="45"/>
      <c r="J185" s="45"/>
      <c r="K185" s="40"/>
      <c r="L185" s="45"/>
      <c r="M185" s="45"/>
      <c r="N185" s="40"/>
      <c r="O185" s="57"/>
      <c r="P185" s="57"/>
      <c r="Q185" s="40"/>
    </row>
    <row r="186" spans="1:17">
      <c r="A186" s="20"/>
      <c r="B186" s="95" t="s">
        <v>431</v>
      </c>
      <c r="C186" s="42">
        <v>13698</v>
      </c>
      <c r="D186" s="42"/>
      <c r="E186" s="22"/>
      <c r="F186" s="42">
        <v>13698</v>
      </c>
      <c r="G186" s="42"/>
      <c r="H186" s="22"/>
      <c r="I186" s="68" t="s">
        <v>420</v>
      </c>
      <c r="J186" s="68"/>
      <c r="K186" s="22"/>
      <c r="L186" s="42">
        <v>13698</v>
      </c>
      <c r="M186" s="42"/>
      <c r="N186" s="22"/>
      <c r="O186" s="68" t="s">
        <v>420</v>
      </c>
      <c r="P186" s="68"/>
      <c r="Q186" s="22"/>
    </row>
    <row r="187" spans="1:17">
      <c r="A187" s="20"/>
      <c r="B187" s="95"/>
      <c r="C187" s="42"/>
      <c r="D187" s="42"/>
      <c r="E187" s="22"/>
      <c r="F187" s="42"/>
      <c r="G187" s="42"/>
      <c r="H187" s="22"/>
      <c r="I187" s="68"/>
      <c r="J187" s="68"/>
      <c r="K187" s="22"/>
      <c r="L187" s="42"/>
      <c r="M187" s="42"/>
      <c r="N187" s="22"/>
      <c r="O187" s="68"/>
      <c r="P187" s="68"/>
      <c r="Q187" s="22"/>
    </row>
    <row r="188" spans="1:17">
      <c r="A188" s="20"/>
      <c r="B188" s="83" t="s">
        <v>432</v>
      </c>
      <c r="C188" s="45">
        <v>85</v>
      </c>
      <c r="D188" s="45"/>
      <c r="E188" s="40"/>
      <c r="F188" s="45">
        <v>85</v>
      </c>
      <c r="G188" s="45"/>
      <c r="H188" s="40"/>
      <c r="I188" s="45" t="s">
        <v>420</v>
      </c>
      <c r="J188" s="45"/>
      <c r="K188" s="40"/>
      <c r="L188" s="45">
        <v>85</v>
      </c>
      <c r="M188" s="45"/>
      <c r="N188" s="40"/>
      <c r="O188" s="45" t="s">
        <v>420</v>
      </c>
      <c r="P188" s="45"/>
      <c r="Q188" s="40"/>
    </row>
    <row r="189" spans="1:17">
      <c r="A189" s="20"/>
      <c r="B189" s="83"/>
      <c r="C189" s="45"/>
      <c r="D189" s="45"/>
      <c r="E189" s="40"/>
      <c r="F189" s="45"/>
      <c r="G189" s="45"/>
      <c r="H189" s="40"/>
      <c r="I189" s="45"/>
      <c r="J189" s="45"/>
      <c r="K189" s="40"/>
      <c r="L189" s="45"/>
      <c r="M189" s="45"/>
      <c r="N189" s="40"/>
      <c r="O189" s="45"/>
      <c r="P189" s="45"/>
      <c r="Q189" s="40"/>
    </row>
    <row r="190" spans="1:17">
      <c r="A190" s="20"/>
      <c r="B190" s="95" t="s">
        <v>434</v>
      </c>
      <c r="C190" s="68">
        <v>34</v>
      </c>
      <c r="D190" s="68"/>
      <c r="E190" s="22"/>
      <c r="F190" s="68">
        <v>34</v>
      </c>
      <c r="G190" s="68"/>
      <c r="H190" s="22"/>
      <c r="I190" s="68" t="s">
        <v>420</v>
      </c>
      <c r="J190" s="68"/>
      <c r="K190" s="22"/>
      <c r="L190" s="68">
        <v>34</v>
      </c>
      <c r="M190" s="68"/>
      <c r="N190" s="22"/>
      <c r="O190" s="68" t="s">
        <v>420</v>
      </c>
      <c r="P190" s="68"/>
      <c r="Q190" s="22"/>
    </row>
    <row r="191" spans="1:17">
      <c r="A191" s="20"/>
      <c r="B191" s="95"/>
      <c r="C191" s="68"/>
      <c r="D191" s="68"/>
      <c r="E191" s="22"/>
      <c r="F191" s="68"/>
      <c r="G191" s="68"/>
      <c r="H191" s="22"/>
      <c r="I191" s="68"/>
      <c r="J191" s="68"/>
      <c r="K191" s="22"/>
      <c r="L191" s="68"/>
      <c r="M191" s="68"/>
      <c r="N191" s="22"/>
      <c r="O191" s="68"/>
      <c r="P191" s="68"/>
      <c r="Q191" s="22"/>
    </row>
    <row r="192" spans="1:17">
      <c r="A192" s="20"/>
      <c r="B192" s="32" t="s">
        <v>43</v>
      </c>
      <c r="C192" s="40"/>
      <c r="D192" s="40"/>
      <c r="E192" s="40"/>
      <c r="F192" s="40"/>
      <c r="G192" s="40"/>
      <c r="H192" s="40"/>
      <c r="I192" s="40"/>
      <c r="J192" s="40"/>
      <c r="K192" s="40"/>
      <c r="L192" s="40"/>
      <c r="M192" s="40"/>
      <c r="N192" s="40"/>
      <c r="O192" s="40"/>
      <c r="P192" s="40"/>
      <c r="Q192" s="40"/>
    </row>
    <row r="193" spans="1:17">
      <c r="A193" s="20"/>
      <c r="B193" s="95" t="s">
        <v>84</v>
      </c>
      <c r="C193" s="26" t="s">
        <v>396</v>
      </c>
      <c r="D193" s="42">
        <v>3672308</v>
      </c>
      <c r="E193" s="22"/>
      <c r="F193" s="26" t="s">
        <v>396</v>
      </c>
      <c r="G193" s="42">
        <v>3673624</v>
      </c>
      <c r="H193" s="22"/>
      <c r="I193" s="26" t="s">
        <v>396</v>
      </c>
      <c r="J193" s="68" t="s">
        <v>420</v>
      </c>
      <c r="K193" s="22"/>
      <c r="L193" s="26" t="s">
        <v>396</v>
      </c>
      <c r="M193" s="68" t="s">
        <v>420</v>
      </c>
      <c r="N193" s="22"/>
      <c r="O193" s="26" t="s">
        <v>396</v>
      </c>
      <c r="P193" s="42">
        <v>3673624</v>
      </c>
      <c r="Q193" s="22"/>
    </row>
    <row r="194" spans="1:17">
      <c r="A194" s="20"/>
      <c r="B194" s="95"/>
      <c r="C194" s="26"/>
      <c r="D194" s="42"/>
      <c r="E194" s="22"/>
      <c r="F194" s="26"/>
      <c r="G194" s="42"/>
      <c r="H194" s="22"/>
      <c r="I194" s="26"/>
      <c r="J194" s="68"/>
      <c r="K194" s="22"/>
      <c r="L194" s="26"/>
      <c r="M194" s="68"/>
      <c r="N194" s="22"/>
      <c r="O194" s="26"/>
      <c r="P194" s="42"/>
      <c r="Q194" s="22"/>
    </row>
    <row r="195" spans="1:17">
      <c r="A195" s="20"/>
      <c r="B195" s="83" t="s">
        <v>50</v>
      </c>
      <c r="C195" s="57">
        <v>33847</v>
      </c>
      <c r="D195" s="57"/>
      <c r="E195" s="40"/>
      <c r="F195" s="57">
        <v>33847</v>
      </c>
      <c r="G195" s="57"/>
      <c r="H195" s="40"/>
      <c r="I195" s="45" t="s">
        <v>420</v>
      </c>
      <c r="J195" s="45"/>
      <c r="K195" s="40"/>
      <c r="L195" s="45" t="s">
        <v>420</v>
      </c>
      <c r="M195" s="45"/>
      <c r="N195" s="40"/>
      <c r="O195" s="57">
        <v>33847</v>
      </c>
      <c r="P195" s="57"/>
      <c r="Q195" s="40"/>
    </row>
    <row r="196" spans="1:17">
      <c r="A196" s="20"/>
      <c r="B196" s="83"/>
      <c r="C196" s="57"/>
      <c r="D196" s="57"/>
      <c r="E196" s="40"/>
      <c r="F196" s="57"/>
      <c r="G196" s="57"/>
      <c r="H196" s="40"/>
      <c r="I196" s="45"/>
      <c r="J196" s="45"/>
      <c r="K196" s="40"/>
      <c r="L196" s="45"/>
      <c r="M196" s="45"/>
      <c r="N196" s="40"/>
      <c r="O196" s="57"/>
      <c r="P196" s="57"/>
      <c r="Q196" s="40"/>
    </row>
    <row r="197" spans="1:17">
      <c r="A197" s="20"/>
      <c r="B197" s="95" t="s">
        <v>51</v>
      </c>
      <c r="C197" s="42">
        <v>140000</v>
      </c>
      <c r="D197" s="42"/>
      <c r="E197" s="22"/>
      <c r="F197" s="42">
        <v>140000</v>
      </c>
      <c r="G197" s="42"/>
      <c r="H197" s="22"/>
      <c r="I197" s="68" t="s">
        <v>420</v>
      </c>
      <c r="J197" s="68"/>
      <c r="K197" s="22"/>
      <c r="L197" s="68" t="s">
        <v>420</v>
      </c>
      <c r="M197" s="68"/>
      <c r="N197" s="22"/>
      <c r="O197" s="42">
        <v>140000</v>
      </c>
      <c r="P197" s="42"/>
      <c r="Q197" s="22"/>
    </row>
    <row r="198" spans="1:17">
      <c r="A198" s="20"/>
      <c r="B198" s="95"/>
      <c r="C198" s="42"/>
      <c r="D198" s="42"/>
      <c r="E198" s="22"/>
      <c r="F198" s="42"/>
      <c r="G198" s="42"/>
      <c r="H198" s="22"/>
      <c r="I198" s="68"/>
      <c r="J198" s="68"/>
      <c r="K198" s="22"/>
      <c r="L198" s="68"/>
      <c r="M198" s="68"/>
      <c r="N198" s="22"/>
      <c r="O198" s="42"/>
      <c r="P198" s="42"/>
      <c r="Q198" s="22"/>
    </row>
    <row r="199" spans="1:17">
      <c r="A199" s="20"/>
      <c r="B199" s="83" t="s">
        <v>52</v>
      </c>
      <c r="C199" s="57">
        <v>21810</v>
      </c>
      <c r="D199" s="57"/>
      <c r="E199" s="40"/>
      <c r="F199" s="57">
        <v>22924</v>
      </c>
      <c r="G199" s="57"/>
      <c r="H199" s="40"/>
      <c r="I199" s="45" t="s">
        <v>420</v>
      </c>
      <c r="J199" s="45"/>
      <c r="K199" s="40"/>
      <c r="L199" s="45" t="s">
        <v>420</v>
      </c>
      <c r="M199" s="45"/>
      <c r="N199" s="40"/>
      <c r="O199" s="57">
        <v>22924</v>
      </c>
      <c r="P199" s="57"/>
      <c r="Q199" s="40"/>
    </row>
    <row r="200" spans="1:17">
      <c r="A200" s="20"/>
      <c r="B200" s="83"/>
      <c r="C200" s="57"/>
      <c r="D200" s="57"/>
      <c r="E200" s="40"/>
      <c r="F200" s="57"/>
      <c r="G200" s="57"/>
      <c r="H200" s="40"/>
      <c r="I200" s="45"/>
      <c r="J200" s="45"/>
      <c r="K200" s="40"/>
      <c r="L200" s="45"/>
      <c r="M200" s="45"/>
      <c r="N200" s="40"/>
      <c r="O200" s="57"/>
      <c r="P200" s="57"/>
      <c r="Q200" s="40"/>
    </row>
    <row r="201" spans="1:17">
      <c r="A201" s="20"/>
      <c r="B201" s="95" t="s">
        <v>53</v>
      </c>
      <c r="C201" s="42">
        <v>45619</v>
      </c>
      <c r="D201" s="42"/>
      <c r="E201" s="22"/>
      <c r="F201" s="42">
        <v>45619</v>
      </c>
      <c r="G201" s="42"/>
      <c r="H201" s="22"/>
      <c r="I201" s="68" t="s">
        <v>420</v>
      </c>
      <c r="J201" s="68"/>
      <c r="K201" s="22"/>
      <c r="L201" s="68" t="s">
        <v>420</v>
      </c>
      <c r="M201" s="68"/>
      <c r="N201" s="22"/>
      <c r="O201" s="42">
        <v>45619</v>
      </c>
      <c r="P201" s="42"/>
      <c r="Q201" s="22"/>
    </row>
    <row r="202" spans="1:17">
      <c r="A202" s="20"/>
      <c r="B202" s="95"/>
      <c r="C202" s="42"/>
      <c r="D202" s="42"/>
      <c r="E202" s="22"/>
      <c r="F202" s="42"/>
      <c r="G202" s="42"/>
      <c r="H202" s="22"/>
      <c r="I202" s="68"/>
      <c r="J202" s="68"/>
      <c r="K202" s="22"/>
      <c r="L202" s="68"/>
      <c r="M202" s="68"/>
      <c r="N202" s="22"/>
      <c r="O202" s="42"/>
      <c r="P202" s="42"/>
      <c r="Q202" s="22"/>
    </row>
    <row r="203" spans="1:17">
      <c r="A203" s="20"/>
      <c r="B203" s="83" t="s">
        <v>431</v>
      </c>
      <c r="C203" s="57">
        <v>13647</v>
      </c>
      <c r="D203" s="57"/>
      <c r="E203" s="40"/>
      <c r="F203" s="57">
        <v>13647</v>
      </c>
      <c r="G203" s="57"/>
      <c r="H203" s="40"/>
      <c r="I203" s="45" t="s">
        <v>420</v>
      </c>
      <c r="J203" s="45"/>
      <c r="K203" s="40"/>
      <c r="L203" s="57">
        <v>13647</v>
      </c>
      <c r="M203" s="57"/>
      <c r="N203" s="40"/>
      <c r="O203" s="45" t="s">
        <v>420</v>
      </c>
      <c r="P203" s="45"/>
      <c r="Q203" s="40"/>
    </row>
    <row r="204" spans="1:17" ht="15.75" thickBot="1">
      <c r="A204" s="20"/>
      <c r="B204" s="84"/>
      <c r="C204" s="58"/>
      <c r="D204" s="58"/>
      <c r="E204" s="47"/>
      <c r="F204" s="58"/>
      <c r="G204" s="58"/>
      <c r="H204" s="47"/>
      <c r="I204" s="46"/>
      <c r="J204" s="46"/>
      <c r="K204" s="47"/>
      <c r="L204" s="58"/>
      <c r="M204" s="58"/>
      <c r="N204" s="47"/>
      <c r="O204" s="46"/>
      <c r="P204" s="46"/>
      <c r="Q204" s="47"/>
    </row>
    <row r="205" spans="1:17">
      <c r="A205" s="20"/>
      <c r="B205" s="12"/>
      <c r="C205" s="12"/>
    </row>
    <row r="206" spans="1:17">
      <c r="A206" s="20"/>
      <c r="B206" s="107">
        <v>-1</v>
      </c>
      <c r="C206" s="108" t="s">
        <v>459</v>
      </c>
    </row>
  </sheetData>
  <mergeCells count="961">
    <mergeCell ref="A85:A101"/>
    <mergeCell ref="B85:AA85"/>
    <mergeCell ref="A102:A119"/>
    <mergeCell ref="B102:AA102"/>
    <mergeCell ref="A120:A206"/>
    <mergeCell ref="B120:AA120"/>
    <mergeCell ref="A1:A2"/>
    <mergeCell ref="B1:AA1"/>
    <mergeCell ref="B2:AA2"/>
    <mergeCell ref="B3:AA3"/>
    <mergeCell ref="A4:A84"/>
    <mergeCell ref="B4:AA4"/>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M193:M194"/>
    <mergeCell ref="N193:N194"/>
    <mergeCell ref="O193:O194"/>
    <mergeCell ref="P193:P194"/>
    <mergeCell ref="Q193:Q194"/>
    <mergeCell ref="B195:B196"/>
    <mergeCell ref="C195:D196"/>
    <mergeCell ref="E195:E196"/>
    <mergeCell ref="F195:G196"/>
    <mergeCell ref="H195:H196"/>
    <mergeCell ref="G193:G194"/>
    <mergeCell ref="H193:H194"/>
    <mergeCell ref="I193:I194"/>
    <mergeCell ref="J193:J194"/>
    <mergeCell ref="K193:K194"/>
    <mergeCell ref="L193:L194"/>
    <mergeCell ref="C192:E192"/>
    <mergeCell ref="F192:H192"/>
    <mergeCell ref="I192:K192"/>
    <mergeCell ref="L192:N192"/>
    <mergeCell ref="O192:Q192"/>
    <mergeCell ref="B193:B194"/>
    <mergeCell ref="C193:C194"/>
    <mergeCell ref="D193:D194"/>
    <mergeCell ref="E193:E194"/>
    <mergeCell ref="F193:F194"/>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I174:J175"/>
    <mergeCell ref="K174:K175"/>
    <mergeCell ref="L174:M175"/>
    <mergeCell ref="N174:N175"/>
    <mergeCell ref="O174:P175"/>
    <mergeCell ref="Q174:Q175"/>
    <mergeCell ref="K172:K173"/>
    <mergeCell ref="L172:M173"/>
    <mergeCell ref="N172:N173"/>
    <mergeCell ref="O172:P173"/>
    <mergeCell ref="Q172:Q173"/>
    <mergeCell ref="B174:B175"/>
    <mergeCell ref="C174:D175"/>
    <mergeCell ref="E174:E175"/>
    <mergeCell ref="F174:G175"/>
    <mergeCell ref="H174:H175"/>
    <mergeCell ref="N170:N171"/>
    <mergeCell ref="O170:O171"/>
    <mergeCell ref="P170:P171"/>
    <mergeCell ref="Q170:Q171"/>
    <mergeCell ref="B172:B173"/>
    <mergeCell ref="C172:D173"/>
    <mergeCell ref="E172:E173"/>
    <mergeCell ref="F172:G173"/>
    <mergeCell ref="H172:H173"/>
    <mergeCell ref="I172:J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O167:Q168"/>
    <mergeCell ref="C169:E169"/>
    <mergeCell ref="F169:H169"/>
    <mergeCell ref="I169:K169"/>
    <mergeCell ref="L169:N169"/>
    <mergeCell ref="O169:Q169"/>
    <mergeCell ref="B167:B168"/>
    <mergeCell ref="C167:E167"/>
    <mergeCell ref="C168:E168"/>
    <mergeCell ref="F167:H168"/>
    <mergeCell ref="I167:K168"/>
    <mergeCell ref="L167:N168"/>
    <mergeCell ref="I160:K161"/>
    <mergeCell ref="L160:M161"/>
    <mergeCell ref="N160:N161"/>
    <mergeCell ref="O160:Q161"/>
    <mergeCell ref="B164:Q164"/>
    <mergeCell ref="C166:E166"/>
    <mergeCell ref="F166:Q166"/>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B154:B155"/>
    <mergeCell ref="C154:D155"/>
    <mergeCell ref="E154:E155"/>
    <mergeCell ref="F154:G155"/>
    <mergeCell ref="H154:H155"/>
    <mergeCell ref="I154:J155"/>
    <mergeCell ref="I152:J153"/>
    <mergeCell ref="K152:K153"/>
    <mergeCell ref="L152:M153"/>
    <mergeCell ref="N152:N153"/>
    <mergeCell ref="O152:P153"/>
    <mergeCell ref="Q152:Q153"/>
    <mergeCell ref="K150:K151"/>
    <mergeCell ref="L150:M151"/>
    <mergeCell ref="N150:N151"/>
    <mergeCell ref="O150:P151"/>
    <mergeCell ref="Q150:Q151"/>
    <mergeCell ref="B152:B153"/>
    <mergeCell ref="C152:D153"/>
    <mergeCell ref="E152:E153"/>
    <mergeCell ref="F152:G153"/>
    <mergeCell ref="H152:H153"/>
    <mergeCell ref="N148:N149"/>
    <mergeCell ref="O148:O149"/>
    <mergeCell ref="P148:P149"/>
    <mergeCell ref="Q148:Q149"/>
    <mergeCell ref="B150:B151"/>
    <mergeCell ref="C150:D151"/>
    <mergeCell ref="E150:E151"/>
    <mergeCell ref="F150:G151"/>
    <mergeCell ref="H150:H151"/>
    <mergeCell ref="I150:J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5:K146"/>
    <mergeCell ref="L145:M146"/>
    <mergeCell ref="N145:N146"/>
    <mergeCell ref="O145:P146"/>
    <mergeCell ref="Q145:Q146"/>
    <mergeCell ref="C147:E147"/>
    <mergeCell ref="F147:H147"/>
    <mergeCell ref="I147:K147"/>
    <mergeCell ref="L147:N147"/>
    <mergeCell ref="O147:Q147"/>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N127:N128"/>
    <mergeCell ref="O127:O128"/>
    <mergeCell ref="P127:P128"/>
    <mergeCell ref="Q127:Q128"/>
    <mergeCell ref="B129:B130"/>
    <mergeCell ref="C129:D130"/>
    <mergeCell ref="E129:E130"/>
    <mergeCell ref="F129:G130"/>
    <mergeCell ref="H129:H130"/>
    <mergeCell ref="I129:J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L124:N125"/>
    <mergeCell ref="O124:Q125"/>
    <mergeCell ref="C126:E126"/>
    <mergeCell ref="F126:H126"/>
    <mergeCell ref="I126:K126"/>
    <mergeCell ref="L126:N126"/>
    <mergeCell ref="O126:Q126"/>
    <mergeCell ref="Z116:Z117"/>
    <mergeCell ref="AA116:AA117"/>
    <mergeCell ref="B121:Q121"/>
    <mergeCell ref="C123:E123"/>
    <mergeCell ref="F123:Q123"/>
    <mergeCell ref="B124:B125"/>
    <mergeCell ref="C124:E124"/>
    <mergeCell ref="C125:E125"/>
    <mergeCell ref="F124:H125"/>
    <mergeCell ref="I124:K125"/>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S114:T115"/>
    <mergeCell ref="U114:U115"/>
    <mergeCell ref="V114:W115"/>
    <mergeCell ref="X114:X115"/>
    <mergeCell ref="Y114:Z115"/>
    <mergeCell ref="AA114:AA115"/>
    <mergeCell ref="K114:K115"/>
    <mergeCell ref="L114:M115"/>
    <mergeCell ref="N114:N115"/>
    <mergeCell ref="O114:O115"/>
    <mergeCell ref="P114:Q115"/>
    <mergeCell ref="R114:R115"/>
    <mergeCell ref="B114:B115"/>
    <mergeCell ref="C114:D115"/>
    <mergeCell ref="E114:E115"/>
    <mergeCell ref="F114:G115"/>
    <mergeCell ref="H114:H115"/>
    <mergeCell ref="I114:J115"/>
    <mergeCell ref="S112:T113"/>
    <mergeCell ref="U112:U113"/>
    <mergeCell ref="V112:W113"/>
    <mergeCell ref="X112:X113"/>
    <mergeCell ref="Y112:Z113"/>
    <mergeCell ref="AA112:AA113"/>
    <mergeCell ref="K112:K113"/>
    <mergeCell ref="L112:M113"/>
    <mergeCell ref="N112:N113"/>
    <mergeCell ref="O112:O113"/>
    <mergeCell ref="P112:Q113"/>
    <mergeCell ref="R112:R113"/>
    <mergeCell ref="V110:W111"/>
    <mergeCell ref="X110:X111"/>
    <mergeCell ref="Y110:Z111"/>
    <mergeCell ref="AA110:AA111"/>
    <mergeCell ref="B112:B113"/>
    <mergeCell ref="C112:D113"/>
    <mergeCell ref="E112:E113"/>
    <mergeCell ref="F112:G113"/>
    <mergeCell ref="H112:H113"/>
    <mergeCell ref="I112:J113"/>
    <mergeCell ref="N110:N111"/>
    <mergeCell ref="O110:O111"/>
    <mergeCell ref="P110:Q111"/>
    <mergeCell ref="R110:R111"/>
    <mergeCell ref="S110:T111"/>
    <mergeCell ref="U110:U111"/>
    <mergeCell ref="Z108:Z109"/>
    <mergeCell ref="AA108:AA109"/>
    <mergeCell ref="B110:B111"/>
    <mergeCell ref="C110:D111"/>
    <mergeCell ref="E110:E111"/>
    <mergeCell ref="F110:G111"/>
    <mergeCell ref="H110:H111"/>
    <mergeCell ref="I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V106:X106"/>
    <mergeCell ref="Y106:AA106"/>
    <mergeCell ref="C107:E107"/>
    <mergeCell ref="F107:H107"/>
    <mergeCell ref="I107:K107"/>
    <mergeCell ref="L107:N107"/>
    <mergeCell ref="P107:R107"/>
    <mergeCell ref="S107:U107"/>
    <mergeCell ref="V107:X107"/>
    <mergeCell ref="Y107:AA107"/>
    <mergeCell ref="H98:H99"/>
    <mergeCell ref="B103:AA103"/>
    <mergeCell ref="C105:N105"/>
    <mergeCell ref="P105:AA105"/>
    <mergeCell ref="C106:E106"/>
    <mergeCell ref="F106:H106"/>
    <mergeCell ref="I106:K106"/>
    <mergeCell ref="L106:N106"/>
    <mergeCell ref="P106:R106"/>
    <mergeCell ref="S106:U106"/>
    <mergeCell ref="B98:B99"/>
    <mergeCell ref="C98:C99"/>
    <mergeCell ref="D98:D99"/>
    <mergeCell ref="E98:E99"/>
    <mergeCell ref="F98:F99"/>
    <mergeCell ref="G98:G99"/>
    <mergeCell ref="B94:B95"/>
    <mergeCell ref="C94:D95"/>
    <mergeCell ref="E94:E95"/>
    <mergeCell ref="F94:G95"/>
    <mergeCell ref="H94:H95"/>
    <mergeCell ref="B96:B97"/>
    <mergeCell ref="C96:D97"/>
    <mergeCell ref="E96:E97"/>
    <mergeCell ref="F96:G97"/>
    <mergeCell ref="H96:H97"/>
    <mergeCell ref="H90:H91"/>
    <mergeCell ref="B92:B93"/>
    <mergeCell ref="C92:D93"/>
    <mergeCell ref="E92:E93"/>
    <mergeCell ref="F92:G93"/>
    <mergeCell ref="H92:H93"/>
    <mergeCell ref="B86:H86"/>
    <mergeCell ref="C88:H88"/>
    <mergeCell ref="C89:E89"/>
    <mergeCell ref="F89:H89"/>
    <mergeCell ref="B90:B91"/>
    <mergeCell ref="C90:C91"/>
    <mergeCell ref="D90:D91"/>
    <mergeCell ref="E90:E91"/>
    <mergeCell ref="F90:F91"/>
    <mergeCell ref="G90:G91"/>
    <mergeCell ref="I83:I84"/>
    <mergeCell ref="J83:J84"/>
    <mergeCell ref="K83:K84"/>
    <mergeCell ref="L83:L84"/>
    <mergeCell ref="M83:M84"/>
    <mergeCell ref="N83:N84"/>
    <mergeCell ref="K81:K82"/>
    <mergeCell ref="L81:M82"/>
    <mergeCell ref="N81:N82"/>
    <mergeCell ref="B83:B84"/>
    <mergeCell ref="C83:C84"/>
    <mergeCell ref="D83:D84"/>
    <mergeCell ref="E83:E84"/>
    <mergeCell ref="F83:F84"/>
    <mergeCell ref="G83:G84"/>
    <mergeCell ref="H83:H84"/>
    <mergeCell ref="C80:E80"/>
    <mergeCell ref="F80:H80"/>
    <mergeCell ref="I80:K80"/>
    <mergeCell ref="L80:N80"/>
    <mergeCell ref="B81:B82"/>
    <mergeCell ref="C81:D82"/>
    <mergeCell ref="E81:E82"/>
    <mergeCell ref="F81:G82"/>
    <mergeCell ref="H81:H82"/>
    <mergeCell ref="I81:J82"/>
    <mergeCell ref="J77:J78"/>
    <mergeCell ref="K77:K78"/>
    <mergeCell ref="L77:L78"/>
    <mergeCell ref="M77:M78"/>
    <mergeCell ref="N77:N78"/>
    <mergeCell ref="C79:E79"/>
    <mergeCell ref="F79:H79"/>
    <mergeCell ref="I79:K79"/>
    <mergeCell ref="L79:N79"/>
    <mergeCell ref="L75:M76"/>
    <mergeCell ref="N75:N76"/>
    <mergeCell ref="B77:B78"/>
    <mergeCell ref="C77:C78"/>
    <mergeCell ref="D77:D78"/>
    <mergeCell ref="E77:E78"/>
    <mergeCell ref="F77:F78"/>
    <mergeCell ref="G77:G78"/>
    <mergeCell ref="H77:H78"/>
    <mergeCell ref="I77:I78"/>
    <mergeCell ref="K73:K74"/>
    <mergeCell ref="L73:M74"/>
    <mergeCell ref="N73:N74"/>
    <mergeCell ref="B75:B76"/>
    <mergeCell ref="C75:D76"/>
    <mergeCell ref="E75:E76"/>
    <mergeCell ref="F75:G76"/>
    <mergeCell ref="H75:H76"/>
    <mergeCell ref="I75:J76"/>
    <mergeCell ref="K75:K76"/>
    <mergeCell ref="I71:J72"/>
    <mergeCell ref="K71:K72"/>
    <mergeCell ref="L71:M72"/>
    <mergeCell ref="N71:N72"/>
    <mergeCell ref="B73:B74"/>
    <mergeCell ref="C73:D74"/>
    <mergeCell ref="E73:E74"/>
    <mergeCell ref="F73:G74"/>
    <mergeCell ref="H73:H74"/>
    <mergeCell ref="I73:J74"/>
    <mergeCell ref="N68:N69"/>
    <mergeCell ref="C70:E70"/>
    <mergeCell ref="F70:H70"/>
    <mergeCell ref="I70:K70"/>
    <mergeCell ref="L70:N70"/>
    <mergeCell ref="B71:B72"/>
    <mergeCell ref="C71:D72"/>
    <mergeCell ref="E71:E72"/>
    <mergeCell ref="F71:G72"/>
    <mergeCell ref="H71:H72"/>
    <mergeCell ref="L66:M67"/>
    <mergeCell ref="N66:N67"/>
    <mergeCell ref="B68:B69"/>
    <mergeCell ref="C68:D69"/>
    <mergeCell ref="E68:E69"/>
    <mergeCell ref="F68:G69"/>
    <mergeCell ref="H68:H69"/>
    <mergeCell ref="I68:J69"/>
    <mergeCell ref="K68:K69"/>
    <mergeCell ref="L68:M69"/>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C50:E50"/>
    <mergeCell ref="F50:H50"/>
    <mergeCell ref="I50:K50"/>
    <mergeCell ref="L50:N50"/>
    <mergeCell ref="C51:E51"/>
    <mergeCell ref="F51:H51"/>
    <mergeCell ref="I51:K51"/>
    <mergeCell ref="L51:N51"/>
    <mergeCell ref="N44:N45"/>
    <mergeCell ref="B46:N46"/>
    <mergeCell ref="C48:N48"/>
    <mergeCell ref="C49:E49"/>
    <mergeCell ref="F49:H49"/>
    <mergeCell ref="I49:K49"/>
    <mergeCell ref="L49:N49"/>
    <mergeCell ref="H44:H45"/>
    <mergeCell ref="I44:I45"/>
    <mergeCell ref="J44:J45"/>
    <mergeCell ref="K44:K45"/>
    <mergeCell ref="L44:L45"/>
    <mergeCell ref="M44:M45"/>
    <mergeCell ref="B44:B45"/>
    <mergeCell ref="C44:C45"/>
    <mergeCell ref="D44:D45"/>
    <mergeCell ref="E44:E45"/>
    <mergeCell ref="F44:F45"/>
    <mergeCell ref="G44:G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C39:E39"/>
    <mergeCell ref="F39:H39"/>
    <mergeCell ref="I39:K39"/>
    <mergeCell ref="L39:N39"/>
    <mergeCell ref="B40:B41"/>
    <mergeCell ref="C40:C41"/>
    <mergeCell ref="D40:D41"/>
    <mergeCell ref="E40:E41"/>
    <mergeCell ref="F40:F41"/>
    <mergeCell ref="G40:G41"/>
    <mergeCell ref="J36:J37"/>
    <mergeCell ref="K36:K37"/>
    <mergeCell ref="L36:L37"/>
    <mergeCell ref="M36:M37"/>
    <mergeCell ref="N36:N37"/>
    <mergeCell ref="C38:E38"/>
    <mergeCell ref="F38:H38"/>
    <mergeCell ref="I38:K38"/>
    <mergeCell ref="L38:N38"/>
    <mergeCell ref="L34:M35"/>
    <mergeCell ref="N34:N35"/>
    <mergeCell ref="B36:B37"/>
    <mergeCell ref="C36:C37"/>
    <mergeCell ref="D36:D37"/>
    <mergeCell ref="E36:E37"/>
    <mergeCell ref="F36:F37"/>
    <mergeCell ref="G36:G37"/>
    <mergeCell ref="H36:H37"/>
    <mergeCell ref="I36:I37"/>
    <mergeCell ref="K32:K33"/>
    <mergeCell ref="L32:M33"/>
    <mergeCell ref="N32:N33"/>
    <mergeCell ref="B34:B35"/>
    <mergeCell ref="C34:D35"/>
    <mergeCell ref="E34:E35"/>
    <mergeCell ref="F34:G35"/>
    <mergeCell ref="H34:H35"/>
    <mergeCell ref="I34:J35"/>
    <mergeCell ref="K34:K35"/>
    <mergeCell ref="C31:E31"/>
    <mergeCell ref="F31:H31"/>
    <mergeCell ref="I31:K31"/>
    <mergeCell ref="L31:N31"/>
    <mergeCell ref="B32:B33"/>
    <mergeCell ref="C32:D33"/>
    <mergeCell ref="E32:E33"/>
    <mergeCell ref="F32:G33"/>
    <mergeCell ref="H32:H33"/>
    <mergeCell ref="I32:J33"/>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C10:E10"/>
    <mergeCell ref="F10:H10"/>
    <mergeCell ref="I10:K10"/>
    <mergeCell ref="L10:N10"/>
    <mergeCell ref="B5:N5"/>
    <mergeCell ref="C7:N7"/>
    <mergeCell ref="C8:E8"/>
    <mergeCell ref="F8:H8"/>
    <mergeCell ref="I8:K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9"/>
  <sheetViews>
    <sheetView showGridLines="0" workbookViewId="0"/>
  </sheetViews>
  <sheetFormatPr defaultRowHeight="15"/>
  <cols>
    <col min="1" max="2" width="36.5703125" bestFit="1" customWidth="1"/>
    <col min="3" max="3" width="12.5703125" customWidth="1"/>
    <col min="4" max="4" width="10.5703125" customWidth="1"/>
    <col min="5" max="5" width="2.7109375" customWidth="1"/>
    <col min="6" max="6" width="11.28515625" customWidth="1"/>
    <col min="7" max="7" width="9.85546875" customWidth="1"/>
    <col min="8" max="8" width="10.5703125" customWidth="1"/>
    <col min="9" max="9" width="12" customWidth="1"/>
    <col min="10" max="10" width="12.85546875" customWidth="1"/>
    <col min="11" max="11" width="2.140625" customWidth="1"/>
    <col min="12" max="12" width="12.5703125" customWidth="1"/>
    <col min="13" max="13" width="11.28515625" customWidth="1"/>
    <col min="14" max="14" width="8.140625" customWidth="1"/>
    <col min="15" max="15" width="10.5703125" customWidth="1"/>
    <col min="16" max="16" width="4.28515625" customWidth="1"/>
    <col min="17" max="17" width="16.85546875" customWidth="1"/>
    <col min="18" max="18" width="8.5703125" customWidth="1"/>
    <col min="19" max="19" width="6.42578125" customWidth="1"/>
    <col min="20" max="20" width="18.42578125" customWidth="1"/>
    <col min="21" max="21" width="12.5703125" customWidth="1"/>
    <col min="22" max="22" width="2.7109375" customWidth="1"/>
    <col min="23" max="23" width="8.5703125" customWidth="1"/>
    <col min="24" max="24" width="10.5703125" customWidth="1"/>
    <col min="25" max="25" width="2.7109375" customWidth="1"/>
    <col min="26" max="26" width="10.5703125" customWidth="1"/>
    <col min="27" max="27" width="8.5703125" customWidth="1"/>
    <col min="28" max="28" width="2.140625" customWidth="1"/>
  </cols>
  <sheetData>
    <row r="1" spans="1:28" ht="15" customHeight="1">
      <c r="A1" s="8" t="s">
        <v>128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71</v>
      </c>
      <c r="B3" s="19"/>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c r="A4" s="20" t="s">
        <v>1287</v>
      </c>
      <c r="B4" s="22" t="s">
        <v>473</v>
      </c>
      <c r="C4" s="22"/>
      <c r="D4" s="22"/>
      <c r="E4" s="22"/>
      <c r="F4" s="22"/>
      <c r="G4" s="22"/>
      <c r="H4" s="22"/>
      <c r="I4" s="22"/>
      <c r="J4" s="22"/>
      <c r="K4" s="22"/>
      <c r="L4" s="22"/>
      <c r="M4" s="22"/>
      <c r="N4" s="22"/>
      <c r="O4" s="22"/>
      <c r="P4" s="22"/>
      <c r="Q4" s="22"/>
      <c r="R4" s="22"/>
      <c r="S4" s="22"/>
      <c r="T4" s="22"/>
      <c r="U4" s="22"/>
      <c r="V4" s="22"/>
      <c r="W4" s="22"/>
      <c r="X4" s="22"/>
      <c r="Y4" s="22"/>
      <c r="Z4" s="22"/>
      <c r="AA4" s="22"/>
      <c r="AB4" s="22"/>
    </row>
    <row r="5" spans="1:28">
      <c r="A5" s="20"/>
      <c r="B5" s="18"/>
      <c r="C5" s="18"/>
      <c r="D5" s="18"/>
      <c r="E5" s="18"/>
      <c r="F5" s="18"/>
      <c r="G5" s="18"/>
      <c r="H5" s="18"/>
      <c r="I5" s="18"/>
      <c r="J5" s="18"/>
      <c r="K5" s="18"/>
      <c r="L5" s="18"/>
      <c r="M5" s="18"/>
      <c r="N5" s="18"/>
      <c r="O5" s="18"/>
      <c r="P5" s="18"/>
      <c r="Q5" s="18"/>
      <c r="R5" s="18"/>
      <c r="S5" s="18"/>
      <c r="T5" s="18"/>
      <c r="U5" s="18"/>
      <c r="V5" s="18"/>
      <c r="W5" s="18"/>
      <c r="X5" s="18"/>
      <c r="Y5" s="18"/>
      <c r="Z5" s="18"/>
      <c r="AA5" s="18"/>
    </row>
    <row r="6" spans="1:28">
      <c r="A6" s="20"/>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8" ht="15.75" thickBot="1">
      <c r="A7" s="20"/>
      <c r="B7" s="11"/>
      <c r="C7" s="73">
        <v>42004</v>
      </c>
      <c r="D7" s="73"/>
      <c r="E7" s="73"/>
      <c r="F7" s="73"/>
      <c r="G7" s="73"/>
      <c r="H7" s="73"/>
      <c r="I7" s="73"/>
      <c r="J7" s="73"/>
      <c r="K7" s="73"/>
      <c r="L7" s="73"/>
      <c r="M7" s="73"/>
      <c r="N7" s="73"/>
      <c r="O7" s="11"/>
      <c r="P7" s="73">
        <v>41639</v>
      </c>
      <c r="Q7" s="73"/>
      <c r="R7" s="73"/>
      <c r="S7" s="73"/>
      <c r="T7" s="73"/>
      <c r="U7" s="73"/>
      <c r="V7" s="73"/>
      <c r="W7" s="73"/>
      <c r="X7" s="73"/>
      <c r="Y7" s="73"/>
      <c r="Z7" s="73"/>
      <c r="AA7" s="73"/>
    </row>
    <row r="8" spans="1:28">
      <c r="A8" s="20"/>
      <c r="B8" s="110" t="s">
        <v>474</v>
      </c>
      <c r="C8" s="119" t="s">
        <v>475</v>
      </c>
      <c r="D8" s="119"/>
      <c r="E8" s="54"/>
      <c r="F8" s="119" t="s">
        <v>477</v>
      </c>
      <c r="G8" s="119"/>
      <c r="H8" s="54"/>
      <c r="I8" s="119" t="s">
        <v>477</v>
      </c>
      <c r="J8" s="119"/>
      <c r="K8" s="54"/>
      <c r="L8" s="119" t="s">
        <v>481</v>
      </c>
      <c r="M8" s="119"/>
      <c r="N8" s="54"/>
      <c r="O8" s="54"/>
      <c r="P8" s="119" t="s">
        <v>475</v>
      </c>
      <c r="Q8" s="119"/>
      <c r="R8" s="54"/>
      <c r="S8" s="119" t="s">
        <v>477</v>
      </c>
      <c r="T8" s="119"/>
      <c r="U8" s="54"/>
      <c r="V8" s="119" t="s">
        <v>477</v>
      </c>
      <c r="W8" s="119"/>
      <c r="X8" s="54"/>
      <c r="Y8" s="119" t="s">
        <v>481</v>
      </c>
      <c r="Z8" s="119"/>
      <c r="AA8" s="54"/>
    </row>
    <row r="9" spans="1:28">
      <c r="A9" s="20"/>
      <c r="B9" s="110"/>
      <c r="C9" s="118" t="s">
        <v>476</v>
      </c>
      <c r="D9" s="118"/>
      <c r="E9" s="22"/>
      <c r="F9" s="118" t="s">
        <v>478</v>
      </c>
      <c r="G9" s="118"/>
      <c r="H9" s="22"/>
      <c r="I9" s="118" t="s">
        <v>478</v>
      </c>
      <c r="J9" s="118"/>
      <c r="K9" s="22"/>
      <c r="L9" s="122"/>
      <c r="M9" s="122"/>
      <c r="N9" s="81"/>
      <c r="O9" s="81"/>
      <c r="P9" s="118" t="s">
        <v>476</v>
      </c>
      <c r="Q9" s="118"/>
      <c r="R9" s="81"/>
      <c r="S9" s="118" t="s">
        <v>478</v>
      </c>
      <c r="T9" s="118"/>
      <c r="U9" s="22"/>
      <c r="V9" s="118" t="s">
        <v>478</v>
      </c>
      <c r="W9" s="118"/>
      <c r="X9" s="22"/>
      <c r="Y9" s="118"/>
      <c r="Z9" s="118"/>
      <c r="AA9" s="22"/>
    </row>
    <row r="10" spans="1:28" ht="15.75" thickBot="1">
      <c r="A10" s="20"/>
      <c r="B10" s="111"/>
      <c r="C10" s="120"/>
      <c r="D10" s="120"/>
      <c r="E10" s="55"/>
      <c r="F10" s="121" t="s">
        <v>479</v>
      </c>
      <c r="G10" s="121"/>
      <c r="H10" s="55"/>
      <c r="I10" s="121" t="s">
        <v>480</v>
      </c>
      <c r="J10" s="121"/>
      <c r="K10" s="55"/>
      <c r="L10" s="121"/>
      <c r="M10" s="121"/>
      <c r="N10" s="55"/>
      <c r="O10" s="55"/>
      <c r="P10" s="120"/>
      <c r="Q10" s="120"/>
      <c r="R10" s="55"/>
      <c r="S10" s="121" t="s">
        <v>479</v>
      </c>
      <c r="T10" s="121"/>
      <c r="U10" s="55"/>
      <c r="V10" s="121" t="s">
        <v>480</v>
      </c>
      <c r="W10" s="121"/>
      <c r="X10" s="55"/>
      <c r="Y10" s="121"/>
      <c r="Z10" s="121"/>
      <c r="AA10" s="55"/>
    </row>
    <row r="11" spans="1:28">
      <c r="A11" s="20"/>
      <c r="B11" s="101" t="s">
        <v>419</v>
      </c>
      <c r="C11" s="101" t="s">
        <v>396</v>
      </c>
      <c r="D11" s="124">
        <v>14873</v>
      </c>
      <c r="E11" s="41"/>
      <c r="F11" s="101" t="s">
        <v>396</v>
      </c>
      <c r="G11" s="102">
        <v>7</v>
      </c>
      <c r="H11" s="41"/>
      <c r="I11" s="101" t="s">
        <v>396</v>
      </c>
      <c r="J11" s="102" t="s">
        <v>420</v>
      </c>
      <c r="K11" s="41"/>
      <c r="L11" s="101" t="s">
        <v>396</v>
      </c>
      <c r="M11" s="124">
        <v>14880</v>
      </c>
      <c r="N11" s="41"/>
      <c r="O11" s="41"/>
      <c r="P11" s="101" t="s">
        <v>396</v>
      </c>
      <c r="Q11" s="102" t="s">
        <v>420</v>
      </c>
      <c r="R11" s="41"/>
      <c r="S11" s="101" t="s">
        <v>396</v>
      </c>
      <c r="T11" s="102" t="s">
        <v>420</v>
      </c>
      <c r="U11" s="41"/>
      <c r="V11" s="101" t="s">
        <v>396</v>
      </c>
      <c r="W11" s="102" t="s">
        <v>420</v>
      </c>
      <c r="X11" s="41"/>
      <c r="Y11" s="101" t="s">
        <v>396</v>
      </c>
      <c r="Z11" s="102" t="s">
        <v>420</v>
      </c>
      <c r="AA11" s="41"/>
    </row>
    <row r="12" spans="1:28">
      <c r="A12" s="20"/>
      <c r="B12" s="43"/>
      <c r="C12" s="123"/>
      <c r="D12" s="125"/>
      <c r="E12" s="126"/>
      <c r="F12" s="123"/>
      <c r="G12" s="127"/>
      <c r="H12" s="126"/>
      <c r="I12" s="123"/>
      <c r="J12" s="127"/>
      <c r="K12" s="126"/>
      <c r="L12" s="123"/>
      <c r="M12" s="125"/>
      <c r="N12" s="126"/>
      <c r="O12" s="126"/>
      <c r="P12" s="123"/>
      <c r="Q12" s="127"/>
      <c r="R12" s="126"/>
      <c r="S12" s="123"/>
      <c r="T12" s="127"/>
      <c r="U12" s="126"/>
      <c r="V12" s="123"/>
      <c r="W12" s="127"/>
      <c r="X12" s="126"/>
      <c r="Y12" s="123"/>
      <c r="Z12" s="127"/>
      <c r="AA12" s="126"/>
    </row>
    <row r="13" spans="1:28">
      <c r="A13" s="20"/>
      <c r="B13" s="43" t="s">
        <v>421</v>
      </c>
      <c r="C13" s="57">
        <v>268029</v>
      </c>
      <c r="D13" s="57"/>
      <c r="E13" s="40"/>
      <c r="F13" s="57">
        <v>2334</v>
      </c>
      <c r="G13" s="57"/>
      <c r="H13" s="40"/>
      <c r="I13" s="45" t="s">
        <v>482</v>
      </c>
      <c r="J13" s="45"/>
      <c r="K13" s="43" t="s">
        <v>442</v>
      </c>
      <c r="L13" s="57">
        <v>269285</v>
      </c>
      <c r="M13" s="57"/>
      <c r="N13" s="40"/>
      <c r="O13" s="40"/>
      <c r="P13" s="57">
        <v>235181</v>
      </c>
      <c r="Q13" s="57"/>
      <c r="R13" s="40"/>
      <c r="S13" s="57">
        <v>2151</v>
      </c>
      <c r="T13" s="57"/>
      <c r="U13" s="40"/>
      <c r="V13" s="45" t="s">
        <v>483</v>
      </c>
      <c r="W13" s="45"/>
      <c r="X13" s="43" t="s">
        <v>442</v>
      </c>
      <c r="Y13" s="57">
        <v>234751</v>
      </c>
      <c r="Z13" s="57"/>
      <c r="AA13" s="40"/>
    </row>
    <row r="14" spans="1:28">
      <c r="A14" s="20"/>
      <c r="B14" s="43"/>
      <c r="C14" s="57"/>
      <c r="D14" s="57"/>
      <c r="E14" s="40"/>
      <c r="F14" s="57"/>
      <c r="G14" s="57"/>
      <c r="H14" s="40"/>
      <c r="I14" s="45"/>
      <c r="J14" s="45"/>
      <c r="K14" s="43"/>
      <c r="L14" s="57"/>
      <c r="M14" s="57"/>
      <c r="N14" s="40"/>
      <c r="O14" s="40"/>
      <c r="P14" s="57"/>
      <c r="Q14" s="57"/>
      <c r="R14" s="40"/>
      <c r="S14" s="57"/>
      <c r="T14" s="57"/>
      <c r="U14" s="40"/>
      <c r="V14" s="45"/>
      <c r="W14" s="45"/>
      <c r="X14" s="43"/>
      <c r="Y14" s="57"/>
      <c r="Z14" s="57"/>
      <c r="AA14" s="40"/>
    </row>
    <row r="15" spans="1:28">
      <c r="A15" s="20"/>
      <c r="B15" s="26" t="s">
        <v>422</v>
      </c>
      <c r="C15" s="42">
        <v>116897</v>
      </c>
      <c r="D15" s="42"/>
      <c r="E15" s="22"/>
      <c r="F15" s="42">
        <v>1257</v>
      </c>
      <c r="G15" s="42"/>
      <c r="H15" s="22"/>
      <c r="I15" s="68" t="s">
        <v>484</v>
      </c>
      <c r="J15" s="68"/>
      <c r="K15" s="26" t="s">
        <v>442</v>
      </c>
      <c r="L15" s="42">
        <v>118006</v>
      </c>
      <c r="M15" s="42"/>
      <c r="N15" s="22"/>
      <c r="O15" s="22"/>
      <c r="P15" s="42">
        <v>63776</v>
      </c>
      <c r="Q15" s="42"/>
      <c r="R15" s="22"/>
      <c r="S15" s="68">
        <v>601</v>
      </c>
      <c r="T15" s="68"/>
      <c r="U15" s="22"/>
      <c r="V15" s="68" t="s">
        <v>485</v>
      </c>
      <c r="W15" s="68"/>
      <c r="X15" s="26" t="s">
        <v>442</v>
      </c>
      <c r="Y15" s="42">
        <v>63774</v>
      </c>
      <c r="Z15" s="42"/>
      <c r="AA15" s="22"/>
    </row>
    <row r="16" spans="1:28">
      <c r="A16" s="20"/>
      <c r="B16" s="26"/>
      <c r="C16" s="42"/>
      <c r="D16" s="42"/>
      <c r="E16" s="22"/>
      <c r="F16" s="42"/>
      <c r="G16" s="42"/>
      <c r="H16" s="22"/>
      <c r="I16" s="68"/>
      <c r="J16" s="68"/>
      <c r="K16" s="26"/>
      <c r="L16" s="42"/>
      <c r="M16" s="42"/>
      <c r="N16" s="22"/>
      <c r="O16" s="22"/>
      <c r="P16" s="42"/>
      <c r="Q16" s="42"/>
      <c r="R16" s="22"/>
      <c r="S16" s="68"/>
      <c r="T16" s="68"/>
      <c r="U16" s="22"/>
      <c r="V16" s="68"/>
      <c r="W16" s="68"/>
      <c r="X16" s="26"/>
      <c r="Y16" s="42"/>
      <c r="Z16" s="42"/>
      <c r="AA16" s="22"/>
    </row>
    <row r="17" spans="1:28" ht="23.25" customHeight="1">
      <c r="A17" s="20"/>
      <c r="B17" s="43" t="s">
        <v>423</v>
      </c>
      <c r="C17" s="57">
        <v>45274</v>
      </c>
      <c r="D17" s="57"/>
      <c r="E17" s="40"/>
      <c r="F17" s="57">
        <v>1548</v>
      </c>
      <c r="G17" s="57"/>
      <c r="H17" s="40"/>
      <c r="I17" s="45" t="s">
        <v>486</v>
      </c>
      <c r="J17" s="45"/>
      <c r="K17" s="43" t="s">
        <v>442</v>
      </c>
      <c r="L17" s="57">
        <v>46668</v>
      </c>
      <c r="M17" s="57"/>
      <c r="N17" s="40"/>
      <c r="O17" s="40"/>
      <c r="P17" s="57">
        <v>47934</v>
      </c>
      <c r="Q17" s="57"/>
      <c r="R17" s="40"/>
      <c r="S17" s="57">
        <v>1420</v>
      </c>
      <c r="T17" s="57"/>
      <c r="U17" s="40"/>
      <c r="V17" s="45" t="s">
        <v>487</v>
      </c>
      <c r="W17" s="45"/>
      <c r="X17" s="43" t="s">
        <v>442</v>
      </c>
      <c r="Y17" s="57">
        <v>48669</v>
      </c>
      <c r="Z17" s="57"/>
      <c r="AA17" s="40"/>
    </row>
    <row r="18" spans="1:28">
      <c r="A18" s="20"/>
      <c r="B18" s="43"/>
      <c r="C18" s="57"/>
      <c r="D18" s="57"/>
      <c r="E18" s="40"/>
      <c r="F18" s="57"/>
      <c r="G18" s="57"/>
      <c r="H18" s="40"/>
      <c r="I18" s="45"/>
      <c r="J18" s="45"/>
      <c r="K18" s="43"/>
      <c r="L18" s="57"/>
      <c r="M18" s="57"/>
      <c r="N18" s="40"/>
      <c r="O18" s="40"/>
      <c r="P18" s="57"/>
      <c r="Q18" s="57"/>
      <c r="R18" s="40"/>
      <c r="S18" s="57"/>
      <c r="T18" s="57"/>
      <c r="U18" s="40"/>
      <c r="V18" s="45"/>
      <c r="W18" s="45"/>
      <c r="X18" s="43"/>
      <c r="Y18" s="57"/>
      <c r="Z18" s="57"/>
      <c r="AA18" s="40"/>
    </row>
    <row r="19" spans="1:28" ht="23.25" customHeight="1">
      <c r="A19" s="20"/>
      <c r="B19" s="26" t="s">
        <v>424</v>
      </c>
      <c r="C19" s="42">
        <v>39834</v>
      </c>
      <c r="D19" s="42"/>
      <c r="E19" s="22"/>
      <c r="F19" s="68">
        <v>232</v>
      </c>
      <c r="G19" s="68"/>
      <c r="H19" s="22"/>
      <c r="I19" s="68" t="s">
        <v>488</v>
      </c>
      <c r="J19" s="68"/>
      <c r="K19" s="26" t="s">
        <v>442</v>
      </c>
      <c r="L19" s="42">
        <v>39673</v>
      </c>
      <c r="M19" s="42"/>
      <c r="N19" s="22"/>
      <c r="O19" s="22"/>
      <c r="P19" s="42">
        <v>40357</v>
      </c>
      <c r="Q19" s="42"/>
      <c r="R19" s="22"/>
      <c r="S19" s="68" t="s">
        <v>420</v>
      </c>
      <c r="T19" s="68"/>
      <c r="U19" s="22"/>
      <c r="V19" s="68" t="s">
        <v>489</v>
      </c>
      <c r="W19" s="68"/>
      <c r="X19" s="26" t="s">
        <v>442</v>
      </c>
      <c r="Y19" s="42">
        <v>39052</v>
      </c>
      <c r="Z19" s="42"/>
      <c r="AA19" s="22"/>
    </row>
    <row r="20" spans="1:28">
      <c r="A20" s="20"/>
      <c r="B20" s="26"/>
      <c r="C20" s="42"/>
      <c r="D20" s="42"/>
      <c r="E20" s="22"/>
      <c r="F20" s="68"/>
      <c r="G20" s="68"/>
      <c r="H20" s="22"/>
      <c r="I20" s="68"/>
      <c r="J20" s="68"/>
      <c r="K20" s="26"/>
      <c r="L20" s="42"/>
      <c r="M20" s="42"/>
      <c r="N20" s="22"/>
      <c r="O20" s="22"/>
      <c r="P20" s="42"/>
      <c r="Q20" s="42"/>
      <c r="R20" s="22"/>
      <c r="S20" s="68"/>
      <c r="T20" s="68"/>
      <c r="U20" s="22"/>
      <c r="V20" s="68"/>
      <c r="W20" s="68"/>
      <c r="X20" s="26"/>
      <c r="Y20" s="42"/>
      <c r="Z20" s="42"/>
      <c r="AA20" s="22"/>
    </row>
    <row r="21" spans="1:28">
      <c r="A21" s="20"/>
      <c r="B21" s="43" t="s">
        <v>425</v>
      </c>
      <c r="C21" s="57">
        <v>136977</v>
      </c>
      <c r="D21" s="57"/>
      <c r="E21" s="40"/>
      <c r="F21" s="57">
        <v>5789</v>
      </c>
      <c r="G21" s="57"/>
      <c r="H21" s="40"/>
      <c r="I21" s="45" t="s">
        <v>490</v>
      </c>
      <c r="J21" s="45"/>
      <c r="K21" s="43" t="s">
        <v>442</v>
      </c>
      <c r="L21" s="57">
        <v>142702</v>
      </c>
      <c r="M21" s="57"/>
      <c r="N21" s="40"/>
      <c r="O21" s="40"/>
      <c r="P21" s="57">
        <v>115572</v>
      </c>
      <c r="Q21" s="57"/>
      <c r="R21" s="40"/>
      <c r="S21" s="57">
        <v>1294</v>
      </c>
      <c r="T21" s="57"/>
      <c r="U21" s="40"/>
      <c r="V21" s="45" t="s">
        <v>491</v>
      </c>
      <c r="W21" s="45"/>
      <c r="X21" s="43" t="s">
        <v>442</v>
      </c>
      <c r="Y21" s="57">
        <v>114264</v>
      </c>
      <c r="Z21" s="57"/>
      <c r="AA21" s="40"/>
    </row>
    <row r="22" spans="1:28" ht="15.75" thickBot="1">
      <c r="A22" s="20"/>
      <c r="B22" s="44"/>
      <c r="C22" s="58"/>
      <c r="D22" s="58"/>
      <c r="E22" s="47"/>
      <c r="F22" s="58"/>
      <c r="G22" s="58"/>
      <c r="H22" s="47"/>
      <c r="I22" s="46"/>
      <c r="J22" s="46"/>
      <c r="K22" s="44"/>
      <c r="L22" s="58"/>
      <c r="M22" s="58"/>
      <c r="N22" s="47"/>
      <c r="O22" s="47"/>
      <c r="P22" s="58"/>
      <c r="Q22" s="58"/>
      <c r="R22" s="47"/>
      <c r="S22" s="58"/>
      <c r="T22" s="58"/>
      <c r="U22" s="47"/>
      <c r="V22" s="46"/>
      <c r="W22" s="46"/>
      <c r="X22" s="44"/>
      <c r="Y22" s="58"/>
      <c r="Z22" s="58"/>
      <c r="AA22" s="47"/>
    </row>
    <row r="23" spans="1:28">
      <c r="A23" s="20"/>
      <c r="B23" s="49" t="s">
        <v>492</v>
      </c>
      <c r="C23" s="52">
        <v>621884</v>
      </c>
      <c r="D23" s="52"/>
      <c r="E23" s="54"/>
      <c r="F23" s="52">
        <v>11167</v>
      </c>
      <c r="G23" s="52"/>
      <c r="H23" s="54"/>
      <c r="I23" s="79" t="s">
        <v>493</v>
      </c>
      <c r="J23" s="79"/>
      <c r="K23" s="49" t="s">
        <v>442</v>
      </c>
      <c r="L23" s="52">
        <v>631214</v>
      </c>
      <c r="M23" s="52"/>
      <c r="N23" s="54"/>
      <c r="O23" s="54"/>
      <c r="P23" s="52">
        <v>502820</v>
      </c>
      <c r="Q23" s="52"/>
      <c r="R23" s="54"/>
      <c r="S23" s="52">
        <v>5466</v>
      </c>
      <c r="T23" s="52"/>
      <c r="U23" s="54"/>
      <c r="V23" s="79" t="s">
        <v>494</v>
      </c>
      <c r="W23" s="79"/>
      <c r="X23" s="49" t="s">
        <v>442</v>
      </c>
      <c r="Y23" s="52">
        <v>500510</v>
      </c>
      <c r="Z23" s="52"/>
      <c r="AA23" s="54"/>
    </row>
    <row r="24" spans="1:28">
      <c r="A24" s="20"/>
      <c r="B24" s="48"/>
      <c r="C24" s="51"/>
      <c r="D24" s="51"/>
      <c r="E24" s="22"/>
      <c r="F24" s="82"/>
      <c r="G24" s="82"/>
      <c r="H24" s="81"/>
      <c r="I24" s="80"/>
      <c r="J24" s="80"/>
      <c r="K24" s="128"/>
      <c r="L24" s="82"/>
      <c r="M24" s="82"/>
      <c r="N24" s="81"/>
      <c r="O24" s="81"/>
      <c r="P24" s="82"/>
      <c r="Q24" s="82"/>
      <c r="R24" s="81"/>
      <c r="S24" s="82"/>
      <c r="T24" s="82"/>
      <c r="U24" s="81"/>
      <c r="V24" s="80"/>
      <c r="W24" s="80"/>
      <c r="X24" s="128"/>
      <c r="Y24" s="82"/>
      <c r="Z24" s="82"/>
      <c r="AA24" s="81"/>
    </row>
    <row r="25" spans="1:28">
      <c r="A25" s="20"/>
      <c r="B25" s="43" t="s">
        <v>426</v>
      </c>
      <c r="C25" s="57">
        <v>7579</v>
      </c>
      <c r="D25" s="57"/>
      <c r="E25" s="40"/>
      <c r="F25" s="57">
        <v>1480</v>
      </c>
      <c r="G25" s="57"/>
      <c r="H25" s="40"/>
      <c r="I25" s="45" t="s">
        <v>420</v>
      </c>
      <c r="J25" s="45"/>
      <c r="K25" s="40"/>
      <c r="L25" s="57">
        <v>9059</v>
      </c>
      <c r="M25" s="57"/>
      <c r="N25" s="40"/>
      <c r="O25" s="40"/>
      <c r="P25" s="57">
        <v>7579</v>
      </c>
      <c r="Q25" s="57"/>
      <c r="R25" s="40"/>
      <c r="S25" s="57">
        <v>1336</v>
      </c>
      <c r="T25" s="57"/>
      <c r="U25" s="40"/>
      <c r="V25" s="45" t="s">
        <v>420</v>
      </c>
      <c r="W25" s="45"/>
      <c r="X25" s="40"/>
      <c r="Y25" s="57">
        <v>8915</v>
      </c>
      <c r="Z25" s="57"/>
      <c r="AA25" s="40"/>
    </row>
    <row r="26" spans="1:28" ht="15.75" thickBot="1">
      <c r="A26" s="20"/>
      <c r="B26" s="44"/>
      <c r="C26" s="58"/>
      <c r="D26" s="58"/>
      <c r="E26" s="47"/>
      <c r="F26" s="58"/>
      <c r="G26" s="58"/>
      <c r="H26" s="47"/>
      <c r="I26" s="46"/>
      <c r="J26" s="46"/>
      <c r="K26" s="47"/>
      <c r="L26" s="58"/>
      <c r="M26" s="58"/>
      <c r="N26" s="47"/>
      <c r="O26" s="47"/>
      <c r="P26" s="58"/>
      <c r="Q26" s="58"/>
      <c r="R26" s="47"/>
      <c r="S26" s="58"/>
      <c r="T26" s="58"/>
      <c r="U26" s="47"/>
      <c r="V26" s="46"/>
      <c r="W26" s="46"/>
      <c r="X26" s="47"/>
      <c r="Y26" s="58"/>
      <c r="Z26" s="58"/>
      <c r="AA26" s="47"/>
    </row>
    <row r="27" spans="1:28">
      <c r="A27" s="20"/>
      <c r="B27" s="49" t="s">
        <v>129</v>
      </c>
      <c r="C27" s="49" t="s">
        <v>396</v>
      </c>
      <c r="D27" s="52">
        <v>629463</v>
      </c>
      <c r="E27" s="54"/>
      <c r="F27" s="49" t="s">
        <v>396</v>
      </c>
      <c r="G27" s="52">
        <v>12647</v>
      </c>
      <c r="H27" s="54"/>
      <c r="I27" s="49" t="s">
        <v>396</v>
      </c>
      <c r="J27" s="79" t="s">
        <v>493</v>
      </c>
      <c r="K27" s="49" t="s">
        <v>442</v>
      </c>
      <c r="L27" s="49" t="s">
        <v>396</v>
      </c>
      <c r="M27" s="52">
        <v>640273</v>
      </c>
      <c r="N27" s="54"/>
      <c r="O27" s="54"/>
      <c r="P27" s="49" t="s">
        <v>396</v>
      </c>
      <c r="Q27" s="52">
        <v>510399</v>
      </c>
      <c r="R27" s="54"/>
      <c r="S27" s="49" t="s">
        <v>396</v>
      </c>
      <c r="T27" s="52">
        <v>6802</v>
      </c>
      <c r="U27" s="54"/>
      <c r="V27" s="49" t="s">
        <v>396</v>
      </c>
      <c r="W27" s="79" t="s">
        <v>494</v>
      </c>
      <c r="X27" s="49" t="s">
        <v>442</v>
      </c>
      <c r="Y27" s="49" t="s">
        <v>396</v>
      </c>
      <c r="Z27" s="52">
        <v>509425</v>
      </c>
      <c r="AA27" s="54"/>
    </row>
    <row r="28" spans="1:28" ht="15.75" thickBot="1">
      <c r="A28" s="20"/>
      <c r="B28" s="50"/>
      <c r="C28" s="50"/>
      <c r="D28" s="53"/>
      <c r="E28" s="55"/>
      <c r="F28" s="50"/>
      <c r="G28" s="53"/>
      <c r="H28" s="55"/>
      <c r="I28" s="50"/>
      <c r="J28" s="86"/>
      <c r="K28" s="50"/>
      <c r="L28" s="50"/>
      <c r="M28" s="53"/>
      <c r="N28" s="55"/>
      <c r="O28" s="55"/>
      <c r="P28" s="50"/>
      <c r="Q28" s="53"/>
      <c r="R28" s="55"/>
      <c r="S28" s="50"/>
      <c r="T28" s="53"/>
      <c r="U28" s="55"/>
      <c r="V28" s="50"/>
      <c r="W28" s="86"/>
      <c r="X28" s="50"/>
      <c r="Y28" s="50"/>
      <c r="Z28" s="53"/>
      <c r="AA28" s="55"/>
    </row>
    <row r="29" spans="1:28">
      <c r="A29" s="20" t="s">
        <v>1288</v>
      </c>
      <c r="B29" s="22" t="s">
        <v>495</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row>
    <row r="30" spans="1:28">
      <c r="A30" s="20"/>
      <c r="B30" s="18"/>
      <c r="C30" s="18"/>
      <c r="D30" s="18"/>
      <c r="E30" s="18"/>
      <c r="F30" s="18"/>
      <c r="G30" s="18"/>
      <c r="H30" s="18"/>
      <c r="I30" s="18"/>
      <c r="J30" s="18"/>
      <c r="K30" s="18"/>
    </row>
    <row r="31" spans="1:28">
      <c r="A31" s="20"/>
      <c r="B31" s="12"/>
      <c r="C31" s="12"/>
      <c r="D31" s="12"/>
      <c r="E31" s="12"/>
      <c r="F31" s="12"/>
      <c r="G31" s="12"/>
      <c r="H31" s="12"/>
      <c r="I31" s="12"/>
      <c r="J31" s="12"/>
      <c r="K31" s="12"/>
    </row>
    <row r="32" spans="1:28" ht="15.75" thickBot="1">
      <c r="A32" s="20"/>
      <c r="B32" s="11"/>
      <c r="C32" s="38" t="s">
        <v>392</v>
      </c>
      <c r="D32" s="38"/>
      <c r="E32" s="38"/>
      <c r="F32" s="38"/>
      <c r="G32" s="38"/>
      <c r="H32" s="38"/>
      <c r="I32" s="38"/>
      <c r="J32" s="38"/>
      <c r="K32" s="38"/>
    </row>
    <row r="33" spans="1:28">
      <c r="A33" s="20"/>
      <c r="B33" s="110" t="s">
        <v>414</v>
      </c>
      <c r="C33" s="119">
        <v>2014</v>
      </c>
      <c r="D33" s="119"/>
      <c r="E33" s="54"/>
      <c r="F33" s="119">
        <v>2013</v>
      </c>
      <c r="G33" s="119"/>
      <c r="H33" s="54"/>
      <c r="I33" s="119">
        <v>2012</v>
      </c>
      <c r="J33" s="119"/>
      <c r="K33" s="54"/>
    </row>
    <row r="34" spans="1:28" ht="15.75" thickBot="1">
      <c r="A34" s="20"/>
      <c r="B34" s="111"/>
      <c r="C34" s="121"/>
      <c r="D34" s="121"/>
      <c r="E34" s="55"/>
      <c r="F34" s="121"/>
      <c r="G34" s="121"/>
      <c r="H34" s="55"/>
      <c r="I34" s="121"/>
      <c r="J34" s="121"/>
      <c r="K34" s="55"/>
    </row>
    <row r="35" spans="1:28">
      <c r="A35" s="20"/>
      <c r="B35" s="101" t="s">
        <v>496</v>
      </c>
      <c r="C35" s="101" t="s">
        <v>396</v>
      </c>
      <c r="D35" s="102">
        <v>41</v>
      </c>
      <c r="E35" s="41"/>
      <c r="F35" s="101" t="s">
        <v>396</v>
      </c>
      <c r="G35" s="102">
        <v>5</v>
      </c>
      <c r="H35" s="41"/>
      <c r="I35" s="101" t="s">
        <v>396</v>
      </c>
      <c r="J35" s="124">
        <v>3027</v>
      </c>
      <c r="K35" s="41"/>
    </row>
    <row r="36" spans="1:28">
      <c r="A36" s="20"/>
      <c r="B36" s="43"/>
      <c r="C36" s="43"/>
      <c r="D36" s="45"/>
      <c r="E36" s="40"/>
      <c r="F36" s="43"/>
      <c r="G36" s="45"/>
      <c r="H36" s="40"/>
      <c r="I36" s="43"/>
      <c r="J36" s="57"/>
      <c r="K36" s="40"/>
    </row>
    <row r="37" spans="1:28">
      <c r="A37" s="20"/>
      <c r="B37" s="26" t="s">
        <v>497</v>
      </c>
      <c r="C37" s="68" t="s">
        <v>420</v>
      </c>
      <c r="D37" s="68"/>
      <c r="E37" s="22"/>
      <c r="F37" s="68" t="s">
        <v>420</v>
      </c>
      <c r="G37" s="68"/>
      <c r="H37" s="22"/>
      <c r="I37" s="68" t="s">
        <v>498</v>
      </c>
      <c r="J37" s="68"/>
      <c r="K37" s="26" t="s">
        <v>442</v>
      </c>
    </row>
    <row r="38" spans="1:28" ht="15.75" thickBot="1">
      <c r="A38" s="20"/>
      <c r="B38" s="63"/>
      <c r="C38" s="88"/>
      <c r="D38" s="88"/>
      <c r="E38" s="55"/>
      <c r="F38" s="88"/>
      <c r="G38" s="88"/>
      <c r="H38" s="55"/>
      <c r="I38" s="88"/>
      <c r="J38" s="88"/>
      <c r="K38" s="63"/>
    </row>
    <row r="39" spans="1:28">
      <c r="A39" s="20"/>
      <c r="B39" s="60" t="s">
        <v>499</v>
      </c>
      <c r="C39" s="60" t="s">
        <v>396</v>
      </c>
      <c r="D39" s="89">
        <v>41</v>
      </c>
      <c r="E39" s="41"/>
      <c r="F39" s="60" t="s">
        <v>396</v>
      </c>
      <c r="G39" s="89">
        <v>5</v>
      </c>
      <c r="H39" s="41"/>
      <c r="I39" s="60" t="s">
        <v>396</v>
      </c>
      <c r="J39" s="62">
        <v>3016</v>
      </c>
      <c r="K39" s="41"/>
    </row>
    <row r="40" spans="1:28" ht="15.75" thickBot="1">
      <c r="A40" s="20"/>
      <c r="B40" s="65"/>
      <c r="C40" s="65"/>
      <c r="D40" s="90"/>
      <c r="E40" s="47"/>
      <c r="F40" s="65"/>
      <c r="G40" s="90"/>
      <c r="H40" s="47"/>
      <c r="I40" s="65"/>
      <c r="J40" s="66"/>
      <c r="K40" s="47"/>
    </row>
    <row r="41" spans="1:28">
      <c r="A41" s="20" t="s">
        <v>1289</v>
      </c>
      <c r="B41" s="22" t="s">
        <v>500</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row>
    <row r="42" spans="1:28">
      <c r="A42" s="20"/>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row>
    <row r="43" spans="1:28">
      <c r="A43" s="20"/>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row>
    <row r="44" spans="1:28" ht="15.75" thickBot="1">
      <c r="A44" s="20"/>
      <c r="B44" s="11"/>
      <c r="C44" s="73">
        <v>42004</v>
      </c>
      <c r="D44" s="73"/>
      <c r="E44" s="73"/>
      <c r="F44" s="73"/>
      <c r="G44" s="73"/>
      <c r="H44" s="73"/>
      <c r="I44" s="73"/>
      <c r="J44" s="73"/>
      <c r="K44" s="73"/>
      <c r="L44" s="73"/>
      <c r="M44" s="73"/>
      <c r="N44" s="73"/>
      <c r="O44" s="73"/>
      <c r="P44" s="73"/>
      <c r="Q44" s="73"/>
      <c r="R44" s="73"/>
      <c r="S44" s="73"/>
      <c r="T44" s="73"/>
      <c r="U44" s="73"/>
      <c r="V44" s="73"/>
      <c r="W44" s="73"/>
      <c r="X44" s="73"/>
      <c r="Y44" s="73"/>
      <c r="Z44" s="73"/>
      <c r="AA44" s="73"/>
      <c r="AB44" s="73"/>
    </row>
    <row r="45" spans="1:28" ht="15.75" thickBot="1">
      <c r="A45" s="20"/>
      <c r="B45" s="11"/>
      <c r="C45" s="39" t="s">
        <v>501</v>
      </c>
      <c r="D45" s="39"/>
      <c r="E45" s="39"/>
      <c r="F45" s="39"/>
      <c r="G45" s="39"/>
      <c r="H45" s="39"/>
      <c r="I45" s="39"/>
      <c r="J45" s="39"/>
      <c r="K45" s="11"/>
      <c r="L45" s="39" t="s">
        <v>502</v>
      </c>
      <c r="M45" s="39"/>
      <c r="N45" s="39"/>
      <c r="O45" s="39"/>
      <c r="P45" s="39"/>
      <c r="Q45" s="39"/>
      <c r="R45" s="39"/>
      <c r="S45" s="39"/>
      <c r="T45" s="11"/>
      <c r="U45" s="129"/>
      <c r="V45" s="129"/>
      <c r="W45" s="39" t="s">
        <v>129</v>
      </c>
      <c r="X45" s="39"/>
      <c r="Y45" s="39"/>
      <c r="Z45" s="39"/>
      <c r="AA45" s="39"/>
      <c r="AB45" s="39"/>
    </row>
    <row r="46" spans="1:28">
      <c r="A46" s="20"/>
      <c r="B46" s="110" t="s">
        <v>474</v>
      </c>
      <c r="C46" s="114" t="s">
        <v>503</v>
      </c>
      <c r="D46" s="54"/>
      <c r="E46" s="119" t="s">
        <v>505</v>
      </c>
      <c r="F46" s="119"/>
      <c r="G46" s="54"/>
      <c r="H46" s="119" t="s">
        <v>478</v>
      </c>
      <c r="I46" s="119"/>
      <c r="J46" s="54"/>
      <c r="K46" s="22"/>
      <c r="L46" s="117" t="s">
        <v>503</v>
      </c>
      <c r="M46" s="54"/>
      <c r="N46" s="119" t="s">
        <v>505</v>
      </c>
      <c r="O46" s="119"/>
      <c r="P46" s="54"/>
      <c r="Q46" s="119" t="s">
        <v>478</v>
      </c>
      <c r="R46" s="119"/>
      <c r="S46" s="54"/>
      <c r="T46" s="22"/>
      <c r="U46" s="117" t="s">
        <v>503</v>
      </c>
      <c r="V46" s="54"/>
      <c r="W46" s="119" t="s">
        <v>505</v>
      </c>
      <c r="X46" s="119"/>
      <c r="Y46" s="54"/>
      <c r="Z46" s="119" t="s">
        <v>478</v>
      </c>
      <c r="AA46" s="119"/>
      <c r="AB46" s="54"/>
    </row>
    <row r="47" spans="1:28">
      <c r="A47" s="20"/>
      <c r="B47" s="110"/>
      <c r="C47" s="114" t="s">
        <v>504</v>
      </c>
      <c r="D47" s="22"/>
      <c r="E47" s="118" t="s">
        <v>506</v>
      </c>
      <c r="F47" s="118"/>
      <c r="G47" s="22"/>
      <c r="H47" s="118" t="s">
        <v>480</v>
      </c>
      <c r="I47" s="118"/>
      <c r="J47" s="81"/>
      <c r="K47" s="22"/>
      <c r="L47" s="114" t="s">
        <v>504</v>
      </c>
      <c r="M47" s="81"/>
      <c r="N47" s="118" t="s">
        <v>506</v>
      </c>
      <c r="O47" s="118"/>
      <c r="P47" s="81"/>
      <c r="Q47" s="118" t="s">
        <v>480</v>
      </c>
      <c r="R47" s="118"/>
      <c r="S47" s="81"/>
      <c r="T47" s="22"/>
      <c r="U47" s="114" t="s">
        <v>504</v>
      </c>
      <c r="V47" s="81"/>
      <c r="W47" s="118" t="s">
        <v>506</v>
      </c>
      <c r="X47" s="118"/>
      <c r="Y47" s="81"/>
      <c r="Z47" s="118" t="s">
        <v>480</v>
      </c>
      <c r="AA47" s="118"/>
      <c r="AB47" s="22"/>
    </row>
    <row r="48" spans="1:28" ht="15.75" thickBot="1">
      <c r="A48" s="20"/>
      <c r="B48" s="111"/>
      <c r="C48" s="116" t="s">
        <v>268</v>
      </c>
      <c r="D48" s="55"/>
      <c r="E48" s="120"/>
      <c r="F48" s="120"/>
      <c r="G48" s="55"/>
      <c r="H48" s="120"/>
      <c r="I48" s="120"/>
      <c r="J48" s="55"/>
      <c r="K48" s="55"/>
      <c r="L48" s="116" t="s">
        <v>268</v>
      </c>
      <c r="M48" s="55"/>
      <c r="N48" s="120"/>
      <c r="O48" s="120"/>
      <c r="P48" s="55"/>
      <c r="Q48" s="120"/>
      <c r="R48" s="120"/>
      <c r="S48" s="55"/>
      <c r="T48" s="55"/>
      <c r="U48" s="116" t="s">
        <v>268</v>
      </c>
      <c r="V48" s="55"/>
      <c r="W48" s="120"/>
      <c r="X48" s="120"/>
      <c r="Y48" s="55"/>
      <c r="Z48" s="120"/>
      <c r="AA48" s="120"/>
      <c r="AB48" s="55"/>
    </row>
    <row r="49" spans="1:28">
      <c r="A49" s="20"/>
      <c r="B49" s="101" t="s">
        <v>421</v>
      </c>
      <c r="C49" s="102">
        <v>4</v>
      </c>
      <c r="D49" s="41"/>
      <c r="E49" s="101" t="s">
        <v>396</v>
      </c>
      <c r="F49" s="124">
        <v>39745</v>
      </c>
      <c r="G49" s="41"/>
      <c r="H49" s="101" t="s">
        <v>396</v>
      </c>
      <c r="I49" s="102" t="s">
        <v>507</v>
      </c>
      <c r="J49" s="101" t="s">
        <v>442</v>
      </c>
      <c r="K49" s="41"/>
      <c r="L49" s="102">
        <v>8</v>
      </c>
      <c r="M49" s="41"/>
      <c r="N49" s="101" t="s">
        <v>396</v>
      </c>
      <c r="O49" s="124">
        <v>63149</v>
      </c>
      <c r="P49" s="41"/>
      <c r="Q49" s="101" t="s">
        <v>396</v>
      </c>
      <c r="R49" s="102" t="s">
        <v>508</v>
      </c>
      <c r="S49" s="101" t="s">
        <v>442</v>
      </c>
      <c r="T49" s="41"/>
      <c r="U49" s="102">
        <v>12</v>
      </c>
      <c r="V49" s="41"/>
      <c r="W49" s="101" t="s">
        <v>396</v>
      </c>
      <c r="X49" s="124">
        <v>102894</v>
      </c>
      <c r="Y49" s="41"/>
      <c r="Z49" s="101" t="s">
        <v>396</v>
      </c>
      <c r="AA49" s="102" t="s">
        <v>482</v>
      </c>
      <c r="AB49" s="101" t="s">
        <v>442</v>
      </c>
    </row>
    <row r="50" spans="1:28">
      <c r="A50" s="20"/>
      <c r="B50" s="43"/>
      <c r="C50" s="45"/>
      <c r="D50" s="40"/>
      <c r="E50" s="43"/>
      <c r="F50" s="57"/>
      <c r="G50" s="40"/>
      <c r="H50" s="43"/>
      <c r="I50" s="45"/>
      <c r="J50" s="43"/>
      <c r="K50" s="40"/>
      <c r="L50" s="45"/>
      <c r="M50" s="40"/>
      <c r="N50" s="43"/>
      <c r="O50" s="57"/>
      <c r="P50" s="40"/>
      <c r="Q50" s="43"/>
      <c r="R50" s="45"/>
      <c r="S50" s="43"/>
      <c r="T50" s="40"/>
      <c r="U50" s="45"/>
      <c r="V50" s="40"/>
      <c r="W50" s="43"/>
      <c r="X50" s="57"/>
      <c r="Y50" s="40"/>
      <c r="Z50" s="43"/>
      <c r="AA50" s="45"/>
      <c r="AB50" s="43"/>
    </row>
    <row r="51" spans="1:28">
      <c r="A51" s="20"/>
      <c r="B51" s="26" t="s">
        <v>422</v>
      </c>
      <c r="C51" s="68">
        <v>1</v>
      </c>
      <c r="D51" s="22"/>
      <c r="E51" s="42">
        <v>9323</v>
      </c>
      <c r="F51" s="42"/>
      <c r="G51" s="22"/>
      <c r="H51" s="68" t="s">
        <v>484</v>
      </c>
      <c r="I51" s="68"/>
      <c r="J51" s="26" t="s">
        <v>442</v>
      </c>
      <c r="K51" s="22"/>
      <c r="L51" s="68" t="s">
        <v>420</v>
      </c>
      <c r="M51" s="22"/>
      <c r="N51" s="68" t="s">
        <v>420</v>
      </c>
      <c r="O51" s="68"/>
      <c r="P51" s="22"/>
      <c r="Q51" s="68" t="s">
        <v>420</v>
      </c>
      <c r="R51" s="68"/>
      <c r="S51" s="22"/>
      <c r="T51" s="22"/>
      <c r="U51" s="68">
        <v>1</v>
      </c>
      <c r="V51" s="22"/>
      <c r="W51" s="42">
        <v>9323</v>
      </c>
      <c r="X51" s="42"/>
      <c r="Y51" s="22"/>
      <c r="Z51" s="68" t="s">
        <v>484</v>
      </c>
      <c r="AA51" s="68"/>
      <c r="AB51" s="26" t="s">
        <v>442</v>
      </c>
    </row>
    <row r="52" spans="1:28">
      <c r="A52" s="20"/>
      <c r="B52" s="26"/>
      <c r="C52" s="68"/>
      <c r="D52" s="22"/>
      <c r="E52" s="42"/>
      <c r="F52" s="42"/>
      <c r="G52" s="22"/>
      <c r="H52" s="68"/>
      <c r="I52" s="68"/>
      <c r="J52" s="26"/>
      <c r="K52" s="22"/>
      <c r="L52" s="68"/>
      <c r="M52" s="22"/>
      <c r="N52" s="68"/>
      <c r="O52" s="68"/>
      <c r="P52" s="22"/>
      <c r="Q52" s="68"/>
      <c r="R52" s="68"/>
      <c r="S52" s="22"/>
      <c r="T52" s="22"/>
      <c r="U52" s="68"/>
      <c r="V52" s="22"/>
      <c r="W52" s="42"/>
      <c r="X52" s="42"/>
      <c r="Y52" s="22"/>
      <c r="Z52" s="68"/>
      <c r="AA52" s="68"/>
      <c r="AB52" s="26"/>
    </row>
    <row r="53" spans="1:28" ht="23.25" customHeight="1">
      <c r="A53" s="20"/>
      <c r="B53" s="43" t="s">
        <v>423</v>
      </c>
      <c r="C53" s="45" t="s">
        <v>420</v>
      </c>
      <c r="D53" s="40"/>
      <c r="E53" s="45" t="s">
        <v>420</v>
      </c>
      <c r="F53" s="45"/>
      <c r="G53" s="40"/>
      <c r="H53" s="45" t="s">
        <v>420</v>
      </c>
      <c r="I53" s="45"/>
      <c r="J53" s="40"/>
      <c r="K53" s="40"/>
      <c r="L53" s="45">
        <v>1</v>
      </c>
      <c r="M53" s="40"/>
      <c r="N53" s="57">
        <v>8982</v>
      </c>
      <c r="O53" s="57"/>
      <c r="P53" s="40"/>
      <c r="Q53" s="45" t="s">
        <v>486</v>
      </c>
      <c r="R53" s="45"/>
      <c r="S53" s="43" t="s">
        <v>442</v>
      </c>
      <c r="T53" s="40"/>
      <c r="U53" s="45">
        <v>1</v>
      </c>
      <c r="V53" s="40"/>
      <c r="W53" s="57">
        <v>8982</v>
      </c>
      <c r="X53" s="57"/>
      <c r="Y53" s="40"/>
      <c r="Z53" s="45" t="s">
        <v>486</v>
      </c>
      <c r="AA53" s="45"/>
      <c r="AB53" s="43" t="s">
        <v>442</v>
      </c>
    </row>
    <row r="54" spans="1:28">
      <c r="A54" s="20"/>
      <c r="B54" s="43"/>
      <c r="C54" s="45"/>
      <c r="D54" s="40"/>
      <c r="E54" s="45"/>
      <c r="F54" s="45"/>
      <c r="G54" s="40"/>
      <c r="H54" s="45"/>
      <c r="I54" s="45"/>
      <c r="J54" s="40"/>
      <c r="K54" s="40"/>
      <c r="L54" s="45"/>
      <c r="M54" s="40"/>
      <c r="N54" s="57"/>
      <c r="O54" s="57"/>
      <c r="P54" s="40"/>
      <c r="Q54" s="45"/>
      <c r="R54" s="45"/>
      <c r="S54" s="43"/>
      <c r="T54" s="40"/>
      <c r="U54" s="45"/>
      <c r="V54" s="40"/>
      <c r="W54" s="57"/>
      <c r="X54" s="57"/>
      <c r="Y54" s="40"/>
      <c r="Z54" s="45"/>
      <c r="AA54" s="45"/>
      <c r="AB54" s="43"/>
    </row>
    <row r="55" spans="1:28" ht="23.25" customHeight="1">
      <c r="A55" s="20"/>
      <c r="B55" s="26" t="s">
        <v>424</v>
      </c>
      <c r="C55" s="68">
        <v>1</v>
      </c>
      <c r="D55" s="22"/>
      <c r="E55" s="42">
        <v>9998</v>
      </c>
      <c r="F55" s="42"/>
      <c r="G55" s="22"/>
      <c r="H55" s="68" t="s">
        <v>509</v>
      </c>
      <c r="I55" s="68"/>
      <c r="J55" s="26" t="s">
        <v>442</v>
      </c>
      <c r="K55" s="22"/>
      <c r="L55" s="68">
        <v>2</v>
      </c>
      <c r="M55" s="22"/>
      <c r="N55" s="42">
        <v>20640</v>
      </c>
      <c r="O55" s="42"/>
      <c r="P55" s="22"/>
      <c r="Q55" s="68" t="s">
        <v>510</v>
      </c>
      <c r="R55" s="68"/>
      <c r="S55" s="26" t="s">
        <v>442</v>
      </c>
      <c r="T55" s="22"/>
      <c r="U55" s="68">
        <v>3</v>
      </c>
      <c r="V55" s="22"/>
      <c r="W55" s="42">
        <v>30638</v>
      </c>
      <c r="X55" s="42"/>
      <c r="Y55" s="22"/>
      <c r="Z55" s="68" t="s">
        <v>488</v>
      </c>
      <c r="AA55" s="68"/>
      <c r="AB55" s="26" t="s">
        <v>442</v>
      </c>
    </row>
    <row r="56" spans="1:28">
      <c r="A56" s="20"/>
      <c r="B56" s="26"/>
      <c r="C56" s="68"/>
      <c r="D56" s="22"/>
      <c r="E56" s="42"/>
      <c r="F56" s="42"/>
      <c r="G56" s="22"/>
      <c r="H56" s="68"/>
      <c r="I56" s="68"/>
      <c r="J56" s="26"/>
      <c r="K56" s="22"/>
      <c r="L56" s="68"/>
      <c r="M56" s="22"/>
      <c r="N56" s="42"/>
      <c r="O56" s="42"/>
      <c r="P56" s="22"/>
      <c r="Q56" s="68"/>
      <c r="R56" s="68"/>
      <c r="S56" s="26"/>
      <c r="T56" s="22"/>
      <c r="U56" s="68"/>
      <c r="V56" s="22"/>
      <c r="W56" s="42"/>
      <c r="X56" s="42"/>
      <c r="Y56" s="22"/>
      <c r="Z56" s="68"/>
      <c r="AA56" s="68"/>
      <c r="AB56" s="26"/>
    </row>
    <row r="57" spans="1:28">
      <c r="A57" s="20"/>
      <c r="B57" s="43" t="s">
        <v>425</v>
      </c>
      <c r="C57" s="45">
        <v>1</v>
      </c>
      <c r="D57" s="40"/>
      <c r="E57" s="45">
        <v>263</v>
      </c>
      <c r="F57" s="45"/>
      <c r="G57" s="40"/>
      <c r="H57" s="45" t="s">
        <v>511</v>
      </c>
      <c r="I57" s="45"/>
      <c r="J57" s="43" t="s">
        <v>442</v>
      </c>
      <c r="K57" s="40"/>
      <c r="L57" s="45">
        <v>2</v>
      </c>
      <c r="M57" s="40"/>
      <c r="N57" s="57">
        <v>10756</v>
      </c>
      <c r="O57" s="57"/>
      <c r="P57" s="40"/>
      <c r="Q57" s="45" t="s">
        <v>512</v>
      </c>
      <c r="R57" s="45"/>
      <c r="S57" s="43" t="s">
        <v>442</v>
      </c>
      <c r="T57" s="40"/>
      <c r="U57" s="45">
        <v>3</v>
      </c>
      <c r="V57" s="40"/>
      <c r="W57" s="57">
        <v>11019</v>
      </c>
      <c r="X57" s="57"/>
      <c r="Y57" s="40"/>
      <c r="Z57" s="45" t="s">
        <v>490</v>
      </c>
      <c r="AA57" s="45"/>
      <c r="AB57" s="43" t="s">
        <v>442</v>
      </c>
    </row>
    <row r="58" spans="1:28" ht="15.75" thickBot="1">
      <c r="A58" s="20"/>
      <c r="B58" s="44"/>
      <c r="C58" s="46"/>
      <c r="D58" s="47"/>
      <c r="E58" s="46"/>
      <c r="F58" s="46"/>
      <c r="G58" s="47"/>
      <c r="H58" s="46"/>
      <c r="I58" s="46"/>
      <c r="J58" s="44"/>
      <c r="K58" s="47"/>
      <c r="L58" s="46"/>
      <c r="M58" s="47"/>
      <c r="N58" s="58"/>
      <c r="O58" s="58"/>
      <c r="P58" s="47"/>
      <c r="Q58" s="46"/>
      <c r="R58" s="46"/>
      <c r="S58" s="44"/>
      <c r="T58" s="47"/>
      <c r="U58" s="46"/>
      <c r="V58" s="47"/>
      <c r="W58" s="58"/>
      <c r="X58" s="58"/>
      <c r="Y58" s="47"/>
      <c r="Z58" s="46"/>
      <c r="AA58" s="46"/>
      <c r="AB58" s="44"/>
    </row>
    <row r="59" spans="1:28">
      <c r="A59" s="20"/>
      <c r="B59" s="49" t="s">
        <v>513</v>
      </c>
      <c r="C59" s="79">
        <v>7</v>
      </c>
      <c r="D59" s="54"/>
      <c r="E59" s="49" t="s">
        <v>396</v>
      </c>
      <c r="F59" s="52">
        <v>59329</v>
      </c>
      <c r="G59" s="54"/>
      <c r="H59" s="49" t="s">
        <v>396</v>
      </c>
      <c r="I59" s="79" t="s">
        <v>514</v>
      </c>
      <c r="J59" s="49" t="s">
        <v>442</v>
      </c>
      <c r="K59" s="54"/>
      <c r="L59" s="79">
        <v>13</v>
      </c>
      <c r="M59" s="54"/>
      <c r="N59" s="49" t="s">
        <v>396</v>
      </c>
      <c r="O59" s="52">
        <v>103527</v>
      </c>
      <c r="P59" s="54"/>
      <c r="Q59" s="49" t="s">
        <v>396</v>
      </c>
      <c r="R59" s="79" t="s">
        <v>515</v>
      </c>
      <c r="S59" s="49" t="s">
        <v>442</v>
      </c>
      <c r="T59" s="54"/>
      <c r="U59" s="79">
        <v>20</v>
      </c>
      <c r="V59" s="54"/>
      <c r="W59" s="49" t="s">
        <v>396</v>
      </c>
      <c r="X59" s="52">
        <v>162856</v>
      </c>
      <c r="Y59" s="54"/>
      <c r="Z59" s="49" t="s">
        <v>396</v>
      </c>
      <c r="AA59" s="79" t="s">
        <v>493</v>
      </c>
      <c r="AB59" s="49" t="s">
        <v>442</v>
      </c>
    </row>
    <row r="60" spans="1:28" ht="15.75" thickBot="1">
      <c r="A60" s="20"/>
      <c r="B60" s="130"/>
      <c r="C60" s="131"/>
      <c r="D60" s="132"/>
      <c r="E60" s="130"/>
      <c r="F60" s="133"/>
      <c r="G60" s="132"/>
      <c r="H60" s="130"/>
      <c r="I60" s="131"/>
      <c r="J60" s="130"/>
      <c r="K60" s="132"/>
      <c r="L60" s="131"/>
      <c r="M60" s="132"/>
      <c r="N60" s="130"/>
      <c r="O60" s="133"/>
      <c r="P60" s="132"/>
      <c r="Q60" s="130"/>
      <c r="R60" s="131"/>
      <c r="S60" s="130"/>
      <c r="T60" s="132"/>
      <c r="U60" s="131"/>
      <c r="V60" s="132"/>
      <c r="W60" s="130"/>
      <c r="X60" s="133"/>
      <c r="Y60" s="132"/>
      <c r="Z60" s="130"/>
      <c r="AA60" s="131"/>
      <c r="AB60" s="130"/>
    </row>
    <row r="61" spans="1:28" ht="15.75" thickTop="1">
      <c r="A61" s="20"/>
      <c r="B61" s="134"/>
      <c r="C61" s="134"/>
      <c r="D61" s="134"/>
      <c r="E61" s="134"/>
      <c r="F61" s="134"/>
      <c r="G61" s="134"/>
      <c r="H61" s="134"/>
      <c r="I61" s="134"/>
      <c r="J61" s="134"/>
      <c r="K61" s="134"/>
      <c r="L61" s="134"/>
      <c r="M61" s="134"/>
      <c r="N61" s="134"/>
      <c r="O61" s="134"/>
      <c r="P61" s="134"/>
      <c r="Q61" s="134"/>
      <c r="R61" s="134"/>
      <c r="S61" s="134"/>
      <c r="T61" s="134"/>
      <c r="U61" s="134"/>
      <c r="V61" s="134"/>
      <c r="W61" s="134"/>
      <c r="X61" s="134"/>
      <c r="Y61" s="134"/>
      <c r="Z61" s="134"/>
      <c r="AA61" s="134"/>
      <c r="AB61" s="134"/>
    </row>
    <row r="62" spans="1:28">
      <c r="A62" s="20"/>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row>
    <row r="63" spans="1:28" ht="15.75" thickBot="1">
      <c r="A63" s="20"/>
      <c r="B63" s="11"/>
      <c r="C63" s="73">
        <v>41639</v>
      </c>
      <c r="D63" s="73"/>
      <c r="E63" s="73"/>
      <c r="F63" s="73"/>
      <c r="G63" s="73"/>
      <c r="H63" s="73"/>
      <c r="I63" s="73"/>
      <c r="J63" s="73"/>
      <c r="K63" s="73"/>
      <c r="L63" s="73"/>
      <c r="M63" s="73"/>
      <c r="N63" s="73"/>
      <c r="O63" s="73"/>
      <c r="P63" s="73"/>
      <c r="Q63" s="73"/>
      <c r="R63" s="73"/>
      <c r="S63" s="73"/>
      <c r="T63" s="73"/>
      <c r="U63" s="73"/>
      <c r="V63" s="73"/>
      <c r="W63" s="73"/>
      <c r="X63" s="73"/>
      <c r="Y63" s="73"/>
      <c r="Z63" s="73"/>
      <c r="AA63" s="73"/>
      <c r="AB63" s="73"/>
    </row>
    <row r="64" spans="1:28" ht="15.75" thickBot="1">
      <c r="A64" s="20"/>
      <c r="B64" s="11"/>
      <c r="C64" s="39" t="s">
        <v>501</v>
      </c>
      <c r="D64" s="39"/>
      <c r="E64" s="39"/>
      <c r="F64" s="39"/>
      <c r="G64" s="39"/>
      <c r="H64" s="39"/>
      <c r="I64" s="39"/>
      <c r="J64" s="39"/>
      <c r="K64" s="11"/>
      <c r="L64" s="39" t="s">
        <v>502</v>
      </c>
      <c r="M64" s="39"/>
      <c r="N64" s="39"/>
      <c r="O64" s="39"/>
      <c r="P64" s="39"/>
      <c r="Q64" s="39"/>
      <c r="R64" s="39"/>
      <c r="S64" s="39"/>
      <c r="T64" s="11"/>
      <c r="U64" s="129"/>
      <c r="V64" s="129"/>
      <c r="W64" s="39" t="s">
        <v>129</v>
      </c>
      <c r="X64" s="39"/>
      <c r="Y64" s="39"/>
      <c r="Z64" s="39"/>
      <c r="AA64" s="39"/>
      <c r="AB64" s="39"/>
    </row>
    <row r="65" spans="1:28">
      <c r="A65" s="20"/>
      <c r="B65" s="110" t="s">
        <v>414</v>
      </c>
      <c r="C65" s="114" t="s">
        <v>503</v>
      </c>
      <c r="D65" s="54"/>
      <c r="E65" s="119" t="s">
        <v>516</v>
      </c>
      <c r="F65" s="119"/>
      <c r="G65" s="54"/>
      <c r="H65" s="119" t="s">
        <v>478</v>
      </c>
      <c r="I65" s="119"/>
      <c r="J65" s="54"/>
      <c r="K65" s="22"/>
      <c r="L65" s="114" t="s">
        <v>503</v>
      </c>
      <c r="M65" s="54"/>
      <c r="N65" s="119" t="s">
        <v>505</v>
      </c>
      <c r="O65" s="119"/>
      <c r="P65" s="54"/>
      <c r="Q65" s="119" t="s">
        <v>478</v>
      </c>
      <c r="R65" s="119"/>
      <c r="S65" s="54"/>
      <c r="T65" s="22"/>
      <c r="U65" s="117" t="s">
        <v>503</v>
      </c>
      <c r="V65" s="54"/>
      <c r="W65" s="119" t="s">
        <v>505</v>
      </c>
      <c r="X65" s="119"/>
      <c r="Y65" s="54"/>
      <c r="Z65" s="119" t="s">
        <v>478</v>
      </c>
      <c r="AA65" s="119"/>
      <c r="AB65" s="54"/>
    </row>
    <row r="66" spans="1:28">
      <c r="A66" s="20"/>
      <c r="B66" s="110"/>
      <c r="C66" s="114" t="s">
        <v>504</v>
      </c>
      <c r="D66" s="22"/>
      <c r="E66" s="118" t="s">
        <v>506</v>
      </c>
      <c r="F66" s="118"/>
      <c r="G66" s="22"/>
      <c r="H66" s="118" t="s">
        <v>480</v>
      </c>
      <c r="I66" s="118"/>
      <c r="J66" s="22"/>
      <c r="K66" s="22"/>
      <c r="L66" s="114" t="s">
        <v>504</v>
      </c>
      <c r="M66" s="22"/>
      <c r="N66" s="118" t="s">
        <v>506</v>
      </c>
      <c r="O66" s="118"/>
      <c r="P66" s="22"/>
      <c r="Q66" s="118" t="s">
        <v>480</v>
      </c>
      <c r="R66" s="118"/>
      <c r="S66" s="22"/>
      <c r="T66" s="22"/>
      <c r="U66" s="114" t="s">
        <v>504</v>
      </c>
      <c r="V66" s="81"/>
      <c r="W66" s="118" t="s">
        <v>506</v>
      </c>
      <c r="X66" s="118"/>
      <c r="Y66" s="22"/>
      <c r="Z66" s="118" t="s">
        <v>480</v>
      </c>
      <c r="AA66" s="118"/>
      <c r="AB66" s="22"/>
    </row>
    <row r="67" spans="1:28" ht="15.75" thickBot="1">
      <c r="A67" s="20"/>
      <c r="B67" s="111"/>
      <c r="C67" s="116" t="s">
        <v>268</v>
      </c>
      <c r="D67" s="55"/>
      <c r="E67" s="120"/>
      <c r="F67" s="120"/>
      <c r="G67" s="55"/>
      <c r="H67" s="120"/>
      <c r="I67" s="120"/>
      <c r="J67" s="55"/>
      <c r="K67" s="55"/>
      <c r="L67" s="116" t="s">
        <v>268</v>
      </c>
      <c r="M67" s="55"/>
      <c r="N67" s="120"/>
      <c r="O67" s="120"/>
      <c r="P67" s="55"/>
      <c r="Q67" s="120"/>
      <c r="R67" s="120"/>
      <c r="S67" s="55"/>
      <c r="T67" s="55"/>
      <c r="U67" s="116" t="s">
        <v>268</v>
      </c>
      <c r="V67" s="55"/>
      <c r="W67" s="120"/>
      <c r="X67" s="120"/>
      <c r="Y67" s="55"/>
      <c r="Z67" s="120"/>
      <c r="AA67" s="120"/>
      <c r="AB67" s="55"/>
    </row>
    <row r="68" spans="1:28">
      <c r="A68" s="20"/>
      <c r="B68" s="101" t="s">
        <v>421</v>
      </c>
      <c r="C68" s="102">
        <v>16</v>
      </c>
      <c r="D68" s="41"/>
      <c r="E68" s="101" t="s">
        <v>396</v>
      </c>
      <c r="F68" s="124">
        <v>126017</v>
      </c>
      <c r="G68" s="41"/>
      <c r="H68" s="101" t="s">
        <v>396</v>
      </c>
      <c r="I68" s="102" t="s">
        <v>483</v>
      </c>
      <c r="J68" s="101" t="s">
        <v>442</v>
      </c>
      <c r="K68" s="41"/>
      <c r="L68" s="102" t="s">
        <v>420</v>
      </c>
      <c r="M68" s="41"/>
      <c r="N68" s="101" t="s">
        <v>396</v>
      </c>
      <c r="O68" s="102" t="s">
        <v>420</v>
      </c>
      <c r="P68" s="41"/>
      <c r="Q68" s="101" t="s">
        <v>396</v>
      </c>
      <c r="R68" s="102" t="s">
        <v>420</v>
      </c>
      <c r="S68" s="41"/>
      <c r="T68" s="41"/>
      <c r="U68" s="102">
        <v>16</v>
      </c>
      <c r="V68" s="41"/>
      <c r="W68" s="101" t="s">
        <v>396</v>
      </c>
      <c r="X68" s="124">
        <v>126017</v>
      </c>
      <c r="Y68" s="41"/>
      <c r="Z68" s="101" t="s">
        <v>396</v>
      </c>
      <c r="AA68" s="102" t="s">
        <v>483</v>
      </c>
      <c r="AB68" s="101" t="s">
        <v>442</v>
      </c>
    </row>
    <row r="69" spans="1:28">
      <c r="A69" s="20"/>
      <c r="B69" s="43"/>
      <c r="C69" s="45"/>
      <c r="D69" s="40"/>
      <c r="E69" s="43"/>
      <c r="F69" s="57"/>
      <c r="G69" s="40"/>
      <c r="H69" s="43"/>
      <c r="I69" s="45"/>
      <c r="J69" s="43"/>
      <c r="K69" s="40"/>
      <c r="L69" s="45"/>
      <c r="M69" s="40"/>
      <c r="N69" s="43"/>
      <c r="O69" s="45"/>
      <c r="P69" s="40"/>
      <c r="Q69" s="43"/>
      <c r="R69" s="45"/>
      <c r="S69" s="40"/>
      <c r="T69" s="40"/>
      <c r="U69" s="45"/>
      <c r="V69" s="40"/>
      <c r="W69" s="43"/>
      <c r="X69" s="57"/>
      <c r="Y69" s="40"/>
      <c r="Z69" s="43"/>
      <c r="AA69" s="45"/>
      <c r="AB69" s="43"/>
    </row>
    <row r="70" spans="1:28">
      <c r="A70" s="20"/>
      <c r="B70" s="26" t="s">
        <v>422</v>
      </c>
      <c r="C70" s="68">
        <v>3</v>
      </c>
      <c r="D70" s="22"/>
      <c r="E70" s="42">
        <v>39522</v>
      </c>
      <c r="F70" s="42"/>
      <c r="G70" s="22"/>
      <c r="H70" s="68" t="s">
        <v>485</v>
      </c>
      <c r="I70" s="68"/>
      <c r="J70" s="26" t="s">
        <v>442</v>
      </c>
      <c r="K70" s="22"/>
      <c r="L70" s="68" t="s">
        <v>420</v>
      </c>
      <c r="M70" s="22"/>
      <c r="N70" s="68" t="s">
        <v>420</v>
      </c>
      <c r="O70" s="68"/>
      <c r="P70" s="22"/>
      <c r="Q70" s="68" t="s">
        <v>420</v>
      </c>
      <c r="R70" s="68"/>
      <c r="S70" s="22"/>
      <c r="T70" s="22"/>
      <c r="U70" s="68">
        <v>3</v>
      </c>
      <c r="V70" s="22"/>
      <c r="W70" s="42">
        <v>39522</v>
      </c>
      <c r="X70" s="42"/>
      <c r="Y70" s="22"/>
      <c r="Z70" s="68" t="s">
        <v>485</v>
      </c>
      <c r="AA70" s="68"/>
      <c r="AB70" s="26" t="s">
        <v>442</v>
      </c>
    </row>
    <row r="71" spans="1:28">
      <c r="A71" s="20"/>
      <c r="B71" s="26"/>
      <c r="C71" s="68"/>
      <c r="D71" s="22"/>
      <c r="E71" s="42"/>
      <c r="F71" s="42"/>
      <c r="G71" s="22"/>
      <c r="H71" s="68"/>
      <c r="I71" s="68"/>
      <c r="J71" s="26"/>
      <c r="K71" s="22"/>
      <c r="L71" s="68"/>
      <c r="M71" s="22"/>
      <c r="N71" s="68"/>
      <c r="O71" s="68"/>
      <c r="P71" s="22"/>
      <c r="Q71" s="68"/>
      <c r="R71" s="68"/>
      <c r="S71" s="22"/>
      <c r="T71" s="22"/>
      <c r="U71" s="68"/>
      <c r="V71" s="22"/>
      <c r="W71" s="42"/>
      <c r="X71" s="42"/>
      <c r="Y71" s="22"/>
      <c r="Z71" s="68"/>
      <c r="AA71" s="68"/>
      <c r="AB71" s="26"/>
    </row>
    <row r="72" spans="1:28" ht="23.25" customHeight="1">
      <c r="A72" s="20"/>
      <c r="B72" s="43" t="s">
        <v>423</v>
      </c>
      <c r="C72" s="45">
        <v>2</v>
      </c>
      <c r="D72" s="40"/>
      <c r="E72" s="57">
        <v>22822</v>
      </c>
      <c r="F72" s="57"/>
      <c r="G72" s="40"/>
      <c r="H72" s="45" t="s">
        <v>487</v>
      </c>
      <c r="I72" s="45"/>
      <c r="J72" s="43" t="s">
        <v>442</v>
      </c>
      <c r="K72" s="40"/>
      <c r="L72" s="45" t="s">
        <v>420</v>
      </c>
      <c r="M72" s="40"/>
      <c r="N72" s="45" t="s">
        <v>420</v>
      </c>
      <c r="O72" s="45"/>
      <c r="P72" s="40"/>
      <c r="Q72" s="45" t="s">
        <v>420</v>
      </c>
      <c r="R72" s="45"/>
      <c r="S72" s="40"/>
      <c r="T72" s="40"/>
      <c r="U72" s="45">
        <v>2</v>
      </c>
      <c r="V72" s="40"/>
      <c r="W72" s="57">
        <v>22822</v>
      </c>
      <c r="X72" s="57"/>
      <c r="Y72" s="40"/>
      <c r="Z72" s="45" t="s">
        <v>487</v>
      </c>
      <c r="AA72" s="45"/>
      <c r="AB72" s="43" t="s">
        <v>442</v>
      </c>
    </row>
    <row r="73" spans="1:28">
      <c r="A73" s="20"/>
      <c r="B73" s="43"/>
      <c r="C73" s="45"/>
      <c r="D73" s="40"/>
      <c r="E73" s="57"/>
      <c r="F73" s="57"/>
      <c r="G73" s="40"/>
      <c r="H73" s="45"/>
      <c r="I73" s="45"/>
      <c r="J73" s="43"/>
      <c r="K73" s="40"/>
      <c r="L73" s="45"/>
      <c r="M73" s="40"/>
      <c r="N73" s="45"/>
      <c r="O73" s="45"/>
      <c r="P73" s="40"/>
      <c r="Q73" s="45"/>
      <c r="R73" s="45"/>
      <c r="S73" s="40"/>
      <c r="T73" s="40"/>
      <c r="U73" s="45"/>
      <c r="V73" s="40"/>
      <c r="W73" s="57"/>
      <c r="X73" s="57"/>
      <c r="Y73" s="40"/>
      <c r="Z73" s="45"/>
      <c r="AA73" s="45"/>
      <c r="AB73" s="43"/>
    </row>
    <row r="74" spans="1:28" ht="23.25" customHeight="1">
      <c r="A74" s="20"/>
      <c r="B74" s="26" t="s">
        <v>424</v>
      </c>
      <c r="C74" s="68">
        <v>4</v>
      </c>
      <c r="D74" s="22"/>
      <c r="E74" s="42">
        <v>39052</v>
      </c>
      <c r="F74" s="42"/>
      <c r="G74" s="22"/>
      <c r="H74" s="68" t="s">
        <v>489</v>
      </c>
      <c r="I74" s="68"/>
      <c r="J74" s="26" t="s">
        <v>442</v>
      </c>
      <c r="K74" s="22"/>
      <c r="L74" s="68" t="s">
        <v>420</v>
      </c>
      <c r="M74" s="22"/>
      <c r="N74" s="68" t="s">
        <v>420</v>
      </c>
      <c r="O74" s="68"/>
      <c r="P74" s="22"/>
      <c r="Q74" s="68" t="s">
        <v>420</v>
      </c>
      <c r="R74" s="68"/>
      <c r="S74" s="22"/>
      <c r="T74" s="22"/>
      <c r="U74" s="68">
        <v>4</v>
      </c>
      <c r="V74" s="22"/>
      <c r="W74" s="42">
        <v>39052</v>
      </c>
      <c r="X74" s="42"/>
      <c r="Y74" s="22"/>
      <c r="Z74" s="68" t="s">
        <v>489</v>
      </c>
      <c r="AA74" s="68"/>
      <c r="AB74" s="26" t="s">
        <v>442</v>
      </c>
    </row>
    <row r="75" spans="1:28">
      <c r="A75" s="20"/>
      <c r="B75" s="26"/>
      <c r="C75" s="68"/>
      <c r="D75" s="22"/>
      <c r="E75" s="42"/>
      <c r="F75" s="42"/>
      <c r="G75" s="22"/>
      <c r="H75" s="68"/>
      <c r="I75" s="68"/>
      <c r="J75" s="26"/>
      <c r="K75" s="22"/>
      <c r="L75" s="68"/>
      <c r="M75" s="22"/>
      <c r="N75" s="68"/>
      <c r="O75" s="68"/>
      <c r="P75" s="22"/>
      <c r="Q75" s="68"/>
      <c r="R75" s="68"/>
      <c r="S75" s="22"/>
      <c r="T75" s="22"/>
      <c r="U75" s="68"/>
      <c r="V75" s="22"/>
      <c r="W75" s="42"/>
      <c r="X75" s="42"/>
      <c r="Y75" s="22"/>
      <c r="Z75" s="68"/>
      <c r="AA75" s="68"/>
      <c r="AB75" s="26"/>
    </row>
    <row r="76" spans="1:28">
      <c r="A76" s="20"/>
      <c r="B76" s="43" t="s">
        <v>425</v>
      </c>
      <c r="C76" s="45">
        <v>16</v>
      </c>
      <c r="D76" s="40"/>
      <c r="E76" s="57">
        <v>47529</v>
      </c>
      <c r="F76" s="57"/>
      <c r="G76" s="40"/>
      <c r="H76" s="45" t="s">
        <v>517</v>
      </c>
      <c r="I76" s="45"/>
      <c r="J76" s="43" t="s">
        <v>442</v>
      </c>
      <c r="K76" s="40"/>
      <c r="L76" s="45">
        <v>2</v>
      </c>
      <c r="M76" s="40"/>
      <c r="N76" s="57">
        <v>10088</v>
      </c>
      <c r="O76" s="57"/>
      <c r="P76" s="40"/>
      <c r="Q76" s="45" t="s">
        <v>518</v>
      </c>
      <c r="R76" s="45"/>
      <c r="S76" s="43" t="s">
        <v>442</v>
      </c>
      <c r="T76" s="40"/>
      <c r="U76" s="45">
        <v>18</v>
      </c>
      <c r="V76" s="40"/>
      <c r="W76" s="57">
        <v>57617</v>
      </c>
      <c r="X76" s="57"/>
      <c r="Y76" s="40"/>
      <c r="Z76" s="45" t="s">
        <v>491</v>
      </c>
      <c r="AA76" s="45"/>
      <c r="AB76" s="43" t="s">
        <v>442</v>
      </c>
    </row>
    <row r="77" spans="1:28" ht="15.75" thickBot="1">
      <c r="A77" s="20"/>
      <c r="B77" s="44"/>
      <c r="C77" s="46"/>
      <c r="D77" s="47"/>
      <c r="E77" s="58"/>
      <c r="F77" s="58"/>
      <c r="G77" s="47"/>
      <c r="H77" s="46"/>
      <c r="I77" s="46"/>
      <c r="J77" s="44"/>
      <c r="K77" s="47"/>
      <c r="L77" s="46"/>
      <c r="M77" s="47"/>
      <c r="N77" s="58"/>
      <c r="O77" s="58"/>
      <c r="P77" s="47"/>
      <c r="Q77" s="46"/>
      <c r="R77" s="46"/>
      <c r="S77" s="44"/>
      <c r="T77" s="47"/>
      <c r="U77" s="46"/>
      <c r="V77" s="47"/>
      <c r="W77" s="58"/>
      <c r="X77" s="58"/>
      <c r="Y77" s="47"/>
      <c r="Z77" s="46"/>
      <c r="AA77" s="46"/>
      <c r="AB77" s="44"/>
    </row>
    <row r="78" spans="1:28">
      <c r="A78" s="20"/>
      <c r="B78" s="49" t="s">
        <v>513</v>
      </c>
      <c r="C78" s="79">
        <v>41</v>
      </c>
      <c r="D78" s="54"/>
      <c r="E78" s="49" t="s">
        <v>396</v>
      </c>
      <c r="F78" s="52">
        <v>274942</v>
      </c>
      <c r="G78" s="54"/>
      <c r="H78" s="49" t="s">
        <v>396</v>
      </c>
      <c r="I78" s="79" t="s">
        <v>519</v>
      </c>
      <c r="J78" s="49" t="s">
        <v>442</v>
      </c>
      <c r="K78" s="54"/>
      <c r="L78" s="79">
        <v>2</v>
      </c>
      <c r="M78" s="54"/>
      <c r="N78" s="49" t="s">
        <v>396</v>
      </c>
      <c r="O78" s="52">
        <v>10088</v>
      </c>
      <c r="P78" s="54"/>
      <c r="Q78" s="49" t="s">
        <v>396</v>
      </c>
      <c r="R78" s="79" t="s">
        <v>518</v>
      </c>
      <c r="S78" s="49" t="s">
        <v>442</v>
      </c>
      <c r="T78" s="54"/>
      <c r="U78" s="79">
        <v>43</v>
      </c>
      <c r="V78" s="54"/>
      <c r="W78" s="49" t="s">
        <v>396</v>
      </c>
      <c r="X78" s="52">
        <v>285030</v>
      </c>
      <c r="Y78" s="54"/>
      <c r="Z78" s="49" t="s">
        <v>396</v>
      </c>
      <c r="AA78" s="79" t="s">
        <v>494</v>
      </c>
      <c r="AB78" s="49" t="s">
        <v>442</v>
      </c>
    </row>
    <row r="79" spans="1:28" ht="15.75" thickBot="1">
      <c r="A79" s="20"/>
      <c r="B79" s="130"/>
      <c r="C79" s="131"/>
      <c r="D79" s="132"/>
      <c r="E79" s="130"/>
      <c r="F79" s="133"/>
      <c r="G79" s="132"/>
      <c r="H79" s="130"/>
      <c r="I79" s="131"/>
      <c r="J79" s="130"/>
      <c r="K79" s="132"/>
      <c r="L79" s="131"/>
      <c r="M79" s="132"/>
      <c r="N79" s="130"/>
      <c r="O79" s="133"/>
      <c r="P79" s="132"/>
      <c r="Q79" s="130"/>
      <c r="R79" s="131"/>
      <c r="S79" s="130"/>
      <c r="T79" s="132"/>
      <c r="U79" s="131"/>
      <c r="V79" s="132"/>
      <c r="W79" s="130"/>
      <c r="X79" s="133"/>
      <c r="Y79" s="132"/>
      <c r="Z79" s="130"/>
      <c r="AA79" s="131"/>
      <c r="AB79" s="130"/>
    </row>
    <row r="80" spans="1:28" ht="15.75" thickTop="1">
      <c r="A80" s="20" t="s">
        <v>1290</v>
      </c>
      <c r="B80" s="218" t="s">
        <v>521</v>
      </c>
      <c r="C80" s="218"/>
      <c r="D80" s="218"/>
      <c r="E80" s="218"/>
      <c r="F80" s="218"/>
      <c r="G80" s="218"/>
      <c r="H80" s="218"/>
      <c r="I80" s="218"/>
      <c r="J80" s="218"/>
      <c r="K80" s="218"/>
      <c r="L80" s="218"/>
      <c r="M80" s="218"/>
      <c r="N80" s="218"/>
      <c r="O80" s="218"/>
      <c r="P80" s="218"/>
      <c r="Q80" s="218"/>
      <c r="R80" s="218"/>
      <c r="S80" s="218"/>
      <c r="T80" s="218"/>
      <c r="U80" s="218"/>
      <c r="V80" s="218"/>
      <c r="W80" s="218"/>
      <c r="X80" s="218"/>
      <c r="Y80" s="218"/>
      <c r="Z80" s="218"/>
      <c r="AA80" s="218"/>
      <c r="AB80" s="218"/>
    </row>
    <row r="81" spans="1:28">
      <c r="A81" s="20"/>
      <c r="B81" s="18"/>
      <c r="C81" s="18"/>
      <c r="D81" s="18"/>
      <c r="E81" s="18"/>
      <c r="F81" s="18"/>
      <c r="G81" s="18"/>
      <c r="H81" s="18"/>
      <c r="I81" s="18"/>
      <c r="J81" s="18"/>
      <c r="K81" s="18"/>
      <c r="L81" s="18"/>
      <c r="M81" s="18"/>
      <c r="N81" s="18"/>
      <c r="O81" s="18"/>
      <c r="P81" s="18"/>
      <c r="Q81" s="18"/>
      <c r="R81" s="18"/>
      <c r="S81" s="18"/>
      <c r="T81" s="18"/>
      <c r="U81" s="18"/>
    </row>
    <row r="82" spans="1:28">
      <c r="A82" s="20"/>
      <c r="B82" s="12"/>
      <c r="C82" s="12"/>
      <c r="D82" s="12"/>
      <c r="E82" s="12"/>
      <c r="F82" s="12"/>
      <c r="G82" s="12"/>
      <c r="H82" s="12"/>
      <c r="I82" s="12"/>
      <c r="J82" s="12"/>
      <c r="K82" s="12"/>
      <c r="L82" s="12"/>
      <c r="M82" s="12"/>
      <c r="N82" s="12"/>
      <c r="O82" s="12"/>
      <c r="P82" s="12"/>
      <c r="Q82" s="12"/>
      <c r="R82" s="12"/>
      <c r="S82" s="12"/>
      <c r="T82" s="12"/>
      <c r="U82" s="12"/>
    </row>
    <row r="83" spans="1:28" ht="15.75" thickBot="1">
      <c r="A83" s="20"/>
      <c r="B83" s="11"/>
      <c r="C83" s="73">
        <v>42004</v>
      </c>
      <c r="D83" s="73"/>
      <c r="E83" s="73"/>
      <c r="F83" s="73"/>
      <c r="G83" s="73"/>
      <c r="H83" s="73"/>
      <c r="I83" s="73"/>
      <c r="J83" s="73"/>
      <c r="K83" s="73"/>
      <c r="L83" s="11"/>
      <c r="M83" s="73">
        <v>41639</v>
      </c>
      <c r="N83" s="73"/>
      <c r="O83" s="73"/>
      <c r="P83" s="73"/>
      <c r="Q83" s="73"/>
      <c r="R83" s="73"/>
      <c r="S83" s="73"/>
      <c r="T83" s="73"/>
      <c r="U83" s="73"/>
    </row>
    <row r="84" spans="1:28">
      <c r="A84" s="20"/>
      <c r="B84" s="110" t="s">
        <v>414</v>
      </c>
      <c r="C84" s="119" t="s">
        <v>522</v>
      </c>
      <c r="D84" s="119"/>
      <c r="E84" s="54"/>
      <c r="F84" s="119" t="s">
        <v>523</v>
      </c>
      <c r="G84" s="119"/>
      <c r="H84" s="54"/>
      <c r="I84" s="119" t="s">
        <v>524</v>
      </c>
      <c r="J84" s="119"/>
      <c r="K84" s="54"/>
      <c r="L84" s="22"/>
      <c r="M84" s="119" t="s">
        <v>522</v>
      </c>
      <c r="N84" s="119"/>
      <c r="O84" s="54"/>
      <c r="P84" s="119" t="s">
        <v>523</v>
      </c>
      <c r="Q84" s="119"/>
      <c r="R84" s="54"/>
      <c r="S84" s="119" t="s">
        <v>524</v>
      </c>
      <c r="T84" s="119"/>
      <c r="U84" s="54"/>
    </row>
    <row r="85" spans="1:28" ht="15.75" thickBot="1">
      <c r="A85" s="20"/>
      <c r="B85" s="111"/>
      <c r="C85" s="121"/>
      <c r="D85" s="121"/>
      <c r="E85" s="55"/>
      <c r="F85" s="121"/>
      <c r="G85" s="121"/>
      <c r="H85" s="55"/>
      <c r="I85" s="121"/>
      <c r="J85" s="121"/>
      <c r="K85" s="55"/>
      <c r="L85" s="22"/>
      <c r="M85" s="121"/>
      <c r="N85" s="121"/>
      <c r="O85" s="55"/>
      <c r="P85" s="121"/>
      <c r="Q85" s="121"/>
      <c r="R85" s="55"/>
      <c r="S85" s="121"/>
      <c r="T85" s="121"/>
      <c r="U85" s="55"/>
    </row>
    <row r="86" spans="1:28">
      <c r="A86" s="20"/>
      <c r="B86" s="101" t="s">
        <v>525</v>
      </c>
      <c r="C86" s="101" t="s">
        <v>396</v>
      </c>
      <c r="D86" s="124">
        <v>12647</v>
      </c>
      <c r="E86" s="41"/>
      <c r="F86" s="101" t="s">
        <v>396</v>
      </c>
      <c r="G86" s="102" t="s">
        <v>493</v>
      </c>
      <c r="H86" s="101" t="s">
        <v>442</v>
      </c>
      <c r="I86" s="101" t="s">
        <v>396</v>
      </c>
      <c r="J86" s="124">
        <v>10810</v>
      </c>
      <c r="K86" s="41"/>
      <c r="L86" s="40"/>
      <c r="M86" s="101" t="s">
        <v>396</v>
      </c>
      <c r="N86" s="124">
        <v>6802</v>
      </c>
      <c r="O86" s="41"/>
      <c r="P86" s="101" t="s">
        <v>396</v>
      </c>
      <c r="Q86" s="102" t="s">
        <v>494</v>
      </c>
      <c r="R86" s="101" t="s">
        <v>442</v>
      </c>
      <c r="S86" s="101" t="s">
        <v>396</v>
      </c>
      <c r="T86" s="102" t="s">
        <v>526</v>
      </c>
      <c r="U86" s="101" t="s">
        <v>442</v>
      </c>
    </row>
    <row r="87" spans="1:28">
      <c r="A87" s="20"/>
      <c r="B87" s="43"/>
      <c r="C87" s="123"/>
      <c r="D87" s="125"/>
      <c r="E87" s="126"/>
      <c r="F87" s="123"/>
      <c r="G87" s="127"/>
      <c r="H87" s="123"/>
      <c r="I87" s="43"/>
      <c r="J87" s="57"/>
      <c r="K87" s="40"/>
      <c r="L87" s="40"/>
      <c r="M87" s="43"/>
      <c r="N87" s="57"/>
      <c r="O87" s="40"/>
      <c r="P87" s="43"/>
      <c r="Q87" s="45"/>
      <c r="R87" s="43"/>
      <c r="S87" s="43"/>
      <c r="T87" s="45"/>
      <c r="U87" s="43"/>
    </row>
    <row r="88" spans="1:28">
      <c r="A88" s="20"/>
      <c r="B88" s="26" t="s">
        <v>527</v>
      </c>
      <c r="C88" s="42">
        <v>4426</v>
      </c>
      <c r="D88" s="42"/>
      <c r="E88" s="22"/>
      <c r="F88" s="68" t="s">
        <v>528</v>
      </c>
      <c r="G88" s="68"/>
      <c r="H88" s="26" t="s">
        <v>442</v>
      </c>
      <c r="I88" s="42">
        <v>3783</v>
      </c>
      <c r="J88" s="42"/>
      <c r="K88" s="22"/>
      <c r="L88" s="22"/>
      <c r="M88" s="42">
        <v>2381</v>
      </c>
      <c r="N88" s="42"/>
      <c r="O88" s="22"/>
      <c r="P88" s="68" t="s">
        <v>529</v>
      </c>
      <c r="Q88" s="68"/>
      <c r="R88" s="26" t="s">
        <v>442</v>
      </c>
      <c r="S88" s="68" t="s">
        <v>530</v>
      </c>
      <c r="T88" s="68"/>
      <c r="U88" s="26" t="s">
        <v>442</v>
      </c>
    </row>
    <row r="89" spans="1:28" ht="15.75" thickBot="1">
      <c r="A89" s="20"/>
      <c r="B89" s="63"/>
      <c r="C89" s="64"/>
      <c r="D89" s="64"/>
      <c r="E89" s="55"/>
      <c r="F89" s="88"/>
      <c r="G89" s="88"/>
      <c r="H89" s="63"/>
      <c r="I89" s="64"/>
      <c r="J89" s="64"/>
      <c r="K89" s="55"/>
      <c r="L89" s="55"/>
      <c r="M89" s="64"/>
      <c r="N89" s="64"/>
      <c r="O89" s="55"/>
      <c r="P89" s="88"/>
      <c r="Q89" s="88"/>
      <c r="R89" s="63"/>
      <c r="S89" s="88"/>
      <c r="T89" s="88"/>
      <c r="U89" s="63"/>
    </row>
    <row r="90" spans="1:28" ht="22.5" customHeight="1">
      <c r="A90" s="20"/>
      <c r="B90" s="60" t="s">
        <v>531</v>
      </c>
      <c r="C90" s="60" t="s">
        <v>396</v>
      </c>
      <c r="D90" s="62">
        <v>8221</v>
      </c>
      <c r="E90" s="41"/>
      <c r="F90" s="60" t="s">
        <v>396</v>
      </c>
      <c r="G90" s="89" t="s">
        <v>532</v>
      </c>
      <c r="H90" s="60" t="s">
        <v>442</v>
      </c>
      <c r="I90" s="60" t="s">
        <v>396</v>
      </c>
      <c r="J90" s="62">
        <v>7027</v>
      </c>
      <c r="K90" s="41"/>
      <c r="L90" s="41"/>
      <c r="M90" s="60" t="s">
        <v>396</v>
      </c>
      <c r="N90" s="62">
        <v>4421</v>
      </c>
      <c r="O90" s="41"/>
      <c r="P90" s="60" t="s">
        <v>396</v>
      </c>
      <c r="Q90" s="89" t="s">
        <v>533</v>
      </c>
      <c r="R90" s="60" t="s">
        <v>442</v>
      </c>
      <c r="S90" s="60" t="s">
        <v>396</v>
      </c>
      <c r="T90" s="89" t="s">
        <v>534</v>
      </c>
      <c r="U90" s="60" t="s">
        <v>442</v>
      </c>
    </row>
    <row r="91" spans="1:28" ht="15.75" thickBot="1">
      <c r="A91" s="20"/>
      <c r="B91" s="135"/>
      <c r="C91" s="135"/>
      <c r="D91" s="136"/>
      <c r="E91" s="137"/>
      <c r="F91" s="135"/>
      <c r="G91" s="138"/>
      <c r="H91" s="135"/>
      <c r="I91" s="135"/>
      <c r="J91" s="136"/>
      <c r="K91" s="137"/>
      <c r="L91" s="137"/>
      <c r="M91" s="135"/>
      <c r="N91" s="136"/>
      <c r="O91" s="137"/>
      <c r="P91" s="135"/>
      <c r="Q91" s="138"/>
      <c r="R91" s="135"/>
      <c r="S91" s="135"/>
      <c r="T91" s="138"/>
      <c r="U91" s="135"/>
    </row>
    <row r="92" spans="1:28" ht="15.75" thickTop="1">
      <c r="A92" s="20" t="s">
        <v>1291</v>
      </c>
      <c r="B92" s="22" t="s">
        <v>535</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row>
    <row r="93" spans="1:28">
      <c r="A93" s="20"/>
      <c r="B93" s="18"/>
      <c r="C93" s="18"/>
      <c r="D93" s="18"/>
      <c r="E93" s="18"/>
      <c r="F93" s="18"/>
      <c r="G93" s="18"/>
      <c r="H93" s="18"/>
      <c r="I93" s="18"/>
    </row>
    <row r="94" spans="1:28">
      <c r="A94" s="20"/>
      <c r="B94" s="12"/>
      <c r="C94" s="12"/>
      <c r="D94" s="12"/>
      <c r="E94" s="12"/>
      <c r="F94" s="12"/>
      <c r="G94" s="12"/>
      <c r="H94" s="12"/>
      <c r="I94" s="12"/>
    </row>
    <row r="95" spans="1:28" ht="15.75" thickBot="1">
      <c r="A95" s="20"/>
      <c r="B95" s="11"/>
      <c r="C95" s="73">
        <v>42004</v>
      </c>
      <c r="D95" s="73"/>
      <c r="E95" s="73"/>
      <c r="F95" s="73"/>
      <c r="G95" s="73"/>
      <c r="H95" s="73"/>
      <c r="I95" s="73"/>
    </row>
    <row r="96" spans="1:28">
      <c r="A96" s="20"/>
      <c r="B96" s="110" t="s">
        <v>414</v>
      </c>
      <c r="C96" s="119" t="s">
        <v>475</v>
      </c>
      <c r="D96" s="119"/>
      <c r="E96" s="54"/>
      <c r="F96" s="54"/>
      <c r="G96" s="119" t="s">
        <v>536</v>
      </c>
      <c r="H96" s="119"/>
      <c r="I96" s="54"/>
    </row>
    <row r="97" spans="1:9" ht="15.75" thickBot="1">
      <c r="A97" s="20"/>
      <c r="B97" s="111"/>
      <c r="C97" s="121" t="s">
        <v>476</v>
      </c>
      <c r="D97" s="121"/>
      <c r="E97" s="55"/>
      <c r="F97" s="55"/>
      <c r="G97" s="121"/>
      <c r="H97" s="121"/>
      <c r="I97" s="55"/>
    </row>
    <row r="98" spans="1:9">
      <c r="A98" s="20"/>
      <c r="B98" s="101" t="s">
        <v>537</v>
      </c>
      <c r="C98" s="101" t="s">
        <v>396</v>
      </c>
      <c r="D98" s="124">
        <v>21137</v>
      </c>
      <c r="E98" s="41"/>
      <c r="F98" s="41"/>
      <c r="G98" s="101" t="s">
        <v>396</v>
      </c>
      <c r="H98" s="124">
        <v>21339</v>
      </c>
      <c r="I98" s="41"/>
    </row>
    <row r="99" spans="1:9">
      <c r="A99" s="20"/>
      <c r="B99" s="43"/>
      <c r="C99" s="43"/>
      <c r="D99" s="57"/>
      <c r="E99" s="40"/>
      <c r="F99" s="40"/>
      <c r="G99" s="43"/>
      <c r="H99" s="57"/>
      <c r="I99" s="40"/>
    </row>
    <row r="100" spans="1:9">
      <c r="A100" s="20"/>
      <c r="B100" s="26" t="s">
        <v>538</v>
      </c>
      <c r="C100" s="42">
        <v>196589</v>
      </c>
      <c r="D100" s="42"/>
      <c r="E100" s="22"/>
      <c r="F100" s="22"/>
      <c r="G100" s="42">
        <v>197183</v>
      </c>
      <c r="H100" s="42"/>
      <c r="I100" s="22"/>
    </row>
    <row r="101" spans="1:9">
      <c r="A101" s="20"/>
      <c r="B101" s="26"/>
      <c r="C101" s="42"/>
      <c r="D101" s="42"/>
      <c r="E101" s="22"/>
      <c r="F101" s="22"/>
      <c r="G101" s="42"/>
      <c r="H101" s="42"/>
      <c r="I101" s="22"/>
    </row>
    <row r="102" spans="1:9">
      <c r="A102" s="20"/>
      <c r="B102" s="43" t="s">
        <v>539</v>
      </c>
      <c r="C102" s="57">
        <v>101013</v>
      </c>
      <c r="D102" s="57"/>
      <c r="E102" s="40"/>
      <c r="F102" s="40"/>
      <c r="G102" s="57">
        <v>102788</v>
      </c>
      <c r="H102" s="57"/>
      <c r="I102" s="40"/>
    </row>
    <row r="103" spans="1:9">
      <c r="A103" s="20"/>
      <c r="B103" s="43"/>
      <c r="C103" s="57"/>
      <c r="D103" s="57"/>
      <c r="E103" s="40"/>
      <c r="F103" s="40"/>
      <c r="G103" s="57"/>
      <c r="H103" s="57"/>
      <c r="I103" s="40"/>
    </row>
    <row r="104" spans="1:9">
      <c r="A104" s="20"/>
      <c r="B104" s="26" t="s">
        <v>540</v>
      </c>
      <c r="C104" s="42">
        <v>101140</v>
      </c>
      <c r="D104" s="42"/>
      <c r="E104" s="22"/>
      <c r="F104" s="22"/>
      <c r="G104" s="42">
        <v>105557</v>
      </c>
      <c r="H104" s="42"/>
      <c r="I104" s="22"/>
    </row>
    <row r="105" spans="1:9" ht="15.75" thickBot="1">
      <c r="A105" s="20"/>
      <c r="B105" s="63"/>
      <c r="C105" s="64"/>
      <c r="D105" s="64"/>
      <c r="E105" s="55"/>
      <c r="F105" s="55"/>
      <c r="G105" s="64"/>
      <c r="H105" s="64"/>
      <c r="I105" s="55"/>
    </row>
    <row r="106" spans="1:9">
      <c r="A106" s="20"/>
      <c r="B106" s="41"/>
      <c r="C106" s="62">
        <v>419879</v>
      </c>
      <c r="D106" s="62"/>
      <c r="E106" s="41"/>
      <c r="F106" s="41"/>
      <c r="G106" s="62">
        <v>426867</v>
      </c>
      <c r="H106" s="62"/>
      <c r="I106" s="41"/>
    </row>
    <row r="107" spans="1:9">
      <c r="A107" s="20"/>
      <c r="B107" s="40"/>
      <c r="C107" s="61"/>
      <c r="D107" s="61"/>
      <c r="E107" s="40"/>
      <c r="F107" s="40"/>
      <c r="G107" s="61"/>
      <c r="H107" s="61"/>
      <c r="I107" s="40"/>
    </row>
    <row r="108" spans="1:9">
      <c r="A108" s="20"/>
      <c r="B108" s="26" t="s">
        <v>422</v>
      </c>
      <c r="C108" s="42">
        <v>116897</v>
      </c>
      <c r="D108" s="42"/>
      <c r="E108" s="22"/>
      <c r="F108" s="22"/>
      <c r="G108" s="42">
        <v>118006</v>
      </c>
      <c r="H108" s="42"/>
      <c r="I108" s="22"/>
    </row>
    <row r="109" spans="1:9">
      <c r="A109" s="20"/>
      <c r="B109" s="26"/>
      <c r="C109" s="42"/>
      <c r="D109" s="42"/>
      <c r="E109" s="22"/>
      <c r="F109" s="22"/>
      <c r="G109" s="42"/>
      <c r="H109" s="42"/>
      <c r="I109" s="22"/>
    </row>
    <row r="110" spans="1:9" ht="23.25" customHeight="1">
      <c r="A110" s="20"/>
      <c r="B110" s="43" t="s">
        <v>423</v>
      </c>
      <c r="C110" s="57">
        <v>45274</v>
      </c>
      <c r="D110" s="57"/>
      <c r="E110" s="40"/>
      <c r="F110" s="40"/>
      <c r="G110" s="57">
        <v>46668</v>
      </c>
      <c r="H110" s="57"/>
      <c r="I110" s="40"/>
    </row>
    <row r="111" spans="1:9">
      <c r="A111" s="20"/>
      <c r="B111" s="43"/>
      <c r="C111" s="57"/>
      <c r="D111" s="57"/>
      <c r="E111" s="40"/>
      <c r="F111" s="40"/>
      <c r="G111" s="57"/>
      <c r="H111" s="57"/>
      <c r="I111" s="40"/>
    </row>
    <row r="112" spans="1:9" ht="22.5" customHeight="1">
      <c r="A112" s="20"/>
      <c r="B112" s="26" t="s">
        <v>424</v>
      </c>
      <c r="C112" s="42">
        <v>39834</v>
      </c>
      <c r="D112" s="42"/>
      <c r="E112" s="22"/>
      <c r="F112" s="22"/>
      <c r="G112" s="42">
        <v>39673</v>
      </c>
      <c r="H112" s="42"/>
      <c r="I112" s="22"/>
    </row>
    <row r="113" spans="1:9" ht="15.75" thickBot="1">
      <c r="A113" s="20"/>
      <c r="B113" s="63"/>
      <c r="C113" s="64"/>
      <c r="D113" s="64"/>
      <c r="E113" s="55"/>
      <c r="F113" s="55"/>
      <c r="G113" s="64"/>
      <c r="H113" s="64"/>
      <c r="I113" s="55"/>
    </row>
    <row r="114" spans="1:9">
      <c r="A114" s="20"/>
      <c r="B114" s="60" t="s">
        <v>492</v>
      </c>
      <c r="C114" s="62">
        <v>621884</v>
      </c>
      <c r="D114" s="62"/>
      <c r="E114" s="41"/>
      <c r="F114" s="41"/>
      <c r="G114" s="62">
        <v>631214</v>
      </c>
      <c r="H114" s="62"/>
      <c r="I114" s="41"/>
    </row>
    <row r="115" spans="1:9" ht="15.75" thickBot="1">
      <c r="A115" s="20"/>
      <c r="B115" s="65"/>
      <c r="C115" s="66"/>
      <c r="D115" s="66"/>
      <c r="E115" s="47"/>
      <c r="F115" s="47"/>
      <c r="G115" s="66"/>
      <c r="H115" s="66"/>
      <c r="I115" s="47"/>
    </row>
    <row r="116" spans="1:9">
      <c r="A116" s="20"/>
      <c r="B116" s="67" t="s">
        <v>426</v>
      </c>
      <c r="C116" s="139">
        <v>7579</v>
      </c>
      <c r="D116" s="139"/>
      <c r="E116" s="54"/>
      <c r="F116" s="54"/>
      <c r="G116" s="139">
        <v>9059</v>
      </c>
      <c r="H116" s="139"/>
      <c r="I116" s="54"/>
    </row>
    <row r="117" spans="1:9" ht="15.75" thickBot="1">
      <c r="A117" s="20"/>
      <c r="B117" s="63"/>
      <c r="C117" s="64"/>
      <c r="D117" s="64"/>
      <c r="E117" s="55"/>
      <c r="F117" s="55"/>
      <c r="G117" s="64"/>
      <c r="H117" s="64"/>
      <c r="I117" s="55"/>
    </row>
    <row r="118" spans="1:9">
      <c r="A118" s="20"/>
      <c r="B118" s="60" t="s">
        <v>129</v>
      </c>
      <c r="C118" s="60" t="s">
        <v>396</v>
      </c>
      <c r="D118" s="62">
        <v>629463</v>
      </c>
      <c r="E118" s="41"/>
      <c r="F118" s="41"/>
      <c r="G118" s="60" t="s">
        <v>396</v>
      </c>
      <c r="H118" s="62">
        <v>640273</v>
      </c>
      <c r="I118" s="41"/>
    </row>
    <row r="119" spans="1:9" ht="15.75" thickBot="1">
      <c r="A119" s="20"/>
      <c r="B119" s="65"/>
      <c r="C119" s="65"/>
      <c r="D119" s="66"/>
      <c r="E119" s="47"/>
      <c r="F119" s="47"/>
      <c r="G119" s="65"/>
      <c r="H119" s="66"/>
      <c r="I119" s="47"/>
    </row>
  </sheetData>
  <mergeCells count="759">
    <mergeCell ref="A41:A79"/>
    <mergeCell ref="B41:AB41"/>
    <mergeCell ref="A80:A91"/>
    <mergeCell ref="B80:AB80"/>
    <mergeCell ref="A92:A119"/>
    <mergeCell ref="B92:AB92"/>
    <mergeCell ref="H118:H119"/>
    <mergeCell ref="I118:I119"/>
    <mergeCell ref="A1:A2"/>
    <mergeCell ref="B1:AB1"/>
    <mergeCell ref="B2:AB2"/>
    <mergeCell ref="B3:AB3"/>
    <mergeCell ref="A4:A28"/>
    <mergeCell ref="B4:AB4"/>
    <mergeCell ref="A29:A40"/>
    <mergeCell ref="B29:AB29"/>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B93:I93"/>
    <mergeCell ref="C95:I95"/>
    <mergeCell ref="B96:B97"/>
    <mergeCell ref="C96:D96"/>
    <mergeCell ref="C97:D97"/>
    <mergeCell ref="E96:E97"/>
    <mergeCell ref="F96:F97"/>
    <mergeCell ref="G96:H97"/>
    <mergeCell ref="I96:I97"/>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K89"/>
    <mergeCell ref="L88:L89"/>
    <mergeCell ref="M88:N89"/>
    <mergeCell ref="O88:O89"/>
    <mergeCell ref="P88:Q89"/>
    <mergeCell ref="R88:R89"/>
    <mergeCell ref="B88:B89"/>
    <mergeCell ref="C88:D89"/>
    <mergeCell ref="E88:E89"/>
    <mergeCell ref="F88:G89"/>
    <mergeCell ref="H88:H89"/>
    <mergeCell ref="I88:J8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K85"/>
    <mergeCell ref="L84:L85"/>
    <mergeCell ref="M84:N85"/>
    <mergeCell ref="O84:O85"/>
    <mergeCell ref="P84:Q85"/>
    <mergeCell ref="R84:R85"/>
    <mergeCell ref="B84:B85"/>
    <mergeCell ref="C84:D85"/>
    <mergeCell ref="E84:E85"/>
    <mergeCell ref="F84:G85"/>
    <mergeCell ref="H84:H85"/>
    <mergeCell ref="I84:J85"/>
    <mergeCell ref="Z78:Z79"/>
    <mergeCell ref="AA78:AA79"/>
    <mergeCell ref="AB78:AB79"/>
    <mergeCell ref="B81:U81"/>
    <mergeCell ref="C83:K83"/>
    <mergeCell ref="M83:U83"/>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U76:U77"/>
    <mergeCell ref="V76:V77"/>
    <mergeCell ref="W76:X77"/>
    <mergeCell ref="Y76:Y77"/>
    <mergeCell ref="Z76:AA77"/>
    <mergeCell ref="AB76:AB77"/>
    <mergeCell ref="M76:M77"/>
    <mergeCell ref="N76:O77"/>
    <mergeCell ref="P76:P77"/>
    <mergeCell ref="Q76:R77"/>
    <mergeCell ref="S76:S77"/>
    <mergeCell ref="T76:T77"/>
    <mergeCell ref="AB74:AB75"/>
    <mergeCell ref="B76:B77"/>
    <mergeCell ref="C76:C77"/>
    <mergeCell ref="D76:D77"/>
    <mergeCell ref="E76:F77"/>
    <mergeCell ref="G76:G77"/>
    <mergeCell ref="H76:I77"/>
    <mergeCell ref="J76:J77"/>
    <mergeCell ref="K76:K77"/>
    <mergeCell ref="L76:L77"/>
    <mergeCell ref="T74:T75"/>
    <mergeCell ref="U74:U75"/>
    <mergeCell ref="V74:V75"/>
    <mergeCell ref="W74:X75"/>
    <mergeCell ref="Y74:Y75"/>
    <mergeCell ref="Z74:AA75"/>
    <mergeCell ref="L74:L75"/>
    <mergeCell ref="M74:M75"/>
    <mergeCell ref="N74:O75"/>
    <mergeCell ref="P74:P75"/>
    <mergeCell ref="Q74:R75"/>
    <mergeCell ref="S74:S75"/>
    <mergeCell ref="Z72:AA73"/>
    <mergeCell ref="AB72:AB73"/>
    <mergeCell ref="B74:B75"/>
    <mergeCell ref="C74:C75"/>
    <mergeCell ref="D74:D75"/>
    <mergeCell ref="E74:F75"/>
    <mergeCell ref="G74:G75"/>
    <mergeCell ref="H74:I75"/>
    <mergeCell ref="J74:J75"/>
    <mergeCell ref="K74:K75"/>
    <mergeCell ref="S72:S73"/>
    <mergeCell ref="T72:T73"/>
    <mergeCell ref="U72:U73"/>
    <mergeCell ref="V72:V73"/>
    <mergeCell ref="W72:X73"/>
    <mergeCell ref="Y72:Y73"/>
    <mergeCell ref="K72:K73"/>
    <mergeCell ref="L72:L73"/>
    <mergeCell ref="M72:M73"/>
    <mergeCell ref="N72:O73"/>
    <mergeCell ref="P72:P73"/>
    <mergeCell ref="Q72:R73"/>
    <mergeCell ref="Y70:Y71"/>
    <mergeCell ref="Z70:AA71"/>
    <mergeCell ref="AB70:AB71"/>
    <mergeCell ref="B72:B73"/>
    <mergeCell ref="C72:C73"/>
    <mergeCell ref="D72:D73"/>
    <mergeCell ref="E72:F73"/>
    <mergeCell ref="G72:G73"/>
    <mergeCell ref="H72:I73"/>
    <mergeCell ref="J72:J73"/>
    <mergeCell ref="Q70:R71"/>
    <mergeCell ref="S70:S71"/>
    <mergeCell ref="T70:T71"/>
    <mergeCell ref="U70:U71"/>
    <mergeCell ref="V70:V71"/>
    <mergeCell ref="W70:X71"/>
    <mergeCell ref="J70:J71"/>
    <mergeCell ref="K70:K71"/>
    <mergeCell ref="L70:L71"/>
    <mergeCell ref="M70:M71"/>
    <mergeCell ref="N70:O71"/>
    <mergeCell ref="P70:P71"/>
    <mergeCell ref="Y68:Y69"/>
    <mergeCell ref="Z68:Z69"/>
    <mergeCell ref="AA68:AA69"/>
    <mergeCell ref="AB68:AB69"/>
    <mergeCell ref="B70:B71"/>
    <mergeCell ref="C70:C71"/>
    <mergeCell ref="D70:D71"/>
    <mergeCell ref="E70:F71"/>
    <mergeCell ref="G70:G71"/>
    <mergeCell ref="H70:I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Y65:Y67"/>
    <mergeCell ref="Z65:AA65"/>
    <mergeCell ref="Z66:AA66"/>
    <mergeCell ref="Z67:AA67"/>
    <mergeCell ref="AB65:AB67"/>
    <mergeCell ref="B68:B69"/>
    <mergeCell ref="C68:C69"/>
    <mergeCell ref="D68:D69"/>
    <mergeCell ref="E68:E69"/>
    <mergeCell ref="F68:F69"/>
    <mergeCell ref="S65:S67"/>
    <mergeCell ref="T65:T67"/>
    <mergeCell ref="V65:V67"/>
    <mergeCell ref="W65:X65"/>
    <mergeCell ref="W66:X66"/>
    <mergeCell ref="W67:X67"/>
    <mergeCell ref="N65:O65"/>
    <mergeCell ref="N66:O66"/>
    <mergeCell ref="N67:O67"/>
    <mergeCell ref="P65:P67"/>
    <mergeCell ref="Q65:R65"/>
    <mergeCell ref="Q66:R66"/>
    <mergeCell ref="Q67:R67"/>
    <mergeCell ref="H65:I65"/>
    <mergeCell ref="H66:I66"/>
    <mergeCell ref="H67:I67"/>
    <mergeCell ref="J65:J67"/>
    <mergeCell ref="K65:K67"/>
    <mergeCell ref="M65:M67"/>
    <mergeCell ref="B65:B67"/>
    <mergeCell ref="D65:D67"/>
    <mergeCell ref="E65:F65"/>
    <mergeCell ref="E66:F66"/>
    <mergeCell ref="E67:F67"/>
    <mergeCell ref="G65:G67"/>
    <mergeCell ref="Z59:Z60"/>
    <mergeCell ref="AA59:AA60"/>
    <mergeCell ref="AB59:AB60"/>
    <mergeCell ref="B61:AB61"/>
    <mergeCell ref="C63:AB63"/>
    <mergeCell ref="C64:J64"/>
    <mergeCell ref="L64:S64"/>
    <mergeCell ref="U64:V64"/>
    <mergeCell ref="W64:AB64"/>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7:U58"/>
    <mergeCell ref="V57:V58"/>
    <mergeCell ref="W57:X58"/>
    <mergeCell ref="Y57:Y58"/>
    <mergeCell ref="Z57:AA58"/>
    <mergeCell ref="AB57:AB58"/>
    <mergeCell ref="M57:M58"/>
    <mergeCell ref="N57:O58"/>
    <mergeCell ref="P57:P58"/>
    <mergeCell ref="Q57:R58"/>
    <mergeCell ref="S57:S58"/>
    <mergeCell ref="T57:T58"/>
    <mergeCell ref="AB55:AB56"/>
    <mergeCell ref="B57:B58"/>
    <mergeCell ref="C57:C58"/>
    <mergeCell ref="D57:D58"/>
    <mergeCell ref="E57:F58"/>
    <mergeCell ref="G57:G58"/>
    <mergeCell ref="H57:I58"/>
    <mergeCell ref="J57:J58"/>
    <mergeCell ref="K57:K58"/>
    <mergeCell ref="L57:L58"/>
    <mergeCell ref="T55:T56"/>
    <mergeCell ref="U55:U56"/>
    <mergeCell ref="V55:V56"/>
    <mergeCell ref="W55:X56"/>
    <mergeCell ref="Y55:Y56"/>
    <mergeCell ref="Z55:AA56"/>
    <mergeCell ref="L55:L56"/>
    <mergeCell ref="M55:M56"/>
    <mergeCell ref="N55:O56"/>
    <mergeCell ref="P55:P56"/>
    <mergeCell ref="Q55:R56"/>
    <mergeCell ref="S55:S56"/>
    <mergeCell ref="Z53:AA54"/>
    <mergeCell ref="AB53:AB54"/>
    <mergeCell ref="B55:B56"/>
    <mergeCell ref="C55:C56"/>
    <mergeCell ref="D55:D56"/>
    <mergeCell ref="E55:F56"/>
    <mergeCell ref="G55:G56"/>
    <mergeCell ref="H55:I56"/>
    <mergeCell ref="J55:J56"/>
    <mergeCell ref="K55:K56"/>
    <mergeCell ref="S53:S54"/>
    <mergeCell ref="T53:T54"/>
    <mergeCell ref="U53:U54"/>
    <mergeCell ref="V53:V54"/>
    <mergeCell ref="W53:X54"/>
    <mergeCell ref="Y53:Y54"/>
    <mergeCell ref="K53:K54"/>
    <mergeCell ref="L53:L54"/>
    <mergeCell ref="M53:M54"/>
    <mergeCell ref="N53:O54"/>
    <mergeCell ref="P53:P54"/>
    <mergeCell ref="Q53:R54"/>
    <mergeCell ref="Y51:Y52"/>
    <mergeCell ref="Z51:AA52"/>
    <mergeCell ref="AB51:AB52"/>
    <mergeCell ref="B53:B54"/>
    <mergeCell ref="C53:C54"/>
    <mergeCell ref="D53:D54"/>
    <mergeCell ref="E53:F54"/>
    <mergeCell ref="G53:G54"/>
    <mergeCell ref="H53:I54"/>
    <mergeCell ref="J53:J54"/>
    <mergeCell ref="Q51:R52"/>
    <mergeCell ref="S51:S52"/>
    <mergeCell ref="T51:T52"/>
    <mergeCell ref="U51:U52"/>
    <mergeCell ref="V51:V52"/>
    <mergeCell ref="W51:X52"/>
    <mergeCell ref="J51:J52"/>
    <mergeCell ref="K51:K52"/>
    <mergeCell ref="L51:L52"/>
    <mergeCell ref="M51:M52"/>
    <mergeCell ref="N51:O52"/>
    <mergeCell ref="P51:P52"/>
    <mergeCell ref="Y49:Y50"/>
    <mergeCell ref="Z49:Z50"/>
    <mergeCell ref="AA49:AA50"/>
    <mergeCell ref="AB49:AB50"/>
    <mergeCell ref="B51:B52"/>
    <mergeCell ref="C51:C52"/>
    <mergeCell ref="D51:D52"/>
    <mergeCell ref="E51:F52"/>
    <mergeCell ref="G51:G52"/>
    <mergeCell ref="H51:I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Y46:Y48"/>
    <mergeCell ref="Z46:AA46"/>
    <mergeCell ref="Z47:AA47"/>
    <mergeCell ref="Z48:AA48"/>
    <mergeCell ref="AB46:AB48"/>
    <mergeCell ref="B49:B50"/>
    <mergeCell ref="C49:C50"/>
    <mergeCell ref="D49:D50"/>
    <mergeCell ref="E49:E50"/>
    <mergeCell ref="F49:F50"/>
    <mergeCell ref="S46:S48"/>
    <mergeCell ref="T46:T48"/>
    <mergeCell ref="V46:V48"/>
    <mergeCell ref="W46:X46"/>
    <mergeCell ref="W47:X47"/>
    <mergeCell ref="W48:X48"/>
    <mergeCell ref="N46:O46"/>
    <mergeCell ref="N47:O47"/>
    <mergeCell ref="N48:O48"/>
    <mergeCell ref="P46:P48"/>
    <mergeCell ref="Q46:R46"/>
    <mergeCell ref="Q47:R47"/>
    <mergeCell ref="Q48:R48"/>
    <mergeCell ref="H46:I46"/>
    <mergeCell ref="H47:I47"/>
    <mergeCell ref="H48:I48"/>
    <mergeCell ref="J46:J48"/>
    <mergeCell ref="K46:K48"/>
    <mergeCell ref="M46:M48"/>
    <mergeCell ref="B46:B48"/>
    <mergeCell ref="D46:D48"/>
    <mergeCell ref="E46:F46"/>
    <mergeCell ref="E47:F47"/>
    <mergeCell ref="E48:F48"/>
    <mergeCell ref="G46:G48"/>
    <mergeCell ref="K39:K40"/>
    <mergeCell ref="B42:AB42"/>
    <mergeCell ref="C44:AB44"/>
    <mergeCell ref="C45:J45"/>
    <mergeCell ref="L45:S45"/>
    <mergeCell ref="U45:V45"/>
    <mergeCell ref="W45:AB45"/>
    <mergeCell ref="K37:K38"/>
    <mergeCell ref="B39:B40"/>
    <mergeCell ref="C39:C40"/>
    <mergeCell ref="D39:D40"/>
    <mergeCell ref="E39:E40"/>
    <mergeCell ref="F39:F40"/>
    <mergeCell ref="G39:G40"/>
    <mergeCell ref="H39:H40"/>
    <mergeCell ref="I39:I40"/>
    <mergeCell ref="J39:J40"/>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AA27:AA28"/>
    <mergeCell ref="B30:K30"/>
    <mergeCell ref="C32:K32"/>
    <mergeCell ref="B33:B34"/>
    <mergeCell ref="C33:D34"/>
    <mergeCell ref="E33:E34"/>
    <mergeCell ref="F33:G34"/>
    <mergeCell ref="H33:H34"/>
    <mergeCell ref="I33:J34"/>
    <mergeCell ref="K33:K34"/>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X25:X26"/>
    <mergeCell ref="Y25:Z26"/>
    <mergeCell ref="AA25:AA26"/>
    <mergeCell ref="B27:B28"/>
    <mergeCell ref="C27:C28"/>
    <mergeCell ref="D27:D28"/>
    <mergeCell ref="E27:E28"/>
    <mergeCell ref="F27:F28"/>
    <mergeCell ref="G27:G28"/>
    <mergeCell ref="H27:H28"/>
    <mergeCell ref="O25:O26"/>
    <mergeCell ref="P25:Q26"/>
    <mergeCell ref="R25:R26"/>
    <mergeCell ref="S25:T26"/>
    <mergeCell ref="U25:U26"/>
    <mergeCell ref="V25:W26"/>
    <mergeCell ref="AA23:AA24"/>
    <mergeCell ref="B25:B26"/>
    <mergeCell ref="C25:D26"/>
    <mergeCell ref="E25:E26"/>
    <mergeCell ref="F25:G26"/>
    <mergeCell ref="H25:H26"/>
    <mergeCell ref="I25:J26"/>
    <mergeCell ref="K25:K26"/>
    <mergeCell ref="L25:M26"/>
    <mergeCell ref="N25:N26"/>
    <mergeCell ref="R23:R24"/>
    <mergeCell ref="S23:T24"/>
    <mergeCell ref="U23:U24"/>
    <mergeCell ref="V23:W24"/>
    <mergeCell ref="X23:X24"/>
    <mergeCell ref="Y23:Z24"/>
    <mergeCell ref="I23:J24"/>
    <mergeCell ref="K23:K24"/>
    <mergeCell ref="L23:M24"/>
    <mergeCell ref="N23:N24"/>
    <mergeCell ref="O23:O24"/>
    <mergeCell ref="P23:Q24"/>
    <mergeCell ref="U21:U22"/>
    <mergeCell ref="V21:W22"/>
    <mergeCell ref="X21:X22"/>
    <mergeCell ref="Y21:Z22"/>
    <mergeCell ref="AA21:AA22"/>
    <mergeCell ref="B23:B24"/>
    <mergeCell ref="C23:D24"/>
    <mergeCell ref="E23:E24"/>
    <mergeCell ref="F23:G24"/>
    <mergeCell ref="H23:H24"/>
    <mergeCell ref="L21:M22"/>
    <mergeCell ref="N21:N22"/>
    <mergeCell ref="O21:O22"/>
    <mergeCell ref="P21:Q22"/>
    <mergeCell ref="R21:R22"/>
    <mergeCell ref="S21:T22"/>
    <mergeCell ref="X19:X20"/>
    <mergeCell ref="Y19:Z20"/>
    <mergeCell ref="AA19:AA20"/>
    <mergeCell ref="B21:B22"/>
    <mergeCell ref="C21:D22"/>
    <mergeCell ref="E21:E22"/>
    <mergeCell ref="F21:G22"/>
    <mergeCell ref="H21:H22"/>
    <mergeCell ref="I21:J22"/>
    <mergeCell ref="K21:K22"/>
    <mergeCell ref="O19:O20"/>
    <mergeCell ref="P19:Q20"/>
    <mergeCell ref="R19:R20"/>
    <mergeCell ref="S19:T20"/>
    <mergeCell ref="U19:U20"/>
    <mergeCell ref="V19:W20"/>
    <mergeCell ref="AA17:AA18"/>
    <mergeCell ref="B19:B20"/>
    <mergeCell ref="C19:D20"/>
    <mergeCell ref="E19:E20"/>
    <mergeCell ref="F19:G20"/>
    <mergeCell ref="H19:H20"/>
    <mergeCell ref="I19:J20"/>
    <mergeCell ref="K19:K20"/>
    <mergeCell ref="L19:M20"/>
    <mergeCell ref="N19:N20"/>
    <mergeCell ref="R17:R18"/>
    <mergeCell ref="S17:T18"/>
    <mergeCell ref="U17:U18"/>
    <mergeCell ref="V17:W18"/>
    <mergeCell ref="X17:X18"/>
    <mergeCell ref="Y17:Z18"/>
    <mergeCell ref="I17:J18"/>
    <mergeCell ref="K17:K18"/>
    <mergeCell ref="L17:M18"/>
    <mergeCell ref="N17:N18"/>
    <mergeCell ref="O17:O18"/>
    <mergeCell ref="P17:Q18"/>
    <mergeCell ref="U15:U16"/>
    <mergeCell ref="V15:W16"/>
    <mergeCell ref="X15:X16"/>
    <mergeCell ref="Y15:Z16"/>
    <mergeCell ref="AA15:AA16"/>
    <mergeCell ref="B17:B18"/>
    <mergeCell ref="C17:D18"/>
    <mergeCell ref="E17:E18"/>
    <mergeCell ref="F17:G18"/>
    <mergeCell ref="H17:H18"/>
    <mergeCell ref="L15:M16"/>
    <mergeCell ref="N15:N16"/>
    <mergeCell ref="O15:O16"/>
    <mergeCell ref="P15:Q16"/>
    <mergeCell ref="R15:R16"/>
    <mergeCell ref="S15:T16"/>
    <mergeCell ref="X13:X14"/>
    <mergeCell ref="Y13:Z14"/>
    <mergeCell ref="AA13:AA14"/>
    <mergeCell ref="B15:B16"/>
    <mergeCell ref="C15:D16"/>
    <mergeCell ref="E15:E16"/>
    <mergeCell ref="F15:G16"/>
    <mergeCell ref="H15:H16"/>
    <mergeCell ref="I15:J16"/>
    <mergeCell ref="K15:K16"/>
    <mergeCell ref="O13:O14"/>
    <mergeCell ref="P13:Q14"/>
    <mergeCell ref="R13:R14"/>
    <mergeCell ref="S13:T14"/>
    <mergeCell ref="U13:U14"/>
    <mergeCell ref="V13:W14"/>
    <mergeCell ref="AA11:AA12"/>
    <mergeCell ref="B13:B14"/>
    <mergeCell ref="C13:D14"/>
    <mergeCell ref="E13:E14"/>
    <mergeCell ref="F13:G14"/>
    <mergeCell ref="H13:H14"/>
    <mergeCell ref="I13:J14"/>
    <mergeCell ref="K13:K14"/>
    <mergeCell ref="L13:M14"/>
    <mergeCell ref="N13:N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X8:X10"/>
    <mergeCell ref="Y8:Z10"/>
    <mergeCell ref="AA8:AA10"/>
    <mergeCell ref="B11:B12"/>
    <mergeCell ref="C11:C12"/>
    <mergeCell ref="D11:D12"/>
    <mergeCell ref="E11:E12"/>
    <mergeCell ref="F11:F12"/>
    <mergeCell ref="G11:G12"/>
    <mergeCell ref="H11:H12"/>
    <mergeCell ref="R8:R10"/>
    <mergeCell ref="S8:T8"/>
    <mergeCell ref="S9:T9"/>
    <mergeCell ref="S10:T10"/>
    <mergeCell ref="U8:U10"/>
    <mergeCell ref="V8:W8"/>
    <mergeCell ref="V9:W9"/>
    <mergeCell ref="V10:W10"/>
    <mergeCell ref="L8:M10"/>
    <mergeCell ref="N8:N10"/>
    <mergeCell ref="O8:O10"/>
    <mergeCell ref="P8:Q8"/>
    <mergeCell ref="P9:Q9"/>
    <mergeCell ref="P10:Q10"/>
    <mergeCell ref="F10:G10"/>
    <mergeCell ref="H8:H10"/>
    <mergeCell ref="I8:J8"/>
    <mergeCell ref="I9:J9"/>
    <mergeCell ref="I10:J10"/>
    <mergeCell ref="K8:K10"/>
    <mergeCell ref="B5:AA5"/>
    <mergeCell ref="C7:N7"/>
    <mergeCell ref="P7:AA7"/>
    <mergeCell ref="B8:B10"/>
    <mergeCell ref="C8:D8"/>
    <mergeCell ref="C9:D9"/>
    <mergeCell ref="C10:D10"/>
    <mergeCell ref="E8:E10"/>
    <mergeCell ref="F8:G8"/>
    <mergeCell ref="F9: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c r="A3" s="3" t="s">
        <v>76</v>
      </c>
      <c r="B3" s="4"/>
      <c r="C3" s="4"/>
      <c r="D3" s="4"/>
    </row>
    <row r="4" spans="1:4">
      <c r="A4" s="2" t="s">
        <v>77</v>
      </c>
      <c r="B4" s="7">
        <v>147293</v>
      </c>
      <c r="C4" s="7">
        <v>142492</v>
      </c>
      <c r="D4" s="7">
        <v>145181</v>
      </c>
    </row>
    <row r="5" spans="1:4">
      <c r="A5" s="3" t="s">
        <v>78</v>
      </c>
      <c r="B5" s="4"/>
      <c r="C5" s="4"/>
      <c r="D5" s="4"/>
    </row>
    <row r="6" spans="1:4">
      <c r="A6" s="2" t="s">
        <v>79</v>
      </c>
      <c r="B6" s="6">
        <v>8983</v>
      </c>
      <c r="C6" s="6">
        <v>7478</v>
      </c>
      <c r="D6" s="6">
        <v>7544</v>
      </c>
    </row>
    <row r="7" spans="1:4">
      <c r="A7" s="2" t="s">
        <v>80</v>
      </c>
      <c r="B7" s="6">
        <v>3857</v>
      </c>
      <c r="C7" s="6">
        <v>3401</v>
      </c>
      <c r="D7" s="6">
        <v>3121</v>
      </c>
    </row>
    <row r="8" spans="1:4">
      <c r="A8" s="2" t="s">
        <v>81</v>
      </c>
      <c r="B8" s="4">
        <v>390</v>
      </c>
      <c r="C8" s="4">
        <v>385</v>
      </c>
      <c r="D8" s="4">
        <v>405</v>
      </c>
    </row>
    <row r="9" spans="1:4">
      <c r="A9" s="2" t="s">
        <v>82</v>
      </c>
      <c r="B9" s="6">
        <v>160523</v>
      </c>
      <c r="C9" s="6">
        <v>153756</v>
      </c>
      <c r="D9" s="6">
        <v>156251</v>
      </c>
    </row>
    <row r="10" spans="1:4">
      <c r="A10" s="3" t="s">
        <v>83</v>
      </c>
      <c r="B10" s="4"/>
      <c r="C10" s="4"/>
      <c r="D10" s="4"/>
    </row>
    <row r="11" spans="1:4">
      <c r="A11" s="2" t="s">
        <v>84</v>
      </c>
      <c r="B11" s="6">
        <v>10128</v>
      </c>
      <c r="C11" s="6">
        <v>11406</v>
      </c>
      <c r="D11" s="6">
        <v>16796</v>
      </c>
    </row>
    <row r="12" spans="1:4" ht="30">
      <c r="A12" s="2" t="s">
        <v>85</v>
      </c>
      <c r="B12" s="6">
        <v>2353</v>
      </c>
      <c r="C12" s="6">
        <v>3157</v>
      </c>
      <c r="D12" s="6">
        <v>4228</v>
      </c>
    </row>
    <row r="13" spans="1:4">
      <c r="A13" s="2" t="s">
        <v>86</v>
      </c>
      <c r="B13" s="6">
        <v>12481</v>
      </c>
      <c r="C13" s="6">
        <v>14563</v>
      </c>
      <c r="D13" s="6">
        <v>21024</v>
      </c>
    </row>
    <row r="14" spans="1:4">
      <c r="A14" s="2" t="s">
        <v>87</v>
      </c>
      <c r="B14" s="6">
        <v>148042</v>
      </c>
      <c r="C14" s="6">
        <v>139193</v>
      </c>
      <c r="D14" s="6">
        <v>135227</v>
      </c>
    </row>
    <row r="15" spans="1:4">
      <c r="A15" s="2" t="s">
        <v>88</v>
      </c>
      <c r="B15" s="6">
        <v>1715</v>
      </c>
      <c r="C15" s="6">
        <v>8311</v>
      </c>
      <c r="D15" s="6">
        <v>22815</v>
      </c>
    </row>
    <row r="16" spans="1:4" ht="30">
      <c r="A16" s="2" t="s">
        <v>89</v>
      </c>
      <c r="B16" s="6">
        <v>146327</v>
      </c>
      <c r="C16" s="6">
        <v>130882</v>
      </c>
      <c r="D16" s="6">
        <v>112412</v>
      </c>
    </row>
    <row r="17" spans="1:4">
      <c r="A17" s="3" t="s">
        <v>90</v>
      </c>
      <c r="B17" s="4"/>
      <c r="C17" s="4"/>
      <c r="D17" s="4"/>
    </row>
    <row r="18" spans="1:4">
      <c r="A18" s="2" t="s">
        <v>91</v>
      </c>
      <c r="B18" s="4">
        <v>41</v>
      </c>
      <c r="C18" s="4">
        <v>5</v>
      </c>
      <c r="D18" s="6">
        <v>3016</v>
      </c>
    </row>
    <row r="19" spans="1:4">
      <c r="A19" s="2" t="s">
        <v>92</v>
      </c>
      <c r="B19" s="6">
        <v>11343</v>
      </c>
      <c r="C19" s="6">
        <v>10696</v>
      </c>
      <c r="D19" s="6">
        <v>9808</v>
      </c>
    </row>
    <row r="20" spans="1:4">
      <c r="A20" s="2" t="s">
        <v>93</v>
      </c>
      <c r="B20" s="6">
        <v>10781</v>
      </c>
      <c r="C20" s="6">
        <v>10931</v>
      </c>
      <c r="D20" s="6">
        <v>11134</v>
      </c>
    </row>
    <row r="21" spans="1:4">
      <c r="A21" s="2" t="s">
        <v>94</v>
      </c>
      <c r="B21" s="6">
        <v>10559</v>
      </c>
      <c r="C21" s="6">
        <v>10488</v>
      </c>
      <c r="D21" s="6">
        <v>9992</v>
      </c>
    </row>
    <row r="22" spans="1:4">
      <c r="A22" s="2" t="s">
        <v>95</v>
      </c>
      <c r="B22" s="6">
        <v>5955</v>
      </c>
      <c r="C22" s="6">
        <v>6248</v>
      </c>
      <c r="D22" s="6">
        <v>6131</v>
      </c>
    </row>
    <row r="23" spans="1:4" ht="30">
      <c r="A23" s="2" t="s">
        <v>96</v>
      </c>
      <c r="B23" s="4">
        <v>0</v>
      </c>
      <c r="C23" s="6">
        <v>3093</v>
      </c>
      <c r="D23" s="4">
        <v>0</v>
      </c>
    </row>
    <row r="24" spans="1:4">
      <c r="A24" s="2" t="s">
        <v>97</v>
      </c>
      <c r="B24" s="4">
        <v>917</v>
      </c>
      <c r="C24" s="6">
        <v>2123</v>
      </c>
      <c r="D24" s="6">
        <v>2878</v>
      </c>
    </row>
    <row r="25" spans="1:4">
      <c r="A25" s="2" t="s">
        <v>98</v>
      </c>
      <c r="B25" s="6">
        <v>6742</v>
      </c>
      <c r="C25" s="6">
        <v>7943</v>
      </c>
      <c r="D25" s="6">
        <v>8953</v>
      </c>
    </row>
    <row r="26" spans="1:4">
      <c r="A26" s="2" t="s">
        <v>99</v>
      </c>
      <c r="B26" s="6">
        <v>46338</v>
      </c>
      <c r="C26" s="6">
        <v>51527</v>
      </c>
      <c r="D26" s="6">
        <v>51912</v>
      </c>
    </row>
    <row r="27" spans="1:4">
      <c r="A27" s="3" t="s">
        <v>100</v>
      </c>
      <c r="B27" s="4"/>
      <c r="C27" s="4"/>
      <c r="D27" s="4"/>
    </row>
    <row r="28" spans="1:4">
      <c r="A28" s="2" t="s">
        <v>101</v>
      </c>
      <c r="B28" s="6">
        <v>60442</v>
      </c>
      <c r="C28" s="6">
        <v>60847</v>
      </c>
      <c r="D28" s="6">
        <v>57920</v>
      </c>
    </row>
    <row r="29" spans="1:4">
      <c r="A29" s="2" t="s">
        <v>102</v>
      </c>
      <c r="B29" s="6">
        <v>8737</v>
      </c>
      <c r="C29" s="6">
        <v>8263</v>
      </c>
      <c r="D29" s="6">
        <v>7326</v>
      </c>
    </row>
    <row r="30" spans="1:4">
      <c r="A30" s="2" t="s">
        <v>103</v>
      </c>
      <c r="B30" s="6">
        <v>8211</v>
      </c>
      <c r="C30" s="6">
        <v>8018</v>
      </c>
      <c r="D30" s="6">
        <v>7603</v>
      </c>
    </row>
    <row r="31" spans="1:4">
      <c r="A31" s="2" t="s">
        <v>104</v>
      </c>
      <c r="B31" s="6">
        <v>5317</v>
      </c>
      <c r="C31" s="6">
        <v>4883</v>
      </c>
      <c r="D31" s="6">
        <v>5262</v>
      </c>
    </row>
    <row r="32" spans="1:4">
      <c r="A32" s="2" t="s">
        <v>105</v>
      </c>
      <c r="B32" s="6">
        <v>3717</v>
      </c>
      <c r="C32" s="6">
        <v>4184</v>
      </c>
      <c r="D32" s="6">
        <v>4610</v>
      </c>
    </row>
    <row r="33" spans="1:4">
      <c r="A33" s="2" t="s">
        <v>106</v>
      </c>
      <c r="B33" s="6">
        <v>3316</v>
      </c>
      <c r="C33" s="6">
        <v>2929</v>
      </c>
      <c r="D33" s="6">
        <v>3206</v>
      </c>
    </row>
    <row r="34" spans="1:4">
      <c r="A34" s="2" t="s">
        <v>107</v>
      </c>
      <c r="B34" s="6">
        <v>2905</v>
      </c>
      <c r="C34" s="6">
        <v>3743</v>
      </c>
      <c r="D34" s="6">
        <v>3200</v>
      </c>
    </row>
    <row r="35" spans="1:4">
      <c r="A35" s="2" t="s">
        <v>108</v>
      </c>
      <c r="B35" s="6">
        <v>2436</v>
      </c>
      <c r="C35" s="6">
        <v>2772</v>
      </c>
      <c r="D35" s="6">
        <v>2926</v>
      </c>
    </row>
    <row r="36" spans="1:4" ht="30">
      <c r="A36" s="2" t="s">
        <v>109</v>
      </c>
      <c r="B36" s="4">
        <v>689</v>
      </c>
      <c r="C36" s="4">
        <v>838</v>
      </c>
      <c r="D36" s="6">
        <v>5968</v>
      </c>
    </row>
    <row r="37" spans="1:4">
      <c r="A37" s="2" t="s">
        <v>98</v>
      </c>
      <c r="B37" s="6">
        <v>21470</v>
      </c>
      <c r="C37" s="6">
        <v>20915</v>
      </c>
      <c r="D37" s="6">
        <v>24842</v>
      </c>
    </row>
    <row r="38" spans="1:4">
      <c r="A38" s="2" t="s">
        <v>110</v>
      </c>
      <c r="B38" s="6">
        <v>117240</v>
      </c>
      <c r="C38" s="6">
        <v>117392</v>
      </c>
      <c r="D38" s="6">
        <v>122863</v>
      </c>
    </row>
    <row r="39" spans="1:4">
      <c r="A39" s="2" t="s">
        <v>111</v>
      </c>
      <c r="B39" s="6">
        <v>75425</v>
      </c>
      <c r="C39" s="6">
        <v>65017</v>
      </c>
      <c r="D39" s="6">
        <v>41461</v>
      </c>
    </row>
    <row r="40" spans="1:4">
      <c r="A40" s="2" t="s">
        <v>112</v>
      </c>
      <c r="B40" s="6">
        <v>17515</v>
      </c>
      <c r="C40" s="6">
        <v>14478</v>
      </c>
      <c r="D40" s="6">
        <v>7261</v>
      </c>
    </row>
    <row r="41" spans="1:4" ht="30">
      <c r="A41" s="2" t="s">
        <v>113</v>
      </c>
      <c r="B41" s="7">
        <v>57910</v>
      </c>
      <c r="C41" s="7">
        <v>50539</v>
      </c>
      <c r="D41" s="7">
        <v>34200</v>
      </c>
    </row>
    <row r="42" spans="1:4" ht="30">
      <c r="A42" s="2" t="s">
        <v>114</v>
      </c>
      <c r="B42" s="9">
        <v>1.95</v>
      </c>
      <c r="C42" s="9">
        <v>1.7</v>
      </c>
      <c r="D42" s="9">
        <v>1.18</v>
      </c>
    </row>
    <row r="43" spans="1:4" ht="30">
      <c r="A43" s="2" t="s">
        <v>115</v>
      </c>
      <c r="B43" s="9">
        <v>1.95</v>
      </c>
      <c r="C43" s="9">
        <v>1.7</v>
      </c>
      <c r="D43" s="9">
        <v>1.18</v>
      </c>
    </row>
    <row r="44" spans="1:4" ht="30">
      <c r="A44" s="2" t="s">
        <v>116</v>
      </c>
      <c r="B44" s="9">
        <v>0.68</v>
      </c>
      <c r="C44" s="9">
        <v>0.61</v>
      </c>
      <c r="D44" s="9">
        <v>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cols>
    <col min="1" max="3" width="36.5703125" bestFit="1" customWidth="1"/>
    <col min="5" max="5" width="3.7109375" customWidth="1"/>
    <col min="6" max="6" width="6" customWidth="1"/>
    <col min="7" max="7" width="10.42578125" customWidth="1"/>
    <col min="8" max="8" width="1.5703125" bestFit="1" customWidth="1"/>
    <col min="9" max="9" width="9.28515625" bestFit="1" customWidth="1"/>
    <col min="10" max="11" width="7.28515625" customWidth="1"/>
    <col min="12" max="12" width="5.5703125" bestFit="1" customWidth="1"/>
    <col min="13" max="13" width="2.28515625" customWidth="1"/>
    <col min="14" max="14" width="7.42578125" customWidth="1"/>
    <col min="15" max="15" width="4.5703125" bestFit="1" customWidth="1"/>
    <col min="16" max="16" width="3" customWidth="1"/>
    <col min="17" max="17" width="9.85546875" customWidth="1"/>
    <col min="19" max="19" width="2" bestFit="1" customWidth="1"/>
    <col min="20" max="20" width="6.5703125" bestFit="1" customWidth="1"/>
  </cols>
  <sheetData>
    <row r="1" spans="1:21" ht="15" customHeight="1">
      <c r="A1" s="8" t="s">
        <v>12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43</v>
      </c>
      <c r="B3" s="19"/>
      <c r="C3" s="19"/>
      <c r="D3" s="19"/>
      <c r="E3" s="19"/>
      <c r="F3" s="19"/>
      <c r="G3" s="19"/>
      <c r="H3" s="19"/>
      <c r="I3" s="19"/>
      <c r="J3" s="19"/>
      <c r="K3" s="19"/>
      <c r="L3" s="19"/>
      <c r="M3" s="19"/>
      <c r="N3" s="19"/>
      <c r="O3" s="19"/>
      <c r="P3" s="19"/>
      <c r="Q3" s="19"/>
      <c r="R3" s="19"/>
      <c r="S3" s="19"/>
      <c r="T3" s="19"/>
      <c r="U3" s="19"/>
    </row>
    <row r="4" spans="1:21">
      <c r="A4" s="20" t="s">
        <v>1293</v>
      </c>
      <c r="B4" s="22" t="s">
        <v>1294</v>
      </c>
      <c r="C4" s="22"/>
      <c r="D4" s="22"/>
      <c r="E4" s="22"/>
      <c r="F4" s="22"/>
      <c r="G4" s="22"/>
      <c r="H4" s="22"/>
      <c r="I4" s="22"/>
      <c r="J4" s="22"/>
      <c r="K4" s="22"/>
      <c r="L4" s="22"/>
      <c r="M4" s="22"/>
      <c r="N4" s="22"/>
      <c r="O4" s="22"/>
      <c r="P4" s="22"/>
      <c r="Q4" s="22"/>
      <c r="R4" s="22"/>
      <c r="S4" s="22"/>
      <c r="T4" s="22"/>
      <c r="U4" s="22"/>
    </row>
    <row r="5" spans="1:21">
      <c r="A5" s="20"/>
      <c r="B5" s="18"/>
      <c r="C5" s="18"/>
      <c r="D5" s="18"/>
      <c r="E5" s="18"/>
      <c r="F5" s="18"/>
      <c r="G5" s="18"/>
      <c r="H5" s="18"/>
    </row>
    <row r="6" spans="1:21">
      <c r="A6" s="20"/>
      <c r="B6" s="12"/>
      <c r="C6" s="12"/>
      <c r="D6" s="12"/>
      <c r="E6" s="12"/>
      <c r="F6" s="12"/>
      <c r="G6" s="12"/>
      <c r="H6" s="12"/>
    </row>
    <row r="7" spans="1:21" ht="15.75" thickBot="1">
      <c r="A7" s="20"/>
      <c r="B7" s="11"/>
      <c r="C7" s="38" t="s">
        <v>546</v>
      </c>
      <c r="D7" s="38"/>
      <c r="E7" s="38"/>
      <c r="F7" s="38"/>
      <c r="G7" s="38"/>
      <c r="H7" s="38"/>
    </row>
    <row r="8" spans="1:21" ht="15.75" thickBot="1">
      <c r="A8" s="20"/>
      <c r="B8" s="31" t="s">
        <v>414</v>
      </c>
      <c r="C8" s="39">
        <v>2014</v>
      </c>
      <c r="D8" s="39"/>
      <c r="E8" s="39"/>
      <c r="F8" s="39">
        <v>2013</v>
      </c>
      <c r="G8" s="39"/>
      <c r="H8" s="39"/>
    </row>
    <row r="9" spans="1:21">
      <c r="A9" s="20"/>
      <c r="B9" s="34" t="s">
        <v>547</v>
      </c>
      <c r="C9" s="41"/>
      <c r="D9" s="41"/>
      <c r="E9" s="41"/>
      <c r="F9" s="41"/>
      <c r="G9" s="41"/>
      <c r="H9" s="41"/>
    </row>
    <row r="10" spans="1:21">
      <c r="A10" s="20"/>
      <c r="B10" s="95" t="s">
        <v>548</v>
      </c>
      <c r="C10" s="26" t="s">
        <v>396</v>
      </c>
      <c r="D10" s="42">
        <v>1682236</v>
      </c>
      <c r="E10" s="22"/>
      <c r="F10" s="26" t="s">
        <v>396</v>
      </c>
      <c r="G10" s="42">
        <v>1607756</v>
      </c>
      <c r="H10" s="22"/>
    </row>
    <row r="11" spans="1:21">
      <c r="A11" s="20"/>
      <c r="B11" s="95"/>
      <c r="C11" s="26"/>
      <c r="D11" s="42"/>
      <c r="E11" s="22"/>
      <c r="F11" s="26"/>
      <c r="G11" s="42"/>
      <c r="H11" s="22"/>
    </row>
    <row r="12" spans="1:21">
      <c r="A12" s="20"/>
      <c r="B12" s="83" t="s">
        <v>549</v>
      </c>
      <c r="C12" s="57">
        <v>994138</v>
      </c>
      <c r="D12" s="57"/>
      <c r="E12" s="40"/>
      <c r="F12" s="57">
        <v>842449</v>
      </c>
      <c r="G12" s="57"/>
      <c r="H12" s="40"/>
    </row>
    <row r="13" spans="1:21">
      <c r="A13" s="20"/>
      <c r="B13" s="83"/>
      <c r="C13" s="57"/>
      <c r="D13" s="57"/>
      <c r="E13" s="40"/>
      <c r="F13" s="57"/>
      <c r="G13" s="57"/>
      <c r="H13" s="40"/>
    </row>
    <row r="14" spans="1:21">
      <c r="A14" s="20"/>
      <c r="B14" s="95" t="s">
        <v>550</v>
      </c>
      <c r="C14" s="42">
        <v>216148</v>
      </c>
      <c r="D14" s="42"/>
      <c r="E14" s="22"/>
      <c r="F14" s="42">
        <v>143675</v>
      </c>
      <c r="G14" s="42"/>
      <c r="H14" s="22"/>
    </row>
    <row r="15" spans="1:21" ht="15.75" thickBot="1">
      <c r="A15" s="20"/>
      <c r="B15" s="96"/>
      <c r="C15" s="64"/>
      <c r="D15" s="64"/>
      <c r="E15" s="55"/>
      <c r="F15" s="64"/>
      <c r="G15" s="64"/>
      <c r="H15" s="55"/>
    </row>
    <row r="16" spans="1:21">
      <c r="A16" s="20"/>
      <c r="B16" s="101" t="s">
        <v>551</v>
      </c>
      <c r="C16" s="124">
        <v>2892522</v>
      </c>
      <c r="D16" s="124"/>
      <c r="E16" s="41"/>
      <c r="F16" s="124">
        <v>2593880</v>
      </c>
      <c r="G16" s="124"/>
      <c r="H16" s="41"/>
    </row>
    <row r="17" spans="1:8" ht="15.75" thickBot="1">
      <c r="A17" s="20"/>
      <c r="B17" s="44"/>
      <c r="C17" s="58"/>
      <c r="D17" s="58"/>
      <c r="E17" s="47"/>
      <c r="F17" s="58"/>
      <c r="G17" s="58"/>
      <c r="H17" s="47"/>
    </row>
    <row r="18" spans="1:8">
      <c r="A18" s="20"/>
      <c r="B18" s="17" t="s">
        <v>552</v>
      </c>
      <c r="C18" s="54"/>
      <c r="D18" s="54"/>
      <c r="E18" s="54"/>
      <c r="F18" s="54"/>
      <c r="G18" s="54"/>
      <c r="H18" s="54"/>
    </row>
    <row r="19" spans="1:8">
      <c r="A19" s="20"/>
      <c r="B19" s="83" t="s">
        <v>553</v>
      </c>
      <c r="C19" s="57">
        <v>489586</v>
      </c>
      <c r="D19" s="57"/>
      <c r="E19" s="40"/>
      <c r="F19" s="57">
        <v>487092</v>
      </c>
      <c r="G19" s="57"/>
      <c r="H19" s="40"/>
    </row>
    <row r="20" spans="1:8">
      <c r="A20" s="20"/>
      <c r="B20" s="83"/>
      <c r="C20" s="57"/>
      <c r="D20" s="57"/>
      <c r="E20" s="40"/>
      <c r="F20" s="57"/>
      <c r="G20" s="57"/>
      <c r="H20" s="40"/>
    </row>
    <row r="21" spans="1:8">
      <c r="A21" s="20"/>
      <c r="B21" s="95" t="s">
        <v>554</v>
      </c>
      <c r="C21" s="42">
        <v>418563</v>
      </c>
      <c r="D21" s="42"/>
      <c r="E21" s="22"/>
      <c r="F21" s="42">
        <v>414195</v>
      </c>
      <c r="G21" s="42"/>
      <c r="H21" s="22"/>
    </row>
    <row r="22" spans="1:8">
      <c r="A22" s="20"/>
      <c r="B22" s="95"/>
      <c r="C22" s="42"/>
      <c r="D22" s="42"/>
      <c r="E22" s="22"/>
      <c r="F22" s="42"/>
      <c r="G22" s="42"/>
      <c r="H22" s="22"/>
    </row>
    <row r="23" spans="1:8">
      <c r="A23" s="20"/>
      <c r="B23" s="83" t="s">
        <v>555</v>
      </c>
      <c r="C23" s="57">
        <v>65567</v>
      </c>
      <c r="D23" s="57"/>
      <c r="E23" s="40"/>
      <c r="F23" s="57">
        <v>67883</v>
      </c>
      <c r="G23" s="57"/>
      <c r="H23" s="40"/>
    </row>
    <row r="24" spans="1:8">
      <c r="A24" s="20"/>
      <c r="B24" s="83"/>
      <c r="C24" s="57"/>
      <c r="D24" s="57"/>
      <c r="E24" s="40"/>
      <c r="F24" s="57"/>
      <c r="G24" s="57"/>
      <c r="H24" s="40"/>
    </row>
    <row r="25" spans="1:8">
      <c r="A25" s="20"/>
      <c r="B25" s="95" t="s">
        <v>556</v>
      </c>
      <c r="C25" s="42">
        <v>2508</v>
      </c>
      <c r="D25" s="42"/>
      <c r="E25" s="22"/>
      <c r="F25" s="42">
        <v>3149</v>
      </c>
      <c r="G25" s="42"/>
      <c r="H25" s="22"/>
    </row>
    <row r="26" spans="1:8" ht="15.75" thickBot="1">
      <c r="A26" s="20"/>
      <c r="B26" s="96"/>
      <c r="C26" s="64"/>
      <c r="D26" s="64"/>
      <c r="E26" s="55"/>
      <c r="F26" s="64"/>
      <c r="G26" s="64"/>
      <c r="H26" s="55"/>
    </row>
    <row r="27" spans="1:8">
      <c r="A27" s="20"/>
      <c r="B27" s="101" t="s">
        <v>557</v>
      </c>
      <c r="C27" s="124">
        <v>976224</v>
      </c>
      <c r="D27" s="124"/>
      <c r="E27" s="41"/>
      <c r="F27" s="124">
        <v>972319</v>
      </c>
      <c r="G27" s="124"/>
      <c r="H27" s="41"/>
    </row>
    <row r="28" spans="1:8" ht="15.75" thickBot="1">
      <c r="A28" s="20"/>
      <c r="B28" s="44"/>
      <c r="C28" s="58"/>
      <c r="D28" s="58"/>
      <c r="E28" s="47"/>
      <c r="F28" s="58"/>
      <c r="G28" s="58"/>
      <c r="H28" s="47"/>
    </row>
    <row r="29" spans="1:8">
      <c r="A29" s="20"/>
      <c r="B29" s="67" t="s">
        <v>558</v>
      </c>
      <c r="C29" s="139">
        <v>3868746</v>
      </c>
      <c r="D29" s="139"/>
      <c r="E29" s="54"/>
      <c r="F29" s="139">
        <v>3566199</v>
      </c>
      <c r="G29" s="139"/>
      <c r="H29" s="54"/>
    </row>
    <row r="30" spans="1:8">
      <c r="A30" s="20"/>
      <c r="B30" s="26"/>
      <c r="C30" s="42"/>
      <c r="D30" s="42"/>
      <c r="E30" s="22"/>
      <c r="F30" s="42"/>
      <c r="G30" s="42"/>
      <c r="H30" s="22"/>
    </row>
    <row r="31" spans="1:8">
      <c r="A31" s="20"/>
      <c r="B31" s="83" t="s">
        <v>32</v>
      </c>
      <c r="C31" s="57">
        <v>2970</v>
      </c>
      <c r="D31" s="57"/>
      <c r="E31" s="40"/>
      <c r="F31" s="57">
        <v>2136</v>
      </c>
      <c r="G31" s="57"/>
      <c r="H31" s="40"/>
    </row>
    <row r="32" spans="1:8" ht="15.75" thickBot="1">
      <c r="A32" s="20"/>
      <c r="B32" s="84"/>
      <c r="C32" s="58"/>
      <c r="D32" s="58"/>
      <c r="E32" s="47"/>
      <c r="F32" s="58"/>
      <c r="G32" s="58"/>
      <c r="H32" s="47"/>
    </row>
    <row r="33" spans="1:21">
      <c r="A33" s="20"/>
      <c r="B33" s="49" t="s">
        <v>559</v>
      </c>
      <c r="C33" s="49" t="s">
        <v>396</v>
      </c>
      <c r="D33" s="52">
        <v>3871716</v>
      </c>
      <c r="E33" s="54"/>
      <c r="F33" s="49" t="s">
        <v>396</v>
      </c>
      <c r="G33" s="52">
        <v>3568335</v>
      </c>
      <c r="H33" s="54"/>
    </row>
    <row r="34" spans="1:21" ht="15.75" thickBot="1">
      <c r="A34" s="20"/>
      <c r="B34" s="50"/>
      <c r="C34" s="50"/>
      <c r="D34" s="53"/>
      <c r="E34" s="55"/>
      <c r="F34" s="50"/>
      <c r="G34" s="53"/>
      <c r="H34" s="55"/>
    </row>
    <row r="35" spans="1:21">
      <c r="A35" s="20" t="s">
        <v>1295</v>
      </c>
      <c r="B35" s="22" t="s">
        <v>564</v>
      </c>
      <c r="C35" s="22"/>
      <c r="D35" s="22"/>
      <c r="E35" s="22"/>
      <c r="F35" s="22"/>
      <c r="G35" s="22"/>
      <c r="H35" s="22"/>
      <c r="I35" s="22"/>
      <c r="J35" s="22"/>
      <c r="K35" s="22"/>
      <c r="L35" s="22"/>
      <c r="M35" s="22"/>
      <c r="N35" s="22"/>
      <c r="O35" s="22"/>
      <c r="P35" s="22"/>
      <c r="Q35" s="22"/>
      <c r="R35" s="22"/>
      <c r="S35" s="22"/>
      <c r="T35" s="22"/>
      <c r="U35" s="22"/>
    </row>
    <row r="36" spans="1:21">
      <c r="A36" s="20"/>
      <c r="B36" s="18"/>
      <c r="C36" s="18"/>
      <c r="D36" s="18"/>
      <c r="E36" s="18"/>
      <c r="F36" s="18"/>
      <c r="G36" s="18"/>
      <c r="H36" s="18"/>
      <c r="I36" s="18"/>
      <c r="J36" s="18"/>
      <c r="K36" s="18"/>
      <c r="L36" s="18"/>
      <c r="M36" s="18"/>
      <c r="N36" s="18"/>
      <c r="O36" s="18"/>
      <c r="P36" s="18"/>
      <c r="Q36" s="18"/>
      <c r="R36" s="18"/>
      <c r="S36" s="18"/>
      <c r="T36" s="18"/>
      <c r="U36" s="18"/>
    </row>
    <row r="37" spans="1:21">
      <c r="A37" s="20"/>
      <c r="B37" s="12"/>
      <c r="C37" s="12"/>
      <c r="D37" s="12"/>
      <c r="E37" s="12"/>
      <c r="F37" s="12"/>
      <c r="G37" s="12"/>
      <c r="H37" s="12"/>
      <c r="I37" s="12"/>
      <c r="J37" s="12"/>
      <c r="K37" s="12"/>
      <c r="L37" s="12"/>
      <c r="M37" s="12"/>
      <c r="N37" s="12"/>
      <c r="O37" s="12"/>
      <c r="P37" s="12"/>
      <c r="Q37" s="12"/>
      <c r="R37" s="12"/>
      <c r="S37" s="12"/>
      <c r="T37" s="12"/>
      <c r="U37" s="12"/>
    </row>
    <row r="38" spans="1:21" ht="15.75" thickBot="1">
      <c r="A38" s="20"/>
      <c r="B38" s="11"/>
      <c r="C38" s="73">
        <v>42004</v>
      </c>
      <c r="D38" s="73"/>
      <c r="E38" s="73"/>
      <c r="F38" s="73"/>
      <c r="G38" s="73"/>
      <c r="H38" s="73"/>
      <c r="I38" s="73"/>
      <c r="J38" s="73"/>
      <c r="K38" s="73"/>
      <c r="L38" s="11"/>
      <c r="M38" s="73">
        <v>41639</v>
      </c>
      <c r="N38" s="73"/>
      <c r="O38" s="73"/>
      <c r="P38" s="73"/>
      <c r="Q38" s="73"/>
      <c r="R38" s="73"/>
      <c r="S38" s="73"/>
      <c r="T38" s="73"/>
      <c r="U38" s="73"/>
    </row>
    <row r="39" spans="1:21">
      <c r="A39" s="20"/>
      <c r="B39" s="110" t="s">
        <v>414</v>
      </c>
      <c r="C39" s="119" t="s">
        <v>565</v>
      </c>
      <c r="D39" s="119"/>
      <c r="E39" s="54"/>
      <c r="F39" s="119" t="s">
        <v>567</v>
      </c>
      <c r="G39" s="119"/>
      <c r="H39" s="54"/>
      <c r="I39" s="119" t="s">
        <v>129</v>
      </c>
      <c r="J39" s="119"/>
      <c r="K39" s="54"/>
      <c r="L39" s="22"/>
      <c r="M39" s="119" t="s">
        <v>565</v>
      </c>
      <c r="N39" s="119"/>
      <c r="O39" s="54"/>
      <c r="P39" s="119" t="s">
        <v>567</v>
      </c>
      <c r="Q39" s="119"/>
      <c r="R39" s="54"/>
      <c r="S39" s="119" t="s">
        <v>129</v>
      </c>
      <c r="T39" s="119"/>
      <c r="U39" s="54"/>
    </row>
    <row r="40" spans="1:21" ht="15.75" thickBot="1">
      <c r="A40" s="20"/>
      <c r="B40" s="111"/>
      <c r="C40" s="121" t="s">
        <v>566</v>
      </c>
      <c r="D40" s="121"/>
      <c r="E40" s="55"/>
      <c r="F40" s="121" t="s">
        <v>566</v>
      </c>
      <c r="G40" s="121"/>
      <c r="H40" s="55"/>
      <c r="I40" s="121" t="s">
        <v>566</v>
      </c>
      <c r="J40" s="121"/>
      <c r="K40" s="55"/>
      <c r="L40" s="55"/>
      <c r="M40" s="121" t="s">
        <v>566</v>
      </c>
      <c r="N40" s="121"/>
      <c r="O40" s="55"/>
      <c r="P40" s="121" t="s">
        <v>566</v>
      </c>
      <c r="Q40" s="121"/>
      <c r="R40" s="55"/>
      <c r="S40" s="121" t="s">
        <v>566</v>
      </c>
      <c r="T40" s="121"/>
      <c r="U40" s="55"/>
    </row>
    <row r="41" spans="1:21">
      <c r="A41" s="20"/>
      <c r="B41" s="101" t="s">
        <v>548</v>
      </c>
      <c r="C41" s="101" t="s">
        <v>396</v>
      </c>
      <c r="D41" s="124">
        <v>16939</v>
      </c>
      <c r="E41" s="41"/>
      <c r="F41" s="101" t="s">
        <v>396</v>
      </c>
      <c r="G41" s="124">
        <v>2180</v>
      </c>
      <c r="H41" s="41"/>
      <c r="I41" s="101" t="s">
        <v>396</v>
      </c>
      <c r="J41" s="124">
        <v>19119</v>
      </c>
      <c r="K41" s="41"/>
      <c r="L41" s="41"/>
      <c r="M41" s="101" t="s">
        <v>396</v>
      </c>
      <c r="N41" s="124">
        <v>19711</v>
      </c>
      <c r="O41" s="41"/>
      <c r="P41" s="101" t="s">
        <v>396</v>
      </c>
      <c r="Q41" s="124">
        <v>3898</v>
      </c>
      <c r="R41" s="41"/>
      <c r="S41" s="101" t="s">
        <v>396</v>
      </c>
      <c r="T41" s="124">
        <v>23609</v>
      </c>
      <c r="U41" s="41"/>
    </row>
    <row r="42" spans="1:21">
      <c r="A42" s="20"/>
      <c r="B42" s="43"/>
      <c r="C42" s="123"/>
      <c r="D42" s="125"/>
      <c r="E42" s="126"/>
      <c r="F42" s="123"/>
      <c r="G42" s="125"/>
      <c r="H42" s="126"/>
      <c r="I42" s="123"/>
      <c r="J42" s="125"/>
      <c r="K42" s="126"/>
      <c r="L42" s="40"/>
      <c r="M42" s="123"/>
      <c r="N42" s="125"/>
      <c r="O42" s="126"/>
      <c r="P42" s="123"/>
      <c r="Q42" s="125"/>
      <c r="R42" s="126"/>
      <c r="S42" s="123"/>
      <c r="T42" s="125"/>
      <c r="U42" s="126"/>
    </row>
    <row r="43" spans="1:21">
      <c r="A43" s="20"/>
      <c r="B43" s="26" t="s">
        <v>568</v>
      </c>
      <c r="C43" s="42">
        <v>8074</v>
      </c>
      <c r="D43" s="42"/>
      <c r="E43" s="22"/>
      <c r="F43" s="68">
        <v>356</v>
      </c>
      <c r="G43" s="68"/>
      <c r="H43" s="22"/>
      <c r="I43" s="42">
        <v>8430</v>
      </c>
      <c r="J43" s="42"/>
      <c r="K43" s="22"/>
      <c r="L43" s="22"/>
      <c r="M43" s="42">
        <v>7521</v>
      </c>
      <c r="N43" s="42"/>
      <c r="O43" s="22"/>
      <c r="P43" s="42">
        <v>1884</v>
      </c>
      <c r="Q43" s="42"/>
      <c r="R43" s="22"/>
      <c r="S43" s="42">
        <v>9405</v>
      </c>
      <c r="T43" s="42"/>
      <c r="U43" s="22"/>
    </row>
    <row r="44" spans="1:21">
      <c r="A44" s="20"/>
      <c r="B44" s="26"/>
      <c r="C44" s="42"/>
      <c r="D44" s="42"/>
      <c r="E44" s="22"/>
      <c r="F44" s="68"/>
      <c r="G44" s="68"/>
      <c r="H44" s="22"/>
      <c r="I44" s="42"/>
      <c r="J44" s="42"/>
      <c r="K44" s="22"/>
      <c r="L44" s="22"/>
      <c r="M44" s="42"/>
      <c r="N44" s="42"/>
      <c r="O44" s="22"/>
      <c r="P44" s="42"/>
      <c r="Q44" s="42"/>
      <c r="R44" s="22"/>
      <c r="S44" s="42"/>
      <c r="T44" s="42"/>
      <c r="U44" s="22"/>
    </row>
    <row r="45" spans="1:21">
      <c r="A45" s="20"/>
      <c r="B45" s="43" t="s">
        <v>550</v>
      </c>
      <c r="C45" s="57">
        <v>5736</v>
      </c>
      <c r="D45" s="57"/>
      <c r="E45" s="40"/>
      <c r="F45" s="57">
        <v>1869</v>
      </c>
      <c r="G45" s="57"/>
      <c r="H45" s="40"/>
      <c r="I45" s="57">
        <v>7605</v>
      </c>
      <c r="J45" s="57"/>
      <c r="K45" s="40"/>
      <c r="L45" s="40"/>
      <c r="M45" s="57">
        <v>5338</v>
      </c>
      <c r="N45" s="57"/>
      <c r="O45" s="40"/>
      <c r="P45" s="57">
        <v>2708</v>
      </c>
      <c r="Q45" s="57"/>
      <c r="R45" s="40"/>
      <c r="S45" s="57">
        <v>8046</v>
      </c>
      <c r="T45" s="57"/>
      <c r="U45" s="40"/>
    </row>
    <row r="46" spans="1:21">
      <c r="A46" s="20"/>
      <c r="B46" s="43"/>
      <c r="C46" s="57"/>
      <c r="D46" s="57"/>
      <c r="E46" s="40"/>
      <c r="F46" s="57"/>
      <c r="G46" s="57"/>
      <c r="H46" s="40"/>
      <c r="I46" s="57"/>
      <c r="J46" s="57"/>
      <c r="K46" s="40"/>
      <c r="L46" s="40"/>
      <c r="M46" s="57"/>
      <c r="N46" s="57"/>
      <c r="O46" s="40"/>
      <c r="P46" s="57"/>
      <c r="Q46" s="57"/>
      <c r="R46" s="40"/>
      <c r="S46" s="57"/>
      <c r="T46" s="57"/>
      <c r="U46" s="40"/>
    </row>
    <row r="47" spans="1:21">
      <c r="A47" s="20"/>
      <c r="B47" s="26" t="s">
        <v>553</v>
      </c>
      <c r="C47" s="42">
        <v>2839</v>
      </c>
      <c r="D47" s="42"/>
      <c r="E47" s="22"/>
      <c r="F47" s="68">
        <v>459</v>
      </c>
      <c r="G47" s="68"/>
      <c r="H47" s="22"/>
      <c r="I47" s="42">
        <v>3298</v>
      </c>
      <c r="J47" s="42"/>
      <c r="K47" s="22"/>
      <c r="L47" s="22"/>
      <c r="M47" s="42">
        <v>2581</v>
      </c>
      <c r="N47" s="42"/>
      <c r="O47" s="22"/>
      <c r="P47" s="42">
        <v>1356</v>
      </c>
      <c r="Q47" s="42"/>
      <c r="R47" s="22"/>
      <c r="S47" s="42">
        <v>3937</v>
      </c>
      <c r="T47" s="42"/>
      <c r="U47" s="22"/>
    </row>
    <row r="48" spans="1:21">
      <c r="A48" s="20"/>
      <c r="B48" s="26"/>
      <c r="C48" s="42"/>
      <c r="D48" s="42"/>
      <c r="E48" s="22"/>
      <c r="F48" s="68"/>
      <c r="G48" s="68"/>
      <c r="H48" s="22"/>
      <c r="I48" s="42"/>
      <c r="J48" s="42"/>
      <c r="K48" s="22"/>
      <c r="L48" s="22"/>
      <c r="M48" s="42"/>
      <c r="N48" s="42"/>
      <c r="O48" s="22"/>
      <c r="P48" s="42"/>
      <c r="Q48" s="42"/>
      <c r="R48" s="22"/>
      <c r="S48" s="42"/>
      <c r="T48" s="42"/>
      <c r="U48" s="22"/>
    </row>
    <row r="49" spans="1:21">
      <c r="A49" s="20"/>
      <c r="B49" s="43" t="s">
        <v>554</v>
      </c>
      <c r="C49" s="57">
        <v>3342</v>
      </c>
      <c r="D49" s="57"/>
      <c r="E49" s="40"/>
      <c r="F49" s="45">
        <v>562</v>
      </c>
      <c r="G49" s="45"/>
      <c r="H49" s="40"/>
      <c r="I49" s="57">
        <v>3904</v>
      </c>
      <c r="J49" s="57"/>
      <c r="K49" s="40"/>
      <c r="L49" s="40"/>
      <c r="M49" s="57">
        <v>3924</v>
      </c>
      <c r="N49" s="57"/>
      <c r="O49" s="40"/>
      <c r="P49" s="45">
        <v>218</v>
      </c>
      <c r="Q49" s="45"/>
      <c r="R49" s="40"/>
      <c r="S49" s="57">
        <v>4142</v>
      </c>
      <c r="T49" s="57"/>
      <c r="U49" s="40"/>
    </row>
    <row r="50" spans="1:21">
      <c r="A50" s="20"/>
      <c r="B50" s="43"/>
      <c r="C50" s="57"/>
      <c r="D50" s="57"/>
      <c r="E50" s="40"/>
      <c r="F50" s="45"/>
      <c r="G50" s="45"/>
      <c r="H50" s="40"/>
      <c r="I50" s="57"/>
      <c r="J50" s="57"/>
      <c r="K50" s="40"/>
      <c r="L50" s="40"/>
      <c r="M50" s="57"/>
      <c r="N50" s="57"/>
      <c r="O50" s="40"/>
      <c r="P50" s="45"/>
      <c r="Q50" s="45"/>
      <c r="R50" s="40"/>
      <c r="S50" s="57"/>
      <c r="T50" s="57"/>
      <c r="U50" s="40"/>
    </row>
    <row r="51" spans="1:21">
      <c r="A51" s="20"/>
      <c r="B51" s="26" t="s">
        <v>555</v>
      </c>
      <c r="C51" s="68">
        <v>53</v>
      </c>
      <c r="D51" s="68"/>
      <c r="E51" s="22"/>
      <c r="F51" s="68">
        <v>10</v>
      </c>
      <c r="G51" s="68"/>
      <c r="H51" s="22"/>
      <c r="I51" s="68">
        <v>63</v>
      </c>
      <c r="J51" s="68"/>
      <c r="K51" s="22"/>
      <c r="L51" s="22"/>
      <c r="M51" s="68">
        <v>154</v>
      </c>
      <c r="N51" s="68"/>
      <c r="O51" s="22"/>
      <c r="P51" s="68">
        <v>3</v>
      </c>
      <c r="Q51" s="68"/>
      <c r="R51" s="22"/>
      <c r="S51" s="68">
        <v>157</v>
      </c>
      <c r="T51" s="68"/>
      <c r="U51" s="22"/>
    </row>
    <row r="52" spans="1:21" ht="15.75" thickBot="1">
      <c r="A52" s="20"/>
      <c r="B52" s="63"/>
      <c r="C52" s="88"/>
      <c r="D52" s="88"/>
      <c r="E52" s="55"/>
      <c r="F52" s="88"/>
      <c r="G52" s="88"/>
      <c r="H52" s="55"/>
      <c r="I52" s="88"/>
      <c r="J52" s="88"/>
      <c r="K52" s="55"/>
      <c r="L52" s="55"/>
      <c r="M52" s="88"/>
      <c r="N52" s="88"/>
      <c r="O52" s="55"/>
      <c r="P52" s="88"/>
      <c r="Q52" s="88"/>
      <c r="R52" s="55"/>
      <c r="S52" s="88"/>
      <c r="T52" s="88"/>
      <c r="U52" s="55"/>
    </row>
    <row r="53" spans="1:21">
      <c r="A53" s="20"/>
      <c r="B53" s="60" t="s">
        <v>129</v>
      </c>
      <c r="C53" s="60" t="s">
        <v>396</v>
      </c>
      <c r="D53" s="62">
        <v>36983</v>
      </c>
      <c r="E53" s="41"/>
      <c r="F53" s="60" t="s">
        <v>396</v>
      </c>
      <c r="G53" s="62">
        <v>5436</v>
      </c>
      <c r="H53" s="41"/>
      <c r="I53" s="60" t="s">
        <v>396</v>
      </c>
      <c r="J53" s="62">
        <v>42419</v>
      </c>
      <c r="K53" s="41"/>
      <c r="L53" s="41"/>
      <c r="M53" s="60" t="s">
        <v>396</v>
      </c>
      <c r="N53" s="62">
        <v>39229</v>
      </c>
      <c r="O53" s="41"/>
      <c r="P53" s="60" t="s">
        <v>396</v>
      </c>
      <c r="Q53" s="62">
        <v>10067</v>
      </c>
      <c r="R53" s="41"/>
      <c r="S53" s="60" t="s">
        <v>396</v>
      </c>
      <c r="T53" s="62">
        <v>49296</v>
      </c>
      <c r="U53" s="41"/>
    </row>
    <row r="54" spans="1:21" ht="15.75" thickBot="1">
      <c r="A54" s="20"/>
      <c r="B54" s="65"/>
      <c r="C54" s="65"/>
      <c r="D54" s="66"/>
      <c r="E54" s="47"/>
      <c r="F54" s="65"/>
      <c r="G54" s="66"/>
      <c r="H54" s="47"/>
      <c r="I54" s="65"/>
      <c r="J54" s="66"/>
      <c r="K54" s="47"/>
      <c r="L54" s="47"/>
      <c r="M54" s="65"/>
      <c r="N54" s="66"/>
      <c r="O54" s="47"/>
      <c r="P54" s="65"/>
      <c r="Q54" s="66"/>
      <c r="R54" s="47"/>
      <c r="S54" s="65"/>
      <c r="T54" s="66"/>
      <c r="U54" s="47"/>
    </row>
    <row r="55" spans="1:21">
      <c r="A55" s="20" t="s">
        <v>1296</v>
      </c>
      <c r="B55" s="54" t="s">
        <v>569</v>
      </c>
      <c r="C55" s="54"/>
      <c r="D55" s="54"/>
      <c r="E55" s="54"/>
      <c r="F55" s="54"/>
      <c r="G55" s="54"/>
      <c r="H55" s="54"/>
      <c r="I55" s="54"/>
      <c r="J55" s="54"/>
      <c r="K55" s="54"/>
      <c r="L55" s="54"/>
      <c r="M55" s="54"/>
      <c r="N55" s="54"/>
      <c r="O55" s="54"/>
      <c r="P55" s="54"/>
      <c r="Q55" s="54"/>
      <c r="R55" s="54"/>
      <c r="S55" s="54"/>
      <c r="T55" s="54"/>
      <c r="U55" s="54"/>
    </row>
    <row r="56" spans="1:21">
      <c r="A56" s="20"/>
      <c r="B56" s="18"/>
      <c r="C56" s="18"/>
      <c r="D56" s="18"/>
      <c r="E56" s="18"/>
      <c r="F56" s="18"/>
      <c r="G56" s="18"/>
      <c r="H56" s="18"/>
      <c r="I56" s="18"/>
      <c r="J56" s="18"/>
      <c r="K56" s="18"/>
      <c r="L56" s="18"/>
      <c r="M56" s="18"/>
      <c r="N56" s="18"/>
      <c r="O56" s="18"/>
      <c r="P56" s="18"/>
    </row>
    <row r="57" spans="1:21">
      <c r="A57" s="20"/>
      <c r="B57" s="12"/>
      <c r="C57" s="12"/>
      <c r="D57" s="12"/>
      <c r="E57" s="12"/>
      <c r="F57" s="12"/>
      <c r="G57" s="12"/>
      <c r="H57" s="12"/>
      <c r="I57" s="12"/>
      <c r="J57" s="12"/>
      <c r="K57" s="12"/>
      <c r="L57" s="12"/>
      <c r="M57" s="12"/>
      <c r="N57" s="12"/>
      <c r="O57" s="12"/>
      <c r="P57" s="12"/>
    </row>
    <row r="58" spans="1:21" ht="15.75" thickBot="1">
      <c r="A58" s="20"/>
      <c r="B58" s="11"/>
      <c r="C58" s="38">
        <v>2014</v>
      </c>
      <c r="D58" s="38"/>
      <c r="E58" s="38"/>
      <c r="F58" s="38"/>
      <c r="G58" s="38"/>
      <c r="H58" s="38"/>
      <c r="I58" s="38"/>
      <c r="J58" s="38"/>
      <c r="K58" s="38"/>
      <c r="L58" s="38"/>
      <c r="M58" s="38"/>
      <c r="N58" s="38"/>
      <c r="O58" s="38"/>
      <c r="P58" s="38"/>
    </row>
    <row r="59" spans="1:21">
      <c r="A59" s="20"/>
      <c r="B59" s="110" t="s">
        <v>414</v>
      </c>
      <c r="C59" s="114" t="s">
        <v>570</v>
      </c>
      <c r="D59" s="54"/>
      <c r="E59" s="54"/>
      <c r="F59" s="119" t="s">
        <v>571</v>
      </c>
      <c r="G59" s="119"/>
      <c r="H59" s="54"/>
      <c r="I59" s="54"/>
      <c r="J59" s="119" t="s">
        <v>575</v>
      </c>
      <c r="K59" s="119"/>
      <c r="L59" s="54"/>
      <c r="M59" s="54"/>
      <c r="N59" s="119" t="s">
        <v>129</v>
      </c>
      <c r="O59" s="119"/>
      <c r="P59" s="54"/>
    </row>
    <row r="60" spans="1:21">
      <c r="A60" s="20"/>
      <c r="B60" s="110"/>
      <c r="C60" s="114" t="s">
        <v>253</v>
      </c>
      <c r="D60" s="22"/>
      <c r="E60" s="22"/>
      <c r="F60" s="118" t="s">
        <v>572</v>
      </c>
      <c r="G60" s="118"/>
      <c r="H60" s="22"/>
      <c r="I60" s="22"/>
      <c r="J60" s="118" t="s">
        <v>572</v>
      </c>
      <c r="K60" s="118"/>
      <c r="L60" s="22"/>
      <c r="M60" s="22"/>
      <c r="N60" s="118" t="s">
        <v>576</v>
      </c>
      <c r="O60" s="118"/>
      <c r="P60" s="22"/>
    </row>
    <row r="61" spans="1:21">
      <c r="A61" s="20"/>
      <c r="B61" s="110"/>
      <c r="C61" s="4"/>
      <c r="D61" s="22"/>
      <c r="E61" s="22"/>
      <c r="F61" s="118" t="s">
        <v>573</v>
      </c>
      <c r="G61" s="118"/>
      <c r="H61" s="22"/>
      <c r="I61" s="22"/>
      <c r="J61" s="118" t="s">
        <v>573</v>
      </c>
      <c r="K61" s="118"/>
      <c r="L61" s="22"/>
      <c r="M61" s="22"/>
      <c r="N61" s="118" t="s">
        <v>577</v>
      </c>
      <c r="O61" s="118"/>
      <c r="P61" s="22"/>
    </row>
    <row r="62" spans="1:21" ht="15.75" thickBot="1">
      <c r="A62" s="20"/>
      <c r="B62" s="111"/>
      <c r="C62" s="115"/>
      <c r="D62" s="55"/>
      <c r="E62" s="55"/>
      <c r="F62" s="121" t="s">
        <v>574</v>
      </c>
      <c r="G62" s="121"/>
      <c r="H62" s="55"/>
      <c r="I62" s="55"/>
      <c r="J62" s="121" t="s">
        <v>574</v>
      </c>
      <c r="K62" s="121"/>
      <c r="L62" s="55"/>
      <c r="M62" s="55"/>
      <c r="N62" s="121" t="s">
        <v>578</v>
      </c>
      <c r="O62" s="121"/>
      <c r="P62" s="55"/>
    </row>
    <row r="63" spans="1:21">
      <c r="A63" s="20"/>
      <c r="B63" s="32" t="s">
        <v>548</v>
      </c>
      <c r="C63" s="41"/>
      <c r="D63" s="41"/>
      <c r="E63" s="33"/>
      <c r="F63" s="41"/>
      <c r="G63" s="41"/>
      <c r="H63" s="41"/>
      <c r="I63" s="33"/>
      <c r="J63" s="41"/>
      <c r="K63" s="41"/>
      <c r="L63" s="41"/>
      <c r="M63" s="33"/>
      <c r="N63" s="41"/>
      <c r="O63" s="41"/>
      <c r="P63" s="41"/>
    </row>
    <row r="64" spans="1:21">
      <c r="A64" s="20"/>
      <c r="B64" s="95" t="s">
        <v>579</v>
      </c>
      <c r="C64" s="68">
        <v>4</v>
      </c>
      <c r="D64" s="22"/>
      <c r="E64" s="22"/>
      <c r="F64" s="26" t="s">
        <v>396</v>
      </c>
      <c r="G64" s="42">
        <v>1991</v>
      </c>
      <c r="H64" s="22"/>
      <c r="I64" s="22"/>
      <c r="J64" s="26" t="s">
        <v>396</v>
      </c>
      <c r="K64" s="42">
        <v>1965</v>
      </c>
      <c r="L64" s="22"/>
      <c r="M64" s="22"/>
      <c r="N64" s="26" t="s">
        <v>396</v>
      </c>
      <c r="O64" s="68">
        <v>26</v>
      </c>
      <c r="P64" s="22"/>
    </row>
    <row r="65" spans="1:16">
      <c r="A65" s="20"/>
      <c r="B65" s="95"/>
      <c r="C65" s="68"/>
      <c r="D65" s="22"/>
      <c r="E65" s="22"/>
      <c r="F65" s="26"/>
      <c r="G65" s="42"/>
      <c r="H65" s="22"/>
      <c r="I65" s="22"/>
      <c r="J65" s="26"/>
      <c r="K65" s="42"/>
      <c r="L65" s="22"/>
      <c r="M65" s="22"/>
      <c r="N65" s="26"/>
      <c r="O65" s="68"/>
      <c r="P65" s="22"/>
    </row>
    <row r="66" spans="1:16">
      <c r="A66" s="20"/>
      <c r="B66" s="32" t="s">
        <v>549</v>
      </c>
      <c r="C66" s="40"/>
      <c r="D66" s="40"/>
      <c r="E66" s="33"/>
      <c r="F66" s="40"/>
      <c r="G66" s="40"/>
      <c r="H66" s="40"/>
      <c r="I66" s="33"/>
      <c r="J66" s="40"/>
      <c r="K66" s="40"/>
      <c r="L66" s="40"/>
      <c r="M66" s="33"/>
      <c r="N66" s="40"/>
      <c r="O66" s="40"/>
      <c r="P66" s="40"/>
    </row>
    <row r="67" spans="1:16">
      <c r="A67" s="20"/>
      <c r="B67" s="95" t="s">
        <v>579</v>
      </c>
      <c r="C67" s="68">
        <v>2</v>
      </c>
      <c r="D67" s="22"/>
      <c r="E67" s="22"/>
      <c r="F67" s="26" t="s">
        <v>396</v>
      </c>
      <c r="G67" s="68">
        <v>381</v>
      </c>
      <c r="H67" s="22"/>
      <c r="I67" s="22"/>
      <c r="J67" s="26" t="s">
        <v>396</v>
      </c>
      <c r="K67" s="68">
        <v>356</v>
      </c>
      <c r="L67" s="22"/>
      <c r="M67" s="22"/>
      <c r="N67" s="26" t="s">
        <v>396</v>
      </c>
      <c r="O67" s="68">
        <v>25</v>
      </c>
      <c r="P67" s="22"/>
    </row>
    <row r="68" spans="1:16">
      <c r="A68" s="20"/>
      <c r="B68" s="95"/>
      <c r="C68" s="68"/>
      <c r="D68" s="22"/>
      <c r="E68" s="22"/>
      <c r="F68" s="26"/>
      <c r="G68" s="68"/>
      <c r="H68" s="22"/>
      <c r="I68" s="22"/>
      <c r="J68" s="26"/>
      <c r="K68" s="68"/>
      <c r="L68" s="22"/>
      <c r="M68" s="22"/>
      <c r="N68" s="26"/>
      <c r="O68" s="68"/>
      <c r="P68" s="22"/>
    </row>
    <row r="69" spans="1:16">
      <c r="A69" s="20"/>
      <c r="B69" s="32" t="s">
        <v>550</v>
      </c>
      <c r="C69" s="40"/>
      <c r="D69" s="40"/>
      <c r="E69" s="33"/>
      <c r="F69" s="40"/>
      <c r="G69" s="40"/>
      <c r="H69" s="40"/>
      <c r="I69" s="33"/>
      <c r="J69" s="40"/>
      <c r="K69" s="40"/>
      <c r="L69" s="40"/>
      <c r="M69" s="33"/>
      <c r="N69" s="40"/>
      <c r="O69" s="40"/>
      <c r="P69" s="40"/>
    </row>
    <row r="70" spans="1:16">
      <c r="A70" s="20"/>
      <c r="B70" s="95" t="s">
        <v>580</v>
      </c>
      <c r="C70" s="68">
        <v>1</v>
      </c>
      <c r="D70" s="22"/>
      <c r="E70" s="22"/>
      <c r="F70" s="42">
        <v>1019</v>
      </c>
      <c r="G70" s="42"/>
      <c r="H70" s="22"/>
      <c r="I70" s="22"/>
      <c r="J70" s="68">
        <v>974</v>
      </c>
      <c r="K70" s="68"/>
      <c r="L70" s="22"/>
      <c r="M70" s="22"/>
      <c r="N70" s="68">
        <v>45</v>
      </c>
      <c r="O70" s="68"/>
      <c r="P70" s="22"/>
    </row>
    <row r="71" spans="1:16">
      <c r="A71" s="20"/>
      <c r="B71" s="95"/>
      <c r="C71" s="68"/>
      <c r="D71" s="22"/>
      <c r="E71" s="22"/>
      <c r="F71" s="42"/>
      <c r="G71" s="42"/>
      <c r="H71" s="22"/>
      <c r="I71" s="22"/>
      <c r="J71" s="68"/>
      <c r="K71" s="68"/>
      <c r="L71" s="22"/>
      <c r="M71" s="22"/>
      <c r="N71" s="68"/>
      <c r="O71" s="68"/>
      <c r="P71" s="22"/>
    </row>
    <row r="72" spans="1:16">
      <c r="A72" s="20"/>
      <c r="B72" s="32" t="s">
        <v>553</v>
      </c>
      <c r="C72" s="40"/>
      <c r="D72" s="40"/>
      <c r="E72" s="33"/>
      <c r="F72" s="40"/>
      <c r="G72" s="40"/>
      <c r="H72" s="40"/>
      <c r="I72" s="33"/>
      <c r="J72" s="40"/>
      <c r="K72" s="40"/>
      <c r="L72" s="40"/>
      <c r="M72" s="33"/>
      <c r="N72" s="40"/>
      <c r="O72" s="40"/>
      <c r="P72" s="40"/>
    </row>
    <row r="73" spans="1:16">
      <c r="A73" s="20"/>
      <c r="B73" s="95" t="s">
        <v>581</v>
      </c>
      <c r="C73" s="68">
        <v>9</v>
      </c>
      <c r="D73" s="22"/>
      <c r="E73" s="22"/>
      <c r="F73" s="68">
        <v>651</v>
      </c>
      <c r="G73" s="68"/>
      <c r="H73" s="22"/>
      <c r="I73" s="22"/>
      <c r="J73" s="68">
        <v>634</v>
      </c>
      <c r="K73" s="68"/>
      <c r="L73" s="22"/>
      <c r="M73" s="22"/>
      <c r="N73" s="68">
        <v>17</v>
      </c>
      <c r="O73" s="68"/>
      <c r="P73" s="22"/>
    </row>
    <row r="74" spans="1:16">
      <c r="A74" s="20"/>
      <c r="B74" s="95"/>
      <c r="C74" s="68"/>
      <c r="D74" s="22"/>
      <c r="E74" s="22"/>
      <c r="F74" s="68"/>
      <c r="G74" s="68"/>
      <c r="H74" s="22"/>
      <c r="I74" s="22"/>
      <c r="J74" s="68"/>
      <c r="K74" s="68"/>
      <c r="L74" s="22"/>
      <c r="M74" s="22"/>
      <c r="N74" s="68"/>
      <c r="O74" s="68"/>
      <c r="P74" s="22"/>
    </row>
    <row r="75" spans="1:16">
      <c r="A75" s="20"/>
      <c r="B75" s="32" t="s">
        <v>554</v>
      </c>
      <c r="C75" s="40"/>
      <c r="D75" s="40"/>
      <c r="E75" s="33"/>
      <c r="F75" s="40"/>
      <c r="G75" s="40"/>
      <c r="H75" s="40"/>
      <c r="I75" s="33"/>
      <c r="J75" s="40"/>
      <c r="K75" s="40"/>
      <c r="L75" s="40"/>
      <c r="M75" s="33"/>
      <c r="N75" s="40"/>
      <c r="O75" s="40"/>
      <c r="P75" s="40"/>
    </row>
    <row r="76" spans="1:16">
      <c r="A76" s="20"/>
      <c r="B76" s="95" t="s">
        <v>580</v>
      </c>
      <c r="C76" s="68">
        <v>6</v>
      </c>
      <c r="D76" s="22"/>
      <c r="E76" s="22"/>
      <c r="F76" s="68">
        <v>349</v>
      </c>
      <c r="G76" s="68"/>
      <c r="H76" s="22"/>
      <c r="I76" s="22"/>
      <c r="J76" s="68">
        <v>348</v>
      </c>
      <c r="K76" s="68"/>
      <c r="L76" s="22"/>
      <c r="M76" s="22"/>
      <c r="N76" s="68">
        <v>1</v>
      </c>
      <c r="O76" s="68"/>
      <c r="P76" s="22"/>
    </row>
    <row r="77" spans="1:16">
      <c r="A77" s="20"/>
      <c r="B77" s="95"/>
      <c r="C77" s="68"/>
      <c r="D77" s="22"/>
      <c r="E77" s="22"/>
      <c r="F77" s="68"/>
      <c r="G77" s="68"/>
      <c r="H77" s="22"/>
      <c r="I77" s="22"/>
      <c r="J77" s="68"/>
      <c r="K77" s="68"/>
      <c r="L77" s="22"/>
      <c r="M77" s="22"/>
      <c r="N77" s="68"/>
      <c r="O77" s="68"/>
      <c r="P77" s="22"/>
    </row>
    <row r="78" spans="1:16">
      <c r="A78" s="20"/>
      <c r="B78" s="83" t="s">
        <v>582</v>
      </c>
      <c r="C78" s="45">
        <v>2</v>
      </c>
      <c r="D78" s="40"/>
      <c r="E78" s="40"/>
      <c r="F78" s="45">
        <v>96</v>
      </c>
      <c r="G78" s="45"/>
      <c r="H78" s="40"/>
      <c r="I78" s="40"/>
      <c r="J78" s="45">
        <v>95</v>
      </c>
      <c r="K78" s="45"/>
      <c r="L78" s="40"/>
      <c r="M78" s="40"/>
      <c r="N78" s="45">
        <v>1</v>
      </c>
      <c r="O78" s="45"/>
      <c r="P78" s="40"/>
    </row>
    <row r="79" spans="1:16">
      <c r="A79" s="20"/>
      <c r="B79" s="83"/>
      <c r="C79" s="45"/>
      <c r="D79" s="40"/>
      <c r="E79" s="40"/>
      <c r="F79" s="45"/>
      <c r="G79" s="45"/>
      <c r="H79" s="40"/>
      <c r="I79" s="40"/>
      <c r="J79" s="45"/>
      <c r="K79" s="45"/>
      <c r="L79" s="40"/>
      <c r="M79" s="40"/>
      <c r="N79" s="45"/>
      <c r="O79" s="45"/>
      <c r="P79" s="40"/>
    </row>
    <row r="80" spans="1:16">
      <c r="A80" s="20"/>
      <c r="B80" s="95" t="s">
        <v>583</v>
      </c>
      <c r="C80" s="68">
        <v>15</v>
      </c>
      <c r="D80" s="22"/>
      <c r="E80" s="22"/>
      <c r="F80" s="68">
        <v>432</v>
      </c>
      <c r="G80" s="68"/>
      <c r="H80" s="22"/>
      <c r="I80" s="22"/>
      <c r="J80" s="68">
        <v>382</v>
      </c>
      <c r="K80" s="68"/>
      <c r="L80" s="22"/>
      <c r="M80" s="22"/>
      <c r="N80" s="68">
        <v>50</v>
      </c>
      <c r="O80" s="68"/>
      <c r="P80" s="22"/>
    </row>
    <row r="81" spans="1:16">
      <c r="A81" s="20"/>
      <c r="B81" s="95"/>
      <c r="C81" s="68"/>
      <c r="D81" s="22"/>
      <c r="E81" s="22"/>
      <c r="F81" s="68"/>
      <c r="G81" s="68"/>
      <c r="H81" s="22"/>
      <c r="I81" s="22"/>
      <c r="J81" s="68"/>
      <c r="K81" s="68"/>
      <c r="L81" s="22"/>
      <c r="M81" s="22"/>
      <c r="N81" s="68"/>
      <c r="O81" s="68"/>
      <c r="P81" s="22"/>
    </row>
    <row r="82" spans="1:16">
      <c r="A82" s="20"/>
      <c r="B82" s="32" t="s">
        <v>555</v>
      </c>
      <c r="C82" s="40"/>
      <c r="D82" s="40"/>
      <c r="E82" s="33"/>
      <c r="F82" s="40"/>
      <c r="G82" s="40"/>
      <c r="H82" s="40"/>
      <c r="I82" s="33"/>
      <c r="J82" s="40"/>
      <c r="K82" s="40"/>
      <c r="L82" s="40"/>
      <c r="M82" s="33"/>
      <c r="N82" s="40"/>
      <c r="O82" s="40"/>
      <c r="P82" s="40"/>
    </row>
    <row r="83" spans="1:16">
      <c r="A83" s="20"/>
      <c r="B83" s="95" t="s">
        <v>583</v>
      </c>
      <c r="C83" s="68">
        <v>5</v>
      </c>
      <c r="D83" s="22"/>
      <c r="E83" s="22"/>
      <c r="F83" s="68">
        <v>30</v>
      </c>
      <c r="G83" s="68"/>
      <c r="H83" s="22"/>
      <c r="I83" s="22"/>
      <c r="J83" s="68">
        <v>23</v>
      </c>
      <c r="K83" s="68"/>
      <c r="L83" s="22"/>
      <c r="M83" s="22"/>
      <c r="N83" s="68">
        <v>7</v>
      </c>
      <c r="O83" s="68"/>
      <c r="P83" s="22"/>
    </row>
    <row r="84" spans="1:16" ht="15.75" thickBot="1">
      <c r="A84" s="20"/>
      <c r="B84" s="96"/>
      <c r="C84" s="88"/>
      <c r="D84" s="55"/>
      <c r="E84" s="55"/>
      <c r="F84" s="88"/>
      <c r="G84" s="88"/>
      <c r="H84" s="55"/>
      <c r="I84" s="55"/>
      <c r="J84" s="88"/>
      <c r="K84" s="88"/>
      <c r="L84" s="55"/>
      <c r="M84" s="55"/>
      <c r="N84" s="88"/>
      <c r="O84" s="88"/>
      <c r="P84" s="55"/>
    </row>
    <row r="85" spans="1:16">
      <c r="A85" s="20"/>
      <c r="B85" s="32" t="s">
        <v>584</v>
      </c>
      <c r="C85" s="41"/>
      <c r="D85" s="41"/>
      <c r="E85" s="33"/>
      <c r="F85" s="41"/>
      <c r="G85" s="41"/>
      <c r="H85" s="41"/>
      <c r="I85" s="33"/>
      <c r="J85" s="41"/>
      <c r="K85" s="41"/>
      <c r="L85" s="41"/>
      <c r="M85" s="33"/>
      <c r="N85" s="41"/>
      <c r="O85" s="41"/>
      <c r="P85" s="41"/>
    </row>
    <row r="86" spans="1:16">
      <c r="A86" s="20"/>
      <c r="B86" s="95" t="s">
        <v>579</v>
      </c>
      <c r="C86" s="68">
        <v>6</v>
      </c>
      <c r="D86" s="22"/>
      <c r="E86" s="22"/>
      <c r="F86" s="42">
        <v>2372</v>
      </c>
      <c r="G86" s="42"/>
      <c r="H86" s="22"/>
      <c r="I86" s="22"/>
      <c r="J86" s="42">
        <v>2321</v>
      </c>
      <c r="K86" s="42"/>
      <c r="L86" s="22"/>
      <c r="M86" s="22"/>
      <c r="N86" s="68">
        <v>51</v>
      </c>
      <c r="O86" s="68"/>
      <c r="P86" s="22"/>
    </row>
    <row r="87" spans="1:16">
      <c r="A87" s="20"/>
      <c r="B87" s="95"/>
      <c r="C87" s="68"/>
      <c r="D87" s="22"/>
      <c r="E87" s="22"/>
      <c r="F87" s="42"/>
      <c r="G87" s="42"/>
      <c r="H87" s="22"/>
      <c r="I87" s="22"/>
      <c r="J87" s="42"/>
      <c r="K87" s="42"/>
      <c r="L87" s="22"/>
      <c r="M87" s="22"/>
      <c r="N87" s="68"/>
      <c r="O87" s="68"/>
      <c r="P87" s="22"/>
    </row>
    <row r="88" spans="1:16">
      <c r="A88" s="20"/>
      <c r="B88" s="83" t="s">
        <v>582</v>
      </c>
      <c r="C88" s="45">
        <v>2</v>
      </c>
      <c r="D88" s="40"/>
      <c r="E88" s="40"/>
      <c r="F88" s="45">
        <v>96</v>
      </c>
      <c r="G88" s="45"/>
      <c r="H88" s="40"/>
      <c r="I88" s="40"/>
      <c r="J88" s="45">
        <v>95</v>
      </c>
      <c r="K88" s="45"/>
      <c r="L88" s="40"/>
      <c r="M88" s="40"/>
      <c r="N88" s="45">
        <v>1</v>
      </c>
      <c r="O88" s="45"/>
      <c r="P88" s="40"/>
    </row>
    <row r="89" spans="1:16">
      <c r="A89" s="20"/>
      <c r="B89" s="83"/>
      <c r="C89" s="45"/>
      <c r="D89" s="40"/>
      <c r="E89" s="40"/>
      <c r="F89" s="45"/>
      <c r="G89" s="45"/>
      <c r="H89" s="40"/>
      <c r="I89" s="40"/>
      <c r="J89" s="45"/>
      <c r="K89" s="45"/>
      <c r="L89" s="40"/>
      <c r="M89" s="40"/>
      <c r="N89" s="45"/>
      <c r="O89" s="45"/>
      <c r="P89" s="40"/>
    </row>
    <row r="90" spans="1:16">
      <c r="A90" s="20"/>
      <c r="B90" s="95" t="s">
        <v>580</v>
      </c>
      <c r="C90" s="68">
        <v>7</v>
      </c>
      <c r="D90" s="22"/>
      <c r="E90" s="22"/>
      <c r="F90" s="42">
        <v>1368</v>
      </c>
      <c r="G90" s="42"/>
      <c r="H90" s="22"/>
      <c r="I90" s="22"/>
      <c r="J90" s="42">
        <v>1322</v>
      </c>
      <c r="K90" s="42"/>
      <c r="L90" s="22"/>
      <c r="M90" s="22"/>
      <c r="N90" s="68">
        <v>46</v>
      </c>
      <c r="O90" s="68"/>
      <c r="P90" s="22"/>
    </row>
    <row r="91" spans="1:16">
      <c r="A91" s="20"/>
      <c r="B91" s="95"/>
      <c r="C91" s="68"/>
      <c r="D91" s="22"/>
      <c r="E91" s="22"/>
      <c r="F91" s="42"/>
      <c r="G91" s="42"/>
      <c r="H91" s="22"/>
      <c r="I91" s="22"/>
      <c r="J91" s="42"/>
      <c r="K91" s="42"/>
      <c r="L91" s="22"/>
      <c r="M91" s="22"/>
      <c r="N91" s="68"/>
      <c r="O91" s="68"/>
      <c r="P91" s="22"/>
    </row>
    <row r="92" spans="1:16">
      <c r="A92" s="20"/>
      <c r="B92" s="83" t="s">
        <v>583</v>
      </c>
      <c r="C92" s="45">
        <v>29</v>
      </c>
      <c r="D92" s="40"/>
      <c r="E92" s="40"/>
      <c r="F92" s="57">
        <v>1113</v>
      </c>
      <c r="G92" s="57"/>
      <c r="H92" s="40"/>
      <c r="I92" s="40"/>
      <c r="J92" s="57">
        <v>1039</v>
      </c>
      <c r="K92" s="57"/>
      <c r="L92" s="40"/>
      <c r="M92" s="40"/>
      <c r="N92" s="45">
        <v>74</v>
      </c>
      <c r="O92" s="45"/>
      <c r="P92" s="40"/>
    </row>
    <row r="93" spans="1:16" ht="15.75" thickBot="1">
      <c r="A93" s="20"/>
      <c r="B93" s="84"/>
      <c r="C93" s="46"/>
      <c r="D93" s="47"/>
      <c r="E93" s="47"/>
      <c r="F93" s="58"/>
      <c r="G93" s="58"/>
      <c r="H93" s="47"/>
      <c r="I93" s="47"/>
      <c r="J93" s="58"/>
      <c r="K93" s="58"/>
      <c r="L93" s="47"/>
      <c r="M93" s="47"/>
      <c r="N93" s="46"/>
      <c r="O93" s="46"/>
      <c r="P93" s="47"/>
    </row>
    <row r="94" spans="1:16">
      <c r="A94" s="20"/>
      <c r="B94" s="49" t="s">
        <v>129</v>
      </c>
      <c r="C94" s="79">
        <v>44</v>
      </c>
      <c r="D94" s="54"/>
      <c r="E94" s="54"/>
      <c r="F94" s="49" t="s">
        <v>396</v>
      </c>
      <c r="G94" s="52">
        <v>4949</v>
      </c>
      <c r="H94" s="54"/>
      <c r="I94" s="54"/>
      <c r="J94" s="49" t="s">
        <v>396</v>
      </c>
      <c r="K94" s="52">
        <v>4777</v>
      </c>
      <c r="L94" s="54"/>
      <c r="M94" s="54"/>
      <c r="N94" s="49" t="s">
        <v>396</v>
      </c>
      <c r="O94" s="79">
        <v>172</v>
      </c>
      <c r="P94" s="54"/>
    </row>
    <row r="95" spans="1:16" ht="15.75" thickBot="1">
      <c r="A95" s="20"/>
      <c r="B95" s="50"/>
      <c r="C95" s="86"/>
      <c r="D95" s="55"/>
      <c r="E95" s="55"/>
      <c r="F95" s="50"/>
      <c r="G95" s="53"/>
      <c r="H95" s="55"/>
      <c r="I95" s="55"/>
      <c r="J95" s="50"/>
      <c r="K95" s="53"/>
      <c r="L95" s="55"/>
      <c r="M95" s="55"/>
      <c r="N95" s="50"/>
      <c r="O95" s="86"/>
      <c r="P95" s="55"/>
    </row>
    <row r="96" spans="1:16">
      <c r="A96" s="20"/>
      <c r="B96" s="12"/>
      <c r="C96" s="12"/>
    </row>
    <row r="97" spans="1:16" ht="67.5">
      <c r="A97" s="20"/>
      <c r="B97" s="107">
        <v>-1</v>
      </c>
      <c r="C97" s="108" t="s">
        <v>585</v>
      </c>
    </row>
    <row r="98" spans="1:16">
      <c r="A98" s="20"/>
      <c r="B98" s="12"/>
      <c r="C98" s="12"/>
    </row>
    <row r="99" spans="1:16" ht="33.75">
      <c r="A99" s="20"/>
      <c r="B99" s="107">
        <v>-2</v>
      </c>
      <c r="C99" s="108" t="s">
        <v>586</v>
      </c>
    </row>
    <row r="100" spans="1:16">
      <c r="A100" s="20"/>
      <c r="B100" s="18"/>
      <c r="C100" s="18"/>
      <c r="D100" s="18"/>
      <c r="E100" s="18"/>
      <c r="F100" s="18"/>
      <c r="G100" s="18"/>
      <c r="H100" s="18"/>
      <c r="I100" s="18"/>
      <c r="J100" s="18"/>
      <c r="K100" s="18"/>
      <c r="L100" s="18"/>
      <c r="M100" s="18"/>
      <c r="N100" s="18"/>
      <c r="O100" s="18"/>
      <c r="P100" s="18"/>
    </row>
    <row r="101" spans="1:16">
      <c r="A101" s="20"/>
      <c r="B101" s="12"/>
      <c r="C101" s="12"/>
      <c r="D101" s="12"/>
      <c r="E101" s="12"/>
      <c r="F101" s="12"/>
      <c r="G101" s="12"/>
      <c r="H101" s="12"/>
      <c r="I101" s="12"/>
      <c r="J101" s="12"/>
      <c r="K101" s="12"/>
      <c r="L101" s="12"/>
      <c r="M101" s="12"/>
      <c r="N101" s="12"/>
      <c r="O101" s="12"/>
      <c r="P101" s="12"/>
    </row>
    <row r="102" spans="1:16" ht="15.75" thickBot="1">
      <c r="A102" s="20"/>
      <c r="B102" s="11"/>
      <c r="C102" s="38">
        <v>2013</v>
      </c>
      <c r="D102" s="38"/>
      <c r="E102" s="38"/>
      <c r="F102" s="38"/>
      <c r="G102" s="38"/>
      <c r="H102" s="38"/>
      <c r="I102" s="38"/>
      <c r="J102" s="38"/>
      <c r="K102" s="38"/>
      <c r="L102" s="38"/>
      <c r="M102" s="38"/>
      <c r="N102" s="38"/>
      <c r="O102" s="38"/>
      <c r="P102" s="38"/>
    </row>
    <row r="103" spans="1:16">
      <c r="A103" s="20"/>
      <c r="B103" s="110" t="s">
        <v>474</v>
      </c>
      <c r="C103" s="114" t="s">
        <v>570</v>
      </c>
      <c r="D103" s="54"/>
      <c r="E103" s="54"/>
      <c r="F103" s="119" t="s">
        <v>571</v>
      </c>
      <c r="G103" s="119"/>
      <c r="H103" s="54"/>
      <c r="I103" s="54"/>
      <c r="J103" s="119" t="s">
        <v>575</v>
      </c>
      <c r="K103" s="119"/>
      <c r="L103" s="54"/>
      <c r="M103" s="54"/>
      <c r="N103" s="119" t="s">
        <v>129</v>
      </c>
      <c r="O103" s="119"/>
      <c r="P103" s="54"/>
    </row>
    <row r="104" spans="1:16">
      <c r="A104" s="20"/>
      <c r="B104" s="110"/>
      <c r="C104" s="114" t="s">
        <v>253</v>
      </c>
      <c r="D104" s="22"/>
      <c r="E104" s="22"/>
      <c r="F104" s="118" t="s">
        <v>572</v>
      </c>
      <c r="G104" s="118"/>
      <c r="H104" s="22"/>
      <c r="I104" s="22"/>
      <c r="J104" s="118" t="s">
        <v>572</v>
      </c>
      <c r="K104" s="118"/>
      <c r="L104" s="22"/>
      <c r="M104" s="22"/>
      <c r="N104" s="118" t="s">
        <v>576</v>
      </c>
      <c r="O104" s="118"/>
      <c r="P104" s="22"/>
    </row>
    <row r="105" spans="1:16">
      <c r="A105" s="20"/>
      <c r="B105" s="110"/>
      <c r="C105" s="4"/>
      <c r="D105" s="22"/>
      <c r="E105" s="22"/>
      <c r="F105" s="118" t="s">
        <v>573</v>
      </c>
      <c r="G105" s="118"/>
      <c r="H105" s="22"/>
      <c r="I105" s="22"/>
      <c r="J105" s="118" t="s">
        <v>573</v>
      </c>
      <c r="K105" s="118"/>
      <c r="L105" s="22"/>
      <c r="M105" s="22"/>
      <c r="N105" s="118" t="s">
        <v>577</v>
      </c>
      <c r="O105" s="118"/>
      <c r="P105" s="22"/>
    </row>
    <row r="106" spans="1:16" ht="15.75" thickBot="1">
      <c r="A106" s="20"/>
      <c r="B106" s="111"/>
      <c r="C106" s="115"/>
      <c r="D106" s="55"/>
      <c r="E106" s="55"/>
      <c r="F106" s="121" t="s">
        <v>587</v>
      </c>
      <c r="G106" s="121"/>
      <c r="H106" s="55"/>
      <c r="I106" s="55"/>
      <c r="J106" s="121" t="s">
        <v>588</v>
      </c>
      <c r="K106" s="121"/>
      <c r="L106" s="55"/>
      <c r="M106" s="55"/>
      <c r="N106" s="121" t="s">
        <v>578</v>
      </c>
      <c r="O106" s="121"/>
      <c r="P106" s="55"/>
    </row>
    <row r="107" spans="1:16">
      <c r="A107" s="20"/>
      <c r="B107" s="32" t="s">
        <v>548</v>
      </c>
      <c r="C107" s="41"/>
      <c r="D107" s="41"/>
      <c r="E107" s="33"/>
      <c r="F107" s="41"/>
      <c r="G107" s="41"/>
      <c r="H107" s="41"/>
      <c r="I107" s="33"/>
      <c r="J107" s="41"/>
      <c r="K107" s="41"/>
      <c r="L107" s="41"/>
      <c r="M107" s="33"/>
      <c r="N107" s="41"/>
      <c r="O107" s="41"/>
      <c r="P107" s="41"/>
    </row>
    <row r="108" spans="1:16">
      <c r="A108" s="20"/>
      <c r="B108" s="95" t="s">
        <v>579</v>
      </c>
      <c r="C108" s="68">
        <v>4</v>
      </c>
      <c r="D108" s="22"/>
      <c r="E108" s="22"/>
      <c r="F108" s="26" t="s">
        <v>396</v>
      </c>
      <c r="G108" s="42">
        <v>2772</v>
      </c>
      <c r="H108" s="22"/>
      <c r="I108" s="22"/>
      <c r="J108" s="26" t="s">
        <v>396</v>
      </c>
      <c r="K108" s="42">
        <v>2494</v>
      </c>
      <c r="L108" s="22"/>
      <c r="M108" s="22"/>
      <c r="N108" s="26" t="s">
        <v>396</v>
      </c>
      <c r="O108" s="68" t="s">
        <v>589</v>
      </c>
      <c r="P108" s="26" t="s">
        <v>442</v>
      </c>
    </row>
    <row r="109" spans="1:16">
      <c r="A109" s="20"/>
      <c r="B109" s="95"/>
      <c r="C109" s="68"/>
      <c r="D109" s="22"/>
      <c r="E109" s="22"/>
      <c r="F109" s="26"/>
      <c r="G109" s="42"/>
      <c r="H109" s="22"/>
      <c r="I109" s="22"/>
      <c r="J109" s="26"/>
      <c r="K109" s="42"/>
      <c r="L109" s="22"/>
      <c r="M109" s="22"/>
      <c r="N109" s="26"/>
      <c r="O109" s="68"/>
      <c r="P109" s="26"/>
    </row>
    <row r="110" spans="1:16">
      <c r="A110" s="20"/>
      <c r="B110" s="83" t="s">
        <v>582</v>
      </c>
      <c r="C110" s="141">
        <v>2</v>
      </c>
      <c r="D110" s="40"/>
      <c r="E110" s="40"/>
      <c r="F110" s="141">
        <v>664</v>
      </c>
      <c r="G110" s="141"/>
      <c r="H110" s="40"/>
      <c r="I110" s="40"/>
      <c r="J110" s="141">
        <v>636</v>
      </c>
      <c r="K110" s="141"/>
      <c r="L110" s="40"/>
      <c r="M110" s="40"/>
      <c r="N110" s="141" t="s">
        <v>590</v>
      </c>
      <c r="O110" s="141"/>
      <c r="P110" s="43" t="s">
        <v>442</v>
      </c>
    </row>
    <row r="111" spans="1:16">
      <c r="A111" s="20"/>
      <c r="B111" s="83"/>
      <c r="C111" s="141"/>
      <c r="D111" s="40"/>
      <c r="E111" s="40"/>
      <c r="F111" s="141"/>
      <c r="G111" s="141"/>
      <c r="H111" s="40"/>
      <c r="I111" s="40"/>
      <c r="J111" s="141"/>
      <c r="K111" s="141"/>
      <c r="L111" s="40"/>
      <c r="M111" s="40"/>
      <c r="N111" s="141"/>
      <c r="O111" s="141"/>
      <c r="P111" s="43"/>
    </row>
    <row r="112" spans="1:16">
      <c r="A112" s="20"/>
      <c r="B112" s="95" t="s">
        <v>591</v>
      </c>
      <c r="C112" s="68">
        <v>1</v>
      </c>
      <c r="D112" s="22"/>
      <c r="E112" s="22"/>
      <c r="F112" s="42">
        <v>4339</v>
      </c>
      <c r="G112" s="42"/>
      <c r="H112" s="22"/>
      <c r="I112" s="22"/>
      <c r="J112" s="42">
        <v>4216</v>
      </c>
      <c r="K112" s="42"/>
      <c r="L112" s="22"/>
      <c r="M112" s="22"/>
      <c r="N112" s="68" t="s">
        <v>592</v>
      </c>
      <c r="O112" s="68"/>
      <c r="P112" s="26" t="s">
        <v>442</v>
      </c>
    </row>
    <row r="113" spans="1:16">
      <c r="A113" s="20"/>
      <c r="B113" s="95"/>
      <c r="C113" s="68"/>
      <c r="D113" s="22"/>
      <c r="E113" s="22"/>
      <c r="F113" s="42"/>
      <c r="G113" s="42"/>
      <c r="H113" s="22"/>
      <c r="I113" s="22"/>
      <c r="J113" s="42"/>
      <c r="K113" s="42"/>
      <c r="L113" s="22"/>
      <c r="M113" s="22"/>
      <c r="N113" s="68"/>
      <c r="O113" s="68"/>
      <c r="P113" s="26"/>
    </row>
    <row r="114" spans="1:16">
      <c r="A114" s="20"/>
      <c r="B114" s="83" t="s">
        <v>580</v>
      </c>
      <c r="C114" s="45">
        <v>1</v>
      </c>
      <c r="D114" s="40"/>
      <c r="E114" s="40"/>
      <c r="F114" s="45">
        <v>219</v>
      </c>
      <c r="G114" s="45"/>
      <c r="H114" s="40"/>
      <c r="I114" s="40"/>
      <c r="J114" s="45">
        <v>219</v>
      </c>
      <c r="K114" s="45"/>
      <c r="L114" s="40"/>
      <c r="M114" s="40"/>
      <c r="N114" s="45" t="s">
        <v>420</v>
      </c>
      <c r="O114" s="45"/>
      <c r="P114" s="40"/>
    </row>
    <row r="115" spans="1:16">
      <c r="A115" s="20"/>
      <c r="B115" s="83"/>
      <c r="C115" s="45"/>
      <c r="D115" s="40"/>
      <c r="E115" s="40"/>
      <c r="F115" s="45"/>
      <c r="G115" s="45"/>
      <c r="H115" s="40"/>
      <c r="I115" s="40"/>
      <c r="J115" s="45"/>
      <c r="K115" s="45"/>
      <c r="L115" s="40"/>
      <c r="M115" s="40"/>
      <c r="N115" s="45"/>
      <c r="O115" s="45"/>
      <c r="P115" s="40"/>
    </row>
    <row r="116" spans="1:16">
      <c r="A116" s="20"/>
      <c r="B116" s="95" t="s">
        <v>593</v>
      </c>
      <c r="C116" s="68">
        <v>6</v>
      </c>
      <c r="D116" s="22"/>
      <c r="E116" s="22"/>
      <c r="F116" s="68">
        <v>227</v>
      </c>
      <c r="G116" s="68"/>
      <c r="H116" s="22"/>
      <c r="I116" s="22"/>
      <c r="J116" s="68">
        <v>190</v>
      </c>
      <c r="K116" s="68"/>
      <c r="L116" s="22"/>
      <c r="M116" s="22"/>
      <c r="N116" s="68" t="s">
        <v>594</v>
      </c>
      <c r="O116" s="68"/>
      <c r="P116" s="26" t="s">
        <v>442</v>
      </c>
    </row>
    <row r="117" spans="1:16">
      <c r="A117" s="20"/>
      <c r="B117" s="95"/>
      <c r="C117" s="68"/>
      <c r="D117" s="22"/>
      <c r="E117" s="22"/>
      <c r="F117" s="68"/>
      <c r="G117" s="68"/>
      <c r="H117" s="22"/>
      <c r="I117" s="22"/>
      <c r="J117" s="68"/>
      <c r="K117" s="68"/>
      <c r="L117" s="22"/>
      <c r="M117" s="22"/>
      <c r="N117" s="68"/>
      <c r="O117" s="68"/>
      <c r="P117" s="26"/>
    </row>
    <row r="118" spans="1:16">
      <c r="A118" s="20"/>
      <c r="B118" s="32" t="s">
        <v>549</v>
      </c>
      <c r="C118" s="40"/>
      <c r="D118" s="40"/>
      <c r="E118" s="33"/>
      <c r="F118" s="40"/>
      <c r="G118" s="40"/>
      <c r="H118" s="40"/>
      <c r="I118" s="33"/>
      <c r="J118" s="40"/>
      <c r="K118" s="40"/>
      <c r="L118" s="40"/>
      <c r="M118" s="33"/>
      <c r="N118" s="40"/>
      <c r="O118" s="40"/>
      <c r="P118" s="40"/>
    </row>
    <row r="119" spans="1:16">
      <c r="A119" s="20"/>
      <c r="B119" s="95" t="s">
        <v>579</v>
      </c>
      <c r="C119" s="68">
        <v>2</v>
      </c>
      <c r="D119" s="22"/>
      <c r="E119" s="22"/>
      <c r="F119" s="26" t="s">
        <v>396</v>
      </c>
      <c r="G119" s="68">
        <v>670</v>
      </c>
      <c r="H119" s="22"/>
      <c r="I119" s="22"/>
      <c r="J119" s="26" t="s">
        <v>396</v>
      </c>
      <c r="K119" s="68">
        <v>638</v>
      </c>
      <c r="L119" s="22"/>
      <c r="M119" s="22"/>
      <c r="N119" s="26" t="s">
        <v>396</v>
      </c>
      <c r="O119" s="68" t="s">
        <v>595</v>
      </c>
      <c r="P119" s="26" t="s">
        <v>442</v>
      </c>
    </row>
    <row r="120" spans="1:16">
      <c r="A120" s="20"/>
      <c r="B120" s="95"/>
      <c r="C120" s="68"/>
      <c r="D120" s="22"/>
      <c r="E120" s="22"/>
      <c r="F120" s="26"/>
      <c r="G120" s="68"/>
      <c r="H120" s="22"/>
      <c r="I120" s="22"/>
      <c r="J120" s="26"/>
      <c r="K120" s="68"/>
      <c r="L120" s="22"/>
      <c r="M120" s="22"/>
      <c r="N120" s="26"/>
      <c r="O120" s="68"/>
      <c r="P120" s="26"/>
    </row>
    <row r="121" spans="1:16">
      <c r="A121" s="20"/>
      <c r="B121" s="83" t="s">
        <v>580</v>
      </c>
      <c r="C121" s="45">
        <v>1</v>
      </c>
      <c r="D121" s="40"/>
      <c r="E121" s="40"/>
      <c r="F121" s="45">
        <v>751</v>
      </c>
      <c r="G121" s="45"/>
      <c r="H121" s="40"/>
      <c r="I121" s="40"/>
      <c r="J121" s="45">
        <v>739</v>
      </c>
      <c r="K121" s="45"/>
      <c r="L121" s="40"/>
      <c r="M121" s="40"/>
      <c r="N121" s="45" t="s">
        <v>596</v>
      </c>
      <c r="O121" s="45"/>
      <c r="P121" s="43" t="s">
        <v>442</v>
      </c>
    </row>
    <row r="122" spans="1:16">
      <c r="A122" s="20"/>
      <c r="B122" s="83"/>
      <c r="C122" s="45"/>
      <c r="D122" s="40"/>
      <c r="E122" s="40"/>
      <c r="F122" s="45"/>
      <c r="G122" s="45"/>
      <c r="H122" s="40"/>
      <c r="I122" s="40"/>
      <c r="J122" s="45"/>
      <c r="K122" s="45"/>
      <c r="L122" s="40"/>
      <c r="M122" s="40"/>
      <c r="N122" s="45"/>
      <c r="O122" s="45"/>
      <c r="P122" s="43"/>
    </row>
    <row r="123" spans="1:16">
      <c r="A123" s="20"/>
      <c r="B123" s="95" t="s">
        <v>597</v>
      </c>
      <c r="C123" s="68">
        <v>1</v>
      </c>
      <c r="D123" s="22"/>
      <c r="E123" s="22"/>
      <c r="F123" s="68">
        <v>3</v>
      </c>
      <c r="G123" s="68"/>
      <c r="H123" s="22"/>
      <c r="I123" s="22"/>
      <c r="J123" s="68">
        <v>1</v>
      </c>
      <c r="K123" s="68"/>
      <c r="L123" s="22"/>
      <c r="M123" s="22"/>
      <c r="N123" s="68" t="s">
        <v>598</v>
      </c>
      <c r="O123" s="68"/>
      <c r="P123" s="26" t="s">
        <v>442</v>
      </c>
    </row>
    <row r="124" spans="1:16">
      <c r="A124" s="20"/>
      <c r="B124" s="95"/>
      <c r="C124" s="68"/>
      <c r="D124" s="22"/>
      <c r="E124" s="22"/>
      <c r="F124" s="68"/>
      <c r="G124" s="68"/>
      <c r="H124" s="22"/>
      <c r="I124" s="22"/>
      <c r="J124" s="68"/>
      <c r="K124" s="68"/>
      <c r="L124" s="22"/>
      <c r="M124" s="22"/>
      <c r="N124" s="68"/>
      <c r="O124" s="68"/>
      <c r="P124" s="26"/>
    </row>
    <row r="125" spans="1:16">
      <c r="A125" s="20"/>
      <c r="B125" s="32" t="s">
        <v>553</v>
      </c>
      <c r="C125" s="40"/>
      <c r="D125" s="40"/>
      <c r="E125" s="33"/>
      <c r="F125" s="40"/>
      <c r="G125" s="40"/>
      <c r="H125" s="40"/>
      <c r="I125" s="33"/>
      <c r="J125" s="40"/>
      <c r="K125" s="40"/>
      <c r="L125" s="40"/>
      <c r="M125" s="33"/>
      <c r="N125" s="40"/>
      <c r="O125" s="40"/>
      <c r="P125" s="40"/>
    </row>
    <row r="126" spans="1:16">
      <c r="A126" s="20"/>
      <c r="B126" s="95" t="s">
        <v>579</v>
      </c>
      <c r="C126" s="68">
        <v>2</v>
      </c>
      <c r="D126" s="22"/>
      <c r="E126" s="22"/>
      <c r="F126" s="68">
        <v>153</v>
      </c>
      <c r="G126" s="68"/>
      <c r="H126" s="22"/>
      <c r="I126" s="22"/>
      <c r="J126" s="68">
        <v>149</v>
      </c>
      <c r="K126" s="68"/>
      <c r="L126" s="22"/>
      <c r="M126" s="22"/>
      <c r="N126" s="68" t="s">
        <v>599</v>
      </c>
      <c r="O126" s="68"/>
      <c r="P126" s="26" t="s">
        <v>442</v>
      </c>
    </row>
    <row r="127" spans="1:16">
      <c r="A127" s="20"/>
      <c r="B127" s="95"/>
      <c r="C127" s="68"/>
      <c r="D127" s="22"/>
      <c r="E127" s="22"/>
      <c r="F127" s="68"/>
      <c r="G127" s="68"/>
      <c r="H127" s="22"/>
      <c r="I127" s="22"/>
      <c r="J127" s="68"/>
      <c r="K127" s="68"/>
      <c r="L127" s="22"/>
      <c r="M127" s="22"/>
      <c r="N127" s="68"/>
      <c r="O127" s="68"/>
      <c r="P127" s="26"/>
    </row>
    <row r="128" spans="1:16">
      <c r="A128" s="20"/>
      <c r="B128" s="83" t="s">
        <v>600</v>
      </c>
      <c r="C128" s="45">
        <v>1</v>
      </c>
      <c r="D128" s="40"/>
      <c r="E128" s="40"/>
      <c r="F128" s="45">
        <v>54</v>
      </c>
      <c r="G128" s="45"/>
      <c r="H128" s="40"/>
      <c r="I128" s="40"/>
      <c r="J128" s="45">
        <v>54</v>
      </c>
      <c r="K128" s="45"/>
      <c r="L128" s="40"/>
      <c r="M128" s="40"/>
      <c r="N128" s="45" t="s">
        <v>420</v>
      </c>
      <c r="O128" s="45"/>
      <c r="P128" s="40"/>
    </row>
    <row r="129" spans="1:16">
      <c r="A129" s="20"/>
      <c r="B129" s="83"/>
      <c r="C129" s="45"/>
      <c r="D129" s="40"/>
      <c r="E129" s="40"/>
      <c r="F129" s="45"/>
      <c r="G129" s="45"/>
      <c r="H129" s="40"/>
      <c r="I129" s="40"/>
      <c r="J129" s="45"/>
      <c r="K129" s="45"/>
      <c r="L129" s="40"/>
      <c r="M129" s="40"/>
      <c r="N129" s="45"/>
      <c r="O129" s="45"/>
      <c r="P129" s="40"/>
    </row>
    <row r="130" spans="1:16">
      <c r="A130" s="20"/>
      <c r="B130" s="95" t="s">
        <v>593</v>
      </c>
      <c r="C130" s="68">
        <v>8</v>
      </c>
      <c r="D130" s="22"/>
      <c r="E130" s="22"/>
      <c r="F130" s="68">
        <v>617</v>
      </c>
      <c r="G130" s="68"/>
      <c r="H130" s="22"/>
      <c r="I130" s="22"/>
      <c r="J130" s="68">
        <v>592</v>
      </c>
      <c r="K130" s="68"/>
      <c r="L130" s="22"/>
      <c r="M130" s="22"/>
      <c r="N130" s="68" t="s">
        <v>509</v>
      </c>
      <c r="O130" s="68"/>
      <c r="P130" s="26" t="s">
        <v>442</v>
      </c>
    </row>
    <row r="131" spans="1:16">
      <c r="A131" s="20"/>
      <c r="B131" s="95"/>
      <c r="C131" s="68"/>
      <c r="D131" s="22"/>
      <c r="E131" s="22"/>
      <c r="F131" s="68"/>
      <c r="G131" s="68"/>
      <c r="H131" s="22"/>
      <c r="I131" s="22"/>
      <c r="J131" s="68"/>
      <c r="K131" s="68"/>
      <c r="L131" s="22"/>
      <c r="M131" s="22"/>
      <c r="N131" s="68"/>
      <c r="O131" s="68"/>
      <c r="P131" s="26"/>
    </row>
    <row r="132" spans="1:16">
      <c r="A132" s="20"/>
      <c r="B132" s="32" t="s">
        <v>601</v>
      </c>
      <c r="C132" s="40"/>
      <c r="D132" s="40"/>
      <c r="E132" s="33"/>
      <c r="F132" s="40"/>
      <c r="G132" s="40"/>
      <c r="H132" s="40"/>
      <c r="I132" s="33"/>
      <c r="J132" s="40"/>
      <c r="K132" s="40"/>
      <c r="L132" s="40"/>
      <c r="M132" s="33"/>
      <c r="N132" s="40"/>
      <c r="O132" s="40"/>
      <c r="P132" s="40"/>
    </row>
    <row r="133" spans="1:16">
      <c r="A133" s="20"/>
      <c r="B133" s="95" t="s">
        <v>579</v>
      </c>
      <c r="C133" s="68">
        <v>1</v>
      </c>
      <c r="D133" s="22"/>
      <c r="E133" s="22"/>
      <c r="F133" s="68">
        <v>174</v>
      </c>
      <c r="G133" s="68"/>
      <c r="H133" s="22"/>
      <c r="I133" s="22"/>
      <c r="J133" s="68">
        <v>17</v>
      </c>
      <c r="K133" s="68"/>
      <c r="L133" s="22"/>
      <c r="M133" s="22"/>
      <c r="N133" s="68" t="s">
        <v>602</v>
      </c>
      <c r="O133" s="68"/>
      <c r="P133" s="26" t="s">
        <v>442</v>
      </c>
    </row>
    <row r="134" spans="1:16">
      <c r="A134" s="20"/>
      <c r="B134" s="95"/>
      <c r="C134" s="68"/>
      <c r="D134" s="22"/>
      <c r="E134" s="22"/>
      <c r="F134" s="68"/>
      <c r="G134" s="68"/>
      <c r="H134" s="22"/>
      <c r="I134" s="22"/>
      <c r="J134" s="68"/>
      <c r="K134" s="68"/>
      <c r="L134" s="22"/>
      <c r="M134" s="22"/>
      <c r="N134" s="68"/>
      <c r="O134" s="68"/>
      <c r="P134" s="26"/>
    </row>
    <row r="135" spans="1:16">
      <c r="A135" s="20"/>
      <c r="B135" s="83" t="s">
        <v>597</v>
      </c>
      <c r="C135" s="45">
        <v>30</v>
      </c>
      <c r="D135" s="40"/>
      <c r="E135" s="40"/>
      <c r="F135" s="57">
        <v>1032</v>
      </c>
      <c r="G135" s="57"/>
      <c r="H135" s="40"/>
      <c r="I135" s="40"/>
      <c r="J135" s="45">
        <v>982</v>
      </c>
      <c r="K135" s="45"/>
      <c r="L135" s="40"/>
      <c r="M135" s="40"/>
      <c r="N135" s="45" t="s">
        <v>603</v>
      </c>
      <c r="O135" s="45"/>
      <c r="P135" s="43" t="s">
        <v>442</v>
      </c>
    </row>
    <row r="136" spans="1:16">
      <c r="A136" s="20"/>
      <c r="B136" s="83"/>
      <c r="C136" s="45"/>
      <c r="D136" s="40"/>
      <c r="E136" s="40"/>
      <c r="F136" s="57"/>
      <c r="G136" s="57"/>
      <c r="H136" s="40"/>
      <c r="I136" s="40"/>
      <c r="J136" s="45"/>
      <c r="K136" s="45"/>
      <c r="L136" s="40"/>
      <c r="M136" s="40"/>
      <c r="N136" s="45"/>
      <c r="O136" s="45"/>
      <c r="P136" s="43"/>
    </row>
    <row r="137" spans="1:16">
      <c r="A137" s="20"/>
      <c r="B137" s="36" t="s">
        <v>555</v>
      </c>
      <c r="C137" s="22"/>
      <c r="D137" s="22"/>
      <c r="E137" s="11"/>
      <c r="F137" s="22"/>
      <c r="G137" s="22"/>
      <c r="H137" s="22"/>
      <c r="I137" s="11"/>
      <c r="J137" s="22"/>
      <c r="K137" s="22"/>
      <c r="L137" s="22"/>
      <c r="M137" s="11"/>
      <c r="N137" s="22"/>
      <c r="O137" s="22"/>
      <c r="P137" s="22"/>
    </row>
    <row r="138" spans="1:16">
      <c r="A138" s="20"/>
      <c r="B138" s="83" t="s">
        <v>597</v>
      </c>
      <c r="C138" s="45">
        <v>11</v>
      </c>
      <c r="D138" s="40"/>
      <c r="E138" s="40"/>
      <c r="F138" s="45">
        <v>104</v>
      </c>
      <c r="G138" s="45"/>
      <c r="H138" s="40"/>
      <c r="I138" s="40"/>
      <c r="J138" s="45">
        <v>91</v>
      </c>
      <c r="K138" s="45"/>
      <c r="L138" s="40"/>
      <c r="M138" s="40"/>
      <c r="N138" s="45" t="s">
        <v>604</v>
      </c>
      <c r="O138" s="45"/>
      <c r="P138" s="43" t="s">
        <v>442</v>
      </c>
    </row>
    <row r="139" spans="1:16" ht="15.75" thickBot="1">
      <c r="A139" s="20"/>
      <c r="B139" s="84"/>
      <c r="C139" s="46"/>
      <c r="D139" s="47"/>
      <c r="E139" s="47"/>
      <c r="F139" s="46"/>
      <c r="G139" s="46"/>
      <c r="H139" s="47"/>
      <c r="I139" s="47"/>
      <c r="J139" s="46"/>
      <c r="K139" s="46"/>
      <c r="L139" s="47"/>
      <c r="M139" s="47"/>
      <c r="N139" s="46"/>
      <c r="O139" s="46"/>
      <c r="P139" s="44"/>
    </row>
    <row r="140" spans="1:16">
      <c r="A140" s="20"/>
      <c r="B140" s="36" t="s">
        <v>584</v>
      </c>
      <c r="C140" s="54"/>
      <c r="D140" s="54"/>
      <c r="E140" s="11"/>
      <c r="F140" s="54"/>
      <c r="G140" s="54"/>
      <c r="H140" s="54"/>
      <c r="I140" s="11"/>
      <c r="J140" s="54"/>
      <c r="K140" s="54"/>
      <c r="L140" s="54"/>
      <c r="M140" s="11"/>
      <c r="N140" s="54"/>
      <c r="O140" s="54"/>
      <c r="P140" s="54"/>
    </row>
    <row r="141" spans="1:16">
      <c r="A141" s="20"/>
      <c r="B141" s="83" t="s">
        <v>579</v>
      </c>
      <c r="C141" s="45">
        <v>9</v>
      </c>
      <c r="D141" s="40"/>
      <c r="E141" s="40"/>
      <c r="F141" s="57">
        <v>3769</v>
      </c>
      <c r="G141" s="57"/>
      <c r="H141" s="40"/>
      <c r="I141" s="40"/>
      <c r="J141" s="57">
        <v>3298</v>
      </c>
      <c r="K141" s="57"/>
      <c r="L141" s="40"/>
      <c r="M141" s="40"/>
      <c r="N141" s="45" t="s">
        <v>605</v>
      </c>
      <c r="O141" s="45"/>
      <c r="P141" s="43" t="s">
        <v>442</v>
      </c>
    </row>
    <row r="142" spans="1:16">
      <c r="A142" s="20"/>
      <c r="B142" s="83"/>
      <c r="C142" s="45"/>
      <c r="D142" s="40"/>
      <c r="E142" s="40"/>
      <c r="F142" s="57"/>
      <c r="G142" s="57"/>
      <c r="H142" s="40"/>
      <c r="I142" s="40"/>
      <c r="J142" s="57"/>
      <c r="K142" s="57"/>
      <c r="L142" s="40"/>
      <c r="M142" s="40"/>
      <c r="N142" s="45"/>
      <c r="O142" s="45"/>
      <c r="P142" s="43"/>
    </row>
    <row r="143" spans="1:16">
      <c r="A143" s="20"/>
      <c r="B143" s="95" t="s">
        <v>600</v>
      </c>
      <c r="C143" s="68">
        <v>1</v>
      </c>
      <c r="D143" s="22"/>
      <c r="E143" s="22"/>
      <c r="F143" s="68">
        <v>54</v>
      </c>
      <c r="G143" s="68"/>
      <c r="H143" s="22"/>
      <c r="I143" s="22"/>
      <c r="J143" s="68">
        <v>54</v>
      </c>
      <c r="K143" s="68"/>
      <c r="L143" s="22"/>
      <c r="M143" s="22"/>
      <c r="N143" s="68" t="s">
        <v>420</v>
      </c>
      <c r="O143" s="68"/>
      <c r="P143" s="22"/>
    </row>
    <row r="144" spans="1:16">
      <c r="A144" s="20"/>
      <c r="B144" s="95"/>
      <c r="C144" s="68"/>
      <c r="D144" s="22"/>
      <c r="E144" s="22"/>
      <c r="F144" s="68"/>
      <c r="G144" s="68"/>
      <c r="H144" s="22"/>
      <c r="I144" s="22"/>
      <c r="J144" s="68"/>
      <c r="K144" s="68"/>
      <c r="L144" s="22"/>
      <c r="M144" s="22"/>
      <c r="N144" s="68"/>
      <c r="O144" s="68"/>
      <c r="P144" s="22"/>
    </row>
    <row r="145" spans="1:16">
      <c r="A145" s="20"/>
      <c r="B145" s="83" t="s">
        <v>582</v>
      </c>
      <c r="C145" s="45">
        <v>2</v>
      </c>
      <c r="D145" s="40"/>
      <c r="E145" s="40"/>
      <c r="F145" s="45">
        <v>664</v>
      </c>
      <c r="G145" s="45"/>
      <c r="H145" s="40"/>
      <c r="I145" s="40"/>
      <c r="J145" s="45">
        <v>636</v>
      </c>
      <c r="K145" s="45"/>
      <c r="L145" s="40"/>
      <c r="M145" s="40"/>
      <c r="N145" s="45" t="s">
        <v>590</v>
      </c>
      <c r="O145" s="45"/>
      <c r="P145" s="43" t="s">
        <v>442</v>
      </c>
    </row>
    <row r="146" spans="1:16">
      <c r="A146" s="20"/>
      <c r="B146" s="83"/>
      <c r="C146" s="45"/>
      <c r="D146" s="40"/>
      <c r="E146" s="40"/>
      <c r="F146" s="45"/>
      <c r="G146" s="45"/>
      <c r="H146" s="40"/>
      <c r="I146" s="40"/>
      <c r="J146" s="45"/>
      <c r="K146" s="45"/>
      <c r="L146" s="40"/>
      <c r="M146" s="40"/>
      <c r="N146" s="45"/>
      <c r="O146" s="45"/>
      <c r="P146" s="43"/>
    </row>
    <row r="147" spans="1:16">
      <c r="A147" s="20"/>
      <c r="B147" s="95" t="s">
        <v>591</v>
      </c>
      <c r="C147" s="68">
        <v>1</v>
      </c>
      <c r="D147" s="22"/>
      <c r="E147" s="22"/>
      <c r="F147" s="42">
        <v>4339</v>
      </c>
      <c r="G147" s="42"/>
      <c r="H147" s="22"/>
      <c r="I147" s="22"/>
      <c r="J147" s="42">
        <v>4216</v>
      </c>
      <c r="K147" s="42"/>
      <c r="L147" s="22"/>
      <c r="M147" s="22"/>
      <c r="N147" s="68" t="s">
        <v>592</v>
      </c>
      <c r="O147" s="68"/>
      <c r="P147" s="26" t="s">
        <v>442</v>
      </c>
    </row>
    <row r="148" spans="1:16">
      <c r="A148" s="20"/>
      <c r="B148" s="95"/>
      <c r="C148" s="68"/>
      <c r="D148" s="22"/>
      <c r="E148" s="22"/>
      <c r="F148" s="42"/>
      <c r="G148" s="42"/>
      <c r="H148" s="22"/>
      <c r="I148" s="22"/>
      <c r="J148" s="42"/>
      <c r="K148" s="42"/>
      <c r="L148" s="22"/>
      <c r="M148" s="22"/>
      <c r="N148" s="68"/>
      <c r="O148" s="68"/>
      <c r="P148" s="26"/>
    </row>
    <row r="149" spans="1:16">
      <c r="A149" s="20"/>
      <c r="B149" s="83" t="s">
        <v>580</v>
      </c>
      <c r="C149" s="45">
        <v>2</v>
      </c>
      <c r="D149" s="40"/>
      <c r="E149" s="40"/>
      <c r="F149" s="45">
        <v>970</v>
      </c>
      <c r="G149" s="45"/>
      <c r="H149" s="40"/>
      <c r="I149" s="40"/>
      <c r="J149" s="45">
        <v>958</v>
      </c>
      <c r="K149" s="45"/>
      <c r="L149" s="40"/>
      <c r="M149" s="40"/>
      <c r="N149" s="45" t="s">
        <v>596</v>
      </c>
      <c r="O149" s="45"/>
      <c r="P149" s="43" t="s">
        <v>442</v>
      </c>
    </row>
    <row r="150" spans="1:16">
      <c r="A150" s="20"/>
      <c r="B150" s="83"/>
      <c r="C150" s="45"/>
      <c r="D150" s="40"/>
      <c r="E150" s="40"/>
      <c r="F150" s="45"/>
      <c r="G150" s="45"/>
      <c r="H150" s="40"/>
      <c r="I150" s="40"/>
      <c r="J150" s="45"/>
      <c r="K150" s="45"/>
      <c r="L150" s="40"/>
      <c r="M150" s="40"/>
      <c r="N150" s="45"/>
      <c r="O150" s="45"/>
      <c r="P150" s="43"/>
    </row>
    <row r="151" spans="1:16">
      <c r="A151" s="20"/>
      <c r="B151" s="95" t="s">
        <v>593</v>
      </c>
      <c r="C151" s="68">
        <v>56</v>
      </c>
      <c r="D151" s="22"/>
      <c r="E151" s="22"/>
      <c r="F151" s="42">
        <v>1983</v>
      </c>
      <c r="G151" s="42"/>
      <c r="H151" s="22"/>
      <c r="I151" s="22"/>
      <c r="J151" s="42">
        <v>1856</v>
      </c>
      <c r="K151" s="42"/>
      <c r="L151" s="22"/>
      <c r="M151" s="22"/>
      <c r="N151" s="68" t="s">
        <v>606</v>
      </c>
      <c r="O151" s="68"/>
      <c r="P151" s="26" t="s">
        <v>442</v>
      </c>
    </row>
    <row r="152" spans="1:16" ht="15.75" thickBot="1">
      <c r="A152" s="20"/>
      <c r="B152" s="96"/>
      <c r="C152" s="88"/>
      <c r="D152" s="55"/>
      <c r="E152" s="55"/>
      <c r="F152" s="64"/>
      <c r="G152" s="64"/>
      <c r="H152" s="55"/>
      <c r="I152" s="55"/>
      <c r="J152" s="64"/>
      <c r="K152" s="64"/>
      <c r="L152" s="55"/>
      <c r="M152" s="55"/>
      <c r="N152" s="88"/>
      <c r="O152" s="88"/>
      <c r="P152" s="63"/>
    </row>
    <row r="153" spans="1:16">
      <c r="A153" s="20"/>
      <c r="B153" s="60" t="s">
        <v>129</v>
      </c>
      <c r="C153" s="89">
        <v>71</v>
      </c>
      <c r="D153" s="41"/>
      <c r="E153" s="41"/>
      <c r="F153" s="60" t="s">
        <v>396</v>
      </c>
      <c r="G153" s="62">
        <v>11779</v>
      </c>
      <c r="H153" s="41"/>
      <c r="I153" s="41"/>
      <c r="J153" s="60" t="s">
        <v>396</v>
      </c>
      <c r="K153" s="62">
        <v>11018</v>
      </c>
      <c r="L153" s="41"/>
      <c r="M153" s="41"/>
      <c r="N153" s="60" t="s">
        <v>396</v>
      </c>
      <c r="O153" s="89" t="s">
        <v>607</v>
      </c>
      <c r="P153" s="60" t="s">
        <v>442</v>
      </c>
    </row>
    <row r="154" spans="1:16" ht="15.75" thickBot="1">
      <c r="A154" s="20"/>
      <c r="B154" s="65"/>
      <c r="C154" s="90"/>
      <c r="D154" s="47"/>
      <c r="E154" s="47"/>
      <c r="F154" s="65"/>
      <c r="G154" s="66"/>
      <c r="H154" s="47"/>
      <c r="I154" s="47"/>
      <c r="J154" s="65"/>
      <c r="K154" s="66"/>
      <c r="L154" s="47"/>
      <c r="M154" s="47"/>
      <c r="N154" s="65"/>
      <c r="O154" s="90"/>
      <c r="P154" s="65"/>
    </row>
    <row r="155" spans="1:16">
      <c r="A155" s="20"/>
      <c r="B155" s="12"/>
      <c r="C155" s="12"/>
    </row>
    <row r="156" spans="1:16" ht="67.5">
      <c r="A156" s="20"/>
      <c r="B156" s="107">
        <v>-1</v>
      </c>
      <c r="C156" s="108" t="s">
        <v>585</v>
      </c>
    </row>
    <row r="157" spans="1:16">
      <c r="A157" s="20"/>
      <c r="B157" s="12"/>
      <c r="C157" s="12"/>
    </row>
    <row r="158" spans="1:16" ht="45">
      <c r="A158" s="20"/>
      <c r="B158" s="107">
        <v>-2</v>
      </c>
      <c r="C158" s="108" t="s">
        <v>608</v>
      </c>
    </row>
    <row r="159" spans="1:16">
      <c r="A159" s="20"/>
      <c r="B159" s="12"/>
      <c r="C159" s="12"/>
    </row>
    <row r="160" spans="1:16" ht="33.75">
      <c r="A160" s="20"/>
      <c r="B160" s="107">
        <v>-3</v>
      </c>
      <c r="C160" s="108" t="s">
        <v>586</v>
      </c>
    </row>
    <row r="161" spans="1:21">
      <c r="A161" s="20" t="s">
        <v>1297</v>
      </c>
      <c r="B161" s="22" t="s">
        <v>1298</v>
      </c>
      <c r="C161" s="22"/>
      <c r="D161" s="22"/>
      <c r="E161" s="22"/>
      <c r="F161" s="22"/>
      <c r="G161" s="22"/>
      <c r="H161" s="22"/>
      <c r="I161" s="22"/>
      <c r="J161" s="22"/>
      <c r="K161" s="22"/>
      <c r="L161" s="22"/>
      <c r="M161" s="22"/>
      <c r="N161" s="22"/>
      <c r="O161" s="22"/>
      <c r="P161" s="22"/>
      <c r="Q161" s="22"/>
      <c r="R161" s="22"/>
      <c r="S161" s="22"/>
      <c r="T161" s="22"/>
      <c r="U161" s="22"/>
    </row>
    <row r="162" spans="1:21">
      <c r="A162" s="20"/>
      <c r="B162" s="18"/>
      <c r="C162" s="18"/>
      <c r="D162" s="18"/>
      <c r="E162" s="18"/>
      <c r="F162" s="18"/>
      <c r="G162" s="18"/>
      <c r="H162" s="18"/>
      <c r="I162" s="18"/>
      <c r="J162" s="18"/>
      <c r="K162" s="18"/>
      <c r="L162" s="18"/>
      <c r="M162" s="18"/>
    </row>
    <row r="163" spans="1:21">
      <c r="A163" s="20"/>
      <c r="B163" s="12"/>
      <c r="C163" s="12"/>
      <c r="D163" s="12"/>
      <c r="E163" s="12"/>
      <c r="F163" s="12"/>
      <c r="G163" s="12"/>
      <c r="H163" s="12"/>
      <c r="I163" s="12"/>
      <c r="J163" s="12"/>
      <c r="K163" s="12"/>
      <c r="L163" s="12"/>
      <c r="M163" s="12"/>
    </row>
    <row r="164" spans="1:21" ht="15.75" thickBot="1">
      <c r="A164" s="20"/>
      <c r="B164" s="11"/>
      <c r="C164" s="38" t="s">
        <v>612</v>
      </c>
      <c r="D164" s="38"/>
      <c r="E164" s="38"/>
      <c r="F164" s="38"/>
      <c r="G164" s="38"/>
      <c r="H164" s="38"/>
      <c r="I164" s="38"/>
      <c r="J164" s="38"/>
      <c r="K164" s="38"/>
      <c r="L164" s="38"/>
      <c r="M164" s="38"/>
    </row>
    <row r="165" spans="1:21">
      <c r="A165" s="20"/>
      <c r="B165" s="22"/>
      <c r="C165" s="113" t="s">
        <v>613</v>
      </c>
      <c r="D165" s="113"/>
      <c r="E165" s="113"/>
      <c r="F165" s="113"/>
      <c r="G165" s="113"/>
      <c r="H165" s="54"/>
      <c r="I165" s="113" t="s">
        <v>613</v>
      </c>
      <c r="J165" s="113"/>
      <c r="K165" s="113"/>
      <c r="L165" s="113"/>
      <c r="M165" s="113"/>
    </row>
    <row r="166" spans="1:21">
      <c r="A166" s="20"/>
      <c r="B166" s="22"/>
      <c r="C166" s="112" t="s">
        <v>614</v>
      </c>
      <c r="D166" s="112"/>
      <c r="E166" s="112"/>
      <c r="F166" s="112"/>
      <c r="G166" s="112"/>
      <c r="H166" s="22"/>
      <c r="I166" s="112" t="s">
        <v>614</v>
      </c>
      <c r="J166" s="112"/>
      <c r="K166" s="112"/>
      <c r="L166" s="112"/>
      <c r="M166" s="112"/>
    </row>
    <row r="167" spans="1:21" ht="15.75" thickBot="1">
      <c r="A167" s="20"/>
      <c r="B167" s="22"/>
      <c r="C167" s="38" t="s">
        <v>615</v>
      </c>
      <c r="D167" s="38"/>
      <c r="E167" s="38"/>
      <c r="F167" s="38"/>
      <c r="G167" s="38"/>
      <c r="H167" s="22"/>
      <c r="I167" s="38" t="s">
        <v>616</v>
      </c>
      <c r="J167" s="38"/>
      <c r="K167" s="38"/>
      <c r="L167" s="38"/>
      <c r="M167" s="38"/>
    </row>
    <row r="168" spans="1:21">
      <c r="A168" s="20"/>
      <c r="B168" s="110" t="s">
        <v>414</v>
      </c>
      <c r="C168" s="114" t="s">
        <v>570</v>
      </c>
      <c r="D168" s="54"/>
      <c r="E168" s="119" t="s">
        <v>573</v>
      </c>
      <c r="F168" s="119"/>
      <c r="G168" s="54"/>
      <c r="H168" s="22"/>
      <c r="I168" s="114" t="s">
        <v>570</v>
      </c>
      <c r="J168" s="54"/>
      <c r="K168" s="119" t="s">
        <v>573</v>
      </c>
      <c r="L168" s="119"/>
      <c r="M168" s="54"/>
    </row>
    <row r="169" spans="1:21" ht="15.75" thickBot="1">
      <c r="A169" s="20"/>
      <c r="B169" s="111"/>
      <c r="C169" s="116" t="s">
        <v>617</v>
      </c>
      <c r="D169" s="55"/>
      <c r="E169" s="121" t="s">
        <v>578</v>
      </c>
      <c r="F169" s="121"/>
      <c r="G169" s="55"/>
      <c r="H169" s="55"/>
      <c r="I169" s="116" t="s">
        <v>617</v>
      </c>
      <c r="J169" s="55"/>
      <c r="K169" s="121" t="s">
        <v>578</v>
      </c>
      <c r="L169" s="121"/>
      <c r="M169" s="55"/>
    </row>
    <row r="170" spans="1:21">
      <c r="A170" s="20"/>
      <c r="B170" s="101" t="s">
        <v>548</v>
      </c>
      <c r="C170" s="102" t="s">
        <v>420</v>
      </c>
      <c r="D170" s="41"/>
      <c r="E170" s="101" t="s">
        <v>396</v>
      </c>
      <c r="F170" s="102" t="s">
        <v>420</v>
      </c>
      <c r="G170" s="41"/>
      <c r="H170" s="41"/>
      <c r="I170" s="102">
        <v>1</v>
      </c>
      <c r="J170" s="41"/>
      <c r="K170" s="101" t="s">
        <v>396</v>
      </c>
      <c r="L170" s="102">
        <v>75</v>
      </c>
      <c r="M170" s="41"/>
    </row>
    <row r="171" spans="1:21">
      <c r="A171" s="20"/>
      <c r="B171" s="43"/>
      <c r="C171" s="45"/>
      <c r="D171" s="40"/>
      <c r="E171" s="43"/>
      <c r="F171" s="45"/>
      <c r="G171" s="40"/>
      <c r="H171" s="40"/>
      <c r="I171" s="45"/>
      <c r="J171" s="40"/>
      <c r="K171" s="43"/>
      <c r="L171" s="45"/>
      <c r="M171" s="40"/>
    </row>
    <row r="172" spans="1:21">
      <c r="A172" s="20"/>
      <c r="B172" s="26" t="s">
        <v>549</v>
      </c>
      <c r="C172" s="68" t="s">
        <v>420</v>
      </c>
      <c r="D172" s="22"/>
      <c r="E172" s="68" t="s">
        <v>420</v>
      </c>
      <c r="F172" s="68"/>
      <c r="G172" s="22"/>
      <c r="H172" s="22"/>
      <c r="I172" s="68">
        <v>2</v>
      </c>
      <c r="J172" s="22"/>
      <c r="K172" s="68">
        <v>438</v>
      </c>
      <c r="L172" s="68"/>
      <c r="M172" s="22"/>
    </row>
    <row r="173" spans="1:21">
      <c r="A173" s="20"/>
      <c r="B173" s="26"/>
      <c r="C173" s="68"/>
      <c r="D173" s="22"/>
      <c r="E173" s="68"/>
      <c r="F173" s="68"/>
      <c r="G173" s="22"/>
      <c r="H173" s="22"/>
      <c r="I173" s="68"/>
      <c r="J173" s="22"/>
      <c r="K173" s="68"/>
      <c r="L173" s="68"/>
      <c r="M173" s="22"/>
    </row>
    <row r="174" spans="1:21">
      <c r="A174" s="20"/>
      <c r="B174" s="26" t="s">
        <v>618</v>
      </c>
      <c r="C174" s="68">
        <v>1</v>
      </c>
      <c r="D174" s="22"/>
      <c r="E174" s="68">
        <v>20</v>
      </c>
      <c r="F174" s="68"/>
      <c r="G174" s="22"/>
      <c r="H174" s="22"/>
      <c r="I174" s="68">
        <v>8</v>
      </c>
      <c r="J174" s="22"/>
      <c r="K174" s="68">
        <v>607</v>
      </c>
      <c r="L174" s="68"/>
      <c r="M174" s="22"/>
    </row>
    <row r="175" spans="1:21">
      <c r="A175" s="20"/>
      <c r="B175" s="26"/>
      <c r="C175" s="68"/>
      <c r="D175" s="22"/>
      <c r="E175" s="68"/>
      <c r="F175" s="68"/>
      <c r="G175" s="22"/>
      <c r="H175" s="22"/>
      <c r="I175" s="68"/>
      <c r="J175" s="22"/>
      <c r="K175" s="68"/>
      <c r="L175" s="68"/>
      <c r="M175" s="22"/>
    </row>
    <row r="176" spans="1:21">
      <c r="A176" s="20"/>
      <c r="B176" s="43" t="s">
        <v>554</v>
      </c>
      <c r="C176" s="45">
        <v>2</v>
      </c>
      <c r="D176" s="40"/>
      <c r="E176" s="45">
        <v>44</v>
      </c>
      <c r="F176" s="45"/>
      <c r="G176" s="40"/>
      <c r="H176" s="40"/>
      <c r="I176" s="45">
        <v>6</v>
      </c>
      <c r="J176" s="40"/>
      <c r="K176" s="45">
        <v>193</v>
      </c>
      <c r="L176" s="45"/>
      <c r="M176" s="40"/>
    </row>
    <row r="177" spans="1:21" ht="15.75" thickBot="1">
      <c r="A177" s="20"/>
      <c r="B177" s="44"/>
      <c r="C177" s="46"/>
      <c r="D177" s="47"/>
      <c r="E177" s="46"/>
      <c r="F177" s="46"/>
      <c r="G177" s="47"/>
      <c r="H177" s="47"/>
      <c r="I177" s="46"/>
      <c r="J177" s="47"/>
      <c r="K177" s="46"/>
      <c r="L177" s="46"/>
      <c r="M177" s="47"/>
    </row>
    <row r="178" spans="1:21">
      <c r="A178" s="20"/>
      <c r="B178" s="49" t="s">
        <v>129</v>
      </c>
      <c r="C178" s="79">
        <v>3</v>
      </c>
      <c r="D178" s="54"/>
      <c r="E178" s="49" t="s">
        <v>396</v>
      </c>
      <c r="F178" s="79">
        <v>64</v>
      </c>
      <c r="G178" s="54"/>
      <c r="H178" s="54"/>
      <c r="I178" s="79">
        <v>17</v>
      </c>
      <c r="J178" s="54"/>
      <c r="K178" s="49" t="s">
        <v>396</v>
      </c>
      <c r="L178" s="52">
        <v>1313</v>
      </c>
      <c r="M178" s="54"/>
    </row>
    <row r="179" spans="1:21" ht="15.75" thickBot="1">
      <c r="A179" s="20"/>
      <c r="B179" s="50"/>
      <c r="C179" s="86"/>
      <c r="D179" s="55"/>
      <c r="E179" s="50"/>
      <c r="F179" s="86"/>
      <c r="G179" s="55"/>
      <c r="H179" s="55"/>
      <c r="I179" s="86"/>
      <c r="J179" s="55"/>
      <c r="K179" s="50"/>
      <c r="L179" s="53"/>
      <c r="M179" s="55"/>
    </row>
    <row r="180" spans="1:21">
      <c r="A180" s="20" t="s">
        <v>1299</v>
      </c>
      <c r="B180" s="22" t="s">
        <v>619</v>
      </c>
      <c r="C180" s="22"/>
      <c r="D180" s="22"/>
      <c r="E180" s="22"/>
      <c r="F180" s="22"/>
      <c r="G180" s="22"/>
      <c r="H180" s="22"/>
      <c r="I180" s="22"/>
      <c r="J180" s="22"/>
      <c r="K180" s="22"/>
      <c r="L180" s="22"/>
      <c r="M180" s="22"/>
      <c r="N180" s="22"/>
      <c r="O180" s="22"/>
      <c r="P180" s="22"/>
      <c r="Q180" s="22"/>
      <c r="R180" s="22"/>
      <c r="S180" s="22"/>
      <c r="T180" s="22"/>
      <c r="U180" s="22"/>
    </row>
    <row r="181" spans="1:21">
      <c r="A181" s="20"/>
      <c r="B181" s="18"/>
      <c r="C181" s="18"/>
      <c r="D181" s="18"/>
      <c r="E181" s="18"/>
      <c r="F181" s="18"/>
      <c r="G181" s="18"/>
      <c r="H181" s="18"/>
    </row>
    <row r="182" spans="1:21">
      <c r="A182" s="20"/>
      <c r="B182" s="12"/>
      <c r="C182" s="12"/>
      <c r="D182" s="12"/>
      <c r="E182" s="12"/>
      <c r="F182" s="12"/>
      <c r="G182" s="12"/>
      <c r="H182" s="12"/>
    </row>
    <row r="183" spans="1:21" ht="15.75" thickBot="1">
      <c r="A183" s="20"/>
      <c r="B183" s="11"/>
      <c r="C183" s="38" t="s">
        <v>546</v>
      </c>
      <c r="D183" s="38"/>
      <c r="E183" s="38"/>
      <c r="F183" s="38"/>
      <c r="G183" s="38"/>
      <c r="H183" s="38"/>
    </row>
    <row r="184" spans="1:21" ht="15.75" thickBot="1">
      <c r="A184" s="20"/>
      <c r="B184" s="31" t="s">
        <v>414</v>
      </c>
      <c r="C184" s="39">
        <v>2014</v>
      </c>
      <c r="D184" s="39"/>
      <c r="E184" s="39"/>
      <c r="F184" s="39">
        <v>2013</v>
      </c>
      <c r="G184" s="39"/>
      <c r="H184" s="39"/>
    </row>
    <row r="185" spans="1:21">
      <c r="A185" s="20"/>
      <c r="B185" s="32" t="s">
        <v>620</v>
      </c>
      <c r="C185" s="41"/>
      <c r="D185" s="41"/>
      <c r="E185" s="41"/>
      <c r="F185" s="41"/>
      <c r="G185" s="41"/>
      <c r="H185" s="41"/>
    </row>
    <row r="186" spans="1:21">
      <c r="A186" s="20"/>
      <c r="B186" s="95" t="s">
        <v>621</v>
      </c>
      <c r="C186" s="26" t="s">
        <v>396</v>
      </c>
      <c r="D186" s="42">
        <v>7021</v>
      </c>
      <c r="E186" s="22"/>
      <c r="F186" s="26" t="s">
        <v>396</v>
      </c>
      <c r="G186" s="42">
        <v>12387</v>
      </c>
      <c r="H186" s="22"/>
    </row>
    <row r="187" spans="1:21">
      <c r="A187" s="20"/>
      <c r="B187" s="95"/>
      <c r="C187" s="26"/>
      <c r="D187" s="42"/>
      <c r="E187" s="22"/>
      <c r="F187" s="26"/>
      <c r="G187" s="42"/>
      <c r="H187" s="22"/>
    </row>
    <row r="188" spans="1:21">
      <c r="A188" s="20"/>
      <c r="B188" s="83" t="s">
        <v>622</v>
      </c>
      <c r="C188" s="57">
        <v>5436</v>
      </c>
      <c r="D188" s="57"/>
      <c r="E188" s="40"/>
      <c r="F188" s="57">
        <v>10067</v>
      </c>
      <c r="G188" s="57"/>
      <c r="H188" s="40"/>
    </row>
    <row r="189" spans="1:21" ht="15.75" thickBot="1">
      <c r="A189" s="20"/>
      <c r="B189" s="84"/>
      <c r="C189" s="58"/>
      <c r="D189" s="58"/>
      <c r="E189" s="47"/>
      <c r="F189" s="58"/>
      <c r="G189" s="58"/>
      <c r="H189" s="47"/>
    </row>
    <row r="190" spans="1:21">
      <c r="A190" s="20"/>
      <c r="B190" s="67" t="s">
        <v>623</v>
      </c>
      <c r="C190" s="139">
        <v>12457</v>
      </c>
      <c r="D190" s="139"/>
      <c r="E190" s="54"/>
      <c r="F190" s="139">
        <v>22454</v>
      </c>
      <c r="G190" s="139"/>
      <c r="H190" s="54"/>
    </row>
    <row r="191" spans="1:21">
      <c r="A191" s="20"/>
      <c r="B191" s="26"/>
      <c r="C191" s="42"/>
      <c r="D191" s="42"/>
      <c r="E191" s="22"/>
      <c r="F191" s="42"/>
      <c r="G191" s="42"/>
      <c r="H191" s="22"/>
    </row>
    <row r="192" spans="1:21">
      <c r="A192" s="20"/>
      <c r="B192" s="43" t="s">
        <v>624</v>
      </c>
      <c r="C192" s="45">
        <v>166</v>
      </c>
      <c r="D192" s="45"/>
      <c r="E192" s="40"/>
      <c r="F192" s="45">
        <v>410</v>
      </c>
      <c r="G192" s="45"/>
      <c r="H192" s="40"/>
    </row>
    <row r="193" spans="1:21" ht="15.75" thickBot="1">
      <c r="A193" s="20"/>
      <c r="B193" s="44"/>
      <c r="C193" s="46"/>
      <c r="D193" s="46"/>
      <c r="E193" s="47"/>
      <c r="F193" s="46"/>
      <c r="G193" s="46"/>
      <c r="H193" s="47"/>
    </row>
    <row r="194" spans="1:21">
      <c r="A194" s="20"/>
      <c r="B194" s="49" t="s">
        <v>625</v>
      </c>
      <c r="C194" s="49" t="s">
        <v>396</v>
      </c>
      <c r="D194" s="52">
        <v>12623</v>
      </c>
      <c r="E194" s="54"/>
      <c r="F194" s="49" t="s">
        <v>396</v>
      </c>
      <c r="G194" s="52">
        <v>22864</v>
      </c>
      <c r="H194" s="54"/>
    </row>
    <row r="195" spans="1:21" ht="15.75" thickBot="1">
      <c r="A195" s="20"/>
      <c r="B195" s="50"/>
      <c r="C195" s="50"/>
      <c r="D195" s="53"/>
      <c r="E195" s="55"/>
      <c r="F195" s="50"/>
      <c r="G195" s="53"/>
      <c r="H195" s="55"/>
    </row>
    <row r="196" spans="1:21">
      <c r="A196" s="20" t="s">
        <v>1300</v>
      </c>
      <c r="B196" s="22" t="s">
        <v>628</v>
      </c>
      <c r="C196" s="22"/>
      <c r="D196" s="22"/>
      <c r="E196" s="22"/>
      <c r="F196" s="22"/>
      <c r="G196" s="22"/>
      <c r="H196" s="22"/>
      <c r="I196" s="22"/>
      <c r="J196" s="22"/>
      <c r="K196" s="22"/>
      <c r="L196" s="22"/>
      <c r="M196" s="22"/>
      <c r="N196" s="22"/>
      <c r="O196" s="22"/>
      <c r="P196" s="22"/>
      <c r="Q196" s="22"/>
      <c r="R196" s="22"/>
      <c r="S196" s="22"/>
      <c r="T196" s="22"/>
      <c r="U196" s="22"/>
    </row>
    <row r="197" spans="1:21">
      <c r="A197" s="20"/>
      <c r="B197" s="18"/>
      <c r="C197" s="18"/>
      <c r="D197" s="18"/>
      <c r="E197" s="18"/>
      <c r="F197" s="18"/>
      <c r="G197" s="18"/>
      <c r="H197" s="18"/>
    </row>
    <row r="198" spans="1:21">
      <c r="A198" s="20"/>
      <c r="B198" s="12"/>
      <c r="C198" s="12"/>
      <c r="D198" s="12"/>
      <c r="E198" s="12"/>
      <c r="F198" s="12"/>
      <c r="G198" s="12"/>
      <c r="H198" s="12"/>
    </row>
    <row r="199" spans="1:21" ht="15.75" thickBot="1">
      <c r="A199" s="20"/>
      <c r="B199" s="31" t="s">
        <v>414</v>
      </c>
      <c r="C199" s="38">
        <v>2014</v>
      </c>
      <c r="D199" s="38"/>
      <c r="E199" s="38"/>
      <c r="F199" s="38">
        <v>2013</v>
      </c>
      <c r="G199" s="38"/>
      <c r="H199" s="38"/>
    </row>
    <row r="200" spans="1:21">
      <c r="A200" s="20"/>
      <c r="B200" s="101" t="s">
        <v>437</v>
      </c>
      <c r="C200" s="101" t="s">
        <v>396</v>
      </c>
      <c r="D200" s="124">
        <v>23848</v>
      </c>
      <c r="E200" s="41"/>
      <c r="F200" s="101" t="s">
        <v>396</v>
      </c>
      <c r="G200" s="124">
        <v>36075</v>
      </c>
      <c r="H200" s="41"/>
    </row>
    <row r="201" spans="1:21">
      <c r="A201" s="20"/>
      <c r="B201" s="43"/>
      <c r="C201" s="43"/>
      <c r="D201" s="57"/>
      <c r="E201" s="40"/>
      <c r="F201" s="43"/>
      <c r="G201" s="57"/>
      <c r="H201" s="40"/>
    </row>
    <row r="202" spans="1:21">
      <c r="A202" s="20"/>
      <c r="B202" s="26" t="s">
        <v>629</v>
      </c>
      <c r="C202" s="42">
        <v>27799</v>
      </c>
      <c r="D202" s="42"/>
      <c r="E202" s="22"/>
      <c r="F202" s="42">
        <v>22534</v>
      </c>
      <c r="G202" s="42"/>
      <c r="H202" s="22"/>
    </row>
    <row r="203" spans="1:21">
      <c r="A203" s="20"/>
      <c r="B203" s="26"/>
      <c r="C203" s="42"/>
      <c r="D203" s="42"/>
      <c r="E203" s="22"/>
      <c r="F203" s="42"/>
      <c r="G203" s="42"/>
      <c r="H203" s="22"/>
    </row>
    <row r="204" spans="1:21" ht="15.75" thickBot="1">
      <c r="A204" s="20"/>
      <c r="B204" s="142" t="s">
        <v>630</v>
      </c>
      <c r="C204" s="46" t="s">
        <v>631</v>
      </c>
      <c r="D204" s="46"/>
      <c r="E204" s="142" t="s">
        <v>442</v>
      </c>
      <c r="F204" s="46" t="s">
        <v>632</v>
      </c>
      <c r="G204" s="46"/>
      <c r="H204" s="142" t="s">
        <v>442</v>
      </c>
    </row>
    <row r="205" spans="1:21">
      <c r="A205" s="20"/>
      <c r="B205" s="49" t="s">
        <v>443</v>
      </c>
      <c r="C205" s="49" t="s">
        <v>396</v>
      </c>
      <c r="D205" s="52">
        <v>27368</v>
      </c>
      <c r="E205" s="54"/>
      <c r="F205" s="49" t="s">
        <v>396</v>
      </c>
      <c r="G205" s="52">
        <v>23848</v>
      </c>
      <c r="H205" s="54"/>
    </row>
    <row r="206" spans="1:21" ht="15.75" thickBot="1">
      <c r="A206" s="20"/>
      <c r="B206" s="50"/>
      <c r="C206" s="50"/>
      <c r="D206" s="53"/>
      <c r="E206" s="55"/>
      <c r="F206" s="50"/>
      <c r="G206" s="53"/>
      <c r="H206" s="55"/>
    </row>
  </sheetData>
  <mergeCells count="876">
    <mergeCell ref="A161:A179"/>
    <mergeCell ref="B161:U161"/>
    <mergeCell ref="A180:A195"/>
    <mergeCell ref="B180:U180"/>
    <mergeCell ref="A196:A206"/>
    <mergeCell ref="B196:U196"/>
    <mergeCell ref="H205:H206"/>
    <mergeCell ref="A1:A2"/>
    <mergeCell ref="B1:U1"/>
    <mergeCell ref="B2:U2"/>
    <mergeCell ref="B3:U3"/>
    <mergeCell ref="A4:A34"/>
    <mergeCell ref="B4:U4"/>
    <mergeCell ref="A35:A54"/>
    <mergeCell ref="B35:U35"/>
    <mergeCell ref="A55:A160"/>
    <mergeCell ref="C204:D204"/>
    <mergeCell ref="F204:G204"/>
    <mergeCell ref="B205:B206"/>
    <mergeCell ref="C205:C206"/>
    <mergeCell ref="D205:D206"/>
    <mergeCell ref="E205:E206"/>
    <mergeCell ref="F205:F206"/>
    <mergeCell ref="G205:G206"/>
    <mergeCell ref="H200:H201"/>
    <mergeCell ref="B202:B203"/>
    <mergeCell ref="C202:D203"/>
    <mergeCell ref="E202:E203"/>
    <mergeCell ref="F202:G203"/>
    <mergeCell ref="H202:H203"/>
    <mergeCell ref="H194:H195"/>
    <mergeCell ref="B197:H197"/>
    <mergeCell ref="C199:E199"/>
    <mergeCell ref="F199:H199"/>
    <mergeCell ref="B200:B201"/>
    <mergeCell ref="C200:C201"/>
    <mergeCell ref="D200:D201"/>
    <mergeCell ref="E200:E201"/>
    <mergeCell ref="F200:F201"/>
    <mergeCell ref="G200:G201"/>
    <mergeCell ref="B194:B195"/>
    <mergeCell ref="C194:C195"/>
    <mergeCell ref="D194:D195"/>
    <mergeCell ref="E194:E195"/>
    <mergeCell ref="F194:F195"/>
    <mergeCell ref="G194:G195"/>
    <mergeCell ref="B190:B191"/>
    <mergeCell ref="C190:D191"/>
    <mergeCell ref="E190:E191"/>
    <mergeCell ref="F190:G191"/>
    <mergeCell ref="H190:H191"/>
    <mergeCell ref="B192:B193"/>
    <mergeCell ref="C192:D193"/>
    <mergeCell ref="E192:E193"/>
    <mergeCell ref="F192:G193"/>
    <mergeCell ref="H192:H193"/>
    <mergeCell ref="H186:H187"/>
    <mergeCell ref="B188:B189"/>
    <mergeCell ref="C188:D189"/>
    <mergeCell ref="E188:E189"/>
    <mergeCell ref="F188:G189"/>
    <mergeCell ref="H188:H189"/>
    <mergeCell ref="B186:B187"/>
    <mergeCell ref="C186:C187"/>
    <mergeCell ref="D186:D187"/>
    <mergeCell ref="E186:E187"/>
    <mergeCell ref="F186:F187"/>
    <mergeCell ref="G186:G187"/>
    <mergeCell ref="M178:M179"/>
    <mergeCell ref="B181:H181"/>
    <mergeCell ref="C183:H183"/>
    <mergeCell ref="C184:E184"/>
    <mergeCell ref="F184:H184"/>
    <mergeCell ref="C185:E185"/>
    <mergeCell ref="F185:H185"/>
    <mergeCell ref="G178:G179"/>
    <mergeCell ref="H178:H179"/>
    <mergeCell ref="I178:I179"/>
    <mergeCell ref="J178:J179"/>
    <mergeCell ref="K178:K179"/>
    <mergeCell ref="L178:L179"/>
    <mergeCell ref="H176:H177"/>
    <mergeCell ref="I176:I177"/>
    <mergeCell ref="J176:J177"/>
    <mergeCell ref="K176:L177"/>
    <mergeCell ref="M176:M177"/>
    <mergeCell ref="B178:B179"/>
    <mergeCell ref="C178:C179"/>
    <mergeCell ref="D178:D179"/>
    <mergeCell ref="E178:E179"/>
    <mergeCell ref="F178:F179"/>
    <mergeCell ref="H174:H175"/>
    <mergeCell ref="I174:I175"/>
    <mergeCell ref="J174:J175"/>
    <mergeCell ref="K174:L175"/>
    <mergeCell ref="M174:M175"/>
    <mergeCell ref="B176:B177"/>
    <mergeCell ref="C176:C177"/>
    <mergeCell ref="D176:D177"/>
    <mergeCell ref="E176:F177"/>
    <mergeCell ref="G176:G177"/>
    <mergeCell ref="H172:H173"/>
    <mergeCell ref="I172:I173"/>
    <mergeCell ref="J172:J173"/>
    <mergeCell ref="K172:L173"/>
    <mergeCell ref="M172:M173"/>
    <mergeCell ref="B174:B175"/>
    <mergeCell ref="C174:C175"/>
    <mergeCell ref="D174:D175"/>
    <mergeCell ref="E174:F175"/>
    <mergeCell ref="G174:G175"/>
    <mergeCell ref="I170:I171"/>
    <mergeCell ref="J170:J171"/>
    <mergeCell ref="K170:K171"/>
    <mergeCell ref="L170:L171"/>
    <mergeCell ref="M170:M171"/>
    <mergeCell ref="B172:B173"/>
    <mergeCell ref="C172:C173"/>
    <mergeCell ref="D172:D173"/>
    <mergeCell ref="E172:F173"/>
    <mergeCell ref="G172:G173"/>
    <mergeCell ref="K168:L168"/>
    <mergeCell ref="K169:L169"/>
    <mergeCell ref="M168:M169"/>
    <mergeCell ref="B170:B171"/>
    <mergeCell ref="C170:C171"/>
    <mergeCell ref="D170:D171"/>
    <mergeCell ref="E170:E171"/>
    <mergeCell ref="F170:F171"/>
    <mergeCell ref="G170:G171"/>
    <mergeCell ref="H170:H171"/>
    <mergeCell ref="I165:M165"/>
    <mergeCell ref="I166:M166"/>
    <mergeCell ref="I167:M167"/>
    <mergeCell ref="B168:B169"/>
    <mergeCell ref="D168:D169"/>
    <mergeCell ref="E168:F168"/>
    <mergeCell ref="E169:F169"/>
    <mergeCell ref="G168:G169"/>
    <mergeCell ref="H168:H169"/>
    <mergeCell ref="J168:J169"/>
    <mergeCell ref="N153:N154"/>
    <mergeCell ref="O153:O154"/>
    <mergeCell ref="P153:P154"/>
    <mergeCell ref="B162:M162"/>
    <mergeCell ref="C164:M164"/>
    <mergeCell ref="B165:B167"/>
    <mergeCell ref="C165:G165"/>
    <mergeCell ref="C166:G166"/>
    <mergeCell ref="C167:G167"/>
    <mergeCell ref="H165:H167"/>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1:I152"/>
    <mergeCell ref="J151:K152"/>
    <mergeCell ref="L151:L152"/>
    <mergeCell ref="M151:M152"/>
    <mergeCell ref="N151:O152"/>
    <mergeCell ref="P151:P152"/>
    <mergeCell ref="B151:B152"/>
    <mergeCell ref="C151:C152"/>
    <mergeCell ref="D151:D152"/>
    <mergeCell ref="E151:E152"/>
    <mergeCell ref="F151:G152"/>
    <mergeCell ref="H151:H152"/>
    <mergeCell ref="I149:I150"/>
    <mergeCell ref="J149:K150"/>
    <mergeCell ref="L149:L150"/>
    <mergeCell ref="M149:M150"/>
    <mergeCell ref="N149:O150"/>
    <mergeCell ref="P149:P150"/>
    <mergeCell ref="B149:B150"/>
    <mergeCell ref="C149:C150"/>
    <mergeCell ref="D149:D150"/>
    <mergeCell ref="E149:E150"/>
    <mergeCell ref="F149:G150"/>
    <mergeCell ref="H149:H150"/>
    <mergeCell ref="I147:I148"/>
    <mergeCell ref="J147:K148"/>
    <mergeCell ref="L147:L148"/>
    <mergeCell ref="M147:M148"/>
    <mergeCell ref="N147:O148"/>
    <mergeCell ref="P147:P148"/>
    <mergeCell ref="B147:B148"/>
    <mergeCell ref="C147:C148"/>
    <mergeCell ref="D147:D148"/>
    <mergeCell ref="E147:E148"/>
    <mergeCell ref="F147:G148"/>
    <mergeCell ref="H147:H148"/>
    <mergeCell ref="I145:I146"/>
    <mergeCell ref="J145:K146"/>
    <mergeCell ref="L145:L146"/>
    <mergeCell ref="M145:M146"/>
    <mergeCell ref="N145:O146"/>
    <mergeCell ref="P145:P146"/>
    <mergeCell ref="B145:B146"/>
    <mergeCell ref="C145:C146"/>
    <mergeCell ref="D145:D146"/>
    <mergeCell ref="E145:E146"/>
    <mergeCell ref="F145:G146"/>
    <mergeCell ref="H145:H146"/>
    <mergeCell ref="I143:I144"/>
    <mergeCell ref="J143:K144"/>
    <mergeCell ref="L143:L144"/>
    <mergeCell ref="M143:M144"/>
    <mergeCell ref="N143:O144"/>
    <mergeCell ref="P143:P144"/>
    <mergeCell ref="B143:B144"/>
    <mergeCell ref="C143:C144"/>
    <mergeCell ref="D143:D144"/>
    <mergeCell ref="E143:E144"/>
    <mergeCell ref="F143:G144"/>
    <mergeCell ref="H143:H144"/>
    <mergeCell ref="I141:I142"/>
    <mergeCell ref="J141:K142"/>
    <mergeCell ref="L141:L142"/>
    <mergeCell ref="M141:M142"/>
    <mergeCell ref="N141:O142"/>
    <mergeCell ref="P141:P142"/>
    <mergeCell ref="C140:D140"/>
    <mergeCell ref="F140:H140"/>
    <mergeCell ref="J140:L140"/>
    <mergeCell ref="N140:P140"/>
    <mergeCell ref="B141:B142"/>
    <mergeCell ref="C141:C142"/>
    <mergeCell ref="D141:D142"/>
    <mergeCell ref="E141:E142"/>
    <mergeCell ref="F141:G142"/>
    <mergeCell ref="H141:H142"/>
    <mergeCell ref="I138:I139"/>
    <mergeCell ref="J138:K139"/>
    <mergeCell ref="L138:L139"/>
    <mergeCell ref="M138:M139"/>
    <mergeCell ref="N138:O139"/>
    <mergeCell ref="P138:P139"/>
    <mergeCell ref="C137:D137"/>
    <mergeCell ref="F137:H137"/>
    <mergeCell ref="J137:L137"/>
    <mergeCell ref="N137:P137"/>
    <mergeCell ref="B138:B139"/>
    <mergeCell ref="C138:C139"/>
    <mergeCell ref="D138:D139"/>
    <mergeCell ref="E138:E139"/>
    <mergeCell ref="F138:G139"/>
    <mergeCell ref="H138:H139"/>
    <mergeCell ref="I135:I136"/>
    <mergeCell ref="J135:K136"/>
    <mergeCell ref="L135:L136"/>
    <mergeCell ref="M135:M136"/>
    <mergeCell ref="N135:O136"/>
    <mergeCell ref="P135:P136"/>
    <mergeCell ref="B135:B136"/>
    <mergeCell ref="C135:C136"/>
    <mergeCell ref="D135:D136"/>
    <mergeCell ref="E135:E136"/>
    <mergeCell ref="F135:G136"/>
    <mergeCell ref="H135:H136"/>
    <mergeCell ref="I133:I134"/>
    <mergeCell ref="J133:K134"/>
    <mergeCell ref="L133:L134"/>
    <mergeCell ref="M133:M134"/>
    <mergeCell ref="N133:O134"/>
    <mergeCell ref="P133:P134"/>
    <mergeCell ref="B133:B134"/>
    <mergeCell ref="C133:C134"/>
    <mergeCell ref="D133:D134"/>
    <mergeCell ref="E133:E134"/>
    <mergeCell ref="F133:G134"/>
    <mergeCell ref="H133:H134"/>
    <mergeCell ref="J130:K131"/>
    <mergeCell ref="L130:L131"/>
    <mergeCell ref="M130:M131"/>
    <mergeCell ref="N130:O131"/>
    <mergeCell ref="P130:P131"/>
    <mergeCell ref="C132:D132"/>
    <mergeCell ref="F132:H132"/>
    <mergeCell ref="J132:L132"/>
    <mergeCell ref="N132:P132"/>
    <mergeCell ref="M128:M129"/>
    <mergeCell ref="N128:O129"/>
    <mergeCell ref="P128:P129"/>
    <mergeCell ref="B130:B131"/>
    <mergeCell ref="C130:C131"/>
    <mergeCell ref="D130:D131"/>
    <mergeCell ref="E130:E131"/>
    <mergeCell ref="F130:G131"/>
    <mergeCell ref="H130:H131"/>
    <mergeCell ref="I130:I131"/>
    <mergeCell ref="P126:P127"/>
    <mergeCell ref="B128:B129"/>
    <mergeCell ref="C128:C129"/>
    <mergeCell ref="D128:D129"/>
    <mergeCell ref="E128:E129"/>
    <mergeCell ref="F128:G129"/>
    <mergeCell ref="H128:H129"/>
    <mergeCell ref="I128:I129"/>
    <mergeCell ref="J128:K129"/>
    <mergeCell ref="L128:L129"/>
    <mergeCell ref="H126:H127"/>
    <mergeCell ref="I126:I127"/>
    <mergeCell ref="J126:K127"/>
    <mergeCell ref="L126:L127"/>
    <mergeCell ref="M126:M127"/>
    <mergeCell ref="N126:O127"/>
    <mergeCell ref="P123:P124"/>
    <mergeCell ref="C125:D125"/>
    <mergeCell ref="F125:H125"/>
    <mergeCell ref="J125:L125"/>
    <mergeCell ref="N125:P125"/>
    <mergeCell ref="B126:B127"/>
    <mergeCell ref="C126:C127"/>
    <mergeCell ref="D126:D127"/>
    <mergeCell ref="E126:E127"/>
    <mergeCell ref="F126:G127"/>
    <mergeCell ref="H123:H124"/>
    <mergeCell ref="I123:I124"/>
    <mergeCell ref="J123:K124"/>
    <mergeCell ref="L123:L124"/>
    <mergeCell ref="M123:M124"/>
    <mergeCell ref="N123:O124"/>
    <mergeCell ref="J121:K122"/>
    <mergeCell ref="L121:L122"/>
    <mergeCell ref="M121:M122"/>
    <mergeCell ref="N121:O122"/>
    <mergeCell ref="P121:P122"/>
    <mergeCell ref="B123:B124"/>
    <mergeCell ref="C123:C124"/>
    <mergeCell ref="D123:D124"/>
    <mergeCell ref="E123:E124"/>
    <mergeCell ref="F123:G124"/>
    <mergeCell ref="N119:N120"/>
    <mergeCell ref="O119:O120"/>
    <mergeCell ref="P119:P120"/>
    <mergeCell ref="B121:B122"/>
    <mergeCell ref="C121:C122"/>
    <mergeCell ref="D121:D122"/>
    <mergeCell ref="E121:E122"/>
    <mergeCell ref="F121:G122"/>
    <mergeCell ref="H121:H122"/>
    <mergeCell ref="I121:I122"/>
    <mergeCell ref="H119:H120"/>
    <mergeCell ref="I119:I120"/>
    <mergeCell ref="J119:J120"/>
    <mergeCell ref="K119:K120"/>
    <mergeCell ref="L119:L120"/>
    <mergeCell ref="M119:M120"/>
    <mergeCell ref="C118:D118"/>
    <mergeCell ref="F118:H118"/>
    <mergeCell ref="J118:L118"/>
    <mergeCell ref="N118:P118"/>
    <mergeCell ref="B119:B120"/>
    <mergeCell ref="C119:C120"/>
    <mergeCell ref="D119:D120"/>
    <mergeCell ref="E119:E120"/>
    <mergeCell ref="F119:F120"/>
    <mergeCell ref="G119:G120"/>
    <mergeCell ref="I116:I117"/>
    <mergeCell ref="J116:K117"/>
    <mergeCell ref="L116:L117"/>
    <mergeCell ref="M116:M117"/>
    <mergeCell ref="N116:O117"/>
    <mergeCell ref="P116:P117"/>
    <mergeCell ref="B116:B117"/>
    <mergeCell ref="C116:C117"/>
    <mergeCell ref="D116:D117"/>
    <mergeCell ref="E116:E117"/>
    <mergeCell ref="F116:G117"/>
    <mergeCell ref="H116:H117"/>
    <mergeCell ref="I114:I115"/>
    <mergeCell ref="J114:K115"/>
    <mergeCell ref="L114:L115"/>
    <mergeCell ref="M114:M115"/>
    <mergeCell ref="N114:O115"/>
    <mergeCell ref="P114:P115"/>
    <mergeCell ref="B114:B115"/>
    <mergeCell ref="C114:C115"/>
    <mergeCell ref="D114:D115"/>
    <mergeCell ref="E114:E115"/>
    <mergeCell ref="F114:G115"/>
    <mergeCell ref="H114:H115"/>
    <mergeCell ref="I112:I113"/>
    <mergeCell ref="J112:K113"/>
    <mergeCell ref="L112:L113"/>
    <mergeCell ref="M112:M113"/>
    <mergeCell ref="N112:O113"/>
    <mergeCell ref="P112:P113"/>
    <mergeCell ref="B112:B113"/>
    <mergeCell ref="C112:C113"/>
    <mergeCell ref="D112:D113"/>
    <mergeCell ref="E112:E113"/>
    <mergeCell ref="F112:G113"/>
    <mergeCell ref="H112:H113"/>
    <mergeCell ref="I110:I111"/>
    <mergeCell ref="J110:K111"/>
    <mergeCell ref="L110:L111"/>
    <mergeCell ref="M110:M111"/>
    <mergeCell ref="N110:O111"/>
    <mergeCell ref="P110:P111"/>
    <mergeCell ref="M108:M109"/>
    <mergeCell ref="N108:N109"/>
    <mergeCell ref="O108:O109"/>
    <mergeCell ref="P108:P109"/>
    <mergeCell ref="B110:B111"/>
    <mergeCell ref="C110:C111"/>
    <mergeCell ref="D110:D111"/>
    <mergeCell ref="E110:E111"/>
    <mergeCell ref="F110:G111"/>
    <mergeCell ref="H110:H111"/>
    <mergeCell ref="G108:G109"/>
    <mergeCell ref="H108:H109"/>
    <mergeCell ref="I108:I109"/>
    <mergeCell ref="J108:J109"/>
    <mergeCell ref="K108:K109"/>
    <mergeCell ref="L108:L109"/>
    <mergeCell ref="P103:P106"/>
    <mergeCell ref="C107:D107"/>
    <mergeCell ref="F107:H107"/>
    <mergeCell ref="J107:L107"/>
    <mergeCell ref="N107:P107"/>
    <mergeCell ref="B108:B109"/>
    <mergeCell ref="C108:C109"/>
    <mergeCell ref="D108:D109"/>
    <mergeCell ref="E108:E109"/>
    <mergeCell ref="F108:F109"/>
    <mergeCell ref="L103:L106"/>
    <mergeCell ref="M103:M106"/>
    <mergeCell ref="N103:O103"/>
    <mergeCell ref="N104:O104"/>
    <mergeCell ref="N105:O105"/>
    <mergeCell ref="N106:O106"/>
    <mergeCell ref="F105:G105"/>
    <mergeCell ref="F106:G106"/>
    <mergeCell ref="H103:H106"/>
    <mergeCell ref="I103:I106"/>
    <mergeCell ref="J103:K103"/>
    <mergeCell ref="J104:K104"/>
    <mergeCell ref="J105:K105"/>
    <mergeCell ref="J106:K106"/>
    <mergeCell ref="N94:N95"/>
    <mergeCell ref="O94:O95"/>
    <mergeCell ref="P94:P95"/>
    <mergeCell ref="B100:P100"/>
    <mergeCell ref="C102:P102"/>
    <mergeCell ref="B103:B106"/>
    <mergeCell ref="D103:D106"/>
    <mergeCell ref="E103:E106"/>
    <mergeCell ref="F103:G103"/>
    <mergeCell ref="F104:G104"/>
    <mergeCell ref="H94:H95"/>
    <mergeCell ref="I94:I95"/>
    <mergeCell ref="J94:J95"/>
    <mergeCell ref="K94:K95"/>
    <mergeCell ref="L94:L95"/>
    <mergeCell ref="M94:M95"/>
    <mergeCell ref="B94:B95"/>
    <mergeCell ref="C94:C95"/>
    <mergeCell ref="D94:D95"/>
    <mergeCell ref="E94:E95"/>
    <mergeCell ref="F94:F95"/>
    <mergeCell ref="G94:G95"/>
    <mergeCell ref="I92:I93"/>
    <mergeCell ref="J92:K93"/>
    <mergeCell ref="L92:L93"/>
    <mergeCell ref="M92:M93"/>
    <mergeCell ref="N92:O93"/>
    <mergeCell ref="P92:P93"/>
    <mergeCell ref="B92:B93"/>
    <mergeCell ref="C92:C93"/>
    <mergeCell ref="D92:D93"/>
    <mergeCell ref="E92:E93"/>
    <mergeCell ref="F92:G93"/>
    <mergeCell ref="H92:H93"/>
    <mergeCell ref="I90:I91"/>
    <mergeCell ref="J90:K91"/>
    <mergeCell ref="L90:L91"/>
    <mergeCell ref="M90:M91"/>
    <mergeCell ref="N90:O91"/>
    <mergeCell ref="P90:P91"/>
    <mergeCell ref="B90:B91"/>
    <mergeCell ref="C90:C91"/>
    <mergeCell ref="D90:D91"/>
    <mergeCell ref="E90:E91"/>
    <mergeCell ref="F90:G91"/>
    <mergeCell ref="H90:H91"/>
    <mergeCell ref="I88:I89"/>
    <mergeCell ref="J88:K89"/>
    <mergeCell ref="L88:L89"/>
    <mergeCell ref="M88:M89"/>
    <mergeCell ref="N88:O89"/>
    <mergeCell ref="P88:P89"/>
    <mergeCell ref="B88:B89"/>
    <mergeCell ref="C88:C89"/>
    <mergeCell ref="D88:D89"/>
    <mergeCell ref="E88:E89"/>
    <mergeCell ref="F88:G89"/>
    <mergeCell ref="H88:H89"/>
    <mergeCell ref="I86:I87"/>
    <mergeCell ref="J86:K87"/>
    <mergeCell ref="L86:L87"/>
    <mergeCell ref="M86:M87"/>
    <mergeCell ref="N86:O87"/>
    <mergeCell ref="P86:P87"/>
    <mergeCell ref="C85:D85"/>
    <mergeCell ref="F85:H85"/>
    <mergeCell ref="J85:L85"/>
    <mergeCell ref="N85:P85"/>
    <mergeCell ref="B86:B87"/>
    <mergeCell ref="C86:C87"/>
    <mergeCell ref="D86:D87"/>
    <mergeCell ref="E86:E87"/>
    <mergeCell ref="F86:G87"/>
    <mergeCell ref="H86:H87"/>
    <mergeCell ref="I83:I84"/>
    <mergeCell ref="J83:K84"/>
    <mergeCell ref="L83:L84"/>
    <mergeCell ref="M83:M84"/>
    <mergeCell ref="N83:O84"/>
    <mergeCell ref="P83:P84"/>
    <mergeCell ref="C82:D82"/>
    <mergeCell ref="F82:H82"/>
    <mergeCell ref="J82:L82"/>
    <mergeCell ref="N82:P82"/>
    <mergeCell ref="B83:B84"/>
    <mergeCell ref="C83:C84"/>
    <mergeCell ref="D83:D84"/>
    <mergeCell ref="E83:E84"/>
    <mergeCell ref="F83:G84"/>
    <mergeCell ref="H83:H84"/>
    <mergeCell ref="I80:I81"/>
    <mergeCell ref="J80:K81"/>
    <mergeCell ref="L80:L81"/>
    <mergeCell ref="M80:M81"/>
    <mergeCell ref="N80:O81"/>
    <mergeCell ref="P80:P81"/>
    <mergeCell ref="B80:B81"/>
    <mergeCell ref="C80:C81"/>
    <mergeCell ref="D80:D81"/>
    <mergeCell ref="E80:E81"/>
    <mergeCell ref="F80:G81"/>
    <mergeCell ref="H80:H81"/>
    <mergeCell ref="I78:I79"/>
    <mergeCell ref="J78:K79"/>
    <mergeCell ref="L78:L79"/>
    <mergeCell ref="M78:M79"/>
    <mergeCell ref="N78:O79"/>
    <mergeCell ref="P78:P79"/>
    <mergeCell ref="B78:B79"/>
    <mergeCell ref="C78:C79"/>
    <mergeCell ref="D78:D79"/>
    <mergeCell ref="E78:E79"/>
    <mergeCell ref="F78:G79"/>
    <mergeCell ref="H78:H79"/>
    <mergeCell ref="I76:I77"/>
    <mergeCell ref="J76:K77"/>
    <mergeCell ref="L76:L77"/>
    <mergeCell ref="M76:M77"/>
    <mergeCell ref="N76:O77"/>
    <mergeCell ref="P76:P77"/>
    <mergeCell ref="C75:D75"/>
    <mergeCell ref="F75:H75"/>
    <mergeCell ref="J75:L75"/>
    <mergeCell ref="N75:P75"/>
    <mergeCell ref="B76:B77"/>
    <mergeCell ref="C76:C77"/>
    <mergeCell ref="D76:D77"/>
    <mergeCell ref="E76:E77"/>
    <mergeCell ref="F76:G77"/>
    <mergeCell ref="H76:H77"/>
    <mergeCell ref="I73:I74"/>
    <mergeCell ref="J73:K74"/>
    <mergeCell ref="L73:L74"/>
    <mergeCell ref="M73:M74"/>
    <mergeCell ref="N73:O74"/>
    <mergeCell ref="P73:P74"/>
    <mergeCell ref="C72:D72"/>
    <mergeCell ref="F72:H72"/>
    <mergeCell ref="J72:L72"/>
    <mergeCell ref="N72:P72"/>
    <mergeCell ref="B73:B74"/>
    <mergeCell ref="C73:C74"/>
    <mergeCell ref="D73:D74"/>
    <mergeCell ref="E73:E74"/>
    <mergeCell ref="F73:G74"/>
    <mergeCell ref="H73:H74"/>
    <mergeCell ref="I70:I71"/>
    <mergeCell ref="J70:K71"/>
    <mergeCell ref="L70:L71"/>
    <mergeCell ref="M70:M71"/>
    <mergeCell ref="N70:O71"/>
    <mergeCell ref="P70:P71"/>
    <mergeCell ref="B70:B71"/>
    <mergeCell ref="C70:C71"/>
    <mergeCell ref="D70:D71"/>
    <mergeCell ref="E70:E71"/>
    <mergeCell ref="F70:G71"/>
    <mergeCell ref="H70:H71"/>
    <mergeCell ref="N67:N68"/>
    <mergeCell ref="O67:O68"/>
    <mergeCell ref="P67:P68"/>
    <mergeCell ref="C69:D69"/>
    <mergeCell ref="F69:H69"/>
    <mergeCell ref="J69:L69"/>
    <mergeCell ref="N69:P69"/>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C66:D66"/>
    <mergeCell ref="F66:H66"/>
    <mergeCell ref="J66:L66"/>
    <mergeCell ref="N66:P66"/>
    <mergeCell ref="H64:H65"/>
    <mergeCell ref="I64:I65"/>
    <mergeCell ref="J64:J65"/>
    <mergeCell ref="K64:K65"/>
    <mergeCell ref="L64:L65"/>
    <mergeCell ref="M64:M65"/>
    <mergeCell ref="B64:B65"/>
    <mergeCell ref="C64:C65"/>
    <mergeCell ref="D64:D65"/>
    <mergeCell ref="E64:E65"/>
    <mergeCell ref="F64:F65"/>
    <mergeCell ref="G64:G65"/>
    <mergeCell ref="N59:O59"/>
    <mergeCell ref="N60:O60"/>
    <mergeCell ref="N61:O61"/>
    <mergeCell ref="N62:O62"/>
    <mergeCell ref="P59:P62"/>
    <mergeCell ref="C63:D63"/>
    <mergeCell ref="F63:H63"/>
    <mergeCell ref="J63:L63"/>
    <mergeCell ref="N63:P63"/>
    <mergeCell ref="J59:K59"/>
    <mergeCell ref="J60:K60"/>
    <mergeCell ref="J61:K61"/>
    <mergeCell ref="J62:K62"/>
    <mergeCell ref="L59:L62"/>
    <mergeCell ref="M59:M62"/>
    <mergeCell ref="C58:P58"/>
    <mergeCell ref="B59:B62"/>
    <mergeCell ref="D59:D62"/>
    <mergeCell ref="E59:E62"/>
    <mergeCell ref="F59:G59"/>
    <mergeCell ref="F60:G60"/>
    <mergeCell ref="F61:G61"/>
    <mergeCell ref="F62:G62"/>
    <mergeCell ref="H59:H62"/>
    <mergeCell ref="I59:I62"/>
    <mergeCell ref="Q53:Q54"/>
    <mergeCell ref="R53:R54"/>
    <mergeCell ref="S53:S54"/>
    <mergeCell ref="T53:T54"/>
    <mergeCell ref="U53:U54"/>
    <mergeCell ref="B56:P56"/>
    <mergeCell ref="B55:U55"/>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L51:L52"/>
    <mergeCell ref="M51:N52"/>
    <mergeCell ref="O51:O52"/>
    <mergeCell ref="P51:Q52"/>
    <mergeCell ref="R51:R52"/>
    <mergeCell ref="S51:T52"/>
    <mergeCell ref="R49:R50"/>
    <mergeCell ref="S49:T50"/>
    <mergeCell ref="U49:U50"/>
    <mergeCell ref="B51:B52"/>
    <mergeCell ref="C51:D52"/>
    <mergeCell ref="E51:E52"/>
    <mergeCell ref="F51:G52"/>
    <mergeCell ref="H51:H52"/>
    <mergeCell ref="I51:J52"/>
    <mergeCell ref="K51:K52"/>
    <mergeCell ref="I49:J50"/>
    <mergeCell ref="K49:K50"/>
    <mergeCell ref="L49:L50"/>
    <mergeCell ref="M49:N50"/>
    <mergeCell ref="O49:O50"/>
    <mergeCell ref="P49:Q50"/>
    <mergeCell ref="O47:O48"/>
    <mergeCell ref="P47:Q48"/>
    <mergeCell ref="R47:R48"/>
    <mergeCell ref="S47:T48"/>
    <mergeCell ref="U47:U48"/>
    <mergeCell ref="B49:B50"/>
    <mergeCell ref="C49:D50"/>
    <mergeCell ref="E49:E50"/>
    <mergeCell ref="F49:G50"/>
    <mergeCell ref="H49:H50"/>
    <mergeCell ref="U45:U46"/>
    <mergeCell ref="B47:B48"/>
    <mergeCell ref="C47:D48"/>
    <mergeCell ref="E47:E48"/>
    <mergeCell ref="F47:G48"/>
    <mergeCell ref="H47:H48"/>
    <mergeCell ref="I47:J48"/>
    <mergeCell ref="K47:K48"/>
    <mergeCell ref="L47:L48"/>
    <mergeCell ref="M47:N48"/>
    <mergeCell ref="L45:L46"/>
    <mergeCell ref="M45:N46"/>
    <mergeCell ref="O45:O46"/>
    <mergeCell ref="P45:Q46"/>
    <mergeCell ref="R45:R46"/>
    <mergeCell ref="S45:T46"/>
    <mergeCell ref="R43:R44"/>
    <mergeCell ref="S43:T44"/>
    <mergeCell ref="U43:U44"/>
    <mergeCell ref="B45:B46"/>
    <mergeCell ref="C45:D46"/>
    <mergeCell ref="E45:E46"/>
    <mergeCell ref="F45:G46"/>
    <mergeCell ref="H45:H46"/>
    <mergeCell ref="I45:J46"/>
    <mergeCell ref="K45:K46"/>
    <mergeCell ref="I43:J44"/>
    <mergeCell ref="K43:K44"/>
    <mergeCell ref="L43:L44"/>
    <mergeCell ref="M43:N44"/>
    <mergeCell ref="O43:O44"/>
    <mergeCell ref="P43:Q44"/>
    <mergeCell ref="Q41:Q42"/>
    <mergeCell ref="R41:R42"/>
    <mergeCell ref="S41:S42"/>
    <mergeCell ref="T41:T42"/>
    <mergeCell ref="U41:U42"/>
    <mergeCell ref="B43:B44"/>
    <mergeCell ref="C43:D44"/>
    <mergeCell ref="E43:E44"/>
    <mergeCell ref="F43:G44"/>
    <mergeCell ref="H43:H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O39:O40"/>
    <mergeCell ref="P39:Q39"/>
    <mergeCell ref="P40:Q40"/>
    <mergeCell ref="R39:R40"/>
    <mergeCell ref="S39:T39"/>
    <mergeCell ref="S40:T40"/>
    <mergeCell ref="H39:H40"/>
    <mergeCell ref="I39:J39"/>
    <mergeCell ref="I40:J40"/>
    <mergeCell ref="K39:K40"/>
    <mergeCell ref="L39:L40"/>
    <mergeCell ref="M39:N39"/>
    <mergeCell ref="M40:N40"/>
    <mergeCell ref="H33:H34"/>
    <mergeCell ref="B36:U36"/>
    <mergeCell ref="C38:K38"/>
    <mergeCell ref="M38:U38"/>
    <mergeCell ref="B39:B40"/>
    <mergeCell ref="C39:D39"/>
    <mergeCell ref="C40:D40"/>
    <mergeCell ref="E39:E40"/>
    <mergeCell ref="F39:G39"/>
    <mergeCell ref="F40:G40"/>
    <mergeCell ref="B33:B34"/>
    <mergeCell ref="C33:C34"/>
    <mergeCell ref="D33:D34"/>
    <mergeCell ref="E33:E34"/>
    <mergeCell ref="F33:F34"/>
    <mergeCell ref="G33:G34"/>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C18:E18"/>
    <mergeCell ref="F18:H18"/>
    <mergeCell ref="B19:B20"/>
    <mergeCell ref="C19:D20"/>
    <mergeCell ref="E19:E20"/>
    <mergeCell ref="F19:G20"/>
    <mergeCell ref="H19:H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4"/>
  <sheetViews>
    <sheetView showGridLines="0" workbookViewId="0"/>
  </sheetViews>
  <sheetFormatPr defaultRowHeight="15"/>
  <cols>
    <col min="1" max="2" width="36.5703125" bestFit="1" customWidth="1"/>
    <col min="3" max="3" width="2" bestFit="1" customWidth="1"/>
    <col min="5" max="5" width="1.5703125" bestFit="1" customWidth="1"/>
    <col min="6" max="6" width="5" bestFit="1" customWidth="1"/>
    <col min="7" max="7" width="6.5703125" bestFit="1" customWidth="1"/>
    <col min="8" max="8" width="1.85546875" bestFit="1" customWidth="1"/>
    <col min="9" max="9" width="6.5703125" bestFit="1" customWidth="1"/>
    <col min="10" max="10" width="7.5703125" bestFit="1" customWidth="1"/>
    <col min="11" max="11" width="6.5703125" bestFit="1" customWidth="1"/>
    <col min="12" max="12" width="5" bestFit="1" customWidth="1"/>
    <col min="13" max="14" width="6.5703125" bestFit="1" customWidth="1"/>
    <col min="15" max="15" width="2" bestFit="1" customWidth="1"/>
    <col min="17" max="17" width="6.5703125" bestFit="1" customWidth="1"/>
    <col min="18" max="18" width="5" bestFit="1" customWidth="1"/>
    <col min="20" max="20" width="3" bestFit="1" customWidth="1"/>
    <col min="21" max="21" width="4.85546875" bestFit="1" customWidth="1"/>
    <col min="23" max="23" width="1.85546875" bestFit="1" customWidth="1"/>
    <col min="24" max="24" width="6.5703125" bestFit="1" customWidth="1"/>
    <col min="25" max="25" width="2.7109375" bestFit="1" customWidth="1"/>
    <col min="26" max="26" width="4.85546875" bestFit="1" customWidth="1"/>
    <col min="27" max="27" width="2.42578125" bestFit="1" customWidth="1"/>
  </cols>
  <sheetData>
    <row r="1" spans="1:27" ht="15" customHeight="1">
      <c r="A1" s="8" t="s">
        <v>130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543</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20" t="s">
        <v>1302</v>
      </c>
      <c r="B4" s="22" t="s">
        <v>642</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20"/>
      <c r="B5" s="18"/>
      <c r="C5" s="18"/>
      <c r="D5" s="18"/>
      <c r="E5" s="18"/>
      <c r="F5" s="18"/>
      <c r="G5" s="18"/>
      <c r="H5" s="18"/>
      <c r="I5" s="18"/>
      <c r="J5" s="18"/>
      <c r="K5" s="18"/>
      <c r="L5" s="18"/>
      <c r="M5" s="18"/>
      <c r="N5" s="18"/>
      <c r="O5" s="18"/>
      <c r="P5" s="18"/>
      <c r="Q5" s="18"/>
      <c r="R5" s="18"/>
      <c r="S5" s="18"/>
      <c r="T5" s="18"/>
    </row>
    <row r="6" spans="1:27">
      <c r="A6" s="20"/>
      <c r="B6" s="12"/>
      <c r="C6" s="12"/>
      <c r="D6" s="12"/>
      <c r="E6" s="12"/>
      <c r="F6" s="12"/>
      <c r="G6" s="12"/>
      <c r="H6" s="12"/>
      <c r="I6" s="12"/>
      <c r="J6" s="12"/>
      <c r="K6" s="12"/>
      <c r="L6" s="12"/>
      <c r="M6" s="12"/>
      <c r="N6" s="12"/>
      <c r="O6" s="12"/>
      <c r="P6" s="12"/>
      <c r="Q6" s="12"/>
      <c r="R6" s="12"/>
      <c r="S6" s="12"/>
      <c r="T6" s="12"/>
    </row>
    <row r="7" spans="1:27" ht="15.75" thickBot="1">
      <c r="A7" s="20"/>
      <c r="B7" s="11"/>
      <c r="C7" s="73">
        <v>42004</v>
      </c>
      <c r="D7" s="73"/>
      <c r="E7" s="73"/>
      <c r="F7" s="73"/>
      <c r="G7" s="73"/>
      <c r="H7" s="73"/>
      <c r="I7" s="73"/>
      <c r="J7" s="73"/>
      <c r="K7" s="73"/>
      <c r="L7" s="73"/>
      <c r="M7" s="73"/>
      <c r="N7" s="73"/>
      <c r="O7" s="73"/>
      <c r="P7" s="73"/>
      <c r="Q7" s="73"/>
      <c r="R7" s="73"/>
      <c r="S7" s="73"/>
      <c r="T7" s="73"/>
    </row>
    <row r="8" spans="1:27">
      <c r="A8" s="20"/>
      <c r="B8" s="110" t="s">
        <v>414</v>
      </c>
      <c r="C8" s="119" t="s">
        <v>643</v>
      </c>
      <c r="D8" s="119"/>
      <c r="E8" s="54"/>
      <c r="F8" s="119" t="s">
        <v>644</v>
      </c>
      <c r="G8" s="119"/>
      <c r="H8" s="54"/>
      <c r="I8" s="119" t="s">
        <v>646</v>
      </c>
      <c r="J8" s="119"/>
      <c r="K8" s="54"/>
      <c r="L8" s="119" t="s">
        <v>647</v>
      </c>
      <c r="M8" s="119"/>
      <c r="N8" s="54"/>
      <c r="O8" s="119" t="s">
        <v>129</v>
      </c>
      <c r="P8" s="119"/>
      <c r="Q8" s="54"/>
      <c r="R8" s="119" t="s">
        <v>559</v>
      </c>
      <c r="S8" s="119"/>
      <c r="T8" s="54"/>
    </row>
    <row r="9" spans="1:27">
      <c r="A9" s="20"/>
      <c r="B9" s="110"/>
      <c r="C9" s="118"/>
      <c r="D9" s="118"/>
      <c r="E9" s="22"/>
      <c r="F9" s="118" t="s">
        <v>645</v>
      </c>
      <c r="G9" s="118"/>
      <c r="H9" s="22"/>
      <c r="I9" s="118" t="s">
        <v>645</v>
      </c>
      <c r="J9" s="118"/>
      <c r="K9" s="22"/>
      <c r="L9" s="118" t="s">
        <v>648</v>
      </c>
      <c r="M9" s="118"/>
      <c r="N9" s="22"/>
      <c r="O9" s="118" t="s">
        <v>649</v>
      </c>
      <c r="P9" s="118"/>
      <c r="Q9" s="22"/>
      <c r="R9" s="118"/>
      <c r="S9" s="118"/>
      <c r="T9" s="22"/>
    </row>
    <row r="10" spans="1:27" ht="15.75" thickBot="1">
      <c r="A10" s="20"/>
      <c r="B10" s="111"/>
      <c r="C10" s="121"/>
      <c r="D10" s="121"/>
      <c r="E10" s="55"/>
      <c r="F10" s="120"/>
      <c r="G10" s="120"/>
      <c r="H10" s="55"/>
      <c r="I10" s="120"/>
      <c r="J10" s="120"/>
      <c r="K10" s="55"/>
      <c r="L10" s="120"/>
      <c r="M10" s="120"/>
      <c r="N10" s="55"/>
      <c r="O10" s="121" t="s">
        <v>253</v>
      </c>
      <c r="P10" s="121"/>
      <c r="Q10" s="55"/>
      <c r="R10" s="121"/>
      <c r="S10" s="121"/>
      <c r="T10" s="55"/>
    </row>
    <row r="11" spans="1:27">
      <c r="A11" s="20"/>
      <c r="B11" s="101" t="s">
        <v>548</v>
      </c>
      <c r="C11" s="101" t="s">
        <v>396</v>
      </c>
      <c r="D11" s="124">
        <v>1674930</v>
      </c>
      <c r="E11" s="41"/>
      <c r="F11" s="101" t="s">
        <v>396</v>
      </c>
      <c r="G11" s="124">
        <v>2548</v>
      </c>
      <c r="H11" s="41"/>
      <c r="I11" s="101" t="s">
        <v>396</v>
      </c>
      <c r="J11" s="102">
        <v>323</v>
      </c>
      <c r="K11" s="41"/>
      <c r="L11" s="101" t="s">
        <v>396</v>
      </c>
      <c r="M11" s="124">
        <v>4435</v>
      </c>
      <c r="N11" s="41"/>
      <c r="O11" s="101" t="s">
        <v>396</v>
      </c>
      <c r="P11" s="124">
        <v>7306</v>
      </c>
      <c r="Q11" s="41"/>
      <c r="R11" s="101" t="s">
        <v>396</v>
      </c>
      <c r="S11" s="124">
        <v>1682236</v>
      </c>
      <c r="T11" s="41"/>
    </row>
    <row r="12" spans="1:27">
      <c r="A12" s="20"/>
      <c r="B12" s="43"/>
      <c r="C12" s="43"/>
      <c r="D12" s="57"/>
      <c r="E12" s="40"/>
      <c r="F12" s="43"/>
      <c r="G12" s="57"/>
      <c r="H12" s="40"/>
      <c r="I12" s="43"/>
      <c r="J12" s="45"/>
      <c r="K12" s="40"/>
      <c r="L12" s="43"/>
      <c r="M12" s="57"/>
      <c r="N12" s="40"/>
      <c r="O12" s="43"/>
      <c r="P12" s="57"/>
      <c r="Q12" s="40"/>
      <c r="R12" s="43"/>
      <c r="S12" s="57"/>
      <c r="T12" s="40"/>
    </row>
    <row r="13" spans="1:27">
      <c r="A13" s="20"/>
      <c r="B13" s="26" t="s">
        <v>650</v>
      </c>
      <c r="C13" s="42">
        <v>991136</v>
      </c>
      <c r="D13" s="42"/>
      <c r="E13" s="22"/>
      <c r="F13" s="42">
        <v>1227</v>
      </c>
      <c r="G13" s="42"/>
      <c r="H13" s="22"/>
      <c r="I13" s="68">
        <v>153</v>
      </c>
      <c r="J13" s="68"/>
      <c r="K13" s="22"/>
      <c r="L13" s="42">
        <v>1622</v>
      </c>
      <c r="M13" s="42"/>
      <c r="N13" s="22"/>
      <c r="O13" s="42">
        <v>3002</v>
      </c>
      <c r="P13" s="42"/>
      <c r="Q13" s="22"/>
      <c r="R13" s="42">
        <v>994138</v>
      </c>
      <c r="S13" s="42"/>
      <c r="T13" s="22"/>
    </row>
    <row r="14" spans="1:27">
      <c r="A14" s="20"/>
      <c r="B14" s="26"/>
      <c r="C14" s="42"/>
      <c r="D14" s="42"/>
      <c r="E14" s="22"/>
      <c r="F14" s="42"/>
      <c r="G14" s="42"/>
      <c r="H14" s="22"/>
      <c r="I14" s="68"/>
      <c r="J14" s="68"/>
      <c r="K14" s="22"/>
      <c r="L14" s="42"/>
      <c r="M14" s="42"/>
      <c r="N14" s="22"/>
      <c r="O14" s="42"/>
      <c r="P14" s="42"/>
      <c r="Q14" s="22"/>
      <c r="R14" s="42"/>
      <c r="S14" s="42"/>
      <c r="T14" s="22"/>
    </row>
    <row r="15" spans="1:27">
      <c r="A15" s="20"/>
      <c r="B15" s="43" t="s">
        <v>550</v>
      </c>
      <c r="C15" s="57">
        <v>214174</v>
      </c>
      <c r="D15" s="57"/>
      <c r="E15" s="40"/>
      <c r="F15" s="45" t="s">
        <v>420</v>
      </c>
      <c r="G15" s="45"/>
      <c r="H15" s="40"/>
      <c r="I15" s="45" t="s">
        <v>420</v>
      </c>
      <c r="J15" s="45"/>
      <c r="K15" s="40"/>
      <c r="L15" s="57">
        <v>1974</v>
      </c>
      <c r="M15" s="57"/>
      <c r="N15" s="40"/>
      <c r="O15" s="57">
        <v>1974</v>
      </c>
      <c r="P15" s="57"/>
      <c r="Q15" s="40"/>
      <c r="R15" s="57">
        <v>216148</v>
      </c>
      <c r="S15" s="57"/>
      <c r="T15" s="40"/>
    </row>
    <row r="16" spans="1:27">
      <c r="A16" s="20"/>
      <c r="B16" s="43"/>
      <c r="C16" s="57"/>
      <c r="D16" s="57"/>
      <c r="E16" s="40"/>
      <c r="F16" s="45"/>
      <c r="G16" s="45"/>
      <c r="H16" s="40"/>
      <c r="I16" s="45"/>
      <c r="J16" s="45"/>
      <c r="K16" s="40"/>
      <c r="L16" s="57"/>
      <c r="M16" s="57"/>
      <c r="N16" s="40"/>
      <c r="O16" s="57"/>
      <c r="P16" s="57"/>
      <c r="Q16" s="40"/>
      <c r="R16" s="57"/>
      <c r="S16" s="57"/>
      <c r="T16" s="40"/>
    </row>
    <row r="17" spans="1:20">
      <c r="A17" s="20"/>
      <c r="B17" s="26" t="s">
        <v>553</v>
      </c>
      <c r="C17" s="42">
        <v>485465</v>
      </c>
      <c r="D17" s="42"/>
      <c r="E17" s="22"/>
      <c r="F17" s="68">
        <v>565</v>
      </c>
      <c r="G17" s="68"/>
      <c r="H17" s="22"/>
      <c r="I17" s="42">
        <v>1220</v>
      </c>
      <c r="J17" s="42"/>
      <c r="K17" s="22"/>
      <c r="L17" s="42">
        <v>2336</v>
      </c>
      <c r="M17" s="42"/>
      <c r="N17" s="22"/>
      <c r="O17" s="42">
        <v>4121</v>
      </c>
      <c r="P17" s="42"/>
      <c r="Q17" s="22"/>
      <c r="R17" s="42">
        <v>489586</v>
      </c>
      <c r="S17" s="42"/>
      <c r="T17" s="22"/>
    </row>
    <row r="18" spans="1:20">
      <c r="A18" s="20"/>
      <c r="B18" s="26"/>
      <c r="C18" s="42"/>
      <c r="D18" s="42"/>
      <c r="E18" s="22"/>
      <c r="F18" s="68"/>
      <c r="G18" s="68"/>
      <c r="H18" s="22"/>
      <c r="I18" s="42"/>
      <c r="J18" s="42"/>
      <c r="K18" s="22"/>
      <c r="L18" s="42"/>
      <c r="M18" s="42"/>
      <c r="N18" s="22"/>
      <c r="O18" s="42"/>
      <c r="P18" s="42"/>
      <c r="Q18" s="22"/>
      <c r="R18" s="42"/>
      <c r="S18" s="42"/>
      <c r="T18" s="22"/>
    </row>
    <row r="19" spans="1:20">
      <c r="A19" s="20"/>
      <c r="B19" s="43" t="s">
        <v>554</v>
      </c>
      <c r="C19" s="57">
        <v>414303</v>
      </c>
      <c r="D19" s="57"/>
      <c r="E19" s="40"/>
      <c r="F19" s="57">
        <v>1756</v>
      </c>
      <c r="G19" s="57"/>
      <c r="H19" s="40"/>
      <c r="I19" s="45">
        <v>445</v>
      </c>
      <c r="J19" s="45"/>
      <c r="K19" s="40"/>
      <c r="L19" s="57">
        <v>2059</v>
      </c>
      <c r="M19" s="57"/>
      <c r="N19" s="40"/>
      <c r="O19" s="57">
        <v>4260</v>
      </c>
      <c r="P19" s="57"/>
      <c r="Q19" s="40"/>
      <c r="R19" s="57">
        <v>418563</v>
      </c>
      <c r="S19" s="57"/>
      <c r="T19" s="40"/>
    </row>
    <row r="20" spans="1:20">
      <c r="A20" s="20"/>
      <c r="B20" s="43"/>
      <c r="C20" s="57"/>
      <c r="D20" s="57"/>
      <c r="E20" s="40"/>
      <c r="F20" s="57"/>
      <c r="G20" s="57"/>
      <c r="H20" s="40"/>
      <c r="I20" s="45"/>
      <c r="J20" s="45"/>
      <c r="K20" s="40"/>
      <c r="L20" s="57"/>
      <c r="M20" s="57"/>
      <c r="N20" s="40"/>
      <c r="O20" s="57"/>
      <c r="P20" s="57"/>
      <c r="Q20" s="40"/>
      <c r="R20" s="57"/>
      <c r="S20" s="57"/>
      <c r="T20" s="40"/>
    </row>
    <row r="21" spans="1:20">
      <c r="A21" s="20"/>
      <c r="B21" s="26" t="s">
        <v>555</v>
      </c>
      <c r="C21" s="42">
        <v>65111</v>
      </c>
      <c r="D21" s="42"/>
      <c r="E21" s="22"/>
      <c r="F21" s="68">
        <v>352</v>
      </c>
      <c r="G21" s="68"/>
      <c r="H21" s="22"/>
      <c r="I21" s="68">
        <v>73</v>
      </c>
      <c r="J21" s="68"/>
      <c r="K21" s="22"/>
      <c r="L21" s="68">
        <v>31</v>
      </c>
      <c r="M21" s="68"/>
      <c r="N21" s="22"/>
      <c r="O21" s="68">
        <v>456</v>
      </c>
      <c r="P21" s="68"/>
      <c r="Q21" s="22"/>
      <c r="R21" s="42">
        <v>65567</v>
      </c>
      <c r="S21" s="42"/>
      <c r="T21" s="22"/>
    </row>
    <row r="22" spans="1:20">
      <c r="A22" s="20"/>
      <c r="B22" s="26"/>
      <c r="C22" s="42"/>
      <c r="D22" s="42"/>
      <c r="E22" s="22"/>
      <c r="F22" s="68"/>
      <c r="G22" s="68"/>
      <c r="H22" s="22"/>
      <c r="I22" s="68"/>
      <c r="J22" s="68"/>
      <c r="K22" s="22"/>
      <c r="L22" s="68"/>
      <c r="M22" s="68"/>
      <c r="N22" s="22"/>
      <c r="O22" s="68"/>
      <c r="P22" s="68"/>
      <c r="Q22" s="22"/>
      <c r="R22" s="42"/>
      <c r="S22" s="42"/>
      <c r="T22" s="22"/>
    </row>
    <row r="23" spans="1:20">
      <c r="A23" s="20"/>
      <c r="B23" s="43" t="s">
        <v>556</v>
      </c>
      <c r="C23" s="57">
        <v>2508</v>
      </c>
      <c r="D23" s="57"/>
      <c r="E23" s="40"/>
      <c r="F23" s="45" t="s">
        <v>420</v>
      </c>
      <c r="G23" s="45"/>
      <c r="H23" s="40"/>
      <c r="I23" s="45" t="s">
        <v>420</v>
      </c>
      <c r="J23" s="45"/>
      <c r="K23" s="40"/>
      <c r="L23" s="45" t="s">
        <v>420</v>
      </c>
      <c r="M23" s="45"/>
      <c r="N23" s="40"/>
      <c r="O23" s="45" t="s">
        <v>420</v>
      </c>
      <c r="P23" s="45"/>
      <c r="Q23" s="40"/>
      <c r="R23" s="57">
        <v>2508</v>
      </c>
      <c r="S23" s="57"/>
      <c r="T23" s="40"/>
    </row>
    <row r="24" spans="1:20" ht="15.75" thickBot="1">
      <c r="A24" s="20"/>
      <c r="B24" s="44"/>
      <c r="C24" s="58"/>
      <c r="D24" s="58"/>
      <c r="E24" s="47"/>
      <c r="F24" s="46"/>
      <c r="G24" s="46"/>
      <c r="H24" s="47"/>
      <c r="I24" s="46"/>
      <c r="J24" s="46"/>
      <c r="K24" s="47"/>
      <c r="L24" s="46"/>
      <c r="M24" s="46"/>
      <c r="N24" s="47"/>
      <c r="O24" s="46"/>
      <c r="P24" s="46"/>
      <c r="Q24" s="47"/>
      <c r="R24" s="58"/>
      <c r="S24" s="58"/>
      <c r="T24" s="47"/>
    </row>
    <row r="25" spans="1:20">
      <c r="A25" s="20"/>
      <c r="B25" s="49" t="s">
        <v>129</v>
      </c>
      <c r="C25" s="49" t="s">
        <v>396</v>
      </c>
      <c r="D25" s="52">
        <v>3847627</v>
      </c>
      <c r="E25" s="54"/>
      <c r="F25" s="49" t="s">
        <v>396</v>
      </c>
      <c r="G25" s="52">
        <v>6448</v>
      </c>
      <c r="H25" s="54"/>
      <c r="I25" s="49" t="s">
        <v>396</v>
      </c>
      <c r="J25" s="52">
        <v>2214</v>
      </c>
      <c r="K25" s="54"/>
      <c r="L25" s="49" t="s">
        <v>396</v>
      </c>
      <c r="M25" s="52">
        <v>12457</v>
      </c>
      <c r="N25" s="54"/>
      <c r="O25" s="49" t="s">
        <v>396</v>
      </c>
      <c r="P25" s="52">
        <v>21119</v>
      </c>
      <c r="Q25" s="54"/>
      <c r="R25" s="49" t="s">
        <v>396</v>
      </c>
      <c r="S25" s="52">
        <v>3868746</v>
      </c>
      <c r="T25" s="54"/>
    </row>
    <row r="26" spans="1:20" ht="15.75" thickBot="1">
      <c r="A26" s="20"/>
      <c r="B26" s="50"/>
      <c r="C26" s="50"/>
      <c r="D26" s="53"/>
      <c r="E26" s="55"/>
      <c r="F26" s="50"/>
      <c r="G26" s="53"/>
      <c r="H26" s="55"/>
      <c r="I26" s="50"/>
      <c r="J26" s="53"/>
      <c r="K26" s="55"/>
      <c r="L26" s="50"/>
      <c r="M26" s="53"/>
      <c r="N26" s="55"/>
      <c r="O26" s="50"/>
      <c r="P26" s="53"/>
      <c r="Q26" s="55"/>
      <c r="R26" s="50"/>
      <c r="S26" s="53"/>
      <c r="T26" s="55"/>
    </row>
    <row r="27" spans="1:20">
      <c r="A27" s="20"/>
      <c r="B27" s="91"/>
      <c r="C27" s="91"/>
      <c r="D27" s="91"/>
      <c r="E27" s="91"/>
      <c r="F27" s="91"/>
      <c r="G27" s="91"/>
      <c r="H27" s="91"/>
      <c r="I27" s="91"/>
      <c r="J27" s="91"/>
      <c r="K27" s="91"/>
      <c r="L27" s="91"/>
      <c r="M27" s="91"/>
      <c r="N27" s="91"/>
      <c r="O27" s="91"/>
      <c r="P27" s="91"/>
      <c r="Q27" s="91"/>
      <c r="R27" s="91"/>
      <c r="S27" s="91"/>
      <c r="T27" s="91"/>
    </row>
    <row r="28" spans="1:20">
      <c r="A28" s="20"/>
      <c r="B28" s="12"/>
      <c r="C28" s="12"/>
      <c r="D28" s="12"/>
      <c r="E28" s="12"/>
      <c r="F28" s="12"/>
      <c r="G28" s="12"/>
      <c r="H28" s="12"/>
      <c r="I28" s="12"/>
      <c r="J28" s="12"/>
      <c r="K28" s="12"/>
      <c r="L28" s="12"/>
      <c r="M28" s="12"/>
      <c r="N28" s="12"/>
      <c r="O28" s="12"/>
      <c r="P28" s="12"/>
      <c r="Q28" s="12"/>
      <c r="R28" s="12"/>
      <c r="S28" s="12"/>
      <c r="T28" s="12"/>
    </row>
    <row r="29" spans="1:20" ht="15.75" thickBot="1">
      <c r="A29" s="20"/>
      <c r="B29" s="11"/>
      <c r="C29" s="73">
        <v>41639</v>
      </c>
      <c r="D29" s="73"/>
      <c r="E29" s="73"/>
      <c r="F29" s="73"/>
      <c r="G29" s="73"/>
      <c r="H29" s="73"/>
      <c r="I29" s="73"/>
      <c r="J29" s="73"/>
      <c r="K29" s="73"/>
      <c r="L29" s="73"/>
      <c r="M29" s="73"/>
      <c r="N29" s="73"/>
      <c r="O29" s="73"/>
      <c r="P29" s="73"/>
      <c r="Q29" s="73"/>
      <c r="R29" s="73"/>
      <c r="S29" s="73"/>
      <c r="T29" s="73"/>
    </row>
    <row r="30" spans="1:20">
      <c r="A30" s="20"/>
      <c r="B30" s="110" t="s">
        <v>414</v>
      </c>
      <c r="C30" s="119" t="s">
        <v>643</v>
      </c>
      <c r="D30" s="119"/>
      <c r="E30" s="54"/>
      <c r="F30" s="119" t="s">
        <v>644</v>
      </c>
      <c r="G30" s="119"/>
      <c r="H30" s="54"/>
      <c r="I30" s="119" t="s">
        <v>646</v>
      </c>
      <c r="J30" s="119"/>
      <c r="K30" s="54"/>
      <c r="L30" s="119" t="s">
        <v>647</v>
      </c>
      <c r="M30" s="119"/>
      <c r="N30" s="54"/>
      <c r="O30" s="119" t="s">
        <v>129</v>
      </c>
      <c r="P30" s="119"/>
      <c r="Q30" s="54"/>
      <c r="R30" s="119" t="s">
        <v>559</v>
      </c>
      <c r="S30" s="119"/>
      <c r="T30" s="54"/>
    </row>
    <row r="31" spans="1:20">
      <c r="A31" s="20"/>
      <c r="B31" s="110"/>
      <c r="C31" s="118"/>
      <c r="D31" s="118"/>
      <c r="E31" s="22"/>
      <c r="F31" s="118" t="s">
        <v>645</v>
      </c>
      <c r="G31" s="118"/>
      <c r="H31" s="22"/>
      <c r="I31" s="118" t="s">
        <v>645</v>
      </c>
      <c r="J31" s="118"/>
      <c r="K31" s="22"/>
      <c r="L31" s="118" t="s">
        <v>648</v>
      </c>
      <c r="M31" s="118"/>
      <c r="N31" s="22"/>
      <c r="O31" s="118" t="s">
        <v>649</v>
      </c>
      <c r="P31" s="118"/>
      <c r="Q31" s="22"/>
      <c r="R31" s="118"/>
      <c r="S31" s="118"/>
      <c r="T31" s="22"/>
    </row>
    <row r="32" spans="1:20" ht="15.75" thickBot="1">
      <c r="A32" s="20"/>
      <c r="B32" s="111"/>
      <c r="C32" s="121"/>
      <c r="D32" s="121"/>
      <c r="E32" s="55"/>
      <c r="F32" s="120"/>
      <c r="G32" s="120"/>
      <c r="H32" s="55"/>
      <c r="I32" s="120"/>
      <c r="J32" s="120"/>
      <c r="K32" s="55"/>
      <c r="L32" s="120"/>
      <c r="M32" s="120"/>
      <c r="N32" s="55"/>
      <c r="O32" s="121" t="s">
        <v>253</v>
      </c>
      <c r="P32" s="121"/>
      <c r="Q32" s="55"/>
      <c r="R32" s="121"/>
      <c r="S32" s="121"/>
      <c r="T32" s="55"/>
    </row>
    <row r="33" spans="1:20">
      <c r="A33" s="20"/>
      <c r="B33" s="101" t="s">
        <v>548</v>
      </c>
      <c r="C33" s="101" t="s">
        <v>396</v>
      </c>
      <c r="D33" s="124">
        <v>1595590</v>
      </c>
      <c r="E33" s="41"/>
      <c r="F33" s="101" t="s">
        <v>396</v>
      </c>
      <c r="G33" s="124">
        <v>1209</v>
      </c>
      <c r="H33" s="41"/>
      <c r="I33" s="101" t="s">
        <v>396</v>
      </c>
      <c r="J33" s="102">
        <v>207</v>
      </c>
      <c r="K33" s="41"/>
      <c r="L33" s="101" t="s">
        <v>396</v>
      </c>
      <c r="M33" s="124">
        <v>10750</v>
      </c>
      <c r="N33" s="41"/>
      <c r="O33" s="101" t="s">
        <v>396</v>
      </c>
      <c r="P33" s="124">
        <v>12166</v>
      </c>
      <c r="Q33" s="41"/>
      <c r="R33" s="101" t="s">
        <v>396</v>
      </c>
      <c r="S33" s="124">
        <v>1607756</v>
      </c>
      <c r="T33" s="41"/>
    </row>
    <row r="34" spans="1:20">
      <c r="A34" s="20"/>
      <c r="B34" s="43"/>
      <c r="C34" s="43"/>
      <c r="D34" s="57"/>
      <c r="E34" s="40"/>
      <c r="F34" s="43"/>
      <c r="G34" s="57"/>
      <c r="H34" s="40"/>
      <c r="I34" s="43"/>
      <c r="J34" s="45"/>
      <c r="K34" s="40"/>
      <c r="L34" s="43"/>
      <c r="M34" s="57"/>
      <c r="N34" s="40"/>
      <c r="O34" s="43"/>
      <c r="P34" s="57"/>
      <c r="Q34" s="40"/>
      <c r="R34" s="43"/>
      <c r="S34" s="57"/>
      <c r="T34" s="40"/>
    </row>
    <row r="35" spans="1:20">
      <c r="A35" s="20"/>
      <c r="B35" s="26" t="s">
        <v>650</v>
      </c>
      <c r="C35" s="42">
        <v>836276</v>
      </c>
      <c r="D35" s="42"/>
      <c r="E35" s="22"/>
      <c r="F35" s="42">
        <v>2599</v>
      </c>
      <c r="G35" s="42"/>
      <c r="H35" s="22"/>
      <c r="I35" s="68">
        <v>278</v>
      </c>
      <c r="J35" s="68"/>
      <c r="K35" s="22"/>
      <c r="L35" s="42">
        <v>3296</v>
      </c>
      <c r="M35" s="42"/>
      <c r="N35" s="22"/>
      <c r="O35" s="42">
        <v>6173</v>
      </c>
      <c r="P35" s="42"/>
      <c r="Q35" s="22"/>
      <c r="R35" s="42">
        <v>842449</v>
      </c>
      <c r="S35" s="42"/>
      <c r="T35" s="22"/>
    </row>
    <row r="36" spans="1:20">
      <c r="A36" s="20"/>
      <c r="B36" s="26"/>
      <c r="C36" s="42"/>
      <c r="D36" s="42"/>
      <c r="E36" s="22"/>
      <c r="F36" s="42"/>
      <c r="G36" s="42"/>
      <c r="H36" s="22"/>
      <c r="I36" s="68"/>
      <c r="J36" s="68"/>
      <c r="K36" s="22"/>
      <c r="L36" s="42"/>
      <c r="M36" s="42"/>
      <c r="N36" s="22"/>
      <c r="O36" s="42"/>
      <c r="P36" s="42"/>
      <c r="Q36" s="22"/>
      <c r="R36" s="42"/>
      <c r="S36" s="42"/>
      <c r="T36" s="22"/>
    </row>
    <row r="37" spans="1:20">
      <c r="A37" s="20"/>
      <c r="B37" s="43" t="s">
        <v>550</v>
      </c>
      <c r="C37" s="57">
        <v>139133</v>
      </c>
      <c r="D37" s="57"/>
      <c r="E37" s="40"/>
      <c r="F37" s="57">
        <v>1049</v>
      </c>
      <c r="G37" s="57"/>
      <c r="H37" s="40"/>
      <c r="I37" s="45">
        <v>751</v>
      </c>
      <c r="J37" s="45"/>
      <c r="K37" s="40"/>
      <c r="L37" s="57">
        <v>2742</v>
      </c>
      <c r="M37" s="57"/>
      <c r="N37" s="40"/>
      <c r="O37" s="57">
        <v>4542</v>
      </c>
      <c r="P37" s="57"/>
      <c r="Q37" s="40"/>
      <c r="R37" s="57">
        <v>143675</v>
      </c>
      <c r="S37" s="57"/>
      <c r="T37" s="40"/>
    </row>
    <row r="38" spans="1:20">
      <c r="A38" s="20"/>
      <c r="B38" s="43"/>
      <c r="C38" s="57"/>
      <c r="D38" s="57"/>
      <c r="E38" s="40"/>
      <c r="F38" s="57"/>
      <c r="G38" s="57"/>
      <c r="H38" s="40"/>
      <c r="I38" s="45"/>
      <c r="J38" s="45"/>
      <c r="K38" s="40"/>
      <c r="L38" s="57"/>
      <c r="M38" s="57"/>
      <c r="N38" s="40"/>
      <c r="O38" s="57"/>
      <c r="P38" s="57"/>
      <c r="Q38" s="40"/>
      <c r="R38" s="57"/>
      <c r="S38" s="57"/>
      <c r="T38" s="40"/>
    </row>
    <row r="39" spans="1:20">
      <c r="A39" s="20"/>
      <c r="B39" s="26" t="s">
        <v>553</v>
      </c>
      <c r="C39" s="42">
        <v>481260</v>
      </c>
      <c r="D39" s="42"/>
      <c r="E39" s="22"/>
      <c r="F39" s="68">
        <v>828</v>
      </c>
      <c r="G39" s="68"/>
      <c r="H39" s="22"/>
      <c r="I39" s="42">
        <v>1666</v>
      </c>
      <c r="J39" s="42"/>
      <c r="K39" s="22"/>
      <c r="L39" s="42">
        <v>3338</v>
      </c>
      <c r="M39" s="42"/>
      <c r="N39" s="22"/>
      <c r="O39" s="42">
        <v>5832</v>
      </c>
      <c r="P39" s="42"/>
      <c r="Q39" s="22"/>
      <c r="R39" s="42">
        <v>487092</v>
      </c>
      <c r="S39" s="42"/>
      <c r="T39" s="22"/>
    </row>
    <row r="40" spans="1:20">
      <c r="A40" s="20"/>
      <c r="B40" s="26"/>
      <c r="C40" s="42"/>
      <c r="D40" s="42"/>
      <c r="E40" s="22"/>
      <c r="F40" s="68"/>
      <c r="G40" s="68"/>
      <c r="H40" s="22"/>
      <c r="I40" s="42"/>
      <c r="J40" s="42"/>
      <c r="K40" s="22"/>
      <c r="L40" s="42"/>
      <c r="M40" s="42"/>
      <c r="N40" s="22"/>
      <c r="O40" s="42"/>
      <c r="P40" s="42"/>
      <c r="Q40" s="22"/>
      <c r="R40" s="42"/>
      <c r="S40" s="42"/>
      <c r="T40" s="22"/>
    </row>
    <row r="41" spans="1:20">
      <c r="A41" s="20"/>
      <c r="B41" s="43" t="s">
        <v>554</v>
      </c>
      <c r="C41" s="57">
        <v>408777</v>
      </c>
      <c r="D41" s="57"/>
      <c r="E41" s="40"/>
      <c r="F41" s="57">
        <v>2468</v>
      </c>
      <c r="G41" s="57"/>
      <c r="H41" s="40"/>
      <c r="I41" s="45">
        <v>659</v>
      </c>
      <c r="J41" s="45"/>
      <c r="K41" s="40"/>
      <c r="L41" s="57">
        <v>2291</v>
      </c>
      <c r="M41" s="57"/>
      <c r="N41" s="40"/>
      <c r="O41" s="57">
        <v>5418</v>
      </c>
      <c r="P41" s="57"/>
      <c r="Q41" s="40"/>
      <c r="R41" s="57">
        <v>414195</v>
      </c>
      <c r="S41" s="57"/>
      <c r="T41" s="40"/>
    </row>
    <row r="42" spans="1:20">
      <c r="A42" s="20"/>
      <c r="B42" s="43"/>
      <c r="C42" s="57"/>
      <c r="D42" s="57"/>
      <c r="E42" s="40"/>
      <c r="F42" s="57"/>
      <c r="G42" s="57"/>
      <c r="H42" s="40"/>
      <c r="I42" s="45"/>
      <c r="J42" s="45"/>
      <c r="K42" s="40"/>
      <c r="L42" s="57"/>
      <c r="M42" s="57"/>
      <c r="N42" s="40"/>
      <c r="O42" s="57"/>
      <c r="P42" s="57"/>
      <c r="Q42" s="40"/>
      <c r="R42" s="57"/>
      <c r="S42" s="57"/>
      <c r="T42" s="40"/>
    </row>
    <row r="43" spans="1:20">
      <c r="A43" s="20"/>
      <c r="B43" s="26" t="s">
        <v>555</v>
      </c>
      <c r="C43" s="42">
        <v>67420</v>
      </c>
      <c r="D43" s="42"/>
      <c r="E43" s="22"/>
      <c r="F43" s="68">
        <v>382</v>
      </c>
      <c r="G43" s="68"/>
      <c r="H43" s="22"/>
      <c r="I43" s="68">
        <v>44</v>
      </c>
      <c r="J43" s="68"/>
      <c r="K43" s="22"/>
      <c r="L43" s="68">
        <v>37</v>
      </c>
      <c r="M43" s="68"/>
      <c r="N43" s="22"/>
      <c r="O43" s="68">
        <v>463</v>
      </c>
      <c r="P43" s="68"/>
      <c r="Q43" s="22"/>
      <c r="R43" s="42">
        <v>67883</v>
      </c>
      <c r="S43" s="42"/>
      <c r="T43" s="22"/>
    </row>
    <row r="44" spans="1:20">
      <c r="A44" s="20"/>
      <c r="B44" s="26"/>
      <c r="C44" s="42"/>
      <c r="D44" s="42"/>
      <c r="E44" s="22"/>
      <c r="F44" s="68"/>
      <c r="G44" s="68"/>
      <c r="H44" s="22"/>
      <c r="I44" s="68"/>
      <c r="J44" s="68"/>
      <c r="K44" s="22"/>
      <c r="L44" s="68"/>
      <c r="M44" s="68"/>
      <c r="N44" s="22"/>
      <c r="O44" s="68"/>
      <c r="P44" s="68"/>
      <c r="Q44" s="22"/>
      <c r="R44" s="42"/>
      <c r="S44" s="42"/>
      <c r="T44" s="22"/>
    </row>
    <row r="45" spans="1:20">
      <c r="A45" s="20"/>
      <c r="B45" s="43" t="s">
        <v>556</v>
      </c>
      <c r="C45" s="57">
        <v>3149</v>
      </c>
      <c r="D45" s="57"/>
      <c r="E45" s="40"/>
      <c r="F45" s="45" t="s">
        <v>420</v>
      </c>
      <c r="G45" s="45"/>
      <c r="H45" s="40"/>
      <c r="I45" s="45" t="s">
        <v>420</v>
      </c>
      <c r="J45" s="45"/>
      <c r="K45" s="40"/>
      <c r="L45" s="45" t="s">
        <v>420</v>
      </c>
      <c r="M45" s="45"/>
      <c r="N45" s="40"/>
      <c r="O45" s="45" t="s">
        <v>420</v>
      </c>
      <c r="P45" s="45"/>
      <c r="Q45" s="40"/>
      <c r="R45" s="57">
        <v>3149</v>
      </c>
      <c r="S45" s="57"/>
      <c r="T45" s="40"/>
    </row>
    <row r="46" spans="1:20" ht="15.75" thickBot="1">
      <c r="A46" s="20"/>
      <c r="B46" s="44"/>
      <c r="C46" s="58"/>
      <c r="D46" s="58"/>
      <c r="E46" s="47"/>
      <c r="F46" s="46"/>
      <c r="G46" s="46"/>
      <c r="H46" s="47"/>
      <c r="I46" s="46"/>
      <c r="J46" s="46"/>
      <c r="K46" s="47"/>
      <c r="L46" s="46"/>
      <c r="M46" s="46"/>
      <c r="N46" s="47"/>
      <c r="O46" s="46"/>
      <c r="P46" s="46"/>
      <c r="Q46" s="47"/>
      <c r="R46" s="58"/>
      <c r="S46" s="58"/>
      <c r="T46" s="47"/>
    </row>
    <row r="47" spans="1:20">
      <c r="A47" s="20"/>
      <c r="B47" s="49" t="s">
        <v>129</v>
      </c>
      <c r="C47" s="49" t="s">
        <v>396</v>
      </c>
      <c r="D47" s="52">
        <v>3531605</v>
      </c>
      <c r="E47" s="54"/>
      <c r="F47" s="49" t="s">
        <v>396</v>
      </c>
      <c r="G47" s="52">
        <v>8535</v>
      </c>
      <c r="H47" s="54"/>
      <c r="I47" s="49" t="s">
        <v>396</v>
      </c>
      <c r="J47" s="52">
        <v>3605</v>
      </c>
      <c r="K47" s="54"/>
      <c r="L47" s="49" t="s">
        <v>396</v>
      </c>
      <c r="M47" s="52">
        <v>22454</v>
      </c>
      <c r="N47" s="54"/>
      <c r="O47" s="49" t="s">
        <v>396</v>
      </c>
      <c r="P47" s="52">
        <v>34594</v>
      </c>
      <c r="Q47" s="54"/>
      <c r="R47" s="49" t="s">
        <v>396</v>
      </c>
      <c r="S47" s="52">
        <v>3566199</v>
      </c>
      <c r="T47" s="54"/>
    </row>
    <row r="48" spans="1:20" ht="15.75" thickBot="1">
      <c r="A48" s="20"/>
      <c r="B48" s="50"/>
      <c r="C48" s="50"/>
      <c r="D48" s="53"/>
      <c r="E48" s="55"/>
      <c r="F48" s="50"/>
      <c r="G48" s="53"/>
      <c r="H48" s="55"/>
      <c r="I48" s="50"/>
      <c r="J48" s="53"/>
      <c r="K48" s="55"/>
      <c r="L48" s="50"/>
      <c r="M48" s="53"/>
      <c r="N48" s="55"/>
      <c r="O48" s="50"/>
      <c r="P48" s="53"/>
      <c r="Q48" s="55"/>
      <c r="R48" s="50"/>
      <c r="S48" s="53"/>
      <c r="T48" s="55"/>
    </row>
    <row r="49" spans="1:27">
      <c r="A49" s="20" t="s">
        <v>1303</v>
      </c>
      <c r="B49" s="22" t="s">
        <v>656</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row>
    <row r="50" spans="1:27">
      <c r="A50" s="20"/>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7">
      <c r="A51" s="20"/>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7" ht="15.75" thickBot="1">
      <c r="A52" s="20"/>
      <c r="B52" s="11"/>
      <c r="C52" s="73">
        <v>42004</v>
      </c>
      <c r="D52" s="73"/>
      <c r="E52" s="73"/>
      <c r="F52" s="73"/>
      <c r="G52" s="73"/>
      <c r="H52" s="73"/>
      <c r="I52" s="73"/>
      <c r="J52" s="73"/>
      <c r="K52" s="73"/>
      <c r="L52" s="73"/>
      <c r="M52" s="73"/>
      <c r="N52" s="73"/>
      <c r="O52" s="73"/>
      <c r="P52" s="73"/>
      <c r="Q52" s="73"/>
      <c r="R52" s="73"/>
      <c r="S52" s="73"/>
      <c r="T52" s="73"/>
      <c r="U52" s="73"/>
      <c r="V52" s="73"/>
      <c r="W52" s="73"/>
      <c r="X52" s="73"/>
      <c r="Y52" s="73"/>
    </row>
    <row r="53" spans="1:27">
      <c r="A53" s="20"/>
      <c r="B53" s="110" t="s">
        <v>414</v>
      </c>
      <c r="C53" s="119" t="s">
        <v>547</v>
      </c>
      <c r="D53" s="119"/>
      <c r="E53" s="54"/>
      <c r="F53" s="114" t="s">
        <v>658</v>
      </c>
      <c r="G53" s="54"/>
      <c r="H53" s="54"/>
      <c r="I53" s="119" t="s">
        <v>547</v>
      </c>
      <c r="J53" s="119"/>
      <c r="K53" s="54"/>
      <c r="L53" s="114" t="s">
        <v>658</v>
      </c>
      <c r="M53" s="54"/>
      <c r="N53" s="54"/>
      <c r="O53" s="119" t="s">
        <v>547</v>
      </c>
      <c r="P53" s="119"/>
      <c r="Q53" s="54"/>
      <c r="R53" s="114" t="s">
        <v>658</v>
      </c>
      <c r="S53" s="54"/>
      <c r="T53" s="54"/>
      <c r="U53" s="119" t="s">
        <v>129</v>
      </c>
      <c r="V53" s="119"/>
      <c r="W53" s="54"/>
      <c r="X53" s="114" t="s">
        <v>658</v>
      </c>
      <c r="Y53" s="54"/>
    </row>
    <row r="54" spans="1:27" ht="15.75" thickBot="1">
      <c r="A54" s="20"/>
      <c r="B54" s="111"/>
      <c r="C54" s="121" t="s">
        <v>657</v>
      </c>
      <c r="D54" s="121"/>
      <c r="E54" s="55"/>
      <c r="F54" s="116" t="s">
        <v>129</v>
      </c>
      <c r="G54" s="55"/>
      <c r="H54" s="55"/>
      <c r="I54" s="121" t="s">
        <v>659</v>
      </c>
      <c r="J54" s="121"/>
      <c r="K54" s="55"/>
      <c r="L54" s="116" t="s">
        <v>129</v>
      </c>
      <c r="M54" s="55"/>
      <c r="N54" s="55"/>
      <c r="O54" s="121" t="s">
        <v>660</v>
      </c>
      <c r="P54" s="121"/>
      <c r="Q54" s="55"/>
      <c r="R54" s="116" t="s">
        <v>129</v>
      </c>
      <c r="S54" s="55"/>
      <c r="T54" s="55"/>
      <c r="U54" s="121"/>
      <c r="V54" s="121"/>
      <c r="W54" s="55"/>
      <c r="X54" s="116" t="s">
        <v>129</v>
      </c>
      <c r="Y54" s="55"/>
    </row>
    <row r="55" spans="1:27">
      <c r="A55" s="20"/>
      <c r="B55" s="101" t="s">
        <v>661</v>
      </c>
      <c r="C55" s="101" t="s">
        <v>396</v>
      </c>
      <c r="D55" s="124">
        <v>1635132</v>
      </c>
      <c r="E55" s="41"/>
      <c r="F55" s="102">
        <v>97.2</v>
      </c>
      <c r="G55" s="101" t="s">
        <v>662</v>
      </c>
      <c r="H55" s="41"/>
      <c r="I55" s="101" t="s">
        <v>396</v>
      </c>
      <c r="J55" s="124">
        <v>948663</v>
      </c>
      <c r="K55" s="41"/>
      <c r="L55" s="102">
        <v>95.4</v>
      </c>
      <c r="M55" s="101" t="s">
        <v>662</v>
      </c>
      <c r="N55" s="41"/>
      <c r="O55" s="101" t="s">
        <v>396</v>
      </c>
      <c r="P55" s="124">
        <v>196520</v>
      </c>
      <c r="Q55" s="41"/>
      <c r="R55" s="102">
        <v>90.9</v>
      </c>
      <c r="S55" s="101" t="s">
        <v>662</v>
      </c>
      <c r="T55" s="41"/>
      <c r="U55" s="101" t="s">
        <v>396</v>
      </c>
      <c r="V55" s="124">
        <v>2780315</v>
      </c>
      <c r="W55" s="41"/>
      <c r="X55" s="102">
        <v>96.1</v>
      </c>
      <c r="Y55" s="101" t="s">
        <v>662</v>
      </c>
    </row>
    <row r="56" spans="1:27">
      <c r="A56" s="20"/>
      <c r="B56" s="43"/>
      <c r="C56" s="43"/>
      <c r="D56" s="57"/>
      <c r="E56" s="40"/>
      <c r="F56" s="45"/>
      <c r="G56" s="43"/>
      <c r="H56" s="40"/>
      <c r="I56" s="43"/>
      <c r="J56" s="57"/>
      <c r="K56" s="40"/>
      <c r="L56" s="45"/>
      <c r="M56" s="43"/>
      <c r="N56" s="40"/>
      <c r="O56" s="43"/>
      <c r="P56" s="57"/>
      <c r="Q56" s="40"/>
      <c r="R56" s="45"/>
      <c r="S56" s="43"/>
      <c r="T56" s="40"/>
      <c r="U56" s="43"/>
      <c r="V56" s="57"/>
      <c r="W56" s="40"/>
      <c r="X56" s="45"/>
      <c r="Y56" s="43"/>
    </row>
    <row r="57" spans="1:27">
      <c r="A57" s="20"/>
      <c r="B57" s="26" t="s">
        <v>663</v>
      </c>
      <c r="C57" s="42">
        <v>23597</v>
      </c>
      <c r="D57" s="42"/>
      <c r="E57" s="22"/>
      <c r="F57" s="68">
        <v>1.4</v>
      </c>
      <c r="G57" s="26" t="s">
        <v>662</v>
      </c>
      <c r="H57" s="22"/>
      <c r="I57" s="42">
        <v>30357</v>
      </c>
      <c r="J57" s="42"/>
      <c r="K57" s="22"/>
      <c r="L57" s="68">
        <v>3.1</v>
      </c>
      <c r="M57" s="26" t="s">
        <v>662</v>
      </c>
      <c r="N57" s="22"/>
      <c r="O57" s="42">
        <v>12014</v>
      </c>
      <c r="P57" s="42"/>
      <c r="Q57" s="22"/>
      <c r="R57" s="68">
        <v>5.6</v>
      </c>
      <c r="S57" s="26" t="s">
        <v>662</v>
      </c>
      <c r="T57" s="22"/>
      <c r="U57" s="42">
        <v>65968</v>
      </c>
      <c r="V57" s="42"/>
      <c r="W57" s="22"/>
      <c r="X57" s="68">
        <v>2.2999999999999998</v>
      </c>
      <c r="Y57" s="26" t="s">
        <v>662</v>
      </c>
    </row>
    <row r="58" spans="1:27">
      <c r="A58" s="20"/>
      <c r="B58" s="26"/>
      <c r="C58" s="42"/>
      <c r="D58" s="42"/>
      <c r="E58" s="22"/>
      <c r="F58" s="68"/>
      <c r="G58" s="26"/>
      <c r="H58" s="22"/>
      <c r="I58" s="42"/>
      <c r="J58" s="42"/>
      <c r="K58" s="22"/>
      <c r="L58" s="68"/>
      <c r="M58" s="26"/>
      <c r="N58" s="22"/>
      <c r="O58" s="42"/>
      <c r="P58" s="42"/>
      <c r="Q58" s="22"/>
      <c r="R58" s="68"/>
      <c r="S58" s="26"/>
      <c r="T58" s="22"/>
      <c r="U58" s="42"/>
      <c r="V58" s="42"/>
      <c r="W58" s="22"/>
      <c r="X58" s="68"/>
      <c r="Y58" s="26"/>
    </row>
    <row r="59" spans="1:27">
      <c r="A59" s="20"/>
      <c r="B59" s="43" t="s">
        <v>664</v>
      </c>
      <c r="C59" s="57">
        <v>23507</v>
      </c>
      <c r="D59" s="57"/>
      <c r="E59" s="40"/>
      <c r="F59" s="45">
        <v>1.4</v>
      </c>
      <c r="G59" s="43" t="s">
        <v>662</v>
      </c>
      <c r="H59" s="40"/>
      <c r="I59" s="57">
        <v>15118</v>
      </c>
      <c r="J59" s="57"/>
      <c r="K59" s="40"/>
      <c r="L59" s="45">
        <v>1.5</v>
      </c>
      <c r="M59" s="43" t="s">
        <v>662</v>
      </c>
      <c r="N59" s="40"/>
      <c r="O59" s="57">
        <v>7614</v>
      </c>
      <c r="P59" s="57"/>
      <c r="Q59" s="40"/>
      <c r="R59" s="45">
        <v>3.5</v>
      </c>
      <c r="S59" s="43" t="s">
        <v>662</v>
      </c>
      <c r="T59" s="40"/>
      <c r="U59" s="57">
        <v>46239</v>
      </c>
      <c r="V59" s="57"/>
      <c r="W59" s="40"/>
      <c r="X59" s="45">
        <v>1.6</v>
      </c>
      <c r="Y59" s="43" t="s">
        <v>662</v>
      </c>
    </row>
    <row r="60" spans="1:27" ht="15.75" thickBot="1">
      <c r="A60" s="20"/>
      <c r="B60" s="44"/>
      <c r="C60" s="58"/>
      <c r="D60" s="58"/>
      <c r="E60" s="47"/>
      <c r="F60" s="46"/>
      <c r="G60" s="44"/>
      <c r="H60" s="47"/>
      <c r="I60" s="58"/>
      <c r="J60" s="58"/>
      <c r="K60" s="47"/>
      <c r="L60" s="46"/>
      <c r="M60" s="44"/>
      <c r="N60" s="47"/>
      <c r="O60" s="58"/>
      <c r="P60" s="58"/>
      <c r="Q60" s="47"/>
      <c r="R60" s="46"/>
      <c r="S60" s="44"/>
      <c r="T60" s="47"/>
      <c r="U60" s="58"/>
      <c r="V60" s="58"/>
      <c r="W60" s="47"/>
      <c r="X60" s="46"/>
      <c r="Y60" s="44"/>
    </row>
    <row r="61" spans="1:27">
      <c r="A61" s="20"/>
      <c r="B61" s="49" t="s">
        <v>129</v>
      </c>
      <c r="C61" s="49" t="s">
        <v>396</v>
      </c>
      <c r="D61" s="52">
        <v>1682236</v>
      </c>
      <c r="E61" s="54"/>
      <c r="F61" s="79">
        <v>100</v>
      </c>
      <c r="G61" s="49" t="s">
        <v>662</v>
      </c>
      <c r="H61" s="54"/>
      <c r="I61" s="49" t="s">
        <v>396</v>
      </c>
      <c r="J61" s="52">
        <v>994138</v>
      </c>
      <c r="K61" s="54"/>
      <c r="L61" s="79">
        <v>100</v>
      </c>
      <c r="M61" s="49" t="s">
        <v>662</v>
      </c>
      <c r="N61" s="54"/>
      <c r="O61" s="49" t="s">
        <v>396</v>
      </c>
      <c r="P61" s="52">
        <v>216148</v>
      </c>
      <c r="Q61" s="54"/>
      <c r="R61" s="79">
        <v>100</v>
      </c>
      <c r="S61" s="49" t="s">
        <v>662</v>
      </c>
      <c r="T61" s="54"/>
      <c r="U61" s="49" t="s">
        <v>396</v>
      </c>
      <c r="V61" s="52">
        <v>2892522</v>
      </c>
      <c r="W61" s="54"/>
      <c r="X61" s="79">
        <v>100</v>
      </c>
      <c r="Y61" s="49" t="s">
        <v>662</v>
      </c>
    </row>
    <row r="62" spans="1:27" ht="15.75" thickBot="1">
      <c r="A62" s="20"/>
      <c r="B62" s="50"/>
      <c r="C62" s="50"/>
      <c r="D62" s="53"/>
      <c r="E62" s="55"/>
      <c r="F62" s="86"/>
      <c r="G62" s="50"/>
      <c r="H62" s="55"/>
      <c r="I62" s="50"/>
      <c r="J62" s="53"/>
      <c r="K62" s="55"/>
      <c r="L62" s="86"/>
      <c r="M62" s="50"/>
      <c r="N62" s="55"/>
      <c r="O62" s="50"/>
      <c r="P62" s="53"/>
      <c r="Q62" s="55"/>
      <c r="R62" s="86"/>
      <c r="S62" s="50"/>
      <c r="T62" s="55"/>
      <c r="U62" s="50"/>
      <c r="V62" s="53"/>
      <c r="W62" s="55"/>
      <c r="X62" s="86"/>
      <c r="Y62" s="50"/>
    </row>
    <row r="63" spans="1:27">
      <c r="A63" s="20"/>
      <c r="B63" s="91"/>
      <c r="C63" s="91"/>
      <c r="D63" s="91"/>
      <c r="E63" s="91"/>
      <c r="F63" s="91"/>
      <c r="G63" s="91"/>
      <c r="H63" s="91"/>
      <c r="I63" s="91"/>
      <c r="J63" s="91"/>
      <c r="K63" s="91"/>
      <c r="L63" s="91"/>
      <c r="M63" s="91"/>
      <c r="N63" s="91"/>
      <c r="O63" s="91"/>
      <c r="P63" s="91"/>
      <c r="Q63" s="91"/>
      <c r="R63" s="91"/>
      <c r="S63" s="91"/>
      <c r="T63" s="91"/>
      <c r="U63" s="91"/>
      <c r="V63" s="91"/>
      <c r="W63" s="91"/>
      <c r="X63" s="91"/>
      <c r="Y63" s="91"/>
    </row>
    <row r="64" spans="1:27">
      <c r="A64" s="20"/>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7" ht="15.75" thickBot="1">
      <c r="A65" s="20"/>
      <c r="B65" s="11"/>
      <c r="C65" s="73">
        <v>41639</v>
      </c>
      <c r="D65" s="73"/>
      <c r="E65" s="73"/>
      <c r="F65" s="73"/>
      <c r="G65" s="73"/>
      <c r="H65" s="73"/>
      <c r="I65" s="73"/>
      <c r="J65" s="73"/>
      <c r="K65" s="73"/>
      <c r="L65" s="73"/>
      <c r="M65" s="73"/>
      <c r="N65" s="73"/>
      <c r="O65" s="73"/>
      <c r="P65" s="73"/>
      <c r="Q65" s="73"/>
      <c r="R65" s="73"/>
      <c r="S65" s="73"/>
      <c r="T65" s="73"/>
      <c r="U65" s="73"/>
      <c r="V65" s="73"/>
      <c r="W65" s="73"/>
      <c r="X65" s="73"/>
      <c r="Y65" s="73"/>
    </row>
    <row r="66" spans="1:27">
      <c r="A66" s="20"/>
      <c r="B66" s="110" t="s">
        <v>414</v>
      </c>
      <c r="C66" s="119" t="s">
        <v>547</v>
      </c>
      <c r="D66" s="119"/>
      <c r="E66" s="54"/>
      <c r="F66" s="114" t="s">
        <v>658</v>
      </c>
      <c r="G66" s="54"/>
      <c r="H66" s="54"/>
      <c r="I66" s="119" t="s">
        <v>547</v>
      </c>
      <c r="J66" s="119"/>
      <c r="K66" s="54"/>
      <c r="L66" s="114" t="s">
        <v>658</v>
      </c>
      <c r="M66" s="54"/>
      <c r="N66" s="54"/>
      <c r="O66" s="119" t="s">
        <v>547</v>
      </c>
      <c r="P66" s="119"/>
      <c r="Q66" s="54"/>
      <c r="R66" s="114" t="s">
        <v>658</v>
      </c>
      <c r="S66" s="54"/>
      <c r="T66" s="54"/>
      <c r="U66" s="119" t="s">
        <v>129</v>
      </c>
      <c r="V66" s="119"/>
      <c r="W66" s="54"/>
      <c r="X66" s="114" t="s">
        <v>658</v>
      </c>
      <c r="Y66" s="54"/>
    </row>
    <row r="67" spans="1:27" ht="15.75" thickBot="1">
      <c r="A67" s="20"/>
      <c r="B67" s="111"/>
      <c r="C67" s="121" t="s">
        <v>657</v>
      </c>
      <c r="D67" s="121"/>
      <c r="E67" s="55"/>
      <c r="F67" s="116" t="s">
        <v>129</v>
      </c>
      <c r="G67" s="55"/>
      <c r="H67" s="55"/>
      <c r="I67" s="121" t="s">
        <v>659</v>
      </c>
      <c r="J67" s="121"/>
      <c r="K67" s="55"/>
      <c r="L67" s="116" t="s">
        <v>129</v>
      </c>
      <c r="M67" s="55"/>
      <c r="N67" s="55"/>
      <c r="O67" s="121" t="s">
        <v>660</v>
      </c>
      <c r="P67" s="121"/>
      <c r="Q67" s="55"/>
      <c r="R67" s="116" t="s">
        <v>129</v>
      </c>
      <c r="S67" s="55"/>
      <c r="T67" s="55"/>
      <c r="U67" s="121"/>
      <c r="V67" s="121"/>
      <c r="W67" s="55"/>
      <c r="X67" s="116" t="s">
        <v>129</v>
      </c>
      <c r="Y67" s="55"/>
    </row>
    <row r="68" spans="1:27">
      <c r="A68" s="20"/>
      <c r="B68" s="101" t="s">
        <v>661</v>
      </c>
      <c r="C68" s="101" t="s">
        <v>396</v>
      </c>
      <c r="D68" s="124">
        <v>1519720</v>
      </c>
      <c r="E68" s="41"/>
      <c r="F68" s="102">
        <v>94.5</v>
      </c>
      <c r="G68" s="101" t="s">
        <v>662</v>
      </c>
      <c r="H68" s="41"/>
      <c r="I68" s="101" t="s">
        <v>396</v>
      </c>
      <c r="J68" s="124">
        <v>792029</v>
      </c>
      <c r="K68" s="41"/>
      <c r="L68" s="102">
        <v>94</v>
      </c>
      <c r="M68" s="101" t="s">
        <v>662</v>
      </c>
      <c r="N68" s="41"/>
      <c r="O68" s="101" t="s">
        <v>396</v>
      </c>
      <c r="P68" s="124">
        <v>119177</v>
      </c>
      <c r="Q68" s="41"/>
      <c r="R68" s="102">
        <v>82.9</v>
      </c>
      <c r="S68" s="101" t="s">
        <v>662</v>
      </c>
      <c r="T68" s="41"/>
      <c r="U68" s="101" t="s">
        <v>396</v>
      </c>
      <c r="V68" s="124">
        <v>2430926</v>
      </c>
      <c r="W68" s="41"/>
      <c r="X68" s="102">
        <v>93.7</v>
      </c>
      <c r="Y68" s="101" t="s">
        <v>662</v>
      </c>
    </row>
    <row r="69" spans="1:27">
      <c r="A69" s="20"/>
      <c r="B69" s="43"/>
      <c r="C69" s="43"/>
      <c r="D69" s="57"/>
      <c r="E69" s="40"/>
      <c r="F69" s="45"/>
      <c r="G69" s="43"/>
      <c r="H69" s="40"/>
      <c r="I69" s="43"/>
      <c r="J69" s="57"/>
      <c r="K69" s="40"/>
      <c r="L69" s="45"/>
      <c r="M69" s="43"/>
      <c r="N69" s="40"/>
      <c r="O69" s="43"/>
      <c r="P69" s="57"/>
      <c r="Q69" s="40"/>
      <c r="R69" s="45"/>
      <c r="S69" s="43"/>
      <c r="T69" s="40"/>
      <c r="U69" s="43"/>
      <c r="V69" s="57"/>
      <c r="W69" s="40"/>
      <c r="X69" s="45"/>
      <c r="Y69" s="43"/>
    </row>
    <row r="70" spans="1:27">
      <c r="A70" s="20"/>
      <c r="B70" s="26" t="s">
        <v>663</v>
      </c>
      <c r="C70" s="42">
        <v>57073</v>
      </c>
      <c r="D70" s="42"/>
      <c r="E70" s="22"/>
      <c r="F70" s="68">
        <v>3.6</v>
      </c>
      <c r="G70" s="26" t="s">
        <v>662</v>
      </c>
      <c r="H70" s="22"/>
      <c r="I70" s="42">
        <v>34085</v>
      </c>
      <c r="J70" s="42"/>
      <c r="K70" s="22"/>
      <c r="L70" s="68">
        <v>4.0999999999999996</v>
      </c>
      <c r="M70" s="26" t="s">
        <v>662</v>
      </c>
      <c r="N70" s="22"/>
      <c r="O70" s="42">
        <v>15621</v>
      </c>
      <c r="P70" s="42"/>
      <c r="Q70" s="22"/>
      <c r="R70" s="68">
        <v>10.9</v>
      </c>
      <c r="S70" s="26" t="s">
        <v>662</v>
      </c>
      <c r="T70" s="22"/>
      <c r="U70" s="42">
        <v>106779</v>
      </c>
      <c r="V70" s="42"/>
      <c r="W70" s="22"/>
      <c r="X70" s="68">
        <v>4.0999999999999996</v>
      </c>
      <c r="Y70" s="26" t="s">
        <v>662</v>
      </c>
    </row>
    <row r="71" spans="1:27">
      <c r="A71" s="20"/>
      <c r="B71" s="26"/>
      <c r="C71" s="42"/>
      <c r="D71" s="42"/>
      <c r="E71" s="22"/>
      <c r="F71" s="68"/>
      <c r="G71" s="26"/>
      <c r="H71" s="22"/>
      <c r="I71" s="42"/>
      <c r="J71" s="42"/>
      <c r="K71" s="22"/>
      <c r="L71" s="68"/>
      <c r="M71" s="26"/>
      <c r="N71" s="22"/>
      <c r="O71" s="42"/>
      <c r="P71" s="42"/>
      <c r="Q71" s="22"/>
      <c r="R71" s="68"/>
      <c r="S71" s="26"/>
      <c r="T71" s="22"/>
      <c r="U71" s="42"/>
      <c r="V71" s="42"/>
      <c r="W71" s="22"/>
      <c r="X71" s="68"/>
      <c r="Y71" s="26"/>
    </row>
    <row r="72" spans="1:27">
      <c r="A72" s="20"/>
      <c r="B72" s="43" t="s">
        <v>664</v>
      </c>
      <c r="C72" s="57">
        <v>30963</v>
      </c>
      <c r="D72" s="57"/>
      <c r="E72" s="40"/>
      <c r="F72" s="45">
        <v>1.9</v>
      </c>
      <c r="G72" s="43" t="s">
        <v>662</v>
      </c>
      <c r="H72" s="40"/>
      <c r="I72" s="57">
        <v>16335</v>
      </c>
      <c r="J72" s="57"/>
      <c r="K72" s="40"/>
      <c r="L72" s="45">
        <v>1.9</v>
      </c>
      <c r="M72" s="43" t="s">
        <v>662</v>
      </c>
      <c r="N72" s="40"/>
      <c r="O72" s="57">
        <v>8877</v>
      </c>
      <c r="P72" s="57"/>
      <c r="Q72" s="40"/>
      <c r="R72" s="45">
        <v>6.2</v>
      </c>
      <c r="S72" s="43" t="s">
        <v>662</v>
      </c>
      <c r="T72" s="40"/>
      <c r="U72" s="57">
        <v>56175</v>
      </c>
      <c r="V72" s="57"/>
      <c r="W72" s="40"/>
      <c r="X72" s="45">
        <v>2.2000000000000002</v>
      </c>
      <c r="Y72" s="43" t="s">
        <v>662</v>
      </c>
    </row>
    <row r="73" spans="1:27" ht="15.75" thickBot="1">
      <c r="A73" s="20"/>
      <c r="B73" s="44"/>
      <c r="C73" s="58"/>
      <c r="D73" s="58"/>
      <c r="E73" s="47"/>
      <c r="F73" s="46"/>
      <c r="G73" s="44"/>
      <c r="H73" s="47"/>
      <c r="I73" s="58"/>
      <c r="J73" s="58"/>
      <c r="K73" s="47"/>
      <c r="L73" s="46"/>
      <c r="M73" s="44"/>
      <c r="N73" s="47"/>
      <c r="O73" s="58"/>
      <c r="P73" s="58"/>
      <c r="Q73" s="47"/>
      <c r="R73" s="46"/>
      <c r="S73" s="44"/>
      <c r="T73" s="47"/>
      <c r="U73" s="58"/>
      <c r="V73" s="58"/>
      <c r="W73" s="47"/>
      <c r="X73" s="46"/>
      <c r="Y73" s="44"/>
    </row>
    <row r="74" spans="1:27">
      <c r="A74" s="20"/>
      <c r="B74" s="49" t="s">
        <v>129</v>
      </c>
      <c r="C74" s="49" t="s">
        <v>396</v>
      </c>
      <c r="D74" s="52">
        <v>1607756</v>
      </c>
      <c r="E74" s="54"/>
      <c r="F74" s="79">
        <v>100</v>
      </c>
      <c r="G74" s="49" t="s">
        <v>662</v>
      </c>
      <c r="H74" s="54"/>
      <c r="I74" s="49" t="s">
        <v>396</v>
      </c>
      <c r="J74" s="52">
        <v>842449</v>
      </c>
      <c r="K74" s="54"/>
      <c r="L74" s="79">
        <v>100</v>
      </c>
      <c r="M74" s="49" t="s">
        <v>662</v>
      </c>
      <c r="N74" s="54"/>
      <c r="O74" s="49" t="s">
        <v>396</v>
      </c>
      <c r="P74" s="52">
        <v>143675</v>
      </c>
      <c r="Q74" s="54"/>
      <c r="R74" s="79">
        <v>100</v>
      </c>
      <c r="S74" s="49" t="s">
        <v>662</v>
      </c>
      <c r="T74" s="54"/>
      <c r="U74" s="49" t="s">
        <v>396</v>
      </c>
      <c r="V74" s="52">
        <v>2593880</v>
      </c>
      <c r="W74" s="54"/>
      <c r="X74" s="79">
        <v>100</v>
      </c>
      <c r="Y74" s="49" t="s">
        <v>662</v>
      </c>
    </row>
    <row r="75" spans="1:27" ht="15.75" thickBot="1">
      <c r="A75" s="20"/>
      <c r="B75" s="50"/>
      <c r="C75" s="50"/>
      <c r="D75" s="53"/>
      <c r="E75" s="55"/>
      <c r="F75" s="86"/>
      <c r="G75" s="50"/>
      <c r="H75" s="55"/>
      <c r="I75" s="50"/>
      <c r="J75" s="53"/>
      <c r="K75" s="55"/>
      <c r="L75" s="86"/>
      <c r="M75" s="50"/>
      <c r="N75" s="55"/>
      <c r="O75" s="50"/>
      <c r="P75" s="53"/>
      <c r="Q75" s="55"/>
      <c r="R75" s="86"/>
      <c r="S75" s="50"/>
      <c r="T75" s="55"/>
      <c r="U75" s="50"/>
      <c r="V75" s="53"/>
      <c r="W75" s="55"/>
      <c r="X75" s="86"/>
      <c r="Y75" s="50"/>
    </row>
    <row r="76" spans="1:27">
      <c r="A76" s="20" t="s">
        <v>1304</v>
      </c>
      <c r="B76" s="22" t="s">
        <v>666</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row>
    <row r="77" spans="1:27">
      <c r="A77" s="20"/>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row>
    <row r="78" spans="1:27">
      <c r="A78" s="20"/>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row>
    <row r="79" spans="1:27" ht="15.75" thickBot="1">
      <c r="A79" s="20"/>
      <c r="B79" s="11"/>
      <c r="C79" s="73">
        <v>42004</v>
      </c>
      <c r="D79" s="73"/>
      <c r="E79" s="73"/>
      <c r="F79" s="73"/>
      <c r="G79" s="73"/>
      <c r="H79" s="73"/>
      <c r="I79" s="73"/>
      <c r="J79" s="73"/>
      <c r="K79" s="73"/>
      <c r="L79" s="73"/>
      <c r="M79" s="73"/>
      <c r="N79" s="73"/>
      <c r="O79" s="73"/>
      <c r="P79" s="73"/>
      <c r="Q79" s="73"/>
      <c r="R79" s="73"/>
      <c r="S79" s="73"/>
      <c r="T79" s="73"/>
      <c r="U79" s="73"/>
      <c r="V79" s="73"/>
      <c r="W79" s="73"/>
      <c r="X79" s="73"/>
      <c r="Y79" s="73"/>
      <c r="Z79" s="73"/>
      <c r="AA79" s="73"/>
    </row>
    <row r="80" spans="1:27">
      <c r="A80" s="20"/>
      <c r="B80" s="144" t="s">
        <v>667</v>
      </c>
      <c r="C80" s="119" t="s">
        <v>669</v>
      </c>
      <c r="D80" s="119"/>
      <c r="E80" s="54"/>
      <c r="F80" s="114" t="s">
        <v>658</v>
      </c>
      <c r="G80" s="54"/>
      <c r="H80" s="119" t="s">
        <v>671</v>
      </c>
      <c r="I80" s="119"/>
      <c r="J80" s="54"/>
      <c r="K80" s="114" t="s">
        <v>658</v>
      </c>
      <c r="L80" s="54"/>
      <c r="M80" s="119" t="s">
        <v>673</v>
      </c>
      <c r="N80" s="119"/>
      <c r="O80" s="54"/>
      <c r="P80" s="114" t="s">
        <v>658</v>
      </c>
      <c r="Q80" s="54"/>
      <c r="R80" s="119" t="s">
        <v>552</v>
      </c>
      <c r="S80" s="119"/>
      <c r="T80" s="54"/>
      <c r="U80" s="114" t="s">
        <v>658</v>
      </c>
      <c r="V80" s="54"/>
      <c r="W80" s="119" t="s">
        <v>129</v>
      </c>
      <c r="X80" s="119"/>
      <c r="Y80" s="54"/>
      <c r="Z80" s="114" t="s">
        <v>658</v>
      </c>
      <c r="AA80" s="54"/>
    </row>
    <row r="81" spans="1:27">
      <c r="A81" s="20"/>
      <c r="B81" s="144" t="s">
        <v>668</v>
      </c>
      <c r="C81" s="118" t="s">
        <v>670</v>
      </c>
      <c r="D81" s="118"/>
      <c r="E81" s="22"/>
      <c r="F81" s="114" t="s">
        <v>129</v>
      </c>
      <c r="G81" s="22"/>
      <c r="H81" s="118" t="s">
        <v>672</v>
      </c>
      <c r="I81" s="118"/>
      <c r="J81" s="22"/>
      <c r="K81" s="114" t="s">
        <v>129</v>
      </c>
      <c r="L81" s="22"/>
      <c r="M81" s="118" t="s">
        <v>674</v>
      </c>
      <c r="N81" s="118"/>
      <c r="O81" s="22"/>
      <c r="P81" s="114" t="s">
        <v>129</v>
      </c>
      <c r="Q81" s="22"/>
      <c r="R81" s="118" t="s">
        <v>660</v>
      </c>
      <c r="S81" s="118"/>
      <c r="T81" s="22"/>
      <c r="U81" s="114" t="s">
        <v>129</v>
      </c>
      <c r="V81" s="22"/>
      <c r="W81" s="118"/>
      <c r="X81" s="118"/>
      <c r="Y81" s="22"/>
      <c r="Z81" s="114" t="s">
        <v>129</v>
      </c>
      <c r="AA81" s="22"/>
    </row>
    <row r="82" spans="1:27" ht="15.75" thickBot="1">
      <c r="A82" s="20"/>
      <c r="B82" s="115"/>
      <c r="C82" s="120"/>
      <c r="D82" s="120"/>
      <c r="E82" s="55"/>
      <c r="F82" s="115"/>
      <c r="G82" s="55"/>
      <c r="H82" s="120"/>
      <c r="I82" s="120"/>
      <c r="J82" s="55"/>
      <c r="K82" s="115"/>
      <c r="L82" s="55"/>
      <c r="M82" s="121" t="s">
        <v>675</v>
      </c>
      <c r="N82" s="121"/>
      <c r="O82" s="55"/>
      <c r="P82" s="115"/>
      <c r="Q82" s="55"/>
      <c r="R82" s="120"/>
      <c r="S82" s="120"/>
      <c r="T82" s="55"/>
      <c r="U82" s="115"/>
      <c r="V82" s="55"/>
      <c r="W82" s="121"/>
      <c r="X82" s="121"/>
      <c r="Y82" s="55"/>
      <c r="Z82" s="115"/>
      <c r="AA82" s="55"/>
    </row>
    <row r="83" spans="1:27">
      <c r="A83" s="20"/>
      <c r="B83" s="146" t="s">
        <v>565</v>
      </c>
      <c r="C83" s="146" t="s">
        <v>396</v>
      </c>
      <c r="D83" s="148">
        <v>487250</v>
      </c>
      <c r="E83" s="41"/>
      <c r="F83" s="150">
        <v>99.5</v>
      </c>
      <c r="G83" s="146" t="s">
        <v>662</v>
      </c>
      <c r="H83" s="146" t="s">
        <v>396</v>
      </c>
      <c r="I83" s="148">
        <v>416504</v>
      </c>
      <c r="J83" s="41"/>
      <c r="K83" s="150">
        <v>99.5</v>
      </c>
      <c r="L83" s="146" t="s">
        <v>662</v>
      </c>
      <c r="M83" s="146" t="s">
        <v>396</v>
      </c>
      <c r="N83" s="148">
        <v>65536</v>
      </c>
      <c r="O83" s="41"/>
      <c r="P83" s="150">
        <v>99.9</v>
      </c>
      <c r="Q83" s="146" t="s">
        <v>662</v>
      </c>
      <c r="R83" s="146" t="s">
        <v>396</v>
      </c>
      <c r="S83" s="148">
        <v>2508</v>
      </c>
      <c r="T83" s="41"/>
      <c r="U83" s="150">
        <v>100</v>
      </c>
      <c r="V83" s="146" t="s">
        <v>662</v>
      </c>
      <c r="W83" s="146" t="s">
        <v>396</v>
      </c>
      <c r="X83" s="148">
        <v>971798</v>
      </c>
      <c r="Y83" s="41"/>
      <c r="Z83" s="150">
        <v>99.5</v>
      </c>
      <c r="AA83" s="146" t="s">
        <v>662</v>
      </c>
    </row>
    <row r="84" spans="1:27">
      <c r="A84" s="20"/>
      <c r="B84" s="145"/>
      <c r="C84" s="145"/>
      <c r="D84" s="147"/>
      <c r="E84" s="40"/>
      <c r="F84" s="149"/>
      <c r="G84" s="145"/>
      <c r="H84" s="145"/>
      <c r="I84" s="147"/>
      <c r="J84" s="40"/>
      <c r="K84" s="149"/>
      <c r="L84" s="145"/>
      <c r="M84" s="145"/>
      <c r="N84" s="147"/>
      <c r="O84" s="40"/>
      <c r="P84" s="149"/>
      <c r="Q84" s="145"/>
      <c r="R84" s="145"/>
      <c r="S84" s="147"/>
      <c r="T84" s="40"/>
      <c r="U84" s="149"/>
      <c r="V84" s="145"/>
      <c r="W84" s="145"/>
      <c r="X84" s="147"/>
      <c r="Y84" s="40"/>
      <c r="Z84" s="149"/>
      <c r="AA84" s="145"/>
    </row>
    <row r="85" spans="1:27">
      <c r="A85" s="20"/>
      <c r="B85" s="151" t="s">
        <v>567</v>
      </c>
      <c r="C85" s="153">
        <v>2336</v>
      </c>
      <c r="D85" s="153"/>
      <c r="E85" s="22"/>
      <c r="F85" s="155">
        <v>0.5</v>
      </c>
      <c r="G85" s="151" t="s">
        <v>662</v>
      </c>
      <c r="H85" s="153">
        <v>2059</v>
      </c>
      <c r="I85" s="153"/>
      <c r="J85" s="22"/>
      <c r="K85" s="155">
        <v>0.5</v>
      </c>
      <c r="L85" s="151" t="s">
        <v>662</v>
      </c>
      <c r="M85" s="155">
        <v>31</v>
      </c>
      <c r="N85" s="155"/>
      <c r="O85" s="22"/>
      <c r="P85" s="155">
        <v>0.1</v>
      </c>
      <c r="Q85" s="151" t="s">
        <v>662</v>
      </c>
      <c r="R85" s="155" t="s">
        <v>420</v>
      </c>
      <c r="S85" s="155"/>
      <c r="T85" s="22"/>
      <c r="U85" s="155" t="s">
        <v>420</v>
      </c>
      <c r="V85" s="151" t="s">
        <v>662</v>
      </c>
      <c r="W85" s="153">
        <v>4426</v>
      </c>
      <c r="X85" s="153"/>
      <c r="Y85" s="22"/>
      <c r="Z85" s="155">
        <v>0.5</v>
      </c>
      <c r="AA85" s="151" t="s">
        <v>662</v>
      </c>
    </row>
    <row r="86" spans="1:27" ht="15.75" thickBot="1">
      <c r="A86" s="20"/>
      <c r="B86" s="152"/>
      <c r="C86" s="154"/>
      <c r="D86" s="154"/>
      <c r="E86" s="55"/>
      <c r="F86" s="156"/>
      <c r="G86" s="152"/>
      <c r="H86" s="154"/>
      <c r="I86" s="154"/>
      <c r="J86" s="55"/>
      <c r="K86" s="156"/>
      <c r="L86" s="152"/>
      <c r="M86" s="156"/>
      <c r="N86" s="156"/>
      <c r="O86" s="55"/>
      <c r="P86" s="156"/>
      <c r="Q86" s="152"/>
      <c r="R86" s="156"/>
      <c r="S86" s="156"/>
      <c r="T86" s="55"/>
      <c r="U86" s="156"/>
      <c r="V86" s="152"/>
      <c r="W86" s="154"/>
      <c r="X86" s="154"/>
      <c r="Y86" s="55"/>
      <c r="Z86" s="156"/>
      <c r="AA86" s="152"/>
    </row>
    <row r="87" spans="1:27">
      <c r="A87" s="20"/>
      <c r="B87" s="157" t="s">
        <v>129</v>
      </c>
      <c r="C87" s="157" t="s">
        <v>396</v>
      </c>
      <c r="D87" s="159">
        <v>489586</v>
      </c>
      <c r="E87" s="41"/>
      <c r="F87" s="161">
        <v>100</v>
      </c>
      <c r="G87" s="157" t="s">
        <v>662</v>
      </c>
      <c r="H87" s="157" t="s">
        <v>396</v>
      </c>
      <c r="I87" s="159">
        <v>418563</v>
      </c>
      <c r="J87" s="41"/>
      <c r="K87" s="161">
        <v>100</v>
      </c>
      <c r="L87" s="157" t="s">
        <v>662</v>
      </c>
      <c r="M87" s="157" t="s">
        <v>396</v>
      </c>
      <c r="N87" s="159">
        <v>65567</v>
      </c>
      <c r="O87" s="41"/>
      <c r="P87" s="161">
        <v>100</v>
      </c>
      <c r="Q87" s="157" t="s">
        <v>662</v>
      </c>
      <c r="R87" s="157" t="s">
        <v>396</v>
      </c>
      <c r="S87" s="159">
        <v>2508</v>
      </c>
      <c r="T87" s="41"/>
      <c r="U87" s="161">
        <v>100</v>
      </c>
      <c r="V87" s="157" t="s">
        <v>662</v>
      </c>
      <c r="W87" s="157" t="s">
        <v>396</v>
      </c>
      <c r="X87" s="159">
        <v>976224</v>
      </c>
      <c r="Y87" s="41"/>
      <c r="Z87" s="161">
        <v>100</v>
      </c>
      <c r="AA87" s="157" t="s">
        <v>662</v>
      </c>
    </row>
    <row r="88" spans="1:27" ht="15.75" thickBot="1">
      <c r="A88" s="20"/>
      <c r="B88" s="158"/>
      <c r="C88" s="158"/>
      <c r="D88" s="160"/>
      <c r="E88" s="47"/>
      <c r="F88" s="162"/>
      <c r="G88" s="158"/>
      <c r="H88" s="158"/>
      <c r="I88" s="160"/>
      <c r="J88" s="47"/>
      <c r="K88" s="162"/>
      <c r="L88" s="158"/>
      <c r="M88" s="158"/>
      <c r="N88" s="160"/>
      <c r="O88" s="47"/>
      <c r="P88" s="162"/>
      <c r="Q88" s="158"/>
      <c r="R88" s="158"/>
      <c r="S88" s="160"/>
      <c r="T88" s="47"/>
      <c r="U88" s="162"/>
      <c r="V88" s="158"/>
      <c r="W88" s="158"/>
      <c r="X88" s="160"/>
      <c r="Y88" s="47"/>
      <c r="Z88" s="162"/>
      <c r="AA88" s="158"/>
    </row>
    <row r="89" spans="1:27">
      <c r="A89" s="20"/>
      <c r="B89" s="91"/>
      <c r="C89" s="91"/>
      <c r="D89" s="91"/>
      <c r="E89" s="91"/>
      <c r="F89" s="91"/>
      <c r="G89" s="91"/>
      <c r="H89" s="91"/>
      <c r="I89" s="91"/>
      <c r="J89" s="91"/>
      <c r="K89" s="91"/>
      <c r="L89" s="91"/>
      <c r="M89" s="91"/>
      <c r="N89" s="91"/>
      <c r="O89" s="91"/>
      <c r="P89" s="91"/>
      <c r="Q89" s="91"/>
      <c r="R89" s="91"/>
      <c r="S89" s="91"/>
      <c r="T89" s="91"/>
      <c r="U89" s="91"/>
      <c r="V89" s="91"/>
      <c r="W89" s="91"/>
      <c r="X89" s="91"/>
      <c r="Y89" s="91"/>
      <c r="Z89" s="91"/>
      <c r="AA89" s="91"/>
    </row>
    <row r="90" spans="1:27">
      <c r="A90" s="20"/>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row>
    <row r="91" spans="1:27" ht="15.75" thickBot="1">
      <c r="A91" s="20"/>
      <c r="B91" s="11"/>
      <c r="C91" s="73">
        <v>41639</v>
      </c>
      <c r="D91" s="73"/>
      <c r="E91" s="73"/>
      <c r="F91" s="73"/>
      <c r="G91" s="73"/>
      <c r="H91" s="73"/>
      <c r="I91" s="73"/>
      <c r="J91" s="73"/>
      <c r="K91" s="73"/>
      <c r="L91" s="73"/>
      <c r="M91" s="73"/>
      <c r="N91" s="73"/>
      <c r="O91" s="73"/>
      <c r="P91" s="73"/>
      <c r="Q91" s="73"/>
      <c r="R91" s="73"/>
      <c r="S91" s="73"/>
      <c r="T91" s="73"/>
      <c r="U91" s="73"/>
      <c r="V91" s="73"/>
      <c r="W91" s="73"/>
      <c r="X91" s="73"/>
      <c r="Y91" s="73"/>
      <c r="Z91" s="73"/>
      <c r="AA91" s="73"/>
    </row>
    <row r="92" spans="1:27">
      <c r="A92" s="20"/>
      <c r="B92" s="144" t="s">
        <v>667</v>
      </c>
      <c r="C92" s="119" t="s">
        <v>669</v>
      </c>
      <c r="D92" s="119"/>
      <c r="E92" s="54"/>
      <c r="F92" s="114" t="s">
        <v>658</v>
      </c>
      <c r="G92" s="54"/>
      <c r="H92" s="119" t="s">
        <v>671</v>
      </c>
      <c r="I92" s="119"/>
      <c r="J92" s="54"/>
      <c r="K92" s="114" t="s">
        <v>658</v>
      </c>
      <c r="L92" s="54"/>
      <c r="M92" s="119" t="s">
        <v>673</v>
      </c>
      <c r="N92" s="119"/>
      <c r="O92" s="54"/>
      <c r="P92" s="114" t="s">
        <v>658</v>
      </c>
      <c r="Q92" s="54"/>
      <c r="R92" s="119" t="s">
        <v>552</v>
      </c>
      <c r="S92" s="119"/>
      <c r="T92" s="54"/>
      <c r="U92" s="114" t="s">
        <v>658</v>
      </c>
      <c r="V92" s="54"/>
      <c r="W92" s="119" t="s">
        <v>129</v>
      </c>
      <c r="X92" s="119"/>
      <c r="Y92" s="54"/>
      <c r="Z92" s="114" t="s">
        <v>658</v>
      </c>
      <c r="AA92" s="54"/>
    </row>
    <row r="93" spans="1:27">
      <c r="A93" s="20"/>
      <c r="B93" s="144" t="s">
        <v>668</v>
      </c>
      <c r="C93" s="118" t="s">
        <v>670</v>
      </c>
      <c r="D93" s="118"/>
      <c r="E93" s="22"/>
      <c r="F93" s="114" t="s">
        <v>129</v>
      </c>
      <c r="G93" s="22"/>
      <c r="H93" s="118" t="s">
        <v>672</v>
      </c>
      <c r="I93" s="118"/>
      <c r="J93" s="22"/>
      <c r="K93" s="114" t="s">
        <v>129</v>
      </c>
      <c r="L93" s="22"/>
      <c r="M93" s="118" t="s">
        <v>674</v>
      </c>
      <c r="N93" s="118"/>
      <c r="O93" s="22"/>
      <c r="P93" s="114" t="s">
        <v>129</v>
      </c>
      <c r="Q93" s="22"/>
      <c r="R93" s="118" t="s">
        <v>660</v>
      </c>
      <c r="S93" s="118"/>
      <c r="T93" s="22"/>
      <c r="U93" s="114" t="s">
        <v>129</v>
      </c>
      <c r="V93" s="22"/>
      <c r="W93" s="118"/>
      <c r="X93" s="118"/>
      <c r="Y93" s="22"/>
      <c r="Z93" s="114" t="s">
        <v>129</v>
      </c>
      <c r="AA93" s="22"/>
    </row>
    <row r="94" spans="1:27" ht="15.75" thickBot="1">
      <c r="A94" s="20"/>
      <c r="B94" s="115"/>
      <c r="C94" s="120"/>
      <c r="D94" s="120"/>
      <c r="E94" s="55"/>
      <c r="F94" s="115"/>
      <c r="G94" s="55"/>
      <c r="H94" s="120"/>
      <c r="I94" s="120"/>
      <c r="J94" s="55"/>
      <c r="K94" s="115"/>
      <c r="L94" s="55"/>
      <c r="M94" s="121" t="s">
        <v>675</v>
      </c>
      <c r="N94" s="121"/>
      <c r="O94" s="55"/>
      <c r="P94" s="115"/>
      <c r="Q94" s="55"/>
      <c r="R94" s="120"/>
      <c r="S94" s="120"/>
      <c r="T94" s="55"/>
      <c r="U94" s="115"/>
      <c r="V94" s="55"/>
      <c r="W94" s="121"/>
      <c r="X94" s="121"/>
      <c r="Y94" s="55"/>
      <c r="Z94" s="115"/>
      <c r="AA94" s="55"/>
    </row>
    <row r="95" spans="1:27">
      <c r="A95" s="20"/>
      <c r="B95" s="146" t="s">
        <v>565</v>
      </c>
      <c r="C95" s="146" t="s">
        <v>396</v>
      </c>
      <c r="D95" s="148">
        <v>483754</v>
      </c>
      <c r="E95" s="41"/>
      <c r="F95" s="150">
        <v>99.3</v>
      </c>
      <c r="G95" s="146" t="s">
        <v>662</v>
      </c>
      <c r="H95" s="146" t="s">
        <v>396</v>
      </c>
      <c r="I95" s="148">
        <v>411904</v>
      </c>
      <c r="J95" s="41"/>
      <c r="K95" s="150">
        <v>99.4</v>
      </c>
      <c r="L95" s="146" t="s">
        <v>662</v>
      </c>
      <c r="M95" s="146" t="s">
        <v>396</v>
      </c>
      <c r="N95" s="148">
        <v>67846</v>
      </c>
      <c r="O95" s="41"/>
      <c r="P95" s="150">
        <v>99.9</v>
      </c>
      <c r="Q95" s="146" t="s">
        <v>662</v>
      </c>
      <c r="R95" s="146" t="s">
        <v>396</v>
      </c>
      <c r="S95" s="148">
        <v>3149</v>
      </c>
      <c r="T95" s="41"/>
      <c r="U95" s="150">
        <v>100</v>
      </c>
      <c r="V95" s="146" t="s">
        <v>662</v>
      </c>
      <c r="W95" s="146" t="s">
        <v>396</v>
      </c>
      <c r="X95" s="148">
        <v>966653</v>
      </c>
      <c r="Y95" s="41"/>
      <c r="Z95" s="150">
        <v>99.4</v>
      </c>
      <c r="AA95" s="146" t="s">
        <v>662</v>
      </c>
    </row>
    <row r="96" spans="1:27">
      <c r="A96" s="20"/>
      <c r="B96" s="145"/>
      <c r="C96" s="145"/>
      <c r="D96" s="147"/>
      <c r="E96" s="40"/>
      <c r="F96" s="149"/>
      <c r="G96" s="145"/>
      <c r="H96" s="145"/>
      <c r="I96" s="147"/>
      <c r="J96" s="40"/>
      <c r="K96" s="149"/>
      <c r="L96" s="145"/>
      <c r="M96" s="145"/>
      <c r="N96" s="147"/>
      <c r="O96" s="40"/>
      <c r="P96" s="149"/>
      <c r="Q96" s="145"/>
      <c r="R96" s="145"/>
      <c r="S96" s="147"/>
      <c r="T96" s="40"/>
      <c r="U96" s="149"/>
      <c r="V96" s="145"/>
      <c r="W96" s="145"/>
      <c r="X96" s="147"/>
      <c r="Y96" s="40"/>
      <c r="Z96" s="149"/>
      <c r="AA96" s="145"/>
    </row>
    <row r="97" spans="1:27">
      <c r="A97" s="20"/>
      <c r="B97" s="151" t="s">
        <v>567</v>
      </c>
      <c r="C97" s="153">
        <v>3338</v>
      </c>
      <c r="D97" s="153"/>
      <c r="E97" s="22"/>
      <c r="F97" s="155">
        <v>0.7</v>
      </c>
      <c r="G97" s="151" t="s">
        <v>662</v>
      </c>
      <c r="H97" s="153">
        <v>2291</v>
      </c>
      <c r="I97" s="153"/>
      <c r="J97" s="22"/>
      <c r="K97" s="155">
        <v>0.6</v>
      </c>
      <c r="L97" s="151" t="s">
        <v>662</v>
      </c>
      <c r="M97" s="155">
        <v>37</v>
      </c>
      <c r="N97" s="155"/>
      <c r="O97" s="22"/>
      <c r="P97" s="155">
        <v>0.1</v>
      </c>
      <c r="Q97" s="151" t="s">
        <v>662</v>
      </c>
      <c r="R97" s="155" t="s">
        <v>420</v>
      </c>
      <c r="S97" s="155"/>
      <c r="T97" s="22"/>
      <c r="U97" s="155" t="s">
        <v>420</v>
      </c>
      <c r="V97" s="151" t="s">
        <v>662</v>
      </c>
      <c r="W97" s="153">
        <v>5666</v>
      </c>
      <c r="X97" s="153"/>
      <c r="Y97" s="22"/>
      <c r="Z97" s="155">
        <v>0.6</v>
      </c>
      <c r="AA97" s="151" t="s">
        <v>662</v>
      </c>
    </row>
    <row r="98" spans="1:27" ht="15.75" thickBot="1">
      <c r="A98" s="20"/>
      <c r="B98" s="152"/>
      <c r="C98" s="154"/>
      <c r="D98" s="154"/>
      <c r="E98" s="55"/>
      <c r="F98" s="156"/>
      <c r="G98" s="152"/>
      <c r="H98" s="154"/>
      <c r="I98" s="154"/>
      <c r="J98" s="55"/>
      <c r="K98" s="156"/>
      <c r="L98" s="152"/>
      <c r="M98" s="156"/>
      <c r="N98" s="156"/>
      <c r="O98" s="55"/>
      <c r="P98" s="156"/>
      <c r="Q98" s="152"/>
      <c r="R98" s="156"/>
      <c r="S98" s="156"/>
      <c r="T98" s="55"/>
      <c r="U98" s="156"/>
      <c r="V98" s="152"/>
      <c r="W98" s="154"/>
      <c r="X98" s="154"/>
      <c r="Y98" s="55"/>
      <c r="Z98" s="156"/>
      <c r="AA98" s="152"/>
    </row>
    <row r="99" spans="1:27">
      <c r="A99" s="20"/>
      <c r="B99" s="157" t="s">
        <v>129</v>
      </c>
      <c r="C99" s="157" t="s">
        <v>396</v>
      </c>
      <c r="D99" s="159">
        <v>487092</v>
      </c>
      <c r="E99" s="41"/>
      <c r="F99" s="161">
        <v>100</v>
      </c>
      <c r="G99" s="157" t="s">
        <v>662</v>
      </c>
      <c r="H99" s="157" t="s">
        <v>396</v>
      </c>
      <c r="I99" s="159">
        <v>414195</v>
      </c>
      <c r="J99" s="41"/>
      <c r="K99" s="161">
        <v>100</v>
      </c>
      <c r="L99" s="157" t="s">
        <v>662</v>
      </c>
      <c r="M99" s="157" t="s">
        <v>396</v>
      </c>
      <c r="N99" s="159">
        <v>67883</v>
      </c>
      <c r="O99" s="41"/>
      <c r="P99" s="161">
        <v>100</v>
      </c>
      <c r="Q99" s="157" t="s">
        <v>662</v>
      </c>
      <c r="R99" s="157" t="s">
        <v>396</v>
      </c>
      <c r="S99" s="159">
        <v>3149</v>
      </c>
      <c r="T99" s="41"/>
      <c r="U99" s="161">
        <v>100</v>
      </c>
      <c r="V99" s="157" t="s">
        <v>662</v>
      </c>
      <c r="W99" s="157" t="s">
        <v>396</v>
      </c>
      <c r="X99" s="159">
        <v>972319</v>
      </c>
      <c r="Y99" s="41"/>
      <c r="Z99" s="161">
        <v>100</v>
      </c>
      <c r="AA99" s="157" t="s">
        <v>662</v>
      </c>
    </row>
    <row r="100" spans="1:27" ht="15.75" thickBot="1">
      <c r="A100" s="20"/>
      <c r="B100" s="158"/>
      <c r="C100" s="158"/>
      <c r="D100" s="160"/>
      <c r="E100" s="47"/>
      <c r="F100" s="162"/>
      <c r="G100" s="158"/>
      <c r="H100" s="158"/>
      <c r="I100" s="160"/>
      <c r="J100" s="47"/>
      <c r="K100" s="162"/>
      <c r="L100" s="158"/>
      <c r="M100" s="158"/>
      <c r="N100" s="160"/>
      <c r="O100" s="47"/>
      <c r="P100" s="162"/>
      <c r="Q100" s="158"/>
      <c r="R100" s="158"/>
      <c r="S100" s="160"/>
      <c r="T100" s="47"/>
      <c r="U100" s="162"/>
      <c r="V100" s="158"/>
      <c r="W100" s="158"/>
      <c r="X100" s="160"/>
      <c r="Y100" s="47"/>
      <c r="Z100" s="162"/>
      <c r="AA100" s="158"/>
    </row>
    <row r="101" spans="1:27">
      <c r="A101" s="20" t="s">
        <v>1305</v>
      </c>
      <c r="B101" s="54" t="s">
        <v>690</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row>
    <row r="102" spans="1:27">
      <c r="A102" s="20"/>
      <c r="B102" s="18"/>
      <c r="C102" s="18"/>
      <c r="D102" s="18"/>
      <c r="E102" s="18"/>
      <c r="F102" s="18"/>
      <c r="G102" s="18"/>
      <c r="H102" s="18"/>
      <c r="I102" s="18"/>
      <c r="J102" s="18"/>
      <c r="K102" s="18"/>
      <c r="L102" s="18"/>
      <c r="M102" s="18"/>
      <c r="N102" s="18"/>
      <c r="O102" s="18"/>
    </row>
    <row r="103" spans="1:27">
      <c r="A103" s="20"/>
      <c r="B103" s="12"/>
      <c r="C103" s="12"/>
      <c r="D103" s="12"/>
      <c r="E103" s="12"/>
      <c r="F103" s="12"/>
      <c r="G103" s="12"/>
      <c r="H103" s="12"/>
      <c r="I103" s="12"/>
      <c r="J103" s="12"/>
      <c r="K103" s="12"/>
      <c r="L103" s="12"/>
      <c r="M103" s="12"/>
      <c r="N103" s="12"/>
      <c r="O103" s="12"/>
    </row>
    <row r="104" spans="1:27" ht="15.75" thickBot="1">
      <c r="A104" s="20"/>
      <c r="B104" s="11"/>
      <c r="C104" s="38" t="s">
        <v>691</v>
      </c>
      <c r="D104" s="38"/>
      <c r="E104" s="38"/>
      <c r="F104" s="38"/>
      <c r="G104" s="38"/>
      <c r="H104" s="38"/>
      <c r="I104" s="38"/>
      <c r="J104" s="38"/>
      <c r="K104" s="38"/>
      <c r="L104" s="38"/>
      <c r="M104" s="38"/>
      <c r="N104" s="38"/>
      <c r="O104" s="38"/>
    </row>
    <row r="105" spans="1:27" ht="15.75" thickBot="1">
      <c r="A105" s="20"/>
      <c r="B105" s="11"/>
      <c r="C105" s="163">
        <v>42004</v>
      </c>
      <c r="D105" s="163"/>
      <c r="E105" s="163"/>
      <c r="F105" s="163"/>
      <c r="G105" s="163"/>
      <c r="H105" s="163"/>
      <c r="I105" s="11"/>
      <c r="J105" s="163">
        <v>41639</v>
      </c>
      <c r="K105" s="163"/>
      <c r="L105" s="163"/>
      <c r="M105" s="163"/>
      <c r="N105" s="163"/>
      <c r="O105" s="163"/>
    </row>
    <row r="106" spans="1:27">
      <c r="A106" s="20"/>
      <c r="B106" s="110" t="s">
        <v>414</v>
      </c>
      <c r="C106" s="119" t="s">
        <v>692</v>
      </c>
      <c r="D106" s="119"/>
      <c r="E106" s="54"/>
      <c r="F106" s="119" t="s">
        <v>693</v>
      </c>
      <c r="G106" s="119"/>
      <c r="H106" s="54"/>
      <c r="I106" s="22"/>
      <c r="J106" s="119" t="s">
        <v>692</v>
      </c>
      <c r="K106" s="119"/>
      <c r="L106" s="54"/>
      <c r="M106" s="119" t="s">
        <v>693</v>
      </c>
      <c r="N106" s="119"/>
      <c r="O106" s="54"/>
    </row>
    <row r="107" spans="1:27">
      <c r="A107" s="20"/>
      <c r="B107" s="110"/>
      <c r="C107" s="118" t="s">
        <v>573</v>
      </c>
      <c r="D107" s="118"/>
      <c r="E107" s="22"/>
      <c r="F107" s="118" t="s">
        <v>694</v>
      </c>
      <c r="G107" s="118"/>
      <c r="H107" s="22"/>
      <c r="I107" s="22"/>
      <c r="J107" s="118" t="s">
        <v>573</v>
      </c>
      <c r="K107" s="118"/>
      <c r="L107" s="22"/>
      <c r="M107" s="118" t="s">
        <v>694</v>
      </c>
      <c r="N107" s="118"/>
      <c r="O107" s="22"/>
    </row>
    <row r="108" spans="1:27" ht="15.75" thickBot="1">
      <c r="A108" s="20"/>
      <c r="B108" s="111"/>
      <c r="C108" s="121" t="s">
        <v>578</v>
      </c>
      <c r="D108" s="121"/>
      <c r="E108" s="55"/>
      <c r="F108" s="121" t="s">
        <v>695</v>
      </c>
      <c r="G108" s="121"/>
      <c r="H108" s="55"/>
      <c r="I108" s="55"/>
      <c r="J108" s="121" t="s">
        <v>578</v>
      </c>
      <c r="K108" s="121"/>
      <c r="L108" s="55"/>
      <c r="M108" s="121" t="s">
        <v>695</v>
      </c>
      <c r="N108" s="121"/>
      <c r="O108" s="55"/>
    </row>
    <row r="109" spans="1:27">
      <c r="A109" s="20"/>
      <c r="B109" s="34" t="s">
        <v>683</v>
      </c>
      <c r="C109" s="41"/>
      <c r="D109" s="41"/>
      <c r="E109" s="41"/>
      <c r="F109" s="41"/>
      <c r="G109" s="41"/>
      <c r="H109" s="41"/>
      <c r="I109" s="33"/>
      <c r="J109" s="41"/>
      <c r="K109" s="41"/>
      <c r="L109" s="41"/>
      <c r="M109" s="41"/>
      <c r="N109" s="41"/>
      <c r="O109" s="41"/>
    </row>
    <row r="110" spans="1:27">
      <c r="A110" s="20"/>
      <c r="B110" s="95" t="s">
        <v>548</v>
      </c>
      <c r="C110" s="26" t="s">
        <v>396</v>
      </c>
      <c r="D110" s="68" t="s">
        <v>420</v>
      </c>
      <c r="E110" s="22"/>
      <c r="F110" s="26" t="s">
        <v>396</v>
      </c>
      <c r="G110" s="68" t="s">
        <v>420</v>
      </c>
      <c r="H110" s="22"/>
      <c r="I110" s="22"/>
      <c r="J110" s="26" t="s">
        <v>396</v>
      </c>
      <c r="K110" s="42">
        <v>1895</v>
      </c>
      <c r="L110" s="22"/>
      <c r="M110" s="26" t="s">
        <v>396</v>
      </c>
      <c r="N110" s="68" t="s">
        <v>420</v>
      </c>
      <c r="O110" s="22"/>
    </row>
    <row r="111" spans="1:27">
      <c r="A111" s="20"/>
      <c r="B111" s="95"/>
      <c r="C111" s="26"/>
      <c r="D111" s="68"/>
      <c r="E111" s="22"/>
      <c r="F111" s="26"/>
      <c r="G111" s="68"/>
      <c r="H111" s="22"/>
      <c r="I111" s="22"/>
      <c r="J111" s="26"/>
      <c r="K111" s="42"/>
      <c r="L111" s="22"/>
      <c r="M111" s="26"/>
      <c r="N111" s="68"/>
      <c r="O111" s="22"/>
    </row>
    <row r="112" spans="1:27">
      <c r="A112" s="20"/>
      <c r="B112" s="83" t="s">
        <v>549</v>
      </c>
      <c r="C112" s="45" t="s">
        <v>420</v>
      </c>
      <c r="D112" s="45"/>
      <c r="E112" s="40"/>
      <c r="F112" s="45" t="s">
        <v>420</v>
      </c>
      <c r="G112" s="45"/>
      <c r="H112" s="40"/>
      <c r="I112" s="40"/>
      <c r="J112" s="45" t="s">
        <v>420</v>
      </c>
      <c r="K112" s="45"/>
      <c r="L112" s="40"/>
      <c r="M112" s="45" t="s">
        <v>420</v>
      </c>
      <c r="N112" s="45"/>
      <c r="O112" s="40"/>
    </row>
    <row r="113" spans="1:15">
      <c r="A113" s="20"/>
      <c r="B113" s="83"/>
      <c r="C113" s="45"/>
      <c r="D113" s="45"/>
      <c r="E113" s="40"/>
      <c r="F113" s="45"/>
      <c r="G113" s="45"/>
      <c r="H113" s="40"/>
      <c r="I113" s="40"/>
      <c r="J113" s="45"/>
      <c r="K113" s="45"/>
      <c r="L113" s="40"/>
      <c r="M113" s="45"/>
      <c r="N113" s="45"/>
      <c r="O113" s="40"/>
    </row>
    <row r="114" spans="1:15">
      <c r="A114" s="20"/>
      <c r="B114" s="95" t="s">
        <v>550</v>
      </c>
      <c r="C114" s="68" t="s">
        <v>420</v>
      </c>
      <c r="D114" s="68"/>
      <c r="E114" s="22"/>
      <c r="F114" s="68" t="s">
        <v>420</v>
      </c>
      <c r="G114" s="68"/>
      <c r="H114" s="22"/>
      <c r="I114" s="22"/>
      <c r="J114" s="42">
        <v>1652</v>
      </c>
      <c r="K114" s="42"/>
      <c r="L114" s="22"/>
      <c r="M114" s="68">
        <v>49</v>
      </c>
      <c r="N114" s="68"/>
      <c r="O114" s="22"/>
    </row>
    <row r="115" spans="1:15">
      <c r="A115" s="20"/>
      <c r="B115" s="95"/>
      <c r="C115" s="68"/>
      <c r="D115" s="68"/>
      <c r="E115" s="22"/>
      <c r="F115" s="68"/>
      <c r="G115" s="68"/>
      <c r="H115" s="22"/>
      <c r="I115" s="22"/>
      <c r="J115" s="42"/>
      <c r="K115" s="42"/>
      <c r="L115" s="22"/>
      <c r="M115" s="68"/>
      <c r="N115" s="68"/>
      <c r="O115" s="22"/>
    </row>
    <row r="116" spans="1:15">
      <c r="A116" s="20"/>
      <c r="B116" s="83" t="s">
        <v>684</v>
      </c>
      <c r="C116" s="45">
        <v>48</v>
      </c>
      <c r="D116" s="45"/>
      <c r="E116" s="40"/>
      <c r="F116" s="45">
        <v>4</v>
      </c>
      <c r="G116" s="45"/>
      <c r="H116" s="40"/>
      <c r="I116" s="40"/>
      <c r="J116" s="45">
        <v>60</v>
      </c>
      <c r="K116" s="45"/>
      <c r="L116" s="40"/>
      <c r="M116" s="45">
        <v>6</v>
      </c>
      <c r="N116" s="45"/>
      <c r="O116" s="40"/>
    </row>
    <row r="117" spans="1:15">
      <c r="A117" s="20"/>
      <c r="B117" s="83"/>
      <c r="C117" s="45"/>
      <c r="D117" s="45"/>
      <c r="E117" s="40"/>
      <c r="F117" s="45"/>
      <c r="G117" s="45"/>
      <c r="H117" s="40"/>
      <c r="I117" s="40"/>
      <c r="J117" s="45"/>
      <c r="K117" s="45"/>
      <c r="L117" s="40"/>
      <c r="M117" s="45"/>
      <c r="N117" s="45"/>
      <c r="O117" s="40"/>
    </row>
    <row r="118" spans="1:15">
      <c r="A118" s="20"/>
      <c r="B118" s="95" t="s">
        <v>685</v>
      </c>
      <c r="C118" s="68">
        <v>24</v>
      </c>
      <c r="D118" s="68"/>
      <c r="E118" s="22"/>
      <c r="F118" s="68">
        <v>2</v>
      </c>
      <c r="G118" s="68"/>
      <c r="H118" s="22"/>
      <c r="I118" s="22"/>
      <c r="J118" s="68">
        <v>24</v>
      </c>
      <c r="K118" s="68"/>
      <c r="L118" s="22"/>
      <c r="M118" s="68">
        <v>4</v>
      </c>
      <c r="N118" s="68"/>
      <c r="O118" s="22"/>
    </row>
    <row r="119" spans="1:15" ht="15.75" thickBot="1">
      <c r="A119" s="20"/>
      <c r="B119" s="96"/>
      <c r="C119" s="88"/>
      <c r="D119" s="88"/>
      <c r="E119" s="55"/>
      <c r="F119" s="88"/>
      <c r="G119" s="88"/>
      <c r="H119" s="55"/>
      <c r="I119" s="55"/>
      <c r="J119" s="88"/>
      <c r="K119" s="88"/>
      <c r="L119" s="55"/>
      <c r="M119" s="88"/>
      <c r="N119" s="88"/>
      <c r="O119" s="55"/>
    </row>
    <row r="120" spans="1:15">
      <c r="A120" s="20"/>
      <c r="B120" s="60" t="s">
        <v>686</v>
      </c>
      <c r="C120" s="89">
        <v>72</v>
      </c>
      <c r="D120" s="89"/>
      <c r="E120" s="41"/>
      <c r="F120" s="89">
        <v>6</v>
      </c>
      <c r="G120" s="89"/>
      <c r="H120" s="41"/>
      <c r="I120" s="41"/>
      <c r="J120" s="62">
        <v>3631</v>
      </c>
      <c r="K120" s="62"/>
      <c r="L120" s="41"/>
      <c r="M120" s="89">
        <v>59</v>
      </c>
      <c r="N120" s="89"/>
      <c r="O120" s="41"/>
    </row>
    <row r="121" spans="1:15" ht="15.75" thickBot="1">
      <c r="A121" s="20"/>
      <c r="B121" s="65"/>
      <c r="C121" s="90"/>
      <c r="D121" s="90"/>
      <c r="E121" s="47"/>
      <c r="F121" s="90"/>
      <c r="G121" s="90"/>
      <c r="H121" s="47"/>
      <c r="I121" s="47"/>
      <c r="J121" s="66"/>
      <c r="K121" s="66"/>
      <c r="L121" s="47"/>
      <c r="M121" s="90"/>
      <c r="N121" s="90"/>
      <c r="O121" s="47"/>
    </row>
    <row r="122" spans="1:15">
      <c r="A122" s="20"/>
      <c r="B122" s="17" t="s">
        <v>687</v>
      </c>
      <c r="C122" s="54"/>
      <c r="D122" s="54"/>
      <c r="E122" s="54"/>
      <c r="F122" s="54"/>
      <c r="G122" s="54"/>
      <c r="H122" s="54"/>
      <c r="I122" s="11"/>
      <c r="J122" s="54"/>
      <c r="K122" s="54"/>
      <c r="L122" s="54"/>
      <c r="M122" s="54"/>
      <c r="N122" s="54"/>
      <c r="O122" s="54"/>
    </row>
    <row r="123" spans="1:15">
      <c r="A123" s="20"/>
      <c r="B123" s="83" t="s">
        <v>548</v>
      </c>
      <c r="C123" s="57">
        <v>20504</v>
      </c>
      <c r="D123" s="57"/>
      <c r="E123" s="40"/>
      <c r="F123" s="45">
        <v>684</v>
      </c>
      <c r="G123" s="45"/>
      <c r="H123" s="40"/>
      <c r="I123" s="40"/>
      <c r="J123" s="57">
        <v>29314</v>
      </c>
      <c r="K123" s="57"/>
      <c r="L123" s="40"/>
      <c r="M123" s="45">
        <v>929</v>
      </c>
      <c r="N123" s="45"/>
      <c r="O123" s="40"/>
    </row>
    <row r="124" spans="1:15">
      <c r="A124" s="20"/>
      <c r="B124" s="83"/>
      <c r="C124" s="57"/>
      <c r="D124" s="57"/>
      <c r="E124" s="40"/>
      <c r="F124" s="45"/>
      <c r="G124" s="45"/>
      <c r="H124" s="40"/>
      <c r="I124" s="40"/>
      <c r="J124" s="57"/>
      <c r="K124" s="57"/>
      <c r="L124" s="40"/>
      <c r="M124" s="45"/>
      <c r="N124" s="45"/>
      <c r="O124" s="40"/>
    </row>
    <row r="125" spans="1:15">
      <c r="A125" s="20"/>
      <c r="B125" s="95" t="s">
        <v>549</v>
      </c>
      <c r="C125" s="42">
        <v>9246</v>
      </c>
      <c r="D125" s="42"/>
      <c r="E125" s="22"/>
      <c r="F125" s="68">
        <v>241</v>
      </c>
      <c r="G125" s="68"/>
      <c r="H125" s="22"/>
      <c r="I125" s="22"/>
      <c r="J125" s="42">
        <v>11439</v>
      </c>
      <c r="K125" s="42"/>
      <c r="L125" s="22"/>
      <c r="M125" s="68">
        <v>254</v>
      </c>
      <c r="N125" s="68"/>
      <c r="O125" s="22"/>
    </row>
    <row r="126" spans="1:15">
      <c r="A126" s="20"/>
      <c r="B126" s="95"/>
      <c r="C126" s="42"/>
      <c r="D126" s="42"/>
      <c r="E126" s="22"/>
      <c r="F126" s="68"/>
      <c r="G126" s="68"/>
      <c r="H126" s="22"/>
      <c r="I126" s="22"/>
      <c r="J126" s="42"/>
      <c r="K126" s="42"/>
      <c r="L126" s="22"/>
      <c r="M126" s="68"/>
      <c r="N126" s="68"/>
      <c r="O126" s="22"/>
    </row>
    <row r="127" spans="1:15">
      <c r="A127" s="20"/>
      <c r="B127" s="83" t="s">
        <v>550</v>
      </c>
      <c r="C127" s="57">
        <v>8145</v>
      </c>
      <c r="D127" s="57"/>
      <c r="E127" s="40"/>
      <c r="F127" s="45">
        <v>227</v>
      </c>
      <c r="G127" s="45"/>
      <c r="H127" s="40"/>
      <c r="I127" s="40"/>
      <c r="J127" s="57">
        <v>14112</v>
      </c>
      <c r="K127" s="57"/>
      <c r="L127" s="40"/>
      <c r="M127" s="45">
        <v>326</v>
      </c>
      <c r="N127" s="45"/>
      <c r="O127" s="40"/>
    </row>
    <row r="128" spans="1:15">
      <c r="A128" s="20"/>
      <c r="B128" s="83"/>
      <c r="C128" s="57"/>
      <c r="D128" s="57"/>
      <c r="E128" s="40"/>
      <c r="F128" s="45"/>
      <c r="G128" s="45"/>
      <c r="H128" s="40"/>
      <c r="I128" s="40"/>
      <c r="J128" s="57"/>
      <c r="K128" s="57"/>
      <c r="L128" s="40"/>
      <c r="M128" s="45"/>
      <c r="N128" s="45"/>
      <c r="O128" s="40"/>
    </row>
    <row r="129" spans="1:15">
      <c r="A129" s="20"/>
      <c r="B129" s="95" t="s">
        <v>684</v>
      </c>
      <c r="C129" s="42">
        <v>7027</v>
      </c>
      <c r="D129" s="42"/>
      <c r="E129" s="22"/>
      <c r="F129" s="68">
        <v>396</v>
      </c>
      <c r="G129" s="68"/>
      <c r="H129" s="22"/>
      <c r="I129" s="22"/>
      <c r="J129" s="42">
        <v>8714</v>
      </c>
      <c r="K129" s="42"/>
      <c r="L129" s="22"/>
      <c r="M129" s="68">
        <v>436</v>
      </c>
      <c r="N129" s="68"/>
      <c r="O129" s="22"/>
    </row>
    <row r="130" spans="1:15">
      <c r="A130" s="20"/>
      <c r="B130" s="95"/>
      <c r="C130" s="42"/>
      <c r="D130" s="42"/>
      <c r="E130" s="22"/>
      <c r="F130" s="68"/>
      <c r="G130" s="68"/>
      <c r="H130" s="22"/>
      <c r="I130" s="22"/>
      <c r="J130" s="42"/>
      <c r="K130" s="42"/>
      <c r="L130" s="22"/>
      <c r="M130" s="68"/>
      <c r="N130" s="68"/>
      <c r="O130" s="22"/>
    </row>
    <row r="131" spans="1:15">
      <c r="A131" s="20"/>
      <c r="B131" s="83" t="s">
        <v>685</v>
      </c>
      <c r="C131" s="45">
        <v>56</v>
      </c>
      <c r="D131" s="45"/>
      <c r="E131" s="40"/>
      <c r="F131" s="45">
        <v>2</v>
      </c>
      <c r="G131" s="45"/>
      <c r="H131" s="40"/>
      <c r="I131" s="40"/>
      <c r="J131" s="45">
        <v>114</v>
      </c>
      <c r="K131" s="45"/>
      <c r="L131" s="40"/>
      <c r="M131" s="45">
        <v>6</v>
      </c>
      <c r="N131" s="45"/>
      <c r="O131" s="40"/>
    </row>
    <row r="132" spans="1:15" ht="15.75" thickBot="1">
      <c r="A132" s="20"/>
      <c r="B132" s="84"/>
      <c r="C132" s="46"/>
      <c r="D132" s="46"/>
      <c r="E132" s="47"/>
      <c r="F132" s="46"/>
      <c r="G132" s="46"/>
      <c r="H132" s="47"/>
      <c r="I132" s="47"/>
      <c r="J132" s="46"/>
      <c r="K132" s="46"/>
      <c r="L132" s="47"/>
      <c r="M132" s="46"/>
      <c r="N132" s="46"/>
      <c r="O132" s="47"/>
    </row>
    <row r="133" spans="1:15">
      <c r="A133" s="20"/>
      <c r="B133" s="49" t="s">
        <v>688</v>
      </c>
      <c r="C133" s="52">
        <v>44978</v>
      </c>
      <c r="D133" s="52"/>
      <c r="E133" s="54"/>
      <c r="F133" s="52">
        <v>1550</v>
      </c>
      <c r="G133" s="52"/>
      <c r="H133" s="54"/>
      <c r="I133" s="54"/>
      <c r="J133" s="52">
        <v>63693</v>
      </c>
      <c r="K133" s="52"/>
      <c r="L133" s="54"/>
      <c r="M133" s="52">
        <v>1951</v>
      </c>
      <c r="N133" s="52"/>
      <c r="O133" s="54"/>
    </row>
    <row r="134" spans="1:15" ht="15.75" thickBot="1">
      <c r="A134" s="20"/>
      <c r="B134" s="50"/>
      <c r="C134" s="53"/>
      <c r="D134" s="53"/>
      <c r="E134" s="55"/>
      <c r="F134" s="53"/>
      <c r="G134" s="53"/>
      <c r="H134" s="55"/>
      <c r="I134" s="55"/>
      <c r="J134" s="53"/>
      <c r="K134" s="53"/>
      <c r="L134" s="55"/>
      <c r="M134" s="53"/>
      <c r="N134" s="53"/>
      <c r="O134" s="55"/>
    </row>
    <row r="135" spans="1:15">
      <c r="A135" s="20"/>
      <c r="B135" s="34" t="s">
        <v>689</v>
      </c>
      <c r="C135" s="41"/>
      <c r="D135" s="41"/>
      <c r="E135" s="41"/>
      <c r="F135" s="41"/>
      <c r="G135" s="41"/>
      <c r="H135" s="41"/>
      <c r="I135" s="33"/>
      <c r="J135" s="41"/>
      <c r="K135" s="41"/>
      <c r="L135" s="41"/>
      <c r="M135" s="41"/>
      <c r="N135" s="41"/>
      <c r="O135" s="41"/>
    </row>
    <row r="136" spans="1:15">
      <c r="A136" s="20"/>
      <c r="B136" s="95" t="s">
        <v>548</v>
      </c>
      <c r="C136" s="42">
        <v>20504</v>
      </c>
      <c r="D136" s="42"/>
      <c r="E136" s="22"/>
      <c r="F136" s="68">
        <v>684</v>
      </c>
      <c r="G136" s="68"/>
      <c r="H136" s="22"/>
      <c r="I136" s="22"/>
      <c r="J136" s="42">
        <v>31209</v>
      </c>
      <c r="K136" s="42"/>
      <c r="L136" s="22"/>
      <c r="M136" s="68">
        <v>929</v>
      </c>
      <c r="N136" s="68"/>
      <c r="O136" s="22"/>
    </row>
    <row r="137" spans="1:15">
      <c r="A137" s="20"/>
      <c r="B137" s="95"/>
      <c r="C137" s="42"/>
      <c r="D137" s="42"/>
      <c r="E137" s="22"/>
      <c r="F137" s="68"/>
      <c r="G137" s="68"/>
      <c r="H137" s="22"/>
      <c r="I137" s="22"/>
      <c r="J137" s="42"/>
      <c r="K137" s="42"/>
      <c r="L137" s="22"/>
      <c r="M137" s="68"/>
      <c r="N137" s="68"/>
      <c r="O137" s="22"/>
    </row>
    <row r="138" spans="1:15">
      <c r="A138" s="20"/>
      <c r="B138" s="83" t="s">
        <v>549</v>
      </c>
      <c r="C138" s="57">
        <v>9246</v>
      </c>
      <c r="D138" s="57"/>
      <c r="E138" s="40"/>
      <c r="F138" s="45">
        <v>241</v>
      </c>
      <c r="G138" s="45"/>
      <c r="H138" s="40"/>
      <c r="I138" s="40"/>
      <c r="J138" s="57">
        <v>11439</v>
      </c>
      <c r="K138" s="57"/>
      <c r="L138" s="40"/>
      <c r="M138" s="45">
        <v>254</v>
      </c>
      <c r="N138" s="45"/>
      <c r="O138" s="40"/>
    </row>
    <row r="139" spans="1:15">
      <c r="A139" s="20"/>
      <c r="B139" s="83"/>
      <c r="C139" s="57"/>
      <c r="D139" s="57"/>
      <c r="E139" s="40"/>
      <c r="F139" s="45"/>
      <c r="G139" s="45"/>
      <c r="H139" s="40"/>
      <c r="I139" s="40"/>
      <c r="J139" s="57"/>
      <c r="K139" s="57"/>
      <c r="L139" s="40"/>
      <c r="M139" s="45"/>
      <c r="N139" s="45"/>
      <c r="O139" s="40"/>
    </row>
    <row r="140" spans="1:15">
      <c r="A140" s="20"/>
      <c r="B140" s="95" t="s">
        <v>550</v>
      </c>
      <c r="C140" s="42">
        <v>8145</v>
      </c>
      <c r="D140" s="42"/>
      <c r="E140" s="22"/>
      <c r="F140" s="68">
        <v>227</v>
      </c>
      <c r="G140" s="68"/>
      <c r="H140" s="22"/>
      <c r="I140" s="22"/>
      <c r="J140" s="42">
        <v>15764</v>
      </c>
      <c r="K140" s="42"/>
      <c r="L140" s="22"/>
      <c r="M140" s="68">
        <v>375</v>
      </c>
      <c r="N140" s="68"/>
      <c r="O140" s="22"/>
    </row>
    <row r="141" spans="1:15">
      <c r="A141" s="20"/>
      <c r="B141" s="95"/>
      <c r="C141" s="42"/>
      <c r="D141" s="42"/>
      <c r="E141" s="22"/>
      <c r="F141" s="68"/>
      <c r="G141" s="68"/>
      <c r="H141" s="22"/>
      <c r="I141" s="22"/>
      <c r="J141" s="42"/>
      <c r="K141" s="42"/>
      <c r="L141" s="22"/>
      <c r="M141" s="68"/>
      <c r="N141" s="68"/>
      <c r="O141" s="22"/>
    </row>
    <row r="142" spans="1:15">
      <c r="A142" s="20"/>
      <c r="B142" s="83" t="s">
        <v>684</v>
      </c>
      <c r="C142" s="57">
        <v>7074</v>
      </c>
      <c r="D142" s="57"/>
      <c r="E142" s="40"/>
      <c r="F142" s="45">
        <v>400</v>
      </c>
      <c r="G142" s="45"/>
      <c r="H142" s="40"/>
      <c r="I142" s="40"/>
      <c r="J142" s="57">
        <v>8774</v>
      </c>
      <c r="K142" s="57"/>
      <c r="L142" s="40"/>
      <c r="M142" s="45">
        <v>442</v>
      </c>
      <c r="N142" s="45"/>
      <c r="O142" s="40"/>
    </row>
    <row r="143" spans="1:15">
      <c r="A143" s="20"/>
      <c r="B143" s="83"/>
      <c r="C143" s="57"/>
      <c r="D143" s="57"/>
      <c r="E143" s="40"/>
      <c r="F143" s="45"/>
      <c r="G143" s="45"/>
      <c r="H143" s="40"/>
      <c r="I143" s="40"/>
      <c r="J143" s="57"/>
      <c r="K143" s="57"/>
      <c r="L143" s="40"/>
      <c r="M143" s="45"/>
      <c r="N143" s="45"/>
      <c r="O143" s="40"/>
    </row>
    <row r="144" spans="1:15">
      <c r="A144" s="20"/>
      <c r="B144" s="95" t="s">
        <v>685</v>
      </c>
      <c r="C144" s="68">
        <v>81</v>
      </c>
      <c r="D144" s="68"/>
      <c r="E144" s="22"/>
      <c r="F144" s="68">
        <v>4</v>
      </c>
      <c r="G144" s="68"/>
      <c r="H144" s="22"/>
      <c r="I144" s="22"/>
      <c r="J144" s="68">
        <v>138</v>
      </c>
      <c r="K144" s="68"/>
      <c r="L144" s="22"/>
      <c r="M144" s="68">
        <v>10</v>
      </c>
      <c r="N144" s="68"/>
      <c r="O144" s="22"/>
    </row>
    <row r="145" spans="1:27" ht="15.75" thickBot="1">
      <c r="A145" s="20"/>
      <c r="B145" s="96"/>
      <c r="C145" s="88"/>
      <c r="D145" s="88"/>
      <c r="E145" s="55"/>
      <c r="F145" s="88"/>
      <c r="G145" s="88"/>
      <c r="H145" s="55"/>
      <c r="I145" s="55"/>
      <c r="J145" s="88"/>
      <c r="K145" s="88"/>
      <c r="L145" s="55"/>
      <c r="M145" s="88"/>
      <c r="N145" s="88"/>
      <c r="O145" s="55"/>
    </row>
    <row r="146" spans="1:27">
      <c r="A146" s="20"/>
      <c r="B146" s="60" t="s">
        <v>129</v>
      </c>
      <c r="C146" s="60" t="s">
        <v>396</v>
      </c>
      <c r="D146" s="62">
        <v>45050</v>
      </c>
      <c r="E146" s="41"/>
      <c r="F146" s="60" t="s">
        <v>396</v>
      </c>
      <c r="G146" s="62">
        <v>1556</v>
      </c>
      <c r="H146" s="41"/>
      <c r="I146" s="41"/>
      <c r="J146" s="60" t="s">
        <v>396</v>
      </c>
      <c r="K146" s="62">
        <v>67324</v>
      </c>
      <c r="L146" s="41"/>
      <c r="M146" s="60" t="s">
        <v>396</v>
      </c>
      <c r="N146" s="62">
        <v>2010</v>
      </c>
      <c r="O146" s="41"/>
    </row>
    <row r="147" spans="1:27" ht="15.75" thickBot="1">
      <c r="A147" s="20"/>
      <c r="B147" s="65"/>
      <c r="C147" s="65"/>
      <c r="D147" s="66"/>
      <c r="E147" s="47"/>
      <c r="F147" s="65"/>
      <c r="G147" s="66"/>
      <c r="H147" s="47"/>
      <c r="I147" s="47"/>
      <c r="J147" s="65"/>
      <c r="K147" s="66"/>
      <c r="L147" s="47"/>
      <c r="M147" s="65"/>
      <c r="N147" s="66"/>
      <c r="O147" s="47"/>
    </row>
    <row r="148" spans="1:27">
      <c r="A148" s="20"/>
      <c r="B148" s="22" t="s">
        <v>677</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row>
    <row r="149" spans="1:27">
      <c r="A149" s="20"/>
      <c r="B149" s="18"/>
      <c r="C149" s="18"/>
      <c r="D149" s="18"/>
      <c r="E149" s="18"/>
      <c r="F149" s="18"/>
      <c r="G149" s="18"/>
      <c r="H149" s="18"/>
      <c r="I149" s="18"/>
      <c r="J149" s="18"/>
      <c r="K149" s="18"/>
      <c r="L149" s="18"/>
      <c r="M149" s="18"/>
      <c r="N149" s="18"/>
      <c r="O149" s="18"/>
      <c r="P149" s="18"/>
      <c r="Q149" s="18"/>
      <c r="R149" s="18"/>
      <c r="S149" s="18"/>
      <c r="T149" s="18"/>
      <c r="U149" s="18"/>
    </row>
    <row r="150" spans="1:27">
      <c r="A150" s="20"/>
      <c r="B150" s="12"/>
      <c r="C150" s="12"/>
      <c r="D150" s="12"/>
      <c r="E150" s="12"/>
      <c r="F150" s="12"/>
      <c r="G150" s="12"/>
      <c r="H150" s="12"/>
      <c r="I150" s="12"/>
      <c r="J150" s="12"/>
      <c r="K150" s="12"/>
      <c r="L150" s="12"/>
      <c r="M150" s="12"/>
      <c r="N150" s="12"/>
      <c r="O150" s="12"/>
      <c r="P150" s="12"/>
      <c r="Q150" s="12"/>
      <c r="R150" s="12"/>
      <c r="S150" s="12"/>
      <c r="T150" s="12"/>
      <c r="U150" s="12"/>
    </row>
    <row r="151" spans="1:27" ht="15.75" thickBot="1">
      <c r="A151" s="20"/>
      <c r="B151" s="11"/>
      <c r="C151" s="73">
        <v>42004</v>
      </c>
      <c r="D151" s="73"/>
      <c r="E151" s="73"/>
      <c r="F151" s="73"/>
      <c r="G151" s="73"/>
      <c r="H151" s="73"/>
      <c r="I151" s="73"/>
      <c r="J151" s="73"/>
      <c r="K151" s="73"/>
      <c r="L151" s="11"/>
      <c r="M151" s="73">
        <v>41639</v>
      </c>
      <c r="N151" s="73"/>
      <c r="O151" s="73"/>
      <c r="P151" s="73"/>
      <c r="Q151" s="73"/>
      <c r="R151" s="73"/>
      <c r="S151" s="73"/>
      <c r="T151" s="73"/>
      <c r="U151" s="73"/>
    </row>
    <row r="152" spans="1:27">
      <c r="A152" s="20"/>
      <c r="B152" s="110" t="s">
        <v>414</v>
      </c>
      <c r="C152" s="119" t="s">
        <v>573</v>
      </c>
      <c r="D152" s="119"/>
      <c r="E152" s="54"/>
      <c r="F152" s="119" t="s">
        <v>678</v>
      </c>
      <c r="G152" s="119"/>
      <c r="H152" s="54"/>
      <c r="I152" s="119" t="s">
        <v>681</v>
      </c>
      <c r="J152" s="119"/>
      <c r="K152" s="54"/>
      <c r="L152" s="22"/>
      <c r="M152" s="119" t="s">
        <v>573</v>
      </c>
      <c r="N152" s="119"/>
      <c r="O152" s="54"/>
      <c r="P152" s="119" t="s">
        <v>678</v>
      </c>
      <c r="Q152" s="119"/>
      <c r="R152" s="54"/>
      <c r="S152" s="119" t="s">
        <v>681</v>
      </c>
      <c r="T152" s="119"/>
      <c r="U152" s="54"/>
    </row>
    <row r="153" spans="1:27">
      <c r="A153" s="20"/>
      <c r="B153" s="110"/>
      <c r="C153" s="118" t="s">
        <v>578</v>
      </c>
      <c r="D153" s="118"/>
      <c r="E153" s="22"/>
      <c r="F153" s="118" t="s">
        <v>679</v>
      </c>
      <c r="G153" s="118"/>
      <c r="H153" s="22"/>
      <c r="I153" s="118" t="s">
        <v>682</v>
      </c>
      <c r="J153" s="118"/>
      <c r="K153" s="22"/>
      <c r="L153" s="22"/>
      <c r="M153" s="118" t="s">
        <v>578</v>
      </c>
      <c r="N153" s="118"/>
      <c r="O153" s="22"/>
      <c r="P153" s="118" t="s">
        <v>679</v>
      </c>
      <c r="Q153" s="118"/>
      <c r="R153" s="22"/>
      <c r="S153" s="118" t="s">
        <v>682</v>
      </c>
      <c r="T153" s="118"/>
      <c r="U153" s="22"/>
    </row>
    <row r="154" spans="1:27" ht="15.75" thickBot="1">
      <c r="A154" s="20"/>
      <c r="B154" s="111"/>
      <c r="C154" s="120"/>
      <c r="D154" s="120"/>
      <c r="E154" s="55"/>
      <c r="F154" s="121" t="s">
        <v>680</v>
      </c>
      <c r="G154" s="121"/>
      <c r="H154" s="55"/>
      <c r="I154" s="120"/>
      <c r="J154" s="120"/>
      <c r="K154" s="55"/>
      <c r="L154" s="55"/>
      <c r="M154" s="120"/>
      <c r="N154" s="120"/>
      <c r="O154" s="55"/>
      <c r="P154" s="121" t="s">
        <v>680</v>
      </c>
      <c r="Q154" s="121"/>
      <c r="R154" s="55"/>
      <c r="S154" s="120"/>
      <c r="T154" s="120"/>
      <c r="U154" s="55"/>
    </row>
    <row r="155" spans="1:27">
      <c r="A155" s="20"/>
      <c r="B155" s="34" t="s">
        <v>683</v>
      </c>
      <c r="C155" s="41"/>
      <c r="D155" s="41"/>
      <c r="E155" s="41"/>
      <c r="F155" s="41"/>
      <c r="G155" s="41"/>
      <c r="H155" s="41"/>
      <c r="I155" s="41"/>
      <c r="J155" s="41"/>
      <c r="K155" s="41"/>
      <c r="L155" s="33"/>
      <c r="M155" s="41"/>
      <c r="N155" s="41"/>
      <c r="O155" s="41"/>
      <c r="P155" s="41"/>
      <c r="Q155" s="41"/>
      <c r="R155" s="41"/>
      <c r="S155" s="41"/>
      <c r="T155" s="41"/>
      <c r="U155" s="41"/>
    </row>
    <row r="156" spans="1:27">
      <c r="A156" s="20"/>
      <c r="B156" s="95" t="s">
        <v>548</v>
      </c>
      <c r="C156" s="26" t="s">
        <v>396</v>
      </c>
      <c r="D156" s="68" t="s">
        <v>420</v>
      </c>
      <c r="E156" s="22"/>
      <c r="F156" s="26" t="s">
        <v>396</v>
      </c>
      <c r="G156" s="68" t="s">
        <v>420</v>
      </c>
      <c r="H156" s="22"/>
      <c r="I156" s="26" t="s">
        <v>396</v>
      </c>
      <c r="J156" s="68" t="s">
        <v>420</v>
      </c>
      <c r="K156" s="22"/>
      <c r="L156" s="22"/>
      <c r="M156" s="26" t="s">
        <v>396</v>
      </c>
      <c r="N156" s="68" t="s">
        <v>420</v>
      </c>
      <c r="O156" s="22"/>
      <c r="P156" s="26" t="s">
        <v>396</v>
      </c>
      <c r="Q156" s="68" t="s">
        <v>420</v>
      </c>
      <c r="R156" s="22"/>
      <c r="S156" s="26" t="s">
        <v>396</v>
      </c>
      <c r="T156" s="68" t="s">
        <v>420</v>
      </c>
      <c r="U156" s="22"/>
    </row>
    <row r="157" spans="1:27">
      <c r="A157" s="20"/>
      <c r="B157" s="95"/>
      <c r="C157" s="26"/>
      <c r="D157" s="68"/>
      <c r="E157" s="22"/>
      <c r="F157" s="26"/>
      <c r="G157" s="68"/>
      <c r="H157" s="22"/>
      <c r="I157" s="26"/>
      <c r="J157" s="68"/>
      <c r="K157" s="22"/>
      <c r="L157" s="22"/>
      <c r="M157" s="26"/>
      <c r="N157" s="68"/>
      <c r="O157" s="22"/>
      <c r="P157" s="26"/>
      <c r="Q157" s="68"/>
      <c r="R157" s="22"/>
      <c r="S157" s="26"/>
      <c r="T157" s="68"/>
      <c r="U157" s="22"/>
    </row>
    <row r="158" spans="1:27">
      <c r="A158" s="20"/>
      <c r="B158" s="83" t="s">
        <v>549</v>
      </c>
      <c r="C158" s="45" t="s">
        <v>420</v>
      </c>
      <c r="D158" s="45"/>
      <c r="E158" s="40"/>
      <c r="F158" s="45" t="s">
        <v>420</v>
      </c>
      <c r="G158" s="45"/>
      <c r="H158" s="40"/>
      <c r="I158" s="45" t="s">
        <v>420</v>
      </c>
      <c r="J158" s="45"/>
      <c r="K158" s="40"/>
      <c r="L158" s="40"/>
      <c r="M158" s="45" t="s">
        <v>420</v>
      </c>
      <c r="N158" s="45"/>
      <c r="O158" s="40"/>
      <c r="P158" s="45" t="s">
        <v>420</v>
      </c>
      <c r="Q158" s="45"/>
      <c r="R158" s="40"/>
      <c r="S158" s="45" t="s">
        <v>420</v>
      </c>
      <c r="T158" s="45"/>
      <c r="U158" s="40"/>
    </row>
    <row r="159" spans="1:27">
      <c r="A159" s="20"/>
      <c r="B159" s="83"/>
      <c r="C159" s="45"/>
      <c r="D159" s="45"/>
      <c r="E159" s="40"/>
      <c r="F159" s="45"/>
      <c r="G159" s="45"/>
      <c r="H159" s="40"/>
      <c r="I159" s="45"/>
      <c r="J159" s="45"/>
      <c r="K159" s="40"/>
      <c r="L159" s="40"/>
      <c r="M159" s="45"/>
      <c r="N159" s="45"/>
      <c r="O159" s="40"/>
      <c r="P159" s="45"/>
      <c r="Q159" s="45"/>
      <c r="R159" s="40"/>
      <c r="S159" s="45"/>
      <c r="T159" s="45"/>
      <c r="U159" s="40"/>
    </row>
    <row r="160" spans="1:27">
      <c r="A160" s="20"/>
      <c r="B160" s="95" t="s">
        <v>550</v>
      </c>
      <c r="C160" s="68" t="s">
        <v>420</v>
      </c>
      <c r="D160" s="68"/>
      <c r="E160" s="22"/>
      <c r="F160" s="68" t="s">
        <v>420</v>
      </c>
      <c r="G160" s="68"/>
      <c r="H160" s="22"/>
      <c r="I160" s="68" t="s">
        <v>420</v>
      </c>
      <c r="J160" s="68"/>
      <c r="K160" s="22"/>
      <c r="L160" s="22"/>
      <c r="M160" s="68">
        <v>681</v>
      </c>
      <c r="N160" s="68"/>
      <c r="O160" s="22"/>
      <c r="P160" s="42">
        <v>1383</v>
      </c>
      <c r="Q160" s="42"/>
      <c r="R160" s="22"/>
      <c r="S160" s="68">
        <v>25</v>
      </c>
      <c r="T160" s="68"/>
      <c r="U160" s="22"/>
    </row>
    <row r="161" spans="1:21">
      <c r="A161" s="20"/>
      <c r="B161" s="95"/>
      <c r="C161" s="68"/>
      <c r="D161" s="68"/>
      <c r="E161" s="22"/>
      <c r="F161" s="68"/>
      <c r="G161" s="68"/>
      <c r="H161" s="22"/>
      <c r="I161" s="68"/>
      <c r="J161" s="68"/>
      <c r="K161" s="22"/>
      <c r="L161" s="22"/>
      <c r="M161" s="68"/>
      <c r="N161" s="68"/>
      <c r="O161" s="22"/>
      <c r="P161" s="42"/>
      <c r="Q161" s="42"/>
      <c r="R161" s="22"/>
      <c r="S161" s="68"/>
      <c r="T161" s="68"/>
      <c r="U161" s="22"/>
    </row>
    <row r="162" spans="1:21">
      <c r="A162" s="20"/>
      <c r="B162" s="83" t="s">
        <v>684</v>
      </c>
      <c r="C162" s="45">
        <v>43</v>
      </c>
      <c r="D162" s="45"/>
      <c r="E162" s="40"/>
      <c r="F162" s="45">
        <v>43</v>
      </c>
      <c r="G162" s="45"/>
      <c r="H162" s="40"/>
      <c r="I162" s="45">
        <v>43</v>
      </c>
      <c r="J162" s="45"/>
      <c r="K162" s="40"/>
      <c r="L162" s="40"/>
      <c r="M162" s="45">
        <v>53</v>
      </c>
      <c r="N162" s="45"/>
      <c r="O162" s="40"/>
      <c r="P162" s="45">
        <v>53</v>
      </c>
      <c r="Q162" s="45"/>
      <c r="R162" s="40"/>
      <c r="S162" s="45">
        <v>53</v>
      </c>
      <c r="T162" s="45"/>
      <c r="U162" s="40"/>
    </row>
    <row r="163" spans="1:21">
      <c r="A163" s="20"/>
      <c r="B163" s="83"/>
      <c r="C163" s="45"/>
      <c r="D163" s="45"/>
      <c r="E163" s="40"/>
      <c r="F163" s="45"/>
      <c r="G163" s="45"/>
      <c r="H163" s="40"/>
      <c r="I163" s="45"/>
      <c r="J163" s="45"/>
      <c r="K163" s="40"/>
      <c r="L163" s="40"/>
      <c r="M163" s="45"/>
      <c r="N163" s="45"/>
      <c r="O163" s="40"/>
      <c r="P163" s="45"/>
      <c r="Q163" s="45"/>
      <c r="R163" s="40"/>
      <c r="S163" s="45"/>
      <c r="T163" s="45"/>
      <c r="U163" s="40"/>
    </row>
    <row r="164" spans="1:21">
      <c r="A164" s="20"/>
      <c r="B164" s="95" t="s">
        <v>685</v>
      </c>
      <c r="C164" s="68">
        <v>20</v>
      </c>
      <c r="D164" s="68"/>
      <c r="E164" s="22"/>
      <c r="F164" s="68">
        <v>20</v>
      </c>
      <c r="G164" s="68"/>
      <c r="H164" s="22"/>
      <c r="I164" s="68">
        <v>11</v>
      </c>
      <c r="J164" s="68"/>
      <c r="K164" s="22"/>
      <c r="L164" s="22"/>
      <c r="M164" s="68">
        <v>33</v>
      </c>
      <c r="N164" s="68"/>
      <c r="O164" s="22"/>
      <c r="P164" s="68">
        <v>33</v>
      </c>
      <c r="Q164" s="68"/>
      <c r="R164" s="22"/>
      <c r="S164" s="68">
        <v>19</v>
      </c>
      <c r="T164" s="68"/>
      <c r="U164" s="22"/>
    </row>
    <row r="165" spans="1:21" ht="15.75" thickBot="1">
      <c r="A165" s="20"/>
      <c r="B165" s="96"/>
      <c r="C165" s="88"/>
      <c r="D165" s="88"/>
      <c r="E165" s="55"/>
      <c r="F165" s="88"/>
      <c r="G165" s="88"/>
      <c r="H165" s="55"/>
      <c r="I165" s="88"/>
      <c r="J165" s="88"/>
      <c r="K165" s="55"/>
      <c r="L165" s="55"/>
      <c r="M165" s="88"/>
      <c r="N165" s="88"/>
      <c r="O165" s="55"/>
      <c r="P165" s="88"/>
      <c r="Q165" s="88"/>
      <c r="R165" s="55"/>
      <c r="S165" s="88"/>
      <c r="T165" s="88"/>
      <c r="U165" s="55"/>
    </row>
    <row r="166" spans="1:21">
      <c r="A166" s="20"/>
      <c r="B166" s="60" t="s">
        <v>686</v>
      </c>
      <c r="C166" s="89">
        <v>63</v>
      </c>
      <c r="D166" s="89"/>
      <c r="E166" s="41"/>
      <c r="F166" s="89">
        <v>63</v>
      </c>
      <c r="G166" s="89"/>
      <c r="H166" s="41"/>
      <c r="I166" s="89">
        <v>54</v>
      </c>
      <c r="J166" s="89"/>
      <c r="K166" s="41"/>
      <c r="L166" s="41"/>
      <c r="M166" s="89">
        <v>767</v>
      </c>
      <c r="N166" s="89"/>
      <c r="O166" s="41"/>
      <c r="P166" s="62">
        <v>1469</v>
      </c>
      <c r="Q166" s="62"/>
      <c r="R166" s="41"/>
      <c r="S166" s="89">
        <v>97</v>
      </c>
      <c r="T166" s="89"/>
      <c r="U166" s="41"/>
    </row>
    <row r="167" spans="1:21" ht="15.75" thickBot="1">
      <c r="A167" s="20"/>
      <c r="B167" s="65"/>
      <c r="C167" s="90"/>
      <c r="D167" s="90"/>
      <c r="E167" s="47"/>
      <c r="F167" s="90"/>
      <c r="G167" s="90"/>
      <c r="H167" s="47"/>
      <c r="I167" s="90"/>
      <c r="J167" s="90"/>
      <c r="K167" s="47"/>
      <c r="L167" s="47"/>
      <c r="M167" s="90"/>
      <c r="N167" s="90"/>
      <c r="O167" s="47"/>
      <c r="P167" s="66"/>
      <c r="Q167" s="66"/>
      <c r="R167" s="47"/>
      <c r="S167" s="90"/>
      <c r="T167" s="90"/>
      <c r="U167" s="47"/>
    </row>
    <row r="168" spans="1:21">
      <c r="A168" s="20"/>
      <c r="B168" s="17" t="s">
        <v>687</v>
      </c>
      <c r="C168" s="54"/>
      <c r="D168" s="54"/>
      <c r="E168" s="54"/>
      <c r="F168" s="54"/>
      <c r="G168" s="54"/>
      <c r="H168" s="54"/>
      <c r="I168" s="54"/>
      <c r="J168" s="54"/>
      <c r="K168" s="54"/>
      <c r="L168" s="11"/>
      <c r="M168" s="54"/>
      <c r="N168" s="54"/>
      <c r="O168" s="54"/>
      <c r="P168" s="54"/>
      <c r="Q168" s="54"/>
      <c r="R168" s="54"/>
      <c r="S168" s="54"/>
      <c r="T168" s="54"/>
      <c r="U168" s="54"/>
    </row>
    <row r="169" spans="1:21">
      <c r="A169" s="20"/>
      <c r="B169" s="83" t="s">
        <v>548</v>
      </c>
      <c r="C169" s="57">
        <v>19890</v>
      </c>
      <c r="D169" s="57"/>
      <c r="E169" s="40"/>
      <c r="F169" s="57">
        <v>25262</v>
      </c>
      <c r="G169" s="57"/>
      <c r="H169" s="40"/>
      <c r="I169" s="45" t="s">
        <v>420</v>
      </c>
      <c r="J169" s="45"/>
      <c r="K169" s="40"/>
      <c r="L169" s="40"/>
      <c r="M169" s="57">
        <v>26968</v>
      </c>
      <c r="N169" s="57"/>
      <c r="O169" s="40"/>
      <c r="P169" s="57">
        <v>35474</v>
      </c>
      <c r="Q169" s="57"/>
      <c r="R169" s="40"/>
      <c r="S169" s="45" t="s">
        <v>420</v>
      </c>
      <c r="T169" s="45"/>
      <c r="U169" s="40"/>
    </row>
    <row r="170" spans="1:21">
      <c r="A170" s="20"/>
      <c r="B170" s="83"/>
      <c r="C170" s="57"/>
      <c r="D170" s="57"/>
      <c r="E170" s="40"/>
      <c r="F170" s="57"/>
      <c r="G170" s="57"/>
      <c r="H170" s="40"/>
      <c r="I170" s="45"/>
      <c r="J170" s="45"/>
      <c r="K170" s="40"/>
      <c r="L170" s="40"/>
      <c r="M170" s="57"/>
      <c r="N170" s="57"/>
      <c r="O170" s="40"/>
      <c r="P170" s="57"/>
      <c r="Q170" s="57"/>
      <c r="R170" s="40"/>
      <c r="S170" s="45"/>
      <c r="T170" s="45"/>
      <c r="U170" s="40"/>
    </row>
    <row r="171" spans="1:21">
      <c r="A171" s="20"/>
      <c r="B171" s="95" t="s">
        <v>549</v>
      </c>
      <c r="C171" s="42">
        <v>9218</v>
      </c>
      <c r="D171" s="42"/>
      <c r="E171" s="22"/>
      <c r="F171" s="42">
        <v>9449</v>
      </c>
      <c r="G171" s="42"/>
      <c r="H171" s="22"/>
      <c r="I171" s="68" t="s">
        <v>420</v>
      </c>
      <c r="J171" s="68"/>
      <c r="K171" s="22"/>
      <c r="L171" s="22"/>
      <c r="M171" s="42">
        <v>9580</v>
      </c>
      <c r="N171" s="42"/>
      <c r="O171" s="22"/>
      <c r="P171" s="42">
        <v>9703</v>
      </c>
      <c r="Q171" s="42"/>
      <c r="R171" s="22"/>
      <c r="S171" s="68" t="s">
        <v>420</v>
      </c>
      <c r="T171" s="68"/>
      <c r="U171" s="22"/>
    </row>
    <row r="172" spans="1:21">
      <c r="A172" s="20"/>
      <c r="B172" s="95"/>
      <c r="C172" s="42"/>
      <c r="D172" s="42"/>
      <c r="E172" s="22"/>
      <c r="F172" s="42"/>
      <c r="G172" s="42"/>
      <c r="H172" s="22"/>
      <c r="I172" s="68"/>
      <c r="J172" s="68"/>
      <c r="K172" s="22"/>
      <c r="L172" s="22"/>
      <c r="M172" s="42"/>
      <c r="N172" s="42"/>
      <c r="O172" s="22"/>
      <c r="P172" s="42"/>
      <c r="Q172" s="42"/>
      <c r="R172" s="22"/>
      <c r="S172" s="68"/>
      <c r="T172" s="68"/>
      <c r="U172" s="22"/>
    </row>
    <row r="173" spans="1:21">
      <c r="A173" s="20"/>
      <c r="B173" s="83" t="s">
        <v>550</v>
      </c>
      <c r="C173" s="57">
        <v>7605</v>
      </c>
      <c r="D173" s="57"/>
      <c r="E173" s="40"/>
      <c r="F173" s="57">
        <v>11293</v>
      </c>
      <c r="G173" s="57"/>
      <c r="H173" s="40"/>
      <c r="I173" s="45" t="s">
        <v>420</v>
      </c>
      <c r="J173" s="45"/>
      <c r="K173" s="40"/>
      <c r="L173" s="40"/>
      <c r="M173" s="57">
        <v>7391</v>
      </c>
      <c r="N173" s="57"/>
      <c r="O173" s="40"/>
      <c r="P173" s="57">
        <v>12353</v>
      </c>
      <c r="Q173" s="57"/>
      <c r="R173" s="40"/>
      <c r="S173" s="45" t="s">
        <v>420</v>
      </c>
      <c r="T173" s="45"/>
      <c r="U173" s="40"/>
    </row>
    <row r="174" spans="1:21">
      <c r="A174" s="20"/>
      <c r="B174" s="83"/>
      <c r="C174" s="57"/>
      <c r="D174" s="57"/>
      <c r="E174" s="40"/>
      <c r="F174" s="57"/>
      <c r="G174" s="57"/>
      <c r="H174" s="40"/>
      <c r="I174" s="45"/>
      <c r="J174" s="45"/>
      <c r="K174" s="40"/>
      <c r="L174" s="40"/>
      <c r="M174" s="57"/>
      <c r="N174" s="57"/>
      <c r="O174" s="40"/>
      <c r="P174" s="57"/>
      <c r="Q174" s="57"/>
      <c r="R174" s="40"/>
      <c r="S174" s="45"/>
      <c r="T174" s="45"/>
      <c r="U174" s="40"/>
    </row>
    <row r="175" spans="1:21">
      <c r="A175" s="20"/>
      <c r="B175" s="95" t="s">
        <v>684</v>
      </c>
      <c r="C175" s="42">
        <v>7159</v>
      </c>
      <c r="D175" s="42"/>
      <c r="E175" s="22"/>
      <c r="F175" s="42">
        <v>7733</v>
      </c>
      <c r="G175" s="42"/>
      <c r="H175" s="22"/>
      <c r="I175" s="68" t="s">
        <v>420</v>
      </c>
      <c r="J175" s="68"/>
      <c r="K175" s="22"/>
      <c r="L175" s="22"/>
      <c r="M175" s="42">
        <v>8026</v>
      </c>
      <c r="N175" s="42"/>
      <c r="O175" s="22"/>
      <c r="P175" s="42">
        <v>9464</v>
      </c>
      <c r="Q175" s="42"/>
      <c r="R175" s="22"/>
      <c r="S175" s="68" t="s">
        <v>420</v>
      </c>
      <c r="T175" s="68"/>
      <c r="U175" s="22"/>
    </row>
    <row r="176" spans="1:21">
      <c r="A176" s="20"/>
      <c r="B176" s="95"/>
      <c r="C176" s="42"/>
      <c r="D176" s="42"/>
      <c r="E176" s="22"/>
      <c r="F176" s="42"/>
      <c r="G176" s="42"/>
      <c r="H176" s="22"/>
      <c r="I176" s="68"/>
      <c r="J176" s="68"/>
      <c r="K176" s="22"/>
      <c r="L176" s="22"/>
      <c r="M176" s="42"/>
      <c r="N176" s="42"/>
      <c r="O176" s="22"/>
      <c r="P176" s="42"/>
      <c r="Q176" s="42"/>
      <c r="R176" s="22"/>
      <c r="S176" s="68"/>
      <c r="T176" s="68"/>
      <c r="U176" s="22"/>
    </row>
    <row r="177" spans="1:21">
      <c r="A177" s="20"/>
      <c r="B177" s="83" t="s">
        <v>685</v>
      </c>
      <c r="C177" s="45">
        <v>42</v>
      </c>
      <c r="D177" s="45"/>
      <c r="E177" s="40"/>
      <c r="F177" s="45">
        <v>48</v>
      </c>
      <c r="G177" s="45"/>
      <c r="H177" s="40"/>
      <c r="I177" s="45" t="s">
        <v>420</v>
      </c>
      <c r="J177" s="45"/>
      <c r="K177" s="40"/>
      <c r="L177" s="40"/>
      <c r="M177" s="45">
        <v>124</v>
      </c>
      <c r="N177" s="45"/>
      <c r="O177" s="40"/>
      <c r="P177" s="45">
        <v>128</v>
      </c>
      <c r="Q177" s="45"/>
      <c r="R177" s="40"/>
      <c r="S177" s="45" t="s">
        <v>420</v>
      </c>
      <c r="T177" s="45"/>
      <c r="U177" s="40"/>
    </row>
    <row r="178" spans="1:21" ht="15.75" thickBot="1">
      <c r="A178" s="20"/>
      <c r="B178" s="84"/>
      <c r="C178" s="46"/>
      <c r="D178" s="46"/>
      <c r="E178" s="47"/>
      <c r="F178" s="46"/>
      <c r="G178" s="46"/>
      <c r="H178" s="47"/>
      <c r="I178" s="46"/>
      <c r="J178" s="46"/>
      <c r="K178" s="47"/>
      <c r="L178" s="47"/>
      <c r="M178" s="46"/>
      <c r="N178" s="46"/>
      <c r="O178" s="47"/>
      <c r="P178" s="46"/>
      <c r="Q178" s="46"/>
      <c r="R178" s="47"/>
      <c r="S178" s="46"/>
      <c r="T178" s="46"/>
      <c r="U178" s="47"/>
    </row>
    <row r="179" spans="1:21">
      <c r="A179" s="20"/>
      <c r="B179" s="49" t="s">
        <v>688</v>
      </c>
      <c r="C179" s="52">
        <v>43914</v>
      </c>
      <c r="D179" s="52"/>
      <c r="E179" s="54"/>
      <c r="F179" s="52">
        <v>53785</v>
      </c>
      <c r="G179" s="52"/>
      <c r="H179" s="54"/>
      <c r="I179" s="79" t="s">
        <v>420</v>
      </c>
      <c r="J179" s="79"/>
      <c r="K179" s="54"/>
      <c r="L179" s="54"/>
      <c r="M179" s="52">
        <v>52089</v>
      </c>
      <c r="N179" s="52"/>
      <c r="O179" s="54"/>
      <c r="P179" s="52">
        <v>67122</v>
      </c>
      <c r="Q179" s="52"/>
      <c r="R179" s="54"/>
      <c r="S179" s="79" t="s">
        <v>420</v>
      </c>
      <c r="T179" s="79"/>
      <c r="U179" s="54"/>
    </row>
    <row r="180" spans="1:21" ht="15.75" thickBot="1">
      <c r="A180" s="20"/>
      <c r="B180" s="50"/>
      <c r="C180" s="53"/>
      <c r="D180" s="53"/>
      <c r="E180" s="55"/>
      <c r="F180" s="53"/>
      <c r="G180" s="53"/>
      <c r="H180" s="55"/>
      <c r="I180" s="86"/>
      <c r="J180" s="86"/>
      <c r="K180" s="55"/>
      <c r="L180" s="55"/>
      <c r="M180" s="53"/>
      <c r="N180" s="53"/>
      <c r="O180" s="55"/>
      <c r="P180" s="53"/>
      <c r="Q180" s="53"/>
      <c r="R180" s="55"/>
      <c r="S180" s="86"/>
      <c r="T180" s="86"/>
      <c r="U180" s="55"/>
    </row>
    <row r="181" spans="1:21">
      <c r="A181" s="20"/>
      <c r="B181" s="34" t="s">
        <v>689</v>
      </c>
      <c r="C181" s="41"/>
      <c r="D181" s="41"/>
      <c r="E181" s="41"/>
      <c r="F181" s="41"/>
      <c r="G181" s="41"/>
      <c r="H181" s="41"/>
      <c r="I181" s="41"/>
      <c r="J181" s="41"/>
      <c r="K181" s="41"/>
      <c r="L181" s="33"/>
      <c r="M181" s="41"/>
      <c r="N181" s="41"/>
      <c r="O181" s="41"/>
      <c r="P181" s="41"/>
      <c r="Q181" s="41"/>
      <c r="R181" s="41"/>
      <c r="S181" s="41"/>
      <c r="T181" s="41"/>
      <c r="U181" s="41"/>
    </row>
    <row r="182" spans="1:21">
      <c r="A182" s="20"/>
      <c r="B182" s="95" t="s">
        <v>548</v>
      </c>
      <c r="C182" s="42">
        <v>19890</v>
      </c>
      <c r="D182" s="42"/>
      <c r="E182" s="22"/>
      <c r="F182" s="42">
        <v>25262</v>
      </c>
      <c r="G182" s="42"/>
      <c r="H182" s="22"/>
      <c r="I182" s="68" t="s">
        <v>420</v>
      </c>
      <c r="J182" s="68"/>
      <c r="K182" s="22"/>
      <c r="L182" s="22"/>
      <c r="M182" s="42">
        <v>26968</v>
      </c>
      <c r="N182" s="42"/>
      <c r="O182" s="22"/>
      <c r="P182" s="42">
        <v>35474</v>
      </c>
      <c r="Q182" s="42"/>
      <c r="R182" s="22"/>
      <c r="S182" s="68" t="s">
        <v>420</v>
      </c>
      <c r="T182" s="68"/>
      <c r="U182" s="22"/>
    </row>
    <row r="183" spans="1:21">
      <c r="A183" s="20"/>
      <c r="B183" s="95"/>
      <c r="C183" s="42"/>
      <c r="D183" s="42"/>
      <c r="E183" s="22"/>
      <c r="F183" s="42"/>
      <c r="G183" s="42"/>
      <c r="H183" s="22"/>
      <c r="I183" s="68"/>
      <c r="J183" s="68"/>
      <c r="K183" s="22"/>
      <c r="L183" s="22"/>
      <c r="M183" s="42"/>
      <c r="N183" s="42"/>
      <c r="O183" s="22"/>
      <c r="P183" s="42"/>
      <c r="Q183" s="42"/>
      <c r="R183" s="22"/>
      <c r="S183" s="68"/>
      <c r="T183" s="68"/>
      <c r="U183" s="22"/>
    </row>
    <row r="184" spans="1:21">
      <c r="A184" s="20"/>
      <c r="B184" s="83" t="s">
        <v>549</v>
      </c>
      <c r="C184" s="57">
        <v>9218</v>
      </c>
      <c r="D184" s="57"/>
      <c r="E184" s="40"/>
      <c r="F184" s="57">
        <v>9449</v>
      </c>
      <c r="G184" s="57"/>
      <c r="H184" s="40"/>
      <c r="I184" s="45" t="s">
        <v>420</v>
      </c>
      <c r="J184" s="45"/>
      <c r="K184" s="40"/>
      <c r="L184" s="40"/>
      <c r="M184" s="57">
        <v>9580</v>
      </c>
      <c r="N184" s="57"/>
      <c r="O184" s="40"/>
      <c r="P184" s="57">
        <v>9703</v>
      </c>
      <c r="Q184" s="57"/>
      <c r="R184" s="40"/>
      <c r="S184" s="45" t="s">
        <v>420</v>
      </c>
      <c r="T184" s="45"/>
      <c r="U184" s="40"/>
    </row>
    <row r="185" spans="1:21">
      <c r="A185" s="20"/>
      <c r="B185" s="83"/>
      <c r="C185" s="57"/>
      <c r="D185" s="57"/>
      <c r="E185" s="40"/>
      <c r="F185" s="57"/>
      <c r="G185" s="57"/>
      <c r="H185" s="40"/>
      <c r="I185" s="45"/>
      <c r="J185" s="45"/>
      <c r="K185" s="40"/>
      <c r="L185" s="40"/>
      <c r="M185" s="57"/>
      <c r="N185" s="57"/>
      <c r="O185" s="40"/>
      <c r="P185" s="57"/>
      <c r="Q185" s="57"/>
      <c r="R185" s="40"/>
      <c r="S185" s="45"/>
      <c r="T185" s="45"/>
      <c r="U185" s="40"/>
    </row>
    <row r="186" spans="1:21">
      <c r="A186" s="20"/>
      <c r="B186" s="95" t="s">
        <v>550</v>
      </c>
      <c r="C186" s="42">
        <v>7605</v>
      </c>
      <c r="D186" s="42"/>
      <c r="E186" s="22"/>
      <c r="F186" s="42">
        <v>11293</v>
      </c>
      <c r="G186" s="42"/>
      <c r="H186" s="22"/>
      <c r="I186" s="68" t="s">
        <v>420</v>
      </c>
      <c r="J186" s="68"/>
      <c r="K186" s="22"/>
      <c r="L186" s="22"/>
      <c r="M186" s="42">
        <v>8072</v>
      </c>
      <c r="N186" s="42"/>
      <c r="O186" s="22"/>
      <c r="P186" s="42">
        <v>13736</v>
      </c>
      <c r="Q186" s="42"/>
      <c r="R186" s="22"/>
      <c r="S186" s="68">
        <v>25</v>
      </c>
      <c r="T186" s="68"/>
      <c r="U186" s="22"/>
    </row>
    <row r="187" spans="1:21">
      <c r="A187" s="20"/>
      <c r="B187" s="95"/>
      <c r="C187" s="42"/>
      <c r="D187" s="42"/>
      <c r="E187" s="22"/>
      <c r="F187" s="42"/>
      <c r="G187" s="42"/>
      <c r="H187" s="22"/>
      <c r="I187" s="68"/>
      <c r="J187" s="68"/>
      <c r="K187" s="22"/>
      <c r="L187" s="22"/>
      <c r="M187" s="42"/>
      <c r="N187" s="42"/>
      <c r="O187" s="22"/>
      <c r="P187" s="42"/>
      <c r="Q187" s="42"/>
      <c r="R187" s="22"/>
      <c r="S187" s="68"/>
      <c r="T187" s="68"/>
      <c r="U187" s="22"/>
    </row>
    <row r="188" spans="1:21">
      <c r="A188" s="20"/>
      <c r="B188" s="83" t="s">
        <v>684</v>
      </c>
      <c r="C188" s="57">
        <v>7202</v>
      </c>
      <c r="D188" s="57"/>
      <c r="E188" s="40"/>
      <c r="F188" s="57">
        <v>7776</v>
      </c>
      <c r="G188" s="57"/>
      <c r="H188" s="40"/>
      <c r="I188" s="45">
        <v>43</v>
      </c>
      <c r="J188" s="45"/>
      <c r="K188" s="40"/>
      <c r="L188" s="40"/>
      <c r="M188" s="57">
        <v>8079</v>
      </c>
      <c r="N188" s="57"/>
      <c r="O188" s="40"/>
      <c r="P188" s="57">
        <v>9517</v>
      </c>
      <c r="Q188" s="57"/>
      <c r="R188" s="40"/>
      <c r="S188" s="45">
        <v>53</v>
      </c>
      <c r="T188" s="45"/>
      <c r="U188" s="40"/>
    </row>
    <row r="189" spans="1:21">
      <c r="A189" s="20"/>
      <c r="B189" s="83"/>
      <c r="C189" s="57"/>
      <c r="D189" s="57"/>
      <c r="E189" s="40"/>
      <c r="F189" s="57"/>
      <c r="G189" s="57"/>
      <c r="H189" s="40"/>
      <c r="I189" s="45"/>
      <c r="J189" s="45"/>
      <c r="K189" s="40"/>
      <c r="L189" s="40"/>
      <c r="M189" s="57"/>
      <c r="N189" s="57"/>
      <c r="O189" s="40"/>
      <c r="P189" s="57"/>
      <c r="Q189" s="57"/>
      <c r="R189" s="40"/>
      <c r="S189" s="45"/>
      <c r="T189" s="45"/>
      <c r="U189" s="40"/>
    </row>
    <row r="190" spans="1:21">
      <c r="A190" s="20"/>
      <c r="B190" s="95" t="s">
        <v>685</v>
      </c>
      <c r="C190" s="68">
        <v>62</v>
      </c>
      <c r="D190" s="68"/>
      <c r="E190" s="22"/>
      <c r="F190" s="68">
        <v>68</v>
      </c>
      <c r="G190" s="68"/>
      <c r="H190" s="22"/>
      <c r="I190" s="68">
        <v>11</v>
      </c>
      <c r="J190" s="68"/>
      <c r="K190" s="22"/>
      <c r="L190" s="22"/>
      <c r="M190" s="68">
        <v>157</v>
      </c>
      <c r="N190" s="68"/>
      <c r="O190" s="22"/>
      <c r="P190" s="68">
        <v>161</v>
      </c>
      <c r="Q190" s="68"/>
      <c r="R190" s="22"/>
      <c r="S190" s="68">
        <v>19</v>
      </c>
      <c r="T190" s="68"/>
      <c r="U190" s="22"/>
    </row>
    <row r="191" spans="1:21" ht="15.75" thickBot="1">
      <c r="A191" s="20"/>
      <c r="B191" s="96"/>
      <c r="C191" s="88"/>
      <c r="D191" s="88"/>
      <c r="E191" s="55"/>
      <c r="F191" s="88"/>
      <c r="G191" s="88"/>
      <c r="H191" s="55"/>
      <c r="I191" s="88"/>
      <c r="J191" s="88"/>
      <c r="K191" s="55"/>
      <c r="L191" s="55"/>
      <c r="M191" s="88"/>
      <c r="N191" s="88"/>
      <c r="O191" s="55"/>
      <c r="P191" s="88"/>
      <c r="Q191" s="88"/>
      <c r="R191" s="55"/>
      <c r="S191" s="88"/>
      <c r="T191" s="88"/>
      <c r="U191" s="55"/>
    </row>
    <row r="192" spans="1:21">
      <c r="A192" s="20"/>
      <c r="B192" s="105" t="s">
        <v>129</v>
      </c>
      <c r="C192" s="60" t="s">
        <v>396</v>
      </c>
      <c r="D192" s="62">
        <v>43977</v>
      </c>
      <c r="E192" s="41"/>
      <c r="F192" s="60" t="s">
        <v>396</v>
      </c>
      <c r="G192" s="62">
        <v>53848</v>
      </c>
      <c r="H192" s="41"/>
      <c r="I192" s="60" t="s">
        <v>396</v>
      </c>
      <c r="J192" s="89">
        <v>54</v>
      </c>
      <c r="K192" s="41"/>
      <c r="L192" s="41"/>
      <c r="M192" s="60" t="s">
        <v>396</v>
      </c>
      <c r="N192" s="62">
        <v>52856</v>
      </c>
      <c r="O192" s="41"/>
      <c r="P192" s="60" t="s">
        <v>396</v>
      </c>
      <c r="Q192" s="62">
        <v>68591</v>
      </c>
      <c r="R192" s="41"/>
      <c r="S192" s="60" t="s">
        <v>396</v>
      </c>
      <c r="T192" s="89">
        <v>97</v>
      </c>
      <c r="U192" s="41"/>
    </row>
    <row r="193" spans="1:27" ht="15.75" thickBot="1">
      <c r="A193" s="20"/>
      <c r="B193" s="106"/>
      <c r="C193" s="65"/>
      <c r="D193" s="66"/>
      <c r="E193" s="47"/>
      <c r="F193" s="65"/>
      <c r="G193" s="66"/>
      <c r="H193" s="47"/>
      <c r="I193" s="65"/>
      <c r="J193" s="90"/>
      <c r="K193" s="47"/>
      <c r="L193" s="47"/>
      <c r="M193" s="65"/>
      <c r="N193" s="66"/>
      <c r="O193" s="47"/>
      <c r="P193" s="65"/>
      <c r="Q193" s="66"/>
      <c r="R193" s="47"/>
      <c r="S193" s="65"/>
      <c r="T193" s="90"/>
      <c r="U193" s="47"/>
    </row>
    <row r="194" spans="1:27">
      <c r="A194" s="20" t="s">
        <v>1306</v>
      </c>
      <c r="B194" s="22" t="s">
        <v>696</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row>
    <row r="195" spans="1:27">
      <c r="A195" s="20"/>
      <c r="B195" s="18"/>
      <c r="C195" s="18"/>
      <c r="D195" s="18"/>
      <c r="E195" s="18"/>
      <c r="F195" s="18"/>
      <c r="G195" s="18"/>
      <c r="H195" s="18"/>
      <c r="I195" s="18"/>
      <c r="J195" s="18"/>
      <c r="K195" s="18"/>
      <c r="L195" s="18"/>
      <c r="M195" s="18"/>
      <c r="N195" s="18"/>
      <c r="O195" s="18"/>
      <c r="P195" s="18"/>
      <c r="Q195" s="18"/>
      <c r="R195" s="18"/>
      <c r="S195" s="18"/>
      <c r="T195" s="18"/>
    </row>
    <row r="196" spans="1:27">
      <c r="A196" s="20"/>
      <c r="B196" s="12"/>
      <c r="C196" s="12"/>
      <c r="D196" s="12"/>
      <c r="E196" s="12"/>
      <c r="F196" s="12"/>
      <c r="G196" s="12"/>
      <c r="H196" s="12"/>
      <c r="I196" s="12"/>
      <c r="J196" s="12"/>
      <c r="K196" s="12"/>
      <c r="L196" s="12"/>
      <c r="M196" s="12"/>
      <c r="N196" s="12"/>
      <c r="O196" s="12"/>
      <c r="P196" s="12"/>
      <c r="Q196" s="12"/>
      <c r="R196" s="12"/>
      <c r="S196" s="12"/>
      <c r="T196" s="12"/>
    </row>
    <row r="197" spans="1:27" ht="15.75" thickBot="1">
      <c r="A197" s="20"/>
      <c r="B197" s="11"/>
      <c r="C197" s="38">
        <v>2014</v>
      </c>
      <c r="D197" s="38"/>
      <c r="E197" s="38"/>
      <c r="F197" s="38"/>
      <c r="G197" s="38"/>
      <c r="H197" s="38"/>
      <c r="I197" s="38"/>
      <c r="J197" s="38"/>
      <c r="K197" s="38"/>
      <c r="L197" s="38"/>
      <c r="M197" s="38"/>
      <c r="N197" s="38"/>
      <c r="O197" s="38"/>
      <c r="P197" s="38"/>
      <c r="Q197" s="38"/>
      <c r="R197" s="38"/>
      <c r="S197" s="38"/>
      <c r="T197" s="38"/>
    </row>
    <row r="198" spans="1:27">
      <c r="A198" s="20"/>
      <c r="B198" s="110" t="s">
        <v>414</v>
      </c>
      <c r="C198" s="119" t="s">
        <v>547</v>
      </c>
      <c r="D198" s="119"/>
      <c r="E198" s="54"/>
      <c r="F198" s="119" t="s">
        <v>547</v>
      </c>
      <c r="G198" s="119"/>
      <c r="H198" s="54"/>
      <c r="I198" s="119" t="s">
        <v>547</v>
      </c>
      <c r="J198" s="119"/>
      <c r="K198" s="54"/>
      <c r="L198" s="119" t="s">
        <v>552</v>
      </c>
      <c r="M198" s="119"/>
      <c r="N198" s="54"/>
      <c r="O198" s="119" t="s">
        <v>98</v>
      </c>
      <c r="P198" s="119"/>
      <c r="Q198" s="54"/>
      <c r="R198" s="119" t="s">
        <v>698</v>
      </c>
      <c r="S198" s="119"/>
      <c r="T198" s="54"/>
    </row>
    <row r="199" spans="1:27" ht="15.75" thickBot="1">
      <c r="A199" s="20"/>
      <c r="B199" s="111"/>
      <c r="C199" s="121" t="s">
        <v>657</v>
      </c>
      <c r="D199" s="121"/>
      <c r="E199" s="55"/>
      <c r="F199" s="121" t="s">
        <v>659</v>
      </c>
      <c r="G199" s="121"/>
      <c r="H199" s="55"/>
      <c r="I199" s="121" t="s">
        <v>660</v>
      </c>
      <c r="J199" s="121"/>
      <c r="K199" s="55"/>
      <c r="L199" s="121" t="s">
        <v>697</v>
      </c>
      <c r="M199" s="121"/>
      <c r="N199" s="55"/>
      <c r="O199" s="121" t="s">
        <v>552</v>
      </c>
      <c r="P199" s="121"/>
      <c r="Q199" s="55"/>
      <c r="R199" s="121"/>
      <c r="S199" s="121"/>
      <c r="T199" s="55"/>
    </row>
    <row r="200" spans="1:27">
      <c r="A200" s="20"/>
      <c r="B200" s="101" t="s">
        <v>437</v>
      </c>
      <c r="C200" s="101" t="s">
        <v>396</v>
      </c>
      <c r="D200" s="124">
        <v>18921</v>
      </c>
      <c r="E200" s="41"/>
      <c r="F200" s="101" t="s">
        <v>396</v>
      </c>
      <c r="G200" s="124">
        <v>14433</v>
      </c>
      <c r="H200" s="41"/>
      <c r="I200" s="101" t="s">
        <v>396</v>
      </c>
      <c r="J200" s="124">
        <v>5374</v>
      </c>
      <c r="K200" s="41"/>
      <c r="L200" s="101" t="s">
        <v>396</v>
      </c>
      <c r="M200" s="124">
        <v>6362</v>
      </c>
      <c r="N200" s="41"/>
      <c r="O200" s="101" t="s">
        <v>396</v>
      </c>
      <c r="P200" s="124">
        <v>1165</v>
      </c>
      <c r="Q200" s="41"/>
      <c r="R200" s="101" t="s">
        <v>396</v>
      </c>
      <c r="S200" s="124">
        <v>46255</v>
      </c>
      <c r="T200" s="41"/>
    </row>
    <row r="201" spans="1:27">
      <c r="A201" s="20"/>
      <c r="B201" s="43"/>
      <c r="C201" s="43"/>
      <c r="D201" s="57"/>
      <c r="E201" s="40"/>
      <c r="F201" s="43"/>
      <c r="G201" s="57"/>
      <c r="H201" s="40"/>
      <c r="I201" s="43"/>
      <c r="J201" s="57"/>
      <c r="K201" s="40"/>
      <c r="L201" s="43"/>
      <c r="M201" s="57"/>
      <c r="N201" s="40"/>
      <c r="O201" s="43"/>
      <c r="P201" s="57"/>
      <c r="Q201" s="40"/>
      <c r="R201" s="43"/>
      <c r="S201" s="57"/>
      <c r="T201" s="40"/>
    </row>
    <row r="202" spans="1:27">
      <c r="A202" s="20"/>
      <c r="B202" s="70" t="s">
        <v>699</v>
      </c>
      <c r="C202" s="68" t="s">
        <v>700</v>
      </c>
      <c r="D202" s="68"/>
      <c r="E202" s="17" t="s">
        <v>442</v>
      </c>
      <c r="F202" s="68" t="s">
        <v>701</v>
      </c>
      <c r="G202" s="68"/>
      <c r="H202" s="17" t="s">
        <v>442</v>
      </c>
      <c r="I202" s="68" t="s">
        <v>702</v>
      </c>
      <c r="J202" s="68"/>
      <c r="K202" s="17" t="s">
        <v>442</v>
      </c>
      <c r="L202" s="68" t="s">
        <v>703</v>
      </c>
      <c r="M202" s="68"/>
      <c r="N202" s="17" t="s">
        <v>442</v>
      </c>
      <c r="O202" s="68" t="s">
        <v>704</v>
      </c>
      <c r="P202" s="68"/>
      <c r="Q202" s="17" t="s">
        <v>442</v>
      </c>
      <c r="R202" s="68" t="s">
        <v>705</v>
      </c>
      <c r="S202" s="68"/>
      <c r="T202" s="17" t="s">
        <v>442</v>
      </c>
    </row>
    <row r="203" spans="1:27">
      <c r="A203" s="20"/>
      <c r="B203" s="83" t="s">
        <v>706</v>
      </c>
      <c r="C203" s="57">
        <v>1798</v>
      </c>
      <c r="D203" s="57"/>
      <c r="E203" s="40"/>
      <c r="F203" s="57">
        <v>3647</v>
      </c>
      <c r="G203" s="57"/>
      <c r="H203" s="40"/>
      <c r="I203" s="45">
        <v>146</v>
      </c>
      <c r="J203" s="45"/>
      <c r="K203" s="40"/>
      <c r="L203" s="45">
        <v>350</v>
      </c>
      <c r="M203" s="45"/>
      <c r="N203" s="40"/>
      <c r="O203" s="45">
        <v>353</v>
      </c>
      <c r="P203" s="45"/>
      <c r="Q203" s="40"/>
      <c r="R203" s="57">
        <v>6294</v>
      </c>
      <c r="S203" s="57"/>
      <c r="T203" s="40"/>
    </row>
    <row r="204" spans="1:27" ht="15.75" thickBot="1">
      <c r="A204" s="20"/>
      <c r="B204" s="84"/>
      <c r="C204" s="58"/>
      <c r="D204" s="58"/>
      <c r="E204" s="47"/>
      <c r="F204" s="58"/>
      <c r="G204" s="58"/>
      <c r="H204" s="47"/>
      <c r="I204" s="46"/>
      <c r="J204" s="46"/>
      <c r="K204" s="47"/>
      <c r="L204" s="46"/>
      <c r="M204" s="46"/>
      <c r="N204" s="47"/>
      <c r="O204" s="46"/>
      <c r="P204" s="46"/>
      <c r="Q204" s="47"/>
      <c r="R204" s="58"/>
      <c r="S204" s="58"/>
      <c r="T204" s="47"/>
    </row>
    <row r="205" spans="1:27">
      <c r="A205" s="20"/>
      <c r="B205" s="49" t="s">
        <v>707</v>
      </c>
      <c r="C205" s="79" t="s">
        <v>708</v>
      </c>
      <c r="D205" s="79"/>
      <c r="E205" s="49" t="s">
        <v>442</v>
      </c>
      <c r="F205" s="52">
        <v>2380</v>
      </c>
      <c r="G205" s="52"/>
      <c r="H205" s="54"/>
      <c r="I205" s="79" t="s">
        <v>709</v>
      </c>
      <c r="J205" s="79"/>
      <c r="K205" s="49" t="s">
        <v>442</v>
      </c>
      <c r="L205" s="79" t="s">
        <v>710</v>
      </c>
      <c r="M205" s="79"/>
      <c r="N205" s="49" t="s">
        <v>442</v>
      </c>
      <c r="O205" s="79" t="s">
        <v>711</v>
      </c>
      <c r="P205" s="79"/>
      <c r="Q205" s="49" t="s">
        <v>442</v>
      </c>
      <c r="R205" s="79" t="s">
        <v>712</v>
      </c>
      <c r="S205" s="79"/>
      <c r="T205" s="49" t="s">
        <v>442</v>
      </c>
    </row>
    <row r="206" spans="1:27" ht="15.75" thickBot="1">
      <c r="A206" s="20"/>
      <c r="B206" s="50"/>
      <c r="C206" s="86"/>
      <c r="D206" s="86"/>
      <c r="E206" s="50"/>
      <c r="F206" s="53"/>
      <c r="G206" s="53"/>
      <c r="H206" s="55"/>
      <c r="I206" s="86"/>
      <c r="J206" s="86"/>
      <c r="K206" s="50"/>
      <c r="L206" s="86"/>
      <c r="M206" s="86"/>
      <c r="N206" s="50"/>
      <c r="O206" s="86"/>
      <c r="P206" s="86"/>
      <c r="Q206" s="50"/>
      <c r="R206" s="86"/>
      <c r="S206" s="86"/>
      <c r="T206" s="50"/>
    </row>
    <row r="207" spans="1:27">
      <c r="A207" s="20"/>
      <c r="B207" s="164" t="s">
        <v>88</v>
      </c>
      <c r="C207" s="124">
        <v>1486</v>
      </c>
      <c r="D207" s="124"/>
      <c r="E207" s="41"/>
      <c r="F207" s="102" t="s">
        <v>713</v>
      </c>
      <c r="G207" s="102"/>
      <c r="H207" s="101" t="s">
        <v>442</v>
      </c>
      <c r="I207" s="124">
        <v>1285</v>
      </c>
      <c r="J207" s="124"/>
      <c r="K207" s="41"/>
      <c r="L207" s="102">
        <v>821</v>
      </c>
      <c r="M207" s="102"/>
      <c r="N207" s="41"/>
      <c r="O207" s="124">
        <v>1268</v>
      </c>
      <c r="P207" s="124"/>
      <c r="Q207" s="41"/>
      <c r="R207" s="124">
        <v>1715</v>
      </c>
      <c r="S207" s="124"/>
      <c r="T207" s="41"/>
    </row>
    <row r="208" spans="1:27" ht="15.75" thickBot="1">
      <c r="A208" s="20"/>
      <c r="B208" s="84"/>
      <c r="C208" s="58"/>
      <c r="D208" s="58"/>
      <c r="E208" s="47"/>
      <c r="F208" s="46"/>
      <c r="G208" s="46"/>
      <c r="H208" s="44"/>
      <c r="I208" s="58"/>
      <c r="J208" s="58"/>
      <c r="K208" s="47"/>
      <c r="L208" s="46"/>
      <c r="M208" s="46"/>
      <c r="N208" s="47"/>
      <c r="O208" s="58"/>
      <c r="P208" s="58"/>
      <c r="Q208" s="47"/>
      <c r="R208" s="58"/>
      <c r="S208" s="58"/>
      <c r="T208" s="47"/>
    </row>
    <row r="209" spans="1:20">
      <c r="A209" s="20"/>
      <c r="B209" s="49" t="s">
        <v>443</v>
      </c>
      <c r="C209" s="49" t="s">
        <v>396</v>
      </c>
      <c r="D209" s="52">
        <v>20164</v>
      </c>
      <c r="E209" s="54"/>
      <c r="F209" s="49" t="s">
        <v>396</v>
      </c>
      <c r="G209" s="52">
        <v>13668</v>
      </c>
      <c r="H209" s="54"/>
      <c r="I209" s="49" t="s">
        <v>396</v>
      </c>
      <c r="J209" s="52">
        <v>6093</v>
      </c>
      <c r="K209" s="54"/>
      <c r="L209" s="49" t="s">
        <v>396</v>
      </c>
      <c r="M209" s="52">
        <v>6333</v>
      </c>
      <c r="N209" s="54"/>
      <c r="O209" s="49" t="s">
        <v>396</v>
      </c>
      <c r="P209" s="52">
        <v>1653</v>
      </c>
      <c r="Q209" s="54"/>
      <c r="R209" s="49" t="s">
        <v>396</v>
      </c>
      <c r="S209" s="52">
        <v>47911</v>
      </c>
      <c r="T209" s="54"/>
    </row>
    <row r="210" spans="1:20" ht="15.75" thickBot="1">
      <c r="A210" s="20"/>
      <c r="B210" s="50"/>
      <c r="C210" s="50"/>
      <c r="D210" s="53"/>
      <c r="E210" s="55"/>
      <c r="F210" s="50"/>
      <c r="G210" s="53"/>
      <c r="H210" s="55"/>
      <c r="I210" s="50"/>
      <c r="J210" s="53"/>
      <c r="K210" s="55"/>
      <c r="L210" s="50"/>
      <c r="M210" s="53"/>
      <c r="N210" s="55"/>
      <c r="O210" s="50"/>
      <c r="P210" s="53"/>
      <c r="Q210" s="55"/>
      <c r="R210" s="50"/>
      <c r="S210" s="53"/>
      <c r="T210" s="55"/>
    </row>
    <row r="211" spans="1:20">
      <c r="A211" s="20"/>
      <c r="B211" s="91"/>
      <c r="C211" s="91"/>
      <c r="D211" s="91"/>
      <c r="E211" s="91"/>
      <c r="F211" s="91"/>
      <c r="G211" s="91"/>
      <c r="H211" s="91"/>
      <c r="I211" s="91"/>
      <c r="J211" s="91"/>
      <c r="K211" s="91"/>
      <c r="L211" s="91"/>
      <c r="M211" s="91"/>
      <c r="N211" s="91"/>
      <c r="O211" s="91"/>
      <c r="P211" s="91"/>
      <c r="Q211" s="91"/>
      <c r="R211" s="91"/>
      <c r="S211" s="91"/>
      <c r="T211" s="91"/>
    </row>
    <row r="212" spans="1:20">
      <c r="A212" s="20"/>
      <c r="B212" s="12"/>
      <c r="C212" s="12"/>
      <c r="D212" s="12"/>
      <c r="E212" s="12"/>
      <c r="F212" s="12"/>
      <c r="G212" s="12"/>
      <c r="H212" s="12"/>
      <c r="I212" s="12"/>
      <c r="J212" s="12"/>
      <c r="K212" s="12"/>
      <c r="L212" s="12"/>
      <c r="M212" s="12"/>
      <c r="N212" s="12"/>
      <c r="O212" s="12"/>
      <c r="P212" s="12"/>
      <c r="Q212" s="12"/>
      <c r="R212" s="12"/>
      <c r="S212" s="12"/>
      <c r="T212" s="12"/>
    </row>
    <row r="213" spans="1:20" ht="15.75" thickBot="1">
      <c r="A213" s="20"/>
      <c r="B213" s="11"/>
      <c r="C213" s="38">
        <v>2013</v>
      </c>
      <c r="D213" s="38"/>
      <c r="E213" s="38"/>
      <c r="F213" s="38"/>
      <c r="G213" s="38"/>
      <c r="H213" s="38"/>
      <c r="I213" s="38"/>
      <c r="J213" s="38"/>
      <c r="K213" s="38"/>
      <c r="L213" s="38"/>
      <c r="M213" s="38"/>
      <c r="N213" s="38"/>
      <c r="O213" s="38"/>
      <c r="P213" s="38"/>
      <c r="Q213" s="38"/>
      <c r="R213" s="38"/>
      <c r="S213" s="38"/>
      <c r="T213" s="38"/>
    </row>
    <row r="214" spans="1:20">
      <c r="A214" s="20"/>
      <c r="B214" s="110" t="s">
        <v>414</v>
      </c>
      <c r="C214" s="119" t="s">
        <v>547</v>
      </c>
      <c r="D214" s="119"/>
      <c r="E214" s="54"/>
      <c r="F214" s="119" t="s">
        <v>547</v>
      </c>
      <c r="G214" s="119"/>
      <c r="H214" s="54"/>
      <c r="I214" s="119" t="s">
        <v>547</v>
      </c>
      <c r="J214" s="119"/>
      <c r="K214" s="54"/>
      <c r="L214" s="119" t="s">
        <v>552</v>
      </c>
      <c r="M214" s="119"/>
      <c r="N214" s="54"/>
      <c r="O214" s="119" t="s">
        <v>98</v>
      </c>
      <c r="P214" s="119"/>
      <c r="Q214" s="54"/>
      <c r="R214" s="119" t="s">
        <v>698</v>
      </c>
      <c r="S214" s="119"/>
      <c r="T214" s="54"/>
    </row>
    <row r="215" spans="1:20" ht="15.75" thickBot="1">
      <c r="A215" s="20"/>
      <c r="B215" s="111"/>
      <c r="C215" s="121" t="s">
        <v>657</v>
      </c>
      <c r="D215" s="121"/>
      <c r="E215" s="55"/>
      <c r="F215" s="121" t="s">
        <v>659</v>
      </c>
      <c r="G215" s="121"/>
      <c r="H215" s="55"/>
      <c r="I215" s="121" t="s">
        <v>660</v>
      </c>
      <c r="J215" s="121"/>
      <c r="K215" s="55"/>
      <c r="L215" s="121" t="s">
        <v>697</v>
      </c>
      <c r="M215" s="121"/>
      <c r="N215" s="55"/>
      <c r="O215" s="121" t="s">
        <v>552</v>
      </c>
      <c r="P215" s="121"/>
      <c r="Q215" s="55"/>
      <c r="R215" s="121"/>
      <c r="S215" s="121"/>
      <c r="T215" s="55"/>
    </row>
    <row r="216" spans="1:20">
      <c r="A216" s="20"/>
      <c r="B216" s="100" t="s">
        <v>437</v>
      </c>
      <c r="C216" s="101" t="s">
        <v>396</v>
      </c>
      <c r="D216" s="124">
        <v>25246</v>
      </c>
      <c r="E216" s="41"/>
      <c r="F216" s="101" t="s">
        <v>396</v>
      </c>
      <c r="G216" s="124">
        <v>7759</v>
      </c>
      <c r="H216" s="41"/>
      <c r="I216" s="101" t="s">
        <v>396</v>
      </c>
      <c r="J216" s="124">
        <v>7500</v>
      </c>
      <c r="K216" s="41"/>
      <c r="L216" s="101" t="s">
        <v>396</v>
      </c>
      <c r="M216" s="124">
        <v>5058</v>
      </c>
      <c r="N216" s="41"/>
      <c r="O216" s="101" t="s">
        <v>396</v>
      </c>
      <c r="P216" s="102">
        <v>921</v>
      </c>
      <c r="Q216" s="41"/>
      <c r="R216" s="101" t="s">
        <v>396</v>
      </c>
      <c r="S216" s="124">
        <v>46484</v>
      </c>
      <c r="T216" s="41"/>
    </row>
    <row r="217" spans="1:20">
      <c r="A217" s="20"/>
      <c r="B217" s="99"/>
      <c r="C217" s="43"/>
      <c r="D217" s="57"/>
      <c r="E217" s="40"/>
      <c r="F217" s="43"/>
      <c r="G217" s="57"/>
      <c r="H217" s="40"/>
      <c r="I217" s="43"/>
      <c r="J217" s="57"/>
      <c r="K217" s="40"/>
      <c r="L217" s="43"/>
      <c r="M217" s="57"/>
      <c r="N217" s="40"/>
      <c r="O217" s="43"/>
      <c r="P217" s="45"/>
      <c r="Q217" s="40"/>
      <c r="R217" s="43"/>
      <c r="S217" s="57"/>
      <c r="T217" s="40"/>
    </row>
    <row r="218" spans="1:20">
      <c r="A218" s="20"/>
      <c r="B218" s="165" t="s">
        <v>699</v>
      </c>
      <c r="C218" s="68" t="s">
        <v>714</v>
      </c>
      <c r="D218" s="68"/>
      <c r="E218" s="17" t="s">
        <v>442</v>
      </c>
      <c r="F218" s="68" t="s">
        <v>715</v>
      </c>
      <c r="G218" s="68"/>
      <c r="H218" s="17" t="s">
        <v>442</v>
      </c>
      <c r="I218" s="68" t="s">
        <v>716</v>
      </c>
      <c r="J218" s="68"/>
      <c r="K218" s="17" t="s">
        <v>442</v>
      </c>
      <c r="L218" s="68" t="s">
        <v>717</v>
      </c>
      <c r="M218" s="68"/>
      <c r="N218" s="17" t="s">
        <v>442</v>
      </c>
      <c r="O218" s="68" t="s">
        <v>718</v>
      </c>
      <c r="P218" s="68"/>
      <c r="Q218" s="17" t="s">
        <v>442</v>
      </c>
      <c r="R218" s="68" t="s">
        <v>719</v>
      </c>
      <c r="S218" s="68"/>
      <c r="T218" s="17" t="s">
        <v>442</v>
      </c>
    </row>
    <row r="219" spans="1:20">
      <c r="A219" s="20"/>
      <c r="B219" s="169" t="s">
        <v>706</v>
      </c>
      <c r="C219" s="57">
        <v>3388</v>
      </c>
      <c r="D219" s="57"/>
      <c r="E219" s="40"/>
      <c r="F219" s="57">
        <v>2142</v>
      </c>
      <c r="G219" s="57"/>
      <c r="H219" s="40"/>
      <c r="I219" s="45">
        <v>531</v>
      </c>
      <c r="J219" s="45"/>
      <c r="K219" s="40"/>
      <c r="L219" s="45">
        <v>651</v>
      </c>
      <c r="M219" s="45"/>
      <c r="N219" s="40"/>
      <c r="O219" s="45">
        <v>324</v>
      </c>
      <c r="P219" s="45"/>
      <c r="Q219" s="40"/>
      <c r="R219" s="57">
        <v>7036</v>
      </c>
      <c r="S219" s="57"/>
      <c r="T219" s="40"/>
    </row>
    <row r="220" spans="1:20" ht="15.75" thickBot="1">
      <c r="A220" s="20"/>
      <c r="B220" s="170"/>
      <c r="C220" s="58"/>
      <c r="D220" s="58"/>
      <c r="E220" s="47"/>
      <c r="F220" s="58"/>
      <c r="G220" s="58"/>
      <c r="H220" s="47"/>
      <c r="I220" s="46"/>
      <c r="J220" s="46"/>
      <c r="K220" s="47"/>
      <c r="L220" s="46"/>
      <c r="M220" s="46"/>
      <c r="N220" s="47"/>
      <c r="O220" s="46"/>
      <c r="P220" s="46"/>
      <c r="Q220" s="47"/>
      <c r="R220" s="58"/>
      <c r="S220" s="58"/>
      <c r="T220" s="47"/>
    </row>
    <row r="221" spans="1:20" ht="15.75" thickBot="1">
      <c r="A221" s="20"/>
      <c r="B221" s="166" t="s">
        <v>707</v>
      </c>
      <c r="C221" s="171" t="s">
        <v>720</v>
      </c>
      <c r="D221" s="171"/>
      <c r="E221" s="168" t="s">
        <v>442</v>
      </c>
      <c r="F221" s="171" t="s">
        <v>721</v>
      </c>
      <c r="G221" s="171"/>
      <c r="H221" s="168" t="s">
        <v>442</v>
      </c>
      <c r="I221" s="171" t="s">
        <v>722</v>
      </c>
      <c r="J221" s="171"/>
      <c r="K221" s="168" t="s">
        <v>442</v>
      </c>
      <c r="L221" s="171" t="s">
        <v>723</v>
      </c>
      <c r="M221" s="171"/>
      <c r="N221" s="168" t="s">
        <v>442</v>
      </c>
      <c r="O221" s="171" t="s">
        <v>724</v>
      </c>
      <c r="P221" s="171"/>
      <c r="Q221" s="168" t="s">
        <v>442</v>
      </c>
      <c r="R221" s="171" t="s">
        <v>725</v>
      </c>
      <c r="S221" s="171"/>
      <c r="T221" s="168" t="s">
        <v>442</v>
      </c>
    </row>
    <row r="222" spans="1:20">
      <c r="A222" s="20"/>
      <c r="B222" s="172" t="s">
        <v>88</v>
      </c>
      <c r="C222" s="102" t="s">
        <v>726</v>
      </c>
      <c r="D222" s="102"/>
      <c r="E222" s="101" t="s">
        <v>442</v>
      </c>
      <c r="F222" s="124">
        <v>7246</v>
      </c>
      <c r="G222" s="124"/>
      <c r="H222" s="41"/>
      <c r="I222" s="124">
        <v>2195</v>
      </c>
      <c r="J222" s="124"/>
      <c r="K222" s="41"/>
      <c r="L222" s="124">
        <v>3060</v>
      </c>
      <c r="M222" s="124"/>
      <c r="N222" s="41"/>
      <c r="O222" s="102">
        <v>922</v>
      </c>
      <c r="P222" s="102"/>
      <c r="Q222" s="41"/>
      <c r="R222" s="124">
        <v>8311</v>
      </c>
      <c r="S222" s="124"/>
      <c r="T222" s="41"/>
    </row>
    <row r="223" spans="1:20" ht="15.75" thickBot="1">
      <c r="A223" s="20"/>
      <c r="B223" s="170"/>
      <c r="C223" s="46"/>
      <c r="D223" s="46"/>
      <c r="E223" s="44"/>
      <c r="F223" s="58"/>
      <c r="G223" s="58"/>
      <c r="H223" s="47"/>
      <c r="I223" s="58"/>
      <c r="J223" s="58"/>
      <c r="K223" s="47"/>
      <c r="L223" s="58"/>
      <c r="M223" s="58"/>
      <c r="N223" s="47"/>
      <c r="O223" s="46"/>
      <c r="P223" s="46"/>
      <c r="Q223" s="47"/>
      <c r="R223" s="58"/>
      <c r="S223" s="58"/>
      <c r="T223" s="47"/>
    </row>
    <row r="224" spans="1:20">
      <c r="A224" s="20"/>
      <c r="B224" s="173" t="s">
        <v>443</v>
      </c>
      <c r="C224" s="49" t="s">
        <v>396</v>
      </c>
      <c r="D224" s="52">
        <v>18921</v>
      </c>
      <c r="E224" s="54"/>
      <c r="F224" s="49" t="s">
        <v>396</v>
      </c>
      <c r="G224" s="52">
        <v>14433</v>
      </c>
      <c r="H224" s="54"/>
      <c r="I224" s="49" t="s">
        <v>396</v>
      </c>
      <c r="J224" s="52">
        <v>5374</v>
      </c>
      <c r="K224" s="54"/>
      <c r="L224" s="49" t="s">
        <v>396</v>
      </c>
      <c r="M224" s="52">
        <v>6362</v>
      </c>
      <c r="N224" s="54"/>
      <c r="O224" s="49" t="s">
        <v>396</v>
      </c>
      <c r="P224" s="52">
        <v>1165</v>
      </c>
      <c r="Q224" s="54"/>
      <c r="R224" s="49" t="s">
        <v>396</v>
      </c>
      <c r="S224" s="52">
        <v>46255</v>
      </c>
      <c r="T224" s="54"/>
    </row>
    <row r="225" spans="1:27" ht="15.75" thickBot="1">
      <c r="A225" s="20"/>
      <c r="B225" s="174"/>
      <c r="C225" s="50"/>
      <c r="D225" s="53"/>
      <c r="E225" s="55"/>
      <c r="F225" s="50"/>
      <c r="G225" s="53"/>
      <c r="H225" s="55"/>
      <c r="I225" s="50"/>
      <c r="J225" s="53"/>
      <c r="K225" s="55"/>
      <c r="L225" s="50"/>
      <c r="M225" s="53"/>
      <c r="N225" s="55"/>
      <c r="O225" s="50"/>
      <c r="P225" s="53"/>
      <c r="Q225" s="55"/>
      <c r="R225" s="50"/>
      <c r="S225" s="53"/>
      <c r="T225" s="55"/>
    </row>
    <row r="226" spans="1:27">
      <c r="A226" s="20" t="s">
        <v>1307</v>
      </c>
      <c r="B226" s="22" t="s">
        <v>727</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row>
    <row r="227" spans="1:27">
      <c r="A227" s="20"/>
      <c r="B227" s="18"/>
      <c r="C227" s="18"/>
      <c r="D227" s="18"/>
      <c r="E227" s="18"/>
      <c r="F227" s="18"/>
      <c r="G227" s="18"/>
      <c r="H227" s="18"/>
      <c r="I227" s="18"/>
      <c r="J227" s="18"/>
      <c r="K227" s="18"/>
      <c r="L227" s="18"/>
      <c r="M227" s="18"/>
      <c r="N227" s="18"/>
      <c r="O227" s="18"/>
      <c r="P227" s="18"/>
      <c r="Q227" s="18"/>
      <c r="R227" s="18"/>
      <c r="S227" s="18"/>
      <c r="T227" s="18"/>
    </row>
    <row r="228" spans="1:27">
      <c r="A228" s="20"/>
      <c r="B228" s="12"/>
      <c r="C228" s="12"/>
      <c r="D228" s="12"/>
      <c r="E228" s="12"/>
      <c r="F228" s="12"/>
      <c r="G228" s="12"/>
      <c r="H228" s="12"/>
      <c r="I228" s="12"/>
      <c r="J228" s="12"/>
      <c r="K228" s="12"/>
      <c r="L228" s="12"/>
      <c r="M228" s="12"/>
      <c r="N228" s="12"/>
      <c r="O228" s="12"/>
      <c r="P228" s="12"/>
      <c r="Q228" s="12"/>
      <c r="R228" s="12"/>
      <c r="S228" s="12"/>
      <c r="T228" s="12"/>
    </row>
    <row r="229" spans="1:27" ht="15.75" thickBot="1">
      <c r="A229" s="20"/>
      <c r="B229" s="11"/>
      <c r="C229" s="38">
        <v>2014</v>
      </c>
      <c r="D229" s="38"/>
      <c r="E229" s="38"/>
      <c r="F229" s="38"/>
      <c r="G229" s="38"/>
      <c r="H229" s="38"/>
      <c r="I229" s="38"/>
      <c r="J229" s="38"/>
      <c r="K229" s="38"/>
      <c r="L229" s="38"/>
      <c r="M229" s="38"/>
      <c r="N229" s="38"/>
      <c r="O229" s="38"/>
      <c r="P229" s="38"/>
      <c r="Q229" s="38"/>
      <c r="R229" s="38"/>
      <c r="S229" s="38"/>
      <c r="T229" s="38"/>
    </row>
    <row r="230" spans="1:27" ht="15.75" thickBot="1">
      <c r="A230" s="20"/>
      <c r="B230" s="11"/>
      <c r="C230" s="39" t="s">
        <v>281</v>
      </c>
      <c r="D230" s="39"/>
      <c r="E230" s="39"/>
      <c r="F230" s="39"/>
      <c r="G230" s="39"/>
      <c r="H230" s="39"/>
      <c r="I230" s="39"/>
      <c r="J230" s="39"/>
      <c r="K230" s="39"/>
      <c r="L230" s="39" t="s">
        <v>728</v>
      </c>
      <c r="M230" s="39"/>
      <c r="N230" s="39"/>
      <c r="O230" s="39"/>
      <c r="P230" s="39"/>
      <c r="Q230" s="39"/>
      <c r="R230" s="39"/>
      <c r="S230" s="39"/>
      <c r="T230" s="39"/>
    </row>
    <row r="231" spans="1:27">
      <c r="A231" s="20"/>
      <c r="B231" s="110" t="s">
        <v>414</v>
      </c>
      <c r="C231" s="119" t="s">
        <v>729</v>
      </c>
      <c r="D231" s="119"/>
      <c r="E231" s="54"/>
      <c r="F231" s="119" t="s">
        <v>732</v>
      </c>
      <c r="G231" s="119"/>
      <c r="H231" s="54"/>
      <c r="I231" s="119" t="s">
        <v>129</v>
      </c>
      <c r="J231" s="119"/>
      <c r="K231" s="54"/>
      <c r="L231" s="119" t="s">
        <v>729</v>
      </c>
      <c r="M231" s="119"/>
      <c r="N231" s="54"/>
      <c r="O231" s="119" t="s">
        <v>732</v>
      </c>
      <c r="P231" s="119"/>
      <c r="Q231" s="54"/>
      <c r="R231" s="119" t="s">
        <v>129</v>
      </c>
      <c r="S231" s="119"/>
      <c r="T231" s="54"/>
    </row>
    <row r="232" spans="1:27">
      <c r="A232" s="20"/>
      <c r="B232" s="110"/>
      <c r="C232" s="118" t="s">
        <v>730</v>
      </c>
      <c r="D232" s="118"/>
      <c r="E232" s="22"/>
      <c r="F232" s="118" t="s">
        <v>730</v>
      </c>
      <c r="G232" s="118"/>
      <c r="H232" s="22"/>
      <c r="I232" s="118"/>
      <c r="J232" s="118"/>
      <c r="K232" s="22"/>
      <c r="L232" s="118" t="s">
        <v>730</v>
      </c>
      <c r="M232" s="118"/>
      <c r="N232" s="22"/>
      <c r="O232" s="118" t="s">
        <v>730</v>
      </c>
      <c r="P232" s="118"/>
      <c r="Q232" s="22"/>
      <c r="R232" s="118"/>
      <c r="S232" s="118"/>
      <c r="T232" s="22"/>
    </row>
    <row r="233" spans="1:27" ht="15.75" thickBot="1">
      <c r="A233" s="20"/>
      <c r="B233" s="111"/>
      <c r="C233" s="121" t="s">
        <v>731</v>
      </c>
      <c r="D233" s="121"/>
      <c r="E233" s="55"/>
      <c r="F233" s="121" t="s">
        <v>731</v>
      </c>
      <c r="G233" s="121"/>
      <c r="H233" s="55"/>
      <c r="I233" s="121"/>
      <c r="J233" s="121"/>
      <c r="K233" s="55"/>
      <c r="L233" s="121" t="s">
        <v>731</v>
      </c>
      <c r="M233" s="121"/>
      <c r="N233" s="55"/>
      <c r="O233" s="121" t="s">
        <v>731</v>
      </c>
      <c r="P233" s="121"/>
      <c r="Q233" s="55"/>
      <c r="R233" s="121"/>
      <c r="S233" s="121"/>
      <c r="T233" s="55"/>
    </row>
    <row r="234" spans="1:27">
      <c r="A234" s="20"/>
      <c r="B234" s="100" t="s">
        <v>548</v>
      </c>
      <c r="C234" s="101" t="s">
        <v>396</v>
      </c>
      <c r="D234" s="102" t="s">
        <v>420</v>
      </c>
      <c r="E234" s="41"/>
      <c r="F234" s="101" t="s">
        <v>396</v>
      </c>
      <c r="G234" s="124">
        <v>20164</v>
      </c>
      <c r="H234" s="41"/>
      <c r="I234" s="101" t="s">
        <v>396</v>
      </c>
      <c r="J234" s="124">
        <v>20164</v>
      </c>
      <c r="K234" s="41"/>
      <c r="L234" s="101" t="s">
        <v>396</v>
      </c>
      <c r="M234" s="124">
        <v>19890</v>
      </c>
      <c r="N234" s="41"/>
      <c r="O234" s="101" t="s">
        <v>396</v>
      </c>
      <c r="P234" s="124">
        <v>1662346</v>
      </c>
      <c r="Q234" s="41"/>
      <c r="R234" s="101" t="s">
        <v>396</v>
      </c>
      <c r="S234" s="124">
        <v>1682236</v>
      </c>
      <c r="T234" s="41"/>
    </row>
    <row r="235" spans="1:27">
      <c r="A235" s="20"/>
      <c r="B235" s="99"/>
      <c r="C235" s="43"/>
      <c r="D235" s="45"/>
      <c r="E235" s="40"/>
      <c r="F235" s="43"/>
      <c r="G235" s="57"/>
      <c r="H235" s="40"/>
      <c r="I235" s="43"/>
      <c r="J235" s="57"/>
      <c r="K235" s="40"/>
      <c r="L235" s="43"/>
      <c r="M235" s="57"/>
      <c r="N235" s="40"/>
      <c r="O235" s="43"/>
      <c r="P235" s="57"/>
      <c r="Q235" s="40"/>
      <c r="R235" s="43"/>
      <c r="S235" s="57"/>
      <c r="T235" s="40"/>
    </row>
    <row r="236" spans="1:27">
      <c r="A236" s="20"/>
      <c r="B236" s="103" t="s">
        <v>650</v>
      </c>
      <c r="C236" s="68" t="s">
        <v>420</v>
      </c>
      <c r="D236" s="68"/>
      <c r="E236" s="22"/>
      <c r="F236" s="42">
        <v>13668</v>
      </c>
      <c r="G236" s="42"/>
      <c r="H236" s="22"/>
      <c r="I236" s="42">
        <v>13668</v>
      </c>
      <c r="J236" s="42"/>
      <c r="K236" s="22"/>
      <c r="L236" s="42">
        <v>9218</v>
      </c>
      <c r="M236" s="42"/>
      <c r="N236" s="22"/>
      <c r="O236" s="42">
        <v>984920</v>
      </c>
      <c r="P236" s="42"/>
      <c r="Q236" s="22"/>
      <c r="R236" s="42">
        <v>994138</v>
      </c>
      <c r="S236" s="42"/>
      <c r="T236" s="22"/>
    </row>
    <row r="237" spans="1:27">
      <c r="A237" s="20"/>
      <c r="B237" s="103"/>
      <c r="C237" s="68"/>
      <c r="D237" s="68"/>
      <c r="E237" s="22"/>
      <c r="F237" s="42"/>
      <c r="G237" s="42"/>
      <c r="H237" s="22"/>
      <c r="I237" s="42"/>
      <c r="J237" s="42"/>
      <c r="K237" s="22"/>
      <c r="L237" s="42"/>
      <c r="M237" s="42"/>
      <c r="N237" s="22"/>
      <c r="O237" s="42"/>
      <c r="P237" s="42"/>
      <c r="Q237" s="22"/>
      <c r="R237" s="42"/>
      <c r="S237" s="42"/>
      <c r="T237" s="22"/>
    </row>
    <row r="238" spans="1:27">
      <c r="A238" s="20"/>
      <c r="B238" s="99" t="s">
        <v>550</v>
      </c>
      <c r="C238" s="45" t="s">
        <v>420</v>
      </c>
      <c r="D238" s="45"/>
      <c r="E238" s="40"/>
      <c r="F238" s="57">
        <v>6093</v>
      </c>
      <c r="G238" s="57"/>
      <c r="H238" s="40"/>
      <c r="I238" s="57">
        <v>6093</v>
      </c>
      <c r="J238" s="57"/>
      <c r="K238" s="40"/>
      <c r="L238" s="57">
        <v>7605</v>
      </c>
      <c r="M238" s="57"/>
      <c r="N238" s="40"/>
      <c r="O238" s="57">
        <v>208543</v>
      </c>
      <c r="P238" s="57"/>
      <c r="Q238" s="40"/>
      <c r="R238" s="57">
        <v>216148</v>
      </c>
      <c r="S238" s="57"/>
      <c r="T238" s="40"/>
    </row>
    <row r="239" spans="1:27">
      <c r="A239" s="20"/>
      <c r="B239" s="99"/>
      <c r="C239" s="45"/>
      <c r="D239" s="45"/>
      <c r="E239" s="40"/>
      <c r="F239" s="57"/>
      <c r="G239" s="57"/>
      <c r="H239" s="40"/>
      <c r="I239" s="57"/>
      <c r="J239" s="57"/>
      <c r="K239" s="40"/>
      <c r="L239" s="57"/>
      <c r="M239" s="57"/>
      <c r="N239" s="40"/>
      <c r="O239" s="57"/>
      <c r="P239" s="57"/>
      <c r="Q239" s="40"/>
      <c r="R239" s="57"/>
      <c r="S239" s="57"/>
      <c r="T239" s="40"/>
    </row>
    <row r="240" spans="1:27">
      <c r="A240" s="20"/>
      <c r="B240" s="103" t="s">
        <v>684</v>
      </c>
      <c r="C240" s="68">
        <v>43</v>
      </c>
      <c r="D240" s="68"/>
      <c r="E240" s="22"/>
      <c r="F240" s="42">
        <v>6290</v>
      </c>
      <c r="G240" s="42"/>
      <c r="H240" s="22"/>
      <c r="I240" s="42">
        <v>6333</v>
      </c>
      <c r="J240" s="42"/>
      <c r="K240" s="22"/>
      <c r="L240" s="42">
        <v>7202</v>
      </c>
      <c r="M240" s="42"/>
      <c r="N240" s="22"/>
      <c r="O240" s="42">
        <v>903455</v>
      </c>
      <c r="P240" s="42"/>
      <c r="Q240" s="22"/>
      <c r="R240" s="42">
        <v>910657</v>
      </c>
      <c r="S240" s="42"/>
      <c r="T240" s="22"/>
    </row>
    <row r="241" spans="1:20">
      <c r="A241" s="20"/>
      <c r="B241" s="103"/>
      <c r="C241" s="68"/>
      <c r="D241" s="68"/>
      <c r="E241" s="22"/>
      <c r="F241" s="42"/>
      <c r="G241" s="42"/>
      <c r="H241" s="22"/>
      <c r="I241" s="42"/>
      <c r="J241" s="42"/>
      <c r="K241" s="22"/>
      <c r="L241" s="42"/>
      <c r="M241" s="42"/>
      <c r="N241" s="22"/>
      <c r="O241" s="42"/>
      <c r="P241" s="42"/>
      <c r="Q241" s="22"/>
      <c r="R241" s="42"/>
      <c r="S241" s="42"/>
      <c r="T241" s="22"/>
    </row>
    <row r="242" spans="1:20">
      <c r="A242" s="20"/>
      <c r="B242" s="99" t="s">
        <v>685</v>
      </c>
      <c r="C242" s="45">
        <v>11</v>
      </c>
      <c r="D242" s="45"/>
      <c r="E242" s="40"/>
      <c r="F242" s="57">
        <v>1642</v>
      </c>
      <c r="G242" s="57"/>
      <c r="H242" s="40"/>
      <c r="I242" s="57">
        <v>1653</v>
      </c>
      <c r="J242" s="57"/>
      <c r="K242" s="40"/>
      <c r="L242" s="45">
        <v>62</v>
      </c>
      <c r="M242" s="45"/>
      <c r="N242" s="40"/>
      <c r="O242" s="57">
        <v>65505</v>
      </c>
      <c r="P242" s="57"/>
      <c r="Q242" s="40"/>
      <c r="R242" s="57">
        <v>65567</v>
      </c>
      <c r="S242" s="57"/>
      <c r="T242" s="40"/>
    </row>
    <row r="243" spans="1:20" ht="15.75" thickBot="1">
      <c r="A243" s="20"/>
      <c r="B243" s="175"/>
      <c r="C243" s="46"/>
      <c r="D243" s="46"/>
      <c r="E243" s="47"/>
      <c r="F243" s="58"/>
      <c r="G243" s="58"/>
      <c r="H243" s="47"/>
      <c r="I243" s="58"/>
      <c r="J243" s="58"/>
      <c r="K243" s="47"/>
      <c r="L243" s="46"/>
      <c r="M243" s="46"/>
      <c r="N243" s="47"/>
      <c r="O243" s="58"/>
      <c r="P243" s="58"/>
      <c r="Q243" s="47"/>
      <c r="R243" s="58"/>
      <c r="S243" s="58"/>
      <c r="T243" s="47"/>
    </row>
    <row r="244" spans="1:20">
      <c r="A244" s="20"/>
      <c r="B244" s="173" t="s">
        <v>129</v>
      </c>
      <c r="C244" s="49" t="s">
        <v>396</v>
      </c>
      <c r="D244" s="79">
        <v>54</v>
      </c>
      <c r="E244" s="54"/>
      <c r="F244" s="49" t="s">
        <v>396</v>
      </c>
      <c r="G244" s="52">
        <v>47857</v>
      </c>
      <c r="H244" s="54"/>
      <c r="I244" s="49" t="s">
        <v>396</v>
      </c>
      <c r="J244" s="52">
        <v>47911</v>
      </c>
      <c r="K244" s="54"/>
      <c r="L244" s="49" t="s">
        <v>396</v>
      </c>
      <c r="M244" s="52">
        <v>43977</v>
      </c>
      <c r="N244" s="54"/>
      <c r="O244" s="49" t="s">
        <v>396</v>
      </c>
      <c r="P244" s="52">
        <v>3824769</v>
      </c>
      <c r="Q244" s="54"/>
      <c r="R244" s="49" t="s">
        <v>396</v>
      </c>
      <c r="S244" s="52">
        <v>3868746</v>
      </c>
      <c r="T244" s="54"/>
    </row>
    <row r="245" spans="1:20" ht="15.75" thickBot="1">
      <c r="A245" s="20"/>
      <c r="B245" s="174"/>
      <c r="C245" s="50"/>
      <c r="D245" s="86"/>
      <c r="E245" s="55"/>
      <c r="F245" s="50"/>
      <c r="G245" s="53"/>
      <c r="H245" s="55"/>
      <c r="I245" s="50"/>
      <c r="J245" s="53"/>
      <c r="K245" s="55"/>
      <c r="L245" s="50"/>
      <c r="M245" s="53"/>
      <c r="N245" s="55"/>
      <c r="O245" s="50"/>
      <c r="P245" s="53"/>
      <c r="Q245" s="55"/>
      <c r="R245" s="50"/>
      <c r="S245" s="53"/>
      <c r="T245" s="55"/>
    </row>
    <row r="246" spans="1:20">
      <c r="A246" s="20"/>
      <c r="B246" s="91"/>
      <c r="C246" s="91"/>
      <c r="D246" s="91"/>
      <c r="E246" s="91"/>
      <c r="F246" s="91"/>
      <c r="G246" s="91"/>
      <c r="H246" s="91"/>
      <c r="I246" s="91"/>
      <c r="J246" s="91"/>
      <c r="K246" s="91"/>
      <c r="L246" s="91"/>
      <c r="M246" s="91"/>
      <c r="N246" s="91"/>
      <c r="O246" s="91"/>
      <c r="P246" s="91"/>
      <c r="Q246" s="91"/>
      <c r="R246" s="91"/>
      <c r="S246" s="91"/>
      <c r="T246" s="91"/>
    </row>
    <row r="247" spans="1:20">
      <c r="A247" s="20"/>
      <c r="B247" s="12"/>
      <c r="C247" s="12"/>
      <c r="D247" s="12"/>
      <c r="E247" s="12"/>
      <c r="F247" s="12"/>
      <c r="G247" s="12"/>
      <c r="H247" s="12"/>
      <c r="I247" s="12"/>
      <c r="J247" s="12"/>
      <c r="K247" s="12"/>
      <c r="L247" s="12"/>
      <c r="M247" s="12"/>
      <c r="N247" s="12"/>
      <c r="O247" s="12"/>
      <c r="P247" s="12"/>
      <c r="Q247" s="12"/>
      <c r="R247" s="12"/>
      <c r="S247" s="12"/>
      <c r="T247" s="12"/>
    </row>
    <row r="248" spans="1:20" ht="15.75" thickBot="1">
      <c r="A248" s="20"/>
      <c r="B248" s="11"/>
      <c r="C248" s="38">
        <v>2013</v>
      </c>
      <c r="D248" s="38"/>
      <c r="E248" s="38"/>
      <c r="F248" s="38"/>
      <c r="G248" s="38"/>
      <c r="H248" s="38"/>
      <c r="I248" s="38"/>
      <c r="J248" s="38"/>
      <c r="K248" s="38"/>
      <c r="L248" s="38"/>
      <c r="M248" s="38"/>
      <c r="N248" s="38"/>
      <c r="O248" s="38"/>
      <c r="P248" s="38"/>
      <c r="Q248" s="38"/>
      <c r="R248" s="38"/>
      <c r="S248" s="38"/>
      <c r="T248" s="38"/>
    </row>
    <row r="249" spans="1:20" ht="15.75" thickBot="1">
      <c r="A249" s="20"/>
      <c r="B249" s="11"/>
      <c r="C249" s="39" t="s">
        <v>281</v>
      </c>
      <c r="D249" s="39"/>
      <c r="E249" s="39"/>
      <c r="F249" s="39"/>
      <c r="G249" s="39"/>
      <c r="H249" s="39"/>
      <c r="I249" s="39"/>
      <c r="J249" s="39"/>
      <c r="K249" s="39"/>
      <c r="L249" s="39" t="s">
        <v>728</v>
      </c>
      <c r="M249" s="39"/>
      <c r="N249" s="39"/>
      <c r="O249" s="39"/>
      <c r="P249" s="39"/>
      <c r="Q249" s="39"/>
      <c r="R249" s="39"/>
      <c r="S249" s="39"/>
      <c r="T249" s="39"/>
    </row>
    <row r="250" spans="1:20">
      <c r="A250" s="20"/>
      <c r="B250" s="110" t="s">
        <v>414</v>
      </c>
      <c r="C250" s="119" t="s">
        <v>729</v>
      </c>
      <c r="D250" s="119"/>
      <c r="E250" s="54"/>
      <c r="F250" s="119" t="s">
        <v>732</v>
      </c>
      <c r="G250" s="119"/>
      <c r="H250" s="54"/>
      <c r="I250" s="119" t="s">
        <v>129</v>
      </c>
      <c r="J250" s="119"/>
      <c r="K250" s="54"/>
      <c r="L250" s="119" t="s">
        <v>729</v>
      </c>
      <c r="M250" s="119"/>
      <c r="N250" s="54"/>
      <c r="O250" s="119" t="s">
        <v>732</v>
      </c>
      <c r="P250" s="119"/>
      <c r="Q250" s="54"/>
      <c r="R250" s="119" t="s">
        <v>129</v>
      </c>
      <c r="S250" s="119"/>
      <c r="T250" s="54"/>
    </row>
    <row r="251" spans="1:20">
      <c r="A251" s="20"/>
      <c r="B251" s="110"/>
      <c r="C251" s="118" t="s">
        <v>730</v>
      </c>
      <c r="D251" s="118"/>
      <c r="E251" s="22"/>
      <c r="F251" s="118" t="s">
        <v>730</v>
      </c>
      <c r="G251" s="118"/>
      <c r="H251" s="22"/>
      <c r="I251" s="118"/>
      <c r="J251" s="118"/>
      <c r="K251" s="22"/>
      <c r="L251" s="118" t="s">
        <v>730</v>
      </c>
      <c r="M251" s="118"/>
      <c r="N251" s="22"/>
      <c r="O251" s="118" t="s">
        <v>730</v>
      </c>
      <c r="P251" s="118"/>
      <c r="Q251" s="22"/>
      <c r="R251" s="118"/>
      <c r="S251" s="118"/>
      <c r="T251" s="22"/>
    </row>
    <row r="252" spans="1:20" ht="15.75" thickBot="1">
      <c r="A252" s="20"/>
      <c r="B252" s="111"/>
      <c r="C252" s="121" t="s">
        <v>731</v>
      </c>
      <c r="D252" s="121"/>
      <c r="E252" s="55"/>
      <c r="F252" s="121" t="s">
        <v>731</v>
      </c>
      <c r="G252" s="121"/>
      <c r="H252" s="55"/>
      <c r="I252" s="121"/>
      <c r="J252" s="121"/>
      <c r="K252" s="55"/>
      <c r="L252" s="121" t="s">
        <v>731</v>
      </c>
      <c r="M252" s="121"/>
      <c r="N252" s="55"/>
      <c r="O252" s="121" t="s">
        <v>731</v>
      </c>
      <c r="P252" s="121"/>
      <c r="Q252" s="55"/>
      <c r="R252" s="121"/>
      <c r="S252" s="121"/>
      <c r="T252" s="55"/>
    </row>
    <row r="253" spans="1:20">
      <c r="A253" s="20"/>
      <c r="B253" s="100" t="s">
        <v>548</v>
      </c>
      <c r="C253" s="101" t="s">
        <v>396</v>
      </c>
      <c r="D253" s="102" t="s">
        <v>420</v>
      </c>
      <c r="E253" s="41"/>
      <c r="F253" s="101" t="s">
        <v>396</v>
      </c>
      <c r="G253" s="124">
        <v>18921</v>
      </c>
      <c r="H253" s="41"/>
      <c r="I253" s="101" t="s">
        <v>396</v>
      </c>
      <c r="J253" s="124">
        <v>18921</v>
      </c>
      <c r="K253" s="41"/>
      <c r="L253" s="101" t="s">
        <v>396</v>
      </c>
      <c r="M253" s="124">
        <v>26968</v>
      </c>
      <c r="N253" s="41"/>
      <c r="O253" s="101" t="s">
        <v>396</v>
      </c>
      <c r="P253" s="124">
        <v>1580788</v>
      </c>
      <c r="Q253" s="41"/>
      <c r="R253" s="101" t="s">
        <v>396</v>
      </c>
      <c r="S253" s="124">
        <v>1607756</v>
      </c>
      <c r="T253" s="41"/>
    </row>
    <row r="254" spans="1:20">
      <c r="A254" s="20"/>
      <c r="B254" s="99"/>
      <c r="C254" s="43"/>
      <c r="D254" s="45"/>
      <c r="E254" s="40"/>
      <c r="F254" s="43"/>
      <c r="G254" s="57"/>
      <c r="H254" s="40"/>
      <c r="I254" s="43"/>
      <c r="J254" s="57"/>
      <c r="K254" s="40"/>
      <c r="L254" s="43"/>
      <c r="M254" s="57"/>
      <c r="N254" s="40"/>
      <c r="O254" s="43"/>
      <c r="P254" s="57"/>
      <c r="Q254" s="40"/>
      <c r="R254" s="43"/>
      <c r="S254" s="57"/>
      <c r="T254" s="40"/>
    </row>
    <row r="255" spans="1:20">
      <c r="A255" s="20"/>
      <c r="B255" s="103" t="s">
        <v>650</v>
      </c>
      <c r="C255" s="68" t="s">
        <v>420</v>
      </c>
      <c r="D255" s="68"/>
      <c r="E255" s="22"/>
      <c r="F255" s="42">
        <v>14433</v>
      </c>
      <c r="G255" s="42"/>
      <c r="H255" s="22"/>
      <c r="I255" s="42">
        <v>14433</v>
      </c>
      <c r="J255" s="42"/>
      <c r="K255" s="22"/>
      <c r="L255" s="42">
        <v>9580</v>
      </c>
      <c r="M255" s="42"/>
      <c r="N255" s="22"/>
      <c r="O255" s="42">
        <v>832869</v>
      </c>
      <c r="P255" s="42"/>
      <c r="Q255" s="22"/>
      <c r="R255" s="42">
        <v>842449</v>
      </c>
      <c r="S255" s="42"/>
      <c r="T255" s="22"/>
    </row>
    <row r="256" spans="1:20">
      <c r="A256" s="20"/>
      <c r="B256" s="103"/>
      <c r="C256" s="68"/>
      <c r="D256" s="68"/>
      <c r="E256" s="22"/>
      <c r="F256" s="42"/>
      <c r="G256" s="42"/>
      <c r="H256" s="22"/>
      <c r="I256" s="42"/>
      <c r="J256" s="42"/>
      <c r="K256" s="22"/>
      <c r="L256" s="42"/>
      <c r="M256" s="42"/>
      <c r="N256" s="22"/>
      <c r="O256" s="42"/>
      <c r="P256" s="42"/>
      <c r="Q256" s="22"/>
      <c r="R256" s="42"/>
      <c r="S256" s="42"/>
      <c r="T256" s="22"/>
    </row>
    <row r="257" spans="1:20">
      <c r="A257" s="20"/>
      <c r="B257" s="99" t="s">
        <v>550</v>
      </c>
      <c r="C257" s="45">
        <v>25</v>
      </c>
      <c r="D257" s="45"/>
      <c r="E257" s="40"/>
      <c r="F257" s="57">
        <v>5349</v>
      </c>
      <c r="G257" s="57"/>
      <c r="H257" s="40"/>
      <c r="I257" s="57">
        <v>5374</v>
      </c>
      <c r="J257" s="57"/>
      <c r="K257" s="40"/>
      <c r="L257" s="57">
        <v>8072</v>
      </c>
      <c r="M257" s="57"/>
      <c r="N257" s="40"/>
      <c r="O257" s="57">
        <v>135603</v>
      </c>
      <c r="P257" s="57"/>
      <c r="Q257" s="40"/>
      <c r="R257" s="57">
        <v>143675</v>
      </c>
      <c r="S257" s="57"/>
      <c r="T257" s="40"/>
    </row>
    <row r="258" spans="1:20">
      <c r="A258" s="20"/>
      <c r="B258" s="99"/>
      <c r="C258" s="45"/>
      <c r="D258" s="45"/>
      <c r="E258" s="40"/>
      <c r="F258" s="57"/>
      <c r="G258" s="57"/>
      <c r="H258" s="40"/>
      <c r="I258" s="57"/>
      <c r="J258" s="57"/>
      <c r="K258" s="40"/>
      <c r="L258" s="57"/>
      <c r="M258" s="57"/>
      <c r="N258" s="40"/>
      <c r="O258" s="57"/>
      <c r="P258" s="57"/>
      <c r="Q258" s="40"/>
      <c r="R258" s="57"/>
      <c r="S258" s="57"/>
      <c r="T258" s="40"/>
    </row>
    <row r="259" spans="1:20">
      <c r="A259" s="20"/>
      <c r="B259" s="103" t="s">
        <v>684</v>
      </c>
      <c r="C259" s="68">
        <v>53</v>
      </c>
      <c r="D259" s="68"/>
      <c r="E259" s="22"/>
      <c r="F259" s="42">
        <v>6309</v>
      </c>
      <c r="G259" s="42"/>
      <c r="H259" s="22"/>
      <c r="I259" s="42">
        <v>6362</v>
      </c>
      <c r="J259" s="42"/>
      <c r="K259" s="22"/>
      <c r="L259" s="42">
        <v>8079</v>
      </c>
      <c r="M259" s="42"/>
      <c r="N259" s="22"/>
      <c r="O259" s="42">
        <v>896357</v>
      </c>
      <c r="P259" s="42"/>
      <c r="Q259" s="22"/>
      <c r="R259" s="42">
        <v>904436</v>
      </c>
      <c r="S259" s="42"/>
      <c r="T259" s="22"/>
    </row>
    <row r="260" spans="1:20">
      <c r="A260" s="20"/>
      <c r="B260" s="103"/>
      <c r="C260" s="68"/>
      <c r="D260" s="68"/>
      <c r="E260" s="22"/>
      <c r="F260" s="42"/>
      <c r="G260" s="42"/>
      <c r="H260" s="22"/>
      <c r="I260" s="42"/>
      <c r="J260" s="42"/>
      <c r="K260" s="22"/>
      <c r="L260" s="42"/>
      <c r="M260" s="42"/>
      <c r="N260" s="22"/>
      <c r="O260" s="42"/>
      <c r="P260" s="42"/>
      <c r="Q260" s="22"/>
      <c r="R260" s="42"/>
      <c r="S260" s="42"/>
      <c r="T260" s="22"/>
    </row>
    <row r="261" spans="1:20">
      <c r="A261" s="20"/>
      <c r="B261" s="99" t="s">
        <v>685</v>
      </c>
      <c r="C261" s="45">
        <v>19</v>
      </c>
      <c r="D261" s="45"/>
      <c r="E261" s="40"/>
      <c r="F261" s="57">
        <v>1146</v>
      </c>
      <c r="G261" s="57"/>
      <c r="H261" s="40"/>
      <c r="I261" s="57">
        <v>1165</v>
      </c>
      <c r="J261" s="57"/>
      <c r="K261" s="40"/>
      <c r="L261" s="45">
        <v>157</v>
      </c>
      <c r="M261" s="45"/>
      <c r="N261" s="40"/>
      <c r="O261" s="57">
        <v>67726</v>
      </c>
      <c r="P261" s="57"/>
      <c r="Q261" s="40"/>
      <c r="R261" s="57">
        <v>67883</v>
      </c>
      <c r="S261" s="57"/>
      <c r="T261" s="40"/>
    </row>
    <row r="262" spans="1:20" ht="15.75" thickBot="1">
      <c r="A262" s="20"/>
      <c r="B262" s="175"/>
      <c r="C262" s="46"/>
      <c r="D262" s="46"/>
      <c r="E262" s="47"/>
      <c r="F262" s="58"/>
      <c r="G262" s="58"/>
      <c r="H262" s="47"/>
      <c r="I262" s="58"/>
      <c r="J262" s="58"/>
      <c r="K262" s="47"/>
      <c r="L262" s="46"/>
      <c r="M262" s="46"/>
      <c r="N262" s="47"/>
      <c r="O262" s="58"/>
      <c r="P262" s="58"/>
      <c r="Q262" s="47"/>
      <c r="R262" s="58"/>
      <c r="S262" s="58"/>
      <c r="T262" s="47"/>
    </row>
    <row r="263" spans="1:20">
      <c r="A263" s="20"/>
      <c r="B263" s="173" t="s">
        <v>129</v>
      </c>
      <c r="C263" s="49" t="s">
        <v>396</v>
      </c>
      <c r="D263" s="79">
        <v>97</v>
      </c>
      <c r="E263" s="54"/>
      <c r="F263" s="49" t="s">
        <v>396</v>
      </c>
      <c r="G263" s="52">
        <v>46158</v>
      </c>
      <c r="H263" s="54"/>
      <c r="I263" s="49" t="s">
        <v>396</v>
      </c>
      <c r="J263" s="52">
        <v>46255</v>
      </c>
      <c r="K263" s="54"/>
      <c r="L263" s="49" t="s">
        <v>396</v>
      </c>
      <c r="M263" s="52">
        <v>52856</v>
      </c>
      <c r="N263" s="54"/>
      <c r="O263" s="49" t="s">
        <v>396</v>
      </c>
      <c r="P263" s="52">
        <v>3513343</v>
      </c>
      <c r="Q263" s="54"/>
      <c r="R263" s="49" t="s">
        <v>396</v>
      </c>
      <c r="S263" s="52">
        <v>3566199</v>
      </c>
      <c r="T263" s="54"/>
    </row>
    <row r="264" spans="1:20" ht="15.75" thickBot="1">
      <c r="A264" s="20"/>
      <c r="B264" s="174"/>
      <c r="C264" s="50"/>
      <c r="D264" s="86"/>
      <c r="E264" s="55"/>
      <c r="F264" s="50"/>
      <c r="G264" s="53"/>
      <c r="H264" s="55"/>
      <c r="I264" s="50"/>
      <c r="J264" s="53"/>
      <c r="K264" s="55"/>
      <c r="L264" s="50"/>
      <c r="M264" s="53"/>
      <c r="N264" s="55"/>
      <c r="O264" s="50"/>
      <c r="P264" s="53"/>
      <c r="Q264" s="55"/>
      <c r="R264" s="50"/>
      <c r="S264" s="53"/>
      <c r="T264" s="55"/>
    </row>
  </sheetData>
  <mergeCells count="1671">
    <mergeCell ref="A101:A193"/>
    <mergeCell ref="B101:AA101"/>
    <mergeCell ref="B148:AA148"/>
    <mergeCell ref="A194:A225"/>
    <mergeCell ref="B194:AA194"/>
    <mergeCell ref="A226:A264"/>
    <mergeCell ref="B226:AA226"/>
    <mergeCell ref="T263:T264"/>
    <mergeCell ref="A1:A2"/>
    <mergeCell ref="B1:AA1"/>
    <mergeCell ref="B2:AA2"/>
    <mergeCell ref="B3:AA3"/>
    <mergeCell ref="A4:A48"/>
    <mergeCell ref="B4:AA4"/>
    <mergeCell ref="A49:A75"/>
    <mergeCell ref="B49:AA49"/>
    <mergeCell ref="A76:A100"/>
    <mergeCell ref="N263:N264"/>
    <mergeCell ref="O263:O264"/>
    <mergeCell ref="P263:P264"/>
    <mergeCell ref="Q263:Q264"/>
    <mergeCell ref="R263:R264"/>
    <mergeCell ref="S263:S264"/>
    <mergeCell ref="H263:H264"/>
    <mergeCell ref="I263:I264"/>
    <mergeCell ref="J263:J264"/>
    <mergeCell ref="K263:K264"/>
    <mergeCell ref="L263:L264"/>
    <mergeCell ref="M263:M264"/>
    <mergeCell ref="O261:P262"/>
    <mergeCell ref="Q261:Q262"/>
    <mergeCell ref="R261:S262"/>
    <mergeCell ref="T261:T262"/>
    <mergeCell ref="B263:B264"/>
    <mergeCell ref="C263:C264"/>
    <mergeCell ref="D263:D264"/>
    <mergeCell ref="E263:E264"/>
    <mergeCell ref="F263:F264"/>
    <mergeCell ref="G263:G264"/>
    <mergeCell ref="T259:T260"/>
    <mergeCell ref="B261:B262"/>
    <mergeCell ref="C261:D262"/>
    <mergeCell ref="E261:E262"/>
    <mergeCell ref="F261:G262"/>
    <mergeCell ref="H261:H262"/>
    <mergeCell ref="I261:J262"/>
    <mergeCell ref="K261:K262"/>
    <mergeCell ref="L261:M262"/>
    <mergeCell ref="N261:N262"/>
    <mergeCell ref="K259:K260"/>
    <mergeCell ref="L259:M260"/>
    <mergeCell ref="N259:N260"/>
    <mergeCell ref="O259:P260"/>
    <mergeCell ref="Q259:Q260"/>
    <mergeCell ref="R259:S260"/>
    <mergeCell ref="O257:P258"/>
    <mergeCell ref="Q257:Q258"/>
    <mergeCell ref="R257:S258"/>
    <mergeCell ref="T257:T258"/>
    <mergeCell ref="B259:B260"/>
    <mergeCell ref="C259:D260"/>
    <mergeCell ref="E259:E260"/>
    <mergeCell ref="F259:G260"/>
    <mergeCell ref="H259:H260"/>
    <mergeCell ref="I259:J260"/>
    <mergeCell ref="T255:T256"/>
    <mergeCell ref="B257:B258"/>
    <mergeCell ref="C257:D258"/>
    <mergeCell ref="E257:E258"/>
    <mergeCell ref="F257:G258"/>
    <mergeCell ref="H257:H258"/>
    <mergeCell ref="I257:J258"/>
    <mergeCell ref="K257:K258"/>
    <mergeCell ref="L257:M258"/>
    <mergeCell ref="N257:N258"/>
    <mergeCell ref="K255:K256"/>
    <mergeCell ref="L255:M256"/>
    <mergeCell ref="N255:N256"/>
    <mergeCell ref="O255:P256"/>
    <mergeCell ref="Q255:Q256"/>
    <mergeCell ref="R255:S256"/>
    <mergeCell ref="B255:B256"/>
    <mergeCell ref="C255:D256"/>
    <mergeCell ref="E255:E256"/>
    <mergeCell ref="F255:G256"/>
    <mergeCell ref="H255:H256"/>
    <mergeCell ref="I255:J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Q250:Q252"/>
    <mergeCell ref="R250:S252"/>
    <mergeCell ref="T250:T252"/>
    <mergeCell ref="B253:B254"/>
    <mergeCell ref="C253:C254"/>
    <mergeCell ref="D253:D254"/>
    <mergeCell ref="E253:E254"/>
    <mergeCell ref="F253:F254"/>
    <mergeCell ref="G253:G254"/>
    <mergeCell ref="H253:H254"/>
    <mergeCell ref="L250:M250"/>
    <mergeCell ref="L251:M251"/>
    <mergeCell ref="L252:M252"/>
    <mergeCell ref="N250:N252"/>
    <mergeCell ref="O250:P250"/>
    <mergeCell ref="O251:P251"/>
    <mergeCell ref="O252:P252"/>
    <mergeCell ref="F250:G250"/>
    <mergeCell ref="F251:G251"/>
    <mergeCell ref="F252:G252"/>
    <mergeCell ref="H250:H252"/>
    <mergeCell ref="I250:J252"/>
    <mergeCell ref="K250:K252"/>
    <mergeCell ref="T244:T245"/>
    <mergeCell ref="B246:T246"/>
    <mergeCell ref="C248:T248"/>
    <mergeCell ref="C249:K249"/>
    <mergeCell ref="L249:T249"/>
    <mergeCell ref="B250:B252"/>
    <mergeCell ref="C250:D250"/>
    <mergeCell ref="C251:D251"/>
    <mergeCell ref="C252:D252"/>
    <mergeCell ref="E250:E252"/>
    <mergeCell ref="N244:N245"/>
    <mergeCell ref="O244:O245"/>
    <mergeCell ref="P244:P245"/>
    <mergeCell ref="Q244:Q245"/>
    <mergeCell ref="R244:R245"/>
    <mergeCell ref="S244:S245"/>
    <mergeCell ref="H244:H245"/>
    <mergeCell ref="I244:I245"/>
    <mergeCell ref="J244:J245"/>
    <mergeCell ref="K244:K245"/>
    <mergeCell ref="L244:L245"/>
    <mergeCell ref="M244:M245"/>
    <mergeCell ref="O242:P243"/>
    <mergeCell ref="Q242:Q243"/>
    <mergeCell ref="R242:S243"/>
    <mergeCell ref="T242:T243"/>
    <mergeCell ref="B244:B245"/>
    <mergeCell ref="C244:C245"/>
    <mergeCell ref="D244:D245"/>
    <mergeCell ref="E244:E245"/>
    <mergeCell ref="F244:F245"/>
    <mergeCell ref="G244:G245"/>
    <mergeCell ref="T240:T241"/>
    <mergeCell ref="B242:B243"/>
    <mergeCell ref="C242:D243"/>
    <mergeCell ref="E242:E243"/>
    <mergeCell ref="F242:G243"/>
    <mergeCell ref="H242:H243"/>
    <mergeCell ref="I242:J243"/>
    <mergeCell ref="K242:K243"/>
    <mergeCell ref="L242:M243"/>
    <mergeCell ref="N242:N243"/>
    <mergeCell ref="K240:K241"/>
    <mergeCell ref="L240:M241"/>
    <mergeCell ref="N240:N241"/>
    <mergeCell ref="O240:P241"/>
    <mergeCell ref="Q240:Q241"/>
    <mergeCell ref="R240:S241"/>
    <mergeCell ref="O238:P239"/>
    <mergeCell ref="Q238:Q239"/>
    <mergeCell ref="R238:S239"/>
    <mergeCell ref="T238:T239"/>
    <mergeCell ref="B240:B241"/>
    <mergeCell ref="C240:D241"/>
    <mergeCell ref="E240:E241"/>
    <mergeCell ref="F240:G241"/>
    <mergeCell ref="H240:H241"/>
    <mergeCell ref="I240:J241"/>
    <mergeCell ref="T236:T237"/>
    <mergeCell ref="B238:B239"/>
    <mergeCell ref="C238:D239"/>
    <mergeCell ref="E238:E239"/>
    <mergeCell ref="F238:G239"/>
    <mergeCell ref="H238:H239"/>
    <mergeCell ref="I238:J239"/>
    <mergeCell ref="K238:K239"/>
    <mergeCell ref="L238:M239"/>
    <mergeCell ref="N238:N239"/>
    <mergeCell ref="K236:K237"/>
    <mergeCell ref="L236:M237"/>
    <mergeCell ref="N236:N237"/>
    <mergeCell ref="O236:P237"/>
    <mergeCell ref="Q236:Q237"/>
    <mergeCell ref="R236:S237"/>
    <mergeCell ref="Q234:Q235"/>
    <mergeCell ref="R234:R235"/>
    <mergeCell ref="S234:S235"/>
    <mergeCell ref="T234:T235"/>
    <mergeCell ref="B236:B237"/>
    <mergeCell ref="C236:D237"/>
    <mergeCell ref="E236:E237"/>
    <mergeCell ref="F236:G237"/>
    <mergeCell ref="H236:H237"/>
    <mergeCell ref="I236:J237"/>
    <mergeCell ref="K234:K235"/>
    <mergeCell ref="L234:L235"/>
    <mergeCell ref="M234:M235"/>
    <mergeCell ref="N234:N235"/>
    <mergeCell ref="O234:O235"/>
    <mergeCell ref="P234:P235"/>
    <mergeCell ref="T231:T233"/>
    <mergeCell ref="B234:B235"/>
    <mergeCell ref="C234:C235"/>
    <mergeCell ref="D234:D235"/>
    <mergeCell ref="E234:E235"/>
    <mergeCell ref="F234:F235"/>
    <mergeCell ref="G234:G235"/>
    <mergeCell ref="H234:H235"/>
    <mergeCell ref="I234:I235"/>
    <mergeCell ref="J234:J235"/>
    <mergeCell ref="N231:N233"/>
    <mergeCell ref="O231:P231"/>
    <mergeCell ref="O232:P232"/>
    <mergeCell ref="O233:P233"/>
    <mergeCell ref="Q231:Q233"/>
    <mergeCell ref="R231:S233"/>
    <mergeCell ref="H231:H233"/>
    <mergeCell ref="I231:J233"/>
    <mergeCell ref="K231:K233"/>
    <mergeCell ref="L231:M231"/>
    <mergeCell ref="L232:M232"/>
    <mergeCell ref="L233:M233"/>
    <mergeCell ref="C230:K230"/>
    <mergeCell ref="L230:T230"/>
    <mergeCell ref="B231:B233"/>
    <mergeCell ref="C231:D231"/>
    <mergeCell ref="C232:D232"/>
    <mergeCell ref="C233:D233"/>
    <mergeCell ref="E231:E233"/>
    <mergeCell ref="F231:G231"/>
    <mergeCell ref="F232:G232"/>
    <mergeCell ref="F233:G233"/>
    <mergeCell ref="Q224:Q225"/>
    <mergeCell ref="R224:R225"/>
    <mergeCell ref="S224:S225"/>
    <mergeCell ref="T224:T225"/>
    <mergeCell ref="B227:T227"/>
    <mergeCell ref="C229:T229"/>
    <mergeCell ref="K224:K225"/>
    <mergeCell ref="L224:L225"/>
    <mergeCell ref="M224:M225"/>
    <mergeCell ref="N224:N225"/>
    <mergeCell ref="O224:O225"/>
    <mergeCell ref="P224:P225"/>
    <mergeCell ref="T222:T223"/>
    <mergeCell ref="B224:B225"/>
    <mergeCell ref="C224:C225"/>
    <mergeCell ref="D224:D225"/>
    <mergeCell ref="E224:E225"/>
    <mergeCell ref="F224:F225"/>
    <mergeCell ref="G224:G225"/>
    <mergeCell ref="H224:H225"/>
    <mergeCell ref="I224:I225"/>
    <mergeCell ref="J224:J225"/>
    <mergeCell ref="K222:K223"/>
    <mergeCell ref="L222:M223"/>
    <mergeCell ref="N222:N223"/>
    <mergeCell ref="O222:P223"/>
    <mergeCell ref="Q222:Q223"/>
    <mergeCell ref="R222:S223"/>
    <mergeCell ref="B222:B223"/>
    <mergeCell ref="C222:D223"/>
    <mergeCell ref="E222:E223"/>
    <mergeCell ref="F222:G223"/>
    <mergeCell ref="H222:H223"/>
    <mergeCell ref="I222:J223"/>
    <mergeCell ref="T219:T220"/>
    <mergeCell ref="C221:D221"/>
    <mergeCell ref="F221:G221"/>
    <mergeCell ref="I221:J221"/>
    <mergeCell ref="L221:M221"/>
    <mergeCell ref="O221:P221"/>
    <mergeCell ref="R221:S221"/>
    <mergeCell ref="K219:K220"/>
    <mergeCell ref="L219:M220"/>
    <mergeCell ref="N219:N220"/>
    <mergeCell ref="O219:P220"/>
    <mergeCell ref="Q219:Q220"/>
    <mergeCell ref="R219:S220"/>
    <mergeCell ref="B219:B220"/>
    <mergeCell ref="C219:D220"/>
    <mergeCell ref="E219:E220"/>
    <mergeCell ref="F219:G220"/>
    <mergeCell ref="H219:H220"/>
    <mergeCell ref="I219:J220"/>
    <mergeCell ref="T216:T217"/>
    <mergeCell ref="C218:D218"/>
    <mergeCell ref="F218:G218"/>
    <mergeCell ref="I218:J218"/>
    <mergeCell ref="L218:M218"/>
    <mergeCell ref="O218:P218"/>
    <mergeCell ref="R218:S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P214"/>
    <mergeCell ref="O215:P215"/>
    <mergeCell ref="Q214:Q215"/>
    <mergeCell ref="R214:S215"/>
    <mergeCell ref="T214:T215"/>
    <mergeCell ref="H214:H215"/>
    <mergeCell ref="I214:J214"/>
    <mergeCell ref="I215:J215"/>
    <mergeCell ref="K214:K215"/>
    <mergeCell ref="L214:M214"/>
    <mergeCell ref="L215:M215"/>
    <mergeCell ref="B214:B215"/>
    <mergeCell ref="C214:D214"/>
    <mergeCell ref="C215:D215"/>
    <mergeCell ref="E214:E215"/>
    <mergeCell ref="F214:G214"/>
    <mergeCell ref="F215:G215"/>
    <mergeCell ref="Q209:Q210"/>
    <mergeCell ref="R209:R210"/>
    <mergeCell ref="S209:S210"/>
    <mergeCell ref="T209:T210"/>
    <mergeCell ref="B211:T211"/>
    <mergeCell ref="C213:T213"/>
    <mergeCell ref="K209:K210"/>
    <mergeCell ref="L209:L210"/>
    <mergeCell ref="M209:M210"/>
    <mergeCell ref="N209:N210"/>
    <mergeCell ref="O209:O210"/>
    <mergeCell ref="P209:P210"/>
    <mergeCell ref="T207:T208"/>
    <mergeCell ref="B209:B210"/>
    <mergeCell ref="C209:C210"/>
    <mergeCell ref="D209:D210"/>
    <mergeCell ref="E209:E210"/>
    <mergeCell ref="F209:F210"/>
    <mergeCell ref="G209:G210"/>
    <mergeCell ref="H209:H210"/>
    <mergeCell ref="I209:I210"/>
    <mergeCell ref="J209:J210"/>
    <mergeCell ref="K207:K208"/>
    <mergeCell ref="L207:M208"/>
    <mergeCell ref="N207:N208"/>
    <mergeCell ref="O207:P208"/>
    <mergeCell ref="Q207:Q208"/>
    <mergeCell ref="R207:S208"/>
    <mergeCell ref="O205:P206"/>
    <mergeCell ref="Q205:Q206"/>
    <mergeCell ref="R205:S206"/>
    <mergeCell ref="T205:T206"/>
    <mergeCell ref="B207:B208"/>
    <mergeCell ref="C207:D208"/>
    <mergeCell ref="E207:E208"/>
    <mergeCell ref="F207:G208"/>
    <mergeCell ref="H207:H208"/>
    <mergeCell ref="I207:J208"/>
    <mergeCell ref="T203:T204"/>
    <mergeCell ref="B205:B206"/>
    <mergeCell ref="C205:D206"/>
    <mergeCell ref="E205:E206"/>
    <mergeCell ref="F205:G206"/>
    <mergeCell ref="H205:H206"/>
    <mergeCell ref="I205:J206"/>
    <mergeCell ref="K205:K206"/>
    <mergeCell ref="L205:M206"/>
    <mergeCell ref="N205:N206"/>
    <mergeCell ref="K203:K204"/>
    <mergeCell ref="L203:M204"/>
    <mergeCell ref="N203:N204"/>
    <mergeCell ref="O203:P204"/>
    <mergeCell ref="Q203:Q204"/>
    <mergeCell ref="R203:S204"/>
    <mergeCell ref="B203:B204"/>
    <mergeCell ref="C203:D204"/>
    <mergeCell ref="E203:E204"/>
    <mergeCell ref="F203:G204"/>
    <mergeCell ref="H203:H204"/>
    <mergeCell ref="I203:J204"/>
    <mergeCell ref="C202:D202"/>
    <mergeCell ref="F202:G202"/>
    <mergeCell ref="I202:J202"/>
    <mergeCell ref="L202:M202"/>
    <mergeCell ref="O202:P202"/>
    <mergeCell ref="R202:S202"/>
    <mergeCell ref="O200:O201"/>
    <mergeCell ref="P200:P201"/>
    <mergeCell ref="Q200:Q201"/>
    <mergeCell ref="R200:R201"/>
    <mergeCell ref="S200:S201"/>
    <mergeCell ref="T200:T201"/>
    <mergeCell ref="I200:I201"/>
    <mergeCell ref="J200:J201"/>
    <mergeCell ref="K200:K201"/>
    <mergeCell ref="L200:L201"/>
    <mergeCell ref="M200:M201"/>
    <mergeCell ref="N200:N201"/>
    <mergeCell ref="Q198:Q199"/>
    <mergeCell ref="R198:S199"/>
    <mergeCell ref="T198:T199"/>
    <mergeCell ref="B200:B201"/>
    <mergeCell ref="C200:C201"/>
    <mergeCell ref="D200:D201"/>
    <mergeCell ref="E200:E201"/>
    <mergeCell ref="F200:F201"/>
    <mergeCell ref="G200:G201"/>
    <mergeCell ref="H200:H201"/>
    <mergeCell ref="I199:J199"/>
    <mergeCell ref="K198:K199"/>
    <mergeCell ref="L198:M198"/>
    <mergeCell ref="L199:M199"/>
    <mergeCell ref="N198:N199"/>
    <mergeCell ref="O198:P198"/>
    <mergeCell ref="O199:P199"/>
    <mergeCell ref="B195:T195"/>
    <mergeCell ref="C197:T197"/>
    <mergeCell ref="B198:B199"/>
    <mergeCell ref="C198:D198"/>
    <mergeCell ref="C199:D199"/>
    <mergeCell ref="E198:E199"/>
    <mergeCell ref="F198:G198"/>
    <mergeCell ref="F199:G199"/>
    <mergeCell ref="H198:H199"/>
    <mergeCell ref="I198:J198"/>
    <mergeCell ref="P192:P193"/>
    <mergeCell ref="Q192:Q193"/>
    <mergeCell ref="R192:R193"/>
    <mergeCell ref="S192:S193"/>
    <mergeCell ref="T192:T193"/>
    <mergeCell ref="U192:U193"/>
    <mergeCell ref="J192:J193"/>
    <mergeCell ref="K192:K193"/>
    <mergeCell ref="L192:L193"/>
    <mergeCell ref="M192:M193"/>
    <mergeCell ref="N192:N193"/>
    <mergeCell ref="O192:O193"/>
    <mergeCell ref="S190:T191"/>
    <mergeCell ref="U190:U191"/>
    <mergeCell ref="B192:B193"/>
    <mergeCell ref="C192:C193"/>
    <mergeCell ref="D192:D193"/>
    <mergeCell ref="E192:E193"/>
    <mergeCell ref="F192:F193"/>
    <mergeCell ref="G192:G193"/>
    <mergeCell ref="H192:H193"/>
    <mergeCell ref="I192:I193"/>
    <mergeCell ref="K190:K191"/>
    <mergeCell ref="L190:L191"/>
    <mergeCell ref="M190:N191"/>
    <mergeCell ref="O190:O191"/>
    <mergeCell ref="P190:Q191"/>
    <mergeCell ref="R190:R191"/>
    <mergeCell ref="B190:B191"/>
    <mergeCell ref="C190:D191"/>
    <mergeCell ref="E190:E191"/>
    <mergeCell ref="F190:G191"/>
    <mergeCell ref="H190:H191"/>
    <mergeCell ref="I190:J191"/>
    <mergeCell ref="M188:N189"/>
    <mergeCell ref="O188:O189"/>
    <mergeCell ref="P188:Q189"/>
    <mergeCell ref="R188:R189"/>
    <mergeCell ref="S188:T189"/>
    <mergeCell ref="U188:U189"/>
    <mergeCell ref="S186:T187"/>
    <mergeCell ref="U186:U187"/>
    <mergeCell ref="B188:B189"/>
    <mergeCell ref="C188:D189"/>
    <mergeCell ref="E188:E189"/>
    <mergeCell ref="F188:G189"/>
    <mergeCell ref="H188:H189"/>
    <mergeCell ref="I188:J189"/>
    <mergeCell ref="K188:K189"/>
    <mergeCell ref="L188:L189"/>
    <mergeCell ref="K186:K187"/>
    <mergeCell ref="L186:L187"/>
    <mergeCell ref="M186:N187"/>
    <mergeCell ref="O186:O187"/>
    <mergeCell ref="P186:Q187"/>
    <mergeCell ref="R186:R187"/>
    <mergeCell ref="B186:B187"/>
    <mergeCell ref="C186:D187"/>
    <mergeCell ref="E186:E187"/>
    <mergeCell ref="F186:G187"/>
    <mergeCell ref="H186:H187"/>
    <mergeCell ref="I186:J187"/>
    <mergeCell ref="M184:N185"/>
    <mergeCell ref="O184:O185"/>
    <mergeCell ref="P184:Q185"/>
    <mergeCell ref="R184:R185"/>
    <mergeCell ref="S184:T185"/>
    <mergeCell ref="U184:U185"/>
    <mergeCell ref="S182:T183"/>
    <mergeCell ref="U182:U183"/>
    <mergeCell ref="B184:B185"/>
    <mergeCell ref="C184:D185"/>
    <mergeCell ref="E184:E185"/>
    <mergeCell ref="F184:G185"/>
    <mergeCell ref="H184:H185"/>
    <mergeCell ref="I184:J185"/>
    <mergeCell ref="K184:K185"/>
    <mergeCell ref="L184:L185"/>
    <mergeCell ref="K182:K183"/>
    <mergeCell ref="L182:L183"/>
    <mergeCell ref="M182:N183"/>
    <mergeCell ref="O182:O183"/>
    <mergeCell ref="P182:Q183"/>
    <mergeCell ref="R182:R183"/>
    <mergeCell ref="B182:B183"/>
    <mergeCell ref="C182:D183"/>
    <mergeCell ref="E182:E183"/>
    <mergeCell ref="F182:G183"/>
    <mergeCell ref="H182:H183"/>
    <mergeCell ref="I182:J183"/>
    <mergeCell ref="C181:E181"/>
    <mergeCell ref="F181:H181"/>
    <mergeCell ref="I181:K181"/>
    <mergeCell ref="M181:O181"/>
    <mergeCell ref="P181:R181"/>
    <mergeCell ref="S181:U181"/>
    <mergeCell ref="M179:N180"/>
    <mergeCell ref="O179:O180"/>
    <mergeCell ref="P179:Q180"/>
    <mergeCell ref="R179:R180"/>
    <mergeCell ref="S179:T180"/>
    <mergeCell ref="U179:U180"/>
    <mergeCell ref="S177:T178"/>
    <mergeCell ref="U177:U178"/>
    <mergeCell ref="B179:B180"/>
    <mergeCell ref="C179:D180"/>
    <mergeCell ref="E179:E180"/>
    <mergeCell ref="F179:G180"/>
    <mergeCell ref="H179:H180"/>
    <mergeCell ref="I179:J180"/>
    <mergeCell ref="K179:K180"/>
    <mergeCell ref="L179:L180"/>
    <mergeCell ref="K177:K178"/>
    <mergeCell ref="L177:L178"/>
    <mergeCell ref="M177:N178"/>
    <mergeCell ref="O177:O178"/>
    <mergeCell ref="P177:Q178"/>
    <mergeCell ref="R177:R178"/>
    <mergeCell ref="B177:B178"/>
    <mergeCell ref="C177:D178"/>
    <mergeCell ref="E177:E178"/>
    <mergeCell ref="F177:G178"/>
    <mergeCell ref="H177:H178"/>
    <mergeCell ref="I177:J178"/>
    <mergeCell ref="M175:N176"/>
    <mergeCell ref="O175:O176"/>
    <mergeCell ref="P175:Q176"/>
    <mergeCell ref="R175:R176"/>
    <mergeCell ref="S175:T176"/>
    <mergeCell ref="U175:U176"/>
    <mergeCell ref="S173:T174"/>
    <mergeCell ref="U173:U174"/>
    <mergeCell ref="B175:B176"/>
    <mergeCell ref="C175:D176"/>
    <mergeCell ref="E175:E176"/>
    <mergeCell ref="F175:G176"/>
    <mergeCell ref="H175:H176"/>
    <mergeCell ref="I175:J176"/>
    <mergeCell ref="K175:K176"/>
    <mergeCell ref="L175:L176"/>
    <mergeCell ref="K173:K174"/>
    <mergeCell ref="L173:L174"/>
    <mergeCell ref="M173:N174"/>
    <mergeCell ref="O173:O174"/>
    <mergeCell ref="P173:Q174"/>
    <mergeCell ref="R173:R174"/>
    <mergeCell ref="B173:B174"/>
    <mergeCell ref="C173:D174"/>
    <mergeCell ref="E173:E174"/>
    <mergeCell ref="F173:G174"/>
    <mergeCell ref="H173:H174"/>
    <mergeCell ref="I173:J174"/>
    <mergeCell ref="M171:N172"/>
    <mergeCell ref="O171:O172"/>
    <mergeCell ref="P171:Q172"/>
    <mergeCell ref="R171:R172"/>
    <mergeCell ref="S171:T172"/>
    <mergeCell ref="U171:U172"/>
    <mergeCell ref="S169:T170"/>
    <mergeCell ref="U169:U170"/>
    <mergeCell ref="B171:B172"/>
    <mergeCell ref="C171:D172"/>
    <mergeCell ref="E171:E172"/>
    <mergeCell ref="F171:G172"/>
    <mergeCell ref="H171:H172"/>
    <mergeCell ref="I171:J172"/>
    <mergeCell ref="K171:K172"/>
    <mergeCell ref="L171:L172"/>
    <mergeCell ref="K169:K170"/>
    <mergeCell ref="L169:L170"/>
    <mergeCell ref="M169:N170"/>
    <mergeCell ref="O169:O170"/>
    <mergeCell ref="P169:Q170"/>
    <mergeCell ref="R169:R170"/>
    <mergeCell ref="B169:B170"/>
    <mergeCell ref="C169:D170"/>
    <mergeCell ref="E169:E170"/>
    <mergeCell ref="F169:G170"/>
    <mergeCell ref="H169:H170"/>
    <mergeCell ref="I169:J170"/>
    <mergeCell ref="C168:E168"/>
    <mergeCell ref="F168:H168"/>
    <mergeCell ref="I168:K168"/>
    <mergeCell ref="M168:O168"/>
    <mergeCell ref="P168:R168"/>
    <mergeCell ref="S168:U168"/>
    <mergeCell ref="M166:N167"/>
    <mergeCell ref="O166:O167"/>
    <mergeCell ref="P166:Q167"/>
    <mergeCell ref="R166:R167"/>
    <mergeCell ref="S166:T167"/>
    <mergeCell ref="U166:U167"/>
    <mergeCell ref="S164:T165"/>
    <mergeCell ref="U164:U165"/>
    <mergeCell ref="B166:B167"/>
    <mergeCell ref="C166:D167"/>
    <mergeCell ref="E166:E167"/>
    <mergeCell ref="F166:G167"/>
    <mergeCell ref="H166:H167"/>
    <mergeCell ref="I166:J167"/>
    <mergeCell ref="K166:K167"/>
    <mergeCell ref="L166:L167"/>
    <mergeCell ref="K164:K165"/>
    <mergeCell ref="L164:L165"/>
    <mergeCell ref="M164:N165"/>
    <mergeCell ref="O164:O165"/>
    <mergeCell ref="P164:Q165"/>
    <mergeCell ref="R164:R165"/>
    <mergeCell ref="B164:B165"/>
    <mergeCell ref="C164:D165"/>
    <mergeCell ref="E164:E165"/>
    <mergeCell ref="F164:G165"/>
    <mergeCell ref="H164:H165"/>
    <mergeCell ref="I164:J165"/>
    <mergeCell ref="M162:N163"/>
    <mergeCell ref="O162:O163"/>
    <mergeCell ref="P162:Q163"/>
    <mergeCell ref="R162:R163"/>
    <mergeCell ref="S162:T163"/>
    <mergeCell ref="U162:U163"/>
    <mergeCell ref="S160:T161"/>
    <mergeCell ref="U160:U161"/>
    <mergeCell ref="B162:B163"/>
    <mergeCell ref="C162:D163"/>
    <mergeCell ref="E162:E163"/>
    <mergeCell ref="F162:G163"/>
    <mergeCell ref="H162:H163"/>
    <mergeCell ref="I162:J163"/>
    <mergeCell ref="K162:K163"/>
    <mergeCell ref="L162:L163"/>
    <mergeCell ref="K160:K161"/>
    <mergeCell ref="L160:L161"/>
    <mergeCell ref="M160:N161"/>
    <mergeCell ref="O160:O161"/>
    <mergeCell ref="P160:Q161"/>
    <mergeCell ref="R160:R161"/>
    <mergeCell ref="B160:B161"/>
    <mergeCell ref="C160:D161"/>
    <mergeCell ref="E160:E161"/>
    <mergeCell ref="F160:G161"/>
    <mergeCell ref="H160:H161"/>
    <mergeCell ref="I160:J161"/>
    <mergeCell ref="M158:N159"/>
    <mergeCell ref="O158:O159"/>
    <mergeCell ref="P158:Q159"/>
    <mergeCell ref="R158:R159"/>
    <mergeCell ref="S158:T159"/>
    <mergeCell ref="U158:U159"/>
    <mergeCell ref="T156:T157"/>
    <mergeCell ref="U156:U157"/>
    <mergeCell ref="B158:B159"/>
    <mergeCell ref="C158:D159"/>
    <mergeCell ref="E158:E159"/>
    <mergeCell ref="F158:G159"/>
    <mergeCell ref="H158:H159"/>
    <mergeCell ref="I158:J159"/>
    <mergeCell ref="K158:K159"/>
    <mergeCell ref="L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U152:U154"/>
    <mergeCell ref="C155:E155"/>
    <mergeCell ref="F155:H155"/>
    <mergeCell ref="I155:K155"/>
    <mergeCell ref="M155:O155"/>
    <mergeCell ref="P155:R155"/>
    <mergeCell ref="S155:U155"/>
    <mergeCell ref="P152:Q152"/>
    <mergeCell ref="P153:Q153"/>
    <mergeCell ref="P154:Q154"/>
    <mergeCell ref="R152:R154"/>
    <mergeCell ref="S152:T152"/>
    <mergeCell ref="S153:T153"/>
    <mergeCell ref="S154:T154"/>
    <mergeCell ref="K152:K154"/>
    <mergeCell ref="L152:L154"/>
    <mergeCell ref="M152:N152"/>
    <mergeCell ref="M153:N153"/>
    <mergeCell ref="M154:N154"/>
    <mergeCell ref="O152:O154"/>
    <mergeCell ref="F152:G152"/>
    <mergeCell ref="F153:G153"/>
    <mergeCell ref="F154:G154"/>
    <mergeCell ref="H152:H154"/>
    <mergeCell ref="I152:J152"/>
    <mergeCell ref="I153:J153"/>
    <mergeCell ref="I154:J154"/>
    <mergeCell ref="N146:N147"/>
    <mergeCell ref="O146:O147"/>
    <mergeCell ref="B149:U149"/>
    <mergeCell ref="C151:K151"/>
    <mergeCell ref="M151:U151"/>
    <mergeCell ref="B152:B154"/>
    <mergeCell ref="C152:D152"/>
    <mergeCell ref="C153:D153"/>
    <mergeCell ref="C154:D154"/>
    <mergeCell ref="E152:E154"/>
    <mergeCell ref="H146:H147"/>
    <mergeCell ref="I146:I147"/>
    <mergeCell ref="J146:J147"/>
    <mergeCell ref="K146:K147"/>
    <mergeCell ref="L146:L147"/>
    <mergeCell ref="M146:M147"/>
    <mergeCell ref="J144:K145"/>
    <mergeCell ref="L144:L145"/>
    <mergeCell ref="M144:N145"/>
    <mergeCell ref="O144:O145"/>
    <mergeCell ref="B146:B147"/>
    <mergeCell ref="C146:C147"/>
    <mergeCell ref="D146:D147"/>
    <mergeCell ref="E146:E147"/>
    <mergeCell ref="F146:F147"/>
    <mergeCell ref="G146:G147"/>
    <mergeCell ref="J142:K143"/>
    <mergeCell ref="L142:L143"/>
    <mergeCell ref="M142:N143"/>
    <mergeCell ref="O142:O143"/>
    <mergeCell ref="B144:B145"/>
    <mergeCell ref="C144:D145"/>
    <mergeCell ref="E144:E145"/>
    <mergeCell ref="F144:G145"/>
    <mergeCell ref="H144:H145"/>
    <mergeCell ref="I144:I145"/>
    <mergeCell ref="J140:K141"/>
    <mergeCell ref="L140:L141"/>
    <mergeCell ref="M140:N141"/>
    <mergeCell ref="O140:O141"/>
    <mergeCell ref="B142:B143"/>
    <mergeCell ref="C142:D143"/>
    <mergeCell ref="E142:E143"/>
    <mergeCell ref="F142:G143"/>
    <mergeCell ref="H142:H143"/>
    <mergeCell ref="I142:I143"/>
    <mergeCell ref="J138:K139"/>
    <mergeCell ref="L138:L139"/>
    <mergeCell ref="M138:N139"/>
    <mergeCell ref="O138:O139"/>
    <mergeCell ref="B140:B141"/>
    <mergeCell ref="C140:D141"/>
    <mergeCell ref="E140:E141"/>
    <mergeCell ref="F140:G141"/>
    <mergeCell ref="H140:H141"/>
    <mergeCell ref="I140:I141"/>
    <mergeCell ref="J136:K137"/>
    <mergeCell ref="L136:L137"/>
    <mergeCell ref="M136:N137"/>
    <mergeCell ref="O136:O137"/>
    <mergeCell ref="B138:B139"/>
    <mergeCell ref="C138:D139"/>
    <mergeCell ref="E138:E139"/>
    <mergeCell ref="F138:G139"/>
    <mergeCell ref="H138:H139"/>
    <mergeCell ref="I138:I139"/>
    <mergeCell ref="B136:B137"/>
    <mergeCell ref="C136:D137"/>
    <mergeCell ref="E136:E137"/>
    <mergeCell ref="F136:G137"/>
    <mergeCell ref="H136:H137"/>
    <mergeCell ref="I136:I137"/>
    <mergeCell ref="J133:K134"/>
    <mergeCell ref="L133:L134"/>
    <mergeCell ref="M133:N134"/>
    <mergeCell ref="O133:O134"/>
    <mergeCell ref="C135:E135"/>
    <mergeCell ref="F135:H135"/>
    <mergeCell ref="J135:L135"/>
    <mergeCell ref="M135:O135"/>
    <mergeCell ref="J131:K132"/>
    <mergeCell ref="L131:L132"/>
    <mergeCell ref="M131:N132"/>
    <mergeCell ref="O131:O132"/>
    <mergeCell ref="B133:B134"/>
    <mergeCell ref="C133:D134"/>
    <mergeCell ref="E133:E134"/>
    <mergeCell ref="F133:G134"/>
    <mergeCell ref="H133:H134"/>
    <mergeCell ref="I133:I134"/>
    <mergeCell ref="J129:K130"/>
    <mergeCell ref="L129:L130"/>
    <mergeCell ref="M129:N130"/>
    <mergeCell ref="O129:O130"/>
    <mergeCell ref="B131:B132"/>
    <mergeCell ref="C131:D132"/>
    <mergeCell ref="E131:E132"/>
    <mergeCell ref="F131:G132"/>
    <mergeCell ref="H131:H132"/>
    <mergeCell ref="I131:I132"/>
    <mergeCell ref="J127:K128"/>
    <mergeCell ref="L127:L128"/>
    <mergeCell ref="M127:N128"/>
    <mergeCell ref="O127:O128"/>
    <mergeCell ref="B129:B130"/>
    <mergeCell ref="C129:D130"/>
    <mergeCell ref="E129:E130"/>
    <mergeCell ref="F129:G130"/>
    <mergeCell ref="H129:H130"/>
    <mergeCell ref="I129:I130"/>
    <mergeCell ref="J125:K126"/>
    <mergeCell ref="L125:L126"/>
    <mergeCell ref="M125:N126"/>
    <mergeCell ref="O125:O126"/>
    <mergeCell ref="B127:B128"/>
    <mergeCell ref="C127:D128"/>
    <mergeCell ref="E127:E128"/>
    <mergeCell ref="F127:G128"/>
    <mergeCell ref="H127:H128"/>
    <mergeCell ref="I127:I128"/>
    <mergeCell ref="J123:K124"/>
    <mergeCell ref="L123:L124"/>
    <mergeCell ref="M123:N124"/>
    <mergeCell ref="O123:O124"/>
    <mergeCell ref="B125:B126"/>
    <mergeCell ref="C125:D126"/>
    <mergeCell ref="E125:E126"/>
    <mergeCell ref="F125:G126"/>
    <mergeCell ref="H125:H126"/>
    <mergeCell ref="I125:I126"/>
    <mergeCell ref="B123:B124"/>
    <mergeCell ref="C123:D124"/>
    <mergeCell ref="E123:E124"/>
    <mergeCell ref="F123:G124"/>
    <mergeCell ref="H123:H124"/>
    <mergeCell ref="I123:I124"/>
    <mergeCell ref="M120:N121"/>
    <mergeCell ref="O120:O121"/>
    <mergeCell ref="C122:E122"/>
    <mergeCell ref="F122:H122"/>
    <mergeCell ref="J122:L122"/>
    <mergeCell ref="M122:O122"/>
    <mergeCell ref="M118:N119"/>
    <mergeCell ref="O118:O119"/>
    <mergeCell ref="B120:B121"/>
    <mergeCell ref="C120:D121"/>
    <mergeCell ref="E120:E121"/>
    <mergeCell ref="F120:G121"/>
    <mergeCell ref="H120:H121"/>
    <mergeCell ref="I120:I121"/>
    <mergeCell ref="J120:K121"/>
    <mergeCell ref="L120:L121"/>
    <mergeCell ref="M116:N117"/>
    <mergeCell ref="O116:O117"/>
    <mergeCell ref="B118:B119"/>
    <mergeCell ref="C118:D119"/>
    <mergeCell ref="E118:E119"/>
    <mergeCell ref="F118:G119"/>
    <mergeCell ref="H118:H119"/>
    <mergeCell ref="I118:I119"/>
    <mergeCell ref="J118:K119"/>
    <mergeCell ref="L118:L119"/>
    <mergeCell ref="M114:N115"/>
    <mergeCell ref="O114:O115"/>
    <mergeCell ref="B116:B117"/>
    <mergeCell ref="C116:D117"/>
    <mergeCell ref="E116:E117"/>
    <mergeCell ref="F116:G117"/>
    <mergeCell ref="H116:H117"/>
    <mergeCell ref="I116:I117"/>
    <mergeCell ref="J116:K117"/>
    <mergeCell ref="L116:L117"/>
    <mergeCell ref="M112:N113"/>
    <mergeCell ref="O112:O113"/>
    <mergeCell ref="B114:B115"/>
    <mergeCell ref="C114:D115"/>
    <mergeCell ref="E114:E115"/>
    <mergeCell ref="F114:G115"/>
    <mergeCell ref="H114:H115"/>
    <mergeCell ref="I114:I115"/>
    <mergeCell ref="J114:K115"/>
    <mergeCell ref="L114:L115"/>
    <mergeCell ref="N110:N111"/>
    <mergeCell ref="O110:O111"/>
    <mergeCell ref="B112:B113"/>
    <mergeCell ref="C112:D113"/>
    <mergeCell ref="E112:E113"/>
    <mergeCell ref="F112:G113"/>
    <mergeCell ref="H112:H113"/>
    <mergeCell ref="I112:I113"/>
    <mergeCell ref="J112:K113"/>
    <mergeCell ref="L112:L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L106:L108"/>
    <mergeCell ref="M106:N106"/>
    <mergeCell ref="M107:N107"/>
    <mergeCell ref="M108:N108"/>
    <mergeCell ref="O106:O108"/>
    <mergeCell ref="C109:E109"/>
    <mergeCell ref="F109:H109"/>
    <mergeCell ref="J109:L109"/>
    <mergeCell ref="M109:O109"/>
    <mergeCell ref="F108:G108"/>
    <mergeCell ref="H106:H108"/>
    <mergeCell ref="I106:I108"/>
    <mergeCell ref="J106:K106"/>
    <mergeCell ref="J107:K107"/>
    <mergeCell ref="J108:K108"/>
    <mergeCell ref="C104:O104"/>
    <mergeCell ref="C105:H105"/>
    <mergeCell ref="J105:O105"/>
    <mergeCell ref="B106:B108"/>
    <mergeCell ref="C106:D106"/>
    <mergeCell ref="C107:D107"/>
    <mergeCell ref="C108:D108"/>
    <mergeCell ref="E106:E108"/>
    <mergeCell ref="F106:G106"/>
    <mergeCell ref="F107:G107"/>
    <mergeCell ref="W99:W100"/>
    <mergeCell ref="X99:X100"/>
    <mergeCell ref="Y99:Y100"/>
    <mergeCell ref="Z99:Z100"/>
    <mergeCell ref="AA99:AA100"/>
    <mergeCell ref="B102:O102"/>
    <mergeCell ref="Q99:Q100"/>
    <mergeCell ref="R99:R100"/>
    <mergeCell ref="S99:S100"/>
    <mergeCell ref="T99:T100"/>
    <mergeCell ref="U99:U100"/>
    <mergeCell ref="V99:V100"/>
    <mergeCell ref="K99:K100"/>
    <mergeCell ref="L99:L100"/>
    <mergeCell ref="M99:M100"/>
    <mergeCell ref="N99:N100"/>
    <mergeCell ref="O99:O100"/>
    <mergeCell ref="P99:P100"/>
    <mergeCell ref="AA97:AA98"/>
    <mergeCell ref="B99:B100"/>
    <mergeCell ref="C99:C100"/>
    <mergeCell ref="D99:D100"/>
    <mergeCell ref="E99:E100"/>
    <mergeCell ref="F99:F100"/>
    <mergeCell ref="G99:G100"/>
    <mergeCell ref="H99:H100"/>
    <mergeCell ref="I99:I100"/>
    <mergeCell ref="J99:J100"/>
    <mergeCell ref="T97:T98"/>
    <mergeCell ref="U97:U98"/>
    <mergeCell ref="V97:V98"/>
    <mergeCell ref="W97:X98"/>
    <mergeCell ref="Y97:Y98"/>
    <mergeCell ref="Z97:Z98"/>
    <mergeCell ref="L97:L98"/>
    <mergeCell ref="M97:N98"/>
    <mergeCell ref="O97:O98"/>
    <mergeCell ref="P97:P98"/>
    <mergeCell ref="Q97:Q98"/>
    <mergeCell ref="R97:S98"/>
    <mergeCell ref="Z95:Z96"/>
    <mergeCell ref="AA95:AA96"/>
    <mergeCell ref="B97:B98"/>
    <mergeCell ref="C97:D98"/>
    <mergeCell ref="E97:E98"/>
    <mergeCell ref="F97:F98"/>
    <mergeCell ref="G97:G98"/>
    <mergeCell ref="H97:I98"/>
    <mergeCell ref="J97:J98"/>
    <mergeCell ref="K97:K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2:V94"/>
    <mergeCell ref="W92:X94"/>
    <mergeCell ref="Y92:Y94"/>
    <mergeCell ref="AA92:AA94"/>
    <mergeCell ref="B95:B96"/>
    <mergeCell ref="C95:C96"/>
    <mergeCell ref="D95:D96"/>
    <mergeCell ref="E95:E96"/>
    <mergeCell ref="F95:F96"/>
    <mergeCell ref="G95:G96"/>
    <mergeCell ref="O92:O94"/>
    <mergeCell ref="Q92:Q94"/>
    <mergeCell ref="R92:S92"/>
    <mergeCell ref="R93:S93"/>
    <mergeCell ref="R94:S94"/>
    <mergeCell ref="T92:T94"/>
    <mergeCell ref="H94:I94"/>
    <mergeCell ref="J92:J94"/>
    <mergeCell ref="L92:L94"/>
    <mergeCell ref="M92:N92"/>
    <mergeCell ref="M93:N93"/>
    <mergeCell ref="M94:N94"/>
    <mergeCell ref="AA87:AA88"/>
    <mergeCell ref="B89:AA89"/>
    <mergeCell ref="C91:AA91"/>
    <mergeCell ref="C92:D92"/>
    <mergeCell ref="C93:D93"/>
    <mergeCell ref="C94:D94"/>
    <mergeCell ref="E92:E94"/>
    <mergeCell ref="G92:G94"/>
    <mergeCell ref="H92:I92"/>
    <mergeCell ref="H93:I93"/>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Y85:Y86"/>
    <mergeCell ref="Z85:Z86"/>
    <mergeCell ref="AA85:AA86"/>
    <mergeCell ref="B87:B88"/>
    <mergeCell ref="C87:C88"/>
    <mergeCell ref="D87:D88"/>
    <mergeCell ref="E87:E88"/>
    <mergeCell ref="F87:F88"/>
    <mergeCell ref="G87:G88"/>
    <mergeCell ref="H87:H88"/>
    <mergeCell ref="Q85:Q86"/>
    <mergeCell ref="R85:S86"/>
    <mergeCell ref="T85:T86"/>
    <mergeCell ref="U85:U86"/>
    <mergeCell ref="V85:V86"/>
    <mergeCell ref="W85:X86"/>
    <mergeCell ref="J85:J86"/>
    <mergeCell ref="K85:K86"/>
    <mergeCell ref="L85:L86"/>
    <mergeCell ref="M85:N86"/>
    <mergeCell ref="O85:O86"/>
    <mergeCell ref="P85:P86"/>
    <mergeCell ref="B85:B86"/>
    <mergeCell ref="C85:D86"/>
    <mergeCell ref="E85:E86"/>
    <mergeCell ref="F85:F86"/>
    <mergeCell ref="G85:G86"/>
    <mergeCell ref="H85:I86"/>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Y80:Y82"/>
    <mergeCell ref="AA80:AA82"/>
    <mergeCell ref="B83:B84"/>
    <mergeCell ref="C83:C84"/>
    <mergeCell ref="D83:D84"/>
    <mergeCell ref="E83:E84"/>
    <mergeCell ref="F83:F84"/>
    <mergeCell ref="G83:G84"/>
    <mergeCell ref="H83:H84"/>
    <mergeCell ref="I83:I84"/>
    <mergeCell ref="R80:S80"/>
    <mergeCell ref="R81:S81"/>
    <mergeCell ref="R82:S82"/>
    <mergeCell ref="T80:T82"/>
    <mergeCell ref="V80:V82"/>
    <mergeCell ref="W80:X82"/>
    <mergeCell ref="L80:L82"/>
    <mergeCell ref="M80:N80"/>
    <mergeCell ref="M81:N81"/>
    <mergeCell ref="M82:N82"/>
    <mergeCell ref="O80:O82"/>
    <mergeCell ref="Q80:Q82"/>
    <mergeCell ref="C79:AA79"/>
    <mergeCell ref="C80:D80"/>
    <mergeCell ref="C81:D81"/>
    <mergeCell ref="C82:D82"/>
    <mergeCell ref="E80:E82"/>
    <mergeCell ref="G80:G82"/>
    <mergeCell ref="H80:I80"/>
    <mergeCell ref="H81:I81"/>
    <mergeCell ref="H82:I82"/>
    <mergeCell ref="J80:J82"/>
    <mergeCell ref="U74:U75"/>
    <mergeCell ref="V74:V75"/>
    <mergeCell ref="W74:W75"/>
    <mergeCell ref="X74:X75"/>
    <mergeCell ref="Y74:Y75"/>
    <mergeCell ref="B77:AA77"/>
    <mergeCell ref="B76:AA76"/>
    <mergeCell ref="O74:O75"/>
    <mergeCell ref="P74:P75"/>
    <mergeCell ref="Q74:Q75"/>
    <mergeCell ref="R74:R75"/>
    <mergeCell ref="S74:S75"/>
    <mergeCell ref="T74:T75"/>
    <mergeCell ref="I74:I75"/>
    <mergeCell ref="J74:J75"/>
    <mergeCell ref="K74:K75"/>
    <mergeCell ref="L74:L75"/>
    <mergeCell ref="M74:M75"/>
    <mergeCell ref="N74:N75"/>
    <mergeCell ref="W72:W73"/>
    <mergeCell ref="X72:X73"/>
    <mergeCell ref="Y72:Y73"/>
    <mergeCell ref="B74:B75"/>
    <mergeCell ref="C74:C75"/>
    <mergeCell ref="D74:D75"/>
    <mergeCell ref="E74:E75"/>
    <mergeCell ref="F74:F75"/>
    <mergeCell ref="G74:G75"/>
    <mergeCell ref="H74:H75"/>
    <mergeCell ref="O72:P73"/>
    <mergeCell ref="Q72:Q73"/>
    <mergeCell ref="R72:R73"/>
    <mergeCell ref="S72:S73"/>
    <mergeCell ref="T72:T73"/>
    <mergeCell ref="U72:V73"/>
    <mergeCell ref="H72:H73"/>
    <mergeCell ref="I72:J73"/>
    <mergeCell ref="K72:K73"/>
    <mergeCell ref="L72:L73"/>
    <mergeCell ref="M72:M73"/>
    <mergeCell ref="N72:N73"/>
    <mergeCell ref="T70:T71"/>
    <mergeCell ref="U70:V71"/>
    <mergeCell ref="W70:W71"/>
    <mergeCell ref="X70:X71"/>
    <mergeCell ref="Y70:Y71"/>
    <mergeCell ref="B72:B73"/>
    <mergeCell ref="C72:D73"/>
    <mergeCell ref="E72:E73"/>
    <mergeCell ref="F72:F73"/>
    <mergeCell ref="G72:G73"/>
    <mergeCell ref="M70:M71"/>
    <mergeCell ref="N70:N71"/>
    <mergeCell ref="O70:P71"/>
    <mergeCell ref="Q70:Q71"/>
    <mergeCell ref="R70:R71"/>
    <mergeCell ref="S70:S71"/>
    <mergeCell ref="Y68:Y69"/>
    <mergeCell ref="B70:B71"/>
    <mergeCell ref="C70:D71"/>
    <mergeCell ref="E70:E71"/>
    <mergeCell ref="F70:F71"/>
    <mergeCell ref="G70:G71"/>
    <mergeCell ref="H70:H71"/>
    <mergeCell ref="I70:J71"/>
    <mergeCell ref="K70:K71"/>
    <mergeCell ref="L70:L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S66:S67"/>
    <mergeCell ref="T66:T67"/>
    <mergeCell ref="U66:V67"/>
    <mergeCell ref="W66:W67"/>
    <mergeCell ref="Y66:Y67"/>
    <mergeCell ref="B68:B69"/>
    <mergeCell ref="C68:C69"/>
    <mergeCell ref="D68:D69"/>
    <mergeCell ref="E68:E69"/>
    <mergeCell ref="F68:F69"/>
    <mergeCell ref="K66:K67"/>
    <mergeCell ref="M66:M67"/>
    <mergeCell ref="N66:N67"/>
    <mergeCell ref="O66:P66"/>
    <mergeCell ref="O67:P67"/>
    <mergeCell ref="Q66:Q67"/>
    <mergeCell ref="B63:Y63"/>
    <mergeCell ref="C65:Y65"/>
    <mergeCell ref="B66:B67"/>
    <mergeCell ref="C66:D66"/>
    <mergeCell ref="C67:D67"/>
    <mergeCell ref="E66:E67"/>
    <mergeCell ref="G66:G67"/>
    <mergeCell ref="H66:H67"/>
    <mergeCell ref="I66:J66"/>
    <mergeCell ref="I67:J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9:S60"/>
    <mergeCell ref="T59:T60"/>
    <mergeCell ref="U59:V60"/>
    <mergeCell ref="W59:W60"/>
    <mergeCell ref="X59:X60"/>
    <mergeCell ref="Y59:Y60"/>
    <mergeCell ref="L59:L60"/>
    <mergeCell ref="M59:M60"/>
    <mergeCell ref="N59:N60"/>
    <mergeCell ref="O59:P60"/>
    <mergeCell ref="Q59:Q60"/>
    <mergeCell ref="R59:R60"/>
    <mergeCell ref="X57:X58"/>
    <mergeCell ref="Y57:Y58"/>
    <mergeCell ref="B59:B60"/>
    <mergeCell ref="C59:D60"/>
    <mergeCell ref="E59:E60"/>
    <mergeCell ref="F59:F60"/>
    <mergeCell ref="G59:G60"/>
    <mergeCell ref="H59:H60"/>
    <mergeCell ref="I59:J60"/>
    <mergeCell ref="K59:K60"/>
    <mergeCell ref="Q57:Q58"/>
    <mergeCell ref="R57:R58"/>
    <mergeCell ref="S57:S58"/>
    <mergeCell ref="T57:T58"/>
    <mergeCell ref="U57:V58"/>
    <mergeCell ref="W57:W58"/>
    <mergeCell ref="I57:J58"/>
    <mergeCell ref="K57:K58"/>
    <mergeCell ref="L57:L58"/>
    <mergeCell ref="M57:M58"/>
    <mergeCell ref="N57:N58"/>
    <mergeCell ref="O57:P58"/>
    <mergeCell ref="B57:B58"/>
    <mergeCell ref="C57:D58"/>
    <mergeCell ref="E57:E58"/>
    <mergeCell ref="F57:F58"/>
    <mergeCell ref="G57:G58"/>
    <mergeCell ref="H57:H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3:Q54"/>
    <mergeCell ref="S53:S54"/>
    <mergeCell ref="T53:T54"/>
    <mergeCell ref="U53:V54"/>
    <mergeCell ref="W53:W54"/>
    <mergeCell ref="Y53:Y54"/>
    <mergeCell ref="I54:J54"/>
    <mergeCell ref="K53:K54"/>
    <mergeCell ref="M53:M54"/>
    <mergeCell ref="N53:N54"/>
    <mergeCell ref="O53:P53"/>
    <mergeCell ref="O54:P54"/>
    <mergeCell ref="T47:T48"/>
    <mergeCell ref="B50:Y50"/>
    <mergeCell ref="C52:Y52"/>
    <mergeCell ref="B53:B54"/>
    <mergeCell ref="C53:D53"/>
    <mergeCell ref="C54:D54"/>
    <mergeCell ref="E53:E54"/>
    <mergeCell ref="G53:G54"/>
    <mergeCell ref="H53:H54"/>
    <mergeCell ref="I53:J53"/>
    <mergeCell ref="N47:N48"/>
    <mergeCell ref="O47:O48"/>
    <mergeCell ref="P47:P48"/>
    <mergeCell ref="Q47:Q48"/>
    <mergeCell ref="R47:R48"/>
    <mergeCell ref="S47:S48"/>
    <mergeCell ref="H47:H48"/>
    <mergeCell ref="I47:I48"/>
    <mergeCell ref="J47:J48"/>
    <mergeCell ref="K47:K48"/>
    <mergeCell ref="L47:L48"/>
    <mergeCell ref="M47:M48"/>
    <mergeCell ref="O45:P46"/>
    <mergeCell ref="Q45:Q46"/>
    <mergeCell ref="R45:S46"/>
    <mergeCell ref="T45:T46"/>
    <mergeCell ref="B47:B48"/>
    <mergeCell ref="C47:C48"/>
    <mergeCell ref="D47:D48"/>
    <mergeCell ref="E47:E48"/>
    <mergeCell ref="F47:F48"/>
    <mergeCell ref="G47:G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K35:K36"/>
    <mergeCell ref="L35:M36"/>
    <mergeCell ref="N35:N36"/>
    <mergeCell ref="O35:P36"/>
    <mergeCell ref="Q35:Q36"/>
    <mergeCell ref="R35:S36"/>
    <mergeCell ref="Q33:Q34"/>
    <mergeCell ref="R33:R34"/>
    <mergeCell ref="S33:S34"/>
    <mergeCell ref="T33:T34"/>
    <mergeCell ref="B35:B36"/>
    <mergeCell ref="C35:D36"/>
    <mergeCell ref="E35:E36"/>
    <mergeCell ref="F35:G36"/>
    <mergeCell ref="H35:H36"/>
    <mergeCell ref="I35:J36"/>
    <mergeCell ref="K33:K34"/>
    <mergeCell ref="L33:L34"/>
    <mergeCell ref="M33:M34"/>
    <mergeCell ref="N33:N34"/>
    <mergeCell ref="O33:O34"/>
    <mergeCell ref="P33:P34"/>
    <mergeCell ref="T30:T32"/>
    <mergeCell ref="B33:B34"/>
    <mergeCell ref="C33:C34"/>
    <mergeCell ref="D33:D34"/>
    <mergeCell ref="E33:E34"/>
    <mergeCell ref="F33:F34"/>
    <mergeCell ref="G33:G34"/>
    <mergeCell ref="H33:H34"/>
    <mergeCell ref="I33:I34"/>
    <mergeCell ref="J33:J34"/>
    <mergeCell ref="N30:N32"/>
    <mergeCell ref="O30:P30"/>
    <mergeCell ref="O31:P31"/>
    <mergeCell ref="O32:P32"/>
    <mergeCell ref="Q30:Q32"/>
    <mergeCell ref="R30:S32"/>
    <mergeCell ref="I30:J30"/>
    <mergeCell ref="I31:J31"/>
    <mergeCell ref="I32:J32"/>
    <mergeCell ref="K30:K32"/>
    <mergeCell ref="L30:M30"/>
    <mergeCell ref="L31:M31"/>
    <mergeCell ref="L32:M32"/>
    <mergeCell ref="T25:T26"/>
    <mergeCell ref="B27:T27"/>
    <mergeCell ref="C29:T29"/>
    <mergeCell ref="B30:B32"/>
    <mergeCell ref="C30:D32"/>
    <mergeCell ref="E30:E32"/>
    <mergeCell ref="F30:G30"/>
    <mergeCell ref="F31:G31"/>
    <mergeCell ref="F32:G32"/>
    <mergeCell ref="H30:H32"/>
    <mergeCell ref="N25:N26"/>
    <mergeCell ref="O25:O26"/>
    <mergeCell ref="P25:P26"/>
    <mergeCell ref="Q25:Q26"/>
    <mergeCell ref="R25:R26"/>
    <mergeCell ref="S25:S26"/>
    <mergeCell ref="H25:H26"/>
    <mergeCell ref="I25:I26"/>
    <mergeCell ref="J25:J26"/>
    <mergeCell ref="K25:K26"/>
    <mergeCell ref="L25:L26"/>
    <mergeCell ref="M25:M26"/>
    <mergeCell ref="O23:P24"/>
    <mergeCell ref="Q23:Q24"/>
    <mergeCell ref="R23:S24"/>
    <mergeCell ref="T23:T24"/>
    <mergeCell ref="B25:B26"/>
    <mergeCell ref="C25:C26"/>
    <mergeCell ref="D25:D26"/>
    <mergeCell ref="E25:E26"/>
    <mergeCell ref="F25:F26"/>
    <mergeCell ref="G25:G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Q11:Q12"/>
    <mergeCell ref="R11:R12"/>
    <mergeCell ref="S11:S12"/>
    <mergeCell ref="T11:T12"/>
    <mergeCell ref="B13:B14"/>
    <mergeCell ref="C13:D14"/>
    <mergeCell ref="E13:E14"/>
    <mergeCell ref="F13:G14"/>
    <mergeCell ref="H13:H14"/>
    <mergeCell ref="I13:J14"/>
    <mergeCell ref="K11:K12"/>
    <mergeCell ref="L11:L12"/>
    <mergeCell ref="M11:M12"/>
    <mergeCell ref="N11:N12"/>
    <mergeCell ref="O11:O12"/>
    <mergeCell ref="P11:P12"/>
    <mergeCell ref="T8:T10"/>
    <mergeCell ref="B11:B12"/>
    <mergeCell ref="C11:C12"/>
    <mergeCell ref="D11:D12"/>
    <mergeCell ref="E11:E12"/>
    <mergeCell ref="F11:F12"/>
    <mergeCell ref="G11:G12"/>
    <mergeCell ref="H11:H12"/>
    <mergeCell ref="I11:I12"/>
    <mergeCell ref="J11:J12"/>
    <mergeCell ref="N8:N10"/>
    <mergeCell ref="O8:P8"/>
    <mergeCell ref="O9:P9"/>
    <mergeCell ref="O10:P10"/>
    <mergeCell ref="Q8:Q10"/>
    <mergeCell ref="R8:S10"/>
    <mergeCell ref="I9:J9"/>
    <mergeCell ref="I10:J10"/>
    <mergeCell ref="K8:K10"/>
    <mergeCell ref="L8:M8"/>
    <mergeCell ref="L9:M9"/>
    <mergeCell ref="L10:M10"/>
    <mergeCell ref="B5:T5"/>
    <mergeCell ref="C7:T7"/>
    <mergeCell ref="B8:B10"/>
    <mergeCell ref="C8:D10"/>
    <mergeCell ref="E8:E10"/>
    <mergeCell ref="F8:G8"/>
    <mergeCell ref="F9:G9"/>
    <mergeCell ref="F10:G10"/>
    <mergeCell ref="H8:H10"/>
    <mergeCell ref="I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5703125" customWidth="1"/>
    <col min="3" max="3" width="3.28515625" customWidth="1"/>
    <col min="4" max="4" width="11" customWidth="1"/>
    <col min="5" max="5" width="2.5703125" customWidth="1"/>
    <col min="6" max="6" width="3.28515625" customWidth="1"/>
    <col min="7" max="7" width="11" customWidth="1"/>
    <col min="8" max="8" width="2.5703125" customWidth="1"/>
    <col min="9" max="9" width="3.28515625" customWidth="1"/>
    <col min="10" max="10" width="11" customWidth="1"/>
    <col min="11" max="11" width="15.5703125" customWidth="1"/>
  </cols>
  <sheetData>
    <row r="1" spans="1:11" ht="15" customHeight="1">
      <c r="A1" s="8" t="s">
        <v>130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33</v>
      </c>
      <c r="B3" s="19"/>
      <c r="C3" s="19"/>
      <c r="D3" s="19"/>
      <c r="E3" s="19"/>
      <c r="F3" s="19"/>
      <c r="G3" s="19"/>
      <c r="H3" s="19"/>
      <c r="I3" s="19"/>
      <c r="J3" s="19"/>
      <c r="K3" s="19"/>
    </row>
    <row r="4" spans="1:11">
      <c r="A4" s="20" t="s">
        <v>1309</v>
      </c>
      <c r="B4" s="22" t="s">
        <v>735</v>
      </c>
      <c r="C4" s="22"/>
      <c r="D4" s="22"/>
      <c r="E4" s="22"/>
      <c r="F4" s="22"/>
      <c r="G4" s="22"/>
      <c r="H4" s="22"/>
      <c r="I4" s="22"/>
      <c r="J4" s="22"/>
      <c r="K4" s="22"/>
    </row>
    <row r="5" spans="1:11">
      <c r="A5" s="20"/>
      <c r="B5" s="18"/>
      <c r="C5" s="18"/>
      <c r="D5" s="18"/>
      <c r="E5" s="18"/>
      <c r="F5" s="18"/>
      <c r="G5" s="18"/>
      <c r="H5" s="18"/>
    </row>
    <row r="6" spans="1:11">
      <c r="A6" s="20"/>
      <c r="B6" s="12"/>
      <c r="C6" s="12"/>
      <c r="D6" s="12"/>
      <c r="E6" s="12"/>
      <c r="F6" s="12"/>
      <c r="G6" s="12"/>
      <c r="H6" s="12"/>
    </row>
    <row r="7" spans="1:11" ht="15.75" thickBot="1">
      <c r="A7" s="20"/>
      <c r="B7" s="11"/>
      <c r="C7" s="38" t="s">
        <v>546</v>
      </c>
      <c r="D7" s="38"/>
      <c r="E7" s="38"/>
      <c r="F7" s="38"/>
      <c r="G7" s="38"/>
      <c r="H7" s="38"/>
    </row>
    <row r="8" spans="1:11" ht="15.75" thickBot="1">
      <c r="A8" s="20"/>
      <c r="B8" s="31" t="s">
        <v>414</v>
      </c>
      <c r="C8" s="39">
        <v>2014</v>
      </c>
      <c r="D8" s="39"/>
      <c r="E8" s="39"/>
      <c r="F8" s="39">
        <v>2013</v>
      </c>
      <c r="G8" s="39"/>
      <c r="H8" s="39"/>
    </row>
    <row r="9" spans="1:11">
      <c r="A9" s="20"/>
      <c r="B9" s="101" t="s">
        <v>736</v>
      </c>
      <c r="C9" s="101" t="s">
        <v>396</v>
      </c>
      <c r="D9" s="124">
        <v>6193</v>
      </c>
      <c r="E9" s="41"/>
      <c r="F9" s="101" t="s">
        <v>396</v>
      </c>
      <c r="G9" s="124">
        <v>6193</v>
      </c>
      <c r="H9" s="41"/>
    </row>
    <row r="10" spans="1:11">
      <c r="A10" s="20"/>
      <c r="B10" s="43"/>
      <c r="C10" s="43"/>
      <c r="D10" s="57"/>
      <c r="E10" s="40"/>
      <c r="F10" s="43"/>
      <c r="G10" s="57"/>
      <c r="H10" s="40"/>
    </row>
    <row r="11" spans="1:11">
      <c r="A11" s="20"/>
      <c r="B11" s="26" t="s">
        <v>737</v>
      </c>
      <c r="C11" s="42">
        <v>44690</v>
      </c>
      <c r="D11" s="42"/>
      <c r="E11" s="22"/>
      <c r="F11" s="42">
        <v>42320</v>
      </c>
      <c r="G11" s="42"/>
      <c r="H11" s="22"/>
    </row>
    <row r="12" spans="1:11">
      <c r="A12" s="20"/>
      <c r="B12" s="26"/>
      <c r="C12" s="42"/>
      <c r="D12" s="42"/>
      <c r="E12" s="22"/>
      <c r="F12" s="42"/>
      <c r="G12" s="42"/>
      <c r="H12" s="22"/>
    </row>
    <row r="13" spans="1:11">
      <c r="A13" s="20"/>
      <c r="B13" s="43" t="s">
        <v>104</v>
      </c>
      <c r="C13" s="57">
        <v>26661</v>
      </c>
      <c r="D13" s="57"/>
      <c r="E13" s="40"/>
      <c r="F13" s="57">
        <v>25139</v>
      </c>
      <c r="G13" s="57"/>
      <c r="H13" s="40"/>
    </row>
    <row r="14" spans="1:11">
      <c r="A14" s="20"/>
      <c r="B14" s="43"/>
      <c r="C14" s="57"/>
      <c r="D14" s="57"/>
      <c r="E14" s="40"/>
      <c r="F14" s="57"/>
      <c r="G14" s="57"/>
      <c r="H14" s="40"/>
    </row>
    <row r="15" spans="1:11">
      <c r="A15" s="20"/>
      <c r="B15" s="26" t="s">
        <v>738</v>
      </c>
      <c r="C15" s="42">
        <v>6545</v>
      </c>
      <c r="D15" s="42"/>
      <c r="E15" s="22"/>
      <c r="F15" s="42">
        <v>5944</v>
      </c>
      <c r="G15" s="42"/>
      <c r="H15" s="22"/>
    </row>
    <row r="16" spans="1:11" ht="15.75" thickBot="1">
      <c r="A16" s="20"/>
      <c r="B16" s="63"/>
      <c r="C16" s="64"/>
      <c r="D16" s="64"/>
      <c r="E16" s="55"/>
      <c r="F16" s="64"/>
      <c r="G16" s="64"/>
      <c r="H16" s="55"/>
    </row>
    <row r="17" spans="1:11">
      <c r="A17" s="20"/>
      <c r="B17" s="41"/>
      <c r="C17" s="62">
        <v>84089</v>
      </c>
      <c r="D17" s="62"/>
      <c r="E17" s="41"/>
      <c r="F17" s="62">
        <v>79596</v>
      </c>
      <c r="G17" s="62"/>
      <c r="H17" s="41"/>
    </row>
    <row r="18" spans="1:11">
      <c r="A18" s="20"/>
      <c r="B18" s="40"/>
      <c r="C18" s="61"/>
      <c r="D18" s="61"/>
      <c r="E18" s="40"/>
      <c r="F18" s="61"/>
      <c r="G18" s="61"/>
      <c r="H18" s="40"/>
    </row>
    <row r="19" spans="1:11" ht="15.75" thickBot="1">
      <c r="A19" s="20"/>
      <c r="B19" s="176" t="s">
        <v>739</v>
      </c>
      <c r="C19" s="88" t="s">
        <v>740</v>
      </c>
      <c r="D19" s="88"/>
      <c r="E19" s="176" t="s">
        <v>442</v>
      </c>
      <c r="F19" s="88" t="s">
        <v>741</v>
      </c>
      <c r="G19" s="88"/>
      <c r="H19" s="176" t="s">
        <v>442</v>
      </c>
    </row>
    <row r="20" spans="1:11">
      <c r="A20" s="20"/>
      <c r="B20" s="60" t="s">
        <v>129</v>
      </c>
      <c r="C20" s="60" t="s">
        <v>396</v>
      </c>
      <c r="D20" s="62">
        <v>38166</v>
      </c>
      <c r="E20" s="41"/>
      <c r="F20" s="60" t="s">
        <v>396</v>
      </c>
      <c r="G20" s="62">
        <v>36615</v>
      </c>
      <c r="H20" s="41"/>
    </row>
    <row r="21" spans="1:11" ht="15.75" thickBot="1">
      <c r="A21" s="20"/>
      <c r="B21" s="65"/>
      <c r="C21" s="65"/>
      <c r="D21" s="66"/>
      <c r="E21" s="47"/>
      <c r="F21" s="65"/>
      <c r="G21" s="66"/>
      <c r="H21" s="47"/>
    </row>
    <row r="22" spans="1:11">
      <c r="A22" s="20" t="s">
        <v>1310</v>
      </c>
      <c r="B22" s="22" t="s">
        <v>744</v>
      </c>
      <c r="C22" s="22"/>
      <c r="D22" s="22"/>
      <c r="E22" s="22"/>
      <c r="F22" s="22"/>
      <c r="G22" s="22"/>
      <c r="H22" s="22"/>
      <c r="I22" s="22"/>
      <c r="J22" s="22"/>
      <c r="K22" s="22"/>
    </row>
    <row r="23" spans="1:11">
      <c r="A23" s="20"/>
      <c r="B23" s="18"/>
      <c r="C23" s="18"/>
      <c r="D23" s="18"/>
      <c r="E23" s="18"/>
      <c r="F23" s="18"/>
      <c r="G23" s="18"/>
      <c r="H23" s="18"/>
      <c r="I23" s="18"/>
      <c r="J23" s="18"/>
      <c r="K23" s="18"/>
    </row>
    <row r="24" spans="1:11">
      <c r="A24" s="20"/>
      <c r="B24" s="12"/>
      <c r="C24" s="12"/>
      <c r="D24" s="12"/>
      <c r="E24" s="12"/>
      <c r="F24" s="12"/>
      <c r="G24" s="12"/>
      <c r="H24" s="12"/>
      <c r="I24" s="12"/>
      <c r="J24" s="12"/>
      <c r="K24" s="12"/>
    </row>
    <row r="25" spans="1:11">
      <c r="A25" s="20"/>
      <c r="B25" s="110" t="s">
        <v>414</v>
      </c>
      <c r="C25" s="118" t="s">
        <v>745</v>
      </c>
      <c r="D25" s="118"/>
      <c r="E25" s="22"/>
      <c r="F25" s="118" t="s">
        <v>746</v>
      </c>
      <c r="G25" s="118"/>
      <c r="H25" s="22"/>
      <c r="I25" s="118" t="s">
        <v>129</v>
      </c>
      <c r="J25" s="118"/>
      <c r="K25" s="22"/>
    </row>
    <row r="26" spans="1:11" ht="15.75" thickBot="1">
      <c r="A26" s="20"/>
      <c r="B26" s="111"/>
      <c r="C26" s="121"/>
      <c r="D26" s="121"/>
      <c r="E26" s="55"/>
      <c r="F26" s="121"/>
      <c r="G26" s="121"/>
      <c r="H26" s="55"/>
      <c r="I26" s="121"/>
      <c r="J26" s="121"/>
      <c r="K26" s="55"/>
    </row>
    <row r="27" spans="1:11">
      <c r="A27" s="20"/>
      <c r="B27" s="101">
        <v>2015</v>
      </c>
      <c r="C27" s="101" t="s">
        <v>396</v>
      </c>
      <c r="D27" s="124">
        <v>2274</v>
      </c>
      <c r="E27" s="41"/>
      <c r="F27" s="101" t="s">
        <v>396</v>
      </c>
      <c r="G27" s="102">
        <v>76</v>
      </c>
      <c r="H27" s="41"/>
      <c r="I27" s="101" t="s">
        <v>396</v>
      </c>
      <c r="J27" s="124">
        <v>2350</v>
      </c>
      <c r="K27" s="41"/>
    </row>
    <row r="28" spans="1:11">
      <c r="A28" s="20"/>
      <c r="B28" s="43"/>
      <c r="C28" s="43"/>
      <c r="D28" s="57"/>
      <c r="E28" s="40"/>
      <c r="F28" s="43"/>
      <c r="G28" s="45"/>
      <c r="H28" s="40"/>
      <c r="I28" s="43"/>
      <c r="J28" s="57"/>
      <c r="K28" s="40"/>
    </row>
    <row r="29" spans="1:11">
      <c r="A29" s="20"/>
      <c r="B29" s="26">
        <v>2016</v>
      </c>
      <c r="C29" s="42">
        <v>2200</v>
      </c>
      <c r="D29" s="42"/>
      <c r="E29" s="22"/>
      <c r="F29" s="68">
        <v>76</v>
      </c>
      <c r="G29" s="68"/>
      <c r="H29" s="22"/>
      <c r="I29" s="42">
        <v>2276</v>
      </c>
      <c r="J29" s="42"/>
      <c r="K29" s="22"/>
    </row>
    <row r="30" spans="1:11">
      <c r="A30" s="20"/>
      <c r="B30" s="26"/>
      <c r="C30" s="42"/>
      <c r="D30" s="42"/>
      <c r="E30" s="22"/>
      <c r="F30" s="68"/>
      <c r="G30" s="68"/>
      <c r="H30" s="22"/>
      <c r="I30" s="42"/>
      <c r="J30" s="42"/>
      <c r="K30" s="22"/>
    </row>
    <row r="31" spans="1:11">
      <c r="A31" s="20"/>
      <c r="B31" s="43">
        <v>2017</v>
      </c>
      <c r="C31" s="57">
        <v>2178</v>
      </c>
      <c r="D31" s="57"/>
      <c r="E31" s="40"/>
      <c r="F31" s="45">
        <v>76</v>
      </c>
      <c r="G31" s="45"/>
      <c r="H31" s="40"/>
      <c r="I31" s="57">
        <v>2254</v>
      </c>
      <c r="J31" s="57"/>
      <c r="K31" s="40"/>
    </row>
    <row r="32" spans="1:11">
      <c r="A32" s="20"/>
      <c r="B32" s="43"/>
      <c r="C32" s="57"/>
      <c r="D32" s="57"/>
      <c r="E32" s="40"/>
      <c r="F32" s="45"/>
      <c r="G32" s="45"/>
      <c r="H32" s="40"/>
      <c r="I32" s="57"/>
      <c r="J32" s="57"/>
      <c r="K32" s="40"/>
    </row>
    <row r="33" spans="1:11">
      <c r="A33" s="20"/>
      <c r="B33" s="26">
        <v>2018</v>
      </c>
      <c r="C33" s="42">
        <v>2143</v>
      </c>
      <c r="D33" s="42"/>
      <c r="E33" s="22"/>
      <c r="F33" s="68">
        <v>76</v>
      </c>
      <c r="G33" s="68"/>
      <c r="H33" s="22"/>
      <c r="I33" s="42">
        <v>2219</v>
      </c>
      <c r="J33" s="42"/>
      <c r="K33" s="22"/>
    </row>
    <row r="34" spans="1:11">
      <c r="A34" s="20"/>
      <c r="B34" s="26"/>
      <c r="C34" s="42"/>
      <c r="D34" s="42"/>
      <c r="E34" s="22"/>
      <c r="F34" s="68"/>
      <c r="G34" s="68"/>
      <c r="H34" s="22"/>
      <c r="I34" s="42"/>
      <c r="J34" s="42"/>
      <c r="K34" s="22"/>
    </row>
    <row r="35" spans="1:11">
      <c r="A35" s="20"/>
      <c r="B35" s="43">
        <v>2019</v>
      </c>
      <c r="C35" s="57">
        <v>2156</v>
      </c>
      <c r="D35" s="57"/>
      <c r="E35" s="40"/>
      <c r="F35" s="45">
        <v>77</v>
      </c>
      <c r="G35" s="45"/>
      <c r="H35" s="40"/>
      <c r="I35" s="57">
        <v>2233</v>
      </c>
      <c r="J35" s="57"/>
      <c r="K35" s="40"/>
    </row>
    <row r="36" spans="1:11">
      <c r="A36" s="20"/>
      <c r="B36" s="43"/>
      <c r="C36" s="57"/>
      <c r="D36" s="57"/>
      <c r="E36" s="40"/>
      <c r="F36" s="45"/>
      <c r="G36" s="45"/>
      <c r="H36" s="40"/>
      <c r="I36" s="57"/>
      <c r="J36" s="57"/>
      <c r="K36" s="40"/>
    </row>
    <row r="37" spans="1:11">
      <c r="A37" s="20"/>
      <c r="B37" s="26" t="s">
        <v>747</v>
      </c>
      <c r="C37" s="42">
        <v>40352</v>
      </c>
      <c r="D37" s="42"/>
      <c r="E37" s="22"/>
      <c r="F37" s="68">
        <v>687</v>
      </c>
      <c r="G37" s="68"/>
      <c r="H37" s="22"/>
      <c r="I37" s="42">
        <v>41039</v>
      </c>
      <c r="J37" s="42"/>
      <c r="K37" s="22"/>
    </row>
    <row r="38" spans="1:11" ht="15.75" thickBot="1">
      <c r="A38" s="20"/>
      <c r="B38" s="63"/>
      <c r="C38" s="64"/>
      <c r="D38" s="64"/>
      <c r="E38" s="55"/>
      <c r="F38" s="88"/>
      <c r="G38" s="88"/>
      <c r="H38" s="55"/>
      <c r="I38" s="64"/>
      <c r="J38" s="64"/>
      <c r="K38" s="55"/>
    </row>
    <row r="39" spans="1:11">
      <c r="A39" s="20"/>
      <c r="B39" s="60" t="s">
        <v>129</v>
      </c>
      <c r="C39" s="60" t="s">
        <v>396</v>
      </c>
      <c r="D39" s="62">
        <v>51303</v>
      </c>
      <c r="E39" s="41"/>
      <c r="F39" s="60" t="s">
        <v>396</v>
      </c>
      <c r="G39" s="62">
        <v>1068</v>
      </c>
      <c r="H39" s="41"/>
      <c r="I39" s="60" t="s">
        <v>396</v>
      </c>
      <c r="J39" s="62">
        <v>52371</v>
      </c>
      <c r="K39" s="41"/>
    </row>
    <row r="40" spans="1:11" ht="15.75" thickBot="1">
      <c r="A40" s="20"/>
      <c r="B40" s="65"/>
      <c r="C40" s="65"/>
      <c r="D40" s="66"/>
      <c r="E40" s="47"/>
      <c r="F40" s="65"/>
      <c r="G40" s="66"/>
      <c r="H40" s="47"/>
      <c r="I40" s="65"/>
      <c r="J40" s="66"/>
      <c r="K40" s="47"/>
    </row>
  </sheetData>
  <mergeCells count="111">
    <mergeCell ref="K39:K40"/>
    <mergeCell ref="A1:A2"/>
    <mergeCell ref="B1:K1"/>
    <mergeCell ref="B2:K2"/>
    <mergeCell ref="B3:K3"/>
    <mergeCell ref="A4:A21"/>
    <mergeCell ref="B4:K4"/>
    <mergeCell ref="A22:A40"/>
    <mergeCell ref="B22:K22"/>
    <mergeCell ref="K37:K38"/>
    <mergeCell ref="B39:B40"/>
    <mergeCell ref="C39:C40"/>
    <mergeCell ref="D39:D40"/>
    <mergeCell ref="E39:E40"/>
    <mergeCell ref="F39:F40"/>
    <mergeCell ref="G39:G40"/>
    <mergeCell ref="H39:H40"/>
    <mergeCell ref="I39:I40"/>
    <mergeCell ref="J39:J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H27:H28"/>
    <mergeCell ref="I27:I28"/>
    <mergeCell ref="J27:J28"/>
    <mergeCell ref="K27:K28"/>
    <mergeCell ref="B29:B30"/>
    <mergeCell ref="C29:D30"/>
    <mergeCell ref="E29:E30"/>
    <mergeCell ref="F29:G30"/>
    <mergeCell ref="H29:H30"/>
    <mergeCell ref="I29:J30"/>
    <mergeCell ref="B27:B28"/>
    <mergeCell ref="C27:C28"/>
    <mergeCell ref="D27:D28"/>
    <mergeCell ref="E27:E28"/>
    <mergeCell ref="F27:F28"/>
    <mergeCell ref="G27:G28"/>
    <mergeCell ref="H20:H21"/>
    <mergeCell ref="B23:K23"/>
    <mergeCell ref="B25:B26"/>
    <mergeCell ref="C25:D26"/>
    <mergeCell ref="E25:E26"/>
    <mergeCell ref="F25:G26"/>
    <mergeCell ref="H25:H26"/>
    <mergeCell ref="I25:J26"/>
    <mergeCell ref="K25:K26"/>
    <mergeCell ref="B20:B21"/>
    <mergeCell ref="C20:C21"/>
    <mergeCell ref="D20:D21"/>
    <mergeCell ref="E20:E21"/>
    <mergeCell ref="F20:F21"/>
    <mergeCell ref="G20:G21"/>
    <mergeCell ref="B17:B18"/>
    <mergeCell ref="C17:D18"/>
    <mergeCell ref="E17:E18"/>
    <mergeCell ref="F17:G18"/>
    <mergeCell ref="H17:H18"/>
    <mergeCell ref="C19:D19"/>
    <mergeCell ref="F19:G19"/>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5.85546875" customWidth="1"/>
    <col min="4" max="4" width="22.7109375" customWidth="1"/>
    <col min="5" max="5" width="4.42578125" customWidth="1"/>
    <col min="6" max="6" width="5.85546875" customWidth="1"/>
    <col min="7" max="7" width="22.7109375" customWidth="1"/>
    <col min="8" max="8" width="4.42578125" customWidth="1"/>
  </cols>
  <sheetData>
    <row r="1" spans="1:8" ht="15" customHeight="1">
      <c r="A1" s="8" t="s">
        <v>1311</v>
      </c>
      <c r="B1" s="8" t="s">
        <v>1</v>
      </c>
      <c r="C1" s="8"/>
      <c r="D1" s="8"/>
      <c r="E1" s="8"/>
      <c r="F1" s="8"/>
      <c r="G1" s="8"/>
      <c r="H1" s="8"/>
    </row>
    <row r="2" spans="1:8" ht="15" customHeight="1">
      <c r="A2" s="8"/>
      <c r="B2" s="8" t="s">
        <v>2</v>
      </c>
      <c r="C2" s="8"/>
      <c r="D2" s="8"/>
      <c r="E2" s="8"/>
      <c r="F2" s="8"/>
      <c r="G2" s="8"/>
      <c r="H2" s="8"/>
    </row>
    <row r="3" spans="1:8" ht="30">
      <c r="A3" s="3" t="s">
        <v>748</v>
      </c>
      <c r="B3" s="19"/>
      <c r="C3" s="19"/>
      <c r="D3" s="19"/>
      <c r="E3" s="19"/>
      <c r="F3" s="19"/>
      <c r="G3" s="19"/>
      <c r="H3" s="19"/>
    </row>
    <row r="4" spans="1:8">
      <c r="A4" s="20" t="s">
        <v>39</v>
      </c>
      <c r="B4" s="22" t="s">
        <v>750</v>
      </c>
      <c r="C4" s="22"/>
      <c r="D4" s="22"/>
      <c r="E4" s="22"/>
      <c r="F4" s="22"/>
      <c r="G4" s="22"/>
      <c r="H4" s="22"/>
    </row>
    <row r="5" spans="1:8">
      <c r="A5" s="20"/>
      <c r="B5" s="18"/>
      <c r="C5" s="18"/>
      <c r="D5" s="18"/>
      <c r="E5" s="18"/>
      <c r="F5" s="18"/>
      <c r="G5" s="18"/>
      <c r="H5" s="18"/>
    </row>
    <row r="6" spans="1:8">
      <c r="A6" s="20"/>
      <c r="B6" s="12"/>
      <c r="C6" s="12"/>
      <c r="D6" s="12"/>
      <c r="E6" s="12"/>
      <c r="F6" s="12"/>
      <c r="G6" s="12"/>
      <c r="H6" s="12"/>
    </row>
    <row r="7" spans="1:8" ht="15.75" thickBot="1">
      <c r="A7" s="20"/>
      <c r="B7" s="11"/>
      <c r="C7" s="38" t="s">
        <v>546</v>
      </c>
      <c r="D7" s="38"/>
      <c r="E7" s="38"/>
      <c r="F7" s="38"/>
      <c r="G7" s="38"/>
      <c r="H7" s="38"/>
    </row>
    <row r="8" spans="1:8" ht="15.75" thickBot="1">
      <c r="A8" s="20"/>
      <c r="B8" s="31" t="s">
        <v>414</v>
      </c>
      <c r="C8" s="39">
        <v>2014</v>
      </c>
      <c r="D8" s="39"/>
      <c r="E8" s="39"/>
      <c r="F8" s="39">
        <v>2013</v>
      </c>
      <c r="G8" s="39"/>
      <c r="H8" s="39"/>
    </row>
    <row r="9" spans="1:8">
      <c r="A9" s="20"/>
      <c r="B9" s="101" t="s">
        <v>437</v>
      </c>
      <c r="C9" s="101" t="s">
        <v>396</v>
      </c>
      <c r="D9" s="124">
        <v>175820</v>
      </c>
      <c r="E9" s="41"/>
      <c r="F9" s="101" t="s">
        <v>396</v>
      </c>
      <c r="G9" s="124">
        <v>175733</v>
      </c>
      <c r="H9" s="41"/>
    </row>
    <row r="10" spans="1:8">
      <c r="A10" s="20"/>
      <c r="B10" s="43"/>
      <c r="C10" s="43"/>
      <c r="D10" s="57"/>
      <c r="E10" s="40"/>
      <c r="F10" s="43"/>
      <c r="G10" s="57"/>
      <c r="H10" s="40"/>
    </row>
    <row r="11" spans="1:8">
      <c r="A11" s="20"/>
      <c r="B11" s="26" t="s">
        <v>751</v>
      </c>
      <c r="C11" s="68" t="s">
        <v>420</v>
      </c>
      <c r="D11" s="68"/>
      <c r="E11" s="22"/>
      <c r="F11" s="68">
        <v>87</v>
      </c>
      <c r="G11" s="68"/>
      <c r="H11" s="22"/>
    </row>
    <row r="12" spans="1:8" ht="15.75" thickBot="1">
      <c r="A12" s="20"/>
      <c r="B12" s="63"/>
      <c r="C12" s="88"/>
      <c r="D12" s="88"/>
      <c r="E12" s="55"/>
      <c r="F12" s="88"/>
      <c r="G12" s="88"/>
      <c r="H12" s="55"/>
    </row>
    <row r="13" spans="1:8">
      <c r="A13" s="20"/>
      <c r="B13" s="60" t="s">
        <v>443</v>
      </c>
      <c r="C13" s="60" t="s">
        <v>396</v>
      </c>
      <c r="D13" s="62">
        <v>175820</v>
      </c>
      <c r="E13" s="41"/>
      <c r="F13" s="60" t="s">
        <v>396</v>
      </c>
      <c r="G13" s="62">
        <v>175820</v>
      </c>
      <c r="H13" s="41"/>
    </row>
    <row r="14" spans="1:8" ht="15.75" thickBot="1">
      <c r="A14" s="20"/>
      <c r="B14" s="65"/>
      <c r="C14" s="65"/>
      <c r="D14" s="66"/>
      <c r="E14" s="47"/>
      <c r="F14" s="65"/>
      <c r="G14" s="66"/>
      <c r="H14" s="47"/>
    </row>
    <row r="15" spans="1:8">
      <c r="A15" s="20" t="s">
        <v>1312</v>
      </c>
      <c r="B15" s="54" t="s">
        <v>753</v>
      </c>
      <c r="C15" s="54"/>
      <c r="D15" s="54"/>
      <c r="E15" s="54"/>
      <c r="F15" s="54"/>
      <c r="G15" s="54"/>
      <c r="H15" s="54"/>
    </row>
    <row r="16" spans="1:8">
      <c r="A16" s="20"/>
      <c r="B16" s="18"/>
      <c r="C16" s="18"/>
      <c r="D16" s="18"/>
      <c r="E16" s="18"/>
      <c r="F16" s="18"/>
      <c r="G16" s="18"/>
      <c r="H16" s="18"/>
    </row>
    <row r="17" spans="1:8">
      <c r="A17" s="20"/>
      <c r="B17" s="12"/>
      <c r="C17" s="12"/>
      <c r="D17" s="12"/>
      <c r="E17" s="12"/>
      <c r="F17" s="12"/>
      <c r="G17" s="12"/>
      <c r="H17" s="12"/>
    </row>
    <row r="18" spans="1:8" ht="15.75" thickBot="1">
      <c r="A18" s="20"/>
      <c r="B18" s="11"/>
      <c r="C18" s="38" t="s">
        <v>546</v>
      </c>
      <c r="D18" s="38"/>
      <c r="E18" s="38"/>
      <c r="F18" s="38"/>
      <c r="G18" s="38"/>
      <c r="H18" s="38"/>
    </row>
    <row r="19" spans="1:8" ht="15.75" thickBot="1">
      <c r="A19" s="20"/>
      <c r="B19" s="31" t="s">
        <v>414</v>
      </c>
      <c r="C19" s="39">
        <v>2014</v>
      </c>
      <c r="D19" s="39"/>
      <c r="E19" s="39"/>
      <c r="F19" s="39">
        <v>2013</v>
      </c>
      <c r="G19" s="39"/>
      <c r="H19" s="39"/>
    </row>
    <row r="20" spans="1:8">
      <c r="A20" s="20"/>
      <c r="B20" s="101" t="s">
        <v>754</v>
      </c>
      <c r="C20" s="101" t="s">
        <v>396</v>
      </c>
      <c r="D20" s="124">
        <v>16401</v>
      </c>
      <c r="E20" s="41"/>
      <c r="F20" s="101" t="s">
        <v>396</v>
      </c>
      <c r="G20" s="124">
        <v>16401</v>
      </c>
      <c r="H20" s="41"/>
    </row>
    <row r="21" spans="1:8">
      <c r="A21" s="20"/>
      <c r="B21" s="43"/>
      <c r="C21" s="43"/>
      <c r="D21" s="57"/>
      <c r="E21" s="40"/>
      <c r="F21" s="43"/>
      <c r="G21" s="57"/>
      <c r="H21" s="40"/>
    </row>
    <row r="22" spans="1:8">
      <c r="A22" s="20"/>
      <c r="B22" s="26" t="s">
        <v>751</v>
      </c>
      <c r="C22" s="68" t="s">
        <v>420</v>
      </c>
      <c r="D22" s="68"/>
      <c r="E22" s="22"/>
      <c r="F22" s="68" t="s">
        <v>420</v>
      </c>
      <c r="G22" s="68"/>
      <c r="H22" s="22"/>
    </row>
    <row r="23" spans="1:8">
      <c r="A23" s="20"/>
      <c r="B23" s="26"/>
      <c r="C23" s="68"/>
      <c r="D23" s="68"/>
      <c r="E23" s="22"/>
      <c r="F23" s="68"/>
      <c r="G23" s="68"/>
      <c r="H23" s="22"/>
    </row>
    <row r="24" spans="1:8" ht="15.75" thickBot="1">
      <c r="A24" s="20"/>
      <c r="B24" s="142" t="s">
        <v>755</v>
      </c>
      <c r="C24" s="46" t="s">
        <v>756</v>
      </c>
      <c r="D24" s="46"/>
      <c r="E24" s="142" t="s">
        <v>442</v>
      </c>
      <c r="F24" s="46" t="s">
        <v>757</v>
      </c>
      <c r="G24" s="46"/>
      <c r="H24" s="142" t="s">
        <v>442</v>
      </c>
    </row>
    <row r="25" spans="1:8">
      <c r="A25" s="20"/>
      <c r="B25" s="49" t="s">
        <v>443</v>
      </c>
      <c r="C25" s="49" t="s">
        <v>396</v>
      </c>
      <c r="D25" s="52">
        <v>2631</v>
      </c>
      <c r="E25" s="54"/>
      <c r="F25" s="49" t="s">
        <v>396</v>
      </c>
      <c r="G25" s="52">
        <v>3759</v>
      </c>
      <c r="H25" s="54"/>
    </row>
    <row r="26" spans="1:8" ht="15.75" thickBot="1">
      <c r="A26" s="20"/>
      <c r="B26" s="50"/>
      <c r="C26" s="50"/>
      <c r="D26" s="53"/>
      <c r="E26" s="55"/>
      <c r="F26" s="50"/>
      <c r="G26" s="53"/>
      <c r="H26" s="55"/>
    </row>
    <row r="27" spans="1:8" ht="25.5" customHeight="1">
      <c r="A27" s="20" t="s">
        <v>1313</v>
      </c>
      <c r="B27" s="54" t="s">
        <v>1314</v>
      </c>
      <c r="C27" s="54"/>
      <c r="D27" s="54"/>
      <c r="E27" s="54"/>
      <c r="F27" s="54"/>
      <c r="G27" s="54"/>
      <c r="H27" s="54"/>
    </row>
    <row r="28" spans="1:8">
      <c r="A28" s="20"/>
      <c r="B28" s="18"/>
      <c r="C28" s="18"/>
      <c r="D28" s="18"/>
      <c r="E28" s="18"/>
    </row>
    <row r="29" spans="1:8">
      <c r="A29" s="20"/>
      <c r="B29" s="12"/>
      <c r="C29" s="12"/>
      <c r="D29" s="12"/>
      <c r="E29" s="12"/>
    </row>
    <row r="30" spans="1:8">
      <c r="A30" s="20"/>
      <c r="B30" s="110" t="s">
        <v>414</v>
      </c>
      <c r="C30" s="118" t="s">
        <v>760</v>
      </c>
      <c r="D30" s="118"/>
      <c r="E30" s="22"/>
    </row>
    <row r="31" spans="1:8" ht="15.75" thickBot="1">
      <c r="A31" s="20"/>
      <c r="B31" s="111"/>
      <c r="C31" s="121"/>
      <c r="D31" s="121"/>
      <c r="E31" s="55"/>
    </row>
    <row r="32" spans="1:8">
      <c r="A32" s="20"/>
      <c r="B32" s="11"/>
      <c r="C32" s="54"/>
      <c r="D32" s="54"/>
      <c r="E32" s="54"/>
    </row>
    <row r="33" spans="1:5">
      <c r="A33" s="20"/>
      <c r="B33" s="43">
        <v>2015</v>
      </c>
      <c r="C33" s="43" t="s">
        <v>396</v>
      </c>
      <c r="D33" s="45">
        <v>883</v>
      </c>
      <c r="E33" s="40"/>
    </row>
    <row r="34" spans="1:5">
      <c r="A34" s="20"/>
      <c r="B34" s="43"/>
      <c r="C34" s="43"/>
      <c r="D34" s="45"/>
      <c r="E34" s="40"/>
    </row>
    <row r="35" spans="1:5">
      <c r="A35" s="20"/>
      <c r="B35" s="26">
        <v>2016</v>
      </c>
      <c r="C35" s="68">
        <v>645</v>
      </c>
      <c r="D35" s="68"/>
      <c r="E35" s="22"/>
    </row>
    <row r="36" spans="1:5">
      <c r="A36" s="20"/>
      <c r="B36" s="26"/>
      <c r="C36" s="68"/>
      <c r="D36" s="68"/>
      <c r="E36" s="22"/>
    </row>
    <row r="37" spans="1:5">
      <c r="A37" s="20"/>
      <c r="B37" s="43">
        <v>2017</v>
      </c>
      <c r="C37" s="45">
        <v>500</v>
      </c>
      <c r="D37" s="45"/>
      <c r="E37" s="40"/>
    </row>
    <row r="38" spans="1:5">
      <c r="A38" s="20"/>
      <c r="B38" s="43"/>
      <c r="C38" s="45"/>
      <c r="D38" s="45"/>
      <c r="E38" s="40"/>
    </row>
    <row r="39" spans="1:5">
      <c r="A39" s="20"/>
      <c r="B39" s="26">
        <v>2018</v>
      </c>
      <c r="C39" s="68">
        <v>134</v>
      </c>
      <c r="D39" s="68"/>
      <c r="E39" s="22"/>
    </row>
    <row r="40" spans="1:5">
      <c r="A40" s="20"/>
      <c r="B40" s="26"/>
      <c r="C40" s="68"/>
      <c r="D40" s="68"/>
      <c r="E40" s="22"/>
    </row>
    <row r="41" spans="1:5">
      <c r="A41" s="20"/>
      <c r="B41" s="43">
        <v>2019</v>
      </c>
      <c r="C41" s="45">
        <v>122</v>
      </c>
      <c r="D41" s="45"/>
      <c r="E41" s="40"/>
    </row>
    <row r="42" spans="1:5" ht="15.75" thickBot="1">
      <c r="A42" s="20"/>
      <c r="B42" s="44"/>
      <c r="C42" s="46"/>
      <c r="D42" s="46"/>
      <c r="E42" s="47"/>
    </row>
    <row r="43" spans="1:5">
      <c r="A43" s="20"/>
      <c r="B43" s="49" t="s">
        <v>129</v>
      </c>
      <c r="C43" s="49" t="s">
        <v>396</v>
      </c>
      <c r="D43" s="52">
        <v>2284</v>
      </c>
      <c r="E43" s="54"/>
    </row>
    <row r="44" spans="1:5" ht="15.75" thickBot="1">
      <c r="A44" s="20"/>
      <c r="B44" s="50"/>
      <c r="C44" s="50"/>
      <c r="D44" s="53"/>
      <c r="E44" s="55"/>
    </row>
  </sheetData>
  <mergeCells count="83">
    <mergeCell ref="A15:A26"/>
    <mergeCell ref="B15:H15"/>
    <mergeCell ref="A27:A44"/>
    <mergeCell ref="B27:H27"/>
    <mergeCell ref="A1:A2"/>
    <mergeCell ref="B1:H1"/>
    <mergeCell ref="B2:H2"/>
    <mergeCell ref="B3:H3"/>
    <mergeCell ref="A4:A14"/>
    <mergeCell ref="B4:H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H25:H26"/>
    <mergeCell ref="B28:E28"/>
    <mergeCell ref="B30:B31"/>
    <mergeCell ref="C30:D31"/>
    <mergeCell ref="E30:E31"/>
    <mergeCell ref="C32:E32"/>
    <mergeCell ref="C24:D24"/>
    <mergeCell ref="F24:G24"/>
    <mergeCell ref="B25:B26"/>
    <mergeCell ref="C25:C26"/>
    <mergeCell ref="D25:D26"/>
    <mergeCell ref="E25:E26"/>
    <mergeCell ref="F25:F26"/>
    <mergeCell ref="G25:G26"/>
    <mergeCell ref="G20:G21"/>
    <mergeCell ref="H20:H21"/>
    <mergeCell ref="B22:B23"/>
    <mergeCell ref="C22:D23"/>
    <mergeCell ref="E22:E23"/>
    <mergeCell ref="F22:G23"/>
    <mergeCell ref="H22:H23"/>
    <mergeCell ref="H13:H14"/>
    <mergeCell ref="B16:H16"/>
    <mergeCell ref="C18:H18"/>
    <mergeCell ref="C19:E19"/>
    <mergeCell ref="F19:H19"/>
    <mergeCell ref="B20:B21"/>
    <mergeCell ref="C20:C21"/>
    <mergeCell ref="D20:D21"/>
    <mergeCell ref="E20:E21"/>
    <mergeCell ref="F20:F21"/>
    <mergeCell ref="B13:B14"/>
    <mergeCell ref="C13:C14"/>
    <mergeCell ref="D13:D14"/>
    <mergeCell ref="E13:E14"/>
    <mergeCell ref="F13:F14"/>
    <mergeCell ref="G13:G14"/>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36.5703125" customWidth="1"/>
    <col min="4" max="4" width="11.5703125" customWidth="1"/>
    <col min="5" max="5" width="2.7109375" customWidth="1"/>
    <col min="6" max="6" width="3.42578125" customWidth="1"/>
    <col min="7" max="7" width="11.5703125" customWidth="1"/>
    <col min="8" max="8" width="2.7109375" customWidth="1"/>
    <col min="9" max="9" width="3.42578125" customWidth="1"/>
    <col min="10" max="10" width="11.5703125" customWidth="1"/>
    <col min="11" max="11" width="2.7109375" customWidth="1"/>
    <col min="12" max="12" width="3.42578125" customWidth="1"/>
    <col min="13" max="13" width="11.5703125" customWidth="1"/>
    <col min="14" max="14" width="2.7109375" customWidth="1"/>
  </cols>
  <sheetData>
    <row r="1" spans="1:14" ht="15" customHeight="1">
      <c r="A1" s="8" t="s">
        <v>13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62</v>
      </c>
      <c r="B3" s="19"/>
      <c r="C3" s="19"/>
      <c r="D3" s="19"/>
      <c r="E3" s="19"/>
      <c r="F3" s="19"/>
      <c r="G3" s="19"/>
      <c r="H3" s="19"/>
      <c r="I3" s="19"/>
      <c r="J3" s="19"/>
      <c r="K3" s="19"/>
      <c r="L3" s="19"/>
      <c r="M3" s="19"/>
      <c r="N3" s="19"/>
    </row>
    <row r="4" spans="1:14">
      <c r="A4" s="20" t="s">
        <v>1316</v>
      </c>
      <c r="B4" s="22" t="s">
        <v>764</v>
      </c>
      <c r="C4" s="22"/>
      <c r="D4" s="22"/>
      <c r="E4" s="22"/>
      <c r="F4" s="22"/>
      <c r="G4" s="22"/>
      <c r="H4" s="22"/>
      <c r="I4" s="22"/>
      <c r="J4" s="22"/>
      <c r="K4" s="22"/>
      <c r="L4" s="22"/>
      <c r="M4" s="22"/>
      <c r="N4" s="22"/>
    </row>
    <row r="5" spans="1:14">
      <c r="A5" s="20"/>
      <c r="B5" s="18"/>
      <c r="C5" s="18"/>
      <c r="D5" s="18"/>
      <c r="E5" s="18"/>
      <c r="F5" s="18"/>
      <c r="G5" s="18"/>
      <c r="H5" s="18"/>
      <c r="I5" s="18"/>
      <c r="J5" s="18"/>
      <c r="K5" s="18"/>
      <c r="L5" s="18"/>
      <c r="M5" s="18"/>
      <c r="N5" s="18"/>
    </row>
    <row r="6" spans="1:14">
      <c r="A6" s="20"/>
      <c r="B6" s="12"/>
      <c r="C6" s="12"/>
      <c r="D6" s="12"/>
      <c r="E6" s="12"/>
      <c r="F6" s="12"/>
      <c r="G6" s="12"/>
      <c r="H6" s="12"/>
      <c r="I6" s="12"/>
      <c r="J6" s="12"/>
      <c r="K6" s="12"/>
      <c r="L6" s="12"/>
      <c r="M6" s="12"/>
      <c r="N6" s="12"/>
    </row>
    <row r="7" spans="1:14">
      <c r="A7" s="20"/>
      <c r="B7" s="22"/>
      <c r="C7" s="112" t="s">
        <v>765</v>
      </c>
      <c r="D7" s="112"/>
      <c r="E7" s="112"/>
      <c r="F7" s="112"/>
      <c r="G7" s="112"/>
      <c r="H7" s="112"/>
      <c r="I7" s="112" t="s">
        <v>767</v>
      </c>
      <c r="J7" s="112"/>
      <c r="K7" s="112"/>
      <c r="L7" s="112"/>
      <c r="M7" s="112"/>
      <c r="N7" s="112"/>
    </row>
    <row r="8" spans="1:14" ht="15.75" thickBot="1">
      <c r="A8" s="20"/>
      <c r="B8" s="22"/>
      <c r="C8" s="38" t="s">
        <v>766</v>
      </c>
      <c r="D8" s="38"/>
      <c r="E8" s="38"/>
      <c r="F8" s="38"/>
      <c r="G8" s="38"/>
      <c r="H8" s="38"/>
      <c r="I8" s="38" t="s">
        <v>768</v>
      </c>
      <c r="J8" s="38"/>
      <c r="K8" s="38"/>
      <c r="L8" s="38"/>
      <c r="M8" s="38"/>
      <c r="N8" s="38"/>
    </row>
    <row r="9" spans="1:14" ht="15.75" thickBot="1">
      <c r="A9" s="20"/>
      <c r="B9" s="31" t="s">
        <v>414</v>
      </c>
      <c r="C9" s="39">
        <v>2014</v>
      </c>
      <c r="D9" s="39"/>
      <c r="E9" s="39"/>
      <c r="F9" s="39">
        <v>2013</v>
      </c>
      <c r="G9" s="39"/>
      <c r="H9" s="39"/>
      <c r="I9" s="39">
        <v>2014</v>
      </c>
      <c r="J9" s="39"/>
      <c r="K9" s="39"/>
      <c r="L9" s="39">
        <v>2013</v>
      </c>
      <c r="M9" s="39"/>
      <c r="N9" s="39"/>
    </row>
    <row r="10" spans="1:14" ht="26.25">
      <c r="A10" s="20"/>
      <c r="B10" s="32" t="s">
        <v>769</v>
      </c>
      <c r="C10" s="41"/>
      <c r="D10" s="41"/>
      <c r="E10" s="41"/>
      <c r="F10" s="41"/>
      <c r="G10" s="41"/>
      <c r="H10" s="41"/>
      <c r="I10" s="41"/>
      <c r="J10" s="41"/>
      <c r="K10" s="41"/>
      <c r="L10" s="41"/>
      <c r="M10" s="41"/>
      <c r="N10" s="41"/>
    </row>
    <row r="11" spans="1:14" ht="26.25">
      <c r="A11" s="20"/>
      <c r="B11" s="36" t="s">
        <v>770</v>
      </c>
      <c r="C11" s="22"/>
      <c r="D11" s="22"/>
      <c r="E11" s="22"/>
      <c r="F11" s="22"/>
      <c r="G11" s="22"/>
      <c r="H11" s="22"/>
      <c r="I11" s="22"/>
      <c r="J11" s="22"/>
      <c r="K11" s="22"/>
      <c r="L11" s="22"/>
      <c r="M11" s="22"/>
      <c r="N11" s="22"/>
    </row>
    <row r="12" spans="1:14">
      <c r="A12" s="20"/>
      <c r="B12" s="43" t="s">
        <v>771</v>
      </c>
      <c r="C12" s="43" t="s">
        <v>396</v>
      </c>
      <c r="D12" s="57">
        <v>12981</v>
      </c>
      <c r="E12" s="40"/>
      <c r="F12" s="43" t="s">
        <v>396</v>
      </c>
      <c r="G12" s="57">
        <v>13698</v>
      </c>
      <c r="H12" s="40"/>
      <c r="I12" s="43" t="s">
        <v>396</v>
      </c>
      <c r="J12" s="57">
        <v>12953</v>
      </c>
      <c r="K12" s="40"/>
      <c r="L12" s="43" t="s">
        <v>396</v>
      </c>
      <c r="M12" s="57">
        <v>13647</v>
      </c>
      <c r="N12" s="40"/>
    </row>
    <row r="13" spans="1:14">
      <c r="A13" s="20"/>
      <c r="B13" s="43"/>
      <c r="C13" s="43"/>
      <c r="D13" s="57"/>
      <c r="E13" s="40"/>
      <c r="F13" s="43"/>
      <c r="G13" s="57"/>
      <c r="H13" s="40"/>
      <c r="I13" s="43"/>
      <c r="J13" s="57"/>
      <c r="K13" s="40"/>
      <c r="L13" s="43"/>
      <c r="M13" s="57"/>
      <c r="N13" s="40"/>
    </row>
    <row r="14" spans="1:14">
      <c r="A14" s="20"/>
      <c r="B14" s="26" t="s">
        <v>772</v>
      </c>
      <c r="C14" s="42">
        <v>245152</v>
      </c>
      <c r="D14" s="42"/>
      <c r="E14" s="22"/>
      <c r="F14" s="42">
        <v>261754</v>
      </c>
      <c r="G14" s="42"/>
      <c r="H14" s="22"/>
      <c r="I14" s="42">
        <v>245152</v>
      </c>
      <c r="J14" s="42"/>
      <c r="K14" s="22"/>
      <c r="L14" s="42">
        <v>261754</v>
      </c>
      <c r="M14" s="42"/>
      <c r="N14" s="22"/>
    </row>
    <row r="15" spans="1:14">
      <c r="A15" s="20"/>
      <c r="B15" s="26"/>
      <c r="C15" s="42"/>
      <c r="D15" s="42"/>
      <c r="E15" s="22"/>
      <c r="F15" s="42"/>
      <c r="G15" s="42"/>
      <c r="H15" s="22"/>
      <c r="I15" s="42"/>
      <c r="J15" s="42"/>
      <c r="K15" s="22"/>
      <c r="L15" s="42"/>
      <c r="M15" s="42"/>
      <c r="N15" s="22"/>
    </row>
    <row r="16" spans="1:14">
      <c r="A16" s="20"/>
      <c r="B16" s="43" t="s">
        <v>773</v>
      </c>
      <c r="C16" s="45" t="s">
        <v>420</v>
      </c>
      <c r="D16" s="45"/>
      <c r="E16" s="40"/>
      <c r="F16" s="45" t="s">
        <v>420</v>
      </c>
      <c r="G16" s="45"/>
      <c r="H16" s="40"/>
      <c r="I16" s="57">
        <v>12059</v>
      </c>
      <c r="J16" s="57"/>
      <c r="K16" s="40"/>
      <c r="L16" s="57">
        <v>12611</v>
      </c>
      <c r="M16" s="57"/>
      <c r="N16" s="40"/>
    </row>
    <row r="17" spans="1:14">
      <c r="A17" s="20"/>
      <c r="B17" s="43"/>
      <c r="C17" s="45"/>
      <c r="D17" s="45"/>
      <c r="E17" s="40"/>
      <c r="F17" s="45"/>
      <c r="G17" s="45"/>
      <c r="H17" s="40"/>
      <c r="I17" s="57"/>
      <c r="J17" s="57"/>
      <c r="K17" s="40"/>
      <c r="L17" s="57"/>
      <c r="M17" s="57"/>
      <c r="N17" s="40"/>
    </row>
    <row r="18" spans="1:14" ht="26.25">
      <c r="A18" s="20"/>
      <c r="B18" s="36" t="s">
        <v>774</v>
      </c>
      <c r="C18" s="22"/>
      <c r="D18" s="22"/>
      <c r="E18" s="22"/>
      <c r="F18" s="22"/>
      <c r="G18" s="22"/>
      <c r="H18" s="22"/>
      <c r="I18" s="22"/>
      <c r="J18" s="22"/>
      <c r="K18" s="22"/>
      <c r="L18" s="22"/>
      <c r="M18" s="22"/>
      <c r="N18" s="22"/>
    </row>
    <row r="19" spans="1:14">
      <c r="A19" s="20"/>
      <c r="B19" s="43" t="s">
        <v>771</v>
      </c>
      <c r="C19" s="45">
        <v>235</v>
      </c>
      <c r="D19" s="45"/>
      <c r="E19" s="40"/>
      <c r="F19" s="45">
        <v>85</v>
      </c>
      <c r="G19" s="45"/>
      <c r="H19" s="40"/>
      <c r="I19" s="45" t="s">
        <v>420</v>
      </c>
      <c r="J19" s="45"/>
      <c r="K19" s="40"/>
      <c r="L19" s="45" t="s">
        <v>420</v>
      </c>
      <c r="M19" s="45"/>
      <c r="N19" s="40"/>
    </row>
    <row r="20" spans="1:14">
      <c r="A20" s="20"/>
      <c r="B20" s="43"/>
      <c r="C20" s="45"/>
      <c r="D20" s="45"/>
      <c r="E20" s="40"/>
      <c r="F20" s="45"/>
      <c r="G20" s="45"/>
      <c r="H20" s="40"/>
      <c r="I20" s="45"/>
      <c r="J20" s="45"/>
      <c r="K20" s="40"/>
      <c r="L20" s="45"/>
      <c r="M20" s="45"/>
      <c r="N20" s="40"/>
    </row>
    <row r="21" spans="1:14">
      <c r="A21" s="20"/>
      <c r="B21" s="26" t="s">
        <v>772</v>
      </c>
      <c r="C21" s="42">
        <v>8822</v>
      </c>
      <c r="D21" s="42"/>
      <c r="E21" s="22"/>
      <c r="F21" s="42">
        <v>3989</v>
      </c>
      <c r="G21" s="42"/>
      <c r="H21" s="22"/>
      <c r="I21" s="68" t="s">
        <v>420</v>
      </c>
      <c r="J21" s="68"/>
      <c r="K21" s="22"/>
      <c r="L21" s="68" t="s">
        <v>420</v>
      </c>
      <c r="M21" s="68"/>
      <c r="N21" s="22"/>
    </row>
    <row r="22" spans="1:14">
      <c r="A22" s="20"/>
      <c r="B22" s="26"/>
      <c r="C22" s="42"/>
      <c r="D22" s="42"/>
      <c r="E22" s="22"/>
      <c r="F22" s="42"/>
      <c r="G22" s="42"/>
      <c r="H22" s="22"/>
      <c r="I22" s="68"/>
      <c r="J22" s="68"/>
      <c r="K22" s="22"/>
      <c r="L22" s="68"/>
      <c r="M22" s="68"/>
      <c r="N22" s="22"/>
    </row>
    <row r="23" spans="1:14" ht="26.25">
      <c r="A23" s="20"/>
      <c r="B23" s="32" t="s">
        <v>775</v>
      </c>
      <c r="C23" s="40"/>
      <c r="D23" s="40"/>
      <c r="E23" s="40"/>
      <c r="F23" s="40"/>
      <c r="G23" s="40"/>
      <c r="H23" s="40"/>
      <c r="I23" s="40"/>
      <c r="J23" s="40"/>
      <c r="K23" s="40"/>
      <c r="L23" s="40"/>
      <c r="M23" s="40"/>
      <c r="N23" s="40"/>
    </row>
    <row r="24" spans="1:14">
      <c r="A24" s="20"/>
      <c r="B24" s="26" t="s">
        <v>771</v>
      </c>
      <c r="C24" s="68" t="s">
        <v>420</v>
      </c>
      <c r="D24" s="68"/>
      <c r="E24" s="22"/>
      <c r="F24" s="68">
        <v>34</v>
      </c>
      <c r="G24" s="68"/>
      <c r="H24" s="22"/>
      <c r="I24" s="68">
        <v>57</v>
      </c>
      <c r="J24" s="68"/>
      <c r="K24" s="22"/>
      <c r="L24" s="68" t="s">
        <v>420</v>
      </c>
      <c r="M24" s="68"/>
      <c r="N24" s="22"/>
    </row>
    <row r="25" spans="1:14">
      <c r="A25" s="20"/>
      <c r="B25" s="26"/>
      <c r="C25" s="68"/>
      <c r="D25" s="68"/>
      <c r="E25" s="22"/>
      <c r="F25" s="68"/>
      <c r="G25" s="68"/>
      <c r="H25" s="22"/>
      <c r="I25" s="68"/>
      <c r="J25" s="68"/>
      <c r="K25" s="22"/>
      <c r="L25" s="68"/>
      <c r="M25" s="68"/>
      <c r="N25" s="22"/>
    </row>
    <row r="26" spans="1:14">
      <c r="A26" s="20"/>
      <c r="B26" s="43" t="s">
        <v>772</v>
      </c>
      <c r="C26" s="45" t="s">
        <v>420</v>
      </c>
      <c r="D26" s="45"/>
      <c r="E26" s="40"/>
      <c r="F26" s="57">
        <v>5250</v>
      </c>
      <c r="G26" s="57"/>
      <c r="H26" s="40"/>
      <c r="I26" s="57">
        <v>7789</v>
      </c>
      <c r="J26" s="57"/>
      <c r="K26" s="40"/>
      <c r="L26" s="45" t="s">
        <v>420</v>
      </c>
      <c r="M26" s="45"/>
      <c r="N26" s="40"/>
    </row>
    <row r="27" spans="1:14" ht="15.75" thickBot="1">
      <c r="A27" s="20"/>
      <c r="B27" s="44"/>
      <c r="C27" s="46"/>
      <c r="D27" s="46"/>
      <c r="E27" s="47"/>
      <c r="F27" s="58"/>
      <c r="G27" s="58"/>
      <c r="H27" s="47"/>
      <c r="I27" s="58"/>
      <c r="J27" s="58"/>
      <c r="K27" s="47"/>
      <c r="L27" s="46"/>
      <c r="M27" s="46"/>
      <c r="N27" s="47"/>
    </row>
    <row r="28" spans="1:14" ht="25.5" customHeight="1">
      <c r="A28" s="20" t="s">
        <v>1317</v>
      </c>
      <c r="B28" s="54" t="s">
        <v>776</v>
      </c>
      <c r="C28" s="54"/>
      <c r="D28" s="54"/>
      <c r="E28" s="54"/>
      <c r="F28" s="54"/>
      <c r="G28" s="54"/>
      <c r="H28" s="54"/>
      <c r="I28" s="54"/>
      <c r="J28" s="54"/>
      <c r="K28" s="54"/>
      <c r="L28" s="54"/>
      <c r="M28" s="54"/>
      <c r="N28" s="54"/>
    </row>
    <row r="29" spans="1:14">
      <c r="A29" s="20"/>
      <c r="B29" s="18"/>
      <c r="C29" s="18"/>
      <c r="D29" s="18"/>
      <c r="E29" s="18"/>
      <c r="F29" s="18"/>
      <c r="G29" s="18"/>
      <c r="H29" s="18"/>
      <c r="I29" s="18"/>
      <c r="J29" s="18"/>
      <c r="K29" s="18"/>
      <c r="L29" s="18"/>
      <c r="M29" s="18"/>
      <c r="N29" s="18"/>
    </row>
    <row r="30" spans="1:14">
      <c r="A30" s="20"/>
      <c r="B30" s="12"/>
      <c r="C30" s="12"/>
      <c r="D30" s="12"/>
      <c r="E30" s="12"/>
      <c r="F30" s="12"/>
      <c r="G30" s="12"/>
      <c r="H30" s="12"/>
      <c r="I30" s="12"/>
      <c r="J30" s="12"/>
      <c r="K30" s="12"/>
      <c r="L30" s="12"/>
      <c r="M30" s="12"/>
      <c r="N30" s="12"/>
    </row>
    <row r="31" spans="1:14">
      <c r="A31" s="20"/>
      <c r="B31" s="22"/>
      <c r="C31" s="112" t="s">
        <v>777</v>
      </c>
      <c r="D31" s="112"/>
      <c r="E31" s="112"/>
      <c r="F31" s="112"/>
      <c r="G31" s="112"/>
      <c r="H31" s="112"/>
      <c r="I31" s="112" t="s">
        <v>777</v>
      </c>
      <c r="J31" s="112"/>
      <c r="K31" s="112"/>
      <c r="L31" s="112"/>
      <c r="M31" s="112"/>
      <c r="N31" s="112"/>
    </row>
    <row r="32" spans="1:14" ht="15.75" thickBot="1">
      <c r="A32" s="20"/>
      <c r="B32" s="22"/>
      <c r="C32" s="38" t="s">
        <v>778</v>
      </c>
      <c r="D32" s="38"/>
      <c r="E32" s="38"/>
      <c r="F32" s="38"/>
      <c r="G32" s="38"/>
      <c r="H32" s="38"/>
      <c r="I32" s="38" t="s">
        <v>768</v>
      </c>
      <c r="J32" s="38"/>
      <c r="K32" s="38"/>
      <c r="L32" s="38"/>
      <c r="M32" s="38"/>
      <c r="N32" s="38"/>
    </row>
    <row r="33" spans="1:14" ht="15.75" thickBot="1">
      <c r="A33" s="20"/>
      <c r="B33" s="31" t="s">
        <v>414</v>
      </c>
      <c r="C33" s="39">
        <v>2014</v>
      </c>
      <c r="D33" s="39"/>
      <c r="E33" s="39"/>
      <c r="F33" s="39">
        <v>2013</v>
      </c>
      <c r="G33" s="39"/>
      <c r="H33" s="39"/>
      <c r="I33" s="39">
        <v>2014</v>
      </c>
      <c r="J33" s="39"/>
      <c r="K33" s="39"/>
      <c r="L33" s="39">
        <v>2013</v>
      </c>
      <c r="M33" s="39"/>
      <c r="N33" s="39"/>
    </row>
    <row r="34" spans="1:14" ht="26.25">
      <c r="A34" s="20"/>
      <c r="B34" s="32" t="s">
        <v>769</v>
      </c>
      <c r="C34" s="41"/>
      <c r="D34" s="41"/>
      <c r="E34" s="41"/>
      <c r="F34" s="41"/>
      <c r="G34" s="41"/>
      <c r="H34" s="41"/>
      <c r="I34" s="41"/>
      <c r="J34" s="41"/>
      <c r="K34" s="41"/>
      <c r="L34" s="41"/>
      <c r="M34" s="41"/>
      <c r="N34" s="41"/>
    </row>
    <row r="35" spans="1:14">
      <c r="A35" s="20"/>
      <c r="B35" s="26" t="s">
        <v>779</v>
      </c>
      <c r="C35" s="26" t="s">
        <v>396</v>
      </c>
      <c r="D35" s="42">
        <v>13203</v>
      </c>
      <c r="E35" s="22"/>
      <c r="F35" s="26" t="s">
        <v>396</v>
      </c>
      <c r="G35" s="42">
        <v>14012</v>
      </c>
      <c r="H35" s="22"/>
      <c r="I35" s="26" t="s">
        <v>396</v>
      </c>
      <c r="J35" s="42">
        <v>13175</v>
      </c>
      <c r="K35" s="22"/>
      <c r="L35" s="26" t="s">
        <v>396</v>
      </c>
      <c r="M35" s="42">
        <v>13961</v>
      </c>
      <c r="N35" s="22"/>
    </row>
    <row r="36" spans="1:14">
      <c r="A36" s="20"/>
      <c r="B36" s="26"/>
      <c r="C36" s="26"/>
      <c r="D36" s="42"/>
      <c r="E36" s="22"/>
      <c r="F36" s="26"/>
      <c r="G36" s="42"/>
      <c r="H36" s="22"/>
      <c r="I36" s="26"/>
      <c r="J36" s="42"/>
      <c r="K36" s="22"/>
      <c r="L36" s="26"/>
      <c r="M36" s="42"/>
      <c r="N36" s="22"/>
    </row>
    <row r="37" spans="1:14" ht="15.75" thickBot="1">
      <c r="A37" s="20"/>
      <c r="B37" s="142" t="s">
        <v>780</v>
      </c>
      <c r="C37" s="46" t="s">
        <v>781</v>
      </c>
      <c r="D37" s="46"/>
      <c r="E37" s="142" t="s">
        <v>442</v>
      </c>
      <c r="F37" s="46" t="s">
        <v>782</v>
      </c>
      <c r="G37" s="46"/>
      <c r="H37" s="142" t="s">
        <v>442</v>
      </c>
      <c r="I37" s="46" t="s">
        <v>781</v>
      </c>
      <c r="J37" s="46"/>
      <c r="K37" s="142" t="s">
        <v>442</v>
      </c>
      <c r="L37" s="46" t="s">
        <v>782</v>
      </c>
      <c r="M37" s="46"/>
      <c r="N37" s="142" t="s">
        <v>442</v>
      </c>
    </row>
    <row r="38" spans="1:14">
      <c r="A38" s="20"/>
      <c r="B38" s="67" t="s">
        <v>783</v>
      </c>
      <c r="C38" s="139">
        <v>12981</v>
      </c>
      <c r="D38" s="139"/>
      <c r="E38" s="54"/>
      <c r="F38" s="139">
        <v>13698</v>
      </c>
      <c r="G38" s="139"/>
      <c r="H38" s="54"/>
      <c r="I38" s="139">
        <v>12953</v>
      </c>
      <c r="J38" s="139"/>
      <c r="K38" s="54"/>
      <c r="L38" s="139">
        <v>13647</v>
      </c>
      <c r="M38" s="139"/>
      <c r="N38" s="54"/>
    </row>
    <row r="39" spans="1:14">
      <c r="A39" s="20"/>
      <c r="B39" s="26"/>
      <c r="C39" s="42"/>
      <c r="D39" s="42"/>
      <c r="E39" s="22"/>
      <c r="F39" s="42"/>
      <c r="G39" s="42"/>
      <c r="H39" s="22"/>
      <c r="I39" s="42"/>
      <c r="J39" s="42"/>
      <c r="K39" s="22"/>
      <c r="L39" s="42"/>
      <c r="M39" s="42"/>
      <c r="N39" s="22"/>
    </row>
    <row r="40" spans="1:14">
      <c r="A40" s="20"/>
      <c r="B40" s="40" t="s">
        <v>784</v>
      </c>
      <c r="C40" s="45" t="s">
        <v>420</v>
      </c>
      <c r="D40" s="45"/>
      <c r="E40" s="40"/>
      <c r="F40" s="45" t="s">
        <v>420</v>
      </c>
      <c r="G40" s="45"/>
      <c r="H40" s="40"/>
      <c r="I40" s="45" t="s">
        <v>785</v>
      </c>
      <c r="J40" s="45"/>
      <c r="K40" s="43" t="s">
        <v>442</v>
      </c>
      <c r="L40" s="45" t="s">
        <v>786</v>
      </c>
      <c r="M40" s="45"/>
      <c r="N40" s="43" t="s">
        <v>442</v>
      </c>
    </row>
    <row r="41" spans="1:14" ht="15.75" thickBot="1">
      <c r="A41" s="20"/>
      <c r="B41" s="47"/>
      <c r="C41" s="46"/>
      <c r="D41" s="46"/>
      <c r="E41" s="47"/>
      <c r="F41" s="46"/>
      <c r="G41" s="46"/>
      <c r="H41" s="47"/>
      <c r="I41" s="46"/>
      <c r="J41" s="46"/>
      <c r="K41" s="44"/>
      <c r="L41" s="46"/>
      <c r="M41" s="46"/>
      <c r="N41" s="44"/>
    </row>
    <row r="42" spans="1:14">
      <c r="A42" s="20"/>
      <c r="B42" s="49" t="s">
        <v>787</v>
      </c>
      <c r="C42" s="49" t="s">
        <v>396</v>
      </c>
      <c r="D42" s="52">
        <v>12981</v>
      </c>
      <c r="E42" s="54"/>
      <c r="F42" s="49" t="s">
        <v>396</v>
      </c>
      <c r="G42" s="52">
        <v>13698</v>
      </c>
      <c r="H42" s="54"/>
      <c r="I42" s="49" t="s">
        <v>396</v>
      </c>
      <c r="J42" s="79">
        <v>894</v>
      </c>
      <c r="K42" s="54"/>
      <c r="L42" s="49" t="s">
        <v>396</v>
      </c>
      <c r="M42" s="52">
        <v>1036</v>
      </c>
      <c r="N42" s="54"/>
    </row>
    <row r="43" spans="1:14" ht="15.75" thickBot="1">
      <c r="A43" s="20"/>
      <c r="B43" s="50"/>
      <c r="C43" s="50"/>
      <c r="D43" s="53"/>
      <c r="E43" s="55"/>
      <c r="F43" s="50"/>
      <c r="G43" s="53"/>
      <c r="H43" s="55"/>
      <c r="I43" s="50"/>
      <c r="J43" s="86"/>
      <c r="K43" s="55"/>
      <c r="L43" s="50"/>
      <c r="M43" s="53"/>
      <c r="N43" s="55"/>
    </row>
    <row r="44" spans="1:14">
      <c r="A44" s="20"/>
      <c r="B44" s="12"/>
      <c r="C44" s="12"/>
    </row>
    <row r="45" spans="1:14">
      <c r="A45" s="20"/>
      <c r="B45" s="107">
        <v>-1</v>
      </c>
      <c r="C45" s="108" t="s">
        <v>788</v>
      </c>
    </row>
    <row r="46" spans="1:14">
      <c r="A46" s="20" t="s">
        <v>1318</v>
      </c>
      <c r="B46" s="22" t="s">
        <v>789</v>
      </c>
      <c r="C46" s="22"/>
      <c r="D46" s="22"/>
      <c r="E46" s="22"/>
      <c r="F46" s="22"/>
      <c r="G46" s="22"/>
      <c r="H46" s="22"/>
      <c r="I46" s="22"/>
      <c r="J46" s="22"/>
      <c r="K46" s="22"/>
      <c r="L46" s="22"/>
      <c r="M46" s="22"/>
      <c r="N46" s="22"/>
    </row>
    <row r="47" spans="1:14">
      <c r="A47" s="20"/>
      <c r="B47" s="18"/>
      <c r="C47" s="18"/>
      <c r="D47" s="18"/>
      <c r="E47" s="18"/>
      <c r="F47" s="18"/>
      <c r="G47" s="18"/>
      <c r="H47" s="18"/>
      <c r="I47" s="18"/>
      <c r="J47" s="18"/>
      <c r="K47" s="18"/>
    </row>
    <row r="48" spans="1:14">
      <c r="A48" s="20"/>
      <c r="B48" s="12"/>
      <c r="C48" s="12"/>
      <c r="D48" s="12"/>
      <c r="E48" s="12"/>
      <c r="F48" s="12"/>
      <c r="G48" s="12"/>
      <c r="H48" s="12"/>
      <c r="I48" s="12"/>
      <c r="J48" s="12"/>
      <c r="K48" s="12"/>
    </row>
    <row r="49" spans="1:11">
      <c r="A49" s="20"/>
      <c r="B49" s="110" t="s">
        <v>414</v>
      </c>
      <c r="C49" s="118">
        <v>2014</v>
      </c>
      <c r="D49" s="118"/>
      <c r="E49" s="22"/>
      <c r="F49" s="118">
        <v>2013</v>
      </c>
      <c r="G49" s="118"/>
      <c r="H49" s="22"/>
      <c r="I49" s="118">
        <v>2012</v>
      </c>
      <c r="J49" s="118"/>
      <c r="K49" s="22"/>
    </row>
    <row r="50" spans="1:11" ht="15.75" thickBot="1">
      <c r="A50" s="20"/>
      <c r="B50" s="111"/>
      <c r="C50" s="121"/>
      <c r="D50" s="121"/>
      <c r="E50" s="55"/>
      <c r="F50" s="121"/>
      <c r="G50" s="121"/>
      <c r="H50" s="55"/>
      <c r="I50" s="121"/>
      <c r="J50" s="121"/>
      <c r="K50" s="55"/>
    </row>
    <row r="51" spans="1:11" ht="26.25">
      <c r="A51" s="20"/>
      <c r="B51" s="32" t="s">
        <v>769</v>
      </c>
      <c r="C51" s="41"/>
      <c r="D51" s="41"/>
      <c r="E51" s="41"/>
      <c r="F51" s="41"/>
      <c r="G51" s="41"/>
      <c r="H51" s="41"/>
      <c r="I51" s="41"/>
      <c r="J51" s="41"/>
      <c r="K51" s="41"/>
    </row>
    <row r="52" spans="1:11">
      <c r="A52" s="20"/>
      <c r="B52" s="26" t="s">
        <v>790</v>
      </c>
      <c r="C52" s="26" t="s">
        <v>396</v>
      </c>
      <c r="D52" s="68" t="s">
        <v>791</v>
      </c>
      <c r="E52" s="26" t="s">
        <v>442</v>
      </c>
      <c r="F52" s="26" t="s">
        <v>396</v>
      </c>
      <c r="G52" s="68" t="s">
        <v>792</v>
      </c>
      <c r="H52" s="26" t="s">
        <v>442</v>
      </c>
      <c r="I52" s="26" t="s">
        <v>396</v>
      </c>
      <c r="J52" s="68">
        <v>101</v>
      </c>
      <c r="K52" s="22"/>
    </row>
    <row r="53" spans="1:11">
      <c r="A53" s="20"/>
      <c r="B53" s="26"/>
      <c r="C53" s="26"/>
      <c r="D53" s="68"/>
      <c r="E53" s="26"/>
      <c r="F53" s="26"/>
      <c r="G53" s="68"/>
      <c r="H53" s="26"/>
      <c r="I53" s="26"/>
      <c r="J53" s="68"/>
      <c r="K53" s="22"/>
    </row>
    <row r="54" spans="1:11">
      <c r="A54" s="20"/>
      <c r="B54" s="43" t="s">
        <v>793</v>
      </c>
      <c r="C54" s="45">
        <v>150</v>
      </c>
      <c r="D54" s="45"/>
      <c r="E54" s="40"/>
      <c r="F54" s="45" t="s">
        <v>794</v>
      </c>
      <c r="G54" s="45"/>
      <c r="H54" s="43" t="s">
        <v>442</v>
      </c>
      <c r="I54" s="45">
        <v>223</v>
      </c>
      <c r="J54" s="45"/>
      <c r="K54" s="40"/>
    </row>
    <row r="55" spans="1:11">
      <c r="A55" s="20"/>
      <c r="B55" s="43"/>
      <c r="C55" s="45"/>
      <c r="D55" s="45"/>
      <c r="E55" s="40"/>
      <c r="F55" s="45"/>
      <c r="G55" s="45"/>
      <c r="H55" s="43"/>
      <c r="I55" s="45"/>
      <c r="J55" s="45"/>
      <c r="K55" s="40"/>
    </row>
    <row r="56" spans="1:11">
      <c r="A56" s="20"/>
      <c r="B56" s="26" t="s">
        <v>795</v>
      </c>
      <c r="C56" s="68" t="s">
        <v>796</v>
      </c>
      <c r="D56" s="68"/>
      <c r="E56" s="26" t="s">
        <v>442</v>
      </c>
      <c r="F56" s="68">
        <v>82</v>
      </c>
      <c r="G56" s="68"/>
      <c r="H56" s="22"/>
      <c r="I56" s="68">
        <v>47</v>
      </c>
      <c r="J56" s="68"/>
      <c r="K56" s="22"/>
    </row>
    <row r="57" spans="1:11" ht="15.75" thickBot="1">
      <c r="A57" s="20"/>
      <c r="B57" s="63"/>
      <c r="C57" s="88"/>
      <c r="D57" s="88"/>
      <c r="E57" s="63"/>
      <c r="F57" s="88"/>
      <c r="G57" s="88"/>
      <c r="H57" s="55"/>
      <c r="I57" s="88"/>
      <c r="J57" s="88"/>
      <c r="K57" s="55"/>
    </row>
    <row r="58" spans="1:11">
      <c r="A58" s="20"/>
      <c r="B58" s="60" t="s">
        <v>797</v>
      </c>
      <c r="C58" s="60" t="s">
        <v>396</v>
      </c>
      <c r="D58" s="89">
        <v>36</v>
      </c>
      <c r="E58" s="41"/>
      <c r="F58" s="60" t="s">
        <v>396</v>
      </c>
      <c r="G58" s="89" t="s">
        <v>798</v>
      </c>
      <c r="H58" s="60" t="s">
        <v>442</v>
      </c>
      <c r="I58" s="60" t="s">
        <v>396</v>
      </c>
      <c r="J58" s="89">
        <v>371</v>
      </c>
      <c r="K58" s="41"/>
    </row>
    <row r="59" spans="1:11" ht="15.75" thickBot="1">
      <c r="A59" s="20"/>
      <c r="B59" s="65"/>
      <c r="C59" s="65"/>
      <c r="D59" s="90"/>
      <c r="E59" s="47"/>
      <c r="F59" s="65"/>
      <c r="G59" s="90"/>
      <c r="H59" s="65"/>
      <c r="I59" s="65"/>
      <c r="J59" s="90"/>
      <c r="K59" s="47"/>
    </row>
  </sheetData>
  <mergeCells count="210">
    <mergeCell ref="B46:N46"/>
    <mergeCell ref="K58:K59"/>
    <mergeCell ref="A1:A2"/>
    <mergeCell ref="B1:N1"/>
    <mergeCell ref="B2:N2"/>
    <mergeCell ref="B3:N3"/>
    <mergeCell ref="A4:A27"/>
    <mergeCell ref="B4:N4"/>
    <mergeCell ref="A28:A45"/>
    <mergeCell ref="B28:N28"/>
    <mergeCell ref="A46:A59"/>
    <mergeCell ref="K56:K57"/>
    <mergeCell ref="B58:B59"/>
    <mergeCell ref="C58:C59"/>
    <mergeCell ref="D58:D59"/>
    <mergeCell ref="E58:E59"/>
    <mergeCell ref="F58:F59"/>
    <mergeCell ref="G58:G59"/>
    <mergeCell ref="H58:H59"/>
    <mergeCell ref="I58:I59"/>
    <mergeCell ref="J58:J59"/>
    <mergeCell ref="B56:B57"/>
    <mergeCell ref="C56:D57"/>
    <mergeCell ref="E56:E57"/>
    <mergeCell ref="F56:G57"/>
    <mergeCell ref="H56:H57"/>
    <mergeCell ref="I56:J57"/>
    <mergeCell ref="I52:I53"/>
    <mergeCell ref="J52:J53"/>
    <mergeCell ref="K52:K53"/>
    <mergeCell ref="B54:B55"/>
    <mergeCell ref="C54:D55"/>
    <mergeCell ref="E54:E55"/>
    <mergeCell ref="F54:G55"/>
    <mergeCell ref="H54:H55"/>
    <mergeCell ref="I54:J55"/>
    <mergeCell ref="K54:K55"/>
    <mergeCell ref="C51:E51"/>
    <mergeCell ref="F51:H51"/>
    <mergeCell ref="I51:K51"/>
    <mergeCell ref="B52:B53"/>
    <mergeCell ref="C52:C53"/>
    <mergeCell ref="D52:D53"/>
    <mergeCell ref="E52:E53"/>
    <mergeCell ref="F52:F53"/>
    <mergeCell ref="G52:G53"/>
    <mergeCell ref="H52:H53"/>
    <mergeCell ref="B47:K47"/>
    <mergeCell ref="B49:B50"/>
    <mergeCell ref="C49:D50"/>
    <mergeCell ref="E49:E50"/>
    <mergeCell ref="F49:G50"/>
    <mergeCell ref="H49:H50"/>
    <mergeCell ref="I49:J50"/>
    <mergeCell ref="K49:K50"/>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I38:J39"/>
    <mergeCell ref="K38:K39"/>
    <mergeCell ref="L38:M39"/>
    <mergeCell ref="N38:N39"/>
    <mergeCell ref="B40:B41"/>
    <mergeCell ref="C40:D41"/>
    <mergeCell ref="E40:E41"/>
    <mergeCell ref="F40:G41"/>
    <mergeCell ref="H40:H41"/>
    <mergeCell ref="I40:J41"/>
    <mergeCell ref="N35:N36"/>
    <mergeCell ref="C37:D37"/>
    <mergeCell ref="F37:G37"/>
    <mergeCell ref="I37:J37"/>
    <mergeCell ref="L37:M37"/>
    <mergeCell ref="B38:B39"/>
    <mergeCell ref="C38:D39"/>
    <mergeCell ref="E38:E39"/>
    <mergeCell ref="F38:G39"/>
    <mergeCell ref="H38:H39"/>
    <mergeCell ref="H35:H36"/>
    <mergeCell ref="I35:I36"/>
    <mergeCell ref="J35:J36"/>
    <mergeCell ref="K35:K36"/>
    <mergeCell ref="L35:L36"/>
    <mergeCell ref="M35:M36"/>
    <mergeCell ref="B35:B36"/>
    <mergeCell ref="C35:C36"/>
    <mergeCell ref="D35:D36"/>
    <mergeCell ref="E35:E36"/>
    <mergeCell ref="F35:F36"/>
    <mergeCell ref="G35:G36"/>
    <mergeCell ref="C33:E33"/>
    <mergeCell ref="F33:H33"/>
    <mergeCell ref="I33:K33"/>
    <mergeCell ref="L33:N33"/>
    <mergeCell ref="C34:E34"/>
    <mergeCell ref="F34:H34"/>
    <mergeCell ref="I34:K34"/>
    <mergeCell ref="L34:N34"/>
    <mergeCell ref="L26:M27"/>
    <mergeCell ref="N26:N27"/>
    <mergeCell ref="B29:N29"/>
    <mergeCell ref="B31:B32"/>
    <mergeCell ref="C31:H31"/>
    <mergeCell ref="C32:H32"/>
    <mergeCell ref="I31:N31"/>
    <mergeCell ref="I32:N32"/>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L21:M22"/>
    <mergeCell ref="N21:N22"/>
    <mergeCell ref="C23:E23"/>
    <mergeCell ref="F23:H23"/>
    <mergeCell ref="I23:K23"/>
    <mergeCell ref="L23:N23"/>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K16:K17"/>
    <mergeCell ref="L16:M17"/>
    <mergeCell ref="N16:N17"/>
    <mergeCell ref="C18:E18"/>
    <mergeCell ref="F18:H18"/>
    <mergeCell ref="I18:K18"/>
    <mergeCell ref="L18:N18"/>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C9:E9"/>
    <mergeCell ref="F9:H9"/>
    <mergeCell ref="I9:K9"/>
    <mergeCell ref="L9:N9"/>
    <mergeCell ref="C10:E10"/>
    <mergeCell ref="F10:H10"/>
    <mergeCell ref="I10:K10"/>
    <mergeCell ref="L10:N10"/>
    <mergeCell ref="B5:N5"/>
    <mergeCell ref="B7:B8"/>
    <mergeCell ref="C7:H7"/>
    <mergeCell ref="C8:H8"/>
    <mergeCell ref="I7:N7"/>
    <mergeCell ref="I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8.85546875" bestFit="1" customWidth="1"/>
    <col min="3" max="3" width="2.140625" customWidth="1"/>
    <col min="4" max="4" width="5.85546875" customWidth="1"/>
    <col min="5" max="5" width="1.5703125" bestFit="1" customWidth="1"/>
    <col min="6" max="6" width="2.140625" customWidth="1"/>
    <col min="7" max="7" width="6.7109375" customWidth="1"/>
    <col min="8" max="8" width="1.5703125" bestFit="1" customWidth="1"/>
    <col min="9" max="9" width="2.7109375" customWidth="1"/>
    <col min="10" max="10" width="7.7109375" customWidth="1"/>
    <col min="11" max="11" width="1.5703125" bestFit="1" customWidth="1"/>
  </cols>
  <sheetData>
    <row r="1" spans="1:11" ht="15" customHeight="1">
      <c r="A1" s="8" t="s">
        <v>131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99</v>
      </c>
      <c r="B3" s="19"/>
      <c r="C3" s="19"/>
      <c r="D3" s="19"/>
      <c r="E3" s="19"/>
      <c r="F3" s="19"/>
      <c r="G3" s="19"/>
      <c r="H3" s="19"/>
      <c r="I3" s="19"/>
      <c r="J3" s="19"/>
      <c r="K3" s="19"/>
    </row>
    <row r="4" spans="1:11">
      <c r="A4" s="20" t="s">
        <v>1320</v>
      </c>
      <c r="B4" s="22" t="s">
        <v>802</v>
      </c>
      <c r="C4" s="22"/>
      <c r="D4" s="22"/>
      <c r="E4" s="22"/>
      <c r="F4" s="22"/>
      <c r="G4" s="22"/>
      <c r="H4" s="22"/>
      <c r="I4" s="22"/>
      <c r="J4" s="22"/>
      <c r="K4" s="22"/>
    </row>
    <row r="5" spans="1:11">
      <c r="A5" s="20"/>
      <c r="B5" s="18"/>
      <c r="C5" s="18"/>
      <c r="D5" s="18"/>
      <c r="E5" s="18"/>
      <c r="F5" s="18"/>
      <c r="G5" s="18"/>
      <c r="H5" s="18"/>
      <c r="I5" s="18"/>
      <c r="J5" s="18"/>
      <c r="K5" s="18"/>
    </row>
    <row r="6" spans="1:11">
      <c r="A6" s="20"/>
      <c r="B6" s="12"/>
      <c r="C6" s="12"/>
      <c r="D6" s="12"/>
      <c r="E6" s="12"/>
      <c r="F6" s="12"/>
      <c r="G6" s="12"/>
      <c r="H6" s="12"/>
      <c r="I6" s="12"/>
      <c r="J6" s="12"/>
      <c r="K6" s="12"/>
    </row>
    <row r="7" spans="1:11">
      <c r="A7" s="20"/>
      <c r="B7" s="110" t="s">
        <v>414</v>
      </c>
      <c r="C7" s="118" t="s">
        <v>803</v>
      </c>
      <c r="D7" s="118"/>
      <c r="E7" s="22"/>
      <c r="F7" s="118" t="s">
        <v>805</v>
      </c>
      <c r="G7" s="118"/>
      <c r="H7" s="22"/>
      <c r="I7" s="118" t="s">
        <v>806</v>
      </c>
      <c r="J7" s="118"/>
      <c r="K7" s="22"/>
    </row>
    <row r="8" spans="1:11" ht="15.75" thickBot="1">
      <c r="A8" s="20"/>
      <c r="B8" s="111"/>
      <c r="C8" s="121" t="s">
        <v>804</v>
      </c>
      <c r="D8" s="121"/>
      <c r="E8" s="55"/>
      <c r="F8" s="121" t="s">
        <v>682</v>
      </c>
      <c r="G8" s="121"/>
      <c r="H8" s="55"/>
      <c r="I8" s="121" t="s">
        <v>506</v>
      </c>
      <c r="J8" s="121"/>
      <c r="K8" s="55"/>
    </row>
    <row r="9" spans="1:11">
      <c r="A9" s="20"/>
      <c r="B9" s="60" t="s">
        <v>807</v>
      </c>
      <c r="C9" s="60" t="s">
        <v>396</v>
      </c>
      <c r="D9" s="62">
        <v>3206</v>
      </c>
      <c r="E9" s="41"/>
      <c r="F9" s="60" t="s">
        <v>396</v>
      </c>
      <c r="G9" s="89" t="s">
        <v>808</v>
      </c>
      <c r="H9" s="60" t="s">
        <v>442</v>
      </c>
      <c r="I9" s="60" t="s">
        <v>396</v>
      </c>
      <c r="J9" s="62">
        <v>2106</v>
      </c>
      <c r="K9" s="41"/>
    </row>
    <row r="10" spans="1:11">
      <c r="A10" s="20"/>
      <c r="B10" s="59"/>
      <c r="C10" s="59"/>
      <c r="D10" s="61"/>
      <c r="E10" s="40"/>
      <c r="F10" s="59"/>
      <c r="G10" s="94"/>
      <c r="H10" s="59"/>
      <c r="I10" s="59"/>
      <c r="J10" s="61"/>
      <c r="K10" s="40"/>
    </row>
    <row r="11" spans="1:11">
      <c r="A11" s="20"/>
      <c r="B11" s="26" t="s">
        <v>751</v>
      </c>
      <c r="C11" s="68">
        <v>780</v>
      </c>
      <c r="D11" s="68"/>
      <c r="E11" s="22"/>
      <c r="F11" s="68" t="s">
        <v>420</v>
      </c>
      <c r="G11" s="68"/>
      <c r="H11" s="22"/>
      <c r="I11" s="68">
        <v>780</v>
      </c>
      <c r="J11" s="68"/>
      <c r="K11" s="22"/>
    </row>
    <row r="12" spans="1:11">
      <c r="A12" s="20"/>
      <c r="B12" s="26"/>
      <c r="C12" s="68"/>
      <c r="D12" s="68"/>
      <c r="E12" s="22"/>
      <c r="F12" s="68"/>
      <c r="G12" s="68"/>
      <c r="H12" s="22"/>
      <c r="I12" s="68"/>
      <c r="J12" s="68"/>
      <c r="K12" s="22"/>
    </row>
    <row r="13" spans="1:11">
      <c r="A13" s="20"/>
      <c r="B13" s="43" t="s">
        <v>809</v>
      </c>
      <c r="C13" s="45" t="s">
        <v>810</v>
      </c>
      <c r="D13" s="45"/>
      <c r="E13" s="43" t="s">
        <v>442</v>
      </c>
      <c r="F13" s="45" t="s">
        <v>420</v>
      </c>
      <c r="G13" s="45"/>
      <c r="H13" s="40"/>
      <c r="I13" s="45" t="s">
        <v>810</v>
      </c>
      <c r="J13" s="45"/>
      <c r="K13" s="43" t="s">
        <v>442</v>
      </c>
    </row>
    <row r="14" spans="1:11">
      <c r="A14" s="20"/>
      <c r="B14" s="43"/>
      <c r="C14" s="45"/>
      <c r="D14" s="45"/>
      <c r="E14" s="43"/>
      <c r="F14" s="45"/>
      <c r="G14" s="45"/>
      <c r="H14" s="40"/>
      <c r="I14" s="45"/>
      <c r="J14" s="45"/>
      <c r="K14" s="43"/>
    </row>
    <row r="15" spans="1:11">
      <c r="A15" s="20"/>
      <c r="B15" s="26" t="s">
        <v>811</v>
      </c>
      <c r="C15" s="68" t="s">
        <v>420</v>
      </c>
      <c r="D15" s="68"/>
      <c r="E15" s="22"/>
      <c r="F15" s="68">
        <v>811</v>
      </c>
      <c r="G15" s="68"/>
      <c r="H15" s="22"/>
      <c r="I15" s="68">
        <v>811</v>
      </c>
      <c r="J15" s="68"/>
      <c r="K15" s="22"/>
    </row>
    <row r="16" spans="1:11" ht="15.75" thickBot="1">
      <c r="A16" s="20"/>
      <c r="B16" s="63"/>
      <c r="C16" s="88"/>
      <c r="D16" s="88"/>
      <c r="E16" s="55"/>
      <c r="F16" s="88"/>
      <c r="G16" s="88"/>
      <c r="H16" s="55"/>
      <c r="I16" s="88"/>
      <c r="J16" s="88"/>
      <c r="K16" s="55"/>
    </row>
    <row r="17" spans="1:11">
      <c r="A17" s="20"/>
      <c r="B17" s="60" t="s">
        <v>812</v>
      </c>
      <c r="C17" s="60" t="s">
        <v>396</v>
      </c>
      <c r="D17" s="62">
        <v>3208</v>
      </c>
      <c r="E17" s="41"/>
      <c r="F17" s="60" t="s">
        <v>396</v>
      </c>
      <c r="G17" s="89" t="s">
        <v>813</v>
      </c>
      <c r="H17" s="60" t="s">
        <v>442</v>
      </c>
      <c r="I17" s="60" t="s">
        <v>396</v>
      </c>
      <c r="J17" s="62">
        <v>2919</v>
      </c>
      <c r="K17" s="41"/>
    </row>
    <row r="18" spans="1:11">
      <c r="A18" s="20"/>
      <c r="B18" s="59"/>
      <c r="C18" s="59"/>
      <c r="D18" s="61"/>
      <c r="E18" s="40"/>
      <c r="F18" s="59"/>
      <c r="G18" s="94"/>
      <c r="H18" s="59"/>
      <c r="I18" s="59"/>
      <c r="J18" s="61"/>
      <c r="K18" s="40"/>
    </row>
    <row r="19" spans="1:11">
      <c r="A19" s="20"/>
      <c r="B19" s="26" t="s">
        <v>751</v>
      </c>
      <c r="C19" s="68">
        <v>431</v>
      </c>
      <c r="D19" s="68"/>
      <c r="E19" s="22"/>
      <c r="F19" s="68" t="s">
        <v>420</v>
      </c>
      <c r="G19" s="68"/>
      <c r="H19" s="22"/>
      <c r="I19" s="68">
        <v>431</v>
      </c>
      <c r="J19" s="68"/>
      <c r="K19" s="22"/>
    </row>
    <row r="20" spans="1:11">
      <c r="A20" s="20"/>
      <c r="B20" s="26"/>
      <c r="C20" s="68"/>
      <c r="D20" s="68"/>
      <c r="E20" s="22"/>
      <c r="F20" s="68"/>
      <c r="G20" s="68"/>
      <c r="H20" s="22"/>
      <c r="I20" s="68"/>
      <c r="J20" s="68"/>
      <c r="K20" s="22"/>
    </row>
    <row r="21" spans="1:11">
      <c r="A21" s="20"/>
      <c r="B21" s="43" t="s">
        <v>809</v>
      </c>
      <c r="C21" s="45" t="s">
        <v>814</v>
      </c>
      <c r="D21" s="45"/>
      <c r="E21" s="43" t="s">
        <v>442</v>
      </c>
      <c r="F21" s="45" t="s">
        <v>420</v>
      </c>
      <c r="G21" s="45"/>
      <c r="H21" s="40"/>
      <c r="I21" s="45" t="s">
        <v>814</v>
      </c>
      <c r="J21" s="45"/>
      <c r="K21" s="43" t="s">
        <v>442</v>
      </c>
    </row>
    <row r="22" spans="1:11">
      <c r="A22" s="20"/>
      <c r="B22" s="43"/>
      <c r="C22" s="45"/>
      <c r="D22" s="45"/>
      <c r="E22" s="43"/>
      <c r="F22" s="45"/>
      <c r="G22" s="45"/>
      <c r="H22" s="40"/>
      <c r="I22" s="45"/>
      <c r="J22" s="45"/>
      <c r="K22" s="43"/>
    </row>
    <row r="23" spans="1:11">
      <c r="A23" s="20"/>
      <c r="B23" s="26" t="s">
        <v>815</v>
      </c>
      <c r="C23" s="68" t="s">
        <v>420</v>
      </c>
      <c r="D23" s="68"/>
      <c r="E23" s="22"/>
      <c r="F23" s="68" t="s">
        <v>598</v>
      </c>
      <c r="G23" s="68"/>
      <c r="H23" s="26" t="s">
        <v>442</v>
      </c>
      <c r="I23" s="68" t="s">
        <v>598</v>
      </c>
      <c r="J23" s="68"/>
      <c r="K23" s="26" t="s">
        <v>442</v>
      </c>
    </row>
    <row r="24" spans="1:11" ht="15.75" thickBot="1">
      <c r="A24" s="20"/>
      <c r="B24" s="63"/>
      <c r="C24" s="88"/>
      <c r="D24" s="88"/>
      <c r="E24" s="55"/>
      <c r="F24" s="88"/>
      <c r="G24" s="88"/>
      <c r="H24" s="63"/>
      <c r="I24" s="88"/>
      <c r="J24" s="88"/>
      <c r="K24" s="63"/>
    </row>
    <row r="25" spans="1:11">
      <c r="A25" s="20"/>
      <c r="B25" s="60" t="s">
        <v>816</v>
      </c>
      <c r="C25" s="60" t="s">
        <v>396</v>
      </c>
      <c r="D25" s="62">
        <v>3108</v>
      </c>
      <c r="E25" s="41"/>
      <c r="F25" s="60" t="s">
        <v>396</v>
      </c>
      <c r="G25" s="89" t="s">
        <v>817</v>
      </c>
      <c r="H25" s="60" t="s">
        <v>442</v>
      </c>
      <c r="I25" s="60" t="s">
        <v>396</v>
      </c>
      <c r="J25" s="62">
        <v>2817</v>
      </c>
      <c r="K25" s="41"/>
    </row>
    <row r="26" spans="1:11" ht="15.75" thickBot="1">
      <c r="A26" s="20"/>
      <c r="B26" s="65"/>
      <c r="C26" s="65"/>
      <c r="D26" s="66"/>
      <c r="E26" s="47"/>
      <c r="F26" s="65"/>
      <c r="G26" s="90"/>
      <c r="H26" s="65"/>
      <c r="I26" s="65"/>
      <c r="J26" s="66"/>
      <c r="K26" s="47"/>
    </row>
  </sheetData>
  <mergeCells count="89">
    <mergeCell ref="K25:K26"/>
    <mergeCell ref="A1:A2"/>
    <mergeCell ref="B1:K1"/>
    <mergeCell ref="B2:K2"/>
    <mergeCell ref="B3:K3"/>
    <mergeCell ref="A4:A26"/>
    <mergeCell ref="B4:K4"/>
    <mergeCell ref="K23:K24"/>
    <mergeCell ref="B25:B26"/>
    <mergeCell ref="C25:C26"/>
    <mergeCell ref="D25:D26"/>
    <mergeCell ref="E25:E26"/>
    <mergeCell ref="F25:F26"/>
    <mergeCell ref="G25:G26"/>
    <mergeCell ref="H25:H26"/>
    <mergeCell ref="I25:I26"/>
    <mergeCell ref="J25:J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K9:K10"/>
    <mergeCell ref="B11:B12"/>
    <mergeCell ref="C11:D12"/>
    <mergeCell ref="E11:E12"/>
    <mergeCell ref="F11:G12"/>
    <mergeCell ref="H11:H12"/>
    <mergeCell ref="I11:J12"/>
    <mergeCell ref="K11:K12"/>
    <mergeCell ref="K7:K8"/>
    <mergeCell ref="B9:B10"/>
    <mergeCell ref="C9:C10"/>
    <mergeCell ref="D9:D10"/>
    <mergeCell ref="E9:E10"/>
    <mergeCell ref="F9:F10"/>
    <mergeCell ref="G9:G10"/>
    <mergeCell ref="H9:H10"/>
    <mergeCell ref="I9:I10"/>
    <mergeCell ref="J9:J10"/>
    <mergeCell ref="B5:K5"/>
    <mergeCell ref="B7:B8"/>
    <mergeCell ref="C7:D7"/>
    <mergeCell ref="C8:D8"/>
    <mergeCell ref="E7:E8"/>
    <mergeCell ref="F7:G7"/>
    <mergeCell ref="F8:G8"/>
    <mergeCell ref="H7:H8"/>
    <mergeCell ref="I7:J7"/>
    <mergeCell ref="I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24.5703125" bestFit="1" customWidth="1"/>
    <col min="3" max="3" width="2" bestFit="1" customWidth="1"/>
    <col min="6" max="6" width="2" bestFit="1" customWidth="1"/>
    <col min="7" max="7" width="6.5703125" bestFit="1" customWidth="1"/>
    <col min="9" max="9" width="2" bestFit="1" customWidth="1"/>
    <col min="12" max="12" width="2" bestFit="1" customWidth="1"/>
    <col min="13" max="13" width="6.5703125" bestFit="1" customWidth="1"/>
    <col min="15" max="15" width="2" bestFit="1" customWidth="1"/>
    <col min="18" max="18" width="2" bestFit="1" customWidth="1"/>
    <col min="19" max="19" width="6.5703125" bestFit="1" customWidth="1"/>
  </cols>
  <sheetData>
    <row r="1" spans="1:20" ht="15" customHeight="1">
      <c r="A1" s="8" t="s">
        <v>13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18</v>
      </c>
      <c r="B3" s="19"/>
      <c r="C3" s="19"/>
      <c r="D3" s="19"/>
      <c r="E3" s="19"/>
      <c r="F3" s="19"/>
      <c r="G3" s="19"/>
      <c r="H3" s="19"/>
      <c r="I3" s="19"/>
      <c r="J3" s="19"/>
      <c r="K3" s="19"/>
      <c r="L3" s="19"/>
      <c r="M3" s="19"/>
      <c r="N3" s="19"/>
      <c r="O3" s="19"/>
      <c r="P3" s="19"/>
      <c r="Q3" s="19"/>
      <c r="R3" s="19"/>
      <c r="S3" s="19"/>
      <c r="T3" s="19"/>
    </row>
    <row r="4" spans="1:20">
      <c r="A4" s="20" t="s">
        <v>1322</v>
      </c>
      <c r="B4" s="22" t="s">
        <v>820</v>
      </c>
      <c r="C4" s="22"/>
      <c r="D4" s="22"/>
      <c r="E4" s="22"/>
      <c r="F4" s="22"/>
      <c r="G4" s="22"/>
      <c r="H4" s="22"/>
      <c r="I4" s="22"/>
      <c r="J4" s="22"/>
      <c r="K4" s="22"/>
      <c r="L4" s="22"/>
      <c r="M4" s="22"/>
      <c r="N4" s="22"/>
      <c r="O4" s="22"/>
      <c r="P4" s="22"/>
      <c r="Q4" s="22"/>
      <c r="R4" s="22"/>
      <c r="S4" s="22"/>
      <c r="T4" s="22"/>
    </row>
    <row r="5" spans="1:20">
      <c r="A5" s="20"/>
      <c r="B5" s="18"/>
      <c r="C5" s="18"/>
      <c r="D5" s="18"/>
      <c r="E5" s="18"/>
      <c r="F5" s="18"/>
      <c r="G5" s="18"/>
      <c r="H5" s="18"/>
      <c r="I5" s="18"/>
      <c r="J5" s="18"/>
      <c r="K5" s="18"/>
      <c r="L5" s="18"/>
      <c r="M5" s="18"/>
      <c r="N5" s="18"/>
      <c r="O5" s="18"/>
      <c r="P5" s="18"/>
      <c r="Q5" s="18"/>
      <c r="R5" s="18"/>
      <c r="S5" s="18"/>
      <c r="T5" s="18"/>
    </row>
    <row r="6" spans="1:20">
      <c r="A6" s="20"/>
      <c r="B6" s="12"/>
      <c r="C6" s="12"/>
      <c r="D6" s="12"/>
      <c r="E6" s="12"/>
      <c r="F6" s="12"/>
      <c r="G6" s="12"/>
      <c r="H6" s="12"/>
      <c r="I6" s="12"/>
      <c r="J6" s="12"/>
      <c r="K6" s="12"/>
      <c r="L6" s="12"/>
      <c r="M6" s="12"/>
      <c r="N6" s="12"/>
      <c r="O6" s="12"/>
      <c r="P6" s="12"/>
      <c r="Q6" s="12"/>
      <c r="R6" s="12"/>
      <c r="S6" s="12"/>
      <c r="T6" s="12"/>
    </row>
    <row r="7" spans="1:20" ht="15.75" thickBot="1">
      <c r="A7" s="20"/>
      <c r="B7" s="11"/>
      <c r="C7" s="38">
        <v>2014</v>
      </c>
      <c r="D7" s="38"/>
      <c r="E7" s="38"/>
      <c r="F7" s="38"/>
      <c r="G7" s="38"/>
      <c r="H7" s="38"/>
      <c r="I7" s="38">
        <v>2013</v>
      </c>
      <c r="J7" s="38"/>
      <c r="K7" s="38"/>
      <c r="L7" s="38"/>
      <c r="M7" s="38"/>
      <c r="N7" s="38"/>
      <c r="O7" s="38">
        <v>2012</v>
      </c>
      <c r="P7" s="38"/>
      <c r="Q7" s="38"/>
      <c r="R7" s="38"/>
      <c r="S7" s="38"/>
      <c r="T7" s="38"/>
    </row>
    <row r="8" spans="1:20">
      <c r="A8" s="20"/>
      <c r="B8" s="110" t="s">
        <v>414</v>
      </c>
      <c r="C8" s="119" t="s">
        <v>680</v>
      </c>
      <c r="D8" s="119"/>
      <c r="E8" s="54"/>
      <c r="F8" s="119" t="s">
        <v>693</v>
      </c>
      <c r="G8" s="119"/>
      <c r="H8" s="54"/>
      <c r="I8" s="119" t="s">
        <v>680</v>
      </c>
      <c r="J8" s="119"/>
      <c r="K8" s="54"/>
      <c r="L8" s="119" t="s">
        <v>693</v>
      </c>
      <c r="M8" s="119"/>
      <c r="N8" s="54"/>
      <c r="O8" s="119" t="s">
        <v>680</v>
      </c>
      <c r="P8" s="119"/>
      <c r="Q8" s="54"/>
      <c r="R8" s="119" t="s">
        <v>693</v>
      </c>
      <c r="S8" s="119"/>
      <c r="T8" s="54"/>
    </row>
    <row r="9" spans="1:20" ht="15.75" thickBot="1">
      <c r="A9" s="20"/>
      <c r="B9" s="111"/>
      <c r="C9" s="121"/>
      <c r="D9" s="121"/>
      <c r="E9" s="55"/>
      <c r="F9" s="121" t="s">
        <v>821</v>
      </c>
      <c r="G9" s="121"/>
      <c r="H9" s="55"/>
      <c r="I9" s="121"/>
      <c r="J9" s="121"/>
      <c r="K9" s="55"/>
      <c r="L9" s="121" t="s">
        <v>821</v>
      </c>
      <c r="M9" s="121"/>
      <c r="N9" s="55"/>
      <c r="O9" s="121"/>
      <c r="P9" s="121"/>
      <c r="Q9" s="55"/>
      <c r="R9" s="121" t="s">
        <v>821</v>
      </c>
      <c r="S9" s="121"/>
      <c r="T9" s="55"/>
    </row>
    <row r="10" spans="1:20">
      <c r="A10" s="20"/>
      <c r="B10" s="101" t="s">
        <v>44</v>
      </c>
      <c r="C10" s="101" t="s">
        <v>396</v>
      </c>
      <c r="D10" s="124">
        <v>1083919</v>
      </c>
      <c r="E10" s="41"/>
      <c r="F10" s="101" t="s">
        <v>396</v>
      </c>
      <c r="G10" s="102" t="s">
        <v>420</v>
      </c>
      <c r="H10" s="41"/>
      <c r="I10" s="101" t="s">
        <v>396</v>
      </c>
      <c r="J10" s="124">
        <v>992779</v>
      </c>
      <c r="K10" s="41"/>
      <c r="L10" s="101" t="s">
        <v>396</v>
      </c>
      <c r="M10" s="102" t="s">
        <v>420</v>
      </c>
      <c r="N10" s="41"/>
      <c r="O10" s="101" t="s">
        <v>396</v>
      </c>
      <c r="P10" s="124">
        <v>960980</v>
      </c>
      <c r="Q10" s="41"/>
      <c r="R10" s="101" t="s">
        <v>396</v>
      </c>
      <c r="S10" s="102" t="s">
        <v>420</v>
      </c>
      <c r="T10" s="41"/>
    </row>
    <row r="11" spans="1:20">
      <c r="A11" s="20"/>
      <c r="B11" s="43"/>
      <c r="C11" s="43"/>
      <c r="D11" s="57"/>
      <c r="E11" s="40"/>
      <c r="F11" s="43"/>
      <c r="G11" s="45"/>
      <c r="H11" s="40"/>
      <c r="I11" s="43"/>
      <c r="J11" s="57"/>
      <c r="K11" s="40"/>
      <c r="L11" s="43"/>
      <c r="M11" s="45"/>
      <c r="N11" s="40"/>
      <c r="O11" s="43"/>
      <c r="P11" s="57"/>
      <c r="Q11" s="40"/>
      <c r="R11" s="43"/>
      <c r="S11" s="45"/>
      <c r="T11" s="40"/>
    </row>
    <row r="12" spans="1:20">
      <c r="A12" s="20"/>
      <c r="B12" s="26" t="s">
        <v>45</v>
      </c>
      <c r="C12" s="42">
        <v>335099</v>
      </c>
      <c r="D12" s="42"/>
      <c r="E12" s="22"/>
      <c r="F12" s="68">
        <v>19</v>
      </c>
      <c r="G12" s="68"/>
      <c r="H12" s="22"/>
      <c r="I12" s="42">
        <v>312790</v>
      </c>
      <c r="J12" s="42"/>
      <c r="K12" s="22"/>
      <c r="L12" s="68">
        <v>75</v>
      </c>
      <c r="M12" s="68"/>
      <c r="N12" s="22"/>
      <c r="O12" s="42">
        <v>316760</v>
      </c>
      <c r="P12" s="42"/>
      <c r="Q12" s="22"/>
      <c r="R12" s="68">
        <v>146</v>
      </c>
      <c r="S12" s="68"/>
      <c r="T12" s="22"/>
    </row>
    <row r="13" spans="1:20">
      <c r="A13" s="20"/>
      <c r="B13" s="26"/>
      <c r="C13" s="42"/>
      <c r="D13" s="42"/>
      <c r="E13" s="22"/>
      <c r="F13" s="68"/>
      <c r="G13" s="68"/>
      <c r="H13" s="22"/>
      <c r="I13" s="42"/>
      <c r="J13" s="42"/>
      <c r="K13" s="22"/>
      <c r="L13" s="68"/>
      <c r="M13" s="68"/>
      <c r="N13" s="22"/>
      <c r="O13" s="42"/>
      <c r="P13" s="42"/>
      <c r="Q13" s="22"/>
      <c r="R13" s="68"/>
      <c r="S13" s="68"/>
      <c r="T13" s="22"/>
    </row>
    <row r="14" spans="1:20">
      <c r="A14" s="20"/>
      <c r="B14" s="43" t="s">
        <v>46</v>
      </c>
      <c r="C14" s="57">
        <v>376612</v>
      </c>
      <c r="D14" s="57"/>
      <c r="E14" s="40"/>
      <c r="F14" s="45">
        <v>572</v>
      </c>
      <c r="G14" s="45"/>
      <c r="H14" s="40"/>
      <c r="I14" s="57">
        <v>281403</v>
      </c>
      <c r="J14" s="57"/>
      <c r="K14" s="40"/>
      <c r="L14" s="45">
        <v>446</v>
      </c>
      <c r="M14" s="45"/>
      <c r="N14" s="40"/>
      <c r="O14" s="57">
        <v>361233</v>
      </c>
      <c r="P14" s="57"/>
      <c r="Q14" s="40"/>
      <c r="R14" s="45">
        <v>528</v>
      </c>
      <c r="S14" s="45"/>
      <c r="T14" s="40"/>
    </row>
    <row r="15" spans="1:20">
      <c r="A15" s="20"/>
      <c r="B15" s="43"/>
      <c r="C15" s="57"/>
      <c r="D15" s="57"/>
      <c r="E15" s="40"/>
      <c r="F15" s="45"/>
      <c r="G15" s="45"/>
      <c r="H15" s="40"/>
      <c r="I15" s="57"/>
      <c r="J15" s="57"/>
      <c r="K15" s="40"/>
      <c r="L15" s="45"/>
      <c r="M15" s="45"/>
      <c r="N15" s="40"/>
      <c r="O15" s="57"/>
      <c r="P15" s="57"/>
      <c r="Q15" s="40"/>
      <c r="R15" s="45"/>
      <c r="S15" s="45"/>
      <c r="T15" s="40"/>
    </row>
    <row r="16" spans="1:20">
      <c r="A16" s="20"/>
      <c r="B16" s="26" t="s">
        <v>47</v>
      </c>
      <c r="C16" s="42">
        <v>1027095</v>
      </c>
      <c r="D16" s="42"/>
      <c r="E16" s="22"/>
      <c r="F16" s="42">
        <v>1607</v>
      </c>
      <c r="G16" s="42"/>
      <c r="H16" s="22"/>
      <c r="I16" s="42">
        <v>994805</v>
      </c>
      <c r="J16" s="42"/>
      <c r="K16" s="22"/>
      <c r="L16" s="42">
        <v>1735</v>
      </c>
      <c r="M16" s="42"/>
      <c r="N16" s="22"/>
      <c r="O16" s="42">
        <v>965571</v>
      </c>
      <c r="P16" s="42"/>
      <c r="Q16" s="22"/>
      <c r="R16" s="42">
        <v>2356</v>
      </c>
      <c r="S16" s="42"/>
      <c r="T16" s="22"/>
    </row>
    <row r="17" spans="1:20">
      <c r="A17" s="20"/>
      <c r="B17" s="26"/>
      <c r="C17" s="42"/>
      <c r="D17" s="42"/>
      <c r="E17" s="22"/>
      <c r="F17" s="42"/>
      <c r="G17" s="42"/>
      <c r="H17" s="22"/>
      <c r="I17" s="42"/>
      <c r="J17" s="42"/>
      <c r="K17" s="22"/>
      <c r="L17" s="42"/>
      <c r="M17" s="42"/>
      <c r="N17" s="22"/>
      <c r="O17" s="42"/>
      <c r="P17" s="42"/>
      <c r="Q17" s="22"/>
      <c r="R17" s="42"/>
      <c r="S17" s="42"/>
      <c r="T17" s="22"/>
    </row>
    <row r="18" spans="1:20">
      <c r="A18" s="20"/>
      <c r="B18" s="43" t="s">
        <v>48</v>
      </c>
      <c r="C18" s="57">
        <v>1086117</v>
      </c>
      <c r="D18" s="57"/>
      <c r="E18" s="40"/>
      <c r="F18" s="57">
        <v>7930</v>
      </c>
      <c r="G18" s="57"/>
      <c r="H18" s="40"/>
      <c r="I18" s="57">
        <v>1090531</v>
      </c>
      <c r="J18" s="57"/>
      <c r="K18" s="40"/>
      <c r="L18" s="57">
        <v>9150</v>
      </c>
      <c r="M18" s="57"/>
      <c r="N18" s="40"/>
      <c r="O18" s="57">
        <v>1033884</v>
      </c>
      <c r="P18" s="57"/>
      <c r="Q18" s="40"/>
      <c r="R18" s="57">
        <v>13766</v>
      </c>
      <c r="S18" s="57"/>
      <c r="T18" s="40"/>
    </row>
    <row r="19" spans="1:20" ht="15.75" thickBot="1">
      <c r="A19" s="20"/>
      <c r="B19" s="44"/>
      <c r="C19" s="58"/>
      <c r="D19" s="58"/>
      <c r="E19" s="47"/>
      <c r="F19" s="58"/>
      <c r="G19" s="58"/>
      <c r="H19" s="47"/>
      <c r="I19" s="58"/>
      <c r="J19" s="58"/>
      <c r="K19" s="47"/>
      <c r="L19" s="58"/>
      <c r="M19" s="58"/>
      <c r="N19" s="47"/>
      <c r="O19" s="58"/>
      <c r="P19" s="58"/>
      <c r="Q19" s="47"/>
      <c r="R19" s="58"/>
      <c r="S19" s="58"/>
      <c r="T19" s="47"/>
    </row>
    <row r="20" spans="1:20">
      <c r="A20" s="20"/>
      <c r="B20" s="49" t="s">
        <v>129</v>
      </c>
      <c r="C20" s="49" t="s">
        <v>396</v>
      </c>
      <c r="D20" s="52">
        <v>3908842</v>
      </c>
      <c r="E20" s="54"/>
      <c r="F20" s="49" t="s">
        <v>396</v>
      </c>
      <c r="G20" s="52">
        <v>10128</v>
      </c>
      <c r="H20" s="54"/>
      <c r="I20" s="49" t="s">
        <v>396</v>
      </c>
      <c r="J20" s="52">
        <v>3672308</v>
      </c>
      <c r="K20" s="54"/>
      <c r="L20" s="49" t="s">
        <v>396</v>
      </c>
      <c r="M20" s="52">
        <v>11406</v>
      </c>
      <c r="N20" s="54"/>
      <c r="O20" s="49" t="s">
        <v>396</v>
      </c>
      <c r="P20" s="52">
        <v>3638428</v>
      </c>
      <c r="Q20" s="54"/>
      <c r="R20" s="49" t="s">
        <v>396</v>
      </c>
      <c r="S20" s="52">
        <v>16796</v>
      </c>
      <c r="T20" s="54"/>
    </row>
    <row r="21" spans="1:20" ht="15.75" thickBot="1">
      <c r="A21" s="20"/>
      <c r="B21" s="50"/>
      <c r="C21" s="50"/>
      <c r="D21" s="53"/>
      <c r="E21" s="55"/>
      <c r="F21" s="50"/>
      <c r="G21" s="53"/>
      <c r="H21" s="55"/>
      <c r="I21" s="50"/>
      <c r="J21" s="53"/>
      <c r="K21" s="55"/>
      <c r="L21" s="50"/>
      <c r="M21" s="53"/>
      <c r="N21" s="55"/>
      <c r="O21" s="50"/>
      <c r="P21" s="53"/>
      <c r="Q21" s="55"/>
      <c r="R21" s="50"/>
      <c r="S21" s="53"/>
      <c r="T21" s="55"/>
    </row>
    <row r="22" spans="1:20">
      <c r="A22" s="20" t="s">
        <v>1323</v>
      </c>
      <c r="B22" s="54" t="s">
        <v>823</v>
      </c>
      <c r="C22" s="54"/>
      <c r="D22" s="54"/>
      <c r="E22" s="54"/>
      <c r="F22" s="54"/>
      <c r="G22" s="54"/>
      <c r="H22" s="54"/>
      <c r="I22" s="54"/>
      <c r="J22" s="54"/>
      <c r="K22" s="54"/>
      <c r="L22" s="54"/>
      <c r="M22" s="54"/>
      <c r="N22" s="54"/>
      <c r="O22" s="54"/>
      <c r="P22" s="54"/>
      <c r="Q22" s="54"/>
      <c r="R22" s="54"/>
      <c r="S22" s="54"/>
      <c r="T22" s="54"/>
    </row>
    <row r="23" spans="1:20">
      <c r="A23" s="20"/>
      <c r="B23" s="18"/>
      <c r="C23" s="18"/>
      <c r="D23" s="18"/>
      <c r="E23" s="18"/>
    </row>
    <row r="24" spans="1:20">
      <c r="A24" s="20"/>
      <c r="B24" s="12"/>
      <c r="C24" s="12"/>
      <c r="D24" s="12"/>
      <c r="E24" s="12"/>
    </row>
    <row r="25" spans="1:20">
      <c r="A25" s="20"/>
      <c r="B25" s="110" t="s">
        <v>414</v>
      </c>
      <c r="C25" s="118" t="s">
        <v>760</v>
      </c>
      <c r="D25" s="118"/>
      <c r="E25" s="22"/>
    </row>
    <row r="26" spans="1:20" ht="15.75" thickBot="1">
      <c r="A26" s="20"/>
      <c r="B26" s="111"/>
      <c r="C26" s="121"/>
      <c r="D26" s="121"/>
      <c r="E26" s="55"/>
    </row>
    <row r="27" spans="1:20">
      <c r="A27" s="20"/>
      <c r="B27" s="11"/>
      <c r="C27" s="54"/>
      <c r="D27" s="54"/>
      <c r="E27" s="54"/>
    </row>
    <row r="28" spans="1:20">
      <c r="A28" s="20"/>
      <c r="B28" s="43">
        <v>2015</v>
      </c>
      <c r="C28" s="43" t="s">
        <v>396</v>
      </c>
      <c r="D28" s="57">
        <v>628889</v>
      </c>
      <c r="E28" s="40"/>
    </row>
    <row r="29" spans="1:20">
      <c r="A29" s="20"/>
      <c r="B29" s="43"/>
      <c r="C29" s="43"/>
      <c r="D29" s="57"/>
      <c r="E29" s="40"/>
    </row>
    <row r="30" spans="1:20">
      <c r="A30" s="20"/>
      <c r="B30" s="26">
        <v>2016</v>
      </c>
      <c r="C30" s="42">
        <v>143728</v>
      </c>
      <c r="D30" s="42"/>
      <c r="E30" s="22"/>
    </row>
    <row r="31" spans="1:20">
      <c r="A31" s="20"/>
      <c r="B31" s="26"/>
      <c r="C31" s="42"/>
      <c r="D31" s="42"/>
      <c r="E31" s="22"/>
    </row>
    <row r="32" spans="1:20">
      <c r="A32" s="20"/>
      <c r="B32" s="43">
        <v>2017</v>
      </c>
      <c r="C32" s="57">
        <v>230051</v>
      </c>
      <c r="D32" s="57"/>
      <c r="E32" s="40"/>
    </row>
    <row r="33" spans="1:5">
      <c r="A33" s="20"/>
      <c r="B33" s="43"/>
      <c r="C33" s="57"/>
      <c r="D33" s="57"/>
      <c r="E33" s="40"/>
    </row>
    <row r="34" spans="1:5">
      <c r="A34" s="20"/>
      <c r="B34" s="26">
        <v>2018</v>
      </c>
      <c r="C34" s="42">
        <v>45139</v>
      </c>
      <c r="D34" s="42"/>
      <c r="E34" s="22"/>
    </row>
    <row r="35" spans="1:5">
      <c r="A35" s="20"/>
      <c r="B35" s="26"/>
      <c r="C35" s="42"/>
      <c r="D35" s="42"/>
      <c r="E35" s="22"/>
    </row>
    <row r="36" spans="1:5">
      <c r="A36" s="20"/>
      <c r="B36" s="43">
        <v>2019</v>
      </c>
      <c r="C36" s="57">
        <v>30295</v>
      </c>
      <c r="D36" s="57"/>
      <c r="E36" s="40"/>
    </row>
    <row r="37" spans="1:5">
      <c r="A37" s="20"/>
      <c r="B37" s="43"/>
      <c r="C37" s="57"/>
      <c r="D37" s="57"/>
      <c r="E37" s="40"/>
    </row>
    <row r="38" spans="1:5">
      <c r="A38" s="20"/>
      <c r="B38" s="26" t="s">
        <v>747</v>
      </c>
      <c r="C38" s="42">
        <v>8015</v>
      </c>
      <c r="D38" s="42"/>
      <c r="E38" s="22"/>
    </row>
    <row r="39" spans="1:5" ht="15.75" thickBot="1">
      <c r="A39" s="20"/>
      <c r="B39" s="63"/>
      <c r="C39" s="64"/>
      <c r="D39" s="64"/>
      <c r="E39" s="55"/>
    </row>
    <row r="40" spans="1:5">
      <c r="A40" s="20"/>
      <c r="B40" s="60" t="s">
        <v>129</v>
      </c>
      <c r="C40" s="60" t="s">
        <v>396</v>
      </c>
      <c r="D40" s="62">
        <v>1086117</v>
      </c>
      <c r="E40" s="41"/>
    </row>
    <row r="41" spans="1:5" ht="15.75" thickBot="1">
      <c r="A41" s="20"/>
      <c r="B41" s="65"/>
      <c r="C41" s="65"/>
      <c r="D41" s="66"/>
      <c r="E41" s="47"/>
    </row>
  </sheetData>
  <mergeCells count="146">
    <mergeCell ref="A22:A41"/>
    <mergeCell ref="B22:T22"/>
    <mergeCell ref="B40:B41"/>
    <mergeCell ref="C40:C41"/>
    <mergeCell ref="D40:D41"/>
    <mergeCell ref="E40:E41"/>
    <mergeCell ref="A1:A2"/>
    <mergeCell ref="B1:T1"/>
    <mergeCell ref="B2:T2"/>
    <mergeCell ref="B3:T3"/>
    <mergeCell ref="A4:A21"/>
    <mergeCell ref="B4:T4"/>
    <mergeCell ref="B36:B37"/>
    <mergeCell ref="C36:D37"/>
    <mergeCell ref="E36:E37"/>
    <mergeCell ref="B38:B39"/>
    <mergeCell ref="C38:D39"/>
    <mergeCell ref="E38:E39"/>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Q20:Q21"/>
    <mergeCell ref="R20:R21"/>
    <mergeCell ref="S20:S21"/>
    <mergeCell ref="T20:T21"/>
    <mergeCell ref="B23:E23"/>
    <mergeCell ref="B25:B26"/>
    <mergeCell ref="C25:D26"/>
    <mergeCell ref="E25:E26"/>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Q8:Q9"/>
    <mergeCell ref="R8:S8"/>
    <mergeCell ref="R9:S9"/>
    <mergeCell ref="T8:T9"/>
    <mergeCell ref="B10:B11"/>
    <mergeCell ref="C10:C11"/>
    <mergeCell ref="D10:D11"/>
    <mergeCell ref="E10:E11"/>
    <mergeCell ref="F10:F11"/>
    <mergeCell ref="G10:G11"/>
    <mergeCell ref="I8:J9"/>
    <mergeCell ref="K8:K9"/>
    <mergeCell ref="L8:M8"/>
    <mergeCell ref="L9:M9"/>
    <mergeCell ref="N8:N9"/>
    <mergeCell ref="O8:P9"/>
    <mergeCell ref="B5:T5"/>
    <mergeCell ref="C7:H7"/>
    <mergeCell ref="I7:N7"/>
    <mergeCell ref="O7:T7"/>
    <mergeCell ref="B8:B9"/>
    <mergeCell ref="C8:D9"/>
    <mergeCell ref="E8:E9"/>
    <mergeCell ref="F8:G8"/>
    <mergeCell ref="F9: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6" max="6" width="8.42578125" bestFit="1" customWidth="1"/>
    <col min="7" max="7" width="2.7109375" bestFit="1" customWidth="1"/>
    <col min="8" max="8" width="2.42578125" customWidth="1"/>
    <col min="9" max="9" width="5" customWidth="1"/>
    <col min="12" max="12" width="2" bestFit="1" customWidth="1"/>
    <col min="13" max="13" width="7.5703125" bestFit="1" customWidth="1"/>
    <col min="15" max="15" width="8.42578125" bestFit="1" customWidth="1"/>
    <col min="16" max="16" width="2.7109375" bestFit="1" customWidth="1"/>
    <col min="17" max="17" width="2.42578125" customWidth="1"/>
    <col min="18" max="18" width="5" customWidth="1"/>
    <col min="21" max="21" width="2" bestFit="1" customWidth="1"/>
    <col min="22" max="22" width="7.5703125" bestFit="1" customWidth="1"/>
    <col min="24" max="24" width="8.42578125" bestFit="1" customWidth="1"/>
    <col min="25" max="25" width="2.7109375" bestFit="1" customWidth="1"/>
    <col min="26" max="26" width="2.42578125" customWidth="1"/>
    <col min="27" max="27" width="5" customWidth="1"/>
  </cols>
  <sheetData>
    <row r="1" spans="1:28" ht="15" customHeight="1">
      <c r="A1" s="8" t="s">
        <v>13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799</v>
      </c>
      <c r="B3" s="19"/>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c r="A4" s="20" t="s">
        <v>1325</v>
      </c>
      <c r="B4" s="22" t="s">
        <v>826</v>
      </c>
      <c r="C4" s="22"/>
      <c r="D4" s="22"/>
      <c r="E4" s="22"/>
      <c r="F4" s="22"/>
      <c r="G4" s="22"/>
      <c r="H4" s="22"/>
      <c r="I4" s="22"/>
      <c r="J4" s="22"/>
      <c r="K4" s="22"/>
      <c r="L4" s="22"/>
      <c r="M4" s="22"/>
      <c r="N4" s="22"/>
      <c r="O4" s="22"/>
      <c r="P4" s="22"/>
      <c r="Q4" s="22"/>
      <c r="R4" s="22"/>
      <c r="S4" s="22"/>
      <c r="T4" s="22"/>
      <c r="U4" s="22"/>
      <c r="V4" s="22"/>
      <c r="W4" s="22"/>
      <c r="X4" s="22"/>
      <c r="Y4" s="22"/>
      <c r="Z4" s="22"/>
      <c r="AA4" s="22"/>
      <c r="AB4" s="22"/>
    </row>
    <row r="5" spans="1:28">
      <c r="A5" s="20"/>
      <c r="B5" s="18"/>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20"/>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ht="15.75" thickBot="1">
      <c r="A7" s="20"/>
      <c r="B7" s="11"/>
      <c r="C7" s="38">
        <v>2014</v>
      </c>
      <c r="D7" s="38"/>
      <c r="E7" s="38"/>
      <c r="F7" s="38"/>
      <c r="G7" s="38"/>
      <c r="H7" s="38"/>
      <c r="I7" s="38"/>
      <c r="J7" s="38"/>
      <c r="K7" s="11"/>
      <c r="L7" s="38">
        <v>2013</v>
      </c>
      <c r="M7" s="38"/>
      <c r="N7" s="38"/>
      <c r="O7" s="38"/>
      <c r="P7" s="38"/>
      <c r="Q7" s="38"/>
      <c r="R7" s="38"/>
      <c r="S7" s="38"/>
      <c r="T7" s="11"/>
      <c r="U7" s="38">
        <v>2012</v>
      </c>
      <c r="V7" s="38"/>
      <c r="W7" s="38"/>
      <c r="X7" s="38"/>
      <c r="Y7" s="38"/>
      <c r="Z7" s="38"/>
      <c r="AA7" s="38"/>
      <c r="AB7" s="38"/>
    </row>
    <row r="8" spans="1:28">
      <c r="A8" s="20"/>
      <c r="B8" s="110" t="s">
        <v>414</v>
      </c>
      <c r="C8" s="119" t="s">
        <v>680</v>
      </c>
      <c r="D8" s="119"/>
      <c r="E8" s="54"/>
      <c r="F8" s="114" t="s">
        <v>827</v>
      </c>
      <c r="G8" s="54"/>
      <c r="H8" s="119" t="s">
        <v>693</v>
      </c>
      <c r="I8" s="119"/>
      <c r="J8" s="54"/>
      <c r="K8" s="22"/>
      <c r="L8" s="119" t="s">
        <v>680</v>
      </c>
      <c r="M8" s="119"/>
      <c r="N8" s="54"/>
      <c r="O8" s="114" t="s">
        <v>827</v>
      </c>
      <c r="P8" s="54"/>
      <c r="Q8" s="119" t="s">
        <v>693</v>
      </c>
      <c r="R8" s="119"/>
      <c r="S8" s="54"/>
      <c r="T8" s="22"/>
      <c r="U8" s="119" t="s">
        <v>680</v>
      </c>
      <c r="V8" s="119"/>
      <c r="W8" s="54"/>
      <c r="X8" s="114" t="s">
        <v>827</v>
      </c>
      <c r="Y8" s="54"/>
      <c r="Z8" s="119" t="s">
        <v>693</v>
      </c>
      <c r="AA8" s="119"/>
      <c r="AB8" s="54"/>
    </row>
    <row r="9" spans="1:28">
      <c r="A9" s="20"/>
      <c r="B9" s="110"/>
      <c r="C9" s="118"/>
      <c r="D9" s="118"/>
      <c r="E9" s="22"/>
      <c r="F9" s="114" t="s">
        <v>692</v>
      </c>
      <c r="G9" s="22"/>
      <c r="H9" s="118" t="s">
        <v>821</v>
      </c>
      <c r="I9" s="118"/>
      <c r="J9" s="22"/>
      <c r="K9" s="22"/>
      <c r="L9" s="118"/>
      <c r="M9" s="118"/>
      <c r="N9" s="22"/>
      <c r="O9" s="114" t="s">
        <v>692</v>
      </c>
      <c r="P9" s="22"/>
      <c r="Q9" s="118" t="s">
        <v>821</v>
      </c>
      <c r="R9" s="118"/>
      <c r="S9" s="22"/>
      <c r="T9" s="22"/>
      <c r="U9" s="118"/>
      <c r="V9" s="118"/>
      <c r="W9" s="22"/>
      <c r="X9" s="114" t="s">
        <v>692</v>
      </c>
      <c r="Y9" s="22"/>
      <c r="Z9" s="118" t="s">
        <v>821</v>
      </c>
      <c r="AA9" s="118"/>
      <c r="AB9" s="22"/>
    </row>
    <row r="10" spans="1:28">
      <c r="A10" s="20"/>
      <c r="B10" s="110"/>
      <c r="C10" s="118"/>
      <c r="D10" s="118"/>
      <c r="E10" s="22"/>
      <c r="F10" s="114" t="s">
        <v>693</v>
      </c>
      <c r="G10" s="22"/>
      <c r="H10" s="19"/>
      <c r="I10" s="19"/>
      <c r="J10" s="22"/>
      <c r="K10" s="22"/>
      <c r="L10" s="118"/>
      <c r="M10" s="118"/>
      <c r="N10" s="22"/>
      <c r="O10" s="114" t="s">
        <v>693</v>
      </c>
      <c r="P10" s="22"/>
      <c r="Q10" s="19"/>
      <c r="R10" s="19"/>
      <c r="S10" s="22"/>
      <c r="T10" s="22"/>
      <c r="U10" s="118"/>
      <c r="V10" s="118"/>
      <c r="W10" s="22"/>
      <c r="X10" s="114" t="s">
        <v>693</v>
      </c>
      <c r="Y10" s="22"/>
      <c r="Z10" s="19"/>
      <c r="AA10" s="19"/>
      <c r="AB10" s="22"/>
    </row>
    <row r="11" spans="1:28" ht="15.75" thickBot="1">
      <c r="A11" s="20"/>
      <c r="B11" s="111"/>
      <c r="C11" s="121"/>
      <c r="D11" s="121"/>
      <c r="E11" s="55"/>
      <c r="F11" s="116" t="s">
        <v>828</v>
      </c>
      <c r="G11" s="55"/>
      <c r="H11" s="120"/>
      <c r="I11" s="120"/>
      <c r="J11" s="55"/>
      <c r="K11" s="55"/>
      <c r="L11" s="121"/>
      <c r="M11" s="121"/>
      <c r="N11" s="55"/>
      <c r="O11" s="116" t="s">
        <v>828</v>
      </c>
      <c r="P11" s="55"/>
      <c r="Q11" s="120"/>
      <c r="R11" s="120"/>
      <c r="S11" s="55"/>
      <c r="T11" s="55"/>
      <c r="U11" s="121"/>
      <c r="V11" s="121"/>
      <c r="W11" s="55"/>
      <c r="X11" s="116" t="s">
        <v>828</v>
      </c>
      <c r="Y11" s="55"/>
      <c r="Z11" s="120"/>
      <c r="AA11" s="120"/>
      <c r="AB11" s="55"/>
    </row>
    <row r="12" spans="1:28">
      <c r="A12" s="20"/>
      <c r="B12" s="101" t="s">
        <v>829</v>
      </c>
      <c r="C12" s="101" t="s">
        <v>396</v>
      </c>
      <c r="D12" s="124">
        <v>30605</v>
      </c>
      <c r="E12" s="41"/>
      <c r="F12" s="102">
        <v>0.01</v>
      </c>
      <c r="G12" s="101" t="s">
        <v>662</v>
      </c>
      <c r="H12" s="101" t="s">
        <v>396</v>
      </c>
      <c r="I12" s="102">
        <v>3</v>
      </c>
      <c r="J12" s="41"/>
      <c r="K12" s="41"/>
      <c r="L12" s="101" t="s">
        <v>396</v>
      </c>
      <c r="M12" s="124">
        <v>33847</v>
      </c>
      <c r="N12" s="41"/>
      <c r="O12" s="102">
        <v>0.01</v>
      </c>
      <c r="P12" s="101" t="s">
        <v>662</v>
      </c>
      <c r="Q12" s="101" t="s">
        <v>396</v>
      </c>
      <c r="R12" s="102">
        <v>62</v>
      </c>
      <c r="S12" s="41"/>
      <c r="T12" s="41"/>
      <c r="U12" s="101" t="s">
        <v>396</v>
      </c>
      <c r="V12" s="124">
        <v>62582</v>
      </c>
      <c r="W12" s="41"/>
      <c r="X12" s="102">
        <v>0.2</v>
      </c>
      <c r="Y12" s="101" t="s">
        <v>662</v>
      </c>
      <c r="Z12" s="101" t="s">
        <v>396</v>
      </c>
      <c r="AA12" s="102">
        <v>82</v>
      </c>
      <c r="AB12" s="41"/>
    </row>
    <row r="13" spans="1:28">
      <c r="A13" s="20"/>
      <c r="B13" s="43"/>
      <c r="C13" s="43"/>
      <c r="D13" s="57"/>
      <c r="E13" s="40"/>
      <c r="F13" s="45"/>
      <c r="G13" s="43"/>
      <c r="H13" s="43"/>
      <c r="I13" s="45"/>
      <c r="J13" s="40"/>
      <c r="K13" s="40"/>
      <c r="L13" s="43"/>
      <c r="M13" s="57"/>
      <c r="N13" s="40"/>
      <c r="O13" s="45"/>
      <c r="P13" s="43"/>
      <c r="Q13" s="43"/>
      <c r="R13" s="45"/>
      <c r="S13" s="40"/>
      <c r="T13" s="40"/>
      <c r="U13" s="43"/>
      <c r="V13" s="57"/>
      <c r="W13" s="40"/>
      <c r="X13" s="45"/>
      <c r="Y13" s="43"/>
      <c r="Z13" s="43"/>
      <c r="AA13" s="45"/>
      <c r="AB13" s="40"/>
    </row>
    <row r="14" spans="1:28">
      <c r="A14" s="20"/>
      <c r="B14" s="26" t="s">
        <v>830</v>
      </c>
      <c r="C14" s="42">
        <v>290000</v>
      </c>
      <c r="D14" s="42"/>
      <c r="E14" s="22"/>
      <c r="F14" s="68">
        <v>0.31</v>
      </c>
      <c r="G14" s="26" t="s">
        <v>662</v>
      </c>
      <c r="H14" s="68">
        <v>511</v>
      </c>
      <c r="I14" s="68"/>
      <c r="J14" s="22"/>
      <c r="K14" s="22"/>
      <c r="L14" s="42">
        <v>140000</v>
      </c>
      <c r="M14" s="42"/>
      <c r="N14" s="22"/>
      <c r="O14" s="68">
        <v>0.3</v>
      </c>
      <c r="P14" s="26" t="s">
        <v>662</v>
      </c>
      <c r="Q14" s="68">
        <v>279</v>
      </c>
      <c r="R14" s="68"/>
      <c r="S14" s="22"/>
      <c r="T14" s="22"/>
      <c r="U14" s="42">
        <v>75000</v>
      </c>
      <c r="V14" s="42"/>
      <c r="W14" s="22"/>
      <c r="X14" s="68">
        <v>0.19</v>
      </c>
      <c r="Y14" s="26" t="s">
        <v>662</v>
      </c>
      <c r="Z14" s="68">
        <v>123</v>
      </c>
      <c r="AA14" s="68"/>
      <c r="AB14" s="22"/>
    </row>
    <row r="15" spans="1:28" ht="15.75" thickBot="1">
      <c r="A15" s="20"/>
      <c r="B15" s="63"/>
      <c r="C15" s="64"/>
      <c r="D15" s="64"/>
      <c r="E15" s="55"/>
      <c r="F15" s="88"/>
      <c r="G15" s="63"/>
      <c r="H15" s="88"/>
      <c r="I15" s="88"/>
      <c r="J15" s="55"/>
      <c r="K15" s="55"/>
      <c r="L15" s="64"/>
      <c r="M15" s="64"/>
      <c r="N15" s="55"/>
      <c r="O15" s="88"/>
      <c r="P15" s="63"/>
      <c r="Q15" s="88"/>
      <c r="R15" s="88"/>
      <c r="S15" s="55"/>
      <c r="T15" s="55"/>
      <c r="U15" s="64"/>
      <c r="V15" s="64"/>
      <c r="W15" s="55"/>
      <c r="X15" s="88"/>
      <c r="Y15" s="63"/>
      <c r="Z15" s="88"/>
      <c r="AA15" s="88"/>
      <c r="AB15" s="55"/>
    </row>
    <row r="16" spans="1:28">
      <c r="A16" s="20"/>
      <c r="B16" s="60" t="s">
        <v>831</v>
      </c>
      <c r="C16" s="60" t="s">
        <v>396</v>
      </c>
      <c r="D16" s="62">
        <v>320605</v>
      </c>
      <c r="E16" s="41"/>
      <c r="F16" s="89">
        <v>0.27</v>
      </c>
      <c r="G16" s="60" t="s">
        <v>662</v>
      </c>
      <c r="H16" s="60" t="s">
        <v>396</v>
      </c>
      <c r="I16" s="89">
        <v>514</v>
      </c>
      <c r="J16" s="41"/>
      <c r="K16" s="41"/>
      <c r="L16" s="60" t="s">
        <v>396</v>
      </c>
      <c r="M16" s="62">
        <v>173847</v>
      </c>
      <c r="N16" s="41"/>
      <c r="O16" s="89">
        <v>0.24</v>
      </c>
      <c r="P16" s="60" t="s">
        <v>662</v>
      </c>
      <c r="Q16" s="60" t="s">
        <v>396</v>
      </c>
      <c r="R16" s="89">
        <v>341</v>
      </c>
      <c r="S16" s="41"/>
      <c r="T16" s="41"/>
      <c r="U16" s="60" t="s">
        <v>396</v>
      </c>
      <c r="V16" s="62">
        <v>137582</v>
      </c>
      <c r="W16" s="41"/>
      <c r="X16" s="89">
        <v>0.19</v>
      </c>
      <c r="Y16" s="60" t="s">
        <v>662</v>
      </c>
      <c r="Z16" s="60" t="s">
        <v>396</v>
      </c>
      <c r="AA16" s="89">
        <v>205</v>
      </c>
      <c r="AB16" s="41"/>
    </row>
    <row r="17" spans="1:28" ht="15.75" thickBot="1">
      <c r="A17" s="20"/>
      <c r="B17" s="65"/>
      <c r="C17" s="65"/>
      <c r="D17" s="66"/>
      <c r="E17" s="47"/>
      <c r="F17" s="90"/>
      <c r="G17" s="65"/>
      <c r="H17" s="65"/>
      <c r="I17" s="90"/>
      <c r="J17" s="47"/>
      <c r="K17" s="47"/>
      <c r="L17" s="65"/>
      <c r="M17" s="66"/>
      <c r="N17" s="47"/>
      <c r="O17" s="90"/>
      <c r="P17" s="65"/>
      <c r="Q17" s="65"/>
      <c r="R17" s="90"/>
      <c r="S17" s="47"/>
      <c r="T17" s="47"/>
      <c r="U17" s="65"/>
      <c r="V17" s="66"/>
      <c r="W17" s="47"/>
      <c r="X17" s="90"/>
      <c r="Y17" s="65"/>
      <c r="Z17" s="65"/>
      <c r="AA17" s="90"/>
      <c r="AB17" s="47"/>
    </row>
  </sheetData>
  <mergeCells count="112">
    <mergeCell ref="AA16:AA17"/>
    <mergeCell ref="AB16:AB17"/>
    <mergeCell ref="A1:A2"/>
    <mergeCell ref="B1:AB1"/>
    <mergeCell ref="B2:AB2"/>
    <mergeCell ref="B3:AB3"/>
    <mergeCell ref="A4:A17"/>
    <mergeCell ref="B4:AB4"/>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Y14:Y15"/>
    <mergeCell ref="Z14:AA15"/>
    <mergeCell ref="AB14:AB15"/>
    <mergeCell ref="B16:B17"/>
    <mergeCell ref="C16:C17"/>
    <mergeCell ref="D16:D17"/>
    <mergeCell ref="E16:E17"/>
    <mergeCell ref="F16:F17"/>
    <mergeCell ref="G16:G17"/>
    <mergeCell ref="H16:H17"/>
    <mergeCell ref="Q14:R15"/>
    <mergeCell ref="S14:S15"/>
    <mergeCell ref="T14:T15"/>
    <mergeCell ref="U14:V15"/>
    <mergeCell ref="W14:W15"/>
    <mergeCell ref="X14:X15"/>
    <mergeCell ref="J14:J15"/>
    <mergeCell ref="K14:K15"/>
    <mergeCell ref="L14:M15"/>
    <mergeCell ref="N14:N15"/>
    <mergeCell ref="O14:O15"/>
    <mergeCell ref="P14:P15"/>
    <mergeCell ref="B14:B15"/>
    <mergeCell ref="C14:D15"/>
    <mergeCell ref="E14:E15"/>
    <mergeCell ref="F14:F15"/>
    <mergeCell ref="G14:G15"/>
    <mergeCell ref="H14:I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B8:AB11"/>
    <mergeCell ref="B12:B13"/>
    <mergeCell ref="C12:C13"/>
    <mergeCell ref="D12:D13"/>
    <mergeCell ref="E12:E13"/>
    <mergeCell ref="F12:F13"/>
    <mergeCell ref="G12:G13"/>
    <mergeCell ref="H12:H13"/>
    <mergeCell ref="I12:I13"/>
    <mergeCell ref="J12:J13"/>
    <mergeCell ref="T8:T11"/>
    <mergeCell ref="U8:V11"/>
    <mergeCell ref="W8:W11"/>
    <mergeCell ref="Y8:Y11"/>
    <mergeCell ref="Z8:AA8"/>
    <mergeCell ref="Z9:AA9"/>
    <mergeCell ref="Z10:AA10"/>
    <mergeCell ref="Z11:AA11"/>
    <mergeCell ref="P8:P11"/>
    <mergeCell ref="Q8:R8"/>
    <mergeCell ref="Q9:R9"/>
    <mergeCell ref="Q10:R10"/>
    <mergeCell ref="Q11:R11"/>
    <mergeCell ref="S8:S11"/>
    <mergeCell ref="H10:I10"/>
    <mergeCell ref="H11:I11"/>
    <mergeCell ref="J8:J11"/>
    <mergeCell ref="K8:K11"/>
    <mergeCell ref="L8:M11"/>
    <mergeCell ref="N8:N11"/>
    <mergeCell ref="B5:AB5"/>
    <mergeCell ref="C7:J7"/>
    <mergeCell ref="L7:S7"/>
    <mergeCell ref="U7:AB7"/>
    <mergeCell ref="B8:B11"/>
    <mergeCell ref="C8:D11"/>
    <mergeCell ref="E8:E11"/>
    <mergeCell ref="G8:G11"/>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6" width="25.28515625" bestFit="1" customWidth="1"/>
    <col min="7" max="7" width="6.5703125" bestFit="1" customWidth="1"/>
    <col min="8" max="8" width="2.7109375" bestFit="1" customWidth="1"/>
    <col min="9" max="9" width="2" bestFit="1" customWidth="1"/>
    <col min="10" max="11" width="6.5703125" bestFit="1" customWidth="1"/>
    <col min="13" max="13" width="2" bestFit="1" customWidth="1"/>
    <col min="14" max="14" width="5.5703125" bestFit="1" customWidth="1"/>
    <col min="17" max="17" width="2" bestFit="1" customWidth="1"/>
    <col min="18" max="18" width="6.5703125" bestFit="1" customWidth="1"/>
    <col min="20" max="20" width="2" bestFit="1" customWidth="1"/>
    <col min="21" max="21" width="5.5703125" bestFit="1" customWidth="1"/>
  </cols>
  <sheetData>
    <row r="1" spans="1:22" ht="15" customHeight="1">
      <c r="A1" s="8" t="s">
        <v>132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99</v>
      </c>
      <c r="B3" s="19"/>
      <c r="C3" s="19"/>
      <c r="D3" s="19"/>
      <c r="E3" s="19"/>
      <c r="F3" s="19"/>
      <c r="G3" s="19"/>
      <c r="H3" s="19"/>
      <c r="I3" s="19"/>
      <c r="J3" s="19"/>
      <c r="K3" s="19"/>
      <c r="L3" s="19"/>
      <c r="M3" s="19"/>
      <c r="N3" s="19"/>
      <c r="O3" s="19"/>
      <c r="P3" s="19"/>
      <c r="Q3" s="19"/>
      <c r="R3" s="19"/>
      <c r="S3" s="19"/>
      <c r="T3" s="19"/>
      <c r="U3" s="19"/>
      <c r="V3" s="19"/>
    </row>
    <row r="4" spans="1:22">
      <c r="A4" s="20" t="s">
        <v>1327</v>
      </c>
      <c r="B4" s="22" t="s">
        <v>835</v>
      </c>
      <c r="C4" s="22"/>
      <c r="D4" s="22"/>
      <c r="E4" s="22"/>
      <c r="F4" s="22"/>
      <c r="G4" s="22"/>
      <c r="H4" s="22"/>
      <c r="I4" s="22"/>
      <c r="J4" s="22"/>
      <c r="K4" s="22"/>
      <c r="L4" s="22"/>
      <c r="M4" s="22"/>
      <c r="N4" s="22"/>
      <c r="O4" s="22"/>
      <c r="P4" s="22"/>
      <c r="Q4" s="22"/>
      <c r="R4" s="22"/>
      <c r="S4" s="22"/>
      <c r="T4" s="22"/>
      <c r="U4" s="22"/>
      <c r="V4" s="22"/>
    </row>
    <row r="5" spans="1:22">
      <c r="A5" s="20"/>
      <c r="B5" s="18"/>
      <c r="C5" s="18"/>
      <c r="D5" s="18"/>
      <c r="E5" s="18"/>
      <c r="F5" s="18"/>
      <c r="G5" s="18"/>
      <c r="H5" s="18"/>
      <c r="I5" s="18"/>
      <c r="J5" s="18"/>
      <c r="K5" s="18"/>
    </row>
    <row r="6" spans="1:22">
      <c r="A6" s="20"/>
      <c r="B6" s="12"/>
      <c r="C6" s="12"/>
      <c r="D6" s="12"/>
      <c r="E6" s="12"/>
      <c r="F6" s="12"/>
      <c r="G6" s="12"/>
      <c r="H6" s="12"/>
      <c r="I6" s="12"/>
      <c r="J6" s="12"/>
      <c r="K6" s="12"/>
    </row>
    <row r="7" spans="1:22" ht="15.75" thickBot="1">
      <c r="A7" s="20"/>
      <c r="B7" s="31" t="s">
        <v>836</v>
      </c>
      <c r="C7" s="38">
        <v>2014</v>
      </c>
      <c r="D7" s="38"/>
      <c r="E7" s="38"/>
      <c r="F7" s="38">
        <v>2013</v>
      </c>
      <c r="G7" s="38"/>
      <c r="H7" s="38"/>
      <c r="I7" s="38">
        <v>2012</v>
      </c>
      <c r="J7" s="38"/>
      <c r="K7" s="38"/>
    </row>
    <row r="8" spans="1:22">
      <c r="A8" s="20"/>
      <c r="B8" s="101" t="s">
        <v>52</v>
      </c>
      <c r="C8" s="101" t="s">
        <v>396</v>
      </c>
      <c r="D8" s="124">
        <v>19442</v>
      </c>
      <c r="E8" s="41"/>
      <c r="F8" s="101" t="s">
        <v>396</v>
      </c>
      <c r="G8" s="124">
        <v>21810</v>
      </c>
      <c r="H8" s="41"/>
      <c r="I8" s="101" t="s">
        <v>396</v>
      </c>
      <c r="J8" s="124">
        <v>34101</v>
      </c>
      <c r="K8" s="41"/>
    </row>
    <row r="9" spans="1:22">
      <c r="A9" s="20"/>
      <c r="B9" s="43"/>
      <c r="C9" s="43"/>
      <c r="D9" s="57"/>
      <c r="E9" s="40"/>
      <c r="F9" s="43"/>
      <c r="G9" s="57"/>
      <c r="H9" s="40"/>
      <c r="I9" s="43"/>
      <c r="J9" s="57"/>
      <c r="K9" s="40"/>
    </row>
    <row r="10" spans="1:22">
      <c r="A10" s="20"/>
      <c r="B10" s="17" t="s">
        <v>837</v>
      </c>
      <c r="C10" s="68">
        <v>3</v>
      </c>
      <c r="D10" s="68"/>
      <c r="E10" s="17" t="s">
        <v>662</v>
      </c>
      <c r="F10" s="68">
        <v>3.01</v>
      </c>
      <c r="G10" s="68"/>
      <c r="H10" s="17" t="s">
        <v>662</v>
      </c>
      <c r="I10" s="68">
        <v>3.17</v>
      </c>
      <c r="J10" s="68"/>
      <c r="K10" s="17" t="s">
        <v>662</v>
      </c>
    </row>
    <row r="11" spans="1:22">
      <c r="A11" s="20"/>
      <c r="B11" s="43" t="s">
        <v>838</v>
      </c>
      <c r="C11" s="43" t="s">
        <v>396</v>
      </c>
      <c r="D11" s="45">
        <v>617</v>
      </c>
      <c r="E11" s="40"/>
      <c r="F11" s="43" t="s">
        <v>396</v>
      </c>
      <c r="G11" s="45">
        <v>746</v>
      </c>
      <c r="H11" s="40"/>
      <c r="I11" s="43" t="s">
        <v>396</v>
      </c>
      <c r="J11" s="57">
        <v>1107</v>
      </c>
      <c r="K11" s="40"/>
    </row>
    <row r="12" spans="1:22">
      <c r="A12" s="20"/>
      <c r="B12" s="43"/>
      <c r="C12" s="43"/>
      <c r="D12" s="45"/>
      <c r="E12" s="40"/>
      <c r="F12" s="43"/>
      <c r="G12" s="45"/>
      <c r="H12" s="40"/>
      <c r="I12" s="43"/>
      <c r="J12" s="57"/>
      <c r="K12" s="40"/>
    </row>
    <row r="13" spans="1:22">
      <c r="A13" s="20" t="s">
        <v>1328</v>
      </c>
      <c r="B13" s="22" t="s">
        <v>839</v>
      </c>
      <c r="C13" s="22"/>
      <c r="D13" s="22"/>
      <c r="E13" s="22"/>
      <c r="F13" s="22"/>
      <c r="G13" s="22"/>
      <c r="H13" s="22"/>
      <c r="I13" s="22"/>
      <c r="J13" s="22"/>
      <c r="K13" s="22"/>
      <c r="L13" s="22"/>
      <c r="M13" s="22"/>
      <c r="N13" s="22"/>
      <c r="O13" s="22"/>
      <c r="P13" s="22"/>
      <c r="Q13" s="22"/>
      <c r="R13" s="22"/>
      <c r="S13" s="22"/>
      <c r="T13" s="22"/>
      <c r="U13" s="22"/>
      <c r="V13" s="22"/>
    </row>
    <row r="14" spans="1:22">
      <c r="A14" s="20"/>
      <c r="B14" s="18"/>
      <c r="C14" s="18"/>
      <c r="D14" s="18"/>
      <c r="E14" s="18"/>
      <c r="F14" s="18"/>
      <c r="G14" s="18"/>
    </row>
    <row r="15" spans="1:22">
      <c r="A15" s="20"/>
      <c r="B15" s="12"/>
      <c r="C15" s="12"/>
      <c r="D15" s="12"/>
      <c r="E15" s="12"/>
      <c r="F15" s="12"/>
      <c r="G15" s="12"/>
    </row>
    <row r="16" spans="1:22">
      <c r="A16" s="20"/>
      <c r="B16" s="110" t="s">
        <v>414</v>
      </c>
      <c r="C16" s="118" t="s">
        <v>680</v>
      </c>
      <c r="D16" s="118"/>
      <c r="E16" s="22"/>
      <c r="F16" s="118" t="s">
        <v>840</v>
      </c>
      <c r="G16" s="22"/>
    </row>
    <row r="17" spans="1:22" ht="15.75" thickBot="1">
      <c r="A17" s="20"/>
      <c r="B17" s="111"/>
      <c r="C17" s="121"/>
      <c r="D17" s="121"/>
      <c r="E17" s="55"/>
      <c r="F17" s="121"/>
      <c r="G17" s="55"/>
    </row>
    <row r="18" spans="1:22">
      <c r="A18" s="20"/>
      <c r="B18" s="101">
        <v>2015</v>
      </c>
      <c r="C18" s="101" t="s">
        <v>396</v>
      </c>
      <c r="D18" s="124">
        <v>2399</v>
      </c>
      <c r="E18" s="41"/>
      <c r="F18" s="102">
        <v>3.41</v>
      </c>
      <c r="G18" s="101" t="s">
        <v>662</v>
      </c>
    </row>
    <row r="19" spans="1:22">
      <c r="A19" s="20"/>
      <c r="B19" s="43"/>
      <c r="C19" s="43"/>
      <c r="D19" s="57"/>
      <c r="E19" s="40"/>
      <c r="F19" s="45"/>
      <c r="G19" s="43"/>
    </row>
    <row r="20" spans="1:22">
      <c r="A20" s="20"/>
      <c r="B20" s="26">
        <v>2016</v>
      </c>
      <c r="C20" s="42">
        <v>2330</v>
      </c>
      <c r="D20" s="42"/>
      <c r="E20" s="22"/>
      <c r="F20" s="68">
        <v>3.44</v>
      </c>
      <c r="G20" s="26" t="s">
        <v>662</v>
      </c>
    </row>
    <row r="21" spans="1:22">
      <c r="A21" s="20"/>
      <c r="B21" s="26"/>
      <c r="C21" s="42"/>
      <c r="D21" s="42"/>
      <c r="E21" s="22"/>
      <c r="F21" s="68"/>
      <c r="G21" s="26"/>
    </row>
    <row r="22" spans="1:22">
      <c r="A22" s="20"/>
      <c r="B22" s="43">
        <v>2017</v>
      </c>
      <c r="C22" s="57">
        <v>2412</v>
      </c>
      <c r="D22" s="57"/>
      <c r="E22" s="40"/>
      <c r="F22" s="45">
        <v>3.53</v>
      </c>
      <c r="G22" s="43" t="s">
        <v>662</v>
      </c>
    </row>
    <row r="23" spans="1:22">
      <c r="A23" s="20"/>
      <c r="B23" s="43"/>
      <c r="C23" s="57"/>
      <c r="D23" s="57"/>
      <c r="E23" s="40"/>
      <c r="F23" s="45"/>
      <c r="G23" s="43"/>
    </row>
    <row r="24" spans="1:22">
      <c r="A24" s="20"/>
      <c r="B24" s="26">
        <v>2018</v>
      </c>
      <c r="C24" s="42">
        <v>2496</v>
      </c>
      <c r="D24" s="42"/>
      <c r="E24" s="22"/>
      <c r="F24" s="68">
        <v>3.67</v>
      </c>
      <c r="G24" s="26" t="s">
        <v>662</v>
      </c>
    </row>
    <row r="25" spans="1:22">
      <c r="A25" s="20"/>
      <c r="B25" s="26"/>
      <c r="C25" s="42"/>
      <c r="D25" s="42"/>
      <c r="E25" s="22"/>
      <c r="F25" s="68"/>
      <c r="G25" s="26"/>
    </row>
    <row r="26" spans="1:22">
      <c r="A26" s="20"/>
      <c r="B26" s="43">
        <v>2019</v>
      </c>
      <c r="C26" s="57">
        <v>2514</v>
      </c>
      <c r="D26" s="57"/>
      <c r="E26" s="40"/>
      <c r="F26" s="45">
        <v>3.13</v>
      </c>
      <c r="G26" s="43" t="s">
        <v>662</v>
      </c>
    </row>
    <row r="27" spans="1:22">
      <c r="A27" s="20"/>
      <c r="B27" s="43"/>
      <c r="C27" s="57"/>
      <c r="D27" s="57"/>
      <c r="E27" s="40"/>
      <c r="F27" s="45"/>
      <c r="G27" s="43"/>
    </row>
    <row r="28" spans="1:22">
      <c r="A28" s="20"/>
      <c r="B28" s="26" t="s">
        <v>747</v>
      </c>
      <c r="C28" s="42">
        <v>7291</v>
      </c>
      <c r="D28" s="42"/>
      <c r="E28" s="22"/>
      <c r="F28" s="68">
        <v>2.2000000000000002</v>
      </c>
      <c r="G28" s="26" t="s">
        <v>662</v>
      </c>
    </row>
    <row r="29" spans="1:22" ht="15.75" thickBot="1">
      <c r="A29" s="20"/>
      <c r="B29" s="63"/>
      <c r="C29" s="64"/>
      <c r="D29" s="64"/>
      <c r="E29" s="55"/>
      <c r="F29" s="88"/>
      <c r="G29" s="63"/>
    </row>
    <row r="30" spans="1:22">
      <c r="A30" s="20"/>
      <c r="B30" s="60" t="s">
        <v>129</v>
      </c>
      <c r="C30" s="60" t="s">
        <v>396</v>
      </c>
      <c r="D30" s="62">
        <v>19442</v>
      </c>
      <c r="E30" s="41"/>
      <c r="F30" s="89">
        <v>2.97</v>
      </c>
      <c r="G30" s="60" t="s">
        <v>662</v>
      </c>
    </row>
    <row r="31" spans="1:22" ht="15.75" thickBot="1">
      <c r="A31" s="20"/>
      <c r="B31" s="65"/>
      <c r="C31" s="65"/>
      <c r="D31" s="66"/>
      <c r="E31" s="47"/>
      <c r="F31" s="90"/>
      <c r="G31" s="65"/>
    </row>
    <row r="32" spans="1:22">
      <c r="A32" s="20" t="s">
        <v>1329</v>
      </c>
      <c r="B32" s="22" t="s">
        <v>841</v>
      </c>
      <c r="C32" s="22"/>
      <c r="D32" s="22"/>
      <c r="E32" s="22"/>
      <c r="F32" s="22"/>
      <c r="G32" s="22"/>
      <c r="H32" s="22"/>
      <c r="I32" s="22"/>
      <c r="J32" s="22"/>
      <c r="K32" s="22"/>
      <c r="L32" s="22"/>
      <c r="M32" s="22"/>
      <c r="N32" s="22"/>
      <c r="O32" s="22"/>
      <c r="P32" s="22"/>
      <c r="Q32" s="22"/>
      <c r="R32" s="22"/>
      <c r="S32" s="22"/>
      <c r="T32" s="22"/>
      <c r="U32" s="22"/>
      <c r="V32" s="22"/>
    </row>
    <row r="33" spans="1:22">
      <c r="A33" s="20"/>
      <c r="B33" s="18"/>
      <c r="C33" s="18"/>
      <c r="D33" s="18"/>
      <c r="E33" s="18"/>
      <c r="F33" s="18"/>
      <c r="G33" s="18"/>
      <c r="H33" s="18"/>
      <c r="I33" s="18"/>
      <c r="J33" s="18"/>
      <c r="K33" s="18"/>
      <c r="L33" s="18"/>
      <c r="M33" s="18"/>
      <c r="N33" s="18"/>
      <c r="O33" s="18"/>
      <c r="P33" s="18"/>
      <c r="Q33" s="18"/>
      <c r="R33" s="18"/>
      <c r="S33" s="18"/>
      <c r="T33" s="18"/>
      <c r="U33" s="18"/>
      <c r="V33" s="18"/>
    </row>
    <row r="34" spans="1:22">
      <c r="A34" s="20"/>
      <c r="B34" s="12"/>
      <c r="C34" s="12"/>
      <c r="D34" s="12"/>
      <c r="E34" s="12"/>
      <c r="F34" s="12"/>
      <c r="G34" s="12"/>
      <c r="H34" s="12"/>
      <c r="I34" s="12"/>
      <c r="J34" s="12"/>
      <c r="K34" s="12"/>
      <c r="L34" s="12"/>
      <c r="M34" s="12"/>
      <c r="N34" s="12"/>
      <c r="O34" s="12"/>
      <c r="P34" s="12"/>
      <c r="Q34" s="12"/>
      <c r="R34" s="12"/>
      <c r="S34" s="12"/>
      <c r="T34" s="12"/>
      <c r="U34" s="12"/>
      <c r="V34" s="12"/>
    </row>
    <row r="35" spans="1:22" ht="15.75" thickBot="1">
      <c r="A35" s="20"/>
      <c r="B35" s="11"/>
      <c r="C35" s="38">
        <v>2014</v>
      </c>
      <c r="D35" s="38"/>
      <c r="E35" s="38"/>
      <c r="F35" s="38"/>
      <c r="G35" s="38"/>
      <c r="H35" s="38"/>
      <c r="I35" s="11"/>
      <c r="J35" s="38">
        <v>2013</v>
      </c>
      <c r="K35" s="38"/>
      <c r="L35" s="38"/>
      <c r="M35" s="38"/>
      <c r="N35" s="38"/>
      <c r="O35" s="38"/>
      <c r="P35" s="11"/>
      <c r="Q35" s="38">
        <v>2012</v>
      </c>
      <c r="R35" s="38"/>
      <c r="S35" s="38"/>
      <c r="T35" s="38"/>
      <c r="U35" s="38"/>
      <c r="V35" s="38"/>
    </row>
    <row r="36" spans="1:22">
      <c r="A36" s="20"/>
      <c r="B36" s="110" t="s">
        <v>414</v>
      </c>
      <c r="C36" s="119" t="s">
        <v>680</v>
      </c>
      <c r="D36" s="119"/>
      <c r="E36" s="54"/>
      <c r="F36" s="119" t="s">
        <v>693</v>
      </c>
      <c r="G36" s="119"/>
      <c r="H36" s="54"/>
      <c r="I36" s="22"/>
      <c r="J36" s="119" t="s">
        <v>680</v>
      </c>
      <c r="K36" s="119"/>
      <c r="L36" s="54"/>
      <c r="M36" s="119" t="s">
        <v>693</v>
      </c>
      <c r="N36" s="119"/>
      <c r="O36" s="54"/>
      <c r="P36" s="22"/>
      <c r="Q36" s="119" t="s">
        <v>680</v>
      </c>
      <c r="R36" s="119"/>
      <c r="S36" s="54"/>
      <c r="T36" s="119" t="s">
        <v>693</v>
      </c>
      <c r="U36" s="119"/>
      <c r="V36" s="54"/>
    </row>
    <row r="37" spans="1:22" ht="15.75" thickBot="1">
      <c r="A37" s="20"/>
      <c r="B37" s="111"/>
      <c r="C37" s="121"/>
      <c r="D37" s="121"/>
      <c r="E37" s="55"/>
      <c r="F37" s="121" t="s">
        <v>821</v>
      </c>
      <c r="G37" s="121"/>
      <c r="H37" s="55"/>
      <c r="I37" s="55"/>
      <c r="J37" s="121"/>
      <c r="K37" s="121"/>
      <c r="L37" s="55"/>
      <c r="M37" s="121" t="s">
        <v>821</v>
      </c>
      <c r="N37" s="121"/>
      <c r="O37" s="55"/>
      <c r="P37" s="55"/>
      <c r="Q37" s="121"/>
      <c r="R37" s="121"/>
      <c r="S37" s="55"/>
      <c r="T37" s="121" t="s">
        <v>821</v>
      </c>
      <c r="U37" s="121"/>
      <c r="V37" s="55"/>
    </row>
    <row r="38" spans="1:22">
      <c r="A38" s="20"/>
      <c r="B38" s="101" t="s">
        <v>842</v>
      </c>
      <c r="C38" s="101" t="s">
        <v>396</v>
      </c>
      <c r="D38" s="124">
        <v>25000</v>
      </c>
      <c r="E38" s="41"/>
      <c r="F38" s="101" t="s">
        <v>396</v>
      </c>
      <c r="G38" s="102">
        <v>463</v>
      </c>
      <c r="H38" s="41"/>
      <c r="I38" s="41"/>
      <c r="J38" s="101" t="s">
        <v>396</v>
      </c>
      <c r="K38" s="124">
        <v>25000</v>
      </c>
      <c r="L38" s="41"/>
      <c r="M38" s="101" t="s">
        <v>396</v>
      </c>
      <c r="N38" s="102">
        <v>475</v>
      </c>
      <c r="O38" s="41"/>
      <c r="P38" s="41"/>
      <c r="Q38" s="101" t="s">
        <v>396</v>
      </c>
      <c r="R38" s="124">
        <v>25000</v>
      </c>
      <c r="S38" s="41"/>
      <c r="T38" s="101" t="s">
        <v>396</v>
      </c>
      <c r="U38" s="102">
        <v>523</v>
      </c>
      <c r="V38" s="41"/>
    </row>
    <row r="39" spans="1:22">
      <c r="A39" s="20"/>
      <c r="B39" s="43"/>
      <c r="C39" s="43"/>
      <c r="D39" s="57"/>
      <c r="E39" s="40"/>
      <c r="F39" s="43"/>
      <c r="G39" s="45"/>
      <c r="H39" s="40"/>
      <c r="I39" s="40"/>
      <c r="J39" s="43"/>
      <c r="K39" s="57"/>
      <c r="L39" s="40"/>
      <c r="M39" s="43"/>
      <c r="N39" s="45"/>
      <c r="O39" s="40"/>
      <c r="P39" s="40"/>
      <c r="Q39" s="43"/>
      <c r="R39" s="57"/>
      <c r="S39" s="40"/>
      <c r="T39" s="43"/>
      <c r="U39" s="45"/>
      <c r="V39" s="40"/>
    </row>
    <row r="40" spans="1:22">
      <c r="A40" s="20"/>
      <c r="B40" s="26" t="s">
        <v>843</v>
      </c>
      <c r="C40" s="42">
        <v>20619</v>
      </c>
      <c r="D40" s="42"/>
      <c r="E40" s="22"/>
      <c r="F40" s="68">
        <v>759</v>
      </c>
      <c r="G40" s="68"/>
      <c r="H40" s="22"/>
      <c r="I40" s="22"/>
      <c r="J40" s="42">
        <v>20619</v>
      </c>
      <c r="K40" s="42"/>
      <c r="L40" s="22"/>
      <c r="M40" s="68">
        <v>770</v>
      </c>
      <c r="N40" s="68"/>
      <c r="O40" s="22"/>
      <c r="P40" s="22"/>
      <c r="Q40" s="42">
        <v>20619</v>
      </c>
      <c r="R40" s="42"/>
      <c r="S40" s="22"/>
      <c r="T40" s="68">
        <v>808</v>
      </c>
      <c r="U40" s="68"/>
      <c r="V40" s="22"/>
    </row>
    <row r="41" spans="1:22">
      <c r="A41" s="20"/>
      <c r="B41" s="26"/>
      <c r="C41" s="42"/>
      <c r="D41" s="42"/>
      <c r="E41" s="22"/>
      <c r="F41" s="68"/>
      <c r="G41" s="68"/>
      <c r="H41" s="22"/>
      <c r="I41" s="22"/>
      <c r="J41" s="42"/>
      <c r="K41" s="42"/>
      <c r="L41" s="22"/>
      <c r="M41" s="68"/>
      <c r="N41" s="68"/>
      <c r="O41" s="22"/>
      <c r="P41" s="22"/>
      <c r="Q41" s="42"/>
      <c r="R41" s="42"/>
      <c r="S41" s="22"/>
      <c r="T41" s="68"/>
      <c r="U41" s="68"/>
      <c r="V41" s="22"/>
    </row>
    <row r="42" spans="1:22">
      <c r="A42" s="20"/>
      <c r="B42" s="43" t="s">
        <v>844</v>
      </c>
      <c r="C42" s="45" t="s">
        <v>420</v>
      </c>
      <c r="D42" s="45"/>
      <c r="E42" s="40"/>
      <c r="F42" s="45" t="s">
        <v>420</v>
      </c>
      <c r="G42" s="45"/>
      <c r="H42" s="40"/>
      <c r="I42" s="40"/>
      <c r="J42" s="45" t="s">
        <v>420</v>
      </c>
      <c r="K42" s="45"/>
      <c r="L42" s="40"/>
      <c r="M42" s="45">
        <v>422</v>
      </c>
      <c r="N42" s="45"/>
      <c r="O42" s="40"/>
      <c r="P42" s="40"/>
      <c r="Q42" s="57">
        <v>20000</v>
      </c>
      <c r="R42" s="57"/>
      <c r="S42" s="40"/>
      <c r="T42" s="45">
        <v>818</v>
      </c>
      <c r="U42" s="45"/>
      <c r="V42" s="40"/>
    </row>
    <row r="43" spans="1:22">
      <c r="A43" s="20"/>
      <c r="B43" s="43"/>
      <c r="C43" s="45"/>
      <c r="D43" s="45"/>
      <c r="E43" s="40"/>
      <c r="F43" s="45"/>
      <c r="G43" s="45"/>
      <c r="H43" s="40"/>
      <c r="I43" s="40"/>
      <c r="J43" s="45"/>
      <c r="K43" s="45"/>
      <c r="L43" s="40"/>
      <c r="M43" s="45"/>
      <c r="N43" s="45"/>
      <c r="O43" s="40"/>
      <c r="P43" s="40"/>
      <c r="Q43" s="57"/>
      <c r="R43" s="57"/>
      <c r="S43" s="40"/>
      <c r="T43" s="45"/>
      <c r="U43" s="45"/>
      <c r="V43" s="40"/>
    </row>
    <row r="44" spans="1:22">
      <c r="A44" s="20"/>
      <c r="B44" s="26" t="s">
        <v>844</v>
      </c>
      <c r="C44" s="68" t="s">
        <v>420</v>
      </c>
      <c r="D44" s="68"/>
      <c r="E44" s="22"/>
      <c r="F44" s="68" t="s">
        <v>420</v>
      </c>
      <c r="G44" s="68"/>
      <c r="H44" s="22"/>
      <c r="I44" s="22"/>
      <c r="J44" s="68" t="s">
        <v>420</v>
      </c>
      <c r="K44" s="68"/>
      <c r="L44" s="22"/>
      <c r="M44" s="68">
        <v>403</v>
      </c>
      <c r="N44" s="68"/>
      <c r="O44" s="22"/>
      <c r="P44" s="22"/>
      <c r="Q44" s="42">
        <v>25000</v>
      </c>
      <c r="R44" s="42"/>
      <c r="S44" s="22"/>
      <c r="T44" s="68">
        <v>766</v>
      </c>
      <c r="U44" s="68"/>
      <c r="V44" s="22"/>
    </row>
    <row r="45" spans="1:22" ht="15.75" thickBot="1">
      <c r="A45" s="20"/>
      <c r="B45" s="63"/>
      <c r="C45" s="88"/>
      <c r="D45" s="88"/>
      <c r="E45" s="55"/>
      <c r="F45" s="88"/>
      <c r="G45" s="88"/>
      <c r="H45" s="55"/>
      <c r="I45" s="55"/>
      <c r="J45" s="88"/>
      <c r="K45" s="88"/>
      <c r="L45" s="55"/>
      <c r="M45" s="88"/>
      <c r="N45" s="88"/>
      <c r="O45" s="55"/>
      <c r="P45" s="55"/>
      <c r="Q45" s="64"/>
      <c r="R45" s="64"/>
      <c r="S45" s="55"/>
      <c r="T45" s="88"/>
      <c r="U45" s="88"/>
      <c r="V45" s="55"/>
    </row>
    <row r="46" spans="1:22">
      <c r="A46" s="20"/>
      <c r="B46" s="60" t="s">
        <v>129</v>
      </c>
      <c r="C46" s="60" t="s">
        <v>396</v>
      </c>
      <c r="D46" s="62">
        <v>45619</v>
      </c>
      <c r="E46" s="41"/>
      <c r="F46" s="60" t="s">
        <v>396</v>
      </c>
      <c r="G46" s="62">
        <v>1222</v>
      </c>
      <c r="H46" s="41"/>
      <c r="I46" s="41"/>
      <c r="J46" s="60" t="s">
        <v>396</v>
      </c>
      <c r="K46" s="62">
        <v>45619</v>
      </c>
      <c r="L46" s="41"/>
      <c r="M46" s="60" t="s">
        <v>396</v>
      </c>
      <c r="N46" s="62">
        <v>2070</v>
      </c>
      <c r="O46" s="41"/>
      <c r="P46" s="41"/>
      <c r="Q46" s="60" t="s">
        <v>396</v>
      </c>
      <c r="R46" s="62">
        <v>90619</v>
      </c>
      <c r="S46" s="41"/>
      <c r="T46" s="60" t="s">
        <v>396</v>
      </c>
      <c r="U46" s="62">
        <v>2915</v>
      </c>
      <c r="V46" s="41"/>
    </row>
    <row r="47" spans="1:22" ht="15.75" thickBot="1">
      <c r="A47" s="20"/>
      <c r="B47" s="65"/>
      <c r="C47" s="65"/>
      <c r="D47" s="66"/>
      <c r="E47" s="47"/>
      <c r="F47" s="65"/>
      <c r="G47" s="66"/>
      <c r="H47" s="47"/>
      <c r="I47" s="47"/>
      <c r="J47" s="65"/>
      <c r="K47" s="66"/>
      <c r="L47" s="47"/>
      <c r="M47" s="65"/>
      <c r="N47" s="66"/>
      <c r="O47" s="47"/>
      <c r="P47" s="47"/>
      <c r="Q47" s="65"/>
      <c r="R47" s="66"/>
      <c r="S47" s="47"/>
      <c r="T47" s="65"/>
      <c r="U47" s="66"/>
      <c r="V47" s="47"/>
    </row>
    <row r="48" spans="1:22">
      <c r="A48" s="20" t="s">
        <v>1330</v>
      </c>
      <c r="B48" s="54" t="s">
        <v>845</v>
      </c>
      <c r="C48" s="54"/>
      <c r="D48" s="54"/>
      <c r="E48" s="54"/>
      <c r="F48" s="54"/>
      <c r="G48" s="54"/>
      <c r="H48" s="54"/>
      <c r="I48" s="54"/>
      <c r="J48" s="54"/>
      <c r="K48" s="54"/>
      <c r="L48" s="54"/>
      <c r="M48" s="54"/>
      <c r="N48" s="54"/>
      <c r="O48" s="54"/>
      <c r="P48" s="54"/>
      <c r="Q48" s="54"/>
      <c r="R48" s="54"/>
      <c r="S48" s="54"/>
      <c r="T48" s="54"/>
      <c r="U48" s="54"/>
      <c r="V48" s="54"/>
    </row>
    <row r="49" spans="1:6">
      <c r="A49" s="20"/>
      <c r="B49" s="18"/>
      <c r="C49" s="18"/>
      <c r="D49" s="18"/>
      <c r="E49" s="18"/>
      <c r="F49" s="18"/>
    </row>
    <row r="50" spans="1:6">
      <c r="A50" s="20"/>
      <c r="B50" s="12"/>
      <c r="C50" s="12"/>
      <c r="D50" s="12"/>
      <c r="E50" s="12"/>
      <c r="F50" s="12"/>
    </row>
    <row r="51" spans="1:6">
      <c r="A51" s="20"/>
      <c r="B51" s="110" t="s">
        <v>414</v>
      </c>
      <c r="C51" s="29" t="s">
        <v>846</v>
      </c>
      <c r="D51" s="29" t="s">
        <v>848</v>
      </c>
      <c r="E51" s="29" t="s">
        <v>850</v>
      </c>
      <c r="F51" s="29" t="s">
        <v>850</v>
      </c>
    </row>
    <row r="52" spans="1:6" ht="15.75" thickBot="1">
      <c r="A52" s="20"/>
      <c r="B52" s="111"/>
      <c r="C52" s="30" t="s">
        <v>847</v>
      </c>
      <c r="D52" s="30" t="s">
        <v>849</v>
      </c>
      <c r="E52" s="30" t="s">
        <v>847</v>
      </c>
      <c r="F52" s="30" t="s">
        <v>847</v>
      </c>
    </row>
    <row r="53" spans="1:6">
      <c r="A53" s="20"/>
      <c r="B53" s="34" t="s">
        <v>851</v>
      </c>
      <c r="C53" s="178">
        <v>25000</v>
      </c>
      <c r="D53" s="179" t="s">
        <v>420</v>
      </c>
      <c r="E53" s="178">
        <v>20000</v>
      </c>
      <c r="F53" s="178">
        <v>25000</v>
      </c>
    </row>
    <row r="54" spans="1:6">
      <c r="A54" s="20"/>
      <c r="B54" s="17" t="s">
        <v>852</v>
      </c>
      <c r="C54" s="180" t="s">
        <v>420</v>
      </c>
      <c r="D54" s="181">
        <v>20619</v>
      </c>
      <c r="E54" s="180" t="s">
        <v>420</v>
      </c>
      <c r="F54" s="180" t="s">
        <v>420</v>
      </c>
    </row>
    <row r="55" spans="1:6">
      <c r="A55" s="20"/>
      <c r="B55" s="34" t="s">
        <v>853</v>
      </c>
      <c r="C55" s="182">
        <v>50024</v>
      </c>
      <c r="D55" s="182">
        <v>50479</v>
      </c>
      <c r="E55" s="182">
        <v>43266</v>
      </c>
      <c r="F55" s="182">
        <v>43250</v>
      </c>
    </row>
    <row r="56" spans="1:6">
      <c r="A56" s="20"/>
      <c r="B56" s="17" t="s">
        <v>854</v>
      </c>
      <c r="C56" s="180" t="s">
        <v>855</v>
      </c>
      <c r="D56" s="180" t="s">
        <v>856</v>
      </c>
      <c r="E56" s="180" t="s">
        <v>857</v>
      </c>
      <c r="F56" s="180" t="s">
        <v>858</v>
      </c>
    </row>
    <row r="57" spans="1:6">
      <c r="A57" s="20"/>
      <c r="B57" s="34" t="s">
        <v>859</v>
      </c>
      <c r="C57" s="179" t="s">
        <v>860</v>
      </c>
      <c r="D57" s="179" t="s">
        <v>861</v>
      </c>
      <c r="E57" s="179" t="s">
        <v>860</v>
      </c>
      <c r="F57" s="179" t="s">
        <v>860</v>
      </c>
    </row>
    <row r="58" spans="1:6">
      <c r="A58" s="20"/>
      <c r="B58" s="17" t="s">
        <v>862</v>
      </c>
      <c r="C58" s="180" t="s">
        <v>863</v>
      </c>
      <c r="D58" s="180" t="s">
        <v>864</v>
      </c>
      <c r="E58" s="180" t="s">
        <v>864</v>
      </c>
      <c r="F58" s="180" t="s">
        <v>865</v>
      </c>
    </row>
    <row r="59" spans="1:6" ht="15.75" thickBot="1">
      <c r="A59" s="20"/>
      <c r="B59" s="142" t="s">
        <v>866</v>
      </c>
      <c r="C59" s="183">
        <v>1.84E-2</v>
      </c>
      <c r="D59" s="183">
        <v>3.7400000000000003E-2</v>
      </c>
      <c r="E59" s="184" t="s">
        <v>867</v>
      </c>
      <c r="F59" s="184" t="s">
        <v>867</v>
      </c>
    </row>
  </sheetData>
  <mergeCells count="193">
    <mergeCell ref="A32:A47"/>
    <mergeCell ref="B32:V32"/>
    <mergeCell ref="A48:A59"/>
    <mergeCell ref="B48:V48"/>
    <mergeCell ref="B49:F49"/>
    <mergeCell ref="B51:B52"/>
    <mergeCell ref="A1:A2"/>
    <mergeCell ref="B1:V1"/>
    <mergeCell ref="B2:V2"/>
    <mergeCell ref="B3:V3"/>
    <mergeCell ref="A4:A12"/>
    <mergeCell ref="B4:V4"/>
    <mergeCell ref="A13:A31"/>
    <mergeCell ref="B13:V13"/>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M44:N45"/>
    <mergeCell ref="O44:O45"/>
    <mergeCell ref="P44:P45"/>
    <mergeCell ref="Q44:R45"/>
    <mergeCell ref="S44:S45"/>
    <mergeCell ref="T44:U45"/>
    <mergeCell ref="T42:U43"/>
    <mergeCell ref="V42:V43"/>
    <mergeCell ref="B44:B45"/>
    <mergeCell ref="C44:D45"/>
    <mergeCell ref="E44:E45"/>
    <mergeCell ref="F44:G45"/>
    <mergeCell ref="H44:H45"/>
    <mergeCell ref="I44:I45"/>
    <mergeCell ref="J44:K45"/>
    <mergeCell ref="L44:L45"/>
    <mergeCell ref="L42:L43"/>
    <mergeCell ref="M42:N43"/>
    <mergeCell ref="O42:O43"/>
    <mergeCell ref="P42:P43"/>
    <mergeCell ref="Q42:R43"/>
    <mergeCell ref="S42:S43"/>
    <mergeCell ref="S40:S41"/>
    <mergeCell ref="T40:U41"/>
    <mergeCell ref="V40:V41"/>
    <mergeCell ref="B42:B43"/>
    <mergeCell ref="C42:D43"/>
    <mergeCell ref="E42:E43"/>
    <mergeCell ref="F42:G43"/>
    <mergeCell ref="H42:H43"/>
    <mergeCell ref="I42:I43"/>
    <mergeCell ref="J42:K43"/>
    <mergeCell ref="J40:K41"/>
    <mergeCell ref="L40:L41"/>
    <mergeCell ref="M40:N41"/>
    <mergeCell ref="O40:O41"/>
    <mergeCell ref="P40:P41"/>
    <mergeCell ref="Q40:R41"/>
    <mergeCell ref="B40:B41"/>
    <mergeCell ref="C40:D41"/>
    <mergeCell ref="E40:E41"/>
    <mergeCell ref="F40:G41"/>
    <mergeCell ref="H40:H41"/>
    <mergeCell ref="I40:I41"/>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O36:O37"/>
    <mergeCell ref="P36:P37"/>
    <mergeCell ref="Q36:R37"/>
    <mergeCell ref="S36:S37"/>
    <mergeCell ref="T36:U36"/>
    <mergeCell ref="T37:U37"/>
    <mergeCell ref="H36:H37"/>
    <mergeCell ref="I36:I37"/>
    <mergeCell ref="J36:K37"/>
    <mergeCell ref="L36:L37"/>
    <mergeCell ref="M36:N36"/>
    <mergeCell ref="M37:N37"/>
    <mergeCell ref="G30:G31"/>
    <mergeCell ref="B33:V33"/>
    <mergeCell ref="C35:H35"/>
    <mergeCell ref="J35:O35"/>
    <mergeCell ref="Q35:V35"/>
    <mergeCell ref="B36:B37"/>
    <mergeCell ref="C36:D37"/>
    <mergeCell ref="E36:E37"/>
    <mergeCell ref="F36:G36"/>
    <mergeCell ref="F37:G37"/>
    <mergeCell ref="B28:B29"/>
    <mergeCell ref="C28:D29"/>
    <mergeCell ref="E28:E29"/>
    <mergeCell ref="F28:F29"/>
    <mergeCell ref="G28:G29"/>
    <mergeCell ref="B30:B31"/>
    <mergeCell ref="C30:C31"/>
    <mergeCell ref="D30:D31"/>
    <mergeCell ref="E30:E31"/>
    <mergeCell ref="F30:F31"/>
    <mergeCell ref="B24:B25"/>
    <mergeCell ref="C24:D25"/>
    <mergeCell ref="E24:E25"/>
    <mergeCell ref="F24:F25"/>
    <mergeCell ref="G24:G25"/>
    <mergeCell ref="B26:B27"/>
    <mergeCell ref="C26:D27"/>
    <mergeCell ref="E26:E27"/>
    <mergeCell ref="F26:F27"/>
    <mergeCell ref="G26:G27"/>
    <mergeCell ref="B20:B21"/>
    <mergeCell ref="C20:D21"/>
    <mergeCell ref="E20:E21"/>
    <mergeCell ref="F20:F21"/>
    <mergeCell ref="G20:G21"/>
    <mergeCell ref="B22:B23"/>
    <mergeCell ref="C22:D23"/>
    <mergeCell ref="E22:E23"/>
    <mergeCell ref="F22:F23"/>
    <mergeCell ref="G22:G23"/>
    <mergeCell ref="B18:B19"/>
    <mergeCell ref="C18:C19"/>
    <mergeCell ref="D18:D19"/>
    <mergeCell ref="E18:E19"/>
    <mergeCell ref="F18:F19"/>
    <mergeCell ref="G18:G19"/>
    <mergeCell ref="H11:H12"/>
    <mergeCell ref="I11:I12"/>
    <mergeCell ref="J11:J12"/>
    <mergeCell ref="K11:K12"/>
    <mergeCell ref="B14:G14"/>
    <mergeCell ref="B16:B17"/>
    <mergeCell ref="C16:D17"/>
    <mergeCell ref="E16:E17"/>
    <mergeCell ref="F16:F17"/>
    <mergeCell ref="G16:G17"/>
    <mergeCell ref="B11:B12"/>
    <mergeCell ref="C11:C12"/>
    <mergeCell ref="D11:D12"/>
    <mergeCell ref="E11:E12"/>
    <mergeCell ref="F11:F12"/>
    <mergeCell ref="G11:G12"/>
    <mergeCell ref="H8:H9"/>
    <mergeCell ref="I8:I9"/>
    <mergeCell ref="J8:J9"/>
    <mergeCell ref="K8:K9"/>
    <mergeCell ref="C10:D10"/>
    <mergeCell ref="F10:G10"/>
    <mergeCell ref="I10:J10"/>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4.140625" customWidth="1"/>
    <col min="4" max="5" width="19.85546875" customWidth="1"/>
    <col min="6" max="6" width="4.140625" customWidth="1"/>
    <col min="7" max="8" width="19.85546875" customWidth="1"/>
  </cols>
  <sheetData>
    <row r="1" spans="1:8" ht="15" customHeight="1">
      <c r="A1" s="8" t="s">
        <v>1331</v>
      </c>
      <c r="B1" s="8" t="s">
        <v>1</v>
      </c>
      <c r="C1" s="8"/>
      <c r="D1" s="8"/>
      <c r="E1" s="8"/>
      <c r="F1" s="8"/>
      <c r="G1" s="8"/>
      <c r="H1" s="8"/>
    </row>
    <row r="2" spans="1:8" ht="15" customHeight="1">
      <c r="A2" s="8"/>
      <c r="B2" s="8" t="s">
        <v>2</v>
      </c>
      <c r="C2" s="8"/>
      <c r="D2" s="8"/>
      <c r="E2" s="8"/>
      <c r="F2" s="8"/>
      <c r="G2" s="8"/>
      <c r="H2" s="8"/>
    </row>
    <row r="3" spans="1:8" ht="30">
      <c r="A3" s="3" t="s">
        <v>871</v>
      </c>
      <c r="B3" s="19"/>
      <c r="C3" s="19"/>
      <c r="D3" s="19"/>
      <c r="E3" s="19"/>
      <c r="F3" s="19"/>
      <c r="G3" s="19"/>
      <c r="H3" s="19"/>
    </row>
    <row r="4" spans="1:8">
      <c r="A4" s="20" t="s">
        <v>1332</v>
      </c>
      <c r="B4" s="22" t="s">
        <v>874</v>
      </c>
      <c r="C4" s="22"/>
      <c r="D4" s="22"/>
      <c r="E4" s="22"/>
      <c r="F4" s="22"/>
      <c r="G4" s="22"/>
      <c r="H4" s="22"/>
    </row>
    <row r="5" spans="1:8">
      <c r="A5" s="20"/>
      <c r="B5" s="18"/>
      <c r="C5" s="18"/>
      <c r="D5" s="18"/>
      <c r="E5" s="18"/>
      <c r="F5" s="18"/>
      <c r="G5" s="18"/>
      <c r="H5" s="18"/>
    </row>
    <row r="6" spans="1:8">
      <c r="A6" s="20"/>
      <c r="B6" s="12"/>
      <c r="C6" s="12"/>
      <c r="D6" s="12"/>
      <c r="E6" s="12"/>
      <c r="F6" s="12"/>
      <c r="G6" s="12"/>
      <c r="H6" s="12"/>
    </row>
    <row r="7" spans="1:8" ht="15.75" thickBot="1">
      <c r="A7" s="20"/>
      <c r="B7" s="11"/>
      <c r="C7" s="38" t="s">
        <v>546</v>
      </c>
      <c r="D7" s="38"/>
      <c r="E7" s="38"/>
      <c r="F7" s="38"/>
      <c r="G7" s="38"/>
      <c r="H7" s="38"/>
    </row>
    <row r="8" spans="1:8">
      <c r="A8" s="20"/>
      <c r="B8" s="110" t="s">
        <v>414</v>
      </c>
      <c r="C8" s="119">
        <v>2014</v>
      </c>
      <c r="D8" s="119"/>
      <c r="E8" s="54"/>
      <c r="F8" s="119">
        <v>2013</v>
      </c>
      <c r="G8" s="119"/>
      <c r="H8" s="54"/>
    </row>
    <row r="9" spans="1:8" ht="15.75" thickBot="1">
      <c r="A9" s="20"/>
      <c r="B9" s="111"/>
      <c r="C9" s="121"/>
      <c r="D9" s="121"/>
      <c r="E9" s="55"/>
      <c r="F9" s="121"/>
      <c r="G9" s="121"/>
      <c r="H9" s="55"/>
    </row>
    <row r="10" spans="1:8">
      <c r="A10" s="20"/>
      <c r="B10" s="101" t="s">
        <v>875</v>
      </c>
      <c r="C10" s="101" t="s">
        <v>396</v>
      </c>
      <c r="D10" s="124">
        <v>1158628</v>
      </c>
      <c r="E10" s="41"/>
      <c r="F10" s="101" t="s">
        <v>396</v>
      </c>
      <c r="G10" s="124">
        <v>1038529</v>
      </c>
      <c r="H10" s="41"/>
    </row>
    <row r="11" spans="1:8">
      <c r="A11" s="20"/>
      <c r="B11" s="43"/>
      <c r="C11" s="43"/>
      <c r="D11" s="57"/>
      <c r="E11" s="40"/>
      <c r="F11" s="43"/>
      <c r="G11" s="57"/>
      <c r="H11" s="40"/>
    </row>
    <row r="12" spans="1:8">
      <c r="A12" s="20"/>
      <c r="B12" s="26" t="s">
        <v>876</v>
      </c>
      <c r="C12" s="42">
        <v>73584</v>
      </c>
      <c r="D12" s="42"/>
      <c r="E12" s="22"/>
      <c r="F12" s="42">
        <v>78639</v>
      </c>
      <c r="G12" s="42"/>
      <c r="H12" s="22"/>
    </row>
    <row r="13" spans="1:8" ht="15.75" thickBot="1">
      <c r="A13" s="20"/>
      <c r="B13" s="63"/>
      <c r="C13" s="64"/>
      <c r="D13" s="64"/>
      <c r="E13" s="55"/>
      <c r="F13" s="64"/>
      <c r="G13" s="64"/>
      <c r="H13" s="55"/>
    </row>
    <row r="14" spans="1:8">
      <c r="A14" s="20"/>
      <c r="B14" s="60" t="s">
        <v>129</v>
      </c>
      <c r="C14" s="60" t="s">
        <v>396</v>
      </c>
      <c r="D14" s="62">
        <v>1232212</v>
      </c>
      <c r="E14" s="41"/>
      <c r="F14" s="60" t="s">
        <v>396</v>
      </c>
      <c r="G14" s="62">
        <v>1117168</v>
      </c>
      <c r="H14" s="41"/>
    </row>
    <row r="15" spans="1:8" ht="15.75" thickBot="1">
      <c r="A15" s="20"/>
      <c r="B15" s="65"/>
      <c r="C15" s="65"/>
      <c r="D15" s="66"/>
      <c r="E15" s="47"/>
      <c r="F15" s="65"/>
      <c r="G15" s="66"/>
      <c r="H15" s="47"/>
    </row>
    <row r="16" spans="1:8" ht="25.5" customHeight="1">
      <c r="A16" s="20" t="s">
        <v>1333</v>
      </c>
      <c r="B16" s="54" t="s">
        <v>880</v>
      </c>
      <c r="C16" s="54"/>
      <c r="D16" s="54"/>
      <c r="E16" s="54"/>
      <c r="F16" s="54"/>
      <c r="G16" s="54"/>
      <c r="H16" s="54"/>
    </row>
    <row r="17" spans="1:5">
      <c r="A17" s="20"/>
      <c r="B17" s="18"/>
      <c r="C17" s="18"/>
      <c r="D17" s="18"/>
      <c r="E17" s="18"/>
    </row>
    <row r="18" spans="1:5">
      <c r="A18" s="20"/>
      <c r="B18" s="12"/>
      <c r="C18" s="12"/>
      <c r="D18" s="12"/>
      <c r="E18" s="12"/>
    </row>
    <row r="19" spans="1:5">
      <c r="A19" s="20"/>
      <c r="B19" s="110" t="s">
        <v>414</v>
      </c>
      <c r="C19" s="118" t="s">
        <v>129</v>
      </c>
      <c r="D19" s="118"/>
      <c r="E19" s="22"/>
    </row>
    <row r="20" spans="1:5" ht="15.75" thickBot="1">
      <c r="A20" s="20"/>
      <c r="B20" s="111"/>
      <c r="C20" s="121"/>
      <c r="D20" s="121"/>
      <c r="E20" s="55"/>
    </row>
    <row r="21" spans="1:5">
      <c r="A21" s="20"/>
      <c r="B21" s="11"/>
      <c r="C21" s="54"/>
      <c r="D21" s="54"/>
      <c r="E21" s="54"/>
    </row>
    <row r="22" spans="1:5">
      <c r="A22" s="20"/>
      <c r="B22" s="43">
        <v>2015</v>
      </c>
      <c r="C22" s="43" t="s">
        <v>396</v>
      </c>
      <c r="D22" s="57">
        <v>11326</v>
      </c>
      <c r="E22" s="40"/>
    </row>
    <row r="23" spans="1:5">
      <c r="A23" s="20"/>
      <c r="B23" s="43"/>
      <c r="C23" s="43"/>
      <c r="D23" s="57"/>
      <c r="E23" s="40"/>
    </row>
    <row r="24" spans="1:5">
      <c r="A24" s="20"/>
      <c r="B24" s="26">
        <v>2016</v>
      </c>
      <c r="C24" s="42">
        <v>10715</v>
      </c>
      <c r="D24" s="42"/>
      <c r="E24" s="22"/>
    </row>
    <row r="25" spans="1:5">
      <c r="A25" s="20"/>
      <c r="B25" s="26"/>
      <c r="C25" s="42"/>
      <c r="D25" s="42"/>
      <c r="E25" s="22"/>
    </row>
    <row r="26" spans="1:5">
      <c r="A26" s="20"/>
      <c r="B26" s="43">
        <v>2017</v>
      </c>
      <c r="C26" s="57">
        <v>11057</v>
      </c>
      <c r="D26" s="57"/>
      <c r="E26" s="40"/>
    </row>
    <row r="27" spans="1:5">
      <c r="A27" s="20"/>
      <c r="B27" s="43"/>
      <c r="C27" s="57"/>
      <c r="D27" s="57"/>
      <c r="E27" s="40"/>
    </row>
    <row r="28" spans="1:5">
      <c r="A28" s="20"/>
      <c r="B28" s="26">
        <v>2018</v>
      </c>
      <c r="C28" s="42">
        <v>11411</v>
      </c>
      <c r="D28" s="42"/>
      <c r="E28" s="22"/>
    </row>
    <row r="29" spans="1:5">
      <c r="A29" s="20"/>
      <c r="B29" s="26"/>
      <c r="C29" s="42"/>
      <c r="D29" s="42"/>
      <c r="E29" s="22"/>
    </row>
    <row r="30" spans="1:5">
      <c r="A30" s="20"/>
      <c r="B30" s="43">
        <v>2019</v>
      </c>
      <c r="C30" s="57">
        <v>11777</v>
      </c>
      <c r="D30" s="57"/>
      <c r="E30" s="40"/>
    </row>
    <row r="31" spans="1:5" ht="15.75" thickBot="1">
      <c r="A31" s="20"/>
      <c r="B31" s="44"/>
      <c r="C31" s="58"/>
      <c r="D31" s="58"/>
      <c r="E31" s="47"/>
    </row>
    <row r="32" spans="1:5">
      <c r="A32" s="20"/>
      <c r="B32" s="49" t="s">
        <v>129</v>
      </c>
      <c r="C32" s="49" t="s">
        <v>396</v>
      </c>
      <c r="D32" s="52">
        <v>56286</v>
      </c>
      <c r="E32" s="54"/>
    </row>
    <row r="33" spans="1:5" ht="15.75" thickBot="1">
      <c r="A33" s="20"/>
      <c r="B33" s="50"/>
      <c r="C33" s="50"/>
      <c r="D33" s="53"/>
      <c r="E33" s="55"/>
    </row>
  </sheetData>
  <mergeCells count="59">
    <mergeCell ref="A16:A33"/>
    <mergeCell ref="B16:H16"/>
    <mergeCell ref="A1:A2"/>
    <mergeCell ref="B1:H1"/>
    <mergeCell ref="B2:H2"/>
    <mergeCell ref="B3:H3"/>
    <mergeCell ref="A4:A15"/>
    <mergeCell ref="B4:H4"/>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H14:H15"/>
    <mergeCell ref="B17:E17"/>
    <mergeCell ref="B19:B20"/>
    <mergeCell ref="C19:D20"/>
    <mergeCell ref="E19:E20"/>
    <mergeCell ref="C21:E21"/>
    <mergeCell ref="B14:B15"/>
    <mergeCell ref="C14:C15"/>
    <mergeCell ref="D14:D15"/>
    <mergeCell ref="E14:E15"/>
    <mergeCell ref="F14:F15"/>
    <mergeCell ref="G14:G15"/>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B8:B9"/>
    <mergeCell ref="C8:D9"/>
    <mergeCell ref="E8:E9"/>
    <mergeCell ref="F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27</v>
      </c>
      <c r="B2" s="1" t="s">
        <v>2</v>
      </c>
      <c r="C2" s="1" t="s">
        <v>28</v>
      </c>
      <c r="D2" s="1" t="s">
        <v>75</v>
      </c>
    </row>
    <row r="3" spans="1:4" ht="30">
      <c r="A3" s="3" t="s">
        <v>118</v>
      </c>
      <c r="B3" s="4"/>
      <c r="C3" s="4"/>
      <c r="D3" s="4"/>
    </row>
    <row r="4" spans="1:4">
      <c r="A4" s="2" t="s">
        <v>119</v>
      </c>
      <c r="B4" s="7">
        <v>57910</v>
      </c>
      <c r="C4" s="7">
        <v>50539</v>
      </c>
      <c r="D4" s="7">
        <v>34200</v>
      </c>
    </row>
    <row r="5" spans="1:4" ht="30">
      <c r="A5" s="3" t="s">
        <v>120</v>
      </c>
      <c r="B5" s="4"/>
      <c r="C5" s="4"/>
      <c r="D5" s="4"/>
    </row>
    <row r="6" spans="1:4" ht="30">
      <c r="A6" s="2" t="s">
        <v>121</v>
      </c>
      <c r="B6" s="6">
        <v>11825</v>
      </c>
      <c r="C6" s="6">
        <v>-16928</v>
      </c>
      <c r="D6" s="6">
        <v>4097</v>
      </c>
    </row>
    <row r="7" spans="1:4" ht="30">
      <c r="A7" s="2" t="s">
        <v>122</v>
      </c>
      <c r="B7" s="4">
        <v>-41</v>
      </c>
      <c r="C7" s="4">
        <v>-5</v>
      </c>
      <c r="D7" s="6">
        <v>-3016</v>
      </c>
    </row>
    <row r="8" spans="1:4" ht="30">
      <c r="A8" s="2" t="s">
        <v>123</v>
      </c>
      <c r="B8" s="6">
        <v>-13394</v>
      </c>
      <c r="C8" s="6">
        <v>18299</v>
      </c>
      <c r="D8" s="4">
        <v>-271</v>
      </c>
    </row>
    <row r="9" spans="1:4" ht="30">
      <c r="A9" s="2" t="s">
        <v>124</v>
      </c>
      <c r="B9" s="6">
        <v>-1610</v>
      </c>
      <c r="C9" s="6">
        <v>1366</v>
      </c>
      <c r="D9" s="4">
        <v>810</v>
      </c>
    </row>
    <row r="10" spans="1:4" ht="45">
      <c r="A10" s="2" t="s">
        <v>125</v>
      </c>
      <c r="B10" s="4">
        <v>471</v>
      </c>
      <c r="C10" s="4">
        <v>-478</v>
      </c>
      <c r="D10" s="4">
        <v>-284</v>
      </c>
    </row>
    <row r="11" spans="1:4" ht="30">
      <c r="A11" s="2" t="s">
        <v>126</v>
      </c>
      <c r="B11" s="6">
        <v>-1139</v>
      </c>
      <c r="C11" s="4">
        <v>888</v>
      </c>
      <c r="D11" s="4">
        <v>526</v>
      </c>
    </row>
    <row r="12" spans="1:4">
      <c r="A12" s="2" t="s">
        <v>127</v>
      </c>
      <c r="B12" s="7">
        <v>56771</v>
      </c>
      <c r="C12" s="7">
        <v>51427</v>
      </c>
      <c r="D12" s="7">
        <v>347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2" width="36.5703125" bestFit="1" customWidth="1"/>
    <col min="3" max="3" width="7.140625" customWidth="1"/>
    <col min="4" max="4" width="9.42578125" customWidth="1"/>
    <col min="5" max="5" width="7.140625" customWidth="1"/>
    <col min="6" max="6" width="4.7109375" customWidth="1"/>
    <col min="7" max="7" width="9.42578125" customWidth="1"/>
    <col min="8" max="8" width="4.7109375" customWidth="1"/>
    <col min="9" max="9" width="2.85546875" customWidth="1"/>
    <col min="10" max="10" width="8" customWidth="1"/>
    <col min="11" max="11" width="2.140625" customWidth="1"/>
  </cols>
  <sheetData>
    <row r="1" spans="1:11" ht="15" customHeight="1">
      <c r="A1" s="8" t="s">
        <v>133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83</v>
      </c>
      <c r="B3" s="19"/>
      <c r="C3" s="19"/>
      <c r="D3" s="19"/>
      <c r="E3" s="19"/>
      <c r="F3" s="19"/>
      <c r="G3" s="19"/>
      <c r="H3" s="19"/>
      <c r="I3" s="19"/>
      <c r="J3" s="19"/>
      <c r="K3" s="19"/>
    </row>
    <row r="4" spans="1:11">
      <c r="A4" s="20" t="s">
        <v>1335</v>
      </c>
      <c r="B4" s="18"/>
      <c r="C4" s="18"/>
      <c r="D4" s="18"/>
      <c r="E4" s="18"/>
      <c r="F4" s="18"/>
      <c r="G4" s="18"/>
      <c r="H4" s="18"/>
      <c r="I4" s="18"/>
      <c r="J4" s="18"/>
      <c r="K4" s="18"/>
    </row>
    <row r="5" spans="1:11">
      <c r="A5" s="20"/>
      <c r="B5" s="12"/>
      <c r="C5" s="12"/>
      <c r="D5" s="12"/>
      <c r="E5" s="12"/>
      <c r="F5" s="12"/>
      <c r="G5" s="12"/>
      <c r="H5" s="12"/>
      <c r="I5" s="12"/>
      <c r="J5" s="12"/>
      <c r="K5" s="12"/>
    </row>
    <row r="6" spans="1:11">
      <c r="A6" s="20"/>
      <c r="B6" s="110" t="s">
        <v>414</v>
      </c>
      <c r="C6" s="118">
        <v>2014</v>
      </c>
      <c r="D6" s="118"/>
      <c r="E6" s="22"/>
      <c r="F6" s="118">
        <v>2013</v>
      </c>
      <c r="G6" s="118"/>
      <c r="H6" s="22"/>
      <c r="I6" s="118">
        <v>2012</v>
      </c>
      <c r="J6" s="118"/>
      <c r="K6" s="22"/>
    </row>
    <row r="7" spans="1:11" ht="15.75" thickBot="1">
      <c r="A7" s="20"/>
      <c r="B7" s="111"/>
      <c r="C7" s="121"/>
      <c r="D7" s="121"/>
      <c r="E7" s="55"/>
      <c r="F7" s="121"/>
      <c r="G7" s="121"/>
      <c r="H7" s="55"/>
      <c r="I7" s="121"/>
      <c r="J7" s="121"/>
      <c r="K7" s="55"/>
    </row>
    <row r="8" spans="1:11">
      <c r="A8" s="20"/>
      <c r="B8" s="101" t="s">
        <v>643</v>
      </c>
      <c r="C8" s="101" t="s">
        <v>396</v>
      </c>
      <c r="D8" s="124">
        <v>15979</v>
      </c>
      <c r="E8" s="41"/>
      <c r="F8" s="101" t="s">
        <v>396</v>
      </c>
      <c r="G8" s="124">
        <v>16836</v>
      </c>
      <c r="H8" s="41"/>
      <c r="I8" s="101" t="s">
        <v>396</v>
      </c>
      <c r="J8" s="124">
        <v>6223</v>
      </c>
      <c r="K8" s="41"/>
    </row>
    <row r="9" spans="1:11">
      <c r="A9" s="20"/>
      <c r="B9" s="43"/>
      <c r="C9" s="43"/>
      <c r="D9" s="57"/>
      <c r="E9" s="40"/>
      <c r="F9" s="43"/>
      <c r="G9" s="57"/>
      <c r="H9" s="40"/>
      <c r="I9" s="43"/>
      <c r="J9" s="57"/>
      <c r="K9" s="40"/>
    </row>
    <row r="10" spans="1:11">
      <c r="A10" s="20"/>
      <c r="B10" s="26" t="s">
        <v>886</v>
      </c>
      <c r="C10" s="42">
        <v>1536</v>
      </c>
      <c r="D10" s="42"/>
      <c r="E10" s="22"/>
      <c r="F10" s="68" t="s">
        <v>887</v>
      </c>
      <c r="G10" s="68"/>
      <c r="H10" s="26" t="s">
        <v>442</v>
      </c>
      <c r="I10" s="42">
        <v>1038</v>
      </c>
      <c r="J10" s="42"/>
      <c r="K10" s="22"/>
    </row>
    <row r="11" spans="1:11" ht="15.75" thickBot="1">
      <c r="A11" s="20"/>
      <c r="B11" s="63"/>
      <c r="C11" s="64"/>
      <c r="D11" s="64"/>
      <c r="E11" s="55"/>
      <c r="F11" s="88"/>
      <c r="G11" s="88"/>
      <c r="H11" s="63"/>
      <c r="I11" s="64"/>
      <c r="J11" s="64"/>
      <c r="K11" s="55"/>
    </row>
    <row r="12" spans="1:11">
      <c r="A12" s="20"/>
      <c r="B12" s="60" t="s">
        <v>129</v>
      </c>
      <c r="C12" s="60" t="s">
        <v>396</v>
      </c>
      <c r="D12" s="62">
        <v>17515</v>
      </c>
      <c r="E12" s="41"/>
      <c r="F12" s="60" t="s">
        <v>396</v>
      </c>
      <c r="G12" s="62">
        <v>14478</v>
      </c>
      <c r="H12" s="41"/>
      <c r="I12" s="60" t="s">
        <v>396</v>
      </c>
      <c r="J12" s="62">
        <v>7261</v>
      </c>
      <c r="K12" s="41"/>
    </row>
    <row r="13" spans="1:11" ht="15.75" thickBot="1">
      <c r="A13" s="20"/>
      <c r="B13" s="65"/>
      <c r="C13" s="65"/>
      <c r="D13" s="66"/>
      <c r="E13" s="47"/>
      <c r="F13" s="65"/>
      <c r="G13" s="66"/>
      <c r="H13" s="47"/>
      <c r="I13" s="65"/>
      <c r="J13" s="66"/>
      <c r="K13" s="47"/>
    </row>
    <row r="14" spans="1:11">
      <c r="A14" s="20" t="s">
        <v>1336</v>
      </c>
      <c r="B14" s="91"/>
      <c r="C14" s="91"/>
      <c r="D14" s="91"/>
      <c r="E14" s="91"/>
      <c r="F14" s="91"/>
      <c r="G14" s="91"/>
      <c r="H14" s="91"/>
    </row>
    <row r="15" spans="1:11">
      <c r="A15" s="20"/>
      <c r="B15" s="12"/>
      <c r="C15" s="12"/>
      <c r="D15" s="12"/>
      <c r="E15" s="12"/>
      <c r="F15" s="12"/>
      <c r="G15" s="12"/>
      <c r="H15" s="12"/>
    </row>
    <row r="16" spans="1:11">
      <c r="A16" s="20"/>
      <c r="B16" s="22"/>
      <c r="C16" s="118">
        <v>2014</v>
      </c>
      <c r="D16" s="22"/>
      <c r="E16" s="118">
        <v>2013</v>
      </c>
      <c r="F16" s="22"/>
      <c r="G16" s="118">
        <v>2012</v>
      </c>
      <c r="H16" s="22"/>
    </row>
    <row r="17" spans="1:11" ht="15.75" thickBot="1">
      <c r="A17" s="20"/>
      <c r="B17" s="55"/>
      <c r="C17" s="121"/>
      <c r="D17" s="55"/>
      <c r="E17" s="121"/>
      <c r="F17" s="55"/>
      <c r="G17" s="121"/>
      <c r="H17" s="55"/>
    </row>
    <row r="18" spans="1:11">
      <c r="A18" s="20"/>
      <c r="B18" s="34" t="s">
        <v>890</v>
      </c>
      <c r="C18" s="35">
        <v>35</v>
      </c>
      <c r="D18" s="34" t="s">
        <v>891</v>
      </c>
      <c r="E18" s="35">
        <v>35</v>
      </c>
      <c r="F18" s="34" t="s">
        <v>891</v>
      </c>
      <c r="G18" s="35">
        <v>35</v>
      </c>
      <c r="H18" s="34" t="s">
        <v>891</v>
      </c>
    </row>
    <row r="19" spans="1:11">
      <c r="A19" s="20"/>
      <c r="B19" s="17" t="s">
        <v>892</v>
      </c>
      <c r="C19" s="37" t="s">
        <v>893</v>
      </c>
      <c r="D19" s="17" t="s">
        <v>894</v>
      </c>
      <c r="E19" s="37" t="s">
        <v>895</v>
      </c>
      <c r="F19" s="17" t="s">
        <v>894</v>
      </c>
      <c r="G19" s="37" t="s">
        <v>896</v>
      </c>
      <c r="H19" s="17" t="s">
        <v>894</v>
      </c>
    </row>
    <row r="20" spans="1:11">
      <c r="A20" s="20"/>
      <c r="B20" s="34" t="s">
        <v>897</v>
      </c>
      <c r="C20" s="35" t="s">
        <v>898</v>
      </c>
      <c r="D20" s="34" t="s">
        <v>894</v>
      </c>
      <c r="E20" s="35" t="s">
        <v>899</v>
      </c>
      <c r="F20" s="34" t="s">
        <v>894</v>
      </c>
      <c r="G20" s="35" t="s">
        <v>900</v>
      </c>
      <c r="H20" s="34" t="s">
        <v>894</v>
      </c>
    </row>
    <row r="21" spans="1:11">
      <c r="A21" s="20"/>
      <c r="B21" s="17" t="s">
        <v>36</v>
      </c>
      <c r="C21" s="37" t="s">
        <v>901</v>
      </c>
      <c r="D21" s="17" t="s">
        <v>894</v>
      </c>
      <c r="E21" s="37" t="s">
        <v>902</v>
      </c>
      <c r="F21" s="17" t="s">
        <v>894</v>
      </c>
      <c r="G21" s="37" t="s">
        <v>903</v>
      </c>
      <c r="H21" s="17" t="s">
        <v>894</v>
      </c>
    </row>
    <row r="22" spans="1:11" ht="15.75" thickBot="1">
      <c r="A22" s="20"/>
      <c r="B22" s="142" t="s">
        <v>98</v>
      </c>
      <c r="C22" s="143" t="s">
        <v>904</v>
      </c>
      <c r="D22" s="142" t="s">
        <v>894</v>
      </c>
      <c r="E22" s="143" t="s">
        <v>905</v>
      </c>
      <c r="F22" s="142" t="s">
        <v>894</v>
      </c>
      <c r="G22" s="143">
        <v>0.9</v>
      </c>
      <c r="H22" s="142" t="s">
        <v>891</v>
      </c>
    </row>
    <row r="23" spans="1:11" ht="15.75" thickBot="1">
      <c r="A23" s="20"/>
      <c r="B23" s="168" t="s">
        <v>906</v>
      </c>
      <c r="C23" s="167">
        <v>23.2</v>
      </c>
      <c r="D23" s="168" t="s">
        <v>891</v>
      </c>
      <c r="E23" s="167">
        <v>22.3</v>
      </c>
      <c r="F23" s="168" t="s">
        <v>891</v>
      </c>
      <c r="G23" s="167">
        <v>17.5</v>
      </c>
      <c r="H23" s="168" t="s">
        <v>891</v>
      </c>
    </row>
    <row r="24" spans="1:11">
      <c r="A24" s="20" t="s">
        <v>1337</v>
      </c>
      <c r="B24" s="22" t="s">
        <v>907</v>
      </c>
      <c r="C24" s="22"/>
      <c r="D24" s="22"/>
      <c r="E24" s="22"/>
      <c r="F24" s="22"/>
      <c r="G24" s="22"/>
      <c r="H24" s="22"/>
      <c r="I24" s="22"/>
      <c r="J24" s="22"/>
      <c r="K24" s="22"/>
    </row>
    <row r="25" spans="1:11">
      <c r="A25" s="20"/>
      <c r="B25" s="18"/>
      <c r="C25" s="18"/>
      <c r="D25" s="18"/>
      <c r="E25" s="18"/>
      <c r="F25" s="18"/>
      <c r="G25" s="18"/>
      <c r="H25" s="18"/>
    </row>
    <row r="26" spans="1:11">
      <c r="A26" s="20"/>
      <c r="B26" s="12"/>
      <c r="C26" s="12"/>
      <c r="D26" s="12"/>
      <c r="E26" s="12"/>
      <c r="F26" s="12"/>
      <c r="G26" s="12"/>
      <c r="H26" s="12"/>
    </row>
    <row r="27" spans="1:11">
      <c r="A27" s="20"/>
      <c r="B27" s="110" t="s">
        <v>414</v>
      </c>
      <c r="C27" s="118">
        <v>2014</v>
      </c>
      <c r="D27" s="118"/>
      <c r="E27" s="22"/>
      <c r="F27" s="118">
        <v>2013</v>
      </c>
      <c r="G27" s="118"/>
      <c r="H27" s="22"/>
    </row>
    <row r="28" spans="1:11" ht="15.75" thickBot="1">
      <c r="A28" s="20"/>
      <c r="B28" s="111"/>
      <c r="C28" s="121"/>
      <c r="D28" s="121"/>
      <c r="E28" s="55"/>
      <c r="F28" s="121"/>
      <c r="G28" s="121"/>
      <c r="H28" s="55"/>
    </row>
    <row r="29" spans="1:11">
      <c r="A29" s="20"/>
      <c r="B29" s="32" t="s">
        <v>908</v>
      </c>
      <c r="C29" s="41"/>
      <c r="D29" s="41"/>
      <c r="E29" s="41"/>
      <c r="F29" s="41"/>
      <c r="G29" s="41"/>
      <c r="H29" s="41"/>
    </row>
    <row r="30" spans="1:11">
      <c r="A30" s="20"/>
      <c r="B30" s="95" t="s">
        <v>909</v>
      </c>
      <c r="C30" s="26" t="s">
        <v>396</v>
      </c>
      <c r="D30" s="68" t="s">
        <v>910</v>
      </c>
      <c r="E30" s="26" t="s">
        <v>442</v>
      </c>
      <c r="F30" s="26" t="s">
        <v>396</v>
      </c>
      <c r="G30" s="68" t="s">
        <v>420</v>
      </c>
      <c r="H30" s="22"/>
    </row>
    <row r="31" spans="1:11">
      <c r="A31" s="20"/>
      <c r="B31" s="95"/>
      <c r="C31" s="26"/>
      <c r="D31" s="68"/>
      <c r="E31" s="26"/>
      <c r="F31" s="26"/>
      <c r="G31" s="68"/>
      <c r="H31" s="22"/>
    </row>
    <row r="32" spans="1:11">
      <c r="A32" s="20"/>
      <c r="B32" s="71" t="s">
        <v>911</v>
      </c>
      <c r="C32" s="45" t="s">
        <v>912</v>
      </c>
      <c r="D32" s="45"/>
      <c r="E32" s="34" t="s">
        <v>442</v>
      </c>
      <c r="F32" s="45" t="s">
        <v>913</v>
      </c>
      <c r="G32" s="45"/>
      <c r="H32" s="34" t="s">
        <v>442</v>
      </c>
    </row>
    <row r="33" spans="1:8">
      <c r="A33" s="20"/>
      <c r="B33" s="70" t="s">
        <v>914</v>
      </c>
      <c r="C33" s="68" t="s">
        <v>915</v>
      </c>
      <c r="D33" s="68"/>
      <c r="E33" s="17" t="s">
        <v>442</v>
      </c>
      <c r="F33" s="68" t="s">
        <v>916</v>
      </c>
      <c r="G33" s="68"/>
      <c r="H33" s="17" t="s">
        <v>442</v>
      </c>
    </row>
    <row r="34" spans="1:8">
      <c r="A34" s="20"/>
      <c r="B34" s="71" t="s">
        <v>917</v>
      </c>
      <c r="C34" s="45" t="s">
        <v>918</v>
      </c>
      <c r="D34" s="45"/>
      <c r="E34" s="34" t="s">
        <v>442</v>
      </c>
      <c r="F34" s="45" t="s">
        <v>919</v>
      </c>
      <c r="G34" s="45"/>
      <c r="H34" s="34" t="s">
        <v>442</v>
      </c>
    </row>
    <row r="35" spans="1:8" ht="26.25">
      <c r="A35" s="20"/>
      <c r="B35" s="70" t="s">
        <v>920</v>
      </c>
      <c r="C35" s="68" t="s">
        <v>921</v>
      </c>
      <c r="D35" s="68"/>
      <c r="E35" s="17" t="s">
        <v>442</v>
      </c>
      <c r="F35" s="68" t="s">
        <v>922</v>
      </c>
      <c r="G35" s="68"/>
      <c r="H35" s="17" t="s">
        <v>442</v>
      </c>
    </row>
    <row r="36" spans="1:8" ht="15.75" thickBot="1">
      <c r="A36" s="20"/>
      <c r="B36" s="185" t="s">
        <v>98</v>
      </c>
      <c r="C36" s="46" t="s">
        <v>923</v>
      </c>
      <c r="D36" s="46"/>
      <c r="E36" s="142" t="s">
        <v>442</v>
      </c>
      <c r="F36" s="46" t="s">
        <v>924</v>
      </c>
      <c r="G36" s="46"/>
      <c r="H36" s="142" t="s">
        <v>442</v>
      </c>
    </row>
    <row r="37" spans="1:8" ht="15.75" thickBot="1">
      <c r="A37" s="20"/>
      <c r="B37" s="168" t="s">
        <v>925</v>
      </c>
      <c r="C37" s="171" t="s">
        <v>926</v>
      </c>
      <c r="D37" s="171"/>
      <c r="E37" s="168" t="s">
        <v>442</v>
      </c>
      <c r="F37" s="171" t="s">
        <v>927</v>
      </c>
      <c r="G37" s="171"/>
      <c r="H37" s="168" t="s">
        <v>442</v>
      </c>
    </row>
    <row r="38" spans="1:8">
      <c r="A38" s="20"/>
      <c r="B38" s="32" t="s">
        <v>928</v>
      </c>
      <c r="C38" s="41"/>
      <c r="D38" s="41"/>
      <c r="E38" s="41"/>
      <c r="F38" s="41"/>
      <c r="G38" s="41"/>
      <c r="H38" s="41"/>
    </row>
    <row r="39" spans="1:8">
      <c r="A39" s="20"/>
      <c r="B39" s="95" t="s">
        <v>929</v>
      </c>
      <c r="C39" s="68" t="s">
        <v>420</v>
      </c>
      <c r="D39" s="68"/>
      <c r="E39" s="22"/>
      <c r="F39" s="68">
        <v>361</v>
      </c>
      <c r="G39" s="68"/>
      <c r="H39" s="22"/>
    </row>
    <row r="40" spans="1:8">
      <c r="A40" s="20"/>
      <c r="B40" s="95"/>
      <c r="C40" s="68"/>
      <c r="D40" s="68"/>
      <c r="E40" s="22"/>
      <c r="F40" s="68"/>
      <c r="G40" s="68"/>
      <c r="H40" s="22"/>
    </row>
    <row r="41" spans="1:8">
      <c r="A41" s="20"/>
      <c r="B41" s="83" t="s">
        <v>34</v>
      </c>
      <c r="C41" s="57">
        <v>17567</v>
      </c>
      <c r="D41" s="57"/>
      <c r="E41" s="40"/>
      <c r="F41" s="57">
        <v>18890</v>
      </c>
      <c r="G41" s="57"/>
      <c r="H41" s="40"/>
    </row>
    <row r="42" spans="1:8">
      <c r="A42" s="20"/>
      <c r="B42" s="83"/>
      <c r="C42" s="57"/>
      <c r="D42" s="57"/>
      <c r="E42" s="40"/>
      <c r="F42" s="57"/>
      <c r="G42" s="57"/>
      <c r="H42" s="40"/>
    </row>
    <row r="43" spans="1:8">
      <c r="A43" s="20"/>
      <c r="B43" s="83" t="s">
        <v>930</v>
      </c>
      <c r="C43" s="57">
        <v>2453</v>
      </c>
      <c r="D43" s="57"/>
      <c r="E43" s="40"/>
      <c r="F43" s="57">
        <v>2369</v>
      </c>
      <c r="G43" s="57"/>
      <c r="H43" s="40"/>
    </row>
    <row r="44" spans="1:8">
      <c r="A44" s="20"/>
      <c r="B44" s="83"/>
      <c r="C44" s="57"/>
      <c r="D44" s="57"/>
      <c r="E44" s="40"/>
      <c r="F44" s="57"/>
      <c r="G44" s="57"/>
      <c r="H44" s="40"/>
    </row>
    <row r="45" spans="1:8">
      <c r="A45" s="20"/>
      <c r="B45" s="95" t="s">
        <v>931</v>
      </c>
      <c r="C45" s="42">
        <v>4049</v>
      </c>
      <c r="D45" s="42"/>
      <c r="E45" s="22"/>
      <c r="F45" s="42">
        <v>3147</v>
      </c>
      <c r="G45" s="42"/>
      <c r="H45" s="22"/>
    </row>
    <row r="46" spans="1:8">
      <c r="A46" s="20"/>
      <c r="B46" s="95"/>
      <c r="C46" s="42"/>
      <c r="D46" s="42"/>
      <c r="E46" s="22"/>
      <c r="F46" s="42"/>
      <c r="G46" s="42"/>
      <c r="H46" s="22"/>
    </row>
    <row r="47" spans="1:8">
      <c r="A47" s="20"/>
      <c r="B47" s="83" t="s">
        <v>932</v>
      </c>
      <c r="C47" s="57">
        <v>11089</v>
      </c>
      <c r="D47" s="57"/>
      <c r="E47" s="40"/>
      <c r="F47" s="57">
        <v>6495</v>
      </c>
      <c r="G47" s="57"/>
      <c r="H47" s="40"/>
    </row>
    <row r="48" spans="1:8">
      <c r="A48" s="20"/>
      <c r="B48" s="83"/>
      <c r="C48" s="57"/>
      <c r="D48" s="57"/>
      <c r="E48" s="40"/>
      <c r="F48" s="57"/>
      <c r="G48" s="57"/>
      <c r="H48" s="40"/>
    </row>
    <row r="49" spans="1:11">
      <c r="A49" s="20"/>
      <c r="B49" s="95" t="s">
        <v>933</v>
      </c>
      <c r="C49" s="42">
        <v>1313</v>
      </c>
      <c r="D49" s="42"/>
      <c r="E49" s="22"/>
      <c r="F49" s="42">
        <v>1313</v>
      </c>
      <c r="G49" s="42"/>
      <c r="H49" s="22"/>
    </row>
    <row r="50" spans="1:11">
      <c r="A50" s="20"/>
      <c r="B50" s="95"/>
      <c r="C50" s="42"/>
      <c r="D50" s="42"/>
      <c r="E50" s="22"/>
      <c r="F50" s="42"/>
      <c r="G50" s="42"/>
      <c r="H50" s="22"/>
    </row>
    <row r="51" spans="1:11">
      <c r="A51" s="20"/>
      <c r="B51" s="83" t="s">
        <v>934</v>
      </c>
      <c r="C51" s="45" t="s">
        <v>420</v>
      </c>
      <c r="D51" s="45"/>
      <c r="E51" s="40"/>
      <c r="F51" s="57">
        <v>1626</v>
      </c>
      <c r="G51" s="57"/>
      <c r="H51" s="40"/>
    </row>
    <row r="52" spans="1:11">
      <c r="A52" s="20"/>
      <c r="B52" s="83"/>
      <c r="C52" s="45"/>
      <c r="D52" s="45"/>
      <c r="E52" s="40"/>
      <c r="F52" s="57"/>
      <c r="G52" s="57"/>
      <c r="H52" s="40"/>
    </row>
    <row r="53" spans="1:11">
      <c r="A53" s="20"/>
      <c r="B53" s="95" t="s">
        <v>935</v>
      </c>
      <c r="C53" s="42">
        <v>2249</v>
      </c>
      <c r="D53" s="42"/>
      <c r="E53" s="22"/>
      <c r="F53" s="42">
        <v>1828</v>
      </c>
      <c r="G53" s="42"/>
      <c r="H53" s="22"/>
    </row>
    <row r="54" spans="1:11">
      <c r="A54" s="20"/>
      <c r="B54" s="95"/>
      <c r="C54" s="42"/>
      <c r="D54" s="42"/>
      <c r="E54" s="22"/>
      <c r="F54" s="42"/>
      <c r="G54" s="42"/>
      <c r="H54" s="22"/>
    </row>
    <row r="55" spans="1:11">
      <c r="A55" s="20"/>
      <c r="B55" s="83" t="s">
        <v>98</v>
      </c>
      <c r="C55" s="57">
        <v>4668</v>
      </c>
      <c r="D55" s="57"/>
      <c r="E55" s="40"/>
      <c r="F55" s="57">
        <v>3950</v>
      </c>
      <c r="G55" s="57"/>
      <c r="H55" s="40"/>
    </row>
    <row r="56" spans="1:11" ht="15.75" thickBot="1">
      <c r="A56" s="20"/>
      <c r="B56" s="84"/>
      <c r="C56" s="58"/>
      <c r="D56" s="58"/>
      <c r="E56" s="47"/>
      <c r="F56" s="58"/>
      <c r="G56" s="58"/>
      <c r="H56" s="47"/>
    </row>
    <row r="57" spans="1:11">
      <c r="A57" s="20"/>
      <c r="B57" s="49" t="s">
        <v>936</v>
      </c>
      <c r="C57" s="52">
        <v>43388</v>
      </c>
      <c r="D57" s="52"/>
      <c r="E57" s="54"/>
      <c r="F57" s="52">
        <v>39979</v>
      </c>
      <c r="G57" s="52"/>
      <c r="H57" s="54"/>
    </row>
    <row r="58" spans="1:11" ht="15.75" thickBot="1">
      <c r="A58" s="20"/>
      <c r="B58" s="50"/>
      <c r="C58" s="53"/>
      <c r="D58" s="53"/>
      <c r="E58" s="55"/>
      <c r="F58" s="53"/>
      <c r="G58" s="53"/>
      <c r="H58" s="55"/>
    </row>
    <row r="59" spans="1:11" ht="15.75" thickBot="1">
      <c r="A59" s="20"/>
      <c r="B59" s="142" t="s">
        <v>937</v>
      </c>
      <c r="C59" s="186" t="s">
        <v>938</v>
      </c>
      <c r="D59" s="186"/>
      <c r="E59" s="142" t="s">
        <v>442</v>
      </c>
      <c r="F59" s="186" t="s">
        <v>939</v>
      </c>
      <c r="G59" s="186"/>
      <c r="H59" s="142" t="s">
        <v>442</v>
      </c>
    </row>
    <row r="60" spans="1:11">
      <c r="A60" s="20"/>
      <c r="B60" s="49" t="s">
        <v>940</v>
      </c>
      <c r="C60" s="52">
        <v>41139</v>
      </c>
      <c r="D60" s="52"/>
      <c r="E60" s="54"/>
      <c r="F60" s="52">
        <v>37780</v>
      </c>
      <c r="G60" s="52"/>
      <c r="H60" s="54"/>
    </row>
    <row r="61" spans="1:11" ht="15.75" thickBot="1">
      <c r="A61" s="20"/>
      <c r="B61" s="50"/>
      <c r="C61" s="53"/>
      <c r="D61" s="53"/>
      <c r="E61" s="55"/>
      <c r="F61" s="53"/>
      <c r="G61" s="53"/>
      <c r="H61" s="55"/>
    </row>
    <row r="62" spans="1:11">
      <c r="A62" s="20"/>
      <c r="B62" s="60" t="s">
        <v>941</v>
      </c>
      <c r="C62" s="60" t="s">
        <v>396</v>
      </c>
      <c r="D62" s="62">
        <v>28686</v>
      </c>
      <c r="E62" s="41"/>
      <c r="F62" s="60" t="s">
        <v>396</v>
      </c>
      <c r="G62" s="62">
        <v>29751</v>
      </c>
      <c r="H62" s="41"/>
    </row>
    <row r="63" spans="1:11" ht="15.75" thickBot="1">
      <c r="A63" s="20"/>
      <c r="B63" s="65"/>
      <c r="C63" s="65"/>
      <c r="D63" s="66"/>
      <c r="E63" s="47"/>
      <c r="F63" s="65"/>
      <c r="G63" s="66"/>
      <c r="H63" s="47"/>
    </row>
    <row r="64" spans="1:11" ht="25.5" customHeight="1">
      <c r="A64" s="20" t="s">
        <v>1338</v>
      </c>
      <c r="B64" s="22" t="s">
        <v>944</v>
      </c>
      <c r="C64" s="22"/>
      <c r="D64" s="22"/>
      <c r="E64" s="22"/>
      <c r="F64" s="22"/>
      <c r="G64" s="22"/>
      <c r="H64" s="22"/>
      <c r="I64" s="22"/>
      <c r="J64" s="22"/>
      <c r="K64" s="22"/>
    </row>
    <row r="65" spans="1:11">
      <c r="A65" s="20"/>
      <c r="B65" s="18"/>
      <c r="C65" s="18"/>
      <c r="D65" s="18"/>
      <c r="E65" s="18"/>
      <c r="F65" s="18"/>
      <c r="G65" s="18"/>
      <c r="H65" s="18"/>
      <c r="I65" s="18"/>
      <c r="J65" s="18"/>
      <c r="K65" s="18"/>
    </row>
    <row r="66" spans="1:11">
      <c r="A66" s="20"/>
      <c r="B66" s="12"/>
      <c r="C66" s="12"/>
      <c r="D66" s="12"/>
      <c r="E66" s="12"/>
      <c r="F66" s="12"/>
      <c r="G66" s="12"/>
      <c r="H66" s="12"/>
      <c r="I66" s="12"/>
      <c r="J66" s="12"/>
      <c r="K66" s="12"/>
    </row>
    <row r="67" spans="1:11" ht="15.75" thickBot="1">
      <c r="A67" s="20"/>
      <c r="B67" s="31" t="s">
        <v>414</v>
      </c>
      <c r="C67" s="38">
        <v>2014</v>
      </c>
      <c r="D67" s="38"/>
      <c r="E67" s="38"/>
      <c r="F67" s="38">
        <v>2013</v>
      </c>
      <c r="G67" s="38"/>
      <c r="H67" s="38"/>
      <c r="I67" s="38">
        <v>2012</v>
      </c>
      <c r="J67" s="38"/>
      <c r="K67" s="38"/>
    </row>
    <row r="68" spans="1:11">
      <c r="A68" s="20"/>
      <c r="B68" s="101" t="s">
        <v>437</v>
      </c>
      <c r="C68" s="101" t="s">
        <v>396</v>
      </c>
      <c r="D68" s="124">
        <v>1902</v>
      </c>
      <c r="E68" s="41"/>
      <c r="F68" s="101" t="s">
        <v>396</v>
      </c>
      <c r="G68" s="102">
        <v>978</v>
      </c>
      <c r="H68" s="41"/>
      <c r="I68" s="101" t="s">
        <v>396</v>
      </c>
      <c r="J68" s="102">
        <v>200</v>
      </c>
      <c r="K68" s="41"/>
    </row>
    <row r="69" spans="1:11">
      <c r="A69" s="20"/>
      <c r="B69" s="43"/>
      <c r="C69" s="43"/>
      <c r="D69" s="57"/>
      <c r="E69" s="40"/>
      <c r="F69" s="43"/>
      <c r="G69" s="45"/>
      <c r="H69" s="40"/>
      <c r="I69" s="43"/>
      <c r="J69" s="45"/>
      <c r="K69" s="40"/>
    </row>
    <row r="70" spans="1:11">
      <c r="A70" s="20"/>
      <c r="B70" s="70" t="s">
        <v>945</v>
      </c>
      <c r="C70" s="22"/>
      <c r="D70" s="22"/>
      <c r="E70" s="22"/>
      <c r="F70" s="22"/>
      <c r="G70" s="22"/>
      <c r="H70" s="22"/>
      <c r="I70" s="22"/>
      <c r="J70" s="22"/>
      <c r="K70" s="22"/>
    </row>
    <row r="71" spans="1:11">
      <c r="A71" s="20"/>
      <c r="B71" s="74" t="s">
        <v>946</v>
      </c>
      <c r="C71" s="45">
        <v>55</v>
      </c>
      <c r="D71" s="45"/>
      <c r="E71" s="40"/>
      <c r="F71" s="45">
        <v>924</v>
      </c>
      <c r="G71" s="45"/>
      <c r="H71" s="40"/>
      <c r="I71" s="45" t="s">
        <v>420</v>
      </c>
      <c r="J71" s="45"/>
      <c r="K71" s="40"/>
    </row>
    <row r="72" spans="1:11">
      <c r="A72" s="20"/>
      <c r="B72" s="74"/>
      <c r="C72" s="45"/>
      <c r="D72" s="45"/>
      <c r="E72" s="40"/>
      <c r="F72" s="45"/>
      <c r="G72" s="45"/>
      <c r="H72" s="40"/>
      <c r="I72" s="45"/>
      <c r="J72" s="45"/>
      <c r="K72" s="40"/>
    </row>
    <row r="73" spans="1:11">
      <c r="A73" s="20"/>
      <c r="B73" s="75" t="s">
        <v>947</v>
      </c>
      <c r="C73" s="68" t="s">
        <v>948</v>
      </c>
      <c r="D73" s="68"/>
      <c r="E73" s="26" t="s">
        <v>442</v>
      </c>
      <c r="F73" s="68" t="s">
        <v>420</v>
      </c>
      <c r="G73" s="68"/>
      <c r="H73" s="22"/>
      <c r="I73" s="68" t="s">
        <v>420</v>
      </c>
      <c r="J73" s="68"/>
      <c r="K73" s="22"/>
    </row>
    <row r="74" spans="1:11">
      <c r="A74" s="20"/>
      <c r="B74" s="75"/>
      <c r="C74" s="68"/>
      <c r="D74" s="68"/>
      <c r="E74" s="26"/>
      <c r="F74" s="68"/>
      <c r="G74" s="68"/>
      <c r="H74" s="22"/>
      <c r="I74" s="68"/>
      <c r="J74" s="68"/>
      <c r="K74" s="22"/>
    </row>
    <row r="75" spans="1:11">
      <c r="A75" s="20"/>
      <c r="B75" s="83" t="s">
        <v>949</v>
      </c>
      <c r="C75" s="45" t="s">
        <v>420</v>
      </c>
      <c r="D75" s="45"/>
      <c r="E75" s="40"/>
      <c r="F75" s="45" t="s">
        <v>420</v>
      </c>
      <c r="G75" s="45"/>
      <c r="H75" s="40"/>
      <c r="I75" s="45">
        <v>913</v>
      </c>
      <c r="J75" s="45"/>
      <c r="K75" s="40"/>
    </row>
    <row r="76" spans="1:11">
      <c r="A76" s="20"/>
      <c r="B76" s="83"/>
      <c r="C76" s="45"/>
      <c r="D76" s="45"/>
      <c r="E76" s="40"/>
      <c r="F76" s="45"/>
      <c r="G76" s="45"/>
      <c r="H76" s="40"/>
      <c r="I76" s="45"/>
      <c r="J76" s="45"/>
      <c r="K76" s="40"/>
    </row>
    <row r="77" spans="1:11">
      <c r="A77" s="20"/>
      <c r="B77" s="95" t="s">
        <v>950</v>
      </c>
      <c r="C77" s="68" t="s">
        <v>420</v>
      </c>
      <c r="D77" s="68"/>
      <c r="E77" s="22"/>
      <c r="F77" s="68" t="s">
        <v>420</v>
      </c>
      <c r="G77" s="68"/>
      <c r="H77" s="22"/>
      <c r="I77" s="68" t="s">
        <v>951</v>
      </c>
      <c r="J77" s="68"/>
      <c r="K77" s="26" t="s">
        <v>442</v>
      </c>
    </row>
    <row r="78" spans="1:11" ht="15.75" thickBot="1">
      <c r="A78" s="20"/>
      <c r="B78" s="96"/>
      <c r="C78" s="88"/>
      <c r="D78" s="88"/>
      <c r="E78" s="55"/>
      <c r="F78" s="88"/>
      <c r="G78" s="88"/>
      <c r="H78" s="55"/>
      <c r="I78" s="88"/>
      <c r="J78" s="88"/>
      <c r="K78" s="63"/>
    </row>
    <row r="79" spans="1:11">
      <c r="A79" s="20"/>
      <c r="B79" s="60" t="s">
        <v>443</v>
      </c>
      <c r="C79" s="60" t="s">
        <v>396</v>
      </c>
      <c r="D79" s="89">
        <v>284</v>
      </c>
      <c r="E79" s="41"/>
      <c r="F79" s="60" t="s">
        <v>396</v>
      </c>
      <c r="G79" s="62">
        <v>1902</v>
      </c>
      <c r="H79" s="41"/>
      <c r="I79" s="60" t="s">
        <v>396</v>
      </c>
      <c r="J79" s="89">
        <v>978</v>
      </c>
      <c r="K79" s="41"/>
    </row>
    <row r="80" spans="1:11" ht="15.75" thickBot="1">
      <c r="A80" s="20"/>
      <c r="B80" s="65"/>
      <c r="C80" s="65"/>
      <c r="D80" s="90"/>
      <c r="E80" s="47"/>
      <c r="F80" s="65"/>
      <c r="G80" s="66"/>
      <c r="H80" s="47"/>
      <c r="I80" s="65"/>
      <c r="J80" s="90"/>
      <c r="K80" s="47"/>
    </row>
    <row r="81" spans="1:11">
      <c r="A81" s="20"/>
      <c r="B81" s="49" t="s">
        <v>952</v>
      </c>
      <c r="C81" s="49" t="s">
        <v>396</v>
      </c>
      <c r="D81" s="79">
        <v>184</v>
      </c>
      <c r="E81" s="54"/>
      <c r="F81" s="49" t="s">
        <v>396</v>
      </c>
      <c r="G81" s="79">
        <v>148</v>
      </c>
      <c r="H81" s="54"/>
      <c r="I81" s="49" t="s">
        <v>396</v>
      </c>
      <c r="J81" s="79">
        <v>147</v>
      </c>
      <c r="K81" s="54"/>
    </row>
    <row r="82" spans="1:11" ht="15.75" thickBot="1">
      <c r="A82" s="20"/>
      <c r="B82" s="50"/>
      <c r="C82" s="50"/>
      <c r="D82" s="86"/>
      <c r="E82" s="55"/>
      <c r="F82" s="50"/>
      <c r="G82" s="86"/>
      <c r="H82" s="55"/>
      <c r="I82" s="50"/>
      <c r="J82" s="86"/>
      <c r="K82" s="55"/>
    </row>
  </sheetData>
  <mergeCells count="211">
    <mergeCell ref="A24:A63"/>
    <mergeCell ref="B24:K24"/>
    <mergeCell ref="A64:A82"/>
    <mergeCell ref="B64:K64"/>
    <mergeCell ref="H81:H82"/>
    <mergeCell ref="I81:I82"/>
    <mergeCell ref="J81:J82"/>
    <mergeCell ref="K81:K82"/>
    <mergeCell ref="A1:A2"/>
    <mergeCell ref="B1:K1"/>
    <mergeCell ref="B2:K2"/>
    <mergeCell ref="B3:K3"/>
    <mergeCell ref="A4:A13"/>
    <mergeCell ref="A14:A23"/>
    <mergeCell ref="H79:H80"/>
    <mergeCell ref="I79:I80"/>
    <mergeCell ref="J79:J80"/>
    <mergeCell ref="K79:K80"/>
    <mergeCell ref="B81:B82"/>
    <mergeCell ref="C81:C82"/>
    <mergeCell ref="D81:D82"/>
    <mergeCell ref="E81:E82"/>
    <mergeCell ref="F81:F82"/>
    <mergeCell ref="G81:G82"/>
    <mergeCell ref="B79:B80"/>
    <mergeCell ref="C79:C80"/>
    <mergeCell ref="D79:D80"/>
    <mergeCell ref="E79:E80"/>
    <mergeCell ref="F79:F80"/>
    <mergeCell ref="G79:G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B71:B72"/>
    <mergeCell ref="C71:D72"/>
    <mergeCell ref="E71:E72"/>
    <mergeCell ref="F71:G72"/>
    <mergeCell ref="H71:H72"/>
    <mergeCell ref="I71:J72"/>
    <mergeCell ref="H68:H69"/>
    <mergeCell ref="I68:I69"/>
    <mergeCell ref="J68:J69"/>
    <mergeCell ref="K68:K69"/>
    <mergeCell ref="C70:E70"/>
    <mergeCell ref="F70:H70"/>
    <mergeCell ref="I70:K70"/>
    <mergeCell ref="B68:B69"/>
    <mergeCell ref="C68:C69"/>
    <mergeCell ref="D68:D69"/>
    <mergeCell ref="E68:E69"/>
    <mergeCell ref="F68:F69"/>
    <mergeCell ref="G68:G69"/>
    <mergeCell ref="G62:G63"/>
    <mergeCell ref="H62:H63"/>
    <mergeCell ref="B65:K65"/>
    <mergeCell ref="C67:E67"/>
    <mergeCell ref="F67:H67"/>
    <mergeCell ref="I67:K67"/>
    <mergeCell ref="B60:B61"/>
    <mergeCell ref="C60:D61"/>
    <mergeCell ref="E60:E61"/>
    <mergeCell ref="F60:G61"/>
    <mergeCell ref="H60:H61"/>
    <mergeCell ref="B62:B63"/>
    <mergeCell ref="C62:C63"/>
    <mergeCell ref="D62:D63"/>
    <mergeCell ref="E62:E63"/>
    <mergeCell ref="F62:F63"/>
    <mergeCell ref="B57:B58"/>
    <mergeCell ref="C57:D58"/>
    <mergeCell ref="E57:E58"/>
    <mergeCell ref="F57:G58"/>
    <mergeCell ref="H57:H58"/>
    <mergeCell ref="C59:D59"/>
    <mergeCell ref="F59:G59"/>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C38:E38"/>
    <mergeCell ref="F38:H38"/>
    <mergeCell ref="B39:B40"/>
    <mergeCell ref="C39:D40"/>
    <mergeCell ref="E39:E40"/>
    <mergeCell ref="F39:G40"/>
    <mergeCell ref="H39:H40"/>
    <mergeCell ref="C35:D35"/>
    <mergeCell ref="F35:G35"/>
    <mergeCell ref="C36:D36"/>
    <mergeCell ref="F36:G36"/>
    <mergeCell ref="C37:D37"/>
    <mergeCell ref="F37:G37"/>
    <mergeCell ref="C32:D32"/>
    <mergeCell ref="F32:G32"/>
    <mergeCell ref="C33:D33"/>
    <mergeCell ref="F33:G33"/>
    <mergeCell ref="C34:D34"/>
    <mergeCell ref="F34:G34"/>
    <mergeCell ref="C29:E29"/>
    <mergeCell ref="F29:H29"/>
    <mergeCell ref="B30:B31"/>
    <mergeCell ref="C30:C31"/>
    <mergeCell ref="D30:D31"/>
    <mergeCell ref="E30:E31"/>
    <mergeCell ref="F30:F31"/>
    <mergeCell ref="G30:G31"/>
    <mergeCell ref="H30:H31"/>
    <mergeCell ref="B25:H25"/>
    <mergeCell ref="B27:B28"/>
    <mergeCell ref="C27:D28"/>
    <mergeCell ref="E27:E28"/>
    <mergeCell ref="F27:G28"/>
    <mergeCell ref="H27:H28"/>
    <mergeCell ref="K12:K13"/>
    <mergeCell ref="B14:H14"/>
    <mergeCell ref="B16:B17"/>
    <mergeCell ref="C16:C17"/>
    <mergeCell ref="D16:D17"/>
    <mergeCell ref="E16:E17"/>
    <mergeCell ref="F16:F17"/>
    <mergeCell ref="G16:G17"/>
    <mergeCell ref="H16:H17"/>
    <mergeCell ref="K10:K11"/>
    <mergeCell ref="B12:B13"/>
    <mergeCell ref="C12:C13"/>
    <mergeCell ref="D12:D13"/>
    <mergeCell ref="E12:E13"/>
    <mergeCell ref="F12:F13"/>
    <mergeCell ref="G12:G13"/>
    <mergeCell ref="H12:H13"/>
    <mergeCell ref="I12:I13"/>
    <mergeCell ref="J12:J13"/>
    <mergeCell ref="H8:H9"/>
    <mergeCell ref="I8:I9"/>
    <mergeCell ref="J8:J9"/>
    <mergeCell ref="K8:K9"/>
    <mergeCell ref="B10:B11"/>
    <mergeCell ref="C10:D11"/>
    <mergeCell ref="E10:E11"/>
    <mergeCell ref="F10:G11"/>
    <mergeCell ref="H10:H11"/>
    <mergeCell ref="I10:J11"/>
    <mergeCell ref="B8:B9"/>
    <mergeCell ref="C8:C9"/>
    <mergeCell ref="D8:D9"/>
    <mergeCell ref="E8:E9"/>
    <mergeCell ref="F8:F9"/>
    <mergeCell ref="G8:G9"/>
    <mergeCell ref="B4:K4"/>
    <mergeCell ref="B6:B7"/>
    <mergeCell ref="C6:D7"/>
    <mergeCell ref="E6:E7"/>
    <mergeCell ref="F6:G7"/>
    <mergeCell ref="H6:H7"/>
    <mergeCell ref="I6:J7"/>
    <mergeCell ref="K6:K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3.28515625" customWidth="1"/>
    <col min="4" max="4" width="12.140625" customWidth="1"/>
    <col min="5" max="5" width="2.5703125" customWidth="1"/>
    <col min="6" max="6" width="3.28515625" customWidth="1"/>
    <col min="7" max="7" width="10.42578125" customWidth="1"/>
    <col min="8" max="8" width="2.5703125" customWidth="1"/>
    <col min="9" max="9" width="3.28515625" customWidth="1"/>
    <col min="10" max="10" width="12.140625" customWidth="1"/>
    <col min="11" max="11" width="2.5703125" customWidth="1"/>
  </cols>
  <sheetData>
    <row r="1" spans="1:11" ht="15" customHeight="1">
      <c r="A1" s="8" t="s">
        <v>133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7</v>
      </c>
      <c r="B3" s="19"/>
      <c r="C3" s="19"/>
      <c r="D3" s="19"/>
      <c r="E3" s="19"/>
      <c r="F3" s="19"/>
      <c r="G3" s="19"/>
      <c r="H3" s="19"/>
      <c r="I3" s="19"/>
      <c r="J3" s="19"/>
      <c r="K3" s="19"/>
    </row>
    <row r="4" spans="1:11" ht="25.5" customHeight="1">
      <c r="A4" s="20" t="s">
        <v>1340</v>
      </c>
      <c r="B4" s="22" t="s">
        <v>958</v>
      </c>
      <c r="C4" s="22"/>
      <c r="D4" s="22"/>
      <c r="E4" s="22"/>
      <c r="F4" s="22"/>
      <c r="G4" s="22"/>
      <c r="H4" s="22"/>
      <c r="I4" s="22"/>
      <c r="J4" s="22"/>
      <c r="K4" s="22"/>
    </row>
    <row r="5" spans="1:11">
      <c r="A5" s="20"/>
      <c r="B5" s="18"/>
      <c r="C5" s="18"/>
      <c r="D5" s="18"/>
      <c r="E5" s="18"/>
      <c r="F5" s="18"/>
      <c r="G5" s="18"/>
      <c r="H5" s="18"/>
      <c r="I5" s="18"/>
      <c r="J5" s="18"/>
      <c r="K5" s="18"/>
    </row>
    <row r="6" spans="1:11">
      <c r="A6" s="20"/>
      <c r="B6" s="12"/>
      <c r="C6" s="12"/>
      <c r="D6" s="12"/>
      <c r="E6" s="12"/>
      <c r="F6" s="12"/>
      <c r="G6" s="12"/>
      <c r="H6" s="12"/>
      <c r="I6" s="12"/>
      <c r="J6" s="12"/>
      <c r="K6" s="12"/>
    </row>
    <row r="7" spans="1:11">
      <c r="A7" s="20"/>
      <c r="B7" s="110" t="s">
        <v>414</v>
      </c>
      <c r="C7" s="118" t="s">
        <v>959</v>
      </c>
      <c r="D7" s="118"/>
      <c r="E7" s="22"/>
      <c r="F7" s="118" t="s">
        <v>960</v>
      </c>
      <c r="G7" s="118"/>
      <c r="H7" s="22"/>
      <c r="I7" s="118" t="s">
        <v>963</v>
      </c>
      <c r="J7" s="118"/>
      <c r="K7" s="22"/>
    </row>
    <row r="8" spans="1:11">
      <c r="A8" s="20"/>
      <c r="B8" s="110"/>
      <c r="C8" s="118" t="s">
        <v>760</v>
      </c>
      <c r="D8" s="118"/>
      <c r="E8" s="22"/>
      <c r="F8" s="118" t="s">
        <v>961</v>
      </c>
      <c r="G8" s="118"/>
      <c r="H8" s="22"/>
      <c r="I8" s="118" t="s">
        <v>760</v>
      </c>
      <c r="J8" s="118"/>
      <c r="K8" s="22"/>
    </row>
    <row r="9" spans="1:11" ht="15.75" thickBot="1">
      <c r="A9" s="20"/>
      <c r="B9" s="111"/>
      <c r="C9" s="120"/>
      <c r="D9" s="120"/>
      <c r="E9" s="55"/>
      <c r="F9" s="121" t="s">
        <v>962</v>
      </c>
      <c r="G9" s="121"/>
      <c r="H9" s="55"/>
      <c r="I9" s="120"/>
      <c r="J9" s="120"/>
      <c r="K9" s="55"/>
    </row>
    <row r="10" spans="1:11">
      <c r="A10" s="20"/>
      <c r="B10" s="32">
        <v>2014</v>
      </c>
      <c r="C10" s="41"/>
      <c r="D10" s="41"/>
      <c r="E10" s="41"/>
      <c r="F10" s="41"/>
      <c r="G10" s="41"/>
      <c r="H10" s="41"/>
      <c r="I10" s="41"/>
      <c r="J10" s="41"/>
      <c r="K10" s="41"/>
    </row>
    <row r="11" spans="1:11">
      <c r="A11" s="20"/>
      <c r="B11" s="26" t="s">
        <v>964</v>
      </c>
      <c r="C11" s="26" t="s">
        <v>396</v>
      </c>
      <c r="D11" s="42">
        <v>11825</v>
      </c>
      <c r="E11" s="22"/>
      <c r="F11" s="26" t="s">
        <v>396</v>
      </c>
      <c r="G11" s="68" t="s">
        <v>965</v>
      </c>
      <c r="H11" s="26" t="s">
        <v>442</v>
      </c>
      <c r="I11" s="26" t="s">
        <v>396</v>
      </c>
      <c r="J11" s="42">
        <v>7686</v>
      </c>
      <c r="K11" s="22"/>
    </row>
    <row r="12" spans="1:11">
      <c r="A12" s="20"/>
      <c r="B12" s="26"/>
      <c r="C12" s="26"/>
      <c r="D12" s="42"/>
      <c r="E12" s="22"/>
      <c r="F12" s="26"/>
      <c r="G12" s="68"/>
      <c r="H12" s="26"/>
      <c r="I12" s="26"/>
      <c r="J12" s="42"/>
      <c r="K12" s="22"/>
    </row>
    <row r="13" spans="1:11">
      <c r="A13" s="20"/>
      <c r="B13" s="43" t="s">
        <v>122</v>
      </c>
      <c r="C13" s="45" t="s">
        <v>966</v>
      </c>
      <c r="D13" s="45"/>
      <c r="E13" s="43" t="s">
        <v>442</v>
      </c>
      <c r="F13" s="45">
        <v>15</v>
      </c>
      <c r="G13" s="45"/>
      <c r="H13" s="40"/>
      <c r="I13" s="45" t="s">
        <v>967</v>
      </c>
      <c r="J13" s="45"/>
      <c r="K13" s="43" t="s">
        <v>442</v>
      </c>
    </row>
    <row r="14" spans="1:11">
      <c r="A14" s="20"/>
      <c r="B14" s="43"/>
      <c r="C14" s="45"/>
      <c r="D14" s="45"/>
      <c r="E14" s="43"/>
      <c r="F14" s="45"/>
      <c r="G14" s="45"/>
      <c r="H14" s="40"/>
      <c r="I14" s="45"/>
      <c r="J14" s="45"/>
      <c r="K14" s="43"/>
    </row>
    <row r="15" spans="1:11">
      <c r="A15" s="20"/>
      <c r="B15" s="26" t="s">
        <v>123</v>
      </c>
      <c r="C15" s="68" t="s">
        <v>968</v>
      </c>
      <c r="D15" s="68"/>
      <c r="E15" s="26" t="s">
        <v>442</v>
      </c>
      <c r="F15" s="42">
        <v>4595</v>
      </c>
      <c r="G15" s="42"/>
      <c r="H15" s="22"/>
      <c r="I15" s="68" t="s">
        <v>969</v>
      </c>
      <c r="J15" s="68"/>
      <c r="K15" s="26" t="s">
        <v>442</v>
      </c>
    </row>
    <row r="16" spans="1:11" ht="15.75" thickBot="1">
      <c r="A16" s="20"/>
      <c r="B16" s="63"/>
      <c r="C16" s="88"/>
      <c r="D16" s="88"/>
      <c r="E16" s="63"/>
      <c r="F16" s="64"/>
      <c r="G16" s="64"/>
      <c r="H16" s="55"/>
      <c r="I16" s="88"/>
      <c r="J16" s="88"/>
      <c r="K16" s="63"/>
    </row>
    <row r="17" spans="1:11">
      <c r="A17" s="20"/>
      <c r="B17" s="60" t="s">
        <v>970</v>
      </c>
      <c r="C17" s="60" t="s">
        <v>396</v>
      </c>
      <c r="D17" s="89" t="s">
        <v>971</v>
      </c>
      <c r="E17" s="60" t="s">
        <v>442</v>
      </c>
      <c r="F17" s="60" t="s">
        <v>396</v>
      </c>
      <c r="G17" s="89">
        <v>471</v>
      </c>
      <c r="H17" s="41"/>
      <c r="I17" s="60" t="s">
        <v>396</v>
      </c>
      <c r="J17" s="89" t="s">
        <v>972</v>
      </c>
      <c r="K17" s="60" t="s">
        <v>442</v>
      </c>
    </row>
    <row r="18" spans="1:11" ht="15.75" thickBot="1">
      <c r="A18" s="20"/>
      <c r="B18" s="65"/>
      <c r="C18" s="65"/>
      <c r="D18" s="90"/>
      <c r="E18" s="65"/>
      <c r="F18" s="65"/>
      <c r="G18" s="90"/>
      <c r="H18" s="47"/>
      <c r="I18" s="65"/>
      <c r="J18" s="90"/>
      <c r="K18" s="65"/>
    </row>
    <row r="19" spans="1:11">
      <c r="A19" s="20"/>
      <c r="B19" s="36">
        <v>2013</v>
      </c>
      <c r="C19" s="54"/>
      <c r="D19" s="54"/>
      <c r="E19" s="54"/>
      <c r="F19" s="54"/>
      <c r="G19" s="54"/>
      <c r="H19" s="54"/>
      <c r="I19" s="54"/>
      <c r="J19" s="54"/>
      <c r="K19" s="54"/>
    </row>
    <row r="20" spans="1:11">
      <c r="A20" s="20"/>
      <c r="B20" s="43" t="s">
        <v>973</v>
      </c>
      <c r="C20" s="43" t="s">
        <v>396</v>
      </c>
      <c r="D20" s="45" t="s">
        <v>974</v>
      </c>
      <c r="E20" s="43" t="s">
        <v>442</v>
      </c>
      <c r="F20" s="43" t="s">
        <v>396</v>
      </c>
      <c r="G20" s="57">
        <v>5925</v>
      </c>
      <c r="H20" s="40"/>
      <c r="I20" s="43" t="s">
        <v>396</v>
      </c>
      <c r="J20" s="45" t="s">
        <v>975</v>
      </c>
      <c r="K20" s="43" t="s">
        <v>442</v>
      </c>
    </row>
    <row r="21" spans="1:11">
      <c r="A21" s="20"/>
      <c r="B21" s="43"/>
      <c r="C21" s="43"/>
      <c r="D21" s="45"/>
      <c r="E21" s="43"/>
      <c r="F21" s="43"/>
      <c r="G21" s="57"/>
      <c r="H21" s="40"/>
      <c r="I21" s="43"/>
      <c r="J21" s="45"/>
      <c r="K21" s="43"/>
    </row>
    <row r="22" spans="1:11">
      <c r="A22" s="20"/>
      <c r="B22" s="26" t="s">
        <v>122</v>
      </c>
      <c r="C22" s="68" t="s">
        <v>976</v>
      </c>
      <c r="D22" s="68"/>
      <c r="E22" s="26" t="s">
        <v>442</v>
      </c>
      <c r="F22" s="68">
        <v>2</v>
      </c>
      <c r="G22" s="68"/>
      <c r="H22" s="22"/>
      <c r="I22" s="68" t="s">
        <v>977</v>
      </c>
      <c r="J22" s="68"/>
      <c r="K22" s="26" t="s">
        <v>442</v>
      </c>
    </row>
    <row r="23" spans="1:11">
      <c r="A23" s="20"/>
      <c r="B23" s="26"/>
      <c r="C23" s="68"/>
      <c r="D23" s="68"/>
      <c r="E23" s="26"/>
      <c r="F23" s="68"/>
      <c r="G23" s="68"/>
      <c r="H23" s="22"/>
      <c r="I23" s="68"/>
      <c r="J23" s="68"/>
      <c r="K23" s="26"/>
    </row>
    <row r="24" spans="1:11">
      <c r="A24" s="20"/>
      <c r="B24" s="43" t="s">
        <v>123</v>
      </c>
      <c r="C24" s="57">
        <v>18299</v>
      </c>
      <c r="D24" s="57"/>
      <c r="E24" s="40"/>
      <c r="F24" s="45" t="s">
        <v>978</v>
      </c>
      <c r="G24" s="45"/>
      <c r="H24" s="43" t="s">
        <v>442</v>
      </c>
      <c r="I24" s="57">
        <v>11894</v>
      </c>
      <c r="J24" s="57"/>
      <c r="K24" s="40"/>
    </row>
    <row r="25" spans="1:11" ht="15.75" thickBot="1">
      <c r="A25" s="20"/>
      <c r="B25" s="44"/>
      <c r="C25" s="58"/>
      <c r="D25" s="58"/>
      <c r="E25" s="47"/>
      <c r="F25" s="46"/>
      <c r="G25" s="46"/>
      <c r="H25" s="44"/>
      <c r="I25" s="58"/>
      <c r="J25" s="58"/>
      <c r="K25" s="47"/>
    </row>
    <row r="26" spans="1:11">
      <c r="A26" s="20"/>
      <c r="B26" s="49" t="s">
        <v>979</v>
      </c>
      <c r="C26" s="49" t="s">
        <v>396</v>
      </c>
      <c r="D26" s="52">
        <v>1366</v>
      </c>
      <c r="E26" s="54"/>
      <c r="F26" s="49" t="s">
        <v>396</v>
      </c>
      <c r="G26" s="79" t="s">
        <v>980</v>
      </c>
      <c r="H26" s="49" t="s">
        <v>442</v>
      </c>
      <c r="I26" s="49" t="s">
        <v>396</v>
      </c>
      <c r="J26" s="79">
        <v>888</v>
      </c>
      <c r="K26" s="54"/>
    </row>
    <row r="27" spans="1:11" ht="15.75" thickBot="1">
      <c r="A27" s="20"/>
      <c r="B27" s="50"/>
      <c r="C27" s="50"/>
      <c r="D27" s="53"/>
      <c r="E27" s="55"/>
      <c r="F27" s="50"/>
      <c r="G27" s="86"/>
      <c r="H27" s="50"/>
      <c r="I27" s="50"/>
      <c r="J27" s="86"/>
      <c r="K27" s="55"/>
    </row>
    <row r="28" spans="1:11">
      <c r="A28" s="20"/>
      <c r="B28" s="32">
        <v>2012</v>
      </c>
      <c r="C28" s="41"/>
      <c r="D28" s="41"/>
      <c r="E28" s="41"/>
      <c r="F28" s="41"/>
      <c r="G28" s="41"/>
      <c r="H28" s="41"/>
      <c r="I28" s="41"/>
      <c r="J28" s="41"/>
      <c r="K28" s="41"/>
    </row>
    <row r="29" spans="1:11">
      <c r="A29" s="20"/>
      <c r="B29" s="26" t="s">
        <v>964</v>
      </c>
      <c r="C29" s="26" t="s">
        <v>396</v>
      </c>
      <c r="D29" s="42">
        <v>4097</v>
      </c>
      <c r="E29" s="22"/>
      <c r="F29" s="26" t="s">
        <v>396</v>
      </c>
      <c r="G29" s="68" t="s">
        <v>981</v>
      </c>
      <c r="H29" s="26" t="s">
        <v>442</v>
      </c>
      <c r="I29" s="26" t="s">
        <v>396</v>
      </c>
      <c r="J29" s="42">
        <v>2663</v>
      </c>
      <c r="K29" s="22"/>
    </row>
    <row r="30" spans="1:11">
      <c r="A30" s="20"/>
      <c r="B30" s="26"/>
      <c r="C30" s="26"/>
      <c r="D30" s="42"/>
      <c r="E30" s="22"/>
      <c r="F30" s="26"/>
      <c r="G30" s="68"/>
      <c r="H30" s="26"/>
      <c r="I30" s="26"/>
      <c r="J30" s="42"/>
      <c r="K30" s="22"/>
    </row>
    <row r="31" spans="1:11">
      <c r="A31" s="20"/>
      <c r="B31" s="43" t="s">
        <v>122</v>
      </c>
      <c r="C31" s="45" t="s">
        <v>982</v>
      </c>
      <c r="D31" s="45"/>
      <c r="E31" s="43" t="s">
        <v>442</v>
      </c>
      <c r="F31" s="57">
        <v>1055</v>
      </c>
      <c r="G31" s="57"/>
      <c r="H31" s="40"/>
      <c r="I31" s="45" t="s">
        <v>983</v>
      </c>
      <c r="J31" s="45"/>
      <c r="K31" s="43" t="s">
        <v>442</v>
      </c>
    </row>
    <row r="32" spans="1:11">
      <c r="A32" s="20"/>
      <c r="B32" s="43"/>
      <c r="C32" s="45"/>
      <c r="D32" s="45"/>
      <c r="E32" s="43"/>
      <c r="F32" s="57"/>
      <c r="G32" s="57"/>
      <c r="H32" s="40"/>
      <c r="I32" s="45"/>
      <c r="J32" s="45"/>
      <c r="K32" s="43"/>
    </row>
    <row r="33" spans="1:11">
      <c r="A33" s="20"/>
      <c r="B33" s="26" t="s">
        <v>123</v>
      </c>
      <c r="C33" s="68" t="s">
        <v>984</v>
      </c>
      <c r="D33" s="68"/>
      <c r="E33" s="26" t="s">
        <v>442</v>
      </c>
      <c r="F33" s="68">
        <v>95</v>
      </c>
      <c r="G33" s="68"/>
      <c r="H33" s="22"/>
      <c r="I33" s="68" t="s">
        <v>985</v>
      </c>
      <c r="J33" s="68"/>
      <c r="K33" s="26" t="s">
        <v>442</v>
      </c>
    </row>
    <row r="34" spans="1:11" ht="15.75" thickBot="1">
      <c r="A34" s="20"/>
      <c r="B34" s="63"/>
      <c r="C34" s="88"/>
      <c r="D34" s="88"/>
      <c r="E34" s="63"/>
      <c r="F34" s="88"/>
      <c r="G34" s="88"/>
      <c r="H34" s="55"/>
      <c r="I34" s="88"/>
      <c r="J34" s="88"/>
      <c r="K34" s="63"/>
    </row>
    <row r="35" spans="1:11">
      <c r="A35" s="20"/>
      <c r="B35" s="60" t="s">
        <v>979</v>
      </c>
      <c r="C35" s="60" t="s">
        <v>396</v>
      </c>
      <c r="D35" s="89">
        <v>810</v>
      </c>
      <c r="E35" s="41"/>
      <c r="F35" s="60" t="s">
        <v>396</v>
      </c>
      <c r="G35" s="89" t="s">
        <v>986</v>
      </c>
      <c r="H35" s="60" t="s">
        <v>442</v>
      </c>
      <c r="I35" s="60" t="s">
        <v>396</v>
      </c>
      <c r="J35" s="89">
        <v>526</v>
      </c>
      <c r="K35" s="41"/>
    </row>
    <row r="36" spans="1:11" ht="15.75" thickBot="1">
      <c r="A36" s="20"/>
      <c r="B36" s="65"/>
      <c r="C36" s="65"/>
      <c r="D36" s="90"/>
      <c r="E36" s="47"/>
      <c r="F36" s="65"/>
      <c r="G36" s="90"/>
      <c r="H36" s="65"/>
      <c r="I36" s="65"/>
      <c r="J36" s="90"/>
      <c r="K36" s="47"/>
    </row>
  </sheetData>
  <mergeCells count="131">
    <mergeCell ref="H35:H36"/>
    <mergeCell ref="I35:I36"/>
    <mergeCell ref="J35:J36"/>
    <mergeCell ref="K35:K36"/>
    <mergeCell ref="A1:A2"/>
    <mergeCell ref="B1:K1"/>
    <mergeCell ref="B2:K2"/>
    <mergeCell ref="B3:K3"/>
    <mergeCell ref="A4:A36"/>
    <mergeCell ref="B4:K4"/>
    <mergeCell ref="B35:B36"/>
    <mergeCell ref="C35:C36"/>
    <mergeCell ref="D35:D36"/>
    <mergeCell ref="E35:E36"/>
    <mergeCell ref="F35:F36"/>
    <mergeCell ref="G35:G36"/>
    <mergeCell ref="K31:K32"/>
    <mergeCell ref="B33:B34"/>
    <mergeCell ref="C33:D34"/>
    <mergeCell ref="E33:E34"/>
    <mergeCell ref="F33:G34"/>
    <mergeCell ref="H33:H34"/>
    <mergeCell ref="I33:J34"/>
    <mergeCell ref="K33:K34"/>
    <mergeCell ref="H29:H30"/>
    <mergeCell ref="I29:I30"/>
    <mergeCell ref="J29:J30"/>
    <mergeCell ref="K29:K30"/>
    <mergeCell ref="B31:B32"/>
    <mergeCell ref="C31:D32"/>
    <mergeCell ref="E31:E32"/>
    <mergeCell ref="F31:G32"/>
    <mergeCell ref="H31:H32"/>
    <mergeCell ref="I31:J32"/>
    <mergeCell ref="B29:B30"/>
    <mergeCell ref="C29:C30"/>
    <mergeCell ref="D29:D30"/>
    <mergeCell ref="E29:E30"/>
    <mergeCell ref="F29:F30"/>
    <mergeCell ref="G29:G30"/>
    <mergeCell ref="H26:H27"/>
    <mergeCell ref="I26:I27"/>
    <mergeCell ref="J26:J27"/>
    <mergeCell ref="K26:K27"/>
    <mergeCell ref="C28:E28"/>
    <mergeCell ref="F28:H28"/>
    <mergeCell ref="I28:K28"/>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H20:H21"/>
    <mergeCell ref="I20:I21"/>
    <mergeCell ref="J20:J21"/>
    <mergeCell ref="K20:K21"/>
    <mergeCell ref="B22:B23"/>
    <mergeCell ref="C22:D23"/>
    <mergeCell ref="E22:E23"/>
    <mergeCell ref="F22:G23"/>
    <mergeCell ref="H22:H23"/>
    <mergeCell ref="I22:J23"/>
    <mergeCell ref="B20:B21"/>
    <mergeCell ref="C20:C21"/>
    <mergeCell ref="D20:D21"/>
    <mergeCell ref="E20:E21"/>
    <mergeCell ref="F20:F21"/>
    <mergeCell ref="G20:G21"/>
    <mergeCell ref="H17:H18"/>
    <mergeCell ref="I17:I18"/>
    <mergeCell ref="J17:J18"/>
    <mergeCell ref="K17:K18"/>
    <mergeCell ref="C19:E19"/>
    <mergeCell ref="F19:H19"/>
    <mergeCell ref="I19:K19"/>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I7:J7"/>
    <mergeCell ref="I8:J8"/>
    <mergeCell ref="I9:J9"/>
    <mergeCell ref="K7:K9"/>
    <mergeCell ref="C10:E10"/>
    <mergeCell ref="F10:H10"/>
    <mergeCell ref="I10:K10"/>
    <mergeCell ref="B5:K5"/>
    <mergeCell ref="B7:B9"/>
    <mergeCell ref="C7:D7"/>
    <mergeCell ref="C8:D8"/>
    <mergeCell ref="C9:D9"/>
    <mergeCell ref="E7:E9"/>
    <mergeCell ref="F7:G7"/>
    <mergeCell ref="F8:G8"/>
    <mergeCell ref="F9:G9"/>
    <mergeCell ref="H7: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3" width="36.5703125" bestFit="1" customWidth="1"/>
    <col min="4" max="4" width="22.140625" customWidth="1"/>
    <col min="5" max="5" width="14.28515625" customWidth="1"/>
    <col min="6" max="6" width="7.42578125" customWidth="1"/>
    <col min="7" max="7" width="22.140625" customWidth="1"/>
    <col min="8" max="8" width="7.42578125" customWidth="1"/>
    <col min="9" max="9" width="5.42578125" customWidth="1"/>
    <col min="10" max="10" width="16.140625" customWidth="1"/>
    <col min="11" max="11" width="4.28515625" customWidth="1"/>
    <col min="12" max="12" width="5.42578125" customWidth="1"/>
    <col min="13" max="13" width="19.140625" customWidth="1"/>
    <col min="14" max="14" width="27" customWidth="1"/>
  </cols>
  <sheetData>
    <row r="1" spans="1:14" ht="15" customHeight="1">
      <c r="A1" s="8" t="s">
        <v>13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88</v>
      </c>
      <c r="B3" s="19"/>
      <c r="C3" s="19"/>
      <c r="D3" s="19"/>
      <c r="E3" s="19"/>
      <c r="F3" s="19"/>
      <c r="G3" s="19"/>
      <c r="H3" s="19"/>
      <c r="I3" s="19"/>
      <c r="J3" s="19"/>
      <c r="K3" s="19"/>
      <c r="L3" s="19"/>
      <c r="M3" s="19"/>
      <c r="N3" s="19"/>
    </row>
    <row r="4" spans="1:14">
      <c r="A4" s="20" t="s">
        <v>1342</v>
      </c>
      <c r="B4" s="22" t="s">
        <v>991</v>
      </c>
      <c r="C4" s="22"/>
      <c r="D4" s="22"/>
      <c r="E4" s="22"/>
      <c r="F4" s="22"/>
      <c r="G4" s="22"/>
      <c r="H4" s="22"/>
      <c r="I4" s="22"/>
      <c r="J4" s="22"/>
      <c r="K4" s="22"/>
      <c r="L4" s="22"/>
      <c r="M4" s="22"/>
      <c r="N4" s="22"/>
    </row>
    <row r="5" spans="1:14">
      <c r="A5" s="20"/>
      <c r="B5" s="18"/>
      <c r="C5" s="18"/>
      <c r="D5" s="18"/>
      <c r="E5" s="18"/>
      <c r="F5" s="18"/>
      <c r="G5" s="18"/>
      <c r="H5" s="18"/>
    </row>
    <row r="6" spans="1:14">
      <c r="A6" s="20"/>
      <c r="B6" s="12"/>
      <c r="C6" s="12"/>
      <c r="D6" s="12"/>
      <c r="E6" s="12"/>
      <c r="F6" s="12"/>
      <c r="G6" s="12"/>
      <c r="H6" s="12"/>
    </row>
    <row r="7" spans="1:14">
      <c r="A7" s="20"/>
      <c r="B7" s="110" t="s">
        <v>414</v>
      </c>
      <c r="C7" s="118">
        <v>2014</v>
      </c>
      <c r="D7" s="118"/>
      <c r="E7" s="22"/>
      <c r="F7" s="118">
        <v>2013</v>
      </c>
      <c r="G7" s="118"/>
      <c r="H7" s="22"/>
    </row>
    <row r="8" spans="1:14" ht="15.75" thickBot="1">
      <c r="A8" s="20"/>
      <c r="B8" s="111"/>
      <c r="C8" s="121"/>
      <c r="D8" s="121"/>
      <c r="E8" s="55"/>
      <c r="F8" s="121"/>
      <c r="G8" s="121"/>
      <c r="H8" s="55"/>
    </row>
    <row r="9" spans="1:14" ht="25.5">
      <c r="A9" s="20"/>
      <c r="B9" s="98" t="s">
        <v>992</v>
      </c>
      <c r="C9" s="41"/>
      <c r="D9" s="41"/>
      <c r="E9" s="41"/>
      <c r="F9" s="41"/>
      <c r="G9" s="41"/>
      <c r="H9" s="41"/>
    </row>
    <row r="10" spans="1:14">
      <c r="A10" s="20"/>
      <c r="B10" s="103" t="s">
        <v>993</v>
      </c>
      <c r="C10" s="26" t="s">
        <v>396</v>
      </c>
      <c r="D10" s="42">
        <v>95969</v>
      </c>
      <c r="E10" s="22"/>
      <c r="F10" s="26" t="s">
        <v>396</v>
      </c>
      <c r="G10" s="42">
        <v>102454</v>
      </c>
      <c r="H10" s="22"/>
    </row>
    <row r="11" spans="1:14">
      <c r="A11" s="20"/>
      <c r="B11" s="103"/>
      <c r="C11" s="26"/>
      <c r="D11" s="42"/>
      <c r="E11" s="22"/>
      <c r="F11" s="26"/>
      <c r="G11" s="42"/>
      <c r="H11" s="22"/>
    </row>
    <row r="12" spans="1:14">
      <c r="A12" s="20"/>
      <c r="B12" s="99" t="s">
        <v>994</v>
      </c>
      <c r="C12" s="57">
        <v>2369</v>
      </c>
      <c r="D12" s="57"/>
      <c r="E12" s="40"/>
      <c r="F12" s="57">
        <v>2767</v>
      </c>
      <c r="G12" s="57"/>
      <c r="H12" s="40"/>
    </row>
    <row r="13" spans="1:14">
      <c r="A13" s="20"/>
      <c r="B13" s="99"/>
      <c r="C13" s="57"/>
      <c r="D13" s="57"/>
      <c r="E13" s="40"/>
      <c r="F13" s="57"/>
      <c r="G13" s="57"/>
      <c r="H13" s="40"/>
    </row>
    <row r="14" spans="1:14">
      <c r="A14" s="20"/>
      <c r="B14" s="103" t="s">
        <v>995</v>
      </c>
      <c r="C14" s="42">
        <v>4470</v>
      </c>
      <c r="D14" s="42"/>
      <c r="E14" s="22"/>
      <c r="F14" s="42">
        <v>3985</v>
      </c>
      <c r="G14" s="42"/>
      <c r="H14" s="22"/>
    </row>
    <row r="15" spans="1:14">
      <c r="A15" s="20"/>
      <c r="B15" s="103"/>
      <c r="C15" s="42"/>
      <c r="D15" s="42"/>
      <c r="E15" s="22"/>
      <c r="F15" s="42"/>
      <c r="G15" s="42"/>
      <c r="H15" s="22"/>
    </row>
    <row r="16" spans="1:14">
      <c r="A16" s="20"/>
      <c r="B16" s="103" t="s">
        <v>996</v>
      </c>
      <c r="C16" s="42">
        <v>16020</v>
      </c>
      <c r="D16" s="42"/>
      <c r="E16" s="22"/>
      <c r="F16" s="68" t="s">
        <v>997</v>
      </c>
      <c r="G16" s="68"/>
      <c r="H16" s="26" t="s">
        <v>442</v>
      </c>
    </row>
    <row r="17" spans="1:14">
      <c r="A17" s="20"/>
      <c r="B17" s="103"/>
      <c r="C17" s="42"/>
      <c r="D17" s="42"/>
      <c r="E17" s="22"/>
      <c r="F17" s="68"/>
      <c r="G17" s="68"/>
      <c r="H17" s="26"/>
    </row>
    <row r="18" spans="1:14" ht="15.75" thickBot="1">
      <c r="A18" s="20"/>
      <c r="B18" s="187" t="s">
        <v>998</v>
      </c>
      <c r="C18" s="46" t="s">
        <v>999</v>
      </c>
      <c r="D18" s="46"/>
      <c r="E18" s="142" t="s">
        <v>442</v>
      </c>
      <c r="F18" s="46" t="s">
        <v>1000</v>
      </c>
      <c r="G18" s="46"/>
      <c r="H18" s="142" t="s">
        <v>442</v>
      </c>
    </row>
    <row r="19" spans="1:14">
      <c r="A19" s="20"/>
      <c r="B19" s="173" t="s">
        <v>1001</v>
      </c>
      <c r="C19" s="49" t="s">
        <v>396</v>
      </c>
      <c r="D19" s="52">
        <v>113124</v>
      </c>
      <c r="E19" s="54"/>
      <c r="F19" s="49" t="s">
        <v>396</v>
      </c>
      <c r="G19" s="52">
        <v>95969</v>
      </c>
      <c r="H19" s="54"/>
    </row>
    <row r="20" spans="1:14" ht="15.75" thickBot="1">
      <c r="A20" s="20"/>
      <c r="B20" s="174"/>
      <c r="C20" s="50"/>
      <c r="D20" s="53"/>
      <c r="E20" s="55"/>
      <c r="F20" s="50"/>
      <c r="G20" s="53"/>
      <c r="H20" s="55"/>
    </row>
    <row r="21" spans="1:14">
      <c r="A21" s="20"/>
      <c r="B21" s="98" t="s">
        <v>1002</v>
      </c>
      <c r="C21" s="41"/>
      <c r="D21" s="41"/>
      <c r="E21" s="41"/>
      <c r="F21" s="41"/>
      <c r="G21" s="41"/>
      <c r="H21" s="41"/>
    </row>
    <row r="22" spans="1:14">
      <c r="A22" s="20"/>
      <c r="B22" s="103" t="s">
        <v>1003</v>
      </c>
      <c r="C22" s="26" t="s">
        <v>396</v>
      </c>
      <c r="D22" s="42">
        <v>89556</v>
      </c>
      <c r="E22" s="22"/>
      <c r="F22" s="26" t="s">
        <v>396</v>
      </c>
      <c r="G22" s="42">
        <v>81088</v>
      </c>
      <c r="H22" s="22"/>
    </row>
    <row r="23" spans="1:14">
      <c r="A23" s="20"/>
      <c r="B23" s="103"/>
      <c r="C23" s="26"/>
      <c r="D23" s="42"/>
      <c r="E23" s="22"/>
      <c r="F23" s="26"/>
      <c r="G23" s="42"/>
      <c r="H23" s="22"/>
    </row>
    <row r="24" spans="1:14">
      <c r="A24" s="20"/>
      <c r="B24" s="99" t="s">
        <v>1004</v>
      </c>
      <c r="C24" s="57">
        <v>9634</v>
      </c>
      <c r="D24" s="57"/>
      <c r="E24" s="40"/>
      <c r="F24" s="57">
        <v>14538</v>
      </c>
      <c r="G24" s="57"/>
      <c r="H24" s="40"/>
    </row>
    <row r="25" spans="1:14">
      <c r="A25" s="20"/>
      <c r="B25" s="99"/>
      <c r="C25" s="57"/>
      <c r="D25" s="57"/>
      <c r="E25" s="40"/>
      <c r="F25" s="57"/>
      <c r="G25" s="57"/>
      <c r="H25" s="40"/>
    </row>
    <row r="26" spans="1:14" ht="15.75" thickBot="1">
      <c r="A26" s="20"/>
      <c r="B26" s="188" t="s">
        <v>998</v>
      </c>
      <c r="C26" s="88" t="s">
        <v>999</v>
      </c>
      <c r="D26" s="88"/>
      <c r="E26" s="176" t="s">
        <v>442</v>
      </c>
      <c r="F26" s="88" t="s">
        <v>1000</v>
      </c>
      <c r="G26" s="88"/>
      <c r="H26" s="176" t="s">
        <v>442</v>
      </c>
    </row>
    <row r="27" spans="1:14">
      <c r="A27" s="20"/>
      <c r="B27" s="105" t="s">
        <v>1005</v>
      </c>
      <c r="C27" s="60" t="s">
        <v>396</v>
      </c>
      <c r="D27" s="62">
        <v>93486</v>
      </c>
      <c r="E27" s="41"/>
      <c r="F27" s="60" t="s">
        <v>396</v>
      </c>
      <c r="G27" s="62">
        <v>89556</v>
      </c>
      <c r="H27" s="41"/>
    </row>
    <row r="28" spans="1:14" ht="15.75" thickBot="1">
      <c r="A28" s="20"/>
      <c r="B28" s="106"/>
      <c r="C28" s="65"/>
      <c r="D28" s="66"/>
      <c r="E28" s="47"/>
      <c r="F28" s="65"/>
      <c r="G28" s="66"/>
      <c r="H28" s="47"/>
    </row>
    <row r="29" spans="1:14" ht="15.75" thickBot="1">
      <c r="A29" s="20"/>
      <c r="B29" s="166" t="s">
        <v>1006</v>
      </c>
      <c r="C29" s="168" t="s">
        <v>396</v>
      </c>
      <c r="D29" s="167" t="s">
        <v>1007</v>
      </c>
      <c r="E29" s="168" t="s">
        <v>442</v>
      </c>
      <c r="F29" s="168" t="s">
        <v>396</v>
      </c>
      <c r="G29" s="167" t="s">
        <v>1008</v>
      </c>
      <c r="H29" s="168" t="s">
        <v>442</v>
      </c>
    </row>
    <row r="30" spans="1:14">
      <c r="A30" s="20" t="s">
        <v>1343</v>
      </c>
      <c r="B30" s="22" t="s">
        <v>1009</v>
      </c>
      <c r="C30" s="22"/>
      <c r="D30" s="22"/>
      <c r="E30" s="22"/>
      <c r="F30" s="22"/>
      <c r="G30" s="22"/>
      <c r="H30" s="22"/>
      <c r="I30" s="22"/>
      <c r="J30" s="22"/>
      <c r="K30" s="22"/>
      <c r="L30" s="22"/>
      <c r="M30" s="22"/>
      <c r="N30" s="22"/>
    </row>
    <row r="31" spans="1:14">
      <c r="A31" s="20"/>
      <c r="B31" s="18"/>
      <c r="C31" s="18"/>
      <c r="D31" s="18"/>
      <c r="E31" s="18"/>
      <c r="F31" s="18"/>
      <c r="G31" s="18"/>
      <c r="H31" s="18"/>
    </row>
    <row r="32" spans="1:14">
      <c r="A32" s="20"/>
      <c r="B32" s="12"/>
      <c r="C32" s="12"/>
      <c r="D32" s="12"/>
      <c r="E32" s="12"/>
      <c r="F32" s="12"/>
      <c r="G32" s="12"/>
      <c r="H32" s="12"/>
    </row>
    <row r="33" spans="1:14">
      <c r="A33" s="20"/>
      <c r="B33" s="110" t="s">
        <v>414</v>
      </c>
      <c r="C33" s="118">
        <v>2014</v>
      </c>
      <c r="D33" s="118"/>
      <c r="E33" s="22"/>
      <c r="F33" s="118">
        <v>2013</v>
      </c>
      <c r="G33" s="118"/>
      <c r="H33" s="22"/>
    </row>
    <row r="34" spans="1:14" ht="15.75" thickBot="1">
      <c r="A34" s="20"/>
      <c r="B34" s="111"/>
      <c r="C34" s="121"/>
      <c r="D34" s="121"/>
      <c r="E34" s="55"/>
      <c r="F34" s="121"/>
      <c r="G34" s="121"/>
      <c r="H34" s="55"/>
    </row>
    <row r="35" spans="1:14">
      <c r="A35" s="20"/>
      <c r="B35" s="97" t="s">
        <v>1010</v>
      </c>
      <c r="C35" s="34" t="s">
        <v>396</v>
      </c>
      <c r="D35" s="35" t="s">
        <v>1011</v>
      </c>
      <c r="E35" s="34" t="s">
        <v>442</v>
      </c>
      <c r="F35" s="34" t="s">
        <v>396</v>
      </c>
      <c r="G35" s="35" t="s">
        <v>1012</v>
      </c>
      <c r="H35" s="34" t="s">
        <v>442</v>
      </c>
    </row>
    <row r="36" spans="1:14">
      <c r="A36" s="20"/>
      <c r="B36" s="103" t="s">
        <v>1013</v>
      </c>
      <c r="C36" s="42">
        <v>30726</v>
      </c>
      <c r="D36" s="42"/>
      <c r="E36" s="22"/>
      <c r="F36" s="42">
        <v>18373</v>
      </c>
      <c r="G36" s="42"/>
      <c r="H36" s="22"/>
    </row>
    <row r="37" spans="1:14" ht="15.75" thickBot="1">
      <c r="A37" s="20"/>
      <c r="B37" s="104"/>
      <c r="C37" s="64"/>
      <c r="D37" s="64"/>
      <c r="E37" s="55"/>
      <c r="F37" s="64"/>
      <c r="G37" s="64"/>
      <c r="H37" s="55"/>
    </row>
    <row r="38" spans="1:14">
      <c r="A38" s="20"/>
      <c r="B38" s="105" t="s">
        <v>1014</v>
      </c>
      <c r="C38" s="60" t="s">
        <v>396</v>
      </c>
      <c r="D38" s="62">
        <v>29559</v>
      </c>
      <c r="E38" s="41"/>
      <c r="F38" s="60" t="s">
        <v>396</v>
      </c>
      <c r="G38" s="62">
        <v>17069</v>
      </c>
      <c r="H38" s="41"/>
    </row>
    <row r="39" spans="1:14" ht="15.75" thickBot="1">
      <c r="A39" s="20"/>
      <c r="B39" s="106"/>
      <c r="C39" s="65"/>
      <c r="D39" s="66"/>
      <c r="E39" s="47"/>
      <c r="F39" s="65"/>
      <c r="G39" s="66"/>
      <c r="H39" s="47"/>
    </row>
    <row r="40" spans="1:14">
      <c r="A40" s="20" t="s">
        <v>1344</v>
      </c>
      <c r="B40" s="22" t="s">
        <v>1015</v>
      </c>
      <c r="C40" s="22"/>
      <c r="D40" s="22"/>
      <c r="E40" s="22"/>
      <c r="F40" s="22"/>
      <c r="G40" s="22"/>
      <c r="H40" s="22"/>
      <c r="I40" s="22"/>
      <c r="J40" s="22"/>
      <c r="K40" s="22"/>
      <c r="L40" s="22"/>
      <c r="M40" s="22"/>
      <c r="N40" s="22"/>
    </row>
    <row r="41" spans="1:14">
      <c r="A41" s="20"/>
      <c r="B41" s="18"/>
      <c r="C41" s="18"/>
      <c r="D41" s="18"/>
      <c r="E41" s="18"/>
      <c r="F41" s="18"/>
    </row>
    <row r="42" spans="1:14">
      <c r="A42" s="20"/>
      <c r="B42" s="12"/>
      <c r="C42" s="12"/>
      <c r="D42" s="12"/>
      <c r="E42" s="12"/>
      <c r="F42" s="12"/>
    </row>
    <row r="43" spans="1:14">
      <c r="A43" s="20"/>
      <c r="B43" s="22"/>
      <c r="C43" s="118">
        <v>2014</v>
      </c>
      <c r="D43" s="22"/>
      <c r="E43" s="118">
        <v>2013</v>
      </c>
      <c r="F43" s="22"/>
    </row>
    <row r="44" spans="1:14" ht="15.75" thickBot="1">
      <c r="A44" s="20"/>
      <c r="B44" s="55"/>
      <c r="C44" s="121"/>
      <c r="D44" s="55"/>
      <c r="E44" s="121"/>
      <c r="F44" s="55"/>
    </row>
    <row r="45" spans="1:14">
      <c r="A45" s="20"/>
      <c r="B45" s="34" t="s">
        <v>1016</v>
      </c>
      <c r="C45" s="35">
        <v>4</v>
      </c>
      <c r="D45" s="34" t="s">
        <v>662</v>
      </c>
      <c r="E45" s="35">
        <v>4.75</v>
      </c>
      <c r="F45" s="34" t="s">
        <v>662</v>
      </c>
    </row>
    <row r="46" spans="1:14" ht="15.75" thickBot="1">
      <c r="A46" s="20"/>
      <c r="B46" s="176" t="s">
        <v>1017</v>
      </c>
      <c r="C46" s="177">
        <v>3</v>
      </c>
      <c r="D46" s="176" t="s">
        <v>662</v>
      </c>
      <c r="E46" s="177">
        <v>3</v>
      </c>
      <c r="F46" s="176" t="s">
        <v>662</v>
      </c>
    </row>
    <row r="47" spans="1:14">
      <c r="A47" s="20" t="s">
        <v>1345</v>
      </c>
      <c r="B47" s="22" t="s">
        <v>1018</v>
      </c>
      <c r="C47" s="22"/>
      <c r="D47" s="22"/>
      <c r="E47" s="22"/>
      <c r="F47" s="22"/>
      <c r="G47" s="22"/>
      <c r="H47" s="22"/>
      <c r="I47" s="22"/>
      <c r="J47" s="22"/>
      <c r="K47" s="22"/>
      <c r="L47" s="22"/>
      <c r="M47" s="22"/>
      <c r="N47" s="22"/>
    </row>
    <row r="48" spans="1:14">
      <c r="A48" s="20"/>
      <c r="B48" s="18"/>
      <c r="C48" s="18"/>
      <c r="D48" s="18"/>
      <c r="E48" s="18"/>
      <c r="F48" s="18"/>
      <c r="G48" s="18"/>
      <c r="H48" s="18"/>
      <c r="I48" s="18"/>
      <c r="J48" s="18"/>
      <c r="K48" s="18"/>
    </row>
    <row r="49" spans="1:11">
      <c r="A49" s="20"/>
      <c r="B49" s="12"/>
      <c r="C49" s="12"/>
      <c r="D49" s="12"/>
      <c r="E49" s="12"/>
      <c r="F49" s="12"/>
      <c r="G49" s="12"/>
      <c r="H49" s="12"/>
      <c r="I49" s="12"/>
      <c r="J49" s="12"/>
      <c r="K49" s="12"/>
    </row>
    <row r="50" spans="1:11">
      <c r="A50" s="20"/>
      <c r="B50" s="110" t="s">
        <v>414</v>
      </c>
      <c r="C50" s="118">
        <v>2014</v>
      </c>
      <c r="D50" s="118"/>
      <c r="E50" s="22"/>
      <c r="F50" s="118">
        <v>2013</v>
      </c>
      <c r="G50" s="118"/>
      <c r="H50" s="22"/>
      <c r="I50" s="118">
        <v>2012</v>
      </c>
      <c r="J50" s="118"/>
      <c r="K50" s="22"/>
    </row>
    <row r="51" spans="1:11" ht="15.75" thickBot="1">
      <c r="A51" s="20"/>
      <c r="B51" s="111"/>
      <c r="C51" s="121"/>
      <c r="D51" s="121"/>
      <c r="E51" s="55"/>
      <c r="F51" s="121"/>
      <c r="G51" s="121"/>
      <c r="H51" s="55"/>
      <c r="I51" s="121"/>
      <c r="J51" s="121"/>
      <c r="K51" s="55"/>
    </row>
    <row r="52" spans="1:11" ht="26.25">
      <c r="A52" s="20"/>
      <c r="B52" s="32" t="s">
        <v>1019</v>
      </c>
      <c r="C52" s="41"/>
      <c r="D52" s="41"/>
      <c r="E52" s="41"/>
      <c r="F52" s="41"/>
      <c r="G52" s="41"/>
      <c r="H52" s="41"/>
      <c r="I52" s="41"/>
      <c r="J52" s="41"/>
      <c r="K52" s="41"/>
    </row>
    <row r="53" spans="1:11">
      <c r="A53" s="20"/>
      <c r="B53" s="26" t="s">
        <v>1020</v>
      </c>
      <c r="C53" s="26" t="s">
        <v>396</v>
      </c>
      <c r="D53" s="42">
        <v>2369</v>
      </c>
      <c r="E53" s="22"/>
      <c r="F53" s="26" t="s">
        <v>396</v>
      </c>
      <c r="G53" s="42">
        <v>2767</v>
      </c>
      <c r="H53" s="22"/>
      <c r="I53" s="26" t="s">
        <v>396</v>
      </c>
      <c r="J53" s="42">
        <v>2788</v>
      </c>
      <c r="K53" s="22"/>
    </row>
    <row r="54" spans="1:11">
      <c r="A54" s="20"/>
      <c r="B54" s="26"/>
      <c r="C54" s="26"/>
      <c r="D54" s="42"/>
      <c r="E54" s="22"/>
      <c r="F54" s="26"/>
      <c r="G54" s="42"/>
      <c r="H54" s="22"/>
      <c r="I54" s="26"/>
      <c r="J54" s="42"/>
      <c r="K54" s="22"/>
    </row>
    <row r="55" spans="1:11">
      <c r="A55" s="20"/>
      <c r="B55" s="43" t="s">
        <v>1021</v>
      </c>
      <c r="C55" s="57">
        <v>4470</v>
      </c>
      <c r="D55" s="57"/>
      <c r="E55" s="40"/>
      <c r="F55" s="57">
        <v>3985</v>
      </c>
      <c r="G55" s="57"/>
      <c r="H55" s="40"/>
      <c r="I55" s="57">
        <v>4358</v>
      </c>
      <c r="J55" s="57"/>
      <c r="K55" s="40"/>
    </row>
    <row r="56" spans="1:11">
      <c r="A56" s="20"/>
      <c r="B56" s="43"/>
      <c r="C56" s="57"/>
      <c r="D56" s="57"/>
      <c r="E56" s="40"/>
      <c r="F56" s="57"/>
      <c r="G56" s="57"/>
      <c r="H56" s="40"/>
      <c r="I56" s="57"/>
      <c r="J56" s="57"/>
      <c r="K56" s="40"/>
    </row>
    <row r="57" spans="1:11">
      <c r="A57" s="20"/>
      <c r="B57" s="17" t="s">
        <v>1022</v>
      </c>
      <c r="C57" s="68" t="s">
        <v>1023</v>
      </c>
      <c r="D57" s="68"/>
      <c r="E57" s="17" t="s">
        <v>442</v>
      </c>
      <c r="F57" s="68" t="s">
        <v>1024</v>
      </c>
      <c r="G57" s="68"/>
      <c r="H57" s="17" t="s">
        <v>442</v>
      </c>
      <c r="I57" s="68" t="s">
        <v>1025</v>
      </c>
      <c r="J57" s="68"/>
      <c r="K57" s="17" t="s">
        <v>442</v>
      </c>
    </row>
    <row r="58" spans="1:11">
      <c r="A58" s="20"/>
      <c r="B58" s="34" t="s">
        <v>1026</v>
      </c>
      <c r="C58" s="45" t="s">
        <v>1027</v>
      </c>
      <c r="D58" s="45"/>
      <c r="E58" s="34" t="s">
        <v>442</v>
      </c>
      <c r="F58" s="45" t="s">
        <v>1028</v>
      </c>
      <c r="G58" s="45"/>
      <c r="H58" s="34" t="s">
        <v>442</v>
      </c>
      <c r="I58" s="45" t="s">
        <v>1027</v>
      </c>
      <c r="J58" s="45"/>
      <c r="K58" s="34" t="s">
        <v>442</v>
      </c>
    </row>
    <row r="59" spans="1:11">
      <c r="A59" s="20"/>
      <c r="B59" s="26" t="s">
        <v>1029</v>
      </c>
      <c r="C59" s="68">
        <v>941</v>
      </c>
      <c r="D59" s="68"/>
      <c r="E59" s="22"/>
      <c r="F59" s="42">
        <v>2425</v>
      </c>
      <c r="G59" s="42"/>
      <c r="H59" s="22"/>
      <c r="I59" s="42">
        <v>2474</v>
      </c>
      <c r="J59" s="42"/>
      <c r="K59" s="22"/>
    </row>
    <row r="60" spans="1:11" ht="15.75" thickBot="1">
      <c r="A60" s="20"/>
      <c r="B60" s="63"/>
      <c r="C60" s="88"/>
      <c r="D60" s="88"/>
      <c r="E60" s="55"/>
      <c r="F60" s="64"/>
      <c r="G60" s="64"/>
      <c r="H60" s="55"/>
      <c r="I60" s="64"/>
      <c r="J60" s="64"/>
      <c r="K60" s="55"/>
    </row>
    <row r="61" spans="1:11">
      <c r="A61" s="20"/>
      <c r="B61" s="60" t="s">
        <v>1030</v>
      </c>
      <c r="C61" s="60" t="s">
        <v>396</v>
      </c>
      <c r="D61" s="89">
        <v>736</v>
      </c>
      <c r="E61" s="41"/>
      <c r="F61" s="60" t="s">
        <v>396</v>
      </c>
      <c r="G61" s="62">
        <v>2832</v>
      </c>
      <c r="H61" s="41"/>
      <c r="I61" s="60" t="s">
        <v>396</v>
      </c>
      <c r="J61" s="62">
        <v>3919</v>
      </c>
      <c r="K61" s="41"/>
    </row>
    <row r="62" spans="1:11" ht="15.75" thickBot="1">
      <c r="A62" s="20"/>
      <c r="B62" s="65"/>
      <c r="C62" s="65"/>
      <c r="D62" s="90"/>
      <c r="E62" s="47"/>
      <c r="F62" s="65"/>
      <c r="G62" s="66"/>
      <c r="H62" s="47"/>
      <c r="I62" s="65"/>
      <c r="J62" s="66"/>
      <c r="K62" s="47"/>
    </row>
    <row r="63" spans="1:11" ht="39">
      <c r="A63" s="20"/>
      <c r="B63" s="36" t="s">
        <v>1031</v>
      </c>
      <c r="C63" s="54"/>
      <c r="D63" s="54"/>
      <c r="E63" s="54"/>
      <c r="F63" s="54"/>
      <c r="G63" s="54"/>
      <c r="H63" s="54"/>
      <c r="I63" s="54"/>
      <c r="J63" s="54"/>
      <c r="K63" s="54"/>
    </row>
    <row r="64" spans="1:11">
      <c r="A64" s="20"/>
      <c r="B64" s="43" t="s">
        <v>1032</v>
      </c>
      <c r="C64" s="43" t="s">
        <v>396</v>
      </c>
      <c r="D64" s="57">
        <v>13294</v>
      </c>
      <c r="E64" s="40"/>
      <c r="F64" s="43" t="s">
        <v>396</v>
      </c>
      <c r="G64" s="45" t="s">
        <v>1033</v>
      </c>
      <c r="H64" s="43" t="s">
        <v>442</v>
      </c>
      <c r="I64" s="43" t="s">
        <v>396</v>
      </c>
      <c r="J64" s="57">
        <v>2477</v>
      </c>
      <c r="K64" s="40"/>
    </row>
    <row r="65" spans="1:14">
      <c r="A65" s="20"/>
      <c r="B65" s="43"/>
      <c r="C65" s="43"/>
      <c r="D65" s="57"/>
      <c r="E65" s="40"/>
      <c r="F65" s="43"/>
      <c r="G65" s="45"/>
      <c r="H65" s="43"/>
      <c r="I65" s="43"/>
      <c r="J65" s="57"/>
      <c r="K65" s="40"/>
    </row>
    <row r="66" spans="1:14">
      <c r="A66" s="20"/>
      <c r="B66" s="17" t="s">
        <v>1029</v>
      </c>
      <c r="C66" s="68" t="s">
        <v>1034</v>
      </c>
      <c r="D66" s="68"/>
      <c r="E66" s="17" t="s">
        <v>442</v>
      </c>
      <c r="F66" s="68" t="s">
        <v>1035</v>
      </c>
      <c r="G66" s="68"/>
      <c r="H66" s="17" t="s">
        <v>442</v>
      </c>
      <c r="I66" s="68" t="s">
        <v>1036</v>
      </c>
      <c r="J66" s="68"/>
      <c r="K66" s="17" t="s">
        <v>442</v>
      </c>
    </row>
    <row r="67" spans="1:14">
      <c r="A67" s="20"/>
      <c r="B67" s="26" t="s">
        <v>1037</v>
      </c>
      <c r="C67" s="68">
        <v>137</v>
      </c>
      <c r="D67" s="68"/>
      <c r="E67" s="22"/>
      <c r="F67" s="68">
        <v>138</v>
      </c>
      <c r="G67" s="68"/>
      <c r="H67" s="22"/>
      <c r="I67" s="68">
        <v>137</v>
      </c>
      <c r="J67" s="68"/>
      <c r="K67" s="22"/>
    </row>
    <row r="68" spans="1:14" ht="15.75" thickBot="1">
      <c r="A68" s="20"/>
      <c r="B68" s="63"/>
      <c r="C68" s="88"/>
      <c r="D68" s="88"/>
      <c r="E68" s="55"/>
      <c r="F68" s="88"/>
      <c r="G68" s="88"/>
      <c r="H68" s="55"/>
      <c r="I68" s="88"/>
      <c r="J68" s="88"/>
      <c r="K68" s="55"/>
    </row>
    <row r="69" spans="1:14">
      <c r="A69" s="20"/>
      <c r="B69" s="60" t="s">
        <v>1014</v>
      </c>
      <c r="C69" s="60" t="s">
        <v>396</v>
      </c>
      <c r="D69" s="62">
        <v>12490</v>
      </c>
      <c r="E69" s="41"/>
      <c r="F69" s="60" t="s">
        <v>396</v>
      </c>
      <c r="G69" s="89" t="s">
        <v>1038</v>
      </c>
      <c r="H69" s="60" t="s">
        <v>442</v>
      </c>
      <c r="I69" s="60" t="s">
        <v>396</v>
      </c>
      <c r="J69" s="89">
        <v>140</v>
      </c>
      <c r="K69" s="41"/>
    </row>
    <row r="70" spans="1:14" ht="15.75" thickBot="1">
      <c r="A70" s="20"/>
      <c r="B70" s="65"/>
      <c r="C70" s="65"/>
      <c r="D70" s="66"/>
      <c r="E70" s="47"/>
      <c r="F70" s="65"/>
      <c r="G70" s="90"/>
      <c r="H70" s="65"/>
      <c r="I70" s="65"/>
      <c r="J70" s="90"/>
      <c r="K70" s="47"/>
    </row>
    <row r="71" spans="1:14" ht="22.5" customHeight="1">
      <c r="A71" s="20"/>
      <c r="B71" s="49" t="s">
        <v>1039</v>
      </c>
      <c r="C71" s="49" t="s">
        <v>396</v>
      </c>
      <c r="D71" s="52">
        <v>13226</v>
      </c>
      <c r="E71" s="54"/>
      <c r="F71" s="49" t="s">
        <v>396</v>
      </c>
      <c r="G71" s="79" t="s">
        <v>1040</v>
      </c>
      <c r="H71" s="49" t="s">
        <v>442</v>
      </c>
      <c r="I71" s="49" t="s">
        <v>396</v>
      </c>
      <c r="J71" s="52">
        <v>4059</v>
      </c>
      <c r="K71" s="54"/>
    </row>
    <row r="72" spans="1:14" ht="15.75" thickBot="1">
      <c r="A72" s="20"/>
      <c r="B72" s="50"/>
      <c r="C72" s="50"/>
      <c r="D72" s="53"/>
      <c r="E72" s="55"/>
      <c r="F72" s="50"/>
      <c r="G72" s="86"/>
      <c r="H72" s="50"/>
      <c r="I72" s="50"/>
      <c r="J72" s="53"/>
      <c r="K72" s="55"/>
    </row>
    <row r="73" spans="1:14">
      <c r="A73" s="20" t="s">
        <v>1346</v>
      </c>
      <c r="B73" s="22" t="s">
        <v>1041</v>
      </c>
      <c r="C73" s="22"/>
      <c r="D73" s="22"/>
      <c r="E73" s="22"/>
      <c r="F73" s="22"/>
      <c r="G73" s="22"/>
      <c r="H73" s="22"/>
      <c r="I73" s="22"/>
      <c r="J73" s="22"/>
      <c r="K73" s="22"/>
      <c r="L73" s="22"/>
      <c r="M73" s="22"/>
      <c r="N73" s="22"/>
    </row>
    <row r="74" spans="1:14">
      <c r="A74" s="20"/>
      <c r="B74" s="18"/>
      <c r="C74" s="18"/>
      <c r="D74" s="18"/>
      <c r="E74" s="18"/>
      <c r="F74" s="18"/>
      <c r="G74" s="18"/>
      <c r="H74" s="18"/>
    </row>
    <row r="75" spans="1:14">
      <c r="A75" s="20"/>
      <c r="B75" s="12"/>
      <c r="C75" s="12"/>
      <c r="D75" s="12"/>
      <c r="E75" s="12"/>
      <c r="F75" s="12"/>
      <c r="G75" s="12"/>
      <c r="H75" s="12"/>
    </row>
    <row r="76" spans="1:14">
      <c r="A76" s="20"/>
      <c r="B76" s="22"/>
      <c r="C76" s="118">
        <v>2014</v>
      </c>
      <c r="D76" s="22"/>
      <c r="E76" s="118">
        <v>2013</v>
      </c>
      <c r="F76" s="22"/>
      <c r="G76" s="118">
        <v>2012</v>
      </c>
      <c r="H76" s="22"/>
    </row>
    <row r="77" spans="1:14" ht="15.75" thickBot="1">
      <c r="A77" s="20"/>
      <c r="B77" s="55"/>
      <c r="C77" s="121"/>
      <c r="D77" s="55"/>
      <c r="E77" s="121"/>
      <c r="F77" s="55"/>
      <c r="G77" s="121"/>
      <c r="H77" s="55"/>
    </row>
    <row r="78" spans="1:14">
      <c r="A78" s="20"/>
      <c r="B78" s="34" t="s">
        <v>1016</v>
      </c>
      <c r="C78" s="35">
        <v>4.75</v>
      </c>
      <c r="D78" s="34" t="s">
        <v>662</v>
      </c>
      <c r="E78" s="35">
        <v>4</v>
      </c>
      <c r="F78" s="34" t="s">
        <v>662</v>
      </c>
      <c r="G78" s="35">
        <v>4.75</v>
      </c>
      <c r="H78" s="34" t="s">
        <v>662</v>
      </c>
    </row>
    <row r="79" spans="1:14">
      <c r="A79" s="20"/>
      <c r="B79" s="17" t="s">
        <v>1017</v>
      </c>
      <c r="C79" s="37">
        <v>3</v>
      </c>
      <c r="D79" s="17" t="s">
        <v>662</v>
      </c>
      <c r="E79" s="37">
        <v>3</v>
      </c>
      <c r="F79" s="17" t="s">
        <v>662</v>
      </c>
      <c r="G79" s="37">
        <v>4</v>
      </c>
      <c r="H79" s="17" t="s">
        <v>662</v>
      </c>
    </row>
    <row r="80" spans="1:14" ht="15.75" thickBot="1">
      <c r="A80" s="20"/>
      <c r="B80" s="142" t="s">
        <v>1042</v>
      </c>
      <c r="C80" s="143">
        <v>8</v>
      </c>
      <c r="D80" s="142" t="s">
        <v>662</v>
      </c>
      <c r="E80" s="143">
        <v>8</v>
      </c>
      <c r="F80" s="142" t="s">
        <v>662</v>
      </c>
      <c r="G80" s="143">
        <v>8</v>
      </c>
      <c r="H80" s="142" t="s">
        <v>662</v>
      </c>
    </row>
    <row r="81" spans="1:14">
      <c r="A81" s="20" t="s">
        <v>1347</v>
      </c>
      <c r="B81" s="22" t="s">
        <v>1048</v>
      </c>
      <c r="C81" s="22"/>
      <c r="D81" s="22"/>
      <c r="E81" s="22"/>
      <c r="F81" s="22"/>
      <c r="G81" s="22"/>
      <c r="H81" s="22"/>
      <c r="I81" s="22"/>
      <c r="J81" s="22"/>
      <c r="K81" s="22"/>
      <c r="L81" s="22"/>
      <c r="M81" s="22"/>
      <c r="N81" s="22"/>
    </row>
    <row r="82" spans="1:14">
      <c r="A82" s="20"/>
      <c r="B82" s="18"/>
      <c r="C82" s="18"/>
      <c r="D82" s="18"/>
      <c r="E82" s="18"/>
    </row>
    <row r="83" spans="1:14">
      <c r="A83" s="20"/>
      <c r="B83" s="12"/>
      <c r="C83" s="12"/>
      <c r="D83" s="12"/>
      <c r="E83" s="12"/>
    </row>
    <row r="84" spans="1:14">
      <c r="A84" s="20"/>
      <c r="B84" s="110" t="s">
        <v>414</v>
      </c>
      <c r="C84" s="118" t="s">
        <v>760</v>
      </c>
      <c r="D84" s="118"/>
      <c r="E84" s="22"/>
    </row>
    <row r="85" spans="1:14" ht="15.75" thickBot="1">
      <c r="A85" s="20"/>
      <c r="B85" s="111"/>
      <c r="C85" s="121"/>
      <c r="D85" s="121"/>
      <c r="E85" s="55"/>
    </row>
    <row r="86" spans="1:14">
      <c r="A86" s="20"/>
      <c r="B86" s="11"/>
      <c r="C86" s="54"/>
      <c r="D86" s="54"/>
      <c r="E86" s="54"/>
    </row>
    <row r="87" spans="1:14">
      <c r="A87" s="20"/>
      <c r="B87" s="43">
        <v>2015</v>
      </c>
      <c r="C87" s="43" t="s">
        <v>396</v>
      </c>
      <c r="D87" s="57">
        <v>6440</v>
      </c>
      <c r="E87" s="40"/>
    </row>
    <row r="88" spans="1:14">
      <c r="A88" s="20"/>
      <c r="B88" s="43"/>
      <c r="C88" s="43"/>
      <c r="D88" s="57"/>
      <c r="E88" s="40"/>
    </row>
    <row r="89" spans="1:14">
      <c r="A89" s="20"/>
      <c r="B89" s="26">
        <v>2016</v>
      </c>
      <c r="C89" s="42">
        <v>6437</v>
      </c>
      <c r="D89" s="42"/>
      <c r="E89" s="22"/>
    </row>
    <row r="90" spans="1:14">
      <c r="A90" s="20"/>
      <c r="B90" s="26"/>
      <c r="C90" s="42"/>
      <c r="D90" s="42"/>
      <c r="E90" s="22"/>
    </row>
    <row r="91" spans="1:14">
      <c r="A91" s="20"/>
      <c r="B91" s="43">
        <v>2017</v>
      </c>
      <c r="C91" s="57">
        <v>6268</v>
      </c>
      <c r="D91" s="57"/>
      <c r="E91" s="40"/>
    </row>
    <row r="92" spans="1:14">
      <c r="A92" s="20"/>
      <c r="B92" s="43"/>
      <c r="C92" s="57"/>
      <c r="D92" s="57"/>
      <c r="E92" s="40"/>
    </row>
    <row r="93" spans="1:14">
      <c r="A93" s="20"/>
      <c r="B93" s="26">
        <v>2018</v>
      </c>
      <c r="C93" s="42">
        <v>6719</v>
      </c>
      <c r="D93" s="42"/>
      <c r="E93" s="22"/>
    </row>
    <row r="94" spans="1:14">
      <c r="A94" s="20"/>
      <c r="B94" s="26"/>
      <c r="C94" s="42"/>
      <c r="D94" s="42"/>
      <c r="E94" s="22"/>
    </row>
    <row r="95" spans="1:14">
      <c r="A95" s="20"/>
      <c r="B95" s="43">
        <v>2019</v>
      </c>
      <c r="C95" s="57">
        <v>6637</v>
      </c>
      <c r="D95" s="57"/>
      <c r="E95" s="40"/>
    </row>
    <row r="96" spans="1:14">
      <c r="A96" s="20"/>
      <c r="B96" s="43"/>
      <c r="C96" s="57"/>
      <c r="D96" s="57"/>
      <c r="E96" s="40"/>
    </row>
    <row r="97" spans="1:14">
      <c r="A97" s="20"/>
      <c r="B97" s="26" t="s">
        <v>1049</v>
      </c>
      <c r="C97" s="42">
        <v>38984</v>
      </c>
      <c r="D97" s="42"/>
      <c r="E97" s="22"/>
    </row>
    <row r="98" spans="1:14" ht="15.75" thickBot="1">
      <c r="A98" s="20"/>
      <c r="B98" s="63"/>
      <c r="C98" s="64"/>
      <c r="D98" s="64"/>
      <c r="E98" s="55"/>
    </row>
    <row r="99" spans="1:14" ht="25.5" customHeight="1">
      <c r="A99" s="20" t="s">
        <v>1348</v>
      </c>
      <c r="B99" s="22" t="s">
        <v>1052</v>
      </c>
      <c r="C99" s="22"/>
      <c r="D99" s="22"/>
      <c r="E99" s="22"/>
      <c r="F99" s="22"/>
      <c r="G99" s="22"/>
      <c r="H99" s="22"/>
      <c r="I99" s="22"/>
      <c r="J99" s="22"/>
      <c r="K99" s="22"/>
      <c r="L99" s="22"/>
      <c r="M99" s="22"/>
      <c r="N99" s="22"/>
    </row>
    <row r="100" spans="1:14">
      <c r="A100" s="20"/>
      <c r="B100" s="18"/>
      <c r="C100" s="18"/>
      <c r="D100" s="18"/>
      <c r="E100" s="18"/>
      <c r="F100" s="18"/>
      <c r="G100" s="18"/>
      <c r="H100" s="18"/>
      <c r="I100" s="18"/>
      <c r="J100" s="18"/>
      <c r="K100" s="18"/>
      <c r="L100" s="18"/>
      <c r="M100" s="18"/>
      <c r="N100" s="18"/>
    </row>
    <row r="101" spans="1:14">
      <c r="A101" s="20"/>
      <c r="B101" s="12"/>
      <c r="C101" s="12"/>
      <c r="D101" s="12"/>
      <c r="E101" s="12"/>
      <c r="F101" s="12"/>
      <c r="G101" s="12"/>
      <c r="H101" s="12"/>
      <c r="I101" s="12"/>
      <c r="J101" s="12"/>
      <c r="K101" s="12"/>
      <c r="L101" s="12"/>
      <c r="M101" s="12"/>
      <c r="N101" s="12"/>
    </row>
    <row r="102" spans="1:14" ht="15.75" thickBot="1">
      <c r="A102" s="20"/>
      <c r="B102" s="11"/>
      <c r="C102" s="73">
        <v>42004</v>
      </c>
      <c r="D102" s="73"/>
      <c r="E102" s="73"/>
      <c r="F102" s="73"/>
      <c r="G102" s="73"/>
      <c r="H102" s="73"/>
      <c r="I102" s="73"/>
      <c r="J102" s="73"/>
      <c r="K102" s="73"/>
      <c r="L102" s="73"/>
      <c r="M102" s="73"/>
      <c r="N102" s="73"/>
    </row>
    <row r="103" spans="1:14" ht="15.75" thickBot="1">
      <c r="A103" s="20"/>
      <c r="B103" s="11"/>
      <c r="C103" s="39" t="s">
        <v>1053</v>
      </c>
      <c r="D103" s="39"/>
      <c r="E103" s="39"/>
      <c r="F103" s="39"/>
      <c r="G103" s="39"/>
      <c r="H103" s="39"/>
      <c r="I103" s="39"/>
      <c r="J103" s="39"/>
      <c r="K103" s="39"/>
      <c r="L103" s="39"/>
      <c r="M103" s="39"/>
      <c r="N103" s="39"/>
    </row>
    <row r="104" spans="1:14">
      <c r="A104" s="20"/>
      <c r="B104" s="110" t="s">
        <v>414</v>
      </c>
      <c r="C104" s="119" t="s">
        <v>415</v>
      </c>
      <c r="D104" s="119"/>
      <c r="E104" s="54"/>
      <c r="F104" s="119" t="s">
        <v>416</v>
      </c>
      <c r="G104" s="119"/>
      <c r="H104" s="54"/>
      <c r="I104" s="119" t="s">
        <v>417</v>
      </c>
      <c r="J104" s="119"/>
      <c r="K104" s="54"/>
      <c r="L104" s="119" t="s">
        <v>129</v>
      </c>
      <c r="M104" s="119"/>
      <c r="N104" s="54"/>
    </row>
    <row r="105" spans="1:14" ht="15.75" thickBot="1">
      <c r="A105" s="20"/>
      <c r="B105" s="111"/>
      <c r="C105" s="121"/>
      <c r="D105" s="121"/>
      <c r="E105" s="55"/>
      <c r="F105" s="121"/>
      <c r="G105" s="121"/>
      <c r="H105" s="55"/>
      <c r="I105" s="121"/>
      <c r="J105" s="121"/>
      <c r="K105" s="55"/>
      <c r="L105" s="121"/>
      <c r="M105" s="121"/>
      <c r="N105" s="55"/>
    </row>
    <row r="106" spans="1:14">
      <c r="A106" s="20"/>
      <c r="B106" s="41" t="s">
        <v>1054</v>
      </c>
      <c r="C106" s="101" t="s">
        <v>396</v>
      </c>
      <c r="D106" s="102" t="s">
        <v>420</v>
      </c>
      <c r="E106" s="41"/>
      <c r="F106" s="101" t="s">
        <v>396</v>
      </c>
      <c r="G106" s="124">
        <v>5073</v>
      </c>
      <c r="H106" s="41"/>
      <c r="I106" s="101" t="s">
        <v>396</v>
      </c>
      <c r="J106" s="102" t="s">
        <v>420</v>
      </c>
      <c r="K106" s="41"/>
      <c r="L106" s="101" t="s">
        <v>396</v>
      </c>
      <c r="M106" s="124">
        <v>5073</v>
      </c>
      <c r="N106" s="41"/>
    </row>
    <row r="107" spans="1:14">
      <c r="A107" s="20"/>
      <c r="B107" s="40"/>
      <c r="C107" s="43"/>
      <c r="D107" s="45"/>
      <c r="E107" s="40"/>
      <c r="F107" s="43"/>
      <c r="G107" s="57"/>
      <c r="H107" s="40"/>
      <c r="I107" s="43"/>
      <c r="J107" s="45"/>
      <c r="K107" s="40"/>
      <c r="L107" s="43"/>
      <c r="M107" s="57"/>
      <c r="N107" s="40"/>
    </row>
    <row r="108" spans="1:14">
      <c r="A108" s="20"/>
      <c r="B108" s="22" t="s">
        <v>1055</v>
      </c>
      <c r="C108" s="42">
        <v>26726</v>
      </c>
      <c r="D108" s="42"/>
      <c r="E108" s="22"/>
      <c r="F108" s="68" t="s">
        <v>420</v>
      </c>
      <c r="G108" s="68"/>
      <c r="H108" s="22"/>
      <c r="I108" s="68" t="s">
        <v>420</v>
      </c>
      <c r="J108" s="68"/>
      <c r="K108" s="22"/>
      <c r="L108" s="42">
        <v>26726</v>
      </c>
      <c r="M108" s="42"/>
      <c r="N108" s="22"/>
    </row>
    <row r="109" spans="1:14">
      <c r="A109" s="20"/>
      <c r="B109" s="22"/>
      <c r="C109" s="42"/>
      <c r="D109" s="42"/>
      <c r="E109" s="22"/>
      <c r="F109" s="68"/>
      <c r="G109" s="68"/>
      <c r="H109" s="22"/>
      <c r="I109" s="68"/>
      <c r="J109" s="68"/>
      <c r="K109" s="22"/>
      <c r="L109" s="42"/>
      <c r="M109" s="42"/>
      <c r="N109" s="22"/>
    </row>
    <row r="110" spans="1:14">
      <c r="A110" s="20"/>
      <c r="B110" s="32" t="s">
        <v>1056</v>
      </c>
      <c r="C110" s="40"/>
      <c r="D110" s="40"/>
      <c r="E110" s="40"/>
      <c r="F110" s="40"/>
      <c r="G110" s="40"/>
      <c r="H110" s="40"/>
      <c r="I110" s="40"/>
      <c r="J110" s="40"/>
      <c r="K110" s="40"/>
      <c r="L110" s="40"/>
      <c r="M110" s="40"/>
      <c r="N110" s="40"/>
    </row>
    <row r="111" spans="1:14">
      <c r="A111" s="20"/>
      <c r="B111" s="40" t="s">
        <v>1057</v>
      </c>
      <c r="C111" s="57">
        <v>3728</v>
      </c>
      <c r="D111" s="57"/>
      <c r="E111" s="40"/>
      <c r="F111" s="45" t="s">
        <v>420</v>
      </c>
      <c r="G111" s="45"/>
      <c r="H111" s="40"/>
      <c r="I111" s="45" t="s">
        <v>420</v>
      </c>
      <c r="J111" s="45"/>
      <c r="K111" s="40"/>
      <c r="L111" s="57">
        <v>3728</v>
      </c>
      <c r="M111" s="57"/>
      <c r="N111" s="40"/>
    </row>
    <row r="112" spans="1:14">
      <c r="A112" s="20"/>
      <c r="B112" s="40"/>
      <c r="C112" s="57"/>
      <c r="D112" s="57"/>
      <c r="E112" s="40"/>
      <c r="F112" s="45"/>
      <c r="G112" s="45"/>
      <c r="H112" s="40"/>
      <c r="I112" s="45"/>
      <c r="J112" s="45"/>
      <c r="K112" s="40"/>
      <c r="L112" s="57"/>
      <c r="M112" s="57"/>
      <c r="N112" s="40"/>
    </row>
    <row r="113" spans="1:14">
      <c r="A113" s="20"/>
      <c r="B113" s="22" t="s">
        <v>1058</v>
      </c>
      <c r="C113" s="42">
        <v>57085</v>
      </c>
      <c r="D113" s="42"/>
      <c r="E113" s="22"/>
      <c r="F113" s="68" t="s">
        <v>420</v>
      </c>
      <c r="G113" s="68"/>
      <c r="H113" s="22"/>
      <c r="I113" s="68" t="s">
        <v>420</v>
      </c>
      <c r="J113" s="68"/>
      <c r="K113" s="22"/>
      <c r="L113" s="42">
        <v>57085</v>
      </c>
      <c r="M113" s="42"/>
      <c r="N113" s="22"/>
    </row>
    <row r="114" spans="1:14">
      <c r="A114" s="20"/>
      <c r="B114" s="22"/>
      <c r="C114" s="42"/>
      <c r="D114" s="42"/>
      <c r="E114" s="22"/>
      <c r="F114" s="68"/>
      <c r="G114" s="68"/>
      <c r="H114" s="22"/>
      <c r="I114" s="68"/>
      <c r="J114" s="68"/>
      <c r="K114" s="22"/>
      <c r="L114" s="42"/>
      <c r="M114" s="42"/>
      <c r="N114" s="22"/>
    </row>
    <row r="115" spans="1:14">
      <c r="A115" s="20"/>
      <c r="B115" s="40" t="s">
        <v>1059</v>
      </c>
      <c r="C115" s="45">
        <v>874</v>
      </c>
      <c r="D115" s="45"/>
      <c r="E115" s="40"/>
      <c r="F115" s="45" t="s">
        <v>420</v>
      </c>
      <c r="G115" s="45"/>
      <c r="H115" s="40"/>
      <c r="I115" s="45" t="s">
        <v>420</v>
      </c>
      <c r="J115" s="45"/>
      <c r="K115" s="40"/>
      <c r="L115" s="45">
        <v>874</v>
      </c>
      <c r="M115" s="45"/>
      <c r="N115" s="40"/>
    </row>
    <row r="116" spans="1:14" ht="15.75" thickBot="1">
      <c r="A116" s="20"/>
      <c r="B116" s="47"/>
      <c r="C116" s="46"/>
      <c r="D116" s="46"/>
      <c r="E116" s="47"/>
      <c r="F116" s="46"/>
      <c r="G116" s="46"/>
      <c r="H116" s="47"/>
      <c r="I116" s="46"/>
      <c r="J116" s="46"/>
      <c r="K116" s="47"/>
      <c r="L116" s="46"/>
      <c r="M116" s="46"/>
      <c r="N116" s="47"/>
    </row>
    <row r="117" spans="1:14">
      <c r="A117" s="20"/>
      <c r="B117" s="49" t="s">
        <v>1060</v>
      </c>
      <c r="C117" s="49" t="s">
        <v>396</v>
      </c>
      <c r="D117" s="52">
        <v>88413</v>
      </c>
      <c r="E117" s="54"/>
      <c r="F117" s="49" t="s">
        <v>396</v>
      </c>
      <c r="G117" s="52">
        <v>5073</v>
      </c>
      <c r="H117" s="54"/>
      <c r="I117" s="49" t="s">
        <v>396</v>
      </c>
      <c r="J117" s="79" t="s">
        <v>420</v>
      </c>
      <c r="K117" s="54"/>
      <c r="L117" s="49" t="s">
        <v>396</v>
      </c>
      <c r="M117" s="52">
        <v>93486</v>
      </c>
      <c r="N117" s="54"/>
    </row>
    <row r="118" spans="1:14" ht="15.75" thickBot="1">
      <c r="A118" s="20"/>
      <c r="B118" s="50"/>
      <c r="C118" s="50"/>
      <c r="D118" s="53"/>
      <c r="E118" s="55"/>
      <c r="F118" s="50"/>
      <c r="G118" s="53"/>
      <c r="H118" s="55"/>
      <c r="I118" s="50"/>
      <c r="J118" s="86"/>
      <c r="K118" s="55"/>
      <c r="L118" s="50"/>
      <c r="M118" s="53"/>
      <c r="N118" s="55"/>
    </row>
    <row r="119" spans="1:14">
      <c r="A119" s="20"/>
      <c r="B119" s="12"/>
      <c r="C119" s="12"/>
    </row>
    <row r="120" spans="1:14" ht="45">
      <c r="A120" s="20"/>
      <c r="B120" s="107">
        <v>-1</v>
      </c>
      <c r="C120" s="108" t="s">
        <v>1061</v>
      </c>
    </row>
    <row r="121" spans="1:14">
      <c r="A121" s="20"/>
      <c r="B121" s="12"/>
      <c r="C121" s="12"/>
    </row>
    <row r="122" spans="1:14" ht="22.5">
      <c r="A122" s="20"/>
      <c r="B122" s="107">
        <v>-2</v>
      </c>
      <c r="C122" s="108" t="s">
        <v>1062</v>
      </c>
    </row>
    <row r="123" spans="1:14">
      <c r="A123" s="20"/>
      <c r="B123" s="12"/>
      <c r="C123" s="12"/>
    </row>
    <row r="124" spans="1:14" ht="78.75">
      <c r="A124" s="20"/>
      <c r="B124" s="107">
        <v>-3</v>
      </c>
      <c r="C124" s="108" t="s">
        <v>1063</v>
      </c>
    </row>
    <row r="125" spans="1:14">
      <c r="A125" s="20"/>
      <c r="B125" s="12"/>
      <c r="C125" s="12"/>
    </row>
    <row r="126" spans="1:14" ht="22.5">
      <c r="A126" s="20"/>
      <c r="B126" s="107">
        <v>-4</v>
      </c>
      <c r="C126" s="108" t="s">
        <v>1064</v>
      </c>
    </row>
    <row r="127" spans="1:14">
      <c r="A127" s="20"/>
      <c r="B127" s="12"/>
      <c r="C127" s="12"/>
    </row>
    <row r="128" spans="1:14" ht="33.75">
      <c r="A128" s="20"/>
      <c r="B128" s="107">
        <v>-5</v>
      </c>
      <c r="C128" s="108" t="s">
        <v>1065</v>
      </c>
    </row>
    <row r="129" spans="1:14">
      <c r="A129" s="20"/>
      <c r="B129" s="12"/>
      <c r="C129" s="12"/>
    </row>
    <row r="130" spans="1:14" ht="22.5">
      <c r="A130" s="20"/>
      <c r="B130" s="107">
        <v>-6</v>
      </c>
      <c r="C130" s="108" t="s">
        <v>1066</v>
      </c>
    </row>
    <row r="131" spans="1:14">
      <c r="A131" s="20"/>
      <c r="B131" s="18"/>
      <c r="C131" s="18"/>
      <c r="D131" s="18"/>
      <c r="E131" s="18"/>
      <c r="F131" s="18"/>
      <c r="G131" s="18"/>
      <c r="H131" s="18"/>
      <c r="I131" s="18"/>
      <c r="J131" s="18"/>
      <c r="K131" s="18"/>
      <c r="L131" s="18"/>
      <c r="M131" s="18"/>
      <c r="N131" s="18"/>
    </row>
    <row r="132" spans="1:14">
      <c r="A132" s="20"/>
      <c r="B132" s="12"/>
      <c r="C132" s="12"/>
      <c r="D132" s="12"/>
      <c r="E132" s="12"/>
      <c r="F132" s="12"/>
      <c r="G132" s="12"/>
      <c r="H132" s="12"/>
      <c r="I132" s="12"/>
      <c r="J132" s="12"/>
      <c r="K132" s="12"/>
      <c r="L132" s="12"/>
      <c r="M132" s="12"/>
      <c r="N132" s="12"/>
    </row>
    <row r="133" spans="1:14" ht="15.75" thickBot="1">
      <c r="A133" s="20"/>
      <c r="B133" s="11"/>
      <c r="C133" s="73">
        <v>41639</v>
      </c>
      <c r="D133" s="73"/>
      <c r="E133" s="73"/>
      <c r="F133" s="73"/>
      <c r="G133" s="73"/>
      <c r="H133" s="73"/>
      <c r="I133" s="73"/>
      <c r="J133" s="73"/>
      <c r="K133" s="73"/>
      <c r="L133" s="73"/>
      <c r="M133" s="73"/>
      <c r="N133" s="73"/>
    </row>
    <row r="134" spans="1:14" ht="15.75" thickBot="1">
      <c r="A134" s="20"/>
      <c r="B134" s="11"/>
      <c r="C134" s="39" t="s">
        <v>1067</v>
      </c>
      <c r="D134" s="39"/>
      <c r="E134" s="39"/>
      <c r="F134" s="39"/>
      <c r="G134" s="39"/>
      <c r="H134" s="39"/>
      <c r="I134" s="39"/>
      <c r="J134" s="39"/>
      <c r="K134" s="39"/>
      <c r="L134" s="39"/>
      <c r="M134" s="39"/>
      <c r="N134" s="39"/>
    </row>
    <row r="135" spans="1:14">
      <c r="A135" s="20"/>
      <c r="B135" s="110" t="s">
        <v>414</v>
      </c>
      <c r="C135" s="119" t="s">
        <v>415</v>
      </c>
      <c r="D135" s="119"/>
      <c r="E135" s="54"/>
      <c r="F135" s="119" t="s">
        <v>416</v>
      </c>
      <c r="G135" s="119"/>
      <c r="H135" s="54"/>
      <c r="I135" s="119" t="s">
        <v>417</v>
      </c>
      <c r="J135" s="119"/>
      <c r="K135" s="54"/>
      <c r="L135" s="119" t="s">
        <v>129</v>
      </c>
      <c r="M135" s="119"/>
      <c r="N135" s="54"/>
    </row>
    <row r="136" spans="1:14" ht="15.75" thickBot="1">
      <c r="A136" s="20"/>
      <c r="B136" s="111"/>
      <c r="C136" s="121"/>
      <c r="D136" s="121"/>
      <c r="E136" s="55"/>
      <c r="F136" s="121"/>
      <c r="G136" s="121"/>
      <c r="H136" s="55"/>
      <c r="I136" s="121"/>
      <c r="J136" s="121"/>
      <c r="K136" s="55"/>
      <c r="L136" s="121"/>
      <c r="M136" s="121"/>
      <c r="N136" s="55"/>
    </row>
    <row r="137" spans="1:14">
      <c r="A137" s="20"/>
      <c r="B137" s="41" t="s">
        <v>1054</v>
      </c>
      <c r="C137" s="101" t="s">
        <v>396</v>
      </c>
      <c r="D137" s="102" t="s">
        <v>420</v>
      </c>
      <c r="E137" s="41"/>
      <c r="F137" s="101" t="s">
        <v>396</v>
      </c>
      <c r="G137" s="124">
        <v>2946</v>
      </c>
      <c r="H137" s="41"/>
      <c r="I137" s="101" t="s">
        <v>396</v>
      </c>
      <c r="J137" s="102" t="s">
        <v>420</v>
      </c>
      <c r="K137" s="41"/>
      <c r="L137" s="101" t="s">
        <v>396</v>
      </c>
      <c r="M137" s="124">
        <v>2946</v>
      </c>
      <c r="N137" s="41"/>
    </row>
    <row r="138" spans="1:14">
      <c r="A138" s="20"/>
      <c r="B138" s="40"/>
      <c r="C138" s="123"/>
      <c r="D138" s="127"/>
      <c r="E138" s="126"/>
      <c r="F138" s="123"/>
      <c r="G138" s="125"/>
      <c r="H138" s="126"/>
      <c r="I138" s="123"/>
      <c r="J138" s="127"/>
      <c r="K138" s="126"/>
      <c r="L138" s="123"/>
      <c r="M138" s="125"/>
      <c r="N138" s="126"/>
    </row>
    <row r="139" spans="1:14">
      <c r="A139" s="20"/>
      <c r="B139" s="22" t="s">
        <v>1055</v>
      </c>
      <c r="C139" s="42">
        <v>26448</v>
      </c>
      <c r="D139" s="42"/>
      <c r="E139" s="22"/>
      <c r="F139" s="68" t="s">
        <v>420</v>
      </c>
      <c r="G139" s="68"/>
      <c r="H139" s="22"/>
      <c r="I139" s="68" t="s">
        <v>420</v>
      </c>
      <c r="J139" s="68"/>
      <c r="K139" s="22"/>
      <c r="L139" s="42">
        <v>26448</v>
      </c>
      <c r="M139" s="42"/>
      <c r="N139" s="22"/>
    </row>
    <row r="140" spans="1:14">
      <c r="A140" s="20"/>
      <c r="B140" s="22"/>
      <c r="C140" s="42"/>
      <c r="D140" s="42"/>
      <c r="E140" s="22"/>
      <c r="F140" s="68"/>
      <c r="G140" s="68"/>
      <c r="H140" s="22"/>
      <c r="I140" s="68"/>
      <c r="J140" s="68"/>
      <c r="K140" s="22"/>
      <c r="L140" s="42"/>
      <c r="M140" s="42"/>
      <c r="N140" s="22"/>
    </row>
    <row r="141" spans="1:14">
      <c r="A141" s="20"/>
      <c r="B141" s="32" t="s">
        <v>1056</v>
      </c>
      <c r="C141" s="40"/>
      <c r="D141" s="40"/>
      <c r="E141" s="40"/>
      <c r="F141" s="40"/>
      <c r="G141" s="40"/>
      <c r="H141" s="40"/>
      <c r="I141" s="40"/>
      <c r="J141" s="40"/>
      <c r="K141" s="40"/>
      <c r="L141" s="40"/>
      <c r="M141" s="40"/>
      <c r="N141" s="40"/>
    </row>
    <row r="142" spans="1:14">
      <c r="A142" s="20"/>
      <c r="B142" s="22" t="s">
        <v>1068</v>
      </c>
      <c r="C142" s="42">
        <v>1558</v>
      </c>
      <c r="D142" s="42"/>
      <c r="E142" s="22"/>
      <c r="F142" s="68" t="s">
        <v>420</v>
      </c>
      <c r="G142" s="68"/>
      <c r="H142" s="22"/>
      <c r="I142" s="68" t="s">
        <v>420</v>
      </c>
      <c r="J142" s="68"/>
      <c r="K142" s="22"/>
      <c r="L142" s="42">
        <v>1558</v>
      </c>
      <c r="M142" s="42"/>
      <c r="N142" s="22"/>
    </row>
    <row r="143" spans="1:14">
      <c r="A143" s="20"/>
      <c r="B143" s="22"/>
      <c r="C143" s="42"/>
      <c r="D143" s="42"/>
      <c r="E143" s="22"/>
      <c r="F143" s="68"/>
      <c r="G143" s="68"/>
      <c r="H143" s="22"/>
      <c r="I143" s="68"/>
      <c r="J143" s="68"/>
      <c r="K143" s="22"/>
      <c r="L143" s="42"/>
      <c r="M143" s="42"/>
      <c r="N143" s="22"/>
    </row>
    <row r="144" spans="1:14">
      <c r="A144" s="20"/>
      <c r="B144" s="40" t="s">
        <v>1069</v>
      </c>
      <c r="C144" s="57">
        <v>2497</v>
      </c>
      <c r="D144" s="57"/>
      <c r="E144" s="40"/>
      <c r="F144" s="45" t="s">
        <v>420</v>
      </c>
      <c r="G144" s="45"/>
      <c r="H144" s="40"/>
      <c r="I144" s="45" t="s">
        <v>420</v>
      </c>
      <c r="J144" s="45"/>
      <c r="K144" s="40"/>
      <c r="L144" s="57">
        <v>2497</v>
      </c>
      <c r="M144" s="57"/>
      <c r="N144" s="40"/>
    </row>
    <row r="145" spans="1:14">
      <c r="A145" s="20"/>
      <c r="B145" s="40"/>
      <c r="C145" s="57"/>
      <c r="D145" s="57"/>
      <c r="E145" s="40"/>
      <c r="F145" s="45"/>
      <c r="G145" s="45"/>
      <c r="H145" s="40"/>
      <c r="I145" s="45"/>
      <c r="J145" s="45"/>
      <c r="K145" s="40"/>
      <c r="L145" s="57"/>
      <c r="M145" s="57"/>
      <c r="N145" s="40"/>
    </row>
    <row r="146" spans="1:14">
      <c r="A146" s="20"/>
      <c r="B146" s="22" t="s">
        <v>1070</v>
      </c>
      <c r="C146" s="42">
        <v>55206</v>
      </c>
      <c r="D146" s="42"/>
      <c r="E146" s="22"/>
      <c r="F146" s="68" t="s">
        <v>420</v>
      </c>
      <c r="G146" s="68"/>
      <c r="H146" s="22"/>
      <c r="I146" s="68" t="s">
        <v>420</v>
      </c>
      <c r="J146" s="68"/>
      <c r="K146" s="22"/>
      <c r="L146" s="42">
        <v>55206</v>
      </c>
      <c r="M146" s="42"/>
      <c r="N146" s="22"/>
    </row>
    <row r="147" spans="1:14">
      <c r="A147" s="20"/>
      <c r="B147" s="22"/>
      <c r="C147" s="42"/>
      <c r="D147" s="42"/>
      <c r="E147" s="22"/>
      <c r="F147" s="68"/>
      <c r="G147" s="68"/>
      <c r="H147" s="22"/>
      <c r="I147" s="68"/>
      <c r="J147" s="68"/>
      <c r="K147" s="22"/>
      <c r="L147" s="42"/>
      <c r="M147" s="42"/>
      <c r="N147" s="22"/>
    </row>
    <row r="148" spans="1:14">
      <c r="A148" s="20"/>
      <c r="B148" s="40" t="s">
        <v>1071</v>
      </c>
      <c r="C148" s="45">
        <v>901</v>
      </c>
      <c r="D148" s="45"/>
      <c r="E148" s="40"/>
      <c r="F148" s="45" t="s">
        <v>420</v>
      </c>
      <c r="G148" s="45"/>
      <c r="H148" s="40"/>
      <c r="I148" s="45" t="s">
        <v>420</v>
      </c>
      <c r="J148" s="45"/>
      <c r="K148" s="40"/>
      <c r="L148" s="45">
        <v>901</v>
      </c>
      <c r="M148" s="45"/>
      <c r="N148" s="40"/>
    </row>
    <row r="149" spans="1:14" ht="15.75" thickBot="1">
      <c r="A149" s="20"/>
      <c r="B149" s="47"/>
      <c r="C149" s="46"/>
      <c r="D149" s="46"/>
      <c r="E149" s="47"/>
      <c r="F149" s="46"/>
      <c r="G149" s="46"/>
      <c r="H149" s="47"/>
      <c r="I149" s="46"/>
      <c r="J149" s="46"/>
      <c r="K149" s="47"/>
      <c r="L149" s="46"/>
      <c r="M149" s="46"/>
      <c r="N149" s="47"/>
    </row>
    <row r="150" spans="1:14">
      <c r="A150" s="20"/>
      <c r="B150" s="60" t="s">
        <v>1060</v>
      </c>
      <c r="C150" s="60" t="s">
        <v>396</v>
      </c>
      <c r="D150" s="62">
        <v>86610</v>
      </c>
      <c r="E150" s="41"/>
      <c r="F150" s="60" t="s">
        <v>396</v>
      </c>
      <c r="G150" s="62">
        <v>2946</v>
      </c>
      <c r="H150" s="41"/>
      <c r="I150" s="60" t="s">
        <v>396</v>
      </c>
      <c r="J150" s="89" t="s">
        <v>420</v>
      </c>
      <c r="K150" s="41"/>
      <c r="L150" s="60" t="s">
        <v>396</v>
      </c>
      <c r="M150" s="62">
        <v>89556</v>
      </c>
      <c r="N150" s="41"/>
    </row>
    <row r="151" spans="1:14" ht="15.75" thickBot="1">
      <c r="A151" s="20"/>
      <c r="B151" s="65"/>
      <c r="C151" s="65"/>
      <c r="D151" s="66"/>
      <c r="E151" s="47"/>
      <c r="F151" s="65"/>
      <c r="G151" s="66"/>
      <c r="H151" s="47"/>
      <c r="I151" s="65"/>
      <c r="J151" s="90"/>
      <c r="K151" s="47"/>
      <c r="L151" s="65"/>
      <c r="M151" s="66"/>
      <c r="N151" s="47"/>
    </row>
    <row r="152" spans="1:14">
      <c r="A152" s="20"/>
      <c r="B152" s="12"/>
      <c r="C152" s="12"/>
    </row>
    <row r="153" spans="1:14" ht="45">
      <c r="A153" s="20"/>
      <c r="B153" s="107">
        <v>-1</v>
      </c>
      <c r="C153" s="108" t="s">
        <v>1061</v>
      </c>
    </row>
    <row r="154" spans="1:14">
      <c r="A154" s="20"/>
      <c r="B154" s="12"/>
      <c r="C154" s="12"/>
    </row>
    <row r="155" spans="1:14" ht="22.5">
      <c r="A155" s="20"/>
      <c r="B155" s="107">
        <v>-2</v>
      </c>
      <c r="C155" s="108" t="s">
        <v>1062</v>
      </c>
    </row>
    <row r="156" spans="1:14">
      <c r="A156" s="20"/>
      <c r="B156" s="12"/>
      <c r="C156" s="12"/>
    </row>
    <row r="157" spans="1:14" ht="78.75">
      <c r="A157" s="20"/>
      <c r="B157" s="107">
        <v>-3</v>
      </c>
      <c r="C157" s="108" t="s">
        <v>1063</v>
      </c>
    </row>
    <row r="158" spans="1:14">
      <c r="A158" s="20"/>
      <c r="B158" s="12"/>
      <c r="C158" s="12"/>
    </row>
    <row r="159" spans="1:14" ht="22.5">
      <c r="A159" s="20"/>
      <c r="B159" s="107">
        <v>-4</v>
      </c>
      <c r="C159" s="108" t="s">
        <v>1072</v>
      </c>
    </row>
    <row r="160" spans="1:14">
      <c r="A160" s="20"/>
      <c r="B160" s="12"/>
      <c r="C160" s="12"/>
    </row>
    <row r="161" spans="1:3" ht="22.5">
      <c r="A161" s="20"/>
      <c r="B161" s="107">
        <v>-5</v>
      </c>
      <c r="C161" s="108" t="s">
        <v>1073</v>
      </c>
    </row>
    <row r="162" spans="1:3">
      <c r="A162" s="20"/>
      <c r="B162" s="12"/>
      <c r="C162" s="12"/>
    </row>
    <row r="163" spans="1:3" ht="33.75">
      <c r="A163" s="20"/>
      <c r="B163" s="107">
        <v>-6</v>
      </c>
      <c r="C163" s="108" t="s">
        <v>1065</v>
      </c>
    </row>
    <row r="164" spans="1:3">
      <c r="A164" s="20"/>
      <c r="B164" s="12"/>
      <c r="C164" s="12"/>
    </row>
    <row r="165" spans="1:3" ht="22.5">
      <c r="A165" s="20"/>
      <c r="B165" s="107">
        <v>-7</v>
      </c>
      <c r="C165" s="108" t="s">
        <v>1066</v>
      </c>
    </row>
  </sheetData>
  <mergeCells count="395">
    <mergeCell ref="A99:A165"/>
    <mergeCell ref="B99:N99"/>
    <mergeCell ref="A47:A72"/>
    <mergeCell ref="B47:N47"/>
    <mergeCell ref="A73:A80"/>
    <mergeCell ref="B73:N73"/>
    <mergeCell ref="A81:A98"/>
    <mergeCell ref="B81:N81"/>
    <mergeCell ref="N150:N151"/>
    <mergeCell ref="A1:A2"/>
    <mergeCell ref="B1:N1"/>
    <mergeCell ref="B2:N2"/>
    <mergeCell ref="B3:N3"/>
    <mergeCell ref="A4:A29"/>
    <mergeCell ref="B4:N4"/>
    <mergeCell ref="A30:A39"/>
    <mergeCell ref="B30:N30"/>
    <mergeCell ref="A40:A46"/>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6:N147"/>
    <mergeCell ref="B148:B149"/>
    <mergeCell ref="C148:D149"/>
    <mergeCell ref="E148:E149"/>
    <mergeCell ref="F148:G149"/>
    <mergeCell ref="H148:H149"/>
    <mergeCell ref="I148:J149"/>
    <mergeCell ref="K148:K149"/>
    <mergeCell ref="L148:M149"/>
    <mergeCell ref="N148:N149"/>
    <mergeCell ref="L144:M145"/>
    <mergeCell ref="N144:N145"/>
    <mergeCell ref="B146:B147"/>
    <mergeCell ref="C146:D147"/>
    <mergeCell ref="E146:E147"/>
    <mergeCell ref="F146:G147"/>
    <mergeCell ref="H146:H147"/>
    <mergeCell ref="I146:J147"/>
    <mergeCell ref="K146:K147"/>
    <mergeCell ref="L146:M147"/>
    <mergeCell ref="K142:K143"/>
    <mergeCell ref="L142:M143"/>
    <mergeCell ref="N142:N143"/>
    <mergeCell ref="B144:B145"/>
    <mergeCell ref="C144:D145"/>
    <mergeCell ref="E144:E145"/>
    <mergeCell ref="F144:G145"/>
    <mergeCell ref="H144:H145"/>
    <mergeCell ref="I144:J145"/>
    <mergeCell ref="K144:K145"/>
    <mergeCell ref="C141:E141"/>
    <mergeCell ref="F141:H141"/>
    <mergeCell ref="I141:K141"/>
    <mergeCell ref="L141:N141"/>
    <mergeCell ref="B142:B143"/>
    <mergeCell ref="C142:D143"/>
    <mergeCell ref="E142:E143"/>
    <mergeCell ref="F142:G143"/>
    <mergeCell ref="H142:H143"/>
    <mergeCell ref="I142:J143"/>
    <mergeCell ref="N137:N138"/>
    <mergeCell ref="B139:B140"/>
    <mergeCell ref="C139:D140"/>
    <mergeCell ref="E139:E140"/>
    <mergeCell ref="F139:G140"/>
    <mergeCell ref="H139:H140"/>
    <mergeCell ref="I139:J140"/>
    <mergeCell ref="K139:K140"/>
    <mergeCell ref="L139:M140"/>
    <mergeCell ref="N139:N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4:N134"/>
    <mergeCell ref="B135:B136"/>
    <mergeCell ref="C135:D136"/>
    <mergeCell ref="E135:E136"/>
    <mergeCell ref="F135:G136"/>
    <mergeCell ref="H135:H136"/>
    <mergeCell ref="I135:J136"/>
    <mergeCell ref="K135:K136"/>
    <mergeCell ref="L135:M136"/>
    <mergeCell ref="N135:N136"/>
    <mergeCell ref="K117:K118"/>
    <mergeCell ref="L117:L118"/>
    <mergeCell ref="M117:M118"/>
    <mergeCell ref="N117:N118"/>
    <mergeCell ref="B131:N131"/>
    <mergeCell ref="C133:N133"/>
    <mergeCell ref="N115:N116"/>
    <mergeCell ref="B117:B118"/>
    <mergeCell ref="C117:C118"/>
    <mergeCell ref="D117:D118"/>
    <mergeCell ref="E117:E118"/>
    <mergeCell ref="F117:F118"/>
    <mergeCell ref="G117:G118"/>
    <mergeCell ref="H117:H118"/>
    <mergeCell ref="I117:I118"/>
    <mergeCell ref="J117:J118"/>
    <mergeCell ref="L113:M114"/>
    <mergeCell ref="N113:N114"/>
    <mergeCell ref="B115:B116"/>
    <mergeCell ref="C115:D116"/>
    <mergeCell ref="E115:E116"/>
    <mergeCell ref="F115:G116"/>
    <mergeCell ref="H115:H116"/>
    <mergeCell ref="I115:J116"/>
    <mergeCell ref="K115:K116"/>
    <mergeCell ref="L115:M116"/>
    <mergeCell ref="K111:K112"/>
    <mergeCell ref="L111:M112"/>
    <mergeCell ref="N111:N112"/>
    <mergeCell ref="B113:B114"/>
    <mergeCell ref="C113:D114"/>
    <mergeCell ref="E113:E114"/>
    <mergeCell ref="F113:G114"/>
    <mergeCell ref="H113:H114"/>
    <mergeCell ref="I113:J114"/>
    <mergeCell ref="K113:K114"/>
    <mergeCell ref="B111:B112"/>
    <mergeCell ref="C111:D112"/>
    <mergeCell ref="E111:E112"/>
    <mergeCell ref="F111:G112"/>
    <mergeCell ref="H111:H112"/>
    <mergeCell ref="I111:J112"/>
    <mergeCell ref="K108:K109"/>
    <mergeCell ref="L108:M109"/>
    <mergeCell ref="N108:N109"/>
    <mergeCell ref="C110:E110"/>
    <mergeCell ref="F110:H110"/>
    <mergeCell ref="I110:K110"/>
    <mergeCell ref="L110:N110"/>
    <mergeCell ref="B108:B109"/>
    <mergeCell ref="C108:D109"/>
    <mergeCell ref="E108:E109"/>
    <mergeCell ref="F108:G109"/>
    <mergeCell ref="H108:H109"/>
    <mergeCell ref="I108:J109"/>
    <mergeCell ref="I106:I107"/>
    <mergeCell ref="J106:J107"/>
    <mergeCell ref="K106:K107"/>
    <mergeCell ref="L106:L107"/>
    <mergeCell ref="M106:M107"/>
    <mergeCell ref="N106:N107"/>
    <mergeCell ref="K104:K105"/>
    <mergeCell ref="L104:M105"/>
    <mergeCell ref="N104:N105"/>
    <mergeCell ref="B106:B107"/>
    <mergeCell ref="C106:C107"/>
    <mergeCell ref="D106:D107"/>
    <mergeCell ref="E106:E107"/>
    <mergeCell ref="F106:F107"/>
    <mergeCell ref="G106:G107"/>
    <mergeCell ref="H106:H107"/>
    <mergeCell ref="B104:B105"/>
    <mergeCell ref="C104:D105"/>
    <mergeCell ref="E104:E105"/>
    <mergeCell ref="F104:G105"/>
    <mergeCell ref="H104:H105"/>
    <mergeCell ref="I104:J105"/>
    <mergeCell ref="B97:B98"/>
    <mergeCell ref="C97:D98"/>
    <mergeCell ref="E97:E98"/>
    <mergeCell ref="B100:N100"/>
    <mergeCell ref="C102:N102"/>
    <mergeCell ref="C103:N103"/>
    <mergeCell ref="B93:B94"/>
    <mergeCell ref="C93:D94"/>
    <mergeCell ref="E93:E94"/>
    <mergeCell ref="B95:B96"/>
    <mergeCell ref="C95:D96"/>
    <mergeCell ref="E95:E96"/>
    <mergeCell ref="B89:B90"/>
    <mergeCell ref="C89:D90"/>
    <mergeCell ref="E89:E90"/>
    <mergeCell ref="B91:B92"/>
    <mergeCell ref="C91:D92"/>
    <mergeCell ref="E91:E92"/>
    <mergeCell ref="B82:E82"/>
    <mergeCell ref="B84:B85"/>
    <mergeCell ref="C84:D85"/>
    <mergeCell ref="E84:E85"/>
    <mergeCell ref="C86:E86"/>
    <mergeCell ref="B87:B88"/>
    <mergeCell ref="C87:C88"/>
    <mergeCell ref="D87:D88"/>
    <mergeCell ref="E87:E88"/>
    <mergeCell ref="K71:K72"/>
    <mergeCell ref="B74:H74"/>
    <mergeCell ref="B76:B77"/>
    <mergeCell ref="C76:C77"/>
    <mergeCell ref="D76:D77"/>
    <mergeCell ref="E76:E77"/>
    <mergeCell ref="F76:F77"/>
    <mergeCell ref="G76:G77"/>
    <mergeCell ref="H76:H77"/>
    <mergeCell ref="K69:K70"/>
    <mergeCell ref="B71:B72"/>
    <mergeCell ref="C71:C72"/>
    <mergeCell ref="D71:D72"/>
    <mergeCell ref="E71:E72"/>
    <mergeCell ref="F71:F72"/>
    <mergeCell ref="G71:G72"/>
    <mergeCell ref="H71:H72"/>
    <mergeCell ref="I71:I72"/>
    <mergeCell ref="J71:J72"/>
    <mergeCell ref="K67:K68"/>
    <mergeCell ref="B69:B70"/>
    <mergeCell ref="C69:C70"/>
    <mergeCell ref="D69:D70"/>
    <mergeCell ref="E69:E70"/>
    <mergeCell ref="F69:F70"/>
    <mergeCell ref="G69:G70"/>
    <mergeCell ref="H69:H70"/>
    <mergeCell ref="I69:I70"/>
    <mergeCell ref="J69:J70"/>
    <mergeCell ref="B67:B68"/>
    <mergeCell ref="C67:D68"/>
    <mergeCell ref="E67:E68"/>
    <mergeCell ref="F67:G68"/>
    <mergeCell ref="H67:H68"/>
    <mergeCell ref="I67:J68"/>
    <mergeCell ref="H64:H65"/>
    <mergeCell ref="I64:I65"/>
    <mergeCell ref="J64:J65"/>
    <mergeCell ref="K64:K65"/>
    <mergeCell ref="C66:D66"/>
    <mergeCell ref="F66:G66"/>
    <mergeCell ref="I66:J66"/>
    <mergeCell ref="K61:K62"/>
    <mergeCell ref="C63:E63"/>
    <mergeCell ref="F63:H63"/>
    <mergeCell ref="I63:K63"/>
    <mergeCell ref="B64:B65"/>
    <mergeCell ref="C64:C65"/>
    <mergeCell ref="D64:D65"/>
    <mergeCell ref="E64:E65"/>
    <mergeCell ref="F64:F65"/>
    <mergeCell ref="G64:G65"/>
    <mergeCell ref="K59:K60"/>
    <mergeCell ref="B61:B62"/>
    <mergeCell ref="C61:C62"/>
    <mergeCell ref="D61:D62"/>
    <mergeCell ref="E61:E62"/>
    <mergeCell ref="F61:F62"/>
    <mergeCell ref="G61:G62"/>
    <mergeCell ref="H61:H62"/>
    <mergeCell ref="I61:I62"/>
    <mergeCell ref="J61:J62"/>
    <mergeCell ref="B59:B60"/>
    <mergeCell ref="C59:D60"/>
    <mergeCell ref="E59:E60"/>
    <mergeCell ref="F59:G60"/>
    <mergeCell ref="H59:H60"/>
    <mergeCell ref="I59:J60"/>
    <mergeCell ref="C57:D57"/>
    <mergeCell ref="F57:G57"/>
    <mergeCell ref="I57:J57"/>
    <mergeCell ref="C58:D58"/>
    <mergeCell ref="F58:G58"/>
    <mergeCell ref="I58:J58"/>
    <mergeCell ref="I53:I54"/>
    <mergeCell ref="J53:J54"/>
    <mergeCell ref="K53:K54"/>
    <mergeCell ref="B55:B56"/>
    <mergeCell ref="C55:D56"/>
    <mergeCell ref="E55:E56"/>
    <mergeCell ref="F55:G56"/>
    <mergeCell ref="H55:H56"/>
    <mergeCell ref="I55:J56"/>
    <mergeCell ref="K55:K56"/>
    <mergeCell ref="C52:E52"/>
    <mergeCell ref="F52:H52"/>
    <mergeCell ref="I52:K52"/>
    <mergeCell ref="B53:B54"/>
    <mergeCell ref="C53:C54"/>
    <mergeCell ref="D53:D54"/>
    <mergeCell ref="E53:E54"/>
    <mergeCell ref="F53:F54"/>
    <mergeCell ref="G53:G54"/>
    <mergeCell ref="H53:H54"/>
    <mergeCell ref="B48:K48"/>
    <mergeCell ref="B50:B51"/>
    <mergeCell ref="C50:D51"/>
    <mergeCell ref="E50:E51"/>
    <mergeCell ref="F50:G51"/>
    <mergeCell ref="H50:H51"/>
    <mergeCell ref="I50:J51"/>
    <mergeCell ref="K50:K51"/>
    <mergeCell ref="G38:G39"/>
    <mergeCell ref="H38:H39"/>
    <mergeCell ref="B41:F41"/>
    <mergeCell ref="B43:B44"/>
    <mergeCell ref="C43:C44"/>
    <mergeCell ref="D43:D44"/>
    <mergeCell ref="E43:E44"/>
    <mergeCell ref="F43:F44"/>
    <mergeCell ref="B40:N40"/>
    <mergeCell ref="B36:B37"/>
    <mergeCell ref="C36:D37"/>
    <mergeCell ref="E36:E37"/>
    <mergeCell ref="F36:G37"/>
    <mergeCell ref="H36:H37"/>
    <mergeCell ref="B38:B39"/>
    <mergeCell ref="C38:C39"/>
    <mergeCell ref="D38:D39"/>
    <mergeCell ref="E38:E39"/>
    <mergeCell ref="F38:F39"/>
    <mergeCell ref="H27:H28"/>
    <mergeCell ref="B31:H31"/>
    <mergeCell ref="B33:B34"/>
    <mergeCell ref="C33:D34"/>
    <mergeCell ref="E33:E34"/>
    <mergeCell ref="F33:G34"/>
    <mergeCell ref="H33:H34"/>
    <mergeCell ref="B27:B28"/>
    <mergeCell ref="C27:C28"/>
    <mergeCell ref="D27:D28"/>
    <mergeCell ref="E27:E28"/>
    <mergeCell ref="F27:F28"/>
    <mergeCell ref="G27:G28"/>
    <mergeCell ref="B24:B25"/>
    <mergeCell ref="C24:D25"/>
    <mergeCell ref="E24:E25"/>
    <mergeCell ref="F24:G25"/>
    <mergeCell ref="H24:H25"/>
    <mergeCell ref="C26:D26"/>
    <mergeCell ref="F26:G26"/>
    <mergeCell ref="H19:H20"/>
    <mergeCell ref="C21:E21"/>
    <mergeCell ref="F21:H21"/>
    <mergeCell ref="B22:B23"/>
    <mergeCell ref="C22:C23"/>
    <mergeCell ref="D22:D23"/>
    <mergeCell ref="E22:E23"/>
    <mergeCell ref="F22:F23"/>
    <mergeCell ref="G22:G23"/>
    <mergeCell ref="H22:H23"/>
    <mergeCell ref="B19:B20"/>
    <mergeCell ref="C19:C20"/>
    <mergeCell ref="D19:D20"/>
    <mergeCell ref="E19:E20"/>
    <mergeCell ref="F19:F20"/>
    <mergeCell ref="G19:G20"/>
    <mergeCell ref="B16:B17"/>
    <mergeCell ref="C16:D17"/>
    <mergeCell ref="E16:E17"/>
    <mergeCell ref="F16:G17"/>
    <mergeCell ref="H16:H17"/>
    <mergeCell ref="C18:D18"/>
    <mergeCell ref="F18:G18"/>
    <mergeCell ref="B12:B13"/>
    <mergeCell ref="C12:D13"/>
    <mergeCell ref="E12:E13"/>
    <mergeCell ref="F12:G13"/>
    <mergeCell ref="H12:H13"/>
    <mergeCell ref="B14:B15"/>
    <mergeCell ref="C14:D15"/>
    <mergeCell ref="E14:E15"/>
    <mergeCell ref="F14:G15"/>
    <mergeCell ref="H14:H15"/>
    <mergeCell ref="C9:E9"/>
    <mergeCell ref="F9:H9"/>
    <mergeCell ref="B10:B11"/>
    <mergeCell ref="C10:C11"/>
    <mergeCell ref="D10:D11"/>
    <mergeCell ref="E10:E11"/>
    <mergeCell ref="F10:F11"/>
    <mergeCell ref="G10:G11"/>
    <mergeCell ref="H10:H11"/>
    <mergeCell ref="B5:H5"/>
    <mergeCell ref="B7:B8"/>
    <mergeCell ref="C7:D8"/>
    <mergeCell ref="E7:E8"/>
    <mergeCell ref="F7:G8"/>
    <mergeCell ref="H7:H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31.5703125" bestFit="1" customWidth="1"/>
    <col min="4" max="4" width="1.5703125" bestFit="1" customWidth="1"/>
    <col min="5" max="5" width="2" customWidth="1"/>
    <col min="6" max="6" width="7.7109375" customWidth="1"/>
    <col min="7" max="7" width="7.5703125" customWidth="1"/>
    <col min="8" max="8" width="10" bestFit="1" customWidth="1"/>
    <col min="10" max="10" width="9.28515625" bestFit="1" customWidth="1"/>
    <col min="11" max="11" width="1.5703125" bestFit="1" customWidth="1"/>
    <col min="12" max="12" width="2" customWidth="1"/>
    <col min="13" max="13" width="6.140625" customWidth="1"/>
    <col min="15" max="15" width="10" bestFit="1" customWidth="1"/>
    <col min="17" max="17" width="9.28515625" bestFit="1" customWidth="1"/>
    <col min="18" max="18" width="1.5703125" bestFit="1" customWidth="1"/>
    <col min="19" max="19" width="2" customWidth="1"/>
    <col min="20" max="20" width="6.140625" customWidth="1"/>
    <col min="22" max="22" width="10" bestFit="1" customWidth="1"/>
  </cols>
  <sheetData>
    <row r="1" spans="1:22" ht="15" customHeight="1">
      <c r="A1" s="8" t="s">
        <v>13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350</v>
      </c>
      <c r="B3" s="19"/>
      <c r="C3" s="19"/>
      <c r="D3" s="19"/>
      <c r="E3" s="19"/>
      <c r="F3" s="19"/>
      <c r="G3" s="19"/>
      <c r="H3" s="19"/>
      <c r="I3" s="19"/>
      <c r="J3" s="19"/>
      <c r="K3" s="19"/>
      <c r="L3" s="19"/>
      <c r="M3" s="19"/>
      <c r="N3" s="19"/>
      <c r="O3" s="19"/>
      <c r="P3" s="19"/>
      <c r="Q3" s="19"/>
      <c r="R3" s="19"/>
      <c r="S3" s="19"/>
      <c r="T3" s="19"/>
      <c r="U3" s="19"/>
      <c r="V3" s="19"/>
    </row>
    <row r="4" spans="1:22">
      <c r="A4" s="20" t="s">
        <v>1351</v>
      </c>
      <c r="B4" s="22" t="s">
        <v>1083</v>
      </c>
      <c r="C4" s="22"/>
      <c r="D4" s="22"/>
      <c r="E4" s="22"/>
      <c r="F4" s="22"/>
      <c r="G4" s="22"/>
      <c r="H4" s="22"/>
      <c r="I4" s="22"/>
      <c r="J4" s="22"/>
      <c r="K4" s="22"/>
      <c r="L4" s="22"/>
      <c r="M4" s="22"/>
      <c r="N4" s="22"/>
      <c r="O4" s="22"/>
      <c r="P4" s="22"/>
      <c r="Q4" s="22"/>
      <c r="R4" s="22"/>
      <c r="S4" s="22"/>
      <c r="T4" s="22"/>
      <c r="U4" s="22"/>
      <c r="V4" s="22"/>
    </row>
    <row r="5" spans="1:22">
      <c r="A5" s="20"/>
      <c r="B5" s="18"/>
      <c r="C5" s="18"/>
      <c r="D5" s="18"/>
      <c r="E5" s="18"/>
      <c r="F5" s="18"/>
      <c r="G5" s="18"/>
      <c r="H5" s="18"/>
      <c r="I5" s="18"/>
      <c r="J5" s="18"/>
      <c r="K5" s="18"/>
      <c r="L5" s="18"/>
      <c r="M5" s="18"/>
      <c r="N5" s="18"/>
      <c r="O5" s="18"/>
      <c r="P5" s="18"/>
      <c r="Q5" s="18"/>
      <c r="R5" s="18"/>
      <c r="S5" s="18"/>
      <c r="T5" s="18"/>
      <c r="U5" s="18"/>
      <c r="V5" s="18"/>
    </row>
    <row r="6" spans="1:22">
      <c r="A6" s="20"/>
      <c r="B6" s="12"/>
      <c r="C6" s="12"/>
      <c r="D6" s="12"/>
      <c r="E6" s="12"/>
      <c r="F6" s="12"/>
      <c r="G6" s="12"/>
      <c r="H6" s="12"/>
      <c r="I6" s="12"/>
      <c r="J6" s="12"/>
      <c r="K6" s="12"/>
      <c r="L6" s="12"/>
      <c r="M6" s="12"/>
      <c r="N6" s="12"/>
      <c r="O6" s="12"/>
      <c r="P6" s="12"/>
      <c r="Q6" s="12"/>
      <c r="R6" s="12"/>
      <c r="S6" s="12"/>
      <c r="T6" s="12"/>
      <c r="U6" s="12"/>
      <c r="V6" s="12"/>
    </row>
    <row r="7" spans="1:22" ht="15.75" thickBot="1">
      <c r="A7" s="20"/>
      <c r="B7" s="11"/>
      <c r="C7" s="38">
        <v>2014</v>
      </c>
      <c r="D7" s="38"/>
      <c r="E7" s="38"/>
      <c r="F7" s="38"/>
      <c r="G7" s="38"/>
      <c r="H7" s="38"/>
      <c r="I7" s="11"/>
      <c r="J7" s="38">
        <v>2013</v>
      </c>
      <c r="K7" s="38"/>
      <c r="L7" s="38"/>
      <c r="M7" s="38"/>
      <c r="N7" s="38"/>
      <c r="O7" s="38"/>
      <c r="P7" s="11"/>
      <c r="Q7" s="38">
        <v>2012</v>
      </c>
      <c r="R7" s="38"/>
      <c r="S7" s="38"/>
      <c r="T7" s="38"/>
      <c r="U7" s="38"/>
      <c r="V7" s="38"/>
    </row>
    <row r="8" spans="1:22">
      <c r="A8" s="20"/>
      <c r="B8" s="22"/>
      <c r="C8" s="114" t="s">
        <v>503</v>
      </c>
      <c r="D8" s="54"/>
      <c r="E8" s="119" t="s">
        <v>827</v>
      </c>
      <c r="F8" s="119"/>
      <c r="G8" s="54"/>
      <c r="H8" s="114" t="s">
        <v>827</v>
      </c>
      <c r="I8" s="22"/>
      <c r="J8" s="114" t="s">
        <v>570</v>
      </c>
      <c r="K8" s="54"/>
      <c r="L8" s="119" t="s">
        <v>827</v>
      </c>
      <c r="M8" s="119"/>
      <c r="N8" s="54"/>
      <c r="O8" s="114" t="s">
        <v>827</v>
      </c>
      <c r="P8" s="22"/>
      <c r="Q8" s="114" t="s">
        <v>570</v>
      </c>
      <c r="R8" s="54"/>
      <c r="S8" s="119" t="s">
        <v>827</v>
      </c>
      <c r="T8" s="119"/>
      <c r="U8" s="54"/>
      <c r="V8" s="114" t="s">
        <v>827</v>
      </c>
    </row>
    <row r="9" spans="1:22">
      <c r="A9" s="20"/>
      <c r="B9" s="22"/>
      <c r="C9" s="114" t="s">
        <v>1084</v>
      </c>
      <c r="D9" s="22"/>
      <c r="E9" s="118" t="s">
        <v>692</v>
      </c>
      <c r="F9" s="118"/>
      <c r="G9" s="22"/>
      <c r="H9" s="114" t="s">
        <v>692</v>
      </c>
      <c r="I9" s="22"/>
      <c r="J9" s="114" t="s">
        <v>1090</v>
      </c>
      <c r="K9" s="22"/>
      <c r="L9" s="118" t="s">
        <v>692</v>
      </c>
      <c r="M9" s="118"/>
      <c r="N9" s="22"/>
      <c r="O9" s="114" t="s">
        <v>692</v>
      </c>
      <c r="P9" s="22"/>
      <c r="Q9" s="114" t="s">
        <v>1090</v>
      </c>
      <c r="R9" s="22"/>
      <c r="S9" s="118" t="s">
        <v>692</v>
      </c>
      <c r="T9" s="118"/>
      <c r="U9" s="22"/>
      <c r="V9" s="114" t="s">
        <v>692</v>
      </c>
    </row>
    <row r="10" spans="1:22">
      <c r="A10" s="20"/>
      <c r="B10" s="22"/>
      <c r="C10" s="4"/>
      <c r="D10" s="22"/>
      <c r="E10" s="118" t="s">
        <v>1085</v>
      </c>
      <c r="F10" s="118"/>
      <c r="G10" s="22"/>
      <c r="H10" s="114" t="s">
        <v>1087</v>
      </c>
      <c r="I10" s="22"/>
      <c r="J10" s="4"/>
      <c r="K10" s="22"/>
      <c r="L10" s="118" t="s">
        <v>1085</v>
      </c>
      <c r="M10" s="118"/>
      <c r="N10" s="22"/>
      <c r="O10" s="114" t="s">
        <v>1087</v>
      </c>
      <c r="P10" s="22"/>
      <c r="Q10" s="4"/>
      <c r="R10" s="22"/>
      <c r="S10" s="118" t="s">
        <v>1085</v>
      </c>
      <c r="T10" s="118"/>
      <c r="U10" s="22"/>
      <c r="V10" s="114" t="s">
        <v>1087</v>
      </c>
    </row>
    <row r="11" spans="1:22">
      <c r="A11" s="20"/>
      <c r="B11" s="22"/>
      <c r="C11" s="4"/>
      <c r="D11" s="22"/>
      <c r="E11" s="118" t="s">
        <v>1086</v>
      </c>
      <c r="F11" s="118"/>
      <c r="G11" s="22"/>
      <c r="H11" s="114" t="s">
        <v>1088</v>
      </c>
      <c r="I11" s="22"/>
      <c r="J11" s="4"/>
      <c r="K11" s="22"/>
      <c r="L11" s="118" t="s">
        <v>1086</v>
      </c>
      <c r="M11" s="118"/>
      <c r="N11" s="22"/>
      <c r="O11" s="114" t="s">
        <v>1088</v>
      </c>
      <c r="P11" s="22"/>
      <c r="Q11" s="4"/>
      <c r="R11" s="22"/>
      <c r="S11" s="118" t="s">
        <v>1086</v>
      </c>
      <c r="T11" s="118"/>
      <c r="U11" s="22"/>
      <c r="V11" s="114" t="s">
        <v>1088</v>
      </c>
    </row>
    <row r="12" spans="1:22" ht="15.75" thickBot="1">
      <c r="A12" s="20"/>
      <c r="B12" s="55"/>
      <c r="C12" s="115"/>
      <c r="D12" s="55"/>
      <c r="E12" s="120"/>
      <c r="F12" s="120"/>
      <c r="G12" s="55"/>
      <c r="H12" s="116" t="s">
        <v>1089</v>
      </c>
      <c r="I12" s="55"/>
      <c r="J12" s="115"/>
      <c r="K12" s="55"/>
      <c r="L12" s="120"/>
      <c r="M12" s="120"/>
      <c r="N12" s="55"/>
      <c r="O12" s="116" t="s">
        <v>1089</v>
      </c>
      <c r="P12" s="55"/>
      <c r="Q12" s="115"/>
      <c r="R12" s="55"/>
      <c r="S12" s="120"/>
      <c r="T12" s="120"/>
      <c r="U12" s="55"/>
      <c r="V12" s="116" t="s">
        <v>1089</v>
      </c>
    </row>
    <row r="13" spans="1:22">
      <c r="A13" s="20"/>
      <c r="B13" s="101" t="s">
        <v>1091</v>
      </c>
      <c r="C13" s="124">
        <v>428900</v>
      </c>
      <c r="D13" s="41"/>
      <c r="E13" s="101" t="s">
        <v>396</v>
      </c>
      <c r="F13" s="102">
        <v>37.36</v>
      </c>
      <c r="G13" s="41"/>
      <c r="H13" s="41"/>
      <c r="I13" s="41"/>
      <c r="J13" s="124">
        <v>675500</v>
      </c>
      <c r="K13" s="41"/>
      <c r="L13" s="101" t="s">
        <v>396</v>
      </c>
      <c r="M13" s="102">
        <v>35.18</v>
      </c>
      <c r="N13" s="41"/>
      <c r="O13" s="41"/>
      <c r="P13" s="41"/>
      <c r="Q13" s="124">
        <v>757050</v>
      </c>
      <c r="R13" s="41"/>
      <c r="S13" s="101" t="s">
        <v>396</v>
      </c>
      <c r="T13" s="102">
        <v>34.33</v>
      </c>
      <c r="U13" s="41"/>
      <c r="V13" s="41"/>
    </row>
    <row r="14" spans="1:22">
      <c r="A14" s="20"/>
      <c r="B14" s="43"/>
      <c r="C14" s="57"/>
      <c r="D14" s="40"/>
      <c r="E14" s="43"/>
      <c r="F14" s="45"/>
      <c r="G14" s="40"/>
      <c r="H14" s="40"/>
      <c r="I14" s="40"/>
      <c r="J14" s="57"/>
      <c r="K14" s="40"/>
      <c r="L14" s="43"/>
      <c r="M14" s="45"/>
      <c r="N14" s="40"/>
      <c r="O14" s="40"/>
      <c r="P14" s="40"/>
      <c r="Q14" s="57"/>
      <c r="R14" s="40"/>
      <c r="S14" s="43"/>
      <c r="T14" s="45"/>
      <c r="U14" s="40"/>
      <c r="V14" s="40"/>
    </row>
    <row r="15" spans="1:22">
      <c r="A15" s="20"/>
      <c r="B15" s="26" t="s">
        <v>1092</v>
      </c>
      <c r="C15" s="68" t="s">
        <v>420</v>
      </c>
      <c r="D15" s="22"/>
      <c r="E15" s="68" t="s">
        <v>420</v>
      </c>
      <c r="F15" s="68"/>
      <c r="G15" s="22"/>
      <c r="H15" s="22"/>
      <c r="I15" s="22"/>
      <c r="J15" s="68" t="s">
        <v>420</v>
      </c>
      <c r="K15" s="22"/>
      <c r="L15" s="68" t="s">
        <v>420</v>
      </c>
      <c r="M15" s="68"/>
      <c r="N15" s="22"/>
      <c r="O15" s="22"/>
      <c r="P15" s="22"/>
      <c r="Q15" s="68" t="s">
        <v>420</v>
      </c>
      <c r="R15" s="22"/>
      <c r="S15" s="68" t="s">
        <v>420</v>
      </c>
      <c r="T15" s="68"/>
      <c r="U15" s="22"/>
      <c r="V15" s="22"/>
    </row>
    <row r="16" spans="1:22">
      <c r="A16" s="20"/>
      <c r="B16" s="26"/>
      <c r="C16" s="68"/>
      <c r="D16" s="22"/>
      <c r="E16" s="68"/>
      <c r="F16" s="68"/>
      <c r="G16" s="22"/>
      <c r="H16" s="22"/>
      <c r="I16" s="22"/>
      <c r="J16" s="68"/>
      <c r="K16" s="22"/>
      <c r="L16" s="68"/>
      <c r="M16" s="68"/>
      <c r="N16" s="22"/>
      <c r="O16" s="22"/>
      <c r="P16" s="22"/>
      <c r="Q16" s="68"/>
      <c r="R16" s="22"/>
      <c r="S16" s="68"/>
      <c r="T16" s="68"/>
      <c r="U16" s="22"/>
      <c r="V16" s="22"/>
    </row>
    <row r="17" spans="1:22">
      <c r="A17" s="20"/>
      <c r="B17" s="43" t="s">
        <v>1093</v>
      </c>
      <c r="C17" s="45" t="s">
        <v>420</v>
      </c>
      <c r="D17" s="40"/>
      <c r="E17" s="45" t="s">
        <v>420</v>
      </c>
      <c r="F17" s="45"/>
      <c r="G17" s="40"/>
      <c r="H17" s="40"/>
      <c r="I17" s="40"/>
      <c r="J17" s="45" t="s">
        <v>420</v>
      </c>
      <c r="K17" s="40"/>
      <c r="L17" s="45" t="s">
        <v>420</v>
      </c>
      <c r="M17" s="45"/>
      <c r="N17" s="40"/>
      <c r="O17" s="40"/>
      <c r="P17" s="40"/>
      <c r="Q17" s="45" t="s">
        <v>420</v>
      </c>
      <c r="R17" s="40"/>
      <c r="S17" s="45" t="s">
        <v>420</v>
      </c>
      <c r="T17" s="45"/>
      <c r="U17" s="40"/>
      <c r="V17" s="40"/>
    </row>
    <row r="18" spans="1:22">
      <c r="A18" s="20"/>
      <c r="B18" s="43"/>
      <c r="C18" s="45"/>
      <c r="D18" s="40"/>
      <c r="E18" s="45"/>
      <c r="F18" s="45"/>
      <c r="G18" s="40"/>
      <c r="H18" s="40"/>
      <c r="I18" s="40"/>
      <c r="J18" s="45"/>
      <c r="K18" s="40"/>
      <c r="L18" s="45"/>
      <c r="M18" s="45"/>
      <c r="N18" s="40"/>
      <c r="O18" s="40"/>
      <c r="P18" s="40"/>
      <c r="Q18" s="45"/>
      <c r="R18" s="40"/>
      <c r="S18" s="45"/>
      <c r="T18" s="45"/>
      <c r="U18" s="40"/>
      <c r="V18" s="40"/>
    </row>
    <row r="19" spans="1:22">
      <c r="A19" s="20"/>
      <c r="B19" s="26" t="s">
        <v>1094</v>
      </c>
      <c r="C19" s="68" t="s">
        <v>1095</v>
      </c>
      <c r="D19" s="26" t="s">
        <v>442</v>
      </c>
      <c r="E19" s="68">
        <v>37.08</v>
      </c>
      <c r="F19" s="68"/>
      <c r="G19" s="22"/>
      <c r="H19" s="151"/>
      <c r="I19" s="22"/>
      <c r="J19" s="68" t="s">
        <v>1096</v>
      </c>
      <c r="K19" s="26" t="s">
        <v>442</v>
      </c>
      <c r="L19" s="68">
        <v>31.39</v>
      </c>
      <c r="M19" s="68"/>
      <c r="N19" s="22"/>
      <c r="O19" s="151"/>
      <c r="P19" s="22"/>
      <c r="Q19" s="68" t="s">
        <v>1097</v>
      </c>
      <c r="R19" s="26" t="s">
        <v>442</v>
      </c>
      <c r="S19" s="68">
        <v>27.29</v>
      </c>
      <c r="T19" s="68"/>
      <c r="U19" s="22"/>
      <c r="V19" s="151"/>
    </row>
    <row r="20" spans="1:22" ht="15.75" thickBot="1">
      <c r="A20" s="20"/>
      <c r="B20" s="63"/>
      <c r="C20" s="88"/>
      <c r="D20" s="63"/>
      <c r="E20" s="88"/>
      <c r="F20" s="88"/>
      <c r="G20" s="55"/>
      <c r="H20" s="152"/>
      <c r="I20" s="55"/>
      <c r="J20" s="88"/>
      <c r="K20" s="63"/>
      <c r="L20" s="88"/>
      <c r="M20" s="88"/>
      <c r="N20" s="55"/>
      <c r="O20" s="152"/>
      <c r="P20" s="55"/>
      <c r="Q20" s="88"/>
      <c r="R20" s="63"/>
      <c r="S20" s="88"/>
      <c r="T20" s="88"/>
      <c r="U20" s="55"/>
      <c r="V20" s="152"/>
    </row>
    <row r="21" spans="1:22">
      <c r="A21" s="20"/>
      <c r="B21" s="60" t="s">
        <v>1098</v>
      </c>
      <c r="C21" s="62">
        <v>155500</v>
      </c>
      <c r="D21" s="41"/>
      <c r="E21" s="60" t="s">
        <v>396</v>
      </c>
      <c r="F21" s="89">
        <v>37.86</v>
      </c>
      <c r="G21" s="41"/>
      <c r="H21" s="89" t="s">
        <v>1099</v>
      </c>
      <c r="I21" s="41"/>
      <c r="J21" s="62">
        <v>428900</v>
      </c>
      <c r="K21" s="41"/>
      <c r="L21" s="60" t="s">
        <v>396</v>
      </c>
      <c r="M21" s="89">
        <v>37.36</v>
      </c>
      <c r="N21" s="41"/>
      <c r="O21" s="89" t="s">
        <v>1100</v>
      </c>
      <c r="P21" s="41"/>
      <c r="Q21" s="62">
        <v>675500</v>
      </c>
      <c r="R21" s="41"/>
      <c r="S21" s="60" t="s">
        <v>396</v>
      </c>
      <c r="T21" s="89">
        <v>35.18</v>
      </c>
      <c r="U21" s="41"/>
      <c r="V21" s="89" t="s">
        <v>1101</v>
      </c>
    </row>
    <row r="22" spans="1:22" ht="15.75" thickBot="1">
      <c r="A22" s="20"/>
      <c r="B22" s="65"/>
      <c r="C22" s="66"/>
      <c r="D22" s="47"/>
      <c r="E22" s="65"/>
      <c r="F22" s="90"/>
      <c r="G22" s="47"/>
      <c r="H22" s="90"/>
      <c r="I22" s="47"/>
      <c r="J22" s="66"/>
      <c r="K22" s="47"/>
      <c r="L22" s="65"/>
      <c r="M22" s="90"/>
      <c r="N22" s="47"/>
      <c r="O22" s="90"/>
      <c r="P22" s="47"/>
      <c r="Q22" s="66"/>
      <c r="R22" s="47"/>
      <c r="S22" s="65"/>
      <c r="T22" s="90"/>
      <c r="U22" s="47"/>
      <c r="V22" s="90"/>
    </row>
    <row r="23" spans="1:22">
      <c r="A23" s="20"/>
      <c r="B23" s="49" t="s">
        <v>1102</v>
      </c>
      <c r="C23" s="52">
        <v>155500</v>
      </c>
      <c r="D23" s="54"/>
      <c r="E23" s="49" t="s">
        <v>396</v>
      </c>
      <c r="F23" s="79">
        <v>37.86</v>
      </c>
      <c r="G23" s="54"/>
      <c r="H23" s="79" t="s">
        <v>1099</v>
      </c>
      <c r="I23" s="54"/>
      <c r="J23" s="52">
        <v>428900</v>
      </c>
      <c r="K23" s="54"/>
      <c r="L23" s="49" t="s">
        <v>396</v>
      </c>
      <c r="M23" s="79">
        <v>37.36</v>
      </c>
      <c r="N23" s="54"/>
      <c r="O23" s="79" t="s">
        <v>1100</v>
      </c>
      <c r="P23" s="54"/>
      <c r="Q23" s="52">
        <v>675500</v>
      </c>
      <c r="R23" s="54"/>
      <c r="S23" s="49" t="s">
        <v>396</v>
      </c>
      <c r="T23" s="79">
        <v>35.18</v>
      </c>
      <c r="U23" s="54"/>
      <c r="V23" s="79" t="s">
        <v>1101</v>
      </c>
    </row>
    <row r="24" spans="1:22" ht="15.75" thickBot="1">
      <c r="A24" s="20"/>
      <c r="B24" s="50"/>
      <c r="C24" s="53"/>
      <c r="D24" s="55"/>
      <c r="E24" s="50"/>
      <c r="F24" s="86"/>
      <c r="G24" s="55"/>
      <c r="H24" s="86"/>
      <c r="I24" s="55"/>
      <c r="J24" s="53"/>
      <c r="K24" s="55"/>
      <c r="L24" s="50"/>
      <c r="M24" s="86"/>
      <c r="N24" s="55"/>
      <c r="O24" s="86"/>
      <c r="P24" s="55"/>
      <c r="Q24" s="53"/>
      <c r="R24" s="55"/>
      <c r="S24" s="50"/>
      <c r="T24" s="86"/>
      <c r="U24" s="55"/>
      <c r="V24" s="86"/>
    </row>
    <row r="25" spans="1:22">
      <c r="A25" s="2" t="s">
        <v>1352</v>
      </c>
      <c r="B25" s="219"/>
      <c r="C25" s="219"/>
      <c r="D25" s="219"/>
      <c r="E25" s="219"/>
      <c r="F25" s="219"/>
      <c r="G25" s="219"/>
      <c r="H25" s="219"/>
      <c r="I25" s="219"/>
      <c r="J25" s="219"/>
      <c r="K25" s="219"/>
      <c r="L25" s="219"/>
      <c r="M25" s="219"/>
      <c r="N25" s="219"/>
      <c r="O25" s="219"/>
      <c r="P25" s="219"/>
      <c r="Q25" s="219"/>
      <c r="R25" s="219"/>
      <c r="S25" s="219"/>
      <c r="T25" s="219"/>
      <c r="U25" s="219"/>
      <c r="V25" s="219"/>
    </row>
    <row r="26" spans="1:22" ht="45">
      <c r="A26" s="3" t="s">
        <v>1350</v>
      </c>
      <c r="B26" s="19"/>
      <c r="C26" s="19"/>
      <c r="D26" s="19"/>
      <c r="E26" s="19"/>
      <c r="F26" s="19"/>
      <c r="G26" s="19"/>
      <c r="H26" s="19"/>
      <c r="I26" s="19"/>
      <c r="J26" s="19"/>
      <c r="K26" s="19"/>
      <c r="L26" s="19"/>
      <c r="M26" s="19"/>
      <c r="N26" s="19"/>
      <c r="O26" s="19"/>
      <c r="P26" s="19"/>
      <c r="Q26" s="19"/>
      <c r="R26" s="19"/>
      <c r="S26" s="19"/>
      <c r="T26" s="19"/>
      <c r="U26" s="19"/>
      <c r="V26" s="19"/>
    </row>
    <row r="27" spans="1:22">
      <c r="A27" s="20" t="s">
        <v>1353</v>
      </c>
      <c r="B27" s="22" t="s">
        <v>1110</v>
      </c>
      <c r="C27" s="22"/>
      <c r="D27" s="22"/>
      <c r="E27" s="22"/>
      <c r="F27" s="22"/>
      <c r="G27" s="22"/>
      <c r="H27" s="22"/>
      <c r="I27" s="22"/>
      <c r="J27" s="22"/>
      <c r="K27" s="22"/>
      <c r="L27" s="22"/>
      <c r="M27" s="22"/>
      <c r="N27" s="22"/>
      <c r="O27" s="22"/>
      <c r="P27" s="22"/>
      <c r="Q27" s="22"/>
      <c r="R27" s="22"/>
      <c r="S27" s="22"/>
      <c r="T27" s="22"/>
      <c r="U27" s="22"/>
      <c r="V27" s="22"/>
    </row>
    <row r="28" spans="1:22">
      <c r="A28" s="20"/>
      <c r="B28" s="18"/>
      <c r="C28" s="18"/>
      <c r="D28" s="18"/>
      <c r="E28" s="18"/>
      <c r="F28" s="18"/>
      <c r="G28" s="18"/>
      <c r="H28" s="18"/>
    </row>
    <row r="29" spans="1:22">
      <c r="A29" s="20"/>
      <c r="B29" s="12"/>
      <c r="C29" s="12"/>
      <c r="D29" s="12"/>
      <c r="E29" s="12"/>
      <c r="F29" s="12"/>
      <c r="G29" s="12"/>
      <c r="H29" s="12"/>
    </row>
    <row r="30" spans="1:22">
      <c r="A30" s="20"/>
      <c r="B30" s="22"/>
      <c r="C30" s="114" t="s">
        <v>1111</v>
      </c>
      <c r="D30" s="22"/>
      <c r="E30" s="22"/>
      <c r="F30" s="118" t="s">
        <v>1113</v>
      </c>
      <c r="G30" s="118"/>
      <c r="H30" s="22"/>
    </row>
    <row r="31" spans="1:22">
      <c r="A31" s="20"/>
      <c r="B31" s="22"/>
      <c r="C31" s="114" t="s">
        <v>1112</v>
      </c>
      <c r="D31" s="22"/>
      <c r="E31" s="22"/>
      <c r="F31" s="118" t="s">
        <v>1114</v>
      </c>
      <c r="G31" s="118"/>
      <c r="H31" s="22"/>
    </row>
    <row r="32" spans="1:22" ht="15.75" thickBot="1">
      <c r="A32" s="20"/>
      <c r="B32" s="55"/>
      <c r="C32" s="115"/>
      <c r="D32" s="55"/>
      <c r="E32" s="55"/>
      <c r="F32" s="121" t="s">
        <v>481</v>
      </c>
      <c r="G32" s="121"/>
      <c r="H32" s="55"/>
    </row>
    <row r="33" spans="1:8">
      <c r="A33" s="20"/>
      <c r="B33" s="60" t="s">
        <v>1115</v>
      </c>
      <c r="C33" s="62">
        <v>115019</v>
      </c>
      <c r="D33" s="41"/>
      <c r="E33" s="41"/>
      <c r="F33" s="60" t="s">
        <v>396</v>
      </c>
      <c r="G33" s="89">
        <v>22.39</v>
      </c>
      <c r="H33" s="41"/>
    </row>
    <row r="34" spans="1:8">
      <c r="A34" s="20"/>
      <c r="B34" s="189"/>
      <c r="C34" s="61"/>
      <c r="D34" s="40"/>
      <c r="E34" s="40"/>
      <c r="F34" s="59"/>
      <c r="G34" s="94"/>
      <c r="H34" s="40"/>
    </row>
    <row r="35" spans="1:8">
      <c r="A35" s="20"/>
      <c r="B35" s="95" t="s">
        <v>1092</v>
      </c>
      <c r="C35" s="42">
        <v>22189</v>
      </c>
      <c r="D35" s="22"/>
      <c r="E35" s="22"/>
      <c r="F35" s="68">
        <v>19.18</v>
      </c>
      <c r="G35" s="68"/>
      <c r="H35" s="22"/>
    </row>
    <row r="36" spans="1:8">
      <c r="A36" s="20"/>
      <c r="B36" s="95"/>
      <c r="C36" s="42"/>
      <c r="D36" s="22"/>
      <c r="E36" s="22"/>
      <c r="F36" s="68"/>
      <c r="G36" s="68"/>
      <c r="H36" s="22"/>
    </row>
    <row r="37" spans="1:8">
      <c r="A37" s="20"/>
      <c r="B37" s="83" t="s">
        <v>1116</v>
      </c>
      <c r="C37" s="57">
        <v>45864</v>
      </c>
      <c r="D37" s="40"/>
      <c r="E37" s="40"/>
      <c r="F37" s="45">
        <v>19.68</v>
      </c>
      <c r="G37" s="45"/>
      <c r="H37" s="40"/>
    </row>
    <row r="38" spans="1:8">
      <c r="A38" s="20"/>
      <c r="B38" s="83"/>
      <c r="C38" s="57"/>
      <c r="D38" s="40"/>
      <c r="E38" s="40"/>
      <c r="F38" s="45"/>
      <c r="G38" s="45"/>
      <c r="H38" s="40"/>
    </row>
    <row r="39" spans="1:8">
      <c r="A39" s="20"/>
      <c r="B39" s="95" t="s">
        <v>1094</v>
      </c>
      <c r="C39" s="42">
        <v>11929</v>
      </c>
      <c r="D39" s="22"/>
      <c r="E39" s="22"/>
      <c r="F39" s="68">
        <v>21.3</v>
      </c>
      <c r="G39" s="68"/>
      <c r="H39" s="22"/>
    </row>
    <row r="40" spans="1:8" ht="15.75" thickBot="1">
      <c r="A40" s="20"/>
      <c r="B40" s="96"/>
      <c r="C40" s="64"/>
      <c r="D40" s="55"/>
      <c r="E40" s="55"/>
      <c r="F40" s="88"/>
      <c r="G40" s="88"/>
      <c r="H40" s="55"/>
    </row>
    <row r="41" spans="1:8">
      <c r="A41" s="20"/>
      <c r="B41" s="60" t="s">
        <v>1117</v>
      </c>
      <c r="C41" s="62">
        <v>79415</v>
      </c>
      <c r="D41" s="41"/>
      <c r="E41" s="41"/>
      <c r="F41" s="60" t="s">
        <v>396</v>
      </c>
      <c r="G41" s="89">
        <v>21.5</v>
      </c>
      <c r="H41" s="41"/>
    </row>
    <row r="42" spans="1:8">
      <c r="A42" s="20"/>
      <c r="B42" s="189"/>
      <c r="C42" s="61"/>
      <c r="D42" s="40"/>
      <c r="E42" s="40"/>
      <c r="F42" s="59"/>
      <c r="G42" s="94"/>
      <c r="H42" s="40"/>
    </row>
    <row r="43" spans="1:8">
      <c r="A43" s="20"/>
      <c r="B43" s="95" t="s">
        <v>1092</v>
      </c>
      <c r="C43" s="68" t="s">
        <v>420</v>
      </c>
      <c r="D43" s="22"/>
      <c r="E43" s="22"/>
      <c r="F43" s="68" t="s">
        <v>420</v>
      </c>
      <c r="G43" s="68"/>
      <c r="H43" s="22"/>
    </row>
    <row r="44" spans="1:8">
      <c r="A44" s="20"/>
      <c r="B44" s="95"/>
      <c r="C44" s="68"/>
      <c r="D44" s="22"/>
      <c r="E44" s="22"/>
      <c r="F44" s="68"/>
      <c r="G44" s="68"/>
      <c r="H44" s="22"/>
    </row>
    <row r="45" spans="1:8">
      <c r="A45" s="20"/>
      <c r="B45" s="83" t="s">
        <v>1116</v>
      </c>
      <c r="C45" s="57">
        <v>41740</v>
      </c>
      <c r="D45" s="40"/>
      <c r="E45" s="40"/>
      <c r="F45" s="45">
        <v>20.7</v>
      </c>
      <c r="G45" s="45"/>
      <c r="H45" s="40"/>
    </row>
    <row r="46" spans="1:8">
      <c r="A46" s="20"/>
      <c r="B46" s="83"/>
      <c r="C46" s="57"/>
      <c r="D46" s="40"/>
      <c r="E46" s="40"/>
      <c r="F46" s="45"/>
      <c r="G46" s="45"/>
      <c r="H46" s="40"/>
    </row>
    <row r="47" spans="1:8">
      <c r="A47" s="20"/>
      <c r="B47" s="95" t="s">
        <v>1094</v>
      </c>
      <c r="C47" s="42">
        <v>14530</v>
      </c>
      <c r="D47" s="22"/>
      <c r="E47" s="22"/>
      <c r="F47" s="68">
        <v>20.97</v>
      </c>
      <c r="G47" s="68"/>
      <c r="H47" s="22"/>
    </row>
    <row r="48" spans="1:8" ht="15.75" thickBot="1">
      <c r="A48" s="20"/>
      <c r="B48" s="96"/>
      <c r="C48" s="64"/>
      <c r="D48" s="55"/>
      <c r="E48" s="55"/>
      <c r="F48" s="88"/>
      <c r="G48" s="88"/>
      <c r="H48" s="55"/>
    </row>
    <row r="49" spans="1:22">
      <c r="A49" s="20"/>
      <c r="B49" s="60" t="s">
        <v>1118</v>
      </c>
      <c r="C49" s="62">
        <v>23145</v>
      </c>
      <c r="D49" s="41"/>
      <c r="E49" s="41"/>
      <c r="F49" s="60" t="s">
        <v>396</v>
      </c>
      <c r="G49" s="89">
        <v>23.28</v>
      </c>
      <c r="H49" s="41"/>
    </row>
    <row r="50" spans="1:22" ht="15.75" thickBot="1">
      <c r="A50" s="20"/>
      <c r="B50" s="65"/>
      <c r="C50" s="66"/>
      <c r="D50" s="47"/>
      <c r="E50" s="47"/>
      <c r="F50" s="65"/>
      <c r="G50" s="90"/>
      <c r="H50" s="47"/>
    </row>
    <row r="51" spans="1:22">
      <c r="A51" s="2" t="s">
        <v>1354</v>
      </c>
      <c r="B51" s="19"/>
      <c r="C51" s="19"/>
      <c r="D51" s="19"/>
      <c r="E51" s="19"/>
      <c r="F51" s="19"/>
      <c r="G51" s="19"/>
      <c r="H51" s="19"/>
      <c r="I51" s="19"/>
      <c r="J51" s="19"/>
      <c r="K51" s="19"/>
      <c r="L51" s="19"/>
      <c r="M51" s="19"/>
      <c r="N51" s="19"/>
      <c r="O51" s="19"/>
      <c r="P51" s="19"/>
      <c r="Q51" s="19"/>
      <c r="R51" s="19"/>
      <c r="S51" s="19"/>
      <c r="T51" s="19"/>
      <c r="U51" s="19"/>
      <c r="V51" s="19"/>
    </row>
    <row r="52" spans="1:22" ht="45">
      <c r="A52" s="3" t="s">
        <v>1350</v>
      </c>
      <c r="B52" s="19"/>
      <c r="C52" s="19"/>
      <c r="D52" s="19"/>
      <c r="E52" s="19"/>
      <c r="F52" s="19"/>
      <c r="G52" s="19"/>
      <c r="H52" s="19"/>
      <c r="I52" s="19"/>
      <c r="J52" s="19"/>
      <c r="K52" s="19"/>
      <c r="L52" s="19"/>
      <c r="M52" s="19"/>
      <c r="N52" s="19"/>
      <c r="O52" s="19"/>
      <c r="P52" s="19"/>
      <c r="Q52" s="19"/>
      <c r="R52" s="19"/>
      <c r="S52" s="19"/>
      <c r="T52" s="19"/>
      <c r="U52" s="19"/>
      <c r="V52" s="19"/>
    </row>
    <row r="53" spans="1:22">
      <c r="A53" s="20" t="s">
        <v>1353</v>
      </c>
      <c r="B53" s="22" t="s">
        <v>1119</v>
      </c>
      <c r="C53" s="22"/>
      <c r="D53" s="22"/>
      <c r="E53" s="22"/>
      <c r="F53" s="22"/>
      <c r="G53" s="22"/>
      <c r="H53" s="22"/>
      <c r="I53" s="22"/>
      <c r="J53" s="22"/>
      <c r="K53" s="22"/>
      <c r="L53" s="22"/>
      <c r="M53" s="22"/>
      <c r="N53" s="22"/>
      <c r="O53" s="22"/>
      <c r="P53" s="22"/>
      <c r="Q53" s="22"/>
      <c r="R53" s="22"/>
      <c r="S53" s="22"/>
      <c r="T53" s="22"/>
      <c r="U53" s="22"/>
      <c r="V53" s="22"/>
    </row>
    <row r="54" spans="1:22">
      <c r="A54" s="20"/>
      <c r="B54" s="18"/>
      <c r="C54" s="18"/>
      <c r="D54" s="18"/>
      <c r="E54" s="18"/>
      <c r="F54" s="18"/>
      <c r="G54" s="18"/>
      <c r="H54" s="18"/>
    </row>
    <row r="55" spans="1:22">
      <c r="A55" s="20"/>
      <c r="B55" s="12"/>
      <c r="C55" s="12"/>
      <c r="D55" s="12"/>
      <c r="E55" s="12"/>
      <c r="F55" s="12"/>
      <c r="G55" s="12"/>
      <c r="H55" s="12"/>
    </row>
    <row r="56" spans="1:22">
      <c r="A56" s="20"/>
      <c r="B56" s="22"/>
      <c r="C56" s="114" t="s">
        <v>1111</v>
      </c>
      <c r="D56" s="22"/>
      <c r="E56" s="22"/>
      <c r="F56" s="118" t="s">
        <v>1113</v>
      </c>
      <c r="G56" s="118"/>
      <c r="H56" s="22"/>
    </row>
    <row r="57" spans="1:22">
      <c r="A57" s="20"/>
      <c r="B57" s="22"/>
      <c r="C57" s="114" t="s">
        <v>1112</v>
      </c>
      <c r="D57" s="22"/>
      <c r="E57" s="22"/>
      <c r="F57" s="118" t="s">
        <v>1114</v>
      </c>
      <c r="G57" s="118"/>
      <c r="H57" s="22"/>
    </row>
    <row r="58" spans="1:22" ht="15.75" thickBot="1">
      <c r="A58" s="20"/>
      <c r="B58" s="55"/>
      <c r="C58" s="115"/>
      <c r="D58" s="55"/>
      <c r="E58" s="55"/>
      <c r="F58" s="121" t="s">
        <v>481</v>
      </c>
      <c r="G58" s="121"/>
      <c r="H58" s="55"/>
    </row>
    <row r="59" spans="1:22">
      <c r="A59" s="20"/>
      <c r="B59" s="60" t="s">
        <v>1120</v>
      </c>
      <c r="C59" s="89" t="s">
        <v>420</v>
      </c>
      <c r="D59" s="41"/>
      <c r="E59" s="41"/>
      <c r="F59" s="60" t="s">
        <v>396</v>
      </c>
      <c r="G59" s="89" t="s">
        <v>420</v>
      </c>
      <c r="H59" s="41"/>
    </row>
    <row r="60" spans="1:22">
      <c r="A60" s="20"/>
      <c r="B60" s="59"/>
      <c r="C60" s="94"/>
      <c r="D60" s="40"/>
      <c r="E60" s="40"/>
      <c r="F60" s="59"/>
      <c r="G60" s="94"/>
      <c r="H60" s="40"/>
    </row>
    <row r="61" spans="1:22">
      <c r="A61" s="20"/>
      <c r="B61" s="95" t="s">
        <v>1092</v>
      </c>
      <c r="C61" s="42">
        <v>80455</v>
      </c>
      <c r="D61" s="22"/>
      <c r="E61" s="22"/>
      <c r="F61" s="68">
        <v>23.24</v>
      </c>
      <c r="G61" s="68"/>
      <c r="H61" s="22"/>
    </row>
    <row r="62" spans="1:22">
      <c r="A62" s="20"/>
      <c r="B62" s="95"/>
      <c r="C62" s="42"/>
      <c r="D62" s="22"/>
      <c r="E62" s="22"/>
      <c r="F62" s="68"/>
      <c r="G62" s="68"/>
      <c r="H62" s="22"/>
    </row>
    <row r="63" spans="1:22">
      <c r="A63" s="20"/>
      <c r="B63" s="83" t="s">
        <v>1116</v>
      </c>
      <c r="C63" s="45">
        <v>158</v>
      </c>
      <c r="D63" s="40"/>
      <c r="E63" s="40"/>
      <c r="F63" s="45">
        <v>23.19</v>
      </c>
      <c r="G63" s="45"/>
      <c r="H63" s="40"/>
    </row>
    <row r="64" spans="1:22">
      <c r="A64" s="20"/>
      <c r="B64" s="83"/>
      <c r="C64" s="45"/>
      <c r="D64" s="40"/>
      <c r="E64" s="40"/>
      <c r="F64" s="45"/>
      <c r="G64" s="45"/>
      <c r="H64" s="40"/>
    </row>
    <row r="65" spans="1:8">
      <c r="A65" s="20"/>
      <c r="B65" s="95" t="s">
        <v>1094</v>
      </c>
      <c r="C65" s="68">
        <v>473</v>
      </c>
      <c r="D65" s="22"/>
      <c r="E65" s="22"/>
      <c r="F65" s="68">
        <v>23.19</v>
      </c>
      <c r="G65" s="68"/>
      <c r="H65" s="22"/>
    </row>
    <row r="66" spans="1:8" ht="15.75" thickBot="1">
      <c r="A66" s="20"/>
      <c r="B66" s="96"/>
      <c r="C66" s="88"/>
      <c r="D66" s="55"/>
      <c r="E66" s="55"/>
      <c r="F66" s="88"/>
      <c r="G66" s="88"/>
      <c r="H66" s="55"/>
    </row>
    <row r="67" spans="1:8">
      <c r="A67" s="20"/>
      <c r="B67" s="60" t="s">
        <v>1121</v>
      </c>
      <c r="C67" s="62">
        <v>79824</v>
      </c>
      <c r="D67" s="41"/>
      <c r="E67" s="41"/>
      <c r="F67" s="60" t="s">
        <v>396</v>
      </c>
      <c r="G67" s="89">
        <v>23.24</v>
      </c>
      <c r="H67" s="41"/>
    </row>
    <row r="68" spans="1:8" ht="15.75" thickBot="1">
      <c r="A68" s="20"/>
      <c r="B68" s="65"/>
      <c r="C68" s="66"/>
      <c r="D68" s="47"/>
      <c r="E68" s="47"/>
      <c r="F68" s="65"/>
      <c r="G68" s="90"/>
      <c r="H68" s="47"/>
    </row>
  </sheetData>
  <mergeCells count="264">
    <mergeCell ref="B27:V27"/>
    <mergeCell ref="B51:V51"/>
    <mergeCell ref="B52:V52"/>
    <mergeCell ref="A53:A68"/>
    <mergeCell ref="B53:V53"/>
    <mergeCell ref="H67:H68"/>
    <mergeCell ref="A1:A2"/>
    <mergeCell ref="B1:V1"/>
    <mergeCell ref="B2:V2"/>
    <mergeCell ref="B3:V3"/>
    <mergeCell ref="A4:A24"/>
    <mergeCell ref="B4:V4"/>
    <mergeCell ref="B25:V25"/>
    <mergeCell ref="B26:V26"/>
    <mergeCell ref="A27:A50"/>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H49:H50"/>
    <mergeCell ref="B54:H54"/>
    <mergeCell ref="B56:B58"/>
    <mergeCell ref="D56:D58"/>
    <mergeCell ref="E56:E58"/>
    <mergeCell ref="F56:G56"/>
    <mergeCell ref="F57:G57"/>
    <mergeCell ref="F58:G58"/>
    <mergeCell ref="H56:H58"/>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U23:U24"/>
    <mergeCell ref="V23:V24"/>
    <mergeCell ref="B28:H28"/>
    <mergeCell ref="B30:B32"/>
    <mergeCell ref="D30:D32"/>
    <mergeCell ref="E30:E32"/>
    <mergeCell ref="F30:G30"/>
    <mergeCell ref="F31:G31"/>
    <mergeCell ref="F32:G32"/>
    <mergeCell ref="H30:H32"/>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T20"/>
    <mergeCell ref="U19:U20"/>
    <mergeCell ref="V19:V20"/>
    <mergeCell ref="I19:I20"/>
    <mergeCell ref="J19:J20"/>
    <mergeCell ref="K19:K20"/>
    <mergeCell ref="L19:M20"/>
    <mergeCell ref="N19:N20"/>
    <mergeCell ref="O19:O20"/>
    <mergeCell ref="B19:B20"/>
    <mergeCell ref="C19:C20"/>
    <mergeCell ref="D19:D20"/>
    <mergeCell ref="E19:F20"/>
    <mergeCell ref="G19:G20"/>
    <mergeCell ref="H19:H20"/>
    <mergeCell ref="P17:P18"/>
    <mergeCell ref="Q17:Q18"/>
    <mergeCell ref="R17:R18"/>
    <mergeCell ref="S17:T18"/>
    <mergeCell ref="U17:U18"/>
    <mergeCell ref="V17:V18"/>
    <mergeCell ref="I17:I18"/>
    <mergeCell ref="J17:J18"/>
    <mergeCell ref="K17:K18"/>
    <mergeCell ref="L17:M18"/>
    <mergeCell ref="N17:N18"/>
    <mergeCell ref="O17:O18"/>
    <mergeCell ref="B17:B18"/>
    <mergeCell ref="C17:C18"/>
    <mergeCell ref="D17:D18"/>
    <mergeCell ref="E17:F18"/>
    <mergeCell ref="G17:G18"/>
    <mergeCell ref="H17:H18"/>
    <mergeCell ref="P15:P16"/>
    <mergeCell ref="Q15:Q16"/>
    <mergeCell ref="R15:R16"/>
    <mergeCell ref="S15:T16"/>
    <mergeCell ref="U15:U16"/>
    <mergeCell ref="V15:V16"/>
    <mergeCell ref="I15:I16"/>
    <mergeCell ref="J15:J16"/>
    <mergeCell ref="K15:K16"/>
    <mergeCell ref="L15:M16"/>
    <mergeCell ref="N15:N16"/>
    <mergeCell ref="O15:O16"/>
    <mergeCell ref="B15:B16"/>
    <mergeCell ref="C15:C16"/>
    <mergeCell ref="D15:D16"/>
    <mergeCell ref="E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U8:U12"/>
    <mergeCell ref="B13:B14"/>
    <mergeCell ref="C13:C14"/>
    <mergeCell ref="D13:D14"/>
    <mergeCell ref="E13:E14"/>
    <mergeCell ref="F13:F14"/>
    <mergeCell ref="G13:G14"/>
    <mergeCell ref="H13:H14"/>
    <mergeCell ref="I13:I14"/>
    <mergeCell ref="J13:J14"/>
    <mergeCell ref="N8:N12"/>
    <mergeCell ref="P8:P12"/>
    <mergeCell ref="R8:R12"/>
    <mergeCell ref="S8:T8"/>
    <mergeCell ref="S9:T9"/>
    <mergeCell ref="S10:T10"/>
    <mergeCell ref="S11:T11"/>
    <mergeCell ref="S12:T12"/>
    <mergeCell ref="E12:F12"/>
    <mergeCell ref="G8:G12"/>
    <mergeCell ref="I8:I12"/>
    <mergeCell ref="K8:K12"/>
    <mergeCell ref="L8:M8"/>
    <mergeCell ref="L9:M9"/>
    <mergeCell ref="L10:M10"/>
    <mergeCell ref="L11:M11"/>
    <mergeCell ref="L12:M12"/>
    <mergeCell ref="B5:V5"/>
    <mergeCell ref="C7:H7"/>
    <mergeCell ref="J7:O7"/>
    <mergeCell ref="Q7:V7"/>
    <mergeCell ref="B8:B12"/>
    <mergeCell ref="D8:D12"/>
    <mergeCell ref="E8:F8"/>
    <mergeCell ref="E9:F9"/>
    <mergeCell ref="E10:F10"/>
    <mergeCell ref="E11: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6" max="6" width="2" bestFit="1" customWidth="1"/>
    <col min="7" max="7" width="6.5703125" bestFit="1" customWidth="1"/>
    <col min="8" max="8" width="7.5703125" bestFit="1" customWidth="1"/>
    <col min="9" max="9" width="2" bestFit="1" customWidth="1"/>
    <col min="10" max="10" width="6.5703125" bestFit="1" customWidth="1"/>
    <col min="11" max="11" width="1.5703125" bestFit="1" customWidth="1"/>
  </cols>
  <sheetData>
    <row r="1" spans="1:11" ht="15" customHeight="1">
      <c r="A1" s="8" t="s">
        <v>135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126</v>
      </c>
      <c r="B3" s="19"/>
      <c r="C3" s="19"/>
      <c r="D3" s="19"/>
      <c r="E3" s="19"/>
      <c r="F3" s="19"/>
      <c r="G3" s="19"/>
      <c r="H3" s="19"/>
      <c r="I3" s="19"/>
      <c r="J3" s="19"/>
      <c r="K3" s="19"/>
    </row>
    <row r="4" spans="1:11">
      <c r="A4" s="20" t="s">
        <v>1356</v>
      </c>
      <c r="B4" s="27" t="s">
        <v>1129</v>
      </c>
      <c r="C4" s="27"/>
      <c r="D4" s="27"/>
      <c r="E4" s="27"/>
      <c r="F4" s="27"/>
      <c r="G4" s="27"/>
      <c r="H4" s="27"/>
      <c r="I4" s="27"/>
      <c r="J4" s="27"/>
      <c r="K4" s="27"/>
    </row>
    <row r="5" spans="1:11">
      <c r="A5" s="20"/>
      <c r="B5" s="18"/>
      <c r="C5" s="18"/>
      <c r="D5" s="18"/>
      <c r="E5" s="18"/>
      <c r="F5" s="18"/>
      <c r="G5" s="18"/>
      <c r="H5" s="18"/>
      <c r="I5" s="18"/>
    </row>
    <row r="6" spans="1:11">
      <c r="A6" s="20"/>
      <c r="B6" s="12"/>
      <c r="C6" s="12"/>
      <c r="D6" s="12"/>
      <c r="E6" s="12"/>
      <c r="F6" s="12"/>
      <c r="G6" s="12"/>
      <c r="H6" s="12"/>
      <c r="I6" s="12"/>
    </row>
    <row r="7" spans="1:11" ht="15.75" thickBot="1">
      <c r="A7" s="20"/>
      <c r="B7" s="11"/>
      <c r="C7" s="38" t="s">
        <v>546</v>
      </c>
      <c r="D7" s="38"/>
      <c r="E7" s="38"/>
      <c r="F7" s="38"/>
      <c r="G7" s="38"/>
      <c r="H7" s="38"/>
      <c r="I7" s="38"/>
    </row>
    <row r="8" spans="1:11">
      <c r="A8" s="20"/>
      <c r="B8" s="110" t="s">
        <v>414</v>
      </c>
      <c r="C8" s="119">
        <v>2014</v>
      </c>
      <c r="D8" s="119"/>
      <c r="E8" s="54"/>
      <c r="F8" s="54"/>
      <c r="G8" s="119">
        <v>2013</v>
      </c>
      <c r="H8" s="119"/>
      <c r="I8" s="54"/>
    </row>
    <row r="9" spans="1:11" ht="15.75" thickBot="1">
      <c r="A9" s="20"/>
      <c r="B9" s="111"/>
      <c r="C9" s="121"/>
      <c r="D9" s="121"/>
      <c r="E9" s="55"/>
      <c r="F9" s="55"/>
      <c r="G9" s="121"/>
      <c r="H9" s="121"/>
      <c r="I9" s="55"/>
    </row>
    <row r="10" spans="1:11">
      <c r="A10" s="20"/>
      <c r="B10" s="32" t="s">
        <v>29</v>
      </c>
      <c r="C10" s="41"/>
      <c r="D10" s="41"/>
      <c r="E10" s="41"/>
      <c r="F10" s="72"/>
      <c r="G10" s="41"/>
      <c r="H10" s="41"/>
      <c r="I10" s="41"/>
    </row>
    <row r="11" spans="1:11">
      <c r="A11" s="20"/>
      <c r="B11" s="26" t="s">
        <v>1130</v>
      </c>
      <c r="C11" s="26" t="s">
        <v>396</v>
      </c>
      <c r="D11" s="42">
        <v>38028</v>
      </c>
      <c r="E11" s="22"/>
      <c r="F11" s="22"/>
      <c r="G11" s="26" t="s">
        <v>396</v>
      </c>
      <c r="H11" s="42">
        <v>14852</v>
      </c>
      <c r="I11" s="22"/>
    </row>
    <row r="12" spans="1:11">
      <c r="A12" s="20"/>
      <c r="B12" s="26"/>
      <c r="C12" s="26"/>
      <c r="D12" s="42"/>
      <c r="E12" s="22"/>
      <c r="F12" s="22"/>
      <c r="G12" s="26"/>
      <c r="H12" s="42"/>
      <c r="I12" s="22"/>
    </row>
    <row r="13" spans="1:11">
      <c r="A13" s="20"/>
      <c r="B13" s="34" t="s">
        <v>1131</v>
      </c>
      <c r="C13" s="40"/>
      <c r="D13" s="40"/>
      <c r="E13" s="40"/>
      <c r="F13" s="33"/>
      <c r="G13" s="40"/>
      <c r="H13" s="40"/>
      <c r="I13" s="40"/>
    </row>
    <row r="14" spans="1:11">
      <c r="A14" s="20"/>
      <c r="B14" s="95" t="s">
        <v>1132</v>
      </c>
      <c r="C14" s="42">
        <v>565927</v>
      </c>
      <c r="D14" s="42"/>
      <c r="E14" s="22"/>
      <c r="F14" s="22"/>
      <c r="G14" s="42">
        <v>553825</v>
      </c>
      <c r="H14" s="42"/>
      <c r="I14" s="22"/>
    </row>
    <row r="15" spans="1:11">
      <c r="A15" s="20"/>
      <c r="B15" s="95"/>
      <c r="C15" s="42"/>
      <c r="D15" s="42"/>
      <c r="E15" s="22"/>
      <c r="F15" s="22"/>
      <c r="G15" s="42"/>
      <c r="H15" s="42"/>
      <c r="I15" s="22"/>
    </row>
    <row r="16" spans="1:11">
      <c r="A16" s="20"/>
      <c r="B16" s="83" t="s">
        <v>1133</v>
      </c>
      <c r="C16" s="57">
        <v>20569</v>
      </c>
      <c r="D16" s="57"/>
      <c r="E16" s="40"/>
      <c r="F16" s="40"/>
      <c r="G16" s="57">
        <v>19561</v>
      </c>
      <c r="H16" s="57"/>
      <c r="I16" s="40"/>
    </row>
    <row r="17" spans="1:9">
      <c r="A17" s="20"/>
      <c r="B17" s="83"/>
      <c r="C17" s="57"/>
      <c r="D17" s="57"/>
      <c r="E17" s="40"/>
      <c r="F17" s="40"/>
      <c r="G17" s="57"/>
      <c r="H17" s="57"/>
      <c r="I17" s="40"/>
    </row>
    <row r="18" spans="1:9">
      <c r="A18" s="20"/>
      <c r="B18" s="26" t="s">
        <v>41</v>
      </c>
      <c r="C18" s="42">
        <v>5567</v>
      </c>
      <c r="D18" s="42"/>
      <c r="E18" s="22"/>
      <c r="F18" s="22"/>
      <c r="G18" s="42">
        <v>4441</v>
      </c>
      <c r="H18" s="42"/>
      <c r="I18" s="22"/>
    </row>
    <row r="19" spans="1:9" ht="15.75" thickBot="1">
      <c r="A19" s="20"/>
      <c r="B19" s="63"/>
      <c r="C19" s="64"/>
      <c r="D19" s="64"/>
      <c r="E19" s="55"/>
      <c r="F19" s="55"/>
      <c r="G19" s="64"/>
      <c r="H19" s="64"/>
      <c r="I19" s="55"/>
    </row>
    <row r="20" spans="1:9">
      <c r="A20" s="20"/>
      <c r="B20" s="60" t="s">
        <v>42</v>
      </c>
      <c r="C20" s="60" t="s">
        <v>396</v>
      </c>
      <c r="D20" s="62">
        <v>630091</v>
      </c>
      <c r="E20" s="41"/>
      <c r="F20" s="41"/>
      <c r="G20" s="60" t="s">
        <v>396</v>
      </c>
      <c r="H20" s="62">
        <v>592679</v>
      </c>
      <c r="I20" s="41"/>
    </row>
    <row r="21" spans="1:9" ht="15.75" thickBot="1">
      <c r="A21" s="20"/>
      <c r="B21" s="65"/>
      <c r="C21" s="65"/>
      <c r="D21" s="66"/>
      <c r="E21" s="47"/>
      <c r="F21" s="47"/>
      <c r="G21" s="65"/>
      <c r="H21" s="66"/>
      <c r="I21" s="47"/>
    </row>
    <row r="22" spans="1:9">
      <c r="A22" s="20"/>
      <c r="B22" s="36" t="s">
        <v>43</v>
      </c>
      <c r="C22" s="54"/>
      <c r="D22" s="54"/>
      <c r="E22" s="54"/>
      <c r="F22" s="11"/>
      <c r="G22" s="54"/>
      <c r="H22" s="54"/>
      <c r="I22" s="54"/>
    </row>
    <row r="23" spans="1:9">
      <c r="A23" s="20"/>
      <c r="B23" s="43" t="s">
        <v>1134</v>
      </c>
      <c r="C23" s="43" t="s">
        <v>396</v>
      </c>
      <c r="D23" s="57">
        <v>20619</v>
      </c>
      <c r="E23" s="40"/>
      <c r="F23" s="40"/>
      <c r="G23" s="43" t="s">
        <v>396</v>
      </c>
      <c r="H23" s="57">
        <v>20619</v>
      </c>
      <c r="I23" s="40"/>
    </row>
    <row r="24" spans="1:9">
      <c r="A24" s="20"/>
      <c r="B24" s="43"/>
      <c r="C24" s="43"/>
      <c r="D24" s="57"/>
      <c r="E24" s="40"/>
      <c r="F24" s="40"/>
      <c r="G24" s="43"/>
      <c r="H24" s="57"/>
      <c r="I24" s="40"/>
    </row>
    <row r="25" spans="1:9">
      <c r="A25" s="20"/>
      <c r="B25" s="26" t="s">
        <v>54</v>
      </c>
      <c r="C25" s="42">
        <v>1083</v>
      </c>
      <c r="D25" s="42"/>
      <c r="E25" s="22"/>
      <c r="F25" s="22"/>
      <c r="G25" s="68">
        <v>754</v>
      </c>
      <c r="H25" s="68"/>
      <c r="I25" s="22"/>
    </row>
    <row r="26" spans="1:9" ht="15.75" thickBot="1">
      <c r="A26" s="20"/>
      <c r="B26" s="63"/>
      <c r="C26" s="64"/>
      <c r="D26" s="64"/>
      <c r="E26" s="55"/>
      <c r="F26" s="55"/>
      <c r="G26" s="88"/>
      <c r="H26" s="88"/>
      <c r="I26" s="55"/>
    </row>
    <row r="27" spans="1:9">
      <c r="A27" s="20"/>
      <c r="B27" s="60" t="s">
        <v>55</v>
      </c>
      <c r="C27" s="62">
        <v>21702</v>
      </c>
      <c r="D27" s="62"/>
      <c r="E27" s="41"/>
      <c r="F27" s="41"/>
      <c r="G27" s="62">
        <v>21373</v>
      </c>
      <c r="H27" s="62"/>
      <c r="I27" s="41"/>
    </row>
    <row r="28" spans="1:9" ht="15.75" thickBot="1">
      <c r="A28" s="20"/>
      <c r="B28" s="65"/>
      <c r="C28" s="66"/>
      <c r="D28" s="66"/>
      <c r="E28" s="47"/>
      <c r="F28" s="47"/>
      <c r="G28" s="66"/>
      <c r="H28" s="66"/>
      <c r="I28" s="47"/>
    </row>
    <row r="29" spans="1:9">
      <c r="A29" s="20"/>
      <c r="B29" s="49" t="s">
        <v>1135</v>
      </c>
      <c r="C29" s="52">
        <v>608389</v>
      </c>
      <c r="D29" s="52"/>
      <c r="E29" s="54"/>
      <c r="F29" s="54"/>
      <c r="G29" s="52">
        <v>571306</v>
      </c>
      <c r="H29" s="52"/>
      <c r="I29" s="54"/>
    </row>
    <row r="30" spans="1:9" ht="15.75" thickBot="1">
      <c r="A30" s="20"/>
      <c r="B30" s="50"/>
      <c r="C30" s="53"/>
      <c r="D30" s="53"/>
      <c r="E30" s="55"/>
      <c r="F30" s="55"/>
      <c r="G30" s="53"/>
      <c r="H30" s="53"/>
      <c r="I30" s="55"/>
    </row>
    <row r="31" spans="1:9">
      <c r="A31" s="20"/>
      <c r="B31" s="60" t="s">
        <v>1136</v>
      </c>
      <c r="C31" s="60" t="s">
        <v>396</v>
      </c>
      <c r="D31" s="62">
        <v>630091</v>
      </c>
      <c r="E31" s="41"/>
      <c r="F31" s="41"/>
      <c r="G31" s="60" t="s">
        <v>396</v>
      </c>
      <c r="H31" s="62">
        <v>592679</v>
      </c>
      <c r="I31" s="41"/>
    </row>
    <row r="32" spans="1:9" ht="15.75" thickBot="1">
      <c r="A32" s="20"/>
      <c r="B32" s="65"/>
      <c r="C32" s="65"/>
      <c r="D32" s="66"/>
      <c r="E32" s="47"/>
      <c r="F32" s="47"/>
      <c r="G32" s="65"/>
      <c r="H32" s="66"/>
      <c r="I32" s="47"/>
    </row>
    <row r="33" spans="1:11">
      <c r="A33" s="20" t="s">
        <v>1357</v>
      </c>
      <c r="B33" s="27" t="s">
        <v>1137</v>
      </c>
      <c r="C33" s="27"/>
      <c r="D33" s="27"/>
      <c r="E33" s="27"/>
      <c r="F33" s="27"/>
      <c r="G33" s="27"/>
      <c r="H33" s="27"/>
      <c r="I33" s="27"/>
      <c r="J33" s="27"/>
      <c r="K33" s="27"/>
    </row>
    <row r="34" spans="1:11">
      <c r="A34" s="20"/>
      <c r="B34" s="18"/>
      <c r="C34" s="18"/>
      <c r="D34" s="18"/>
      <c r="E34" s="18"/>
      <c r="F34" s="18"/>
      <c r="G34" s="18"/>
      <c r="H34" s="18"/>
      <c r="I34" s="18"/>
      <c r="J34" s="18"/>
      <c r="K34" s="18"/>
    </row>
    <row r="35" spans="1:11">
      <c r="A35" s="20"/>
      <c r="B35" s="12"/>
      <c r="C35" s="12"/>
      <c r="D35" s="12"/>
      <c r="E35" s="12"/>
      <c r="F35" s="12"/>
      <c r="G35" s="12"/>
      <c r="H35" s="12"/>
      <c r="I35" s="12"/>
      <c r="J35" s="12"/>
      <c r="K35" s="12"/>
    </row>
    <row r="36" spans="1:11" ht="15.75" thickBot="1">
      <c r="A36" s="20"/>
      <c r="B36" s="11"/>
      <c r="C36" s="38" t="s">
        <v>392</v>
      </c>
      <c r="D36" s="38"/>
      <c r="E36" s="38"/>
      <c r="F36" s="38"/>
      <c r="G36" s="38"/>
      <c r="H36" s="38"/>
      <c r="I36" s="38"/>
      <c r="J36" s="38"/>
      <c r="K36" s="38"/>
    </row>
    <row r="37" spans="1:11">
      <c r="A37" s="20"/>
      <c r="B37" s="110" t="s">
        <v>414</v>
      </c>
      <c r="C37" s="119">
        <v>2014</v>
      </c>
      <c r="D37" s="119"/>
      <c r="E37" s="54"/>
      <c r="F37" s="119">
        <v>2013</v>
      </c>
      <c r="G37" s="119"/>
      <c r="H37" s="54"/>
      <c r="I37" s="119">
        <v>2012</v>
      </c>
      <c r="J37" s="119"/>
      <c r="K37" s="54"/>
    </row>
    <row r="38" spans="1:11" ht="15.75" thickBot="1">
      <c r="A38" s="20"/>
      <c r="B38" s="111"/>
      <c r="C38" s="121"/>
      <c r="D38" s="121"/>
      <c r="E38" s="55"/>
      <c r="F38" s="121"/>
      <c r="G38" s="121"/>
      <c r="H38" s="55"/>
      <c r="I38" s="121"/>
      <c r="J38" s="121"/>
      <c r="K38" s="55"/>
    </row>
    <row r="39" spans="1:11">
      <c r="A39" s="20"/>
      <c r="B39" s="101" t="s">
        <v>1138</v>
      </c>
      <c r="C39" s="101" t="s">
        <v>396</v>
      </c>
      <c r="D39" s="124">
        <v>46414</v>
      </c>
      <c r="E39" s="41"/>
      <c r="F39" s="101" t="s">
        <v>396</v>
      </c>
      <c r="G39" s="124">
        <v>24087</v>
      </c>
      <c r="H39" s="41"/>
      <c r="I39" s="101" t="s">
        <v>396</v>
      </c>
      <c r="J39" s="124">
        <v>35603</v>
      </c>
      <c r="K39" s="41"/>
    </row>
    <row r="40" spans="1:11">
      <c r="A40" s="20"/>
      <c r="B40" s="43"/>
      <c r="C40" s="123"/>
      <c r="D40" s="125"/>
      <c r="E40" s="126"/>
      <c r="F40" s="123"/>
      <c r="G40" s="125"/>
      <c r="H40" s="126"/>
      <c r="I40" s="123"/>
      <c r="J40" s="125"/>
      <c r="K40" s="126"/>
    </row>
    <row r="41" spans="1:11">
      <c r="A41" s="20"/>
      <c r="B41" s="26" t="s">
        <v>1139</v>
      </c>
      <c r="C41" s="68">
        <v>19</v>
      </c>
      <c r="D41" s="68"/>
      <c r="E41" s="22"/>
      <c r="F41" s="68">
        <v>15</v>
      </c>
      <c r="G41" s="68"/>
      <c r="H41" s="22"/>
      <c r="I41" s="68">
        <v>17</v>
      </c>
      <c r="J41" s="68"/>
      <c r="K41" s="22"/>
    </row>
    <row r="42" spans="1:11">
      <c r="A42" s="20"/>
      <c r="B42" s="26"/>
      <c r="C42" s="68"/>
      <c r="D42" s="68"/>
      <c r="E42" s="22"/>
      <c r="F42" s="68"/>
      <c r="G42" s="68"/>
      <c r="H42" s="22"/>
      <c r="I42" s="68"/>
      <c r="J42" s="68"/>
      <c r="K42" s="22"/>
    </row>
    <row r="43" spans="1:11">
      <c r="A43" s="20"/>
      <c r="B43" s="43" t="s">
        <v>1140</v>
      </c>
      <c r="C43" s="45">
        <v>759</v>
      </c>
      <c r="D43" s="45"/>
      <c r="E43" s="40"/>
      <c r="F43" s="45">
        <v>769</v>
      </c>
      <c r="G43" s="45"/>
      <c r="H43" s="40"/>
      <c r="I43" s="45">
        <v>808</v>
      </c>
      <c r="J43" s="45"/>
      <c r="K43" s="40"/>
    </row>
    <row r="44" spans="1:11">
      <c r="A44" s="20"/>
      <c r="B44" s="43"/>
      <c r="C44" s="45"/>
      <c r="D44" s="45"/>
      <c r="E44" s="40"/>
      <c r="F44" s="45"/>
      <c r="G44" s="45"/>
      <c r="H44" s="40"/>
      <c r="I44" s="45"/>
      <c r="J44" s="45"/>
      <c r="K44" s="40"/>
    </row>
    <row r="45" spans="1:11">
      <c r="A45" s="20"/>
      <c r="B45" s="26" t="s">
        <v>1141</v>
      </c>
      <c r="C45" s="42">
        <v>2014</v>
      </c>
      <c r="D45" s="42"/>
      <c r="E45" s="22"/>
      <c r="F45" s="42">
        <v>2579</v>
      </c>
      <c r="G45" s="42"/>
      <c r="H45" s="22"/>
      <c r="I45" s="42">
        <v>1800</v>
      </c>
      <c r="J45" s="42"/>
      <c r="K45" s="22"/>
    </row>
    <row r="46" spans="1:11" ht="15.75" thickBot="1">
      <c r="A46" s="20"/>
      <c r="B46" s="63"/>
      <c r="C46" s="64"/>
      <c r="D46" s="64"/>
      <c r="E46" s="55"/>
      <c r="F46" s="64"/>
      <c r="G46" s="64"/>
      <c r="H46" s="55"/>
      <c r="I46" s="64"/>
      <c r="J46" s="64"/>
      <c r="K46" s="55"/>
    </row>
    <row r="47" spans="1:11">
      <c r="A47" s="20"/>
      <c r="B47" s="60" t="s">
        <v>1142</v>
      </c>
      <c r="C47" s="62">
        <v>43660</v>
      </c>
      <c r="D47" s="62"/>
      <c r="E47" s="41"/>
      <c r="F47" s="62">
        <v>20754</v>
      </c>
      <c r="G47" s="62"/>
      <c r="H47" s="41"/>
      <c r="I47" s="62">
        <v>33012</v>
      </c>
      <c r="J47" s="62"/>
      <c r="K47" s="41"/>
    </row>
    <row r="48" spans="1:11" ht="15.75" thickBot="1">
      <c r="A48" s="20"/>
      <c r="B48" s="65"/>
      <c r="C48" s="66"/>
      <c r="D48" s="66"/>
      <c r="E48" s="47"/>
      <c r="F48" s="66"/>
      <c r="G48" s="66"/>
      <c r="H48" s="47"/>
      <c r="I48" s="66"/>
      <c r="J48" s="66"/>
      <c r="K48" s="47"/>
    </row>
    <row r="49" spans="1:11" ht="26.25">
      <c r="A49" s="20"/>
      <c r="B49" s="17" t="s">
        <v>1143</v>
      </c>
      <c r="C49" s="54"/>
      <c r="D49" s="54"/>
      <c r="E49" s="54"/>
      <c r="F49" s="54"/>
      <c r="G49" s="54"/>
      <c r="H49" s="54"/>
      <c r="I49" s="54"/>
      <c r="J49" s="54"/>
      <c r="K49" s="54"/>
    </row>
    <row r="50" spans="1:11">
      <c r="A50" s="20"/>
      <c r="B50" s="83" t="s">
        <v>1132</v>
      </c>
      <c r="C50" s="57">
        <v>13351</v>
      </c>
      <c r="D50" s="57"/>
      <c r="E50" s="40"/>
      <c r="F50" s="57">
        <v>29926</v>
      </c>
      <c r="G50" s="57"/>
      <c r="H50" s="40"/>
      <c r="I50" s="57">
        <v>1371</v>
      </c>
      <c r="J50" s="57"/>
      <c r="K50" s="40"/>
    </row>
    <row r="51" spans="1:11">
      <c r="A51" s="20"/>
      <c r="B51" s="83"/>
      <c r="C51" s="57"/>
      <c r="D51" s="57"/>
      <c r="E51" s="40"/>
      <c r="F51" s="57"/>
      <c r="G51" s="57"/>
      <c r="H51" s="40"/>
      <c r="I51" s="57"/>
      <c r="J51" s="57"/>
      <c r="K51" s="40"/>
    </row>
    <row r="52" spans="1:11">
      <c r="A52" s="20"/>
      <c r="B52" s="95" t="s">
        <v>1133</v>
      </c>
      <c r="C52" s="68">
        <v>899</v>
      </c>
      <c r="D52" s="68"/>
      <c r="E52" s="22"/>
      <c r="F52" s="68" t="s">
        <v>1144</v>
      </c>
      <c r="G52" s="68"/>
      <c r="H52" s="26" t="s">
        <v>442</v>
      </c>
      <c r="I52" s="68" t="s">
        <v>1145</v>
      </c>
      <c r="J52" s="68"/>
      <c r="K52" s="26" t="s">
        <v>442</v>
      </c>
    </row>
    <row r="53" spans="1:11" ht="15.75" thickBot="1">
      <c r="A53" s="20"/>
      <c r="B53" s="96"/>
      <c r="C53" s="88"/>
      <c r="D53" s="88"/>
      <c r="E53" s="55"/>
      <c r="F53" s="88"/>
      <c r="G53" s="88"/>
      <c r="H53" s="63"/>
      <c r="I53" s="88"/>
      <c r="J53" s="88"/>
      <c r="K53" s="63"/>
    </row>
    <row r="54" spans="1:11">
      <c r="A54" s="20"/>
      <c r="B54" s="60" t="s">
        <v>119</v>
      </c>
      <c r="C54" s="60" t="s">
        <v>396</v>
      </c>
      <c r="D54" s="62">
        <v>57910</v>
      </c>
      <c r="E54" s="41"/>
      <c r="F54" s="60" t="s">
        <v>396</v>
      </c>
      <c r="G54" s="62">
        <v>50539</v>
      </c>
      <c r="H54" s="41"/>
      <c r="I54" s="62">
        <v>34200</v>
      </c>
      <c r="J54" s="62"/>
      <c r="K54" s="41"/>
    </row>
    <row r="55" spans="1:11" ht="15.75" thickBot="1">
      <c r="A55" s="20"/>
      <c r="B55" s="65"/>
      <c r="C55" s="65"/>
      <c r="D55" s="66"/>
      <c r="E55" s="47"/>
      <c r="F55" s="65"/>
      <c r="G55" s="66"/>
      <c r="H55" s="47"/>
      <c r="I55" s="66"/>
      <c r="J55" s="66"/>
      <c r="K55" s="47"/>
    </row>
    <row r="56" spans="1:11">
      <c r="A56" s="20" t="s">
        <v>1358</v>
      </c>
      <c r="B56" s="190" t="s">
        <v>1146</v>
      </c>
      <c r="C56" s="190"/>
      <c r="D56" s="190"/>
      <c r="E56" s="190"/>
      <c r="F56" s="190"/>
      <c r="G56" s="190"/>
      <c r="H56" s="190"/>
      <c r="I56" s="190"/>
      <c r="J56" s="190"/>
      <c r="K56" s="190"/>
    </row>
    <row r="57" spans="1:11">
      <c r="A57" s="20"/>
      <c r="B57" s="18"/>
      <c r="C57" s="18"/>
      <c r="D57" s="18"/>
      <c r="E57" s="18"/>
      <c r="F57" s="18"/>
      <c r="G57" s="18"/>
      <c r="H57" s="18"/>
      <c r="I57" s="18"/>
      <c r="J57" s="18"/>
      <c r="K57" s="18"/>
    </row>
    <row r="58" spans="1:11">
      <c r="A58" s="20"/>
      <c r="B58" s="12"/>
      <c r="C58" s="12"/>
      <c r="D58" s="12"/>
      <c r="E58" s="12"/>
      <c r="F58" s="12"/>
      <c r="G58" s="12"/>
      <c r="H58" s="12"/>
      <c r="I58" s="12"/>
      <c r="J58" s="12"/>
      <c r="K58" s="12"/>
    </row>
    <row r="59" spans="1:11" ht="15.75" thickBot="1">
      <c r="A59" s="20"/>
      <c r="B59" s="11"/>
      <c r="C59" s="38" t="s">
        <v>392</v>
      </c>
      <c r="D59" s="38"/>
      <c r="E59" s="38"/>
      <c r="F59" s="38"/>
      <c r="G59" s="38"/>
      <c r="H59" s="38"/>
      <c r="I59" s="38"/>
      <c r="J59" s="38"/>
      <c r="K59" s="38"/>
    </row>
    <row r="60" spans="1:11">
      <c r="A60" s="20"/>
      <c r="B60" s="110" t="s">
        <v>414</v>
      </c>
      <c r="C60" s="119">
        <v>2014</v>
      </c>
      <c r="D60" s="119"/>
      <c r="E60" s="54"/>
      <c r="F60" s="119">
        <v>2013</v>
      </c>
      <c r="G60" s="119"/>
      <c r="H60" s="54"/>
      <c r="I60" s="119">
        <v>2012</v>
      </c>
      <c r="J60" s="119"/>
      <c r="K60" s="54"/>
    </row>
    <row r="61" spans="1:11" ht="15.75" thickBot="1">
      <c r="A61" s="20"/>
      <c r="B61" s="111"/>
      <c r="C61" s="121"/>
      <c r="D61" s="121"/>
      <c r="E61" s="55"/>
      <c r="F61" s="121"/>
      <c r="G61" s="121"/>
      <c r="H61" s="55"/>
      <c r="I61" s="121"/>
      <c r="J61" s="121"/>
      <c r="K61" s="55"/>
    </row>
    <row r="62" spans="1:11">
      <c r="A62" s="20"/>
      <c r="B62" s="32" t="s">
        <v>152</v>
      </c>
      <c r="C62" s="41"/>
      <c r="D62" s="41"/>
      <c r="E62" s="41"/>
      <c r="F62" s="41"/>
      <c r="G62" s="41"/>
      <c r="H62" s="41"/>
      <c r="I62" s="41"/>
      <c r="J62" s="41"/>
      <c r="K62" s="41"/>
    </row>
    <row r="63" spans="1:11">
      <c r="A63" s="20"/>
      <c r="B63" s="26" t="s">
        <v>119</v>
      </c>
      <c r="C63" s="26" t="s">
        <v>396</v>
      </c>
      <c r="D63" s="42">
        <v>57910</v>
      </c>
      <c r="E63" s="22"/>
      <c r="F63" s="26" t="s">
        <v>396</v>
      </c>
      <c r="G63" s="42">
        <v>50539</v>
      </c>
      <c r="H63" s="22"/>
      <c r="I63" s="26" t="s">
        <v>396</v>
      </c>
      <c r="J63" s="42">
        <v>34200</v>
      </c>
      <c r="K63" s="22"/>
    </row>
    <row r="64" spans="1:11">
      <c r="A64" s="20"/>
      <c r="B64" s="26"/>
      <c r="C64" s="26"/>
      <c r="D64" s="42"/>
      <c r="E64" s="22"/>
      <c r="F64" s="26"/>
      <c r="G64" s="42"/>
      <c r="H64" s="22"/>
      <c r="I64" s="26"/>
      <c r="J64" s="42"/>
      <c r="K64" s="22"/>
    </row>
    <row r="65" spans="1:11" ht="26.25">
      <c r="A65" s="20"/>
      <c r="B65" s="71" t="s">
        <v>1147</v>
      </c>
      <c r="C65" s="45" t="s">
        <v>1148</v>
      </c>
      <c r="D65" s="45"/>
      <c r="E65" s="34" t="s">
        <v>442</v>
      </c>
      <c r="F65" s="45" t="s">
        <v>1149</v>
      </c>
      <c r="G65" s="45"/>
      <c r="H65" s="34" t="s">
        <v>442</v>
      </c>
      <c r="I65" s="45" t="s">
        <v>1150</v>
      </c>
      <c r="J65" s="45"/>
      <c r="K65" s="34" t="s">
        <v>442</v>
      </c>
    </row>
    <row r="66" spans="1:11">
      <c r="A66" s="20"/>
      <c r="B66" s="95" t="s">
        <v>160</v>
      </c>
      <c r="C66" s="68" t="s">
        <v>1151</v>
      </c>
      <c r="D66" s="68"/>
      <c r="E66" s="26" t="s">
        <v>442</v>
      </c>
      <c r="F66" s="68" t="s">
        <v>1152</v>
      </c>
      <c r="G66" s="68"/>
      <c r="H66" s="26" t="s">
        <v>442</v>
      </c>
      <c r="I66" s="68">
        <v>30</v>
      </c>
      <c r="J66" s="68"/>
      <c r="K66" s="22"/>
    </row>
    <row r="67" spans="1:11">
      <c r="A67" s="20"/>
      <c r="B67" s="95"/>
      <c r="C67" s="68"/>
      <c r="D67" s="68"/>
      <c r="E67" s="26"/>
      <c r="F67" s="68"/>
      <c r="G67" s="68"/>
      <c r="H67" s="26"/>
      <c r="I67" s="68"/>
      <c r="J67" s="68"/>
      <c r="K67" s="22"/>
    </row>
    <row r="68" spans="1:11">
      <c r="A68" s="20"/>
      <c r="B68" s="83" t="s">
        <v>98</v>
      </c>
      <c r="C68" s="45" t="s">
        <v>1153</v>
      </c>
      <c r="D68" s="45"/>
      <c r="E68" s="43" t="s">
        <v>442</v>
      </c>
      <c r="F68" s="45">
        <v>121</v>
      </c>
      <c r="G68" s="45"/>
      <c r="H68" s="40"/>
      <c r="I68" s="57">
        <v>1023</v>
      </c>
      <c r="J68" s="57"/>
      <c r="K68" s="40"/>
    </row>
    <row r="69" spans="1:11" ht="15.75" thickBot="1">
      <c r="A69" s="20"/>
      <c r="B69" s="84"/>
      <c r="C69" s="46"/>
      <c r="D69" s="46"/>
      <c r="E69" s="44"/>
      <c r="F69" s="46"/>
      <c r="G69" s="46"/>
      <c r="H69" s="47"/>
      <c r="I69" s="58"/>
      <c r="J69" s="58"/>
      <c r="K69" s="47"/>
    </row>
    <row r="70" spans="1:11">
      <c r="A70" s="20"/>
      <c r="B70" s="49" t="s">
        <v>170</v>
      </c>
      <c r="C70" s="52">
        <v>43538</v>
      </c>
      <c r="D70" s="52"/>
      <c r="E70" s="54"/>
      <c r="F70" s="52">
        <v>20779</v>
      </c>
      <c r="G70" s="52"/>
      <c r="H70" s="54"/>
      <c r="I70" s="52">
        <v>34065</v>
      </c>
      <c r="J70" s="52"/>
      <c r="K70" s="54"/>
    </row>
    <row r="71" spans="1:11">
      <c r="A71" s="20"/>
      <c r="B71" s="48"/>
      <c r="C71" s="51"/>
      <c r="D71" s="51"/>
      <c r="E71" s="22"/>
      <c r="F71" s="51"/>
      <c r="G71" s="51"/>
      <c r="H71" s="22"/>
      <c r="I71" s="51"/>
      <c r="J71" s="51"/>
      <c r="K71" s="22"/>
    </row>
    <row r="72" spans="1:11">
      <c r="A72" s="20"/>
      <c r="B72" s="32" t="s">
        <v>171</v>
      </c>
      <c r="C72" s="40"/>
      <c r="D72" s="40"/>
      <c r="E72" s="40"/>
      <c r="F72" s="40"/>
      <c r="G72" s="40"/>
      <c r="H72" s="40"/>
      <c r="I72" s="40"/>
      <c r="J72" s="40"/>
      <c r="K72" s="40"/>
    </row>
    <row r="73" spans="1:11">
      <c r="A73" s="20"/>
      <c r="B73" s="26" t="s">
        <v>1154</v>
      </c>
      <c r="C73" s="68" t="s">
        <v>420</v>
      </c>
      <c r="D73" s="68"/>
      <c r="E73" s="22"/>
      <c r="F73" s="68" t="s">
        <v>420</v>
      </c>
      <c r="G73" s="68"/>
      <c r="H73" s="22"/>
      <c r="I73" s="68" t="s">
        <v>1155</v>
      </c>
      <c r="J73" s="68"/>
      <c r="K73" s="26" t="s">
        <v>442</v>
      </c>
    </row>
    <row r="74" spans="1:11">
      <c r="A74" s="20"/>
      <c r="B74" s="26"/>
      <c r="C74" s="68"/>
      <c r="D74" s="68"/>
      <c r="E74" s="22"/>
      <c r="F74" s="68"/>
      <c r="G74" s="68"/>
      <c r="H74" s="22"/>
      <c r="I74" s="68"/>
      <c r="J74" s="68"/>
      <c r="K74" s="26"/>
    </row>
    <row r="75" spans="1:11">
      <c r="A75" s="20"/>
      <c r="B75" s="43" t="s">
        <v>1156</v>
      </c>
      <c r="C75" s="45" t="s">
        <v>420</v>
      </c>
      <c r="D75" s="45"/>
      <c r="E75" s="40"/>
      <c r="F75" s="45" t="s">
        <v>420</v>
      </c>
      <c r="G75" s="45"/>
      <c r="H75" s="40"/>
      <c r="I75" s="45" t="s">
        <v>1157</v>
      </c>
      <c r="J75" s="45"/>
      <c r="K75" s="43" t="s">
        <v>442</v>
      </c>
    </row>
    <row r="76" spans="1:11" ht="15.75" thickBot="1">
      <c r="A76" s="20"/>
      <c r="B76" s="44"/>
      <c r="C76" s="46"/>
      <c r="D76" s="46"/>
      <c r="E76" s="47"/>
      <c r="F76" s="46"/>
      <c r="G76" s="46"/>
      <c r="H76" s="47"/>
      <c r="I76" s="46"/>
      <c r="J76" s="46"/>
      <c r="K76" s="44"/>
    </row>
    <row r="77" spans="1:11">
      <c r="A77" s="20"/>
      <c r="B77" s="49" t="s">
        <v>181</v>
      </c>
      <c r="C77" s="79" t="s">
        <v>420</v>
      </c>
      <c r="D77" s="79"/>
      <c r="E77" s="54"/>
      <c r="F77" s="79" t="s">
        <v>420</v>
      </c>
      <c r="G77" s="79"/>
      <c r="H77" s="54"/>
      <c r="I77" s="79" t="s">
        <v>1158</v>
      </c>
      <c r="J77" s="79"/>
      <c r="K77" s="49" t="s">
        <v>442</v>
      </c>
    </row>
    <row r="78" spans="1:11">
      <c r="A78" s="20"/>
      <c r="B78" s="48"/>
      <c r="C78" s="85"/>
      <c r="D78" s="85"/>
      <c r="E78" s="22"/>
      <c r="F78" s="85"/>
      <c r="G78" s="85"/>
      <c r="H78" s="22"/>
      <c r="I78" s="85"/>
      <c r="J78" s="85"/>
      <c r="K78" s="48"/>
    </row>
    <row r="79" spans="1:11">
      <c r="A79" s="20"/>
      <c r="B79" s="32" t="s">
        <v>182</v>
      </c>
      <c r="C79" s="40"/>
      <c r="D79" s="40"/>
      <c r="E79" s="40"/>
      <c r="F79" s="40"/>
      <c r="G79" s="40"/>
      <c r="H79" s="40"/>
      <c r="I79" s="40"/>
      <c r="J79" s="40"/>
      <c r="K79" s="40"/>
    </row>
    <row r="80" spans="1:11">
      <c r="A80" s="20"/>
      <c r="B80" s="43" t="s">
        <v>1159</v>
      </c>
      <c r="C80" s="45" t="s">
        <v>1160</v>
      </c>
      <c r="D80" s="45"/>
      <c r="E80" s="43" t="s">
        <v>442</v>
      </c>
      <c r="F80" s="45" t="s">
        <v>1161</v>
      </c>
      <c r="G80" s="45"/>
      <c r="H80" s="43" t="s">
        <v>442</v>
      </c>
      <c r="I80" s="45">
        <v>998</v>
      </c>
      <c r="J80" s="45"/>
      <c r="K80" s="40"/>
    </row>
    <row r="81" spans="1:11">
      <c r="A81" s="20"/>
      <c r="B81" s="43"/>
      <c r="C81" s="45"/>
      <c r="D81" s="45"/>
      <c r="E81" s="43"/>
      <c r="F81" s="45"/>
      <c r="G81" s="45"/>
      <c r="H81" s="43"/>
      <c r="I81" s="45"/>
      <c r="J81" s="45"/>
      <c r="K81" s="40"/>
    </row>
    <row r="82" spans="1:11" ht="26.25">
      <c r="A82" s="20"/>
      <c r="B82" s="34" t="s">
        <v>192</v>
      </c>
      <c r="C82" s="45" t="s">
        <v>1162</v>
      </c>
      <c r="D82" s="45"/>
      <c r="E82" s="34" t="s">
        <v>442</v>
      </c>
      <c r="F82" s="45" t="s">
        <v>1163</v>
      </c>
      <c r="G82" s="45"/>
      <c r="H82" s="34" t="s">
        <v>442</v>
      </c>
      <c r="I82" s="45" t="s">
        <v>1164</v>
      </c>
      <c r="J82" s="45"/>
      <c r="K82" s="34" t="s">
        <v>442</v>
      </c>
    </row>
    <row r="83" spans="1:11">
      <c r="A83" s="20"/>
      <c r="B83" s="26" t="s">
        <v>193</v>
      </c>
      <c r="C83" s="68">
        <v>16</v>
      </c>
      <c r="D83" s="68"/>
      <c r="E83" s="22"/>
      <c r="F83" s="68">
        <v>96</v>
      </c>
      <c r="G83" s="68"/>
      <c r="H83" s="22"/>
      <c r="I83" s="68" t="s">
        <v>1165</v>
      </c>
      <c r="J83" s="68"/>
      <c r="K83" s="26" t="s">
        <v>442</v>
      </c>
    </row>
    <row r="84" spans="1:11" ht="15.75" thickBot="1">
      <c r="A84" s="20"/>
      <c r="B84" s="63"/>
      <c r="C84" s="88"/>
      <c r="D84" s="88"/>
      <c r="E84" s="55"/>
      <c r="F84" s="88"/>
      <c r="G84" s="88"/>
      <c r="H84" s="55"/>
      <c r="I84" s="88"/>
      <c r="J84" s="88"/>
      <c r="K84" s="63"/>
    </row>
    <row r="85" spans="1:11">
      <c r="A85" s="20"/>
      <c r="B85" s="32" t="s">
        <v>1166</v>
      </c>
      <c r="C85" s="89" t="s">
        <v>1167</v>
      </c>
      <c r="D85" s="89"/>
      <c r="E85" s="32" t="s">
        <v>442</v>
      </c>
      <c r="F85" s="89" t="s">
        <v>1168</v>
      </c>
      <c r="G85" s="89"/>
      <c r="H85" s="32" t="s">
        <v>442</v>
      </c>
      <c r="I85" s="89" t="s">
        <v>1169</v>
      </c>
      <c r="J85" s="89"/>
      <c r="K85" s="32" t="s">
        <v>442</v>
      </c>
    </row>
    <row r="86" spans="1:11">
      <c r="A86" s="20"/>
      <c r="B86" s="26" t="s">
        <v>1170</v>
      </c>
      <c r="C86" s="42">
        <v>23176</v>
      </c>
      <c r="D86" s="42"/>
      <c r="E86" s="22"/>
      <c r="F86" s="42">
        <v>2650</v>
      </c>
      <c r="G86" s="42"/>
      <c r="H86" s="22"/>
      <c r="I86" s="68" t="s">
        <v>1171</v>
      </c>
      <c r="J86" s="68"/>
      <c r="K86" s="26" t="s">
        <v>442</v>
      </c>
    </row>
    <row r="87" spans="1:11">
      <c r="A87" s="20"/>
      <c r="B87" s="26"/>
      <c r="C87" s="42"/>
      <c r="D87" s="42"/>
      <c r="E87" s="22"/>
      <c r="F87" s="42"/>
      <c r="G87" s="42"/>
      <c r="H87" s="22"/>
      <c r="I87" s="68"/>
      <c r="J87" s="68"/>
      <c r="K87" s="26"/>
    </row>
    <row r="88" spans="1:11">
      <c r="A88" s="20"/>
      <c r="B88" s="43" t="s">
        <v>1172</v>
      </c>
      <c r="C88" s="57">
        <v>14852</v>
      </c>
      <c r="D88" s="57"/>
      <c r="E88" s="40"/>
      <c r="F88" s="57">
        <v>12202</v>
      </c>
      <c r="G88" s="57"/>
      <c r="H88" s="40"/>
      <c r="I88" s="57">
        <v>13684</v>
      </c>
      <c r="J88" s="57"/>
      <c r="K88" s="40"/>
    </row>
    <row r="89" spans="1:11" ht="15.75" thickBot="1">
      <c r="A89" s="20"/>
      <c r="B89" s="44"/>
      <c r="C89" s="58"/>
      <c r="D89" s="58"/>
      <c r="E89" s="47"/>
      <c r="F89" s="58"/>
      <c r="G89" s="58"/>
      <c r="H89" s="47"/>
      <c r="I89" s="58"/>
      <c r="J89" s="58"/>
      <c r="K89" s="47"/>
    </row>
    <row r="90" spans="1:11">
      <c r="A90" s="20"/>
      <c r="B90" s="49" t="s">
        <v>1173</v>
      </c>
      <c r="C90" s="49" t="s">
        <v>396</v>
      </c>
      <c r="D90" s="52">
        <v>38028</v>
      </c>
      <c r="E90" s="54"/>
      <c r="F90" s="49" t="s">
        <v>396</v>
      </c>
      <c r="G90" s="52">
        <v>14852</v>
      </c>
      <c r="H90" s="54"/>
      <c r="I90" s="49" t="s">
        <v>396</v>
      </c>
      <c r="J90" s="52">
        <v>12202</v>
      </c>
      <c r="K90" s="54"/>
    </row>
    <row r="91" spans="1:11" ht="15.75" thickBot="1">
      <c r="A91" s="20"/>
      <c r="B91" s="50"/>
      <c r="C91" s="50"/>
      <c r="D91" s="53"/>
      <c r="E91" s="55"/>
      <c r="F91" s="50"/>
      <c r="G91" s="53"/>
      <c r="H91" s="55"/>
      <c r="I91" s="50"/>
      <c r="J91" s="53"/>
      <c r="K91" s="55"/>
    </row>
  </sheetData>
  <mergeCells count="282">
    <mergeCell ref="A33:A55"/>
    <mergeCell ref="B33:K33"/>
    <mergeCell ref="A56:A91"/>
    <mergeCell ref="B56:K56"/>
    <mergeCell ref="H90:H91"/>
    <mergeCell ref="I90:I91"/>
    <mergeCell ref="J90:J91"/>
    <mergeCell ref="K90:K91"/>
    <mergeCell ref="A1:A2"/>
    <mergeCell ref="B1:K1"/>
    <mergeCell ref="B2:K2"/>
    <mergeCell ref="B3:K3"/>
    <mergeCell ref="A4:A32"/>
    <mergeCell ref="B4:K4"/>
    <mergeCell ref="B90:B91"/>
    <mergeCell ref="C90:C91"/>
    <mergeCell ref="D90:D91"/>
    <mergeCell ref="E90:E91"/>
    <mergeCell ref="F90:F91"/>
    <mergeCell ref="G90:G91"/>
    <mergeCell ref="K86:K87"/>
    <mergeCell ref="B88:B89"/>
    <mergeCell ref="C88:D89"/>
    <mergeCell ref="E88:E89"/>
    <mergeCell ref="F88:G89"/>
    <mergeCell ref="H88:H89"/>
    <mergeCell ref="I88:J89"/>
    <mergeCell ref="K88:K89"/>
    <mergeCell ref="K83:K84"/>
    <mergeCell ref="C85:D85"/>
    <mergeCell ref="F85:G85"/>
    <mergeCell ref="I85:J85"/>
    <mergeCell ref="B86:B87"/>
    <mergeCell ref="C86:D87"/>
    <mergeCell ref="E86:E87"/>
    <mergeCell ref="F86:G87"/>
    <mergeCell ref="H86:H87"/>
    <mergeCell ref="I86:J87"/>
    <mergeCell ref="K80:K81"/>
    <mergeCell ref="C82:D82"/>
    <mergeCell ref="F82:G82"/>
    <mergeCell ref="I82:J82"/>
    <mergeCell ref="B83:B84"/>
    <mergeCell ref="C83:D84"/>
    <mergeCell ref="E83:E84"/>
    <mergeCell ref="F83:G84"/>
    <mergeCell ref="H83:H84"/>
    <mergeCell ref="I83:J84"/>
    <mergeCell ref="K77:K78"/>
    <mergeCell ref="C79:E79"/>
    <mergeCell ref="F79:H79"/>
    <mergeCell ref="I79:K79"/>
    <mergeCell ref="B80:B81"/>
    <mergeCell ref="C80:D81"/>
    <mergeCell ref="E80:E81"/>
    <mergeCell ref="F80:G81"/>
    <mergeCell ref="H80:H81"/>
    <mergeCell ref="I80:J81"/>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K70:K71"/>
    <mergeCell ref="C72:E72"/>
    <mergeCell ref="F72:H72"/>
    <mergeCell ref="I72:K72"/>
    <mergeCell ref="B73:B74"/>
    <mergeCell ref="C73:D74"/>
    <mergeCell ref="E73:E74"/>
    <mergeCell ref="F73:G74"/>
    <mergeCell ref="H73:H74"/>
    <mergeCell ref="I73:J74"/>
    <mergeCell ref="B70:B71"/>
    <mergeCell ref="C70:D71"/>
    <mergeCell ref="E70:E71"/>
    <mergeCell ref="F70:G71"/>
    <mergeCell ref="H70:H71"/>
    <mergeCell ref="I70:J71"/>
    <mergeCell ref="K66:K67"/>
    <mergeCell ref="B68:B69"/>
    <mergeCell ref="C68:D69"/>
    <mergeCell ref="E68:E69"/>
    <mergeCell ref="F68:G69"/>
    <mergeCell ref="H68:H69"/>
    <mergeCell ref="I68:J69"/>
    <mergeCell ref="K68:K69"/>
    <mergeCell ref="B66:B67"/>
    <mergeCell ref="C66:D67"/>
    <mergeCell ref="E66:E67"/>
    <mergeCell ref="F66:G67"/>
    <mergeCell ref="H66:H67"/>
    <mergeCell ref="I66:J67"/>
    <mergeCell ref="G63:G64"/>
    <mergeCell ref="H63:H64"/>
    <mergeCell ref="I63:I64"/>
    <mergeCell ref="J63:J64"/>
    <mergeCell ref="K63:K64"/>
    <mergeCell ref="C65:D65"/>
    <mergeCell ref="F65:G65"/>
    <mergeCell ref="I65:J65"/>
    <mergeCell ref="I60:J61"/>
    <mergeCell ref="K60:K61"/>
    <mergeCell ref="C62:E62"/>
    <mergeCell ref="F62:H62"/>
    <mergeCell ref="I62:K62"/>
    <mergeCell ref="B63:B64"/>
    <mergeCell ref="C63:C64"/>
    <mergeCell ref="D63:D64"/>
    <mergeCell ref="E63:E64"/>
    <mergeCell ref="F63:F64"/>
    <mergeCell ref="H54:H55"/>
    <mergeCell ref="I54:J55"/>
    <mergeCell ref="K54:K55"/>
    <mergeCell ref="B57:K57"/>
    <mergeCell ref="C59:K59"/>
    <mergeCell ref="B60:B61"/>
    <mergeCell ref="C60:D61"/>
    <mergeCell ref="E60:E61"/>
    <mergeCell ref="F60:G61"/>
    <mergeCell ref="H60:H61"/>
    <mergeCell ref="B54:B55"/>
    <mergeCell ref="C54:C55"/>
    <mergeCell ref="D54:D55"/>
    <mergeCell ref="E54:E55"/>
    <mergeCell ref="F54:F55"/>
    <mergeCell ref="G54:G55"/>
    <mergeCell ref="K50:K51"/>
    <mergeCell ref="B52:B53"/>
    <mergeCell ref="C52:D53"/>
    <mergeCell ref="E52:E53"/>
    <mergeCell ref="F52:G53"/>
    <mergeCell ref="H52:H53"/>
    <mergeCell ref="I52:J53"/>
    <mergeCell ref="K52:K53"/>
    <mergeCell ref="K47:K48"/>
    <mergeCell ref="C49:E49"/>
    <mergeCell ref="F49:H49"/>
    <mergeCell ref="I49:K49"/>
    <mergeCell ref="B50:B51"/>
    <mergeCell ref="C50:D51"/>
    <mergeCell ref="E50:E51"/>
    <mergeCell ref="F50:G51"/>
    <mergeCell ref="H50:H51"/>
    <mergeCell ref="I50:J51"/>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K37:K38"/>
    <mergeCell ref="B39:B40"/>
    <mergeCell ref="C39:C40"/>
    <mergeCell ref="D39:D40"/>
    <mergeCell ref="E39:E40"/>
    <mergeCell ref="F39:F40"/>
    <mergeCell ref="G39:G40"/>
    <mergeCell ref="H39:H40"/>
    <mergeCell ref="I39:I40"/>
    <mergeCell ref="J39:J40"/>
    <mergeCell ref="H31:H32"/>
    <mergeCell ref="I31:I32"/>
    <mergeCell ref="B34:K34"/>
    <mergeCell ref="C36:K36"/>
    <mergeCell ref="B37:B38"/>
    <mergeCell ref="C37:D38"/>
    <mergeCell ref="E37:E38"/>
    <mergeCell ref="F37:G38"/>
    <mergeCell ref="H37:H38"/>
    <mergeCell ref="I37:J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6.5703125" bestFit="1" customWidth="1"/>
    <col min="2" max="2" width="33" bestFit="1" customWidth="1"/>
    <col min="3" max="3" width="36.5703125" bestFit="1" customWidth="1"/>
    <col min="4" max="4" width="7.42578125" bestFit="1" customWidth="1"/>
    <col min="6" max="6" width="6" bestFit="1" customWidth="1"/>
    <col min="7" max="7" width="2.5703125" bestFit="1" customWidth="1"/>
    <col min="9" max="9" width="2" bestFit="1" customWidth="1"/>
    <col min="10" max="10" width="7.42578125" bestFit="1" customWidth="1"/>
    <col min="12" max="12" width="4.85546875" bestFit="1" customWidth="1"/>
    <col min="13" max="13" width="2.5703125" bestFit="1" customWidth="1"/>
    <col min="15" max="15" width="2" bestFit="1" customWidth="1"/>
    <col min="16" max="16" width="7.42578125" bestFit="1" customWidth="1"/>
    <col min="18" max="18" width="4.85546875" bestFit="1" customWidth="1"/>
    <col min="19" max="19" width="2.5703125" bestFit="1" customWidth="1"/>
  </cols>
  <sheetData>
    <row r="1" spans="1:19" ht="15" customHeight="1">
      <c r="A1" s="8" t="s">
        <v>13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18</v>
      </c>
      <c r="B3" s="19"/>
      <c r="C3" s="19"/>
      <c r="D3" s="19"/>
      <c r="E3" s="19"/>
      <c r="F3" s="19"/>
      <c r="G3" s="19"/>
      <c r="H3" s="19"/>
      <c r="I3" s="19"/>
      <c r="J3" s="19"/>
      <c r="K3" s="19"/>
      <c r="L3" s="19"/>
      <c r="M3" s="19"/>
      <c r="N3" s="19"/>
      <c r="O3" s="19"/>
      <c r="P3" s="19"/>
      <c r="Q3" s="19"/>
      <c r="R3" s="19"/>
      <c r="S3" s="19"/>
    </row>
    <row r="4" spans="1:19">
      <c r="A4" s="20" t="s">
        <v>1360</v>
      </c>
      <c r="B4" s="22" t="s">
        <v>1180</v>
      </c>
      <c r="C4" s="22"/>
      <c r="D4" s="22"/>
      <c r="E4" s="22"/>
      <c r="F4" s="22"/>
      <c r="G4" s="22"/>
      <c r="H4" s="22"/>
      <c r="I4" s="22"/>
      <c r="J4" s="22"/>
      <c r="K4" s="22"/>
      <c r="L4" s="22"/>
      <c r="M4" s="22"/>
      <c r="N4" s="22"/>
      <c r="O4" s="22"/>
      <c r="P4" s="22"/>
      <c r="Q4" s="22"/>
      <c r="R4" s="22"/>
      <c r="S4" s="22"/>
    </row>
    <row r="5" spans="1:19">
      <c r="A5" s="20"/>
      <c r="B5" s="18"/>
      <c r="C5" s="18"/>
      <c r="D5" s="18"/>
      <c r="E5" s="18"/>
      <c r="F5" s="18"/>
      <c r="G5" s="18"/>
      <c r="H5" s="18"/>
      <c r="I5" s="18"/>
      <c r="J5" s="18"/>
      <c r="K5" s="18"/>
      <c r="L5" s="18"/>
      <c r="M5" s="18"/>
      <c r="N5" s="18"/>
      <c r="O5" s="18"/>
      <c r="P5" s="18"/>
      <c r="Q5" s="18"/>
      <c r="R5" s="18"/>
      <c r="S5" s="18"/>
    </row>
    <row r="6" spans="1:19">
      <c r="A6" s="20"/>
      <c r="B6" s="12"/>
      <c r="C6" s="12"/>
      <c r="D6" s="12"/>
      <c r="E6" s="12"/>
      <c r="F6" s="12"/>
      <c r="G6" s="12"/>
      <c r="H6" s="12"/>
      <c r="I6" s="12"/>
      <c r="J6" s="12"/>
      <c r="K6" s="12"/>
      <c r="L6" s="12"/>
      <c r="M6" s="12"/>
      <c r="N6" s="12"/>
      <c r="O6" s="12"/>
      <c r="P6" s="12"/>
      <c r="Q6" s="12"/>
      <c r="R6" s="12"/>
      <c r="S6" s="12"/>
    </row>
    <row r="7" spans="1:19">
      <c r="A7" s="20"/>
      <c r="B7" s="22"/>
      <c r="C7" s="112" t="s">
        <v>1181</v>
      </c>
      <c r="D7" s="112"/>
      <c r="E7" s="112"/>
      <c r="F7" s="112"/>
      <c r="G7" s="112"/>
      <c r="H7" s="22"/>
      <c r="I7" s="112" t="s">
        <v>1182</v>
      </c>
      <c r="J7" s="112"/>
      <c r="K7" s="112"/>
      <c r="L7" s="112"/>
      <c r="M7" s="112"/>
      <c r="N7" s="22"/>
      <c r="O7" s="112" t="s">
        <v>1184</v>
      </c>
      <c r="P7" s="112"/>
      <c r="Q7" s="112"/>
      <c r="R7" s="112"/>
      <c r="S7" s="112"/>
    </row>
    <row r="8" spans="1:19">
      <c r="A8" s="20"/>
      <c r="B8" s="22"/>
      <c r="C8" s="112"/>
      <c r="D8" s="112"/>
      <c r="E8" s="112"/>
      <c r="F8" s="112"/>
      <c r="G8" s="112"/>
      <c r="H8" s="22"/>
      <c r="I8" s="112" t="s">
        <v>859</v>
      </c>
      <c r="J8" s="112"/>
      <c r="K8" s="112"/>
      <c r="L8" s="112"/>
      <c r="M8" s="112"/>
      <c r="N8" s="22"/>
      <c r="O8" s="112" t="s">
        <v>1185</v>
      </c>
      <c r="P8" s="112"/>
      <c r="Q8" s="112"/>
      <c r="R8" s="112"/>
      <c r="S8" s="112"/>
    </row>
    <row r="9" spans="1:19">
      <c r="A9" s="20"/>
      <c r="B9" s="22"/>
      <c r="C9" s="112"/>
      <c r="D9" s="112"/>
      <c r="E9" s="112"/>
      <c r="F9" s="112"/>
      <c r="G9" s="112"/>
      <c r="H9" s="22"/>
      <c r="I9" s="112" t="s">
        <v>1183</v>
      </c>
      <c r="J9" s="112"/>
      <c r="K9" s="112"/>
      <c r="L9" s="112"/>
      <c r="M9" s="112"/>
      <c r="N9" s="22"/>
      <c r="O9" s="112" t="s">
        <v>1186</v>
      </c>
      <c r="P9" s="112"/>
      <c r="Q9" s="112"/>
      <c r="R9" s="112"/>
      <c r="S9" s="112"/>
    </row>
    <row r="10" spans="1:19">
      <c r="A10" s="20"/>
      <c r="B10" s="22"/>
      <c r="C10" s="112"/>
      <c r="D10" s="112"/>
      <c r="E10" s="112"/>
      <c r="F10" s="112"/>
      <c r="G10" s="112"/>
      <c r="H10" s="22"/>
      <c r="I10" s="19"/>
      <c r="J10" s="19"/>
      <c r="K10" s="19"/>
      <c r="L10" s="19"/>
      <c r="M10" s="19"/>
      <c r="N10" s="22"/>
      <c r="O10" s="112" t="s">
        <v>1187</v>
      </c>
      <c r="P10" s="112"/>
      <c r="Q10" s="112"/>
      <c r="R10" s="112"/>
      <c r="S10" s="112"/>
    </row>
    <row r="11" spans="1:19" ht="15.75" thickBot="1">
      <c r="A11" s="20"/>
      <c r="B11" s="22"/>
      <c r="C11" s="38"/>
      <c r="D11" s="38"/>
      <c r="E11" s="38"/>
      <c r="F11" s="38"/>
      <c r="G11" s="38"/>
      <c r="H11" s="22"/>
      <c r="I11" s="120"/>
      <c r="J11" s="120"/>
      <c r="K11" s="120"/>
      <c r="L11" s="120"/>
      <c r="M11" s="120"/>
      <c r="N11" s="22"/>
      <c r="O11" s="38" t="s">
        <v>1188</v>
      </c>
      <c r="P11" s="38"/>
      <c r="Q11" s="38"/>
      <c r="R11" s="38"/>
      <c r="S11" s="38"/>
    </row>
    <row r="12" spans="1:19">
      <c r="A12" s="20"/>
      <c r="B12" s="110" t="s">
        <v>414</v>
      </c>
      <c r="C12" s="119" t="s">
        <v>760</v>
      </c>
      <c r="D12" s="119"/>
      <c r="E12" s="54"/>
      <c r="F12" s="119" t="s">
        <v>1189</v>
      </c>
      <c r="G12" s="54"/>
      <c r="H12" s="22"/>
      <c r="I12" s="119" t="s">
        <v>760</v>
      </c>
      <c r="J12" s="119"/>
      <c r="K12" s="54"/>
      <c r="L12" s="119" t="s">
        <v>1189</v>
      </c>
      <c r="M12" s="54"/>
      <c r="N12" s="22"/>
      <c r="O12" s="119" t="s">
        <v>760</v>
      </c>
      <c r="P12" s="119"/>
      <c r="Q12" s="54"/>
      <c r="R12" s="119" t="s">
        <v>1189</v>
      </c>
      <c r="S12" s="54"/>
    </row>
    <row r="13" spans="1:19" ht="15.75" thickBot="1">
      <c r="A13" s="20"/>
      <c r="B13" s="111"/>
      <c r="C13" s="121"/>
      <c r="D13" s="121"/>
      <c r="E13" s="55"/>
      <c r="F13" s="121"/>
      <c r="G13" s="55"/>
      <c r="H13" s="22"/>
      <c r="I13" s="121"/>
      <c r="J13" s="121"/>
      <c r="K13" s="55"/>
      <c r="L13" s="121"/>
      <c r="M13" s="55"/>
      <c r="N13" s="22"/>
      <c r="O13" s="121"/>
      <c r="P13" s="121"/>
      <c r="Q13" s="55"/>
      <c r="R13" s="121"/>
      <c r="S13" s="55"/>
    </row>
    <row r="14" spans="1:19">
      <c r="A14" s="20"/>
      <c r="B14" s="191" t="s">
        <v>1190</v>
      </c>
      <c r="C14" s="41"/>
      <c r="D14" s="41"/>
      <c r="E14" s="41"/>
      <c r="F14" s="41"/>
      <c r="G14" s="41"/>
      <c r="H14" s="33"/>
      <c r="I14" s="41"/>
      <c r="J14" s="41"/>
      <c r="K14" s="41"/>
      <c r="L14" s="41"/>
      <c r="M14" s="41"/>
      <c r="N14" s="33"/>
      <c r="O14" s="41"/>
      <c r="P14" s="41"/>
      <c r="Q14" s="41"/>
      <c r="R14" s="41"/>
      <c r="S14" s="41"/>
    </row>
    <row r="15" spans="1:19">
      <c r="A15" s="20"/>
      <c r="B15" s="192" t="s">
        <v>1191</v>
      </c>
      <c r="C15" s="22"/>
      <c r="D15" s="22"/>
      <c r="E15" s="22"/>
      <c r="F15" s="22"/>
      <c r="G15" s="22"/>
      <c r="H15" s="11"/>
      <c r="I15" s="22"/>
      <c r="J15" s="22"/>
      <c r="K15" s="22"/>
      <c r="L15" s="22"/>
      <c r="M15" s="22"/>
      <c r="N15" s="11"/>
      <c r="O15" s="22"/>
      <c r="P15" s="22"/>
      <c r="Q15" s="22"/>
      <c r="R15" s="22"/>
      <c r="S15" s="22"/>
    </row>
    <row r="16" spans="1:19">
      <c r="A16" s="20"/>
      <c r="B16" s="195" t="s">
        <v>1192</v>
      </c>
      <c r="C16" s="196" t="s">
        <v>396</v>
      </c>
      <c r="D16" s="197">
        <v>537935</v>
      </c>
      <c r="E16" s="40"/>
      <c r="F16" s="198">
        <v>14.27</v>
      </c>
      <c r="G16" s="196" t="s">
        <v>662</v>
      </c>
      <c r="H16" s="40"/>
      <c r="I16" s="196" t="s">
        <v>396</v>
      </c>
      <c r="J16" s="197">
        <v>301548</v>
      </c>
      <c r="K16" s="40"/>
      <c r="L16" s="198">
        <v>8</v>
      </c>
      <c r="M16" s="196" t="s">
        <v>662</v>
      </c>
      <c r="N16" s="40"/>
      <c r="O16" s="196" t="s">
        <v>396</v>
      </c>
      <c r="P16" s="197">
        <v>376936</v>
      </c>
      <c r="Q16" s="40"/>
      <c r="R16" s="198">
        <v>10</v>
      </c>
      <c r="S16" s="196" t="s">
        <v>662</v>
      </c>
    </row>
    <row r="17" spans="1:19">
      <c r="A17" s="20"/>
      <c r="B17" s="195"/>
      <c r="C17" s="196"/>
      <c r="D17" s="197"/>
      <c r="E17" s="40"/>
      <c r="F17" s="198"/>
      <c r="G17" s="196"/>
      <c r="H17" s="40"/>
      <c r="I17" s="196"/>
      <c r="J17" s="197"/>
      <c r="K17" s="40"/>
      <c r="L17" s="198"/>
      <c r="M17" s="196"/>
      <c r="N17" s="40"/>
      <c r="O17" s="196"/>
      <c r="P17" s="197"/>
      <c r="Q17" s="40"/>
      <c r="R17" s="198"/>
      <c r="S17" s="196"/>
    </row>
    <row r="18" spans="1:19">
      <c r="A18" s="20"/>
      <c r="B18" s="199" t="s">
        <v>1193</v>
      </c>
      <c r="C18" s="200">
        <v>475538</v>
      </c>
      <c r="D18" s="200"/>
      <c r="E18" s="22"/>
      <c r="F18" s="201">
        <v>12.68</v>
      </c>
      <c r="G18" s="202" t="s">
        <v>662</v>
      </c>
      <c r="H18" s="22"/>
      <c r="I18" s="200">
        <v>300095</v>
      </c>
      <c r="J18" s="200"/>
      <c r="K18" s="22"/>
      <c r="L18" s="201">
        <v>8</v>
      </c>
      <c r="M18" s="202" t="s">
        <v>662</v>
      </c>
      <c r="N18" s="22"/>
      <c r="O18" s="200">
        <v>375119</v>
      </c>
      <c r="P18" s="200"/>
      <c r="Q18" s="22"/>
      <c r="R18" s="201">
        <v>10</v>
      </c>
      <c r="S18" s="202" t="s">
        <v>662</v>
      </c>
    </row>
    <row r="19" spans="1:19">
      <c r="A19" s="20"/>
      <c r="B19" s="199"/>
      <c r="C19" s="200"/>
      <c r="D19" s="200"/>
      <c r="E19" s="22"/>
      <c r="F19" s="201"/>
      <c r="G19" s="202"/>
      <c r="H19" s="22"/>
      <c r="I19" s="200"/>
      <c r="J19" s="200"/>
      <c r="K19" s="22"/>
      <c r="L19" s="201"/>
      <c r="M19" s="202"/>
      <c r="N19" s="22"/>
      <c r="O19" s="200"/>
      <c r="P19" s="200"/>
      <c r="Q19" s="22"/>
      <c r="R19" s="201"/>
      <c r="S19" s="202"/>
    </row>
    <row r="20" spans="1:19">
      <c r="A20" s="20"/>
      <c r="B20" s="193" t="s">
        <v>1194</v>
      </c>
      <c r="C20" s="40"/>
      <c r="D20" s="40"/>
      <c r="E20" s="40"/>
      <c r="F20" s="40"/>
      <c r="G20" s="40"/>
      <c r="H20" s="33"/>
      <c r="I20" s="40"/>
      <c r="J20" s="40"/>
      <c r="K20" s="40"/>
      <c r="L20" s="40"/>
      <c r="M20" s="40"/>
      <c r="N20" s="33"/>
      <c r="O20" s="40"/>
      <c r="P20" s="40"/>
      <c r="Q20" s="40"/>
      <c r="R20" s="40"/>
      <c r="S20" s="40"/>
    </row>
    <row r="21" spans="1:19">
      <c r="A21" s="20"/>
      <c r="B21" s="199" t="s">
        <v>1192</v>
      </c>
      <c r="C21" s="200">
        <v>465114</v>
      </c>
      <c r="D21" s="200"/>
      <c r="E21" s="22"/>
      <c r="F21" s="201">
        <v>12.34</v>
      </c>
      <c r="G21" s="202" t="s">
        <v>662</v>
      </c>
      <c r="H21" s="22"/>
      <c r="I21" s="200">
        <v>150774</v>
      </c>
      <c r="J21" s="200"/>
      <c r="K21" s="22"/>
      <c r="L21" s="201">
        <v>4</v>
      </c>
      <c r="M21" s="202" t="s">
        <v>662</v>
      </c>
      <c r="N21" s="22"/>
      <c r="O21" s="200">
        <v>226161</v>
      </c>
      <c r="P21" s="200"/>
      <c r="Q21" s="22"/>
      <c r="R21" s="201">
        <v>6</v>
      </c>
      <c r="S21" s="202" t="s">
        <v>662</v>
      </c>
    </row>
    <row r="22" spans="1:19">
      <c r="A22" s="20"/>
      <c r="B22" s="199"/>
      <c r="C22" s="200"/>
      <c r="D22" s="200"/>
      <c r="E22" s="22"/>
      <c r="F22" s="201"/>
      <c r="G22" s="202"/>
      <c r="H22" s="22"/>
      <c r="I22" s="200"/>
      <c r="J22" s="200"/>
      <c r="K22" s="22"/>
      <c r="L22" s="201"/>
      <c r="M22" s="202"/>
      <c r="N22" s="22"/>
      <c r="O22" s="200"/>
      <c r="P22" s="200"/>
      <c r="Q22" s="22"/>
      <c r="R22" s="201"/>
      <c r="S22" s="202"/>
    </row>
    <row r="23" spans="1:19">
      <c r="A23" s="20"/>
      <c r="B23" s="195" t="s">
        <v>1193</v>
      </c>
      <c r="C23" s="197">
        <v>403593</v>
      </c>
      <c r="D23" s="197"/>
      <c r="E23" s="40"/>
      <c r="F23" s="198">
        <v>10.76</v>
      </c>
      <c r="G23" s="196" t="s">
        <v>662</v>
      </c>
      <c r="H23" s="40"/>
      <c r="I23" s="197">
        <v>150048</v>
      </c>
      <c r="J23" s="197"/>
      <c r="K23" s="40"/>
      <c r="L23" s="198">
        <v>4</v>
      </c>
      <c r="M23" s="196" t="s">
        <v>662</v>
      </c>
      <c r="N23" s="40"/>
      <c r="O23" s="197">
        <v>225071</v>
      </c>
      <c r="P23" s="197"/>
      <c r="Q23" s="40"/>
      <c r="R23" s="198">
        <v>6</v>
      </c>
      <c r="S23" s="196" t="s">
        <v>662</v>
      </c>
    </row>
    <row r="24" spans="1:19">
      <c r="A24" s="20"/>
      <c r="B24" s="195"/>
      <c r="C24" s="197"/>
      <c r="D24" s="197"/>
      <c r="E24" s="40"/>
      <c r="F24" s="198"/>
      <c r="G24" s="196"/>
      <c r="H24" s="40"/>
      <c r="I24" s="197"/>
      <c r="J24" s="197"/>
      <c r="K24" s="40"/>
      <c r="L24" s="198"/>
      <c r="M24" s="196"/>
      <c r="N24" s="40"/>
      <c r="O24" s="197"/>
      <c r="P24" s="197"/>
      <c r="Q24" s="40"/>
      <c r="R24" s="198"/>
      <c r="S24" s="196"/>
    </row>
    <row r="25" spans="1:19">
      <c r="A25" s="20"/>
      <c r="B25" s="194" t="s">
        <v>1195</v>
      </c>
      <c r="C25" s="22"/>
      <c r="D25" s="22"/>
      <c r="E25" s="22"/>
      <c r="F25" s="22"/>
      <c r="G25" s="22"/>
      <c r="H25" s="11"/>
      <c r="I25" s="22"/>
      <c r="J25" s="22"/>
      <c r="K25" s="22"/>
      <c r="L25" s="22"/>
      <c r="M25" s="22"/>
      <c r="N25" s="11"/>
      <c r="O25" s="22"/>
      <c r="P25" s="22"/>
      <c r="Q25" s="22"/>
      <c r="R25" s="22"/>
      <c r="S25" s="22"/>
    </row>
    <row r="26" spans="1:19">
      <c r="A26" s="20"/>
      <c r="B26" s="195" t="s">
        <v>1192</v>
      </c>
      <c r="C26" s="197">
        <v>465114</v>
      </c>
      <c r="D26" s="197"/>
      <c r="E26" s="40"/>
      <c r="F26" s="198">
        <v>9.8000000000000007</v>
      </c>
      <c r="G26" s="196" t="s">
        <v>662</v>
      </c>
      <c r="H26" s="40"/>
      <c r="I26" s="197">
        <v>189895</v>
      </c>
      <c r="J26" s="197"/>
      <c r="K26" s="40"/>
      <c r="L26" s="198">
        <v>4</v>
      </c>
      <c r="M26" s="196" t="s">
        <v>662</v>
      </c>
      <c r="N26" s="40"/>
      <c r="O26" s="197">
        <v>237369</v>
      </c>
      <c r="P26" s="197"/>
      <c r="Q26" s="40"/>
      <c r="R26" s="198">
        <v>5</v>
      </c>
      <c r="S26" s="196" t="s">
        <v>662</v>
      </c>
    </row>
    <row r="27" spans="1:19">
      <c r="A27" s="20"/>
      <c r="B27" s="195"/>
      <c r="C27" s="197"/>
      <c r="D27" s="197"/>
      <c r="E27" s="40"/>
      <c r="F27" s="198"/>
      <c r="G27" s="196"/>
      <c r="H27" s="40"/>
      <c r="I27" s="197"/>
      <c r="J27" s="197"/>
      <c r="K27" s="40"/>
      <c r="L27" s="198"/>
      <c r="M27" s="196"/>
      <c r="N27" s="40"/>
      <c r="O27" s="197"/>
      <c r="P27" s="197"/>
      <c r="Q27" s="40"/>
      <c r="R27" s="198"/>
      <c r="S27" s="196"/>
    </row>
    <row r="28" spans="1:19">
      <c r="A28" s="20"/>
      <c r="B28" s="199" t="s">
        <v>1193</v>
      </c>
      <c r="C28" s="200">
        <v>403593</v>
      </c>
      <c r="D28" s="200"/>
      <c r="E28" s="22"/>
      <c r="F28" s="201">
        <v>8.5299999999999994</v>
      </c>
      <c r="G28" s="202" t="s">
        <v>662</v>
      </c>
      <c r="H28" s="22"/>
      <c r="I28" s="200">
        <v>189182</v>
      </c>
      <c r="J28" s="200"/>
      <c r="K28" s="22"/>
      <c r="L28" s="201">
        <v>4</v>
      </c>
      <c r="M28" s="202" t="s">
        <v>662</v>
      </c>
      <c r="N28" s="22"/>
      <c r="O28" s="200">
        <v>236477</v>
      </c>
      <c r="P28" s="200"/>
      <c r="Q28" s="22"/>
      <c r="R28" s="201">
        <v>5</v>
      </c>
      <c r="S28" s="202" t="s">
        <v>662</v>
      </c>
    </row>
    <row r="29" spans="1:19">
      <c r="A29" s="20"/>
      <c r="B29" s="199"/>
      <c r="C29" s="200"/>
      <c r="D29" s="200"/>
      <c r="E29" s="22"/>
      <c r="F29" s="201"/>
      <c r="G29" s="202"/>
      <c r="H29" s="22"/>
      <c r="I29" s="200"/>
      <c r="J29" s="200"/>
      <c r="K29" s="22"/>
      <c r="L29" s="201"/>
      <c r="M29" s="202"/>
      <c r="N29" s="22"/>
      <c r="O29" s="200"/>
      <c r="P29" s="200"/>
      <c r="Q29" s="22"/>
      <c r="R29" s="201"/>
      <c r="S29" s="202"/>
    </row>
    <row r="30" spans="1:19">
      <c r="A30" s="20"/>
      <c r="B30" s="191" t="s">
        <v>1196</v>
      </c>
      <c r="C30" s="40"/>
      <c r="D30" s="40"/>
      <c r="E30" s="40"/>
      <c r="F30" s="40"/>
      <c r="G30" s="40"/>
      <c r="H30" s="33"/>
      <c r="I30" s="40"/>
      <c r="J30" s="40"/>
      <c r="K30" s="40"/>
      <c r="L30" s="40"/>
      <c r="M30" s="40"/>
      <c r="N30" s="33"/>
      <c r="O30" s="40"/>
      <c r="P30" s="40"/>
      <c r="Q30" s="40"/>
      <c r="R30" s="40"/>
      <c r="S30" s="40"/>
    </row>
    <row r="31" spans="1:19">
      <c r="A31" s="20"/>
      <c r="B31" s="192" t="s">
        <v>1191</v>
      </c>
      <c r="C31" s="22"/>
      <c r="D31" s="22"/>
      <c r="E31" s="22"/>
      <c r="F31" s="22"/>
      <c r="G31" s="22"/>
      <c r="H31" s="11"/>
      <c r="I31" s="22"/>
      <c r="J31" s="22"/>
      <c r="K31" s="22"/>
      <c r="L31" s="22"/>
      <c r="M31" s="22"/>
      <c r="N31" s="11"/>
      <c r="O31" s="22"/>
      <c r="P31" s="22"/>
      <c r="Q31" s="22"/>
      <c r="R31" s="22"/>
      <c r="S31" s="22"/>
    </row>
    <row r="32" spans="1:19">
      <c r="A32" s="20"/>
      <c r="B32" s="195" t="s">
        <v>1192</v>
      </c>
      <c r="C32" s="196" t="s">
        <v>396</v>
      </c>
      <c r="D32" s="197">
        <v>494986</v>
      </c>
      <c r="E32" s="40"/>
      <c r="F32" s="198">
        <v>14.36</v>
      </c>
      <c r="G32" s="196" t="s">
        <v>662</v>
      </c>
      <c r="H32" s="40"/>
      <c r="I32" s="196" t="s">
        <v>396</v>
      </c>
      <c r="J32" s="197">
        <v>275684</v>
      </c>
      <c r="K32" s="40"/>
      <c r="L32" s="198">
        <v>8</v>
      </c>
      <c r="M32" s="196" t="s">
        <v>662</v>
      </c>
      <c r="N32" s="40"/>
      <c r="O32" s="196" t="s">
        <v>396</v>
      </c>
      <c r="P32" s="197">
        <v>344606</v>
      </c>
      <c r="Q32" s="40"/>
      <c r="R32" s="198">
        <v>10</v>
      </c>
      <c r="S32" s="196" t="s">
        <v>662</v>
      </c>
    </row>
    <row r="33" spans="1:19">
      <c r="A33" s="20"/>
      <c r="B33" s="195"/>
      <c r="C33" s="196"/>
      <c r="D33" s="197"/>
      <c r="E33" s="40"/>
      <c r="F33" s="198"/>
      <c r="G33" s="196"/>
      <c r="H33" s="40"/>
      <c r="I33" s="196"/>
      <c r="J33" s="197"/>
      <c r="K33" s="40"/>
      <c r="L33" s="198"/>
      <c r="M33" s="196"/>
      <c r="N33" s="40"/>
      <c r="O33" s="196"/>
      <c r="P33" s="197"/>
      <c r="Q33" s="40"/>
      <c r="R33" s="198"/>
      <c r="S33" s="196"/>
    </row>
    <row r="34" spans="1:19">
      <c r="A34" s="20"/>
      <c r="B34" s="199" t="s">
        <v>1193</v>
      </c>
      <c r="C34" s="200">
        <v>457540</v>
      </c>
      <c r="D34" s="200"/>
      <c r="E34" s="22"/>
      <c r="F34" s="201">
        <v>13.35</v>
      </c>
      <c r="G34" s="202" t="s">
        <v>662</v>
      </c>
      <c r="H34" s="22"/>
      <c r="I34" s="200">
        <v>274257</v>
      </c>
      <c r="J34" s="200"/>
      <c r="K34" s="22"/>
      <c r="L34" s="201">
        <v>8</v>
      </c>
      <c r="M34" s="202" t="s">
        <v>662</v>
      </c>
      <c r="N34" s="22"/>
      <c r="O34" s="200">
        <v>342821</v>
      </c>
      <c r="P34" s="200"/>
      <c r="Q34" s="22"/>
      <c r="R34" s="201">
        <v>10</v>
      </c>
      <c r="S34" s="202" t="s">
        <v>662</v>
      </c>
    </row>
    <row r="35" spans="1:19">
      <c r="A35" s="20"/>
      <c r="B35" s="199"/>
      <c r="C35" s="200"/>
      <c r="D35" s="200"/>
      <c r="E35" s="22"/>
      <c r="F35" s="201"/>
      <c r="G35" s="202"/>
      <c r="H35" s="22"/>
      <c r="I35" s="200"/>
      <c r="J35" s="200"/>
      <c r="K35" s="22"/>
      <c r="L35" s="201"/>
      <c r="M35" s="202"/>
      <c r="N35" s="22"/>
      <c r="O35" s="200"/>
      <c r="P35" s="200"/>
      <c r="Q35" s="22"/>
      <c r="R35" s="201"/>
      <c r="S35" s="202"/>
    </row>
    <row r="36" spans="1:19">
      <c r="A36" s="20"/>
      <c r="B36" s="193" t="s">
        <v>1194</v>
      </c>
      <c r="C36" s="40"/>
      <c r="D36" s="40"/>
      <c r="E36" s="40"/>
      <c r="F36" s="40"/>
      <c r="G36" s="40"/>
      <c r="H36" s="33"/>
      <c r="I36" s="40"/>
      <c r="J36" s="40"/>
      <c r="K36" s="40"/>
      <c r="L36" s="40"/>
      <c r="M36" s="40"/>
      <c r="N36" s="33"/>
      <c r="O36" s="40"/>
      <c r="P36" s="40"/>
      <c r="Q36" s="40"/>
      <c r="R36" s="40"/>
      <c r="S36" s="40"/>
    </row>
    <row r="37" spans="1:19">
      <c r="A37" s="20"/>
      <c r="B37" s="199" t="s">
        <v>1192</v>
      </c>
      <c r="C37" s="200">
        <v>426234</v>
      </c>
      <c r="D37" s="200"/>
      <c r="E37" s="22"/>
      <c r="F37" s="201">
        <v>12.37</v>
      </c>
      <c r="G37" s="202" t="s">
        <v>662</v>
      </c>
      <c r="H37" s="22"/>
      <c r="I37" s="200">
        <v>137842</v>
      </c>
      <c r="J37" s="200"/>
      <c r="K37" s="22"/>
      <c r="L37" s="201">
        <v>4</v>
      </c>
      <c r="M37" s="202" t="s">
        <v>662</v>
      </c>
      <c r="N37" s="22"/>
      <c r="O37" s="200">
        <v>206763</v>
      </c>
      <c r="P37" s="200"/>
      <c r="Q37" s="22"/>
      <c r="R37" s="201">
        <v>6</v>
      </c>
      <c r="S37" s="202" t="s">
        <v>662</v>
      </c>
    </row>
    <row r="38" spans="1:19">
      <c r="A38" s="20"/>
      <c r="B38" s="199"/>
      <c r="C38" s="200"/>
      <c r="D38" s="200"/>
      <c r="E38" s="22"/>
      <c r="F38" s="201"/>
      <c r="G38" s="202"/>
      <c r="H38" s="22"/>
      <c r="I38" s="200"/>
      <c r="J38" s="200"/>
      <c r="K38" s="22"/>
      <c r="L38" s="201"/>
      <c r="M38" s="202"/>
      <c r="N38" s="22"/>
      <c r="O38" s="200"/>
      <c r="P38" s="200"/>
      <c r="Q38" s="22"/>
      <c r="R38" s="201"/>
      <c r="S38" s="202"/>
    </row>
    <row r="39" spans="1:19">
      <c r="A39" s="20"/>
      <c r="B39" s="195" t="s">
        <v>1193</v>
      </c>
      <c r="C39" s="197">
        <v>389584</v>
      </c>
      <c r="D39" s="197"/>
      <c r="E39" s="40"/>
      <c r="F39" s="198">
        <v>11.36</v>
      </c>
      <c r="G39" s="196" t="s">
        <v>662</v>
      </c>
      <c r="H39" s="40"/>
      <c r="I39" s="197">
        <v>137128</v>
      </c>
      <c r="J39" s="197"/>
      <c r="K39" s="40"/>
      <c r="L39" s="198">
        <v>4</v>
      </c>
      <c r="M39" s="196" t="s">
        <v>662</v>
      </c>
      <c r="N39" s="40"/>
      <c r="O39" s="197">
        <v>205693</v>
      </c>
      <c r="P39" s="197"/>
      <c r="Q39" s="40"/>
      <c r="R39" s="198">
        <v>6</v>
      </c>
      <c r="S39" s="196" t="s">
        <v>662</v>
      </c>
    </row>
    <row r="40" spans="1:19">
      <c r="A40" s="20"/>
      <c r="B40" s="195"/>
      <c r="C40" s="197"/>
      <c r="D40" s="197"/>
      <c r="E40" s="40"/>
      <c r="F40" s="198"/>
      <c r="G40" s="196"/>
      <c r="H40" s="40"/>
      <c r="I40" s="197"/>
      <c r="J40" s="197"/>
      <c r="K40" s="40"/>
      <c r="L40" s="198"/>
      <c r="M40" s="196"/>
      <c r="N40" s="40"/>
      <c r="O40" s="197"/>
      <c r="P40" s="197"/>
      <c r="Q40" s="40"/>
      <c r="R40" s="198"/>
      <c r="S40" s="196"/>
    </row>
    <row r="41" spans="1:19">
      <c r="A41" s="20"/>
      <c r="B41" s="194" t="s">
        <v>1195</v>
      </c>
      <c r="C41" s="22"/>
      <c r="D41" s="22"/>
      <c r="E41" s="22"/>
      <c r="F41" s="22"/>
      <c r="G41" s="22"/>
      <c r="H41" s="11"/>
      <c r="I41" s="22"/>
      <c r="J41" s="22"/>
      <c r="K41" s="22"/>
      <c r="L41" s="22"/>
      <c r="M41" s="22"/>
      <c r="N41" s="11"/>
      <c r="O41" s="22"/>
      <c r="P41" s="22"/>
      <c r="Q41" s="22"/>
      <c r="R41" s="22"/>
      <c r="S41" s="22"/>
    </row>
    <row r="42" spans="1:19">
      <c r="A42" s="20"/>
      <c r="B42" s="195" t="s">
        <v>1192</v>
      </c>
      <c r="C42" s="197">
        <v>426234</v>
      </c>
      <c r="D42" s="197"/>
      <c r="E42" s="40"/>
      <c r="F42" s="198">
        <v>9.75</v>
      </c>
      <c r="G42" s="196" t="s">
        <v>662</v>
      </c>
      <c r="H42" s="40"/>
      <c r="I42" s="197">
        <v>174824</v>
      </c>
      <c r="J42" s="197"/>
      <c r="K42" s="40"/>
      <c r="L42" s="198">
        <v>4</v>
      </c>
      <c r="M42" s="196" t="s">
        <v>662</v>
      </c>
      <c r="N42" s="40"/>
      <c r="O42" s="197">
        <v>218530</v>
      </c>
      <c r="P42" s="197"/>
      <c r="Q42" s="40"/>
      <c r="R42" s="198">
        <v>5</v>
      </c>
      <c r="S42" s="196" t="s">
        <v>662</v>
      </c>
    </row>
    <row r="43" spans="1:19">
      <c r="A43" s="20"/>
      <c r="B43" s="195"/>
      <c r="C43" s="197"/>
      <c r="D43" s="197"/>
      <c r="E43" s="40"/>
      <c r="F43" s="198"/>
      <c r="G43" s="196"/>
      <c r="H43" s="40"/>
      <c r="I43" s="197"/>
      <c r="J43" s="197"/>
      <c r="K43" s="40"/>
      <c r="L43" s="198"/>
      <c r="M43" s="196"/>
      <c r="N43" s="40"/>
      <c r="O43" s="197"/>
      <c r="P43" s="197"/>
      <c r="Q43" s="40"/>
      <c r="R43" s="198"/>
      <c r="S43" s="196"/>
    </row>
    <row r="44" spans="1:19">
      <c r="A44" s="20"/>
      <c r="B44" s="199" t="s">
        <v>1193</v>
      </c>
      <c r="C44" s="200">
        <v>389584</v>
      </c>
      <c r="D44" s="200"/>
      <c r="E44" s="22"/>
      <c r="F44" s="201">
        <v>8.9499999999999993</v>
      </c>
      <c r="G44" s="202" t="s">
        <v>662</v>
      </c>
      <c r="H44" s="22"/>
      <c r="I44" s="200">
        <v>174081</v>
      </c>
      <c r="J44" s="200"/>
      <c r="K44" s="22"/>
      <c r="L44" s="201">
        <v>4</v>
      </c>
      <c r="M44" s="202" t="s">
        <v>662</v>
      </c>
      <c r="N44" s="22"/>
      <c r="O44" s="200">
        <v>217601</v>
      </c>
      <c r="P44" s="200"/>
      <c r="Q44" s="22"/>
      <c r="R44" s="201">
        <v>5</v>
      </c>
      <c r="S44" s="202" t="s">
        <v>662</v>
      </c>
    </row>
    <row r="45" spans="1:19" ht="15.75" thickBot="1">
      <c r="A45" s="20"/>
      <c r="B45" s="203"/>
      <c r="C45" s="204"/>
      <c r="D45" s="204"/>
      <c r="E45" s="55"/>
      <c r="F45" s="205"/>
      <c r="G45" s="206"/>
      <c r="H45" s="55"/>
      <c r="I45" s="204"/>
      <c r="J45" s="204"/>
      <c r="K45" s="55"/>
      <c r="L45" s="205"/>
      <c r="M45" s="206"/>
      <c r="N45" s="55"/>
      <c r="O45" s="204"/>
      <c r="P45" s="204"/>
      <c r="Q45" s="55"/>
      <c r="R45" s="205"/>
      <c r="S45" s="206"/>
    </row>
    <row r="46" spans="1:19">
      <c r="A46" s="20"/>
      <c r="B46" s="12"/>
      <c r="C46" s="12"/>
    </row>
    <row r="47" spans="1:19" ht="22.5">
      <c r="A47" s="20"/>
      <c r="B47" s="107">
        <v>-1</v>
      </c>
      <c r="C47" s="108" t="s">
        <v>1197</v>
      </c>
    </row>
  </sheetData>
  <mergeCells count="270">
    <mergeCell ref="R44:R45"/>
    <mergeCell ref="S44:S45"/>
    <mergeCell ref="A1:A2"/>
    <mergeCell ref="B1:S1"/>
    <mergeCell ref="B2:S2"/>
    <mergeCell ref="B3:S3"/>
    <mergeCell ref="A4:A47"/>
    <mergeCell ref="B4:S4"/>
    <mergeCell ref="K44:K45"/>
    <mergeCell ref="L44:L45"/>
    <mergeCell ref="M44:M45"/>
    <mergeCell ref="N44:N45"/>
    <mergeCell ref="O44:P45"/>
    <mergeCell ref="Q44:Q45"/>
    <mergeCell ref="Q42:Q43"/>
    <mergeCell ref="R42:R43"/>
    <mergeCell ref="S42:S43"/>
    <mergeCell ref="B44:B45"/>
    <mergeCell ref="C44:D45"/>
    <mergeCell ref="E44:E45"/>
    <mergeCell ref="F44:F45"/>
    <mergeCell ref="G44:G45"/>
    <mergeCell ref="H44:H45"/>
    <mergeCell ref="I44:J45"/>
    <mergeCell ref="I42:J43"/>
    <mergeCell ref="K42:K43"/>
    <mergeCell ref="L42:L43"/>
    <mergeCell ref="M42:M43"/>
    <mergeCell ref="N42:N43"/>
    <mergeCell ref="O42:P43"/>
    <mergeCell ref="B42:B43"/>
    <mergeCell ref="C42:D43"/>
    <mergeCell ref="E42:E43"/>
    <mergeCell ref="F42:F43"/>
    <mergeCell ref="G42:G43"/>
    <mergeCell ref="H42:H43"/>
    <mergeCell ref="R39:R40"/>
    <mergeCell ref="S39:S40"/>
    <mergeCell ref="C41:E41"/>
    <mergeCell ref="F41:G41"/>
    <mergeCell ref="I41:K41"/>
    <mergeCell ref="L41:M41"/>
    <mergeCell ref="O41:Q41"/>
    <mergeCell ref="R41:S41"/>
    <mergeCell ref="K39:K40"/>
    <mergeCell ref="L39:L40"/>
    <mergeCell ref="M39:M40"/>
    <mergeCell ref="N39:N40"/>
    <mergeCell ref="O39:P40"/>
    <mergeCell ref="Q39:Q40"/>
    <mergeCell ref="Q37:Q38"/>
    <mergeCell ref="R37:R38"/>
    <mergeCell ref="S37:S38"/>
    <mergeCell ref="B39:B40"/>
    <mergeCell ref="C39:D40"/>
    <mergeCell ref="E39:E40"/>
    <mergeCell ref="F39:F40"/>
    <mergeCell ref="G39:G40"/>
    <mergeCell ref="H39:H40"/>
    <mergeCell ref="I39:J40"/>
    <mergeCell ref="I37:J38"/>
    <mergeCell ref="K37:K38"/>
    <mergeCell ref="L37:L38"/>
    <mergeCell ref="M37:M38"/>
    <mergeCell ref="N37:N38"/>
    <mergeCell ref="O37:P38"/>
    <mergeCell ref="B37:B38"/>
    <mergeCell ref="C37:D38"/>
    <mergeCell ref="E37:E38"/>
    <mergeCell ref="F37:F38"/>
    <mergeCell ref="G37:G38"/>
    <mergeCell ref="H37:H38"/>
    <mergeCell ref="Q34:Q35"/>
    <mergeCell ref="R34:R35"/>
    <mergeCell ref="S34:S35"/>
    <mergeCell ref="C36:E36"/>
    <mergeCell ref="F36:G36"/>
    <mergeCell ref="I36:K36"/>
    <mergeCell ref="L36:M36"/>
    <mergeCell ref="O36:Q36"/>
    <mergeCell ref="R36:S36"/>
    <mergeCell ref="I34:J35"/>
    <mergeCell ref="K34:K35"/>
    <mergeCell ref="L34:L35"/>
    <mergeCell ref="M34:M35"/>
    <mergeCell ref="N34:N35"/>
    <mergeCell ref="O34:P35"/>
    <mergeCell ref="B34:B35"/>
    <mergeCell ref="C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F31:G31"/>
    <mergeCell ref="I31:K31"/>
    <mergeCell ref="L31:M31"/>
    <mergeCell ref="O31:Q31"/>
    <mergeCell ref="R31:S31"/>
    <mergeCell ref="R28:R29"/>
    <mergeCell ref="S28:S29"/>
    <mergeCell ref="C30:E30"/>
    <mergeCell ref="F30:G30"/>
    <mergeCell ref="I30:K30"/>
    <mergeCell ref="L30:M30"/>
    <mergeCell ref="O30:Q30"/>
    <mergeCell ref="R30:S30"/>
    <mergeCell ref="K28:K29"/>
    <mergeCell ref="L28:L29"/>
    <mergeCell ref="M28:M29"/>
    <mergeCell ref="N28:N29"/>
    <mergeCell ref="O28:P29"/>
    <mergeCell ref="Q28:Q29"/>
    <mergeCell ref="Q26:Q27"/>
    <mergeCell ref="R26:R27"/>
    <mergeCell ref="S26:S27"/>
    <mergeCell ref="B28:B29"/>
    <mergeCell ref="C28:D29"/>
    <mergeCell ref="E28:E29"/>
    <mergeCell ref="F28:F29"/>
    <mergeCell ref="G28:G29"/>
    <mergeCell ref="H28:H29"/>
    <mergeCell ref="I28:J29"/>
    <mergeCell ref="I26:J27"/>
    <mergeCell ref="K26:K27"/>
    <mergeCell ref="L26:L27"/>
    <mergeCell ref="M26:M27"/>
    <mergeCell ref="N26:N27"/>
    <mergeCell ref="O26:P27"/>
    <mergeCell ref="B26:B27"/>
    <mergeCell ref="C26:D27"/>
    <mergeCell ref="E26:E27"/>
    <mergeCell ref="F26:F27"/>
    <mergeCell ref="G26:G27"/>
    <mergeCell ref="H26:H27"/>
    <mergeCell ref="R23:R24"/>
    <mergeCell ref="S23:S24"/>
    <mergeCell ref="C25:E25"/>
    <mergeCell ref="F25:G25"/>
    <mergeCell ref="I25:K25"/>
    <mergeCell ref="L25:M25"/>
    <mergeCell ref="O25:Q25"/>
    <mergeCell ref="R25:S25"/>
    <mergeCell ref="K23:K24"/>
    <mergeCell ref="L23:L24"/>
    <mergeCell ref="M23:M24"/>
    <mergeCell ref="N23:N24"/>
    <mergeCell ref="O23:P24"/>
    <mergeCell ref="Q23:Q24"/>
    <mergeCell ref="Q21:Q22"/>
    <mergeCell ref="R21:R22"/>
    <mergeCell ref="S21:S22"/>
    <mergeCell ref="B23:B24"/>
    <mergeCell ref="C23:D24"/>
    <mergeCell ref="E23:E24"/>
    <mergeCell ref="F23:F24"/>
    <mergeCell ref="G23:G24"/>
    <mergeCell ref="H23:H24"/>
    <mergeCell ref="I23:J24"/>
    <mergeCell ref="I21:J22"/>
    <mergeCell ref="K21:K22"/>
    <mergeCell ref="L21:L22"/>
    <mergeCell ref="M21:M22"/>
    <mergeCell ref="N21:N22"/>
    <mergeCell ref="O21:P22"/>
    <mergeCell ref="B21:B22"/>
    <mergeCell ref="C21:D22"/>
    <mergeCell ref="E21:E22"/>
    <mergeCell ref="F21:F22"/>
    <mergeCell ref="G21:G22"/>
    <mergeCell ref="H21:H22"/>
    <mergeCell ref="Q18:Q19"/>
    <mergeCell ref="R18:R19"/>
    <mergeCell ref="S18:S19"/>
    <mergeCell ref="C20:E20"/>
    <mergeCell ref="F20:G20"/>
    <mergeCell ref="I20:K20"/>
    <mergeCell ref="L20:M20"/>
    <mergeCell ref="O20:Q20"/>
    <mergeCell ref="R20:S20"/>
    <mergeCell ref="I18:J19"/>
    <mergeCell ref="K18:K19"/>
    <mergeCell ref="L18:L19"/>
    <mergeCell ref="M18:M19"/>
    <mergeCell ref="N18:N19"/>
    <mergeCell ref="O18:P19"/>
    <mergeCell ref="B18:B19"/>
    <mergeCell ref="C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G15"/>
    <mergeCell ref="I15:K15"/>
    <mergeCell ref="L15:M15"/>
    <mergeCell ref="O15:Q15"/>
    <mergeCell ref="R15:S15"/>
    <mergeCell ref="O12:P13"/>
    <mergeCell ref="Q12:Q13"/>
    <mergeCell ref="R12:R13"/>
    <mergeCell ref="S12:S13"/>
    <mergeCell ref="C14:E14"/>
    <mergeCell ref="F14:G14"/>
    <mergeCell ref="I14:K14"/>
    <mergeCell ref="L14:M14"/>
    <mergeCell ref="O14:Q14"/>
    <mergeCell ref="R14:S14"/>
    <mergeCell ref="H12:H13"/>
    <mergeCell ref="I12:J13"/>
    <mergeCell ref="K12:K13"/>
    <mergeCell ref="L12:L13"/>
    <mergeCell ref="M12:M13"/>
    <mergeCell ref="N12:N13"/>
    <mergeCell ref="O7:S7"/>
    <mergeCell ref="O8:S8"/>
    <mergeCell ref="O9:S9"/>
    <mergeCell ref="O10:S10"/>
    <mergeCell ref="O11:S11"/>
    <mergeCell ref="B12:B13"/>
    <mergeCell ref="C12:D13"/>
    <mergeCell ref="E12:E13"/>
    <mergeCell ref="F12:F13"/>
    <mergeCell ref="G12:G13"/>
    <mergeCell ref="B5:S5"/>
    <mergeCell ref="B7:B11"/>
    <mergeCell ref="C7:G11"/>
    <mergeCell ref="H7:H11"/>
    <mergeCell ref="I7:M7"/>
    <mergeCell ref="I8:M8"/>
    <mergeCell ref="I9:M9"/>
    <mergeCell ref="I10:M10"/>
    <mergeCell ref="I11:M11"/>
    <mergeCell ref="N7:N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6.5703125" customWidth="1"/>
    <col min="3" max="3" width="4.28515625" customWidth="1"/>
    <col min="4" max="5" width="20.140625" customWidth="1"/>
    <col min="6" max="6" width="4.28515625" customWidth="1"/>
    <col min="7" max="7" width="10" customWidth="1"/>
    <col min="8" max="8" width="20.140625" customWidth="1"/>
    <col min="9" max="9" width="4.28515625" customWidth="1"/>
    <col min="10" max="10" width="12.140625" customWidth="1"/>
    <col min="11" max="11" width="20.140625" customWidth="1"/>
    <col min="12" max="12" width="4.28515625" customWidth="1"/>
    <col min="13" max="13" width="10" customWidth="1"/>
    <col min="14" max="14" width="3.42578125" customWidth="1"/>
    <col min="15" max="15" width="4.28515625" customWidth="1"/>
    <col min="16" max="16" width="16.5703125" customWidth="1"/>
    <col min="17" max="17" width="20.140625" customWidth="1"/>
  </cols>
  <sheetData>
    <row r="1" spans="1:17" ht="15" customHeight="1">
      <c r="A1" s="8" t="s">
        <v>13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99</v>
      </c>
      <c r="B3" s="19"/>
      <c r="C3" s="19"/>
      <c r="D3" s="19"/>
      <c r="E3" s="19"/>
      <c r="F3" s="19"/>
      <c r="G3" s="19"/>
      <c r="H3" s="19"/>
      <c r="I3" s="19"/>
      <c r="J3" s="19"/>
      <c r="K3" s="19"/>
      <c r="L3" s="19"/>
      <c r="M3" s="19"/>
      <c r="N3" s="19"/>
      <c r="O3" s="19"/>
      <c r="P3" s="19"/>
      <c r="Q3" s="19"/>
    </row>
    <row r="4" spans="1:17">
      <c r="A4" s="20" t="s">
        <v>1362</v>
      </c>
      <c r="B4" s="22" t="s">
        <v>1206</v>
      </c>
      <c r="C4" s="22"/>
      <c r="D4" s="22"/>
      <c r="E4" s="22"/>
      <c r="F4" s="22"/>
      <c r="G4" s="22"/>
      <c r="H4" s="22"/>
      <c r="I4" s="22"/>
      <c r="J4" s="22"/>
      <c r="K4" s="22"/>
      <c r="L4" s="22"/>
      <c r="M4" s="22"/>
      <c r="N4" s="22"/>
      <c r="O4" s="22"/>
      <c r="P4" s="22"/>
      <c r="Q4" s="22"/>
    </row>
    <row r="5" spans="1:17">
      <c r="A5" s="20"/>
      <c r="B5" s="18"/>
      <c r="C5" s="18"/>
      <c r="D5" s="18"/>
      <c r="E5" s="18"/>
      <c r="F5" s="18"/>
      <c r="G5" s="18"/>
      <c r="H5" s="18"/>
      <c r="I5" s="18"/>
    </row>
    <row r="6" spans="1:17">
      <c r="A6" s="20"/>
      <c r="B6" s="12"/>
      <c r="C6" s="12"/>
      <c r="D6" s="12"/>
      <c r="E6" s="12"/>
      <c r="F6" s="12"/>
      <c r="G6" s="12"/>
      <c r="H6" s="12"/>
      <c r="I6" s="12"/>
    </row>
    <row r="7" spans="1:17">
      <c r="A7" s="20"/>
      <c r="B7" s="110" t="s">
        <v>414</v>
      </c>
      <c r="C7" s="118">
        <v>2014</v>
      </c>
      <c r="D7" s="118"/>
      <c r="E7" s="22"/>
      <c r="F7" s="22"/>
      <c r="G7" s="118">
        <v>2013</v>
      </c>
      <c r="H7" s="118"/>
      <c r="I7" s="22"/>
    </row>
    <row r="8" spans="1:17" ht="15.75" thickBot="1">
      <c r="A8" s="20"/>
      <c r="B8" s="111"/>
      <c r="C8" s="121"/>
      <c r="D8" s="121"/>
      <c r="E8" s="55"/>
      <c r="F8" s="55"/>
      <c r="G8" s="121"/>
      <c r="H8" s="121"/>
      <c r="I8" s="55"/>
    </row>
    <row r="9" spans="1:17">
      <c r="A9" s="20"/>
      <c r="B9" s="101" t="s">
        <v>1207</v>
      </c>
      <c r="C9" s="101" t="s">
        <v>396</v>
      </c>
      <c r="D9" s="124">
        <v>4954728</v>
      </c>
      <c r="E9" s="41"/>
      <c r="F9" s="41"/>
      <c r="G9" s="101" t="s">
        <v>396</v>
      </c>
      <c r="H9" s="124">
        <v>4524939</v>
      </c>
      <c r="I9" s="41"/>
    </row>
    <row r="10" spans="1:17">
      <c r="A10" s="20"/>
      <c r="B10" s="43"/>
      <c r="C10" s="123"/>
      <c r="D10" s="125"/>
      <c r="E10" s="126"/>
      <c r="F10" s="126"/>
      <c r="G10" s="123"/>
      <c r="H10" s="125"/>
      <c r="I10" s="126"/>
    </row>
    <row r="11" spans="1:17">
      <c r="A11" s="20"/>
      <c r="B11" s="26" t="s">
        <v>1208</v>
      </c>
      <c r="C11" s="42">
        <v>7468</v>
      </c>
      <c r="D11" s="42"/>
      <c r="E11" s="22"/>
      <c r="F11" s="22"/>
      <c r="G11" s="42">
        <v>6926</v>
      </c>
      <c r="H11" s="42"/>
      <c r="I11" s="22"/>
    </row>
    <row r="12" spans="1:17">
      <c r="A12" s="20"/>
      <c r="B12" s="26"/>
      <c r="C12" s="42"/>
      <c r="D12" s="42"/>
      <c r="E12" s="22"/>
      <c r="F12" s="22"/>
      <c r="G12" s="42"/>
      <c r="H12" s="42"/>
      <c r="I12" s="22"/>
    </row>
    <row r="13" spans="1:17">
      <c r="A13" s="20"/>
      <c r="B13" s="43" t="s">
        <v>1209</v>
      </c>
      <c r="C13" s="57">
        <v>2490</v>
      </c>
      <c r="D13" s="57"/>
      <c r="E13" s="40"/>
      <c r="F13" s="40"/>
      <c r="G13" s="57">
        <v>1325</v>
      </c>
      <c r="H13" s="57"/>
      <c r="I13" s="40"/>
    </row>
    <row r="14" spans="1:17" ht="15.75" thickBot="1">
      <c r="A14" s="20"/>
      <c r="B14" s="44"/>
      <c r="C14" s="58"/>
      <c r="D14" s="58"/>
      <c r="E14" s="47"/>
      <c r="F14" s="47"/>
      <c r="G14" s="58"/>
      <c r="H14" s="58"/>
      <c r="I14" s="47"/>
    </row>
    <row r="15" spans="1:17">
      <c r="A15" s="20"/>
      <c r="B15" s="49" t="s">
        <v>42</v>
      </c>
      <c r="C15" s="49" t="s">
        <v>396</v>
      </c>
      <c r="D15" s="52">
        <v>4964686</v>
      </c>
      <c r="E15" s="54"/>
      <c r="F15" s="54"/>
      <c r="G15" s="49" t="s">
        <v>396</v>
      </c>
      <c r="H15" s="52">
        <v>4533190</v>
      </c>
      <c r="I15" s="54"/>
    </row>
    <row r="16" spans="1:17" ht="15.75" thickBot="1">
      <c r="A16" s="20"/>
      <c r="B16" s="50"/>
      <c r="C16" s="50"/>
      <c r="D16" s="53"/>
      <c r="E16" s="55"/>
      <c r="F16" s="55"/>
      <c r="G16" s="50"/>
      <c r="H16" s="53"/>
      <c r="I16" s="55"/>
    </row>
    <row r="17" spans="1:17" ht="25.5" customHeight="1">
      <c r="A17" s="20" t="s">
        <v>1363</v>
      </c>
      <c r="B17" s="22" t="s">
        <v>1364</v>
      </c>
      <c r="C17" s="22"/>
      <c r="D17" s="22"/>
      <c r="E17" s="22"/>
      <c r="F17" s="22"/>
      <c r="G17" s="22"/>
      <c r="H17" s="22"/>
      <c r="I17" s="22"/>
      <c r="J17" s="22"/>
      <c r="K17" s="22"/>
      <c r="L17" s="22"/>
      <c r="M17" s="22"/>
      <c r="N17" s="22"/>
      <c r="O17" s="22"/>
      <c r="P17" s="22"/>
      <c r="Q17" s="22"/>
    </row>
    <row r="18" spans="1:17">
      <c r="A18" s="20"/>
      <c r="B18" s="18"/>
      <c r="C18" s="18"/>
      <c r="D18" s="18"/>
      <c r="E18" s="18"/>
      <c r="F18" s="18"/>
      <c r="G18" s="18"/>
      <c r="H18" s="18"/>
      <c r="I18" s="18"/>
      <c r="J18" s="18"/>
      <c r="K18" s="18"/>
      <c r="L18" s="18"/>
      <c r="M18" s="18"/>
      <c r="N18" s="18"/>
      <c r="O18" s="18"/>
      <c r="P18" s="18"/>
      <c r="Q18" s="18"/>
    </row>
    <row r="19" spans="1:17">
      <c r="A19" s="20"/>
      <c r="B19" s="12"/>
      <c r="C19" s="12"/>
      <c r="D19" s="12"/>
      <c r="E19" s="12"/>
      <c r="F19" s="12"/>
      <c r="G19" s="12"/>
      <c r="H19" s="12"/>
      <c r="I19" s="12"/>
      <c r="J19" s="12"/>
      <c r="K19" s="12"/>
      <c r="L19" s="12"/>
      <c r="M19" s="12"/>
      <c r="N19" s="12"/>
      <c r="O19" s="12"/>
      <c r="P19" s="12"/>
      <c r="Q19" s="12"/>
    </row>
    <row r="20" spans="1:17" ht="15.75" thickBot="1">
      <c r="A20" s="20"/>
      <c r="B20" s="11"/>
      <c r="C20" s="38" t="s">
        <v>1211</v>
      </c>
      <c r="D20" s="38"/>
      <c r="E20" s="38"/>
      <c r="F20" s="38"/>
      <c r="G20" s="38"/>
      <c r="H20" s="38"/>
      <c r="I20" s="38"/>
      <c r="J20" s="38"/>
      <c r="K20" s="38"/>
      <c r="L20" s="38"/>
      <c r="M20" s="38"/>
      <c r="N20" s="38"/>
      <c r="O20" s="38"/>
      <c r="P20" s="38"/>
      <c r="Q20" s="38"/>
    </row>
    <row r="21" spans="1:17">
      <c r="A21" s="20"/>
      <c r="B21" s="110" t="s">
        <v>414</v>
      </c>
      <c r="C21" s="119" t="s">
        <v>1212</v>
      </c>
      <c r="D21" s="119"/>
      <c r="E21" s="54"/>
      <c r="F21" s="119" t="s">
        <v>1208</v>
      </c>
      <c r="G21" s="119"/>
      <c r="H21" s="54"/>
      <c r="I21" s="119" t="s">
        <v>1214</v>
      </c>
      <c r="J21" s="119"/>
      <c r="K21" s="54"/>
      <c r="L21" s="119" t="s">
        <v>1216</v>
      </c>
      <c r="M21" s="119"/>
      <c r="N21" s="54"/>
      <c r="O21" s="119" t="s">
        <v>1217</v>
      </c>
      <c r="P21" s="119"/>
      <c r="Q21" s="54"/>
    </row>
    <row r="22" spans="1:17" ht="15.75" thickBot="1">
      <c r="A22" s="20"/>
      <c r="B22" s="111"/>
      <c r="C22" s="121" t="s">
        <v>1213</v>
      </c>
      <c r="D22" s="121"/>
      <c r="E22" s="55"/>
      <c r="F22" s="121"/>
      <c r="G22" s="121"/>
      <c r="H22" s="55"/>
      <c r="I22" s="121" t="s">
        <v>1215</v>
      </c>
      <c r="J22" s="121"/>
      <c r="K22" s="55"/>
      <c r="L22" s="121"/>
      <c r="M22" s="121"/>
      <c r="N22" s="55"/>
      <c r="O22" s="121"/>
      <c r="P22" s="121"/>
      <c r="Q22" s="55"/>
    </row>
    <row r="23" spans="1:17">
      <c r="A23" s="20"/>
      <c r="B23" s="101" t="s">
        <v>1218</v>
      </c>
      <c r="C23" s="101" t="s">
        <v>396</v>
      </c>
      <c r="D23" s="124">
        <v>160403</v>
      </c>
      <c r="E23" s="41"/>
      <c r="F23" s="101" t="s">
        <v>396</v>
      </c>
      <c r="G23" s="102">
        <v>2</v>
      </c>
      <c r="H23" s="41"/>
      <c r="I23" s="101" t="s">
        <v>396</v>
      </c>
      <c r="J23" s="102">
        <v>518</v>
      </c>
      <c r="K23" s="41"/>
      <c r="L23" s="101" t="s">
        <v>396</v>
      </c>
      <c r="M23" s="102" t="s">
        <v>1219</v>
      </c>
      <c r="N23" s="101" t="s">
        <v>442</v>
      </c>
      <c r="O23" s="101" t="s">
        <v>396</v>
      </c>
      <c r="P23" s="124">
        <v>160523</v>
      </c>
      <c r="Q23" s="41"/>
    </row>
    <row r="24" spans="1:17">
      <c r="A24" s="20"/>
      <c r="B24" s="43"/>
      <c r="C24" s="123"/>
      <c r="D24" s="125"/>
      <c r="E24" s="126"/>
      <c r="F24" s="123"/>
      <c r="G24" s="127"/>
      <c r="H24" s="126"/>
      <c r="I24" s="123"/>
      <c r="J24" s="127"/>
      <c r="K24" s="126"/>
      <c r="L24" s="123"/>
      <c r="M24" s="127"/>
      <c r="N24" s="123"/>
      <c r="O24" s="123"/>
      <c r="P24" s="125"/>
      <c r="Q24" s="126"/>
    </row>
    <row r="25" spans="1:17">
      <c r="A25" s="20"/>
      <c r="B25" s="26" t="s">
        <v>838</v>
      </c>
      <c r="C25" s="42">
        <v>13989</v>
      </c>
      <c r="D25" s="42"/>
      <c r="E25" s="22"/>
      <c r="F25" s="68" t="s">
        <v>420</v>
      </c>
      <c r="G25" s="68"/>
      <c r="H25" s="22"/>
      <c r="I25" s="68" t="s">
        <v>420</v>
      </c>
      <c r="J25" s="68"/>
      <c r="K25" s="22"/>
      <c r="L25" s="68" t="s">
        <v>1220</v>
      </c>
      <c r="M25" s="68"/>
      <c r="N25" s="26" t="s">
        <v>442</v>
      </c>
      <c r="O25" s="42">
        <v>12481</v>
      </c>
      <c r="P25" s="42"/>
      <c r="Q25" s="22"/>
    </row>
    <row r="26" spans="1:17" ht="15.75" thickBot="1">
      <c r="A26" s="20"/>
      <c r="B26" s="63"/>
      <c r="C26" s="64"/>
      <c r="D26" s="64"/>
      <c r="E26" s="55"/>
      <c r="F26" s="88"/>
      <c r="G26" s="88"/>
      <c r="H26" s="55"/>
      <c r="I26" s="88"/>
      <c r="J26" s="88"/>
      <c r="K26" s="55"/>
      <c r="L26" s="88"/>
      <c r="M26" s="88"/>
      <c r="N26" s="63"/>
      <c r="O26" s="64"/>
      <c r="P26" s="64"/>
      <c r="Q26" s="55"/>
    </row>
    <row r="27" spans="1:17">
      <c r="A27" s="20"/>
      <c r="B27" s="101" t="s">
        <v>1221</v>
      </c>
      <c r="C27" s="124">
        <v>146414</v>
      </c>
      <c r="D27" s="124"/>
      <c r="E27" s="41"/>
      <c r="F27" s="102">
        <v>2</v>
      </c>
      <c r="G27" s="102"/>
      <c r="H27" s="41"/>
      <c r="I27" s="102">
        <v>518</v>
      </c>
      <c r="J27" s="102"/>
      <c r="K27" s="41"/>
      <c r="L27" s="124">
        <v>1108</v>
      </c>
      <c r="M27" s="124"/>
      <c r="N27" s="41"/>
      <c r="O27" s="124">
        <v>148042</v>
      </c>
      <c r="P27" s="124"/>
      <c r="Q27" s="41"/>
    </row>
    <row r="28" spans="1:17">
      <c r="A28" s="20"/>
      <c r="B28" s="43"/>
      <c r="C28" s="57"/>
      <c r="D28" s="57"/>
      <c r="E28" s="40"/>
      <c r="F28" s="45"/>
      <c r="G28" s="45"/>
      <c r="H28" s="40"/>
      <c r="I28" s="45"/>
      <c r="J28" s="45"/>
      <c r="K28" s="40"/>
      <c r="L28" s="57"/>
      <c r="M28" s="57"/>
      <c r="N28" s="40"/>
      <c r="O28" s="57"/>
      <c r="P28" s="57"/>
      <c r="Q28" s="40"/>
    </row>
    <row r="29" spans="1:17">
      <c r="A29" s="20"/>
      <c r="B29" s="26" t="s">
        <v>88</v>
      </c>
      <c r="C29" s="42">
        <v>1715</v>
      </c>
      <c r="D29" s="42"/>
      <c r="E29" s="22"/>
      <c r="F29" s="68" t="s">
        <v>420</v>
      </c>
      <c r="G29" s="68"/>
      <c r="H29" s="22"/>
      <c r="I29" s="68" t="s">
        <v>420</v>
      </c>
      <c r="J29" s="68"/>
      <c r="K29" s="22"/>
      <c r="L29" s="68" t="s">
        <v>420</v>
      </c>
      <c r="M29" s="68"/>
      <c r="N29" s="22"/>
      <c r="O29" s="42">
        <v>1715</v>
      </c>
      <c r="P29" s="42"/>
      <c r="Q29" s="22"/>
    </row>
    <row r="30" spans="1:17">
      <c r="A30" s="20"/>
      <c r="B30" s="26"/>
      <c r="C30" s="42"/>
      <c r="D30" s="42"/>
      <c r="E30" s="22"/>
      <c r="F30" s="68"/>
      <c r="G30" s="68"/>
      <c r="H30" s="22"/>
      <c r="I30" s="68"/>
      <c r="J30" s="68"/>
      <c r="K30" s="22"/>
      <c r="L30" s="68"/>
      <c r="M30" s="68"/>
      <c r="N30" s="22"/>
      <c r="O30" s="42"/>
      <c r="P30" s="42"/>
      <c r="Q30" s="22"/>
    </row>
    <row r="31" spans="1:17">
      <c r="A31" s="20"/>
      <c r="B31" s="43" t="s">
        <v>1222</v>
      </c>
      <c r="C31" s="57">
        <v>29443</v>
      </c>
      <c r="D31" s="57"/>
      <c r="E31" s="40"/>
      <c r="F31" s="57">
        <v>5279</v>
      </c>
      <c r="G31" s="57"/>
      <c r="H31" s="40"/>
      <c r="I31" s="57">
        <v>11297</v>
      </c>
      <c r="J31" s="57"/>
      <c r="K31" s="40"/>
      <c r="L31" s="45">
        <v>319</v>
      </c>
      <c r="M31" s="45"/>
      <c r="N31" s="40"/>
      <c r="O31" s="57">
        <v>46338</v>
      </c>
      <c r="P31" s="57"/>
      <c r="Q31" s="40"/>
    </row>
    <row r="32" spans="1:17">
      <c r="A32" s="20"/>
      <c r="B32" s="43"/>
      <c r="C32" s="57"/>
      <c r="D32" s="57"/>
      <c r="E32" s="40"/>
      <c r="F32" s="57"/>
      <c r="G32" s="57"/>
      <c r="H32" s="40"/>
      <c r="I32" s="57"/>
      <c r="J32" s="57"/>
      <c r="K32" s="40"/>
      <c r="L32" s="45"/>
      <c r="M32" s="45"/>
      <c r="N32" s="40"/>
      <c r="O32" s="57"/>
      <c r="P32" s="57"/>
      <c r="Q32" s="40"/>
    </row>
    <row r="33" spans="1:17">
      <c r="A33" s="20"/>
      <c r="B33" s="26" t="s">
        <v>1223</v>
      </c>
      <c r="C33" s="42">
        <v>97733</v>
      </c>
      <c r="D33" s="42"/>
      <c r="E33" s="22"/>
      <c r="F33" s="42">
        <v>4313</v>
      </c>
      <c r="G33" s="42"/>
      <c r="H33" s="22"/>
      <c r="I33" s="42">
        <v>9173</v>
      </c>
      <c r="J33" s="42"/>
      <c r="K33" s="22"/>
      <c r="L33" s="42">
        <v>1427</v>
      </c>
      <c r="M33" s="42"/>
      <c r="N33" s="22"/>
      <c r="O33" s="42">
        <v>112646</v>
      </c>
      <c r="P33" s="42"/>
      <c r="Q33" s="22"/>
    </row>
    <row r="34" spans="1:17">
      <c r="A34" s="20"/>
      <c r="B34" s="26"/>
      <c r="C34" s="42"/>
      <c r="D34" s="42"/>
      <c r="E34" s="22"/>
      <c r="F34" s="42"/>
      <c r="G34" s="42"/>
      <c r="H34" s="22"/>
      <c r="I34" s="42"/>
      <c r="J34" s="42"/>
      <c r="K34" s="22"/>
      <c r="L34" s="42"/>
      <c r="M34" s="42"/>
      <c r="N34" s="22"/>
      <c r="O34" s="42"/>
      <c r="P34" s="42"/>
      <c r="Q34" s="22"/>
    </row>
    <row r="35" spans="1:17">
      <c r="A35" s="20"/>
      <c r="B35" s="43" t="s">
        <v>1224</v>
      </c>
      <c r="C35" s="57">
        <v>3387</v>
      </c>
      <c r="D35" s="57"/>
      <c r="E35" s="40"/>
      <c r="F35" s="45">
        <v>51</v>
      </c>
      <c r="G35" s="45"/>
      <c r="H35" s="40"/>
      <c r="I35" s="45">
        <v>27</v>
      </c>
      <c r="J35" s="45"/>
      <c r="K35" s="40"/>
      <c r="L35" s="45" t="s">
        <v>420</v>
      </c>
      <c r="M35" s="45"/>
      <c r="N35" s="40"/>
      <c r="O35" s="57">
        <v>3465</v>
      </c>
      <c r="P35" s="57"/>
      <c r="Q35" s="40"/>
    </row>
    <row r="36" spans="1:17">
      <c r="A36" s="20"/>
      <c r="B36" s="43"/>
      <c r="C36" s="57"/>
      <c r="D36" s="57"/>
      <c r="E36" s="40"/>
      <c r="F36" s="45"/>
      <c r="G36" s="45"/>
      <c r="H36" s="40"/>
      <c r="I36" s="45"/>
      <c r="J36" s="45"/>
      <c r="K36" s="40"/>
      <c r="L36" s="45"/>
      <c r="M36" s="45"/>
      <c r="N36" s="40"/>
      <c r="O36" s="57"/>
      <c r="P36" s="57"/>
      <c r="Q36" s="40"/>
    </row>
    <row r="37" spans="1:17">
      <c r="A37" s="20"/>
      <c r="B37" s="26" t="s">
        <v>1225</v>
      </c>
      <c r="C37" s="42">
        <v>1039</v>
      </c>
      <c r="D37" s="42"/>
      <c r="E37" s="22"/>
      <c r="F37" s="68">
        <v>51</v>
      </c>
      <c r="G37" s="68"/>
      <c r="H37" s="22"/>
      <c r="I37" s="68">
        <v>39</v>
      </c>
      <c r="J37" s="68"/>
      <c r="K37" s="22"/>
      <c r="L37" s="68" t="s">
        <v>420</v>
      </c>
      <c r="M37" s="68"/>
      <c r="N37" s="22"/>
      <c r="O37" s="42">
        <v>1129</v>
      </c>
      <c r="P37" s="42"/>
      <c r="Q37" s="22"/>
    </row>
    <row r="38" spans="1:17">
      <c r="A38" s="20"/>
      <c r="B38" s="26"/>
      <c r="C38" s="42"/>
      <c r="D38" s="42"/>
      <c r="E38" s="22"/>
      <c r="F38" s="68"/>
      <c r="G38" s="68"/>
      <c r="H38" s="22"/>
      <c r="I38" s="68"/>
      <c r="J38" s="68"/>
      <c r="K38" s="22"/>
      <c r="L38" s="68"/>
      <c r="M38" s="68"/>
      <c r="N38" s="22"/>
      <c r="O38" s="42"/>
      <c r="P38" s="42"/>
      <c r="Q38" s="22"/>
    </row>
    <row r="39" spans="1:17">
      <c r="A39" s="20"/>
      <c r="B39" s="43" t="s">
        <v>112</v>
      </c>
      <c r="C39" s="57">
        <v>16311</v>
      </c>
      <c r="D39" s="57"/>
      <c r="E39" s="40"/>
      <c r="F39" s="45">
        <v>303</v>
      </c>
      <c r="G39" s="45"/>
      <c r="H39" s="40"/>
      <c r="I39" s="45">
        <v>901</v>
      </c>
      <c r="J39" s="45"/>
      <c r="K39" s="40"/>
      <c r="L39" s="45" t="s">
        <v>420</v>
      </c>
      <c r="M39" s="45"/>
      <c r="N39" s="40"/>
      <c r="O39" s="57">
        <v>17515</v>
      </c>
      <c r="P39" s="57"/>
      <c r="Q39" s="40"/>
    </row>
    <row r="40" spans="1:17" ht="15.75" thickBot="1">
      <c r="A40" s="20"/>
      <c r="B40" s="44"/>
      <c r="C40" s="58"/>
      <c r="D40" s="58"/>
      <c r="E40" s="47"/>
      <c r="F40" s="46"/>
      <c r="G40" s="46"/>
      <c r="H40" s="47"/>
      <c r="I40" s="46"/>
      <c r="J40" s="46"/>
      <c r="K40" s="47"/>
      <c r="L40" s="46"/>
      <c r="M40" s="46"/>
      <c r="N40" s="47"/>
      <c r="O40" s="58"/>
      <c r="P40" s="58"/>
      <c r="Q40" s="47"/>
    </row>
    <row r="41" spans="1:17">
      <c r="A41" s="20"/>
      <c r="B41" s="49" t="s">
        <v>1226</v>
      </c>
      <c r="C41" s="49" t="s">
        <v>396</v>
      </c>
      <c r="D41" s="52">
        <v>55672</v>
      </c>
      <c r="E41" s="54"/>
      <c r="F41" s="49" t="s">
        <v>396</v>
      </c>
      <c r="G41" s="79">
        <v>563</v>
      </c>
      <c r="H41" s="54"/>
      <c r="I41" s="49" t="s">
        <v>396</v>
      </c>
      <c r="J41" s="52">
        <v>1675</v>
      </c>
      <c r="K41" s="54"/>
      <c r="L41" s="49" t="s">
        <v>396</v>
      </c>
      <c r="M41" s="79" t="s">
        <v>420</v>
      </c>
      <c r="N41" s="54"/>
      <c r="O41" s="49" t="s">
        <v>396</v>
      </c>
      <c r="P41" s="52">
        <v>57910</v>
      </c>
      <c r="Q41" s="54"/>
    </row>
    <row r="42" spans="1:17" ht="15.75" thickBot="1">
      <c r="A42" s="20"/>
      <c r="B42" s="50"/>
      <c r="C42" s="50"/>
      <c r="D42" s="53"/>
      <c r="E42" s="55"/>
      <c r="F42" s="50"/>
      <c r="G42" s="86"/>
      <c r="H42" s="55"/>
      <c r="I42" s="50"/>
      <c r="J42" s="53"/>
      <c r="K42" s="55"/>
      <c r="L42" s="50"/>
      <c r="M42" s="86"/>
      <c r="N42" s="55"/>
      <c r="O42" s="50"/>
      <c r="P42" s="53"/>
      <c r="Q42" s="55"/>
    </row>
    <row r="43" spans="1:17">
      <c r="A43" s="20"/>
      <c r="B43" s="91"/>
      <c r="C43" s="91"/>
      <c r="D43" s="91"/>
      <c r="E43" s="91"/>
      <c r="F43" s="91"/>
      <c r="G43" s="91"/>
      <c r="H43" s="91"/>
      <c r="I43" s="91"/>
      <c r="J43" s="91"/>
      <c r="K43" s="91"/>
      <c r="L43" s="91"/>
      <c r="M43" s="91"/>
      <c r="N43" s="91"/>
      <c r="O43" s="91"/>
      <c r="P43" s="91"/>
      <c r="Q43" s="91"/>
    </row>
    <row r="44" spans="1:17">
      <c r="A44" s="20"/>
      <c r="B44" s="12"/>
      <c r="C44" s="12"/>
      <c r="D44" s="12"/>
      <c r="E44" s="12"/>
      <c r="F44" s="12"/>
      <c r="G44" s="12"/>
      <c r="H44" s="12"/>
      <c r="I44" s="12"/>
      <c r="J44" s="12"/>
      <c r="K44" s="12"/>
      <c r="L44" s="12"/>
      <c r="M44" s="12"/>
      <c r="N44" s="12"/>
      <c r="O44" s="12"/>
      <c r="P44" s="12"/>
      <c r="Q44" s="12"/>
    </row>
    <row r="45" spans="1:17" ht="15.75" thickBot="1">
      <c r="A45" s="20"/>
      <c r="B45" s="11"/>
      <c r="C45" s="38" t="s">
        <v>1227</v>
      </c>
      <c r="D45" s="38"/>
      <c r="E45" s="38"/>
      <c r="F45" s="38"/>
      <c r="G45" s="38"/>
      <c r="H45" s="38"/>
      <c r="I45" s="38"/>
      <c r="J45" s="38"/>
      <c r="K45" s="38"/>
      <c r="L45" s="38"/>
      <c r="M45" s="38"/>
      <c r="N45" s="38"/>
      <c r="O45" s="38"/>
      <c r="P45" s="38"/>
      <c r="Q45" s="38"/>
    </row>
    <row r="46" spans="1:17">
      <c r="A46" s="20"/>
      <c r="B46" s="110" t="s">
        <v>414</v>
      </c>
      <c r="C46" s="119" t="s">
        <v>1212</v>
      </c>
      <c r="D46" s="119"/>
      <c r="E46" s="54"/>
      <c r="F46" s="119" t="s">
        <v>1208</v>
      </c>
      <c r="G46" s="119"/>
      <c r="H46" s="54"/>
      <c r="I46" s="119" t="s">
        <v>1214</v>
      </c>
      <c r="J46" s="119"/>
      <c r="K46" s="54"/>
      <c r="L46" s="119" t="s">
        <v>1216</v>
      </c>
      <c r="M46" s="119"/>
      <c r="N46" s="54"/>
      <c r="O46" s="119" t="s">
        <v>1217</v>
      </c>
      <c r="P46" s="119"/>
      <c r="Q46" s="54"/>
    </row>
    <row r="47" spans="1:17" ht="15.75" thickBot="1">
      <c r="A47" s="20"/>
      <c r="B47" s="111"/>
      <c r="C47" s="121" t="s">
        <v>1213</v>
      </c>
      <c r="D47" s="121"/>
      <c r="E47" s="55"/>
      <c r="F47" s="121"/>
      <c r="G47" s="121"/>
      <c r="H47" s="55"/>
      <c r="I47" s="121" t="s">
        <v>1215</v>
      </c>
      <c r="J47" s="121"/>
      <c r="K47" s="55"/>
      <c r="L47" s="121"/>
      <c r="M47" s="121"/>
      <c r="N47" s="55"/>
      <c r="O47" s="121"/>
      <c r="P47" s="121"/>
      <c r="Q47" s="55"/>
    </row>
    <row r="48" spans="1:17">
      <c r="A48" s="20"/>
      <c r="B48" s="101" t="s">
        <v>1218</v>
      </c>
      <c r="C48" s="101" t="s">
        <v>396</v>
      </c>
      <c r="D48" s="124">
        <v>153450</v>
      </c>
      <c r="E48" s="41"/>
      <c r="F48" s="101" t="s">
        <v>396</v>
      </c>
      <c r="G48" s="102">
        <v>2</v>
      </c>
      <c r="H48" s="41"/>
      <c r="I48" s="101" t="s">
        <v>396</v>
      </c>
      <c r="J48" s="102">
        <v>517</v>
      </c>
      <c r="K48" s="41"/>
      <c r="L48" s="101" t="s">
        <v>396</v>
      </c>
      <c r="M48" s="102" t="s">
        <v>1228</v>
      </c>
      <c r="N48" s="101" t="s">
        <v>442</v>
      </c>
      <c r="O48" s="101" t="s">
        <v>396</v>
      </c>
      <c r="P48" s="124">
        <v>153756</v>
      </c>
      <c r="Q48" s="41"/>
    </row>
    <row r="49" spans="1:17">
      <c r="A49" s="20"/>
      <c r="B49" s="43"/>
      <c r="C49" s="43"/>
      <c r="D49" s="57"/>
      <c r="E49" s="40"/>
      <c r="F49" s="43"/>
      <c r="G49" s="45"/>
      <c r="H49" s="40"/>
      <c r="I49" s="43"/>
      <c r="J49" s="45"/>
      <c r="K49" s="40"/>
      <c r="L49" s="43"/>
      <c r="M49" s="45"/>
      <c r="N49" s="43"/>
      <c r="O49" s="43"/>
      <c r="P49" s="57"/>
      <c r="Q49" s="40"/>
    </row>
    <row r="50" spans="1:17">
      <c r="A50" s="20"/>
      <c r="B50" s="26" t="s">
        <v>838</v>
      </c>
      <c r="C50" s="42">
        <v>16508</v>
      </c>
      <c r="D50" s="42"/>
      <c r="E50" s="22"/>
      <c r="F50" s="68" t="s">
        <v>420</v>
      </c>
      <c r="G50" s="68"/>
      <c r="H50" s="22"/>
      <c r="I50" s="68" t="s">
        <v>420</v>
      </c>
      <c r="J50" s="68"/>
      <c r="K50" s="22"/>
      <c r="L50" s="68" t="s">
        <v>1229</v>
      </c>
      <c r="M50" s="68"/>
      <c r="N50" s="26" t="s">
        <v>442</v>
      </c>
      <c r="O50" s="42">
        <v>14563</v>
      </c>
      <c r="P50" s="42"/>
      <c r="Q50" s="22"/>
    </row>
    <row r="51" spans="1:17" ht="15.75" thickBot="1">
      <c r="A51" s="20"/>
      <c r="B51" s="63"/>
      <c r="C51" s="64"/>
      <c r="D51" s="64"/>
      <c r="E51" s="55"/>
      <c r="F51" s="88"/>
      <c r="G51" s="88"/>
      <c r="H51" s="55"/>
      <c r="I51" s="88"/>
      <c r="J51" s="88"/>
      <c r="K51" s="55"/>
      <c r="L51" s="88"/>
      <c r="M51" s="88"/>
      <c r="N51" s="63"/>
      <c r="O51" s="64"/>
      <c r="P51" s="64"/>
      <c r="Q51" s="55"/>
    </row>
    <row r="52" spans="1:17">
      <c r="A52" s="20"/>
      <c r="B52" s="101" t="s">
        <v>1221</v>
      </c>
      <c r="C52" s="124">
        <v>136942</v>
      </c>
      <c r="D52" s="124"/>
      <c r="E52" s="41"/>
      <c r="F52" s="102">
        <v>2</v>
      </c>
      <c r="G52" s="102"/>
      <c r="H52" s="41"/>
      <c r="I52" s="102">
        <v>517</v>
      </c>
      <c r="J52" s="102"/>
      <c r="K52" s="41"/>
      <c r="L52" s="124">
        <v>1732</v>
      </c>
      <c r="M52" s="124"/>
      <c r="N52" s="41"/>
      <c r="O52" s="124">
        <v>139193</v>
      </c>
      <c r="P52" s="124"/>
      <c r="Q52" s="41"/>
    </row>
    <row r="53" spans="1:17">
      <c r="A53" s="20"/>
      <c r="B53" s="43"/>
      <c r="C53" s="57"/>
      <c r="D53" s="57"/>
      <c r="E53" s="40"/>
      <c r="F53" s="45"/>
      <c r="G53" s="45"/>
      <c r="H53" s="40"/>
      <c r="I53" s="45"/>
      <c r="J53" s="45"/>
      <c r="K53" s="40"/>
      <c r="L53" s="57"/>
      <c r="M53" s="57"/>
      <c r="N53" s="40"/>
      <c r="O53" s="57"/>
      <c r="P53" s="57"/>
      <c r="Q53" s="40"/>
    </row>
    <row r="54" spans="1:17">
      <c r="A54" s="20"/>
      <c r="B54" s="26" t="s">
        <v>88</v>
      </c>
      <c r="C54" s="42">
        <v>8311</v>
      </c>
      <c r="D54" s="42"/>
      <c r="E54" s="22"/>
      <c r="F54" s="68" t="s">
        <v>420</v>
      </c>
      <c r="G54" s="68"/>
      <c r="H54" s="22"/>
      <c r="I54" s="68" t="s">
        <v>420</v>
      </c>
      <c r="J54" s="68"/>
      <c r="K54" s="22"/>
      <c r="L54" s="68" t="s">
        <v>420</v>
      </c>
      <c r="M54" s="68"/>
      <c r="N54" s="22"/>
      <c r="O54" s="42">
        <v>8311</v>
      </c>
      <c r="P54" s="42"/>
      <c r="Q54" s="22"/>
    </row>
    <row r="55" spans="1:17">
      <c r="A55" s="20"/>
      <c r="B55" s="26"/>
      <c r="C55" s="42"/>
      <c r="D55" s="42"/>
      <c r="E55" s="22"/>
      <c r="F55" s="68"/>
      <c r="G55" s="68"/>
      <c r="H55" s="22"/>
      <c r="I55" s="68"/>
      <c r="J55" s="68"/>
      <c r="K55" s="22"/>
      <c r="L55" s="68"/>
      <c r="M55" s="68"/>
      <c r="N55" s="22"/>
      <c r="O55" s="42"/>
      <c r="P55" s="42"/>
      <c r="Q55" s="22"/>
    </row>
    <row r="56" spans="1:17">
      <c r="A56" s="20"/>
      <c r="B56" s="43" t="s">
        <v>1222</v>
      </c>
      <c r="C56" s="57">
        <v>34649</v>
      </c>
      <c r="D56" s="57"/>
      <c r="E56" s="40"/>
      <c r="F56" s="57">
        <v>5483</v>
      </c>
      <c r="G56" s="57"/>
      <c r="H56" s="40"/>
      <c r="I56" s="57">
        <v>10662</v>
      </c>
      <c r="J56" s="57"/>
      <c r="K56" s="40"/>
      <c r="L56" s="45">
        <v>733</v>
      </c>
      <c r="M56" s="45"/>
      <c r="N56" s="40"/>
      <c r="O56" s="57">
        <v>51527</v>
      </c>
      <c r="P56" s="57"/>
      <c r="Q56" s="40"/>
    </row>
    <row r="57" spans="1:17">
      <c r="A57" s="20"/>
      <c r="B57" s="43"/>
      <c r="C57" s="57"/>
      <c r="D57" s="57"/>
      <c r="E57" s="40"/>
      <c r="F57" s="57"/>
      <c r="G57" s="57"/>
      <c r="H57" s="40"/>
      <c r="I57" s="57"/>
      <c r="J57" s="57"/>
      <c r="K57" s="40"/>
      <c r="L57" s="45"/>
      <c r="M57" s="45"/>
      <c r="N57" s="40"/>
      <c r="O57" s="57"/>
      <c r="P57" s="57"/>
      <c r="Q57" s="40"/>
    </row>
    <row r="58" spans="1:17">
      <c r="A58" s="20"/>
      <c r="B58" s="26" t="s">
        <v>1223</v>
      </c>
      <c r="C58" s="42">
        <v>94769</v>
      </c>
      <c r="D58" s="42"/>
      <c r="E58" s="22"/>
      <c r="F58" s="42">
        <v>5210</v>
      </c>
      <c r="G58" s="42"/>
      <c r="H58" s="22"/>
      <c r="I58" s="42">
        <v>9850</v>
      </c>
      <c r="J58" s="42"/>
      <c r="K58" s="22"/>
      <c r="L58" s="42">
        <v>2465</v>
      </c>
      <c r="M58" s="42"/>
      <c r="N58" s="22"/>
      <c r="O58" s="42">
        <v>112294</v>
      </c>
      <c r="P58" s="42"/>
      <c r="Q58" s="22"/>
    </row>
    <row r="59" spans="1:17">
      <c r="A59" s="20"/>
      <c r="B59" s="26"/>
      <c r="C59" s="42"/>
      <c r="D59" s="42"/>
      <c r="E59" s="22"/>
      <c r="F59" s="42"/>
      <c r="G59" s="42"/>
      <c r="H59" s="22"/>
      <c r="I59" s="42"/>
      <c r="J59" s="42"/>
      <c r="K59" s="22"/>
      <c r="L59" s="42"/>
      <c r="M59" s="42"/>
      <c r="N59" s="22"/>
      <c r="O59" s="42"/>
      <c r="P59" s="42"/>
      <c r="Q59" s="22"/>
    </row>
    <row r="60" spans="1:17">
      <c r="A60" s="20"/>
      <c r="B60" s="43" t="s">
        <v>1224</v>
      </c>
      <c r="C60" s="57">
        <v>3430</v>
      </c>
      <c r="D60" s="57"/>
      <c r="E60" s="40"/>
      <c r="F60" s="45">
        <v>47</v>
      </c>
      <c r="G60" s="45"/>
      <c r="H60" s="40"/>
      <c r="I60" s="45">
        <v>30</v>
      </c>
      <c r="J60" s="45"/>
      <c r="K60" s="40"/>
      <c r="L60" s="45" t="s">
        <v>420</v>
      </c>
      <c r="M60" s="45"/>
      <c r="N60" s="40"/>
      <c r="O60" s="57">
        <v>3507</v>
      </c>
      <c r="P60" s="57"/>
      <c r="Q60" s="40"/>
    </row>
    <row r="61" spans="1:17">
      <c r="A61" s="20"/>
      <c r="B61" s="43"/>
      <c r="C61" s="57"/>
      <c r="D61" s="57"/>
      <c r="E61" s="40"/>
      <c r="F61" s="45"/>
      <c r="G61" s="45"/>
      <c r="H61" s="40"/>
      <c r="I61" s="45"/>
      <c r="J61" s="45"/>
      <c r="K61" s="40"/>
      <c r="L61" s="45"/>
      <c r="M61" s="45"/>
      <c r="N61" s="40"/>
      <c r="O61" s="57"/>
      <c r="P61" s="57"/>
      <c r="Q61" s="40"/>
    </row>
    <row r="62" spans="1:17">
      <c r="A62" s="20"/>
      <c r="B62" s="26" t="s">
        <v>1225</v>
      </c>
      <c r="C62" s="42">
        <v>1492</v>
      </c>
      <c r="D62" s="42"/>
      <c r="E62" s="22"/>
      <c r="F62" s="68">
        <v>51</v>
      </c>
      <c r="G62" s="68"/>
      <c r="H62" s="22"/>
      <c r="I62" s="68">
        <v>48</v>
      </c>
      <c r="J62" s="68"/>
      <c r="K62" s="22"/>
      <c r="L62" s="68" t="s">
        <v>420</v>
      </c>
      <c r="M62" s="68"/>
      <c r="N62" s="22"/>
      <c r="O62" s="42">
        <v>1591</v>
      </c>
      <c r="P62" s="42"/>
      <c r="Q62" s="22"/>
    </row>
    <row r="63" spans="1:17">
      <c r="A63" s="20"/>
      <c r="B63" s="26"/>
      <c r="C63" s="42"/>
      <c r="D63" s="42"/>
      <c r="E63" s="22"/>
      <c r="F63" s="68"/>
      <c r="G63" s="68"/>
      <c r="H63" s="22"/>
      <c r="I63" s="68"/>
      <c r="J63" s="68"/>
      <c r="K63" s="22"/>
      <c r="L63" s="68"/>
      <c r="M63" s="68"/>
      <c r="N63" s="22"/>
      <c r="O63" s="42"/>
      <c r="P63" s="42"/>
      <c r="Q63" s="22"/>
    </row>
    <row r="64" spans="1:17">
      <c r="A64" s="20"/>
      <c r="B64" s="43" t="s">
        <v>1230</v>
      </c>
      <c r="C64" s="57">
        <v>14180</v>
      </c>
      <c r="D64" s="57"/>
      <c r="E64" s="40"/>
      <c r="F64" s="45" t="s">
        <v>1231</v>
      </c>
      <c r="G64" s="45"/>
      <c r="H64" s="43" t="s">
        <v>442</v>
      </c>
      <c r="I64" s="45">
        <v>345</v>
      </c>
      <c r="J64" s="45"/>
      <c r="K64" s="40"/>
      <c r="L64" s="45" t="s">
        <v>420</v>
      </c>
      <c r="M64" s="45"/>
      <c r="N64" s="40"/>
      <c r="O64" s="57">
        <v>14478</v>
      </c>
      <c r="P64" s="57"/>
      <c r="Q64" s="40"/>
    </row>
    <row r="65" spans="1:17" ht="15.75" thickBot="1">
      <c r="A65" s="20"/>
      <c r="B65" s="44"/>
      <c r="C65" s="58"/>
      <c r="D65" s="58"/>
      <c r="E65" s="47"/>
      <c r="F65" s="46"/>
      <c r="G65" s="46"/>
      <c r="H65" s="44"/>
      <c r="I65" s="46"/>
      <c r="J65" s="46"/>
      <c r="K65" s="47"/>
      <c r="L65" s="46"/>
      <c r="M65" s="46"/>
      <c r="N65" s="47"/>
      <c r="O65" s="58"/>
      <c r="P65" s="58"/>
      <c r="Q65" s="47"/>
    </row>
    <row r="66" spans="1:17">
      <c r="A66" s="20"/>
      <c r="B66" s="49" t="s">
        <v>1226</v>
      </c>
      <c r="C66" s="49" t="s">
        <v>396</v>
      </c>
      <c r="D66" s="52">
        <v>49409</v>
      </c>
      <c r="E66" s="54"/>
      <c r="F66" s="49" t="s">
        <v>396</v>
      </c>
      <c r="G66" s="79">
        <v>224</v>
      </c>
      <c r="H66" s="54"/>
      <c r="I66" s="49" t="s">
        <v>396</v>
      </c>
      <c r="J66" s="79">
        <v>906</v>
      </c>
      <c r="K66" s="54"/>
      <c r="L66" s="49" t="s">
        <v>396</v>
      </c>
      <c r="M66" s="79" t="s">
        <v>420</v>
      </c>
      <c r="N66" s="54"/>
      <c r="O66" s="49" t="s">
        <v>396</v>
      </c>
      <c r="P66" s="52">
        <v>50539</v>
      </c>
      <c r="Q66" s="54"/>
    </row>
    <row r="67" spans="1:17" ht="15.75" thickBot="1">
      <c r="A67" s="20"/>
      <c r="B67" s="50"/>
      <c r="C67" s="50"/>
      <c r="D67" s="53"/>
      <c r="E67" s="55"/>
      <c r="F67" s="50"/>
      <c r="G67" s="86"/>
      <c r="H67" s="55"/>
      <c r="I67" s="50"/>
      <c r="J67" s="86"/>
      <c r="K67" s="55"/>
      <c r="L67" s="50"/>
      <c r="M67" s="86"/>
      <c r="N67" s="55"/>
      <c r="O67" s="50"/>
      <c r="P67" s="53"/>
      <c r="Q67" s="55"/>
    </row>
    <row r="68" spans="1:17">
      <c r="A68" s="20"/>
      <c r="B68" s="91"/>
      <c r="C68" s="91"/>
      <c r="D68" s="91"/>
      <c r="E68" s="91"/>
      <c r="F68" s="91"/>
      <c r="G68" s="91"/>
      <c r="H68" s="91"/>
      <c r="I68" s="91"/>
      <c r="J68" s="91"/>
      <c r="K68" s="91"/>
      <c r="L68" s="91"/>
      <c r="M68" s="91"/>
      <c r="N68" s="91"/>
      <c r="O68" s="91"/>
      <c r="P68" s="91"/>
      <c r="Q68" s="91"/>
    </row>
    <row r="69" spans="1:17">
      <c r="A69" s="20"/>
      <c r="B69" s="12"/>
      <c r="C69" s="12"/>
      <c r="D69" s="12"/>
      <c r="E69" s="12"/>
      <c r="F69" s="12"/>
      <c r="G69" s="12"/>
      <c r="H69" s="12"/>
      <c r="I69" s="12"/>
      <c r="J69" s="12"/>
      <c r="K69" s="12"/>
      <c r="L69" s="12"/>
      <c r="M69" s="12"/>
      <c r="N69" s="12"/>
      <c r="O69" s="12"/>
      <c r="P69" s="12"/>
      <c r="Q69" s="12"/>
    </row>
    <row r="70" spans="1:17" ht="15.75" thickBot="1">
      <c r="A70" s="20"/>
      <c r="B70" s="11"/>
      <c r="C70" s="38" t="s">
        <v>1232</v>
      </c>
      <c r="D70" s="38"/>
      <c r="E70" s="38"/>
      <c r="F70" s="38"/>
      <c r="G70" s="38"/>
      <c r="H70" s="38"/>
      <c r="I70" s="38"/>
      <c r="J70" s="38"/>
      <c r="K70" s="38"/>
      <c r="L70" s="38"/>
      <c r="M70" s="38"/>
      <c r="N70" s="38"/>
      <c r="O70" s="38"/>
      <c r="P70" s="38"/>
      <c r="Q70" s="38"/>
    </row>
    <row r="71" spans="1:17">
      <c r="A71" s="20"/>
      <c r="B71" s="110" t="s">
        <v>414</v>
      </c>
      <c r="C71" s="119" t="s">
        <v>1212</v>
      </c>
      <c r="D71" s="119"/>
      <c r="E71" s="54"/>
      <c r="F71" s="119" t="s">
        <v>1208</v>
      </c>
      <c r="G71" s="119"/>
      <c r="H71" s="54"/>
      <c r="I71" s="119" t="s">
        <v>1214</v>
      </c>
      <c r="J71" s="119"/>
      <c r="K71" s="54"/>
      <c r="L71" s="119" t="s">
        <v>1216</v>
      </c>
      <c r="M71" s="119"/>
      <c r="N71" s="54"/>
      <c r="O71" s="119" t="s">
        <v>1217</v>
      </c>
      <c r="P71" s="119"/>
      <c r="Q71" s="54"/>
    </row>
    <row r="72" spans="1:17" ht="15.75" thickBot="1">
      <c r="A72" s="20"/>
      <c r="B72" s="111"/>
      <c r="C72" s="121" t="s">
        <v>1213</v>
      </c>
      <c r="D72" s="121"/>
      <c r="E72" s="55"/>
      <c r="F72" s="121"/>
      <c r="G72" s="121"/>
      <c r="H72" s="55"/>
      <c r="I72" s="121" t="s">
        <v>1215</v>
      </c>
      <c r="J72" s="121"/>
      <c r="K72" s="55"/>
      <c r="L72" s="121"/>
      <c r="M72" s="121"/>
      <c r="N72" s="55"/>
      <c r="O72" s="121"/>
      <c r="P72" s="121"/>
      <c r="Q72" s="55"/>
    </row>
    <row r="73" spans="1:17">
      <c r="A73" s="20"/>
      <c r="B73" s="101" t="s">
        <v>1218</v>
      </c>
      <c r="C73" s="101" t="s">
        <v>396</v>
      </c>
      <c r="D73" s="124">
        <v>155865</v>
      </c>
      <c r="E73" s="41"/>
      <c r="F73" s="101" t="s">
        <v>396</v>
      </c>
      <c r="G73" s="102">
        <v>1</v>
      </c>
      <c r="H73" s="41"/>
      <c r="I73" s="101" t="s">
        <v>396</v>
      </c>
      <c r="J73" s="102">
        <v>454</v>
      </c>
      <c r="K73" s="41"/>
      <c r="L73" s="101" t="s">
        <v>396</v>
      </c>
      <c r="M73" s="102" t="s">
        <v>1233</v>
      </c>
      <c r="N73" s="101" t="s">
        <v>442</v>
      </c>
      <c r="O73" s="101" t="s">
        <v>396</v>
      </c>
      <c r="P73" s="124">
        <v>156251</v>
      </c>
      <c r="Q73" s="41"/>
    </row>
    <row r="74" spans="1:17">
      <c r="A74" s="20"/>
      <c r="B74" s="43"/>
      <c r="C74" s="43"/>
      <c r="D74" s="57"/>
      <c r="E74" s="40"/>
      <c r="F74" s="43"/>
      <c r="G74" s="45"/>
      <c r="H74" s="40"/>
      <c r="I74" s="43"/>
      <c r="J74" s="45"/>
      <c r="K74" s="40"/>
      <c r="L74" s="43"/>
      <c r="M74" s="45"/>
      <c r="N74" s="43"/>
      <c r="O74" s="43"/>
      <c r="P74" s="57"/>
      <c r="Q74" s="40"/>
    </row>
    <row r="75" spans="1:17">
      <c r="A75" s="20"/>
      <c r="B75" s="26" t="s">
        <v>838</v>
      </c>
      <c r="C75" s="42">
        <v>22135</v>
      </c>
      <c r="D75" s="42"/>
      <c r="E75" s="22"/>
      <c r="F75" s="68" t="s">
        <v>420</v>
      </c>
      <c r="G75" s="68"/>
      <c r="H75" s="22"/>
      <c r="I75" s="68" t="s">
        <v>420</v>
      </c>
      <c r="J75" s="68"/>
      <c r="K75" s="22"/>
      <c r="L75" s="68" t="s">
        <v>1234</v>
      </c>
      <c r="M75" s="68"/>
      <c r="N75" s="26" t="s">
        <v>442</v>
      </c>
      <c r="O75" s="42">
        <v>21024</v>
      </c>
      <c r="P75" s="42"/>
      <c r="Q75" s="22"/>
    </row>
    <row r="76" spans="1:17" ht="15.75" thickBot="1">
      <c r="A76" s="20"/>
      <c r="B76" s="63"/>
      <c r="C76" s="64"/>
      <c r="D76" s="64"/>
      <c r="E76" s="55"/>
      <c r="F76" s="88"/>
      <c r="G76" s="88"/>
      <c r="H76" s="55"/>
      <c r="I76" s="88"/>
      <c r="J76" s="88"/>
      <c r="K76" s="55"/>
      <c r="L76" s="88"/>
      <c r="M76" s="88"/>
      <c r="N76" s="63"/>
      <c r="O76" s="64"/>
      <c r="P76" s="64"/>
      <c r="Q76" s="55"/>
    </row>
    <row r="77" spans="1:17">
      <c r="A77" s="20"/>
      <c r="B77" s="101" t="s">
        <v>1221</v>
      </c>
      <c r="C77" s="124">
        <v>133730</v>
      </c>
      <c r="D77" s="124"/>
      <c r="E77" s="41"/>
      <c r="F77" s="102">
        <v>1</v>
      </c>
      <c r="G77" s="102"/>
      <c r="H77" s="41"/>
      <c r="I77" s="102">
        <v>454</v>
      </c>
      <c r="J77" s="102"/>
      <c r="K77" s="41"/>
      <c r="L77" s="124">
        <v>1042</v>
      </c>
      <c r="M77" s="124"/>
      <c r="N77" s="41"/>
      <c r="O77" s="124">
        <v>135227</v>
      </c>
      <c r="P77" s="124"/>
      <c r="Q77" s="41"/>
    </row>
    <row r="78" spans="1:17">
      <c r="A78" s="20"/>
      <c r="B78" s="43"/>
      <c r="C78" s="57"/>
      <c r="D78" s="57"/>
      <c r="E78" s="40"/>
      <c r="F78" s="45"/>
      <c r="G78" s="45"/>
      <c r="H78" s="40"/>
      <c r="I78" s="45"/>
      <c r="J78" s="45"/>
      <c r="K78" s="40"/>
      <c r="L78" s="57"/>
      <c r="M78" s="57"/>
      <c r="N78" s="40"/>
      <c r="O78" s="57"/>
      <c r="P78" s="57"/>
      <c r="Q78" s="40"/>
    </row>
    <row r="79" spans="1:17">
      <c r="A79" s="20"/>
      <c r="B79" s="26" t="s">
        <v>88</v>
      </c>
      <c r="C79" s="42">
        <v>22815</v>
      </c>
      <c r="D79" s="42"/>
      <c r="E79" s="22"/>
      <c r="F79" s="68" t="s">
        <v>420</v>
      </c>
      <c r="G79" s="68"/>
      <c r="H79" s="22"/>
      <c r="I79" s="68" t="s">
        <v>420</v>
      </c>
      <c r="J79" s="68"/>
      <c r="K79" s="22"/>
      <c r="L79" s="68" t="s">
        <v>420</v>
      </c>
      <c r="M79" s="68"/>
      <c r="N79" s="22"/>
      <c r="O79" s="42">
        <v>22815</v>
      </c>
      <c r="P79" s="42"/>
      <c r="Q79" s="22"/>
    </row>
    <row r="80" spans="1:17">
      <c r="A80" s="20"/>
      <c r="B80" s="26"/>
      <c r="C80" s="42"/>
      <c r="D80" s="42"/>
      <c r="E80" s="22"/>
      <c r="F80" s="68"/>
      <c r="G80" s="68"/>
      <c r="H80" s="22"/>
      <c r="I80" s="68"/>
      <c r="J80" s="68"/>
      <c r="K80" s="22"/>
      <c r="L80" s="68"/>
      <c r="M80" s="68"/>
      <c r="N80" s="22"/>
      <c r="O80" s="42"/>
      <c r="P80" s="42"/>
      <c r="Q80" s="22"/>
    </row>
    <row r="81" spans="1:17">
      <c r="A81" s="20"/>
      <c r="B81" s="43" t="s">
        <v>1222</v>
      </c>
      <c r="C81" s="57">
        <v>36422</v>
      </c>
      <c r="D81" s="57"/>
      <c r="E81" s="40"/>
      <c r="F81" s="57">
        <v>5262</v>
      </c>
      <c r="G81" s="57"/>
      <c r="H81" s="40"/>
      <c r="I81" s="57">
        <v>9788</v>
      </c>
      <c r="J81" s="57"/>
      <c r="K81" s="40"/>
      <c r="L81" s="45">
        <v>440</v>
      </c>
      <c r="M81" s="45"/>
      <c r="N81" s="40"/>
      <c r="O81" s="57">
        <v>51912</v>
      </c>
      <c r="P81" s="57"/>
      <c r="Q81" s="40"/>
    </row>
    <row r="82" spans="1:17">
      <c r="A82" s="20"/>
      <c r="B82" s="43"/>
      <c r="C82" s="57"/>
      <c r="D82" s="57"/>
      <c r="E82" s="40"/>
      <c r="F82" s="57"/>
      <c r="G82" s="57"/>
      <c r="H82" s="40"/>
      <c r="I82" s="57"/>
      <c r="J82" s="57"/>
      <c r="K82" s="40"/>
      <c r="L82" s="45"/>
      <c r="M82" s="45"/>
      <c r="N82" s="40"/>
      <c r="O82" s="57"/>
      <c r="P82" s="57"/>
      <c r="Q82" s="40"/>
    </row>
    <row r="83" spans="1:17">
      <c r="A83" s="20"/>
      <c r="B83" s="26" t="s">
        <v>1223</v>
      </c>
      <c r="C83" s="42">
        <v>100474</v>
      </c>
      <c r="D83" s="42"/>
      <c r="E83" s="22"/>
      <c r="F83" s="42">
        <v>5569</v>
      </c>
      <c r="G83" s="42"/>
      <c r="H83" s="22"/>
      <c r="I83" s="42">
        <v>9717</v>
      </c>
      <c r="J83" s="42"/>
      <c r="K83" s="22"/>
      <c r="L83" s="42">
        <v>1482</v>
      </c>
      <c r="M83" s="42"/>
      <c r="N83" s="22"/>
      <c r="O83" s="42">
        <v>117242</v>
      </c>
      <c r="P83" s="42"/>
      <c r="Q83" s="22"/>
    </row>
    <row r="84" spans="1:17">
      <c r="A84" s="20"/>
      <c r="B84" s="26"/>
      <c r="C84" s="42"/>
      <c r="D84" s="42"/>
      <c r="E84" s="22"/>
      <c r="F84" s="42"/>
      <c r="G84" s="42"/>
      <c r="H84" s="22"/>
      <c r="I84" s="42"/>
      <c r="J84" s="42"/>
      <c r="K84" s="22"/>
      <c r="L84" s="42"/>
      <c r="M84" s="42"/>
      <c r="N84" s="22"/>
      <c r="O84" s="42"/>
      <c r="P84" s="42"/>
      <c r="Q84" s="22"/>
    </row>
    <row r="85" spans="1:17">
      <c r="A85" s="20"/>
      <c r="B85" s="43" t="s">
        <v>1224</v>
      </c>
      <c r="C85" s="57">
        <v>3833</v>
      </c>
      <c r="D85" s="57"/>
      <c r="E85" s="40"/>
      <c r="F85" s="45">
        <v>48</v>
      </c>
      <c r="G85" s="45"/>
      <c r="H85" s="40"/>
      <c r="I85" s="45">
        <v>31</v>
      </c>
      <c r="J85" s="45"/>
      <c r="K85" s="40"/>
      <c r="L85" s="45" t="s">
        <v>420</v>
      </c>
      <c r="M85" s="45"/>
      <c r="N85" s="40"/>
      <c r="O85" s="57">
        <v>3912</v>
      </c>
      <c r="P85" s="57"/>
      <c r="Q85" s="40"/>
    </row>
    <row r="86" spans="1:17">
      <c r="A86" s="20"/>
      <c r="B86" s="43"/>
      <c r="C86" s="57"/>
      <c r="D86" s="57"/>
      <c r="E86" s="40"/>
      <c r="F86" s="45"/>
      <c r="G86" s="45"/>
      <c r="H86" s="40"/>
      <c r="I86" s="45"/>
      <c r="J86" s="45"/>
      <c r="K86" s="40"/>
      <c r="L86" s="45"/>
      <c r="M86" s="45"/>
      <c r="N86" s="40"/>
      <c r="O86" s="57"/>
      <c r="P86" s="57"/>
      <c r="Q86" s="40"/>
    </row>
    <row r="87" spans="1:17">
      <c r="A87" s="20"/>
      <c r="B87" s="26" t="s">
        <v>1225</v>
      </c>
      <c r="C87" s="42">
        <v>1600</v>
      </c>
      <c r="D87" s="42"/>
      <c r="E87" s="22"/>
      <c r="F87" s="68">
        <v>52</v>
      </c>
      <c r="G87" s="68"/>
      <c r="H87" s="22"/>
      <c r="I87" s="68">
        <v>57</v>
      </c>
      <c r="J87" s="68"/>
      <c r="K87" s="22"/>
      <c r="L87" s="68" t="s">
        <v>420</v>
      </c>
      <c r="M87" s="68"/>
      <c r="N87" s="22"/>
      <c r="O87" s="42">
        <v>1709</v>
      </c>
      <c r="P87" s="42"/>
      <c r="Q87" s="22"/>
    </row>
    <row r="88" spans="1:17">
      <c r="A88" s="20"/>
      <c r="B88" s="26"/>
      <c r="C88" s="42"/>
      <c r="D88" s="42"/>
      <c r="E88" s="22"/>
      <c r="F88" s="68"/>
      <c r="G88" s="68"/>
      <c r="H88" s="22"/>
      <c r="I88" s="68"/>
      <c r="J88" s="68"/>
      <c r="K88" s="22"/>
      <c r="L88" s="68"/>
      <c r="M88" s="68"/>
      <c r="N88" s="22"/>
      <c r="O88" s="42"/>
      <c r="P88" s="42"/>
      <c r="Q88" s="22"/>
    </row>
    <row r="89" spans="1:17">
      <c r="A89" s="20"/>
      <c r="B89" s="43" t="s">
        <v>1230</v>
      </c>
      <c r="C89" s="57">
        <v>7420</v>
      </c>
      <c r="D89" s="57"/>
      <c r="E89" s="40"/>
      <c r="F89" s="45" t="s">
        <v>1235</v>
      </c>
      <c r="G89" s="45"/>
      <c r="H89" s="43" t="s">
        <v>442</v>
      </c>
      <c r="I89" s="45">
        <v>83</v>
      </c>
      <c r="J89" s="45"/>
      <c r="K89" s="40"/>
      <c r="L89" s="45" t="s">
        <v>420</v>
      </c>
      <c r="M89" s="45"/>
      <c r="N89" s="40"/>
      <c r="O89" s="57">
        <v>7261</v>
      </c>
      <c r="P89" s="57"/>
      <c r="Q89" s="40"/>
    </row>
    <row r="90" spans="1:17" ht="15.75" thickBot="1">
      <c r="A90" s="20"/>
      <c r="B90" s="44"/>
      <c r="C90" s="58"/>
      <c r="D90" s="58"/>
      <c r="E90" s="47"/>
      <c r="F90" s="46"/>
      <c r="G90" s="46"/>
      <c r="H90" s="44"/>
      <c r="I90" s="46"/>
      <c r="J90" s="46"/>
      <c r="K90" s="47"/>
      <c r="L90" s="46"/>
      <c r="M90" s="46"/>
      <c r="N90" s="47"/>
      <c r="O90" s="58"/>
      <c r="P90" s="58"/>
      <c r="Q90" s="47"/>
    </row>
    <row r="91" spans="1:17">
      <c r="A91" s="20"/>
      <c r="B91" s="49" t="s">
        <v>1236</v>
      </c>
      <c r="C91" s="49" t="s">
        <v>396</v>
      </c>
      <c r="D91" s="52">
        <v>34010</v>
      </c>
      <c r="E91" s="54"/>
      <c r="F91" s="49" t="s">
        <v>396</v>
      </c>
      <c r="G91" s="79" t="s">
        <v>1237</v>
      </c>
      <c r="H91" s="49" t="s">
        <v>442</v>
      </c>
      <c r="I91" s="49" t="s">
        <v>396</v>
      </c>
      <c r="J91" s="79">
        <v>354</v>
      </c>
      <c r="K91" s="54"/>
      <c r="L91" s="49" t="s">
        <v>396</v>
      </c>
      <c r="M91" s="79" t="s">
        <v>420</v>
      </c>
      <c r="N91" s="54"/>
      <c r="O91" s="49" t="s">
        <v>396</v>
      </c>
      <c r="P91" s="52">
        <v>34200</v>
      </c>
      <c r="Q91" s="54"/>
    </row>
    <row r="92" spans="1:17" ht="15.75" thickBot="1">
      <c r="A92" s="20"/>
      <c r="B92" s="50"/>
      <c r="C92" s="50"/>
      <c r="D92" s="53"/>
      <c r="E92" s="55"/>
      <c r="F92" s="50"/>
      <c r="G92" s="86"/>
      <c r="H92" s="50"/>
      <c r="I92" s="50"/>
      <c r="J92" s="86"/>
      <c r="K92" s="55"/>
      <c r="L92" s="50"/>
      <c r="M92" s="86"/>
      <c r="N92" s="55"/>
      <c r="O92" s="50"/>
      <c r="P92" s="53"/>
      <c r="Q92" s="55"/>
    </row>
  </sheetData>
  <mergeCells count="448">
    <mergeCell ref="B4:Q4"/>
    <mergeCell ref="A17:A92"/>
    <mergeCell ref="B17:Q17"/>
    <mergeCell ref="M91:M92"/>
    <mergeCell ref="N91:N92"/>
    <mergeCell ref="O91:O92"/>
    <mergeCell ref="P91:P92"/>
    <mergeCell ref="Q91:Q92"/>
    <mergeCell ref="A1:A2"/>
    <mergeCell ref="B1:Q1"/>
    <mergeCell ref="B2:Q2"/>
    <mergeCell ref="B3:Q3"/>
    <mergeCell ref="A4:A16"/>
    <mergeCell ref="G91:G92"/>
    <mergeCell ref="H91:H92"/>
    <mergeCell ref="I91:I92"/>
    <mergeCell ref="J91:J92"/>
    <mergeCell ref="K91:K92"/>
    <mergeCell ref="L91:L92"/>
    <mergeCell ref="K89:K90"/>
    <mergeCell ref="L89:M90"/>
    <mergeCell ref="N89:N90"/>
    <mergeCell ref="O89:P90"/>
    <mergeCell ref="Q89:Q90"/>
    <mergeCell ref="B91:B92"/>
    <mergeCell ref="C91:C92"/>
    <mergeCell ref="D91:D92"/>
    <mergeCell ref="E91:E92"/>
    <mergeCell ref="F91:F92"/>
    <mergeCell ref="B89:B90"/>
    <mergeCell ref="C89:D90"/>
    <mergeCell ref="E89:E90"/>
    <mergeCell ref="F89:G90"/>
    <mergeCell ref="H89:H90"/>
    <mergeCell ref="I89:J90"/>
    <mergeCell ref="I87:J88"/>
    <mergeCell ref="K87:K88"/>
    <mergeCell ref="L87:M88"/>
    <mergeCell ref="N87:N88"/>
    <mergeCell ref="O87:P88"/>
    <mergeCell ref="Q87:Q88"/>
    <mergeCell ref="K85:K86"/>
    <mergeCell ref="L85:M86"/>
    <mergeCell ref="N85:N86"/>
    <mergeCell ref="O85:P86"/>
    <mergeCell ref="Q85:Q86"/>
    <mergeCell ref="B87:B88"/>
    <mergeCell ref="C87:D88"/>
    <mergeCell ref="E87:E88"/>
    <mergeCell ref="F87:G88"/>
    <mergeCell ref="H87:H88"/>
    <mergeCell ref="B85:B86"/>
    <mergeCell ref="C85:D86"/>
    <mergeCell ref="E85:E86"/>
    <mergeCell ref="F85:G86"/>
    <mergeCell ref="H85:H86"/>
    <mergeCell ref="I85:J86"/>
    <mergeCell ref="I83:J84"/>
    <mergeCell ref="K83:K84"/>
    <mergeCell ref="L83:M84"/>
    <mergeCell ref="N83:N84"/>
    <mergeCell ref="O83:P84"/>
    <mergeCell ref="Q83:Q84"/>
    <mergeCell ref="K81:K82"/>
    <mergeCell ref="L81:M82"/>
    <mergeCell ref="N81:N82"/>
    <mergeCell ref="O81:P82"/>
    <mergeCell ref="Q81:Q82"/>
    <mergeCell ref="B83:B84"/>
    <mergeCell ref="C83:D84"/>
    <mergeCell ref="E83:E84"/>
    <mergeCell ref="F83:G84"/>
    <mergeCell ref="H83:H84"/>
    <mergeCell ref="L79:M80"/>
    <mergeCell ref="N79:N80"/>
    <mergeCell ref="O79:P80"/>
    <mergeCell ref="Q79:Q80"/>
    <mergeCell ref="B81:B82"/>
    <mergeCell ref="C81:D82"/>
    <mergeCell ref="E81:E82"/>
    <mergeCell ref="F81:G82"/>
    <mergeCell ref="H81:H82"/>
    <mergeCell ref="I81:J82"/>
    <mergeCell ref="N77:N78"/>
    <mergeCell ref="O77:P78"/>
    <mergeCell ref="Q77:Q78"/>
    <mergeCell ref="B79:B80"/>
    <mergeCell ref="C79:D80"/>
    <mergeCell ref="E79:E80"/>
    <mergeCell ref="F79:G80"/>
    <mergeCell ref="H79:H80"/>
    <mergeCell ref="I79:J80"/>
    <mergeCell ref="K79:K80"/>
    <mergeCell ref="O75:P76"/>
    <mergeCell ref="Q75:Q76"/>
    <mergeCell ref="B77:B78"/>
    <mergeCell ref="C77:D78"/>
    <mergeCell ref="E77:E78"/>
    <mergeCell ref="F77:G78"/>
    <mergeCell ref="H77:H78"/>
    <mergeCell ref="I77:J78"/>
    <mergeCell ref="K77:K78"/>
    <mergeCell ref="L77:M78"/>
    <mergeCell ref="Q73:Q74"/>
    <mergeCell ref="B75:B76"/>
    <mergeCell ref="C75:D76"/>
    <mergeCell ref="E75:E76"/>
    <mergeCell ref="F75:G76"/>
    <mergeCell ref="H75:H76"/>
    <mergeCell ref="I75:J76"/>
    <mergeCell ref="K75:K76"/>
    <mergeCell ref="L75:M76"/>
    <mergeCell ref="N75:N76"/>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J71"/>
    <mergeCell ref="I72:J72"/>
    <mergeCell ref="K71:K72"/>
    <mergeCell ref="L71:M72"/>
    <mergeCell ref="N71:N72"/>
    <mergeCell ref="O71:P72"/>
    <mergeCell ref="B71:B72"/>
    <mergeCell ref="C71:D71"/>
    <mergeCell ref="C72:D72"/>
    <mergeCell ref="E71:E72"/>
    <mergeCell ref="F71:G72"/>
    <mergeCell ref="H71:H72"/>
    <mergeCell ref="N66:N67"/>
    <mergeCell ref="O66:O67"/>
    <mergeCell ref="P66:P67"/>
    <mergeCell ref="Q66:Q67"/>
    <mergeCell ref="B68:Q68"/>
    <mergeCell ref="C70:Q70"/>
    <mergeCell ref="H66:H67"/>
    <mergeCell ref="I66:I67"/>
    <mergeCell ref="J66:J67"/>
    <mergeCell ref="K66:K67"/>
    <mergeCell ref="L66:L67"/>
    <mergeCell ref="M66:M67"/>
    <mergeCell ref="B66:B67"/>
    <mergeCell ref="C66:C67"/>
    <mergeCell ref="D66:D67"/>
    <mergeCell ref="E66:E67"/>
    <mergeCell ref="F66:F67"/>
    <mergeCell ref="G66:G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B54:B55"/>
    <mergeCell ref="C54:D55"/>
    <mergeCell ref="E54:E55"/>
    <mergeCell ref="F54:G55"/>
    <mergeCell ref="H54:H55"/>
    <mergeCell ref="I54:J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N48:N49"/>
    <mergeCell ref="O48:O49"/>
    <mergeCell ref="P48:P49"/>
    <mergeCell ref="Q48:Q49"/>
    <mergeCell ref="B50:B51"/>
    <mergeCell ref="C50:D51"/>
    <mergeCell ref="E50:E51"/>
    <mergeCell ref="F50:G51"/>
    <mergeCell ref="H50:H51"/>
    <mergeCell ref="I50:J51"/>
    <mergeCell ref="H48:H49"/>
    <mergeCell ref="I48:I49"/>
    <mergeCell ref="J48:J49"/>
    <mergeCell ref="K48:K49"/>
    <mergeCell ref="L48:L49"/>
    <mergeCell ref="M48:M49"/>
    <mergeCell ref="L46:M47"/>
    <mergeCell ref="N46:N47"/>
    <mergeCell ref="O46:P47"/>
    <mergeCell ref="Q46:Q47"/>
    <mergeCell ref="B48:B49"/>
    <mergeCell ref="C48:C49"/>
    <mergeCell ref="D48:D49"/>
    <mergeCell ref="E48:E49"/>
    <mergeCell ref="F48:F49"/>
    <mergeCell ref="G48:G49"/>
    <mergeCell ref="C45:Q45"/>
    <mergeCell ref="B46:B47"/>
    <mergeCell ref="C46:D46"/>
    <mergeCell ref="C47:D47"/>
    <mergeCell ref="E46:E47"/>
    <mergeCell ref="F46:G47"/>
    <mergeCell ref="H46:H47"/>
    <mergeCell ref="I46:J46"/>
    <mergeCell ref="I47:J47"/>
    <mergeCell ref="K46:K47"/>
    <mergeCell ref="M41:M42"/>
    <mergeCell ref="N41:N42"/>
    <mergeCell ref="O41:O42"/>
    <mergeCell ref="P41:P42"/>
    <mergeCell ref="Q41:Q42"/>
    <mergeCell ref="B43:Q43"/>
    <mergeCell ref="G41:G42"/>
    <mergeCell ref="H41:H42"/>
    <mergeCell ref="I41:I42"/>
    <mergeCell ref="J41:J42"/>
    <mergeCell ref="K41:K42"/>
    <mergeCell ref="L41:L42"/>
    <mergeCell ref="K39:K40"/>
    <mergeCell ref="L39:M40"/>
    <mergeCell ref="N39:N40"/>
    <mergeCell ref="O39:P40"/>
    <mergeCell ref="Q39:Q40"/>
    <mergeCell ref="B41:B42"/>
    <mergeCell ref="C41:C42"/>
    <mergeCell ref="D41:D42"/>
    <mergeCell ref="E41:E42"/>
    <mergeCell ref="F41:F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L29:M30"/>
    <mergeCell ref="N29:N30"/>
    <mergeCell ref="O29:P30"/>
    <mergeCell ref="Q29:Q30"/>
    <mergeCell ref="B31:B32"/>
    <mergeCell ref="C31:D32"/>
    <mergeCell ref="E31:E32"/>
    <mergeCell ref="F31:G32"/>
    <mergeCell ref="H31:H32"/>
    <mergeCell ref="I31:J32"/>
    <mergeCell ref="N27:N28"/>
    <mergeCell ref="O27:P28"/>
    <mergeCell ref="Q27:Q28"/>
    <mergeCell ref="B29:B30"/>
    <mergeCell ref="C29:D30"/>
    <mergeCell ref="E29:E30"/>
    <mergeCell ref="F29:G30"/>
    <mergeCell ref="H29:H30"/>
    <mergeCell ref="I29:J30"/>
    <mergeCell ref="K29:K30"/>
    <mergeCell ref="O25:P26"/>
    <mergeCell ref="Q25:Q26"/>
    <mergeCell ref="B27:B28"/>
    <mergeCell ref="C27:D28"/>
    <mergeCell ref="E27:E28"/>
    <mergeCell ref="F27:G28"/>
    <mergeCell ref="H27:H28"/>
    <mergeCell ref="I27:J28"/>
    <mergeCell ref="K27:K28"/>
    <mergeCell ref="L27:M28"/>
    <mergeCell ref="Q23:Q24"/>
    <mergeCell ref="B25:B26"/>
    <mergeCell ref="C25:D26"/>
    <mergeCell ref="E25:E26"/>
    <mergeCell ref="F25:G26"/>
    <mergeCell ref="H25:H26"/>
    <mergeCell ref="I25:J26"/>
    <mergeCell ref="K25:K26"/>
    <mergeCell ref="L25:M26"/>
    <mergeCell ref="N25:N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J21"/>
    <mergeCell ref="I22:J22"/>
    <mergeCell ref="K21:K22"/>
    <mergeCell ref="L21:M22"/>
    <mergeCell ref="N21:N22"/>
    <mergeCell ref="O21:P22"/>
    <mergeCell ref="H15:H16"/>
    <mergeCell ref="I15:I16"/>
    <mergeCell ref="B18:Q18"/>
    <mergeCell ref="C20:Q20"/>
    <mergeCell ref="B21:B22"/>
    <mergeCell ref="C21:D21"/>
    <mergeCell ref="C22:D22"/>
    <mergeCell ref="E21:E22"/>
    <mergeCell ref="F21:G22"/>
    <mergeCell ref="H21:H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1.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13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39</v>
      </c>
      <c r="B3" s="19"/>
      <c r="C3" s="19"/>
      <c r="D3" s="19"/>
      <c r="E3" s="19"/>
      <c r="F3" s="19"/>
      <c r="G3" s="19"/>
      <c r="H3" s="19"/>
      <c r="I3" s="19"/>
      <c r="J3" s="19"/>
      <c r="K3" s="19"/>
      <c r="L3" s="19"/>
      <c r="M3" s="19"/>
    </row>
    <row r="4" spans="1:13">
      <c r="A4" s="20" t="s">
        <v>1366</v>
      </c>
      <c r="B4" s="22" t="s">
        <v>1241</v>
      </c>
      <c r="C4" s="22"/>
      <c r="D4" s="22"/>
      <c r="E4" s="22"/>
      <c r="F4" s="22"/>
      <c r="G4" s="22"/>
      <c r="H4" s="22"/>
      <c r="I4" s="22"/>
      <c r="J4" s="22"/>
      <c r="K4" s="22"/>
      <c r="L4" s="22"/>
      <c r="M4" s="22"/>
    </row>
    <row r="5" spans="1:13">
      <c r="A5" s="20"/>
      <c r="B5" s="18"/>
      <c r="C5" s="18"/>
      <c r="D5" s="18"/>
      <c r="E5" s="18"/>
      <c r="F5" s="18"/>
      <c r="G5" s="18"/>
      <c r="H5" s="18"/>
      <c r="I5" s="18"/>
      <c r="J5" s="18"/>
      <c r="K5" s="18"/>
      <c r="L5" s="18"/>
      <c r="M5" s="18"/>
    </row>
    <row r="6" spans="1:13">
      <c r="A6" s="20"/>
      <c r="B6" s="12"/>
      <c r="C6" s="12"/>
      <c r="D6" s="12"/>
      <c r="E6" s="12"/>
      <c r="F6" s="12"/>
      <c r="G6" s="12"/>
      <c r="H6" s="12"/>
      <c r="I6" s="12"/>
      <c r="J6" s="12"/>
      <c r="K6" s="12"/>
      <c r="L6" s="12"/>
      <c r="M6" s="12"/>
    </row>
    <row r="7" spans="1:13" ht="15.75" thickBot="1">
      <c r="A7" s="20"/>
      <c r="B7" s="11"/>
      <c r="C7" s="38" t="s">
        <v>1242</v>
      </c>
      <c r="D7" s="38"/>
      <c r="E7" s="38"/>
      <c r="F7" s="38"/>
      <c r="G7" s="38"/>
      <c r="H7" s="38"/>
      <c r="I7" s="38"/>
      <c r="J7" s="38"/>
      <c r="K7" s="38"/>
      <c r="L7" s="38"/>
      <c r="M7" s="38"/>
    </row>
    <row r="8" spans="1:13">
      <c r="A8" s="20"/>
      <c r="B8" s="110" t="s">
        <v>414</v>
      </c>
      <c r="C8" s="119">
        <v>2014</v>
      </c>
      <c r="D8" s="119"/>
      <c r="E8" s="54"/>
      <c r="F8" s="54"/>
      <c r="G8" s="119">
        <v>2013</v>
      </c>
      <c r="H8" s="119"/>
      <c r="I8" s="54"/>
      <c r="J8" s="54"/>
      <c r="K8" s="119">
        <v>2012</v>
      </c>
      <c r="L8" s="119"/>
      <c r="M8" s="54"/>
    </row>
    <row r="9" spans="1:13" ht="15.75" thickBot="1">
      <c r="A9" s="20"/>
      <c r="B9" s="111"/>
      <c r="C9" s="121"/>
      <c r="D9" s="121"/>
      <c r="E9" s="55"/>
      <c r="F9" s="55"/>
      <c r="G9" s="121"/>
      <c r="H9" s="121"/>
      <c r="I9" s="55"/>
      <c r="J9" s="55"/>
      <c r="K9" s="121"/>
      <c r="L9" s="121"/>
      <c r="M9" s="55"/>
    </row>
    <row r="10" spans="1:13">
      <c r="A10" s="20"/>
      <c r="B10" s="32" t="s">
        <v>1243</v>
      </c>
      <c r="C10" s="41"/>
      <c r="D10" s="41"/>
      <c r="E10" s="41"/>
      <c r="F10" s="72"/>
      <c r="G10" s="41"/>
      <c r="H10" s="41"/>
      <c r="I10" s="41"/>
      <c r="J10" s="72"/>
      <c r="K10" s="41"/>
      <c r="L10" s="41"/>
      <c r="M10" s="41"/>
    </row>
    <row r="11" spans="1:13">
      <c r="A11" s="20"/>
      <c r="B11" s="95" t="s">
        <v>1244</v>
      </c>
      <c r="C11" s="26" t="s">
        <v>396</v>
      </c>
      <c r="D11" s="42">
        <v>4054</v>
      </c>
      <c r="E11" s="22"/>
      <c r="F11" s="22"/>
      <c r="G11" s="26" t="s">
        <v>396</v>
      </c>
      <c r="H11" s="42">
        <v>4095</v>
      </c>
      <c r="I11" s="22"/>
      <c r="J11" s="22"/>
      <c r="K11" s="26" t="s">
        <v>396</v>
      </c>
      <c r="L11" s="42">
        <v>4199</v>
      </c>
      <c r="M11" s="22"/>
    </row>
    <row r="12" spans="1:13">
      <c r="A12" s="20"/>
      <c r="B12" s="95"/>
      <c r="C12" s="26"/>
      <c r="D12" s="42"/>
      <c r="E12" s="22"/>
      <c r="F12" s="22"/>
      <c r="G12" s="26"/>
      <c r="H12" s="42"/>
      <c r="I12" s="22"/>
      <c r="J12" s="22"/>
      <c r="K12" s="26"/>
      <c r="L12" s="42"/>
      <c r="M12" s="22"/>
    </row>
    <row r="13" spans="1:13">
      <c r="A13" s="20"/>
      <c r="B13" s="83" t="s">
        <v>1245</v>
      </c>
      <c r="C13" s="57">
        <v>2579</v>
      </c>
      <c r="D13" s="57"/>
      <c r="E13" s="40"/>
      <c r="F13" s="40"/>
      <c r="G13" s="57">
        <v>2432</v>
      </c>
      <c r="H13" s="57"/>
      <c r="I13" s="40"/>
      <c r="J13" s="40"/>
      <c r="K13" s="57">
        <v>2538</v>
      </c>
      <c r="L13" s="57"/>
      <c r="M13" s="40"/>
    </row>
    <row r="14" spans="1:13">
      <c r="A14" s="20"/>
      <c r="B14" s="83"/>
      <c r="C14" s="57"/>
      <c r="D14" s="57"/>
      <c r="E14" s="40"/>
      <c r="F14" s="40"/>
      <c r="G14" s="57"/>
      <c r="H14" s="57"/>
      <c r="I14" s="40"/>
      <c r="J14" s="40"/>
      <c r="K14" s="57"/>
      <c r="L14" s="57"/>
      <c r="M14" s="40"/>
    </row>
    <row r="15" spans="1:13">
      <c r="A15" s="20"/>
      <c r="B15" s="95" t="s">
        <v>1246</v>
      </c>
      <c r="C15" s="42">
        <v>2220</v>
      </c>
      <c r="D15" s="42"/>
      <c r="E15" s="22"/>
      <c r="F15" s="22"/>
      <c r="G15" s="42">
        <v>1691</v>
      </c>
      <c r="H15" s="42"/>
      <c r="I15" s="22"/>
      <c r="J15" s="22"/>
      <c r="K15" s="42">
        <v>1415</v>
      </c>
      <c r="L15" s="42"/>
      <c r="M15" s="22"/>
    </row>
    <row r="16" spans="1:13">
      <c r="A16" s="20"/>
      <c r="B16" s="95"/>
      <c r="C16" s="42"/>
      <c r="D16" s="42"/>
      <c r="E16" s="22"/>
      <c r="F16" s="22"/>
      <c r="G16" s="42"/>
      <c r="H16" s="42"/>
      <c r="I16" s="22"/>
      <c r="J16" s="22"/>
      <c r="K16" s="42"/>
      <c r="L16" s="42"/>
      <c r="M16" s="22"/>
    </row>
    <row r="17" spans="1:13">
      <c r="A17" s="20"/>
      <c r="B17" s="83" t="s">
        <v>1247</v>
      </c>
      <c r="C17" s="57">
        <v>1129</v>
      </c>
      <c r="D17" s="57"/>
      <c r="E17" s="40"/>
      <c r="F17" s="40"/>
      <c r="G17" s="57">
        <v>1591</v>
      </c>
      <c r="H17" s="57"/>
      <c r="I17" s="40"/>
      <c r="J17" s="40"/>
      <c r="K17" s="57">
        <v>1709</v>
      </c>
      <c r="L17" s="57"/>
      <c r="M17" s="40"/>
    </row>
    <row r="18" spans="1:13">
      <c r="A18" s="20"/>
      <c r="B18" s="83"/>
      <c r="C18" s="57"/>
      <c r="D18" s="57"/>
      <c r="E18" s="40"/>
      <c r="F18" s="40"/>
      <c r="G18" s="57"/>
      <c r="H18" s="57"/>
      <c r="I18" s="40"/>
      <c r="J18" s="40"/>
      <c r="K18" s="57"/>
      <c r="L18" s="57"/>
      <c r="M18" s="40"/>
    </row>
    <row r="19" spans="1:13">
      <c r="A19" s="20"/>
      <c r="B19" s="95" t="s">
        <v>449</v>
      </c>
      <c r="C19" s="68">
        <v>264</v>
      </c>
      <c r="D19" s="68"/>
      <c r="E19" s="22"/>
      <c r="F19" s="22"/>
      <c r="G19" s="68">
        <v>445</v>
      </c>
      <c r="H19" s="68"/>
      <c r="I19" s="22"/>
      <c r="J19" s="22"/>
      <c r="K19" s="42">
        <v>2166</v>
      </c>
      <c r="L19" s="42"/>
      <c r="M19" s="22"/>
    </row>
    <row r="20" spans="1:13">
      <c r="A20" s="20"/>
      <c r="B20" s="95"/>
      <c r="C20" s="68"/>
      <c r="D20" s="68"/>
      <c r="E20" s="22"/>
      <c r="F20" s="22"/>
      <c r="G20" s="68"/>
      <c r="H20" s="68"/>
      <c r="I20" s="22"/>
      <c r="J20" s="22"/>
      <c r="K20" s="42"/>
      <c r="L20" s="42"/>
      <c r="M20" s="22"/>
    </row>
    <row r="21" spans="1:13">
      <c r="A21" s="20"/>
      <c r="B21" s="83" t="s">
        <v>98</v>
      </c>
      <c r="C21" s="57">
        <v>11224</v>
      </c>
      <c r="D21" s="57"/>
      <c r="E21" s="40"/>
      <c r="F21" s="40"/>
      <c r="G21" s="57">
        <v>10661</v>
      </c>
      <c r="H21" s="57"/>
      <c r="I21" s="40"/>
      <c r="J21" s="40"/>
      <c r="K21" s="57">
        <v>12815</v>
      </c>
      <c r="L21" s="57"/>
      <c r="M21" s="40"/>
    </row>
    <row r="22" spans="1:13" ht="15.75" thickBot="1">
      <c r="A22" s="20"/>
      <c r="B22" s="84"/>
      <c r="C22" s="58"/>
      <c r="D22" s="58"/>
      <c r="E22" s="47"/>
      <c r="F22" s="47"/>
      <c r="G22" s="58"/>
      <c r="H22" s="58"/>
      <c r="I22" s="47"/>
      <c r="J22" s="47"/>
      <c r="K22" s="58"/>
      <c r="L22" s="58"/>
      <c r="M22" s="47"/>
    </row>
    <row r="23" spans="1:13">
      <c r="A23" s="20"/>
      <c r="B23" s="49" t="s">
        <v>1248</v>
      </c>
      <c r="C23" s="49" t="s">
        <v>396</v>
      </c>
      <c r="D23" s="52">
        <v>21470</v>
      </c>
      <c r="E23" s="54"/>
      <c r="F23" s="54"/>
      <c r="G23" s="49" t="s">
        <v>396</v>
      </c>
      <c r="H23" s="52">
        <v>20915</v>
      </c>
      <c r="I23" s="54"/>
      <c r="J23" s="54"/>
      <c r="K23" s="49" t="s">
        <v>396</v>
      </c>
      <c r="L23" s="52">
        <v>24842</v>
      </c>
      <c r="M23" s="54"/>
    </row>
    <row r="24" spans="1:13" ht="15.75" thickBot="1">
      <c r="A24" s="20"/>
      <c r="B24" s="50"/>
      <c r="C24" s="50"/>
      <c r="D24" s="53"/>
      <c r="E24" s="55"/>
      <c r="F24" s="55"/>
      <c r="G24" s="50"/>
      <c r="H24" s="53"/>
      <c r="I24" s="55"/>
      <c r="J24" s="55"/>
      <c r="K24" s="50"/>
      <c r="L24" s="53"/>
      <c r="M24" s="55"/>
    </row>
  </sheetData>
  <mergeCells count="89">
    <mergeCell ref="B4:M4"/>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M8:M9"/>
    <mergeCell ref="C10:E10"/>
    <mergeCell ref="G10:I10"/>
    <mergeCell ref="K10:M10"/>
    <mergeCell ref="B11:B12"/>
    <mergeCell ref="C11:C12"/>
    <mergeCell ref="D11:D12"/>
    <mergeCell ref="E11:E12"/>
    <mergeCell ref="F11:F12"/>
    <mergeCell ref="G11:G12"/>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2" width="36.5703125" bestFit="1" customWidth="1"/>
    <col min="3" max="3" width="2" bestFit="1" customWidth="1"/>
    <col min="4" max="4" width="6.42578125" bestFit="1" customWidth="1"/>
    <col min="6" max="6" width="2" bestFit="1" customWidth="1"/>
    <col min="7" max="7" width="6.42578125" bestFit="1" customWidth="1"/>
    <col min="9" max="9" width="2" bestFit="1" customWidth="1"/>
    <col min="10" max="10" width="6.42578125" bestFit="1" customWidth="1"/>
    <col min="11" max="11" width="1.5703125" bestFit="1" customWidth="1"/>
    <col min="12" max="12" width="2" bestFit="1" customWidth="1"/>
    <col min="13" max="13" width="6.42578125" bestFit="1" customWidth="1"/>
    <col min="16" max="16" width="2" bestFit="1" customWidth="1"/>
    <col min="17" max="17" width="6.42578125" bestFit="1" customWidth="1"/>
    <col min="19" max="19" width="2" bestFit="1" customWidth="1"/>
    <col min="20" max="20" width="6.42578125" bestFit="1" customWidth="1"/>
    <col min="22" max="22" width="2" bestFit="1" customWidth="1"/>
    <col min="23" max="23" width="6.42578125" bestFit="1" customWidth="1"/>
    <col min="25" max="25" width="2" bestFit="1" customWidth="1"/>
    <col min="26" max="26" width="6.42578125" bestFit="1" customWidth="1"/>
  </cols>
  <sheetData>
    <row r="1" spans="1:27" ht="15" customHeight="1">
      <c r="A1" s="8" t="s">
        <v>136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250</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20" t="s">
        <v>1368</v>
      </c>
      <c r="B4" s="22" t="s">
        <v>1252</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20"/>
      <c r="B5" s="18"/>
      <c r="C5" s="18"/>
      <c r="D5" s="18"/>
      <c r="E5" s="18"/>
      <c r="F5" s="18"/>
      <c r="G5" s="18"/>
      <c r="H5" s="18"/>
      <c r="I5" s="18"/>
      <c r="J5" s="18"/>
      <c r="K5" s="18"/>
      <c r="L5" s="18"/>
      <c r="M5" s="18"/>
      <c r="N5" s="18"/>
      <c r="O5" s="18"/>
      <c r="P5" s="18"/>
      <c r="Q5" s="18"/>
      <c r="R5" s="18"/>
      <c r="S5" s="18"/>
      <c r="T5" s="18"/>
      <c r="U5" s="18"/>
      <c r="V5" s="18"/>
      <c r="W5" s="18"/>
      <c r="X5" s="18"/>
      <c r="Y5" s="18"/>
      <c r="Z5" s="18"/>
      <c r="AA5" s="18"/>
    </row>
    <row r="6" spans="1:27">
      <c r="A6" s="20"/>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ht="15.75" thickBot="1">
      <c r="A7" s="20"/>
      <c r="B7" s="11"/>
      <c r="C7" s="38">
        <v>2014</v>
      </c>
      <c r="D7" s="38"/>
      <c r="E7" s="38"/>
      <c r="F7" s="38"/>
      <c r="G7" s="38"/>
      <c r="H7" s="38"/>
      <c r="I7" s="38"/>
      <c r="J7" s="38"/>
      <c r="K7" s="38"/>
      <c r="L7" s="38"/>
      <c r="M7" s="38"/>
      <c r="N7" s="38"/>
      <c r="O7" s="11"/>
      <c r="P7" s="38">
        <v>2013</v>
      </c>
      <c r="Q7" s="38"/>
      <c r="R7" s="38"/>
      <c r="S7" s="38"/>
      <c r="T7" s="38"/>
      <c r="U7" s="38"/>
      <c r="V7" s="38"/>
      <c r="W7" s="38"/>
      <c r="X7" s="38"/>
      <c r="Y7" s="38"/>
      <c r="Z7" s="38"/>
      <c r="AA7" s="38"/>
    </row>
    <row r="8" spans="1:27">
      <c r="A8" s="20"/>
      <c r="B8" s="144" t="s">
        <v>1253</v>
      </c>
      <c r="C8" s="119" t="s">
        <v>1255</v>
      </c>
      <c r="D8" s="119"/>
      <c r="E8" s="54"/>
      <c r="F8" s="119" t="s">
        <v>1257</v>
      </c>
      <c r="G8" s="119"/>
      <c r="H8" s="54"/>
      <c r="I8" s="119" t="s">
        <v>1258</v>
      </c>
      <c r="J8" s="119"/>
      <c r="K8" s="54"/>
      <c r="L8" s="119" t="s">
        <v>1259</v>
      </c>
      <c r="M8" s="119"/>
      <c r="N8" s="54"/>
      <c r="O8" s="22"/>
      <c r="P8" s="119" t="s">
        <v>1255</v>
      </c>
      <c r="Q8" s="119"/>
      <c r="R8" s="54"/>
      <c r="S8" s="119" t="s">
        <v>1257</v>
      </c>
      <c r="T8" s="119"/>
      <c r="U8" s="54"/>
      <c r="V8" s="119" t="s">
        <v>1258</v>
      </c>
      <c r="W8" s="119"/>
      <c r="X8" s="54"/>
      <c r="Y8" s="119" t="s">
        <v>1259</v>
      </c>
      <c r="Z8" s="119"/>
      <c r="AA8" s="54"/>
    </row>
    <row r="9" spans="1:27" ht="15.75" thickBot="1">
      <c r="A9" s="20"/>
      <c r="B9" s="207" t="s">
        <v>1254</v>
      </c>
      <c r="C9" s="121" t="s">
        <v>1256</v>
      </c>
      <c r="D9" s="121"/>
      <c r="E9" s="55"/>
      <c r="F9" s="121" t="s">
        <v>1256</v>
      </c>
      <c r="G9" s="121"/>
      <c r="H9" s="55"/>
      <c r="I9" s="121" t="s">
        <v>1256</v>
      </c>
      <c r="J9" s="121"/>
      <c r="K9" s="55"/>
      <c r="L9" s="121" t="s">
        <v>1256</v>
      </c>
      <c r="M9" s="121"/>
      <c r="N9" s="55"/>
      <c r="O9" s="55"/>
      <c r="P9" s="121" t="s">
        <v>1256</v>
      </c>
      <c r="Q9" s="121"/>
      <c r="R9" s="55"/>
      <c r="S9" s="121" t="s">
        <v>1256</v>
      </c>
      <c r="T9" s="121"/>
      <c r="U9" s="55"/>
      <c r="V9" s="121" t="s">
        <v>1256</v>
      </c>
      <c r="W9" s="121"/>
      <c r="X9" s="55"/>
      <c r="Y9" s="121" t="s">
        <v>1256</v>
      </c>
      <c r="Z9" s="121"/>
      <c r="AA9" s="55"/>
    </row>
    <row r="10" spans="1:27">
      <c r="A10" s="20"/>
      <c r="B10" s="191" t="s">
        <v>1260</v>
      </c>
      <c r="C10" s="41"/>
      <c r="D10" s="41"/>
      <c r="E10" s="41"/>
      <c r="F10" s="41"/>
      <c r="G10" s="41"/>
      <c r="H10" s="41"/>
      <c r="I10" s="41"/>
      <c r="J10" s="41"/>
      <c r="K10" s="41"/>
      <c r="L10" s="41"/>
      <c r="M10" s="41"/>
      <c r="N10" s="41"/>
      <c r="O10" s="72"/>
      <c r="P10" s="41"/>
      <c r="Q10" s="41"/>
      <c r="R10" s="41"/>
      <c r="S10" s="41"/>
      <c r="T10" s="41"/>
      <c r="U10" s="41"/>
      <c r="V10" s="41"/>
      <c r="W10" s="41"/>
      <c r="X10" s="41"/>
      <c r="Y10" s="41"/>
      <c r="Z10" s="41"/>
      <c r="AA10" s="41"/>
    </row>
    <row r="11" spans="1:27">
      <c r="A11" s="20"/>
      <c r="B11" s="202" t="s">
        <v>1218</v>
      </c>
      <c r="C11" s="202" t="s">
        <v>396</v>
      </c>
      <c r="D11" s="200">
        <v>41381</v>
      </c>
      <c r="E11" s="22"/>
      <c r="F11" s="202" t="s">
        <v>396</v>
      </c>
      <c r="G11" s="200">
        <v>40605</v>
      </c>
      <c r="H11" s="22"/>
      <c r="I11" s="202" t="s">
        <v>396</v>
      </c>
      <c r="J11" s="200">
        <v>39872</v>
      </c>
      <c r="K11" s="22"/>
      <c r="L11" s="202" t="s">
        <v>396</v>
      </c>
      <c r="M11" s="200">
        <v>38665</v>
      </c>
      <c r="N11" s="22"/>
      <c r="O11" s="22"/>
      <c r="P11" s="202" t="s">
        <v>396</v>
      </c>
      <c r="Q11" s="200">
        <v>38779</v>
      </c>
      <c r="R11" s="22"/>
      <c r="S11" s="202" t="s">
        <v>396</v>
      </c>
      <c r="T11" s="200">
        <v>38581</v>
      </c>
      <c r="U11" s="22"/>
      <c r="V11" s="202" t="s">
        <v>396</v>
      </c>
      <c r="W11" s="200">
        <v>38553</v>
      </c>
      <c r="X11" s="22"/>
      <c r="Y11" s="202" t="s">
        <v>396</v>
      </c>
      <c r="Z11" s="200">
        <v>37843</v>
      </c>
      <c r="AA11" s="22"/>
    </row>
    <row r="12" spans="1:27">
      <c r="A12" s="20"/>
      <c r="B12" s="202"/>
      <c r="C12" s="202"/>
      <c r="D12" s="200"/>
      <c r="E12" s="22"/>
      <c r="F12" s="202"/>
      <c r="G12" s="200"/>
      <c r="H12" s="22"/>
      <c r="I12" s="202"/>
      <c r="J12" s="200"/>
      <c r="K12" s="22"/>
      <c r="L12" s="202"/>
      <c r="M12" s="200"/>
      <c r="N12" s="22"/>
      <c r="O12" s="22"/>
      <c r="P12" s="202"/>
      <c r="Q12" s="200"/>
      <c r="R12" s="22"/>
      <c r="S12" s="202"/>
      <c r="T12" s="200"/>
      <c r="U12" s="22"/>
      <c r="V12" s="202"/>
      <c r="W12" s="200"/>
      <c r="X12" s="22"/>
      <c r="Y12" s="202"/>
      <c r="Z12" s="200"/>
      <c r="AA12" s="22"/>
    </row>
    <row r="13" spans="1:27">
      <c r="A13" s="20"/>
      <c r="B13" s="196" t="s">
        <v>838</v>
      </c>
      <c r="C13" s="197">
        <v>3315</v>
      </c>
      <c r="D13" s="197"/>
      <c r="E13" s="40"/>
      <c r="F13" s="197">
        <v>3076</v>
      </c>
      <c r="G13" s="197"/>
      <c r="H13" s="40"/>
      <c r="I13" s="197">
        <v>3017</v>
      </c>
      <c r="J13" s="197"/>
      <c r="K13" s="40"/>
      <c r="L13" s="197">
        <v>3074</v>
      </c>
      <c r="M13" s="197"/>
      <c r="N13" s="40"/>
      <c r="O13" s="40"/>
      <c r="P13" s="197">
        <v>3125</v>
      </c>
      <c r="Q13" s="197"/>
      <c r="R13" s="40"/>
      <c r="S13" s="197">
        <v>3307</v>
      </c>
      <c r="T13" s="197"/>
      <c r="U13" s="40"/>
      <c r="V13" s="197">
        <v>3957</v>
      </c>
      <c r="W13" s="197"/>
      <c r="X13" s="40"/>
      <c r="Y13" s="197">
        <v>4174</v>
      </c>
      <c r="Z13" s="197"/>
      <c r="AA13" s="40"/>
    </row>
    <row r="14" spans="1:27">
      <c r="A14" s="20"/>
      <c r="B14" s="196"/>
      <c r="C14" s="197"/>
      <c r="D14" s="197"/>
      <c r="E14" s="40"/>
      <c r="F14" s="197"/>
      <c r="G14" s="197"/>
      <c r="H14" s="40"/>
      <c r="I14" s="197"/>
      <c r="J14" s="197"/>
      <c r="K14" s="40"/>
      <c r="L14" s="197"/>
      <c r="M14" s="197"/>
      <c r="N14" s="40"/>
      <c r="O14" s="40"/>
      <c r="P14" s="197"/>
      <c r="Q14" s="197"/>
      <c r="R14" s="40"/>
      <c r="S14" s="197"/>
      <c r="T14" s="197"/>
      <c r="U14" s="40"/>
      <c r="V14" s="197"/>
      <c r="W14" s="197"/>
      <c r="X14" s="40"/>
      <c r="Y14" s="197"/>
      <c r="Z14" s="197"/>
      <c r="AA14" s="40"/>
    </row>
    <row r="15" spans="1:27">
      <c r="A15" s="20"/>
      <c r="B15" s="202" t="s">
        <v>88</v>
      </c>
      <c r="C15" s="200">
        <v>1106</v>
      </c>
      <c r="D15" s="200"/>
      <c r="E15" s="22"/>
      <c r="F15" s="200">
        <v>1454</v>
      </c>
      <c r="G15" s="200"/>
      <c r="H15" s="22"/>
      <c r="I15" s="201" t="s">
        <v>1261</v>
      </c>
      <c r="J15" s="201"/>
      <c r="K15" s="202" t="s">
        <v>442</v>
      </c>
      <c r="L15" s="201">
        <v>289</v>
      </c>
      <c r="M15" s="201"/>
      <c r="N15" s="22"/>
      <c r="O15" s="22"/>
      <c r="P15" s="200">
        <v>1562</v>
      </c>
      <c r="Q15" s="200"/>
      <c r="R15" s="22"/>
      <c r="S15" s="200">
        <v>3419</v>
      </c>
      <c r="T15" s="200"/>
      <c r="U15" s="22"/>
      <c r="V15" s="200">
        <v>1023</v>
      </c>
      <c r="W15" s="200"/>
      <c r="X15" s="22"/>
      <c r="Y15" s="200">
        <v>2307</v>
      </c>
      <c r="Z15" s="200"/>
      <c r="AA15" s="22"/>
    </row>
    <row r="16" spans="1:27" ht="15.75" thickBot="1">
      <c r="A16" s="20"/>
      <c r="B16" s="206"/>
      <c r="C16" s="204"/>
      <c r="D16" s="204"/>
      <c r="E16" s="55"/>
      <c r="F16" s="204"/>
      <c r="G16" s="204"/>
      <c r="H16" s="55"/>
      <c r="I16" s="205"/>
      <c r="J16" s="205"/>
      <c r="K16" s="206"/>
      <c r="L16" s="205"/>
      <c r="M16" s="205"/>
      <c r="N16" s="55"/>
      <c r="O16" s="55"/>
      <c r="P16" s="204"/>
      <c r="Q16" s="204"/>
      <c r="R16" s="55"/>
      <c r="S16" s="204"/>
      <c r="T16" s="204"/>
      <c r="U16" s="55"/>
      <c r="V16" s="204"/>
      <c r="W16" s="204"/>
      <c r="X16" s="55"/>
      <c r="Y16" s="204"/>
      <c r="Z16" s="204"/>
      <c r="AA16" s="55"/>
    </row>
    <row r="17" spans="1:27">
      <c r="A17" s="20"/>
      <c r="B17" s="210" t="s">
        <v>1262</v>
      </c>
      <c r="C17" s="212">
        <v>36960</v>
      </c>
      <c r="D17" s="212"/>
      <c r="E17" s="41"/>
      <c r="F17" s="212">
        <v>36075</v>
      </c>
      <c r="G17" s="212"/>
      <c r="H17" s="41"/>
      <c r="I17" s="212">
        <v>37989</v>
      </c>
      <c r="J17" s="212"/>
      <c r="K17" s="41"/>
      <c r="L17" s="212">
        <v>35302</v>
      </c>
      <c r="M17" s="212"/>
      <c r="N17" s="41"/>
      <c r="O17" s="41"/>
      <c r="P17" s="212">
        <v>34092</v>
      </c>
      <c r="Q17" s="212"/>
      <c r="R17" s="41"/>
      <c r="S17" s="212">
        <v>31855</v>
      </c>
      <c r="T17" s="212"/>
      <c r="U17" s="41"/>
      <c r="V17" s="212">
        <v>33573</v>
      </c>
      <c r="W17" s="212"/>
      <c r="X17" s="41"/>
      <c r="Y17" s="212">
        <v>31362</v>
      </c>
      <c r="Z17" s="212"/>
      <c r="AA17" s="41"/>
    </row>
    <row r="18" spans="1:27">
      <c r="A18" s="20"/>
      <c r="B18" s="209"/>
      <c r="C18" s="211"/>
      <c r="D18" s="211"/>
      <c r="E18" s="40"/>
      <c r="F18" s="211"/>
      <c r="G18" s="211"/>
      <c r="H18" s="40"/>
      <c r="I18" s="211"/>
      <c r="J18" s="211"/>
      <c r="K18" s="40"/>
      <c r="L18" s="211"/>
      <c r="M18" s="211"/>
      <c r="N18" s="40"/>
      <c r="O18" s="40"/>
      <c r="P18" s="213"/>
      <c r="Q18" s="213"/>
      <c r="R18" s="126"/>
      <c r="S18" s="213"/>
      <c r="T18" s="213"/>
      <c r="U18" s="126"/>
      <c r="V18" s="213"/>
      <c r="W18" s="213"/>
      <c r="X18" s="126"/>
      <c r="Y18" s="213"/>
      <c r="Z18" s="213"/>
      <c r="AA18" s="126"/>
    </row>
    <row r="19" spans="1:27">
      <c r="A19" s="20"/>
      <c r="B19" s="202" t="s">
        <v>1263</v>
      </c>
      <c r="C19" s="201" t="s">
        <v>420</v>
      </c>
      <c r="D19" s="201"/>
      <c r="E19" s="22"/>
      <c r="F19" s="201" t="s">
        <v>420</v>
      </c>
      <c r="G19" s="201"/>
      <c r="H19" s="22"/>
      <c r="I19" s="201">
        <v>40</v>
      </c>
      <c r="J19" s="201"/>
      <c r="K19" s="22"/>
      <c r="L19" s="201">
        <v>1</v>
      </c>
      <c r="M19" s="201"/>
      <c r="N19" s="22"/>
      <c r="O19" s="22"/>
      <c r="P19" s="201" t="s">
        <v>420</v>
      </c>
      <c r="Q19" s="201"/>
      <c r="R19" s="22"/>
      <c r="S19" s="201">
        <v>3</v>
      </c>
      <c r="T19" s="201"/>
      <c r="U19" s="22"/>
      <c r="V19" s="201" t="s">
        <v>420</v>
      </c>
      <c r="W19" s="201"/>
      <c r="X19" s="22"/>
      <c r="Y19" s="201">
        <v>2</v>
      </c>
      <c r="Z19" s="201"/>
      <c r="AA19" s="22"/>
    </row>
    <row r="20" spans="1:27">
      <c r="A20" s="20"/>
      <c r="B20" s="202"/>
      <c r="C20" s="201"/>
      <c r="D20" s="201"/>
      <c r="E20" s="22"/>
      <c r="F20" s="201"/>
      <c r="G20" s="201"/>
      <c r="H20" s="22"/>
      <c r="I20" s="201"/>
      <c r="J20" s="201"/>
      <c r="K20" s="22"/>
      <c r="L20" s="201"/>
      <c r="M20" s="201"/>
      <c r="N20" s="22"/>
      <c r="O20" s="22"/>
      <c r="P20" s="201"/>
      <c r="Q20" s="201"/>
      <c r="R20" s="22"/>
      <c r="S20" s="201"/>
      <c r="T20" s="201"/>
      <c r="U20" s="22"/>
      <c r="V20" s="201"/>
      <c r="W20" s="201"/>
      <c r="X20" s="22"/>
      <c r="Y20" s="201"/>
      <c r="Z20" s="201"/>
      <c r="AA20" s="22"/>
    </row>
    <row r="21" spans="1:27">
      <c r="A21" s="20"/>
      <c r="B21" s="196" t="s">
        <v>1222</v>
      </c>
      <c r="C21" s="197">
        <v>11220</v>
      </c>
      <c r="D21" s="197"/>
      <c r="E21" s="40"/>
      <c r="F21" s="197">
        <v>11931</v>
      </c>
      <c r="G21" s="197"/>
      <c r="H21" s="40"/>
      <c r="I21" s="197">
        <v>11731</v>
      </c>
      <c r="J21" s="197"/>
      <c r="K21" s="40"/>
      <c r="L21" s="197">
        <v>11415</v>
      </c>
      <c r="M21" s="197"/>
      <c r="N21" s="40"/>
      <c r="O21" s="40"/>
      <c r="P21" s="197">
        <v>11312</v>
      </c>
      <c r="Q21" s="197"/>
      <c r="R21" s="40"/>
      <c r="S21" s="197">
        <v>12539</v>
      </c>
      <c r="T21" s="197"/>
      <c r="U21" s="40"/>
      <c r="V21" s="197">
        <v>12867</v>
      </c>
      <c r="W21" s="197"/>
      <c r="X21" s="40"/>
      <c r="Y21" s="197">
        <v>14804</v>
      </c>
      <c r="Z21" s="197"/>
      <c r="AA21" s="40"/>
    </row>
    <row r="22" spans="1:27">
      <c r="A22" s="20"/>
      <c r="B22" s="196"/>
      <c r="C22" s="197"/>
      <c r="D22" s="197"/>
      <c r="E22" s="40"/>
      <c r="F22" s="197"/>
      <c r="G22" s="197"/>
      <c r="H22" s="40"/>
      <c r="I22" s="197"/>
      <c r="J22" s="197"/>
      <c r="K22" s="40"/>
      <c r="L22" s="197"/>
      <c r="M22" s="197"/>
      <c r="N22" s="40"/>
      <c r="O22" s="40"/>
      <c r="P22" s="197"/>
      <c r="Q22" s="197"/>
      <c r="R22" s="40"/>
      <c r="S22" s="197"/>
      <c r="T22" s="197"/>
      <c r="U22" s="40"/>
      <c r="V22" s="197"/>
      <c r="W22" s="197"/>
      <c r="X22" s="40"/>
      <c r="Y22" s="197"/>
      <c r="Z22" s="197"/>
      <c r="AA22" s="40"/>
    </row>
    <row r="23" spans="1:27">
      <c r="A23" s="20"/>
      <c r="B23" s="202" t="s">
        <v>1223</v>
      </c>
      <c r="C23" s="200">
        <v>29720</v>
      </c>
      <c r="D23" s="200"/>
      <c r="E23" s="22"/>
      <c r="F23" s="200">
        <v>28440</v>
      </c>
      <c r="G23" s="200"/>
      <c r="H23" s="22"/>
      <c r="I23" s="200">
        <v>30165</v>
      </c>
      <c r="J23" s="200"/>
      <c r="K23" s="22"/>
      <c r="L23" s="200">
        <v>28914</v>
      </c>
      <c r="M23" s="200"/>
      <c r="N23" s="22"/>
      <c r="O23" s="22"/>
      <c r="P23" s="200">
        <v>29447</v>
      </c>
      <c r="Q23" s="200"/>
      <c r="R23" s="22"/>
      <c r="S23" s="200">
        <v>27943</v>
      </c>
      <c r="T23" s="200"/>
      <c r="U23" s="22"/>
      <c r="V23" s="200">
        <v>28386</v>
      </c>
      <c r="W23" s="200"/>
      <c r="X23" s="22"/>
      <c r="Y23" s="200">
        <v>31616</v>
      </c>
      <c r="Z23" s="200"/>
      <c r="AA23" s="22"/>
    </row>
    <row r="24" spans="1:27" ht="15.75" thickBot="1">
      <c r="A24" s="20"/>
      <c r="B24" s="206"/>
      <c r="C24" s="204"/>
      <c r="D24" s="204"/>
      <c r="E24" s="55"/>
      <c r="F24" s="204"/>
      <c r="G24" s="204"/>
      <c r="H24" s="55"/>
      <c r="I24" s="204"/>
      <c r="J24" s="204"/>
      <c r="K24" s="55"/>
      <c r="L24" s="204"/>
      <c r="M24" s="204"/>
      <c r="N24" s="55"/>
      <c r="O24" s="55"/>
      <c r="P24" s="204"/>
      <c r="Q24" s="204"/>
      <c r="R24" s="55"/>
      <c r="S24" s="204"/>
      <c r="T24" s="204"/>
      <c r="U24" s="55"/>
      <c r="V24" s="204"/>
      <c r="W24" s="204"/>
      <c r="X24" s="55"/>
      <c r="Y24" s="204"/>
      <c r="Z24" s="204"/>
      <c r="AA24" s="55"/>
    </row>
    <row r="25" spans="1:27">
      <c r="A25" s="20"/>
      <c r="B25" s="210" t="s">
        <v>1264</v>
      </c>
      <c r="C25" s="212">
        <v>18460</v>
      </c>
      <c r="D25" s="212"/>
      <c r="E25" s="41"/>
      <c r="F25" s="212">
        <v>19566</v>
      </c>
      <c r="G25" s="212"/>
      <c r="H25" s="41"/>
      <c r="I25" s="212">
        <v>19595</v>
      </c>
      <c r="J25" s="212"/>
      <c r="K25" s="41"/>
      <c r="L25" s="212">
        <v>17804</v>
      </c>
      <c r="M25" s="212"/>
      <c r="N25" s="41"/>
      <c r="O25" s="41"/>
      <c r="P25" s="212">
        <v>15957</v>
      </c>
      <c r="Q25" s="212"/>
      <c r="R25" s="41"/>
      <c r="S25" s="212">
        <v>16454</v>
      </c>
      <c r="T25" s="212"/>
      <c r="U25" s="41"/>
      <c r="V25" s="212">
        <v>18054</v>
      </c>
      <c r="W25" s="212"/>
      <c r="X25" s="41"/>
      <c r="Y25" s="212">
        <v>14552</v>
      </c>
      <c r="Z25" s="212"/>
      <c r="AA25" s="41"/>
    </row>
    <row r="26" spans="1:27">
      <c r="A26" s="20"/>
      <c r="B26" s="209"/>
      <c r="C26" s="211"/>
      <c r="D26" s="211"/>
      <c r="E26" s="40"/>
      <c r="F26" s="211"/>
      <c r="G26" s="211"/>
      <c r="H26" s="40"/>
      <c r="I26" s="211"/>
      <c r="J26" s="211"/>
      <c r="K26" s="40"/>
      <c r="L26" s="211"/>
      <c r="M26" s="211"/>
      <c r="N26" s="40"/>
      <c r="O26" s="40"/>
      <c r="P26" s="211"/>
      <c r="Q26" s="211"/>
      <c r="R26" s="40"/>
      <c r="S26" s="211"/>
      <c r="T26" s="211"/>
      <c r="U26" s="40"/>
      <c r="V26" s="211"/>
      <c r="W26" s="211"/>
      <c r="X26" s="40"/>
      <c r="Y26" s="211"/>
      <c r="Z26" s="211"/>
      <c r="AA26" s="40"/>
    </row>
    <row r="27" spans="1:27">
      <c r="A27" s="20"/>
      <c r="B27" s="202" t="s">
        <v>112</v>
      </c>
      <c r="C27" s="200">
        <v>3963</v>
      </c>
      <c r="D27" s="200"/>
      <c r="E27" s="22"/>
      <c r="F27" s="200">
        <v>4906</v>
      </c>
      <c r="G27" s="200"/>
      <c r="H27" s="22"/>
      <c r="I27" s="200">
        <v>4875</v>
      </c>
      <c r="J27" s="200"/>
      <c r="K27" s="22"/>
      <c r="L27" s="200">
        <v>3771</v>
      </c>
      <c r="M27" s="200"/>
      <c r="N27" s="22"/>
      <c r="O27" s="22"/>
      <c r="P27" s="200">
        <v>4098</v>
      </c>
      <c r="Q27" s="200"/>
      <c r="R27" s="22"/>
      <c r="S27" s="200">
        <v>4207</v>
      </c>
      <c r="T27" s="200"/>
      <c r="U27" s="22"/>
      <c r="V27" s="200">
        <v>3951</v>
      </c>
      <c r="W27" s="200"/>
      <c r="X27" s="22"/>
      <c r="Y27" s="200">
        <v>2222</v>
      </c>
      <c r="Z27" s="200"/>
      <c r="AA27" s="22"/>
    </row>
    <row r="28" spans="1:27" ht="15.75" thickBot="1">
      <c r="A28" s="20"/>
      <c r="B28" s="206"/>
      <c r="C28" s="204"/>
      <c r="D28" s="204"/>
      <c r="E28" s="55"/>
      <c r="F28" s="204"/>
      <c r="G28" s="204"/>
      <c r="H28" s="55"/>
      <c r="I28" s="204"/>
      <c r="J28" s="204"/>
      <c r="K28" s="55"/>
      <c r="L28" s="204"/>
      <c r="M28" s="204"/>
      <c r="N28" s="55"/>
      <c r="O28" s="22"/>
      <c r="P28" s="204"/>
      <c r="Q28" s="204"/>
      <c r="R28" s="55"/>
      <c r="S28" s="204"/>
      <c r="T28" s="204"/>
      <c r="U28" s="55"/>
      <c r="V28" s="204"/>
      <c r="W28" s="204"/>
      <c r="X28" s="55"/>
      <c r="Y28" s="204"/>
      <c r="Z28" s="204"/>
      <c r="AA28" s="55"/>
    </row>
    <row r="29" spans="1:27">
      <c r="A29" s="20"/>
      <c r="B29" s="210" t="s">
        <v>113</v>
      </c>
      <c r="C29" s="210" t="s">
        <v>396</v>
      </c>
      <c r="D29" s="212">
        <v>14497</v>
      </c>
      <c r="E29" s="41"/>
      <c r="F29" s="210" t="s">
        <v>396</v>
      </c>
      <c r="G29" s="212">
        <v>14660</v>
      </c>
      <c r="H29" s="41"/>
      <c r="I29" s="210" t="s">
        <v>396</v>
      </c>
      <c r="J29" s="212">
        <v>14720</v>
      </c>
      <c r="K29" s="41"/>
      <c r="L29" s="210" t="s">
        <v>396</v>
      </c>
      <c r="M29" s="212">
        <v>14033</v>
      </c>
      <c r="N29" s="41"/>
      <c r="O29" s="40"/>
      <c r="P29" s="210" t="s">
        <v>396</v>
      </c>
      <c r="Q29" s="212">
        <v>11859</v>
      </c>
      <c r="R29" s="41"/>
      <c r="S29" s="210" t="s">
        <v>396</v>
      </c>
      <c r="T29" s="212">
        <v>12247</v>
      </c>
      <c r="U29" s="41"/>
      <c r="V29" s="210" t="s">
        <v>396</v>
      </c>
      <c r="W29" s="212">
        <v>14103</v>
      </c>
      <c r="X29" s="41"/>
      <c r="Y29" s="210" t="s">
        <v>396</v>
      </c>
      <c r="Z29" s="212">
        <v>12330</v>
      </c>
      <c r="AA29" s="41"/>
    </row>
    <row r="30" spans="1:27" ht="15.75" thickBot="1">
      <c r="A30" s="20"/>
      <c r="B30" s="214"/>
      <c r="C30" s="214"/>
      <c r="D30" s="215"/>
      <c r="E30" s="47"/>
      <c r="F30" s="214"/>
      <c r="G30" s="215"/>
      <c r="H30" s="47"/>
      <c r="I30" s="214"/>
      <c r="J30" s="215"/>
      <c r="K30" s="47"/>
      <c r="L30" s="214"/>
      <c r="M30" s="215"/>
      <c r="N30" s="47"/>
      <c r="O30" s="47"/>
      <c r="P30" s="214"/>
      <c r="Q30" s="215"/>
      <c r="R30" s="47"/>
      <c r="S30" s="214"/>
      <c r="T30" s="215"/>
      <c r="U30" s="47"/>
      <c r="V30" s="214"/>
      <c r="W30" s="215"/>
      <c r="X30" s="47"/>
      <c r="Y30" s="214"/>
      <c r="Z30" s="215"/>
      <c r="AA30" s="47"/>
    </row>
    <row r="31" spans="1:27">
      <c r="A31" s="20"/>
      <c r="B31" s="208" t="s">
        <v>1265</v>
      </c>
      <c r="C31" s="54"/>
      <c r="D31" s="54"/>
      <c r="E31" s="54"/>
      <c r="F31" s="54"/>
      <c r="G31" s="54"/>
      <c r="H31" s="54"/>
      <c r="I31" s="54"/>
      <c r="J31" s="54"/>
      <c r="K31" s="54"/>
      <c r="L31" s="54"/>
      <c r="M31" s="54"/>
      <c r="N31" s="54"/>
      <c r="O31" s="11"/>
      <c r="P31" s="54"/>
      <c r="Q31" s="54"/>
      <c r="R31" s="54"/>
      <c r="S31" s="54"/>
      <c r="T31" s="54"/>
      <c r="U31" s="54"/>
      <c r="V31" s="54"/>
      <c r="W31" s="54"/>
      <c r="X31" s="54"/>
      <c r="Y31" s="54"/>
      <c r="Z31" s="54"/>
      <c r="AA31" s="54"/>
    </row>
    <row r="32" spans="1:27">
      <c r="A32" s="20"/>
      <c r="B32" s="196" t="s">
        <v>1266</v>
      </c>
      <c r="C32" s="196" t="s">
        <v>396</v>
      </c>
      <c r="D32" s="198">
        <v>0.49</v>
      </c>
      <c r="E32" s="40"/>
      <c r="F32" s="196" t="s">
        <v>396</v>
      </c>
      <c r="G32" s="198">
        <v>0.49</v>
      </c>
      <c r="H32" s="40"/>
      <c r="I32" s="196" t="s">
        <v>396</v>
      </c>
      <c r="J32" s="198">
        <v>0.49</v>
      </c>
      <c r="K32" s="40"/>
      <c r="L32" s="196" t="s">
        <v>396</v>
      </c>
      <c r="M32" s="198">
        <v>0.47</v>
      </c>
      <c r="N32" s="40"/>
      <c r="O32" s="40"/>
      <c r="P32" s="196" t="s">
        <v>396</v>
      </c>
      <c r="Q32" s="198">
        <v>0.4</v>
      </c>
      <c r="R32" s="40"/>
      <c r="S32" s="196" t="s">
        <v>396</v>
      </c>
      <c r="T32" s="198">
        <v>0.41</v>
      </c>
      <c r="U32" s="40"/>
      <c r="V32" s="196" t="s">
        <v>396</v>
      </c>
      <c r="W32" s="198">
        <v>0.47</v>
      </c>
      <c r="X32" s="40"/>
      <c r="Y32" s="196" t="s">
        <v>396</v>
      </c>
      <c r="Z32" s="198">
        <v>0.41</v>
      </c>
      <c r="AA32" s="40"/>
    </row>
    <row r="33" spans="1:27">
      <c r="A33" s="20"/>
      <c r="B33" s="196"/>
      <c r="C33" s="196"/>
      <c r="D33" s="198"/>
      <c r="E33" s="40"/>
      <c r="F33" s="196"/>
      <c r="G33" s="198"/>
      <c r="H33" s="40"/>
      <c r="I33" s="196"/>
      <c r="J33" s="198"/>
      <c r="K33" s="40"/>
      <c r="L33" s="196"/>
      <c r="M33" s="198"/>
      <c r="N33" s="40"/>
      <c r="O33" s="40"/>
      <c r="P33" s="196"/>
      <c r="Q33" s="198"/>
      <c r="R33" s="40"/>
      <c r="S33" s="196"/>
      <c r="T33" s="198"/>
      <c r="U33" s="40"/>
      <c r="V33" s="196"/>
      <c r="W33" s="198"/>
      <c r="X33" s="40"/>
      <c r="Y33" s="196"/>
      <c r="Z33" s="198"/>
      <c r="AA33" s="40"/>
    </row>
    <row r="34" spans="1:27">
      <c r="A34" s="20"/>
      <c r="B34" s="202" t="s">
        <v>1267</v>
      </c>
      <c r="C34" s="201">
        <v>0.18</v>
      </c>
      <c r="D34" s="201"/>
      <c r="E34" s="22"/>
      <c r="F34" s="201">
        <v>0.17</v>
      </c>
      <c r="G34" s="201"/>
      <c r="H34" s="22"/>
      <c r="I34" s="201">
        <v>0.17</v>
      </c>
      <c r="J34" s="201"/>
      <c r="K34" s="22"/>
      <c r="L34" s="201">
        <v>0.16</v>
      </c>
      <c r="M34" s="201"/>
      <c r="N34" s="22"/>
      <c r="O34" s="22"/>
      <c r="P34" s="201">
        <v>0.16</v>
      </c>
      <c r="Q34" s="201"/>
      <c r="R34" s="22"/>
      <c r="S34" s="201">
        <v>0.15</v>
      </c>
      <c r="T34" s="201"/>
      <c r="U34" s="22"/>
      <c r="V34" s="201">
        <v>0.15</v>
      </c>
      <c r="W34" s="201"/>
      <c r="X34" s="22"/>
      <c r="Y34" s="201">
        <v>0.15</v>
      </c>
      <c r="Z34" s="201"/>
      <c r="AA34" s="22"/>
    </row>
    <row r="35" spans="1:27">
      <c r="A35" s="20"/>
      <c r="B35" s="202"/>
      <c r="C35" s="201"/>
      <c r="D35" s="201"/>
      <c r="E35" s="22"/>
      <c r="F35" s="201"/>
      <c r="G35" s="201"/>
      <c r="H35" s="22"/>
      <c r="I35" s="201"/>
      <c r="J35" s="201"/>
      <c r="K35" s="22"/>
      <c r="L35" s="201"/>
      <c r="M35" s="201"/>
      <c r="N35" s="22"/>
      <c r="O35" s="22"/>
      <c r="P35" s="201"/>
      <c r="Q35" s="201"/>
      <c r="R35" s="22"/>
      <c r="S35" s="201"/>
      <c r="T35" s="201"/>
      <c r="U35" s="22"/>
      <c r="V35" s="201"/>
      <c r="W35" s="201"/>
      <c r="X35" s="22"/>
      <c r="Y35" s="201"/>
      <c r="Z35" s="201"/>
      <c r="AA35" s="22"/>
    </row>
    <row r="36" spans="1:27">
      <c r="A36" s="20"/>
      <c r="B36" s="196" t="s">
        <v>1268</v>
      </c>
      <c r="C36" s="198">
        <v>20.420000000000002</v>
      </c>
      <c r="D36" s="198"/>
      <c r="E36" s="40"/>
      <c r="F36" s="198">
        <v>20.329999999999998</v>
      </c>
      <c r="G36" s="198"/>
      <c r="H36" s="40"/>
      <c r="I36" s="198">
        <v>20.04</v>
      </c>
      <c r="J36" s="198"/>
      <c r="K36" s="40"/>
      <c r="L36" s="198">
        <v>19.64</v>
      </c>
      <c r="M36" s="198"/>
      <c r="N36" s="40"/>
      <c r="O36" s="40"/>
      <c r="P36" s="198">
        <v>19.21</v>
      </c>
      <c r="Q36" s="198"/>
      <c r="R36" s="40"/>
      <c r="S36" s="198">
        <v>18.68</v>
      </c>
      <c r="T36" s="198"/>
      <c r="U36" s="40"/>
      <c r="V36" s="198">
        <v>18.39</v>
      </c>
      <c r="W36" s="198"/>
      <c r="X36" s="40"/>
      <c r="Y36" s="198">
        <v>18.32</v>
      </c>
      <c r="Z36" s="198"/>
      <c r="AA36" s="40"/>
    </row>
    <row r="37" spans="1:27" ht="15.75" thickBot="1">
      <c r="A37" s="20"/>
      <c r="B37" s="216"/>
      <c r="C37" s="217"/>
      <c r="D37" s="217"/>
      <c r="E37" s="47"/>
      <c r="F37" s="217"/>
      <c r="G37" s="217"/>
      <c r="H37" s="47"/>
      <c r="I37" s="217"/>
      <c r="J37" s="217"/>
      <c r="K37" s="47"/>
      <c r="L37" s="217"/>
      <c r="M37" s="217"/>
      <c r="N37" s="47"/>
      <c r="O37" s="47"/>
      <c r="P37" s="217"/>
      <c r="Q37" s="217"/>
      <c r="R37" s="47"/>
      <c r="S37" s="217"/>
      <c r="T37" s="217"/>
      <c r="U37" s="47"/>
      <c r="V37" s="217"/>
      <c r="W37" s="217"/>
      <c r="X37" s="47"/>
      <c r="Y37" s="217"/>
      <c r="Z37" s="217"/>
      <c r="AA37" s="47"/>
    </row>
  </sheetData>
  <mergeCells count="308">
    <mergeCell ref="A1:A2"/>
    <mergeCell ref="B1:AA1"/>
    <mergeCell ref="B2:AA2"/>
    <mergeCell ref="B3:AA3"/>
    <mergeCell ref="A4:A37"/>
    <mergeCell ref="B4:AA4"/>
    <mergeCell ref="S36:T37"/>
    <mergeCell ref="U36:U37"/>
    <mergeCell ref="V36:W37"/>
    <mergeCell ref="X36:X37"/>
    <mergeCell ref="Y36:Z37"/>
    <mergeCell ref="AA36:AA37"/>
    <mergeCell ref="K36:K37"/>
    <mergeCell ref="L36:M37"/>
    <mergeCell ref="N36:N37"/>
    <mergeCell ref="O36:O37"/>
    <mergeCell ref="P36:Q37"/>
    <mergeCell ref="R36:R37"/>
    <mergeCell ref="V34:W35"/>
    <mergeCell ref="X34:X35"/>
    <mergeCell ref="Y34:Z35"/>
    <mergeCell ref="AA34:AA35"/>
    <mergeCell ref="B36:B37"/>
    <mergeCell ref="C36:D37"/>
    <mergeCell ref="E36:E37"/>
    <mergeCell ref="F36:G37"/>
    <mergeCell ref="H36:H37"/>
    <mergeCell ref="I36:J37"/>
    <mergeCell ref="N34:N35"/>
    <mergeCell ref="O34:O35"/>
    <mergeCell ref="P34:Q35"/>
    <mergeCell ref="R34:R35"/>
    <mergeCell ref="S34:T35"/>
    <mergeCell ref="U34:U35"/>
    <mergeCell ref="Z32:Z33"/>
    <mergeCell ref="AA32:AA33"/>
    <mergeCell ref="B34:B35"/>
    <mergeCell ref="C34:D35"/>
    <mergeCell ref="E34:E35"/>
    <mergeCell ref="F34:G35"/>
    <mergeCell ref="H34:H35"/>
    <mergeCell ref="I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AA29:AA30"/>
    <mergeCell ref="C31:E31"/>
    <mergeCell ref="F31:H31"/>
    <mergeCell ref="I31:K31"/>
    <mergeCell ref="L31:N31"/>
    <mergeCell ref="P31:R31"/>
    <mergeCell ref="S31:U31"/>
    <mergeCell ref="V31:X31"/>
    <mergeCell ref="Y31:AA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T28"/>
    <mergeCell ref="U27:U28"/>
    <mergeCell ref="V27:W28"/>
    <mergeCell ref="X27:X28"/>
    <mergeCell ref="Y27:Z28"/>
    <mergeCell ref="AA27:AA28"/>
    <mergeCell ref="K27:K28"/>
    <mergeCell ref="L27:M28"/>
    <mergeCell ref="N27:N28"/>
    <mergeCell ref="O27:O28"/>
    <mergeCell ref="P27:Q28"/>
    <mergeCell ref="R27:R28"/>
    <mergeCell ref="B27:B28"/>
    <mergeCell ref="C27:D28"/>
    <mergeCell ref="E27:E28"/>
    <mergeCell ref="F27:G28"/>
    <mergeCell ref="H27:H28"/>
    <mergeCell ref="I27:J28"/>
    <mergeCell ref="S25:T26"/>
    <mergeCell ref="U25:U26"/>
    <mergeCell ref="V25:W26"/>
    <mergeCell ref="X25:X26"/>
    <mergeCell ref="Y25:Z26"/>
    <mergeCell ref="AA25:AA26"/>
    <mergeCell ref="K25:K26"/>
    <mergeCell ref="L25:M26"/>
    <mergeCell ref="N25:N26"/>
    <mergeCell ref="O25:O26"/>
    <mergeCell ref="P25:Q26"/>
    <mergeCell ref="R25:R26"/>
    <mergeCell ref="B25:B26"/>
    <mergeCell ref="C25:D26"/>
    <mergeCell ref="E25:E26"/>
    <mergeCell ref="F25:G26"/>
    <mergeCell ref="H25:H26"/>
    <mergeCell ref="I25:J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S21:T22"/>
    <mergeCell ref="U21:U22"/>
    <mergeCell ref="V21:W22"/>
    <mergeCell ref="X21:X22"/>
    <mergeCell ref="Y21:Z22"/>
    <mergeCell ref="AA21:AA22"/>
    <mergeCell ref="K21:K22"/>
    <mergeCell ref="L21:M22"/>
    <mergeCell ref="N21:N22"/>
    <mergeCell ref="O21:O22"/>
    <mergeCell ref="P21:Q22"/>
    <mergeCell ref="R21:R22"/>
    <mergeCell ref="B21:B22"/>
    <mergeCell ref="C21:D22"/>
    <mergeCell ref="E21:E22"/>
    <mergeCell ref="F21:G22"/>
    <mergeCell ref="H21:H22"/>
    <mergeCell ref="I21:J22"/>
    <mergeCell ref="S19:T20"/>
    <mergeCell ref="U19:U20"/>
    <mergeCell ref="V19:W20"/>
    <mergeCell ref="X19:X20"/>
    <mergeCell ref="Y19:Z20"/>
    <mergeCell ref="AA19:AA20"/>
    <mergeCell ref="K19:K20"/>
    <mergeCell ref="L19:M20"/>
    <mergeCell ref="N19:N20"/>
    <mergeCell ref="O19:O20"/>
    <mergeCell ref="P19:Q20"/>
    <mergeCell ref="R19:R20"/>
    <mergeCell ref="B19:B20"/>
    <mergeCell ref="C19:D20"/>
    <mergeCell ref="E19:E20"/>
    <mergeCell ref="F19:G20"/>
    <mergeCell ref="H19:H20"/>
    <mergeCell ref="I19:J20"/>
    <mergeCell ref="S17:T18"/>
    <mergeCell ref="U17:U18"/>
    <mergeCell ref="V17:W18"/>
    <mergeCell ref="X17:X18"/>
    <mergeCell ref="Y17:Z18"/>
    <mergeCell ref="AA17:AA18"/>
    <mergeCell ref="K17:K18"/>
    <mergeCell ref="L17:M18"/>
    <mergeCell ref="N17:N18"/>
    <mergeCell ref="O17:O18"/>
    <mergeCell ref="P17:Q18"/>
    <mergeCell ref="R17:R18"/>
    <mergeCell ref="B17:B18"/>
    <mergeCell ref="C17:D18"/>
    <mergeCell ref="E17:E18"/>
    <mergeCell ref="F17:G18"/>
    <mergeCell ref="H17:H18"/>
    <mergeCell ref="I17:J18"/>
    <mergeCell ref="S15:T16"/>
    <mergeCell ref="U15:U16"/>
    <mergeCell ref="V15:W16"/>
    <mergeCell ref="X15:X16"/>
    <mergeCell ref="Y15:Z16"/>
    <mergeCell ref="AA15:AA16"/>
    <mergeCell ref="K15:K16"/>
    <mergeCell ref="L15:M16"/>
    <mergeCell ref="N15:N16"/>
    <mergeCell ref="O15:O16"/>
    <mergeCell ref="P15:Q16"/>
    <mergeCell ref="R15:R16"/>
    <mergeCell ref="B15:B16"/>
    <mergeCell ref="C15:D16"/>
    <mergeCell ref="E15:E16"/>
    <mergeCell ref="F15:G16"/>
    <mergeCell ref="H15:H16"/>
    <mergeCell ref="I15:J16"/>
    <mergeCell ref="S13:T14"/>
    <mergeCell ref="U13:U14"/>
    <mergeCell ref="V13:W14"/>
    <mergeCell ref="X13:X14"/>
    <mergeCell ref="Y13:Z14"/>
    <mergeCell ref="AA13:AA14"/>
    <mergeCell ref="K13:K14"/>
    <mergeCell ref="L13:M14"/>
    <mergeCell ref="N13:N14"/>
    <mergeCell ref="O13:O14"/>
    <mergeCell ref="P13:Q14"/>
    <mergeCell ref="R13:R14"/>
    <mergeCell ref="B13:B14"/>
    <mergeCell ref="C13:D14"/>
    <mergeCell ref="E13:E14"/>
    <mergeCell ref="F13:G14"/>
    <mergeCell ref="H13:H14"/>
    <mergeCell ref="I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V10:X10"/>
    <mergeCell ref="Y10:AA10"/>
    <mergeCell ref="B11:B12"/>
    <mergeCell ref="C11:C12"/>
    <mergeCell ref="D11:D12"/>
    <mergeCell ref="E11:E12"/>
    <mergeCell ref="F11:F12"/>
    <mergeCell ref="G11:G12"/>
    <mergeCell ref="H11:H12"/>
    <mergeCell ref="I11:I12"/>
    <mergeCell ref="C10:E10"/>
    <mergeCell ref="F10:H10"/>
    <mergeCell ref="I10:K10"/>
    <mergeCell ref="L10:N10"/>
    <mergeCell ref="P10:R10"/>
    <mergeCell ref="S10:U10"/>
    <mergeCell ref="V8:W8"/>
    <mergeCell ref="V9:W9"/>
    <mergeCell ref="X8:X9"/>
    <mergeCell ref="Y8:Z8"/>
    <mergeCell ref="Y9:Z9"/>
    <mergeCell ref="AA8:AA9"/>
    <mergeCell ref="P8:Q8"/>
    <mergeCell ref="P9:Q9"/>
    <mergeCell ref="R8:R9"/>
    <mergeCell ref="S8:T8"/>
    <mergeCell ref="S9:T9"/>
    <mergeCell ref="U8:U9"/>
    <mergeCell ref="I9:J9"/>
    <mergeCell ref="K8:K9"/>
    <mergeCell ref="L8:M8"/>
    <mergeCell ref="L9:M9"/>
    <mergeCell ref="N8:N9"/>
    <mergeCell ref="O8:O9"/>
    <mergeCell ref="B5:AA5"/>
    <mergeCell ref="C7:N7"/>
    <mergeCell ref="P7:AA7"/>
    <mergeCell ref="C8:D8"/>
    <mergeCell ref="C9:D9"/>
    <mergeCell ref="E8:E9"/>
    <mergeCell ref="F8:G8"/>
    <mergeCell ref="F9:G9"/>
    <mergeCell ref="H8:H9"/>
    <mergeCell ref="I8:J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16.42578125" bestFit="1" customWidth="1"/>
    <col min="3" max="3" width="12.5703125" bestFit="1" customWidth="1"/>
    <col min="4" max="4" width="12.42578125" bestFit="1" customWidth="1"/>
    <col min="5" max="5" width="15.42578125" bestFit="1" customWidth="1"/>
    <col min="6" max="6" width="12.7109375" bestFit="1" customWidth="1"/>
    <col min="7" max="7" width="12.5703125" bestFit="1" customWidth="1"/>
  </cols>
  <sheetData>
    <row r="1" spans="1:7" ht="15" customHeight="1">
      <c r="A1" s="8" t="s">
        <v>1369</v>
      </c>
      <c r="B1" s="1" t="s">
        <v>1</v>
      </c>
      <c r="C1" s="8" t="s">
        <v>1370</v>
      </c>
      <c r="D1" s="8"/>
      <c r="E1" s="1" t="s">
        <v>1371</v>
      </c>
      <c r="F1" s="1"/>
      <c r="G1" s="1"/>
    </row>
    <row r="2" spans="1:7">
      <c r="A2" s="8"/>
      <c r="B2" s="1" t="s">
        <v>2</v>
      </c>
      <c r="C2" s="1" t="s">
        <v>1374</v>
      </c>
      <c r="D2" s="1" t="s">
        <v>1376</v>
      </c>
      <c r="E2" s="8" t="s">
        <v>1377</v>
      </c>
      <c r="F2" s="8" t="s">
        <v>28</v>
      </c>
      <c r="G2" s="1" t="s">
        <v>1378</v>
      </c>
    </row>
    <row r="3" spans="1:7">
      <c r="A3" s="8"/>
      <c r="B3" s="1" t="s">
        <v>1372</v>
      </c>
      <c r="C3" s="1" t="s">
        <v>1372</v>
      </c>
      <c r="D3" s="1" t="s">
        <v>1375</v>
      </c>
      <c r="E3" s="8"/>
      <c r="F3" s="8"/>
      <c r="G3" s="1" t="s">
        <v>1379</v>
      </c>
    </row>
    <row r="4" spans="1:7">
      <c r="A4" s="8"/>
      <c r="B4" s="1" t="s">
        <v>1373</v>
      </c>
      <c r="C4" s="1" t="s">
        <v>1375</v>
      </c>
      <c r="D4" s="1"/>
      <c r="E4" s="8"/>
      <c r="F4" s="8"/>
      <c r="G4" s="1"/>
    </row>
    <row r="5" spans="1:7" ht="30">
      <c r="A5" s="3" t="s">
        <v>1380</v>
      </c>
      <c r="B5" s="4"/>
      <c r="C5" s="4"/>
      <c r="D5" s="4"/>
      <c r="E5" s="4"/>
      <c r="F5" s="4"/>
      <c r="G5" s="4"/>
    </row>
    <row r="6" spans="1:7">
      <c r="A6" s="2" t="s">
        <v>1381</v>
      </c>
      <c r="B6" s="4">
        <v>3</v>
      </c>
      <c r="C6" s="4"/>
      <c r="D6" s="4"/>
      <c r="E6" s="4"/>
      <c r="F6" s="4"/>
      <c r="G6" s="4"/>
    </row>
    <row r="7" spans="1:7">
      <c r="A7" s="2" t="s">
        <v>1382</v>
      </c>
      <c r="B7" s="4">
        <v>3</v>
      </c>
      <c r="C7" s="4"/>
      <c r="D7" s="4"/>
      <c r="E7" s="4"/>
      <c r="F7" s="4"/>
      <c r="G7" s="4"/>
    </row>
    <row r="8" spans="1:7" ht="45">
      <c r="A8" s="2" t="s">
        <v>1383</v>
      </c>
      <c r="B8" s="220">
        <v>1</v>
      </c>
      <c r="C8" s="4"/>
      <c r="D8" s="4"/>
      <c r="E8" s="4"/>
      <c r="F8" s="4"/>
      <c r="G8" s="4"/>
    </row>
    <row r="9" spans="1:7">
      <c r="A9" s="2" t="s">
        <v>1384</v>
      </c>
      <c r="B9" s="4" t="s">
        <v>1385</v>
      </c>
      <c r="C9" s="4"/>
      <c r="D9" s="4"/>
      <c r="E9" s="4"/>
      <c r="F9" s="4"/>
      <c r="G9" s="4"/>
    </row>
    <row r="10" spans="1:7" ht="45">
      <c r="A10" s="2" t="s">
        <v>1386</v>
      </c>
      <c r="B10" s="7">
        <v>500000</v>
      </c>
      <c r="C10" s="4"/>
      <c r="D10" s="4"/>
      <c r="E10" s="4"/>
      <c r="F10" s="4"/>
      <c r="G10" s="4"/>
    </row>
    <row r="11" spans="1:7">
      <c r="A11" s="2" t="s">
        <v>1387</v>
      </c>
      <c r="B11" s="6">
        <v>175820000</v>
      </c>
      <c r="C11" s="4"/>
      <c r="D11" s="4"/>
      <c r="E11" s="4"/>
      <c r="F11" s="6">
        <v>175820000</v>
      </c>
      <c r="G11" s="4"/>
    </row>
    <row r="12" spans="1:7" ht="30">
      <c r="A12" s="2" t="s">
        <v>1388</v>
      </c>
      <c r="B12" s="4" t="s">
        <v>1389</v>
      </c>
      <c r="C12" s="4"/>
      <c r="D12" s="4"/>
      <c r="E12" s="4"/>
      <c r="F12" s="4"/>
      <c r="G12" s="4"/>
    </row>
    <row r="13" spans="1:7" ht="30">
      <c r="A13" s="2" t="s">
        <v>1390</v>
      </c>
      <c r="B13" s="220">
        <v>0.5</v>
      </c>
      <c r="C13" s="4"/>
      <c r="D13" s="4"/>
      <c r="E13" s="4"/>
      <c r="F13" s="4"/>
      <c r="G13" s="4"/>
    </row>
    <row r="14" spans="1:7" ht="30">
      <c r="A14" s="2" t="s">
        <v>1391</v>
      </c>
      <c r="B14" s="220">
        <v>0.1</v>
      </c>
      <c r="C14" s="4"/>
      <c r="D14" s="4"/>
      <c r="E14" s="4"/>
      <c r="F14" s="4"/>
      <c r="G14" s="4"/>
    </row>
    <row r="15" spans="1:7">
      <c r="A15" s="2" t="s">
        <v>1392</v>
      </c>
      <c r="B15" s="6">
        <v>4964686000</v>
      </c>
      <c r="C15" s="4"/>
      <c r="D15" s="4"/>
      <c r="E15" s="4"/>
      <c r="F15" s="6">
        <v>4533190000</v>
      </c>
      <c r="G15" s="4"/>
    </row>
    <row r="16" spans="1:7">
      <c r="A16" s="2" t="s">
        <v>1393</v>
      </c>
      <c r="B16" s="4"/>
      <c r="C16" s="4"/>
      <c r="D16" s="4"/>
      <c r="E16" s="4"/>
      <c r="F16" s="4"/>
      <c r="G16" s="4"/>
    </row>
    <row r="17" spans="1:7" ht="30">
      <c r="A17" s="3" t="s">
        <v>1380</v>
      </c>
      <c r="B17" s="4"/>
      <c r="C17" s="4"/>
      <c r="D17" s="4"/>
      <c r="E17" s="4"/>
      <c r="F17" s="4"/>
      <c r="G17" s="4"/>
    </row>
    <row r="18" spans="1:7">
      <c r="A18" s="2" t="s">
        <v>1387</v>
      </c>
      <c r="B18" s="6">
        <v>171600000</v>
      </c>
      <c r="C18" s="4"/>
      <c r="D18" s="4"/>
      <c r="E18" s="4"/>
      <c r="F18" s="4"/>
      <c r="G18" s="4"/>
    </row>
    <row r="19" spans="1:7" ht="30">
      <c r="A19" s="2" t="s">
        <v>1394</v>
      </c>
      <c r="B19" s="220">
        <v>0.98</v>
      </c>
      <c r="C19" s="4"/>
      <c r="D19" s="4"/>
      <c r="E19" s="4"/>
      <c r="F19" s="4"/>
      <c r="G19" s="4"/>
    </row>
    <row r="20" spans="1:7">
      <c r="A20" s="2" t="s">
        <v>1392</v>
      </c>
      <c r="B20" s="6">
        <v>4954728000</v>
      </c>
      <c r="C20" s="4"/>
      <c r="D20" s="4"/>
      <c r="E20" s="4"/>
      <c r="F20" s="6">
        <v>4524939000</v>
      </c>
      <c r="G20" s="4"/>
    </row>
    <row r="21" spans="1:7">
      <c r="A21" s="2" t="s">
        <v>1395</v>
      </c>
      <c r="B21" s="4"/>
      <c r="C21" s="4"/>
      <c r="D21" s="4"/>
      <c r="E21" s="4"/>
      <c r="F21" s="4"/>
      <c r="G21" s="4"/>
    </row>
    <row r="22" spans="1:7" ht="30">
      <c r="A22" s="3" t="s">
        <v>1380</v>
      </c>
      <c r="B22" s="4"/>
      <c r="C22" s="4"/>
      <c r="D22" s="4"/>
      <c r="E22" s="4"/>
      <c r="F22" s="4"/>
      <c r="G22" s="4"/>
    </row>
    <row r="23" spans="1:7">
      <c r="A23" s="2" t="s">
        <v>1387</v>
      </c>
      <c r="B23" s="6">
        <v>4200000</v>
      </c>
      <c r="C23" s="4"/>
      <c r="D23" s="4"/>
      <c r="E23" s="4"/>
      <c r="F23" s="4"/>
      <c r="G23" s="4"/>
    </row>
    <row r="24" spans="1:7" ht="30">
      <c r="A24" s="2" t="s">
        <v>1394</v>
      </c>
      <c r="B24" s="220">
        <v>0.02</v>
      </c>
      <c r="C24" s="4"/>
      <c r="D24" s="4"/>
      <c r="E24" s="4"/>
      <c r="F24" s="4"/>
      <c r="G24" s="4"/>
    </row>
    <row r="25" spans="1:7">
      <c r="A25" s="2" t="s">
        <v>1392</v>
      </c>
      <c r="B25" s="6">
        <v>7468000</v>
      </c>
      <c r="C25" s="4"/>
      <c r="D25" s="4"/>
      <c r="E25" s="4"/>
      <c r="F25" s="6">
        <v>6926000</v>
      </c>
      <c r="G25" s="4"/>
    </row>
    <row r="26" spans="1:7" ht="30">
      <c r="A26" s="2" t="s">
        <v>1396</v>
      </c>
      <c r="B26" s="4"/>
      <c r="C26" s="4"/>
      <c r="D26" s="4"/>
      <c r="E26" s="4"/>
      <c r="F26" s="4"/>
      <c r="G26" s="4"/>
    </row>
    <row r="27" spans="1:7" ht="30">
      <c r="A27" s="3" t="s">
        <v>1380</v>
      </c>
      <c r="B27" s="4"/>
      <c r="C27" s="4"/>
      <c r="D27" s="4"/>
      <c r="E27" s="4"/>
      <c r="F27" s="4"/>
      <c r="G27" s="4"/>
    </row>
    <row r="28" spans="1:7" ht="45">
      <c r="A28" s="2" t="s">
        <v>1383</v>
      </c>
      <c r="B28" s="220">
        <v>0.5</v>
      </c>
      <c r="C28" s="4"/>
      <c r="D28" s="4"/>
      <c r="E28" s="4"/>
      <c r="F28" s="4"/>
      <c r="G28" s="4"/>
    </row>
    <row r="29" spans="1:7">
      <c r="A29" s="2" t="s">
        <v>1397</v>
      </c>
      <c r="B29" s="4"/>
      <c r="C29" s="4"/>
      <c r="D29" s="4"/>
      <c r="E29" s="4"/>
      <c r="F29" s="4"/>
      <c r="G29" s="4"/>
    </row>
    <row r="30" spans="1:7" ht="30">
      <c r="A30" s="3" t="s">
        <v>1380</v>
      </c>
      <c r="B30" s="4"/>
      <c r="C30" s="4"/>
      <c r="D30" s="4"/>
      <c r="E30" s="4"/>
      <c r="F30" s="4"/>
      <c r="G30" s="4"/>
    </row>
    <row r="31" spans="1:7">
      <c r="A31" s="2" t="s">
        <v>1382</v>
      </c>
      <c r="B31" s="4"/>
      <c r="C31" s="4">
        <v>1</v>
      </c>
      <c r="D31" s="4"/>
      <c r="E31" s="4"/>
      <c r="F31" s="4"/>
      <c r="G31" s="4"/>
    </row>
    <row r="32" spans="1:7">
      <c r="A32" s="2" t="s">
        <v>1398</v>
      </c>
      <c r="B32" s="5">
        <v>40977</v>
      </c>
      <c r="C32" s="4"/>
      <c r="D32" s="4"/>
      <c r="E32" s="4"/>
      <c r="F32" s="4"/>
      <c r="G32" s="4"/>
    </row>
    <row r="33" spans="1:7">
      <c r="A33" s="2" t="s">
        <v>1399</v>
      </c>
      <c r="B33" s="4"/>
      <c r="C33" s="4">
        <v>8</v>
      </c>
      <c r="D33" s="4"/>
      <c r="E33" s="4"/>
      <c r="F33" s="4"/>
      <c r="G33" s="4"/>
    </row>
    <row r="34" spans="1:7">
      <c r="A34" s="2" t="s">
        <v>1400</v>
      </c>
      <c r="B34" s="4"/>
      <c r="C34" s="6">
        <v>129500000</v>
      </c>
      <c r="D34" s="4"/>
      <c r="E34" s="4"/>
      <c r="F34" s="4"/>
      <c r="G34" s="4"/>
    </row>
    <row r="35" spans="1:7">
      <c r="A35" s="2" t="s">
        <v>1401</v>
      </c>
      <c r="B35" s="4"/>
      <c r="C35" s="6">
        <v>206000000</v>
      </c>
      <c r="D35" s="4"/>
      <c r="E35" s="4"/>
      <c r="F35" s="4"/>
      <c r="G35" s="4"/>
    </row>
    <row r="36" spans="1:7">
      <c r="A36" s="2" t="s">
        <v>1402</v>
      </c>
      <c r="B36" s="4"/>
      <c r="C36" s="6">
        <v>27800000</v>
      </c>
      <c r="D36" s="4"/>
      <c r="E36" s="4"/>
      <c r="F36" s="4"/>
      <c r="G36" s="4"/>
    </row>
    <row r="37" spans="1:7">
      <c r="A37" s="2" t="s">
        <v>1403</v>
      </c>
      <c r="B37" s="4"/>
      <c r="C37" s="4"/>
      <c r="D37" s="4"/>
      <c r="E37" s="4"/>
      <c r="F37" s="4"/>
      <c r="G37" s="4"/>
    </row>
    <row r="38" spans="1:7" ht="30">
      <c r="A38" s="3" t="s">
        <v>1380</v>
      </c>
      <c r="B38" s="4"/>
      <c r="C38" s="4"/>
      <c r="D38" s="4"/>
      <c r="E38" s="4"/>
      <c r="F38" s="4"/>
      <c r="G38" s="4"/>
    </row>
    <row r="39" spans="1:7">
      <c r="A39" s="2" t="s">
        <v>1398</v>
      </c>
      <c r="B39" s="5">
        <v>41134</v>
      </c>
      <c r="C39" s="4"/>
      <c r="D39" s="4"/>
      <c r="E39" s="4"/>
      <c r="F39" s="4"/>
      <c r="G39" s="4"/>
    </row>
    <row r="40" spans="1:7">
      <c r="A40" s="2" t="s">
        <v>1399</v>
      </c>
      <c r="B40" s="4"/>
      <c r="C40" s="4"/>
      <c r="D40" s="4">
        <v>2</v>
      </c>
      <c r="E40" s="4"/>
      <c r="F40" s="4"/>
      <c r="G40" s="4"/>
    </row>
    <row r="41" spans="1:7">
      <c r="A41" s="2" t="s">
        <v>1400</v>
      </c>
      <c r="B41" s="4"/>
      <c r="C41" s="4"/>
      <c r="D41" s="6">
        <v>99100000</v>
      </c>
      <c r="E41" s="4"/>
      <c r="F41" s="4"/>
      <c r="G41" s="4"/>
    </row>
    <row r="42" spans="1:7">
      <c r="A42" s="2" t="s">
        <v>1401</v>
      </c>
      <c r="B42" s="4"/>
      <c r="C42" s="4"/>
      <c r="D42" s="6">
        <v>105400000</v>
      </c>
      <c r="E42" s="4"/>
      <c r="F42" s="4"/>
      <c r="G42" s="4"/>
    </row>
    <row r="43" spans="1:7">
      <c r="A43" s="2" t="s">
        <v>1402</v>
      </c>
      <c r="B43" s="4"/>
      <c r="C43" s="4"/>
      <c r="D43" s="6">
        <v>19800000</v>
      </c>
      <c r="E43" s="4"/>
      <c r="F43" s="4"/>
      <c r="G43" s="4"/>
    </row>
    <row r="44" spans="1:7">
      <c r="A44" s="2" t="s">
        <v>1404</v>
      </c>
      <c r="B44" s="4"/>
      <c r="C44" s="4"/>
      <c r="D44" s="4"/>
      <c r="E44" s="4"/>
      <c r="F44" s="4"/>
      <c r="G44" s="4"/>
    </row>
    <row r="45" spans="1:7" ht="30">
      <c r="A45" s="3" t="s">
        <v>1380</v>
      </c>
      <c r="B45" s="4"/>
      <c r="C45" s="4"/>
      <c r="D45" s="4"/>
      <c r="E45" s="4"/>
      <c r="F45" s="4"/>
      <c r="G45" s="4"/>
    </row>
    <row r="46" spans="1:7">
      <c r="A46" s="2" t="s">
        <v>1405</v>
      </c>
      <c r="B46" s="4"/>
      <c r="C46" s="4"/>
      <c r="D46" s="4"/>
      <c r="E46" s="4"/>
      <c r="F46" s="4"/>
      <c r="G46" s="6">
        <v>155000000</v>
      </c>
    </row>
    <row r="47" spans="1:7">
      <c r="A47" s="2" t="s">
        <v>1406</v>
      </c>
      <c r="B47" s="4"/>
      <c r="C47" s="4"/>
      <c r="D47" s="4"/>
      <c r="E47" s="4"/>
      <c r="F47" s="4"/>
      <c r="G47" s="4">
        <v>8</v>
      </c>
    </row>
    <row r="48" spans="1:7">
      <c r="A48" s="2" t="s">
        <v>1392</v>
      </c>
      <c r="B48" s="4"/>
      <c r="C48" s="4"/>
      <c r="D48" s="4"/>
      <c r="E48" s="4"/>
      <c r="F48" s="4"/>
      <c r="G48" s="7">
        <v>860000000</v>
      </c>
    </row>
    <row r="49" spans="1:7" ht="30">
      <c r="A49" s="2" t="s">
        <v>1407</v>
      </c>
      <c r="B49" s="4"/>
      <c r="C49" s="4"/>
      <c r="D49" s="4"/>
      <c r="E49" s="4"/>
      <c r="F49" s="4"/>
      <c r="G49" s="4"/>
    </row>
    <row r="50" spans="1:7" ht="30">
      <c r="A50" s="3" t="s">
        <v>1380</v>
      </c>
      <c r="B50" s="4"/>
      <c r="C50" s="4"/>
      <c r="D50" s="4"/>
      <c r="E50" s="4"/>
      <c r="F50" s="4"/>
      <c r="G50" s="4"/>
    </row>
    <row r="51" spans="1:7" ht="30">
      <c r="A51" s="2" t="s">
        <v>1408</v>
      </c>
      <c r="B51" s="4" t="s">
        <v>1409</v>
      </c>
      <c r="C51" s="4"/>
      <c r="D51" s="4"/>
      <c r="E51" s="4"/>
      <c r="F51" s="4"/>
      <c r="G51" s="4"/>
    </row>
    <row r="52" spans="1:7">
      <c r="A52" s="2" t="s">
        <v>1410</v>
      </c>
      <c r="B52" s="4"/>
      <c r="C52" s="4"/>
      <c r="D52" s="4"/>
      <c r="E52" s="4"/>
      <c r="F52" s="4"/>
      <c r="G52" s="4"/>
    </row>
    <row r="53" spans="1:7" ht="30">
      <c r="A53" s="3" t="s">
        <v>1380</v>
      </c>
      <c r="B53" s="4"/>
      <c r="C53" s="4"/>
      <c r="D53" s="4"/>
      <c r="E53" s="4"/>
      <c r="F53" s="4"/>
      <c r="G53" s="4"/>
    </row>
    <row r="54" spans="1:7" ht="30">
      <c r="A54" s="2" t="s">
        <v>1411</v>
      </c>
      <c r="B54" s="4" t="s">
        <v>1412</v>
      </c>
      <c r="C54" s="4"/>
      <c r="D54" s="4"/>
      <c r="E54" s="4"/>
      <c r="F54" s="4"/>
      <c r="G54" s="4"/>
    </row>
    <row r="55" spans="1:7" ht="30">
      <c r="A55" s="2" t="s">
        <v>1413</v>
      </c>
      <c r="B55" s="4" t="s">
        <v>1414</v>
      </c>
      <c r="C55" s="4"/>
      <c r="D55" s="4"/>
      <c r="E55" s="4"/>
      <c r="F55" s="4"/>
      <c r="G55" s="4"/>
    </row>
    <row r="56" spans="1:7">
      <c r="A56" s="2" t="s">
        <v>1415</v>
      </c>
      <c r="B56" s="4"/>
      <c r="C56" s="4"/>
      <c r="D56" s="4"/>
      <c r="E56" s="4"/>
      <c r="F56" s="4"/>
      <c r="G56" s="4"/>
    </row>
    <row r="57" spans="1:7" ht="30">
      <c r="A57" s="3" t="s">
        <v>1380</v>
      </c>
      <c r="B57" s="4"/>
      <c r="C57" s="4"/>
      <c r="D57" s="4"/>
      <c r="E57" s="4"/>
      <c r="F57" s="4"/>
      <c r="G57" s="4"/>
    </row>
    <row r="58" spans="1:7" ht="30">
      <c r="A58" s="2" t="s">
        <v>1411</v>
      </c>
      <c r="B58" s="4" t="s">
        <v>1416</v>
      </c>
      <c r="C58" s="4"/>
      <c r="D58" s="4"/>
      <c r="E58" s="4"/>
      <c r="F58" s="4"/>
      <c r="G58" s="4"/>
    </row>
    <row r="59" spans="1:7" ht="30">
      <c r="A59" s="2" t="s">
        <v>1417</v>
      </c>
      <c r="B59" s="4"/>
      <c r="C59" s="4"/>
      <c r="D59" s="4"/>
      <c r="E59" s="4"/>
      <c r="F59" s="4"/>
      <c r="G59" s="4"/>
    </row>
    <row r="60" spans="1:7" ht="30">
      <c r="A60" s="3" t="s">
        <v>1380</v>
      </c>
      <c r="B60" s="4"/>
      <c r="C60" s="4"/>
      <c r="D60" s="4"/>
      <c r="E60" s="4"/>
      <c r="F60" s="4"/>
      <c r="G60" s="4"/>
    </row>
    <row r="61" spans="1:7" ht="30">
      <c r="A61" s="2" t="s">
        <v>1411</v>
      </c>
      <c r="B61" s="4" t="s">
        <v>1418</v>
      </c>
      <c r="C61" s="4"/>
      <c r="D61" s="4"/>
      <c r="E61" s="4"/>
      <c r="F61" s="4"/>
      <c r="G61" s="4"/>
    </row>
    <row r="62" spans="1:7" ht="30">
      <c r="A62" s="2" t="s">
        <v>1413</v>
      </c>
      <c r="B62" s="4" t="s">
        <v>1414</v>
      </c>
      <c r="C62" s="4"/>
      <c r="D62" s="4"/>
      <c r="E62" s="4"/>
      <c r="F62" s="4"/>
      <c r="G62" s="4"/>
    </row>
    <row r="63" spans="1:7">
      <c r="A63" s="2" t="s">
        <v>1419</v>
      </c>
      <c r="B63" s="4"/>
      <c r="C63" s="4"/>
      <c r="D63" s="4"/>
      <c r="E63" s="4"/>
      <c r="F63" s="4"/>
      <c r="G63" s="4"/>
    </row>
    <row r="64" spans="1:7" ht="30">
      <c r="A64" s="3" t="s">
        <v>1380</v>
      </c>
      <c r="B64" s="4"/>
      <c r="C64" s="4"/>
      <c r="D64" s="4"/>
      <c r="E64" s="4"/>
      <c r="F64" s="4"/>
      <c r="G64" s="4"/>
    </row>
    <row r="65" spans="1:7" ht="45">
      <c r="A65" s="2" t="s">
        <v>1383</v>
      </c>
      <c r="B65" s="220">
        <v>0.2</v>
      </c>
      <c r="C65" s="4"/>
      <c r="D65" s="4"/>
      <c r="E65" s="4"/>
      <c r="F65" s="4"/>
      <c r="G65" s="4"/>
    </row>
    <row r="66" spans="1:7">
      <c r="A66" s="2" t="s">
        <v>1420</v>
      </c>
      <c r="B66" s="4"/>
      <c r="C66" s="4"/>
      <c r="D66" s="4"/>
      <c r="E66" s="4"/>
      <c r="F66" s="4"/>
      <c r="G66" s="4"/>
    </row>
    <row r="67" spans="1:7" ht="30">
      <c r="A67" s="3" t="s">
        <v>1380</v>
      </c>
      <c r="B67" s="4"/>
      <c r="C67" s="4"/>
      <c r="D67" s="4"/>
      <c r="E67" s="4"/>
      <c r="F67" s="4"/>
      <c r="G67" s="4"/>
    </row>
    <row r="68" spans="1:7" ht="45">
      <c r="A68" s="2" t="s">
        <v>1383</v>
      </c>
      <c r="B68" s="220">
        <v>0.5</v>
      </c>
      <c r="C68" s="4"/>
      <c r="D68" s="4"/>
      <c r="E68" s="4"/>
      <c r="F68" s="4"/>
      <c r="G68" s="4"/>
    </row>
    <row r="69" spans="1:7" ht="30">
      <c r="A69" s="2" t="s">
        <v>1421</v>
      </c>
      <c r="B69" s="4"/>
      <c r="C69" s="4"/>
      <c r="D69" s="4"/>
      <c r="E69" s="4"/>
      <c r="F69" s="4"/>
      <c r="G69" s="4"/>
    </row>
    <row r="70" spans="1:7" ht="30">
      <c r="A70" s="3" t="s">
        <v>1380</v>
      </c>
      <c r="B70" s="4"/>
      <c r="C70" s="4"/>
      <c r="D70" s="4"/>
      <c r="E70" s="4"/>
      <c r="F70" s="4"/>
      <c r="G70" s="4"/>
    </row>
    <row r="71" spans="1:7" ht="30">
      <c r="A71" s="2" t="s">
        <v>1422</v>
      </c>
      <c r="B71" s="4"/>
      <c r="C71" s="4"/>
      <c r="D71" s="4"/>
      <c r="E71" s="4" t="s">
        <v>1423</v>
      </c>
      <c r="F71" s="4"/>
      <c r="G71" s="4"/>
    </row>
  </sheetData>
  <mergeCells count="4">
    <mergeCell ref="A1:A4"/>
    <mergeCell ref="C1:D1"/>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28</v>
      </c>
      <c r="B1" s="8" t="s">
        <v>129</v>
      </c>
      <c r="C1" s="8" t="s">
        <v>130</v>
      </c>
      <c r="D1" s="8" t="s">
        <v>131</v>
      </c>
      <c r="E1" s="8" t="s">
        <v>132</v>
      </c>
      <c r="F1" s="8" t="s">
        <v>133</v>
      </c>
      <c r="G1" s="8" t="s">
        <v>134</v>
      </c>
    </row>
    <row r="2" spans="1:7" ht="30">
      <c r="A2" s="1" t="s">
        <v>27</v>
      </c>
      <c r="B2" s="8"/>
      <c r="C2" s="8"/>
      <c r="D2" s="8"/>
      <c r="E2" s="8"/>
      <c r="F2" s="8"/>
      <c r="G2" s="8"/>
    </row>
    <row r="3" spans="1:7">
      <c r="A3" s="2" t="s">
        <v>135</v>
      </c>
      <c r="B3" s="7">
        <v>490526</v>
      </c>
      <c r="C3" s="7">
        <v>74285</v>
      </c>
      <c r="D3" s="7">
        <v>52637</v>
      </c>
      <c r="E3" s="7">
        <v>421468</v>
      </c>
      <c r="F3" s="7">
        <v>-14108</v>
      </c>
      <c r="G3" s="7">
        <v>-43756</v>
      </c>
    </row>
    <row r="4" spans="1:7" ht="30">
      <c r="A4" s="3" t="s">
        <v>136</v>
      </c>
      <c r="B4" s="4"/>
      <c r="C4" s="4"/>
      <c r="D4" s="4"/>
      <c r="E4" s="4"/>
      <c r="F4" s="4"/>
      <c r="G4" s="4"/>
    </row>
    <row r="5" spans="1:7">
      <c r="A5" s="2" t="s">
        <v>119</v>
      </c>
      <c r="B5" s="6">
        <v>34200</v>
      </c>
      <c r="C5" s="4"/>
      <c r="D5" s="4"/>
      <c r="E5" s="6">
        <v>34200</v>
      </c>
      <c r="F5" s="4"/>
      <c r="G5" s="4"/>
    </row>
    <row r="6" spans="1:7" ht="30">
      <c r="A6" s="2" t="s">
        <v>137</v>
      </c>
      <c r="B6" s="4">
        <v>526</v>
      </c>
      <c r="C6" s="4"/>
      <c r="D6" s="4"/>
      <c r="E6" s="4"/>
      <c r="F6" s="4">
        <v>526</v>
      </c>
      <c r="G6" s="4"/>
    </row>
    <row r="7" spans="1:7">
      <c r="A7" s="2" t="s">
        <v>138</v>
      </c>
      <c r="B7" s="6">
        <v>-17357</v>
      </c>
      <c r="C7" s="4"/>
      <c r="D7" s="4"/>
      <c r="E7" s="6">
        <v>-17357</v>
      </c>
      <c r="F7" s="4"/>
      <c r="G7" s="4"/>
    </row>
    <row r="8" spans="1:7">
      <c r="A8" s="2" t="s">
        <v>139</v>
      </c>
      <c r="B8" s="6">
        <v>27610</v>
      </c>
      <c r="C8" s="6">
        <v>3708</v>
      </c>
      <c r="D8" s="6">
        <v>23902</v>
      </c>
      <c r="E8" s="4"/>
      <c r="F8" s="4"/>
      <c r="G8" s="4"/>
    </row>
    <row r="9" spans="1:7">
      <c r="A9" s="2" t="s">
        <v>140</v>
      </c>
      <c r="B9" s="4">
        <v>998</v>
      </c>
      <c r="C9" s="4"/>
      <c r="D9" s="4"/>
      <c r="E9" s="6">
        <v>-2272</v>
      </c>
      <c r="F9" s="4"/>
      <c r="G9" s="6">
        <v>3270</v>
      </c>
    </row>
    <row r="10" spans="1:7" ht="30">
      <c r="A10" s="2" t="s">
        <v>141</v>
      </c>
      <c r="B10" s="4">
        <v>949</v>
      </c>
      <c r="C10" s="4"/>
      <c r="D10" s="4">
        <v>949</v>
      </c>
      <c r="E10" s="4"/>
      <c r="F10" s="4"/>
      <c r="G10" s="4"/>
    </row>
    <row r="11" spans="1:7" ht="30">
      <c r="A11" s="2" t="s">
        <v>142</v>
      </c>
      <c r="B11" s="4">
        <v>-30</v>
      </c>
      <c r="C11" s="4"/>
      <c r="D11" s="4">
        <v>-30</v>
      </c>
      <c r="E11" s="4"/>
      <c r="F11" s="4"/>
      <c r="G11" s="4"/>
    </row>
    <row r="12" spans="1:7">
      <c r="A12" s="2" t="s">
        <v>143</v>
      </c>
      <c r="B12" s="6">
        <v>537422</v>
      </c>
      <c r="C12" s="6">
        <v>77993</v>
      </c>
      <c r="D12" s="6">
        <v>77458</v>
      </c>
      <c r="E12" s="6">
        <v>436039</v>
      </c>
      <c r="F12" s="6">
        <v>-13582</v>
      </c>
      <c r="G12" s="6">
        <v>-40486</v>
      </c>
    </row>
    <row r="13" spans="1:7" ht="30">
      <c r="A13" s="3" t="s">
        <v>136</v>
      </c>
      <c r="B13" s="4"/>
      <c r="C13" s="4"/>
      <c r="D13" s="4"/>
      <c r="E13" s="4"/>
      <c r="F13" s="4"/>
      <c r="G13" s="4"/>
    </row>
    <row r="14" spans="1:7">
      <c r="A14" s="2" t="s">
        <v>119</v>
      </c>
      <c r="B14" s="6">
        <v>50539</v>
      </c>
      <c r="C14" s="4"/>
      <c r="D14" s="4"/>
      <c r="E14" s="6">
        <v>50539</v>
      </c>
      <c r="F14" s="4"/>
      <c r="G14" s="4"/>
    </row>
    <row r="15" spans="1:7" ht="30">
      <c r="A15" s="2" t="s">
        <v>137</v>
      </c>
      <c r="B15" s="4">
        <v>888</v>
      </c>
      <c r="C15" s="4"/>
      <c r="D15" s="4"/>
      <c r="E15" s="4"/>
      <c r="F15" s="4">
        <v>888</v>
      </c>
      <c r="G15" s="4"/>
    </row>
    <row r="16" spans="1:7">
      <c r="A16" s="2" t="s">
        <v>138</v>
      </c>
      <c r="B16" s="6">
        <v>-18137</v>
      </c>
      <c r="C16" s="4"/>
      <c r="D16" s="4"/>
      <c r="E16" s="6">
        <v>-18137</v>
      </c>
      <c r="F16" s="4"/>
      <c r="G16" s="4"/>
    </row>
    <row r="17" spans="1:7">
      <c r="A17" s="2" t="s">
        <v>140</v>
      </c>
      <c r="B17" s="4">
        <v>-88</v>
      </c>
      <c r="C17" s="4"/>
      <c r="D17" s="4"/>
      <c r="E17" s="4">
        <v>-283</v>
      </c>
      <c r="F17" s="4"/>
      <c r="G17" s="4">
        <v>195</v>
      </c>
    </row>
    <row r="18" spans="1:7" ht="30">
      <c r="A18" s="2" t="s">
        <v>141</v>
      </c>
      <c r="B18" s="4">
        <v>586</v>
      </c>
      <c r="C18" s="4"/>
      <c r="D18" s="4">
        <v>586</v>
      </c>
      <c r="E18" s="4"/>
      <c r="F18" s="4"/>
      <c r="G18" s="4"/>
    </row>
    <row r="19" spans="1:7" ht="30">
      <c r="A19" s="2" t="s">
        <v>142</v>
      </c>
      <c r="B19" s="4">
        <v>96</v>
      </c>
      <c r="C19" s="4"/>
      <c r="D19" s="4">
        <v>96</v>
      </c>
      <c r="E19" s="4"/>
      <c r="F19" s="4"/>
      <c r="G19" s="4"/>
    </row>
    <row r="20" spans="1:7">
      <c r="A20" s="2" t="s">
        <v>144</v>
      </c>
      <c r="B20" s="6">
        <v>571306</v>
      </c>
      <c r="C20" s="6">
        <v>77993</v>
      </c>
      <c r="D20" s="6">
        <v>78140</v>
      </c>
      <c r="E20" s="6">
        <v>468158</v>
      </c>
      <c r="F20" s="6">
        <v>-12694</v>
      </c>
      <c r="G20" s="6">
        <v>-40291</v>
      </c>
    </row>
    <row r="21" spans="1:7" ht="30">
      <c r="A21" s="3" t="s">
        <v>136</v>
      </c>
      <c r="B21" s="4"/>
      <c r="C21" s="4"/>
      <c r="D21" s="4"/>
      <c r="E21" s="4"/>
      <c r="F21" s="4"/>
      <c r="G21" s="4"/>
    </row>
    <row r="22" spans="1:7">
      <c r="A22" s="2" t="s">
        <v>119</v>
      </c>
      <c r="B22" s="6">
        <v>57910</v>
      </c>
      <c r="C22" s="4"/>
      <c r="D22" s="4"/>
      <c r="E22" s="6">
        <v>57910</v>
      </c>
      <c r="F22" s="4"/>
      <c r="G22" s="4"/>
    </row>
    <row r="23" spans="1:7" ht="30">
      <c r="A23" s="2" t="s">
        <v>137</v>
      </c>
      <c r="B23" s="6">
        <v>-1139</v>
      </c>
      <c r="C23" s="4"/>
      <c r="D23" s="4"/>
      <c r="E23" s="4"/>
      <c r="F23" s="6">
        <v>-1139</v>
      </c>
      <c r="G23" s="4"/>
    </row>
    <row r="24" spans="1:7">
      <c r="A24" s="2" t="s">
        <v>138</v>
      </c>
      <c r="B24" s="6">
        <v>-20203</v>
      </c>
      <c r="C24" s="4"/>
      <c r="D24" s="4"/>
      <c r="E24" s="6">
        <v>-20203</v>
      </c>
      <c r="F24" s="4"/>
      <c r="G24" s="4"/>
    </row>
    <row r="25" spans="1:7">
      <c r="A25" s="2" t="s">
        <v>140</v>
      </c>
      <c r="B25" s="4">
        <v>-163</v>
      </c>
      <c r="C25" s="4"/>
      <c r="D25" s="4"/>
      <c r="E25" s="6">
        <v>-1805</v>
      </c>
      <c r="F25" s="4"/>
      <c r="G25" s="6">
        <v>1642</v>
      </c>
    </row>
    <row r="26" spans="1:7" ht="30">
      <c r="A26" s="2" t="s">
        <v>141</v>
      </c>
      <c r="B26" s="4">
        <v>933</v>
      </c>
      <c r="C26" s="4"/>
      <c r="D26" s="4">
        <v>933</v>
      </c>
      <c r="E26" s="4"/>
      <c r="F26" s="4"/>
      <c r="G26" s="4"/>
    </row>
    <row r="27" spans="1:7" ht="30">
      <c r="A27" s="2" t="s">
        <v>142</v>
      </c>
      <c r="B27" s="4">
        <v>16</v>
      </c>
      <c r="C27" s="4"/>
      <c r="D27" s="4">
        <v>16</v>
      </c>
      <c r="E27" s="4"/>
      <c r="F27" s="4"/>
      <c r="G27" s="4"/>
    </row>
    <row r="28" spans="1:7">
      <c r="A28" s="2" t="s">
        <v>145</v>
      </c>
      <c r="B28" s="4">
        <v>-271</v>
      </c>
      <c r="C28" s="4"/>
      <c r="D28" s="4">
        <v>-271</v>
      </c>
      <c r="E28" s="4"/>
      <c r="F28" s="4"/>
      <c r="G28" s="4"/>
    </row>
    <row r="29" spans="1:7">
      <c r="A29" s="2" t="s">
        <v>146</v>
      </c>
      <c r="B29" s="7">
        <v>608389</v>
      </c>
      <c r="C29" s="7">
        <v>77993</v>
      </c>
      <c r="D29" s="7">
        <v>78818</v>
      </c>
      <c r="E29" s="7">
        <v>504060</v>
      </c>
      <c r="F29" s="7">
        <v>-13833</v>
      </c>
      <c r="G29" s="7">
        <v>-3864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2.85546875" bestFit="1" customWidth="1"/>
  </cols>
  <sheetData>
    <row r="1" spans="1:2" ht="30" customHeight="1">
      <c r="A1" s="8" t="s">
        <v>1424</v>
      </c>
      <c r="B1" s="1" t="s">
        <v>1</v>
      </c>
    </row>
    <row r="2" spans="1:2">
      <c r="A2" s="8"/>
      <c r="B2" s="1" t="s">
        <v>2</v>
      </c>
    </row>
    <row r="3" spans="1:2" ht="30">
      <c r="A3" s="2" t="s">
        <v>1425</v>
      </c>
      <c r="B3" s="4"/>
    </row>
    <row r="4" spans="1:2" ht="30">
      <c r="A4" s="3" t="s">
        <v>1426</v>
      </c>
      <c r="B4" s="4"/>
    </row>
    <row r="5" spans="1:2">
      <c r="A5" s="2" t="s">
        <v>1427</v>
      </c>
      <c r="B5" s="4" t="s">
        <v>316</v>
      </c>
    </row>
    <row r="6" spans="1:2">
      <c r="A6" s="2" t="s">
        <v>1428</v>
      </c>
      <c r="B6" s="4"/>
    </row>
    <row r="7" spans="1:2" ht="30">
      <c r="A7" s="3" t="s">
        <v>1426</v>
      </c>
      <c r="B7" s="4"/>
    </row>
    <row r="8" spans="1:2">
      <c r="A8" s="2" t="s">
        <v>1429</v>
      </c>
      <c r="B8" s="4" t="s">
        <v>318</v>
      </c>
    </row>
    <row r="9" spans="1:2">
      <c r="A9" s="2" t="s">
        <v>1430</v>
      </c>
      <c r="B9" s="4"/>
    </row>
    <row r="10" spans="1:2" ht="30">
      <c r="A10" s="3" t="s">
        <v>1426</v>
      </c>
      <c r="B10" s="4"/>
    </row>
    <row r="11" spans="1:2">
      <c r="A11" s="2" t="s">
        <v>1429</v>
      </c>
      <c r="B11" s="4" t="s">
        <v>320</v>
      </c>
    </row>
    <row r="12" spans="1:2" ht="30">
      <c r="A12" s="2" t="s">
        <v>1431</v>
      </c>
      <c r="B12" s="4"/>
    </row>
    <row r="13" spans="1:2" ht="30">
      <c r="A13" s="3" t="s">
        <v>1426</v>
      </c>
      <c r="B13" s="4"/>
    </row>
    <row r="14" spans="1:2">
      <c r="A14" s="2" t="s">
        <v>1429</v>
      </c>
      <c r="B14" s="4" t="s">
        <v>320</v>
      </c>
    </row>
    <row r="15" spans="1:2">
      <c r="A15" s="2" t="s">
        <v>1432</v>
      </c>
      <c r="B15" s="4"/>
    </row>
    <row r="16" spans="1:2" ht="30">
      <c r="A16" s="3" t="s">
        <v>1426</v>
      </c>
      <c r="B16" s="4"/>
    </row>
    <row r="17" spans="1:2">
      <c r="A17" s="2" t="s">
        <v>1429</v>
      </c>
      <c r="B17" s="4" t="s">
        <v>320</v>
      </c>
    </row>
    <row r="18" spans="1:2">
      <c r="A18" s="2" t="s">
        <v>1433</v>
      </c>
      <c r="B18" s="4"/>
    </row>
    <row r="19" spans="1:2" ht="30">
      <c r="A19" s="3" t="s">
        <v>1426</v>
      </c>
      <c r="B19" s="4"/>
    </row>
    <row r="20" spans="1:2">
      <c r="A20" s="2" t="s">
        <v>1429</v>
      </c>
      <c r="B20" s="4" t="s">
        <v>320</v>
      </c>
    </row>
    <row r="21" spans="1:2">
      <c r="A21" s="2" t="s">
        <v>1434</v>
      </c>
      <c r="B21" s="4"/>
    </row>
    <row r="22" spans="1:2" ht="30">
      <c r="A22" s="3" t="s">
        <v>1426</v>
      </c>
      <c r="B22" s="4"/>
    </row>
    <row r="23" spans="1:2">
      <c r="A23" s="2" t="s">
        <v>1429</v>
      </c>
      <c r="B23" s="4" t="s">
        <v>143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6</v>
      </c>
      <c r="B1" s="8" t="s">
        <v>1371</v>
      </c>
      <c r="C1" s="8"/>
      <c r="D1" s="8"/>
      <c r="E1" s="8"/>
      <c r="F1" s="8"/>
      <c r="G1" s="8"/>
      <c r="H1" s="8"/>
      <c r="I1" s="8"/>
      <c r="J1" s="8" t="s">
        <v>1</v>
      </c>
      <c r="K1" s="8"/>
      <c r="L1" s="8"/>
    </row>
    <row r="2" spans="1:12" ht="30">
      <c r="A2" s="1" t="s">
        <v>65</v>
      </c>
      <c r="B2" s="1" t="s">
        <v>2</v>
      </c>
      <c r="C2" s="1" t="s">
        <v>1437</v>
      </c>
      <c r="D2" s="1" t="s">
        <v>4</v>
      </c>
      <c r="E2" s="1" t="s">
        <v>1438</v>
      </c>
      <c r="F2" s="1" t="s">
        <v>28</v>
      </c>
      <c r="G2" s="1" t="s">
        <v>1439</v>
      </c>
      <c r="H2" s="1" t="s">
        <v>1440</v>
      </c>
      <c r="I2" s="1" t="s">
        <v>1441</v>
      </c>
      <c r="J2" s="1" t="s">
        <v>2</v>
      </c>
      <c r="K2" s="1" t="s">
        <v>28</v>
      </c>
      <c r="L2" s="1" t="s">
        <v>75</v>
      </c>
    </row>
    <row r="3" spans="1:12" ht="30">
      <c r="A3" s="3" t="s">
        <v>1442</v>
      </c>
      <c r="B3" s="4"/>
      <c r="C3" s="4"/>
      <c r="D3" s="4"/>
      <c r="E3" s="4"/>
      <c r="F3" s="4"/>
      <c r="G3" s="4"/>
      <c r="H3" s="4"/>
      <c r="I3" s="4"/>
      <c r="J3" s="4"/>
      <c r="K3" s="4"/>
      <c r="L3" s="4"/>
    </row>
    <row r="4" spans="1:12">
      <c r="A4" s="2" t="s">
        <v>119</v>
      </c>
      <c r="B4" s="4"/>
      <c r="C4" s="4"/>
      <c r="D4" s="4"/>
      <c r="E4" s="4"/>
      <c r="F4" s="4"/>
      <c r="G4" s="4"/>
      <c r="H4" s="4"/>
      <c r="I4" s="4"/>
      <c r="J4" s="7">
        <v>57910</v>
      </c>
      <c r="K4" s="7">
        <v>50539</v>
      </c>
      <c r="L4" s="7">
        <v>34200</v>
      </c>
    </row>
    <row r="5" spans="1:12" ht="30">
      <c r="A5" s="2" t="s">
        <v>397</v>
      </c>
      <c r="B5" s="4"/>
      <c r="C5" s="4"/>
      <c r="D5" s="4"/>
      <c r="E5" s="4"/>
      <c r="F5" s="4"/>
      <c r="G5" s="4"/>
      <c r="H5" s="4"/>
      <c r="I5" s="4"/>
      <c r="J5" s="4">
        <v>165</v>
      </c>
      <c r="K5" s="4">
        <v>147</v>
      </c>
      <c r="L5" s="4">
        <v>126</v>
      </c>
    </row>
    <row r="6" spans="1:12" ht="30">
      <c r="A6" s="2" t="s">
        <v>398</v>
      </c>
      <c r="B6" s="6">
        <v>14497</v>
      </c>
      <c r="C6" s="6">
        <v>14660</v>
      </c>
      <c r="D6" s="6">
        <v>14720</v>
      </c>
      <c r="E6" s="6">
        <v>14033</v>
      </c>
      <c r="F6" s="6">
        <v>11859</v>
      </c>
      <c r="G6" s="6">
        <v>12247</v>
      </c>
      <c r="H6" s="6">
        <v>14103</v>
      </c>
      <c r="I6" s="6">
        <v>12330</v>
      </c>
      <c r="J6" s="6">
        <v>57745</v>
      </c>
      <c r="K6" s="6">
        <v>50392</v>
      </c>
      <c r="L6" s="6">
        <v>34074</v>
      </c>
    </row>
    <row r="7" spans="1:12" ht="30">
      <c r="A7" s="3" t="s">
        <v>1443</v>
      </c>
      <c r="B7" s="4"/>
      <c r="C7" s="4"/>
      <c r="D7" s="4"/>
      <c r="E7" s="4"/>
      <c r="F7" s="4"/>
      <c r="G7" s="4"/>
      <c r="H7" s="4"/>
      <c r="I7" s="4"/>
      <c r="J7" s="4"/>
      <c r="K7" s="4"/>
      <c r="L7" s="4"/>
    </row>
    <row r="8" spans="1:12">
      <c r="A8" s="2" t="s">
        <v>119</v>
      </c>
      <c r="B8" s="4"/>
      <c r="C8" s="4"/>
      <c r="D8" s="4"/>
      <c r="E8" s="4"/>
      <c r="F8" s="4"/>
      <c r="G8" s="4"/>
      <c r="H8" s="4"/>
      <c r="I8" s="4"/>
      <c r="J8" s="7">
        <v>57910</v>
      </c>
      <c r="K8" s="7">
        <v>50539</v>
      </c>
      <c r="L8" s="7">
        <v>34200</v>
      </c>
    </row>
    <row r="9" spans="1:12">
      <c r="A9" s="3" t="s">
        <v>400</v>
      </c>
      <c r="B9" s="4"/>
      <c r="C9" s="4"/>
      <c r="D9" s="4"/>
      <c r="E9" s="4"/>
      <c r="F9" s="4"/>
      <c r="G9" s="4"/>
      <c r="H9" s="4"/>
      <c r="I9" s="4"/>
      <c r="J9" s="4"/>
      <c r="K9" s="4"/>
      <c r="L9" s="4"/>
    </row>
    <row r="10" spans="1:12" ht="30">
      <c r="A10" s="2" t="s">
        <v>1444</v>
      </c>
      <c r="B10" s="4"/>
      <c r="C10" s="4"/>
      <c r="D10" s="4"/>
      <c r="E10" s="4"/>
      <c r="F10" s="4"/>
      <c r="G10" s="4"/>
      <c r="H10" s="4"/>
      <c r="I10" s="4"/>
      <c r="J10" s="6">
        <v>29683103</v>
      </c>
      <c r="K10" s="6">
        <v>29647231</v>
      </c>
      <c r="L10" s="6">
        <v>28976619</v>
      </c>
    </row>
    <row r="11" spans="1:12">
      <c r="A11" s="2" t="s">
        <v>402</v>
      </c>
      <c r="B11" s="4"/>
      <c r="C11" s="4"/>
      <c r="D11" s="4"/>
      <c r="E11" s="4"/>
      <c r="F11" s="4"/>
      <c r="G11" s="4"/>
      <c r="H11" s="4"/>
      <c r="I11" s="4"/>
      <c r="J11" s="6">
        <v>25621</v>
      </c>
      <c r="K11" s="6">
        <v>35322</v>
      </c>
      <c r="L11" s="6">
        <v>32261</v>
      </c>
    </row>
    <row r="12" spans="1:12" ht="30">
      <c r="A12" s="2" t="s">
        <v>1445</v>
      </c>
      <c r="B12" s="4"/>
      <c r="C12" s="4"/>
      <c r="D12" s="4"/>
      <c r="E12" s="4"/>
      <c r="F12" s="4"/>
      <c r="G12" s="4"/>
      <c r="H12" s="4"/>
      <c r="I12" s="4"/>
      <c r="J12" s="6">
        <v>29708724</v>
      </c>
      <c r="K12" s="6">
        <v>29682553</v>
      </c>
      <c r="L12" s="6">
        <v>29008880</v>
      </c>
    </row>
    <row r="13" spans="1:12" ht="30">
      <c r="A13" s="2" t="s">
        <v>1444</v>
      </c>
      <c r="B13" s="4"/>
      <c r="C13" s="4"/>
      <c r="D13" s="4"/>
      <c r="E13" s="4"/>
      <c r="F13" s="4"/>
      <c r="G13" s="4"/>
      <c r="H13" s="4"/>
      <c r="I13" s="4"/>
      <c r="J13" s="6">
        <v>29683103</v>
      </c>
      <c r="K13" s="6">
        <v>29647231</v>
      </c>
      <c r="L13" s="6">
        <v>28976619</v>
      </c>
    </row>
    <row r="14" spans="1:12" ht="30">
      <c r="A14" s="2" t="s">
        <v>404</v>
      </c>
      <c r="B14" s="4"/>
      <c r="C14" s="4"/>
      <c r="D14" s="4"/>
      <c r="E14" s="4"/>
      <c r="F14" s="4"/>
      <c r="G14" s="4"/>
      <c r="H14" s="4"/>
      <c r="I14" s="4"/>
      <c r="J14" s="6">
        <v>84918</v>
      </c>
      <c r="K14" s="6">
        <v>86490</v>
      </c>
      <c r="L14" s="6">
        <v>107274</v>
      </c>
    </row>
    <row r="15" spans="1:12" ht="30">
      <c r="A15" s="2" t="s">
        <v>1446</v>
      </c>
      <c r="B15" s="4"/>
      <c r="C15" s="4"/>
      <c r="D15" s="4"/>
      <c r="E15" s="4"/>
      <c r="F15" s="4"/>
      <c r="G15" s="4"/>
      <c r="H15" s="4"/>
      <c r="I15" s="4"/>
      <c r="J15" s="6">
        <v>29768021</v>
      </c>
      <c r="K15" s="6">
        <v>29733721</v>
      </c>
      <c r="L15" s="6">
        <v>29083893</v>
      </c>
    </row>
    <row r="16" spans="1:12" ht="30">
      <c r="A16" s="2" t="s">
        <v>114</v>
      </c>
      <c r="B16" s="4"/>
      <c r="C16" s="4"/>
      <c r="D16" s="4"/>
      <c r="E16" s="4"/>
      <c r="F16" s="4"/>
      <c r="G16" s="4"/>
      <c r="H16" s="4"/>
      <c r="I16" s="4"/>
      <c r="J16" s="9">
        <v>1.95</v>
      </c>
      <c r="K16" s="9">
        <v>1.7</v>
      </c>
      <c r="L16" s="9">
        <v>1.18</v>
      </c>
    </row>
    <row r="17" spans="1:12" ht="30">
      <c r="A17" s="2" t="s">
        <v>115</v>
      </c>
      <c r="B17" s="9">
        <v>0.49</v>
      </c>
      <c r="C17" s="9">
        <v>0.49</v>
      </c>
      <c r="D17" s="9">
        <v>0.49</v>
      </c>
      <c r="E17" s="9">
        <v>0.47</v>
      </c>
      <c r="F17" s="9">
        <v>0.4</v>
      </c>
      <c r="G17" s="9">
        <v>0.41</v>
      </c>
      <c r="H17" s="9">
        <v>0.47</v>
      </c>
      <c r="I17" s="9">
        <v>0.41</v>
      </c>
      <c r="J17" s="9">
        <v>1.95</v>
      </c>
      <c r="K17" s="9">
        <v>1.7</v>
      </c>
      <c r="L17" s="9">
        <v>1.18</v>
      </c>
    </row>
    <row r="18" spans="1:12" ht="30">
      <c r="A18" s="2" t="s">
        <v>1447</v>
      </c>
      <c r="B18" s="9">
        <v>31.53</v>
      </c>
      <c r="C18" s="4"/>
      <c r="D18" s="4"/>
      <c r="E18" s="4"/>
      <c r="F18" s="4"/>
      <c r="G18" s="4"/>
      <c r="H18" s="4"/>
      <c r="I18" s="4"/>
      <c r="J18" s="9">
        <v>31.53</v>
      </c>
      <c r="K18" s="4"/>
      <c r="L18" s="4"/>
    </row>
    <row r="19" spans="1:12">
      <c r="A19" s="2" t="s">
        <v>1448</v>
      </c>
      <c r="B19" s="4"/>
      <c r="C19" s="4"/>
      <c r="D19" s="4"/>
      <c r="E19" s="4"/>
      <c r="F19" s="4"/>
      <c r="G19" s="4"/>
      <c r="H19" s="4"/>
      <c r="I19" s="4"/>
      <c r="J19" s="4"/>
      <c r="K19" s="4"/>
      <c r="L19" s="4"/>
    </row>
    <row r="20" spans="1:12">
      <c r="A20" s="3" t="s">
        <v>400</v>
      </c>
      <c r="B20" s="4"/>
      <c r="C20" s="4"/>
      <c r="D20" s="4"/>
      <c r="E20" s="4"/>
      <c r="F20" s="4"/>
      <c r="G20" s="4"/>
      <c r="H20" s="4"/>
      <c r="I20" s="4"/>
      <c r="J20" s="4"/>
      <c r="K20" s="4"/>
      <c r="L20" s="4"/>
    </row>
    <row r="21" spans="1:12" ht="30">
      <c r="A21" s="2" t="s">
        <v>1449</v>
      </c>
      <c r="B21" s="4"/>
      <c r="C21" s="4"/>
      <c r="D21" s="4"/>
      <c r="E21" s="4"/>
      <c r="F21" s="4"/>
      <c r="G21" s="4"/>
      <c r="H21" s="4"/>
      <c r="I21" s="4"/>
      <c r="J21" s="6">
        <v>517012</v>
      </c>
      <c r="K21" s="6">
        <v>517012</v>
      </c>
      <c r="L21" s="6">
        <v>517012</v>
      </c>
    </row>
    <row r="22" spans="1:12">
      <c r="A22" s="2" t="s">
        <v>1450</v>
      </c>
      <c r="B22" s="4"/>
      <c r="C22" s="4"/>
      <c r="D22" s="4"/>
      <c r="E22" s="4"/>
      <c r="F22" s="4"/>
      <c r="G22" s="4"/>
      <c r="H22" s="4"/>
      <c r="I22" s="4"/>
      <c r="J22" s="4"/>
      <c r="K22" s="4"/>
      <c r="L22" s="4"/>
    </row>
    <row r="23" spans="1:12">
      <c r="A23" s="3" t="s">
        <v>400</v>
      </c>
      <c r="B23" s="4"/>
      <c r="C23" s="4"/>
      <c r="D23" s="4"/>
      <c r="E23" s="4"/>
      <c r="F23" s="4"/>
      <c r="G23" s="4"/>
      <c r="H23" s="4"/>
      <c r="I23" s="4"/>
      <c r="J23" s="4"/>
      <c r="K23" s="4"/>
      <c r="L23" s="4"/>
    </row>
    <row r="24" spans="1:12" ht="30">
      <c r="A24" s="2" t="s">
        <v>1449</v>
      </c>
      <c r="B24" s="4"/>
      <c r="C24" s="4"/>
      <c r="D24" s="4"/>
      <c r="E24" s="4"/>
      <c r="F24" s="4"/>
      <c r="G24" s="4"/>
      <c r="H24" s="4"/>
      <c r="I24" s="4"/>
      <c r="J24" s="6">
        <v>419538</v>
      </c>
      <c r="K24" s="6">
        <v>619418</v>
      </c>
      <c r="L24" s="6">
        <v>747443</v>
      </c>
    </row>
    <row r="25" spans="1:12">
      <c r="A25" s="2" t="s">
        <v>1451</v>
      </c>
      <c r="B25" s="4"/>
      <c r="C25" s="4"/>
      <c r="D25" s="4"/>
      <c r="E25" s="4"/>
      <c r="F25" s="4"/>
      <c r="G25" s="4"/>
      <c r="H25" s="4"/>
      <c r="I25" s="4"/>
      <c r="J25" s="4"/>
      <c r="K25" s="4"/>
      <c r="L25" s="4"/>
    </row>
    <row r="26" spans="1:12">
      <c r="A26" s="3" t="s">
        <v>400</v>
      </c>
      <c r="B26" s="4"/>
      <c r="C26" s="4"/>
      <c r="D26" s="4"/>
      <c r="E26" s="4"/>
      <c r="F26" s="4"/>
      <c r="G26" s="4"/>
      <c r="H26" s="4"/>
      <c r="I26" s="4"/>
      <c r="J26" s="4"/>
      <c r="K26" s="4"/>
      <c r="L26" s="4"/>
    </row>
    <row r="27" spans="1:12" ht="30">
      <c r="A27" s="2" t="s">
        <v>1449</v>
      </c>
      <c r="B27" s="4"/>
      <c r="C27" s="4"/>
      <c r="D27" s="4"/>
      <c r="E27" s="4"/>
      <c r="F27" s="4"/>
      <c r="G27" s="4"/>
      <c r="H27" s="4"/>
      <c r="I27" s="4"/>
      <c r="J27" s="6">
        <v>59297</v>
      </c>
      <c r="K27" s="6">
        <v>51169</v>
      </c>
      <c r="L27" s="6">
        <v>75012</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452</v>
      </c>
      <c r="B1" s="1" t="s">
        <v>1371</v>
      </c>
      <c r="C1" s="8" t="s">
        <v>1</v>
      </c>
      <c r="D1" s="8"/>
    </row>
    <row r="2" spans="1:4">
      <c r="A2" s="8"/>
      <c r="B2" s="1" t="s">
        <v>1440</v>
      </c>
      <c r="C2" s="1" t="s">
        <v>2</v>
      </c>
      <c r="D2" s="1" t="s">
        <v>28</v>
      </c>
    </row>
    <row r="3" spans="1:4">
      <c r="A3" s="3" t="s">
        <v>1453</v>
      </c>
      <c r="B3" s="4"/>
      <c r="C3" s="4"/>
      <c r="D3" s="4"/>
    </row>
    <row r="4" spans="1:4">
      <c r="A4" s="2" t="s">
        <v>440</v>
      </c>
      <c r="B4" s="7">
        <v>300000</v>
      </c>
      <c r="C4" s="7">
        <v>0</v>
      </c>
      <c r="D4" s="7">
        <v>-344000</v>
      </c>
    </row>
    <row r="5" spans="1:4" ht="30">
      <c r="A5" s="2" t="s">
        <v>1454</v>
      </c>
      <c r="B5" s="4"/>
      <c r="C5" s="7">
        <v>0</v>
      </c>
      <c r="D5"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cols>
    <col min="1" max="1" width="36.5703125" bestFit="1" customWidth="1"/>
    <col min="2" max="3" width="12.28515625" bestFit="1" customWidth="1"/>
  </cols>
  <sheetData>
    <row r="1" spans="1:3" ht="45">
      <c r="A1" s="1" t="s">
        <v>1455</v>
      </c>
      <c r="B1" s="8" t="s">
        <v>2</v>
      </c>
      <c r="C1" s="8" t="s">
        <v>28</v>
      </c>
    </row>
    <row r="2" spans="1:3" ht="30">
      <c r="A2" s="1" t="s">
        <v>27</v>
      </c>
      <c r="B2" s="8"/>
      <c r="C2" s="8"/>
    </row>
    <row r="3" spans="1:3">
      <c r="A3" s="3" t="s">
        <v>29</v>
      </c>
      <c r="B3" s="4"/>
      <c r="C3" s="4"/>
    </row>
    <row r="4" spans="1:3">
      <c r="A4" s="2" t="s">
        <v>427</v>
      </c>
      <c r="B4" s="7">
        <v>640273</v>
      </c>
      <c r="C4" s="7">
        <v>509425</v>
      </c>
    </row>
    <row r="5" spans="1:3">
      <c r="A5" s="2" t="s">
        <v>1456</v>
      </c>
      <c r="B5" s="4"/>
      <c r="C5" s="4"/>
    </row>
    <row r="6" spans="1:3">
      <c r="A6" s="3" t="s">
        <v>29</v>
      </c>
      <c r="B6" s="4"/>
      <c r="C6" s="4"/>
    </row>
    <row r="7" spans="1:3">
      <c r="A7" s="2" t="s">
        <v>427</v>
      </c>
      <c r="B7" s="6">
        <v>14880</v>
      </c>
      <c r="C7" s="4">
        <v>0</v>
      </c>
    </row>
    <row r="8" spans="1:3" ht="30">
      <c r="A8" s="2" t="s">
        <v>1457</v>
      </c>
      <c r="B8" s="4"/>
      <c r="C8" s="4"/>
    </row>
    <row r="9" spans="1:3">
      <c r="A9" s="3" t="s">
        <v>29</v>
      </c>
      <c r="B9" s="4"/>
      <c r="C9" s="4"/>
    </row>
    <row r="10" spans="1:3">
      <c r="A10" s="2" t="s">
        <v>427</v>
      </c>
      <c r="B10" s="6">
        <v>269285</v>
      </c>
      <c r="C10" s="6">
        <v>234751</v>
      </c>
    </row>
    <row r="11" spans="1:3" ht="45">
      <c r="A11" s="2" t="s">
        <v>1458</v>
      </c>
      <c r="B11" s="4"/>
      <c r="C11" s="4"/>
    </row>
    <row r="12" spans="1:3">
      <c r="A12" s="3" t="s">
        <v>29</v>
      </c>
      <c r="B12" s="4"/>
      <c r="C12" s="4"/>
    </row>
    <row r="13" spans="1:3">
      <c r="A13" s="2" t="s">
        <v>427</v>
      </c>
      <c r="B13" s="6">
        <v>118006</v>
      </c>
      <c r="C13" s="6">
        <v>63774</v>
      </c>
    </row>
    <row r="14" spans="1:3" ht="45">
      <c r="A14" s="2" t="s">
        <v>1459</v>
      </c>
      <c r="B14" s="4"/>
      <c r="C14" s="4"/>
    </row>
    <row r="15" spans="1:3">
      <c r="A15" s="3" t="s">
        <v>29</v>
      </c>
      <c r="B15" s="4"/>
      <c r="C15" s="4"/>
    </row>
    <row r="16" spans="1:3">
      <c r="A16" s="2" t="s">
        <v>427</v>
      </c>
      <c r="B16" s="6">
        <v>46668</v>
      </c>
      <c r="C16" s="6">
        <v>48669</v>
      </c>
    </row>
    <row r="17" spans="1:3" ht="45">
      <c r="A17" s="2" t="s">
        <v>1460</v>
      </c>
      <c r="B17" s="4"/>
      <c r="C17" s="4"/>
    </row>
    <row r="18" spans="1:3">
      <c r="A18" s="3" t="s">
        <v>29</v>
      </c>
      <c r="B18" s="4"/>
      <c r="C18" s="4"/>
    </row>
    <row r="19" spans="1:3">
      <c r="A19" s="2" t="s">
        <v>427</v>
      </c>
      <c r="B19" s="6">
        <v>39673</v>
      </c>
      <c r="C19" s="6">
        <v>39052</v>
      </c>
    </row>
    <row r="20" spans="1:3" ht="30">
      <c r="A20" s="2" t="s">
        <v>1461</v>
      </c>
      <c r="B20" s="4"/>
      <c r="C20" s="4"/>
    </row>
    <row r="21" spans="1:3">
      <c r="A21" s="3" t="s">
        <v>29</v>
      </c>
      <c r="B21" s="4"/>
      <c r="C21" s="4"/>
    </row>
    <row r="22" spans="1:3">
      <c r="A22" s="2" t="s">
        <v>427</v>
      </c>
      <c r="B22" s="6">
        <v>142702</v>
      </c>
      <c r="C22" s="6">
        <v>114264</v>
      </c>
    </row>
    <row r="23" spans="1:3">
      <c r="A23" s="2" t="s">
        <v>1462</v>
      </c>
      <c r="B23" s="4"/>
      <c r="C23" s="4"/>
    </row>
    <row r="24" spans="1:3">
      <c r="A24" s="3" t="s">
        <v>29</v>
      </c>
      <c r="B24" s="4"/>
      <c r="C24" s="4"/>
    </row>
    <row r="25" spans="1:3">
      <c r="A25" s="2" t="s">
        <v>427</v>
      </c>
      <c r="B25" s="6">
        <v>9059</v>
      </c>
      <c r="C25" s="6">
        <v>8915</v>
      </c>
    </row>
    <row r="26" spans="1:3" ht="30">
      <c r="A26" s="2" t="s">
        <v>1463</v>
      </c>
      <c r="B26" s="4"/>
      <c r="C26" s="4"/>
    </row>
    <row r="27" spans="1:3">
      <c r="A27" s="3" t="s">
        <v>29</v>
      </c>
      <c r="B27" s="4"/>
      <c r="C27" s="4"/>
    </row>
    <row r="28" spans="1:3">
      <c r="A28" s="2" t="s">
        <v>427</v>
      </c>
      <c r="B28" s="6">
        <v>640273</v>
      </c>
      <c r="C28" s="6">
        <v>509425</v>
      </c>
    </row>
    <row r="29" spans="1:3">
      <c r="A29" s="2" t="s">
        <v>428</v>
      </c>
      <c r="B29" s="6">
        <v>3456</v>
      </c>
      <c r="C29" s="6">
        <v>2864</v>
      </c>
    </row>
    <row r="30" spans="1:3">
      <c r="A30" s="2" t="s">
        <v>429</v>
      </c>
      <c r="B30" s="6">
        <v>643729</v>
      </c>
      <c r="C30" s="6">
        <v>512289</v>
      </c>
    </row>
    <row r="31" spans="1:3">
      <c r="A31" s="2" t="s">
        <v>42</v>
      </c>
      <c r="B31" s="6">
        <v>656945</v>
      </c>
      <c r="C31" s="6">
        <v>526106</v>
      </c>
    </row>
    <row r="32" spans="1:3">
      <c r="A32" s="3" t="s">
        <v>43</v>
      </c>
      <c r="B32" s="4"/>
      <c r="C32" s="4"/>
    </row>
    <row r="33" spans="1:3">
      <c r="A33" s="2" t="s">
        <v>55</v>
      </c>
      <c r="B33" s="6">
        <v>13010</v>
      </c>
      <c r="C33" s="6">
        <v>13647</v>
      </c>
    </row>
    <row r="34" spans="1:3" ht="45">
      <c r="A34" s="2" t="s">
        <v>1464</v>
      </c>
      <c r="B34" s="4"/>
      <c r="C34" s="4"/>
    </row>
    <row r="35" spans="1:3">
      <c r="A35" s="3" t="s">
        <v>29</v>
      </c>
      <c r="B35" s="4"/>
      <c r="C35" s="4"/>
    </row>
    <row r="36" spans="1:3">
      <c r="A36" s="2" t="s">
        <v>427</v>
      </c>
      <c r="B36" s="6">
        <v>14880</v>
      </c>
      <c r="C36" s="4"/>
    </row>
    <row r="37" spans="1:3" ht="60">
      <c r="A37" s="2" t="s">
        <v>1465</v>
      </c>
      <c r="B37" s="4"/>
      <c r="C37" s="4"/>
    </row>
    <row r="38" spans="1:3">
      <c r="A38" s="3" t="s">
        <v>29</v>
      </c>
      <c r="B38" s="4"/>
      <c r="C38" s="4"/>
    </row>
    <row r="39" spans="1:3">
      <c r="A39" s="2" t="s">
        <v>427</v>
      </c>
      <c r="B39" s="6">
        <v>269285</v>
      </c>
      <c r="C39" s="6">
        <v>234751</v>
      </c>
    </row>
    <row r="40" spans="1:3" ht="60">
      <c r="A40" s="2" t="s">
        <v>1466</v>
      </c>
      <c r="B40" s="4"/>
      <c r="C40" s="4"/>
    </row>
    <row r="41" spans="1:3">
      <c r="A41" s="3" t="s">
        <v>29</v>
      </c>
      <c r="B41" s="4"/>
      <c r="C41" s="4"/>
    </row>
    <row r="42" spans="1:3">
      <c r="A42" s="2" t="s">
        <v>427</v>
      </c>
      <c r="B42" s="6">
        <v>118006</v>
      </c>
      <c r="C42" s="6">
        <v>63774</v>
      </c>
    </row>
    <row r="43" spans="1:3" ht="60">
      <c r="A43" s="2" t="s">
        <v>1467</v>
      </c>
      <c r="B43" s="4"/>
      <c r="C43" s="4"/>
    </row>
    <row r="44" spans="1:3">
      <c r="A44" s="3" t="s">
        <v>29</v>
      </c>
      <c r="B44" s="4"/>
      <c r="C44" s="4"/>
    </row>
    <row r="45" spans="1:3">
      <c r="A45" s="2" t="s">
        <v>427</v>
      </c>
      <c r="B45" s="6">
        <v>46668</v>
      </c>
      <c r="C45" s="6">
        <v>48669</v>
      </c>
    </row>
    <row r="46" spans="1:3" ht="60">
      <c r="A46" s="2" t="s">
        <v>1468</v>
      </c>
      <c r="B46" s="4"/>
      <c r="C46" s="4"/>
    </row>
    <row r="47" spans="1:3">
      <c r="A47" s="3" t="s">
        <v>29</v>
      </c>
      <c r="B47" s="4"/>
      <c r="C47" s="4"/>
    </row>
    <row r="48" spans="1:3">
      <c r="A48" s="2" t="s">
        <v>427</v>
      </c>
      <c r="B48" s="6">
        <v>39673</v>
      </c>
      <c r="C48" s="6">
        <v>39052</v>
      </c>
    </row>
    <row r="49" spans="1:3" ht="45">
      <c r="A49" s="2" t="s">
        <v>1469</v>
      </c>
      <c r="B49" s="4"/>
      <c r="C49" s="4"/>
    </row>
    <row r="50" spans="1:3">
      <c r="A50" s="3" t="s">
        <v>29</v>
      </c>
      <c r="B50" s="4"/>
      <c r="C50" s="4"/>
    </row>
    <row r="51" spans="1:3">
      <c r="A51" s="2" t="s">
        <v>427</v>
      </c>
      <c r="B51" s="6">
        <v>142702</v>
      </c>
      <c r="C51" s="6">
        <v>114264</v>
      </c>
    </row>
    <row r="52" spans="1:3" ht="45">
      <c r="A52" s="2" t="s">
        <v>1470</v>
      </c>
      <c r="B52" s="4"/>
      <c r="C52" s="4"/>
    </row>
    <row r="53" spans="1:3">
      <c r="A53" s="3" t="s">
        <v>29</v>
      </c>
      <c r="B53" s="4"/>
      <c r="C53" s="4"/>
    </row>
    <row r="54" spans="1:3">
      <c r="A54" s="2" t="s">
        <v>427</v>
      </c>
      <c r="B54" s="6">
        <v>9059</v>
      </c>
      <c r="C54" s="6">
        <v>8915</v>
      </c>
    </row>
    <row r="55" spans="1:3" ht="45">
      <c r="A55" s="2" t="s">
        <v>1471</v>
      </c>
      <c r="B55" s="4"/>
      <c r="C55" s="4"/>
    </row>
    <row r="56" spans="1:3">
      <c r="A56" s="3" t="s">
        <v>29</v>
      </c>
      <c r="B56" s="4"/>
      <c r="C56" s="4"/>
    </row>
    <row r="57" spans="1:3">
      <c r="A57" s="2" t="s">
        <v>1472</v>
      </c>
      <c r="B57" s="6">
        <v>12981</v>
      </c>
      <c r="C57" s="6">
        <v>13698</v>
      </c>
    </row>
    <row r="58" spans="1:3">
      <c r="A58" s="3" t="s">
        <v>43</v>
      </c>
      <c r="B58" s="4"/>
      <c r="C58" s="4"/>
    </row>
    <row r="59" spans="1:3">
      <c r="A59" s="2" t="s">
        <v>1473</v>
      </c>
      <c r="B59" s="6">
        <v>12953</v>
      </c>
      <c r="C59" s="6">
        <v>13647</v>
      </c>
    </row>
    <row r="60" spans="1:3" ht="45">
      <c r="A60" s="2" t="s">
        <v>1474</v>
      </c>
      <c r="B60" s="4"/>
      <c r="C60" s="4"/>
    </row>
    <row r="61" spans="1:3">
      <c r="A61" s="3" t="s">
        <v>29</v>
      </c>
      <c r="B61" s="4"/>
      <c r="C61" s="4"/>
    </row>
    <row r="62" spans="1:3">
      <c r="A62" s="2" t="s">
        <v>1472</v>
      </c>
      <c r="B62" s="4">
        <v>235</v>
      </c>
      <c r="C62" s="4">
        <v>85</v>
      </c>
    </row>
    <row r="63" spans="1:3" ht="45">
      <c r="A63" s="2" t="s">
        <v>1475</v>
      </c>
      <c r="B63" s="4"/>
      <c r="C63" s="4"/>
    </row>
    <row r="64" spans="1:3">
      <c r="A64" s="3" t="s">
        <v>29</v>
      </c>
      <c r="B64" s="4"/>
      <c r="C64" s="4"/>
    </row>
    <row r="65" spans="1:3">
      <c r="A65" s="2" t="s">
        <v>1472</v>
      </c>
      <c r="B65" s="4"/>
      <c r="C65" s="4">
        <v>34</v>
      </c>
    </row>
    <row r="66" spans="1:3">
      <c r="A66" s="3" t="s">
        <v>43</v>
      </c>
      <c r="B66" s="4"/>
      <c r="C66" s="4"/>
    </row>
    <row r="67" spans="1:3">
      <c r="A67" s="2" t="s">
        <v>1473</v>
      </c>
      <c r="B67" s="4">
        <v>57</v>
      </c>
      <c r="C67" s="4"/>
    </row>
    <row r="68" spans="1:3" ht="30">
      <c r="A68" s="2" t="s">
        <v>1476</v>
      </c>
      <c r="B68" s="4"/>
      <c r="C68" s="4"/>
    </row>
    <row r="69" spans="1:3">
      <c r="A69" s="3" t="s">
        <v>29</v>
      </c>
      <c r="B69" s="4"/>
      <c r="C69" s="4"/>
    </row>
    <row r="70" spans="1:3">
      <c r="A70" s="2" t="s">
        <v>427</v>
      </c>
      <c r="B70" s="4">
        <v>178</v>
      </c>
      <c r="C70" s="4">
        <v>202</v>
      </c>
    </row>
    <row r="71" spans="1:3">
      <c r="A71" s="2" t="s">
        <v>428</v>
      </c>
      <c r="B71" s="6">
        <v>3456</v>
      </c>
      <c r="C71" s="6">
        <v>2864</v>
      </c>
    </row>
    <row r="72" spans="1:3">
      <c r="A72" s="2" t="s">
        <v>429</v>
      </c>
      <c r="B72" s="6">
        <v>3634</v>
      </c>
      <c r="C72" s="6">
        <v>3066</v>
      </c>
    </row>
    <row r="73" spans="1:3">
      <c r="A73" s="2" t="s">
        <v>42</v>
      </c>
      <c r="B73" s="6">
        <v>3634</v>
      </c>
      <c r="C73" s="6">
        <v>3066</v>
      </c>
    </row>
    <row r="74" spans="1:3" ht="45">
      <c r="A74" s="2" t="s">
        <v>1477</v>
      </c>
      <c r="B74" s="4"/>
      <c r="C74" s="4"/>
    </row>
    <row r="75" spans="1:3">
      <c r="A75" s="3" t="s">
        <v>29</v>
      </c>
      <c r="B75" s="4"/>
      <c r="C75" s="4"/>
    </row>
    <row r="76" spans="1:3">
      <c r="A76" s="2" t="s">
        <v>427</v>
      </c>
      <c r="B76" s="4">
        <v>0</v>
      </c>
      <c r="C76" s="4"/>
    </row>
    <row r="77" spans="1:3" ht="60">
      <c r="A77" s="2" t="s">
        <v>1478</v>
      </c>
      <c r="B77" s="4"/>
      <c r="C77" s="4"/>
    </row>
    <row r="78" spans="1:3">
      <c r="A78" s="3" t="s">
        <v>29</v>
      </c>
      <c r="B78" s="4"/>
      <c r="C78" s="4"/>
    </row>
    <row r="79" spans="1:3">
      <c r="A79" s="2" t="s">
        <v>427</v>
      </c>
      <c r="B79" s="4">
        <v>0</v>
      </c>
      <c r="C79" s="4">
        <v>0</v>
      </c>
    </row>
    <row r="80" spans="1:3" ht="75">
      <c r="A80" s="2" t="s">
        <v>1479</v>
      </c>
      <c r="B80" s="4"/>
      <c r="C80" s="4"/>
    </row>
    <row r="81" spans="1:3">
      <c r="A81" s="3" t="s">
        <v>29</v>
      </c>
      <c r="B81" s="4"/>
      <c r="C81" s="4"/>
    </row>
    <row r="82" spans="1:3">
      <c r="A82" s="2" t="s">
        <v>427</v>
      </c>
      <c r="B82" s="4">
        <v>0</v>
      </c>
      <c r="C82" s="4">
        <v>0</v>
      </c>
    </row>
    <row r="83" spans="1:3" ht="75">
      <c r="A83" s="2" t="s">
        <v>1480</v>
      </c>
      <c r="B83" s="4"/>
      <c r="C83" s="4"/>
    </row>
    <row r="84" spans="1:3">
      <c r="A84" s="3" t="s">
        <v>29</v>
      </c>
      <c r="B84" s="4"/>
      <c r="C84" s="4"/>
    </row>
    <row r="85" spans="1:3">
      <c r="A85" s="2" t="s">
        <v>427</v>
      </c>
      <c r="B85" s="4">
        <v>0</v>
      </c>
      <c r="C85" s="4">
        <v>0</v>
      </c>
    </row>
    <row r="86" spans="1:3" ht="75">
      <c r="A86" s="2" t="s">
        <v>1481</v>
      </c>
      <c r="B86" s="4"/>
      <c r="C86" s="4"/>
    </row>
    <row r="87" spans="1:3">
      <c r="A87" s="3" t="s">
        <v>29</v>
      </c>
      <c r="B87" s="4"/>
      <c r="C87" s="4"/>
    </row>
    <row r="88" spans="1:3">
      <c r="A88" s="2" t="s">
        <v>427</v>
      </c>
      <c r="B88" s="4">
        <v>0</v>
      </c>
      <c r="C88" s="4">
        <v>0</v>
      </c>
    </row>
    <row r="89" spans="1:3" ht="60">
      <c r="A89" s="2" t="s">
        <v>1482</v>
      </c>
      <c r="B89" s="4"/>
      <c r="C89" s="4"/>
    </row>
    <row r="90" spans="1:3">
      <c r="A90" s="3" t="s">
        <v>29</v>
      </c>
      <c r="B90" s="4"/>
      <c r="C90" s="4"/>
    </row>
    <row r="91" spans="1:3">
      <c r="A91" s="2" t="s">
        <v>427</v>
      </c>
      <c r="B91" s="4">
        <v>0</v>
      </c>
      <c r="C91" s="4">
        <v>0</v>
      </c>
    </row>
    <row r="92" spans="1:3" ht="45">
      <c r="A92" s="2" t="s">
        <v>1483</v>
      </c>
      <c r="B92" s="4"/>
      <c r="C92" s="4"/>
    </row>
    <row r="93" spans="1:3">
      <c r="A93" s="3" t="s">
        <v>29</v>
      </c>
      <c r="B93" s="4"/>
      <c r="C93" s="4"/>
    </row>
    <row r="94" spans="1:3">
      <c r="A94" s="2" t="s">
        <v>427</v>
      </c>
      <c r="B94" s="4">
        <v>178</v>
      </c>
      <c r="C94" s="4">
        <v>202</v>
      </c>
    </row>
    <row r="95" spans="1:3" ht="45">
      <c r="A95" s="2" t="s">
        <v>1484</v>
      </c>
      <c r="B95" s="4"/>
      <c r="C95" s="4"/>
    </row>
    <row r="96" spans="1:3">
      <c r="A96" s="3" t="s">
        <v>29</v>
      </c>
      <c r="B96" s="4"/>
      <c r="C96" s="4"/>
    </row>
    <row r="97" spans="1:3">
      <c r="A97" s="2" t="s">
        <v>1472</v>
      </c>
      <c r="B97" s="4">
        <v>0</v>
      </c>
      <c r="C97" s="4">
        <v>0</v>
      </c>
    </row>
    <row r="98" spans="1:3">
      <c r="A98" s="3" t="s">
        <v>43</v>
      </c>
      <c r="B98" s="4"/>
      <c r="C98" s="4"/>
    </row>
    <row r="99" spans="1:3">
      <c r="A99" s="2" t="s">
        <v>1473</v>
      </c>
      <c r="B99" s="4">
        <v>0</v>
      </c>
      <c r="C99" s="4">
        <v>0</v>
      </c>
    </row>
    <row r="100" spans="1:3" ht="60">
      <c r="A100" s="2" t="s">
        <v>1485</v>
      </c>
      <c r="B100" s="4"/>
      <c r="C100" s="4"/>
    </row>
    <row r="101" spans="1:3">
      <c r="A101" s="3" t="s">
        <v>29</v>
      </c>
      <c r="B101" s="4"/>
      <c r="C101" s="4"/>
    </row>
    <row r="102" spans="1:3">
      <c r="A102" s="2" t="s">
        <v>1472</v>
      </c>
      <c r="B102" s="4">
        <v>0</v>
      </c>
      <c r="C102" s="4">
        <v>0</v>
      </c>
    </row>
    <row r="103" spans="1:3" ht="45">
      <c r="A103" s="2" t="s">
        <v>1486</v>
      </c>
      <c r="B103" s="4"/>
      <c r="C103" s="4"/>
    </row>
    <row r="104" spans="1:3">
      <c r="A104" s="3" t="s">
        <v>29</v>
      </c>
      <c r="B104" s="4"/>
      <c r="C104" s="4"/>
    </row>
    <row r="105" spans="1:3">
      <c r="A105" s="2" t="s">
        <v>1472</v>
      </c>
      <c r="B105" s="4"/>
      <c r="C105" s="4">
        <v>0</v>
      </c>
    </row>
    <row r="106" spans="1:3">
      <c r="A106" s="3" t="s">
        <v>43</v>
      </c>
      <c r="B106" s="4"/>
      <c r="C106" s="4"/>
    </row>
    <row r="107" spans="1:3">
      <c r="A107" s="2" t="s">
        <v>1473</v>
      </c>
      <c r="B107" s="4">
        <v>0</v>
      </c>
      <c r="C107" s="4"/>
    </row>
    <row r="108" spans="1:3" ht="30">
      <c r="A108" s="2" t="s">
        <v>1487</v>
      </c>
      <c r="B108" s="4"/>
      <c r="C108" s="4"/>
    </row>
    <row r="109" spans="1:3">
      <c r="A109" s="3" t="s">
        <v>29</v>
      </c>
      <c r="B109" s="4"/>
      <c r="C109" s="4"/>
    </row>
    <row r="110" spans="1:3">
      <c r="A110" s="2" t="s">
        <v>427</v>
      </c>
      <c r="B110" s="6">
        <v>640095</v>
      </c>
      <c r="C110" s="6">
        <v>509223</v>
      </c>
    </row>
    <row r="111" spans="1:3">
      <c r="A111" s="2" t="s">
        <v>428</v>
      </c>
      <c r="B111" s="4">
        <v>0</v>
      </c>
      <c r="C111" s="4">
        <v>0</v>
      </c>
    </row>
    <row r="112" spans="1:3">
      <c r="A112" s="2" t="s">
        <v>429</v>
      </c>
      <c r="B112" s="6">
        <v>640095</v>
      </c>
      <c r="C112" s="6">
        <v>509223</v>
      </c>
    </row>
    <row r="113" spans="1:3">
      <c r="A113" s="2" t="s">
        <v>42</v>
      </c>
      <c r="B113" s="6">
        <v>653311</v>
      </c>
      <c r="C113" s="6">
        <v>523040</v>
      </c>
    </row>
    <row r="114" spans="1:3">
      <c r="A114" s="3" t="s">
        <v>43</v>
      </c>
      <c r="B114" s="4"/>
      <c r="C114" s="4"/>
    </row>
    <row r="115" spans="1:3">
      <c r="A115" s="2" t="s">
        <v>55</v>
      </c>
      <c r="B115" s="6">
        <v>13010</v>
      </c>
      <c r="C115" s="6">
        <v>13647</v>
      </c>
    </row>
    <row r="116" spans="1:3" ht="45">
      <c r="A116" s="2" t="s">
        <v>1488</v>
      </c>
      <c r="B116" s="4"/>
      <c r="C116" s="4"/>
    </row>
    <row r="117" spans="1:3">
      <c r="A117" s="3" t="s">
        <v>29</v>
      </c>
      <c r="B117" s="4"/>
      <c r="C117" s="4"/>
    </row>
    <row r="118" spans="1:3">
      <c r="A118" s="2" t="s">
        <v>427</v>
      </c>
      <c r="B118" s="6">
        <v>14880</v>
      </c>
      <c r="C118" s="4"/>
    </row>
    <row r="119" spans="1:3" ht="60">
      <c r="A119" s="2" t="s">
        <v>1489</v>
      </c>
      <c r="B119" s="4"/>
      <c r="C119" s="4"/>
    </row>
    <row r="120" spans="1:3">
      <c r="A120" s="3" t="s">
        <v>29</v>
      </c>
      <c r="B120" s="4"/>
      <c r="C120" s="4"/>
    </row>
    <row r="121" spans="1:3">
      <c r="A121" s="2" t="s">
        <v>427</v>
      </c>
      <c r="B121" s="6">
        <v>269285</v>
      </c>
      <c r="C121" s="6">
        <v>234751</v>
      </c>
    </row>
    <row r="122" spans="1:3" ht="75">
      <c r="A122" s="2" t="s">
        <v>1490</v>
      </c>
      <c r="B122" s="4"/>
      <c r="C122" s="4"/>
    </row>
    <row r="123" spans="1:3">
      <c r="A123" s="3" t="s">
        <v>29</v>
      </c>
      <c r="B123" s="4"/>
      <c r="C123" s="4"/>
    </row>
    <row r="124" spans="1:3">
      <c r="A124" s="2" t="s">
        <v>427</v>
      </c>
      <c r="B124" s="6">
        <v>118006</v>
      </c>
      <c r="C124" s="6">
        <v>63774</v>
      </c>
    </row>
    <row r="125" spans="1:3" ht="75">
      <c r="A125" s="2" t="s">
        <v>1491</v>
      </c>
      <c r="B125" s="4"/>
      <c r="C125" s="4"/>
    </row>
    <row r="126" spans="1:3">
      <c r="A126" s="3" t="s">
        <v>29</v>
      </c>
      <c r="B126" s="4"/>
      <c r="C126" s="4"/>
    </row>
    <row r="127" spans="1:3">
      <c r="A127" s="2" t="s">
        <v>427</v>
      </c>
      <c r="B127" s="6">
        <v>46668</v>
      </c>
      <c r="C127" s="6">
        <v>48669</v>
      </c>
    </row>
    <row r="128" spans="1:3" ht="75">
      <c r="A128" s="2" t="s">
        <v>1492</v>
      </c>
      <c r="B128" s="4"/>
      <c r="C128" s="4"/>
    </row>
    <row r="129" spans="1:3">
      <c r="A129" s="3" t="s">
        <v>29</v>
      </c>
      <c r="B129" s="4"/>
      <c r="C129" s="4"/>
    </row>
    <row r="130" spans="1:3">
      <c r="A130" s="2" t="s">
        <v>427</v>
      </c>
      <c r="B130" s="6">
        <v>39673</v>
      </c>
      <c r="C130" s="6">
        <v>39052</v>
      </c>
    </row>
    <row r="131" spans="1:3" ht="60">
      <c r="A131" s="2" t="s">
        <v>1493</v>
      </c>
      <c r="B131" s="4"/>
      <c r="C131" s="4"/>
    </row>
    <row r="132" spans="1:3">
      <c r="A132" s="3" t="s">
        <v>29</v>
      </c>
      <c r="B132" s="4"/>
      <c r="C132" s="4"/>
    </row>
    <row r="133" spans="1:3">
      <c r="A133" s="2" t="s">
        <v>427</v>
      </c>
      <c r="B133" s="6">
        <v>142702</v>
      </c>
      <c r="C133" s="6">
        <v>114264</v>
      </c>
    </row>
    <row r="134" spans="1:3" ht="45">
      <c r="A134" s="2" t="s">
        <v>1494</v>
      </c>
      <c r="B134" s="4"/>
      <c r="C134" s="4"/>
    </row>
    <row r="135" spans="1:3">
      <c r="A135" s="3" t="s">
        <v>29</v>
      </c>
      <c r="B135" s="4"/>
      <c r="C135" s="4"/>
    </row>
    <row r="136" spans="1:3">
      <c r="A136" s="2" t="s">
        <v>427</v>
      </c>
      <c r="B136" s="6">
        <v>8881</v>
      </c>
      <c r="C136" s="6">
        <v>8713</v>
      </c>
    </row>
    <row r="137" spans="1:3" ht="45">
      <c r="A137" s="2" t="s">
        <v>1495</v>
      </c>
      <c r="B137" s="4"/>
      <c r="C137" s="4"/>
    </row>
    <row r="138" spans="1:3">
      <c r="A138" s="3" t="s">
        <v>29</v>
      </c>
      <c r="B138" s="4"/>
      <c r="C138" s="4"/>
    </row>
    <row r="139" spans="1:3">
      <c r="A139" s="2" t="s">
        <v>1472</v>
      </c>
      <c r="B139" s="6">
        <v>12981</v>
      </c>
      <c r="C139" s="6">
        <v>13698</v>
      </c>
    </row>
    <row r="140" spans="1:3">
      <c r="A140" s="3" t="s">
        <v>43</v>
      </c>
      <c r="B140" s="4"/>
      <c r="C140" s="4"/>
    </row>
    <row r="141" spans="1:3">
      <c r="A141" s="2" t="s">
        <v>1473</v>
      </c>
      <c r="B141" s="6">
        <v>12953</v>
      </c>
      <c r="C141" s="6">
        <v>13647</v>
      </c>
    </row>
    <row r="142" spans="1:3" ht="60">
      <c r="A142" s="2" t="s">
        <v>1496</v>
      </c>
      <c r="B142" s="4"/>
      <c r="C142" s="4"/>
    </row>
    <row r="143" spans="1:3">
      <c r="A143" s="3" t="s">
        <v>29</v>
      </c>
      <c r="B143" s="4"/>
      <c r="C143" s="4"/>
    </row>
    <row r="144" spans="1:3">
      <c r="A144" s="2" t="s">
        <v>1472</v>
      </c>
      <c r="B144" s="4">
        <v>235</v>
      </c>
      <c r="C144" s="4">
        <v>85</v>
      </c>
    </row>
    <row r="145" spans="1:3" ht="45">
      <c r="A145" s="2" t="s">
        <v>1497</v>
      </c>
      <c r="B145" s="4"/>
      <c r="C145" s="4"/>
    </row>
    <row r="146" spans="1:3">
      <c r="A146" s="3" t="s">
        <v>29</v>
      </c>
      <c r="B146" s="4"/>
      <c r="C146" s="4"/>
    </row>
    <row r="147" spans="1:3">
      <c r="A147" s="2" t="s">
        <v>1472</v>
      </c>
      <c r="B147" s="4"/>
      <c r="C147" s="4">
        <v>34</v>
      </c>
    </row>
    <row r="148" spans="1:3">
      <c r="A148" s="3" t="s">
        <v>43</v>
      </c>
      <c r="B148" s="4"/>
      <c r="C148" s="4"/>
    </row>
    <row r="149" spans="1:3">
      <c r="A149" s="2" t="s">
        <v>1473</v>
      </c>
      <c r="B149" s="4">
        <v>57</v>
      </c>
      <c r="C149" s="4"/>
    </row>
    <row r="150" spans="1:3" ht="30">
      <c r="A150" s="2" t="s">
        <v>1498</v>
      </c>
      <c r="B150" s="4"/>
      <c r="C150" s="4"/>
    </row>
    <row r="151" spans="1:3">
      <c r="A151" s="3" t="s">
        <v>29</v>
      </c>
      <c r="B151" s="4"/>
      <c r="C151" s="4"/>
    </row>
    <row r="152" spans="1:3">
      <c r="A152" s="2" t="s">
        <v>428</v>
      </c>
      <c r="B152" s="4">
        <v>0</v>
      </c>
      <c r="C152" s="4">
        <v>0</v>
      </c>
    </row>
    <row r="153" spans="1:3" ht="45">
      <c r="A153" s="2" t="s">
        <v>1499</v>
      </c>
      <c r="B153" s="4"/>
      <c r="C153" s="4"/>
    </row>
    <row r="154" spans="1:3">
      <c r="A154" s="3" t="s">
        <v>29</v>
      </c>
      <c r="B154" s="4"/>
      <c r="C154" s="4"/>
    </row>
    <row r="155" spans="1:3">
      <c r="A155" s="2" t="s">
        <v>427</v>
      </c>
      <c r="B155" s="4">
        <v>0</v>
      </c>
      <c r="C155" s="4"/>
    </row>
    <row r="156" spans="1:3" ht="60">
      <c r="A156" s="2" t="s">
        <v>1500</v>
      </c>
      <c r="B156" s="4"/>
      <c r="C156" s="4"/>
    </row>
    <row r="157" spans="1:3">
      <c r="A157" s="3" t="s">
        <v>29</v>
      </c>
      <c r="B157" s="4"/>
      <c r="C157" s="4"/>
    </row>
    <row r="158" spans="1:3">
      <c r="A158" s="2" t="s">
        <v>427</v>
      </c>
      <c r="B158" s="4">
        <v>0</v>
      </c>
      <c r="C158" s="4">
        <v>0</v>
      </c>
    </row>
    <row r="159" spans="1:3" ht="75">
      <c r="A159" s="2" t="s">
        <v>1501</v>
      </c>
      <c r="B159" s="4"/>
      <c r="C159" s="4"/>
    </row>
    <row r="160" spans="1:3">
      <c r="A160" s="3" t="s">
        <v>29</v>
      </c>
      <c r="B160" s="4"/>
      <c r="C160" s="4"/>
    </row>
    <row r="161" spans="1:3">
      <c r="A161" s="2" t="s">
        <v>427</v>
      </c>
      <c r="B161" s="4">
        <v>0</v>
      </c>
      <c r="C161" s="4">
        <v>0</v>
      </c>
    </row>
    <row r="162" spans="1:3" ht="75">
      <c r="A162" s="2" t="s">
        <v>1502</v>
      </c>
      <c r="B162" s="4"/>
      <c r="C162" s="4"/>
    </row>
    <row r="163" spans="1:3">
      <c r="A163" s="3" t="s">
        <v>29</v>
      </c>
      <c r="B163" s="4"/>
      <c r="C163" s="4"/>
    </row>
    <row r="164" spans="1:3">
      <c r="A164" s="2" t="s">
        <v>427</v>
      </c>
      <c r="B164" s="4">
        <v>0</v>
      </c>
      <c r="C164" s="4">
        <v>0</v>
      </c>
    </row>
    <row r="165" spans="1:3" ht="75">
      <c r="A165" s="2" t="s">
        <v>1503</v>
      </c>
      <c r="B165" s="4"/>
      <c r="C165" s="4"/>
    </row>
    <row r="166" spans="1:3">
      <c r="A166" s="3" t="s">
        <v>29</v>
      </c>
      <c r="B166" s="4"/>
      <c r="C166" s="4"/>
    </row>
    <row r="167" spans="1:3">
      <c r="A167" s="2" t="s">
        <v>427</v>
      </c>
      <c r="B167" s="4">
        <v>0</v>
      </c>
      <c r="C167" s="4">
        <v>0</v>
      </c>
    </row>
    <row r="168" spans="1:3" ht="60">
      <c r="A168" s="2" t="s">
        <v>1504</v>
      </c>
      <c r="B168" s="4"/>
      <c r="C168" s="4"/>
    </row>
    <row r="169" spans="1:3">
      <c r="A169" s="3" t="s">
        <v>29</v>
      </c>
      <c r="B169" s="4"/>
      <c r="C169" s="4"/>
    </row>
    <row r="170" spans="1:3">
      <c r="A170" s="2" t="s">
        <v>427</v>
      </c>
      <c r="B170" s="4">
        <v>0</v>
      </c>
      <c r="C170" s="4">
        <v>0</v>
      </c>
    </row>
    <row r="171" spans="1:3" ht="45">
      <c r="A171" s="2" t="s">
        <v>1505</v>
      </c>
      <c r="B171" s="4"/>
      <c r="C171" s="4"/>
    </row>
    <row r="172" spans="1:3">
      <c r="A172" s="3" t="s">
        <v>29</v>
      </c>
      <c r="B172" s="4"/>
      <c r="C172" s="4"/>
    </row>
    <row r="173" spans="1:3">
      <c r="A173" s="2" t="s">
        <v>427</v>
      </c>
      <c r="B173" s="4">
        <v>0</v>
      </c>
      <c r="C173" s="4">
        <v>0</v>
      </c>
    </row>
    <row r="174" spans="1:3" ht="45">
      <c r="A174" s="2" t="s">
        <v>1506</v>
      </c>
      <c r="B174" s="4"/>
      <c r="C174" s="4"/>
    </row>
    <row r="175" spans="1:3">
      <c r="A175" s="3" t="s">
        <v>29</v>
      </c>
      <c r="B175" s="4"/>
      <c r="C175" s="4"/>
    </row>
    <row r="176" spans="1:3">
      <c r="A176" s="2" t="s">
        <v>1472</v>
      </c>
      <c r="B176" s="4">
        <v>0</v>
      </c>
      <c r="C176" s="4">
        <v>0</v>
      </c>
    </row>
    <row r="177" spans="1:3">
      <c r="A177" s="3" t="s">
        <v>43</v>
      </c>
      <c r="B177" s="4"/>
      <c r="C177" s="4"/>
    </row>
    <row r="178" spans="1:3">
      <c r="A178" s="2" t="s">
        <v>1473</v>
      </c>
      <c r="B178" s="4">
        <v>0</v>
      </c>
      <c r="C178" s="4">
        <v>0</v>
      </c>
    </row>
    <row r="179" spans="1:3" ht="60">
      <c r="A179" s="2" t="s">
        <v>1507</v>
      </c>
      <c r="B179" s="4"/>
      <c r="C179" s="4"/>
    </row>
    <row r="180" spans="1:3">
      <c r="A180" s="3" t="s">
        <v>29</v>
      </c>
      <c r="B180" s="4"/>
      <c r="C180" s="4"/>
    </row>
    <row r="181" spans="1:3">
      <c r="A181" s="2" t="s">
        <v>1472</v>
      </c>
      <c r="B181" s="4">
        <v>0</v>
      </c>
      <c r="C181" s="4">
        <v>0</v>
      </c>
    </row>
    <row r="182" spans="1:3" ht="45">
      <c r="A182" s="2" t="s">
        <v>1508</v>
      </c>
      <c r="B182" s="4"/>
      <c r="C182" s="4"/>
    </row>
    <row r="183" spans="1:3">
      <c r="A183" s="3" t="s">
        <v>29</v>
      </c>
      <c r="B183" s="4"/>
      <c r="C183" s="4"/>
    </row>
    <row r="184" spans="1:3">
      <c r="A184" s="2" t="s">
        <v>1472</v>
      </c>
      <c r="B184" s="4"/>
      <c r="C184"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09</v>
      </c>
      <c r="B1" s="1" t="s">
        <v>1371</v>
      </c>
      <c r="C1" s="8" t="s">
        <v>1</v>
      </c>
      <c r="D1" s="8"/>
    </row>
    <row r="2" spans="1:4" ht="30">
      <c r="A2" s="1" t="s">
        <v>27</v>
      </c>
      <c r="B2" s="1" t="s">
        <v>1440</v>
      </c>
      <c r="C2" s="1" t="s">
        <v>2</v>
      </c>
      <c r="D2" s="1" t="s">
        <v>28</v>
      </c>
    </row>
    <row r="3" spans="1:4">
      <c r="A3" s="3" t="s">
        <v>411</v>
      </c>
      <c r="B3" s="4"/>
      <c r="C3" s="4"/>
      <c r="D3" s="4"/>
    </row>
    <row r="4" spans="1:4">
      <c r="A4" s="2" t="s">
        <v>437</v>
      </c>
      <c r="B4" s="4"/>
      <c r="C4" s="7">
        <v>0</v>
      </c>
      <c r="D4" s="7">
        <v>300</v>
      </c>
    </row>
    <row r="5" spans="1:4" ht="30">
      <c r="A5" s="2" t="s">
        <v>1510</v>
      </c>
      <c r="B5" s="4"/>
      <c r="C5" s="4">
        <v>0</v>
      </c>
      <c r="D5" s="4">
        <v>44</v>
      </c>
    </row>
    <row r="6" spans="1:4" ht="30">
      <c r="A6" s="2" t="s">
        <v>439</v>
      </c>
      <c r="B6" s="4"/>
      <c r="C6" s="4">
        <v>0</v>
      </c>
      <c r="D6" s="4">
        <v>0</v>
      </c>
    </row>
    <row r="7" spans="1:4">
      <c r="A7" s="2" t="s">
        <v>440</v>
      </c>
      <c r="B7" s="4">
        <v>300</v>
      </c>
      <c r="C7" s="4">
        <v>0</v>
      </c>
      <c r="D7" s="4">
        <v>-344</v>
      </c>
    </row>
    <row r="8" spans="1:4">
      <c r="A8" s="2" t="s">
        <v>443</v>
      </c>
      <c r="B8" s="4"/>
      <c r="C8" s="4"/>
      <c r="D8" s="7">
        <v>0</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90">
      <c r="A1" s="1" t="s">
        <v>1511</v>
      </c>
      <c r="B1" s="8" t="s">
        <v>2</v>
      </c>
      <c r="C1" s="8" t="s">
        <v>28</v>
      </c>
    </row>
    <row r="2" spans="1:3" ht="30">
      <c r="A2" s="1" t="s">
        <v>27</v>
      </c>
      <c r="B2" s="8"/>
      <c r="C2" s="8"/>
    </row>
    <row r="3" spans="1:3">
      <c r="A3" s="3" t="s">
        <v>29</v>
      </c>
      <c r="B3" s="4"/>
      <c r="C3" s="4"/>
    </row>
    <row r="4" spans="1:3">
      <c r="A4" s="2" t="s">
        <v>32</v>
      </c>
      <c r="B4" s="7">
        <v>0</v>
      </c>
      <c r="C4" s="7">
        <v>1516</v>
      </c>
    </row>
    <row r="5" spans="1:3">
      <c r="A5" s="2" t="s">
        <v>448</v>
      </c>
      <c r="B5" s="6">
        <v>12916</v>
      </c>
      <c r="C5" s="6">
        <v>19197</v>
      </c>
    </row>
    <row r="6" spans="1:3">
      <c r="A6" s="2" t="s">
        <v>449</v>
      </c>
      <c r="B6" s="4">
        <v>117</v>
      </c>
      <c r="C6" s="4">
        <v>317</v>
      </c>
    </row>
    <row r="7" spans="1:3">
      <c r="A7" s="2" t="s">
        <v>450</v>
      </c>
      <c r="B7" s="6">
        <v>2934</v>
      </c>
      <c r="C7" s="6">
        <v>1025</v>
      </c>
    </row>
    <row r="8" spans="1:3">
      <c r="A8" s="2" t="s">
        <v>42</v>
      </c>
      <c r="B8" s="6">
        <v>15967</v>
      </c>
      <c r="C8" s="6">
        <v>22055</v>
      </c>
    </row>
    <row r="9" spans="1:3">
      <c r="A9" s="2" t="s">
        <v>1512</v>
      </c>
      <c r="B9" s="4"/>
      <c r="C9" s="4"/>
    </row>
    <row r="10" spans="1:3">
      <c r="A10" s="3" t="s">
        <v>29</v>
      </c>
      <c r="B10" s="4"/>
      <c r="C10" s="4"/>
    </row>
    <row r="11" spans="1:3">
      <c r="A11" s="2" t="s">
        <v>32</v>
      </c>
      <c r="B11" s="4">
        <v>0</v>
      </c>
      <c r="C11" s="4">
        <v>0</v>
      </c>
    </row>
    <row r="12" spans="1:3">
      <c r="A12" s="2" t="s">
        <v>448</v>
      </c>
      <c r="B12" s="4">
        <v>0</v>
      </c>
      <c r="C12" s="4">
        <v>0</v>
      </c>
    </row>
    <row r="13" spans="1:3">
      <c r="A13" s="2" t="s">
        <v>449</v>
      </c>
      <c r="B13" s="4">
        <v>0</v>
      </c>
      <c r="C13" s="4">
        <v>0</v>
      </c>
    </row>
    <row r="14" spans="1:3">
      <c r="A14" s="2" t="s">
        <v>450</v>
      </c>
      <c r="B14" s="4">
        <v>0</v>
      </c>
      <c r="C14" s="4">
        <v>0</v>
      </c>
    </row>
    <row r="15" spans="1:3">
      <c r="A15" s="2" t="s">
        <v>1513</v>
      </c>
      <c r="B15" s="4"/>
      <c r="C15" s="4"/>
    </row>
    <row r="16" spans="1:3">
      <c r="A16" s="3" t="s">
        <v>29</v>
      </c>
      <c r="B16" s="4"/>
      <c r="C16" s="4"/>
    </row>
    <row r="17" spans="1:3">
      <c r="A17" s="2" t="s">
        <v>32</v>
      </c>
      <c r="B17" s="4">
        <v>0</v>
      </c>
      <c r="C17" s="4">
        <v>0</v>
      </c>
    </row>
    <row r="18" spans="1:3">
      <c r="A18" s="2" t="s">
        <v>448</v>
      </c>
      <c r="B18" s="4">
        <v>0</v>
      </c>
      <c r="C18" s="4">
        <v>0</v>
      </c>
    </row>
    <row r="19" spans="1:3">
      <c r="A19" s="2" t="s">
        <v>449</v>
      </c>
      <c r="B19" s="4">
        <v>0</v>
      </c>
      <c r="C19" s="4">
        <v>0</v>
      </c>
    </row>
    <row r="20" spans="1:3">
      <c r="A20" s="2" t="s">
        <v>450</v>
      </c>
      <c r="B20" s="4">
        <v>0</v>
      </c>
      <c r="C20" s="4">
        <v>0</v>
      </c>
    </row>
    <row r="21" spans="1:3">
      <c r="A21" s="2" t="s">
        <v>1514</v>
      </c>
      <c r="B21" s="4"/>
      <c r="C21" s="4"/>
    </row>
    <row r="22" spans="1:3">
      <c r="A22" s="3" t="s">
        <v>29</v>
      </c>
      <c r="B22" s="4"/>
      <c r="C22" s="4"/>
    </row>
    <row r="23" spans="1:3">
      <c r="A23" s="2" t="s">
        <v>32</v>
      </c>
      <c r="B23" s="4">
        <v>0</v>
      </c>
      <c r="C23" s="6">
        <v>1516</v>
      </c>
    </row>
    <row r="24" spans="1:3">
      <c r="A24" s="2" t="s">
        <v>448</v>
      </c>
      <c r="B24" s="6">
        <v>12916</v>
      </c>
      <c r="C24" s="6">
        <v>19197</v>
      </c>
    </row>
    <row r="25" spans="1:3">
      <c r="A25" s="2" t="s">
        <v>449</v>
      </c>
      <c r="B25" s="4">
        <v>117</v>
      </c>
      <c r="C25" s="4">
        <v>317</v>
      </c>
    </row>
    <row r="26" spans="1:3">
      <c r="A26" s="2" t="s">
        <v>450</v>
      </c>
      <c r="B26" s="6">
        <v>2934</v>
      </c>
      <c r="C26" s="6">
        <v>1025</v>
      </c>
    </row>
    <row r="27" spans="1:3">
      <c r="A27" s="2" t="s">
        <v>42</v>
      </c>
      <c r="B27" s="7">
        <v>15967</v>
      </c>
      <c r="C27" s="7">
        <v>2205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45">
      <c r="A1" s="1" t="s">
        <v>1515</v>
      </c>
      <c r="B1" s="8" t="s">
        <v>2</v>
      </c>
      <c r="C1" s="8" t="s">
        <v>28</v>
      </c>
      <c r="D1" s="8" t="s">
        <v>75</v>
      </c>
    </row>
    <row r="2" spans="1:4" ht="30">
      <c r="A2" s="1" t="s">
        <v>27</v>
      </c>
      <c r="B2" s="8"/>
      <c r="C2" s="8"/>
      <c r="D2" s="8"/>
    </row>
    <row r="3" spans="1:4">
      <c r="A3" s="3" t="s">
        <v>29</v>
      </c>
      <c r="B3" s="4"/>
      <c r="C3" s="4"/>
      <c r="D3" s="4"/>
    </row>
    <row r="4" spans="1:4">
      <c r="A4" s="2" t="s">
        <v>457</v>
      </c>
      <c r="B4" s="7">
        <v>640273</v>
      </c>
      <c r="C4" s="7">
        <v>509425</v>
      </c>
      <c r="D4" s="4"/>
    </row>
    <row r="5" spans="1:4" ht="30">
      <c r="A5" s="2" t="s">
        <v>38</v>
      </c>
      <c r="B5" s="6">
        <v>15135</v>
      </c>
      <c r="C5" s="6">
        <v>13629</v>
      </c>
      <c r="D5" s="4"/>
    </row>
    <row r="6" spans="1:4">
      <c r="A6" s="3" t="s">
        <v>43</v>
      </c>
      <c r="B6" s="4"/>
      <c r="C6" s="4"/>
      <c r="D6" s="4"/>
    </row>
    <row r="7" spans="1:4">
      <c r="A7" s="2" t="s">
        <v>53</v>
      </c>
      <c r="B7" s="6">
        <v>45619</v>
      </c>
      <c r="C7" s="6">
        <v>45619</v>
      </c>
      <c r="D7" s="6">
        <v>90619</v>
      </c>
    </row>
    <row r="8" spans="1:4">
      <c r="A8" s="2" t="s">
        <v>1516</v>
      </c>
      <c r="B8" s="4"/>
      <c r="C8" s="4"/>
      <c r="D8" s="4"/>
    </row>
    <row r="9" spans="1:4">
      <c r="A9" s="3" t="s">
        <v>29</v>
      </c>
      <c r="B9" s="4"/>
      <c r="C9" s="4"/>
      <c r="D9" s="4"/>
    </row>
    <row r="10" spans="1:4" ht="30">
      <c r="A10" s="2" t="s">
        <v>456</v>
      </c>
      <c r="B10" s="6">
        <v>109580</v>
      </c>
      <c r="C10" s="6">
        <v>108356</v>
      </c>
      <c r="D10" s="4"/>
    </row>
    <row r="11" spans="1:4">
      <c r="A11" s="2" t="s">
        <v>457</v>
      </c>
      <c r="B11" s="6">
        <v>640273</v>
      </c>
      <c r="C11" s="6">
        <v>509425</v>
      </c>
      <c r="D11" s="4"/>
    </row>
    <row r="12" spans="1:4">
      <c r="A12" s="2" t="s">
        <v>32</v>
      </c>
      <c r="B12" s="6">
        <v>2970</v>
      </c>
      <c r="C12" s="6">
        <v>2136</v>
      </c>
      <c r="D12" s="4"/>
    </row>
    <row r="13" spans="1:4" ht="30">
      <c r="A13" s="2" t="s">
        <v>33</v>
      </c>
      <c r="B13" s="6">
        <v>3868746</v>
      </c>
      <c r="C13" s="6">
        <v>3566199</v>
      </c>
      <c r="D13" s="4"/>
    </row>
    <row r="14" spans="1:4">
      <c r="A14" s="2" t="s">
        <v>36</v>
      </c>
      <c r="B14" s="6">
        <v>62252</v>
      </c>
      <c r="C14" s="6">
        <v>60480</v>
      </c>
      <c r="D14" s="4"/>
    </row>
    <row r="15" spans="1:4" ht="30">
      <c r="A15" s="2" t="s">
        <v>38</v>
      </c>
      <c r="B15" s="6">
        <v>15135</v>
      </c>
      <c r="C15" s="6">
        <v>13629</v>
      </c>
      <c r="D15" s="4"/>
    </row>
    <row r="16" spans="1:4">
      <c r="A16" s="2" t="s">
        <v>428</v>
      </c>
      <c r="B16" s="6">
        <v>3456</v>
      </c>
      <c r="C16" s="6">
        <v>2864</v>
      </c>
      <c r="D16" s="4"/>
    </row>
    <row r="17" spans="1:4">
      <c r="A17" s="2" t="s">
        <v>450</v>
      </c>
      <c r="B17" s="6">
        <v>2817</v>
      </c>
      <c r="C17" s="6">
        <v>2919</v>
      </c>
      <c r="D17" s="4"/>
    </row>
    <row r="18" spans="1:4">
      <c r="A18" s="3" t="s">
        <v>43</v>
      </c>
      <c r="B18" s="4"/>
      <c r="C18" s="4"/>
      <c r="D18" s="4"/>
    </row>
    <row r="19" spans="1:4">
      <c r="A19" s="2" t="s">
        <v>84</v>
      </c>
      <c r="B19" s="6">
        <v>3908842</v>
      </c>
      <c r="C19" s="6">
        <v>3672308</v>
      </c>
      <c r="D19" s="4"/>
    </row>
    <row r="20" spans="1:4" ht="45">
      <c r="A20" s="2" t="s">
        <v>1517</v>
      </c>
      <c r="B20" s="6">
        <v>30605</v>
      </c>
      <c r="C20" s="6">
        <v>33847</v>
      </c>
      <c r="D20" s="4"/>
    </row>
    <row r="21" spans="1:4">
      <c r="A21" s="2" t="s">
        <v>1518</v>
      </c>
      <c r="B21" s="6">
        <v>290000</v>
      </c>
      <c r="C21" s="6">
        <v>140000</v>
      </c>
      <c r="D21" s="4"/>
    </row>
    <row r="22" spans="1:4">
      <c r="A22" s="2" t="s">
        <v>1519</v>
      </c>
      <c r="B22" s="6">
        <v>19442</v>
      </c>
      <c r="C22" s="6">
        <v>21810</v>
      </c>
      <c r="D22" s="4"/>
    </row>
    <row r="23" spans="1:4">
      <c r="A23" s="2" t="s">
        <v>53</v>
      </c>
      <c r="B23" s="6">
        <v>45619</v>
      </c>
      <c r="C23" s="6">
        <v>45619</v>
      </c>
      <c r="D23" s="4"/>
    </row>
    <row r="24" spans="1:4" ht="30">
      <c r="A24" s="2" t="s">
        <v>1520</v>
      </c>
      <c r="B24" s="4"/>
      <c r="C24" s="4"/>
      <c r="D24" s="4"/>
    </row>
    <row r="25" spans="1:4">
      <c r="A25" s="3" t="s">
        <v>29</v>
      </c>
      <c r="B25" s="4"/>
      <c r="C25" s="4"/>
      <c r="D25" s="4"/>
    </row>
    <row r="26" spans="1:4">
      <c r="A26" s="2" t="s">
        <v>1472</v>
      </c>
      <c r="B26" s="6">
        <v>12981</v>
      </c>
      <c r="C26" s="6">
        <v>13698</v>
      </c>
      <c r="D26" s="4"/>
    </row>
    <row r="27" spans="1:4">
      <c r="A27" s="3" t="s">
        <v>43</v>
      </c>
      <c r="B27" s="4"/>
      <c r="C27" s="4"/>
      <c r="D27" s="4"/>
    </row>
    <row r="28" spans="1:4">
      <c r="A28" s="2" t="s">
        <v>1473</v>
      </c>
      <c r="B28" s="6">
        <v>12953</v>
      </c>
      <c r="C28" s="6">
        <v>13647</v>
      </c>
      <c r="D28" s="4"/>
    </row>
    <row r="29" spans="1:4" ht="30">
      <c r="A29" s="2" t="s">
        <v>1521</v>
      </c>
      <c r="B29" s="4"/>
      <c r="C29" s="4"/>
      <c r="D29" s="4"/>
    </row>
    <row r="30" spans="1:4">
      <c r="A30" s="3" t="s">
        <v>29</v>
      </c>
      <c r="B30" s="4"/>
      <c r="C30" s="4"/>
      <c r="D30" s="4"/>
    </row>
    <row r="31" spans="1:4">
      <c r="A31" s="2" t="s">
        <v>1472</v>
      </c>
      <c r="B31" s="4">
        <v>235</v>
      </c>
      <c r="C31" s="4">
        <v>85</v>
      </c>
      <c r="D31" s="4"/>
    </row>
    <row r="32" spans="1:4" ht="30">
      <c r="A32" s="2" t="s">
        <v>1522</v>
      </c>
      <c r="B32" s="4"/>
      <c r="C32" s="4"/>
      <c r="D32" s="4"/>
    </row>
    <row r="33" spans="1:4">
      <c r="A33" s="3" t="s">
        <v>29</v>
      </c>
      <c r="B33" s="4"/>
      <c r="C33" s="4"/>
      <c r="D33" s="4"/>
    </row>
    <row r="34" spans="1:4">
      <c r="A34" s="2" t="s">
        <v>1472</v>
      </c>
      <c r="B34" s="4"/>
      <c r="C34" s="4">
        <v>34</v>
      </c>
      <c r="D34" s="4"/>
    </row>
    <row r="35" spans="1:4">
      <c r="A35" s="3" t="s">
        <v>43</v>
      </c>
      <c r="B35" s="4"/>
      <c r="C35" s="4"/>
      <c r="D35" s="4"/>
    </row>
    <row r="36" spans="1:4">
      <c r="A36" s="2" t="s">
        <v>1473</v>
      </c>
      <c r="B36" s="4">
        <v>57</v>
      </c>
      <c r="C36" s="4"/>
      <c r="D36" s="4"/>
    </row>
    <row r="37" spans="1:4">
      <c r="A37" s="2" t="s">
        <v>1523</v>
      </c>
      <c r="B37" s="4"/>
      <c r="C37" s="4"/>
      <c r="D37" s="4"/>
    </row>
    <row r="38" spans="1:4">
      <c r="A38" s="3" t="s">
        <v>29</v>
      </c>
      <c r="B38" s="4"/>
      <c r="C38" s="4"/>
      <c r="D38" s="4"/>
    </row>
    <row r="39" spans="1:4" ht="30">
      <c r="A39" s="2" t="s">
        <v>456</v>
      </c>
      <c r="B39" s="6">
        <v>109580</v>
      </c>
      <c r="C39" s="6">
        <v>108356</v>
      </c>
      <c r="D39" s="4"/>
    </row>
    <row r="40" spans="1:4">
      <c r="A40" s="2" t="s">
        <v>457</v>
      </c>
      <c r="B40" s="6">
        <v>640273</v>
      </c>
      <c r="C40" s="6">
        <v>509425</v>
      </c>
      <c r="D40" s="4"/>
    </row>
    <row r="41" spans="1:4">
      <c r="A41" s="2" t="s">
        <v>32</v>
      </c>
      <c r="B41" s="6">
        <v>2991</v>
      </c>
      <c r="C41" s="6">
        <v>2139</v>
      </c>
      <c r="D41" s="4"/>
    </row>
    <row r="42" spans="1:4" ht="30">
      <c r="A42" s="2" t="s">
        <v>33</v>
      </c>
      <c r="B42" s="6">
        <v>3827634</v>
      </c>
      <c r="C42" s="6">
        <v>3538072</v>
      </c>
      <c r="D42" s="4"/>
    </row>
    <row r="43" spans="1:4">
      <c r="A43" s="2" t="s">
        <v>36</v>
      </c>
      <c r="B43" s="6">
        <v>62252</v>
      </c>
      <c r="C43" s="6">
        <v>60480</v>
      </c>
      <c r="D43" s="4"/>
    </row>
    <row r="44" spans="1:4" ht="30">
      <c r="A44" s="2" t="s">
        <v>38</v>
      </c>
      <c r="B44" s="6">
        <v>15135</v>
      </c>
      <c r="C44" s="6">
        <v>13629</v>
      </c>
      <c r="D44" s="4"/>
    </row>
    <row r="45" spans="1:4">
      <c r="A45" s="2" t="s">
        <v>428</v>
      </c>
      <c r="B45" s="6">
        <v>3456</v>
      </c>
      <c r="C45" s="6">
        <v>2864</v>
      </c>
      <c r="D45" s="4"/>
    </row>
    <row r="46" spans="1:4">
      <c r="A46" s="2" t="s">
        <v>450</v>
      </c>
      <c r="B46" s="6">
        <v>2934</v>
      </c>
      <c r="C46" s="6">
        <v>3143</v>
      </c>
      <c r="D46" s="4"/>
    </row>
    <row r="47" spans="1:4">
      <c r="A47" s="3" t="s">
        <v>43</v>
      </c>
      <c r="B47" s="4"/>
      <c r="C47" s="4"/>
      <c r="D47" s="4"/>
    </row>
    <row r="48" spans="1:4">
      <c r="A48" s="2" t="s">
        <v>84</v>
      </c>
      <c r="B48" s="6">
        <v>3910342</v>
      </c>
      <c r="C48" s="6">
        <v>3673624</v>
      </c>
      <c r="D48" s="4"/>
    </row>
    <row r="49" spans="1:4" ht="45">
      <c r="A49" s="2" t="s">
        <v>1517</v>
      </c>
      <c r="B49" s="6">
        <v>30605</v>
      </c>
      <c r="C49" s="6">
        <v>33847</v>
      </c>
      <c r="D49" s="4"/>
    </row>
    <row r="50" spans="1:4">
      <c r="A50" s="2" t="s">
        <v>1518</v>
      </c>
      <c r="B50" s="6">
        <v>290000</v>
      </c>
      <c r="C50" s="6">
        <v>140000</v>
      </c>
      <c r="D50" s="4"/>
    </row>
    <row r="51" spans="1:4">
      <c r="A51" s="2" t="s">
        <v>1519</v>
      </c>
      <c r="B51" s="6">
        <v>20462</v>
      </c>
      <c r="C51" s="6">
        <v>22924</v>
      </c>
      <c r="D51" s="4"/>
    </row>
    <row r="52" spans="1:4">
      <c r="A52" s="2" t="s">
        <v>53</v>
      </c>
      <c r="B52" s="6">
        <v>45619</v>
      </c>
      <c r="C52" s="6">
        <v>45619</v>
      </c>
      <c r="D52" s="4"/>
    </row>
    <row r="53" spans="1:4" ht="30">
      <c r="A53" s="2" t="s">
        <v>1524</v>
      </c>
      <c r="B53" s="4"/>
      <c r="C53" s="4"/>
      <c r="D53" s="4"/>
    </row>
    <row r="54" spans="1:4">
      <c r="A54" s="3" t="s">
        <v>29</v>
      </c>
      <c r="B54" s="4"/>
      <c r="C54" s="4"/>
      <c r="D54" s="4"/>
    </row>
    <row r="55" spans="1:4" ht="30">
      <c r="A55" s="2" t="s">
        <v>456</v>
      </c>
      <c r="B55" s="6">
        <v>109580</v>
      </c>
      <c r="C55" s="6">
        <v>108356</v>
      </c>
      <c r="D55" s="4"/>
    </row>
    <row r="56" spans="1:4">
      <c r="A56" s="2" t="s">
        <v>457</v>
      </c>
      <c r="B56" s="4">
        <v>178</v>
      </c>
      <c r="C56" s="4">
        <v>202</v>
      </c>
      <c r="D56" s="4"/>
    </row>
    <row r="57" spans="1:4">
      <c r="A57" s="2" t="s">
        <v>428</v>
      </c>
      <c r="B57" s="6">
        <v>3456</v>
      </c>
      <c r="C57" s="6">
        <v>2864</v>
      </c>
      <c r="D57" s="4"/>
    </row>
    <row r="58" spans="1:4" ht="30">
      <c r="A58" s="2" t="s">
        <v>1525</v>
      </c>
      <c r="B58" s="4"/>
      <c r="C58" s="4"/>
      <c r="D58" s="4"/>
    </row>
    <row r="59" spans="1:4">
      <c r="A59" s="3" t="s">
        <v>29</v>
      </c>
      <c r="B59" s="4"/>
      <c r="C59" s="4"/>
      <c r="D59" s="4"/>
    </row>
    <row r="60" spans="1:4">
      <c r="A60" s="2" t="s">
        <v>457</v>
      </c>
      <c r="B60" s="6">
        <v>640095</v>
      </c>
      <c r="C60" s="6">
        <v>509223</v>
      </c>
      <c r="D60" s="4"/>
    </row>
    <row r="61" spans="1:4">
      <c r="A61" s="2" t="s">
        <v>36</v>
      </c>
      <c r="B61" s="6">
        <v>62252</v>
      </c>
      <c r="C61" s="6">
        <v>60480</v>
      </c>
      <c r="D61" s="4"/>
    </row>
    <row r="62" spans="1:4" ht="30">
      <c r="A62" s="2" t="s">
        <v>1526</v>
      </c>
      <c r="B62" s="4"/>
      <c r="C62" s="4"/>
      <c r="D62" s="4"/>
    </row>
    <row r="63" spans="1:4">
      <c r="A63" s="3" t="s">
        <v>29</v>
      </c>
      <c r="B63" s="4"/>
      <c r="C63" s="4"/>
      <c r="D63" s="4"/>
    </row>
    <row r="64" spans="1:4">
      <c r="A64" s="2" t="s">
        <v>457</v>
      </c>
      <c r="B64" s="4"/>
      <c r="C64" s="4">
        <v>0</v>
      </c>
      <c r="D64" s="4"/>
    </row>
    <row r="65" spans="1:4">
      <c r="A65" s="2" t="s">
        <v>32</v>
      </c>
      <c r="B65" s="6">
        <v>2991</v>
      </c>
      <c r="C65" s="6">
        <v>2139</v>
      </c>
      <c r="D65" s="4"/>
    </row>
    <row r="66" spans="1:4" ht="30">
      <c r="A66" s="2" t="s">
        <v>33</v>
      </c>
      <c r="B66" s="6">
        <v>3827634</v>
      </c>
      <c r="C66" s="6">
        <v>3538072</v>
      </c>
      <c r="D66" s="4"/>
    </row>
    <row r="67" spans="1:4" ht="30">
      <c r="A67" s="2" t="s">
        <v>38</v>
      </c>
      <c r="B67" s="6">
        <v>15135</v>
      </c>
      <c r="C67" s="6">
        <v>13629</v>
      </c>
      <c r="D67" s="4"/>
    </row>
    <row r="68" spans="1:4">
      <c r="A68" s="2" t="s">
        <v>450</v>
      </c>
      <c r="B68" s="6">
        <v>2934</v>
      </c>
      <c r="C68" s="6">
        <v>3143</v>
      </c>
      <c r="D68" s="4"/>
    </row>
    <row r="69" spans="1:4">
      <c r="A69" s="3" t="s">
        <v>43</v>
      </c>
      <c r="B69" s="4"/>
      <c r="C69" s="4"/>
      <c r="D69" s="4"/>
    </row>
    <row r="70" spans="1:4">
      <c r="A70" s="2" t="s">
        <v>84</v>
      </c>
      <c r="B70" s="6">
        <v>3910342</v>
      </c>
      <c r="C70" s="6">
        <v>3673624</v>
      </c>
      <c r="D70" s="4"/>
    </row>
    <row r="71" spans="1:4" ht="45">
      <c r="A71" s="2" t="s">
        <v>1517</v>
      </c>
      <c r="B71" s="6">
        <v>30605</v>
      </c>
      <c r="C71" s="6">
        <v>33847</v>
      </c>
      <c r="D71" s="4"/>
    </row>
    <row r="72" spans="1:4">
      <c r="A72" s="2" t="s">
        <v>1518</v>
      </c>
      <c r="B72" s="6">
        <v>290000</v>
      </c>
      <c r="C72" s="6">
        <v>140000</v>
      </c>
      <c r="D72" s="4"/>
    </row>
    <row r="73" spans="1:4">
      <c r="A73" s="2" t="s">
        <v>1519</v>
      </c>
      <c r="B73" s="6">
        <v>20462</v>
      </c>
      <c r="C73" s="6">
        <v>22924</v>
      </c>
      <c r="D73" s="4"/>
    </row>
    <row r="74" spans="1:4">
      <c r="A74" s="2" t="s">
        <v>53</v>
      </c>
      <c r="B74" s="6">
        <v>45619</v>
      </c>
      <c r="C74" s="6">
        <v>45619</v>
      </c>
      <c r="D74" s="4"/>
    </row>
    <row r="75" spans="1:4" ht="30">
      <c r="A75" s="2" t="s">
        <v>1527</v>
      </c>
      <c r="B75" s="4"/>
      <c r="C75" s="4"/>
      <c r="D75" s="4"/>
    </row>
    <row r="76" spans="1:4">
      <c r="A76" s="3" t="s">
        <v>29</v>
      </c>
      <c r="B76" s="4"/>
      <c r="C76" s="4"/>
      <c r="D76" s="4"/>
    </row>
    <row r="77" spans="1:4">
      <c r="A77" s="2" t="s">
        <v>1472</v>
      </c>
      <c r="B77" s="6">
        <v>12981</v>
      </c>
      <c r="C77" s="6">
        <v>13698</v>
      </c>
      <c r="D77" s="4"/>
    </row>
    <row r="78" spans="1:4">
      <c r="A78" s="3" t="s">
        <v>43</v>
      </c>
      <c r="B78" s="4"/>
      <c r="C78" s="4"/>
      <c r="D78" s="4"/>
    </row>
    <row r="79" spans="1:4">
      <c r="A79" s="2" t="s">
        <v>1473</v>
      </c>
      <c r="B79" s="6">
        <v>12953</v>
      </c>
      <c r="C79" s="6">
        <v>13647</v>
      </c>
      <c r="D79" s="4"/>
    </row>
    <row r="80" spans="1:4" ht="45">
      <c r="A80" s="2" t="s">
        <v>1528</v>
      </c>
      <c r="B80" s="4"/>
      <c r="C80" s="4"/>
      <c r="D80" s="4"/>
    </row>
    <row r="81" spans="1:4">
      <c r="A81" s="3" t="s">
        <v>29</v>
      </c>
      <c r="B81" s="4"/>
      <c r="C81" s="4"/>
      <c r="D81" s="4"/>
    </row>
    <row r="82" spans="1:4">
      <c r="A82" s="2" t="s">
        <v>1472</v>
      </c>
      <c r="B82" s="6">
        <v>12981</v>
      </c>
      <c r="C82" s="6">
        <v>13698</v>
      </c>
      <c r="D82" s="4"/>
    </row>
    <row r="83" spans="1:4">
      <c r="A83" s="3" t="s">
        <v>43</v>
      </c>
      <c r="B83" s="4"/>
      <c r="C83" s="4"/>
      <c r="D83" s="4"/>
    </row>
    <row r="84" spans="1:4">
      <c r="A84" s="2" t="s">
        <v>1473</v>
      </c>
      <c r="B84" s="6">
        <v>12953</v>
      </c>
      <c r="C84" s="6">
        <v>13647</v>
      </c>
      <c r="D84" s="4"/>
    </row>
    <row r="85" spans="1:4" ht="45">
      <c r="A85" s="2" t="s">
        <v>1529</v>
      </c>
      <c r="B85" s="4"/>
      <c r="C85" s="4"/>
      <c r="D85" s="4"/>
    </row>
    <row r="86" spans="1:4">
      <c r="A86" s="3" t="s">
        <v>29</v>
      </c>
      <c r="B86" s="4"/>
      <c r="C86" s="4"/>
      <c r="D86" s="4"/>
    </row>
    <row r="87" spans="1:4">
      <c r="A87" s="2" t="s">
        <v>1472</v>
      </c>
      <c r="B87" s="4">
        <v>235</v>
      </c>
      <c r="C87" s="4">
        <v>85</v>
      </c>
      <c r="D87" s="4"/>
    </row>
    <row r="88" spans="1:4" ht="45">
      <c r="A88" s="2" t="s">
        <v>1530</v>
      </c>
      <c r="B88" s="4"/>
      <c r="C88" s="4"/>
      <c r="D88" s="4"/>
    </row>
    <row r="89" spans="1:4">
      <c r="A89" s="3" t="s">
        <v>29</v>
      </c>
      <c r="B89" s="4"/>
      <c r="C89" s="4"/>
      <c r="D89" s="4"/>
    </row>
    <row r="90" spans="1:4">
      <c r="A90" s="2" t="s">
        <v>1472</v>
      </c>
      <c r="B90" s="4">
        <v>235</v>
      </c>
      <c r="C90" s="4">
        <v>85</v>
      </c>
      <c r="D90" s="4"/>
    </row>
    <row r="91" spans="1:4" ht="30">
      <c r="A91" s="2" t="s">
        <v>1531</v>
      </c>
      <c r="B91" s="4"/>
      <c r="C91" s="4"/>
      <c r="D91" s="4"/>
    </row>
    <row r="92" spans="1:4">
      <c r="A92" s="3" t="s">
        <v>29</v>
      </c>
      <c r="B92" s="4"/>
      <c r="C92" s="4"/>
      <c r="D92" s="4"/>
    </row>
    <row r="93" spans="1:4">
      <c r="A93" s="2" t="s">
        <v>1472</v>
      </c>
      <c r="B93" s="4"/>
      <c r="C93" s="4">
        <v>34</v>
      </c>
      <c r="D93" s="4"/>
    </row>
    <row r="94" spans="1:4">
      <c r="A94" s="3" t="s">
        <v>43</v>
      </c>
      <c r="B94" s="4"/>
      <c r="C94" s="4"/>
      <c r="D94" s="4"/>
    </row>
    <row r="95" spans="1:4">
      <c r="A95" s="2" t="s">
        <v>1473</v>
      </c>
      <c r="B95" s="4">
        <v>57</v>
      </c>
      <c r="C95" s="4"/>
      <c r="D95" s="4"/>
    </row>
    <row r="96" spans="1:4" ht="45">
      <c r="A96" s="2" t="s">
        <v>1532</v>
      </c>
      <c r="B96" s="4"/>
      <c r="C96" s="4"/>
      <c r="D96" s="4"/>
    </row>
    <row r="97" spans="1:4">
      <c r="A97" s="3" t="s">
        <v>29</v>
      </c>
      <c r="B97" s="4"/>
      <c r="C97" s="4"/>
      <c r="D97" s="4"/>
    </row>
    <row r="98" spans="1:4">
      <c r="A98" s="2" t="s">
        <v>1472</v>
      </c>
      <c r="B98" s="4"/>
      <c r="C98" s="4">
        <v>34</v>
      </c>
      <c r="D98" s="4"/>
    </row>
    <row r="99" spans="1:4">
      <c r="A99" s="3" t="s">
        <v>43</v>
      </c>
      <c r="B99" s="4"/>
      <c r="C99" s="4"/>
      <c r="D99" s="4"/>
    </row>
    <row r="100" spans="1:4">
      <c r="A100" s="2" t="s">
        <v>1473</v>
      </c>
      <c r="B100" s="7">
        <v>57</v>
      </c>
      <c r="C100" s="4"/>
      <c r="D100"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533</v>
      </c>
      <c r="B1" s="8" t="s">
        <v>2</v>
      </c>
      <c r="C1" s="8" t="s">
        <v>28</v>
      </c>
      <c r="D1" s="8" t="s">
        <v>75</v>
      </c>
    </row>
    <row r="2" spans="1:4">
      <c r="A2" s="1" t="s">
        <v>1534</v>
      </c>
      <c r="B2" s="8"/>
      <c r="C2" s="8"/>
      <c r="D2" s="8"/>
    </row>
    <row r="3" spans="1:4">
      <c r="A3" s="3" t="s">
        <v>463</v>
      </c>
      <c r="B3" s="4"/>
      <c r="C3" s="4"/>
      <c r="D3" s="4"/>
    </row>
    <row r="4" spans="1:4">
      <c r="A4" s="2" t="s">
        <v>1535</v>
      </c>
      <c r="B4" s="9">
        <v>41.8</v>
      </c>
      <c r="C4" s="9">
        <v>39.700000000000003</v>
      </c>
      <c r="D4" s="9">
        <v>36.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15" customHeight="1">
      <c r="A1" s="8" t="s">
        <v>1536</v>
      </c>
      <c r="B1" s="1" t="s">
        <v>1</v>
      </c>
      <c r="C1" s="1"/>
    </row>
    <row r="2" spans="1:3">
      <c r="A2" s="8"/>
      <c r="B2" s="1" t="s">
        <v>2</v>
      </c>
      <c r="C2" s="1" t="s">
        <v>1537</v>
      </c>
    </row>
    <row r="3" spans="1:3">
      <c r="A3" s="3" t="s">
        <v>467</v>
      </c>
      <c r="B3" s="4"/>
      <c r="C3" s="4"/>
    </row>
    <row r="4" spans="1:3">
      <c r="A4" s="2" t="s">
        <v>1538</v>
      </c>
      <c r="B4" s="220">
        <v>0.1</v>
      </c>
      <c r="C4" s="4"/>
    </row>
    <row r="5" spans="1:3">
      <c r="A5" s="2" t="s">
        <v>1539</v>
      </c>
      <c r="B5" s="4"/>
      <c r="C5" s="7">
        <v>50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540</v>
      </c>
      <c r="B1" s="8" t="s">
        <v>2</v>
      </c>
      <c r="C1" s="8" t="s">
        <v>28</v>
      </c>
    </row>
    <row r="2" spans="1:3" ht="30">
      <c r="A2" s="1" t="s">
        <v>27</v>
      </c>
      <c r="B2" s="8"/>
      <c r="C2" s="8"/>
    </row>
    <row r="3" spans="1:3" ht="30">
      <c r="A3" s="3" t="s">
        <v>1541</v>
      </c>
      <c r="B3" s="4"/>
      <c r="C3" s="4"/>
    </row>
    <row r="4" spans="1:3">
      <c r="A4" s="2" t="s">
        <v>1542</v>
      </c>
      <c r="B4" s="7">
        <v>629463</v>
      </c>
      <c r="C4" s="7">
        <v>510399</v>
      </c>
    </row>
    <row r="5" spans="1:3">
      <c r="A5" s="2" t="s">
        <v>522</v>
      </c>
      <c r="B5" s="6">
        <v>12647</v>
      </c>
      <c r="C5" s="6">
        <v>6802</v>
      </c>
    </row>
    <row r="6" spans="1:3">
      <c r="A6" s="2" t="s">
        <v>523</v>
      </c>
      <c r="B6" s="6">
        <v>-1837</v>
      </c>
      <c r="C6" s="6">
        <v>-7776</v>
      </c>
    </row>
    <row r="7" spans="1:3">
      <c r="A7" s="2" t="s">
        <v>536</v>
      </c>
      <c r="B7" s="6">
        <v>640273</v>
      </c>
      <c r="C7" s="6">
        <v>509425</v>
      </c>
    </row>
    <row r="8" spans="1:3">
      <c r="A8" s="2" t="s">
        <v>1456</v>
      </c>
      <c r="B8" s="4"/>
      <c r="C8" s="4"/>
    </row>
    <row r="9" spans="1:3" ht="30">
      <c r="A9" s="3" t="s">
        <v>1541</v>
      </c>
      <c r="B9" s="4"/>
      <c r="C9" s="4"/>
    </row>
    <row r="10" spans="1:3">
      <c r="A10" s="2" t="s">
        <v>1542</v>
      </c>
      <c r="B10" s="6">
        <v>14873</v>
      </c>
      <c r="C10" s="4">
        <v>0</v>
      </c>
    </row>
    <row r="11" spans="1:3">
      <c r="A11" s="2" t="s">
        <v>522</v>
      </c>
      <c r="B11" s="4">
        <v>7</v>
      </c>
      <c r="C11" s="4">
        <v>0</v>
      </c>
    </row>
    <row r="12" spans="1:3">
      <c r="A12" s="2" t="s">
        <v>523</v>
      </c>
      <c r="B12" s="4">
        <v>0</v>
      </c>
      <c r="C12" s="4">
        <v>0</v>
      </c>
    </row>
    <row r="13" spans="1:3">
      <c r="A13" s="2" t="s">
        <v>536</v>
      </c>
      <c r="B13" s="6">
        <v>14880</v>
      </c>
      <c r="C13" s="4">
        <v>0</v>
      </c>
    </row>
    <row r="14" spans="1:3" ht="30">
      <c r="A14" s="2" t="s">
        <v>1457</v>
      </c>
      <c r="B14" s="4"/>
      <c r="C14" s="4"/>
    </row>
    <row r="15" spans="1:3" ht="30">
      <c r="A15" s="3" t="s">
        <v>1541</v>
      </c>
      <c r="B15" s="4"/>
      <c r="C15" s="4"/>
    </row>
    <row r="16" spans="1:3">
      <c r="A16" s="2" t="s">
        <v>1542</v>
      </c>
      <c r="B16" s="6">
        <v>268029</v>
      </c>
      <c r="C16" s="6">
        <v>235181</v>
      </c>
    </row>
    <row r="17" spans="1:3">
      <c r="A17" s="2" t="s">
        <v>522</v>
      </c>
      <c r="B17" s="6">
        <v>2334</v>
      </c>
      <c r="C17" s="6">
        <v>2151</v>
      </c>
    </row>
    <row r="18" spans="1:3">
      <c r="A18" s="2" t="s">
        <v>523</v>
      </c>
      <c r="B18" s="6">
        <v>-1078</v>
      </c>
      <c r="C18" s="6">
        <v>-2581</v>
      </c>
    </row>
    <row r="19" spans="1:3">
      <c r="A19" s="2" t="s">
        <v>536</v>
      </c>
      <c r="B19" s="6">
        <v>269285</v>
      </c>
      <c r="C19" s="6">
        <v>234751</v>
      </c>
    </row>
    <row r="20" spans="1:3" ht="45">
      <c r="A20" s="2" t="s">
        <v>1458</v>
      </c>
      <c r="B20" s="4"/>
      <c r="C20" s="4"/>
    </row>
    <row r="21" spans="1:3" ht="30">
      <c r="A21" s="3" t="s">
        <v>1541</v>
      </c>
      <c r="B21" s="4"/>
      <c r="C21" s="4"/>
    </row>
    <row r="22" spans="1:3">
      <c r="A22" s="2" t="s">
        <v>1542</v>
      </c>
      <c r="B22" s="6">
        <v>116897</v>
      </c>
      <c r="C22" s="6">
        <v>63776</v>
      </c>
    </row>
    <row r="23" spans="1:3">
      <c r="A23" s="2" t="s">
        <v>522</v>
      </c>
      <c r="B23" s="6">
        <v>1257</v>
      </c>
      <c r="C23" s="4">
        <v>601</v>
      </c>
    </row>
    <row r="24" spans="1:3">
      <c r="A24" s="2" t="s">
        <v>523</v>
      </c>
      <c r="B24" s="4">
        <v>-148</v>
      </c>
      <c r="C24" s="4">
        <v>-603</v>
      </c>
    </row>
    <row r="25" spans="1:3">
      <c r="A25" s="2" t="s">
        <v>536</v>
      </c>
      <c r="B25" s="6">
        <v>118006</v>
      </c>
      <c r="C25" s="6">
        <v>63774</v>
      </c>
    </row>
    <row r="26" spans="1:3" ht="45">
      <c r="A26" s="2" t="s">
        <v>1459</v>
      </c>
      <c r="B26" s="4"/>
      <c r="C26" s="4"/>
    </row>
    <row r="27" spans="1:3" ht="30">
      <c r="A27" s="3" t="s">
        <v>1541</v>
      </c>
      <c r="B27" s="4"/>
      <c r="C27" s="4"/>
    </row>
    <row r="28" spans="1:3">
      <c r="A28" s="2" t="s">
        <v>1542</v>
      </c>
      <c r="B28" s="6">
        <v>45274</v>
      </c>
      <c r="C28" s="6">
        <v>47934</v>
      </c>
    </row>
    <row r="29" spans="1:3">
      <c r="A29" s="2" t="s">
        <v>522</v>
      </c>
      <c r="B29" s="6">
        <v>1548</v>
      </c>
      <c r="C29" s="6">
        <v>1420</v>
      </c>
    </row>
    <row r="30" spans="1:3">
      <c r="A30" s="2" t="s">
        <v>523</v>
      </c>
      <c r="B30" s="4">
        <v>-154</v>
      </c>
      <c r="C30" s="4">
        <v>-685</v>
      </c>
    </row>
    <row r="31" spans="1:3">
      <c r="A31" s="2" t="s">
        <v>536</v>
      </c>
      <c r="B31" s="6">
        <v>46668</v>
      </c>
      <c r="C31" s="6">
        <v>48669</v>
      </c>
    </row>
    <row r="32" spans="1:3" ht="45">
      <c r="A32" s="2" t="s">
        <v>1460</v>
      </c>
      <c r="B32" s="4"/>
      <c r="C32" s="4"/>
    </row>
    <row r="33" spans="1:3" ht="30">
      <c r="A33" s="3" t="s">
        <v>1541</v>
      </c>
      <c r="B33" s="4"/>
      <c r="C33" s="4"/>
    </row>
    <row r="34" spans="1:3">
      <c r="A34" s="2" t="s">
        <v>1542</v>
      </c>
      <c r="B34" s="6">
        <v>39834</v>
      </c>
      <c r="C34" s="6">
        <v>40357</v>
      </c>
    </row>
    <row r="35" spans="1:3">
      <c r="A35" s="2" t="s">
        <v>522</v>
      </c>
      <c r="B35" s="4">
        <v>232</v>
      </c>
      <c r="C35" s="4">
        <v>0</v>
      </c>
    </row>
    <row r="36" spans="1:3">
      <c r="A36" s="2" t="s">
        <v>523</v>
      </c>
      <c r="B36" s="4">
        <v>-393</v>
      </c>
      <c r="C36" s="6">
        <v>-1305</v>
      </c>
    </row>
    <row r="37" spans="1:3">
      <c r="A37" s="2" t="s">
        <v>536</v>
      </c>
      <c r="B37" s="6">
        <v>39673</v>
      </c>
      <c r="C37" s="6">
        <v>39052</v>
      </c>
    </row>
    <row r="38" spans="1:3" ht="30">
      <c r="A38" s="2" t="s">
        <v>1461</v>
      </c>
      <c r="B38" s="4"/>
      <c r="C38" s="4"/>
    </row>
    <row r="39" spans="1:3" ht="30">
      <c r="A39" s="3" t="s">
        <v>1541</v>
      </c>
      <c r="B39" s="4"/>
      <c r="C39" s="4"/>
    </row>
    <row r="40" spans="1:3">
      <c r="A40" s="2" t="s">
        <v>1542</v>
      </c>
      <c r="B40" s="6">
        <v>136977</v>
      </c>
      <c r="C40" s="6">
        <v>115572</v>
      </c>
    </row>
    <row r="41" spans="1:3">
      <c r="A41" s="2" t="s">
        <v>522</v>
      </c>
      <c r="B41" s="6">
        <v>5789</v>
      </c>
      <c r="C41" s="6">
        <v>1294</v>
      </c>
    </row>
    <row r="42" spans="1:3">
      <c r="A42" s="2" t="s">
        <v>523</v>
      </c>
      <c r="B42" s="4">
        <v>-64</v>
      </c>
      <c r="C42" s="6">
        <v>-2602</v>
      </c>
    </row>
    <row r="43" spans="1:3">
      <c r="A43" s="2" t="s">
        <v>536</v>
      </c>
      <c r="B43" s="6">
        <v>142702</v>
      </c>
      <c r="C43" s="6">
        <v>114264</v>
      </c>
    </row>
    <row r="44" spans="1:3">
      <c r="A44" s="2" t="s">
        <v>1543</v>
      </c>
      <c r="B44" s="4"/>
      <c r="C44" s="4"/>
    </row>
    <row r="45" spans="1:3" ht="30">
      <c r="A45" s="3" t="s">
        <v>1541</v>
      </c>
      <c r="B45" s="4"/>
      <c r="C45" s="4"/>
    </row>
    <row r="46" spans="1:3">
      <c r="A46" s="2" t="s">
        <v>1542</v>
      </c>
      <c r="B46" s="6">
        <v>621884</v>
      </c>
      <c r="C46" s="6">
        <v>502820</v>
      </c>
    </row>
    <row r="47" spans="1:3">
      <c r="A47" s="2" t="s">
        <v>522</v>
      </c>
      <c r="B47" s="6">
        <v>11167</v>
      </c>
      <c r="C47" s="6">
        <v>5466</v>
      </c>
    </row>
    <row r="48" spans="1:3">
      <c r="A48" s="2" t="s">
        <v>523</v>
      </c>
      <c r="B48" s="6">
        <v>-1837</v>
      </c>
      <c r="C48" s="6">
        <v>-7776</v>
      </c>
    </row>
    <row r="49" spans="1:3">
      <c r="A49" s="2" t="s">
        <v>536</v>
      </c>
      <c r="B49" s="6">
        <v>631214</v>
      </c>
      <c r="C49" s="6">
        <v>500510</v>
      </c>
    </row>
    <row r="50" spans="1:3">
      <c r="A50" s="2" t="s">
        <v>1462</v>
      </c>
      <c r="B50" s="4"/>
      <c r="C50" s="4"/>
    </row>
    <row r="51" spans="1:3" ht="30">
      <c r="A51" s="3" t="s">
        <v>1541</v>
      </c>
      <c r="B51" s="4"/>
      <c r="C51" s="4"/>
    </row>
    <row r="52" spans="1:3">
      <c r="A52" s="2" t="s">
        <v>1542</v>
      </c>
      <c r="B52" s="6">
        <v>7579</v>
      </c>
      <c r="C52" s="6">
        <v>7579</v>
      </c>
    </row>
    <row r="53" spans="1:3">
      <c r="A53" s="2" t="s">
        <v>522</v>
      </c>
      <c r="B53" s="6">
        <v>1480</v>
      </c>
      <c r="C53" s="6">
        <v>1336</v>
      </c>
    </row>
    <row r="54" spans="1:3">
      <c r="A54" s="2" t="s">
        <v>523</v>
      </c>
      <c r="B54" s="4">
        <v>0</v>
      </c>
      <c r="C54" s="4">
        <v>0</v>
      </c>
    </row>
    <row r="55" spans="1:3">
      <c r="A55" s="2" t="s">
        <v>536</v>
      </c>
      <c r="B55" s="7">
        <v>9059</v>
      </c>
      <c r="C55" s="7">
        <v>89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47</v>
      </c>
      <c r="B1" s="8" t="s">
        <v>1</v>
      </c>
      <c r="C1" s="8"/>
      <c r="D1" s="8"/>
    </row>
    <row r="2" spans="1:4">
      <c r="A2" s="8"/>
      <c r="B2" s="1" t="s">
        <v>2</v>
      </c>
      <c r="C2" s="1" t="s">
        <v>28</v>
      </c>
      <c r="D2" s="1" t="s">
        <v>75</v>
      </c>
    </row>
    <row r="3" spans="1:4" ht="30">
      <c r="A3" s="2" t="s">
        <v>148</v>
      </c>
      <c r="B3" s="9">
        <v>0.68</v>
      </c>
      <c r="C3" s="9">
        <v>0.61</v>
      </c>
      <c r="D3" s="9">
        <v>0.6</v>
      </c>
    </row>
    <row r="4" spans="1:4" ht="30">
      <c r="A4" s="2" t="s">
        <v>149</v>
      </c>
      <c r="B4" s="4"/>
      <c r="C4" s="4"/>
      <c r="D4" s="6">
        <v>1483327</v>
      </c>
    </row>
    <row r="5" spans="1:4">
      <c r="A5" s="2" t="s">
        <v>150</v>
      </c>
      <c r="B5" s="6">
        <v>58762</v>
      </c>
      <c r="C5" s="6">
        <v>5516</v>
      </c>
      <c r="D5" s="6">
        <v>117633</v>
      </c>
    </row>
    <row r="6" spans="1:4">
      <c r="A6" s="2" t="s">
        <v>130</v>
      </c>
      <c r="B6" s="4"/>
      <c r="C6" s="4"/>
      <c r="D6" s="4"/>
    </row>
    <row r="7" spans="1:4" ht="30">
      <c r="A7" s="2" t="s">
        <v>149</v>
      </c>
      <c r="B7" s="4"/>
      <c r="C7" s="4"/>
      <c r="D7" s="6">
        <v>1483327</v>
      </c>
    </row>
    <row r="8" spans="1:4">
      <c r="A8" s="2" t="s">
        <v>131</v>
      </c>
      <c r="B8" s="4"/>
      <c r="C8" s="4"/>
      <c r="D8" s="4"/>
    </row>
    <row r="9" spans="1:4" ht="30">
      <c r="A9" s="2" t="s">
        <v>149</v>
      </c>
      <c r="B9" s="4"/>
      <c r="C9" s="4"/>
      <c r="D9" s="6">
        <v>1483327</v>
      </c>
    </row>
    <row r="10" spans="1:4">
      <c r="A10" s="2" t="s">
        <v>132</v>
      </c>
      <c r="B10" s="4"/>
      <c r="C10" s="4"/>
      <c r="D10" s="4"/>
    </row>
    <row r="11" spans="1:4" ht="30">
      <c r="A11" s="2" t="s">
        <v>148</v>
      </c>
      <c r="B11" s="9">
        <v>0.68</v>
      </c>
      <c r="C11" s="9">
        <v>0.61</v>
      </c>
      <c r="D11" s="9">
        <v>0.6</v>
      </c>
    </row>
    <row r="12" spans="1:4">
      <c r="A12" s="2" t="s">
        <v>150</v>
      </c>
      <c r="B12" s="6">
        <v>58762</v>
      </c>
      <c r="C12" s="6">
        <v>5516</v>
      </c>
      <c r="D12" s="6">
        <v>117633</v>
      </c>
    </row>
    <row r="13" spans="1:4">
      <c r="A13" s="2" t="s">
        <v>134</v>
      </c>
      <c r="B13" s="4"/>
      <c r="C13" s="4"/>
      <c r="D13" s="4"/>
    </row>
    <row r="14" spans="1:4">
      <c r="A14" s="2" t="s">
        <v>150</v>
      </c>
      <c r="B14" s="6">
        <v>58762</v>
      </c>
      <c r="C14" s="6">
        <v>5516</v>
      </c>
      <c r="D14" s="6">
        <v>1176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8" t="s">
        <v>1</v>
      </c>
      <c r="C1" s="8"/>
      <c r="D1" s="8"/>
    </row>
    <row r="2" spans="1:4" ht="30">
      <c r="A2" s="1" t="s">
        <v>27</v>
      </c>
      <c r="B2" s="1" t="s">
        <v>2</v>
      </c>
      <c r="C2" s="1" t="s">
        <v>28</v>
      </c>
      <c r="D2" s="1" t="s">
        <v>75</v>
      </c>
    </row>
    <row r="3" spans="1:4" ht="30">
      <c r="A3" s="3" t="s">
        <v>471</v>
      </c>
      <c r="B3" s="4"/>
      <c r="C3" s="4"/>
      <c r="D3" s="4"/>
    </row>
    <row r="4" spans="1:4">
      <c r="A4" s="2" t="s">
        <v>496</v>
      </c>
      <c r="B4" s="7">
        <v>41</v>
      </c>
      <c r="C4" s="7">
        <v>5</v>
      </c>
      <c r="D4" s="7">
        <v>3027</v>
      </c>
    </row>
    <row r="5" spans="1:4">
      <c r="A5" s="2" t="s">
        <v>497</v>
      </c>
      <c r="B5" s="4">
        <v>0</v>
      </c>
      <c r="C5" s="4">
        <v>0</v>
      </c>
      <c r="D5" s="4">
        <v>-11</v>
      </c>
    </row>
    <row r="6" spans="1:4">
      <c r="A6" s="2" t="s">
        <v>499</v>
      </c>
      <c r="B6" s="7">
        <v>41</v>
      </c>
      <c r="C6" s="7">
        <v>5</v>
      </c>
      <c r="D6" s="7">
        <v>301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ustomHeight="1">
      <c r="A1" s="8" t="s">
        <v>1545</v>
      </c>
      <c r="B1" s="1" t="s">
        <v>2</v>
      </c>
      <c r="C1" s="1" t="s">
        <v>28</v>
      </c>
    </row>
    <row r="2" spans="1:3">
      <c r="A2" s="8"/>
      <c r="B2" s="1" t="s">
        <v>1546</v>
      </c>
      <c r="C2" s="1" t="s">
        <v>1546</v>
      </c>
    </row>
    <row r="3" spans="1:3" ht="30">
      <c r="A3" s="3" t="s">
        <v>1541</v>
      </c>
      <c r="B3" s="4"/>
      <c r="C3" s="4"/>
    </row>
    <row r="4" spans="1:3" ht="60">
      <c r="A4" s="2" t="s">
        <v>1547</v>
      </c>
      <c r="B4" s="4">
        <v>7</v>
      </c>
      <c r="C4" s="4">
        <v>41</v>
      </c>
    </row>
    <row r="5" spans="1:3" ht="30">
      <c r="A5" s="2" t="s">
        <v>1548</v>
      </c>
      <c r="B5" s="7">
        <v>59329000</v>
      </c>
      <c r="C5" s="7">
        <v>274942000</v>
      </c>
    </row>
    <row r="6" spans="1:3" ht="30">
      <c r="A6" s="2" t="s">
        <v>1549</v>
      </c>
      <c r="B6" s="6">
        <v>-381000</v>
      </c>
      <c r="C6" s="6">
        <v>-6913000</v>
      </c>
    </row>
    <row r="7" spans="1:3" ht="60">
      <c r="A7" s="2" t="s">
        <v>1550</v>
      </c>
      <c r="B7" s="4">
        <v>13</v>
      </c>
      <c r="C7" s="4">
        <v>2</v>
      </c>
    </row>
    <row r="8" spans="1:3" ht="30">
      <c r="A8" s="2" t="s">
        <v>1551</v>
      </c>
      <c r="B8" s="6">
        <v>103527000</v>
      </c>
      <c r="C8" s="6">
        <v>10088000</v>
      </c>
    </row>
    <row r="9" spans="1:3" ht="30">
      <c r="A9" s="2" t="s">
        <v>1552</v>
      </c>
      <c r="B9" s="6">
        <v>-1456000</v>
      </c>
      <c r="C9" s="6">
        <v>-863000</v>
      </c>
    </row>
    <row r="10" spans="1:3" ht="45">
      <c r="A10" s="2" t="s">
        <v>1553</v>
      </c>
      <c r="B10" s="4">
        <v>20</v>
      </c>
      <c r="C10" s="4">
        <v>43</v>
      </c>
    </row>
    <row r="11" spans="1:3" ht="30">
      <c r="A11" s="2" t="s">
        <v>1554</v>
      </c>
      <c r="B11" s="6">
        <v>162856000</v>
      </c>
      <c r="C11" s="6">
        <v>285030000</v>
      </c>
    </row>
    <row r="12" spans="1:3" ht="30">
      <c r="A12" s="2" t="s">
        <v>1555</v>
      </c>
      <c r="B12" s="6">
        <v>-1837000</v>
      </c>
      <c r="C12" s="6">
        <v>-7776000</v>
      </c>
    </row>
    <row r="13" spans="1:3" ht="30">
      <c r="A13" s="2" t="s">
        <v>1457</v>
      </c>
      <c r="B13" s="4"/>
      <c r="C13" s="4"/>
    </row>
    <row r="14" spans="1:3" ht="30">
      <c r="A14" s="3" t="s">
        <v>1541</v>
      </c>
      <c r="B14" s="4"/>
      <c r="C14" s="4"/>
    </row>
    <row r="15" spans="1:3" ht="60">
      <c r="A15" s="2" t="s">
        <v>1547</v>
      </c>
      <c r="B15" s="4">
        <v>4</v>
      </c>
      <c r="C15" s="4">
        <v>16</v>
      </c>
    </row>
    <row r="16" spans="1:3" ht="30">
      <c r="A16" s="2" t="s">
        <v>1548</v>
      </c>
      <c r="B16" s="6">
        <v>39745000</v>
      </c>
      <c r="C16" s="6">
        <v>126017000</v>
      </c>
    </row>
    <row r="17" spans="1:3" ht="30">
      <c r="A17" s="2" t="s">
        <v>1549</v>
      </c>
      <c r="B17" s="6">
        <v>-207000</v>
      </c>
      <c r="C17" s="6">
        <v>-2581000</v>
      </c>
    </row>
    <row r="18" spans="1:3" ht="60">
      <c r="A18" s="2" t="s">
        <v>1550</v>
      </c>
      <c r="B18" s="4">
        <v>8</v>
      </c>
      <c r="C18" s="4">
        <v>0</v>
      </c>
    </row>
    <row r="19" spans="1:3" ht="30">
      <c r="A19" s="2" t="s">
        <v>1551</v>
      </c>
      <c r="B19" s="6">
        <v>63149000</v>
      </c>
      <c r="C19" s="4">
        <v>0</v>
      </c>
    </row>
    <row r="20" spans="1:3" ht="30">
      <c r="A20" s="2" t="s">
        <v>1552</v>
      </c>
      <c r="B20" s="6">
        <v>-871000</v>
      </c>
      <c r="C20" s="4">
        <v>0</v>
      </c>
    </row>
    <row r="21" spans="1:3" ht="45">
      <c r="A21" s="2" t="s">
        <v>1553</v>
      </c>
      <c r="B21" s="4">
        <v>12</v>
      </c>
      <c r="C21" s="4">
        <v>16</v>
      </c>
    </row>
    <row r="22" spans="1:3" ht="30">
      <c r="A22" s="2" t="s">
        <v>1554</v>
      </c>
      <c r="B22" s="6">
        <v>102894000</v>
      </c>
      <c r="C22" s="6">
        <v>126017000</v>
      </c>
    </row>
    <row r="23" spans="1:3" ht="30">
      <c r="A23" s="2" t="s">
        <v>1555</v>
      </c>
      <c r="B23" s="6">
        <v>-1078000</v>
      </c>
      <c r="C23" s="6">
        <v>-2581000</v>
      </c>
    </row>
    <row r="24" spans="1:3" ht="45">
      <c r="A24" s="2" t="s">
        <v>1458</v>
      </c>
      <c r="B24" s="4"/>
      <c r="C24" s="4"/>
    </row>
    <row r="25" spans="1:3" ht="30">
      <c r="A25" s="3" t="s">
        <v>1541</v>
      </c>
      <c r="B25" s="4"/>
      <c r="C25" s="4"/>
    </row>
    <row r="26" spans="1:3" ht="60">
      <c r="A26" s="2" t="s">
        <v>1547</v>
      </c>
      <c r="B26" s="4">
        <v>1</v>
      </c>
      <c r="C26" s="4">
        <v>3</v>
      </c>
    </row>
    <row r="27" spans="1:3" ht="30">
      <c r="A27" s="2" t="s">
        <v>1548</v>
      </c>
      <c r="B27" s="6">
        <v>9323000</v>
      </c>
      <c r="C27" s="6">
        <v>39522000</v>
      </c>
    </row>
    <row r="28" spans="1:3" ht="30">
      <c r="A28" s="2" t="s">
        <v>1549</v>
      </c>
      <c r="B28" s="6">
        <v>-148000</v>
      </c>
      <c r="C28" s="6">
        <v>-603000</v>
      </c>
    </row>
    <row r="29" spans="1:3" ht="30">
      <c r="A29" s="2" t="s">
        <v>1551</v>
      </c>
      <c r="B29" s="4">
        <v>0</v>
      </c>
      <c r="C29" s="4">
        <v>0</v>
      </c>
    </row>
    <row r="30" spans="1:3" ht="30">
      <c r="A30" s="2" t="s">
        <v>1552</v>
      </c>
      <c r="B30" s="4">
        <v>0</v>
      </c>
      <c r="C30" s="4">
        <v>0</v>
      </c>
    </row>
    <row r="31" spans="1:3" ht="45">
      <c r="A31" s="2" t="s">
        <v>1553</v>
      </c>
      <c r="B31" s="4">
        <v>1</v>
      </c>
      <c r="C31" s="4">
        <v>3</v>
      </c>
    </row>
    <row r="32" spans="1:3" ht="30">
      <c r="A32" s="2" t="s">
        <v>1554</v>
      </c>
      <c r="B32" s="6">
        <v>9323000</v>
      </c>
      <c r="C32" s="6">
        <v>39522000</v>
      </c>
    </row>
    <row r="33" spans="1:3" ht="30">
      <c r="A33" s="2" t="s">
        <v>1555</v>
      </c>
      <c r="B33" s="6">
        <v>-148000</v>
      </c>
      <c r="C33" s="6">
        <v>-603000</v>
      </c>
    </row>
    <row r="34" spans="1:3" ht="45">
      <c r="A34" s="2" t="s">
        <v>1459</v>
      </c>
      <c r="B34" s="4"/>
      <c r="C34" s="4"/>
    </row>
    <row r="35" spans="1:3" ht="30">
      <c r="A35" s="3" t="s">
        <v>1541</v>
      </c>
      <c r="B35" s="4"/>
      <c r="C35" s="4"/>
    </row>
    <row r="36" spans="1:3" ht="60">
      <c r="A36" s="2" t="s">
        <v>1547</v>
      </c>
      <c r="B36" s="4">
        <v>0</v>
      </c>
      <c r="C36" s="4">
        <v>2</v>
      </c>
    </row>
    <row r="37" spans="1:3" ht="30">
      <c r="A37" s="2" t="s">
        <v>1548</v>
      </c>
      <c r="B37" s="4">
        <v>0</v>
      </c>
      <c r="C37" s="6">
        <v>22822000</v>
      </c>
    </row>
    <row r="38" spans="1:3" ht="30">
      <c r="A38" s="2" t="s">
        <v>1549</v>
      </c>
      <c r="B38" s="4">
        <v>0</v>
      </c>
      <c r="C38" s="6">
        <v>-685000</v>
      </c>
    </row>
    <row r="39" spans="1:3" ht="60">
      <c r="A39" s="2" t="s">
        <v>1550</v>
      </c>
      <c r="B39" s="4">
        <v>1</v>
      </c>
      <c r="C39" s="4">
        <v>0</v>
      </c>
    </row>
    <row r="40" spans="1:3" ht="30">
      <c r="A40" s="2" t="s">
        <v>1551</v>
      </c>
      <c r="B40" s="6">
        <v>8982000</v>
      </c>
      <c r="C40" s="4">
        <v>0</v>
      </c>
    </row>
    <row r="41" spans="1:3" ht="30">
      <c r="A41" s="2" t="s">
        <v>1552</v>
      </c>
      <c r="B41" s="6">
        <v>-154000</v>
      </c>
      <c r="C41" s="4">
        <v>0</v>
      </c>
    </row>
    <row r="42" spans="1:3" ht="45">
      <c r="A42" s="2" t="s">
        <v>1553</v>
      </c>
      <c r="B42" s="4">
        <v>1</v>
      </c>
      <c r="C42" s="4">
        <v>2</v>
      </c>
    </row>
    <row r="43" spans="1:3" ht="30">
      <c r="A43" s="2" t="s">
        <v>1554</v>
      </c>
      <c r="B43" s="6">
        <v>8982000</v>
      </c>
      <c r="C43" s="6">
        <v>22822000</v>
      </c>
    </row>
    <row r="44" spans="1:3" ht="30">
      <c r="A44" s="2" t="s">
        <v>1555</v>
      </c>
      <c r="B44" s="6">
        <v>-154000</v>
      </c>
      <c r="C44" s="6">
        <v>-685000</v>
      </c>
    </row>
    <row r="45" spans="1:3" ht="45">
      <c r="A45" s="2" t="s">
        <v>1460</v>
      </c>
      <c r="B45" s="4"/>
      <c r="C45" s="4"/>
    </row>
    <row r="46" spans="1:3" ht="30">
      <c r="A46" s="3" t="s">
        <v>1541</v>
      </c>
      <c r="B46" s="4"/>
      <c r="C46" s="4"/>
    </row>
    <row r="47" spans="1:3" ht="60">
      <c r="A47" s="2" t="s">
        <v>1547</v>
      </c>
      <c r="B47" s="4">
        <v>1</v>
      </c>
      <c r="C47" s="4">
        <v>4</v>
      </c>
    </row>
    <row r="48" spans="1:3" ht="30">
      <c r="A48" s="2" t="s">
        <v>1548</v>
      </c>
      <c r="B48" s="6">
        <v>9998000</v>
      </c>
      <c r="C48" s="6">
        <v>39052000</v>
      </c>
    </row>
    <row r="49" spans="1:3" ht="30">
      <c r="A49" s="2" t="s">
        <v>1549</v>
      </c>
      <c r="B49" s="6">
        <v>-25000</v>
      </c>
      <c r="C49" s="6">
        <v>-1305000</v>
      </c>
    </row>
    <row r="50" spans="1:3" ht="60">
      <c r="A50" s="2" t="s">
        <v>1550</v>
      </c>
      <c r="B50" s="4">
        <v>2</v>
      </c>
      <c r="C50" s="4">
        <v>0</v>
      </c>
    </row>
    <row r="51" spans="1:3" ht="30">
      <c r="A51" s="2" t="s">
        <v>1551</v>
      </c>
      <c r="B51" s="6">
        <v>20640000</v>
      </c>
      <c r="C51" s="4">
        <v>0</v>
      </c>
    </row>
    <row r="52" spans="1:3" ht="30">
      <c r="A52" s="2" t="s">
        <v>1552</v>
      </c>
      <c r="B52" s="6">
        <v>-368000</v>
      </c>
      <c r="C52" s="4">
        <v>0</v>
      </c>
    </row>
    <row r="53" spans="1:3" ht="45">
      <c r="A53" s="2" t="s">
        <v>1553</v>
      </c>
      <c r="B53" s="4">
        <v>3</v>
      </c>
      <c r="C53" s="4">
        <v>4</v>
      </c>
    </row>
    <row r="54" spans="1:3" ht="30">
      <c r="A54" s="2" t="s">
        <v>1554</v>
      </c>
      <c r="B54" s="6">
        <v>30638000</v>
      </c>
      <c r="C54" s="6">
        <v>39052000</v>
      </c>
    </row>
    <row r="55" spans="1:3" ht="30">
      <c r="A55" s="2" t="s">
        <v>1555</v>
      </c>
      <c r="B55" s="6">
        <v>-393000</v>
      </c>
      <c r="C55" s="6">
        <v>-1305000</v>
      </c>
    </row>
    <row r="56" spans="1:3" ht="30">
      <c r="A56" s="2" t="s">
        <v>1461</v>
      </c>
      <c r="B56" s="4"/>
      <c r="C56" s="4"/>
    </row>
    <row r="57" spans="1:3" ht="30">
      <c r="A57" s="3" t="s">
        <v>1541</v>
      </c>
      <c r="B57" s="4"/>
      <c r="C57" s="4"/>
    </row>
    <row r="58" spans="1:3" ht="60">
      <c r="A58" s="2" t="s">
        <v>1547</v>
      </c>
      <c r="B58" s="4">
        <v>1</v>
      </c>
      <c r="C58" s="4">
        <v>16</v>
      </c>
    </row>
    <row r="59" spans="1:3" ht="30">
      <c r="A59" s="2" t="s">
        <v>1548</v>
      </c>
      <c r="B59" s="6">
        <v>263000</v>
      </c>
      <c r="C59" s="6">
        <v>47529000</v>
      </c>
    </row>
    <row r="60" spans="1:3" ht="30">
      <c r="A60" s="2" t="s">
        <v>1549</v>
      </c>
      <c r="B60" s="6">
        <v>-1000</v>
      </c>
      <c r="C60" s="6">
        <v>-1739000</v>
      </c>
    </row>
    <row r="61" spans="1:3" ht="60">
      <c r="A61" s="2" t="s">
        <v>1550</v>
      </c>
      <c r="B61" s="4">
        <v>2</v>
      </c>
      <c r="C61" s="4">
        <v>2</v>
      </c>
    </row>
    <row r="62" spans="1:3" ht="30">
      <c r="A62" s="2" t="s">
        <v>1551</v>
      </c>
      <c r="B62" s="6">
        <v>10756000</v>
      </c>
      <c r="C62" s="6">
        <v>10088000</v>
      </c>
    </row>
    <row r="63" spans="1:3" ht="30">
      <c r="A63" s="2" t="s">
        <v>1552</v>
      </c>
      <c r="B63" s="6">
        <v>-63000</v>
      </c>
      <c r="C63" s="6">
        <v>-863000</v>
      </c>
    </row>
    <row r="64" spans="1:3" ht="45">
      <c r="A64" s="2" t="s">
        <v>1553</v>
      </c>
      <c r="B64" s="4">
        <v>3</v>
      </c>
      <c r="C64" s="4">
        <v>18</v>
      </c>
    </row>
    <row r="65" spans="1:3" ht="30">
      <c r="A65" s="2" t="s">
        <v>1554</v>
      </c>
      <c r="B65" s="6">
        <v>11019000</v>
      </c>
      <c r="C65" s="6">
        <v>57617000</v>
      </c>
    </row>
    <row r="66" spans="1:3" ht="30">
      <c r="A66" s="2" t="s">
        <v>1555</v>
      </c>
      <c r="B66" s="6">
        <v>-64000</v>
      </c>
      <c r="C66" s="6">
        <v>-2602000</v>
      </c>
    </row>
    <row r="67" spans="1:3">
      <c r="A67" s="2" t="s">
        <v>1462</v>
      </c>
      <c r="B67" s="4"/>
      <c r="C67" s="4"/>
    </row>
    <row r="68" spans="1:3" ht="30">
      <c r="A68" s="3" t="s">
        <v>1541</v>
      </c>
      <c r="B68" s="4"/>
      <c r="C68" s="4"/>
    </row>
    <row r="69" spans="1:3" ht="30">
      <c r="A69" s="2" t="s">
        <v>1555</v>
      </c>
      <c r="B69" s="7">
        <v>0</v>
      </c>
      <c r="C69"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556</v>
      </c>
      <c r="B1" s="1" t="s">
        <v>2</v>
      </c>
      <c r="C1" s="8" t="s">
        <v>28</v>
      </c>
    </row>
    <row r="2" spans="1:3">
      <c r="A2" s="8"/>
      <c r="B2" s="1" t="s">
        <v>1546</v>
      </c>
      <c r="C2" s="8"/>
    </row>
    <row r="3" spans="1:3" ht="30">
      <c r="A3" s="3" t="s">
        <v>1541</v>
      </c>
      <c r="B3" s="4"/>
      <c r="C3" s="4"/>
    </row>
    <row r="4" spans="1:3" ht="45">
      <c r="A4" s="2" t="s">
        <v>1557</v>
      </c>
      <c r="B4" s="4">
        <v>20</v>
      </c>
      <c r="C4" s="4"/>
    </row>
    <row r="5" spans="1:3">
      <c r="A5" s="2" t="s">
        <v>1558</v>
      </c>
      <c r="B5" s="7">
        <v>1837000</v>
      </c>
      <c r="C5" s="7">
        <v>7776000</v>
      </c>
    </row>
    <row r="6" spans="1:3">
      <c r="A6" s="2" t="s">
        <v>1559</v>
      </c>
      <c r="B6" s="6">
        <v>289100000</v>
      </c>
      <c r="C6" s="6">
        <v>243200000</v>
      </c>
    </row>
    <row r="7" spans="1:3">
      <c r="A7" s="2" t="s">
        <v>1462</v>
      </c>
      <c r="B7" s="4"/>
      <c r="C7" s="4"/>
    </row>
    <row r="8" spans="1:3" ht="30">
      <c r="A8" s="3" t="s">
        <v>1541</v>
      </c>
      <c r="B8" s="4"/>
      <c r="C8" s="4"/>
    </row>
    <row r="9" spans="1:3">
      <c r="A9" s="2" t="s">
        <v>1558</v>
      </c>
      <c r="B9" s="7">
        <v>0</v>
      </c>
      <c r="C9" s="4"/>
    </row>
  </sheetData>
  <mergeCells count="2">
    <mergeCell ref="A1:A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60</v>
      </c>
      <c r="B1" s="8" t="s">
        <v>2</v>
      </c>
      <c r="C1" s="8" t="s">
        <v>28</v>
      </c>
    </row>
    <row r="2" spans="1:3" ht="30">
      <c r="A2" s="1" t="s">
        <v>27</v>
      </c>
      <c r="B2" s="8"/>
      <c r="C2" s="8"/>
    </row>
    <row r="3" spans="1:3" ht="30">
      <c r="A3" s="3" t="s">
        <v>471</v>
      </c>
      <c r="B3" s="4"/>
      <c r="C3" s="4"/>
    </row>
    <row r="4" spans="1:3" ht="45">
      <c r="A4" s="2" t="s">
        <v>1561</v>
      </c>
      <c r="B4" s="7">
        <v>12647</v>
      </c>
      <c r="C4" s="7">
        <v>6802</v>
      </c>
    </row>
    <row r="5" spans="1:3" ht="45">
      <c r="A5" s="2" t="s">
        <v>1562</v>
      </c>
      <c r="B5" s="6">
        <v>-1837</v>
      </c>
      <c r="C5" s="6">
        <v>-7776</v>
      </c>
    </row>
    <row r="6" spans="1:3" ht="45">
      <c r="A6" s="2" t="s">
        <v>1563</v>
      </c>
      <c r="B6" s="6">
        <v>10810</v>
      </c>
      <c r="C6" s="4">
        <v>-974</v>
      </c>
    </row>
    <row r="7" spans="1:3" ht="30">
      <c r="A7" s="2" t="s">
        <v>1564</v>
      </c>
      <c r="B7" s="6">
        <v>4426</v>
      </c>
      <c r="C7" s="6">
        <v>2381</v>
      </c>
    </row>
    <row r="8" spans="1:3" ht="30">
      <c r="A8" s="2" t="s">
        <v>1565</v>
      </c>
      <c r="B8" s="4">
        <v>-643</v>
      </c>
      <c r="C8" s="6">
        <v>-2722</v>
      </c>
    </row>
    <row r="9" spans="1:3" ht="30">
      <c r="A9" s="2" t="s">
        <v>1566</v>
      </c>
      <c r="B9" s="6">
        <v>3783</v>
      </c>
      <c r="C9" s="4">
        <v>-341</v>
      </c>
    </row>
    <row r="10" spans="1:3" ht="45">
      <c r="A10" s="2" t="s">
        <v>531</v>
      </c>
      <c r="B10" s="6">
        <v>8221</v>
      </c>
      <c r="C10" s="6">
        <v>4421</v>
      </c>
    </row>
    <row r="11" spans="1:3" ht="45">
      <c r="A11" s="2" t="s">
        <v>531</v>
      </c>
      <c r="B11" s="6">
        <v>-1194</v>
      </c>
      <c r="C11" s="6">
        <v>-5054</v>
      </c>
    </row>
    <row r="12" spans="1:3" ht="45">
      <c r="A12" s="2" t="s">
        <v>1567</v>
      </c>
      <c r="B12" s="7">
        <v>7027</v>
      </c>
      <c r="C12" s="7">
        <v>-63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568</v>
      </c>
      <c r="B1" s="8" t="s">
        <v>2</v>
      </c>
      <c r="C1" s="8" t="s">
        <v>28</v>
      </c>
    </row>
    <row r="2" spans="1:3" ht="30">
      <c r="A2" s="1" t="s">
        <v>27</v>
      </c>
      <c r="B2" s="8"/>
      <c r="C2" s="8"/>
    </row>
    <row r="3" spans="1:3" ht="30">
      <c r="A3" s="3" t="s">
        <v>1541</v>
      </c>
      <c r="B3" s="4"/>
      <c r="C3" s="4"/>
    </row>
    <row r="4" spans="1:3">
      <c r="A4" s="2" t="s">
        <v>1542</v>
      </c>
      <c r="B4" s="7">
        <v>629463</v>
      </c>
      <c r="C4" s="7">
        <v>510399</v>
      </c>
    </row>
    <row r="5" spans="1:3">
      <c r="A5" s="2" t="s">
        <v>536</v>
      </c>
      <c r="B5" s="6">
        <v>640273</v>
      </c>
      <c r="C5" s="6">
        <v>509425</v>
      </c>
    </row>
    <row r="6" spans="1:3" ht="60">
      <c r="A6" s="2" t="s">
        <v>1569</v>
      </c>
      <c r="B6" s="4"/>
      <c r="C6" s="4"/>
    </row>
    <row r="7" spans="1:3" ht="30">
      <c r="A7" s="3" t="s">
        <v>1541</v>
      </c>
      <c r="B7" s="4"/>
      <c r="C7" s="4"/>
    </row>
    <row r="8" spans="1:3">
      <c r="A8" s="2" t="s">
        <v>1570</v>
      </c>
      <c r="B8" s="6">
        <v>21137</v>
      </c>
      <c r="C8" s="4"/>
    </row>
    <row r="9" spans="1:3" ht="30">
      <c r="A9" s="2" t="s">
        <v>1571</v>
      </c>
      <c r="B9" s="6">
        <v>196589</v>
      </c>
      <c r="C9" s="4"/>
    </row>
    <row r="10" spans="1:3" ht="30">
      <c r="A10" s="2" t="s">
        <v>1572</v>
      </c>
      <c r="B10" s="6">
        <v>101013</v>
      </c>
      <c r="C10" s="4"/>
    </row>
    <row r="11" spans="1:3">
      <c r="A11" s="2" t="s">
        <v>1573</v>
      </c>
      <c r="B11" s="6">
        <v>101140</v>
      </c>
      <c r="C11" s="4"/>
    </row>
    <row r="12" spans="1:3" ht="30">
      <c r="A12" s="2" t="s">
        <v>1574</v>
      </c>
      <c r="B12" s="6">
        <v>419879</v>
      </c>
      <c r="C12" s="4"/>
    </row>
    <row r="13" spans="1:3">
      <c r="A13" s="2" t="s">
        <v>1575</v>
      </c>
      <c r="B13" s="6">
        <v>21339</v>
      </c>
      <c r="C13" s="4"/>
    </row>
    <row r="14" spans="1:3" ht="30">
      <c r="A14" s="2" t="s">
        <v>1576</v>
      </c>
      <c r="B14" s="6">
        <v>197183</v>
      </c>
      <c r="C14" s="4"/>
    </row>
    <row r="15" spans="1:3" ht="30">
      <c r="A15" s="2" t="s">
        <v>1577</v>
      </c>
      <c r="B15" s="6">
        <v>102788</v>
      </c>
      <c r="C15" s="4"/>
    </row>
    <row r="16" spans="1:3">
      <c r="A16" s="2" t="s">
        <v>1578</v>
      </c>
      <c r="B16" s="6">
        <v>105557</v>
      </c>
      <c r="C16" s="4"/>
    </row>
    <row r="17" spans="1:3">
      <c r="A17" s="2" t="s">
        <v>1579</v>
      </c>
      <c r="B17" s="6">
        <v>426867</v>
      </c>
      <c r="C17" s="4"/>
    </row>
    <row r="18" spans="1:3" ht="45">
      <c r="A18" s="2" t="s">
        <v>1458</v>
      </c>
      <c r="B18" s="4"/>
      <c r="C18" s="4"/>
    </row>
    <row r="19" spans="1:3" ht="30">
      <c r="A19" s="3" t="s">
        <v>1541</v>
      </c>
      <c r="B19" s="4"/>
      <c r="C19" s="4"/>
    </row>
    <row r="20" spans="1:3">
      <c r="A20" s="2" t="s">
        <v>1542</v>
      </c>
      <c r="B20" s="6">
        <v>116897</v>
      </c>
      <c r="C20" s="6">
        <v>63776</v>
      </c>
    </row>
    <row r="21" spans="1:3">
      <c r="A21" s="2" t="s">
        <v>536</v>
      </c>
      <c r="B21" s="6">
        <v>118006</v>
      </c>
      <c r="C21" s="6">
        <v>63774</v>
      </c>
    </row>
    <row r="22" spans="1:3" ht="45">
      <c r="A22" s="2" t="s">
        <v>1459</v>
      </c>
      <c r="B22" s="4"/>
      <c r="C22" s="4"/>
    </row>
    <row r="23" spans="1:3" ht="30">
      <c r="A23" s="3" t="s">
        <v>1541</v>
      </c>
      <c r="B23" s="4"/>
      <c r="C23" s="4"/>
    </row>
    <row r="24" spans="1:3">
      <c r="A24" s="2" t="s">
        <v>1542</v>
      </c>
      <c r="B24" s="6">
        <v>45274</v>
      </c>
      <c r="C24" s="6">
        <v>47934</v>
      </c>
    </row>
    <row r="25" spans="1:3">
      <c r="A25" s="2" t="s">
        <v>536</v>
      </c>
      <c r="B25" s="6">
        <v>46668</v>
      </c>
      <c r="C25" s="6">
        <v>48669</v>
      </c>
    </row>
    <row r="26" spans="1:3" ht="45">
      <c r="A26" s="2" t="s">
        <v>1460</v>
      </c>
      <c r="B26" s="4"/>
      <c r="C26" s="4"/>
    </row>
    <row r="27" spans="1:3" ht="30">
      <c r="A27" s="3" t="s">
        <v>1541</v>
      </c>
      <c r="B27" s="4"/>
      <c r="C27" s="4"/>
    </row>
    <row r="28" spans="1:3">
      <c r="A28" s="2" t="s">
        <v>1542</v>
      </c>
      <c r="B28" s="6">
        <v>39834</v>
      </c>
      <c r="C28" s="6">
        <v>40357</v>
      </c>
    </row>
    <row r="29" spans="1:3">
      <c r="A29" s="2" t="s">
        <v>536</v>
      </c>
      <c r="B29" s="6">
        <v>39673</v>
      </c>
      <c r="C29" s="6">
        <v>39052</v>
      </c>
    </row>
    <row r="30" spans="1:3">
      <c r="A30" s="2" t="s">
        <v>1543</v>
      </c>
      <c r="B30" s="4"/>
      <c r="C30" s="4"/>
    </row>
    <row r="31" spans="1:3" ht="30">
      <c r="A31" s="3" t="s">
        <v>1541</v>
      </c>
      <c r="B31" s="4"/>
      <c r="C31" s="4"/>
    </row>
    <row r="32" spans="1:3">
      <c r="A32" s="2" t="s">
        <v>1542</v>
      </c>
      <c r="B32" s="6">
        <v>621884</v>
      </c>
      <c r="C32" s="6">
        <v>502820</v>
      </c>
    </row>
    <row r="33" spans="1:3">
      <c r="A33" s="2" t="s">
        <v>536</v>
      </c>
      <c r="B33" s="6">
        <v>631214</v>
      </c>
      <c r="C33" s="6">
        <v>500510</v>
      </c>
    </row>
    <row r="34" spans="1:3">
      <c r="A34" s="2" t="s">
        <v>1462</v>
      </c>
      <c r="B34" s="4"/>
      <c r="C34" s="4"/>
    </row>
    <row r="35" spans="1:3" ht="30">
      <c r="A35" s="3" t="s">
        <v>1541</v>
      </c>
      <c r="B35" s="4"/>
      <c r="C35" s="4"/>
    </row>
    <row r="36" spans="1:3">
      <c r="A36" s="2" t="s">
        <v>1542</v>
      </c>
      <c r="B36" s="6">
        <v>7579</v>
      </c>
      <c r="C36" s="6">
        <v>7579</v>
      </c>
    </row>
    <row r="37" spans="1:3">
      <c r="A37" s="2" t="s">
        <v>536</v>
      </c>
      <c r="B37" s="7">
        <v>9059</v>
      </c>
      <c r="C37" s="7">
        <v>891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8" t="s">
        <v>1580</v>
      </c>
      <c r="B1" s="8" t="s">
        <v>1</v>
      </c>
      <c r="C1" s="8"/>
    </row>
    <row r="2" spans="1:3">
      <c r="A2" s="8"/>
      <c r="B2" s="1" t="s">
        <v>2</v>
      </c>
      <c r="C2" s="1" t="s">
        <v>28</v>
      </c>
    </row>
    <row r="3" spans="1:3">
      <c r="A3" s="8"/>
      <c r="B3" s="1" t="s">
        <v>1581</v>
      </c>
      <c r="C3" s="1" t="s">
        <v>566</v>
      </c>
    </row>
    <row r="4" spans="1:3">
      <c r="A4" s="8"/>
      <c r="B4" s="1" t="s">
        <v>566</v>
      </c>
      <c r="C4" s="1"/>
    </row>
    <row r="5" spans="1:3">
      <c r="A5" s="8"/>
      <c r="B5" s="1" t="s">
        <v>1582</v>
      </c>
      <c r="C5" s="1"/>
    </row>
    <row r="6" spans="1:3" ht="30">
      <c r="A6" s="3" t="s">
        <v>1583</v>
      </c>
      <c r="B6" s="4"/>
      <c r="C6" s="4"/>
    </row>
    <row r="7" spans="1:3">
      <c r="A7" s="2" t="s">
        <v>1584</v>
      </c>
      <c r="B7" s="7">
        <v>2100000</v>
      </c>
      <c r="C7" s="7">
        <v>1300000</v>
      </c>
    </row>
    <row r="8" spans="1:3" ht="30">
      <c r="A8" s="2" t="s">
        <v>1585</v>
      </c>
      <c r="B8" s="220">
        <v>0.75</v>
      </c>
      <c r="C8" s="220">
        <v>0.73</v>
      </c>
    </row>
    <row r="9" spans="1:3" ht="45">
      <c r="A9" s="2" t="s">
        <v>1586</v>
      </c>
      <c r="B9" s="220">
        <v>0.09</v>
      </c>
      <c r="C9" s="220">
        <v>0.09</v>
      </c>
    </row>
    <row r="10" spans="1:3" ht="45">
      <c r="A10" s="2" t="s">
        <v>1587</v>
      </c>
      <c r="B10" s="6">
        <v>1900000</v>
      </c>
      <c r="C10" s="6">
        <v>6900000</v>
      </c>
    </row>
    <row r="11" spans="1:3" ht="30">
      <c r="A11" s="2" t="s">
        <v>1588</v>
      </c>
      <c r="B11" s="4">
        <v>9</v>
      </c>
      <c r="C11" s="4">
        <v>6</v>
      </c>
    </row>
    <row r="12" spans="1:3">
      <c r="A12" s="2" t="s">
        <v>1589</v>
      </c>
      <c r="B12" s="4">
        <v>6</v>
      </c>
      <c r="C12" s="4"/>
    </row>
    <row r="13" spans="1:3" ht="30">
      <c r="A13" s="2" t="s">
        <v>1590</v>
      </c>
      <c r="B13" s="4">
        <v>0</v>
      </c>
      <c r="C13" s="4"/>
    </row>
    <row r="14" spans="1:3" ht="45">
      <c r="A14" s="2" t="s">
        <v>1591</v>
      </c>
      <c r="B14" s="4" t="s">
        <v>1592</v>
      </c>
      <c r="C14" s="4"/>
    </row>
    <row r="15" spans="1:3">
      <c r="A15" s="2" t="s">
        <v>1593</v>
      </c>
      <c r="B15" s="4">
        <v>5</v>
      </c>
      <c r="C15" s="4"/>
    </row>
    <row r="16" spans="1:3" ht="30">
      <c r="A16" s="2" t="s">
        <v>1594</v>
      </c>
      <c r="B16" s="4"/>
      <c r="C16" s="4"/>
    </row>
    <row r="17" spans="1:3" ht="30">
      <c r="A17" s="3" t="s">
        <v>1583</v>
      </c>
      <c r="B17" s="4"/>
      <c r="C17" s="4"/>
    </row>
    <row r="18" spans="1:3" ht="45">
      <c r="A18" s="2" t="s">
        <v>1595</v>
      </c>
      <c r="B18" s="220">
        <v>0.66</v>
      </c>
      <c r="C18" s="220">
        <v>0.68</v>
      </c>
    </row>
    <row r="19" spans="1:3" ht="45">
      <c r="A19" s="2" t="s">
        <v>1596</v>
      </c>
      <c r="B19" s="220">
        <v>0.49</v>
      </c>
      <c r="C19" s="220">
        <v>0.49</v>
      </c>
    </row>
    <row r="20" spans="1:3" ht="30">
      <c r="A20" s="2" t="s">
        <v>1597</v>
      </c>
      <c r="B20" s="220">
        <v>0.08</v>
      </c>
      <c r="C20" s="220">
        <v>7.9000000000000001E-2</v>
      </c>
    </row>
    <row r="21" spans="1:3">
      <c r="A21" s="2" t="s">
        <v>1598</v>
      </c>
      <c r="B21" s="220">
        <v>3.9E-2</v>
      </c>
      <c r="C21" s="220">
        <v>3.9E-2</v>
      </c>
    </row>
    <row r="22" spans="1:3">
      <c r="A22" s="2" t="s">
        <v>1415</v>
      </c>
      <c r="B22" s="4"/>
      <c r="C22" s="4"/>
    </row>
    <row r="23" spans="1:3" ht="30">
      <c r="A23" s="3" t="s">
        <v>1583</v>
      </c>
      <c r="B23" s="4"/>
      <c r="C23" s="4"/>
    </row>
    <row r="24" spans="1:3">
      <c r="A24" s="2" t="s">
        <v>1589</v>
      </c>
      <c r="B24" s="4">
        <v>4</v>
      </c>
      <c r="C24" s="4"/>
    </row>
    <row r="25" spans="1:3" ht="30">
      <c r="A25" s="2" t="s">
        <v>1599</v>
      </c>
      <c r="B25" s="6">
        <v>3200000</v>
      </c>
      <c r="C25" s="4"/>
    </row>
    <row r="26" spans="1:3">
      <c r="A26" s="2" t="s">
        <v>1410</v>
      </c>
      <c r="B26" s="4"/>
      <c r="C26" s="4"/>
    </row>
    <row r="27" spans="1:3" ht="30">
      <c r="A27" s="3" t="s">
        <v>1583</v>
      </c>
      <c r="B27" s="4"/>
      <c r="C27" s="4"/>
    </row>
    <row r="28" spans="1:3">
      <c r="A28" s="2" t="s">
        <v>1589</v>
      </c>
      <c r="B28" s="4">
        <v>2</v>
      </c>
      <c r="C28" s="4"/>
    </row>
    <row r="29" spans="1:3" ht="30">
      <c r="A29" s="2" t="s">
        <v>1599</v>
      </c>
      <c r="B29" s="7">
        <v>1200000</v>
      </c>
      <c r="C29" s="4"/>
    </row>
    <row r="30" spans="1:3">
      <c r="A30" s="2" t="s">
        <v>1600</v>
      </c>
      <c r="B30" s="4"/>
      <c r="C30" s="4"/>
    </row>
    <row r="31" spans="1:3" ht="30">
      <c r="A31" s="3" t="s">
        <v>1583</v>
      </c>
      <c r="B31" s="4"/>
      <c r="C31" s="4"/>
    </row>
    <row r="32" spans="1:3">
      <c r="A32" s="2" t="s">
        <v>1589</v>
      </c>
      <c r="B32" s="4">
        <v>1</v>
      </c>
      <c r="C32" s="4"/>
    </row>
  </sheetData>
  <mergeCells count="2">
    <mergeCell ref="A1:A5"/>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601</v>
      </c>
      <c r="B1" s="8" t="s">
        <v>2</v>
      </c>
      <c r="C1" s="8" t="s">
        <v>28</v>
      </c>
    </row>
    <row r="2" spans="1:3" ht="30">
      <c r="A2" s="1" t="s">
        <v>27</v>
      </c>
      <c r="B2" s="8"/>
      <c r="C2" s="8"/>
    </row>
    <row r="3" spans="1:3">
      <c r="A3" s="3" t="s">
        <v>1602</v>
      </c>
      <c r="B3" s="4"/>
      <c r="C3" s="4"/>
    </row>
    <row r="4" spans="1:3">
      <c r="A4" s="2" t="s">
        <v>1603</v>
      </c>
      <c r="B4" s="7">
        <v>2892522</v>
      </c>
      <c r="C4" s="7">
        <v>2593880</v>
      </c>
    </row>
    <row r="5" spans="1:3">
      <c r="A5" s="2" t="s">
        <v>1604</v>
      </c>
      <c r="B5" s="6">
        <v>976224</v>
      </c>
      <c r="C5" s="6">
        <v>972319</v>
      </c>
    </row>
    <row r="6" spans="1:3">
      <c r="A6" s="2" t="s">
        <v>558</v>
      </c>
      <c r="B6" s="6">
        <v>3868746</v>
      </c>
      <c r="C6" s="6">
        <v>3566199</v>
      </c>
    </row>
    <row r="7" spans="1:3">
      <c r="A7" s="2" t="s">
        <v>32</v>
      </c>
      <c r="B7" s="6">
        <v>2970</v>
      </c>
      <c r="C7" s="6">
        <v>2136</v>
      </c>
    </row>
    <row r="8" spans="1:3">
      <c r="A8" s="2" t="s">
        <v>559</v>
      </c>
      <c r="B8" s="6">
        <v>3871716</v>
      </c>
      <c r="C8" s="6">
        <v>3568335</v>
      </c>
    </row>
    <row r="9" spans="1:3">
      <c r="A9" s="2" t="s">
        <v>1410</v>
      </c>
      <c r="B9" s="4"/>
      <c r="C9" s="4"/>
    </row>
    <row r="10" spans="1:3">
      <c r="A10" s="3" t="s">
        <v>1602</v>
      </c>
      <c r="B10" s="4"/>
      <c r="C10" s="4"/>
    </row>
    <row r="11" spans="1:3">
      <c r="A11" s="2" t="s">
        <v>1603</v>
      </c>
      <c r="B11" s="6">
        <v>1682236</v>
      </c>
      <c r="C11" s="6">
        <v>1607756</v>
      </c>
    </row>
    <row r="12" spans="1:3">
      <c r="A12" s="2" t="s">
        <v>558</v>
      </c>
      <c r="B12" s="6">
        <v>1682236</v>
      </c>
      <c r="C12" s="6">
        <v>1607756</v>
      </c>
    </row>
    <row r="13" spans="1:3">
      <c r="A13" s="2" t="s">
        <v>1415</v>
      </c>
      <c r="B13" s="4"/>
      <c r="C13" s="4"/>
    </row>
    <row r="14" spans="1:3">
      <c r="A14" s="3" t="s">
        <v>1602</v>
      </c>
      <c r="B14" s="4"/>
      <c r="C14" s="4"/>
    </row>
    <row r="15" spans="1:3">
      <c r="A15" s="2" t="s">
        <v>1603</v>
      </c>
      <c r="B15" s="6">
        <v>994138</v>
      </c>
      <c r="C15" s="6">
        <v>842449</v>
      </c>
    </row>
    <row r="16" spans="1:3">
      <c r="A16" s="2" t="s">
        <v>558</v>
      </c>
      <c r="B16" s="6">
        <v>994138</v>
      </c>
      <c r="C16" s="6">
        <v>842449</v>
      </c>
    </row>
    <row r="17" spans="1:3">
      <c r="A17" s="2" t="s">
        <v>1605</v>
      </c>
      <c r="B17" s="4"/>
      <c r="C17" s="4"/>
    </row>
    <row r="18" spans="1:3">
      <c r="A18" s="3" t="s">
        <v>1602</v>
      </c>
      <c r="B18" s="4"/>
      <c r="C18" s="4"/>
    </row>
    <row r="19" spans="1:3">
      <c r="A19" s="2" t="s">
        <v>1603</v>
      </c>
      <c r="B19" s="6">
        <v>216148</v>
      </c>
      <c r="C19" s="6">
        <v>143675</v>
      </c>
    </row>
    <row r="20" spans="1:3">
      <c r="A20" s="2" t="s">
        <v>558</v>
      </c>
      <c r="B20" s="6">
        <v>216148</v>
      </c>
      <c r="C20" s="6">
        <v>143675</v>
      </c>
    </row>
    <row r="21" spans="1:3">
      <c r="A21" s="2" t="s">
        <v>1600</v>
      </c>
      <c r="B21" s="4"/>
      <c r="C21" s="4"/>
    </row>
    <row r="22" spans="1:3">
      <c r="A22" s="3" t="s">
        <v>1602</v>
      </c>
      <c r="B22" s="4"/>
      <c r="C22" s="4"/>
    </row>
    <row r="23" spans="1:3">
      <c r="A23" s="2" t="s">
        <v>1604</v>
      </c>
      <c r="B23" s="6">
        <v>489586</v>
      </c>
      <c r="C23" s="6">
        <v>487092</v>
      </c>
    </row>
    <row r="24" spans="1:3">
      <c r="A24" s="2" t="s">
        <v>558</v>
      </c>
      <c r="B24" s="6">
        <v>489586</v>
      </c>
      <c r="C24" s="6">
        <v>487092</v>
      </c>
    </row>
    <row r="25" spans="1:3">
      <c r="A25" s="2" t="s">
        <v>1606</v>
      </c>
      <c r="B25" s="4"/>
      <c r="C25" s="4"/>
    </row>
    <row r="26" spans="1:3">
      <c r="A26" s="3" t="s">
        <v>1602</v>
      </c>
      <c r="B26" s="4"/>
      <c r="C26" s="4"/>
    </row>
    <row r="27" spans="1:3">
      <c r="A27" s="2" t="s">
        <v>1604</v>
      </c>
      <c r="B27" s="6">
        <v>418563</v>
      </c>
      <c r="C27" s="6">
        <v>414195</v>
      </c>
    </row>
    <row r="28" spans="1:3">
      <c r="A28" s="2" t="s">
        <v>558</v>
      </c>
      <c r="B28" s="6">
        <v>418563</v>
      </c>
      <c r="C28" s="6">
        <v>414195</v>
      </c>
    </row>
    <row r="29" spans="1:3" ht="30">
      <c r="A29" s="2" t="s">
        <v>1607</v>
      </c>
      <c r="B29" s="4"/>
      <c r="C29" s="4"/>
    </row>
    <row r="30" spans="1:3">
      <c r="A30" s="3" t="s">
        <v>1602</v>
      </c>
      <c r="B30" s="4"/>
      <c r="C30" s="4"/>
    </row>
    <row r="31" spans="1:3">
      <c r="A31" s="2" t="s">
        <v>1604</v>
      </c>
      <c r="B31" s="6">
        <v>65567</v>
      </c>
      <c r="C31" s="6">
        <v>67883</v>
      </c>
    </row>
    <row r="32" spans="1:3">
      <c r="A32" s="2" t="s">
        <v>558</v>
      </c>
      <c r="B32" s="6">
        <v>65567</v>
      </c>
      <c r="C32" s="6">
        <v>67883</v>
      </c>
    </row>
    <row r="33" spans="1:3">
      <c r="A33" s="2" t="s">
        <v>1608</v>
      </c>
      <c r="B33" s="4"/>
      <c r="C33" s="4"/>
    </row>
    <row r="34" spans="1:3">
      <c r="A34" s="3" t="s">
        <v>1602</v>
      </c>
      <c r="B34" s="4"/>
      <c r="C34" s="4"/>
    </row>
    <row r="35" spans="1:3">
      <c r="A35" s="2" t="s">
        <v>1604</v>
      </c>
      <c r="B35" s="6">
        <v>2508</v>
      </c>
      <c r="C35" s="6">
        <v>3149</v>
      </c>
    </row>
    <row r="36" spans="1:3">
      <c r="A36" s="2" t="s">
        <v>558</v>
      </c>
      <c r="B36" s="7">
        <v>2508</v>
      </c>
      <c r="C36" s="7">
        <v>314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1609</v>
      </c>
      <c r="B1" s="8" t="s">
        <v>1</v>
      </c>
      <c r="C1" s="8"/>
    </row>
    <row r="2" spans="1:3" ht="30">
      <c r="A2" s="1" t="s">
        <v>27</v>
      </c>
      <c r="B2" s="1" t="s">
        <v>2</v>
      </c>
      <c r="C2" s="1" t="s">
        <v>28</v>
      </c>
    </row>
    <row r="3" spans="1:3" ht="30">
      <c r="A3" s="3" t="s">
        <v>1610</v>
      </c>
      <c r="B3" s="4"/>
      <c r="C3" s="4"/>
    </row>
    <row r="4" spans="1:3">
      <c r="A4" s="2" t="s">
        <v>1611</v>
      </c>
      <c r="B4" s="7">
        <v>4777</v>
      </c>
      <c r="C4" s="7">
        <v>11018</v>
      </c>
    </row>
    <row r="5" spans="1:3" ht="30">
      <c r="A5" s="2" t="s">
        <v>1612</v>
      </c>
      <c r="B5" s="4"/>
      <c r="C5" s="4"/>
    </row>
    <row r="6" spans="1:3" ht="30">
      <c r="A6" s="3" t="s">
        <v>1610</v>
      </c>
      <c r="B6" s="4"/>
      <c r="C6" s="4"/>
    </row>
    <row r="7" spans="1:3">
      <c r="A7" s="2" t="s">
        <v>1611</v>
      </c>
      <c r="B7" s="6">
        <v>36983</v>
      </c>
      <c r="C7" s="6">
        <v>39229</v>
      </c>
    </row>
    <row r="8" spans="1:3" ht="45">
      <c r="A8" s="2" t="s">
        <v>1613</v>
      </c>
      <c r="B8" s="4"/>
      <c r="C8" s="4"/>
    </row>
    <row r="9" spans="1:3" ht="30">
      <c r="A9" s="3" t="s">
        <v>1610</v>
      </c>
      <c r="B9" s="4"/>
      <c r="C9" s="4"/>
    </row>
    <row r="10" spans="1:3">
      <c r="A10" s="2" t="s">
        <v>1611</v>
      </c>
      <c r="B10" s="6">
        <v>16939</v>
      </c>
      <c r="C10" s="6">
        <v>19711</v>
      </c>
    </row>
    <row r="11" spans="1:3" ht="45">
      <c r="A11" s="2" t="s">
        <v>1614</v>
      </c>
      <c r="B11" s="4"/>
      <c r="C11" s="4"/>
    </row>
    <row r="12" spans="1:3" ht="30">
      <c r="A12" s="3" t="s">
        <v>1610</v>
      </c>
      <c r="B12" s="4"/>
      <c r="C12" s="4"/>
    </row>
    <row r="13" spans="1:3">
      <c r="A13" s="2" t="s">
        <v>1611</v>
      </c>
      <c r="B13" s="6">
        <v>8074</v>
      </c>
      <c r="C13" s="6">
        <v>7521</v>
      </c>
    </row>
    <row r="14" spans="1:3" ht="45">
      <c r="A14" s="2" t="s">
        <v>1615</v>
      </c>
      <c r="B14" s="4"/>
      <c r="C14" s="4"/>
    </row>
    <row r="15" spans="1:3" ht="30">
      <c r="A15" s="3" t="s">
        <v>1610</v>
      </c>
      <c r="B15" s="4"/>
      <c r="C15" s="4"/>
    </row>
    <row r="16" spans="1:3">
      <c r="A16" s="2" t="s">
        <v>1611</v>
      </c>
      <c r="B16" s="6">
        <v>5736</v>
      </c>
      <c r="C16" s="6">
        <v>5338</v>
      </c>
    </row>
    <row r="17" spans="1:3" ht="45">
      <c r="A17" s="2" t="s">
        <v>1616</v>
      </c>
      <c r="B17" s="4"/>
      <c r="C17" s="4"/>
    </row>
    <row r="18" spans="1:3" ht="30">
      <c r="A18" s="3" t="s">
        <v>1610</v>
      </c>
      <c r="B18" s="4"/>
      <c r="C18" s="4"/>
    </row>
    <row r="19" spans="1:3">
      <c r="A19" s="2" t="s">
        <v>1611</v>
      </c>
      <c r="B19" s="6">
        <v>2839</v>
      </c>
      <c r="C19" s="6">
        <v>2581</v>
      </c>
    </row>
    <row r="20" spans="1:3" ht="30">
      <c r="A20" s="2" t="s">
        <v>1617</v>
      </c>
      <c r="B20" s="4"/>
      <c r="C20" s="4"/>
    </row>
    <row r="21" spans="1:3" ht="30">
      <c r="A21" s="3" t="s">
        <v>1610</v>
      </c>
      <c r="B21" s="4"/>
      <c r="C21" s="4"/>
    </row>
    <row r="22" spans="1:3">
      <c r="A22" s="2" t="s">
        <v>1611</v>
      </c>
      <c r="B22" s="6">
        <v>3342</v>
      </c>
      <c r="C22" s="6">
        <v>3924</v>
      </c>
    </row>
    <row r="23" spans="1:3" ht="45">
      <c r="A23" s="2" t="s">
        <v>1618</v>
      </c>
      <c r="B23" s="4"/>
      <c r="C23" s="4"/>
    </row>
    <row r="24" spans="1:3" ht="30">
      <c r="A24" s="3" t="s">
        <v>1610</v>
      </c>
      <c r="B24" s="4"/>
      <c r="C24" s="4"/>
    </row>
    <row r="25" spans="1:3">
      <c r="A25" s="2" t="s">
        <v>1611</v>
      </c>
      <c r="B25" s="4">
        <v>53</v>
      </c>
      <c r="C25" s="4">
        <v>154</v>
      </c>
    </row>
    <row r="26" spans="1:3" ht="30">
      <c r="A26" s="2" t="s">
        <v>1619</v>
      </c>
      <c r="B26" s="4"/>
      <c r="C26" s="4"/>
    </row>
    <row r="27" spans="1:3" ht="30">
      <c r="A27" s="3" t="s">
        <v>1610</v>
      </c>
      <c r="B27" s="4"/>
      <c r="C27" s="4"/>
    </row>
    <row r="28" spans="1:3">
      <c r="A28" s="2" t="s">
        <v>1611</v>
      </c>
      <c r="B28" s="6">
        <v>5436</v>
      </c>
      <c r="C28" s="6">
        <v>10067</v>
      </c>
    </row>
    <row r="29" spans="1:3" ht="45">
      <c r="A29" s="2" t="s">
        <v>1620</v>
      </c>
      <c r="B29" s="4"/>
      <c r="C29" s="4"/>
    </row>
    <row r="30" spans="1:3" ht="30">
      <c r="A30" s="3" t="s">
        <v>1610</v>
      </c>
      <c r="B30" s="4"/>
      <c r="C30" s="4"/>
    </row>
    <row r="31" spans="1:3">
      <c r="A31" s="2" t="s">
        <v>1611</v>
      </c>
      <c r="B31" s="6">
        <v>2180</v>
      </c>
      <c r="C31" s="6">
        <v>3898</v>
      </c>
    </row>
    <row r="32" spans="1:3" ht="45">
      <c r="A32" s="2" t="s">
        <v>1621</v>
      </c>
      <c r="B32" s="4"/>
      <c r="C32" s="4"/>
    </row>
    <row r="33" spans="1:3" ht="30">
      <c r="A33" s="3" t="s">
        <v>1610</v>
      </c>
      <c r="B33" s="4"/>
      <c r="C33" s="4"/>
    </row>
    <row r="34" spans="1:3">
      <c r="A34" s="2" t="s">
        <v>1611</v>
      </c>
      <c r="B34" s="4">
        <v>356</v>
      </c>
      <c r="C34" s="6">
        <v>1884</v>
      </c>
    </row>
    <row r="35" spans="1:3" ht="45">
      <c r="A35" s="2" t="s">
        <v>1622</v>
      </c>
      <c r="B35" s="4"/>
      <c r="C35" s="4"/>
    </row>
    <row r="36" spans="1:3" ht="30">
      <c r="A36" s="3" t="s">
        <v>1610</v>
      </c>
      <c r="B36" s="4"/>
      <c r="C36" s="4"/>
    </row>
    <row r="37" spans="1:3">
      <c r="A37" s="2" t="s">
        <v>1611</v>
      </c>
      <c r="B37" s="6">
        <v>1869</v>
      </c>
      <c r="C37" s="6">
        <v>2708</v>
      </c>
    </row>
    <row r="38" spans="1:3" ht="45">
      <c r="A38" s="2" t="s">
        <v>1623</v>
      </c>
      <c r="B38" s="4"/>
      <c r="C38" s="4"/>
    </row>
    <row r="39" spans="1:3" ht="30">
      <c r="A39" s="3" t="s">
        <v>1610</v>
      </c>
      <c r="B39" s="4"/>
      <c r="C39" s="4"/>
    </row>
    <row r="40" spans="1:3">
      <c r="A40" s="2" t="s">
        <v>1611</v>
      </c>
      <c r="B40" s="4">
        <v>459</v>
      </c>
      <c r="C40" s="6">
        <v>1356</v>
      </c>
    </row>
    <row r="41" spans="1:3" ht="30">
      <c r="A41" s="2" t="s">
        <v>1624</v>
      </c>
      <c r="B41" s="4"/>
      <c r="C41" s="4"/>
    </row>
    <row r="42" spans="1:3" ht="30">
      <c r="A42" s="3" t="s">
        <v>1610</v>
      </c>
      <c r="B42" s="4"/>
      <c r="C42" s="4"/>
    </row>
    <row r="43" spans="1:3">
      <c r="A43" s="2" t="s">
        <v>1611</v>
      </c>
      <c r="B43" s="4">
        <v>562</v>
      </c>
      <c r="C43" s="4">
        <v>218</v>
      </c>
    </row>
    <row r="44" spans="1:3" ht="45">
      <c r="A44" s="2" t="s">
        <v>1625</v>
      </c>
      <c r="B44" s="4"/>
      <c r="C44" s="4"/>
    </row>
    <row r="45" spans="1:3" ht="30">
      <c r="A45" s="3" t="s">
        <v>1610</v>
      </c>
      <c r="B45" s="4"/>
      <c r="C45" s="4"/>
    </row>
    <row r="46" spans="1:3">
      <c r="A46" s="2" t="s">
        <v>1611</v>
      </c>
      <c r="B46" s="4">
        <v>10</v>
      </c>
      <c r="C46" s="4">
        <v>3</v>
      </c>
    </row>
    <row r="47" spans="1:3">
      <c r="A47" s="2" t="s">
        <v>1626</v>
      </c>
      <c r="B47" s="4"/>
      <c r="C47" s="4"/>
    </row>
    <row r="48" spans="1:3" ht="30">
      <c r="A48" s="3" t="s">
        <v>1610</v>
      </c>
      <c r="B48" s="4"/>
      <c r="C48" s="4"/>
    </row>
    <row r="49" spans="1:3">
      <c r="A49" s="2" t="s">
        <v>1611</v>
      </c>
      <c r="B49" s="6">
        <v>42419</v>
      </c>
      <c r="C49" s="6">
        <v>49296</v>
      </c>
    </row>
    <row r="50" spans="1:3" ht="30">
      <c r="A50" s="2" t="s">
        <v>1627</v>
      </c>
      <c r="B50" s="4"/>
      <c r="C50" s="4"/>
    </row>
    <row r="51" spans="1:3" ht="30">
      <c r="A51" s="3" t="s">
        <v>1610</v>
      </c>
      <c r="B51" s="4"/>
      <c r="C51" s="4"/>
    </row>
    <row r="52" spans="1:3">
      <c r="A52" s="2" t="s">
        <v>1611</v>
      </c>
      <c r="B52" s="6">
        <v>19119</v>
      </c>
      <c r="C52" s="6">
        <v>23609</v>
      </c>
    </row>
    <row r="53" spans="1:3" ht="30">
      <c r="A53" s="2" t="s">
        <v>1628</v>
      </c>
      <c r="B53" s="4"/>
      <c r="C53" s="4"/>
    </row>
    <row r="54" spans="1:3" ht="30">
      <c r="A54" s="3" t="s">
        <v>1610</v>
      </c>
      <c r="B54" s="4"/>
      <c r="C54" s="4"/>
    </row>
    <row r="55" spans="1:3">
      <c r="A55" s="2" t="s">
        <v>1611</v>
      </c>
      <c r="B55" s="6">
        <v>8430</v>
      </c>
      <c r="C55" s="6">
        <v>9405</v>
      </c>
    </row>
    <row r="56" spans="1:3" ht="30">
      <c r="A56" s="2" t="s">
        <v>1629</v>
      </c>
      <c r="B56" s="4"/>
      <c r="C56" s="4"/>
    </row>
    <row r="57" spans="1:3" ht="30">
      <c r="A57" s="3" t="s">
        <v>1610</v>
      </c>
      <c r="B57" s="4"/>
      <c r="C57" s="4"/>
    </row>
    <row r="58" spans="1:3">
      <c r="A58" s="2" t="s">
        <v>1611</v>
      </c>
      <c r="B58" s="6">
        <v>7605</v>
      </c>
      <c r="C58" s="6">
        <v>8046</v>
      </c>
    </row>
    <row r="59" spans="1:3" ht="30">
      <c r="A59" s="2" t="s">
        <v>1630</v>
      </c>
      <c r="B59" s="4"/>
      <c r="C59" s="4"/>
    </row>
    <row r="60" spans="1:3" ht="30">
      <c r="A60" s="3" t="s">
        <v>1610</v>
      </c>
      <c r="B60" s="4"/>
      <c r="C60" s="4"/>
    </row>
    <row r="61" spans="1:3">
      <c r="A61" s="2" t="s">
        <v>1611</v>
      </c>
      <c r="B61" s="6">
        <v>3298</v>
      </c>
      <c r="C61" s="6">
        <v>3937</v>
      </c>
    </row>
    <row r="62" spans="1:3" ht="30">
      <c r="A62" s="2" t="s">
        <v>1631</v>
      </c>
      <c r="B62" s="4"/>
      <c r="C62" s="4"/>
    </row>
    <row r="63" spans="1:3" ht="30">
      <c r="A63" s="3" t="s">
        <v>1610</v>
      </c>
      <c r="B63" s="4"/>
      <c r="C63" s="4"/>
    </row>
    <row r="64" spans="1:3">
      <c r="A64" s="2" t="s">
        <v>1611</v>
      </c>
      <c r="B64" s="6">
        <v>3904</v>
      </c>
      <c r="C64" s="6">
        <v>4142</v>
      </c>
    </row>
    <row r="65" spans="1:3" ht="45">
      <c r="A65" s="2" t="s">
        <v>1632</v>
      </c>
      <c r="B65" s="4"/>
      <c r="C65" s="4"/>
    </row>
    <row r="66" spans="1:3" ht="30">
      <c r="A66" s="3" t="s">
        <v>1610</v>
      </c>
      <c r="B66" s="4"/>
      <c r="C66" s="4"/>
    </row>
    <row r="67" spans="1:3">
      <c r="A67" s="2" t="s">
        <v>1611</v>
      </c>
      <c r="B67" s="7">
        <v>63</v>
      </c>
      <c r="C67" s="7">
        <v>15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15" customHeight="1">
      <c r="A1" s="8" t="s">
        <v>1633</v>
      </c>
      <c r="B1" s="8" t="s">
        <v>1</v>
      </c>
      <c r="C1" s="8"/>
    </row>
    <row r="2" spans="1:3">
      <c r="A2" s="8"/>
      <c r="B2" s="1" t="s">
        <v>2</v>
      </c>
      <c r="C2" s="1" t="s">
        <v>28</v>
      </c>
    </row>
    <row r="3" spans="1:3">
      <c r="A3" s="8"/>
      <c r="B3" s="1" t="s">
        <v>1581</v>
      </c>
      <c r="C3" s="1" t="s">
        <v>1581</v>
      </c>
    </row>
    <row r="4" spans="1:3" ht="30">
      <c r="A4" s="3" t="s">
        <v>1610</v>
      </c>
      <c r="B4" s="4"/>
      <c r="C4" s="4"/>
    </row>
    <row r="5" spans="1:3" ht="30">
      <c r="A5" s="2" t="s">
        <v>1634</v>
      </c>
      <c r="B5" s="4"/>
      <c r="C5" s="7">
        <v>100000</v>
      </c>
    </row>
    <row r="6" spans="1:3">
      <c r="A6" s="2" t="s">
        <v>1635</v>
      </c>
      <c r="B6" s="4">
        <v>44</v>
      </c>
      <c r="C6" s="4">
        <v>71</v>
      </c>
    </row>
    <row r="7" spans="1:3" ht="30">
      <c r="A7" s="2" t="s">
        <v>1636</v>
      </c>
      <c r="B7" s="6">
        <v>4949000</v>
      </c>
      <c r="C7" s="6">
        <v>11779000</v>
      </c>
    </row>
    <row r="8" spans="1:3" ht="30">
      <c r="A8" s="2" t="s">
        <v>1637</v>
      </c>
      <c r="B8" s="6">
        <v>4777000</v>
      </c>
      <c r="C8" s="6">
        <v>11018000</v>
      </c>
    </row>
    <row r="9" spans="1:3" ht="30">
      <c r="A9" s="2" t="s">
        <v>1638</v>
      </c>
      <c r="B9" s="6">
        <v>172000</v>
      </c>
      <c r="C9" s="6">
        <v>-761000</v>
      </c>
    </row>
    <row r="10" spans="1:3">
      <c r="A10" s="2" t="s">
        <v>1639</v>
      </c>
      <c r="B10" s="4"/>
      <c r="C10" s="4"/>
    </row>
    <row r="11" spans="1:3" ht="30">
      <c r="A11" s="3" t="s">
        <v>1610</v>
      </c>
      <c r="B11" s="4"/>
      <c r="C11" s="4"/>
    </row>
    <row r="12" spans="1:3">
      <c r="A12" s="2" t="s">
        <v>1635</v>
      </c>
      <c r="B12" s="4">
        <v>6</v>
      </c>
      <c r="C12" s="4">
        <v>9</v>
      </c>
    </row>
    <row r="13" spans="1:3" ht="30">
      <c r="A13" s="2" t="s">
        <v>1636</v>
      </c>
      <c r="B13" s="6">
        <v>2372000</v>
      </c>
      <c r="C13" s="6">
        <v>3769000</v>
      </c>
    </row>
    <row r="14" spans="1:3" ht="30">
      <c r="A14" s="2" t="s">
        <v>1637</v>
      </c>
      <c r="B14" s="6">
        <v>2321000</v>
      </c>
      <c r="C14" s="6">
        <v>3298000</v>
      </c>
    </row>
    <row r="15" spans="1:3" ht="30">
      <c r="A15" s="2" t="s">
        <v>1638</v>
      </c>
      <c r="B15" s="6">
        <v>51000</v>
      </c>
      <c r="C15" s="6">
        <v>-471000</v>
      </c>
    </row>
    <row r="16" spans="1:3" ht="30">
      <c r="A16" s="2" t="s">
        <v>1640</v>
      </c>
      <c r="B16" s="4"/>
      <c r="C16" s="4"/>
    </row>
    <row r="17" spans="1:3" ht="30">
      <c r="A17" s="3" t="s">
        <v>1610</v>
      </c>
      <c r="B17" s="4"/>
      <c r="C17" s="4"/>
    </row>
    <row r="18" spans="1:3">
      <c r="A18" s="2" t="s">
        <v>1635</v>
      </c>
      <c r="B18" s="4">
        <v>2</v>
      </c>
      <c r="C18" s="4">
        <v>2</v>
      </c>
    </row>
    <row r="19" spans="1:3" ht="30">
      <c r="A19" s="2" t="s">
        <v>1636</v>
      </c>
      <c r="B19" s="6">
        <v>96000</v>
      </c>
      <c r="C19" s="6">
        <v>664000</v>
      </c>
    </row>
    <row r="20" spans="1:3" ht="30">
      <c r="A20" s="2" t="s">
        <v>1637</v>
      </c>
      <c r="B20" s="6">
        <v>95000</v>
      </c>
      <c r="C20" s="6">
        <v>636000</v>
      </c>
    </row>
    <row r="21" spans="1:3" ht="30">
      <c r="A21" s="2" t="s">
        <v>1638</v>
      </c>
      <c r="B21" s="6">
        <v>1000</v>
      </c>
      <c r="C21" s="6">
        <v>-28000</v>
      </c>
    </row>
    <row r="22" spans="1:3">
      <c r="A22" s="2" t="s">
        <v>1641</v>
      </c>
      <c r="B22" s="4"/>
      <c r="C22" s="4"/>
    </row>
    <row r="23" spans="1:3" ht="30">
      <c r="A23" s="3" t="s">
        <v>1610</v>
      </c>
      <c r="B23" s="4"/>
      <c r="C23" s="4"/>
    </row>
    <row r="24" spans="1:3">
      <c r="A24" s="2" t="s">
        <v>1635</v>
      </c>
      <c r="B24" s="4"/>
      <c r="C24" s="4">
        <v>1</v>
      </c>
    </row>
    <row r="25" spans="1:3" ht="30">
      <c r="A25" s="2" t="s">
        <v>1636</v>
      </c>
      <c r="B25" s="4"/>
      <c r="C25" s="6">
        <v>4339000</v>
      </c>
    </row>
    <row r="26" spans="1:3" ht="30">
      <c r="A26" s="2" t="s">
        <v>1637</v>
      </c>
      <c r="B26" s="4"/>
      <c r="C26" s="6">
        <v>4216000</v>
      </c>
    </row>
    <row r="27" spans="1:3" ht="30">
      <c r="A27" s="2" t="s">
        <v>1638</v>
      </c>
      <c r="B27" s="4"/>
      <c r="C27" s="6">
        <v>-123000</v>
      </c>
    </row>
    <row r="28" spans="1:3">
      <c r="A28" s="2" t="s">
        <v>1642</v>
      </c>
      <c r="B28" s="4"/>
      <c r="C28" s="4"/>
    </row>
    <row r="29" spans="1:3" ht="30">
      <c r="A29" s="3" t="s">
        <v>1610</v>
      </c>
      <c r="B29" s="4"/>
      <c r="C29" s="4"/>
    </row>
    <row r="30" spans="1:3">
      <c r="A30" s="2" t="s">
        <v>1635</v>
      </c>
      <c r="B30" s="4">
        <v>29</v>
      </c>
      <c r="C30" s="4">
        <v>56</v>
      </c>
    </row>
    <row r="31" spans="1:3" ht="30">
      <c r="A31" s="2" t="s">
        <v>1636</v>
      </c>
      <c r="B31" s="6">
        <v>1113000</v>
      </c>
      <c r="C31" s="6">
        <v>1983000</v>
      </c>
    </row>
    <row r="32" spans="1:3" ht="30">
      <c r="A32" s="2" t="s">
        <v>1637</v>
      </c>
      <c r="B32" s="6">
        <v>1039000</v>
      </c>
      <c r="C32" s="6">
        <v>1856000</v>
      </c>
    </row>
    <row r="33" spans="1:3" ht="30">
      <c r="A33" s="2" t="s">
        <v>1638</v>
      </c>
      <c r="B33" s="6">
        <v>74000</v>
      </c>
      <c r="C33" s="6">
        <v>-127000</v>
      </c>
    </row>
    <row r="34" spans="1:3">
      <c r="A34" s="2" t="s">
        <v>1643</v>
      </c>
      <c r="B34" s="4"/>
      <c r="C34" s="4"/>
    </row>
    <row r="35" spans="1:3" ht="30">
      <c r="A35" s="3" t="s">
        <v>1610</v>
      </c>
      <c r="B35" s="4"/>
      <c r="C35" s="4"/>
    </row>
    <row r="36" spans="1:3">
      <c r="A36" s="2" t="s">
        <v>1635</v>
      </c>
      <c r="B36" s="4">
        <v>7</v>
      </c>
      <c r="C36" s="4">
        <v>2</v>
      </c>
    </row>
    <row r="37" spans="1:3" ht="30">
      <c r="A37" s="2" t="s">
        <v>1636</v>
      </c>
      <c r="B37" s="6">
        <v>1368000</v>
      </c>
      <c r="C37" s="6">
        <v>970000</v>
      </c>
    </row>
    <row r="38" spans="1:3" ht="30">
      <c r="A38" s="2" t="s">
        <v>1637</v>
      </c>
      <c r="B38" s="6">
        <v>1322000</v>
      </c>
      <c r="C38" s="6">
        <v>958000</v>
      </c>
    </row>
    <row r="39" spans="1:3" ht="30">
      <c r="A39" s="2" t="s">
        <v>1638</v>
      </c>
      <c r="B39" s="6">
        <v>46000</v>
      </c>
      <c r="C39" s="6">
        <v>-12000</v>
      </c>
    </row>
    <row r="40" spans="1:3">
      <c r="A40" s="2" t="s">
        <v>1644</v>
      </c>
      <c r="B40" s="4"/>
      <c r="C40" s="4"/>
    </row>
    <row r="41" spans="1:3" ht="30">
      <c r="A41" s="3" t="s">
        <v>1610</v>
      </c>
      <c r="B41" s="4"/>
      <c r="C41" s="4"/>
    </row>
    <row r="42" spans="1:3">
      <c r="A42" s="2" t="s">
        <v>1635</v>
      </c>
      <c r="B42" s="4"/>
      <c r="C42" s="4">
        <v>1</v>
      </c>
    </row>
    <row r="43" spans="1:3" ht="30">
      <c r="A43" s="2" t="s">
        <v>1636</v>
      </c>
      <c r="B43" s="4"/>
      <c r="C43" s="6">
        <v>54000</v>
      </c>
    </row>
    <row r="44" spans="1:3" ht="30">
      <c r="A44" s="2" t="s">
        <v>1637</v>
      </c>
      <c r="B44" s="4"/>
      <c r="C44" s="6">
        <v>54000</v>
      </c>
    </row>
    <row r="45" spans="1:3" ht="30">
      <c r="A45" s="2" t="s">
        <v>1638</v>
      </c>
      <c r="B45" s="4"/>
      <c r="C45" s="4">
        <v>0</v>
      </c>
    </row>
    <row r="46" spans="1:3" ht="30">
      <c r="A46" s="2" t="s">
        <v>1645</v>
      </c>
      <c r="B46" s="4"/>
      <c r="C46" s="4"/>
    </row>
    <row r="47" spans="1:3" ht="30">
      <c r="A47" s="3" t="s">
        <v>1610</v>
      </c>
      <c r="B47" s="4"/>
      <c r="C47" s="4"/>
    </row>
    <row r="48" spans="1:3">
      <c r="A48" s="2" t="s">
        <v>1635</v>
      </c>
      <c r="B48" s="4">
        <v>4</v>
      </c>
      <c r="C48" s="4">
        <v>4</v>
      </c>
    </row>
    <row r="49" spans="1:3" ht="30">
      <c r="A49" s="2" t="s">
        <v>1636</v>
      </c>
      <c r="B49" s="6">
        <v>1991000</v>
      </c>
      <c r="C49" s="6">
        <v>2772000</v>
      </c>
    </row>
    <row r="50" spans="1:3" ht="30">
      <c r="A50" s="2" t="s">
        <v>1637</v>
      </c>
      <c r="B50" s="6">
        <v>1965000</v>
      </c>
      <c r="C50" s="6">
        <v>2494000</v>
      </c>
    </row>
    <row r="51" spans="1:3" ht="30">
      <c r="A51" s="2" t="s">
        <v>1638</v>
      </c>
      <c r="B51" s="6">
        <v>26000</v>
      </c>
      <c r="C51" s="6">
        <v>-278000</v>
      </c>
    </row>
    <row r="52" spans="1:3" ht="45">
      <c r="A52" s="2" t="s">
        <v>1646</v>
      </c>
      <c r="B52" s="4"/>
      <c r="C52" s="4"/>
    </row>
    <row r="53" spans="1:3" ht="30">
      <c r="A53" s="3" t="s">
        <v>1610</v>
      </c>
      <c r="B53" s="4"/>
      <c r="C53" s="4"/>
    </row>
    <row r="54" spans="1:3">
      <c r="A54" s="2" t="s">
        <v>1635</v>
      </c>
      <c r="B54" s="4"/>
      <c r="C54" s="4">
        <v>2</v>
      </c>
    </row>
    <row r="55" spans="1:3" ht="30">
      <c r="A55" s="2" t="s">
        <v>1636</v>
      </c>
      <c r="B55" s="4"/>
      <c r="C55" s="6">
        <v>664000</v>
      </c>
    </row>
    <row r="56" spans="1:3" ht="30">
      <c r="A56" s="2" t="s">
        <v>1637</v>
      </c>
      <c r="B56" s="4"/>
      <c r="C56" s="6">
        <v>636000</v>
      </c>
    </row>
    <row r="57" spans="1:3" ht="30">
      <c r="A57" s="2" t="s">
        <v>1638</v>
      </c>
      <c r="B57" s="4"/>
      <c r="C57" s="6">
        <v>-28000</v>
      </c>
    </row>
    <row r="58" spans="1:3" ht="30">
      <c r="A58" s="2" t="s">
        <v>1647</v>
      </c>
      <c r="B58" s="4"/>
      <c r="C58" s="4"/>
    </row>
    <row r="59" spans="1:3" ht="30">
      <c r="A59" s="3" t="s">
        <v>1610</v>
      </c>
      <c r="B59" s="4"/>
      <c r="C59" s="4"/>
    </row>
    <row r="60" spans="1:3">
      <c r="A60" s="2" t="s">
        <v>1635</v>
      </c>
      <c r="B60" s="4"/>
      <c r="C60" s="4">
        <v>1</v>
      </c>
    </row>
    <row r="61" spans="1:3" ht="30">
      <c r="A61" s="2" t="s">
        <v>1636</v>
      </c>
      <c r="B61" s="4"/>
      <c r="C61" s="6">
        <v>4339000</v>
      </c>
    </row>
    <row r="62" spans="1:3" ht="30">
      <c r="A62" s="2" t="s">
        <v>1637</v>
      </c>
      <c r="B62" s="4"/>
      <c r="C62" s="6">
        <v>4216000</v>
      </c>
    </row>
    <row r="63" spans="1:3" ht="30">
      <c r="A63" s="2" t="s">
        <v>1638</v>
      </c>
      <c r="B63" s="4"/>
      <c r="C63" s="6">
        <v>-123000</v>
      </c>
    </row>
    <row r="64" spans="1:3" ht="30">
      <c r="A64" s="2" t="s">
        <v>1648</v>
      </c>
      <c r="B64" s="4"/>
      <c r="C64" s="4"/>
    </row>
    <row r="65" spans="1:3" ht="30">
      <c r="A65" s="3" t="s">
        <v>1610</v>
      </c>
      <c r="B65" s="4"/>
      <c r="C65" s="4"/>
    </row>
    <row r="66" spans="1:3">
      <c r="A66" s="2" t="s">
        <v>1635</v>
      </c>
      <c r="B66" s="4"/>
      <c r="C66" s="4">
        <v>6</v>
      </c>
    </row>
    <row r="67" spans="1:3" ht="30">
      <c r="A67" s="2" t="s">
        <v>1636</v>
      </c>
      <c r="B67" s="4"/>
      <c r="C67" s="6">
        <v>227000</v>
      </c>
    </row>
    <row r="68" spans="1:3" ht="30">
      <c r="A68" s="2" t="s">
        <v>1637</v>
      </c>
      <c r="B68" s="4"/>
      <c r="C68" s="6">
        <v>190000</v>
      </c>
    </row>
    <row r="69" spans="1:3" ht="30">
      <c r="A69" s="2" t="s">
        <v>1638</v>
      </c>
      <c r="B69" s="4"/>
      <c r="C69" s="6">
        <v>-37000</v>
      </c>
    </row>
    <row r="70" spans="1:3" ht="30">
      <c r="A70" s="2" t="s">
        <v>1649</v>
      </c>
      <c r="B70" s="4"/>
      <c r="C70" s="4"/>
    </row>
    <row r="71" spans="1:3" ht="30">
      <c r="A71" s="3" t="s">
        <v>1610</v>
      </c>
      <c r="B71" s="4"/>
      <c r="C71" s="4"/>
    </row>
    <row r="72" spans="1:3">
      <c r="A72" s="2" t="s">
        <v>1635</v>
      </c>
      <c r="B72" s="4"/>
      <c r="C72" s="4">
        <v>1</v>
      </c>
    </row>
    <row r="73" spans="1:3" ht="30">
      <c r="A73" s="2" t="s">
        <v>1636</v>
      </c>
      <c r="B73" s="4"/>
      <c r="C73" s="6">
        <v>219000</v>
      </c>
    </row>
    <row r="74" spans="1:3" ht="30">
      <c r="A74" s="2" t="s">
        <v>1637</v>
      </c>
      <c r="B74" s="4"/>
      <c r="C74" s="6">
        <v>219000</v>
      </c>
    </row>
    <row r="75" spans="1:3" ht="30">
      <c r="A75" s="2" t="s">
        <v>1638</v>
      </c>
      <c r="B75" s="4"/>
      <c r="C75" s="4">
        <v>0</v>
      </c>
    </row>
    <row r="76" spans="1:3" ht="30">
      <c r="A76" s="2" t="s">
        <v>1650</v>
      </c>
      <c r="B76" s="4"/>
      <c r="C76" s="4"/>
    </row>
    <row r="77" spans="1:3" ht="30">
      <c r="A77" s="3" t="s">
        <v>1610</v>
      </c>
      <c r="B77" s="4"/>
      <c r="C77" s="4"/>
    </row>
    <row r="78" spans="1:3">
      <c r="A78" s="2" t="s">
        <v>1635</v>
      </c>
      <c r="B78" s="4">
        <v>2</v>
      </c>
      <c r="C78" s="4">
        <v>2</v>
      </c>
    </row>
    <row r="79" spans="1:3" ht="30">
      <c r="A79" s="2" t="s">
        <v>1636</v>
      </c>
      <c r="B79" s="6">
        <v>381000</v>
      </c>
      <c r="C79" s="6">
        <v>670000</v>
      </c>
    </row>
    <row r="80" spans="1:3" ht="30">
      <c r="A80" s="2" t="s">
        <v>1637</v>
      </c>
      <c r="B80" s="6">
        <v>356000</v>
      </c>
      <c r="C80" s="6">
        <v>638000</v>
      </c>
    </row>
    <row r="81" spans="1:3" ht="30">
      <c r="A81" s="2" t="s">
        <v>1638</v>
      </c>
      <c r="B81" s="6">
        <v>25000</v>
      </c>
      <c r="C81" s="6">
        <v>-32000</v>
      </c>
    </row>
    <row r="82" spans="1:3" ht="30">
      <c r="A82" s="2" t="s">
        <v>1651</v>
      </c>
      <c r="B82" s="4"/>
      <c r="C82" s="4"/>
    </row>
    <row r="83" spans="1:3" ht="30">
      <c r="A83" s="3" t="s">
        <v>1610</v>
      </c>
      <c r="B83" s="4"/>
      <c r="C83" s="4"/>
    </row>
    <row r="84" spans="1:3">
      <c r="A84" s="2" t="s">
        <v>1635</v>
      </c>
      <c r="B84" s="4"/>
      <c r="C84" s="4">
        <v>1</v>
      </c>
    </row>
    <row r="85" spans="1:3" ht="30">
      <c r="A85" s="2" t="s">
        <v>1636</v>
      </c>
      <c r="B85" s="4"/>
      <c r="C85" s="6">
        <v>3000</v>
      </c>
    </row>
    <row r="86" spans="1:3" ht="30">
      <c r="A86" s="2" t="s">
        <v>1637</v>
      </c>
      <c r="B86" s="4"/>
      <c r="C86" s="6">
        <v>1000</v>
      </c>
    </row>
    <row r="87" spans="1:3" ht="30">
      <c r="A87" s="2" t="s">
        <v>1638</v>
      </c>
      <c r="B87" s="4"/>
      <c r="C87" s="6">
        <v>-2000</v>
      </c>
    </row>
    <row r="88" spans="1:3" ht="30">
      <c r="A88" s="2" t="s">
        <v>1652</v>
      </c>
      <c r="B88" s="4"/>
      <c r="C88" s="4"/>
    </row>
    <row r="89" spans="1:3" ht="30">
      <c r="A89" s="3" t="s">
        <v>1610</v>
      </c>
      <c r="B89" s="4"/>
      <c r="C89" s="4"/>
    </row>
    <row r="90" spans="1:3">
      <c r="A90" s="2" t="s">
        <v>1635</v>
      </c>
      <c r="B90" s="4"/>
      <c r="C90" s="4">
        <v>1</v>
      </c>
    </row>
    <row r="91" spans="1:3" ht="30">
      <c r="A91" s="2" t="s">
        <v>1636</v>
      </c>
      <c r="B91" s="4"/>
      <c r="C91" s="6">
        <v>751000</v>
      </c>
    </row>
    <row r="92" spans="1:3" ht="30">
      <c r="A92" s="2" t="s">
        <v>1637</v>
      </c>
      <c r="B92" s="4"/>
      <c r="C92" s="6">
        <v>739000</v>
      </c>
    </row>
    <row r="93" spans="1:3" ht="30">
      <c r="A93" s="2" t="s">
        <v>1638</v>
      </c>
      <c r="B93" s="4"/>
      <c r="C93" s="6">
        <v>-12000</v>
      </c>
    </row>
    <row r="94" spans="1:3" ht="30">
      <c r="A94" s="2" t="s">
        <v>1653</v>
      </c>
      <c r="B94" s="4"/>
      <c r="C94" s="4"/>
    </row>
    <row r="95" spans="1:3" ht="30">
      <c r="A95" s="3" t="s">
        <v>1610</v>
      </c>
      <c r="B95" s="4"/>
      <c r="C95" s="4"/>
    </row>
    <row r="96" spans="1:3">
      <c r="A96" s="2" t="s">
        <v>1635</v>
      </c>
      <c r="B96" s="4">
        <v>1</v>
      </c>
      <c r="C96" s="4"/>
    </row>
    <row r="97" spans="1:3" ht="30">
      <c r="A97" s="2" t="s">
        <v>1636</v>
      </c>
      <c r="B97" s="6">
        <v>1019000</v>
      </c>
      <c r="C97" s="4"/>
    </row>
    <row r="98" spans="1:3" ht="30">
      <c r="A98" s="2" t="s">
        <v>1637</v>
      </c>
      <c r="B98" s="6">
        <v>974000</v>
      </c>
      <c r="C98" s="4"/>
    </row>
    <row r="99" spans="1:3" ht="30">
      <c r="A99" s="2" t="s">
        <v>1638</v>
      </c>
      <c r="B99" s="6">
        <v>45000</v>
      </c>
      <c r="C99" s="4"/>
    </row>
    <row r="100" spans="1:3" ht="30">
      <c r="A100" s="2" t="s">
        <v>1654</v>
      </c>
      <c r="B100" s="4"/>
      <c r="C100" s="4"/>
    </row>
    <row r="101" spans="1:3" ht="30">
      <c r="A101" s="3" t="s">
        <v>1610</v>
      </c>
      <c r="B101" s="4"/>
      <c r="C101" s="4"/>
    </row>
    <row r="102" spans="1:3">
      <c r="A102" s="2" t="s">
        <v>1635</v>
      </c>
      <c r="B102" s="4"/>
      <c r="C102" s="4">
        <v>2</v>
      </c>
    </row>
    <row r="103" spans="1:3" ht="30">
      <c r="A103" s="2" t="s">
        <v>1636</v>
      </c>
      <c r="B103" s="4"/>
      <c r="C103" s="6">
        <v>153000</v>
      </c>
    </row>
    <row r="104" spans="1:3" ht="30">
      <c r="A104" s="2" t="s">
        <v>1637</v>
      </c>
      <c r="B104" s="4"/>
      <c r="C104" s="6">
        <v>149000</v>
      </c>
    </row>
    <row r="105" spans="1:3" ht="30">
      <c r="A105" s="2" t="s">
        <v>1638</v>
      </c>
      <c r="B105" s="4"/>
      <c r="C105" s="6">
        <v>-4000</v>
      </c>
    </row>
    <row r="106" spans="1:3" ht="30">
      <c r="A106" s="2" t="s">
        <v>1655</v>
      </c>
      <c r="B106" s="4"/>
      <c r="C106" s="4"/>
    </row>
    <row r="107" spans="1:3" ht="30">
      <c r="A107" s="3" t="s">
        <v>1610</v>
      </c>
      <c r="B107" s="4"/>
      <c r="C107" s="4"/>
    </row>
    <row r="108" spans="1:3">
      <c r="A108" s="2" t="s">
        <v>1635</v>
      </c>
      <c r="B108" s="4">
        <v>9</v>
      </c>
      <c r="C108" s="4">
        <v>8</v>
      </c>
    </row>
    <row r="109" spans="1:3" ht="30">
      <c r="A109" s="2" t="s">
        <v>1636</v>
      </c>
      <c r="B109" s="6">
        <v>651000</v>
      </c>
      <c r="C109" s="6">
        <v>617000</v>
      </c>
    </row>
    <row r="110" spans="1:3" ht="30">
      <c r="A110" s="2" t="s">
        <v>1637</v>
      </c>
      <c r="B110" s="6">
        <v>634000</v>
      </c>
      <c r="C110" s="6">
        <v>592000</v>
      </c>
    </row>
    <row r="111" spans="1:3" ht="30">
      <c r="A111" s="2" t="s">
        <v>1638</v>
      </c>
      <c r="B111" s="6">
        <v>17000</v>
      </c>
      <c r="C111" s="6">
        <v>-25000</v>
      </c>
    </row>
    <row r="112" spans="1:3" ht="30">
      <c r="A112" s="2" t="s">
        <v>1656</v>
      </c>
      <c r="B112" s="4"/>
      <c r="C112" s="4"/>
    </row>
    <row r="113" spans="1:3" ht="30">
      <c r="A113" s="3" t="s">
        <v>1610</v>
      </c>
      <c r="B113" s="4"/>
      <c r="C113" s="4"/>
    </row>
    <row r="114" spans="1:3">
      <c r="A114" s="2" t="s">
        <v>1635</v>
      </c>
      <c r="B114" s="4"/>
      <c r="C114" s="4">
        <v>1</v>
      </c>
    </row>
    <row r="115" spans="1:3" ht="30">
      <c r="A115" s="2" t="s">
        <v>1636</v>
      </c>
      <c r="B115" s="4"/>
      <c r="C115" s="6">
        <v>54000</v>
      </c>
    </row>
    <row r="116" spans="1:3" ht="30">
      <c r="A116" s="2" t="s">
        <v>1637</v>
      </c>
      <c r="B116" s="4"/>
      <c r="C116" s="6">
        <v>54000</v>
      </c>
    </row>
    <row r="117" spans="1:3" ht="30">
      <c r="A117" s="2" t="s">
        <v>1657</v>
      </c>
      <c r="B117" s="4"/>
      <c r="C117" s="4"/>
    </row>
    <row r="118" spans="1:3" ht="30">
      <c r="A118" s="3" t="s">
        <v>1610</v>
      </c>
      <c r="B118" s="4"/>
      <c r="C118" s="4"/>
    </row>
    <row r="119" spans="1:3">
      <c r="A119" s="2" t="s">
        <v>1635</v>
      </c>
      <c r="B119" s="4"/>
      <c r="C119" s="4">
        <v>1</v>
      </c>
    </row>
    <row r="120" spans="1:3" ht="30">
      <c r="A120" s="2" t="s">
        <v>1636</v>
      </c>
      <c r="B120" s="4"/>
      <c r="C120" s="6">
        <v>174000</v>
      </c>
    </row>
    <row r="121" spans="1:3" ht="30">
      <c r="A121" s="2" t="s">
        <v>1637</v>
      </c>
      <c r="B121" s="4"/>
      <c r="C121" s="6">
        <v>17000</v>
      </c>
    </row>
    <row r="122" spans="1:3" ht="30">
      <c r="A122" s="2" t="s">
        <v>1638</v>
      </c>
      <c r="B122" s="4"/>
      <c r="C122" s="6">
        <v>-157000</v>
      </c>
    </row>
    <row r="123" spans="1:3" ht="45">
      <c r="A123" s="2" t="s">
        <v>1658</v>
      </c>
      <c r="B123" s="4"/>
      <c r="C123" s="4"/>
    </row>
    <row r="124" spans="1:3" ht="30">
      <c r="A124" s="3" t="s">
        <v>1610</v>
      </c>
      <c r="B124" s="4"/>
      <c r="C124" s="4"/>
    </row>
    <row r="125" spans="1:3">
      <c r="A125" s="2" t="s">
        <v>1635</v>
      </c>
      <c r="B125" s="4">
        <v>2</v>
      </c>
      <c r="C125" s="4"/>
    </row>
    <row r="126" spans="1:3" ht="30">
      <c r="A126" s="2" t="s">
        <v>1636</v>
      </c>
      <c r="B126" s="6">
        <v>96000</v>
      </c>
      <c r="C126" s="4"/>
    </row>
    <row r="127" spans="1:3" ht="30">
      <c r="A127" s="2" t="s">
        <v>1637</v>
      </c>
      <c r="B127" s="6">
        <v>95000</v>
      </c>
      <c r="C127" s="4"/>
    </row>
    <row r="128" spans="1:3" ht="30">
      <c r="A128" s="2" t="s">
        <v>1638</v>
      </c>
      <c r="B128" s="6">
        <v>1000</v>
      </c>
      <c r="C128" s="4"/>
    </row>
    <row r="129" spans="1:3" ht="30">
      <c r="A129" s="2" t="s">
        <v>1659</v>
      </c>
      <c r="B129" s="4"/>
      <c r="C129" s="4"/>
    </row>
    <row r="130" spans="1:3" ht="30">
      <c r="A130" s="3" t="s">
        <v>1610</v>
      </c>
      <c r="B130" s="4"/>
      <c r="C130" s="4"/>
    </row>
    <row r="131" spans="1:3">
      <c r="A131" s="2" t="s">
        <v>1635</v>
      </c>
      <c r="B131" s="4">
        <v>15</v>
      </c>
      <c r="C131" s="4">
        <v>30</v>
      </c>
    </row>
    <row r="132" spans="1:3" ht="30">
      <c r="A132" s="2" t="s">
        <v>1636</v>
      </c>
      <c r="B132" s="6">
        <v>432000</v>
      </c>
      <c r="C132" s="6">
        <v>1032000</v>
      </c>
    </row>
    <row r="133" spans="1:3" ht="30">
      <c r="A133" s="2" t="s">
        <v>1637</v>
      </c>
      <c r="B133" s="6">
        <v>382000</v>
      </c>
      <c r="C133" s="6">
        <v>982000</v>
      </c>
    </row>
    <row r="134" spans="1:3" ht="30">
      <c r="A134" s="2" t="s">
        <v>1638</v>
      </c>
      <c r="B134" s="6">
        <v>50000</v>
      </c>
      <c r="C134" s="6">
        <v>-50000</v>
      </c>
    </row>
    <row r="135" spans="1:3" ht="30">
      <c r="A135" s="2" t="s">
        <v>1660</v>
      </c>
      <c r="B135" s="4"/>
      <c r="C135" s="4"/>
    </row>
    <row r="136" spans="1:3" ht="30">
      <c r="A136" s="3" t="s">
        <v>1610</v>
      </c>
      <c r="B136" s="4"/>
      <c r="C136" s="4"/>
    </row>
    <row r="137" spans="1:3">
      <c r="A137" s="2" t="s">
        <v>1635</v>
      </c>
      <c r="B137" s="4">
        <v>6</v>
      </c>
      <c r="C137" s="4"/>
    </row>
    <row r="138" spans="1:3" ht="30">
      <c r="A138" s="2" t="s">
        <v>1636</v>
      </c>
      <c r="B138" s="6">
        <v>349000</v>
      </c>
      <c r="C138" s="4"/>
    </row>
    <row r="139" spans="1:3" ht="30">
      <c r="A139" s="2" t="s">
        <v>1637</v>
      </c>
      <c r="B139" s="6">
        <v>348000</v>
      </c>
      <c r="C139" s="4"/>
    </row>
    <row r="140" spans="1:3" ht="30">
      <c r="A140" s="2" t="s">
        <v>1638</v>
      </c>
      <c r="B140" s="6">
        <v>1000</v>
      </c>
      <c r="C140" s="4"/>
    </row>
    <row r="141" spans="1:3" ht="45">
      <c r="A141" s="2" t="s">
        <v>1661</v>
      </c>
      <c r="B141" s="4"/>
      <c r="C141" s="4"/>
    </row>
    <row r="142" spans="1:3" ht="30">
      <c r="A142" s="3" t="s">
        <v>1610</v>
      </c>
      <c r="B142" s="4"/>
      <c r="C142" s="4"/>
    </row>
    <row r="143" spans="1:3">
      <c r="A143" s="2" t="s">
        <v>1635</v>
      </c>
      <c r="B143" s="4">
        <v>5</v>
      </c>
      <c r="C143" s="4">
        <v>11</v>
      </c>
    </row>
    <row r="144" spans="1:3" ht="30">
      <c r="A144" s="2" t="s">
        <v>1636</v>
      </c>
      <c r="B144" s="6">
        <v>30000</v>
      </c>
      <c r="C144" s="6">
        <v>104000</v>
      </c>
    </row>
    <row r="145" spans="1:3" ht="30">
      <c r="A145" s="2" t="s">
        <v>1637</v>
      </c>
      <c r="B145" s="6">
        <v>23000</v>
      </c>
      <c r="C145" s="6">
        <v>91000</v>
      </c>
    </row>
    <row r="146" spans="1:3" ht="30">
      <c r="A146" s="2" t="s">
        <v>1638</v>
      </c>
      <c r="B146" s="7">
        <v>7000</v>
      </c>
      <c r="C146" s="7">
        <v>-13000</v>
      </c>
    </row>
  </sheetData>
  <mergeCells count="2">
    <mergeCell ref="A1:A3"/>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662</v>
      </c>
      <c r="B1" s="8" t="s">
        <v>1</v>
      </c>
      <c r="C1" s="8"/>
    </row>
    <row r="2" spans="1:3" ht="30">
      <c r="A2" s="1" t="s">
        <v>27</v>
      </c>
      <c r="B2" s="1" t="s">
        <v>2</v>
      </c>
      <c r="C2" s="1" t="s">
        <v>28</v>
      </c>
    </row>
    <row r="3" spans="1:3">
      <c r="A3" s="1"/>
      <c r="B3" s="1" t="s">
        <v>1663</v>
      </c>
      <c r="C3" s="1" t="s">
        <v>1663</v>
      </c>
    </row>
    <row r="4" spans="1:3" ht="30">
      <c r="A4" s="3" t="s">
        <v>1610</v>
      </c>
      <c r="B4" s="4"/>
      <c r="C4" s="4"/>
    </row>
    <row r="5" spans="1:3">
      <c r="A5" s="2" t="s">
        <v>1664</v>
      </c>
      <c r="B5" s="4">
        <v>3</v>
      </c>
      <c r="C5" s="4">
        <v>17</v>
      </c>
    </row>
    <row r="6" spans="1:3">
      <c r="A6" s="2" t="s">
        <v>1665</v>
      </c>
      <c r="B6" s="7">
        <v>64</v>
      </c>
      <c r="C6" s="7">
        <v>1313</v>
      </c>
    </row>
    <row r="7" spans="1:3">
      <c r="A7" s="2" t="s">
        <v>1410</v>
      </c>
      <c r="B7" s="4"/>
      <c r="C7" s="4"/>
    </row>
    <row r="8" spans="1:3" ht="30">
      <c r="A8" s="3" t="s">
        <v>1610</v>
      </c>
      <c r="B8" s="4"/>
      <c r="C8" s="4"/>
    </row>
    <row r="9" spans="1:3">
      <c r="A9" s="2" t="s">
        <v>1664</v>
      </c>
      <c r="B9" s="4">
        <v>0</v>
      </c>
      <c r="C9" s="4">
        <v>1</v>
      </c>
    </row>
    <row r="10" spans="1:3">
      <c r="A10" s="2" t="s">
        <v>1665</v>
      </c>
      <c r="B10" s="4">
        <v>0</v>
      </c>
      <c r="C10" s="4">
        <v>75</v>
      </c>
    </row>
    <row r="11" spans="1:3">
      <c r="A11" s="2" t="s">
        <v>1415</v>
      </c>
      <c r="B11" s="4"/>
      <c r="C11" s="4"/>
    </row>
    <row r="12" spans="1:3" ht="30">
      <c r="A12" s="3" t="s">
        <v>1610</v>
      </c>
      <c r="B12" s="4"/>
      <c r="C12" s="4"/>
    </row>
    <row r="13" spans="1:3">
      <c r="A13" s="2" t="s">
        <v>1664</v>
      </c>
      <c r="B13" s="4">
        <v>0</v>
      </c>
      <c r="C13" s="4">
        <v>2</v>
      </c>
    </row>
    <row r="14" spans="1:3">
      <c r="A14" s="2" t="s">
        <v>1665</v>
      </c>
      <c r="B14" s="4">
        <v>0</v>
      </c>
      <c r="C14" s="4">
        <v>438</v>
      </c>
    </row>
    <row r="15" spans="1:3">
      <c r="A15" s="2" t="s">
        <v>1666</v>
      </c>
      <c r="B15" s="4"/>
      <c r="C15" s="4"/>
    </row>
    <row r="16" spans="1:3" ht="30">
      <c r="A16" s="3" t="s">
        <v>1610</v>
      </c>
      <c r="B16" s="4"/>
      <c r="C16" s="4"/>
    </row>
    <row r="17" spans="1:3">
      <c r="A17" s="2" t="s">
        <v>1664</v>
      </c>
      <c r="B17" s="4">
        <v>1</v>
      </c>
      <c r="C17" s="4">
        <v>8</v>
      </c>
    </row>
    <row r="18" spans="1:3">
      <c r="A18" s="2" t="s">
        <v>1665</v>
      </c>
      <c r="B18" s="4">
        <v>20</v>
      </c>
      <c r="C18" s="4">
        <v>607</v>
      </c>
    </row>
    <row r="19" spans="1:3">
      <c r="A19" s="2" t="s">
        <v>1606</v>
      </c>
      <c r="B19" s="4"/>
      <c r="C19" s="4"/>
    </row>
    <row r="20" spans="1:3" ht="30">
      <c r="A20" s="3" t="s">
        <v>1610</v>
      </c>
      <c r="B20" s="4"/>
      <c r="C20" s="4"/>
    </row>
    <row r="21" spans="1:3">
      <c r="A21" s="2" t="s">
        <v>1664</v>
      </c>
      <c r="B21" s="4">
        <v>2</v>
      </c>
      <c r="C21" s="4">
        <v>6</v>
      </c>
    </row>
    <row r="22" spans="1:3">
      <c r="A22" s="2" t="s">
        <v>1665</v>
      </c>
      <c r="B22" s="7">
        <v>44</v>
      </c>
      <c r="C22" s="7">
        <v>1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27</v>
      </c>
      <c r="B2" s="1" t="s">
        <v>2</v>
      </c>
      <c r="C2" s="1" t="s">
        <v>28</v>
      </c>
      <c r="D2" s="1" t="s">
        <v>75</v>
      </c>
    </row>
    <row r="3" spans="1:4">
      <c r="A3" s="3" t="s">
        <v>152</v>
      </c>
      <c r="B3" s="4"/>
      <c r="C3" s="4"/>
      <c r="D3" s="4"/>
    </row>
    <row r="4" spans="1:4">
      <c r="A4" s="2" t="s">
        <v>119</v>
      </c>
      <c r="B4" s="7">
        <v>57910</v>
      </c>
      <c r="C4" s="7">
        <v>50539</v>
      </c>
      <c r="D4" s="7">
        <v>34200</v>
      </c>
    </row>
    <row r="5" spans="1:4" ht="45">
      <c r="A5" s="3" t="s">
        <v>153</v>
      </c>
      <c r="B5" s="4"/>
      <c r="C5" s="4"/>
      <c r="D5" s="4"/>
    </row>
    <row r="6" spans="1:4">
      <c r="A6" s="2" t="s">
        <v>88</v>
      </c>
      <c r="B6" s="6">
        <v>1715</v>
      </c>
      <c r="C6" s="6">
        <v>8311</v>
      </c>
      <c r="D6" s="6">
        <v>22815</v>
      </c>
    </row>
    <row r="7" spans="1:4">
      <c r="A7" s="2" t="s">
        <v>154</v>
      </c>
      <c r="B7" s="4">
        <v>-655</v>
      </c>
      <c r="C7" s="4">
        <v>-60</v>
      </c>
      <c r="D7" s="6">
        <v>1811</v>
      </c>
    </row>
    <row r="8" spans="1:4">
      <c r="A8" s="2" t="s">
        <v>155</v>
      </c>
      <c r="B8" s="6">
        <v>4703</v>
      </c>
      <c r="C8" s="6">
        <v>5333</v>
      </c>
      <c r="D8" s="6">
        <v>7000</v>
      </c>
    </row>
    <row r="9" spans="1:4" ht="30">
      <c r="A9" s="2" t="s">
        <v>156</v>
      </c>
      <c r="B9" s="6">
        <v>3680</v>
      </c>
      <c r="C9" s="6">
        <v>3826</v>
      </c>
      <c r="D9" s="6">
        <v>2280</v>
      </c>
    </row>
    <row r="10" spans="1:4">
      <c r="A10" s="2" t="s">
        <v>157</v>
      </c>
      <c r="B10" s="4">
        <v>975</v>
      </c>
      <c r="C10" s="4">
        <v>687</v>
      </c>
      <c r="D10" s="4">
        <v>913</v>
      </c>
    </row>
    <row r="11" spans="1:4">
      <c r="A11" s="2" t="s">
        <v>158</v>
      </c>
      <c r="B11" s="4">
        <v>-41</v>
      </c>
      <c r="C11" s="4">
        <v>-5</v>
      </c>
      <c r="D11" s="6">
        <v>-3016</v>
      </c>
    </row>
    <row r="12" spans="1:4" ht="30">
      <c r="A12" s="2" t="s">
        <v>159</v>
      </c>
      <c r="B12" s="4">
        <v>0</v>
      </c>
      <c r="C12" s="6">
        <v>-3093</v>
      </c>
      <c r="D12" s="4">
        <v>0</v>
      </c>
    </row>
    <row r="13" spans="1:4" ht="30">
      <c r="A13" s="2" t="s">
        <v>160</v>
      </c>
      <c r="B13" s="4">
        <v>-16</v>
      </c>
      <c r="C13" s="4">
        <v>-96</v>
      </c>
      <c r="D13" s="4">
        <v>30</v>
      </c>
    </row>
    <row r="14" spans="1:4">
      <c r="A14" s="2" t="s">
        <v>161</v>
      </c>
      <c r="B14" s="6">
        <v>-42842</v>
      </c>
      <c r="C14" s="6">
        <v>-66695</v>
      </c>
      <c r="D14" s="6">
        <v>-104924</v>
      </c>
    </row>
    <row r="15" spans="1:4">
      <c r="A15" s="2" t="s">
        <v>162</v>
      </c>
      <c r="B15" s="6">
        <v>42361</v>
      </c>
      <c r="C15" s="6">
        <v>87932</v>
      </c>
      <c r="D15" s="6">
        <v>86886</v>
      </c>
    </row>
    <row r="16" spans="1:4">
      <c r="A16" s="2" t="s">
        <v>163</v>
      </c>
      <c r="B16" s="6">
        <v>1536</v>
      </c>
      <c r="C16" s="6">
        <v>-2358</v>
      </c>
      <c r="D16" s="6">
        <v>1038</v>
      </c>
    </row>
    <row r="17" spans="1:4">
      <c r="A17" s="2" t="s">
        <v>164</v>
      </c>
      <c r="B17" s="4">
        <v>-33</v>
      </c>
      <c r="C17" s="4"/>
      <c r="D17" s="4"/>
    </row>
    <row r="18" spans="1:4">
      <c r="A18" s="2" t="s">
        <v>165</v>
      </c>
      <c r="B18" s="4">
        <v>-353</v>
      </c>
      <c r="C18" s="4">
        <v>-874</v>
      </c>
      <c r="D18" s="6">
        <v>-1612</v>
      </c>
    </row>
    <row r="19" spans="1:4" ht="30">
      <c r="A19" s="2" t="s">
        <v>166</v>
      </c>
      <c r="B19" s="4">
        <v>-933</v>
      </c>
      <c r="C19" s="4">
        <v>-130</v>
      </c>
      <c r="D19" s="4">
        <v>973</v>
      </c>
    </row>
    <row r="20" spans="1:4">
      <c r="A20" s="2" t="s">
        <v>167</v>
      </c>
      <c r="B20" s="4">
        <v>-127</v>
      </c>
      <c r="C20" s="6">
        <v>-2005</v>
      </c>
      <c r="D20" s="6">
        <v>-1376</v>
      </c>
    </row>
    <row r="21" spans="1:4">
      <c r="A21" s="2" t="s">
        <v>168</v>
      </c>
      <c r="B21" s="6">
        <v>7628</v>
      </c>
      <c r="C21" s="6">
        <v>25681</v>
      </c>
      <c r="D21" s="6">
        <v>18815</v>
      </c>
    </row>
    <row r="22" spans="1:4" ht="30">
      <c r="A22" s="2" t="s">
        <v>169</v>
      </c>
      <c r="B22" s="6">
        <v>2595</v>
      </c>
      <c r="C22" s="6">
        <v>-20917</v>
      </c>
      <c r="D22" s="6">
        <v>18057</v>
      </c>
    </row>
    <row r="23" spans="1:4" ht="30">
      <c r="A23" s="2" t="s">
        <v>170</v>
      </c>
      <c r="B23" s="6">
        <v>78103</v>
      </c>
      <c r="C23" s="6">
        <v>86076</v>
      </c>
      <c r="D23" s="6">
        <v>83890</v>
      </c>
    </row>
    <row r="24" spans="1:4">
      <c r="A24" s="3" t="s">
        <v>171</v>
      </c>
      <c r="B24" s="4"/>
      <c r="C24" s="4"/>
      <c r="D24" s="4"/>
    </row>
    <row r="25" spans="1:4" ht="30">
      <c r="A25" s="2" t="s">
        <v>172</v>
      </c>
      <c r="B25" s="6">
        <v>57092</v>
      </c>
      <c r="C25" s="6">
        <v>66744</v>
      </c>
      <c r="D25" s="6">
        <v>87604</v>
      </c>
    </row>
    <row r="26" spans="1:4" ht="30">
      <c r="A26" s="2" t="s">
        <v>173</v>
      </c>
      <c r="B26" s="6">
        <v>1418</v>
      </c>
      <c r="C26" s="4">
        <v>94</v>
      </c>
      <c r="D26" s="6">
        <v>66575</v>
      </c>
    </row>
    <row r="27" spans="1:4" ht="30">
      <c r="A27" s="2" t="s">
        <v>172</v>
      </c>
      <c r="B27" s="6">
        <v>-181213</v>
      </c>
      <c r="C27" s="6">
        <v>-144752</v>
      </c>
      <c r="D27" s="6">
        <v>-166786</v>
      </c>
    </row>
    <row r="28" spans="1:4" ht="30">
      <c r="A28" s="2" t="s">
        <v>174</v>
      </c>
      <c r="B28" s="6">
        <v>-1506</v>
      </c>
      <c r="C28" s="6">
        <v>1685</v>
      </c>
      <c r="D28" s="6">
        <v>5700</v>
      </c>
    </row>
    <row r="29" spans="1:4">
      <c r="A29" s="2" t="s">
        <v>175</v>
      </c>
      <c r="B29" s="6">
        <v>-313264</v>
      </c>
      <c r="C29" s="6">
        <v>-241172</v>
      </c>
      <c r="D29" s="6">
        <v>-21892</v>
      </c>
    </row>
    <row r="30" spans="1:4" ht="30">
      <c r="A30" s="2" t="s">
        <v>176</v>
      </c>
      <c r="B30" s="6">
        <v>5408</v>
      </c>
      <c r="C30" s="6">
        <v>5158</v>
      </c>
      <c r="D30" s="6">
        <v>3874</v>
      </c>
    </row>
    <row r="31" spans="1:4">
      <c r="A31" s="2" t="s">
        <v>177</v>
      </c>
      <c r="B31" s="6">
        <v>-5079</v>
      </c>
      <c r="C31" s="6">
        <v>-2833</v>
      </c>
      <c r="D31" s="6">
        <v>-2179</v>
      </c>
    </row>
    <row r="32" spans="1:4" ht="30">
      <c r="A32" s="2" t="s">
        <v>178</v>
      </c>
      <c r="B32" s="4">
        <v>96</v>
      </c>
      <c r="C32" s="4">
        <v>643</v>
      </c>
      <c r="D32" s="4">
        <v>142</v>
      </c>
    </row>
    <row r="33" spans="1:4" ht="30">
      <c r="A33" s="2" t="s">
        <v>179</v>
      </c>
      <c r="B33" s="4"/>
      <c r="C33" s="4"/>
      <c r="D33" s="6">
        <v>18639</v>
      </c>
    </row>
    <row r="34" spans="1:4" ht="30">
      <c r="A34" s="2" t="s">
        <v>180</v>
      </c>
      <c r="B34" s="4"/>
      <c r="C34" s="6">
        <v>4750</v>
      </c>
      <c r="D34" s="4"/>
    </row>
    <row r="35" spans="1:4">
      <c r="A35" s="2" t="s">
        <v>181</v>
      </c>
      <c r="B35" s="6">
        <v>-437048</v>
      </c>
      <c r="C35" s="6">
        <v>-309683</v>
      </c>
      <c r="D35" s="6">
        <v>-8323</v>
      </c>
    </row>
    <row r="36" spans="1:4">
      <c r="A36" s="3" t="s">
        <v>182</v>
      </c>
      <c r="B36" s="4"/>
      <c r="C36" s="4"/>
      <c r="D36" s="4"/>
    </row>
    <row r="37" spans="1:4" ht="30">
      <c r="A37" s="2" t="s">
        <v>183</v>
      </c>
      <c r="B37" s="6">
        <v>240948</v>
      </c>
      <c r="C37" s="6">
        <v>-22767</v>
      </c>
      <c r="D37" s="6">
        <v>207653</v>
      </c>
    </row>
    <row r="38" spans="1:4" ht="30">
      <c r="A38" s="2" t="s">
        <v>184</v>
      </c>
      <c r="B38" s="6">
        <v>-4549</v>
      </c>
      <c r="C38" s="6">
        <v>56174</v>
      </c>
      <c r="D38" s="6">
        <v>-217311</v>
      </c>
    </row>
    <row r="39" spans="1:4" ht="30">
      <c r="A39" s="2" t="s">
        <v>185</v>
      </c>
      <c r="B39" s="6">
        <v>150000</v>
      </c>
      <c r="C39" s="6">
        <v>65000</v>
      </c>
      <c r="D39" s="4"/>
    </row>
    <row r="40" spans="1:4" ht="30">
      <c r="A40" s="2" t="s">
        <v>186</v>
      </c>
      <c r="B40" s="6">
        <v>-3242</v>
      </c>
      <c r="C40" s="6">
        <v>-28735</v>
      </c>
      <c r="D40" s="6">
        <v>28442</v>
      </c>
    </row>
    <row r="41" spans="1:4">
      <c r="A41" s="2" t="s">
        <v>187</v>
      </c>
      <c r="B41" s="4"/>
      <c r="C41" s="4"/>
      <c r="D41" s="6">
        <v>4311</v>
      </c>
    </row>
    <row r="42" spans="1:4">
      <c r="A42" s="2" t="s">
        <v>188</v>
      </c>
      <c r="B42" s="6">
        <v>-2367</v>
      </c>
      <c r="C42" s="6">
        <v>-12291</v>
      </c>
      <c r="D42" s="6">
        <v>-15088</v>
      </c>
    </row>
    <row r="43" spans="1:4" ht="30">
      <c r="A43" s="2" t="s">
        <v>189</v>
      </c>
      <c r="B43" s="4"/>
      <c r="C43" s="6">
        <v>-45000</v>
      </c>
      <c r="D43" s="4"/>
    </row>
    <row r="44" spans="1:4">
      <c r="A44" s="2" t="s">
        <v>190</v>
      </c>
      <c r="B44" s="4">
        <v>-163</v>
      </c>
      <c r="C44" s="4">
        <v>-88</v>
      </c>
      <c r="D44" s="4">
        <v>-49</v>
      </c>
    </row>
    <row r="45" spans="1:4">
      <c r="A45" s="2" t="s">
        <v>191</v>
      </c>
      <c r="B45" s="4"/>
      <c r="C45" s="4"/>
      <c r="D45" s="6">
        <v>1047</v>
      </c>
    </row>
    <row r="46" spans="1:4">
      <c r="A46" s="2" t="s">
        <v>145</v>
      </c>
      <c r="B46" s="4">
        <v>-271</v>
      </c>
      <c r="C46" s="4"/>
      <c r="D46" s="4"/>
    </row>
    <row r="47" spans="1:4" ht="30">
      <c r="A47" s="2" t="s">
        <v>192</v>
      </c>
      <c r="B47" s="6">
        <v>-20203</v>
      </c>
      <c r="C47" s="6">
        <v>-18137</v>
      </c>
      <c r="D47" s="6">
        <v>-17357</v>
      </c>
    </row>
    <row r="48" spans="1:4" ht="30">
      <c r="A48" s="2" t="s">
        <v>193</v>
      </c>
      <c r="B48" s="4">
        <v>16</v>
      </c>
      <c r="C48" s="4">
        <v>96</v>
      </c>
      <c r="D48" s="4">
        <v>-30</v>
      </c>
    </row>
    <row r="49" spans="1:4" ht="30">
      <c r="A49" s="2" t="s">
        <v>194</v>
      </c>
      <c r="B49" s="6">
        <v>360169</v>
      </c>
      <c r="C49" s="6">
        <v>-5748</v>
      </c>
      <c r="D49" s="6">
        <v>-8382</v>
      </c>
    </row>
    <row r="50" spans="1:4" ht="30">
      <c r="A50" s="2" t="s">
        <v>195</v>
      </c>
      <c r="B50" s="6">
        <v>1224</v>
      </c>
      <c r="C50" s="6">
        <v>-229355</v>
      </c>
      <c r="D50" s="6">
        <v>67185</v>
      </c>
    </row>
    <row r="51" spans="1:4" ht="30">
      <c r="A51" s="2" t="s">
        <v>196</v>
      </c>
      <c r="B51" s="6">
        <v>108356</v>
      </c>
      <c r="C51" s="6">
        <v>337711</v>
      </c>
      <c r="D51" s="6">
        <v>270526</v>
      </c>
    </row>
    <row r="52" spans="1:4" ht="30">
      <c r="A52" s="2" t="s">
        <v>197</v>
      </c>
      <c r="B52" s="6">
        <v>109580</v>
      </c>
      <c r="C52" s="6">
        <v>108356</v>
      </c>
      <c r="D52" s="6">
        <v>337711</v>
      </c>
    </row>
    <row r="53" spans="1:4">
      <c r="A53" s="3" t="s">
        <v>198</v>
      </c>
      <c r="B53" s="4"/>
      <c r="C53" s="4"/>
      <c r="D53" s="4"/>
    </row>
    <row r="54" spans="1:4" ht="30">
      <c r="A54" s="2" t="s">
        <v>199</v>
      </c>
      <c r="B54" s="4">
        <v>586</v>
      </c>
      <c r="C54" s="6">
        <v>1238</v>
      </c>
      <c r="D54" s="6">
        <v>1915</v>
      </c>
    </row>
    <row r="55" spans="1:4">
      <c r="A55" s="2" t="s">
        <v>200</v>
      </c>
      <c r="B55" s="6">
        <v>12609</v>
      </c>
      <c r="C55" s="6">
        <v>16568</v>
      </c>
      <c r="D55" s="6">
        <v>22329</v>
      </c>
    </row>
    <row r="56" spans="1:4">
      <c r="A56" s="2" t="s">
        <v>201</v>
      </c>
      <c r="B56" s="6">
        <v>18075</v>
      </c>
      <c r="C56" s="6">
        <v>13130</v>
      </c>
      <c r="D56" s="6">
        <v>4063</v>
      </c>
    </row>
    <row r="57" spans="1:4">
      <c r="A57" s="2" t="s">
        <v>202</v>
      </c>
      <c r="B57" s="4">
        <v>0</v>
      </c>
      <c r="C57" s="6">
        <v>5158</v>
      </c>
      <c r="D57" s="6">
        <v>19255</v>
      </c>
    </row>
    <row r="58" spans="1:4" ht="45">
      <c r="A58" s="2" t="s">
        <v>203</v>
      </c>
      <c r="B58" s="4"/>
      <c r="C58" s="4"/>
      <c r="D58" s="7">
        <v>-68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67</v>
      </c>
      <c r="B1" s="8" t="s">
        <v>2</v>
      </c>
      <c r="C1" s="8" t="s">
        <v>28</v>
      </c>
    </row>
    <row r="2" spans="1:3" ht="30">
      <c r="A2" s="1" t="s">
        <v>27</v>
      </c>
      <c r="B2" s="8"/>
      <c r="C2" s="8"/>
    </row>
    <row r="3" spans="1:3">
      <c r="A3" s="3" t="s">
        <v>620</v>
      </c>
      <c r="B3" s="4"/>
      <c r="C3" s="4"/>
    </row>
    <row r="4" spans="1:3">
      <c r="A4" s="2" t="s">
        <v>621</v>
      </c>
      <c r="B4" s="7">
        <v>7021</v>
      </c>
      <c r="C4" s="7">
        <v>12387</v>
      </c>
    </row>
    <row r="5" spans="1:3">
      <c r="A5" s="2" t="s">
        <v>622</v>
      </c>
      <c r="B5" s="6">
        <v>5436</v>
      </c>
      <c r="C5" s="6">
        <v>10067</v>
      </c>
    </row>
    <row r="6" spans="1:3">
      <c r="A6" s="2" t="s">
        <v>623</v>
      </c>
      <c r="B6" s="6">
        <v>12457</v>
      </c>
      <c r="C6" s="6">
        <v>22454</v>
      </c>
    </row>
    <row r="7" spans="1:3">
      <c r="A7" s="2" t="s">
        <v>624</v>
      </c>
      <c r="B7" s="4">
        <v>166</v>
      </c>
      <c r="C7" s="4">
        <v>410</v>
      </c>
    </row>
    <row r="8" spans="1:3">
      <c r="A8" s="2" t="s">
        <v>625</v>
      </c>
      <c r="B8" s="7">
        <v>12623</v>
      </c>
      <c r="C8" s="7">
        <v>2286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68</v>
      </c>
      <c r="B1" s="8" t="s">
        <v>1</v>
      </c>
      <c r="C1" s="8"/>
    </row>
    <row r="2" spans="1:3" ht="30">
      <c r="A2" s="1" t="s">
        <v>27</v>
      </c>
      <c r="B2" s="1" t="s">
        <v>2</v>
      </c>
      <c r="C2" s="1" t="s">
        <v>28</v>
      </c>
    </row>
    <row r="3" spans="1:3" ht="30">
      <c r="A3" s="3" t="s">
        <v>1669</v>
      </c>
      <c r="B3" s="4"/>
      <c r="C3" s="4"/>
    </row>
    <row r="4" spans="1:3">
      <c r="A4" s="2" t="s">
        <v>437</v>
      </c>
      <c r="B4" s="7">
        <v>23848</v>
      </c>
      <c r="C4" s="7">
        <v>36075</v>
      </c>
    </row>
    <row r="5" spans="1:3">
      <c r="A5" s="2" t="s">
        <v>629</v>
      </c>
      <c r="B5" s="6">
        <v>27799</v>
      </c>
      <c r="C5" s="6">
        <v>22534</v>
      </c>
    </row>
    <row r="6" spans="1:3">
      <c r="A6" s="2" t="s">
        <v>630</v>
      </c>
      <c r="B6" s="6">
        <v>-24279</v>
      </c>
      <c r="C6" s="6">
        <v>-34761</v>
      </c>
    </row>
    <row r="7" spans="1:3">
      <c r="A7" s="2" t="s">
        <v>443</v>
      </c>
      <c r="B7" s="7">
        <v>27368</v>
      </c>
      <c r="C7" s="7">
        <v>2384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1670</v>
      </c>
      <c r="B1" s="8" t="s">
        <v>2</v>
      </c>
      <c r="C1" s="8" t="s">
        <v>28</v>
      </c>
    </row>
    <row r="2" spans="1:3" ht="30">
      <c r="A2" s="1" t="s">
        <v>27</v>
      </c>
      <c r="B2" s="8"/>
      <c r="C2" s="8"/>
    </row>
    <row r="3" spans="1:3" ht="30">
      <c r="A3" s="3" t="s">
        <v>1671</v>
      </c>
      <c r="B3" s="4"/>
      <c r="C3" s="4"/>
    </row>
    <row r="4" spans="1:3" ht="30">
      <c r="A4" s="2" t="s">
        <v>1672</v>
      </c>
      <c r="B4" s="7">
        <v>3847627</v>
      </c>
      <c r="C4" s="7">
        <v>3531605</v>
      </c>
    </row>
    <row r="5" spans="1:3" ht="30">
      <c r="A5" s="2" t="s">
        <v>1673</v>
      </c>
      <c r="B5" s="6">
        <v>6448</v>
      </c>
      <c r="C5" s="6">
        <v>8535</v>
      </c>
    </row>
    <row r="6" spans="1:3" ht="30">
      <c r="A6" s="2" t="s">
        <v>1674</v>
      </c>
      <c r="B6" s="6">
        <v>2214</v>
      </c>
      <c r="C6" s="6">
        <v>3605</v>
      </c>
    </row>
    <row r="7" spans="1:3" ht="30">
      <c r="A7" s="2" t="s">
        <v>1675</v>
      </c>
      <c r="B7" s="6">
        <v>12457</v>
      </c>
      <c r="C7" s="6">
        <v>22454</v>
      </c>
    </row>
    <row r="8" spans="1:3" ht="30">
      <c r="A8" s="2" t="s">
        <v>1676</v>
      </c>
      <c r="B8" s="6">
        <v>21119</v>
      </c>
      <c r="C8" s="6">
        <v>34594</v>
      </c>
    </row>
    <row r="9" spans="1:3">
      <c r="A9" s="2" t="s">
        <v>558</v>
      </c>
      <c r="B9" s="6">
        <v>3868746</v>
      </c>
      <c r="C9" s="6">
        <v>3566199</v>
      </c>
    </row>
    <row r="10" spans="1:3">
      <c r="A10" s="2" t="s">
        <v>1410</v>
      </c>
      <c r="B10" s="4"/>
      <c r="C10" s="4"/>
    </row>
    <row r="11" spans="1:3" ht="30">
      <c r="A11" s="3" t="s">
        <v>1671</v>
      </c>
      <c r="B11" s="4"/>
      <c r="C11" s="4"/>
    </row>
    <row r="12" spans="1:3" ht="30">
      <c r="A12" s="2" t="s">
        <v>1672</v>
      </c>
      <c r="B12" s="6">
        <v>1674930</v>
      </c>
      <c r="C12" s="6">
        <v>1595590</v>
      </c>
    </row>
    <row r="13" spans="1:3" ht="30">
      <c r="A13" s="2" t="s">
        <v>1673</v>
      </c>
      <c r="B13" s="6">
        <v>2548</v>
      </c>
      <c r="C13" s="6">
        <v>1209</v>
      </c>
    </row>
    <row r="14" spans="1:3" ht="30">
      <c r="A14" s="2" t="s">
        <v>1674</v>
      </c>
      <c r="B14" s="4">
        <v>323</v>
      </c>
      <c r="C14" s="4">
        <v>207</v>
      </c>
    </row>
    <row r="15" spans="1:3" ht="30">
      <c r="A15" s="2" t="s">
        <v>1675</v>
      </c>
      <c r="B15" s="6">
        <v>4435</v>
      </c>
      <c r="C15" s="6">
        <v>10750</v>
      </c>
    </row>
    <row r="16" spans="1:3" ht="30">
      <c r="A16" s="2" t="s">
        <v>1676</v>
      </c>
      <c r="B16" s="6">
        <v>7306</v>
      </c>
      <c r="C16" s="6">
        <v>12166</v>
      </c>
    </row>
    <row r="17" spans="1:3">
      <c r="A17" s="2" t="s">
        <v>558</v>
      </c>
      <c r="B17" s="6">
        <v>1682236</v>
      </c>
      <c r="C17" s="6">
        <v>1607756</v>
      </c>
    </row>
    <row r="18" spans="1:3">
      <c r="A18" s="2" t="s">
        <v>1415</v>
      </c>
      <c r="B18" s="4"/>
      <c r="C18" s="4"/>
    </row>
    <row r="19" spans="1:3" ht="30">
      <c r="A19" s="3" t="s">
        <v>1671</v>
      </c>
      <c r="B19" s="4"/>
      <c r="C19" s="4"/>
    </row>
    <row r="20" spans="1:3" ht="30">
      <c r="A20" s="2" t="s">
        <v>1672</v>
      </c>
      <c r="B20" s="6">
        <v>991136</v>
      </c>
      <c r="C20" s="6">
        <v>836276</v>
      </c>
    </row>
    <row r="21" spans="1:3" ht="30">
      <c r="A21" s="2" t="s">
        <v>1673</v>
      </c>
      <c r="B21" s="6">
        <v>1227</v>
      </c>
      <c r="C21" s="6">
        <v>2599</v>
      </c>
    </row>
    <row r="22" spans="1:3" ht="30">
      <c r="A22" s="2" t="s">
        <v>1674</v>
      </c>
      <c r="B22" s="4">
        <v>153</v>
      </c>
      <c r="C22" s="4">
        <v>278</v>
      </c>
    </row>
    <row r="23" spans="1:3" ht="30">
      <c r="A23" s="2" t="s">
        <v>1675</v>
      </c>
      <c r="B23" s="6">
        <v>1622</v>
      </c>
      <c r="C23" s="6">
        <v>3296</v>
      </c>
    </row>
    <row r="24" spans="1:3" ht="30">
      <c r="A24" s="2" t="s">
        <v>1676</v>
      </c>
      <c r="B24" s="6">
        <v>3002</v>
      </c>
      <c r="C24" s="6">
        <v>6173</v>
      </c>
    </row>
    <row r="25" spans="1:3">
      <c r="A25" s="2" t="s">
        <v>558</v>
      </c>
      <c r="B25" s="6">
        <v>994138</v>
      </c>
      <c r="C25" s="6">
        <v>842449</v>
      </c>
    </row>
    <row r="26" spans="1:3">
      <c r="A26" s="2" t="s">
        <v>1605</v>
      </c>
      <c r="B26" s="4"/>
      <c r="C26" s="4"/>
    </row>
    <row r="27" spans="1:3" ht="30">
      <c r="A27" s="3" t="s">
        <v>1671</v>
      </c>
      <c r="B27" s="4"/>
      <c r="C27" s="4"/>
    </row>
    <row r="28" spans="1:3" ht="30">
      <c r="A28" s="2" t="s">
        <v>1672</v>
      </c>
      <c r="B28" s="6">
        <v>214174</v>
      </c>
      <c r="C28" s="6">
        <v>139133</v>
      </c>
    </row>
    <row r="29" spans="1:3" ht="30">
      <c r="A29" s="2" t="s">
        <v>1673</v>
      </c>
      <c r="B29" s="4">
        <v>0</v>
      </c>
      <c r="C29" s="6">
        <v>1049</v>
      </c>
    </row>
    <row r="30" spans="1:3" ht="30">
      <c r="A30" s="2" t="s">
        <v>1674</v>
      </c>
      <c r="B30" s="4">
        <v>0</v>
      </c>
      <c r="C30" s="4">
        <v>751</v>
      </c>
    </row>
    <row r="31" spans="1:3" ht="30">
      <c r="A31" s="2" t="s">
        <v>1675</v>
      </c>
      <c r="B31" s="6">
        <v>1974</v>
      </c>
      <c r="C31" s="6">
        <v>2742</v>
      </c>
    </row>
    <row r="32" spans="1:3" ht="30">
      <c r="A32" s="2" t="s">
        <v>1676</v>
      </c>
      <c r="B32" s="6">
        <v>1974</v>
      </c>
      <c r="C32" s="6">
        <v>4542</v>
      </c>
    </row>
    <row r="33" spans="1:3">
      <c r="A33" s="2" t="s">
        <v>558</v>
      </c>
      <c r="B33" s="6">
        <v>216148</v>
      </c>
      <c r="C33" s="6">
        <v>143675</v>
      </c>
    </row>
    <row r="34" spans="1:3">
      <c r="A34" s="2" t="s">
        <v>1600</v>
      </c>
      <c r="B34" s="4"/>
      <c r="C34" s="4"/>
    </row>
    <row r="35" spans="1:3" ht="30">
      <c r="A35" s="3" t="s">
        <v>1671</v>
      </c>
      <c r="B35" s="4"/>
      <c r="C35" s="4"/>
    </row>
    <row r="36" spans="1:3" ht="30">
      <c r="A36" s="2" t="s">
        <v>1672</v>
      </c>
      <c r="B36" s="6">
        <v>485465</v>
      </c>
      <c r="C36" s="6">
        <v>481260</v>
      </c>
    </row>
    <row r="37" spans="1:3" ht="30">
      <c r="A37" s="2" t="s">
        <v>1673</v>
      </c>
      <c r="B37" s="4">
        <v>565</v>
      </c>
      <c r="C37" s="4">
        <v>828</v>
      </c>
    </row>
    <row r="38" spans="1:3" ht="30">
      <c r="A38" s="2" t="s">
        <v>1674</v>
      </c>
      <c r="B38" s="6">
        <v>1220</v>
      </c>
      <c r="C38" s="6">
        <v>1666</v>
      </c>
    </row>
    <row r="39" spans="1:3" ht="30">
      <c r="A39" s="2" t="s">
        <v>1675</v>
      </c>
      <c r="B39" s="6">
        <v>2336</v>
      </c>
      <c r="C39" s="6">
        <v>3338</v>
      </c>
    </row>
    <row r="40" spans="1:3" ht="30">
      <c r="A40" s="2" t="s">
        <v>1676</v>
      </c>
      <c r="B40" s="6">
        <v>4121</v>
      </c>
      <c r="C40" s="6">
        <v>5832</v>
      </c>
    </row>
    <row r="41" spans="1:3">
      <c r="A41" s="2" t="s">
        <v>558</v>
      </c>
      <c r="B41" s="6">
        <v>489586</v>
      </c>
      <c r="C41" s="6">
        <v>487092</v>
      </c>
    </row>
    <row r="42" spans="1:3">
      <c r="A42" s="2" t="s">
        <v>1606</v>
      </c>
      <c r="B42" s="4"/>
      <c r="C42" s="4"/>
    </row>
    <row r="43" spans="1:3" ht="30">
      <c r="A43" s="3" t="s">
        <v>1671</v>
      </c>
      <c r="B43" s="4"/>
      <c r="C43" s="4"/>
    </row>
    <row r="44" spans="1:3" ht="30">
      <c r="A44" s="2" t="s">
        <v>1672</v>
      </c>
      <c r="B44" s="6">
        <v>414303</v>
      </c>
      <c r="C44" s="6">
        <v>408777</v>
      </c>
    </row>
    <row r="45" spans="1:3" ht="30">
      <c r="A45" s="2" t="s">
        <v>1673</v>
      </c>
      <c r="B45" s="6">
        <v>1756</v>
      </c>
      <c r="C45" s="6">
        <v>2468</v>
      </c>
    </row>
    <row r="46" spans="1:3" ht="30">
      <c r="A46" s="2" t="s">
        <v>1674</v>
      </c>
      <c r="B46" s="4">
        <v>445</v>
      </c>
      <c r="C46" s="4">
        <v>659</v>
      </c>
    </row>
    <row r="47" spans="1:3" ht="30">
      <c r="A47" s="2" t="s">
        <v>1675</v>
      </c>
      <c r="B47" s="6">
        <v>2059</v>
      </c>
      <c r="C47" s="6">
        <v>2291</v>
      </c>
    </row>
    <row r="48" spans="1:3" ht="30">
      <c r="A48" s="2" t="s">
        <v>1676</v>
      </c>
      <c r="B48" s="6">
        <v>4260</v>
      </c>
      <c r="C48" s="6">
        <v>5418</v>
      </c>
    </row>
    <row r="49" spans="1:3">
      <c r="A49" s="2" t="s">
        <v>558</v>
      </c>
      <c r="B49" s="6">
        <v>418563</v>
      </c>
      <c r="C49" s="6">
        <v>414195</v>
      </c>
    </row>
    <row r="50" spans="1:3" ht="30">
      <c r="A50" s="2" t="s">
        <v>1607</v>
      </c>
      <c r="B50" s="4"/>
      <c r="C50" s="4"/>
    </row>
    <row r="51" spans="1:3" ht="30">
      <c r="A51" s="3" t="s">
        <v>1671</v>
      </c>
      <c r="B51" s="4"/>
      <c r="C51" s="4"/>
    </row>
    <row r="52" spans="1:3" ht="30">
      <c r="A52" s="2" t="s">
        <v>1672</v>
      </c>
      <c r="B52" s="6">
        <v>65111</v>
      </c>
      <c r="C52" s="6">
        <v>67420</v>
      </c>
    </row>
    <row r="53" spans="1:3" ht="30">
      <c r="A53" s="2" t="s">
        <v>1673</v>
      </c>
      <c r="B53" s="4">
        <v>352</v>
      </c>
      <c r="C53" s="4">
        <v>382</v>
      </c>
    </row>
    <row r="54" spans="1:3" ht="30">
      <c r="A54" s="2" t="s">
        <v>1674</v>
      </c>
      <c r="B54" s="4">
        <v>73</v>
      </c>
      <c r="C54" s="4">
        <v>44</v>
      </c>
    </row>
    <row r="55" spans="1:3" ht="30">
      <c r="A55" s="2" t="s">
        <v>1675</v>
      </c>
      <c r="B55" s="4">
        <v>31</v>
      </c>
      <c r="C55" s="4">
        <v>37</v>
      </c>
    </row>
    <row r="56" spans="1:3" ht="30">
      <c r="A56" s="2" t="s">
        <v>1676</v>
      </c>
      <c r="B56" s="4">
        <v>456</v>
      </c>
      <c r="C56" s="4">
        <v>463</v>
      </c>
    </row>
    <row r="57" spans="1:3">
      <c r="A57" s="2" t="s">
        <v>558</v>
      </c>
      <c r="B57" s="6">
        <v>65567</v>
      </c>
      <c r="C57" s="6">
        <v>67883</v>
      </c>
    </row>
    <row r="58" spans="1:3">
      <c r="A58" s="2" t="s">
        <v>1608</v>
      </c>
      <c r="B58" s="4"/>
      <c r="C58" s="4"/>
    </row>
    <row r="59" spans="1:3" ht="30">
      <c r="A59" s="3" t="s">
        <v>1671</v>
      </c>
      <c r="B59" s="4"/>
      <c r="C59" s="4"/>
    </row>
    <row r="60" spans="1:3" ht="30">
      <c r="A60" s="2" t="s">
        <v>1672</v>
      </c>
      <c r="B60" s="6">
        <v>2508</v>
      </c>
      <c r="C60" s="6">
        <v>3149</v>
      </c>
    </row>
    <row r="61" spans="1:3" ht="30">
      <c r="A61" s="2" t="s">
        <v>1673</v>
      </c>
      <c r="B61" s="4">
        <v>0</v>
      </c>
      <c r="C61" s="4">
        <v>0</v>
      </c>
    </row>
    <row r="62" spans="1:3" ht="30">
      <c r="A62" s="2" t="s">
        <v>1674</v>
      </c>
      <c r="B62" s="4">
        <v>0</v>
      </c>
      <c r="C62" s="4">
        <v>0</v>
      </c>
    </row>
    <row r="63" spans="1:3" ht="30">
      <c r="A63" s="2" t="s">
        <v>1675</v>
      </c>
      <c r="B63" s="4">
        <v>0</v>
      </c>
      <c r="C63" s="4">
        <v>0</v>
      </c>
    </row>
    <row r="64" spans="1:3" ht="30">
      <c r="A64" s="2" t="s">
        <v>1676</v>
      </c>
      <c r="B64" s="4">
        <v>0</v>
      </c>
      <c r="C64" s="4">
        <v>0</v>
      </c>
    </row>
    <row r="65" spans="1:3">
      <c r="A65" s="2" t="s">
        <v>558</v>
      </c>
      <c r="B65" s="7">
        <v>2508</v>
      </c>
      <c r="C65" s="7">
        <v>314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1677</v>
      </c>
      <c r="B1" s="8" t="s">
        <v>2</v>
      </c>
      <c r="C1" s="8" t="s">
        <v>28</v>
      </c>
    </row>
    <row r="2" spans="1:3" ht="30">
      <c r="A2" s="1" t="s">
        <v>27</v>
      </c>
      <c r="B2" s="8"/>
      <c r="C2" s="8"/>
    </row>
    <row r="3" spans="1:3" ht="30">
      <c r="A3" s="3" t="s">
        <v>1678</v>
      </c>
      <c r="B3" s="4"/>
      <c r="C3" s="4"/>
    </row>
    <row r="4" spans="1:3" ht="30">
      <c r="A4" s="2" t="s">
        <v>1679</v>
      </c>
      <c r="B4" s="7">
        <v>2892522</v>
      </c>
      <c r="C4" s="7">
        <v>2593880</v>
      </c>
    </row>
    <row r="5" spans="1:3" ht="30">
      <c r="A5" s="2" t="s">
        <v>1680</v>
      </c>
      <c r="B5" s="220">
        <v>1</v>
      </c>
      <c r="C5" s="220">
        <v>1</v>
      </c>
    </row>
    <row r="6" spans="1:3">
      <c r="A6" s="2" t="s">
        <v>1681</v>
      </c>
      <c r="B6" s="4"/>
      <c r="C6" s="4"/>
    </row>
    <row r="7" spans="1:3" ht="30">
      <c r="A7" s="3" t="s">
        <v>1678</v>
      </c>
      <c r="B7" s="4"/>
      <c r="C7" s="4"/>
    </row>
    <row r="8" spans="1:3" ht="30">
      <c r="A8" s="2" t="s">
        <v>1679</v>
      </c>
      <c r="B8" s="6">
        <v>2780315</v>
      </c>
      <c r="C8" s="6">
        <v>2430926</v>
      </c>
    </row>
    <row r="9" spans="1:3" ht="30">
      <c r="A9" s="2" t="s">
        <v>1680</v>
      </c>
      <c r="B9" s="220">
        <v>0.96099999999999997</v>
      </c>
      <c r="C9" s="220">
        <v>0.93700000000000006</v>
      </c>
    </row>
    <row r="10" spans="1:3">
      <c r="A10" s="2" t="s">
        <v>1682</v>
      </c>
      <c r="B10" s="4"/>
      <c r="C10" s="4"/>
    </row>
    <row r="11" spans="1:3" ht="30">
      <c r="A11" s="3" t="s">
        <v>1678</v>
      </c>
      <c r="B11" s="4"/>
      <c r="C11" s="4"/>
    </row>
    <row r="12" spans="1:3" ht="30">
      <c r="A12" s="2" t="s">
        <v>1679</v>
      </c>
      <c r="B12" s="6">
        <v>65968</v>
      </c>
      <c r="C12" s="6">
        <v>106779</v>
      </c>
    </row>
    <row r="13" spans="1:3" ht="30">
      <c r="A13" s="2" t="s">
        <v>1680</v>
      </c>
      <c r="B13" s="220">
        <v>2.3E-2</v>
      </c>
      <c r="C13" s="220">
        <v>4.1000000000000002E-2</v>
      </c>
    </row>
    <row r="14" spans="1:3">
      <c r="A14" s="2" t="s">
        <v>1683</v>
      </c>
      <c r="B14" s="4"/>
      <c r="C14" s="4"/>
    </row>
    <row r="15" spans="1:3" ht="30">
      <c r="A15" s="3" t="s">
        <v>1678</v>
      </c>
      <c r="B15" s="4"/>
      <c r="C15" s="4"/>
    </row>
    <row r="16" spans="1:3" ht="30">
      <c r="A16" s="2" t="s">
        <v>1679</v>
      </c>
      <c r="B16" s="6">
        <v>46239</v>
      </c>
      <c r="C16" s="6">
        <v>56175</v>
      </c>
    </row>
    <row r="17" spans="1:3" ht="30">
      <c r="A17" s="2" t="s">
        <v>1680</v>
      </c>
      <c r="B17" s="220">
        <v>1.6E-2</v>
      </c>
      <c r="C17" s="220">
        <v>2.1999999999999999E-2</v>
      </c>
    </row>
    <row r="18" spans="1:3">
      <c r="A18" s="2" t="s">
        <v>1410</v>
      </c>
      <c r="B18" s="4"/>
      <c r="C18" s="4"/>
    </row>
    <row r="19" spans="1:3" ht="30">
      <c r="A19" s="3" t="s">
        <v>1678</v>
      </c>
      <c r="B19" s="4"/>
      <c r="C19" s="4"/>
    </row>
    <row r="20" spans="1:3" ht="30">
      <c r="A20" s="2" t="s">
        <v>1679</v>
      </c>
      <c r="B20" s="6">
        <v>1682236</v>
      </c>
      <c r="C20" s="6">
        <v>1607756</v>
      </c>
    </row>
    <row r="21" spans="1:3" ht="30">
      <c r="A21" s="2" t="s">
        <v>1680</v>
      </c>
      <c r="B21" s="220">
        <v>1</v>
      </c>
      <c r="C21" s="220">
        <v>1</v>
      </c>
    </row>
    <row r="22" spans="1:3" ht="30">
      <c r="A22" s="2" t="s">
        <v>1684</v>
      </c>
      <c r="B22" s="4"/>
      <c r="C22" s="4"/>
    </row>
    <row r="23" spans="1:3" ht="30">
      <c r="A23" s="3" t="s">
        <v>1678</v>
      </c>
      <c r="B23" s="4"/>
      <c r="C23" s="4"/>
    </row>
    <row r="24" spans="1:3" ht="30">
      <c r="A24" s="2" t="s">
        <v>1679</v>
      </c>
      <c r="B24" s="6">
        <v>1635132</v>
      </c>
      <c r="C24" s="6">
        <v>1519720</v>
      </c>
    </row>
    <row r="25" spans="1:3" ht="30">
      <c r="A25" s="2" t="s">
        <v>1680</v>
      </c>
      <c r="B25" s="220">
        <v>0.97199999999999998</v>
      </c>
      <c r="C25" s="220">
        <v>0.94499999999999995</v>
      </c>
    </row>
    <row r="26" spans="1:3" ht="30">
      <c r="A26" s="2" t="s">
        <v>1685</v>
      </c>
      <c r="B26" s="4"/>
      <c r="C26" s="4"/>
    </row>
    <row r="27" spans="1:3" ht="30">
      <c r="A27" s="3" t="s">
        <v>1678</v>
      </c>
      <c r="B27" s="4"/>
      <c r="C27" s="4"/>
    </row>
    <row r="28" spans="1:3" ht="30">
      <c r="A28" s="2" t="s">
        <v>1679</v>
      </c>
      <c r="B28" s="6">
        <v>23597</v>
      </c>
      <c r="C28" s="6">
        <v>57073</v>
      </c>
    </row>
    <row r="29" spans="1:3" ht="30">
      <c r="A29" s="2" t="s">
        <v>1680</v>
      </c>
      <c r="B29" s="220">
        <v>1.4E-2</v>
      </c>
      <c r="C29" s="220">
        <v>3.5999999999999997E-2</v>
      </c>
    </row>
    <row r="30" spans="1:3" ht="30">
      <c r="A30" s="2" t="s">
        <v>1686</v>
      </c>
      <c r="B30" s="4"/>
      <c r="C30" s="4"/>
    </row>
    <row r="31" spans="1:3" ht="30">
      <c r="A31" s="3" t="s">
        <v>1678</v>
      </c>
      <c r="B31" s="4"/>
      <c r="C31" s="4"/>
    </row>
    <row r="32" spans="1:3" ht="30">
      <c r="A32" s="2" t="s">
        <v>1679</v>
      </c>
      <c r="B32" s="6">
        <v>23507</v>
      </c>
      <c r="C32" s="6">
        <v>30963</v>
      </c>
    </row>
    <row r="33" spans="1:3" ht="30">
      <c r="A33" s="2" t="s">
        <v>1680</v>
      </c>
      <c r="B33" s="220">
        <v>1.4E-2</v>
      </c>
      <c r="C33" s="220">
        <v>1.9E-2</v>
      </c>
    </row>
    <row r="34" spans="1:3">
      <c r="A34" s="2" t="s">
        <v>1415</v>
      </c>
      <c r="B34" s="4"/>
      <c r="C34" s="4"/>
    </row>
    <row r="35" spans="1:3" ht="30">
      <c r="A35" s="3" t="s">
        <v>1678</v>
      </c>
      <c r="B35" s="4"/>
      <c r="C35" s="4"/>
    </row>
    <row r="36" spans="1:3" ht="30">
      <c r="A36" s="2" t="s">
        <v>1679</v>
      </c>
      <c r="B36" s="6">
        <v>994138</v>
      </c>
      <c r="C36" s="6">
        <v>842449</v>
      </c>
    </row>
    <row r="37" spans="1:3" ht="30">
      <c r="A37" s="2" t="s">
        <v>1680</v>
      </c>
      <c r="B37" s="220">
        <v>1</v>
      </c>
      <c r="C37" s="220">
        <v>1</v>
      </c>
    </row>
    <row r="38" spans="1:3" ht="30">
      <c r="A38" s="2" t="s">
        <v>1687</v>
      </c>
      <c r="B38" s="4"/>
      <c r="C38" s="4"/>
    </row>
    <row r="39" spans="1:3" ht="30">
      <c r="A39" s="3" t="s">
        <v>1678</v>
      </c>
      <c r="B39" s="4"/>
      <c r="C39" s="4"/>
    </row>
    <row r="40" spans="1:3" ht="30">
      <c r="A40" s="2" t="s">
        <v>1679</v>
      </c>
      <c r="B40" s="6">
        <v>948663</v>
      </c>
      <c r="C40" s="6">
        <v>792029</v>
      </c>
    </row>
    <row r="41" spans="1:3" ht="30">
      <c r="A41" s="2" t="s">
        <v>1680</v>
      </c>
      <c r="B41" s="220">
        <v>0.95399999999999996</v>
      </c>
      <c r="C41" s="220">
        <v>0.94</v>
      </c>
    </row>
    <row r="42" spans="1:3" ht="30">
      <c r="A42" s="2" t="s">
        <v>1688</v>
      </c>
      <c r="B42" s="4"/>
      <c r="C42" s="4"/>
    </row>
    <row r="43" spans="1:3" ht="30">
      <c r="A43" s="3" t="s">
        <v>1678</v>
      </c>
      <c r="B43" s="4"/>
      <c r="C43" s="4"/>
    </row>
    <row r="44" spans="1:3" ht="30">
      <c r="A44" s="2" t="s">
        <v>1679</v>
      </c>
      <c r="B44" s="6">
        <v>30357</v>
      </c>
      <c r="C44" s="6">
        <v>34085</v>
      </c>
    </row>
    <row r="45" spans="1:3" ht="30">
      <c r="A45" s="2" t="s">
        <v>1680</v>
      </c>
      <c r="B45" s="220">
        <v>3.1E-2</v>
      </c>
      <c r="C45" s="220">
        <v>4.1000000000000002E-2</v>
      </c>
    </row>
    <row r="46" spans="1:3" ht="30">
      <c r="A46" s="2" t="s">
        <v>1689</v>
      </c>
      <c r="B46" s="4"/>
      <c r="C46" s="4"/>
    </row>
    <row r="47" spans="1:3" ht="30">
      <c r="A47" s="3" t="s">
        <v>1678</v>
      </c>
      <c r="B47" s="4"/>
      <c r="C47" s="4"/>
    </row>
    <row r="48" spans="1:3" ht="30">
      <c r="A48" s="2" t="s">
        <v>1679</v>
      </c>
      <c r="B48" s="6">
        <v>15118</v>
      </c>
      <c r="C48" s="6">
        <v>16335</v>
      </c>
    </row>
    <row r="49" spans="1:3" ht="30">
      <c r="A49" s="2" t="s">
        <v>1680</v>
      </c>
      <c r="B49" s="220">
        <v>1.4999999999999999E-2</v>
      </c>
      <c r="C49" s="220">
        <v>1.9E-2</v>
      </c>
    </row>
    <row r="50" spans="1:3">
      <c r="A50" s="2" t="s">
        <v>1605</v>
      </c>
      <c r="B50" s="4"/>
      <c r="C50" s="4"/>
    </row>
    <row r="51" spans="1:3" ht="30">
      <c r="A51" s="3" t="s">
        <v>1678</v>
      </c>
      <c r="B51" s="4"/>
      <c r="C51" s="4"/>
    </row>
    <row r="52" spans="1:3" ht="30">
      <c r="A52" s="2" t="s">
        <v>1679</v>
      </c>
      <c r="B52" s="6">
        <v>216148</v>
      </c>
      <c r="C52" s="6">
        <v>143675</v>
      </c>
    </row>
    <row r="53" spans="1:3" ht="30">
      <c r="A53" s="2" t="s">
        <v>1680</v>
      </c>
      <c r="B53" s="220">
        <v>1</v>
      </c>
      <c r="C53" s="220">
        <v>1</v>
      </c>
    </row>
    <row r="54" spans="1:3" ht="30">
      <c r="A54" s="2" t="s">
        <v>1690</v>
      </c>
      <c r="B54" s="4"/>
      <c r="C54" s="4"/>
    </row>
    <row r="55" spans="1:3" ht="30">
      <c r="A55" s="3" t="s">
        <v>1678</v>
      </c>
      <c r="B55" s="4"/>
      <c r="C55" s="4"/>
    </row>
    <row r="56" spans="1:3" ht="30">
      <c r="A56" s="2" t="s">
        <v>1679</v>
      </c>
      <c r="B56" s="6">
        <v>196520</v>
      </c>
      <c r="C56" s="6">
        <v>119177</v>
      </c>
    </row>
    <row r="57" spans="1:3" ht="30">
      <c r="A57" s="2" t="s">
        <v>1680</v>
      </c>
      <c r="B57" s="220">
        <v>0.90900000000000003</v>
      </c>
      <c r="C57" s="220">
        <v>0.82899999999999996</v>
      </c>
    </row>
    <row r="58" spans="1:3" ht="30">
      <c r="A58" s="2" t="s">
        <v>1691</v>
      </c>
      <c r="B58" s="4"/>
      <c r="C58" s="4"/>
    </row>
    <row r="59" spans="1:3" ht="30">
      <c r="A59" s="3" t="s">
        <v>1678</v>
      </c>
      <c r="B59" s="4"/>
      <c r="C59" s="4"/>
    </row>
    <row r="60" spans="1:3" ht="30">
      <c r="A60" s="2" t="s">
        <v>1679</v>
      </c>
      <c r="B60" s="6">
        <v>12014</v>
      </c>
      <c r="C60" s="6">
        <v>15621</v>
      </c>
    </row>
    <row r="61" spans="1:3" ht="30">
      <c r="A61" s="2" t="s">
        <v>1680</v>
      </c>
      <c r="B61" s="220">
        <v>5.6000000000000001E-2</v>
      </c>
      <c r="C61" s="220">
        <v>0.109</v>
      </c>
    </row>
    <row r="62" spans="1:3" ht="30">
      <c r="A62" s="2" t="s">
        <v>1692</v>
      </c>
      <c r="B62" s="4"/>
      <c r="C62" s="4"/>
    </row>
    <row r="63" spans="1:3" ht="30">
      <c r="A63" s="3" t="s">
        <v>1678</v>
      </c>
      <c r="B63" s="4"/>
      <c r="C63" s="4"/>
    </row>
    <row r="64" spans="1:3" ht="30">
      <c r="A64" s="2" t="s">
        <v>1679</v>
      </c>
      <c r="B64" s="7">
        <v>7614</v>
      </c>
      <c r="C64" s="7">
        <v>8877</v>
      </c>
    </row>
    <row r="65" spans="1:3" ht="30">
      <c r="A65" s="2" t="s">
        <v>1680</v>
      </c>
      <c r="B65" s="220">
        <v>3.5000000000000003E-2</v>
      </c>
      <c r="C65" s="220">
        <v>6.2E-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93</v>
      </c>
      <c r="B1" s="1" t="s">
        <v>1</v>
      </c>
      <c r="C1" s="1"/>
    </row>
    <row r="2" spans="1:3">
      <c r="A2" s="8"/>
      <c r="B2" s="1" t="s">
        <v>2</v>
      </c>
      <c r="C2" s="1" t="s">
        <v>28</v>
      </c>
    </row>
    <row r="3" spans="1:3" ht="30">
      <c r="A3" s="3" t="s">
        <v>1694</v>
      </c>
      <c r="B3" s="4"/>
      <c r="C3" s="4"/>
    </row>
    <row r="4" spans="1:3" ht="45">
      <c r="A4" s="2" t="s">
        <v>1386</v>
      </c>
      <c r="B4" s="6">
        <v>500000</v>
      </c>
      <c r="C4" s="4"/>
    </row>
    <row r="5" spans="1:3">
      <c r="A5" s="2" t="s">
        <v>1695</v>
      </c>
      <c r="B5" s="6">
        <v>43977000</v>
      </c>
      <c r="C5" s="6">
        <v>52856000</v>
      </c>
    </row>
    <row r="6" spans="1:3" ht="30">
      <c r="A6" s="2" t="s">
        <v>1696</v>
      </c>
      <c r="B6" s="4">
        <v>0</v>
      </c>
      <c r="C6" s="4"/>
    </row>
    <row r="7" spans="1:3" ht="30">
      <c r="A7" s="2" t="s">
        <v>1697</v>
      </c>
      <c r="B7" s="4">
        <v>0</v>
      </c>
      <c r="C7" s="4"/>
    </row>
    <row r="8" spans="1:3">
      <c r="A8" s="2" t="s">
        <v>1419</v>
      </c>
      <c r="B8" s="4"/>
      <c r="C8" s="4"/>
    </row>
    <row r="9" spans="1:3" ht="30">
      <c r="A9" s="3" t="s">
        <v>1694</v>
      </c>
      <c r="B9" s="4"/>
      <c r="C9" s="4"/>
    </row>
    <row r="10" spans="1:3" ht="30">
      <c r="A10" s="2" t="s">
        <v>1698</v>
      </c>
      <c r="B10" s="4" t="s">
        <v>1592</v>
      </c>
      <c r="C10" s="4"/>
    </row>
    <row r="11" spans="1:3">
      <c r="A11" s="2" t="s">
        <v>1410</v>
      </c>
      <c r="B11" s="4"/>
      <c r="C11" s="4"/>
    </row>
    <row r="12" spans="1:3" ht="30">
      <c r="A12" s="3" t="s">
        <v>1694</v>
      </c>
      <c r="B12" s="4"/>
      <c r="C12" s="4"/>
    </row>
    <row r="13" spans="1:3">
      <c r="A13" s="2" t="s">
        <v>1695</v>
      </c>
      <c r="B13" s="6">
        <v>19890000</v>
      </c>
      <c r="C13" s="7">
        <v>26968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699</v>
      </c>
      <c r="B1" s="8" t="s">
        <v>2</v>
      </c>
      <c r="C1" s="8" t="s">
        <v>28</v>
      </c>
    </row>
    <row r="2" spans="1:3" ht="30">
      <c r="A2" s="1" t="s">
        <v>27</v>
      </c>
      <c r="B2" s="8"/>
      <c r="C2" s="8"/>
    </row>
    <row r="3" spans="1:3" ht="30">
      <c r="A3" s="3" t="s">
        <v>1678</v>
      </c>
      <c r="B3" s="4"/>
      <c r="C3" s="4"/>
    </row>
    <row r="4" spans="1:3">
      <c r="A4" s="2" t="s">
        <v>1700</v>
      </c>
      <c r="B4" s="7">
        <v>976224</v>
      </c>
      <c r="C4" s="7">
        <v>972319</v>
      </c>
    </row>
    <row r="5" spans="1:3">
      <c r="A5" s="2" t="s">
        <v>1701</v>
      </c>
      <c r="B5" s="220">
        <v>1</v>
      </c>
      <c r="C5" s="220">
        <v>1</v>
      </c>
    </row>
    <row r="6" spans="1:3">
      <c r="A6" s="2" t="s">
        <v>1702</v>
      </c>
      <c r="B6" s="4"/>
      <c r="C6" s="4"/>
    </row>
    <row r="7" spans="1:3" ht="30">
      <c r="A7" s="3" t="s">
        <v>1678</v>
      </c>
      <c r="B7" s="4"/>
      <c r="C7" s="4"/>
    </row>
    <row r="8" spans="1:3">
      <c r="A8" s="2" t="s">
        <v>1700</v>
      </c>
      <c r="B8" s="6">
        <v>971798</v>
      </c>
      <c r="C8" s="6">
        <v>966653</v>
      </c>
    </row>
    <row r="9" spans="1:3">
      <c r="A9" s="2" t="s">
        <v>1701</v>
      </c>
      <c r="B9" s="220">
        <v>0.995</v>
      </c>
      <c r="C9" s="220">
        <v>0.99399999999999999</v>
      </c>
    </row>
    <row r="10" spans="1:3" ht="30">
      <c r="A10" s="2" t="s">
        <v>1703</v>
      </c>
      <c r="B10" s="4"/>
      <c r="C10" s="4"/>
    </row>
    <row r="11" spans="1:3" ht="30">
      <c r="A11" s="3" t="s">
        <v>1678</v>
      </c>
      <c r="B11" s="4"/>
      <c r="C11" s="4"/>
    </row>
    <row r="12" spans="1:3">
      <c r="A12" s="2" t="s">
        <v>1700</v>
      </c>
      <c r="B12" s="6">
        <v>4426</v>
      </c>
      <c r="C12" s="6">
        <v>5666</v>
      </c>
    </row>
    <row r="13" spans="1:3">
      <c r="A13" s="2" t="s">
        <v>1701</v>
      </c>
      <c r="B13" s="220">
        <v>5.0000000000000001E-3</v>
      </c>
      <c r="C13" s="220">
        <v>6.0000000000000001E-3</v>
      </c>
    </row>
    <row r="14" spans="1:3">
      <c r="A14" s="2" t="s">
        <v>1600</v>
      </c>
      <c r="B14" s="4"/>
      <c r="C14" s="4"/>
    </row>
    <row r="15" spans="1:3" ht="30">
      <c r="A15" s="3" t="s">
        <v>1678</v>
      </c>
      <c r="B15" s="4"/>
      <c r="C15" s="4"/>
    </row>
    <row r="16" spans="1:3">
      <c r="A16" s="2" t="s">
        <v>1700</v>
      </c>
      <c r="B16" s="6">
        <v>489586</v>
      </c>
      <c r="C16" s="6">
        <v>487092</v>
      </c>
    </row>
    <row r="17" spans="1:3">
      <c r="A17" s="2" t="s">
        <v>1701</v>
      </c>
      <c r="B17" s="220">
        <v>1</v>
      </c>
      <c r="C17" s="220">
        <v>1</v>
      </c>
    </row>
    <row r="18" spans="1:3" ht="30">
      <c r="A18" s="2" t="s">
        <v>1704</v>
      </c>
      <c r="B18" s="4"/>
      <c r="C18" s="4"/>
    </row>
    <row r="19" spans="1:3" ht="30">
      <c r="A19" s="3" t="s">
        <v>1678</v>
      </c>
      <c r="B19" s="4"/>
      <c r="C19" s="4"/>
    </row>
    <row r="20" spans="1:3">
      <c r="A20" s="2" t="s">
        <v>1700</v>
      </c>
      <c r="B20" s="6">
        <v>487250</v>
      </c>
      <c r="C20" s="6">
        <v>483754</v>
      </c>
    </row>
    <row r="21" spans="1:3">
      <c r="A21" s="2" t="s">
        <v>1701</v>
      </c>
      <c r="B21" s="220">
        <v>0.995</v>
      </c>
      <c r="C21" s="220">
        <v>0.99299999999999999</v>
      </c>
    </row>
    <row r="22" spans="1:3" ht="30">
      <c r="A22" s="2" t="s">
        <v>1705</v>
      </c>
      <c r="B22" s="4"/>
      <c r="C22" s="4"/>
    </row>
    <row r="23" spans="1:3" ht="30">
      <c r="A23" s="3" t="s">
        <v>1678</v>
      </c>
      <c r="B23" s="4"/>
      <c r="C23" s="4"/>
    </row>
    <row r="24" spans="1:3">
      <c r="A24" s="2" t="s">
        <v>1700</v>
      </c>
      <c r="B24" s="6">
        <v>2336</v>
      </c>
      <c r="C24" s="6">
        <v>3338</v>
      </c>
    </row>
    <row r="25" spans="1:3">
      <c r="A25" s="2" t="s">
        <v>1701</v>
      </c>
      <c r="B25" s="220">
        <v>5.0000000000000001E-3</v>
      </c>
      <c r="C25" s="220">
        <v>7.0000000000000001E-3</v>
      </c>
    </row>
    <row r="26" spans="1:3">
      <c r="A26" s="2" t="s">
        <v>1606</v>
      </c>
      <c r="B26" s="4"/>
      <c r="C26" s="4"/>
    </row>
    <row r="27" spans="1:3" ht="30">
      <c r="A27" s="3" t="s">
        <v>1678</v>
      </c>
      <c r="B27" s="4"/>
      <c r="C27" s="4"/>
    </row>
    <row r="28" spans="1:3">
      <c r="A28" s="2" t="s">
        <v>1700</v>
      </c>
      <c r="B28" s="6">
        <v>418563</v>
      </c>
      <c r="C28" s="6">
        <v>414195</v>
      </c>
    </row>
    <row r="29" spans="1:3">
      <c r="A29" s="2" t="s">
        <v>1701</v>
      </c>
      <c r="B29" s="220">
        <v>1</v>
      </c>
      <c r="C29" s="220">
        <v>1</v>
      </c>
    </row>
    <row r="30" spans="1:3" ht="30">
      <c r="A30" s="2" t="s">
        <v>1706</v>
      </c>
      <c r="B30" s="4"/>
      <c r="C30" s="4"/>
    </row>
    <row r="31" spans="1:3" ht="30">
      <c r="A31" s="3" t="s">
        <v>1678</v>
      </c>
      <c r="B31" s="4"/>
      <c r="C31" s="4"/>
    </row>
    <row r="32" spans="1:3">
      <c r="A32" s="2" t="s">
        <v>1700</v>
      </c>
      <c r="B32" s="6">
        <v>416504</v>
      </c>
      <c r="C32" s="6">
        <v>411904</v>
      </c>
    </row>
    <row r="33" spans="1:3">
      <c r="A33" s="2" t="s">
        <v>1701</v>
      </c>
      <c r="B33" s="220">
        <v>0.995</v>
      </c>
      <c r="C33" s="220">
        <v>0.99399999999999999</v>
      </c>
    </row>
    <row r="34" spans="1:3" ht="30">
      <c r="A34" s="2" t="s">
        <v>1707</v>
      </c>
      <c r="B34" s="4"/>
      <c r="C34" s="4"/>
    </row>
    <row r="35" spans="1:3" ht="30">
      <c r="A35" s="3" t="s">
        <v>1678</v>
      </c>
      <c r="B35" s="4"/>
      <c r="C35" s="4"/>
    </row>
    <row r="36" spans="1:3">
      <c r="A36" s="2" t="s">
        <v>1700</v>
      </c>
      <c r="B36" s="6">
        <v>2059</v>
      </c>
      <c r="C36" s="6">
        <v>2291</v>
      </c>
    </row>
    <row r="37" spans="1:3">
      <c r="A37" s="2" t="s">
        <v>1701</v>
      </c>
      <c r="B37" s="220">
        <v>5.0000000000000001E-3</v>
      </c>
      <c r="C37" s="220">
        <v>6.0000000000000001E-3</v>
      </c>
    </row>
    <row r="38" spans="1:3" ht="30">
      <c r="A38" s="2" t="s">
        <v>1607</v>
      </c>
      <c r="B38" s="4"/>
      <c r="C38" s="4"/>
    </row>
    <row r="39" spans="1:3" ht="30">
      <c r="A39" s="3" t="s">
        <v>1678</v>
      </c>
      <c r="B39" s="4"/>
      <c r="C39" s="4"/>
    </row>
    <row r="40" spans="1:3">
      <c r="A40" s="2" t="s">
        <v>1700</v>
      </c>
      <c r="B40" s="6">
        <v>65567</v>
      </c>
      <c r="C40" s="6">
        <v>67883</v>
      </c>
    </row>
    <row r="41" spans="1:3">
      <c r="A41" s="2" t="s">
        <v>1701</v>
      </c>
      <c r="B41" s="220">
        <v>1</v>
      </c>
      <c r="C41" s="220">
        <v>1</v>
      </c>
    </row>
    <row r="42" spans="1:3" ht="45">
      <c r="A42" s="2" t="s">
        <v>1708</v>
      </c>
      <c r="B42" s="4"/>
      <c r="C42" s="4"/>
    </row>
    <row r="43" spans="1:3" ht="30">
      <c r="A43" s="3" t="s">
        <v>1678</v>
      </c>
      <c r="B43" s="4"/>
      <c r="C43" s="4"/>
    </row>
    <row r="44" spans="1:3">
      <c r="A44" s="2" t="s">
        <v>1700</v>
      </c>
      <c r="B44" s="6">
        <v>65536</v>
      </c>
      <c r="C44" s="6">
        <v>67846</v>
      </c>
    </row>
    <row r="45" spans="1:3">
      <c r="A45" s="2" t="s">
        <v>1701</v>
      </c>
      <c r="B45" s="220">
        <v>0.999</v>
      </c>
      <c r="C45" s="220">
        <v>0.999</v>
      </c>
    </row>
    <row r="46" spans="1:3" ht="45">
      <c r="A46" s="2" t="s">
        <v>1709</v>
      </c>
      <c r="B46" s="4"/>
      <c r="C46" s="4"/>
    </row>
    <row r="47" spans="1:3" ht="30">
      <c r="A47" s="3" t="s">
        <v>1678</v>
      </c>
      <c r="B47" s="4"/>
      <c r="C47" s="4"/>
    </row>
    <row r="48" spans="1:3">
      <c r="A48" s="2" t="s">
        <v>1700</v>
      </c>
      <c r="B48" s="4">
        <v>31</v>
      </c>
      <c r="C48" s="4">
        <v>37</v>
      </c>
    </row>
    <row r="49" spans="1:3">
      <c r="A49" s="2" t="s">
        <v>1701</v>
      </c>
      <c r="B49" s="220">
        <v>1E-3</v>
      </c>
      <c r="C49" s="220">
        <v>1E-3</v>
      </c>
    </row>
    <row r="50" spans="1:3">
      <c r="A50" s="2" t="s">
        <v>1608</v>
      </c>
      <c r="B50" s="4"/>
      <c r="C50" s="4"/>
    </row>
    <row r="51" spans="1:3" ht="30">
      <c r="A51" s="3" t="s">
        <v>1678</v>
      </c>
      <c r="B51" s="4"/>
      <c r="C51" s="4"/>
    </row>
    <row r="52" spans="1:3">
      <c r="A52" s="2" t="s">
        <v>1700</v>
      </c>
      <c r="B52" s="6">
        <v>2508</v>
      </c>
      <c r="C52" s="6">
        <v>3149</v>
      </c>
    </row>
    <row r="53" spans="1:3">
      <c r="A53" s="2" t="s">
        <v>1701</v>
      </c>
      <c r="B53" s="220">
        <v>1</v>
      </c>
      <c r="C53" s="220">
        <v>1</v>
      </c>
    </row>
    <row r="54" spans="1:3" ht="30">
      <c r="A54" s="2" t="s">
        <v>1710</v>
      </c>
      <c r="B54" s="4"/>
      <c r="C54" s="4"/>
    </row>
    <row r="55" spans="1:3" ht="30">
      <c r="A55" s="3" t="s">
        <v>1678</v>
      </c>
      <c r="B55" s="4"/>
      <c r="C55" s="4"/>
    </row>
    <row r="56" spans="1:3">
      <c r="A56" s="2" t="s">
        <v>1700</v>
      </c>
      <c r="B56" s="6">
        <v>2508</v>
      </c>
      <c r="C56" s="6">
        <v>3149</v>
      </c>
    </row>
    <row r="57" spans="1:3">
      <c r="A57" s="2" t="s">
        <v>1701</v>
      </c>
      <c r="B57" s="220">
        <v>1</v>
      </c>
      <c r="C57" s="220">
        <v>1</v>
      </c>
    </row>
    <row r="58" spans="1:3" ht="45">
      <c r="A58" s="2" t="s">
        <v>1711</v>
      </c>
      <c r="B58" s="4"/>
      <c r="C58" s="4"/>
    </row>
    <row r="59" spans="1:3" ht="30">
      <c r="A59" s="3" t="s">
        <v>1678</v>
      </c>
      <c r="B59" s="4"/>
      <c r="C59" s="4"/>
    </row>
    <row r="60" spans="1:3">
      <c r="A60" s="2" t="s">
        <v>1700</v>
      </c>
      <c r="B60" s="7">
        <v>0</v>
      </c>
      <c r="C60" s="7">
        <v>0</v>
      </c>
    </row>
    <row r="61" spans="1:3">
      <c r="A61" s="2" t="s">
        <v>1701</v>
      </c>
      <c r="B61" s="220">
        <v>0</v>
      </c>
      <c r="C61" s="220">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15" customHeight="1">
      <c r="A1" s="1" t="s">
        <v>1712</v>
      </c>
      <c r="B1" s="8" t="s">
        <v>1</v>
      </c>
      <c r="C1" s="8"/>
    </row>
    <row r="2" spans="1:3" ht="30">
      <c r="A2" s="1" t="s">
        <v>27</v>
      </c>
      <c r="B2" s="1" t="s">
        <v>2</v>
      </c>
      <c r="C2" s="1" t="s">
        <v>28</v>
      </c>
    </row>
    <row r="3" spans="1:3" ht="30">
      <c r="A3" s="3" t="s">
        <v>1694</v>
      </c>
      <c r="B3" s="4"/>
      <c r="C3" s="4"/>
    </row>
    <row r="4" spans="1:3" ht="30">
      <c r="A4" s="2" t="s">
        <v>1713</v>
      </c>
      <c r="B4" s="7">
        <v>63</v>
      </c>
      <c r="C4" s="7">
        <v>767</v>
      </c>
    </row>
    <row r="5" spans="1:3" ht="30">
      <c r="A5" s="2" t="s">
        <v>1714</v>
      </c>
      <c r="B5" s="4">
        <v>63</v>
      </c>
      <c r="C5" s="6">
        <v>1469</v>
      </c>
    </row>
    <row r="6" spans="1:3" ht="30">
      <c r="A6" s="2" t="s">
        <v>1715</v>
      </c>
      <c r="B6" s="4">
        <v>54</v>
      </c>
      <c r="C6" s="4">
        <v>97</v>
      </c>
    </row>
    <row r="7" spans="1:3" ht="30">
      <c r="A7" s="2" t="s">
        <v>1716</v>
      </c>
      <c r="B7" s="6">
        <v>43914</v>
      </c>
      <c r="C7" s="6">
        <v>52089</v>
      </c>
    </row>
    <row r="8" spans="1:3" ht="30">
      <c r="A8" s="2" t="s">
        <v>1717</v>
      </c>
      <c r="B8" s="6">
        <v>53785</v>
      </c>
      <c r="C8" s="6">
        <v>67122</v>
      </c>
    </row>
    <row r="9" spans="1:3" ht="30">
      <c r="A9" s="2" t="s">
        <v>1718</v>
      </c>
      <c r="B9" s="4">
        <v>0</v>
      </c>
      <c r="C9" s="4">
        <v>0</v>
      </c>
    </row>
    <row r="10" spans="1:3" ht="30">
      <c r="A10" s="2" t="s">
        <v>1719</v>
      </c>
      <c r="B10" s="6">
        <v>43977</v>
      </c>
      <c r="C10" s="6">
        <v>52856</v>
      </c>
    </row>
    <row r="11" spans="1:3" ht="30">
      <c r="A11" s="2" t="s">
        <v>1720</v>
      </c>
      <c r="B11" s="6">
        <v>53848</v>
      </c>
      <c r="C11" s="6">
        <v>68591</v>
      </c>
    </row>
    <row r="12" spans="1:3" ht="30">
      <c r="A12" s="2" t="s">
        <v>1721</v>
      </c>
      <c r="B12" s="4">
        <v>54</v>
      </c>
      <c r="C12" s="4">
        <v>97</v>
      </c>
    </row>
    <row r="13" spans="1:3" ht="30">
      <c r="A13" s="2" t="s">
        <v>1722</v>
      </c>
      <c r="B13" s="4">
        <v>72</v>
      </c>
      <c r="C13" s="6">
        <v>3631</v>
      </c>
    </row>
    <row r="14" spans="1:3" ht="30">
      <c r="A14" s="2" t="s">
        <v>1723</v>
      </c>
      <c r="B14" s="4">
        <v>6</v>
      </c>
      <c r="C14" s="4">
        <v>59</v>
      </c>
    </row>
    <row r="15" spans="1:3" ht="30">
      <c r="A15" s="2" t="s">
        <v>1724</v>
      </c>
      <c r="B15" s="6">
        <v>44978</v>
      </c>
      <c r="C15" s="6">
        <v>63693</v>
      </c>
    </row>
    <row r="16" spans="1:3" ht="30">
      <c r="A16" s="2" t="s">
        <v>1725</v>
      </c>
      <c r="B16" s="6">
        <v>1550</v>
      </c>
      <c r="C16" s="6">
        <v>1951</v>
      </c>
    </row>
    <row r="17" spans="1:3" ht="30">
      <c r="A17" s="2" t="s">
        <v>1726</v>
      </c>
      <c r="B17" s="6">
        <v>45050</v>
      </c>
      <c r="C17" s="6">
        <v>67324</v>
      </c>
    </row>
    <row r="18" spans="1:3" ht="30">
      <c r="A18" s="2" t="s">
        <v>1727</v>
      </c>
      <c r="B18" s="6">
        <v>1556</v>
      </c>
      <c r="C18" s="6">
        <v>2010</v>
      </c>
    </row>
    <row r="19" spans="1:3">
      <c r="A19" s="2" t="s">
        <v>1410</v>
      </c>
      <c r="B19" s="4"/>
      <c r="C19" s="4"/>
    </row>
    <row r="20" spans="1:3" ht="30">
      <c r="A20" s="3" t="s">
        <v>1694</v>
      </c>
      <c r="B20" s="4"/>
      <c r="C20" s="4"/>
    </row>
    <row r="21" spans="1:3" ht="30">
      <c r="A21" s="2" t="s">
        <v>1713</v>
      </c>
      <c r="B21" s="4">
        <v>0</v>
      </c>
      <c r="C21" s="4">
        <v>0</v>
      </c>
    </row>
    <row r="22" spans="1:3" ht="30">
      <c r="A22" s="2" t="s">
        <v>1714</v>
      </c>
      <c r="B22" s="4">
        <v>0</v>
      </c>
      <c r="C22" s="4">
        <v>0</v>
      </c>
    </row>
    <row r="23" spans="1:3" ht="30">
      <c r="A23" s="2" t="s">
        <v>1715</v>
      </c>
      <c r="B23" s="4">
        <v>0</v>
      </c>
      <c r="C23" s="4">
        <v>0</v>
      </c>
    </row>
    <row r="24" spans="1:3" ht="30">
      <c r="A24" s="2" t="s">
        <v>1716</v>
      </c>
      <c r="B24" s="6">
        <v>19890</v>
      </c>
      <c r="C24" s="6">
        <v>26968</v>
      </c>
    </row>
    <row r="25" spans="1:3" ht="30">
      <c r="A25" s="2" t="s">
        <v>1717</v>
      </c>
      <c r="B25" s="6">
        <v>25262</v>
      </c>
      <c r="C25" s="6">
        <v>35474</v>
      </c>
    </row>
    <row r="26" spans="1:3" ht="30">
      <c r="A26" s="2" t="s">
        <v>1718</v>
      </c>
      <c r="B26" s="4">
        <v>0</v>
      </c>
      <c r="C26" s="4">
        <v>0</v>
      </c>
    </row>
    <row r="27" spans="1:3" ht="30">
      <c r="A27" s="2" t="s">
        <v>1719</v>
      </c>
      <c r="B27" s="6">
        <v>19890</v>
      </c>
      <c r="C27" s="6">
        <v>26968</v>
      </c>
    </row>
    <row r="28" spans="1:3" ht="30">
      <c r="A28" s="2" t="s">
        <v>1720</v>
      </c>
      <c r="B28" s="6">
        <v>25262</v>
      </c>
      <c r="C28" s="6">
        <v>35474</v>
      </c>
    </row>
    <row r="29" spans="1:3" ht="30">
      <c r="A29" s="2" t="s">
        <v>1721</v>
      </c>
      <c r="B29" s="4">
        <v>0</v>
      </c>
      <c r="C29" s="4">
        <v>0</v>
      </c>
    </row>
    <row r="30" spans="1:3" ht="30">
      <c r="A30" s="2" t="s">
        <v>1722</v>
      </c>
      <c r="B30" s="4">
        <v>0</v>
      </c>
      <c r="C30" s="6">
        <v>1895</v>
      </c>
    </row>
    <row r="31" spans="1:3" ht="30">
      <c r="A31" s="2" t="s">
        <v>1723</v>
      </c>
      <c r="B31" s="4">
        <v>0</v>
      </c>
      <c r="C31" s="4">
        <v>0</v>
      </c>
    </row>
    <row r="32" spans="1:3" ht="30">
      <c r="A32" s="2" t="s">
        <v>1724</v>
      </c>
      <c r="B32" s="6">
        <v>20504</v>
      </c>
      <c r="C32" s="6">
        <v>29314</v>
      </c>
    </row>
    <row r="33" spans="1:3" ht="30">
      <c r="A33" s="2" t="s">
        <v>1725</v>
      </c>
      <c r="B33" s="4">
        <v>684</v>
      </c>
      <c r="C33" s="4">
        <v>929</v>
      </c>
    </row>
    <row r="34" spans="1:3" ht="30">
      <c r="A34" s="2" t="s">
        <v>1726</v>
      </c>
      <c r="B34" s="6">
        <v>20504</v>
      </c>
      <c r="C34" s="6">
        <v>31209</v>
      </c>
    </row>
    <row r="35" spans="1:3" ht="30">
      <c r="A35" s="2" t="s">
        <v>1727</v>
      </c>
      <c r="B35" s="4">
        <v>684</v>
      </c>
      <c r="C35" s="4">
        <v>929</v>
      </c>
    </row>
    <row r="36" spans="1:3">
      <c r="A36" s="2" t="s">
        <v>1415</v>
      </c>
      <c r="B36" s="4"/>
      <c r="C36" s="4"/>
    </row>
    <row r="37" spans="1:3" ht="30">
      <c r="A37" s="3" t="s">
        <v>1694</v>
      </c>
      <c r="B37" s="4"/>
      <c r="C37" s="4"/>
    </row>
    <row r="38" spans="1:3" ht="30">
      <c r="A38" s="2" t="s">
        <v>1713</v>
      </c>
      <c r="B38" s="4">
        <v>0</v>
      </c>
      <c r="C38" s="4">
        <v>0</v>
      </c>
    </row>
    <row r="39" spans="1:3" ht="30">
      <c r="A39" s="2" t="s">
        <v>1714</v>
      </c>
      <c r="B39" s="4">
        <v>0</v>
      </c>
      <c r="C39" s="4">
        <v>0</v>
      </c>
    </row>
    <row r="40" spans="1:3" ht="30">
      <c r="A40" s="2" t="s">
        <v>1715</v>
      </c>
      <c r="B40" s="4">
        <v>0</v>
      </c>
      <c r="C40" s="4">
        <v>0</v>
      </c>
    </row>
    <row r="41" spans="1:3" ht="30">
      <c r="A41" s="2" t="s">
        <v>1716</v>
      </c>
      <c r="B41" s="6">
        <v>9218</v>
      </c>
      <c r="C41" s="6">
        <v>9580</v>
      </c>
    </row>
    <row r="42" spans="1:3" ht="30">
      <c r="A42" s="2" t="s">
        <v>1717</v>
      </c>
      <c r="B42" s="6">
        <v>9449</v>
      </c>
      <c r="C42" s="6">
        <v>9703</v>
      </c>
    </row>
    <row r="43" spans="1:3" ht="30">
      <c r="A43" s="2" t="s">
        <v>1718</v>
      </c>
      <c r="B43" s="4">
        <v>0</v>
      </c>
      <c r="C43" s="4">
        <v>0</v>
      </c>
    </row>
    <row r="44" spans="1:3" ht="30">
      <c r="A44" s="2" t="s">
        <v>1719</v>
      </c>
      <c r="B44" s="6">
        <v>9218</v>
      </c>
      <c r="C44" s="6">
        <v>9580</v>
      </c>
    </row>
    <row r="45" spans="1:3" ht="30">
      <c r="A45" s="2" t="s">
        <v>1720</v>
      </c>
      <c r="B45" s="6">
        <v>9449</v>
      </c>
      <c r="C45" s="6">
        <v>9703</v>
      </c>
    </row>
    <row r="46" spans="1:3" ht="30">
      <c r="A46" s="2" t="s">
        <v>1721</v>
      </c>
      <c r="B46" s="4">
        <v>0</v>
      </c>
      <c r="C46" s="4">
        <v>0</v>
      </c>
    </row>
    <row r="47" spans="1:3" ht="30">
      <c r="A47" s="2" t="s">
        <v>1722</v>
      </c>
      <c r="B47" s="4">
        <v>0</v>
      </c>
      <c r="C47" s="4">
        <v>0</v>
      </c>
    </row>
    <row r="48" spans="1:3" ht="30">
      <c r="A48" s="2" t="s">
        <v>1723</v>
      </c>
      <c r="B48" s="4">
        <v>0</v>
      </c>
      <c r="C48" s="4">
        <v>0</v>
      </c>
    </row>
    <row r="49" spans="1:3" ht="30">
      <c r="A49" s="2" t="s">
        <v>1724</v>
      </c>
      <c r="B49" s="6">
        <v>9246</v>
      </c>
      <c r="C49" s="6">
        <v>11439</v>
      </c>
    </row>
    <row r="50" spans="1:3" ht="30">
      <c r="A50" s="2" t="s">
        <v>1725</v>
      </c>
      <c r="B50" s="4">
        <v>241</v>
      </c>
      <c r="C50" s="4">
        <v>254</v>
      </c>
    </row>
    <row r="51" spans="1:3" ht="30">
      <c r="A51" s="2" t="s">
        <v>1726</v>
      </c>
      <c r="B51" s="6">
        <v>9246</v>
      </c>
      <c r="C51" s="6">
        <v>11439</v>
      </c>
    </row>
    <row r="52" spans="1:3" ht="30">
      <c r="A52" s="2" t="s">
        <v>1727</v>
      </c>
      <c r="B52" s="4">
        <v>241</v>
      </c>
      <c r="C52" s="4">
        <v>254</v>
      </c>
    </row>
    <row r="53" spans="1:3">
      <c r="A53" s="2" t="s">
        <v>1605</v>
      </c>
      <c r="B53" s="4"/>
      <c r="C53" s="4"/>
    </row>
    <row r="54" spans="1:3" ht="30">
      <c r="A54" s="3" t="s">
        <v>1694</v>
      </c>
      <c r="B54" s="4"/>
      <c r="C54" s="4"/>
    </row>
    <row r="55" spans="1:3" ht="30">
      <c r="A55" s="2" t="s">
        <v>1713</v>
      </c>
      <c r="B55" s="4">
        <v>0</v>
      </c>
      <c r="C55" s="4">
        <v>681</v>
      </c>
    </row>
    <row r="56" spans="1:3" ht="30">
      <c r="A56" s="2" t="s">
        <v>1714</v>
      </c>
      <c r="B56" s="4">
        <v>0</v>
      </c>
      <c r="C56" s="6">
        <v>1383</v>
      </c>
    </row>
    <row r="57" spans="1:3" ht="30">
      <c r="A57" s="2" t="s">
        <v>1715</v>
      </c>
      <c r="B57" s="4">
        <v>0</v>
      </c>
      <c r="C57" s="4">
        <v>25</v>
      </c>
    </row>
    <row r="58" spans="1:3" ht="30">
      <c r="A58" s="2" t="s">
        <v>1716</v>
      </c>
      <c r="B58" s="6">
        <v>7605</v>
      </c>
      <c r="C58" s="6">
        <v>7391</v>
      </c>
    </row>
    <row r="59" spans="1:3" ht="30">
      <c r="A59" s="2" t="s">
        <v>1717</v>
      </c>
      <c r="B59" s="6">
        <v>11293</v>
      </c>
      <c r="C59" s="6">
        <v>12353</v>
      </c>
    </row>
    <row r="60" spans="1:3" ht="30">
      <c r="A60" s="2" t="s">
        <v>1718</v>
      </c>
      <c r="B60" s="4">
        <v>0</v>
      </c>
      <c r="C60" s="4">
        <v>0</v>
      </c>
    </row>
    <row r="61" spans="1:3" ht="30">
      <c r="A61" s="2" t="s">
        <v>1719</v>
      </c>
      <c r="B61" s="6">
        <v>7605</v>
      </c>
      <c r="C61" s="6">
        <v>8072</v>
      </c>
    </row>
    <row r="62" spans="1:3" ht="30">
      <c r="A62" s="2" t="s">
        <v>1720</v>
      </c>
      <c r="B62" s="6">
        <v>11293</v>
      </c>
      <c r="C62" s="6">
        <v>13736</v>
      </c>
    </row>
    <row r="63" spans="1:3" ht="30">
      <c r="A63" s="2" t="s">
        <v>1721</v>
      </c>
      <c r="B63" s="4">
        <v>0</v>
      </c>
      <c r="C63" s="4">
        <v>25</v>
      </c>
    </row>
    <row r="64" spans="1:3" ht="30">
      <c r="A64" s="2" t="s">
        <v>1722</v>
      </c>
      <c r="B64" s="4">
        <v>0</v>
      </c>
      <c r="C64" s="6">
        <v>1652</v>
      </c>
    </row>
    <row r="65" spans="1:3" ht="30">
      <c r="A65" s="2" t="s">
        <v>1723</v>
      </c>
      <c r="B65" s="4">
        <v>0</v>
      </c>
      <c r="C65" s="4">
        <v>49</v>
      </c>
    </row>
    <row r="66" spans="1:3" ht="30">
      <c r="A66" s="2" t="s">
        <v>1724</v>
      </c>
      <c r="B66" s="6">
        <v>8145</v>
      </c>
      <c r="C66" s="6">
        <v>14112</v>
      </c>
    </row>
    <row r="67" spans="1:3" ht="30">
      <c r="A67" s="2" t="s">
        <v>1725</v>
      </c>
      <c r="B67" s="4">
        <v>227</v>
      </c>
      <c r="C67" s="4">
        <v>326</v>
      </c>
    </row>
    <row r="68" spans="1:3" ht="30">
      <c r="A68" s="2" t="s">
        <v>1726</v>
      </c>
      <c r="B68" s="6">
        <v>8145</v>
      </c>
      <c r="C68" s="6">
        <v>15764</v>
      </c>
    </row>
    <row r="69" spans="1:3" ht="30">
      <c r="A69" s="2" t="s">
        <v>1727</v>
      </c>
      <c r="B69" s="4">
        <v>227</v>
      </c>
      <c r="C69" s="4">
        <v>375</v>
      </c>
    </row>
    <row r="70" spans="1:3">
      <c r="A70" s="2" t="s">
        <v>1728</v>
      </c>
      <c r="B70" s="4"/>
      <c r="C70" s="4"/>
    </row>
    <row r="71" spans="1:3" ht="30">
      <c r="A71" s="3" t="s">
        <v>1694</v>
      </c>
      <c r="B71" s="4"/>
      <c r="C71" s="4"/>
    </row>
    <row r="72" spans="1:3" ht="30">
      <c r="A72" s="2" t="s">
        <v>1713</v>
      </c>
      <c r="B72" s="4">
        <v>43</v>
      </c>
      <c r="C72" s="4">
        <v>53</v>
      </c>
    </row>
    <row r="73" spans="1:3" ht="30">
      <c r="A73" s="2" t="s">
        <v>1714</v>
      </c>
      <c r="B73" s="4">
        <v>43</v>
      </c>
      <c r="C73" s="4">
        <v>53</v>
      </c>
    </row>
    <row r="74" spans="1:3" ht="30">
      <c r="A74" s="2" t="s">
        <v>1715</v>
      </c>
      <c r="B74" s="4">
        <v>43</v>
      </c>
      <c r="C74" s="4">
        <v>53</v>
      </c>
    </row>
    <row r="75" spans="1:3" ht="30">
      <c r="A75" s="2" t="s">
        <v>1716</v>
      </c>
      <c r="B75" s="6">
        <v>7159</v>
      </c>
      <c r="C75" s="6">
        <v>8026</v>
      </c>
    </row>
    <row r="76" spans="1:3" ht="30">
      <c r="A76" s="2" t="s">
        <v>1717</v>
      </c>
      <c r="B76" s="6">
        <v>7733</v>
      </c>
      <c r="C76" s="6">
        <v>9464</v>
      </c>
    </row>
    <row r="77" spans="1:3" ht="30">
      <c r="A77" s="2" t="s">
        <v>1718</v>
      </c>
      <c r="B77" s="4">
        <v>0</v>
      </c>
      <c r="C77" s="4">
        <v>0</v>
      </c>
    </row>
    <row r="78" spans="1:3" ht="30">
      <c r="A78" s="2" t="s">
        <v>1719</v>
      </c>
      <c r="B78" s="6">
        <v>7202</v>
      </c>
      <c r="C78" s="6">
        <v>8079</v>
      </c>
    </row>
    <row r="79" spans="1:3" ht="30">
      <c r="A79" s="2" t="s">
        <v>1720</v>
      </c>
      <c r="B79" s="6">
        <v>7776</v>
      </c>
      <c r="C79" s="6">
        <v>9517</v>
      </c>
    </row>
    <row r="80" spans="1:3" ht="30">
      <c r="A80" s="2" t="s">
        <v>1721</v>
      </c>
      <c r="B80" s="4">
        <v>43</v>
      </c>
      <c r="C80" s="4">
        <v>53</v>
      </c>
    </row>
    <row r="81" spans="1:3" ht="30">
      <c r="A81" s="2" t="s">
        <v>1722</v>
      </c>
      <c r="B81" s="4">
        <v>48</v>
      </c>
      <c r="C81" s="4">
        <v>60</v>
      </c>
    </row>
    <row r="82" spans="1:3" ht="30">
      <c r="A82" s="2" t="s">
        <v>1723</v>
      </c>
      <c r="B82" s="4">
        <v>4</v>
      </c>
      <c r="C82" s="4">
        <v>6</v>
      </c>
    </row>
    <row r="83" spans="1:3" ht="30">
      <c r="A83" s="2" t="s">
        <v>1724</v>
      </c>
      <c r="B83" s="6">
        <v>7027</v>
      </c>
      <c r="C83" s="6">
        <v>8714</v>
      </c>
    </row>
    <row r="84" spans="1:3" ht="30">
      <c r="A84" s="2" t="s">
        <v>1725</v>
      </c>
      <c r="B84" s="4">
        <v>396</v>
      </c>
      <c r="C84" s="4">
        <v>436</v>
      </c>
    </row>
    <row r="85" spans="1:3" ht="30">
      <c r="A85" s="2" t="s">
        <v>1726</v>
      </c>
      <c r="B85" s="6">
        <v>7074</v>
      </c>
      <c r="C85" s="6">
        <v>8774</v>
      </c>
    </row>
    <row r="86" spans="1:3" ht="30">
      <c r="A86" s="2" t="s">
        <v>1727</v>
      </c>
      <c r="B86" s="4">
        <v>400</v>
      </c>
      <c r="C86" s="4">
        <v>442</v>
      </c>
    </row>
    <row r="87" spans="1:3">
      <c r="A87" s="2" t="s">
        <v>1729</v>
      </c>
      <c r="B87" s="4"/>
      <c r="C87" s="4"/>
    </row>
    <row r="88" spans="1:3" ht="30">
      <c r="A88" s="3" t="s">
        <v>1694</v>
      </c>
      <c r="B88" s="4"/>
      <c r="C88" s="4"/>
    </row>
    <row r="89" spans="1:3" ht="30">
      <c r="A89" s="2" t="s">
        <v>1713</v>
      </c>
      <c r="B89" s="4">
        <v>20</v>
      </c>
      <c r="C89" s="4">
        <v>33</v>
      </c>
    </row>
    <row r="90" spans="1:3" ht="30">
      <c r="A90" s="2" t="s">
        <v>1714</v>
      </c>
      <c r="B90" s="4">
        <v>20</v>
      </c>
      <c r="C90" s="4">
        <v>33</v>
      </c>
    </row>
    <row r="91" spans="1:3" ht="30">
      <c r="A91" s="2" t="s">
        <v>1715</v>
      </c>
      <c r="B91" s="4">
        <v>11</v>
      </c>
      <c r="C91" s="4">
        <v>19</v>
      </c>
    </row>
    <row r="92" spans="1:3" ht="30">
      <c r="A92" s="2" t="s">
        <v>1716</v>
      </c>
      <c r="B92" s="4">
        <v>42</v>
      </c>
      <c r="C92" s="4">
        <v>124</v>
      </c>
    </row>
    <row r="93" spans="1:3" ht="30">
      <c r="A93" s="2" t="s">
        <v>1717</v>
      </c>
      <c r="B93" s="4">
        <v>48</v>
      </c>
      <c r="C93" s="4">
        <v>128</v>
      </c>
    </row>
    <row r="94" spans="1:3" ht="30">
      <c r="A94" s="2" t="s">
        <v>1718</v>
      </c>
      <c r="B94" s="4">
        <v>0</v>
      </c>
      <c r="C94" s="4">
        <v>0</v>
      </c>
    </row>
    <row r="95" spans="1:3" ht="30">
      <c r="A95" s="2" t="s">
        <v>1719</v>
      </c>
      <c r="B95" s="4">
        <v>62</v>
      </c>
      <c r="C95" s="4">
        <v>157</v>
      </c>
    </row>
    <row r="96" spans="1:3" ht="30">
      <c r="A96" s="2" t="s">
        <v>1720</v>
      </c>
      <c r="B96" s="4">
        <v>68</v>
      </c>
      <c r="C96" s="4">
        <v>161</v>
      </c>
    </row>
    <row r="97" spans="1:3" ht="30">
      <c r="A97" s="2" t="s">
        <v>1721</v>
      </c>
      <c r="B97" s="4">
        <v>11</v>
      </c>
      <c r="C97" s="4">
        <v>19</v>
      </c>
    </row>
    <row r="98" spans="1:3" ht="30">
      <c r="A98" s="2" t="s">
        <v>1722</v>
      </c>
      <c r="B98" s="4">
        <v>24</v>
      </c>
      <c r="C98" s="4">
        <v>24</v>
      </c>
    </row>
    <row r="99" spans="1:3" ht="30">
      <c r="A99" s="2" t="s">
        <v>1723</v>
      </c>
      <c r="B99" s="4">
        <v>2</v>
      </c>
      <c r="C99" s="4">
        <v>4</v>
      </c>
    </row>
    <row r="100" spans="1:3" ht="30">
      <c r="A100" s="2" t="s">
        <v>1724</v>
      </c>
      <c r="B100" s="4">
        <v>56</v>
      </c>
      <c r="C100" s="4">
        <v>114</v>
      </c>
    </row>
    <row r="101" spans="1:3" ht="30">
      <c r="A101" s="2" t="s">
        <v>1725</v>
      </c>
      <c r="B101" s="4">
        <v>2</v>
      </c>
      <c r="C101" s="4">
        <v>6</v>
      </c>
    </row>
    <row r="102" spans="1:3" ht="30">
      <c r="A102" s="2" t="s">
        <v>1726</v>
      </c>
      <c r="B102" s="4">
        <v>81</v>
      </c>
      <c r="C102" s="4">
        <v>138</v>
      </c>
    </row>
    <row r="103" spans="1:3" ht="30">
      <c r="A103" s="2" t="s">
        <v>1727</v>
      </c>
      <c r="B103" s="7">
        <v>4</v>
      </c>
      <c r="C103" s="7">
        <v>1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0</v>
      </c>
      <c r="B1" s="8" t="s">
        <v>1371</v>
      </c>
      <c r="C1" s="8"/>
      <c r="D1" s="8"/>
      <c r="E1" s="8"/>
      <c r="F1" s="8"/>
      <c r="G1" s="8"/>
      <c r="H1" s="8"/>
      <c r="I1" s="8"/>
      <c r="J1" s="8" t="s">
        <v>1</v>
      </c>
      <c r="K1" s="8"/>
      <c r="L1" s="8"/>
    </row>
    <row r="2" spans="1:12" ht="30">
      <c r="A2" s="1" t="s">
        <v>27</v>
      </c>
      <c r="B2" s="1" t="s">
        <v>2</v>
      </c>
      <c r="C2" s="1" t="s">
        <v>1437</v>
      </c>
      <c r="D2" s="1" t="s">
        <v>4</v>
      </c>
      <c r="E2" s="1" t="s">
        <v>1438</v>
      </c>
      <c r="F2" s="1" t="s">
        <v>28</v>
      </c>
      <c r="G2" s="1" t="s">
        <v>1439</v>
      </c>
      <c r="H2" s="1" t="s">
        <v>1440</v>
      </c>
      <c r="I2" s="1" t="s">
        <v>1441</v>
      </c>
      <c r="J2" s="1" t="s">
        <v>2</v>
      </c>
      <c r="K2" s="1" t="s">
        <v>28</v>
      </c>
      <c r="L2" s="1" t="s">
        <v>75</v>
      </c>
    </row>
    <row r="3" spans="1:12" ht="30">
      <c r="A3" s="3" t="s">
        <v>1731</v>
      </c>
      <c r="B3" s="4"/>
      <c r="C3" s="4"/>
      <c r="D3" s="4"/>
      <c r="E3" s="4"/>
      <c r="F3" s="4"/>
      <c r="G3" s="4"/>
      <c r="H3" s="4"/>
      <c r="I3" s="4"/>
      <c r="J3" s="4"/>
      <c r="K3" s="4"/>
      <c r="L3" s="4"/>
    </row>
    <row r="4" spans="1:12">
      <c r="A4" s="2" t="s">
        <v>437</v>
      </c>
      <c r="B4" s="4"/>
      <c r="C4" s="4"/>
      <c r="D4" s="4"/>
      <c r="E4" s="7">
        <v>46255</v>
      </c>
      <c r="F4" s="4"/>
      <c r="G4" s="4"/>
      <c r="H4" s="4"/>
      <c r="I4" s="7">
        <v>46484</v>
      </c>
      <c r="J4" s="7">
        <v>46255</v>
      </c>
      <c r="K4" s="7">
        <v>46484</v>
      </c>
      <c r="L4" s="4"/>
    </row>
    <row r="5" spans="1:12">
      <c r="A5" s="2" t="s">
        <v>699</v>
      </c>
      <c r="B5" s="4"/>
      <c r="C5" s="4"/>
      <c r="D5" s="4"/>
      <c r="E5" s="4"/>
      <c r="F5" s="4"/>
      <c r="G5" s="4"/>
      <c r="H5" s="4"/>
      <c r="I5" s="4"/>
      <c r="J5" s="6">
        <v>-6353</v>
      </c>
      <c r="K5" s="6">
        <v>-15576</v>
      </c>
      <c r="L5" s="4"/>
    </row>
    <row r="6" spans="1:12">
      <c r="A6" s="2" t="s">
        <v>706</v>
      </c>
      <c r="B6" s="4"/>
      <c r="C6" s="4"/>
      <c r="D6" s="4"/>
      <c r="E6" s="4"/>
      <c r="F6" s="4"/>
      <c r="G6" s="4"/>
      <c r="H6" s="4"/>
      <c r="I6" s="4"/>
      <c r="J6" s="6">
        <v>6294</v>
      </c>
      <c r="K6" s="6">
        <v>7036</v>
      </c>
      <c r="L6" s="4"/>
    </row>
    <row r="7" spans="1:12">
      <c r="A7" s="2" t="s">
        <v>707</v>
      </c>
      <c r="B7" s="4"/>
      <c r="C7" s="4"/>
      <c r="D7" s="4"/>
      <c r="E7" s="4"/>
      <c r="F7" s="4"/>
      <c r="G7" s="4"/>
      <c r="H7" s="4"/>
      <c r="I7" s="4"/>
      <c r="J7" s="4">
        <v>-59</v>
      </c>
      <c r="K7" s="6">
        <v>-8540</v>
      </c>
      <c r="L7" s="4"/>
    </row>
    <row r="8" spans="1:12">
      <c r="A8" s="2" t="s">
        <v>88</v>
      </c>
      <c r="B8" s="6">
        <v>1106</v>
      </c>
      <c r="C8" s="6">
        <v>1454</v>
      </c>
      <c r="D8" s="6">
        <v>-1134</v>
      </c>
      <c r="E8" s="4">
        <v>289</v>
      </c>
      <c r="F8" s="6">
        <v>1562</v>
      </c>
      <c r="G8" s="6">
        <v>3419</v>
      </c>
      <c r="H8" s="6">
        <v>1023</v>
      </c>
      <c r="I8" s="6">
        <v>2307</v>
      </c>
      <c r="J8" s="6">
        <v>1715</v>
      </c>
      <c r="K8" s="6">
        <v>8311</v>
      </c>
      <c r="L8" s="6">
        <v>22815</v>
      </c>
    </row>
    <row r="9" spans="1:12">
      <c r="A9" s="2" t="s">
        <v>443</v>
      </c>
      <c r="B9" s="6">
        <v>47911</v>
      </c>
      <c r="C9" s="4"/>
      <c r="D9" s="4"/>
      <c r="E9" s="4"/>
      <c r="F9" s="6">
        <v>46255</v>
      </c>
      <c r="G9" s="4"/>
      <c r="H9" s="4"/>
      <c r="I9" s="4"/>
      <c r="J9" s="6">
        <v>47911</v>
      </c>
      <c r="K9" s="6">
        <v>46255</v>
      </c>
      <c r="L9" s="6">
        <v>46484</v>
      </c>
    </row>
    <row r="10" spans="1:12">
      <c r="A10" s="2" t="s">
        <v>1410</v>
      </c>
      <c r="B10" s="4"/>
      <c r="C10" s="4"/>
      <c r="D10" s="4"/>
      <c r="E10" s="4"/>
      <c r="F10" s="4"/>
      <c r="G10" s="4"/>
      <c r="H10" s="4"/>
      <c r="I10" s="4"/>
      <c r="J10" s="4"/>
      <c r="K10" s="4"/>
      <c r="L10" s="4"/>
    </row>
    <row r="11" spans="1:12" ht="30">
      <c r="A11" s="3" t="s">
        <v>1731</v>
      </c>
      <c r="B11" s="4"/>
      <c r="C11" s="4"/>
      <c r="D11" s="4"/>
      <c r="E11" s="4"/>
      <c r="F11" s="4"/>
      <c r="G11" s="4"/>
      <c r="H11" s="4"/>
      <c r="I11" s="4"/>
      <c r="J11" s="4"/>
      <c r="K11" s="4"/>
      <c r="L11" s="4"/>
    </row>
    <row r="12" spans="1:12">
      <c r="A12" s="2" t="s">
        <v>437</v>
      </c>
      <c r="B12" s="4"/>
      <c r="C12" s="4"/>
      <c r="D12" s="4"/>
      <c r="E12" s="6">
        <v>18921</v>
      </c>
      <c r="F12" s="4"/>
      <c r="G12" s="4"/>
      <c r="H12" s="4"/>
      <c r="I12" s="6">
        <v>25246</v>
      </c>
      <c r="J12" s="6">
        <v>18921</v>
      </c>
      <c r="K12" s="6">
        <v>25246</v>
      </c>
      <c r="L12" s="4"/>
    </row>
    <row r="13" spans="1:12">
      <c r="A13" s="2" t="s">
        <v>699</v>
      </c>
      <c r="B13" s="4"/>
      <c r="C13" s="4"/>
      <c r="D13" s="4"/>
      <c r="E13" s="4"/>
      <c r="F13" s="4"/>
      <c r="G13" s="4"/>
      <c r="H13" s="4"/>
      <c r="I13" s="4"/>
      <c r="J13" s="6">
        <v>-2041</v>
      </c>
      <c r="K13" s="6">
        <v>-4601</v>
      </c>
      <c r="L13" s="4"/>
    </row>
    <row r="14" spans="1:12">
      <c r="A14" s="2" t="s">
        <v>706</v>
      </c>
      <c r="B14" s="4"/>
      <c r="C14" s="4"/>
      <c r="D14" s="4"/>
      <c r="E14" s="4"/>
      <c r="F14" s="4"/>
      <c r="G14" s="4"/>
      <c r="H14" s="4"/>
      <c r="I14" s="4"/>
      <c r="J14" s="6">
        <v>1798</v>
      </c>
      <c r="K14" s="6">
        <v>3388</v>
      </c>
      <c r="L14" s="4"/>
    </row>
    <row r="15" spans="1:12">
      <c r="A15" s="2" t="s">
        <v>707</v>
      </c>
      <c r="B15" s="4"/>
      <c r="C15" s="4"/>
      <c r="D15" s="4"/>
      <c r="E15" s="4"/>
      <c r="F15" s="4"/>
      <c r="G15" s="4"/>
      <c r="H15" s="4"/>
      <c r="I15" s="4"/>
      <c r="J15" s="4">
        <v>-243</v>
      </c>
      <c r="K15" s="6">
        <v>-1213</v>
      </c>
      <c r="L15" s="4"/>
    </row>
    <row r="16" spans="1:12">
      <c r="A16" s="2" t="s">
        <v>88</v>
      </c>
      <c r="B16" s="4"/>
      <c r="C16" s="4"/>
      <c r="D16" s="4"/>
      <c r="E16" s="4"/>
      <c r="F16" s="4"/>
      <c r="G16" s="4"/>
      <c r="H16" s="4"/>
      <c r="I16" s="4"/>
      <c r="J16" s="6">
        <v>1486</v>
      </c>
      <c r="K16" s="6">
        <v>-5112</v>
      </c>
      <c r="L16" s="4"/>
    </row>
    <row r="17" spans="1:12">
      <c r="A17" s="2" t="s">
        <v>443</v>
      </c>
      <c r="B17" s="6">
        <v>20164</v>
      </c>
      <c r="C17" s="4"/>
      <c r="D17" s="4"/>
      <c r="E17" s="4"/>
      <c r="F17" s="6">
        <v>18921</v>
      </c>
      <c r="G17" s="4"/>
      <c r="H17" s="4"/>
      <c r="I17" s="4"/>
      <c r="J17" s="6">
        <v>20164</v>
      </c>
      <c r="K17" s="6">
        <v>18921</v>
      </c>
      <c r="L17" s="4"/>
    </row>
    <row r="18" spans="1:12">
      <c r="A18" s="2" t="s">
        <v>1415</v>
      </c>
      <c r="B18" s="4"/>
      <c r="C18" s="4"/>
      <c r="D18" s="4"/>
      <c r="E18" s="4"/>
      <c r="F18" s="4"/>
      <c r="G18" s="4"/>
      <c r="H18" s="4"/>
      <c r="I18" s="4"/>
      <c r="J18" s="4"/>
      <c r="K18" s="4"/>
      <c r="L18" s="4"/>
    </row>
    <row r="19" spans="1:12" ht="30">
      <c r="A19" s="3" t="s">
        <v>1731</v>
      </c>
      <c r="B19" s="4"/>
      <c r="C19" s="4"/>
      <c r="D19" s="4"/>
      <c r="E19" s="4"/>
      <c r="F19" s="4"/>
      <c r="G19" s="4"/>
      <c r="H19" s="4"/>
      <c r="I19" s="4"/>
      <c r="J19" s="4"/>
      <c r="K19" s="4"/>
      <c r="L19" s="4"/>
    </row>
    <row r="20" spans="1:12">
      <c r="A20" s="2" t="s">
        <v>437</v>
      </c>
      <c r="B20" s="4"/>
      <c r="C20" s="4"/>
      <c r="D20" s="4"/>
      <c r="E20" s="6">
        <v>14433</v>
      </c>
      <c r="F20" s="4"/>
      <c r="G20" s="4"/>
      <c r="H20" s="4"/>
      <c r="I20" s="6">
        <v>7759</v>
      </c>
      <c r="J20" s="6">
        <v>14433</v>
      </c>
      <c r="K20" s="6">
        <v>7759</v>
      </c>
      <c r="L20" s="4"/>
    </row>
    <row r="21" spans="1:12">
      <c r="A21" s="2" t="s">
        <v>699</v>
      </c>
      <c r="B21" s="4"/>
      <c r="C21" s="4"/>
      <c r="D21" s="4"/>
      <c r="E21" s="4"/>
      <c r="F21" s="4"/>
      <c r="G21" s="4"/>
      <c r="H21" s="4"/>
      <c r="I21" s="4"/>
      <c r="J21" s="6">
        <v>-1267</v>
      </c>
      <c r="K21" s="6">
        <v>-2714</v>
      </c>
      <c r="L21" s="4"/>
    </row>
    <row r="22" spans="1:12">
      <c r="A22" s="2" t="s">
        <v>706</v>
      </c>
      <c r="B22" s="4"/>
      <c r="C22" s="4"/>
      <c r="D22" s="4"/>
      <c r="E22" s="4"/>
      <c r="F22" s="4"/>
      <c r="G22" s="4"/>
      <c r="H22" s="4"/>
      <c r="I22" s="4"/>
      <c r="J22" s="6">
        <v>3647</v>
      </c>
      <c r="K22" s="6">
        <v>2142</v>
      </c>
      <c r="L22" s="4"/>
    </row>
    <row r="23" spans="1:12">
      <c r="A23" s="2" t="s">
        <v>707</v>
      </c>
      <c r="B23" s="4"/>
      <c r="C23" s="4"/>
      <c r="D23" s="4"/>
      <c r="E23" s="4"/>
      <c r="F23" s="4"/>
      <c r="G23" s="4"/>
      <c r="H23" s="4"/>
      <c r="I23" s="4"/>
      <c r="J23" s="6">
        <v>2380</v>
      </c>
      <c r="K23" s="4">
        <v>-572</v>
      </c>
      <c r="L23" s="4"/>
    </row>
    <row r="24" spans="1:12">
      <c r="A24" s="2" t="s">
        <v>88</v>
      </c>
      <c r="B24" s="4"/>
      <c r="C24" s="4"/>
      <c r="D24" s="4"/>
      <c r="E24" s="4"/>
      <c r="F24" s="4"/>
      <c r="G24" s="4"/>
      <c r="H24" s="4"/>
      <c r="I24" s="4"/>
      <c r="J24" s="6">
        <v>-3145</v>
      </c>
      <c r="K24" s="6">
        <v>7246</v>
      </c>
      <c r="L24" s="4"/>
    </row>
    <row r="25" spans="1:12">
      <c r="A25" s="2" t="s">
        <v>443</v>
      </c>
      <c r="B25" s="6">
        <v>13668</v>
      </c>
      <c r="C25" s="4"/>
      <c r="D25" s="4"/>
      <c r="E25" s="4"/>
      <c r="F25" s="6">
        <v>14433</v>
      </c>
      <c r="G25" s="4"/>
      <c r="H25" s="4"/>
      <c r="I25" s="4"/>
      <c r="J25" s="6">
        <v>13668</v>
      </c>
      <c r="K25" s="6">
        <v>14433</v>
      </c>
      <c r="L25" s="4"/>
    </row>
    <row r="26" spans="1:12">
      <c r="A26" s="2" t="s">
        <v>1605</v>
      </c>
      <c r="B26" s="4"/>
      <c r="C26" s="4"/>
      <c r="D26" s="4"/>
      <c r="E26" s="4"/>
      <c r="F26" s="4"/>
      <c r="G26" s="4"/>
      <c r="H26" s="4"/>
      <c r="I26" s="4"/>
      <c r="J26" s="4"/>
      <c r="K26" s="4"/>
      <c r="L26" s="4"/>
    </row>
    <row r="27" spans="1:12" ht="30">
      <c r="A27" s="3" t="s">
        <v>1731</v>
      </c>
      <c r="B27" s="4"/>
      <c r="C27" s="4"/>
      <c r="D27" s="4"/>
      <c r="E27" s="4"/>
      <c r="F27" s="4"/>
      <c r="G27" s="4"/>
      <c r="H27" s="4"/>
      <c r="I27" s="4"/>
      <c r="J27" s="4"/>
      <c r="K27" s="4"/>
      <c r="L27" s="4"/>
    </row>
    <row r="28" spans="1:12">
      <c r="A28" s="2" t="s">
        <v>437</v>
      </c>
      <c r="B28" s="4"/>
      <c r="C28" s="4"/>
      <c r="D28" s="4"/>
      <c r="E28" s="6">
        <v>5374</v>
      </c>
      <c r="F28" s="4"/>
      <c r="G28" s="4"/>
      <c r="H28" s="4"/>
      <c r="I28" s="6">
        <v>7500</v>
      </c>
      <c r="J28" s="6">
        <v>5374</v>
      </c>
      <c r="K28" s="6">
        <v>7500</v>
      </c>
      <c r="L28" s="4"/>
    </row>
    <row r="29" spans="1:12">
      <c r="A29" s="2" t="s">
        <v>699</v>
      </c>
      <c r="B29" s="4"/>
      <c r="C29" s="4"/>
      <c r="D29" s="4"/>
      <c r="E29" s="4"/>
      <c r="F29" s="4"/>
      <c r="G29" s="4"/>
      <c r="H29" s="4"/>
      <c r="I29" s="4"/>
      <c r="J29" s="4">
        <v>-712</v>
      </c>
      <c r="K29" s="6">
        <v>-4852</v>
      </c>
      <c r="L29" s="4"/>
    </row>
    <row r="30" spans="1:12">
      <c r="A30" s="2" t="s">
        <v>706</v>
      </c>
      <c r="B30" s="4"/>
      <c r="C30" s="4"/>
      <c r="D30" s="4"/>
      <c r="E30" s="4"/>
      <c r="F30" s="4"/>
      <c r="G30" s="4"/>
      <c r="H30" s="4"/>
      <c r="I30" s="4"/>
      <c r="J30" s="4">
        <v>146</v>
      </c>
      <c r="K30" s="4">
        <v>531</v>
      </c>
      <c r="L30" s="4"/>
    </row>
    <row r="31" spans="1:12">
      <c r="A31" s="2" t="s">
        <v>707</v>
      </c>
      <c r="B31" s="4"/>
      <c r="C31" s="4"/>
      <c r="D31" s="4"/>
      <c r="E31" s="4"/>
      <c r="F31" s="4"/>
      <c r="G31" s="4"/>
      <c r="H31" s="4"/>
      <c r="I31" s="4"/>
      <c r="J31" s="4">
        <v>-566</v>
      </c>
      <c r="K31" s="6">
        <v>-4321</v>
      </c>
      <c r="L31" s="4"/>
    </row>
    <row r="32" spans="1:12">
      <c r="A32" s="2" t="s">
        <v>88</v>
      </c>
      <c r="B32" s="4"/>
      <c r="C32" s="4"/>
      <c r="D32" s="4"/>
      <c r="E32" s="4"/>
      <c r="F32" s="4"/>
      <c r="G32" s="4"/>
      <c r="H32" s="4"/>
      <c r="I32" s="4"/>
      <c r="J32" s="6">
        <v>1285</v>
      </c>
      <c r="K32" s="6">
        <v>2195</v>
      </c>
      <c r="L32" s="4"/>
    </row>
    <row r="33" spans="1:12">
      <c r="A33" s="2" t="s">
        <v>443</v>
      </c>
      <c r="B33" s="6">
        <v>6093</v>
      </c>
      <c r="C33" s="4"/>
      <c r="D33" s="4"/>
      <c r="E33" s="4"/>
      <c r="F33" s="6">
        <v>5374</v>
      </c>
      <c r="G33" s="4"/>
      <c r="H33" s="4"/>
      <c r="I33" s="4"/>
      <c r="J33" s="6">
        <v>6093</v>
      </c>
      <c r="K33" s="6">
        <v>5374</v>
      </c>
      <c r="L33" s="4"/>
    </row>
    <row r="34" spans="1:12">
      <c r="A34" s="2" t="s">
        <v>1728</v>
      </c>
      <c r="B34" s="4"/>
      <c r="C34" s="4"/>
      <c r="D34" s="4"/>
      <c r="E34" s="4"/>
      <c r="F34" s="4"/>
      <c r="G34" s="4"/>
      <c r="H34" s="4"/>
      <c r="I34" s="4"/>
      <c r="J34" s="4"/>
      <c r="K34" s="4"/>
      <c r="L34" s="4"/>
    </row>
    <row r="35" spans="1:12" ht="30">
      <c r="A35" s="3" t="s">
        <v>1731</v>
      </c>
      <c r="B35" s="4"/>
      <c r="C35" s="4"/>
      <c r="D35" s="4"/>
      <c r="E35" s="4"/>
      <c r="F35" s="4"/>
      <c r="G35" s="4"/>
      <c r="H35" s="4"/>
      <c r="I35" s="4"/>
      <c r="J35" s="4"/>
      <c r="K35" s="4"/>
      <c r="L35" s="4"/>
    </row>
    <row r="36" spans="1:12">
      <c r="A36" s="2" t="s">
        <v>437</v>
      </c>
      <c r="B36" s="4"/>
      <c r="C36" s="4"/>
      <c r="D36" s="4"/>
      <c r="E36" s="6">
        <v>6362</v>
      </c>
      <c r="F36" s="4"/>
      <c r="G36" s="4"/>
      <c r="H36" s="4"/>
      <c r="I36" s="6">
        <v>5058</v>
      </c>
      <c r="J36" s="6">
        <v>6362</v>
      </c>
      <c r="K36" s="6">
        <v>5058</v>
      </c>
      <c r="L36" s="4"/>
    </row>
    <row r="37" spans="1:12">
      <c r="A37" s="2" t="s">
        <v>699</v>
      </c>
      <c r="B37" s="4"/>
      <c r="C37" s="4"/>
      <c r="D37" s="4"/>
      <c r="E37" s="4"/>
      <c r="F37" s="4"/>
      <c r="G37" s="4"/>
      <c r="H37" s="4"/>
      <c r="I37" s="4"/>
      <c r="J37" s="6">
        <v>-1200</v>
      </c>
      <c r="K37" s="6">
        <v>-2407</v>
      </c>
      <c r="L37" s="4"/>
    </row>
    <row r="38" spans="1:12">
      <c r="A38" s="2" t="s">
        <v>706</v>
      </c>
      <c r="B38" s="4"/>
      <c r="C38" s="4"/>
      <c r="D38" s="4"/>
      <c r="E38" s="4"/>
      <c r="F38" s="4"/>
      <c r="G38" s="4"/>
      <c r="H38" s="4"/>
      <c r="I38" s="4"/>
      <c r="J38" s="4">
        <v>350</v>
      </c>
      <c r="K38" s="4">
        <v>651</v>
      </c>
      <c r="L38" s="4"/>
    </row>
    <row r="39" spans="1:12">
      <c r="A39" s="2" t="s">
        <v>707</v>
      </c>
      <c r="B39" s="4"/>
      <c r="C39" s="4"/>
      <c r="D39" s="4"/>
      <c r="E39" s="4"/>
      <c r="F39" s="4"/>
      <c r="G39" s="4"/>
      <c r="H39" s="4"/>
      <c r="I39" s="4"/>
      <c r="J39" s="4">
        <v>-850</v>
      </c>
      <c r="K39" s="6">
        <v>-1756</v>
      </c>
      <c r="L39" s="4"/>
    </row>
    <row r="40" spans="1:12">
      <c r="A40" s="2" t="s">
        <v>88</v>
      </c>
      <c r="B40" s="4"/>
      <c r="C40" s="4"/>
      <c r="D40" s="4"/>
      <c r="E40" s="4"/>
      <c r="F40" s="4"/>
      <c r="G40" s="4"/>
      <c r="H40" s="4"/>
      <c r="I40" s="4"/>
      <c r="J40" s="4">
        <v>821</v>
      </c>
      <c r="K40" s="6">
        <v>3060</v>
      </c>
      <c r="L40" s="4"/>
    </row>
    <row r="41" spans="1:12">
      <c r="A41" s="2" t="s">
        <v>443</v>
      </c>
      <c r="B41" s="6">
        <v>6333</v>
      </c>
      <c r="C41" s="4"/>
      <c r="D41" s="4"/>
      <c r="E41" s="4"/>
      <c r="F41" s="6">
        <v>6362</v>
      </c>
      <c r="G41" s="4"/>
      <c r="H41" s="4"/>
      <c r="I41" s="4"/>
      <c r="J41" s="6">
        <v>6333</v>
      </c>
      <c r="K41" s="6">
        <v>6362</v>
      </c>
      <c r="L41" s="4"/>
    </row>
    <row r="42" spans="1:12">
      <c r="A42" s="2" t="s">
        <v>1729</v>
      </c>
      <c r="B42" s="4"/>
      <c r="C42" s="4"/>
      <c r="D42" s="4"/>
      <c r="E42" s="4"/>
      <c r="F42" s="4"/>
      <c r="G42" s="4"/>
      <c r="H42" s="4"/>
      <c r="I42" s="4"/>
      <c r="J42" s="4"/>
      <c r="K42" s="4"/>
      <c r="L42" s="4"/>
    </row>
    <row r="43" spans="1:12" ht="30">
      <c r="A43" s="3" t="s">
        <v>1731</v>
      </c>
      <c r="B43" s="4"/>
      <c r="C43" s="4"/>
      <c r="D43" s="4"/>
      <c r="E43" s="4"/>
      <c r="F43" s="4"/>
      <c r="G43" s="4"/>
      <c r="H43" s="4"/>
      <c r="I43" s="4"/>
      <c r="J43" s="4"/>
      <c r="K43" s="4"/>
      <c r="L43" s="4"/>
    </row>
    <row r="44" spans="1:12">
      <c r="A44" s="2" t="s">
        <v>437</v>
      </c>
      <c r="B44" s="4"/>
      <c r="C44" s="4"/>
      <c r="D44" s="4"/>
      <c r="E44" s="6">
        <v>1165</v>
      </c>
      <c r="F44" s="4"/>
      <c r="G44" s="4"/>
      <c r="H44" s="4"/>
      <c r="I44" s="4">
        <v>921</v>
      </c>
      <c r="J44" s="6">
        <v>1165</v>
      </c>
      <c r="K44" s="4">
        <v>921</v>
      </c>
      <c r="L44" s="4"/>
    </row>
    <row r="45" spans="1:12">
      <c r="A45" s="2" t="s">
        <v>699</v>
      </c>
      <c r="B45" s="4"/>
      <c r="C45" s="4"/>
      <c r="D45" s="4"/>
      <c r="E45" s="4"/>
      <c r="F45" s="4"/>
      <c r="G45" s="4"/>
      <c r="H45" s="4"/>
      <c r="I45" s="4"/>
      <c r="J45" s="6">
        <v>-1133</v>
      </c>
      <c r="K45" s="6">
        <v>-1002</v>
      </c>
      <c r="L45" s="4"/>
    </row>
    <row r="46" spans="1:12">
      <c r="A46" s="2" t="s">
        <v>706</v>
      </c>
      <c r="B46" s="4"/>
      <c r="C46" s="4"/>
      <c r="D46" s="4"/>
      <c r="E46" s="4"/>
      <c r="F46" s="4"/>
      <c r="G46" s="4"/>
      <c r="H46" s="4"/>
      <c r="I46" s="4"/>
      <c r="J46" s="4">
        <v>353</v>
      </c>
      <c r="K46" s="4">
        <v>324</v>
      </c>
      <c r="L46" s="4"/>
    </row>
    <row r="47" spans="1:12">
      <c r="A47" s="2" t="s">
        <v>707</v>
      </c>
      <c r="B47" s="4"/>
      <c r="C47" s="4"/>
      <c r="D47" s="4"/>
      <c r="E47" s="4"/>
      <c r="F47" s="4"/>
      <c r="G47" s="4"/>
      <c r="H47" s="4"/>
      <c r="I47" s="4"/>
      <c r="J47" s="4">
        <v>-780</v>
      </c>
      <c r="K47" s="4">
        <v>-678</v>
      </c>
      <c r="L47" s="4"/>
    </row>
    <row r="48" spans="1:12">
      <c r="A48" s="2" t="s">
        <v>88</v>
      </c>
      <c r="B48" s="4"/>
      <c r="C48" s="4"/>
      <c r="D48" s="4"/>
      <c r="E48" s="4"/>
      <c r="F48" s="4"/>
      <c r="G48" s="4"/>
      <c r="H48" s="4"/>
      <c r="I48" s="4"/>
      <c r="J48" s="6">
        <v>1268</v>
      </c>
      <c r="K48" s="4">
        <v>922</v>
      </c>
      <c r="L48" s="4"/>
    </row>
    <row r="49" spans="1:12">
      <c r="A49" s="2" t="s">
        <v>443</v>
      </c>
      <c r="B49" s="7">
        <v>1653</v>
      </c>
      <c r="C49" s="4"/>
      <c r="D49" s="4"/>
      <c r="E49" s="4"/>
      <c r="F49" s="7">
        <v>1165</v>
      </c>
      <c r="G49" s="4"/>
      <c r="H49" s="4"/>
      <c r="I49" s="4"/>
      <c r="J49" s="7">
        <v>1653</v>
      </c>
      <c r="K49" s="7">
        <v>1165</v>
      </c>
      <c r="L49"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45">
      <c r="A1" s="1" t="s">
        <v>1732</v>
      </c>
      <c r="B1" s="8" t="s">
        <v>2</v>
      </c>
      <c r="C1" s="8" t="s">
        <v>28</v>
      </c>
      <c r="D1" s="8" t="s">
        <v>75</v>
      </c>
    </row>
    <row r="2" spans="1:4" ht="30">
      <c r="A2" s="1" t="s">
        <v>27</v>
      </c>
      <c r="B2" s="8"/>
      <c r="C2" s="8"/>
      <c r="D2" s="8"/>
    </row>
    <row r="3" spans="1:4" ht="30">
      <c r="A3" s="3" t="s">
        <v>1731</v>
      </c>
      <c r="B3" s="4"/>
      <c r="C3" s="4"/>
      <c r="D3" s="4"/>
    </row>
    <row r="4" spans="1:4" ht="30">
      <c r="A4" s="2" t="s">
        <v>1733</v>
      </c>
      <c r="B4" s="7">
        <v>54</v>
      </c>
      <c r="C4" s="7">
        <v>97</v>
      </c>
      <c r="D4" s="4"/>
    </row>
    <row r="5" spans="1:4" ht="30">
      <c r="A5" s="2" t="s">
        <v>1734</v>
      </c>
      <c r="B5" s="6">
        <v>47857</v>
      </c>
      <c r="C5" s="6">
        <v>46158</v>
      </c>
      <c r="D5" s="4"/>
    </row>
    <row r="6" spans="1:4">
      <c r="A6" s="2" t="s">
        <v>1735</v>
      </c>
      <c r="B6" s="6">
        <v>47911</v>
      </c>
      <c r="C6" s="6">
        <v>46255</v>
      </c>
      <c r="D6" s="6">
        <v>46484</v>
      </c>
    </row>
    <row r="7" spans="1:4" ht="30">
      <c r="A7" s="2" t="s">
        <v>1736</v>
      </c>
      <c r="B7" s="6">
        <v>43977</v>
      </c>
      <c r="C7" s="6">
        <v>52856</v>
      </c>
      <c r="D7" s="4"/>
    </row>
    <row r="8" spans="1:4" ht="30">
      <c r="A8" s="2" t="s">
        <v>1737</v>
      </c>
      <c r="B8" s="6">
        <v>3824769</v>
      </c>
      <c r="C8" s="6">
        <v>3513343</v>
      </c>
      <c r="D8" s="4"/>
    </row>
    <row r="9" spans="1:4">
      <c r="A9" s="2" t="s">
        <v>558</v>
      </c>
      <c r="B9" s="6">
        <v>3868746</v>
      </c>
      <c r="C9" s="6">
        <v>3566199</v>
      </c>
      <c r="D9" s="4"/>
    </row>
    <row r="10" spans="1:4">
      <c r="A10" s="2" t="s">
        <v>1410</v>
      </c>
      <c r="B10" s="4"/>
      <c r="C10" s="4"/>
      <c r="D10" s="4"/>
    </row>
    <row r="11" spans="1:4" ht="30">
      <c r="A11" s="3" t="s">
        <v>1731</v>
      </c>
      <c r="B11" s="4"/>
      <c r="C11" s="4"/>
      <c r="D11" s="4"/>
    </row>
    <row r="12" spans="1:4" ht="30">
      <c r="A12" s="2" t="s">
        <v>1733</v>
      </c>
      <c r="B12" s="4">
        <v>0</v>
      </c>
      <c r="C12" s="4">
        <v>0</v>
      </c>
      <c r="D12" s="4"/>
    </row>
    <row r="13" spans="1:4" ht="30">
      <c r="A13" s="2" t="s">
        <v>1734</v>
      </c>
      <c r="B13" s="6">
        <v>20164</v>
      </c>
      <c r="C13" s="6">
        <v>18921</v>
      </c>
      <c r="D13" s="4"/>
    </row>
    <row r="14" spans="1:4">
      <c r="A14" s="2" t="s">
        <v>1735</v>
      </c>
      <c r="B14" s="6">
        <v>20164</v>
      </c>
      <c r="C14" s="6">
        <v>18921</v>
      </c>
      <c r="D14" s="6">
        <v>25246</v>
      </c>
    </row>
    <row r="15" spans="1:4" ht="30">
      <c r="A15" s="2" t="s">
        <v>1736</v>
      </c>
      <c r="B15" s="6">
        <v>19890</v>
      </c>
      <c r="C15" s="6">
        <v>26968</v>
      </c>
      <c r="D15" s="4"/>
    </row>
    <row r="16" spans="1:4" ht="30">
      <c r="A16" s="2" t="s">
        <v>1737</v>
      </c>
      <c r="B16" s="6">
        <v>1662346</v>
      </c>
      <c r="C16" s="6">
        <v>1580788</v>
      </c>
      <c r="D16" s="4"/>
    </row>
    <row r="17" spans="1:4">
      <c r="A17" s="2" t="s">
        <v>558</v>
      </c>
      <c r="B17" s="6">
        <v>1682236</v>
      </c>
      <c r="C17" s="6">
        <v>1607756</v>
      </c>
      <c r="D17" s="4"/>
    </row>
    <row r="18" spans="1:4">
      <c r="A18" s="2" t="s">
        <v>1415</v>
      </c>
      <c r="B18" s="4"/>
      <c r="C18" s="4"/>
      <c r="D18" s="4"/>
    </row>
    <row r="19" spans="1:4" ht="30">
      <c r="A19" s="3" t="s">
        <v>1731</v>
      </c>
      <c r="B19" s="4"/>
      <c r="C19" s="4"/>
      <c r="D19" s="4"/>
    </row>
    <row r="20" spans="1:4" ht="30">
      <c r="A20" s="2" t="s">
        <v>1733</v>
      </c>
      <c r="B20" s="4">
        <v>0</v>
      </c>
      <c r="C20" s="4">
        <v>0</v>
      </c>
      <c r="D20" s="4"/>
    </row>
    <row r="21" spans="1:4" ht="30">
      <c r="A21" s="2" t="s">
        <v>1734</v>
      </c>
      <c r="B21" s="6">
        <v>13668</v>
      </c>
      <c r="C21" s="6">
        <v>14433</v>
      </c>
      <c r="D21" s="4"/>
    </row>
    <row r="22" spans="1:4">
      <c r="A22" s="2" t="s">
        <v>1735</v>
      </c>
      <c r="B22" s="6">
        <v>13668</v>
      </c>
      <c r="C22" s="6">
        <v>14433</v>
      </c>
      <c r="D22" s="6">
        <v>7759</v>
      </c>
    </row>
    <row r="23" spans="1:4" ht="30">
      <c r="A23" s="2" t="s">
        <v>1736</v>
      </c>
      <c r="B23" s="6">
        <v>9218</v>
      </c>
      <c r="C23" s="6">
        <v>9580</v>
      </c>
      <c r="D23" s="4"/>
    </row>
    <row r="24" spans="1:4" ht="30">
      <c r="A24" s="2" t="s">
        <v>1737</v>
      </c>
      <c r="B24" s="6">
        <v>984920</v>
      </c>
      <c r="C24" s="6">
        <v>832869</v>
      </c>
      <c r="D24" s="4"/>
    </row>
    <row r="25" spans="1:4">
      <c r="A25" s="2" t="s">
        <v>558</v>
      </c>
      <c r="B25" s="6">
        <v>994138</v>
      </c>
      <c r="C25" s="6">
        <v>842449</v>
      </c>
      <c r="D25" s="4"/>
    </row>
    <row r="26" spans="1:4">
      <c r="A26" s="2" t="s">
        <v>1605</v>
      </c>
      <c r="B26" s="4"/>
      <c r="C26" s="4"/>
      <c r="D26" s="4"/>
    </row>
    <row r="27" spans="1:4" ht="30">
      <c r="A27" s="3" t="s">
        <v>1731</v>
      </c>
      <c r="B27" s="4"/>
      <c r="C27" s="4"/>
      <c r="D27" s="4"/>
    </row>
    <row r="28" spans="1:4" ht="30">
      <c r="A28" s="2" t="s">
        <v>1733</v>
      </c>
      <c r="B28" s="4">
        <v>0</v>
      </c>
      <c r="C28" s="4">
        <v>25</v>
      </c>
      <c r="D28" s="4"/>
    </row>
    <row r="29" spans="1:4" ht="30">
      <c r="A29" s="2" t="s">
        <v>1734</v>
      </c>
      <c r="B29" s="6">
        <v>6093</v>
      </c>
      <c r="C29" s="6">
        <v>5349</v>
      </c>
      <c r="D29" s="4"/>
    </row>
    <row r="30" spans="1:4">
      <c r="A30" s="2" t="s">
        <v>1735</v>
      </c>
      <c r="B30" s="6">
        <v>6093</v>
      </c>
      <c r="C30" s="6">
        <v>5374</v>
      </c>
      <c r="D30" s="6">
        <v>7500</v>
      </c>
    </row>
    <row r="31" spans="1:4" ht="30">
      <c r="A31" s="2" t="s">
        <v>1736</v>
      </c>
      <c r="B31" s="6">
        <v>7605</v>
      </c>
      <c r="C31" s="6">
        <v>8072</v>
      </c>
      <c r="D31" s="4"/>
    </row>
    <row r="32" spans="1:4" ht="30">
      <c r="A32" s="2" t="s">
        <v>1737</v>
      </c>
      <c r="B32" s="6">
        <v>208543</v>
      </c>
      <c r="C32" s="6">
        <v>135603</v>
      </c>
      <c r="D32" s="4"/>
    </row>
    <row r="33" spans="1:4">
      <c r="A33" s="2" t="s">
        <v>558</v>
      </c>
      <c r="B33" s="6">
        <v>216148</v>
      </c>
      <c r="C33" s="6">
        <v>143675</v>
      </c>
      <c r="D33" s="4"/>
    </row>
    <row r="34" spans="1:4">
      <c r="A34" s="2" t="s">
        <v>1728</v>
      </c>
      <c r="B34" s="4"/>
      <c r="C34" s="4"/>
      <c r="D34" s="4"/>
    </row>
    <row r="35" spans="1:4" ht="30">
      <c r="A35" s="3" t="s">
        <v>1731</v>
      </c>
      <c r="B35" s="4"/>
      <c r="C35" s="4"/>
      <c r="D35" s="4"/>
    </row>
    <row r="36" spans="1:4" ht="30">
      <c r="A36" s="2" t="s">
        <v>1733</v>
      </c>
      <c r="B36" s="4">
        <v>43</v>
      </c>
      <c r="C36" s="4">
        <v>53</v>
      </c>
      <c r="D36" s="4"/>
    </row>
    <row r="37" spans="1:4" ht="30">
      <c r="A37" s="2" t="s">
        <v>1734</v>
      </c>
      <c r="B37" s="6">
        <v>6290</v>
      </c>
      <c r="C37" s="6">
        <v>6309</v>
      </c>
      <c r="D37" s="4"/>
    </row>
    <row r="38" spans="1:4">
      <c r="A38" s="2" t="s">
        <v>1735</v>
      </c>
      <c r="B38" s="6">
        <v>6333</v>
      </c>
      <c r="C38" s="6">
        <v>6362</v>
      </c>
      <c r="D38" s="6">
        <v>5058</v>
      </c>
    </row>
    <row r="39" spans="1:4" ht="30">
      <c r="A39" s="2" t="s">
        <v>1736</v>
      </c>
      <c r="B39" s="6">
        <v>7202</v>
      </c>
      <c r="C39" s="6">
        <v>8079</v>
      </c>
      <c r="D39" s="4"/>
    </row>
    <row r="40" spans="1:4" ht="30">
      <c r="A40" s="2" t="s">
        <v>1737</v>
      </c>
      <c r="B40" s="6">
        <v>903455</v>
      </c>
      <c r="C40" s="6">
        <v>896357</v>
      </c>
      <c r="D40" s="4"/>
    </row>
    <row r="41" spans="1:4">
      <c r="A41" s="2" t="s">
        <v>558</v>
      </c>
      <c r="B41" s="6">
        <v>910657</v>
      </c>
      <c r="C41" s="6">
        <v>904436</v>
      </c>
      <c r="D41" s="4"/>
    </row>
    <row r="42" spans="1:4">
      <c r="A42" s="2" t="s">
        <v>1729</v>
      </c>
      <c r="B42" s="4"/>
      <c r="C42" s="4"/>
      <c r="D42" s="4"/>
    </row>
    <row r="43" spans="1:4" ht="30">
      <c r="A43" s="3" t="s">
        <v>1731</v>
      </c>
      <c r="B43" s="4"/>
      <c r="C43" s="4"/>
      <c r="D43" s="4"/>
    </row>
    <row r="44" spans="1:4" ht="30">
      <c r="A44" s="2" t="s">
        <v>1733</v>
      </c>
      <c r="B44" s="4">
        <v>11</v>
      </c>
      <c r="C44" s="4">
        <v>19</v>
      </c>
      <c r="D44" s="4"/>
    </row>
    <row r="45" spans="1:4" ht="30">
      <c r="A45" s="2" t="s">
        <v>1734</v>
      </c>
      <c r="B45" s="6">
        <v>1642</v>
      </c>
      <c r="C45" s="6">
        <v>1146</v>
      </c>
      <c r="D45" s="4"/>
    </row>
    <row r="46" spans="1:4">
      <c r="A46" s="2" t="s">
        <v>1735</v>
      </c>
      <c r="B46" s="6">
        <v>1653</v>
      </c>
      <c r="C46" s="6">
        <v>1165</v>
      </c>
      <c r="D46" s="4">
        <v>921</v>
      </c>
    </row>
    <row r="47" spans="1:4" ht="30">
      <c r="A47" s="2" t="s">
        <v>1736</v>
      </c>
      <c r="B47" s="4">
        <v>62</v>
      </c>
      <c r="C47" s="4">
        <v>157</v>
      </c>
      <c r="D47" s="4"/>
    </row>
    <row r="48" spans="1:4" ht="30">
      <c r="A48" s="2" t="s">
        <v>1737</v>
      </c>
      <c r="B48" s="6">
        <v>65505</v>
      </c>
      <c r="C48" s="6">
        <v>67726</v>
      </c>
      <c r="D48" s="4"/>
    </row>
    <row r="49" spans="1:4">
      <c r="A49" s="2" t="s">
        <v>558</v>
      </c>
      <c r="B49" s="7">
        <v>65567</v>
      </c>
      <c r="C49" s="7">
        <v>67883</v>
      </c>
      <c r="D49"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738</v>
      </c>
      <c r="B1" s="8" t="s">
        <v>2</v>
      </c>
      <c r="C1" s="8" t="s">
        <v>28</v>
      </c>
    </row>
    <row r="2" spans="1:3" ht="30">
      <c r="A2" s="1" t="s">
        <v>27</v>
      </c>
      <c r="B2" s="8"/>
      <c r="C2" s="8"/>
    </row>
    <row r="3" spans="1:3" ht="30">
      <c r="A3" s="3" t="s">
        <v>1426</v>
      </c>
      <c r="B3" s="4"/>
      <c r="C3" s="4"/>
    </row>
    <row r="4" spans="1:3">
      <c r="A4" s="2" t="s">
        <v>1739</v>
      </c>
      <c r="B4" s="7">
        <v>84089</v>
      </c>
      <c r="C4" s="7">
        <v>79596</v>
      </c>
    </row>
    <row r="5" spans="1:3">
      <c r="A5" s="2" t="s">
        <v>739</v>
      </c>
      <c r="B5" s="6">
        <v>-45923</v>
      </c>
      <c r="C5" s="6">
        <v>-42981</v>
      </c>
    </row>
    <row r="6" spans="1:3">
      <c r="A6" s="2" t="s">
        <v>37</v>
      </c>
      <c r="B6" s="6">
        <v>38166</v>
      </c>
      <c r="C6" s="6">
        <v>36615</v>
      </c>
    </row>
    <row r="7" spans="1:3">
      <c r="A7" s="2" t="s">
        <v>1740</v>
      </c>
      <c r="B7" s="4"/>
      <c r="C7" s="4"/>
    </row>
    <row r="8" spans="1:3" ht="30">
      <c r="A8" s="3" t="s">
        <v>1426</v>
      </c>
      <c r="B8" s="4"/>
      <c r="C8" s="4"/>
    </row>
    <row r="9" spans="1:3">
      <c r="A9" s="2" t="s">
        <v>1739</v>
      </c>
      <c r="B9" s="6">
        <v>6193</v>
      </c>
      <c r="C9" s="6">
        <v>6193</v>
      </c>
    </row>
    <row r="10" spans="1:3">
      <c r="A10" s="2" t="s">
        <v>1741</v>
      </c>
      <c r="B10" s="4"/>
      <c r="C10" s="4"/>
    </row>
    <row r="11" spans="1:3" ht="30">
      <c r="A11" s="3" t="s">
        <v>1426</v>
      </c>
      <c r="B11" s="4"/>
      <c r="C11" s="4"/>
    </row>
    <row r="12" spans="1:3">
      <c r="A12" s="2" t="s">
        <v>1739</v>
      </c>
      <c r="B12" s="6">
        <v>44690</v>
      </c>
      <c r="C12" s="6">
        <v>42320</v>
      </c>
    </row>
    <row r="13" spans="1:3">
      <c r="A13" s="2" t="s">
        <v>1742</v>
      </c>
      <c r="B13" s="4"/>
      <c r="C13" s="4"/>
    </row>
    <row r="14" spans="1:3" ht="30">
      <c r="A14" s="3" t="s">
        <v>1426</v>
      </c>
      <c r="B14" s="4"/>
      <c r="C14" s="4"/>
    </row>
    <row r="15" spans="1:3">
      <c r="A15" s="2" t="s">
        <v>1739</v>
      </c>
      <c r="B15" s="6">
        <v>26661</v>
      </c>
      <c r="C15" s="6">
        <v>25139</v>
      </c>
    </row>
    <row r="16" spans="1:3">
      <c r="A16" s="2" t="s">
        <v>1434</v>
      </c>
      <c r="B16" s="4"/>
      <c r="C16" s="4"/>
    </row>
    <row r="17" spans="1:3" ht="30">
      <c r="A17" s="3" t="s">
        <v>1426</v>
      </c>
      <c r="B17" s="4"/>
      <c r="C17" s="4"/>
    </row>
    <row r="18" spans="1:3">
      <c r="A18" s="2" t="s">
        <v>1739</v>
      </c>
      <c r="B18" s="7">
        <v>6545</v>
      </c>
      <c r="C18" s="7">
        <v>594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cols>
    <col min="1" max="1" width="36.5703125" bestFit="1" customWidth="1"/>
    <col min="2" max="2" width="35" customWidth="1"/>
    <col min="3" max="4" width="36.5703125" bestFit="1" customWidth="1"/>
  </cols>
  <sheetData>
    <row r="1" spans="1:4" ht="15" customHeight="1">
      <c r="A1" s="8" t="s">
        <v>204</v>
      </c>
      <c r="B1" s="8" t="s">
        <v>1</v>
      </c>
      <c r="C1" s="8"/>
      <c r="D1" s="8"/>
    </row>
    <row r="2" spans="1:4" ht="15" customHeight="1">
      <c r="A2" s="8"/>
      <c r="B2" s="8" t="s">
        <v>2</v>
      </c>
      <c r="C2" s="8"/>
      <c r="D2" s="8"/>
    </row>
    <row r="3" spans="1:4">
      <c r="A3" s="3" t="s">
        <v>205</v>
      </c>
      <c r="B3" s="19"/>
      <c r="C3" s="19"/>
      <c r="D3" s="19"/>
    </row>
    <row r="4" spans="1:4">
      <c r="A4" s="20" t="s">
        <v>204</v>
      </c>
      <c r="B4" s="21" t="s">
        <v>206</v>
      </c>
      <c r="C4" s="21"/>
      <c r="D4" s="21"/>
    </row>
    <row r="5" spans="1:4">
      <c r="A5" s="20"/>
      <c r="B5" s="21" t="s">
        <v>207</v>
      </c>
      <c r="C5" s="21"/>
      <c r="D5" s="21"/>
    </row>
    <row r="6" spans="1:4" ht="38.25" customHeight="1">
      <c r="A6" s="20"/>
      <c r="B6" s="22" t="s">
        <v>208</v>
      </c>
      <c r="C6" s="22"/>
      <c r="D6" s="22"/>
    </row>
    <row r="7" spans="1:4" ht="76.5" customHeight="1">
      <c r="A7" s="20"/>
      <c r="B7" s="22" t="s">
        <v>209</v>
      </c>
      <c r="C7" s="22"/>
      <c r="D7" s="22"/>
    </row>
    <row r="8" spans="1:4" ht="51" customHeight="1">
      <c r="A8" s="20"/>
      <c r="B8" s="22" t="s">
        <v>210</v>
      </c>
      <c r="C8" s="22"/>
      <c r="D8" s="22"/>
    </row>
    <row r="9" spans="1:4" ht="63.75" customHeight="1">
      <c r="A9" s="20"/>
      <c r="B9" s="22" t="s">
        <v>211</v>
      </c>
      <c r="C9" s="22"/>
      <c r="D9" s="22"/>
    </row>
    <row r="10" spans="1:4" ht="102" customHeight="1">
      <c r="A10" s="20"/>
      <c r="B10" s="22" t="s">
        <v>212</v>
      </c>
      <c r="C10" s="22"/>
      <c r="D10" s="22"/>
    </row>
    <row r="11" spans="1:4">
      <c r="A11" s="20"/>
      <c r="B11" s="21" t="s">
        <v>213</v>
      </c>
      <c r="C11" s="21"/>
      <c r="D11" s="21"/>
    </row>
    <row r="12" spans="1:4" ht="63.75" customHeight="1">
      <c r="A12" s="20"/>
      <c r="B12" s="22" t="s">
        <v>214</v>
      </c>
      <c r="C12" s="22"/>
      <c r="D12" s="22"/>
    </row>
    <row r="13" spans="1:4">
      <c r="A13" s="20"/>
      <c r="B13" s="21" t="s">
        <v>215</v>
      </c>
      <c r="C13" s="21"/>
      <c r="D13" s="21"/>
    </row>
    <row r="14" spans="1:4" ht="38.25" customHeight="1">
      <c r="A14" s="20"/>
      <c r="B14" s="22" t="s">
        <v>216</v>
      </c>
      <c r="C14" s="22"/>
      <c r="D14" s="22"/>
    </row>
    <row r="15" spans="1:4">
      <c r="A15" s="20"/>
      <c r="B15" s="21" t="s">
        <v>217</v>
      </c>
      <c r="C15" s="21"/>
      <c r="D15" s="21"/>
    </row>
    <row r="16" spans="1:4" ht="25.5" customHeight="1">
      <c r="A16" s="20"/>
      <c r="B16" s="22" t="s">
        <v>218</v>
      </c>
      <c r="C16" s="22"/>
      <c r="D16" s="22"/>
    </row>
    <row r="17" spans="1:4">
      <c r="A17" s="20"/>
      <c r="B17" s="21" t="s">
        <v>219</v>
      </c>
      <c r="C17" s="21"/>
      <c r="D17" s="21"/>
    </row>
    <row r="18" spans="1:4" ht="51" customHeight="1">
      <c r="A18" s="20"/>
      <c r="B18" s="22" t="s">
        <v>220</v>
      </c>
      <c r="C18" s="22"/>
      <c r="D18" s="22"/>
    </row>
    <row r="19" spans="1:4">
      <c r="A19" s="20"/>
      <c r="B19" s="21" t="s">
        <v>221</v>
      </c>
      <c r="C19" s="21"/>
      <c r="D19" s="21"/>
    </row>
    <row r="20" spans="1:4" ht="51" customHeight="1">
      <c r="A20" s="20"/>
      <c r="B20" s="22" t="s">
        <v>222</v>
      </c>
      <c r="C20" s="22"/>
      <c r="D20" s="22"/>
    </row>
    <row r="21" spans="1:4" ht="127.5" customHeight="1">
      <c r="A21" s="20"/>
      <c r="B21" s="22" t="s">
        <v>223</v>
      </c>
      <c r="C21" s="22"/>
      <c r="D21" s="22"/>
    </row>
    <row r="22" spans="1:4" ht="38.25" customHeight="1">
      <c r="A22" s="20"/>
      <c r="B22" s="22" t="s">
        <v>224</v>
      </c>
      <c r="C22" s="22"/>
      <c r="D22" s="22"/>
    </row>
    <row r="23" spans="1:4">
      <c r="A23" s="20"/>
      <c r="B23" s="22" t="s">
        <v>225</v>
      </c>
      <c r="C23" s="22"/>
      <c r="D23" s="22"/>
    </row>
    <row r="24" spans="1:4" ht="38.25" customHeight="1">
      <c r="A24" s="20"/>
      <c r="B24" s="22" t="s">
        <v>226</v>
      </c>
      <c r="C24" s="22"/>
      <c r="D24" s="22"/>
    </row>
    <row r="25" spans="1:4" ht="38.25" customHeight="1">
      <c r="A25" s="20"/>
      <c r="B25" s="22" t="s">
        <v>227</v>
      </c>
      <c r="C25" s="22"/>
      <c r="D25" s="22"/>
    </row>
    <row r="26" spans="1:4" ht="38.25" customHeight="1">
      <c r="A26" s="20"/>
      <c r="B26" s="22" t="s">
        <v>228</v>
      </c>
      <c r="C26" s="22"/>
      <c r="D26" s="22"/>
    </row>
    <row r="27" spans="1:4" ht="25.5" customHeight="1">
      <c r="A27" s="20"/>
      <c r="B27" s="22" t="s">
        <v>229</v>
      </c>
      <c r="C27" s="22"/>
      <c r="D27" s="22"/>
    </row>
    <row r="28" spans="1:4">
      <c r="A28" s="20"/>
      <c r="B28" s="23" t="s">
        <v>230</v>
      </c>
      <c r="C28" s="23"/>
      <c r="D28" s="23"/>
    </row>
    <row r="29" spans="1:4">
      <c r="A29" s="20"/>
      <c r="B29" s="24" t="s">
        <v>231</v>
      </c>
      <c r="C29" s="24"/>
      <c r="D29" s="24"/>
    </row>
    <row r="30" spans="1:4" ht="102" customHeight="1">
      <c r="A30" s="20"/>
      <c r="B30" s="22" t="s">
        <v>232</v>
      </c>
      <c r="C30" s="22"/>
      <c r="D30" s="22"/>
    </row>
    <row r="31" spans="1:4" ht="38.25" customHeight="1">
      <c r="A31" s="20"/>
      <c r="B31" s="22" t="s">
        <v>233</v>
      </c>
      <c r="C31" s="22"/>
      <c r="D31" s="22"/>
    </row>
    <row r="32" spans="1:4">
      <c r="A32" s="20"/>
      <c r="B32" s="24" t="s">
        <v>234</v>
      </c>
      <c r="C32" s="24"/>
      <c r="D32" s="24"/>
    </row>
    <row r="33" spans="1:4" ht="25.5" customHeight="1">
      <c r="A33" s="20"/>
      <c r="B33" s="22" t="s">
        <v>235</v>
      </c>
      <c r="C33" s="22"/>
      <c r="D33" s="22"/>
    </row>
    <row r="34" spans="1:4">
      <c r="A34" s="20"/>
      <c r="B34" s="24" t="s">
        <v>236</v>
      </c>
      <c r="C34" s="24"/>
      <c r="D34" s="24"/>
    </row>
    <row r="35" spans="1:4" ht="114.75" customHeight="1">
      <c r="A35" s="20"/>
      <c r="B35" s="22" t="s">
        <v>237</v>
      </c>
      <c r="C35" s="22"/>
      <c r="D35" s="22"/>
    </row>
    <row r="36" spans="1:4">
      <c r="A36" s="20"/>
      <c r="B36" s="23" t="s">
        <v>238</v>
      </c>
      <c r="C36" s="23"/>
      <c r="D36" s="23"/>
    </row>
    <row r="37" spans="1:4">
      <c r="A37" s="20"/>
      <c r="B37" s="24" t="s">
        <v>239</v>
      </c>
      <c r="C37" s="24"/>
      <c r="D37" s="24"/>
    </row>
    <row r="38" spans="1:4" ht="63.75" customHeight="1">
      <c r="A38" s="20"/>
      <c r="B38" s="22" t="s">
        <v>240</v>
      </c>
      <c r="C38" s="22"/>
      <c r="D38" s="22"/>
    </row>
    <row r="39" spans="1:4">
      <c r="A39" s="20"/>
      <c r="B39" s="24" t="s">
        <v>241</v>
      </c>
      <c r="C39" s="24"/>
      <c r="D39" s="24"/>
    </row>
    <row r="40" spans="1:4" ht="114.75" customHeight="1">
      <c r="A40" s="20"/>
      <c r="B40" s="22" t="s">
        <v>242</v>
      </c>
      <c r="C40" s="22"/>
      <c r="D40" s="22"/>
    </row>
    <row r="41" spans="1:4">
      <c r="A41" s="20"/>
      <c r="B41" s="24" t="s">
        <v>243</v>
      </c>
      <c r="C41" s="24"/>
      <c r="D41" s="24"/>
    </row>
    <row r="42" spans="1:4" ht="89.25" customHeight="1">
      <c r="A42" s="20"/>
      <c r="B42" s="22" t="s">
        <v>244</v>
      </c>
      <c r="C42" s="22"/>
      <c r="D42" s="22"/>
    </row>
    <row r="43" spans="1:4">
      <c r="A43" s="20"/>
      <c r="B43" s="24" t="s">
        <v>245</v>
      </c>
      <c r="C43" s="24"/>
      <c r="D43" s="24"/>
    </row>
    <row r="44" spans="1:4" ht="63.75" customHeight="1">
      <c r="A44" s="20"/>
      <c r="B44" s="22" t="s">
        <v>246</v>
      </c>
      <c r="C44" s="22"/>
      <c r="D44" s="22"/>
    </row>
    <row r="45" spans="1:4">
      <c r="A45" s="20"/>
      <c r="B45" s="24" t="s">
        <v>247</v>
      </c>
      <c r="C45" s="24"/>
      <c r="D45" s="24"/>
    </row>
    <row r="46" spans="1:4" ht="38.25" customHeight="1">
      <c r="A46" s="20"/>
      <c r="B46" s="22" t="s">
        <v>248</v>
      </c>
      <c r="C46" s="22"/>
      <c r="D46" s="22"/>
    </row>
    <row r="47" spans="1:4">
      <c r="A47" s="20"/>
      <c r="B47" s="23" t="s">
        <v>249</v>
      </c>
      <c r="C47" s="23"/>
      <c r="D47" s="23"/>
    </row>
    <row r="48" spans="1:4" ht="102" customHeight="1">
      <c r="A48" s="20"/>
      <c r="B48" s="22" t="s">
        <v>250</v>
      </c>
      <c r="C48" s="22"/>
      <c r="D48" s="22"/>
    </row>
    <row r="49" spans="1:4">
      <c r="A49" s="20"/>
      <c r="B49" s="24" t="s">
        <v>251</v>
      </c>
      <c r="C49" s="24"/>
      <c r="D49" s="24"/>
    </row>
    <row r="50" spans="1:4" ht="25.5" customHeight="1">
      <c r="A50" s="20"/>
      <c r="B50" s="22" t="s">
        <v>252</v>
      </c>
      <c r="C50" s="22"/>
      <c r="D50" s="22"/>
    </row>
    <row r="51" spans="1:4">
      <c r="A51" s="20"/>
      <c r="B51" s="24" t="s">
        <v>253</v>
      </c>
      <c r="C51" s="24"/>
      <c r="D51" s="24"/>
    </row>
    <row r="52" spans="1:4" ht="89.25" customHeight="1">
      <c r="A52" s="20"/>
      <c r="B52" s="22" t="s">
        <v>254</v>
      </c>
      <c r="C52" s="22"/>
      <c r="D52" s="22"/>
    </row>
    <row r="53" spans="1:4">
      <c r="A53" s="20"/>
      <c r="B53" s="24" t="s">
        <v>255</v>
      </c>
      <c r="C53" s="24"/>
      <c r="D53" s="24"/>
    </row>
    <row r="54" spans="1:4">
      <c r="A54" s="20"/>
      <c r="B54" s="22" t="s">
        <v>256</v>
      </c>
      <c r="C54" s="22"/>
      <c r="D54" s="22"/>
    </row>
    <row r="55" spans="1:4">
      <c r="A55" s="20"/>
      <c r="B55" s="24" t="s">
        <v>84</v>
      </c>
      <c r="C55" s="24"/>
      <c r="D55" s="24"/>
    </row>
    <row r="56" spans="1:4" ht="63.75" customHeight="1">
      <c r="A56" s="20"/>
      <c r="B56" s="22" t="s">
        <v>257</v>
      </c>
      <c r="C56" s="22"/>
      <c r="D56" s="22"/>
    </row>
    <row r="57" spans="1:4">
      <c r="A57" s="20"/>
      <c r="B57" s="24" t="s">
        <v>258</v>
      </c>
      <c r="C57" s="24"/>
      <c r="D57" s="24"/>
    </row>
    <row r="58" spans="1:4" ht="25.5" customHeight="1">
      <c r="A58" s="20"/>
      <c r="B58" s="22" t="s">
        <v>259</v>
      </c>
      <c r="C58" s="22"/>
      <c r="D58" s="22"/>
    </row>
    <row r="59" spans="1:4">
      <c r="A59" s="20"/>
      <c r="B59" s="24" t="s">
        <v>260</v>
      </c>
      <c r="C59" s="24"/>
      <c r="D59" s="24"/>
    </row>
    <row r="60" spans="1:4" ht="38.25" customHeight="1">
      <c r="A60" s="20"/>
      <c r="B60" s="22" t="s">
        <v>261</v>
      </c>
      <c r="C60" s="22"/>
      <c r="D60" s="22"/>
    </row>
    <row r="61" spans="1:4">
      <c r="A61" s="20"/>
      <c r="B61" s="24" t="s">
        <v>262</v>
      </c>
      <c r="C61" s="24"/>
      <c r="D61" s="24"/>
    </row>
    <row r="62" spans="1:4">
      <c r="A62" s="20"/>
      <c r="B62" s="22" t="s">
        <v>263</v>
      </c>
      <c r="C62" s="22"/>
      <c r="D62" s="22"/>
    </row>
    <row r="63" spans="1:4">
      <c r="A63" s="20"/>
      <c r="B63" s="24" t="s">
        <v>264</v>
      </c>
      <c r="C63" s="24"/>
      <c r="D63" s="24"/>
    </row>
    <row r="64" spans="1:4" ht="38.25" customHeight="1">
      <c r="A64" s="20"/>
      <c r="B64" s="22" t="s">
        <v>265</v>
      </c>
      <c r="C64" s="22"/>
      <c r="D64" s="22"/>
    </row>
    <row r="65" spans="1:4">
      <c r="A65" s="20"/>
      <c r="B65" s="24" t="s">
        <v>98</v>
      </c>
      <c r="C65" s="24"/>
      <c r="D65" s="24"/>
    </row>
    <row r="66" spans="1:4" ht="25.5" customHeight="1">
      <c r="A66" s="20"/>
      <c r="B66" s="22" t="s">
        <v>266</v>
      </c>
      <c r="C66" s="22"/>
      <c r="D66" s="22"/>
    </row>
    <row r="67" spans="1:4">
      <c r="A67" s="20"/>
      <c r="B67" s="21" t="s">
        <v>251</v>
      </c>
      <c r="C67" s="21"/>
      <c r="D67" s="21"/>
    </row>
    <row r="68" spans="1:4">
      <c r="A68" s="20"/>
      <c r="B68" s="22" t="s">
        <v>267</v>
      </c>
      <c r="C68" s="22"/>
      <c r="D68" s="22"/>
    </row>
    <row r="69" spans="1:4">
      <c r="A69" s="20"/>
      <c r="B69" s="21" t="s">
        <v>268</v>
      </c>
      <c r="C69" s="21"/>
      <c r="D69" s="21"/>
    </row>
    <row r="70" spans="1:4" ht="102" customHeight="1">
      <c r="A70" s="20"/>
      <c r="B70" s="22" t="s">
        <v>269</v>
      </c>
      <c r="C70" s="22"/>
      <c r="D70" s="22"/>
    </row>
    <row r="71" spans="1:4" ht="153" customHeight="1">
      <c r="A71" s="20"/>
      <c r="B71" s="22" t="s">
        <v>270</v>
      </c>
      <c r="C71" s="22"/>
      <c r="D71" s="22"/>
    </row>
    <row r="72" spans="1:4">
      <c r="A72" s="20"/>
      <c r="B72" s="21" t="s">
        <v>239</v>
      </c>
      <c r="C72" s="21"/>
      <c r="D72" s="21"/>
    </row>
    <row r="73" spans="1:4" ht="102" customHeight="1">
      <c r="A73" s="20"/>
      <c r="B73" s="22" t="s">
        <v>271</v>
      </c>
      <c r="C73" s="22"/>
      <c r="D73" s="22"/>
    </row>
    <row r="74" spans="1:4">
      <c r="A74" s="20"/>
      <c r="B74" s="21" t="s">
        <v>253</v>
      </c>
      <c r="C74" s="21"/>
      <c r="D74" s="21"/>
    </row>
    <row r="75" spans="1:4" ht="89.25" customHeight="1">
      <c r="A75" s="20"/>
      <c r="B75" s="22" t="s">
        <v>272</v>
      </c>
      <c r="C75" s="22"/>
      <c r="D75" s="22"/>
    </row>
    <row r="76" spans="1:4" ht="38.25" customHeight="1">
      <c r="A76" s="20"/>
      <c r="B76" s="22" t="s">
        <v>273</v>
      </c>
      <c r="C76" s="22"/>
      <c r="D76" s="22"/>
    </row>
    <row r="77" spans="1:4" ht="38.25" customHeight="1">
      <c r="A77" s="20"/>
      <c r="B77" s="22" t="s">
        <v>274</v>
      </c>
      <c r="C77" s="22"/>
      <c r="D77" s="22"/>
    </row>
    <row r="78" spans="1:4">
      <c r="A78" s="20"/>
      <c r="B78" s="21" t="s">
        <v>275</v>
      </c>
      <c r="C78" s="21"/>
      <c r="D78" s="21"/>
    </row>
    <row r="79" spans="1:4" ht="89.25" customHeight="1">
      <c r="A79" s="20"/>
      <c r="B79" s="22" t="s">
        <v>276</v>
      </c>
      <c r="C79" s="22"/>
      <c r="D79" s="22"/>
    </row>
    <row r="80" spans="1:4">
      <c r="A80" s="20"/>
      <c r="B80" s="21" t="s">
        <v>277</v>
      </c>
      <c r="C80" s="21"/>
      <c r="D80" s="21"/>
    </row>
    <row r="81" spans="1:4" ht="89.25" customHeight="1">
      <c r="A81" s="20"/>
      <c r="B81" s="22" t="s">
        <v>278</v>
      </c>
      <c r="C81" s="22"/>
      <c r="D81" s="22"/>
    </row>
    <row r="82" spans="1:4" ht="38.25" customHeight="1">
      <c r="A82" s="20"/>
      <c r="B82" s="22" t="s">
        <v>279</v>
      </c>
      <c r="C82" s="22"/>
      <c r="D82" s="22"/>
    </row>
    <row r="83" spans="1:4" ht="89.25" customHeight="1">
      <c r="A83" s="20"/>
      <c r="B83" s="22" t="s">
        <v>280</v>
      </c>
      <c r="C83" s="22"/>
      <c r="D83" s="22"/>
    </row>
    <row r="84" spans="1:4">
      <c r="A84" s="20"/>
      <c r="B84" s="21" t="s">
        <v>281</v>
      </c>
      <c r="C84" s="21"/>
      <c r="D84" s="21"/>
    </row>
    <row r="85" spans="1:4" ht="38.25" customHeight="1">
      <c r="A85" s="20"/>
      <c r="B85" s="22" t="s">
        <v>282</v>
      </c>
      <c r="C85" s="22"/>
      <c r="D85" s="22"/>
    </row>
    <row r="86" spans="1:4" ht="165.75" customHeight="1">
      <c r="A86" s="20"/>
      <c r="B86" s="22" t="s">
        <v>283</v>
      </c>
      <c r="C86" s="22"/>
      <c r="D86" s="22"/>
    </row>
    <row r="87" spans="1:4" ht="76.5" customHeight="1">
      <c r="A87" s="20"/>
      <c r="B87" s="22" t="s">
        <v>284</v>
      </c>
      <c r="C87" s="22"/>
      <c r="D87" s="22"/>
    </row>
    <row r="88" spans="1:4" ht="63.75" customHeight="1">
      <c r="A88" s="20"/>
      <c r="B88" s="22" t="s">
        <v>285</v>
      </c>
      <c r="C88" s="22"/>
      <c r="D88" s="22"/>
    </row>
    <row r="89" spans="1:4" ht="102" customHeight="1">
      <c r="A89" s="20"/>
      <c r="B89" s="22" t="s">
        <v>286</v>
      </c>
      <c r="C89" s="22"/>
      <c r="D89" s="22"/>
    </row>
    <row r="90" spans="1:4" ht="51" customHeight="1">
      <c r="A90" s="20"/>
      <c r="B90" s="22" t="s">
        <v>287</v>
      </c>
      <c r="C90" s="22"/>
      <c r="D90" s="22"/>
    </row>
    <row r="91" spans="1:4" ht="63.75" customHeight="1">
      <c r="A91" s="20"/>
      <c r="B91" s="22" t="s">
        <v>288</v>
      </c>
      <c r="C91" s="22"/>
      <c r="D91" s="22"/>
    </row>
    <row r="92" spans="1:4" ht="63.75" customHeight="1">
      <c r="A92" s="20"/>
      <c r="B92" s="22" t="s">
        <v>289</v>
      </c>
      <c r="C92" s="22"/>
      <c r="D92" s="22"/>
    </row>
    <row r="93" spans="1:4" ht="25.5" customHeight="1">
      <c r="A93" s="20"/>
      <c r="B93" s="22" t="s">
        <v>290</v>
      </c>
      <c r="C93" s="22"/>
      <c r="D93" s="22"/>
    </row>
    <row r="94" spans="1:4">
      <c r="A94" s="20"/>
      <c r="B94" s="22" t="s">
        <v>291</v>
      </c>
      <c r="C94" s="22"/>
      <c r="D94" s="22"/>
    </row>
    <row r="95" spans="1:4">
      <c r="A95" s="20"/>
      <c r="B95" s="12"/>
      <c r="C95" s="12"/>
    </row>
    <row r="96" spans="1:4" ht="63.75">
      <c r="A96" s="20"/>
      <c r="B96" s="13" t="s">
        <v>292</v>
      </c>
      <c r="C96" s="14" t="s">
        <v>293</v>
      </c>
    </row>
    <row r="97" spans="1:3">
      <c r="A97" s="20"/>
      <c r="B97" s="12"/>
      <c r="C97" s="12"/>
    </row>
    <row r="98" spans="1:3" ht="63.75">
      <c r="A98" s="20"/>
      <c r="B98" s="13" t="s">
        <v>294</v>
      </c>
      <c r="C98" s="14" t="s">
        <v>295</v>
      </c>
    </row>
    <row r="99" spans="1:3">
      <c r="A99" s="20"/>
      <c r="B99" s="12"/>
      <c r="C99" s="12"/>
    </row>
    <row r="100" spans="1:3" ht="25.5">
      <c r="A100" s="20"/>
      <c r="B100" s="13" t="s">
        <v>296</v>
      </c>
      <c r="C100" s="14" t="s">
        <v>297</v>
      </c>
    </row>
    <row r="101" spans="1:3">
      <c r="A101" s="20"/>
      <c r="B101" s="12"/>
      <c r="C101" s="12"/>
    </row>
    <row r="102" spans="1:3" ht="38.25">
      <c r="A102" s="20"/>
      <c r="B102" s="13" t="s">
        <v>298</v>
      </c>
      <c r="C102" s="14" t="s">
        <v>299</v>
      </c>
    </row>
    <row r="103" spans="1:3">
      <c r="A103" s="20"/>
      <c r="B103" s="12"/>
      <c r="C103" s="12"/>
    </row>
    <row r="104" spans="1:3" ht="51">
      <c r="A104" s="20"/>
      <c r="B104" s="13" t="s">
        <v>300</v>
      </c>
      <c r="C104" s="14" t="s">
        <v>301</v>
      </c>
    </row>
    <row r="105" spans="1:3">
      <c r="A105" s="20"/>
      <c r="B105" s="12"/>
      <c r="C105" s="12"/>
    </row>
    <row r="106" spans="1:3" ht="25.5">
      <c r="A106" s="20"/>
      <c r="B106" s="13" t="s">
        <v>302</v>
      </c>
      <c r="C106" s="14" t="s">
        <v>303</v>
      </c>
    </row>
    <row r="107" spans="1:3">
      <c r="A107" s="20"/>
      <c r="B107" s="12"/>
      <c r="C107" s="12"/>
    </row>
    <row r="108" spans="1:3" ht="25.5">
      <c r="A108" s="20"/>
      <c r="B108" s="13" t="s">
        <v>304</v>
      </c>
      <c r="C108" s="14" t="s">
        <v>305</v>
      </c>
    </row>
    <row r="109" spans="1:3">
      <c r="A109" s="20"/>
      <c r="B109" s="12"/>
      <c r="C109" s="12"/>
    </row>
    <row r="110" spans="1:3" ht="38.25">
      <c r="A110" s="20"/>
      <c r="B110" s="13" t="s">
        <v>306</v>
      </c>
      <c r="C110" s="14" t="s">
        <v>307</v>
      </c>
    </row>
    <row r="111" spans="1:3">
      <c r="A111" s="20"/>
      <c r="B111" s="12"/>
      <c r="C111" s="12"/>
    </row>
    <row r="112" spans="1:3" ht="51">
      <c r="A112" s="20"/>
      <c r="B112" s="13" t="s">
        <v>308</v>
      </c>
      <c r="C112" s="14" t="s">
        <v>309</v>
      </c>
    </row>
    <row r="113" spans="1:4" ht="76.5" customHeight="1">
      <c r="A113" s="20"/>
      <c r="B113" s="22" t="s">
        <v>310</v>
      </c>
      <c r="C113" s="22"/>
      <c r="D113" s="22"/>
    </row>
    <row r="114" spans="1:4">
      <c r="A114" s="20"/>
      <c r="B114" s="21" t="s">
        <v>255</v>
      </c>
      <c r="C114" s="21"/>
      <c r="D114" s="21"/>
    </row>
    <row r="115" spans="1:4" ht="38.25" customHeight="1">
      <c r="A115" s="20"/>
      <c r="B115" s="22" t="s">
        <v>311</v>
      </c>
      <c r="C115" s="22"/>
      <c r="D115" s="22"/>
    </row>
    <row r="116" spans="1:4">
      <c r="A116" s="20"/>
      <c r="B116" s="21" t="s">
        <v>312</v>
      </c>
      <c r="C116" s="21"/>
      <c r="D116" s="21"/>
    </row>
    <row r="117" spans="1:4" ht="63.75" customHeight="1">
      <c r="A117" s="20"/>
      <c r="B117" s="22" t="s">
        <v>313</v>
      </c>
      <c r="C117" s="22"/>
      <c r="D117" s="22"/>
    </row>
    <row r="118" spans="1:4">
      <c r="A118" s="20"/>
      <c r="B118" s="22" t="s">
        <v>314</v>
      </c>
      <c r="C118" s="22"/>
      <c r="D118" s="22"/>
    </row>
    <row r="119" spans="1:4">
      <c r="A119" s="20"/>
      <c r="B119" s="18"/>
      <c r="C119" s="18"/>
      <c r="D119" s="18"/>
    </row>
    <row r="120" spans="1:4">
      <c r="A120" s="20"/>
      <c r="B120" s="12"/>
      <c r="C120" s="12"/>
      <c r="D120" s="12"/>
    </row>
    <row r="121" spans="1:4">
      <c r="A121" s="20"/>
      <c r="B121" s="15" t="s">
        <v>315</v>
      </c>
      <c r="C121" s="16"/>
      <c r="D121" s="17" t="s">
        <v>316</v>
      </c>
    </row>
    <row r="122" spans="1:4">
      <c r="A122" s="20"/>
      <c r="B122" s="15" t="s">
        <v>317</v>
      </c>
      <c r="C122" s="16"/>
      <c r="D122" s="17" t="s">
        <v>318</v>
      </c>
    </row>
    <row r="123" spans="1:4">
      <c r="A123" s="20"/>
      <c r="B123" s="15" t="s">
        <v>319</v>
      </c>
      <c r="C123" s="16"/>
      <c r="D123" s="17" t="s">
        <v>320</v>
      </c>
    </row>
    <row r="124" spans="1:4">
      <c r="A124" s="20"/>
      <c r="B124" s="15" t="s">
        <v>321</v>
      </c>
      <c r="C124" s="16"/>
      <c r="D124" s="17" t="s">
        <v>322</v>
      </c>
    </row>
    <row r="125" spans="1:4">
      <c r="A125" s="20"/>
      <c r="B125" s="15" t="s">
        <v>323</v>
      </c>
      <c r="C125" s="16"/>
      <c r="D125" s="17" t="s">
        <v>320</v>
      </c>
    </row>
    <row r="126" spans="1:4">
      <c r="A126" s="20"/>
      <c r="B126" s="15" t="s">
        <v>324</v>
      </c>
      <c r="C126" s="16"/>
      <c r="D126" s="17" t="s">
        <v>320</v>
      </c>
    </row>
    <row r="127" spans="1:4" ht="77.25">
      <c r="A127" s="20"/>
      <c r="B127" s="15" t="s">
        <v>325</v>
      </c>
      <c r="C127" s="11"/>
      <c r="D127" s="17" t="s">
        <v>326</v>
      </c>
    </row>
    <row r="128" spans="1:4">
      <c r="A128" s="20"/>
      <c r="B128" s="21" t="s">
        <v>327</v>
      </c>
      <c r="C128" s="21"/>
      <c r="D128" s="21"/>
    </row>
    <row r="129" spans="1:4" ht="127.5" customHeight="1">
      <c r="A129" s="20"/>
      <c r="B129" s="22" t="s">
        <v>328</v>
      </c>
      <c r="C129" s="22"/>
      <c r="D129" s="22"/>
    </row>
    <row r="130" spans="1:4" ht="38.25" customHeight="1">
      <c r="A130" s="20"/>
      <c r="B130" s="22" t="s">
        <v>329</v>
      </c>
      <c r="C130" s="22"/>
      <c r="D130" s="22"/>
    </row>
    <row r="131" spans="1:4">
      <c r="A131" s="20"/>
      <c r="B131" s="21" t="s">
        <v>330</v>
      </c>
      <c r="C131" s="21"/>
      <c r="D131" s="21"/>
    </row>
    <row r="132" spans="1:4" ht="178.5" customHeight="1">
      <c r="A132" s="20"/>
      <c r="B132" s="22" t="s">
        <v>331</v>
      </c>
      <c r="C132" s="22"/>
      <c r="D132" s="22"/>
    </row>
    <row r="133" spans="1:4" ht="51" customHeight="1">
      <c r="A133" s="20"/>
      <c r="B133" s="22" t="s">
        <v>332</v>
      </c>
      <c r="C133" s="22"/>
      <c r="D133" s="22"/>
    </row>
    <row r="134" spans="1:4">
      <c r="A134" s="20"/>
      <c r="B134" s="21" t="s">
        <v>333</v>
      </c>
      <c r="C134" s="21"/>
      <c r="D134" s="21"/>
    </row>
    <row r="135" spans="1:4" ht="165.75" customHeight="1">
      <c r="A135" s="20"/>
      <c r="B135" s="22" t="s">
        <v>334</v>
      </c>
      <c r="C135" s="22"/>
      <c r="D135" s="22"/>
    </row>
    <row r="136" spans="1:4">
      <c r="A136" s="20"/>
      <c r="B136" s="21" t="s">
        <v>335</v>
      </c>
      <c r="C136" s="21"/>
      <c r="D136" s="21"/>
    </row>
    <row r="137" spans="1:4" ht="76.5" customHeight="1">
      <c r="A137" s="20"/>
      <c r="B137" s="22" t="s">
        <v>336</v>
      </c>
      <c r="C137" s="22"/>
      <c r="D137" s="22"/>
    </row>
    <row r="138" spans="1:4">
      <c r="A138" s="20"/>
      <c r="B138" s="21" t="s">
        <v>243</v>
      </c>
      <c r="C138" s="21"/>
      <c r="D138" s="21"/>
    </row>
    <row r="139" spans="1:4" ht="76.5" customHeight="1">
      <c r="A139" s="20"/>
      <c r="B139" s="22" t="s">
        <v>337</v>
      </c>
      <c r="C139" s="22"/>
      <c r="D139" s="22"/>
    </row>
    <row r="140" spans="1:4">
      <c r="A140" s="20"/>
      <c r="B140" s="21" t="s">
        <v>245</v>
      </c>
      <c r="C140" s="21"/>
      <c r="D140" s="21"/>
    </row>
    <row r="141" spans="1:4" ht="127.5" customHeight="1">
      <c r="A141" s="20"/>
      <c r="B141" s="22" t="s">
        <v>338</v>
      </c>
      <c r="C141" s="22"/>
      <c r="D141" s="22"/>
    </row>
    <row r="142" spans="1:4" ht="63.75" customHeight="1">
      <c r="A142" s="20"/>
      <c r="B142" s="22" t="s">
        <v>339</v>
      </c>
      <c r="C142" s="22"/>
      <c r="D142" s="22"/>
    </row>
    <row r="143" spans="1:4" ht="63.75" customHeight="1">
      <c r="A143" s="20"/>
      <c r="B143" s="22" t="s">
        <v>340</v>
      </c>
      <c r="C143" s="22"/>
      <c r="D143" s="22"/>
    </row>
    <row r="144" spans="1:4">
      <c r="A144" s="20"/>
      <c r="B144" s="21" t="s">
        <v>236</v>
      </c>
      <c r="C144" s="21"/>
      <c r="D144" s="21"/>
    </row>
    <row r="145" spans="1:4">
      <c r="A145" s="20"/>
      <c r="B145" s="23" t="s">
        <v>341</v>
      </c>
      <c r="C145" s="23"/>
      <c r="D145" s="23"/>
    </row>
    <row r="146" spans="1:4" ht="127.5" customHeight="1">
      <c r="A146" s="20"/>
      <c r="B146" s="22" t="s">
        <v>342</v>
      </c>
      <c r="C146" s="22"/>
      <c r="D146" s="22"/>
    </row>
    <row r="147" spans="1:4" ht="51" customHeight="1">
      <c r="A147" s="20"/>
      <c r="B147" s="22" t="s">
        <v>343</v>
      </c>
      <c r="C147" s="22"/>
      <c r="D147" s="22"/>
    </row>
    <row r="148" spans="1:4" ht="89.25" customHeight="1">
      <c r="A148" s="20"/>
      <c r="B148" s="22" t="s">
        <v>344</v>
      </c>
      <c r="C148" s="22"/>
      <c r="D148" s="22"/>
    </row>
    <row r="149" spans="1:4">
      <c r="A149" s="20"/>
      <c r="B149" s="23" t="s">
        <v>345</v>
      </c>
      <c r="C149" s="23"/>
      <c r="D149" s="23"/>
    </row>
    <row r="150" spans="1:4" ht="140.25" customHeight="1">
      <c r="A150" s="20"/>
      <c r="B150" s="22" t="s">
        <v>346</v>
      </c>
      <c r="C150" s="22"/>
      <c r="D150" s="22"/>
    </row>
    <row r="151" spans="1:4">
      <c r="A151" s="20"/>
      <c r="B151" s="21" t="s">
        <v>347</v>
      </c>
      <c r="C151" s="21"/>
      <c r="D151" s="21"/>
    </row>
    <row r="152" spans="1:4" ht="127.5" customHeight="1">
      <c r="A152" s="20"/>
      <c r="B152" s="22" t="s">
        <v>348</v>
      </c>
      <c r="C152" s="22"/>
      <c r="D152" s="22"/>
    </row>
    <row r="153" spans="1:4">
      <c r="A153" s="20"/>
      <c r="B153" s="21" t="s">
        <v>349</v>
      </c>
      <c r="C153" s="21"/>
      <c r="D153" s="21"/>
    </row>
    <row r="154" spans="1:4" ht="38.25" customHeight="1">
      <c r="A154" s="20"/>
      <c r="B154" s="22" t="s">
        <v>350</v>
      </c>
      <c r="C154" s="22"/>
      <c r="D154" s="22"/>
    </row>
    <row r="155" spans="1:4">
      <c r="A155" s="20"/>
      <c r="B155" s="21" t="s">
        <v>351</v>
      </c>
      <c r="C155" s="21"/>
      <c r="D155" s="21"/>
    </row>
    <row r="156" spans="1:4" ht="51" customHeight="1">
      <c r="A156" s="20"/>
      <c r="B156" s="22" t="s">
        <v>352</v>
      </c>
      <c r="C156" s="22"/>
      <c r="D156" s="22"/>
    </row>
    <row r="157" spans="1:4">
      <c r="A157" s="20"/>
      <c r="B157" s="21" t="s">
        <v>353</v>
      </c>
      <c r="C157" s="21"/>
      <c r="D157" s="21"/>
    </row>
    <row r="158" spans="1:4" ht="38.25" customHeight="1">
      <c r="A158" s="20"/>
      <c r="B158" s="22" t="s">
        <v>354</v>
      </c>
      <c r="C158" s="22"/>
      <c r="D158" s="22"/>
    </row>
    <row r="159" spans="1:4">
      <c r="A159" s="20"/>
      <c r="B159" s="21" t="s">
        <v>355</v>
      </c>
      <c r="C159" s="21"/>
      <c r="D159" s="21"/>
    </row>
    <row r="160" spans="1:4" ht="63.75" customHeight="1">
      <c r="A160" s="20"/>
      <c r="B160" s="22" t="s">
        <v>356</v>
      </c>
      <c r="C160" s="22"/>
      <c r="D160" s="22"/>
    </row>
    <row r="161" spans="1:4">
      <c r="A161" s="20"/>
      <c r="B161" s="21" t="s">
        <v>357</v>
      </c>
      <c r="C161" s="21"/>
      <c r="D161" s="21"/>
    </row>
    <row r="162" spans="1:4" ht="178.5" customHeight="1">
      <c r="A162" s="20"/>
      <c r="B162" s="22" t="s">
        <v>358</v>
      </c>
      <c r="C162" s="22"/>
      <c r="D162" s="22"/>
    </row>
    <row r="163" spans="1:4">
      <c r="A163" s="20"/>
      <c r="B163" s="21" t="s">
        <v>359</v>
      </c>
      <c r="C163" s="21"/>
      <c r="D163" s="21"/>
    </row>
    <row r="164" spans="1:4">
      <c r="A164" s="20"/>
      <c r="B164" s="22" t="s">
        <v>360</v>
      </c>
      <c r="C164" s="22"/>
      <c r="D164" s="22"/>
    </row>
    <row r="165" spans="1:4">
      <c r="A165" s="20"/>
      <c r="B165" s="21" t="s">
        <v>361</v>
      </c>
      <c r="C165" s="21"/>
      <c r="D165" s="21"/>
    </row>
    <row r="166" spans="1:4" ht="51" customHeight="1">
      <c r="A166" s="20"/>
      <c r="B166" s="22" t="s">
        <v>362</v>
      </c>
      <c r="C166" s="22"/>
      <c r="D166" s="22"/>
    </row>
    <row r="167" spans="1:4" ht="63.75" customHeight="1">
      <c r="A167" s="20"/>
      <c r="B167" s="22" t="s">
        <v>363</v>
      </c>
      <c r="C167" s="22"/>
      <c r="D167" s="22"/>
    </row>
    <row r="168" spans="1:4" ht="89.25" customHeight="1">
      <c r="A168" s="20"/>
      <c r="B168" s="22" t="s">
        <v>364</v>
      </c>
      <c r="C168" s="22"/>
      <c r="D168" s="22"/>
    </row>
    <row r="169" spans="1:4" ht="51" customHeight="1">
      <c r="A169" s="20"/>
      <c r="B169" s="22" t="s">
        <v>365</v>
      </c>
      <c r="C169" s="22"/>
      <c r="D169" s="22"/>
    </row>
    <row r="170" spans="1:4">
      <c r="A170" s="20"/>
      <c r="B170" s="21" t="s">
        <v>366</v>
      </c>
      <c r="C170" s="21"/>
      <c r="D170" s="21"/>
    </row>
    <row r="171" spans="1:4" ht="51" customHeight="1">
      <c r="A171" s="20"/>
      <c r="B171" s="22" t="s">
        <v>367</v>
      </c>
      <c r="C171" s="22"/>
      <c r="D171" s="22"/>
    </row>
    <row r="172" spans="1:4" ht="63.75" customHeight="1">
      <c r="A172" s="20"/>
      <c r="B172" s="22" t="s">
        <v>368</v>
      </c>
      <c r="C172" s="22"/>
      <c r="D172" s="22"/>
    </row>
    <row r="173" spans="1:4">
      <c r="A173" s="20"/>
      <c r="B173" s="21" t="s">
        <v>369</v>
      </c>
      <c r="C173" s="21"/>
      <c r="D173" s="21"/>
    </row>
    <row r="174" spans="1:4">
      <c r="A174" s="20"/>
      <c r="B174" s="25" t="s">
        <v>370</v>
      </c>
      <c r="C174" s="25"/>
      <c r="D174" s="25"/>
    </row>
    <row r="175" spans="1:4" ht="76.5" customHeight="1">
      <c r="A175" s="20"/>
      <c r="B175" s="22" t="s">
        <v>371</v>
      </c>
      <c r="C175" s="22"/>
      <c r="D175" s="22"/>
    </row>
    <row r="176" spans="1:4" ht="25.5" customHeight="1">
      <c r="A176" s="20"/>
      <c r="B176" s="25" t="s">
        <v>372</v>
      </c>
      <c r="C176" s="25"/>
      <c r="D176" s="25"/>
    </row>
    <row r="177" spans="1:4" ht="89.25" customHeight="1">
      <c r="A177" s="20"/>
      <c r="B177" s="26" t="s">
        <v>373</v>
      </c>
      <c r="C177" s="26"/>
      <c r="D177" s="26"/>
    </row>
    <row r="178" spans="1:4" ht="25.5" customHeight="1">
      <c r="A178" s="20"/>
      <c r="B178" s="25" t="s">
        <v>374</v>
      </c>
      <c r="C178" s="25"/>
      <c r="D178" s="25"/>
    </row>
    <row r="179" spans="1:4" ht="89.25" customHeight="1">
      <c r="A179" s="20"/>
      <c r="B179" s="26" t="s">
        <v>375</v>
      </c>
      <c r="C179" s="26"/>
      <c r="D179" s="26"/>
    </row>
    <row r="180" spans="1:4">
      <c r="A180" s="20"/>
      <c r="B180" s="19"/>
      <c r="C180" s="19"/>
      <c r="D180" s="19"/>
    </row>
    <row r="181" spans="1:4">
      <c r="A181" s="20"/>
      <c r="B181" s="27" t="s">
        <v>376</v>
      </c>
      <c r="C181" s="27"/>
      <c r="D181" s="27"/>
    </row>
    <row r="182" spans="1:4">
      <c r="A182" s="20"/>
      <c r="B182" s="25" t="s">
        <v>377</v>
      </c>
      <c r="C182" s="25"/>
      <c r="D182" s="25"/>
    </row>
    <row r="183" spans="1:4" ht="76.5" customHeight="1">
      <c r="A183" s="20"/>
      <c r="B183" s="26" t="s">
        <v>378</v>
      </c>
      <c r="C183" s="26"/>
      <c r="D183" s="26"/>
    </row>
    <row r="184" spans="1:4">
      <c r="A184" s="20"/>
      <c r="B184" s="19"/>
      <c r="C184" s="19"/>
      <c r="D184" s="19"/>
    </row>
    <row r="185" spans="1:4">
      <c r="A185" s="20"/>
      <c r="B185" s="28" t="s">
        <v>379</v>
      </c>
      <c r="C185" s="28"/>
      <c r="D185" s="28"/>
    </row>
    <row r="186" spans="1:4" ht="140.25" customHeight="1">
      <c r="A186" s="20"/>
      <c r="B186" s="22" t="s">
        <v>380</v>
      </c>
      <c r="C186" s="22"/>
      <c r="D186" s="22"/>
    </row>
    <row r="187" spans="1:4">
      <c r="A187" s="20"/>
      <c r="B187" s="19"/>
      <c r="C187" s="19"/>
      <c r="D187" s="19"/>
    </row>
    <row r="188" spans="1:4">
      <c r="A188" s="20"/>
      <c r="B188" s="28" t="s">
        <v>381</v>
      </c>
      <c r="C188" s="28"/>
      <c r="D188" s="28"/>
    </row>
    <row r="189" spans="1:4" ht="114.75" customHeight="1">
      <c r="A189" s="20"/>
      <c r="B189" s="22" t="s">
        <v>382</v>
      </c>
      <c r="C189" s="22"/>
      <c r="D189" s="22"/>
    </row>
    <row r="190" spans="1:4">
      <c r="A190" s="20"/>
      <c r="B190" s="25" t="s">
        <v>383</v>
      </c>
      <c r="C190" s="25"/>
      <c r="D190" s="25"/>
    </row>
    <row r="191" spans="1:4" ht="153" customHeight="1">
      <c r="A191" s="20"/>
      <c r="B191" s="26" t="s">
        <v>384</v>
      </c>
      <c r="C191" s="26"/>
      <c r="D191" s="26"/>
    </row>
    <row r="192" spans="1:4">
      <c r="A192" s="20"/>
      <c r="B192" s="25" t="s">
        <v>385</v>
      </c>
      <c r="C192" s="25"/>
      <c r="D192" s="25"/>
    </row>
    <row r="193" spans="1:4" ht="127.5" customHeight="1">
      <c r="A193" s="20"/>
      <c r="B193" s="26" t="s">
        <v>386</v>
      </c>
      <c r="C193" s="26"/>
      <c r="D193" s="26"/>
    </row>
    <row r="194" spans="1:4">
      <c r="A194" s="20"/>
      <c r="B194" s="25" t="s">
        <v>387</v>
      </c>
      <c r="C194" s="25"/>
      <c r="D194" s="25"/>
    </row>
    <row r="195" spans="1:4" ht="89.25" customHeight="1">
      <c r="A195" s="20"/>
      <c r="B195" s="26" t="s">
        <v>388</v>
      </c>
      <c r="C195" s="26"/>
      <c r="D195" s="26"/>
    </row>
  </sheetData>
  <mergeCells count="171">
    <mergeCell ref="B191:D191"/>
    <mergeCell ref="B192:D192"/>
    <mergeCell ref="B193:D193"/>
    <mergeCell ref="B194:D194"/>
    <mergeCell ref="B195:D195"/>
    <mergeCell ref="B185:D185"/>
    <mergeCell ref="B186:D186"/>
    <mergeCell ref="B187:D187"/>
    <mergeCell ref="B188:D188"/>
    <mergeCell ref="B189:D189"/>
    <mergeCell ref="B190:D190"/>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16:D116"/>
    <mergeCell ref="B117:D117"/>
    <mergeCell ref="B118:D118"/>
    <mergeCell ref="B128:D128"/>
    <mergeCell ref="B129:D129"/>
    <mergeCell ref="B130:D130"/>
    <mergeCell ref="B92:D92"/>
    <mergeCell ref="B93:D93"/>
    <mergeCell ref="B94:D94"/>
    <mergeCell ref="B113:D113"/>
    <mergeCell ref="B114:D114"/>
    <mergeCell ref="B115:D115"/>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119:D119"/>
    <mergeCell ref="A1:A2"/>
    <mergeCell ref="B1:D1"/>
    <mergeCell ref="B2:D2"/>
    <mergeCell ref="B3:D3"/>
    <mergeCell ref="A4:A195"/>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743</v>
      </c>
      <c r="B1" s="8" t="s">
        <v>1</v>
      </c>
      <c r="C1" s="8"/>
      <c r="D1" s="8"/>
    </row>
    <row r="2" spans="1:4">
      <c r="A2" s="8"/>
      <c r="B2" s="1" t="s">
        <v>2</v>
      </c>
      <c r="C2" s="1" t="s">
        <v>28</v>
      </c>
      <c r="D2" s="1" t="s">
        <v>75</v>
      </c>
    </row>
    <row r="3" spans="1:4" ht="30">
      <c r="A3" s="3" t="s">
        <v>733</v>
      </c>
      <c r="B3" s="4"/>
      <c r="C3" s="4"/>
      <c r="D3" s="4"/>
    </row>
    <row r="4" spans="1:4">
      <c r="A4" s="2" t="s">
        <v>1224</v>
      </c>
      <c r="B4" s="7">
        <v>3465000</v>
      </c>
      <c r="C4" s="7">
        <v>3507000</v>
      </c>
      <c r="D4" s="7">
        <v>3912000</v>
      </c>
    </row>
    <row r="5" spans="1:4">
      <c r="A5" s="2" t="s">
        <v>1744</v>
      </c>
      <c r="B5" s="5">
        <v>56250</v>
      </c>
      <c r="C5" s="4"/>
      <c r="D5" s="4"/>
    </row>
    <row r="6" spans="1:4">
      <c r="A6" s="2" t="s">
        <v>1745</v>
      </c>
      <c r="B6" s="6">
        <v>2700000</v>
      </c>
      <c r="C6" s="6">
        <v>2500000</v>
      </c>
      <c r="D6" s="6">
        <v>2400000</v>
      </c>
    </row>
    <row r="7" spans="1:4" ht="30">
      <c r="A7" s="2" t="s">
        <v>1746</v>
      </c>
      <c r="B7" s="7">
        <v>200000</v>
      </c>
      <c r="C7" s="7">
        <v>200000</v>
      </c>
      <c r="D7" s="7">
        <v>2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45">
      <c r="A1" s="1" t="s">
        <v>1747</v>
      </c>
      <c r="B1" s="8" t="s">
        <v>2</v>
      </c>
    </row>
    <row r="2" spans="1:2" ht="30">
      <c r="A2" s="1" t="s">
        <v>27</v>
      </c>
      <c r="B2" s="8"/>
    </row>
    <row r="3" spans="1:2" ht="30">
      <c r="A3" s="3" t="s">
        <v>733</v>
      </c>
      <c r="B3" s="4"/>
    </row>
    <row r="4" spans="1:2">
      <c r="A4" s="2" t="s">
        <v>1748</v>
      </c>
      <c r="B4" s="7">
        <v>2274</v>
      </c>
    </row>
    <row r="5" spans="1:2">
      <c r="A5" s="2" t="s">
        <v>1749</v>
      </c>
      <c r="B5" s="6">
        <v>2200</v>
      </c>
    </row>
    <row r="6" spans="1:2">
      <c r="A6" s="2" t="s">
        <v>1750</v>
      </c>
      <c r="B6" s="6">
        <v>2178</v>
      </c>
    </row>
    <row r="7" spans="1:2">
      <c r="A7" s="2" t="s">
        <v>1751</v>
      </c>
      <c r="B7" s="6">
        <v>2143</v>
      </c>
    </row>
    <row r="8" spans="1:2">
      <c r="A8" s="2" t="s">
        <v>1752</v>
      </c>
      <c r="B8" s="6">
        <v>2156</v>
      </c>
    </row>
    <row r="9" spans="1:2">
      <c r="A9" s="2" t="s">
        <v>1753</v>
      </c>
      <c r="B9" s="6">
        <v>40352</v>
      </c>
    </row>
    <row r="10" spans="1:2">
      <c r="A10" s="2" t="s">
        <v>1754</v>
      </c>
      <c r="B10" s="6">
        <v>51303</v>
      </c>
    </row>
    <row r="11" spans="1:2">
      <c r="A11" s="2" t="s">
        <v>1755</v>
      </c>
      <c r="B11" s="4">
        <v>76</v>
      </c>
    </row>
    <row r="12" spans="1:2">
      <c r="A12" s="2" t="s">
        <v>1756</v>
      </c>
      <c r="B12" s="4">
        <v>76</v>
      </c>
    </row>
    <row r="13" spans="1:2">
      <c r="A13" s="2" t="s">
        <v>1757</v>
      </c>
      <c r="B13" s="4">
        <v>76</v>
      </c>
    </row>
    <row r="14" spans="1:2">
      <c r="A14" s="2" t="s">
        <v>1758</v>
      </c>
      <c r="B14" s="4">
        <v>76</v>
      </c>
    </row>
    <row r="15" spans="1:2">
      <c r="A15" s="2" t="s">
        <v>1759</v>
      </c>
      <c r="B15" s="4">
        <v>77</v>
      </c>
    </row>
    <row r="16" spans="1:2">
      <c r="A16" s="2" t="s">
        <v>1760</v>
      </c>
      <c r="B16" s="4">
        <v>687</v>
      </c>
    </row>
    <row r="17" spans="1:2">
      <c r="A17" s="2" t="s">
        <v>1761</v>
      </c>
      <c r="B17" s="6">
        <v>1068</v>
      </c>
    </row>
    <row r="18" spans="1:2">
      <c r="A18" s="2">
        <v>2015</v>
      </c>
      <c r="B18" s="6">
        <v>2350</v>
      </c>
    </row>
    <row r="19" spans="1:2">
      <c r="A19" s="2">
        <v>2016</v>
      </c>
      <c r="B19" s="6">
        <v>2276</v>
      </c>
    </row>
    <row r="20" spans="1:2">
      <c r="A20" s="2">
        <v>2017</v>
      </c>
      <c r="B20" s="6">
        <v>2254</v>
      </c>
    </row>
    <row r="21" spans="1:2">
      <c r="A21" s="2">
        <v>2018</v>
      </c>
      <c r="B21" s="6">
        <v>2219</v>
      </c>
    </row>
    <row r="22" spans="1:2">
      <c r="A22" s="2">
        <v>2019</v>
      </c>
      <c r="B22" s="6">
        <v>2233</v>
      </c>
    </row>
    <row r="23" spans="1:2">
      <c r="A23" s="2" t="s">
        <v>747</v>
      </c>
      <c r="B23" s="6">
        <v>41039</v>
      </c>
    </row>
    <row r="24" spans="1:2">
      <c r="A24" s="2" t="s">
        <v>129</v>
      </c>
      <c r="B24" s="7">
        <v>5237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62</v>
      </c>
      <c r="B1" s="8" t="s">
        <v>1</v>
      </c>
      <c r="C1" s="8"/>
    </row>
    <row r="2" spans="1:3" ht="30">
      <c r="A2" s="1" t="s">
        <v>27</v>
      </c>
      <c r="B2" s="1" t="s">
        <v>2</v>
      </c>
      <c r="C2" s="1" t="s">
        <v>28</v>
      </c>
    </row>
    <row r="3" spans="1:3">
      <c r="A3" s="3" t="s">
        <v>1763</v>
      </c>
      <c r="B3" s="4"/>
      <c r="C3" s="4"/>
    </row>
    <row r="4" spans="1:3">
      <c r="A4" s="2" t="s">
        <v>437</v>
      </c>
      <c r="B4" s="7">
        <v>175820</v>
      </c>
      <c r="C4" s="7">
        <v>175733</v>
      </c>
    </row>
    <row r="5" spans="1:3">
      <c r="A5" s="2" t="s">
        <v>751</v>
      </c>
      <c r="B5" s="4">
        <v>0</v>
      </c>
      <c r="C5" s="4">
        <v>87</v>
      </c>
    </row>
    <row r="6" spans="1:3">
      <c r="A6" s="2" t="s">
        <v>443</v>
      </c>
      <c r="B6" s="7">
        <v>175820</v>
      </c>
      <c r="C6" s="7">
        <v>17582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764</v>
      </c>
      <c r="B1" s="8" t="s">
        <v>1</v>
      </c>
      <c r="C1" s="8"/>
      <c r="D1" s="8"/>
    </row>
    <row r="2" spans="1:4">
      <c r="A2" s="8"/>
      <c r="B2" s="1" t="s">
        <v>2</v>
      </c>
      <c r="C2" s="8" t="s">
        <v>28</v>
      </c>
      <c r="D2" s="8" t="s">
        <v>75</v>
      </c>
    </row>
    <row r="3" spans="1:4">
      <c r="A3" s="8"/>
      <c r="B3" s="1" t="s">
        <v>1765</v>
      </c>
      <c r="C3" s="8"/>
      <c r="D3" s="8"/>
    </row>
    <row r="4" spans="1:4" ht="30">
      <c r="A4" s="3" t="s">
        <v>748</v>
      </c>
      <c r="B4" s="4"/>
      <c r="C4" s="4"/>
      <c r="D4" s="4"/>
    </row>
    <row r="5" spans="1:4">
      <c r="A5" s="2" t="s">
        <v>1766</v>
      </c>
      <c r="B5" s="7">
        <v>2100000</v>
      </c>
      <c r="C5" s="4"/>
      <c r="D5" s="4"/>
    </row>
    <row r="6" spans="1:4" ht="30">
      <c r="A6" s="2" t="s">
        <v>1767</v>
      </c>
      <c r="B6" s="6">
        <v>100000</v>
      </c>
      <c r="C6" s="4"/>
      <c r="D6" s="4"/>
    </row>
    <row r="7" spans="1:4" ht="30">
      <c r="A7" s="2" t="s">
        <v>1768</v>
      </c>
      <c r="B7" s="6">
        <v>400000</v>
      </c>
      <c r="C7" s="4"/>
      <c r="D7" s="4"/>
    </row>
    <row r="8" spans="1:4">
      <c r="A8" s="2" t="s">
        <v>1769</v>
      </c>
      <c r="B8" s="4">
        <v>0</v>
      </c>
      <c r="C8" s="4"/>
      <c r="D8" s="4"/>
    </row>
    <row r="9" spans="1:4" ht="30">
      <c r="A9" s="2" t="s">
        <v>1770</v>
      </c>
      <c r="B9" s="7">
        <v>1129000</v>
      </c>
      <c r="C9" s="7">
        <v>1591000</v>
      </c>
      <c r="D9" s="7">
        <v>1709000</v>
      </c>
    </row>
  </sheetData>
  <mergeCells count="4">
    <mergeCell ref="A1:A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71</v>
      </c>
      <c r="B1" s="8" t="s">
        <v>1</v>
      </c>
      <c r="C1" s="8"/>
    </row>
    <row r="2" spans="1:3" ht="30">
      <c r="A2" s="1" t="s">
        <v>27</v>
      </c>
      <c r="B2" s="1" t="s">
        <v>2</v>
      </c>
      <c r="C2" s="1" t="s">
        <v>28</v>
      </c>
    </row>
    <row r="3" spans="1:3" ht="30">
      <c r="A3" s="3" t="s">
        <v>748</v>
      </c>
      <c r="B3" s="4"/>
      <c r="C3" s="4"/>
    </row>
    <row r="4" spans="1:3" ht="30">
      <c r="A4" s="2" t="s">
        <v>754</v>
      </c>
      <c r="B4" s="7">
        <v>16401</v>
      </c>
      <c r="C4" s="7">
        <v>16401</v>
      </c>
    </row>
    <row r="5" spans="1:3">
      <c r="A5" s="2" t="s">
        <v>751</v>
      </c>
      <c r="B5" s="4">
        <v>0</v>
      </c>
      <c r="C5" s="4">
        <v>0</v>
      </c>
    </row>
    <row r="6" spans="1:3">
      <c r="A6" s="2" t="s">
        <v>755</v>
      </c>
      <c r="B6" s="6">
        <v>-13770</v>
      </c>
      <c r="C6" s="6">
        <v>-12642</v>
      </c>
    </row>
    <row r="7" spans="1:3">
      <c r="A7" s="2" t="s">
        <v>1772</v>
      </c>
      <c r="B7" s="7">
        <v>2631</v>
      </c>
      <c r="C7" s="7">
        <v>3759</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773</v>
      </c>
      <c r="B1" s="8" t="s">
        <v>2</v>
      </c>
    </row>
    <row r="2" spans="1:2" ht="30">
      <c r="A2" s="1" t="s">
        <v>27</v>
      </c>
      <c r="B2" s="8"/>
    </row>
    <row r="3" spans="1:2" ht="30">
      <c r="A3" s="3" t="s">
        <v>748</v>
      </c>
      <c r="B3" s="4"/>
    </row>
    <row r="4" spans="1:2">
      <c r="A4" s="2">
        <v>2015</v>
      </c>
      <c r="B4" s="7">
        <v>883</v>
      </c>
    </row>
    <row r="5" spans="1:2">
      <c r="A5" s="2">
        <v>2016</v>
      </c>
      <c r="B5" s="4">
        <v>645</v>
      </c>
    </row>
    <row r="6" spans="1:2">
      <c r="A6" s="2">
        <v>2017</v>
      </c>
      <c r="B6" s="4">
        <v>500</v>
      </c>
    </row>
    <row r="7" spans="1:2">
      <c r="A7" s="2">
        <v>2018</v>
      </c>
      <c r="B7" s="4">
        <v>134</v>
      </c>
    </row>
    <row r="8" spans="1:2">
      <c r="A8" s="2">
        <v>2019</v>
      </c>
      <c r="B8" s="4">
        <v>122</v>
      </c>
    </row>
    <row r="9" spans="1:2">
      <c r="A9" s="2" t="s">
        <v>129</v>
      </c>
      <c r="B9" s="7">
        <v>2284</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774</v>
      </c>
      <c r="B1" s="8" t="s">
        <v>2</v>
      </c>
      <c r="C1" s="8" t="s">
        <v>28</v>
      </c>
    </row>
    <row r="2" spans="1:3" ht="30">
      <c r="A2" s="1" t="s">
        <v>27</v>
      </c>
      <c r="B2" s="8"/>
      <c r="C2" s="8"/>
    </row>
    <row r="3" spans="1:3" ht="30">
      <c r="A3" s="3" t="s">
        <v>769</v>
      </c>
      <c r="B3" s="4"/>
      <c r="C3" s="4"/>
    </row>
    <row r="4" spans="1:3" ht="30">
      <c r="A4" s="2" t="s">
        <v>1775</v>
      </c>
      <c r="B4" s="7">
        <v>12981</v>
      </c>
      <c r="C4" s="7">
        <v>13698</v>
      </c>
    </row>
    <row r="5" spans="1:3" ht="30">
      <c r="A5" s="2" t="s">
        <v>1776</v>
      </c>
      <c r="B5" s="6">
        <v>12953</v>
      </c>
      <c r="C5" s="6">
        <v>13647</v>
      </c>
    </row>
    <row r="6" spans="1:3" ht="45">
      <c r="A6" s="2" t="s">
        <v>1777</v>
      </c>
      <c r="B6" s="4"/>
      <c r="C6" s="4"/>
    </row>
    <row r="7" spans="1:3" ht="30">
      <c r="A7" s="3" t="s">
        <v>769</v>
      </c>
      <c r="B7" s="4"/>
      <c r="C7" s="4"/>
    </row>
    <row r="8" spans="1:3" ht="30">
      <c r="A8" s="2" t="s">
        <v>1775</v>
      </c>
      <c r="B8" s="6">
        <v>12981</v>
      </c>
      <c r="C8" s="6">
        <v>13698</v>
      </c>
    </row>
    <row r="9" spans="1:3" ht="30">
      <c r="A9" s="2" t="s">
        <v>1778</v>
      </c>
      <c r="B9" s="6">
        <v>245152</v>
      </c>
      <c r="C9" s="6">
        <v>261754</v>
      </c>
    </row>
    <row r="10" spans="1:3" ht="45">
      <c r="A10" s="2" t="s">
        <v>1779</v>
      </c>
      <c r="B10" s="4"/>
      <c r="C10" s="4"/>
    </row>
    <row r="11" spans="1:3" ht="30">
      <c r="A11" s="3" t="s">
        <v>769</v>
      </c>
      <c r="B11" s="4"/>
      <c r="C11" s="4"/>
    </row>
    <row r="12" spans="1:3" ht="30">
      <c r="A12" s="2" t="s">
        <v>1775</v>
      </c>
      <c r="B12" s="4">
        <v>235</v>
      </c>
      <c r="C12" s="4">
        <v>85</v>
      </c>
    </row>
    <row r="13" spans="1:3" ht="30">
      <c r="A13" s="2" t="s">
        <v>1778</v>
      </c>
      <c r="B13" s="6">
        <v>8822</v>
      </c>
      <c r="C13" s="6">
        <v>3989</v>
      </c>
    </row>
    <row r="14" spans="1:3" ht="30">
      <c r="A14" s="2" t="s">
        <v>1780</v>
      </c>
      <c r="B14" s="4"/>
      <c r="C14" s="4"/>
    </row>
    <row r="15" spans="1:3" ht="30">
      <c r="A15" s="3" t="s">
        <v>769</v>
      </c>
      <c r="B15" s="4"/>
      <c r="C15" s="4"/>
    </row>
    <row r="16" spans="1:3" ht="30">
      <c r="A16" s="2" t="s">
        <v>1775</v>
      </c>
      <c r="B16" s="4">
        <v>0</v>
      </c>
      <c r="C16" s="4">
        <v>34</v>
      </c>
    </row>
    <row r="17" spans="1:3" ht="30">
      <c r="A17" s="2" t="s">
        <v>1778</v>
      </c>
      <c r="B17" s="4">
        <v>0</v>
      </c>
      <c r="C17" s="6">
        <v>5250</v>
      </c>
    </row>
    <row r="18" spans="1:3" ht="45">
      <c r="A18" s="2" t="s">
        <v>1781</v>
      </c>
      <c r="B18" s="4"/>
      <c r="C18" s="4"/>
    </row>
    <row r="19" spans="1:3" ht="30">
      <c r="A19" s="3" t="s">
        <v>769</v>
      </c>
      <c r="B19" s="4"/>
      <c r="C19" s="4"/>
    </row>
    <row r="20" spans="1:3" ht="30">
      <c r="A20" s="2" t="s">
        <v>1776</v>
      </c>
      <c r="B20" s="6">
        <v>12953</v>
      </c>
      <c r="C20" s="6">
        <v>13647</v>
      </c>
    </row>
    <row r="21" spans="1:3" ht="30">
      <c r="A21" s="2" t="s">
        <v>1782</v>
      </c>
      <c r="B21" s="6">
        <v>245152</v>
      </c>
      <c r="C21" s="6">
        <v>261754</v>
      </c>
    </row>
    <row r="22" spans="1:3" ht="30">
      <c r="A22" s="2" t="s">
        <v>1783</v>
      </c>
      <c r="B22" s="6">
        <v>12059</v>
      </c>
      <c r="C22" s="6">
        <v>12611</v>
      </c>
    </row>
    <row r="23" spans="1:3" ht="45">
      <c r="A23" s="2" t="s">
        <v>1784</v>
      </c>
      <c r="B23" s="4"/>
      <c r="C23" s="4"/>
    </row>
    <row r="24" spans="1:3" ht="30">
      <c r="A24" s="3" t="s">
        <v>769</v>
      </c>
      <c r="B24" s="4"/>
      <c r="C24" s="4"/>
    </row>
    <row r="25" spans="1:3" ht="30">
      <c r="A25" s="2" t="s">
        <v>1776</v>
      </c>
      <c r="B25" s="4">
        <v>57</v>
      </c>
      <c r="C25" s="4">
        <v>0</v>
      </c>
    </row>
    <row r="26" spans="1:3" ht="30">
      <c r="A26" s="2" t="s">
        <v>1782</v>
      </c>
      <c r="B26" s="7">
        <v>7789</v>
      </c>
      <c r="C26" s="7">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1785</v>
      </c>
      <c r="B1" s="8" t="s">
        <v>2</v>
      </c>
      <c r="C1" s="8" t="s">
        <v>28</v>
      </c>
    </row>
    <row r="2" spans="1:3" ht="30">
      <c r="A2" s="1" t="s">
        <v>27</v>
      </c>
      <c r="B2" s="8"/>
      <c r="C2" s="8"/>
    </row>
    <row r="3" spans="1:3" ht="30">
      <c r="A3" s="2" t="s">
        <v>1786</v>
      </c>
      <c r="B3" s="4"/>
      <c r="C3" s="4"/>
    </row>
    <row r="4" spans="1:3" ht="30">
      <c r="A4" s="3" t="s">
        <v>769</v>
      </c>
      <c r="B4" s="4"/>
      <c r="C4" s="4"/>
    </row>
    <row r="5" spans="1:3">
      <c r="A5" s="2" t="s">
        <v>779</v>
      </c>
      <c r="B5" s="7">
        <v>13203</v>
      </c>
      <c r="C5" s="7">
        <v>14012</v>
      </c>
    </row>
    <row r="6" spans="1:3">
      <c r="A6" s="2" t="s">
        <v>780</v>
      </c>
      <c r="B6" s="4">
        <v>-222</v>
      </c>
      <c r="C6" s="4">
        <v>-314</v>
      </c>
    </row>
    <row r="7" spans="1:3" ht="30">
      <c r="A7" s="2" t="s">
        <v>783</v>
      </c>
      <c r="B7" s="6">
        <v>12981</v>
      </c>
      <c r="C7" s="6">
        <v>13698</v>
      </c>
    </row>
    <row r="8" spans="1:3">
      <c r="A8" s="2" t="s">
        <v>787</v>
      </c>
      <c r="B8" s="6">
        <v>12981</v>
      </c>
      <c r="C8" s="6">
        <v>13698</v>
      </c>
    </row>
    <row r="9" spans="1:3">
      <c r="A9" s="2" t="s">
        <v>779</v>
      </c>
      <c r="B9" s="6">
        <v>13175</v>
      </c>
      <c r="C9" s="6">
        <v>13961</v>
      </c>
    </row>
    <row r="10" spans="1:3">
      <c r="A10" s="2" t="s">
        <v>780</v>
      </c>
      <c r="B10" s="4">
        <v>-222</v>
      </c>
      <c r="C10" s="4">
        <v>-314</v>
      </c>
    </row>
    <row r="11" spans="1:3" ht="30">
      <c r="A11" s="2" t="s">
        <v>783</v>
      </c>
      <c r="B11" s="6">
        <v>12953</v>
      </c>
      <c r="C11" s="6">
        <v>13647</v>
      </c>
    </row>
    <row r="12" spans="1:3">
      <c r="A12" s="2" t="s">
        <v>1787</v>
      </c>
      <c r="B12" s="6">
        <v>-12059</v>
      </c>
      <c r="C12" s="6">
        <v>-12611</v>
      </c>
    </row>
    <row r="13" spans="1:3">
      <c r="A13" s="2" t="s">
        <v>787</v>
      </c>
      <c r="B13" s="7">
        <v>894</v>
      </c>
      <c r="C13" s="7">
        <v>103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88</v>
      </c>
      <c r="B1" s="8" t="s">
        <v>1</v>
      </c>
      <c r="C1" s="8"/>
      <c r="D1" s="8"/>
    </row>
    <row r="2" spans="1:4" ht="30">
      <c r="A2" s="1" t="s">
        <v>27</v>
      </c>
      <c r="B2" s="1" t="s">
        <v>2</v>
      </c>
      <c r="C2" s="1" t="s">
        <v>28</v>
      </c>
      <c r="D2" s="1" t="s">
        <v>75</v>
      </c>
    </row>
    <row r="3" spans="1:4" ht="30">
      <c r="A3" s="3" t="s">
        <v>1789</v>
      </c>
      <c r="B3" s="4"/>
      <c r="C3" s="4"/>
      <c r="D3" s="4"/>
    </row>
    <row r="4" spans="1:4">
      <c r="A4" s="2" t="s">
        <v>797</v>
      </c>
      <c r="B4" s="7">
        <v>36</v>
      </c>
      <c r="C4" s="7">
        <v>-474</v>
      </c>
      <c r="D4" s="7">
        <v>371</v>
      </c>
    </row>
    <row r="5" spans="1:4" ht="30">
      <c r="A5" s="2" t="s">
        <v>1790</v>
      </c>
      <c r="B5" s="4"/>
      <c r="C5" s="4"/>
      <c r="D5" s="4"/>
    </row>
    <row r="6" spans="1:4" ht="30">
      <c r="A6" s="3" t="s">
        <v>1789</v>
      </c>
      <c r="B6" s="4"/>
      <c r="C6" s="4"/>
      <c r="D6" s="4"/>
    </row>
    <row r="7" spans="1:4">
      <c r="A7" s="2" t="s">
        <v>797</v>
      </c>
      <c r="B7" s="4">
        <v>-24</v>
      </c>
      <c r="C7" s="4">
        <v>-174</v>
      </c>
      <c r="D7" s="4">
        <v>101</v>
      </c>
    </row>
    <row r="8" spans="1:4" ht="30">
      <c r="A8" s="2" t="s">
        <v>1791</v>
      </c>
      <c r="B8" s="4"/>
      <c r="C8" s="4"/>
      <c r="D8" s="4"/>
    </row>
    <row r="9" spans="1:4" ht="30">
      <c r="A9" s="3" t="s">
        <v>1789</v>
      </c>
      <c r="B9" s="4"/>
      <c r="C9" s="4"/>
      <c r="D9" s="4"/>
    </row>
    <row r="10" spans="1:4">
      <c r="A10" s="2" t="s">
        <v>797</v>
      </c>
      <c r="B10" s="4">
        <v>150</v>
      </c>
      <c r="C10" s="4">
        <v>-382</v>
      </c>
      <c r="D10" s="4">
        <v>223</v>
      </c>
    </row>
    <row r="11" spans="1:4" ht="30">
      <c r="A11" s="2" t="s">
        <v>1792</v>
      </c>
      <c r="B11" s="4"/>
      <c r="C11" s="4"/>
      <c r="D11" s="4"/>
    </row>
    <row r="12" spans="1:4" ht="30">
      <c r="A12" s="3" t="s">
        <v>1789</v>
      </c>
      <c r="B12" s="4"/>
      <c r="C12" s="4"/>
      <c r="D12" s="4"/>
    </row>
    <row r="13" spans="1:4">
      <c r="A13" s="2" t="s">
        <v>797</v>
      </c>
      <c r="B13" s="7">
        <v>-90</v>
      </c>
      <c r="C13" s="7">
        <v>82</v>
      </c>
      <c r="D13" s="7">
        <v>4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793</v>
      </c>
      <c r="B1" s="8" t="s">
        <v>1</v>
      </c>
      <c r="C1" s="8"/>
      <c r="D1" s="8"/>
    </row>
    <row r="2" spans="1:4">
      <c r="A2" s="8"/>
      <c r="B2" s="1" t="s">
        <v>2</v>
      </c>
      <c r="C2" s="1" t="s">
        <v>28</v>
      </c>
      <c r="D2" s="1" t="s">
        <v>75</v>
      </c>
    </row>
    <row r="3" spans="1:4">
      <c r="A3" s="3" t="s">
        <v>1794</v>
      </c>
      <c r="B3" s="4"/>
      <c r="C3" s="4"/>
      <c r="D3" s="4"/>
    </row>
    <row r="4" spans="1:4" ht="45">
      <c r="A4" s="2" t="s">
        <v>1795</v>
      </c>
      <c r="B4" s="7">
        <v>42361000</v>
      </c>
      <c r="C4" s="7">
        <v>87932000</v>
      </c>
      <c r="D4" s="7">
        <v>86886000</v>
      </c>
    </row>
    <row r="5" spans="1:4">
      <c r="A5" s="2" t="s">
        <v>1796</v>
      </c>
      <c r="B5" s="6">
        <v>325800000</v>
      </c>
      <c r="C5" s="6">
        <v>327400000</v>
      </c>
      <c r="D5" s="6">
        <v>329200000</v>
      </c>
    </row>
    <row r="6" spans="1:4" ht="30">
      <c r="A6" s="2" t="s">
        <v>1797</v>
      </c>
      <c r="B6" s="4"/>
      <c r="C6" s="4"/>
      <c r="D6" s="4"/>
    </row>
    <row r="7" spans="1:4">
      <c r="A7" s="3" t="s">
        <v>1794</v>
      </c>
      <c r="B7" s="4"/>
      <c r="C7" s="4"/>
      <c r="D7" s="4"/>
    </row>
    <row r="8" spans="1:4" ht="45">
      <c r="A8" s="2" t="s">
        <v>1795</v>
      </c>
      <c r="B8" s="7">
        <v>40100000</v>
      </c>
      <c r="C8" s="7">
        <v>62900000</v>
      </c>
      <c r="D8" s="7">
        <v>829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0</vt:i4>
      </vt:variant>
    </vt:vector>
  </HeadingPairs>
  <TitlesOfParts>
    <vt:vector size="140" baseType="lpstr">
      <vt:lpstr>Document_and_Entity_Informatio</vt:lpstr>
      <vt:lpstr>Consolidated_Balance_Sheets</vt:lpstr>
      <vt:lpstr>Consolidated_Balance_Sheets_Pa</vt:lpstr>
      <vt:lpstr>Consolidated_Statements_of_Net</vt:lpstr>
      <vt:lpstr>Consolidated_Statements_of_Com</vt:lpstr>
      <vt:lpstr>Consolidated_Statements_of_Cha</vt:lpstr>
      <vt:lpstr>Consolidated_Statements_of_Cha1</vt:lpstr>
      <vt:lpstr>Consolidated_Statements_of_Cas</vt:lpstr>
      <vt:lpstr>Summary_of_Significant_Account</vt:lpstr>
      <vt:lpstr>Earnings_Per_Share</vt:lpstr>
      <vt:lpstr>Fair_Value_Measurements</vt:lpstr>
      <vt:lpstr>Restrictions_on_Cash_and_Due_f</vt:lpstr>
      <vt:lpstr>Dividend_and_Loan_Restrictions</vt:lpstr>
      <vt:lpstr>Securities_AvailableforSale</vt:lpstr>
      <vt:lpstr>Loans_and_Loans_Held_for_Sale</vt:lpstr>
      <vt:lpstr>Allowance_for_Loan_Losses</vt:lpstr>
      <vt:lpstr>Premises_and_Equipment</vt:lpstr>
      <vt:lpstr>Goodwill_and_Other_Intangible_</vt:lpstr>
      <vt:lpstr>Derivative_Instruments_and_Hed</vt:lpstr>
      <vt:lpstr>Mortgage_Servicing_Rights</vt:lpstr>
      <vt:lpstr>Deposits</vt:lpstr>
      <vt:lpstr>ShortTerm_Borrowings</vt:lpstr>
      <vt:lpstr>LongTerm_Borrowings_and_Subord</vt:lpstr>
      <vt:lpstr>Commitments_and_Contingencies</vt:lpstr>
      <vt:lpstr>Income_Taxes</vt:lpstr>
      <vt:lpstr>Tax_Effects_on_Other_Comprehen</vt:lpstr>
      <vt:lpstr>Employee_Benefits</vt:lpstr>
      <vt:lpstr>Incentive_and_Restricted_Stock</vt:lpstr>
      <vt:lpstr>Parent_Company_Condensed_Finan</vt:lpstr>
      <vt:lpstr>Regulatory_Matters</vt:lpstr>
      <vt:lpstr>Segments</vt:lpstr>
      <vt:lpstr>Other_Noninterest_Expense</vt:lpstr>
      <vt:lpstr>Selected_Financial_Data</vt:lpstr>
      <vt:lpstr>Sale_of_Merchant_Card_Servicin</vt:lpstr>
      <vt:lpstr>Summary_of_Significant_Account1</vt:lpstr>
      <vt:lpstr>Summary_of_Significant_Account2</vt:lpstr>
      <vt:lpstr>Earnings_Per_Share_Tables</vt:lpstr>
      <vt:lpstr>Fair_Value_Measurements_Tables</vt:lpstr>
      <vt:lpstr>Securities_AvailableforSale_Ta</vt:lpstr>
      <vt:lpstr>Loans_and_Loans_Held_for_Sale_</vt:lpstr>
      <vt:lpstr>Allowance_for_Loan_Losses_Tabl</vt:lpstr>
      <vt:lpstr>Premises_and_Equipment_Tables</vt:lpstr>
      <vt:lpstr>Goodwill_and_Other_Intangible_1</vt:lpstr>
      <vt:lpstr>Derivative_Instruments_and_Hed1</vt:lpstr>
      <vt:lpstr>Mortgage_Servicing_Rights_Tabl</vt:lpstr>
      <vt:lpstr>Deposits_Tables</vt:lpstr>
      <vt:lpstr>ShortTerm_Borrowings_Tables</vt:lpstr>
      <vt:lpstr>LongTerm_Borrowings_and_Subord1</vt:lpstr>
      <vt:lpstr>Commitments_and_Contingencies_</vt:lpstr>
      <vt:lpstr>Income_Taxes_Tables</vt:lpstr>
      <vt:lpstr>Tax_Effects_on_Other_Comprehen1</vt:lpstr>
      <vt:lpstr>Employee_Benefits_Tables</vt:lpstr>
      <vt:lpstr>Incentive_and_Restricted_Stock1</vt:lpstr>
      <vt:lpstr>Parent_Company_Condensed_Finan1</vt:lpstr>
      <vt:lpstr>Regulatory_Matters_Tables</vt:lpstr>
      <vt:lpstr>Segments_Tables</vt:lpstr>
      <vt:lpstr>Other_Noninterest_Expense_Tabl</vt:lpstr>
      <vt:lpstr>Selected_Financial_Data_Tables</vt:lpstr>
      <vt:lpstr>Summary_of_Significant_Account3</vt:lpstr>
      <vt:lpstr>Summary_of_Significant_Account4</vt:lpstr>
      <vt:lpstr>Earnings_Per_Share_Reconciles_</vt:lpstr>
      <vt:lpstr>Fair_Value_Measurements_Additi</vt:lpstr>
      <vt:lpstr>Fair_Value_Measurements_Assets</vt:lpstr>
      <vt:lpstr>Fair_Value_Measurements_Change</vt:lpstr>
      <vt:lpstr>Fair_Value_Measurements_Assets1</vt:lpstr>
      <vt:lpstr>Fair_Value_Measurements_Carryi</vt:lpstr>
      <vt:lpstr>Restrictions_on_Cash_and_Due_f1</vt:lpstr>
      <vt:lpstr>Dividend_and_Loan_Restrictions1</vt:lpstr>
      <vt:lpstr>Securities_AvailableforSale_Co</vt:lpstr>
      <vt:lpstr>Securities_AvailableforSale_Sc</vt:lpstr>
      <vt:lpstr>Securities_AvailableforSale_Fa</vt:lpstr>
      <vt:lpstr>Securities_AvailableforSale_Ad</vt:lpstr>
      <vt:lpstr>Securities_AvailableforSale_Un</vt:lpstr>
      <vt:lpstr>Securities_AvailableforSale_Am</vt:lpstr>
      <vt:lpstr>Loans_and_Loans_Held_for_Sale_1</vt:lpstr>
      <vt:lpstr>Loans_and_Loans_Held_for_Sale_2</vt:lpstr>
      <vt:lpstr>Loans_and_Loans_Held_for_Sale_3</vt:lpstr>
      <vt:lpstr>Loans_and_Loans_Held_for_Sale_4</vt:lpstr>
      <vt:lpstr>Loans_and_Loans_Held_for_Sale_5</vt:lpstr>
      <vt:lpstr>Loans_and_Loans_Held_for_Sale_6</vt:lpstr>
      <vt:lpstr>Loans_and_Loans_Held_for_Sale_7</vt:lpstr>
      <vt:lpstr>Allowance_for_Loan_Losses_Age_</vt:lpstr>
      <vt:lpstr>Allowance_for_Loan_Losses_Reco</vt:lpstr>
      <vt:lpstr>Allowance_for_Loan_Losses_Addi</vt:lpstr>
      <vt:lpstr>Allowance_for_Loan_Losses_Reco1</vt:lpstr>
      <vt:lpstr>Allowance_for_Loan_Losses_Inve</vt:lpstr>
      <vt:lpstr>Allowance_for_Loan_Losses_Summ</vt:lpstr>
      <vt:lpstr>Allowance_for_Loan_Losses_Summ1</vt:lpstr>
      <vt:lpstr>Premises_and_Equipment_Summary</vt:lpstr>
      <vt:lpstr>Premises_and_Equipment_Additio</vt:lpstr>
      <vt:lpstr>Premises_and_Equipment_Minimum</vt:lpstr>
      <vt:lpstr>Goodwill_and_Other_Intangible_2</vt:lpstr>
      <vt:lpstr>Goodwill_and_Other_Intangible_3</vt:lpstr>
      <vt:lpstr>Goodwill_and_Other_Intangible_4</vt:lpstr>
      <vt:lpstr>Goodwill_and_Other_Intangible_5</vt:lpstr>
      <vt:lpstr>Derivative_Instruments_and_Hed2</vt:lpstr>
      <vt:lpstr>Derivative_Instruments_and_Hed3</vt:lpstr>
      <vt:lpstr>Derivative_Instruments_and_Hed4</vt:lpstr>
      <vt:lpstr>Mortgage_Servicing_Rights_Addi</vt:lpstr>
      <vt:lpstr>Mortgage_Servicing_Rights_Sche</vt:lpstr>
      <vt:lpstr>Deposits_Composition_of_Deposi</vt:lpstr>
      <vt:lpstr>Deposits_Additional_Informatio</vt:lpstr>
      <vt:lpstr>Deposits_Scheduled_Maturities_</vt:lpstr>
      <vt:lpstr>ShortTerm_Borrowings_Compositi</vt:lpstr>
      <vt:lpstr>LongTerm_Borrowings_and_Subord2</vt:lpstr>
      <vt:lpstr>LongTerm_Borrowings_and_Subord3</vt:lpstr>
      <vt:lpstr>LongTerm_Borrowings_and_Subord4</vt:lpstr>
      <vt:lpstr>LongTerm_Borrowings_and_Subord5</vt:lpstr>
      <vt:lpstr>LongTerm_Borrowings_and_Subord6</vt:lpstr>
      <vt:lpstr>Commitments_and_Contingencies_1</vt:lpstr>
      <vt:lpstr>Commitments_and_Contingencies_2</vt:lpstr>
      <vt:lpstr>Commitments_and_Contingencies_3</vt:lpstr>
      <vt:lpstr>Income_Taxes_Schedule_of_Incom</vt:lpstr>
      <vt:lpstr>Income_Taxes_Additional_Inform</vt:lpstr>
      <vt:lpstr>Income_Taxes_Schedule_of_Statu</vt:lpstr>
      <vt:lpstr>Income_Taxes_Schedule_of_Signi</vt:lpstr>
      <vt:lpstr>Income_Taxes_Schedule_of_Recon</vt:lpstr>
      <vt:lpstr>Tax_Effects_on_Other_Comprehen2</vt:lpstr>
      <vt:lpstr>Employee_Benefits_Additional_I</vt:lpstr>
      <vt:lpstr>Employee_Benefits_Benefit_Obli</vt:lpstr>
      <vt:lpstr>Employee_Benefits_Accumulated_</vt:lpstr>
      <vt:lpstr>Employee_Benefits_Actuarial_We</vt:lpstr>
      <vt:lpstr>Employee_Benefits_Components_o</vt:lpstr>
      <vt:lpstr>Employee_Benefits_Actuarial_We1</vt:lpstr>
      <vt:lpstr>Employee_Benefits_Estimated_Fu</vt:lpstr>
      <vt:lpstr>Employee_Benefits_Pension_Plan</vt:lpstr>
      <vt:lpstr>Incentive_and_Restricted_Stock2</vt:lpstr>
      <vt:lpstr>Incentive_and_Restricted_Stock3</vt:lpstr>
      <vt:lpstr>Incentive_and_Restricted_Stock4</vt:lpstr>
      <vt:lpstr>Parent_Company_Condensed_Finan2</vt:lpstr>
      <vt:lpstr>Parent_Company_Condensed_Finan3</vt:lpstr>
      <vt:lpstr>Parent_Company_Condensed_Finan4</vt:lpstr>
      <vt:lpstr>Regulatory_Matters_Additional_</vt:lpstr>
      <vt:lpstr>Regulatory_Matters_Summary_of_</vt:lpstr>
      <vt:lpstr>Segments_Additional_Informatio</vt:lpstr>
      <vt:lpstr>Segments_Total_Assets_by_Repor</vt:lpstr>
      <vt:lpstr>Segments_Financial_Information</vt:lpstr>
      <vt:lpstr>Other_Noninterest_Expense_Summ</vt:lpstr>
      <vt:lpstr>Selected_Financial_Data_Summar</vt:lpstr>
      <vt:lpstr>Sale_of_Merchant_Card_Servic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1:03:47Z</dcterms:created>
  <dcterms:modified xsi:type="dcterms:W3CDTF">2015-02-23T11:03:48Z</dcterms:modified>
</cp:coreProperties>
</file>